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94" r:id="rId2"/>
    <sheet name="Balance_Sheets_Parenthetical" sheetId="95" r:id="rId3"/>
    <sheet name="Statements_of_Income_and_Compr" sheetId="4" r:id="rId4"/>
    <sheet name="Statements_of_Cash_Flows" sheetId="5" r:id="rId5"/>
    <sheet name="Statements_of_Changes_in_Stock" sheetId="96" r:id="rId6"/>
    <sheet name="Organization_and_Operations" sheetId="97" r:id="rId7"/>
    <sheet name="Basis_of_Presentation_and_Sign" sheetId="98" r:id="rId8"/>
    <sheet name="Reinsurance" sheetId="99" r:id="rId9"/>
    <sheet name="Deferred_Policy_Acquisition_Co" sheetId="100" r:id="rId10"/>
    <sheet name="Sales_Inducements" sheetId="101" r:id="rId11"/>
    <sheet name="Investing_Activities" sheetId="102" r:id="rId12"/>
    <sheet name="Separate_Accounts_Death_Benefi" sheetId="103" r:id="rId13"/>
    <sheet name="Derivative_Instruments" sheetId="104" r:id="rId14"/>
    <sheet name="Fair_Value_of_Financial_Instru" sheetId="105" r:id="rId15"/>
    <sheet name="Income_Taxes" sheetId="106" r:id="rId16"/>
    <sheet name="Related_Party_Transactions" sheetId="107" r:id="rId17"/>
    <sheet name="Accumulated_Other_Comprehensiv" sheetId="108" r:id="rId18"/>
    <sheet name="Employee_Benefit_Plans_and_Emp" sheetId="109" r:id="rId19"/>
    <sheet name="ShareBased_Payment" sheetId="110" r:id="rId20"/>
    <sheet name="Statutory_Financial_Informatio" sheetId="111" r:id="rId21"/>
    <sheet name="Contingent_Liabilities" sheetId="112" r:id="rId22"/>
    <sheet name="Supplemental_Unaudited_Quarter" sheetId="113" r:id="rId23"/>
    <sheet name="Subsequent_Events" sheetId="114" r:id="rId24"/>
    <sheet name="Basis_of_Presentation_and_Sign1" sheetId="115" r:id="rId25"/>
    <sheet name="Basis_of_Presentation_and_Sign2" sheetId="116" r:id="rId26"/>
    <sheet name="Reinsurance_Tables" sheetId="117" r:id="rId27"/>
    <sheet name="Deferred_Policy_Acquisition_Co1" sheetId="118" r:id="rId28"/>
    <sheet name="Sales_Inducements_Tables" sheetId="119" r:id="rId29"/>
    <sheet name="Investing_Activities_Tables" sheetId="120" r:id="rId30"/>
    <sheet name="Separate_Accounts_Death_Benefi1" sheetId="121" r:id="rId31"/>
    <sheet name="Derivative_Instruments_Tables" sheetId="122" r:id="rId32"/>
    <sheet name="Fair_Value_of_Financial_Instru1" sheetId="123" r:id="rId33"/>
    <sheet name="Income_Taxes_Tables" sheetId="124" r:id="rId34"/>
    <sheet name="Accumulated_Other_Comprehensiv1" sheetId="125" r:id="rId35"/>
    <sheet name="Statutory_Financial_Informatio1" sheetId="126" r:id="rId36"/>
    <sheet name="Supplemental_Unaudited_Quarter1" sheetId="127" r:id="rId37"/>
    <sheet name="Basis_of_Presentation_and_Sign3" sheetId="38" r:id="rId38"/>
    <sheet name="Reinsurance_Details" sheetId="128" r:id="rId39"/>
    <sheet name="Reinsurance_Other_Resinsurance" sheetId="40" r:id="rId40"/>
    <sheet name="Deferred_Policy_Acquisition_Co2" sheetId="41" r:id="rId41"/>
    <sheet name="Sales_Inducements_Details" sheetId="42" r:id="rId42"/>
    <sheet name="Investing_Activities_Schedule_" sheetId="129" r:id="rId43"/>
    <sheet name="Investing_Activities_Investmen" sheetId="130" r:id="rId44"/>
    <sheet name="Investing_Activities_Schedule_1" sheetId="45" r:id="rId45"/>
    <sheet name="Availableforsale_Securities_Co" sheetId="131" r:id="rId46"/>
    <sheet name="Investing_Activities_Debt_Secu" sheetId="132" r:id="rId47"/>
    <sheet name="Investing_Activities_Other_tha" sheetId="48" r:id="rId48"/>
    <sheet name="Investing_Activities_Other_tha1" sheetId="49" r:id="rId49"/>
    <sheet name="Investing_Activities_Limited_p" sheetId="133" r:id="rId50"/>
    <sheet name="Investing_Activities_Statutory" sheetId="134" r:id="rId51"/>
    <sheet name="Investing_Activities_Investmen1" sheetId="52" r:id="rId52"/>
    <sheet name="Investing_Activities_Gain_Loss" sheetId="53" r:id="rId53"/>
    <sheet name="Investing_Activities_Schedule_2" sheetId="54" r:id="rId54"/>
    <sheet name="Investing_Activities_Nonconsol" sheetId="135" r:id="rId55"/>
    <sheet name="Issuer_and_counterparty_credit" sheetId="136" r:id="rId56"/>
    <sheet name="Separate_Accounts_Death_Benefi2" sheetId="137" r:id="rId57"/>
    <sheet name="Separate_Accounts_Death_Benefi3" sheetId="58" r:id="rId58"/>
    <sheet name="Separate_Accounts_Death_Benefi4" sheetId="59" r:id="rId59"/>
    <sheet name="Separate_Accounts_Death_Benefi5" sheetId="60" r:id="rId60"/>
    <sheet name="Separate_Accounts_Death_Benefi6" sheetId="61" r:id="rId61"/>
    <sheet name="Separate_Accounts_Death_Benefi7" sheetId="138" r:id="rId62"/>
    <sheet name="Separate_Accounts_Death_Benefi8" sheetId="63" r:id="rId63"/>
    <sheet name="Derivative_Instruments_Narrati" sheetId="139" r:id="rId64"/>
    <sheet name="Derivative_Instruments_Details" sheetId="140" r:id="rId65"/>
    <sheet name="Derivative_Instruments_Derivat" sheetId="66" r:id="rId66"/>
    <sheet name="Derivative_Instruments_Offsett" sheetId="141" r:id="rId67"/>
    <sheet name="Fair_Value_Measurements_Recurr" sheetId="142" r:id="rId68"/>
    <sheet name="Fair_Value_Assets_Measured_on_" sheetId="143" r:id="rId69"/>
    <sheet name="Schedule_of_Level_3_Financial_" sheetId="70" r:id="rId70"/>
    <sheet name="Schedule_of_Level_3_Financial_1" sheetId="71" r:id="rId71"/>
    <sheet name="Level_3_Assets_Unobservable_in" sheetId="72" r:id="rId72"/>
    <sheet name="Fair_Value_of_Financial_Instru2" sheetId="73" r:id="rId73"/>
    <sheet name="Schdeule_of_Level_3_Assets_and" sheetId="144" r:id="rId74"/>
    <sheet name="Schedule_for_Carrying_Amounts_" sheetId="145" r:id="rId75"/>
    <sheet name="Income_Taxes_Significant_Compo" sheetId="76" r:id="rId76"/>
    <sheet name="Income_Taxes_Reconciliation_of" sheetId="77" r:id="rId77"/>
    <sheet name="Income_Taxes_Allocation_of_Inc" sheetId="78" r:id="rId78"/>
    <sheet name="Income_Taxes_Deferred_Income_T" sheetId="146" r:id="rId79"/>
    <sheet name="Income_Taxes_Narrative_Details" sheetId="80" r:id="rId80"/>
    <sheet name="Related_Party_Transactions_Det" sheetId="147" r:id="rId81"/>
    <sheet name="Accumulated_Other_Comprehensiv2" sheetId="82" r:id="rId82"/>
    <sheet name="Accumulated_Other_Comprehensiv3" sheetId="83" r:id="rId83"/>
    <sheet name="Employee_Benefit_Plans_and_Emp1" sheetId="148" r:id="rId84"/>
    <sheet name="ShareBased_Payment_Details_Nar" sheetId="85" r:id="rId85"/>
    <sheet name="Statutory_Financial_Informatio2" sheetId="149" r:id="rId86"/>
    <sheet name="Contingent_Liabilities_Conting" sheetId="150" r:id="rId87"/>
    <sheet name="Supplemental_Unaudited_Quarter2" sheetId="88" r:id="rId88"/>
    <sheet name="Supplemental_Unaudited_Quarter3" sheetId="89" r:id="rId89"/>
    <sheet name="Supplemental_Unaudited_Quarter4" sheetId="151" r:id="rId90"/>
    <sheet name="Supplemental_Unaudited_Quarter5" sheetId="91" r:id="rId91"/>
    <sheet name="Supplemental_Unaudited_Quarter6" sheetId="152" r:id="rId92"/>
    <sheet name="Supplemental_Unaudited_Quarter7" sheetId="93" r:id="rId93"/>
  </sheets>
  <calcPr calcId="0"/>
</workbook>
</file>

<file path=xl/sharedStrings.xml><?xml version="1.0" encoding="utf-8"?>
<sst xmlns="http://schemas.openxmlformats.org/spreadsheetml/2006/main" count="12878" uniqueCount="1713">
  <si>
    <t>Document and Entity Information (USD $)</t>
  </si>
  <si>
    <t>12 Months Ended</t>
  </si>
  <si>
    <t>Dec. 31, 2013</t>
  </si>
  <si>
    <t>Aug. 21, 2014</t>
  </si>
  <si>
    <t>Jun. 30, 2013</t>
  </si>
  <si>
    <t>Document And Entity Information</t>
  </si>
  <si>
    <t>'</t>
  </si>
  <si>
    <t>Entity Registrant Name</t>
  </si>
  <si>
    <t>'PHL VARIABLE INSURANCE CO /CT/</t>
  </si>
  <si>
    <t>Entity Central Index Key</t>
  </si>
  <si>
    <t>'000103122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Period Focus</t>
  </si>
  <si>
    <t>'FY</t>
  </si>
  <si>
    <t>Document Fiscal Year Focus</t>
  </si>
  <si>
    <t>'2013</t>
  </si>
  <si>
    <t>Balance Sheets (USD $)</t>
  </si>
  <si>
    <t>In Millions, unless otherwise specified</t>
  </si>
  <si>
    <t>Dec. 31, 2012</t>
  </si>
  <si>
    <t>ASSETS:</t>
  </si>
  <si>
    <t>Available-for-sale debt securities, at fair value (amortized cost of $3,402.6 and $2,798.1)</t>
  </si>
  <si>
    <t>Short-term investments</t>
  </si>
  <si>
    <t>Limited partnerships and other investments</t>
  </si>
  <si>
    <t>Policy loans, at unpaid principal balances</t>
  </si>
  <si>
    <t>Derivative instruments</t>
  </si>
  <si>
    <t>Fair value investments</t>
  </si>
  <si>
    <t>Total investments</t>
  </si>
  <si>
    <t>Cash and cash equivalents</t>
  </si>
  <si>
    <t>Accrued investment income</t>
  </si>
  <si>
    <t>Receivables</t>
  </si>
  <si>
    <t>Reinsurance recoverable</t>
  </si>
  <si>
    <t>Deferred policy acquisition costs</t>
  </si>
  <si>
    <t>Deferred income taxes, net</t>
  </si>
  <si>
    <t>Receivable from related parties</t>
  </si>
  <si>
    <t>Other assets</t>
  </si>
  <si>
    <t>Separate account assets</t>
  </si>
  <si>
    <t>Total assets</t>
  </si>
  <si>
    <t>LIABILITIES:</t>
  </si>
  <si>
    <t>Policy liabilities and accruals</t>
  </si>
  <si>
    <t>Policyholder deposit funds</t>
  </si>
  <si>
    <t>Indebtedness due to affiliate</t>
  </si>
  <si>
    <t>Payable to related parties</t>
  </si>
  <si>
    <t>Other liabilities</t>
  </si>
  <si>
    <t>Separate account liabilities</t>
  </si>
  <si>
    <t>Total liabilities</t>
  </si>
  <si>
    <t>COMMITMENTS AND CONTINGENT LIABILITIES (Note 16)</t>
  </si>
  <si>
    <t>'  </t>
  </si>
  <si>
    <t>STOCKHOLDERâ€™S EQUITY:</t>
  </si>
  <si>
    <t>Common stock, $5,000 par value: 1,000 shares authorized; 500 shares issued</t>
  </si>
  <si>
    <t>Additional paid-in capital</t>
  </si>
  <si>
    <t>Accumulated other comprehensive income (loss)</t>
  </si>
  <si>
    <t>Retained earnings (accumulated deficit)</t>
  </si>
  <si>
    <t>Total stockholderâ€™s equity</t>
  </si>
  <si>
    <t>Total liabilities and stockholderâ€™s equity</t>
  </si>
  <si>
    <t>Balance Sheets (Parenthetical) (USD $)</t>
  </si>
  <si>
    <t>In Millions, except Share data, unless otherwise specified</t>
  </si>
  <si>
    <t>Sep. 30, 2013</t>
  </si>
  <si>
    <t>Mar. 31, 2013</t>
  </si>
  <si>
    <t>Statement of Financial Position [Abstract]</t>
  </si>
  <si>
    <t>Available-for-sale debt securities, amortized cost basis</t>
  </si>
  <si>
    <t>Common stock par value (USD per share)</t>
  </si>
  <si>
    <t>Common stock shares authorized (in shares)</t>
  </si>
  <si>
    <t>Common stock shares issued (in shares)</t>
  </si>
  <si>
    <t>Statements of Income and Comprehensive Income (USD $)</t>
  </si>
  <si>
    <t>3 Months Ended</t>
  </si>
  <si>
    <t>6 Months Ended</t>
  </si>
  <si>
    <t>9 Months Ended</t>
  </si>
  <si>
    <t>Sep. 30, 2012</t>
  </si>
  <si>
    <t>Jun. 30, 2012</t>
  </si>
  <si>
    <t>Mar. 31, 2012</t>
  </si>
  <si>
    <t>Dec. 31, 2011</t>
  </si>
  <si>
    <t>REVENUES:</t>
  </si>
  <si>
    <t>Premiums</t>
  </si>
  <si>
    <t>Insurance and investment product fees</t>
  </si>
  <si>
    <t>Net investment income</t>
  </si>
  <si>
    <t>Net realized investment gains (losses):</t>
  </si>
  <si>
    <t>Total other-than-temporary impairment (â€œOTTIâ€) losses</t>
  </si>
  <si>
    <t>Portion of OTTI losses recognized in other comprehensive income (â€œOCIâ€)</t>
  </si>
  <si>
    <t>Net OTTI losses recognized in earnings</t>
  </si>
  <si>
    <t>Net realized investment gains (losses), excluding OTTI losses</t>
  </si>
  <si>
    <t>Net realized investment gains (losses)</t>
  </si>
  <si>
    <t>Total revenues</t>
  </si>
  <si>
    <t>[1]</t>
  </si>
  <si>
    <t>BENEFITS AND EXPENSES:</t>
  </si>
  <si>
    <t>Policy benefits</t>
  </si>
  <si>
    <t>Policy acquisition cost amortization</t>
  </si>
  <si>
    <t>Other operating expenses</t>
  </si>
  <si>
    <t>Total benefits and expenses</t>
  </si>
  <si>
    <t>Income (loss) before income taxes</t>
  </si>
  <si>
    <t>Income tax expense (benefit)</t>
  </si>
  <si>
    <t>Net income (loss)</t>
  </si>
  <si>
    <t>COMPREHENSIVE INCOME (LOSS):</t>
  </si>
  <si>
    <t>Unrealized investment gains (losses), net of related offsets</t>
  </si>
  <si>
    <t>Less: Income tax expense (benefit) related to:</t>
  </si>
  <si>
    <t>Other comprehensive income (loss), net of income taxes</t>
  </si>
  <si>
    <t>Comprehensive income (loss)</t>
  </si>
  <si>
    <t>Results for the quarter ended March 31, 2013 include $3.2 million of income (loss) related to out of period adjustments. Such amounts are not material to any period presented.</t>
  </si>
  <si>
    <t>Statements of Cash Flows (USD $)</t>
  </si>
  <si>
    <t>OPERATING ACTIVITIES:</t>
  </si>
  <si>
    <t>Net realized investment (gains) losses</t>
  </si>
  <si>
    <t>Policy acquisition costs deferred</t>
  </si>
  <si>
    <t>Amortization of deferred policy acquisition costs</t>
  </si>
  <si>
    <t>Interest credited</t>
  </si>
  <si>
    <t>Equity in earnings of limited partnerships and other investments</t>
  </si>
  <si>
    <t>Change in:</t>
  </si>
  <si>
    <t>Deferred income taxes</t>
  </si>
  <si>
    <t>Due to/from affiliate</t>
  </si>
  <si>
    <t>Other operating activities, net</t>
  </si>
  <si>
    <t>Cash provided by (used for) operating activities</t>
  </si>
  <si>
    <t>Purchases of:</t>
  </si>
  <si>
    <t>Available-for-sale debt securities</t>
  </si>
  <si>
    <t>Sales, repayments and maturities of:</t>
  </si>
  <si>
    <t>Contributions to limited partnerships</t>
  </si>
  <si>
    <t>Distributions from limited partnerships</t>
  </si>
  <si>
    <t>Policy loans, net</t>
  </si>
  <si>
    <t>Other investing activities, net</t>
  </si>
  <si>
    <t>Cash provided by (used for) investing activities</t>
  </si>
  <si>
    <t>FINANCING ACTIVITIES:</t>
  </si>
  <si>
    <t>Policyholder deposit fund deposits</t>
  </si>
  <si>
    <t>Policyholder deposit fund withdrawals</t>
  </si>
  <si>
    <t>Net transfers to/from separate accounts</t>
  </si>
  <si>
    <t>Capital Contributions from Parent</t>
  </si>
  <si>
    <t>Debt Issued</t>
  </si>
  <si>
    <t>Cash provided by (used for) financing activities</t>
  </si>
  <si>
    <t>Change in cash and cash equivalents</t>
  </si>
  <si>
    <t>Cash and cash equivalents, beginning of year</t>
  </si>
  <si>
    <t>Cash and cash equivalents, end of year</t>
  </si>
  <si>
    <t>Supplemental Disclosure of Cash Flow Information</t>
  </si>
  <si>
    <t>Income taxes paid (refunded)</t>
  </si>
  <si>
    <t>Non-Cash Transactions During the Year</t>
  </si>
  <si>
    <t>Investment exchanges</t>
  </si>
  <si>
    <t>Statements of Changes in Stockholders' Equity (USD $)</t>
  </si>
  <si>
    <t>In Millions</t>
  </si>
  <si>
    <t>Total</t>
  </si>
  <si>
    <t>COMMON STOCK:</t>
  </si>
  <si>
    <t>ADDITIONAL PAID-IN CAPITAL:</t>
  </si>
  <si>
    <t>ACCUMULATED OTHER COMPREHENSIVE INCOME (LOSS):</t>
  </si>
  <si>
    <t>RETAINED EARNINGS (ACCUMULATED DEFICIT):</t>
  </si>
  <si>
    <t>Balance, beginning of period at Dec. 31, 2010</t>
  </si>
  <si>
    <t>Capital contributions from parent</t>
  </si>
  <si>
    <t>Change in stockholderâ€™s equity</t>
  </si>
  <si>
    <t>Balance, end of period at Dec. 31, 2011</t>
  </si>
  <si>
    <t>Balance, end of period at Dec. 31, 2012</t>
  </si>
  <si>
    <t>Balance, end of period at Mar. 31, 2013</t>
  </si>
  <si>
    <t>Balance, beginning of period at Dec. 31, 2012</t>
  </si>
  <si>
    <t>Balance, end of period at Jun. 30, 2013</t>
  </si>
  <si>
    <t>Balance, end of period at Sep. 30, 2013</t>
  </si>
  <si>
    <t>Balance, end of period at Dec. 31, 2013</t>
  </si>
  <si>
    <t>Organization and Operations</t>
  </si>
  <si>
    <t>Organization, Consolidation and Presentation of Financial Statements [Abstract]</t>
  </si>
  <si>
    <t>PHL Variable Insurance Company (“we,” “our,” “us,” “PHL Variable” or the “Company”) is a life insurance company offering variable and fixed annuity and life insurance products. It is a wholly owned subsidiary of PM Holdings, Inc., and PM Holdings, Inc. is a wholly owned subsidiary of Phoenix Life Insurance Company (“Phoenix Life”), which is a wholly owned subsidiary of The Phoenix Companies, Inc. (“PNX” or “Phoenix”), a New York Stock Exchange listed company. Saybrus Partners, Inc. (“Saybrus”), an affiliate, provides dedicated life insurance and other consulting services to financial advisors in partner companies, as well as support for sales of our product line through independent distribution organizations.</t>
  </si>
  <si>
    <t>Basis of Presentation and Significant Accounting Policies</t>
  </si>
  <si>
    <t>Accounting Policies [Abstract]</t>
  </si>
  <si>
    <t>We have prepared these financial statements in accordance with U.S. GAAP which differ materially from the accounting practices prescribed by various insurance regulatory authorities. In addition, certain prior year amounts have been reclassified to conform to the current year presentation. Results for the year ended December 31, 2013 include $3.2 million of income related to out of period adjustments. Such amounts are not material to any period presented.</t>
  </si>
  <si>
    <t>Use of estimates</t>
  </si>
  <si>
    <t>In preparing these financial statements in conformity with U.S. GAAP, we are required to make estimates and assumptions that affect the reported amounts of assets and liabilities at the date of the financial statements and the reported amounts of revenues and expenses during the reporting periods. Significant estimates and assumptions are made in the determination of estimated gross profits (“EGPs”) used in the valuation and amortization of assets and liabilities associated with universal life and annuity contracts; policyholder liabilities and accruals; valuation of investments in debt securities; limited partnerships and other investments; valuation of deferred tax assets; and accruals for contingent liabilities. We are also subject to estimates made by our ultimate parent company related to discount rates and other assumptions for our pension and other post-employment benefits liabilities; and accruals for contingent liabilities. Actual results could differ from these estimates.</t>
  </si>
  <si>
    <t>Adoption of new accounting standards</t>
  </si>
  <si>
    <t>Reporting Amounts Reclassified Out of Accumulated Other Comprehensive Income</t>
  </si>
  <si>
    <t>In February 2013, the Financial Accounting Standards Board (“FASB”) issued updated guidance regarding the presentation of comprehensive income (ASU 2013-02). Under the guidance, an entity would separately present information about significant items reclassified out of accumulated other comprehensive income by component as well as changes in accumulated other comprehensive income balances by component in either the financial statements or the notes to the financial statements. The guidance does not change the items that are reported in other comprehensive income. The guidance does not change when an item of other comprehensive income must be reclassified to net income and does not amend any existing requirements for reporting net income or other comprehensive income. The guidance was effective for the first interim or annual reporting period beginning after December 15, 2012 and was applied prospectively. See Note 12 to these financial statements for the disclosures required by this guidance.</t>
  </si>
  <si>
    <t>Disclosures about Offsetting Assets and Liabilities</t>
  </si>
  <si>
    <r>
      <t xml:space="preserve">In December 2011 and January 2013, the FASB issued amended guidance to ASC 210, </t>
    </r>
    <r>
      <rPr>
        <i/>
        <sz val="10"/>
        <color theme="1"/>
        <rFont val="Inherit"/>
      </rPr>
      <t>Balance Sheet</t>
    </r>
    <r>
      <rPr>
        <sz val="10"/>
        <color theme="1"/>
        <rFont val="Inherit"/>
      </rPr>
      <t>, with respect to disclosure of offsetting assets and liabilities as part of the effort to establish common requirements in accordance with U.S. GAAP. This amended guidance requires the disclosure of both gross information and net information about both financial instruments and derivative instruments eligible for offset in our balance sheets and instruments and transactions subject to an agreement similar to a master netting arrangement. This guidance was effective for periods beginning on or after January 1, 2013, with respective disclosures required retrospectively for all comparative periods presented. See Note 8 to these financial statements for the disclosures required by this guidance.</t>
    </r>
  </si>
  <si>
    <t>Basis of Presentation and Significant Accounting Policies (continued)</t>
  </si>
  <si>
    <t>Definition of a Business Entity</t>
  </si>
  <si>
    <t>In December 2013, the FASB issued updated guidance establishing a single definition of a public entity for use in financial accounting and reporting guidance. This new guidance is effective for all current and future reporting periods and did not have a significant effect on the Company’s financial position, results of operations, or financial statement disclosures.</t>
  </si>
  <si>
    <t>Accounting standards not yet adopted</t>
  </si>
  <si>
    <t>Investment Companies: Amendments to the Scope, Measurement and Disclosure Requirements</t>
  </si>
  <si>
    <t>In June 2013, the FASB issued updated guidance clarifying the characteristics of an investment company and requiring new disclosures. Under the guidance, all entities regulated under the Investment Company Act of 1940 automatically qualify as investment companies, while all other entities need to consider both the fundamental and typical characteristics of an investment company in determining whether they qualify as investment companies. This new guidance is effective for interim or annual reporting periods that begin after December 15, 2013 and should be applied prospectively. This guidance is not expected to have a significant effect on the Company’s financial position, results of operations or financial statement disclosures.</t>
  </si>
  <si>
    <t>Obligations Resulting for Joint and Several Liability Agreements for Which the Total Amount of the Obligation is Fixed at the Reporting Date</t>
  </si>
  <si>
    <r>
      <t xml:space="preserve">In February 2013, the FASB issued new guidance regarding liabilities (ASU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 This guidance is not expected to have a significant effect on the Company’s financial position, results of operations or financial statement disclosures.</t>
    </r>
  </si>
  <si>
    <t>Accounting for Troubled Debt Restructurings by Creditor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is guidance is not expected to have a significant effect on the Company’s financial position, results of operations or financial statement disclosures.</t>
  </si>
  <si>
    <t>Accounting for Investments in Qualified Affordable Housing Projects</t>
  </si>
  <si>
    <t>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reporting periods within those annual periods, beginning after December 15, 2014, and should be applied retrospectively to all periods presented. This guidance is not expected to have a significant effect on the Company’s financial position, results of operations or financial statement disclosures.</t>
  </si>
  <si>
    <t>Presentation of an Unrecognized Tax Benefit When a Net Operating Loss Carryforward, a Similar Tax Loss, or Tax Credit Carryforward Exists</t>
  </si>
  <si>
    <t xml:space="preserve">In July 2013, the FASB issued updated guidance regarding the presentation of unrecognized tax benefits when net operating loss carryforwards, similar tax losses, or tax credit carryforwards exist. This new guidance is effective for interim or annual reporting periods that begin after December 15, 2013, and should be applied prospectively, with early application permitted. </t>
  </si>
  <si>
    <t>This guidance is not expected to have a significant effect on the Company’s financial position, results of operations or financial statement disclosures.</t>
  </si>
  <si>
    <t>Significant accounting policies</t>
  </si>
  <si>
    <t>Investments</t>
  </si>
  <si>
    <t>Debt Securities</t>
  </si>
  <si>
    <t>Our debt securities classified as available-for-sale are reported on our balance sheets at fair value. Fair value is based on quoted market price, where available. When quoted market prices are not available, we estimate fair value by discounting debt security cash flows to reflect interest rates currently being offered on similar terms to borrowers of similar credit quality (private placement debt securities), by quoted market prices of comparable instruments (untraded public debt securities) and by independent pricing sources or internally developed pricing models. We recognize unrealized gains and losses on investments in debt securities that we classify as available-for-sale. We report these unrealized investment gains and losses as a component of OCI, net of the relevant policyholder obligations, applicable deferred policy acquisition costs (“DAC”) and applicable deferred income taxes. Realized investment gains and losses are recognized on a first in first out basis.</t>
  </si>
  <si>
    <t>Limited Partnerships and Other Investments</t>
  </si>
  <si>
    <t>Limited partnerships, infrastructure funds, hedge funds and joint venture interests in which we do not have voting control or power to direct activities are recorded using the equity method of accounting. These investments include private equity, mezzanine funds, infrastructure funds, hedge funds of funds and direct equity investments. The equity method of accounting requires that the investment be initially recorded at cost and the carrying amount of the investment subsequently adjusted to recognize our share of the earnings or losses. We record our equity in the earnings in net investment income using the most recent financial information received from the partnerships. Recognition of net investment income is generally on a three-month delay due to the timing of the related financial statements. The contributions to and distributions from limited partnerships are classified as investing activities within the statement of cash flows.</t>
  </si>
  <si>
    <t>The Company routinely evaluates these investments for impairments.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other-than-temporary impairments (“OTTI”) when the carrying value of such investments exceeds the net asset value (“NAV”). The Company takes into consideration the severity and duration of this excess when determining whether the cost method investment is other-than-temporarily impaired. When an OTTI has occurred, the impairment loss is recorded within net investment gains (losses).</t>
  </si>
  <si>
    <t>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When restructurings occur, they are evaluated individually to determine whether the restructuring or modification constitutes a “troubled debt restructuring” as defined by authoritative accounting guidance. In a troubled debt restructuring where the Company receives assets in full or partial satisfaction of the debt, any specific valuation allowance is reversed and a direct write down of the loan is recorded for the amount of the allowance and any additional loss, net of recoveries, or any gain is recorded for the difference between the fair value of the assets received and the recorded investment in the loan. Any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t>
  </si>
  <si>
    <t>Policy Loans</t>
  </si>
  <si>
    <t>Policy loans are carried at their unpaid principal balances and are collateralized by the cash values of the related policies. The majority of policy loans are at variable interest rates that are reset annually on the policy anniversary.</t>
  </si>
  <si>
    <t>Fair Value Instruments</t>
  </si>
  <si>
    <t>Debt securities held at fair value include securities held for which changes in fair values are recorded in earnings. The securities held at fair value are designated as trading securities, as well as those debt securities for which we have elected the fair value option (“FVO”) and certain available-for-sale structured securities held at fair value. The changes in fair value and any interest income of these securities are reflected in earnings as part of “net investment income.” See Note 9 to these financial statements for additional disclosures related to these securities.</t>
  </si>
  <si>
    <t>Derivative Instruments</t>
  </si>
  <si>
    <t>We recognize derivative instruments on the balance sheets at fair value. The derivative contracts are reported as assets in derivative instruments or liabilities in other liabilities on the balance sheets, excluding embedded derivatives. Embedded derivatives, as discussed below, are recorded on the balance sheets bifurcated from the associated host contract.</t>
  </si>
  <si>
    <t>The Company economically hedges variability of cash flows to be received or paid related to certain recognized assets and/or liabilities. All changes in the fair value of derivatives, including net receipts and payments, are included in net realized investment gains and losses without consideration of changes in the fair value of the economically associated assets or liabilities. We do not designate the purchased derivatives related to living benefits or index credits as hedges for accounting purposes.</t>
  </si>
  <si>
    <t>Our derivatives are not designated as hedges for accounting purposes. All changes in the fair value, including net receipts and payments, are included in net realized investment gains and losses without consideration of changes in the fair value of the economically associated assets or liabilities.</t>
  </si>
  <si>
    <t>Short-Term Investments</t>
  </si>
  <si>
    <t>Short-term investments include securities with a maturity of one year or less but greater than three months at a time of purchase and are stated at estimated fair value or amortized cost, which approximates estimated fair value.</t>
  </si>
  <si>
    <t>Net Investment Income</t>
  </si>
  <si>
    <t>For asset-backed and fixed maturity debt securities, we recognize interest income using a constant effective yield based on estimated cash flow timing and economic lives of the securities. For high credit quality asset-back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asset-backed securities that are not high credit quality, effective yields are recalculated and adjusted prospectively based on changes in expected undiscounted future cash flows. For certain credit impaired asset-backed securities, effective yields are recalculated and adjusted prospectively to reflect significant increases in undiscounted expected future cash flows and changes in the contractual benchmark interest rate on variable rate securities. Any prepayment fees on fixed maturities and mortgage loans are recorded when earned in net investment income. We record the net income from investments in partnerships and joint ventures in net investment income.</t>
  </si>
  <si>
    <t>Other-Than-Temporary Impairments on Available-For-Sale Securities</t>
  </si>
  <si>
    <t>We recognize realized investment losses when declines in fair value of debt securities are considered to be an OTTI.</t>
  </si>
  <si>
    <t>For debt securities, the other-than-temporarily impaired amount is separated into the amount related to a credit loss and is reported as net realized investment losses included in earnings and any amounts related to other factors are recognized in OCI. The credit loss component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Subsequent to the recognition of an OTTI, the impaired security is accounted for as if it had been purchased on the date of impairment at an amortized cost basis equal to the previous amortized cost basis less the OTTI recognized in earnings. We will continue to estimate the present value of future expected cash flows and, if significantly greater than the new cost basis, we will accrete the difference as investment income on a prospective basis once the Company has determined that the interest income is likely to be collected.</t>
  </si>
  <si>
    <t>In evaluating whether a decline in value is other-than-temporary, we consider several factors including, but not limited to, the following:</t>
  </si>
  <si>
    <t>•</t>
  </si>
  <si>
    <t>the extent and the duration of the decline;</t>
  </si>
  <si>
    <t>the reasons for the decline in value (credit event, interest related or market fluctuations);</t>
  </si>
  <si>
    <t>our intent to sell the security, or whether it is more likely than not that we will be required to sell it before recovery; and</t>
  </si>
  <si>
    <t>the financial condition and near term prospects of the issuer.</t>
  </si>
  <si>
    <t>A debt security impairment is deemed other-than-temporary if:</t>
  </si>
  <si>
    <t>we either intend to sell the security, or it is more likely than not that we will be required to sell the security before recovery; or</t>
  </si>
  <si>
    <t>it is probable we will be unable to collect cash flows sufficient to recover the amortized cost basis of the security.</t>
  </si>
  <si>
    <t>Impairments due to deterioration in credit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may also result in a conclusion that an OTTI has occurred.</t>
  </si>
  <si>
    <t>On a quarterly basis, we evaluate securities in an unrealized loss position for potential recognition of an OTTI. In addition, we maintain a watch list of securities in default, near default or otherwise considered by our investment professionals as being distressed, potentially distressed or requiring a heightened level of scrutiny. We also identify securities whose fair value has been below amortized cost on a continuous basis for zero to six months, six months to 12 months and greater than 12 months.</t>
  </si>
  <si>
    <t xml:space="preserve">We employ a comprehensive process to determine whether or not a security in an unrealized loss position is other-than-temporarily impaired. This assessment is done on a security-by-security basis and involves significant management judgment. The assessment of whether impairments have occurred is based on management’s evaluation of the underlying reasons for the decline in estimated fair value. The Company’s review of its fixed maturity securities for impairments includes an analysis of the total gross unrealized losses by severity and/or age of the gross unrealized loss. An extended and severe decline in value on a fixed maturity security may not have any impact on the ability of the issuer to service all scheduled interest and principal payments and the Company’s evaluation of recoverability of all contractual cash flows or the ability to recover an amount at least equal to its amortized cost based on the present value of the expected future cash flows to be collected. </t>
  </si>
  <si>
    <t>Specifically for structured securities, to determine whether a collateralized security is impaired, we obtain underlying data from the security’s trustee and analyze it for performance trends. A security-specific stress analysis is performed using the most recent trustee information. This analysis forms the basis for our determination of the future expected cash flows to be collected for the security.</t>
  </si>
  <si>
    <t>Cash and Cash Equivalents</t>
  </si>
  <si>
    <t>Cash and cash equivalents include cash on hand, amounts due from banks, money market instruments and other debt instruments with original maturities of three months or less. Negative cash balances are reclassified to other liabilities.</t>
  </si>
  <si>
    <t>Deferred Policy Acquisition Costs</t>
  </si>
  <si>
    <t>We defer incremental direct costs related to the successful sale of new or renewal contracts. Incremental direct costs are those costs that result directly from and are essential to the sale of a contract. These costs include principally commissions, underwriting and policy issue expenses, all of which vary with and are primarily related to production of new business.</t>
  </si>
  <si>
    <t>We amortize deferred policy acquisition costs based on the related policy’s classification. For universal life, variable universal life and deferred annuities, deferred policy acquisition costs are amortized in proportion to EGPs as discussed more fully below. EGPs are also used to amortize other assets and liabilities in the Company’s balance sheets, such as sales inducement assets (“SIA”) and unearned revenue reserves (“URR”). Components of EGPs are used to determine reserves for universal life and fixed, indexed and variable annuity contracts with death and other insurance benefits such as guaranteed minimum death and guaranteed minimum income benefits. EGPs are based on historical and anticipated future experience which is updated periodically.</t>
  </si>
  <si>
    <t>In addition, deferred policy acquisition costs are adjusted through OCI each period as a result of unrealized gains or losses on securities classified as available-for-sale in a process commonly referred to as shadow accounting. This adjustment is required in order to reflect the impact of these unrealized amounts as if these unrealized amounts had been realized.</t>
  </si>
  <si>
    <t>The projection of EGPs requires the extensive use of actuarial assumptions, estimates and judgments about the future. Future EGPs are generally projected for the estimated lives of the contracts. Assumptions are set separately for each product and are reviewed at least annually based on our current best estimates of future events. The following table summarizes the most significant assumptions used in the categories set forth below:</t>
  </si>
  <si>
    <t>Significant Assumption</t>
  </si>
  <si>
    <t>Product</t>
  </si>
  <si>
    <t>Explanation and Derivation</t>
  </si>
  <si>
    <t>Separate account investment return</t>
  </si>
  <si>
    <t>Variable Annuities</t>
  </si>
  <si>
    <t>(8.0% long-term return assumption)</t>
  </si>
  <si>
    <t>Variable Universal Life</t>
  </si>
  <si>
    <t>Separate account return assumptions are derived from the long-term returns observed in the asset classes in which the separate accounts are invested. Short-term deviations from the long-term expectations are expected to revert to the long-term assumption over five years.</t>
  </si>
  <si>
    <t>Interest rates and default rates</t>
  </si>
  <si>
    <t>Fixed and Indexed Annuities</t>
  </si>
  <si>
    <t>Universal Life</t>
  </si>
  <si>
    <t>Investment returns are based on the current yields and maturities of our fixed income portfolio combined with expected reinvestment rates given current market interest rates. Reinvestment rates are assumed to revert to long-term rates implied by the forward yield curve and long-term default rates. Contractually permitted future changes in credited rates are assumed to help support investment margins.</t>
  </si>
  <si>
    <t>Mortality / longevity</t>
  </si>
  <si>
    <t>Mortality assumptions are based on Company experience over a rolling five-year period plus supplemental data from industry sources and trends. A mortality improvement assumption is also incorporated into the overall mortality table. These assumptions can vary by issue age, gender, underwriting class and policy duration.</t>
  </si>
  <si>
    <t>Policyholder behavior – policy persistency</t>
  </si>
  <si>
    <t>Policy persistency assumptions vary by product and policy year and are updated based on recently observed experience. Policyholders are generally assumed to behave rationally; hence rates are typically lower when surrender penalties are in effect or when policy benefits are more valuable.</t>
  </si>
  <si>
    <t>Policyholder behavior – premium persistency</t>
  </si>
  <si>
    <t>Future premiums and related fees are projected based on contractual terms, product illustrations at the time of sale and expected policy lapses without value. Assumptions are updated based on recently observed experience and include anticipated changes in behavior based on changes in policy charges if the Company has a high degree of confidence that such changes will be implemented (e.g., change in cost of insurance (“COI”) charges).</t>
  </si>
  <si>
    <t>Expenses</t>
  </si>
  <si>
    <t>All products</t>
  </si>
  <si>
    <t>Projected maintenance expenses to administer policies in force are based on annually updated studies of expenses incurred.</t>
  </si>
  <si>
    <t>Reinsurance costs / recoveries</t>
  </si>
  <si>
    <t>Projected reinsurance costs are based on treaty terms currently in force. Recoveries are based on the Company’s assumed mortality and treaty terms. Treaty recaptures are based on contract provisions and management’s intentions.</t>
  </si>
  <si>
    <t>Annually, we complete a comprehensive assumption review where management makes a determination of best estimate assumptions based on a comprehensive review of recent experience and industry trends. Assumption changes resulting from this review may change our estimates of EGPs in the DAC, SIA, and URR models, as well as projections within the death benefit and other insurance benefit reserving models, the profits followed by losses reserve models, and cost of reinsurance models. Throughout the year, we may also update the assumptions and adjust these balances if emerging data indicates a change is warranted. All assumption changes, whether resulting from the annual comprehensive review or from other periodic assessments, are considered an unlock in the period of revision and adjust the DAC, SIA, URR, death and other insurance benefit reserves, profits followed by losses reserve, and cost of reinsurance balances in the balance sheets with an offsetting benefit or charge to income to reflect such changes in the period of the revision. An unlock that results in an after-tax benefit generally occurs as a result of actual experience or future expectations of product profitability being more favorable than previous estimates. An unlock that results in an after-tax charge generally occurs as a result of actual experience or future expectations of product profitability being less favorable than previous estimates.</t>
  </si>
  <si>
    <t>Our process to assess the reasonableness of the EGPs uses internally developed models together with consideration of applicable recent experience and analysis of market and industry trends and other events. Actual gross profits that vary from management’s estimates in a given reporting period may also result in increases or decreases in the rate of amortization recorded in the period.</t>
  </si>
  <si>
    <t>An analysis is performed annually to assess if there are sufficient gross profits to recover the deferred policy acquisition costs associated with business written during the year. If the estimates of gross profits cannot support the recovery of deferred policy acquisition costs, the amount deferred is reduced to the recoverable amount.</t>
  </si>
  <si>
    <r>
      <t>Over the last several years, the Company has revised a number of assumptions that have resulted in changes to expected future gross profits. The most significant assumption updates resulting in a change to future gross profits and the amortization of DAC, SIA and URR in 2013 are related to changes in expected premium persistency, and the incorporation of a mortality improvement assumption. Other of the more significant drivers of changes to expected gross profits over the last several years include changes in expected separate account investment returns due to changes in equity markets; changes in expected future interest rates and default rates based on continued experience and expected interest rate changes; changes in</t>
    </r>
    <r>
      <rPr>
        <i/>
        <sz val="10"/>
        <color theme="1"/>
        <rFont val="Inherit"/>
      </rPr>
      <t xml:space="preserve"> </t>
    </r>
    <r>
      <rPr>
        <sz val="10"/>
        <color theme="1"/>
        <rFont val="Inherit"/>
      </rPr>
      <t xml:space="preserve">mortality, lapses and other policyholder behavior assumptions that are updated to reflect more recent policyholder and industry experience; and changes in expected policy administration expenses. </t>
    </r>
  </si>
  <si>
    <t>Separate account assets and liabilities</t>
  </si>
  <si>
    <t>Separate account assets related to policyholder funds are carried at fair value with an equivalent amount recorded as separate account liabilities. Deposits, net investment income and realized investment gains and losses for these accounts are excluded from revenues and the related liability increases are excluded from benefits and expenses. Fees assessed to the contract owners for management services are included in revenues when services are rendered.</t>
  </si>
  <si>
    <t>Policy liabilities and accruals include future benefit liabilities for certain life and annuity products. Generally, future policy benefits are payable over an extended period of time and related liabilities are calculated recognizing future expected benefits, expenses and premiums. Such liabilities are established based on methods and underlying assumptions in accordance with U.S. GAAP and applicable actuarial standards. Principal assumptions used in the establishment of liabilities for future policy benefits are mortality, morbidity, policyholder behavior, investment returns, inflation, expenses and other contingent events as appropriate. These assumptions are intended to estimate the experience for the period the policy benefits are payable. Utilizing these assumptions, liabilities are established on a cohort basis, as appropriate. If experience is less favorable than assumed, additional liabilities may be established, resulting in a charge to policyholder benefits and claims.</t>
  </si>
  <si>
    <t>Additional policyholder liabilities for guaranteed benefits on variable annuity and on fixed index annuity contracts are based on estimates of the expected value of benefits in excess of the projected account balance, recognizing the excess over the accumulation period based on total expected assessments. Because these estimates are sensitive to capital market movements, amounts are calculated using multiple future economic scenarios.</t>
  </si>
  <si>
    <t>Additional policyholder liabilities are established for certain contract features that could generate significant reductions to future gross profits (e.g., death benefits when a contract has zero account value and a no-lapse guarantee). The liabilities are accrued over the lifetime of the block based on assessments. The assumptions used in estimating these liabilities are consistent with those used for amortizing deferred policy acquisition costs and are, thus, subject to the same variability and risk. The assumptions of investment performance and volatility for variable and equity index products are consistent with historical experience of the appropriate underlying equity indices.</t>
  </si>
  <si>
    <t>We expect that our universal life block of business will generate profits followed by losses and therefore we establish an additional liability to accrue for the expected losses over the period of expected profits. The assumptions used in estimating these liabilities are consistent with those used for amortizing deferred policy acquisition costs and are subject to the same variability and risk.</t>
  </si>
  <si>
    <t>The liability for universal life-type contracts primarily includes the balance that accrues to the benefit of the policyholders as of the financial statement date, including interest credited at rates which range from 3.0% to 4.5%, amounts that have been assessed to compensate us for services to be performed over future periods, accumulated account deposits, withdrawals and any amounts previously assessed against the policyholder that are refundable. There may also be a liability recorded for contracts that include additional death or other insurance benefit features as discussed above.</t>
  </si>
  <si>
    <t>The Company periodically reviews its estimates of actuarial liabilities for policyholder benefits and compares them with its actual experience. Differences between actual experience and the assumptions used in pricing these policies and guarantees, as well as in the establishment of the related liabilities, result in variances in profit and could result in losses.</t>
  </si>
  <si>
    <t>Policy liabilities and accruals also include liabilities for outstanding claims, losses and loss adjustment expenses based on individual case estimates for reported losses and estimates of unreported losses based on past experience. The Company does not establish claim liabilities until a loss has occurred. However, unreported losses and loss adjustment expenses includes estimates of claims that the Company believes have been incurred but have not yet been reported as of the balance sheet date.</t>
  </si>
  <si>
    <t>Embedded derivatives</t>
  </si>
  <si>
    <t>Certain contracts contain guarantees that are accounted for as embedded derivative instruments. These guarantees are assessed to determine if a separate instrument with the same terms would qualify as a derivative and if they are not clearly and closely related to the economic characteristics of the host contract. Contract guarantees that meet these criteria are reported separately from the host contract and reported at fair value.</t>
  </si>
  <si>
    <t>The guaranteed minimum withdrawal benefit (“GMWB”), guaranteed minimum accumulation benefit (“GMAB”) and combination rider (“COMBO”) represent embedded derivative liabilities in the variable annuity contracts. These liabilities are accounted for at fair value within policyholder deposit funds on the balance sheets with changes in the fair value of embedded derivatives recorded in realized investment gains on the statements of income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t>
  </si>
  <si>
    <t>Fixed indexed annuities offer a variety of index options: policy credits that are calculated based on the performance of an outside equity market or other index over a specified term. The index options represent embedded derivative liabilities accounted for at fair value within policyholder deposit funds on the balance sheets with changes in fair value recorded in realized investment gains and losses in the statements of income and comprehensive income. The fair value of these index options is based on the impact of projected interest rates and equity markets and is discounted using the projected interest rate. Several additional inputs reflect our internally developed assumptions related to lapse rates and policyholder behavior.</t>
  </si>
  <si>
    <t>See Note 7 to these financial statements for additional information regarding embedded derivatives.</t>
  </si>
  <si>
    <t>Amounts received as payment for certain deferred annuities and other contracts without life contingencies are reported as deposits to policyholder deposit funds. The liability for deferred annuities and other contracts without life contingencies is equal to the balance that accrues to the benefit of the contract owner as of the financial statement date which includes the accumulation of deposits plus interest credited, less withdrawals and amounts assessed through the financial statement date as well as accumulated policyholder dividends and the liability representing the fair value of embedded derivatives associated with those contracts.</t>
  </si>
  <si>
    <t>Contingent liabilities</t>
  </si>
  <si>
    <t>Management evaluates each contingent matter separately and in aggregate. Amounts related to contingent liabilities are accrued if it is probable that a liability has been incurred and an amount is reasonably estimable.</t>
  </si>
  <si>
    <t>Revenue recognition</t>
  </si>
  <si>
    <t>We recognize premiums for long-duration life insurance products as revenue when due from policyholders. We match benefits, losses and related expenses with premiums over the related contract periods.</t>
  </si>
  <si>
    <t>Amounts received as payment for interest sensitive life contracts, deferred annuities and contracts without life contingencies are considered deposits and are not included in revenue. Revenues from these products consist primarily of fees assessed during the period against the policyholders’ account balances for mortality charges, policy administration charges and surrender charges. Fees assessed that represent compensation for services to be provided in the future are deferred and amortized into revenue over the life of the related contracts in proportion to EGPs.</t>
  </si>
  <si>
    <t>Certain variable annuity contracts and fixed index annuity contract riders provide the holder a guarantee that the benefit received upon death or annuitization will be no less than a minimum prescribed amount. These benefits are accounted for as insurance benefits. Certain variable annuity contracts features and fixed index annuity index options are considered embedded derivatives. See Note 7 to these financial statements for additional information.</t>
  </si>
  <si>
    <t>Reinsurance</t>
  </si>
  <si>
    <t>Premiums, policy benefits and operating expenses related to our term insurance policies are stated net of reinsurance ceded to other companies, except for amounts associated with certain modified coinsurance contracts which are reflected in the Company’s financial statements based on the application of the deposit method of accounting. Estimated reinsurance recoverables and the net estimated cost of reinsurance are recognized over the life of the reinsured treaty using assumptions consistent with those used to account for the policies subject to the reinsurance.</t>
  </si>
  <si>
    <t>For universal life and variable universal life contracts, reinsurance premiums and ceded benefits are reflected net within policy benefits. Reinsurance recoverables are recognized in the same period as the related reinsured claim. The net cost or benefit of reinsurance (the present value of all expected ceded premium payments and expected future benefit payments) is recognized over the life of the reinsured treaty using assumptions consistent with those used to account for the policies subject to the reinsurance.</t>
  </si>
  <si>
    <r>
      <t>Operating expenses</t>
    </r>
    <r>
      <rPr>
        <sz val="10"/>
        <color theme="1"/>
        <rFont val="Inherit"/>
      </rPr>
      <t xml:space="preserve"> </t>
    </r>
  </si>
  <si>
    <t>Operating expenses are recognized on the accrual basis which are allocated to the Company by Phoenix Life. Expenses allocated may not be indicative of a standalone company. See Note 11 to these financial statements for additional information regarding the service agreement.</t>
  </si>
  <si>
    <t>Income taxes</t>
  </si>
  <si>
    <t>Income tax expense or benefit is recognized based upon amounts reported in the financial statements and the provisions of currently enacted tax laws. Deferred tax assets and/or liabilities are determined by multiplying the differences between the financial reporting and tax reporting bases for assets and liabilities by the enacted tax rates expected to be in effect when such differences are recovered or settled. Valuation allowances on deferred tax assets are recorded to the extent that management concludes that it is more likely than not that an asset will not be realized.</t>
  </si>
  <si>
    <t>We recognize current income tax assets and liabilities for estimated income taxes refundable or payable based on the income tax returns. We recognize deferred income tax assets and liabilities for the estimated future income tax effects of temporary differences and carryovers. Temporary differences are the differences between the financial statement carrying amounts of assets and liabilities and their tax bases, as well as the timing of income or expense recognized for financial reporting and tax purposes of items not related to assets or liabilities. If necessary, we establish valuation allowances to reduce the carrying amount of deferred income tax assets to amounts that are more likely than not to be realized. We periodically review the adequacy of these valuation allowances and record any increase or reduction in allowances in accordance with intraperiod allocation rules. We assess all significant tax positions to determine if a liability for an uncertain tax position is necessary and, if so, the impact on the current or deferred income tax balances. Also, if indicated, we recognize interest or penalties related to income taxes as a component of the income tax provision.</t>
  </si>
  <si>
    <t>We are included in the consolidated federal income tax return filed by PNX and are party to a tax sharing agreement by and among PNX and its subsidiaries. In accordance with this agreement, federal income taxes are allocated as if they had been calculated on a separate company basis, except that benefits for any net operating losses or other tax credits generated by the Company will be provided at the earlier of when such loss or credit is utilized in the consolidated federal tax return and when the tax attribute would have otherwise expired.</t>
  </si>
  <si>
    <t>Audit fees and other professional services associated with the Restatement</t>
  </si>
  <si>
    <t>Professional fees associated with the restatement of the 2012 Form 10-K which was filed on April 30, 2014 are being recognized and expensed as incurred and totaled $18.6 million in 2013.</t>
  </si>
  <si>
    <t>Insurance [Abstract]</t>
  </si>
  <si>
    <t>We use reinsurance agreements to limit potential losses, reduce exposure to larger risks and provide capital relief with regard to certain reserves.</t>
  </si>
  <si>
    <t>The amount of risk ceded depends on our evaluation of the specific risk and applicable retention limits. For business sold prior to December 31, 2010, our retention limit on any one life is $10 million for single life and joint first-to-die policies and $12 million for joint last-to-die policies. Beginning January 1, 2011, our retention limit on new business is $5 million for single life and joint first-to-die policies and $6 million for second-to-die policies. We also assume reinsurance from other insurers.</t>
  </si>
  <si>
    <t>Our reinsurance program cedes various types of risks to other reinsurers primarily under yearly renewable term and coinsurance agreements. Yearly renewable term and coinsurance agreements result in passing all or a portion of the risk to the reinsurer. Under coinsurance agreements on our term insurance policies, the reinsurer receives a proportionate amount of the premiums less an allowance for commissions and expenses and is liable for a corresponding proportionate amount of all benefit payments. Under our yearly renewable term agreements, the ceded premium represents a charge for the death benefit coverage.</t>
  </si>
  <si>
    <t>During 2008, the Company and Phoenix Life, a related party, entered into a reinsurance agreement. Under this agreement, the Company cedes risk associated with certain universal life contracts and the associated riders to Phoenix Life. The reinsurance transaction between the Company and Phoenix Life is structured as a coinsurance agreement. At the inception of the contract a gain was recognized primarily due to the ceding commission received from Phoenix Life and the difference between the U.S. GAAP and statutory basis reserve balances. The gain on this transaction is being amortized over the remaining life of the reinsured contracts.</t>
  </si>
  <si>
    <t>Effective October 1, 2009, the Company and Phoenix Life and Annuity Company coinsured all the benefit risks, net of existing reinsurance, on their term life business in force.</t>
  </si>
  <si>
    <t>On July 1, 2012 the Company recaptured the business associated with a reinsurance contract with Phoenix Life, whereby we ceded to Phoenix Life certain of the liabilities related to guarantees on our annuity products. This contract qualified as a freestanding derivative and the derivative asset previously reported within receivable from related parties was reversed at the time of recapture.</t>
  </si>
  <si>
    <t>Trust agreements and irrevocable letters of credit aggregating $26.7 million at December 31, 2013 have been arranged with commercial banks in our favor to collateralize the ceded reserves.</t>
  </si>
  <si>
    <t>Reinsurance recoverable includes balances due from reinsurers for paid and unpaid losses and is presented net of an allowance for uncollectable reinsurance. The reinsurance recoverable balance is $500.6 million and $427.1 million as of December 31, 2013 and 2012, respectively. Other reinsurance activity is shown below.</t>
  </si>
  <si>
    <t>Reinsurance (continued)</t>
  </si>
  <si>
    <t>Direct Business and Reinsurance:</t>
  </si>
  <si>
    <t>Years Ended December 31,</t>
  </si>
  <si>
    <t>($ in millions)</t>
  </si>
  <si>
    <t>Direct premiums</t>
  </si>
  <si>
    <t>$</t>
  </si>
  <si>
    <r>
      <t>Premiums ceded to non-affiliate reinsurers</t>
    </r>
    <r>
      <rPr>
        <b/>
        <sz val="9"/>
        <color theme="1"/>
        <rFont val="Inherit"/>
      </rPr>
      <t> [1]</t>
    </r>
  </si>
  <si>
    <t>(67.0</t>
  </si>
  <si>
    <t>)</t>
  </si>
  <si>
    <t>(70.7</t>
  </si>
  <si>
    <t>(74.8</t>
  </si>
  <si>
    <t>Direct policy benefits incurred</t>
  </si>
  <si>
    <t>Policy benefits assumed from non-affiliate reinsureds</t>
  </si>
  <si>
    <t>Policy benefits ceded to:</t>
  </si>
  <si>
    <t>Affiliate reinsurers</t>
  </si>
  <si>
    <t>(18.0</t>
  </si>
  <si>
    <t>(13.7</t>
  </si>
  <si>
    <t>(5.3</t>
  </si>
  <si>
    <t>Non-affiliate reinsurers</t>
  </si>
  <si>
    <t>(119.5</t>
  </si>
  <si>
    <t>(114.7</t>
  </si>
  <si>
    <t>(86.0</t>
  </si>
  <si>
    <t>Policy benefits ceded to reinsurers</t>
  </si>
  <si>
    <t>(137.5</t>
  </si>
  <si>
    <t>(128.4</t>
  </si>
  <si>
    <t>(91.3</t>
  </si>
  <si>
    <t>Premiums paid to:</t>
  </si>
  <si>
    <t>Premiums paid to reinsurers [2]</t>
  </si>
  <si>
    <t>Policy benefits [3]</t>
  </si>
  <si>
    <t>Direct life insurance in-force</t>
  </si>
  <si>
    <t>Life insurance in-force assumed from reinsureds</t>
  </si>
  <si>
    <t>Life insurance in-force ceded to:</t>
  </si>
  <si>
    <t>(1,622.9</t>
  </si>
  <si>
    <t>(1,859.3</t>
  </si>
  <si>
    <t>(2,520.7</t>
  </si>
  <si>
    <t>(42,957.9</t>
  </si>
  <si>
    <t>(46,950.4</t>
  </si>
  <si>
    <t>(49,800.1</t>
  </si>
  <si>
    <t>Life insurance in-force ceded to reinsurers</t>
  </si>
  <si>
    <t>(44,580.8</t>
  </si>
  <si>
    <t>(48,809.7</t>
  </si>
  <si>
    <t>(52,320.8</t>
  </si>
  <si>
    <t>Life insurance in-force</t>
  </si>
  <si>
    <t>Percentage of amount assumed to net insurance in-force</t>
  </si>
  <si>
    <t>———————</t>
  </si>
  <si>
    <t>Primarily represents premiums ceded to reinsurers related to term insurance policies.</t>
  </si>
  <si>
    <t>[2]</t>
  </si>
  <si>
    <t>For universal life and variable universal life contracts, premiums paid to reinsurers are reflected within policy benefits. See Note 2 to these financial statements for additional information regarding significant accounting policies.</t>
  </si>
  <si>
    <t>[3]</t>
  </si>
  <si>
    <t>Policy benefit amounts above exclude changes in reserves, interest credited to policyholders and other items, which total $98.6 million, $161.9 million and $150.3 million, net of reinsurance, for the years ended December 31, 2013, 2012 and 2011, respectively.</t>
  </si>
  <si>
    <t>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December 31, 2013, five major reinsurance companies account for approximately 73% of the reinsurance recoverable.</t>
  </si>
  <si>
    <t>The balances of and changes in deferred policy acquisition costs as of and for the years ended December 31, are as follows:</t>
  </si>
  <si>
    <t>Deferred Policy Acquisition Costs:</t>
  </si>
  <si>
    <t>Costs amortized to expenses:</t>
  </si>
  <si>
    <t>Recurring costs</t>
  </si>
  <si>
    <t>(80.3</t>
  </si>
  <si>
    <t>(102.6</t>
  </si>
  <si>
    <t>(108.1</t>
  </si>
  <si>
    <t>Assumption unlocking</t>
  </si>
  <si>
    <t>(1.4</t>
  </si>
  <si>
    <t>(1.3</t>
  </si>
  <si>
    <t>Realized investment gains (losses)</t>
  </si>
  <si>
    <t>(9.7</t>
  </si>
  <si>
    <t>(0.1</t>
  </si>
  <si>
    <t>Offsets to net unrealized investment gains or losses included in AOCI [1]</t>
  </si>
  <si>
    <t>(29.2</t>
  </si>
  <si>
    <t>(37.4</t>
  </si>
  <si>
    <t>Change in deferred policy acquisition costs</t>
  </si>
  <si>
    <t>(62.9</t>
  </si>
  <si>
    <t>(46.2</t>
  </si>
  <si>
    <t>Deferred policy acquisition costs, beginning of period</t>
  </si>
  <si>
    <t>Deferred policy acquisition costs, end of period</t>
  </si>
  <si>
    <t>An offset to deferred policy acquisition costs and AOCI is recorded each period to the extent that, had unrealized holding gains or losses from securities classified as available-for-sale actually been realized, an adjustment to deferred policy acquisition costs amortized using gross profits or gross margins would result.</t>
  </si>
  <si>
    <t>During the years ended December 31, 2013, 2012 and 2011, deferred expenses primarily consisted of third-party commissions related to fixed indexed annuity sales.</t>
  </si>
  <si>
    <t>Sales Inducements</t>
  </si>
  <si>
    <t>The Company currently offers bonus payments to contract owners on certain of its individual life and annuity products. Expenses incurred related to bonus payments are deferred and amortized over the life of the related contracts in a pattern consistent with the amortization of deferred policy acquisition costs. The Company unlocks the assumption used in the amortization of the deferred sales inducement asset consistent with the unlock of assumptions used in determining EGPs. Deferred sales inducements are included in other assets on the balance sheets and amortization of deferred sales inducements is included in other operating expense on the statements of income and comprehensive income.</t>
  </si>
  <si>
    <t>Changes in Deferred Sales Inducement Activity:</t>
  </si>
  <si>
    <t>Deferred asset, beginning of period</t>
  </si>
  <si>
    <t>Sales inducements deferred</t>
  </si>
  <si>
    <t>Amortization charged to income</t>
  </si>
  <si>
    <t>(7.3</t>
  </si>
  <si>
    <t>(6.8</t>
  </si>
  <si>
    <t>(4.9</t>
  </si>
  <si>
    <t>Offsets to net unrealized investment gains or losses included in AOCI</t>
  </si>
  <si>
    <t>(14.1</t>
  </si>
  <si>
    <t>Deferred asset, end of period</t>
  </si>
  <si>
    <t>Investing Activities</t>
  </si>
  <si>
    <t>Investments, Debt and Equity Securities [Abstract]</t>
  </si>
  <si>
    <t>Debt securities</t>
  </si>
  <si>
    <t>The following tables present the debt securities available-for-sale by sector held at December 31, 2013 and 2012, respectively. The unrealized loss amounts presented below include the non-credit loss component of OTTI losses. We classify these investments into various sectors in line with industry conventions.</t>
  </si>
  <si>
    <t>Investing Activities (continued)</t>
  </si>
  <si>
    <t>Fair Value and Cost of Securities:</t>
  </si>
  <si>
    <t>Gross</t>
  </si>
  <si>
    <t>OTTI</t>
  </si>
  <si>
    <t>Amortized</t>
  </si>
  <si>
    <t>Unrealized</t>
  </si>
  <si>
    <t>Fair</t>
  </si>
  <si>
    <t>Recognized</t>
  </si>
  <si>
    <t>Cost</t>
  </si>
  <si>
    <t>Gains [1]</t>
  </si>
  <si>
    <t>Losses [1]</t>
  </si>
  <si>
    <t>Value</t>
  </si>
  <si>
    <t>in AOCI [2]</t>
  </si>
  <si>
    <t>U.S. government and agency</t>
  </si>
  <si>
    <t>(0.8</t>
  </si>
  <si>
    <t>—</t>
  </si>
  <si>
    <t>State and political subdivision</t>
  </si>
  <si>
    <t>(5.4</t>
  </si>
  <si>
    <t>(0.2</t>
  </si>
  <si>
    <t>Foreign government</t>
  </si>
  <si>
    <t>(0.3</t>
  </si>
  <si>
    <t>Corporate</t>
  </si>
  <si>
    <t>(57.1</t>
  </si>
  <si>
    <t>(1.5</t>
  </si>
  <si>
    <t>Commercial mortgage-backed (“CMBS”)</t>
  </si>
  <si>
    <t>(1.2</t>
  </si>
  <si>
    <t>(0.4</t>
  </si>
  <si>
    <t>Residential mortgage-backed (“RMBS”)</t>
  </si>
  <si>
    <t>(11.8</t>
  </si>
  <si>
    <t>(8.6</t>
  </si>
  <si>
    <t>CDO/CLO</t>
  </si>
  <si>
    <t>(3.0</t>
  </si>
  <si>
    <t>Other asset-backed</t>
  </si>
  <si>
    <t>(3.9</t>
  </si>
  <si>
    <t>(81.9</t>
  </si>
  <si>
    <t xml:space="preserve">Net unrealized investment gains and losses on securities classified as available-for-sale and certain other assets are included in our balance sheets as a component of AOCI. </t>
  </si>
  <si>
    <t>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t>
  </si>
  <si>
    <t>(0.5</t>
  </si>
  <si>
    <t>(24.0</t>
  </si>
  <si>
    <t>CMBS</t>
  </si>
  <si>
    <t>(1.6</t>
  </si>
  <si>
    <t>(0.6</t>
  </si>
  <si>
    <t>RMBS</t>
  </si>
  <si>
    <t>(7.6</t>
  </si>
  <si>
    <t>(9.0</t>
  </si>
  <si>
    <t>(4.2</t>
  </si>
  <si>
    <t>(3.3</t>
  </si>
  <si>
    <t>(6.5</t>
  </si>
  <si>
    <t>(44.8</t>
  </si>
  <si>
    <t>(14.6</t>
  </si>
  <si>
    <t>Maturities of Debt Securities:</t>
  </si>
  <si>
    <t>Due in one year or less</t>
  </si>
  <si>
    <t>Due after one year through five years</t>
  </si>
  <si>
    <t>Due after five years through ten years</t>
  </si>
  <si>
    <t>Due after ten years</t>
  </si>
  <si>
    <t>CMBS/RMBS/ABS/CDO/CLO [1]</t>
  </si>
  <si>
    <t>CMBS, RMBS, ABS, CDO and CLO are not listed separately in the table as each security does not have a single fixed maturity.</t>
  </si>
  <si>
    <t>The maturities of debt securities, as of December 31, 2013,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t>
  </si>
  <si>
    <t>The following table depicts the sources of available-for-sale investment proceeds and related investment gains (losses).</t>
  </si>
  <si>
    <t>Sales of Available-for-Sale Securities:</t>
  </si>
  <si>
    <t>As of December 31,</t>
  </si>
  <si>
    <t>Debt securities, available-for-sale</t>
  </si>
  <si>
    <t>Proceeds from sales</t>
  </si>
  <si>
    <t>Proceeds from maturities/repayments</t>
  </si>
  <si>
    <t>Gross investment gains from sales, prepayments and maturities</t>
  </si>
  <si>
    <t>Gross investment losses from sales and maturities</t>
  </si>
  <si>
    <t>(0.7</t>
  </si>
  <si>
    <t>Aging of Temporarily Impaired</t>
  </si>
  <si>
    <t>As of</t>
  </si>
  <si>
    <t>Debt Securities:</t>
  </si>
  <si>
    <t>Less than 12 months</t>
  </si>
  <si>
    <t>Greater than 12 months</t>
  </si>
  <si>
    <t>Losses</t>
  </si>
  <si>
    <t>(4.4</t>
  </si>
  <si>
    <t>(1.0</t>
  </si>
  <si>
    <t>(38.3</t>
  </si>
  <si>
    <t>(18.8</t>
  </si>
  <si>
    <t>(1.1</t>
  </si>
  <si>
    <t>(8.5</t>
  </si>
  <si>
    <t>(3.8</t>
  </si>
  <si>
    <t>Total temporarily impaired securities</t>
  </si>
  <si>
    <t>(53.8</t>
  </si>
  <si>
    <t>(28.1</t>
  </si>
  <si>
    <t>Below investment grade</t>
  </si>
  <si>
    <t>(1.9</t>
  </si>
  <si>
    <t>(1.7</t>
  </si>
  <si>
    <t>(3.6</t>
  </si>
  <si>
    <t>Number of securities</t>
  </si>
  <si>
    <t>Unrealized losses on below-investment-grade debt securities with a fair value depressed by more than 20% of amortized cost totaled $1.0 million at December 31, 2013, of which $0.8 million was depressed by more than 20% of amortized cost for more than 12 months.</t>
  </si>
  <si>
    <t>These securities were considered to be temporarily impaired at December 31, 2013 because each of these securities had performed, and are expected to perform, in accordance with original contractual terms. In addition, management does not have the intention to sell nor does it expect to be required to sell these securities prior to their recovery.</t>
  </si>
  <si>
    <t>As of December 31, 2013, available-for-sale securities in an unrealized loss position for over 12 months consisted of 79 debt securities. The debt securities primarily consist of asset backed securities and corporate securities, which have depressed values due primarily to an increase in interest rate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Securities in a loss position with a duration of less than 12 months have generally experienced declines in value due to rising interest rates but the Company expects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is performed, which considers any credit enhancements, expectations of defaults on underlying collateral and other available market data, including industry analyst reports and forecasts.</t>
  </si>
  <si>
    <t>(22.3</t>
  </si>
  <si>
    <t>(7.4</t>
  </si>
  <si>
    <t>(2.3</t>
  </si>
  <si>
    <t>(42.5</t>
  </si>
  <si>
    <t>(25.4</t>
  </si>
  <si>
    <t>(25.9</t>
  </si>
  <si>
    <t>Unrealized losses on below-investment-grade debt securities with a fair value depressed by more than 20% of amortized cost totaled $21.6 million at December 31, 2012, of which $21.6 million was depressed by more than 20% of amortized cost for more than 12 months.</t>
  </si>
  <si>
    <t>These securities were considered to be temporarily impaired at December 31, 2012 because each of these securities had performed, and are expected to perform, in accordance with original contractual terms. In addition, management does not have the intention to sell nor does it expect to be required to sell these securities prior to their recovery.</t>
  </si>
  <si>
    <t>As of December 31, 2012, available-for-sale securities in an unrealized loss position for over 12 months consisted of 89 debt securities. The debt securities primarily consist of asset backed securities and corporate securities, which have depressed values due primarily to an increase in interest rate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Securities in a loss position with a duration of less than 12 months have generally experienced declines in value due to rising interest rates but the Company expects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is performed, which considers any credit enhancements, expectations of defaults on underlying collateral and other available market data, including industry analyst reports and forecasts.</t>
  </si>
  <si>
    <t>Evaluating temporarily impaired available-for-sale securities</t>
  </si>
  <si>
    <t>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debt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t>
  </si>
  <si>
    <t>Other-than-temporary impairments</t>
  </si>
  <si>
    <t>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December 31, 2013, management does not have the intention to sell, nor does it expect to be required to sell, these securities prior to their recovery.</t>
  </si>
  <si>
    <t>Fixed income OTTIs recorded were primarily concentrated in structured securities. These impairments were driven primarily by increased collateral default rates. In our judgment, these credit events and other adverse conditions of the collateral have caused, or will most likely lead to, a deficiency in the contractual cash flows related to the investment. Therefore, based upon these credit events, we have determined that OTTIs exist. Total debt impairments recognized through earnings related to such credit-related circumstances were $2.0 million in 2013, $2.8 million in 2012 and $2.8 million in 2011. Total equity impairments recognized through earnings were $0.4 million in 2011. There were no equity impairments recognized in 2013 and 2012. There were no limited partnerships and other investment OTTIs in 2013, 2012 and 2011.</t>
  </si>
  <si>
    <t>In addition to these credit-related impairments recognized through earnings, we impaired securities to fair value through other comprehensive loss for any impairments related to non-credit related factors. These types of impairments were driven primarily by market or sector credit spread widening or by a lack of liquidity in the securities. The amount of impairments recognized as an adjustment to other comprehensive loss due to these factors was $(0.9) million in 2013, $2.2 million in 2012 and $6.9 million in 2011.</t>
  </si>
  <si>
    <t>The following table presents a roll-forward of pre-tax credit losses recognized in earnings related to debt securities for which a portion of the OTTI was recognized in OCI.</t>
  </si>
  <si>
    <t>Credit Losses Recognized in Earnings on Available-for-Sale Debt Securities for</t>
  </si>
  <si>
    <t>which a Portion of the OTTI Loss was Recognized in OCI:</t>
  </si>
  <si>
    <t>Balance, beginning of period</t>
  </si>
  <si>
    <t>(17.8</t>
  </si>
  <si>
    <t>(21.3</t>
  </si>
  <si>
    <t>(19.9</t>
  </si>
  <si>
    <t>  Add: Credit losses on securities not previously impaired [1]</t>
  </si>
  <si>
    <t>  Add: Credit losses on securities previously impaired [1]</t>
  </si>
  <si>
    <t>Less: Credit losses on securities impaired due to intent to sell</t>
  </si>
  <si>
    <t>Less: Credit losses on securities sold</t>
  </si>
  <si>
    <t>Less: Increases in cash flows expected on previously impaired securities</t>
  </si>
  <si>
    <t>Balance, end of period</t>
  </si>
  <si>
    <t>(18.6</t>
  </si>
  <si>
    <r>
      <t>Additional credit losses on securities for which a portion of the OTTI loss was recognized in AOCI are included within net OTTI losses recognized in earnings on the statements of income and comprehensive income</t>
    </r>
    <r>
      <rPr>
        <i/>
        <sz val="8"/>
        <color theme="1"/>
        <rFont val="Inherit"/>
      </rPr>
      <t>.</t>
    </r>
  </si>
  <si>
    <t>Limited partnerships and other investments consist of private equity investments of $7.9 million and direct equity investments of $2.6 million as of December 31, 2013, and private equity investments of $6.7 million as of December 31, 2012.</t>
  </si>
  <si>
    <t>Statutory deposits</t>
  </si>
  <si>
    <t>Pursuant to certain statutory requirements, as of December 31, 2013 and 2012, we had on deposit securities with a fair value of $1.9 million and $2.4 million, respectively, in insurance department special deposit accounts. We are not permitted to remove the securities from these accounts without approval of the regulatory authority.</t>
  </si>
  <si>
    <t>Net investment income is comprised primarily of interest income, including amortization of premiums and accretion of discounts on structured securities, based on yields which are changed due to expectations in projected principal and interest cash flows, gains and losses on securities measured at fair value and earnings from investments accounted for under the equity method of accounting.</t>
  </si>
  <si>
    <t>Sources of Net Investment Income:</t>
  </si>
  <si>
    <t>Debt securities [1]</t>
  </si>
  <si>
    <t>Policy loans</t>
  </si>
  <si>
    <t>Total investment income</t>
  </si>
  <si>
    <t>Less: Investment expenses</t>
  </si>
  <si>
    <t>Includes net investment income on short-term investments.</t>
  </si>
  <si>
    <t>Sources and Types of Net Realized Investment Gains (Losses):</t>
  </si>
  <si>
    <t>Total other-than-temporary debt impairments</t>
  </si>
  <si>
    <t>(5.0</t>
  </si>
  <si>
    <t>Portion of loss recognized in OCI</t>
  </si>
  <si>
    <t>(0.9</t>
  </si>
  <si>
    <t>Net debt impairments recognized in earnings</t>
  </si>
  <si>
    <t>(2.0</t>
  </si>
  <si>
    <t>(2.8</t>
  </si>
  <si>
    <t>Debt security impairments:</t>
  </si>
  <si>
    <t>Net debt security impairments</t>
  </si>
  <si>
    <t>Equity security impairments</t>
  </si>
  <si>
    <t>Impairment losses</t>
  </si>
  <si>
    <t>(3.2</t>
  </si>
  <si>
    <t>Debt security transaction gains</t>
  </si>
  <si>
    <t>Debt security transaction losses</t>
  </si>
  <si>
    <t>Limited partnerships and other investment gains</t>
  </si>
  <si>
    <t>Limited partnerships and other investment losses</t>
  </si>
  <si>
    <t>Net transaction gains (losses)</t>
  </si>
  <si>
    <t>(23.1</t>
  </si>
  <si>
    <t>(49.0</t>
  </si>
  <si>
    <t>Embedded derivatives [1]</t>
  </si>
  <si>
    <t>(33.2</t>
  </si>
  <si>
    <t>Related party reinsurance derivatives</t>
  </si>
  <si>
    <t>(3.5</t>
  </si>
  <si>
    <t>Assets valued at fair value</t>
  </si>
  <si>
    <t>Net realized investment gains (losses), excluding impairment losses</t>
  </si>
  <si>
    <t>(19.5</t>
  </si>
  <si>
    <t>(16.2</t>
  </si>
  <si>
    <t>Net realized investment gains (losses), including impairment losses</t>
  </si>
  <si>
    <t>(19.4</t>
  </si>
  <si>
    <t>Includes the change in fair value of embedded derivatives associated with fixed index annuity indexed crediting feature and variable annuity GMWB, GMAB and COMBO riders. See Note 7 to these financial statements for additional disclosures.</t>
  </si>
  <si>
    <t>Unrealized investment gains (losses)</t>
  </si>
  <si>
    <t>Sources of Changes in Net Unrealized Investment Gains (Losses):</t>
  </si>
  <si>
    <t>(150.5</t>
  </si>
  <si>
    <t>Equity securities</t>
  </si>
  <si>
    <t>Other investments</t>
  </si>
  <si>
    <t>Net unrealized investment gains (losses)</t>
  </si>
  <si>
    <t>(150.4</t>
  </si>
  <si>
    <t>Applicable to deferred policy acquisition cost</t>
  </si>
  <si>
    <t>(57.8</t>
  </si>
  <si>
    <t>Applicable to other actuarial offsets</t>
  </si>
  <si>
    <t>(57.5</t>
  </si>
  <si>
    <t>Applicable to deferred income tax expense (benefit)</t>
  </si>
  <si>
    <t>Offsets to net unrealized investment gains (losses)</t>
  </si>
  <si>
    <t>(127.1</t>
  </si>
  <si>
    <t>Net unrealized investment gains (losses) included in OCI</t>
  </si>
  <si>
    <t>(23.3</t>
  </si>
  <si>
    <t>Non-consolidated variable interest entities</t>
  </si>
  <si>
    <t>We hold limited partnership interests with various VIEs primarily as a passive investor in private equity limited partnerships and through direct investments, in which the general partners are not related parties. As the Company is not the general partner in any VIE structures, consolidation is based on evaluation of the primary beneficiary. This analysis includes a review of the VIE’s capital structure, nature of the VIE’s operations and purpose and the Company’s involvement with the entity. When determining the need to consolidate a VIE, the design of the VIE is evaluated as well as any exposed risks of the Company’s investment. As we do not have both: (i) the power to direct the activities of the VIE that most significantly impact the economic performance of the entity; and (ii) the obligation to absorb losses of the entity that could be potentially significant to the VIE or the right to receive benefits from the entity that could be potentially significant, we do not consolidate these VIEs. These investments are accounted for under the equity method of accounting and are included in limited partnerships and other investments on our balance sheets. We reassess our VIE determination with respect to an entity on an ongoing basis.</t>
  </si>
  <si>
    <t>The carrying value of our investments in non-consolidated VIEs (based upon sponsor values and financial statements of the individual entities) for which we are not the primary beneficiary was $15.6 million and $2.1 million as of December 31, 2013 and 2012, respectively. The maximum exposure to loss is equal to the carrying amounts plus any unfunded commitments of the Company. Such a maximum loss would be expected to occur only upon bankruptcy of the issuer or investee. The Company has not provided nor intends to provide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fund interests. The Company performs ongoing qualitative analysis of its involvement with VIEs to determine if consolidation is required.</t>
  </si>
  <si>
    <t>In addition, the Company makes passive investments in structured securities issued by VIEs, for which the Company is not the manager, which are included in CMBS, RMBS, CDO/CLO and other asset-backed securities within available-for-sale debt securities, and in fair value investments, in the balance sheets. The Company has not provided financial or other support with respect to these investments other than its original investment. For these investments, the Company determined it is not the primary beneficiary due to the size of our investment relative to the structured securities issued by the VIE, the level of credit subordination which reduces the Company’s obligation to absorb losses or right to receive benefits, and the Company’s lack of power over the activities that most significantly impact the economic performance of the VIEs. The Company’s maximum exposure to loss on these investments is limited to the amount of our investment.</t>
  </si>
  <si>
    <t>Issuer and counterparty credit exposure</t>
  </si>
  <si>
    <t>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Included in fixed maturities are below-investment-grade assets totaling $137.7 million and $182.5 million at December 31, 2013 and 2012, respectively. Maximum exposure to an issuer or derivative counterparty is defined by quality ratings, with higher quality issuers having larger exposure limits. As of December 31, 2013, we were not exposed to the credit concentration risk of any issuer representing greater than 10.0%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To further mitigate the risk of loss on derivatives, we only enter into contracts in which the counterparty is a financial institution with a rating of A or higher from at least one Nationally Recognized Statistical Rating Organization.</t>
  </si>
  <si>
    <t>As of December 31, 2013, we held derivative assets, net of liabilities, with a fair value of $127.0 million. Derivative credit exposure was diversified with eleven different counterparties. We also had debt securities of these counterparties with a fair value of $43.6 million as of December 31, 2013. Our maximum amount of loss due to credit risk with these issuers was $170.6 million as of December 31, 2013. See Note 8 to these financial statements for additional information regarding derivatives.</t>
  </si>
  <si>
    <t>Separate Accounts, Death Benefits and Other Insurance Benefit Features and Embedded Product Derivatives</t>
  </si>
  <si>
    <t>Separate Accounts of Contract Holders Note</t>
  </si>
  <si>
    <t>Separate accounts</t>
  </si>
  <si>
    <t>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We have variable annuity and variable life insurance contracts that are classified as separate account produ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In 2013 and 2012, there were no gains or losses on transfers of assets from the general account to a separate account.</t>
  </si>
  <si>
    <t>Assets with fair value and carrying value of $2.0 billion and $1.8 billion at December 31, 2013 and 2012, respectively,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balance sheets.</t>
  </si>
  <si>
    <t>On May 21, 2012, the employee pension plan surrendered its variable annuity contract with PHL Variable. All assets held within the employee pension plan separate account were subsequently transferred to the direct control of the plan’s trustee. This resulted in a decrease in separate account assets and liabilities of $464.2 million during the year ended December 31, 2012.</t>
  </si>
  <si>
    <t>Separate Account Investments of Account Balances of Variable Annuity Contracts with Insurance Guarantees:</t>
  </si>
  <si>
    <t>December 31,</t>
  </si>
  <si>
    <t>Equity funds</t>
  </si>
  <si>
    <t>Other</t>
  </si>
  <si>
    <t>Separate Accounts, Death Benefits and Other Insurance Benefit Features and Embedded Product Derivatives (continued)</t>
  </si>
  <si>
    <t>Death benefits and other insurance benefit features</t>
  </si>
  <si>
    <t>Variable annuity guaranteed benefits</t>
  </si>
  <si>
    <t>We establish policy benefit liabilities for minimum death and income benefit guarantees relating to certain annuity policies as follows:</t>
  </si>
  <si>
    <t>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generally consistent with those used for amortizing deferred policy acquisition costs.</t>
  </si>
  <si>
    <t>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eferred policy acquisition costs.</t>
  </si>
  <si>
    <t>For variable annuities with GMDB and GMIB, reserves for these guarantees are calculated and recorded in policy liabilities and accruals on our balance sheets. Changes in the liability are recorded in policy benefits on our statements of income and comprehensive income. We regularly evaluate estimates used and adjust the additional liability balances, with a related charge or credit to benefit expense if actual experience or other evidence suggests that earlier assumptions should be revised.</t>
  </si>
  <si>
    <t>Changes in Guaranteed Insurance Benefit Liability Balances:</t>
  </si>
  <si>
    <t>Year Ended</t>
  </si>
  <si>
    <t>Annuity</t>
  </si>
  <si>
    <t>GMDB</t>
  </si>
  <si>
    <t>GMIB</t>
  </si>
  <si>
    <t>Liability balance as of January 1, 2013</t>
  </si>
  <si>
    <t>Incurred</t>
  </si>
  <si>
    <t>(3.4</t>
  </si>
  <si>
    <t>Paid</t>
  </si>
  <si>
    <t>(2.7</t>
  </si>
  <si>
    <t>Change due to net unrealized gains or losses included in AOCI</t>
  </si>
  <si>
    <t>(7.9</t>
  </si>
  <si>
    <t>Liability balance as of December 31, 2013</t>
  </si>
  <si>
    <t>Liability balance as of January 1, 2012</t>
  </si>
  <si>
    <t>Liability balance as of December 31, 2012</t>
  </si>
  <si>
    <t>Liability balance as of January 1, 2011</t>
  </si>
  <si>
    <t>Liability balance as of December 31, 2011</t>
  </si>
  <si>
    <t>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t>
  </si>
  <si>
    <t>GMDB and GMIB Benefits by Type:</t>
  </si>
  <si>
    <t>NAR</t>
  </si>
  <si>
    <t>Average</t>
  </si>
  <si>
    <t>Account</t>
  </si>
  <si>
    <t>after</t>
  </si>
  <si>
    <t>Attained Age</t>
  </si>
  <si>
    <t>of Annuitant</t>
  </si>
  <si>
    <t>GMDB return of premium</t>
  </si>
  <si>
    <t>GMDB step up</t>
  </si>
  <si>
    <t>GMDB earnings enhancement benefit (“EEB”)</t>
  </si>
  <si>
    <t>GMDB greater of annual step up and roll up</t>
  </si>
  <si>
    <t>Total GMDB at December 31, 2013</t>
  </si>
  <si>
    <t>Less: General account value with GMDB</t>
  </si>
  <si>
    <t>Subtotal separate account liabilities with GMDB</t>
  </si>
  <si>
    <t>Separate account liabilities without GMDB</t>
  </si>
  <si>
    <t>Total separate account liabilities</t>
  </si>
  <si>
    <t>GMIB [1] at December 31, 2013</t>
  </si>
  <si>
    <t>Total GMDB at December 31, 2012</t>
  </si>
  <si>
    <t>GMIB [1] at December 31, 2012</t>
  </si>
  <si>
    <t>Policies with a GMIB also have a GMDB, however these benefits are not additive. When a policy terminates due to death, any NAR related to GMIB is released. Similarly, when a policy goes into benefit status on a GMIB, its GMDB NAR is released.</t>
  </si>
  <si>
    <r>
      <t>Return of Premium:</t>
    </r>
    <r>
      <rPr>
        <sz val="10"/>
        <color theme="1"/>
        <rFont val="Inherit"/>
      </rPr>
      <t> The death benefit is the greater of current account value or premiums paid (less any adjusted partial withdrawals).</t>
    </r>
  </si>
  <si>
    <r>
      <t>Step Up:</t>
    </r>
    <r>
      <rPr>
        <sz val="10"/>
        <color theme="1"/>
        <rFont val="Inherit"/>
      </rPr>
      <t> The death benefit is the greater of current account value, premiums paid (less any adjusted partial withdrawals) or the annual step up amount prior to the oldest original owner attaining a certain age. On and after the oldest original owner attains that age, the death benefit is the greater of current account value or the death benefit at the end of the contract year prior to the oldest original owner’s attaining that age plus premium payments (less any adjusted partial withdrawals) made since that date.</t>
    </r>
  </si>
  <si>
    <r>
      <t>Earnings Enhancement Benefit:</t>
    </r>
    <r>
      <rPr>
        <sz val="10"/>
        <color theme="1"/>
        <rFont val="Inherit"/>
      </rPr>
      <t> The death benefit is the greater of the premiums paid (less any adjusted partial withdrawals) or the current account value plus the EEB. The EEB is an additional amount designed to reduce the impact of taxes associated with distributing contract gains upon death.</t>
    </r>
  </si>
  <si>
    <r>
      <t>Greater of Annual Step Up and Annual Roll Up:</t>
    </r>
    <r>
      <rPr>
        <sz val="10"/>
        <color theme="1"/>
        <rFont val="Inherit"/>
      </rPr>
      <t> The death benefit is the greatest of premium payments (less any adjusted partial withdrawals), the annual step up amount, the annual roll up amount or the current account value prior to the oldest original owner attaining age 81. On and after the oldest original owner attained age 81, the death benefit is the greater of current account value or the death benefit at the end of the contract year prior to the oldest original owner’s attained age of 81 plus premium payments (less any adjusted partial withdrawals) made since that date.</t>
    </r>
  </si>
  <si>
    <r>
      <t>GMIB</t>
    </r>
    <r>
      <rPr>
        <sz val="10"/>
        <color theme="1"/>
        <rFont val="Inherit"/>
      </rPr>
      <t>: The benefit is a series of monthly fixed annuity payments paid upon election of the rider. The monthly benefit is based on the greater of the sum of premiums (less any adjusted partial withdrawals) accumulated at an effective annual rate on the exercise date or 200% of the premiums paid (less any adjusted partial withdrawals) and a set of annuity payment rates that vary by benefit type and election age.</t>
    </r>
  </si>
  <si>
    <t>Fixed indexed annuity guaranteed benefits</t>
  </si>
  <si>
    <t>Many of our fixed indexed annuities contain guaranteed benefits. We establish policy benefit liabilities for minimum death and minimum withdrawal benefit guarantees relating to these policies as follows:</t>
  </si>
  <si>
    <t>Liabilities associated with the GMWB and Chronic Care guarantees are determined by estimating the value of the withdrawal benefits expected to be paid after the projected account value depletes and recognizing the value ratably over the accumulation period based on total expected assessments. Liabilities associated with the GMWB for the fixed indexed annuities differ from those contained on variable annuities in that the GMWB feature and the underlying contract, exclusive of the equity index crediting option, are fixed income instruments.</t>
  </si>
  <si>
    <t>Liabilities associated with the GMDB are determined by estimating the expected value of death benefits in excess of the projected account balance and recognizing the excess ratably over the expected life of the contract based on total expected assessments.</t>
  </si>
  <si>
    <t>The assumptions used for calculating GMWB, GMDB and Chronic Care guarantees are consistent with those used for amortizing deferred policy acquisition costs. We regularly evaluate estimates used and adjust the additional liability balances, with a related charge or credit to benefit expense if actual experience or other evidence suggests that earlier assumptions should be revised. The GMWB, GMDB and Chronic Care guarantees on fixed indexed annuities are recorded in policy liabilities and accruals on our balance sheets.</t>
  </si>
  <si>
    <t>Changes in Guaranteed Liability Balances:</t>
  </si>
  <si>
    <t>Fixed Indexed Annuity</t>
  </si>
  <si>
    <t>GMWB and GMDB</t>
  </si>
  <si>
    <t>Year Ended December 31,</t>
  </si>
  <si>
    <t>Liability balance, beginning of period</t>
  </si>
  <si>
    <t>(18.7</t>
  </si>
  <si>
    <t>Liability balance, end of period</t>
  </si>
  <si>
    <t>Universal life</t>
  </si>
  <si>
    <t>Liabilities for universal life contracts in excess of the account balance,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consistent with those used for amortizing deferred policy acquisition costs.</t>
  </si>
  <si>
    <t>Secondary Guarantees</t>
  </si>
  <si>
    <t>(14.3</t>
  </si>
  <si>
    <t>(9.5</t>
  </si>
  <si>
    <t>(6.3</t>
  </si>
  <si>
    <t>(2.2</t>
  </si>
  <si>
    <t>In addition, the universal life block of business has experience which produces profits in earlier periods followed by losses in later periods for which additional reserves are required to be held above the account value liability. These reserves are accrued ratably over historical and anticipated positive income to offset the future anticipated losses. The assumptions used in estimating these liabilities are consistent with those used for amortizing deferred policy acquisition costs. The most significant driver of the positive 2013 unlock results in these reserves was the incorporation of a mortality improvement assumption in the overall mortality table, which resulted in improved expected mortality on these products.</t>
  </si>
  <si>
    <t>Changes in Additional Liability Balances:</t>
  </si>
  <si>
    <t>Profits Followed by Losses</t>
  </si>
  <si>
    <t>(75.0</t>
  </si>
  <si>
    <t>(45.9</t>
  </si>
  <si>
    <t>Variable annuity embedded derivatives</t>
  </si>
  <si>
    <t>Certain separate account variable products may contain a GMWB, GMAB and/or COMBO rider. These features are accounted for as embedded derivatives as described below.</t>
  </si>
  <si>
    <t>Non-Insurance Guaranteed Product Features:</t>
  </si>
  <si>
    <t>GMWB</t>
  </si>
  <si>
    <t>GMAB</t>
  </si>
  <si>
    <t>COMBO</t>
  </si>
  <si>
    <t>Total at December 31, 2013</t>
  </si>
  <si>
    <t>Total at December 31, 2012</t>
  </si>
  <si>
    <t>The GMWB rider guarantees the contract owner a minimum amount of withdrawals and benefit payments over time, regardless of the investment performance of the contract, subject to an annual limit. Optional resets are available. In addition, these contracts have a feature that allows the contract owner to receive the guaranteed annual withdrawal amount for as long as they are alive.</t>
  </si>
  <si>
    <t>The GMAB rider provides the contract owner with a minimum accumulation of the contract owner’s purchase payments deposited within a specific time period, adjusted for withdrawals, after a specified amount of time determined at the time of issuance of the variable annuity contract.</t>
  </si>
  <si>
    <t>The COMBO rider includes either the GMAB or GMWB rider as well as the GMDB rider at the contract owner’s option.</t>
  </si>
  <si>
    <t>On July 1, 2012 the Company recaptured the business associated with a reinsurance contract with Phoenix Life, whereby we ceded to Phoenix Life certain of the liabilities related to guarantees on our annuity products. This contract qualified as a freestanding derivative and the derivative asset previously reported within receivable from related parties was reversed at the time of recapture. The derivative asset was $3.5 million at December 31, 2011.</t>
  </si>
  <si>
    <t>The GMWB, GMAB and COMBO features represent embedded derivative liabilities in the variable annuity contracts that are required to be reported separately from the host variable annuity contract. These liabilities are recorded at fair value within policyholder deposit funds on the balance sheets with changes in fair value recorded in realized investment gains on the statements of income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t>
  </si>
  <si>
    <t>Variable Annuity Embedded Derivative Liabilities:</t>
  </si>
  <si>
    <t>(5.1</t>
  </si>
  <si>
    <t>Total variable annuity embedded derivative liabilities</t>
  </si>
  <si>
    <t>(4.1</t>
  </si>
  <si>
    <t>There were no benefit payments made for the GMWB and GMAB during 2013 and 2012. We have established a risk management strategy under which we hedge our GMAB, GMWB and COMBO exposure using equity index options, equity index futures, equity index variance swaps, interest rate swaps and swaptions.</t>
  </si>
  <si>
    <t>Fixed indexed annuity embedded derivatives</t>
  </si>
  <si>
    <t>Fixed indexed annuities may also contain a variety of index-crediting options: policy credits that are calculated based on the performance of an outside equity market or other index over a specified term. These index options are embedded derivative liabilities that are required to be reported separately from the host contract. These index options are accounted for at fair value and recorded in policyholder deposits within the balance sheets with changes in fair value recorded in realized investment gains, in the statements of income and comprehensive income. The fair value of these index options is calculated using the budget method. See Note 9 to these financial statements for additional information. Several additional inputs reflect our internally developed assumptions related to lapse rates and other policyholder behavior. The fair value of these embedded derivatives was $78.9 million and $51.2 million as of December 31, 2013 and 2012, respectively. In order to manage the risk associated with these equity indexed-crediting features, we hedge using equity index options. See Note 8 to these financial statements for additional information.</t>
  </si>
  <si>
    <t>Embedded derivatives realized gains and losses</t>
  </si>
  <si>
    <t>Changes in the fair value of embedded derivatives associated with variable annuity and fixed indexed annuity contracts are recorded as realized investment gains and losses within the statements of income and comprehensive income. Embedded derivatives gains and (losses) recognized in earnings are $17.6 million and $11.2 million for the years ended December 31, 2013 and 2012, respectively.</t>
  </si>
  <si>
    <t>Derivative Instruments and Hedging Activities Disclosure [Abstract]</t>
  </si>
  <si>
    <t>We use derivative financial instruments, including options, futures and swaps as a means of hedging exposure to interest rate, equity price change, equity volatility and foreign currency risk. This includes our surplus hedge which utilizes futures and options to hedge against declines in equity markets and the resulting statutory capital and surplus impact. We also use derivative instruments to economically hedge our exposure on living benefits offered on certain of our variable annuity products as well as index credits on our fixed indexed annuity products.</t>
  </si>
  <si>
    <t>The Company seeks to enter into over-the-counter (“OTC”) derivative transactions pursuant to master agreements that provide for a netting of payments and receipts by counterparty. As of December 31, 2013 and 2012, $7.8 million and $8.5 million, respectively, of cash and cash equivalents were held as collateral by a third party related to our derivative transactions.</t>
  </si>
  <si>
    <t>Our derivatives are not designated as hedges for accounting purposes.</t>
  </si>
  <si>
    <t>Derivative Instruments (continued)</t>
  </si>
  <si>
    <t>Derivative Instruments:</t>
  </si>
  <si>
    <t>Fair Value as of</t>
  </si>
  <si>
    <t>Notional</t>
  </si>
  <si>
    <t>Maturity</t>
  </si>
  <si>
    <t>Amount</t>
  </si>
  <si>
    <t>Assets</t>
  </si>
  <si>
    <t>Liabilities [1]</t>
  </si>
  <si>
    <t>Interest rate swaps</t>
  </si>
  <si>
    <t>2016 - 2027</t>
  </si>
  <si>
    <t>Variance swaps</t>
  </si>
  <si>
    <t>2015 - 2017</t>
  </si>
  <si>
    <t>Swaptions</t>
  </si>
  <si>
    <t>2014 - 2015</t>
  </si>
  <si>
    <t>Put options</t>
  </si>
  <si>
    <t>2015 - 2022</t>
  </si>
  <si>
    <t>Call options</t>
  </si>
  <si>
    <t>2014 - 2018</t>
  </si>
  <si>
    <t>Equity futures</t>
  </si>
  <si>
    <t>Total derivative instruments</t>
  </si>
  <si>
    <t>Derivative liabilities are included in other liabilities on the balance sheets.</t>
  </si>
  <si>
    <t>2016-2027</t>
  </si>
  <si>
    <t>2015-2017</t>
  </si>
  <si>
    <t>2015-2022</t>
  </si>
  <si>
    <t>2013-2017</t>
  </si>
  <si>
    <t>Derivative Instrument Gains (Losses) Recognized in Realized Investment Gains (Losses):</t>
  </si>
  <si>
    <t>Years Ended</t>
  </si>
  <si>
    <t>Derivative instruments by type</t>
  </si>
  <si>
    <t>(11.4</t>
  </si>
  <si>
    <t>(40.7</t>
  </si>
  <si>
    <t>(20.9</t>
  </si>
  <si>
    <t>(8.9</t>
  </si>
  <si>
    <t>(19.2</t>
  </si>
  <si>
    <t>Total derivative instrument gains (losses) recognized in realized investment gains (losses)</t>
  </si>
  <si>
    <t>(5.5</t>
  </si>
  <si>
    <t>(41.3</t>
  </si>
  <si>
    <t>Interest Rate Swaps</t>
  </si>
  <si>
    <t>We maintain an overall interest rate risk management strategy that primarily incorporates the use of interest rate swaps as hedges of our exposure to changes in interest rates. Our exposure to changes in interest rates primarily results from our commitments to fund interest-sensitive insurance liabilities, as well as from our significant holdings of fixed rate financial instruments. We use interest rate swaps that effectively convert variable rate cash flows to fixed cash flows in order to hedge the interest rate risks associated with guaranteed minimum living benefit (GMAB/GMWB) rider liabilities.</t>
  </si>
  <si>
    <t>Interest Rate Options</t>
  </si>
  <si>
    <t>We use interest rate options, such as swaptions, to hedge against market risks to assets or liabilities from substantial changes in interest rates. An interest rate swaption gives us the right but not the obligation to enter into an underlying swap. Swaptions are options on interest rate swaps. All of our swaption contracts are receiver swaptions, which give us the right to enter into a swap where we will receive the agreed-upon fixed rate and pay the floating rate. If the market conditions are favorable and the swap is needed to continue hedging our in force liability business, we will exercise the swaption and enter into a fixed rate swap. If a swaption contract is not exercised by its option maturity date, it expires with no value.</t>
  </si>
  <si>
    <t>Exchange Traded Future Contracts</t>
  </si>
  <si>
    <t>We use equity index futures to hedge the market risks from changes in the value of equity indices, such as S&amp;P 500, associated with guaranteed minimum living benefit (GMAB/GMWB) rider liabilities. Positions are short-dated, exchange-traded futures with maturities of three months.</t>
  </si>
  <si>
    <t>Equity Index Options</t>
  </si>
  <si>
    <t>We use equity indexed options to hedge against market risks from changes in equity markets, volatility and interest rates.</t>
  </si>
  <si>
    <t>An equity index option affords us the right to make or receive payments based on a specified future level of an equity market index. We may use exchange-trade or OTC options.</t>
  </si>
  <si>
    <t>Generally, we have used a combination of equity index futures, interest rate swaps, variance swaps and long-dated put options to hedge our GMAB and GMWB liabilities and equity index call options to hedge our indexed annuity option liabilities.</t>
  </si>
  <si>
    <t>Offsetting of Derivative Assets/Liabilities</t>
  </si>
  <si>
    <t>The Company may enter into netting agreements with counterparties that permit the Company to offset receivables and payables with such counterparties. The following tables present the gross fair value amounts, the amounts offset and net position of derivative instruments eligible for offset in the Company’s balance sheets that are subject to an enforceable master netting arrangement upon certain termination events, irrespective of whether they are offset in the balance sheet.</t>
  </si>
  <si>
    <t>December 31, 2013</t>
  </si>
  <si>
    <t>Offsetting of</t>
  </si>
  <si>
    <t>Gross amounts not offset</t>
  </si>
  <si>
    <t>Derivative Assets/Liabilities:</t>
  </si>
  <si>
    <t>amounts</t>
  </si>
  <si>
    <t>Net amounts</t>
  </si>
  <si>
    <t>in the balance sheet</t>
  </si>
  <si>
    <t>offset in the</t>
  </si>
  <si>
    <t>presented in the</t>
  </si>
  <si>
    <t>Financial</t>
  </si>
  <si>
    <t>Cash collateral</t>
  </si>
  <si>
    <t>recognized [1]</t>
  </si>
  <si>
    <t>balance sheet</t>
  </si>
  <si>
    <t>instruments</t>
  </si>
  <si>
    <t>pledged [2]</t>
  </si>
  <si>
    <t>Net amount</t>
  </si>
  <si>
    <t>Total derivative assets</t>
  </si>
  <si>
    <t>(110.2</t>
  </si>
  <si>
    <t>Total derivative liabilities</t>
  </si>
  <si>
    <t>(110.8</t>
  </si>
  <si>
    <t>December 31, 2012</t>
  </si>
  <si>
    <t>(45.7</t>
  </si>
  <si>
    <t>Amounts include all derivative instruments, irrespective of whether there is a legally enforceable master netting arrangement in place.</t>
  </si>
  <si>
    <t>Cash collateral pledged with derivative counterparties is recorded within other assets on the balance sheets. The Company pledges cash collateral to offset certain individual derivative liability positions with certain counterparties. Cash collateral of $7.2 million and $8.5 million as of December 31, 2013 and 2012, respectively, that exceeds the net liability resulting from the aggregate derivative positions with a corresponding counterparty is excluded.</t>
  </si>
  <si>
    <t>Contingent features</t>
  </si>
  <si>
    <t>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t>
  </si>
  <si>
    <t>In certain derivative counterparty agreements, our financial strength ratings are below the specified threshold levels. However, the Company held no derivative instruments as of December 31, 2013 in a net aggregate liability position payable to any counterparty (i.e., such derivative instruments have fair values in a net asset position payable to the Company if such holdings were liquidated).</t>
  </si>
  <si>
    <t>Fair Value of Financial Instruments</t>
  </si>
  <si>
    <t>Fair Value Disclosures [Abstract]</t>
  </si>
  <si>
    <t>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t>
  </si>
  <si>
    <t>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t>
  </si>
  <si>
    <t>Level 1 – inputs to the valuation methodology are quoted prices (unadjusted) for identical assets or liabilities in active markets. Level 1 securities include highly liquid government bonds and exchange-traded equities.</t>
  </si>
  <si>
    <t>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t>
  </si>
  <si>
    <t>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t>
  </si>
  <si>
    <t>Investments for which fair value is based upon unadjusted quoted market prices are reported as Level 1. The number of quotes the issuer obtains per instrument will vary depending on the security type and availability of pricing data from pricing vendors. The Company has defined a pricing hierarchy among independent, nationally recognized pricing vendors ("pricing vendors") to determine ultimate value used and also reviews significant discrepancies among pricing vendors to determine final value used. Prices from pricing services are not adjusted, but the Company may obtain a broker quote or use an internal model to price a security if it believes vendor prices do not reflect fair value. We receive quoted market prices from pricing vendors. When quoted prices are not available, we use these pricing vendors to give an estimated fair value. If quoted prices, or an estimated price from our pricing vendors are not available or we determine that the price is based on disorderly transactions or in inactive markets, fair value is based upon internally developed models or obtained from an independent third-party broker. We primarily use market-based or independently sourced market parameters, including interest rate yield curves, option volatilities and currency rates. Valuation adjustments may be made to ensure that financial instruments are recorded at fair value. These adjustments include amounts to reflect counterparty credit quality, our own creditworthiness, liquidity and unobservable parameters that are applied consistently over time.</t>
  </si>
  <si>
    <t>Fair Value of Financial Instruments (continued)</t>
  </si>
  <si>
    <t>Management is responsible for the fair value of investments and the methodologies and assumptions used to estimate fair value. The fair value process is evaluated quarterly by the Pricing Committee, which is comprised of the Chief Investment Officer, Chief Accounting Officer and the Head of Investment Accounting. The purpose of the Committee is to ensure the Company follows objective and reliable valuation practices, as well as approving changes to valuation methodologies and pricing sources. Using professional judgment and experience, we evaluate and weigh the relevance and significance of all readily available market information to determine the best estimate of fair value.</t>
  </si>
  <si>
    <t>The fair values of Level 2 investments are determined by management after considering prices from our pricing vendors. Fair values for debt securities are primarily based on yield curve analysis along with ratings and spread data. Other inputs may be considered for fair value calculations including published indexed data, sector specific performance, comparable price sources and similar traded securities. Management reviews all Level 2 and Level 3 market prices on a quarterly basis.</t>
  </si>
  <si>
    <t>The following is a description of our valuation methodologies for assets and liabilities measured at fair value. Such valuation methodologies were applied to all of the assets and liabilities carried at fair value in each respective classification.</t>
  </si>
  <si>
    <t>We use pricing vendors to estimate fair value for the majority of our public debt securities. The pricing vendors’ estimates are based on market data and use pricing models that vary by asset class and incorporate available trade, bid and other market information. The methodologies used by these vendors are reviewed and understood by management through discussion with and information provided by these vendors. The Company assesses the reasonableness of individual security values received from pricing vendors through various analytical techniques. Management also assesses whether the assumptions used appear reasonable and consistent with the objective of determining fair value. When our pricing vendors are unable to obtain evaluations based on market data, fair value is determined by obtaining a direct broker quote. Management reviews these broker quotes and valuation techniques to determine whether they are appropriate and consistently applied. Broker quotes are evaluated based on the Company’s assessment of the broker’s knowledge of, and history in trading, the security and the Company’s understanding of inputs used to derive the broker quote. Management also assesses reasonableness of individual security values similar to the pricing vendor review noted above.</t>
  </si>
  <si>
    <t>For our private placement investments, we estimated fair value using internal models. Private placement securities are generally valued using a matrix pricing approach which categorizes these securities into groupings using remaining average life and credit rating as the two criteria to determine a grouping. The Company obtains current credit spread information from private placement dealers based on the criteria described and adds that spread information to U.S. Treasury rates corresponding to the life of each security to determine a discount rate for pricing. A small number of private placement securities are internally valued using models or analyst judgment. Fair values determined internally are also subject to management review to ensure that valuation models and inputs appear reasonable.</t>
  </si>
  <si>
    <t>U.S. Government and Agency Securities</t>
  </si>
  <si>
    <t>We value public U.S. government and agency debt by obtaining fair value estimates from our pricing vendors. For our private placement government and agency debt, our fair value is based on internal models using either a discounted cash flow or spread matrix which incorporates U.S. Treasury yields, market spreads and average life calculations. For short-term investments, we equate fair value to amortized cost due to their relatively short duration and limited exposure to credit risk.</t>
  </si>
  <si>
    <t>State and Political Subdivisions</t>
  </si>
  <si>
    <t>Public state and political subdivision debt is valued by obtaining fair value estimates from our pricing vendors. For our private placement debt securities, our fair value is based on internal models using either a discounted cash flow or spread matrix which incorporates U.S. Treasury yields, market spreads and average life calculations.</t>
  </si>
  <si>
    <t>Foreign Government</t>
  </si>
  <si>
    <t>We obtain fair value estimates from pricing vendors to value foreign government debt.</t>
  </si>
  <si>
    <t>Corporate Bonds</t>
  </si>
  <si>
    <t>For the majority of our public corporate debt, we obtain fair value estimates from our pricing vendors. For public corporate debt in which we cannot obtain fair value estimates from our pricing vendors, we receive a direct quote from a broker. In most cases, we will obtain a direct broker quote from the broker that facilitated the deal. For our private placement debt securities, our fair value is based on internal models using either a discounted cash flow or spread matrix which incorporates U.S. Treasury yields, market spreads and average life calculations. For private fixed maturities, fair value is determined using a discounted cash flow model, which utilizes a discount rate based upon the average of spread surveys collected from private market intermediaries who are active in both primary and secondary transactions and takes into account, among other factors, the credit quality and industry sector of the issuer and the reduced liquidity associated with private placements. In determining the fair value of certain debt securities, the discounted cash flow model may also use unobservable inputs, which reflect the Company’s own assumptions about the inputs market participants would use in pricing the security.</t>
  </si>
  <si>
    <t>RMBS, CMBS, CDO/CLO and Other Asset-Backed Securities</t>
  </si>
  <si>
    <t>For structured securities, the majority of the fair value estimates are provided by our pricing vendors. When a fair value estimate is not available from the pricing vendors, we estimate fair value using direct broker quotes or internal models which use a discounted cash flow technique. These models consider the best estimate of cash flows until maturity to determine our ability to collect principal and interest and compare this to the anticipated cash flows when the security was purchased. In addition, management judgment is used to assess the probability of collecting all amounts contractually due to us. After consideration is given to the available estimates relevant to assessing the collectibility, including historical events, current conditions and reasonable forecasts, an estimate of future cash flows is determined. This includes evaluating the remaining payment terms, prepayment speeds, the underlying collateral, expected defaults using current default data and the financial condition of the issuer. Other factors considered are composite credit ratings, industry forecast, analyst reports and other relevant market data, similar to those the Company believes market participants would use.</t>
  </si>
  <si>
    <t>Our limited partnerships are accounted for using equity method accounting. We carry these investments on the balance sheets at the capital value we obtain from the financial statement we received from the general partner. Typically, our carrying value is based on a financial statement one quarter in arrears to accommodate the timing of receipt of financial statements. These financial statements are generally audited annually. Generally the information received is deemed an appropriate approximation of the fair value of these fund investments and no adjustments are made to the financial statements received. Management also has open communication with each fund manager and generally views the information reported from the underlying funds as the best information available to record its investments.</t>
  </si>
  <si>
    <t>Our separate account assets consist of mutual funds that are frequently traded. Since 2003, investments owned by The Phoenix Companies, Inc. Employee Pension Plan (the “Plan”) Trust were sold to PHL Variable and the investments converted to ownership by the Trust to the Employee Pension Separate Account (“EPP SA”). The Plan’s Trust purchased a group flexible premium variable accumulation deferred annuity contract. As of May 21, 2012, the Plan surrendered the EPP SA contract for full value and the Plan’s underlying investments are no longer held in the separate account. Certain investments related to fixed income, equities and foreign securities were transferred to Mercer Trust Company for investment management purposes in a group trust investment arrangement. The remaining investments continued with their respective investment managers. These securities are valued using the market approach in which unadjusted market quotes are used. We include these securities in Level 1 of our hierarchy.</t>
  </si>
  <si>
    <t>Derivatives</t>
  </si>
  <si>
    <t>Exchange-traded derivatives are valued using quoted prices and are classified within Level 1 of the valuation hierarchy. However, few classes of derivative contracts are listed on an exchange. Therefore, the majority of our derivative positions are OTC derivative financial instruments, valued using third-party vendor derivative valuation systems that use as their basis readily observable market parameters, such as swap rates and volatility assumptions. These positions are classified within Level 2 of the valuation hierarchy. Such OTC derivatives include vanilla interest rate swaps, equity index options, swaptions, variance swaps and cross currency swaps. Nevertheless, we review and validate the resulting fair values against those provided to us monthly by the derivative counterparties for reasonableness.</t>
  </si>
  <si>
    <t>Fair values for OTC derivative financial instruments, mostly options and swaps, represent the present value of amounts estimated to be received from or paid to a marketplace participant in exchange of these instruments (i.e., the amount we would expect to receive in a derivative asset assignment or would expect to pay to have a derivative liability assumed). These derivatives are valued using third-party derivative valuation models which take into account the net present value of estimated future cash flows and capital market assumptions which are derived from directly observable prices from other OTC trades and exchange-traded derivatives. Such assumptions include swap rates and swaption volatility obtained from Bloomberg, as well as equity index volatility and dividend yields provided by OTC derivative dealers.</t>
  </si>
  <si>
    <t>The fair value of OTC derivative financial instruments is also adjusted for the credit risk of the counterparty in cases in which there are no collateral offsets. To estimate the impact on fair value of a market participant’s view of counterparty non-performance risk we use a credit default swap (“CDS”)-based approach in measuring this counterparty non-performance risk by looking at the cost of obtaining credit protection in the CDS market for the aggregate fair value exposure amount over the remaining life of derivative contracts, given the counterparty’s rating. The resulting upfront CDS premium, calculated using Bloomberg analytics, serves as a reasonable estimate of the default provision for the non-performance risk or counterparty valuation adjustment to the fair valuation of non-collateralized OTC derivative financial instruments.</t>
  </si>
  <si>
    <t>Certain new and/or complex instruments may have immature or limited markets or require more sophistication in derivative valuation methodology. As a result, the pricing models used for valuation of these instruments often incorporate significant estimates and assumptions that market participants would use in pricing the instrument, which may impact the results of operations reported in the financial statements. Hence, instead of valuing these instruments using third-party vendor valuation systems, we rely on the fair market valuations reported to us monthly by the derivative counterparties. Fair values for OTC derivatives are verified using observed estimates about the costs of hedging the risk and other trades in the market. As the markets for these products develop, we continually refine our pricing models to correlate more closely to the market risk of these instruments.</t>
  </si>
  <si>
    <t>Valuation of embedded derivatives</t>
  </si>
  <si>
    <t xml:space="preserve">We make guarantees on certain variable annuity contracts, including those with GMAB, GMWB and COMBO riders. We also provide credits based on the performance of certain indices (“index credits”) on our fixed indexed annuity contracts. Both contract types have features that meet the definition of an embedded derivative. The GMAB, GMWB and COMBO embedded derivative liabilities associated with our variable annuity contracts are accounted for at fair value using a risk neutral stochastic valuation methodology with changes in fair value recorded in realized investment gains. The inputs to our fair value methodology include estimates derived from the asset derivatives market, including equity volatilities and the swap curves. Several additional inputs are not obtained from independent sources, but instead reflect our internally developed assumptions related to mortality rates, lapse rates and other policyholder behavior. </t>
  </si>
  <si>
    <t>The fair value of the embedded derivative liabilities associated with the index credits on our fixed indexed annuity contracts is calculated using the budget method with changes in fair value recorded in realized investment gains. Under the budget method, the value of the initial index option is based on the fair value of the option purchased to hedge the index. The value of the index credits paid in future years is estimated to be the annual budgeted amount. Budgeted amounts are estimated based on available investment income using assumed investment returns and projected liability values. As there are significant unobservable inputs included in our fair value methodology for these embedded derivative liabilities, we consider the methods as described above as a whole to be Level 3 within the fair value hierarchy.</t>
  </si>
  <si>
    <t>Our fair value calculation of embedded derivative liabilities includes a credit standing adjustment (the “CSA”). The CSA represents the adjustment that market participants would make to reflect the risk that guaranteed benefit obligations may not be fulfilled (“non-performance risk”). We estimate our CSA using the credit spread (based on publicly available credit spread indices) for financial services companies similar to the Company’s life insurance subsidiaries. The CSA is updated every quarter and, therefore, the fair value will change with the passage of time even in the absence of any other changes that would affect the valuation.</t>
  </si>
  <si>
    <t>The following tables present the financial instruments carried at fair value on a recurring basis by ASC 820-10 valuation hierarchy (as described above). There were no financial instruments carried at fair value on a non-recurring basis as of December 31, 2013 and 2012, respectively.</t>
  </si>
  <si>
    <t>Fair Values of Financial Instruments by Level:</t>
  </si>
  <si>
    <t>Level 1</t>
  </si>
  <si>
    <t>Level 2</t>
  </si>
  <si>
    <t>Level 3</t>
  </si>
  <si>
    <t>Total available-for-sale debt securities</t>
  </si>
  <si>
    <t>Derivative assets</t>
  </si>
  <si>
    <t>Related party reinsurance derivative asset</t>
  </si>
  <si>
    <t>Liabilities</t>
  </si>
  <si>
    <t>Derivative liabilities</t>
  </si>
  <si>
    <t>Includes securities whose underlying collateral is an obligation of a U.S. government entity.</t>
  </si>
  <si>
    <t>There were no transfers of assets between Level 1 and Level 2 during the year ended December 31, 2013.</t>
  </si>
  <si>
    <t xml:space="preserve">As of </t>
  </si>
  <si>
    <t>There were no transfers of assets between Level 1 and Level 2 during the year ended December 31, 2012.</t>
  </si>
  <si>
    <t>The following tables present corporates carried at fair value on a recurring basis by sector.</t>
  </si>
  <si>
    <t>Fair Values of Corporates by Level and Sector:</t>
  </si>
  <si>
    <t>Corporates</t>
  </si>
  <si>
    <t>Consumer</t>
  </si>
  <si>
    <t>Energy</t>
  </si>
  <si>
    <t>Financial services</t>
  </si>
  <si>
    <t>Technical/communications</t>
  </si>
  <si>
    <t>Transportation</t>
  </si>
  <si>
    <t>Utilities</t>
  </si>
  <si>
    <t>Total corporates</t>
  </si>
  <si>
    <t>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he securities which were transferred as of the end of each reporting period into Level 3 were due to decreased</t>
  </si>
  <si>
    <t>market observability of similar assets and/or changes to significant inputs, such as downgrades or price declines. Transfers out of Level 3 were due to increased market activity on comparable assets or observability of inputs.</t>
  </si>
  <si>
    <t>Level 3 Financial Assets:</t>
  </si>
  <si>
    <t>Purchases</t>
  </si>
  <si>
    <t>Sales</t>
  </si>
  <si>
    <t>Transfers into</t>
  </si>
  <si>
    <t>Transfers out of</t>
  </si>
  <si>
    <t>Realized and unrealized gains (losses) included in income [1]</t>
  </si>
  <si>
    <t>Unrealized gains (losses) included in OCI</t>
  </si>
  <si>
    <t>U.S. government and agency [2]</t>
  </si>
  <si>
    <t>(4.3</t>
  </si>
  <si>
    <t>(7.1</t>
  </si>
  <si>
    <t>(28.6</t>
  </si>
  <si>
    <t>(6.1</t>
  </si>
  <si>
    <t>(12.8</t>
  </si>
  <si>
    <t>(10.9</t>
  </si>
  <si>
    <t>(28.9</t>
  </si>
  <si>
    <t>(23.8</t>
  </si>
  <si>
    <t>(6.6</t>
  </si>
  <si>
    <t>(15.6</t>
  </si>
  <si>
    <t>(6.0</t>
  </si>
  <si>
    <t>(5.2</t>
  </si>
  <si>
    <t>Total available-for-sale</t>
  </si>
  <si>
    <t>  debt securities</t>
  </si>
  <si>
    <t>(60.8</t>
  </si>
  <si>
    <t>(18.5</t>
  </si>
  <si>
    <t>(166.7</t>
  </si>
  <si>
    <t>Related party reinsurance</t>
  </si>
  <si>
    <t>  derivative asset</t>
  </si>
  <si>
    <t>(64.6</t>
  </si>
  <si>
    <t>Reflected in realized investment gains and losses for all assets except fair value investments which are included in net investment income.</t>
  </si>
  <si>
    <t>(6.7</t>
  </si>
  <si>
    <t>(14.2</t>
  </si>
  <si>
    <t>(17.1</t>
  </si>
  <si>
    <t>(38.9</t>
  </si>
  <si>
    <t>(10.1</t>
  </si>
  <si>
    <t>(2.9</t>
  </si>
  <si>
    <t>(1.8</t>
  </si>
  <si>
    <t>(76.1</t>
  </si>
  <si>
    <t>(33.1</t>
  </si>
  <si>
    <t>(11.5</t>
  </si>
  <si>
    <t>(87.6</t>
  </si>
  <si>
    <t>Level 3 Financial Liabilities:</t>
  </si>
  <si>
    <t>Embedded Derivatives</t>
  </si>
  <si>
    <t>Net purchases/(sales)</t>
  </si>
  <si>
    <t>Transfers into Level 3</t>
  </si>
  <si>
    <t>Transfers out of Level 3</t>
  </si>
  <si>
    <t>Realized (gains) losses [1]</t>
  </si>
  <si>
    <t>(17.6</t>
  </si>
  <si>
    <t>(11.2</t>
  </si>
  <si>
    <t>Realized gains and losses are included in net realized investment gains on the statements of income and comprehensive income.</t>
  </si>
  <si>
    <t>Significant unobservable inputs used in the fair value measurement of Level 3 assets are yield, prepayment rate, default rate, recovery rate and reinvestment spread. Keeping other inputs unchanged, an increase in yield, default rate or prepayment rate would decrease the fair value of the asset while an increase in recovery rate, or reinvestment spread would result in an increase to the fair value of the asset. Yields are a function of the underlying U.S. Treasury rates and asset spreads, and changes in default and recovery rates are dependent on overall market conditions.</t>
  </si>
  <si>
    <t>The following tables present quantitative estimates about unobservable inputs used in the fair value measurement of significant categories of internally priced assets.</t>
  </si>
  <si>
    <t>Level 3 Assets: [1]</t>
  </si>
  <si>
    <t>Valuation</t>
  </si>
  <si>
    <t>Technique(s)</t>
  </si>
  <si>
    <t>Unobservable</t>
  </si>
  <si>
    <t>Input</t>
  </si>
  <si>
    <t>Range (Weighted Average)</t>
  </si>
  <si>
    <t>Discounted cash flow</t>
  </si>
  <si>
    <t>Yield</t>
  </si>
  <si>
    <t>1.07%-5.00% (3.18%)</t>
  </si>
  <si>
    <t>2.44%-5.79% (3.88%)</t>
  </si>
  <si>
    <t>1.06%-6.75% (3.81%)</t>
  </si>
  <si>
    <t>2.10%-3.41% (2.30%)</t>
  </si>
  <si>
    <t>Prepayment rate</t>
  </si>
  <si>
    <t>Default rate</t>
  </si>
  <si>
    <t>2.53% for 48 mos then .37% thereafter</t>
  </si>
  <si>
    <t>Recovery rate</t>
  </si>
  <si>
    <t>10% (TRUPS)</t>
  </si>
  <si>
    <t>Excludes Level 3 assets which are valued based upon non-binding independent third-party valuations or third-party price information for which unobservable inputs are not reasonably available to us.</t>
  </si>
  <si>
    <t>1.46%-3.29% (2.57%)</t>
  </si>
  <si>
    <t>1.94%-3.53% (2.94%)</t>
  </si>
  <si>
    <t>1.47%-6.33% (3.01%)</t>
  </si>
  <si>
    <t>20% (CLOs)</t>
  </si>
  <si>
    <t>2.5% (CLOs)</t>
  </si>
  <si>
    <t>65% (Loans), 35% (High yield bonds),</t>
  </si>
  <si>
    <t>  45% (Investment grade bonds)</t>
  </si>
  <si>
    <t>Reinvestment spread</t>
  </si>
  <si>
    <t>3 mo LIBOR + 400bps (CLOs)</t>
  </si>
  <si>
    <t>2.61%-9.50% (4.97%)</t>
  </si>
  <si>
    <t>2.53% for 48 mos then .33% thereafter</t>
  </si>
  <si>
    <t>Significant unobservable inputs used in the fair value measurement of variable annuity GMAB and GMWB type liabilities are equity volatility, swap curve, mortality and lapse rates and an adjustment for non-performance risk. Keeping other inputs unchanged, an increase in the equity volatility would increase the fair value of the liability while an increase in the swap curve or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future option budget, mortality and lapse rates, as well as an adjustment for non-performance risk. Keeping other inputs unchanged, an increase in any of these significant unobservable inputs would result in a decrease of the fixed indexed annuity embedded derivative liability.</t>
  </si>
  <si>
    <t>The following tables present quantitative estimates about unobservable inputs used in the fair value measurement of internally priced liabilities.</t>
  </si>
  <si>
    <t>Level 3 Liabilities:</t>
  </si>
  <si>
    <t>Fair Value</t>
  </si>
  <si>
    <t>Valuation Technique(s)</t>
  </si>
  <si>
    <t>Unobservable Input</t>
  </si>
  <si>
    <t>Range</t>
  </si>
  <si>
    <t>Embedded derivatives (FIA)</t>
  </si>
  <si>
    <t>Budget method</t>
  </si>
  <si>
    <t>Swap curve</t>
  </si>
  <si>
    <t>0.19% - 3.79%</t>
  </si>
  <si>
    <t>Mortality rate</t>
  </si>
  <si>
    <t>103% or 97% 2012 IAM basic table</t>
  </si>
  <si>
    <t>with scale G2</t>
  </si>
  <si>
    <t>Lapse rate</t>
  </si>
  <si>
    <t>0.02% - 47.15%</t>
  </si>
  <si>
    <t>CSA</t>
  </si>
  <si>
    <t>(GMAB / GMWB)</t>
  </si>
  <si>
    <t>Risk neutral stochastic</t>
  </si>
  <si>
    <t>  valuation methodology</t>
  </si>
  <si>
    <t>Volatility surface</t>
  </si>
  <si>
    <t>10.85% - 46.33%</t>
  </si>
  <si>
    <t>0.15% - 4.15%</t>
  </si>
  <si>
    <t>105% 2012 IAM basic table with</t>
  </si>
  <si>
    <t>scale G2</t>
  </si>
  <si>
    <t>0.00% - 40.00%</t>
  </si>
  <si>
    <t>0.21% - 2.50%</t>
  </si>
  <si>
    <t>75% of A2000 basic table</t>
  </si>
  <si>
    <t>1.00% - 35.00%</t>
  </si>
  <si>
    <t>11.67% - 50.83%</t>
  </si>
  <si>
    <t>0.36% - 3.17%</t>
  </si>
  <si>
    <t>0.00% - 60.00%</t>
  </si>
  <si>
    <t>Level 3 Assets and Liabilities by Pricing Source:</t>
  </si>
  <si>
    <t>Internal [1]</t>
  </si>
  <si>
    <t>External [2]</t>
  </si>
  <si>
    <t>  U.S. government and agency [3]</t>
  </si>
  <si>
    <t>Related party reinsurance derivative asset</t>
  </si>
  <si>
    <t>Represents valuations reflecting both internally-derived and market inputs, as well as third-party information or quotes.</t>
  </si>
  <si>
    <t>Represents unadjusted prices from independent pricing services, third-party financial statements and independent indicative broker quotes where pricing inputs are not readily available.</t>
  </si>
  <si>
    <t>Financial instruments not carried at fair value</t>
  </si>
  <si>
    <t>The Company is required by U.S. GAAP to disclose the fair value of certain financial instruments including those that are not carried at fair value. The following table discloses the Company’s financial instruments where the carrying amounts and fair values differ:</t>
  </si>
  <si>
    <t>Carrying Amounts and Fair Values</t>
  </si>
  <si>
    <t>of Financial Instruments:</t>
  </si>
  <si>
    <t>Hierarchy</t>
  </si>
  <si>
    <t>Carrying</t>
  </si>
  <si>
    <t>Level</t>
  </si>
  <si>
    <t>Financial assets:</t>
  </si>
  <si>
    <t>Financial liabilities:</t>
  </si>
  <si>
    <t>Investment contracts</t>
  </si>
  <si>
    <t>Surplus notes</t>
  </si>
  <si>
    <t>Fair value of policy loans</t>
  </si>
  <si>
    <t>The fair value of fixed rate policy loans is calculated using a discounted cash flow model based upon current U.S. Treasury rates and historical loan repayment patterns. For floating rate policy loans the fair value is the amount due, excluding interest, as of the reporting date.</t>
  </si>
  <si>
    <t>Fair value of investment contracts</t>
  </si>
  <si>
    <t>We determine the fair value of guaranteed interest contracts by using a discount rate based upon the appropriate U.S. Treasury rate to calculate the present value of projected contractual liability payments through final maturity. We determine the fair value of deferred annuities and supplementary contracts without life contingencies with an interest guarantee of one year or less at the amount of the policy reserve. In determining the fair value of deferred annuities and supplementary contracts without life contingencies with interest guarantees greater than one year, we use a discount rate based upon the appropriate U.S. Treasury rate to calculate the present value of the projected account value of the policy at the end of the current guarantee period.</t>
  </si>
  <si>
    <t>Deposit type funds, including pension deposit administration contracts, dividend accumulations and other funds left on deposit not involving life contingencies, have interest guarantees of less than one year for which interest credited is closely tied to rates earned on owned assets. For these liabilities, we assume fair value to be equal to the stated liability balances.</t>
  </si>
  <si>
    <t>The fair value of these investment contracts are categorized as Level 3.</t>
  </si>
  <si>
    <t>Indebtedness</t>
  </si>
  <si>
    <t>The fair value of surplus notes is determined with reference to the fair value of Phoenix’s senior unsecured bonds including consideration of the different features in the two securities. See Note 11 to these financial statements for additional information.</t>
  </si>
  <si>
    <t>Income Taxes</t>
  </si>
  <si>
    <t>Income Tax Disclosure [Abstract]</t>
  </si>
  <si>
    <t>Phoenix and PHL Variable file a consolidated U.S. Federal income tax return. The Company also files combined, unitary and separate income tax returns in various states.</t>
  </si>
  <si>
    <t>Income Taxes (continued)</t>
  </si>
  <si>
    <t>Significant Components of Income Taxes:</t>
  </si>
  <si>
    <t>Income tax expense (benefit) attributable to:</t>
  </si>
  <si>
    <t>Current</t>
  </si>
  <si>
    <t>(21.7</t>
  </si>
  <si>
    <t>Deferred</t>
  </si>
  <si>
    <t>(6.9</t>
  </si>
  <si>
    <t>Reconciliation of Effective Income Tax Rate:</t>
  </si>
  <si>
    <t>(121.5</t>
  </si>
  <si>
    <t>(26.3</t>
  </si>
  <si>
    <t>Income tax expense (benefit) at statutory rate of 35.0%</t>
  </si>
  <si>
    <t>(9.2</t>
  </si>
  <si>
    <t>Dividend received deduction</t>
  </si>
  <si>
    <t>Valuation allowance increase (release)</t>
  </si>
  <si>
    <t>(31.7</t>
  </si>
  <si>
    <t>Other, net</t>
  </si>
  <si>
    <t>Effective income tax rates</t>
  </si>
  <si>
    <t>Allocation of Income Taxes:</t>
  </si>
  <si>
    <t>Income tax from OCI:</t>
  </si>
  <si>
    <t>Unrealized investment (gains) losses</t>
  </si>
  <si>
    <t>Pension</t>
  </si>
  <si>
    <t>Policy dividend obligation and deferred policy acquisition cost</t>
  </si>
  <si>
    <t>Income tax related to cumulative effect of change in accounting</t>
  </si>
  <si>
    <t>Total income tax recorded to all components of income</t>
  </si>
  <si>
    <t>(33.5</t>
  </si>
  <si>
    <t>(2.1</t>
  </si>
  <si>
    <t>Deferred Income Tax Balances Attributable to Temporary Differences:</t>
  </si>
  <si>
    <t>Deferred income tax assets</t>
  </si>
  <si>
    <t>Future policyholder benefits</t>
  </si>
  <si>
    <t>Unearned premiums / deferred revenues</t>
  </si>
  <si>
    <t>Net operating and capital loss carryover benefits</t>
  </si>
  <si>
    <t>Alternative minimum tax credits</t>
  </si>
  <si>
    <t>Subtotal</t>
  </si>
  <si>
    <t>Valuation allowance</t>
  </si>
  <si>
    <t>(74.2</t>
  </si>
  <si>
    <t>(105.4</t>
  </si>
  <si>
    <t>Total deferred income tax assets, net of valuation allowance</t>
  </si>
  <si>
    <t>Deferred income tax liabilities</t>
  </si>
  <si>
    <t>(101.7</t>
  </si>
  <si>
    <t>(92.2</t>
  </si>
  <si>
    <t>(78.7</t>
  </si>
  <si>
    <t>(77.8</t>
  </si>
  <si>
    <t>(18.3</t>
  </si>
  <si>
    <t>Gross deferred income tax liabilities</t>
  </si>
  <si>
    <t>(198.7</t>
  </si>
  <si>
    <t>(175.0</t>
  </si>
  <si>
    <t>Net deferred income tax assets</t>
  </si>
  <si>
    <t>As of December 31, 2013, we performed our assessment of the realization of deferred tax assets. This assessment included consideration of all available evidence – both positive and negative – weighted to the extent the evidence was objectively verifiable. In performing this assessment, the Company considered the existence of 2013 GAAP pre-tax income of $34.0 million driven primarily by gains on guaranteed insurance benefit liabilities and actuarial assumption changes. Although this GAAP income does allow for realization of some deferred tax assets, Management, does not view this pre-tax income to be indicative of sustainable core earnings and accordingly, does not view this income as a substantial form of positive evidence because this income did not arise until the fourth quarter of 2013.</t>
  </si>
  <si>
    <t xml:space="preserve">With the existence of PHL Variable and parent company life subgroup taxable profits in recent years, the Company has experienced some utilization of its tax loss carryovers and incurred current federal income tax. Under U.S. federal tax law, taxes paid by PHL Variable and the life subgroup are available for recoupment in the event of future losses. Under GAAP, the ability to carryback losses and recoup taxes paid can be considered as a source of income when assessing the realization of deferred tax assets. The Company believes that the consolidated return will remain taxable in the near term and as such, we do not believe the taxes paid in the current and prior years will be recouped. Accordingly, management has not deemed the PHL Variable taxes paid in current and prior tax years as a viable source of income when performing its valuation allowance assessment. </t>
  </si>
  <si>
    <t>Further, we believe that the continued existence of significant negative evidence illustrated by a three year cumulative loss before tax is significant enough to overcome any positive evidence that exists with respect to the 2013 pretax operating results. Further additional negative evidence, includes but is not limited to, material weaknesses in internal controls over financial reporting which adversely affect the accuracy of the Company’s financial data, continued costs associated with the financial restatement, risk of failure to comply with the filing deadlines expressed by the SEC, and downgrades of financial strength credit ratings which have the potential to increase policy surrenders and withdrawals.</t>
  </si>
  <si>
    <t xml:space="preserve">Due to the application of our tax sharing agreement, positive and negative evidence at both the parent and subsidiary levels have been considered in our assessment of deferred tax asset realizability at the subsidiary level. Due to the significance of the negative evidence at both the parent and subsidiary levels, as well as the weight given to the objective nature of the cumulative losses in recent years, and after consideration of all available evidence, we concluded that our estimates of future taxable income, timing of the reversal of existing taxable temporary differences and certain tax planning strategies did not provide sufficient positive evidence to assert that it is more likely than not that certain deferred tax assets would be realizable. To the extent either PHL Variable or PNX can demonstrate the ability to generate sustained profitability in the future, the valuation allowance could potentially be reversed resulting in a benefit to income tax expense. </t>
  </si>
  <si>
    <t>As of December 31, 2013, we concluded that our estimates of future taxable income, certain tax planning strategies and other sources of income did not constitute sufficient positive evidence to assert that it is more likely than not that certain deferred tax assets would be realizable. Accordingly, a valuation allowance of $74.2 million has been recorded on net deferred tax assets of $102.2 million. The valuation allowance recorded constitutes a full valuation allowance on the net deferred tax assets that require future taxable income in order to be realized. The remaining deferred tax asset of $28.0 million attributable to available-for-sale debt securities with gross unrealized losses do not require a valuation allowance due to our ability and intent to hold these securities until recovery of fair or principle value through sale or contractual maturity, thereby avoiding the realization of taxable losses. This conclusion is consistent with prior periods. The impact of the valuation allowance on the allocation of tax to the components of the financial statements included a decrease of $31.7 million in net loss and an increase of $0.5 million in OCI-related deferred tax balances.</t>
  </si>
  <si>
    <t>As of December 31, 2013, we had deferred tax assets of $2.1 million related to alternative minimum tax credit carryovers which do not expire.</t>
  </si>
  <si>
    <t>The Company is no longer subject to U.S. federal income tax examinations by tax authorities for years before 2011. During 2012, the Company resolved examination issues for tax years 2010 which resulted in adjustments to tax attribute carryforwards. No material unanticipated assessments were incurred, and no adjustment to our liability for uncertain tax positions was required.</t>
  </si>
  <si>
    <t>There were no unrecognized tax benefits for the years ended December 31, 2013, 2012 and 2011.</t>
  </si>
  <si>
    <t>Management believes that adequate provisions have been made in the financial statements for any potential assessments that may result from tax examinations and other tax related matters for all open tax years. 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t>
  </si>
  <si>
    <t>The Company has no interest and penalties as income tax expense and no accrued interest and penalties in the related income tax liability for the years ended December 31, 2013 and December 31, 2012.</t>
  </si>
  <si>
    <t>Related Party Transactions</t>
  </si>
  <si>
    <t>Related Party Transactions [Abstract]</t>
  </si>
  <si>
    <t>Capital contributions</t>
  </si>
  <si>
    <t>During the year ended December 31, 2013, we received $45.0 million in capital contributions from PM Holdings, Inc.</t>
  </si>
  <si>
    <t>Related party transactions</t>
  </si>
  <si>
    <t>The amounts included in the following discussion are gross expenses, before deferrals for policy acquisition costs.</t>
  </si>
  <si>
    <t>Service agreement</t>
  </si>
  <si>
    <t>The Company has entered into an agreement with Phoenix Life to provide substantially all general operating expenses related to the Company, including rent and employee benefit plan expenses. Expenses are allocated to the Company using specific identification or activity-based costing. The expenses allocated to us were $91.5 million, $71.4 million and $73.3 million for the years ended December 31, 2013, 2012 and 2011, respectively. Amounts payable to Phoenix Life were $6.3 million and $4.4 million as of December 31, 2013 and 2012, respectively.</t>
  </si>
  <si>
    <t>See Note 13 to these financial statements for additional information on related party transactions.</t>
  </si>
  <si>
    <t>Reinsurance agreements</t>
  </si>
  <si>
    <t>During 2008, the Company and Phoenix Life entered into a reinsurance agreement. Under this agreement, the Company cedes risk associated with certain universal life contracts and the associated riders to Phoenix Life. The reinsurance transaction between the Company and Phoenix Life is structured as a coinsurance agreement.</t>
  </si>
  <si>
    <t>See Note 3 to these financial statements for additional information on related party transactions.</t>
  </si>
  <si>
    <t>Investment Advisory agreement</t>
  </si>
  <si>
    <t>Prior to November 18, 2011, Goodwin Capital Advisers, Inc. (“Goodwin”), an indirect wholly owned subsidiary of PNX, provided investment advisory services to us for a fee. On November 18, 2011, PNX closed on a transaction to sell Goodwin to Conning Holdings Corp. (“Conning Holdings”). Included in the terms of this transaction was a multi-year investment management agreement under which Conning will manage the Company’s publicly-traded fixed income assets. Private placement bond and limited partnership investments previously managed under Goodwin will continue to be managed by PNX under its subsidiary, Phoenix Life. Investment advisory fees incurred by us for Goodwin’s management of general account assets were $0.0 million, $0.0 million and $1.2 million for the years ended December 31, 2013, 2012 and 2011, respectively. There were no amounts payable to Goodwin as of December 31, 2013 and 2012.</t>
  </si>
  <si>
    <t>Related Party Transactions (continued)</t>
  </si>
  <si>
    <t>Underwriting agreements</t>
  </si>
  <si>
    <t>1851 Securities Inc. (“1851”), a wholly owned subsidiary of PM Holdings, Inc., is the principal underwriter of the Company’s variable life insurance policies and variable annuity contracts. Phoenix Life reimburses 1851 for commissions incurred on our behalf and we in turn reimburse Phoenix Life. Commissions incurred were $6.4 million, $6.5 million and $6.9 million for the years ended December 31, 2013, 2012 and 2011, respectively.</t>
  </si>
  <si>
    <t>Sales agreements</t>
  </si>
  <si>
    <t>Phoenix Life pays commissions to producers who sell our non-registered life and annuity products. Commissions paid by Phoenix Life on our behalf were $65.4 million, $73.3 million and $97.3 million for the years ended December 31, 2013, 2012 and 2011, respectively. Amounts payable to Phoenix Life were $1.3 million and $8.0 million as of December 31, 2013 and 2012, respectively.</t>
  </si>
  <si>
    <t>Saybrus, a majority-owned subsidiary of PNX, provides wholesaling services to various third party distributors and affiliates of variable life insurance and variable annuities. Commissions paid by Saybrus on our behalf were $9.2 million, $11.3 million and $11.2 million as of December 31, 2013, 2012 and 2011, respectively. Commission amounts payable to Saybrus were $0.7 million and $0.9 million as of December 31, 2013 and 2012, respectively.</t>
  </si>
  <si>
    <t>Saybrus Equity Services, Inc. (“Saybrus Equity”), a wholly owned subsidiary of Saybrus provides wholesaling services to various third party distributors and affiliates of variable life insurance and variable annuities. Commissions paid by Saybrus Equity on our behalf were immaterial as of December 31, 2013, 2012 and 2011, respectively. Commission amounts payable to Saybrus Equity were immaterial as of December 31, 2013 and 2012, respectively.</t>
  </si>
  <si>
    <t>Processing service agreements</t>
  </si>
  <si>
    <t>We provide payment processing services for Phoenix Life, wherein we receive deposits on Phoenix Life annuity contracts, and forward those payments to Phoenix Life. During 2006, we began including life insurance premiums in this service. In connection with this service, we had a net amount due to Phoenix Life of $2.6 million as of December 31, 2013 and a net amount due from Phoenix Life of $2.4 million as of December 31, 2012. We do not charge any fees for this service.</t>
  </si>
  <si>
    <t>We also provide payment processing services for Phoenix Life and Annuity Company (“Phoenix Life and Annuity”), a wholly owned indirect subsidiary of Phoenix Life, wherein we receive deposits on certain Phoenix Life and Annuity annuity contracts, and forward those payments to Phoenix Life and Annuity. During 2006, we began including life insurance premiums in this service. In connection with this service, we had amounts due to Phoenix Life and Annuity of $0.5 million as of December 31, 2013 and immaterial amounts due to Phoenix Life and Annuity as of December 31, 2012. We do not charge any fees for this service.</t>
  </si>
  <si>
    <t>PHL Variable issued $30.0 million surplus notes on December 30, 2013 which were purchased by Phoenix. The notes are due on December 30, 2043. Interest payments are at an annual rate of 10.5%, require the prior approval of the Insurance Commissioner of the State of Connecticut and may be made only out of surplus funds as defined under applicable law and regulations of the State of Connecticut. Upon approval by the Insurance Commissioner, the notes may be redeemed at any time, either in whole or in part, at a redemption price of 100% plus accrued interest to the date set for the redemption. Connecticut Law provides that the notes are not part of the legal liabilities of PHL Variable.</t>
  </si>
  <si>
    <t>Accumulated Other Comprehensive Income</t>
  </si>
  <si>
    <t>Equity [Abstract]</t>
  </si>
  <si>
    <t>Changes in each component of AOCI attributable to the Company for the years ended December 31 are as follows below (net of tax):</t>
  </si>
  <si>
    <t>Accumulated Other Comprehensive Income (Loss):</t>
  </si>
  <si>
    <t>Net Unrealized</t>
  </si>
  <si>
    <t>Gains / (Losses)</t>
  </si>
  <si>
    <t>on Investments</t>
  </si>
  <si>
    <t>where</t>
  </si>
  <si>
    <t>Credit-related</t>
  </si>
  <si>
    <t>OTTI was</t>
  </si>
  <si>
    <t>on All Other</t>
  </si>
  <si>
    <t>Recognized [1]</t>
  </si>
  <si>
    <t>Investments [1]</t>
  </si>
  <si>
    <t>Balance as of December 31, 2011</t>
  </si>
  <si>
    <t>Change in component during the year before reclassifications</t>
  </si>
  <si>
    <t>Amounts reclassified from AOCI</t>
  </si>
  <si>
    <t>(12.0</t>
  </si>
  <si>
    <t>(12.6</t>
  </si>
  <si>
    <t>Balance as of December 31, 2012</t>
  </si>
  <si>
    <t>(21.5</t>
  </si>
  <si>
    <t>(5.7</t>
  </si>
  <si>
    <t>Balance as of December 31, 2013</t>
  </si>
  <si>
    <t>(13.9</t>
  </si>
  <si>
    <t>(11.9</t>
  </si>
  <si>
    <t>See Note 6 to these financial statements for additional information regarding offsets to net unrealized investment gains and losses which include policyholder dividend obligation, DAC and other actuarial offsets, and deferred income tax expense (benefit).</t>
  </si>
  <si>
    <t>Reclassifications from AOCI consist of the following:</t>
  </si>
  <si>
    <t>AOCI</t>
  </si>
  <si>
    <t>Amounts Reclassified from AOCI</t>
  </si>
  <si>
    <t>Affected Line Item in the</t>
  </si>
  <si>
    <t>Statements of Income and Comprehensive Income</t>
  </si>
  <si>
    <t>For the year ended December 31,</t>
  </si>
  <si>
    <t>Net unrealized gains/(losses) on investments where credit-related OTTI was recognized</t>
  </si>
  <si>
    <t>Available-for-sale securities</t>
  </si>
  <si>
    <t>Net realized capital gains (losses)</t>
  </si>
  <si>
    <t>Total before income taxes</t>
  </si>
  <si>
    <t>Net unrealized investment gains/(losses)</t>
  </si>
  <si>
    <t>  on all other investments</t>
  </si>
  <si>
    <t>Total amounts reclassified from AOCI</t>
  </si>
  <si>
    <t>Employee Benefit Plans and Employment Agreements</t>
  </si>
  <si>
    <t>Compensation and Retirement Disclosure [Abstract]</t>
  </si>
  <si>
    <t>Our ultimate parent company provides employees with post-employment benefits that include retirement benefits, through pension and savings plans, and other benefits, including health care and life insurance. This includes three defined benefit plans. We incur applicable employee benefit expenses through the process of cost allocation by PNX.</t>
  </si>
  <si>
    <t>Employee Benefit Plans and Employment Agreements (continued)</t>
  </si>
  <si>
    <t>The employee pension plan provides benefits up to the amount allowed under the Internal Revenue Code. The two supplemental plans provide benefits in excess of the primary plan. Retirement benefits under the plans are a function of years of service and compensation. Effective March 31, 2010, all benefit accruals under all of our funded and unfunded defined benefit plans were frozen. This change was announced in 2009 and a curtailment was recognized at that time for the reduction in the expected years of future service.</t>
  </si>
  <si>
    <t>Our ultimate parent company has historically provided employees with other post-employment benefits that include health care and life insurance. In December 2009, PNX announced the decision to eliminate retiree medical coverage for current employees whose age plus years of service did not equal at least 65 as of March 31, 2010. Employees who remain eligible must still meet all other plan requirements to receive benefits. In addition, the cap on the Company’s contribution to pre-65 retiree medical costs per participant was reduced beginning with the 2011 plan year.</t>
  </si>
  <si>
    <t>Applicable information regarding the actuarial present value of vested and non-vested accumulated plan benefits, and the net assets of the plans available for benefits, is omitted as the information is not separately calculated for our participation in the plans. PNX, the plan sponsor, established an accrued liability and amounts attributable to us have been allocated.</t>
  </si>
  <si>
    <t>Employee benefit expense allocated to us totaled $3.2 million, $4.6 million and $7.6 million for 2013, 2012 and 2011, respectively. Over the next 12 months, Phoenix Life expects to make contributions to the pension plan of which $6.4 million will be allocated to us. On July 6, 2012, the Surface Transportation Extension Act of 2012, Part II, was enacted into law and was effective immediately. The law includes certain pension funding stabilization provisions, which the Company took advantage of in 2012.</t>
  </si>
  <si>
    <t>Share-Based Payment</t>
  </si>
  <si>
    <t>Disclosure of Compensation Related Costs, Share-based Payments [Abstract]</t>
  </si>
  <si>
    <t>Share-Based Payments</t>
  </si>
  <si>
    <t>The Phoenix has a share-based compensation to certain employees and non-employee directors. The Company is included in these plans and has been allocated compensation expense of $1.3 million, $1.1 million and $1.7 million for the years ended December 31, 2013, 2012 and 2011, respectively. The Company’s income tax benefit recognized for stock-based compensation plans was $(0.5) million, $(0.4) million and $(0.6) million for the years ended December 31, 2013, 2012 and 2011, respectively. The Company did not capitalize the cost of stock-based compensation.</t>
  </si>
  <si>
    <t>Statutory Financial Information and Regulatory Matters</t>
  </si>
  <si>
    <t>Statutory Financial Information and Regulatory Matters [Abstract]</t>
  </si>
  <si>
    <t>We are required to file annual statements with state regulatory authorities prepared on an accounting basis prescribed or permitted by such authorities. The State of Connecticut Insurance Department (the “Department”) has adopted the National Association of Insurance Commissioners’ (the “NAIC’s”) Accounting Practices and Procedures manual effective January 1, 2001 (“NAIC SAP”) as a component of its prescribed or permitted statutory accounting practices. As of December 31, 2013, 2012 and 2011, the Department has not prescribed or permitted us to use any accounting practices that would materially deviate from NAIC SAP. Statutory surplus differs from equity reported in accordance with U.S. GAAP primarily because policy acquisition costs are expensed when incurred, life insurance reserves are based on different assumptions and deferred tax assets are limited to amounts reversing in a specified period with an additional limitation based upon 10% or 15% of statutory surplus, dependent on meeting certain risk-based capital (“RBC”) thresholds.</t>
  </si>
  <si>
    <t>Connecticut Insurance Law requires that Connecticut life insurers report their RBC. RBC is based on a formula calculated by applying factors to various assets, premium and statutory reserve items. The formula takes into account the risk characteristics of the insurer, including asset risk, insurance risk, interest rate risk and business risk. Connecticut Insurance Law gives the Connecticut Commissioner of Insurance explicit regulatory authority to require various actions by, or take various actions against, insurers whose total adjusted capital does not exceed certain RBC levels. Our RBC was in excess of 250% of Company Action Level (the level where a life insurance enterprise must submit a comprehensive plan to state insurance regulators) as of December 31, 2013 and 2012.</t>
  </si>
  <si>
    <t>Statutory Financial Information and Regulatory Matters (continued)</t>
  </si>
  <si>
    <t xml:space="preserve">The information below is taking from the PHL Variable annual statement filed with state regulatory authorities. </t>
  </si>
  <si>
    <t>Statutory Financial Data: [1]</t>
  </si>
  <si>
    <t>As of or For the Years Ended December 31,</t>
  </si>
  <si>
    <t>Statutory capital and surplus</t>
  </si>
  <si>
    <t>Asset valuation reserve</t>
  </si>
  <si>
    <t>Statutory capital, surplus and asset valuation reserve</t>
  </si>
  <si>
    <t>Statutory gain (loss) from operations</t>
  </si>
  <si>
    <t>(67.6</t>
  </si>
  <si>
    <t>Statutory net income (loss)</t>
  </si>
  <si>
    <t>(86.1</t>
  </si>
  <si>
    <t>Amounts in statements filed with state regulatory authorities may differ from audited financial statements.</t>
  </si>
  <si>
    <t>The Company reflected negative net prior period adjustments of $8.1 million in surplus of the Company's quarterly financial statements for the six months ended June 30, 2014 filed with state regulatory authorities.</t>
  </si>
  <si>
    <t>The Connecticut Insurance Holding Company Act limits the maximum amount of annual dividends and other distributions in any 12-month period to stockholders of Connecticut domiciled insurance companies without prior approval of the Insurance Commissioner. Under current law, we cannot make any dividend distribution during 2014 without prior approval.</t>
  </si>
  <si>
    <t>Contingent Liabilities</t>
  </si>
  <si>
    <t>Commitments and Contingencies Disclosure [Abstract]</t>
  </si>
  <si>
    <t>Litigation and arbitration</t>
  </si>
  <si>
    <t>The Company is regularly involved in litigation and arbitration, both as a defendant and as a plaintiff. The litigation and arbitration naming the Company as a defendant ordinarily involves our activities as an insurer, employer, investor, investment advisor or taxpayer.</t>
  </si>
  <si>
    <t>It is not feasible to predict or determine the ultimate outcome of all legal or arbitration proceedings or to provide reasonable ranges of potential losses. Management of the Company believes that the outcome of our litigation and arbitration matters described below are not likely, either individually or in the aggregate, to have a material adverse effect on the financial condition of the Company.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t>
  </si>
  <si>
    <t>SEC Cease-and-Desist Order</t>
  </si>
  <si>
    <t>On February 12, 2014, PNX and the Company submitted an Offer of Settlement with the SEC pursuant to which PNX and the Company consented to the issuance of the form of an Order Instituting Cease-and-Desist Proceedings Pursuant to Section 21C of the Securities Exchange Act of 1934, Making Findings, and Imposing a Cease-and-Desist Order (the “March 2014 Order”). The March 2014 Order was approved by the SEC on March 21, 2014. Pursuant to the March 2014 Order, PNX and the Company have been directed to cease and desist from committing or causing any violations and any future violations of Section 13(a) of the Exchange Act and Rules 13a-1 and 13a-13 thereunder and Section 15(d) of the Exchange Act and Rules 15d-1 and 15d-13 thereunder. PNX and the Company each paid a civil monetary penalty in the amount of $375,000 to the U.S. Treasury following the entry of the March 2014 Order.</t>
  </si>
  <si>
    <t>PNX filed the 2012 Form 10-K a day after the date required by the March 2014 Order, filed its third quarter 2012 Form 10-Q eight days after the date required by the March 2014 Order, and announced on June 3, 2014 that it would not file its 2013 Annual Report on Form 10-K by the date required by the March 2014 Order. PHL Variable filed its 2012 Form 10-K ten days after the date required by the March 2014 Order and announced on June 3, 2014 that it would not file its 2013 Annual Report on Form 10- K by the date required by the March 2014 Order. PHL Variable filed its third quarter 2012 Form 10-Q in compliance with the March 2014 Order.</t>
  </si>
  <si>
    <t>Contingent Liabilities (continued)</t>
  </si>
  <si>
    <t>On July 16, 2014, PNX and the Company submitted an Amended Offer of Settlement with the SEC (the “Amended Offer”) pursuant to which PNX and the Company consented to the issuance of the form of an Order Amending Order Instituting Cease-and-Desist Proceedings Pursuant to Section 21C of the Securities Exchange Act of 1934, Making Findings, and Imposing a Cease-and-Desist Order (the “Amended Order”). Except as amended by the Amended Order, which was approved by the SEC on August 1, 2014, the March 2014 Order remains in effect. PNX and the Company each paid a civil monetary penalty in the amount of $100,000 to the U.S. Treasury following the entry of the Amended Order, and will be required to pay the following additional monetary penalties with respect to a future late filing of any Company and/or PNX periodic report covered by the Amended Order: $20,000 per filing for the first week in which a filing is delinquent, plus, for each week or partial week thereafter an additional amount equal to the sum of a) $20,000 and b) $5,000 multiplied by the number of complete weeks that the filing has been delinquent before the week in which the late filing is made. PNX filed its Annual Report on Form 10-K for the year ended December 31, 2013 with the SEC on August 6, 2014 in compliance with the Amended Order.</t>
  </si>
  <si>
    <t>The following table sets forth the deadlines in the Amended Order for Phoenix’s SEC periodic reports:</t>
  </si>
  <si>
    <t>Phoenix Timetable of SEC Periodic Reports</t>
  </si>
  <si>
    <t>Form</t>
  </si>
  <si>
    <t>Period</t>
  </si>
  <si>
    <t>Amended Deadline</t>
  </si>
  <si>
    <t>10-K</t>
  </si>
  <si>
    <t>Year ended December 31, 2013</t>
  </si>
  <si>
    <t>10-Q</t>
  </si>
  <si>
    <t>Quarterly Period ended March 31, 2013</t>
  </si>
  <si>
    <t>Quarterly Period ended June 30, 2013</t>
  </si>
  <si>
    <t>Quarterly Period ended September 30, 2013</t>
  </si>
  <si>
    <t>Quarterly Period ended March 31, 2014</t>
  </si>
  <si>
    <t>Quarterly Period ended June 30, 2014</t>
  </si>
  <si>
    <t>Quarterly Period ended September 30, 2014</t>
  </si>
  <si>
    <t>As of the date of filing of this Form 10-K, Phoenix believes it will become a timely filer with the filing of its Annual Report on Form 10-K for the year ending December 31, 2014.</t>
  </si>
  <si>
    <t>The following table sets forth the deadlines in the Amended Order for the Company’s SEC periodic reports:</t>
  </si>
  <si>
    <t>PHL Variable Timetable of SEC Periodic Reports</t>
  </si>
  <si>
    <t>As of the date of filing of this Form 10-K, the Company believes it will become a timely filer with the filing of its Annual Report on Form 10-K for the year ending December 31, 2014. This Form 10-K was filed in compliance with the Amended Order.</t>
  </si>
  <si>
    <t>Cases Brought by Policy Investors</t>
  </si>
  <si>
    <t>On June 5, 2012, Wilmington Savings Fund Society, FSB, as successor in interest to Christiana Bank &amp; Trust Company and as trustee of 60 unnamed trusts, filed a complaint against PNX, Phoenix Life and the Company in the United States District Court for the Central District of California; this case was later transferred to the District of Delaware (C.A. No. 13-499-RGA) by order dated March 28, 2013. After the plaintiffs twice amended their complaint, and dropped PNX as a defendant and dropped one of the plaintiff Trusts, the court issued an order on April 9, 2014 dismissing seven of the ten counts, and partially dismissing two more, with prejudice. The court dismissed claims alleged that Phoenix Life and the Company committed RICO violations and fraud by continuing to collect premiums while concealing an intent to later deny death claims. The claims that remain in the case seek a declaration that the policies at issue are valid, and damages relating to cost of insurance increases. We believe we have meritorious defenses against this lawsuit and we intend to vigorously defend against these claims. The outcome of this litigation and any potential losses are uncertain.</t>
  </si>
  <si>
    <t>On August 2, 2012, Lima LS PLC filed a complaint against PNX, Phoenix Life, the Company,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t>
  </si>
  <si>
    <t>Cost of Insurance Cases</t>
  </si>
  <si>
    <t xml:space="preserve">By order dated July 12, 2013, two separate classes were certified in an action pending in the United States District Court for the Southern District of New York (C.A. No. 1:11-cv-08405-CM-JCF (U.S. Dist. Ct; S.D.N.Y.)) brought by Martin Fleisher and another plaintiff (the “Fleisher Litigation”), on behalf of themselves and others similarly situated, against Phoenix Life. By subsequent order dated August 26, 2013, the court decertified one of the classes. The complaint in the Fleisher Litigation, filed on November 18, 2011, challenges COI rate adjustments implemented by Phoenix Life, which Phoenix Life maintains were based on policy language permitting such adjustments. The complaint seeks damages for breach of contract. The class certified in the court’s July 12, 2013 order, as limited by the court’s August 26, 2013 order, is limited to holders of Phoenix Life policies issued in New York and subject to New York law. By order dated April 29, 2014, the court denied Martin Fleisher’s motion for summary judgment in the Fleisher Litigation in its entirety, while granting in part and denying in part Phoenix Life’s motion for summary judgment. </t>
  </si>
  <si>
    <t>The Company, a subsidiary of Phoenix Life, has been named as a defendant in four actions challenging its COI rate adjustments implemented concurrently with the Phoenix Life adjustments. These four cases, which are not styled as class actions, have been brought against the Company by (1) Tiger Capital LLC (C.A. No. 1:12-cv- 02939-CM-JCF; U.S. Dist. Ct; S.D.N.Y., complaint filed on March 14, 2012; the “Tiger Capital Litigation”) and (2-4) U.S. Bank National Association, as securities intermediary for Lima Acquisition LP ((2: C.A. No. 1:12-cv-06811-CM-JCF; U.S. Dist. Ct; S.D.N.Y., complaint filed on November 16, 2011; 3: C.A. No. 1:13-cv-01580-CM-JCF; U.S. Dist. Ct; S.D.N.Y., complaint filed on March 8, 2013; collectively, the “U.S. Bank N.Y. Litigations”)); and 4: C.A. No. 1:13-cv-00368-GMS; U.S. Dist. Ct; D. Del., complaint filed on March 6, 2013; the “Delaware Litigation”). The Tiger Capital Litigation and the two U.S. Bank N.Y. Litigations have been assigned to the same judge as the Fleisher Litigation, and discovery in these four actions, which was coordinated by the court, has concluded. By orders in both U.S. Bank N.Y. Litigations dated May 23, 2014 the court denied U.S. Bank’s motions for summary judgment in their entirety, while granting in part and denying in part the Company’s motions for summary judgment. U.S. Bank moved for reconsideration of the court’s summary judgment decisions in the U.S. Bank N.Y. Litigation, which the court denied by orders dated June 4, 2014. By order in the Tiger Capital Litigation dated July 23, 2014, the court denied Tiger Capital’s motion for summary judgment in its entirety, while granting in part and denying in part PHL Variable’s motion for summary judgment. The Delaware Litigation is proceeding separately and by order dated April 22, 2014 was transferred to the U.S. District Court for the District of Connecticut and assigned a new docket number (C.A. No. 3:14-cv-0555-WWE). The plaintiffs seek damages and attorneys’ fees for breach of contract and other common law and statutory claims.</t>
  </si>
  <si>
    <t>Complaints to state insurance departments regarding the Company’s COI rate adjustments have also prompted regulatory inquiries or investigations in several states, with two of such states (California and Wisconsin) issuing letters directing the Company to take remedial action in response to complaints by a single policyholder. The Company disagrees with both states’ positions and, on April 30, 2013, Wisconsin commenced an administrative hearing to obtain a formal ruling on its position, which is pending. (OCI Case No. 13-C35362).</t>
  </si>
  <si>
    <t>The Company and Phoenix Life believe that they have meritorious defenses against all of these lawsuits and regulatory directives and intend to vigorously defend against them. The outcome of these matters is uncertain and any potential losses cannot be reasonably estimated.</t>
  </si>
  <si>
    <t>Shareholder Action</t>
  </si>
  <si>
    <t>On April 17, 2013, Robert Strougo, et al. filed a complaint against the Company, James D. Wehr and Peter A. Hofmann in the United States District Court for the District of Connecticut (Case No. 13-CV-547-RNC) (the “Strougo Litigation”). On November 1, 2013, the plaintiffs filed an amended complaint joining Michael E. Hanrahan as an additional individual defendant. The plaintiffs seek to recover on behalf of themselves and a class defined as all persons (other than the defendants) who purchased or otherwise acquired PNX’s securities between May 5, 2009 and August 14, 2013 for claims arising out of PNX’s announced intent to restate previously filed financial statements. The plaintiffs allege that, throughout the class period, PNX made materially false and misleading statements regarding PNX’s business, operational and compliance policies. The plaintiffs seek damages, attorneys’ fees and other litigation costs. On June 2, 2014, prior to moving to certify a class, the plaintiffs voluntarily dismissed the action with prejudice as to the named plaintiffs.</t>
  </si>
  <si>
    <t>Regulatory matters</t>
  </si>
  <si>
    <t>State regulatory bodies, the Securities and Exchange Commission (the “SEC”), the Financial Industry Regulatory Authority (“FINRA”), th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PNX is providing to the SEC certain information and documentation regarding the Restatement and the staff of the SEC has indicated to PNX that the matter remains subject to further investigation and potential further regulatory action. We cannot predict the outcome of any of such investigations or actions related to these or other matters.</t>
  </si>
  <si>
    <t>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financial condition. However, given the inherent unpredictability of regulatory matters, it is possible that an adverse outcome in certain matters could, from time to time, have a material adverse effect on our financial statements in particular quarterly or annual periods.</t>
  </si>
  <si>
    <t>State Insurance Department Examinations</t>
  </si>
  <si>
    <t>During 2012 and 2013, the Connecticut Insurance Department conducted its routine financial examination of the Company and two other Connecticut-domiciled insurance affiliates. A report from the Connecticut Insurance Department was issued on May 28, 2014. We expect to receive final market conduct examination reports in 2014.</t>
  </si>
  <si>
    <t>In 2013, the Connecticut Insurance Department commenced a market conduct examination of the Company and two other Connecticut-domiciled insurance affiliates. The report from this examination will also be available in 2014.</t>
  </si>
  <si>
    <t>Unclaimed Property Inquiries</t>
  </si>
  <si>
    <t>In late 2012, PNX and the Company and their affiliates received separate notices from Unclaimed Property Clearing House (“UPCH”) and Kelmar Associates, LLC (“Kelmar”) that UPCH and Kelmar had been authorized by the unclaimed property administrators in certain states to conduct unclaimed property audits. The audits began in 2013 and are being conducted on the PNX enterprise with a focus on death benefit payments; however, all amounts owed by any aspect of the PNX enterprise are also a focus. This includes any payments to vendors, brokers, former employees and shareholders. UPCH represents 33 states and the District of Columbia and Kelmar represents six states.</t>
  </si>
  <si>
    <t>Supplemental Unaudited Quarterly Financial Information</t>
  </si>
  <si>
    <t>Quarterly Financial Information Disclosure [Abstract]</t>
  </si>
  <si>
    <t>The following tables reflect unaudited summarized quarterly financial results during the years ended December 31, 2013 and 2012.</t>
  </si>
  <si>
    <t>Summarized Selected Quarterly Financial Data:</t>
  </si>
  <si>
    <t>Quarter Ended</t>
  </si>
  <si>
    <t>Mar 31, [1]</t>
  </si>
  <si>
    <t>June 30,</t>
  </si>
  <si>
    <t>Sept 30,</t>
  </si>
  <si>
    <t>Dec 31,</t>
  </si>
  <si>
    <t>Revenues</t>
  </si>
  <si>
    <t>Benefits and expenses</t>
  </si>
  <si>
    <t>(16.9</t>
  </si>
  <si>
    <t>(20.4</t>
  </si>
  <si>
    <t>(15.2</t>
  </si>
  <si>
    <r>
      <t xml:space="preserve">Results for the quarter ended March 31, 2013 include </t>
    </r>
    <r>
      <rPr>
        <sz val="8"/>
        <color rgb="FF000000"/>
        <rFont val="Times New Roman"/>
        <family val="1"/>
      </rPr>
      <t>$3.2 million</t>
    </r>
    <r>
      <rPr>
        <sz val="8"/>
        <color theme="1"/>
        <rFont val="Inherit"/>
      </rPr>
      <t xml:space="preserve"> of income (loss) related to out of period adjustments. Such amounts are not material to any period presented. </t>
    </r>
  </si>
  <si>
    <t>Mar 31,</t>
  </si>
  <si>
    <t>(22.5</t>
  </si>
  <si>
    <t>(32.1</t>
  </si>
  <si>
    <t>(80.6</t>
  </si>
  <si>
    <t>(2.5</t>
  </si>
  <si>
    <t>Three months ended</t>
  </si>
  <si>
    <t>Mar 31,</t>
  </si>
  <si>
    <t>June 30,</t>
  </si>
  <si>
    <t>Sept 30,</t>
  </si>
  <si>
    <t>Dec 31,</t>
  </si>
  <si>
    <t>Total OTTI losses</t>
  </si>
  <si>
    <t>Portion of OTTI losses recognized in OCI</t>
  </si>
  <si>
    <t>(16.4</t>
  </si>
  <si>
    <t>(2.6</t>
  </si>
  <si>
    <t>(17.4</t>
  </si>
  <si>
    <t>(12.3</t>
  </si>
  <si>
    <t>Other comprehensive income (loss) before income taxes:</t>
  </si>
  <si>
    <t>  Unrealized investment gains (losses), net of related offsets</t>
  </si>
  <si>
    <t>(13.3</t>
  </si>
  <si>
    <t>(12.1</t>
  </si>
  <si>
    <t>(19.6</t>
  </si>
  <si>
    <t>(16.0</t>
  </si>
  <si>
    <t>(17.5</t>
  </si>
  <si>
    <t>(36.4</t>
  </si>
  <si>
    <t>Supplemental Unaudited Quarterly Financial Information (continued)</t>
  </si>
  <si>
    <t xml:space="preserve">Statements of Income </t>
  </si>
  <si>
    <t>and Comprehensive Income</t>
  </si>
  <si>
    <t>For the period ended</t>
  </si>
  <si>
    <t>(8.1</t>
  </si>
  <si>
    <t>Policy benefits, excluding policyholder dividends</t>
  </si>
  <si>
    <t>Loss before income taxes</t>
  </si>
  <si>
    <t>(34.6</t>
  </si>
  <si>
    <t>(47.2</t>
  </si>
  <si>
    <t>(15.8</t>
  </si>
  <si>
    <t>(31.0</t>
  </si>
  <si>
    <t>(15.5</t>
  </si>
  <si>
    <t>(9.4</t>
  </si>
  <si>
    <t>(5.8</t>
  </si>
  <si>
    <t>(31.8</t>
  </si>
  <si>
    <t>(36.8</t>
  </si>
  <si>
    <t>($ in millions, except share data)</t>
  </si>
  <si>
    <t>Balance Sheets</t>
  </si>
  <si>
    <t>Available-for-sale debt securities, at fair value</t>
  </si>
  <si>
    <t>Derivative investments</t>
  </si>
  <si>
    <t>Receivables from related parties</t>
  </si>
  <si>
    <r>
      <t>STOCKHOLDER</t>
    </r>
    <r>
      <rPr>
        <sz val="8"/>
        <color theme="1"/>
        <rFont val="Inherit"/>
      </rPr>
      <t>’</t>
    </r>
    <r>
      <rPr>
        <b/>
        <sz val="8"/>
        <color theme="1"/>
        <rFont val="Inherit"/>
      </rPr>
      <t>S EQUITY:</t>
    </r>
  </si>
  <si>
    <t>Accumulated other comprehensive gain (loss)</t>
  </si>
  <si>
    <t>(4.6</t>
  </si>
  <si>
    <t>(541.4</t>
  </si>
  <si>
    <t>(536.8</t>
  </si>
  <si>
    <t>(552.0</t>
  </si>
  <si>
    <r>
      <t>Total stockholder</t>
    </r>
    <r>
      <rPr>
        <sz val="8"/>
        <color theme="1"/>
        <rFont val="Inherit"/>
      </rPr>
      <t>’</t>
    </r>
    <r>
      <rPr>
        <b/>
        <sz val="8"/>
        <color theme="1"/>
        <rFont val="Inherit"/>
      </rPr>
      <t>s equity</t>
    </r>
  </si>
  <si>
    <r>
      <t>Total liabilities and stockholder</t>
    </r>
    <r>
      <rPr>
        <sz val="8"/>
        <color theme="1"/>
        <rFont val="Inherit"/>
      </rPr>
      <t>’</t>
    </r>
    <r>
      <rPr>
        <b/>
        <sz val="8"/>
        <color theme="1"/>
        <rFont val="Inherit"/>
      </rPr>
      <t>s equity</t>
    </r>
  </si>
  <si>
    <t>Statement of</t>
  </si>
  <si>
    <r>
      <t>Changes in Stockholder</t>
    </r>
    <r>
      <rPr>
        <sz val="8"/>
        <color theme="1"/>
        <rFont val="Inherit"/>
      </rPr>
      <t>’</t>
    </r>
    <r>
      <rPr>
        <b/>
        <sz val="8"/>
        <color theme="1"/>
        <rFont val="Inherit"/>
      </rPr>
      <t>s Equity</t>
    </r>
  </si>
  <si>
    <t xml:space="preserve">COMMON STOCK: </t>
  </si>
  <si>
    <t>  Balance, beginning of period</t>
  </si>
  <si>
    <t>  Balance, end of period</t>
  </si>
  <si>
    <t>    Capital contributions from parent</t>
  </si>
  <si>
    <t>    Other comprehensive income (loss)</t>
  </si>
  <si>
    <t>(521.0</t>
  </si>
  <si>
    <t>    Net income (loss)</t>
  </si>
  <si>
    <r>
      <t>TOTAL STOCKHOLDER</t>
    </r>
    <r>
      <rPr>
        <sz val="8"/>
        <color theme="1"/>
        <rFont val="Inherit"/>
      </rPr>
      <t>’</t>
    </r>
    <r>
      <rPr>
        <b/>
        <sz val="8"/>
        <color theme="1"/>
        <rFont val="Inherit"/>
      </rPr>
      <t>S EQUITY:</t>
    </r>
  </si>
  <si>
    <t>    Change in stockholder’s equity</t>
  </si>
  <si>
    <r>
      <t>  Stockholder</t>
    </r>
    <r>
      <rPr>
        <sz val="8"/>
        <color theme="1"/>
        <rFont val="Inherit"/>
      </rPr>
      <t>’</t>
    </r>
    <r>
      <rPr>
        <b/>
        <sz val="8"/>
        <color theme="1"/>
        <rFont val="Inherit"/>
      </rPr>
      <t>s equity, end of period</t>
    </r>
  </si>
  <si>
    <t>Statements of Cash Flows</t>
  </si>
  <si>
    <t>(17.2</t>
  </si>
  <si>
    <t>(49.6</t>
  </si>
  <si>
    <t>  Accrued investment income</t>
  </si>
  <si>
    <t>(3.7</t>
  </si>
  <si>
    <t>  Deferred income taxes</t>
  </si>
  <si>
    <t>  Receivables</t>
  </si>
  <si>
    <t>  Reinsurance recoverable</t>
  </si>
  <si>
    <t>(17.0</t>
  </si>
  <si>
    <t>(28.4</t>
  </si>
  <si>
    <t>(57.7</t>
  </si>
  <si>
    <t>  Policy liabilities and accruals</t>
  </si>
  <si>
    <t>(55.5</t>
  </si>
  <si>
    <t>(59.5</t>
  </si>
  <si>
    <t>  Due to/from affiliate</t>
  </si>
  <si>
    <t>(51.8</t>
  </si>
  <si>
    <t>(49.1</t>
  </si>
  <si>
    <t>(72.6</t>
  </si>
  <si>
    <t>INVESTING ACTIVITIES:</t>
  </si>
  <si>
    <t>  Available-for-sale debt securities</t>
  </si>
  <si>
    <t>(155.0</t>
  </si>
  <si>
    <t>(429.8</t>
  </si>
  <si>
    <t>(672.3</t>
  </si>
  <si>
    <t>  Short-term investments</t>
  </si>
  <si>
    <t>(224.8</t>
  </si>
  <si>
    <t>  Derivative instruments</t>
  </si>
  <si>
    <t>(35.1</t>
  </si>
  <si>
    <t>(50.1</t>
  </si>
  <si>
    <t>(62.7</t>
  </si>
  <si>
    <t>  Fair value investments</t>
  </si>
  <si>
    <t>(9.8</t>
  </si>
  <si>
    <t>(21.1</t>
  </si>
  <si>
    <t xml:space="preserve">Contributions to limited partnerships </t>
  </si>
  <si>
    <t xml:space="preserve">Distributions from limited partnerships </t>
  </si>
  <si>
    <t>(97.0</t>
  </si>
  <si>
    <t>(244.5</t>
  </si>
  <si>
    <t>(277.5</t>
  </si>
  <si>
    <t>(135.3</t>
  </si>
  <si>
    <t>(280.0</t>
  </si>
  <si>
    <t>(434.6</t>
  </si>
  <si>
    <t>Cash and cash equivalents, beginning of period</t>
  </si>
  <si>
    <t>Cash and cash equivalents, end of period</t>
  </si>
  <si>
    <t>(25.5</t>
  </si>
  <si>
    <t>Subsequent Events</t>
  </si>
  <si>
    <t>Subsequent Events [Abstract]</t>
  </si>
  <si>
    <t>Management and Organizational Changes</t>
  </si>
  <si>
    <t>On August 11, 2014, Phoenix announced the resignation of Douglas C. Miller as Senior Vice President and Chief Accounting Officer of Phoenix and the appointment of Ernest McNeill, Jr. as Senior Vice President and Chief Accounting Officer of Phoenix, each effective August 25, 2014.</t>
  </si>
  <si>
    <t>Late Filings</t>
  </si>
  <si>
    <t>On February 28, 2014, we filed a Notification of Late Filing on Form 12b-25 with the SEC disclosing that we would be unable to timely file our 2013 Annual Report on Form 10-K with the SEC.</t>
  </si>
  <si>
    <t>On May 12, 2014, we filed a Notification of Late Filing on Form 12b-25 with the SEC disclosing that we would be unable to timely file our first quarter 2014 Quarterly Report on Form 10-Q with the SEC.</t>
  </si>
  <si>
    <t>On August 8, 2014, we filed a Notification of Late Filing on Form 12b-25 with the SEC disclosing that we would be unable to timely file our second quarter 2014 Quarterly Report on Form 10-Q with the SEC.</t>
  </si>
  <si>
    <t>Rating Agency Actions</t>
  </si>
  <si>
    <t>On January 14, 2014, Moody’s Investor Services withdrew the Ba2 financial strength rating of the Company.</t>
  </si>
  <si>
    <t>On May 20, 2014, Standard &amp; Poor’s Ratings Services placed its ‘B-’, long-term counterparty credit rating on Phoenix and its ‘BB-’ long-term counterparty credit and financial strength ratings on Phoenix Life and the Company on CreditWatch with negative implications.</t>
  </si>
  <si>
    <t>On August 12, 2014, Standard &amp; Poor's Ratings Services lowered its financial strength ratings on Phoenix Life and the Company to 'B+' from 'BB-' and affirmed its 'B-' long-term counterparty credit rating on Phoenix. They removed the ratings from CreditWatch and assigned a negative outlook. They also affirmed Phoenix's long-term counterparty credit rating.</t>
  </si>
  <si>
    <t>See Note 16 to these financial statements for additional information regarding the SEC Cease-and-Desist Order, as amended.</t>
  </si>
  <si>
    <t>Basis of Presentation and Significant Accounting Policies (Policies)</t>
  </si>
  <si>
    <t>Adoption of new accounting standards and Accounting standards not yet adopted</t>
  </si>
  <si>
    <t>Separate Account Assets and Liabilities</t>
  </si>
  <si>
    <t>Basis of Presentation and Significant Accounting Policies Basis of Presentation and Significant Accounting Policies (Tables)</t>
  </si>
  <si>
    <t>Schedule of Insurance Contract Assumptions Used</t>
  </si>
  <si>
    <t>The following table summarizes the most significant assumptions used in the categories set forth below:</t>
  </si>
  <si>
    <t>Reinsurance (Tables)</t>
  </si>
  <si>
    <t>Reinsurance activity</t>
  </si>
  <si>
    <t>Other reinsurance activity is shown below.</t>
  </si>
  <si>
    <t>Deferred Policy Acquisition Costs (Tables)</t>
  </si>
  <si>
    <t>Sales Inducements (Tables)</t>
  </si>
  <si>
    <t>Changes in Deferred Sales Inducement Activity</t>
  </si>
  <si>
    <t>Investing Activities (Tables)</t>
  </si>
  <si>
    <t>Available-for-sale Securities</t>
  </si>
  <si>
    <t>Investments Classified by Contractual Maturity Date</t>
  </si>
  <si>
    <t>Schedule of Available-for-sale Securities Reconciliation</t>
  </si>
  <si>
    <t>Available-for-sale Securities, Continuous Unrealized Loss Position, Fair Value</t>
  </si>
  <si>
    <t>Other than Temporary Impairment, Credit Losses Recognized in Earnings</t>
  </si>
  <si>
    <t>Investment Income</t>
  </si>
  <si>
    <t>Gain (Loss) on Investments</t>
  </si>
  <si>
    <t>Schedule of Unrealized Loss on Investments</t>
  </si>
  <si>
    <t>Separate Accounts, Death Benefits and Other Insurance Benefit Features and Embedded Product Derivatives (Tables)</t>
  </si>
  <si>
    <t>Separate Account Investments of Account Balances of Variable Annuity Contracts with Guarantees</t>
  </si>
  <si>
    <t>Changes in Guaranteed Insurance Benefit Liability Balances</t>
  </si>
  <si>
    <t>Variable Annuity GMDB Benefits</t>
  </si>
  <si>
    <t>Following are the major types of death benefits currently in force:</t>
  </si>
  <si>
    <t>Changes in Guaranteed Liability Balances</t>
  </si>
  <si>
    <t>Non-Insurance Guaranteed Product Features</t>
  </si>
  <si>
    <t>Variable Annuity Embedded Derivative Liabilities</t>
  </si>
  <si>
    <t>Derivative Instruments (Tables)</t>
  </si>
  <si>
    <t>Derivative Instrument Gains (Losses) Recognized in Realized Investment Income</t>
  </si>
  <si>
    <t>Offsetting Assets and Liabilities</t>
  </si>
  <si>
    <t>The following tables present the gross fair value amounts, the amounts offset and net position of derivative instruments eligible for offset in the Company’s balance sheets that are subject to an enforceable master netting arrangement upon certain termination events, irrespective of whether they are offset in the balance sheet.</t>
  </si>
  <si>
    <t>Fair Value of Financial Instruments (Tables)</t>
  </si>
  <si>
    <t>Fair Value Measurements, Recurring and Nonrecurring</t>
  </si>
  <si>
    <t>Fair Value, Assets Measured on Recurring Basis</t>
  </si>
  <si>
    <t>Fair Value, Assets Measured on Recurring Basis, Unobservable Input Reconciliation</t>
  </si>
  <si>
    <t>Fair Value Inputs, Liabilities, Quantitative Information</t>
  </si>
  <si>
    <t>Fair Value, Instruments Classified in Shareholders' Equity Measured on Recurring Basis, Unobservable Input Reconciliation</t>
  </si>
  <si>
    <t>Fair Value, by Balance Sheet Grouping</t>
  </si>
  <si>
    <t>The following table discloses the Company’s financial instruments where the carrying amounts and fair values differ:</t>
  </si>
  <si>
    <t>Income Taxes (Tables)</t>
  </si>
  <si>
    <t>Significant Components of Income Taxes</t>
  </si>
  <si>
    <t>The Company also files combined, unitary and separate income tax returns in various states.</t>
  </si>
  <si>
    <t>Reconciliation of Effective Income Tax Rate</t>
  </si>
  <si>
    <t>Allocation of Income Tax</t>
  </si>
  <si>
    <t>Deferred Income Tax</t>
  </si>
  <si>
    <t>Accumulated Other Comprehensive Income (Tables)</t>
  </si>
  <si>
    <t>Reclassification out of Accumulated Other Comprehensive Income</t>
  </si>
  <si>
    <t>Statutory Financial Information and Regulatory Matters (Tables)</t>
  </si>
  <si>
    <t>Statutory Financial Data</t>
  </si>
  <si>
    <t>Our RBC was in excess of 250% of Company Action Level (the level where a life insurance enterprise must submit a comprehensive plan to state insurance regulators) as of December 31, 2013 and 2012.</t>
  </si>
  <si>
    <t>Supplemental Unaudited Quarterly Financial Information (Tables)</t>
  </si>
  <si>
    <t>Basis of Presentation and Significant Accounting Policies (Details) (USD $)</t>
  </si>
  <si>
    <t>Long-Duration Contracts, Assumptions by Product and Guarantee [Line Items]</t>
  </si>
  <si>
    <t>Income related to out of period adjustments</t>
  </si>
  <si>
    <t>Term over which short-term deviations from long-term expectations are expected to revert to the long-term assumption</t>
  </si>
  <si>
    <t>'5 years</t>
  </si>
  <si>
    <t>Mortality assumptions, rolling term</t>
  </si>
  <si>
    <t>Professional fees associated with the restatement</t>
  </si>
  <si>
    <t>Minimum</t>
  </si>
  <si>
    <t>Unversal life-type contracts, interest credited, rate</t>
  </si>
  <si>
    <t>Maximum</t>
  </si>
  <si>
    <t>Variable Annuity</t>
  </si>
  <si>
    <t>Long-term return assumption</t>
  </si>
  <si>
    <t>Reinsurance (Details) (USD $)</t>
  </si>
  <si>
    <t>Supplier Concentration Risk</t>
  </si>
  <si>
    <t>Reinsurance Recoverable</t>
  </si>
  <si>
    <t>reinsurance_company</t>
  </si>
  <si>
    <t>Single life and joint first-to-die policies</t>
  </si>
  <si>
    <t>Dec. 31, 2010</t>
  </si>
  <si>
    <t>Joint last-to-die policies</t>
  </si>
  <si>
    <t>Second-to-die policies</t>
  </si>
  <si>
    <t>Reinsurance Retention Policy [Line Items]</t>
  </si>
  <si>
    <t>Concentration Risk, Number Of Major Reinsurance Companies</t>
  </si>
  <si>
    <t>Retention limit</t>
  </si>
  <si>
    <t>Trust agreements and irrevocable letters of credit amount</t>
  </si>
  <si>
    <t>Reinsurance recoverable percentage</t>
  </si>
  <si>
    <t>Reinsurance - Other Resinsurance Activity (Details) (USD $)</t>
  </si>
  <si>
    <t>Premiums ceded to non-affiliate reinsurers</t>
  </si>
  <si>
    <t>Premiums paid to: Affiliate reinsurers</t>
  </si>
  <si>
    <t>Premiums paid to: Non-affiliate reinsurers</t>
  </si>
  <si>
    <t>Premiums paid to reinsurers</t>
  </si>
  <si>
    <t>Life insurance in-force ceded to: Affiliate reinsurers</t>
  </si>
  <si>
    <t>Life insurance in-force ceded to: Non-affiliate reinsurers</t>
  </si>
  <si>
    <t>Changes in reserves, interest credited to policyholders and withdrawals amount</t>
  </si>
  <si>
    <t>For universal life and variable universal life contracts, premiums paid to reinsurers are reflected within policy benefits. See NoteÂ 2 to these financial statements for additional information regarding significant accounting policies.</t>
  </si>
  <si>
    <t>Policy benefit amounts above exclude changes in reserves, interest credited to policyholders and other items, which total $98.6 million, $161.9 million and $150.3 million, net of reinsurance, for the years ended DecemberÂ 31, 2013, 2012 and 2011, respectively.</t>
  </si>
  <si>
    <t>Deferred Policy Acquisition Costs (Details) (USD $)</t>
  </si>
  <si>
    <t>Sales Inducements (Details) (USD $)</t>
  </si>
  <si>
    <t>Investing Activities Schedule of Available-for-sale Securities (Details) (USD $)</t>
  </si>
  <si>
    <t>Schedule of Available-for-sale Securities [Line Items]</t>
  </si>
  <si>
    <t>Amortized Cost</t>
  </si>
  <si>
    <t>Gross Unrealized Gains</t>
  </si>
  <si>
    <t>Gross Unrealized Losses</t>
  </si>
  <si>
    <t>OTTI Recognized in AOCI</t>
  </si>
  <si>
    <t>Commercial mortgage-backed (â€œCMBSâ€)</t>
  </si>
  <si>
    <t>Residential mortgage-backed (â€œRMBSâ€)</t>
  </si>
  <si>
    <t>Net unrealized investment gains and losses on securities classified as available-for-sale and certain other assets are included in our balance sheets as a component of AOCI.</t>
  </si>
  <si>
    <t>Represents the amount of non-credit OTTI losses recognized in AOCI excluding net unrealized gains or losses subsequent to the date of impairment.</t>
  </si>
  <si>
    <t>Investing Activities Investments Classified by Contractual Maturity Date (Details) (USD $)</t>
  </si>
  <si>
    <t>CMBS/RMBS/ABS/CDO/CLO</t>
  </si>
  <si>
    <t>Investing Activities Schedule of Available-for-sale Securities Reconciliation (Details) (USD $)</t>
  </si>
  <si>
    <t>Marketable Securities, Fixed Maturities [Abstract]</t>
  </si>
  <si>
    <t>Available-for-sale Securities, Continuous Unrealized Loss Position, Fair Value (Details) (USD $)</t>
  </si>
  <si>
    <t>security</t>
  </si>
  <si>
    <t>Debt Instrument [Line Items]</t>
  </si>
  <si>
    <t>Less than 12 months | Fair Value</t>
  </si>
  <si>
    <t>Less than 12 months | Unrealized Losses</t>
  </si>
  <si>
    <t>Greater than 12 months | Fair Value</t>
  </si>
  <si>
    <t>Greater than 12 months | Unrealized Losses</t>
  </si>
  <si>
    <t>Total | Fair Value</t>
  </si>
  <si>
    <t>Total | Unrealized Losses</t>
  </si>
  <si>
    <t>Investing Activities Debt Securities Narrative (Details) (USD $)</t>
  </si>
  <si>
    <t>Unrealized losses on below-investment-grade debt securities depressed of amortized cost (percent)</t>
  </si>
  <si>
    <t>Unrealized losses on below-investment-grade debt securities depressed of amortized cost</t>
  </si>
  <si>
    <t>Unrealized losses on below-investment-grade debt securities depressed of amortized cost for more than 12 month, amount</t>
  </si>
  <si>
    <t>Unrealized losses on below-investment-grade debt securities depressed of amortized cost for more than 12 month (percent)</t>
  </si>
  <si>
    <t>Available-for-sale securities in an unrealized loss position for over twelve months (number of securities)</t>
  </si>
  <si>
    <t>Investing Activities Other than Temporary Impairment, Credit Losses Recognized in Earnings (Details) (USD $)</t>
  </si>
  <si>
    <t>Credit Losses Recognized in Earnings on Available-for-Sale Debt Securities for which a Portion of the OTTI Loss was Recognized in OCI: ($ in millions)</t>
  </si>
  <si>
    <t>Add: Credit losses on securities not previously impaired</t>
  </si>
  <si>
    <t>Add: Credit losses on securities previously impaired</t>
  </si>
  <si>
    <t>Additional credit losses on securities for which a portion of the OTTI loss was recognized in AOCI are included within net OTTI losses recognized in earnings on the statements of income and comprehensive income.</t>
  </si>
  <si>
    <t>Investing Activities Other than Temporary Impairment, Credit Losses Recognized in Earnings Narrative (Details) (USD $)</t>
  </si>
  <si>
    <t>Total debt impairments recognized</t>
  </si>
  <si>
    <t>Total equity impairments recognized</t>
  </si>
  <si>
    <t>Amount of impairments recognized as adjustment to other comprehensive loss</t>
  </si>
  <si>
    <t>Limited partnerships and other investment impairment</t>
  </si>
  <si>
    <t>Investing Activities Limited partnerships and other investments Narrative (Details) (USD $)</t>
  </si>
  <si>
    <t>Private Equity Investment</t>
  </si>
  <si>
    <t>Schedule of Equity Method Investments [Line Items]</t>
  </si>
  <si>
    <t>Equity method investments</t>
  </si>
  <si>
    <t>Direct Equity Investment</t>
  </si>
  <si>
    <t>Investing Activities Statutory deposits Narrative (Details) (USD $)</t>
  </si>
  <si>
    <t>Deposit securities fair value</t>
  </si>
  <si>
    <t>Investing Activities Investment Income (Details) (USD $)</t>
  </si>
  <si>
    <t>Less: Investment expenses</t>
  </si>
  <si>
    <t>Investing Activities Gain (Loss) on Investments (Details) (USD $)</t>
  </si>
  <si>
    <t>Related party reinsurance derivatives</t>
  </si>
  <si>
    <t>Net realized investment losses, excluding impairment losses</t>
  </si>
  <si>
    <t>Net realized investment losses, including impairment losses</t>
  </si>
  <si>
    <t>Includes the change in fair value of embedded derivatives associated with fixed index annuity indexed crediting feature and variable annuity GMWB, GMAB and COMBO riders. See NoteÂ 7 to these financial statements for additional disclosures.</t>
  </si>
  <si>
    <t>Investing Activities Schedule of Unrealized Loss on Investments (Details) (USD $)</t>
  </si>
  <si>
    <t>Net unrealized investment gains</t>
  </si>
  <si>
    <t>Applicable deferred policy acquisition cost</t>
  </si>
  <si>
    <t>Applicable other actuarial offsets</t>
  </si>
  <si>
    <t>Applicable deferred income tax expense (benefit)</t>
  </si>
  <si>
    <t>Net unrealized investment gains included in OCI</t>
  </si>
  <si>
    <t>Investing Activities Non-consolidated variable interest entities Narrative (Details) (USD $)</t>
  </si>
  <si>
    <t>Unfunded commitments related to VIEs</t>
  </si>
  <si>
    <t>Issuer and counterparty credit exposure Narrative (Details) (USD $)</t>
  </si>
  <si>
    <t>counterparty</t>
  </si>
  <si>
    <t>Concentration Risk [Line Items]</t>
  </si>
  <si>
    <t>Fixed maturities below-investment-grade assets</t>
  </si>
  <si>
    <t>Derivative assets, net of liabilities</t>
  </si>
  <si>
    <t>Number of counterparties</t>
  </si>
  <si>
    <t>Debt securities, fair value</t>
  </si>
  <si>
    <t>Maximum amount of loss due to credit risk</t>
  </si>
  <si>
    <t>Stockholders' Equity</t>
  </si>
  <si>
    <t>Separate Accounts, Death Benefits and Other Insurance Benefit Features and Embedded Product Derivatives Separate Account Investments of Account Balances of Variable Annuity Contracts with Guarantees (Details) (USD $)</t>
  </si>
  <si>
    <t>Separate Accounts, Death Benefits and Other Insurance Benefit Features and Embedded Product Derivatives Changes in Guaranteed Liability Balances (Details) (USD $)</t>
  </si>
  <si>
    <t>Variable Annuity GMDB</t>
  </si>
  <si>
    <t>Movement in Guaranteed Benefit Liability, Gross [Roll Forward]</t>
  </si>
  <si>
    <t>Liability balance, beginning of the period</t>
  </si>
  <si>
    <t>Liability balance, end of the period</t>
  </si>
  <si>
    <t>Variable Annuity GMIB</t>
  </si>
  <si>
    <t>Fixed Indexed Annuity GMWB &amp; GMDB</t>
  </si>
  <si>
    <t>Separate Accounts, Death Benefits and Other Insurance Benefit Features and Embedded Product Derivatives Variable Annuity GMDB Benefits (Details) (USD $)</t>
  </si>
  <si>
    <t>Net Amount at Risk by Product and Guarantee [Line Items]</t>
  </si>
  <si>
    <t>Account Value</t>
  </si>
  <si>
    <t>NAR after Reinsurance</t>
  </si>
  <si>
    <t>Average Attained Age of Annuitant</t>
  </si>
  <si>
    <t>'64 years</t>
  </si>
  <si>
    <t>GMIB ending balance</t>
  </si>
  <si>
    <t>Return of premium</t>
  </si>
  <si>
    <t>'63 years</t>
  </si>
  <si>
    <t>'62 years</t>
  </si>
  <si>
    <t>Step up</t>
  </si>
  <si>
    <t>Earnings enhancement benefit ("EEB")</t>
  </si>
  <si>
    <t>Greater of annual step up and roll up</t>
  </si>
  <si>
    <t>'68 years</t>
  </si>
  <si>
    <t>'67 years</t>
  </si>
  <si>
    <t>Separate Accounts, Death Benefits and Other Insurance Benefit Features and Embedded Product Derivatives Changes in Additional Liability Balances (Details) (Universal Life, USD $)</t>
  </si>
  <si>
    <t>Separate Accounts, Death Benefits and Other Insurance Benefit Features and Embedded Product Derivatives Non-Insurance Guaranteed Product Features (Details) (USD $)</t>
  </si>
  <si>
    <t>'59 years</t>
  </si>
  <si>
    <t>'58 years</t>
  </si>
  <si>
    <t>'61 years</t>
  </si>
  <si>
    <t>Separate Accounts, Death Benefits and Other Insurance Benefit Features and Embedded Product Derivatives Variable Annuity Embedded Derivative Liabilities (Details) (USD $)</t>
  </si>
  <si>
    <t>Separate Accounts, Death Benefits and Other Insurance Benefit Features and Embedded Product Derivatives Narrative (Details) (USD $)</t>
  </si>
  <si>
    <t>Assets supporting fixed indexed annuities, fair value</t>
  </si>
  <si>
    <t>Decrease in separate account assets and liabilities</t>
  </si>
  <si>
    <t>Age of oldest original owner</t>
  </si>
  <si>
    <t>'81 years</t>
  </si>
  <si>
    <t>Fixed annuity benefit, percentage of premiums paid</t>
  </si>
  <si>
    <t>Derivative asset</t>
  </si>
  <si>
    <t>Fair value of embedded derivatives</t>
  </si>
  <si>
    <t>Embedded derivatives gains and (losses) recognized in earnings</t>
  </si>
  <si>
    <t>Derivative Instruments Narrative (Details) (USD $)</t>
  </si>
  <si>
    <t>Cash and cash equivalents held at collateral by a third party related to derivative transactions</t>
  </si>
  <si>
    <t>Derivative Instruments (Details) (USD $)</t>
  </si>
  <si>
    <t>Derivative [Line Items]</t>
  </si>
  <si>
    <t>Fair Value Assets</t>
  </si>
  <si>
    <t>Fair Value Liabilities</t>
  </si>
  <si>
    <t>Notional Amount</t>
  </si>
  <si>
    <t>Derivative Instruments Derivative Instrument Gains (Losses) Recognized in Realized Investment Income (Details) (USD $)</t>
  </si>
  <si>
    <t>Derivative Instruments Offsetting of Derivative Assets and Liabilities (Details) (USD $)</t>
  </si>
  <si>
    <t>Offsetting Derivative Assets [Abstract]</t>
  </si>
  <si>
    <t>Gross amounts recognized</t>
  </si>
  <si>
    <t>Gross amounts offset in the balance sheet</t>
  </si>
  <si>
    <t>Net amounts presented in the balance sheet</t>
  </si>
  <si>
    <t>Gross amounts not offset in the balance sheet, Financial instruments</t>
  </si>
  <si>
    <t>Offsetting Derivative Liabilities [Abstract]</t>
  </si>
  <si>
    <t>Gross amounts not offset in the balance sheet, Cash collateral received/pledged</t>
  </si>
  <si>
    <t>Other Assets</t>
  </si>
  <si>
    <t>Cash collateral to offset certain individual derivative liability positions</t>
  </si>
  <si>
    <t>Fair Value Measurements, Recurring and Nonrecurring (Details) (USD $)</t>
  </si>
  <si>
    <t>Level 1 | CDO/CLO</t>
  </si>
  <si>
    <t>Level 2 | CDO/CLO</t>
  </si>
  <si>
    <t>Level 3 | CDO/CLO</t>
  </si>
  <si>
    <t>Nonrecurring</t>
  </si>
  <si>
    <t>Nonrecurring | U.S. government and agency</t>
  </si>
  <si>
    <t>Nonrecurring | State and political subdivision</t>
  </si>
  <si>
    <t>Nonrecurring | Foreign government</t>
  </si>
  <si>
    <t>Nonrecurring | Corporate</t>
  </si>
  <si>
    <t>Nonrecurring | Commercial mortgage-backed (â€œCMBSâ€)</t>
  </si>
  <si>
    <t>Nonrecurring | Residential mortgage-backed (â€œRMBSâ€)</t>
  </si>
  <si>
    <t>Nonrecurring | Other asset-backed</t>
  </si>
  <si>
    <t>Nonrecurring | Level 1</t>
  </si>
  <si>
    <t>Nonrecurring | Level 1 | U.S. government and agency</t>
  </si>
  <si>
    <t>Nonrecurring | Level 1 | State and political subdivision</t>
  </si>
  <si>
    <t>Nonrecurring | Level 1 | Foreign government</t>
  </si>
  <si>
    <t>Nonrecurring | Level 1 | Corporate</t>
  </si>
  <si>
    <t>Nonrecurring | Level 1 | Commercial mortgage-backed (â€œCMBSâ€)</t>
  </si>
  <si>
    <t>Nonrecurring | Level 1 | Residential mortgage-backed (â€œRMBSâ€)</t>
  </si>
  <si>
    <t>Nonrecurring | Level 1 | Other asset-backed</t>
  </si>
  <si>
    <t>Nonrecurring | Level 2</t>
  </si>
  <si>
    <t>Nonrecurring | Level 2 | U.S. government and agency</t>
  </si>
  <si>
    <t>Nonrecurring | Level 2 | State and political subdivision</t>
  </si>
  <si>
    <t>Nonrecurring | Level 2 | Foreign government</t>
  </si>
  <si>
    <t>Nonrecurring | Level 2 | Corporate</t>
  </si>
  <si>
    <t>Nonrecurring | Level 2 | Commercial mortgage-backed (â€œCMBSâ€)</t>
  </si>
  <si>
    <t>Nonrecurring | Level 2 | Residential mortgage-backed (â€œRMBSâ€)</t>
  </si>
  <si>
    <t>Nonrecurring | Level 2 | Other asset-backed</t>
  </si>
  <si>
    <t>Nonrecurring | Level 3</t>
  </si>
  <si>
    <t>Nonrecurring | Level 3 | U.S. government and agency</t>
  </si>
  <si>
    <t>Nonrecurring | Level 3 | State and political subdivision</t>
  </si>
  <si>
    <t>Nonrecurring | Level 3 | Foreign government</t>
  </si>
  <si>
    <t>Nonrecurring | Level 3 | Corporate</t>
  </si>
  <si>
    <t>Nonrecurring | Level 3 | Commercial mortgage-backed (â€œCMBSâ€)</t>
  </si>
  <si>
    <t>Nonrecurring | Level 3 | Residential mortgage-backed (â€œRMBSâ€)</t>
  </si>
  <si>
    <t>Nonrecurring | Level 3 | Other asset-backed</t>
  </si>
  <si>
    <t>Fair Value, Assets Measured on Recurring Basis (Details) (USD $)</t>
  </si>
  <si>
    <t>Schedule of Level 3 Financial Assets (Details) (Level 3, USD $)</t>
  </si>
  <si>
    <t>Realized &amp; unrealized gains (losses) included in income</t>
  </si>
  <si>
    <t>[1],[2]</t>
  </si>
  <si>
    <t>Schedule of Level 3 Financial Liabilities (Details) (Level 3, USD $)</t>
  </si>
  <si>
    <t>Realized (gains) losses</t>
  </si>
  <si>
    <t>[1]Realized gains and losses are included in net realized investment gains on the statements of income and comprehensive income.</t>
  </si>
  <si>
    <t>Level 3 Assets - Unobservable inputs (Details) (USD $)</t>
  </si>
  <si>
    <t>Level 3 | U.S. government and agency</t>
  </si>
  <si>
    <t>Fair Value, Option, Quantitative Disclosures [Line Items]</t>
  </si>
  <si>
    <t>Level 3 | State and political subdivision</t>
  </si>
  <si>
    <t>Level 3 | Corporate</t>
  </si>
  <si>
    <t>Level 3 | Other asset-backed</t>
  </si>
  <si>
    <t>Level 3 | Fair value investments</t>
  </si>
  <si>
    <t>Discounted cash flow | Other asset-backed</t>
  </si>
  <si>
    <t>Discounted cash flow | Fair value investments</t>
  </si>
  <si>
    <t>Discounted cash flow | Level 3 | U.S. government and agency</t>
  </si>
  <si>
    <t>Discounted cash flow | Level 3 | State and political subdivision</t>
  </si>
  <si>
    <t>Discounted cash flow | Level 3 | Corporate</t>
  </si>
  <si>
    <t>Discounted cash flow | Level 3 | Collateralized Loan Obligations</t>
  </si>
  <si>
    <t>Reinvestment rate</t>
  </si>
  <si>
    <t>Discounted cash flow | Level 3 | High Yield Bonds</t>
  </si>
  <si>
    <t>Discounted cash flow | Level 3 | Investment Grade Bonds</t>
  </si>
  <si>
    <t>Discounted cash flow | Level 3 | Other asset-backed</t>
  </si>
  <si>
    <t>Default rate term 2</t>
  </si>
  <si>
    <t>Discounted cash flow | Minimum | Level 3 | U.S. government and agency</t>
  </si>
  <si>
    <t>Discounted cash flow | Minimum | Level 3 | State and political subdivision</t>
  </si>
  <si>
    <t>Discounted cash flow | Minimum | Level 3 | Corporate</t>
  </si>
  <si>
    <t>Discounted cash flow | Minimum | Level 3 | Other asset-backed</t>
  </si>
  <si>
    <t>Discounted cash flow | Maximum | Level 3 | U.S. government and agency</t>
  </si>
  <si>
    <t>Discounted cash flow | Maximum | Level 3 | State and political subdivision</t>
  </si>
  <si>
    <t>Discounted cash flow | Maximum | Level 3 | Corporate</t>
  </si>
  <si>
    <t>Discounted cash flow | Maximum | Level 3 | Other asset-backed</t>
  </si>
  <si>
    <t>Excludes LevelÂ 3 assets which are valued based upon non-binding independent third-party valuations or third-party price information for which unobservable inputs are not reasonably available to us.</t>
  </si>
  <si>
    <t>Fair Value of Financial Instruments Level 3 Liabilities - Unobservable inputs (Details) (Level 3, USD $)</t>
  </si>
  <si>
    <t>Embedded derivatives EIA/VED</t>
  </si>
  <si>
    <t>Fair Value Inputs, Assets, Quantitative Information [Line Items]</t>
  </si>
  <si>
    <t>Total Level 3 liabilities</t>
  </si>
  <si>
    <t>Embedded derivatives EIA/VED | Income Approach Valuation Technique</t>
  </si>
  <si>
    <t>CSA Rate</t>
  </si>
  <si>
    <t>Embedded derivatives EIA/VED | Minimum | Income Approach Valuation Technique</t>
  </si>
  <si>
    <t>Embedded derivatives EIA/VED | Maximum | Income Approach Valuation Technique</t>
  </si>
  <si>
    <t>Embedded derivatives GMAB/GMWB</t>
  </si>
  <si>
    <t>Embedded derivatives GMAB/GMWB | Income Approach Valuation Technique</t>
  </si>
  <si>
    <t>Embedded derivatives GMAB/GMWB | Minimum | Income Approach Valuation Technique</t>
  </si>
  <si>
    <t>Embedded derivatives GMAB/GMWB | Maximum | Income Approach Valuation Technique</t>
  </si>
  <si>
    <t>Schdeule of Level 3 Assets and Liabilities by Pricing Source (Details) (Level 3, USD $)</t>
  </si>
  <si>
    <t>Total liabilities Internal</t>
  </si>
  <si>
    <t>Total liabilities External</t>
  </si>
  <si>
    <t>Total assets Internal</t>
  </si>
  <si>
    <t>[1],[3]</t>
  </si>
  <si>
    <t>Total assets External</t>
  </si>
  <si>
    <t>[2],[3]</t>
  </si>
  <si>
    <t>Schedule for Carrying Amounts and Fair Values of Financial Instruments (Details) (USD $)</t>
  </si>
  <si>
    <t>Level 3 | Policy loans</t>
  </si>
  <si>
    <t>Carrying Amounts and Fair Values of Financial Instruments:</t>
  </si>
  <si>
    <t>Carrying Value</t>
  </si>
  <si>
    <t>Level 3 | Investment contracts</t>
  </si>
  <si>
    <t>Level 3 | Surplus Note</t>
  </si>
  <si>
    <t>Level 1 | Cash and cash equivalent</t>
  </si>
  <si>
    <t>Income Taxes Significant Components of Income Taxes (Details) (USD $)</t>
  </si>
  <si>
    <t>Income Taxes Reconciliation of Effective Income Tax Rate (Details) (USD $)</t>
  </si>
  <si>
    <t>Federal Statutory Income Tax Rate</t>
  </si>
  <si>
    <t>Income Taxes Allocation of Income Tax (Details) (USD $)</t>
  </si>
  <si>
    <t>Income Taxes Deferred Income Tax (Details) (USD $)</t>
  </si>
  <si>
    <t>Income Taxes Narrative (Details) (USD $)</t>
  </si>
  <si>
    <t>Deferred tax asset, net, before valuation allowance</t>
  </si>
  <si>
    <t>Deferred tax assets on gross unrealized losses on available for sale debt securities</t>
  </si>
  <si>
    <t>Impact of valuation allowance on net loss</t>
  </si>
  <si>
    <t>Increase in OCI-related deferred tax balances</t>
  </si>
  <si>
    <t>Related Party Transactions (Details) (USD $)</t>
  </si>
  <si>
    <t>Goodwin</t>
  </si>
  <si>
    <t>PEPCO</t>
  </si>
  <si>
    <t>Phoenix Life</t>
  </si>
  <si>
    <t>Saybrus</t>
  </si>
  <si>
    <t>Service Agreements</t>
  </si>
  <si>
    <t>Sales Agreements</t>
  </si>
  <si>
    <t>Processing Service Agreements</t>
  </si>
  <si>
    <t>Surplus Note</t>
  </si>
  <si>
    <t>10.5% Surplus Notes [Member]</t>
  </si>
  <si>
    <t>Dec. 30, 2013</t>
  </si>
  <si>
    <t>Related Party Transaction [Line Items]</t>
  </si>
  <si>
    <t>General insurance expenses</t>
  </si>
  <si>
    <t>Amounts payable</t>
  </si>
  <si>
    <t>Investment advisory fees</t>
  </si>
  <si>
    <t>Commissions incurred</t>
  </si>
  <si>
    <t>Commissions paid by related party</t>
  </si>
  <si>
    <t>Commission amounts payable to related party</t>
  </si>
  <si>
    <t>Due from (to) related party</t>
  </si>
  <si>
    <t>Debt Instrument, Face Amount</t>
  </si>
  <si>
    <t>Debt Instrument, Interest Rate, Stated Percentage</t>
  </si>
  <si>
    <t>Redemption price, percentage</t>
  </si>
  <si>
    <t>Accumulated Other Comprehensive Income (Details) (USD $)</t>
  </si>
  <si>
    <t>Accumulated Other Comprehensive Income (Loss), Net of Tax [Roll Forward]</t>
  </si>
  <si>
    <t>Beginning balance</t>
  </si>
  <si>
    <t>Ending balance</t>
  </si>
  <si>
    <t>Net unrealized investment gains | Reclassification out of Accumulated Other Comprehensive Income [Member]</t>
  </si>
  <si>
    <t>Non-credit portion of OTTI losses recognized in OCI [Member] | Reclassification out of Accumulated Other Comprehensive Income [Member]</t>
  </si>
  <si>
    <t>Accumulated Other Comprehensive Income Reclassification out of Accumulated Other Comprehensive Income (Details) (USD $)</t>
  </si>
  <si>
    <t>Reclassification Adjustment out of Accumulated Other Comprehensive Income [Line Items]</t>
  </si>
  <si>
    <t>Reclassification out of Accumulated Other Comprehensive Income [Member]</t>
  </si>
  <si>
    <t>Reclassification out of Accumulated Other Comprehensive Income [Member] | Net unrealized investment gains</t>
  </si>
  <si>
    <t>Reclassification out of Accumulated Other Comprehensive Income [Member] | Non-credit portion of OTTI losses recognized in OCI [Member]</t>
  </si>
  <si>
    <t>Employee Benefit Plans and Employment Agreements Narrative (Details) (USD $)</t>
  </si>
  <si>
    <t>plan</t>
  </si>
  <si>
    <t>Number of defined benefit plans</t>
  </si>
  <si>
    <t>Number of plans</t>
  </si>
  <si>
    <t>Threshold for coverage</t>
  </si>
  <si>
    <t>'65 years</t>
  </si>
  <si>
    <t>Employee benefit expense</t>
  </si>
  <si>
    <t>Expected contributions over the next 12 months</t>
  </si>
  <si>
    <t>Share-Based Payment (Details Narrative) (USD $)</t>
  </si>
  <si>
    <t>Share-based compensation expense</t>
  </si>
  <si>
    <t>Share-based compensation tax benefit</t>
  </si>
  <si>
    <t>Statutory Financial Information and Regulatory Matters (Details) (USD $)</t>
  </si>
  <si>
    <t>Jun. 30, 2014</t>
  </si>
  <si>
    <t>Restatement Adjustment</t>
  </si>
  <si>
    <t>Subsequent Event</t>
  </si>
  <si>
    <t>Statutory Capital Surplus, Minimum Percent</t>
  </si>
  <si>
    <t>Statutory Capital Surplus, Maximum Percent</t>
  </si>
  <si>
    <t>Statutory Capital Surplus, Risk Based Capital, Percent</t>
  </si>
  <si>
    <t>Prior period adjustments to surplus</t>
  </si>
  <si>
    <t>Contingent Liabilities Contingent Liabilities (Details) (USD $)</t>
  </si>
  <si>
    <t>Jul. 12, 2013</t>
  </si>
  <si>
    <t>state</t>
  </si>
  <si>
    <t>UPCH</t>
  </si>
  <si>
    <t>Kelmar</t>
  </si>
  <si>
    <t>Jul. 16, 2014</t>
  </si>
  <si>
    <t>Feb. 12, 2014</t>
  </si>
  <si>
    <t>Settled Litigation</t>
  </si>
  <si>
    <t>Jun. 06, 2012</t>
  </si>
  <si>
    <t>Pending Litigation</t>
  </si>
  <si>
    <t>United States District Court for the District of Delaware</t>
  </si>
  <si>
    <t>treaty</t>
  </si>
  <si>
    <t>Jun. 05, 2012</t>
  </si>
  <si>
    <t>unnamed_trust</t>
  </si>
  <si>
    <t>Apr. 09, 2014</t>
  </si>
  <si>
    <t>claim</t>
  </si>
  <si>
    <t>United States District Court for the Southern District of New York</t>
  </si>
  <si>
    <t>case</t>
  </si>
  <si>
    <t>Aug. 26, 2013</t>
  </si>
  <si>
    <t>Loss Contingencies [Line Items]</t>
  </si>
  <si>
    <t>Civil monetary penalty fee</t>
  </si>
  <si>
    <t>Litigation Settlement, Penalty Per Filing For First Week In Which Filing Is Delinquent</t>
  </si>
  <si>
    <t>Litigation Settlement, Penalty Fee For Each Week After One Week Delinquent</t>
  </si>
  <si>
    <t>Litigation Settlement, Penalty Fee Multiplier For Number Of Complete Weeks After One Week</t>
  </si>
  <si>
    <t>Number of unnamed trusts</t>
  </si>
  <si>
    <t>Number of claims dismissed</t>
  </si>
  <si>
    <t>Number of claims</t>
  </si>
  <si>
    <t>Loss Contingency, Pending Claims, Number Decertified</t>
  </si>
  <si>
    <t>Number of claims partially dismissed</t>
  </si>
  <si>
    <t>Number of cases named as a defendant (in cases)</t>
  </si>
  <si>
    <t>Loss Contingency, Number of States Issuing Letters Directing to take Remedial Action</t>
  </si>
  <si>
    <t>Number of states investigating COI rate adjustments</t>
  </si>
  <si>
    <t>Number of treaties</t>
  </si>
  <si>
    <t>Supplemental Unaudited Quarterly Financial Information Summarized Selected Quarterly Financial Data (Details) (USD $)</t>
  </si>
  <si>
    <t>Prior period reclassification adjustment</t>
  </si>
  <si>
    <t>Supplemental Unaudited Quarterly Financial Information Consolidated Statements of Income and Comprehensive Income (Details) (USD $)</t>
  </si>
  <si>
    <t>Supplemental Unaudited Quarterly Financial Information Consolidated Balance Sheets (Details) (USD $)</t>
  </si>
  <si>
    <t>Supplemental Unaudited Quarterly Financial Information Consolidated Balance Sheet (Parenthetical) (Details) (USD $)</t>
  </si>
  <si>
    <t>Supplemental Unaudited Quarterly Financial Information Consolidated Statements of Changes in Stockholders' Equity (Details) (USD $)</t>
  </si>
  <si>
    <t>Retained Earnings (Accumulated Deficit)</t>
  </si>
  <si>
    <t>Increase (Decrease) in Stockholders' Equity [Roll Forward]</t>
  </si>
  <si>
    <t>Supplemental Unaudited Quarterly Financial Information Consolidat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i/>
      <u/>
      <sz val="10"/>
      <color theme="1"/>
      <name val="Inherit"/>
    </font>
    <font>
      <b/>
      <sz val="8"/>
      <color theme="1"/>
      <name val="Inherit"/>
    </font>
    <font>
      <sz val="9"/>
      <color theme="1"/>
      <name val="Inherit"/>
    </font>
    <font>
      <i/>
      <sz val="8"/>
      <color theme="1"/>
      <name val="Inherit"/>
    </font>
    <font>
      <b/>
      <sz val="9"/>
      <color theme="1"/>
      <name val="Inherit"/>
    </font>
    <font>
      <sz val="8"/>
      <color theme="1"/>
      <name val="Inherit"/>
    </font>
    <font>
      <sz val="8"/>
      <color rgb="FF000000"/>
      <name val="Times New Roman"/>
      <family val="1"/>
    </font>
    <font>
      <b/>
      <i/>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xf>
    <xf numFmtId="0" fontId="24" fillId="0" borderId="10" xfId="0" applyFont="1" applyBorder="1" applyAlignment="1">
      <alignment horizontal="left" wrapText="1"/>
    </xf>
    <xf numFmtId="0" fontId="25" fillId="0" borderId="0" xfId="0" applyFont="1" applyAlignment="1">
      <alignment horizontal="left" vertical="top" wrapText="1"/>
    </xf>
    <xf numFmtId="0" fontId="25" fillId="0" borderId="0" xfId="0" applyFont="1" applyAlignment="1">
      <alignment vertical="top" wrapText="1"/>
    </xf>
    <xf numFmtId="0" fontId="19" fillId="0" borderId="0" xfId="0" applyFont="1" applyAlignment="1">
      <alignment wrapText="1"/>
    </xf>
    <xf numFmtId="0" fontId="25" fillId="0" borderId="0" xfId="0" applyFont="1" applyAlignment="1">
      <alignment vertical="top" wrapText="1"/>
    </xf>
    <xf numFmtId="0" fontId="21" fillId="0" borderId="0" xfId="0" applyFont="1" applyAlignment="1">
      <alignment wrapText="1"/>
    </xf>
    <xf numFmtId="0" fontId="25"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left" wrapText="1"/>
    </xf>
    <xf numFmtId="0" fontId="21" fillId="0" borderId="12" xfId="0" applyFont="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horizontal="left" wrapText="1"/>
    </xf>
    <xf numFmtId="0" fontId="27" fillId="0" borderId="0" xfId="0" applyFont="1" applyAlignment="1">
      <alignment horizontal="left" wrapText="1"/>
    </xf>
    <xf numFmtId="0" fontId="25" fillId="0" borderId="0" xfId="0" applyFont="1" applyAlignment="1">
      <alignment horizontal="left" wrapText="1" indent="1"/>
    </xf>
    <xf numFmtId="0" fontId="27" fillId="0" borderId="10" xfId="0" applyFont="1" applyBorder="1" applyAlignment="1">
      <alignment horizontal="left" wrapText="1"/>
    </xf>
    <xf numFmtId="0" fontId="21" fillId="0" borderId="10" xfId="0" applyFont="1" applyBorder="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12" xfId="0" applyFont="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25" fillId="0" borderId="0" xfId="0" applyFont="1" applyAlignment="1">
      <alignment horizontal="left" wrapText="1" indent="1"/>
    </xf>
    <xf numFmtId="0" fontId="21" fillId="0" borderId="10" xfId="0" applyFont="1" applyBorder="1" applyAlignment="1">
      <alignment wrapText="1"/>
    </xf>
    <xf numFmtId="4" fontId="25" fillId="0" borderId="0" xfId="0" applyNumberFormat="1" applyFont="1" applyAlignment="1">
      <alignment horizontal="right" wrapText="1"/>
    </xf>
    <xf numFmtId="4" fontId="27" fillId="0" borderId="0" xfId="0" applyNumberFormat="1" applyFont="1" applyAlignment="1">
      <alignment horizontal="right" wrapText="1"/>
    </xf>
    <xf numFmtId="4" fontId="27" fillId="0" borderId="12" xfId="0" applyNumberFormat="1" applyFont="1" applyBorder="1" applyAlignment="1">
      <alignment horizontal="right" wrapText="1"/>
    </xf>
    <xf numFmtId="4" fontId="27" fillId="0" borderId="13" xfId="0" applyNumberFormat="1" applyFont="1" applyBorder="1" applyAlignment="1">
      <alignment horizontal="right" wrapText="1"/>
    </xf>
    <xf numFmtId="10" fontId="25" fillId="0" borderId="15" xfId="0" applyNumberFormat="1" applyFont="1" applyBorder="1" applyAlignment="1">
      <alignment horizontal="center" wrapText="1"/>
    </xf>
    <xf numFmtId="0" fontId="28" fillId="0" borderId="0" xfId="0" applyFont="1" applyAlignment="1">
      <alignment vertical="top" wrapText="1"/>
    </xf>
    <xf numFmtId="0" fontId="28" fillId="0" borderId="0" xfId="0" applyFont="1" applyAlignment="1">
      <alignment horizontal="left" vertical="top" wrapText="1"/>
    </xf>
    <xf numFmtId="0" fontId="28" fillId="0" borderId="0" xfId="0" applyFont="1" applyAlignment="1">
      <alignment horizontal="left" wrapText="1"/>
    </xf>
    <xf numFmtId="0" fontId="28" fillId="0" borderId="0" xfId="0" applyFont="1" applyAlignment="1">
      <alignment horizontal="left" wrapText="1"/>
    </xf>
    <xf numFmtId="0" fontId="28" fillId="0" borderId="12" xfId="0" applyFont="1" applyBorder="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8" fillId="0" borderId="0" xfId="0" applyFont="1" applyAlignment="1">
      <alignment horizontal="right" wrapText="1"/>
    </xf>
    <xf numFmtId="0" fontId="24" fillId="0" borderId="0" xfId="0" applyFont="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4" fontId="24" fillId="0" borderId="0" xfId="0" applyNumberFormat="1" applyFont="1" applyAlignment="1">
      <alignment horizontal="right" wrapText="1"/>
    </xf>
    <xf numFmtId="4" fontId="24" fillId="0" borderId="12" xfId="0" applyNumberFormat="1" applyFont="1" applyBorder="1" applyAlignment="1">
      <alignment horizontal="right" wrapText="1"/>
    </xf>
    <xf numFmtId="4" fontId="24" fillId="0" borderId="13" xfId="0" applyNumberFormat="1" applyFont="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0" borderId="12" xfId="0" applyFont="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5" fillId="0" borderId="0" xfId="0" applyFont="1" applyBorder="1" applyAlignment="1">
      <alignment horizontal="right" wrapText="1"/>
    </xf>
    <xf numFmtId="0" fontId="21" fillId="0" borderId="0" xfId="0" applyFont="1" applyBorder="1" applyAlignment="1">
      <alignment wrapText="1"/>
    </xf>
    <xf numFmtId="0" fontId="25" fillId="0" borderId="14" xfId="0" applyFont="1" applyBorder="1" applyAlignment="1">
      <alignment horizontal="right" wrapText="1"/>
    </xf>
    <xf numFmtId="0" fontId="27" fillId="0" borderId="10" xfId="0" applyFont="1" applyBorder="1" applyAlignment="1">
      <alignment horizontal="left" wrapText="1"/>
    </xf>
    <xf numFmtId="0" fontId="25" fillId="0" borderId="0" xfId="0" applyFont="1" applyAlignment="1">
      <alignment horizontal="center" wrapText="1"/>
    </xf>
    <xf numFmtId="4" fontId="27" fillId="0" borderId="10" xfId="0" applyNumberFormat="1" applyFont="1" applyBorder="1" applyAlignment="1">
      <alignment horizontal="right" wrapText="1"/>
    </xf>
    <xf numFmtId="4" fontId="25" fillId="0" borderId="12" xfId="0" applyNumberFormat="1"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0" borderId="0" xfId="0" applyFont="1" applyAlignment="1">
      <alignment horizontal="left" wrapText="1" indent="5"/>
    </xf>
    <xf numFmtId="0" fontId="19" fillId="0" borderId="0" xfId="0" applyFont="1" applyAlignment="1">
      <alignment horizontal="center" wrapText="1"/>
    </xf>
    <xf numFmtId="4" fontId="25" fillId="0" borderId="10" xfId="0" applyNumberFormat="1" applyFont="1" applyBorder="1" applyAlignment="1">
      <alignment horizontal="right" wrapText="1"/>
    </xf>
    <xf numFmtId="0" fontId="28" fillId="0" borderId="0" xfId="0" applyFont="1" applyAlignment="1">
      <alignment horizontal="left" wrapText="1" indent="1"/>
    </xf>
    <xf numFmtId="0" fontId="24" fillId="0" borderId="0" xfId="0" applyFont="1" applyAlignment="1">
      <alignment wrapText="1"/>
    </xf>
    <xf numFmtId="0" fontId="0" fillId="0" borderId="10" xfId="0" applyBorder="1" applyAlignment="1">
      <alignment wrapText="1"/>
    </xf>
    <xf numFmtId="0" fontId="28" fillId="0" borderId="0" xfId="0" applyFont="1" applyAlignment="1">
      <alignment horizontal="left" wrapText="1" indent="1"/>
    </xf>
    <xf numFmtId="0" fontId="24" fillId="0" borderId="10" xfId="0" applyFont="1" applyBorder="1" applyAlignment="1">
      <alignment horizontal="right"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6" fillId="0" borderId="0" xfId="0" applyFont="1" applyAlignment="1">
      <alignment horizontal="left" vertical="top" wrapText="1"/>
    </xf>
    <xf numFmtId="0" fontId="28" fillId="0" borderId="12" xfId="0" applyFont="1" applyBorder="1" applyAlignment="1">
      <alignment horizontal="left" wrapText="1"/>
    </xf>
    <xf numFmtId="9" fontId="28" fillId="0" borderId="0" xfId="0" applyNumberFormat="1" applyFont="1" applyAlignment="1">
      <alignment horizontal="left" vertical="top" wrapText="1"/>
    </xf>
    <xf numFmtId="0" fontId="28" fillId="0" borderId="10" xfId="0" applyFont="1" applyBorder="1" applyAlignment="1">
      <alignment horizontal="left" vertical="top" wrapText="1"/>
    </xf>
    <xf numFmtId="9" fontId="28" fillId="0" borderId="10" xfId="0" applyNumberFormat="1" applyFont="1" applyBorder="1" applyAlignment="1">
      <alignment horizontal="left" vertical="top" wrapText="1"/>
    </xf>
    <xf numFmtId="0" fontId="28" fillId="0" borderId="0" xfId="0" applyFont="1" applyAlignment="1">
      <alignment horizontal="left" vertical="top" wrapText="1"/>
    </xf>
    <xf numFmtId="0" fontId="28" fillId="0" borderId="10" xfId="0" applyFont="1" applyBorder="1" applyAlignment="1">
      <alignment horizontal="left" vertical="top" wrapText="1"/>
    </xf>
    <xf numFmtId="0" fontId="28" fillId="0" borderId="0" xfId="0" applyFont="1" applyAlignment="1">
      <alignment horizontal="right" vertical="top" wrapText="1"/>
    </xf>
    <xf numFmtId="0" fontId="28" fillId="0" borderId="10" xfId="0" applyFont="1" applyBorder="1" applyAlignment="1">
      <alignment horizontal="right" vertical="top" wrapText="1"/>
    </xf>
    <xf numFmtId="0" fontId="28" fillId="0" borderId="12" xfId="0" applyFont="1" applyBorder="1" applyAlignment="1">
      <alignment horizontal="left" vertical="top" wrapText="1"/>
    </xf>
    <xf numFmtId="0" fontId="28" fillId="0" borderId="12" xfId="0" applyFont="1" applyBorder="1" applyAlignment="1">
      <alignment horizontal="right" vertical="top" wrapText="1"/>
    </xf>
    <xf numFmtId="10" fontId="28" fillId="0" borderId="0" xfId="0" applyNumberFormat="1" applyFont="1" applyAlignment="1">
      <alignment horizontal="left" vertical="top" wrapText="1"/>
    </xf>
    <xf numFmtId="10" fontId="28" fillId="0" borderId="12" xfId="0" applyNumberFormat="1" applyFont="1" applyBorder="1" applyAlignment="1">
      <alignment horizontal="left" vertical="top" wrapText="1"/>
    </xf>
    <xf numFmtId="0" fontId="24" fillId="0" borderId="0" xfId="0" applyFont="1" applyAlignment="1">
      <alignment horizontal="left" vertical="top" wrapText="1"/>
    </xf>
    <xf numFmtId="0" fontId="24" fillId="0" borderId="10" xfId="0" applyFont="1" applyBorder="1" applyAlignment="1">
      <alignment horizontal="center" vertical="top" wrapText="1"/>
    </xf>
    <xf numFmtId="10" fontId="28" fillId="0" borderId="10" xfId="0" applyNumberFormat="1" applyFont="1" applyBorder="1" applyAlignment="1">
      <alignment horizontal="left" vertical="top" wrapText="1"/>
    </xf>
    <xf numFmtId="0" fontId="24" fillId="0" borderId="0" xfId="0" applyFont="1" applyAlignment="1">
      <alignment horizontal="center" vertical="top" wrapText="1"/>
    </xf>
    <xf numFmtId="15" fontId="24" fillId="0" borderId="10" xfId="0" applyNumberFormat="1" applyFont="1" applyBorder="1" applyAlignment="1">
      <alignment horizontal="center" vertical="top" wrapText="1"/>
    </xf>
    <xf numFmtId="0" fontId="24" fillId="0" borderId="11" xfId="0" applyFont="1" applyBorder="1" applyAlignment="1">
      <alignment horizontal="center" vertical="top" wrapText="1"/>
    </xf>
    <xf numFmtId="0" fontId="19" fillId="0" borderId="0" xfId="0" applyFont="1" applyAlignment="1">
      <alignment horizontal="left" wrapText="1"/>
    </xf>
    <xf numFmtId="0" fontId="26"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4" fillId="0" borderId="10" xfId="0" applyFont="1" applyBorder="1" applyAlignment="1">
      <alignment horizontal="left" wrapText="1"/>
    </xf>
    <xf numFmtId="0" fontId="20" fillId="0" borderId="0" xfId="0" applyFont="1" applyAlignment="1">
      <alignment horizontal="justify" vertical="top"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0" fillId="0" borderId="0" xfId="0" applyFont="1" applyAlignment="1">
      <alignment horizontal="justify" wrapText="1"/>
    </xf>
    <xf numFmtId="0" fontId="20" fillId="0" borderId="17" xfId="0" applyFont="1" applyBorder="1" applyAlignment="1">
      <alignment horizontal="justify" wrapText="1"/>
    </xf>
    <xf numFmtId="0" fontId="21" fillId="0" borderId="17" xfId="0" applyFont="1" applyBorder="1" applyAlignment="1">
      <alignment horizontal="justify" wrapText="1"/>
    </xf>
    <xf numFmtId="15" fontId="21" fillId="0" borderId="17" xfId="0" applyNumberFormat="1" applyFont="1" applyBorder="1" applyAlignment="1">
      <alignment horizontal="justify" wrapText="1"/>
    </xf>
    <xf numFmtId="0" fontId="20" fillId="0" borderId="18" xfId="0" applyFont="1" applyBorder="1" applyAlignment="1">
      <alignment horizontal="center" wrapText="1"/>
    </xf>
    <xf numFmtId="0" fontId="20" fillId="0" borderId="11" xfId="0" applyFont="1" applyBorder="1" applyAlignment="1">
      <alignment horizontal="center" wrapText="1"/>
    </xf>
    <xf numFmtId="0" fontId="20" fillId="0" borderId="19" xfId="0" applyFont="1" applyBorder="1" applyAlignment="1">
      <alignment horizontal="center" wrapText="1"/>
    </xf>
    <xf numFmtId="0" fontId="0" fillId="0" borderId="12" xfId="0" applyBorder="1" applyAlignment="1">
      <alignment wrapText="1"/>
    </xf>
    <xf numFmtId="0" fontId="28" fillId="0" borderId="0" xfId="0" applyFont="1" applyAlignment="1">
      <alignment horizontal="left" wrapText="1" indent="2"/>
    </xf>
    <xf numFmtId="0" fontId="24" fillId="0" borderId="0" xfId="0" applyFont="1" applyAlignment="1">
      <alignment horizontal="left" wrapText="1" indent="3"/>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0" borderId="0" xfId="0" applyFont="1" applyAlignment="1">
      <alignment horizontal="left" wrapText="1" indent="2"/>
    </xf>
    <xf numFmtId="0" fontId="24" fillId="0" borderId="0" xfId="0" applyFont="1" applyAlignment="1">
      <alignment horizontal="left" wrapText="1" indent="3"/>
    </xf>
    <xf numFmtId="0" fontId="28" fillId="0" borderId="10" xfId="0" applyFont="1" applyBorder="1" applyAlignment="1">
      <alignment horizontal="left" wrapText="1"/>
    </xf>
    <xf numFmtId="0" fontId="28" fillId="0" borderId="11" xfId="0" applyFont="1" applyBorder="1" applyAlignment="1">
      <alignment horizontal="lef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4" fillId="0" borderId="10" xfId="0" applyFont="1" applyBorder="1" applyAlignment="1">
      <alignment horizontal="right" wrapText="1"/>
    </xf>
    <xf numFmtId="0" fontId="26" fillId="0" borderId="0" xfId="0" applyFont="1" applyAlignment="1">
      <alignment horizontal="left" vertical="top" wrapText="1"/>
    </xf>
    <xf numFmtId="0" fontId="28" fillId="0" borderId="11" xfId="0" applyFont="1" applyBorder="1" applyAlignment="1">
      <alignment horizontal="right" wrapText="1"/>
    </xf>
    <xf numFmtId="0" fontId="24" fillId="0" borderId="11" xfId="0" applyFont="1" applyBorder="1" applyAlignment="1">
      <alignment horizontal="right" wrapText="1"/>
    </xf>
    <xf numFmtId="0" fontId="24" fillId="0" borderId="0" xfId="0" applyFont="1" applyAlignment="1">
      <alignment horizontal="left" vertical="center" wrapText="1"/>
    </xf>
    <xf numFmtId="0" fontId="28" fillId="0" borderId="0" xfId="0" applyFont="1" applyAlignment="1">
      <alignment horizontal="left" vertical="center" wrapText="1"/>
    </xf>
    <xf numFmtId="0" fontId="28" fillId="0" borderId="0" xfId="0" applyFont="1" applyAlignment="1">
      <alignment horizontal="left" vertical="center" wrapText="1"/>
    </xf>
    <xf numFmtId="4" fontId="28" fillId="0" borderId="0" xfId="0" applyNumberFormat="1" applyFont="1" applyAlignment="1">
      <alignment horizontal="right" wrapText="1"/>
    </xf>
    <xf numFmtId="0" fontId="24" fillId="0" borderId="0" xfId="0" applyFont="1" applyAlignment="1">
      <alignment horizontal="left" vertical="center" wrapText="1"/>
    </xf>
    <xf numFmtId="4" fontId="24" fillId="0" borderId="0" xfId="0" applyNumberFormat="1" applyFont="1" applyBorder="1" applyAlignment="1">
      <alignment horizontal="right" wrapText="1"/>
    </xf>
    <xf numFmtId="4" fontId="28" fillId="0" borderId="10" xfId="0" applyNumberFormat="1" applyFont="1" applyBorder="1" applyAlignment="1">
      <alignment horizontal="right" wrapText="1"/>
    </xf>
    <xf numFmtId="4" fontId="24" fillId="0" borderId="10" xfId="0" applyNumberFormat="1" applyFont="1" applyBorder="1" applyAlignment="1">
      <alignment horizontal="right" wrapText="1"/>
    </xf>
    <xf numFmtId="0" fontId="28" fillId="0" borderId="0" xfId="0" applyFont="1" applyAlignment="1">
      <alignmen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6" fillId="0" borderId="0" xfId="0" applyFont="1" applyAlignment="1">
      <alignment horizontal="left" wrapText="1"/>
    </xf>
    <xf numFmtId="0" fontId="30" fillId="0" borderId="0" xfId="0" applyFont="1" applyAlignment="1">
      <alignment horizontal="left" wrapText="1"/>
    </xf>
    <xf numFmtId="0" fontId="24"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42578125" bestFit="1" customWidth="1"/>
    <col min="3" max="3" width="12.425781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0</v>
      </c>
    </row>
    <row r="15" spans="1:4" ht="30">
      <c r="A15" s="2" t="s">
        <v>26</v>
      </c>
      <c r="B15" s="4" t="s">
        <v>6</v>
      </c>
      <c r="C15" s="4">
        <v>500</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 bestFit="1" customWidth="1"/>
    <col min="2" max="3" width="36.5703125" bestFit="1" customWidth="1"/>
    <col min="4" max="4" width="7.140625" customWidth="1"/>
    <col min="5" max="5" width="1.85546875" customWidth="1"/>
    <col min="6" max="6" width="10.85546875" customWidth="1"/>
    <col min="7" max="7" width="2.28515625" customWidth="1"/>
    <col min="8" max="8" width="7.140625" customWidth="1"/>
    <col min="9" max="9" width="1.85546875" customWidth="1"/>
    <col min="10" max="10" width="10.85546875" customWidth="1"/>
    <col min="11" max="11" width="2.28515625" customWidth="1"/>
    <col min="12" max="12" width="7.140625" customWidth="1"/>
    <col min="13" max="13" width="1.85546875" customWidth="1"/>
  </cols>
  <sheetData>
    <row r="1" spans="1:13" ht="15" customHeight="1">
      <c r="A1" s="7" t="s">
        <v>2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12" t="s">
        <v>6</v>
      </c>
      <c r="C3" s="12"/>
      <c r="D3" s="12"/>
      <c r="E3" s="12"/>
      <c r="F3" s="12"/>
      <c r="G3" s="12"/>
      <c r="H3" s="12"/>
      <c r="I3" s="12"/>
      <c r="J3" s="12"/>
      <c r="K3" s="12"/>
      <c r="L3" s="12"/>
      <c r="M3" s="12"/>
    </row>
    <row r="4" spans="1:13" ht="15" customHeight="1">
      <c r="A4" s="13" t="s">
        <v>229</v>
      </c>
      <c r="B4" s="12" t="s">
        <v>6</v>
      </c>
      <c r="C4" s="12"/>
      <c r="D4" s="12"/>
      <c r="E4" s="12"/>
      <c r="F4" s="12"/>
      <c r="G4" s="12"/>
      <c r="H4" s="12"/>
      <c r="I4" s="12"/>
      <c r="J4" s="12"/>
      <c r="K4" s="12"/>
      <c r="L4" s="12"/>
      <c r="M4" s="12"/>
    </row>
    <row r="5" spans="1:13">
      <c r="A5" s="13"/>
      <c r="B5" s="32" t="s">
        <v>229</v>
      </c>
      <c r="C5" s="32"/>
      <c r="D5" s="32"/>
      <c r="E5" s="32"/>
      <c r="F5" s="32"/>
      <c r="G5" s="32"/>
      <c r="H5" s="32"/>
      <c r="I5" s="32"/>
      <c r="J5" s="32"/>
      <c r="K5" s="32"/>
      <c r="L5" s="32"/>
      <c r="M5" s="32"/>
    </row>
    <row r="6" spans="1:13">
      <c r="A6" s="13"/>
      <c r="B6" s="12"/>
      <c r="C6" s="12"/>
      <c r="D6" s="12"/>
      <c r="E6" s="12"/>
      <c r="F6" s="12"/>
      <c r="G6" s="12"/>
      <c r="H6" s="12"/>
      <c r="I6" s="12"/>
      <c r="J6" s="12"/>
      <c r="K6" s="12"/>
      <c r="L6" s="12"/>
      <c r="M6" s="12"/>
    </row>
    <row r="7" spans="1:13">
      <c r="A7" s="13"/>
      <c r="B7" s="33" t="s">
        <v>353</v>
      </c>
      <c r="C7" s="33"/>
      <c r="D7" s="33"/>
      <c r="E7" s="33"/>
      <c r="F7" s="33"/>
      <c r="G7" s="33"/>
      <c r="H7" s="33"/>
      <c r="I7" s="33"/>
      <c r="J7" s="33"/>
      <c r="K7" s="33"/>
      <c r="L7" s="33"/>
      <c r="M7" s="33"/>
    </row>
    <row r="8" spans="1:13">
      <c r="A8" s="13"/>
      <c r="B8" s="28"/>
      <c r="C8" s="28"/>
      <c r="D8" s="28"/>
      <c r="E8" s="28"/>
      <c r="F8" s="28"/>
      <c r="G8" s="28"/>
      <c r="H8" s="28"/>
      <c r="I8" s="28"/>
      <c r="J8" s="28"/>
      <c r="K8" s="28"/>
      <c r="L8" s="28"/>
      <c r="M8" s="28"/>
    </row>
    <row r="9" spans="1:13">
      <c r="A9" s="13"/>
      <c r="B9" s="28"/>
      <c r="C9" s="28"/>
      <c r="D9" s="28"/>
      <c r="E9" s="28"/>
      <c r="F9" s="28"/>
      <c r="G9" s="28"/>
      <c r="H9" s="28"/>
      <c r="I9" s="28"/>
      <c r="J9" s="28"/>
      <c r="K9" s="28"/>
      <c r="L9" s="28"/>
      <c r="M9" s="28"/>
    </row>
    <row r="10" spans="1:13">
      <c r="A10" s="13"/>
      <c r="B10" s="18"/>
      <c r="C10" s="18"/>
      <c r="D10" s="18"/>
      <c r="E10" s="18"/>
      <c r="F10" s="18"/>
      <c r="G10" s="18"/>
      <c r="H10" s="18"/>
      <c r="I10" s="18"/>
      <c r="J10" s="18"/>
      <c r="K10" s="18"/>
      <c r="L10" s="18"/>
      <c r="M10" s="18"/>
    </row>
    <row r="11" spans="1:13" ht="15.75" thickBot="1">
      <c r="A11" s="13"/>
      <c r="B11" s="39" t="s">
        <v>354</v>
      </c>
      <c r="C11" s="52" t="s">
        <v>304</v>
      </c>
      <c r="D11" s="52"/>
      <c r="E11" s="52"/>
      <c r="F11" s="52"/>
      <c r="G11" s="52"/>
      <c r="H11" s="52"/>
      <c r="I11" s="52"/>
      <c r="J11" s="52"/>
      <c r="K11" s="52"/>
      <c r="L11" s="52"/>
      <c r="M11" s="52"/>
    </row>
    <row r="12" spans="1:13" ht="15.75" thickBot="1">
      <c r="A12" s="13"/>
      <c r="B12" s="42" t="s">
        <v>305</v>
      </c>
      <c r="C12" s="53">
        <v>2013</v>
      </c>
      <c r="D12" s="53"/>
      <c r="E12" s="53"/>
      <c r="F12" s="15"/>
      <c r="G12" s="53">
        <v>2012</v>
      </c>
      <c r="H12" s="53"/>
      <c r="I12" s="53"/>
      <c r="J12" s="15"/>
      <c r="K12" s="53">
        <v>2011</v>
      </c>
      <c r="L12" s="53"/>
      <c r="M12" s="53"/>
    </row>
    <row r="13" spans="1:13">
      <c r="A13" s="13"/>
      <c r="B13" s="77"/>
      <c r="C13" s="79"/>
      <c r="D13" s="79"/>
      <c r="E13" s="79"/>
      <c r="F13" s="15"/>
      <c r="G13" s="54"/>
      <c r="H13" s="54"/>
      <c r="I13" s="54"/>
      <c r="J13" s="15"/>
      <c r="K13" s="54"/>
      <c r="L13" s="54"/>
      <c r="M13" s="54"/>
    </row>
    <row r="14" spans="1:13">
      <c r="A14" s="13"/>
      <c r="B14" s="55" t="s">
        <v>115</v>
      </c>
      <c r="C14" s="55" t="s">
        <v>307</v>
      </c>
      <c r="D14" s="56">
        <v>66.7</v>
      </c>
      <c r="E14" s="30"/>
      <c r="F14" s="30"/>
      <c r="G14" s="55" t="s">
        <v>307</v>
      </c>
      <c r="H14" s="56">
        <v>69.8</v>
      </c>
      <c r="I14" s="30"/>
      <c r="J14" s="30"/>
      <c r="K14" s="55" t="s">
        <v>307</v>
      </c>
      <c r="L14" s="56">
        <v>100.7</v>
      </c>
      <c r="M14" s="30"/>
    </row>
    <row r="15" spans="1:13">
      <c r="A15" s="13"/>
      <c r="B15" s="55"/>
      <c r="C15" s="55"/>
      <c r="D15" s="56"/>
      <c r="E15" s="30"/>
      <c r="F15" s="30"/>
      <c r="G15" s="55"/>
      <c r="H15" s="56"/>
      <c r="I15" s="30"/>
      <c r="J15" s="30"/>
      <c r="K15" s="55"/>
      <c r="L15" s="56"/>
      <c r="M15" s="30"/>
    </row>
    <row r="16" spans="1:13">
      <c r="A16" s="13"/>
      <c r="B16" s="55" t="s">
        <v>355</v>
      </c>
      <c r="C16" s="56"/>
      <c r="D16" s="56"/>
      <c r="E16" s="30"/>
      <c r="F16" s="30"/>
      <c r="G16" s="56"/>
      <c r="H16" s="56"/>
      <c r="I16" s="30"/>
      <c r="J16" s="30"/>
      <c r="K16" s="56"/>
      <c r="L16" s="56"/>
      <c r="M16" s="30"/>
    </row>
    <row r="17" spans="1:13">
      <c r="A17" s="13"/>
      <c r="B17" s="55"/>
      <c r="C17" s="56"/>
      <c r="D17" s="56"/>
      <c r="E17" s="30"/>
      <c r="F17" s="30"/>
      <c r="G17" s="56"/>
      <c r="H17" s="56"/>
      <c r="I17" s="30"/>
      <c r="J17" s="30"/>
      <c r="K17" s="56"/>
      <c r="L17" s="56"/>
      <c r="M17" s="30"/>
    </row>
    <row r="18" spans="1:13">
      <c r="A18" s="13"/>
      <c r="B18" s="49" t="s">
        <v>356</v>
      </c>
      <c r="C18" s="56" t="s">
        <v>357</v>
      </c>
      <c r="D18" s="56"/>
      <c r="E18" s="44" t="s">
        <v>310</v>
      </c>
      <c r="F18" s="15"/>
      <c r="G18" s="56" t="s">
        <v>358</v>
      </c>
      <c r="H18" s="56"/>
      <c r="I18" s="44" t="s">
        <v>310</v>
      </c>
      <c r="J18" s="15"/>
      <c r="K18" s="56" t="s">
        <v>359</v>
      </c>
      <c r="L18" s="56"/>
      <c r="M18" s="44" t="s">
        <v>310</v>
      </c>
    </row>
    <row r="19" spans="1:13">
      <c r="A19" s="13"/>
      <c r="B19" s="68" t="s">
        <v>360</v>
      </c>
      <c r="C19" s="56">
        <v>1.6</v>
      </c>
      <c r="D19" s="56"/>
      <c r="E19" s="30"/>
      <c r="F19" s="30"/>
      <c r="G19" s="56" t="s">
        <v>361</v>
      </c>
      <c r="H19" s="56"/>
      <c r="I19" s="55" t="s">
        <v>310</v>
      </c>
      <c r="J19" s="30"/>
      <c r="K19" s="56" t="s">
        <v>362</v>
      </c>
      <c r="L19" s="56"/>
      <c r="M19" s="55" t="s">
        <v>310</v>
      </c>
    </row>
    <row r="20" spans="1:13">
      <c r="A20" s="13"/>
      <c r="B20" s="68"/>
      <c r="C20" s="56"/>
      <c r="D20" s="56"/>
      <c r="E20" s="30"/>
      <c r="F20" s="30"/>
      <c r="G20" s="56"/>
      <c r="H20" s="56"/>
      <c r="I20" s="55"/>
      <c r="J20" s="30"/>
      <c r="K20" s="56"/>
      <c r="L20" s="56"/>
      <c r="M20" s="55"/>
    </row>
    <row r="21" spans="1:13">
      <c r="A21" s="13"/>
      <c r="B21" s="68" t="s">
        <v>363</v>
      </c>
      <c r="C21" s="56" t="s">
        <v>364</v>
      </c>
      <c r="D21" s="56"/>
      <c r="E21" s="55" t="s">
        <v>310</v>
      </c>
      <c r="F21" s="30"/>
      <c r="G21" s="56">
        <v>0.5</v>
      </c>
      <c r="H21" s="56"/>
      <c r="I21" s="30"/>
      <c r="J21" s="30"/>
      <c r="K21" s="56" t="s">
        <v>365</v>
      </c>
      <c r="L21" s="56"/>
      <c r="M21" s="55" t="s">
        <v>310</v>
      </c>
    </row>
    <row r="22" spans="1:13">
      <c r="A22" s="13"/>
      <c r="B22" s="68"/>
      <c r="C22" s="56"/>
      <c r="D22" s="56"/>
      <c r="E22" s="55"/>
      <c r="F22" s="30"/>
      <c r="G22" s="56"/>
      <c r="H22" s="56"/>
      <c r="I22" s="30"/>
      <c r="J22" s="30"/>
      <c r="K22" s="56"/>
      <c r="L22" s="56"/>
      <c r="M22" s="55"/>
    </row>
    <row r="23" spans="1:13">
      <c r="A23" s="13"/>
      <c r="B23" s="55" t="s">
        <v>366</v>
      </c>
      <c r="C23" s="56">
        <v>57.8</v>
      </c>
      <c r="D23" s="56"/>
      <c r="E23" s="30"/>
      <c r="F23" s="30"/>
      <c r="G23" s="56" t="s">
        <v>367</v>
      </c>
      <c r="H23" s="56"/>
      <c r="I23" s="55" t="s">
        <v>310</v>
      </c>
      <c r="J23" s="30"/>
      <c r="K23" s="56" t="s">
        <v>368</v>
      </c>
      <c r="L23" s="56"/>
      <c r="M23" s="55" t="s">
        <v>310</v>
      </c>
    </row>
    <row r="24" spans="1:13" ht="15.75" thickBot="1">
      <c r="A24" s="13"/>
      <c r="B24" s="55"/>
      <c r="C24" s="57"/>
      <c r="D24" s="57"/>
      <c r="E24" s="69"/>
      <c r="F24" s="30"/>
      <c r="G24" s="57"/>
      <c r="H24" s="57"/>
      <c r="I24" s="80"/>
      <c r="J24" s="30"/>
      <c r="K24" s="57"/>
      <c r="L24" s="57"/>
      <c r="M24" s="80"/>
    </row>
    <row r="25" spans="1:13">
      <c r="A25" s="13"/>
      <c r="B25" s="55" t="s">
        <v>369</v>
      </c>
      <c r="C25" s="81">
        <v>36.1</v>
      </c>
      <c r="D25" s="81"/>
      <c r="E25" s="54"/>
      <c r="F25" s="30"/>
      <c r="G25" s="81" t="s">
        <v>370</v>
      </c>
      <c r="H25" s="81"/>
      <c r="I25" s="82" t="s">
        <v>310</v>
      </c>
      <c r="J25" s="30"/>
      <c r="K25" s="81" t="s">
        <v>371</v>
      </c>
      <c r="L25" s="81"/>
      <c r="M25" s="82" t="s">
        <v>310</v>
      </c>
    </row>
    <row r="26" spans="1:13">
      <c r="A26" s="13"/>
      <c r="B26" s="55"/>
      <c r="C26" s="56"/>
      <c r="D26" s="56"/>
      <c r="E26" s="30"/>
      <c r="F26" s="30"/>
      <c r="G26" s="56"/>
      <c r="H26" s="56"/>
      <c r="I26" s="55"/>
      <c r="J26" s="30"/>
      <c r="K26" s="56"/>
      <c r="L26" s="56"/>
      <c r="M26" s="55"/>
    </row>
    <row r="27" spans="1:13">
      <c r="A27" s="13"/>
      <c r="B27" s="55" t="s">
        <v>372</v>
      </c>
      <c r="C27" s="56">
        <v>426.2</v>
      </c>
      <c r="D27" s="56"/>
      <c r="E27" s="30"/>
      <c r="F27" s="30"/>
      <c r="G27" s="56">
        <v>489.1</v>
      </c>
      <c r="H27" s="56"/>
      <c r="I27" s="30"/>
      <c r="J27" s="30"/>
      <c r="K27" s="56">
        <v>535.29999999999995</v>
      </c>
      <c r="L27" s="56"/>
      <c r="M27" s="30"/>
    </row>
    <row r="28" spans="1:13" ht="15.75" thickBot="1">
      <c r="A28" s="13"/>
      <c r="B28" s="55"/>
      <c r="C28" s="57"/>
      <c r="D28" s="57"/>
      <c r="E28" s="69"/>
      <c r="F28" s="30"/>
      <c r="G28" s="57"/>
      <c r="H28" s="57"/>
      <c r="I28" s="69"/>
      <c r="J28" s="30"/>
      <c r="K28" s="57"/>
      <c r="L28" s="57"/>
      <c r="M28" s="69"/>
    </row>
    <row r="29" spans="1:13">
      <c r="A29" s="13"/>
      <c r="B29" s="58" t="s">
        <v>373</v>
      </c>
      <c r="C29" s="59" t="s">
        <v>307</v>
      </c>
      <c r="D29" s="62">
        <v>462.3</v>
      </c>
      <c r="E29" s="54"/>
      <c r="F29" s="30"/>
      <c r="G29" s="59" t="s">
        <v>307</v>
      </c>
      <c r="H29" s="62">
        <v>426.2</v>
      </c>
      <c r="I29" s="54"/>
      <c r="J29" s="30"/>
      <c r="K29" s="59" t="s">
        <v>307</v>
      </c>
      <c r="L29" s="62">
        <v>489.1</v>
      </c>
      <c r="M29" s="54"/>
    </row>
    <row r="30" spans="1:13" ht="15.75" thickBot="1">
      <c r="A30" s="13"/>
      <c r="B30" s="58"/>
      <c r="C30" s="60"/>
      <c r="D30" s="63"/>
      <c r="E30" s="64"/>
      <c r="F30" s="30"/>
      <c r="G30" s="60"/>
      <c r="H30" s="63"/>
      <c r="I30" s="64"/>
      <c r="J30" s="30"/>
      <c r="K30" s="60"/>
      <c r="L30" s="63"/>
      <c r="M30" s="64"/>
    </row>
    <row r="31" spans="1:13" ht="15.75" thickTop="1">
      <c r="A31" s="13"/>
      <c r="B31" s="30" t="s">
        <v>346</v>
      </c>
      <c r="C31" s="30"/>
      <c r="D31" s="30"/>
      <c r="E31" s="30"/>
      <c r="F31" s="30"/>
      <c r="G31" s="30"/>
      <c r="H31" s="30"/>
      <c r="I31" s="30"/>
      <c r="J31" s="30"/>
      <c r="K31" s="30"/>
      <c r="L31" s="30"/>
      <c r="M31" s="30"/>
    </row>
    <row r="32" spans="1:13">
      <c r="A32" s="13"/>
      <c r="B32" s="18"/>
      <c r="C32" s="18"/>
    </row>
    <row r="33" spans="1:13" ht="78.75">
      <c r="A33" s="13"/>
      <c r="B33" s="75" t="s">
        <v>97</v>
      </c>
      <c r="C33" s="76" t="s">
        <v>374</v>
      </c>
    </row>
    <row r="34" spans="1:13">
      <c r="A34" s="13"/>
      <c r="B34" s="12"/>
      <c r="C34" s="12"/>
      <c r="D34" s="12"/>
      <c r="E34" s="12"/>
      <c r="F34" s="12"/>
      <c r="G34" s="12"/>
      <c r="H34" s="12"/>
      <c r="I34" s="12"/>
      <c r="J34" s="12"/>
      <c r="K34" s="12"/>
      <c r="L34" s="12"/>
      <c r="M34" s="12"/>
    </row>
    <row r="35" spans="1:13" ht="25.5" customHeight="1">
      <c r="A35" s="13"/>
      <c r="B35" s="33" t="s">
        <v>375</v>
      </c>
      <c r="C35" s="33"/>
      <c r="D35" s="33"/>
      <c r="E35" s="33"/>
      <c r="F35" s="33"/>
      <c r="G35" s="33"/>
      <c r="H35" s="33"/>
      <c r="I35" s="33"/>
      <c r="J35" s="33"/>
      <c r="K35" s="33"/>
      <c r="L35" s="33"/>
      <c r="M35" s="33"/>
    </row>
  </sheetData>
  <mergeCells count="102">
    <mergeCell ref="B34:M34"/>
    <mergeCell ref="B35:M35"/>
    <mergeCell ref="B4:M4"/>
    <mergeCell ref="B5:M5"/>
    <mergeCell ref="B6:M6"/>
    <mergeCell ref="B7:M7"/>
    <mergeCell ref="B8:M8"/>
    <mergeCell ref="B31:M31"/>
    <mergeCell ref="I29:I30"/>
    <mergeCell ref="J29:J30"/>
    <mergeCell ref="K29:K30"/>
    <mergeCell ref="L29:L30"/>
    <mergeCell ref="M29:M30"/>
    <mergeCell ref="A1:A2"/>
    <mergeCell ref="B1:M1"/>
    <mergeCell ref="B2:M2"/>
    <mergeCell ref="B3:M3"/>
    <mergeCell ref="A4:A35"/>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19" bestFit="1" customWidth="1"/>
    <col min="2"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15" customHeight="1">
      <c r="A1" s="7" t="s">
        <v>3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12" t="s">
        <v>6</v>
      </c>
      <c r="C3" s="12"/>
      <c r="D3" s="12"/>
      <c r="E3" s="12"/>
      <c r="F3" s="12"/>
      <c r="G3" s="12"/>
      <c r="H3" s="12"/>
      <c r="I3" s="12"/>
      <c r="J3" s="12"/>
      <c r="K3" s="12"/>
      <c r="L3" s="12"/>
      <c r="M3" s="12"/>
    </row>
    <row r="4" spans="1:13" ht="15" customHeight="1">
      <c r="A4" s="13" t="s">
        <v>376</v>
      </c>
      <c r="B4" s="12" t="s">
        <v>6</v>
      </c>
      <c r="C4" s="12"/>
      <c r="D4" s="12"/>
      <c r="E4" s="12"/>
      <c r="F4" s="12"/>
      <c r="G4" s="12"/>
      <c r="H4" s="12"/>
      <c r="I4" s="12"/>
      <c r="J4" s="12"/>
      <c r="K4" s="12"/>
      <c r="L4" s="12"/>
      <c r="M4" s="12"/>
    </row>
    <row r="5" spans="1:13">
      <c r="A5" s="13"/>
      <c r="B5" s="32" t="s">
        <v>376</v>
      </c>
      <c r="C5" s="32"/>
      <c r="D5" s="32"/>
      <c r="E5" s="32"/>
      <c r="F5" s="32"/>
      <c r="G5" s="32"/>
      <c r="H5" s="32"/>
      <c r="I5" s="32"/>
      <c r="J5" s="32"/>
      <c r="K5" s="32"/>
      <c r="L5" s="32"/>
      <c r="M5" s="32"/>
    </row>
    <row r="6" spans="1:13">
      <c r="A6" s="13"/>
      <c r="B6" s="12"/>
      <c r="C6" s="12"/>
      <c r="D6" s="12"/>
      <c r="E6" s="12"/>
      <c r="F6" s="12"/>
      <c r="G6" s="12"/>
      <c r="H6" s="12"/>
      <c r="I6" s="12"/>
      <c r="J6" s="12"/>
      <c r="K6" s="12"/>
      <c r="L6" s="12"/>
      <c r="M6" s="12"/>
    </row>
    <row r="7" spans="1:13" ht="38.25" customHeight="1">
      <c r="A7" s="13"/>
      <c r="B7" s="33" t="s">
        <v>377</v>
      </c>
      <c r="C7" s="33"/>
      <c r="D7" s="33"/>
      <c r="E7" s="33"/>
      <c r="F7" s="33"/>
      <c r="G7" s="33"/>
      <c r="H7" s="33"/>
      <c r="I7" s="33"/>
      <c r="J7" s="33"/>
      <c r="K7" s="33"/>
      <c r="L7" s="33"/>
      <c r="M7" s="33"/>
    </row>
    <row r="8" spans="1:13">
      <c r="A8" s="13"/>
      <c r="B8" s="28"/>
      <c r="C8" s="28"/>
      <c r="D8" s="28"/>
      <c r="E8" s="28"/>
      <c r="F8" s="28"/>
      <c r="G8" s="28"/>
      <c r="H8" s="28"/>
      <c r="I8" s="28"/>
      <c r="J8" s="28"/>
      <c r="K8" s="28"/>
      <c r="L8" s="28"/>
      <c r="M8" s="28"/>
    </row>
    <row r="9" spans="1:13">
      <c r="A9" s="13"/>
      <c r="B9" s="28"/>
      <c r="C9" s="28"/>
      <c r="D9" s="28"/>
      <c r="E9" s="28"/>
      <c r="F9" s="28"/>
      <c r="G9" s="28"/>
      <c r="H9" s="28"/>
      <c r="I9" s="28"/>
      <c r="J9" s="28"/>
      <c r="K9" s="28"/>
      <c r="L9" s="28"/>
      <c r="M9" s="28"/>
    </row>
    <row r="10" spans="1:13">
      <c r="A10" s="13"/>
      <c r="B10" s="18"/>
      <c r="C10" s="18"/>
      <c r="D10" s="18"/>
      <c r="E10" s="18"/>
      <c r="F10" s="18"/>
      <c r="G10" s="18"/>
      <c r="H10" s="18"/>
      <c r="I10" s="18"/>
      <c r="J10" s="18"/>
      <c r="K10" s="18"/>
      <c r="L10" s="18"/>
      <c r="M10" s="18"/>
    </row>
    <row r="11" spans="1:13" ht="24" thickBot="1">
      <c r="A11" s="13"/>
      <c r="B11" s="39" t="s">
        <v>378</v>
      </c>
      <c r="C11" s="52" t="s">
        <v>304</v>
      </c>
      <c r="D11" s="52"/>
      <c r="E11" s="52"/>
      <c r="F11" s="52"/>
      <c r="G11" s="52"/>
      <c r="H11" s="52"/>
      <c r="I11" s="52"/>
      <c r="J11" s="52"/>
      <c r="K11" s="52"/>
      <c r="L11" s="52"/>
      <c r="M11" s="52"/>
    </row>
    <row r="12" spans="1:13" ht="15.75" thickBot="1">
      <c r="A12" s="13"/>
      <c r="B12" s="42" t="s">
        <v>305</v>
      </c>
      <c r="C12" s="53">
        <v>2013</v>
      </c>
      <c r="D12" s="53"/>
      <c r="E12" s="53"/>
      <c r="F12" s="43"/>
      <c r="G12" s="53">
        <v>2012</v>
      </c>
      <c r="H12" s="53"/>
      <c r="I12" s="53"/>
      <c r="J12" s="43"/>
      <c r="K12" s="53">
        <v>2011</v>
      </c>
      <c r="L12" s="53"/>
      <c r="M12" s="53"/>
    </row>
    <row r="13" spans="1:13">
      <c r="A13" s="13"/>
      <c r="B13" s="44"/>
      <c r="C13" s="82"/>
      <c r="D13" s="82"/>
      <c r="E13" s="82"/>
      <c r="F13" s="15"/>
      <c r="G13" s="54"/>
      <c r="H13" s="54"/>
      <c r="I13" s="54"/>
      <c r="J13" s="15"/>
      <c r="K13" s="54"/>
      <c r="L13" s="54"/>
      <c r="M13" s="54"/>
    </row>
    <row r="14" spans="1:13">
      <c r="A14" s="13"/>
      <c r="B14" s="55" t="s">
        <v>379</v>
      </c>
      <c r="C14" s="55" t="s">
        <v>307</v>
      </c>
      <c r="D14" s="56">
        <v>60.9</v>
      </c>
      <c r="E14" s="30"/>
      <c r="F14" s="30"/>
      <c r="G14" s="55" t="s">
        <v>307</v>
      </c>
      <c r="H14" s="56">
        <v>49.7</v>
      </c>
      <c r="I14" s="30"/>
      <c r="J14" s="30"/>
      <c r="K14" s="55" t="s">
        <v>307</v>
      </c>
      <c r="L14" s="56">
        <v>20.399999999999999</v>
      </c>
      <c r="M14" s="30"/>
    </row>
    <row r="15" spans="1:13">
      <c r="A15" s="13"/>
      <c r="B15" s="55"/>
      <c r="C15" s="55"/>
      <c r="D15" s="56"/>
      <c r="E15" s="30"/>
      <c r="F15" s="30"/>
      <c r="G15" s="55"/>
      <c r="H15" s="56"/>
      <c r="I15" s="30"/>
      <c r="J15" s="30"/>
      <c r="K15" s="55"/>
      <c r="L15" s="56"/>
      <c r="M15" s="30"/>
    </row>
    <row r="16" spans="1:13">
      <c r="A16" s="13"/>
      <c r="B16" s="55" t="s">
        <v>380</v>
      </c>
      <c r="C16" s="56">
        <v>10.7</v>
      </c>
      <c r="D16" s="56"/>
      <c r="E16" s="30"/>
      <c r="F16" s="30"/>
      <c r="G16" s="56">
        <v>15.4</v>
      </c>
      <c r="H16" s="56"/>
      <c r="I16" s="30"/>
      <c r="J16" s="30"/>
      <c r="K16" s="56">
        <v>48.3</v>
      </c>
      <c r="L16" s="56"/>
      <c r="M16" s="30"/>
    </row>
    <row r="17" spans="1:13">
      <c r="A17" s="13"/>
      <c r="B17" s="55"/>
      <c r="C17" s="56"/>
      <c r="D17" s="56"/>
      <c r="E17" s="30"/>
      <c r="F17" s="30"/>
      <c r="G17" s="56"/>
      <c r="H17" s="56"/>
      <c r="I17" s="30"/>
      <c r="J17" s="30"/>
      <c r="K17" s="56"/>
      <c r="L17" s="56"/>
      <c r="M17" s="30"/>
    </row>
    <row r="18" spans="1:13">
      <c r="A18" s="13"/>
      <c r="B18" s="44" t="s">
        <v>381</v>
      </c>
      <c r="C18" s="56" t="s">
        <v>382</v>
      </c>
      <c r="D18" s="56"/>
      <c r="E18" s="44" t="s">
        <v>310</v>
      </c>
      <c r="F18" s="15"/>
      <c r="G18" s="56" t="s">
        <v>383</v>
      </c>
      <c r="H18" s="56"/>
      <c r="I18" s="44" t="s">
        <v>310</v>
      </c>
      <c r="J18" s="15"/>
      <c r="K18" s="56" t="s">
        <v>384</v>
      </c>
      <c r="L18" s="56"/>
      <c r="M18" s="44" t="s">
        <v>310</v>
      </c>
    </row>
    <row r="19" spans="1:13">
      <c r="A19" s="13"/>
      <c r="B19" s="55" t="s">
        <v>385</v>
      </c>
      <c r="C19" s="56">
        <v>11.4</v>
      </c>
      <c r="D19" s="56"/>
      <c r="E19" s="30"/>
      <c r="F19" s="30"/>
      <c r="G19" s="56">
        <v>2.6</v>
      </c>
      <c r="H19" s="56"/>
      <c r="I19" s="30"/>
      <c r="J19" s="30"/>
      <c r="K19" s="56" t="s">
        <v>386</v>
      </c>
      <c r="L19" s="56"/>
      <c r="M19" s="55" t="s">
        <v>310</v>
      </c>
    </row>
    <row r="20" spans="1:13" ht="15.75" thickBot="1">
      <c r="A20" s="13"/>
      <c r="B20" s="55"/>
      <c r="C20" s="57"/>
      <c r="D20" s="57"/>
      <c r="E20" s="69"/>
      <c r="F20" s="30"/>
      <c r="G20" s="57"/>
      <c r="H20" s="57"/>
      <c r="I20" s="69"/>
      <c r="J20" s="30"/>
      <c r="K20" s="57"/>
      <c r="L20" s="57"/>
      <c r="M20" s="80"/>
    </row>
    <row r="21" spans="1:13">
      <c r="A21" s="13"/>
      <c r="B21" s="58" t="s">
        <v>387</v>
      </c>
      <c r="C21" s="59" t="s">
        <v>307</v>
      </c>
      <c r="D21" s="62">
        <v>75.7</v>
      </c>
      <c r="E21" s="54"/>
      <c r="F21" s="30"/>
      <c r="G21" s="59" t="s">
        <v>307</v>
      </c>
      <c r="H21" s="62">
        <v>60.9</v>
      </c>
      <c r="I21" s="54"/>
      <c r="J21" s="30"/>
      <c r="K21" s="59" t="s">
        <v>307</v>
      </c>
      <c r="L21" s="62">
        <v>49.7</v>
      </c>
      <c r="M21" s="54"/>
    </row>
    <row r="22" spans="1:13" ht="15.75" thickBot="1">
      <c r="A22" s="13"/>
      <c r="B22" s="58"/>
      <c r="C22" s="60"/>
      <c r="D22" s="63"/>
      <c r="E22" s="64"/>
      <c r="F22" s="30"/>
      <c r="G22" s="60"/>
      <c r="H22" s="63"/>
      <c r="I22" s="64"/>
      <c r="J22" s="30"/>
      <c r="K22" s="60"/>
      <c r="L22" s="63"/>
      <c r="M22" s="64"/>
    </row>
    <row r="23" spans="1:13" ht="15.75" thickTop="1"/>
  </sheetData>
  <mergeCells count="63">
    <mergeCell ref="B4:M4"/>
    <mergeCell ref="B5:M5"/>
    <mergeCell ref="B6:M6"/>
    <mergeCell ref="B7:M7"/>
    <mergeCell ref="B8:M8"/>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6"/>
  <sheetViews>
    <sheetView showGridLines="0" workbookViewId="0"/>
  </sheetViews>
  <sheetFormatPr defaultRowHeight="15"/>
  <cols>
    <col min="1" max="3" width="36.5703125" bestFit="1" customWidth="1"/>
    <col min="4" max="4" width="32.5703125" customWidth="1"/>
    <col min="5" max="5" width="6.28515625" customWidth="1"/>
    <col min="6" max="6" width="36.5703125" customWidth="1"/>
    <col min="7" max="7" width="7.7109375" customWidth="1"/>
    <col min="8" max="8" width="32.5703125" customWidth="1"/>
    <col min="9" max="9" width="6.28515625" customWidth="1"/>
    <col min="10" max="10" width="36.5703125" customWidth="1"/>
    <col min="11" max="11" width="7.7109375" customWidth="1"/>
    <col min="12" max="12" width="24.7109375" customWidth="1"/>
    <col min="13" max="13" width="6.28515625" customWidth="1"/>
    <col min="14" max="14" width="36.5703125" customWidth="1"/>
    <col min="15" max="15" width="7.7109375" customWidth="1"/>
    <col min="16" max="16" width="32.5703125" customWidth="1"/>
    <col min="17" max="17" width="6.28515625" customWidth="1"/>
    <col min="18" max="18" width="36.5703125" customWidth="1"/>
    <col min="19" max="19" width="7.7109375" customWidth="1"/>
    <col min="20" max="20" width="28.85546875" customWidth="1"/>
    <col min="21" max="21" width="6.28515625" customWidth="1"/>
    <col min="22" max="22" width="36.5703125" customWidth="1"/>
    <col min="23" max="23" width="7.42578125" customWidth="1"/>
    <col min="24" max="24" width="18.7109375" customWidth="1"/>
    <col min="25" max="25" width="6.28515625" customWidth="1"/>
  </cols>
  <sheetData>
    <row r="1" spans="1:25" ht="15" customHeight="1">
      <c r="A1" s="7" t="s">
        <v>3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9</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8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32" t="s">
        <v>388</v>
      </c>
      <c r="C5" s="32"/>
      <c r="D5" s="32"/>
      <c r="E5" s="32"/>
      <c r="F5" s="32"/>
      <c r="G5" s="32"/>
      <c r="H5" s="32"/>
      <c r="I5" s="32"/>
      <c r="J5" s="32"/>
      <c r="K5" s="32"/>
      <c r="L5" s="32"/>
      <c r="M5" s="32"/>
      <c r="N5" s="32"/>
      <c r="O5" s="32"/>
      <c r="P5" s="32"/>
      <c r="Q5" s="32"/>
      <c r="R5" s="32"/>
      <c r="S5" s="32"/>
      <c r="T5" s="32"/>
      <c r="U5" s="32"/>
      <c r="V5" s="32"/>
      <c r="W5" s="32"/>
      <c r="X5" s="32"/>
      <c r="Y5" s="32"/>
    </row>
    <row r="6" spans="1:25">
      <c r="A6" s="13"/>
      <c r="B6" s="32" t="s">
        <v>390</v>
      </c>
      <c r="C6" s="32"/>
      <c r="D6" s="32"/>
      <c r="E6" s="32"/>
      <c r="F6" s="32"/>
      <c r="G6" s="32"/>
      <c r="H6" s="32"/>
      <c r="I6" s="32"/>
      <c r="J6" s="32"/>
      <c r="K6" s="32"/>
      <c r="L6" s="32"/>
      <c r="M6" s="32"/>
      <c r="N6" s="32"/>
      <c r="O6" s="32"/>
      <c r="P6" s="32"/>
      <c r="Q6" s="32"/>
      <c r="R6" s="32"/>
      <c r="S6" s="32"/>
      <c r="T6" s="32"/>
      <c r="U6" s="32"/>
      <c r="V6" s="32"/>
      <c r="W6" s="32"/>
      <c r="X6" s="32"/>
      <c r="Y6" s="32"/>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33" t="s">
        <v>391</v>
      </c>
      <c r="C8" s="33"/>
      <c r="D8" s="33"/>
      <c r="E8" s="33"/>
      <c r="F8" s="33"/>
      <c r="G8" s="33"/>
      <c r="H8" s="33"/>
      <c r="I8" s="33"/>
      <c r="J8" s="33"/>
      <c r="K8" s="33"/>
      <c r="L8" s="33"/>
      <c r="M8" s="33"/>
      <c r="N8" s="33"/>
      <c r="O8" s="33"/>
      <c r="P8" s="33"/>
      <c r="Q8" s="33"/>
      <c r="R8" s="33"/>
      <c r="S8" s="33"/>
      <c r="T8" s="33"/>
      <c r="U8" s="33"/>
      <c r="V8" s="33"/>
      <c r="W8" s="33"/>
      <c r="X8" s="33"/>
      <c r="Y8" s="33"/>
    </row>
    <row r="9" spans="1:25">
      <c r="A9" s="13"/>
      <c r="B9" s="30"/>
      <c r="C9" s="30"/>
      <c r="D9" s="30"/>
      <c r="E9" s="30"/>
      <c r="F9" s="30"/>
      <c r="G9" s="30"/>
      <c r="H9" s="30"/>
      <c r="I9" s="30"/>
      <c r="J9" s="30"/>
      <c r="K9" s="30"/>
      <c r="L9" s="30"/>
      <c r="M9" s="30"/>
      <c r="N9" s="30"/>
      <c r="O9" s="30"/>
      <c r="P9" s="30"/>
      <c r="Q9" s="30"/>
      <c r="R9" s="30"/>
      <c r="S9" s="30"/>
      <c r="T9" s="30"/>
      <c r="U9" s="30"/>
      <c r="V9" s="30"/>
      <c r="W9" s="30"/>
      <c r="X9" s="30"/>
      <c r="Y9" s="30"/>
    </row>
    <row r="10" spans="1:25">
      <c r="A10" s="13"/>
      <c r="B10" s="18"/>
      <c r="C10" s="18"/>
    </row>
    <row r="11" spans="1:25">
      <c r="A11" s="13"/>
      <c r="B11" s="19">
        <v>6</v>
      </c>
      <c r="C11" s="20" t="s">
        <v>392</v>
      </c>
    </row>
    <row r="12" spans="1:25">
      <c r="A12" s="13"/>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3"/>
      <c r="B13" s="28"/>
      <c r="C13" s="28"/>
      <c r="D13" s="28"/>
      <c r="E13" s="28"/>
      <c r="F13" s="28"/>
      <c r="G13" s="28"/>
      <c r="H13" s="28"/>
      <c r="I13" s="28"/>
      <c r="J13" s="28"/>
      <c r="K13" s="28"/>
      <c r="L13" s="28"/>
      <c r="M13" s="28"/>
      <c r="N13" s="28"/>
      <c r="O13" s="28"/>
      <c r="P13" s="28"/>
      <c r="Q13" s="28"/>
      <c r="R13" s="28"/>
      <c r="S13" s="28"/>
      <c r="T13" s="28"/>
      <c r="U13" s="28"/>
    </row>
    <row r="14" spans="1:25">
      <c r="A14" s="13"/>
      <c r="B14" s="18"/>
      <c r="C14" s="18"/>
      <c r="D14" s="18"/>
      <c r="E14" s="18"/>
      <c r="F14" s="18"/>
      <c r="G14" s="18"/>
      <c r="H14" s="18"/>
      <c r="I14" s="18"/>
      <c r="J14" s="18"/>
      <c r="K14" s="18"/>
      <c r="L14" s="18"/>
      <c r="M14" s="18"/>
      <c r="N14" s="18"/>
      <c r="O14" s="18"/>
      <c r="P14" s="18"/>
      <c r="Q14" s="18"/>
      <c r="R14" s="18"/>
      <c r="S14" s="18"/>
      <c r="T14" s="18"/>
      <c r="U14" s="18"/>
    </row>
    <row r="15" spans="1:25" ht="15.75" thickBot="1">
      <c r="A15" s="13"/>
      <c r="B15" s="39" t="s">
        <v>393</v>
      </c>
      <c r="C15" s="83">
        <v>41639</v>
      </c>
      <c r="D15" s="83"/>
      <c r="E15" s="83"/>
      <c r="F15" s="83"/>
      <c r="G15" s="83"/>
      <c r="H15" s="83"/>
      <c r="I15" s="83"/>
      <c r="J15" s="83"/>
      <c r="K15" s="83"/>
      <c r="L15" s="83"/>
      <c r="M15" s="83"/>
      <c r="N15" s="83"/>
      <c r="O15" s="83"/>
      <c r="P15" s="83"/>
      <c r="Q15" s="83"/>
      <c r="R15" s="83"/>
      <c r="S15" s="83"/>
      <c r="T15" s="83"/>
      <c r="U15" s="83"/>
    </row>
    <row r="16" spans="1:25">
      <c r="A16" s="13"/>
      <c r="B16" s="42" t="s">
        <v>305</v>
      </c>
      <c r="C16" s="54"/>
      <c r="D16" s="54"/>
      <c r="E16" s="54"/>
      <c r="F16" s="15"/>
      <c r="G16" s="85" t="s">
        <v>394</v>
      </c>
      <c r="H16" s="85"/>
      <c r="I16" s="85"/>
      <c r="J16" s="15"/>
      <c r="K16" s="85" t="s">
        <v>394</v>
      </c>
      <c r="L16" s="85"/>
      <c r="M16" s="85"/>
      <c r="N16" s="15"/>
      <c r="O16" s="54"/>
      <c r="P16" s="54"/>
      <c r="Q16" s="54"/>
      <c r="R16" s="15"/>
      <c r="S16" s="85" t="s">
        <v>395</v>
      </c>
      <c r="T16" s="85"/>
      <c r="U16" s="85"/>
    </row>
    <row r="17" spans="1:21">
      <c r="A17" s="13"/>
      <c r="B17" s="15"/>
      <c r="C17" s="84" t="s">
        <v>396</v>
      </c>
      <c r="D17" s="84"/>
      <c r="E17" s="84"/>
      <c r="F17" s="15"/>
      <c r="G17" s="84" t="s">
        <v>397</v>
      </c>
      <c r="H17" s="84"/>
      <c r="I17" s="84"/>
      <c r="J17" s="15"/>
      <c r="K17" s="84" t="s">
        <v>397</v>
      </c>
      <c r="L17" s="84"/>
      <c r="M17" s="84"/>
      <c r="N17" s="15"/>
      <c r="O17" s="84" t="s">
        <v>398</v>
      </c>
      <c r="P17" s="84"/>
      <c r="Q17" s="84"/>
      <c r="R17" s="15"/>
      <c r="S17" s="84" t="s">
        <v>399</v>
      </c>
      <c r="T17" s="84"/>
      <c r="U17" s="84"/>
    </row>
    <row r="18" spans="1:21" ht="15.75" thickBot="1">
      <c r="A18" s="13"/>
      <c r="B18" s="15"/>
      <c r="C18" s="52" t="s">
        <v>400</v>
      </c>
      <c r="D18" s="52"/>
      <c r="E18" s="52"/>
      <c r="F18" s="15"/>
      <c r="G18" s="52" t="s">
        <v>401</v>
      </c>
      <c r="H18" s="52"/>
      <c r="I18" s="52"/>
      <c r="J18" s="15"/>
      <c r="K18" s="52" t="s">
        <v>402</v>
      </c>
      <c r="L18" s="52"/>
      <c r="M18" s="52"/>
      <c r="N18" s="15"/>
      <c r="O18" s="52" t="s">
        <v>403</v>
      </c>
      <c r="P18" s="52"/>
      <c r="Q18" s="52"/>
      <c r="R18" s="15"/>
      <c r="S18" s="52" t="s">
        <v>404</v>
      </c>
      <c r="T18" s="52"/>
      <c r="U18" s="52"/>
    </row>
    <row r="19" spans="1:21">
      <c r="A19" s="13"/>
      <c r="B19" s="15"/>
      <c r="C19" s="54"/>
      <c r="D19" s="54"/>
      <c r="E19" s="54"/>
      <c r="F19" s="15"/>
      <c r="G19" s="54"/>
      <c r="H19" s="54"/>
      <c r="I19" s="54"/>
      <c r="J19" s="15"/>
      <c r="K19" s="54"/>
      <c r="L19" s="54"/>
      <c r="M19" s="54"/>
      <c r="N19" s="15"/>
      <c r="O19" s="54"/>
      <c r="P19" s="54"/>
      <c r="Q19" s="54"/>
      <c r="R19" s="15"/>
      <c r="S19" s="54"/>
      <c r="T19" s="54"/>
      <c r="U19" s="54"/>
    </row>
    <row r="20" spans="1:21">
      <c r="A20" s="13"/>
      <c r="B20" s="55" t="s">
        <v>405</v>
      </c>
      <c r="C20" s="55" t="s">
        <v>307</v>
      </c>
      <c r="D20" s="56">
        <v>66.099999999999994</v>
      </c>
      <c r="E20" s="30"/>
      <c r="F20" s="30"/>
      <c r="G20" s="55" t="s">
        <v>307</v>
      </c>
      <c r="H20" s="56">
        <v>3.3</v>
      </c>
      <c r="I20" s="30"/>
      <c r="J20" s="30"/>
      <c r="K20" s="55" t="s">
        <v>307</v>
      </c>
      <c r="L20" s="56" t="s">
        <v>406</v>
      </c>
      <c r="M20" s="55" t="s">
        <v>310</v>
      </c>
      <c r="N20" s="30"/>
      <c r="O20" s="55" t="s">
        <v>307</v>
      </c>
      <c r="P20" s="56">
        <v>68.599999999999994</v>
      </c>
      <c r="Q20" s="30"/>
      <c r="R20" s="30"/>
      <c r="S20" s="55" t="s">
        <v>307</v>
      </c>
      <c r="T20" s="56" t="s">
        <v>407</v>
      </c>
      <c r="U20" s="30"/>
    </row>
    <row r="21" spans="1:21">
      <c r="A21" s="13"/>
      <c r="B21" s="55"/>
      <c r="C21" s="55"/>
      <c r="D21" s="56"/>
      <c r="E21" s="30"/>
      <c r="F21" s="30"/>
      <c r="G21" s="55"/>
      <c r="H21" s="56"/>
      <c r="I21" s="30"/>
      <c r="J21" s="30"/>
      <c r="K21" s="55"/>
      <c r="L21" s="56"/>
      <c r="M21" s="55"/>
      <c r="N21" s="30"/>
      <c r="O21" s="55"/>
      <c r="P21" s="56"/>
      <c r="Q21" s="30"/>
      <c r="R21" s="30"/>
      <c r="S21" s="55"/>
      <c r="T21" s="56"/>
      <c r="U21" s="30"/>
    </row>
    <row r="22" spans="1:21">
      <c r="A22" s="13"/>
      <c r="B22" s="55" t="s">
        <v>408</v>
      </c>
      <c r="C22" s="56">
        <v>156.19999999999999</v>
      </c>
      <c r="D22" s="56"/>
      <c r="E22" s="30"/>
      <c r="F22" s="30"/>
      <c r="G22" s="56">
        <v>3.8</v>
      </c>
      <c r="H22" s="56"/>
      <c r="I22" s="30"/>
      <c r="J22" s="30"/>
      <c r="K22" s="56" t="s">
        <v>409</v>
      </c>
      <c r="L22" s="56"/>
      <c r="M22" s="55" t="s">
        <v>310</v>
      </c>
      <c r="N22" s="30"/>
      <c r="O22" s="56">
        <v>154.6</v>
      </c>
      <c r="P22" s="56"/>
      <c r="Q22" s="30"/>
      <c r="R22" s="30"/>
      <c r="S22" s="56" t="s">
        <v>410</v>
      </c>
      <c r="T22" s="56"/>
      <c r="U22" s="55" t="s">
        <v>310</v>
      </c>
    </row>
    <row r="23" spans="1:21">
      <c r="A23" s="13"/>
      <c r="B23" s="55"/>
      <c r="C23" s="56"/>
      <c r="D23" s="56"/>
      <c r="E23" s="30"/>
      <c r="F23" s="30"/>
      <c r="G23" s="56"/>
      <c r="H23" s="56"/>
      <c r="I23" s="30"/>
      <c r="J23" s="30"/>
      <c r="K23" s="56"/>
      <c r="L23" s="56"/>
      <c r="M23" s="55"/>
      <c r="N23" s="30"/>
      <c r="O23" s="56"/>
      <c r="P23" s="56"/>
      <c r="Q23" s="30"/>
      <c r="R23" s="30"/>
      <c r="S23" s="56"/>
      <c r="T23" s="56"/>
      <c r="U23" s="55"/>
    </row>
    <row r="24" spans="1:21">
      <c r="A24" s="13"/>
      <c r="B24" s="55" t="s">
        <v>411</v>
      </c>
      <c r="C24" s="56">
        <v>63.1</v>
      </c>
      <c r="D24" s="56"/>
      <c r="E24" s="30"/>
      <c r="F24" s="30"/>
      <c r="G24" s="56">
        <v>2.7</v>
      </c>
      <c r="H24" s="56"/>
      <c r="I24" s="30"/>
      <c r="J24" s="30"/>
      <c r="K24" s="56" t="s">
        <v>412</v>
      </c>
      <c r="L24" s="56"/>
      <c r="M24" s="55" t="s">
        <v>310</v>
      </c>
      <c r="N24" s="30"/>
      <c r="O24" s="56">
        <v>65.5</v>
      </c>
      <c r="P24" s="56"/>
      <c r="Q24" s="30"/>
      <c r="R24" s="30"/>
      <c r="S24" s="56" t="s">
        <v>407</v>
      </c>
      <c r="T24" s="56"/>
      <c r="U24" s="30"/>
    </row>
    <row r="25" spans="1:21">
      <c r="A25" s="13"/>
      <c r="B25" s="55"/>
      <c r="C25" s="56"/>
      <c r="D25" s="56"/>
      <c r="E25" s="30"/>
      <c r="F25" s="30"/>
      <c r="G25" s="56"/>
      <c r="H25" s="56"/>
      <c r="I25" s="30"/>
      <c r="J25" s="30"/>
      <c r="K25" s="56"/>
      <c r="L25" s="56"/>
      <c r="M25" s="55"/>
      <c r="N25" s="30"/>
      <c r="O25" s="56"/>
      <c r="P25" s="56"/>
      <c r="Q25" s="30"/>
      <c r="R25" s="30"/>
      <c r="S25" s="56"/>
      <c r="T25" s="56"/>
      <c r="U25" s="30"/>
    </row>
    <row r="26" spans="1:21">
      <c r="A26" s="13"/>
      <c r="B26" s="55" t="s">
        <v>413</v>
      </c>
      <c r="C26" s="70">
        <v>2194.9</v>
      </c>
      <c r="D26" s="70"/>
      <c r="E26" s="30"/>
      <c r="F26" s="30"/>
      <c r="G26" s="56">
        <v>69.5</v>
      </c>
      <c r="H26" s="56"/>
      <c r="I26" s="30"/>
      <c r="J26" s="30"/>
      <c r="K26" s="56" t="s">
        <v>414</v>
      </c>
      <c r="L26" s="56"/>
      <c r="M26" s="55" t="s">
        <v>310</v>
      </c>
      <c r="N26" s="30"/>
      <c r="O26" s="70">
        <v>2207.3000000000002</v>
      </c>
      <c r="P26" s="70"/>
      <c r="Q26" s="30"/>
      <c r="R26" s="30"/>
      <c r="S26" s="56" t="s">
        <v>415</v>
      </c>
      <c r="T26" s="56"/>
      <c r="U26" s="55" t="s">
        <v>310</v>
      </c>
    </row>
    <row r="27" spans="1:21">
      <c r="A27" s="13"/>
      <c r="B27" s="55"/>
      <c r="C27" s="70"/>
      <c r="D27" s="70"/>
      <c r="E27" s="30"/>
      <c r="F27" s="30"/>
      <c r="G27" s="56"/>
      <c r="H27" s="56"/>
      <c r="I27" s="30"/>
      <c r="J27" s="30"/>
      <c r="K27" s="56"/>
      <c r="L27" s="56"/>
      <c r="M27" s="55"/>
      <c r="N27" s="30"/>
      <c r="O27" s="70"/>
      <c r="P27" s="70"/>
      <c r="Q27" s="30"/>
      <c r="R27" s="30"/>
      <c r="S27" s="56"/>
      <c r="T27" s="56"/>
      <c r="U27" s="55"/>
    </row>
    <row r="28" spans="1:21">
      <c r="A28" s="13"/>
      <c r="B28" s="55" t="s">
        <v>416</v>
      </c>
      <c r="C28" s="56">
        <v>241.9</v>
      </c>
      <c r="D28" s="56"/>
      <c r="E28" s="30"/>
      <c r="F28" s="30"/>
      <c r="G28" s="56">
        <v>13</v>
      </c>
      <c r="H28" s="56"/>
      <c r="I28" s="30"/>
      <c r="J28" s="30"/>
      <c r="K28" s="56" t="s">
        <v>417</v>
      </c>
      <c r="L28" s="56"/>
      <c r="M28" s="55" t="s">
        <v>310</v>
      </c>
      <c r="N28" s="30"/>
      <c r="O28" s="56">
        <v>253.7</v>
      </c>
      <c r="P28" s="56"/>
      <c r="Q28" s="30"/>
      <c r="R28" s="30"/>
      <c r="S28" s="56" t="s">
        <v>418</v>
      </c>
      <c r="T28" s="56"/>
      <c r="U28" s="55" t="s">
        <v>310</v>
      </c>
    </row>
    <row r="29" spans="1:21">
      <c r="A29" s="13"/>
      <c r="B29" s="55"/>
      <c r="C29" s="56"/>
      <c r="D29" s="56"/>
      <c r="E29" s="30"/>
      <c r="F29" s="30"/>
      <c r="G29" s="56"/>
      <c r="H29" s="56"/>
      <c r="I29" s="30"/>
      <c r="J29" s="30"/>
      <c r="K29" s="56"/>
      <c r="L29" s="56"/>
      <c r="M29" s="55"/>
      <c r="N29" s="30"/>
      <c r="O29" s="56"/>
      <c r="P29" s="56"/>
      <c r="Q29" s="30"/>
      <c r="R29" s="30"/>
      <c r="S29" s="56"/>
      <c r="T29" s="56"/>
      <c r="U29" s="55"/>
    </row>
    <row r="30" spans="1:21">
      <c r="A30" s="13"/>
      <c r="B30" s="55" t="s">
        <v>419</v>
      </c>
      <c r="C30" s="56">
        <v>513.70000000000005</v>
      </c>
      <c r="D30" s="56"/>
      <c r="E30" s="30"/>
      <c r="F30" s="30"/>
      <c r="G30" s="56">
        <v>7.9</v>
      </c>
      <c r="H30" s="56"/>
      <c r="I30" s="30"/>
      <c r="J30" s="30"/>
      <c r="K30" s="56" t="s">
        <v>420</v>
      </c>
      <c r="L30" s="56"/>
      <c r="M30" s="55" t="s">
        <v>310</v>
      </c>
      <c r="N30" s="30"/>
      <c r="O30" s="56">
        <v>509.8</v>
      </c>
      <c r="P30" s="56"/>
      <c r="Q30" s="30"/>
      <c r="R30" s="30"/>
      <c r="S30" s="56" t="s">
        <v>421</v>
      </c>
      <c r="T30" s="56"/>
      <c r="U30" s="55" t="s">
        <v>310</v>
      </c>
    </row>
    <row r="31" spans="1:21">
      <c r="A31" s="13"/>
      <c r="B31" s="55"/>
      <c r="C31" s="56"/>
      <c r="D31" s="56"/>
      <c r="E31" s="30"/>
      <c r="F31" s="30"/>
      <c r="G31" s="56"/>
      <c r="H31" s="56"/>
      <c r="I31" s="30"/>
      <c r="J31" s="30"/>
      <c r="K31" s="56"/>
      <c r="L31" s="56"/>
      <c r="M31" s="55"/>
      <c r="N31" s="30"/>
      <c r="O31" s="56"/>
      <c r="P31" s="56"/>
      <c r="Q31" s="30"/>
      <c r="R31" s="30"/>
      <c r="S31" s="56"/>
      <c r="T31" s="56"/>
      <c r="U31" s="55"/>
    </row>
    <row r="32" spans="1:21">
      <c r="A32" s="13"/>
      <c r="B32" s="55" t="s">
        <v>422</v>
      </c>
      <c r="C32" s="56">
        <v>70.599999999999994</v>
      </c>
      <c r="D32" s="56"/>
      <c r="E32" s="30"/>
      <c r="F32" s="30"/>
      <c r="G32" s="56">
        <v>1.7</v>
      </c>
      <c r="H32" s="56"/>
      <c r="I32" s="30"/>
      <c r="J32" s="30"/>
      <c r="K32" s="56" t="s">
        <v>361</v>
      </c>
      <c r="L32" s="56"/>
      <c r="M32" s="55" t="s">
        <v>310</v>
      </c>
      <c r="N32" s="30"/>
      <c r="O32" s="56">
        <v>70.900000000000006</v>
      </c>
      <c r="P32" s="56"/>
      <c r="Q32" s="30"/>
      <c r="R32" s="30"/>
      <c r="S32" s="56" t="s">
        <v>423</v>
      </c>
      <c r="T32" s="56"/>
      <c r="U32" s="55" t="s">
        <v>310</v>
      </c>
    </row>
    <row r="33" spans="1:25">
      <c r="A33" s="13"/>
      <c r="B33" s="55"/>
      <c r="C33" s="56"/>
      <c r="D33" s="56"/>
      <c r="E33" s="30"/>
      <c r="F33" s="30"/>
      <c r="G33" s="56"/>
      <c r="H33" s="56"/>
      <c r="I33" s="30"/>
      <c r="J33" s="30"/>
      <c r="K33" s="56"/>
      <c r="L33" s="56"/>
      <c r="M33" s="55"/>
      <c r="N33" s="30"/>
      <c r="O33" s="56"/>
      <c r="P33" s="56"/>
      <c r="Q33" s="30"/>
      <c r="R33" s="30"/>
      <c r="S33" s="56"/>
      <c r="T33" s="56"/>
      <c r="U33" s="55"/>
    </row>
    <row r="34" spans="1:25">
      <c r="A34" s="13"/>
      <c r="B34" s="55" t="s">
        <v>424</v>
      </c>
      <c r="C34" s="56">
        <v>96.1</v>
      </c>
      <c r="D34" s="56"/>
      <c r="E34" s="30"/>
      <c r="F34" s="30"/>
      <c r="G34" s="56">
        <v>3.7</v>
      </c>
      <c r="H34" s="56"/>
      <c r="I34" s="30"/>
      <c r="J34" s="30"/>
      <c r="K34" s="56" t="s">
        <v>425</v>
      </c>
      <c r="L34" s="56"/>
      <c r="M34" s="55" t="s">
        <v>310</v>
      </c>
      <c r="N34" s="30"/>
      <c r="O34" s="56">
        <v>95.9</v>
      </c>
      <c r="P34" s="56"/>
      <c r="Q34" s="30"/>
      <c r="R34" s="30"/>
      <c r="S34" s="56" t="s">
        <v>407</v>
      </c>
      <c r="T34" s="56"/>
      <c r="U34" s="30"/>
    </row>
    <row r="35" spans="1:25" ht="15.75" thickBot="1">
      <c r="A35" s="13"/>
      <c r="B35" s="55"/>
      <c r="C35" s="57"/>
      <c r="D35" s="57"/>
      <c r="E35" s="69"/>
      <c r="F35" s="30"/>
      <c r="G35" s="57"/>
      <c r="H35" s="57"/>
      <c r="I35" s="69"/>
      <c r="J35" s="30"/>
      <c r="K35" s="57"/>
      <c r="L35" s="57"/>
      <c r="M35" s="80"/>
      <c r="N35" s="30"/>
      <c r="O35" s="57"/>
      <c r="P35" s="57"/>
      <c r="Q35" s="69"/>
      <c r="R35" s="30"/>
      <c r="S35" s="57"/>
      <c r="T35" s="57"/>
      <c r="U35" s="69"/>
    </row>
    <row r="36" spans="1:25">
      <c r="A36" s="13"/>
      <c r="B36" s="58" t="s">
        <v>125</v>
      </c>
      <c r="C36" s="59" t="s">
        <v>307</v>
      </c>
      <c r="D36" s="72">
        <v>3402.6</v>
      </c>
      <c r="E36" s="54"/>
      <c r="F36" s="30"/>
      <c r="G36" s="59" t="s">
        <v>307</v>
      </c>
      <c r="H36" s="62">
        <v>105.6</v>
      </c>
      <c r="I36" s="54"/>
      <c r="J36" s="30"/>
      <c r="K36" s="59" t="s">
        <v>307</v>
      </c>
      <c r="L36" s="62" t="s">
        <v>426</v>
      </c>
      <c r="M36" s="59" t="s">
        <v>310</v>
      </c>
      <c r="N36" s="30"/>
      <c r="O36" s="59" t="s">
        <v>307</v>
      </c>
      <c r="P36" s="72">
        <v>3426.3</v>
      </c>
      <c r="Q36" s="54"/>
      <c r="R36" s="30"/>
      <c r="S36" s="59" t="s">
        <v>307</v>
      </c>
      <c r="T36" s="62" t="s">
        <v>318</v>
      </c>
      <c r="U36" s="59" t="s">
        <v>310</v>
      </c>
    </row>
    <row r="37" spans="1:25" ht="15.75" thickBot="1">
      <c r="A37" s="13"/>
      <c r="B37" s="58"/>
      <c r="C37" s="60"/>
      <c r="D37" s="73"/>
      <c r="E37" s="64"/>
      <c r="F37" s="30"/>
      <c r="G37" s="60"/>
      <c r="H37" s="63"/>
      <c r="I37" s="64"/>
      <c r="J37" s="30"/>
      <c r="K37" s="60"/>
      <c r="L37" s="63"/>
      <c r="M37" s="60"/>
      <c r="N37" s="30"/>
      <c r="O37" s="60"/>
      <c r="P37" s="73"/>
      <c r="Q37" s="64"/>
      <c r="R37" s="30"/>
      <c r="S37" s="60"/>
      <c r="T37" s="63"/>
      <c r="U37" s="60"/>
    </row>
    <row r="38" spans="1:25" ht="15.75" thickTop="1">
      <c r="A38" s="13"/>
      <c r="B38" s="33" t="s">
        <v>346</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3"/>
      <c r="B39" s="18"/>
      <c r="C39" s="18"/>
    </row>
    <row r="40" spans="1:25" ht="45">
      <c r="A40" s="13"/>
      <c r="B40" s="75" t="s">
        <v>97</v>
      </c>
      <c r="C40" s="76" t="s">
        <v>427</v>
      </c>
    </row>
    <row r="41" spans="1:25">
      <c r="A41" s="13"/>
      <c r="B41" s="18"/>
      <c r="C41" s="18"/>
    </row>
    <row r="42" spans="1:25" ht="90">
      <c r="A42" s="13"/>
      <c r="B42" s="75" t="s">
        <v>348</v>
      </c>
      <c r="C42" s="76" t="s">
        <v>428</v>
      </c>
    </row>
    <row r="43" spans="1:25">
      <c r="A43" s="13"/>
      <c r="B43" s="28"/>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3"/>
      <c r="B44" s="28"/>
      <c r="C44" s="28"/>
      <c r="D44" s="28"/>
      <c r="E44" s="28"/>
      <c r="F44" s="28"/>
      <c r="G44" s="28"/>
      <c r="H44" s="28"/>
      <c r="I44" s="28"/>
      <c r="J44" s="28"/>
      <c r="K44" s="28"/>
      <c r="L44" s="28"/>
      <c r="M44" s="28"/>
      <c r="N44" s="28"/>
      <c r="O44" s="28"/>
      <c r="P44" s="28"/>
      <c r="Q44" s="28"/>
      <c r="R44" s="28"/>
      <c r="S44" s="28"/>
      <c r="T44" s="28"/>
      <c r="U44" s="28"/>
    </row>
    <row r="45" spans="1:25">
      <c r="A45" s="13"/>
      <c r="B45" s="18"/>
      <c r="C45" s="18"/>
      <c r="D45" s="18"/>
      <c r="E45" s="18"/>
      <c r="F45" s="18"/>
      <c r="G45" s="18"/>
      <c r="H45" s="18"/>
      <c r="I45" s="18"/>
      <c r="J45" s="18"/>
      <c r="K45" s="18"/>
      <c r="L45" s="18"/>
      <c r="M45" s="18"/>
      <c r="N45" s="18"/>
      <c r="O45" s="18"/>
      <c r="P45" s="18"/>
      <c r="Q45" s="18"/>
      <c r="R45" s="18"/>
      <c r="S45" s="18"/>
      <c r="T45" s="18"/>
      <c r="U45" s="18"/>
    </row>
    <row r="46" spans="1:25" ht="15.75" thickBot="1">
      <c r="A46" s="13"/>
      <c r="B46" s="39" t="s">
        <v>393</v>
      </c>
      <c r="C46" s="83">
        <v>41274</v>
      </c>
      <c r="D46" s="83"/>
      <c r="E46" s="83"/>
      <c r="F46" s="83"/>
      <c r="G46" s="83"/>
      <c r="H46" s="83"/>
      <c r="I46" s="83"/>
      <c r="J46" s="83"/>
      <c r="K46" s="83"/>
      <c r="L46" s="83"/>
      <c r="M46" s="83"/>
      <c r="N46" s="83"/>
      <c r="O46" s="83"/>
      <c r="P46" s="83"/>
      <c r="Q46" s="83"/>
      <c r="R46" s="83"/>
      <c r="S46" s="83"/>
      <c r="T46" s="83"/>
      <c r="U46" s="83"/>
    </row>
    <row r="47" spans="1:25">
      <c r="A47" s="13"/>
      <c r="B47" s="42" t="s">
        <v>305</v>
      </c>
      <c r="C47" s="79"/>
      <c r="D47" s="79"/>
      <c r="E47" s="79"/>
      <c r="F47" s="15"/>
      <c r="G47" s="85" t="s">
        <v>394</v>
      </c>
      <c r="H47" s="85"/>
      <c r="I47" s="85"/>
      <c r="J47" s="15"/>
      <c r="K47" s="85" t="s">
        <v>394</v>
      </c>
      <c r="L47" s="85"/>
      <c r="M47" s="85"/>
      <c r="N47" s="15"/>
      <c r="O47" s="54"/>
      <c r="P47" s="54"/>
      <c r="Q47" s="54"/>
      <c r="R47" s="15"/>
      <c r="S47" s="85" t="s">
        <v>395</v>
      </c>
      <c r="T47" s="85"/>
      <c r="U47" s="85"/>
    </row>
    <row r="48" spans="1:25">
      <c r="A48" s="13"/>
      <c r="B48" s="15"/>
      <c r="C48" s="84" t="s">
        <v>396</v>
      </c>
      <c r="D48" s="84"/>
      <c r="E48" s="84"/>
      <c r="F48" s="15"/>
      <c r="G48" s="84" t="s">
        <v>397</v>
      </c>
      <c r="H48" s="84"/>
      <c r="I48" s="84"/>
      <c r="J48" s="15"/>
      <c r="K48" s="84" t="s">
        <v>397</v>
      </c>
      <c r="L48" s="84"/>
      <c r="M48" s="84"/>
      <c r="N48" s="15"/>
      <c r="O48" s="84" t="s">
        <v>398</v>
      </c>
      <c r="P48" s="84"/>
      <c r="Q48" s="84"/>
      <c r="R48" s="15"/>
      <c r="S48" s="84" t="s">
        <v>399</v>
      </c>
      <c r="T48" s="84"/>
      <c r="U48" s="84"/>
    </row>
    <row r="49" spans="1:21" ht="15.75" thickBot="1">
      <c r="A49" s="13"/>
      <c r="B49" s="15"/>
      <c r="C49" s="52" t="s">
        <v>400</v>
      </c>
      <c r="D49" s="52"/>
      <c r="E49" s="52"/>
      <c r="F49" s="15"/>
      <c r="G49" s="52" t="s">
        <v>401</v>
      </c>
      <c r="H49" s="52"/>
      <c r="I49" s="52"/>
      <c r="J49" s="15"/>
      <c r="K49" s="52" t="s">
        <v>402</v>
      </c>
      <c r="L49" s="52"/>
      <c r="M49" s="52"/>
      <c r="N49" s="15"/>
      <c r="O49" s="52" t="s">
        <v>403</v>
      </c>
      <c r="P49" s="52"/>
      <c r="Q49" s="52"/>
      <c r="R49" s="15"/>
      <c r="S49" s="52" t="s">
        <v>404</v>
      </c>
      <c r="T49" s="52"/>
      <c r="U49" s="52"/>
    </row>
    <row r="50" spans="1:21">
      <c r="A50" s="13"/>
      <c r="B50" s="15"/>
      <c r="C50" s="54"/>
      <c r="D50" s="54"/>
      <c r="E50" s="54"/>
      <c r="F50" s="15"/>
      <c r="G50" s="54"/>
      <c r="H50" s="54"/>
      <c r="I50" s="54"/>
      <c r="J50" s="15"/>
      <c r="K50" s="54"/>
      <c r="L50" s="54"/>
      <c r="M50" s="54"/>
      <c r="N50" s="15"/>
      <c r="O50" s="54"/>
      <c r="P50" s="54"/>
      <c r="Q50" s="54"/>
      <c r="R50" s="15"/>
      <c r="S50" s="54"/>
      <c r="T50" s="54"/>
      <c r="U50" s="54"/>
    </row>
    <row r="51" spans="1:21">
      <c r="A51" s="13"/>
      <c r="B51" s="55" t="s">
        <v>405</v>
      </c>
      <c r="C51" s="55" t="s">
        <v>307</v>
      </c>
      <c r="D51" s="56">
        <v>35.799999999999997</v>
      </c>
      <c r="E51" s="30"/>
      <c r="F51" s="30"/>
      <c r="G51" s="55" t="s">
        <v>307</v>
      </c>
      <c r="H51" s="56">
        <v>4.8</v>
      </c>
      <c r="I51" s="30"/>
      <c r="J51" s="30"/>
      <c r="K51" s="55" t="s">
        <v>307</v>
      </c>
      <c r="L51" s="56" t="s">
        <v>418</v>
      </c>
      <c r="M51" s="55" t="s">
        <v>310</v>
      </c>
      <c r="N51" s="30"/>
      <c r="O51" s="55" t="s">
        <v>307</v>
      </c>
      <c r="P51" s="56">
        <v>40.200000000000003</v>
      </c>
      <c r="Q51" s="30"/>
      <c r="R51" s="30"/>
      <c r="S51" s="55" t="s">
        <v>307</v>
      </c>
      <c r="T51" s="56" t="s">
        <v>407</v>
      </c>
      <c r="U51" s="30"/>
    </row>
    <row r="52" spans="1:21">
      <c r="A52" s="13"/>
      <c r="B52" s="55"/>
      <c r="C52" s="55"/>
      <c r="D52" s="56"/>
      <c r="E52" s="30"/>
      <c r="F52" s="30"/>
      <c r="G52" s="55"/>
      <c r="H52" s="56"/>
      <c r="I52" s="30"/>
      <c r="J52" s="30"/>
      <c r="K52" s="55"/>
      <c r="L52" s="56"/>
      <c r="M52" s="55"/>
      <c r="N52" s="30"/>
      <c r="O52" s="55"/>
      <c r="P52" s="56"/>
      <c r="Q52" s="30"/>
      <c r="R52" s="30"/>
      <c r="S52" s="55"/>
      <c r="T52" s="56"/>
      <c r="U52" s="30"/>
    </row>
    <row r="53" spans="1:21">
      <c r="A53" s="13"/>
      <c r="B53" s="55" t="s">
        <v>408</v>
      </c>
      <c r="C53" s="56">
        <v>120.5</v>
      </c>
      <c r="D53" s="56"/>
      <c r="E53" s="30"/>
      <c r="F53" s="30"/>
      <c r="G53" s="56">
        <v>10.9</v>
      </c>
      <c r="H53" s="56"/>
      <c r="I53" s="30"/>
      <c r="J53" s="30"/>
      <c r="K53" s="56" t="s">
        <v>429</v>
      </c>
      <c r="L53" s="56"/>
      <c r="M53" s="55" t="s">
        <v>310</v>
      </c>
      <c r="N53" s="30"/>
      <c r="O53" s="56">
        <v>130.9</v>
      </c>
      <c r="P53" s="56"/>
      <c r="Q53" s="30"/>
      <c r="R53" s="30"/>
      <c r="S53" s="56" t="s">
        <v>410</v>
      </c>
      <c r="T53" s="56"/>
      <c r="U53" s="55" t="s">
        <v>310</v>
      </c>
    </row>
    <row r="54" spans="1:21">
      <c r="A54" s="13"/>
      <c r="B54" s="55"/>
      <c r="C54" s="56"/>
      <c r="D54" s="56"/>
      <c r="E54" s="30"/>
      <c r="F54" s="30"/>
      <c r="G54" s="56"/>
      <c r="H54" s="56"/>
      <c r="I54" s="30"/>
      <c r="J54" s="30"/>
      <c r="K54" s="56"/>
      <c r="L54" s="56"/>
      <c r="M54" s="55"/>
      <c r="N54" s="30"/>
      <c r="O54" s="56"/>
      <c r="P54" s="56"/>
      <c r="Q54" s="30"/>
      <c r="R54" s="30"/>
      <c r="S54" s="56"/>
      <c r="T54" s="56"/>
      <c r="U54" s="55"/>
    </row>
    <row r="55" spans="1:21">
      <c r="A55" s="13"/>
      <c r="B55" s="55" t="s">
        <v>411</v>
      </c>
      <c r="C55" s="56">
        <v>44.4</v>
      </c>
      <c r="D55" s="56"/>
      <c r="E55" s="30"/>
      <c r="F55" s="30"/>
      <c r="G55" s="56">
        <v>7.4</v>
      </c>
      <c r="H55" s="56"/>
      <c r="I55" s="30"/>
      <c r="J55" s="30"/>
      <c r="K55" s="56" t="s">
        <v>407</v>
      </c>
      <c r="L55" s="56"/>
      <c r="M55" s="30"/>
      <c r="N55" s="30"/>
      <c r="O55" s="56">
        <v>51.8</v>
      </c>
      <c r="P55" s="56"/>
      <c r="Q55" s="30"/>
      <c r="R55" s="30"/>
      <c r="S55" s="56" t="s">
        <v>407</v>
      </c>
      <c r="T55" s="56"/>
      <c r="U55" s="30"/>
    </row>
    <row r="56" spans="1:21">
      <c r="A56" s="13"/>
      <c r="B56" s="55"/>
      <c r="C56" s="56"/>
      <c r="D56" s="56"/>
      <c r="E56" s="30"/>
      <c r="F56" s="30"/>
      <c r="G56" s="56"/>
      <c r="H56" s="56"/>
      <c r="I56" s="30"/>
      <c r="J56" s="30"/>
      <c r="K56" s="56"/>
      <c r="L56" s="56"/>
      <c r="M56" s="30"/>
      <c r="N56" s="30"/>
      <c r="O56" s="56"/>
      <c r="P56" s="56"/>
      <c r="Q56" s="30"/>
      <c r="R56" s="30"/>
      <c r="S56" s="56"/>
      <c r="T56" s="56"/>
      <c r="U56" s="30"/>
    </row>
    <row r="57" spans="1:21">
      <c r="A57" s="13"/>
      <c r="B57" s="55" t="s">
        <v>413</v>
      </c>
      <c r="C57" s="70">
        <v>1776.9</v>
      </c>
      <c r="D57" s="70"/>
      <c r="E57" s="30"/>
      <c r="F57" s="30"/>
      <c r="G57" s="56">
        <v>144.6</v>
      </c>
      <c r="H57" s="56"/>
      <c r="I57" s="30"/>
      <c r="J57" s="30"/>
      <c r="K57" s="56" t="s">
        <v>430</v>
      </c>
      <c r="L57" s="56"/>
      <c r="M57" s="55" t="s">
        <v>310</v>
      </c>
      <c r="N57" s="30"/>
      <c r="O57" s="70">
        <v>1897.5</v>
      </c>
      <c r="P57" s="70"/>
      <c r="Q57" s="30"/>
      <c r="R57" s="30"/>
      <c r="S57" s="56" t="s">
        <v>415</v>
      </c>
      <c r="T57" s="56"/>
      <c r="U57" s="55" t="s">
        <v>310</v>
      </c>
    </row>
    <row r="58" spans="1:21">
      <c r="A58" s="13"/>
      <c r="B58" s="55"/>
      <c r="C58" s="70"/>
      <c r="D58" s="70"/>
      <c r="E58" s="30"/>
      <c r="F58" s="30"/>
      <c r="G58" s="56"/>
      <c r="H58" s="56"/>
      <c r="I58" s="30"/>
      <c r="J58" s="30"/>
      <c r="K58" s="56"/>
      <c r="L58" s="56"/>
      <c r="M58" s="55"/>
      <c r="N58" s="30"/>
      <c r="O58" s="70"/>
      <c r="P58" s="70"/>
      <c r="Q58" s="30"/>
      <c r="R58" s="30"/>
      <c r="S58" s="56"/>
      <c r="T58" s="56"/>
      <c r="U58" s="55"/>
    </row>
    <row r="59" spans="1:21">
      <c r="A59" s="13"/>
      <c r="B59" s="55" t="s">
        <v>431</v>
      </c>
      <c r="C59" s="56">
        <v>229.6</v>
      </c>
      <c r="D59" s="56"/>
      <c r="E59" s="30"/>
      <c r="F59" s="30"/>
      <c r="G59" s="56">
        <v>26</v>
      </c>
      <c r="H59" s="56"/>
      <c r="I59" s="30"/>
      <c r="J59" s="30"/>
      <c r="K59" s="56" t="s">
        <v>432</v>
      </c>
      <c r="L59" s="56"/>
      <c r="M59" s="55" t="s">
        <v>310</v>
      </c>
      <c r="N59" s="30"/>
      <c r="O59" s="56">
        <v>254</v>
      </c>
      <c r="P59" s="56"/>
      <c r="Q59" s="30"/>
      <c r="R59" s="30"/>
      <c r="S59" s="56" t="s">
        <v>433</v>
      </c>
      <c r="T59" s="56"/>
      <c r="U59" s="55" t="s">
        <v>310</v>
      </c>
    </row>
    <row r="60" spans="1:21">
      <c r="A60" s="13"/>
      <c r="B60" s="55"/>
      <c r="C60" s="56"/>
      <c r="D60" s="56"/>
      <c r="E60" s="30"/>
      <c r="F60" s="30"/>
      <c r="G60" s="56"/>
      <c r="H60" s="56"/>
      <c r="I60" s="30"/>
      <c r="J60" s="30"/>
      <c r="K60" s="56"/>
      <c r="L60" s="56"/>
      <c r="M60" s="55"/>
      <c r="N60" s="30"/>
      <c r="O60" s="56"/>
      <c r="P60" s="56"/>
      <c r="Q60" s="30"/>
      <c r="R60" s="30"/>
      <c r="S60" s="56"/>
      <c r="T60" s="56"/>
      <c r="U60" s="55"/>
    </row>
    <row r="61" spans="1:21">
      <c r="A61" s="13"/>
      <c r="B61" s="55" t="s">
        <v>434</v>
      </c>
      <c r="C61" s="56">
        <v>412.6</v>
      </c>
      <c r="D61" s="56"/>
      <c r="E61" s="30"/>
      <c r="F61" s="30"/>
      <c r="G61" s="56">
        <v>17.5</v>
      </c>
      <c r="H61" s="56"/>
      <c r="I61" s="30"/>
      <c r="J61" s="30"/>
      <c r="K61" s="56" t="s">
        <v>435</v>
      </c>
      <c r="L61" s="56"/>
      <c r="M61" s="55" t="s">
        <v>310</v>
      </c>
      <c r="N61" s="30"/>
      <c r="O61" s="56">
        <v>422.5</v>
      </c>
      <c r="P61" s="56"/>
      <c r="Q61" s="30"/>
      <c r="R61" s="30"/>
      <c r="S61" s="56" t="s">
        <v>436</v>
      </c>
      <c r="T61" s="56"/>
      <c r="U61" s="55" t="s">
        <v>310</v>
      </c>
    </row>
    <row r="62" spans="1:21">
      <c r="A62" s="13"/>
      <c r="B62" s="55"/>
      <c r="C62" s="56"/>
      <c r="D62" s="56"/>
      <c r="E62" s="30"/>
      <c r="F62" s="30"/>
      <c r="G62" s="56"/>
      <c r="H62" s="56"/>
      <c r="I62" s="30"/>
      <c r="J62" s="30"/>
      <c r="K62" s="56"/>
      <c r="L62" s="56"/>
      <c r="M62" s="55"/>
      <c r="N62" s="30"/>
      <c r="O62" s="56"/>
      <c r="P62" s="56"/>
      <c r="Q62" s="30"/>
      <c r="R62" s="30"/>
      <c r="S62" s="56"/>
      <c r="T62" s="56"/>
      <c r="U62" s="55"/>
    </row>
    <row r="63" spans="1:21">
      <c r="A63" s="13"/>
      <c r="B63" s="55" t="s">
        <v>422</v>
      </c>
      <c r="C63" s="56">
        <v>59.2</v>
      </c>
      <c r="D63" s="56"/>
      <c r="E63" s="30"/>
      <c r="F63" s="30"/>
      <c r="G63" s="56">
        <v>1.8</v>
      </c>
      <c r="H63" s="56"/>
      <c r="I63" s="30"/>
      <c r="J63" s="30"/>
      <c r="K63" s="56" t="s">
        <v>437</v>
      </c>
      <c r="L63" s="56"/>
      <c r="M63" s="55" t="s">
        <v>310</v>
      </c>
      <c r="N63" s="30"/>
      <c r="O63" s="56">
        <v>56.8</v>
      </c>
      <c r="P63" s="56"/>
      <c r="Q63" s="30"/>
      <c r="R63" s="30"/>
      <c r="S63" s="56" t="s">
        <v>438</v>
      </c>
      <c r="T63" s="56"/>
      <c r="U63" s="55" t="s">
        <v>310</v>
      </c>
    </row>
    <row r="64" spans="1:21">
      <c r="A64" s="13"/>
      <c r="B64" s="55"/>
      <c r="C64" s="56"/>
      <c r="D64" s="56"/>
      <c r="E64" s="30"/>
      <c r="F64" s="30"/>
      <c r="G64" s="56"/>
      <c r="H64" s="56"/>
      <c r="I64" s="30"/>
      <c r="J64" s="30"/>
      <c r="K64" s="56"/>
      <c r="L64" s="56"/>
      <c r="M64" s="55"/>
      <c r="N64" s="30"/>
      <c r="O64" s="56"/>
      <c r="P64" s="56"/>
      <c r="Q64" s="30"/>
      <c r="R64" s="30"/>
      <c r="S64" s="56"/>
      <c r="T64" s="56"/>
      <c r="U64" s="55"/>
    </row>
    <row r="65" spans="1:25">
      <c r="A65" s="13"/>
      <c r="B65" s="55" t="s">
        <v>424</v>
      </c>
      <c r="C65" s="56">
        <v>119.1</v>
      </c>
      <c r="D65" s="56"/>
      <c r="E65" s="30"/>
      <c r="F65" s="30"/>
      <c r="G65" s="56">
        <v>6</v>
      </c>
      <c r="H65" s="56"/>
      <c r="I65" s="30"/>
      <c r="J65" s="30"/>
      <c r="K65" s="56" t="s">
        <v>439</v>
      </c>
      <c r="L65" s="56"/>
      <c r="M65" s="55" t="s">
        <v>310</v>
      </c>
      <c r="N65" s="30"/>
      <c r="O65" s="56">
        <v>118.6</v>
      </c>
      <c r="P65" s="56"/>
      <c r="Q65" s="30"/>
      <c r="R65" s="30"/>
      <c r="S65" s="56" t="s">
        <v>407</v>
      </c>
      <c r="T65" s="56"/>
      <c r="U65" s="30"/>
    </row>
    <row r="66" spans="1:25" ht="15.75" thickBot="1">
      <c r="A66" s="13"/>
      <c r="B66" s="55"/>
      <c r="C66" s="57"/>
      <c r="D66" s="57"/>
      <c r="E66" s="69"/>
      <c r="F66" s="30"/>
      <c r="G66" s="57"/>
      <c r="H66" s="57"/>
      <c r="I66" s="69"/>
      <c r="J66" s="30"/>
      <c r="K66" s="57"/>
      <c r="L66" s="57"/>
      <c r="M66" s="80"/>
      <c r="N66" s="30"/>
      <c r="O66" s="57"/>
      <c r="P66" s="57"/>
      <c r="Q66" s="69"/>
      <c r="R66" s="30"/>
      <c r="S66" s="57"/>
      <c r="T66" s="57"/>
      <c r="U66" s="69"/>
    </row>
    <row r="67" spans="1:25">
      <c r="A67" s="13"/>
      <c r="B67" s="58" t="s">
        <v>125</v>
      </c>
      <c r="C67" s="59" t="s">
        <v>307</v>
      </c>
      <c r="D67" s="72">
        <v>2798.1</v>
      </c>
      <c r="E67" s="54"/>
      <c r="F67" s="30"/>
      <c r="G67" s="59" t="s">
        <v>307</v>
      </c>
      <c r="H67" s="62">
        <v>219</v>
      </c>
      <c r="I67" s="54"/>
      <c r="J67" s="30"/>
      <c r="K67" s="59" t="s">
        <v>307</v>
      </c>
      <c r="L67" s="62" t="s">
        <v>440</v>
      </c>
      <c r="M67" s="59" t="s">
        <v>310</v>
      </c>
      <c r="N67" s="30"/>
      <c r="O67" s="59" t="s">
        <v>307</v>
      </c>
      <c r="P67" s="72">
        <v>2972.3</v>
      </c>
      <c r="Q67" s="54"/>
      <c r="R67" s="30"/>
      <c r="S67" s="59" t="s">
        <v>307</v>
      </c>
      <c r="T67" s="62" t="s">
        <v>441</v>
      </c>
      <c r="U67" s="59" t="s">
        <v>310</v>
      </c>
    </row>
    <row r="68" spans="1:25" ht="15.75" thickBot="1">
      <c r="A68" s="13"/>
      <c r="B68" s="58"/>
      <c r="C68" s="60"/>
      <c r="D68" s="73"/>
      <c r="E68" s="64"/>
      <c r="F68" s="30"/>
      <c r="G68" s="60"/>
      <c r="H68" s="63"/>
      <c r="I68" s="64"/>
      <c r="J68" s="30"/>
      <c r="K68" s="60"/>
      <c r="L68" s="63"/>
      <c r="M68" s="60"/>
      <c r="N68" s="30"/>
      <c r="O68" s="60"/>
      <c r="P68" s="73"/>
      <c r="Q68" s="64"/>
      <c r="R68" s="30"/>
      <c r="S68" s="60"/>
      <c r="T68" s="63"/>
      <c r="U68" s="60"/>
    </row>
    <row r="69" spans="1:25" ht="15.75" thickTop="1">
      <c r="A69" s="13"/>
      <c r="B69" s="33" t="s">
        <v>346</v>
      </c>
      <c r="C69" s="33"/>
      <c r="D69" s="33"/>
      <c r="E69" s="33"/>
      <c r="F69" s="33"/>
      <c r="G69" s="33"/>
      <c r="H69" s="33"/>
      <c r="I69" s="33"/>
      <c r="J69" s="33"/>
      <c r="K69" s="33"/>
      <c r="L69" s="33"/>
      <c r="M69" s="33"/>
      <c r="N69" s="33"/>
      <c r="O69" s="33"/>
      <c r="P69" s="33"/>
      <c r="Q69" s="33"/>
      <c r="R69" s="33"/>
      <c r="S69" s="33"/>
      <c r="T69" s="33"/>
      <c r="U69" s="33"/>
      <c r="V69" s="33"/>
      <c r="W69" s="33"/>
      <c r="X69" s="33"/>
      <c r="Y69" s="33"/>
    </row>
    <row r="70" spans="1:25">
      <c r="A70" s="13"/>
      <c r="B70" s="18"/>
      <c r="C70" s="18"/>
    </row>
    <row r="71" spans="1:25" ht="45">
      <c r="A71" s="13"/>
      <c r="B71" s="75" t="s">
        <v>97</v>
      </c>
      <c r="C71" s="76" t="s">
        <v>427</v>
      </c>
    </row>
    <row r="72" spans="1:25">
      <c r="A72" s="13"/>
      <c r="B72" s="18"/>
      <c r="C72" s="18"/>
    </row>
    <row r="73" spans="1:25" ht="90">
      <c r="A73" s="13"/>
      <c r="B73" s="75" t="s">
        <v>348</v>
      </c>
      <c r="C73" s="76" t="s">
        <v>428</v>
      </c>
    </row>
    <row r="74" spans="1:25">
      <c r="A74" s="13"/>
      <c r="B74" s="30"/>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3"/>
      <c r="B75" s="30"/>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3"/>
      <c r="B76" s="18"/>
      <c r="C76" s="18"/>
    </row>
    <row r="77" spans="1:25">
      <c r="A77" s="13"/>
      <c r="B77" s="19">
        <v>6</v>
      </c>
      <c r="C77" s="20" t="s">
        <v>392</v>
      </c>
    </row>
    <row r="78" spans="1:25">
      <c r="A78" s="13"/>
      <c r="B78" s="28"/>
      <c r="C78" s="28"/>
      <c r="D78" s="28"/>
      <c r="E78" s="28"/>
      <c r="F78" s="28"/>
      <c r="G78" s="28"/>
      <c r="H78" s="28"/>
      <c r="I78" s="28"/>
      <c r="J78" s="28"/>
      <c r="K78" s="28"/>
      <c r="L78" s="28"/>
      <c r="M78" s="28"/>
      <c r="N78" s="28"/>
      <c r="O78" s="28"/>
      <c r="P78" s="28"/>
      <c r="Q78" s="28"/>
      <c r="R78" s="28"/>
      <c r="S78" s="28"/>
      <c r="T78" s="28"/>
      <c r="U78" s="28"/>
      <c r="V78" s="28"/>
      <c r="W78" s="28"/>
      <c r="X78" s="28"/>
      <c r="Y78" s="28"/>
    </row>
    <row r="79" spans="1:25">
      <c r="A79" s="13"/>
      <c r="B79" s="28"/>
      <c r="C79" s="28"/>
      <c r="D79" s="28"/>
      <c r="E79" s="28"/>
      <c r="F79" s="28"/>
      <c r="G79" s="28"/>
      <c r="H79" s="28"/>
      <c r="I79" s="28"/>
    </row>
    <row r="80" spans="1:25">
      <c r="A80" s="13"/>
      <c r="B80" s="18"/>
      <c r="C80" s="18"/>
      <c r="D80" s="18"/>
      <c r="E80" s="18"/>
      <c r="F80" s="18"/>
      <c r="G80" s="18"/>
      <c r="H80" s="18"/>
      <c r="I80" s="18"/>
    </row>
    <row r="81" spans="1:9" ht="15.75" thickBot="1">
      <c r="A81" s="13"/>
      <c r="B81" s="39" t="s">
        <v>442</v>
      </c>
      <c r="C81" s="83">
        <v>41639</v>
      </c>
      <c r="D81" s="83"/>
      <c r="E81" s="83"/>
      <c r="F81" s="83"/>
      <c r="G81" s="83"/>
      <c r="H81" s="83"/>
      <c r="I81" s="83"/>
    </row>
    <row r="82" spans="1:9">
      <c r="A82" s="13"/>
      <c r="B82" s="42" t="s">
        <v>305</v>
      </c>
      <c r="C82" s="85" t="s">
        <v>396</v>
      </c>
      <c r="D82" s="85"/>
      <c r="E82" s="85"/>
      <c r="F82" s="15"/>
      <c r="G82" s="85" t="s">
        <v>398</v>
      </c>
      <c r="H82" s="85"/>
      <c r="I82" s="85"/>
    </row>
    <row r="83" spans="1:9" ht="15.75" thickBot="1">
      <c r="A83" s="13"/>
      <c r="B83" s="15"/>
      <c r="C83" s="52" t="s">
        <v>400</v>
      </c>
      <c r="D83" s="52"/>
      <c r="E83" s="52"/>
      <c r="F83" s="15"/>
      <c r="G83" s="52" t="s">
        <v>403</v>
      </c>
      <c r="H83" s="52"/>
      <c r="I83" s="52"/>
    </row>
    <row r="84" spans="1:9">
      <c r="A84" s="13"/>
      <c r="B84" s="15"/>
      <c r="C84" s="54"/>
      <c r="D84" s="54"/>
      <c r="E84" s="54"/>
      <c r="F84" s="15"/>
      <c r="G84" s="54"/>
      <c r="H84" s="54"/>
      <c r="I84" s="54"/>
    </row>
    <row r="85" spans="1:9">
      <c r="A85" s="13"/>
      <c r="B85" s="55" t="s">
        <v>443</v>
      </c>
      <c r="C85" s="55" t="s">
        <v>307</v>
      </c>
      <c r="D85" s="56">
        <v>36.1</v>
      </c>
      <c r="E85" s="30"/>
      <c r="F85" s="30"/>
      <c r="G85" s="55" t="s">
        <v>307</v>
      </c>
      <c r="H85" s="56">
        <v>36.799999999999997</v>
      </c>
      <c r="I85" s="30"/>
    </row>
    <row r="86" spans="1:9">
      <c r="A86" s="13"/>
      <c r="B86" s="55"/>
      <c r="C86" s="55"/>
      <c r="D86" s="56"/>
      <c r="E86" s="30"/>
      <c r="F86" s="30"/>
      <c r="G86" s="55"/>
      <c r="H86" s="56"/>
      <c r="I86" s="30"/>
    </row>
    <row r="87" spans="1:9">
      <c r="A87" s="13"/>
      <c r="B87" s="55" t="s">
        <v>444</v>
      </c>
      <c r="C87" s="56">
        <v>438.5</v>
      </c>
      <c r="D87" s="56"/>
      <c r="E87" s="30"/>
      <c r="F87" s="30"/>
      <c r="G87" s="56">
        <v>464</v>
      </c>
      <c r="H87" s="56"/>
      <c r="I87" s="30"/>
    </row>
    <row r="88" spans="1:9">
      <c r="A88" s="13"/>
      <c r="B88" s="55"/>
      <c r="C88" s="56"/>
      <c r="D88" s="56"/>
      <c r="E88" s="30"/>
      <c r="F88" s="30"/>
      <c r="G88" s="56"/>
      <c r="H88" s="56"/>
      <c r="I88" s="30"/>
    </row>
    <row r="89" spans="1:9">
      <c r="A89" s="13"/>
      <c r="B89" s="55" t="s">
        <v>445</v>
      </c>
      <c r="C89" s="70">
        <v>1227.7</v>
      </c>
      <c r="D89" s="70"/>
      <c r="E89" s="30"/>
      <c r="F89" s="30"/>
      <c r="G89" s="70">
        <v>1225.4000000000001</v>
      </c>
      <c r="H89" s="70"/>
      <c r="I89" s="30"/>
    </row>
    <row r="90" spans="1:9">
      <c r="A90" s="13"/>
      <c r="B90" s="55"/>
      <c r="C90" s="70"/>
      <c r="D90" s="70"/>
      <c r="E90" s="30"/>
      <c r="F90" s="30"/>
      <c r="G90" s="70"/>
      <c r="H90" s="70"/>
      <c r="I90" s="30"/>
    </row>
    <row r="91" spans="1:9">
      <c r="A91" s="13"/>
      <c r="B91" s="55" t="s">
        <v>446</v>
      </c>
      <c r="C91" s="56">
        <v>778</v>
      </c>
      <c r="D91" s="56"/>
      <c r="E91" s="30"/>
      <c r="F91" s="30"/>
      <c r="G91" s="56">
        <v>769.8</v>
      </c>
      <c r="H91" s="56"/>
      <c r="I91" s="30"/>
    </row>
    <row r="92" spans="1:9">
      <c r="A92" s="13"/>
      <c r="B92" s="55"/>
      <c r="C92" s="56"/>
      <c r="D92" s="56"/>
      <c r="E92" s="30"/>
      <c r="F92" s="30"/>
      <c r="G92" s="56"/>
      <c r="H92" s="56"/>
      <c r="I92" s="30"/>
    </row>
    <row r="93" spans="1:9">
      <c r="A93" s="13"/>
      <c r="B93" s="55" t="s">
        <v>447</v>
      </c>
      <c r="C93" s="56">
        <v>922.3</v>
      </c>
      <c r="D93" s="56"/>
      <c r="E93" s="30"/>
      <c r="F93" s="30"/>
      <c r="G93" s="56">
        <v>930.3</v>
      </c>
      <c r="H93" s="56"/>
      <c r="I93" s="30"/>
    </row>
    <row r="94" spans="1:9" ht="15.75" thickBot="1">
      <c r="A94" s="13"/>
      <c r="B94" s="55"/>
      <c r="C94" s="57"/>
      <c r="D94" s="57"/>
      <c r="E94" s="69"/>
      <c r="F94" s="30"/>
      <c r="G94" s="57"/>
      <c r="H94" s="57"/>
      <c r="I94" s="69"/>
    </row>
    <row r="95" spans="1:9">
      <c r="A95" s="13"/>
      <c r="B95" s="58" t="s">
        <v>148</v>
      </c>
      <c r="C95" s="59" t="s">
        <v>307</v>
      </c>
      <c r="D95" s="72">
        <v>3402.6</v>
      </c>
      <c r="E95" s="54"/>
      <c r="F95" s="30"/>
      <c r="G95" s="59" t="s">
        <v>307</v>
      </c>
      <c r="H95" s="72">
        <v>3426.3</v>
      </c>
      <c r="I95" s="54"/>
    </row>
    <row r="96" spans="1:9" ht="15.75" thickBot="1">
      <c r="A96" s="13"/>
      <c r="B96" s="58"/>
      <c r="C96" s="60"/>
      <c r="D96" s="73"/>
      <c r="E96" s="64"/>
      <c r="F96" s="30"/>
      <c r="G96" s="60"/>
      <c r="H96" s="73"/>
      <c r="I96" s="64"/>
    </row>
    <row r="97" spans="1:25" ht="15.75" thickTop="1">
      <c r="A97" s="13"/>
      <c r="B97" s="33" t="s">
        <v>346</v>
      </c>
      <c r="C97" s="33"/>
      <c r="D97" s="33"/>
      <c r="E97" s="33"/>
      <c r="F97" s="33"/>
      <c r="G97" s="33"/>
      <c r="H97" s="33"/>
      <c r="I97" s="33"/>
      <c r="J97" s="33"/>
      <c r="K97" s="33"/>
      <c r="L97" s="33"/>
      <c r="M97" s="33"/>
      <c r="N97" s="33"/>
      <c r="O97" s="33"/>
      <c r="P97" s="33"/>
      <c r="Q97" s="33"/>
      <c r="R97" s="33"/>
      <c r="S97" s="33"/>
      <c r="T97" s="33"/>
      <c r="U97" s="33"/>
      <c r="V97" s="33"/>
      <c r="W97" s="33"/>
      <c r="X97" s="33"/>
      <c r="Y97" s="33"/>
    </row>
    <row r="98" spans="1:25">
      <c r="A98" s="13"/>
      <c r="B98" s="18"/>
      <c r="C98" s="18"/>
    </row>
    <row r="99" spans="1:25" ht="33.75">
      <c r="A99" s="13"/>
      <c r="B99" s="75" t="s">
        <v>97</v>
      </c>
      <c r="C99" s="76" t="s">
        <v>448</v>
      </c>
    </row>
    <row r="100" spans="1: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c r="A101" s="13"/>
      <c r="B101" s="33" t="s">
        <v>449</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c r="A103" s="13"/>
      <c r="B103" s="33" t="s">
        <v>450</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row>
    <row r="104" spans="1:25">
      <c r="A104" s="13"/>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c r="A105" s="13"/>
      <c r="B105" s="28"/>
      <c r="C105" s="28"/>
      <c r="D105" s="28"/>
      <c r="E105" s="28"/>
      <c r="F105" s="28"/>
      <c r="G105" s="28"/>
      <c r="H105" s="28"/>
      <c r="I105" s="28"/>
      <c r="J105" s="28"/>
      <c r="K105" s="28"/>
      <c r="L105" s="28"/>
      <c r="M105" s="28"/>
    </row>
    <row r="106" spans="1:25">
      <c r="A106" s="13"/>
      <c r="B106" s="18"/>
      <c r="C106" s="18"/>
      <c r="D106" s="18"/>
      <c r="E106" s="18"/>
      <c r="F106" s="18"/>
      <c r="G106" s="18"/>
      <c r="H106" s="18"/>
      <c r="I106" s="18"/>
      <c r="J106" s="18"/>
      <c r="K106" s="18"/>
      <c r="L106" s="18"/>
      <c r="M106" s="18"/>
    </row>
    <row r="107" spans="1:25" ht="15.75" thickBot="1">
      <c r="A107" s="13"/>
      <c r="B107" s="39" t="s">
        <v>451</v>
      </c>
      <c r="C107" s="52" t="s">
        <v>452</v>
      </c>
      <c r="D107" s="52"/>
      <c r="E107" s="52"/>
      <c r="F107" s="52"/>
      <c r="G107" s="52"/>
      <c r="H107" s="52"/>
      <c r="I107" s="52"/>
      <c r="J107" s="52"/>
      <c r="K107" s="52"/>
      <c r="L107" s="52"/>
      <c r="M107" s="52"/>
    </row>
    <row r="108" spans="1:25" ht="15.75" thickBot="1">
      <c r="A108" s="13"/>
      <c r="B108" s="42" t="s">
        <v>305</v>
      </c>
      <c r="C108" s="53">
        <v>2013</v>
      </c>
      <c r="D108" s="53"/>
      <c r="E108" s="53"/>
      <c r="F108" s="15"/>
      <c r="G108" s="53">
        <v>2012</v>
      </c>
      <c r="H108" s="53"/>
      <c r="I108" s="53"/>
      <c r="J108" s="15"/>
      <c r="K108" s="53">
        <v>2011</v>
      </c>
      <c r="L108" s="53"/>
      <c r="M108" s="53"/>
    </row>
    <row r="109" spans="1:25">
      <c r="A109" s="13"/>
      <c r="B109" s="48" t="s">
        <v>453</v>
      </c>
      <c r="C109" s="54"/>
      <c r="D109" s="54"/>
      <c r="E109" s="54"/>
      <c r="F109" s="15"/>
      <c r="G109" s="54"/>
      <c r="H109" s="54"/>
      <c r="I109" s="54"/>
      <c r="J109" s="15"/>
      <c r="K109" s="54"/>
      <c r="L109" s="54"/>
      <c r="M109" s="54"/>
    </row>
    <row r="110" spans="1:25">
      <c r="A110" s="13"/>
      <c r="B110" s="68" t="s">
        <v>454</v>
      </c>
      <c r="C110" s="55" t="s">
        <v>307</v>
      </c>
      <c r="D110" s="56">
        <v>90</v>
      </c>
      <c r="E110" s="30"/>
      <c r="F110" s="30"/>
      <c r="G110" s="55" t="s">
        <v>307</v>
      </c>
      <c r="H110" s="56">
        <v>160</v>
      </c>
      <c r="I110" s="30"/>
      <c r="J110" s="30"/>
      <c r="K110" s="55" t="s">
        <v>307</v>
      </c>
      <c r="L110" s="56">
        <v>68.5</v>
      </c>
      <c r="M110" s="30"/>
    </row>
    <row r="111" spans="1:25">
      <c r="A111" s="13"/>
      <c r="B111" s="68"/>
      <c r="C111" s="55"/>
      <c r="D111" s="56"/>
      <c r="E111" s="30"/>
      <c r="F111" s="30"/>
      <c r="G111" s="55"/>
      <c r="H111" s="56"/>
      <c r="I111" s="30"/>
      <c r="J111" s="30"/>
      <c r="K111" s="55"/>
      <c r="L111" s="56"/>
      <c r="M111" s="30"/>
    </row>
    <row r="112" spans="1:25">
      <c r="A112" s="13"/>
      <c r="B112" s="68" t="s">
        <v>455</v>
      </c>
      <c r="C112" s="56">
        <v>286.10000000000002</v>
      </c>
      <c r="D112" s="56"/>
      <c r="E112" s="30"/>
      <c r="F112" s="30"/>
      <c r="G112" s="56">
        <v>285.3</v>
      </c>
      <c r="H112" s="56"/>
      <c r="I112" s="30"/>
      <c r="J112" s="30"/>
      <c r="K112" s="56">
        <v>180</v>
      </c>
      <c r="L112" s="56"/>
      <c r="M112" s="30"/>
    </row>
    <row r="113" spans="1:25">
      <c r="A113" s="13"/>
      <c r="B113" s="68"/>
      <c r="C113" s="56"/>
      <c r="D113" s="56"/>
      <c r="E113" s="30"/>
      <c r="F113" s="30"/>
      <c r="G113" s="56"/>
      <c r="H113" s="56"/>
      <c r="I113" s="30"/>
      <c r="J113" s="30"/>
      <c r="K113" s="56"/>
      <c r="L113" s="56"/>
      <c r="M113" s="30"/>
    </row>
    <row r="114" spans="1:25">
      <c r="A114" s="13"/>
      <c r="B114" s="68" t="s">
        <v>456</v>
      </c>
      <c r="C114" s="56">
        <v>11.3</v>
      </c>
      <c r="D114" s="56"/>
      <c r="E114" s="30"/>
      <c r="F114" s="30"/>
      <c r="G114" s="56">
        <v>22.8</v>
      </c>
      <c r="H114" s="56"/>
      <c r="I114" s="30"/>
      <c r="J114" s="30"/>
      <c r="K114" s="56">
        <v>2.4</v>
      </c>
      <c r="L114" s="56"/>
      <c r="M114" s="30"/>
    </row>
    <row r="115" spans="1:25">
      <c r="A115" s="13"/>
      <c r="B115" s="68"/>
      <c r="C115" s="56"/>
      <c r="D115" s="56"/>
      <c r="E115" s="30"/>
      <c r="F115" s="30"/>
      <c r="G115" s="56"/>
      <c r="H115" s="56"/>
      <c r="I115" s="30"/>
      <c r="J115" s="30"/>
      <c r="K115" s="56"/>
      <c r="L115" s="56"/>
      <c r="M115" s="30"/>
    </row>
    <row r="116" spans="1:25" ht="24.75">
      <c r="A116" s="13"/>
      <c r="B116" s="49" t="s">
        <v>457</v>
      </c>
      <c r="C116" s="56" t="s">
        <v>418</v>
      </c>
      <c r="D116" s="56"/>
      <c r="E116" s="44" t="s">
        <v>310</v>
      </c>
      <c r="F116" s="15"/>
      <c r="G116" s="56" t="s">
        <v>458</v>
      </c>
      <c r="H116" s="56"/>
      <c r="I116" s="44" t="s">
        <v>310</v>
      </c>
      <c r="J116" s="15"/>
      <c r="K116" s="56" t="s">
        <v>406</v>
      </c>
      <c r="L116" s="56"/>
      <c r="M116" s="44" t="s">
        <v>310</v>
      </c>
    </row>
    <row r="117" spans="1:25">
      <c r="A117" s="13"/>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3"/>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row>
    <row r="119" spans="1:25">
      <c r="A119" s="13"/>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c r="A120" s="13"/>
      <c r="B120" s="39" t="s">
        <v>459</v>
      </c>
      <c r="C120" s="84" t="s">
        <v>460</v>
      </c>
      <c r="D120" s="84"/>
      <c r="E120" s="84"/>
      <c r="F120" s="84"/>
      <c r="G120" s="84"/>
      <c r="H120" s="84"/>
      <c r="I120" s="84"/>
      <c r="J120" s="84"/>
      <c r="K120" s="84"/>
      <c r="L120" s="84"/>
      <c r="M120" s="84"/>
      <c r="N120" s="84"/>
      <c r="O120" s="84"/>
      <c r="P120" s="84"/>
      <c r="Q120" s="84"/>
      <c r="R120" s="84"/>
      <c r="S120" s="84"/>
      <c r="T120" s="84"/>
      <c r="U120" s="84"/>
      <c r="V120" s="84"/>
      <c r="W120" s="84"/>
      <c r="X120" s="84"/>
      <c r="Y120" s="84"/>
    </row>
    <row r="121" spans="1:25" ht="15.75" thickBot="1">
      <c r="A121" s="13"/>
      <c r="B121" s="39" t="s">
        <v>461</v>
      </c>
      <c r="C121" s="83">
        <v>41639</v>
      </c>
      <c r="D121" s="83"/>
      <c r="E121" s="83"/>
      <c r="F121" s="83"/>
      <c r="G121" s="83"/>
      <c r="H121" s="83"/>
      <c r="I121" s="83"/>
      <c r="J121" s="83"/>
      <c r="K121" s="83"/>
      <c r="L121" s="83"/>
      <c r="M121" s="83"/>
      <c r="N121" s="83"/>
      <c r="O121" s="83"/>
      <c r="P121" s="83"/>
      <c r="Q121" s="83"/>
      <c r="R121" s="83"/>
      <c r="S121" s="83"/>
      <c r="T121" s="83"/>
      <c r="U121" s="83"/>
      <c r="V121" s="83"/>
      <c r="W121" s="83"/>
      <c r="X121" s="83"/>
      <c r="Y121" s="83"/>
    </row>
    <row r="122" spans="1:25" ht="15.75" thickBot="1">
      <c r="A122" s="13"/>
      <c r="B122" s="42" t="s">
        <v>305</v>
      </c>
      <c r="C122" s="53" t="s">
        <v>462</v>
      </c>
      <c r="D122" s="53"/>
      <c r="E122" s="53"/>
      <c r="F122" s="53"/>
      <c r="G122" s="53"/>
      <c r="H122" s="53"/>
      <c r="I122" s="53"/>
      <c r="J122" s="15"/>
      <c r="K122" s="53" t="s">
        <v>463</v>
      </c>
      <c r="L122" s="53"/>
      <c r="M122" s="53"/>
      <c r="N122" s="53"/>
      <c r="O122" s="53"/>
      <c r="P122" s="53"/>
      <c r="Q122" s="53"/>
      <c r="R122" s="15"/>
      <c r="S122" s="53" t="s">
        <v>148</v>
      </c>
      <c r="T122" s="53"/>
      <c r="U122" s="53"/>
      <c r="V122" s="53"/>
      <c r="W122" s="53"/>
      <c r="X122" s="53"/>
      <c r="Y122" s="53"/>
    </row>
    <row r="123" spans="1:25">
      <c r="A123" s="13"/>
      <c r="B123" s="15"/>
      <c r="C123" s="85" t="s">
        <v>398</v>
      </c>
      <c r="D123" s="85"/>
      <c r="E123" s="85"/>
      <c r="F123" s="15"/>
      <c r="G123" s="85" t="s">
        <v>397</v>
      </c>
      <c r="H123" s="85"/>
      <c r="I123" s="85"/>
      <c r="J123" s="15"/>
      <c r="K123" s="85" t="s">
        <v>398</v>
      </c>
      <c r="L123" s="85"/>
      <c r="M123" s="85"/>
      <c r="N123" s="15"/>
      <c r="O123" s="85" t="s">
        <v>397</v>
      </c>
      <c r="P123" s="85"/>
      <c r="Q123" s="85"/>
      <c r="R123" s="15"/>
      <c r="S123" s="85" t="s">
        <v>398</v>
      </c>
      <c r="T123" s="85"/>
      <c r="U123" s="85"/>
      <c r="V123" s="15"/>
      <c r="W123" s="85" t="s">
        <v>397</v>
      </c>
      <c r="X123" s="85"/>
      <c r="Y123" s="85"/>
    </row>
    <row r="124" spans="1:25" ht="15.75" thickBot="1">
      <c r="A124" s="13"/>
      <c r="B124" s="15"/>
      <c r="C124" s="52" t="s">
        <v>403</v>
      </c>
      <c r="D124" s="52"/>
      <c r="E124" s="52"/>
      <c r="F124" s="15"/>
      <c r="G124" s="52" t="s">
        <v>464</v>
      </c>
      <c r="H124" s="52"/>
      <c r="I124" s="52"/>
      <c r="J124" s="15"/>
      <c r="K124" s="52" t="s">
        <v>403</v>
      </c>
      <c r="L124" s="52"/>
      <c r="M124" s="52"/>
      <c r="N124" s="15"/>
      <c r="O124" s="52" t="s">
        <v>464</v>
      </c>
      <c r="P124" s="52"/>
      <c r="Q124" s="52"/>
      <c r="R124" s="15"/>
      <c r="S124" s="52" t="s">
        <v>403</v>
      </c>
      <c r="T124" s="52"/>
      <c r="U124" s="52"/>
      <c r="V124" s="15"/>
      <c r="W124" s="52" t="s">
        <v>464</v>
      </c>
      <c r="X124" s="52"/>
      <c r="Y124" s="52"/>
    </row>
    <row r="125" spans="1:25">
      <c r="A125" s="13"/>
      <c r="B125" s="39" t="s">
        <v>193</v>
      </c>
      <c r="C125" s="54"/>
      <c r="D125" s="54"/>
      <c r="E125" s="54"/>
      <c r="F125" s="15"/>
      <c r="G125" s="54"/>
      <c r="H125" s="54"/>
      <c r="I125" s="54"/>
      <c r="J125" s="15"/>
      <c r="K125" s="54"/>
      <c r="L125" s="54"/>
      <c r="M125" s="54"/>
      <c r="N125" s="15"/>
      <c r="O125" s="54"/>
      <c r="P125" s="54"/>
      <c r="Q125" s="54"/>
      <c r="R125" s="15"/>
      <c r="S125" s="54"/>
      <c r="T125" s="54"/>
      <c r="U125" s="54"/>
      <c r="V125" s="15"/>
      <c r="W125" s="54"/>
      <c r="X125" s="54"/>
      <c r="Y125" s="54"/>
    </row>
    <row r="126" spans="1:25">
      <c r="A126" s="13"/>
      <c r="B126" s="78" t="s">
        <v>405</v>
      </c>
      <c r="C126" s="78" t="s">
        <v>307</v>
      </c>
      <c r="D126" s="88">
        <v>14.5</v>
      </c>
      <c r="E126" s="30"/>
      <c r="F126" s="30"/>
      <c r="G126" s="78" t="s">
        <v>307</v>
      </c>
      <c r="H126" s="88" t="s">
        <v>406</v>
      </c>
      <c r="I126" s="78" t="s">
        <v>310</v>
      </c>
      <c r="J126" s="30"/>
      <c r="K126" s="78" t="s">
        <v>307</v>
      </c>
      <c r="L126" s="88" t="s">
        <v>407</v>
      </c>
      <c r="M126" s="30"/>
      <c r="N126" s="30"/>
      <c r="O126" s="78" t="s">
        <v>307</v>
      </c>
      <c r="P126" s="88" t="s">
        <v>407</v>
      </c>
      <c r="Q126" s="30"/>
      <c r="R126" s="30"/>
      <c r="S126" s="78" t="s">
        <v>307</v>
      </c>
      <c r="T126" s="88">
        <v>14.5</v>
      </c>
      <c r="U126" s="30"/>
      <c r="V126" s="30"/>
      <c r="W126" s="78" t="s">
        <v>307</v>
      </c>
      <c r="X126" s="88" t="s">
        <v>406</v>
      </c>
      <c r="Y126" s="78" t="s">
        <v>310</v>
      </c>
    </row>
    <row r="127" spans="1:25">
      <c r="A127" s="13"/>
      <c r="B127" s="78"/>
      <c r="C127" s="78"/>
      <c r="D127" s="88"/>
      <c r="E127" s="30"/>
      <c r="F127" s="30"/>
      <c r="G127" s="78"/>
      <c r="H127" s="88"/>
      <c r="I127" s="78"/>
      <c r="J127" s="30"/>
      <c r="K127" s="78"/>
      <c r="L127" s="88"/>
      <c r="M127" s="30"/>
      <c r="N127" s="30"/>
      <c r="O127" s="78"/>
      <c r="P127" s="88"/>
      <c r="Q127" s="30"/>
      <c r="R127" s="30"/>
      <c r="S127" s="78"/>
      <c r="T127" s="88"/>
      <c r="U127" s="30"/>
      <c r="V127" s="30"/>
      <c r="W127" s="78"/>
      <c r="X127" s="88"/>
      <c r="Y127" s="78"/>
    </row>
    <row r="128" spans="1:25">
      <c r="A128" s="13"/>
      <c r="B128" s="78" t="s">
        <v>408</v>
      </c>
      <c r="C128" s="88">
        <v>65.3</v>
      </c>
      <c r="D128" s="88"/>
      <c r="E128" s="30"/>
      <c r="F128" s="30"/>
      <c r="G128" s="88" t="s">
        <v>465</v>
      </c>
      <c r="H128" s="88"/>
      <c r="I128" s="78" t="s">
        <v>310</v>
      </c>
      <c r="J128" s="30"/>
      <c r="K128" s="88">
        <v>4</v>
      </c>
      <c r="L128" s="88"/>
      <c r="M128" s="30"/>
      <c r="N128" s="30"/>
      <c r="O128" s="88" t="s">
        <v>466</v>
      </c>
      <c r="P128" s="88"/>
      <c r="Q128" s="78" t="s">
        <v>310</v>
      </c>
      <c r="R128" s="30"/>
      <c r="S128" s="88">
        <v>69.3</v>
      </c>
      <c r="T128" s="88"/>
      <c r="U128" s="30"/>
      <c r="V128" s="30"/>
      <c r="W128" s="88" t="s">
        <v>409</v>
      </c>
      <c r="X128" s="88"/>
      <c r="Y128" s="78" t="s">
        <v>310</v>
      </c>
    </row>
    <row r="129" spans="1:25">
      <c r="A129" s="13"/>
      <c r="B129" s="78"/>
      <c r="C129" s="88"/>
      <c r="D129" s="88"/>
      <c r="E129" s="30"/>
      <c r="F129" s="30"/>
      <c r="G129" s="88"/>
      <c r="H129" s="88"/>
      <c r="I129" s="78"/>
      <c r="J129" s="30"/>
      <c r="K129" s="88"/>
      <c r="L129" s="88"/>
      <c r="M129" s="30"/>
      <c r="N129" s="30"/>
      <c r="O129" s="88"/>
      <c r="P129" s="88"/>
      <c r="Q129" s="78"/>
      <c r="R129" s="30"/>
      <c r="S129" s="88"/>
      <c r="T129" s="88"/>
      <c r="U129" s="30"/>
      <c r="V129" s="30"/>
      <c r="W129" s="88"/>
      <c r="X129" s="88"/>
      <c r="Y129" s="78"/>
    </row>
    <row r="130" spans="1:25">
      <c r="A130" s="13"/>
      <c r="B130" s="78" t="s">
        <v>411</v>
      </c>
      <c r="C130" s="88">
        <v>17</v>
      </c>
      <c r="D130" s="88"/>
      <c r="E130" s="30"/>
      <c r="F130" s="30"/>
      <c r="G130" s="88" t="s">
        <v>412</v>
      </c>
      <c r="H130" s="88"/>
      <c r="I130" s="78" t="s">
        <v>310</v>
      </c>
      <c r="J130" s="30"/>
      <c r="K130" s="88" t="s">
        <v>407</v>
      </c>
      <c r="L130" s="88"/>
      <c r="M130" s="30"/>
      <c r="N130" s="30"/>
      <c r="O130" s="88" t="s">
        <v>407</v>
      </c>
      <c r="P130" s="88"/>
      <c r="Q130" s="30"/>
      <c r="R130" s="30"/>
      <c r="S130" s="88">
        <v>17</v>
      </c>
      <c r="T130" s="88"/>
      <c r="U130" s="30"/>
      <c r="V130" s="30"/>
      <c r="W130" s="88" t="s">
        <v>412</v>
      </c>
      <c r="X130" s="88"/>
      <c r="Y130" s="78" t="s">
        <v>310</v>
      </c>
    </row>
    <row r="131" spans="1:25">
      <c r="A131" s="13"/>
      <c r="B131" s="78"/>
      <c r="C131" s="88"/>
      <c r="D131" s="88"/>
      <c r="E131" s="30"/>
      <c r="F131" s="30"/>
      <c r="G131" s="88"/>
      <c r="H131" s="88"/>
      <c r="I131" s="78"/>
      <c r="J131" s="30"/>
      <c r="K131" s="88"/>
      <c r="L131" s="88"/>
      <c r="M131" s="30"/>
      <c r="N131" s="30"/>
      <c r="O131" s="88"/>
      <c r="P131" s="88"/>
      <c r="Q131" s="30"/>
      <c r="R131" s="30"/>
      <c r="S131" s="88"/>
      <c r="T131" s="88"/>
      <c r="U131" s="30"/>
      <c r="V131" s="30"/>
      <c r="W131" s="88"/>
      <c r="X131" s="88"/>
      <c r="Y131" s="78"/>
    </row>
    <row r="132" spans="1:25">
      <c r="A132" s="13"/>
      <c r="B132" s="78" t="s">
        <v>413</v>
      </c>
      <c r="C132" s="88">
        <v>806.5</v>
      </c>
      <c r="D132" s="88"/>
      <c r="E132" s="30"/>
      <c r="F132" s="30"/>
      <c r="G132" s="88" t="s">
        <v>467</v>
      </c>
      <c r="H132" s="88"/>
      <c r="I132" s="78" t="s">
        <v>310</v>
      </c>
      <c r="J132" s="30"/>
      <c r="K132" s="88">
        <v>120.5</v>
      </c>
      <c r="L132" s="88"/>
      <c r="M132" s="30"/>
      <c r="N132" s="30"/>
      <c r="O132" s="88" t="s">
        <v>468</v>
      </c>
      <c r="P132" s="88"/>
      <c r="Q132" s="78" t="s">
        <v>310</v>
      </c>
      <c r="R132" s="30"/>
      <c r="S132" s="88">
        <v>927</v>
      </c>
      <c r="T132" s="88"/>
      <c r="U132" s="30"/>
      <c r="V132" s="30"/>
      <c r="W132" s="88" t="s">
        <v>414</v>
      </c>
      <c r="X132" s="88"/>
      <c r="Y132" s="78" t="s">
        <v>310</v>
      </c>
    </row>
    <row r="133" spans="1:25">
      <c r="A133" s="13"/>
      <c r="B133" s="78"/>
      <c r="C133" s="88"/>
      <c r="D133" s="88"/>
      <c r="E133" s="30"/>
      <c r="F133" s="30"/>
      <c r="G133" s="88"/>
      <c r="H133" s="88"/>
      <c r="I133" s="78"/>
      <c r="J133" s="30"/>
      <c r="K133" s="88"/>
      <c r="L133" s="88"/>
      <c r="M133" s="30"/>
      <c r="N133" s="30"/>
      <c r="O133" s="88"/>
      <c r="P133" s="88"/>
      <c r="Q133" s="78"/>
      <c r="R133" s="30"/>
      <c r="S133" s="88"/>
      <c r="T133" s="88"/>
      <c r="U133" s="30"/>
      <c r="V133" s="30"/>
      <c r="W133" s="88"/>
      <c r="X133" s="88"/>
      <c r="Y133" s="78"/>
    </row>
    <row r="134" spans="1:25">
      <c r="A134" s="13"/>
      <c r="B134" s="78" t="s">
        <v>431</v>
      </c>
      <c r="C134" s="88">
        <v>39.4</v>
      </c>
      <c r="D134" s="88"/>
      <c r="E134" s="30"/>
      <c r="F134" s="30"/>
      <c r="G134" s="88" t="s">
        <v>469</v>
      </c>
      <c r="H134" s="88"/>
      <c r="I134" s="78" t="s">
        <v>310</v>
      </c>
      <c r="J134" s="30"/>
      <c r="K134" s="88">
        <v>3</v>
      </c>
      <c r="L134" s="88"/>
      <c r="M134" s="30"/>
      <c r="N134" s="30"/>
      <c r="O134" s="88" t="s">
        <v>365</v>
      </c>
      <c r="P134" s="88"/>
      <c r="Q134" s="78" t="s">
        <v>310</v>
      </c>
      <c r="R134" s="30"/>
      <c r="S134" s="88">
        <v>42.4</v>
      </c>
      <c r="T134" s="88"/>
      <c r="U134" s="30"/>
      <c r="V134" s="30"/>
      <c r="W134" s="88" t="s">
        <v>417</v>
      </c>
      <c r="X134" s="88"/>
      <c r="Y134" s="78" t="s">
        <v>310</v>
      </c>
    </row>
    <row r="135" spans="1:25">
      <c r="A135" s="13"/>
      <c r="B135" s="78"/>
      <c r="C135" s="88"/>
      <c r="D135" s="88"/>
      <c r="E135" s="30"/>
      <c r="F135" s="30"/>
      <c r="G135" s="88"/>
      <c r="H135" s="88"/>
      <c r="I135" s="78"/>
      <c r="J135" s="30"/>
      <c r="K135" s="88"/>
      <c r="L135" s="88"/>
      <c r="M135" s="30"/>
      <c r="N135" s="30"/>
      <c r="O135" s="88"/>
      <c r="P135" s="88"/>
      <c r="Q135" s="78"/>
      <c r="R135" s="30"/>
      <c r="S135" s="88"/>
      <c r="T135" s="88"/>
      <c r="U135" s="30"/>
      <c r="V135" s="30"/>
      <c r="W135" s="88"/>
      <c r="X135" s="88"/>
      <c r="Y135" s="78"/>
    </row>
    <row r="136" spans="1:25">
      <c r="A136" s="13"/>
      <c r="B136" s="78" t="s">
        <v>434</v>
      </c>
      <c r="C136" s="88">
        <v>243.5</v>
      </c>
      <c r="D136" s="88"/>
      <c r="E136" s="30"/>
      <c r="F136" s="30"/>
      <c r="G136" s="88" t="s">
        <v>470</v>
      </c>
      <c r="H136" s="88"/>
      <c r="I136" s="78" t="s">
        <v>310</v>
      </c>
      <c r="J136" s="30"/>
      <c r="K136" s="88">
        <v>40.299999999999997</v>
      </c>
      <c r="L136" s="88"/>
      <c r="M136" s="30"/>
      <c r="N136" s="30"/>
      <c r="O136" s="88" t="s">
        <v>438</v>
      </c>
      <c r="P136" s="88"/>
      <c r="Q136" s="78" t="s">
        <v>310</v>
      </c>
      <c r="R136" s="30"/>
      <c r="S136" s="88">
        <v>283.8</v>
      </c>
      <c r="T136" s="88"/>
      <c r="U136" s="30"/>
      <c r="V136" s="30"/>
      <c r="W136" s="88" t="s">
        <v>420</v>
      </c>
      <c r="X136" s="88"/>
      <c r="Y136" s="78" t="s">
        <v>310</v>
      </c>
    </row>
    <row r="137" spans="1:25">
      <c r="A137" s="13"/>
      <c r="B137" s="78"/>
      <c r="C137" s="88"/>
      <c r="D137" s="88"/>
      <c r="E137" s="30"/>
      <c r="F137" s="30"/>
      <c r="G137" s="88"/>
      <c r="H137" s="88"/>
      <c r="I137" s="78"/>
      <c r="J137" s="30"/>
      <c r="K137" s="88"/>
      <c r="L137" s="88"/>
      <c r="M137" s="30"/>
      <c r="N137" s="30"/>
      <c r="O137" s="88"/>
      <c r="P137" s="88"/>
      <c r="Q137" s="78"/>
      <c r="R137" s="30"/>
      <c r="S137" s="88"/>
      <c r="T137" s="88"/>
      <c r="U137" s="30"/>
      <c r="V137" s="30"/>
      <c r="W137" s="88"/>
      <c r="X137" s="88"/>
      <c r="Y137" s="78"/>
    </row>
    <row r="138" spans="1:25">
      <c r="A138" s="13"/>
      <c r="B138" s="78" t="s">
        <v>422</v>
      </c>
      <c r="C138" s="88">
        <v>30.5</v>
      </c>
      <c r="D138" s="88"/>
      <c r="E138" s="30"/>
      <c r="F138" s="30"/>
      <c r="G138" s="88" t="s">
        <v>412</v>
      </c>
      <c r="H138" s="88"/>
      <c r="I138" s="78" t="s">
        <v>310</v>
      </c>
      <c r="J138" s="30"/>
      <c r="K138" s="88">
        <v>24.1</v>
      </c>
      <c r="L138" s="88"/>
      <c r="M138" s="30"/>
      <c r="N138" s="30"/>
      <c r="O138" s="88" t="s">
        <v>469</v>
      </c>
      <c r="P138" s="88"/>
      <c r="Q138" s="78" t="s">
        <v>310</v>
      </c>
      <c r="R138" s="30"/>
      <c r="S138" s="88">
        <v>54.6</v>
      </c>
      <c r="T138" s="88"/>
      <c r="U138" s="30"/>
      <c r="V138" s="30"/>
      <c r="W138" s="88" t="s">
        <v>361</v>
      </c>
      <c r="X138" s="88"/>
      <c r="Y138" s="78" t="s">
        <v>310</v>
      </c>
    </row>
    <row r="139" spans="1:25">
      <c r="A139" s="13"/>
      <c r="B139" s="78"/>
      <c r="C139" s="88"/>
      <c r="D139" s="88"/>
      <c r="E139" s="30"/>
      <c r="F139" s="30"/>
      <c r="G139" s="88"/>
      <c r="H139" s="88"/>
      <c r="I139" s="78"/>
      <c r="J139" s="30"/>
      <c r="K139" s="88"/>
      <c r="L139" s="88"/>
      <c r="M139" s="30"/>
      <c r="N139" s="30"/>
      <c r="O139" s="88"/>
      <c r="P139" s="88"/>
      <c r="Q139" s="78"/>
      <c r="R139" s="30"/>
      <c r="S139" s="88"/>
      <c r="T139" s="88"/>
      <c r="U139" s="30"/>
      <c r="V139" s="30"/>
      <c r="W139" s="88"/>
      <c r="X139" s="88"/>
      <c r="Y139" s="78"/>
    </row>
    <row r="140" spans="1:25">
      <c r="A140" s="13"/>
      <c r="B140" s="78" t="s">
        <v>424</v>
      </c>
      <c r="C140" s="88">
        <v>7.9</v>
      </c>
      <c r="D140" s="88"/>
      <c r="E140" s="30"/>
      <c r="F140" s="30"/>
      <c r="G140" s="88" t="s">
        <v>365</v>
      </c>
      <c r="H140" s="88"/>
      <c r="I140" s="78" t="s">
        <v>310</v>
      </c>
      <c r="J140" s="30"/>
      <c r="K140" s="88">
        <v>8</v>
      </c>
      <c r="L140" s="88"/>
      <c r="M140" s="30"/>
      <c r="N140" s="30"/>
      <c r="O140" s="88" t="s">
        <v>471</v>
      </c>
      <c r="P140" s="88"/>
      <c r="Q140" s="78" t="s">
        <v>310</v>
      </c>
      <c r="R140" s="30"/>
      <c r="S140" s="88">
        <v>15.9</v>
      </c>
      <c r="T140" s="88"/>
      <c r="U140" s="30"/>
      <c r="V140" s="30"/>
      <c r="W140" s="88" t="s">
        <v>425</v>
      </c>
      <c r="X140" s="88"/>
      <c r="Y140" s="78" t="s">
        <v>310</v>
      </c>
    </row>
    <row r="141" spans="1:25" ht="15.75" thickBot="1">
      <c r="A141" s="13"/>
      <c r="B141" s="78"/>
      <c r="C141" s="89"/>
      <c r="D141" s="89"/>
      <c r="E141" s="69"/>
      <c r="F141" s="30"/>
      <c r="G141" s="89"/>
      <c r="H141" s="89"/>
      <c r="I141" s="90"/>
      <c r="J141" s="30"/>
      <c r="K141" s="89"/>
      <c r="L141" s="89"/>
      <c r="M141" s="69"/>
      <c r="N141" s="30"/>
      <c r="O141" s="89"/>
      <c r="P141" s="89"/>
      <c r="Q141" s="90"/>
      <c r="R141" s="30"/>
      <c r="S141" s="89"/>
      <c r="T141" s="89"/>
      <c r="U141" s="69"/>
      <c r="V141" s="30"/>
      <c r="W141" s="89"/>
      <c r="X141" s="89"/>
      <c r="Y141" s="90"/>
    </row>
    <row r="142" spans="1:25">
      <c r="A142" s="13"/>
      <c r="B142" s="91" t="s">
        <v>472</v>
      </c>
      <c r="C142" s="92" t="s">
        <v>307</v>
      </c>
      <c r="D142" s="95">
        <v>1224.5999999999999</v>
      </c>
      <c r="E142" s="54"/>
      <c r="F142" s="30"/>
      <c r="G142" s="92" t="s">
        <v>307</v>
      </c>
      <c r="H142" s="98" t="s">
        <v>473</v>
      </c>
      <c r="I142" s="92" t="s">
        <v>310</v>
      </c>
      <c r="J142" s="30"/>
      <c r="K142" s="92" t="s">
        <v>307</v>
      </c>
      <c r="L142" s="98">
        <v>199.9</v>
      </c>
      <c r="M142" s="54"/>
      <c r="N142" s="30"/>
      <c r="O142" s="92" t="s">
        <v>307</v>
      </c>
      <c r="P142" s="98" t="s">
        <v>474</v>
      </c>
      <c r="Q142" s="92" t="s">
        <v>310</v>
      </c>
      <c r="R142" s="30"/>
      <c r="S142" s="92" t="s">
        <v>307</v>
      </c>
      <c r="T142" s="95">
        <v>1424.5</v>
      </c>
      <c r="U142" s="54"/>
      <c r="V142" s="30"/>
      <c r="W142" s="92" t="s">
        <v>307</v>
      </c>
      <c r="X142" s="98" t="s">
        <v>426</v>
      </c>
      <c r="Y142" s="92" t="s">
        <v>310</v>
      </c>
    </row>
    <row r="143" spans="1:25" ht="15.75" thickBot="1">
      <c r="A143" s="13"/>
      <c r="B143" s="91"/>
      <c r="C143" s="93"/>
      <c r="D143" s="96"/>
      <c r="E143" s="64"/>
      <c r="F143" s="30"/>
      <c r="G143" s="93"/>
      <c r="H143" s="99"/>
      <c r="I143" s="93"/>
      <c r="J143" s="30"/>
      <c r="K143" s="93"/>
      <c r="L143" s="99"/>
      <c r="M143" s="64"/>
      <c r="N143" s="30"/>
      <c r="O143" s="93"/>
      <c r="P143" s="99"/>
      <c r="Q143" s="93"/>
      <c r="R143" s="30"/>
      <c r="S143" s="93"/>
      <c r="T143" s="96"/>
      <c r="U143" s="64"/>
      <c r="V143" s="30"/>
      <c r="W143" s="93"/>
      <c r="X143" s="99"/>
      <c r="Y143" s="93"/>
    </row>
    <row r="144" spans="1:25" ht="15.75" thickTop="1">
      <c r="A144" s="13"/>
      <c r="B144" s="91" t="s">
        <v>475</v>
      </c>
      <c r="C144" s="100" t="s">
        <v>307</v>
      </c>
      <c r="D144" s="101">
        <v>33.700000000000003</v>
      </c>
      <c r="E144" s="65"/>
      <c r="F144" s="30"/>
      <c r="G144" s="100" t="s">
        <v>307</v>
      </c>
      <c r="H144" s="101" t="s">
        <v>476</v>
      </c>
      <c r="I144" s="100" t="s">
        <v>310</v>
      </c>
      <c r="J144" s="30"/>
      <c r="K144" s="100" t="s">
        <v>307</v>
      </c>
      <c r="L144" s="101">
        <v>12.1</v>
      </c>
      <c r="M144" s="65"/>
      <c r="N144" s="30"/>
      <c r="O144" s="100" t="s">
        <v>307</v>
      </c>
      <c r="P144" s="101" t="s">
        <v>477</v>
      </c>
      <c r="Q144" s="100" t="s">
        <v>310</v>
      </c>
      <c r="R144" s="30"/>
      <c r="S144" s="100" t="s">
        <v>307</v>
      </c>
      <c r="T144" s="101">
        <v>45.8</v>
      </c>
      <c r="U144" s="65"/>
      <c r="V144" s="30"/>
      <c r="W144" s="100" t="s">
        <v>307</v>
      </c>
      <c r="X144" s="101" t="s">
        <v>478</v>
      </c>
      <c r="Y144" s="100" t="s">
        <v>310</v>
      </c>
    </row>
    <row r="145" spans="1:25" ht="15.75" thickBot="1">
      <c r="A145" s="13"/>
      <c r="B145" s="91"/>
      <c r="C145" s="93"/>
      <c r="D145" s="99"/>
      <c r="E145" s="64"/>
      <c r="F145" s="30"/>
      <c r="G145" s="93"/>
      <c r="H145" s="99"/>
      <c r="I145" s="93"/>
      <c r="J145" s="30"/>
      <c r="K145" s="93"/>
      <c r="L145" s="99"/>
      <c r="M145" s="64"/>
      <c r="N145" s="30"/>
      <c r="O145" s="93"/>
      <c r="P145" s="99"/>
      <c r="Q145" s="93"/>
      <c r="R145" s="30"/>
      <c r="S145" s="93"/>
      <c r="T145" s="99"/>
      <c r="U145" s="64"/>
      <c r="V145" s="30"/>
      <c r="W145" s="93"/>
      <c r="X145" s="99"/>
      <c r="Y145" s="93"/>
    </row>
    <row r="146" spans="1:25" ht="15.75" thickTop="1">
      <c r="A146" s="13"/>
      <c r="B146" s="91" t="s">
        <v>479</v>
      </c>
      <c r="C146" s="65"/>
      <c r="D146" s="65"/>
      <c r="E146" s="65"/>
      <c r="F146" s="30"/>
      <c r="G146" s="101">
        <v>325</v>
      </c>
      <c r="H146" s="101"/>
      <c r="I146" s="65"/>
      <c r="J146" s="30"/>
      <c r="K146" s="65"/>
      <c r="L146" s="65"/>
      <c r="M146" s="65"/>
      <c r="N146" s="30"/>
      <c r="O146" s="101">
        <v>79</v>
      </c>
      <c r="P146" s="101"/>
      <c r="Q146" s="65"/>
      <c r="R146" s="30"/>
      <c r="S146" s="65"/>
      <c r="T146" s="65"/>
      <c r="U146" s="65"/>
      <c r="V146" s="30"/>
      <c r="W146" s="101">
        <v>404</v>
      </c>
      <c r="X146" s="101"/>
      <c r="Y146" s="65"/>
    </row>
    <row r="147" spans="1:25" ht="15.75" thickBot="1">
      <c r="A147" s="13"/>
      <c r="B147" s="91"/>
      <c r="C147" s="30"/>
      <c r="D147" s="30"/>
      <c r="E147" s="30"/>
      <c r="F147" s="30"/>
      <c r="G147" s="99"/>
      <c r="H147" s="99"/>
      <c r="I147" s="64"/>
      <c r="J147" s="30"/>
      <c r="K147" s="30"/>
      <c r="L147" s="30"/>
      <c r="M147" s="30"/>
      <c r="N147" s="30"/>
      <c r="O147" s="99"/>
      <c r="P147" s="99"/>
      <c r="Q147" s="64"/>
      <c r="R147" s="30"/>
      <c r="S147" s="30"/>
      <c r="T147" s="30"/>
      <c r="U147" s="30"/>
      <c r="V147" s="30"/>
      <c r="W147" s="99"/>
      <c r="X147" s="99"/>
      <c r="Y147" s="64"/>
    </row>
    <row r="148" spans="1:25" ht="15.75" thickTop="1">
      <c r="A148" s="13"/>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row>
    <row r="149" spans="1:25">
      <c r="A149" s="13"/>
      <c r="B149" s="18"/>
      <c r="C149" s="18"/>
    </row>
    <row r="150" spans="1:25">
      <c r="A150" s="13"/>
      <c r="B150" s="19">
        <v>6</v>
      </c>
      <c r="C150" s="20" t="s">
        <v>392</v>
      </c>
    </row>
    <row r="151" spans="1: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c r="A152" s="13"/>
      <c r="B152" s="33" t="s">
        <v>480</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row>
    <row r="153" spans="1: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row>
    <row r="154" spans="1:25">
      <c r="A154" s="13"/>
      <c r="B154" s="33" t="s">
        <v>481</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row>
    <row r="155" spans="1: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row>
    <row r="156" spans="1:25" ht="38.25" customHeight="1">
      <c r="A156" s="13"/>
      <c r="B156" s="30" t="s">
        <v>482</v>
      </c>
      <c r="C156" s="30"/>
      <c r="D156" s="30"/>
      <c r="E156" s="30"/>
      <c r="F156" s="30"/>
      <c r="G156" s="30"/>
      <c r="H156" s="30"/>
      <c r="I156" s="30"/>
      <c r="J156" s="30"/>
      <c r="K156" s="30"/>
      <c r="L156" s="30"/>
      <c r="M156" s="30"/>
      <c r="N156" s="30"/>
      <c r="O156" s="30"/>
      <c r="P156" s="30"/>
      <c r="Q156" s="30"/>
      <c r="R156" s="30"/>
      <c r="S156" s="30"/>
      <c r="T156" s="30"/>
      <c r="U156" s="30"/>
      <c r="V156" s="30"/>
      <c r="W156" s="30"/>
      <c r="X156" s="30"/>
      <c r="Y156" s="30"/>
    </row>
    <row r="157" spans="1:25">
      <c r="A157" s="13"/>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row>
    <row r="158" spans="1:25">
      <c r="A158" s="13"/>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row>
    <row r="159" spans="1:25">
      <c r="A159" s="13"/>
      <c r="B159" s="39" t="s">
        <v>459</v>
      </c>
      <c r="C159" s="84" t="s">
        <v>460</v>
      </c>
      <c r="D159" s="84"/>
      <c r="E159" s="84"/>
      <c r="F159" s="84"/>
      <c r="G159" s="84"/>
      <c r="H159" s="84"/>
      <c r="I159" s="84"/>
      <c r="J159" s="84"/>
      <c r="K159" s="84"/>
      <c r="L159" s="84"/>
      <c r="M159" s="84"/>
      <c r="N159" s="84"/>
      <c r="O159" s="84"/>
      <c r="P159" s="84"/>
      <c r="Q159" s="84"/>
      <c r="R159" s="84"/>
      <c r="S159" s="84"/>
      <c r="T159" s="84"/>
      <c r="U159" s="84"/>
      <c r="V159" s="84"/>
      <c r="W159" s="84"/>
      <c r="X159" s="84"/>
      <c r="Y159" s="84"/>
    </row>
    <row r="160" spans="1:25" ht="15.75" thickBot="1">
      <c r="A160" s="13"/>
      <c r="B160" s="39" t="s">
        <v>461</v>
      </c>
      <c r="C160" s="83">
        <v>41274</v>
      </c>
      <c r="D160" s="83"/>
      <c r="E160" s="83"/>
      <c r="F160" s="83"/>
      <c r="G160" s="83"/>
      <c r="H160" s="83"/>
      <c r="I160" s="83"/>
      <c r="J160" s="83"/>
      <c r="K160" s="83"/>
      <c r="L160" s="83"/>
      <c r="M160" s="83"/>
      <c r="N160" s="83"/>
      <c r="O160" s="83"/>
      <c r="P160" s="83"/>
      <c r="Q160" s="83"/>
      <c r="R160" s="83"/>
      <c r="S160" s="83"/>
      <c r="T160" s="83"/>
      <c r="U160" s="83"/>
      <c r="V160" s="83"/>
      <c r="W160" s="83"/>
      <c r="X160" s="83"/>
      <c r="Y160" s="83"/>
    </row>
    <row r="161" spans="1:25" ht="15.75" thickBot="1">
      <c r="A161" s="13"/>
      <c r="B161" s="42" t="s">
        <v>305</v>
      </c>
      <c r="C161" s="53" t="s">
        <v>462</v>
      </c>
      <c r="D161" s="53"/>
      <c r="E161" s="53"/>
      <c r="F161" s="53"/>
      <c r="G161" s="53"/>
      <c r="H161" s="53"/>
      <c r="I161" s="53"/>
      <c r="J161" s="15"/>
      <c r="K161" s="53" t="s">
        <v>463</v>
      </c>
      <c r="L161" s="53"/>
      <c r="M161" s="53"/>
      <c r="N161" s="53"/>
      <c r="O161" s="53"/>
      <c r="P161" s="53"/>
      <c r="Q161" s="53"/>
      <c r="R161" s="15"/>
      <c r="S161" s="53" t="s">
        <v>148</v>
      </c>
      <c r="T161" s="53"/>
      <c r="U161" s="53"/>
      <c r="V161" s="53"/>
      <c r="W161" s="53"/>
      <c r="X161" s="53"/>
      <c r="Y161" s="53"/>
    </row>
    <row r="162" spans="1:25">
      <c r="A162" s="13"/>
      <c r="B162" s="15"/>
      <c r="C162" s="85" t="s">
        <v>398</v>
      </c>
      <c r="D162" s="85"/>
      <c r="E162" s="85"/>
      <c r="F162" s="15"/>
      <c r="G162" s="85" t="s">
        <v>397</v>
      </c>
      <c r="H162" s="85"/>
      <c r="I162" s="85"/>
      <c r="J162" s="15"/>
      <c r="K162" s="85" t="s">
        <v>398</v>
      </c>
      <c r="L162" s="85"/>
      <c r="M162" s="85"/>
      <c r="N162" s="15"/>
      <c r="O162" s="85" t="s">
        <v>397</v>
      </c>
      <c r="P162" s="85"/>
      <c r="Q162" s="85"/>
      <c r="R162" s="15"/>
      <c r="S162" s="85" t="s">
        <v>398</v>
      </c>
      <c r="T162" s="85"/>
      <c r="U162" s="85"/>
      <c r="V162" s="15"/>
      <c r="W162" s="85" t="s">
        <v>397</v>
      </c>
      <c r="X162" s="85"/>
      <c r="Y162" s="85"/>
    </row>
    <row r="163" spans="1:25" ht="15.75" thickBot="1">
      <c r="A163" s="13"/>
      <c r="B163" s="15"/>
      <c r="C163" s="52" t="s">
        <v>403</v>
      </c>
      <c r="D163" s="52"/>
      <c r="E163" s="52"/>
      <c r="F163" s="15"/>
      <c r="G163" s="52" t="s">
        <v>464</v>
      </c>
      <c r="H163" s="52"/>
      <c r="I163" s="52"/>
      <c r="J163" s="15"/>
      <c r="K163" s="52" t="s">
        <v>403</v>
      </c>
      <c r="L163" s="52"/>
      <c r="M163" s="52"/>
      <c r="N163" s="15"/>
      <c r="O163" s="52" t="s">
        <v>464</v>
      </c>
      <c r="P163" s="52"/>
      <c r="Q163" s="52"/>
      <c r="R163" s="15"/>
      <c r="S163" s="52" t="s">
        <v>403</v>
      </c>
      <c r="T163" s="52"/>
      <c r="U163" s="52"/>
      <c r="V163" s="15"/>
      <c r="W163" s="52" t="s">
        <v>464</v>
      </c>
      <c r="X163" s="52"/>
      <c r="Y163" s="52"/>
    </row>
    <row r="164" spans="1:25">
      <c r="A164" s="13"/>
      <c r="B164" s="39" t="s">
        <v>193</v>
      </c>
      <c r="C164" s="54"/>
      <c r="D164" s="54"/>
      <c r="E164" s="54"/>
      <c r="F164" s="15"/>
      <c r="G164" s="54"/>
      <c r="H164" s="54"/>
      <c r="I164" s="54"/>
      <c r="J164" s="15"/>
      <c r="K164" s="54"/>
      <c r="L164" s="54"/>
      <c r="M164" s="54"/>
      <c r="N164" s="15"/>
      <c r="O164" s="54"/>
      <c r="P164" s="54"/>
      <c r="Q164" s="54"/>
      <c r="R164" s="15"/>
      <c r="S164" s="54"/>
      <c r="T164" s="54"/>
      <c r="U164" s="54"/>
      <c r="V164" s="15"/>
      <c r="W164" s="54"/>
      <c r="X164" s="54"/>
      <c r="Y164" s="54"/>
    </row>
    <row r="165" spans="1:25">
      <c r="A165" s="13"/>
      <c r="B165" s="78" t="s">
        <v>405</v>
      </c>
      <c r="C165" s="78" t="s">
        <v>307</v>
      </c>
      <c r="D165" s="88" t="s">
        <v>407</v>
      </c>
      <c r="E165" s="30"/>
      <c r="F165" s="30"/>
      <c r="G165" s="78" t="s">
        <v>307</v>
      </c>
      <c r="H165" s="88" t="s">
        <v>407</v>
      </c>
      <c r="I165" s="30"/>
      <c r="J165" s="30"/>
      <c r="K165" s="78" t="s">
        <v>307</v>
      </c>
      <c r="L165" s="88">
        <v>3.5</v>
      </c>
      <c r="M165" s="30"/>
      <c r="N165" s="30"/>
      <c r="O165" s="78" t="s">
        <v>307</v>
      </c>
      <c r="P165" s="88" t="s">
        <v>418</v>
      </c>
      <c r="Q165" s="78" t="s">
        <v>310</v>
      </c>
      <c r="R165" s="30"/>
      <c r="S165" s="78" t="s">
        <v>307</v>
      </c>
      <c r="T165" s="88">
        <v>3.5</v>
      </c>
      <c r="U165" s="30"/>
      <c r="V165" s="30"/>
      <c r="W165" s="78" t="s">
        <v>307</v>
      </c>
      <c r="X165" s="88" t="s">
        <v>418</v>
      </c>
      <c r="Y165" s="78" t="s">
        <v>310</v>
      </c>
    </row>
    <row r="166" spans="1:25">
      <c r="A166" s="13"/>
      <c r="B166" s="78"/>
      <c r="C166" s="78"/>
      <c r="D166" s="88"/>
      <c r="E166" s="30"/>
      <c r="F166" s="30"/>
      <c r="G166" s="78"/>
      <c r="H166" s="88"/>
      <c r="I166" s="30"/>
      <c r="J166" s="30"/>
      <c r="K166" s="78"/>
      <c r="L166" s="88"/>
      <c r="M166" s="30"/>
      <c r="N166" s="30"/>
      <c r="O166" s="78"/>
      <c r="P166" s="88"/>
      <c r="Q166" s="78"/>
      <c r="R166" s="30"/>
      <c r="S166" s="78"/>
      <c r="T166" s="88"/>
      <c r="U166" s="30"/>
      <c r="V166" s="30"/>
      <c r="W166" s="78"/>
      <c r="X166" s="88"/>
      <c r="Y166" s="78"/>
    </row>
    <row r="167" spans="1:25">
      <c r="A167" s="13"/>
      <c r="B167" s="78" t="s">
        <v>408</v>
      </c>
      <c r="C167" s="88">
        <v>4.8</v>
      </c>
      <c r="D167" s="88"/>
      <c r="E167" s="30"/>
      <c r="F167" s="30"/>
      <c r="G167" s="88" t="s">
        <v>412</v>
      </c>
      <c r="H167" s="88"/>
      <c r="I167" s="78" t="s">
        <v>310</v>
      </c>
      <c r="J167" s="30"/>
      <c r="K167" s="88">
        <v>1</v>
      </c>
      <c r="L167" s="88"/>
      <c r="M167" s="30"/>
      <c r="N167" s="30"/>
      <c r="O167" s="88" t="s">
        <v>410</v>
      </c>
      <c r="P167" s="88"/>
      <c r="Q167" s="78" t="s">
        <v>310</v>
      </c>
      <c r="R167" s="30"/>
      <c r="S167" s="88">
        <v>5.8</v>
      </c>
      <c r="T167" s="88"/>
      <c r="U167" s="30"/>
      <c r="V167" s="30"/>
      <c r="W167" s="88" t="s">
        <v>429</v>
      </c>
      <c r="X167" s="88"/>
      <c r="Y167" s="78" t="s">
        <v>310</v>
      </c>
    </row>
    <row r="168" spans="1:25">
      <c r="A168" s="13"/>
      <c r="B168" s="78"/>
      <c r="C168" s="88"/>
      <c r="D168" s="88"/>
      <c r="E168" s="30"/>
      <c r="F168" s="30"/>
      <c r="G168" s="88"/>
      <c r="H168" s="88"/>
      <c r="I168" s="78"/>
      <c r="J168" s="30"/>
      <c r="K168" s="88"/>
      <c r="L168" s="88"/>
      <c r="M168" s="30"/>
      <c r="N168" s="30"/>
      <c r="O168" s="88"/>
      <c r="P168" s="88"/>
      <c r="Q168" s="78"/>
      <c r="R168" s="30"/>
      <c r="S168" s="88"/>
      <c r="T168" s="88"/>
      <c r="U168" s="30"/>
      <c r="V168" s="30"/>
      <c r="W168" s="88"/>
      <c r="X168" s="88"/>
      <c r="Y168" s="78"/>
    </row>
    <row r="169" spans="1:25">
      <c r="A169" s="13"/>
      <c r="B169" s="78" t="s">
        <v>411</v>
      </c>
      <c r="C169" s="88" t="s">
        <v>407</v>
      </c>
      <c r="D169" s="88"/>
      <c r="E169" s="30"/>
      <c r="F169" s="30"/>
      <c r="G169" s="88" t="s">
        <v>407</v>
      </c>
      <c r="H169" s="88"/>
      <c r="I169" s="30"/>
      <c r="J169" s="30"/>
      <c r="K169" s="88" t="s">
        <v>407</v>
      </c>
      <c r="L169" s="88"/>
      <c r="M169" s="30"/>
      <c r="N169" s="30"/>
      <c r="O169" s="88" t="s">
        <v>407</v>
      </c>
      <c r="P169" s="88"/>
      <c r="Q169" s="30"/>
      <c r="R169" s="30"/>
      <c r="S169" s="88" t="s">
        <v>407</v>
      </c>
      <c r="T169" s="88"/>
      <c r="U169" s="30"/>
      <c r="V169" s="30"/>
      <c r="W169" s="88" t="s">
        <v>407</v>
      </c>
      <c r="X169" s="88"/>
      <c r="Y169" s="30"/>
    </row>
    <row r="170" spans="1:25">
      <c r="A170" s="13"/>
      <c r="B170" s="78"/>
      <c r="C170" s="88"/>
      <c r="D170" s="88"/>
      <c r="E170" s="30"/>
      <c r="F170" s="30"/>
      <c r="G170" s="88"/>
      <c r="H170" s="88"/>
      <c r="I170" s="30"/>
      <c r="J170" s="30"/>
      <c r="K170" s="88"/>
      <c r="L170" s="88"/>
      <c r="M170" s="30"/>
      <c r="N170" s="30"/>
      <c r="O170" s="88"/>
      <c r="P170" s="88"/>
      <c r="Q170" s="30"/>
      <c r="R170" s="30"/>
      <c r="S170" s="88"/>
      <c r="T170" s="88"/>
      <c r="U170" s="30"/>
      <c r="V170" s="30"/>
      <c r="W170" s="88"/>
      <c r="X170" s="88"/>
      <c r="Y170" s="30"/>
    </row>
    <row r="171" spans="1:25">
      <c r="A171" s="13"/>
      <c r="B171" s="78" t="s">
        <v>413</v>
      </c>
      <c r="C171" s="88">
        <v>114.5</v>
      </c>
      <c r="D171" s="88"/>
      <c r="E171" s="30"/>
      <c r="F171" s="30"/>
      <c r="G171" s="88" t="s">
        <v>477</v>
      </c>
      <c r="H171" s="88"/>
      <c r="I171" s="78" t="s">
        <v>310</v>
      </c>
      <c r="J171" s="30"/>
      <c r="K171" s="88">
        <v>64.7</v>
      </c>
      <c r="L171" s="88"/>
      <c r="M171" s="30"/>
      <c r="N171" s="30"/>
      <c r="O171" s="88" t="s">
        <v>483</v>
      </c>
      <c r="P171" s="88"/>
      <c r="Q171" s="78" t="s">
        <v>310</v>
      </c>
      <c r="R171" s="30"/>
      <c r="S171" s="88">
        <v>179.2</v>
      </c>
      <c r="T171" s="88"/>
      <c r="U171" s="30"/>
      <c r="V171" s="30"/>
      <c r="W171" s="88" t="s">
        <v>430</v>
      </c>
      <c r="X171" s="88"/>
      <c r="Y171" s="78" t="s">
        <v>310</v>
      </c>
    </row>
    <row r="172" spans="1:25">
      <c r="A172" s="13"/>
      <c r="B172" s="78"/>
      <c r="C172" s="88"/>
      <c r="D172" s="88"/>
      <c r="E172" s="30"/>
      <c r="F172" s="30"/>
      <c r="G172" s="88"/>
      <c r="H172" s="88"/>
      <c r="I172" s="78"/>
      <c r="J172" s="30"/>
      <c r="K172" s="88"/>
      <c r="L172" s="88"/>
      <c r="M172" s="30"/>
      <c r="N172" s="30"/>
      <c r="O172" s="88"/>
      <c r="P172" s="88"/>
      <c r="Q172" s="78"/>
      <c r="R172" s="30"/>
      <c r="S172" s="88"/>
      <c r="T172" s="88"/>
      <c r="U172" s="30"/>
      <c r="V172" s="30"/>
      <c r="W172" s="88"/>
      <c r="X172" s="88"/>
      <c r="Y172" s="78"/>
    </row>
    <row r="173" spans="1:25">
      <c r="A173" s="13"/>
      <c r="B173" s="78" t="s">
        <v>431</v>
      </c>
      <c r="C173" s="88">
        <v>0.7</v>
      </c>
      <c r="D173" s="88"/>
      <c r="E173" s="30"/>
      <c r="F173" s="30"/>
      <c r="G173" s="88" t="s">
        <v>365</v>
      </c>
      <c r="H173" s="88"/>
      <c r="I173" s="78" t="s">
        <v>310</v>
      </c>
      <c r="J173" s="30"/>
      <c r="K173" s="88">
        <v>10.6</v>
      </c>
      <c r="L173" s="88"/>
      <c r="M173" s="30"/>
      <c r="N173" s="30"/>
      <c r="O173" s="88" t="s">
        <v>415</v>
      </c>
      <c r="P173" s="88"/>
      <c r="Q173" s="78" t="s">
        <v>310</v>
      </c>
      <c r="R173" s="30"/>
      <c r="S173" s="88">
        <v>11.3</v>
      </c>
      <c r="T173" s="88"/>
      <c r="U173" s="30"/>
      <c r="V173" s="30"/>
      <c r="W173" s="88" t="s">
        <v>432</v>
      </c>
      <c r="X173" s="88"/>
      <c r="Y173" s="78" t="s">
        <v>310</v>
      </c>
    </row>
    <row r="174" spans="1:25">
      <c r="A174" s="13"/>
      <c r="B174" s="78"/>
      <c r="C174" s="88"/>
      <c r="D174" s="88"/>
      <c r="E174" s="30"/>
      <c r="F174" s="30"/>
      <c r="G174" s="88"/>
      <c r="H174" s="88"/>
      <c r="I174" s="78"/>
      <c r="J174" s="30"/>
      <c r="K174" s="88"/>
      <c r="L174" s="88"/>
      <c r="M174" s="30"/>
      <c r="N174" s="30"/>
      <c r="O174" s="88"/>
      <c r="P174" s="88"/>
      <c r="Q174" s="78"/>
      <c r="R174" s="30"/>
      <c r="S174" s="88"/>
      <c r="T174" s="88"/>
      <c r="U174" s="30"/>
      <c r="V174" s="30"/>
      <c r="W174" s="88"/>
      <c r="X174" s="88"/>
      <c r="Y174" s="78"/>
    </row>
    <row r="175" spans="1:25">
      <c r="A175" s="13"/>
      <c r="B175" s="78" t="s">
        <v>434</v>
      </c>
      <c r="C175" s="88">
        <v>24.1</v>
      </c>
      <c r="D175" s="88"/>
      <c r="E175" s="30"/>
      <c r="F175" s="30"/>
      <c r="G175" s="88" t="s">
        <v>410</v>
      </c>
      <c r="H175" s="88"/>
      <c r="I175" s="78" t="s">
        <v>310</v>
      </c>
      <c r="J175" s="30"/>
      <c r="K175" s="88">
        <v>52.6</v>
      </c>
      <c r="L175" s="88"/>
      <c r="M175" s="30"/>
      <c r="N175" s="30"/>
      <c r="O175" s="88" t="s">
        <v>484</v>
      </c>
      <c r="P175" s="88"/>
      <c r="Q175" s="78" t="s">
        <v>310</v>
      </c>
      <c r="R175" s="30"/>
      <c r="S175" s="88">
        <v>76.7</v>
      </c>
      <c r="T175" s="88"/>
      <c r="U175" s="30"/>
      <c r="V175" s="30"/>
      <c r="W175" s="88" t="s">
        <v>435</v>
      </c>
      <c r="X175" s="88"/>
      <c r="Y175" s="78" t="s">
        <v>310</v>
      </c>
    </row>
    <row r="176" spans="1:25">
      <c r="A176" s="13"/>
      <c r="B176" s="78"/>
      <c r="C176" s="88"/>
      <c r="D176" s="88"/>
      <c r="E176" s="30"/>
      <c r="F176" s="30"/>
      <c r="G176" s="88"/>
      <c r="H176" s="88"/>
      <c r="I176" s="78"/>
      <c r="J176" s="30"/>
      <c r="K176" s="88"/>
      <c r="L176" s="88"/>
      <c r="M176" s="30"/>
      <c r="N176" s="30"/>
      <c r="O176" s="88"/>
      <c r="P176" s="88"/>
      <c r="Q176" s="78"/>
      <c r="R176" s="30"/>
      <c r="S176" s="88"/>
      <c r="T176" s="88"/>
      <c r="U176" s="30"/>
      <c r="V176" s="30"/>
      <c r="W176" s="88"/>
      <c r="X176" s="88"/>
      <c r="Y176" s="78"/>
    </row>
    <row r="177" spans="1:25">
      <c r="A177" s="13"/>
      <c r="B177" s="78" t="s">
        <v>422</v>
      </c>
      <c r="C177" s="88" t="s">
        <v>407</v>
      </c>
      <c r="D177" s="88"/>
      <c r="E177" s="30"/>
      <c r="F177" s="30"/>
      <c r="G177" s="88" t="s">
        <v>407</v>
      </c>
      <c r="H177" s="88"/>
      <c r="I177" s="30"/>
      <c r="J177" s="30"/>
      <c r="K177" s="88">
        <v>39</v>
      </c>
      <c r="L177" s="88"/>
      <c r="M177" s="30"/>
      <c r="N177" s="30"/>
      <c r="O177" s="88" t="s">
        <v>437</v>
      </c>
      <c r="P177" s="88"/>
      <c r="Q177" s="78" t="s">
        <v>310</v>
      </c>
      <c r="R177" s="30"/>
      <c r="S177" s="88">
        <v>39</v>
      </c>
      <c r="T177" s="88"/>
      <c r="U177" s="30"/>
      <c r="V177" s="30"/>
      <c r="W177" s="88" t="s">
        <v>437</v>
      </c>
      <c r="X177" s="88"/>
      <c r="Y177" s="78" t="s">
        <v>310</v>
      </c>
    </row>
    <row r="178" spans="1:25">
      <c r="A178" s="13"/>
      <c r="B178" s="78"/>
      <c r="C178" s="88"/>
      <c r="D178" s="88"/>
      <c r="E178" s="30"/>
      <c r="F178" s="30"/>
      <c r="G178" s="88"/>
      <c r="H178" s="88"/>
      <c r="I178" s="30"/>
      <c r="J178" s="30"/>
      <c r="K178" s="88"/>
      <c r="L178" s="88"/>
      <c r="M178" s="30"/>
      <c r="N178" s="30"/>
      <c r="O178" s="88"/>
      <c r="P178" s="88"/>
      <c r="Q178" s="78"/>
      <c r="R178" s="30"/>
      <c r="S178" s="88"/>
      <c r="T178" s="88"/>
      <c r="U178" s="30"/>
      <c r="V178" s="30"/>
      <c r="W178" s="88"/>
      <c r="X178" s="88"/>
      <c r="Y178" s="78"/>
    </row>
    <row r="179" spans="1:25">
      <c r="A179" s="13"/>
      <c r="B179" s="78" t="s">
        <v>424</v>
      </c>
      <c r="C179" s="88">
        <v>0.9</v>
      </c>
      <c r="D179" s="88"/>
      <c r="E179" s="30"/>
      <c r="F179" s="30"/>
      <c r="G179" s="88" t="s">
        <v>407</v>
      </c>
      <c r="H179" s="88"/>
      <c r="I179" s="30"/>
      <c r="J179" s="30"/>
      <c r="K179" s="88">
        <v>10.7</v>
      </c>
      <c r="L179" s="88"/>
      <c r="M179" s="30"/>
      <c r="N179" s="30"/>
      <c r="O179" s="88" t="s">
        <v>439</v>
      </c>
      <c r="P179" s="88"/>
      <c r="Q179" s="78" t="s">
        <v>310</v>
      </c>
      <c r="R179" s="30"/>
      <c r="S179" s="88">
        <v>11.6</v>
      </c>
      <c r="T179" s="88"/>
      <c r="U179" s="30"/>
      <c r="V179" s="30"/>
      <c r="W179" s="88" t="s">
        <v>439</v>
      </c>
      <c r="X179" s="88"/>
      <c r="Y179" s="78" t="s">
        <v>310</v>
      </c>
    </row>
    <row r="180" spans="1:25" ht="15.75" thickBot="1">
      <c r="A180" s="13"/>
      <c r="B180" s="78"/>
      <c r="C180" s="89"/>
      <c r="D180" s="89"/>
      <c r="E180" s="69"/>
      <c r="F180" s="30"/>
      <c r="G180" s="89"/>
      <c r="H180" s="89"/>
      <c r="I180" s="69"/>
      <c r="J180" s="30"/>
      <c r="K180" s="89"/>
      <c r="L180" s="89"/>
      <c r="M180" s="69"/>
      <c r="N180" s="30"/>
      <c r="O180" s="89"/>
      <c r="P180" s="89"/>
      <c r="Q180" s="90"/>
      <c r="R180" s="30"/>
      <c r="S180" s="89"/>
      <c r="T180" s="89"/>
      <c r="U180" s="69"/>
      <c r="V180" s="30"/>
      <c r="W180" s="89"/>
      <c r="X180" s="89"/>
      <c r="Y180" s="90"/>
    </row>
    <row r="181" spans="1:25">
      <c r="A181" s="13"/>
      <c r="B181" s="91" t="s">
        <v>472</v>
      </c>
      <c r="C181" s="92" t="s">
        <v>307</v>
      </c>
      <c r="D181" s="98">
        <v>145</v>
      </c>
      <c r="E181" s="54"/>
      <c r="F181" s="30"/>
      <c r="G181" s="92" t="s">
        <v>307</v>
      </c>
      <c r="H181" s="98" t="s">
        <v>485</v>
      </c>
      <c r="I181" s="92" t="s">
        <v>310</v>
      </c>
      <c r="J181" s="30"/>
      <c r="K181" s="92" t="s">
        <v>307</v>
      </c>
      <c r="L181" s="98">
        <v>182.1</v>
      </c>
      <c r="M181" s="54"/>
      <c r="N181" s="30"/>
      <c r="O181" s="92" t="s">
        <v>307</v>
      </c>
      <c r="P181" s="98" t="s">
        <v>486</v>
      </c>
      <c r="Q181" s="92" t="s">
        <v>310</v>
      </c>
      <c r="R181" s="30"/>
      <c r="S181" s="92" t="s">
        <v>307</v>
      </c>
      <c r="T181" s="98">
        <v>327.10000000000002</v>
      </c>
      <c r="U181" s="54"/>
      <c r="V181" s="30"/>
      <c r="W181" s="92" t="s">
        <v>307</v>
      </c>
      <c r="X181" s="98" t="s">
        <v>440</v>
      </c>
      <c r="Y181" s="92" t="s">
        <v>310</v>
      </c>
    </row>
    <row r="182" spans="1:25" ht="15.75" thickBot="1">
      <c r="A182" s="13"/>
      <c r="B182" s="91"/>
      <c r="C182" s="93"/>
      <c r="D182" s="99"/>
      <c r="E182" s="64"/>
      <c r="F182" s="30"/>
      <c r="G182" s="93"/>
      <c r="H182" s="99"/>
      <c r="I182" s="93"/>
      <c r="J182" s="30"/>
      <c r="K182" s="93"/>
      <c r="L182" s="99"/>
      <c r="M182" s="64"/>
      <c r="N182" s="30"/>
      <c r="O182" s="93"/>
      <c r="P182" s="99"/>
      <c r="Q182" s="93"/>
      <c r="R182" s="30"/>
      <c r="S182" s="93"/>
      <c r="T182" s="99"/>
      <c r="U182" s="64"/>
      <c r="V182" s="30"/>
      <c r="W182" s="93"/>
      <c r="X182" s="99"/>
      <c r="Y182" s="93"/>
    </row>
    <row r="183" spans="1:25" ht="15.75" thickTop="1">
      <c r="A183" s="13"/>
      <c r="B183" s="91" t="s">
        <v>475</v>
      </c>
      <c r="C183" s="100" t="s">
        <v>307</v>
      </c>
      <c r="D183" s="101">
        <v>7.8</v>
      </c>
      <c r="E183" s="65"/>
      <c r="F183" s="30"/>
      <c r="G183" s="100" t="s">
        <v>307</v>
      </c>
      <c r="H183" s="101" t="s">
        <v>429</v>
      </c>
      <c r="I183" s="100" t="s">
        <v>310</v>
      </c>
      <c r="J183" s="30"/>
      <c r="K183" s="100" t="s">
        <v>307</v>
      </c>
      <c r="L183" s="101">
        <v>63.4</v>
      </c>
      <c r="M183" s="65"/>
      <c r="N183" s="30"/>
      <c r="O183" s="100" t="s">
        <v>307</v>
      </c>
      <c r="P183" s="101" t="s">
        <v>487</v>
      </c>
      <c r="Q183" s="100" t="s">
        <v>310</v>
      </c>
      <c r="R183" s="30"/>
      <c r="S183" s="100" t="s">
        <v>307</v>
      </c>
      <c r="T183" s="101">
        <v>71.2</v>
      </c>
      <c r="U183" s="65"/>
      <c r="V183" s="30"/>
      <c r="W183" s="100" t="s">
        <v>307</v>
      </c>
      <c r="X183" s="101" t="s">
        <v>488</v>
      </c>
      <c r="Y183" s="100" t="s">
        <v>310</v>
      </c>
    </row>
    <row r="184" spans="1:25" ht="15.75" thickBot="1">
      <c r="A184" s="13"/>
      <c r="B184" s="91"/>
      <c r="C184" s="93"/>
      <c r="D184" s="99"/>
      <c r="E184" s="64"/>
      <c r="F184" s="30"/>
      <c r="G184" s="93"/>
      <c r="H184" s="99"/>
      <c r="I184" s="93"/>
      <c r="J184" s="30"/>
      <c r="K184" s="93"/>
      <c r="L184" s="99"/>
      <c r="M184" s="64"/>
      <c r="N184" s="30"/>
      <c r="O184" s="93"/>
      <c r="P184" s="99"/>
      <c r="Q184" s="93"/>
      <c r="R184" s="30"/>
      <c r="S184" s="93"/>
      <c r="T184" s="99"/>
      <c r="U184" s="64"/>
      <c r="V184" s="30"/>
      <c r="W184" s="93"/>
      <c r="X184" s="99"/>
      <c r="Y184" s="93"/>
    </row>
    <row r="185" spans="1:25" ht="15.75" thickTop="1">
      <c r="A185" s="13"/>
      <c r="B185" s="91" t="s">
        <v>479</v>
      </c>
      <c r="C185" s="65"/>
      <c r="D185" s="65"/>
      <c r="E185" s="65"/>
      <c r="F185" s="30"/>
      <c r="G185" s="101">
        <v>48</v>
      </c>
      <c r="H185" s="101"/>
      <c r="I185" s="65"/>
      <c r="J185" s="30"/>
      <c r="K185" s="65"/>
      <c r="L185" s="65"/>
      <c r="M185" s="65"/>
      <c r="N185" s="30"/>
      <c r="O185" s="101">
        <v>89</v>
      </c>
      <c r="P185" s="101"/>
      <c r="Q185" s="65"/>
      <c r="R185" s="30"/>
      <c r="S185" s="65"/>
      <c r="T185" s="65"/>
      <c r="U185" s="65"/>
      <c r="V185" s="30"/>
      <c r="W185" s="101">
        <v>137</v>
      </c>
      <c r="X185" s="101"/>
      <c r="Y185" s="65"/>
    </row>
    <row r="186" spans="1:25" ht="15.75" thickBot="1">
      <c r="A186" s="13"/>
      <c r="B186" s="91"/>
      <c r="C186" s="30"/>
      <c r="D186" s="30"/>
      <c r="E186" s="30"/>
      <c r="F186" s="30"/>
      <c r="G186" s="99"/>
      <c r="H186" s="99"/>
      <c r="I186" s="64"/>
      <c r="J186" s="30"/>
      <c r="K186" s="30"/>
      <c r="L186" s="30"/>
      <c r="M186" s="30"/>
      <c r="N186" s="30"/>
      <c r="O186" s="99"/>
      <c r="P186" s="99"/>
      <c r="Q186" s="64"/>
      <c r="R186" s="30"/>
      <c r="S186" s="30"/>
      <c r="T186" s="30"/>
      <c r="U186" s="30"/>
      <c r="V186" s="30"/>
      <c r="W186" s="99"/>
      <c r="X186" s="99"/>
      <c r="Y186" s="64"/>
    </row>
    <row r="187" spans="1:25" ht="15.75" thickTop="1">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row>
    <row r="188" spans="1:25">
      <c r="A188" s="13"/>
      <c r="B188" s="33" t="s">
        <v>489</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row>
    <row r="189" spans="1: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row>
    <row r="190" spans="1:25">
      <c r="A190" s="13"/>
      <c r="B190" s="33" t="s">
        <v>490</v>
      </c>
      <c r="C190" s="33"/>
      <c r="D190" s="33"/>
      <c r="E190" s="33"/>
      <c r="F190" s="33"/>
      <c r="G190" s="33"/>
      <c r="H190" s="33"/>
      <c r="I190" s="33"/>
      <c r="J190" s="33"/>
      <c r="K190" s="33"/>
      <c r="L190" s="33"/>
      <c r="M190" s="33"/>
      <c r="N190" s="33"/>
      <c r="O190" s="33"/>
      <c r="P190" s="33"/>
      <c r="Q190" s="33"/>
      <c r="R190" s="33"/>
      <c r="S190" s="33"/>
      <c r="T190" s="33"/>
      <c r="U190" s="33"/>
      <c r="V190" s="33"/>
      <c r="W190" s="33"/>
      <c r="X190" s="33"/>
      <c r="Y190" s="33"/>
    </row>
    <row r="191" spans="1:25">
      <c r="A191" s="13"/>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row>
    <row r="192" spans="1:25">
      <c r="A192" s="13"/>
      <c r="B192" s="18"/>
      <c r="C192" s="18"/>
    </row>
    <row r="193" spans="1:25">
      <c r="A193" s="13"/>
      <c r="B193" s="19">
        <v>6</v>
      </c>
      <c r="C193" s="20" t="s">
        <v>392</v>
      </c>
    </row>
    <row r="194" spans="1: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row>
    <row r="195" spans="1:25" ht="38.25" customHeight="1">
      <c r="A195" s="13"/>
      <c r="B195" s="33" t="s">
        <v>491</v>
      </c>
      <c r="C195" s="33"/>
      <c r="D195" s="33"/>
      <c r="E195" s="33"/>
      <c r="F195" s="33"/>
      <c r="G195" s="33"/>
      <c r="H195" s="33"/>
      <c r="I195" s="33"/>
      <c r="J195" s="33"/>
      <c r="K195" s="33"/>
      <c r="L195" s="33"/>
      <c r="M195" s="33"/>
      <c r="N195" s="33"/>
      <c r="O195" s="33"/>
      <c r="P195" s="33"/>
      <c r="Q195" s="33"/>
      <c r="R195" s="33"/>
      <c r="S195" s="33"/>
      <c r="T195" s="33"/>
      <c r="U195" s="33"/>
      <c r="V195" s="33"/>
      <c r="W195" s="33"/>
      <c r="X195" s="33"/>
      <c r="Y195" s="33"/>
    </row>
    <row r="196" spans="1: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row>
    <row r="197" spans="1:25">
      <c r="A197" s="13"/>
      <c r="B197" s="32" t="s">
        <v>492</v>
      </c>
      <c r="C197" s="32"/>
      <c r="D197" s="32"/>
      <c r="E197" s="32"/>
      <c r="F197" s="32"/>
      <c r="G197" s="32"/>
      <c r="H197" s="32"/>
      <c r="I197" s="32"/>
      <c r="J197" s="32"/>
      <c r="K197" s="32"/>
      <c r="L197" s="32"/>
      <c r="M197" s="32"/>
      <c r="N197" s="32"/>
      <c r="O197" s="32"/>
      <c r="P197" s="32"/>
      <c r="Q197" s="32"/>
      <c r="R197" s="32"/>
      <c r="S197" s="32"/>
      <c r="T197" s="32"/>
      <c r="U197" s="32"/>
      <c r="V197" s="32"/>
      <c r="W197" s="32"/>
      <c r="X197" s="32"/>
      <c r="Y197" s="32"/>
    </row>
    <row r="198" spans="1:25">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row>
    <row r="199" spans="1:25" ht="25.5" customHeight="1">
      <c r="A199" s="13"/>
      <c r="B199" s="33" t="s">
        <v>493</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row>
    <row r="200" spans="1:25">
      <c r="A200" s="13"/>
      <c r="B200" s="32" t="s">
        <v>494</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row>
    <row r="201" spans="1: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row>
    <row r="202" spans="1:25" ht="38.25" customHeight="1">
      <c r="A202" s="13"/>
      <c r="B202" s="33" t="s">
        <v>495</v>
      </c>
      <c r="C202" s="33"/>
      <c r="D202" s="33"/>
      <c r="E202" s="33"/>
      <c r="F202" s="33"/>
      <c r="G202" s="33"/>
      <c r="H202" s="33"/>
      <c r="I202" s="33"/>
      <c r="J202" s="33"/>
      <c r="K202" s="33"/>
      <c r="L202" s="33"/>
      <c r="M202" s="33"/>
      <c r="N202" s="33"/>
      <c r="O202" s="33"/>
      <c r="P202" s="33"/>
      <c r="Q202" s="33"/>
      <c r="R202" s="33"/>
      <c r="S202" s="33"/>
      <c r="T202" s="33"/>
      <c r="U202" s="33"/>
      <c r="V202" s="33"/>
      <c r="W202" s="33"/>
      <c r="X202" s="33"/>
      <c r="Y202" s="33"/>
    </row>
    <row r="203" spans="1: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row>
    <row r="204" spans="1:25" ht="25.5" customHeight="1">
      <c r="A204" s="13"/>
      <c r="B204" s="33" t="s">
        <v>496</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row>
    <row r="205" spans="1: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row>
    <row r="206" spans="1:25">
      <c r="A206" s="13"/>
      <c r="B206" s="33" t="s">
        <v>497</v>
      </c>
      <c r="C206" s="33"/>
      <c r="D206" s="33"/>
      <c r="E206" s="33"/>
      <c r="F206" s="33"/>
      <c r="G206" s="33"/>
      <c r="H206" s="33"/>
      <c r="I206" s="33"/>
      <c r="J206" s="33"/>
      <c r="K206" s="33"/>
      <c r="L206" s="33"/>
      <c r="M206" s="33"/>
      <c r="N206" s="33"/>
      <c r="O206" s="33"/>
      <c r="P206" s="33"/>
      <c r="Q206" s="33"/>
      <c r="R206" s="33"/>
      <c r="S206" s="33"/>
      <c r="T206" s="33"/>
      <c r="U206" s="33"/>
      <c r="V206" s="33"/>
      <c r="W206" s="33"/>
      <c r="X206" s="33"/>
      <c r="Y206" s="33"/>
    </row>
    <row r="207" spans="1:25">
      <c r="A207" s="13"/>
      <c r="B207" s="30"/>
      <c r="C207" s="30"/>
      <c r="D207" s="30"/>
      <c r="E207" s="30"/>
      <c r="F207" s="30"/>
      <c r="G207" s="30"/>
      <c r="H207" s="30"/>
      <c r="I207" s="30"/>
      <c r="J207" s="30"/>
      <c r="K207" s="30"/>
      <c r="L207" s="30"/>
      <c r="M207" s="30"/>
      <c r="N207" s="30"/>
      <c r="O207" s="30"/>
      <c r="P207" s="30"/>
      <c r="Q207" s="30"/>
      <c r="R207" s="30"/>
      <c r="S207" s="30"/>
      <c r="T207" s="30"/>
      <c r="U207" s="30"/>
      <c r="V207" s="30"/>
      <c r="W207" s="30"/>
      <c r="X207" s="30"/>
      <c r="Y207" s="30"/>
    </row>
    <row r="208" spans="1:25">
      <c r="A208" s="13"/>
      <c r="B208" s="18"/>
      <c r="C208" s="18"/>
    </row>
    <row r="209" spans="1:25">
      <c r="A209" s="13"/>
      <c r="B209" s="19">
        <v>6</v>
      </c>
      <c r="C209" s="20" t="s">
        <v>392</v>
      </c>
    </row>
    <row r="210" spans="1: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row>
    <row r="211" spans="1:25">
      <c r="A211" s="13"/>
      <c r="B211" s="33" t="s">
        <v>498</v>
      </c>
      <c r="C211" s="33"/>
      <c r="D211" s="33"/>
      <c r="E211" s="33"/>
      <c r="F211" s="33"/>
      <c r="G211" s="33"/>
      <c r="H211" s="33"/>
      <c r="I211" s="33"/>
      <c r="J211" s="33"/>
      <c r="K211" s="33"/>
      <c r="L211" s="33"/>
      <c r="M211" s="33"/>
      <c r="N211" s="33"/>
      <c r="O211" s="33"/>
      <c r="P211" s="33"/>
      <c r="Q211" s="33"/>
      <c r="R211" s="33"/>
      <c r="S211" s="33"/>
      <c r="T211" s="33"/>
      <c r="U211" s="33"/>
      <c r="V211" s="33"/>
      <c r="W211" s="33"/>
      <c r="X211" s="33"/>
      <c r="Y211" s="33"/>
    </row>
    <row r="212" spans="1:25">
      <c r="A212" s="13"/>
      <c r="B212" s="28"/>
      <c r="C212" s="28"/>
      <c r="D212" s="28"/>
      <c r="E212" s="28"/>
      <c r="F212" s="28"/>
      <c r="G212" s="28"/>
      <c r="H212" s="28"/>
      <c r="I212" s="28"/>
      <c r="J212" s="28"/>
      <c r="K212" s="28"/>
      <c r="L212" s="28"/>
      <c r="M212" s="28"/>
      <c r="N212" s="28"/>
      <c r="O212" s="28"/>
      <c r="P212" s="28"/>
      <c r="Q212" s="28"/>
      <c r="R212" s="28"/>
      <c r="S212" s="28"/>
      <c r="T212" s="28"/>
      <c r="U212" s="28"/>
      <c r="V212" s="28"/>
      <c r="W212" s="28"/>
      <c r="X212" s="28"/>
      <c r="Y212" s="28"/>
    </row>
    <row r="213" spans="1:25">
      <c r="A213" s="13"/>
      <c r="B213" s="28"/>
      <c r="C213" s="28"/>
      <c r="D213" s="28"/>
      <c r="E213" s="28"/>
      <c r="F213" s="28"/>
      <c r="G213" s="28"/>
      <c r="H213" s="28"/>
      <c r="I213" s="28"/>
      <c r="J213" s="28"/>
      <c r="K213" s="28"/>
      <c r="L213" s="28"/>
      <c r="M213" s="28"/>
    </row>
    <row r="214" spans="1:25">
      <c r="A214" s="13"/>
      <c r="B214" s="18"/>
      <c r="C214" s="18"/>
      <c r="D214" s="18"/>
      <c r="E214" s="18"/>
      <c r="F214" s="18"/>
      <c r="G214" s="18"/>
      <c r="H214" s="18"/>
      <c r="I214" s="18"/>
      <c r="J214" s="18"/>
      <c r="K214" s="18"/>
      <c r="L214" s="18"/>
      <c r="M214" s="18"/>
    </row>
    <row r="215" spans="1:25" ht="24" thickBot="1">
      <c r="A215" s="13"/>
      <c r="B215" s="39" t="s">
        <v>499</v>
      </c>
      <c r="C215" s="52" t="s">
        <v>452</v>
      </c>
      <c r="D215" s="52"/>
      <c r="E215" s="52"/>
      <c r="F215" s="52"/>
      <c r="G215" s="52"/>
      <c r="H215" s="52"/>
      <c r="I215" s="52"/>
      <c r="J215" s="52"/>
      <c r="K215" s="52"/>
      <c r="L215" s="52"/>
      <c r="M215" s="52"/>
    </row>
    <row r="216" spans="1:25" ht="24" thickBot="1">
      <c r="A216" s="13"/>
      <c r="B216" s="39" t="s">
        <v>500</v>
      </c>
      <c r="C216" s="53">
        <v>2013</v>
      </c>
      <c r="D216" s="53"/>
      <c r="E216" s="53"/>
      <c r="F216" s="43"/>
      <c r="G216" s="53">
        <v>2012</v>
      </c>
      <c r="H216" s="53"/>
      <c r="I216" s="53"/>
      <c r="J216" s="43"/>
      <c r="K216" s="53">
        <v>2011</v>
      </c>
      <c r="L216" s="53"/>
      <c r="M216" s="53"/>
    </row>
    <row r="217" spans="1:25">
      <c r="A217" s="13"/>
      <c r="B217" s="42" t="s">
        <v>305</v>
      </c>
      <c r="C217" s="54"/>
      <c r="D217" s="54"/>
      <c r="E217" s="54"/>
      <c r="F217" s="15"/>
      <c r="G217" s="54"/>
      <c r="H217" s="54"/>
      <c r="I217" s="54"/>
      <c r="J217" s="15"/>
      <c r="K217" s="54"/>
      <c r="L217" s="54"/>
      <c r="M217" s="54"/>
    </row>
    <row r="218" spans="1:25">
      <c r="A218" s="13"/>
      <c r="B218" s="44" t="s">
        <v>501</v>
      </c>
      <c r="C218" s="44" t="s">
        <v>307</v>
      </c>
      <c r="D218" s="45" t="s">
        <v>502</v>
      </c>
      <c r="E218" s="44" t="s">
        <v>310</v>
      </c>
      <c r="F218" s="15"/>
      <c r="G218" s="44" t="s">
        <v>307</v>
      </c>
      <c r="H218" s="45" t="s">
        <v>503</v>
      </c>
      <c r="I218" s="44" t="s">
        <v>310</v>
      </c>
      <c r="J218" s="15"/>
      <c r="K218" s="44" t="s">
        <v>307</v>
      </c>
      <c r="L218" s="45" t="s">
        <v>504</v>
      </c>
      <c r="M218" s="44" t="s">
        <v>310</v>
      </c>
    </row>
    <row r="219" spans="1:25" ht="24.75">
      <c r="A219" s="13"/>
      <c r="B219" s="44" t="s">
        <v>505</v>
      </c>
      <c r="C219" s="56" t="s">
        <v>412</v>
      </c>
      <c r="D219" s="56"/>
      <c r="E219" s="44" t="s">
        <v>310</v>
      </c>
      <c r="F219" s="15"/>
      <c r="G219" s="56" t="s">
        <v>361</v>
      </c>
      <c r="H219" s="56"/>
      <c r="I219" s="44" t="s">
        <v>310</v>
      </c>
      <c r="J219" s="15"/>
      <c r="K219" s="56" t="s">
        <v>466</v>
      </c>
      <c r="L219" s="56"/>
      <c r="M219" s="44" t="s">
        <v>310</v>
      </c>
    </row>
    <row r="220" spans="1:25" ht="24.75">
      <c r="A220" s="13"/>
      <c r="B220" s="44" t="s">
        <v>506</v>
      </c>
      <c r="C220" s="56" t="s">
        <v>406</v>
      </c>
      <c r="D220" s="56"/>
      <c r="E220" s="44" t="s">
        <v>310</v>
      </c>
      <c r="F220" s="15"/>
      <c r="G220" s="56" t="s">
        <v>417</v>
      </c>
      <c r="H220" s="56"/>
      <c r="I220" s="44" t="s">
        <v>310</v>
      </c>
      <c r="J220" s="15"/>
      <c r="K220" s="56" t="s">
        <v>361</v>
      </c>
      <c r="L220" s="56"/>
      <c r="M220" s="44" t="s">
        <v>310</v>
      </c>
    </row>
    <row r="221" spans="1:25">
      <c r="A221" s="13"/>
      <c r="B221" s="68" t="s">
        <v>507</v>
      </c>
      <c r="C221" s="56" t="s">
        <v>407</v>
      </c>
      <c r="D221" s="56"/>
      <c r="E221" s="30"/>
      <c r="F221" s="30"/>
      <c r="G221" s="56" t="s">
        <v>407</v>
      </c>
      <c r="H221" s="56"/>
      <c r="I221" s="30"/>
      <c r="J221" s="30"/>
      <c r="K221" s="56" t="s">
        <v>407</v>
      </c>
      <c r="L221" s="56"/>
      <c r="M221" s="30"/>
    </row>
    <row r="222" spans="1:25">
      <c r="A222" s="13"/>
      <c r="B222" s="68"/>
      <c r="C222" s="56"/>
      <c r="D222" s="56"/>
      <c r="E222" s="30"/>
      <c r="F222" s="30"/>
      <c r="G222" s="56"/>
      <c r="H222" s="56"/>
      <c r="I222" s="30"/>
      <c r="J222" s="30"/>
      <c r="K222" s="56"/>
      <c r="L222" s="56"/>
      <c r="M222" s="30"/>
    </row>
    <row r="223" spans="1:25">
      <c r="A223" s="13"/>
      <c r="B223" s="68" t="s">
        <v>508</v>
      </c>
      <c r="C223" s="56">
        <v>0.3</v>
      </c>
      <c r="D223" s="56"/>
      <c r="E223" s="30"/>
      <c r="F223" s="30"/>
      <c r="G223" s="56">
        <v>6.1</v>
      </c>
      <c r="H223" s="56"/>
      <c r="I223" s="30"/>
      <c r="J223" s="30"/>
      <c r="K223" s="56">
        <v>1</v>
      </c>
      <c r="L223" s="56"/>
      <c r="M223" s="30"/>
    </row>
    <row r="224" spans="1:25">
      <c r="A224" s="13"/>
      <c r="B224" s="68"/>
      <c r="C224" s="56"/>
      <c r="D224" s="56"/>
      <c r="E224" s="30"/>
      <c r="F224" s="30"/>
      <c r="G224" s="56"/>
      <c r="H224" s="56"/>
      <c r="I224" s="30"/>
      <c r="J224" s="30"/>
      <c r="K224" s="56"/>
      <c r="L224" s="56"/>
      <c r="M224" s="30"/>
    </row>
    <row r="225" spans="1:25">
      <c r="A225" s="13"/>
      <c r="B225" s="68" t="s">
        <v>509</v>
      </c>
      <c r="C225" s="56" t="s">
        <v>407</v>
      </c>
      <c r="D225" s="56"/>
      <c r="E225" s="30"/>
      <c r="F225" s="30"/>
      <c r="G225" s="56" t="s">
        <v>407</v>
      </c>
      <c r="H225" s="56"/>
      <c r="I225" s="30"/>
      <c r="J225" s="30"/>
      <c r="K225" s="56" t="s">
        <v>407</v>
      </c>
      <c r="L225" s="56"/>
      <c r="M225" s="30"/>
    </row>
    <row r="226" spans="1:25" ht="15.75" thickBot="1">
      <c r="A226" s="13"/>
      <c r="B226" s="68"/>
      <c r="C226" s="57"/>
      <c r="D226" s="57"/>
      <c r="E226" s="69"/>
      <c r="F226" s="30"/>
      <c r="G226" s="57"/>
      <c r="H226" s="57"/>
      <c r="I226" s="69"/>
      <c r="J226" s="30"/>
      <c r="K226" s="57"/>
      <c r="L226" s="57"/>
      <c r="M226" s="69"/>
    </row>
    <row r="227" spans="1:25" ht="15.75" thickBot="1">
      <c r="A227" s="13"/>
      <c r="B227" s="48" t="s">
        <v>510</v>
      </c>
      <c r="C227" s="103" t="s">
        <v>307</v>
      </c>
      <c r="D227" s="104" t="s">
        <v>511</v>
      </c>
      <c r="E227" s="103" t="s">
        <v>310</v>
      </c>
      <c r="F227" s="15"/>
      <c r="G227" s="103" t="s">
        <v>307</v>
      </c>
      <c r="H227" s="104" t="s">
        <v>502</v>
      </c>
      <c r="I227" s="103" t="s">
        <v>310</v>
      </c>
      <c r="J227" s="15"/>
      <c r="K227" s="103" t="s">
        <v>307</v>
      </c>
      <c r="L227" s="104" t="s">
        <v>503</v>
      </c>
      <c r="M227" s="103" t="s">
        <v>310</v>
      </c>
    </row>
    <row r="228" spans="1:25" ht="15.75" thickTop="1">
      <c r="A228" s="13"/>
      <c r="B228" s="33" t="s">
        <v>346</v>
      </c>
      <c r="C228" s="33"/>
      <c r="D228" s="33"/>
      <c r="E228" s="33"/>
      <c r="F228" s="33"/>
      <c r="G228" s="33"/>
      <c r="H228" s="33"/>
      <c r="I228" s="33"/>
      <c r="J228" s="33"/>
      <c r="K228" s="33"/>
      <c r="L228" s="33"/>
      <c r="M228" s="33"/>
      <c r="N228" s="33"/>
      <c r="O228" s="33"/>
      <c r="P228" s="33"/>
      <c r="Q228" s="33"/>
      <c r="R228" s="33"/>
      <c r="S228" s="33"/>
      <c r="T228" s="33"/>
      <c r="U228" s="33"/>
      <c r="V228" s="33"/>
      <c r="W228" s="33"/>
      <c r="X228" s="33"/>
      <c r="Y228" s="33"/>
    </row>
    <row r="229" spans="1:25">
      <c r="A229" s="13"/>
      <c r="B229" s="18"/>
      <c r="C229" s="18"/>
    </row>
    <row r="230" spans="1:25" ht="56.25">
      <c r="A230" s="13"/>
      <c r="B230" s="75" t="s">
        <v>97</v>
      </c>
      <c r="C230" s="76" t="s">
        <v>512</v>
      </c>
    </row>
    <row r="231" spans="1:25">
      <c r="A231" s="13"/>
      <c r="B231" s="32" t="s">
        <v>37</v>
      </c>
      <c r="C231" s="32"/>
      <c r="D231" s="32"/>
      <c r="E231" s="32"/>
      <c r="F231" s="32"/>
      <c r="G231" s="32"/>
      <c r="H231" s="32"/>
      <c r="I231" s="32"/>
      <c r="J231" s="32"/>
      <c r="K231" s="32"/>
      <c r="L231" s="32"/>
      <c r="M231" s="32"/>
      <c r="N231" s="32"/>
      <c r="O231" s="32"/>
      <c r="P231" s="32"/>
      <c r="Q231" s="32"/>
      <c r="R231" s="32"/>
      <c r="S231" s="32"/>
      <c r="T231" s="32"/>
      <c r="U231" s="32"/>
      <c r="V231" s="32"/>
      <c r="W231" s="32"/>
      <c r="X231" s="32"/>
      <c r="Y231" s="32"/>
    </row>
    <row r="232" spans="1:25">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row>
    <row r="233" spans="1:25">
      <c r="A233" s="13"/>
      <c r="B233" s="33" t="s">
        <v>513</v>
      </c>
      <c r="C233" s="33"/>
      <c r="D233" s="33"/>
      <c r="E233" s="33"/>
      <c r="F233" s="33"/>
      <c r="G233" s="33"/>
      <c r="H233" s="33"/>
      <c r="I233" s="33"/>
      <c r="J233" s="33"/>
      <c r="K233" s="33"/>
      <c r="L233" s="33"/>
      <c r="M233" s="33"/>
      <c r="N233" s="33"/>
      <c r="O233" s="33"/>
      <c r="P233" s="33"/>
      <c r="Q233" s="33"/>
      <c r="R233" s="33"/>
      <c r="S233" s="33"/>
      <c r="T233" s="33"/>
      <c r="U233" s="33"/>
      <c r="V233" s="33"/>
      <c r="W233" s="33"/>
      <c r="X233" s="33"/>
      <c r="Y233" s="33"/>
    </row>
    <row r="234" spans="1:25">
      <c r="A234" s="13"/>
      <c r="B234" s="32" t="s">
        <v>514</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row>
    <row r="235" spans="1: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row>
    <row r="236" spans="1:25">
      <c r="A236" s="13"/>
      <c r="B236" s="33" t="s">
        <v>515</v>
      </c>
      <c r="C236" s="33"/>
      <c r="D236" s="33"/>
      <c r="E236" s="33"/>
      <c r="F236" s="33"/>
      <c r="G236" s="33"/>
      <c r="H236" s="33"/>
      <c r="I236" s="33"/>
      <c r="J236" s="33"/>
      <c r="K236" s="33"/>
      <c r="L236" s="33"/>
      <c r="M236" s="33"/>
      <c r="N236" s="33"/>
      <c r="O236" s="33"/>
      <c r="P236" s="33"/>
      <c r="Q236" s="33"/>
      <c r="R236" s="33"/>
      <c r="S236" s="33"/>
      <c r="T236" s="33"/>
      <c r="U236" s="33"/>
      <c r="V236" s="33"/>
      <c r="W236" s="33"/>
      <c r="X236" s="33"/>
      <c r="Y236" s="33"/>
    </row>
    <row r="237" spans="1:25">
      <c r="A237" s="13"/>
      <c r="B237" s="32" t="s">
        <v>89</v>
      </c>
      <c r="C237" s="32"/>
      <c r="D237" s="32"/>
      <c r="E237" s="32"/>
      <c r="F237" s="32"/>
      <c r="G237" s="32"/>
      <c r="H237" s="32"/>
      <c r="I237" s="32"/>
      <c r="J237" s="32"/>
      <c r="K237" s="32"/>
      <c r="L237" s="32"/>
      <c r="M237" s="32"/>
      <c r="N237" s="32"/>
      <c r="O237" s="32"/>
      <c r="P237" s="32"/>
      <c r="Q237" s="32"/>
      <c r="R237" s="32"/>
      <c r="S237" s="32"/>
      <c r="T237" s="32"/>
      <c r="U237" s="32"/>
      <c r="V237" s="32"/>
      <c r="W237" s="32"/>
      <c r="X237" s="32"/>
      <c r="Y237" s="32"/>
    </row>
    <row r="238" spans="1: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row>
    <row r="239" spans="1:25">
      <c r="A239" s="13"/>
      <c r="B239" s="33" t="s">
        <v>516</v>
      </c>
      <c r="C239" s="33"/>
      <c r="D239" s="33"/>
      <c r="E239" s="33"/>
      <c r="F239" s="33"/>
      <c r="G239" s="33"/>
      <c r="H239" s="33"/>
      <c r="I239" s="33"/>
      <c r="J239" s="33"/>
      <c r="K239" s="33"/>
      <c r="L239" s="33"/>
      <c r="M239" s="33"/>
      <c r="N239" s="33"/>
      <c r="O239" s="33"/>
      <c r="P239" s="33"/>
      <c r="Q239" s="33"/>
      <c r="R239" s="33"/>
      <c r="S239" s="33"/>
      <c r="T239" s="33"/>
      <c r="U239" s="33"/>
      <c r="V239" s="33"/>
      <c r="W239" s="33"/>
      <c r="X239" s="33"/>
      <c r="Y239" s="33"/>
    </row>
    <row r="240" spans="1:25">
      <c r="A240" s="13"/>
      <c r="B240" s="28"/>
      <c r="C240" s="28"/>
      <c r="D240" s="28"/>
      <c r="E240" s="28"/>
      <c r="F240" s="28"/>
      <c r="G240" s="28"/>
      <c r="H240" s="28"/>
      <c r="I240" s="28"/>
      <c r="J240" s="28"/>
      <c r="K240" s="28"/>
      <c r="L240" s="28"/>
      <c r="M240" s="28"/>
      <c r="N240" s="28"/>
      <c r="O240" s="28"/>
      <c r="P240" s="28"/>
      <c r="Q240" s="28"/>
      <c r="R240" s="28"/>
      <c r="S240" s="28"/>
      <c r="T240" s="28"/>
      <c r="U240" s="28"/>
      <c r="V240" s="28"/>
      <c r="W240" s="28"/>
      <c r="X240" s="28"/>
      <c r="Y240" s="28"/>
    </row>
    <row r="241" spans="1:13">
      <c r="A241" s="13"/>
      <c r="B241" s="28"/>
      <c r="C241" s="28"/>
      <c r="D241" s="28"/>
      <c r="E241" s="28"/>
      <c r="F241" s="28"/>
      <c r="G241" s="28"/>
      <c r="H241" s="28"/>
      <c r="I241" s="28"/>
      <c r="J241" s="28"/>
      <c r="K241" s="28"/>
      <c r="L241" s="28"/>
      <c r="M241" s="28"/>
    </row>
    <row r="242" spans="1:13">
      <c r="A242" s="13"/>
      <c r="B242" s="18"/>
      <c r="C242" s="18"/>
      <c r="D242" s="18"/>
      <c r="E242" s="18"/>
      <c r="F242" s="18"/>
      <c r="G242" s="18"/>
      <c r="H242" s="18"/>
      <c r="I242" s="18"/>
      <c r="J242" s="18"/>
      <c r="K242" s="18"/>
      <c r="L242" s="18"/>
      <c r="M242" s="18"/>
    </row>
    <row r="243" spans="1:13" ht="15.75" thickBot="1">
      <c r="A243" s="13"/>
      <c r="B243" s="39" t="s">
        <v>517</v>
      </c>
      <c r="C243" s="52" t="s">
        <v>304</v>
      </c>
      <c r="D243" s="52"/>
      <c r="E243" s="52"/>
      <c r="F243" s="52"/>
      <c r="G243" s="52"/>
      <c r="H243" s="52"/>
      <c r="I243" s="52"/>
      <c r="J243" s="52"/>
      <c r="K243" s="52"/>
      <c r="L243" s="52"/>
      <c r="M243" s="52"/>
    </row>
    <row r="244" spans="1:13" ht="15.75" thickBot="1">
      <c r="A244" s="13"/>
      <c r="B244" s="42" t="s">
        <v>305</v>
      </c>
      <c r="C244" s="53">
        <v>2013</v>
      </c>
      <c r="D244" s="53"/>
      <c r="E244" s="53"/>
      <c r="F244" s="43"/>
      <c r="G244" s="53">
        <v>2012</v>
      </c>
      <c r="H244" s="53"/>
      <c r="I244" s="53"/>
      <c r="J244" s="43"/>
      <c r="K244" s="53">
        <v>2011</v>
      </c>
      <c r="L244" s="53"/>
      <c r="M244" s="53"/>
    </row>
    <row r="245" spans="1:13">
      <c r="A245" s="13"/>
      <c r="B245" s="15"/>
      <c r="C245" s="54"/>
      <c r="D245" s="54"/>
      <c r="E245" s="54"/>
      <c r="F245" s="15"/>
      <c r="G245" s="54"/>
      <c r="H245" s="54"/>
      <c r="I245" s="54"/>
      <c r="J245" s="15"/>
      <c r="K245" s="54"/>
      <c r="L245" s="54"/>
      <c r="M245" s="54"/>
    </row>
    <row r="246" spans="1:13">
      <c r="A246" s="13"/>
      <c r="B246" s="55" t="s">
        <v>518</v>
      </c>
      <c r="C246" s="55" t="s">
        <v>307</v>
      </c>
      <c r="D246" s="56">
        <v>135</v>
      </c>
      <c r="E246" s="30"/>
      <c r="F246" s="30"/>
      <c r="G246" s="55" t="s">
        <v>307</v>
      </c>
      <c r="H246" s="56">
        <v>122.5</v>
      </c>
      <c r="I246" s="30"/>
      <c r="J246" s="30"/>
      <c r="K246" s="55" t="s">
        <v>307</v>
      </c>
      <c r="L246" s="56">
        <v>94.8</v>
      </c>
      <c r="M246" s="30"/>
    </row>
    <row r="247" spans="1:13">
      <c r="A247" s="13"/>
      <c r="B247" s="55"/>
      <c r="C247" s="55"/>
      <c r="D247" s="56"/>
      <c r="E247" s="30"/>
      <c r="F247" s="30"/>
      <c r="G247" s="55"/>
      <c r="H247" s="56"/>
      <c r="I247" s="30"/>
      <c r="J247" s="30"/>
      <c r="K247" s="55"/>
      <c r="L247" s="56"/>
      <c r="M247" s="30"/>
    </row>
    <row r="248" spans="1:13">
      <c r="A248" s="13"/>
      <c r="B248" s="55" t="s">
        <v>519</v>
      </c>
      <c r="C248" s="56">
        <v>2.9</v>
      </c>
      <c r="D248" s="56"/>
      <c r="E248" s="30"/>
      <c r="F248" s="30"/>
      <c r="G248" s="56">
        <v>3.1</v>
      </c>
      <c r="H248" s="56"/>
      <c r="I248" s="30"/>
      <c r="J248" s="30"/>
      <c r="K248" s="56">
        <v>3.1</v>
      </c>
      <c r="L248" s="56"/>
      <c r="M248" s="30"/>
    </row>
    <row r="249" spans="1:13">
      <c r="A249" s="13"/>
      <c r="B249" s="55"/>
      <c r="C249" s="56"/>
      <c r="D249" s="56"/>
      <c r="E249" s="30"/>
      <c r="F249" s="30"/>
      <c r="G249" s="56"/>
      <c r="H249" s="56"/>
      <c r="I249" s="30"/>
      <c r="J249" s="30"/>
      <c r="K249" s="56"/>
      <c r="L249" s="56"/>
      <c r="M249" s="30"/>
    </row>
    <row r="250" spans="1:13">
      <c r="A250" s="13"/>
      <c r="B250" s="55" t="s">
        <v>37</v>
      </c>
      <c r="C250" s="56">
        <v>1.8</v>
      </c>
      <c r="D250" s="56"/>
      <c r="E250" s="30"/>
      <c r="F250" s="30"/>
      <c r="G250" s="56">
        <v>2.2000000000000002</v>
      </c>
      <c r="H250" s="56"/>
      <c r="I250" s="30"/>
      <c r="J250" s="30"/>
      <c r="K250" s="56">
        <v>1.8</v>
      </c>
      <c r="L250" s="56"/>
      <c r="M250" s="30"/>
    </row>
    <row r="251" spans="1:13">
      <c r="A251" s="13"/>
      <c r="B251" s="55"/>
      <c r="C251" s="56"/>
      <c r="D251" s="56"/>
      <c r="E251" s="30"/>
      <c r="F251" s="30"/>
      <c r="G251" s="56"/>
      <c r="H251" s="56"/>
      <c r="I251" s="30"/>
      <c r="J251" s="30"/>
      <c r="K251" s="56"/>
      <c r="L251" s="56"/>
      <c r="M251" s="30"/>
    </row>
    <row r="252" spans="1:13">
      <c r="A252" s="13"/>
      <c r="B252" s="55" t="s">
        <v>40</v>
      </c>
      <c r="C252" s="56">
        <v>2.6</v>
      </c>
      <c r="D252" s="56"/>
      <c r="E252" s="30"/>
      <c r="F252" s="30"/>
      <c r="G252" s="56">
        <v>4</v>
      </c>
      <c r="H252" s="56"/>
      <c r="I252" s="30"/>
      <c r="J252" s="30"/>
      <c r="K252" s="56">
        <v>2.8</v>
      </c>
      <c r="L252" s="56"/>
      <c r="M252" s="30"/>
    </row>
    <row r="253" spans="1:13" ht="15.75" thickBot="1">
      <c r="A253" s="13"/>
      <c r="B253" s="55"/>
      <c r="C253" s="57"/>
      <c r="D253" s="57"/>
      <c r="E253" s="69"/>
      <c r="F253" s="30"/>
      <c r="G253" s="57"/>
      <c r="H253" s="57"/>
      <c r="I253" s="69"/>
      <c r="J253" s="30"/>
      <c r="K253" s="57"/>
      <c r="L253" s="57"/>
      <c r="M253" s="69"/>
    </row>
    <row r="254" spans="1:13">
      <c r="A254" s="13"/>
      <c r="B254" s="55" t="s">
        <v>520</v>
      </c>
      <c r="C254" s="81">
        <v>142.30000000000001</v>
      </c>
      <c r="D254" s="81"/>
      <c r="E254" s="54"/>
      <c r="F254" s="30"/>
      <c r="G254" s="81">
        <v>131.80000000000001</v>
      </c>
      <c r="H254" s="81"/>
      <c r="I254" s="54"/>
      <c r="J254" s="30"/>
      <c r="K254" s="81">
        <v>102.5</v>
      </c>
      <c r="L254" s="81"/>
      <c r="M254" s="54"/>
    </row>
    <row r="255" spans="1:13">
      <c r="A255" s="13"/>
      <c r="B255" s="55"/>
      <c r="C255" s="105"/>
      <c r="D255" s="105"/>
      <c r="E255" s="106"/>
      <c r="F255" s="30"/>
      <c r="G255" s="105"/>
      <c r="H255" s="105"/>
      <c r="I255" s="106"/>
      <c r="J255" s="30"/>
      <c r="K255" s="105"/>
      <c r="L255" s="105"/>
      <c r="M255" s="106"/>
    </row>
    <row r="256" spans="1:13">
      <c r="A256" s="13"/>
      <c r="B256" s="55" t="s">
        <v>521</v>
      </c>
      <c r="C256" s="56">
        <v>1.5</v>
      </c>
      <c r="D256" s="56"/>
      <c r="E256" s="30"/>
      <c r="F256" s="30"/>
      <c r="G256" s="56">
        <v>0.9</v>
      </c>
      <c r="H256" s="56"/>
      <c r="I256" s="30"/>
      <c r="J256" s="30"/>
      <c r="K256" s="56">
        <v>1.4</v>
      </c>
      <c r="L256" s="56"/>
      <c r="M256" s="30"/>
    </row>
    <row r="257" spans="1:25" ht="15.75" thickBot="1">
      <c r="A257" s="13"/>
      <c r="B257" s="55"/>
      <c r="C257" s="57"/>
      <c r="D257" s="57"/>
      <c r="E257" s="69"/>
      <c r="F257" s="30"/>
      <c r="G257" s="57"/>
      <c r="H257" s="57"/>
      <c r="I257" s="69"/>
      <c r="J257" s="30"/>
      <c r="K257" s="57"/>
      <c r="L257" s="57"/>
      <c r="M257" s="69"/>
    </row>
    <row r="258" spans="1:25">
      <c r="A258" s="13"/>
      <c r="B258" s="58" t="s">
        <v>89</v>
      </c>
      <c r="C258" s="59" t="s">
        <v>307</v>
      </c>
      <c r="D258" s="62">
        <v>140.80000000000001</v>
      </c>
      <c r="E258" s="54"/>
      <c r="F258" s="30"/>
      <c r="G258" s="59" t="s">
        <v>307</v>
      </c>
      <c r="H258" s="62">
        <v>130.9</v>
      </c>
      <c r="I258" s="54"/>
      <c r="J258" s="30"/>
      <c r="K258" s="59" t="s">
        <v>307</v>
      </c>
      <c r="L258" s="62">
        <v>101.1</v>
      </c>
      <c r="M258" s="54"/>
    </row>
    <row r="259" spans="1:25" ht="15.75" thickBot="1">
      <c r="A259" s="13"/>
      <c r="B259" s="58"/>
      <c r="C259" s="60"/>
      <c r="D259" s="63"/>
      <c r="E259" s="64"/>
      <c r="F259" s="30"/>
      <c r="G259" s="60"/>
      <c r="H259" s="63"/>
      <c r="I259" s="64"/>
      <c r="J259" s="30"/>
      <c r="K259" s="60"/>
      <c r="L259" s="63"/>
      <c r="M259" s="64"/>
    </row>
    <row r="260" spans="1:25" ht="15.75" thickTop="1">
      <c r="A260" s="13"/>
      <c r="B260" s="33" t="s">
        <v>346</v>
      </c>
      <c r="C260" s="33"/>
      <c r="D260" s="33"/>
      <c r="E260" s="33"/>
      <c r="F260" s="33"/>
      <c r="G260" s="33"/>
      <c r="H260" s="33"/>
      <c r="I260" s="33"/>
      <c r="J260" s="33"/>
      <c r="K260" s="33"/>
      <c r="L260" s="33"/>
      <c r="M260" s="33"/>
      <c r="N260" s="33"/>
      <c r="O260" s="33"/>
      <c r="P260" s="33"/>
      <c r="Q260" s="33"/>
      <c r="R260" s="33"/>
      <c r="S260" s="33"/>
      <c r="T260" s="33"/>
      <c r="U260" s="33"/>
      <c r="V260" s="33"/>
      <c r="W260" s="33"/>
      <c r="X260" s="33"/>
      <c r="Y260" s="33"/>
    </row>
    <row r="261" spans="1:25">
      <c r="A261" s="13"/>
      <c r="B261" s="18"/>
      <c r="C261" s="18"/>
    </row>
    <row r="262" spans="1:25" ht="22.5">
      <c r="A262" s="13"/>
      <c r="B262" s="75" t="s">
        <v>97</v>
      </c>
      <c r="C262" s="76" t="s">
        <v>522</v>
      </c>
    </row>
    <row r="263" spans="1:25">
      <c r="A263" s="13"/>
      <c r="B263" s="32" t="s">
        <v>95</v>
      </c>
      <c r="C263" s="32"/>
      <c r="D263" s="32"/>
      <c r="E263" s="32"/>
      <c r="F263" s="32"/>
      <c r="G263" s="32"/>
      <c r="H263" s="32"/>
      <c r="I263" s="32"/>
      <c r="J263" s="32"/>
      <c r="K263" s="32"/>
      <c r="L263" s="32"/>
      <c r="M263" s="32"/>
      <c r="N263" s="32"/>
      <c r="O263" s="32"/>
      <c r="P263" s="32"/>
      <c r="Q263" s="32"/>
      <c r="R263" s="32"/>
      <c r="S263" s="32"/>
      <c r="T263" s="32"/>
      <c r="U263" s="32"/>
      <c r="V263" s="32"/>
      <c r="W263" s="32"/>
      <c r="X263" s="32"/>
      <c r="Y263" s="32"/>
    </row>
    <row r="264" spans="1:25">
      <c r="A264" s="13"/>
      <c r="B264" s="28"/>
      <c r="C264" s="28"/>
      <c r="D264" s="28"/>
      <c r="E264" s="28"/>
      <c r="F264" s="28"/>
      <c r="G264" s="28"/>
      <c r="H264" s="28"/>
      <c r="I264" s="28"/>
      <c r="J264" s="28"/>
      <c r="K264" s="28"/>
      <c r="L264" s="28"/>
      <c r="M264" s="28"/>
      <c r="N264" s="28"/>
      <c r="O264" s="28"/>
      <c r="P264" s="28"/>
      <c r="Q264" s="28"/>
      <c r="R264" s="28"/>
      <c r="S264" s="28"/>
      <c r="T264" s="28"/>
      <c r="U264" s="28"/>
      <c r="V264" s="28"/>
      <c r="W264" s="28"/>
      <c r="X264" s="28"/>
      <c r="Y264" s="28"/>
    </row>
    <row r="265" spans="1:25">
      <c r="A265" s="13"/>
      <c r="B265" s="28"/>
      <c r="C265" s="28"/>
      <c r="D265" s="28"/>
      <c r="E265" s="28"/>
      <c r="F265" s="28"/>
      <c r="G265" s="28"/>
      <c r="H265" s="28"/>
      <c r="I265" s="28"/>
      <c r="J265" s="28"/>
      <c r="K265" s="28"/>
      <c r="L265" s="28"/>
      <c r="M265" s="28"/>
    </row>
    <row r="266" spans="1:25">
      <c r="A266" s="13"/>
      <c r="B266" s="18"/>
      <c r="C266" s="18"/>
      <c r="D266" s="18"/>
      <c r="E266" s="18"/>
      <c r="F266" s="18"/>
      <c r="G266" s="18"/>
      <c r="H266" s="18"/>
      <c r="I266" s="18"/>
      <c r="J266" s="18"/>
      <c r="K266" s="18"/>
      <c r="L266" s="18"/>
      <c r="M266" s="18"/>
    </row>
    <row r="267" spans="1:25" ht="24" thickBot="1">
      <c r="A267" s="13"/>
      <c r="B267" s="39" t="s">
        <v>523</v>
      </c>
      <c r="C267" s="52" t="s">
        <v>304</v>
      </c>
      <c r="D267" s="52"/>
      <c r="E267" s="52"/>
      <c r="F267" s="52"/>
      <c r="G267" s="52"/>
      <c r="H267" s="52"/>
      <c r="I267" s="52"/>
      <c r="J267" s="52"/>
      <c r="K267" s="52"/>
      <c r="L267" s="52"/>
      <c r="M267" s="52"/>
    </row>
    <row r="268" spans="1:25" ht="15.75" thickBot="1">
      <c r="A268" s="13"/>
      <c r="B268" s="42" t="s">
        <v>305</v>
      </c>
      <c r="C268" s="53">
        <v>2013</v>
      </c>
      <c r="D268" s="53"/>
      <c r="E268" s="53"/>
      <c r="F268" s="43"/>
      <c r="G268" s="53">
        <v>2012</v>
      </c>
      <c r="H268" s="53"/>
      <c r="I268" s="53"/>
      <c r="J268" s="43"/>
      <c r="K268" s="53">
        <v>2011</v>
      </c>
      <c r="L268" s="53"/>
      <c r="M268" s="53"/>
    </row>
    <row r="269" spans="1:25">
      <c r="A269" s="13"/>
      <c r="B269" s="15"/>
      <c r="C269" s="54"/>
      <c r="D269" s="54"/>
      <c r="E269" s="54"/>
      <c r="F269" s="15"/>
      <c r="G269" s="54"/>
      <c r="H269" s="54"/>
      <c r="I269" s="54"/>
      <c r="J269" s="15"/>
      <c r="K269" s="54"/>
      <c r="L269" s="54"/>
      <c r="M269" s="54"/>
    </row>
    <row r="270" spans="1:25" ht="24.75">
      <c r="A270" s="13"/>
      <c r="B270" s="44" t="s">
        <v>524</v>
      </c>
      <c r="C270" s="44" t="s">
        <v>307</v>
      </c>
      <c r="D270" s="45" t="s">
        <v>469</v>
      </c>
      <c r="E270" s="44" t="s">
        <v>310</v>
      </c>
      <c r="F270" s="15"/>
      <c r="G270" s="44" t="s">
        <v>307</v>
      </c>
      <c r="H270" s="45" t="s">
        <v>525</v>
      </c>
      <c r="I270" s="44" t="s">
        <v>310</v>
      </c>
      <c r="J270" s="15"/>
      <c r="K270" s="44" t="s">
        <v>307</v>
      </c>
      <c r="L270" s="45" t="s">
        <v>364</v>
      </c>
      <c r="M270" s="44" t="s">
        <v>310</v>
      </c>
    </row>
    <row r="271" spans="1:25">
      <c r="A271" s="13"/>
      <c r="B271" s="55" t="s">
        <v>526</v>
      </c>
      <c r="C271" s="56" t="s">
        <v>527</v>
      </c>
      <c r="D271" s="56"/>
      <c r="E271" s="55" t="s">
        <v>310</v>
      </c>
      <c r="F271" s="30"/>
      <c r="G271" s="56">
        <v>2.2000000000000002</v>
      </c>
      <c r="H271" s="56"/>
      <c r="I271" s="30"/>
      <c r="J271" s="30"/>
      <c r="K271" s="56">
        <v>6.9</v>
      </c>
      <c r="L271" s="56"/>
      <c r="M271" s="30"/>
    </row>
    <row r="272" spans="1:25" ht="15.75" thickBot="1">
      <c r="A272" s="13"/>
      <c r="B272" s="55"/>
      <c r="C272" s="57"/>
      <c r="D272" s="57"/>
      <c r="E272" s="80"/>
      <c r="F272" s="30"/>
      <c r="G272" s="57"/>
      <c r="H272" s="57"/>
      <c r="I272" s="69"/>
      <c r="J272" s="30"/>
      <c r="K272" s="57"/>
      <c r="L272" s="57"/>
      <c r="M272" s="69"/>
    </row>
    <row r="273" spans="1:13" ht="25.5" thickBot="1">
      <c r="A273" s="13"/>
      <c r="B273" s="48" t="s">
        <v>528</v>
      </c>
      <c r="C273" s="103" t="s">
        <v>307</v>
      </c>
      <c r="D273" s="104" t="s">
        <v>529</v>
      </c>
      <c r="E273" s="103" t="s">
        <v>310</v>
      </c>
      <c r="F273" s="15"/>
      <c r="G273" s="103" t="s">
        <v>307</v>
      </c>
      <c r="H273" s="104" t="s">
        <v>530</v>
      </c>
      <c r="I273" s="103" t="s">
        <v>310</v>
      </c>
      <c r="J273" s="15"/>
      <c r="K273" s="103" t="s">
        <v>307</v>
      </c>
      <c r="L273" s="104" t="s">
        <v>530</v>
      </c>
      <c r="M273" s="103" t="s">
        <v>310</v>
      </c>
    </row>
    <row r="274" spans="1:13" ht="15.75" thickTop="1">
      <c r="A274" s="13"/>
      <c r="B274" s="55" t="s">
        <v>531</v>
      </c>
      <c r="C274" s="107"/>
      <c r="D274" s="107"/>
      <c r="E274" s="65"/>
      <c r="F274" s="30"/>
      <c r="G274" s="107"/>
      <c r="H274" s="107"/>
      <c r="I274" s="65"/>
      <c r="J274" s="30"/>
      <c r="K274" s="107"/>
      <c r="L274" s="107"/>
      <c r="M274" s="65"/>
    </row>
    <row r="275" spans="1:13">
      <c r="A275" s="13"/>
      <c r="B275" s="55"/>
      <c r="C275" s="56"/>
      <c r="D275" s="56"/>
      <c r="E275" s="30"/>
      <c r="F275" s="30"/>
      <c r="G275" s="56"/>
      <c r="H275" s="56"/>
      <c r="I275" s="30"/>
      <c r="J275" s="30"/>
      <c r="K275" s="56"/>
      <c r="L275" s="56"/>
      <c r="M275" s="30"/>
    </row>
    <row r="276" spans="1:13">
      <c r="A276" s="13"/>
      <c r="B276" s="68" t="s">
        <v>405</v>
      </c>
      <c r="C276" s="55" t="s">
        <v>307</v>
      </c>
      <c r="D276" s="56" t="s">
        <v>407</v>
      </c>
      <c r="E276" s="30"/>
      <c r="F276" s="30"/>
      <c r="G276" s="55" t="s">
        <v>307</v>
      </c>
      <c r="H276" s="56" t="s">
        <v>407</v>
      </c>
      <c r="I276" s="30"/>
      <c r="J276" s="30"/>
      <c r="K276" s="55" t="s">
        <v>307</v>
      </c>
      <c r="L276" s="56" t="s">
        <v>407</v>
      </c>
      <c r="M276" s="30"/>
    </row>
    <row r="277" spans="1:13">
      <c r="A277" s="13"/>
      <c r="B277" s="68"/>
      <c r="C277" s="55"/>
      <c r="D277" s="56"/>
      <c r="E277" s="30"/>
      <c r="F277" s="30"/>
      <c r="G277" s="55"/>
      <c r="H277" s="56"/>
      <c r="I277" s="30"/>
      <c r="J277" s="30"/>
      <c r="K277" s="55"/>
      <c r="L277" s="56"/>
      <c r="M277" s="30"/>
    </row>
    <row r="278" spans="1:13">
      <c r="A278" s="13"/>
      <c r="B278" s="68" t="s">
        <v>408</v>
      </c>
      <c r="C278" s="56" t="s">
        <v>407</v>
      </c>
      <c r="D278" s="56"/>
      <c r="E278" s="30"/>
      <c r="F278" s="30"/>
      <c r="G278" s="56" t="s">
        <v>365</v>
      </c>
      <c r="H278" s="56"/>
      <c r="I278" s="55" t="s">
        <v>310</v>
      </c>
      <c r="J278" s="30"/>
      <c r="K278" s="56" t="s">
        <v>407</v>
      </c>
      <c r="L278" s="56"/>
      <c r="M278" s="30"/>
    </row>
    <row r="279" spans="1:13">
      <c r="A279" s="13"/>
      <c r="B279" s="68"/>
      <c r="C279" s="56"/>
      <c r="D279" s="56"/>
      <c r="E279" s="30"/>
      <c r="F279" s="30"/>
      <c r="G279" s="56"/>
      <c r="H279" s="56"/>
      <c r="I279" s="55"/>
      <c r="J279" s="30"/>
      <c r="K279" s="56"/>
      <c r="L279" s="56"/>
      <c r="M279" s="30"/>
    </row>
    <row r="280" spans="1:13">
      <c r="A280" s="13"/>
      <c r="B280" s="68" t="s">
        <v>411</v>
      </c>
      <c r="C280" s="56" t="s">
        <v>407</v>
      </c>
      <c r="D280" s="56"/>
      <c r="E280" s="30"/>
      <c r="F280" s="30"/>
      <c r="G280" s="56" t="s">
        <v>407</v>
      </c>
      <c r="H280" s="56"/>
      <c r="I280" s="30"/>
      <c r="J280" s="30"/>
      <c r="K280" s="56" t="s">
        <v>407</v>
      </c>
      <c r="L280" s="56"/>
      <c r="M280" s="30"/>
    </row>
    <row r="281" spans="1:13">
      <c r="A281" s="13"/>
      <c r="B281" s="68"/>
      <c r="C281" s="56"/>
      <c r="D281" s="56"/>
      <c r="E281" s="30"/>
      <c r="F281" s="30"/>
      <c r="G281" s="56"/>
      <c r="H281" s="56"/>
      <c r="I281" s="30"/>
      <c r="J281" s="30"/>
      <c r="K281" s="56"/>
      <c r="L281" s="56"/>
      <c r="M281" s="30"/>
    </row>
    <row r="282" spans="1:13">
      <c r="A282" s="13"/>
      <c r="B282" s="68" t="s">
        <v>413</v>
      </c>
      <c r="C282" s="56" t="s">
        <v>407</v>
      </c>
      <c r="D282" s="56"/>
      <c r="E282" s="30"/>
      <c r="F282" s="30"/>
      <c r="G282" s="56" t="s">
        <v>407</v>
      </c>
      <c r="H282" s="56"/>
      <c r="I282" s="30"/>
      <c r="J282" s="30"/>
      <c r="K282" s="56" t="s">
        <v>418</v>
      </c>
      <c r="L282" s="56"/>
      <c r="M282" s="55" t="s">
        <v>310</v>
      </c>
    </row>
    <row r="283" spans="1:13">
      <c r="A283" s="13"/>
      <c r="B283" s="68"/>
      <c r="C283" s="56"/>
      <c r="D283" s="56"/>
      <c r="E283" s="30"/>
      <c r="F283" s="30"/>
      <c r="G283" s="56"/>
      <c r="H283" s="56"/>
      <c r="I283" s="30"/>
      <c r="J283" s="30"/>
      <c r="K283" s="56"/>
      <c r="L283" s="56"/>
      <c r="M283" s="55"/>
    </row>
    <row r="284" spans="1:13">
      <c r="A284" s="13"/>
      <c r="B284" s="49" t="s">
        <v>431</v>
      </c>
      <c r="C284" s="56" t="s">
        <v>412</v>
      </c>
      <c r="D284" s="56"/>
      <c r="E284" s="44" t="s">
        <v>310</v>
      </c>
      <c r="F284" s="15"/>
      <c r="G284" s="56" t="s">
        <v>365</v>
      </c>
      <c r="H284" s="56"/>
      <c r="I284" s="44" t="s">
        <v>310</v>
      </c>
      <c r="J284" s="15"/>
      <c r="K284" s="56" t="s">
        <v>418</v>
      </c>
      <c r="L284" s="56"/>
      <c r="M284" s="44" t="s">
        <v>310</v>
      </c>
    </row>
    <row r="285" spans="1:13">
      <c r="A285" s="13"/>
      <c r="B285" s="49" t="s">
        <v>434</v>
      </c>
      <c r="C285" s="56" t="s">
        <v>415</v>
      </c>
      <c r="D285" s="56"/>
      <c r="E285" s="44" t="s">
        <v>310</v>
      </c>
      <c r="F285" s="15"/>
      <c r="G285" s="56" t="s">
        <v>476</v>
      </c>
      <c r="H285" s="56"/>
      <c r="I285" s="44" t="s">
        <v>310</v>
      </c>
      <c r="J285" s="15"/>
      <c r="K285" s="56" t="s">
        <v>415</v>
      </c>
      <c r="L285" s="56"/>
      <c r="M285" s="44" t="s">
        <v>310</v>
      </c>
    </row>
    <row r="286" spans="1:13">
      <c r="A286" s="13"/>
      <c r="B286" s="49" t="s">
        <v>422</v>
      </c>
      <c r="C286" s="56" t="s">
        <v>410</v>
      </c>
      <c r="D286" s="56"/>
      <c r="E286" s="44" t="s">
        <v>310</v>
      </c>
      <c r="F286" s="15"/>
      <c r="G286" s="56" t="s">
        <v>418</v>
      </c>
      <c r="H286" s="56"/>
      <c r="I286" s="44" t="s">
        <v>310</v>
      </c>
      <c r="J286" s="15"/>
      <c r="K286" s="56" t="s">
        <v>418</v>
      </c>
      <c r="L286" s="56"/>
      <c r="M286" s="44" t="s">
        <v>310</v>
      </c>
    </row>
    <row r="287" spans="1:13">
      <c r="A287" s="13"/>
      <c r="B287" s="68" t="s">
        <v>424</v>
      </c>
      <c r="C287" s="56" t="s">
        <v>407</v>
      </c>
      <c r="D287" s="56"/>
      <c r="E287" s="30"/>
      <c r="F287" s="30"/>
      <c r="G287" s="56" t="s">
        <v>412</v>
      </c>
      <c r="H287" s="56"/>
      <c r="I287" s="55" t="s">
        <v>310</v>
      </c>
      <c r="J287" s="30"/>
      <c r="K287" s="56" t="s">
        <v>365</v>
      </c>
      <c r="L287" s="56"/>
      <c r="M287" s="55" t="s">
        <v>310</v>
      </c>
    </row>
    <row r="288" spans="1:13" ht="15.75" thickBot="1">
      <c r="A288" s="13"/>
      <c r="B288" s="68"/>
      <c r="C288" s="57"/>
      <c r="D288" s="57"/>
      <c r="E288" s="69"/>
      <c r="F288" s="30"/>
      <c r="G288" s="57"/>
      <c r="H288" s="57"/>
      <c r="I288" s="80"/>
      <c r="J288" s="30"/>
      <c r="K288" s="57"/>
      <c r="L288" s="57"/>
      <c r="M288" s="80"/>
    </row>
    <row r="289" spans="1:13">
      <c r="A289" s="13"/>
      <c r="B289" s="44" t="s">
        <v>532</v>
      </c>
      <c r="C289" s="81" t="s">
        <v>529</v>
      </c>
      <c r="D289" s="81"/>
      <c r="E289" s="44" t="s">
        <v>310</v>
      </c>
      <c r="F289" s="15"/>
      <c r="G289" s="81" t="s">
        <v>530</v>
      </c>
      <c r="H289" s="81"/>
      <c r="I289" s="44" t="s">
        <v>310</v>
      </c>
      <c r="J289" s="15"/>
      <c r="K289" s="81" t="s">
        <v>530</v>
      </c>
      <c r="L289" s="81"/>
      <c r="M289" s="44" t="s">
        <v>310</v>
      </c>
    </row>
    <row r="290" spans="1:13">
      <c r="A290" s="13"/>
      <c r="B290" s="55" t="s">
        <v>533</v>
      </c>
      <c r="C290" s="56" t="s">
        <v>407</v>
      </c>
      <c r="D290" s="56"/>
      <c r="E290" s="30"/>
      <c r="F290" s="30"/>
      <c r="G290" s="56" t="s">
        <v>407</v>
      </c>
      <c r="H290" s="56"/>
      <c r="I290" s="30"/>
      <c r="J290" s="30"/>
      <c r="K290" s="56" t="s">
        <v>418</v>
      </c>
      <c r="L290" s="56"/>
      <c r="M290" s="55" t="s">
        <v>310</v>
      </c>
    </row>
    <row r="291" spans="1:13" ht="15.75" thickBot="1">
      <c r="A291" s="13"/>
      <c r="B291" s="55"/>
      <c r="C291" s="57"/>
      <c r="D291" s="57"/>
      <c r="E291" s="69"/>
      <c r="F291" s="30"/>
      <c r="G291" s="57"/>
      <c r="H291" s="57"/>
      <c r="I291" s="69"/>
      <c r="J291" s="30"/>
      <c r="K291" s="57"/>
      <c r="L291" s="57"/>
      <c r="M291" s="80"/>
    </row>
    <row r="292" spans="1:13" ht="15.75" thickBot="1">
      <c r="A292" s="13"/>
      <c r="B292" s="48" t="s">
        <v>534</v>
      </c>
      <c r="C292" s="67" t="s">
        <v>529</v>
      </c>
      <c r="D292" s="67"/>
      <c r="E292" s="50" t="s">
        <v>310</v>
      </c>
      <c r="F292" s="15"/>
      <c r="G292" s="67" t="s">
        <v>530</v>
      </c>
      <c r="H292" s="67"/>
      <c r="I292" s="50" t="s">
        <v>310</v>
      </c>
      <c r="J292" s="15"/>
      <c r="K292" s="67" t="s">
        <v>535</v>
      </c>
      <c r="L292" s="67"/>
      <c r="M292" s="50" t="s">
        <v>310</v>
      </c>
    </row>
    <row r="293" spans="1:13">
      <c r="A293" s="13"/>
      <c r="B293" s="55" t="s">
        <v>536</v>
      </c>
      <c r="C293" s="81">
        <v>11.3</v>
      </c>
      <c r="D293" s="81"/>
      <c r="E293" s="54"/>
      <c r="F293" s="30"/>
      <c r="G293" s="81">
        <v>22.8</v>
      </c>
      <c r="H293" s="81"/>
      <c r="I293" s="54"/>
      <c r="J293" s="30"/>
      <c r="K293" s="81">
        <v>2.5</v>
      </c>
      <c r="L293" s="81"/>
      <c r="M293" s="54"/>
    </row>
    <row r="294" spans="1:13">
      <c r="A294" s="13"/>
      <c r="B294" s="55"/>
      <c r="C294" s="56"/>
      <c r="D294" s="56"/>
      <c r="E294" s="30"/>
      <c r="F294" s="30"/>
      <c r="G294" s="56"/>
      <c r="H294" s="56"/>
      <c r="I294" s="30"/>
      <c r="J294" s="30"/>
      <c r="K294" s="56"/>
      <c r="L294" s="56"/>
      <c r="M294" s="30"/>
    </row>
    <row r="295" spans="1:13">
      <c r="A295" s="13"/>
      <c r="B295" s="44" t="s">
        <v>537</v>
      </c>
      <c r="C295" s="56" t="s">
        <v>418</v>
      </c>
      <c r="D295" s="56"/>
      <c r="E295" s="44" t="s">
        <v>310</v>
      </c>
      <c r="F295" s="15"/>
      <c r="G295" s="56" t="s">
        <v>458</v>
      </c>
      <c r="H295" s="56"/>
      <c r="I295" s="44" t="s">
        <v>310</v>
      </c>
      <c r="J295" s="15"/>
      <c r="K295" s="56" t="s">
        <v>458</v>
      </c>
      <c r="L295" s="56"/>
      <c r="M295" s="44" t="s">
        <v>310</v>
      </c>
    </row>
    <row r="296" spans="1:13">
      <c r="A296" s="13"/>
      <c r="B296" s="55" t="s">
        <v>538</v>
      </c>
      <c r="C296" s="56" t="s">
        <v>407</v>
      </c>
      <c r="D296" s="56"/>
      <c r="E296" s="30"/>
      <c r="F296" s="30"/>
      <c r="G296" s="56" t="s">
        <v>407</v>
      </c>
      <c r="H296" s="56"/>
      <c r="I296" s="30"/>
      <c r="J296" s="30"/>
      <c r="K296" s="56">
        <v>0.1</v>
      </c>
      <c r="L296" s="56"/>
      <c r="M296" s="30"/>
    </row>
    <row r="297" spans="1:13">
      <c r="A297" s="13"/>
      <c r="B297" s="55"/>
      <c r="C297" s="56"/>
      <c r="D297" s="56"/>
      <c r="E297" s="30"/>
      <c r="F297" s="30"/>
      <c r="G297" s="56"/>
      <c r="H297" s="56"/>
      <c r="I297" s="30"/>
      <c r="J297" s="30"/>
      <c r="K297" s="56"/>
      <c r="L297" s="56"/>
      <c r="M297" s="30"/>
    </row>
    <row r="298" spans="1:13">
      <c r="A298" s="13"/>
      <c r="B298" s="55" t="s">
        <v>539</v>
      </c>
      <c r="C298" s="56" t="s">
        <v>407</v>
      </c>
      <c r="D298" s="56"/>
      <c r="E298" s="30"/>
      <c r="F298" s="30"/>
      <c r="G298" s="56" t="s">
        <v>412</v>
      </c>
      <c r="H298" s="56"/>
      <c r="I298" s="55" t="s">
        <v>310</v>
      </c>
      <c r="J298" s="30"/>
      <c r="K298" s="56" t="s">
        <v>365</v>
      </c>
      <c r="L298" s="56"/>
      <c r="M298" s="55" t="s">
        <v>310</v>
      </c>
    </row>
    <row r="299" spans="1:13" ht="15.75" thickBot="1">
      <c r="A299" s="13"/>
      <c r="B299" s="55"/>
      <c r="C299" s="57"/>
      <c r="D299" s="57"/>
      <c r="E299" s="69"/>
      <c r="F299" s="30"/>
      <c r="G299" s="57"/>
      <c r="H299" s="57"/>
      <c r="I299" s="80"/>
      <c r="J299" s="30"/>
      <c r="K299" s="57"/>
      <c r="L299" s="57"/>
      <c r="M299" s="80"/>
    </row>
    <row r="300" spans="1:13">
      <c r="A300" s="13"/>
      <c r="B300" s="58" t="s">
        <v>540</v>
      </c>
      <c r="C300" s="62">
        <v>10.9</v>
      </c>
      <c r="D300" s="62"/>
      <c r="E300" s="54"/>
      <c r="F300" s="30"/>
      <c r="G300" s="62">
        <v>21.8</v>
      </c>
      <c r="H300" s="62"/>
      <c r="I300" s="54"/>
      <c r="J300" s="30"/>
      <c r="K300" s="62">
        <v>1.8</v>
      </c>
      <c r="L300" s="62"/>
      <c r="M300" s="54"/>
    </row>
    <row r="301" spans="1:13">
      <c r="A301" s="13"/>
      <c r="B301" s="58"/>
      <c r="C301" s="61"/>
      <c r="D301" s="61"/>
      <c r="E301" s="30"/>
      <c r="F301" s="30"/>
      <c r="G301" s="61"/>
      <c r="H301" s="61"/>
      <c r="I301" s="30"/>
      <c r="J301" s="30"/>
      <c r="K301" s="61"/>
      <c r="L301" s="61"/>
      <c r="M301" s="30"/>
    </row>
    <row r="302" spans="1:13">
      <c r="A302" s="13"/>
      <c r="B302" s="55" t="s">
        <v>39</v>
      </c>
      <c r="C302" s="56" t="s">
        <v>541</v>
      </c>
      <c r="D302" s="56"/>
      <c r="E302" s="55" t="s">
        <v>310</v>
      </c>
      <c r="F302" s="30"/>
      <c r="G302" s="56" t="s">
        <v>542</v>
      </c>
      <c r="H302" s="56"/>
      <c r="I302" s="55" t="s">
        <v>310</v>
      </c>
      <c r="J302" s="30"/>
      <c r="K302" s="56">
        <v>6.2</v>
      </c>
      <c r="L302" s="56"/>
      <c r="M302" s="30"/>
    </row>
    <row r="303" spans="1:13">
      <c r="A303" s="13"/>
      <c r="B303" s="55"/>
      <c r="C303" s="56"/>
      <c r="D303" s="56"/>
      <c r="E303" s="55"/>
      <c r="F303" s="30"/>
      <c r="G303" s="56"/>
      <c r="H303" s="56"/>
      <c r="I303" s="55"/>
      <c r="J303" s="30"/>
      <c r="K303" s="56"/>
      <c r="L303" s="56"/>
      <c r="M303" s="30"/>
    </row>
    <row r="304" spans="1:13">
      <c r="A304" s="13"/>
      <c r="B304" s="55" t="s">
        <v>543</v>
      </c>
      <c r="C304" s="56">
        <v>17.600000000000001</v>
      </c>
      <c r="D304" s="56"/>
      <c r="E304" s="30"/>
      <c r="F304" s="30"/>
      <c r="G304" s="56">
        <v>11.2</v>
      </c>
      <c r="H304" s="56"/>
      <c r="I304" s="30"/>
      <c r="J304" s="30"/>
      <c r="K304" s="56" t="s">
        <v>544</v>
      </c>
      <c r="L304" s="56"/>
      <c r="M304" s="55" t="s">
        <v>310</v>
      </c>
    </row>
    <row r="305" spans="1:25">
      <c r="A305" s="13"/>
      <c r="B305" s="55"/>
      <c r="C305" s="56"/>
      <c r="D305" s="56"/>
      <c r="E305" s="30"/>
      <c r="F305" s="30"/>
      <c r="G305" s="56"/>
      <c r="H305" s="56"/>
      <c r="I305" s="30"/>
      <c r="J305" s="30"/>
      <c r="K305" s="56"/>
      <c r="L305" s="56"/>
      <c r="M305" s="55"/>
    </row>
    <row r="306" spans="1:25">
      <c r="A306" s="13"/>
      <c r="B306" s="55" t="s">
        <v>545</v>
      </c>
      <c r="C306" s="56" t="s">
        <v>407</v>
      </c>
      <c r="D306" s="56"/>
      <c r="E306" s="30"/>
      <c r="F306" s="30"/>
      <c r="G306" s="56" t="s">
        <v>546</v>
      </c>
      <c r="H306" s="56"/>
      <c r="I306" s="55" t="s">
        <v>310</v>
      </c>
      <c r="J306" s="30"/>
      <c r="K306" s="56">
        <v>9</v>
      </c>
      <c r="L306" s="56"/>
      <c r="M306" s="30"/>
    </row>
    <row r="307" spans="1:25">
      <c r="A307" s="13"/>
      <c r="B307" s="55"/>
      <c r="C307" s="56"/>
      <c r="D307" s="56"/>
      <c r="E307" s="30"/>
      <c r="F307" s="30"/>
      <c r="G307" s="56"/>
      <c r="H307" s="56"/>
      <c r="I307" s="55"/>
      <c r="J307" s="30"/>
      <c r="K307" s="56"/>
      <c r="L307" s="56"/>
      <c r="M307" s="30"/>
    </row>
    <row r="308" spans="1:25">
      <c r="A308" s="13"/>
      <c r="B308" s="55" t="s">
        <v>547</v>
      </c>
      <c r="C308" s="56" t="s">
        <v>407</v>
      </c>
      <c r="D308" s="56"/>
      <c r="E308" s="30"/>
      <c r="F308" s="30"/>
      <c r="G308" s="56" t="s">
        <v>407</v>
      </c>
      <c r="H308" s="56"/>
      <c r="I308" s="30"/>
      <c r="J308" s="30"/>
      <c r="K308" s="56" t="s">
        <v>407</v>
      </c>
      <c r="L308" s="56"/>
      <c r="M308" s="30"/>
    </row>
    <row r="309" spans="1:25" ht="15.75" thickBot="1">
      <c r="A309" s="13"/>
      <c r="B309" s="55"/>
      <c r="C309" s="57"/>
      <c r="D309" s="57"/>
      <c r="E309" s="69"/>
      <c r="F309" s="30"/>
      <c r="G309" s="57"/>
      <c r="H309" s="57"/>
      <c r="I309" s="69"/>
      <c r="J309" s="30"/>
      <c r="K309" s="57"/>
      <c r="L309" s="57"/>
      <c r="M309" s="69"/>
    </row>
    <row r="310" spans="1:25">
      <c r="A310" s="13"/>
      <c r="B310" s="58" t="s">
        <v>548</v>
      </c>
      <c r="C310" s="62">
        <v>5.4</v>
      </c>
      <c r="D310" s="62"/>
      <c r="E310" s="54"/>
      <c r="F310" s="30"/>
      <c r="G310" s="62" t="s">
        <v>549</v>
      </c>
      <c r="H310" s="62"/>
      <c r="I310" s="59" t="s">
        <v>310</v>
      </c>
      <c r="J310" s="30"/>
      <c r="K310" s="62" t="s">
        <v>550</v>
      </c>
      <c r="L310" s="62"/>
      <c r="M310" s="59" t="s">
        <v>310</v>
      </c>
    </row>
    <row r="311" spans="1:25" ht="15.75" thickBot="1">
      <c r="A311" s="13"/>
      <c r="B311" s="58"/>
      <c r="C311" s="66"/>
      <c r="D311" s="66"/>
      <c r="E311" s="69"/>
      <c r="F311" s="30"/>
      <c r="G311" s="66"/>
      <c r="H311" s="66"/>
      <c r="I311" s="108"/>
      <c r="J311" s="30"/>
      <c r="K311" s="66"/>
      <c r="L311" s="66"/>
      <c r="M311" s="108"/>
    </row>
    <row r="312" spans="1:25">
      <c r="A312" s="13"/>
      <c r="B312" s="58" t="s">
        <v>551</v>
      </c>
      <c r="C312" s="59" t="s">
        <v>307</v>
      </c>
      <c r="D312" s="62">
        <v>3.4</v>
      </c>
      <c r="E312" s="54"/>
      <c r="F312" s="30"/>
      <c r="G312" s="59" t="s">
        <v>307</v>
      </c>
      <c r="H312" s="62" t="s">
        <v>483</v>
      </c>
      <c r="I312" s="59" t="s">
        <v>310</v>
      </c>
      <c r="J312" s="30"/>
      <c r="K312" s="59" t="s">
        <v>307</v>
      </c>
      <c r="L312" s="62" t="s">
        <v>552</v>
      </c>
      <c r="M312" s="59" t="s">
        <v>310</v>
      </c>
    </row>
    <row r="313" spans="1:25" ht="15.75" thickBot="1">
      <c r="A313" s="13"/>
      <c r="B313" s="58"/>
      <c r="C313" s="60"/>
      <c r="D313" s="63"/>
      <c r="E313" s="64"/>
      <c r="F313" s="30"/>
      <c r="G313" s="60"/>
      <c r="H313" s="63"/>
      <c r="I313" s="60"/>
      <c r="J313" s="30"/>
      <c r="K313" s="60"/>
      <c r="L313" s="63"/>
      <c r="M313" s="60"/>
    </row>
    <row r="314" spans="1:25" ht="15.75" thickTop="1">
      <c r="A314" s="13"/>
      <c r="B314" s="33" t="s">
        <v>346</v>
      </c>
      <c r="C314" s="33"/>
      <c r="D314" s="33"/>
      <c r="E314" s="33"/>
      <c r="F314" s="33"/>
      <c r="G314" s="33"/>
      <c r="H314" s="33"/>
      <c r="I314" s="33"/>
      <c r="J314" s="33"/>
      <c r="K314" s="33"/>
      <c r="L314" s="33"/>
      <c r="M314" s="33"/>
      <c r="N314" s="33"/>
      <c r="O314" s="33"/>
      <c r="P314" s="33"/>
      <c r="Q314" s="33"/>
      <c r="R314" s="33"/>
      <c r="S314" s="33"/>
      <c r="T314" s="33"/>
      <c r="U314" s="33"/>
      <c r="V314" s="33"/>
      <c r="W314" s="33"/>
      <c r="X314" s="33"/>
      <c r="Y314" s="33"/>
    </row>
    <row r="315" spans="1:25">
      <c r="A315" s="13"/>
      <c r="B315" s="18"/>
      <c r="C315" s="18"/>
    </row>
    <row r="316" spans="1:25" ht="67.5">
      <c r="A316" s="13"/>
      <c r="B316" s="75" t="s">
        <v>97</v>
      </c>
      <c r="C316" s="76" t="s">
        <v>553</v>
      </c>
    </row>
    <row r="317" spans="1:25">
      <c r="A317" s="13"/>
      <c r="B317" s="32" t="s">
        <v>554</v>
      </c>
      <c r="C317" s="32"/>
      <c r="D317" s="32"/>
      <c r="E317" s="32"/>
      <c r="F317" s="32"/>
      <c r="G317" s="32"/>
      <c r="H317" s="32"/>
      <c r="I317" s="32"/>
      <c r="J317" s="32"/>
      <c r="K317" s="32"/>
      <c r="L317" s="32"/>
      <c r="M317" s="32"/>
      <c r="N317" s="32"/>
      <c r="O317" s="32"/>
      <c r="P317" s="32"/>
      <c r="Q317" s="32"/>
      <c r="R317" s="32"/>
      <c r="S317" s="32"/>
      <c r="T317" s="32"/>
      <c r="U317" s="32"/>
      <c r="V317" s="32"/>
      <c r="W317" s="32"/>
      <c r="X317" s="32"/>
      <c r="Y317" s="32"/>
    </row>
    <row r="318" spans="1:25">
      <c r="A318" s="13"/>
      <c r="B318" s="28"/>
      <c r="C318" s="28"/>
      <c r="D318" s="28"/>
      <c r="E318" s="28"/>
      <c r="F318" s="28"/>
      <c r="G318" s="28"/>
      <c r="H318" s="28"/>
      <c r="I318" s="28"/>
      <c r="J318" s="28"/>
      <c r="K318" s="28"/>
      <c r="L318" s="28"/>
      <c r="M318" s="28"/>
      <c r="N318" s="28"/>
      <c r="O318" s="28"/>
      <c r="P318" s="28"/>
      <c r="Q318" s="28"/>
      <c r="R318" s="28"/>
      <c r="S318" s="28"/>
      <c r="T318" s="28"/>
      <c r="U318" s="28"/>
      <c r="V318" s="28"/>
      <c r="W318" s="28"/>
      <c r="X318" s="28"/>
      <c r="Y318" s="28"/>
    </row>
    <row r="319" spans="1:25">
      <c r="A319" s="13"/>
      <c r="B319" s="28"/>
      <c r="C319" s="28"/>
      <c r="D319" s="28"/>
      <c r="E319" s="28"/>
      <c r="F319" s="28"/>
      <c r="G319" s="28"/>
      <c r="H319" s="28"/>
      <c r="I319" s="28"/>
      <c r="J319" s="28"/>
      <c r="K319" s="28"/>
      <c r="L319" s="28"/>
      <c r="M319" s="28"/>
    </row>
    <row r="320" spans="1:25">
      <c r="A320" s="13"/>
      <c r="B320" s="18"/>
      <c r="C320" s="18"/>
      <c r="D320" s="18"/>
      <c r="E320" s="18"/>
      <c r="F320" s="18"/>
      <c r="G320" s="18"/>
      <c r="H320" s="18"/>
      <c r="I320" s="18"/>
      <c r="J320" s="18"/>
      <c r="K320" s="18"/>
      <c r="L320" s="18"/>
      <c r="M320" s="18"/>
    </row>
    <row r="321" spans="1:13" ht="24" thickBot="1">
      <c r="A321" s="13"/>
      <c r="B321" s="39" t="s">
        <v>555</v>
      </c>
      <c r="C321" s="52" t="s">
        <v>304</v>
      </c>
      <c r="D321" s="52"/>
      <c r="E321" s="52"/>
      <c r="F321" s="52"/>
      <c r="G321" s="52"/>
      <c r="H321" s="52"/>
      <c r="I321" s="52"/>
      <c r="J321" s="52"/>
      <c r="K321" s="52"/>
      <c r="L321" s="52"/>
      <c r="M321" s="52"/>
    </row>
    <row r="322" spans="1:13" ht="15.75" thickBot="1">
      <c r="A322" s="13"/>
      <c r="B322" s="42" t="s">
        <v>305</v>
      </c>
      <c r="C322" s="53">
        <v>2013</v>
      </c>
      <c r="D322" s="53"/>
      <c r="E322" s="53"/>
      <c r="F322" s="43"/>
      <c r="G322" s="53">
        <v>2012</v>
      </c>
      <c r="H322" s="53"/>
      <c r="I322" s="53"/>
      <c r="J322" s="43"/>
      <c r="K322" s="53">
        <v>2011</v>
      </c>
      <c r="L322" s="53"/>
      <c r="M322" s="53"/>
    </row>
    <row r="323" spans="1:13">
      <c r="A323" s="13"/>
      <c r="B323" s="15"/>
      <c r="C323" s="54"/>
      <c r="D323" s="54"/>
      <c r="E323" s="54"/>
      <c r="F323" s="15"/>
      <c r="G323" s="54"/>
      <c r="H323" s="54"/>
      <c r="I323" s="54"/>
      <c r="J323" s="15"/>
      <c r="K323" s="54"/>
      <c r="L323" s="54"/>
      <c r="M323" s="54"/>
    </row>
    <row r="324" spans="1:13">
      <c r="A324" s="13"/>
      <c r="B324" s="55" t="s">
        <v>390</v>
      </c>
      <c r="C324" s="55" t="s">
        <v>307</v>
      </c>
      <c r="D324" s="56" t="s">
        <v>556</v>
      </c>
      <c r="E324" s="55" t="s">
        <v>310</v>
      </c>
      <c r="F324" s="30"/>
      <c r="G324" s="55" t="s">
        <v>307</v>
      </c>
      <c r="H324" s="56">
        <v>123</v>
      </c>
      <c r="I324" s="30"/>
      <c r="J324" s="30"/>
      <c r="K324" s="55" t="s">
        <v>307</v>
      </c>
      <c r="L324" s="56">
        <v>77.2</v>
      </c>
      <c r="M324" s="30"/>
    </row>
    <row r="325" spans="1:13">
      <c r="A325" s="13"/>
      <c r="B325" s="55"/>
      <c r="C325" s="55"/>
      <c r="D325" s="56"/>
      <c r="E325" s="55"/>
      <c r="F325" s="30"/>
      <c r="G325" s="55"/>
      <c r="H325" s="56"/>
      <c r="I325" s="30"/>
      <c r="J325" s="30"/>
      <c r="K325" s="55"/>
      <c r="L325" s="56"/>
      <c r="M325" s="30"/>
    </row>
    <row r="326" spans="1:13">
      <c r="A326" s="13"/>
      <c r="B326" s="55" t="s">
        <v>557</v>
      </c>
      <c r="C326" s="56" t="s">
        <v>407</v>
      </c>
      <c r="D326" s="56"/>
      <c r="E326" s="30"/>
      <c r="F326" s="30"/>
      <c r="G326" s="56" t="s">
        <v>407</v>
      </c>
      <c r="H326" s="56"/>
      <c r="I326" s="30"/>
      <c r="J326" s="30"/>
      <c r="K326" s="56">
        <v>0.1</v>
      </c>
      <c r="L326" s="56"/>
      <c r="M326" s="30"/>
    </row>
    <row r="327" spans="1:13">
      <c r="A327" s="13"/>
      <c r="B327" s="55"/>
      <c r="C327" s="56"/>
      <c r="D327" s="56"/>
      <c r="E327" s="30"/>
      <c r="F327" s="30"/>
      <c r="G327" s="56"/>
      <c r="H327" s="56"/>
      <c r="I327" s="30"/>
      <c r="J327" s="30"/>
      <c r="K327" s="56"/>
      <c r="L327" s="56"/>
      <c r="M327" s="30"/>
    </row>
    <row r="328" spans="1:13">
      <c r="A328" s="13"/>
      <c r="B328" s="55" t="s">
        <v>558</v>
      </c>
      <c r="C328" s="56">
        <v>0.1</v>
      </c>
      <c r="D328" s="56"/>
      <c r="E328" s="30"/>
      <c r="F328" s="30"/>
      <c r="G328" s="56" t="s">
        <v>410</v>
      </c>
      <c r="H328" s="56"/>
      <c r="I328" s="55" t="s">
        <v>310</v>
      </c>
      <c r="J328" s="30"/>
      <c r="K328" s="56" t="s">
        <v>365</v>
      </c>
      <c r="L328" s="56"/>
      <c r="M328" s="55" t="s">
        <v>310</v>
      </c>
    </row>
    <row r="329" spans="1:13" ht="15.75" thickBot="1">
      <c r="A329" s="13"/>
      <c r="B329" s="55"/>
      <c r="C329" s="57"/>
      <c r="D329" s="57"/>
      <c r="E329" s="69"/>
      <c r="F329" s="30"/>
      <c r="G329" s="57"/>
      <c r="H329" s="57"/>
      <c r="I329" s="80"/>
      <c r="J329" s="30"/>
      <c r="K329" s="57"/>
      <c r="L329" s="57"/>
      <c r="M329" s="80"/>
    </row>
    <row r="330" spans="1:13">
      <c r="A330" s="13"/>
      <c r="B330" s="58" t="s">
        <v>559</v>
      </c>
      <c r="C330" s="59" t="s">
        <v>307</v>
      </c>
      <c r="D330" s="62" t="s">
        <v>560</v>
      </c>
      <c r="E330" s="59" t="s">
        <v>310</v>
      </c>
      <c r="F330" s="30"/>
      <c r="G330" s="59" t="s">
        <v>307</v>
      </c>
      <c r="H330" s="62">
        <v>122.8</v>
      </c>
      <c r="I330" s="54"/>
      <c r="J330" s="30"/>
      <c r="K330" s="59" t="s">
        <v>307</v>
      </c>
      <c r="L330" s="62">
        <v>77.2</v>
      </c>
      <c r="M330" s="54"/>
    </row>
    <row r="331" spans="1:13" ht="15.75" thickBot="1">
      <c r="A331" s="13"/>
      <c r="B331" s="58"/>
      <c r="C331" s="60"/>
      <c r="D331" s="63"/>
      <c r="E331" s="60"/>
      <c r="F331" s="30"/>
      <c r="G331" s="60"/>
      <c r="H331" s="63"/>
      <c r="I331" s="64"/>
      <c r="J331" s="30"/>
      <c r="K331" s="60"/>
      <c r="L331" s="63"/>
      <c r="M331" s="64"/>
    </row>
    <row r="332" spans="1:13" ht="15.75" thickTop="1">
      <c r="A332" s="13"/>
      <c r="B332" s="15"/>
      <c r="C332" s="65"/>
      <c r="D332" s="65"/>
      <c r="E332" s="65"/>
      <c r="F332" s="15"/>
      <c r="G332" s="65"/>
      <c r="H332" s="65"/>
      <c r="I332" s="65"/>
      <c r="J332" s="15"/>
      <c r="K332" s="65"/>
      <c r="L332" s="65"/>
      <c r="M332" s="65"/>
    </row>
    <row r="333" spans="1:13">
      <c r="A333" s="13"/>
      <c r="B333" s="55" t="s">
        <v>559</v>
      </c>
      <c r="C333" s="55" t="s">
        <v>307</v>
      </c>
      <c r="D333" s="56" t="s">
        <v>560</v>
      </c>
      <c r="E333" s="55" t="s">
        <v>310</v>
      </c>
      <c r="F333" s="30"/>
      <c r="G333" s="55" t="s">
        <v>307</v>
      </c>
      <c r="H333" s="56">
        <v>122.8</v>
      </c>
      <c r="I333" s="30"/>
      <c r="J333" s="30"/>
      <c r="K333" s="55" t="s">
        <v>307</v>
      </c>
      <c r="L333" s="56">
        <v>77.2</v>
      </c>
      <c r="M333" s="30"/>
    </row>
    <row r="334" spans="1:13" ht="15.75" thickBot="1">
      <c r="A334" s="13"/>
      <c r="B334" s="55"/>
      <c r="C334" s="80"/>
      <c r="D334" s="57"/>
      <c r="E334" s="80"/>
      <c r="F334" s="30"/>
      <c r="G334" s="80"/>
      <c r="H334" s="57"/>
      <c r="I334" s="69"/>
      <c r="J334" s="30"/>
      <c r="K334" s="80"/>
      <c r="L334" s="57"/>
      <c r="M334" s="69"/>
    </row>
    <row r="335" spans="1:13">
      <c r="A335" s="13"/>
      <c r="B335" s="55" t="s">
        <v>561</v>
      </c>
      <c r="C335" s="81" t="s">
        <v>562</v>
      </c>
      <c r="D335" s="81"/>
      <c r="E335" s="82" t="s">
        <v>310</v>
      </c>
      <c r="F335" s="30"/>
      <c r="G335" s="81">
        <v>29.2</v>
      </c>
      <c r="H335" s="81"/>
      <c r="I335" s="54"/>
      <c r="J335" s="30"/>
      <c r="K335" s="81">
        <v>37.4</v>
      </c>
      <c r="L335" s="81"/>
      <c r="M335" s="54"/>
    </row>
    <row r="336" spans="1:13">
      <c r="A336" s="13"/>
      <c r="B336" s="55"/>
      <c r="C336" s="56"/>
      <c r="D336" s="56"/>
      <c r="E336" s="55"/>
      <c r="F336" s="30"/>
      <c r="G336" s="56"/>
      <c r="H336" s="56"/>
      <c r="I336" s="30"/>
      <c r="J336" s="30"/>
      <c r="K336" s="56"/>
      <c r="L336" s="56"/>
      <c r="M336" s="30"/>
    </row>
    <row r="337" spans="1:25">
      <c r="A337" s="13"/>
      <c r="B337" s="55" t="s">
        <v>563</v>
      </c>
      <c r="C337" s="56" t="s">
        <v>564</v>
      </c>
      <c r="D337" s="56"/>
      <c r="E337" s="55" t="s">
        <v>310</v>
      </c>
      <c r="F337" s="30"/>
      <c r="G337" s="56">
        <v>59.9</v>
      </c>
      <c r="H337" s="56"/>
      <c r="I337" s="30"/>
      <c r="J337" s="30"/>
      <c r="K337" s="56">
        <v>20.100000000000001</v>
      </c>
      <c r="L337" s="56"/>
      <c r="M337" s="30"/>
    </row>
    <row r="338" spans="1:25">
      <c r="A338" s="13"/>
      <c r="B338" s="55"/>
      <c r="C338" s="56"/>
      <c r="D338" s="56"/>
      <c r="E338" s="55"/>
      <c r="F338" s="30"/>
      <c r="G338" s="56"/>
      <c r="H338" s="56"/>
      <c r="I338" s="30"/>
      <c r="J338" s="30"/>
      <c r="K338" s="56"/>
      <c r="L338" s="56"/>
      <c r="M338" s="30"/>
    </row>
    <row r="339" spans="1:25">
      <c r="A339" s="13"/>
      <c r="B339" s="55" t="s">
        <v>565</v>
      </c>
      <c r="C339" s="56" t="s">
        <v>420</v>
      </c>
      <c r="D339" s="56"/>
      <c r="E339" s="55" t="s">
        <v>310</v>
      </c>
      <c r="F339" s="30"/>
      <c r="G339" s="56">
        <v>24.9</v>
      </c>
      <c r="H339" s="56"/>
      <c r="I339" s="30"/>
      <c r="J339" s="30"/>
      <c r="K339" s="56">
        <v>4.2</v>
      </c>
      <c r="L339" s="56"/>
      <c r="M339" s="30"/>
    </row>
    <row r="340" spans="1:25" ht="15.75" thickBot="1">
      <c r="A340" s="13"/>
      <c r="B340" s="55"/>
      <c r="C340" s="57"/>
      <c r="D340" s="57"/>
      <c r="E340" s="80"/>
      <c r="F340" s="30"/>
      <c r="G340" s="57"/>
      <c r="H340" s="57"/>
      <c r="I340" s="69"/>
      <c r="J340" s="30"/>
      <c r="K340" s="57"/>
      <c r="L340" s="57"/>
      <c r="M340" s="69"/>
    </row>
    <row r="341" spans="1:25">
      <c r="A341" s="13"/>
      <c r="B341" s="55" t="s">
        <v>566</v>
      </c>
      <c r="C341" s="81" t="s">
        <v>567</v>
      </c>
      <c r="D341" s="81"/>
      <c r="E341" s="82" t="s">
        <v>310</v>
      </c>
      <c r="F341" s="30"/>
      <c r="G341" s="81">
        <v>114</v>
      </c>
      <c r="H341" s="81"/>
      <c r="I341" s="54"/>
      <c r="J341" s="30"/>
      <c r="K341" s="81">
        <v>61.7</v>
      </c>
      <c r="L341" s="81"/>
      <c r="M341" s="54"/>
    </row>
    <row r="342" spans="1:25" ht="15.75" thickBot="1">
      <c r="A342" s="13"/>
      <c r="B342" s="55"/>
      <c r="C342" s="57"/>
      <c r="D342" s="57"/>
      <c r="E342" s="80"/>
      <c r="F342" s="30"/>
      <c r="G342" s="57"/>
      <c r="H342" s="57"/>
      <c r="I342" s="69"/>
      <c r="J342" s="30"/>
      <c r="K342" s="57"/>
      <c r="L342" s="57"/>
      <c r="M342" s="69"/>
    </row>
    <row r="343" spans="1:25">
      <c r="A343" s="13"/>
      <c r="B343" s="58" t="s">
        <v>568</v>
      </c>
      <c r="C343" s="59" t="s">
        <v>307</v>
      </c>
      <c r="D343" s="62" t="s">
        <v>569</v>
      </c>
      <c r="E343" s="59" t="s">
        <v>310</v>
      </c>
      <c r="F343" s="30"/>
      <c r="G343" s="59" t="s">
        <v>307</v>
      </c>
      <c r="H343" s="62">
        <v>8.8000000000000007</v>
      </c>
      <c r="I343" s="54"/>
      <c r="J343" s="30"/>
      <c r="K343" s="59" t="s">
        <v>307</v>
      </c>
      <c r="L343" s="62">
        <v>15.5</v>
      </c>
      <c r="M343" s="54"/>
    </row>
    <row r="344" spans="1:25" ht="15.75" thickBot="1">
      <c r="A344" s="13"/>
      <c r="B344" s="58"/>
      <c r="C344" s="60"/>
      <c r="D344" s="63"/>
      <c r="E344" s="60"/>
      <c r="F344" s="30"/>
      <c r="G344" s="60"/>
      <c r="H344" s="63"/>
      <c r="I344" s="64"/>
      <c r="J344" s="30"/>
      <c r="K344" s="60"/>
      <c r="L344" s="63"/>
      <c r="M344" s="64"/>
    </row>
    <row r="345" spans="1:25" ht="15.75" thickTop="1">
      <c r="A345" s="13"/>
      <c r="B345" s="32" t="s">
        <v>570</v>
      </c>
      <c r="C345" s="32"/>
      <c r="D345" s="32"/>
      <c r="E345" s="32"/>
      <c r="F345" s="32"/>
      <c r="G345" s="32"/>
      <c r="H345" s="32"/>
      <c r="I345" s="32"/>
      <c r="J345" s="32"/>
      <c r="K345" s="32"/>
      <c r="L345" s="32"/>
      <c r="M345" s="32"/>
      <c r="N345" s="32"/>
      <c r="O345" s="32"/>
      <c r="P345" s="32"/>
      <c r="Q345" s="32"/>
      <c r="R345" s="32"/>
      <c r="S345" s="32"/>
      <c r="T345" s="32"/>
      <c r="U345" s="32"/>
      <c r="V345" s="32"/>
      <c r="W345" s="32"/>
      <c r="X345" s="32"/>
      <c r="Y345" s="32"/>
    </row>
    <row r="346" spans="1:25">
      <c r="A346" s="13"/>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row>
    <row r="347" spans="1:25" ht="38.25" customHeight="1">
      <c r="A347" s="13"/>
      <c r="B347" s="33" t="s">
        <v>571</v>
      </c>
      <c r="C347" s="33"/>
      <c r="D347" s="33"/>
      <c r="E347" s="33"/>
      <c r="F347" s="33"/>
      <c r="G347" s="33"/>
      <c r="H347" s="33"/>
      <c r="I347" s="33"/>
      <c r="J347" s="33"/>
      <c r="K347" s="33"/>
      <c r="L347" s="33"/>
      <c r="M347" s="33"/>
      <c r="N347" s="33"/>
      <c r="O347" s="33"/>
      <c r="P347" s="33"/>
      <c r="Q347" s="33"/>
      <c r="R347" s="33"/>
      <c r="S347" s="33"/>
      <c r="T347" s="33"/>
      <c r="U347" s="33"/>
      <c r="V347" s="33"/>
      <c r="W347" s="33"/>
      <c r="X347" s="33"/>
      <c r="Y347" s="33"/>
    </row>
    <row r="348" spans="1:25">
      <c r="A348" s="13"/>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row>
    <row r="349" spans="1:25" ht="25.5" customHeight="1">
      <c r="A349" s="13"/>
      <c r="B349" s="33" t="s">
        <v>572</v>
      </c>
      <c r="C349" s="33"/>
      <c r="D349" s="33"/>
      <c r="E349" s="33"/>
      <c r="F349" s="33"/>
      <c r="G349" s="33"/>
      <c r="H349" s="33"/>
      <c r="I349" s="33"/>
      <c r="J349" s="33"/>
      <c r="K349" s="33"/>
      <c r="L349" s="33"/>
      <c r="M349" s="33"/>
      <c r="N349" s="33"/>
      <c r="O349" s="33"/>
      <c r="P349" s="33"/>
      <c r="Q349" s="33"/>
      <c r="R349" s="33"/>
      <c r="S349" s="33"/>
      <c r="T349" s="33"/>
      <c r="U349" s="33"/>
      <c r="V349" s="33"/>
      <c r="W349" s="33"/>
      <c r="X349" s="33"/>
      <c r="Y349" s="33"/>
    </row>
    <row r="350" spans="1:25">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row>
    <row r="351" spans="1:25" ht="25.5" customHeight="1">
      <c r="A351" s="13"/>
      <c r="B351" s="30" t="s">
        <v>573</v>
      </c>
      <c r="C351" s="30"/>
      <c r="D351" s="30"/>
      <c r="E351" s="30"/>
      <c r="F351" s="30"/>
      <c r="G351" s="30"/>
      <c r="H351" s="30"/>
      <c r="I351" s="30"/>
      <c r="J351" s="30"/>
      <c r="K351" s="30"/>
      <c r="L351" s="30"/>
      <c r="M351" s="30"/>
      <c r="N351" s="30"/>
      <c r="O351" s="30"/>
      <c r="P351" s="30"/>
      <c r="Q351" s="30"/>
      <c r="R351" s="30"/>
      <c r="S351" s="30"/>
      <c r="T351" s="30"/>
      <c r="U351" s="30"/>
      <c r="V351" s="30"/>
      <c r="W351" s="30"/>
      <c r="X351" s="30"/>
      <c r="Y351" s="30"/>
    </row>
    <row r="352" spans="1:25">
      <c r="A352" s="13"/>
      <c r="B352" s="32" t="s">
        <v>574</v>
      </c>
      <c r="C352" s="32"/>
      <c r="D352" s="32"/>
      <c r="E352" s="32"/>
      <c r="F352" s="32"/>
      <c r="G352" s="32"/>
      <c r="H352" s="32"/>
      <c r="I352" s="32"/>
      <c r="J352" s="32"/>
      <c r="K352" s="32"/>
      <c r="L352" s="32"/>
      <c r="M352" s="32"/>
      <c r="N352" s="32"/>
      <c r="O352" s="32"/>
      <c r="P352" s="32"/>
      <c r="Q352" s="32"/>
      <c r="R352" s="32"/>
      <c r="S352" s="32"/>
      <c r="T352" s="32"/>
      <c r="U352" s="32"/>
      <c r="V352" s="32"/>
      <c r="W352" s="32"/>
      <c r="X352" s="32"/>
      <c r="Y352" s="32"/>
    </row>
    <row r="353" spans="1:25">
      <c r="A353" s="13"/>
      <c r="B353" s="12"/>
      <c r="C353" s="12"/>
      <c r="D353" s="12"/>
      <c r="E353" s="12"/>
      <c r="F353" s="12"/>
      <c r="G353" s="12"/>
      <c r="H353" s="12"/>
      <c r="I353" s="12"/>
      <c r="J353" s="12"/>
      <c r="K353" s="12"/>
      <c r="L353" s="12"/>
      <c r="M353" s="12"/>
      <c r="N353" s="12"/>
      <c r="O353" s="12"/>
      <c r="P353" s="12"/>
      <c r="Q353" s="12"/>
      <c r="R353" s="12"/>
      <c r="S353" s="12"/>
      <c r="T353" s="12"/>
      <c r="U353" s="12"/>
      <c r="V353" s="12"/>
      <c r="W353" s="12"/>
      <c r="X353" s="12"/>
      <c r="Y353" s="12"/>
    </row>
    <row r="354" spans="1:25" ht="38.25" customHeight="1">
      <c r="A354" s="13"/>
      <c r="B354" s="33" t="s">
        <v>575</v>
      </c>
      <c r="C354" s="33"/>
      <c r="D354" s="33"/>
      <c r="E354" s="33"/>
      <c r="F354" s="33"/>
      <c r="G354" s="33"/>
      <c r="H354" s="33"/>
      <c r="I354" s="33"/>
      <c r="J354" s="33"/>
      <c r="K354" s="33"/>
      <c r="L354" s="33"/>
      <c r="M354" s="33"/>
      <c r="N354" s="33"/>
      <c r="O354" s="33"/>
      <c r="P354" s="33"/>
      <c r="Q354" s="33"/>
      <c r="R354" s="33"/>
      <c r="S354" s="33"/>
      <c r="T354" s="33"/>
      <c r="U354" s="33"/>
      <c r="V354" s="33"/>
      <c r="W354" s="33"/>
      <c r="X354" s="33"/>
      <c r="Y354" s="33"/>
    </row>
    <row r="355" spans="1:25">
      <c r="A355" s="13"/>
      <c r="B355" s="12"/>
      <c r="C355" s="12"/>
      <c r="D355" s="12"/>
      <c r="E355" s="12"/>
      <c r="F355" s="12"/>
      <c r="G355" s="12"/>
      <c r="H355" s="12"/>
      <c r="I355" s="12"/>
      <c r="J355" s="12"/>
      <c r="K355" s="12"/>
      <c r="L355" s="12"/>
      <c r="M355" s="12"/>
      <c r="N355" s="12"/>
      <c r="O355" s="12"/>
      <c r="P355" s="12"/>
      <c r="Q355" s="12"/>
      <c r="R355" s="12"/>
      <c r="S355" s="12"/>
      <c r="T355" s="12"/>
      <c r="U355" s="12"/>
      <c r="V355" s="12"/>
      <c r="W355" s="12"/>
      <c r="X355" s="12"/>
      <c r="Y355" s="12"/>
    </row>
    <row r="356" spans="1:25">
      <c r="A356" s="13"/>
      <c r="B356" s="33" t="s">
        <v>576</v>
      </c>
      <c r="C356" s="33"/>
      <c r="D356" s="33"/>
      <c r="E356" s="33"/>
      <c r="F356" s="33"/>
      <c r="G356" s="33"/>
      <c r="H356" s="33"/>
      <c r="I356" s="33"/>
      <c r="J356" s="33"/>
      <c r="K356" s="33"/>
      <c r="L356" s="33"/>
      <c r="M356" s="33"/>
      <c r="N356" s="33"/>
      <c r="O356" s="33"/>
      <c r="P356" s="33"/>
      <c r="Q356" s="33"/>
      <c r="R356" s="33"/>
      <c r="S356" s="33"/>
      <c r="T356" s="33"/>
      <c r="U356" s="33"/>
      <c r="V356" s="33"/>
      <c r="W356" s="33"/>
      <c r="X356" s="33"/>
      <c r="Y356" s="33"/>
    </row>
  </sheetData>
  <mergeCells count="1405">
    <mergeCell ref="B355:Y355"/>
    <mergeCell ref="B356:Y356"/>
    <mergeCell ref="B349:Y349"/>
    <mergeCell ref="B350:Y350"/>
    <mergeCell ref="B351:Y351"/>
    <mergeCell ref="B352:Y352"/>
    <mergeCell ref="B353:Y353"/>
    <mergeCell ref="B354:Y354"/>
    <mergeCell ref="B317:Y317"/>
    <mergeCell ref="B318:Y318"/>
    <mergeCell ref="B345:Y345"/>
    <mergeCell ref="B346:Y346"/>
    <mergeCell ref="B347:Y347"/>
    <mergeCell ref="B348:Y348"/>
    <mergeCell ref="B239:Y239"/>
    <mergeCell ref="B240:Y240"/>
    <mergeCell ref="B260:Y260"/>
    <mergeCell ref="B263:Y263"/>
    <mergeCell ref="B264:Y264"/>
    <mergeCell ref="B314:Y314"/>
    <mergeCell ref="B233:Y233"/>
    <mergeCell ref="B234:Y234"/>
    <mergeCell ref="B235:Y235"/>
    <mergeCell ref="B236:Y236"/>
    <mergeCell ref="B237:Y237"/>
    <mergeCell ref="B238:Y238"/>
    <mergeCell ref="B210:Y210"/>
    <mergeCell ref="B211:Y211"/>
    <mergeCell ref="B212:Y212"/>
    <mergeCell ref="B228:Y228"/>
    <mergeCell ref="B231:Y231"/>
    <mergeCell ref="B232:Y232"/>
    <mergeCell ref="B202:Y202"/>
    <mergeCell ref="B203:Y203"/>
    <mergeCell ref="B204:Y204"/>
    <mergeCell ref="B205:Y205"/>
    <mergeCell ref="B206:Y206"/>
    <mergeCell ref="B207:Y207"/>
    <mergeCell ref="B196:Y196"/>
    <mergeCell ref="B197:Y197"/>
    <mergeCell ref="B198:Y198"/>
    <mergeCell ref="B199:Y199"/>
    <mergeCell ref="B200:Y200"/>
    <mergeCell ref="B201:Y201"/>
    <mergeCell ref="B156:Y156"/>
    <mergeCell ref="B187:Y187"/>
    <mergeCell ref="B188:Y188"/>
    <mergeCell ref="B189:Y189"/>
    <mergeCell ref="B190:Y190"/>
    <mergeCell ref="B191:Y191"/>
    <mergeCell ref="B102:Y102"/>
    <mergeCell ref="B103:Y103"/>
    <mergeCell ref="B104:Y104"/>
    <mergeCell ref="B117:Y117"/>
    <mergeCell ref="B148:Y148"/>
    <mergeCell ref="B151:Y151"/>
    <mergeCell ref="B9:Y9"/>
    <mergeCell ref="B12:Y12"/>
    <mergeCell ref="B38:Y38"/>
    <mergeCell ref="B43:Y43"/>
    <mergeCell ref="B69:Y69"/>
    <mergeCell ref="B74:Y74"/>
    <mergeCell ref="A1:A2"/>
    <mergeCell ref="B1:Y1"/>
    <mergeCell ref="B2:Y2"/>
    <mergeCell ref="B3:Y3"/>
    <mergeCell ref="A4:A356"/>
    <mergeCell ref="B4:Y4"/>
    <mergeCell ref="B5:Y5"/>
    <mergeCell ref="B6:Y6"/>
    <mergeCell ref="B7:Y7"/>
    <mergeCell ref="B8:Y8"/>
    <mergeCell ref="H343:H344"/>
    <mergeCell ref="I343:I344"/>
    <mergeCell ref="J343:J344"/>
    <mergeCell ref="K343:K344"/>
    <mergeCell ref="L343:L344"/>
    <mergeCell ref="M343:M344"/>
    <mergeCell ref="B343:B344"/>
    <mergeCell ref="C343:C344"/>
    <mergeCell ref="D343:D344"/>
    <mergeCell ref="E343:E344"/>
    <mergeCell ref="F343:F344"/>
    <mergeCell ref="G343:G344"/>
    <mergeCell ref="M339:M340"/>
    <mergeCell ref="B341:B342"/>
    <mergeCell ref="C341:D342"/>
    <mergeCell ref="E341:E342"/>
    <mergeCell ref="F341:F342"/>
    <mergeCell ref="G341:H342"/>
    <mergeCell ref="I341:I342"/>
    <mergeCell ref="J341:J342"/>
    <mergeCell ref="K341:L342"/>
    <mergeCell ref="M341:M342"/>
    <mergeCell ref="K337:L338"/>
    <mergeCell ref="M337:M338"/>
    <mergeCell ref="B339:B340"/>
    <mergeCell ref="C339:D340"/>
    <mergeCell ref="E339:E340"/>
    <mergeCell ref="F339:F340"/>
    <mergeCell ref="G339:H340"/>
    <mergeCell ref="I339:I340"/>
    <mergeCell ref="J339:J340"/>
    <mergeCell ref="K339:L340"/>
    <mergeCell ref="J335:J336"/>
    <mergeCell ref="K335:L336"/>
    <mergeCell ref="M335:M336"/>
    <mergeCell ref="B337:B338"/>
    <mergeCell ref="C337:D338"/>
    <mergeCell ref="E337:E338"/>
    <mergeCell ref="F337:F338"/>
    <mergeCell ref="G337:H338"/>
    <mergeCell ref="I337:I338"/>
    <mergeCell ref="J337:J338"/>
    <mergeCell ref="B335:B336"/>
    <mergeCell ref="C335:D336"/>
    <mergeCell ref="E335:E336"/>
    <mergeCell ref="F335:F336"/>
    <mergeCell ref="G335:H336"/>
    <mergeCell ref="I335:I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0:J331"/>
    <mergeCell ref="K330:K331"/>
    <mergeCell ref="L330:L331"/>
    <mergeCell ref="M330:M331"/>
    <mergeCell ref="C332:E332"/>
    <mergeCell ref="G332:I332"/>
    <mergeCell ref="K332:M332"/>
    <mergeCell ref="K328:L329"/>
    <mergeCell ref="M328:M329"/>
    <mergeCell ref="B330:B331"/>
    <mergeCell ref="C330:C331"/>
    <mergeCell ref="D330:D331"/>
    <mergeCell ref="E330:E331"/>
    <mergeCell ref="F330:F331"/>
    <mergeCell ref="G330:G331"/>
    <mergeCell ref="H330:H331"/>
    <mergeCell ref="I330:I331"/>
    <mergeCell ref="J326:J327"/>
    <mergeCell ref="K326:L327"/>
    <mergeCell ref="M326:M327"/>
    <mergeCell ref="B328:B329"/>
    <mergeCell ref="C328:D329"/>
    <mergeCell ref="E328:E329"/>
    <mergeCell ref="F328:F329"/>
    <mergeCell ref="G328:H329"/>
    <mergeCell ref="I328:I329"/>
    <mergeCell ref="J328:J329"/>
    <mergeCell ref="B326:B327"/>
    <mergeCell ref="C326:D327"/>
    <mergeCell ref="E326:E327"/>
    <mergeCell ref="F326:F327"/>
    <mergeCell ref="G326:H327"/>
    <mergeCell ref="I326:I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B319:M319"/>
    <mergeCell ref="C321:M321"/>
    <mergeCell ref="C322:E322"/>
    <mergeCell ref="G322:I322"/>
    <mergeCell ref="K322:M322"/>
    <mergeCell ref="C323:E323"/>
    <mergeCell ref="G323:I323"/>
    <mergeCell ref="K323:M323"/>
    <mergeCell ref="H312:H313"/>
    <mergeCell ref="I312:I313"/>
    <mergeCell ref="J312:J313"/>
    <mergeCell ref="K312:K313"/>
    <mergeCell ref="L312:L313"/>
    <mergeCell ref="M312:M313"/>
    <mergeCell ref="B312:B313"/>
    <mergeCell ref="C312:C313"/>
    <mergeCell ref="D312:D313"/>
    <mergeCell ref="E312:E313"/>
    <mergeCell ref="F312:F313"/>
    <mergeCell ref="G312:G313"/>
    <mergeCell ref="M308:M309"/>
    <mergeCell ref="B310:B311"/>
    <mergeCell ref="C310:D311"/>
    <mergeCell ref="E310:E311"/>
    <mergeCell ref="F310:F311"/>
    <mergeCell ref="G310:H311"/>
    <mergeCell ref="I310:I311"/>
    <mergeCell ref="J310:J311"/>
    <mergeCell ref="K310:L311"/>
    <mergeCell ref="M310:M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B304:B305"/>
    <mergeCell ref="C304:D305"/>
    <mergeCell ref="E304:E305"/>
    <mergeCell ref="F304:F305"/>
    <mergeCell ref="G304:H305"/>
    <mergeCell ref="I304:I305"/>
    <mergeCell ref="M300:M301"/>
    <mergeCell ref="B302:B303"/>
    <mergeCell ref="C302:D303"/>
    <mergeCell ref="E302:E303"/>
    <mergeCell ref="F302:F303"/>
    <mergeCell ref="G302:H303"/>
    <mergeCell ref="I302:I303"/>
    <mergeCell ref="J302:J303"/>
    <mergeCell ref="K302:L303"/>
    <mergeCell ref="M302:M303"/>
    <mergeCell ref="K298:L299"/>
    <mergeCell ref="M298:M299"/>
    <mergeCell ref="B300:B301"/>
    <mergeCell ref="C300:D301"/>
    <mergeCell ref="E300:E301"/>
    <mergeCell ref="F300:F301"/>
    <mergeCell ref="G300:H301"/>
    <mergeCell ref="I300:I301"/>
    <mergeCell ref="J300:J301"/>
    <mergeCell ref="K300:L301"/>
    <mergeCell ref="J296:J297"/>
    <mergeCell ref="K296:L297"/>
    <mergeCell ref="M296:M297"/>
    <mergeCell ref="B298:B299"/>
    <mergeCell ref="C298:D299"/>
    <mergeCell ref="E298:E299"/>
    <mergeCell ref="F298:F299"/>
    <mergeCell ref="G298:H299"/>
    <mergeCell ref="I298:I299"/>
    <mergeCell ref="J298:J299"/>
    <mergeCell ref="B296:B297"/>
    <mergeCell ref="C296:D297"/>
    <mergeCell ref="E296:E297"/>
    <mergeCell ref="F296:F297"/>
    <mergeCell ref="G296:H297"/>
    <mergeCell ref="I296:I297"/>
    <mergeCell ref="J293:J294"/>
    <mergeCell ref="K293:L294"/>
    <mergeCell ref="M293:M294"/>
    <mergeCell ref="C295:D295"/>
    <mergeCell ref="G295:H295"/>
    <mergeCell ref="K295:L295"/>
    <mergeCell ref="B293:B294"/>
    <mergeCell ref="C293:D294"/>
    <mergeCell ref="E293:E294"/>
    <mergeCell ref="F293:F294"/>
    <mergeCell ref="G293:H294"/>
    <mergeCell ref="I293:I294"/>
    <mergeCell ref="I290:I291"/>
    <mergeCell ref="J290:J291"/>
    <mergeCell ref="K290:L291"/>
    <mergeCell ref="M290:M291"/>
    <mergeCell ref="C292:D292"/>
    <mergeCell ref="G292:H292"/>
    <mergeCell ref="K292:L292"/>
    <mergeCell ref="K287:L288"/>
    <mergeCell ref="M287:M288"/>
    <mergeCell ref="C289:D289"/>
    <mergeCell ref="G289:H289"/>
    <mergeCell ref="K289:L289"/>
    <mergeCell ref="B290:B291"/>
    <mergeCell ref="C290:D291"/>
    <mergeCell ref="E290:E291"/>
    <mergeCell ref="F290:F291"/>
    <mergeCell ref="G290:H291"/>
    <mergeCell ref="C286:D286"/>
    <mergeCell ref="G286:H286"/>
    <mergeCell ref="K286:L286"/>
    <mergeCell ref="B287:B288"/>
    <mergeCell ref="C287:D288"/>
    <mergeCell ref="E287:E288"/>
    <mergeCell ref="F287:F288"/>
    <mergeCell ref="G287:H288"/>
    <mergeCell ref="I287:I288"/>
    <mergeCell ref="J287:J288"/>
    <mergeCell ref="M282:M283"/>
    <mergeCell ref="C284:D284"/>
    <mergeCell ref="G284:H284"/>
    <mergeCell ref="K284:L284"/>
    <mergeCell ref="C285:D285"/>
    <mergeCell ref="G285:H285"/>
    <mergeCell ref="K285:L285"/>
    <mergeCell ref="K280:L281"/>
    <mergeCell ref="M280:M281"/>
    <mergeCell ref="B282:B283"/>
    <mergeCell ref="C282:D283"/>
    <mergeCell ref="E282:E283"/>
    <mergeCell ref="F282:F283"/>
    <mergeCell ref="G282:H283"/>
    <mergeCell ref="I282:I283"/>
    <mergeCell ref="J282:J283"/>
    <mergeCell ref="K282:L283"/>
    <mergeCell ref="J278:J279"/>
    <mergeCell ref="K278:L279"/>
    <mergeCell ref="M278:M279"/>
    <mergeCell ref="B280:B281"/>
    <mergeCell ref="C280:D281"/>
    <mergeCell ref="E280:E281"/>
    <mergeCell ref="F280:F281"/>
    <mergeCell ref="G280:H281"/>
    <mergeCell ref="I280:I281"/>
    <mergeCell ref="J280:J281"/>
    <mergeCell ref="J276:J277"/>
    <mergeCell ref="K276:K277"/>
    <mergeCell ref="L276:L277"/>
    <mergeCell ref="M276:M277"/>
    <mergeCell ref="B278:B279"/>
    <mergeCell ref="C278:D279"/>
    <mergeCell ref="E278:E279"/>
    <mergeCell ref="F278:F279"/>
    <mergeCell ref="G278:H279"/>
    <mergeCell ref="I278:I279"/>
    <mergeCell ref="K274:L275"/>
    <mergeCell ref="M274:M275"/>
    <mergeCell ref="B276:B277"/>
    <mergeCell ref="C276:C277"/>
    <mergeCell ref="D276:D277"/>
    <mergeCell ref="E276:E277"/>
    <mergeCell ref="F276:F277"/>
    <mergeCell ref="G276:G277"/>
    <mergeCell ref="H276:H277"/>
    <mergeCell ref="I276:I277"/>
    <mergeCell ref="J271:J272"/>
    <mergeCell ref="K271:L272"/>
    <mergeCell ref="M271:M272"/>
    <mergeCell ref="B274:B275"/>
    <mergeCell ref="C274:D275"/>
    <mergeCell ref="E274:E275"/>
    <mergeCell ref="F274:F275"/>
    <mergeCell ref="G274:H275"/>
    <mergeCell ref="I274:I275"/>
    <mergeCell ref="J274:J275"/>
    <mergeCell ref="B271:B272"/>
    <mergeCell ref="C271:D272"/>
    <mergeCell ref="E271:E272"/>
    <mergeCell ref="F271:F272"/>
    <mergeCell ref="G271:H272"/>
    <mergeCell ref="I271:I272"/>
    <mergeCell ref="C267:M267"/>
    <mergeCell ref="C268:E268"/>
    <mergeCell ref="G268:I268"/>
    <mergeCell ref="K268:M268"/>
    <mergeCell ref="C269:E269"/>
    <mergeCell ref="G269:I269"/>
    <mergeCell ref="K269:M269"/>
    <mergeCell ref="I258:I259"/>
    <mergeCell ref="J258:J259"/>
    <mergeCell ref="K258:K259"/>
    <mergeCell ref="L258:L259"/>
    <mergeCell ref="M258:M259"/>
    <mergeCell ref="B265:M265"/>
    <mergeCell ref="J256:J257"/>
    <mergeCell ref="K256:L257"/>
    <mergeCell ref="M256:M257"/>
    <mergeCell ref="B258:B259"/>
    <mergeCell ref="C258:C259"/>
    <mergeCell ref="D258:D259"/>
    <mergeCell ref="E258:E259"/>
    <mergeCell ref="F258:F259"/>
    <mergeCell ref="G258:G259"/>
    <mergeCell ref="H258:H259"/>
    <mergeCell ref="B256:B257"/>
    <mergeCell ref="C256:D257"/>
    <mergeCell ref="E256:E257"/>
    <mergeCell ref="F256:F257"/>
    <mergeCell ref="G256:H257"/>
    <mergeCell ref="I256:I257"/>
    <mergeCell ref="M252:M253"/>
    <mergeCell ref="B254:B255"/>
    <mergeCell ref="C254:D255"/>
    <mergeCell ref="E254:E255"/>
    <mergeCell ref="F254:F255"/>
    <mergeCell ref="G254:H255"/>
    <mergeCell ref="I254:I255"/>
    <mergeCell ref="J254:J255"/>
    <mergeCell ref="K254:L255"/>
    <mergeCell ref="M254:M255"/>
    <mergeCell ref="K250:L251"/>
    <mergeCell ref="M250:M251"/>
    <mergeCell ref="B252:B253"/>
    <mergeCell ref="C252:D253"/>
    <mergeCell ref="E252:E253"/>
    <mergeCell ref="F252:F253"/>
    <mergeCell ref="G252:H253"/>
    <mergeCell ref="I252:I253"/>
    <mergeCell ref="J252:J253"/>
    <mergeCell ref="K252:L253"/>
    <mergeCell ref="J248:J249"/>
    <mergeCell ref="K248:L249"/>
    <mergeCell ref="M248:M249"/>
    <mergeCell ref="B250:B251"/>
    <mergeCell ref="C250:D251"/>
    <mergeCell ref="E250:E251"/>
    <mergeCell ref="F250:F251"/>
    <mergeCell ref="G250:H251"/>
    <mergeCell ref="I250:I251"/>
    <mergeCell ref="J250:J251"/>
    <mergeCell ref="B248:B249"/>
    <mergeCell ref="C248:D249"/>
    <mergeCell ref="E248:E249"/>
    <mergeCell ref="F248:F249"/>
    <mergeCell ref="G248:H249"/>
    <mergeCell ref="I248:I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B241:M241"/>
    <mergeCell ref="C243:M243"/>
    <mergeCell ref="C244:E244"/>
    <mergeCell ref="G244:I244"/>
    <mergeCell ref="K244:M244"/>
    <mergeCell ref="C245:E245"/>
    <mergeCell ref="G245:I245"/>
    <mergeCell ref="K245:M245"/>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C220:D220"/>
    <mergeCell ref="G220:H220"/>
    <mergeCell ref="K220:L220"/>
    <mergeCell ref="B221:B222"/>
    <mergeCell ref="C221:D222"/>
    <mergeCell ref="E221:E222"/>
    <mergeCell ref="F221:F222"/>
    <mergeCell ref="G221:H222"/>
    <mergeCell ref="I221:I222"/>
    <mergeCell ref="J221:J222"/>
    <mergeCell ref="C217:E217"/>
    <mergeCell ref="G217:I217"/>
    <mergeCell ref="K217:M217"/>
    <mergeCell ref="C219:D219"/>
    <mergeCell ref="G219:H219"/>
    <mergeCell ref="K219:L219"/>
    <mergeCell ref="V185:V186"/>
    <mergeCell ref="W185:X186"/>
    <mergeCell ref="Y185:Y186"/>
    <mergeCell ref="B213:M213"/>
    <mergeCell ref="C215:M215"/>
    <mergeCell ref="C216:E216"/>
    <mergeCell ref="G216:I216"/>
    <mergeCell ref="K216:M216"/>
    <mergeCell ref="B194:Y194"/>
    <mergeCell ref="B195:Y195"/>
    <mergeCell ref="K185:M186"/>
    <mergeCell ref="N185:N186"/>
    <mergeCell ref="O185:P186"/>
    <mergeCell ref="Q185:Q186"/>
    <mergeCell ref="R185:R186"/>
    <mergeCell ref="S185:U186"/>
    <mergeCell ref="B185:B186"/>
    <mergeCell ref="C185:E186"/>
    <mergeCell ref="F185:F186"/>
    <mergeCell ref="G185:H186"/>
    <mergeCell ref="I185:I186"/>
    <mergeCell ref="J185:J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C163:E163"/>
    <mergeCell ref="G163:I163"/>
    <mergeCell ref="K163:M163"/>
    <mergeCell ref="O163:Q163"/>
    <mergeCell ref="S163:U163"/>
    <mergeCell ref="W163:Y163"/>
    <mergeCell ref="C161:I161"/>
    <mergeCell ref="K161:Q161"/>
    <mergeCell ref="S161:Y161"/>
    <mergeCell ref="C162:E162"/>
    <mergeCell ref="G162:I162"/>
    <mergeCell ref="K162:M162"/>
    <mergeCell ref="O162:Q162"/>
    <mergeCell ref="S162:U162"/>
    <mergeCell ref="W162:Y162"/>
    <mergeCell ref="V146:V147"/>
    <mergeCell ref="W146:X147"/>
    <mergeCell ref="Y146:Y147"/>
    <mergeCell ref="B157:Y157"/>
    <mergeCell ref="C159:Y159"/>
    <mergeCell ref="C160:Y160"/>
    <mergeCell ref="B152:Y152"/>
    <mergeCell ref="B153:Y153"/>
    <mergeCell ref="B154:Y154"/>
    <mergeCell ref="B155:Y155"/>
    <mergeCell ref="K146:M147"/>
    <mergeCell ref="N146:N147"/>
    <mergeCell ref="O146:P147"/>
    <mergeCell ref="Q146:Q147"/>
    <mergeCell ref="R146:R147"/>
    <mergeCell ref="S146:U147"/>
    <mergeCell ref="B146:B147"/>
    <mergeCell ref="C146:E147"/>
    <mergeCell ref="F146:F147"/>
    <mergeCell ref="G146:H147"/>
    <mergeCell ref="I146:I147"/>
    <mergeCell ref="J146:J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C123:E123"/>
    <mergeCell ref="G123:I123"/>
    <mergeCell ref="K123:M123"/>
    <mergeCell ref="O123:Q123"/>
    <mergeCell ref="S123:U123"/>
    <mergeCell ref="W123:Y123"/>
    <mergeCell ref="B118:Y118"/>
    <mergeCell ref="C120:Y120"/>
    <mergeCell ref="C121:Y121"/>
    <mergeCell ref="C122:I122"/>
    <mergeCell ref="K122:Q122"/>
    <mergeCell ref="S122:Y122"/>
    <mergeCell ref="J114:J115"/>
    <mergeCell ref="K114:L115"/>
    <mergeCell ref="M114:M115"/>
    <mergeCell ref="C116:D116"/>
    <mergeCell ref="G116:H116"/>
    <mergeCell ref="K116:L116"/>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H95:H96"/>
    <mergeCell ref="I95:I96"/>
    <mergeCell ref="B105:M105"/>
    <mergeCell ref="C107:M107"/>
    <mergeCell ref="C108:E108"/>
    <mergeCell ref="G108:I108"/>
    <mergeCell ref="K108:M108"/>
    <mergeCell ref="B97:Y97"/>
    <mergeCell ref="B100:Y100"/>
    <mergeCell ref="B101:Y101"/>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C83:E83"/>
    <mergeCell ref="G83:I83"/>
    <mergeCell ref="C84:E84"/>
    <mergeCell ref="G84:I84"/>
    <mergeCell ref="B85:B86"/>
    <mergeCell ref="C85:C86"/>
    <mergeCell ref="D85:D86"/>
    <mergeCell ref="E85:E86"/>
    <mergeCell ref="F85:F86"/>
    <mergeCell ref="G85:G86"/>
    <mergeCell ref="T67:T68"/>
    <mergeCell ref="U67:U68"/>
    <mergeCell ref="B79:I79"/>
    <mergeCell ref="C81:I81"/>
    <mergeCell ref="C82:E82"/>
    <mergeCell ref="G82:I82"/>
    <mergeCell ref="B75:Y75"/>
    <mergeCell ref="B78:Y7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C48:E48"/>
    <mergeCell ref="G48:I48"/>
    <mergeCell ref="K48:M48"/>
    <mergeCell ref="O48:Q48"/>
    <mergeCell ref="S48:U48"/>
    <mergeCell ref="C49:E49"/>
    <mergeCell ref="G49:I49"/>
    <mergeCell ref="K49:M49"/>
    <mergeCell ref="O49:Q49"/>
    <mergeCell ref="S49:U49"/>
    <mergeCell ref="T36:T37"/>
    <mergeCell ref="U36:U37"/>
    <mergeCell ref="B44:U44"/>
    <mergeCell ref="C46:U46"/>
    <mergeCell ref="C47:E47"/>
    <mergeCell ref="G47:I47"/>
    <mergeCell ref="K47:M47"/>
    <mergeCell ref="O47:Q47"/>
    <mergeCell ref="S47:U4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C17:E17"/>
    <mergeCell ref="G17:I17"/>
    <mergeCell ref="K17:M17"/>
    <mergeCell ref="O17:Q17"/>
    <mergeCell ref="S17:U17"/>
    <mergeCell ref="C18:E18"/>
    <mergeCell ref="G18:I18"/>
    <mergeCell ref="K18:M18"/>
    <mergeCell ref="O18:Q18"/>
    <mergeCell ref="S18:U18"/>
    <mergeCell ref="B13:U13"/>
    <mergeCell ref="C15:U15"/>
    <mergeCell ref="C16:E16"/>
    <mergeCell ref="G16:I16"/>
    <mergeCell ref="K16:M16"/>
    <mergeCell ref="O16:Q16"/>
    <mergeCell ref="S16:U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8"/>
  <sheetViews>
    <sheetView showGridLines="0" workbookViewId="0"/>
  </sheetViews>
  <sheetFormatPr defaultRowHeight="15"/>
  <cols>
    <col min="1" max="3" width="36.5703125" bestFit="1" customWidth="1"/>
    <col min="4" max="4" width="17.28515625" customWidth="1"/>
    <col min="5" max="5" width="3.28515625" customWidth="1"/>
    <col min="6" max="6" width="20.140625" customWidth="1"/>
    <col min="7" max="7" width="24.5703125" customWidth="1"/>
    <col min="8" max="8" width="17.28515625" customWidth="1"/>
    <col min="9" max="9" width="3.28515625" customWidth="1"/>
    <col min="10" max="10" width="20.140625" customWidth="1"/>
    <col min="11" max="11" width="24.5703125" customWidth="1"/>
    <col min="12" max="12" width="13.140625" customWidth="1"/>
    <col min="13" max="13" width="3.28515625" customWidth="1"/>
  </cols>
  <sheetData>
    <row r="1" spans="1:13" ht="30" customHeight="1">
      <c r="A1" s="7" t="s">
        <v>5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12" t="s">
        <v>6</v>
      </c>
      <c r="C3" s="12"/>
      <c r="D3" s="12"/>
      <c r="E3" s="12"/>
      <c r="F3" s="12"/>
      <c r="G3" s="12"/>
      <c r="H3" s="12"/>
      <c r="I3" s="12"/>
      <c r="J3" s="12"/>
      <c r="K3" s="12"/>
      <c r="L3" s="12"/>
      <c r="M3" s="12"/>
    </row>
    <row r="4" spans="1:13" ht="15" customHeight="1">
      <c r="A4" s="13" t="s">
        <v>578</v>
      </c>
      <c r="B4" s="12" t="s">
        <v>6</v>
      </c>
      <c r="C4" s="12"/>
      <c r="D4" s="12"/>
      <c r="E4" s="12"/>
      <c r="F4" s="12"/>
      <c r="G4" s="12"/>
      <c r="H4" s="12"/>
      <c r="I4" s="12"/>
      <c r="J4" s="12"/>
      <c r="K4" s="12"/>
      <c r="L4" s="12"/>
      <c r="M4" s="12"/>
    </row>
    <row r="5" spans="1:13">
      <c r="A5" s="13"/>
      <c r="B5" s="32" t="s">
        <v>577</v>
      </c>
      <c r="C5" s="32"/>
      <c r="D5" s="32"/>
      <c r="E5" s="32"/>
      <c r="F5" s="32"/>
      <c r="G5" s="32"/>
      <c r="H5" s="32"/>
      <c r="I5" s="32"/>
      <c r="J5" s="32"/>
      <c r="K5" s="32"/>
      <c r="L5" s="32"/>
      <c r="M5" s="32"/>
    </row>
    <row r="6" spans="1:13">
      <c r="A6" s="13"/>
      <c r="B6" s="12"/>
      <c r="C6" s="12"/>
      <c r="D6" s="12"/>
      <c r="E6" s="12"/>
      <c r="F6" s="12"/>
      <c r="G6" s="12"/>
      <c r="H6" s="12"/>
      <c r="I6" s="12"/>
      <c r="J6" s="12"/>
      <c r="K6" s="12"/>
      <c r="L6" s="12"/>
      <c r="M6" s="12"/>
    </row>
    <row r="7" spans="1:13">
      <c r="A7" s="13"/>
      <c r="B7" s="32" t="s">
        <v>579</v>
      </c>
      <c r="C7" s="32"/>
      <c r="D7" s="32"/>
      <c r="E7" s="32"/>
      <c r="F7" s="32"/>
      <c r="G7" s="32"/>
      <c r="H7" s="32"/>
      <c r="I7" s="32"/>
      <c r="J7" s="32"/>
      <c r="K7" s="32"/>
      <c r="L7" s="32"/>
      <c r="M7" s="32"/>
    </row>
    <row r="8" spans="1:13">
      <c r="A8" s="13"/>
      <c r="B8" s="12"/>
      <c r="C8" s="12"/>
      <c r="D8" s="12"/>
      <c r="E8" s="12"/>
      <c r="F8" s="12"/>
      <c r="G8" s="12"/>
      <c r="H8" s="12"/>
      <c r="I8" s="12"/>
      <c r="J8" s="12"/>
      <c r="K8" s="12"/>
      <c r="L8" s="12"/>
      <c r="M8" s="12"/>
    </row>
    <row r="9" spans="1:13" ht="51" customHeight="1">
      <c r="A9" s="13"/>
      <c r="B9" s="33" t="s">
        <v>580</v>
      </c>
      <c r="C9" s="33"/>
      <c r="D9" s="33"/>
      <c r="E9" s="33"/>
      <c r="F9" s="33"/>
      <c r="G9" s="33"/>
      <c r="H9" s="33"/>
      <c r="I9" s="33"/>
      <c r="J9" s="33"/>
      <c r="K9" s="33"/>
      <c r="L9" s="33"/>
      <c r="M9" s="33"/>
    </row>
    <row r="10" spans="1:13">
      <c r="A10" s="13"/>
      <c r="B10" s="12"/>
      <c r="C10" s="12"/>
      <c r="D10" s="12"/>
      <c r="E10" s="12"/>
      <c r="F10" s="12"/>
      <c r="G10" s="12"/>
      <c r="H10" s="12"/>
      <c r="I10" s="12"/>
      <c r="J10" s="12"/>
      <c r="K10" s="12"/>
      <c r="L10" s="12"/>
      <c r="M10" s="12"/>
    </row>
    <row r="11" spans="1:13" ht="25.5" customHeight="1">
      <c r="A11" s="13"/>
      <c r="B11" s="33" t="s">
        <v>581</v>
      </c>
      <c r="C11" s="33"/>
      <c r="D11" s="33"/>
      <c r="E11" s="33"/>
      <c r="F11" s="33"/>
      <c r="G11" s="33"/>
      <c r="H11" s="33"/>
      <c r="I11" s="33"/>
      <c r="J11" s="33"/>
      <c r="K11" s="33"/>
      <c r="L11" s="33"/>
      <c r="M11" s="33"/>
    </row>
    <row r="12" spans="1:13">
      <c r="A12" s="13"/>
      <c r="B12" s="12"/>
      <c r="C12" s="12"/>
      <c r="D12" s="12"/>
      <c r="E12" s="12"/>
      <c r="F12" s="12"/>
      <c r="G12" s="12"/>
      <c r="H12" s="12"/>
      <c r="I12" s="12"/>
      <c r="J12" s="12"/>
      <c r="K12" s="12"/>
      <c r="L12" s="12"/>
      <c r="M12" s="12"/>
    </row>
    <row r="13" spans="1:13" ht="25.5" customHeight="1">
      <c r="A13" s="13"/>
      <c r="B13" s="33" t="s">
        <v>582</v>
      </c>
      <c r="C13" s="33"/>
      <c r="D13" s="33"/>
      <c r="E13" s="33"/>
      <c r="F13" s="33"/>
      <c r="G13" s="33"/>
      <c r="H13" s="33"/>
      <c r="I13" s="33"/>
      <c r="J13" s="33"/>
      <c r="K13" s="33"/>
      <c r="L13" s="33"/>
      <c r="M13" s="33"/>
    </row>
    <row r="14" spans="1:13">
      <c r="A14" s="13"/>
      <c r="B14" s="28"/>
      <c r="C14" s="28"/>
      <c r="D14" s="28"/>
      <c r="E14" s="28"/>
      <c r="F14" s="28"/>
      <c r="G14" s="28"/>
      <c r="H14" s="28"/>
      <c r="I14" s="28"/>
      <c r="J14" s="28"/>
      <c r="K14" s="28"/>
      <c r="L14" s="28"/>
      <c r="M14" s="28"/>
    </row>
    <row r="15" spans="1:13">
      <c r="A15" s="13"/>
      <c r="B15" s="28"/>
      <c r="C15" s="28"/>
      <c r="D15" s="28"/>
      <c r="E15" s="28"/>
      <c r="F15" s="28"/>
      <c r="G15" s="28"/>
      <c r="H15" s="28"/>
      <c r="I15" s="28"/>
    </row>
    <row r="16" spans="1:13">
      <c r="A16" s="13"/>
      <c r="B16" s="18"/>
      <c r="C16" s="18"/>
      <c r="D16" s="18"/>
      <c r="E16" s="18"/>
      <c r="F16" s="18"/>
      <c r="G16" s="18"/>
      <c r="H16" s="18"/>
      <c r="I16" s="18"/>
    </row>
    <row r="17" spans="1:13" ht="35.25" thickBot="1">
      <c r="A17" s="13"/>
      <c r="B17" s="39" t="s">
        <v>583</v>
      </c>
      <c r="C17" s="52" t="s">
        <v>584</v>
      </c>
      <c r="D17" s="52"/>
      <c r="E17" s="52"/>
      <c r="F17" s="52"/>
      <c r="G17" s="52"/>
      <c r="H17" s="52"/>
      <c r="I17" s="52"/>
    </row>
    <row r="18" spans="1:13" ht="15.75" thickBot="1">
      <c r="A18" s="13"/>
      <c r="B18" s="42" t="s">
        <v>305</v>
      </c>
      <c r="C18" s="53">
        <v>2013</v>
      </c>
      <c r="D18" s="53"/>
      <c r="E18" s="53"/>
      <c r="F18" s="43"/>
      <c r="G18" s="53">
        <v>2012</v>
      </c>
      <c r="H18" s="53"/>
      <c r="I18" s="53"/>
    </row>
    <row r="19" spans="1:13">
      <c r="A19" s="13"/>
      <c r="B19" s="15"/>
      <c r="C19" s="54"/>
      <c r="D19" s="54"/>
      <c r="E19" s="54"/>
      <c r="F19" s="15"/>
      <c r="G19" s="54"/>
      <c r="H19" s="54"/>
      <c r="I19" s="54"/>
    </row>
    <row r="20" spans="1:13">
      <c r="A20" s="13"/>
      <c r="B20" s="55" t="s">
        <v>390</v>
      </c>
      <c r="C20" s="55" t="s">
        <v>307</v>
      </c>
      <c r="D20" s="56">
        <v>322.10000000000002</v>
      </c>
      <c r="E20" s="30"/>
      <c r="F20" s="30"/>
      <c r="G20" s="55" t="s">
        <v>307</v>
      </c>
      <c r="H20" s="56">
        <v>369.3</v>
      </c>
      <c r="I20" s="30"/>
    </row>
    <row r="21" spans="1:13">
      <c r="A21" s="13"/>
      <c r="B21" s="55"/>
      <c r="C21" s="55"/>
      <c r="D21" s="56"/>
      <c r="E21" s="30"/>
      <c r="F21" s="30"/>
      <c r="G21" s="55"/>
      <c r="H21" s="56"/>
      <c r="I21" s="30"/>
    </row>
    <row r="22" spans="1:13">
      <c r="A22" s="13"/>
      <c r="B22" s="55" t="s">
        <v>585</v>
      </c>
      <c r="C22" s="70">
        <v>1538.7</v>
      </c>
      <c r="D22" s="70"/>
      <c r="E22" s="30"/>
      <c r="F22" s="30"/>
      <c r="G22" s="70">
        <v>1516.3</v>
      </c>
      <c r="H22" s="70"/>
      <c r="I22" s="30"/>
    </row>
    <row r="23" spans="1:13">
      <c r="A23" s="13"/>
      <c r="B23" s="55"/>
      <c r="C23" s="70"/>
      <c r="D23" s="70"/>
      <c r="E23" s="30"/>
      <c r="F23" s="30"/>
      <c r="G23" s="70"/>
      <c r="H23" s="70"/>
      <c r="I23" s="30"/>
    </row>
    <row r="24" spans="1:13">
      <c r="A24" s="13"/>
      <c r="B24" s="55" t="s">
        <v>586</v>
      </c>
      <c r="C24" s="56">
        <v>47.4</v>
      </c>
      <c r="D24" s="56"/>
      <c r="E24" s="30"/>
      <c r="F24" s="30"/>
      <c r="G24" s="56">
        <v>49.7</v>
      </c>
      <c r="H24" s="56"/>
      <c r="I24" s="30"/>
    </row>
    <row r="25" spans="1:13" ht="15.75" thickBot="1">
      <c r="A25" s="13"/>
      <c r="B25" s="55"/>
      <c r="C25" s="57"/>
      <c r="D25" s="57"/>
      <c r="E25" s="69"/>
      <c r="F25" s="30"/>
      <c r="G25" s="57"/>
      <c r="H25" s="57"/>
      <c r="I25" s="69"/>
    </row>
    <row r="26" spans="1:13">
      <c r="A26" s="13"/>
      <c r="B26" s="58" t="s">
        <v>148</v>
      </c>
      <c r="C26" s="59" t="s">
        <v>307</v>
      </c>
      <c r="D26" s="72">
        <v>1908.2</v>
      </c>
      <c r="E26" s="54"/>
      <c r="F26" s="30"/>
      <c r="G26" s="59" t="s">
        <v>307</v>
      </c>
      <c r="H26" s="72">
        <v>1935.3</v>
      </c>
      <c r="I26" s="54"/>
    </row>
    <row r="27" spans="1:13" ht="15.75" thickBot="1">
      <c r="A27" s="13"/>
      <c r="B27" s="58"/>
      <c r="C27" s="60"/>
      <c r="D27" s="73"/>
      <c r="E27" s="64"/>
      <c r="F27" s="30"/>
      <c r="G27" s="60"/>
      <c r="H27" s="73"/>
      <c r="I27" s="64"/>
    </row>
    <row r="28" spans="1:13" ht="15.75" thickTop="1">
      <c r="A28" s="13"/>
      <c r="B28" s="30"/>
      <c r="C28" s="30"/>
      <c r="D28" s="30"/>
      <c r="E28" s="30"/>
      <c r="F28" s="30"/>
      <c r="G28" s="30"/>
      <c r="H28" s="30"/>
      <c r="I28" s="30"/>
      <c r="J28" s="30"/>
      <c r="K28" s="30"/>
      <c r="L28" s="30"/>
      <c r="M28" s="30"/>
    </row>
    <row r="29" spans="1:13">
      <c r="A29" s="13"/>
      <c r="B29" s="18"/>
      <c r="C29" s="18"/>
    </row>
    <row r="30" spans="1:13" ht="51">
      <c r="A30" s="13"/>
      <c r="B30" s="19">
        <v>7</v>
      </c>
      <c r="C30" s="20" t="s">
        <v>587</v>
      </c>
    </row>
    <row r="31" spans="1:13">
      <c r="A31" s="13"/>
      <c r="B31" s="12"/>
      <c r="C31" s="12"/>
      <c r="D31" s="12"/>
      <c r="E31" s="12"/>
      <c r="F31" s="12"/>
      <c r="G31" s="12"/>
      <c r="H31" s="12"/>
      <c r="I31" s="12"/>
      <c r="J31" s="12"/>
      <c r="K31" s="12"/>
      <c r="L31" s="12"/>
      <c r="M31" s="12"/>
    </row>
    <row r="32" spans="1:13">
      <c r="A32" s="13"/>
      <c r="B32" s="32" t="s">
        <v>588</v>
      </c>
      <c r="C32" s="32"/>
      <c r="D32" s="32"/>
      <c r="E32" s="32"/>
      <c r="F32" s="32"/>
      <c r="G32" s="32"/>
      <c r="H32" s="32"/>
      <c r="I32" s="32"/>
      <c r="J32" s="32"/>
      <c r="K32" s="32"/>
      <c r="L32" s="32"/>
      <c r="M32" s="32"/>
    </row>
    <row r="33" spans="1:13">
      <c r="A33" s="13"/>
      <c r="B33" s="12"/>
      <c r="C33" s="12"/>
      <c r="D33" s="12"/>
      <c r="E33" s="12"/>
      <c r="F33" s="12"/>
      <c r="G33" s="12"/>
      <c r="H33" s="12"/>
      <c r="I33" s="12"/>
      <c r="J33" s="12"/>
      <c r="K33" s="12"/>
      <c r="L33" s="12"/>
      <c r="M33" s="12"/>
    </row>
    <row r="34" spans="1:13">
      <c r="A34" s="13"/>
      <c r="B34" s="34" t="s">
        <v>589</v>
      </c>
      <c r="C34" s="34"/>
      <c r="D34" s="34"/>
      <c r="E34" s="34"/>
      <c r="F34" s="34"/>
      <c r="G34" s="34"/>
      <c r="H34" s="34"/>
      <c r="I34" s="34"/>
      <c r="J34" s="34"/>
      <c r="K34" s="34"/>
      <c r="L34" s="34"/>
      <c r="M34" s="34"/>
    </row>
    <row r="35" spans="1:13">
      <c r="A35" s="13"/>
      <c r="B35" s="12"/>
      <c r="C35" s="12"/>
      <c r="D35" s="12"/>
      <c r="E35" s="12"/>
      <c r="F35" s="12"/>
      <c r="G35" s="12"/>
      <c r="H35" s="12"/>
      <c r="I35" s="12"/>
      <c r="J35" s="12"/>
      <c r="K35" s="12"/>
      <c r="L35" s="12"/>
      <c r="M35" s="12"/>
    </row>
    <row r="36" spans="1:13">
      <c r="A36" s="13"/>
      <c r="B36" s="33" t="s">
        <v>590</v>
      </c>
      <c r="C36" s="33"/>
      <c r="D36" s="33"/>
      <c r="E36" s="33"/>
      <c r="F36" s="33"/>
      <c r="G36" s="33"/>
      <c r="H36" s="33"/>
      <c r="I36" s="33"/>
      <c r="J36" s="33"/>
      <c r="K36" s="33"/>
      <c r="L36" s="33"/>
      <c r="M36" s="33"/>
    </row>
    <row r="37" spans="1:13">
      <c r="A37" s="13"/>
      <c r="B37" s="30"/>
      <c r="C37" s="30"/>
      <c r="D37" s="30"/>
      <c r="E37" s="30"/>
      <c r="F37" s="30"/>
      <c r="G37" s="30"/>
      <c r="H37" s="30"/>
      <c r="I37" s="30"/>
      <c r="J37" s="30"/>
      <c r="K37" s="30"/>
      <c r="L37" s="30"/>
      <c r="M37" s="30"/>
    </row>
    <row r="38" spans="1:13">
      <c r="A38" s="13"/>
      <c r="B38" s="18"/>
      <c r="C38" s="18"/>
    </row>
    <row r="39" spans="1:13" ht="153">
      <c r="A39" s="13"/>
      <c r="B39" s="22" t="s">
        <v>215</v>
      </c>
      <c r="C39" s="24" t="s">
        <v>591</v>
      </c>
    </row>
    <row r="40" spans="1:13">
      <c r="A40" s="13"/>
      <c r="B40" s="12"/>
      <c r="C40" s="12"/>
      <c r="D40" s="12"/>
      <c r="E40" s="12"/>
      <c r="F40" s="12"/>
      <c r="G40" s="12"/>
      <c r="H40" s="12"/>
      <c r="I40" s="12"/>
      <c r="J40" s="12"/>
      <c r="K40" s="12"/>
      <c r="L40" s="12"/>
      <c r="M40" s="12"/>
    </row>
    <row r="41" spans="1:13" ht="25.5" customHeight="1">
      <c r="A41" s="13"/>
      <c r="B41" s="114" t="s">
        <v>592</v>
      </c>
      <c r="C41" s="114"/>
      <c r="D41" s="114"/>
      <c r="E41" s="114"/>
      <c r="F41" s="114"/>
      <c r="G41" s="114"/>
      <c r="H41" s="114"/>
      <c r="I41" s="114"/>
      <c r="J41" s="114"/>
      <c r="K41" s="114"/>
      <c r="L41" s="114"/>
      <c r="M41" s="114"/>
    </row>
    <row r="42" spans="1:13">
      <c r="A42" s="13"/>
      <c r="B42" s="12"/>
      <c r="C42" s="12"/>
      <c r="D42" s="12"/>
      <c r="E42" s="12"/>
      <c r="F42" s="12"/>
      <c r="G42" s="12"/>
      <c r="H42" s="12"/>
      <c r="I42" s="12"/>
      <c r="J42" s="12"/>
      <c r="K42" s="12"/>
      <c r="L42" s="12"/>
      <c r="M42" s="12"/>
    </row>
    <row r="43" spans="1:13" ht="25.5" customHeight="1">
      <c r="A43" s="13"/>
      <c r="B43" s="33" t="s">
        <v>593</v>
      </c>
      <c r="C43" s="33"/>
      <c r="D43" s="33"/>
      <c r="E43" s="33"/>
      <c r="F43" s="33"/>
      <c r="G43" s="33"/>
      <c r="H43" s="33"/>
      <c r="I43" s="33"/>
      <c r="J43" s="33"/>
      <c r="K43" s="33"/>
      <c r="L43" s="33"/>
      <c r="M43" s="33"/>
    </row>
    <row r="44" spans="1:13">
      <c r="A44" s="13"/>
      <c r="B44" s="28"/>
      <c r="C44" s="28"/>
      <c r="D44" s="28"/>
      <c r="E44" s="28"/>
      <c r="F44" s="28"/>
      <c r="G44" s="28"/>
      <c r="H44" s="28"/>
      <c r="I44" s="28"/>
      <c r="J44" s="28"/>
      <c r="K44" s="28"/>
      <c r="L44" s="28"/>
      <c r="M44" s="28"/>
    </row>
    <row r="45" spans="1:13">
      <c r="A45" s="13"/>
      <c r="B45" s="28"/>
      <c r="C45" s="28"/>
      <c r="D45" s="28"/>
      <c r="E45" s="28"/>
      <c r="F45" s="28"/>
      <c r="G45" s="28"/>
      <c r="H45" s="28"/>
      <c r="I45" s="28"/>
    </row>
    <row r="46" spans="1:13">
      <c r="A46" s="13"/>
      <c r="B46" s="18"/>
      <c r="C46" s="18"/>
      <c r="D46" s="18"/>
      <c r="E46" s="18"/>
      <c r="F46" s="18"/>
      <c r="G46" s="18"/>
      <c r="H46" s="18"/>
      <c r="I46" s="18"/>
    </row>
    <row r="47" spans="1:13" ht="23.25">
      <c r="A47" s="13"/>
      <c r="B47" s="39" t="s">
        <v>594</v>
      </c>
      <c r="C47" s="84" t="s">
        <v>595</v>
      </c>
      <c r="D47" s="84"/>
      <c r="E47" s="84"/>
      <c r="F47" s="84"/>
      <c r="G47" s="84"/>
      <c r="H47" s="84"/>
      <c r="I47" s="84"/>
    </row>
    <row r="48" spans="1:13" ht="15.75" thickBot="1">
      <c r="A48" s="13"/>
      <c r="B48" s="42" t="s">
        <v>305</v>
      </c>
      <c r="C48" s="83">
        <v>41639</v>
      </c>
      <c r="D48" s="83"/>
      <c r="E48" s="83"/>
      <c r="F48" s="83"/>
      <c r="G48" s="83"/>
      <c r="H48" s="83"/>
      <c r="I48" s="83"/>
    </row>
    <row r="49" spans="1:13">
      <c r="A49" s="13"/>
      <c r="B49" s="15"/>
      <c r="C49" s="85" t="s">
        <v>596</v>
      </c>
      <c r="D49" s="85"/>
      <c r="E49" s="85"/>
      <c r="F49" s="15"/>
      <c r="G49" s="85" t="s">
        <v>596</v>
      </c>
      <c r="H49" s="85"/>
      <c r="I49" s="85"/>
    </row>
    <row r="50" spans="1:13" ht="15.75" thickBot="1">
      <c r="A50" s="13"/>
      <c r="B50" s="15"/>
      <c r="C50" s="52" t="s">
        <v>597</v>
      </c>
      <c r="D50" s="52"/>
      <c r="E50" s="52"/>
      <c r="F50" s="15"/>
      <c r="G50" s="52" t="s">
        <v>598</v>
      </c>
      <c r="H50" s="52"/>
      <c r="I50" s="52"/>
    </row>
    <row r="51" spans="1:13">
      <c r="A51" s="13"/>
      <c r="B51" s="15"/>
      <c r="C51" s="54"/>
      <c r="D51" s="54"/>
      <c r="E51" s="54"/>
      <c r="F51" s="15"/>
      <c r="G51" s="54"/>
      <c r="H51" s="54"/>
      <c r="I51" s="54"/>
    </row>
    <row r="52" spans="1:13">
      <c r="A52" s="13"/>
      <c r="B52" s="55" t="s">
        <v>599</v>
      </c>
      <c r="C52" s="55" t="s">
        <v>307</v>
      </c>
      <c r="D52" s="56">
        <v>10.8</v>
      </c>
      <c r="E52" s="30"/>
      <c r="F52" s="30"/>
      <c r="G52" s="55" t="s">
        <v>307</v>
      </c>
      <c r="H52" s="56">
        <v>20.9</v>
      </c>
      <c r="I52" s="30"/>
    </row>
    <row r="53" spans="1:13">
      <c r="A53" s="13"/>
      <c r="B53" s="55"/>
      <c r="C53" s="55"/>
      <c r="D53" s="56"/>
      <c r="E53" s="30"/>
      <c r="F53" s="30"/>
      <c r="G53" s="55"/>
      <c r="H53" s="56"/>
      <c r="I53" s="30"/>
    </row>
    <row r="54" spans="1:13">
      <c r="A54" s="13"/>
      <c r="B54" s="55" t="s">
        <v>600</v>
      </c>
      <c r="C54" s="56">
        <v>2</v>
      </c>
      <c r="D54" s="56"/>
      <c r="E54" s="30"/>
      <c r="F54" s="30"/>
      <c r="G54" s="56" t="s">
        <v>601</v>
      </c>
      <c r="H54" s="56"/>
      <c r="I54" s="55" t="s">
        <v>310</v>
      </c>
    </row>
    <row r="55" spans="1:13">
      <c r="A55" s="13"/>
      <c r="B55" s="55"/>
      <c r="C55" s="56"/>
      <c r="D55" s="56"/>
      <c r="E55" s="30"/>
      <c r="F55" s="30"/>
      <c r="G55" s="56"/>
      <c r="H55" s="56"/>
      <c r="I55" s="55"/>
    </row>
    <row r="56" spans="1:13">
      <c r="A56" s="13"/>
      <c r="B56" s="55" t="s">
        <v>602</v>
      </c>
      <c r="C56" s="56" t="s">
        <v>603</v>
      </c>
      <c r="D56" s="56"/>
      <c r="E56" s="55" t="s">
        <v>310</v>
      </c>
      <c r="F56" s="30"/>
      <c r="G56" s="56" t="s">
        <v>407</v>
      </c>
      <c r="H56" s="56"/>
      <c r="I56" s="30"/>
    </row>
    <row r="57" spans="1:13">
      <c r="A57" s="13"/>
      <c r="B57" s="55"/>
      <c r="C57" s="56"/>
      <c r="D57" s="56"/>
      <c r="E57" s="55"/>
      <c r="F57" s="30"/>
      <c r="G57" s="56"/>
      <c r="H57" s="56"/>
      <c r="I57" s="30"/>
    </row>
    <row r="58" spans="1:13">
      <c r="A58" s="13"/>
      <c r="B58" s="55" t="s">
        <v>604</v>
      </c>
      <c r="C58" s="56" t="s">
        <v>407</v>
      </c>
      <c r="D58" s="56"/>
      <c r="E58" s="30"/>
      <c r="F58" s="30"/>
      <c r="G58" s="56" t="s">
        <v>365</v>
      </c>
      <c r="H58" s="56"/>
      <c r="I58" s="55" t="s">
        <v>310</v>
      </c>
    </row>
    <row r="59" spans="1:13">
      <c r="A59" s="13"/>
      <c r="B59" s="55"/>
      <c r="C59" s="56"/>
      <c r="D59" s="56"/>
      <c r="E59" s="30"/>
      <c r="F59" s="30"/>
      <c r="G59" s="56"/>
      <c r="H59" s="56"/>
      <c r="I59" s="55"/>
    </row>
    <row r="60" spans="1:13">
      <c r="A60" s="13"/>
      <c r="B60" s="55" t="s">
        <v>360</v>
      </c>
      <c r="C60" s="56">
        <v>6.9</v>
      </c>
      <c r="D60" s="56"/>
      <c r="E60" s="30"/>
      <c r="F60" s="30"/>
      <c r="G60" s="56" t="s">
        <v>605</v>
      </c>
      <c r="H60" s="56"/>
      <c r="I60" s="55" t="s">
        <v>310</v>
      </c>
    </row>
    <row r="61" spans="1:13" ht="15.75" thickBot="1">
      <c r="A61" s="13"/>
      <c r="B61" s="55"/>
      <c r="C61" s="57"/>
      <c r="D61" s="57"/>
      <c r="E61" s="69"/>
      <c r="F61" s="30"/>
      <c r="G61" s="57"/>
      <c r="H61" s="57"/>
      <c r="I61" s="80"/>
    </row>
    <row r="62" spans="1:13">
      <c r="A62" s="13"/>
      <c r="B62" s="58" t="s">
        <v>606</v>
      </c>
      <c r="C62" s="59" t="s">
        <v>307</v>
      </c>
      <c r="D62" s="62">
        <v>17</v>
      </c>
      <c r="E62" s="54"/>
      <c r="F62" s="30"/>
      <c r="G62" s="59" t="s">
        <v>307</v>
      </c>
      <c r="H62" s="62">
        <v>9.5</v>
      </c>
      <c r="I62" s="54"/>
    </row>
    <row r="63" spans="1:13" ht="15.75" thickBot="1">
      <c r="A63" s="13"/>
      <c r="B63" s="58"/>
      <c r="C63" s="60"/>
      <c r="D63" s="63"/>
      <c r="E63" s="64"/>
      <c r="F63" s="30"/>
      <c r="G63" s="60"/>
      <c r="H63" s="63"/>
      <c r="I63" s="64"/>
    </row>
    <row r="64" spans="1:13" ht="15.75" thickTop="1">
      <c r="A64" s="13"/>
      <c r="B64" s="28"/>
      <c r="C64" s="28"/>
      <c r="D64" s="28"/>
      <c r="E64" s="28"/>
      <c r="F64" s="28"/>
      <c r="G64" s="28"/>
      <c r="H64" s="28"/>
      <c r="I64" s="28"/>
      <c r="J64" s="28"/>
      <c r="K64" s="28"/>
      <c r="L64" s="28"/>
      <c r="M64" s="28"/>
    </row>
    <row r="65" spans="1:9">
      <c r="A65" s="13"/>
      <c r="B65" s="28"/>
      <c r="C65" s="28"/>
      <c r="D65" s="28"/>
      <c r="E65" s="28"/>
      <c r="F65" s="28"/>
      <c r="G65" s="28"/>
      <c r="H65" s="28"/>
      <c r="I65" s="28"/>
    </row>
    <row r="66" spans="1:9">
      <c r="A66" s="13"/>
      <c r="B66" s="18"/>
      <c r="C66" s="18"/>
      <c r="D66" s="18"/>
      <c r="E66" s="18"/>
      <c r="F66" s="18"/>
      <c r="G66" s="18"/>
      <c r="H66" s="18"/>
      <c r="I66" s="18"/>
    </row>
    <row r="67" spans="1:9" ht="23.25">
      <c r="A67" s="13"/>
      <c r="B67" s="39" t="s">
        <v>594</v>
      </c>
      <c r="C67" s="84" t="s">
        <v>595</v>
      </c>
      <c r="D67" s="84"/>
      <c r="E67" s="84"/>
      <c r="F67" s="84"/>
      <c r="G67" s="84"/>
      <c r="H67" s="84"/>
      <c r="I67" s="84"/>
    </row>
    <row r="68" spans="1:9" ht="15.75" thickBot="1">
      <c r="A68" s="13"/>
      <c r="B68" s="42" t="s">
        <v>305</v>
      </c>
      <c r="C68" s="83">
        <v>41274</v>
      </c>
      <c r="D68" s="83"/>
      <c r="E68" s="83"/>
      <c r="F68" s="83"/>
      <c r="G68" s="83"/>
      <c r="H68" s="83"/>
      <c r="I68" s="83"/>
    </row>
    <row r="69" spans="1:9">
      <c r="A69" s="13"/>
      <c r="B69" s="15"/>
      <c r="C69" s="85" t="s">
        <v>596</v>
      </c>
      <c r="D69" s="85"/>
      <c r="E69" s="85"/>
      <c r="F69" s="15"/>
      <c r="G69" s="85" t="s">
        <v>596</v>
      </c>
      <c r="H69" s="85"/>
      <c r="I69" s="85"/>
    </row>
    <row r="70" spans="1:9" ht="15.75" thickBot="1">
      <c r="A70" s="13"/>
      <c r="B70" s="15"/>
      <c r="C70" s="52" t="s">
        <v>597</v>
      </c>
      <c r="D70" s="52"/>
      <c r="E70" s="52"/>
      <c r="F70" s="15"/>
      <c r="G70" s="52" t="s">
        <v>598</v>
      </c>
      <c r="H70" s="52"/>
      <c r="I70" s="52"/>
    </row>
    <row r="71" spans="1:9">
      <c r="A71" s="13"/>
      <c r="B71" s="15"/>
      <c r="C71" s="54"/>
      <c r="D71" s="54"/>
      <c r="E71" s="54"/>
      <c r="F71" s="15"/>
      <c r="G71" s="54"/>
      <c r="H71" s="54"/>
      <c r="I71" s="54"/>
    </row>
    <row r="72" spans="1:9">
      <c r="A72" s="13"/>
      <c r="B72" s="55" t="s">
        <v>607</v>
      </c>
      <c r="C72" s="55" t="s">
        <v>307</v>
      </c>
      <c r="D72" s="56">
        <v>10.8</v>
      </c>
      <c r="E72" s="30"/>
      <c r="F72" s="30"/>
      <c r="G72" s="55" t="s">
        <v>307</v>
      </c>
      <c r="H72" s="56">
        <v>17</v>
      </c>
      <c r="I72" s="30"/>
    </row>
    <row r="73" spans="1:9">
      <c r="A73" s="13"/>
      <c r="B73" s="55"/>
      <c r="C73" s="55"/>
      <c r="D73" s="56"/>
      <c r="E73" s="30"/>
      <c r="F73" s="30"/>
      <c r="G73" s="55"/>
      <c r="H73" s="56"/>
      <c r="I73" s="30"/>
    </row>
    <row r="74" spans="1:9">
      <c r="A74" s="13"/>
      <c r="B74" s="55" t="s">
        <v>600</v>
      </c>
      <c r="C74" s="56">
        <v>1</v>
      </c>
      <c r="D74" s="56"/>
      <c r="E74" s="30"/>
      <c r="F74" s="30"/>
      <c r="G74" s="56">
        <v>3.8</v>
      </c>
      <c r="H74" s="56"/>
      <c r="I74" s="30"/>
    </row>
    <row r="75" spans="1:9">
      <c r="A75" s="13"/>
      <c r="B75" s="55"/>
      <c r="C75" s="56"/>
      <c r="D75" s="56"/>
      <c r="E75" s="30"/>
      <c r="F75" s="30"/>
      <c r="G75" s="56"/>
      <c r="H75" s="56"/>
      <c r="I75" s="30"/>
    </row>
    <row r="76" spans="1:9">
      <c r="A76" s="13"/>
      <c r="B76" s="55" t="s">
        <v>602</v>
      </c>
      <c r="C76" s="56" t="s">
        <v>466</v>
      </c>
      <c r="D76" s="56"/>
      <c r="E76" s="55" t="s">
        <v>310</v>
      </c>
      <c r="F76" s="30"/>
      <c r="G76" s="56" t="s">
        <v>407</v>
      </c>
      <c r="H76" s="56"/>
      <c r="I76" s="30"/>
    </row>
    <row r="77" spans="1:9">
      <c r="A77" s="13"/>
      <c r="B77" s="55"/>
      <c r="C77" s="56"/>
      <c r="D77" s="56"/>
      <c r="E77" s="55"/>
      <c r="F77" s="30"/>
      <c r="G77" s="56"/>
      <c r="H77" s="56"/>
      <c r="I77" s="30"/>
    </row>
    <row r="78" spans="1:9">
      <c r="A78" s="13"/>
      <c r="B78" s="55" t="s">
        <v>604</v>
      </c>
      <c r="C78" s="56" t="s">
        <v>407</v>
      </c>
      <c r="D78" s="56"/>
      <c r="E78" s="30"/>
      <c r="F78" s="30"/>
      <c r="G78" s="56">
        <v>0.3</v>
      </c>
      <c r="H78" s="56"/>
      <c r="I78" s="30"/>
    </row>
    <row r="79" spans="1:9">
      <c r="A79" s="13"/>
      <c r="B79" s="55"/>
      <c r="C79" s="56"/>
      <c r="D79" s="56"/>
      <c r="E79" s="30"/>
      <c r="F79" s="30"/>
      <c r="G79" s="56"/>
      <c r="H79" s="56"/>
      <c r="I79" s="30"/>
    </row>
    <row r="80" spans="1:9">
      <c r="A80" s="13"/>
      <c r="B80" s="55" t="s">
        <v>360</v>
      </c>
      <c r="C80" s="56" t="s">
        <v>407</v>
      </c>
      <c r="D80" s="56"/>
      <c r="E80" s="30"/>
      <c r="F80" s="30"/>
      <c r="G80" s="56" t="s">
        <v>410</v>
      </c>
      <c r="H80" s="56"/>
      <c r="I80" s="55" t="s">
        <v>310</v>
      </c>
    </row>
    <row r="81" spans="1:13" ht="15.75" thickBot="1">
      <c r="A81" s="13"/>
      <c r="B81" s="55"/>
      <c r="C81" s="57"/>
      <c r="D81" s="57"/>
      <c r="E81" s="69"/>
      <c r="F81" s="30"/>
      <c r="G81" s="57"/>
      <c r="H81" s="57"/>
      <c r="I81" s="80"/>
    </row>
    <row r="82" spans="1:13">
      <c r="A82" s="13"/>
      <c r="B82" s="58" t="s">
        <v>608</v>
      </c>
      <c r="C82" s="59" t="s">
        <v>307</v>
      </c>
      <c r="D82" s="62">
        <v>10.8</v>
      </c>
      <c r="E82" s="54"/>
      <c r="F82" s="30"/>
      <c r="G82" s="59" t="s">
        <v>307</v>
      </c>
      <c r="H82" s="62">
        <v>20.9</v>
      </c>
      <c r="I82" s="54"/>
    </row>
    <row r="83" spans="1:13" ht="15.75" thickBot="1">
      <c r="A83" s="13"/>
      <c r="B83" s="58"/>
      <c r="C83" s="60"/>
      <c r="D83" s="63"/>
      <c r="E83" s="64"/>
      <c r="F83" s="30"/>
      <c r="G83" s="60"/>
      <c r="H83" s="63"/>
      <c r="I83" s="64"/>
    </row>
    <row r="84" spans="1:13" ht="15.75" thickTop="1">
      <c r="A84" s="13"/>
      <c r="B84" s="30"/>
      <c r="C84" s="30"/>
      <c r="D84" s="30"/>
      <c r="E84" s="30"/>
      <c r="F84" s="30"/>
      <c r="G84" s="30"/>
      <c r="H84" s="30"/>
      <c r="I84" s="30"/>
      <c r="J84" s="30"/>
      <c r="K84" s="30"/>
      <c r="L84" s="30"/>
      <c r="M84" s="30"/>
    </row>
    <row r="85" spans="1:13">
      <c r="A85" s="13"/>
      <c r="B85" s="18"/>
      <c r="C85" s="18"/>
    </row>
    <row r="86" spans="1:13" ht="51">
      <c r="A86" s="13"/>
      <c r="B86" s="19">
        <v>7</v>
      </c>
      <c r="C86" s="20" t="s">
        <v>587</v>
      </c>
    </row>
    <row r="87" spans="1:13">
      <c r="A87" s="13"/>
      <c r="B87" s="28"/>
      <c r="C87" s="28"/>
      <c r="D87" s="28"/>
      <c r="E87" s="28"/>
      <c r="F87" s="28"/>
      <c r="G87" s="28"/>
      <c r="H87" s="28"/>
      <c r="I87" s="28"/>
      <c r="J87" s="28"/>
      <c r="K87" s="28"/>
      <c r="L87" s="28"/>
      <c r="M87" s="28"/>
    </row>
    <row r="88" spans="1:13">
      <c r="A88" s="13"/>
      <c r="B88" s="28"/>
      <c r="C88" s="28"/>
      <c r="D88" s="28"/>
      <c r="E88" s="28"/>
      <c r="F88" s="28"/>
      <c r="G88" s="28"/>
      <c r="H88" s="28"/>
      <c r="I88" s="28"/>
    </row>
    <row r="89" spans="1:13">
      <c r="A89" s="13"/>
      <c r="B89" s="18"/>
      <c r="C89" s="18"/>
      <c r="D89" s="18"/>
      <c r="E89" s="18"/>
      <c r="F89" s="18"/>
      <c r="G89" s="18"/>
      <c r="H89" s="18"/>
      <c r="I89" s="18"/>
    </row>
    <row r="90" spans="1:13" ht="23.25">
      <c r="A90" s="13"/>
      <c r="B90" s="39" t="s">
        <v>594</v>
      </c>
      <c r="C90" s="84" t="s">
        <v>595</v>
      </c>
      <c r="D90" s="84"/>
      <c r="E90" s="84"/>
      <c r="F90" s="84"/>
      <c r="G90" s="84"/>
      <c r="H90" s="84"/>
      <c r="I90" s="84"/>
    </row>
    <row r="91" spans="1:13" ht="15.75" thickBot="1">
      <c r="A91" s="13"/>
      <c r="B91" s="42" t="s">
        <v>305</v>
      </c>
      <c r="C91" s="83">
        <v>40908</v>
      </c>
      <c r="D91" s="83"/>
      <c r="E91" s="83"/>
      <c r="F91" s="83"/>
      <c r="G91" s="83"/>
      <c r="H91" s="83"/>
      <c r="I91" s="83"/>
    </row>
    <row r="92" spans="1:13">
      <c r="A92" s="13"/>
      <c r="B92" s="15"/>
      <c r="C92" s="85" t="s">
        <v>596</v>
      </c>
      <c r="D92" s="85"/>
      <c r="E92" s="85"/>
      <c r="F92" s="15"/>
      <c r="G92" s="85" t="s">
        <v>596</v>
      </c>
      <c r="H92" s="85"/>
      <c r="I92" s="85"/>
    </row>
    <row r="93" spans="1:13" ht="15.75" thickBot="1">
      <c r="A93" s="13"/>
      <c r="B93" s="15"/>
      <c r="C93" s="52" t="s">
        <v>597</v>
      </c>
      <c r="D93" s="52"/>
      <c r="E93" s="52"/>
      <c r="F93" s="15"/>
      <c r="G93" s="52" t="s">
        <v>598</v>
      </c>
      <c r="H93" s="52"/>
      <c r="I93" s="52"/>
    </row>
    <row r="94" spans="1:13">
      <c r="A94" s="13"/>
      <c r="B94" s="15"/>
      <c r="C94" s="54"/>
      <c r="D94" s="54"/>
      <c r="E94" s="54"/>
      <c r="F94" s="15"/>
      <c r="G94" s="54"/>
      <c r="H94" s="54"/>
      <c r="I94" s="54"/>
    </row>
    <row r="95" spans="1:13">
      <c r="A95" s="13"/>
      <c r="B95" s="55" t="s">
        <v>609</v>
      </c>
      <c r="C95" s="55" t="s">
        <v>307</v>
      </c>
      <c r="D95" s="56">
        <v>11.2</v>
      </c>
      <c r="E95" s="30"/>
      <c r="F95" s="30"/>
      <c r="G95" s="55" t="s">
        <v>307</v>
      </c>
      <c r="H95" s="56">
        <v>17.3</v>
      </c>
      <c r="I95" s="30"/>
    </row>
    <row r="96" spans="1:13">
      <c r="A96" s="13"/>
      <c r="B96" s="55"/>
      <c r="C96" s="55"/>
      <c r="D96" s="56"/>
      <c r="E96" s="30"/>
      <c r="F96" s="30"/>
      <c r="G96" s="55"/>
      <c r="H96" s="56"/>
      <c r="I96" s="30"/>
    </row>
    <row r="97" spans="1:13">
      <c r="A97" s="13"/>
      <c r="B97" s="55" t="s">
        <v>600</v>
      </c>
      <c r="C97" s="56">
        <v>1.5</v>
      </c>
      <c r="D97" s="56"/>
      <c r="E97" s="30"/>
      <c r="F97" s="30"/>
      <c r="G97" s="56" t="s">
        <v>458</v>
      </c>
      <c r="H97" s="56"/>
      <c r="I97" s="55" t="s">
        <v>310</v>
      </c>
    </row>
    <row r="98" spans="1:13">
      <c r="A98" s="13"/>
      <c r="B98" s="55"/>
      <c r="C98" s="56"/>
      <c r="D98" s="56"/>
      <c r="E98" s="30"/>
      <c r="F98" s="30"/>
      <c r="G98" s="56"/>
      <c r="H98" s="56"/>
      <c r="I98" s="55"/>
    </row>
    <row r="99" spans="1:13">
      <c r="A99" s="13"/>
      <c r="B99" s="55" t="s">
        <v>602</v>
      </c>
      <c r="C99" s="56" t="s">
        <v>476</v>
      </c>
      <c r="D99" s="56"/>
      <c r="E99" s="55" t="s">
        <v>310</v>
      </c>
      <c r="F99" s="30"/>
      <c r="G99" s="56" t="s">
        <v>407</v>
      </c>
      <c r="H99" s="56"/>
      <c r="I99" s="30"/>
    </row>
    <row r="100" spans="1:13">
      <c r="A100" s="13"/>
      <c r="B100" s="55"/>
      <c r="C100" s="56"/>
      <c r="D100" s="56"/>
      <c r="E100" s="55"/>
      <c r="F100" s="30"/>
      <c r="G100" s="56"/>
      <c r="H100" s="56"/>
      <c r="I100" s="30"/>
    </row>
    <row r="101" spans="1:13">
      <c r="A101" s="13"/>
      <c r="B101" s="55" t="s">
        <v>604</v>
      </c>
      <c r="C101" s="56" t="s">
        <v>407</v>
      </c>
      <c r="D101" s="56"/>
      <c r="E101" s="30"/>
      <c r="F101" s="30"/>
      <c r="G101" s="56" t="s">
        <v>407</v>
      </c>
      <c r="H101" s="56"/>
      <c r="I101" s="30"/>
    </row>
    <row r="102" spans="1:13">
      <c r="A102" s="13"/>
      <c r="B102" s="55"/>
      <c r="C102" s="56"/>
      <c r="D102" s="56"/>
      <c r="E102" s="30"/>
      <c r="F102" s="30"/>
      <c r="G102" s="56"/>
      <c r="H102" s="56"/>
      <c r="I102" s="30"/>
    </row>
    <row r="103" spans="1:13">
      <c r="A103" s="13"/>
      <c r="B103" s="55" t="s">
        <v>360</v>
      </c>
      <c r="C103" s="56" t="s">
        <v>407</v>
      </c>
      <c r="D103" s="56"/>
      <c r="E103" s="30"/>
      <c r="F103" s="30"/>
      <c r="G103" s="56">
        <v>0.4</v>
      </c>
      <c r="H103" s="56"/>
      <c r="I103" s="30"/>
    </row>
    <row r="104" spans="1:13" ht="15.75" thickBot="1">
      <c r="A104" s="13"/>
      <c r="B104" s="55"/>
      <c r="C104" s="57"/>
      <c r="D104" s="57"/>
      <c r="E104" s="69"/>
      <c r="F104" s="30"/>
      <c r="G104" s="57"/>
      <c r="H104" s="57"/>
      <c r="I104" s="69"/>
    </row>
    <row r="105" spans="1:13">
      <c r="A105" s="13"/>
      <c r="B105" s="58" t="s">
        <v>610</v>
      </c>
      <c r="C105" s="59" t="s">
        <v>307</v>
      </c>
      <c r="D105" s="62">
        <v>10.8</v>
      </c>
      <c r="E105" s="54"/>
      <c r="F105" s="30"/>
      <c r="G105" s="59" t="s">
        <v>307</v>
      </c>
      <c r="H105" s="62">
        <v>17</v>
      </c>
      <c r="I105" s="54"/>
    </row>
    <row r="106" spans="1:13" ht="15.75" thickBot="1">
      <c r="A106" s="13"/>
      <c r="B106" s="58"/>
      <c r="C106" s="60"/>
      <c r="D106" s="63"/>
      <c r="E106" s="64"/>
      <c r="F106" s="30"/>
      <c r="G106" s="60"/>
      <c r="H106" s="63"/>
      <c r="I106" s="64"/>
    </row>
    <row r="107" spans="1:13" ht="15.75" thickTop="1">
      <c r="A107" s="13"/>
      <c r="B107" s="12"/>
      <c r="C107" s="12"/>
      <c r="D107" s="12"/>
      <c r="E107" s="12"/>
      <c r="F107" s="12"/>
      <c r="G107" s="12"/>
      <c r="H107" s="12"/>
      <c r="I107" s="12"/>
      <c r="J107" s="12"/>
      <c r="K107" s="12"/>
      <c r="L107" s="12"/>
      <c r="M107" s="12"/>
    </row>
    <row r="108" spans="1:13" ht="25.5" customHeight="1">
      <c r="A108" s="13"/>
      <c r="B108" s="33" t="s">
        <v>611</v>
      </c>
      <c r="C108" s="33"/>
      <c r="D108" s="33"/>
      <c r="E108" s="33"/>
      <c r="F108" s="33"/>
      <c r="G108" s="33"/>
      <c r="H108" s="33"/>
      <c r="I108" s="33"/>
      <c r="J108" s="33"/>
      <c r="K108" s="33"/>
      <c r="L108" s="33"/>
      <c r="M108" s="33"/>
    </row>
    <row r="109" spans="1:13">
      <c r="A109" s="13"/>
      <c r="B109" s="28"/>
      <c r="C109" s="28"/>
      <c r="D109" s="28"/>
      <c r="E109" s="28"/>
      <c r="F109" s="28"/>
      <c r="G109" s="28"/>
      <c r="H109" s="28"/>
      <c r="I109" s="28"/>
      <c r="J109" s="28"/>
      <c r="K109" s="28"/>
      <c r="L109" s="28"/>
      <c r="M109" s="28"/>
    </row>
    <row r="110" spans="1:13">
      <c r="A110" s="13"/>
      <c r="B110" s="28"/>
      <c r="C110" s="28"/>
      <c r="D110" s="28"/>
      <c r="E110" s="28"/>
      <c r="F110" s="28"/>
      <c r="G110" s="28"/>
      <c r="H110" s="28"/>
      <c r="I110" s="28"/>
      <c r="J110" s="28"/>
      <c r="K110" s="28"/>
    </row>
    <row r="111" spans="1:13">
      <c r="A111" s="13"/>
      <c r="B111" s="18"/>
      <c r="C111" s="18"/>
      <c r="D111" s="18"/>
      <c r="E111" s="18"/>
      <c r="F111" s="18"/>
      <c r="G111" s="18"/>
      <c r="H111" s="18"/>
      <c r="I111" s="18"/>
      <c r="J111" s="18"/>
      <c r="K111" s="18"/>
    </row>
    <row r="112" spans="1:13">
      <c r="A112" s="13"/>
      <c r="B112" s="39" t="s">
        <v>612</v>
      </c>
      <c r="C112" s="30"/>
      <c r="D112" s="30"/>
      <c r="E112" s="30"/>
      <c r="F112" s="15"/>
      <c r="G112" s="84" t="s">
        <v>613</v>
      </c>
      <c r="H112" s="84"/>
      <c r="I112" s="84"/>
      <c r="J112" s="15"/>
      <c r="K112" s="40" t="s">
        <v>614</v>
      </c>
    </row>
    <row r="113" spans="1:11">
      <c r="A113" s="13"/>
      <c r="B113" s="42" t="s">
        <v>305</v>
      </c>
      <c r="C113" s="84" t="s">
        <v>615</v>
      </c>
      <c r="D113" s="84"/>
      <c r="E113" s="84"/>
      <c r="F113" s="15"/>
      <c r="G113" s="84" t="s">
        <v>616</v>
      </c>
      <c r="H113" s="84"/>
      <c r="I113" s="84"/>
      <c r="J113" s="15"/>
      <c r="K113" s="40" t="s">
        <v>617</v>
      </c>
    </row>
    <row r="114" spans="1:11" ht="15.75" thickBot="1">
      <c r="A114" s="13"/>
      <c r="B114" s="15"/>
      <c r="C114" s="52" t="s">
        <v>403</v>
      </c>
      <c r="D114" s="52"/>
      <c r="E114" s="52"/>
      <c r="F114" s="15"/>
      <c r="G114" s="52" t="s">
        <v>282</v>
      </c>
      <c r="H114" s="52"/>
      <c r="I114" s="52"/>
      <c r="J114" s="15"/>
      <c r="K114" s="41" t="s">
        <v>618</v>
      </c>
    </row>
    <row r="115" spans="1:11">
      <c r="A115" s="13"/>
      <c r="B115" s="48">
        <v>2013</v>
      </c>
      <c r="C115" s="54"/>
      <c r="D115" s="54"/>
      <c r="E115" s="54"/>
      <c r="F115" s="15"/>
      <c r="G115" s="54"/>
      <c r="H115" s="54"/>
      <c r="I115" s="54"/>
      <c r="J115" s="15"/>
      <c r="K115" s="15"/>
    </row>
    <row r="116" spans="1:11">
      <c r="A116" s="13"/>
      <c r="B116" s="55" t="s">
        <v>619</v>
      </c>
      <c r="C116" s="55" t="s">
        <v>307</v>
      </c>
      <c r="D116" s="56">
        <v>728.8</v>
      </c>
      <c r="E116" s="30"/>
      <c r="F116" s="30"/>
      <c r="G116" s="55" t="s">
        <v>307</v>
      </c>
      <c r="H116" s="56">
        <v>1.8</v>
      </c>
      <c r="I116" s="30"/>
      <c r="J116" s="30"/>
      <c r="K116" s="109">
        <v>63</v>
      </c>
    </row>
    <row r="117" spans="1:11">
      <c r="A117" s="13"/>
      <c r="B117" s="55"/>
      <c r="C117" s="55"/>
      <c r="D117" s="56"/>
      <c r="E117" s="30"/>
      <c r="F117" s="30"/>
      <c r="G117" s="55"/>
      <c r="H117" s="56"/>
      <c r="I117" s="30"/>
      <c r="J117" s="30"/>
      <c r="K117" s="109"/>
    </row>
    <row r="118" spans="1:11">
      <c r="A118" s="13"/>
      <c r="B118" s="55" t="s">
        <v>620</v>
      </c>
      <c r="C118" s="70">
        <v>1401</v>
      </c>
      <c r="D118" s="70"/>
      <c r="E118" s="30"/>
      <c r="F118" s="30"/>
      <c r="G118" s="56">
        <v>7</v>
      </c>
      <c r="H118" s="56"/>
      <c r="I118" s="30"/>
      <c r="J118" s="30"/>
      <c r="K118" s="109">
        <v>63</v>
      </c>
    </row>
    <row r="119" spans="1:11">
      <c r="A119" s="13"/>
      <c r="B119" s="55"/>
      <c r="C119" s="70"/>
      <c r="D119" s="70"/>
      <c r="E119" s="30"/>
      <c r="F119" s="30"/>
      <c r="G119" s="56"/>
      <c r="H119" s="56"/>
      <c r="I119" s="30"/>
      <c r="J119" s="30"/>
      <c r="K119" s="109"/>
    </row>
    <row r="120" spans="1:11">
      <c r="A120" s="13"/>
      <c r="B120" s="55" t="s">
        <v>621</v>
      </c>
      <c r="C120" s="56">
        <v>35.9</v>
      </c>
      <c r="D120" s="56"/>
      <c r="E120" s="30"/>
      <c r="F120" s="30"/>
      <c r="G120" s="56">
        <v>0.1</v>
      </c>
      <c r="H120" s="56"/>
      <c r="I120" s="30"/>
      <c r="J120" s="30"/>
      <c r="K120" s="109">
        <v>64</v>
      </c>
    </row>
    <row r="121" spans="1:11">
      <c r="A121" s="13"/>
      <c r="B121" s="55"/>
      <c r="C121" s="56"/>
      <c r="D121" s="56"/>
      <c r="E121" s="30"/>
      <c r="F121" s="30"/>
      <c r="G121" s="56"/>
      <c r="H121" s="56"/>
      <c r="I121" s="30"/>
      <c r="J121" s="30"/>
      <c r="K121" s="109"/>
    </row>
    <row r="122" spans="1:11">
      <c r="A122" s="13"/>
      <c r="B122" s="55" t="s">
        <v>622</v>
      </c>
      <c r="C122" s="56">
        <v>26.7</v>
      </c>
      <c r="D122" s="56"/>
      <c r="E122" s="30"/>
      <c r="F122" s="30"/>
      <c r="G122" s="56">
        <v>4.8</v>
      </c>
      <c r="H122" s="56"/>
      <c r="I122" s="30"/>
      <c r="J122" s="30"/>
      <c r="K122" s="109">
        <v>68</v>
      </c>
    </row>
    <row r="123" spans="1:11" ht="15.75" thickBot="1">
      <c r="A123" s="13"/>
      <c r="B123" s="55"/>
      <c r="C123" s="57"/>
      <c r="D123" s="57"/>
      <c r="E123" s="69"/>
      <c r="F123" s="30"/>
      <c r="G123" s="57"/>
      <c r="H123" s="57"/>
      <c r="I123" s="69"/>
      <c r="J123" s="30"/>
      <c r="K123" s="109"/>
    </row>
    <row r="124" spans="1:11">
      <c r="A124" s="13"/>
      <c r="B124" s="58" t="s">
        <v>623</v>
      </c>
      <c r="C124" s="72">
        <v>2192.4</v>
      </c>
      <c r="D124" s="72"/>
      <c r="E124" s="54"/>
      <c r="F124" s="30"/>
      <c r="G124" s="59" t="s">
        <v>307</v>
      </c>
      <c r="H124" s="62">
        <v>13.7</v>
      </c>
      <c r="I124" s="54"/>
      <c r="J124" s="30"/>
      <c r="K124" s="30"/>
    </row>
    <row r="125" spans="1:11" ht="15.75" thickBot="1">
      <c r="A125" s="13"/>
      <c r="B125" s="58"/>
      <c r="C125" s="110"/>
      <c r="D125" s="110"/>
      <c r="E125" s="69"/>
      <c r="F125" s="30"/>
      <c r="G125" s="60"/>
      <c r="H125" s="63"/>
      <c r="I125" s="64"/>
      <c r="J125" s="30"/>
      <c r="K125" s="30"/>
    </row>
    <row r="126" spans="1:11" ht="15.75" thickTop="1">
      <c r="A126" s="13"/>
      <c r="B126" s="55" t="s">
        <v>624</v>
      </c>
      <c r="C126" s="81">
        <v>294.7</v>
      </c>
      <c r="D126" s="81"/>
      <c r="E126" s="54"/>
      <c r="F126" s="30"/>
      <c r="G126" s="65"/>
      <c r="H126" s="65"/>
      <c r="I126" s="65"/>
      <c r="J126" s="30"/>
      <c r="K126" s="30"/>
    </row>
    <row r="127" spans="1:11" ht="15.75" thickBot="1">
      <c r="A127" s="13"/>
      <c r="B127" s="55"/>
      <c r="C127" s="57"/>
      <c r="D127" s="57"/>
      <c r="E127" s="69"/>
      <c r="F127" s="30"/>
      <c r="G127" s="30"/>
      <c r="H127" s="30"/>
      <c r="I127" s="30"/>
      <c r="J127" s="30"/>
      <c r="K127" s="30"/>
    </row>
    <row r="128" spans="1:11">
      <c r="A128" s="13"/>
      <c r="B128" s="68" t="s">
        <v>625</v>
      </c>
      <c r="C128" s="111">
        <v>1897.7</v>
      </c>
      <c r="D128" s="111"/>
      <c r="E128" s="54"/>
      <c r="F128" s="30"/>
      <c r="G128" s="30"/>
      <c r="H128" s="30"/>
      <c r="I128" s="30"/>
      <c r="J128" s="30"/>
      <c r="K128" s="30"/>
    </row>
    <row r="129" spans="1:11">
      <c r="A129" s="13"/>
      <c r="B129" s="68"/>
      <c r="C129" s="70"/>
      <c r="D129" s="70"/>
      <c r="E129" s="30"/>
      <c r="F129" s="30"/>
      <c r="G129" s="30"/>
      <c r="H129" s="30"/>
      <c r="I129" s="30"/>
      <c r="J129" s="30"/>
      <c r="K129" s="30"/>
    </row>
    <row r="130" spans="1:11">
      <c r="A130" s="13"/>
      <c r="B130" s="55" t="s">
        <v>626</v>
      </c>
      <c r="C130" s="56">
        <v>155</v>
      </c>
      <c r="D130" s="56"/>
      <c r="E130" s="30"/>
      <c r="F130" s="30"/>
      <c r="G130" s="30"/>
      <c r="H130" s="30"/>
      <c r="I130" s="30"/>
      <c r="J130" s="30"/>
      <c r="K130" s="30"/>
    </row>
    <row r="131" spans="1:11" ht="15.75" thickBot="1">
      <c r="A131" s="13"/>
      <c r="B131" s="55"/>
      <c r="C131" s="57"/>
      <c r="D131" s="57"/>
      <c r="E131" s="69"/>
      <c r="F131" s="30"/>
      <c r="G131" s="30"/>
      <c r="H131" s="30"/>
      <c r="I131" s="30"/>
      <c r="J131" s="30"/>
      <c r="K131" s="30"/>
    </row>
    <row r="132" spans="1:11">
      <c r="A132" s="13"/>
      <c r="B132" s="58" t="s">
        <v>627</v>
      </c>
      <c r="C132" s="59" t="s">
        <v>307</v>
      </c>
      <c r="D132" s="72">
        <v>2052.6999999999998</v>
      </c>
      <c r="E132" s="54"/>
      <c r="F132" s="30"/>
      <c r="G132" s="30"/>
      <c r="H132" s="30"/>
      <c r="I132" s="30"/>
      <c r="J132" s="30"/>
      <c r="K132" s="30"/>
    </row>
    <row r="133" spans="1:11" ht="15.75" thickBot="1">
      <c r="A133" s="13"/>
      <c r="B133" s="58"/>
      <c r="C133" s="108"/>
      <c r="D133" s="110"/>
      <c r="E133" s="69"/>
      <c r="F133" s="30"/>
      <c r="G133" s="30"/>
      <c r="H133" s="30"/>
      <c r="I133" s="30"/>
      <c r="J133" s="30"/>
      <c r="K133" s="30"/>
    </row>
    <row r="134" spans="1:11">
      <c r="A134" s="13"/>
      <c r="B134" s="58" t="s">
        <v>628</v>
      </c>
      <c r="C134" s="59" t="s">
        <v>307</v>
      </c>
      <c r="D134" s="62">
        <v>385.7</v>
      </c>
      <c r="E134" s="54"/>
      <c r="F134" s="30"/>
      <c r="G134" s="30"/>
      <c r="H134" s="30"/>
      <c r="I134" s="30"/>
      <c r="J134" s="30"/>
      <c r="K134" s="109">
        <v>64</v>
      </c>
    </row>
    <row r="135" spans="1:11" ht="15.75" thickBot="1">
      <c r="A135" s="13"/>
      <c r="B135" s="58"/>
      <c r="C135" s="60"/>
      <c r="D135" s="63"/>
      <c r="E135" s="64"/>
      <c r="F135" s="30"/>
      <c r="G135" s="30"/>
      <c r="H135" s="30"/>
      <c r="I135" s="30"/>
      <c r="J135" s="30"/>
      <c r="K135" s="109"/>
    </row>
    <row r="136" spans="1:11" ht="15.75" thickTop="1">
      <c r="A136" s="13"/>
      <c r="B136" s="48">
        <v>2012</v>
      </c>
      <c r="C136" s="65"/>
      <c r="D136" s="65"/>
      <c r="E136" s="65"/>
      <c r="F136" s="15"/>
      <c r="G136" s="30"/>
      <c r="H136" s="30"/>
      <c r="I136" s="30"/>
      <c r="J136" s="15"/>
      <c r="K136" s="15"/>
    </row>
    <row r="137" spans="1:11">
      <c r="A137" s="13"/>
      <c r="B137" s="55" t="s">
        <v>619</v>
      </c>
      <c r="C137" s="55" t="s">
        <v>307</v>
      </c>
      <c r="D137" s="56">
        <v>755.9</v>
      </c>
      <c r="E137" s="30"/>
      <c r="F137" s="30"/>
      <c r="G137" s="55" t="s">
        <v>307</v>
      </c>
      <c r="H137" s="56">
        <v>5.7</v>
      </c>
      <c r="I137" s="30"/>
      <c r="J137" s="30"/>
      <c r="K137" s="109">
        <v>62</v>
      </c>
    </row>
    <row r="138" spans="1:11">
      <c r="A138" s="13"/>
      <c r="B138" s="55"/>
      <c r="C138" s="55"/>
      <c r="D138" s="56"/>
      <c r="E138" s="30"/>
      <c r="F138" s="30"/>
      <c r="G138" s="55"/>
      <c r="H138" s="56"/>
      <c r="I138" s="30"/>
      <c r="J138" s="30"/>
      <c r="K138" s="109"/>
    </row>
    <row r="139" spans="1:11">
      <c r="A139" s="13"/>
      <c r="B139" s="55" t="s">
        <v>620</v>
      </c>
      <c r="C139" s="70">
        <v>1412.4</v>
      </c>
      <c r="D139" s="70"/>
      <c r="E139" s="30"/>
      <c r="F139" s="30"/>
      <c r="G139" s="56">
        <v>21.7</v>
      </c>
      <c r="H139" s="56"/>
      <c r="I139" s="30"/>
      <c r="J139" s="30"/>
      <c r="K139" s="109">
        <v>62</v>
      </c>
    </row>
    <row r="140" spans="1:11">
      <c r="A140" s="13"/>
      <c r="B140" s="55"/>
      <c r="C140" s="70"/>
      <c r="D140" s="70"/>
      <c r="E140" s="30"/>
      <c r="F140" s="30"/>
      <c r="G140" s="56"/>
      <c r="H140" s="56"/>
      <c r="I140" s="30"/>
      <c r="J140" s="30"/>
      <c r="K140" s="109"/>
    </row>
    <row r="141" spans="1:11">
      <c r="A141" s="13"/>
      <c r="B141" s="55" t="s">
        <v>621</v>
      </c>
      <c r="C141" s="56">
        <v>37.4</v>
      </c>
      <c r="D141" s="56"/>
      <c r="E141" s="30"/>
      <c r="F141" s="30"/>
      <c r="G141" s="56">
        <v>0.1</v>
      </c>
      <c r="H141" s="56"/>
      <c r="I141" s="30"/>
      <c r="J141" s="30"/>
      <c r="K141" s="109">
        <v>63</v>
      </c>
    </row>
    <row r="142" spans="1:11">
      <c r="A142" s="13"/>
      <c r="B142" s="55"/>
      <c r="C142" s="56"/>
      <c r="D142" s="56"/>
      <c r="E142" s="30"/>
      <c r="F142" s="30"/>
      <c r="G142" s="56"/>
      <c r="H142" s="56"/>
      <c r="I142" s="30"/>
      <c r="J142" s="30"/>
      <c r="K142" s="109"/>
    </row>
    <row r="143" spans="1:11">
      <c r="A143" s="13"/>
      <c r="B143" s="55" t="s">
        <v>622</v>
      </c>
      <c r="C143" s="56">
        <v>26.7</v>
      </c>
      <c r="D143" s="56"/>
      <c r="E143" s="30"/>
      <c r="F143" s="30"/>
      <c r="G143" s="56">
        <v>7.4</v>
      </c>
      <c r="H143" s="56"/>
      <c r="I143" s="30"/>
      <c r="J143" s="30"/>
      <c r="K143" s="109">
        <v>67</v>
      </c>
    </row>
    <row r="144" spans="1:11" ht="15.75" thickBot="1">
      <c r="A144" s="13"/>
      <c r="B144" s="55"/>
      <c r="C144" s="57"/>
      <c r="D144" s="57"/>
      <c r="E144" s="69"/>
      <c r="F144" s="30"/>
      <c r="G144" s="57"/>
      <c r="H144" s="57"/>
      <c r="I144" s="69"/>
      <c r="J144" s="30"/>
      <c r="K144" s="109"/>
    </row>
    <row r="145" spans="1:13">
      <c r="A145" s="13"/>
      <c r="B145" s="58" t="s">
        <v>629</v>
      </c>
      <c r="C145" s="72">
        <v>2232.4</v>
      </c>
      <c r="D145" s="72"/>
      <c r="E145" s="54"/>
      <c r="F145" s="30"/>
      <c r="G145" s="59" t="s">
        <v>307</v>
      </c>
      <c r="H145" s="62">
        <v>34.9</v>
      </c>
      <c r="I145" s="54"/>
      <c r="J145" s="30"/>
      <c r="K145" s="30"/>
    </row>
    <row r="146" spans="1:13" ht="15.75" thickBot="1">
      <c r="A146" s="13"/>
      <c r="B146" s="58"/>
      <c r="C146" s="110"/>
      <c r="D146" s="110"/>
      <c r="E146" s="69"/>
      <c r="F146" s="30"/>
      <c r="G146" s="60"/>
      <c r="H146" s="63"/>
      <c r="I146" s="64"/>
      <c r="J146" s="30"/>
      <c r="K146" s="30"/>
    </row>
    <row r="147" spans="1:13" ht="15.75" thickTop="1">
      <c r="A147" s="13"/>
      <c r="B147" s="55" t="s">
        <v>624</v>
      </c>
      <c r="C147" s="81">
        <v>311.3</v>
      </c>
      <c r="D147" s="81"/>
      <c r="E147" s="54"/>
      <c r="F147" s="30"/>
      <c r="G147" s="65"/>
      <c r="H147" s="65"/>
      <c r="I147" s="65"/>
      <c r="J147" s="30"/>
      <c r="K147" s="30"/>
    </row>
    <row r="148" spans="1:13" ht="15.75" thickBot="1">
      <c r="A148" s="13"/>
      <c r="B148" s="55"/>
      <c r="C148" s="57"/>
      <c r="D148" s="57"/>
      <c r="E148" s="69"/>
      <c r="F148" s="30"/>
      <c r="G148" s="30"/>
      <c r="H148" s="30"/>
      <c r="I148" s="30"/>
      <c r="J148" s="30"/>
      <c r="K148" s="30"/>
    </row>
    <row r="149" spans="1:13">
      <c r="A149" s="13"/>
      <c r="B149" s="68" t="s">
        <v>625</v>
      </c>
      <c r="C149" s="111">
        <v>1921.1</v>
      </c>
      <c r="D149" s="111"/>
      <c r="E149" s="54"/>
      <c r="F149" s="30"/>
      <c r="G149" s="30"/>
      <c r="H149" s="30"/>
      <c r="I149" s="30"/>
      <c r="J149" s="30"/>
      <c r="K149" s="30"/>
    </row>
    <row r="150" spans="1:13">
      <c r="A150" s="13"/>
      <c r="B150" s="68"/>
      <c r="C150" s="70"/>
      <c r="D150" s="70"/>
      <c r="E150" s="30"/>
      <c r="F150" s="30"/>
      <c r="G150" s="30"/>
      <c r="H150" s="30"/>
      <c r="I150" s="30"/>
      <c r="J150" s="30"/>
      <c r="K150" s="30"/>
    </row>
    <row r="151" spans="1:13">
      <c r="A151" s="13"/>
      <c r="B151" s="55" t="s">
        <v>626</v>
      </c>
      <c r="C151" s="56">
        <v>140.69999999999999</v>
      </c>
      <c r="D151" s="56"/>
      <c r="E151" s="30"/>
      <c r="F151" s="30"/>
      <c r="G151" s="30"/>
      <c r="H151" s="30"/>
      <c r="I151" s="30"/>
      <c r="J151" s="30"/>
      <c r="K151" s="30"/>
    </row>
    <row r="152" spans="1:13" ht="15.75" thickBot="1">
      <c r="A152" s="13"/>
      <c r="B152" s="55"/>
      <c r="C152" s="57"/>
      <c r="D152" s="57"/>
      <c r="E152" s="69"/>
      <c r="F152" s="30"/>
      <c r="G152" s="30"/>
      <c r="H152" s="30"/>
      <c r="I152" s="30"/>
      <c r="J152" s="30"/>
      <c r="K152" s="30"/>
    </row>
    <row r="153" spans="1:13">
      <c r="A153" s="13"/>
      <c r="B153" s="58" t="s">
        <v>627</v>
      </c>
      <c r="C153" s="59" t="s">
        <v>307</v>
      </c>
      <c r="D153" s="72">
        <v>2061.8000000000002</v>
      </c>
      <c r="E153" s="54"/>
      <c r="F153" s="30"/>
      <c r="G153" s="30"/>
      <c r="H153" s="30"/>
      <c r="I153" s="30"/>
      <c r="J153" s="30"/>
      <c r="K153" s="30"/>
    </row>
    <row r="154" spans="1:13" ht="15.75" thickBot="1">
      <c r="A154" s="13"/>
      <c r="B154" s="58"/>
      <c r="C154" s="108"/>
      <c r="D154" s="110"/>
      <c r="E154" s="69"/>
      <c r="F154" s="30"/>
      <c r="G154" s="30"/>
      <c r="H154" s="30"/>
      <c r="I154" s="30"/>
      <c r="J154" s="30"/>
      <c r="K154" s="30"/>
    </row>
    <row r="155" spans="1:13">
      <c r="A155" s="13"/>
      <c r="B155" s="58" t="s">
        <v>630</v>
      </c>
      <c r="C155" s="59" t="s">
        <v>307</v>
      </c>
      <c r="D155" s="62">
        <v>403.3</v>
      </c>
      <c r="E155" s="54"/>
      <c r="F155" s="30"/>
      <c r="G155" s="30"/>
      <c r="H155" s="30"/>
      <c r="I155" s="30"/>
      <c r="J155" s="30"/>
      <c r="K155" s="109">
        <v>64</v>
      </c>
    </row>
    <row r="156" spans="1:13" ht="15.75" thickBot="1">
      <c r="A156" s="13"/>
      <c r="B156" s="58"/>
      <c r="C156" s="60"/>
      <c r="D156" s="63"/>
      <c r="E156" s="64"/>
      <c r="F156" s="30"/>
      <c r="G156" s="30"/>
      <c r="H156" s="30"/>
      <c r="I156" s="30"/>
      <c r="J156" s="30"/>
      <c r="K156" s="109"/>
    </row>
    <row r="157" spans="1:13" ht="15.75" thickTop="1">
      <c r="A157" s="13"/>
      <c r="B157" s="33" t="s">
        <v>346</v>
      </c>
      <c r="C157" s="33"/>
      <c r="D157" s="33"/>
      <c r="E157" s="33"/>
      <c r="F157" s="33"/>
      <c r="G157" s="33"/>
      <c r="H157" s="33"/>
      <c r="I157" s="33"/>
      <c r="J157" s="33"/>
      <c r="K157" s="33"/>
      <c r="L157" s="33"/>
      <c r="M157" s="33"/>
    </row>
    <row r="158" spans="1:13">
      <c r="A158" s="13"/>
      <c r="B158" s="18"/>
      <c r="C158" s="18"/>
    </row>
    <row r="159" spans="1:13" ht="67.5">
      <c r="A159" s="13"/>
      <c r="B159" s="75" t="s">
        <v>97</v>
      </c>
      <c r="C159" s="76" t="s">
        <v>631</v>
      </c>
    </row>
    <row r="160" spans="1:13">
      <c r="A160" s="13"/>
      <c r="B160" s="30"/>
      <c r="C160" s="30"/>
      <c r="D160" s="30"/>
      <c r="E160" s="30"/>
      <c r="F160" s="30"/>
      <c r="G160" s="30"/>
      <c r="H160" s="30"/>
      <c r="I160" s="30"/>
      <c r="J160" s="30"/>
      <c r="K160" s="30"/>
      <c r="L160" s="30"/>
      <c r="M160" s="30"/>
    </row>
    <row r="161" spans="1:13">
      <c r="A161" s="13"/>
      <c r="B161" s="18"/>
      <c r="C161" s="18"/>
    </row>
    <row r="162" spans="1:13" ht="51">
      <c r="A162" s="13"/>
      <c r="B162" s="19">
        <v>7</v>
      </c>
      <c r="C162" s="20" t="s">
        <v>587</v>
      </c>
    </row>
    <row r="163" spans="1:13">
      <c r="A163" s="13"/>
      <c r="B163" s="12"/>
      <c r="C163" s="12"/>
      <c r="D163" s="12"/>
      <c r="E163" s="12"/>
      <c r="F163" s="12"/>
      <c r="G163" s="12"/>
      <c r="H163" s="12"/>
      <c r="I163" s="12"/>
      <c r="J163" s="12"/>
      <c r="K163" s="12"/>
      <c r="L163" s="12"/>
      <c r="M163" s="12"/>
    </row>
    <row r="164" spans="1:13">
      <c r="A164" s="13"/>
      <c r="B164" s="34" t="s">
        <v>632</v>
      </c>
      <c r="C164" s="34"/>
      <c r="D164" s="34"/>
      <c r="E164" s="34"/>
      <c r="F164" s="34"/>
      <c r="G164" s="34"/>
      <c r="H164" s="34"/>
      <c r="I164" s="34"/>
      <c r="J164" s="34"/>
      <c r="K164" s="34"/>
      <c r="L164" s="34"/>
      <c r="M164" s="34"/>
    </row>
    <row r="165" spans="1:13">
      <c r="A165" s="13"/>
      <c r="B165" s="12"/>
      <c r="C165" s="12"/>
      <c r="D165" s="12"/>
      <c r="E165" s="12"/>
      <c r="F165" s="12"/>
      <c r="G165" s="12"/>
      <c r="H165" s="12"/>
      <c r="I165" s="12"/>
      <c r="J165" s="12"/>
      <c r="K165" s="12"/>
      <c r="L165" s="12"/>
      <c r="M165" s="12"/>
    </row>
    <row r="166" spans="1:13" ht="25.5" customHeight="1">
      <c r="A166" s="13"/>
      <c r="B166" s="34" t="s">
        <v>633</v>
      </c>
      <c r="C166" s="34"/>
      <c r="D166" s="34"/>
      <c r="E166" s="34"/>
      <c r="F166" s="34"/>
      <c r="G166" s="34"/>
      <c r="H166" s="34"/>
      <c r="I166" s="34"/>
      <c r="J166" s="34"/>
      <c r="K166" s="34"/>
      <c r="L166" s="34"/>
      <c r="M166" s="34"/>
    </row>
    <row r="167" spans="1:13">
      <c r="A167" s="13"/>
      <c r="B167" s="12"/>
      <c r="C167" s="12"/>
      <c r="D167" s="12"/>
      <c r="E167" s="12"/>
      <c r="F167" s="12"/>
      <c r="G167" s="12"/>
      <c r="H167" s="12"/>
      <c r="I167" s="12"/>
      <c r="J167" s="12"/>
      <c r="K167" s="12"/>
      <c r="L167" s="12"/>
      <c r="M167" s="12"/>
    </row>
    <row r="168" spans="1:13" ht="25.5" customHeight="1">
      <c r="A168" s="13"/>
      <c r="B168" s="34" t="s">
        <v>634</v>
      </c>
      <c r="C168" s="34"/>
      <c r="D168" s="34"/>
      <c r="E168" s="34"/>
      <c r="F168" s="34"/>
      <c r="G168" s="34"/>
      <c r="H168" s="34"/>
      <c r="I168" s="34"/>
      <c r="J168" s="34"/>
      <c r="K168" s="34"/>
      <c r="L168" s="34"/>
      <c r="M168" s="34"/>
    </row>
    <row r="169" spans="1:13">
      <c r="A169" s="13"/>
      <c r="B169" s="12"/>
      <c r="C169" s="12"/>
      <c r="D169" s="12"/>
      <c r="E169" s="12"/>
      <c r="F169" s="12"/>
      <c r="G169" s="12"/>
      <c r="H169" s="12"/>
      <c r="I169" s="12"/>
      <c r="J169" s="12"/>
      <c r="K169" s="12"/>
      <c r="L169" s="12"/>
      <c r="M169" s="12"/>
    </row>
    <row r="170" spans="1:13" ht="38.25" customHeight="1">
      <c r="A170" s="13"/>
      <c r="B170" s="34" t="s">
        <v>635</v>
      </c>
      <c r="C170" s="34"/>
      <c r="D170" s="34"/>
      <c r="E170" s="34"/>
      <c r="F170" s="34"/>
      <c r="G170" s="34"/>
      <c r="H170" s="34"/>
      <c r="I170" s="34"/>
      <c r="J170" s="34"/>
      <c r="K170" s="34"/>
      <c r="L170" s="34"/>
      <c r="M170" s="34"/>
    </row>
    <row r="171" spans="1:13">
      <c r="A171" s="13"/>
      <c r="B171" s="12"/>
      <c r="C171" s="12"/>
      <c r="D171" s="12"/>
      <c r="E171" s="12"/>
      <c r="F171" s="12"/>
      <c r="G171" s="12"/>
      <c r="H171" s="12"/>
      <c r="I171" s="12"/>
      <c r="J171" s="12"/>
      <c r="K171" s="12"/>
      <c r="L171" s="12"/>
      <c r="M171" s="12"/>
    </row>
    <row r="172" spans="1:13" ht="25.5" customHeight="1">
      <c r="A172" s="13"/>
      <c r="B172" s="34" t="s">
        <v>636</v>
      </c>
      <c r="C172" s="34"/>
      <c r="D172" s="34"/>
      <c r="E172" s="34"/>
      <c r="F172" s="34"/>
      <c r="G172" s="34"/>
      <c r="H172" s="34"/>
      <c r="I172" s="34"/>
      <c r="J172" s="34"/>
      <c r="K172" s="34"/>
      <c r="L172" s="34"/>
      <c r="M172" s="34"/>
    </row>
    <row r="173" spans="1:13">
      <c r="A173" s="13"/>
      <c r="B173" s="12"/>
      <c r="C173" s="12"/>
      <c r="D173" s="12"/>
      <c r="E173" s="12"/>
      <c r="F173" s="12"/>
      <c r="G173" s="12"/>
      <c r="H173" s="12"/>
      <c r="I173" s="12"/>
      <c r="J173" s="12"/>
      <c r="K173" s="12"/>
      <c r="L173" s="12"/>
      <c r="M173" s="12"/>
    </row>
    <row r="174" spans="1:13">
      <c r="A174" s="13"/>
      <c r="B174" s="34" t="s">
        <v>637</v>
      </c>
      <c r="C174" s="34"/>
      <c r="D174" s="34"/>
      <c r="E174" s="34"/>
      <c r="F174" s="34"/>
      <c r="G174" s="34"/>
      <c r="H174" s="34"/>
      <c r="I174" s="34"/>
      <c r="J174" s="34"/>
      <c r="K174" s="34"/>
      <c r="L174" s="34"/>
      <c r="M174" s="34"/>
    </row>
    <row r="175" spans="1:13">
      <c r="A175" s="13"/>
      <c r="B175" s="12"/>
      <c r="C175" s="12"/>
      <c r="D175" s="12"/>
      <c r="E175" s="12"/>
      <c r="F175" s="12"/>
      <c r="G175" s="12"/>
      <c r="H175" s="12"/>
      <c r="I175" s="12"/>
      <c r="J175" s="12"/>
      <c r="K175" s="12"/>
      <c r="L175" s="12"/>
      <c r="M175" s="12"/>
    </row>
    <row r="176" spans="1:13">
      <c r="A176" s="13"/>
      <c r="B176" s="30" t="s">
        <v>638</v>
      </c>
      <c r="C176" s="30"/>
      <c r="D176" s="30"/>
      <c r="E176" s="30"/>
      <c r="F176" s="30"/>
      <c r="G176" s="30"/>
      <c r="H176" s="30"/>
      <c r="I176" s="30"/>
      <c r="J176" s="30"/>
      <c r="K176" s="30"/>
      <c r="L176" s="30"/>
      <c r="M176" s="30"/>
    </row>
    <row r="177" spans="1:13">
      <c r="A177" s="13"/>
      <c r="B177" s="30"/>
      <c r="C177" s="30"/>
      <c r="D177" s="30"/>
      <c r="E177" s="30"/>
      <c r="F177" s="30"/>
      <c r="G177" s="30"/>
      <c r="H177" s="30"/>
      <c r="I177" s="30"/>
      <c r="J177" s="30"/>
      <c r="K177" s="30"/>
      <c r="L177" s="30"/>
      <c r="M177" s="30"/>
    </row>
    <row r="178" spans="1:13">
      <c r="A178" s="13"/>
      <c r="B178" s="18"/>
      <c r="C178" s="18"/>
    </row>
    <row r="179" spans="1:13" ht="191.25">
      <c r="A179" s="13"/>
      <c r="B179" s="23" t="s">
        <v>215</v>
      </c>
      <c r="C179" s="23" t="s">
        <v>639</v>
      </c>
    </row>
    <row r="180" spans="1:13">
      <c r="A180" s="13"/>
      <c r="B180" s="18"/>
      <c r="C180" s="18"/>
    </row>
    <row r="181" spans="1:13" ht="89.25">
      <c r="A181" s="13"/>
      <c r="B181" s="23" t="s">
        <v>215</v>
      </c>
      <c r="C181" s="23" t="s">
        <v>640</v>
      </c>
    </row>
    <row r="182" spans="1:13">
      <c r="A182" s="13"/>
      <c r="B182" s="12"/>
      <c r="C182" s="12"/>
      <c r="D182" s="12"/>
      <c r="E182" s="12"/>
      <c r="F182" s="12"/>
      <c r="G182" s="12"/>
      <c r="H182" s="12"/>
      <c r="I182" s="12"/>
      <c r="J182" s="12"/>
      <c r="K182" s="12"/>
      <c r="L182" s="12"/>
      <c r="M182" s="12"/>
    </row>
    <row r="183" spans="1:13" ht="25.5" customHeight="1">
      <c r="A183" s="13"/>
      <c r="B183" s="30" t="s">
        <v>641</v>
      </c>
      <c r="C183" s="30"/>
      <c r="D183" s="30"/>
      <c r="E183" s="30"/>
      <c r="F183" s="30"/>
      <c r="G183" s="30"/>
      <c r="H183" s="30"/>
      <c r="I183" s="30"/>
      <c r="J183" s="30"/>
      <c r="K183" s="30"/>
      <c r="L183" s="30"/>
      <c r="M183" s="30"/>
    </row>
    <row r="184" spans="1:13">
      <c r="A184" s="13"/>
      <c r="B184" s="30"/>
      <c r="C184" s="30"/>
      <c r="D184" s="30"/>
      <c r="E184" s="30"/>
      <c r="F184" s="30"/>
      <c r="G184" s="30"/>
      <c r="H184" s="30"/>
      <c r="I184" s="30"/>
      <c r="J184" s="30"/>
      <c r="K184" s="30"/>
      <c r="L184" s="30"/>
      <c r="M184" s="30"/>
    </row>
    <row r="185" spans="1:13">
      <c r="A185" s="13"/>
      <c r="B185" s="18"/>
      <c r="C185" s="18"/>
    </row>
    <row r="186" spans="1:13" ht="51">
      <c r="A186" s="13"/>
      <c r="B186" s="19">
        <v>7</v>
      </c>
      <c r="C186" s="20" t="s">
        <v>587</v>
      </c>
    </row>
    <row r="187" spans="1:13">
      <c r="A187" s="13"/>
      <c r="B187" s="28"/>
      <c r="C187" s="28"/>
      <c r="D187" s="28"/>
      <c r="E187" s="28"/>
      <c r="F187" s="28"/>
      <c r="G187" s="28"/>
      <c r="H187" s="28"/>
      <c r="I187" s="28"/>
      <c r="J187" s="28"/>
      <c r="K187" s="28"/>
      <c r="L187" s="28"/>
      <c r="M187" s="28"/>
    </row>
    <row r="188" spans="1:13">
      <c r="A188" s="13"/>
      <c r="B188" s="28"/>
      <c r="C188" s="28"/>
      <c r="D188" s="28"/>
      <c r="E188" s="28"/>
      <c r="F188" s="28"/>
      <c r="G188" s="28"/>
      <c r="H188" s="28"/>
      <c r="I188" s="28"/>
      <c r="J188" s="28"/>
      <c r="K188" s="28"/>
      <c r="L188" s="28"/>
      <c r="M188" s="28"/>
    </row>
    <row r="189" spans="1:13">
      <c r="A189" s="13"/>
      <c r="B189" s="18"/>
      <c r="C189" s="18"/>
      <c r="D189" s="18"/>
      <c r="E189" s="18"/>
      <c r="F189" s="18"/>
      <c r="G189" s="18"/>
      <c r="H189" s="18"/>
      <c r="I189" s="18"/>
      <c r="J189" s="18"/>
      <c r="K189" s="18"/>
      <c r="L189" s="18"/>
      <c r="M189" s="18"/>
    </row>
    <row r="190" spans="1:13">
      <c r="A190" s="13"/>
      <c r="B190" s="39" t="s">
        <v>642</v>
      </c>
      <c r="C190" s="84" t="s">
        <v>643</v>
      </c>
      <c r="D190" s="84"/>
      <c r="E190" s="84"/>
      <c r="F190" s="84"/>
      <c r="G190" s="84"/>
      <c r="H190" s="84"/>
      <c r="I190" s="84"/>
      <c r="J190" s="84"/>
      <c r="K190" s="84"/>
      <c r="L190" s="84"/>
      <c r="M190" s="84"/>
    </row>
    <row r="191" spans="1:13" ht="15.75" thickBot="1">
      <c r="A191" s="13"/>
      <c r="B191" s="42" t="s">
        <v>305</v>
      </c>
      <c r="C191" s="52" t="s">
        <v>644</v>
      </c>
      <c r="D191" s="52"/>
      <c r="E191" s="52"/>
      <c r="F191" s="52"/>
      <c r="G191" s="52"/>
      <c r="H191" s="52"/>
      <c r="I191" s="52"/>
      <c r="J191" s="52"/>
      <c r="K191" s="52"/>
      <c r="L191" s="52"/>
      <c r="M191" s="52"/>
    </row>
    <row r="192" spans="1:13" ht="15.75" thickBot="1">
      <c r="A192" s="13"/>
      <c r="B192" s="15"/>
      <c r="C192" s="53" t="s">
        <v>645</v>
      </c>
      <c r="D192" s="53"/>
      <c r="E192" s="53"/>
      <c r="F192" s="53"/>
      <c r="G192" s="53"/>
      <c r="H192" s="53"/>
      <c r="I192" s="53"/>
      <c r="J192" s="53"/>
      <c r="K192" s="53"/>
      <c r="L192" s="53"/>
      <c r="M192" s="53"/>
    </row>
    <row r="193" spans="1:13" ht="15.75" thickBot="1">
      <c r="A193" s="13"/>
      <c r="B193" s="15"/>
      <c r="C193" s="53">
        <v>2013</v>
      </c>
      <c r="D193" s="53"/>
      <c r="E193" s="53"/>
      <c r="F193" s="43"/>
      <c r="G193" s="53">
        <v>2012</v>
      </c>
      <c r="H193" s="53"/>
      <c r="I193" s="53"/>
      <c r="J193" s="43"/>
      <c r="K193" s="53">
        <v>2011</v>
      </c>
      <c r="L193" s="53"/>
      <c r="M193" s="53"/>
    </row>
    <row r="194" spans="1:13">
      <c r="A194" s="13"/>
      <c r="B194" s="15"/>
      <c r="C194" s="54"/>
      <c r="D194" s="54"/>
      <c r="E194" s="54"/>
      <c r="F194" s="15"/>
      <c r="G194" s="54"/>
      <c r="H194" s="54"/>
      <c r="I194" s="54"/>
      <c r="J194" s="15"/>
      <c r="K194" s="54"/>
      <c r="L194" s="54"/>
      <c r="M194" s="54"/>
    </row>
    <row r="195" spans="1:13">
      <c r="A195" s="13"/>
      <c r="B195" s="55" t="s">
        <v>646</v>
      </c>
      <c r="C195" s="55" t="s">
        <v>307</v>
      </c>
      <c r="D195" s="56">
        <v>103.6</v>
      </c>
      <c r="E195" s="30"/>
      <c r="F195" s="30"/>
      <c r="G195" s="55" t="s">
        <v>307</v>
      </c>
      <c r="H195" s="56">
        <v>5.6</v>
      </c>
      <c r="I195" s="30"/>
      <c r="J195" s="30"/>
      <c r="K195" s="55" t="s">
        <v>307</v>
      </c>
      <c r="L195" s="56">
        <v>0.5</v>
      </c>
      <c r="M195" s="30"/>
    </row>
    <row r="196" spans="1:13">
      <c r="A196" s="13"/>
      <c r="B196" s="55"/>
      <c r="C196" s="55"/>
      <c r="D196" s="56"/>
      <c r="E196" s="30"/>
      <c r="F196" s="30"/>
      <c r="G196" s="55"/>
      <c r="H196" s="56"/>
      <c r="I196" s="30"/>
      <c r="J196" s="30"/>
      <c r="K196" s="55"/>
      <c r="L196" s="56"/>
      <c r="M196" s="30"/>
    </row>
    <row r="197" spans="1:13">
      <c r="A197" s="13"/>
      <c r="B197" s="55" t="s">
        <v>600</v>
      </c>
      <c r="C197" s="56">
        <v>62.5</v>
      </c>
      <c r="D197" s="56"/>
      <c r="E197" s="30"/>
      <c r="F197" s="30"/>
      <c r="G197" s="56">
        <v>40.1</v>
      </c>
      <c r="H197" s="56"/>
      <c r="I197" s="30"/>
      <c r="J197" s="30"/>
      <c r="K197" s="56">
        <v>5.0999999999999996</v>
      </c>
      <c r="L197" s="56"/>
      <c r="M197" s="30"/>
    </row>
    <row r="198" spans="1:13">
      <c r="A198" s="13"/>
      <c r="B198" s="55"/>
      <c r="C198" s="56"/>
      <c r="D198" s="56"/>
      <c r="E198" s="30"/>
      <c r="F198" s="30"/>
      <c r="G198" s="56"/>
      <c r="H198" s="56"/>
      <c r="I198" s="30"/>
      <c r="J198" s="30"/>
      <c r="K198" s="56"/>
      <c r="L198" s="56"/>
      <c r="M198" s="30"/>
    </row>
    <row r="199" spans="1:13">
      <c r="A199" s="13"/>
      <c r="B199" s="55" t="s">
        <v>602</v>
      </c>
      <c r="C199" s="56" t="s">
        <v>412</v>
      </c>
      <c r="D199" s="56"/>
      <c r="E199" s="55" t="s">
        <v>310</v>
      </c>
      <c r="F199" s="30"/>
      <c r="G199" s="56" t="s">
        <v>407</v>
      </c>
      <c r="H199" s="56"/>
      <c r="I199" s="30"/>
      <c r="J199" s="30"/>
      <c r="K199" s="56" t="s">
        <v>407</v>
      </c>
      <c r="L199" s="56"/>
      <c r="M199" s="30"/>
    </row>
    <row r="200" spans="1:13">
      <c r="A200" s="13"/>
      <c r="B200" s="55"/>
      <c r="C200" s="56"/>
      <c r="D200" s="56"/>
      <c r="E200" s="55"/>
      <c r="F200" s="30"/>
      <c r="G200" s="56"/>
      <c r="H200" s="56"/>
      <c r="I200" s="30"/>
      <c r="J200" s="30"/>
      <c r="K200" s="56"/>
      <c r="L200" s="56"/>
      <c r="M200" s="30"/>
    </row>
    <row r="201" spans="1:13">
      <c r="A201" s="13"/>
      <c r="B201" s="55" t="s">
        <v>604</v>
      </c>
      <c r="C201" s="56" t="s">
        <v>414</v>
      </c>
      <c r="D201" s="56"/>
      <c r="E201" s="55" t="s">
        <v>310</v>
      </c>
      <c r="F201" s="30"/>
      <c r="G201" s="56">
        <v>57.9</v>
      </c>
      <c r="H201" s="56"/>
      <c r="I201" s="30"/>
      <c r="J201" s="30"/>
      <c r="K201" s="56" t="s">
        <v>407</v>
      </c>
      <c r="L201" s="56"/>
      <c r="M201" s="30"/>
    </row>
    <row r="202" spans="1:13">
      <c r="A202" s="13"/>
      <c r="B202" s="55"/>
      <c r="C202" s="56"/>
      <c r="D202" s="56"/>
      <c r="E202" s="55"/>
      <c r="F202" s="30"/>
      <c r="G202" s="56"/>
      <c r="H202" s="56"/>
      <c r="I202" s="30"/>
      <c r="J202" s="30"/>
      <c r="K202" s="56"/>
      <c r="L202" s="56"/>
      <c r="M202" s="30"/>
    </row>
    <row r="203" spans="1:13">
      <c r="A203" s="13"/>
      <c r="B203" s="55" t="s">
        <v>360</v>
      </c>
      <c r="C203" s="56" t="s">
        <v>647</v>
      </c>
      <c r="D203" s="56"/>
      <c r="E203" s="55" t="s">
        <v>310</v>
      </c>
      <c r="F203" s="30"/>
      <c r="G203" s="56" t="s">
        <v>407</v>
      </c>
      <c r="H203" s="56"/>
      <c r="I203" s="30"/>
      <c r="J203" s="30"/>
      <c r="K203" s="56" t="s">
        <v>407</v>
      </c>
      <c r="L203" s="56"/>
      <c r="M203" s="30"/>
    </row>
    <row r="204" spans="1:13" ht="15.75" thickBot="1">
      <c r="A204" s="13"/>
      <c r="B204" s="55"/>
      <c r="C204" s="57"/>
      <c r="D204" s="57"/>
      <c r="E204" s="80"/>
      <c r="F204" s="30"/>
      <c r="G204" s="57"/>
      <c r="H204" s="57"/>
      <c r="I204" s="69"/>
      <c r="J204" s="30"/>
      <c r="K204" s="57"/>
      <c r="L204" s="57"/>
      <c r="M204" s="69"/>
    </row>
    <row r="205" spans="1:13">
      <c r="A205" s="13"/>
      <c r="B205" s="58" t="s">
        <v>648</v>
      </c>
      <c r="C205" s="59" t="s">
        <v>307</v>
      </c>
      <c r="D205" s="62">
        <v>90</v>
      </c>
      <c r="E205" s="54"/>
      <c r="F205" s="30"/>
      <c r="G205" s="59" t="s">
        <v>307</v>
      </c>
      <c r="H205" s="62">
        <v>103.6</v>
      </c>
      <c r="I205" s="54"/>
      <c r="J205" s="30"/>
      <c r="K205" s="82" t="s">
        <v>307</v>
      </c>
      <c r="L205" s="81">
        <v>5.6</v>
      </c>
      <c r="M205" s="54"/>
    </row>
    <row r="206" spans="1:13" ht="15.75" thickBot="1">
      <c r="A206" s="13"/>
      <c r="B206" s="58"/>
      <c r="C206" s="60"/>
      <c r="D206" s="63"/>
      <c r="E206" s="64"/>
      <c r="F206" s="30"/>
      <c r="G206" s="60"/>
      <c r="H206" s="63"/>
      <c r="I206" s="64"/>
      <c r="J206" s="30"/>
      <c r="K206" s="112"/>
      <c r="L206" s="113"/>
      <c r="M206" s="64"/>
    </row>
    <row r="207" spans="1:13" ht="15.75" thickTop="1">
      <c r="A207" s="13"/>
      <c r="B207" s="12"/>
      <c r="C207" s="12"/>
      <c r="D207" s="12"/>
      <c r="E207" s="12"/>
      <c r="F207" s="12"/>
      <c r="G207" s="12"/>
      <c r="H207" s="12"/>
      <c r="I207" s="12"/>
      <c r="J207" s="12"/>
      <c r="K207" s="12"/>
      <c r="L207" s="12"/>
      <c r="M207" s="12"/>
    </row>
    <row r="208" spans="1:13">
      <c r="A208" s="13"/>
      <c r="B208" s="34" t="s">
        <v>649</v>
      </c>
      <c r="C208" s="34"/>
      <c r="D208" s="34"/>
      <c r="E208" s="34"/>
      <c r="F208" s="34"/>
      <c r="G208" s="34"/>
      <c r="H208" s="34"/>
      <c r="I208" s="34"/>
      <c r="J208" s="34"/>
      <c r="K208" s="34"/>
      <c r="L208" s="34"/>
      <c r="M208" s="34"/>
    </row>
    <row r="209" spans="1:13">
      <c r="A209" s="13"/>
      <c r="B209" s="12"/>
      <c r="C209" s="12"/>
      <c r="D209" s="12"/>
      <c r="E209" s="12"/>
      <c r="F209" s="12"/>
      <c r="G209" s="12"/>
      <c r="H209" s="12"/>
      <c r="I209" s="12"/>
      <c r="J209" s="12"/>
      <c r="K209" s="12"/>
      <c r="L209" s="12"/>
      <c r="M209" s="12"/>
    </row>
    <row r="210" spans="1:13" ht="25.5" customHeight="1">
      <c r="A210" s="13"/>
      <c r="B210" s="33" t="s">
        <v>650</v>
      </c>
      <c r="C210" s="33"/>
      <c r="D210" s="33"/>
      <c r="E210" s="33"/>
      <c r="F210" s="33"/>
      <c r="G210" s="33"/>
      <c r="H210" s="33"/>
      <c r="I210" s="33"/>
      <c r="J210" s="33"/>
      <c r="K210" s="33"/>
      <c r="L210" s="33"/>
      <c r="M210" s="33"/>
    </row>
    <row r="211" spans="1:13">
      <c r="A211" s="13"/>
      <c r="B211" s="115"/>
      <c r="C211" s="115"/>
      <c r="D211" s="115"/>
      <c r="E211" s="115"/>
      <c r="F211" s="115"/>
      <c r="G211" s="115"/>
      <c r="H211" s="115"/>
      <c r="I211" s="115"/>
      <c r="J211" s="115"/>
      <c r="K211" s="115"/>
      <c r="L211" s="115"/>
      <c r="M211" s="115"/>
    </row>
    <row r="212" spans="1:13">
      <c r="A212" s="13"/>
      <c r="B212" s="28"/>
      <c r="C212" s="28"/>
      <c r="D212" s="28"/>
      <c r="E212" s="28"/>
      <c r="F212" s="28"/>
      <c r="G212" s="28"/>
      <c r="H212" s="28"/>
      <c r="I212" s="28"/>
      <c r="J212" s="28"/>
      <c r="K212" s="28"/>
      <c r="L212" s="28"/>
      <c r="M212" s="28"/>
    </row>
    <row r="213" spans="1:13">
      <c r="A213" s="13"/>
      <c r="B213" s="18"/>
      <c r="C213" s="18"/>
      <c r="D213" s="18"/>
      <c r="E213" s="18"/>
      <c r="F213" s="18"/>
      <c r="G213" s="18"/>
      <c r="H213" s="18"/>
      <c r="I213" s="18"/>
      <c r="J213" s="18"/>
      <c r="K213" s="18"/>
      <c r="L213" s="18"/>
      <c r="M213" s="18"/>
    </row>
    <row r="214" spans="1:13">
      <c r="A214" s="13"/>
      <c r="B214" s="39" t="s">
        <v>642</v>
      </c>
      <c r="C214" s="84" t="s">
        <v>244</v>
      </c>
      <c r="D214" s="84"/>
      <c r="E214" s="84"/>
      <c r="F214" s="84"/>
      <c r="G214" s="84"/>
      <c r="H214" s="84"/>
      <c r="I214" s="84"/>
      <c r="J214" s="84"/>
      <c r="K214" s="84"/>
      <c r="L214" s="84"/>
      <c r="M214" s="84"/>
    </row>
    <row r="215" spans="1:13" ht="15.75" thickBot="1">
      <c r="A215" s="13"/>
      <c r="B215" s="42" t="s">
        <v>305</v>
      </c>
      <c r="C215" s="52" t="s">
        <v>651</v>
      </c>
      <c r="D215" s="52"/>
      <c r="E215" s="52"/>
      <c r="F215" s="52"/>
      <c r="G215" s="52"/>
      <c r="H215" s="52"/>
      <c r="I215" s="52"/>
      <c r="J215" s="52"/>
      <c r="K215" s="52"/>
      <c r="L215" s="52"/>
      <c r="M215" s="52"/>
    </row>
    <row r="216" spans="1:13" ht="15.75" thickBot="1">
      <c r="A216" s="13"/>
      <c r="B216" s="15"/>
      <c r="C216" s="53" t="s">
        <v>645</v>
      </c>
      <c r="D216" s="53"/>
      <c r="E216" s="53"/>
      <c r="F216" s="53"/>
      <c r="G216" s="53"/>
      <c r="H216" s="53"/>
      <c r="I216" s="53"/>
      <c r="J216" s="53"/>
      <c r="K216" s="53"/>
      <c r="L216" s="53"/>
      <c r="M216" s="53"/>
    </row>
    <row r="217" spans="1:13" ht="15.75" thickBot="1">
      <c r="A217" s="13"/>
      <c r="B217" s="15"/>
      <c r="C217" s="53">
        <v>2013</v>
      </c>
      <c r="D217" s="53"/>
      <c r="E217" s="53"/>
      <c r="F217" s="43"/>
      <c r="G217" s="53">
        <v>2012</v>
      </c>
      <c r="H217" s="53"/>
      <c r="I217" s="53"/>
      <c r="J217" s="43"/>
      <c r="K217" s="53">
        <v>2011</v>
      </c>
      <c r="L217" s="53"/>
      <c r="M217" s="53"/>
    </row>
    <row r="218" spans="1:13">
      <c r="A218" s="13"/>
      <c r="B218" s="15"/>
      <c r="C218" s="54"/>
      <c r="D218" s="54"/>
      <c r="E218" s="54"/>
      <c r="F218" s="15"/>
      <c r="G218" s="54"/>
      <c r="H218" s="54"/>
      <c r="I218" s="54"/>
      <c r="J218" s="15"/>
      <c r="K218" s="54"/>
      <c r="L218" s="54"/>
      <c r="M218" s="54"/>
    </row>
    <row r="219" spans="1:13">
      <c r="A219" s="13"/>
      <c r="B219" s="55" t="s">
        <v>646</v>
      </c>
      <c r="C219" s="55" t="s">
        <v>307</v>
      </c>
      <c r="D219" s="56">
        <v>115.8</v>
      </c>
      <c r="E219" s="30"/>
      <c r="F219" s="30"/>
      <c r="G219" s="55" t="s">
        <v>307</v>
      </c>
      <c r="H219" s="56">
        <v>100.6</v>
      </c>
      <c r="I219" s="30"/>
      <c r="J219" s="30"/>
      <c r="K219" s="55" t="s">
        <v>307</v>
      </c>
      <c r="L219" s="56">
        <v>89.9</v>
      </c>
      <c r="M219" s="30"/>
    </row>
    <row r="220" spans="1:13">
      <c r="A220" s="13"/>
      <c r="B220" s="55"/>
      <c r="C220" s="55"/>
      <c r="D220" s="56"/>
      <c r="E220" s="30"/>
      <c r="F220" s="30"/>
      <c r="G220" s="55"/>
      <c r="H220" s="56"/>
      <c r="I220" s="30"/>
      <c r="J220" s="30"/>
      <c r="K220" s="55"/>
      <c r="L220" s="56"/>
      <c r="M220" s="30"/>
    </row>
    <row r="221" spans="1:13">
      <c r="A221" s="13"/>
      <c r="B221" s="55" t="s">
        <v>600</v>
      </c>
      <c r="C221" s="56">
        <v>43.3</v>
      </c>
      <c r="D221" s="56"/>
      <c r="E221" s="30"/>
      <c r="F221" s="30"/>
      <c r="G221" s="56">
        <v>22.6</v>
      </c>
      <c r="H221" s="56"/>
      <c r="I221" s="30"/>
      <c r="J221" s="30"/>
      <c r="K221" s="56">
        <v>16</v>
      </c>
      <c r="L221" s="56"/>
      <c r="M221" s="30"/>
    </row>
    <row r="222" spans="1:13">
      <c r="A222" s="13"/>
      <c r="B222" s="55"/>
      <c r="C222" s="56"/>
      <c r="D222" s="56"/>
      <c r="E222" s="30"/>
      <c r="F222" s="30"/>
      <c r="G222" s="56"/>
      <c r="H222" s="56"/>
      <c r="I222" s="30"/>
      <c r="J222" s="30"/>
      <c r="K222" s="56"/>
      <c r="L222" s="56"/>
      <c r="M222" s="30"/>
    </row>
    <row r="223" spans="1:13">
      <c r="A223" s="13"/>
      <c r="B223" s="44" t="s">
        <v>602</v>
      </c>
      <c r="C223" s="56" t="s">
        <v>652</v>
      </c>
      <c r="D223" s="56"/>
      <c r="E223" s="44" t="s">
        <v>310</v>
      </c>
      <c r="F223" s="15"/>
      <c r="G223" s="56" t="s">
        <v>653</v>
      </c>
      <c r="H223" s="56"/>
      <c r="I223" s="44" t="s">
        <v>310</v>
      </c>
      <c r="J223" s="15"/>
      <c r="K223" s="56" t="s">
        <v>654</v>
      </c>
      <c r="L223" s="56"/>
      <c r="M223" s="44" t="s">
        <v>310</v>
      </c>
    </row>
    <row r="224" spans="1:13">
      <c r="A224" s="13"/>
      <c r="B224" s="55" t="s">
        <v>604</v>
      </c>
      <c r="C224" s="56" t="s">
        <v>655</v>
      </c>
      <c r="D224" s="56"/>
      <c r="E224" s="55" t="s">
        <v>310</v>
      </c>
      <c r="F224" s="30"/>
      <c r="G224" s="56">
        <v>2.1</v>
      </c>
      <c r="H224" s="56"/>
      <c r="I224" s="30"/>
      <c r="J224" s="30"/>
      <c r="K224" s="56">
        <v>1</v>
      </c>
      <c r="L224" s="56"/>
      <c r="M224" s="30"/>
    </row>
    <row r="225" spans="1:13">
      <c r="A225" s="13"/>
      <c r="B225" s="55"/>
      <c r="C225" s="56"/>
      <c r="D225" s="56"/>
      <c r="E225" s="55"/>
      <c r="F225" s="30"/>
      <c r="G225" s="56"/>
      <c r="H225" s="56"/>
      <c r="I225" s="30"/>
      <c r="J225" s="30"/>
      <c r="K225" s="56"/>
      <c r="L225" s="56"/>
      <c r="M225" s="30"/>
    </row>
    <row r="226" spans="1:13">
      <c r="A226" s="13"/>
      <c r="B226" s="55" t="s">
        <v>360</v>
      </c>
      <c r="C226" s="56">
        <v>10.6</v>
      </c>
      <c r="D226" s="56"/>
      <c r="E226" s="30"/>
      <c r="F226" s="30"/>
      <c r="G226" s="56" t="s">
        <v>407</v>
      </c>
      <c r="H226" s="56"/>
      <c r="I226" s="30"/>
      <c r="J226" s="30"/>
      <c r="K226" s="56" t="s">
        <v>407</v>
      </c>
      <c r="L226" s="56"/>
      <c r="M226" s="30"/>
    </row>
    <row r="227" spans="1:13" ht="15.75" thickBot="1">
      <c r="A227" s="13"/>
      <c r="B227" s="55"/>
      <c r="C227" s="57"/>
      <c r="D227" s="57"/>
      <c r="E227" s="69"/>
      <c r="F227" s="30"/>
      <c r="G227" s="57"/>
      <c r="H227" s="57"/>
      <c r="I227" s="69"/>
      <c r="J227" s="30"/>
      <c r="K227" s="57"/>
      <c r="L227" s="57"/>
      <c r="M227" s="69"/>
    </row>
    <row r="228" spans="1:13">
      <c r="A228" s="13"/>
      <c r="B228" s="58" t="s">
        <v>648</v>
      </c>
      <c r="C228" s="59" t="s">
        <v>307</v>
      </c>
      <c r="D228" s="62">
        <v>153.19999999999999</v>
      </c>
      <c r="E228" s="54"/>
      <c r="F228" s="30"/>
      <c r="G228" s="59" t="s">
        <v>307</v>
      </c>
      <c r="H228" s="62">
        <v>115.8</v>
      </c>
      <c r="I228" s="54"/>
      <c r="J228" s="30"/>
      <c r="K228" s="59" t="s">
        <v>307</v>
      </c>
      <c r="L228" s="62">
        <v>100.6</v>
      </c>
      <c r="M228" s="54"/>
    </row>
    <row r="229" spans="1:13" ht="15.75" thickBot="1">
      <c r="A229" s="13"/>
      <c r="B229" s="58"/>
      <c r="C229" s="60"/>
      <c r="D229" s="63"/>
      <c r="E229" s="64"/>
      <c r="F229" s="30"/>
      <c r="G229" s="60"/>
      <c r="H229" s="63"/>
      <c r="I229" s="64"/>
      <c r="J229" s="30"/>
      <c r="K229" s="60"/>
      <c r="L229" s="63"/>
      <c r="M229" s="64"/>
    </row>
    <row r="230" spans="1:13" ht="15.75" thickTop="1">
      <c r="A230" s="13"/>
      <c r="B230" s="12"/>
      <c r="C230" s="12"/>
      <c r="D230" s="12"/>
      <c r="E230" s="12"/>
      <c r="F230" s="12"/>
      <c r="G230" s="12"/>
      <c r="H230" s="12"/>
      <c r="I230" s="12"/>
      <c r="J230" s="12"/>
      <c r="K230" s="12"/>
      <c r="L230" s="12"/>
      <c r="M230" s="12"/>
    </row>
    <row r="231" spans="1:13" ht="38.25" customHeight="1">
      <c r="A231" s="13"/>
      <c r="B231" s="30" t="s">
        <v>656</v>
      </c>
      <c r="C231" s="30"/>
      <c r="D231" s="30"/>
      <c r="E231" s="30"/>
      <c r="F231" s="30"/>
      <c r="G231" s="30"/>
      <c r="H231" s="30"/>
      <c r="I231" s="30"/>
      <c r="J231" s="30"/>
      <c r="K231" s="30"/>
      <c r="L231" s="30"/>
      <c r="M231" s="30"/>
    </row>
    <row r="232" spans="1:13">
      <c r="A232" s="13"/>
      <c r="B232" s="115"/>
      <c r="C232" s="115"/>
      <c r="D232" s="115"/>
      <c r="E232" s="115"/>
      <c r="F232" s="115"/>
      <c r="G232" s="115"/>
      <c r="H232" s="115"/>
      <c r="I232" s="115"/>
      <c r="J232" s="115"/>
      <c r="K232" s="115"/>
      <c r="L232" s="115"/>
      <c r="M232" s="115"/>
    </row>
    <row r="233" spans="1:13">
      <c r="A233" s="13"/>
      <c r="B233" s="28"/>
      <c r="C233" s="28"/>
      <c r="D233" s="28"/>
      <c r="E233" s="28"/>
      <c r="F233" s="28"/>
      <c r="G233" s="28"/>
      <c r="H233" s="28"/>
      <c r="I233" s="28"/>
      <c r="J233" s="28"/>
      <c r="K233" s="28"/>
      <c r="L233" s="28"/>
      <c r="M233" s="28"/>
    </row>
    <row r="234" spans="1:13">
      <c r="A234" s="13"/>
      <c r="B234" s="18"/>
      <c r="C234" s="18"/>
      <c r="D234" s="18"/>
      <c r="E234" s="18"/>
      <c r="F234" s="18"/>
      <c r="G234" s="18"/>
      <c r="H234" s="18"/>
      <c r="I234" s="18"/>
      <c r="J234" s="18"/>
      <c r="K234" s="18"/>
      <c r="L234" s="18"/>
      <c r="M234" s="18"/>
    </row>
    <row r="235" spans="1:13">
      <c r="A235" s="13"/>
      <c r="B235" s="39" t="s">
        <v>657</v>
      </c>
      <c r="C235" s="84" t="s">
        <v>244</v>
      </c>
      <c r="D235" s="84"/>
      <c r="E235" s="84"/>
      <c r="F235" s="84"/>
      <c r="G235" s="84"/>
      <c r="H235" s="84"/>
      <c r="I235" s="84"/>
      <c r="J235" s="84"/>
      <c r="K235" s="84"/>
      <c r="L235" s="84"/>
      <c r="M235" s="84"/>
    </row>
    <row r="236" spans="1:13" ht="15.75" thickBot="1">
      <c r="A236" s="13"/>
      <c r="B236" s="42" t="s">
        <v>305</v>
      </c>
      <c r="C236" s="52" t="s">
        <v>658</v>
      </c>
      <c r="D236" s="52"/>
      <c r="E236" s="52"/>
      <c r="F236" s="52"/>
      <c r="G236" s="52"/>
      <c r="H236" s="52"/>
      <c r="I236" s="52"/>
      <c r="J236" s="52"/>
      <c r="K236" s="52"/>
      <c r="L236" s="52"/>
      <c r="M236" s="52"/>
    </row>
    <row r="237" spans="1:13" ht="15.75" thickBot="1">
      <c r="A237" s="13"/>
      <c r="B237" s="15"/>
      <c r="C237" s="53" t="s">
        <v>645</v>
      </c>
      <c r="D237" s="53"/>
      <c r="E237" s="53"/>
      <c r="F237" s="53"/>
      <c r="G237" s="53"/>
      <c r="H237" s="53"/>
      <c r="I237" s="53"/>
      <c r="J237" s="53"/>
      <c r="K237" s="53"/>
      <c r="L237" s="53"/>
      <c r="M237" s="53"/>
    </row>
    <row r="238" spans="1:13" ht="15.75" thickBot="1">
      <c r="A238" s="13"/>
      <c r="B238" s="15"/>
      <c r="C238" s="53">
        <v>2013</v>
      </c>
      <c r="D238" s="53"/>
      <c r="E238" s="53"/>
      <c r="F238" s="43"/>
      <c r="G238" s="53">
        <v>2012</v>
      </c>
      <c r="H238" s="53"/>
      <c r="I238" s="53"/>
      <c r="J238" s="43"/>
      <c r="K238" s="53">
        <v>2011</v>
      </c>
      <c r="L238" s="53"/>
      <c r="M238" s="53"/>
    </row>
    <row r="239" spans="1:13">
      <c r="A239" s="13"/>
      <c r="B239" s="15"/>
      <c r="C239" s="54"/>
      <c r="D239" s="54"/>
      <c r="E239" s="54"/>
      <c r="F239" s="15"/>
      <c r="G239" s="54"/>
      <c r="H239" s="54"/>
      <c r="I239" s="54"/>
      <c r="J239" s="15"/>
      <c r="K239" s="54"/>
      <c r="L239" s="54"/>
      <c r="M239" s="54"/>
    </row>
    <row r="240" spans="1:13">
      <c r="A240" s="13"/>
      <c r="B240" s="55" t="s">
        <v>646</v>
      </c>
      <c r="C240" s="55" t="s">
        <v>307</v>
      </c>
      <c r="D240" s="56">
        <v>300.39999999999998</v>
      </c>
      <c r="E240" s="30"/>
      <c r="F240" s="30"/>
      <c r="G240" s="55" t="s">
        <v>307</v>
      </c>
      <c r="H240" s="56">
        <v>203</v>
      </c>
      <c r="I240" s="30"/>
      <c r="J240" s="30"/>
      <c r="K240" s="55" t="s">
        <v>307</v>
      </c>
      <c r="L240" s="56">
        <v>109.7</v>
      </c>
      <c r="M240" s="30"/>
    </row>
    <row r="241" spans="1:13">
      <c r="A241" s="13"/>
      <c r="B241" s="55"/>
      <c r="C241" s="55"/>
      <c r="D241" s="56"/>
      <c r="E241" s="30"/>
      <c r="F241" s="30"/>
      <c r="G241" s="55"/>
      <c r="H241" s="56"/>
      <c r="I241" s="30"/>
      <c r="J241" s="30"/>
      <c r="K241" s="55"/>
      <c r="L241" s="56"/>
      <c r="M241" s="30"/>
    </row>
    <row r="242" spans="1:13">
      <c r="A242" s="13"/>
      <c r="B242" s="55" t="s">
        <v>252</v>
      </c>
      <c r="C242" s="56">
        <v>48.6</v>
      </c>
      <c r="D242" s="56"/>
      <c r="E242" s="30"/>
      <c r="F242" s="30"/>
      <c r="G242" s="56">
        <v>37.1</v>
      </c>
      <c r="H242" s="56"/>
      <c r="I242" s="30"/>
      <c r="J242" s="30"/>
      <c r="K242" s="56">
        <v>138.80000000000001</v>
      </c>
      <c r="L242" s="56"/>
      <c r="M242" s="30"/>
    </row>
    <row r="243" spans="1:13">
      <c r="A243" s="13"/>
      <c r="B243" s="55"/>
      <c r="C243" s="56"/>
      <c r="D243" s="56"/>
      <c r="E243" s="30"/>
      <c r="F243" s="30"/>
      <c r="G243" s="56"/>
      <c r="H243" s="56"/>
      <c r="I243" s="30"/>
      <c r="J243" s="30"/>
      <c r="K243" s="56"/>
      <c r="L243" s="56"/>
      <c r="M243" s="30"/>
    </row>
    <row r="244" spans="1:13">
      <c r="A244" s="13"/>
      <c r="B244" s="55" t="s">
        <v>604</v>
      </c>
      <c r="C244" s="56" t="s">
        <v>433</v>
      </c>
      <c r="D244" s="56"/>
      <c r="E244" s="55" t="s">
        <v>310</v>
      </c>
      <c r="F244" s="30"/>
      <c r="G244" s="56">
        <v>16.899999999999999</v>
      </c>
      <c r="H244" s="56"/>
      <c r="I244" s="30"/>
      <c r="J244" s="30"/>
      <c r="K244" s="56">
        <v>0.4</v>
      </c>
      <c r="L244" s="56"/>
      <c r="M244" s="30"/>
    </row>
    <row r="245" spans="1:13">
      <c r="A245" s="13"/>
      <c r="B245" s="55"/>
      <c r="C245" s="56"/>
      <c r="D245" s="56"/>
      <c r="E245" s="55"/>
      <c r="F245" s="30"/>
      <c r="G245" s="56"/>
      <c r="H245" s="56"/>
      <c r="I245" s="30"/>
      <c r="J245" s="30"/>
      <c r="K245" s="56"/>
      <c r="L245" s="56"/>
      <c r="M245" s="30"/>
    </row>
    <row r="246" spans="1:13">
      <c r="A246" s="13"/>
      <c r="B246" s="55" t="s">
        <v>360</v>
      </c>
      <c r="C246" s="56" t="s">
        <v>659</v>
      </c>
      <c r="D246" s="56"/>
      <c r="E246" s="55" t="s">
        <v>310</v>
      </c>
      <c r="F246" s="30"/>
      <c r="G246" s="56">
        <v>43.4</v>
      </c>
      <c r="H246" s="56"/>
      <c r="I246" s="30"/>
      <c r="J246" s="30"/>
      <c r="K246" s="56" t="s">
        <v>660</v>
      </c>
      <c r="L246" s="56"/>
      <c r="M246" s="55" t="s">
        <v>310</v>
      </c>
    </row>
    <row r="247" spans="1:13" ht="15.75" thickBot="1">
      <c r="A247" s="13"/>
      <c r="B247" s="55"/>
      <c r="C247" s="57"/>
      <c r="D247" s="57"/>
      <c r="E247" s="80"/>
      <c r="F247" s="30"/>
      <c r="G247" s="57"/>
      <c r="H247" s="57"/>
      <c r="I247" s="69"/>
      <c r="J247" s="30"/>
      <c r="K247" s="57"/>
      <c r="L247" s="57"/>
      <c r="M247" s="80"/>
    </row>
    <row r="248" spans="1:13">
      <c r="A248" s="13"/>
      <c r="B248" s="58" t="s">
        <v>648</v>
      </c>
      <c r="C248" s="59" t="s">
        <v>307</v>
      </c>
      <c r="D248" s="62">
        <v>273.39999999999998</v>
      </c>
      <c r="E248" s="54"/>
      <c r="F248" s="30"/>
      <c r="G248" s="59" t="s">
        <v>307</v>
      </c>
      <c r="H248" s="62">
        <v>300.39999999999998</v>
      </c>
      <c r="I248" s="54"/>
      <c r="J248" s="30"/>
      <c r="K248" s="59" t="s">
        <v>307</v>
      </c>
      <c r="L248" s="62">
        <v>203</v>
      </c>
      <c r="M248" s="54"/>
    </row>
    <row r="249" spans="1:13" ht="15.75" thickBot="1">
      <c r="A249" s="13"/>
      <c r="B249" s="58"/>
      <c r="C249" s="60"/>
      <c r="D249" s="63"/>
      <c r="E249" s="64"/>
      <c r="F249" s="30"/>
      <c r="G249" s="60"/>
      <c r="H249" s="63"/>
      <c r="I249" s="64"/>
      <c r="J249" s="30"/>
      <c r="K249" s="60"/>
      <c r="L249" s="63"/>
      <c r="M249" s="64"/>
    </row>
    <row r="250" spans="1:13" ht="15.75" thickTop="1">
      <c r="A250" s="13"/>
      <c r="B250" s="30"/>
      <c r="C250" s="30"/>
      <c r="D250" s="30"/>
      <c r="E250" s="30"/>
      <c r="F250" s="30"/>
      <c r="G250" s="30"/>
      <c r="H250" s="30"/>
      <c r="I250" s="30"/>
      <c r="J250" s="30"/>
      <c r="K250" s="30"/>
      <c r="L250" s="30"/>
      <c r="M250" s="30"/>
    </row>
    <row r="251" spans="1:13">
      <c r="A251" s="13"/>
      <c r="B251" s="18"/>
      <c r="C251" s="18"/>
    </row>
    <row r="252" spans="1:13" ht="51">
      <c r="A252" s="13"/>
      <c r="B252" s="19">
        <v>7</v>
      </c>
      <c r="C252" s="20" t="s">
        <v>587</v>
      </c>
    </row>
    <row r="253" spans="1:13">
      <c r="A253" s="13"/>
      <c r="B253" s="12"/>
      <c r="C253" s="12"/>
      <c r="D253" s="12"/>
      <c r="E253" s="12"/>
      <c r="F253" s="12"/>
      <c r="G253" s="12"/>
      <c r="H253" s="12"/>
      <c r="I253" s="12"/>
      <c r="J253" s="12"/>
      <c r="K253" s="12"/>
      <c r="L253" s="12"/>
      <c r="M253" s="12"/>
    </row>
    <row r="254" spans="1:13">
      <c r="A254" s="13"/>
      <c r="B254" s="32" t="s">
        <v>270</v>
      </c>
      <c r="C254" s="32"/>
      <c r="D254" s="32"/>
      <c r="E254" s="32"/>
      <c r="F254" s="32"/>
      <c r="G254" s="32"/>
      <c r="H254" s="32"/>
      <c r="I254" s="32"/>
      <c r="J254" s="32"/>
      <c r="K254" s="32"/>
      <c r="L254" s="32"/>
      <c r="M254" s="32"/>
    </row>
    <row r="255" spans="1:13">
      <c r="A255" s="13"/>
      <c r="B255" s="12"/>
      <c r="C255" s="12"/>
      <c r="D255" s="12"/>
      <c r="E255" s="12"/>
      <c r="F255" s="12"/>
      <c r="G255" s="12"/>
      <c r="H255" s="12"/>
      <c r="I255" s="12"/>
      <c r="J255" s="12"/>
      <c r="K255" s="12"/>
      <c r="L255" s="12"/>
      <c r="M255" s="12"/>
    </row>
    <row r="256" spans="1:13">
      <c r="A256" s="13"/>
      <c r="B256" s="34" t="s">
        <v>661</v>
      </c>
      <c r="C256" s="34"/>
      <c r="D256" s="34"/>
      <c r="E256" s="34"/>
      <c r="F256" s="34"/>
      <c r="G256" s="34"/>
      <c r="H256" s="34"/>
      <c r="I256" s="34"/>
      <c r="J256" s="34"/>
      <c r="K256" s="34"/>
      <c r="L256" s="34"/>
      <c r="M256" s="34"/>
    </row>
    <row r="257" spans="1:13">
      <c r="A257" s="13"/>
      <c r="B257" s="12"/>
      <c r="C257" s="12"/>
      <c r="D257" s="12"/>
      <c r="E257" s="12"/>
      <c r="F257" s="12"/>
      <c r="G257" s="12"/>
      <c r="H257" s="12"/>
      <c r="I257" s="12"/>
      <c r="J257" s="12"/>
      <c r="K257" s="12"/>
      <c r="L257" s="12"/>
      <c r="M257" s="12"/>
    </row>
    <row r="258" spans="1:13">
      <c r="A258" s="13"/>
      <c r="B258" s="33" t="s">
        <v>662</v>
      </c>
      <c r="C258" s="33"/>
      <c r="D258" s="33"/>
      <c r="E258" s="33"/>
      <c r="F258" s="33"/>
      <c r="G258" s="33"/>
      <c r="H258" s="33"/>
      <c r="I258" s="33"/>
      <c r="J258" s="33"/>
      <c r="K258" s="33"/>
      <c r="L258" s="33"/>
      <c r="M258" s="33"/>
    </row>
    <row r="259" spans="1:13">
      <c r="A259" s="13"/>
      <c r="B259" s="28"/>
      <c r="C259" s="28"/>
      <c r="D259" s="28"/>
      <c r="E259" s="28"/>
      <c r="F259" s="28"/>
      <c r="G259" s="28"/>
      <c r="H259" s="28"/>
      <c r="I259" s="28"/>
      <c r="J259" s="28"/>
      <c r="K259" s="28"/>
      <c r="L259" s="28"/>
      <c r="M259" s="28"/>
    </row>
    <row r="260" spans="1:13">
      <c r="A260" s="13"/>
      <c r="B260" s="28"/>
      <c r="C260" s="28"/>
      <c r="D260" s="28"/>
      <c r="E260" s="28"/>
      <c r="F260" s="28"/>
      <c r="G260" s="28"/>
    </row>
    <row r="261" spans="1:13">
      <c r="A261" s="13"/>
      <c r="B261" s="18"/>
      <c r="C261" s="18"/>
      <c r="D261" s="18"/>
      <c r="E261" s="18"/>
      <c r="F261" s="18"/>
      <c r="G261" s="18"/>
    </row>
    <row r="262" spans="1:13" ht="23.25">
      <c r="A262" s="13"/>
      <c r="B262" s="39" t="s">
        <v>663</v>
      </c>
      <c r="C262" s="30"/>
      <c r="D262" s="30"/>
      <c r="E262" s="30"/>
      <c r="F262" s="15"/>
      <c r="G262" s="40" t="s">
        <v>614</v>
      </c>
    </row>
    <row r="263" spans="1:13">
      <c r="A263" s="13"/>
      <c r="B263" s="42" t="s">
        <v>305</v>
      </c>
      <c r="C263" s="84" t="s">
        <v>615</v>
      </c>
      <c r="D263" s="84"/>
      <c r="E263" s="84"/>
      <c r="F263" s="15"/>
      <c r="G263" s="40" t="s">
        <v>617</v>
      </c>
    </row>
    <row r="264" spans="1:13" ht="15.75" thickBot="1">
      <c r="A264" s="13"/>
      <c r="B264" s="15"/>
      <c r="C264" s="52" t="s">
        <v>403</v>
      </c>
      <c r="D264" s="52"/>
      <c r="E264" s="52"/>
      <c r="F264" s="15"/>
      <c r="G264" s="41" t="s">
        <v>618</v>
      </c>
    </row>
    <row r="265" spans="1:13">
      <c r="A265" s="13"/>
      <c r="B265" s="48">
        <v>2013</v>
      </c>
      <c r="C265" s="54"/>
      <c r="D265" s="54"/>
      <c r="E265" s="54"/>
      <c r="F265" s="15"/>
      <c r="G265" s="15"/>
    </row>
    <row r="266" spans="1:13">
      <c r="A266" s="13"/>
      <c r="B266" s="55" t="s">
        <v>664</v>
      </c>
      <c r="C266" s="55" t="s">
        <v>307</v>
      </c>
      <c r="D266" s="56">
        <v>551.1</v>
      </c>
      <c r="E266" s="30"/>
      <c r="F266" s="30"/>
      <c r="G266" s="109">
        <v>64</v>
      </c>
    </row>
    <row r="267" spans="1:13">
      <c r="A267" s="13"/>
      <c r="B267" s="55"/>
      <c r="C267" s="55"/>
      <c r="D267" s="56"/>
      <c r="E267" s="30"/>
      <c r="F267" s="30"/>
      <c r="G267" s="109"/>
    </row>
    <row r="268" spans="1:13">
      <c r="A268" s="13"/>
      <c r="B268" s="55" t="s">
        <v>665</v>
      </c>
      <c r="C268" s="56">
        <v>370.9</v>
      </c>
      <c r="D268" s="56"/>
      <c r="E268" s="30"/>
      <c r="F268" s="30"/>
      <c r="G268" s="109">
        <v>59</v>
      </c>
    </row>
    <row r="269" spans="1:13">
      <c r="A269" s="13"/>
      <c r="B269" s="55"/>
      <c r="C269" s="56"/>
      <c r="D269" s="56"/>
      <c r="E269" s="30"/>
      <c r="F269" s="30"/>
      <c r="G269" s="109"/>
    </row>
    <row r="270" spans="1:13">
      <c r="A270" s="13"/>
      <c r="B270" s="55" t="s">
        <v>666</v>
      </c>
      <c r="C270" s="56">
        <v>7</v>
      </c>
      <c r="D270" s="56"/>
      <c r="E270" s="30"/>
      <c r="F270" s="30"/>
      <c r="G270" s="109">
        <v>63</v>
      </c>
    </row>
    <row r="271" spans="1:13" ht="15.75" thickBot="1">
      <c r="A271" s="13"/>
      <c r="B271" s="55"/>
      <c r="C271" s="57"/>
      <c r="D271" s="57"/>
      <c r="E271" s="69"/>
      <c r="F271" s="30"/>
      <c r="G271" s="109"/>
    </row>
    <row r="272" spans="1:13">
      <c r="A272" s="13"/>
      <c r="B272" s="58" t="s">
        <v>667</v>
      </c>
      <c r="C272" s="59" t="s">
        <v>307</v>
      </c>
      <c r="D272" s="62">
        <v>929</v>
      </c>
      <c r="E272" s="54"/>
      <c r="F272" s="30"/>
      <c r="G272" s="30"/>
    </row>
    <row r="273" spans="1:13" ht="15.75" thickBot="1">
      <c r="A273" s="13"/>
      <c r="B273" s="58"/>
      <c r="C273" s="60"/>
      <c r="D273" s="63"/>
      <c r="E273" s="64"/>
      <c r="F273" s="30"/>
      <c r="G273" s="30"/>
    </row>
    <row r="274" spans="1:13" ht="15.75" thickTop="1">
      <c r="A274" s="13"/>
      <c r="B274" s="48">
        <v>2012</v>
      </c>
      <c r="C274" s="65"/>
      <c r="D274" s="65"/>
      <c r="E274" s="65"/>
      <c r="F274" s="15"/>
      <c r="G274" s="15"/>
    </row>
    <row r="275" spans="1:13">
      <c r="A275" s="13"/>
      <c r="B275" s="55" t="s">
        <v>664</v>
      </c>
      <c r="C275" s="55" t="s">
        <v>307</v>
      </c>
      <c r="D275" s="56">
        <v>547.4</v>
      </c>
      <c r="E275" s="30"/>
      <c r="F275" s="30"/>
      <c r="G275" s="109">
        <v>63</v>
      </c>
    </row>
    <row r="276" spans="1:13">
      <c r="A276" s="13"/>
      <c r="B276" s="55"/>
      <c r="C276" s="55"/>
      <c r="D276" s="56"/>
      <c r="E276" s="30"/>
      <c r="F276" s="30"/>
      <c r="G276" s="109"/>
    </row>
    <row r="277" spans="1:13">
      <c r="A277" s="13"/>
      <c r="B277" s="55" t="s">
        <v>665</v>
      </c>
      <c r="C277" s="56">
        <v>379.5</v>
      </c>
      <c r="D277" s="56"/>
      <c r="E277" s="30"/>
      <c r="F277" s="30"/>
      <c r="G277" s="109">
        <v>58</v>
      </c>
    </row>
    <row r="278" spans="1:13">
      <c r="A278" s="13"/>
      <c r="B278" s="55"/>
      <c r="C278" s="56"/>
      <c r="D278" s="56"/>
      <c r="E278" s="30"/>
      <c r="F278" s="30"/>
      <c r="G278" s="109"/>
    </row>
    <row r="279" spans="1:13">
      <c r="A279" s="13"/>
      <c r="B279" s="55" t="s">
        <v>666</v>
      </c>
      <c r="C279" s="56">
        <v>8.3000000000000007</v>
      </c>
      <c r="D279" s="56"/>
      <c r="E279" s="30"/>
      <c r="F279" s="30"/>
      <c r="G279" s="109">
        <v>61</v>
      </c>
    </row>
    <row r="280" spans="1:13" ht="15.75" thickBot="1">
      <c r="A280" s="13"/>
      <c r="B280" s="55"/>
      <c r="C280" s="57"/>
      <c r="D280" s="57"/>
      <c r="E280" s="69"/>
      <c r="F280" s="30"/>
      <c r="G280" s="109"/>
    </row>
    <row r="281" spans="1:13">
      <c r="A281" s="13"/>
      <c r="B281" s="58" t="s">
        <v>668</v>
      </c>
      <c r="C281" s="59" t="s">
        <v>307</v>
      </c>
      <c r="D281" s="62">
        <v>935.2</v>
      </c>
      <c r="E281" s="54"/>
      <c r="F281" s="30"/>
      <c r="G281" s="30"/>
    </row>
    <row r="282" spans="1:13" ht="15.75" thickBot="1">
      <c r="A282" s="13"/>
      <c r="B282" s="58"/>
      <c r="C282" s="60"/>
      <c r="D282" s="63"/>
      <c r="E282" s="64"/>
      <c r="F282" s="30"/>
      <c r="G282" s="30"/>
    </row>
    <row r="283" spans="1:13" ht="15.75" thickTop="1">
      <c r="A283" s="13"/>
      <c r="B283" s="12"/>
      <c r="C283" s="12"/>
      <c r="D283" s="12"/>
      <c r="E283" s="12"/>
      <c r="F283" s="12"/>
      <c r="G283" s="12"/>
      <c r="H283" s="12"/>
      <c r="I283" s="12"/>
      <c r="J283" s="12"/>
      <c r="K283" s="12"/>
      <c r="L283" s="12"/>
      <c r="M283" s="12"/>
    </row>
    <row r="284" spans="1:13" ht="25.5" customHeight="1">
      <c r="A284" s="13"/>
      <c r="B284" s="33" t="s">
        <v>669</v>
      </c>
      <c r="C284" s="33"/>
      <c r="D284" s="33"/>
      <c r="E284" s="33"/>
      <c r="F284" s="33"/>
      <c r="G284" s="33"/>
      <c r="H284" s="33"/>
      <c r="I284" s="33"/>
      <c r="J284" s="33"/>
      <c r="K284" s="33"/>
      <c r="L284" s="33"/>
      <c r="M284" s="33"/>
    </row>
    <row r="285" spans="1:13">
      <c r="A285" s="13"/>
      <c r="B285" s="12"/>
      <c r="C285" s="12"/>
      <c r="D285" s="12"/>
      <c r="E285" s="12"/>
      <c r="F285" s="12"/>
      <c r="G285" s="12"/>
      <c r="H285" s="12"/>
      <c r="I285" s="12"/>
      <c r="J285" s="12"/>
      <c r="K285" s="12"/>
      <c r="L285" s="12"/>
      <c r="M285" s="12"/>
    </row>
    <row r="286" spans="1:13" ht="25.5" customHeight="1">
      <c r="A286" s="13"/>
      <c r="B286" s="33" t="s">
        <v>670</v>
      </c>
      <c r="C286" s="33"/>
      <c r="D286" s="33"/>
      <c r="E286" s="33"/>
      <c r="F286" s="33"/>
      <c r="G286" s="33"/>
      <c r="H286" s="33"/>
      <c r="I286" s="33"/>
      <c r="J286" s="33"/>
      <c r="K286" s="33"/>
      <c r="L286" s="33"/>
      <c r="M286" s="33"/>
    </row>
    <row r="287" spans="1:13">
      <c r="A287" s="13"/>
      <c r="B287" s="12"/>
      <c r="C287" s="12"/>
      <c r="D287" s="12"/>
      <c r="E287" s="12"/>
      <c r="F287" s="12"/>
      <c r="G287" s="12"/>
      <c r="H287" s="12"/>
      <c r="I287" s="12"/>
      <c r="J287" s="12"/>
      <c r="K287" s="12"/>
      <c r="L287" s="12"/>
      <c r="M287" s="12"/>
    </row>
    <row r="288" spans="1:13">
      <c r="A288" s="13"/>
      <c r="B288" s="33" t="s">
        <v>671</v>
      </c>
      <c r="C288" s="33"/>
      <c r="D288" s="33"/>
      <c r="E288" s="33"/>
      <c r="F288" s="33"/>
      <c r="G288" s="33"/>
      <c r="H288" s="33"/>
      <c r="I288" s="33"/>
      <c r="J288" s="33"/>
      <c r="K288" s="33"/>
      <c r="L288" s="33"/>
      <c r="M288" s="33"/>
    </row>
    <row r="289" spans="1:13">
      <c r="A289" s="13"/>
      <c r="B289" s="12"/>
      <c r="C289" s="12"/>
      <c r="D289" s="12"/>
      <c r="E289" s="12"/>
      <c r="F289" s="12"/>
      <c r="G289" s="12"/>
      <c r="H289" s="12"/>
      <c r="I289" s="12"/>
      <c r="J289" s="12"/>
      <c r="K289" s="12"/>
      <c r="L289" s="12"/>
      <c r="M289" s="12"/>
    </row>
    <row r="290" spans="1:13" ht="25.5" customHeight="1">
      <c r="A290" s="13"/>
      <c r="B290" s="33" t="s">
        <v>672</v>
      </c>
      <c r="C290" s="33"/>
      <c r="D290" s="33"/>
      <c r="E290" s="33"/>
      <c r="F290" s="33"/>
      <c r="G290" s="33"/>
      <c r="H290" s="33"/>
      <c r="I290" s="33"/>
      <c r="J290" s="33"/>
      <c r="K290" s="33"/>
      <c r="L290" s="33"/>
      <c r="M290" s="33"/>
    </row>
    <row r="291" spans="1:13">
      <c r="A291" s="13"/>
      <c r="B291" s="12"/>
      <c r="C291" s="12"/>
      <c r="D291" s="12"/>
      <c r="E291" s="12"/>
      <c r="F291" s="12"/>
      <c r="G291" s="12"/>
      <c r="H291" s="12"/>
      <c r="I291" s="12"/>
      <c r="J291" s="12"/>
      <c r="K291" s="12"/>
      <c r="L291" s="12"/>
      <c r="M291" s="12"/>
    </row>
    <row r="292" spans="1:13" ht="51" customHeight="1">
      <c r="A292" s="13"/>
      <c r="B292" s="30" t="s">
        <v>673</v>
      </c>
      <c r="C292" s="30"/>
      <c r="D292" s="30"/>
      <c r="E292" s="30"/>
      <c r="F292" s="30"/>
      <c r="G292" s="30"/>
      <c r="H292" s="30"/>
      <c r="I292" s="30"/>
      <c r="J292" s="30"/>
      <c r="K292" s="30"/>
      <c r="L292" s="30"/>
      <c r="M292" s="30"/>
    </row>
    <row r="293" spans="1:13">
      <c r="A293" s="13"/>
      <c r="B293" s="30"/>
      <c r="C293" s="30"/>
      <c r="D293" s="30"/>
      <c r="E293" s="30"/>
      <c r="F293" s="30"/>
      <c r="G293" s="30"/>
      <c r="H293" s="30"/>
      <c r="I293" s="30"/>
      <c r="J293" s="30"/>
      <c r="K293" s="30"/>
      <c r="L293" s="30"/>
      <c r="M293" s="30"/>
    </row>
    <row r="294" spans="1:13">
      <c r="A294" s="13"/>
      <c r="B294" s="18"/>
      <c r="C294" s="18"/>
    </row>
    <row r="295" spans="1:13" ht="51">
      <c r="A295" s="13"/>
      <c r="B295" s="19">
        <v>7</v>
      </c>
      <c r="C295" s="20" t="s">
        <v>587</v>
      </c>
    </row>
    <row r="296" spans="1:13">
      <c r="A296" s="13"/>
      <c r="B296" s="28"/>
      <c r="C296" s="28"/>
      <c r="D296" s="28"/>
      <c r="E296" s="28"/>
      <c r="F296" s="28"/>
      <c r="G296" s="28"/>
      <c r="H296" s="28"/>
      <c r="I296" s="28"/>
      <c r="J296" s="28"/>
      <c r="K296" s="28"/>
      <c r="L296" s="28"/>
      <c r="M296" s="28"/>
    </row>
    <row r="297" spans="1:13">
      <c r="A297" s="13"/>
      <c r="B297" s="28"/>
      <c r="C297" s="28"/>
      <c r="D297" s="28"/>
      <c r="E297" s="28"/>
      <c r="F297" s="28"/>
      <c r="G297" s="28"/>
      <c r="H297" s="28"/>
      <c r="I297" s="28"/>
    </row>
    <row r="298" spans="1:13">
      <c r="A298" s="13"/>
      <c r="B298" s="18"/>
      <c r="C298" s="18"/>
      <c r="D298" s="18"/>
      <c r="E298" s="18"/>
      <c r="F298" s="18"/>
      <c r="G298" s="18"/>
      <c r="H298" s="18"/>
      <c r="I298" s="18"/>
    </row>
    <row r="299" spans="1:13" ht="24" thickBot="1">
      <c r="A299" s="13"/>
      <c r="B299" s="39" t="s">
        <v>674</v>
      </c>
      <c r="C299" s="52" t="s">
        <v>452</v>
      </c>
      <c r="D299" s="52"/>
      <c r="E299" s="52"/>
      <c r="F299" s="52"/>
      <c r="G299" s="52"/>
      <c r="H299" s="52"/>
      <c r="I299" s="52"/>
    </row>
    <row r="300" spans="1:13" ht="15.75" thickBot="1">
      <c r="A300" s="13"/>
      <c r="B300" s="42" t="s">
        <v>305</v>
      </c>
      <c r="C300" s="53">
        <v>2013</v>
      </c>
      <c r="D300" s="53"/>
      <c r="E300" s="53"/>
      <c r="F300" s="43"/>
      <c r="G300" s="53">
        <v>2012</v>
      </c>
      <c r="H300" s="53"/>
      <c r="I300" s="53"/>
    </row>
    <row r="301" spans="1:13">
      <c r="A301" s="13"/>
      <c r="B301" s="15"/>
      <c r="C301" s="54"/>
      <c r="D301" s="54"/>
      <c r="E301" s="54"/>
      <c r="F301" s="15"/>
      <c r="G301" s="54"/>
      <c r="H301" s="54"/>
      <c r="I301" s="54"/>
    </row>
    <row r="302" spans="1:13">
      <c r="A302" s="13"/>
      <c r="B302" s="55" t="s">
        <v>664</v>
      </c>
      <c r="C302" s="55" t="s">
        <v>307</v>
      </c>
      <c r="D302" s="56" t="s">
        <v>675</v>
      </c>
      <c r="E302" s="55" t="s">
        <v>310</v>
      </c>
      <c r="F302" s="30"/>
      <c r="G302" s="55" t="s">
        <v>307</v>
      </c>
      <c r="H302" s="56">
        <v>14.3</v>
      </c>
      <c r="I302" s="30"/>
    </row>
    <row r="303" spans="1:13">
      <c r="A303" s="13"/>
      <c r="B303" s="55"/>
      <c r="C303" s="55"/>
      <c r="D303" s="56"/>
      <c r="E303" s="55"/>
      <c r="F303" s="30"/>
      <c r="G303" s="55"/>
      <c r="H303" s="56"/>
      <c r="I303" s="30"/>
    </row>
    <row r="304" spans="1:13">
      <c r="A304" s="13"/>
      <c r="B304" s="55" t="s">
        <v>665</v>
      </c>
      <c r="C304" s="56">
        <v>1.4</v>
      </c>
      <c r="D304" s="56"/>
      <c r="E304" s="30"/>
      <c r="F304" s="30"/>
      <c r="G304" s="56">
        <v>14.3</v>
      </c>
      <c r="H304" s="56"/>
      <c r="I304" s="30"/>
    </row>
    <row r="305" spans="1:13">
      <c r="A305" s="13"/>
      <c r="B305" s="55"/>
      <c r="C305" s="56"/>
      <c r="D305" s="56"/>
      <c r="E305" s="30"/>
      <c r="F305" s="30"/>
      <c r="G305" s="56"/>
      <c r="H305" s="56"/>
      <c r="I305" s="30"/>
    </row>
    <row r="306" spans="1:13" ht="15.75" thickBot="1">
      <c r="A306" s="13"/>
      <c r="B306" s="44" t="s">
        <v>666</v>
      </c>
      <c r="C306" s="57" t="s">
        <v>418</v>
      </c>
      <c r="D306" s="57"/>
      <c r="E306" s="47" t="s">
        <v>310</v>
      </c>
      <c r="F306" s="15"/>
      <c r="G306" s="57" t="s">
        <v>412</v>
      </c>
      <c r="H306" s="57"/>
      <c r="I306" s="47" t="s">
        <v>310</v>
      </c>
    </row>
    <row r="307" spans="1:13">
      <c r="A307" s="13"/>
      <c r="B307" s="58" t="s">
        <v>676</v>
      </c>
      <c r="C307" s="59" t="s">
        <v>307</v>
      </c>
      <c r="D307" s="62" t="s">
        <v>677</v>
      </c>
      <c r="E307" s="59" t="s">
        <v>310</v>
      </c>
      <c r="F307" s="30"/>
      <c r="G307" s="59" t="s">
        <v>307</v>
      </c>
      <c r="H307" s="62">
        <v>28.3</v>
      </c>
      <c r="I307" s="54"/>
    </row>
    <row r="308" spans="1:13" ht="15.75" thickBot="1">
      <c r="A308" s="13"/>
      <c r="B308" s="58"/>
      <c r="C308" s="60"/>
      <c r="D308" s="63"/>
      <c r="E308" s="60"/>
      <c r="F308" s="30"/>
      <c r="G308" s="60"/>
      <c r="H308" s="63"/>
      <c r="I308" s="64"/>
    </row>
    <row r="309" spans="1:13" ht="15.75" thickTop="1">
      <c r="A309" s="13"/>
      <c r="B309" s="12"/>
      <c r="C309" s="12"/>
      <c r="D309" s="12"/>
      <c r="E309" s="12"/>
      <c r="F309" s="12"/>
      <c r="G309" s="12"/>
      <c r="H309" s="12"/>
      <c r="I309" s="12"/>
      <c r="J309" s="12"/>
      <c r="K309" s="12"/>
      <c r="L309" s="12"/>
      <c r="M309" s="12"/>
    </row>
    <row r="310" spans="1:13" ht="25.5" customHeight="1">
      <c r="A310" s="13"/>
      <c r="B310" s="33" t="s">
        <v>678</v>
      </c>
      <c r="C310" s="33"/>
      <c r="D310" s="33"/>
      <c r="E310" s="33"/>
      <c r="F310" s="33"/>
      <c r="G310" s="33"/>
      <c r="H310" s="33"/>
      <c r="I310" s="33"/>
      <c r="J310" s="33"/>
      <c r="K310" s="33"/>
      <c r="L310" s="33"/>
      <c r="M310" s="33"/>
    </row>
    <row r="311" spans="1:13">
      <c r="A311" s="13"/>
      <c r="B311" s="12"/>
      <c r="C311" s="12"/>
      <c r="D311" s="12"/>
      <c r="E311" s="12"/>
      <c r="F311" s="12"/>
      <c r="G311" s="12"/>
      <c r="H311" s="12"/>
      <c r="I311" s="12"/>
      <c r="J311" s="12"/>
      <c r="K311" s="12"/>
      <c r="L311" s="12"/>
      <c r="M311" s="12"/>
    </row>
    <row r="312" spans="1:13">
      <c r="A312" s="13"/>
      <c r="B312" s="34" t="s">
        <v>679</v>
      </c>
      <c r="C312" s="34"/>
      <c r="D312" s="34"/>
      <c r="E312" s="34"/>
      <c r="F312" s="34"/>
      <c r="G312" s="34"/>
      <c r="H312" s="34"/>
      <c r="I312" s="34"/>
      <c r="J312" s="34"/>
      <c r="K312" s="34"/>
      <c r="L312" s="34"/>
      <c r="M312" s="34"/>
    </row>
    <row r="313" spans="1:13">
      <c r="A313" s="13"/>
      <c r="B313" s="12"/>
      <c r="C313" s="12"/>
      <c r="D313" s="12"/>
      <c r="E313" s="12"/>
      <c r="F313" s="12"/>
      <c r="G313" s="12"/>
      <c r="H313" s="12"/>
      <c r="I313" s="12"/>
      <c r="J313" s="12"/>
      <c r="K313" s="12"/>
      <c r="L313" s="12"/>
      <c r="M313" s="12"/>
    </row>
    <row r="314" spans="1:13" ht="63.75" customHeight="1">
      <c r="A314" s="13"/>
      <c r="B314" s="33" t="s">
        <v>680</v>
      </c>
      <c r="C314" s="33"/>
      <c r="D314" s="33"/>
      <c r="E314" s="33"/>
      <c r="F314" s="33"/>
      <c r="G314" s="33"/>
      <c r="H314" s="33"/>
      <c r="I314" s="33"/>
      <c r="J314" s="33"/>
      <c r="K314" s="33"/>
      <c r="L314" s="33"/>
      <c r="M314" s="33"/>
    </row>
    <row r="315" spans="1:13">
      <c r="A315" s="13"/>
      <c r="B315" s="12"/>
      <c r="C315" s="12"/>
      <c r="D315" s="12"/>
      <c r="E315" s="12"/>
      <c r="F315" s="12"/>
      <c r="G315" s="12"/>
      <c r="H315" s="12"/>
      <c r="I315" s="12"/>
      <c r="J315" s="12"/>
      <c r="K315" s="12"/>
      <c r="L315" s="12"/>
      <c r="M315" s="12"/>
    </row>
    <row r="316" spans="1:13">
      <c r="A316" s="13"/>
      <c r="B316" s="34" t="s">
        <v>681</v>
      </c>
      <c r="C316" s="34"/>
      <c r="D316" s="34"/>
      <c r="E316" s="34"/>
      <c r="F316" s="34"/>
      <c r="G316" s="34"/>
      <c r="H316" s="34"/>
      <c r="I316" s="34"/>
      <c r="J316" s="34"/>
      <c r="K316" s="34"/>
      <c r="L316" s="34"/>
      <c r="M316" s="34"/>
    </row>
    <row r="317" spans="1:13">
      <c r="A317" s="13"/>
      <c r="B317" s="12"/>
      <c r="C317" s="12"/>
      <c r="D317" s="12"/>
      <c r="E317" s="12"/>
      <c r="F317" s="12"/>
      <c r="G317" s="12"/>
      <c r="H317" s="12"/>
      <c r="I317" s="12"/>
      <c r="J317" s="12"/>
      <c r="K317" s="12"/>
      <c r="L317" s="12"/>
      <c r="M317" s="12"/>
    </row>
    <row r="318" spans="1:13" ht="25.5" customHeight="1">
      <c r="A318" s="13"/>
      <c r="B318" s="33" t="s">
        <v>682</v>
      </c>
      <c r="C318" s="33"/>
      <c r="D318" s="33"/>
      <c r="E318" s="33"/>
      <c r="F318" s="33"/>
      <c r="G318" s="33"/>
      <c r="H318" s="33"/>
      <c r="I318" s="33"/>
      <c r="J318" s="33"/>
      <c r="K318" s="33"/>
      <c r="L318" s="33"/>
      <c r="M318" s="33"/>
    </row>
  </sheetData>
  <mergeCells count="721">
    <mergeCell ref="B317:M317"/>
    <mergeCell ref="B318:M318"/>
    <mergeCell ref="B311:M311"/>
    <mergeCell ref="B312:M312"/>
    <mergeCell ref="B313:M313"/>
    <mergeCell ref="B314:M314"/>
    <mergeCell ref="B315:M315"/>
    <mergeCell ref="B316:M316"/>
    <mergeCell ref="B291:M291"/>
    <mergeCell ref="B292:M292"/>
    <mergeCell ref="B293:M293"/>
    <mergeCell ref="B296:M296"/>
    <mergeCell ref="B309:M309"/>
    <mergeCell ref="B310:M310"/>
    <mergeCell ref="B285:M285"/>
    <mergeCell ref="B286:M286"/>
    <mergeCell ref="B287:M287"/>
    <mergeCell ref="B288:M288"/>
    <mergeCell ref="B289:M289"/>
    <mergeCell ref="B290:M290"/>
    <mergeCell ref="B256:M256"/>
    <mergeCell ref="B257:M257"/>
    <mergeCell ref="B258:M258"/>
    <mergeCell ref="B259:M259"/>
    <mergeCell ref="B283:M283"/>
    <mergeCell ref="B284:M284"/>
    <mergeCell ref="B183:M183"/>
    <mergeCell ref="B184:M184"/>
    <mergeCell ref="B187:M187"/>
    <mergeCell ref="B207:M207"/>
    <mergeCell ref="B208:M208"/>
    <mergeCell ref="B209:M209"/>
    <mergeCell ref="B173:M173"/>
    <mergeCell ref="B174:M174"/>
    <mergeCell ref="B175:M175"/>
    <mergeCell ref="B176:M176"/>
    <mergeCell ref="B177:M177"/>
    <mergeCell ref="B182:M182"/>
    <mergeCell ref="B167:M167"/>
    <mergeCell ref="B168:M168"/>
    <mergeCell ref="B169:M169"/>
    <mergeCell ref="B170:M170"/>
    <mergeCell ref="B171:M171"/>
    <mergeCell ref="B172:M172"/>
    <mergeCell ref="B157:M157"/>
    <mergeCell ref="B160:M160"/>
    <mergeCell ref="B163:M163"/>
    <mergeCell ref="B164:M164"/>
    <mergeCell ref="B165:M165"/>
    <mergeCell ref="B166:M166"/>
    <mergeCell ref="B40:M40"/>
    <mergeCell ref="B41:M41"/>
    <mergeCell ref="B42:M42"/>
    <mergeCell ref="B43:M43"/>
    <mergeCell ref="B44:M44"/>
    <mergeCell ref="B64:M64"/>
    <mergeCell ref="B14:M14"/>
    <mergeCell ref="B28:M28"/>
    <mergeCell ref="B31:M31"/>
    <mergeCell ref="B32:M32"/>
    <mergeCell ref="B33:M33"/>
    <mergeCell ref="B34:M34"/>
    <mergeCell ref="B8:M8"/>
    <mergeCell ref="B9:M9"/>
    <mergeCell ref="B10:M10"/>
    <mergeCell ref="B11:M11"/>
    <mergeCell ref="B12:M12"/>
    <mergeCell ref="B13:M13"/>
    <mergeCell ref="I307:I308"/>
    <mergeCell ref="A1:A2"/>
    <mergeCell ref="B1:M1"/>
    <mergeCell ref="B2:M2"/>
    <mergeCell ref="B3:M3"/>
    <mergeCell ref="A4:A318"/>
    <mergeCell ref="B4:M4"/>
    <mergeCell ref="B5:M5"/>
    <mergeCell ref="B6:M6"/>
    <mergeCell ref="B7:M7"/>
    <mergeCell ref="C306:D306"/>
    <mergeCell ref="G306:H306"/>
    <mergeCell ref="B307:B308"/>
    <mergeCell ref="C307:C308"/>
    <mergeCell ref="D307:D308"/>
    <mergeCell ref="E307:E308"/>
    <mergeCell ref="F307:F308"/>
    <mergeCell ref="G307:G308"/>
    <mergeCell ref="H307:H308"/>
    <mergeCell ref="H302:H303"/>
    <mergeCell ref="I302:I303"/>
    <mergeCell ref="B304:B305"/>
    <mergeCell ref="C304:D305"/>
    <mergeCell ref="E304:E305"/>
    <mergeCell ref="F304:F305"/>
    <mergeCell ref="G304:H305"/>
    <mergeCell ref="I304:I305"/>
    <mergeCell ref="B302:B303"/>
    <mergeCell ref="C302:C303"/>
    <mergeCell ref="D302:D303"/>
    <mergeCell ref="E302:E303"/>
    <mergeCell ref="F302:F303"/>
    <mergeCell ref="G302:G303"/>
    <mergeCell ref="B297:I297"/>
    <mergeCell ref="C299:I299"/>
    <mergeCell ref="C300:E300"/>
    <mergeCell ref="G300:I300"/>
    <mergeCell ref="C301:E301"/>
    <mergeCell ref="G301:I301"/>
    <mergeCell ref="B281:B282"/>
    <mergeCell ref="C281:C282"/>
    <mergeCell ref="D281:D282"/>
    <mergeCell ref="E281:E282"/>
    <mergeCell ref="F281:F282"/>
    <mergeCell ref="G281:G282"/>
    <mergeCell ref="B277:B278"/>
    <mergeCell ref="C277:D278"/>
    <mergeCell ref="E277:E278"/>
    <mergeCell ref="F277:F278"/>
    <mergeCell ref="G277:G278"/>
    <mergeCell ref="B279:B280"/>
    <mergeCell ref="C279:D280"/>
    <mergeCell ref="E279:E280"/>
    <mergeCell ref="F279:F280"/>
    <mergeCell ref="G279:G280"/>
    <mergeCell ref="G272:G273"/>
    <mergeCell ref="C274:E274"/>
    <mergeCell ref="B275:B276"/>
    <mergeCell ref="C275:C276"/>
    <mergeCell ref="D275:D276"/>
    <mergeCell ref="E275:E276"/>
    <mergeCell ref="F275:F276"/>
    <mergeCell ref="G275:G276"/>
    <mergeCell ref="B270:B271"/>
    <mergeCell ref="C270:D271"/>
    <mergeCell ref="E270:E271"/>
    <mergeCell ref="F270:F271"/>
    <mergeCell ref="G270:G271"/>
    <mergeCell ref="B272:B273"/>
    <mergeCell ref="C272:C273"/>
    <mergeCell ref="D272:D273"/>
    <mergeCell ref="E272:E273"/>
    <mergeCell ref="F272:F273"/>
    <mergeCell ref="F266:F267"/>
    <mergeCell ref="G266:G267"/>
    <mergeCell ref="B268:B269"/>
    <mergeCell ref="C268:D269"/>
    <mergeCell ref="E268:E269"/>
    <mergeCell ref="F268:F269"/>
    <mergeCell ref="G268:G269"/>
    <mergeCell ref="C264:E264"/>
    <mergeCell ref="C265:E265"/>
    <mergeCell ref="B266:B267"/>
    <mergeCell ref="C266:C267"/>
    <mergeCell ref="D266:D267"/>
    <mergeCell ref="E266:E267"/>
    <mergeCell ref="K248:K249"/>
    <mergeCell ref="L248:L249"/>
    <mergeCell ref="M248:M249"/>
    <mergeCell ref="B260:G260"/>
    <mergeCell ref="C262:E262"/>
    <mergeCell ref="C263:E263"/>
    <mergeCell ref="B250:M250"/>
    <mergeCell ref="B253:M253"/>
    <mergeCell ref="B254:M254"/>
    <mergeCell ref="B255:M255"/>
    <mergeCell ref="M246:M247"/>
    <mergeCell ref="B248:B249"/>
    <mergeCell ref="C248:C249"/>
    <mergeCell ref="D248:D249"/>
    <mergeCell ref="E248:E249"/>
    <mergeCell ref="F248:F249"/>
    <mergeCell ref="G248:G249"/>
    <mergeCell ref="H248:H249"/>
    <mergeCell ref="I248:I249"/>
    <mergeCell ref="J248:J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6:M236"/>
    <mergeCell ref="C237:M237"/>
    <mergeCell ref="C238:E238"/>
    <mergeCell ref="G238:I238"/>
    <mergeCell ref="K238:M238"/>
    <mergeCell ref="C239:E239"/>
    <mergeCell ref="G239:I239"/>
    <mergeCell ref="K239:M239"/>
    <mergeCell ref="J228:J229"/>
    <mergeCell ref="K228:K229"/>
    <mergeCell ref="L228:L229"/>
    <mergeCell ref="M228:M229"/>
    <mergeCell ref="B233:M233"/>
    <mergeCell ref="C235:M235"/>
    <mergeCell ref="B230:M230"/>
    <mergeCell ref="B231:M231"/>
    <mergeCell ref="B232:M232"/>
    <mergeCell ref="K226:L227"/>
    <mergeCell ref="M226:M227"/>
    <mergeCell ref="B228:B229"/>
    <mergeCell ref="C228:C229"/>
    <mergeCell ref="D228:D229"/>
    <mergeCell ref="E228:E229"/>
    <mergeCell ref="F228:F229"/>
    <mergeCell ref="G228:G229"/>
    <mergeCell ref="H228:H229"/>
    <mergeCell ref="I228:I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J221:J222"/>
    <mergeCell ref="K221:L222"/>
    <mergeCell ref="M221:M222"/>
    <mergeCell ref="C223:D223"/>
    <mergeCell ref="G223:H223"/>
    <mergeCell ref="K223:L223"/>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6:M216"/>
    <mergeCell ref="C217:E217"/>
    <mergeCell ref="G217:I217"/>
    <mergeCell ref="K217:M217"/>
    <mergeCell ref="C218:E218"/>
    <mergeCell ref="G218:I218"/>
    <mergeCell ref="K218:M218"/>
    <mergeCell ref="K205:K206"/>
    <mergeCell ref="L205:L206"/>
    <mergeCell ref="M205:M206"/>
    <mergeCell ref="B212:M212"/>
    <mergeCell ref="C214:M214"/>
    <mergeCell ref="C215:M215"/>
    <mergeCell ref="B210:M210"/>
    <mergeCell ref="B211:M211"/>
    <mergeCell ref="M203:M204"/>
    <mergeCell ref="B205:B206"/>
    <mergeCell ref="C205:C206"/>
    <mergeCell ref="D205:D206"/>
    <mergeCell ref="E205:E206"/>
    <mergeCell ref="F205:F206"/>
    <mergeCell ref="G205:G206"/>
    <mergeCell ref="H205:H206"/>
    <mergeCell ref="I205:I206"/>
    <mergeCell ref="J205:J20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I197:I198"/>
    <mergeCell ref="J197:J198"/>
    <mergeCell ref="K197:L198"/>
    <mergeCell ref="M197:M198"/>
    <mergeCell ref="B199:B200"/>
    <mergeCell ref="C199:D200"/>
    <mergeCell ref="E199:E200"/>
    <mergeCell ref="F199:F200"/>
    <mergeCell ref="G199:H200"/>
    <mergeCell ref="I199:I200"/>
    <mergeCell ref="I195:I196"/>
    <mergeCell ref="J195:J196"/>
    <mergeCell ref="K195:K196"/>
    <mergeCell ref="L195:L196"/>
    <mergeCell ref="M195:M196"/>
    <mergeCell ref="B197:B198"/>
    <mergeCell ref="C197:D198"/>
    <mergeCell ref="E197:E198"/>
    <mergeCell ref="F197:F198"/>
    <mergeCell ref="G197:H198"/>
    <mergeCell ref="C194:E194"/>
    <mergeCell ref="G194:I194"/>
    <mergeCell ref="K194:M194"/>
    <mergeCell ref="B195:B196"/>
    <mergeCell ref="C195:C196"/>
    <mergeCell ref="D195:D196"/>
    <mergeCell ref="E195:E196"/>
    <mergeCell ref="F195:F196"/>
    <mergeCell ref="G195:G196"/>
    <mergeCell ref="H195:H196"/>
    <mergeCell ref="B188:M188"/>
    <mergeCell ref="C190:M190"/>
    <mergeCell ref="C191:M191"/>
    <mergeCell ref="C192:M192"/>
    <mergeCell ref="C193:E193"/>
    <mergeCell ref="G193:I193"/>
    <mergeCell ref="K193:M193"/>
    <mergeCell ref="J153:J154"/>
    <mergeCell ref="K153:K154"/>
    <mergeCell ref="B155:B156"/>
    <mergeCell ref="C155:C156"/>
    <mergeCell ref="D155:D156"/>
    <mergeCell ref="E155:E156"/>
    <mergeCell ref="F155:F156"/>
    <mergeCell ref="G155:I156"/>
    <mergeCell ref="J155:J156"/>
    <mergeCell ref="K155:K156"/>
    <mergeCell ref="B153:B154"/>
    <mergeCell ref="C153:C154"/>
    <mergeCell ref="D153:D154"/>
    <mergeCell ref="E153:E154"/>
    <mergeCell ref="F153:F154"/>
    <mergeCell ref="G153:I154"/>
    <mergeCell ref="K149:K150"/>
    <mergeCell ref="B151:B152"/>
    <mergeCell ref="C151:D152"/>
    <mergeCell ref="E151:E152"/>
    <mergeCell ref="F151:F152"/>
    <mergeCell ref="G151:I152"/>
    <mergeCell ref="J151:J152"/>
    <mergeCell ref="K151:K152"/>
    <mergeCell ref="B149:B150"/>
    <mergeCell ref="C149:D150"/>
    <mergeCell ref="E149:E150"/>
    <mergeCell ref="F149:F150"/>
    <mergeCell ref="G149:I150"/>
    <mergeCell ref="J149:J150"/>
    <mergeCell ref="I145:I146"/>
    <mergeCell ref="J145:J146"/>
    <mergeCell ref="K145:K146"/>
    <mergeCell ref="B147:B148"/>
    <mergeCell ref="C147:D148"/>
    <mergeCell ref="E147:E148"/>
    <mergeCell ref="F147:F148"/>
    <mergeCell ref="G147:I148"/>
    <mergeCell ref="J147:J148"/>
    <mergeCell ref="K147:K148"/>
    <mergeCell ref="B145:B146"/>
    <mergeCell ref="C145:D146"/>
    <mergeCell ref="E145:E146"/>
    <mergeCell ref="F145:F146"/>
    <mergeCell ref="G145:G146"/>
    <mergeCell ref="H145:H146"/>
    <mergeCell ref="J141:J142"/>
    <mergeCell ref="K141:K142"/>
    <mergeCell ref="B143:B144"/>
    <mergeCell ref="C143:D144"/>
    <mergeCell ref="E143:E144"/>
    <mergeCell ref="F143:F144"/>
    <mergeCell ref="G143:H144"/>
    <mergeCell ref="I143:I144"/>
    <mergeCell ref="J143:J144"/>
    <mergeCell ref="K143:K144"/>
    <mergeCell ref="B141:B142"/>
    <mergeCell ref="C141:D142"/>
    <mergeCell ref="E141:E142"/>
    <mergeCell ref="F141:F142"/>
    <mergeCell ref="G141:H142"/>
    <mergeCell ref="I141:I142"/>
    <mergeCell ref="J137:J138"/>
    <mergeCell ref="K137:K138"/>
    <mergeCell ref="B139:B140"/>
    <mergeCell ref="C139:D140"/>
    <mergeCell ref="E139:E140"/>
    <mergeCell ref="F139:F140"/>
    <mergeCell ref="G139:H140"/>
    <mergeCell ref="I139:I140"/>
    <mergeCell ref="J139:J140"/>
    <mergeCell ref="K139:K140"/>
    <mergeCell ref="C136:E136"/>
    <mergeCell ref="G136:I136"/>
    <mergeCell ref="B137:B138"/>
    <mergeCell ref="C137:C138"/>
    <mergeCell ref="D137:D138"/>
    <mergeCell ref="E137:E138"/>
    <mergeCell ref="F137:F138"/>
    <mergeCell ref="G137:G138"/>
    <mergeCell ref="H137:H138"/>
    <mergeCell ref="I137:I138"/>
    <mergeCell ref="J132:J133"/>
    <mergeCell ref="K132:K133"/>
    <mergeCell ref="B134:B135"/>
    <mergeCell ref="C134:C135"/>
    <mergeCell ref="D134:D135"/>
    <mergeCell ref="E134:E135"/>
    <mergeCell ref="F134:F135"/>
    <mergeCell ref="G134:I135"/>
    <mergeCell ref="J134:J135"/>
    <mergeCell ref="K134:K135"/>
    <mergeCell ref="B132:B133"/>
    <mergeCell ref="C132:C133"/>
    <mergeCell ref="D132:D133"/>
    <mergeCell ref="E132:E133"/>
    <mergeCell ref="F132:F133"/>
    <mergeCell ref="G132:I133"/>
    <mergeCell ref="K128:K129"/>
    <mergeCell ref="B130:B131"/>
    <mergeCell ref="C130:D131"/>
    <mergeCell ref="E130:E131"/>
    <mergeCell ref="F130:F131"/>
    <mergeCell ref="G130:I131"/>
    <mergeCell ref="J130:J131"/>
    <mergeCell ref="K130:K131"/>
    <mergeCell ref="B128:B129"/>
    <mergeCell ref="C128:D129"/>
    <mergeCell ref="E128:E129"/>
    <mergeCell ref="F128:F129"/>
    <mergeCell ref="G128:I129"/>
    <mergeCell ref="J128:J129"/>
    <mergeCell ref="K124:K125"/>
    <mergeCell ref="B126:B127"/>
    <mergeCell ref="C126:D127"/>
    <mergeCell ref="E126:E127"/>
    <mergeCell ref="F126:F127"/>
    <mergeCell ref="G126:I127"/>
    <mergeCell ref="J126:J127"/>
    <mergeCell ref="K126:K127"/>
    <mergeCell ref="J122:J123"/>
    <mergeCell ref="K122:K123"/>
    <mergeCell ref="B124:B125"/>
    <mergeCell ref="C124:D125"/>
    <mergeCell ref="E124:E125"/>
    <mergeCell ref="F124:F125"/>
    <mergeCell ref="G124:G125"/>
    <mergeCell ref="H124:H125"/>
    <mergeCell ref="I124:I125"/>
    <mergeCell ref="J124:J125"/>
    <mergeCell ref="B122:B123"/>
    <mergeCell ref="C122:D123"/>
    <mergeCell ref="E122:E123"/>
    <mergeCell ref="F122:F123"/>
    <mergeCell ref="G122:H123"/>
    <mergeCell ref="I122:I123"/>
    <mergeCell ref="J118:J119"/>
    <mergeCell ref="K118:K119"/>
    <mergeCell ref="B120:B121"/>
    <mergeCell ref="C120:D121"/>
    <mergeCell ref="E120:E121"/>
    <mergeCell ref="F120:F121"/>
    <mergeCell ref="G120:H121"/>
    <mergeCell ref="I120:I121"/>
    <mergeCell ref="J120:J121"/>
    <mergeCell ref="K120:K121"/>
    <mergeCell ref="H116:H117"/>
    <mergeCell ref="I116:I117"/>
    <mergeCell ref="J116:J117"/>
    <mergeCell ref="K116:K117"/>
    <mergeCell ref="B118:B119"/>
    <mergeCell ref="C118:D119"/>
    <mergeCell ref="E118:E119"/>
    <mergeCell ref="F118:F119"/>
    <mergeCell ref="G118:H119"/>
    <mergeCell ref="I118:I119"/>
    <mergeCell ref="C114:E114"/>
    <mergeCell ref="G114:I114"/>
    <mergeCell ref="C115:E115"/>
    <mergeCell ref="G115:I115"/>
    <mergeCell ref="B116:B117"/>
    <mergeCell ref="C116:C117"/>
    <mergeCell ref="D116:D117"/>
    <mergeCell ref="E116:E117"/>
    <mergeCell ref="F116:F117"/>
    <mergeCell ref="G116:G117"/>
    <mergeCell ref="H105:H106"/>
    <mergeCell ref="I105:I106"/>
    <mergeCell ref="B110:K110"/>
    <mergeCell ref="C112:E112"/>
    <mergeCell ref="G112:I112"/>
    <mergeCell ref="C113:E113"/>
    <mergeCell ref="G113:I113"/>
    <mergeCell ref="B107:M107"/>
    <mergeCell ref="B108:M108"/>
    <mergeCell ref="B109:M109"/>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C93:E93"/>
    <mergeCell ref="G93:I93"/>
    <mergeCell ref="C94:E94"/>
    <mergeCell ref="G94:I94"/>
    <mergeCell ref="B95:B96"/>
    <mergeCell ref="C95:C96"/>
    <mergeCell ref="D95:D96"/>
    <mergeCell ref="E95:E96"/>
    <mergeCell ref="F95:F96"/>
    <mergeCell ref="G95:G96"/>
    <mergeCell ref="H82:H83"/>
    <mergeCell ref="I82:I83"/>
    <mergeCell ref="B88:I88"/>
    <mergeCell ref="C90:I90"/>
    <mergeCell ref="C91:I91"/>
    <mergeCell ref="C92:E92"/>
    <mergeCell ref="G92:I92"/>
    <mergeCell ref="B84:M84"/>
    <mergeCell ref="B87:M87"/>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H62:H63"/>
    <mergeCell ref="I62:I63"/>
    <mergeCell ref="B65:I65"/>
    <mergeCell ref="C67:I67"/>
    <mergeCell ref="C68:I68"/>
    <mergeCell ref="C69:E69"/>
    <mergeCell ref="G69:I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H26:H27"/>
    <mergeCell ref="I26:I27"/>
    <mergeCell ref="B45:I45"/>
    <mergeCell ref="C47:I47"/>
    <mergeCell ref="C48:I48"/>
    <mergeCell ref="C49:E49"/>
    <mergeCell ref="G49:I49"/>
    <mergeCell ref="B35:M35"/>
    <mergeCell ref="B36:M36"/>
    <mergeCell ref="B37:M37"/>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3" width="36.5703125" bestFit="1" customWidth="1"/>
    <col min="4" max="4" width="22.42578125" customWidth="1"/>
    <col min="5" max="5" width="7.28515625" customWidth="1"/>
    <col min="6" max="6" width="29.7109375" customWidth="1"/>
    <col min="7" max="7" width="7.28515625" customWidth="1"/>
    <col min="8" max="8" width="18.85546875" customWidth="1"/>
    <col min="9" max="9" width="7.28515625" customWidth="1"/>
    <col min="10" max="10" width="22.42578125" customWidth="1"/>
    <col min="11" max="11" width="7.28515625" customWidth="1"/>
    <col min="12" max="12" width="22.42578125" customWidth="1"/>
    <col min="13" max="13" width="7.28515625" customWidth="1"/>
    <col min="14" max="14" width="22.42578125" customWidth="1"/>
    <col min="15" max="15" width="7.28515625" customWidth="1"/>
    <col min="16" max="16" width="22.42578125" customWidth="1"/>
    <col min="17" max="17" width="5.85546875" customWidth="1"/>
    <col min="18" max="18" width="34.42578125" customWidth="1"/>
    <col min="19" max="19" width="7.28515625" customWidth="1"/>
    <col min="20" max="20" width="14.85546875" customWidth="1"/>
    <col min="21" max="22" width="34.42578125" customWidth="1"/>
    <col min="23" max="23" width="7.28515625" customWidth="1"/>
    <col min="24" max="24" width="22.42578125" customWidth="1"/>
    <col min="25" max="25" width="34.42578125" customWidth="1"/>
  </cols>
  <sheetData>
    <row r="1" spans="1:25" ht="15" customHeight="1">
      <c r="A1" s="7" t="s">
        <v>2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83</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0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36" t="s">
        <v>203</v>
      </c>
      <c r="C5" s="36"/>
      <c r="D5" s="36"/>
      <c r="E5" s="36"/>
      <c r="F5" s="36"/>
      <c r="G5" s="36"/>
      <c r="H5" s="36"/>
      <c r="I5" s="36"/>
      <c r="J5" s="36"/>
      <c r="K5" s="36"/>
      <c r="L5" s="36"/>
      <c r="M5" s="36"/>
      <c r="N5" s="36"/>
      <c r="O5" s="36"/>
      <c r="P5" s="36"/>
      <c r="Q5" s="36"/>
      <c r="R5" s="36"/>
      <c r="S5" s="36"/>
      <c r="T5" s="36"/>
      <c r="U5" s="36"/>
      <c r="V5" s="36"/>
      <c r="W5" s="36"/>
      <c r="X5" s="36"/>
      <c r="Y5" s="36"/>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33" t="s">
        <v>684</v>
      </c>
      <c r="C7" s="33"/>
      <c r="D7" s="33"/>
      <c r="E7" s="33"/>
      <c r="F7" s="33"/>
      <c r="G7" s="33"/>
      <c r="H7" s="33"/>
      <c r="I7" s="33"/>
      <c r="J7" s="33"/>
      <c r="K7" s="33"/>
      <c r="L7" s="33"/>
      <c r="M7" s="33"/>
      <c r="N7" s="33"/>
      <c r="O7" s="33"/>
      <c r="P7" s="33"/>
      <c r="Q7" s="33"/>
      <c r="R7" s="33"/>
      <c r="S7" s="33"/>
      <c r="T7" s="33"/>
      <c r="U7" s="33"/>
      <c r="V7" s="33"/>
      <c r="W7" s="33"/>
      <c r="X7" s="33"/>
      <c r="Y7" s="33"/>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33" t="s">
        <v>685</v>
      </c>
      <c r="C9" s="33"/>
      <c r="D9" s="33"/>
      <c r="E9" s="33"/>
      <c r="F9" s="33"/>
      <c r="G9" s="33"/>
      <c r="H9" s="33"/>
      <c r="I9" s="33"/>
      <c r="J9" s="33"/>
      <c r="K9" s="33"/>
      <c r="L9" s="33"/>
      <c r="M9" s="33"/>
      <c r="N9" s="33"/>
      <c r="O9" s="33"/>
      <c r="P9" s="33"/>
      <c r="Q9" s="33"/>
      <c r="R9" s="33"/>
      <c r="S9" s="33"/>
      <c r="T9" s="33"/>
      <c r="U9" s="33"/>
      <c r="V9" s="33"/>
      <c r="W9" s="33"/>
      <c r="X9" s="33"/>
      <c r="Y9" s="33"/>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33" t="s">
        <v>686</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3"/>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3"/>
      <c r="B13" s="18"/>
      <c r="C13" s="18"/>
    </row>
    <row r="14" spans="1:25">
      <c r="A14" s="13"/>
      <c r="B14" s="19">
        <v>8</v>
      </c>
      <c r="C14" s="19" t="s">
        <v>687</v>
      </c>
    </row>
    <row r="15" spans="1:25">
      <c r="A15" s="13"/>
      <c r="B15" s="28"/>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3"/>
      <c r="B16" s="28"/>
      <c r="C16" s="28"/>
      <c r="D16" s="28"/>
      <c r="E16" s="28"/>
      <c r="F16" s="28"/>
      <c r="G16" s="28"/>
      <c r="H16" s="28"/>
      <c r="I16" s="28"/>
      <c r="J16" s="28"/>
      <c r="K16" s="28"/>
      <c r="L16" s="28"/>
      <c r="M16" s="28"/>
      <c r="N16" s="28"/>
      <c r="O16" s="28"/>
    </row>
    <row r="17" spans="1:15">
      <c r="A17" s="13"/>
      <c r="B17" s="18"/>
      <c r="C17" s="18"/>
      <c r="D17" s="18"/>
      <c r="E17" s="18"/>
      <c r="F17" s="18"/>
      <c r="G17" s="18"/>
      <c r="H17" s="18"/>
      <c r="I17" s="18"/>
      <c r="J17" s="18"/>
      <c r="K17" s="18"/>
      <c r="L17" s="18"/>
      <c r="M17" s="18"/>
      <c r="N17" s="18"/>
      <c r="O17" s="18"/>
    </row>
    <row r="18" spans="1:15">
      <c r="A18" s="13"/>
      <c r="B18" s="39" t="s">
        <v>688</v>
      </c>
      <c r="C18" s="15"/>
      <c r="D18" s="15"/>
      <c r="E18" s="30"/>
      <c r="F18" s="30"/>
      <c r="G18" s="30"/>
      <c r="H18" s="15"/>
      <c r="I18" s="84" t="s">
        <v>689</v>
      </c>
      <c r="J18" s="84"/>
      <c r="K18" s="84"/>
      <c r="L18" s="84"/>
      <c r="M18" s="84"/>
      <c r="N18" s="84"/>
      <c r="O18" s="84"/>
    </row>
    <row r="19" spans="1:15" ht="15.75" thickBot="1">
      <c r="A19" s="13"/>
      <c r="B19" s="42" t="s">
        <v>305</v>
      </c>
      <c r="C19" s="15"/>
      <c r="D19" s="15"/>
      <c r="E19" s="30"/>
      <c r="F19" s="30"/>
      <c r="G19" s="30"/>
      <c r="H19" s="15"/>
      <c r="I19" s="83">
        <v>41639</v>
      </c>
      <c r="J19" s="83"/>
      <c r="K19" s="83"/>
      <c r="L19" s="83"/>
      <c r="M19" s="83"/>
      <c r="N19" s="83"/>
      <c r="O19" s="83"/>
    </row>
    <row r="20" spans="1:15">
      <c r="A20" s="13"/>
      <c r="B20" s="15"/>
      <c r="C20" s="15"/>
      <c r="D20" s="15"/>
      <c r="E20" s="84" t="s">
        <v>690</v>
      </c>
      <c r="F20" s="84"/>
      <c r="G20" s="84"/>
      <c r="H20" s="15"/>
      <c r="I20" s="54"/>
      <c r="J20" s="54"/>
      <c r="K20" s="54"/>
      <c r="L20" s="15"/>
      <c r="M20" s="54"/>
      <c r="N20" s="54"/>
      <c r="O20" s="54"/>
    </row>
    <row r="21" spans="1:15" ht="15.75" thickBot="1">
      <c r="A21" s="13"/>
      <c r="B21" s="15"/>
      <c r="C21" s="41" t="s">
        <v>691</v>
      </c>
      <c r="D21" s="15"/>
      <c r="E21" s="52" t="s">
        <v>692</v>
      </c>
      <c r="F21" s="52"/>
      <c r="G21" s="52"/>
      <c r="H21" s="15"/>
      <c r="I21" s="52" t="s">
        <v>693</v>
      </c>
      <c r="J21" s="52"/>
      <c r="K21" s="52"/>
      <c r="L21" s="15"/>
      <c r="M21" s="52" t="s">
        <v>694</v>
      </c>
      <c r="N21" s="52"/>
      <c r="O21" s="52"/>
    </row>
    <row r="22" spans="1:15">
      <c r="A22" s="13"/>
      <c r="B22" s="15"/>
      <c r="C22" s="15"/>
      <c r="D22" s="15"/>
      <c r="E22" s="54"/>
      <c r="F22" s="54"/>
      <c r="G22" s="54"/>
      <c r="H22" s="15"/>
      <c r="I22" s="54"/>
      <c r="J22" s="54"/>
      <c r="K22" s="54"/>
      <c r="L22" s="15"/>
      <c r="M22" s="54"/>
      <c r="N22" s="54"/>
      <c r="O22" s="54"/>
    </row>
    <row r="23" spans="1:15">
      <c r="A23" s="13"/>
      <c r="B23" s="68" t="s">
        <v>695</v>
      </c>
      <c r="C23" s="109" t="s">
        <v>696</v>
      </c>
      <c r="D23" s="30"/>
      <c r="E23" s="55" t="s">
        <v>307</v>
      </c>
      <c r="F23" s="56">
        <v>139</v>
      </c>
      <c r="G23" s="30"/>
      <c r="H23" s="30"/>
      <c r="I23" s="55" t="s">
        <v>307</v>
      </c>
      <c r="J23" s="56">
        <v>3.9</v>
      </c>
      <c r="K23" s="30"/>
      <c r="L23" s="30"/>
      <c r="M23" s="55" t="s">
        <v>307</v>
      </c>
      <c r="N23" s="56">
        <v>6.8</v>
      </c>
      <c r="O23" s="30"/>
    </row>
    <row r="24" spans="1:15">
      <c r="A24" s="13"/>
      <c r="B24" s="68"/>
      <c r="C24" s="109"/>
      <c r="D24" s="30"/>
      <c r="E24" s="55"/>
      <c r="F24" s="56"/>
      <c r="G24" s="30"/>
      <c r="H24" s="30"/>
      <c r="I24" s="55"/>
      <c r="J24" s="56"/>
      <c r="K24" s="30"/>
      <c r="L24" s="30"/>
      <c r="M24" s="55"/>
      <c r="N24" s="56"/>
      <c r="O24" s="30"/>
    </row>
    <row r="25" spans="1:15">
      <c r="A25" s="13"/>
      <c r="B25" s="68" t="s">
        <v>697</v>
      </c>
      <c r="C25" s="109" t="s">
        <v>698</v>
      </c>
      <c r="D25" s="30"/>
      <c r="E25" s="56">
        <v>0.9</v>
      </c>
      <c r="F25" s="56"/>
      <c r="G25" s="30"/>
      <c r="H25" s="30"/>
      <c r="I25" s="56" t="s">
        <v>407</v>
      </c>
      <c r="J25" s="56"/>
      <c r="K25" s="30"/>
      <c r="L25" s="30"/>
      <c r="M25" s="56">
        <v>7.9</v>
      </c>
      <c r="N25" s="56"/>
      <c r="O25" s="30"/>
    </row>
    <row r="26" spans="1:15">
      <c r="A26" s="13"/>
      <c r="B26" s="68"/>
      <c r="C26" s="109"/>
      <c r="D26" s="30"/>
      <c r="E26" s="56"/>
      <c r="F26" s="56"/>
      <c r="G26" s="30"/>
      <c r="H26" s="30"/>
      <c r="I26" s="56"/>
      <c r="J26" s="56"/>
      <c r="K26" s="30"/>
      <c r="L26" s="30"/>
      <c r="M26" s="56"/>
      <c r="N26" s="56"/>
      <c r="O26" s="30"/>
    </row>
    <row r="27" spans="1:15">
      <c r="A27" s="13"/>
      <c r="B27" s="68" t="s">
        <v>699</v>
      </c>
      <c r="C27" s="109" t="s">
        <v>700</v>
      </c>
      <c r="D27" s="30"/>
      <c r="E27" s="70">
        <v>3902</v>
      </c>
      <c r="F27" s="70"/>
      <c r="G27" s="30"/>
      <c r="H27" s="30"/>
      <c r="I27" s="56">
        <v>30.7</v>
      </c>
      <c r="J27" s="56"/>
      <c r="K27" s="30"/>
      <c r="L27" s="30"/>
      <c r="M27" s="56" t="s">
        <v>407</v>
      </c>
      <c r="N27" s="56"/>
      <c r="O27" s="30"/>
    </row>
    <row r="28" spans="1:15">
      <c r="A28" s="13"/>
      <c r="B28" s="68"/>
      <c r="C28" s="109"/>
      <c r="D28" s="30"/>
      <c r="E28" s="70"/>
      <c r="F28" s="70"/>
      <c r="G28" s="30"/>
      <c r="H28" s="30"/>
      <c r="I28" s="56"/>
      <c r="J28" s="56"/>
      <c r="K28" s="30"/>
      <c r="L28" s="30"/>
      <c r="M28" s="56"/>
      <c r="N28" s="56"/>
      <c r="O28" s="30"/>
    </row>
    <row r="29" spans="1:15">
      <c r="A29" s="13"/>
      <c r="B29" s="68" t="s">
        <v>701</v>
      </c>
      <c r="C29" s="109" t="s">
        <v>702</v>
      </c>
      <c r="D29" s="30"/>
      <c r="E29" s="56">
        <v>391</v>
      </c>
      <c r="F29" s="56"/>
      <c r="G29" s="30"/>
      <c r="H29" s="30"/>
      <c r="I29" s="56">
        <v>29.5</v>
      </c>
      <c r="J29" s="56"/>
      <c r="K29" s="30"/>
      <c r="L29" s="30"/>
      <c r="M29" s="56" t="s">
        <v>407</v>
      </c>
      <c r="N29" s="56"/>
      <c r="O29" s="30"/>
    </row>
    <row r="30" spans="1:15">
      <c r="A30" s="13"/>
      <c r="B30" s="68"/>
      <c r="C30" s="109"/>
      <c r="D30" s="30"/>
      <c r="E30" s="56"/>
      <c r="F30" s="56"/>
      <c r="G30" s="30"/>
      <c r="H30" s="30"/>
      <c r="I30" s="56"/>
      <c r="J30" s="56"/>
      <c r="K30" s="30"/>
      <c r="L30" s="30"/>
      <c r="M30" s="56"/>
      <c r="N30" s="56"/>
      <c r="O30" s="30"/>
    </row>
    <row r="31" spans="1:15">
      <c r="A31" s="13"/>
      <c r="B31" s="68" t="s">
        <v>703</v>
      </c>
      <c r="C31" s="109" t="s">
        <v>704</v>
      </c>
      <c r="D31" s="30"/>
      <c r="E31" s="70">
        <v>1701.6</v>
      </c>
      <c r="F31" s="70"/>
      <c r="G31" s="30"/>
      <c r="H31" s="30"/>
      <c r="I31" s="56">
        <v>161.19999999999999</v>
      </c>
      <c r="J31" s="56"/>
      <c r="K31" s="30"/>
      <c r="L31" s="30"/>
      <c r="M31" s="56">
        <v>96.1</v>
      </c>
      <c r="N31" s="56"/>
      <c r="O31" s="30"/>
    </row>
    <row r="32" spans="1:15">
      <c r="A32" s="13"/>
      <c r="B32" s="68"/>
      <c r="C32" s="109"/>
      <c r="D32" s="30"/>
      <c r="E32" s="70"/>
      <c r="F32" s="70"/>
      <c r="G32" s="30"/>
      <c r="H32" s="30"/>
      <c r="I32" s="56"/>
      <c r="J32" s="56"/>
      <c r="K32" s="30"/>
      <c r="L32" s="30"/>
      <c r="M32" s="56"/>
      <c r="N32" s="56"/>
      <c r="O32" s="30"/>
    </row>
    <row r="33" spans="1:25">
      <c r="A33" s="13"/>
      <c r="B33" s="68" t="s">
        <v>705</v>
      </c>
      <c r="C33" s="109">
        <v>2014</v>
      </c>
      <c r="D33" s="30"/>
      <c r="E33" s="56">
        <v>159.69999999999999</v>
      </c>
      <c r="F33" s="56"/>
      <c r="G33" s="30"/>
      <c r="H33" s="30"/>
      <c r="I33" s="56">
        <v>12.5</v>
      </c>
      <c r="J33" s="56"/>
      <c r="K33" s="30"/>
      <c r="L33" s="30"/>
      <c r="M33" s="56" t="s">
        <v>407</v>
      </c>
      <c r="N33" s="56"/>
      <c r="O33" s="30"/>
    </row>
    <row r="34" spans="1:25" ht="15.75" thickBot="1">
      <c r="A34" s="13"/>
      <c r="B34" s="68"/>
      <c r="C34" s="109"/>
      <c r="D34" s="30"/>
      <c r="E34" s="57"/>
      <c r="F34" s="57"/>
      <c r="G34" s="69"/>
      <c r="H34" s="30"/>
      <c r="I34" s="57"/>
      <c r="J34" s="57"/>
      <c r="K34" s="69"/>
      <c r="L34" s="30"/>
      <c r="M34" s="57"/>
      <c r="N34" s="57"/>
      <c r="O34" s="69"/>
    </row>
    <row r="35" spans="1:25">
      <c r="A35" s="13"/>
      <c r="B35" s="58" t="s">
        <v>706</v>
      </c>
      <c r="C35" s="30"/>
      <c r="D35" s="30"/>
      <c r="E35" s="59" t="s">
        <v>307</v>
      </c>
      <c r="F35" s="72">
        <v>6294.2</v>
      </c>
      <c r="G35" s="54"/>
      <c r="H35" s="30"/>
      <c r="I35" s="59" t="s">
        <v>307</v>
      </c>
      <c r="J35" s="62">
        <v>237.8</v>
      </c>
      <c r="K35" s="54"/>
      <c r="L35" s="30"/>
      <c r="M35" s="59" t="s">
        <v>307</v>
      </c>
      <c r="N35" s="62">
        <v>110.8</v>
      </c>
      <c r="O35" s="54"/>
    </row>
    <row r="36" spans="1:25" ht="15.75" thickBot="1">
      <c r="A36" s="13"/>
      <c r="B36" s="58"/>
      <c r="C36" s="30"/>
      <c r="D36" s="30"/>
      <c r="E36" s="60"/>
      <c r="F36" s="73"/>
      <c r="G36" s="64"/>
      <c r="H36" s="30"/>
      <c r="I36" s="60"/>
      <c r="J36" s="63"/>
      <c r="K36" s="64"/>
      <c r="L36" s="30"/>
      <c r="M36" s="60"/>
      <c r="N36" s="63"/>
      <c r="O36" s="64"/>
    </row>
    <row r="37" spans="1:25" ht="15.75" thickTop="1">
      <c r="A37" s="13"/>
      <c r="B37" s="33" t="s">
        <v>346</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3"/>
      <c r="B38" s="18"/>
      <c r="C38" s="18"/>
    </row>
    <row r="39" spans="1:25" ht="22.5">
      <c r="A39" s="13"/>
      <c r="B39" s="75" t="s">
        <v>97</v>
      </c>
      <c r="C39" s="76" t="s">
        <v>707</v>
      </c>
    </row>
    <row r="40" spans="1:25">
      <c r="A40" s="13"/>
      <c r="B40" s="28"/>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13"/>
      <c r="B41" s="28"/>
      <c r="C41" s="28"/>
      <c r="D41" s="28"/>
      <c r="E41" s="28"/>
      <c r="F41" s="28"/>
      <c r="G41" s="28"/>
      <c r="H41" s="28"/>
      <c r="I41" s="28"/>
      <c r="J41" s="28"/>
      <c r="K41" s="28"/>
      <c r="L41" s="28"/>
      <c r="M41" s="28"/>
      <c r="N41" s="28"/>
      <c r="O41" s="28"/>
    </row>
    <row r="42" spans="1:25">
      <c r="A42" s="13"/>
      <c r="B42" s="18"/>
      <c r="C42" s="18"/>
      <c r="D42" s="18"/>
      <c r="E42" s="18"/>
      <c r="F42" s="18"/>
      <c r="G42" s="18"/>
      <c r="H42" s="18"/>
      <c r="I42" s="18"/>
      <c r="J42" s="18"/>
      <c r="K42" s="18"/>
      <c r="L42" s="18"/>
      <c r="M42" s="18"/>
      <c r="N42" s="18"/>
      <c r="O42" s="18"/>
    </row>
    <row r="43" spans="1:25">
      <c r="A43" s="13"/>
      <c r="B43" s="39" t="s">
        <v>688</v>
      </c>
      <c r="C43" s="15"/>
      <c r="D43" s="15"/>
      <c r="E43" s="30"/>
      <c r="F43" s="30"/>
      <c r="G43" s="30"/>
      <c r="H43" s="15"/>
      <c r="I43" s="84" t="s">
        <v>689</v>
      </c>
      <c r="J43" s="84"/>
      <c r="K43" s="84"/>
      <c r="L43" s="84"/>
      <c r="M43" s="84"/>
      <c r="N43" s="84"/>
      <c r="O43" s="84"/>
    </row>
    <row r="44" spans="1:25" ht="15.75" thickBot="1">
      <c r="A44" s="13"/>
      <c r="B44" s="42" t="s">
        <v>305</v>
      </c>
      <c r="C44" s="15"/>
      <c r="D44" s="15"/>
      <c r="E44" s="84" t="s">
        <v>690</v>
      </c>
      <c r="F44" s="84"/>
      <c r="G44" s="84"/>
      <c r="H44" s="15"/>
      <c r="I44" s="83">
        <v>41274</v>
      </c>
      <c r="J44" s="83"/>
      <c r="K44" s="83"/>
      <c r="L44" s="83"/>
      <c r="M44" s="83"/>
      <c r="N44" s="83"/>
      <c r="O44" s="83"/>
    </row>
    <row r="45" spans="1:25" ht="15.75" thickBot="1">
      <c r="A45" s="13"/>
      <c r="B45" s="15"/>
      <c r="C45" s="41" t="s">
        <v>691</v>
      </c>
      <c r="D45" s="15"/>
      <c r="E45" s="52" t="s">
        <v>692</v>
      </c>
      <c r="F45" s="52"/>
      <c r="G45" s="52"/>
      <c r="H45" s="15"/>
      <c r="I45" s="53" t="s">
        <v>693</v>
      </c>
      <c r="J45" s="53"/>
      <c r="K45" s="53"/>
      <c r="L45" s="15"/>
      <c r="M45" s="53" t="s">
        <v>694</v>
      </c>
      <c r="N45" s="53"/>
      <c r="O45" s="53"/>
    </row>
    <row r="46" spans="1:25">
      <c r="A46" s="13"/>
      <c r="B46" s="15"/>
      <c r="C46" s="15"/>
      <c r="D46" s="15"/>
      <c r="E46" s="54"/>
      <c r="F46" s="54"/>
      <c r="G46" s="54"/>
      <c r="H46" s="15"/>
      <c r="I46" s="54"/>
      <c r="J46" s="54"/>
      <c r="K46" s="54"/>
      <c r="L46" s="15"/>
      <c r="M46" s="54"/>
      <c r="N46" s="54"/>
      <c r="O46" s="54"/>
    </row>
    <row r="47" spans="1:25">
      <c r="A47" s="13"/>
      <c r="B47" s="68" t="s">
        <v>695</v>
      </c>
      <c r="C47" s="109" t="s">
        <v>708</v>
      </c>
      <c r="D47" s="30"/>
      <c r="E47" s="55" t="s">
        <v>307</v>
      </c>
      <c r="F47" s="56">
        <v>180</v>
      </c>
      <c r="G47" s="30"/>
      <c r="H47" s="30"/>
      <c r="I47" s="55" t="s">
        <v>307</v>
      </c>
      <c r="J47" s="56">
        <v>15.5</v>
      </c>
      <c r="K47" s="30"/>
      <c r="L47" s="30"/>
      <c r="M47" s="55" t="s">
        <v>307</v>
      </c>
      <c r="N47" s="56">
        <v>7.7</v>
      </c>
      <c r="O47" s="30"/>
    </row>
    <row r="48" spans="1:25">
      <c r="A48" s="13"/>
      <c r="B48" s="68"/>
      <c r="C48" s="109"/>
      <c r="D48" s="30"/>
      <c r="E48" s="55"/>
      <c r="F48" s="56"/>
      <c r="G48" s="30"/>
      <c r="H48" s="30"/>
      <c r="I48" s="55"/>
      <c r="J48" s="56"/>
      <c r="K48" s="30"/>
      <c r="L48" s="30"/>
      <c r="M48" s="55"/>
      <c r="N48" s="56"/>
      <c r="O48" s="30"/>
    </row>
    <row r="49" spans="1:25">
      <c r="A49" s="13"/>
      <c r="B49" s="68" t="s">
        <v>697</v>
      </c>
      <c r="C49" s="109" t="s">
        <v>709</v>
      </c>
      <c r="D49" s="30"/>
      <c r="E49" s="56">
        <v>0.9</v>
      </c>
      <c r="F49" s="56"/>
      <c r="G49" s="30"/>
      <c r="H49" s="30"/>
      <c r="I49" s="56" t="s">
        <v>407</v>
      </c>
      <c r="J49" s="56"/>
      <c r="K49" s="30"/>
      <c r="L49" s="30"/>
      <c r="M49" s="56">
        <v>4.4000000000000004</v>
      </c>
      <c r="N49" s="56"/>
      <c r="O49" s="30"/>
    </row>
    <row r="50" spans="1:25">
      <c r="A50" s="13"/>
      <c r="B50" s="68"/>
      <c r="C50" s="109"/>
      <c r="D50" s="30"/>
      <c r="E50" s="56"/>
      <c r="F50" s="56"/>
      <c r="G50" s="30"/>
      <c r="H50" s="30"/>
      <c r="I50" s="56"/>
      <c r="J50" s="56"/>
      <c r="K50" s="30"/>
      <c r="L50" s="30"/>
      <c r="M50" s="56"/>
      <c r="N50" s="56"/>
      <c r="O50" s="30"/>
    </row>
    <row r="51" spans="1:25">
      <c r="A51" s="13"/>
      <c r="B51" s="68" t="s">
        <v>699</v>
      </c>
      <c r="C51" s="109">
        <v>2024</v>
      </c>
      <c r="D51" s="30"/>
      <c r="E51" s="56">
        <v>25</v>
      </c>
      <c r="F51" s="56"/>
      <c r="G51" s="30"/>
      <c r="H51" s="30"/>
      <c r="I51" s="56" t="s">
        <v>407</v>
      </c>
      <c r="J51" s="56"/>
      <c r="K51" s="30"/>
      <c r="L51" s="30"/>
      <c r="M51" s="56" t="s">
        <v>407</v>
      </c>
      <c r="N51" s="56"/>
      <c r="O51" s="30"/>
    </row>
    <row r="52" spans="1:25">
      <c r="A52" s="13"/>
      <c r="B52" s="68"/>
      <c r="C52" s="109"/>
      <c r="D52" s="30"/>
      <c r="E52" s="56"/>
      <c r="F52" s="56"/>
      <c r="G52" s="30"/>
      <c r="H52" s="30"/>
      <c r="I52" s="56"/>
      <c r="J52" s="56"/>
      <c r="K52" s="30"/>
      <c r="L52" s="30"/>
      <c r="M52" s="56"/>
      <c r="N52" s="56"/>
      <c r="O52" s="30"/>
    </row>
    <row r="53" spans="1:25">
      <c r="A53" s="13"/>
      <c r="B53" s="68" t="s">
        <v>701</v>
      </c>
      <c r="C53" s="109" t="s">
        <v>710</v>
      </c>
      <c r="D53" s="30"/>
      <c r="E53" s="56">
        <v>391</v>
      </c>
      <c r="F53" s="56"/>
      <c r="G53" s="30"/>
      <c r="H53" s="30"/>
      <c r="I53" s="56">
        <v>69.5</v>
      </c>
      <c r="J53" s="56"/>
      <c r="K53" s="30"/>
      <c r="L53" s="30"/>
      <c r="M53" s="56" t="s">
        <v>407</v>
      </c>
      <c r="N53" s="56"/>
      <c r="O53" s="30"/>
    </row>
    <row r="54" spans="1:25">
      <c r="A54" s="13"/>
      <c r="B54" s="68"/>
      <c r="C54" s="109"/>
      <c r="D54" s="30"/>
      <c r="E54" s="56"/>
      <c r="F54" s="56"/>
      <c r="G54" s="30"/>
      <c r="H54" s="30"/>
      <c r="I54" s="56"/>
      <c r="J54" s="56"/>
      <c r="K54" s="30"/>
      <c r="L54" s="30"/>
      <c r="M54" s="56"/>
      <c r="N54" s="56"/>
      <c r="O54" s="30"/>
    </row>
    <row r="55" spans="1:25">
      <c r="A55" s="13"/>
      <c r="B55" s="68" t="s">
        <v>703</v>
      </c>
      <c r="C55" s="109" t="s">
        <v>711</v>
      </c>
      <c r="D55" s="30"/>
      <c r="E55" s="70">
        <v>1328.4</v>
      </c>
      <c r="F55" s="70"/>
      <c r="G55" s="30"/>
      <c r="H55" s="30"/>
      <c r="I55" s="56">
        <v>50.6</v>
      </c>
      <c r="J55" s="56"/>
      <c r="K55" s="30"/>
      <c r="L55" s="30"/>
      <c r="M55" s="56">
        <v>33.6</v>
      </c>
      <c r="N55" s="56"/>
      <c r="O55" s="30"/>
    </row>
    <row r="56" spans="1:25">
      <c r="A56" s="13"/>
      <c r="B56" s="68"/>
      <c r="C56" s="109"/>
      <c r="D56" s="30"/>
      <c r="E56" s="70"/>
      <c r="F56" s="70"/>
      <c r="G56" s="30"/>
      <c r="H56" s="30"/>
      <c r="I56" s="56"/>
      <c r="J56" s="56"/>
      <c r="K56" s="30"/>
      <c r="L56" s="30"/>
      <c r="M56" s="56"/>
      <c r="N56" s="56"/>
      <c r="O56" s="30"/>
    </row>
    <row r="57" spans="1:25">
      <c r="A57" s="13"/>
      <c r="B57" s="68" t="s">
        <v>705</v>
      </c>
      <c r="C57" s="109">
        <v>2013</v>
      </c>
      <c r="D57" s="30"/>
      <c r="E57" s="56">
        <v>182.9</v>
      </c>
      <c r="F57" s="56"/>
      <c r="G57" s="30"/>
      <c r="H57" s="30"/>
      <c r="I57" s="56">
        <v>13.8</v>
      </c>
      <c r="J57" s="56"/>
      <c r="K57" s="30"/>
      <c r="L57" s="30"/>
      <c r="M57" s="56" t="s">
        <v>407</v>
      </c>
      <c r="N57" s="56"/>
      <c r="O57" s="30"/>
    </row>
    <row r="58" spans="1:25" ht="15.75" thickBot="1">
      <c r="A58" s="13"/>
      <c r="B58" s="68"/>
      <c r="C58" s="109"/>
      <c r="D58" s="30"/>
      <c r="E58" s="57"/>
      <c r="F58" s="57"/>
      <c r="G58" s="69"/>
      <c r="H58" s="30"/>
      <c r="I58" s="57"/>
      <c r="J58" s="57"/>
      <c r="K58" s="69"/>
      <c r="L58" s="30"/>
      <c r="M58" s="57"/>
      <c r="N58" s="57"/>
      <c r="O58" s="69"/>
    </row>
    <row r="59" spans="1:25">
      <c r="A59" s="13"/>
      <c r="B59" s="58" t="s">
        <v>706</v>
      </c>
      <c r="C59" s="30"/>
      <c r="D59" s="30"/>
      <c r="E59" s="59" t="s">
        <v>307</v>
      </c>
      <c r="F59" s="72">
        <v>2108.1999999999998</v>
      </c>
      <c r="G59" s="54"/>
      <c r="H59" s="30"/>
      <c r="I59" s="59" t="s">
        <v>307</v>
      </c>
      <c r="J59" s="62">
        <v>149.4</v>
      </c>
      <c r="K59" s="54"/>
      <c r="L59" s="30"/>
      <c r="M59" s="59" t="s">
        <v>307</v>
      </c>
      <c r="N59" s="62">
        <v>45.7</v>
      </c>
      <c r="O59" s="54"/>
    </row>
    <row r="60" spans="1:25" ht="15.75" thickBot="1">
      <c r="A60" s="13"/>
      <c r="B60" s="58"/>
      <c r="C60" s="30"/>
      <c r="D60" s="30"/>
      <c r="E60" s="60"/>
      <c r="F60" s="73"/>
      <c r="G60" s="64"/>
      <c r="H60" s="30"/>
      <c r="I60" s="60"/>
      <c r="J60" s="63"/>
      <c r="K60" s="64"/>
      <c r="L60" s="30"/>
      <c r="M60" s="60"/>
      <c r="N60" s="63"/>
      <c r="O60" s="64"/>
    </row>
    <row r="61" spans="1:25" ht="15.75" thickTop="1">
      <c r="A61" s="13"/>
      <c r="B61" s="33" t="s">
        <v>346</v>
      </c>
      <c r="C61" s="33"/>
      <c r="D61" s="33"/>
      <c r="E61" s="33"/>
      <c r="F61" s="33"/>
      <c r="G61" s="33"/>
      <c r="H61" s="33"/>
      <c r="I61" s="33"/>
      <c r="J61" s="33"/>
      <c r="K61" s="33"/>
      <c r="L61" s="33"/>
      <c r="M61" s="33"/>
      <c r="N61" s="33"/>
      <c r="O61" s="33"/>
      <c r="P61" s="33"/>
      <c r="Q61" s="33"/>
      <c r="R61" s="33"/>
      <c r="S61" s="33"/>
      <c r="T61" s="33"/>
      <c r="U61" s="33"/>
      <c r="V61" s="33"/>
      <c r="W61" s="33"/>
      <c r="X61" s="33"/>
      <c r="Y61" s="33"/>
    </row>
    <row r="62" spans="1:25">
      <c r="A62" s="13"/>
      <c r="B62" s="18"/>
      <c r="C62" s="18"/>
    </row>
    <row r="63" spans="1:25" ht="22.5">
      <c r="A63" s="13"/>
      <c r="B63" s="75" t="s">
        <v>97</v>
      </c>
      <c r="C63" s="76" t="s">
        <v>707</v>
      </c>
    </row>
    <row r="64" spans="1:25">
      <c r="A64" s="13"/>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13">
      <c r="A65" s="13"/>
      <c r="B65" s="28"/>
      <c r="C65" s="28"/>
      <c r="D65" s="28"/>
      <c r="E65" s="28"/>
      <c r="F65" s="28"/>
      <c r="G65" s="28"/>
      <c r="H65" s="28"/>
      <c r="I65" s="28"/>
      <c r="J65" s="28"/>
      <c r="K65" s="28"/>
      <c r="L65" s="28"/>
      <c r="M65" s="28"/>
    </row>
    <row r="66" spans="1:13">
      <c r="A66" s="13"/>
      <c r="B66" s="18"/>
      <c r="C66" s="18"/>
      <c r="D66" s="18"/>
      <c r="E66" s="18"/>
      <c r="F66" s="18"/>
      <c r="G66" s="18"/>
      <c r="H66" s="18"/>
      <c r="I66" s="18"/>
      <c r="J66" s="18"/>
      <c r="K66" s="18"/>
      <c r="L66" s="18"/>
      <c r="M66" s="18"/>
    </row>
    <row r="67" spans="1:13" ht="34.5">
      <c r="A67" s="13"/>
      <c r="B67" s="39" t="s">
        <v>712</v>
      </c>
      <c r="C67" s="84" t="s">
        <v>713</v>
      </c>
      <c r="D67" s="84"/>
      <c r="E67" s="84"/>
      <c r="F67" s="84"/>
      <c r="G67" s="84"/>
      <c r="H67" s="84"/>
      <c r="I67" s="84"/>
      <c r="J67" s="84"/>
      <c r="K67" s="84"/>
      <c r="L67" s="84"/>
      <c r="M67" s="84"/>
    </row>
    <row r="68" spans="1:13" ht="15.75" thickBot="1">
      <c r="A68" s="13"/>
      <c r="B68" s="42" t="s">
        <v>305</v>
      </c>
      <c r="C68" s="52" t="s">
        <v>584</v>
      </c>
      <c r="D68" s="52"/>
      <c r="E68" s="52"/>
      <c r="F68" s="52"/>
      <c r="G68" s="52"/>
      <c r="H68" s="52"/>
      <c r="I68" s="52"/>
      <c r="J68" s="52"/>
      <c r="K68" s="52"/>
      <c r="L68" s="52"/>
      <c r="M68" s="52"/>
    </row>
    <row r="69" spans="1:13" ht="15.75" thickBot="1">
      <c r="A69" s="13"/>
      <c r="B69" s="15"/>
      <c r="C69" s="53">
        <v>2013</v>
      </c>
      <c r="D69" s="53"/>
      <c r="E69" s="53"/>
      <c r="F69" s="43"/>
      <c r="G69" s="53">
        <v>2012</v>
      </c>
      <c r="H69" s="53"/>
      <c r="I69" s="53"/>
      <c r="J69" s="43"/>
      <c r="K69" s="53">
        <v>2011</v>
      </c>
      <c r="L69" s="53"/>
      <c r="M69" s="53"/>
    </row>
    <row r="70" spans="1:13">
      <c r="A70" s="13"/>
      <c r="B70" s="48" t="s">
        <v>714</v>
      </c>
      <c r="C70" s="54"/>
      <c r="D70" s="54"/>
      <c r="E70" s="54"/>
      <c r="F70" s="15"/>
      <c r="G70" s="54"/>
      <c r="H70" s="54"/>
      <c r="I70" s="54"/>
      <c r="J70" s="15"/>
      <c r="K70" s="54"/>
      <c r="L70" s="54"/>
      <c r="M70" s="54"/>
    </row>
    <row r="71" spans="1:13">
      <c r="A71" s="13"/>
      <c r="B71" s="68" t="s">
        <v>695</v>
      </c>
      <c r="C71" s="55" t="s">
        <v>307</v>
      </c>
      <c r="D71" s="56" t="s">
        <v>715</v>
      </c>
      <c r="E71" s="55" t="s">
        <v>310</v>
      </c>
      <c r="F71" s="30"/>
      <c r="G71" s="55" t="s">
        <v>307</v>
      </c>
      <c r="H71" s="56" t="s">
        <v>477</v>
      </c>
      <c r="I71" s="55" t="s">
        <v>310</v>
      </c>
      <c r="J71" s="30"/>
      <c r="K71" s="55" t="s">
        <v>307</v>
      </c>
      <c r="L71" s="56">
        <v>6.9</v>
      </c>
      <c r="M71" s="30"/>
    </row>
    <row r="72" spans="1:13">
      <c r="A72" s="13"/>
      <c r="B72" s="68"/>
      <c r="C72" s="55"/>
      <c r="D72" s="56"/>
      <c r="E72" s="55"/>
      <c r="F72" s="30"/>
      <c r="G72" s="55"/>
      <c r="H72" s="56"/>
      <c r="I72" s="55"/>
      <c r="J72" s="30"/>
      <c r="K72" s="55"/>
      <c r="L72" s="56"/>
      <c r="M72" s="30"/>
    </row>
    <row r="73" spans="1:13">
      <c r="A73" s="13"/>
      <c r="B73" s="68" t="s">
        <v>697</v>
      </c>
      <c r="C73" s="56" t="s">
        <v>478</v>
      </c>
      <c r="D73" s="56"/>
      <c r="E73" s="55" t="s">
        <v>310</v>
      </c>
      <c r="F73" s="30"/>
      <c r="G73" s="56" t="s">
        <v>605</v>
      </c>
      <c r="H73" s="56"/>
      <c r="I73" s="55" t="s">
        <v>310</v>
      </c>
      <c r="J73" s="30"/>
      <c r="K73" s="56">
        <v>3.5</v>
      </c>
      <c r="L73" s="56"/>
      <c r="M73" s="30"/>
    </row>
    <row r="74" spans="1:13">
      <c r="A74" s="13"/>
      <c r="B74" s="68"/>
      <c r="C74" s="56"/>
      <c r="D74" s="56"/>
      <c r="E74" s="55"/>
      <c r="F74" s="30"/>
      <c r="G74" s="56"/>
      <c r="H74" s="56"/>
      <c r="I74" s="55"/>
      <c r="J74" s="30"/>
      <c r="K74" s="56"/>
      <c r="L74" s="56"/>
      <c r="M74" s="30"/>
    </row>
    <row r="75" spans="1:13">
      <c r="A75" s="13"/>
      <c r="B75" s="68" t="s">
        <v>699</v>
      </c>
      <c r="C75" s="56">
        <v>17.3</v>
      </c>
      <c r="D75" s="56"/>
      <c r="E75" s="30"/>
      <c r="F75" s="30"/>
      <c r="G75" s="56" t="s">
        <v>410</v>
      </c>
      <c r="H75" s="56"/>
      <c r="I75" s="55" t="s">
        <v>310</v>
      </c>
      <c r="J75" s="30"/>
      <c r="K75" s="56" t="s">
        <v>406</v>
      </c>
      <c r="L75" s="56"/>
      <c r="M75" s="55" t="s">
        <v>310</v>
      </c>
    </row>
    <row r="76" spans="1:13">
      <c r="A76" s="13"/>
      <c r="B76" s="68"/>
      <c r="C76" s="56"/>
      <c r="D76" s="56"/>
      <c r="E76" s="30"/>
      <c r="F76" s="30"/>
      <c r="G76" s="56"/>
      <c r="H76" s="56"/>
      <c r="I76" s="55"/>
      <c r="J76" s="30"/>
      <c r="K76" s="56"/>
      <c r="L76" s="56"/>
      <c r="M76" s="55"/>
    </row>
    <row r="77" spans="1:13">
      <c r="A77" s="13"/>
      <c r="B77" s="68" t="s">
        <v>701</v>
      </c>
      <c r="C77" s="56" t="s">
        <v>716</v>
      </c>
      <c r="D77" s="56"/>
      <c r="E77" s="55" t="s">
        <v>310</v>
      </c>
      <c r="F77" s="30"/>
      <c r="G77" s="56" t="s">
        <v>717</v>
      </c>
      <c r="H77" s="56"/>
      <c r="I77" s="55" t="s">
        <v>310</v>
      </c>
      <c r="J77" s="30"/>
      <c r="K77" s="56">
        <v>10.6</v>
      </c>
      <c r="L77" s="56"/>
      <c r="M77" s="30"/>
    </row>
    <row r="78" spans="1:13">
      <c r="A78" s="13"/>
      <c r="B78" s="68"/>
      <c r="C78" s="56"/>
      <c r="D78" s="56"/>
      <c r="E78" s="55"/>
      <c r="F78" s="30"/>
      <c r="G78" s="56"/>
      <c r="H78" s="56"/>
      <c r="I78" s="55"/>
      <c r="J78" s="30"/>
      <c r="K78" s="56"/>
      <c r="L78" s="56"/>
      <c r="M78" s="30"/>
    </row>
    <row r="79" spans="1:13">
      <c r="A79" s="13"/>
      <c r="B79" s="68" t="s">
        <v>703</v>
      </c>
      <c r="C79" s="56">
        <v>60.1</v>
      </c>
      <c r="D79" s="56"/>
      <c r="E79" s="30"/>
      <c r="F79" s="30"/>
      <c r="G79" s="56">
        <v>0.9</v>
      </c>
      <c r="H79" s="56"/>
      <c r="I79" s="30"/>
      <c r="J79" s="30"/>
      <c r="K79" s="56" t="s">
        <v>718</v>
      </c>
      <c r="L79" s="56"/>
      <c r="M79" s="55" t="s">
        <v>310</v>
      </c>
    </row>
    <row r="80" spans="1:13">
      <c r="A80" s="13"/>
      <c r="B80" s="68"/>
      <c r="C80" s="56"/>
      <c r="D80" s="56"/>
      <c r="E80" s="30"/>
      <c r="F80" s="30"/>
      <c r="G80" s="56"/>
      <c r="H80" s="56"/>
      <c r="I80" s="30"/>
      <c r="J80" s="30"/>
      <c r="K80" s="56"/>
      <c r="L80" s="56"/>
      <c r="M80" s="55"/>
    </row>
    <row r="81" spans="1:25">
      <c r="A81" s="13"/>
      <c r="B81" s="49" t="s">
        <v>705</v>
      </c>
      <c r="C81" s="56" t="s">
        <v>440</v>
      </c>
      <c r="D81" s="56"/>
      <c r="E81" s="44" t="s">
        <v>310</v>
      </c>
      <c r="F81" s="15"/>
      <c r="G81" s="56" t="s">
        <v>719</v>
      </c>
      <c r="H81" s="56"/>
      <c r="I81" s="44" t="s">
        <v>310</v>
      </c>
      <c r="J81" s="15"/>
      <c r="K81" s="56" t="s">
        <v>675</v>
      </c>
      <c r="L81" s="56"/>
      <c r="M81" s="44" t="s">
        <v>310</v>
      </c>
    </row>
    <row r="82" spans="1:25">
      <c r="A82" s="13"/>
      <c r="B82" s="68" t="s">
        <v>270</v>
      </c>
      <c r="C82" s="56">
        <v>17.600000000000001</v>
      </c>
      <c r="D82" s="56"/>
      <c r="E82" s="30"/>
      <c r="F82" s="30"/>
      <c r="G82" s="56">
        <v>11.2</v>
      </c>
      <c r="H82" s="56"/>
      <c r="I82" s="30"/>
      <c r="J82" s="30"/>
      <c r="K82" s="56" t="s">
        <v>544</v>
      </c>
      <c r="L82" s="56"/>
      <c r="M82" s="55" t="s">
        <v>310</v>
      </c>
    </row>
    <row r="83" spans="1:25">
      <c r="A83" s="13"/>
      <c r="B83" s="68"/>
      <c r="C83" s="56"/>
      <c r="D83" s="56"/>
      <c r="E83" s="30"/>
      <c r="F83" s="30"/>
      <c r="G83" s="56"/>
      <c r="H83" s="56"/>
      <c r="I83" s="30"/>
      <c r="J83" s="30"/>
      <c r="K83" s="56"/>
      <c r="L83" s="56"/>
      <c r="M83" s="55"/>
    </row>
    <row r="84" spans="1:25">
      <c r="A84" s="13"/>
      <c r="B84" s="68" t="s">
        <v>545</v>
      </c>
      <c r="C84" s="56" t="s">
        <v>407</v>
      </c>
      <c r="D84" s="56"/>
      <c r="E84" s="30"/>
      <c r="F84" s="30"/>
      <c r="G84" s="56" t="s">
        <v>546</v>
      </c>
      <c r="H84" s="56"/>
      <c r="I84" s="55" t="s">
        <v>310</v>
      </c>
      <c r="J84" s="30"/>
      <c r="K84" s="56">
        <v>9</v>
      </c>
      <c r="L84" s="56"/>
      <c r="M84" s="30"/>
    </row>
    <row r="85" spans="1:25" ht="15.75" thickBot="1">
      <c r="A85" s="13"/>
      <c r="B85" s="68"/>
      <c r="C85" s="57"/>
      <c r="D85" s="57"/>
      <c r="E85" s="69"/>
      <c r="F85" s="30"/>
      <c r="G85" s="57"/>
      <c r="H85" s="57"/>
      <c r="I85" s="80"/>
      <c r="J85" s="30"/>
      <c r="K85" s="57"/>
      <c r="L85" s="57"/>
      <c r="M85" s="69"/>
    </row>
    <row r="86" spans="1:25" ht="37.5" thickBot="1">
      <c r="A86" s="13"/>
      <c r="B86" s="48" t="s">
        <v>720</v>
      </c>
      <c r="C86" s="103" t="s">
        <v>307</v>
      </c>
      <c r="D86" s="104" t="s">
        <v>721</v>
      </c>
      <c r="E86" s="103" t="s">
        <v>310</v>
      </c>
      <c r="F86" s="15"/>
      <c r="G86" s="103" t="s">
        <v>307</v>
      </c>
      <c r="H86" s="104" t="s">
        <v>722</v>
      </c>
      <c r="I86" s="103" t="s">
        <v>310</v>
      </c>
      <c r="J86" s="15"/>
      <c r="K86" s="103" t="s">
        <v>307</v>
      </c>
      <c r="L86" s="104" t="s">
        <v>317</v>
      </c>
      <c r="M86" s="103" t="s">
        <v>310</v>
      </c>
    </row>
    <row r="87" spans="1:25" ht="15.75" thickTop="1">
      <c r="A87" s="13"/>
      <c r="B87" s="12"/>
      <c r="C87" s="12"/>
      <c r="D87" s="12"/>
      <c r="E87" s="12"/>
      <c r="F87" s="12"/>
      <c r="G87" s="12"/>
      <c r="H87" s="12"/>
      <c r="I87" s="12"/>
      <c r="J87" s="12"/>
      <c r="K87" s="12"/>
      <c r="L87" s="12"/>
      <c r="M87" s="12"/>
      <c r="N87" s="12"/>
      <c r="O87" s="12"/>
      <c r="P87" s="12"/>
      <c r="Q87" s="12"/>
      <c r="R87" s="12"/>
      <c r="S87" s="12"/>
      <c r="T87" s="12"/>
      <c r="U87" s="12"/>
      <c r="V87" s="12"/>
      <c r="W87" s="12"/>
      <c r="X87" s="12"/>
      <c r="Y87" s="12"/>
    </row>
    <row r="88" spans="1:25">
      <c r="A88" s="13"/>
      <c r="B88" s="34" t="s">
        <v>723</v>
      </c>
      <c r="C88" s="34"/>
      <c r="D88" s="34"/>
      <c r="E88" s="34"/>
      <c r="F88" s="34"/>
      <c r="G88" s="34"/>
      <c r="H88" s="34"/>
      <c r="I88" s="34"/>
      <c r="J88" s="34"/>
      <c r="K88" s="34"/>
      <c r="L88" s="34"/>
      <c r="M88" s="34"/>
      <c r="N88" s="34"/>
      <c r="O88" s="34"/>
      <c r="P88" s="34"/>
      <c r="Q88" s="34"/>
      <c r="R88" s="34"/>
      <c r="S88" s="34"/>
      <c r="T88" s="34"/>
      <c r="U88" s="34"/>
      <c r="V88" s="34"/>
      <c r="W88" s="34"/>
      <c r="X88" s="34"/>
      <c r="Y88" s="34"/>
    </row>
    <row r="89" spans="1:25">
      <c r="A89" s="13"/>
      <c r="B89" s="12"/>
      <c r="C89" s="12"/>
      <c r="D89" s="12"/>
      <c r="E89" s="12"/>
      <c r="F89" s="12"/>
      <c r="G89" s="12"/>
      <c r="H89" s="12"/>
      <c r="I89" s="12"/>
      <c r="J89" s="12"/>
      <c r="K89" s="12"/>
      <c r="L89" s="12"/>
      <c r="M89" s="12"/>
      <c r="N89" s="12"/>
      <c r="O89" s="12"/>
      <c r="P89" s="12"/>
      <c r="Q89" s="12"/>
      <c r="R89" s="12"/>
      <c r="S89" s="12"/>
      <c r="T89" s="12"/>
      <c r="U89" s="12"/>
      <c r="V89" s="12"/>
      <c r="W89" s="12"/>
      <c r="X89" s="12"/>
      <c r="Y89" s="12"/>
    </row>
    <row r="90" spans="1:25" ht="25.5" customHeight="1">
      <c r="A90" s="13"/>
      <c r="B90" s="33" t="s">
        <v>724</v>
      </c>
      <c r="C90" s="33"/>
      <c r="D90" s="33"/>
      <c r="E90" s="33"/>
      <c r="F90" s="33"/>
      <c r="G90" s="33"/>
      <c r="H90" s="33"/>
      <c r="I90" s="33"/>
      <c r="J90" s="33"/>
      <c r="K90" s="33"/>
      <c r="L90" s="33"/>
      <c r="M90" s="33"/>
      <c r="N90" s="33"/>
      <c r="O90" s="33"/>
      <c r="P90" s="33"/>
      <c r="Q90" s="33"/>
      <c r="R90" s="33"/>
      <c r="S90" s="33"/>
      <c r="T90" s="33"/>
      <c r="U90" s="33"/>
      <c r="V90" s="33"/>
      <c r="W90" s="33"/>
      <c r="X90" s="33"/>
      <c r="Y90" s="33"/>
    </row>
    <row r="91" spans="1:25">
      <c r="A91" s="13"/>
      <c r="B91" s="30"/>
      <c r="C91" s="30"/>
      <c r="D91" s="30"/>
      <c r="E91" s="30"/>
      <c r="F91" s="30"/>
      <c r="G91" s="30"/>
      <c r="H91" s="30"/>
      <c r="I91" s="30"/>
      <c r="J91" s="30"/>
      <c r="K91" s="30"/>
      <c r="L91" s="30"/>
      <c r="M91" s="30"/>
      <c r="N91" s="30"/>
      <c r="O91" s="30"/>
      <c r="P91" s="30"/>
      <c r="Q91" s="30"/>
      <c r="R91" s="30"/>
      <c r="S91" s="30"/>
      <c r="T91" s="30"/>
      <c r="U91" s="30"/>
      <c r="V91" s="30"/>
      <c r="W91" s="30"/>
      <c r="X91" s="30"/>
      <c r="Y91" s="30"/>
    </row>
    <row r="92" spans="1:25">
      <c r="A92" s="13"/>
      <c r="B92" s="18"/>
      <c r="C92" s="18"/>
    </row>
    <row r="93" spans="1:25">
      <c r="A93" s="13"/>
      <c r="B93" s="19">
        <v>8</v>
      </c>
      <c r="C93" s="19" t="s">
        <v>687</v>
      </c>
    </row>
    <row r="94" spans="1:25">
      <c r="A94" s="13"/>
      <c r="B94" s="12"/>
      <c r="C94" s="12"/>
      <c r="D94" s="12"/>
      <c r="E94" s="12"/>
      <c r="F94" s="12"/>
      <c r="G94" s="12"/>
      <c r="H94" s="12"/>
      <c r="I94" s="12"/>
      <c r="J94" s="12"/>
      <c r="K94" s="12"/>
      <c r="L94" s="12"/>
      <c r="M94" s="12"/>
      <c r="N94" s="12"/>
      <c r="O94" s="12"/>
      <c r="P94" s="12"/>
      <c r="Q94" s="12"/>
      <c r="R94" s="12"/>
      <c r="S94" s="12"/>
      <c r="T94" s="12"/>
      <c r="U94" s="12"/>
      <c r="V94" s="12"/>
      <c r="W94" s="12"/>
      <c r="X94" s="12"/>
      <c r="Y94" s="12"/>
    </row>
    <row r="95" spans="1:25">
      <c r="A95" s="13"/>
      <c r="B95" s="34" t="s">
        <v>725</v>
      </c>
      <c r="C95" s="34"/>
      <c r="D95" s="34"/>
      <c r="E95" s="34"/>
      <c r="F95" s="34"/>
      <c r="G95" s="34"/>
      <c r="H95" s="34"/>
      <c r="I95" s="34"/>
      <c r="J95" s="34"/>
      <c r="K95" s="34"/>
      <c r="L95" s="34"/>
      <c r="M95" s="34"/>
      <c r="N95" s="34"/>
      <c r="O95" s="34"/>
      <c r="P95" s="34"/>
      <c r="Q95" s="34"/>
      <c r="R95" s="34"/>
      <c r="S95" s="34"/>
      <c r="T95" s="34"/>
      <c r="U95" s="34"/>
      <c r="V95" s="34"/>
      <c r="W95" s="34"/>
      <c r="X95" s="34"/>
      <c r="Y95" s="34"/>
    </row>
    <row r="96" spans="1:25">
      <c r="A96" s="13"/>
      <c r="B96" s="12"/>
      <c r="C96" s="12"/>
      <c r="D96" s="12"/>
      <c r="E96" s="12"/>
      <c r="F96" s="12"/>
      <c r="G96" s="12"/>
      <c r="H96" s="12"/>
      <c r="I96" s="12"/>
      <c r="J96" s="12"/>
      <c r="K96" s="12"/>
      <c r="L96" s="12"/>
      <c r="M96" s="12"/>
      <c r="N96" s="12"/>
      <c r="O96" s="12"/>
      <c r="P96" s="12"/>
      <c r="Q96" s="12"/>
      <c r="R96" s="12"/>
      <c r="S96" s="12"/>
      <c r="T96" s="12"/>
      <c r="U96" s="12"/>
      <c r="V96" s="12"/>
      <c r="W96" s="12"/>
      <c r="X96" s="12"/>
      <c r="Y96" s="12"/>
    </row>
    <row r="97" spans="1:25" ht="25.5" customHeight="1">
      <c r="A97" s="13"/>
      <c r="B97" s="33" t="s">
        <v>726</v>
      </c>
      <c r="C97" s="33"/>
      <c r="D97" s="33"/>
      <c r="E97" s="33"/>
      <c r="F97" s="33"/>
      <c r="G97" s="33"/>
      <c r="H97" s="33"/>
      <c r="I97" s="33"/>
      <c r="J97" s="33"/>
      <c r="K97" s="33"/>
      <c r="L97" s="33"/>
      <c r="M97" s="33"/>
      <c r="N97" s="33"/>
      <c r="O97" s="33"/>
      <c r="P97" s="33"/>
      <c r="Q97" s="33"/>
      <c r="R97" s="33"/>
      <c r="S97" s="33"/>
      <c r="T97" s="33"/>
      <c r="U97" s="33"/>
      <c r="V97" s="33"/>
      <c r="W97" s="33"/>
      <c r="X97" s="33"/>
      <c r="Y97" s="33"/>
    </row>
    <row r="98" spans="1:25">
      <c r="A98" s="13"/>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13"/>
      <c r="B99" s="34" t="s">
        <v>727</v>
      </c>
      <c r="C99" s="34"/>
      <c r="D99" s="34"/>
      <c r="E99" s="34"/>
      <c r="F99" s="34"/>
      <c r="G99" s="34"/>
      <c r="H99" s="34"/>
      <c r="I99" s="34"/>
      <c r="J99" s="34"/>
      <c r="K99" s="34"/>
      <c r="L99" s="34"/>
      <c r="M99" s="34"/>
      <c r="N99" s="34"/>
      <c r="O99" s="34"/>
      <c r="P99" s="34"/>
      <c r="Q99" s="34"/>
      <c r="R99" s="34"/>
      <c r="S99" s="34"/>
      <c r="T99" s="34"/>
      <c r="U99" s="34"/>
      <c r="V99" s="34"/>
      <c r="W99" s="34"/>
      <c r="X99" s="34"/>
      <c r="Y99" s="34"/>
    </row>
    <row r="100" spans="1: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c r="A101" s="13"/>
      <c r="B101" s="33" t="s">
        <v>728</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c r="A103" s="13"/>
      <c r="B103" s="34" t="s">
        <v>729</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row>
    <row r="104" spans="1: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row>
    <row r="105" spans="1:25">
      <c r="A105" s="13"/>
      <c r="B105" s="33" t="s">
        <v>730</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c r="A107" s="13"/>
      <c r="B107" s="33" t="s">
        <v>731</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33" t="s">
        <v>732</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c r="A111" s="13"/>
      <c r="B111" s="35" t="s">
        <v>733</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row>
    <row r="112" spans="1: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c r="A113" s="13"/>
      <c r="B113" s="30" t="s">
        <v>734</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row>
    <row r="114" spans="1:25">
      <c r="A114" s="13"/>
      <c r="B114" s="115"/>
      <c r="C114" s="115"/>
      <c r="D114" s="115"/>
      <c r="E114" s="115"/>
      <c r="F114" s="115"/>
      <c r="G114" s="115"/>
      <c r="H114" s="115"/>
      <c r="I114" s="115"/>
      <c r="J114" s="115"/>
      <c r="K114" s="115"/>
      <c r="L114" s="115"/>
      <c r="M114" s="115"/>
      <c r="N114" s="115"/>
      <c r="O114" s="115"/>
      <c r="P114" s="115"/>
      <c r="Q114" s="115"/>
      <c r="R114" s="115"/>
      <c r="S114" s="115"/>
      <c r="T114" s="115"/>
      <c r="U114" s="115"/>
      <c r="V114" s="115"/>
      <c r="W114" s="115"/>
      <c r="X114" s="115"/>
      <c r="Y114" s="115"/>
    </row>
    <row r="115" spans="1:25">
      <c r="A115" s="13"/>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row>
    <row r="116" spans="1:25">
      <c r="A116" s="13"/>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ht="15.75" thickBot="1">
      <c r="A117" s="13"/>
      <c r="B117" s="15"/>
      <c r="C117" s="52" t="s">
        <v>735</v>
      </c>
      <c r="D117" s="52"/>
      <c r="E117" s="52"/>
      <c r="F117" s="52"/>
      <c r="G117" s="52"/>
      <c r="H117" s="52"/>
      <c r="I117" s="52"/>
      <c r="J117" s="52"/>
      <c r="K117" s="52"/>
      <c r="L117" s="52"/>
      <c r="M117" s="52"/>
      <c r="N117" s="52"/>
      <c r="O117" s="52"/>
      <c r="P117" s="52"/>
      <c r="Q117" s="52"/>
      <c r="R117" s="52"/>
      <c r="S117" s="52"/>
      <c r="T117" s="52"/>
      <c r="U117" s="52"/>
      <c r="V117" s="52"/>
      <c r="W117" s="52"/>
      <c r="X117" s="52"/>
      <c r="Y117" s="52"/>
    </row>
    <row r="118" spans="1:25">
      <c r="A118" s="13"/>
      <c r="B118" s="39" t="s">
        <v>736</v>
      </c>
      <c r="C118" s="54"/>
      <c r="D118" s="54"/>
      <c r="E118" s="54"/>
      <c r="F118" s="15"/>
      <c r="G118" s="85" t="s">
        <v>394</v>
      </c>
      <c r="H118" s="85"/>
      <c r="I118" s="85"/>
      <c r="J118" s="15"/>
      <c r="K118" s="54"/>
      <c r="L118" s="54"/>
      <c r="M118" s="54"/>
      <c r="N118" s="15"/>
      <c r="O118" s="85" t="s">
        <v>737</v>
      </c>
      <c r="P118" s="85"/>
      <c r="Q118" s="85"/>
      <c r="R118" s="85"/>
      <c r="S118" s="85"/>
      <c r="T118" s="85"/>
      <c r="U118" s="85"/>
      <c r="V118" s="15"/>
      <c r="W118" s="54"/>
      <c r="X118" s="54"/>
      <c r="Y118" s="54"/>
    </row>
    <row r="119" spans="1:25" ht="15.75" thickBot="1">
      <c r="A119" s="13"/>
      <c r="B119" s="39" t="s">
        <v>738</v>
      </c>
      <c r="C119" s="84" t="s">
        <v>394</v>
      </c>
      <c r="D119" s="84"/>
      <c r="E119" s="84"/>
      <c r="F119" s="15"/>
      <c r="G119" s="84" t="s">
        <v>739</v>
      </c>
      <c r="H119" s="84"/>
      <c r="I119" s="84"/>
      <c r="J119" s="15"/>
      <c r="K119" s="84" t="s">
        <v>740</v>
      </c>
      <c r="L119" s="84"/>
      <c r="M119" s="84"/>
      <c r="N119" s="15"/>
      <c r="O119" s="52" t="s">
        <v>741</v>
      </c>
      <c r="P119" s="52"/>
      <c r="Q119" s="52"/>
      <c r="R119" s="52"/>
      <c r="S119" s="52"/>
      <c r="T119" s="52"/>
      <c r="U119" s="52"/>
      <c r="V119" s="15"/>
      <c r="W119" s="30"/>
      <c r="X119" s="30"/>
      <c r="Y119" s="30"/>
    </row>
    <row r="120" spans="1:25">
      <c r="A120" s="13"/>
      <c r="B120" s="42" t="s">
        <v>305</v>
      </c>
      <c r="C120" s="84" t="s">
        <v>739</v>
      </c>
      <c r="D120" s="84"/>
      <c r="E120" s="84"/>
      <c r="F120" s="15"/>
      <c r="G120" s="84" t="s">
        <v>742</v>
      </c>
      <c r="H120" s="84"/>
      <c r="I120" s="84"/>
      <c r="J120" s="15"/>
      <c r="K120" s="84" t="s">
        <v>743</v>
      </c>
      <c r="L120" s="84"/>
      <c r="M120" s="84"/>
      <c r="N120" s="15"/>
      <c r="O120" s="85" t="s">
        <v>744</v>
      </c>
      <c r="P120" s="85"/>
      <c r="Q120" s="85"/>
      <c r="R120" s="15"/>
      <c r="S120" s="85" t="s">
        <v>745</v>
      </c>
      <c r="T120" s="85"/>
      <c r="U120" s="85"/>
      <c r="V120" s="15"/>
      <c r="W120" s="30"/>
      <c r="X120" s="30"/>
      <c r="Y120" s="30"/>
    </row>
    <row r="121" spans="1:25" ht="15.75" thickBot="1">
      <c r="A121" s="13"/>
      <c r="B121" s="15"/>
      <c r="C121" s="52" t="s">
        <v>746</v>
      </c>
      <c r="D121" s="52"/>
      <c r="E121" s="52"/>
      <c r="F121" s="15"/>
      <c r="G121" s="52" t="s">
        <v>747</v>
      </c>
      <c r="H121" s="52"/>
      <c r="I121" s="52"/>
      <c r="J121" s="15"/>
      <c r="K121" s="52" t="s">
        <v>747</v>
      </c>
      <c r="L121" s="52"/>
      <c r="M121" s="52"/>
      <c r="N121" s="15"/>
      <c r="O121" s="52" t="s">
        <v>748</v>
      </c>
      <c r="P121" s="52"/>
      <c r="Q121" s="52"/>
      <c r="R121" s="15"/>
      <c r="S121" s="52" t="s">
        <v>749</v>
      </c>
      <c r="T121" s="52"/>
      <c r="U121" s="52"/>
      <c r="V121" s="15"/>
      <c r="W121" s="52" t="s">
        <v>750</v>
      </c>
      <c r="X121" s="52"/>
      <c r="Y121" s="52"/>
    </row>
    <row r="122" spans="1:25">
      <c r="A122" s="13"/>
      <c r="B122" s="15"/>
      <c r="C122" s="54"/>
      <c r="D122" s="54"/>
      <c r="E122" s="54"/>
      <c r="F122" s="15"/>
      <c r="G122" s="54"/>
      <c r="H122" s="54"/>
      <c r="I122" s="54"/>
      <c r="J122" s="15"/>
      <c r="K122" s="54"/>
      <c r="L122" s="54"/>
      <c r="M122" s="54"/>
      <c r="N122" s="15"/>
      <c r="O122" s="54"/>
      <c r="P122" s="54"/>
      <c r="Q122" s="54"/>
      <c r="R122" s="15"/>
      <c r="S122" s="54"/>
      <c r="T122" s="54"/>
      <c r="U122" s="54"/>
      <c r="V122" s="15"/>
      <c r="W122" s="54"/>
      <c r="X122" s="54"/>
      <c r="Y122" s="54"/>
    </row>
    <row r="123" spans="1:25">
      <c r="A123" s="13"/>
      <c r="B123" s="55" t="s">
        <v>751</v>
      </c>
      <c r="C123" s="55" t="s">
        <v>307</v>
      </c>
      <c r="D123" s="56">
        <v>237.8</v>
      </c>
      <c r="E123" s="30"/>
      <c r="F123" s="30"/>
      <c r="G123" s="55" t="s">
        <v>307</v>
      </c>
      <c r="H123" s="56" t="s">
        <v>407</v>
      </c>
      <c r="I123" s="30"/>
      <c r="J123" s="30"/>
      <c r="K123" s="55" t="s">
        <v>307</v>
      </c>
      <c r="L123" s="56">
        <v>237.8</v>
      </c>
      <c r="M123" s="30"/>
      <c r="N123" s="30"/>
      <c r="O123" s="55" t="s">
        <v>307</v>
      </c>
      <c r="P123" s="56" t="s">
        <v>752</v>
      </c>
      <c r="Q123" s="55" t="s">
        <v>310</v>
      </c>
      <c r="R123" s="30"/>
      <c r="S123" s="55" t="s">
        <v>307</v>
      </c>
      <c r="T123" s="56" t="s">
        <v>407</v>
      </c>
      <c r="U123" s="30"/>
      <c r="V123" s="30"/>
      <c r="W123" s="55" t="s">
        <v>307</v>
      </c>
      <c r="X123" s="56">
        <v>127.6</v>
      </c>
      <c r="Y123" s="30"/>
    </row>
    <row r="124" spans="1:25">
      <c r="A124" s="13"/>
      <c r="B124" s="55"/>
      <c r="C124" s="55"/>
      <c r="D124" s="56"/>
      <c r="E124" s="30"/>
      <c r="F124" s="30"/>
      <c r="G124" s="55"/>
      <c r="H124" s="56"/>
      <c r="I124" s="30"/>
      <c r="J124" s="30"/>
      <c r="K124" s="55"/>
      <c r="L124" s="56"/>
      <c r="M124" s="30"/>
      <c r="N124" s="30"/>
      <c r="O124" s="55"/>
      <c r="P124" s="56"/>
      <c r="Q124" s="55"/>
      <c r="R124" s="30"/>
      <c r="S124" s="55"/>
      <c r="T124" s="56"/>
      <c r="U124" s="30"/>
      <c r="V124" s="30"/>
      <c r="W124" s="55"/>
      <c r="X124" s="56"/>
      <c r="Y124" s="30"/>
    </row>
    <row r="125" spans="1:25">
      <c r="A125" s="13"/>
      <c r="B125" s="55" t="s">
        <v>753</v>
      </c>
      <c r="C125" s="55" t="s">
        <v>307</v>
      </c>
      <c r="D125" s="56" t="s">
        <v>754</v>
      </c>
      <c r="E125" s="55" t="s">
        <v>310</v>
      </c>
      <c r="F125" s="30"/>
      <c r="G125" s="55" t="s">
        <v>307</v>
      </c>
      <c r="H125" s="56" t="s">
        <v>407</v>
      </c>
      <c r="I125" s="30"/>
      <c r="J125" s="30"/>
      <c r="K125" s="55" t="s">
        <v>307</v>
      </c>
      <c r="L125" s="56" t="s">
        <v>754</v>
      </c>
      <c r="M125" s="55" t="s">
        <v>310</v>
      </c>
      <c r="N125" s="30"/>
      <c r="O125" s="55" t="s">
        <v>307</v>
      </c>
      <c r="P125" s="56">
        <v>110.2</v>
      </c>
      <c r="Q125" s="30"/>
      <c r="R125" s="30"/>
      <c r="S125" s="55" t="s">
        <v>307</v>
      </c>
      <c r="T125" s="56">
        <v>0.6</v>
      </c>
      <c r="U125" s="30"/>
      <c r="V125" s="30"/>
      <c r="W125" s="55" t="s">
        <v>307</v>
      </c>
      <c r="X125" s="56" t="s">
        <v>407</v>
      </c>
      <c r="Y125" s="30"/>
    </row>
    <row r="126" spans="1:25">
      <c r="A126" s="13"/>
      <c r="B126" s="55"/>
      <c r="C126" s="55"/>
      <c r="D126" s="56"/>
      <c r="E126" s="55"/>
      <c r="F126" s="30"/>
      <c r="G126" s="55"/>
      <c r="H126" s="56"/>
      <c r="I126" s="30"/>
      <c r="J126" s="30"/>
      <c r="K126" s="55"/>
      <c r="L126" s="56"/>
      <c r="M126" s="55"/>
      <c r="N126" s="30"/>
      <c r="O126" s="55"/>
      <c r="P126" s="56"/>
      <c r="Q126" s="30"/>
      <c r="R126" s="30"/>
      <c r="S126" s="55"/>
      <c r="T126" s="56"/>
      <c r="U126" s="30"/>
      <c r="V126" s="30"/>
      <c r="W126" s="55"/>
      <c r="X126" s="56"/>
      <c r="Y126" s="30"/>
    </row>
    <row r="127" spans="1:25">
      <c r="A127" s="13"/>
      <c r="B127" s="15"/>
      <c r="C127" s="30"/>
      <c r="D127" s="30"/>
      <c r="E127" s="30"/>
      <c r="F127" s="15"/>
      <c r="G127" s="30"/>
      <c r="H127" s="30"/>
      <c r="I127" s="30"/>
      <c r="J127" s="15"/>
      <c r="K127" s="30"/>
      <c r="L127" s="30"/>
      <c r="M127" s="30"/>
      <c r="N127" s="15"/>
      <c r="O127" s="30"/>
      <c r="P127" s="30"/>
      <c r="Q127" s="30"/>
      <c r="R127" s="15"/>
      <c r="S127" s="30"/>
      <c r="T127" s="30"/>
      <c r="U127" s="30"/>
      <c r="V127" s="15"/>
      <c r="W127" s="30"/>
      <c r="X127" s="30"/>
      <c r="Y127" s="30"/>
    </row>
    <row r="128" spans="1:25" ht="15.75" thickBot="1">
      <c r="A128" s="13"/>
      <c r="B128" s="15"/>
      <c r="C128" s="52" t="s">
        <v>755</v>
      </c>
      <c r="D128" s="52"/>
      <c r="E128" s="52"/>
      <c r="F128" s="52"/>
      <c r="G128" s="52"/>
      <c r="H128" s="52"/>
      <c r="I128" s="52"/>
      <c r="J128" s="52"/>
      <c r="K128" s="52"/>
      <c r="L128" s="52"/>
      <c r="M128" s="52"/>
      <c r="N128" s="52"/>
      <c r="O128" s="52"/>
      <c r="P128" s="52"/>
      <c r="Q128" s="52"/>
      <c r="R128" s="52"/>
      <c r="S128" s="52"/>
      <c r="T128" s="52"/>
      <c r="U128" s="52"/>
      <c r="V128" s="52"/>
      <c r="W128" s="52"/>
      <c r="X128" s="52"/>
      <c r="Y128" s="52"/>
    </row>
    <row r="129" spans="1:25">
      <c r="A129" s="13"/>
      <c r="B129" s="39" t="s">
        <v>736</v>
      </c>
      <c r="C129" s="54"/>
      <c r="D129" s="54"/>
      <c r="E129" s="54"/>
      <c r="F129" s="15"/>
      <c r="G129" s="85" t="s">
        <v>394</v>
      </c>
      <c r="H129" s="85"/>
      <c r="I129" s="85"/>
      <c r="J129" s="15"/>
      <c r="K129" s="54"/>
      <c r="L129" s="54"/>
      <c r="M129" s="54"/>
      <c r="N129" s="15"/>
      <c r="O129" s="85" t="s">
        <v>737</v>
      </c>
      <c r="P129" s="85"/>
      <c r="Q129" s="85"/>
      <c r="R129" s="85"/>
      <c r="S129" s="85"/>
      <c r="T129" s="85"/>
      <c r="U129" s="85"/>
      <c r="V129" s="15"/>
      <c r="W129" s="54"/>
      <c r="X129" s="54"/>
      <c r="Y129" s="54"/>
    </row>
    <row r="130" spans="1:25" ht="15.75" thickBot="1">
      <c r="A130" s="13"/>
      <c r="B130" s="39" t="s">
        <v>738</v>
      </c>
      <c r="C130" s="84" t="s">
        <v>394</v>
      </c>
      <c r="D130" s="84"/>
      <c r="E130" s="84"/>
      <c r="F130" s="15"/>
      <c r="G130" s="84" t="s">
        <v>739</v>
      </c>
      <c r="H130" s="84"/>
      <c r="I130" s="84"/>
      <c r="J130" s="15"/>
      <c r="K130" s="84" t="s">
        <v>740</v>
      </c>
      <c r="L130" s="84"/>
      <c r="M130" s="84"/>
      <c r="N130" s="15"/>
      <c r="O130" s="52" t="s">
        <v>741</v>
      </c>
      <c r="P130" s="52"/>
      <c r="Q130" s="52"/>
      <c r="R130" s="52"/>
      <c r="S130" s="52"/>
      <c r="T130" s="52"/>
      <c r="U130" s="52"/>
      <c r="V130" s="15"/>
      <c r="W130" s="30"/>
      <c r="X130" s="30"/>
      <c r="Y130" s="30"/>
    </row>
    <row r="131" spans="1:25">
      <c r="A131" s="13"/>
      <c r="B131" s="42" t="s">
        <v>305</v>
      </c>
      <c r="C131" s="84" t="s">
        <v>739</v>
      </c>
      <c r="D131" s="84"/>
      <c r="E131" s="84"/>
      <c r="F131" s="15"/>
      <c r="G131" s="84" t="s">
        <v>742</v>
      </c>
      <c r="H131" s="84"/>
      <c r="I131" s="84"/>
      <c r="J131" s="15"/>
      <c r="K131" s="84" t="s">
        <v>743</v>
      </c>
      <c r="L131" s="84"/>
      <c r="M131" s="84"/>
      <c r="N131" s="15"/>
      <c r="O131" s="85" t="s">
        <v>744</v>
      </c>
      <c r="P131" s="85"/>
      <c r="Q131" s="85"/>
      <c r="R131" s="15"/>
      <c r="S131" s="85" t="s">
        <v>745</v>
      </c>
      <c r="T131" s="85"/>
      <c r="U131" s="85"/>
      <c r="V131" s="15"/>
      <c r="W131" s="30"/>
      <c r="X131" s="30"/>
      <c r="Y131" s="30"/>
    </row>
    <row r="132" spans="1:25" ht="15.75" thickBot="1">
      <c r="A132" s="13"/>
      <c r="B132" s="15"/>
      <c r="C132" s="52" t="s">
        <v>746</v>
      </c>
      <c r="D132" s="52"/>
      <c r="E132" s="52"/>
      <c r="F132" s="15"/>
      <c r="G132" s="52" t="s">
        <v>747</v>
      </c>
      <c r="H132" s="52"/>
      <c r="I132" s="52"/>
      <c r="J132" s="15"/>
      <c r="K132" s="52" t="s">
        <v>747</v>
      </c>
      <c r="L132" s="52"/>
      <c r="M132" s="52"/>
      <c r="N132" s="15"/>
      <c r="O132" s="52" t="s">
        <v>748</v>
      </c>
      <c r="P132" s="52"/>
      <c r="Q132" s="52"/>
      <c r="R132" s="15"/>
      <c r="S132" s="52" t="s">
        <v>749</v>
      </c>
      <c r="T132" s="52"/>
      <c r="U132" s="52"/>
      <c r="V132" s="15"/>
      <c r="W132" s="52" t="s">
        <v>750</v>
      </c>
      <c r="X132" s="52"/>
      <c r="Y132" s="52"/>
    </row>
    <row r="133" spans="1:25">
      <c r="A133" s="13"/>
      <c r="B133" s="15"/>
      <c r="C133" s="54"/>
      <c r="D133" s="54"/>
      <c r="E133" s="54"/>
      <c r="F133" s="15"/>
      <c r="G133" s="54"/>
      <c r="H133" s="54"/>
      <c r="I133" s="54"/>
      <c r="J133" s="15"/>
      <c r="K133" s="54"/>
      <c r="L133" s="54"/>
      <c r="M133" s="54"/>
      <c r="N133" s="15"/>
      <c r="O133" s="54"/>
      <c r="P133" s="54"/>
      <c r="Q133" s="54"/>
      <c r="R133" s="15"/>
      <c r="S133" s="54"/>
      <c r="T133" s="54"/>
      <c r="U133" s="54"/>
      <c r="V133" s="15"/>
      <c r="W133" s="54"/>
      <c r="X133" s="54"/>
      <c r="Y133" s="54"/>
    </row>
    <row r="134" spans="1:25">
      <c r="A134" s="13"/>
      <c r="B134" s="55" t="s">
        <v>751</v>
      </c>
      <c r="C134" s="55" t="s">
        <v>307</v>
      </c>
      <c r="D134" s="56">
        <v>149.4</v>
      </c>
      <c r="E134" s="30"/>
      <c r="F134" s="30"/>
      <c r="G134" s="55" t="s">
        <v>307</v>
      </c>
      <c r="H134" s="56" t="s">
        <v>407</v>
      </c>
      <c r="I134" s="30"/>
      <c r="J134" s="30"/>
      <c r="K134" s="55" t="s">
        <v>307</v>
      </c>
      <c r="L134" s="56">
        <v>149.4</v>
      </c>
      <c r="M134" s="30"/>
      <c r="N134" s="30"/>
      <c r="O134" s="55" t="s">
        <v>307</v>
      </c>
      <c r="P134" s="56" t="s">
        <v>756</v>
      </c>
      <c r="Q134" s="55" t="s">
        <v>310</v>
      </c>
      <c r="R134" s="30"/>
      <c r="S134" s="55" t="s">
        <v>307</v>
      </c>
      <c r="T134" s="56" t="s">
        <v>407</v>
      </c>
      <c r="U134" s="30"/>
      <c r="V134" s="30"/>
      <c r="W134" s="55" t="s">
        <v>307</v>
      </c>
      <c r="X134" s="56">
        <v>103.7</v>
      </c>
      <c r="Y134" s="30"/>
    </row>
    <row r="135" spans="1:25">
      <c r="A135" s="13"/>
      <c r="B135" s="55"/>
      <c r="C135" s="55"/>
      <c r="D135" s="56"/>
      <c r="E135" s="30"/>
      <c r="F135" s="30"/>
      <c r="G135" s="55"/>
      <c r="H135" s="56"/>
      <c r="I135" s="30"/>
      <c r="J135" s="30"/>
      <c r="K135" s="55"/>
      <c r="L135" s="56"/>
      <c r="M135" s="30"/>
      <c r="N135" s="30"/>
      <c r="O135" s="55"/>
      <c r="P135" s="56"/>
      <c r="Q135" s="55"/>
      <c r="R135" s="30"/>
      <c r="S135" s="55"/>
      <c r="T135" s="56"/>
      <c r="U135" s="30"/>
      <c r="V135" s="30"/>
      <c r="W135" s="55"/>
      <c r="X135" s="56"/>
      <c r="Y135" s="30"/>
    </row>
    <row r="136" spans="1:25">
      <c r="A136" s="13"/>
      <c r="B136" s="55" t="s">
        <v>753</v>
      </c>
      <c r="C136" s="55" t="s">
        <v>307</v>
      </c>
      <c r="D136" s="56" t="s">
        <v>756</v>
      </c>
      <c r="E136" s="55" t="s">
        <v>310</v>
      </c>
      <c r="F136" s="30"/>
      <c r="G136" s="55" t="s">
        <v>307</v>
      </c>
      <c r="H136" s="56" t="s">
        <v>407</v>
      </c>
      <c r="I136" s="30"/>
      <c r="J136" s="30"/>
      <c r="K136" s="55" t="s">
        <v>307</v>
      </c>
      <c r="L136" s="56" t="s">
        <v>756</v>
      </c>
      <c r="M136" s="55" t="s">
        <v>310</v>
      </c>
      <c r="N136" s="30"/>
      <c r="O136" s="55" t="s">
        <v>307</v>
      </c>
      <c r="P136" s="56">
        <v>45.7</v>
      </c>
      <c r="Q136" s="30"/>
      <c r="R136" s="30"/>
      <c r="S136" s="55" t="s">
        <v>307</v>
      </c>
      <c r="T136" s="56" t="s">
        <v>407</v>
      </c>
      <c r="U136" s="30"/>
      <c r="V136" s="30"/>
      <c r="W136" s="55" t="s">
        <v>307</v>
      </c>
      <c r="X136" s="56" t="s">
        <v>407</v>
      </c>
      <c r="Y136" s="30"/>
    </row>
    <row r="137" spans="1:25">
      <c r="A137" s="13"/>
      <c r="B137" s="55"/>
      <c r="C137" s="55"/>
      <c r="D137" s="56"/>
      <c r="E137" s="55"/>
      <c r="F137" s="30"/>
      <c r="G137" s="55"/>
      <c r="H137" s="56"/>
      <c r="I137" s="30"/>
      <c r="J137" s="30"/>
      <c r="K137" s="55"/>
      <c r="L137" s="56"/>
      <c r="M137" s="55"/>
      <c r="N137" s="30"/>
      <c r="O137" s="55"/>
      <c r="P137" s="56"/>
      <c r="Q137" s="30"/>
      <c r="R137" s="30"/>
      <c r="S137" s="55"/>
      <c r="T137" s="56"/>
      <c r="U137" s="30"/>
      <c r="V137" s="30"/>
      <c r="W137" s="55"/>
      <c r="X137" s="56"/>
      <c r="Y137" s="30"/>
    </row>
    <row r="138" spans="1:25">
      <c r="A138" s="13"/>
      <c r="B138" s="30" t="s">
        <v>346</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row>
    <row r="139" spans="1:25">
      <c r="A139" s="13"/>
      <c r="B139" s="18"/>
      <c r="C139" s="18"/>
    </row>
    <row r="140" spans="1:25" ht="33.75">
      <c r="A140" s="13"/>
      <c r="B140" s="75" t="s">
        <v>97</v>
      </c>
      <c r="C140" s="75" t="s">
        <v>757</v>
      </c>
    </row>
    <row r="141" spans="1:25">
      <c r="A141" s="13"/>
      <c r="B141" s="18"/>
      <c r="C141" s="18"/>
    </row>
    <row r="142" spans="1:25" ht="112.5">
      <c r="A142" s="13"/>
      <c r="B142" s="75" t="s">
        <v>348</v>
      </c>
      <c r="C142" s="75" t="s">
        <v>758</v>
      </c>
    </row>
    <row r="143" spans="1:25">
      <c r="A143" s="13"/>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row>
    <row r="144" spans="1:25">
      <c r="A144" s="13"/>
      <c r="B144" s="18"/>
      <c r="C144" s="18"/>
    </row>
    <row r="145" spans="1:25">
      <c r="A145" s="13"/>
      <c r="B145" s="19">
        <v>8</v>
      </c>
      <c r="C145" s="19" t="s">
        <v>687</v>
      </c>
    </row>
    <row r="146" spans="1: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row>
    <row r="147" spans="1:25">
      <c r="A147" s="13"/>
      <c r="B147" s="32" t="s">
        <v>759</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row>
    <row r="148" spans="1: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row>
    <row r="149" spans="1:25">
      <c r="A149" s="13"/>
      <c r="B149" s="33" t="s">
        <v>760</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row>
    <row r="150" spans="1: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row>
    <row r="151" spans="1:25">
      <c r="A151" s="13"/>
      <c r="B151" s="33" t="s">
        <v>761</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row>
  </sheetData>
  <mergeCells count="483">
    <mergeCell ref="B150:Y150"/>
    <mergeCell ref="B151:Y151"/>
    <mergeCell ref="B138:Y138"/>
    <mergeCell ref="B143:Y143"/>
    <mergeCell ref="B146:Y146"/>
    <mergeCell ref="B147:Y147"/>
    <mergeCell ref="B148:Y148"/>
    <mergeCell ref="B149:Y149"/>
    <mergeCell ref="B109:Y109"/>
    <mergeCell ref="B110:Y110"/>
    <mergeCell ref="B111:Y111"/>
    <mergeCell ref="B112:Y112"/>
    <mergeCell ref="B113:Y113"/>
    <mergeCell ref="B114:Y114"/>
    <mergeCell ref="B103:Y103"/>
    <mergeCell ref="B104:Y104"/>
    <mergeCell ref="B105:Y105"/>
    <mergeCell ref="B106:Y106"/>
    <mergeCell ref="B107:Y107"/>
    <mergeCell ref="B108:Y108"/>
    <mergeCell ref="B97:Y97"/>
    <mergeCell ref="B98:Y98"/>
    <mergeCell ref="B99:Y99"/>
    <mergeCell ref="B100:Y100"/>
    <mergeCell ref="B101:Y101"/>
    <mergeCell ref="B102:Y102"/>
    <mergeCell ref="B89:Y89"/>
    <mergeCell ref="B90:Y90"/>
    <mergeCell ref="B91:Y91"/>
    <mergeCell ref="B94:Y94"/>
    <mergeCell ref="B95:Y95"/>
    <mergeCell ref="B96:Y96"/>
    <mergeCell ref="B9:Y9"/>
    <mergeCell ref="B10:Y10"/>
    <mergeCell ref="B11:Y11"/>
    <mergeCell ref="B12:Y12"/>
    <mergeCell ref="B15:Y15"/>
    <mergeCell ref="B37:Y37"/>
    <mergeCell ref="A1:A2"/>
    <mergeCell ref="B1:Y1"/>
    <mergeCell ref="B2:Y2"/>
    <mergeCell ref="B3:Y3"/>
    <mergeCell ref="A4:A151"/>
    <mergeCell ref="B4:Y4"/>
    <mergeCell ref="B5:Y5"/>
    <mergeCell ref="B6:Y6"/>
    <mergeCell ref="B7:Y7"/>
    <mergeCell ref="B8:Y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W131:Y131"/>
    <mergeCell ref="C132:E132"/>
    <mergeCell ref="G132:I132"/>
    <mergeCell ref="K132:M132"/>
    <mergeCell ref="O132:Q132"/>
    <mergeCell ref="S132:U132"/>
    <mergeCell ref="W132:Y132"/>
    <mergeCell ref="C130:E130"/>
    <mergeCell ref="G130:I130"/>
    <mergeCell ref="K130:M130"/>
    <mergeCell ref="O130:U130"/>
    <mergeCell ref="W130:Y130"/>
    <mergeCell ref="C131:E131"/>
    <mergeCell ref="G131:I131"/>
    <mergeCell ref="K131:M131"/>
    <mergeCell ref="O131:Q131"/>
    <mergeCell ref="S131:U131"/>
    <mergeCell ref="C128:Y128"/>
    <mergeCell ref="C129:E129"/>
    <mergeCell ref="G129:I129"/>
    <mergeCell ref="K129:M129"/>
    <mergeCell ref="O129:U129"/>
    <mergeCell ref="W129:Y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W120:Y120"/>
    <mergeCell ref="C121:E121"/>
    <mergeCell ref="G121:I121"/>
    <mergeCell ref="K121:M121"/>
    <mergeCell ref="O121:Q121"/>
    <mergeCell ref="S121:U121"/>
    <mergeCell ref="W121:Y121"/>
    <mergeCell ref="C119:E119"/>
    <mergeCell ref="G119:I119"/>
    <mergeCell ref="K119:M119"/>
    <mergeCell ref="O119:U119"/>
    <mergeCell ref="W119:Y119"/>
    <mergeCell ref="C120:E120"/>
    <mergeCell ref="G120:I120"/>
    <mergeCell ref="K120:M120"/>
    <mergeCell ref="O120:Q120"/>
    <mergeCell ref="S120:U120"/>
    <mergeCell ref="M84:M85"/>
    <mergeCell ref="B115:Y115"/>
    <mergeCell ref="C117:Y117"/>
    <mergeCell ref="C118:E118"/>
    <mergeCell ref="G118:I118"/>
    <mergeCell ref="K118:M118"/>
    <mergeCell ref="O118:U118"/>
    <mergeCell ref="W118:Y118"/>
    <mergeCell ref="B87:Y87"/>
    <mergeCell ref="B88:Y88"/>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M59:M60"/>
    <mergeCell ref="N59:N60"/>
    <mergeCell ref="O59:O60"/>
    <mergeCell ref="B65:M65"/>
    <mergeCell ref="C67:M67"/>
    <mergeCell ref="C68:M68"/>
    <mergeCell ref="B61:Y61"/>
    <mergeCell ref="B64:Y64"/>
    <mergeCell ref="G59:G60"/>
    <mergeCell ref="H59:H60"/>
    <mergeCell ref="I59:I60"/>
    <mergeCell ref="J59:J60"/>
    <mergeCell ref="K59:K60"/>
    <mergeCell ref="L59:L60"/>
    <mergeCell ref="I57:J58"/>
    <mergeCell ref="K57:K58"/>
    <mergeCell ref="L57:L58"/>
    <mergeCell ref="M57:N58"/>
    <mergeCell ref="O57:O58"/>
    <mergeCell ref="B59:B60"/>
    <mergeCell ref="C59:C60"/>
    <mergeCell ref="D59:D60"/>
    <mergeCell ref="E59:E60"/>
    <mergeCell ref="F59:F60"/>
    <mergeCell ref="B57:B58"/>
    <mergeCell ref="C57:C58"/>
    <mergeCell ref="D57:D58"/>
    <mergeCell ref="E57:F58"/>
    <mergeCell ref="G57:G58"/>
    <mergeCell ref="H57:H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K51:K52"/>
    <mergeCell ref="L51:L52"/>
    <mergeCell ref="M51:N52"/>
    <mergeCell ref="O51:O52"/>
    <mergeCell ref="B53:B54"/>
    <mergeCell ref="C53:C54"/>
    <mergeCell ref="D53:D54"/>
    <mergeCell ref="E53:F54"/>
    <mergeCell ref="G53:G54"/>
    <mergeCell ref="H53:H54"/>
    <mergeCell ref="L49:L50"/>
    <mergeCell ref="M49:N50"/>
    <mergeCell ref="O49:O50"/>
    <mergeCell ref="B51:B52"/>
    <mergeCell ref="C51:C52"/>
    <mergeCell ref="D51:D52"/>
    <mergeCell ref="E51:F52"/>
    <mergeCell ref="G51:G52"/>
    <mergeCell ref="H51:H52"/>
    <mergeCell ref="I51:J52"/>
    <mergeCell ref="N47:N48"/>
    <mergeCell ref="O47:O48"/>
    <mergeCell ref="B49:B50"/>
    <mergeCell ref="C49:C50"/>
    <mergeCell ref="D49:D50"/>
    <mergeCell ref="E49:F50"/>
    <mergeCell ref="G49:G50"/>
    <mergeCell ref="H49:H50"/>
    <mergeCell ref="I49:J50"/>
    <mergeCell ref="K49:K50"/>
    <mergeCell ref="H47:H48"/>
    <mergeCell ref="I47:I48"/>
    <mergeCell ref="J47:J48"/>
    <mergeCell ref="K47:K48"/>
    <mergeCell ref="L47:L48"/>
    <mergeCell ref="M47:M48"/>
    <mergeCell ref="B47:B48"/>
    <mergeCell ref="C47:C48"/>
    <mergeCell ref="D47:D48"/>
    <mergeCell ref="E47:E48"/>
    <mergeCell ref="F47:F48"/>
    <mergeCell ref="G47:G48"/>
    <mergeCell ref="E44:G44"/>
    <mergeCell ref="I44:O44"/>
    <mergeCell ref="E45:G45"/>
    <mergeCell ref="I45:K45"/>
    <mergeCell ref="M45:O45"/>
    <mergeCell ref="E46:G46"/>
    <mergeCell ref="I46:K46"/>
    <mergeCell ref="M46:O46"/>
    <mergeCell ref="M35:M36"/>
    <mergeCell ref="N35:N36"/>
    <mergeCell ref="O35:O36"/>
    <mergeCell ref="B41:O41"/>
    <mergeCell ref="E43:G43"/>
    <mergeCell ref="I43:O43"/>
    <mergeCell ref="B40:Y40"/>
    <mergeCell ref="G35:G36"/>
    <mergeCell ref="H35:H36"/>
    <mergeCell ref="I35:I36"/>
    <mergeCell ref="J35:J36"/>
    <mergeCell ref="K35:K36"/>
    <mergeCell ref="L35:L36"/>
    <mergeCell ref="I33:J34"/>
    <mergeCell ref="K33:K34"/>
    <mergeCell ref="L33:L34"/>
    <mergeCell ref="M33:N34"/>
    <mergeCell ref="O33:O34"/>
    <mergeCell ref="B35:B36"/>
    <mergeCell ref="C35:C36"/>
    <mergeCell ref="D35:D36"/>
    <mergeCell ref="E35:E36"/>
    <mergeCell ref="F35:F36"/>
    <mergeCell ref="B33:B34"/>
    <mergeCell ref="C33:C34"/>
    <mergeCell ref="D33:D34"/>
    <mergeCell ref="E33:F34"/>
    <mergeCell ref="G33:G34"/>
    <mergeCell ref="H33:H34"/>
    <mergeCell ref="H31:H32"/>
    <mergeCell ref="I31:J32"/>
    <mergeCell ref="K31:K32"/>
    <mergeCell ref="L31:L32"/>
    <mergeCell ref="M31:N32"/>
    <mergeCell ref="O31:O32"/>
    <mergeCell ref="I29:J30"/>
    <mergeCell ref="K29:K30"/>
    <mergeCell ref="L29:L30"/>
    <mergeCell ref="M29:N30"/>
    <mergeCell ref="O29:O30"/>
    <mergeCell ref="B31:B32"/>
    <mergeCell ref="C31:C32"/>
    <mergeCell ref="D31:D32"/>
    <mergeCell ref="E31:F32"/>
    <mergeCell ref="G31:G32"/>
    <mergeCell ref="K27:K28"/>
    <mergeCell ref="L27:L28"/>
    <mergeCell ref="M27:N28"/>
    <mergeCell ref="O27:O28"/>
    <mergeCell ref="B29:B30"/>
    <mergeCell ref="C29:C30"/>
    <mergeCell ref="D29:D30"/>
    <mergeCell ref="E29:F30"/>
    <mergeCell ref="G29:G30"/>
    <mergeCell ref="H29:H30"/>
    <mergeCell ref="L25:L26"/>
    <mergeCell ref="M25:N26"/>
    <mergeCell ref="O25:O26"/>
    <mergeCell ref="B27:B28"/>
    <mergeCell ref="C27:C28"/>
    <mergeCell ref="D27:D28"/>
    <mergeCell ref="E27:F28"/>
    <mergeCell ref="G27:G28"/>
    <mergeCell ref="H27:H28"/>
    <mergeCell ref="I27:J28"/>
    <mergeCell ref="N23:N24"/>
    <mergeCell ref="O23:O24"/>
    <mergeCell ref="B25:B26"/>
    <mergeCell ref="C25:C26"/>
    <mergeCell ref="D25:D26"/>
    <mergeCell ref="E25:F26"/>
    <mergeCell ref="G25:G26"/>
    <mergeCell ref="H25:H26"/>
    <mergeCell ref="I25:J26"/>
    <mergeCell ref="K25:K26"/>
    <mergeCell ref="H23:H24"/>
    <mergeCell ref="I23:I24"/>
    <mergeCell ref="J23:J24"/>
    <mergeCell ref="K23:K24"/>
    <mergeCell ref="L23:L24"/>
    <mergeCell ref="M23:M24"/>
    <mergeCell ref="B23:B24"/>
    <mergeCell ref="C23:C24"/>
    <mergeCell ref="D23:D24"/>
    <mergeCell ref="E23:E24"/>
    <mergeCell ref="F23:F24"/>
    <mergeCell ref="G23:G24"/>
    <mergeCell ref="E21:G21"/>
    <mergeCell ref="I21:K21"/>
    <mergeCell ref="M21:O21"/>
    <mergeCell ref="E22:G22"/>
    <mergeCell ref="I22:K22"/>
    <mergeCell ref="M22:O22"/>
    <mergeCell ref="B16:O16"/>
    <mergeCell ref="E18:G18"/>
    <mergeCell ref="I18:O18"/>
    <mergeCell ref="E19:G19"/>
    <mergeCell ref="I19:O19"/>
    <mergeCell ref="E20:G20"/>
    <mergeCell ref="I20:K20"/>
    <mergeCell ref="M20:O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1"/>
  <sheetViews>
    <sheetView showGridLines="0" workbookViewId="0"/>
  </sheetViews>
  <sheetFormatPr defaultRowHeight="15"/>
  <cols>
    <col min="1" max="1" width="32.28515625" bestFit="1" customWidth="1"/>
    <col min="2" max="3" width="36.5703125" bestFit="1" customWidth="1"/>
    <col min="4" max="4" width="25.140625" customWidth="1"/>
    <col min="5" max="5" width="6.28515625" customWidth="1"/>
    <col min="6" max="6" width="25.140625" customWidth="1"/>
    <col min="7" max="7" width="36.5703125" customWidth="1"/>
    <col min="8" max="8" width="25.140625" customWidth="1"/>
    <col min="9" max="9" width="36.5703125" customWidth="1"/>
    <col min="10" max="10" width="25.140625" customWidth="1"/>
    <col min="11" max="11" width="36.5703125" customWidth="1"/>
    <col min="12" max="12" width="25.140625" customWidth="1"/>
    <col min="13" max="13" width="6.28515625" customWidth="1"/>
    <col min="14" max="14" width="25.140625" customWidth="1"/>
    <col min="15" max="15" width="6.28515625" customWidth="1"/>
    <col min="16" max="16" width="25.140625" customWidth="1"/>
    <col min="17" max="17" width="6.28515625" customWidth="1"/>
    <col min="18" max="18" width="25.140625" customWidth="1"/>
    <col min="19" max="19" width="5.85546875" customWidth="1"/>
    <col min="20" max="20" width="14.5703125" customWidth="1"/>
    <col min="21" max="21" width="4.7109375" customWidth="1"/>
    <col min="22" max="22" width="29.42578125" customWidth="1"/>
    <col min="23" max="23" width="13.140625" customWidth="1"/>
    <col min="24" max="24" width="26.42578125" customWidth="1"/>
    <col min="25" max="25" width="10.5703125" customWidth="1"/>
    <col min="26" max="26" width="29.42578125" customWidth="1"/>
    <col min="27" max="27" width="7" customWidth="1"/>
    <col min="28" max="28" width="21" customWidth="1"/>
    <col min="29" max="29" width="5.7109375" customWidth="1"/>
    <col min="30" max="30" width="29.42578125" customWidth="1"/>
    <col min="31" max="31" width="5.85546875" customWidth="1"/>
    <col min="32" max="32" width="22.42578125" customWidth="1"/>
    <col min="33" max="33" width="29.42578125" customWidth="1"/>
  </cols>
  <sheetData>
    <row r="1" spans="1:33" ht="15" customHeight="1">
      <c r="A1" s="7" t="s">
        <v>7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6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6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2" t="s">
        <v>76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33" t="s">
        <v>76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3"/>
      <c r="B8" s="33" t="s">
        <v>765</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3"/>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3"/>
      <c r="B10" s="18"/>
      <c r="C10" s="18"/>
    </row>
    <row r="11" spans="1:33" ht="76.5">
      <c r="A11" s="13"/>
      <c r="B11" s="22" t="s">
        <v>215</v>
      </c>
      <c r="C11" s="23" t="s">
        <v>766</v>
      </c>
    </row>
    <row r="12" spans="1:33">
      <c r="A12" s="13"/>
      <c r="B12" s="18"/>
      <c r="C12" s="18"/>
    </row>
    <row r="13" spans="1:33" ht="153">
      <c r="A13" s="13"/>
      <c r="B13" s="22" t="s">
        <v>215</v>
      </c>
      <c r="C13" s="23" t="s">
        <v>767</v>
      </c>
    </row>
    <row r="14" spans="1:33">
      <c r="A14" s="13"/>
      <c r="B14" s="18"/>
      <c r="C14" s="18"/>
    </row>
    <row r="15" spans="1:33" ht="178.5">
      <c r="A15" s="13"/>
      <c r="B15" s="22" t="s">
        <v>215</v>
      </c>
      <c r="C15" s="23" t="s">
        <v>768</v>
      </c>
    </row>
    <row r="16" spans="1:33">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row r="17" spans="1:33" ht="25.5" customHeight="1">
      <c r="A17" s="13"/>
      <c r="B17" s="33" t="s">
        <v>769</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row>
    <row r="18" spans="1:33">
      <c r="A18" s="13"/>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row>
    <row r="19" spans="1:33">
      <c r="A19" s="13"/>
      <c r="B19" s="18"/>
      <c r="C19" s="18"/>
    </row>
    <row r="20" spans="1:33" ht="25.5">
      <c r="A20" s="13"/>
      <c r="B20" s="19">
        <v>9</v>
      </c>
      <c r="C20" s="20" t="s">
        <v>770</v>
      </c>
    </row>
    <row r="21" spans="1:33">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c r="A22" s="13"/>
      <c r="B22" s="33" t="s">
        <v>771</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row>
    <row r="23" spans="1:33">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row>
    <row r="24" spans="1:33">
      <c r="A24" s="13"/>
      <c r="B24" s="33" t="s">
        <v>772</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row>
    <row r="25" spans="1:33">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c r="A26" s="13"/>
      <c r="B26" s="33" t="s">
        <v>773</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row>
    <row r="27" spans="1:33">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row>
    <row r="28" spans="1:33">
      <c r="A28" s="13"/>
      <c r="B28" s="32" t="s">
        <v>390</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row>
    <row r="29" spans="1:33">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row>
    <row r="30" spans="1:33" ht="25.5" customHeight="1">
      <c r="A30" s="13"/>
      <c r="B30" s="33" t="s">
        <v>774</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row>
    <row r="31" spans="1:33">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row>
    <row r="32" spans="1:33">
      <c r="A32" s="13"/>
      <c r="B32" s="33" t="s">
        <v>775</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row>
    <row r="33" spans="1:33">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row>
    <row r="34" spans="1:33">
      <c r="A34" s="13"/>
      <c r="B34" s="34" t="s">
        <v>776</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row>
    <row r="35" spans="1:33">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row>
    <row r="36" spans="1:33">
      <c r="A36" s="13"/>
      <c r="B36" s="33" t="s">
        <v>777</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row>
    <row r="37" spans="1:33">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row>
    <row r="38" spans="1:33">
      <c r="A38" s="13"/>
      <c r="B38" s="34" t="s">
        <v>778</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row>
    <row r="39" spans="1:33">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row>
    <row r="40" spans="1:33">
      <c r="A40" s="13"/>
      <c r="B40" s="33" t="s">
        <v>779</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row>
    <row r="41" spans="1:33">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row>
    <row r="42" spans="1:33">
      <c r="A42" s="13"/>
      <c r="B42" s="34" t="s">
        <v>780</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row>
    <row r="43" spans="1:33">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row>
    <row r="44" spans="1:33">
      <c r="A44" s="13"/>
      <c r="B44" s="33" t="s">
        <v>781</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row>
    <row r="45" spans="1:33">
      <c r="A45" s="13"/>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row>
    <row r="46" spans="1:33">
      <c r="A46" s="13"/>
      <c r="B46" s="18"/>
      <c r="C46" s="18"/>
    </row>
    <row r="47" spans="1:33" ht="25.5">
      <c r="A47" s="13"/>
      <c r="B47" s="19">
        <v>9</v>
      </c>
      <c r="C47" s="20" t="s">
        <v>770</v>
      </c>
    </row>
    <row r="48" spans="1:33">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row>
    <row r="49" spans="1:33">
      <c r="A49" s="13"/>
      <c r="B49" s="34" t="s">
        <v>782</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row>
    <row r="50" spans="1:33">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row>
    <row r="51" spans="1:33" ht="25.5" customHeight="1">
      <c r="A51" s="13"/>
      <c r="B51" s="33" t="s">
        <v>783</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row>
    <row r="52" spans="1:33">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row>
    <row r="53" spans="1:33">
      <c r="A53" s="13"/>
      <c r="B53" s="34" t="s">
        <v>784</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row>
    <row r="54" spans="1:33">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row>
    <row r="55" spans="1:33" ht="25.5" customHeight="1">
      <c r="A55" s="13"/>
      <c r="B55" s="33" t="s">
        <v>785</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row>
    <row r="56" spans="1:33">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row>
    <row r="57" spans="1:33">
      <c r="A57" s="13"/>
      <c r="B57" s="32" t="s">
        <v>37</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row>
    <row r="58" spans="1:33">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row>
    <row r="59" spans="1:33" ht="25.5" customHeight="1">
      <c r="A59" s="13"/>
      <c r="B59" s="33" t="s">
        <v>786</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row>
    <row r="60" spans="1:33">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row>
    <row r="61" spans="1:33">
      <c r="A61" s="13"/>
      <c r="B61" s="32" t="s">
        <v>50</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row>
    <row r="62" spans="1:33">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row>
    <row r="63" spans="1:33" ht="25.5" customHeight="1">
      <c r="A63" s="13"/>
      <c r="B63" s="33" t="s">
        <v>787</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row>
    <row r="64" spans="1:33">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row>
    <row r="65" spans="1:33">
      <c r="A65" s="13"/>
      <c r="B65" s="32" t="s">
        <v>788</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row>
    <row r="66" spans="1:33">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row>
    <row r="67" spans="1:33">
      <c r="A67" s="13"/>
      <c r="B67" s="33" t="s">
        <v>789</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row>
    <row r="68" spans="1:33">
      <c r="A68" s="13"/>
      <c r="B68" s="18"/>
      <c r="C68" s="18"/>
    </row>
    <row r="69" spans="1:33" ht="25.5">
      <c r="A69" s="13"/>
      <c r="B69" s="19">
        <v>9</v>
      </c>
      <c r="C69" s="20" t="s">
        <v>770</v>
      </c>
    </row>
    <row r="70" spans="1:33">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row>
    <row r="71" spans="1:33" ht="25.5" customHeight="1">
      <c r="A71" s="13"/>
      <c r="B71" s="33" t="s">
        <v>790</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row>
    <row r="72" spans="1:33">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row>
    <row r="73" spans="1:33" ht="25.5" customHeight="1">
      <c r="A73" s="13"/>
      <c r="B73" s="33" t="s">
        <v>791</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row>
    <row r="74" spans="1:33">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row>
    <row r="75" spans="1:33" ht="25.5" customHeight="1">
      <c r="A75" s="13"/>
      <c r="B75" s="33" t="s">
        <v>792</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row>
    <row r="76" spans="1:33">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row>
    <row r="77" spans="1:33">
      <c r="A77" s="13"/>
      <c r="B77" s="32" t="s">
        <v>793</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c r="AE77" s="32"/>
      <c r="AF77" s="32"/>
      <c r="AG77" s="32"/>
    </row>
    <row r="78" spans="1:33">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row>
    <row r="79" spans="1:33" ht="25.5" customHeight="1">
      <c r="A79" s="13"/>
      <c r="B79" s="30" t="s">
        <v>794</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33">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row>
    <row r="81" spans="1:33" ht="25.5" customHeight="1">
      <c r="A81" s="13"/>
      <c r="B81" s="30" t="s">
        <v>795</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row>
    <row r="82" spans="1:33">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row>
    <row r="83" spans="1:33">
      <c r="A83" s="13"/>
      <c r="B83" s="30" t="s">
        <v>796</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row>
    <row r="84" spans="1:33">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row>
    <row r="85" spans="1:33">
      <c r="A85" s="13"/>
      <c r="B85" s="33" t="s">
        <v>797</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row>
    <row r="86" spans="1:33">
      <c r="A86" s="13"/>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row>
    <row r="87" spans="1:33">
      <c r="A87" s="13"/>
      <c r="B87" s="18"/>
      <c r="C87" s="18"/>
    </row>
    <row r="88" spans="1:33" ht="25.5">
      <c r="A88" s="13"/>
      <c r="B88" s="19">
        <v>9</v>
      </c>
      <c r="C88" s="20" t="s">
        <v>770</v>
      </c>
    </row>
    <row r="89" spans="1:33">
      <c r="A89" s="13"/>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row>
    <row r="90" spans="1:33">
      <c r="A90" s="13"/>
      <c r="B90" s="28"/>
      <c r="C90" s="28"/>
      <c r="D90" s="28"/>
      <c r="E90" s="28"/>
      <c r="F90" s="28"/>
      <c r="G90" s="28"/>
      <c r="H90" s="28"/>
      <c r="I90" s="28"/>
      <c r="J90" s="28"/>
      <c r="K90" s="28"/>
      <c r="L90" s="28"/>
      <c r="M90" s="28"/>
      <c r="N90" s="28"/>
      <c r="O90" s="28"/>
      <c r="P90" s="28"/>
      <c r="Q90" s="28"/>
    </row>
    <row r="91" spans="1:33">
      <c r="A91" s="13"/>
      <c r="B91" s="18"/>
      <c r="C91" s="18"/>
      <c r="D91" s="18"/>
      <c r="E91" s="18"/>
      <c r="F91" s="18"/>
      <c r="G91" s="18"/>
      <c r="H91" s="18"/>
      <c r="I91" s="18"/>
      <c r="J91" s="18"/>
      <c r="K91" s="18"/>
      <c r="L91" s="18"/>
      <c r="M91" s="18"/>
      <c r="N91" s="18"/>
      <c r="O91" s="18"/>
      <c r="P91" s="18"/>
      <c r="Q91" s="18"/>
    </row>
    <row r="92" spans="1:33" ht="23.25">
      <c r="A92" s="13"/>
      <c r="B92" s="39" t="s">
        <v>798</v>
      </c>
      <c r="C92" s="84" t="s">
        <v>460</v>
      </c>
      <c r="D92" s="84"/>
      <c r="E92" s="84"/>
      <c r="F92" s="84"/>
      <c r="G92" s="84"/>
      <c r="H92" s="84"/>
      <c r="I92" s="84"/>
      <c r="J92" s="84"/>
      <c r="K92" s="84"/>
      <c r="L92" s="84"/>
      <c r="M92" s="84"/>
      <c r="N92" s="84"/>
      <c r="O92" s="84"/>
      <c r="P92" s="84"/>
      <c r="Q92" s="84"/>
    </row>
    <row r="93" spans="1:33" ht="15.75" thickBot="1">
      <c r="A93" s="13"/>
      <c r="B93" s="42" t="s">
        <v>305</v>
      </c>
      <c r="C93" s="83">
        <v>41639</v>
      </c>
      <c r="D93" s="83"/>
      <c r="E93" s="83"/>
      <c r="F93" s="83"/>
      <c r="G93" s="83"/>
      <c r="H93" s="83"/>
      <c r="I93" s="83"/>
      <c r="J93" s="83"/>
      <c r="K93" s="83"/>
      <c r="L93" s="83"/>
      <c r="M93" s="83"/>
      <c r="N93" s="83"/>
      <c r="O93" s="83"/>
      <c r="P93" s="83"/>
      <c r="Q93" s="83"/>
    </row>
    <row r="94" spans="1:33" ht="15.75" thickBot="1">
      <c r="A94" s="13"/>
      <c r="B94" s="15"/>
      <c r="C94" s="53" t="s">
        <v>799</v>
      </c>
      <c r="D94" s="53"/>
      <c r="E94" s="53"/>
      <c r="F94" s="15"/>
      <c r="G94" s="53" t="s">
        <v>800</v>
      </c>
      <c r="H94" s="53"/>
      <c r="I94" s="53"/>
      <c r="J94" s="15"/>
      <c r="K94" s="53" t="s">
        <v>801</v>
      </c>
      <c r="L94" s="53"/>
      <c r="M94" s="53"/>
      <c r="N94" s="15"/>
      <c r="O94" s="53" t="s">
        <v>148</v>
      </c>
      <c r="P94" s="53"/>
      <c r="Q94" s="53"/>
    </row>
    <row r="95" spans="1:33">
      <c r="A95" s="13"/>
      <c r="B95" s="48" t="s">
        <v>693</v>
      </c>
      <c r="C95" s="54"/>
      <c r="D95" s="54"/>
      <c r="E95" s="54"/>
      <c r="F95" s="15"/>
      <c r="G95" s="54"/>
      <c r="H95" s="54"/>
      <c r="I95" s="54"/>
      <c r="J95" s="15"/>
      <c r="K95" s="54"/>
      <c r="L95" s="54"/>
      <c r="M95" s="54"/>
      <c r="N95" s="15"/>
      <c r="O95" s="54"/>
      <c r="P95" s="54"/>
      <c r="Q95" s="54"/>
    </row>
    <row r="96" spans="1:33">
      <c r="A96" s="13"/>
      <c r="B96" s="44" t="s">
        <v>125</v>
      </c>
      <c r="C96" s="30"/>
      <c r="D96" s="30"/>
      <c r="E96" s="30"/>
      <c r="F96" s="15"/>
      <c r="G96" s="30"/>
      <c r="H96" s="30"/>
      <c r="I96" s="30"/>
      <c r="J96" s="15"/>
      <c r="K96" s="30"/>
      <c r="L96" s="30"/>
      <c r="M96" s="30"/>
      <c r="N96" s="15"/>
      <c r="O96" s="30"/>
      <c r="P96" s="30"/>
      <c r="Q96" s="30"/>
    </row>
    <row r="97" spans="1:17">
      <c r="A97" s="13"/>
      <c r="B97" s="68" t="s">
        <v>405</v>
      </c>
      <c r="C97" s="55" t="s">
        <v>307</v>
      </c>
      <c r="D97" s="56" t="s">
        <v>407</v>
      </c>
      <c r="E97" s="30"/>
      <c r="F97" s="30"/>
      <c r="G97" s="55" t="s">
        <v>307</v>
      </c>
      <c r="H97" s="56">
        <v>9.8000000000000007</v>
      </c>
      <c r="I97" s="30"/>
      <c r="J97" s="30"/>
      <c r="K97" s="55" t="s">
        <v>307</v>
      </c>
      <c r="L97" s="56">
        <v>58.8</v>
      </c>
      <c r="M97" s="30"/>
      <c r="N97" s="55" t="s">
        <v>97</v>
      </c>
      <c r="O97" s="58" t="s">
        <v>307</v>
      </c>
      <c r="P97" s="61">
        <v>68.599999999999994</v>
      </c>
      <c r="Q97" s="30"/>
    </row>
    <row r="98" spans="1:17">
      <c r="A98" s="13"/>
      <c r="B98" s="68"/>
      <c r="C98" s="55"/>
      <c r="D98" s="56"/>
      <c r="E98" s="30"/>
      <c r="F98" s="30"/>
      <c r="G98" s="55"/>
      <c r="H98" s="56"/>
      <c r="I98" s="30"/>
      <c r="J98" s="30"/>
      <c r="K98" s="55"/>
      <c r="L98" s="56"/>
      <c r="M98" s="30"/>
      <c r="N98" s="55"/>
      <c r="O98" s="58"/>
      <c r="P98" s="61"/>
      <c r="Q98" s="30"/>
    </row>
    <row r="99" spans="1:17">
      <c r="A99" s="13"/>
      <c r="B99" s="68" t="s">
        <v>408</v>
      </c>
      <c r="C99" s="56" t="s">
        <v>407</v>
      </c>
      <c r="D99" s="56"/>
      <c r="E99" s="30"/>
      <c r="F99" s="30"/>
      <c r="G99" s="56">
        <v>20.8</v>
      </c>
      <c r="H99" s="56"/>
      <c r="I99" s="30"/>
      <c r="J99" s="30"/>
      <c r="K99" s="56">
        <v>133.80000000000001</v>
      </c>
      <c r="L99" s="56"/>
      <c r="M99" s="30"/>
      <c r="N99" s="30"/>
      <c r="O99" s="61">
        <v>154.6</v>
      </c>
      <c r="P99" s="61"/>
      <c r="Q99" s="30"/>
    </row>
    <row r="100" spans="1:17">
      <c r="A100" s="13"/>
      <c r="B100" s="68"/>
      <c r="C100" s="56"/>
      <c r="D100" s="56"/>
      <c r="E100" s="30"/>
      <c r="F100" s="30"/>
      <c r="G100" s="56"/>
      <c r="H100" s="56"/>
      <c r="I100" s="30"/>
      <c r="J100" s="30"/>
      <c r="K100" s="56"/>
      <c r="L100" s="56"/>
      <c r="M100" s="30"/>
      <c r="N100" s="30"/>
      <c r="O100" s="61"/>
      <c r="P100" s="61"/>
      <c r="Q100" s="30"/>
    </row>
    <row r="101" spans="1:17">
      <c r="A101" s="13"/>
      <c r="B101" s="68" t="s">
        <v>411</v>
      </c>
      <c r="C101" s="56" t="s">
        <v>407</v>
      </c>
      <c r="D101" s="56"/>
      <c r="E101" s="30"/>
      <c r="F101" s="30"/>
      <c r="G101" s="56">
        <v>62.2</v>
      </c>
      <c r="H101" s="56"/>
      <c r="I101" s="30"/>
      <c r="J101" s="30"/>
      <c r="K101" s="56">
        <v>3.3</v>
      </c>
      <c r="L101" s="56"/>
      <c r="M101" s="30"/>
      <c r="N101" s="30"/>
      <c r="O101" s="61">
        <v>65.5</v>
      </c>
      <c r="P101" s="61"/>
      <c r="Q101" s="30"/>
    </row>
    <row r="102" spans="1:17">
      <c r="A102" s="13"/>
      <c r="B102" s="68"/>
      <c r="C102" s="56"/>
      <c r="D102" s="56"/>
      <c r="E102" s="30"/>
      <c r="F102" s="30"/>
      <c r="G102" s="56"/>
      <c r="H102" s="56"/>
      <c r="I102" s="30"/>
      <c r="J102" s="30"/>
      <c r="K102" s="56"/>
      <c r="L102" s="56"/>
      <c r="M102" s="30"/>
      <c r="N102" s="30"/>
      <c r="O102" s="61"/>
      <c r="P102" s="61"/>
      <c r="Q102" s="30"/>
    </row>
    <row r="103" spans="1:17">
      <c r="A103" s="13"/>
      <c r="B103" s="68" t="s">
        <v>413</v>
      </c>
      <c r="C103" s="56" t="s">
        <v>407</v>
      </c>
      <c r="D103" s="56"/>
      <c r="E103" s="30"/>
      <c r="F103" s="30"/>
      <c r="G103" s="70">
        <v>1105</v>
      </c>
      <c r="H103" s="70"/>
      <c r="I103" s="30"/>
      <c r="J103" s="30"/>
      <c r="K103" s="70">
        <v>1102.3</v>
      </c>
      <c r="L103" s="70"/>
      <c r="M103" s="30"/>
      <c r="N103" s="30"/>
      <c r="O103" s="71">
        <v>2207.3000000000002</v>
      </c>
      <c r="P103" s="71"/>
      <c r="Q103" s="30"/>
    </row>
    <row r="104" spans="1:17">
      <c r="A104" s="13"/>
      <c r="B104" s="68"/>
      <c r="C104" s="56"/>
      <c r="D104" s="56"/>
      <c r="E104" s="30"/>
      <c r="F104" s="30"/>
      <c r="G104" s="70"/>
      <c r="H104" s="70"/>
      <c r="I104" s="30"/>
      <c r="J104" s="30"/>
      <c r="K104" s="70"/>
      <c r="L104" s="70"/>
      <c r="M104" s="30"/>
      <c r="N104" s="30"/>
      <c r="O104" s="71"/>
      <c r="P104" s="71"/>
      <c r="Q104" s="30"/>
    </row>
    <row r="105" spans="1:17">
      <c r="A105" s="13"/>
      <c r="B105" s="68" t="s">
        <v>431</v>
      </c>
      <c r="C105" s="56" t="s">
        <v>407</v>
      </c>
      <c r="D105" s="56"/>
      <c r="E105" s="30"/>
      <c r="F105" s="30"/>
      <c r="G105" s="56">
        <v>221.8</v>
      </c>
      <c r="H105" s="56"/>
      <c r="I105" s="30"/>
      <c r="J105" s="30"/>
      <c r="K105" s="56">
        <v>31.9</v>
      </c>
      <c r="L105" s="56"/>
      <c r="M105" s="30"/>
      <c r="N105" s="30"/>
      <c r="O105" s="61">
        <v>253.7</v>
      </c>
      <c r="P105" s="61"/>
      <c r="Q105" s="30"/>
    </row>
    <row r="106" spans="1:17">
      <c r="A106" s="13"/>
      <c r="B106" s="68"/>
      <c r="C106" s="56"/>
      <c r="D106" s="56"/>
      <c r="E106" s="30"/>
      <c r="F106" s="30"/>
      <c r="G106" s="56"/>
      <c r="H106" s="56"/>
      <c r="I106" s="30"/>
      <c r="J106" s="30"/>
      <c r="K106" s="56"/>
      <c r="L106" s="56"/>
      <c r="M106" s="30"/>
      <c r="N106" s="30"/>
      <c r="O106" s="61"/>
      <c r="P106" s="61"/>
      <c r="Q106" s="30"/>
    </row>
    <row r="107" spans="1:17">
      <c r="A107" s="13"/>
      <c r="B107" s="68" t="s">
        <v>434</v>
      </c>
      <c r="C107" s="56" t="s">
        <v>407</v>
      </c>
      <c r="D107" s="56"/>
      <c r="E107" s="30"/>
      <c r="F107" s="30"/>
      <c r="G107" s="56">
        <v>333.9</v>
      </c>
      <c r="H107" s="56"/>
      <c r="I107" s="30"/>
      <c r="J107" s="30"/>
      <c r="K107" s="56">
        <v>175.9</v>
      </c>
      <c r="L107" s="56"/>
      <c r="M107" s="30"/>
      <c r="N107" s="30"/>
      <c r="O107" s="61">
        <v>509.8</v>
      </c>
      <c r="P107" s="61"/>
      <c r="Q107" s="30"/>
    </row>
    <row r="108" spans="1:17">
      <c r="A108" s="13"/>
      <c r="B108" s="68"/>
      <c r="C108" s="56"/>
      <c r="D108" s="56"/>
      <c r="E108" s="30"/>
      <c r="F108" s="30"/>
      <c r="G108" s="56"/>
      <c r="H108" s="56"/>
      <c r="I108" s="30"/>
      <c r="J108" s="30"/>
      <c r="K108" s="56"/>
      <c r="L108" s="56"/>
      <c r="M108" s="30"/>
      <c r="N108" s="30"/>
      <c r="O108" s="61"/>
      <c r="P108" s="61"/>
      <c r="Q108" s="30"/>
    </row>
    <row r="109" spans="1:17">
      <c r="A109" s="13"/>
      <c r="B109" s="68" t="s">
        <v>422</v>
      </c>
      <c r="C109" s="56" t="s">
        <v>407</v>
      </c>
      <c r="D109" s="56"/>
      <c r="E109" s="30"/>
      <c r="F109" s="30"/>
      <c r="G109" s="56" t="s">
        <v>407</v>
      </c>
      <c r="H109" s="56"/>
      <c r="I109" s="30"/>
      <c r="J109" s="30"/>
      <c r="K109" s="56">
        <v>70.900000000000006</v>
      </c>
      <c r="L109" s="56"/>
      <c r="M109" s="30"/>
      <c r="N109" s="30"/>
      <c r="O109" s="61">
        <v>70.900000000000006</v>
      </c>
      <c r="P109" s="61"/>
      <c r="Q109" s="30"/>
    </row>
    <row r="110" spans="1:17">
      <c r="A110" s="13"/>
      <c r="B110" s="68"/>
      <c r="C110" s="56"/>
      <c r="D110" s="56"/>
      <c r="E110" s="30"/>
      <c r="F110" s="30"/>
      <c r="G110" s="56"/>
      <c r="H110" s="56"/>
      <c r="I110" s="30"/>
      <c r="J110" s="30"/>
      <c r="K110" s="56"/>
      <c r="L110" s="56"/>
      <c r="M110" s="30"/>
      <c r="N110" s="30"/>
      <c r="O110" s="61"/>
      <c r="P110" s="61"/>
      <c r="Q110" s="30"/>
    </row>
    <row r="111" spans="1:17">
      <c r="A111" s="13"/>
      <c r="B111" s="68" t="s">
        <v>424</v>
      </c>
      <c r="C111" s="56" t="s">
        <v>407</v>
      </c>
      <c r="D111" s="56"/>
      <c r="E111" s="30"/>
      <c r="F111" s="30"/>
      <c r="G111" s="56">
        <v>13.6</v>
      </c>
      <c r="H111" s="56"/>
      <c r="I111" s="30"/>
      <c r="J111" s="30"/>
      <c r="K111" s="56">
        <v>82.3</v>
      </c>
      <c r="L111" s="56"/>
      <c r="M111" s="30"/>
      <c r="N111" s="30"/>
      <c r="O111" s="61">
        <v>95.9</v>
      </c>
      <c r="P111" s="61"/>
      <c r="Q111" s="30"/>
    </row>
    <row r="112" spans="1:17" ht="15.75" thickBot="1">
      <c r="A112" s="13"/>
      <c r="B112" s="68"/>
      <c r="C112" s="57"/>
      <c r="D112" s="57"/>
      <c r="E112" s="69"/>
      <c r="F112" s="30"/>
      <c r="G112" s="57"/>
      <c r="H112" s="57"/>
      <c r="I112" s="69"/>
      <c r="J112" s="30"/>
      <c r="K112" s="57"/>
      <c r="L112" s="57"/>
      <c r="M112" s="69"/>
      <c r="N112" s="30"/>
      <c r="O112" s="66"/>
      <c r="P112" s="66"/>
      <c r="Q112" s="69"/>
    </row>
    <row r="113" spans="1:17">
      <c r="A113" s="13"/>
      <c r="B113" s="58" t="s">
        <v>802</v>
      </c>
      <c r="C113" s="62" t="s">
        <v>407</v>
      </c>
      <c r="D113" s="62"/>
      <c r="E113" s="54"/>
      <c r="F113" s="30"/>
      <c r="G113" s="72">
        <v>1767.1</v>
      </c>
      <c r="H113" s="72"/>
      <c r="I113" s="54"/>
      <c r="J113" s="30"/>
      <c r="K113" s="72">
        <v>1659.2</v>
      </c>
      <c r="L113" s="72"/>
      <c r="M113" s="54"/>
      <c r="N113" s="30"/>
      <c r="O113" s="72">
        <v>3426.3</v>
      </c>
      <c r="P113" s="72"/>
      <c r="Q113" s="54"/>
    </row>
    <row r="114" spans="1:17">
      <c r="A114" s="13"/>
      <c r="B114" s="58"/>
      <c r="C114" s="61"/>
      <c r="D114" s="61"/>
      <c r="E114" s="30"/>
      <c r="F114" s="30"/>
      <c r="G114" s="71"/>
      <c r="H114" s="71"/>
      <c r="I114" s="30"/>
      <c r="J114" s="30"/>
      <c r="K114" s="71"/>
      <c r="L114" s="71"/>
      <c r="M114" s="30"/>
      <c r="N114" s="30"/>
      <c r="O114" s="71"/>
      <c r="P114" s="71"/>
      <c r="Q114" s="30"/>
    </row>
    <row r="115" spans="1:17">
      <c r="A115" s="13"/>
      <c r="B115" s="55" t="s">
        <v>36</v>
      </c>
      <c r="C115" s="56">
        <v>80</v>
      </c>
      <c r="D115" s="56"/>
      <c r="E115" s="30"/>
      <c r="F115" s="30"/>
      <c r="G115" s="56">
        <v>1</v>
      </c>
      <c r="H115" s="56"/>
      <c r="I115" s="30"/>
      <c r="J115" s="30"/>
      <c r="K115" s="56" t="s">
        <v>407</v>
      </c>
      <c r="L115" s="56"/>
      <c r="M115" s="30"/>
      <c r="N115" s="30"/>
      <c r="O115" s="61">
        <v>81</v>
      </c>
      <c r="P115" s="61"/>
      <c r="Q115" s="30"/>
    </row>
    <row r="116" spans="1:17">
      <c r="A116" s="13"/>
      <c r="B116" s="55"/>
      <c r="C116" s="56"/>
      <c r="D116" s="56"/>
      <c r="E116" s="30"/>
      <c r="F116" s="30"/>
      <c r="G116" s="56"/>
      <c r="H116" s="56"/>
      <c r="I116" s="30"/>
      <c r="J116" s="30"/>
      <c r="K116" s="56"/>
      <c r="L116" s="56"/>
      <c r="M116" s="30"/>
      <c r="N116" s="30"/>
      <c r="O116" s="61"/>
      <c r="P116" s="61"/>
      <c r="Q116" s="30"/>
    </row>
    <row r="117" spans="1:17">
      <c r="A117" s="13"/>
      <c r="B117" s="55" t="s">
        <v>803</v>
      </c>
      <c r="C117" s="56">
        <v>12.5</v>
      </c>
      <c r="D117" s="56"/>
      <c r="E117" s="30"/>
      <c r="F117" s="30"/>
      <c r="G117" s="56">
        <v>225.3</v>
      </c>
      <c r="H117" s="56"/>
      <c r="I117" s="30"/>
      <c r="J117" s="30"/>
      <c r="K117" s="56" t="s">
        <v>407</v>
      </c>
      <c r="L117" s="56"/>
      <c r="M117" s="30"/>
      <c r="N117" s="30"/>
      <c r="O117" s="61">
        <v>237.8</v>
      </c>
      <c r="P117" s="61"/>
      <c r="Q117" s="30"/>
    </row>
    <row r="118" spans="1:17">
      <c r="A118" s="13"/>
      <c r="B118" s="55"/>
      <c r="C118" s="56"/>
      <c r="D118" s="56"/>
      <c r="E118" s="30"/>
      <c r="F118" s="30"/>
      <c r="G118" s="56"/>
      <c r="H118" s="56"/>
      <c r="I118" s="30"/>
      <c r="J118" s="30"/>
      <c r="K118" s="56"/>
      <c r="L118" s="56"/>
      <c r="M118" s="30"/>
      <c r="N118" s="30"/>
      <c r="O118" s="61"/>
      <c r="P118" s="61"/>
      <c r="Q118" s="30"/>
    </row>
    <row r="119" spans="1:17">
      <c r="A119" s="13"/>
      <c r="B119" s="55" t="s">
        <v>804</v>
      </c>
      <c r="C119" s="56" t="s">
        <v>407</v>
      </c>
      <c r="D119" s="56"/>
      <c r="E119" s="30"/>
      <c r="F119" s="30"/>
      <c r="G119" s="56" t="s">
        <v>407</v>
      </c>
      <c r="H119" s="56"/>
      <c r="I119" s="30"/>
      <c r="J119" s="30"/>
      <c r="K119" s="56" t="s">
        <v>407</v>
      </c>
      <c r="L119" s="56"/>
      <c r="M119" s="30"/>
      <c r="N119" s="30"/>
      <c r="O119" s="61" t="s">
        <v>407</v>
      </c>
      <c r="P119" s="61"/>
      <c r="Q119" s="30"/>
    </row>
    <row r="120" spans="1:17">
      <c r="A120" s="13"/>
      <c r="B120" s="55"/>
      <c r="C120" s="56"/>
      <c r="D120" s="56"/>
      <c r="E120" s="30"/>
      <c r="F120" s="30"/>
      <c r="G120" s="56"/>
      <c r="H120" s="56"/>
      <c r="I120" s="30"/>
      <c r="J120" s="30"/>
      <c r="K120" s="56"/>
      <c r="L120" s="56"/>
      <c r="M120" s="30"/>
      <c r="N120" s="30"/>
      <c r="O120" s="61"/>
      <c r="P120" s="61"/>
      <c r="Q120" s="30"/>
    </row>
    <row r="121" spans="1:17">
      <c r="A121" s="13"/>
      <c r="B121" s="55" t="s">
        <v>40</v>
      </c>
      <c r="C121" s="56" t="s">
        <v>407</v>
      </c>
      <c r="D121" s="56"/>
      <c r="E121" s="30"/>
      <c r="F121" s="30"/>
      <c r="G121" s="56">
        <v>13</v>
      </c>
      <c r="H121" s="56"/>
      <c r="I121" s="30"/>
      <c r="J121" s="30"/>
      <c r="K121" s="56">
        <v>35.6</v>
      </c>
      <c r="L121" s="56"/>
      <c r="M121" s="30"/>
      <c r="N121" s="30"/>
      <c r="O121" s="61">
        <v>48.6</v>
      </c>
      <c r="P121" s="61"/>
      <c r="Q121" s="30"/>
    </row>
    <row r="122" spans="1:17">
      <c r="A122" s="13"/>
      <c r="B122" s="55"/>
      <c r="C122" s="56"/>
      <c r="D122" s="56"/>
      <c r="E122" s="30"/>
      <c r="F122" s="30"/>
      <c r="G122" s="56"/>
      <c r="H122" s="56"/>
      <c r="I122" s="30"/>
      <c r="J122" s="30"/>
      <c r="K122" s="56"/>
      <c r="L122" s="56"/>
      <c r="M122" s="30"/>
      <c r="N122" s="30"/>
      <c r="O122" s="61"/>
      <c r="P122" s="61"/>
      <c r="Q122" s="30"/>
    </row>
    <row r="123" spans="1:17">
      <c r="A123" s="13"/>
      <c r="B123" s="55" t="s">
        <v>50</v>
      </c>
      <c r="C123" s="70">
        <v>2052.6999999999998</v>
      </c>
      <c r="D123" s="70"/>
      <c r="E123" s="30"/>
      <c r="F123" s="30"/>
      <c r="G123" s="56" t="s">
        <v>407</v>
      </c>
      <c r="H123" s="56"/>
      <c r="I123" s="30"/>
      <c r="J123" s="30"/>
      <c r="K123" s="56" t="s">
        <v>407</v>
      </c>
      <c r="L123" s="56"/>
      <c r="M123" s="30"/>
      <c r="N123" s="30"/>
      <c r="O123" s="71">
        <v>2052.6999999999998</v>
      </c>
      <c r="P123" s="71"/>
      <c r="Q123" s="30"/>
    </row>
    <row r="124" spans="1:17" ht="15.75" thickBot="1">
      <c r="A124" s="13"/>
      <c r="B124" s="55"/>
      <c r="C124" s="116"/>
      <c r="D124" s="116"/>
      <c r="E124" s="69"/>
      <c r="F124" s="30"/>
      <c r="G124" s="57"/>
      <c r="H124" s="57"/>
      <c r="I124" s="69"/>
      <c r="J124" s="30"/>
      <c r="K124" s="57"/>
      <c r="L124" s="57"/>
      <c r="M124" s="69"/>
      <c r="N124" s="30"/>
      <c r="O124" s="110"/>
      <c r="P124" s="110"/>
      <c r="Q124" s="69"/>
    </row>
    <row r="125" spans="1:17">
      <c r="A125" s="13"/>
      <c r="B125" s="58" t="s">
        <v>51</v>
      </c>
      <c r="C125" s="59" t="s">
        <v>307</v>
      </c>
      <c r="D125" s="72">
        <v>2145.1999999999998</v>
      </c>
      <c r="E125" s="54"/>
      <c r="F125" s="30"/>
      <c r="G125" s="59" t="s">
        <v>307</v>
      </c>
      <c r="H125" s="72">
        <v>2006.4</v>
      </c>
      <c r="I125" s="54"/>
      <c r="J125" s="30"/>
      <c r="K125" s="59" t="s">
        <v>307</v>
      </c>
      <c r="L125" s="72">
        <v>1694.8</v>
      </c>
      <c r="M125" s="54"/>
      <c r="N125" s="30"/>
      <c r="O125" s="59" t="s">
        <v>307</v>
      </c>
      <c r="P125" s="72">
        <v>5846.4</v>
      </c>
      <c r="Q125" s="54"/>
    </row>
    <row r="126" spans="1:17" ht="15.75" thickBot="1">
      <c r="A126" s="13"/>
      <c r="B126" s="58"/>
      <c r="C126" s="60"/>
      <c r="D126" s="73"/>
      <c r="E126" s="64"/>
      <c r="F126" s="30"/>
      <c r="G126" s="60"/>
      <c r="H126" s="73"/>
      <c r="I126" s="64"/>
      <c r="J126" s="30"/>
      <c r="K126" s="60"/>
      <c r="L126" s="73"/>
      <c r="M126" s="64"/>
      <c r="N126" s="30"/>
      <c r="O126" s="60"/>
      <c r="P126" s="73"/>
      <c r="Q126" s="64"/>
    </row>
    <row r="127" spans="1:17" ht="15.75" thickTop="1">
      <c r="A127" s="13"/>
      <c r="B127" s="48" t="s">
        <v>805</v>
      </c>
      <c r="C127" s="65"/>
      <c r="D127" s="65"/>
      <c r="E127" s="65"/>
      <c r="F127" s="15"/>
      <c r="G127" s="65"/>
      <c r="H127" s="65"/>
      <c r="I127" s="65"/>
      <c r="J127" s="15"/>
      <c r="K127" s="65"/>
      <c r="L127" s="65"/>
      <c r="M127" s="65"/>
      <c r="N127" s="15"/>
      <c r="O127" s="65"/>
      <c r="P127" s="65"/>
      <c r="Q127" s="65"/>
    </row>
    <row r="128" spans="1:17">
      <c r="A128" s="13"/>
      <c r="B128" s="55" t="s">
        <v>806</v>
      </c>
      <c r="C128" s="55" t="s">
        <v>307</v>
      </c>
      <c r="D128" s="56" t="s">
        <v>407</v>
      </c>
      <c r="E128" s="30"/>
      <c r="F128" s="30"/>
      <c r="G128" s="55" t="s">
        <v>307</v>
      </c>
      <c r="H128" s="56">
        <v>110.8</v>
      </c>
      <c r="I128" s="30"/>
      <c r="J128" s="30"/>
      <c r="K128" s="55" t="s">
        <v>307</v>
      </c>
      <c r="L128" s="56" t="s">
        <v>407</v>
      </c>
      <c r="M128" s="30"/>
      <c r="N128" s="30"/>
      <c r="O128" s="58" t="s">
        <v>307</v>
      </c>
      <c r="P128" s="61">
        <v>110.8</v>
      </c>
      <c r="Q128" s="30"/>
    </row>
    <row r="129" spans="1:33">
      <c r="A129" s="13"/>
      <c r="B129" s="55"/>
      <c r="C129" s="55"/>
      <c r="D129" s="56"/>
      <c r="E129" s="30"/>
      <c r="F129" s="30"/>
      <c r="G129" s="55"/>
      <c r="H129" s="56"/>
      <c r="I129" s="30"/>
      <c r="J129" s="30"/>
      <c r="K129" s="55"/>
      <c r="L129" s="56"/>
      <c r="M129" s="30"/>
      <c r="N129" s="30"/>
      <c r="O129" s="58"/>
      <c r="P129" s="61"/>
      <c r="Q129" s="30"/>
    </row>
    <row r="130" spans="1:33">
      <c r="A130" s="13"/>
      <c r="B130" s="55" t="s">
        <v>270</v>
      </c>
      <c r="C130" s="56" t="s">
        <v>407</v>
      </c>
      <c r="D130" s="56"/>
      <c r="E130" s="30"/>
      <c r="F130" s="30"/>
      <c r="G130" s="56" t="s">
        <v>407</v>
      </c>
      <c r="H130" s="56"/>
      <c r="I130" s="30"/>
      <c r="J130" s="30"/>
      <c r="K130" s="56">
        <v>74.8</v>
      </c>
      <c r="L130" s="56"/>
      <c r="M130" s="30"/>
      <c r="N130" s="30"/>
      <c r="O130" s="61">
        <v>74.8</v>
      </c>
      <c r="P130" s="61"/>
      <c r="Q130" s="30"/>
    </row>
    <row r="131" spans="1:33" ht="15.75" thickBot="1">
      <c r="A131" s="13"/>
      <c r="B131" s="55"/>
      <c r="C131" s="57"/>
      <c r="D131" s="57"/>
      <c r="E131" s="69"/>
      <c r="F131" s="30"/>
      <c r="G131" s="57"/>
      <c r="H131" s="57"/>
      <c r="I131" s="69"/>
      <c r="J131" s="30"/>
      <c r="K131" s="57"/>
      <c r="L131" s="57"/>
      <c r="M131" s="69"/>
      <c r="N131" s="30"/>
      <c r="O131" s="66"/>
      <c r="P131" s="66"/>
      <c r="Q131" s="69"/>
    </row>
    <row r="132" spans="1:33">
      <c r="A132" s="13"/>
      <c r="B132" s="58" t="s">
        <v>59</v>
      </c>
      <c r="C132" s="59" t="s">
        <v>307</v>
      </c>
      <c r="D132" s="62" t="s">
        <v>407</v>
      </c>
      <c r="E132" s="54"/>
      <c r="F132" s="30"/>
      <c r="G132" s="59" t="s">
        <v>307</v>
      </c>
      <c r="H132" s="62">
        <v>110.8</v>
      </c>
      <c r="I132" s="54"/>
      <c r="J132" s="30"/>
      <c r="K132" s="59" t="s">
        <v>307</v>
      </c>
      <c r="L132" s="62">
        <v>74.8</v>
      </c>
      <c r="M132" s="54"/>
      <c r="N132" s="30"/>
      <c r="O132" s="59" t="s">
        <v>307</v>
      </c>
      <c r="P132" s="62">
        <v>185.6</v>
      </c>
      <c r="Q132" s="54"/>
    </row>
    <row r="133" spans="1:33" ht="15.75" thickBot="1">
      <c r="A133" s="13"/>
      <c r="B133" s="58"/>
      <c r="C133" s="60"/>
      <c r="D133" s="63"/>
      <c r="E133" s="64"/>
      <c r="F133" s="30"/>
      <c r="G133" s="60"/>
      <c r="H133" s="63"/>
      <c r="I133" s="64"/>
      <c r="J133" s="30"/>
      <c r="K133" s="60"/>
      <c r="L133" s="63"/>
      <c r="M133" s="64"/>
      <c r="N133" s="30"/>
      <c r="O133" s="60"/>
      <c r="P133" s="63"/>
      <c r="Q133" s="64"/>
    </row>
    <row r="134" spans="1:33" ht="15.75" thickTop="1">
      <c r="A134" s="13"/>
      <c r="B134" s="30" t="s">
        <v>346</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c r="AE134" s="30"/>
      <c r="AF134" s="30"/>
      <c r="AG134" s="30"/>
    </row>
    <row r="135" spans="1:33">
      <c r="A135" s="13"/>
      <c r="B135" s="18"/>
      <c r="C135" s="18"/>
    </row>
    <row r="136" spans="1:33" ht="22.5">
      <c r="A136" s="13"/>
      <c r="B136" s="75" t="s">
        <v>97</v>
      </c>
      <c r="C136" s="75" t="s">
        <v>807</v>
      </c>
    </row>
    <row r="137" spans="1:33">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row>
    <row r="138" spans="1:33">
      <c r="A138" s="13"/>
      <c r="B138" s="33" t="s">
        <v>808</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row>
    <row r="139" spans="1:33">
      <c r="A139" s="13"/>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c r="AE139" s="30"/>
      <c r="AF139" s="30"/>
      <c r="AG139" s="30"/>
    </row>
    <row r="140" spans="1:33">
      <c r="A140" s="13"/>
      <c r="B140" s="18"/>
      <c r="C140" s="18"/>
    </row>
    <row r="141" spans="1:33" ht="25.5">
      <c r="A141" s="13"/>
      <c r="B141" s="19">
        <v>9</v>
      </c>
      <c r="C141" s="20" t="s">
        <v>770</v>
      </c>
    </row>
    <row r="142" spans="1:33">
      <c r="A142" s="13"/>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row>
    <row r="143" spans="1:33">
      <c r="A143" s="13"/>
      <c r="B143" s="28"/>
      <c r="C143" s="28"/>
      <c r="D143" s="28"/>
      <c r="E143" s="28"/>
      <c r="F143" s="28"/>
      <c r="G143" s="28"/>
      <c r="H143" s="28"/>
      <c r="I143" s="28"/>
      <c r="J143" s="28"/>
      <c r="K143" s="28"/>
      <c r="L143" s="28"/>
      <c r="M143" s="28"/>
      <c r="N143" s="28"/>
      <c r="O143" s="28"/>
      <c r="P143" s="28"/>
      <c r="Q143" s="28"/>
    </row>
    <row r="144" spans="1:33">
      <c r="A144" s="13"/>
      <c r="B144" s="18"/>
      <c r="C144" s="18"/>
      <c r="D144" s="18"/>
      <c r="E144" s="18"/>
      <c r="F144" s="18"/>
      <c r="G144" s="18"/>
      <c r="H144" s="18"/>
      <c r="I144" s="18"/>
      <c r="J144" s="18"/>
      <c r="K144" s="18"/>
      <c r="L144" s="18"/>
      <c r="M144" s="18"/>
      <c r="N144" s="18"/>
      <c r="O144" s="18"/>
      <c r="P144" s="18"/>
      <c r="Q144" s="18"/>
    </row>
    <row r="145" spans="1:17" ht="23.25">
      <c r="A145" s="13"/>
      <c r="B145" s="39" t="s">
        <v>798</v>
      </c>
      <c r="C145" s="84" t="s">
        <v>809</v>
      </c>
      <c r="D145" s="84"/>
      <c r="E145" s="84"/>
      <c r="F145" s="84"/>
      <c r="G145" s="84"/>
      <c r="H145" s="84"/>
      <c r="I145" s="84"/>
      <c r="J145" s="84"/>
      <c r="K145" s="84"/>
      <c r="L145" s="84"/>
      <c r="M145" s="84"/>
      <c r="N145" s="84"/>
      <c r="O145" s="84"/>
      <c r="P145" s="84"/>
      <c r="Q145" s="84"/>
    </row>
    <row r="146" spans="1:17" ht="15.75" thickBot="1">
      <c r="A146" s="13"/>
      <c r="B146" s="42" t="s">
        <v>305</v>
      </c>
      <c r="C146" s="83">
        <v>41274</v>
      </c>
      <c r="D146" s="83"/>
      <c r="E146" s="83"/>
      <c r="F146" s="83"/>
      <c r="G146" s="83"/>
      <c r="H146" s="83"/>
      <c r="I146" s="83"/>
      <c r="J146" s="83"/>
      <c r="K146" s="83"/>
      <c r="L146" s="83"/>
      <c r="M146" s="83"/>
      <c r="N146" s="83"/>
      <c r="O146" s="83"/>
      <c r="P146" s="83"/>
      <c r="Q146" s="83"/>
    </row>
    <row r="147" spans="1:17" ht="15.75" thickBot="1">
      <c r="A147" s="13"/>
      <c r="B147" s="15"/>
      <c r="C147" s="53" t="s">
        <v>799</v>
      </c>
      <c r="D147" s="53"/>
      <c r="E147" s="53"/>
      <c r="F147" s="15"/>
      <c r="G147" s="53" t="s">
        <v>800</v>
      </c>
      <c r="H147" s="53"/>
      <c r="I147" s="53"/>
      <c r="J147" s="15"/>
      <c r="K147" s="53" t="s">
        <v>801</v>
      </c>
      <c r="L147" s="53"/>
      <c r="M147" s="53"/>
      <c r="N147" s="15"/>
      <c r="O147" s="53" t="s">
        <v>148</v>
      </c>
      <c r="P147" s="53"/>
      <c r="Q147" s="53"/>
    </row>
    <row r="148" spans="1:17">
      <c r="A148" s="13"/>
      <c r="B148" s="48" t="s">
        <v>693</v>
      </c>
      <c r="C148" s="54"/>
      <c r="D148" s="54"/>
      <c r="E148" s="54"/>
      <c r="F148" s="15"/>
      <c r="G148" s="54"/>
      <c r="H148" s="54"/>
      <c r="I148" s="54"/>
      <c r="J148" s="15"/>
      <c r="K148" s="54"/>
      <c r="L148" s="54"/>
      <c r="M148" s="54"/>
      <c r="N148" s="15"/>
      <c r="O148" s="54"/>
      <c r="P148" s="54"/>
      <c r="Q148" s="54"/>
    </row>
    <row r="149" spans="1:17">
      <c r="A149" s="13"/>
      <c r="B149" s="44" t="s">
        <v>125</v>
      </c>
      <c r="C149" s="30"/>
      <c r="D149" s="30"/>
      <c r="E149" s="30"/>
      <c r="F149" s="15"/>
      <c r="G149" s="30"/>
      <c r="H149" s="30"/>
      <c r="I149" s="30"/>
      <c r="J149" s="15"/>
      <c r="K149" s="30"/>
      <c r="L149" s="30"/>
      <c r="M149" s="30"/>
      <c r="N149" s="15"/>
      <c r="O149" s="30"/>
      <c r="P149" s="30"/>
      <c r="Q149" s="30"/>
    </row>
    <row r="150" spans="1:17">
      <c r="A150" s="13"/>
      <c r="B150" s="68" t="s">
        <v>405</v>
      </c>
      <c r="C150" s="55" t="s">
        <v>307</v>
      </c>
      <c r="D150" s="56" t="s">
        <v>407</v>
      </c>
      <c r="E150" s="30"/>
      <c r="F150" s="30"/>
      <c r="G150" s="55" t="s">
        <v>307</v>
      </c>
      <c r="H150" s="56">
        <v>14.3</v>
      </c>
      <c r="I150" s="30"/>
      <c r="J150" s="30"/>
      <c r="K150" s="55" t="s">
        <v>307</v>
      </c>
      <c r="L150" s="56">
        <v>25.9</v>
      </c>
      <c r="M150" s="30"/>
      <c r="N150" s="55" t="s">
        <v>97</v>
      </c>
      <c r="O150" s="58" t="s">
        <v>307</v>
      </c>
      <c r="P150" s="61">
        <v>40.200000000000003</v>
      </c>
      <c r="Q150" s="30"/>
    </row>
    <row r="151" spans="1:17">
      <c r="A151" s="13"/>
      <c r="B151" s="68"/>
      <c r="C151" s="55"/>
      <c r="D151" s="56"/>
      <c r="E151" s="30"/>
      <c r="F151" s="30"/>
      <c r="G151" s="55"/>
      <c r="H151" s="56"/>
      <c r="I151" s="30"/>
      <c r="J151" s="30"/>
      <c r="K151" s="55"/>
      <c r="L151" s="56"/>
      <c r="M151" s="30"/>
      <c r="N151" s="55"/>
      <c r="O151" s="58"/>
      <c r="P151" s="61"/>
      <c r="Q151" s="30"/>
    </row>
    <row r="152" spans="1:17">
      <c r="A152" s="13"/>
      <c r="B152" s="68" t="s">
        <v>408</v>
      </c>
      <c r="C152" s="56" t="s">
        <v>407</v>
      </c>
      <c r="D152" s="56"/>
      <c r="E152" s="30"/>
      <c r="F152" s="30"/>
      <c r="G152" s="56">
        <v>14.8</v>
      </c>
      <c r="H152" s="56"/>
      <c r="I152" s="30"/>
      <c r="J152" s="30"/>
      <c r="K152" s="56">
        <v>116.1</v>
      </c>
      <c r="L152" s="56"/>
      <c r="M152" s="30"/>
      <c r="N152" s="30"/>
      <c r="O152" s="61">
        <v>130.9</v>
      </c>
      <c r="P152" s="61"/>
      <c r="Q152" s="30"/>
    </row>
    <row r="153" spans="1:17">
      <c r="A153" s="13"/>
      <c r="B153" s="68"/>
      <c r="C153" s="56"/>
      <c r="D153" s="56"/>
      <c r="E153" s="30"/>
      <c r="F153" s="30"/>
      <c r="G153" s="56"/>
      <c r="H153" s="56"/>
      <c r="I153" s="30"/>
      <c r="J153" s="30"/>
      <c r="K153" s="56"/>
      <c r="L153" s="56"/>
      <c r="M153" s="30"/>
      <c r="N153" s="30"/>
      <c r="O153" s="61"/>
      <c r="P153" s="61"/>
      <c r="Q153" s="30"/>
    </row>
    <row r="154" spans="1:17">
      <c r="A154" s="13"/>
      <c r="B154" s="68" t="s">
        <v>411</v>
      </c>
      <c r="C154" s="56" t="s">
        <v>407</v>
      </c>
      <c r="D154" s="56"/>
      <c r="E154" s="30"/>
      <c r="F154" s="30"/>
      <c r="G154" s="56">
        <v>43.8</v>
      </c>
      <c r="H154" s="56"/>
      <c r="I154" s="30"/>
      <c r="J154" s="30"/>
      <c r="K154" s="56">
        <v>8</v>
      </c>
      <c r="L154" s="56"/>
      <c r="M154" s="30"/>
      <c r="N154" s="30"/>
      <c r="O154" s="61">
        <v>51.8</v>
      </c>
      <c r="P154" s="61"/>
      <c r="Q154" s="30"/>
    </row>
    <row r="155" spans="1:17">
      <c r="A155" s="13"/>
      <c r="B155" s="68"/>
      <c r="C155" s="56"/>
      <c r="D155" s="56"/>
      <c r="E155" s="30"/>
      <c r="F155" s="30"/>
      <c r="G155" s="56"/>
      <c r="H155" s="56"/>
      <c r="I155" s="30"/>
      <c r="J155" s="30"/>
      <c r="K155" s="56"/>
      <c r="L155" s="56"/>
      <c r="M155" s="30"/>
      <c r="N155" s="30"/>
      <c r="O155" s="61"/>
      <c r="P155" s="61"/>
      <c r="Q155" s="30"/>
    </row>
    <row r="156" spans="1:17">
      <c r="A156" s="13"/>
      <c r="B156" s="68" t="s">
        <v>413</v>
      </c>
      <c r="C156" s="56" t="s">
        <v>407</v>
      </c>
      <c r="D156" s="56"/>
      <c r="E156" s="30"/>
      <c r="F156" s="30"/>
      <c r="G156" s="70">
        <v>1096</v>
      </c>
      <c r="H156" s="70"/>
      <c r="I156" s="30"/>
      <c r="J156" s="30"/>
      <c r="K156" s="56">
        <v>801.5</v>
      </c>
      <c r="L156" s="56"/>
      <c r="M156" s="30"/>
      <c r="N156" s="30"/>
      <c r="O156" s="71">
        <v>1897.5</v>
      </c>
      <c r="P156" s="71"/>
      <c r="Q156" s="30"/>
    </row>
    <row r="157" spans="1:17">
      <c r="A157" s="13"/>
      <c r="B157" s="68"/>
      <c r="C157" s="56"/>
      <c r="D157" s="56"/>
      <c r="E157" s="30"/>
      <c r="F157" s="30"/>
      <c r="G157" s="70"/>
      <c r="H157" s="70"/>
      <c r="I157" s="30"/>
      <c r="J157" s="30"/>
      <c r="K157" s="56"/>
      <c r="L157" s="56"/>
      <c r="M157" s="30"/>
      <c r="N157" s="30"/>
      <c r="O157" s="71"/>
      <c r="P157" s="71"/>
      <c r="Q157" s="30"/>
    </row>
    <row r="158" spans="1:17">
      <c r="A158" s="13"/>
      <c r="B158" s="68" t="s">
        <v>431</v>
      </c>
      <c r="C158" s="56" t="s">
        <v>407</v>
      </c>
      <c r="D158" s="56"/>
      <c r="E158" s="30"/>
      <c r="F158" s="30"/>
      <c r="G158" s="56">
        <v>234.7</v>
      </c>
      <c r="H158" s="56"/>
      <c r="I158" s="30"/>
      <c r="J158" s="30"/>
      <c r="K158" s="56">
        <v>19.3</v>
      </c>
      <c r="L158" s="56"/>
      <c r="M158" s="30"/>
      <c r="N158" s="30"/>
      <c r="O158" s="61">
        <v>254</v>
      </c>
      <c r="P158" s="61"/>
      <c r="Q158" s="30"/>
    </row>
    <row r="159" spans="1:17">
      <c r="A159" s="13"/>
      <c r="B159" s="68"/>
      <c r="C159" s="56"/>
      <c r="D159" s="56"/>
      <c r="E159" s="30"/>
      <c r="F159" s="30"/>
      <c r="G159" s="56"/>
      <c r="H159" s="56"/>
      <c r="I159" s="30"/>
      <c r="J159" s="30"/>
      <c r="K159" s="56"/>
      <c r="L159" s="56"/>
      <c r="M159" s="30"/>
      <c r="N159" s="30"/>
      <c r="O159" s="61"/>
      <c r="P159" s="61"/>
      <c r="Q159" s="30"/>
    </row>
    <row r="160" spans="1:17">
      <c r="A160" s="13"/>
      <c r="B160" s="68" t="s">
        <v>434</v>
      </c>
      <c r="C160" s="56" t="s">
        <v>407</v>
      </c>
      <c r="D160" s="56"/>
      <c r="E160" s="30"/>
      <c r="F160" s="30"/>
      <c r="G160" s="56">
        <v>199.9</v>
      </c>
      <c r="H160" s="56"/>
      <c r="I160" s="30"/>
      <c r="J160" s="30"/>
      <c r="K160" s="56">
        <v>222.6</v>
      </c>
      <c r="L160" s="56"/>
      <c r="M160" s="30"/>
      <c r="N160" s="30"/>
      <c r="O160" s="61">
        <v>422.5</v>
      </c>
      <c r="P160" s="61"/>
      <c r="Q160" s="30"/>
    </row>
    <row r="161" spans="1:17">
      <c r="A161" s="13"/>
      <c r="B161" s="68"/>
      <c r="C161" s="56"/>
      <c r="D161" s="56"/>
      <c r="E161" s="30"/>
      <c r="F161" s="30"/>
      <c r="G161" s="56"/>
      <c r="H161" s="56"/>
      <c r="I161" s="30"/>
      <c r="J161" s="30"/>
      <c r="K161" s="56"/>
      <c r="L161" s="56"/>
      <c r="M161" s="30"/>
      <c r="N161" s="30"/>
      <c r="O161" s="61"/>
      <c r="P161" s="61"/>
      <c r="Q161" s="30"/>
    </row>
    <row r="162" spans="1:17">
      <c r="A162" s="13"/>
      <c r="B162" s="68" t="s">
        <v>422</v>
      </c>
      <c r="C162" s="56" t="s">
        <v>407</v>
      </c>
      <c r="D162" s="56"/>
      <c r="E162" s="30"/>
      <c r="F162" s="30"/>
      <c r="G162" s="56" t="s">
        <v>407</v>
      </c>
      <c r="H162" s="56"/>
      <c r="I162" s="30"/>
      <c r="J162" s="30"/>
      <c r="K162" s="56">
        <v>56.8</v>
      </c>
      <c r="L162" s="56"/>
      <c r="M162" s="30"/>
      <c r="N162" s="30"/>
      <c r="O162" s="61">
        <v>56.8</v>
      </c>
      <c r="P162" s="61"/>
      <c r="Q162" s="30"/>
    </row>
    <row r="163" spans="1:17">
      <c r="A163" s="13"/>
      <c r="B163" s="68"/>
      <c r="C163" s="56"/>
      <c r="D163" s="56"/>
      <c r="E163" s="30"/>
      <c r="F163" s="30"/>
      <c r="G163" s="56"/>
      <c r="H163" s="56"/>
      <c r="I163" s="30"/>
      <c r="J163" s="30"/>
      <c r="K163" s="56"/>
      <c r="L163" s="56"/>
      <c r="M163" s="30"/>
      <c r="N163" s="30"/>
      <c r="O163" s="61"/>
      <c r="P163" s="61"/>
      <c r="Q163" s="30"/>
    </row>
    <row r="164" spans="1:17">
      <c r="A164" s="13"/>
      <c r="B164" s="68" t="s">
        <v>424</v>
      </c>
      <c r="C164" s="56" t="s">
        <v>407</v>
      </c>
      <c r="D164" s="56"/>
      <c r="E164" s="30"/>
      <c r="F164" s="30"/>
      <c r="G164" s="56">
        <v>38.5</v>
      </c>
      <c r="H164" s="56"/>
      <c r="I164" s="30"/>
      <c r="J164" s="30"/>
      <c r="K164" s="56">
        <v>80.099999999999994</v>
      </c>
      <c r="L164" s="56"/>
      <c r="M164" s="30"/>
      <c r="N164" s="30"/>
      <c r="O164" s="61">
        <v>118.6</v>
      </c>
      <c r="P164" s="61"/>
      <c r="Q164" s="30"/>
    </row>
    <row r="165" spans="1:17" ht="15.75" thickBot="1">
      <c r="A165" s="13"/>
      <c r="B165" s="68"/>
      <c r="C165" s="57"/>
      <c r="D165" s="57"/>
      <c r="E165" s="69"/>
      <c r="F165" s="30"/>
      <c r="G165" s="57"/>
      <c r="H165" s="57"/>
      <c r="I165" s="69"/>
      <c r="J165" s="30"/>
      <c r="K165" s="57"/>
      <c r="L165" s="57"/>
      <c r="M165" s="69"/>
      <c r="N165" s="30"/>
      <c r="O165" s="66"/>
      <c r="P165" s="66"/>
      <c r="Q165" s="69"/>
    </row>
    <row r="166" spans="1:17">
      <c r="A166" s="13"/>
      <c r="B166" s="58" t="s">
        <v>802</v>
      </c>
      <c r="C166" s="62" t="s">
        <v>407</v>
      </c>
      <c r="D166" s="62"/>
      <c r="E166" s="54"/>
      <c r="F166" s="30"/>
      <c r="G166" s="72">
        <v>1642</v>
      </c>
      <c r="H166" s="72"/>
      <c r="I166" s="54"/>
      <c r="J166" s="30"/>
      <c r="K166" s="72">
        <v>1330.3</v>
      </c>
      <c r="L166" s="72"/>
      <c r="M166" s="54"/>
      <c r="N166" s="30"/>
      <c r="O166" s="72">
        <v>2972.3</v>
      </c>
      <c r="P166" s="72"/>
      <c r="Q166" s="54"/>
    </row>
    <row r="167" spans="1:17">
      <c r="A167" s="13"/>
      <c r="B167" s="58"/>
      <c r="C167" s="61"/>
      <c r="D167" s="61"/>
      <c r="E167" s="30"/>
      <c r="F167" s="30"/>
      <c r="G167" s="71"/>
      <c r="H167" s="71"/>
      <c r="I167" s="30"/>
      <c r="J167" s="30"/>
      <c r="K167" s="71"/>
      <c r="L167" s="71"/>
      <c r="M167" s="30"/>
      <c r="N167" s="30"/>
      <c r="O167" s="71"/>
      <c r="P167" s="71"/>
      <c r="Q167" s="30"/>
    </row>
    <row r="168" spans="1:17">
      <c r="A168" s="13"/>
      <c r="B168" s="55" t="s">
        <v>36</v>
      </c>
      <c r="C168" s="56">
        <v>244.9</v>
      </c>
      <c r="D168" s="56"/>
      <c r="E168" s="30"/>
      <c r="F168" s="30"/>
      <c r="G168" s="56" t="s">
        <v>407</v>
      </c>
      <c r="H168" s="56"/>
      <c r="I168" s="30"/>
      <c r="J168" s="30"/>
      <c r="K168" s="56" t="s">
        <v>407</v>
      </c>
      <c r="L168" s="56"/>
      <c r="M168" s="30"/>
      <c r="N168" s="30"/>
      <c r="O168" s="61">
        <v>244.9</v>
      </c>
      <c r="P168" s="61"/>
      <c r="Q168" s="30"/>
    </row>
    <row r="169" spans="1:17">
      <c r="A169" s="13"/>
      <c r="B169" s="55"/>
      <c r="C169" s="56"/>
      <c r="D169" s="56"/>
      <c r="E169" s="30"/>
      <c r="F169" s="30"/>
      <c r="G169" s="56"/>
      <c r="H169" s="56"/>
      <c r="I169" s="30"/>
      <c r="J169" s="30"/>
      <c r="K169" s="56"/>
      <c r="L169" s="56"/>
      <c r="M169" s="30"/>
      <c r="N169" s="30"/>
      <c r="O169" s="61"/>
      <c r="P169" s="61"/>
      <c r="Q169" s="30"/>
    </row>
    <row r="170" spans="1:17">
      <c r="A170" s="13"/>
      <c r="B170" s="55" t="s">
        <v>803</v>
      </c>
      <c r="C170" s="56">
        <v>13.8</v>
      </c>
      <c r="D170" s="56"/>
      <c r="E170" s="30"/>
      <c r="F170" s="30"/>
      <c r="G170" s="56">
        <v>135.6</v>
      </c>
      <c r="H170" s="56"/>
      <c r="I170" s="30"/>
      <c r="J170" s="30"/>
      <c r="K170" s="56" t="s">
        <v>407</v>
      </c>
      <c r="L170" s="56"/>
      <c r="M170" s="30"/>
      <c r="N170" s="30"/>
      <c r="O170" s="61">
        <v>149.4</v>
      </c>
      <c r="P170" s="61"/>
      <c r="Q170" s="30"/>
    </row>
    <row r="171" spans="1:17">
      <c r="A171" s="13"/>
      <c r="B171" s="55"/>
      <c r="C171" s="56"/>
      <c r="D171" s="56"/>
      <c r="E171" s="30"/>
      <c r="F171" s="30"/>
      <c r="G171" s="56"/>
      <c r="H171" s="56"/>
      <c r="I171" s="30"/>
      <c r="J171" s="30"/>
      <c r="K171" s="56"/>
      <c r="L171" s="56"/>
      <c r="M171" s="30"/>
      <c r="N171" s="30"/>
      <c r="O171" s="61"/>
      <c r="P171" s="61"/>
      <c r="Q171" s="30"/>
    </row>
    <row r="172" spans="1:17">
      <c r="A172" s="13"/>
      <c r="B172" s="55" t="s">
        <v>804</v>
      </c>
      <c r="C172" s="56" t="s">
        <v>407</v>
      </c>
      <c r="D172" s="56"/>
      <c r="E172" s="30"/>
      <c r="F172" s="30"/>
      <c r="G172" s="56" t="s">
        <v>407</v>
      </c>
      <c r="H172" s="56"/>
      <c r="I172" s="30"/>
      <c r="J172" s="30"/>
      <c r="K172" s="56" t="s">
        <v>407</v>
      </c>
      <c r="L172" s="56"/>
      <c r="M172" s="30"/>
      <c r="N172" s="30"/>
      <c r="O172" s="61" t="s">
        <v>407</v>
      </c>
      <c r="P172" s="61"/>
      <c r="Q172" s="30"/>
    </row>
    <row r="173" spans="1:17">
      <c r="A173" s="13"/>
      <c r="B173" s="55"/>
      <c r="C173" s="56"/>
      <c r="D173" s="56"/>
      <c r="E173" s="30"/>
      <c r="F173" s="30"/>
      <c r="G173" s="56"/>
      <c r="H173" s="56"/>
      <c r="I173" s="30"/>
      <c r="J173" s="30"/>
      <c r="K173" s="56"/>
      <c r="L173" s="56"/>
      <c r="M173" s="30"/>
      <c r="N173" s="30"/>
      <c r="O173" s="61"/>
      <c r="P173" s="61"/>
      <c r="Q173" s="30"/>
    </row>
    <row r="174" spans="1:17">
      <c r="A174" s="13"/>
      <c r="B174" s="55" t="s">
        <v>40</v>
      </c>
      <c r="C174" s="56" t="s">
        <v>407</v>
      </c>
      <c r="D174" s="56"/>
      <c r="E174" s="30"/>
      <c r="F174" s="30"/>
      <c r="G174" s="56">
        <v>15.8</v>
      </c>
      <c r="H174" s="56"/>
      <c r="I174" s="30"/>
      <c r="J174" s="30"/>
      <c r="K174" s="56">
        <v>22.7</v>
      </c>
      <c r="L174" s="56"/>
      <c r="M174" s="30"/>
      <c r="N174" s="30"/>
      <c r="O174" s="61">
        <v>38.5</v>
      </c>
      <c r="P174" s="61"/>
      <c r="Q174" s="30"/>
    </row>
    <row r="175" spans="1:17">
      <c r="A175" s="13"/>
      <c r="B175" s="55"/>
      <c r="C175" s="56"/>
      <c r="D175" s="56"/>
      <c r="E175" s="30"/>
      <c r="F175" s="30"/>
      <c r="G175" s="56"/>
      <c r="H175" s="56"/>
      <c r="I175" s="30"/>
      <c r="J175" s="30"/>
      <c r="K175" s="56"/>
      <c r="L175" s="56"/>
      <c r="M175" s="30"/>
      <c r="N175" s="30"/>
      <c r="O175" s="61"/>
      <c r="P175" s="61"/>
      <c r="Q175" s="30"/>
    </row>
    <row r="176" spans="1:17">
      <c r="A176" s="13"/>
      <c r="B176" s="55" t="s">
        <v>50</v>
      </c>
      <c r="C176" s="70">
        <v>2061.8000000000002</v>
      </c>
      <c r="D176" s="70"/>
      <c r="E176" s="30"/>
      <c r="F176" s="30"/>
      <c r="G176" s="56" t="s">
        <v>407</v>
      </c>
      <c r="H176" s="56"/>
      <c r="I176" s="30"/>
      <c r="J176" s="30"/>
      <c r="K176" s="56" t="s">
        <v>407</v>
      </c>
      <c r="L176" s="56"/>
      <c r="M176" s="30"/>
      <c r="N176" s="30"/>
      <c r="O176" s="71">
        <v>2061.8000000000002</v>
      </c>
      <c r="P176" s="71"/>
      <c r="Q176" s="30"/>
    </row>
    <row r="177" spans="1:33" ht="15.75" thickBot="1">
      <c r="A177" s="13"/>
      <c r="B177" s="55"/>
      <c r="C177" s="116"/>
      <c r="D177" s="116"/>
      <c r="E177" s="69"/>
      <c r="F177" s="30"/>
      <c r="G177" s="57"/>
      <c r="H177" s="57"/>
      <c r="I177" s="69"/>
      <c r="J177" s="30"/>
      <c r="K177" s="57"/>
      <c r="L177" s="57"/>
      <c r="M177" s="69"/>
      <c r="N177" s="30"/>
      <c r="O177" s="110"/>
      <c r="P177" s="110"/>
      <c r="Q177" s="69"/>
    </row>
    <row r="178" spans="1:33">
      <c r="A178" s="13"/>
      <c r="B178" s="58" t="s">
        <v>51</v>
      </c>
      <c r="C178" s="59" t="s">
        <v>307</v>
      </c>
      <c r="D178" s="72">
        <v>2320.5</v>
      </c>
      <c r="E178" s="54"/>
      <c r="F178" s="30"/>
      <c r="G178" s="59" t="s">
        <v>307</v>
      </c>
      <c r="H178" s="72">
        <v>1793.4</v>
      </c>
      <c r="I178" s="54"/>
      <c r="J178" s="30"/>
      <c r="K178" s="59" t="s">
        <v>307</v>
      </c>
      <c r="L178" s="72">
        <v>1353</v>
      </c>
      <c r="M178" s="54"/>
      <c r="N178" s="30"/>
      <c r="O178" s="59" t="s">
        <v>307</v>
      </c>
      <c r="P178" s="72">
        <v>5466.9</v>
      </c>
      <c r="Q178" s="54"/>
    </row>
    <row r="179" spans="1:33" ht="15.75" thickBot="1">
      <c r="A179" s="13"/>
      <c r="B179" s="58"/>
      <c r="C179" s="60"/>
      <c r="D179" s="73"/>
      <c r="E179" s="64"/>
      <c r="F179" s="30"/>
      <c r="G179" s="60"/>
      <c r="H179" s="73"/>
      <c r="I179" s="64"/>
      <c r="J179" s="30"/>
      <c r="K179" s="60"/>
      <c r="L179" s="73"/>
      <c r="M179" s="64"/>
      <c r="N179" s="30"/>
      <c r="O179" s="60"/>
      <c r="P179" s="73"/>
      <c r="Q179" s="64"/>
    </row>
    <row r="180" spans="1:33" ht="15.75" thickTop="1">
      <c r="A180" s="13"/>
      <c r="B180" s="48" t="s">
        <v>805</v>
      </c>
      <c r="C180" s="65"/>
      <c r="D180" s="65"/>
      <c r="E180" s="65"/>
      <c r="F180" s="15"/>
      <c r="G180" s="65"/>
      <c r="H180" s="65"/>
      <c r="I180" s="65"/>
      <c r="J180" s="15"/>
      <c r="K180" s="65"/>
      <c r="L180" s="65"/>
      <c r="M180" s="65"/>
      <c r="N180" s="15"/>
      <c r="O180" s="65"/>
      <c r="P180" s="65"/>
      <c r="Q180" s="65"/>
    </row>
    <row r="181" spans="1:33">
      <c r="A181" s="13"/>
      <c r="B181" s="55" t="s">
        <v>806</v>
      </c>
      <c r="C181" s="55" t="s">
        <v>307</v>
      </c>
      <c r="D181" s="56" t="s">
        <v>407</v>
      </c>
      <c r="E181" s="30"/>
      <c r="F181" s="30"/>
      <c r="G181" s="55" t="s">
        <v>307</v>
      </c>
      <c r="H181" s="56">
        <v>45.7</v>
      </c>
      <c r="I181" s="30"/>
      <c r="J181" s="30"/>
      <c r="K181" s="55" t="s">
        <v>307</v>
      </c>
      <c r="L181" s="56" t="s">
        <v>407</v>
      </c>
      <c r="M181" s="30"/>
      <c r="N181" s="30"/>
      <c r="O181" s="58" t="s">
        <v>307</v>
      </c>
      <c r="P181" s="61">
        <v>45.7</v>
      </c>
      <c r="Q181" s="30"/>
    </row>
    <row r="182" spans="1:33">
      <c r="A182" s="13"/>
      <c r="B182" s="55"/>
      <c r="C182" s="55"/>
      <c r="D182" s="56"/>
      <c r="E182" s="30"/>
      <c r="F182" s="30"/>
      <c r="G182" s="55"/>
      <c r="H182" s="56"/>
      <c r="I182" s="30"/>
      <c r="J182" s="30"/>
      <c r="K182" s="55"/>
      <c r="L182" s="56"/>
      <c r="M182" s="30"/>
      <c r="N182" s="30"/>
      <c r="O182" s="58"/>
      <c r="P182" s="61"/>
      <c r="Q182" s="30"/>
    </row>
    <row r="183" spans="1:33">
      <c r="A183" s="13"/>
      <c r="B183" s="55" t="s">
        <v>270</v>
      </c>
      <c r="C183" s="56" t="s">
        <v>407</v>
      </c>
      <c r="D183" s="56"/>
      <c r="E183" s="30"/>
      <c r="F183" s="30"/>
      <c r="G183" s="56" t="s">
        <v>407</v>
      </c>
      <c r="H183" s="56"/>
      <c r="I183" s="30"/>
      <c r="J183" s="30"/>
      <c r="K183" s="56">
        <v>79.5</v>
      </c>
      <c r="L183" s="56"/>
      <c r="M183" s="30"/>
      <c r="N183" s="30"/>
      <c r="O183" s="61">
        <v>79.5</v>
      </c>
      <c r="P183" s="61"/>
      <c r="Q183" s="30"/>
    </row>
    <row r="184" spans="1:33" ht="15.75" thickBot="1">
      <c r="A184" s="13"/>
      <c r="B184" s="55"/>
      <c r="C184" s="57"/>
      <c r="D184" s="57"/>
      <c r="E184" s="69"/>
      <c r="F184" s="30"/>
      <c r="G184" s="57"/>
      <c r="H184" s="57"/>
      <c r="I184" s="69"/>
      <c r="J184" s="30"/>
      <c r="K184" s="57"/>
      <c r="L184" s="57"/>
      <c r="M184" s="69"/>
      <c r="N184" s="30"/>
      <c r="O184" s="66"/>
      <c r="P184" s="66"/>
      <c r="Q184" s="69"/>
    </row>
    <row r="185" spans="1:33">
      <c r="A185" s="13"/>
      <c r="B185" s="58" t="s">
        <v>59</v>
      </c>
      <c r="C185" s="59" t="s">
        <v>307</v>
      </c>
      <c r="D185" s="62" t="s">
        <v>407</v>
      </c>
      <c r="E185" s="54"/>
      <c r="F185" s="30"/>
      <c r="G185" s="59" t="s">
        <v>307</v>
      </c>
      <c r="H185" s="62">
        <v>45.7</v>
      </c>
      <c r="I185" s="54"/>
      <c r="J185" s="30"/>
      <c r="K185" s="59" t="s">
        <v>307</v>
      </c>
      <c r="L185" s="62">
        <v>79.5</v>
      </c>
      <c r="M185" s="54"/>
      <c r="N185" s="30"/>
      <c r="O185" s="59" t="s">
        <v>307</v>
      </c>
      <c r="P185" s="62">
        <v>125.2</v>
      </c>
      <c r="Q185" s="54"/>
    </row>
    <row r="186" spans="1:33" ht="15.75" thickBot="1">
      <c r="A186" s="13"/>
      <c r="B186" s="58"/>
      <c r="C186" s="60"/>
      <c r="D186" s="63"/>
      <c r="E186" s="64"/>
      <c r="F186" s="30"/>
      <c r="G186" s="60"/>
      <c r="H186" s="63"/>
      <c r="I186" s="64"/>
      <c r="J186" s="30"/>
      <c r="K186" s="60"/>
      <c r="L186" s="63"/>
      <c r="M186" s="64"/>
      <c r="N186" s="30"/>
      <c r="O186" s="60"/>
      <c r="P186" s="63"/>
      <c r="Q186" s="64"/>
    </row>
    <row r="187" spans="1:33" ht="15.75" thickTop="1">
      <c r="A187" s="13"/>
      <c r="B187" s="30" t="s">
        <v>346</v>
      </c>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c r="AE187" s="30"/>
      <c r="AF187" s="30"/>
      <c r="AG187" s="30"/>
    </row>
    <row r="188" spans="1:33">
      <c r="A188" s="13"/>
      <c r="B188" s="18"/>
      <c r="C188" s="18"/>
    </row>
    <row r="189" spans="1:33" ht="22.5">
      <c r="A189" s="13"/>
      <c r="B189" s="75" t="s">
        <v>97</v>
      </c>
      <c r="C189" s="75" t="s">
        <v>807</v>
      </c>
    </row>
    <row r="190" spans="1:33">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row>
    <row r="191" spans="1:33">
      <c r="A191" s="13"/>
      <c r="B191" s="33" t="s">
        <v>810</v>
      </c>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c r="AA191" s="33"/>
      <c r="AB191" s="33"/>
      <c r="AC191" s="33"/>
      <c r="AD191" s="33"/>
      <c r="AE191" s="33"/>
      <c r="AF191" s="33"/>
      <c r="AG191" s="33"/>
    </row>
    <row r="192" spans="1:33">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c r="AA192" s="12"/>
      <c r="AB192" s="12"/>
      <c r="AC192" s="12"/>
      <c r="AD192" s="12"/>
      <c r="AE192" s="12"/>
      <c r="AF192" s="12"/>
      <c r="AG192" s="12"/>
    </row>
    <row r="193" spans="1:33">
      <c r="A193" s="13"/>
      <c r="B193" s="30" t="s">
        <v>811</v>
      </c>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c r="AE193" s="30"/>
      <c r="AF193" s="30"/>
      <c r="AG193" s="30"/>
    </row>
    <row r="194" spans="1:33">
      <c r="A194" s="13"/>
      <c r="B194" s="28"/>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28"/>
      <c r="AB194" s="28"/>
      <c r="AC194" s="28"/>
      <c r="AD194" s="28"/>
      <c r="AE194" s="28"/>
      <c r="AF194" s="28"/>
      <c r="AG194" s="28"/>
    </row>
    <row r="195" spans="1:33">
      <c r="A195" s="13"/>
      <c r="B195" s="28"/>
      <c r="C195" s="28"/>
      <c r="D195" s="28"/>
      <c r="E195" s="28"/>
      <c r="F195" s="28"/>
      <c r="G195" s="28"/>
      <c r="H195" s="28"/>
      <c r="I195" s="28"/>
      <c r="J195" s="28"/>
      <c r="K195" s="28"/>
      <c r="L195" s="28"/>
      <c r="M195" s="28"/>
      <c r="N195" s="28"/>
      <c r="O195" s="28"/>
      <c r="P195" s="28"/>
      <c r="Q195" s="28"/>
    </row>
    <row r="196" spans="1:33">
      <c r="A196" s="13"/>
      <c r="B196" s="18"/>
      <c r="C196" s="18"/>
      <c r="D196" s="18"/>
      <c r="E196" s="18"/>
      <c r="F196" s="18"/>
      <c r="G196" s="18"/>
      <c r="H196" s="18"/>
      <c r="I196" s="18"/>
      <c r="J196" s="18"/>
      <c r="K196" s="18"/>
      <c r="L196" s="18"/>
      <c r="M196" s="18"/>
      <c r="N196" s="18"/>
      <c r="O196" s="18"/>
      <c r="P196" s="18"/>
      <c r="Q196" s="18"/>
    </row>
    <row r="197" spans="1:33" ht="23.25">
      <c r="A197" s="13"/>
      <c r="B197" s="39" t="s">
        <v>812</v>
      </c>
      <c r="C197" s="84" t="s">
        <v>809</v>
      </c>
      <c r="D197" s="84"/>
      <c r="E197" s="84"/>
      <c r="F197" s="84"/>
      <c r="G197" s="84"/>
      <c r="H197" s="84"/>
      <c r="I197" s="84"/>
      <c r="J197" s="84"/>
      <c r="K197" s="84"/>
      <c r="L197" s="84"/>
      <c r="M197" s="84"/>
      <c r="N197" s="84"/>
      <c r="O197" s="84"/>
      <c r="P197" s="84"/>
      <c r="Q197" s="84"/>
    </row>
    <row r="198" spans="1:33" ht="15.75" thickBot="1">
      <c r="A198" s="13"/>
      <c r="B198" s="42" t="s">
        <v>305</v>
      </c>
      <c r="C198" s="83">
        <v>41639</v>
      </c>
      <c r="D198" s="83"/>
      <c r="E198" s="83"/>
      <c r="F198" s="83"/>
      <c r="G198" s="83"/>
      <c r="H198" s="83"/>
      <c r="I198" s="83"/>
      <c r="J198" s="83"/>
      <c r="K198" s="83"/>
      <c r="L198" s="83"/>
      <c r="M198" s="83"/>
      <c r="N198" s="83"/>
      <c r="O198" s="83"/>
      <c r="P198" s="83"/>
      <c r="Q198" s="83"/>
    </row>
    <row r="199" spans="1:33" ht="15.75" thickBot="1">
      <c r="A199" s="13"/>
      <c r="B199" s="15"/>
      <c r="C199" s="53" t="s">
        <v>799</v>
      </c>
      <c r="D199" s="53"/>
      <c r="E199" s="53"/>
      <c r="F199" s="15"/>
      <c r="G199" s="53" t="s">
        <v>800</v>
      </c>
      <c r="H199" s="53"/>
      <c r="I199" s="53"/>
      <c r="J199" s="15"/>
      <c r="K199" s="53" t="s">
        <v>801</v>
      </c>
      <c r="L199" s="53"/>
      <c r="M199" s="53"/>
      <c r="N199" s="15"/>
      <c r="O199" s="53" t="s">
        <v>148</v>
      </c>
      <c r="P199" s="53"/>
      <c r="Q199" s="53"/>
    </row>
    <row r="200" spans="1:33">
      <c r="A200" s="13"/>
      <c r="B200" s="48" t="s">
        <v>813</v>
      </c>
      <c r="C200" s="54"/>
      <c r="D200" s="54"/>
      <c r="E200" s="54"/>
      <c r="F200" s="15"/>
      <c r="G200" s="54"/>
      <c r="H200" s="54"/>
      <c r="I200" s="54"/>
      <c r="J200" s="15"/>
      <c r="K200" s="54"/>
      <c r="L200" s="54"/>
      <c r="M200" s="54"/>
      <c r="N200" s="15"/>
      <c r="O200" s="54"/>
      <c r="P200" s="54"/>
      <c r="Q200" s="54"/>
    </row>
    <row r="201" spans="1:33">
      <c r="A201" s="13"/>
      <c r="B201" s="55" t="s">
        <v>814</v>
      </c>
      <c r="C201" s="55" t="s">
        <v>307</v>
      </c>
      <c r="D201" s="56" t="s">
        <v>407</v>
      </c>
      <c r="E201" s="30"/>
      <c r="F201" s="30"/>
      <c r="G201" s="55" t="s">
        <v>307</v>
      </c>
      <c r="H201" s="56">
        <v>288.89999999999998</v>
      </c>
      <c r="I201" s="30"/>
      <c r="J201" s="30"/>
      <c r="K201" s="55" t="s">
        <v>307</v>
      </c>
      <c r="L201" s="56">
        <v>377</v>
      </c>
      <c r="M201" s="30"/>
      <c r="N201" s="30"/>
      <c r="O201" s="58" t="s">
        <v>307</v>
      </c>
      <c r="P201" s="61">
        <v>665.9</v>
      </c>
      <c r="Q201" s="30"/>
    </row>
    <row r="202" spans="1:33">
      <c r="A202" s="13"/>
      <c r="B202" s="55"/>
      <c r="C202" s="55"/>
      <c r="D202" s="56"/>
      <c r="E202" s="30"/>
      <c r="F202" s="30"/>
      <c r="G202" s="55"/>
      <c r="H202" s="56"/>
      <c r="I202" s="30"/>
      <c r="J202" s="30"/>
      <c r="K202" s="55"/>
      <c r="L202" s="56"/>
      <c r="M202" s="30"/>
      <c r="N202" s="30"/>
      <c r="O202" s="58"/>
      <c r="P202" s="61"/>
      <c r="Q202" s="30"/>
    </row>
    <row r="203" spans="1:33">
      <c r="A203" s="13"/>
      <c r="B203" s="55" t="s">
        <v>815</v>
      </c>
      <c r="C203" s="56" t="s">
        <v>407</v>
      </c>
      <c r="D203" s="56"/>
      <c r="E203" s="30"/>
      <c r="F203" s="30"/>
      <c r="G203" s="56">
        <v>137.69999999999999</v>
      </c>
      <c r="H203" s="56"/>
      <c r="I203" s="30"/>
      <c r="J203" s="30"/>
      <c r="K203" s="56">
        <v>95.4</v>
      </c>
      <c r="L203" s="56"/>
      <c r="M203" s="30"/>
      <c r="N203" s="30"/>
      <c r="O203" s="61">
        <v>233.1</v>
      </c>
      <c r="P203" s="61"/>
      <c r="Q203" s="30"/>
    </row>
    <row r="204" spans="1:33">
      <c r="A204" s="13"/>
      <c r="B204" s="55"/>
      <c r="C204" s="56"/>
      <c r="D204" s="56"/>
      <c r="E204" s="30"/>
      <c r="F204" s="30"/>
      <c r="G204" s="56"/>
      <c r="H204" s="56"/>
      <c r="I204" s="30"/>
      <c r="J204" s="30"/>
      <c r="K204" s="56"/>
      <c r="L204" s="56"/>
      <c r="M204" s="30"/>
      <c r="N204" s="30"/>
      <c r="O204" s="61"/>
      <c r="P204" s="61"/>
      <c r="Q204" s="30"/>
    </row>
    <row r="205" spans="1:33">
      <c r="A205" s="13"/>
      <c r="B205" s="55" t="s">
        <v>816</v>
      </c>
      <c r="C205" s="56" t="s">
        <v>407</v>
      </c>
      <c r="D205" s="56"/>
      <c r="E205" s="30"/>
      <c r="F205" s="30"/>
      <c r="G205" s="56">
        <v>440.3</v>
      </c>
      <c r="H205" s="56"/>
      <c r="I205" s="30"/>
      <c r="J205" s="30"/>
      <c r="K205" s="56">
        <v>262.2</v>
      </c>
      <c r="L205" s="56"/>
      <c r="M205" s="30"/>
      <c r="N205" s="30"/>
      <c r="O205" s="61">
        <v>702.5</v>
      </c>
      <c r="P205" s="61"/>
      <c r="Q205" s="30"/>
    </row>
    <row r="206" spans="1:33">
      <c r="A206" s="13"/>
      <c r="B206" s="55"/>
      <c r="C206" s="56"/>
      <c r="D206" s="56"/>
      <c r="E206" s="30"/>
      <c r="F206" s="30"/>
      <c r="G206" s="56"/>
      <c r="H206" s="56"/>
      <c r="I206" s="30"/>
      <c r="J206" s="30"/>
      <c r="K206" s="56"/>
      <c r="L206" s="56"/>
      <c r="M206" s="30"/>
      <c r="N206" s="30"/>
      <c r="O206" s="61"/>
      <c r="P206" s="61"/>
      <c r="Q206" s="30"/>
    </row>
    <row r="207" spans="1:33">
      <c r="A207" s="13"/>
      <c r="B207" s="55" t="s">
        <v>817</v>
      </c>
      <c r="C207" s="56" t="s">
        <v>407</v>
      </c>
      <c r="D207" s="56"/>
      <c r="E207" s="30"/>
      <c r="F207" s="30"/>
      <c r="G207" s="56">
        <v>32.799999999999997</v>
      </c>
      <c r="H207" s="56"/>
      <c r="I207" s="30"/>
      <c r="J207" s="30"/>
      <c r="K207" s="56">
        <v>25.4</v>
      </c>
      <c r="L207" s="56"/>
      <c r="M207" s="30"/>
      <c r="N207" s="30"/>
      <c r="O207" s="61">
        <v>58.2</v>
      </c>
      <c r="P207" s="61"/>
      <c r="Q207" s="30"/>
    </row>
    <row r="208" spans="1:33">
      <c r="A208" s="13"/>
      <c r="B208" s="55"/>
      <c r="C208" s="56"/>
      <c r="D208" s="56"/>
      <c r="E208" s="30"/>
      <c r="F208" s="30"/>
      <c r="G208" s="56"/>
      <c r="H208" s="56"/>
      <c r="I208" s="30"/>
      <c r="J208" s="30"/>
      <c r="K208" s="56"/>
      <c r="L208" s="56"/>
      <c r="M208" s="30"/>
      <c r="N208" s="30"/>
      <c r="O208" s="61"/>
      <c r="P208" s="61"/>
      <c r="Q208" s="30"/>
    </row>
    <row r="209" spans="1:33">
      <c r="A209" s="13"/>
      <c r="B209" s="55" t="s">
        <v>818</v>
      </c>
      <c r="C209" s="56" t="s">
        <v>407</v>
      </c>
      <c r="D209" s="56"/>
      <c r="E209" s="30"/>
      <c r="F209" s="30"/>
      <c r="G209" s="56">
        <v>25</v>
      </c>
      <c r="H209" s="56"/>
      <c r="I209" s="30"/>
      <c r="J209" s="30"/>
      <c r="K209" s="56">
        <v>85.1</v>
      </c>
      <c r="L209" s="56"/>
      <c r="M209" s="30"/>
      <c r="N209" s="30"/>
      <c r="O209" s="61">
        <v>110.1</v>
      </c>
      <c r="P209" s="61"/>
      <c r="Q209" s="30"/>
    </row>
    <row r="210" spans="1:33">
      <c r="A210" s="13"/>
      <c r="B210" s="55"/>
      <c r="C210" s="56"/>
      <c r="D210" s="56"/>
      <c r="E210" s="30"/>
      <c r="F210" s="30"/>
      <c r="G210" s="56"/>
      <c r="H210" s="56"/>
      <c r="I210" s="30"/>
      <c r="J210" s="30"/>
      <c r="K210" s="56"/>
      <c r="L210" s="56"/>
      <c r="M210" s="30"/>
      <c r="N210" s="30"/>
      <c r="O210" s="61"/>
      <c r="P210" s="61"/>
      <c r="Q210" s="30"/>
    </row>
    <row r="211" spans="1:33">
      <c r="A211" s="13"/>
      <c r="B211" s="55" t="s">
        <v>819</v>
      </c>
      <c r="C211" s="56" t="s">
        <v>407</v>
      </c>
      <c r="D211" s="56"/>
      <c r="E211" s="30"/>
      <c r="F211" s="30"/>
      <c r="G211" s="56">
        <v>83.6</v>
      </c>
      <c r="H211" s="56"/>
      <c r="I211" s="30"/>
      <c r="J211" s="30"/>
      <c r="K211" s="56">
        <v>154.30000000000001</v>
      </c>
      <c r="L211" s="56"/>
      <c r="M211" s="30"/>
      <c r="N211" s="30"/>
      <c r="O211" s="61">
        <v>237.9</v>
      </c>
      <c r="P211" s="61"/>
      <c r="Q211" s="30"/>
    </row>
    <row r="212" spans="1:33">
      <c r="A212" s="13"/>
      <c r="B212" s="55"/>
      <c r="C212" s="56"/>
      <c r="D212" s="56"/>
      <c r="E212" s="30"/>
      <c r="F212" s="30"/>
      <c r="G212" s="56"/>
      <c r="H212" s="56"/>
      <c r="I212" s="30"/>
      <c r="J212" s="30"/>
      <c r="K212" s="56"/>
      <c r="L212" s="56"/>
      <c r="M212" s="30"/>
      <c r="N212" s="30"/>
      <c r="O212" s="61"/>
      <c r="P212" s="61"/>
      <c r="Q212" s="30"/>
    </row>
    <row r="213" spans="1:33">
      <c r="A213" s="13"/>
      <c r="B213" s="55" t="s">
        <v>586</v>
      </c>
      <c r="C213" s="56" t="s">
        <v>407</v>
      </c>
      <c r="D213" s="56"/>
      <c r="E213" s="30"/>
      <c r="F213" s="30"/>
      <c r="G213" s="56">
        <v>96.7</v>
      </c>
      <c r="H213" s="56"/>
      <c r="I213" s="30"/>
      <c r="J213" s="30"/>
      <c r="K213" s="56">
        <v>102.9</v>
      </c>
      <c r="L213" s="56"/>
      <c r="M213" s="30"/>
      <c r="N213" s="30"/>
      <c r="O213" s="61">
        <v>199.6</v>
      </c>
      <c r="P213" s="61"/>
      <c r="Q213" s="30"/>
    </row>
    <row r="214" spans="1:33" ht="15.75" thickBot="1">
      <c r="A214" s="13"/>
      <c r="B214" s="55"/>
      <c r="C214" s="57"/>
      <c r="D214" s="57"/>
      <c r="E214" s="69"/>
      <c r="F214" s="30"/>
      <c r="G214" s="57"/>
      <c r="H214" s="57"/>
      <c r="I214" s="69"/>
      <c r="J214" s="30"/>
      <c r="K214" s="57"/>
      <c r="L214" s="57"/>
      <c r="M214" s="69"/>
      <c r="N214" s="30"/>
      <c r="O214" s="66"/>
      <c r="P214" s="66"/>
      <c r="Q214" s="69"/>
    </row>
    <row r="215" spans="1:33">
      <c r="A215" s="13"/>
      <c r="B215" s="58" t="s">
        <v>820</v>
      </c>
      <c r="C215" s="59" t="s">
        <v>307</v>
      </c>
      <c r="D215" s="62" t="s">
        <v>407</v>
      </c>
      <c r="E215" s="54"/>
      <c r="F215" s="30"/>
      <c r="G215" s="59" t="s">
        <v>307</v>
      </c>
      <c r="H215" s="72">
        <v>1105</v>
      </c>
      <c r="I215" s="54"/>
      <c r="J215" s="30"/>
      <c r="K215" s="59" t="s">
        <v>307</v>
      </c>
      <c r="L215" s="72">
        <v>1102.3</v>
      </c>
      <c r="M215" s="54"/>
      <c r="N215" s="30"/>
      <c r="O215" s="59" t="s">
        <v>307</v>
      </c>
      <c r="P215" s="72">
        <v>2207.3000000000002</v>
      </c>
      <c r="Q215" s="54"/>
    </row>
    <row r="216" spans="1:33" ht="15.75" thickBot="1">
      <c r="A216" s="13"/>
      <c r="B216" s="58"/>
      <c r="C216" s="60"/>
      <c r="D216" s="63"/>
      <c r="E216" s="64"/>
      <c r="F216" s="30"/>
      <c r="G216" s="60"/>
      <c r="H216" s="73"/>
      <c r="I216" s="64"/>
      <c r="J216" s="30"/>
      <c r="K216" s="60"/>
      <c r="L216" s="73"/>
      <c r="M216" s="64"/>
      <c r="N216" s="30"/>
      <c r="O216" s="60"/>
      <c r="P216" s="73"/>
      <c r="Q216" s="64"/>
    </row>
    <row r="217" spans="1:33" ht="15.75" thickTop="1">
      <c r="A217" s="13"/>
      <c r="B217" s="30"/>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c r="AD217" s="30"/>
      <c r="AE217" s="30"/>
      <c r="AF217" s="30"/>
      <c r="AG217" s="30"/>
    </row>
    <row r="218" spans="1:33">
      <c r="A218" s="13"/>
      <c r="B218" s="18"/>
      <c r="C218" s="18"/>
    </row>
    <row r="219" spans="1:33" ht="25.5">
      <c r="A219" s="13"/>
      <c r="B219" s="19">
        <v>9</v>
      </c>
      <c r="C219" s="20" t="s">
        <v>770</v>
      </c>
    </row>
    <row r="220" spans="1:33">
      <c r="A220" s="13"/>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c r="AE220" s="28"/>
      <c r="AF220" s="28"/>
      <c r="AG220" s="28"/>
    </row>
    <row r="221" spans="1:33">
      <c r="A221" s="13"/>
      <c r="B221" s="28"/>
      <c r="C221" s="28"/>
      <c r="D221" s="28"/>
      <c r="E221" s="28"/>
      <c r="F221" s="28"/>
      <c r="G221" s="28"/>
      <c r="H221" s="28"/>
      <c r="I221" s="28"/>
      <c r="J221" s="28"/>
      <c r="K221" s="28"/>
      <c r="L221" s="28"/>
      <c r="M221" s="28"/>
      <c r="N221" s="28"/>
      <c r="O221" s="28"/>
      <c r="P221" s="28"/>
      <c r="Q221" s="28"/>
    </row>
    <row r="222" spans="1:33">
      <c r="A222" s="13"/>
      <c r="B222" s="18"/>
      <c r="C222" s="18"/>
      <c r="D222" s="18"/>
      <c r="E222" s="18"/>
      <c r="F222" s="18"/>
      <c r="G222" s="18"/>
      <c r="H222" s="18"/>
      <c r="I222" s="18"/>
      <c r="J222" s="18"/>
      <c r="K222" s="18"/>
      <c r="L222" s="18"/>
      <c r="M222" s="18"/>
      <c r="N222" s="18"/>
      <c r="O222" s="18"/>
      <c r="P222" s="18"/>
      <c r="Q222" s="18"/>
    </row>
    <row r="223" spans="1:33" ht="23.25">
      <c r="A223" s="13"/>
      <c r="B223" s="39" t="s">
        <v>812</v>
      </c>
      <c r="C223" s="84" t="s">
        <v>809</v>
      </c>
      <c r="D223" s="84"/>
      <c r="E223" s="84"/>
      <c r="F223" s="84"/>
      <c r="G223" s="84"/>
      <c r="H223" s="84"/>
      <c r="I223" s="84"/>
      <c r="J223" s="84"/>
      <c r="K223" s="84"/>
      <c r="L223" s="84"/>
      <c r="M223" s="84"/>
      <c r="N223" s="84"/>
      <c r="O223" s="84"/>
      <c r="P223" s="84"/>
      <c r="Q223" s="84"/>
    </row>
    <row r="224" spans="1:33" ht="15.75" thickBot="1">
      <c r="A224" s="13"/>
      <c r="B224" s="42" t="s">
        <v>305</v>
      </c>
      <c r="C224" s="83">
        <v>41274</v>
      </c>
      <c r="D224" s="83"/>
      <c r="E224" s="83"/>
      <c r="F224" s="83"/>
      <c r="G224" s="83"/>
      <c r="H224" s="83"/>
      <c r="I224" s="83"/>
      <c r="J224" s="83"/>
      <c r="K224" s="83"/>
      <c r="L224" s="83"/>
      <c r="M224" s="83"/>
      <c r="N224" s="83"/>
      <c r="O224" s="83"/>
      <c r="P224" s="83"/>
      <c r="Q224" s="83"/>
    </row>
    <row r="225" spans="1:17" ht="15.75" thickBot="1">
      <c r="A225" s="13"/>
      <c r="B225" s="15"/>
      <c r="C225" s="53" t="s">
        <v>799</v>
      </c>
      <c r="D225" s="53"/>
      <c r="E225" s="53"/>
      <c r="F225" s="15"/>
      <c r="G225" s="53" t="s">
        <v>800</v>
      </c>
      <c r="H225" s="53"/>
      <c r="I225" s="53"/>
      <c r="J225" s="15"/>
      <c r="K225" s="53" t="s">
        <v>801</v>
      </c>
      <c r="L225" s="53"/>
      <c r="M225" s="53"/>
      <c r="N225" s="15"/>
      <c r="O225" s="53" t="s">
        <v>148</v>
      </c>
      <c r="P225" s="53"/>
      <c r="Q225" s="53"/>
    </row>
    <row r="226" spans="1:17">
      <c r="A226" s="13"/>
      <c r="B226" s="48" t="s">
        <v>813</v>
      </c>
      <c r="C226" s="54"/>
      <c r="D226" s="54"/>
      <c r="E226" s="54"/>
      <c r="F226" s="15"/>
      <c r="G226" s="54"/>
      <c r="H226" s="54"/>
      <c r="I226" s="54"/>
      <c r="J226" s="15"/>
      <c r="K226" s="54"/>
      <c r="L226" s="54"/>
      <c r="M226" s="54"/>
      <c r="N226" s="15"/>
      <c r="O226" s="54"/>
      <c r="P226" s="54"/>
      <c r="Q226" s="54"/>
    </row>
    <row r="227" spans="1:17">
      <c r="A227" s="13"/>
      <c r="B227" s="55" t="s">
        <v>814</v>
      </c>
      <c r="C227" s="55" t="s">
        <v>307</v>
      </c>
      <c r="D227" s="56" t="s">
        <v>407</v>
      </c>
      <c r="E227" s="30"/>
      <c r="F227" s="30"/>
      <c r="G227" s="55" t="s">
        <v>307</v>
      </c>
      <c r="H227" s="56">
        <v>352.9</v>
      </c>
      <c r="I227" s="30"/>
      <c r="J227" s="30"/>
      <c r="K227" s="55" t="s">
        <v>307</v>
      </c>
      <c r="L227" s="56">
        <v>389.5</v>
      </c>
      <c r="M227" s="30"/>
      <c r="N227" s="30"/>
      <c r="O227" s="58" t="s">
        <v>307</v>
      </c>
      <c r="P227" s="61">
        <v>742.4</v>
      </c>
      <c r="Q227" s="30"/>
    </row>
    <row r="228" spans="1:17">
      <c r="A228" s="13"/>
      <c r="B228" s="55"/>
      <c r="C228" s="55"/>
      <c r="D228" s="56"/>
      <c r="E228" s="30"/>
      <c r="F228" s="30"/>
      <c r="G228" s="55"/>
      <c r="H228" s="56"/>
      <c r="I228" s="30"/>
      <c r="J228" s="30"/>
      <c r="K228" s="55"/>
      <c r="L228" s="56"/>
      <c r="M228" s="30"/>
      <c r="N228" s="30"/>
      <c r="O228" s="58"/>
      <c r="P228" s="61"/>
      <c r="Q228" s="30"/>
    </row>
    <row r="229" spans="1:17">
      <c r="A229" s="13"/>
      <c r="B229" s="55" t="s">
        <v>815</v>
      </c>
      <c r="C229" s="56" t="s">
        <v>407</v>
      </c>
      <c r="D229" s="56"/>
      <c r="E229" s="30"/>
      <c r="F229" s="30"/>
      <c r="G229" s="56">
        <v>79.599999999999994</v>
      </c>
      <c r="H229" s="56"/>
      <c r="I229" s="30"/>
      <c r="J229" s="30"/>
      <c r="K229" s="56">
        <v>18.8</v>
      </c>
      <c r="L229" s="56"/>
      <c r="M229" s="30"/>
      <c r="N229" s="30"/>
      <c r="O229" s="61">
        <v>98.4</v>
      </c>
      <c r="P229" s="61"/>
      <c r="Q229" s="30"/>
    </row>
    <row r="230" spans="1:17">
      <c r="A230" s="13"/>
      <c r="B230" s="55"/>
      <c r="C230" s="56"/>
      <c r="D230" s="56"/>
      <c r="E230" s="30"/>
      <c r="F230" s="30"/>
      <c r="G230" s="56"/>
      <c r="H230" s="56"/>
      <c r="I230" s="30"/>
      <c r="J230" s="30"/>
      <c r="K230" s="56"/>
      <c r="L230" s="56"/>
      <c r="M230" s="30"/>
      <c r="N230" s="30"/>
      <c r="O230" s="61"/>
      <c r="P230" s="61"/>
      <c r="Q230" s="30"/>
    </row>
    <row r="231" spans="1:17">
      <c r="A231" s="13"/>
      <c r="B231" s="55" t="s">
        <v>816</v>
      </c>
      <c r="C231" s="56" t="s">
        <v>407</v>
      </c>
      <c r="D231" s="56"/>
      <c r="E231" s="30"/>
      <c r="F231" s="30"/>
      <c r="G231" s="56">
        <v>361.9</v>
      </c>
      <c r="H231" s="56"/>
      <c r="I231" s="30"/>
      <c r="J231" s="30"/>
      <c r="K231" s="56">
        <v>165.8</v>
      </c>
      <c r="L231" s="56"/>
      <c r="M231" s="30"/>
      <c r="N231" s="30"/>
      <c r="O231" s="61">
        <v>527.70000000000005</v>
      </c>
      <c r="P231" s="61"/>
      <c r="Q231" s="30"/>
    </row>
    <row r="232" spans="1:17">
      <c r="A232" s="13"/>
      <c r="B232" s="55"/>
      <c r="C232" s="56"/>
      <c r="D232" s="56"/>
      <c r="E232" s="30"/>
      <c r="F232" s="30"/>
      <c r="G232" s="56"/>
      <c r="H232" s="56"/>
      <c r="I232" s="30"/>
      <c r="J232" s="30"/>
      <c r="K232" s="56"/>
      <c r="L232" s="56"/>
      <c r="M232" s="30"/>
      <c r="N232" s="30"/>
      <c r="O232" s="61"/>
      <c r="P232" s="61"/>
      <c r="Q232" s="30"/>
    </row>
    <row r="233" spans="1:17">
      <c r="A233" s="13"/>
      <c r="B233" s="55" t="s">
        <v>817</v>
      </c>
      <c r="C233" s="56" t="s">
        <v>407</v>
      </c>
      <c r="D233" s="56"/>
      <c r="E233" s="30"/>
      <c r="F233" s="30"/>
      <c r="G233" s="56">
        <v>45.4</v>
      </c>
      <c r="H233" s="56"/>
      <c r="I233" s="30"/>
      <c r="J233" s="30"/>
      <c r="K233" s="56">
        <v>7.6</v>
      </c>
      <c r="L233" s="56"/>
      <c r="M233" s="30"/>
      <c r="N233" s="30"/>
      <c r="O233" s="61">
        <v>53</v>
      </c>
      <c r="P233" s="61"/>
      <c r="Q233" s="30"/>
    </row>
    <row r="234" spans="1:17">
      <c r="A234" s="13"/>
      <c r="B234" s="55"/>
      <c r="C234" s="56"/>
      <c r="D234" s="56"/>
      <c r="E234" s="30"/>
      <c r="F234" s="30"/>
      <c r="G234" s="56"/>
      <c r="H234" s="56"/>
      <c r="I234" s="30"/>
      <c r="J234" s="30"/>
      <c r="K234" s="56"/>
      <c r="L234" s="56"/>
      <c r="M234" s="30"/>
      <c r="N234" s="30"/>
      <c r="O234" s="61"/>
      <c r="P234" s="61"/>
      <c r="Q234" s="30"/>
    </row>
    <row r="235" spans="1:17">
      <c r="A235" s="13"/>
      <c r="B235" s="55" t="s">
        <v>818</v>
      </c>
      <c r="C235" s="56" t="s">
        <v>407</v>
      </c>
      <c r="D235" s="56"/>
      <c r="E235" s="30"/>
      <c r="F235" s="30"/>
      <c r="G235" s="56">
        <v>9.3000000000000007</v>
      </c>
      <c r="H235" s="56"/>
      <c r="I235" s="30"/>
      <c r="J235" s="30"/>
      <c r="K235" s="56">
        <v>29.8</v>
      </c>
      <c r="L235" s="56"/>
      <c r="M235" s="30"/>
      <c r="N235" s="30"/>
      <c r="O235" s="61">
        <v>39.1</v>
      </c>
      <c r="P235" s="61"/>
      <c r="Q235" s="30"/>
    </row>
    <row r="236" spans="1:17">
      <c r="A236" s="13"/>
      <c r="B236" s="55"/>
      <c r="C236" s="56"/>
      <c r="D236" s="56"/>
      <c r="E236" s="30"/>
      <c r="F236" s="30"/>
      <c r="G236" s="56"/>
      <c r="H236" s="56"/>
      <c r="I236" s="30"/>
      <c r="J236" s="30"/>
      <c r="K236" s="56"/>
      <c r="L236" s="56"/>
      <c r="M236" s="30"/>
      <c r="N236" s="30"/>
      <c r="O236" s="61"/>
      <c r="P236" s="61"/>
      <c r="Q236" s="30"/>
    </row>
    <row r="237" spans="1:17">
      <c r="A237" s="13"/>
      <c r="B237" s="55" t="s">
        <v>819</v>
      </c>
      <c r="C237" s="56" t="s">
        <v>407</v>
      </c>
      <c r="D237" s="56"/>
      <c r="E237" s="30"/>
      <c r="F237" s="30"/>
      <c r="G237" s="56">
        <v>116.9</v>
      </c>
      <c r="H237" s="56"/>
      <c r="I237" s="30"/>
      <c r="J237" s="30"/>
      <c r="K237" s="56">
        <v>134.19999999999999</v>
      </c>
      <c r="L237" s="56"/>
      <c r="M237" s="30"/>
      <c r="N237" s="30"/>
      <c r="O237" s="61">
        <v>251.1</v>
      </c>
      <c r="P237" s="61"/>
      <c r="Q237" s="30"/>
    </row>
    <row r="238" spans="1:17">
      <c r="A238" s="13"/>
      <c r="B238" s="55"/>
      <c r="C238" s="56"/>
      <c r="D238" s="56"/>
      <c r="E238" s="30"/>
      <c r="F238" s="30"/>
      <c r="G238" s="56"/>
      <c r="H238" s="56"/>
      <c r="I238" s="30"/>
      <c r="J238" s="30"/>
      <c r="K238" s="56"/>
      <c r="L238" s="56"/>
      <c r="M238" s="30"/>
      <c r="N238" s="30"/>
      <c r="O238" s="61"/>
      <c r="P238" s="61"/>
      <c r="Q238" s="30"/>
    </row>
    <row r="239" spans="1:17">
      <c r="A239" s="13"/>
      <c r="B239" s="55" t="s">
        <v>586</v>
      </c>
      <c r="C239" s="56" t="s">
        <v>407</v>
      </c>
      <c r="D239" s="56"/>
      <c r="E239" s="30"/>
      <c r="F239" s="30"/>
      <c r="G239" s="56">
        <v>130</v>
      </c>
      <c r="H239" s="56"/>
      <c r="I239" s="30"/>
      <c r="J239" s="30"/>
      <c r="K239" s="56">
        <v>55.8</v>
      </c>
      <c r="L239" s="56"/>
      <c r="M239" s="30"/>
      <c r="N239" s="30"/>
      <c r="O239" s="61">
        <v>185.8</v>
      </c>
      <c r="P239" s="61"/>
      <c r="Q239" s="30"/>
    </row>
    <row r="240" spans="1:17" ht="15.75" thickBot="1">
      <c r="A240" s="13"/>
      <c r="B240" s="55"/>
      <c r="C240" s="57"/>
      <c r="D240" s="57"/>
      <c r="E240" s="69"/>
      <c r="F240" s="30"/>
      <c r="G240" s="57"/>
      <c r="H240" s="57"/>
      <c r="I240" s="69"/>
      <c r="J240" s="30"/>
      <c r="K240" s="57"/>
      <c r="L240" s="57"/>
      <c r="M240" s="69"/>
      <c r="N240" s="30"/>
      <c r="O240" s="66"/>
      <c r="P240" s="66"/>
      <c r="Q240" s="69"/>
    </row>
    <row r="241" spans="1:33">
      <c r="A241" s="13"/>
      <c r="B241" s="58" t="s">
        <v>820</v>
      </c>
      <c r="C241" s="59" t="s">
        <v>307</v>
      </c>
      <c r="D241" s="62" t="s">
        <v>407</v>
      </c>
      <c r="E241" s="54"/>
      <c r="F241" s="30"/>
      <c r="G241" s="59" t="s">
        <v>307</v>
      </c>
      <c r="H241" s="72">
        <v>1096</v>
      </c>
      <c r="I241" s="54"/>
      <c r="J241" s="30"/>
      <c r="K241" s="59" t="s">
        <v>307</v>
      </c>
      <c r="L241" s="62">
        <v>801.5</v>
      </c>
      <c r="M241" s="54"/>
      <c r="N241" s="30"/>
      <c r="O241" s="59" t="s">
        <v>307</v>
      </c>
      <c r="P241" s="72">
        <v>1897.5</v>
      </c>
      <c r="Q241" s="54"/>
    </row>
    <row r="242" spans="1:33" ht="15.75" thickBot="1">
      <c r="A242" s="13"/>
      <c r="B242" s="58"/>
      <c r="C242" s="60"/>
      <c r="D242" s="63"/>
      <c r="E242" s="64"/>
      <c r="F242" s="30"/>
      <c r="G242" s="60"/>
      <c r="H242" s="73"/>
      <c r="I242" s="64"/>
      <c r="J242" s="30"/>
      <c r="K242" s="60"/>
      <c r="L242" s="63"/>
      <c r="M242" s="64"/>
      <c r="N242" s="30"/>
      <c r="O242" s="60"/>
      <c r="P242" s="73"/>
      <c r="Q242" s="64"/>
    </row>
    <row r="243" spans="1:33" ht="15.75" thickTop="1">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c r="AE243" s="12"/>
      <c r="AF243" s="12"/>
      <c r="AG243" s="12"/>
    </row>
    <row r="244" spans="1:33">
      <c r="A244" s="13"/>
      <c r="B244" s="32" t="s">
        <v>821</v>
      </c>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c r="AD244" s="32"/>
      <c r="AE244" s="32"/>
      <c r="AF244" s="32"/>
      <c r="AG244" s="32"/>
    </row>
    <row r="245" spans="1:33">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c r="AE245" s="12"/>
      <c r="AF245" s="12"/>
      <c r="AG245" s="12"/>
    </row>
    <row r="246" spans="1:33">
      <c r="A246" s="13"/>
      <c r="B246" s="33" t="s">
        <v>822</v>
      </c>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c r="AA246" s="33"/>
      <c r="AB246" s="33"/>
      <c r="AC246" s="33"/>
      <c r="AD246" s="33"/>
      <c r="AE246" s="33"/>
      <c r="AF246" s="33"/>
      <c r="AG246" s="33"/>
    </row>
    <row r="247" spans="1:33">
      <c r="A247" s="13"/>
      <c r="B247" s="30" t="s">
        <v>823</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row>
    <row r="248" spans="1:33">
      <c r="A248" s="13"/>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c r="AE248" s="28"/>
      <c r="AF248" s="28"/>
      <c r="AG248" s="28"/>
    </row>
    <row r="249" spans="1:33">
      <c r="A249" s="13"/>
      <c r="B249" s="28"/>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c r="AB249" s="28"/>
      <c r="AC249" s="28"/>
      <c r="AD249" s="28"/>
      <c r="AE249" s="28"/>
      <c r="AF249" s="28"/>
      <c r="AG249" s="28"/>
    </row>
    <row r="250" spans="1:33">
      <c r="A250" s="13"/>
      <c r="B250" s="18"/>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A250" s="18"/>
      <c r="AB250" s="18"/>
      <c r="AC250" s="18"/>
      <c r="AD250" s="18"/>
      <c r="AE250" s="18"/>
      <c r="AF250" s="18"/>
      <c r="AG250" s="18"/>
    </row>
    <row r="251" spans="1:33">
      <c r="A251" s="13"/>
      <c r="B251" s="39" t="s">
        <v>824</v>
      </c>
      <c r="C251" s="84" t="s">
        <v>460</v>
      </c>
      <c r="D251" s="84"/>
      <c r="E251" s="84"/>
      <c r="F251" s="84"/>
      <c r="G251" s="84"/>
      <c r="H251" s="84"/>
      <c r="I251" s="84"/>
      <c r="J251" s="84"/>
      <c r="K251" s="84"/>
      <c r="L251" s="84"/>
      <c r="M251" s="84"/>
      <c r="N251" s="84"/>
      <c r="O251" s="84"/>
      <c r="P251" s="84"/>
      <c r="Q251" s="84"/>
      <c r="R251" s="84"/>
      <c r="S251" s="84"/>
      <c r="T251" s="84"/>
      <c r="U251" s="84"/>
      <c r="V251" s="84"/>
      <c r="W251" s="84"/>
      <c r="X251" s="84"/>
      <c r="Y251" s="84"/>
      <c r="Z251" s="84"/>
      <c r="AA251" s="84"/>
      <c r="AB251" s="84"/>
      <c r="AC251" s="84"/>
      <c r="AD251" s="84"/>
      <c r="AE251" s="84"/>
      <c r="AF251" s="84"/>
      <c r="AG251" s="84"/>
    </row>
    <row r="252" spans="1:33" ht="15.75" thickBot="1">
      <c r="A252" s="13"/>
      <c r="B252" s="42" t="s">
        <v>305</v>
      </c>
      <c r="C252" s="83">
        <v>41639</v>
      </c>
      <c r="D252" s="83"/>
      <c r="E252" s="83"/>
      <c r="F252" s="83"/>
      <c r="G252" s="83"/>
      <c r="H252" s="83"/>
      <c r="I252" s="83"/>
      <c r="J252" s="83"/>
      <c r="K252" s="83"/>
      <c r="L252" s="83"/>
      <c r="M252" s="83"/>
      <c r="N252" s="83"/>
      <c r="O252" s="83"/>
      <c r="P252" s="83"/>
      <c r="Q252" s="83"/>
      <c r="R252" s="83"/>
      <c r="S252" s="83"/>
      <c r="T252" s="83"/>
      <c r="U252" s="83"/>
      <c r="V252" s="83"/>
      <c r="W252" s="83"/>
      <c r="X252" s="83"/>
      <c r="Y252" s="83"/>
      <c r="Z252" s="83"/>
      <c r="AA252" s="83"/>
      <c r="AB252" s="83"/>
      <c r="AC252" s="83"/>
      <c r="AD252" s="83"/>
      <c r="AE252" s="83"/>
      <c r="AF252" s="83"/>
      <c r="AG252" s="83"/>
    </row>
    <row r="253" spans="1:33">
      <c r="A253" s="13"/>
      <c r="B253" s="15"/>
      <c r="C253" s="85" t="s">
        <v>501</v>
      </c>
      <c r="D253" s="85"/>
      <c r="E253" s="85"/>
      <c r="F253" s="15"/>
      <c r="G253" s="85" t="s">
        <v>825</v>
      </c>
      <c r="H253" s="85"/>
      <c r="I253" s="85"/>
      <c r="J253" s="15"/>
      <c r="K253" s="85" t="s">
        <v>826</v>
      </c>
      <c r="L253" s="85"/>
      <c r="M253" s="85"/>
      <c r="N253" s="15"/>
      <c r="O253" s="85" t="s">
        <v>827</v>
      </c>
      <c r="P253" s="85"/>
      <c r="Q253" s="85"/>
      <c r="R253" s="15"/>
      <c r="S253" s="85" t="s">
        <v>828</v>
      </c>
      <c r="T253" s="85"/>
      <c r="U253" s="85"/>
      <c r="V253" s="15"/>
      <c r="W253" s="85" t="s">
        <v>829</v>
      </c>
      <c r="X253" s="85"/>
      <c r="Y253" s="85"/>
      <c r="Z253" s="15"/>
      <c r="AA253" s="85" t="s">
        <v>830</v>
      </c>
      <c r="AB253" s="85"/>
      <c r="AC253" s="85"/>
      <c r="AD253" s="15"/>
      <c r="AE253" s="85" t="s">
        <v>148</v>
      </c>
      <c r="AF253" s="85"/>
      <c r="AG253" s="85"/>
    </row>
    <row r="254" spans="1:33">
      <c r="A254" s="13"/>
      <c r="B254" s="15"/>
      <c r="C254" s="84"/>
      <c r="D254" s="84"/>
      <c r="E254" s="84"/>
      <c r="F254" s="15"/>
      <c r="G254" s="84"/>
      <c r="H254" s="84"/>
      <c r="I254" s="84"/>
      <c r="J254" s="15"/>
      <c r="K254" s="84"/>
      <c r="L254" s="84"/>
      <c r="M254" s="84"/>
      <c r="N254" s="15"/>
      <c r="O254" s="84" t="s">
        <v>801</v>
      </c>
      <c r="P254" s="84"/>
      <c r="Q254" s="84"/>
      <c r="R254" s="15"/>
      <c r="S254" s="84" t="s">
        <v>801</v>
      </c>
      <c r="T254" s="84"/>
      <c r="U254" s="84"/>
      <c r="V254" s="15"/>
      <c r="W254" s="84"/>
      <c r="X254" s="84"/>
      <c r="Y254" s="84"/>
      <c r="Z254" s="15"/>
      <c r="AA254" s="84"/>
      <c r="AB254" s="84"/>
      <c r="AC254" s="84"/>
      <c r="AD254" s="15"/>
      <c r="AE254" s="84"/>
      <c r="AF254" s="84"/>
      <c r="AG254" s="84"/>
    </row>
    <row r="255" spans="1:33">
      <c r="A255" s="13"/>
      <c r="B255" s="15"/>
      <c r="C255" s="84"/>
      <c r="D255" s="84"/>
      <c r="E255" s="84"/>
      <c r="F255" s="15"/>
      <c r="G255" s="84"/>
      <c r="H255" s="84"/>
      <c r="I255" s="84"/>
      <c r="J255" s="15"/>
      <c r="K255" s="84"/>
      <c r="L255" s="84"/>
      <c r="M255" s="84"/>
      <c r="N255" s="15"/>
      <c r="O255" s="12"/>
      <c r="P255" s="12"/>
      <c r="Q255" s="12"/>
      <c r="R255" s="15"/>
      <c r="S255" s="12"/>
      <c r="T255" s="12"/>
      <c r="U255" s="12"/>
      <c r="V255" s="15"/>
      <c r="W255" s="84"/>
      <c r="X255" s="84"/>
      <c r="Y255" s="84"/>
      <c r="Z255" s="15"/>
      <c r="AA255" s="84"/>
      <c r="AB255" s="84"/>
      <c r="AC255" s="84"/>
      <c r="AD255" s="15"/>
      <c r="AE255" s="84"/>
      <c r="AF255" s="84"/>
      <c r="AG255" s="84"/>
    </row>
    <row r="256" spans="1:33">
      <c r="A256" s="13"/>
      <c r="B256" s="15"/>
      <c r="C256" s="84"/>
      <c r="D256" s="84"/>
      <c r="E256" s="84"/>
      <c r="F256" s="15"/>
      <c r="G256" s="84"/>
      <c r="H256" s="84"/>
      <c r="I256" s="84"/>
      <c r="J256" s="15"/>
      <c r="K256" s="84"/>
      <c r="L256" s="84"/>
      <c r="M256" s="84"/>
      <c r="N256" s="15"/>
      <c r="O256" s="12"/>
      <c r="P256" s="12"/>
      <c r="Q256" s="12"/>
      <c r="R256" s="15"/>
      <c r="S256" s="12"/>
      <c r="T256" s="12"/>
      <c r="U256" s="12"/>
      <c r="V256" s="15"/>
      <c r="W256" s="84"/>
      <c r="X256" s="84"/>
      <c r="Y256" s="84"/>
      <c r="Z256" s="15"/>
      <c r="AA256" s="84"/>
      <c r="AB256" s="84"/>
      <c r="AC256" s="84"/>
      <c r="AD256" s="15"/>
      <c r="AE256" s="84"/>
      <c r="AF256" s="84"/>
      <c r="AG256" s="84"/>
    </row>
    <row r="257" spans="1:33" ht="15.75" thickBot="1">
      <c r="A257" s="13"/>
      <c r="B257" s="15"/>
      <c r="C257" s="52"/>
      <c r="D257" s="52"/>
      <c r="E257" s="52"/>
      <c r="F257" s="15"/>
      <c r="G257" s="52"/>
      <c r="H257" s="52"/>
      <c r="I257" s="52"/>
      <c r="J257" s="15"/>
      <c r="K257" s="52"/>
      <c r="L257" s="52"/>
      <c r="M257" s="52"/>
      <c r="N257" s="15"/>
      <c r="O257" s="119"/>
      <c r="P257" s="119"/>
      <c r="Q257" s="119"/>
      <c r="R257" s="15"/>
      <c r="S257" s="119"/>
      <c r="T257" s="119"/>
      <c r="U257" s="119"/>
      <c r="V257" s="15"/>
      <c r="W257" s="52"/>
      <c r="X257" s="52"/>
      <c r="Y257" s="52"/>
      <c r="Z257" s="15"/>
      <c r="AA257" s="52"/>
      <c r="AB257" s="52"/>
      <c r="AC257" s="52"/>
      <c r="AD257" s="15"/>
      <c r="AE257" s="52"/>
      <c r="AF257" s="52"/>
      <c r="AG257" s="52"/>
    </row>
    <row r="258" spans="1:33">
      <c r="A258" s="13"/>
      <c r="B258" s="39" t="s">
        <v>693</v>
      </c>
      <c r="C258" s="54"/>
      <c r="D258" s="54"/>
      <c r="E258" s="54"/>
      <c r="F258" s="15"/>
      <c r="G258" s="54"/>
      <c r="H258" s="54"/>
      <c r="I258" s="54"/>
      <c r="J258" s="15"/>
      <c r="K258" s="54"/>
      <c r="L258" s="54"/>
      <c r="M258" s="54"/>
      <c r="N258" s="15"/>
      <c r="O258" s="54"/>
      <c r="P258" s="54"/>
      <c r="Q258" s="54"/>
      <c r="R258" s="15"/>
      <c r="S258" s="54"/>
      <c r="T258" s="54"/>
      <c r="U258" s="54"/>
      <c r="V258" s="15"/>
      <c r="W258" s="54"/>
      <c r="X258" s="54"/>
      <c r="Y258" s="54"/>
      <c r="Z258" s="15"/>
      <c r="AA258" s="54"/>
      <c r="AB258" s="54"/>
      <c r="AC258" s="54"/>
      <c r="AD258" s="15"/>
      <c r="AE258" s="54"/>
      <c r="AF258" s="54"/>
      <c r="AG258" s="54"/>
    </row>
    <row r="259" spans="1:33">
      <c r="A259" s="13"/>
      <c r="B259" s="77" t="s">
        <v>125</v>
      </c>
      <c r="C259" s="30"/>
      <c r="D259" s="30"/>
      <c r="E259" s="30"/>
      <c r="F259" s="15"/>
      <c r="G259" s="30"/>
      <c r="H259" s="30"/>
      <c r="I259" s="30"/>
      <c r="J259" s="15"/>
      <c r="K259" s="30"/>
      <c r="L259" s="30"/>
      <c r="M259" s="30"/>
      <c r="N259" s="15"/>
      <c r="O259" s="30"/>
      <c r="P259" s="30"/>
      <c r="Q259" s="30"/>
      <c r="R259" s="15"/>
      <c r="S259" s="30"/>
      <c r="T259" s="30"/>
      <c r="U259" s="30"/>
      <c r="V259" s="15"/>
      <c r="W259" s="30"/>
      <c r="X259" s="30"/>
      <c r="Y259" s="30"/>
      <c r="Z259" s="15"/>
      <c r="AA259" s="30"/>
      <c r="AB259" s="30"/>
      <c r="AC259" s="30"/>
      <c r="AD259" s="15"/>
      <c r="AE259" s="30"/>
      <c r="AF259" s="30"/>
      <c r="AG259" s="30"/>
    </row>
    <row r="260" spans="1:33">
      <c r="A260" s="13"/>
      <c r="B260" s="120" t="s">
        <v>831</v>
      </c>
      <c r="C260" s="78" t="s">
        <v>307</v>
      </c>
      <c r="D260" s="88">
        <v>25.9</v>
      </c>
      <c r="E260" s="30"/>
      <c r="F260" s="30"/>
      <c r="G260" s="78" t="s">
        <v>307</v>
      </c>
      <c r="H260" s="88">
        <v>44.3</v>
      </c>
      <c r="I260" s="30"/>
      <c r="J260" s="30"/>
      <c r="K260" s="78" t="s">
        <v>307</v>
      </c>
      <c r="L260" s="88" t="s">
        <v>832</v>
      </c>
      <c r="M260" s="78" t="s">
        <v>310</v>
      </c>
      <c r="N260" s="30"/>
      <c r="O260" s="78" t="s">
        <v>307</v>
      </c>
      <c r="P260" s="88" t="s">
        <v>407</v>
      </c>
      <c r="Q260" s="30"/>
      <c r="R260" s="30"/>
      <c r="S260" s="78" t="s">
        <v>307</v>
      </c>
      <c r="T260" s="88" t="s">
        <v>407</v>
      </c>
      <c r="U260" s="30"/>
      <c r="V260" s="30"/>
      <c r="W260" s="78" t="s">
        <v>307</v>
      </c>
      <c r="X260" s="88" t="s">
        <v>407</v>
      </c>
      <c r="Y260" s="30"/>
      <c r="Z260" s="30"/>
      <c r="AA260" s="78" t="s">
        <v>307</v>
      </c>
      <c r="AB260" s="88" t="s">
        <v>833</v>
      </c>
      <c r="AC260" s="78" t="s">
        <v>310</v>
      </c>
      <c r="AD260" s="30"/>
      <c r="AE260" s="91" t="s">
        <v>307</v>
      </c>
      <c r="AF260" s="97">
        <v>58.8</v>
      </c>
      <c r="AG260" s="30"/>
    </row>
    <row r="261" spans="1:33">
      <c r="A261" s="13"/>
      <c r="B261" s="120"/>
      <c r="C261" s="78"/>
      <c r="D261" s="88"/>
      <c r="E261" s="30"/>
      <c r="F261" s="30"/>
      <c r="G261" s="78"/>
      <c r="H261" s="88"/>
      <c r="I261" s="30"/>
      <c r="J261" s="30"/>
      <c r="K261" s="78"/>
      <c r="L261" s="88"/>
      <c r="M261" s="78"/>
      <c r="N261" s="30"/>
      <c r="O261" s="78"/>
      <c r="P261" s="88"/>
      <c r="Q261" s="30"/>
      <c r="R261" s="30"/>
      <c r="S261" s="78"/>
      <c r="T261" s="88"/>
      <c r="U261" s="30"/>
      <c r="V261" s="30"/>
      <c r="W261" s="78"/>
      <c r="X261" s="88"/>
      <c r="Y261" s="30"/>
      <c r="Z261" s="30"/>
      <c r="AA261" s="78"/>
      <c r="AB261" s="88"/>
      <c r="AC261" s="78"/>
      <c r="AD261" s="30"/>
      <c r="AE261" s="91"/>
      <c r="AF261" s="97"/>
      <c r="AG261" s="30"/>
    </row>
    <row r="262" spans="1:33">
      <c r="A262" s="13"/>
      <c r="B262" s="120" t="s">
        <v>408</v>
      </c>
      <c r="C262" s="88">
        <v>116.1</v>
      </c>
      <c r="D262" s="88"/>
      <c r="E262" s="30"/>
      <c r="F262" s="30"/>
      <c r="G262" s="88">
        <v>47.8</v>
      </c>
      <c r="H262" s="88"/>
      <c r="I262" s="30"/>
      <c r="J262" s="30"/>
      <c r="K262" s="88" t="s">
        <v>415</v>
      </c>
      <c r="L262" s="88"/>
      <c r="M262" s="78" t="s">
        <v>310</v>
      </c>
      <c r="N262" s="30"/>
      <c r="O262" s="88" t="s">
        <v>407</v>
      </c>
      <c r="P262" s="88"/>
      <c r="Q262" s="30"/>
      <c r="R262" s="30"/>
      <c r="S262" s="88" t="s">
        <v>407</v>
      </c>
      <c r="T262" s="88"/>
      <c r="U262" s="30"/>
      <c r="V262" s="30"/>
      <c r="W262" s="88" t="s">
        <v>407</v>
      </c>
      <c r="X262" s="88"/>
      <c r="Y262" s="30"/>
      <c r="Z262" s="30"/>
      <c r="AA262" s="88" t="s">
        <v>834</v>
      </c>
      <c r="AB262" s="88"/>
      <c r="AC262" s="78" t="s">
        <v>310</v>
      </c>
      <c r="AD262" s="30"/>
      <c r="AE262" s="97">
        <v>133.80000000000001</v>
      </c>
      <c r="AF262" s="97"/>
      <c r="AG262" s="30"/>
    </row>
    <row r="263" spans="1:33">
      <c r="A263" s="13"/>
      <c r="B263" s="120"/>
      <c r="C263" s="88"/>
      <c r="D263" s="88"/>
      <c r="E263" s="30"/>
      <c r="F263" s="30"/>
      <c r="G263" s="88"/>
      <c r="H263" s="88"/>
      <c r="I263" s="30"/>
      <c r="J263" s="30"/>
      <c r="K263" s="88"/>
      <c r="L263" s="88"/>
      <c r="M263" s="78"/>
      <c r="N263" s="30"/>
      <c r="O263" s="88"/>
      <c r="P263" s="88"/>
      <c r="Q263" s="30"/>
      <c r="R263" s="30"/>
      <c r="S263" s="88"/>
      <c r="T263" s="88"/>
      <c r="U263" s="30"/>
      <c r="V263" s="30"/>
      <c r="W263" s="88"/>
      <c r="X263" s="88"/>
      <c r="Y263" s="30"/>
      <c r="Z263" s="30"/>
      <c r="AA263" s="88"/>
      <c r="AB263" s="88"/>
      <c r="AC263" s="78"/>
      <c r="AD263" s="30"/>
      <c r="AE263" s="97"/>
      <c r="AF263" s="97"/>
      <c r="AG263" s="30"/>
    </row>
    <row r="264" spans="1:33">
      <c r="A264" s="13"/>
      <c r="B264" s="120" t="s">
        <v>411</v>
      </c>
      <c r="C264" s="88">
        <v>8</v>
      </c>
      <c r="D264" s="88"/>
      <c r="E264" s="30"/>
      <c r="F264" s="30"/>
      <c r="G264" s="88" t="s">
        <v>407</v>
      </c>
      <c r="H264" s="88"/>
      <c r="I264" s="30"/>
      <c r="J264" s="30"/>
      <c r="K264" s="88" t="s">
        <v>407</v>
      </c>
      <c r="L264" s="88"/>
      <c r="M264" s="30"/>
      <c r="N264" s="30"/>
      <c r="O264" s="88">
        <v>1.6</v>
      </c>
      <c r="P264" s="88"/>
      <c r="Q264" s="30"/>
      <c r="R264" s="30"/>
      <c r="S264" s="88" t="s">
        <v>835</v>
      </c>
      <c r="T264" s="88"/>
      <c r="U264" s="78" t="s">
        <v>310</v>
      </c>
      <c r="V264" s="30"/>
      <c r="W264" s="88" t="s">
        <v>407</v>
      </c>
      <c r="X264" s="88"/>
      <c r="Y264" s="30"/>
      <c r="Z264" s="30"/>
      <c r="AA264" s="88" t="s">
        <v>410</v>
      </c>
      <c r="AB264" s="88"/>
      <c r="AC264" s="78" t="s">
        <v>310</v>
      </c>
      <c r="AD264" s="30"/>
      <c r="AE264" s="97">
        <v>3.3</v>
      </c>
      <c r="AF264" s="97"/>
      <c r="AG264" s="30"/>
    </row>
    <row r="265" spans="1:33">
      <c r="A265" s="13"/>
      <c r="B265" s="120"/>
      <c r="C265" s="88"/>
      <c r="D265" s="88"/>
      <c r="E265" s="30"/>
      <c r="F265" s="30"/>
      <c r="G265" s="88"/>
      <c r="H265" s="88"/>
      <c r="I265" s="30"/>
      <c r="J265" s="30"/>
      <c r="K265" s="88"/>
      <c r="L265" s="88"/>
      <c r="M265" s="30"/>
      <c r="N265" s="30"/>
      <c r="O265" s="88"/>
      <c r="P265" s="88"/>
      <c r="Q265" s="30"/>
      <c r="R265" s="30"/>
      <c r="S265" s="88"/>
      <c r="T265" s="88"/>
      <c r="U265" s="78"/>
      <c r="V265" s="30"/>
      <c r="W265" s="88"/>
      <c r="X265" s="88"/>
      <c r="Y265" s="30"/>
      <c r="Z265" s="30"/>
      <c r="AA265" s="88"/>
      <c r="AB265" s="88"/>
      <c r="AC265" s="78"/>
      <c r="AD265" s="30"/>
      <c r="AE265" s="97"/>
      <c r="AF265" s="97"/>
      <c r="AG265" s="30"/>
    </row>
    <row r="266" spans="1:33">
      <c r="A266" s="13"/>
      <c r="B266" s="120" t="s">
        <v>413</v>
      </c>
      <c r="C266" s="88">
        <v>801.5</v>
      </c>
      <c r="D266" s="88"/>
      <c r="E266" s="30"/>
      <c r="F266" s="30"/>
      <c r="G266" s="88">
        <v>364.8</v>
      </c>
      <c r="H266" s="88"/>
      <c r="I266" s="30"/>
      <c r="J266" s="30"/>
      <c r="K266" s="88" t="s">
        <v>836</v>
      </c>
      <c r="L266" s="88"/>
      <c r="M266" s="78" t="s">
        <v>310</v>
      </c>
      <c r="N266" s="30"/>
      <c r="O266" s="88">
        <v>41.6</v>
      </c>
      <c r="P266" s="88"/>
      <c r="Q266" s="30"/>
      <c r="R266" s="30"/>
      <c r="S266" s="88" t="s">
        <v>837</v>
      </c>
      <c r="T266" s="88"/>
      <c r="U266" s="78" t="s">
        <v>310</v>
      </c>
      <c r="V266" s="30"/>
      <c r="W266" s="88" t="s">
        <v>407</v>
      </c>
      <c r="X266" s="88"/>
      <c r="Y266" s="30"/>
      <c r="Z266" s="30"/>
      <c r="AA266" s="88" t="s">
        <v>426</v>
      </c>
      <c r="AB266" s="88"/>
      <c r="AC266" s="78" t="s">
        <v>310</v>
      </c>
      <c r="AD266" s="30"/>
      <c r="AE266" s="94">
        <v>1102.3</v>
      </c>
      <c r="AF266" s="94"/>
      <c r="AG266" s="30"/>
    </row>
    <row r="267" spans="1:33">
      <c r="A267" s="13"/>
      <c r="B267" s="120"/>
      <c r="C267" s="88"/>
      <c r="D267" s="88"/>
      <c r="E267" s="30"/>
      <c r="F267" s="30"/>
      <c r="G267" s="88"/>
      <c r="H267" s="88"/>
      <c r="I267" s="30"/>
      <c r="J267" s="30"/>
      <c r="K267" s="88"/>
      <c r="L267" s="88"/>
      <c r="M267" s="78"/>
      <c r="N267" s="30"/>
      <c r="O267" s="88"/>
      <c r="P267" s="88"/>
      <c r="Q267" s="30"/>
      <c r="R267" s="30"/>
      <c r="S267" s="88"/>
      <c r="T267" s="88"/>
      <c r="U267" s="78"/>
      <c r="V267" s="30"/>
      <c r="W267" s="88"/>
      <c r="X267" s="88"/>
      <c r="Y267" s="30"/>
      <c r="Z267" s="30"/>
      <c r="AA267" s="88"/>
      <c r="AB267" s="88"/>
      <c r="AC267" s="78"/>
      <c r="AD267" s="30"/>
      <c r="AE267" s="94"/>
      <c r="AF267" s="94"/>
      <c r="AG267" s="30"/>
    </row>
    <row r="268" spans="1:33">
      <c r="A268" s="13"/>
      <c r="B268" s="120" t="s">
        <v>431</v>
      </c>
      <c r="C268" s="88">
        <v>19.3</v>
      </c>
      <c r="D268" s="88"/>
      <c r="E268" s="30"/>
      <c r="F268" s="30"/>
      <c r="G268" s="88">
        <v>19.3</v>
      </c>
      <c r="H268" s="88"/>
      <c r="I268" s="30"/>
      <c r="J268" s="30"/>
      <c r="K268" s="88" t="s">
        <v>458</v>
      </c>
      <c r="L268" s="88"/>
      <c r="M268" s="78" t="s">
        <v>310</v>
      </c>
      <c r="N268" s="30"/>
      <c r="O268" s="88" t="s">
        <v>407</v>
      </c>
      <c r="P268" s="88"/>
      <c r="Q268" s="30"/>
      <c r="R268" s="30"/>
      <c r="S268" s="88" t="s">
        <v>415</v>
      </c>
      <c r="T268" s="88"/>
      <c r="U268" s="78" t="s">
        <v>310</v>
      </c>
      <c r="V268" s="30"/>
      <c r="W268" s="88" t="s">
        <v>410</v>
      </c>
      <c r="X268" s="88"/>
      <c r="Y268" s="78" t="s">
        <v>310</v>
      </c>
      <c r="Z268" s="30"/>
      <c r="AA268" s="88" t="s">
        <v>832</v>
      </c>
      <c r="AB268" s="88"/>
      <c r="AC268" s="78" t="s">
        <v>310</v>
      </c>
      <c r="AD268" s="30"/>
      <c r="AE268" s="97">
        <v>31.9</v>
      </c>
      <c r="AF268" s="97"/>
      <c r="AG268" s="30"/>
    </row>
    <row r="269" spans="1:33">
      <c r="A269" s="13"/>
      <c r="B269" s="120"/>
      <c r="C269" s="88"/>
      <c r="D269" s="88"/>
      <c r="E269" s="30"/>
      <c r="F269" s="30"/>
      <c r="G269" s="88"/>
      <c r="H269" s="88"/>
      <c r="I269" s="30"/>
      <c r="J269" s="30"/>
      <c r="K269" s="88"/>
      <c r="L269" s="88"/>
      <c r="M269" s="78"/>
      <c r="N269" s="30"/>
      <c r="O269" s="88"/>
      <c r="P269" s="88"/>
      <c r="Q269" s="30"/>
      <c r="R269" s="30"/>
      <c r="S269" s="88"/>
      <c r="T269" s="88"/>
      <c r="U269" s="78"/>
      <c r="V269" s="30"/>
      <c r="W269" s="88"/>
      <c r="X269" s="88"/>
      <c r="Y269" s="78"/>
      <c r="Z269" s="30"/>
      <c r="AA269" s="88"/>
      <c r="AB269" s="88"/>
      <c r="AC269" s="78"/>
      <c r="AD269" s="30"/>
      <c r="AE269" s="97"/>
      <c r="AF269" s="97"/>
      <c r="AG269" s="30"/>
    </row>
    <row r="270" spans="1:33">
      <c r="A270" s="13"/>
      <c r="B270" s="120" t="s">
        <v>434</v>
      </c>
      <c r="C270" s="88">
        <v>222.6</v>
      </c>
      <c r="D270" s="88"/>
      <c r="E270" s="30"/>
      <c r="F270" s="30"/>
      <c r="G270" s="88">
        <v>1.3</v>
      </c>
      <c r="H270" s="88"/>
      <c r="I270" s="30"/>
      <c r="J270" s="30"/>
      <c r="K270" s="88" t="s">
        <v>838</v>
      </c>
      <c r="L270" s="88"/>
      <c r="M270" s="78" t="s">
        <v>310</v>
      </c>
      <c r="N270" s="30"/>
      <c r="O270" s="88">
        <v>5.0999999999999996</v>
      </c>
      <c r="P270" s="88"/>
      <c r="Q270" s="30"/>
      <c r="R270" s="30"/>
      <c r="S270" s="88" t="s">
        <v>407</v>
      </c>
      <c r="T270" s="88"/>
      <c r="U270" s="30"/>
      <c r="V270" s="30"/>
      <c r="W270" s="88" t="s">
        <v>418</v>
      </c>
      <c r="X270" s="88"/>
      <c r="Y270" s="78" t="s">
        <v>310</v>
      </c>
      <c r="Z270" s="30"/>
      <c r="AA270" s="88" t="s">
        <v>839</v>
      </c>
      <c r="AB270" s="88"/>
      <c r="AC270" s="78" t="s">
        <v>310</v>
      </c>
      <c r="AD270" s="30"/>
      <c r="AE270" s="97">
        <v>175.9</v>
      </c>
      <c r="AF270" s="97"/>
      <c r="AG270" s="30"/>
    </row>
    <row r="271" spans="1:33">
      <c r="A271" s="13"/>
      <c r="B271" s="120"/>
      <c r="C271" s="88"/>
      <c r="D271" s="88"/>
      <c r="E271" s="30"/>
      <c r="F271" s="30"/>
      <c r="G271" s="88"/>
      <c r="H271" s="88"/>
      <c r="I271" s="30"/>
      <c r="J271" s="30"/>
      <c r="K271" s="88"/>
      <c r="L271" s="88"/>
      <c r="M271" s="78"/>
      <c r="N271" s="30"/>
      <c r="O271" s="88"/>
      <c r="P271" s="88"/>
      <c r="Q271" s="30"/>
      <c r="R271" s="30"/>
      <c r="S271" s="88"/>
      <c r="T271" s="88"/>
      <c r="U271" s="30"/>
      <c r="V271" s="30"/>
      <c r="W271" s="88"/>
      <c r="X271" s="88"/>
      <c r="Y271" s="78"/>
      <c r="Z271" s="30"/>
      <c r="AA271" s="88"/>
      <c r="AB271" s="88"/>
      <c r="AC271" s="78"/>
      <c r="AD271" s="30"/>
      <c r="AE271" s="97"/>
      <c r="AF271" s="97"/>
      <c r="AG271" s="30"/>
    </row>
    <row r="272" spans="1:33">
      <c r="A272" s="13"/>
      <c r="B272" s="120" t="s">
        <v>422</v>
      </c>
      <c r="C272" s="88">
        <v>56.8</v>
      </c>
      <c r="D272" s="88"/>
      <c r="E272" s="30"/>
      <c r="F272" s="30"/>
      <c r="G272" s="88">
        <v>36.6</v>
      </c>
      <c r="H272" s="88"/>
      <c r="I272" s="30"/>
      <c r="J272" s="30"/>
      <c r="K272" s="88" t="s">
        <v>840</v>
      </c>
      <c r="L272" s="88"/>
      <c r="M272" s="78" t="s">
        <v>310</v>
      </c>
      <c r="N272" s="30"/>
      <c r="O272" s="88" t="s">
        <v>407</v>
      </c>
      <c r="P272" s="88"/>
      <c r="Q272" s="30"/>
      <c r="R272" s="30"/>
      <c r="S272" s="88" t="s">
        <v>407</v>
      </c>
      <c r="T272" s="88"/>
      <c r="U272" s="30"/>
      <c r="V272" s="30"/>
      <c r="W272" s="88" t="s">
        <v>412</v>
      </c>
      <c r="X272" s="88"/>
      <c r="Y272" s="78" t="s">
        <v>310</v>
      </c>
      <c r="Z272" s="30"/>
      <c r="AA272" s="88" t="s">
        <v>841</v>
      </c>
      <c r="AB272" s="88"/>
      <c r="AC272" s="78" t="s">
        <v>310</v>
      </c>
      <c r="AD272" s="30"/>
      <c r="AE272" s="97">
        <v>70.900000000000006</v>
      </c>
      <c r="AF272" s="97"/>
      <c r="AG272" s="30"/>
    </row>
    <row r="273" spans="1:33">
      <c r="A273" s="13"/>
      <c r="B273" s="120"/>
      <c r="C273" s="88"/>
      <c r="D273" s="88"/>
      <c r="E273" s="30"/>
      <c r="F273" s="30"/>
      <c r="G273" s="88"/>
      <c r="H273" s="88"/>
      <c r="I273" s="30"/>
      <c r="J273" s="30"/>
      <c r="K273" s="88"/>
      <c r="L273" s="88"/>
      <c r="M273" s="78"/>
      <c r="N273" s="30"/>
      <c r="O273" s="88"/>
      <c r="P273" s="88"/>
      <c r="Q273" s="30"/>
      <c r="R273" s="30"/>
      <c r="S273" s="88"/>
      <c r="T273" s="88"/>
      <c r="U273" s="30"/>
      <c r="V273" s="30"/>
      <c r="W273" s="88"/>
      <c r="X273" s="88"/>
      <c r="Y273" s="78"/>
      <c r="Z273" s="30"/>
      <c r="AA273" s="88"/>
      <c r="AB273" s="88"/>
      <c r="AC273" s="78"/>
      <c r="AD273" s="30"/>
      <c r="AE273" s="97"/>
      <c r="AF273" s="97"/>
      <c r="AG273" s="30"/>
    </row>
    <row r="274" spans="1:33">
      <c r="A274" s="13"/>
      <c r="B274" s="120" t="s">
        <v>424</v>
      </c>
      <c r="C274" s="88">
        <v>80.099999999999994</v>
      </c>
      <c r="D274" s="88"/>
      <c r="E274" s="30"/>
      <c r="F274" s="30"/>
      <c r="G274" s="88">
        <v>13.4</v>
      </c>
      <c r="H274" s="88"/>
      <c r="I274" s="30"/>
      <c r="J274" s="30"/>
      <c r="K274" s="88" t="s">
        <v>842</v>
      </c>
      <c r="L274" s="88"/>
      <c r="M274" s="78" t="s">
        <v>310</v>
      </c>
      <c r="N274" s="30"/>
      <c r="O274" s="88" t="s">
        <v>407</v>
      </c>
      <c r="P274" s="88"/>
      <c r="Q274" s="30"/>
      <c r="R274" s="30"/>
      <c r="S274" s="88" t="s">
        <v>407</v>
      </c>
      <c r="T274" s="88"/>
      <c r="U274" s="30"/>
      <c r="V274" s="30"/>
      <c r="W274" s="88" t="s">
        <v>407</v>
      </c>
      <c r="X274" s="88"/>
      <c r="Y274" s="30"/>
      <c r="Z274" s="30"/>
      <c r="AA274" s="88" t="s">
        <v>843</v>
      </c>
      <c r="AB274" s="88"/>
      <c r="AC274" s="78" t="s">
        <v>310</v>
      </c>
      <c r="AD274" s="30"/>
      <c r="AE274" s="97">
        <v>82.3</v>
      </c>
      <c r="AF274" s="97"/>
      <c r="AG274" s="30"/>
    </row>
    <row r="275" spans="1:33" ht="15.75" thickBot="1">
      <c r="A275" s="13"/>
      <c r="B275" s="120"/>
      <c r="C275" s="89"/>
      <c r="D275" s="89"/>
      <c r="E275" s="69"/>
      <c r="F275" s="30"/>
      <c r="G275" s="89"/>
      <c r="H275" s="89"/>
      <c r="I275" s="69"/>
      <c r="J275" s="30"/>
      <c r="K275" s="89"/>
      <c r="L275" s="89"/>
      <c r="M275" s="90"/>
      <c r="N275" s="30"/>
      <c r="O275" s="89"/>
      <c r="P275" s="89"/>
      <c r="Q275" s="69"/>
      <c r="R275" s="30"/>
      <c r="S275" s="89"/>
      <c r="T275" s="89"/>
      <c r="U275" s="69"/>
      <c r="V275" s="30"/>
      <c r="W275" s="89"/>
      <c r="X275" s="89"/>
      <c r="Y275" s="69"/>
      <c r="Z275" s="30"/>
      <c r="AA275" s="89"/>
      <c r="AB275" s="89"/>
      <c r="AC275" s="90"/>
      <c r="AD275" s="30"/>
      <c r="AE275" s="121"/>
      <c r="AF275" s="121"/>
      <c r="AG275" s="69"/>
    </row>
    <row r="276" spans="1:33">
      <c r="A276" s="13"/>
      <c r="B276" s="118" t="s">
        <v>844</v>
      </c>
      <c r="C276" s="95">
        <v>1330.3</v>
      </c>
      <c r="D276" s="95"/>
      <c r="E276" s="54"/>
      <c r="F276" s="30"/>
      <c r="G276" s="98">
        <v>527.5</v>
      </c>
      <c r="H276" s="98"/>
      <c r="I276" s="54"/>
      <c r="J276" s="30"/>
      <c r="K276" s="98" t="s">
        <v>846</v>
      </c>
      <c r="L276" s="98"/>
      <c r="M276" s="92" t="s">
        <v>310</v>
      </c>
      <c r="N276" s="30"/>
      <c r="O276" s="98">
        <v>48.3</v>
      </c>
      <c r="P276" s="98"/>
      <c r="Q276" s="54"/>
      <c r="R276" s="30"/>
      <c r="S276" s="98" t="s">
        <v>847</v>
      </c>
      <c r="T276" s="98"/>
      <c r="U276" s="92" t="s">
        <v>310</v>
      </c>
      <c r="V276" s="30"/>
      <c r="W276" s="98" t="s">
        <v>527</v>
      </c>
      <c r="X276" s="98"/>
      <c r="Y276" s="92" t="s">
        <v>310</v>
      </c>
      <c r="Z276" s="30"/>
      <c r="AA276" s="98" t="s">
        <v>848</v>
      </c>
      <c r="AB276" s="98"/>
      <c r="AC276" s="92" t="s">
        <v>310</v>
      </c>
      <c r="AD276" s="30"/>
      <c r="AE276" s="95">
        <v>1659.2</v>
      </c>
      <c r="AF276" s="95"/>
      <c r="AG276" s="54"/>
    </row>
    <row r="277" spans="1:33">
      <c r="A277" s="13"/>
      <c r="B277" s="118" t="s">
        <v>845</v>
      </c>
      <c r="C277" s="94"/>
      <c r="D277" s="94"/>
      <c r="E277" s="30"/>
      <c r="F277" s="30"/>
      <c r="G277" s="97"/>
      <c r="H277" s="97"/>
      <c r="I277" s="30"/>
      <c r="J277" s="30"/>
      <c r="K277" s="97"/>
      <c r="L277" s="97"/>
      <c r="M277" s="91"/>
      <c r="N277" s="30"/>
      <c r="O277" s="97"/>
      <c r="P277" s="97"/>
      <c r="Q277" s="30"/>
      <c r="R277" s="30"/>
      <c r="S277" s="97"/>
      <c r="T277" s="97"/>
      <c r="U277" s="91"/>
      <c r="V277" s="30"/>
      <c r="W277" s="97"/>
      <c r="X277" s="97"/>
      <c r="Y277" s="91"/>
      <c r="Z277" s="30"/>
      <c r="AA277" s="97"/>
      <c r="AB277" s="97"/>
      <c r="AC277" s="91"/>
      <c r="AD277" s="30"/>
      <c r="AE277" s="94"/>
      <c r="AF277" s="94"/>
      <c r="AG277" s="30"/>
    </row>
    <row r="278" spans="1:33">
      <c r="A278" s="13"/>
      <c r="B278" s="77" t="s">
        <v>849</v>
      </c>
      <c r="C278" s="88" t="s">
        <v>407</v>
      </c>
      <c r="D278" s="88"/>
      <c r="E278" s="30"/>
      <c r="F278" s="30"/>
      <c r="G278" s="88" t="s">
        <v>407</v>
      </c>
      <c r="H278" s="88"/>
      <c r="I278" s="30"/>
      <c r="J278" s="30"/>
      <c r="K278" s="88" t="s">
        <v>407</v>
      </c>
      <c r="L278" s="88"/>
      <c r="M278" s="30"/>
      <c r="N278" s="30"/>
      <c r="O278" s="88" t="s">
        <v>407</v>
      </c>
      <c r="P278" s="88"/>
      <c r="Q278" s="30"/>
      <c r="R278" s="30"/>
      <c r="S278" s="88" t="s">
        <v>407</v>
      </c>
      <c r="T278" s="88"/>
      <c r="U278" s="30"/>
      <c r="V278" s="30"/>
      <c r="W278" s="88" t="s">
        <v>407</v>
      </c>
      <c r="X278" s="88"/>
      <c r="Y278" s="30"/>
      <c r="Z278" s="30"/>
      <c r="AA278" s="88" t="s">
        <v>407</v>
      </c>
      <c r="AB278" s="88"/>
      <c r="AC278" s="30"/>
      <c r="AD278" s="30"/>
      <c r="AE278" s="97" t="s">
        <v>407</v>
      </c>
      <c r="AF278" s="97"/>
      <c r="AG278" s="30"/>
    </row>
    <row r="279" spans="1:33">
      <c r="A279" s="13"/>
      <c r="B279" s="77" t="s">
        <v>850</v>
      </c>
      <c r="C279" s="88"/>
      <c r="D279" s="88"/>
      <c r="E279" s="30"/>
      <c r="F279" s="30"/>
      <c r="G279" s="88"/>
      <c r="H279" s="88"/>
      <c r="I279" s="30"/>
      <c r="J279" s="30"/>
      <c r="K279" s="88"/>
      <c r="L279" s="88"/>
      <c r="M279" s="30"/>
      <c r="N279" s="30"/>
      <c r="O279" s="88"/>
      <c r="P279" s="88"/>
      <c r="Q279" s="30"/>
      <c r="R279" s="30"/>
      <c r="S279" s="88"/>
      <c r="T279" s="88"/>
      <c r="U279" s="30"/>
      <c r="V279" s="30"/>
      <c r="W279" s="88"/>
      <c r="X279" s="88"/>
      <c r="Y279" s="30"/>
      <c r="Z279" s="30"/>
      <c r="AA279" s="88"/>
      <c r="AB279" s="88"/>
      <c r="AC279" s="30"/>
      <c r="AD279" s="30"/>
      <c r="AE279" s="97"/>
      <c r="AF279" s="97"/>
      <c r="AG279" s="30"/>
    </row>
    <row r="280" spans="1:33">
      <c r="A280" s="13"/>
      <c r="B280" s="78" t="s">
        <v>40</v>
      </c>
      <c r="C280" s="88">
        <v>22.7</v>
      </c>
      <c r="D280" s="88"/>
      <c r="E280" s="30"/>
      <c r="F280" s="30"/>
      <c r="G280" s="88">
        <v>21.1</v>
      </c>
      <c r="H280" s="88"/>
      <c r="I280" s="30"/>
      <c r="J280" s="30"/>
      <c r="K280" s="88" t="s">
        <v>471</v>
      </c>
      <c r="L280" s="88"/>
      <c r="M280" s="78" t="s">
        <v>310</v>
      </c>
      <c r="N280" s="30"/>
      <c r="O280" s="88" t="s">
        <v>407</v>
      </c>
      <c r="P280" s="88"/>
      <c r="Q280" s="30"/>
      <c r="R280" s="30"/>
      <c r="S280" s="88" t="s">
        <v>407</v>
      </c>
      <c r="T280" s="88"/>
      <c r="U280" s="30"/>
      <c r="V280" s="30"/>
      <c r="W280" s="88" t="s">
        <v>465</v>
      </c>
      <c r="X280" s="88"/>
      <c r="Y280" s="78" t="s">
        <v>310</v>
      </c>
      <c r="Z280" s="30"/>
      <c r="AA280" s="88" t="s">
        <v>407</v>
      </c>
      <c r="AB280" s="88"/>
      <c r="AC280" s="30"/>
      <c r="AD280" s="30"/>
      <c r="AE280" s="97">
        <v>35.6</v>
      </c>
      <c r="AF280" s="97"/>
      <c r="AG280" s="30"/>
    </row>
    <row r="281" spans="1:33" ht="15.75" thickBot="1">
      <c r="A281" s="13"/>
      <c r="B281" s="78"/>
      <c r="C281" s="89"/>
      <c r="D281" s="89"/>
      <c r="E281" s="69"/>
      <c r="F281" s="30"/>
      <c r="G281" s="89"/>
      <c r="H281" s="89"/>
      <c r="I281" s="69"/>
      <c r="J281" s="30"/>
      <c r="K281" s="89"/>
      <c r="L281" s="89"/>
      <c r="M281" s="90"/>
      <c r="N281" s="30"/>
      <c r="O281" s="89"/>
      <c r="P281" s="89"/>
      <c r="Q281" s="69"/>
      <c r="R281" s="30"/>
      <c r="S281" s="89"/>
      <c r="T281" s="89"/>
      <c r="U281" s="69"/>
      <c r="V281" s="30"/>
      <c r="W281" s="89"/>
      <c r="X281" s="89"/>
      <c r="Y281" s="90"/>
      <c r="Z281" s="30"/>
      <c r="AA281" s="89"/>
      <c r="AB281" s="89"/>
      <c r="AC281" s="69"/>
      <c r="AD281" s="30"/>
      <c r="AE281" s="121"/>
      <c r="AF281" s="121"/>
      <c r="AG281" s="69"/>
    </row>
    <row r="282" spans="1:33">
      <c r="A282" s="13"/>
      <c r="B282" s="91" t="s">
        <v>51</v>
      </c>
      <c r="C282" s="92" t="s">
        <v>307</v>
      </c>
      <c r="D282" s="95">
        <v>1353</v>
      </c>
      <c r="E282" s="54"/>
      <c r="F282" s="30"/>
      <c r="G282" s="92" t="s">
        <v>307</v>
      </c>
      <c r="H282" s="98">
        <v>548.6</v>
      </c>
      <c r="I282" s="54"/>
      <c r="J282" s="30"/>
      <c r="K282" s="92" t="s">
        <v>307</v>
      </c>
      <c r="L282" s="98" t="s">
        <v>851</v>
      </c>
      <c r="M282" s="92" t="s">
        <v>310</v>
      </c>
      <c r="N282" s="30"/>
      <c r="O282" s="92" t="s">
        <v>307</v>
      </c>
      <c r="P282" s="98">
        <v>48.3</v>
      </c>
      <c r="Q282" s="54"/>
      <c r="R282" s="30"/>
      <c r="S282" s="92" t="s">
        <v>307</v>
      </c>
      <c r="T282" s="98" t="s">
        <v>847</v>
      </c>
      <c r="U282" s="92" t="s">
        <v>310</v>
      </c>
      <c r="V282" s="30"/>
      <c r="W282" s="92" t="s">
        <v>307</v>
      </c>
      <c r="X282" s="98" t="s">
        <v>319</v>
      </c>
      <c r="Y282" s="92" t="s">
        <v>310</v>
      </c>
      <c r="Z282" s="30"/>
      <c r="AA282" s="92" t="s">
        <v>307</v>
      </c>
      <c r="AB282" s="98" t="s">
        <v>848</v>
      </c>
      <c r="AC282" s="92" t="s">
        <v>310</v>
      </c>
      <c r="AD282" s="30"/>
      <c r="AE282" s="92" t="s">
        <v>307</v>
      </c>
      <c r="AF282" s="95">
        <v>1694.8</v>
      </c>
      <c r="AG282" s="54"/>
    </row>
    <row r="283" spans="1:33" ht="15.75" thickBot="1">
      <c r="A283" s="13"/>
      <c r="B283" s="91"/>
      <c r="C283" s="93"/>
      <c r="D283" s="96"/>
      <c r="E283" s="64"/>
      <c r="F283" s="30"/>
      <c r="G283" s="93"/>
      <c r="H283" s="99"/>
      <c r="I283" s="64"/>
      <c r="J283" s="30"/>
      <c r="K283" s="93"/>
      <c r="L283" s="99"/>
      <c r="M283" s="93"/>
      <c r="N283" s="30"/>
      <c r="O283" s="93"/>
      <c r="P283" s="99"/>
      <c r="Q283" s="64"/>
      <c r="R283" s="30"/>
      <c r="S283" s="93"/>
      <c r="T283" s="99"/>
      <c r="U283" s="93"/>
      <c r="V283" s="30"/>
      <c r="W283" s="93"/>
      <c r="X283" s="99"/>
      <c r="Y283" s="93"/>
      <c r="Z283" s="30"/>
      <c r="AA283" s="93"/>
      <c r="AB283" s="99"/>
      <c r="AC283" s="93"/>
      <c r="AD283" s="30"/>
      <c r="AE283" s="93"/>
      <c r="AF283" s="96"/>
      <c r="AG283" s="64"/>
    </row>
    <row r="284" spans="1:33" ht="15.75" thickTop="1">
      <c r="A284" s="13"/>
      <c r="B284" s="30" t="s">
        <v>346</v>
      </c>
      <c r="C284" s="30"/>
      <c r="D284" s="30"/>
      <c r="E284" s="30"/>
      <c r="F284" s="30"/>
      <c r="G284" s="30"/>
      <c r="H284" s="30"/>
      <c r="I284" s="30"/>
      <c r="J284" s="30"/>
      <c r="K284" s="30"/>
      <c r="L284" s="30"/>
      <c r="M284" s="30"/>
      <c r="N284" s="30"/>
      <c r="O284" s="30"/>
      <c r="P284" s="30"/>
      <c r="Q284" s="30"/>
      <c r="R284" s="30"/>
      <c r="S284" s="30"/>
      <c r="T284" s="30"/>
      <c r="U284" s="30"/>
      <c r="V284" s="30"/>
      <c r="W284" s="30"/>
      <c r="X284" s="30"/>
      <c r="Y284" s="30"/>
      <c r="Z284" s="30"/>
      <c r="AA284" s="30"/>
      <c r="AB284" s="30"/>
      <c r="AC284" s="30"/>
      <c r="AD284" s="30"/>
      <c r="AE284" s="30"/>
      <c r="AF284" s="30"/>
      <c r="AG284" s="30"/>
    </row>
    <row r="285" spans="1:33">
      <c r="A285" s="13"/>
      <c r="B285" s="18"/>
      <c r="C285" s="18"/>
    </row>
    <row r="286" spans="1:33" ht="33.75">
      <c r="A286" s="13"/>
      <c r="B286" s="75" t="s">
        <v>97</v>
      </c>
      <c r="C286" s="76" t="s">
        <v>852</v>
      </c>
    </row>
    <row r="287" spans="1:33">
      <c r="A287" s="13"/>
      <c r="B287" s="18"/>
      <c r="C287" s="18"/>
    </row>
    <row r="288" spans="1:33" ht="22.5">
      <c r="A288" s="13"/>
      <c r="B288" s="75" t="s">
        <v>348</v>
      </c>
      <c r="C288" s="76" t="s">
        <v>807</v>
      </c>
    </row>
    <row r="289" spans="1:33">
      <c r="A289" s="13"/>
      <c r="B289" s="30"/>
      <c r="C289" s="30"/>
      <c r="D289" s="30"/>
      <c r="E289" s="30"/>
      <c r="F289" s="30"/>
      <c r="G289" s="30"/>
      <c r="H289" s="30"/>
      <c r="I289" s="30"/>
      <c r="J289" s="30"/>
      <c r="K289" s="30"/>
      <c r="L289" s="30"/>
      <c r="M289" s="30"/>
      <c r="N289" s="30"/>
      <c r="O289" s="30"/>
      <c r="P289" s="30"/>
      <c r="Q289" s="30"/>
      <c r="R289" s="30"/>
      <c r="S289" s="30"/>
      <c r="T289" s="30"/>
      <c r="U289" s="30"/>
      <c r="V289" s="30"/>
      <c r="W289" s="30"/>
      <c r="X289" s="30"/>
      <c r="Y289" s="30"/>
      <c r="Z289" s="30"/>
      <c r="AA289" s="30"/>
      <c r="AB289" s="30"/>
      <c r="AC289" s="30"/>
      <c r="AD289" s="30"/>
      <c r="AE289" s="30"/>
      <c r="AF289" s="30"/>
      <c r="AG289" s="30"/>
    </row>
    <row r="290" spans="1:33">
      <c r="A290" s="13"/>
      <c r="B290" s="18"/>
      <c r="C290" s="18"/>
    </row>
    <row r="291" spans="1:33" ht="25.5">
      <c r="A291" s="13"/>
      <c r="B291" s="19">
        <v>9</v>
      </c>
      <c r="C291" s="20" t="s">
        <v>770</v>
      </c>
    </row>
    <row r="292" spans="1:33">
      <c r="A292" s="13"/>
      <c r="B292" s="28"/>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row>
    <row r="293" spans="1:33">
      <c r="A293" s="13"/>
      <c r="B293" s="28"/>
      <c r="C293" s="28"/>
      <c r="D293" s="28"/>
      <c r="E293" s="28"/>
      <c r="F293" s="28"/>
      <c r="G293" s="28"/>
      <c r="H293" s="28"/>
      <c r="I293" s="28"/>
      <c r="J293" s="28"/>
      <c r="K293" s="28"/>
      <c r="L293" s="28"/>
      <c r="M293" s="28"/>
      <c r="N293" s="28"/>
      <c r="O293" s="28"/>
      <c r="P293" s="28"/>
      <c r="Q293" s="28"/>
      <c r="R293" s="28"/>
      <c r="S293" s="28"/>
      <c r="T293" s="28"/>
      <c r="U293" s="28"/>
      <c r="V293" s="28"/>
      <c r="W293" s="28"/>
      <c r="X293" s="28"/>
      <c r="Y293" s="28"/>
      <c r="Z293" s="28"/>
      <c r="AA293" s="28"/>
      <c r="AB293" s="28"/>
      <c r="AC293" s="28"/>
      <c r="AD293" s="28"/>
      <c r="AE293" s="28"/>
      <c r="AF293" s="28"/>
      <c r="AG293" s="28"/>
    </row>
    <row r="294" spans="1:33">
      <c r="A294" s="13"/>
      <c r="B294" s="18"/>
      <c r="C294" s="18"/>
      <c r="D294" s="18"/>
      <c r="E294" s="18"/>
      <c r="F294" s="18"/>
      <c r="G294" s="18"/>
      <c r="H294" s="18"/>
      <c r="I294" s="18"/>
      <c r="J294" s="18"/>
      <c r="K294" s="18"/>
      <c r="L294" s="18"/>
      <c r="M294" s="18"/>
      <c r="N294" s="18"/>
      <c r="O294" s="18"/>
      <c r="P294" s="18"/>
      <c r="Q294" s="18"/>
      <c r="R294" s="18"/>
      <c r="S294" s="18"/>
      <c r="T294" s="18"/>
      <c r="U294" s="18"/>
      <c r="V294" s="18"/>
      <c r="W294" s="18"/>
      <c r="X294" s="18"/>
      <c r="Y294" s="18"/>
      <c r="Z294" s="18"/>
      <c r="AA294" s="18"/>
      <c r="AB294" s="18"/>
      <c r="AC294" s="18"/>
      <c r="AD294" s="18"/>
      <c r="AE294" s="18"/>
      <c r="AF294" s="18"/>
      <c r="AG294" s="18"/>
    </row>
    <row r="295" spans="1:33">
      <c r="A295" s="13"/>
      <c r="B295" s="39" t="s">
        <v>824</v>
      </c>
      <c r="C295" s="84" t="s">
        <v>460</v>
      </c>
      <c r="D295" s="84"/>
      <c r="E295" s="84"/>
      <c r="F295" s="84"/>
      <c r="G295" s="84"/>
      <c r="H295" s="84"/>
      <c r="I295" s="84"/>
      <c r="J295" s="84"/>
      <c r="K295" s="84"/>
      <c r="L295" s="84"/>
      <c r="M295" s="84"/>
      <c r="N295" s="84"/>
      <c r="O295" s="84"/>
      <c r="P295" s="84"/>
      <c r="Q295" s="84"/>
      <c r="R295" s="84"/>
      <c r="S295" s="84"/>
      <c r="T295" s="84"/>
      <c r="U295" s="84"/>
      <c r="V295" s="84"/>
      <c r="W295" s="84"/>
      <c r="X295" s="84"/>
      <c r="Y295" s="84"/>
      <c r="Z295" s="84"/>
      <c r="AA295" s="84"/>
      <c r="AB295" s="84"/>
      <c r="AC295" s="84"/>
      <c r="AD295" s="84"/>
      <c r="AE295" s="84"/>
      <c r="AF295" s="84"/>
      <c r="AG295" s="84"/>
    </row>
    <row r="296" spans="1:33" ht="15.75" thickBot="1">
      <c r="A296" s="13"/>
      <c r="B296" s="42" t="s">
        <v>305</v>
      </c>
      <c r="C296" s="83">
        <v>41274</v>
      </c>
      <c r="D296" s="83"/>
      <c r="E296" s="83"/>
      <c r="F296" s="83"/>
      <c r="G296" s="83"/>
      <c r="H296" s="83"/>
      <c r="I296" s="83"/>
      <c r="J296" s="83"/>
      <c r="K296" s="83"/>
      <c r="L296" s="83"/>
      <c r="M296" s="83"/>
      <c r="N296" s="83"/>
      <c r="O296" s="83"/>
      <c r="P296" s="83"/>
      <c r="Q296" s="83"/>
      <c r="R296" s="83"/>
      <c r="S296" s="83"/>
      <c r="T296" s="83"/>
      <c r="U296" s="83"/>
      <c r="V296" s="83"/>
      <c r="W296" s="83"/>
      <c r="X296" s="83"/>
      <c r="Y296" s="83"/>
      <c r="Z296" s="83"/>
      <c r="AA296" s="83"/>
      <c r="AB296" s="83"/>
      <c r="AC296" s="83"/>
      <c r="AD296" s="83"/>
      <c r="AE296" s="83"/>
      <c r="AF296" s="83"/>
      <c r="AG296" s="83"/>
    </row>
    <row r="297" spans="1:33">
      <c r="A297" s="13"/>
      <c r="B297" s="15"/>
      <c r="C297" s="85" t="s">
        <v>501</v>
      </c>
      <c r="D297" s="85"/>
      <c r="E297" s="85"/>
      <c r="F297" s="43"/>
      <c r="G297" s="85" t="s">
        <v>825</v>
      </c>
      <c r="H297" s="85"/>
      <c r="I297" s="85"/>
      <c r="J297" s="43"/>
      <c r="K297" s="85" t="s">
        <v>826</v>
      </c>
      <c r="L297" s="85"/>
      <c r="M297" s="85"/>
      <c r="N297" s="43"/>
      <c r="O297" s="85" t="s">
        <v>827</v>
      </c>
      <c r="P297" s="85"/>
      <c r="Q297" s="85"/>
      <c r="R297" s="43"/>
      <c r="S297" s="85" t="s">
        <v>828</v>
      </c>
      <c r="T297" s="85"/>
      <c r="U297" s="85"/>
      <c r="V297" s="43"/>
      <c r="W297" s="85" t="s">
        <v>829</v>
      </c>
      <c r="X297" s="85"/>
      <c r="Y297" s="85"/>
      <c r="Z297" s="43"/>
      <c r="AA297" s="85" t="s">
        <v>830</v>
      </c>
      <c r="AB297" s="85"/>
      <c r="AC297" s="85"/>
      <c r="AD297" s="43"/>
      <c r="AE297" s="85" t="s">
        <v>148</v>
      </c>
      <c r="AF297" s="85"/>
      <c r="AG297" s="85"/>
    </row>
    <row r="298" spans="1:33">
      <c r="A298" s="13"/>
      <c r="B298" s="15"/>
      <c r="C298" s="123"/>
      <c r="D298" s="123"/>
      <c r="E298" s="123"/>
      <c r="F298" s="15"/>
      <c r="G298" s="123"/>
      <c r="H298" s="123"/>
      <c r="I298" s="123"/>
      <c r="J298" s="15"/>
      <c r="K298" s="123"/>
      <c r="L298" s="123"/>
      <c r="M298" s="123"/>
      <c r="N298" s="15"/>
      <c r="O298" s="84" t="s">
        <v>801</v>
      </c>
      <c r="P298" s="84"/>
      <c r="Q298" s="84"/>
      <c r="R298" s="15"/>
      <c r="S298" s="84" t="s">
        <v>801</v>
      </c>
      <c r="T298" s="84"/>
      <c r="U298" s="84"/>
      <c r="V298" s="15"/>
      <c r="W298" s="123"/>
      <c r="X298" s="123"/>
      <c r="Y298" s="123"/>
      <c r="Z298" s="15"/>
      <c r="AA298" s="123"/>
      <c r="AB298" s="123"/>
      <c r="AC298" s="123"/>
      <c r="AD298" s="15"/>
      <c r="AE298" s="123"/>
      <c r="AF298" s="123"/>
      <c r="AG298" s="123"/>
    </row>
    <row r="299" spans="1:33">
      <c r="A299" s="13"/>
      <c r="B299" s="15"/>
      <c r="C299" s="123"/>
      <c r="D299" s="123"/>
      <c r="E299" s="123"/>
      <c r="F299" s="15"/>
      <c r="G299" s="123"/>
      <c r="H299" s="123"/>
      <c r="I299" s="123"/>
      <c r="J299" s="15"/>
      <c r="K299" s="123"/>
      <c r="L299" s="123"/>
      <c r="M299" s="123"/>
      <c r="N299" s="15"/>
      <c r="O299" s="12"/>
      <c r="P299" s="12"/>
      <c r="Q299" s="12"/>
      <c r="R299" s="15"/>
      <c r="S299" s="12"/>
      <c r="T299" s="12"/>
      <c r="U299" s="12"/>
      <c r="V299" s="15"/>
      <c r="W299" s="123"/>
      <c r="X299" s="123"/>
      <c r="Y299" s="123"/>
      <c r="Z299" s="15"/>
      <c r="AA299" s="123"/>
      <c r="AB299" s="123"/>
      <c r="AC299" s="123"/>
      <c r="AD299" s="15"/>
      <c r="AE299" s="123"/>
      <c r="AF299" s="123"/>
      <c r="AG299" s="123"/>
    </row>
    <row r="300" spans="1:33">
      <c r="A300" s="13"/>
      <c r="B300" s="15"/>
      <c r="C300" s="123"/>
      <c r="D300" s="123"/>
      <c r="E300" s="123"/>
      <c r="F300" s="15"/>
      <c r="G300" s="123"/>
      <c r="H300" s="123"/>
      <c r="I300" s="123"/>
      <c r="J300" s="15"/>
      <c r="K300" s="123"/>
      <c r="L300" s="123"/>
      <c r="M300" s="123"/>
      <c r="N300" s="15"/>
      <c r="O300" s="12"/>
      <c r="P300" s="12"/>
      <c r="Q300" s="12"/>
      <c r="R300" s="15"/>
      <c r="S300" s="12"/>
      <c r="T300" s="12"/>
      <c r="U300" s="12"/>
      <c r="V300" s="15"/>
      <c r="W300" s="123"/>
      <c r="X300" s="123"/>
      <c r="Y300" s="123"/>
      <c r="Z300" s="15"/>
      <c r="AA300" s="123"/>
      <c r="AB300" s="123"/>
      <c r="AC300" s="123"/>
      <c r="AD300" s="15"/>
      <c r="AE300" s="123"/>
      <c r="AF300" s="123"/>
      <c r="AG300" s="123"/>
    </row>
    <row r="301" spans="1:33" ht="15.75" thickBot="1">
      <c r="A301" s="13"/>
      <c r="B301" s="15"/>
      <c r="C301" s="52"/>
      <c r="D301" s="52"/>
      <c r="E301" s="52"/>
      <c r="F301" s="15"/>
      <c r="G301" s="52"/>
      <c r="H301" s="52"/>
      <c r="I301" s="52"/>
      <c r="J301" s="15"/>
      <c r="K301" s="52"/>
      <c r="L301" s="52"/>
      <c r="M301" s="52"/>
      <c r="N301" s="15"/>
      <c r="O301" s="119"/>
      <c r="P301" s="119"/>
      <c r="Q301" s="119"/>
      <c r="R301" s="15"/>
      <c r="S301" s="119"/>
      <c r="T301" s="119"/>
      <c r="U301" s="119"/>
      <c r="V301" s="15"/>
      <c r="W301" s="52"/>
      <c r="X301" s="52"/>
      <c r="Y301" s="52"/>
      <c r="Z301" s="15"/>
      <c r="AA301" s="52"/>
      <c r="AB301" s="52"/>
      <c r="AC301" s="52"/>
      <c r="AD301" s="15"/>
      <c r="AE301" s="52"/>
      <c r="AF301" s="52"/>
      <c r="AG301" s="52"/>
    </row>
    <row r="302" spans="1:33">
      <c r="A302" s="13"/>
      <c r="B302" s="39" t="s">
        <v>693</v>
      </c>
      <c r="C302" s="54"/>
      <c r="D302" s="54"/>
      <c r="E302" s="54"/>
      <c r="F302" s="15"/>
      <c r="G302" s="54"/>
      <c r="H302" s="54"/>
      <c r="I302" s="54"/>
      <c r="J302" s="15"/>
      <c r="K302" s="54"/>
      <c r="L302" s="54"/>
      <c r="M302" s="54"/>
      <c r="N302" s="15"/>
      <c r="O302" s="54"/>
      <c r="P302" s="54"/>
      <c r="Q302" s="54"/>
      <c r="R302" s="15"/>
      <c r="S302" s="54"/>
      <c r="T302" s="54"/>
      <c r="U302" s="54"/>
      <c r="V302" s="15"/>
      <c r="W302" s="54"/>
      <c r="X302" s="54"/>
      <c r="Y302" s="54"/>
      <c r="Z302" s="15"/>
      <c r="AA302" s="54"/>
      <c r="AB302" s="54"/>
      <c r="AC302" s="54"/>
      <c r="AD302" s="15"/>
      <c r="AE302" s="54"/>
      <c r="AF302" s="54"/>
      <c r="AG302" s="54"/>
    </row>
    <row r="303" spans="1:33">
      <c r="A303" s="13"/>
      <c r="B303" s="77" t="s">
        <v>125</v>
      </c>
      <c r="C303" s="30"/>
      <c r="D303" s="30"/>
      <c r="E303" s="30"/>
      <c r="F303" s="15"/>
      <c r="G303" s="30"/>
      <c r="H303" s="30"/>
      <c r="I303" s="30"/>
      <c r="J303" s="15"/>
      <c r="K303" s="30"/>
      <c r="L303" s="30"/>
      <c r="M303" s="30"/>
      <c r="N303" s="15"/>
      <c r="O303" s="30"/>
      <c r="P303" s="30"/>
      <c r="Q303" s="30"/>
      <c r="R303" s="15"/>
      <c r="S303" s="30"/>
      <c r="T303" s="30"/>
      <c r="U303" s="30"/>
      <c r="V303" s="15"/>
      <c r="W303" s="30"/>
      <c r="X303" s="30"/>
      <c r="Y303" s="30"/>
      <c r="Z303" s="15"/>
      <c r="AA303" s="30"/>
      <c r="AB303" s="30"/>
      <c r="AC303" s="30"/>
      <c r="AD303" s="15"/>
      <c r="AE303" s="30"/>
      <c r="AF303" s="30"/>
      <c r="AG303" s="30"/>
    </row>
    <row r="304" spans="1:33">
      <c r="A304" s="13"/>
      <c r="B304" s="120" t="s">
        <v>831</v>
      </c>
      <c r="C304" s="78" t="s">
        <v>307</v>
      </c>
      <c r="D304" s="88">
        <v>31.7</v>
      </c>
      <c r="E304" s="30"/>
      <c r="F304" s="30"/>
      <c r="G304" s="78" t="s">
        <v>307</v>
      </c>
      <c r="H304" s="88">
        <v>3.2</v>
      </c>
      <c r="I304" s="30"/>
      <c r="J304" s="30"/>
      <c r="K304" s="78" t="s">
        <v>307</v>
      </c>
      <c r="L304" s="88" t="s">
        <v>853</v>
      </c>
      <c r="M304" s="78" t="s">
        <v>310</v>
      </c>
      <c r="N304" s="30"/>
      <c r="O304" s="78" t="s">
        <v>307</v>
      </c>
      <c r="P304" s="88" t="s">
        <v>407</v>
      </c>
      <c r="Q304" s="30"/>
      <c r="R304" s="30"/>
      <c r="S304" s="78" t="s">
        <v>307</v>
      </c>
      <c r="T304" s="88" t="s">
        <v>407</v>
      </c>
      <c r="U304" s="30"/>
      <c r="V304" s="30"/>
      <c r="W304" s="78" t="s">
        <v>307</v>
      </c>
      <c r="X304" s="88" t="s">
        <v>407</v>
      </c>
      <c r="Y304" s="30"/>
      <c r="Z304" s="30"/>
      <c r="AA304" s="78" t="s">
        <v>307</v>
      </c>
      <c r="AB304" s="88" t="s">
        <v>485</v>
      </c>
      <c r="AC304" s="78" t="s">
        <v>310</v>
      </c>
      <c r="AD304" s="30"/>
      <c r="AE304" s="91" t="s">
        <v>307</v>
      </c>
      <c r="AF304" s="97">
        <v>25.9</v>
      </c>
      <c r="AG304" s="30"/>
    </row>
    <row r="305" spans="1:33">
      <c r="A305" s="13"/>
      <c r="B305" s="120"/>
      <c r="C305" s="78"/>
      <c r="D305" s="88"/>
      <c r="E305" s="30"/>
      <c r="F305" s="30"/>
      <c r="G305" s="78"/>
      <c r="H305" s="88"/>
      <c r="I305" s="30"/>
      <c r="J305" s="30"/>
      <c r="K305" s="78"/>
      <c r="L305" s="88"/>
      <c r="M305" s="78"/>
      <c r="N305" s="30"/>
      <c r="O305" s="78"/>
      <c r="P305" s="88"/>
      <c r="Q305" s="30"/>
      <c r="R305" s="30"/>
      <c r="S305" s="78"/>
      <c r="T305" s="88"/>
      <c r="U305" s="30"/>
      <c r="V305" s="30"/>
      <c r="W305" s="78"/>
      <c r="X305" s="88"/>
      <c r="Y305" s="30"/>
      <c r="Z305" s="30"/>
      <c r="AA305" s="78"/>
      <c r="AB305" s="88"/>
      <c r="AC305" s="78"/>
      <c r="AD305" s="30"/>
      <c r="AE305" s="91"/>
      <c r="AF305" s="97"/>
      <c r="AG305" s="30"/>
    </row>
    <row r="306" spans="1:33">
      <c r="A306" s="13"/>
      <c r="B306" s="120" t="s">
        <v>408</v>
      </c>
      <c r="C306" s="88">
        <v>48.7</v>
      </c>
      <c r="D306" s="88"/>
      <c r="E306" s="30"/>
      <c r="F306" s="30"/>
      <c r="G306" s="88">
        <v>41.9</v>
      </c>
      <c r="H306" s="88"/>
      <c r="I306" s="30"/>
      <c r="J306" s="30"/>
      <c r="K306" s="88" t="s">
        <v>406</v>
      </c>
      <c r="L306" s="88"/>
      <c r="M306" s="78" t="s">
        <v>310</v>
      </c>
      <c r="N306" s="30"/>
      <c r="O306" s="88">
        <v>12.9</v>
      </c>
      <c r="P306" s="88"/>
      <c r="Q306" s="30"/>
      <c r="R306" s="30"/>
      <c r="S306" s="88" t="s">
        <v>407</v>
      </c>
      <c r="T306" s="88"/>
      <c r="U306" s="30"/>
      <c r="V306" s="30"/>
      <c r="W306" s="88" t="s">
        <v>407</v>
      </c>
      <c r="X306" s="88"/>
      <c r="Y306" s="30"/>
      <c r="Z306" s="30"/>
      <c r="AA306" s="88">
        <v>13.4</v>
      </c>
      <c r="AB306" s="88"/>
      <c r="AC306" s="30"/>
      <c r="AD306" s="30"/>
      <c r="AE306" s="97">
        <v>116.1</v>
      </c>
      <c r="AF306" s="97"/>
      <c r="AG306" s="30"/>
    </row>
    <row r="307" spans="1:33">
      <c r="A307" s="13"/>
      <c r="B307" s="120"/>
      <c r="C307" s="88"/>
      <c r="D307" s="88"/>
      <c r="E307" s="30"/>
      <c r="F307" s="30"/>
      <c r="G307" s="88"/>
      <c r="H307" s="88"/>
      <c r="I307" s="30"/>
      <c r="J307" s="30"/>
      <c r="K307" s="88"/>
      <c r="L307" s="88"/>
      <c r="M307" s="78"/>
      <c r="N307" s="30"/>
      <c r="O307" s="88"/>
      <c r="P307" s="88"/>
      <c r="Q307" s="30"/>
      <c r="R307" s="30"/>
      <c r="S307" s="88"/>
      <c r="T307" s="88"/>
      <c r="U307" s="30"/>
      <c r="V307" s="30"/>
      <c r="W307" s="88"/>
      <c r="X307" s="88"/>
      <c r="Y307" s="30"/>
      <c r="Z307" s="30"/>
      <c r="AA307" s="88"/>
      <c r="AB307" s="88"/>
      <c r="AC307" s="30"/>
      <c r="AD307" s="30"/>
      <c r="AE307" s="97"/>
      <c r="AF307" s="97"/>
      <c r="AG307" s="30"/>
    </row>
    <row r="308" spans="1:33">
      <c r="A308" s="13"/>
      <c r="B308" s="120" t="s">
        <v>411</v>
      </c>
      <c r="C308" s="88">
        <v>3.1</v>
      </c>
      <c r="D308" s="88"/>
      <c r="E308" s="30"/>
      <c r="F308" s="30"/>
      <c r="G308" s="88">
        <v>3.5</v>
      </c>
      <c r="H308" s="88"/>
      <c r="I308" s="30"/>
      <c r="J308" s="30"/>
      <c r="K308" s="88" t="s">
        <v>407</v>
      </c>
      <c r="L308" s="88"/>
      <c r="M308" s="30"/>
      <c r="N308" s="30"/>
      <c r="O308" s="88" t="s">
        <v>407</v>
      </c>
      <c r="P308" s="88"/>
      <c r="Q308" s="30"/>
      <c r="R308" s="30"/>
      <c r="S308" s="88" t="s">
        <v>407</v>
      </c>
      <c r="T308" s="88"/>
      <c r="U308" s="30"/>
      <c r="V308" s="30"/>
      <c r="W308" s="88" t="s">
        <v>407</v>
      </c>
      <c r="X308" s="88"/>
      <c r="Y308" s="30"/>
      <c r="Z308" s="30"/>
      <c r="AA308" s="88">
        <v>1.4</v>
      </c>
      <c r="AB308" s="88"/>
      <c r="AC308" s="30"/>
      <c r="AD308" s="30"/>
      <c r="AE308" s="97">
        <v>8</v>
      </c>
      <c r="AF308" s="97"/>
      <c r="AG308" s="30"/>
    </row>
    <row r="309" spans="1:33">
      <c r="A309" s="13"/>
      <c r="B309" s="120"/>
      <c r="C309" s="88"/>
      <c r="D309" s="88"/>
      <c r="E309" s="30"/>
      <c r="F309" s="30"/>
      <c r="G309" s="88"/>
      <c r="H309" s="88"/>
      <c r="I309" s="30"/>
      <c r="J309" s="30"/>
      <c r="K309" s="88"/>
      <c r="L309" s="88"/>
      <c r="M309" s="30"/>
      <c r="N309" s="30"/>
      <c r="O309" s="88"/>
      <c r="P309" s="88"/>
      <c r="Q309" s="30"/>
      <c r="R309" s="30"/>
      <c r="S309" s="88"/>
      <c r="T309" s="88"/>
      <c r="U309" s="30"/>
      <c r="V309" s="30"/>
      <c r="W309" s="88"/>
      <c r="X309" s="88"/>
      <c r="Y309" s="30"/>
      <c r="Z309" s="30"/>
      <c r="AA309" s="88"/>
      <c r="AB309" s="88"/>
      <c r="AC309" s="30"/>
      <c r="AD309" s="30"/>
      <c r="AE309" s="97"/>
      <c r="AF309" s="97"/>
      <c r="AG309" s="30"/>
    </row>
    <row r="310" spans="1:33">
      <c r="A310" s="13"/>
      <c r="B310" s="120" t="s">
        <v>413</v>
      </c>
      <c r="C310" s="88">
        <v>513.79999999999995</v>
      </c>
      <c r="D310" s="88"/>
      <c r="E310" s="30"/>
      <c r="F310" s="30"/>
      <c r="G310" s="88">
        <v>297.10000000000002</v>
      </c>
      <c r="H310" s="88"/>
      <c r="I310" s="30"/>
      <c r="J310" s="30"/>
      <c r="K310" s="88" t="s">
        <v>550</v>
      </c>
      <c r="L310" s="88"/>
      <c r="M310" s="78" t="s">
        <v>310</v>
      </c>
      <c r="N310" s="30"/>
      <c r="O310" s="88">
        <v>21</v>
      </c>
      <c r="P310" s="88"/>
      <c r="Q310" s="30"/>
      <c r="R310" s="30"/>
      <c r="S310" s="88" t="s">
        <v>854</v>
      </c>
      <c r="T310" s="88"/>
      <c r="U310" s="78" t="s">
        <v>310</v>
      </c>
      <c r="V310" s="30"/>
      <c r="W310" s="88" t="s">
        <v>407</v>
      </c>
      <c r="X310" s="88"/>
      <c r="Y310" s="30"/>
      <c r="Z310" s="30"/>
      <c r="AA310" s="88" t="s">
        <v>407</v>
      </c>
      <c r="AB310" s="88"/>
      <c r="AC310" s="30"/>
      <c r="AD310" s="30"/>
      <c r="AE310" s="97">
        <v>801.5</v>
      </c>
      <c r="AF310" s="97"/>
      <c r="AG310" s="30"/>
    </row>
    <row r="311" spans="1:33">
      <c r="A311" s="13"/>
      <c r="B311" s="120"/>
      <c r="C311" s="88"/>
      <c r="D311" s="88"/>
      <c r="E311" s="30"/>
      <c r="F311" s="30"/>
      <c r="G311" s="88"/>
      <c r="H311" s="88"/>
      <c r="I311" s="30"/>
      <c r="J311" s="30"/>
      <c r="K311" s="88"/>
      <c r="L311" s="88"/>
      <c r="M311" s="78"/>
      <c r="N311" s="30"/>
      <c r="O311" s="88"/>
      <c r="P311" s="88"/>
      <c r="Q311" s="30"/>
      <c r="R311" s="30"/>
      <c r="S311" s="88"/>
      <c r="T311" s="88"/>
      <c r="U311" s="78"/>
      <c r="V311" s="30"/>
      <c r="W311" s="88"/>
      <c r="X311" s="88"/>
      <c r="Y311" s="30"/>
      <c r="Z311" s="30"/>
      <c r="AA311" s="88"/>
      <c r="AB311" s="88"/>
      <c r="AC311" s="30"/>
      <c r="AD311" s="30"/>
      <c r="AE311" s="97"/>
      <c r="AF311" s="97"/>
      <c r="AG311" s="30"/>
    </row>
    <row r="312" spans="1:33">
      <c r="A312" s="13"/>
      <c r="B312" s="120" t="s">
        <v>431</v>
      </c>
      <c r="C312" s="88">
        <v>35.4</v>
      </c>
      <c r="D312" s="88"/>
      <c r="E312" s="30"/>
      <c r="F312" s="30"/>
      <c r="G312" s="88" t="s">
        <v>407</v>
      </c>
      <c r="H312" s="88"/>
      <c r="I312" s="30"/>
      <c r="J312" s="30"/>
      <c r="K312" s="88" t="s">
        <v>433</v>
      </c>
      <c r="L312" s="88"/>
      <c r="M312" s="78" t="s">
        <v>310</v>
      </c>
      <c r="N312" s="30"/>
      <c r="O312" s="88">
        <v>1.1000000000000001</v>
      </c>
      <c r="P312" s="88"/>
      <c r="Q312" s="30"/>
      <c r="R312" s="30"/>
      <c r="S312" s="88" t="s">
        <v>855</v>
      </c>
      <c r="T312" s="88"/>
      <c r="U312" s="78" t="s">
        <v>310</v>
      </c>
      <c r="V312" s="30"/>
      <c r="W312" s="88" t="s">
        <v>407</v>
      </c>
      <c r="X312" s="88"/>
      <c r="Y312" s="30"/>
      <c r="Z312" s="30"/>
      <c r="AA312" s="88">
        <v>0.5</v>
      </c>
      <c r="AB312" s="88"/>
      <c r="AC312" s="30"/>
      <c r="AD312" s="30"/>
      <c r="AE312" s="97">
        <v>19.3</v>
      </c>
      <c r="AF312" s="97"/>
      <c r="AG312" s="30"/>
    </row>
    <row r="313" spans="1:33">
      <c r="A313" s="13"/>
      <c r="B313" s="120"/>
      <c r="C313" s="88"/>
      <c r="D313" s="88"/>
      <c r="E313" s="30"/>
      <c r="F313" s="30"/>
      <c r="G313" s="88"/>
      <c r="H313" s="88"/>
      <c r="I313" s="30"/>
      <c r="J313" s="30"/>
      <c r="K313" s="88"/>
      <c r="L313" s="88"/>
      <c r="M313" s="78"/>
      <c r="N313" s="30"/>
      <c r="O313" s="88"/>
      <c r="P313" s="88"/>
      <c r="Q313" s="30"/>
      <c r="R313" s="30"/>
      <c r="S313" s="88"/>
      <c r="T313" s="88"/>
      <c r="U313" s="78"/>
      <c r="V313" s="30"/>
      <c r="W313" s="88"/>
      <c r="X313" s="88"/>
      <c r="Y313" s="30"/>
      <c r="Z313" s="30"/>
      <c r="AA313" s="88"/>
      <c r="AB313" s="88"/>
      <c r="AC313" s="30"/>
      <c r="AD313" s="30"/>
      <c r="AE313" s="97"/>
      <c r="AF313" s="97"/>
      <c r="AG313" s="30"/>
    </row>
    <row r="314" spans="1:33">
      <c r="A314" s="13"/>
      <c r="B314" s="120" t="s">
        <v>434</v>
      </c>
      <c r="C314" s="88">
        <v>268</v>
      </c>
      <c r="D314" s="88"/>
      <c r="E314" s="30"/>
      <c r="F314" s="30"/>
      <c r="G314" s="88">
        <v>1.6</v>
      </c>
      <c r="H314" s="88"/>
      <c r="I314" s="30"/>
      <c r="J314" s="30"/>
      <c r="K314" s="88" t="s">
        <v>856</v>
      </c>
      <c r="L314" s="88"/>
      <c r="M314" s="78" t="s">
        <v>310</v>
      </c>
      <c r="N314" s="30"/>
      <c r="O314" s="88" t="s">
        <v>407</v>
      </c>
      <c r="P314" s="88"/>
      <c r="Q314" s="30"/>
      <c r="R314" s="30"/>
      <c r="S314" s="88" t="s">
        <v>407</v>
      </c>
      <c r="T314" s="88"/>
      <c r="U314" s="30"/>
      <c r="V314" s="30"/>
      <c r="W314" s="88">
        <v>2</v>
      </c>
      <c r="X314" s="88"/>
      <c r="Y314" s="30"/>
      <c r="Z314" s="30"/>
      <c r="AA314" s="88" t="s">
        <v>857</v>
      </c>
      <c r="AB314" s="88"/>
      <c r="AC314" s="78" t="s">
        <v>310</v>
      </c>
      <c r="AD314" s="30"/>
      <c r="AE314" s="97">
        <v>222.6</v>
      </c>
      <c r="AF314" s="97"/>
      <c r="AG314" s="30"/>
    </row>
    <row r="315" spans="1:33">
      <c r="A315" s="13"/>
      <c r="B315" s="120"/>
      <c r="C315" s="88"/>
      <c r="D315" s="88"/>
      <c r="E315" s="30"/>
      <c r="F315" s="30"/>
      <c r="G315" s="88"/>
      <c r="H315" s="88"/>
      <c r="I315" s="30"/>
      <c r="J315" s="30"/>
      <c r="K315" s="88"/>
      <c r="L315" s="88"/>
      <c r="M315" s="78"/>
      <c r="N315" s="30"/>
      <c r="O315" s="88"/>
      <c r="P315" s="88"/>
      <c r="Q315" s="30"/>
      <c r="R315" s="30"/>
      <c r="S315" s="88"/>
      <c r="T315" s="88"/>
      <c r="U315" s="30"/>
      <c r="V315" s="30"/>
      <c r="W315" s="88"/>
      <c r="X315" s="88"/>
      <c r="Y315" s="30"/>
      <c r="Z315" s="30"/>
      <c r="AA315" s="88"/>
      <c r="AB315" s="88"/>
      <c r="AC315" s="78"/>
      <c r="AD315" s="30"/>
      <c r="AE315" s="97"/>
      <c r="AF315" s="97"/>
      <c r="AG315" s="30"/>
    </row>
    <row r="316" spans="1:33">
      <c r="A316" s="13"/>
      <c r="B316" s="120" t="s">
        <v>422</v>
      </c>
      <c r="C316" s="88">
        <v>62.5</v>
      </c>
      <c r="D316" s="88"/>
      <c r="E316" s="30"/>
      <c r="F316" s="30"/>
      <c r="G316" s="88">
        <v>2.8</v>
      </c>
      <c r="H316" s="88"/>
      <c r="I316" s="30"/>
      <c r="J316" s="30"/>
      <c r="K316" s="88" t="s">
        <v>319</v>
      </c>
      <c r="L316" s="88"/>
      <c r="M316" s="78" t="s">
        <v>310</v>
      </c>
      <c r="N316" s="30"/>
      <c r="O316" s="88" t="s">
        <v>407</v>
      </c>
      <c r="P316" s="88"/>
      <c r="Q316" s="30"/>
      <c r="R316" s="30"/>
      <c r="S316" s="88" t="s">
        <v>407</v>
      </c>
      <c r="T316" s="88"/>
      <c r="U316" s="30"/>
      <c r="V316" s="30"/>
      <c r="W316" s="88" t="s">
        <v>412</v>
      </c>
      <c r="X316" s="88"/>
      <c r="Y316" s="78" t="s">
        <v>310</v>
      </c>
      <c r="Z316" s="30"/>
      <c r="AA316" s="88" t="s">
        <v>858</v>
      </c>
      <c r="AB316" s="88"/>
      <c r="AC316" s="78" t="s">
        <v>310</v>
      </c>
      <c r="AD316" s="30"/>
      <c r="AE316" s="97">
        <v>56.8</v>
      </c>
      <c r="AF316" s="97"/>
      <c r="AG316" s="30"/>
    </row>
    <row r="317" spans="1:33">
      <c r="A317" s="13"/>
      <c r="B317" s="120"/>
      <c r="C317" s="88"/>
      <c r="D317" s="88"/>
      <c r="E317" s="30"/>
      <c r="F317" s="30"/>
      <c r="G317" s="88"/>
      <c r="H317" s="88"/>
      <c r="I317" s="30"/>
      <c r="J317" s="30"/>
      <c r="K317" s="88"/>
      <c r="L317" s="88"/>
      <c r="M317" s="78"/>
      <c r="N317" s="30"/>
      <c r="O317" s="88"/>
      <c r="P317" s="88"/>
      <c r="Q317" s="30"/>
      <c r="R317" s="30"/>
      <c r="S317" s="88"/>
      <c r="T317" s="88"/>
      <c r="U317" s="30"/>
      <c r="V317" s="30"/>
      <c r="W317" s="88"/>
      <c r="X317" s="88"/>
      <c r="Y317" s="78"/>
      <c r="Z317" s="30"/>
      <c r="AA317" s="88"/>
      <c r="AB317" s="88"/>
      <c r="AC317" s="78"/>
      <c r="AD317" s="30"/>
      <c r="AE317" s="97"/>
      <c r="AF317" s="97"/>
      <c r="AG317" s="30"/>
    </row>
    <row r="318" spans="1:33">
      <c r="A318" s="13"/>
      <c r="B318" s="120" t="s">
        <v>424</v>
      </c>
      <c r="C318" s="88">
        <v>81.2</v>
      </c>
      <c r="D318" s="88"/>
      <c r="E318" s="30"/>
      <c r="F318" s="30"/>
      <c r="G318" s="88">
        <v>9.5</v>
      </c>
      <c r="H318" s="88"/>
      <c r="I318" s="30"/>
      <c r="J318" s="30"/>
      <c r="K318" s="88" t="s">
        <v>435</v>
      </c>
      <c r="L318" s="88"/>
      <c r="M318" s="78" t="s">
        <v>310</v>
      </c>
      <c r="N318" s="30"/>
      <c r="O318" s="88" t="s">
        <v>407</v>
      </c>
      <c r="P318" s="88"/>
      <c r="Q318" s="30"/>
      <c r="R318" s="30"/>
      <c r="S318" s="88" t="s">
        <v>859</v>
      </c>
      <c r="T318" s="88"/>
      <c r="U318" s="78" t="s">
        <v>310</v>
      </c>
      <c r="V318" s="30"/>
      <c r="W318" s="88" t="s">
        <v>407</v>
      </c>
      <c r="X318" s="88"/>
      <c r="Y318" s="30"/>
      <c r="Z318" s="30"/>
      <c r="AA318" s="88" t="s">
        <v>417</v>
      </c>
      <c r="AB318" s="88"/>
      <c r="AC318" s="78" t="s">
        <v>310</v>
      </c>
      <c r="AD318" s="30"/>
      <c r="AE318" s="97">
        <v>80.099999999999994</v>
      </c>
      <c r="AF318" s="97"/>
      <c r="AG318" s="30"/>
    </row>
    <row r="319" spans="1:33" ht="15.75" thickBot="1">
      <c r="A319" s="13"/>
      <c r="B319" s="120"/>
      <c r="C319" s="89"/>
      <c r="D319" s="89"/>
      <c r="E319" s="69"/>
      <c r="F319" s="30"/>
      <c r="G319" s="89"/>
      <c r="H319" s="89"/>
      <c r="I319" s="69"/>
      <c r="J319" s="30"/>
      <c r="K319" s="89"/>
      <c r="L319" s="89"/>
      <c r="M319" s="90"/>
      <c r="N319" s="30"/>
      <c r="O319" s="89"/>
      <c r="P319" s="89"/>
      <c r="Q319" s="69"/>
      <c r="R319" s="30"/>
      <c r="S319" s="89"/>
      <c r="T319" s="89"/>
      <c r="U319" s="90"/>
      <c r="V319" s="30"/>
      <c r="W319" s="89"/>
      <c r="X319" s="89"/>
      <c r="Y319" s="69"/>
      <c r="Z319" s="30"/>
      <c r="AA319" s="89"/>
      <c r="AB319" s="89"/>
      <c r="AC319" s="90"/>
      <c r="AD319" s="30"/>
      <c r="AE319" s="121"/>
      <c r="AF319" s="121"/>
      <c r="AG319" s="69"/>
    </row>
    <row r="320" spans="1:33">
      <c r="A320" s="13"/>
      <c r="B320" s="118" t="s">
        <v>844</v>
      </c>
      <c r="C320" s="95">
        <v>1044.4000000000001</v>
      </c>
      <c r="D320" s="95"/>
      <c r="E320" s="54"/>
      <c r="F320" s="30"/>
      <c r="G320" s="98">
        <v>359.6</v>
      </c>
      <c r="H320" s="98"/>
      <c r="I320" s="54"/>
      <c r="J320" s="30"/>
      <c r="K320" s="98" t="s">
        <v>860</v>
      </c>
      <c r="L320" s="98"/>
      <c r="M320" s="92" t="s">
        <v>310</v>
      </c>
      <c r="N320" s="30"/>
      <c r="O320" s="98">
        <v>35</v>
      </c>
      <c r="P320" s="98"/>
      <c r="Q320" s="54"/>
      <c r="R320" s="30"/>
      <c r="S320" s="98" t="s">
        <v>861</v>
      </c>
      <c r="T320" s="98"/>
      <c r="U320" s="92" t="s">
        <v>310</v>
      </c>
      <c r="V320" s="30"/>
      <c r="W320" s="98">
        <v>1.7</v>
      </c>
      <c r="X320" s="98"/>
      <c r="Y320" s="54"/>
      <c r="Z320" s="30"/>
      <c r="AA320" s="98" t="s">
        <v>417</v>
      </c>
      <c r="AB320" s="98"/>
      <c r="AC320" s="92" t="s">
        <v>310</v>
      </c>
      <c r="AD320" s="30"/>
      <c r="AE320" s="95">
        <v>1330.3</v>
      </c>
      <c r="AF320" s="95"/>
      <c r="AG320" s="54"/>
    </row>
    <row r="321" spans="1:33">
      <c r="A321" s="13"/>
      <c r="B321" s="118" t="s">
        <v>845</v>
      </c>
      <c r="C321" s="94"/>
      <c r="D321" s="94"/>
      <c r="E321" s="30"/>
      <c r="F321" s="30"/>
      <c r="G321" s="97"/>
      <c r="H321" s="97"/>
      <c r="I321" s="30"/>
      <c r="J321" s="30"/>
      <c r="K321" s="97"/>
      <c r="L321" s="97"/>
      <c r="M321" s="91"/>
      <c r="N321" s="30"/>
      <c r="O321" s="97"/>
      <c r="P321" s="97"/>
      <c r="Q321" s="30"/>
      <c r="R321" s="30"/>
      <c r="S321" s="97"/>
      <c r="T321" s="97"/>
      <c r="U321" s="91"/>
      <c r="V321" s="30"/>
      <c r="W321" s="97"/>
      <c r="X321" s="97"/>
      <c r="Y321" s="30"/>
      <c r="Z321" s="30"/>
      <c r="AA321" s="97"/>
      <c r="AB321" s="97"/>
      <c r="AC321" s="91"/>
      <c r="AD321" s="30"/>
      <c r="AE321" s="94"/>
      <c r="AF321" s="94"/>
      <c r="AG321" s="30"/>
    </row>
    <row r="322" spans="1:33">
      <c r="A322" s="13"/>
      <c r="B322" s="77" t="s">
        <v>849</v>
      </c>
      <c r="C322" s="88">
        <v>3.5</v>
      </c>
      <c r="D322" s="88"/>
      <c r="E322" s="30"/>
      <c r="F322" s="30"/>
      <c r="G322" s="88" t="s">
        <v>407</v>
      </c>
      <c r="H322" s="88"/>
      <c r="I322" s="30"/>
      <c r="J322" s="30"/>
      <c r="K322" s="88" t="s">
        <v>407</v>
      </c>
      <c r="L322" s="88"/>
      <c r="M322" s="30"/>
      <c r="N322" s="30"/>
      <c r="O322" s="88" t="s">
        <v>407</v>
      </c>
      <c r="P322" s="88"/>
      <c r="Q322" s="30"/>
      <c r="R322" s="30"/>
      <c r="S322" s="88" t="s">
        <v>407</v>
      </c>
      <c r="T322" s="88"/>
      <c r="U322" s="30"/>
      <c r="V322" s="30"/>
      <c r="W322" s="88" t="s">
        <v>546</v>
      </c>
      <c r="X322" s="88"/>
      <c r="Y322" s="78" t="s">
        <v>310</v>
      </c>
      <c r="Z322" s="30"/>
      <c r="AA322" s="88" t="s">
        <v>407</v>
      </c>
      <c r="AB322" s="88"/>
      <c r="AC322" s="30"/>
      <c r="AD322" s="30"/>
      <c r="AE322" s="97" t="s">
        <v>407</v>
      </c>
      <c r="AF322" s="97"/>
      <c r="AG322" s="30"/>
    </row>
    <row r="323" spans="1:33">
      <c r="A323" s="13"/>
      <c r="B323" s="77" t="s">
        <v>850</v>
      </c>
      <c r="C323" s="88"/>
      <c r="D323" s="88"/>
      <c r="E323" s="30"/>
      <c r="F323" s="30"/>
      <c r="G323" s="88"/>
      <c r="H323" s="88"/>
      <c r="I323" s="30"/>
      <c r="J323" s="30"/>
      <c r="K323" s="88"/>
      <c r="L323" s="88"/>
      <c r="M323" s="30"/>
      <c r="N323" s="30"/>
      <c r="O323" s="88"/>
      <c r="P323" s="88"/>
      <c r="Q323" s="30"/>
      <c r="R323" s="30"/>
      <c r="S323" s="88"/>
      <c r="T323" s="88"/>
      <c r="U323" s="30"/>
      <c r="V323" s="30"/>
      <c r="W323" s="88"/>
      <c r="X323" s="88"/>
      <c r="Y323" s="78"/>
      <c r="Z323" s="30"/>
      <c r="AA323" s="88"/>
      <c r="AB323" s="88"/>
      <c r="AC323" s="30"/>
      <c r="AD323" s="30"/>
      <c r="AE323" s="97"/>
      <c r="AF323" s="97"/>
      <c r="AG323" s="30"/>
    </row>
    <row r="324" spans="1:33">
      <c r="A324" s="13"/>
      <c r="B324" s="78" t="s">
        <v>40</v>
      </c>
      <c r="C324" s="88">
        <v>27.5</v>
      </c>
      <c r="D324" s="88"/>
      <c r="E324" s="30"/>
      <c r="F324" s="30"/>
      <c r="G324" s="88">
        <v>5.7</v>
      </c>
      <c r="H324" s="88"/>
      <c r="I324" s="30"/>
      <c r="J324" s="30"/>
      <c r="K324" s="88" t="s">
        <v>862</v>
      </c>
      <c r="L324" s="88"/>
      <c r="M324" s="78" t="s">
        <v>310</v>
      </c>
      <c r="N324" s="30"/>
      <c r="O324" s="88" t="s">
        <v>407</v>
      </c>
      <c r="P324" s="88"/>
      <c r="Q324" s="30"/>
      <c r="R324" s="30"/>
      <c r="S324" s="88" t="s">
        <v>407</v>
      </c>
      <c r="T324" s="88"/>
      <c r="U324" s="30"/>
      <c r="V324" s="30"/>
      <c r="W324" s="88">
        <v>1</v>
      </c>
      <c r="X324" s="88"/>
      <c r="Y324" s="30"/>
      <c r="Z324" s="30"/>
      <c r="AA324" s="88" t="s">
        <v>407</v>
      </c>
      <c r="AB324" s="88"/>
      <c r="AC324" s="30"/>
      <c r="AD324" s="30"/>
      <c r="AE324" s="97">
        <v>22.7</v>
      </c>
      <c r="AF324" s="97"/>
      <c r="AG324" s="30"/>
    </row>
    <row r="325" spans="1:33" ht="15.75" thickBot="1">
      <c r="A325" s="13"/>
      <c r="B325" s="78"/>
      <c r="C325" s="89"/>
      <c r="D325" s="89"/>
      <c r="E325" s="69"/>
      <c r="F325" s="30"/>
      <c r="G325" s="89"/>
      <c r="H325" s="89"/>
      <c r="I325" s="69"/>
      <c r="J325" s="30"/>
      <c r="K325" s="89"/>
      <c r="L325" s="89"/>
      <c r="M325" s="90"/>
      <c r="N325" s="30"/>
      <c r="O325" s="89"/>
      <c r="P325" s="89"/>
      <c r="Q325" s="69"/>
      <c r="R325" s="30"/>
      <c r="S325" s="89"/>
      <c r="T325" s="89"/>
      <c r="U325" s="69"/>
      <c r="V325" s="30"/>
      <c r="W325" s="89"/>
      <c r="X325" s="89"/>
      <c r="Y325" s="69"/>
      <c r="Z325" s="30"/>
      <c r="AA325" s="89"/>
      <c r="AB325" s="89"/>
      <c r="AC325" s="69"/>
      <c r="AD325" s="30"/>
      <c r="AE325" s="121"/>
      <c r="AF325" s="121"/>
      <c r="AG325" s="69"/>
    </row>
    <row r="326" spans="1:33">
      <c r="A326" s="13"/>
      <c r="B326" s="91" t="s">
        <v>51</v>
      </c>
      <c r="C326" s="92" t="s">
        <v>307</v>
      </c>
      <c r="D326" s="95">
        <v>1075.4000000000001</v>
      </c>
      <c r="E326" s="54"/>
      <c r="F326" s="30"/>
      <c r="G326" s="92" t="s">
        <v>307</v>
      </c>
      <c r="H326" s="98">
        <v>365.3</v>
      </c>
      <c r="I326" s="54"/>
      <c r="J326" s="30"/>
      <c r="K326" s="92" t="s">
        <v>307</v>
      </c>
      <c r="L326" s="98" t="s">
        <v>863</v>
      </c>
      <c r="M326" s="92" t="s">
        <v>310</v>
      </c>
      <c r="N326" s="30"/>
      <c r="O326" s="92" t="s">
        <v>307</v>
      </c>
      <c r="P326" s="98">
        <v>35</v>
      </c>
      <c r="Q326" s="54"/>
      <c r="R326" s="30"/>
      <c r="S326" s="92" t="s">
        <v>307</v>
      </c>
      <c r="T326" s="98" t="s">
        <v>861</v>
      </c>
      <c r="U326" s="92" t="s">
        <v>310</v>
      </c>
      <c r="V326" s="30"/>
      <c r="W326" s="92" t="s">
        <v>307</v>
      </c>
      <c r="X326" s="98" t="s">
        <v>406</v>
      </c>
      <c r="Y326" s="92" t="s">
        <v>310</v>
      </c>
      <c r="Z326" s="30"/>
      <c r="AA326" s="92" t="s">
        <v>307</v>
      </c>
      <c r="AB326" s="98" t="s">
        <v>417</v>
      </c>
      <c r="AC326" s="92" t="s">
        <v>310</v>
      </c>
      <c r="AD326" s="30"/>
      <c r="AE326" s="92" t="s">
        <v>307</v>
      </c>
      <c r="AF326" s="95">
        <v>1353</v>
      </c>
      <c r="AG326" s="54"/>
    </row>
    <row r="327" spans="1:33" ht="15.75" thickBot="1">
      <c r="A327" s="13"/>
      <c r="B327" s="91"/>
      <c r="C327" s="93"/>
      <c r="D327" s="96"/>
      <c r="E327" s="64"/>
      <c r="F327" s="30"/>
      <c r="G327" s="93"/>
      <c r="H327" s="99"/>
      <c r="I327" s="64"/>
      <c r="J327" s="30"/>
      <c r="K327" s="93"/>
      <c r="L327" s="99"/>
      <c r="M327" s="93"/>
      <c r="N327" s="30"/>
      <c r="O327" s="93"/>
      <c r="P327" s="99"/>
      <c r="Q327" s="64"/>
      <c r="R327" s="30"/>
      <c r="S327" s="93"/>
      <c r="T327" s="99"/>
      <c r="U327" s="93"/>
      <c r="V327" s="30"/>
      <c r="W327" s="93"/>
      <c r="X327" s="99"/>
      <c r="Y327" s="93"/>
      <c r="Z327" s="30"/>
      <c r="AA327" s="93"/>
      <c r="AB327" s="99"/>
      <c r="AC327" s="93"/>
      <c r="AD327" s="30"/>
      <c r="AE327" s="93"/>
      <c r="AF327" s="96"/>
      <c r="AG327" s="64"/>
    </row>
    <row r="328" spans="1:33" ht="15.75" thickTop="1">
      <c r="A328" s="13"/>
      <c r="B328" s="30" t="s">
        <v>346</v>
      </c>
      <c r="C328" s="30"/>
      <c r="D328" s="30"/>
      <c r="E328" s="30"/>
      <c r="F328" s="30"/>
      <c r="G328" s="30"/>
      <c r="H328" s="30"/>
      <c r="I328" s="30"/>
      <c r="J328" s="30"/>
      <c r="K328" s="30"/>
      <c r="L328" s="30"/>
      <c r="M328" s="30"/>
      <c r="N328" s="30"/>
      <c r="O328" s="30"/>
      <c r="P328" s="30"/>
      <c r="Q328" s="30"/>
      <c r="R328" s="30"/>
      <c r="S328" s="30"/>
      <c r="T328" s="30"/>
      <c r="U328" s="30"/>
      <c r="V328" s="30"/>
      <c r="W328" s="30"/>
      <c r="X328" s="30"/>
      <c r="Y328" s="30"/>
      <c r="Z328" s="30"/>
      <c r="AA328" s="30"/>
      <c r="AB328" s="30"/>
      <c r="AC328" s="30"/>
      <c r="AD328" s="30"/>
      <c r="AE328" s="30"/>
      <c r="AF328" s="30"/>
      <c r="AG328" s="30"/>
    </row>
    <row r="329" spans="1:33">
      <c r="A329" s="13"/>
      <c r="B329" s="18"/>
      <c r="C329" s="18"/>
    </row>
    <row r="330" spans="1:33" ht="33.75">
      <c r="A330" s="13"/>
      <c r="B330" s="75" t="s">
        <v>97</v>
      </c>
      <c r="C330" s="76" t="s">
        <v>852</v>
      </c>
    </row>
    <row r="331" spans="1:33">
      <c r="A331" s="13"/>
      <c r="B331" s="18"/>
      <c r="C331" s="18"/>
    </row>
    <row r="332" spans="1:33" ht="22.5">
      <c r="A332" s="13"/>
      <c r="B332" s="75" t="s">
        <v>348</v>
      </c>
      <c r="C332" s="76" t="s">
        <v>807</v>
      </c>
    </row>
    <row r="333" spans="1:33">
      <c r="A333" s="13"/>
      <c r="B333" s="28"/>
      <c r="C333" s="28"/>
      <c r="D333" s="28"/>
      <c r="E333" s="28"/>
      <c r="F333" s="28"/>
      <c r="G333" s="28"/>
      <c r="H333" s="28"/>
      <c r="I333" s="28"/>
    </row>
    <row r="334" spans="1:33">
      <c r="A334" s="13"/>
      <c r="B334" s="18"/>
      <c r="C334" s="18"/>
      <c r="D334" s="18"/>
      <c r="E334" s="18"/>
      <c r="F334" s="18"/>
      <c r="G334" s="18"/>
      <c r="H334" s="18"/>
      <c r="I334" s="18"/>
    </row>
    <row r="335" spans="1:33" ht="15.75" thickBot="1">
      <c r="A335" s="13"/>
      <c r="B335" s="39" t="s">
        <v>864</v>
      </c>
      <c r="C335" s="52" t="s">
        <v>865</v>
      </c>
      <c r="D335" s="52"/>
      <c r="E335" s="52"/>
      <c r="F335" s="52"/>
      <c r="G335" s="52"/>
      <c r="H335" s="52"/>
      <c r="I335" s="52"/>
    </row>
    <row r="336" spans="1:33" ht="15.75" thickBot="1">
      <c r="A336" s="13"/>
      <c r="B336" s="42" t="s">
        <v>305</v>
      </c>
      <c r="C336" s="53" t="s">
        <v>304</v>
      </c>
      <c r="D336" s="53"/>
      <c r="E336" s="53"/>
      <c r="F336" s="53"/>
      <c r="G336" s="53"/>
      <c r="H336" s="53"/>
      <c r="I336" s="53"/>
    </row>
    <row r="337" spans="1:33" ht="15.75" thickBot="1">
      <c r="A337" s="13"/>
      <c r="B337" s="15"/>
      <c r="C337" s="53">
        <v>2013</v>
      </c>
      <c r="D337" s="53"/>
      <c r="E337" s="53"/>
      <c r="F337" s="15"/>
      <c r="G337" s="53">
        <v>2012</v>
      </c>
      <c r="H337" s="53"/>
      <c r="I337" s="53"/>
    </row>
    <row r="338" spans="1:33">
      <c r="A338" s="13"/>
      <c r="B338" s="15"/>
      <c r="C338" s="54"/>
      <c r="D338" s="54"/>
      <c r="E338" s="54"/>
      <c r="F338" s="15"/>
      <c r="G338" s="54"/>
      <c r="H338" s="54"/>
      <c r="I338" s="54"/>
    </row>
    <row r="339" spans="1:33">
      <c r="A339" s="13"/>
      <c r="B339" s="55" t="s">
        <v>501</v>
      </c>
      <c r="C339" s="55" t="s">
        <v>307</v>
      </c>
      <c r="D339" s="56">
        <v>79.5</v>
      </c>
      <c r="E339" s="30"/>
      <c r="F339" s="30"/>
      <c r="G339" s="55" t="s">
        <v>307</v>
      </c>
      <c r="H339" s="56">
        <v>82.3</v>
      </c>
      <c r="I339" s="30"/>
    </row>
    <row r="340" spans="1:33">
      <c r="A340" s="13"/>
      <c r="B340" s="55"/>
      <c r="C340" s="55"/>
      <c r="D340" s="56"/>
      <c r="E340" s="30"/>
      <c r="F340" s="30"/>
      <c r="G340" s="55"/>
      <c r="H340" s="56"/>
      <c r="I340" s="30"/>
    </row>
    <row r="341" spans="1:33">
      <c r="A341" s="13"/>
      <c r="B341" s="55" t="s">
        <v>866</v>
      </c>
      <c r="C341" s="56">
        <v>12.9</v>
      </c>
      <c r="D341" s="56"/>
      <c r="E341" s="30"/>
      <c r="F341" s="30"/>
      <c r="G341" s="56">
        <v>8.4</v>
      </c>
      <c r="H341" s="56"/>
      <c r="I341" s="30"/>
    </row>
    <row r="342" spans="1:33">
      <c r="A342" s="13"/>
      <c r="B342" s="55"/>
      <c r="C342" s="56"/>
      <c r="D342" s="56"/>
      <c r="E342" s="30"/>
      <c r="F342" s="30"/>
      <c r="G342" s="56"/>
      <c r="H342" s="56"/>
      <c r="I342" s="30"/>
    </row>
    <row r="343" spans="1:33">
      <c r="A343" s="13"/>
      <c r="B343" s="55" t="s">
        <v>867</v>
      </c>
      <c r="C343" s="56" t="s">
        <v>407</v>
      </c>
      <c r="D343" s="56"/>
      <c r="E343" s="30"/>
      <c r="F343" s="30"/>
      <c r="G343" s="56" t="s">
        <v>407</v>
      </c>
      <c r="H343" s="56"/>
      <c r="I343" s="30"/>
    </row>
    <row r="344" spans="1:33">
      <c r="A344" s="13"/>
      <c r="B344" s="55"/>
      <c r="C344" s="56"/>
      <c r="D344" s="56"/>
      <c r="E344" s="30"/>
      <c r="F344" s="30"/>
      <c r="G344" s="56"/>
      <c r="H344" s="56"/>
      <c r="I344" s="30"/>
    </row>
    <row r="345" spans="1:33">
      <c r="A345" s="13"/>
      <c r="B345" s="55" t="s">
        <v>868</v>
      </c>
      <c r="C345" s="56" t="s">
        <v>407</v>
      </c>
      <c r="D345" s="56"/>
      <c r="E345" s="30"/>
      <c r="F345" s="30"/>
      <c r="G345" s="56" t="s">
        <v>407</v>
      </c>
      <c r="H345" s="56"/>
      <c r="I345" s="30"/>
    </row>
    <row r="346" spans="1:33">
      <c r="A346" s="13"/>
      <c r="B346" s="55"/>
      <c r="C346" s="56"/>
      <c r="D346" s="56"/>
      <c r="E346" s="30"/>
      <c r="F346" s="30"/>
      <c r="G346" s="56"/>
      <c r="H346" s="56"/>
      <c r="I346" s="30"/>
    </row>
    <row r="347" spans="1:33" ht="15.75" thickBot="1">
      <c r="A347" s="13"/>
      <c r="B347" s="44" t="s">
        <v>869</v>
      </c>
      <c r="C347" s="57" t="s">
        <v>870</v>
      </c>
      <c r="D347" s="57"/>
      <c r="E347" s="47" t="s">
        <v>310</v>
      </c>
      <c r="F347" s="15"/>
      <c r="G347" s="57" t="s">
        <v>871</v>
      </c>
      <c r="H347" s="57"/>
      <c r="I347" s="47" t="s">
        <v>310</v>
      </c>
    </row>
    <row r="348" spans="1:33">
      <c r="A348" s="13"/>
      <c r="B348" s="58" t="s">
        <v>510</v>
      </c>
      <c r="C348" s="59" t="s">
        <v>307</v>
      </c>
      <c r="D348" s="62">
        <v>74.8</v>
      </c>
      <c r="E348" s="54"/>
      <c r="F348" s="30"/>
      <c r="G348" s="59" t="s">
        <v>307</v>
      </c>
      <c r="H348" s="62">
        <v>79.5</v>
      </c>
      <c r="I348" s="54"/>
    </row>
    <row r="349" spans="1:33" ht="15.75" thickBot="1">
      <c r="A349" s="13"/>
      <c r="B349" s="58"/>
      <c r="C349" s="60"/>
      <c r="D349" s="63"/>
      <c r="E349" s="64"/>
      <c r="F349" s="30"/>
      <c r="G349" s="60"/>
      <c r="H349" s="63"/>
      <c r="I349" s="64"/>
    </row>
    <row r="350" spans="1:33" ht="15.75" thickTop="1">
      <c r="A350" s="13"/>
      <c r="B350" s="33" t="s">
        <v>346</v>
      </c>
      <c r="C350" s="33"/>
      <c r="D350" s="33"/>
      <c r="E350" s="33"/>
      <c r="F350" s="33"/>
      <c r="G350" s="33"/>
      <c r="H350" s="33"/>
      <c r="I350" s="33"/>
      <c r="J350" s="33"/>
      <c r="K350" s="33"/>
      <c r="L350" s="33"/>
      <c r="M350" s="33"/>
      <c r="N350" s="33"/>
      <c r="O350" s="33"/>
      <c r="P350" s="33"/>
      <c r="Q350" s="33"/>
      <c r="R350" s="33"/>
      <c r="S350" s="33"/>
      <c r="T350" s="33"/>
      <c r="U350" s="33"/>
      <c r="V350" s="33"/>
      <c r="W350" s="33"/>
      <c r="X350" s="33"/>
      <c r="Y350" s="33"/>
      <c r="Z350" s="33"/>
      <c r="AA350" s="33"/>
      <c r="AB350" s="33"/>
      <c r="AC350" s="33"/>
      <c r="AD350" s="33"/>
      <c r="AE350" s="33"/>
      <c r="AF350" s="33"/>
      <c r="AG350" s="33"/>
    </row>
    <row r="351" spans="1:33">
      <c r="A351" s="13"/>
      <c r="B351" s="18"/>
      <c r="C351" s="18"/>
    </row>
    <row r="352" spans="1:33" ht="33.75">
      <c r="A352" s="13"/>
      <c r="B352" s="75" t="s">
        <v>97</v>
      </c>
      <c r="C352" s="76" t="s">
        <v>872</v>
      </c>
    </row>
    <row r="353" spans="1:33">
      <c r="A353" s="13"/>
      <c r="B353" s="33" t="s">
        <v>873</v>
      </c>
      <c r="C353" s="33"/>
      <c r="D353" s="33"/>
      <c r="E353" s="33"/>
      <c r="F353" s="33"/>
      <c r="G353" s="33"/>
      <c r="H353" s="33"/>
      <c r="I353" s="33"/>
      <c r="J353" s="33"/>
      <c r="K353" s="33"/>
      <c r="L353" s="33"/>
      <c r="M353" s="33"/>
      <c r="N353" s="33"/>
      <c r="O353" s="33"/>
      <c r="P353" s="33"/>
      <c r="Q353" s="33"/>
      <c r="R353" s="33"/>
      <c r="S353" s="33"/>
      <c r="T353" s="33"/>
      <c r="U353" s="33"/>
      <c r="V353" s="33"/>
      <c r="W353" s="33"/>
      <c r="X353" s="33"/>
      <c r="Y353" s="33"/>
      <c r="Z353" s="33"/>
      <c r="AA353" s="33"/>
      <c r="AB353" s="33"/>
      <c r="AC353" s="33"/>
      <c r="AD353" s="33"/>
      <c r="AE353" s="33"/>
      <c r="AF353" s="33"/>
      <c r="AG353" s="33"/>
    </row>
    <row r="354" spans="1:33">
      <c r="A354" s="13"/>
      <c r="B354" s="30"/>
      <c r="C354" s="30"/>
      <c r="D354" s="30"/>
      <c r="E354" s="30"/>
      <c r="F354" s="30"/>
      <c r="G354" s="30"/>
      <c r="H354" s="30"/>
      <c r="I354" s="30"/>
      <c r="J354" s="30"/>
      <c r="K354" s="30"/>
      <c r="L354" s="30"/>
      <c r="M354" s="30"/>
      <c r="N354" s="30"/>
      <c r="O354" s="30"/>
      <c r="P354" s="30"/>
      <c r="Q354" s="30"/>
      <c r="R354" s="30"/>
      <c r="S354" s="30"/>
      <c r="T354" s="30"/>
      <c r="U354" s="30"/>
      <c r="V354" s="30"/>
      <c r="W354" s="30"/>
      <c r="X354" s="30"/>
      <c r="Y354" s="30"/>
      <c r="Z354" s="30"/>
      <c r="AA354" s="30"/>
      <c r="AB354" s="30"/>
      <c r="AC354" s="30"/>
      <c r="AD354" s="30"/>
      <c r="AE354" s="30"/>
      <c r="AF354" s="30"/>
      <c r="AG354" s="30"/>
    </row>
    <row r="355" spans="1:33">
      <c r="A355" s="13"/>
      <c r="B355" s="18"/>
      <c r="C355" s="18"/>
    </row>
    <row r="356" spans="1:33" ht="25.5">
      <c r="A356" s="13"/>
      <c r="B356" s="19">
        <v>9</v>
      </c>
      <c r="C356" s="20" t="s">
        <v>770</v>
      </c>
    </row>
    <row r="357" spans="1:33">
      <c r="A357" s="13"/>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c r="AB357" s="12"/>
      <c r="AC357" s="12"/>
      <c r="AD357" s="12"/>
      <c r="AE357" s="12"/>
      <c r="AF357" s="12"/>
      <c r="AG357" s="12"/>
    </row>
    <row r="358" spans="1:33">
      <c r="A358" s="13"/>
      <c r="B358" s="33" t="s">
        <v>874</v>
      </c>
      <c r="C358" s="33"/>
      <c r="D358" s="33"/>
      <c r="E358" s="33"/>
      <c r="F358" s="33"/>
      <c r="G358" s="33"/>
      <c r="H358" s="33"/>
      <c r="I358" s="33"/>
      <c r="J358" s="33"/>
      <c r="K358" s="33"/>
      <c r="L358" s="33"/>
      <c r="M358" s="33"/>
      <c r="N358" s="33"/>
      <c r="O358" s="33"/>
      <c r="P358" s="33"/>
      <c r="Q358" s="33"/>
      <c r="R358" s="33"/>
      <c r="S358" s="33"/>
      <c r="T358" s="33"/>
      <c r="U358" s="33"/>
      <c r="V358" s="33"/>
      <c r="W358" s="33"/>
      <c r="X358" s="33"/>
      <c r="Y358" s="33"/>
      <c r="Z358" s="33"/>
      <c r="AA358" s="33"/>
      <c r="AB358" s="33"/>
      <c r="AC358" s="33"/>
      <c r="AD358" s="33"/>
      <c r="AE358" s="33"/>
      <c r="AF358" s="33"/>
      <c r="AG358" s="33"/>
    </row>
    <row r="359" spans="1:33">
      <c r="A359" s="13"/>
      <c r="B359" s="115"/>
      <c r="C359" s="115"/>
      <c r="D359" s="115"/>
      <c r="E359" s="115"/>
      <c r="F359" s="115"/>
      <c r="G359" s="115"/>
      <c r="H359" s="115"/>
      <c r="I359" s="115"/>
      <c r="J359" s="115"/>
      <c r="K359" s="115"/>
      <c r="L359" s="115"/>
      <c r="M359" s="115"/>
      <c r="N359" s="115"/>
      <c r="O359" s="115"/>
      <c r="P359" s="115"/>
      <c r="Q359" s="115"/>
      <c r="R359" s="115"/>
      <c r="S359" s="115"/>
      <c r="T359" s="115"/>
      <c r="U359" s="115"/>
      <c r="V359" s="115"/>
      <c r="W359" s="115"/>
      <c r="X359" s="115"/>
      <c r="Y359" s="115"/>
      <c r="Z359" s="115"/>
      <c r="AA359" s="115"/>
      <c r="AB359" s="115"/>
      <c r="AC359" s="115"/>
      <c r="AD359" s="115"/>
      <c r="AE359" s="115"/>
      <c r="AF359" s="115"/>
      <c r="AG359" s="115"/>
    </row>
    <row r="360" spans="1:33">
      <c r="A360" s="13"/>
      <c r="B360" s="28"/>
      <c r="C360" s="28"/>
      <c r="D360" s="28"/>
      <c r="E360" s="28"/>
      <c r="F360" s="28"/>
      <c r="G360" s="28"/>
      <c r="H360" s="28"/>
      <c r="I360" s="28"/>
      <c r="J360" s="28"/>
      <c r="K360" s="28"/>
    </row>
    <row r="361" spans="1:33">
      <c r="A361" s="13"/>
      <c r="B361" s="18"/>
      <c r="C361" s="18"/>
      <c r="D361" s="18"/>
      <c r="E361" s="18"/>
      <c r="F361" s="18"/>
      <c r="G361" s="18"/>
      <c r="H361" s="18"/>
      <c r="I361" s="18"/>
      <c r="J361" s="18"/>
      <c r="K361" s="18"/>
    </row>
    <row r="362" spans="1:33">
      <c r="A362" s="13"/>
      <c r="B362" s="39" t="s">
        <v>875</v>
      </c>
      <c r="C362" s="84" t="s">
        <v>809</v>
      </c>
      <c r="D362" s="84"/>
      <c r="E362" s="84"/>
      <c r="F362" s="84"/>
      <c r="G362" s="84"/>
      <c r="H362" s="84"/>
      <c r="I362" s="84"/>
      <c r="J362" s="84"/>
      <c r="K362" s="84"/>
    </row>
    <row r="363" spans="1:33" ht="15.75" thickBot="1">
      <c r="A363" s="13"/>
      <c r="B363" s="124" t="s">
        <v>305</v>
      </c>
      <c r="C363" s="83">
        <v>41639</v>
      </c>
      <c r="D363" s="83"/>
      <c r="E363" s="83"/>
      <c r="F363" s="83"/>
      <c r="G363" s="83"/>
      <c r="H363" s="83"/>
      <c r="I363" s="83"/>
      <c r="J363" s="83"/>
      <c r="K363" s="83"/>
    </row>
    <row r="364" spans="1:33">
      <c r="A364" s="13"/>
      <c r="B364" s="30"/>
      <c r="C364" s="85" t="s">
        <v>398</v>
      </c>
      <c r="D364" s="85"/>
      <c r="E364" s="85"/>
      <c r="F364" s="54"/>
      <c r="G364" s="40" t="s">
        <v>876</v>
      </c>
      <c r="H364" s="54"/>
      <c r="I364" s="40" t="s">
        <v>878</v>
      </c>
      <c r="J364" s="54"/>
      <c r="K364" s="85" t="s">
        <v>880</v>
      </c>
    </row>
    <row r="365" spans="1:33" ht="15.75" thickBot="1">
      <c r="A365" s="13"/>
      <c r="B365" s="30"/>
      <c r="C365" s="52" t="s">
        <v>403</v>
      </c>
      <c r="D365" s="52"/>
      <c r="E365" s="52"/>
      <c r="F365" s="30"/>
      <c r="G365" s="41" t="s">
        <v>877</v>
      </c>
      <c r="H365" s="30"/>
      <c r="I365" s="41" t="s">
        <v>879</v>
      </c>
      <c r="J365" s="30"/>
      <c r="K365" s="52"/>
    </row>
    <row r="366" spans="1:33">
      <c r="A366" s="13"/>
      <c r="B366" s="15"/>
      <c r="C366" s="54"/>
      <c r="D366" s="54"/>
      <c r="E366" s="54"/>
      <c r="F366" s="15"/>
      <c r="G366" s="15"/>
      <c r="H366" s="15"/>
      <c r="I366" s="15"/>
      <c r="J366" s="15"/>
      <c r="K366" s="43"/>
    </row>
    <row r="367" spans="1:33">
      <c r="A367" s="13"/>
      <c r="B367" s="78" t="s">
        <v>405</v>
      </c>
      <c r="C367" s="129" t="s">
        <v>307</v>
      </c>
      <c r="D367" s="131">
        <v>58.8</v>
      </c>
      <c r="E367" s="30"/>
      <c r="F367" s="30"/>
      <c r="G367" s="129" t="s">
        <v>881</v>
      </c>
      <c r="H367" s="30"/>
      <c r="I367" s="129" t="s">
        <v>882</v>
      </c>
      <c r="J367" s="30"/>
      <c r="K367" s="129" t="s">
        <v>883</v>
      </c>
    </row>
    <row r="368" spans="1:33" ht="15.75" thickBot="1">
      <c r="A368" s="13"/>
      <c r="B368" s="90"/>
      <c r="C368" s="130"/>
      <c r="D368" s="132"/>
      <c r="E368" s="69"/>
      <c r="F368" s="69"/>
      <c r="G368" s="130"/>
      <c r="H368" s="69"/>
      <c r="I368" s="130"/>
      <c r="J368" s="69"/>
      <c r="K368" s="130"/>
    </row>
    <row r="369" spans="1:33">
      <c r="A369" s="13"/>
      <c r="B369" s="79" t="s">
        <v>408</v>
      </c>
      <c r="C369" s="133" t="s">
        <v>307</v>
      </c>
      <c r="D369" s="134">
        <v>45.4</v>
      </c>
      <c r="E369" s="54"/>
      <c r="F369" s="54"/>
      <c r="G369" s="133" t="s">
        <v>881</v>
      </c>
      <c r="H369" s="54"/>
      <c r="I369" s="133" t="s">
        <v>882</v>
      </c>
      <c r="J369" s="54"/>
      <c r="K369" s="133" t="s">
        <v>884</v>
      </c>
    </row>
    <row r="370" spans="1:33" ht="15.75" thickBot="1">
      <c r="A370" s="13"/>
      <c r="B370" s="90"/>
      <c r="C370" s="130"/>
      <c r="D370" s="132"/>
      <c r="E370" s="69"/>
      <c r="F370" s="69"/>
      <c r="G370" s="130"/>
      <c r="H370" s="69"/>
      <c r="I370" s="130"/>
      <c r="J370" s="69"/>
      <c r="K370" s="130"/>
    </row>
    <row r="371" spans="1:33">
      <c r="A371" s="13"/>
      <c r="B371" s="79" t="s">
        <v>413</v>
      </c>
      <c r="C371" s="133" t="s">
        <v>307</v>
      </c>
      <c r="D371" s="134">
        <v>874.1</v>
      </c>
      <c r="E371" s="54"/>
      <c r="F371" s="54"/>
      <c r="G371" s="133" t="s">
        <v>881</v>
      </c>
      <c r="H371" s="54"/>
      <c r="I371" s="133" t="s">
        <v>882</v>
      </c>
      <c r="J371" s="54"/>
      <c r="K371" s="133" t="s">
        <v>885</v>
      </c>
    </row>
    <row r="372" spans="1:33" ht="15.75" thickBot="1">
      <c r="A372" s="13"/>
      <c r="B372" s="90"/>
      <c r="C372" s="130"/>
      <c r="D372" s="132"/>
      <c r="E372" s="69"/>
      <c r="F372" s="69"/>
      <c r="G372" s="130"/>
      <c r="H372" s="69"/>
      <c r="I372" s="130"/>
      <c r="J372" s="69"/>
      <c r="K372" s="130"/>
    </row>
    <row r="373" spans="1:33">
      <c r="A373" s="13"/>
      <c r="B373" s="133" t="s">
        <v>424</v>
      </c>
      <c r="C373" s="133" t="s">
        <v>307</v>
      </c>
      <c r="D373" s="134">
        <v>11.3</v>
      </c>
      <c r="E373" s="54"/>
      <c r="F373" s="54"/>
      <c r="G373" s="133" t="s">
        <v>881</v>
      </c>
      <c r="H373" s="54"/>
      <c r="I373" s="133" t="s">
        <v>882</v>
      </c>
      <c r="J373" s="54"/>
      <c r="K373" s="133" t="s">
        <v>886</v>
      </c>
    </row>
    <row r="374" spans="1:33">
      <c r="A374" s="13"/>
      <c r="B374" s="129"/>
      <c r="C374" s="129"/>
      <c r="D374" s="131"/>
      <c r="E374" s="30"/>
      <c r="F374" s="30"/>
      <c r="G374" s="129"/>
      <c r="H374" s="30"/>
      <c r="I374" s="129"/>
      <c r="J374" s="30"/>
      <c r="K374" s="129"/>
    </row>
    <row r="375" spans="1:33">
      <c r="A375" s="13"/>
      <c r="B375" s="15"/>
      <c r="C375" s="30"/>
      <c r="D375" s="30"/>
      <c r="E375" s="30"/>
      <c r="F375" s="15"/>
      <c r="G375" s="76" t="s">
        <v>881</v>
      </c>
      <c r="H375" s="15"/>
      <c r="I375" s="76" t="s">
        <v>887</v>
      </c>
      <c r="J375" s="15"/>
      <c r="K375" s="126">
        <v>0.02</v>
      </c>
    </row>
    <row r="376" spans="1:33">
      <c r="A376" s="13"/>
      <c r="B376" s="15"/>
      <c r="C376" s="30"/>
      <c r="D376" s="30"/>
      <c r="E376" s="30"/>
      <c r="F376" s="15"/>
      <c r="G376" s="15"/>
      <c r="H376" s="15"/>
      <c r="I376" s="76" t="s">
        <v>888</v>
      </c>
      <c r="J376" s="15"/>
      <c r="K376" s="76" t="s">
        <v>889</v>
      </c>
    </row>
    <row r="377" spans="1:33" ht="15.75" thickBot="1">
      <c r="A377" s="13"/>
      <c r="B377" s="51"/>
      <c r="C377" s="69"/>
      <c r="D377" s="69"/>
      <c r="E377" s="69"/>
      <c r="F377" s="51"/>
      <c r="G377" s="51"/>
      <c r="H377" s="51"/>
      <c r="I377" s="127" t="s">
        <v>890</v>
      </c>
      <c r="J377" s="51"/>
      <c r="K377" s="127" t="s">
        <v>891</v>
      </c>
    </row>
    <row r="378" spans="1:33">
      <c r="A378" s="13"/>
      <c r="B378" s="133" t="s">
        <v>40</v>
      </c>
      <c r="C378" s="133" t="s">
        <v>307</v>
      </c>
      <c r="D378" s="134">
        <v>0.8</v>
      </c>
      <c r="E378" s="54"/>
      <c r="F378" s="54"/>
      <c r="G378" s="133" t="s">
        <v>881</v>
      </c>
      <c r="H378" s="54"/>
      <c r="I378" s="133" t="s">
        <v>888</v>
      </c>
      <c r="J378" s="54"/>
      <c r="K378" s="136">
        <v>2.5000000000000001E-3</v>
      </c>
    </row>
    <row r="379" spans="1:33">
      <c r="A379" s="13"/>
      <c r="B379" s="129"/>
      <c r="C379" s="129"/>
      <c r="D379" s="131"/>
      <c r="E379" s="30"/>
      <c r="F379" s="30"/>
      <c r="G379" s="129"/>
      <c r="H379" s="30"/>
      <c r="I379" s="129"/>
      <c r="J379" s="30"/>
      <c r="K379" s="135"/>
    </row>
    <row r="380" spans="1:33" ht="15.75" thickBot="1">
      <c r="A380" s="13"/>
      <c r="B380" s="51"/>
      <c r="C380" s="69"/>
      <c r="D380" s="69"/>
      <c r="E380" s="69"/>
      <c r="F380" s="51"/>
      <c r="G380" s="51"/>
      <c r="H380" s="51"/>
      <c r="I380" s="127" t="s">
        <v>890</v>
      </c>
      <c r="J380" s="51"/>
      <c r="K380" s="128">
        <v>0.45</v>
      </c>
    </row>
    <row r="381" spans="1:33">
      <c r="A381" s="13"/>
      <c r="B381" s="33" t="s">
        <v>346</v>
      </c>
      <c r="C381" s="33"/>
      <c r="D381" s="33"/>
      <c r="E381" s="33"/>
      <c r="F381" s="33"/>
      <c r="G381" s="33"/>
      <c r="H381" s="33"/>
      <c r="I381" s="33"/>
      <c r="J381" s="33"/>
      <c r="K381" s="33"/>
      <c r="L381" s="33"/>
      <c r="M381" s="33"/>
      <c r="N381" s="33"/>
      <c r="O381" s="33"/>
      <c r="P381" s="33"/>
      <c r="Q381" s="33"/>
      <c r="R381" s="33"/>
      <c r="S381" s="33"/>
      <c r="T381" s="33"/>
      <c r="U381" s="33"/>
      <c r="V381" s="33"/>
      <c r="W381" s="33"/>
      <c r="X381" s="33"/>
      <c r="Y381" s="33"/>
      <c r="Z381" s="33"/>
      <c r="AA381" s="33"/>
      <c r="AB381" s="33"/>
      <c r="AC381" s="33"/>
      <c r="AD381" s="33"/>
      <c r="AE381" s="33"/>
      <c r="AF381" s="33"/>
      <c r="AG381" s="33"/>
    </row>
    <row r="382" spans="1:33">
      <c r="A382" s="13"/>
      <c r="B382" s="18"/>
      <c r="C382" s="18"/>
    </row>
    <row r="383" spans="1:33" ht="56.25">
      <c r="A383" s="13"/>
      <c r="B383" s="75" t="s">
        <v>97</v>
      </c>
      <c r="C383" s="76" t="s">
        <v>892</v>
      </c>
    </row>
    <row r="384" spans="1:33">
      <c r="A384" s="13"/>
      <c r="B384" s="143"/>
      <c r="C384" s="143"/>
      <c r="D384" s="143"/>
      <c r="E384" s="143"/>
      <c r="F384" s="143"/>
      <c r="G384" s="143"/>
      <c r="H384" s="143"/>
      <c r="I384" s="143"/>
      <c r="J384" s="143"/>
      <c r="K384" s="143"/>
      <c r="L384" s="143"/>
      <c r="M384" s="143"/>
      <c r="N384" s="143"/>
      <c r="O384" s="143"/>
      <c r="P384" s="143"/>
      <c r="Q384" s="143"/>
      <c r="R384" s="143"/>
      <c r="S384" s="143"/>
      <c r="T384" s="143"/>
      <c r="U384" s="143"/>
      <c r="V384" s="143"/>
      <c r="W384" s="143"/>
      <c r="X384" s="143"/>
      <c r="Y384" s="143"/>
      <c r="Z384" s="143"/>
      <c r="AA384" s="143"/>
      <c r="AB384" s="143"/>
      <c r="AC384" s="143"/>
      <c r="AD384" s="143"/>
      <c r="AE384" s="143"/>
      <c r="AF384" s="143"/>
      <c r="AG384" s="143"/>
    </row>
    <row r="385" spans="1:11">
      <c r="A385" s="13"/>
      <c r="B385" s="28"/>
      <c r="C385" s="28"/>
      <c r="D385" s="28"/>
      <c r="E385" s="28"/>
      <c r="F385" s="28"/>
      <c r="G385" s="28"/>
      <c r="H385" s="28"/>
      <c r="I385" s="28"/>
      <c r="J385" s="28"/>
      <c r="K385" s="28"/>
    </row>
    <row r="386" spans="1:11">
      <c r="A386" s="13"/>
      <c r="B386" s="18"/>
      <c r="C386" s="18"/>
      <c r="D386" s="18"/>
      <c r="E386" s="18"/>
      <c r="F386" s="18"/>
      <c r="G386" s="18"/>
      <c r="H386" s="18"/>
      <c r="I386" s="18"/>
      <c r="J386" s="18"/>
      <c r="K386" s="18"/>
    </row>
    <row r="387" spans="1:11">
      <c r="A387" s="13"/>
      <c r="B387" s="39" t="s">
        <v>875</v>
      </c>
      <c r="C387" s="84" t="s">
        <v>809</v>
      </c>
      <c r="D387" s="84"/>
      <c r="E387" s="84"/>
      <c r="F387" s="84"/>
      <c r="G387" s="84"/>
      <c r="H387" s="84"/>
      <c r="I387" s="84"/>
      <c r="J387" s="84"/>
      <c r="K387" s="84"/>
    </row>
    <row r="388" spans="1:11" ht="15.75" thickBot="1">
      <c r="A388" s="13"/>
      <c r="B388" s="42" t="s">
        <v>305</v>
      </c>
      <c r="C388" s="83">
        <v>41274</v>
      </c>
      <c r="D388" s="83"/>
      <c r="E388" s="83"/>
      <c r="F388" s="83"/>
      <c r="G388" s="83"/>
      <c r="H388" s="83"/>
      <c r="I388" s="83"/>
      <c r="J388" s="83"/>
      <c r="K388" s="83"/>
    </row>
    <row r="389" spans="1:11">
      <c r="A389" s="13"/>
      <c r="B389" s="30"/>
      <c r="C389" s="85" t="s">
        <v>398</v>
      </c>
      <c r="D389" s="85"/>
      <c r="E389" s="85"/>
      <c r="F389" s="54"/>
      <c r="G389" s="122" t="s">
        <v>876</v>
      </c>
      <c r="H389" s="54"/>
      <c r="I389" s="122" t="s">
        <v>878</v>
      </c>
      <c r="J389" s="54"/>
      <c r="K389" s="85" t="s">
        <v>880</v>
      </c>
    </row>
    <row r="390" spans="1:11" ht="15.75" thickBot="1">
      <c r="A390" s="13"/>
      <c r="B390" s="30"/>
      <c r="C390" s="52" t="s">
        <v>403</v>
      </c>
      <c r="D390" s="52"/>
      <c r="E390" s="52"/>
      <c r="F390" s="106"/>
      <c r="G390" s="41" t="s">
        <v>877</v>
      </c>
      <c r="H390" s="106"/>
      <c r="I390" s="41" t="s">
        <v>879</v>
      </c>
      <c r="J390" s="106"/>
      <c r="K390" s="52"/>
    </row>
    <row r="391" spans="1:11">
      <c r="A391" s="13"/>
      <c r="B391" s="15"/>
      <c r="C391" s="54"/>
      <c r="D391" s="54"/>
      <c r="E391" s="54"/>
      <c r="F391" s="15"/>
      <c r="G391" s="15"/>
      <c r="H391" s="15"/>
      <c r="I391" s="15"/>
      <c r="J391" s="15"/>
      <c r="K391" s="15"/>
    </row>
    <row r="392" spans="1:11">
      <c r="A392" s="13"/>
      <c r="B392" s="78" t="s">
        <v>405</v>
      </c>
      <c r="C392" s="129" t="s">
        <v>307</v>
      </c>
      <c r="D392" s="131">
        <v>25.9</v>
      </c>
      <c r="E392" s="30"/>
      <c r="F392" s="30"/>
      <c r="G392" s="129" t="s">
        <v>881</v>
      </c>
      <c r="H392" s="30"/>
      <c r="I392" s="129" t="s">
        <v>882</v>
      </c>
      <c r="J392" s="30"/>
      <c r="K392" s="129" t="s">
        <v>893</v>
      </c>
    </row>
    <row r="393" spans="1:11" ht="15.75" thickBot="1">
      <c r="A393" s="13"/>
      <c r="B393" s="90"/>
      <c r="C393" s="130"/>
      <c r="D393" s="132"/>
      <c r="E393" s="69"/>
      <c r="F393" s="69"/>
      <c r="G393" s="130"/>
      <c r="H393" s="69"/>
      <c r="I393" s="130"/>
      <c r="J393" s="69"/>
      <c r="K393" s="130"/>
    </row>
    <row r="394" spans="1:11">
      <c r="A394" s="13"/>
      <c r="B394" s="79" t="s">
        <v>408</v>
      </c>
      <c r="C394" s="133" t="s">
        <v>307</v>
      </c>
      <c r="D394" s="134">
        <v>58</v>
      </c>
      <c r="E394" s="54"/>
      <c r="F394" s="54"/>
      <c r="G394" s="133" t="s">
        <v>881</v>
      </c>
      <c r="H394" s="54"/>
      <c r="I394" s="133" t="s">
        <v>882</v>
      </c>
      <c r="J394" s="54"/>
      <c r="K394" s="133" t="s">
        <v>894</v>
      </c>
    </row>
    <row r="395" spans="1:11" ht="15.75" thickBot="1">
      <c r="A395" s="13"/>
      <c r="B395" s="90"/>
      <c r="C395" s="130"/>
      <c r="D395" s="132"/>
      <c r="E395" s="69"/>
      <c r="F395" s="69"/>
      <c r="G395" s="130"/>
      <c r="H395" s="69"/>
      <c r="I395" s="130"/>
      <c r="J395" s="69"/>
      <c r="K395" s="130"/>
    </row>
    <row r="396" spans="1:11">
      <c r="A396" s="13"/>
      <c r="B396" s="133" t="s">
        <v>413</v>
      </c>
      <c r="C396" s="133" t="s">
        <v>307</v>
      </c>
      <c r="D396" s="134">
        <v>649.6</v>
      </c>
      <c r="E396" s="54"/>
      <c r="F396" s="54"/>
      <c r="G396" s="133" t="s">
        <v>881</v>
      </c>
      <c r="H396" s="54"/>
      <c r="I396" s="133" t="s">
        <v>882</v>
      </c>
      <c r="J396" s="54"/>
      <c r="K396" s="133" t="s">
        <v>895</v>
      </c>
    </row>
    <row r="397" spans="1:11" ht="15.75" thickBot="1">
      <c r="A397" s="13"/>
      <c r="B397" s="130"/>
      <c r="C397" s="130"/>
      <c r="D397" s="132"/>
      <c r="E397" s="69"/>
      <c r="F397" s="69"/>
      <c r="G397" s="130"/>
      <c r="H397" s="69"/>
      <c r="I397" s="130"/>
      <c r="J397" s="69"/>
      <c r="K397" s="130"/>
    </row>
    <row r="398" spans="1:11">
      <c r="A398" s="13"/>
      <c r="B398" s="133" t="s">
        <v>422</v>
      </c>
      <c r="C398" s="133" t="s">
        <v>307</v>
      </c>
      <c r="D398" s="134">
        <v>3.4</v>
      </c>
      <c r="E398" s="54"/>
      <c r="F398" s="54"/>
      <c r="G398" s="133" t="s">
        <v>881</v>
      </c>
      <c r="H398" s="54"/>
      <c r="I398" s="133" t="s">
        <v>887</v>
      </c>
      <c r="J398" s="54"/>
      <c r="K398" s="133" t="s">
        <v>896</v>
      </c>
    </row>
    <row r="399" spans="1:11">
      <c r="A399" s="13"/>
      <c r="B399" s="129"/>
      <c r="C399" s="129"/>
      <c r="D399" s="131"/>
      <c r="E399" s="30"/>
      <c r="F399" s="30"/>
      <c r="G399" s="129"/>
      <c r="H399" s="30"/>
      <c r="I399" s="129"/>
      <c r="J399" s="30"/>
      <c r="K399" s="129"/>
    </row>
    <row r="400" spans="1:11">
      <c r="A400" s="13"/>
      <c r="B400" s="15"/>
      <c r="C400" s="30"/>
      <c r="D400" s="30"/>
      <c r="E400" s="30"/>
      <c r="F400" s="15"/>
      <c r="G400" s="15"/>
      <c r="H400" s="15"/>
      <c r="I400" s="76" t="s">
        <v>888</v>
      </c>
      <c r="J400" s="15"/>
      <c r="K400" s="76" t="s">
        <v>897</v>
      </c>
    </row>
    <row r="401" spans="1:33">
      <c r="A401" s="13"/>
      <c r="B401" s="30"/>
      <c r="C401" s="30"/>
      <c r="D401" s="30"/>
      <c r="E401" s="30"/>
      <c r="F401" s="30"/>
      <c r="G401" s="30"/>
      <c r="H401" s="30"/>
      <c r="I401" s="129" t="s">
        <v>890</v>
      </c>
      <c r="J401" s="30"/>
      <c r="K401" s="76" t="s">
        <v>898</v>
      </c>
    </row>
    <row r="402" spans="1:33">
      <c r="A402" s="13"/>
      <c r="B402" s="30"/>
      <c r="C402" s="30"/>
      <c r="D402" s="30"/>
      <c r="E402" s="30"/>
      <c r="F402" s="30"/>
      <c r="G402" s="30"/>
      <c r="H402" s="30"/>
      <c r="I402" s="129"/>
      <c r="J402" s="30"/>
      <c r="K402" s="76" t="s">
        <v>899</v>
      </c>
    </row>
    <row r="403" spans="1:33" ht="15.75" thickBot="1">
      <c r="A403" s="13"/>
      <c r="B403" s="51"/>
      <c r="C403" s="69"/>
      <c r="D403" s="69"/>
      <c r="E403" s="69"/>
      <c r="F403" s="51"/>
      <c r="G403" s="51"/>
      <c r="H403" s="51"/>
      <c r="I403" s="127" t="s">
        <v>900</v>
      </c>
      <c r="J403" s="51"/>
      <c r="K403" s="127" t="s">
        <v>901</v>
      </c>
    </row>
    <row r="404" spans="1:33">
      <c r="A404" s="13"/>
      <c r="B404" s="133" t="s">
        <v>424</v>
      </c>
      <c r="C404" s="133" t="s">
        <v>307</v>
      </c>
      <c r="D404" s="134">
        <v>2.8</v>
      </c>
      <c r="E404" s="54"/>
      <c r="F404" s="54"/>
      <c r="G404" s="133" t="s">
        <v>881</v>
      </c>
      <c r="H404" s="54"/>
      <c r="I404" s="133" t="s">
        <v>882</v>
      </c>
      <c r="J404" s="54"/>
      <c r="K404" s="133" t="s">
        <v>902</v>
      </c>
    </row>
    <row r="405" spans="1:33">
      <c r="A405" s="13"/>
      <c r="B405" s="129"/>
      <c r="C405" s="129"/>
      <c r="D405" s="131"/>
      <c r="E405" s="30"/>
      <c r="F405" s="30"/>
      <c r="G405" s="129"/>
      <c r="H405" s="30"/>
      <c r="I405" s="129"/>
      <c r="J405" s="30"/>
      <c r="K405" s="129"/>
    </row>
    <row r="406" spans="1:33">
      <c r="A406" s="13"/>
      <c r="B406" s="15"/>
      <c r="C406" s="30"/>
      <c r="D406" s="30"/>
      <c r="E406" s="30"/>
      <c r="F406" s="15"/>
      <c r="G406" s="76" t="s">
        <v>881</v>
      </c>
      <c r="H406" s="15"/>
      <c r="I406" s="76" t="s">
        <v>887</v>
      </c>
      <c r="J406" s="15"/>
      <c r="K406" s="126">
        <v>0.02</v>
      </c>
    </row>
    <row r="407" spans="1:33">
      <c r="A407" s="13"/>
      <c r="B407" s="15"/>
      <c r="C407" s="30"/>
      <c r="D407" s="30"/>
      <c r="E407" s="30"/>
      <c r="F407" s="15"/>
      <c r="G407" s="15"/>
      <c r="H407" s="15"/>
      <c r="I407" s="76" t="s">
        <v>888</v>
      </c>
      <c r="J407" s="15"/>
      <c r="K407" s="76" t="s">
        <v>903</v>
      </c>
    </row>
    <row r="408" spans="1:33" ht="15.75" thickBot="1">
      <c r="A408" s="13"/>
      <c r="B408" s="51"/>
      <c r="C408" s="69"/>
      <c r="D408" s="69"/>
      <c r="E408" s="69"/>
      <c r="F408" s="51"/>
      <c r="G408" s="51"/>
      <c r="H408" s="51"/>
      <c r="I408" s="127" t="s">
        <v>890</v>
      </c>
      <c r="J408" s="51"/>
      <c r="K408" s="127" t="s">
        <v>891</v>
      </c>
    </row>
    <row r="409" spans="1:33">
      <c r="A409" s="13"/>
      <c r="B409" s="133" t="s">
        <v>40</v>
      </c>
      <c r="C409" s="133" t="s">
        <v>307</v>
      </c>
      <c r="D409" s="134">
        <v>0.8</v>
      </c>
      <c r="E409" s="54"/>
      <c r="F409" s="54"/>
      <c r="G409" s="133" t="s">
        <v>881</v>
      </c>
      <c r="H409" s="54"/>
      <c r="I409" s="133" t="s">
        <v>888</v>
      </c>
      <c r="J409" s="54"/>
      <c r="K409" s="136">
        <v>2.3999999999999998E-3</v>
      </c>
    </row>
    <row r="410" spans="1:33">
      <c r="A410" s="13"/>
      <c r="B410" s="129"/>
      <c r="C410" s="129"/>
      <c r="D410" s="131"/>
      <c r="E410" s="30"/>
      <c r="F410" s="30"/>
      <c r="G410" s="129"/>
      <c r="H410" s="30"/>
      <c r="I410" s="129"/>
      <c r="J410" s="30"/>
      <c r="K410" s="135"/>
    </row>
    <row r="411" spans="1:33" ht="15.75" thickBot="1">
      <c r="A411" s="13"/>
      <c r="B411" s="51"/>
      <c r="C411" s="69"/>
      <c r="D411" s="69"/>
      <c r="E411" s="69"/>
      <c r="F411" s="51"/>
      <c r="G411" s="51"/>
      <c r="H411" s="51"/>
      <c r="I411" s="127" t="s">
        <v>890</v>
      </c>
      <c r="J411" s="51"/>
      <c r="K411" s="128">
        <v>0.45</v>
      </c>
    </row>
    <row r="412" spans="1:33">
      <c r="A412" s="13"/>
      <c r="B412" s="33" t="s">
        <v>346</v>
      </c>
      <c r="C412" s="33"/>
      <c r="D412" s="33"/>
      <c r="E412" s="33"/>
      <c r="F412" s="33"/>
      <c r="G412" s="33"/>
      <c r="H412" s="33"/>
      <c r="I412" s="33"/>
      <c r="J412" s="33"/>
      <c r="K412" s="33"/>
      <c r="L412" s="33"/>
      <c r="M412" s="33"/>
      <c r="N412" s="33"/>
      <c r="O412" s="33"/>
      <c r="P412" s="33"/>
      <c r="Q412" s="33"/>
      <c r="R412" s="33"/>
      <c r="S412" s="33"/>
      <c r="T412" s="33"/>
      <c r="U412" s="33"/>
      <c r="V412" s="33"/>
      <c r="W412" s="33"/>
      <c r="X412" s="33"/>
      <c r="Y412" s="33"/>
      <c r="Z412" s="33"/>
      <c r="AA412" s="33"/>
      <c r="AB412" s="33"/>
      <c r="AC412" s="33"/>
      <c r="AD412" s="33"/>
      <c r="AE412" s="33"/>
      <c r="AF412" s="33"/>
      <c r="AG412" s="33"/>
    </row>
    <row r="413" spans="1:33">
      <c r="A413" s="13"/>
      <c r="B413" s="18"/>
      <c r="C413" s="18"/>
    </row>
    <row r="414" spans="1:33" ht="56.25">
      <c r="A414" s="13"/>
      <c r="B414" s="75" t="s">
        <v>97</v>
      </c>
      <c r="C414" s="76" t="s">
        <v>892</v>
      </c>
    </row>
    <row r="415" spans="1:33" ht="25.5" customHeight="1">
      <c r="A415" s="13"/>
      <c r="B415" s="33" t="s">
        <v>904</v>
      </c>
      <c r="C415" s="33"/>
      <c r="D415" s="33"/>
      <c r="E415" s="33"/>
      <c r="F415" s="33"/>
      <c r="G415" s="33"/>
      <c r="H415" s="33"/>
      <c r="I415" s="33"/>
      <c r="J415" s="33"/>
      <c r="K415" s="33"/>
      <c r="L415" s="33"/>
      <c r="M415" s="33"/>
      <c r="N415" s="33"/>
      <c r="O415" s="33"/>
      <c r="P415" s="33"/>
      <c r="Q415" s="33"/>
      <c r="R415" s="33"/>
      <c r="S415" s="33"/>
      <c r="T415" s="33"/>
      <c r="U415" s="33"/>
      <c r="V415" s="33"/>
      <c r="W415" s="33"/>
      <c r="X415" s="33"/>
      <c r="Y415" s="33"/>
      <c r="Z415" s="33"/>
      <c r="AA415" s="33"/>
      <c r="AB415" s="33"/>
      <c r="AC415" s="33"/>
      <c r="AD415" s="33"/>
      <c r="AE415" s="33"/>
      <c r="AF415" s="33"/>
      <c r="AG415" s="33"/>
    </row>
    <row r="416" spans="1:33">
      <c r="A416" s="13"/>
      <c r="B416" s="18"/>
      <c r="C416" s="18"/>
    </row>
    <row r="417" spans="1:33" ht="25.5">
      <c r="A417" s="13"/>
      <c r="B417" s="19">
        <v>9</v>
      </c>
      <c r="C417" s="20" t="s">
        <v>770</v>
      </c>
    </row>
    <row r="418" spans="1:33">
      <c r="A418" s="13"/>
      <c r="B418" s="12"/>
      <c r="C418" s="12"/>
      <c r="D418" s="12"/>
      <c r="E418" s="12"/>
      <c r="F418" s="12"/>
      <c r="G418" s="12"/>
      <c r="H418" s="12"/>
      <c r="I418" s="12"/>
      <c r="J418" s="12"/>
      <c r="K418" s="12"/>
      <c r="L418" s="12"/>
      <c r="M418" s="12"/>
      <c r="N418" s="12"/>
      <c r="O418" s="12"/>
      <c r="P418" s="12"/>
      <c r="Q418" s="12"/>
      <c r="R418" s="12"/>
      <c r="S418" s="12"/>
      <c r="T418" s="12"/>
      <c r="U418" s="12"/>
      <c r="V418" s="12"/>
      <c r="W418" s="12"/>
      <c r="X418" s="12"/>
      <c r="Y418" s="12"/>
      <c r="Z418" s="12"/>
      <c r="AA418" s="12"/>
      <c r="AB418" s="12"/>
      <c r="AC418" s="12"/>
      <c r="AD418" s="12"/>
      <c r="AE418" s="12"/>
      <c r="AF418" s="12"/>
      <c r="AG418" s="12"/>
    </row>
    <row r="419" spans="1:33">
      <c r="A419" s="13"/>
      <c r="B419" s="33" t="s">
        <v>905</v>
      </c>
      <c r="C419" s="33"/>
      <c r="D419" s="33"/>
      <c r="E419" s="33"/>
      <c r="F419" s="33"/>
      <c r="G419" s="33"/>
      <c r="H419" s="33"/>
      <c r="I419" s="33"/>
      <c r="J419" s="33"/>
      <c r="K419" s="33"/>
      <c r="L419" s="33"/>
      <c r="M419" s="33"/>
      <c r="N419" s="33"/>
      <c r="O419" s="33"/>
      <c r="P419" s="33"/>
      <c r="Q419" s="33"/>
      <c r="R419" s="33"/>
      <c r="S419" s="33"/>
      <c r="T419" s="33"/>
      <c r="U419" s="33"/>
      <c r="V419" s="33"/>
      <c r="W419" s="33"/>
      <c r="X419" s="33"/>
      <c r="Y419" s="33"/>
      <c r="Z419" s="33"/>
      <c r="AA419" s="33"/>
      <c r="AB419" s="33"/>
      <c r="AC419" s="33"/>
      <c r="AD419" s="33"/>
      <c r="AE419" s="33"/>
      <c r="AF419" s="33"/>
      <c r="AG419" s="33"/>
    </row>
    <row r="420" spans="1:33">
      <c r="A420" s="13"/>
      <c r="B420" s="115"/>
      <c r="C420" s="115"/>
      <c r="D420" s="115"/>
      <c r="E420" s="115"/>
      <c r="F420" s="115"/>
      <c r="G420" s="115"/>
      <c r="H420" s="115"/>
      <c r="I420" s="115"/>
      <c r="J420" s="115"/>
      <c r="K420" s="115"/>
      <c r="L420" s="115"/>
      <c r="M420" s="115"/>
      <c r="N420" s="115"/>
      <c r="O420" s="115"/>
      <c r="P420" s="115"/>
      <c r="Q420" s="115"/>
      <c r="R420" s="115"/>
      <c r="S420" s="115"/>
      <c r="T420" s="115"/>
      <c r="U420" s="115"/>
      <c r="V420" s="115"/>
      <c r="W420" s="115"/>
      <c r="X420" s="115"/>
      <c r="Y420" s="115"/>
      <c r="Z420" s="115"/>
      <c r="AA420" s="115"/>
      <c r="AB420" s="115"/>
      <c r="AC420" s="115"/>
      <c r="AD420" s="115"/>
      <c r="AE420" s="115"/>
      <c r="AF420" s="115"/>
      <c r="AG420" s="115"/>
    </row>
    <row r="421" spans="1:33">
      <c r="A421" s="13"/>
      <c r="B421" s="28"/>
      <c r="C421" s="28"/>
      <c r="D421" s="28"/>
      <c r="E421" s="28"/>
      <c r="F421" s="28"/>
      <c r="G421" s="28"/>
      <c r="H421" s="28"/>
      <c r="I421" s="28"/>
      <c r="J421" s="28"/>
      <c r="K421" s="28"/>
    </row>
    <row r="422" spans="1:33">
      <c r="A422" s="13"/>
      <c r="B422" s="18"/>
      <c r="C422" s="18"/>
      <c r="D422" s="18"/>
      <c r="E422" s="18"/>
      <c r="F422" s="18"/>
      <c r="G422" s="18"/>
      <c r="H422" s="18"/>
      <c r="I422" s="18"/>
      <c r="J422" s="18"/>
      <c r="K422" s="18"/>
    </row>
    <row r="423" spans="1:33">
      <c r="A423" s="13"/>
      <c r="B423" s="137" t="s">
        <v>906</v>
      </c>
      <c r="C423" s="140" t="s">
        <v>809</v>
      </c>
      <c r="D423" s="140"/>
      <c r="E423" s="140"/>
      <c r="F423" s="140"/>
      <c r="G423" s="140"/>
      <c r="H423" s="140"/>
      <c r="I423" s="140"/>
      <c r="J423" s="140"/>
      <c r="K423" s="140"/>
    </row>
    <row r="424" spans="1:33" ht="15.75" thickBot="1">
      <c r="A424" s="13"/>
      <c r="B424" s="124" t="s">
        <v>305</v>
      </c>
      <c r="C424" s="141">
        <v>41639</v>
      </c>
      <c r="D424" s="141"/>
      <c r="E424" s="141"/>
      <c r="F424" s="141"/>
      <c r="G424" s="141"/>
      <c r="H424" s="141"/>
      <c r="I424" s="141"/>
      <c r="J424" s="141"/>
      <c r="K424" s="141"/>
    </row>
    <row r="425" spans="1:33" ht="15.75" thickBot="1">
      <c r="A425" s="13"/>
      <c r="B425" s="15"/>
      <c r="C425" s="142" t="s">
        <v>907</v>
      </c>
      <c r="D425" s="142"/>
      <c r="E425" s="142"/>
      <c r="F425" s="15"/>
      <c r="G425" s="138" t="s">
        <v>908</v>
      </c>
      <c r="H425" s="15"/>
      <c r="I425" s="138" t="s">
        <v>909</v>
      </c>
      <c r="J425" s="15"/>
      <c r="K425" s="138" t="s">
        <v>910</v>
      </c>
    </row>
    <row r="426" spans="1:33">
      <c r="A426" s="13"/>
      <c r="B426" s="15"/>
      <c r="C426" s="54"/>
      <c r="D426" s="54"/>
      <c r="E426" s="54"/>
      <c r="F426" s="15"/>
      <c r="G426" s="15"/>
      <c r="H426" s="15"/>
      <c r="I426" s="15"/>
      <c r="J426" s="15"/>
      <c r="K426" s="15"/>
    </row>
    <row r="427" spans="1:33">
      <c r="A427" s="13"/>
      <c r="B427" s="129" t="s">
        <v>911</v>
      </c>
      <c r="C427" s="129" t="s">
        <v>307</v>
      </c>
      <c r="D427" s="131">
        <v>78.900000000000006</v>
      </c>
      <c r="E427" s="30"/>
      <c r="F427" s="30"/>
      <c r="G427" s="129" t="s">
        <v>912</v>
      </c>
      <c r="H427" s="30"/>
      <c r="I427" s="129" t="s">
        <v>913</v>
      </c>
      <c r="J427" s="30"/>
      <c r="K427" s="129" t="s">
        <v>914</v>
      </c>
    </row>
    <row r="428" spans="1:33">
      <c r="A428" s="13"/>
      <c r="B428" s="129"/>
      <c r="C428" s="129"/>
      <c r="D428" s="131"/>
      <c r="E428" s="30"/>
      <c r="F428" s="30"/>
      <c r="G428" s="129"/>
      <c r="H428" s="30"/>
      <c r="I428" s="129"/>
      <c r="J428" s="30"/>
      <c r="K428" s="129"/>
    </row>
    <row r="429" spans="1:33">
      <c r="A429" s="13"/>
      <c r="B429" s="30"/>
      <c r="C429" s="30"/>
      <c r="D429" s="30"/>
      <c r="E429" s="30"/>
      <c r="F429" s="30"/>
      <c r="G429" s="30"/>
      <c r="H429" s="30"/>
      <c r="I429" s="129" t="s">
        <v>915</v>
      </c>
      <c r="J429" s="30"/>
      <c r="K429" s="76" t="s">
        <v>916</v>
      </c>
    </row>
    <row r="430" spans="1:33">
      <c r="A430" s="13"/>
      <c r="B430" s="30"/>
      <c r="C430" s="30"/>
      <c r="D430" s="30"/>
      <c r="E430" s="30"/>
      <c r="F430" s="30"/>
      <c r="G430" s="30"/>
      <c r="H430" s="30"/>
      <c r="I430" s="129"/>
      <c r="J430" s="30"/>
      <c r="K430" s="76" t="s">
        <v>917</v>
      </c>
    </row>
    <row r="431" spans="1:33">
      <c r="A431" s="13"/>
      <c r="B431" s="15"/>
      <c r="C431" s="30"/>
      <c r="D431" s="30"/>
      <c r="E431" s="30"/>
      <c r="F431" s="15"/>
      <c r="G431" s="15"/>
      <c r="H431" s="15"/>
      <c r="I431" s="76" t="s">
        <v>918</v>
      </c>
      <c r="J431" s="15"/>
      <c r="K431" s="76" t="s">
        <v>919</v>
      </c>
    </row>
    <row r="432" spans="1:33" ht="15.75" thickBot="1">
      <c r="A432" s="13"/>
      <c r="B432" s="51"/>
      <c r="C432" s="69"/>
      <c r="D432" s="69"/>
      <c r="E432" s="69"/>
      <c r="F432" s="51"/>
      <c r="G432" s="51"/>
      <c r="H432" s="51"/>
      <c r="I432" s="127" t="s">
        <v>920</v>
      </c>
      <c r="J432" s="51"/>
      <c r="K432" s="139">
        <v>3.2300000000000002E-2</v>
      </c>
    </row>
    <row r="433" spans="1:33">
      <c r="A433" s="13"/>
      <c r="B433" s="75" t="s">
        <v>270</v>
      </c>
      <c r="C433" s="133" t="s">
        <v>307</v>
      </c>
      <c r="D433" s="134" t="s">
        <v>677</v>
      </c>
      <c r="E433" s="133" t="s">
        <v>310</v>
      </c>
      <c r="F433" s="54"/>
      <c r="G433" s="76" t="s">
        <v>922</v>
      </c>
      <c r="H433" s="54"/>
      <c r="I433" s="133" t="s">
        <v>924</v>
      </c>
      <c r="J433" s="54"/>
      <c r="K433" s="133" t="s">
        <v>925</v>
      </c>
    </row>
    <row r="434" spans="1:33">
      <c r="A434" s="13"/>
      <c r="B434" s="75" t="s">
        <v>921</v>
      </c>
      <c r="C434" s="129"/>
      <c r="D434" s="131"/>
      <c r="E434" s="129"/>
      <c r="F434" s="30"/>
      <c r="G434" s="76" t="s">
        <v>923</v>
      </c>
      <c r="H434" s="30"/>
      <c r="I434" s="129"/>
      <c r="J434" s="30"/>
      <c r="K434" s="129"/>
    </row>
    <row r="435" spans="1:33">
      <c r="A435" s="13"/>
      <c r="B435" s="15"/>
      <c r="C435" s="30"/>
      <c r="D435" s="30"/>
      <c r="E435" s="30"/>
      <c r="F435" s="15"/>
      <c r="G435" s="15"/>
      <c r="H435" s="15"/>
      <c r="I435" s="76" t="s">
        <v>913</v>
      </c>
      <c r="J435" s="15"/>
      <c r="K435" s="76" t="s">
        <v>926</v>
      </c>
    </row>
    <row r="436" spans="1:33">
      <c r="A436" s="13"/>
      <c r="B436" s="30"/>
      <c r="C436" s="30"/>
      <c r="D436" s="30"/>
      <c r="E436" s="30"/>
      <c r="F436" s="30"/>
      <c r="G436" s="30"/>
      <c r="H436" s="30"/>
      <c r="I436" s="129" t="s">
        <v>915</v>
      </c>
      <c r="J436" s="30"/>
      <c r="K436" s="76" t="s">
        <v>927</v>
      </c>
    </row>
    <row r="437" spans="1:33">
      <c r="A437" s="13"/>
      <c r="B437" s="30"/>
      <c r="C437" s="30"/>
      <c r="D437" s="30"/>
      <c r="E437" s="30"/>
      <c r="F437" s="30"/>
      <c r="G437" s="30"/>
      <c r="H437" s="30"/>
      <c r="I437" s="129"/>
      <c r="J437" s="30"/>
      <c r="K437" s="76" t="s">
        <v>928</v>
      </c>
    </row>
    <row r="438" spans="1:33">
      <c r="A438" s="13"/>
      <c r="B438" s="15"/>
      <c r="C438" s="30"/>
      <c r="D438" s="30"/>
      <c r="E438" s="30"/>
      <c r="F438" s="15"/>
      <c r="G438" s="15"/>
      <c r="H438" s="15"/>
      <c r="I438" s="76" t="s">
        <v>918</v>
      </c>
      <c r="J438" s="15"/>
      <c r="K438" s="76" t="s">
        <v>929</v>
      </c>
    </row>
    <row r="439" spans="1:33" ht="15.75" thickBot="1">
      <c r="A439" s="13"/>
      <c r="B439" s="51"/>
      <c r="C439" s="69"/>
      <c r="D439" s="69"/>
      <c r="E439" s="69"/>
      <c r="F439" s="51"/>
      <c r="G439" s="51"/>
      <c r="H439" s="51"/>
      <c r="I439" s="127" t="s">
        <v>920</v>
      </c>
      <c r="J439" s="51"/>
      <c r="K439" s="139">
        <v>3.2300000000000002E-2</v>
      </c>
    </row>
    <row r="440" spans="1:33">
      <c r="A440" s="13"/>
      <c r="B440" s="28"/>
      <c r="C440" s="28"/>
      <c r="D440" s="28"/>
      <c r="E440" s="28"/>
      <c r="F440" s="28"/>
      <c r="G440" s="28"/>
      <c r="H440" s="28"/>
      <c r="I440" s="28"/>
      <c r="J440" s="28"/>
      <c r="K440" s="28"/>
      <c r="L440" s="28"/>
      <c r="M440" s="28"/>
      <c r="N440" s="28"/>
      <c r="O440" s="28"/>
      <c r="P440" s="28"/>
      <c r="Q440" s="28"/>
      <c r="R440" s="28"/>
      <c r="S440" s="28"/>
      <c r="T440" s="28"/>
      <c r="U440" s="28"/>
      <c r="V440" s="28"/>
      <c r="W440" s="28"/>
      <c r="X440" s="28"/>
      <c r="Y440" s="28"/>
      <c r="Z440" s="28"/>
      <c r="AA440" s="28"/>
      <c r="AB440" s="28"/>
      <c r="AC440" s="28"/>
      <c r="AD440" s="28"/>
      <c r="AE440" s="28"/>
      <c r="AF440" s="28"/>
      <c r="AG440" s="28"/>
    </row>
    <row r="441" spans="1:33">
      <c r="A441" s="13"/>
      <c r="B441" s="28"/>
      <c r="C441" s="28"/>
      <c r="D441" s="28"/>
      <c r="E441" s="28"/>
      <c r="F441" s="28"/>
      <c r="G441" s="28"/>
      <c r="H441" s="28"/>
      <c r="I441" s="28"/>
      <c r="J441" s="28"/>
      <c r="K441" s="28"/>
    </row>
    <row r="442" spans="1:33">
      <c r="A442" s="13"/>
      <c r="B442" s="18"/>
      <c r="C442" s="18"/>
      <c r="D442" s="18"/>
      <c r="E442" s="18"/>
      <c r="F442" s="18"/>
      <c r="G442" s="18"/>
      <c r="H442" s="18"/>
      <c r="I442" s="18"/>
      <c r="J442" s="18"/>
      <c r="K442" s="18"/>
    </row>
    <row r="443" spans="1:33">
      <c r="A443" s="13"/>
      <c r="B443" s="137" t="s">
        <v>906</v>
      </c>
      <c r="C443" s="140" t="s">
        <v>809</v>
      </c>
      <c r="D443" s="140"/>
      <c r="E443" s="140"/>
      <c r="F443" s="140"/>
      <c r="G443" s="140"/>
      <c r="H443" s="140"/>
      <c r="I443" s="140"/>
      <c r="J443" s="140"/>
      <c r="K443" s="140"/>
    </row>
    <row r="444" spans="1:33" ht="15.75" thickBot="1">
      <c r="A444" s="13"/>
      <c r="B444" s="124" t="s">
        <v>305</v>
      </c>
      <c r="C444" s="141">
        <v>41274</v>
      </c>
      <c r="D444" s="141"/>
      <c r="E444" s="141"/>
      <c r="F444" s="141"/>
      <c r="G444" s="141"/>
      <c r="H444" s="141"/>
      <c r="I444" s="141"/>
      <c r="J444" s="141"/>
      <c r="K444" s="141"/>
    </row>
    <row r="445" spans="1:33" ht="15.75" thickBot="1">
      <c r="A445" s="13"/>
      <c r="B445" s="15"/>
      <c r="C445" s="142" t="s">
        <v>907</v>
      </c>
      <c r="D445" s="142"/>
      <c r="E445" s="142"/>
      <c r="F445" s="15"/>
      <c r="G445" s="138" t="s">
        <v>908</v>
      </c>
      <c r="H445" s="15"/>
      <c r="I445" s="138" t="s">
        <v>909</v>
      </c>
      <c r="J445" s="15"/>
      <c r="K445" s="138" t="s">
        <v>910</v>
      </c>
    </row>
    <row r="446" spans="1:33">
      <c r="A446" s="13"/>
      <c r="B446" s="15"/>
      <c r="C446" s="54"/>
      <c r="D446" s="54"/>
      <c r="E446" s="54"/>
      <c r="F446" s="15"/>
      <c r="G446" s="15"/>
      <c r="H446" s="15"/>
      <c r="I446" s="15"/>
      <c r="J446" s="15"/>
      <c r="K446" s="15"/>
    </row>
    <row r="447" spans="1:33">
      <c r="A447" s="13"/>
      <c r="B447" s="129" t="s">
        <v>911</v>
      </c>
      <c r="C447" s="129" t="s">
        <v>307</v>
      </c>
      <c r="D447" s="131">
        <v>51.2</v>
      </c>
      <c r="E447" s="30"/>
      <c r="F447" s="30"/>
      <c r="G447" s="129" t="s">
        <v>912</v>
      </c>
      <c r="H447" s="30"/>
      <c r="I447" s="129" t="s">
        <v>913</v>
      </c>
      <c r="J447" s="30"/>
      <c r="K447" s="129" t="s">
        <v>930</v>
      </c>
    </row>
    <row r="448" spans="1:33">
      <c r="A448" s="13"/>
      <c r="B448" s="129"/>
      <c r="C448" s="129"/>
      <c r="D448" s="131"/>
      <c r="E448" s="30"/>
      <c r="F448" s="30"/>
      <c r="G448" s="129"/>
      <c r="H448" s="30"/>
      <c r="I448" s="129"/>
      <c r="J448" s="30"/>
      <c r="K448" s="129"/>
    </row>
    <row r="449" spans="1:13">
      <c r="A449" s="13"/>
      <c r="B449" s="15"/>
      <c r="C449" s="30"/>
      <c r="D449" s="30"/>
      <c r="E449" s="30"/>
      <c r="F449" s="15"/>
      <c r="G449" s="15"/>
      <c r="H449" s="15"/>
      <c r="I449" s="76" t="s">
        <v>915</v>
      </c>
      <c r="J449" s="15"/>
      <c r="K449" s="76" t="s">
        <v>931</v>
      </c>
    </row>
    <row r="450" spans="1:13">
      <c r="A450" s="13"/>
      <c r="B450" s="15"/>
      <c r="C450" s="30"/>
      <c r="D450" s="30"/>
      <c r="E450" s="30"/>
      <c r="F450" s="15"/>
      <c r="G450" s="15"/>
      <c r="H450" s="15"/>
      <c r="I450" s="76" t="s">
        <v>918</v>
      </c>
      <c r="J450" s="15"/>
      <c r="K450" s="76" t="s">
        <v>932</v>
      </c>
    </row>
    <row r="451" spans="1:13" ht="15.75" thickBot="1">
      <c r="A451" s="13"/>
      <c r="B451" s="51"/>
      <c r="C451" s="69"/>
      <c r="D451" s="69"/>
      <c r="E451" s="69"/>
      <c r="F451" s="51"/>
      <c r="G451" s="51"/>
      <c r="H451" s="51"/>
      <c r="I451" s="127" t="s">
        <v>920</v>
      </c>
      <c r="J451" s="51"/>
      <c r="K451" s="139">
        <v>4.4699999999999997E-2</v>
      </c>
    </row>
    <row r="452" spans="1:13">
      <c r="A452" s="13"/>
      <c r="B452" s="75" t="s">
        <v>270</v>
      </c>
      <c r="C452" s="133" t="s">
        <v>307</v>
      </c>
      <c r="D452" s="134">
        <v>28.3</v>
      </c>
      <c r="E452" s="54"/>
      <c r="F452" s="54"/>
      <c r="G452" s="76" t="s">
        <v>922</v>
      </c>
      <c r="H452" s="54"/>
      <c r="I452" s="133" t="s">
        <v>924</v>
      </c>
      <c r="J452" s="54"/>
      <c r="K452" s="133" t="s">
        <v>933</v>
      </c>
    </row>
    <row r="453" spans="1:13">
      <c r="A453" s="13"/>
      <c r="B453" s="75" t="s">
        <v>921</v>
      </c>
      <c r="C453" s="129"/>
      <c r="D453" s="131"/>
      <c r="E453" s="30"/>
      <c r="F453" s="30"/>
      <c r="G453" s="76" t="s">
        <v>923</v>
      </c>
      <c r="H453" s="30"/>
      <c r="I453" s="129"/>
      <c r="J453" s="30"/>
      <c r="K453" s="129"/>
    </row>
    <row r="454" spans="1:13">
      <c r="A454" s="13"/>
      <c r="B454" s="15"/>
      <c r="C454" s="30"/>
      <c r="D454" s="30"/>
      <c r="E454" s="30"/>
      <c r="F454" s="15"/>
      <c r="G454" s="15"/>
      <c r="H454" s="15"/>
      <c r="I454" s="76" t="s">
        <v>913</v>
      </c>
      <c r="J454" s="15"/>
      <c r="K454" s="76" t="s">
        <v>934</v>
      </c>
    </row>
    <row r="455" spans="1:13">
      <c r="A455" s="13"/>
      <c r="B455" s="15"/>
      <c r="C455" s="30"/>
      <c r="D455" s="30"/>
      <c r="E455" s="30"/>
      <c r="F455" s="15"/>
      <c r="G455" s="15"/>
      <c r="H455" s="15"/>
      <c r="I455" s="76" t="s">
        <v>915</v>
      </c>
      <c r="J455" s="15"/>
      <c r="K455" s="76" t="s">
        <v>931</v>
      </c>
    </row>
    <row r="456" spans="1:13">
      <c r="A456" s="13"/>
      <c r="B456" s="15"/>
      <c r="C456" s="30"/>
      <c r="D456" s="30"/>
      <c r="E456" s="30"/>
      <c r="F456" s="15"/>
      <c r="G456" s="15"/>
      <c r="H456" s="15"/>
      <c r="I456" s="76" t="s">
        <v>918</v>
      </c>
      <c r="J456" s="15"/>
      <c r="K456" s="76" t="s">
        <v>935</v>
      </c>
    </row>
    <row r="457" spans="1:13" ht="15.75" thickBot="1">
      <c r="A457" s="13"/>
      <c r="B457" s="51"/>
      <c r="C457" s="69"/>
      <c r="D457" s="69"/>
      <c r="E457" s="69"/>
      <c r="F457" s="51"/>
      <c r="G457" s="51"/>
      <c r="H457" s="51"/>
      <c r="I457" s="127" t="s">
        <v>920</v>
      </c>
      <c r="J457" s="51"/>
      <c r="K457" s="139">
        <v>4.4699999999999997E-2</v>
      </c>
    </row>
    <row r="458" spans="1:13">
      <c r="A458" s="13"/>
      <c r="B458" s="28"/>
      <c r="C458" s="28"/>
      <c r="D458" s="28"/>
      <c r="E458" s="28"/>
      <c r="F458" s="28"/>
      <c r="G458" s="28"/>
      <c r="H458" s="28"/>
      <c r="I458" s="28"/>
      <c r="J458" s="28"/>
      <c r="K458" s="28"/>
      <c r="L458" s="28"/>
      <c r="M458" s="28"/>
    </row>
    <row r="459" spans="1:13">
      <c r="A459" s="13"/>
      <c r="B459" s="18"/>
      <c r="C459" s="18"/>
      <c r="D459" s="18"/>
      <c r="E459" s="18"/>
      <c r="F459" s="18"/>
      <c r="G459" s="18"/>
      <c r="H459" s="18"/>
      <c r="I459" s="18"/>
      <c r="J459" s="18"/>
      <c r="K459" s="18"/>
      <c r="L459" s="18"/>
      <c r="M459" s="18"/>
    </row>
    <row r="460" spans="1:13" ht="23.25">
      <c r="A460" s="13"/>
      <c r="B460" s="39" t="s">
        <v>936</v>
      </c>
      <c r="C460" s="84" t="s">
        <v>809</v>
      </c>
      <c r="D460" s="84"/>
      <c r="E460" s="84"/>
      <c r="F460" s="84"/>
      <c r="G460" s="84"/>
      <c r="H460" s="84"/>
      <c r="I460" s="84"/>
      <c r="J460" s="84"/>
      <c r="K460" s="84"/>
      <c r="L460" s="84"/>
      <c r="M460" s="84"/>
    </row>
    <row r="461" spans="1:13" ht="15.75" thickBot="1">
      <c r="A461" s="13"/>
      <c r="B461" s="42" t="s">
        <v>305</v>
      </c>
      <c r="C461" s="83">
        <v>41639</v>
      </c>
      <c r="D461" s="83"/>
      <c r="E461" s="83"/>
      <c r="F461" s="83"/>
      <c r="G461" s="83"/>
      <c r="H461" s="83"/>
      <c r="I461" s="83"/>
      <c r="J461" s="83"/>
      <c r="K461" s="83"/>
      <c r="L461" s="83"/>
      <c r="M461" s="83"/>
    </row>
    <row r="462" spans="1:13" ht="15.75" thickBot="1">
      <c r="A462" s="13"/>
      <c r="B462" s="15"/>
      <c r="C462" s="53" t="s">
        <v>937</v>
      </c>
      <c r="D462" s="53"/>
      <c r="E462" s="53"/>
      <c r="F462" s="15"/>
      <c r="G462" s="53" t="s">
        <v>938</v>
      </c>
      <c r="H462" s="53"/>
      <c r="I462" s="53"/>
      <c r="J462" s="15"/>
      <c r="K462" s="53" t="s">
        <v>148</v>
      </c>
      <c r="L462" s="53"/>
      <c r="M462" s="53"/>
    </row>
    <row r="463" spans="1:13">
      <c r="A463" s="13"/>
      <c r="B463" s="48" t="s">
        <v>693</v>
      </c>
      <c r="C463" s="54"/>
      <c r="D463" s="54"/>
      <c r="E463" s="54"/>
      <c r="F463" s="15"/>
      <c r="G463" s="54"/>
      <c r="H463" s="54"/>
      <c r="I463" s="54"/>
      <c r="J463" s="15"/>
      <c r="K463" s="54"/>
      <c r="L463" s="54"/>
      <c r="M463" s="54"/>
    </row>
    <row r="464" spans="1:13">
      <c r="A464" s="13"/>
      <c r="B464" s="44" t="s">
        <v>125</v>
      </c>
      <c r="C464" s="30"/>
      <c r="D464" s="30"/>
      <c r="E464" s="30"/>
      <c r="F464" s="15"/>
      <c r="G464" s="30"/>
      <c r="H464" s="30"/>
      <c r="I464" s="30"/>
      <c r="J464" s="15"/>
      <c r="K464" s="30"/>
      <c r="L464" s="30"/>
      <c r="M464" s="30"/>
    </row>
    <row r="465" spans="1:13">
      <c r="A465" s="13"/>
      <c r="B465" s="55" t="s">
        <v>939</v>
      </c>
      <c r="C465" s="55" t="s">
        <v>307</v>
      </c>
      <c r="D465" s="56">
        <v>58.8</v>
      </c>
      <c r="E465" s="30"/>
      <c r="F465" s="30"/>
      <c r="G465" s="55" t="s">
        <v>307</v>
      </c>
      <c r="H465" s="56" t="s">
        <v>407</v>
      </c>
      <c r="I465" s="30"/>
      <c r="J465" s="30"/>
      <c r="K465" s="58" t="s">
        <v>307</v>
      </c>
      <c r="L465" s="61">
        <v>58.8</v>
      </c>
      <c r="M465" s="30"/>
    </row>
    <row r="466" spans="1:13">
      <c r="A466" s="13"/>
      <c r="B466" s="55"/>
      <c r="C466" s="55"/>
      <c r="D466" s="56"/>
      <c r="E466" s="30"/>
      <c r="F466" s="30"/>
      <c r="G466" s="55"/>
      <c r="H466" s="56"/>
      <c r="I466" s="30"/>
      <c r="J466" s="30"/>
      <c r="K466" s="58"/>
      <c r="L466" s="61"/>
      <c r="M466" s="30"/>
    </row>
    <row r="467" spans="1:13">
      <c r="A467" s="13"/>
      <c r="B467" s="68" t="s">
        <v>408</v>
      </c>
      <c r="C467" s="56">
        <v>45.4</v>
      </c>
      <c r="D467" s="56"/>
      <c r="E467" s="30"/>
      <c r="F467" s="30"/>
      <c r="G467" s="56">
        <v>88.4</v>
      </c>
      <c r="H467" s="56"/>
      <c r="I467" s="30"/>
      <c r="J467" s="30"/>
      <c r="K467" s="61">
        <v>133.80000000000001</v>
      </c>
      <c r="L467" s="61"/>
      <c r="M467" s="30"/>
    </row>
    <row r="468" spans="1:13">
      <c r="A468" s="13"/>
      <c r="B468" s="68"/>
      <c r="C468" s="56"/>
      <c r="D468" s="56"/>
      <c r="E468" s="30"/>
      <c r="F468" s="30"/>
      <c r="G468" s="56"/>
      <c r="H468" s="56"/>
      <c r="I468" s="30"/>
      <c r="J468" s="30"/>
      <c r="K468" s="61"/>
      <c r="L468" s="61"/>
      <c r="M468" s="30"/>
    </row>
    <row r="469" spans="1:13">
      <c r="A469" s="13"/>
      <c r="B469" s="68" t="s">
        <v>411</v>
      </c>
      <c r="C469" s="56" t="s">
        <v>407</v>
      </c>
      <c r="D469" s="56"/>
      <c r="E469" s="30"/>
      <c r="F469" s="30"/>
      <c r="G469" s="56">
        <v>3.3</v>
      </c>
      <c r="H469" s="56"/>
      <c r="I469" s="30"/>
      <c r="J469" s="30"/>
      <c r="K469" s="61">
        <v>3.3</v>
      </c>
      <c r="L469" s="61"/>
      <c r="M469" s="30"/>
    </row>
    <row r="470" spans="1:13">
      <c r="A470" s="13"/>
      <c r="B470" s="68"/>
      <c r="C470" s="56"/>
      <c r="D470" s="56"/>
      <c r="E470" s="30"/>
      <c r="F470" s="30"/>
      <c r="G470" s="56"/>
      <c r="H470" s="56"/>
      <c r="I470" s="30"/>
      <c r="J470" s="30"/>
      <c r="K470" s="61"/>
      <c r="L470" s="61"/>
      <c r="M470" s="30"/>
    </row>
    <row r="471" spans="1:13">
      <c r="A471" s="13"/>
      <c r="B471" s="68" t="s">
        <v>413</v>
      </c>
      <c r="C471" s="56">
        <v>874.1</v>
      </c>
      <c r="D471" s="56"/>
      <c r="E471" s="30"/>
      <c r="F471" s="30"/>
      <c r="G471" s="56">
        <v>228.2</v>
      </c>
      <c r="H471" s="56"/>
      <c r="I471" s="30"/>
      <c r="J471" s="30"/>
      <c r="K471" s="71">
        <v>1102.3</v>
      </c>
      <c r="L471" s="71"/>
      <c r="M471" s="30"/>
    </row>
    <row r="472" spans="1:13">
      <c r="A472" s="13"/>
      <c r="B472" s="68"/>
      <c r="C472" s="56"/>
      <c r="D472" s="56"/>
      <c r="E472" s="30"/>
      <c r="F472" s="30"/>
      <c r="G472" s="56"/>
      <c r="H472" s="56"/>
      <c r="I472" s="30"/>
      <c r="J472" s="30"/>
      <c r="K472" s="71"/>
      <c r="L472" s="71"/>
      <c r="M472" s="30"/>
    </row>
    <row r="473" spans="1:13">
      <c r="A473" s="13"/>
      <c r="B473" s="68" t="s">
        <v>431</v>
      </c>
      <c r="C473" s="56" t="s">
        <v>407</v>
      </c>
      <c r="D473" s="56"/>
      <c r="E473" s="30"/>
      <c r="F473" s="30"/>
      <c r="G473" s="56">
        <v>31.9</v>
      </c>
      <c r="H473" s="56"/>
      <c r="I473" s="30"/>
      <c r="J473" s="30"/>
      <c r="K473" s="61">
        <v>31.9</v>
      </c>
      <c r="L473" s="61"/>
      <c r="M473" s="30"/>
    </row>
    <row r="474" spans="1:13">
      <c r="A474" s="13"/>
      <c r="B474" s="68"/>
      <c r="C474" s="56"/>
      <c r="D474" s="56"/>
      <c r="E474" s="30"/>
      <c r="F474" s="30"/>
      <c r="G474" s="56"/>
      <c r="H474" s="56"/>
      <c r="I474" s="30"/>
      <c r="J474" s="30"/>
      <c r="K474" s="61"/>
      <c r="L474" s="61"/>
      <c r="M474" s="30"/>
    </row>
    <row r="475" spans="1:13">
      <c r="A475" s="13"/>
      <c r="B475" s="68" t="s">
        <v>434</v>
      </c>
      <c r="C475" s="56" t="s">
        <v>407</v>
      </c>
      <c r="D475" s="56"/>
      <c r="E475" s="30"/>
      <c r="F475" s="30"/>
      <c r="G475" s="56">
        <v>175.9</v>
      </c>
      <c r="H475" s="56"/>
      <c r="I475" s="30"/>
      <c r="J475" s="30"/>
      <c r="K475" s="61">
        <v>175.9</v>
      </c>
      <c r="L475" s="61"/>
      <c r="M475" s="30"/>
    </row>
    <row r="476" spans="1:13">
      <c r="A476" s="13"/>
      <c r="B476" s="68"/>
      <c r="C476" s="56"/>
      <c r="D476" s="56"/>
      <c r="E476" s="30"/>
      <c r="F476" s="30"/>
      <c r="G476" s="56"/>
      <c r="H476" s="56"/>
      <c r="I476" s="30"/>
      <c r="J476" s="30"/>
      <c r="K476" s="61"/>
      <c r="L476" s="61"/>
      <c r="M476" s="30"/>
    </row>
    <row r="477" spans="1:13">
      <c r="A477" s="13"/>
      <c r="B477" s="68" t="s">
        <v>422</v>
      </c>
      <c r="C477" s="56" t="s">
        <v>407</v>
      </c>
      <c r="D477" s="56"/>
      <c r="E477" s="30"/>
      <c r="F477" s="30"/>
      <c r="G477" s="56">
        <v>70.900000000000006</v>
      </c>
      <c r="H477" s="56"/>
      <c r="I477" s="30"/>
      <c r="J477" s="30"/>
      <c r="K477" s="61">
        <v>70.900000000000006</v>
      </c>
      <c r="L477" s="61"/>
      <c r="M477" s="30"/>
    </row>
    <row r="478" spans="1:13">
      <c r="A478" s="13"/>
      <c r="B478" s="68"/>
      <c r="C478" s="56"/>
      <c r="D478" s="56"/>
      <c r="E478" s="30"/>
      <c r="F478" s="30"/>
      <c r="G478" s="56"/>
      <c r="H478" s="56"/>
      <c r="I478" s="30"/>
      <c r="J478" s="30"/>
      <c r="K478" s="61"/>
      <c r="L478" s="61"/>
      <c r="M478" s="30"/>
    </row>
    <row r="479" spans="1:13">
      <c r="A479" s="13"/>
      <c r="B479" s="68" t="s">
        <v>424</v>
      </c>
      <c r="C479" s="56">
        <v>11.3</v>
      </c>
      <c r="D479" s="56"/>
      <c r="E479" s="30"/>
      <c r="F479" s="30"/>
      <c r="G479" s="56">
        <v>71</v>
      </c>
      <c r="H479" s="56"/>
      <c r="I479" s="30"/>
      <c r="J479" s="30"/>
      <c r="K479" s="61">
        <v>82.3</v>
      </c>
      <c r="L479" s="61"/>
      <c r="M479" s="30"/>
    </row>
    <row r="480" spans="1:13" ht="15.75" thickBot="1">
      <c r="A480" s="13"/>
      <c r="B480" s="68"/>
      <c r="C480" s="57"/>
      <c r="D480" s="57"/>
      <c r="E480" s="69"/>
      <c r="F480" s="30"/>
      <c r="G480" s="57"/>
      <c r="H480" s="57"/>
      <c r="I480" s="69"/>
      <c r="J480" s="30"/>
      <c r="K480" s="66"/>
      <c r="L480" s="66"/>
      <c r="M480" s="69"/>
    </row>
    <row r="481" spans="1:33">
      <c r="A481" s="13"/>
      <c r="B481" s="58" t="s">
        <v>802</v>
      </c>
      <c r="C481" s="81">
        <v>989.6</v>
      </c>
      <c r="D481" s="81"/>
      <c r="E481" s="54"/>
      <c r="F481" s="30"/>
      <c r="G481" s="81">
        <v>669.6</v>
      </c>
      <c r="H481" s="81"/>
      <c r="I481" s="54"/>
      <c r="J481" s="30"/>
      <c r="K481" s="72">
        <v>1659.2</v>
      </c>
      <c r="L481" s="72"/>
      <c r="M481" s="54"/>
    </row>
    <row r="482" spans="1:33">
      <c r="A482" s="13"/>
      <c r="B482" s="58"/>
      <c r="C482" s="56"/>
      <c r="D482" s="56"/>
      <c r="E482" s="30"/>
      <c r="F482" s="30"/>
      <c r="G482" s="56"/>
      <c r="H482" s="56"/>
      <c r="I482" s="30"/>
      <c r="J482" s="30"/>
      <c r="K482" s="71"/>
      <c r="L482" s="71"/>
      <c r="M482" s="30"/>
    </row>
    <row r="483" spans="1:33">
      <c r="A483" s="13"/>
      <c r="B483" s="55" t="s">
        <v>940</v>
      </c>
      <c r="C483" s="56" t="s">
        <v>407</v>
      </c>
      <c r="D483" s="56"/>
      <c r="E483" s="30"/>
      <c r="F483" s="30"/>
      <c r="G483" s="56" t="s">
        <v>407</v>
      </c>
      <c r="H483" s="56"/>
      <c r="I483" s="30"/>
      <c r="J483" s="30"/>
      <c r="K483" s="61" t="s">
        <v>407</v>
      </c>
      <c r="L483" s="61"/>
      <c r="M483" s="30"/>
    </row>
    <row r="484" spans="1:33">
      <c r="A484" s="13"/>
      <c r="B484" s="55"/>
      <c r="C484" s="56"/>
      <c r="D484" s="56"/>
      <c r="E484" s="30"/>
      <c r="F484" s="30"/>
      <c r="G484" s="56"/>
      <c r="H484" s="56"/>
      <c r="I484" s="30"/>
      <c r="J484" s="30"/>
      <c r="K484" s="61"/>
      <c r="L484" s="61"/>
      <c r="M484" s="30"/>
    </row>
    <row r="485" spans="1:33">
      <c r="A485" s="13"/>
      <c r="B485" s="55" t="s">
        <v>40</v>
      </c>
      <c r="C485" s="56">
        <v>0.8</v>
      </c>
      <c r="D485" s="56"/>
      <c r="E485" s="30"/>
      <c r="F485" s="30"/>
      <c r="G485" s="56">
        <v>34.799999999999997</v>
      </c>
      <c r="H485" s="56"/>
      <c r="I485" s="30"/>
      <c r="J485" s="30"/>
      <c r="K485" s="61">
        <v>35.6</v>
      </c>
      <c r="L485" s="61"/>
      <c r="M485" s="30"/>
    </row>
    <row r="486" spans="1:33" ht="15.75" thickBot="1">
      <c r="A486" s="13"/>
      <c r="B486" s="55"/>
      <c r="C486" s="57"/>
      <c r="D486" s="57"/>
      <c r="E486" s="69"/>
      <c r="F486" s="30"/>
      <c r="G486" s="57"/>
      <c r="H486" s="57"/>
      <c r="I486" s="69"/>
      <c r="J486" s="30"/>
      <c r="K486" s="66"/>
      <c r="L486" s="66"/>
      <c r="M486" s="69"/>
    </row>
    <row r="487" spans="1:33">
      <c r="A487" s="13"/>
      <c r="B487" s="58" t="s">
        <v>51</v>
      </c>
      <c r="C487" s="59" t="s">
        <v>307</v>
      </c>
      <c r="D487" s="62">
        <v>990.4</v>
      </c>
      <c r="E487" s="54"/>
      <c r="F487" s="30"/>
      <c r="G487" s="59" t="s">
        <v>307</v>
      </c>
      <c r="H487" s="62">
        <v>704.4</v>
      </c>
      <c r="I487" s="54"/>
      <c r="J487" s="30"/>
      <c r="K487" s="59" t="s">
        <v>307</v>
      </c>
      <c r="L487" s="72">
        <v>1694.8</v>
      </c>
      <c r="M487" s="54"/>
    </row>
    <row r="488" spans="1:33" ht="15.75" thickBot="1">
      <c r="A488" s="13"/>
      <c r="B488" s="58"/>
      <c r="C488" s="60"/>
      <c r="D488" s="63"/>
      <c r="E488" s="64"/>
      <c r="F488" s="30"/>
      <c r="G488" s="60"/>
      <c r="H488" s="63"/>
      <c r="I488" s="64"/>
      <c r="J488" s="30"/>
      <c r="K488" s="60"/>
      <c r="L488" s="73"/>
      <c r="M488" s="64"/>
    </row>
    <row r="489" spans="1:33" ht="15.75" thickTop="1">
      <c r="A489" s="13"/>
      <c r="B489" s="48" t="s">
        <v>805</v>
      </c>
      <c r="C489" s="65"/>
      <c r="D489" s="65"/>
      <c r="E489" s="65"/>
      <c r="F489" s="15"/>
      <c r="G489" s="65"/>
      <c r="H489" s="65"/>
      <c r="I489" s="65"/>
      <c r="J489" s="15"/>
      <c r="K489" s="65"/>
      <c r="L489" s="65"/>
      <c r="M489" s="65"/>
    </row>
    <row r="490" spans="1:33">
      <c r="A490" s="13"/>
      <c r="B490" s="55" t="s">
        <v>270</v>
      </c>
      <c r="C490" s="55" t="s">
        <v>307</v>
      </c>
      <c r="D490" s="56">
        <v>74.8</v>
      </c>
      <c r="E490" s="30"/>
      <c r="F490" s="30"/>
      <c r="G490" s="55" t="s">
        <v>307</v>
      </c>
      <c r="H490" s="56" t="s">
        <v>407</v>
      </c>
      <c r="I490" s="30"/>
      <c r="J490" s="30"/>
      <c r="K490" s="55" t="s">
        <v>307</v>
      </c>
      <c r="L490" s="56">
        <v>74.8</v>
      </c>
      <c r="M490" s="30"/>
    </row>
    <row r="491" spans="1:33" ht="15.75" thickBot="1">
      <c r="A491" s="13"/>
      <c r="B491" s="55"/>
      <c r="C491" s="80"/>
      <c r="D491" s="57"/>
      <c r="E491" s="69"/>
      <c r="F491" s="30"/>
      <c r="G491" s="80"/>
      <c r="H491" s="57"/>
      <c r="I491" s="69"/>
      <c r="J491" s="30"/>
      <c r="K491" s="80"/>
      <c r="L491" s="57"/>
      <c r="M491" s="69"/>
    </row>
    <row r="492" spans="1:33">
      <c r="A492" s="13"/>
      <c r="B492" s="58" t="s">
        <v>59</v>
      </c>
      <c r="C492" s="59" t="s">
        <v>307</v>
      </c>
      <c r="D492" s="62">
        <v>74.8</v>
      </c>
      <c r="E492" s="54"/>
      <c r="F492" s="30"/>
      <c r="G492" s="59" t="s">
        <v>307</v>
      </c>
      <c r="H492" s="62" t="s">
        <v>407</v>
      </c>
      <c r="I492" s="54"/>
      <c r="J492" s="30"/>
      <c r="K492" s="59" t="s">
        <v>307</v>
      </c>
      <c r="L492" s="62">
        <v>74.8</v>
      </c>
      <c r="M492" s="54"/>
    </row>
    <row r="493" spans="1:33" ht="15.75" thickBot="1">
      <c r="A493" s="13"/>
      <c r="B493" s="58"/>
      <c r="C493" s="60"/>
      <c r="D493" s="63"/>
      <c r="E493" s="64"/>
      <c r="F493" s="30"/>
      <c r="G493" s="60"/>
      <c r="H493" s="63"/>
      <c r="I493" s="64"/>
      <c r="J493" s="30"/>
      <c r="K493" s="60"/>
      <c r="L493" s="63"/>
      <c r="M493" s="64"/>
    </row>
    <row r="494" spans="1:33" ht="15.75" thickTop="1">
      <c r="A494" s="13"/>
      <c r="B494" s="33" t="s">
        <v>346</v>
      </c>
      <c r="C494" s="33"/>
      <c r="D494" s="33"/>
      <c r="E494" s="33"/>
      <c r="F494" s="33"/>
      <c r="G494" s="33"/>
      <c r="H494" s="33"/>
      <c r="I494" s="33"/>
      <c r="J494" s="33"/>
      <c r="K494" s="33"/>
      <c r="L494" s="33"/>
      <c r="M494" s="33"/>
      <c r="N494" s="33"/>
      <c r="O494" s="33"/>
      <c r="P494" s="33"/>
      <c r="Q494" s="33"/>
      <c r="R494" s="33"/>
      <c r="S494" s="33"/>
      <c r="T494" s="33"/>
      <c r="U494" s="33"/>
      <c r="V494" s="33"/>
      <c r="W494" s="33"/>
      <c r="X494" s="33"/>
      <c r="Y494" s="33"/>
      <c r="Z494" s="33"/>
      <c r="AA494" s="33"/>
      <c r="AB494" s="33"/>
      <c r="AC494" s="33"/>
      <c r="AD494" s="33"/>
      <c r="AE494" s="33"/>
      <c r="AF494" s="33"/>
      <c r="AG494" s="33"/>
    </row>
    <row r="495" spans="1:33">
      <c r="A495" s="13"/>
      <c r="B495" s="18"/>
      <c r="C495" s="18"/>
    </row>
    <row r="496" spans="1:33" ht="33.75">
      <c r="A496" s="13"/>
      <c r="B496" s="75" t="s">
        <v>97</v>
      </c>
      <c r="C496" s="76" t="s">
        <v>941</v>
      </c>
    </row>
    <row r="497" spans="1:33">
      <c r="A497" s="13"/>
      <c r="B497" s="18"/>
      <c r="C497" s="18"/>
    </row>
    <row r="498" spans="1:33" ht="45">
      <c r="A498" s="13"/>
      <c r="B498" s="75" t="s">
        <v>348</v>
      </c>
      <c r="C498" s="76" t="s">
        <v>942</v>
      </c>
    </row>
    <row r="499" spans="1:33">
      <c r="A499" s="13"/>
      <c r="B499" s="18"/>
      <c r="C499" s="18"/>
    </row>
    <row r="500" spans="1:33" ht="22.5">
      <c r="A500" s="13"/>
      <c r="B500" s="75" t="s">
        <v>350</v>
      </c>
      <c r="C500" s="76" t="s">
        <v>807</v>
      </c>
    </row>
    <row r="501" spans="1:33">
      <c r="A501" s="13"/>
      <c r="B501" s="28"/>
      <c r="C501" s="28"/>
      <c r="D501" s="28"/>
      <c r="E501" s="28"/>
      <c r="F501" s="28"/>
      <c r="G501" s="28"/>
      <c r="H501" s="28"/>
      <c r="I501" s="28"/>
      <c r="J501" s="28"/>
      <c r="K501" s="28"/>
      <c r="L501" s="28"/>
      <c r="M501" s="28"/>
      <c r="N501" s="28"/>
      <c r="O501" s="28"/>
      <c r="P501" s="28"/>
      <c r="Q501" s="28"/>
      <c r="R501" s="28"/>
      <c r="S501" s="28"/>
      <c r="T501" s="28"/>
      <c r="U501" s="28"/>
      <c r="V501" s="28"/>
      <c r="W501" s="28"/>
      <c r="X501" s="28"/>
      <c r="Y501" s="28"/>
      <c r="Z501" s="28"/>
      <c r="AA501" s="28"/>
      <c r="AB501" s="28"/>
      <c r="AC501" s="28"/>
      <c r="AD501" s="28"/>
      <c r="AE501" s="28"/>
      <c r="AF501" s="28"/>
      <c r="AG501" s="28"/>
    </row>
    <row r="502" spans="1:33">
      <c r="A502" s="13"/>
      <c r="B502" s="28"/>
      <c r="C502" s="28"/>
      <c r="D502" s="28"/>
      <c r="E502" s="28"/>
      <c r="F502" s="28"/>
      <c r="G502" s="28"/>
      <c r="H502" s="28"/>
      <c r="I502" s="28"/>
      <c r="J502" s="28"/>
      <c r="K502" s="28"/>
      <c r="L502" s="28"/>
      <c r="M502" s="28"/>
    </row>
    <row r="503" spans="1:33">
      <c r="A503" s="13"/>
      <c r="B503" s="18"/>
      <c r="C503" s="18"/>
      <c r="D503" s="18"/>
      <c r="E503" s="18"/>
      <c r="F503" s="18"/>
      <c r="G503" s="18"/>
      <c r="H503" s="18"/>
      <c r="I503" s="18"/>
      <c r="J503" s="18"/>
      <c r="K503" s="18"/>
      <c r="L503" s="18"/>
      <c r="M503" s="18"/>
    </row>
    <row r="504" spans="1:33" ht="23.25">
      <c r="A504" s="13"/>
      <c r="B504" s="39" t="s">
        <v>936</v>
      </c>
      <c r="C504" s="84" t="s">
        <v>809</v>
      </c>
      <c r="D504" s="84"/>
      <c r="E504" s="84"/>
      <c r="F504" s="84"/>
      <c r="G504" s="84"/>
      <c r="H504" s="84"/>
      <c r="I504" s="84"/>
      <c r="J504" s="84"/>
      <c r="K504" s="84"/>
      <c r="L504" s="84"/>
      <c r="M504" s="84"/>
    </row>
    <row r="505" spans="1:33" ht="15.75" thickBot="1">
      <c r="A505" s="13"/>
      <c r="B505" s="42" t="s">
        <v>305</v>
      </c>
      <c r="C505" s="83">
        <v>41274</v>
      </c>
      <c r="D505" s="83"/>
      <c r="E505" s="83"/>
      <c r="F505" s="83"/>
      <c r="G505" s="83"/>
      <c r="H505" s="83"/>
      <c r="I505" s="83"/>
      <c r="J505" s="83"/>
      <c r="K505" s="83"/>
      <c r="L505" s="83"/>
      <c r="M505" s="83"/>
    </row>
    <row r="506" spans="1:33" ht="15.75" thickBot="1">
      <c r="A506" s="13"/>
      <c r="B506" s="15"/>
      <c r="C506" s="53" t="s">
        <v>937</v>
      </c>
      <c r="D506" s="53"/>
      <c r="E506" s="53"/>
      <c r="F506" s="15"/>
      <c r="G506" s="53" t="s">
        <v>938</v>
      </c>
      <c r="H506" s="53"/>
      <c r="I506" s="53"/>
      <c r="J506" s="15"/>
      <c r="K506" s="53" t="s">
        <v>148</v>
      </c>
      <c r="L506" s="53"/>
      <c r="M506" s="53"/>
    </row>
    <row r="507" spans="1:33">
      <c r="A507" s="13"/>
      <c r="B507" s="48" t="s">
        <v>693</v>
      </c>
      <c r="C507" s="54"/>
      <c r="D507" s="54"/>
      <c r="E507" s="54"/>
      <c r="F507" s="15"/>
      <c r="G507" s="54"/>
      <c r="H507" s="54"/>
      <c r="I507" s="54"/>
      <c r="J507" s="15"/>
      <c r="K507" s="54"/>
      <c r="L507" s="54"/>
      <c r="M507" s="54"/>
    </row>
    <row r="508" spans="1:33">
      <c r="A508" s="13"/>
      <c r="B508" s="44" t="s">
        <v>125</v>
      </c>
      <c r="C508" s="30"/>
      <c r="D508" s="30"/>
      <c r="E508" s="30"/>
      <c r="F508" s="15"/>
      <c r="G508" s="30"/>
      <c r="H508" s="30"/>
      <c r="I508" s="30"/>
      <c r="J508" s="15"/>
      <c r="K508" s="30"/>
      <c r="L508" s="30"/>
      <c r="M508" s="30"/>
    </row>
    <row r="509" spans="1:33">
      <c r="A509" s="13"/>
      <c r="B509" s="55" t="s">
        <v>939</v>
      </c>
      <c r="C509" s="55" t="s">
        <v>307</v>
      </c>
      <c r="D509" s="56">
        <v>25.9</v>
      </c>
      <c r="E509" s="30"/>
      <c r="F509" s="30"/>
      <c r="G509" s="55" t="s">
        <v>307</v>
      </c>
      <c r="H509" s="56" t="s">
        <v>407</v>
      </c>
      <c r="I509" s="30"/>
      <c r="J509" s="30"/>
      <c r="K509" s="58" t="s">
        <v>307</v>
      </c>
      <c r="L509" s="61">
        <v>25.9</v>
      </c>
      <c r="M509" s="30"/>
    </row>
    <row r="510" spans="1:33">
      <c r="A510" s="13"/>
      <c r="B510" s="55"/>
      <c r="C510" s="55"/>
      <c r="D510" s="56"/>
      <c r="E510" s="30"/>
      <c r="F510" s="30"/>
      <c r="G510" s="55"/>
      <c r="H510" s="56"/>
      <c r="I510" s="30"/>
      <c r="J510" s="30"/>
      <c r="K510" s="58"/>
      <c r="L510" s="61"/>
      <c r="M510" s="30"/>
    </row>
    <row r="511" spans="1:33">
      <c r="A511" s="13"/>
      <c r="B511" s="68" t="s">
        <v>408</v>
      </c>
      <c r="C511" s="56">
        <v>58</v>
      </c>
      <c r="D511" s="56"/>
      <c r="E511" s="30"/>
      <c r="F511" s="30"/>
      <c r="G511" s="56">
        <v>58.1</v>
      </c>
      <c r="H511" s="56"/>
      <c r="I511" s="30"/>
      <c r="J511" s="30"/>
      <c r="K511" s="61">
        <v>116.1</v>
      </c>
      <c r="L511" s="61"/>
      <c r="M511" s="30"/>
    </row>
    <row r="512" spans="1:33">
      <c r="A512" s="13"/>
      <c r="B512" s="68"/>
      <c r="C512" s="56"/>
      <c r="D512" s="56"/>
      <c r="E512" s="30"/>
      <c r="F512" s="30"/>
      <c r="G512" s="56"/>
      <c r="H512" s="56"/>
      <c r="I512" s="30"/>
      <c r="J512" s="30"/>
      <c r="K512" s="61"/>
      <c r="L512" s="61"/>
      <c r="M512" s="30"/>
    </row>
    <row r="513" spans="1:13">
      <c r="A513" s="13"/>
      <c r="B513" s="68" t="s">
        <v>411</v>
      </c>
      <c r="C513" s="56" t="s">
        <v>407</v>
      </c>
      <c r="D513" s="56"/>
      <c r="E513" s="30"/>
      <c r="F513" s="30"/>
      <c r="G513" s="56">
        <v>8</v>
      </c>
      <c r="H513" s="56"/>
      <c r="I513" s="30"/>
      <c r="J513" s="30"/>
      <c r="K513" s="61">
        <v>8</v>
      </c>
      <c r="L513" s="61"/>
      <c r="M513" s="30"/>
    </row>
    <row r="514" spans="1:13">
      <c r="A514" s="13"/>
      <c r="B514" s="68"/>
      <c r="C514" s="56"/>
      <c r="D514" s="56"/>
      <c r="E514" s="30"/>
      <c r="F514" s="30"/>
      <c r="G514" s="56"/>
      <c r="H514" s="56"/>
      <c r="I514" s="30"/>
      <c r="J514" s="30"/>
      <c r="K514" s="61"/>
      <c r="L514" s="61"/>
      <c r="M514" s="30"/>
    </row>
    <row r="515" spans="1:13">
      <c r="A515" s="13"/>
      <c r="B515" s="68" t="s">
        <v>413</v>
      </c>
      <c r="C515" s="56">
        <v>649.6</v>
      </c>
      <c r="D515" s="56"/>
      <c r="E515" s="30"/>
      <c r="F515" s="30"/>
      <c r="G515" s="56">
        <v>151.9</v>
      </c>
      <c r="H515" s="56"/>
      <c r="I515" s="30"/>
      <c r="J515" s="30"/>
      <c r="K515" s="61">
        <v>801.5</v>
      </c>
      <c r="L515" s="61"/>
      <c r="M515" s="30"/>
    </row>
    <row r="516" spans="1:13">
      <c r="A516" s="13"/>
      <c r="B516" s="68"/>
      <c r="C516" s="56"/>
      <c r="D516" s="56"/>
      <c r="E516" s="30"/>
      <c r="F516" s="30"/>
      <c r="G516" s="56"/>
      <c r="H516" s="56"/>
      <c r="I516" s="30"/>
      <c r="J516" s="30"/>
      <c r="K516" s="61"/>
      <c r="L516" s="61"/>
      <c r="M516" s="30"/>
    </row>
    <row r="517" spans="1:13">
      <c r="A517" s="13"/>
      <c r="B517" s="68" t="s">
        <v>431</v>
      </c>
      <c r="C517" s="56" t="s">
        <v>407</v>
      </c>
      <c r="D517" s="56"/>
      <c r="E517" s="30"/>
      <c r="F517" s="30"/>
      <c r="G517" s="56">
        <v>19.3</v>
      </c>
      <c r="H517" s="56"/>
      <c r="I517" s="30"/>
      <c r="J517" s="30"/>
      <c r="K517" s="61">
        <v>19.3</v>
      </c>
      <c r="L517" s="61"/>
      <c r="M517" s="30"/>
    </row>
    <row r="518" spans="1:13">
      <c r="A518" s="13"/>
      <c r="B518" s="68"/>
      <c r="C518" s="56"/>
      <c r="D518" s="56"/>
      <c r="E518" s="30"/>
      <c r="F518" s="30"/>
      <c r="G518" s="56"/>
      <c r="H518" s="56"/>
      <c r="I518" s="30"/>
      <c r="J518" s="30"/>
      <c r="K518" s="61"/>
      <c r="L518" s="61"/>
      <c r="M518" s="30"/>
    </row>
    <row r="519" spans="1:13">
      <c r="A519" s="13"/>
      <c r="B519" s="68" t="s">
        <v>434</v>
      </c>
      <c r="C519" s="56" t="s">
        <v>407</v>
      </c>
      <c r="D519" s="56"/>
      <c r="E519" s="30"/>
      <c r="F519" s="30"/>
      <c r="G519" s="56">
        <v>222.6</v>
      </c>
      <c r="H519" s="56"/>
      <c r="I519" s="30"/>
      <c r="J519" s="30"/>
      <c r="K519" s="61">
        <v>222.6</v>
      </c>
      <c r="L519" s="61"/>
      <c r="M519" s="30"/>
    </row>
    <row r="520" spans="1:13">
      <c r="A520" s="13"/>
      <c r="B520" s="68"/>
      <c r="C520" s="56"/>
      <c r="D520" s="56"/>
      <c r="E520" s="30"/>
      <c r="F520" s="30"/>
      <c r="G520" s="56"/>
      <c r="H520" s="56"/>
      <c r="I520" s="30"/>
      <c r="J520" s="30"/>
      <c r="K520" s="61"/>
      <c r="L520" s="61"/>
      <c r="M520" s="30"/>
    </row>
    <row r="521" spans="1:13">
      <c r="A521" s="13"/>
      <c r="B521" s="68" t="s">
        <v>422</v>
      </c>
      <c r="C521" s="56">
        <v>3.4</v>
      </c>
      <c r="D521" s="56"/>
      <c r="E521" s="30"/>
      <c r="F521" s="30"/>
      <c r="G521" s="56">
        <v>53.4</v>
      </c>
      <c r="H521" s="56"/>
      <c r="I521" s="30"/>
      <c r="J521" s="30"/>
      <c r="K521" s="61">
        <v>56.8</v>
      </c>
      <c r="L521" s="61"/>
      <c r="M521" s="30"/>
    </row>
    <row r="522" spans="1:13">
      <c r="A522" s="13"/>
      <c r="B522" s="68"/>
      <c r="C522" s="56"/>
      <c r="D522" s="56"/>
      <c r="E522" s="30"/>
      <c r="F522" s="30"/>
      <c r="G522" s="56"/>
      <c r="H522" s="56"/>
      <c r="I522" s="30"/>
      <c r="J522" s="30"/>
      <c r="K522" s="61"/>
      <c r="L522" s="61"/>
      <c r="M522" s="30"/>
    </row>
    <row r="523" spans="1:13">
      <c r="A523" s="13"/>
      <c r="B523" s="68" t="s">
        <v>424</v>
      </c>
      <c r="C523" s="56">
        <v>2.8</v>
      </c>
      <c r="D523" s="56"/>
      <c r="E523" s="30"/>
      <c r="F523" s="30"/>
      <c r="G523" s="56">
        <v>77.3</v>
      </c>
      <c r="H523" s="56"/>
      <c r="I523" s="30"/>
      <c r="J523" s="30"/>
      <c r="K523" s="61">
        <v>80.099999999999994</v>
      </c>
      <c r="L523" s="61"/>
      <c r="M523" s="30"/>
    </row>
    <row r="524" spans="1:13" ht="15.75" thickBot="1">
      <c r="A524" s="13"/>
      <c r="B524" s="68"/>
      <c r="C524" s="57"/>
      <c r="D524" s="57"/>
      <c r="E524" s="69"/>
      <c r="F524" s="30"/>
      <c r="G524" s="57"/>
      <c r="H524" s="57"/>
      <c r="I524" s="69"/>
      <c r="J524" s="30"/>
      <c r="K524" s="66"/>
      <c r="L524" s="66"/>
      <c r="M524" s="69"/>
    </row>
    <row r="525" spans="1:13">
      <c r="A525" s="13"/>
      <c r="B525" s="58" t="s">
        <v>802</v>
      </c>
      <c r="C525" s="81">
        <v>739.7</v>
      </c>
      <c r="D525" s="81"/>
      <c r="E525" s="54"/>
      <c r="F525" s="30"/>
      <c r="G525" s="81">
        <v>590.6</v>
      </c>
      <c r="H525" s="81"/>
      <c r="I525" s="54"/>
      <c r="J525" s="30"/>
      <c r="K525" s="72">
        <v>1330.3</v>
      </c>
      <c r="L525" s="72"/>
      <c r="M525" s="54"/>
    </row>
    <row r="526" spans="1:13">
      <c r="A526" s="13"/>
      <c r="B526" s="58"/>
      <c r="C526" s="56"/>
      <c r="D526" s="56"/>
      <c r="E526" s="30"/>
      <c r="F526" s="30"/>
      <c r="G526" s="56"/>
      <c r="H526" s="56"/>
      <c r="I526" s="30"/>
      <c r="J526" s="30"/>
      <c r="K526" s="71"/>
      <c r="L526" s="71"/>
      <c r="M526" s="30"/>
    </row>
    <row r="527" spans="1:13">
      <c r="A527" s="13"/>
      <c r="B527" s="55" t="s">
        <v>940</v>
      </c>
      <c r="C527" s="56" t="s">
        <v>407</v>
      </c>
      <c r="D527" s="56"/>
      <c r="E527" s="30"/>
      <c r="F527" s="30"/>
      <c r="G527" s="56" t="s">
        <v>407</v>
      </c>
      <c r="H527" s="56"/>
      <c r="I527" s="30"/>
      <c r="J527" s="30"/>
      <c r="K527" s="61" t="s">
        <v>407</v>
      </c>
      <c r="L527" s="61"/>
      <c r="M527" s="30"/>
    </row>
    <row r="528" spans="1:13">
      <c r="A528" s="13"/>
      <c r="B528" s="55"/>
      <c r="C528" s="56"/>
      <c r="D528" s="56"/>
      <c r="E528" s="30"/>
      <c r="F528" s="30"/>
      <c r="G528" s="56"/>
      <c r="H528" s="56"/>
      <c r="I528" s="30"/>
      <c r="J528" s="30"/>
      <c r="K528" s="61"/>
      <c r="L528" s="61"/>
      <c r="M528" s="30"/>
    </row>
    <row r="529" spans="1:33">
      <c r="A529" s="13"/>
      <c r="B529" s="55" t="s">
        <v>40</v>
      </c>
      <c r="C529" s="56">
        <v>0.8</v>
      </c>
      <c r="D529" s="56"/>
      <c r="E529" s="30"/>
      <c r="F529" s="30"/>
      <c r="G529" s="56">
        <v>21.9</v>
      </c>
      <c r="H529" s="56"/>
      <c r="I529" s="30"/>
      <c r="J529" s="30"/>
      <c r="K529" s="61">
        <v>22.7</v>
      </c>
      <c r="L529" s="61"/>
      <c r="M529" s="30"/>
    </row>
    <row r="530" spans="1:33" ht="15.75" thickBot="1">
      <c r="A530" s="13"/>
      <c r="B530" s="55"/>
      <c r="C530" s="57"/>
      <c r="D530" s="57"/>
      <c r="E530" s="69"/>
      <c r="F530" s="30"/>
      <c r="G530" s="57"/>
      <c r="H530" s="57"/>
      <c r="I530" s="69"/>
      <c r="J530" s="30"/>
      <c r="K530" s="66"/>
      <c r="L530" s="66"/>
      <c r="M530" s="69"/>
    </row>
    <row r="531" spans="1:33">
      <c r="A531" s="13"/>
      <c r="B531" s="58" t="s">
        <v>51</v>
      </c>
      <c r="C531" s="59" t="s">
        <v>307</v>
      </c>
      <c r="D531" s="62">
        <v>740.5</v>
      </c>
      <c r="E531" s="54"/>
      <c r="F531" s="30"/>
      <c r="G531" s="59" t="s">
        <v>307</v>
      </c>
      <c r="H531" s="62">
        <v>612.5</v>
      </c>
      <c r="I531" s="54"/>
      <c r="J531" s="30"/>
      <c r="K531" s="59" t="s">
        <v>307</v>
      </c>
      <c r="L531" s="72">
        <v>1353</v>
      </c>
      <c r="M531" s="54"/>
    </row>
    <row r="532" spans="1:33" ht="15.75" thickBot="1">
      <c r="A532" s="13"/>
      <c r="B532" s="58"/>
      <c r="C532" s="60"/>
      <c r="D532" s="63"/>
      <c r="E532" s="64"/>
      <c r="F532" s="30"/>
      <c r="G532" s="60"/>
      <c r="H532" s="63"/>
      <c r="I532" s="64"/>
      <c r="J532" s="30"/>
      <c r="K532" s="60"/>
      <c r="L532" s="73"/>
      <c r="M532" s="64"/>
    </row>
    <row r="533" spans="1:33" ht="15.75" thickTop="1">
      <c r="A533" s="13"/>
      <c r="B533" s="48" t="s">
        <v>805</v>
      </c>
      <c r="C533" s="65"/>
      <c r="D533" s="65"/>
      <c r="E533" s="65"/>
      <c r="F533" s="15"/>
      <c r="G533" s="65"/>
      <c r="H533" s="65"/>
      <c r="I533" s="65"/>
      <c r="J533" s="15"/>
      <c r="K533" s="65"/>
      <c r="L533" s="65"/>
      <c r="M533" s="65"/>
    </row>
    <row r="534" spans="1:33">
      <c r="A534" s="13"/>
      <c r="B534" s="55" t="s">
        <v>270</v>
      </c>
      <c r="C534" s="55" t="s">
        <v>307</v>
      </c>
      <c r="D534" s="56">
        <v>79.5</v>
      </c>
      <c r="E534" s="30"/>
      <c r="F534" s="30"/>
      <c r="G534" s="55" t="s">
        <v>307</v>
      </c>
      <c r="H534" s="56" t="s">
        <v>407</v>
      </c>
      <c r="I534" s="30"/>
      <c r="J534" s="30"/>
      <c r="K534" s="55" t="s">
        <v>307</v>
      </c>
      <c r="L534" s="56">
        <v>79.5</v>
      </c>
      <c r="M534" s="30"/>
    </row>
    <row r="535" spans="1:33" ht="15.75" thickBot="1">
      <c r="A535" s="13"/>
      <c r="B535" s="55"/>
      <c r="C535" s="80"/>
      <c r="D535" s="57"/>
      <c r="E535" s="69"/>
      <c r="F535" s="30"/>
      <c r="G535" s="80"/>
      <c r="H535" s="57"/>
      <c r="I535" s="69"/>
      <c r="J535" s="30"/>
      <c r="K535" s="80"/>
      <c r="L535" s="57"/>
      <c r="M535" s="69"/>
    </row>
    <row r="536" spans="1:33">
      <c r="A536" s="13"/>
      <c r="B536" s="58" t="s">
        <v>59</v>
      </c>
      <c r="C536" s="59" t="s">
        <v>307</v>
      </c>
      <c r="D536" s="62">
        <v>79.5</v>
      </c>
      <c r="E536" s="54"/>
      <c r="F536" s="30"/>
      <c r="G536" s="59" t="s">
        <v>307</v>
      </c>
      <c r="H536" s="62" t="s">
        <v>407</v>
      </c>
      <c r="I536" s="54"/>
      <c r="J536" s="30"/>
      <c r="K536" s="59" t="s">
        <v>307</v>
      </c>
      <c r="L536" s="62">
        <v>79.5</v>
      </c>
      <c r="M536" s="54"/>
    </row>
    <row r="537" spans="1:33" ht="15.75" thickBot="1">
      <c r="A537" s="13"/>
      <c r="B537" s="58"/>
      <c r="C537" s="60"/>
      <c r="D537" s="63"/>
      <c r="E537" s="64"/>
      <c r="F537" s="30"/>
      <c r="G537" s="60"/>
      <c r="H537" s="63"/>
      <c r="I537" s="64"/>
      <c r="J537" s="30"/>
      <c r="K537" s="60"/>
      <c r="L537" s="63"/>
      <c r="M537" s="64"/>
    </row>
    <row r="538" spans="1:33" ht="15.75" thickTop="1">
      <c r="A538" s="13"/>
      <c r="B538" s="33" t="s">
        <v>346</v>
      </c>
      <c r="C538" s="33"/>
      <c r="D538" s="33"/>
      <c r="E538" s="33"/>
      <c r="F538" s="33"/>
      <c r="G538" s="33"/>
      <c r="H538" s="33"/>
      <c r="I538" s="33"/>
      <c r="J538" s="33"/>
      <c r="K538" s="33"/>
      <c r="L538" s="33"/>
      <c r="M538" s="33"/>
      <c r="N538" s="33"/>
      <c r="O538" s="33"/>
      <c r="P538" s="33"/>
      <c r="Q538" s="33"/>
      <c r="R538" s="33"/>
      <c r="S538" s="33"/>
      <c r="T538" s="33"/>
      <c r="U538" s="33"/>
      <c r="V538" s="33"/>
      <c r="W538" s="33"/>
      <c r="X538" s="33"/>
      <c r="Y538" s="33"/>
      <c r="Z538" s="33"/>
      <c r="AA538" s="33"/>
      <c r="AB538" s="33"/>
      <c r="AC538" s="33"/>
      <c r="AD538" s="33"/>
      <c r="AE538" s="33"/>
      <c r="AF538" s="33"/>
      <c r="AG538" s="33"/>
    </row>
    <row r="539" spans="1:33">
      <c r="A539" s="13"/>
      <c r="B539" s="18"/>
      <c r="C539" s="18"/>
    </row>
    <row r="540" spans="1:33" ht="33.75">
      <c r="A540" s="13"/>
      <c r="B540" s="75" t="s">
        <v>97</v>
      </c>
      <c r="C540" s="76" t="s">
        <v>941</v>
      </c>
    </row>
    <row r="541" spans="1:33">
      <c r="A541" s="13"/>
      <c r="B541" s="18"/>
      <c r="C541" s="18"/>
    </row>
    <row r="542" spans="1:33" ht="45">
      <c r="A542" s="13"/>
      <c r="B542" s="75" t="s">
        <v>348</v>
      </c>
      <c r="C542" s="76" t="s">
        <v>942</v>
      </c>
    </row>
    <row r="543" spans="1:33">
      <c r="A543" s="13"/>
      <c r="B543" s="18"/>
      <c r="C543" s="18"/>
    </row>
    <row r="544" spans="1:33" ht="22.5">
      <c r="A544" s="13"/>
      <c r="B544" s="75" t="s">
        <v>350</v>
      </c>
      <c r="C544" s="76" t="s">
        <v>807</v>
      </c>
    </row>
    <row r="545" spans="1:33">
      <c r="A545" s="13"/>
      <c r="B545" s="32" t="s">
        <v>943</v>
      </c>
      <c r="C545" s="32"/>
      <c r="D545" s="32"/>
      <c r="E545" s="32"/>
      <c r="F545" s="32"/>
      <c r="G545" s="32"/>
      <c r="H545" s="32"/>
      <c r="I545" s="32"/>
      <c r="J545" s="32"/>
      <c r="K545" s="32"/>
      <c r="L545" s="32"/>
      <c r="M545" s="32"/>
      <c r="N545" s="32"/>
      <c r="O545" s="32"/>
      <c r="P545" s="32"/>
      <c r="Q545" s="32"/>
      <c r="R545" s="32"/>
      <c r="S545" s="32"/>
      <c r="T545" s="32"/>
      <c r="U545" s="32"/>
      <c r="V545" s="32"/>
      <c r="W545" s="32"/>
      <c r="X545" s="32"/>
      <c r="Y545" s="32"/>
      <c r="Z545" s="32"/>
      <c r="AA545" s="32"/>
      <c r="AB545" s="32"/>
      <c r="AC545" s="32"/>
      <c r="AD545" s="32"/>
      <c r="AE545" s="32"/>
      <c r="AF545" s="32"/>
      <c r="AG545" s="32"/>
    </row>
    <row r="546" spans="1:33">
      <c r="A546" s="13"/>
      <c r="B546" s="12"/>
      <c r="C546" s="12"/>
      <c r="D546" s="12"/>
      <c r="E546" s="12"/>
      <c r="F546" s="12"/>
      <c r="G546" s="12"/>
      <c r="H546" s="12"/>
      <c r="I546" s="12"/>
      <c r="J546" s="12"/>
      <c r="K546" s="12"/>
      <c r="L546" s="12"/>
      <c r="M546" s="12"/>
      <c r="N546" s="12"/>
      <c r="O546" s="12"/>
      <c r="P546" s="12"/>
      <c r="Q546" s="12"/>
      <c r="R546" s="12"/>
      <c r="S546" s="12"/>
      <c r="T546" s="12"/>
      <c r="U546" s="12"/>
      <c r="V546" s="12"/>
      <c r="W546" s="12"/>
      <c r="X546" s="12"/>
      <c r="Y546" s="12"/>
      <c r="Z546" s="12"/>
      <c r="AA546" s="12"/>
      <c r="AB546" s="12"/>
      <c r="AC546" s="12"/>
      <c r="AD546" s="12"/>
      <c r="AE546" s="12"/>
      <c r="AF546" s="12"/>
      <c r="AG546" s="12"/>
    </row>
    <row r="547" spans="1:33">
      <c r="A547" s="13"/>
      <c r="B547" s="33" t="s">
        <v>944</v>
      </c>
      <c r="C547" s="33"/>
      <c r="D547" s="33"/>
      <c r="E547" s="33"/>
      <c r="F547" s="33"/>
      <c r="G547" s="33"/>
      <c r="H547" s="33"/>
      <c r="I547" s="33"/>
      <c r="J547" s="33"/>
      <c r="K547" s="33"/>
      <c r="L547" s="33"/>
      <c r="M547" s="33"/>
      <c r="N547" s="33"/>
      <c r="O547" s="33"/>
      <c r="P547" s="33"/>
      <c r="Q547" s="33"/>
      <c r="R547" s="33"/>
      <c r="S547" s="33"/>
      <c r="T547" s="33"/>
      <c r="U547" s="33"/>
      <c r="V547" s="33"/>
      <c r="W547" s="33"/>
      <c r="X547" s="33"/>
      <c r="Y547" s="33"/>
      <c r="Z547" s="33"/>
      <c r="AA547" s="33"/>
      <c r="AB547" s="33"/>
      <c r="AC547" s="33"/>
      <c r="AD547" s="33"/>
      <c r="AE547" s="33"/>
      <c r="AF547" s="33"/>
      <c r="AG547" s="33"/>
    </row>
    <row r="548" spans="1:33">
      <c r="A548" s="13"/>
      <c r="B548" s="28"/>
      <c r="C548" s="28"/>
      <c r="D548" s="28"/>
      <c r="E548" s="28"/>
      <c r="F548" s="28"/>
      <c r="G548" s="28"/>
      <c r="H548" s="28"/>
      <c r="I548" s="28"/>
      <c r="J548" s="28"/>
      <c r="K548" s="28"/>
      <c r="L548" s="28"/>
      <c r="M548" s="28"/>
      <c r="N548" s="28"/>
      <c r="O548" s="28"/>
      <c r="P548" s="28"/>
      <c r="Q548" s="28"/>
      <c r="R548" s="28"/>
      <c r="S548" s="28"/>
      <c r="T548" s="28"/>
      <c r="U548" s="28"/>
      <c r="V548" s="28"/>
      <c r="W548" s="28"/>
      <c r="X548" s="28"/>
      <c r="Y548" s="28"/>
      <c r="Z548" s="28"/>
      <c r="AA548" s="28"/>
      <c r="AB548" s="28"/>
      <c r="AC548" s="28"/>
      <c r="AD548" s="28"/>
      <c r="AE548" s="28"/>
      <c r="AF548" s="28"/>
      <c r="AG548" s="28"/>
    </row>
    <row r="549" spans="1:33">
      <c r="A549" s="13"/>
      <c r="B549" s="28"/>
      <c r="C549" s="28"/>
      <c r="D549" s="28"/>
      <c r="E549" s="28"/>
      <c r="F549" s="28"/>
      <c r="G549" s="28"/>
      <c r="H549" s="28"/>
      <c r="I549" s="28"/>
      <c r="J549" s="28"/>
      <c r="K549" s="28"/>
      <c r="L549" s="28"/>
      <c r="M549" s="28"/>
      <c r="N549" s="28"/>
      <c r="O549" s="28"/>
      <c r="P549" s="28"/>
      <c r="Q549" s="28"/>
      <c r="R549" s="28"/>
      <c r="S549" s="28"/>
    </row>
    <row r="550" spans="1:33">
      <c r="A550" s="13"/>
      <c r="B550" s="18"/>
      <c r="C550" s="18"/>
      <c r="D550" s="18"/>
      <c r="E550" s="18"/>
      <c r="F550" s="18"/>
      <c r="G550" s="18"/>
      <c r="H550" s="18"/>
      <c r="I550" s="18"/>
      <c r="J550" s="18"/>
      <c r="K550" s="18"/>
      <c r="L550" s="18"/>
      <c r="M550" s="18"/>
      <c r="N550" s="18"/>
      <c r="O550" s="18"/>
      <c r="P550" s="18"/>
      <c r="Q550" s="18"/>
      <c r="R550" s="18"/>
      <c r="S550" s="18"/>
    </row>
    <row r="551" spans="1:33" ht="15.75" thickBot="1">
      <c r="A551" s="13"/>
      <c r="B551" s="39" t="s">
        <v>945</v>
      </c>
      <c r="C551" s="77"/>
      <c r="D551" s="15"/>
      <c r="E551" s="52" t="s">
        <v>452</v>
      </c>
      <c r="F551" s="52"/>
      <c r="G551" s="52"/>
      <c r="H551" s="52"/>
      <c r="I551" s="52"/>
      <c r="J551" s="52"/>
      <c r="K551" s="52"/>
      <c r="L551" s="52"/>
      <c r="M551" s="52"/>
      <c r="N551" s="52"/>
      <c r="O551" s="52"/>
      <c r="P551" s="52"/>
      <c r="Q551" s="52"/>
      <c r="R551" s="52"/>
      <c r="S551" s="52"/>
    </row>
    <row r="552" spans="1:33" ht="15.75" thickBot="1">
      <c r="A552" s="13"/>
      <c r="B552" s="39" t="s">
        <v>946</v>
      </c>
      <c r="C552" s="40" t="s">
        <v>907</v>
      </c>
      <c r="D552" s="15"/>
      <c r="E552" s="53">
        <v>2013</v>
      </c>
      <c r="F552" s="53"/>
      <c r="G552" s="53"/>
      <c r="H552" s="53"/>
      <c r="I552" s="53"/>
      <c r="J552" s="53"/>
      <c r="K552" s="53"/>
      <c r="L552" s="15"/>
      <c r="M552" s="53">
        <v>2012</v>
      </c>
      <c r="N552" s="53"/>
      <c r="O552" s="53"/>
      <c r="P552" s="53"/>
      <c r="Q552" s="53"/>
      <c r="R552" s="53"/>
      <c r="S552" s="53"/>
    </row>
    <row r="553" spans="1:33">
      <c r="A553" s="13"/>
      <c r="B553" s="42" t="s">
        <v>305</v>
      </c>
      <c r="C553" s="40" t="s">
        <v>947</v>
      </c>
      <c r="D553" s="15"/>
      <c r="E553" s="85" t="s">
        <v>948</v>
      </c>
      <c r="F553" s="85"/>
      <c r="G553" s="85"/>
      <c r="H553" s="15"/>
      <c r="I553" s="85" t="s">
        <v>398</v>
      </c>
      <c r="J553" s="85"/>
      <c r="K553" s="85"/>
      <c r="L553" s="15"/>
      <c r="M553" s="85" t="s">
        <v>948</v>
      </c>
      <c r="N553" s="85"/>
      <c r="O553" s="85"/>
      <c r="P553" s="15"/>
      <c r="Q553" s="85" t="s">
        <v>398</v>
      </c>
      <c r="R553" s="85"/>
      <c r="S553" s="85"/>
    </row>
    <row r="554" spans="1:33" ht="15.75" thickBot="1">
      <c r="A554" s="13"/>
      <c r="B554" s="77"/>
      <c r="C554" s="41" t="s">
        <v>949</v>
      </c>
      <c r="D554" s="15"/>
      <c r="E554" s="52" t="s">
        <v>403</v>
      </c>
      <c r="F554" s="52"/>
      <c r="G554" s="52"/>
      <c r="H554" s="15"/>
      <c r="I554" s="52" t="s">
        <v>403</v>
      </c>
      <c r="J554" s="52"/>
      <c r="K554" s="52"/>
      <c r="L554" s="15"/>
      <c r="M554" s="52" t="s">
        <v>403</v>
      </c>
      <c r="N554" s="52"/>
      <c r="O554" s="52"/>
      <c r="P554" s="15"/>
      <c r="Q554" s="52" t="s">
        <v>403</v>
      </c>
      <c r="R554" s="52"/>
      <c r="S554" s="52"/>
    </row>
    <row r="555" spans="1:33">
      <c r="A555" s="13"/>
      <c r="B555" s="48" t="s">
        <v>950</v>
      </c>
      <c r="C555" s="44"/>
      <c r="D555" s="15"/>
      <c r="E555" s="82"/>
      <c r="F555" s="82"/>
      <c r="G555" s="82"/>
      <c r="H555" s="15"/>
      <c r="I555" s="82"/>
      <c r="J555" s="82"/>
      <c r="K555" s="82"/>
      <c r="L555" s="15"/>
      <c r="M555" s="82"/>
      <c r="N555" s="82"/>
      <c r="O555" s="82"/>
      <c r="P555" s="15"/>
      <c r="Q555" s="82"/>
      <c r="R555" s="82"/>
      <c r="S555" s="82"/>
    </row>
    <row r="556" spans="1:33">
      <c r="A556" s="13"/>
      <c r="B556" s="55" t="s">
        <v>519</v>
      </c>
      <c r="C556" s="109" t="s">
        <v>801</v>
      </c>
      <c r="D556" s="30"/>
      <c r="E556" s="55" t="s">
        <v>307</v>
      </c>
      <c r="F556" s="56">
        <v>66.099999999999994</v>
      </c>
      <c r="G556" s="30"/>
      <c r="H556" s="30"/>
      <c r="I556" s="55" t="s">
        <v>307</v>
      </c>
      <c r="J556" s="56">
        <v>65.599999999999994</v>
      </c>
      <c r="K556" s="30"/>
      <c r="L556" s="30"/>
      <c r="M556" s="55" t="s">
        <v>307</v>
      </c>
      <c r="N556" s="56">
        <v>61</v>
      </c>
      <c r="O556" s="30"/>
      <c r="P556" s="30"/>
      <c r="Q556" s="55" t="s">
        <v>307</v>
      </c>
      <c r="R556" s="56">
        <v>60.6</v>
      </c>
      <c r="S556" s="30"/>
    </row>
    <row r="557" spans="1:33">
      <c r="A557" s="13"/>
      <c r="B557" s="55"/>
      <c r="C557" s="109"/>
      <c r="D557" s="30"/>
      <c r="E557" s="55"/>
      <c r="F557" s="56"/>
      <c r="G557" s="30"/>
      <c r="H557" s="30"/>
      <c r="I557" s="55"/>
      <c r="J557" s="56"/>
      <c r="K557" s="30"/>
      <c r="L557" s="30"/>
      <c r="M557" s="55"/>
      <c r="N557" s="56"/>
      <c r="O557" s="30"/>
      <c r="P557" s="30"/>
      <c r="Q557" s="55"/>
      <c r="R557" s="56"/>
      <c r="S557" s="30"/>
    </row>
    <row r="558" spans="1:33">
      <c r="A558" s="13"/>
      <c r="B558" s="55" t="s">
        <v>42</v>
      </c>
      <c r="C558" s="109" t="s">
        <v>799</v>
      </c>
      <c r="D558" s="30"/>
      <c r="E558" s="55" t="s">
        <v>307</v>
      </c>
      <c r="F558" s="56">
        <v>181</v>
      </c>
      <c r="G558" s="30"/>
      <c r="H558" s="30"/>
      <c r="I558" s="55" t="s">
        <v>307</v>
      </c>
      <c r="J558" s="56">
        <v>181</v>
      </c>
      <c r="K558" s="30"/>
      <c r="L558" s="30"/>
      <c r="M558" s="55" t="s">
        <v>307</v>
      </c>
      <c r="N558" s="56">
        <v>83.1</v>
      </c>
      <c r="O558" s="30"/>
      <c r="P558" s="30"/>
      <c r="Q558" s="55" t="s">
        <v>307</v>
      </c>
      <c r="R558" s="56">
        <v>83.1</v>
      </c>
      <c r="S558" s="30"/>
    </row>
    <row r="559" spans="1:33">
      <c r="A559" s="13"/>
      <c r="B559" s="55"/>
      <c r="C559" s="109"/>
      <c r="D559" s="30"/>
      <c r="E559" s="55"/>
      <c r="F559" s="56"/>
      <c r="G559" s="30"/>
      <c r="H559" s="30"/>
      <c r="I559" s="55"/>
      <c r="J559" s="56"/>
      <c r="K559" s="30"/>
      <c r="L559" s="30"/>
      <c r="M559" s="55"/>
      <c r="N559" s="56"/>
      <c r="O559" s="30"/>
      <c r="P559" s="30"/>
      <c r="Q559" s="55"/>
      <c r="R559" s="56"/>
      <c r="S559" s="30"/>
    </row>
    <row r="560" spans="1:33">
      <c r="A560" s="13"/>
      <c r="B560" s="58" t="s">
        <v>951</v>
      </c>
      <c r="C560" s="55"/>
      <c r="D560" s="30"/>
      <c r="E560" s="30"/>
      <c r="F560" s="30"/>
      <c r="G560" s="30"/>
      <c r="H560" s="30"/>
      <c r="I560" s="30"/>
      <c r="J560" s="30"/>
      <c r="K560" s="30"/>
      <c r="L560" s="30"/>
      <c r="M560" s="56"/>
      <c r="N560" s="56"/>
      <c r="O560" s="30"/>
      <c r="P560" s="30"/>
      <c r="Q560" s="56"/>
      <c r="R560" s="56"/>
      <c r="S560" s="30"/>
    </row>
    <row r="561" spans="1:33">
      <c r="A561" s="13"/>
      <c r="B561" s="58"/>
      <c r="C561" s="55"/>
      <c r="D561" s="30"/>
      <c r="E561" s="30"/>
      <c r="F561" s="30"/>
      <c r="G561" s="30"/>
      <c r="H561" s="30"/>
      <c r="I561" s="30"/>
      <c r="J561" s="30"/>
      <c r="K561" s="30"/>
      <c r="L561" s="30"/>
      <c r="M561" s="56"/>
      <c r="N561" s="56"/>
      <c r="O561" s="30"/>
      <c r="P561" s="30"/>
      <c r="Q561" s="56"/>
      <c r="R561" s="56"/>
      <c r="S561" s="30"/>
    </row>
    <row r="562" spans="1:33">
      <c r="A562" s="13"/>
      <c r="B562" s="55" t="s">
        <v>952</v>
      </c>
      <c r="C562" s="109" t="s">
        <v>801</v>
      </c>
      <c r="D562" s="30"/>
      <c r="E562" s="55" t="s">
        <v>307</v>
      </c>
      <c r="F562" s="70">
        <v>2762.8</v>
      </c>
      <c r="G562" s="30"/>
      <c r="H562" s="30"/>
      <c r="I562" s="55" t="s">
        <v>307</v>
      </c>
      <c r="J562" s="70">
        <v>2763.8</v>
      </c>
      <c r="K562" s="30"/>
      <c r="L562" s="30"/>
      <c r="M562" s="55" t="s">
        <v>307</v>
      </c>
      <c r="N562" s="70">
        <v>2349.8000000000002</v>
      </c>
      <c r="O562" s="30"/>
      <c r="P562" s="30"/>
      <c r="Q562" s="55" t="s">
        <v>307</v>
      </c>
      <c r="R562" s="70">
        <v>2355.4</v>
      </c>
      <c r="S562" s="30"/>
    </row>
    <row r="563" spans="1:33">
      <c r="A563" s="13"/>
      <c r="B563" s="55"/>
      <c r="C563" s="109"/>
      <c r="D563" s="30"/>
      <c r="E563" s="55"/>
      <c r="F563" s="70"/>
      <c r="G563" s="30"/>
      <c r="H563" s="30"/>
      <c r="I563" s="55"/>
      <c r="J563" s="70"/>
      <c r="K563" s="30"/>
      <c r="L563" s="30"/>
      <c r="M563" s="55"/>
      <c r="N563" s="70"/>
      <c r="O563" s="30"/>
      <c r="P563" s="30"/>
      <c r="Q563" s="55"/>
      <c r="R563" s="70"/>
      <c r="S563" s="30"/>
    </row>
    <row r="564" spans="1:33">
      <c r="A564" s="13"/>
      <c r="B564" s="55" t="s">
        <v>953</v>
      </c>
      <c r="C564" s="109" t="s">
        <v>801</v>
      </c>
      <c r="D564" s="30"/>
      <c r="E564" s="55" t="s">
        <v>307</v>
      </c>
      <c r="F564" s="56">
        <v>30</v>
      </c>
      <c r="G564" s="30"/>
      <c r="H564" s="30"/>
      <c r="I564" s="55" t="s">
        <v>307</v>
      </c>
      <c r="J564" s="56">
        <v>30</v>
      </c>
      <c r="K564" s="30"/>
      <c r="L564" s="30"/>
      <c r="M564" s="55" t="s">
        <v>307</v>
      </c>
      <c r="N564" s="56" t="s">
        <v>407</v>
      </c>
      <c r="O564" s="30"/>
      <c r="P564" s="30"/>
      <c r="Q564" s="55" t="s">
        <v>307</v>
      </c>
      <c r="R564" s="56" t="s">
        <v>407</v>
      </c>
      <c r="S564" s="30"/>
    </row>
    <row r="565" spans="1:33">
      <c r="A565" s="13"/>
      <c r="B565" s="55"/>
      <c r="C565" s="109"/>
      <c r="D565" s="30"/>
      <c r="E565" s="55"/>
      <c r="F565" s="56"/>
      <c r="G565" s="30"/>
      <c r="H565" s="30"/>
      <c r="I565" s="55"/>
      <c r="J565" s="56"/>
      <c r="K565" s="30"/>
      <c r="L565" s="30"/>
      <c r="M565" s="55"/>
      <c r="N565" s="56"/>
      <c r="O565" s="30"/>
      <c r="P565" s="30"/>
      <c r="Q565" s="55"/>
      <c r="R565" s="56"/>
      <c r="S565" s="30"/>
    </row>
    <row r="566" spans="1:33">
      <c r="A566" s="13"/>
      <c r="B566" s="12"/>
      <c r="C566" s="12"/>
      <c r="D566" s="12"/>
      <c r="E566" s="12"/>
      <c r="F566" s="12"/>
      <c r="G566" s="12"/>
      <c r="H566" s="12"/>
      <c r="I566" s="12"/>
      <c r="J566" s="12"/>
      <c r="K566" s="12"/>
      <c r="L566" s="12"/>
      <c r="M566" s="12"/>
      <c r="N566" s="12"/>
      <c r="O566" s="12"/>
      <c r="P566" s="12"/>
      <c r="Q566" s="12"/>
      <c r="R566" s="12"/>
      <c r="S566" s="12"/>
      <c r="T566" s="12"/>
      <c r="U566" s="12"/>
      <c r="V566" s="12"/>
      <c r="W566" s="12"/>
      <c r="X566" s="12"/>
      <c r="Y566" s="12"/>
      <c r="Z566" s="12"/>
      <c r="AA566" s="12"/>
      <c r="AB566" s="12"/>
      <c r="AC566" s="12"/>
      <c r="AD566" s="12"/>
      <c r="AE566" s="12"/>
      <c r="AF566" s="12"/>
      <c r="AG566" s="12"/>
    </row>
    <row r="567" spans="1:33">
      <c r="A567" s="13"/>
      <c r="B567" s="32" t="s">
        <v>954</v>
      </c>
      <c r="C567" s="32"/>
      <c r="D567" s="32"/>
      <c r="E567" s="32"/>
      <c r="F567" s="32"/>
      <c r="G567" s="32"/>
      <c r="H567" s="32"/>
      <c r="I567" s="32"/>
      <c r="J567" s="32"/>
      <c r="K567" s="32"/>
      <c r="L567" s="32"/>
      <c r="M567" s="32"/>
      <c r="N567" s="32"/>
      <c r="O567" s="32"/>
      <c r="P567" s="32"/>
      <c r="Q567" s="32"/>
      <c r="R567" s="32"/>
      <c r="S567" s="32"/>
      <c r="T567" s="32"/>
      <c r="U567" s="32"/>
      <c r="V567" s="32"/>
      <c r="W567" s="32"/>
      <c r="X567" s="32"/>
      <c r="Y567" s="32"/>
      <c r="Z567" s="32"/>
      <c r="AA567" s="32"/>
      <c r="AB567" s="32"/>
      <c r="AC567" s="32"/>
      <c r="AD567" s="32"/>
      <c r="AE567" s="32"/>
      <c r="AF567" s="32"/>
      <c r="AG567" s="32"/>
    </row>
    <row r="568" spans="1:33">
      <c r="A568" s="13"/>
      <c r="B568" s="12"/>
      <c r="C568" s="12"/>
      <c r="D568" s="12"/>
      <c r="E568" s="12"/>
      <c r="F568" s="12"/>
      <c r="G568" s="12"/>
      <c r="H568" s="12"/>
      <c r="I568" s="12"/>
      <c r="J568" s="12"/>
      <c r="K568" s="12"/>
      <c r="L568" s="12"/>
      <c r="M568" s="12"/>
      <c r="N568" s="12"/>
      <c r="O568" s="12"/>
      <c r="P568" s="12"/>
      <c r="Q568" s="12"/>
      <c r="R568" s="12"/>
      <c r="S568" s="12"/>
      <c r="T568" s="12"/>
      <c r="U568" s="12"/>
      <c r="V568" s="12"/>
      <c r="W568" s="12"/>
      <c r="X568" s="12"/>
      <c r="Y568" s="12"/>
      <c r="Z568" s="12"/>
      <c r="AA568" s="12"/>
      <c r="AB568" s="12"/>
      <c r="AC568" s="12"/>
      <c r="AD568" s="12"/>
      <c r="AE568" s="12"/>
      <c r="AF568" s="12"/>
      <c r="AG568" s="12"/>
    </row>
    <row r="569" spans="1:33">
      <c r="A569" s="13"/>
      <c r="B569" s="33" t="s">
        <v>955</v>
      </c>
      <c r="C569" s="33"/>
      <c r="D569" s="33"/>
      <c r="E569" s="33"/>
      <c r="F569" s="33"/>
      <c r="G569" s="33"/>
      <c r="H569" s="33"/>
      <c r="I569" s="33"/>
      <c r="J569" s="33"/>
      <c r="K569" s="33"/>
      <c r="L569" s="33"/>
      <c r="M569" s="33"/>
      <c r="N569" s="33"/>
      <c r="O569" s="33"/>
      <c r="P569" s="33"/>
      <c r="Q569" s="33"/>
      <c r="R569" s="33"/>
      <c r="S569" s="33"/>
      <c r="T569" s="33"/>
      <c r="U569" s="33"/>
      <c r="V569" s="33"/>
      <c r="W569" s="33"/>
      <c r="X569" s="33"/>
      <c r="Y569" s="33"/>
      <c r="Z569" s="33"/>
      <c r="AA569" s="33"/>
      <c r="AB569" s="33"/>
      <c r="AC569" s="33"/>
      <c r="AD569" s="33"/>
      <c r="AE569" s="33"/>
      <c r="AF569" s="33"/>
      <c r="AG569" s="33"/>
    </row>
    <row r="570" spans="1:33">
      <c r="A570" s="13"/>
      <c r="B570" s="12"/>
      <c r="C570" s="12"/>
      <c r="D570" s="12"/>
      <c r="E570" s="12"/>
      <c r="F570" s="12"/>
      <c r="G570" s="12"/>
      <c r="H570" s="12"/>
      <c r="I570" s="12"/>
      <c r="J570" s="12"/>
      <c r="K570" s="12"/>
      <c r="L570" s="12"/>
      <c r="M570" s="12"/>
      <c r="N570" s="12"/>
      <c r="O570" s="12"/>
      <c r="P570" s="12"/>
      <c r="Q570" s="12"/>
      <c r="R570" s="12"/>
      <c r="S570" s="12"/>
      <c r="T570" s="12"/>
      <c r="U570" s="12"/>
      <c r="V570" s="12"/>
      <c r="W570" s="12"/>
      <c r="X570" s="12"/>
      <c r="Y570" s="12"/>
      <c r="Z570" s="12"/>
      <c r="AA570" s="12"/>
      <c r="AB570" s="12"/>
      <c r="AC570" s="12"/>
      <c r="AD570" s="12"/>
      <c r="AE570" s="12"/>
      <c r="AF570" s="12"/>
      <c r="AG570" s="12"/>
    </row>
    <row r="571" spans="1:33">
      <c r="A571" s="13"/>
      <c r="B571" s="32" t="s">
        <v>956</v>
      </c>
      <c r="C571" s="32"/>
      <c r="D571" s="32"/>
      <c r="E571" s="32"/>
      <c r="F571" s="32"/>
      <c r="G571" s="32"/>
      <c r="H571" s="32"/>
      <c r="I571" s="32"/>
      <c r="J571" s="32"/>
      <c r="K571" s="32"/>
      <c r="L571" s="32"/>
      <c r="M571" s="32"/>
      <c r="N571" s="32"/>
      <c r="O571" s="32"/>
      <c r="P571" s="32"/>
      <c r="Q571" s="32"/>
      <c r="R571" s="32"/>
      <c r="S571" s="32"/>
      <c r="T571" s="32"/>
      <c r="U571" s="32"/>
      <c r="V571" s="32"/>
      <c r="W571" s="32"/>
      <c r="X571" s="32"/>
      <c r="Y571" s="32"/>
      <c r="Z571" s="32"/>
      <c r="AA571" s="32"/>
      <c r="AB571" s="32"/>
      <c r="AC571" s="32"/>
      <c r="AD571" s="32"/>
      <c r="AE571" s="32"/>
      <c r="AF571" s="32"/>
      <c r="AG571" s="32"/>
    </row>
    <row r="572" spans="1:33">
      <c r="A572" s="13"/>
      <c r="B572" s="12"/>
      <c r="C572" s="12"/>
      <c r="D572" s="12"/>
      <c r="E572" s="12"/>
      <c r="F572" s="12"/>
      <c r="G572" s="12"/>
      <c r="H572" s="12"/>
      <c r="I572" s="12"/>
      <c r="J572" s="12"/>
      <c r="K572" s="12"/>
      <c r="L572" s="12"/>
      <c r="M572" s="12"/>
      <c r="N572" s="12"/>
      <c r="O572" s="12"/>
      <c r="P572" s="12"/>
      <c r="Q572" s="12"/>
      <c r="R572" s="12"/>
      <c r="S572" s="12"/>
      <c r="T572" s="12"/>
      <c r="U572" s="12"/>
      <c r="V572" s="12"/>
      <c r="W572" s="12"/>
      <c r="X572" s="12"/>
      <c r="Y572" s="12"/>
      <c r="Z572" s="12"/>
      <c r="AA572" s="12"/>
      <c r="AB572" s="12"/>
      <c r="AC572" s="12"/>
      <c r="AD572" s="12"/>
      <c r="AE572" s="12"/>
      <c r="AF572" s="12"/>
      <c r="AG572" s="12"/>
    </row>
    <row r="573" spans="1:33">
      <c r="A573" s="13"/>
      <c r="B573" s="33" t="s">
        <v>957</v>
      </c>
      <c r="C573" s="33"/>
      <c r="D573" s="33"/>
      <c r="E573" s="33"/>
      <c r="F573" s="33"/>
      <c r="G573" s="33"/>
      <c r="H573" s="33"/>
      <c r="I573" s="33"/>
      <c r="J573" s="33"/>
      <c r="K573" s="33"/>
      <c r="L573" s="33"/>
      <c r="M573" s="33"/>
      <c r="N573" s="33"/>
      <c r="O573" s="33"/>
      <c r="P573" s="33"/>
      <c r="Q573" s="33"/>
      <c r="R573" s="33"/>
      <c r="S573" s="33"/>
      <c r="T573" s="33"/>
      <c r="U573" s="33"/>
      <c r="V573" s="33"/>
      <c r="W573" s="33"/>
      <c r="X573" s="33"/>
      <c r="Y573" s="33"/>
      <c r="Z573" s="33"/>
      <c r="AA573" s="33"/>
      <c r="AB573" s="33"/>
      <c r="AC573" s="33"/>
      <c r="AD573" s="33"/>
      <c r="AE573" s="33"/>
      <c r="AF573" s="33"/>
      <c r="AG573" s="33"/>
    </row>
    <row r="574" spans="1:33">
      <c r="A574" s="13"/>
      <c r="B574" s="12"/>
      <c r="C574" s="12"/>
      <c r="D574" s="12"/>
      <c r="E574" s="12"/>
      <c r="F574" s="12"/>
      <c r="G574" s="12"/>
      <c r="H574" s="12"/>
      <c r="I574" s="12"/>
      <c r="J574" s="12"/>
      <c r="K574" s="12"/>
      <c r="L574" s="12"/>
      <c r="M574" s="12"/>
      <c r="N574" s="12"/>
      <c r="O574" s="12"/>
      <c r="P574" s="12"/>
      <c r="Q574" s="12"/>
      <c r="R574" s="12"/>
      <c r="S574" s="12"/>
      <c r="T574" s="12"/>
      <c r="U574" s="12"/>
      <c r="V574" s="12"/>
      <c r="W574" s="12"/>
      <c r="X574" s="12"/>
      <c r="Y574" s="12"/>
      <c r="Z574" s="12"/>
      <c r="AA574" s="12"/>
      <c r="AB574" s="12"/>
      <c r="AC574" s="12"/>
      <c r="AD574" s="12"/>
      <c r="AE574" s="12"/>
      <c r="AF574" s="12"/>
      <c r="AG574" s="12"/>
    </row>
    <row r="575" spans="1:33">
      <c r="A575" s="13"/>
      <c r="B575" s="30" t="s">
        <v>958</v>
      </c>
      <c r="C575" s="30"/>
      <c r="D575" s="30"/>
      <c r="E575" s="30"/>
      <c r="F575" s="30"/>
      <c r="G575" s="30"/>
      <c r="H575" s="30"/>
      <c r="I575" s="30"/>
      <c r="J575" s="30"/>
      <c r="K575" s="30"/>
      <c r="L575" s="30"/>
      <c r="M575" s="30"/>
      <c r="N575" s="30"/>
      <c r="O575" s="30"/>
      <c r="P575" s="30"/>
      <c r="Q575" s="30"/>
      <c r="R575" s="30"/>
      <c r="S575" s="30"/>
      <c r="T575" s="30"/>
      <c r="U575" s="30"/>
      <c r="V575" s="30"/>
      <c r="W575" s="30"/>
      <c r="X575" s="30"/>
      <c r="Y575" s="30"/>
      <c r="Z575" s="30"/>
      <c r="AA575" s="30"/>
      <c r="AB575" s="30"/>
      <c r="AC575" s="30"/>
      <c r="AD575" s="30"/>
      <c r="AE575" s="30"/>
      <c r="AF575" s="30"/>
      <c r="AG575" s="30"/>
    </row>
    <row r="576" spans="1:33">
      <c r="A576" s="13"/>
      <c r="B576" s="12"/>
      <c r="C576" s="12"/>
      <c r="D576" s="12"/>
      <c r="E576" s="12"/>
      <c r="F576" s="12"/>
      <c r="G576" s="12"/>
      <c r="H576" s="12"/>
      <c r="I576" s="12"/>
      <c r="J576" s="12"/>
      <c r="K576" s="12"/>
      <c r="L576" s="12"/>
      <c r="M576" s="12"/>
      <c r="N576" s="12"/>
      <c r="O576" s="12"/>
      <c r="P576" s="12"/>
      <c r="Q576" s="12"/>
      <c r="R576" s="12"/>
      <c r="S576" s="12"/>
      <c r="T576" s="12"/>
      <c r="U576" s="12"/>
      <c r="V576" s="12"/>
      <c r="W576" s="12"/>
      <c r="X576" s="12"/>
      <c r="Y576" s="12"/>
      <c r="Z576" s="12"/>
      <c r="AA576" s="12"/>
      <c r="AB576" s="12"/>
      <c r="AC576" s="12"/>
      <c r="AD576" s="12"/>
      <c r="AE576" s="12"/>
      <c r="AF576" s="12"/>
      <c r="AG576" s="12"/>
    </row>
    <row r="577" spans="1:33">
      <c r="A577" s="13"/>
      <c r="B577" s="33" t="s">
        <v>959</v>
      </c>
      <c r="C577" s="33"/>
      <c r="D577" s="33"/>
      <c r="E577" s="33"/>
      <c r="F577" s="33"/>
      <c r="G577" s="33"/>
      <c r="H577" s="33"/>
      <c r="I577" s="33"/>
      <c r="J577" s="33"/>
      <c r="K577" s="33"/>
      <c r="L577" s="33"/>
      <c r="M577" s="33"/>
      <c r="N577" s="33"/>
      <c r="O577" s="33"/>
      <c r="P577" s="33"/>
      <c r="Q577" s="33"/>
      <c r="R577" s="33"/>
      <c r="S577" s="33"/>
      <c r="T577" s="33"/>
      <c r="U577" s="33"/>
      <c r="V577" s="33"/>
      <c r="W577" s="33"/>
      <c r="X577" s="33"/>
      <c r="Y577" s="33"/>
      <c r="Z577" s="33"/>
      <c r="AA577" s="33"/>
      <c r="AB577" s="33"/>
      <c r="AC577" s="33"/>
      <c r="AD577" s="33"/>
      <c r="AE577" s="33"/>
      <c r="AF577" s="33"/>
      <c r="AG577" s="33"/>
    </row>
    <row r="578" spans="1:33">
      <c r="A578" s="13"/>
      <c r="B578" s="12"/>
      <c r="C578" s="12"/>
      <c r="D578" s="12"/>
      <c r="E578" s="12"/>
      <c r="F578" s="12"/>
      <c r="G578" s="12"/>
      <c r="H578" s="12"/>
      <c r="I578" s="12"/>
      <c r="J578" s="12"/>
      <c r="K578" s="12"/>
      <c r="L578" s="12"/>
      <c r="M578" s="12"/>
      <c r="N578" s="12"/>
      <c r="O578" s="12"/>
      <c r="P578" s="12"/>
      <c r="Q578" s="12"/>
      <c r="R578" s="12"/>
      <c r="S578" s="12"/>
      <c r="T578" s="12"/>
      <c r="U578" s="12"/>
      <c r="V578" s="12"/>
      <c r="W578" s="12"/>
      <c r="X578" s="12"/>
      <c r="Y578" s="12"/>
      <c r="Z578" s="12"/>
      <c r="AA578" s="12"/>
      <c r="AB578" s="12"/>
      <c r="AC578" s="12"/>
      <c r="AD578" s="12"/>
      <c r="AE578" s="12"/>
      <c r="AF578" s="12"/>
      <c r="AG578" s="12"/>
    </row>
    <row r="579" spans="1:33">
      <c r="A579" s="13"/>
      <c r="B579" s="36" t="s">
        <v>960</v>
      </c>
      <c r="C579" s="36"/>
      <c r="D579" s="36"/>
      <c r="E579" s="36"/>
      <c r="F579" s="36"/>
      <c r="G579" s="36"/>
      <c r="H579" s="36"/>
      <c r="I579" s="36"/>
      <c r="J579" s="36"/>
      <c r="K579" s="36"/>
      <c r="L579" s="36"/>
      <c r="M579" s="36"/>
      <c r="N579" s="36"/>
      <c r="O579" s="36"/>
      <c r="P579" s="36"/>
      <c r="Q579" s="36"/>
      <c r="R579" s="36"/>
      <c r="S579" s="36"/>
      <c r="T579" s="36"/>
      <c r="U579" s="36"/>
      <c r="V579" s="36"/>
      <c r="W579" s="36"/>
      <c r="X579" s="36"/>
      <c r="Y579" s="36"/>
      <c r="Z579" s="36"/>
      <c r="AA579" s="36"/>
      <c r="AB579" s="36"/>
      <c r="AC579" s="36"/>
      <c r="AD579" s="36"/>
      <c r="AE579" s="36"/>
      <c r="AF579" s="36"/>
      <c r="AG579" s="36"/>
    </row>
    <row r="580" spans="1:33">
      <c r="A580" s="13"/>
      <c r="B580" s="12"/>
      <c r="C580" s="12"/>
      <c r="D580" s="12"/>
      <c r="E580" s="12"/>
      <c r="F580" s="12"/>
      <c r="G580" s="12"/>
      <c r="H580" s="12"/>
      <c r="I580" s="12"/>
      <c r="J580" s="12"/>
      <c r="K580" s="12"/>
      <c r="L580" s="12"/>
      <c r="M580" s="12"/>
      <c r="N580" s="12"/>
      <c r="O580" s="12"/>
      <c r="P580" s="12"/>
      <c r="Q580" s="12"/>
      <c r="R580" s="12"/>
      <c r="S580" s="12"/>
      <c r="T580" s="12"/>
      <c r="U580" s="12"/>
      <c r="V580" s="12"/>
      <c r="W580" s="12"/>
      <c r="X580" s="12"/>
      <c r="Y580" s="12"/>
      <c r="Z580" s="12"/>
      <c r="AA580" s="12"/>
      <c r="AB580" s="12"/>
      <c r="AC580" s="12"/>
      <c r="AD580" s="12"/>
      <c r="AE580" s="12"/>
      <c r="AF580" s="12"/>
      <c r="AG580" s="12"/>
    </row>
    <row r="581" spans="1:33">
      <c r="A581" s="13"/>
      <c r="B581" s="30" t="s">
        <v>961</v>
      </c>
      <c r="C581" s="30"/>
      <c r="D581" s="30"/>
      <c r="E581" s="30"/>
      <c r="F581" s="30"/>
      <c r="G581" s="30"/>
      <c r="H581" s="30"/>
      <c r="I581" s="30"/>
      <c r="J581" s="30"/>
      <c r="K581" s="30"/>
      <c r="L581" s="30"/>
      <c r="M581" s="30"/>
      <c r="N581" s="30"/>
      <c r="O581" s="30"/>
      <c r="P581" s="30"/>
      <c r="Q581" s="30"/>
      <c r="R581" s="30"/>
      <c r="S581" s="30"/>
      <c r="T581" s="30"/>
      <c r="U581" s="30"/>
      <c r="V581" s="30"/>
      <c r="W581" s="30"/>
      <c r="X581" s="30"/>
      <c r="Y581" s="30"/>
      <c r="Z581" s="30"/>
      <c r="AA581" s="30"/>
      <c r="AB581" s="30"/>
      <c r="AC581" s="30"/>
      <c r="AD581" s="30"/>
      <c r="AE581" s="30"/>
      <c r="AF581" s="30"/>
      <c r="AG581" s="30"/>
    </row>
  </sheetData>
  <mergeCells count="2213">
    <mergeCell ref="B577:AG577"/>
    <mergeCell ref="B578:AG578"/>
    <mergeCell ref="B579:AG579"/>
    <mergeCell ref="B580:AG580"/>
    <mergeCell ref="B581:AG581"/>
    <mergeCell ref="B571:AG571"/>
    <mergeCell ref="B572:AG572"/>
    <mergeCell ref="B573:AG573"/>
    <mergeCell ref="B574:AG574"/>
    <mergeCell ref="B575:AG575"/>
    <mergeCell ref="B576:AG576"/>
    <mergeCell ref="B548:AG548"/>
    <mergeCell ref="B566:AG566"/>
    <mergeCell ref="B567:AG567"/>
    <mergeCell ref="B568:AG568"/>
    <mergeCell ref="B569:AG569"/>
    <mergeCell ref="B570:AG570"/>
    <mergeCell ref="B494:AG494"/>
    <mergeCell ref="B501:AG501"/>
    <mergeCell ref="B538:AG538"/>
    <mergeCell ref="B545:AG545"/>
    <mergeCell ref="B546:AG546"/>
    <mergeCell ref="B547:AG547"/>
    <mergeCell ref="B412:AG412"/>
    <mergeCell ref="B415:AG415"/>
    <mergeCell ref="B418:AG418"/>
    <mergeCell ref="B419:AG419"/>
    <mergeCell ref="B420:AG420"/>
    <mergeCell ref="B440:AG440"/>
    <mergeCell ref="B354:AG354"/>
    <mergeCell ref="B357:AG357"/>
    <mergeCell ref="B358:AG358"/>
    <mergeCell ref="B359:AG359"/>
    <mergeCell ref="B381:AG381"/>
    <mergeCell ref="B384:AG384"/>
    <mergeCell ref="B284:AG284"/>
    <mergeCell ref="B289:AG289"/>
    <mergeCell ref="B292:AG292"/>
    <mergeCell ref="B328:AG328"/>
    <mergeCell ref="B350:AG350"/>
    <mergeCell ref="B353:AG353"/>
    <mergeCell ref="B193:AG193"/>
    <mergeCell ref="B194:AG194"/>
    <mergeCell ref="B217:AG217"/>
    <mergeCell ref="B220:AG220"/>
    <mergeCell ref="B243:AG243"/>
    <mergeCell ref="B244:AG244"/>
    <mergeCell ref="B89:AG89"/>
    <mergeCell ref="B134:AG134"/>
    <mergeCell ref="B137:AG137"/>
    <mergeCell ref="B138:AG138"/>
    <mergeCell ref="B139:AG139"/>
    <mergeCell ref="B142:AG142"/>
    <mergeCell ref="B81:AG81"/>
    <mergeCell ref="B82:AG82"/>
    <mergeCell ref="B83:AG83"/>
    <mergeCell ref="B84:AG84"/>
    <mergeCell ref="B85:AG85"/>
    <mergeCell ref="B86:AG86"/>
    <mergeCell ref="B75:AG75"/>
    <mergeCell ref="B76:AG76"/>
    <mergeCell ref="B77:AG77"/>
    <mergeCell ref="B78:AG78"/>
    <mergeCell ref="B79:AG79"/>
    <mergeCell ref="B80:AG80"/>
    <mergeCell ref="B67:AG67"/>
    <mergeCell ref="B70:AG70"/>
    <mergeCell ref="B71:AG71"/>
    <mergeCell ref="B72:AG72"/>
    <mergeCell ref="B73:AG73"/>
    <mergeCell ref="B74:AG74"/>
    <mergeCell ref="B61:AG61"/>
    <mergeCell ref="B62:AG62"/>
    <mergeCell ref="B63:AG63"/>
    <mergeCell ref="B64:AG64"/>
    <mergeCell ref="B65:AG65"/>
    <mergeCell ref="B66:AG66"/>
    <mergeCell ref="B55:AG55"/>
    <mergeCell ref="B56:AG56"/>
    <mergeCell ref="B57:AG57"/>
    <mergeCell ref="B58:AG58"/>
    <mergeCell ref="B59:AG59"/>
    <mergeCell ref="B60:AG60"/>
    <mergeCell ref="B49:AG49"/>
    <mergeCell ref="B50:AG50"/>
    <mergeCell ref="B51:AG51"/>
    <mergeCell ref="B52:AG52"/>
    <mergeCell ref="B53:AG53"/>
    <mergeCell ref="B54:AG54"/>
    <mergeCell ref="B41:AG41"/>
    <mergeCell ref="B42:AG42"/>
    <mergeCell ref="B43:AG43"/>
    <mergeCell ref="B44:AG44"/>
    <mergeCell ref="B45:AG45"/>
    <mergeCell ref="B48:AG48"/>
    <mergeCell ref="B35:AG35"/>
    <mergeCell ref="B36:AG36"/>
    <mergeCell ref="B37:AG37"/>
    <mergeCell ref="B38:AG38"/>
    <mergeCell ref="B39:AG39"/>
    <mergeCell ref="B40:AG40"/>
    <mergeCell ref="B29:AG29"/>
    <mergeCell ref="B30:AG30"/>
    <mergeCell ref="B31:AG31"/>
    <mergeCell ref="B32:AG32"/>
    <mergeCell ref="B33:AG33"/>
    <mergeCell ref="B34:AG34"/>
    <mergeCell ref="B23:AG23"/>
    <mergeCell ref="B24:AG24"/>
    <mergeCell ref="B25:AG25"/>
    <mergeCell ref="B26:AG26"/>
    <mergeCell ref="B27:AG27"/>
    <mergeCell ref="B28:AG28"/>
    <mergeCell ref="B9:AG9"/>
    <mergeCell ref="B16:AG16"/>
    <mergeCell ref="B17:AG17"/>
    <mergeCell ref="B18:AG18"/>
    <mergeCell ref="B21:AG21"/>
    <mergeCell ref="B22:AG22"/>
    <mergeCell ref="A1:A2"/>
    <mergeCell ref="B1:AG1"/>
    <mergeCell ref="B2:AG2"/>
    <mergeCell ref="B3:AG3"/>
    <mergeCell ref="A4:A581"/>
    <mergeCell ref="B4:AG4"/>
    <mergeCell ref="B5:AG5"/>
    <mergeCell ref="B6:AG6"/>
    <mergeCell ref="B7:AG7"/>
    <mergeCell ref="B8:AG8"/>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L560:L561"/>
    <mergeCell ref="M560:N561"/>
    <mergeCell ref="O560:O561"/>
    <mergeCell ref="P560:P561"/>
    <mergeCell ref="Q560:R561"/>
    <mergeCell ref="S560:S561"/>
    <mergeCell ref="B560:B561"/>
    <mergeCell ref="C560:C561"/>
    <mergeCell ref="D560:D561"/>
    <mergeCell ref="E560:G561"/>
    <mergeCell ref="H560:H561"/>
    <mergeCell ref="I560:K561"/>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E554:G554"/>
    <mergeCell ref="I554:K554"/>
    <mergeCell ref="M554:O554"/>
    <mergeCell ref="Q554:S554"/>
    <mergeCell ref="E555:G555"/>
    <mergeCell ref="I555:K555"/>
    <mergeCell ref="M555:O555"/>
    <mergeCell ref="Q555:S555"/>
    <mergeCell ref="B549:S549"/>
    <mergeCell ref="E551:S551"/>
    <mergeCell ref="E552:K552"/>
    <mergeCell ref="M552:S552"/>
    <mergeCell ref="E553:G553"/>
    <mergeCell ref="I553:K553"/>
    <mergeCell ref="M553:O553"/>
    <mergeCell ref="Q553:S553"/>
    <mergeCell ref="H536:H537"/>
    <mergeCell ref="I536:I537"/>
    <mergeCell ref="J536:J537"/>
    <mergeCell ref="K536:K537"/>
    <mergeCell ref="L536:L537"/>
    <mergeCell ref="M536:M537"/>
    <mergeCell ref="B536:B537"/>
    <mergeCell ref="C536:C537"/>
    <mergeCell ref="D536:D537"/>
    <mergeCell ref="E536:E537"/>
    <mergeCell ref="F536:F537"/>
    <mergeCell ref="G536:G537"/>
    <mergeCell ref="H534:H535"/>
    <mergeCell ref="I534:I535"/>
    <mergeCell ref="J534:J535"/>
    <mergeCell ref="K534:K535"/>
    <mergeCell ref="L534:L535"/>
    <mergeCell ref="M534:M535"/>
    <mergeCell ref="B534:B535"/>
    <mergeCell ref="C534:C535"/>
    <mergeCell ref="D534:D535"/>
    <mergeCell ref="E534:E535"/>
    <mergeCell ref="F534:F535"/>
    <mergeCell ref="G534:G535"/>
    <mergeCell ref="J531:J532"/>
    <mergeCell ref="K531:K532"/>
    <mergeCell ref="L531:L532"/>
    <mergeCell ref="M531:M532"/>
    <mergeCell ref="C533:E533"/>
    <mergeCell ref="G533:I533"/>
    <mergeCell ref="K533:M533"/>
    <mergeCell ref="K529:L530"/>
    <mergeCell ref="M529:M530"/>
    <mergeCell ref="B531:B532"/>
    <mergeCell ref="C531:C532"/>
    <mergeCell ref="D531:D532"/>
    <mergeCell ref="E531:E532"/>
    <mergeCell ref="F531:F532"/>
    <mergeCell ref="G531:G532"/>
    <mergeCell ref="H531:H532"/>
    <mergeCell ref="I531:I532"/>
    <mergeCell ref="J527:J528"/>
    <mergeCell ref="K527:L528"/>
    <mergeCell ref="M527:M528"/>
    <mergeCell ref="B529:B530"/>
    <mergeCell ref="C529:D530"/>
    <mergeCell ref="E529:E530"/>
    <mergeCell ref="F529:F530"/>
    <mergeCell ref="G529:H530"/>
    <mergeCell ref="I529:I530"/>
    <mergeCell ref="J529:J530"/>
    <mergeCell ref="B527:B528"/>
    <mergeCell ref="C527:D528"/>
    <mergeCell ref="E527:E528"/>
    <mergeCell ref="F527:F528"/>
    <mergeCell ref="G527:H528"/>
    <mergeCell ref="I527:I528"/>
    <mergeCell ref="M523:M524"/>
    <mergeCell ref="B525:B526"/>
    <mergeCell ref="C525:D526"/>
    <mergeCell ref="E525:E526"/>
    <mergeCell ref="F525:F526"/>
    <mergeCell ref="G525:H526"/>
    <mergeCell ref="I525:I526"/>
    <mergeCell ref="J525:J526"/>
    <mergeCell ref="K525:L526"/>
    <mergeCell ref="M525:M526"/>
    <mergeCell ref="K521:L522"/>
    <mergeCell ref="M521:M522"/>
    <mergeCell ref="B523:B524"/>
    <mergeCell ref="C523:D524"/>
    <mergeCell ref="E523:E524"/>
    <mergeCell ref="F523:F524"/>
    <mergeCell ref="G523:H524"/>
    <mergeCell ref="I523:I524"/>
    <mergeCell ref="J523:J524"/>
    <mergeCell ref="K523:L524"/>
    <mergeCell ref="J519:J520"/>
    <mergeCell ref="K519:L520"/>
    <mergeCell ref="M519:M520"/>
    <mergeCell ref="B521:B522"/>
    <mergeCell ref="C521:D522"/>
    <mergeCell ref="E521:E522"/>
    <mergeCell ref="F521:F522"/>
    <mergeCell ref="G521:H522"/>
    <mergeCell ref="I521:I522"/>
    <mergeCell ref="J521:J522"/>
    <mergeCell ref="B519:B520"/>
    <mergeCell ref="C519:D520"/>
    <mergeCell ref="E519:E520"/>
    <mergeCell ref="F519:F520"/>
    <mergeCell ref="G519:H520"/>
    <mergeCell ref="I519:I520"/>
    <mergeCell ref="M515:M516"/>
    <mergeCell ref="B517:B518"/>
    <mergeCell ref="C517:D518"/>
    <mergeCell ref="E517:E518"/>
    <mergeCell ref="F517:F518"/>
    <mergeCell ref="G517:H518"/>
    <mergeCell ref="I517:I518"/>
    <mergeCell ref="J517:J518"/>
    <mergeCell ref="K517:L518"/>
    <mergeCell ref="M517:M518"/>
    <mergeCell ref="K513:L514"/>
    <mergeCell ref="M513:M514"/>
    <mergeCell ref="B515:B516"/>
    <mergeCell ref="C515:D516"/>
    <mergeCell ref="E515:E516"/>
    <mergeCell ref="F515:F516"/>
    <mergeCell ref="G515:H516"/>
    <mergeCell ref="I515:I516"/>
    <mergeCell ref="J515:J516"/>
    <mergeCell ref="K515:L516"/>
    <mergeCell ref="J511:J512"/>
    <mergeCell ref="K511:L512"/>
    <mergeCell ref="M511:M512"/>
    <mergeCell ref="B513:B514"/>
    <mergeCell ref="C513:D514"/>
    <mergeCell ref="E513:E514"/>
    <mergeCell ref="F513:F514"/>
    <mergeCell ref="G513:H514"/>
    <mergeCell ref="I513:I514"/>
    <mergeCell ref="J513:J514"/>
    <mergeCell ref="B511:B512"/>
    <mergeCell ref="C511:D512"/>
    <mergeCell ref="E511:E512"/>
    <mergeCell ref="F511:F512"/>
    <mergeCell ref="G511:H512"/>
    <mergeCell ref="I511:I512"/>
    <mergeCell ref="H509:H510"/>
    <mergeCell ref="I509:I510"/>
    <mergeCell ref="J509:J510"/>
    <mergeCell ref="K509:K510"/>
    <mergeCell ref="L509:L510"/>
    <mergeCell ref="M509:M510"/>
    <mergeCell ref="B509:B510"/>
    <mergeCell ref="C509:C510"/>
    <mergeCell ref="D509:D510"/>
    <mergeCell ref="E509:E510"/>
    <mergeCell ref="F509:F510"/>
    <mergeCell ref="G509:G510"/>
    <mergeCell ref="C507:E507"/>
    <mergeCell ref="G507:I507"/>
    <mergeCell ref="K507:M507"/>
    <mergeCell ref="C508:E508"/>
    <mergeCell ref="G508:I508"/>
    <mergeCell ref="K508:M508"/>
    <mergeCell ref="B502:M502"/>
    <mergeCell ref="C504:M504"/>
    <mergeCell ref="C505:M505"/>
    <mergeCell ref="C506:E506"/>
    <mergeCell ref="G506:I506"/>
    <mergeCell ref="K506:M506"/>
    <mergeCell ref="H492:H493"/>
    <mergeCell ref="I492:I493"/>
    <mergeCell ref="J492:J493"/>
    <mergeCell ref="K492:K493"/>
    <mergeCell ref="L492:L493"/>
    <mergeCell ref="M492:M493"/>
    <mergeCell ref="B492:B493"/>
    <mergeCell ref="C492:C493"/>
    <mergeCell ref="D492:D493"/>
    <mergeCell ref="E492:E493"/>
    <mergeCell ref="F492:F493"/>
    <mergeCell ref="G492:G493"/>
    <mergeCell ref="H490:H491"/>
    <mergeCell ref="I490:I491"/>
    <mergeCell ref="J490:J491"/>
    <mergeCell ref="K490:K491"/>
    <mergeCell ref="L490:L491"/>
    <mergeCell ref="M490:M491"/>
    <mergeCell ref="B490:B491"/>
    <mergeCell ref="C490:C491"/>
    <mergeCell ref="D490:D491"/>
    <mergeCell ref="E490:E491"/>
    <mergeCell ref="F490:F491"/>
    <mergeCell ref="G490:G491"/>
    <mergeCell ref="J487:J488"/>
    <mergeCell ref="K487:K488"/>
    <mergeCell ref="L487:L488"/>
    <mergeCell ref="M487:M488"/>
    <mergeCell ref="C489:E489"/>
    <mergeCell ref="G489:I489"/>
    <mergeCell ref="K489:M489"/>
    <mergeCell ref="K485:L486"/>
    <mergeCell ref="M485:M486"/>
    <mergeCell ref="B487:B488"/>
    <mergeCell ref="C487:C488"/>
    <mergeCell ref="D487:D488"/>
    <mergeCell ref="E487:E488"/>
    <mergeCell ref="F487:F488"/>
    <mergeCell ref="G487:G488"/>
    <mergeCell ref="H487:H488"/>
    <mergeCell ref="I487:I488"/>
    <mergeCell ref="J483:J484"/>
    <mergeCell ref="K483:L484"/>
    <mergeCell ref="M483:M484"/>
    <mergeCell ref="B485:B486"/>
    <mergeCell ref="C485:D486"/>
    <mergeCell ref="E485:E486"/>
    <mergeCell ref="F485:F486"/>
    <mergeCell ref="G485:H486"/>
    <mergeCell ref="I485:I486"/>
    <mergeCell ref="J485:J486"/>
    <mergeCell ref="B483:B484"/>
    <mergeCell ref="C483:D484"/>
    <mergeCell ref="E483:E484"/>
    <mergeCell ref="F483:F484"/>
    <mergeCell ref="G483:H484"/>
    <mergeCell ref="I483:I484"/>
    <mergeCell ref="M479:M480"/>
    <mergeCell ref="B481:B482"/>
    <mergeCell ref="C481:D482"/>
    <mergeCell ref="E481:E482"/>
    <mergeCell ref="F481:F482"/>
    <mergeCell ref="G481:H482"/>
    <mergeCell ref="I481:I482"/>
    <mergeCell ref="J481:J482"/>
    <mergeCell ref="K481:L482"/>
    <mergeCell ref="M481:M482"/>
    <mergeCell ref="K477:L478"/>
    <mergeCell ref="M477:M478"/>
    <mergeCell ref="B479:B480"/>
    <mergeCell ref="C479:D480"/>
    <mergeCell ref="E479:E480"/>
    <mergeCell ref="F479:F480"/>
    <mergeCell ref="G479:H480"/>
    <mergeCell ref="I479:I480"/>
    <mergeCell ref="J479:J480"/>
    <mergeCell ref="K479:L480"/>
    <mergeCell ref="J475:J476"/>
    <mergeCell ref="K475:L476"/>
    <mergeCell ref="M475:M476"/>
    <mergeCell ref="B477:B478"/>
    <mergeCell ref="C477:D478"/>
    <mergeCell ref="E477:E478"/>
    <mergeCell ref="F477:F478"/>
    <mergeCell ref="G477:H478"/>
    <mergeCell ref="I477:I478"/>
    <mergeCell ref="J477:J478"/>
    <mergeCell ref="B475:B476"/>
    <mergeCell ref="C475:D476"/>
    <mergeCell ref="E475:E476"/>
    <mergeCell ref="F475:F476"/>
    <mergeCell ref="G475:H476"/>
    <mergeCell ref="I475:I476"/>
    <mergeCell ref="M471:M472"/>
    <mergeCell ref="B473:B474"/>
    <mergeCell ref="C473:D474"/>
    <mergeCell ref="E473:E474"/>
    <mergeCell ref="F473:F474"/>
    <mergeCell ref="G473:H474"/>
    <mergeCell ref="I473:I474"/>
    <mergeCell ref="J473:J474"/>
    <mergeCell ref="K473:L474"/>
    <mergeCell ref="M473:M474"/>
    <mergeCell ref="K469:L470"/>
    <mergeCell ref="M469:M470"/>
    <mergeCell ref="B471:B472"/>
    <mergeCell ref="C471:D472"/>
    <mergeCell ref="E471:E472"/>
    <mergeCell ref="F471:F472"/>
    <mergeCell ref="G471:H472"/>
    <mergeCell ref="I471:I472"/>
    <mergeCell ref="J471:J472"/>
    <mergeCell ref="K471:L472"/>
    <mergeCell ref="J467:J468"/>
    <mergeCell ref="K467:L468"/>
    <mergeCell ref="M467:M468"/>
    <mergeCell ref="B469:B470"/>
    <mergeCell ref="C469:D470"/>
    <mergeCell ref="E469:E470"/>
    <mergeCell ref="F469:F470"/>
    <mergeCell ref="G469:H470"/>
    <mergeCell ref="I469:I470"/>
    <mergeCell ref="J469:J470"/>
    <mergeCell ref="B467:B468"/>
    <mergeCell ref="C467:D468"/>
    <mergeCell ref="E467:E468"/>
    <mergeCell ref="F467:F468"/>
    <mergeCell ref="G467:H468"/>
    <mergeCell ref="I467:I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C463:E463"/>
    <mergeCell ref="G463:I463"/>
    <mergeCell ref="K463:M463"/>
    <mergeCell ref="C464:E464"/>
    <mergeCell ref="G464:I464"/>
    <mergeCell ref="K464:M464"/>
    <mergeCell ref="C456:E456"/>
    <mergeCell ref="C457:E457"/>
    <mergeCell ref="B458:M458"/>
    <mergeCell ref="C460:M460"/>
    <mergeCell ref="C461:M461"/>
    <mergeCell ref="C462:E462"/>
    <mergeCell ref="G462:I462"/>
    <mergeCell ref="K462:M462"/>
    <mergeCell ref="H452:H453"/>
    <mergeCell ref="I452:I453"/>
    <mergeCell ref="J452:J453"/>
    <mergeCell ref="K452:K453"/>
    <mergeCell ref="C454:E454"/>
    <mergeCell ref="C455:E455"/>
    <mergeCell ref="C450:E450"/>
    <mergeCell ref="C451:E451"/>
    <mergeCell ref="C452:C453"/>
    <mergeCell ref="D452:D453"/>
    <mergeCell ref="E452:E453"/>
    <mergeCell ref="F452:F453"/>
    <mergeCell ref="G447:G448"/>
    <mergeCell ref="H447:H448"/>
    <mergeCell ref="I447:I448"/>
    <mergeCell ref="J447:J448"/>
    <mergeCell ref="K447:K448"/>
    <mergeCell ref="C449:E449"/>
    <mergeCell ref="C446:E446"/>
    <mergeCell ref="B447:B448"/>
    <mergeCell ref="C447:C448"/>
    <mergeCell ref="D447:D448"/>
    <mergeCell ref="E447:E448"/>
    <mergeCell ref="F447:F448"/>
    <mergeCell ref="C438:E438"/>
    <mergeCell ref="C439:E439"/>
    <mergeCell ref="B441:K441"/>
    <mergeCell ref="C443:K443"/>
    <mergeCell ref="C444:K444"/>
    <mergeCell ref="C445:E445"/>
    <mergeCell ref="J433:J434"/>
    <mergeCell ref="K433:K434"/>
    <mergeCell ref="C435:E435"/>
    <mergeCell ref="B436:B437"/>
    <mergeCell ref="C436:E437"/>
    <mergeCell ref="F436:F437"/>
    <mergeCell ref="G436:G437"/>
    <mergeCell ref="H436:H437"/>
    <mergeCell ref="I436:I437"/>
    <mergeCell ref="J436:J437"/>
    <mergeCell ref="I429:I430"/>
    <mergeCell ref="J429:J430"/>
    <mergeCell ref="C431:E431"/>
    <mergeCell ref="C432:E432"/>
    <mergeCell ref="C433:C434"/>
    <mergeCell ref="D433:D434"/>
    <mergeCell ref="E433:E434"/>
    <mergeCell ref="F433:F434"/>
    <mergeCell ref="H433:H434"/>
    <mergeCell ref="I433:I434"/>
    <mergeCell ref="G427:G428"/>
    <mergeCell ref="H427:H428"/>
    <mergeCell ref="I427:I428"/>
    <mergeCell ref="J427:J428"/>
    <mergeCell ref="K427:K428"/>
    <mergeCell ref="B429:B430"/>
    <mergeCell ref="C429:E430"/>
    <mergeCell ref="F429:F430"/>
    <mergeCell ref="G429:G430"/>
    <mergeCell ref="H429:H430"/>
    <mergeCell ref="B421:K421"/>
    <mergeCell ref="C423:K423"/>
    <mergeCell ref="C424:K424"/>
    <mergeCell ref="C425:E425"/>
    <mergeCell ref="C426:E426"/>
    <mergeCell ref="B427:B428"/>
    <mergeCell ref="C427:C428"/>
    <mergeCell ref="D427:D428"/>
    <mergeCell ref="E427:E428"/>
    <mergeCell ref="F427:F428"/>
    <mergeCell ref="G409:G410"/>
    <mergeCell ref="H409:H410"/>
    <mergeCell ref="I409:I410"/>
    <mergeCell ref="J409:J410"/>
    <mergeCell ref="K409:K410"/>
    <mergeCell ref="C411:E411"/>
    <mergeCell ref="J404:J405"/>
    <mergeCell ref="K404:K405"/>
    <mergeCell ref="C406:E406"/>
    <mergeCell ref="C407:E407"/>
    <mergeCell ref="C408:E408"/>
    <mergeCell ref="B409:B410"/>
    <mergeCell ref="C409:C410"/>
    <mergeCell ref="D409:D410"/>
    <mergeCell ref="E409:E410"/>
    <mergeCell ref="F409:F410"/>
    <mergeCell ref="J401:J402"/>
    <mergeCell ref="C403:E403"/>
    <mergeCell ref="B404:B405"/>
    <mergeCell ref="C404:C405"/>
    <mergeCell ref="D404:D405"/>
    <mergeCell ref="E404:E405"/>
    <mergeCell ref="F404:F405"/>
    <mergeCell ref="G404:G405"/>
    <mergeCell ref="H404:H405"/>
    <mergeCell ref="I404:I405"/>
    <mergeCell ref="B401:B402"/>
    <mergeCell ref="C401:E402"/>
    <mergeCell ref="F401:F402"/>
    <mergeCell ref="G401:G402"/>
    <mergeCell ref="H401:H402"/>
    <mergeCell ref="I401:I402"/>
    <mergeCell ref="G398:G399"/>
    <mergeCell ref="H398:H399"/>
    <mergeCell ref="I398:I399"/>
    <mergeCell ref="J398:J399"/>
    <mergeCell ref="K398:K399"/>
    <mergeCell ref="C400:E400"/>
    <mergeCell ref="G396:G397"/>
    <mergeCell ref="H396:H397"/>
    <mergeCell ref="I396:I397"/>
    <mergeCell ref="J396:J397"/>
    <mergeCell ref="K396:K397"/>
    <mergeCell ref="B398:B399"/>
    <mergeCell ref="C398:C399"/>
    <mergeCell ref="D398:D399"/>
    <mergeCell ref="E398:E399"/>
    <mergeCell ref="F398:F399"/>
    <mergeCell ref="G394:G395"/>
    <mergeCell ref="H394:H395"/>
    <mergeCell ref="I394:I395"/>
    <mergeCell ref="J394:J395"/>
    <mergeCell ref="K394:K395"/>
    <mergeCell ref="B396:B397"/>
    <mergeCell ref="C396:C397"/>
    <mergeCell ref="D396:D397"/>
    <mergeCell ref="E396:E397"/>
    <mergeCell ref="F396:F397"/>
    <mergeCell ref="G392:G393"/>
    <mergeCell ref="H392:H393"/>
    <mergeCell ref="I392:I393"/>
    <mergeCell ref="J392:J393"/>
    <mergeCell ref="K392:K393"/>
    <mergeCell ref="B394:B395"/>
    <mergeCell ref="C394:C395"/>
    <mergeCell ref="D394:D395"/>
    <mergeCell ref="E394:E395"/>
    <mergeCell ref="F394:F395"/>
    <mergeCell ref="C391:E391"/>
    <mergeCell ref="B392:B393"/>
    <mergeCell ref="C392:C393"/>
    <mergeCell ref="D392:D393"/>
    <mergeCell ref="E392:E393"/>
    <mergeCell ref="F392:F393"/>
    <mergeCell ref="B385:K385"/>
    <mergeCell ref="C387:K387"/>
    <mergeCell ref="C388:K388"/>
    <mergeCell ref="B389:B390"/>
    <mergeCell ref="C389:E389"/>
    <mergeCell ref="C390:E390"/>
    <mergeCell ref="F389:F390"/>
    <mergeCell ref="H389:H390"/>
    <mergeCell ref="J389:J390"/>
    <mergeCell ref="K389:K390"/>
    <mergeCell ref="G378:G379"/>
    <mergeCell ref="H378:H379"/>
    <mergeCell ref="I378:I379"/>
    <mergeCell ref="J378:J379"/>
    <mergeCell ref="K378:K379"/>
    <mergeCell ref="C380:E380"/>
    <mergeCell ref="J373:J374"/>
    <mergeCell ref="K373:K374"/>
    <mergeCell ref="C375:E375"/>
    <mergeCell ref="C376:E376"/>
    <mergeCell ref="C377:E377"/>
    <mergeCell ref="B378:B379"/>
    <mergeCell ref="C378:C379"/>
    <mergeCell ref="D378:D379"/>
    <mergeCell ref="E378:E379"/>
    <mergeCell ref="F378:F379"/>
    <mergeCell ref="J371:J372"/>
    <mergeCell ref="K371:K372"/>
    <mergeCell ref="B373:B374"/>
    <mergeCell ref="C373:C374"/>
    <mergeCell ref="D373:D374"/>
    <mergeCell ref="E373:E374"/>
    <mergeCell ref="F373:F374"/>
    <mergeCell ref="G373:G374"/>
    <mergeCell ref="H373:H374"/>
    <mergeCell ref="I373:I374"/>
    <mergeCell ref="J369:J370"/>
    <mergeCell ref="K369:K370"/>
    <mergeCell ref="B371:B372"/>
    <mergeCell ref="C371:C372"/>
    <mergeCell ref="D371:D372"/>
    <mergeCell ref="E371:E372"/>
    <mergeCell ref="F371:F372"/>
    <mergeCell ref="G371:G372"/>
    <mergeCell ref="H371:H372"/>
    <mergeCell ref="I371:I372"/>
    <mergeCell ref="J367:J368"/>
    <mergeCell ref="K367:K368"/>
    <mergeCell ref="B369:B370"/>
    <mergeCell ref="C369:C370"/>
    <mergeCell ref="D369:D370"/>
    <mergeCell ref="E369:E370"/>
    <mergeCell ref="F369:F370"/>
    <mergeCell ref="G369:G370"/>
    <mergeCell ref="H369:H370"/>
    <mergeCell ref="I369:I370"/>
    <mergeCell ref="K364:K365"/>
    <mergeCell ref="C366:E366"/>
    <mergeCell ref="B367:B368"/>
    <mergeCell ref="C367:C368"/>
    <mergeCell ref="D367:D368"/>
    <mergeCell ref="E367:E368"/>
    <mergeCell ref="F367:F368"/>
    <mergeCell ref="G367:G368"/>
    <mergeCell ref="H367:H368"/>
    <mergeCell ref="I367:I368"/>
    <mergeCell ref="I348:I349"/>
    <mergeCell ref="B360:K360"/>
    <mergeCell ref="C362:K362"/>
    <mergeCell ref="C363:K363"/>
    <mergeCell ref="B364:B365"/>
    <mergeCell ref="C364:E364"/>
    <mergeCell ref="C365:E365"/>
    <mergeCell ref="F364:F365"/>
    <mergeCell ref="H364:H365"/>
    <mergeCell ref="J364:J365"/>
    <mergeCell ref="C347:D347"/>
    <mergeCell ref="G347:H347"/>
    <mergeCell ref="B348:B349"/>
    <mergeCell ref="C348:C349"/>
    <mergeCell ref="D348:D349"/>
    <mergeCell ref="E348:E349"/>
    <mergeCell ref="F348:F349"/>
    <mergeCell ref="G348:G349"/>
    <mergeCell ref="H348:H349"/>
    <mergeCell ref="B345:B346"/>
    <mergeCell ref="C345:D346"/>
    <mergeCell ref="E345:E346"/>
    <mergeCell ref="F345:F346"/>
    <mergeCell ref="G345:H346"/>
    <mergeCell ref="I345:I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C338:E338"/>
    <mergeCell ref="G338:I338"/>
    <mergeCell ref="B339:B340"/>
    <mergeCell ref="C339:C340"/>
    <mergeCell ref="D339:D340"/>
    <mergeCell ref="E339:E340"/>
    <mergeCell ref="F339:F340"/>
    <mergeCell ref="G339:G340"/>
    <mergeCell ref="H339:H340"/>
    <mergeCell ref="I339:I340"/>
    <mergeCell ref="AF326:AF327"/>
    <mergeCell ref="AG326:AG327"/>
    <mergeCell ref="B333:I333"/>
    <mergeCell ref="C335:I335"/>
    <mergeCell ref="C336:I336"/>
    <mergeCell ref="C337:E337"/>
    <mergeCell ref="G337:I337"/>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AA320:AB321"/>
    <mergeCell ref="AC320:AC321"/>
    <mergeCell ref="AD320:AD321"/>
    <mergeCell ref="AE320:AF321"/>
    <mergeCell ref="AG320:AG321"/>
    <mergeCell ref="C322:D323"/>
    <mergeCell ref="E322:E323"/>
    <mergeCell ref="F322:F323"/>
    <mergeCell ref="G322:H323"/>
    <mergeCell ref="I322:I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C320:D321"/>
    <mergeCell ref="E320:E321"/>
    <mergeCell ref="F320:F321"/>
    <mergeCell ref="G320:H321"/>
    <mergeCell ref="I320:I321"/>
    <mergeCell ref="J320:J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AC306:AC307"/>
    <mergeCell ref="AD306:AD307"/>
    <mergeCell ref="AE306:AF307"/>
    <mergeCell ref="AG306:AG307"/>
    <mergeCell ref="B308:B309"/>
    <mergeCell ref="C308:D309"/>
    <mergeCell ref="E308:E309"/>
    <mergeCell ref="F308:F309"/>
    <mergeCell ref="G308:H309"/>
    <mergeCell ref="I308:I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F304:AF305"/>
    <mergeCell ref="AG304:AG305"/>
    <mergeCell ref="B306:B307"/>
    <mergeCell ref="C306:D307"/>
    <mergeCell ref="E306:E307"/>
    <mergeCell ref="F306:F307"/>
    <mergeCell ref="G306:H307"/>
    <mergeCell ref="I306:I307"/>
    <mergeCell ref="J306:J307"/>
    <mergeCell ref="K306:L307"/>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AE302:AG302"/>
    <mergeCell ref="C303:E303"/>
    <mergeCell ref="G303:I303"/>
    <mergeCell ref="K303:M303"/>
    <mergeCell ref="O303:Q303"/>
    <mergeCell ref="S303:U303"/>
    <mergeCell ref="W303:Y303"/>
    <mergeCell ref="AA303:AC303"/>
    <mergeCell ref="AE303:AG303"/>
    <mergeCell ref="W297:Y301"/>
    <mergeCell ref="AA297:AC301"/>
    <mergeCell ref="AE297:AG301"/>
    <mergeCell ref="C302:E302"/>
    <mergeCell ref="G302:I302"/>
    <mergeCell ref="K302:M302"/>
    <mergeCell ref="O302:Q302"/>
    <mergeCell ref="S302:U302"/>
    <mergeCell ref="W302:Y302"/>
    <mergeCell ref="AA302:AC302"/>
    <mergeCell ref="O299:Q299"/>
    <mergeCell ref="O300:Q300"/>
    <mergeCell ref="O301:Q301"/>
    <mergeCell ref="S297:U297"/>
    <mergeCell ref="S298:U298"/>
    <mergeCell ref="S299:U299"/>
    <mergeCell ref="S300:U300"/>
    <mergeCell ref="S301:U301"/>
    <mergeCell ref="AF282:AF283"/>
    <mergeCell ref="AG282:AG283"/>
    <mergeCell ref="B293:AG293"/>
    <mergeCell ref="C295:AG295"/>
    <mergeCell ref="C296:AG296"/>
    <mergeCell ref="C297:E301"/>
    <mergeCell ref="G297:I301"/>
    <mergeCell ref="K297:M301"/>
    <mergeCell ref="O297:Q297"/>
    <mergeCell ref="O298:Q298"/>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AA276:AB277"/>
    <mergeCell ref="AC276:AC277"/>
    <mergeCell ref="AD276:AD277"/>
    <mergeCell ref="AE276:AF277"/>
    <mergeCell ref="AG276:AG277"/>
    <mergeCell ref="C278:D279"/>
    <mergeCell ref="E278:E279"/>
    <mergeCell ref="F278:F279"/>
    <mergeCell ref="G278:H279"/>
    <mergeCell ref="I278:I279"/>
    <mergeCell ref="S276:T277"/>
    <mergeCell ref="U276:U277"/>
    <mergeCell ref="V276:V277"/>
    <mergeCell ref="W276:X277"/>
    <mergeCell ref="Y276:Y277"/>
    <mergeCell ref="Z276:Z277"/>
    <mergeCell ref="K276:L277"/>
    <mergeCell ref="M276:M277"/>
    <mergeCell ref="N276:N277"/>
    <mergeCell ref="O276:P277"/>
    <mergeCell ref="Q276:Q277"/>
    <mergeCell ref="R276:R277"/>
    <mergeCell ref="C276:D277"/>
    <mergeCell ref="E276:E277"/>
    <mergeCell ref="F276:F277"/>
    <mergeCell ref="G276:H277"/>
    <mergeCell ref="I276:I277"/>
    <mergeCell ref="J276:J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AB260:AB261"/>
    <mergeCell ref="AC260:AC261"/>
    <mergeCell ref="AD260:AD261"/>
    <mergeCell ref="AE260:AE261"/>
    <mergeCell ref="AF260:AF261"/>
    <mergeCell ref="AG260:AG261"/>
    <mergeCell ref="V260:V261"/>
    <mergeCell ref="W260:W261"/>
    <mergeCell ref="X260:X261"/>
    <mergeCell ref="Y260:Y261"/>
    <mergeCell ref="Z260:Z261"/>
    <mergeCell ref="AA260:AA261"/>
    <mergeCell ref="P260:P261"/>
    <mergeCell ref="Q260:Q261"/>
    <mergeCell ref="R260:R261"/>
    <mergeCell ref="S260:S261"/>
    <mergeCell ref="T260:T261"/>
    <mergeCell ref="U260:U261"/>
    <mergeCell ref="J260:J261"/>
    <mergeCell ref="K260:K261"/>
    <mergeCell ref="L260:L261"/>
    <mergeCell ref="M260:M261"/>
    <mergeCell ref="N260:N261"/>
    <mergeCell ref="O260:O261"/>
    <mergeCell ref="AA259:AC259"/>
    <mergeCell ref="AE259:AG259"/>
    <mergeCell ref="B260:B261"/>
    <mergeCell ref="C260:C261"/>
    <mergeCell ref="D260:D261"/>
    <mergeCell ref="E260:E261"/>
    <mergeCell ref="F260:F261"/>
    <mergeCell ref="G260:G261"/>
    <mergeCell ref="H260:H261"/>
    <mergeCell ref="I260:I261"/>
    <mergeCell ref="C259:E259"/>
    <mergeCell ref="G259:I259"/>
    <mergeCell ref="K259:M259"/>
    <mergeCell ref="O259:Q259"/>
    <mergeCell ref="S259:U259"/>
    <mergeCell ref="W259:Y259"/>
    <mergeCell ref="AE253:AG257"/>
    <mergeCell ref="C258:E258"/>
    <mergeCell ref="G258:I258"/>
    <mergeCell ref="K258:M258"/>
    <mergeCell ref="O258:Q258"/>
    <mergeCell ref="S258:U258"/>
    <mergeCell ref="W258:Y258"/>
    <mergeCell ref="AA258:AC258"/>
    <mergeCell ref="AE258:AG258"/>
    <mergeCell ref="S254:U254"/>
    <mergeCell ref="S255:U255"/>
    <mergeCell ref="S256:U256"/>
    <mergeCell ref="S257:U257"/>
    <mergeCell ref="W253:Y257"/>
    <mergeCell ref="AA253:AC257"/>
    <mergeCell ref="C252:AG252"/>
    <mergeCell ref="C253:E257"/>
    <mergeCell ref="G253:I257"/>
    <mergeCell ref="K253:M257"/>
    <mergeCell ref="O253:Q253"/>
    <mergeCell ref="O254:Q254"/>
    <mergeCell ref="O255:Q255"/>
    <mergeCell ref="O256:Q256"/>
    <mergeCell ref="O257:Q257"/>
    <mergeCell ref="S253:U253"/>
    <mergeCell ref="N241:N242"/>
    <mergeCell ref="O241:O242"/>
    <mergeCell ref="P241:P242"/>
    <mergeCell ref="Q241:Q242"/>
    <mergeCell ref="B249:AG249"/>
    <mergeCell ref="C251:AG251"/>
    <mergeCell ref="B245:AG245"/>
    <mergeCell ref="B246:AG246"/>
    <mergeCell ref="B247:AG247"/>
    <mergeCell ref="B248:AG248"/>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4:Q224"/>
    <mergeCell ref="C225:E225"/>
    <mergeCell ref="G225:I225"/>
    <mergeCell ref="K225:M225"/>
    <mergeCell ref="O225:Q225"/>
    <mergeCell ref="C226:E226"/>
    <mergeCell ref="G226:I226"/>
    <mergeCell ref="K226:M226"/>
    <mergeCell ref="O226:Q226"/>
    <mergeCell ref="N215:N216"/>
    <mergeCell ref="O215:O216"/>
    <mergeCell ref="P215:P216"/>
    <mergeCell ref="Q215:Q216"/>
    <mergeCell ref="B221:Q221"/>
    <mergeCell ref="C223:Q223"/>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8:Q198"/>
    <mergeCell ref="C199:E199"/>
    <mergeCell ref="G199:I199"/>
    <mergeCell ref="K199:M199"/>
    <mergeCell ref="O199:Q199"/>
    <mergeCell ref="C200:E200"/>
    <mergeCell ref="G200:I200"/>
    <mergeCell ref="K200:M200"/>
    <mergeCell ref="O200:Q200"/>
    <mergeCell ref="N185:N186"/>
    <mergeCell ref="O185:O186"/>
    <mergeCell ref="P185:P186"/>
    <mergeCell ref="Q185:Q186"/>
    <mergeCell ref="B195:Q195"/>
    <mergeCell ref="C197:Q197"/>
    <mergeCell ref="B187:AG187"/>
    <mergeCell ref="B190:AG190"/>
    <mergeCell ref="B191:AG191"/>
    <mergeCell ref="B192:AG192"/>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8:N179"/>
    <mergeCell ref="O178:O179"/>
    <mergeCell ref="P178:P179"/>
    <mergeCell ref="Q178:Q179"/>
    <mergeCell ref="C180:E180"/>
    <mergeCell ref="G180:I180"/>
    <mergeCell ref="K180:M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C146:Q146"/>
    <mergeCell ref="C147:E147"/>
    <mergeCell ref="G147:I147"/>
    <mergeCell ref="K147:M147"/>
    <mergeCell ref="O147:Q147"/>
    <mergeCell ref="C148:E148"/>
    <mergeCell ref="G148:I148"/>
    <mergeCell ref="K148:M148"/>
    <mergeCell ref="O148:Q148"/>
    <mergeCell ref="N132:N133"/>
    <mergeCell ref="O132:O133"/>
    <mergeCell ref="P132:P133"/>
    <mergeCell ref="Q132:Q133"/>
    <mergeCell ref="B143:Q143"/>
    <mergeCell ref="C145:Q14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B90:Q90"/>
    <mergeCell ref="C92:Q92"/>
    <mergeCell ref="C93:Q93"/>
    <mergeCell ref="C94:E94"/>
    <mergeCell ref="G94:I94"/>
    <mergeCell ref="K94:M94"/>
    <mergeCell ref="O94:Q9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36.5703125" customWidth="1"/>
    <col min="4" max="4" width="17.42578125" customWidth="1"/>
    <col min="5" max="5" width="5.28515625" customWidth="1"/>
    <col min="6" max="6" width="31.7109375" customWidth="1"/>
    <col min="7" max="7" width="6.5703125" customWidth="1"/>
    <col min="8" max="8" width="20.5703125" customWidth="1"/>
    <col min="9" max="9" width="5.28515625" customWidth="1"/>
    <col min="10" max="10" width="31.7109375" customWidth="1"/>
    <col min="11" max="11" width="6.5703125" customWidth="1"/>
    <col min="12" max="12" width="17.42578125" customWidth="1"/>
    <col min="13" max="13" width="5.28515625" customWidth="1"/>
  </cols>
  <sheetData>
    <row r="1" spans="1:13" ht="15" customHeight="1">
      <c r="A1" s="7" t="s">
        <v>9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63</v>
      </c>
      <c r="B3" s="12" t="s">
        <v>6</v>
      </c>
      <c r="C3" s="12"/>
      <c r="D3" s="12"/>
      <c r="E3" s="12"/>
      <c r="F3" s="12"/>
      <c r="G3" s="12"/>
      <c r="H3" s="12"/>
      <c r="I3" s="12"/>
      <c r="J3" s="12"/>
      <c r="K3" s="12"/>
      <c r="L3" s="12"/>
      <c r="M3" s="12"/>
    </row>
    <row r="4" spans="1:13" ht="15" customHeight="1">
      <c r="A4" s="13" t="s">
        <v>962</v>
      </c>
      <c r="B4" s="12" t="s">
        <v>6</v>
      </c>
      <c r="C4" s="12"/>
      <c r="D4" s="12"/>
      <c r="E4" s="12"/>
      <c r="F4" s="12"/>
      <c r="G4" s="12"/>
      <c r="H4" s="12"/>
      <c r="I4" s="12"/>
      <c r="J4" s="12"/>
      <c r="K4" s="12"/>
      <c r="L4" s="12"/>
      <c r="M4" s="12"/>
    </row>
    <row r="5" spans="1:13">
      <c r="A5" s="13"/>
      <c r="B5" s="36" t="s">
        <v>962</v>
      </c>
      <c r="C5" s="36"/>
      <c r="D5" s="36"/>
      <c r="E5" s="36"/>
      <c r="F5" s="36"/>
      <c r="G5" s="36"/>
      <c r="H5" s="36"/>
      <c r="I5" s="36"/>
      <c r="J5" s="36"/>
      <c r="K5" s="36"/>
      <c r="L5" s="36"/>
      <c r="M5" s="36"/>
    </row>
    <row r="6" spans="1:13">
      <c r="A6" s="13"/>
      <c r="B6" s="12"/>
      <c r="C6" s="12"/>
      <c r="D6" s="12"/>
      <c r="E6" s="12"/>
      <c r="F6" s="12"/>
      <c r="G6" s="12"/>
      <c r="H6" s="12"/>
      <c r="I6" s="12"/>
      <c r="J6" s="12"/>
      <c r="K6" s="12"/>
      <c r="L6" s="12"/>
      <c r="M6" s="12"/>
    </row>
    <row r="7" spans="1:13">
      <c r="A7" s="13"/>
      <c r="B7" s="33" t="s">
        <v>964</v>
      </c>
      <c r="C7" s="33"/>
      <c r="D7" s="33"/>
      <c r="E7" s="33"/>
      <c r="F7" s="33"/>
      <c r="G7" s="33"/>
      <c r="H7" s="33"/>
      <c r="I7" s="33"/>
      <c r="J7" s="33"/>
      <c r="K7" s="33"/>
      <c r="L7" s="33"/>
      <c r="M7" s="33"/>
    </row>
    <row r="8" spans="1:13">
      <c r="A8" s="13"/>
      <c r="B8" s="30"/>
      <c r="C8" s="30"/>
      <c r="D8" s="30"/>
      <c r="E8" s="30"/>
      <c r="F8" s="30"/>
      <c r="G8" s="30"/>
      <c r="H8" s="30"/>
      <c r="I8" s="30"/>
      <c r="J8" s="30"/>
      <c r="K8" s="30"/>
      <c r="L8" s="30"/>
      <c r="M8" s="30"/>
    </row>
    <row r="9" spans="1:13">
      <c r="A9" s="13"/>
      <c r="B9" s="18"/>
      <c r="C9" s="18"/>
    </row>
    <row r="10" spans="1:13">
      <c r="A10" s="13"/>
      <c r="B10" s="19">
        <v>10</v>
      </c>
      <c r="C10" s="19" t="s">
        <v>965</v>
      </c>
    </row>
    <row r="11" spans="1:13">
      <c r="A11" s="13"/>
      <c r="B11" s="28"/>
      <c r="C11" s="28"/>
      <c r="D11" s="28"/>
      <c r="E11" s="28"/>
      <c r="F11" s="28"/>
      <c r="G11" s="28"/>
      <c r="H11" s="28"/>
      <c r="I11" s="28"/>
      <c r="J11" s="28"/>
      <c r="K11" s="28"/>
      <c r="L11" s="28"/>
      <c r="M11" s="28"/>
    </row>
    <row r="12" spans="1:13">
      <c r="A12" s="13"/>
      <c r="B12" s="28"/>
      <c r="C12" s="28"/>
      <c r="D12" s="28"/>
      <c r="E12" s="28"/>
      <c r="F12" s="28"/>
      <c r="G12" s="28"/>
      <c r="H12" s="28"/>
      <c r="I12" s="28"/>
      <c r="J12" s="28"/>
      <c r="K12" s="28"/>
      <c r="L12" s="28"/>
      <c r="M12" s="28"/>
    </row>
    <row r="13" spans="1:13">
      <c r="A13" s="13"/>
      <c r="B13" s="18"/>
      <c r="C13" s="18"/>
      <c r="D13" s="18"/>
      <c r="E13" s="18"/>
      <c r="F13" s="18"/>
      <c r="G13" s="18"/>
      <c r="H13" s="18"/>
      <c r="I13" s="18"/>
      <c r="J13" s="18"/>
      <c r="K13" s="18"/>
      <c r="L13" s="18"/>
      <c r="M13" s="18"/>
    </row>
    <row r="14" spans="1:13" ht="15.75" thickBot="1">
      <c r="A14" s="13"/>
      <c r="B14" s="39" t="s">
        <v>966</v>
      </c>
      <c r="C14" s="52" t="s">
        <v>304</v>
      </c>
      <c r="D14" s="52"/>
      <c r="E14" s="52"/>
      <c r="F14" s="52"/>
      <c r="G14" s="52"/>
      <c r="H14" s="52"/>
      <c r="I14" s="52"/>
      <c r="J14" s="52"/>
      <c r="K14" s="52"/>
      <c r="L14" s="52"/>
      <c r="M14" s="52"/>
    </row>
    <row r="15" spans="1:13" ht="15.75" thickBot="1">
      <c r="A15" s="13"/>
      <c r="B15" s="144" t="s">
        <v>305</v>
      </c>
      <c r="C15" s="53">
        <v>2013</v>
      </c>
      <c r="D15" s="53"/>
      <c r="E15" s="53"/>
      <c r="F15" s="15"/>
      <c r="G15" s="53">
        <v>2012</v>
      </c>
      <c r="H15" s="53"/>
      <c r="I15" s="53"/>
      <c r="J15" s="15"/>
      <c r="K15" s="53">
        <v>2011</v>
      </c>
      <c r="L15" s="53"/>
      <c r="M15" s="53"/>
    </row>
    <row r="16" spans="1:13">
      <c r="A16" s="13"/>
      <c r="B16" s="44" t="s">
        <v>967</v>
      </c>
      <c r="C16" s="54"/>
      <c r="D16" s="54"/>
      <c r="E16" s="54"/>
      <c r="F16" s="15"/>
      <c r="G16" s="54"/>
      <c r="H16" s="54"/>
      <c r="I16" s="54"/>
      <c r="J16" s="15"/>
      <c r="K16" s="54"/>
      <c r="L16" s="54"/>
      <c r="M16" s="54"/>
    </row>
    <row r="17" spans="1:13">
      <c r="A17" s="13"/>
      <c r="B17" s="68" t="s">
        <v>968</v>
      </c>
      <c r="C17" s="55" t="s">
        <v>307</v>
      </c>
      <c r="D17" s="56" t="s">
        <v>969</v>
      </c>
      <c r="E17" s="55" t="s">
        <v>310</v>
      </c>
      <c r="F17" s="30"/>
      <c r="G17" s="55" t="s">
        <v>307</v>
      </c>
      <c r="H17" s="56">
        <v>27.7</v>
      </c>
      <c r="I17" s="30"/>
      <c r="J17" s="30"/>
      <c r="K17" s="55" t="s">
        <v>307</v>
      </c>
      <c r="L17" s="56">
        <v>0.6</v>
      </c>
      <c r="M17" s="30"/>
    </row>
    <row r="18" spans="1:13">
      <c r="A18" s="13"/>
      <c r="B18" s="68"/>
      <c r="C18" s="55"/>
      <c r="D18" s="56"/>
      <c r="E18" s="55"/>
      <c r="F18" s="30"/>
      <c r="G18" s="55"/>
      <c r="H18" s="56"/>
      <c r="I18" s="30"/>
      <c r="J18" s="30"/>
      <c r="K18" s="55"/>
      <c r="L18" s="56"/>
      <c r="M18" s="30"/>
    </row>
    <row r="19" spans="1:13">
      <c r="A19" s="13"/>
      <c r="B19" s="68" t="s">
        <v>970</v>
      </c>
      <c r="C19" s="56" t="s">
        <v>407</v>
      </c>
      <c r="D19" s="56"/>
      <c r="E19" s="30"/>
      <c r="F19" s="30"/>
      <c r="G19" s="56" t="s">
        <v>862</v>
      </c>
      <c r="H19" s="56"/>
      <c r="I19" s="55" t="s">
        <v>310</v>
      </c>
      <c r="J19" s="30"/>
      <c r="K19" s="56" t="s">
        <v>971</v>
      </c>
      <c r="L19" s="56"/>
      <c r="M19" s="55" t="s">
        <v>310</v>
      </c>
    </row>
    <row r="20" spans="1:13" ht="15.75" thickBot="1">
      <c r="A20" s="13"/>
      <c r="B20" s="68"/>
      <c r="C20" s="57"/>
      <c r="D20" s="57"/>
      <c r="E20" s="69"/>
      <c r="F20" s="30"/>
      <c r="G20" s="57"/>
      <c r="H20" s="57"/>
      <c r="I20" s="80"/>
      <c r="J20" s="30"/>
      <c r="K20" s="57"/>
      <c r="L20" s="57"/>
      <c r="M20" s="80"/>
    </row>
    <row r="21" spans="1:13">
      <c r="A21" s="13"/>
      <c r="B21" s="58" t="s">
        <v>104</v>
      </c>
      <c r="C21" s="59" t="s">
        <v>307</v>
      </c>
      <c r="D21" s="62" t="s">
        <v>969</v>
      </c>
      <c r="E21" s="59" t="s">
        <v>310</v>
      </c>
      <c r="F21" s="30"/>
      <c r="G21" s="59" t="s">
        <v>307</v>
      </c>
      <c r="H21" s="62">
        <v>16.2</v>
      </c>
      <c r="I21" s="54"/>
      <c r="J21" s="30"/>
      <c r="K21" s="59" t="s">
        <v>307</v>
      </c>
      <c r="L21" s="62" t="s">
        <v>654</v>
      </c>
      <c r="M21" s="59" t="s">
        <v>310</v>
      </c>
    </row>
    <row r="22" spans="1:13" ht="15.75" thickBot="1">
      <c r="A22" s="13"/>
      <c r="B22" s="58"/>
      <c r="C22" s="60"/>
      <c r="D22" s="63"/>
      <c r="E22" s="60"/>
      <c r="F22" s="30"/>
      <c r="G22" s="60"/>
      <c r="H22" s="63"/>
      <c r="I22" s="64"/>
      <c r="J22" s="30"/>
      <c r="K22" s="60"/>
      <c r="L22" s="63"/>
      <c r="M22" s="60"/>
    </row>
    <row r="23" spans="1:13" ht="15.75" thickTop="1">
      <c r="A23" s="13"/>
      <c r="B23" s="28"/>
      <c r="C23" s="28"/>
      <c r="D23" s="28"/>
      <c r="E23" s="28"/>
      <c r="F23" s="28"/>
      <c r="G23" s="28"/>
      <c r="H23" s="28"/>
      <c r="I23" s="28"/>
      <c r="J23" s="28"/>
      <c r="K23" s="28"/>
      <c r="L23" s="28"/>
      <c r="M23" s="28"/>
    </row>
    <row r="24" spans="1:13">
      <c r="A24" s="13"/>
      <c r="B24" s="28"/>
      <c r="C24" s="28"/>
      <c r="D24" s="28"/>
      <c r="E24" s="28"/>
      <c r="F24" s="28"/>
      <c r="G24" s="28"/>
      <c r="H24" s="28"/>
      <c r="I24" s="28"/>
      <c r="J24" s="28"/>
      <c r="K24" s="28"/>
      <c r="L24" s="28"/>
      <c r="M24" s="28"/>
    </row>
    <row r="25" spans="1:13">
      <c r="A25" s="13"/>
      <c r="B25" s="18"/>
      <c r="C25" s="18"/>
      <c r="D25" s="18"/>
      <c r="E25" s="18"/>
      <c r="F25" s="18"/>
      <c r="G25" s="18"/>
      <c r="H25" s="18"/>
      <c r="I25" s="18"/>
      <c r="J25" s="18"/>
      <c r="K25" s="18"/>
      <c r="L25" s="18"/>
      <c r="M25" s="18"/>
    </row>
    <row r="26" spans="1:13" ht="15.75" thickBot="1">
      <c r="A26" s="13"/>
      <c r="B26" s="145" t="s">
        <v>972</v>
      </c>
      <c r="C26" s="52" t="s">
        <v>304</v>
      </c>
      <c r="D26" s="52"/>
      <c r="E26" s="52"/>
      <c r="F26" s="52"/>
      <c r="G26" s="52"/>
      <c r="H26" s="52"/>
      <c r="I26" s="52"/>
      <c r="J26" s="52"/>
      <c r="K26" s="52"/>
      <c r="L26" s="52"/>
      <c r="M26" s="52"/>
    </row>
    <row r="27" spans="1:13" ht="15.75" thickBot="1">
      <c r="A27" s="13"/>
      <c r="B27" s="144" t="s">
        <v>305</v>
      </c>
      <c r="C27" s="53">
        <v>2013</v>
      </c>
      <c r="D27" s="53"/>
      <c r="E27" s="53"/>
      <c r="F27" s="15"/>
      <c r="G27" s="53">
        <v>2012</v>
      </c>
      <c r="H27" s="53"/>
      <c r="I27" s="53"/>
      <c r="J27" s="15"/>
      <c r="K27" s="53">
        <v>2011</v>
      </c>
      <c r="L27" s="53"/>
      <c r="M27" s="53"/>
    </row>
    <row r="28" spans="1:13">
      <c r="A28" s="13"/>
      <c r="B28" s="15"/>
      <c r="C28" s="54"/>
      <c r="D28" s="54"/>
      <c r="E28" s="54"/>
      <c r="F28" s="15"/>
      <c r="G28" s="54"/>
      <c r="H28" s="54"/>
      <c r="I28" s="54"/>
      <c r="J28" s="15"/>
      <c r="K28" s="54"/>
      <c r="L28" s="54"/>
      <c r="M28" s="54"/>
    </row>
    <row r="29" spans="1:13">
      <c r="A29" s="13"/>
      <c r="B29" s="147" t="s">
        <v>103</v>
      </c>
      <c r="C29" s="55" t="s">
        <v>307</v>
      </c>
      <c r="D29" s="56">
        <v>34</v>
      </c>
      <c r="E29" s="30"/>
      <c r="F29" s="30"/>
      <c r="G29" s="55" t="s">
        <v>307</v>
      </c>
      <c r="H29" s="56" t="s">
        <v>973</v>
      </c>
      <c r="I29" s="55" t="s">
        <v>310</v>
      </c>
      <c r="J29" s="30"/>
      <c r="K29" s="55" t="s">
        <v>307</v>
      </c>
      <c r="L29" s="56" t="s">
        <v>974</v>
      </c>
      <c r="M29" s="55" t="s">
        <v>310</v>
      </c>
    </row>
    <row r="30" spans="1:13" ht="15.75" thickBot="1">
      <c r="A30" s="13"/>
      <c r="B30" s="147"/>
      <c r="C30" s="80"/>
      <c r="D30" s="57"/>
      <c r="E30" s="69"/>
      <c r="F30" s="30"/>
      <c r="G30" s="80"/>
      <c r="H30" s="57"/>
      <c r="I30" s="80"/>
      <c r="J30" s="30"/>
      <c r="K30" s="80"/>
      <c r="L30" s="57"/>
      <c r="M30" s="80"/>
    </row>
    <row r="31" spans="1:13">
      <c r="A31" s="13"/>
      <c r="B31" s="147" t="s">
        <v>975</v>
      </c>
      <c r="C31" s="81">
        <v>11.9</v>
      </c>
      <c r="D31" s="81"/>
      <c r="E31" s="54"/>
      <c r="F31" s="30"/>
      <c r="G31" s="81" t="s">
        <v>486</v>
      </c>
      <c r="H31" s="81"/>
      <c r="I31" s="82" t="s">
        <v>310</v>
      </c>
      <c r="J31" s="30"/>
      <c r="K31" s="81" t="s">
        <v>976</v>
      </c>
      <c r="L31" s="81"/>
      <c r="M31" s="82" t="s">
        <v>310</v>
      </c>
    </row>
    <row r="32" spans="1:13">
      <c r="A32" s="13"/>
      <c r="B32" s="147"/>
      <c r="C32" s="56"/>
      <c r="D32" s="56"/>
      <c r="E32" s="30"/>
      <c r="F32" s="30"/>
      <c r="G32" s="56"/>
      <c r="H32" s="56"/>
      <c r="I32" s="55"/>
      <c r="J32" s="30"/>
      <c r="K32" s="56"/>
      <c r="L32" s="56"/>
      <c r="M32" s="55"/>
    </row>
    <row r="33" spans="1:13">
      <c r="A33" s="13"/>
      <c r="B33" s="146" t="s">
        <v>977</v>
      </c>
      <c r="C33" s="56" t="s">
        <v>417</v>
      </c>
      <c r="D33" s="56"/>
      <c r="E33" s="44" t="s">
        <v>310</v>
      </c>
      <c r="F33" s="15"/>
      <c r="G33" s="56" t="s">
        <v>415</v>
      </c>
      <c r="H33" s="56"/>
      <c r="I33" s="44" t="s">
        <v>310</v>
      </c>
      <c r="J33" s="15"/>
      <c r="K33" s="56" t="s">
        <v>529</v>
      </c>
      <c r="L33" s="56"/>
      <c r="M33" s="44" t="s">
        <v>310</v>
      </c>
    </row>
    <row r="34" spans="1:13">
      <c r="A34" s="13"/>
      <c r="B34" s="147" t="s">
        <v>978</v>
      </c>
      <c r="C34" s="56" t="s">
        <v>979</v>
      </c>
      <c r="D34" s="56"/>
      <c r="E34" s="55" t="s">
        <v>310</v>
      </c>
      <c r="F34" s="30"/>
      <c r="G34" s="56">
        <v>60.2</v>
      </c>
      <c r="H34" s="56"/>
      <c r="I34" s="30"/>
      <c r="J34" s="30"/>
      <c r="K34" s="56">
        <v>4.0999999999999996</v>
      </c>
      <c r="L34" s="56"/>
      <c r="M34" s="30"/>
    </row>
    <row r="35" spans="1:13">
      <c r="A35" s="13"/>
      <c r="B35" s="147"/>
      <c r="C35" s="56"/>
      <c r="D35" s="56"/>
      <c r="E35" s="55"/>
      <c r="F35" s="30"/>
      <c r="G35" s="56"/>
      <c r="H35" s="56"/>
      <c r="I35" s="30"/>
      <c r="J35" s="30"/>
      <c r="K35" s="56"/>
      <c r="L35" s="56"/>
      <c r="M35" s="30"/>
    </row>
    <row r="36" spans="1:13">
      <c r="A36" s="13"/>
      <c r="B36" s="147" t="s">
        <v>980</v>
      </c>
      <c r="C36" s="56" t="s">
        <v>458</v>
      </c>
      <c r="D36" s="56"/>
      <c r="E36" s="55" t="s">
        <v>310</v>
      </c>
      <c r="F36" s="30"/>
      <c r="G36" s="56" t="s">
        <v>407</v>
      </c>
      <c r="H36" s="56"/>
      <c r="I36" s="30"/>
      <c r="J36" s="30"/>
      <c r="K36" s="56">
        <v>0.8</v>
      </c>
      <c r="L36" s="56"/>
      <c r="M36" s="30"/>
    </row>
    <row r="37" spans="1:13" ht="15.75" thickBot="1">
      <c r="A37" s="13"/>
      <c r="B37" s="147"/>
      <c r="C37" s="57"/>
      <c r="D37" s="57"/>
      <c r="E37" s="80"/>
      <c r="F37" s="30"/>
      <c r="G37" s="57"/>
      <c r="H37" s="57"/>
      <c r="I37" s="69"/>
      <c r="J37" s="30"/>
      <c r="K37" s="57"/>
      <c r="L37" s="57"/>
      <c r="M37" s="69"/>
    </row>
    <row r="38" spans="1:13">
      <c r="A38" s="13"/>
      <c r="B38" s="148" t="s">
        <v>104</v>
      </c>
      <c r="C38" s="59" t="s">
        <v>307</v>
      </c>
      <c r="D38" s="62" t="s">
        <v>969</v>
      </c>
      <c r="E38" s="59" t="s">
        <v>310</v>
      </c>
      <c r="F38" s="30"/>
      <c r="G38" s="59" t="s">
        <v>307</v>
      </c>
      <c r="H38" s="62">
        <v>16.2</v>
      </c>
      <c r="I38" s="54"/>
      <c r="J38" s="30"/>
      <c r="K38" s="59" t="s">
        <v>307</v>
      </c>
      <c r="L38" s="62" t="s">
        <v>654</v>
      </c>
      <c r="M38" s="59" t="s">
        <v>310</v>
      </c>
    </row>
    <row r="39" spans="1:13" ht="15.75" thickBot="1">
      <c r="A39" s="13"/>
      <c r="B39" s="148"/>
      <c r="C39" s="60"/>
      <c r="D39" s="63"/>
      <c r="E39" s="60"/>
      <c r="F39" s="30"/>
      <c r="G39" s="60"/>
      <c r="H39" s="63"/>
      <c r="I39" s="64"/>
      <c r="J39" s="30"/>
      <c r="K39" s="60"/>
      <c r="L39" s="63"/>
      <c r="M39" s="60"/>
    </row>
    <row r="40" spans="1:13" ht="16.5" thickTop="1" thickBot="1">
      <c r="A40" s="13"/>
      <c r="B40" s="146" t="s">
        <v>981</v>
      </c>
      <c r="C40" s="74">
        <v>-0.63800000000000001</v>
      </c>
      <c r="D40" s="74"/>
      <c r="E40" s="74"/>
      <c r="F40" s="15"/>
      <c r="G40" s="74">
        <v>-0.13300000000000001</v>
      </c>
      <c r="H40" s="74"/>
      <c r="I40" s="74"/>
      <c r="J40" s="15"/>
      <c r="K40" s="74">
        <v>0.23899999999999999</v>
      </c>
      <c r="L40" s="74"/>
      <c r="M40" s="74"/>
    </row>
    <row r="41" spans="1:13" ht="15.75" thickTop="1">
      <c r="A41" s="13"/>
      <c r="B41" s="28"/>
      <c r="C41" s="28"/>
      <c r="D41" s="28"/>
      <c r="E41" s="28"/>
      <c r="F41" s="28"/>
      <c r="G41" s="28"/>
      <c r="H41" s="28"/>
      <c r="I41" s="28"/>
      <c r="J41" s="28"/>
      <c r="K41" s="28"/>
      <c r="L41" s="28"/>
      <c r="M41" s="28"/>
    </row>
    <row r="42" spans="1:13">
      <c r="A42" s="13"/>
      <c r="B42" s="28"/>
      <c r="C42" s="28"/>
      <c r="D42" s="28"/>
      <c r="E42" s="28"/>
      <c r="F42" s="28"/>
      <c r="G42" s="28"/>
      <c r="H42" s="28"/>
      <c r="I42" s="28"/>
      <c r="J42" s="28"/>
      <c r="K42" s="28"/>
      <c r="L42" s="28"/>
      <c r="M42" s="28"/>
    </row>
    <row r="43" spans="1:13">
      <c r="A43" s="13"/>
      <c r="B43" s="18"/>
      <c r="C43" s="18"/>
      <c r="D43" s="18"/>
      <c r="E43" s="18"/>
      <c r="F43" s="18"/>
      <c r="G43" s="18"/>
      <c r="H43" s="18"/>
      <c r="I43" s="18"/>
      <c r="J43" s="18"/>
      <c r="K43" s="18"/>
      <c r="L43" s="18"/>
      <c r="M43" s="18"/>
    </row>
    <row r="44" spans="1:13" ht="15.75" thickBot="1">
      <c r="A44" s="13"/>
      <c r="B44" s="39" t="s">
        <v>982</v>
      </c>
      <c r="C44" s="52" t="s">
        <v>304</v>
      </c>
      <c r="D44" s="52"/>
      <c r="E44" s="52"/>
      <c r="F44" s="52"/>
      <c r="G44" s="52"/>
      <c r="H44" s="52"/>
      <c r="I44" s="52"/>
      <c r="J44" s="52"/>
      <c r="K44" s="52"/>
      <c r="L44" s="52"/>
      <c r="M44" s="52"/>
    </row>
    <row r="45" spans="1:13" ht="15.75" thickBot="1">
      <c r="A45" s="13"/>
      <c r="B45" s="42" t="s">
        <v>305</v>
      </c>
      <c r="C45" s="53">
        <v>2013</v>
      </c>
      <c r="D45" s="53"/>
      <c r="E45" s="53"/>
      <c r="F45" s="15"/>
      <c r="G45" s="53">
        <v>2012</v>
      </c>
      <c r="H45" s="53"/>
      <c r="I45" s="53"/>
      <c r="J45" s="15"/>
      <c r="K45" s="53">
        <v>2011</v>
      </c>
      <c r="L45" s="53"/>
      <c r="M45" s="53"/>
    </row>
    <row r="46" spans="1:13">
      <c r="A46" s="13"/>
      <c r="B46" s="15"/>
      <c r="C46" s="54"/>
      <c r="D46" s="54"/>
      <c r="E46" s="54"/>
      <c r="F46" s="15"/>
      <c r="G46" s="54"/>
      <c r="H46" s="54"/>
      <c r="I46" s="54"/>
      <c r="J46" s="15"/>
      <c r="K46" s="54"/>
      <c r="L46" s="54"/>
      <c r="M46" s="54"/>
    </row>
    <row r="47" spans="1:13">
      <c r="A47" s="13"/>
      <c r="B47" s="55" t="s">
        <v>104</v>
      </c>
      <c r="C47" s="55" t="s">
        <v>307</v>
      </c>
      <c r="D47" s="56" t="s">
        <v>969</v>
      </c>
      <c r="E47" s="55" t="s">
        <v>310</v>
      </c>
      <c r="F47" s="30"/>
      <c r="G47" s="55" t="s">
        <v>307</v>
      </c>
      <c r="H47" s="56">
        <v>16.2</v>
      </c>
      <c r="I47" s="30"/>
      <c r="J47" s="30"/>
      <c r="K47" s="55" t="s">
        <v>307</v>
      </c>
      <c r="L47" s="56" t="s">
        <v>654</v>
      </c>
      <c r="M47" s="55" t="s">
        <v>310</v>
      </c>
    </row>
    <row r="48" spans="1:13">
      <c r="A48" s="13"/>
      <c r="B48" s="55"/>
      <c r="C48" s="55"/>
      <c r="D48" s="56"/>
      <c r="E48" s="55"/>
      <c r="F48" s="30"/>
      <c r="G48" s="55"/>
      <c r="H48" s="56"/>
      <c r="I48" s="30"/>
      <c r="J48" s="30"/>
      <c r="K48" s="55"/>
      <c r="L48" s="56"/>
      <c r="M48" s="55"/>
    </row>
    <row r="49" spans="1:13">
      <c r="A49" s="13"/>
      <c r="B49" s="55" t="s">
        <v>983</v>
      </c>
      <c r="C49" s="30"/>
      <c r="D49" s="30"/>
      <c r="E49" s="30"/>
      <c r="F49" s="30"/>
      <c r="G49" s="56"/>
      <c r="H49" s="56"/>
      <c r="I49" s="30"/>
      <c r="J49" s="30"/>
      <c r="K49" s="56"/>
      <c r="L49" s="56"/>
      <c r="M49" s="30"/>
    </row>
    <row r="50" spans="1:13">
      <c r="A50" s="13"/>
      <c r="B50" s="55"/>
      <c r="C50" s="30"/>
      <c r="D50" s="30"/>
      <c r="E50" s="30"/>
      <c r="F50" s="30"/>
      <c r="G50" s="56"/>
      <c r="H50" s="56"/>
      <c r="I50" s="30"/>
      <c r="J50" s="30"/>
      <c r="K50" s="56"/>
      <c r="L50" s="56"/>
      <c r="M50" s="30"/>
    </row>
    <row r="51" spans="1:13">
      <c r="A51" s="13"/>
      <c r="B51" s="68" t="s">
        <v>984</v>
      </c>
      <c r="C51" s="56" t="s">
        <v>420</v>
      </c>
      <c r="D51" s="56"/>
      <c r="E51" s="55" t="s">
        <v>310</v>
      </c>
      <c r="F51" s="30"/>
      <c r="G51" s="56">
        <v>24.9</v>
      </c>
      <c r="H51" s="56"/>
      <c r="I51" s="30"/>
      <c r="J51" s="30"/>
      <c r="K51" s="56">
        <v>4.2</v>
      </c>
      <c r="L51" s="56"/>
      <c r="M51" s="30"/>
    </row>
    <row r="52" spans="1:13">
      <c r="A52" s="13"/>
      <c r="B52" s="68"/>
      <c r="C52" s="56"/>
      <c r="D52" s="56"/>
      <c r="E52" s="55"/>
      <c r="F52" s="30"/>
      <c r="G52" s="56"/>
      <c r="H52" s="56"/>
      <c r="I52" s="30"/>
      <c r="J52" s="30"/>
      <c r="K52" s="56"/>
      <c r="L52" s="56"/>
      <c r="M52" s="30"/>
    </row>
    <row r="53" spans="1:13">
      <c r="A53" s="13"/>
      <c r="B53" s="68" t="s">
        <v>985</v>
      </c>
      <c r="C53" s="56" t="s">
        <v>407</v>
      </c>
      <c r="D53" s="56"/>
      <c r="E53" s="30"/>
      <c r="F53" s="30"/>
      <c r="G53" s="56" t="s">
        <v>407</v>
      </c>
      <c r="H53" s="56"/>
      <c r="I53" s="30"/>
      <c r="J53" s="30"/>
      <c r="K53" s="56" t="s">
        <v>407</v>
      </c>
      <c r="L53" s="56"/>
      <c r="M53" s="30"/>
    </row>
    <row r="54" spans="1:13">
      <c r="A54" s="13"/>
      <c r="B54" s="68"/>
      <c r="C54" s="56"/>
      <c r="D54" s="56"/>
      <c r="E54" s="30"/>
      <c r="F54" s="30"/>
      <c r="G54" s="56"/>
      <c r="H54" s="56"/>
      <c r="I54" s="30"/>
      <c r="J54" s="30"/>
      <c r="K54" s="56"/>
      <c r="L54" s="56"/>
      <c r="M54" s="30"/>
    </row>
    <row r="55" spans="1:13">
      <c r="A55" s="13"/>
      <c r="B55" s="68" t="s">
        <v>986</v>
      </c>
      <c r="C55" s="56" t="s">
        <v>407</v>
      </c>
      <c r="D55" s="56"/>
      <c r="E55" s="30"/>
      <c r="F55" s="30"/>
      <c r="G55" s="56" t="s">
        <v>407</v>
      </c>
      <c r="H55" s="56"/>
      <c r="I55" s="30"/>
      <c r="J55" s="30"/>
      <c r="K55" s="56" t="s">
        <v>407</v>
      </c>
      <c r="L55" s="56"/>
      <c r="M55" s="30"/>
    </row>
    <row r="56" spans="1:13">
      <c r="A56" s="13"/>
      <c r="B56" s="68"/>
      <c r="C56" s="56"/>
      <c r="D56" s="56"/>
      <c r="E56" s="30"/>
      <c r="F56" s="30"/>
      <c r="G56" s="56"/>
      <c r="H56" s="56"/>
      <c r="I56" s="30"/>
      <c r="J56" s="30"/>
      <c r="K56" s="56"/>
      <c r="L56" s="56"/>
      <c r="M56" s="30"/>
    </row>
    <row r="57" spans="1:13">
      <c r="A57" s="13"/>
      <c r="B57" s="68" t="s">
        <v>586</v>
      </c>
      <c r="C57" s="56" t="s">
        <v>407</v>
      </c>
      <c r="D57" s="56"/>
      <c r="E57" s="30"/>
      <c r="F57" s="30"/>
      <c r="G57" s="56" t="s">
        <v>407</v>
      </c>
      <c r="H57" s="56"/>
      <c r="I57" s="30"/>
      <c r="J57" s="30"/>
      <c r="K57" s="56" t="s">
        <v>407</v>
      </c>
      <c r="L57" s="56"/>
      <c r="M57" s="30"/>
    </row>
    <row r="58" spans="1:13">
      <c r="A58" s="13"/>
      <c r="B58" s="68"/>
      <c r="C58" s="56"/>
      <c r="D58" s="56"/>
      <c r="E58" s="30"/>
      <c r="F58" s="30"/>
      <c r="G58" s="56"/>
      <c r="H58" s="56"/>
      <c r="I58" s="30"/>
      <c r="J58" s="30"/>
      <c r="K58" s="56"/>
      <c r="L58" s="56"/>
      <c r="M58" s="30"/>
    </row>
    <row r="59" spans="1:13">
      <c r="A59" s="13"/>
      <c r="B59" s="55" t="s">
        <v>987</v>
      </c>
      <c r="C59" s="56" t="s">
        <v>407</v>
      </c>
      <c r="D59" s="56"/>
      <c r="E59" s="30"/>
      <c r="F59" s="30"/>
      <c r="G59" s="56" t="s">
        <v>407</v>
      </c>
      <c r="H59" s="56"/>
      <c r="I59" s="30"/>
      <c r="J59" s="30"/>
      <c r="K59" s="56" t="s">
        <v>407</v>
      </c>
      <c r="L59" s="56"/>
      <c r="M59" s="30"/>
    </row>
    <row r="60" spans="1:13" ht="15.75" thickBot="1">
      <c r="A60" s="13"/>
      <c r="B60" s="55"/>
      <c r="C60" s="57"/>
      <c r="D60" s="57"/>
      <c r="E60" s="69"/>
      <c r="F60" s="30"/>
      <c r="G60" s="57"/>
      <c r="H60" s="57"/>
      <c r="I60" s="69"/>
      <c r="J60" s="30"/>
      <c r="K60" s="57"/>
      <c r="L60" s="57"/>
      <c r="M60" s="69"/>
    </row>
    <row r="61" spans="1:13">
      <c r="A61" s="13"/>
      <c r="B61" s="58" t="s">
        <v>988</v>
      </c>
      <c r="C61" s="59" t="s">
        <v>307</v>
      </c>
      <c r="D61" s="62" t="s">
        <v>989</v>
      </c>
      <c r="E61" s="59" t="s">
        <v>310</v>
      </c>
      <c r="F61" s="30"/>
      <c r="G61" s="59" t="s">
        <v>307</v>
      </c>
      <c r="H61" s="62">
        <v>41.1</v>
      </c>
      <c r="I61" s="54"/>
      <c r="J61" s="30"/>
      <c r="K61" s="59" t="s">
        <v>307</v>
      </c>
      <c r="L61" s="62" t="s">
        <v>990</v>
      </c>
      <c r="M61" s="59" t="s">
        <v>310</v>
      </c>
    </row>
    <row r="62" spans="1:13" ht="15.75" thickBot="1">
      <c r="A62" s="13"/>
      <c r="B62" s="58"/>
      <c r="C62" s="60"/>
      <c r="D62" s="63"/>
      <c r="E62" s="60"/>
      <c r="F62" s="30"/>
      <c r="G62" s="60"/>
      <c r="H62" s="63"/>
      <c r="I62" s="64"/>
      <c r="J62" s="30"/>
      <c r="K62" s="60"/>
      <c r="L62" s="63"/>
      <c r="M62" s="60"/>
    </row>
    <row r="63" spans="1:13" ht="15.75" thickTop="1">
      <c r="A63" s="13"/>
      <c r="B63" s="28"/>
      <c r="C63" s="28"/>
      <c r="D63" s="28"/>
      <c r="E63" s="28"/>
      <c r="F63" s="28"/>
      <c r="G63" s="28"/>
      <c r="H63" s="28"/>
      <c r="I63" s="28"/>
      <c r="J63" s="28"/>
      <c r="K63" s="28"/>
      <c r="L63" s="28"/>
      <c r="M63" s="28"/>
    </row>
    <row r="64" spans="1:13">
      <c r="A64" s="13"/>
      <c r="B64" s="28"/>
      <c r="C64" s="28"/>
      <c r="D64" s="28"/>
      <c r="E64" s="28"/>
      <c r="F64" s="28"/>
      <c r="G64" s="28"/>
      <c r="H64" s="28"/>
      <c r="I64" s="28"/>
    </row>
    <row r="65" spans="1:9">
      <c r="A65" s="13"/>
      <c r="B65" s="18"/>
      <c r="C65" s="18"/>
      <c r="D65" s="18"/>
      <c r="E65" s="18"/>
      <c r="F65" s="18"/>
      <c r="G65" s="18"/>
      <c r="H65" s="18"/>
      <c r="I65" s="18"/>
    </row>
    <row r="66" spans="1:9" ht="24" thickBot="1">
      <c r="A66" s="13"/>
      <c r="B66" s="39" t="s">
        <v>991</v>
      </c>
      <c r="C66" s="52" t="s">
        <v>452</v>
      </c>
      <c r="D66" s="52"/>
      <c r="E66" s="52"/>
      <c r="F66" s="52"/>
      <c r="G66" s="52"/>
      <c r="H66" s="52"/>
      <c r="I66" s="52"/>
    </row>
    <row r="67" spans="1:9" ht="15.75" thickBot="1">
      <c r="A67" s="13"/>
      <c r="B67" s="42" t="s">
        <v>305</v>
      </c>
      <c r="C67" s="53">
        <v>2013</v>
      </c>
      <c r="D67" s="53"/>
      <c r="E67" s="53"/>
      <c r="F67" s="15"/>
      <c r="G67" s="53">
        <v>2012</v>
      </c>
      <c r="H67" s="53"/>
      <c r="I67" s="53"/>
    </row>
    <row r="68" spans="1:9">
      <c r="A68" s="13"/>
      <c r="B68" s="48" t="s">
        <v>992</v>
      </c>
      <c r="C68" s="54"/>
      <c r="D68" s="54"/>
      <c r="E68" s="54"/>
      <c r="F68" s="15"/>
      <c r="G68" s="54"/>
      <c r="H68" s="54"/>
      <c r="I68" s="54"/>
    </row>
    <row r="69" spans="1:9">
      <c r="A69" s="13"/>
      <c r="B69" s="55" t="s">
        <v>993</v>
      </c>
      <c r="C69" s="55" t="s">
        <v>307</v>
      </c>
      <c r="D69" s="56">
        <v>270</v>
      </c>
      <c r="E69" s="30"/>
      <c r="F69" s="30"/>
      <c r="G69" s="55" t="s">
        <v>307</v>
      </c>
      <c r="H69" s="56">
        <v>276.7</v>
      </c>
      <c r="I69" s="30"/>
    </row>
    <row r="70" spans="1:9">
      <c r="A70" s="13"/>
      <c r="B70" s="55"/>
      <c r="C70" s="55"/>
      <c r="D70" s="56"/>
      <c r="E70" s="30"/>
      <c r="F70" s="30"/>
      <c r="G70" s="55"/>
      <c r="H70" s="56"/>
      <c r="I70" s="30"/>
    </row>
    <row r="71" spans="1:9">
      <c r="A71" s="13"/>
      <c r="B71" s="55" t="s">
        <v>994</v>
      </c>
      <c r="C71" s="56" t="s">
        <v>407</v>
      </c>
      <c r="D71" s="56"/>
      <c r="E71" s="30"/>
      <c r="F71" s="30"/>
      <c r="G71" s="56" t="s">
        <v>407</v>
      </c>
      <c r="H71" s="56"/>
      <c r="I71" s="30"/>
    </row>
    <row r="72" spans="1:9">
      <c r="A72" s="13"/>
      <c r="B72" s="55"/>
      <c r="C72" s="56"/>
      <c r="D72" s="56"/>
      <c r="E72" s="30"/>
      <c r="F72" s="30"/>
      <c r="G72" s="56"/>
      <c r="H72" s="56"/>
      <c r="I72" s="30"/>
    </row>
    <row r="73" spans="1:9">
      <c r="A73" s="13"/>
      <c r="B73" s="55" t="s">
        <v>192</v>
      </c>
      <c r="C73" s="56" t="s">
        <v>407</v>
      </c>
      <c r="D73" s="56"/>
      <c r="E73" s="30"/>
      <c r="F73" s="30"/>
      <c r="G73" s="56" t="s">
        <v>407</v>
      </c>
      <c r="H73" s="56"/>
      <c r="I73" s="30"/>
    </row>
    <row r="74" spans="1:9">
      <c r="A74" s="13"/>
      <c r="B74" s="55"/>
      <c r="C74" s="56"/>
      <c r="D74" s="56"/>
      <c r="E74" s="30"/>
      <c r="F74" s="30"/>
      <c r="G74" s="56"/>
      <c r="H74" s="56"/>
      <c r="I74" s="30"/>
    </row>
    <row r="75" spans="1:9">
      <c r="A75" s="13"/>
      <c r="B75" s="55" t="s">
        <v>995</v>
      </c>
      <c r="C75" s="56" t="s">
        <v>407</v>
      </c>
      <c r="D75" s="56"/>
      <c r="E75" s="30"/>
      <c r="F75" s="30"/>
      <c r="G75" s="56">
        <v>1.7</v>
      </c>
      <c r="H75" s="56"/>
      <c r="I75" s="30"/>
    </row>
    <row r="76" spans="1:9">
      <c r="A76" s="13"/>
      <c r="B76" s="55"/>
      <c r="C76" s="56"/>
      <c r="D76" s="56"/>
      <c r="E76" s="30"/>
      <c r="F76" s="30"/>
      <c r="G76" s="56"/>
      <c r="H76" s="56"/>
      <c r="I76" s="30"/>
    </row>
    <row r="77" spans="1:9">
      <c r="A77" s="13"/>
      <c r="B77" s="55" t="s">
        <v>586</v>
      </c>
      <c r="C77" s="56">
        <v>0.8</v>
      </c>
      <c r="D77" s="56"/>
      <c r="E77" s="30"/>
      <c r="F77" s="30"/>
      <c r="G77" s="56">
        <v>0.2</v>
      </c>
      <c r="H77" s="56"/>
      <c r="I77" s="30"/>
    </row>
    <row r="78" spans="1:9">
      <c r="A78" s="13"/>
      <c r="B78" s="55"/>
      <c r="C78" s="56"/>
      <c r="D78" s="56"/>
      <c r="E78" s="30"/>
      <c r="F78" s="30"/>
      <c r="G78" s="56"/>
      <c r="H78" s="56"/>
      <c r="I78" s="30"/>
    </row>
    <row r="79" spans="1:9">
      <c r="A79" s="13"/>
      <c r="B79" s="55" t="s">
        <v>125</v>
      </c>
      <c r="C79" s="56">
        <v>28</v>
      </c>
      <c r="D79" s="56"/>
      <c r="E79" s="30"/>
      <c r="F79" s="30"/>
      <c r="G79" s="56">
        <v>16.2</v>
      </c>
      <c r="H79" s="56"/>
      <c r="I79" s="30"/>
    </row>
    <row r="80" spans="1:9">
      <c r="A80" s="13"/>
      <c r="B80" s="55"/>
      <c r="C80" s="56"/>
      <c r="D80" s="56"/>
      <c r="E80" s="30"/>
      <c r="F80" s="30"/>
      <c r="G80" s="56"/>
      <c r="H80" s="56"/>
      <c r="I80" s="30"/>
    </row>
    <row r="81" spans="1:9">
      <c r="A81" s="13"/>
      <c r="B81" s="55" t="s">
        <v>996</v>
      </c>
      <c r="C81" s="56">
        <v>2.1</v>
      </c>
      <c r="D81" s="56"/>
      <c r="E81" s="30"/>
      <c r="F81" s="30"/>
      <c r="G81" s="56">
        <v>1.8</v>
      </c>
      <c r="H81" s="56"/>
      <c r="I81" s="30"/>
    </row>
    <row r="82" spans="1:9" ht="15.75" thickBot="1">
      <c r="A82" s="13"/>
      <c r="B82" s="55"/>
      <c r="C82" s="57"/>
      <c r="D82" s="57"/>
      <c r="E82" s="69"/>
      <c r="F82" s="30"/>
      <c r="G82" s="57"/>
      <c r="H82" s="57"/>
      <c r="I82" s="69"/>
    </row>
    <row r="83" spans="1:9">
      <c r="A83" s="13"/>
      <c r="B83" s="55" t="s">
        <v>997</v>
      </c>
      <c r="C83" s="81">
        <v>300.89999999999998</v>
      </c>
      <c r="D83" s="81"/>
      <c r="E83" s="54"/>
      <c r="F83" s="30"/>
      <c r="G83" s="81">
        <v>296.60000000000002</v>
      </c>
      <c r="H83" s="81"/>
      <c r="I83" s="54"/>
    </row>
    <row r="84" spans="1:9">
      <c r="A84" s="13"/>
      <c r="B84" s="55"/>
      <c r="C84" s="56"/>
      <c r="D84" s="56"/>
      <c r="E84" s="30"/>
      <c r="F84" s="30"/>
      <c r="G84" s="56"/>
      <c r="H84" s="56"/>
      <c r="I84" s="30"/>
    </row>
    <row r="85" spans="1:9" ht="15.75" thickBot="1">
      <c r="A85" s="13"/>
      <c r="B85" s="44" t="s">
        <v>998</v>
      </c>
      <c r="C85" s="57" t="s">
        <v>999</v>
      </c>
      <c r="D85" s="57"/>
      <c r="E85" s="47" t="s">
        <v>310</v>
      </c>
      <c r="F85" s="15"/>
      <c r="G85" s="57" t="s">
        <v>1000</v>
      </c>
      <c r="H85" s="57"/>
      <c r="I85" s="47" t="s">
        <v>310</v>
      </c>
    </row>
    <row r="86" spans="1:9">
      <c r="A86" s="13"/>
      <c r="B86" s="58" t="s">
        <v>1001</v>
      </c>
      <c r="C86" s="62">
        <v>226.7</v>
      </c>
      <c r="D86" s="62"/>
      <c r="E86" s="54"/>
      <c r="F86" s="30"/>
      <c r="G86" s="62">
        <v>191.2</v>
      </c>
      <c r="H86" s="62"/>
      <c r="I86" s="54"/>
    </row>
    <row r="87" spans="1:9" ht="15.75" thickBot="1">
      <c r="A87" s="13"/>
      <c r="B87" s="58"/>
      <c r="C87" s="66"/>
      <c r="D87" s="66"/>
      <c r="E87" s="69"/>
      <c r="F87" s="30"/>
      <c r="G87" s="66"/>
      <c r="H87" s="66"/>
      <c r="I87" s="69"/>
    </row>
    <row r="88" spans="1:9">
      <c r="A88" s="13"/>
      <c r="B88" s="48" t="s">
        <v>1002</v>
      </c>
      <c r="C88" s="54"/>
      <c r="D88" s="54"/>
      <c r="E88" s="54"/>
      <c r="F88" s="15"/>
      <c r="G88" s="54"/>
      <c r="H88" s="54"/>
      <c r="I88" s="54"/>
    </row>
    <row r="89" spans="1:9">
      <c r="A89" s="13"/>
      <c r="B89" s="44" t="s">
        <v>46</v>
      </c>
      <c r="C89" s="56" t="s">
        <v>1003</v>
      </c>
      <c r="D89" s="56"/>
      <c r="E89" s="44" t="s">
        <v>310</v>
      </c>
      <c r="F89" s="15"/>
      <c r="G89" s="56" t="s">
        <v>1004</v>
      </c>
      <c r="H89" s="56"/>
      <c r="I89" s="44" t="s">
        <v>310</v>
      </c>
    </row>
    <row r="90" spans="1:9">
      <c r="A90" s="13"/>
      <c r="B90" s="44" t="s">
        <v>192</v>
      </c>
      <c r="C90" s="56" t="s">
        <v>1005</v>
      </c>
      <c r="D90" s="56"/>
      <c r="E90" s="44" t="s">
        <v>310</v>
      </c>
      <c r="F90" s="15"/>
      <c r="G90" s="56" t="s">
        <v>1006</v>
      </c>
      <c r="H90" s="56"/>
      <c r="I90" s="44" t="s">
        <v>310</v>
      </c>
    </row>
    <row r="91" spans="1:9" ht="15.75" thickBot="1">
      <c r="A91" s="13"/>
      <c r="B91" s="44" t="s">
        <v>586</v>
      </c>
      <c r="C91" s="57" t="s">
        <v>1007</v>
      </c>
      <c r="D91" s="57"/>
      <c r="E91" s="47" t="s">
        <v>310</v>
      </c>
      <c r="F91" s="15"/>
      <c r="G91" s="57" t="s">
        <v>525</v>
      </c>
      <c r="H91" s="57"/>
      <c r="I91" s="47" t="s">
        <v>310</v>
      </c>
    </row>
    <row r="92" spans="1:9" ht="15.75" thickBot="1">
      <c r="A92" s="13"/>
      <c r="B92" s="48" t="s">
        <v>1008</v>
      </c>
      <c r="C92" s="67" t="s">
        <v>1009</v>
      </c>
      <c r="D92" s="67"/>
      <c r="E92" s="50" t="s">
        <v>310</v>
      </c>
      <c r="F92" s="15"/>
      <c r="G92" s="67" t="s">
        <v>1010</v>
      </c>
      <c r="H92" s="67"/>
      <c r="I92" s="50" t="s">
        <v>310</v>
      </c>
    </row>
    <row r="93" spans="1:9">
      <c r="A93" s="13"/>
      <c r="B93" s="58" t="s">
        <v>1011</v>
      </c>
      <c r="C93" s="59" t="s">
        <v>307</v>
      </c>
      <c r="D93" s="62">
        <v>28</v>
      </c>
      <c r="E93" s="54"/>
      <c r="F93" s="30"/>
      <c r="G93" s="59" t="s">
        <v>307</v>
      </c>
      <c r="H93" s="62">
        <v>16.2</v>
      </c>
      <c r="I93" s="54"/>
    </row>
    <row r="94" spans="1:9" ht="15.75" thickBot="1">
      <c r="A94" s="13"/>
      <c r="B94" s="58"/>
      <c r="C94" s="60"/>
      <c r="D94" s="63"/>
      <c r="E94" s="64"/>
      <c r="F94" s="30"/>
      <c r="G94" s="60"/>
      <c r="H94" s="63"/>
      <c r="I94" s="64"/>
    </row>
    <row r="95" spans="1:9" ht="15.75" thickTop="1">
      <c r="A95" s="13"/>
      <c r="B95" s="18"/>
      <c r="C95" s="18"/>
    </row>
    <row r="96" spans="1:9">
      <c r="A96" s="13"/>
      <c r="B96" s="19">
        <v>10</v>
      </c>
      <c r="C96" s="19" t="s">
        <v>965</v>
      </c>
    </row>
    <row r="97" spans="1:13">
      <c r="A97" s="13"/>
      <c r="B97" s="12"/>
      <c r="C97" s="12"/>
      <c r="D97" s="12"/>
      <c r="E97" s="12"/>
      <c r="F97" s="12"/>
      <c r="G97" s="12"/>
      <c r="H97" s="12"/>
      <c r="I97" s="12"/>
      <c r="J97" s="12"/>
      <c r="K97" s="12"/>
      <c r="L97" s="12"/>
      <c r="M97" s="12"/>
    </row>
    <row r="98" spans="1:13" ht="51" customHeight="1">
      <c r="A98" s="13"/>
      <c r="B98" s="33" t="s">
        <v>1012</v>
      </c>
      <c r="C98" s="33"/>
      <c r="D98" s="33"/>
      <c r="E98" s="33"/>
      <c r="F98" s="33"/>
      <c r="G98" s="33"/>
      <c r="H98" s="33"/>
      <c r="I98" s="33"/>
      <c r="J98" s="33"/>
      <c r="K98" s="33"/>
      <c r="L98" s="33"/>
      <c r="M98" s="33"/>
    </row>
    <row r="99" spans="1:13">
      <c r="A99" s="13"/>
      <c r="B99" s="12"/>
      <c r="C99" s="12"/>
      <c r="D99" s="12"/>
      <c r="E99" s="12"/>
      <c r="F99" s="12"/>
      <c r="G99" s="12"/>
      <c r="H99" s="12"/>
      <c r="I99" s="12"/>
      <c r="J99" s="12"/>
      <c r="K99" s="12"/>
      <c r="L99" s="12"/>
      <c r="M99" s="12"/>
    </row>
    <row r="100" spans="1:13" ht="51" customHeight="1">
      <c r="A100" s="13"/>
      <c r="B100" s="33" t="s">
        <v>1013</v>
      </c>
      <c r="C100" s="33"/>
      <c r="D100" s="33"/>
      <c r="E100" s="33"/>
      <c r="F100" s="33"/>
      <c r="G100" s="33"/>
      <c r="H100" s="33"/>
      <c r="I100" s="33"/>
      <c r="J100" s="33"/>
      <c r="K100" s="33"/>
      <c r="L100" s="33"/>
      <c r="M100" s="33"/>
    </row>
    <row r="101" spans="1:13">
      <c r="A101" s="13"/>
      <c r="B101" s="12"/>
      <c r="C101" s="12"/>
      <c r="D101" s="12"/>
      <c r="E101" s="12"/>
      <c r="F101" s="12"/>
      <c r="G101" s="12"/>
      <c r="H101" s="12"/>
      <c r="I101" s="12"/>
      <c r="J101" s="12"/>
      <c r="K101" s="12"/>
      <c r="L101" s="12"/>
      <c r="M101" s="12"/>
    </row>
    <row r="102" spans="1:13" ht="38.25" customHeight="1">
      <c r="A102" s="13"/>
      <c r="B102" s="30" t="s">
        <v>1014</v>
      </c>
      <c r="C102" s="30"/>
      <c r="D102" s="30"/>
      <c r="E102" s="30"/>
      <c r="F102" s="30"/>
      <c r="G102" s="30"/>
      <c r="H102" s="30"/>
      <c r="I102" s="30"/>
      <c r="J102" s="30"/>
      <c r="K102" s="30"/>
      <c r="L102" s="30"/>
      <c r="M102" s="30"/>
    </row>
    <row r="103" spans="1:13">
      <c r="A103" s="13"/>
      <c r="B103" s="12"/>
      <c r="C103" s="12"/>
      <c r="D103" s="12"/>
      <c r="E103" s="12"/>
      <c r="F103" s="12"/>
      <c r="G103" s="12"/>
      <c r="H103" s="12"/>
      <c r="I103" s="12"/>
      <c r="J103" s="12"/>
      <c r="K103" s="12"/>
      <c r="L103" s="12"/>
      <c r="M103" s="12"/>
    </row>
    <row r="104" spans="1:13" ht="51" customHeight="1">
      <c r="A104" s="13"/>
      <c r="B104" s="33" t="s">
        <v>1015</v>
      </c>
      <c r="C104" s="33"/>
      <c r="D104" s="33"/>
      <c r="E104" s="33"/>
      <c r="F104" s="33"/>
      <c r="G104" s="33"/>
      <c r="H104" s="33"/>
      <c r="I104" s="33"/>
      <c r="J104" s="33"/>
      <c r="K104" s="33"/>
      <c r="L104" s="33"/>
      <c r="M104" s="33"/>
    </row>
    <row r="105" spans="1:13">
      <c r="A105" s="13"/>
      <c r="B105" s="12"/>
      <c r="C105" s="12"/>
      <c r="D105" s="12"/>
      <c r="E105" s="12"/>
      <c r="F105" s="12"/>
      <c r="G105" s="12"/>
      <c r="H105" s="12"/>
      <c r="I105" s="12"/>
      <c r="J105" s="12"/>
      <c r="K105" s="12"/>
      <c r="L105" s="12"/>
      <c r="M105" s="12"/>
    </row>
    <row r="106" spans="1:13" ht="63.75" customHeight="1">
      <c r="A106" s="13"/>
      <c r="B106" s="33" t="s">
        <v>1016</v>
      </c>
      <c r="C106" s="33"/>
      <c r="D106" s="33"/>
      <c r="E106" s="33"/>
      <c r="F106" s="33"/>
      <c r="G106" s="33"/>
      <c r="H106" s="33"/>
      <c r="I106" s="33"/>
      <c r="J106" s="33"/>
      <c r="K106" s="33"/>
      <c r="L106" s="33"/>
      <c r="M106" s="33"/>
    </row>
    <row r="107" spans="1:13">
      <c r="A107" s="13"/>
      <c r="B107" s="12"/>
      <c r="C107" s="12"/>
      <c r="D107" s="12"/>
      <c r="E107" s="12"/>
      <c r="F107" s="12"/>
      <c r="G107" s="12"/>
      <c r="H107" s="12"/>
      <c r="I107" s="12"/>
      <c r="J107" s="12"/>
      <c r="K107" s="12"/>
      <c r="L107" s="12"/>
      <c r="M107" s="12"/>
    </row>
    <row r="108" spans="1:13">
      <c r="A108" s="13"/>
      <c r="B108" s="33" t="s">
        <v>1017</v>
      </c>
      <c r="C108" s="33"/>
      <c r="D108" s="33"/>
      <c r="E108" s="33"/>
      <c r="F108" s="33"/>
      <c r="G108" s="33"/>
      <c r="H108" s="33"/>
      <c r="I108" s="33"/>
      <c r="J108" s="33"/>
      <c r="K108" s="33"/>
      <c r="L108" s="33"/>
      <c r="M108" s="33"/>
    </row>
    <row r="109" spans="1:13">
      <c r="A109" s="13"/>
      <c r="B109" s="12"/>
      <c r="C109" s="12"/>
      <c r="D109" s="12"/>
      <c r="E109" s="12"/>
      <c r="F109" s="12"/>
      <c r="G109" s="12"/>
      <c r="H109" s="12"/>
      <c r="I109" s="12"/>
      <c r="J109" s="12"/>
      <c r="K109" s="12"/>
      <c r="L109" s="12"/>
      <c r="M109" s="12"/>
    </row>
    <row r="110" spans="1:13" ht="25.5" customHeight="1">
      <c r="A110" s="13"/>
      <c r="B110" s="30" t="s">
        <v>1018</v>
      </c>
      <c r="C110" s="30"/>
      <c r="D110" s="30"/>
      <c r="E110" s="30"/>
      <c r="F110" s="30"/>
      <c r="G110" s="30"/>
      <c r="H110" s="30"/>
      <c r="I110" s="30"/>
      <c r="J110" s="30"/>
      <c r="K110" s="30"/>
      <c r="L110" s="30"/>
      <c r="M110" s="30"/>
    </row>
    <row r="111" spans="1:13">
      <c r="A111" s="13"/>
      <c r="B111" s="12"/>
      <c r="C111" s="12"/>
      <c r="D111" s="12"/>
      <c r="E111" s="12"/>
      <c r="F111" s="12"/>
      <c r="G111" s="12"/>
      <c r="H111" s="12"/>
      <c r="I111" s="12"/>
      <c r="J111" s="12"/>
      <c r="K111" s="12"/>
      <c r="L111" s="12"/>
      <c r="M111" s="12"/>
    </row>
    <row r="112" spans="1:13">
      <c r="A112" s="13"/>
      <c r="B112" s="30" t="s">
        <v>1019</v>
      </c>
      <c r="C112" s="30"/>
      <c r="D112" s="30"/>
      <c r="E112" s="30"/>
      <c r="F112" s="30"/>
      <c r="G112" s="30"/>
      <c r="H112" s="30"/>
      <c r="I112" s="30"/>
      <c r="J112" s="30"/>
      <c r="K112" s="30"/>
      <c r="L112" s="30"/>
      <c r="M112" s="30"/>
    </row>
    <row r="113" spans="1:13">
      <c r="A113" s="13"/>
      <c r="B113" s="30"/>
      <c r="C113" s="30"/>
      <c r="D113" s="30"/>
      <c r="E113" s="30"/>
      <c r="F113" s="30"/>
      <c r="G113" s="30"/>
      <c r="H113" s="30"/>
      <c r="I113" s="30"/>
      <c r="J113" s="30"/>
      <c r="K113" s="30"/>
      <c r="L113" s="30"/>
      <c r="M113" s="30"/>
    </row>
    <row r="114" spans="1:13">
      <c r="A114" s="13"/>
      <c r="B114" s="18"/>
      <c r="C114" s="18"/>
    </row>
    <row r="115" spans="1:13">
      <c r="A115" s="13"/>
      <c r="B115" s="19">
        <v>10</v>
      </c>
      <c r="C115" s="19" t="s">
        <v>965</v>
      </c>
    </row>
    <row r="116" spans="1:13">
      <c r="A116" s="13"/>
      <c r="B116" s="12"/>
      <c r="C116" s="12"/>
      <c r="D116" s="12"/>
      <c r="E116" s="12"/>
      <c r="F116" s="12"/>
      <c r="G116" s="12"/>
      <c r="H116" s="12"/>
      <c r="I116" s="12"/>
      <c r="J116" s="12"/>
      <c r="K116" s="12"/>
      <c r="L116" s="12"/>
      <c r="M116" s="12"/>
    </row>
    <row r="117" spans="1:13" ht="38.25" customHeight="1">
      <c r="A117" s="13"/>
      <c r="B117" s="30" t="s">
        <v>1020</v>
      </c>
      <c r="C117" s="30"/>
      <c r="D117" s="30"/>
      <c r="E117" s="30"/>
      <c r="F117" s="30"/>
      <c r="G117" s="30"/>
      <c r="H117" s="30"/>
      <c r="I117" s="30"/>
      <c r="J117" s="30"/>
      <c r="K117" s="30"/>
      <c r="L117" s="30"/>
      <c r="M117" s="30"/>
    </row>
    <row r="118" spans="1:13">
      <c r="A118" s="13"/>
      <c r="B118" s="12"/>
      <c r="C118" s="12"/>
      <c r="D118" s="12"/>
      <c r="E118" s="12"/>
      <c r="F118" s="12"/>
      <c r="G118" s="12"/>
      <c r="H118" s="12"/>
      <c r="I118" s="12"/>
      <c r="J118" s="12"/>
      <c r="K118" s="12"/>
      <c r="L118" s="12"/>
      <c r="M118" s="12"/>
    </row>
    <row r="119" spans="1:13">
      <c r="A119" s="13"/>
      <c r="B119" s="30" t="s">
        <v>1021</v>
      </c>
      <c r="C119" s="30"/>
      <c r="D119" s="30"/>
      <c r="E119" s="30"/>
      <c r="F119" s="30"/>
      <c r="G119" s="30"/>
      <c r="H119" s="30"/>
      <c r="I119" s="30"/>
      <c r="J119" s="30"/>
      <c r="K119" s="30"/>
      <c r="L119" s="30"/>
      <c r="M119" s="30"/>
    </row>
  </sheetData>
  <mergeCells count="308">
    <mergeCell ref="B117:M117"/>
    <mergeCell ref="B118:M118"/>
    <mergeCell ref="B119:M119"/>
    <mergeCell ref="B109:M109"/>
    <mergeCell ref="B110:M110"/>
    <mergeCell ref="B111:M111"/>
    <mergeCell ref="B112:M112"/>
    <mergeCell ref="B113:M113"/>
    <mergeCell ref="B116:M116"/>
    <mergeCell ref="B103:M103"/>
    <mergeCell ref="B104:M104"/>
    <mergeCell ref="B105:M105"/>
    <mergeCell ref="B106:M106"/>
    <mergeCell ref="B107:M107"/>
    <mergeCell ref="B108:M108"/>
    <mergeCell ref="B97:M97"/>
    <mergeCell ref="B98:M98"/>
    <mergeCell ref="B99:M99"/>
    <mergeCell ref="B100:M100"/>
    <mergeCell ref="B101:M101"/>
    <mergeCell ref="B102:M102"/>
    <mergeCell ref="B7:M7"/>
    <mergeCell ref="B8:M8"/>
    <mergeCell ref="B11:M11"/>
    <mergeCell ref="B23:M23"/>
    <mergeCell ref="B41:M41"/>
    <mergeCell ref="B63:M63"/>
    <mergeCell ref="H93:H94"/>
    <mergeCell ref="I93:I94"/>
    <mergeCell ref="A1:A2"/>
    <mergeCell ref="B1:M1"/>
    <mergeCell ref="B2:M2"/>
    <mergeCell ref="B3:M3"/>
    <mergeCell ref="A4:A119"/>
    <mergeCell ref="B4:M4"/>
    <mergeCell ref="B5:M5"/>
    <mergeCell ref="B6:M6"/>
    <mergeCell ref="C91:D91"/>
    <mergeCell ref="G91:H91"/>
    <mergeCell ref="C92:D92"/>
    <mergeCell ref="G92:H92"/>
    <mergeCell ref="B93:B94"/>
    <mergeCell ref="C93:C94"/>
    <mergeCell ref="D93:D94"/>
    <mergeCell ref="E93:E94"/>
    <mergeCell ref="F93:F94"/>
    <mergeCell ref="G93:G94"/>
    <mergeCell ref="I86:I87"/>
    <mergeCell ref="C88:E88"/>
    <mergeCell ref="G88:I88"/>
    <mergeCell ref="C89:D89"/>
    <mergeCell ref="G89:H89"/>
    <mergeCell ref="C90:D90"/>
    <mergeCell ref="G90:H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K61:K62"/>
    <mergeCell ref="L61:L62"/>
    <mergeCell ref="M61:M62"/>
    <mergeCell ref="B64:I64"/>
    <mergeCell ref="C66:I66"/>
    <mergeCell ref="C67:E67"/>
    <mergeCell ref="G67:I67"/>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B49:B50"/>
    <mergeCell ref="C49:E50"/>
    <mergeCell ref="F49:F50"/>
    <mergeCell ref="G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C45:E45"/>
    <mergeCell ref="G45:I45"/>
    <mergeCell ref="K45:M45"/>
    <mergeCell ref="C46:E46"/>
    <mergeCell ref="G46:I46"/>
    <mergeCell ref="K46:M46"/>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M26"/>
    <mergeCell ref="C27:E27"/>
    <mergeCell ref="G27:I27"/>
    <mergeCell ref="K27:M27"/>
    <mergeCell ref="C28:E28"/>
    <mergeCell ref="G28:I28"/>
    <mergeCell ref="K28:M28"/>
    <mergeCell ref="I21:I22"/>
    <mergeCell ref="J21:J22"/>
    <mergeCell ref="K21:K22"/>
    <mergeCell ref="L21:L22"/>
    <mergeCell ref="M21:M22"/>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4.28515625" bestFit="1" customWidth="1"/>
    <col min="2" max="2" width="3" customWidth="1"/>
    <col min="3" max="3" width="36.5703125" bestFit="1" customWidth="1"/>
  </cols>
  <sheetData>
    <row r="1" spans="1:3" ht="15" customHeight="1">
      <c r="A1" s="7" t="s">
        <v>1022</v>
      </c>
      <c r="B1" s="7" t="s">
        <v>1</v>
      </c>
      <c r="C1" s="7"/>
    </row>
    <row r="2" spans="1:3" ht="15" customHeight="1">
      <c r="A2" s="7"/>
      <c r="B2" s="7" t="s">
        <v>2</v>
      </c>
      <c r="C2" s="7"/>
    </row>
    <row r="3" spans="1:3" ht="15" customHeight="1">
      <c r="A3" s="3" t="s">
        <v>1023</v>
      </c>
      <c r="B3" s="12" t="s">
        <v>6</v>
      </c>
      <c r="C3" s="12"/>
    </row>
    <row r="4" spans="1:3" ht="15" customHeight="1">
      <c r="A4" s="13" t="s">
        <v>1022</v>
      </c>
      <c r="B4" s="12" t="s">
        <v>6</v>
      </c>
      <c r="C4" s="12"/>
    </row>
    <row r="5" spans="1:3">
      <c r="A5" s="13"/>
      <c r="B5" s="36" t="s">
        <v>1022</v>
      </c>
      <c r="C5" s="36"/>
    </row>
    <row r="6" spans="1:3">
      <c r="A6" s="13"/>
      <c r="B6" s="12"/>
      <c r="C6" s="12"/>
    </row>
    <row r="7" spans="1:3">
      <c r="A7" s="13"/>
      <c r="B7" s="32" t="s">
        <v>1024</v>
      </c>
      <c r="C7" s="32"/>
    </row>
    <row r="8" spans="1:3">
      <c r="A8" s="13"/>
      <c r="B8" s="12"/>
      <c r="C8" s="12"/>
    </row>
    <row r="9" spans="1:3" ht="38.25" customHeight="1">
      <c r="A9" s="13"/>
      <c r="B9" s="33" t="s">
        <v>1025</v>
      </c>
      <c r="C9" s="33"/>
    </row>
    <row r="10" spans="1:3">
      <c r="A10" s="13"/>
      <c r="B10" s="12"/>
      <c r="C10" s="12"/>
    </row>
    <row r="11" spans="1:3">
      <c r="A11" s="13"/>
      <c r="B11" s="32" t="s">
        <v>1026</v>
      </c>
      <c r="C11" s="32"/>
    </row>
    <row r="12" spans="1:3">
      <c r="A12" s="13"/>
      <c r="B12" s="12"/>
      <c r="C12" s="12"/>
    </row>
    <row r="13" spans="1:3" ht="38.25" customHeight="1">
      <c r="A13" s="13"/>
      <c r="B13" s="33" t="s">
        <v>1027</v>
      </c>
      <c r="C13" s="33"/>
    </row>
    <row r="14" spans="1:3">
      <c r="A14" s="13"/>
      <c r="B14" s="12"/>
      <c r="C14" s="12"/>
    </row>
    <row r="15" spans="1:3">
      <c r="A15" s="13"/>
      <c r="B15" s="34" t="s">
        <v>1028</v>
      </c>
      <c r="C15" s="34"/>
    </row>
    <row r="16" spans="1:3">
      <c r="A16" s="13"/>
      <c r="B16" s="12"/>
      <c r="C16" s="12"/>
    </row>
    <row r="17" spans="1:3" ht="165.75" customHeight="1">
      <c r="A17" s="13"/>
      <c r="B17" s="33" t="s">
        <v>1029</v>
      </c>
      <c r="C17" s="33"/>
    </row>
    <row r="18" spans="1:3">
      <c r="A18" s="13"/>
      <c r="B18" s="12"/>
      <c r="C18" s="12"/>
    </row>
    <row r="19" spans="1:3" ht="38.25" customHeight="1">
      <c r="A19" s="13"/>
      <c r="B19" s="33" t="s">
        <v>1030</v>
      </c>
      <c r="C19" s="33"/>
    </row>
    <row r="20" spans="1:3">
      <c r="A20" s="13"/>
      <c r="B20" s="12"/>
      <c r="C20" s="12"/>
    </row>
    <row r="21" spans="1:3">
      <c r="A21" s="13"/>
      <c r="B21" s="34" t="s">
        <v>1031</v>
      </c>
      <c r="C21" s="34"/>
    </row>
    <row r="22" spans="1:3">
      <c r="A22" s="13"/>
      <c r="B22" s="12"/>
      <c r="C22" s="12"/>
    </row>
    <row r="23" spans="1:3" ht="102" customHeight="1">
      <c r="A23" s="13"/>
      <c r="B23" s="33" t="s">
        <v>1032</v>
      </c>
      <c r="C23" s="33"/>
    </row>
    <row r="24" spans="1:3">
      <c r="A24" s="13"/>
      <c r="B24" s="12"/>
      <c r="C24" s="12"/>
    </row>
    <row r="25" spans="1:3" ht="114.75" customHeight="1">
      <c r="A25" s="13"/>
      <c r="B25" s="33" t="s">
        <v>299</v>
      </c>
      <c r="C25" s="33"/>
    </row>
    <row r="26" spans="1:3">
      <c r="A26" s="13"/>
      <c r="B26" s="12"/>
      <c r="C26" s="12"/>
    </row>
    <row r="27" spans="1:3" ht="38.25" customHeight="1">
      <c r="A27" s="13"/>
      <c r="B27" s="33" t="s">
        <v>1033</v>
      </c>
      <c r="C27" s="33"/>
    </row>
    <row r="28" spans="1:3">
      <c r="A28" s="13"/>
      <c r="B28" s="12"/>
      <c r="C28" s="12"/>
    </row>
    <row r="29" spans="1:3">
      <c r="A29" s="13"/>
      <c r="B29" s="34" t="s">
        <v>1034</v>
      </c>
      <c r="C29" s="34"/>
    </row>
    <row r="30" spans="1:3">
      <c r="A30" s="13"/>
      <c r="B30" s="12"/>
      <c r="C30" s="12"/>
    </row>
    <row r="31" spans="1:3" ht="267.75" customHeight="1">
      <c r="A31" s="13"/>
      <c r="B31" s="33" t="s">
        <v>1035</v>
      </c>
      <c r="C31" s="33"/>
    </row>
    <row r="32" spans="1:3">
      <c r="A32" s="13"/>
      <c r="B32" s="30"/>
      <c r="C32" s="30"/>
    </row>
    <row r="33" spans="1:3">
      <c r="A33" s="13"/>
      <c r="B33" s="18"/>
      <c r="C33" s="18"/>
    </row>
    <row r="34" spans="1:3" ht="25.5">
      <c r="A34" s="13"/>
      <c r="B34" s="19">
        <v>11</v>
      </c>
      <c r="C34" s="19" t="s">
        <v>1036</v>
      </c>
    </row>
    <row r="35" spans="1:3">
      <c r="A35" s="13"/>
      <c r="B35" s="12"/>
      <c r="C35" s="12"/>
    </row>
    <row r="36" spans="1:3">
      <c r="A36" s="13"/>
      <c r="B36" s="34" t="s">
        <v>1037</v>
      </c>
      <c r="C36" s="34"/>
    </row>
    <row r="37" spans="1:3">
      <c r="A37" s="13"/>
      <c r="B37" s="12"/>
      <c r="C37" s="12"/>
    </row>
    <row r="38" spans="1:3" ht="127.5" customHeight="1">
      <c r="A38" s="13"/>
      <c r="B38" s="33" t="s">
        <v>1038</v>
      </c>
      <c r="C38" s="33"/>
    </row>
    <row r="39" spans="1:3">
      <c r="A39" s="13"/>
      <c r="B39" s="12"/>
      <c r="C39" s="12"/>
    </row>
    <row r="40" spans="1:3">
      <c r="A40" s="13"/>
      <c r="B40" s="34" t="s">
        <v>1039</v>
      </c>
      <c r="C40" s="34"/>
    </row>
    <row r="41" spans="1:3">
      <c r="A41" s="13"/>
      <c r="B41" s="12"/>
      <c r="C41" s="12"/>
    </row>
    <row r="42" spans="1:3" ht="114.75" customHeight="1">
      <c r="A42" s="13"/>
      <c r="B42" s="33" t="s">
        <v>1040</v>
      </c>
      <c r="C42" s="33"/>
    </row>
    <row r="43" spans="1:3">
      <c r="A43" s="13"/>
      <c r="B43" s="12"/>
      <c r="C43" s="12"/>
    </row>
    <row r="44" spans="1:3" ht="127.5" customHeight="1">
      <c r="A44" s="13"/>
      <c r="B44" s="33" t="s">
        <v>1041</v>
      </c>
      <c r="C44" s="33"/>
    </row>
    <row r="45" spans="1:3">
      <c r="A45" s="13"/>
      <c r="B45" s="12"/>
      <c r="C45" s="12"/>
    </row>
    <row r="46" spans="1:3" ht="127.5" customHeight="1">
      <c r="A46" s="13"/>
      <c r="B46" s="33" t="s">
        <v>1042</v>
      </c>
      <c r="C46" s="33"/>
    </row>
    <row r="47" spans="1:3">
      <c r="A47" s="13"/>
      <c r="B47" s="12"/>
      <c r="C47" s="12"/>
    </row>
    <row r="48" spans="1:3">
      <c r="A48" s="13"/>
      <c r="B48" s="34" t="s">
        <v>1043</v>
      </c>
      <c r="C48" s="34"/>
    </row>
    <row r="49" spans="1:3">
      <c r="A49" s="13"/>
      <c r="B49" s="12"/>
      <c r="C49" s="12"/>
    </row>
    <row r="50" spans="1:3" ht="140.25" customHeight="1">
      <c r="A50" s="13"/>
      <c r="B50" s="33" t="s">
        <v>1044</v>
      </c>
      <c r="C50" s="33"/>
    </row>
    <row r="51" spans="1:3">
      <c r="A51" s="13"/>
      <c r="B51" s="12"/>
      <c r="C51" s="12"/>
    </row>
    <row r="52" spans="1:3" ht="191.25" customHeight="1">
      <c r="A52" s="13"/>
      <c r="B52" s="33" t="s">
        <v>1045</v>
      </c>
      <c r="C52" s="33"/>
    </row>
    <row r="53" spans="1:3">
      <c r="A53" s="13"/>
      <c r="B53" s="12"/>
      <c r="C53" s="12"/>
    </row>
    <row r="54" spans="1:3">
      <c r="A54" s="13"/>
      <c r="B54" s="34" t="s">
        <v>55</v>
      </c>
      <c r="C54" s="34"/>
    </row>
    <row r="55" spans="1:3">
      <c r="A55" s="13"/>
      <c r="B55" s="12"/>
      <c r="C55" s="12"/>
    </row>
    <row r="56" spans="1:3" ht="204" customHeight="1">
      <c r="A56" s="13"/>
      <c r="B56" s="33" t="s">
        <v>1046</v>
      </c>
      <c r="C56" s="33"/>
    </row>
  </sheetData>
  <mergeCells count="56">
    <mergeCell ref="B53:C53"/>
    <mergeCell ref="B54:C54"/>
    <mergeCell ref="B55:C55"/>
    <mergeCell ref="B56:C56"/>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3" width="36.5703125" bestFit="1" customWidth="1"/>
    <col min="4" max="4" width="4" customWidth="1"/>
    <col min="5" max="5" width="3.5703125" customWidth="1"/>
    <col min="7" max="7" width="2.28515625" customWidth="1"/>
    <col min="8" max="8" width="6.140625" customWidth="1"/>
    <col min="9" max="9" width="5.28515625" customWidth="1"/>
    <col min="11" max="11" width="2" customWidth="1"/>
    <col min="12" max="12" width="5" customWidth="1"/>
    <col min="13" max="13" width="3.7109375" customWidth="1"/>
    <col min="14" max="14" width="1.5703125" customWidth="1"/>
    <col min="16" max="16" width="36.5703125" bestFit="1" customWidth="1"/>
  </cols>
  <sheetData>
    <row r="1" spans="1:16" ht="15" customHeight="1">
      <c r="A1" s="7" t="s">
        <v>10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048</v>
      </c>
      <c r="B3" s="12" t="s">
        <v>6</v>
      </c>
      <c r="C3" s="12"/>
      <c r="D3" s="12"/>
      <c r="E3" s="12"/>
      <c r="F3" s="12"/>
      <c r="G3" s="12"/>
      <c r="H3" s="12"/>
      <c r="I3" s="12"/>
      <c r="J3" s="12"/>
      <c r="K3" s="12"/>
      <c r="L3" s="12"/>
      <c r="M3" s="12"/>
      <c r="N3" s="12"/>
      <c r="O3" s="12"/>
      <c r="P3" s="12"/>
    </row>
    <row r="4" spans="1:16" ht="15" customHeight="1">
      <c r="A4" s="13" t="s">
        <v>1047</v>
      </c>
      <c r="B4" s="12" t="s">
        <v>6</v>
      </c>
      <c r="C4" s="12"/>
      <c r="D4" s="12"/>
      <c r="E4" s="12"/>
      <c r="F4" s="12"/>
      <c r="G4" s="12"/>
      <c r="H4" s="12"/>
      <c r="I4" s="12"/>
      <c r="J4" s="12"/>
      <c r="K4" s="12"/>
      <c r="L4" s="12"/>
      <c r="M4" s="12"/>
      <c r="N4" s="12"/>
      <c r="O4" s="12"/>
      <c r="P4" s="12"/>
    </row>
    <row r="5" spans="1:16">
      <c r="A5" s="13"/>
      <c r="B5" s="32" t="s">
        <v>1047</v>
      </c>
      <c r="C5" s="32"/>
      <c r="D5" s="32"/>
      <c r="E5" s="32"/>
      <c r="F5" s="32"/>
      <c r="G5" s="32"/>
      <c r="H5" s="32"/>
      <c r="I5" s="32"/>
      <c r="J5" s="32"/>
      <c r="K5" s="32"/>
      <c r="L5" s="32"/>
      <c r="M5" s="32"/>
      <c r="N5" s="32"/>
      <c r="O5" s="32"/>
      <c r="P5" s="32"/>
    </row>
    <row r="6" spans="1:16">
      <c r="A6" s="13"/>
      <c r="B6" s="12"/>
      <c r="C6" s="12"/>
      <c r="D6" s="12"/>
      <c r="E6" s="12"/>
      <c r="F6" s="12"/>
      <c r="G6" s="12"/>
      <c r="H6" s="12"/>
      <c r="I6" s="12"/>
      <c r="J6" s="12"/>
      <c r="K6" s="12"/>
      <c r="L6" s="12"/>
      <c r="M6" s="12"/>
      <c r="N6" s="12"/>
      <c r="O6" s="12"/>
      <c r="P6" s="12"/>
    </row>
    <row r="7" spans="1:16">
      <c r="A7" s="13"/>
      <c r="B7" s="33" t="s">
        <v>1049</v>
      </c>
      <c r="C7" s="33"/>
      <c r="D7" s="33"/>
      <c r="E7" s="33"/>
      <c r="F7" s="33"/>
      <c r="G7" s="33"/>
      <c r="H7" s="33"/>
      <c r="I7" s="33"/>
      <c r="J7" s="33"/>
      <c r="K7" s="33"/>
      <c r="L7" s="33"/>
      <c r="M7" s="33"/>
      <c r="N7" s="33"/>
      <c r="O7" s="33"/>
      <c r="P7" s="33"/>
    </row>
    <row r="8" spans="1:16">
      <c r="A8" s="13"/>
      <c r="B8" s="30"/>
      <c r="C8" s="30"/>
      <c r="D8" s="30"/>
      <c r="E8" s="30"/>
      <c r="F8" s="30"/>
      <c r="G8" s="30"/>
      <c r="H8" s="30"/>
      <c r="I8" s="30"/>
      <c r="J8" s="30"/>
      <c r="K8" s="30"/>
      <c r="L8" s="30"/>
      <c r="M8" s="30"/>
      <c r="N8" s="30"/>
      <c r="O8" s="30"/>
      <c r="P8" s="30"/>
    </row>
    <row r="9" spans="1:16">
      <c r="A9" s="13"/>
      <c r="B9" s="28"/>
      <c r="C9" s="28"/>
      <c r="D9" s="28"/>
      <c r="E9" s="28"/>
      <c r="F9" s="28"/>
      <c r="G9" s="28"/>
      <c r="H9" s="28"/>
      <c r="I9" s="28"/>
      <c r="J9" s="28"/>
      <c r="K9" s="28"/>
      <c r="L9" s="28"/>
      <c r="M9" s="28"/>
    </row>
    <row r="10" spans="1:16">
      <c r="A10" s="13"/>
      <c r="B10" s="18"/>
      <c r="C10" s="18"/>
      <c r="D10" s="18"/>
      <c r="E10" s="18"/>
      <c r="F10" s="18"/>
      <c r="G10" s="18"/>
      <c r="H10" s="18"/>
      <c r="I10" s="18"/>
      <c r="J10" s="18"/>
      <c r="K10" s="18"/>
      <c r="L10" s="18"/>
      <c r="M10" s="18"/>
    </row>
    <row r="11" spans="1:16" ht="23.25">
      <c r="A11" s="13"/>
      <c r="B11" s="39" t="s">
        <v>1050</v>
      </c>
      <c r="C11" s="84" t="s">
        <v>1051</v>
      </c>
      <c r="D11" s="84"/>
      <c r="E11" s="84"/>
      <c r="F11" s="15"/>
      <c r="G11" s="30"/>
      <c r="H11" s="30"/>
      <c r="I11" s="30"/>
      <c r="J11" s="15"/>
      <c r="K11" s="30"/>
      <c r="L11" s="30"/>
      <c r="M11" s="30"/>
    </row>
    <row r="12" spans="1:16">
      <c r="A12" s="13"/>
      <c r="B12" s="42" t="s">
        <v>305</v>
      </c>
      <c r="C12" s="84" t="s">
        <v>1052</v>
      </c>
      <c r="D12" s="84"/>
      <c r="E12" s="84"/>
      <c r="F12" s="15"/>
      <c r="G12" s="30"/>
      <c r="H12" s="30"/>
      <c r="I12" s="30"/>
      <c r="J12" s="15"/>
      <c r="K12" s="30"/>
      <c r="L12" s="30"/>
      <c r="M12" s="30"/>
    </row>
    <row r="13" spans="1:16">
      <c r="A13" s="13"/>
      <c r="B13" s="15"/>
      <c r="C13" s="84" t="s">
        <v>1053</v>
      </c>
      <c r="D13" s="84"/>
      <c r="E13" s="84"/>
      <c r="F13" s="15"/>
      <c r="G13" s="30"/>
      <c r="H13" s="30"/>
      <c r="I13" s="30"/>
      <c r="J13" s="15"/>
      <c r="K13" s="30"/>
      <c r="L13" s="30"/>
      <c r="M13" s="30"/>
    </row>
    <row r="14" spans="1:16">
      <c r="A14" s="13"/>
      <c r="B14" s="15"/>
      <c r="C14" s="84" t="s">
        <v>1054</v>
      </c>
      <c r="D14" s="84"/>
      <c r="E14" s="84"/>
      <c r="F14" s="15"/>
      <c r="G14" s="84" t="s">
        <v>1051</v>
      </c>
      <c r="H14" s="84"/>
      <c r="I14" s="84"/>
      <c r="J14" s="15"/>
      <c r="K14" s="30"/>
      <c r="L14" s="30"/>
      <c r="M14" s="30"/>
    </row>
    <row r="15" spans="1:16">
      <c r="A15" s="13"/>
      <c r="B15" s="15"/>
      <c r="C15" s="84" t="s">
        <v>1055</v>
      </c>
      <c r="D15" s="84"/>
      <c r="E15" s="84"/>
      <c r="F15" s="15"/>
      <c r="G15" s="84" t="s">
        <v>1052</v>
      </c>
      <c r="H15" s="84"/>
      <c r="I15" s="84"/>
      <c r="J15" s="15"/>
      <c r="K15" s="30"/>
      <c r="L15" s="30"/>
      <c r="M15" s="30"/>
    </row>
    <row r="16" spans="1:16">
      <c r="A16" s="13"/>
      <c r="B16" s="15"/>
      <c r="C16" s="84" t="s">
        <v>1056</v>
      </c>
      <c r="D16" s="84"/>
      <c r="E16" s="84"/>
      <c r="F16" s="15"/>
      <c r="G16" s="84" t="s">
        <v>1057</v>
      </c>
      <c r="H16" s="84"/>
      <c r="I16" s="84"/>
      <c r="J16" s="15"/>
      <c r="K16" s="30"/>
      <c r="L16" s="30"/>
      <c r="M16" s="30"/>
    </row>
    <row r="17" spans="1:16" ht="15.75" thickBot="1">
      <c r="A17" s="13"/>
      <c r="B17" s="15"/>
      <c r="C17" s="52" t="s">
        <v>1058</v>
      </c>
      <c r="D17" s="52"/>
      <c r="E17" s="52"/>
      <c r="F17" s="15"/>
      <c r="G17" s="52" t="s">
        <v>1059</v>
      </c>
      <c r="H17" s="52"/>
      <c r="I17" s="52"/>
      <c r="J17" s="15"/>
      <c r="K17" s="52" t="s">
        <v>148</v>
      </c>
      <c r="L17" s="52"/>
      <c r="M17" s="52"/>
    </row>
    <row r="18" spans="1:16">
      <c r="A18" s="13"/>
      <c r="B18" s="15"/>
      <c r="C18" s="54"/>
      <c r="D18" s="54"/>
      <c r="E18" s="54"/>
      <c r="F18" s="15"/>
      <c r="G18" s="54"/>
      <c r="H18" s="54"/>
      <c r="I18" s="54"/>
      <c r="J18" s="15"/>
      <c r="K18" s="54"/>
      <c r="L18" s="54"/>
      <c r="M18" s="54"/>
    </row>
    <row r="19" spans="1:16">
      <c r="A19" s="13"/>
      <c r="B19" s="58" t="s">
        <v>1060</v>
      </c>
      <c r="C19" s="58" t="s">
        <v>307</v>
      </c>
      <c r="D19" s="61" t="s">
        <v>484</v>
      </c>
      <c r="E19" s="58" t="s">
        <v>310</v>
      </c>
      <c r="F19" s="30"/>
      <c r="G19" s="58" t="s">
        <v>307</v>
      </c>
      <c r="H19" s="61">
        <v>10</v>
      </c>
      <c r="I19" s="30"/>
      <c r="J19" s="30"/>
      <c r="K19" s="58" t="s">
        <v>307</v>
      </c>
      <c r="L19" s="61">
        <v>2.6</v>
      </c>
      <c r="M19" s="30"/>
    </row>
    <row r="20" spans="1:16">
      <c r="A20" s="13"/>
      <c r="B20" s="58"/>
      <c r="C20" s="58"/>
      <c r="D20" s="61"/>
      <c r="E20" s="58"/>
      <c r="F20" s="30"/>
      <c r="G20" s="58"/>
      <c r="H20" s="61"/>
      <c r="I20" s="30"/>
      <c r="J20" s="30"/>
      <c r="K20" s="58"/>
      <c r="L20" s="61"/>
      <c r="M20" s="30"/>
    </row>
    <row r="21" spans="1:16">
      <c r="A21" s="13"/>
      <c r="B21" s="55" t="s">
        <v>1061</v>
      </c>
      <c r="C21" s="56">
        <v>6.7</v>
      </c>
      <c r="D21" s="56"/>
      <c r="E21" s="30"/>
      <c r="F21" s="30"/>
      <c r="G21" s="56">
        <v>14.7</v>
      </c>
      <c r="H21" s="56"/>
      <c r="I21" s="30"/>
      <c r="J21" s="30"/>
      <c r="K21" s="56">
        <v>21.4</v>
      </c>
      <c r="L21" s="56"/>
      <c r="M21" s="30"/>
    </row>
    <row r="22" spans="1:16">
      <c r="A22" s="13"/>
      <c r="B22" s="55"/>
      <c r="C22" s="56"/>
      <c r="D22" s="56"/>
      <c r="E22" s="30"/>
      <c r="F22" s="30"/>
      <c r="G22" s="56"/>
      <c r="H22" s="56"/>
      <c r="I22" s="30"/>
      <c r="J22" s="30"/>
      <c r="K22" s="56"/>
      <c r="L22" s="56"/>
      <c r="M22" s="30"/>
    </row>
    <row r="23" spans="1:16" ht="15.75" thickBot="1">
      <c r="A23" s="13"/>
      <c r="B23" s="44" t="s">
        <v>1062</v>
      </c>
      <c r="C23" s="57" t="s">
        <v>433</v>
      </c>
      <c r="D23" s="57"/>
      <c r="E23" s="47" t="s">
        <v>310</v>
      </c>
      <c r="F23" s="15"/>
      <c r="G23" s="57" t="s">
        <v>1063</v>
      </c>
      <c r="H23" s="57"/>
      <c r="I23" s="47" t="s">
        <v>310</v>
      </c>
      <c r="J23" s="15"/>
      <c r="K23" s="57" t="s">
        <v>1064</v>
      </c>
      <c r="L23" s="57"/>
      <c r="M23" s="47" t="s">
        <v>310</v>
      </c>
    </row>
    <row r="24" spans="1:16">
      <c r="A24" s="13"/>
      <c r="B24" s="58" t="s">
        <v>1065</v>
      </c>
      <c r="C24" s="62" t="s">
        <v>362</v>
      </c>
      <c r="D24" s="62"/>
      <c r="E24" s="59" t="s">
        <v>310</v>
      </c>
      <c r="F24" s="30"/>
      <c r="G24" s="62">
        <v>12.7</v>
      </c>
      <c r="H24" s="62"/>
      <c r="I24" s="54"/>
      <c r="J24" s="30"/>
      <c r="K24" s="62">
        <v>11.4</v>
      </c>
      <c r="L24" s="62"/>
      <c r="M24" s="54"/>
    </row>
    <row r="25" spans="1:16">
      <c r="A25" s="13"/>
      <c r="B25" s="58"/>
      <c r="C25" s="61"/>
      <c r="D25" s="61"/>
      <c r="E25" s="58"/>
      <c r="F25" s="30"/>
      <c r="G25" s="61"/>
      <c r="H25" s="61"/>
      <c r="I25" s="30"/>
      <c r="J25" s="30"/>
      <c r="K25" s="61"/>
      <c r="L25" s="61"/>
      <c r="M25" s="30"/>
    </row>
    <row r="26" spans="1:16">
      <c r="A26" s="13"/>
      <c r="B26" s="55" t="s">
        <v>1061</v>
      </c>
      <c r="C26" s="56">
        <v>3.9</v>
      </c>
      <c r="D26" s="56"/>
      <c r="E26" s="30"/>
      <c r="F26" s="30"/>
      <c r="G26" s="56" t="s">
        <v>1066</v>
      </c>
      <c r="H26" s="56"/>
      <c r="I26" s="55" t="s">
        <v>310</v>
      </c>
      <c r="J26" s="30"/>
      <c r="K26" s="56" t="s">
        <v>870</v>
      </c>
      <c r="L26" s="56"/>
      <c r="M26" s="55" t="s">
        <v>310</v>
      </c>
    </row>
    <row r="27" spans="1:16">
      <c r="A27" s="13"/>
      <c r="B27" s="55"/>
      <c r="C27" s="56"/>
      <c r="D27" s="56"/>
      <c r="E27" s="30"/>
      <c r="F27" s="30"/>
      <c r="G27" s="56"/>
      <c r="H27" s="56"/>
      <c r="I27" s="55"/>
      <c r="J27" s="30"/>
      <c r="K27" s="56"/>
      <c r="L27" s="56"/>
      <c r="M27" s="55"/>
    </row>
    <row r="28" spans="1:16" ht="15.75" thickBot="1">
      <c r="A28" s="13"/>
      <c r="B28" s="44" t="s">
        <v>1062</v>
      </c>
      <c r="C28" s="57" t="s">
        <v>433</v>
      </c>
      <c r="D28" s="57"/>
      <c r="E28" s="47" t="s">
        <v>310</v>
      </c>
      <c r="F28" s="15"/>
      <c r="G28" s="57" t="s">
        <v>675</v>
      </c>
      <c r="H28" s="57"/>
      <c r="I28" s="47" t="s">
        <v>310</v>
      </c>
      <c r="J28" s="15"/>
      <c r="K28" s="57" t="s">
        <v>1067</v>
      </c>
      <c r="L28" s="57"/>
      <c r="M28" s="47" t="s">
        <v>310</v>
      </c>
    </row>
    <row r="29" spans="1:16">
      <c r="A29" s="13"/>
      <c r="B29" s="58" t="s">
        <v>1068</v>
      </c>
      <c r="C29" s="59" t="s">
        <v>307</v>
      </c>
      <c r="D29" s="62">
        <v>2</v>
      </c>
      <c r="E29" s="54"/>
      <c r="F29" s="30"/>
      <c r="G29" s="59" t="s">
        <v>307</v>
      </c>
      <c r="H29" s="62" t="s">
        <v>1069</v>
      </c>
      <c r="I29" s="59" t="s">
        <v>310</v>
      </c>
      <c r="J29" s="30"/>
      <c r="K29" s="59" t="s">
        <v>307</v>
      </c>
      <c r="L29" s="62" t="s">
        <v>1070</v>
      </c>
      <c r="M29" s="59" t="s">
        <v>310</v>
      </c>
    </row>
    <row r="30" spans="1:16" ht="15.75" thickBot="1">
      <c r="A30" s="13"/>
      <c r="B30" s="58"/>
      <c r="C30" s="60"/>
      <c r="D30" s="63"/>
      <c r="E30" s="64"/>
      <c r="F30" s="30"/>
      <c r="G30" s="60"/>
      <c r="H30" s="63"/>
      <c r="I30" s="60"/>
      <c r="J30" s="30"/>
      <c r="K30" s="60"/>
      <c r="L30" s="63"/>
      <c r="M30" s="60"/>
    </row>
    <row r="31" spans="1:16" ht="15.75" thickTop="1">
      <c r="A31" s="13"/>
      <c r="B31" s="33" t="s">
        <v>346</v>
      </c>
      <c r="C31" s="33"/>
      <c r="D31" s="33"/>
      <c r="E31" s="33"/>
      <c r="F31" s="33"/>
      <c r="G31" s="33"/>
      <c r="H31" s="33"/>
      <c r="I31" s="33"/>
      <c r="J31" s="33"/>
      <c r="K31" s="33"/>
      <c r="L31" s="33"/>
      <c r="M31" s="33"/>
      <c r="N31" s="33"/>
      <c r="O31" s="33"/>
      <c r="P31" s="33"/>
    </row>
    <row r="32" spans="1:16">
      <c r="A32" s="13"/>
      <c r="B32" s="18"/>
      <c r="C32" s="18"/>
    </row>
    <row r="33" spans="1:16" ht="67.5">
      <c r="A33" s="13"/>
      <c r="B33" s="75" t="s">
        <v>97</v>
      </c>
      <c r="C33" s="76" t="s">
        <v>1071</v>
      </c>
    </row>
    <row r="34" spans="1:16">
      <c r="A34" s="13"/>
      <c r="B34" s="12"/>
      <c r="C34" s="12"/>
      <c r="D34" s="12"/>
      <c r="E34" s="12"/>
      <c r="F34" s="12"/>
      <c r="G34" s="12"/>
      <c r="H34" s="12"/>
      <c r="I34" s="12"/>
      <c r="J34" s="12"/>
      <c r="K34" s="12"/>
      <c r="L34" s="12"/>
      <c r="M34" s="12"/>
      <c r="N34" s="12"/>
      <c r="O34" s="12"/>
      <c r="P34" s="12"/>
    </row>
    <row r="35" spans="1:16">
      <c r="A35" s="13"/>
      <c r="B35" s="30" t="s">
        <v>1072</v>
      </c>
      <c r="C35" s="30"/>
      <c r="D35" s="30"/>
      <c r="E35" s="30"/>
      <c r="F35" s="30"/>
      <c r="G35" s="30"/>
      <c r="H35" s="30"/>
      <c r="I35" s="30"/>
      <c r="J35" s="30"/>
      <c r="K35" s="30"/>
      <c r="L35" s="30"/>
      <c r="M35" s="30"/>
      <c r="N35" s="30"/>
      <c r="O35" s="30"/>
      <c r="P35" s="30"/>
    </row>
    <row r="36" spans="1:16">
      <c r="A36" s="13"/>
      <c r="B36" s="115"/>
      <c r="C36" s="115"/>
      <c r="D36" s="115"/>
      <c r="E36" s="115"/>
      <c r="F36" s="115"/>
      <c r="G36" s="115"/>
      <c r="H36" s="115"/>
      <c r="I36" s="115"/>
      <c r="J36" s="115"/>
      <c r="K36" s="115"/>
      <c r="L36" s="115"/>
      <c r="M36" s="115"/>
      <c r="N36" s="115"/>
      <c r="O36" s="115"/>
      <c r="P36" s="115"/>
    </row>
    <row r="37" spans="1:16">
      <c r="A37" s="13"/>
      <c r="B37" s="28"/>
      <c r="C37" s="28"/>
      <c r="D37" s="28"/>
      <c r="E37" s="28"/>
      <c r="F37" s="28"/>
      <c r="G37" s="28"/>
      <c r="H37" s="28"/>
      <c r="I37" s="28"/>
      <c r="J37" s="28"/>
      <c r="K37" s="28"/>
      <c r="L37" s="28"/>
      <c r="M37" s="28"/>
      <c r="N37" s="28"/>
      <c r="O37" s="28"/>
      <c r="P37" s="28"/>
    </row>
    <row r="38" spans="1:16">
      <c r="A38" s="13"/>
      <c r="B38" s="18"/>
      <c r="C38" s="18"/>
      <c r="D38" s="18"/>
      <c r="E38" s="18"/>
      <c r="F38" s="18"/>
      <c r="G38" s="18"/>
      <c r="H38" s="18"/>
      <c r="I38" s="18"/>
      <c r="J38" s="18"/>
      <c r="K38" s="18"/>
      <c r="L38" s="18"/>
      <c r="M38" s="18"/>
      <c r="N38" s="18"/>
      <c r="O38" s="18"/>
      <c r="P38" s="18"/>
    </row>
    <row r="39" spans="1:16">
      <c r="A39" s="13"/>
      <c r="B39" s="84" t="s">
        <v>1073</v>
      </c>
      <c r="C39" s="30"/>
      <c r="D39" s="84" t="s">
        <v>1074</v>
      </c>
      <c r="E39" s="84"/>
      <c r="F39" s="84"/>
      <c r="G39" s="84"/>
      <c r="H39" s="84"/>
      <c r="I39" s="84"/>
      <c r="J39" s="84"/>
      <c r="K39" s="84"/>
      <c r="L39" s="84"/>
      <c r="M39" s="84"/>
      <c r="N39" s="84"/>
      <c r="O39" s="30"/>
      <c r="P39" s="40" t="s">
        <v>1075</v>
      </c>
    </row>
    <row r="40" spans="1:16" ht="24" thickBot="1">
      <c r="A40" s="13"/>
      <c r="B40" s="52"/>
      <c r="C40" s="30"/>
      <c r="D40" s="52"/>
      <c r="E40" s="52"/>
      <c r="F40" s="52"/>
      <c r="G40" s="52"/>
      <c r="H40" s="52"/>
      <c r="I40" s="52"/>
      <c r="J40" s="52"/>
      <c r="K40" s="52"/>
      <c r="L40" s="52"/>
      <c r="M40" s="52"/>
      <c r="N40" s="52"/>
      <c r="O40" s="30"/>
      <c r="P40" s="41" t="s">
        <v>1076</v>
      </c>
    </row>
    <row r="41" spans="1:16" ht="15.75" thickBot="1">
      <c r="A41" s="13"/>
      <c r="B41" s="15"/>
      <c r="C41" s="15"/>
      <c r="D41" s="53" t="s">
        <v>1077</v>
      </c>
      <c r="E41" s="53"/>
      <c r="F41" s="53"/>
      <c r="G41" s="53"/>
      <c r="H41" s="53"/>
      <c r="I41" s="53"/>
      <c r="J41" s="53"/>
      <c r="K41" s="53"/>
      <c r="L41" s="53"/>
      <c r="M41" s="53"/>
      <c r="N41" s="53"/>
      <c r="O41" s="15"/>
      <c r="P41" s="15"/>
    </row>
    <row r="42" spans="1:16" ht="15.75" thickBot="1">
      <c r="A42" s="13"/>
      <c r="B42" s="42" t="s">
        <v>305</v>
      </c>
      <c r="C42" s="15"/>
      <c r="D42" s="53">
        <v>2013</v>
      </c>
      <c r="E42" s="53"/>
      <c r="F42" s="53"/>
      <c r="G42" s="15"/>
      <c r="H42" s="53">
        <v>2012</v>
      </c>
      <c r="I42" s="53"/>
      <c r="J42" s="53"/>
      <c r="K42" s="15"/>
      <c r="L42" s="53">
        <v>2011</v>
      </c>
      <c r="M42" s="53"/>
      <c r="N42" s="53"/>
      <c r="O42" s="15"/>
      <c r="P42" s="15"/>
    </row>
    <row r="43" spans="1:16">
      <c r="A43" s="13"/>
      <c r="B43" s="15"/>
      <c r="C43" s="15"/>
      <c r="D43" s="54"/>
      <c r="E43" s="54"/>
      <c r="F43" s="54"/>
      <c r="G43" s="15"/>
      <c r="H43" s="54"/>
      <c r="I43" s="54"/>
      <c r="J43" s="54"/>
      <c r="K43" s="15"/>
      <c r="L43" s="54"/>
      <c r="M43" s="54"/>
      <c r="N43" s="54"/>
      <c r="O43" s="15"/>
      <c r="P43" s="15"/>
    </row>
    <row r="44" spans="1:16" ht="34.5">
      <c r="A44" s="13"/>
      <c r="B44" s="39" t="s">
        <v>1078</v>
      </c>
      <c r="C44" s="15"/>
      <c r="D44" s="30"/>
      <c r="E44" s="30"/>
      <c r="F44" s="30"/>
      <c r="G44" s="15"/>
      <c r="H44" s="30"/>
      <c r="I44" s="30"/>
      <c r="J44" s="30"/>
      <c r="K44" s="15"/>
      <c r="L44" s="30"/>
      <c r="M44" s="30"/>
      <c r="N44" s="30"/>
      <c r="O44" s="15"/>
      <c r="P44" s="15"/>
    </row>
    <row r="45" spans="1:16">
      <c r="A45" s="13"/>
      <c r="B45" s="120" t="s">
        <v>1079</v>
      </c>
      <c r="C45" s="30"/>
      <c r="D45" s="78" t="s">
        <v>307</v>
      </c>
      <c r="E45" s="88">
        <v>0.9</v>
      </c>
      <c r="F45" s="30"/>
      <c r="G45" s="30"/>
      <c r="H45" s="78" t="s">
        <v>307</v>
      </c>
      <c r="I45" s="88">
        <v>0.9</v>
      </c>
      <c r="J45" s="30"/>
      <c r="K45" s="30"/>
      <c r="L45" s="78" t="s">
        <v>307</v>
      </c>
      <c r="M45" s="88">
        <v>0.4</v>
      </c>
      <c r="N45" s="30"/>
      <c r="O45" s="30"/>
      <c r="P45" s="78" t="s">
        <v>1080</v>
      </c>
    </row>
    <row r="46" spans="1:16" ht="15.75" thickBot="1">
      <c r="A46" s="13"/>
      <c r="B46" s="120"/>
      <c r="C46" s="30"/>
      <c r="D46" s="90"/>
      <c r="E46" s="89"/>
      <c r="F46" s="69"/>
      <c r="G46" s="30"/>
      <c r="H46" s="90"/>
      <c r="I46" s="89"/>
      <c r="J46" s="69"/>
      <c r="K46" s="30"/>
      <c r="L46" s="90"/>
      <c r="M46" s="89"/>
      <c r="N46" s="69"/>
      <c r="O46" s="30"/>
      <c r="P46" s="78"/>
    </row>
    <row r="47" spans="1:16">
      <c r="A47" s="13"/>
      <c r="B47" s="30"/>
      <c r="C47" s="30"/>
      <c r="D47" s="98">
        <v>0.9</v>
      </c>
      <c r="E47" s="98"/>
      <c r="F47" s="54"/>
      <c r="G47" s="30"/>
      <c r="H47" s="98">
        <v>0.9</v>
      </c>
      <c r="I47" s="98"/>
      <c r="J47" s="54"/>
      <c r="K47" s="30"/>
      <c r="L47" s="98">
        <v>0.4</v>
      </c>
      <c r="M47" s="98"/>
      <c r="N47" s="54"/>
      <c r="O47" s="30"/>
      <c r="P47" s="91" t="s">
        <v>1081</v>
      </c>
    </row>
    <row r="48" spans="1:16">
      <c r="A48" s="13"/>
      <c r="B48" s="30"/>
      <c r="C48" s="30"/>
      <c r="D48" s="97"/>
      <c r="E48" s="97"/>
      <c r="F48" s="30"/>
      <c r="G48" s="30"/>
      <c r="H48" s="97"/>
      <c r="I48" s="97"/>
      <c r="J48" s="30"/>
      <c r="K48" s="30"/>
      <c r="L48" s="97"/>
      <c r="M48" s="97"/>
      <c r="N48" s="30"/>
      <c r="O48" s="30"/>
      <c r="P48" s="91"/>
    </row>
    <row r="49" spans="1:16">
      <c r="A49" s="13"/>
      <c r="B49" s="30"/>
      <c r="C49" s="30"/>
      <c r="D49" s="88">
        <v>0.3</v>
      </c>
      <c r="E49" s="88"/>
      <c r="F49" s="30"/>
      <c r="G49" s="30"/>
      <c r="H49" s="88">
        <v>0.3</v>
      </c>
      <c r="I49" s="88"/>
      <c r="J49" s="30"/>
      <c r="K49" s="30"/>
      <c r="L49" s="88">
        <v>0.1</v>
      </c>
      <c r="M49" s="88"/>
      <c r="N49" s="30"/>
      <c r="O49" s="30"/>
      <c r="P49" s="78" t="s">
        <v>104</v>
      </c>
    </row>
    <row r="50" spans="1:16" ht="15.75" thickBot="1">
      <c r="A50" s="13"/>
      <c r="B50" s="30"/>
      <c r="C50" s="30"/>
      <c r="D50" s="89"/>
      <c r="E50" s="89"/>
      <c r="F50" s="69"/>
      <c r="G50" s="30"/>
      <c r="H50" s="89"/>
      <c r="I50" s="89"/>
      <c r="J50" s="69"/>
      <c r="K50" s="30"/>
      <c r="L50" s="89"/>
      <c r="M50" s="89"/>
      <c r="N50" s="69"/>
      <c r="O50" s="30"/>
      <c r="P50" s="78"/>
    </row>
    <row r="51" spans="1:16">
      <c r="A51" s="13"/>
      <c r="B51" s="30"/>
      <c r="C51" s="30"/>
      <c r="D51" s="92" t="s">
        <v>307</v>
      </c>
      <c r="E51" s="98">
        <v>0.6</v>
      </c>
      <c r="F51" s="54"/>
      <c r="G51" s="30"/>
      <c r="H51" s="92" t="s">
        <v>307</v>
      </c>
      <c r="I51" s="98">
        <v>0.6</v>
      </c>
      <c r="J51" s="54"/>
      <c r="K51" s="30"/>
      <c r="L51" s="92" t="s">
        <v>307</v>
      </c>
      <c r="M51" s="98">
        <v>0.3</v>
      </c>
      <c r="N51" s="54"/>
      <c r="O51" s="30"/>
      <c r="P51" s="91" t="s">
        <v>105</v>
      </c>
    </row>
    <row r="52" spans="1:16" ht="15.75" thickBot="1">
      <c r="A52" s="13"/>
      <c r="B52" s="30"/>
      <c r="C52" s="30"/>
      <c r="D52" s="149"/>
      <c r="E52" s="121"/>
      <c r="F52" s="69"/>
      <c r="G52" s="30"/>
      <c r="H52" s="149"/>
      <c r="I52" s="121"/>
      <c r="J52" s="69"/>
      <c r="K52" s="30"/>
      <c r="L52" s="149"/>
      <c r="M52" s="121"/>
      <c r="N52" s="69"/>
      <c r="O52" s="30"/>
      <c r="P52" s="91"/>
    </row>
    <row r="53" spans="1:16">
      <c r="A53" s="13"/>
      <c r="B53" s="118" t="s">
        <v>1082</v>
      </c>
      <c r="C53" s="30"/>
      <c r="D53" s="54"/>
      <c r="E53" s="54"/>
      <c r="F53" s="54"/>
      <c r="G53" s="30"/>
      <c r="H53" s="54"/>
      <c r="I53" s="54"/>
      <c r="J53" s="54"/>
      <c r="K53" s="30"/>
      <c r="L53" s="54"/>
      <c r="M53" s="54"/>
      <c r="N53" s="54"/>
      <c r="O53" s="30"/>
      <c r="P53" s="30"/>
    </row>
    <row r="54" spans="1:16">
      <c r="A54" s="13"/>
      <c r="B54" s="118" t="s">
        <v>1083</v>
      </c>
      <c r="C54" s="30"/>
      <c r="D54" s="30"/>
      <c r="E54" s="30"/>
      <c r="F54" s="30"/>
      <c r="G54" s="30"/>
      <c r="H54" s="30"/>
      <c r="I54" s="30"/>
      <c r="J54" s="30"/>
      <c r="K54" s="30"/>
      <c r="L54" s="30"/>
      <c r="M54" s="30"/>
      <c r="N54" s="30"/>
      <c r="O54" s="30"/>
      <c r="P54" s="30"/>
    </row>
    <row r="55" spans="1:16">
      <c r="A55" s="13"/>
      <c r="B55" s="120" t="s">
        <v>1079</v>
      </c>
      <c r="C55" s="30"/>
      <c r="D55" s="78" t="s">
        <v>307</v>
      </c>
      <c r="E55" s="88">
        <v>7.8</v>
      </c>
      <c r="F55" s="30"/>
      <c r="G55" s="30"/>
      <c r="H55" s="78" t="s">
        <v>307</v>
      </c>
      <c r="I55" s="88">
        <v>18.5</v>
      </c>
      <c r="J55" s="30"/>
      <c r="K55" s="30"/>
      <c r="L55" s="78" t="s">
        <v>307</v>
      </c>
      <c r="M55" s="88" t="s">
        <v>859</v>
      </c>
      <c r="N55" s="78" t="s">
        <v>310</v>
      </c>
      <c r="O55" s="30"/>
      <c r="P55" s="78" t="s">
        <v>1080</v>
      </c>
    </row>
    <row r="56" spans="1:16" ht="15.75" thickBot="1">
      <c r="A56" s="13"/>
      <c r="B56" s="120"/>
      <c r="C56" s="30"/>
      <c r="D56" s="90"/>
      <c r="E56" s="89"/>
      <c r="F56" s="69"/>
      <c r="G56" s="30"/>
      <c r="H56" s="90"/>
      <c r="I56" s="89"/>
      <c r="J56" s="69"/>
      <c r="K56" s="30"/>
      <c r="L56" s="90"/>
      <c r="M56" s="89"/>
      <c r="N56" s="90"/>
      <c r="O56" s="30"/>
      <c r="P56" s="78"/>
    </row>
    <row r="57" spans="1:16">
      <c r="A57" s="13"/>
      <c r="B57" s="30"/>
      <c r="C57" s="30"/>
      <c r="D57" s="98">
        <v>7.8</v>
      </c>
      <c r="E57" s="98"/>
      <c r="F57" s="54"/>
      <c r="G57" s="30"/>
      <c r="H57" s="98">
        <v>18.5</v>
      </c>
      <c r="I57" s="98"/>
      <c r="J57" s="54"/>
      <c r="K57" s="30"/>
      <c r="L57" s="98" t="s">
        <v>859</v>
      </c>
      <c r="M57" s="98"/>
      <c r="N57" s="92" t="s">
        <v>310</v>
      </c>
      <c r="O57" s="30"/>
      <c r="P57" s="91" t="s">
        <v>1081</v>
      </c>
    </row>
    <row r="58" spans="1:16">
      <c r="A58" s="13"/>
      <c r="B58" s="30"/>
      <c r="C58" s="30"/>
      <c r="D58" s="97"/>
      <c r="E58" s="97"/>
      <c r="F58" s="30"/>
      <c r="G58" s="30"/>
      <c r="H58" s="97"/>
      <c r="I58" s="97"/>
      <c r="J58" s="30"/>
      <c r="K58" s="30"/>
      <c r="L58" s="97"/>
      <c r="M58" s="97"/>
      <c r="N58" s="91"/>
      <c r="O58" s="30"/>
      <c r="P58" s="91"/>
    </row>
    <row r="59" spans="1:16">
      <c r="A59" s="13"/>
      <c r="B59" s="30"/>
      <c r="C59" s="30"/>
      <c r="D59" s="88">
        <v>2.7</v>
      </c>
      <c r="E59" s="88"/>
      <c r="F59" s="30"/>
      <c r="G59" s="30"/>
      <c r="H59" s="88">
        <v>6.5</v>
      </c>
      <c r="I59" s="88"/>
      <c r="J59" s="30"/>
      <c r="K59" s="30"/>
      <c r="L59" s="88" t="s">
        <v>433</v>
      </c>
      <c r="M59" s="88"/>
      <c r="N59" s="78" t="s">
        <v>310</v>
      </c>
      <c r="O59" s="30"/>
      <c r="P59" s="78" t="s">
        <v>104</v>
      </c>
    </row>
    <row r="60" spans="1:16" ht="15.75" thickBot="1">
      <c r="A60" s="13"/>
      <c r="B60" s="30"/>
      <c r="C60" s="30"/>
      <c r="D60" s="89"/>
      <c r="E60" s="89"/>
      <c r="F60" s="69"/>
      <c r="G60" s="30"/>
      <c r="H60" s="89"/>
      <c r="I60" s="89"/>
      <c r="J60" s="69"/>
      <c r="K60" s="30"/>
      <c r="L60" s="89"/>
      <c r="M60" s="89"/>
      <c r="N60" s="90"/>
      <c r="O60" s="30"/>
      <c r="P60" s="78"/>
    </row>
    <row r="61" spans="1:16">
      <c r="A61" s="13"/>
      <c r="B61" s="30"/>
      <c r="C61" s="30"/>
      <c r="D61" s="92" t="s">
        <v>307</v>
      </c>
      <c r="E61" s="98">
        <v>5.0999999999999996</v>
      </c>
      <c r="F61" s="54"/>
      <c r="G61" s="30"/>
      <c r="H61" s="92" t="s">
        <v>307</v>
      </c>
      <c r="I61" s="98">
        <v>12</v>
      </c>
      <c r="J61" s="54"/>
      <c r="K61" s="30"/>
      <c r="L61" s="92" t="s">
        <v>307</v>
      </c>
      <c r="M61" s="98" t="s">
        <v>417</v>
      </c>
      <c r="N61" s="92" t="s">
        <v>310</v>
      </c>
      <c r="O61" s="30"/>
      <c r="P61" s="91" t="s">
        <v>105</v>
      </c>
    </row>
    <row r="62" spans="1:16" ht="15.75" thickBot="1">
      <c r="A62" s="13"/>
      <c r="B62" s="30"/>
      <c r="C62" s="30"/>
      <c r="D62" s="149"/>
      <c r="E62" s="121"/>
      <c r="F62" s="69"/>
      <c r="G62" s="30"/>
      <c r="H62" s="149"/>
      <c r="I62" s="121"/>
      <c r="J62" s="69"/>
      <c r="K62" s="30"/>
      <c r="L62" s="149"/>
      <c r="M62" s="121"/>
      <c r="N62" s="149"/>
      <c r="O62" s="30"/>
      <c r="P62" s="91"/>
    </row>
    <row r="63" spans="1:16">
      <c r="A63" s="13"/>
      <c r="B63" s="91" t="s">
        <v>1084</v>
      </c>
      <c r="C63" s="30"/>
      <c r="D63" s="92" t="s">
        <v>307</v>
      </c>
      <c r="E63" s="98">
        <v>5.7</v>
      </c>
      <c r="F63" s="54"/>
      <c r="G63" s="30"/>
      <c r="H63" s="92" t="s">
        <v>307</v>
      </c>
      <c r="I63" s="98">
        <v>12.6</v>
      </c>
      <c r="J63" s="54"/>
      <c r="K63" s="30"/>
      <c r="L63" s="92" t="s">
        <v>307</v>
      </c>
      <c r="M63" s="98" t="s">
        <v>527</v>
      </c>
      <c r="N63" s="92" t="s">
        <v>310</v>
      </c>
      <c r="O63" s="30"/>
      <c r="P63" s="91" t="s">
        <v>105</v>
      </c>
    </row>
    <row r="64" spans="1:16" ht="15.75" thickBot="1">
      <c r="A64" s="13"/>
      <c r="B64" s="91"/>
      <c r="C64" s="30"/>
      <c r="D64" s="93"/>
      <c r="E64" s="99"/>
      <c r="F64" s="64"/>
      <c r="G64" s="30"/>
      <c r="H64" s="93"/>
      <c r="I64" s="99"/>
      <c r="J64" s="64"/>
      <c r="K64" s="30"/>
      <c r="L64" s="93"/>
      <c r="M64" s="99"/>
      <c r="N64" s="93"/>
      <c r="O64" s="30"/>
      <c r="P64" s="91"/>
    </row>
    <row r="65" ht="15.75" thickTop="1"/>
  </sheetData>
  <mergeCells count="242">
    <mergeCell ref="B7:P7"/>
    <mergeCell ref="B8:P8"/>
    <mergeCell ref="B31:P31"/>
    <mergeCell ref="B34:P34"/>
    <mergeCell ref="B35:P35"/>
    <mergeCell ref="B36:P36"/>
    <mergeCell ref="O63:O64"/>
    <mergeCell ref="P63:P64"/>
    <mergeCell ref="A1:A2"/>
    <mergeCell ref="B1:P1"/>
    <mergeCell ref="B2:P2"/>
    <mergeCell ref="B3:P3"/>
    <mergeCell ref="A4:A64"/>
    <mergeCell ref="B4:P4"/>
    <mergeCell ref="B5:P5"/>
    <mergeCell ref="B6:P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J59:J60"/>
    <mergeCell ref="K59:K60"/>
    <mergeCell ref="L59:M60"/>
    <mergeCell ref="N59:N60"/>
    <mergeCell ref="O59:O60"/>
    <mergeCell ref="P59:P60"/>
    <mergeCell ref="B59:B60"/>
    <mergeCell ref="C59:C60"/>
    <mergeCell ref="D59:E60"/>
    <mergeCell ref="F59:F60"/>
    <mergeCell ref="G59:G60"/>
    <mergeCell ref="H59:I60"/>
    <mergeCell ref="J57:J58"/>
    <mergeCell ref="K57:K58"/>
    <mergeCell ref="L57:M58"/>
    <mergeCell ref="N57:N58"/>
    <mergeCell ref="O57:O58"/>
    <mergeCell ref="P57:P58"/>
    <mergeCell ref="B57:B58"/>
    <mergeCell ref="C57:C58"/>
    <mergeCell ref="D57:E58"/>
    <mergeCell ref="F57:F58"/>
    <mergeCell ref="G57:G58"/>
    <mergeCell ref="H57:I58"/>
    <mergeCell ref="K55:K56"/>
    <mergeCell ref="L55:L56"/>
    <mergeCell ref="M55:M56"/>
    <mergeCell ref="N55:N56"/>
    <mergeCell ref="O55:O56"/>
    <mergeCell ref="P55:P56"/>
    <mergeCell ref="P53:P54"/>
    <mergeCell ref="B55:B56"/>
    <mergeCell ref="C55:C56"/>
    <mergeCell ref="D55:D56"/>
    <mergeCell ref="E55:E56"/>
    <mergeCell ref="F55:F56"/>
    <mergeCell ref="G55:G56"/>
    <mergeCell ref="H55:H56"/>
    <mergeCell ref="I55:I56"/>
    <mergeCell ref="J55:J56"/>
    <mergeCell ref="N51:N52"/>
    <mergeCell ref="O51:O52"/>
    <mergeCell ref="P51:P52"/>
    <mergeCell ref="C53:C54"/>
    <mergeCell ref="D53:F54"/>
    <mergeCell ref="G53:G54"/>
    <mergeCell ref="H53:J54"/>
    <mergeCell ref="K53:K54"/>
    <mergeCell ref="L53:N54"/>
    <mergeCell ref="O53:O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M50"/>
    <mergeCell ref="N49:N50"/>
    <mergeCell ref="O49:O50"/>
    <mergeCell ref="P49:P50"/>
    <mergeCell ref="L47:M48"/>
    <mergeCell ref="N47:N48"/>
    <mergeCell ref="O47:O48"/>
    <mergeCell ref="P47:P48"/>
    <mergeCell ref="B49:B50"/>
    <mergeCell ref="C49:C50"/>
    <mergeCell ref="D49:E50"/>
    <mergeCell ref="F49:F50"/>
    <mergeCell ref="G49:G50"/>
    <mergeCell ref="H49:I50"/>
    <mergeCell ref="O45:O46"/>
    <mergeCell ref="P45:P46"/>
    <mergeCell ref="B47:B48"/>
    <mergeCell ref="C47:C48"/>
    <mergeCell ref="D47:E48"/>
    <mergeCell ref="F47:F48"/>
    <mergeCell ref="G47:G48"/>
    <mergeCell ref="H47:I48"/>
    <mergeCell ref="J47:J48"/>
    <mergeCell ref="K47:K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D41:N41"/>
    <mergeCell ref="D42:F42"/>
    <mergeCell ref="H42:J42"/>
    <mergeCell ref="L42:N42"/>
    <mergeCell ref="D43:F43"/>
    <mergeCell ref="H43:J43"/>
    <mergeCell ref="L43:N43"/>
    <mergeCell ref="M29:M30"/>
    <mergeCell ref="B37:P37"/>
    <mergeCell ref="B39:B40"/>
    <mergeCell ref="C39:C40"/>
    <mergeCell ref="D39:N40"/>
    <mergeCell ref="O39:O40"/>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C15:E15"/>
    <mergeCell ref="G15:I15"/>
    <mergeCell ref="K15:M15"/>
    <mergeCell ref="C16:E16"/>
    <mergeCell ref="G16:I16"/>
    <mergeCell ref="K16:M16"/>
    <mergeCell ref="C13:E13"/>
    <mergeCell ref="G13:I13"/>
    <mergeCell ref="K13:M13"/>
    <mergeCell ref="C14:E14"/>
    <mergeCell ref="G14:I14"/>
    <mergeCell ref="K14:M14"/>
    <mergeCell ref="B9:M9"/>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1085</v>
      </c>
      <c r="B1" s="7" t="s">
        <v>1</v>
      </c>
      <c r="C1" s="7"/>
    </row>
    <row r="2" spans="1:3" ht="15" customHeight="1">
      <c r="A2" s="7"/>
      <c r="B2" s="7" t="s">
        <v>2</v>
      </c>
      <c r="C2" s="7"/>
    </row>
    <row r="3" spans="1:3" ht="30">
      <c r="A3" s="3" t="s">
        <v>1086</v>
      </c>
      <c r="B3" s="12" t="s">
        <v>6</v>
      </c>
      <c r="C3" s="12"/>
    </row>
    <row r="4" spans="1:3" ht="15" customHeight="1">
      <c r="A4" s="13" t="s">
        <v>1085</v>
      </c>
      <c r="B4" s="12" t="s">
        <v>6</v>
      </c>
      <c r="C4" s="12"/>
    </row>
    <row r="5" spans="1:3" ht="25.5" customHeight="1">
      <c r="A5" s="13"/>
      <c r="B5" s="36" t="s">
        <v>1085</v>
      </c>
      <c r="C5" s="36"/>
    </row>
    <row r="6" spans="1:3">
      <c r="A6" s="13"/>
      <c r="B6" s="12"/>
      <c r="C6" s="12"/>
    </row>
    <row r="7" spans="1:3" ht="102" customHeight="1">
      <c r="A7" s="13"/>
      <c r="B7" s="33" t="s">
        <v>1087</v>
      </c>
      <c r="C7" s="33"/>
    </row>
    <row r="8" spans="1:3">
      <c r="A8" s="13"/>
      <c r="B8" s="30"/>
      <c r="C8" s="30"/>
    </row>
    <row r="9" spans="1:3">
      <c r="A9" s="13"/>
      <c r="B9" s="18"/>
      <c r="C9" s="18"/>
    </row>
    <row r="10" spans="1:3" ht="25.5">
      <c r="A10" s="13"/>
      <c r="B10" s="19">
        <v>13</v>
      </c>
      <c r="C10" s="19" t="s">
        <v>1088</v>
      </c>
    </row>
    <row r="11" spans="1:3">
      <c r="A11" s="13"/>
      <c r="B11" s="12"/>
      <c r="C11" s="12"/>
    </row>
    <row r="12" spans="1:3" ht="153" customHeight="1">
      <c r="A12" s="13"/>
      <c r="B12" s="33" t="s">
        <v>1089</v>
      </c>
      <c r="C12" s="33"/>
    </row>
    <row r="13" spans="1:3">
      <c r="A13" s="13"/>
      <c r="B13" s="12"/>
      <c r="C13" s="12"/>
    </row>
    <row r="14" spans="1:3" ht="165.75" customHeight="1">
      <c r="A14" s="13"/>
      <c r="B14" s="33" t="s">
        <v>1090</v>
      </c>
      <c r="C14" s="33"/>
    </row>
    <row r="15" spans="1:3">
      <c r="A15" s="13"/>
      <c r="B15" s="12"/>
      <c r="C15" s="12"/>
    </row>
    <row r="16" spans="1:3" ht="114.75" customHeight="1">
      <c r="A16" s="13"/>
      <c r="B16" s="33" t="s">
        <v>1091</v>
      </c>
      <c r="C16" s="33"/>
    </row>
    <row r="17" spans="1:3">
      <c r="A17" s="13"/>
      <c r="B17" s="12"/>
      <c r="C17" s="12"/>
    </row>
    <row r="18" spans="1:3" ht="153" customHeight="1">
      <c r="A18" s="13"/>
      <c r="B18" s="33" t="s">
        <v>1092</v>
      </c>
      <c r="C18" s="33"/>
    </row>
  </sheetData>
  <mergeCells count="18">
    <mergeCell ref="B17:C17"/>
    <mergeCell ref="B18:C18"/>
    <mergeCell ref="B11:C11"/>
    <mergeCell ref="B12:C12"/>
    <mergeCell ref="B13:C13"/>
    <mergeCell ref="B14:C14"/>
    <mergeCell ref="B15:C15"/>
    <mergeCell ref="B16:C16"/>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7" t="s">
        <v>2</v>
      </c>
      <c r="C1" s="7" t="s">
        <v>33</v>
      </c>
    </row>
    <row r="2" spans="1:3">
      <c r="A2" s="1" t="s">
        <v>32</v>
      </c>
      <c r="B2" s="7"/>
      <c r="C2" s="7"/>
    </row>
    <row r="3" spans="1:3">
      <c r="A3" s="3" t="s">
        <v>34</v>
      </c>
      <c r="B3" s="4" t="s">
        <v>6</v>
      </c>
      <c r="C3" s="4" t="s">
        <v>6</v>
      </c>
    </row>
    <row r="4" spans="1:3" ht="45">
      <c r="A4" s="2" t="s">
        <v>35</v>
      </c>
      <c r="B4" s="8">
        <v>3426.3</v>
      </c>
      <c r="C4" s="8">
        <v>2972.3</v>
      </c>
    </row>
    <row r="5" spans="1:3">
      <c r="A5" s="2" t="s">
        <v>36</v>
      </c>
      <c r="B5" s="4">
        <v>81</v>
      </c>
      <c r="C5" s="4">
        <v>244.9</v>
      </c>
    </row>
    <row r="6" spans="1:3" ht="30">
      <c r="A6" s="2" t="s">
        <v>37</v>
      </c>
      <c r="B6" s="4">
        <v>10.5</v>
      </c>
      <c r="C6" s="4">
        <v>6.7</v>
      </c>
    </row>
    <row r="7" spans="1:3" ht="30">
      <c r="A7" s="2" t="s">
        <v>38</v>
      </c>
      <c r="B7" s="4">
        <v>66.099999999999994</v>
      </c>
      <c r="C7" s="4">
        <v>61</v>
      </c>
    </row>
    <row r="8" spans="1:3">
      <c r="A8" s="2" t="s">
        <v>39</v>
      </c>
      <c r="B8" s="4">
        <v>237.8</v>
      </c>
      <c r="C8" s="4">
        <v>149.4</v>
      </c>
    </row>
    <row r="9" spans="1:3">
      <c r="A9" s="2" t="s">
        <v>40</v>
      </c>
      <c r="B9" s="4">
        <v>48.6</v>
      </c>
      <c r="C9" s="4">
        <v>38.5</v>
      </c>
    </row>
    <row r="10" spans="1:3">
      <c r="A10" s="2" t="s">
        <v>41</v>
      </c>
      <c r="B10" s="9">
        <v>3870.3</v>
      </c>
      <c r="C10" s="9">
        <v>3472.8</v>
      </c>
    </row>
    <row r="11" spans="1:3">
      <c r="A11" s="2" t="s">
        <v>42</v>
      </c>
      <c r="B11" s="4">
        <v>181</v>
      </c>
      <c r="C11" s="4">
        <v>83.1</v>
      </c>
    </row>
    <row r="12" spans="1:3">
      <c r="A12" s="2" t="s">
        <v>43</v>
      </c>
      <c r="B12" s="4">
        <v>27.3</v>
      </c>
      <c r="C12" s="4">
        <v>23.2</v>
      </c>
    </row>
    <row r="13" spans="1:3">
      <c r="A13" s="2" t="s">
        <v>44</v>
      </c>
      <c r="B13" s="4">
        <v>8.6</v>
      </c>
      <c r="C13" s="4">
        <v>16.2</v>
      </c>
    </row>
    <row r="14" spans="1:3">
      <c r="A14" s="2" t="s">
        <v>45</v>
      </c>
      <c r="B14" s="4">
        <v>500.6</v>
      </c>
      <c r="C14" s="4">
        <v>427.1</v>
      </c>
    </row>
    <row r="15" spans="1:3">
      <c r="A15" s="2" t="s">
        <v>46</v>
      </c>
      <c r="B15" s="4">
        <v>462.3</v>
      </c>
      <c r="C15" s="4">
        <v>426.2</v>
      </c>
    </row>
    <row r="16" spans="1:3">
      <c r="A16" s="2" t="s">
        <v>47</v>
      </c>
      <c r="B16" s="4">
        <v>28</v>
      </c>
      <c r="C16" s="4">
        <v>16.2</v>
      </c>
    </row>
    <row r="17" spans="1:3">
      <c r="A17" s="2" t="s">
        <v>48</v>
      </c>
      <c r="B17" s="4">
        <v>2.6</v>
      </c>
      <c r="C17" s="4">
        <v>0</v>
      </c>
    </row>
    <row r="18" spans="1:3">
      <c r="A18" s="2" t="s">
        <v>49</v>
      </c>
      <c r="B18" s="4">
        <v>174.8</v>
      </c>
      <c r="C18" s="4">
        <v>135.5</v>
      </c>
    </row>
    <row r="19" spans="1:3">
      <c r="A19" s="2" t="s">
        <v>50</v>
      </c>
      <c r="B19" s="9">
        <v>2052.6999999999998</v>
      </c>
      <c r="C19" s="9">
        <v>2061.8000000000002</v>
      </c>
    </row>
    <row r="20" spans="1:3">
      <c r="A20" s="2" t="s">
        <v>51</v>
      </c>
      <c r="B20" s="9">
        <v>7308.2</v>
      </c>
      <c r="C20" s="9">
        <v>6662.1</v>
      </c>
    </row>
    <row r="21" spans="1:3">
      <c r="A21" s="3" t="s">
        <v>52</v>
      </c>
      <c r="B21" s="4" t="s">
        <v>6</v>
      </c>
      <c r="C21" s="4" t="s">
        <v>6</v>
      </c>
    </row>
    <row r="22" spans="1:3">
      <c r="A22" s="2" t="s">
        <v>53</v>
      </c>
      <c r="B22" s="10">
        <v>1899</v>
      </c>
      <c r="C22" s="9">
        <v>1876.2</v>
      </c>
    </row>
    <row r="23" spans="1:3">
      <c r="A23" s="2" t="s">
        <v>54</v>
      </c>
      <c r="B23" s="9">
        <v>2762.8</v>
      </c>
      <c r="C23" s="9">
        <v>2349.8000000000002</v>
      </c>
    </row>
    <row r="24" spans="1:3">
      <c r="A24" s="2" t="s">
        <v>55</v>
      </c>
      <c r="B24" s="4">
        <v>30</v>
      </c>
      <c r="C24" s="4">
        <v>0</v>
      </c>
    </row>
    <row r="25" spans="1:3">
      <c r="A25" s="2" t="s">
        <v>56</v>
      </c>
      <c r="B25" s="4">
        <v>14.1</v>
      </c>
      <c r="C25" s="4">
        <v>11</v>
      </c>
    </row>
    <row r="26" spans="1:3">
      <c r="A26" s="2" t="s">
        <v>57</v>
      </c>
      <c r="B26" s="4">
        <v>177.1</v>
      </c>
      <c r="C26" s="4">
        <v>68.2</v>
      </c>
    </row>
    <row r="27" spans="1:3">
      <c r="A27" s="2" t="s">
        <v>58</v>
      </c>
      <c r="B27" s="9">
        <v>2052.6999999999998</v>
      </c>
      <c r="C27" s="9">
        <v>2061.8000000000002</v>
      </c>
    </row>
    <row r="28" spans="1:3">
      <c r="A28" s="2" t="s">
        <v>59</v>
      </c>
      <c r="B28" s="9">
        <v>6935.7</v>
      </c>
      <c r="C28" s="10">
        <v>6367</v>
      </c>
    </row>
    <row r="29" spans="1:3" ht="30">
      <c r="A29" s="2" t="s">
        <v>60</v>
      </c>
      <c r="B29" s="4" t="s">
        <v>61</v>
      </c>
      <c r="C29" s="4" t="s">
        <v>61</v>
      </c>
    </row>
    <row r="30" spans="1:3">
      <c r="A30" s="3" t="s">
        <v>62</v>
      </c>
      <c r="B30" s="4" t="s">
        <v>6</v>
      </c>
      <c r="C30" s="4" t="s">
        <v>6</v>
      </c>
    </row>
    <row r="31" spans="1:3" ht="30">
      <c r="A31" s="2" t="s">
        <v>63</v>
      </c>
      <c r="B31" s="4">
        <v>2.5</v>
      </c>
      <c r="C31" s="4">
        <v>2.5</v>
      </c>
    </row>
    <row r="32" spans="1:3">
      <c r="A32" s="2" t="s">
        <v>64</v>
      </c>
      <c r="B32" s="4">
        <v>847.2</v>
      </c>
      <c r="C32" s="4">
        <v>802.2</v>
      </c>
    </row>
    <row r="33" spans="1:3" ht="30">
      <c r="A33" s="2" t="s">
        <v>65</v>
      </c>
      <c r="B33" s="4">
        <v>-11.9</v>
      </c>
      <c r="C33" s="4">
        <v>11.4</v>
      </c>
    </row>
    <row r="34" spans="1:3" ht="30">
      <c r="A34" s="2" t="s">
        <v>66</v>
      </c>
      <c r="B34" s="4">
        <v>-465.3</v>
      </c>
      <c r="C34" s="4">
        <v>-521</v>
      </c>
    </row>
    <row r="35" spans="1:3">
      <c r="A35" s="2" t="s">
        <v>67</v>
      </c>
      <c r="B35" s="4">
        <v>372.5</v>
      </c>
      <c r="C35" s="4">
        <v>295.10000000000002</v>
      </c>
    </row>
    <row r="36" spans="1:3" ht="30">
      <c r="A36" s="2" t="s">
        <v>68</v>
      </c>
      <c r="B36" s="8">
        <v>7308.2</v>
      </c>
      <c r="C36" s="8">
        <v>666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093</v>
      </c>
      <c r="B1" s="1" t="s">
        <v>1</v>
      </c>
    </row>
    <row r="2" spans="1:2">
      <c r="A2" s="7"/>
      <c r="B2" s="1" t="s">
        <v>2</v>
      </c>
    </row>
    <row r="3" spans="1:2" ht="45">
      <c r="A3" s="3" t="s">
        <v>1094</v>
      </c>
      <c r="B3" s="4" t="s">
        <v>6</v>
      </c>
    </row>
    <row r="4" spans="1:2">
      <c r="A4" s="13" t="s">
        <v>1093</v>
      </c>
      <c r="B4" s="4" t="s">
        <v>6</v>
      </c>
    </row>
    <row r="5" spans="1:2">
      <c r="A5" s="13"/>
      <c r="B5" s="21" t="s">
        <v>1095</v>
      </c>
    </row>
    <row r="6" spans="1:2">
      <c r="A6" s="13"/>
      <c r="B6" s="4"/>
    </row>
    <row r="7" spans="1:2" ht="192">
      <c r="A7" s="13"/>
      <c r="B7" s="16" t="s">
        <v>109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14.85546875" customWidth="1"/>
    <col min="5" max="5" width="3.85546875" customWidth="1"/>
    <col min="6" max="6" width="22.5703125" customWidth="1"/>
    <col min="7" max="7" width="4.85546875" customWidth="1"/>
    <col min="8" max="8" width="14.85546875" customWidth="1"/>
    <col min="9" max="10" width="22.5703125" customWidth="1"/>
    <col min="11" max="11" width="4.85546875" customWidth="1"/>
    <col min="12" max="12" width="14.85546875" customWidth="1"/>
    <col min="13" max="13" width="22.5703125" customWidth="1"/>
  </cols>
  <sheetData>
    <row r="1" spans="1:13" ht="15" customHeight="1">
      <c r="A1" s="7" t="s">
        <v>10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098</v>
      </c>
      <c r="B3" s="12" t="s">
        <v>6</v>
      </c>
      <c r="C3" s="12"/>
      <c r="D3" s="12"/>
      <c r="E3" s="12"/>
      <c r="F3" s="12"/>
      <c r="G3" s="12"/>
      <c r="H3" s="12"/>
      <c r="I3" s="12"/>
      <c r="J3" s="12"/>
      <c r="K3" s="12"/>
      <c r="L3" s="12"/>
      <c r="M3" s="12"/>
    </row>
    <row r="4" spans="1:13" ht="15" customHeight="1">
      <c r="A4" s="13" t="s">
        <v>1097</v>
      </c>
      <c r="B4" s="12" t="s">
        <v>6</v>
      </c>
      <c r="C4" s="12"/>
      <c r="D4" s="12"/>
      <c r="E4" s="12"/>
      <c r="F4" s="12"/>
      <c r="G4" s="12"/>
      <c r="H4" s="12"/>
      <c r="I4" s="12"/>
      <c r="J4" s="12"/>
      <c r="K4" s="12"/>
      <c r="L4" s="12"/>
      <c r="M4" s="12"/>
    </row>
    <row r="5" spans="1:13">
      <c r="A5" s="13"/>
      <c r="B5" s="153" t="s">
        <v>1097</v>
      </c>
      <c r="C5" s="153"/>
      <c r="D5" s="153"/>
      <c r="E5" s="153"/>
      <c r="F5" s="153"/>
      <c r="G5" s="153"/>
      <c r="H5" s="153"/>
      <c r="I5" s="153"/>
      <c r="J5" s="153"/>
      <c r="K5" s="153"/>
      <c r="L5" s="153"/>
      <c r="M5" s="153"/>
    </row>
    <row r="6" spans="1:13">
      <c r="A6" s="13"/>
      <c r="B6" s="12"/>
      <c r="C6" s="12"/>
      <c r="D6" s="12"/>
      <c r="E6" s="12"/>
      <c r="F6" s="12"/>
      <c r="G6" s="12"/>
      <c r="H6" s="12"/>
      <c r="I6" s="12"/>
      <c r="J6" s="12"/>
      <c r="K6" s="12"/>
      <c r="L6" s="12"/>
      <c r="M6" s="12"/>
    </row>
    <row r="7" spans="1:13" ht="63.75" customHeight="1">
      <c r="A7" s="13"/>
      <c r="B7" s="33" t="s">
        <v>1099</v>
      </c>
      <c r="C7" s="33"/>
      <c r="D7" s="33"/>
      <c r="E7" s="33"/>
      <c r="F7" s="33"/>
      <c r="G7" s="33"/>
      <c r="H7" s="33"/>
      <c r="I7" s="33"/>
      <c r="J7" s="33"/>
      <c r="K7" s="33"/>
      <c r="L7" s="33"/>
      <c r="M7" s="33"/>
    </row>
    <row r="8" spans="1:13">
      <c r="A8" s="13"/>
      <c r="B8" s="12"/>
      <c r="C8" s="12"/>
      <c r="D8" s="12"/>
      <c r="E8" s="12"/>
      <c r="F8" s="12"/>
      <c r="G8" s="12"/>
      <c r="H8" s="12"/>
      <c r="I8" s="12"/>
      <c r="J8" s="12"/>
      <c r="K8" s="12"/>
      <c r="L8" s="12"/>
      <c r="M8" s="12"/>
    </row>
    <row r="9" spans="1:13" ht="38.25" customHeight="1">
      <c r="A9" s="13"/>
      <c r="B9" s="33" t="s">
        <v>1100</v>
      </c>
      <c r="C9" s="33"/>
      <c r="D9" s="33"/>
      <c r="E9" s="33"/>
      <c r="F9" s="33"/>
      <c r="G9" s="33"/>
      <c r="H9" s="33"/>
      <c r="I9" s="33"/>
      <c r="J9" s="33"/>
      <c r="K9" s="33"/>
      <c r="L9" s="33"/>
      <c r="M9" s="33"/>
    </row>
    <row r="10" spans="1:13">
      <c r="A10" s="13"/>
      <c r="B10" s="30"/>
      <c r="C10" s="30"/>
      <c r="D10" s="30"/>
      <c r="E10" s="30"/>
      <c r="F10" s="30"/>
      <c r="G10" s="30"/>
      <c r="H10" s="30"/>
      <c r="I10" s="30"/>
      <c r="J10" s="30"/>
      <c r="K10" s="30"/>
      <c r="L10" s="30"/>
      <c r="M10" s="30"/>
    </row>
    <row r="11" spans="1:13">
      <c r="A11" s="13"/>
      <c r="B11" s="18"/>
      <c r="C11" s="18"/>
    </row>
    <row r="12" spans="1:13" ht="25.5">
      <c r="A12" s="13"/>
      <c r="B12" s="19">
        <v>15</v>
      </c>
      <c r="C12" s="150" t="s">
        <v>1101</v>
      </c>
    </row>
    <row r="13" spans="1:13">
      <c r="A13" s="13"/>
      <c r="B13" s="12"/>
      <c r="C13" s="12"/>
      <c r="D13" s="12"/>
      <c r="E13" s="12"/>
      <c r="F13" s="12"/>
      <c r="G13" s="12"/>
      <c r="H13" s="12"/>
      <c r="I13" s="12"/>
      <c r="J13" s="12"/>
      <c r="K13" s="12"/>
      <c r="L13" s="12"/>
      <c r="M13" s="12"/>
    </row>
    <row r="14" spans="1:13">
      <c r="A14" s="13"/>
      <c r="B14" s="30" t="s">
        <v>1102</v>
      </c>
      <c r="C14" s="30"/>
      <c r="D14" s="30"/>
      <c r="E14" s="30"/>
      <c r="F14" s="30"/>
      <c r="G14" s="30"/>
      <c r="H14" s="30"/>
      <c r="I14" s="30"/>
      <c r="J14" s="30"/>
      <c r="K14" s="30"/>
      <c r="L14" s="30"/>
      <c r="M14" s="30"/>
    </row>
    <row r="15" spans="1:13">
      <c r="A15" s="13"/>
      <c r="B15" s="28"/>
      <c r="C15" s="28"/>
      <c r="D15" s="28"/>
      <c r="E15" s="28"/>
      <c r="F15" s="28"/>
      <c r="G15" s="28"/>
      <c r="H15" s="28"/>
      <c r="I15" s="28"/>
      <c r="J15" s="28"/>
      <c r="K15" s="28"/>
      <c r="L15" s="28"/>
      <c r="M15" s="28"/>
    </row>
    <row r="16" spans="1:13">
      <c r="A16" s="13"/>
      <c r="B16" s="18"/>
      <c r="C16" s="18"/>
      <c r="D16" s="18"/>
      <c r="E16" s="18"/>
      <c r="F16" s="18"/>
      <c r="G16" s="18"/>
      <c r="H16" s="18"/>
      <c r="I16" s="18"/>
      <c r="J16" s="18"/>
      <c r="K16" s="18"/>
      <c r="L16" s="18"/>
      <c r="M16" s="18"/>
    </row>
    <row r="17" spans="1:13" ht="15.75" thickBot="1">
      <c r="A17" s="13"/>
      <c r="B17" s="39" t="s">
        <v>1103</v>
      </c>
      <c r="C17" s="52" t="s">
        <v>1104</v>
      </c>
      <c r="D17" s="52"/>
      <c r="E17" s="52"/>
      <c r="F17" s="52"/>
      <c r="G17" s="52"/>
      <c r="H17" s="52"/>
      <c r="I17" s="52"/>
      <c r="J17" s="52"/>
      <c r="K17" s="52"/>
      <c r="L17" s="52"/>
      <c r="M17" s="52"/>
    </row>
    <row r="18" spans="1:13" ht="15.75" thickBot="1">
      <c r="A18" s="13"/>
      <c r="B18" s="42" t="s">
        <v>305</v>
      </c>
      <c r="C18" s="53">
        <v>2013</v>
      </c>
      <c r="D18" s="53"/>
      <c r="E18" s="53"/>
      <c r="F18" s="15"/>
      <c r="G18" s="53">
        <v>2012</v>
      </c>
      <c r="H18" s="53"/>
      <c r="I18" s="53"/>
      <c r="J18" s="15"/>
      <c r="K18" s="53">
        <v>2011</v>
      </c>
      <c r="L18" s="53"/>
      <c r="M18" s="53"/>
    </row>
    <row r="19" spans="1:13">
      <c r="A19" s="13"/>
      <c r="B19" s="15"/>
      <c r="C19" s="54"/>
      <c r="D19" s="54"/>
      <c r="E19" s="54"/>
      <c r="F19" s="15"/>
      <c r="G19" s="54"/>
      <c r="H19" s="54"/>
      <c r="I19" s="54"/>
      <c r="J19" s="15"/>
      <c r="K19" s="54"/>
      <c r="L19" s="54"/>
      <c r="M19" s="54"/>
    </row>
    <row r="20" spans="1:13">
      <c r="A20" s="13"/>
      <c r="B20" s="55" t="s">
        <v>1105</v>
      </c>
      <c r="C20" s="55" t="s">
        <v>307</v>
      </c>
      <c r="D20" s="56">
        <v>222.9</v>
      </c>
      <c r="E20" s="30"/>
      <c r="F20" s="30"/>
      <c r="G20" s="55" t="s">
        <v>307</v>
      </c>
      <c r="H20" s="56">
        <v>313.5</v>
      </c>
      <c r="I20" s="30"/>
      <c r="J20" s="30"/>
      <c r="K20" s="55" t="s">
        <v>307</v>
      </c>
      <c r="L20" s="56">
        <v>312.8</v>
      </c>
      <c r="M20" s="30"/>
    </row>
    <row r="21" spans="1:13">
      <c r="A21" s="13"/>
      <c r="B21" s="55"/>
      <c r="C21" s="55"/>
      <c r="D21" s="56"/>
      <c r="E21" s="30"/>
      <c r="F21" s="30"/>
      <c r="G21" s="55"/>
      <c r="H21" s="56"/>
      <c r="I21" s="30"/>
      <c r="J21" s="30"/>
      <c r="K21" s="55"/>
      <c r="L21" s="56"/>
      <c r="M21" s="30"/>
    </row>
    <row r="22" spans="1:13">
      <c r="A22" s="13"/>
      <c r="B22" s="55" t="s">
        <v>1106</v>
      </c>
      <c r="C22" s="56">
        <v>12.3</v>
      </c>
      <c r="D22" s="56"/>
      <c r="E22" s="30"/>
      <c r="F22" s="30"/>
      <c r="G22" s="56">
        <v>7.5</v>
      </c>
      <c r="H22" s="56"/>
      <c r="I22" s="30"/>
      <c r="J22" s="30"/>
      <c r="K22" s="56">
        <v>7.3</v>
      </c>
      <c r="L22" s="56"/>
      <c r="M22" s="30"/>
    </row>
    <row r="23" spans="1:13" ht="15.75" thickBot="1">
      <c r="A23" s="13"/>
      <c r="B23" s="55"/>
      <c r="C23" s="57"/>
      <c r="D23" s="57"/>
      <c r="E23" s="69"/>
      <c r="F23" s="30"/>
      <c r="G23" s="57"/>
      <c r="H23" s="57"/>
      <c r="I23" s="69"/>
      <c r="J23" s="30"/>
      <c r="K23" s="57"/>
      <c r="L23" s="57"/>
      <c r="M23" s="69"/>
    </row>
    <row r="24" spans="1:13">
      <c r="A24" s="13"/>
      <c r="B24" s="58" t="s">
        <v>1107</v>
      </c>
      <c r="C24" s="59" t="s">
        <v>307</v>
      </c>
      <c r="D24" s="62">
        <v>235.2</v>
      </c>
      <c r="E24" s="54"/>
      <c r="F24" s="30"/>
      <c r="G24" s="59" t="s">
        <v>307</v>
      </c>
      <c r="H24" s="62">
        <v>321</v>
      </c>
      <c r="I24" s="54"/>
      <c r="J24" s="30"/>
      <c r="K24" s="59" t="s">
        <v>307</v>
      </c>
      <c r="L24" s="62">
        <v>320.10000000000002</v>
      </c>
      <c r="M24" s="54"/>
    </row>
    <row r="25" spans="1:13" ht="15.75" thickBot="1">
      <c r="A25" s="13"/>
      <c r="B25" s="58"/>
      <c r="C25" s="60"/>
      <c r="D25" s="63"/>
      <c r="E25" s="64"/>
      <c r="F25" s="30"/>
      <c r="G25" s="60"/>
      <c r="H25" s="63"/>
      <c r="I25" s="64"/>
      <c r="J25" s="30"/>
      <c r="K25" s="60"/>
      <c r="L25" s="63"/>
      <c r="M25" s="64"/>
    </row>
    <row r="26" spans="1:13" ht="15.75" thickTop="1">
      <c r="A26" s="13"/>
      <c r="B26" s="58" t="s">
        <v>1108</v>
      </c>
      <c r="C26" s="151" t="s">
        <v>307</v>
      </c>
      <c r="D26" s="152" t="s">
        <v>1109</v>
      </c>
      <c r="E26" s="151" t="s">
        <v>310</v>
      </c>
      <c r="F26" s="30"/>
      <c r="G26" s="151" t="s">
        <v>307</v>
      </c>
      <c r="H26" s="152">
        <v>61.9</v>
      </c>
      <c r="I26" s="65"/>
      <c r="J26" s="30"/>
      <c r="K26" s="151" t="s">
        <v>307</v>
      </c>
      <c r="L26" s="152">
        <v>56.4</v>
      </c>
      <c r="M26" s="65"/>
    </row>
    <row r="27" spans="1:13" ht="15.75" thickBot="1">
      <c r="A27" s="13"/>
      <c r="B27" s="58"/>
      <c r="C27" s="60"/>
      <c r="D27" s="63"/>
      <c r="E27" s="60"/>
      <c r="F27" s="30"/>
      <c r="G27" s="60"/>
      <c r="H27" s="63"/>
      <c r="I27" s="64"/>
      <c r="J27" s="30"/>
      <c r="K27" s="60"/>
      <c r="L27" s="63"/>
      <c r="M27" s="64"/>
    </row>
    <row r="28" spans="1:13" ht="15.75" thickTop="1">
      <c r="A28" s="13"/>
      <c r="B28" s="58" t="s">
        <v>1110</v>
      </c>
      <c r="C28" s="151" t="s">
        <v>307</v>
      </c>
      <c r="D28" s="152" t="s">
        <v>1111</v>
      </c>
      <c r="E28" s="151" t="s">
        <v>310</v>
      </c>
      <c r="F28" s="30"/>
      <c r="G28" s="151" t="s">
        <v>307</v>
      </c>
      <c r="H28" s="152">
        <v>49.7</v>
      </c>
      <c r="I28" s="65"/>
      <c r="J28" s="30"/>
      <c r="K28" s="151" t="s">
        <v>307</v>
      </c>
      <c r="L28" s="152">
        <v>61.4</v>
      </c>
      <c r="M28" s="65"/>
    </row>
    <row r="29" spans="1:13" ht="15.75" thickBot="1">
      <c r="A29" s="13"/>
      <c r="B29" s="58"/>
      <c r="C29" s="60"/>
      <c r="D29" s="63"/>
      <c r="E29" s="60"/>
      <c r="F29" s="30"/>
      <c r="G29" s="60"/>
      <c r="H29" s="63"/>
      <c r="I29" s="64"/>
      <c r="J29" s="30"/>
      <c r="K29" s="60"/>
      <c r="L29" s="63"/>
      <c r="M29" s="64"/>
    </row>
    <row r="30" spans="1:13" ht="15.75" thickTop="1">
      <c r="A30" s="13"/>
      <c r="B30" s="30" t="s">
        <v>346</v>
      </c>
      <c r="C30" s="30"/>
      <c r="D30" s="30"/>
      <c r="E30" s="30"/>
      <c r="F30" s="30"/>
      <c r="G30" s="30"/>
      <c r="H30" s="30"/>
      <c r="I30" s="30"/>
      <c r="J30" s="30"/>
      <c r="K30" s="30"/>
      <c r="L30" s="30"/>
      <c r="M30" s="30"/>
    </row>
    <row r="31" spans="1:13">
      <c r="A31" s="13"/>
      <c r="B31" s="18"/>
      <c r="C31" s="18"/>
    </row>
    <row r="32" spans="1:13" ht="33.75">
      <c r="A32" s="13"/>
      <c r="B32" s="75" t="s">
        <v>97</v>
      </c>
      <c r="C32" s="76" t="s">
        <v>1112</v>
      </c>
    </row>
    <row r="33" spans="1:13">
      <c r="A33" s="13"/>
      <c r="B33" s="12"/>
      <c r="C33" s="12"/>
      <c r="D33" s="12"/>
      <c r="E33" s="12"/>
      <c r="F33" s="12"/>
      <c r="G33" s="12"/>
      <c r="H33" s="12"/>
      <c r="I33" s="12"/>
      <c r="J33" s="12"/>
      <c r="K33" s="12"/>
      <c r="L33" s="12"/>
      <c r="M33" s="12"/>
    </row>
    <row r="34" spans="1:13">
      <c r="A34" s="13"/>
      <c r="B34" s="30" t="s">
        <v>1113</v>
      </c>
      <c r="C34" s="30"/>
      <c r="D34" s="30"/>
      <c r="E34" s="30"/>
      <c r="F34" s="30"/>
      <c r="G34" s="30"/>
      <c r="H34" s="30"/>
      <c r="I34" s="30"/>
      <c r="J34" s="30"/>
      <c r="K34" s="30"/>
      <c r="L34" s="30"/>
      <c r="M34" s="30"/>
    </row>
    <row r="35" spans="1:13">
      <c r="A35" s="13"/>
      <c r="B35" s="12"/>
      <c r="C35" s="12"/>
      <c r="D35" s="12"/>
      <c r="E35" s="12"/>
      <c r="F35" s="12"/>
      <c r="G35" s="12"/>
      <c r="H35" s="12"/>
      <c r="I35" s="12"/>
      <c r="J35" s="12"/>
      <c r="K35" s="12"/>
      <c r="L35" s="12"/>
      <c r="M35" s="12"/>
    </row>
    <row r="36" spans="1:13" ht="25.5" customHeight="1">
      <c r="A36" s="13"/>
      <c r="B36" s="33" t="s">
        <v>1114</v>
      </c>
      <c r="C36" s="33"/>
      <c r="D36" s="33"/>
      <c r="E36" s="33"/>
      <c r="F36" s="33"/>
      <c r="G36" s="33"/>
      <c r="H36" s="33"/>
      <c r="I36" s="33"/>
      <c r="J36" s="33"/>
      <c r="K36" s="33"/>
      <c r="L36" s="33"/>
      <c r="M36" s="33"/>
    </row>
  </sheetData>
  <mergeCells count="84">
    <mergeCell ref="B14:M14"/>
    <mergeCell ref="B30:M30"/>
    <mergeCell ref="B33:M33"/>
    <mergeCell ref="B34:M34"/>
    <mergeCell ref="B35:M35"/>
    <mergeCell ref="B36:M36"/>
    <mergeCell ref="B6:M6"/>
    <mergeCell ref="B7:M7"/>
    <mergeCell ref="B8:M8"/>
    <mergeCell ref="B9:M9"/>
    <mergeCell ref="B10:M10"/>
    <mergeCell ref="B13:M13"/>
    <mergeCell ref="K28:K29"/>
    <mergeCell ref="L28:L29"/>
    <mergeCell ref="M28:M29"/>
    <mergeCell ref="A1:A2"/>
    <mergeCell ref="B1:M1"/>
    <mergeCell ref="B2:M2"/>
    <mergeCell ref="B3:M3"/>
    <mergeCell ref="A4:A36"/>
    <mergeCell ref="B4:M4"/>
    <mergeCell ref="B5:M5"/>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5.7109375" customWidth="1"/>
    <col min="3" max="3" width="36.5703125" bestFit="1" customWidth="1"/>
    <col min="4" max="4" width="18.7109375" customWidth="1"/>
  </cols>
  <sheetData>
    <row r="1" spans="1:4" ht="15" customHeight="1">
      <c r="A1" s="7" t="s">
        <v>1115</v>
      </c>
      <c r="B1" s="7" t="s">
        <v>1</v>
      </c>
      <c r="C1" s="7"/>
      <c r="D1" s="7"/>
    </row>
    <row r="2" spans="1:4" ht="15" customHeight="1">
      <c r="A2" s="7"/>
      <c r="B2" s="7" t="s">
        <v>2</v>
      </c>
      <c r="C2" s="7"/>
      <c r="D2" s="7"/>
    </row>
    <row r="3" spans="1:4" ht="30">
      <c r="A3" s="3" t="s">
        <v>1116</v>
      </c>
      <c r="B3" s="12" t="s">
        <v>6</v>
      </c>
      <c r="C3" s="12"/>
      <c r="D3" s="12"/>
    </row>
    <row r="4" spans="1:4" ht="15" customHeight="1">
      <c r="A4" s="13" t="s">
        <v>1115</v>
      </c>
      <c r="B4" s="12" t="s">
        <v>6</v>
      </c>
      <c r="C4" s="12"/>
      <c r="D4" s="12"/>
    </row>
    <row r="5" spans="1:4">
      <c r="A5" s="13"/>
      <c r="B5" s="32" t="s">
        <v>1115</v>
      </c>
      <c r="C5" s="32"/>
      <c r="D5" s="32"/>
    </row>
    <row r="6" spans="1:4">
      <c r="A6" s="13"/>
      <c r="B6" s="12"/>
      <c r="C6" s="12"/>
      <c r="D6" s="12"/>
    </row>
    <row r="7" spans="1:4">
      <c r="A7" s="13"/>
      <c r="B7" s="32" t="s">
        <v>1117</v>
      </c>
      <c r="C7" s="32"/>
      <c r="D7" s="32"/>
    </row>
    <row r="8" spans="1:4">
      <c r="A8" s="13"/>
      <c r="B8" s="12"/>
      <c r="C8" s="12"/>
      <c r="D8" s="12"/>
    </row>
    <row r="9" spans="1:4" ht="51" customHeight="1">
      <c r="A9" s="13"/>
      <c r="B9" s="33" t="s">
        <v>1118</v>
      </c>
      <c r="C9" s="33"/>
      <c r="D9" s="33"/>
    </row>
    <row r="10" spans="1:4">
      <c r="A10" s="13"/>
      <c r="B10" s="12"/>
      <c r="C10" s="12"/>
      <c r="D10" s="12"/>
    </row>
    <row r="11" spans="1:4" ht="140.25" customHeight="1">
      <c r="A11" s="13"/>
      <c r="B11" s="33" t="s">
        <v>1119</v>
      </c>
      <c r="C11" s="33"/>
      <c r="D11" s="33"/>
    </row>
    <row r="12" spans="1:4">
      <c r="A12" s="13"/>
      <c r="B12" s="12"/>
      <c r="C12" s="12"/>
      <c r="D12" s="12"/>
    </row>
    <row r="13" spans="1:4">
      <c r="A13" s="13"/>
      <c r="B13" s="34" t="s">
        <v>1120</v>
      </c>
      <c r="C13" s="34"/>
      <c r="D13" s="34"/>
    </row>
    <row r="14" spans="1:4">
      <c r="A14" s="13"/>
      <c r="B14" s="12"/>
      <c r="C14" s="12"/>
      <c r="D14" s="12"/>
    </row>
    <row r="15" spans="1:4" ht="178.5" customHeight="1">
      <c r="A15" s="13"/>
      <c r="B15" s="33" t="s">
        <v>1121</v>
      </c>
      <c r="C15" s="33"/>
      <c r="D15" s="33"/>
    </row>
    <row r="16" spans="1:4">
      <c r="A16" s="13"/>
      <c r="B16" s="12"/>
      <c r="C16" s="12"/>
      <c r="D16" s="12"/>
    </row>
    <row r="17" spans="1:4" ht="114.75" customHeight="1">
      <c r="A17" s="13"/>
      <c r="B17" s="33" t="s">
        <v>1122</v>
      </c>
      <c r="C17" s="33"/>
      <c r="D17" s="33"/>
    </row>
    <row r="18" spans="1:4">
      <c r="A18" s="13"/>
      <c r="B18" s="30"/>
      <c r="C18" s="30"/>
      <c r="D18" s="30"/>
    </row>
    <row r="19" spans="1:4">
      <c r="A19" s="13"/>
      <c r="B19" s="18"/>
      <c r="C19" s="18"/>
    </row>
    <row r="20" spans="1:4">
      <c r="A20" s="13"/>
      <c r="B20" s="19">
        <v>16</v>
      </c>
      <c r="C20" s="20" t="s">
        <v>1123</v>
      </c>
    </row>
    <row r="21" spans="1:4">
      <c r="A21" s="13"/>
      <c r="B21" s="12"/>
      <c r="C21" s="12"/>
      <c r="D21" s="12"/>
    </row>
    <row r="22" spans="1:4" ht="242.25" customHeight="1">
      <c r="A22" s="13"/>
      <c r="B22" s="30" t="s">
        <v>1124</v>
      </c>
      <c r="C22" s="30"/>
      <c r="D22" s="30"/>
    </row>
    <row r="23" spans="1:4">
      <c r="A23" s="13"/>
      <c r="B23" s="12"/>
      <c r="C23" s="12"/>
      <c r="D23" s="12"/>
    </row>
    <row r="24" spans="1:4" ht="25.5" customHeight="1">
      <c r="A24" s="13"/>
      <c r="B24" s="33" t="s">
        <v>1125</v>
      </c>
      <c r="C24" s="33"/>
      <c r="D24" s="33"/>
    </row>
    <row r="25" spans="1:4">
      <c r="A25" s="13"/>
      <c r="B25" s="115"/>
      <c r="C25" s="115"/>
      <c r="D25" s="115"/>
    </row>
    <row r="26" spans="1:4">
      <c r="A26" s="13"/>
      <c r="B26" s="28"/>
      <c r="C26" s="28"/>
      <c r="D26" s="28"/>
    </row>
    <row r="27" spans="1:4" ht="15.75" thickBot="1">
      <c r="A27" s="13"/>
      <c r="B27" s="18"/>
      <c r="C27" s="18"/>
      <c r="D27" s="18"/>
    </row>
    <row r="28" spans="1:4" ht="15.75" thickBot="1">
      <c r="A28" s="13"/>
      <c r="B28" s="157" t="s">
        <v>1126</v>
      </c>
      <c r="C28" s="158"/>
      <c r="D28" s="159"/>
    </row>
    <row r="29" spans="1:4" ht="15.75" thickBot="1">
      <c r="A29" s="13"/>
      <c r="B29" s="154" t="s">
        <v>1127</v>
      </c>
      <c r="C29" s="154" t="s">
        <v>1128</v>
      </c>
      <c r="D29" s="154" t="s">
        <v>1129</v>
      </c>
    </row>
    <row r="30" spans="1:4" ht="15.75" thickBot="1">
      <c r="A30" s="13"/>
      <c r="B30" s="155" t="s">
        <v>1130</v>
      </c>
      <c r="C30" s="155" t="s">
        <v>1131</v>
      </c>
      <c r="D30" s="156">
        <v>41857</v>
      </c>
    </row>
    <row r="31" spans="1:4" ht="15.75" thickBot="1">
      <c r="A31" s="13"/>
      <c r="B31" s="155" t="s">
        <v>1132</v>
      </c>
      <c r="C31" s="155" t="s">
        <v>1133</v>
      </c>
      <c r="D31" s="156">
        <v>41892</v>
      </c>
    </row>
    <row r="32" spans="1:4" ht="15.75" thickBot="1">
      <c r="A32" s="13"/>
      <c r="B32" s="155" t="s">
        <v>1132</v>
      </c>
      <c r="C32" s="155" t="s">
        <v>1134</v>
      </c>
      <c r="D32" s="156">
        <v>41892</v>
      </c>
    </row>
    <row r="33" spans="1:4" ht="27" thickBot="1">
      <c r="A33" s="13"/>
      <c r="B33" s="155" t="s">
        <v>1132</v>
      </c>
      <c r="C33" s="155" t="s">
        <v>1135</v>
      </c>
      <c r="D33" s="156">
        <v>41892</v>
      </c>
    </row>
    <row r="34" spans="1:4" ht="15.75" thickBot="1">
      <c r="A34" s="13"/>
      <c r="B34" s="155" t="s">
        <v>1132</v>
      </c>
      <c r="C34" s="155" t="s">
        <v>1136</v>
      </c>
      <c r="D34" s="156">
        <v>41929</v>
      </c>
    </row>
    <row r="35" spans="1:4" ht="15.75" thickBot="1">
      <c r="A35" s="13"/>
      <c r="B35" s="155" t="s">
        <v>1132</v>
      </c>
      <c r="C35" s="155" t="s">
        <v>1137</v>
      </c>
      <c r="D35" s="156">
        <v>41936</v>
      </c>
    </row>
    <row r="36" spans="1:4" ht="27" thickBot="1">
      <c r="A36" s="13"/>
      <c r="B36" s="155" t="s">
        <v>1132</v>
      </c>
      <c r="C36" s="155" t="s">
        <v>1138</v>
      </c>
      <c r="D36" s="156">
        <v>41978</v>
      </c>
    </row>
    <row r="37" spans="1:4">
      <c r="A37" s="13"/>
      <c r="B37" s="160"/>
      <c r="C37" s="160"/>
      <c r="D37" s="160"/>
    </row>
    <row r="38" spans="1:4" ht="38.25" customHeight="1">
      <c r="A38" s="13"/>
      <c r="B38" s="33" t="s">
        <v>1139</v>
      </c>
      <c r="C38" s="33"/>
      <c r="D38" s="33"/>
    </row>
    <row r="39" spans="1:4">
      <c r="A39" s="13"/>
      <c r="B39" s="12"/>
      <c r="C39" s="12"/>
      <c r="D39" s="12"/>
    </row>
    <row r="40" spans="1:4" ht="25.5" customHeight="1">
      <c r="A40" s="13"/>
      <c r="B40" s="33" t="s">
        <v>1140</v>
      </c>
      <c r="C40" s="33"/>
      <c r="D40" s="33"/>
    </row>
    <row r="41" spans="1:4">
      <c r="A41" s="13"/>
      <c r="B41" s="115"/>
      <c r="C41" s="115"/>
      <c r="D41" s="115"/>
    </row>
    <row r="42" spans="1:4">
      <c r="A42" s="13"/>
      <c r="B42" s="28"/>
      <c r="C42" s="28"/>
      <c r="D42" s="28"/>
    </row>
    <row r="43" spans="1:4" ht="15.75" thickBot="1">
      <c r="A43" s="13"/>
      <c r="B43" s="18"/>
      <c r="C43" s="18"/>
      <c r="D43" s="18"/>
    </row>
    <row r="44" spans="1:4" ht="15.75" thickBot="1">
      <c r="A44" s="13"/>
      <c r="B44" s="157" t="s">
        <v>1141</v>
      </c>
      <c r="C44" s="158"/>
      <c r="D44" s="159"/>
    </row>
    <row r="45" spans="1:4" ht="15.75" thickBot="1">
      <c r="A45" s="13"/>
      <c r="B45" s="154" t="s">
        <v>1127</v>
      </c>
      <c r="C45" s="154" t="s">
        <v>1128</v>
      </c>
      <c r="D45" s="154" t="s">
        <v>1129</v>
      </c>
    </row>
    <row r="46" spans="1:4" ht="15.75" thickBot="1">
      <c r="A46" s="13"/>
      <c r="B46" s="155" t="s">
        <v>1130</v>
      </c>
      <c r="C46" s="155" t="s">
        <v>1131</v>
      </c>
      <c r="D46" s="156">
        <v>41873</v>
      </c>
    </row>
    <row r="47" spans="1:4" ht="15.75" thickBot="1">
      <c r="A47" s="13"/>
      <c r="B47" s="155" t="s">
        <v>1132</v>
      </c>
      <c r="C47" s="155" t="s">
        <v>1133</v>
      </c>
      <c r="D47" s="156">
        <v>41894</v>
      </c>
    </row>
    <row r="48" spans="1:4" ht="15.75" thickBot="1">
      <c r="A48" s="13"/>
      <c r="B48" s="155" t="s">
        <v>1132</v>
      </c>
      <c r="C48" s="155" t="s">
        <v>1134</v>
      </c>
      <c r="D48" s="156">
        <v>41894</v>
      </c>
    </row>
    <row r="49" spans="1:4" ht="27" thickBot="1">
      <c r="A49" s="13"/>
      <c r="B49" s="155" t="s">
        <v>1132</v>
      </c>
      <c r="C49" s="155" t="s">
        <v>1135</v>
      </c>
      <c r="D49" s="156">
        <v>41894</v>
      </c>
    </row>
    <row r="50" spans="1:4" ht="15.75" thickBot="1">
      <c r="A50" s="13"/>
      <c r="B50" s="155" t="s">
        <v>1132</v>
      </c>
      <c r="C50" s="155" t="s">
        <v>1136</v>
      </c>
      <c r="D50" s="156">
        <v>41933</v>
      </c>
    </row>
    <row r="51" spans="1:4" ht="15.75" thickBot="1">
      <c r="A51" s="13"/>
      <c r="B51" s="155" t="s">
        <v>1132</v>
      </c>
      <c r="C51" s="155" t="s">
        <v>1137</v>
      </c>
      <c r="D51" s="156">
        <v>41940</v>
      </c>
    </row>
    <row r="52" spans="1:4" ht="27" thickBot="1">
      <c r="A52" s="13"/>
      <c r="B52" s="155" t="s">
        <v>1132</v>
      </c>
      <c r="C52" s="155" t="s">
        <v>1138</v>
      </c>
      <c r="D52" s="156">
        <v>41985</v>
      </c>
    </row>
    <row r="53" spans="1:4">
      <c r="A53" s="13"/>
      <c r="B53" s="160"/>
      <c r="C53" s="160"/>
      <c r="D53" s="160"/>
    </row>
    <row r="54" spans="1:4" ht="51" customHeight="1">
      <c r="A54" s="13"/>
      <c r="B54" s="33" t="s">
        <v>1142</v>
      </c>
      <c r="C54" s="33"/>
      <c r="D54" s="33"/>
    </row>
    <row r="55" spans="1:4">
      <c r="A55" s="13"/>
      <c r="B55" s="30"/>
      <c r="C55" s="30"/>
      <c r="D55" s="30"/>
    </row>
    <row r="56" spans="1:4">
      <c r="A56" s="13"/>
      <c r="B56" s="18"/>
      <c r="C56" s="18"/>
    </row>
    <row r="57" spans="1:4">
      <c r="A57" s="13"/>
      <c r="B57" s="19">
        <v>16</v>
      </c>
      <c r="C57" s="20" t="s">
        <v>1123</v>
      </c>
    </row>
    <row r="58" spans="1:4">
      <c r="A58" s="13"/>
      <c r="B58" s="12"/>
      <c r="C58" s="12"/>
      <c r="D58" s="12"/>
    </row>
    <row r="59" spans="1:4">
      <c r="A59" s="13"/>
      <c r="B59" s="34" t="s">
        <v>1143</v>
      </c>
      <c r="C59" s="34"/>
      <c r="D59" s="34"/>
    </row>
    <row r="60" spans="1:4">
      <c r="A60" s="13"/>
      <c r="B60" s="12"/>
      <c r="C60" s="12"/>
      <c r="D60" s="12"/>
    </row>
    <row r="61" spans="1:4" ht="216.75" customHeight="1">
      <c r="A61" s="13"/>
      <c r="B61" s="33" t="s">
        <v>1144</v>
      </c>
      <c r="C61" s="33"/>
      <c r="D61" s="33"/>
    </row>
    <row r="62" spans="1:4">
      <c r="A62" s="13"/>
      <c r="B62" s="12"/>
      <c r="C62" s="12"/>
      <c r="D62" s="12"/>
    </row>
    <row r="63" spans="1:4" ht="204" customHeight="1">
      <c r="A63" s="13"/>
      <c r="B63" s="33" t="s">
        <v>1145</v>
      </c>
      <c r="C63" s="33"/>
      <c r="D63" s="33"/>
    </row>
    <row r="64" spans="1:4">
      <c r="A64" s="13"/>
      <c r="B64" s="12"/>
      <c r="C64" s="12"/>
      <c r="D64" s="12"/>
    </row>
    <row r="65" spans="1:4">
      <c r="A65" s="13"/>
      <c r="B65" s="34" t="s">
        <v>1146</v>
      </c>
      <c r="C65" s="34"/>
      <c r="D65" s="34"/>
    </row>
    <row r="66" spans="1:4">
      <c r="A66" s="13"/>
      <c r="B66" s="12"/>
      <c r="C66" s="12"/>
      <c r="D66" s="12"/>
    </row>
    <row r="67" spans="1:4" ht="216.75" customHeight="1">
      <c r="A67" s="13"/>
      <c r="B67" s="33" t="s">
        <v>1147</v>
      </c>
      <c r="C67" s="33"/>
      <c r="D67" s="33"/>
    </row>
    <row r="68" spans="1:4">
      <c r="A68" s="13"/>
      <c r="B68" s="12"/>
      <c r="C68" s="12"/>
      <c r="D68" s="12"/>
    </row>
    <row r="69" spans="1:4" ht="382.5" customHeight="1">
      <c r="A69" s="13"/>
      <c r="B69" s="33" t="s">
        <v>1148</v>
      </c>
      <c r="C69" s="33"/>
      <c r="D69" s="33"/>
    </row>
    <row r="70" spans="1:4">
      <c r="A70" s="13"/>
      <c r="B70" s="30"/>
      <c r="C70" s="30"/>
      <c r="D70" s="30"/>
    </row>
    <row r="71" spans="1:4">
      <c r="A71" s="13"/>
      <c r="B71" s="18"/>
      <c r="C71" s="18"/>
    </row>
    <row r="72" spans="1:4">
      <c r="A72" s="13"/>
      <c r="B72" s="19">
        <v>16</v>
      </c>
      <c r="C72" s="20" t="s">
        <v>1123</v>
      </c>
    </row>
    <row r="73" spans="1:4">
      <c r="A73" s="13"/>
      <c r="B73" s="12"/>
      <c r="C73" s="12"/>
      <c r="D73" s="12"/>
    </row>
    <row r="74" spans="1:4" ht="102" customHeight="1">
      <c r="A74" s="13"/>
      <c r="B74" s="33" t="s">
        <v>1149</v>
      </c>
      <c r="C74" s="33"/>
      <c r="D74" s="33"/>
    </row>
    <row r="75" spans="1:4">
      <c r="A75" s="13"/>
      <c r="B75" s="12"/>
      <c r="C75" s="12"/>
      <c r="D75" s="12"/>
    </row>
    <row r="76" spans="1:4" ht="51" customHeight="1">
      <c r="A76" s="13"/>
      <c r="B76" s="33" t="s">
        <v>1150</v>
      </c>
      <c r="C76" s="33"/>
      <c r="D76" s="33"/>
    </row>
    <row r="77" spans="1:4">
      <c r="A77" s="13"/>
      <c r="B77" s="12"/>
      <c r="C77" s="12"/>
      <c r="D77" s="12"/>
    </row>
    <row r="78" spans="1:4">
      <c r="A78" s="13"/>
      <c r="B78" s="34" t="s">
        <v>1151</v>
      </c>
      <c r="C78" s="34"/>
      <c r="D78" s="34"/>
    </row>
    <row r="79" spans="1:4">
      <c r="A79" s="13"/>
      <c r="B79" s="12"/>
      <c r="C79" s="12"/>
      <c r="D79" s="12"/>
    </row>
    <row r="80" spans="1:4" ht="204" customHeight="1">
      <c r="A80" s="13"/>
      <c r="B80" s="33" t="s">
        <v>1152</v>
      </c>
      <c r="C80" s="33"/>
      <c r="D80" s="33"/>
    </row>
    <row r="81" spans="1:4">
      <c r="A81" s="13"/>
      <c r="B81" s="12"/>
      <c r="C81" s="12"/>
      <c r="D81" s="12"/>
    </row>
    <row r="82" spans="1:4">
      <c r="A82" s="13"/>
      <c r="B82" s="32" t="s">
        <v>1153</v>
      </c>
      <c r="C82" s="32"/>
      <c r="D82" s="32"/>
    </row>
    <row r="83" spans="1:4">
      <c r="A83" s="13"/>
      <c r="B83" s="12"/>
      <c r="C83" s="12"/>
      <c r="D83" s="12"/>
    </row>
    <row r="84" spans="1:4" ht="165.75" customHeight="1">
      <c r="A84" s="13"/>
      <c r="B84" s="33" t="s">
        <v>1154</v>
      </c>
      <c r="C84" s="33"/>
      <c r="D84" s="33"/>
    </row>
    <row r="85" spans="1:4">
      <c r="A85" s="13"/>
      <c r="B85" s="12"/>
      <c r="C85" s="12"/>
      <c r="D85" s="12"/>
    </row>
    <row r="86" spans="1:4" ht="153" customHeight="1">
      <c r="A86" s="13"/>
      <c r="B86" s="33" t="s">
        <v>1155</v>
      </c>
      <c r="C86" s="33"/>
      <c r="D86" s="33"/>
    </row>
    <row r="87" spans="1:4">
      <c r="A87" s="13"/>
      <c r="B87" s="12"/>
      <c r="C87" s="12"/>
      <c r="D87" s="12"/>
    </row>
    <row r="88" spans="1:4">
      <c r="A88" s="13"/>
      <c r="B88" s="34" t="s">
        <v>1156</v>
      </c>
      <c r="C88" s="34"/>
      <c r="D88" s="34"/>
    </row>
    <row r="89" spans="1:4">
      <c r="A89" s="13"/>
      <c r="B89" s="12"/>
      <c r="C89" s="12"/>
      <c r="D89" s="12"/>
    </row>
    <row r="90" spans="1:4" ht="63.75" customHeight="1">
      <c r="A90" s="13"/>
      <c r="B90" s="33" t="s">
        <v>1157</v>
      </c>
      <c r="C90" s="33"/>
      <c r="D90" s="33"/>
    </row>
    <row r="91" spans="1:4">
      <c r="A91" s="13"/>
      <c r="B91" s="12"/>
      <c r="C91" s="12"/>
      <c r="D91" s="12"/>
    </row>
    <row r="92" spans="1:4" ht="51" customHeight="1">
      <c r="A92" s="13"/>
      <c r="B92" s="33" t="s">
        <v>1158</v>
      </c>
      <c r="C92" s="33"/>
      <c r="D92" s="33"/>
    </row>
    <row r="93" spans="1:4">
      <c r="A93" s="13"/>
      <c r="B93" s="30"/>
      <c r="C93" s="30"/>
      <c r="D93" s="30"/>
    </row>
    <row r="94" spans="1:4">
      <c r="A94" s="13"/>
      <c r="B94" s="18"/>
      <c r="C94" s="18"/>
    </row>
    <row r="95" spans="1:4">
      <c r="A95" s="13"/>
      <c r="B95" s="19">
        <v>16</v>
      </c>
      <c r="C95" s="20" t="s">
        <v>1123</v>
      </c>
    </row>
    <row r="96" spans="1:4">
      <c r="A96" s="13"/>
      <c r="B96" s="12"/>
      <c r="C96" s="12"/>
      <c r="D96" s="12"/>
    </row>
    <row r="97" spans="1:4">
      <c r="A97" s="13"/>
      <c r="B97" s="34" t="s">
        <v>1159</v>
      </c>
      <c r="C97" s="34"/>
      <c r="D97" s="34"/>
    </row>
    <row r="98" spans="1:4">
      <c r="A98" s="13"/>
      <c r="B98" s="12"/>
      <c r="C98" s="12"/>
      <c r="D98" s="12"/>
    </row>
    <row r="99" spans="1:4" ht="127.5" customHeight="1">
      <c r="A99" s="13"/>
      <c r="B99" s="30" t="s">
        <v>1160</v>
      </c>
      <c r="C99" s="30"/>
      <c r="D99" s="30"/>
    </row>
  </sheetData>
  <mergeCells count="75">
    <mergeCell ref="B93:D93"/>
    <mergeCell ref="B96:D96"/>
    <mergeCell ref="B97:D97"/>
    <mergeCell ref="B98:D98"/>
    <mergeCell ref="B99:D99"/>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7:D67"/>
    <mergeCell ref="B68:D68"/>
    <mergeCell ref="B69:D69"/>
    <mergeCell ref="B70:D70"/>
    <mergeCell ref="B73:D73"/>
    <mergeCell ref="B74:D74"/>
    <mergeCell ref="B61:D61"/>
    <mergeCell ref="B62:D62"/>
    <mergeCell ref="B63:D63"/>
    <mergeCell ref="B64:D64"/>
    <mergeCell ref="B65:D65"/>
    <mergeCell ref="B66:D66"/>
    <mergeCell ref="B53:D53"/>
    <mergeCell ref="B54:D54"/>
    <mergeCell ref="B55:D55"/>
    <mergeCell ref="B58:D58"/>
    <mergeCell ref="B59:D59"/>
    <mergeCell ref="B60:D60"/>
    <mergeCell ref="B25:D25"/>
    <mergeCell ref="B37:D37"/>
    <mergeCell ref="B38:D38"/>
    <mergeCell ref="B39:D39"/>
    <mergeCell ref="B40:D40"/>
    <mergeCell ref="B41:D41"/>
    <mergeCell ref="B17:D17"/>
    <mergeCell ref="B18:D18"/>
    <mergeCell ref="B21:D21"/>
    <mergeCell ref="B22:D22"/>
    <mergeCell ref="B23:D23"/>
    <mergeCell ref="B24:D24"/>
    <mergeCell ref="B11:D11"/>
    <mergeCell ref="B12:D12"/>
    <mergeCell ref="B13:D13"/>
    <mergeCell ref="B14:D14"/>
    <mergeCell ref="B15:D15"/>
    <mergeCell ref="B16:D16"/>
    <mergeCell ref="B5:D5"/>
    <mergeCell ref="B6:D6"/>
    <mergeCell ref="B7:D7"/>
    <mergeCell ref="B8:D8"/>
    <mergeCell ref="B9:D9"/>
    <mergeCell ref="B10:D10"/>
    <mergeCell ref="B26:D26"/>
    <mergeCell ref="B28:D28"/>
    <mergeCell ref="B42:D42"/>
    <mergeCell ref="B44:D44"/>
    <mergeCell ref="A1:A2"/>
    <mergeCell ref="B1:D1"/>
    <mergeCell ref="B2:D2"/>
    <mergeCell ref="B3:D3"/>
    <mergeCell ref="A4:A99"/>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1"/>
  <sheetViews>
    <sheetView showGridLines="0" workbookViewId="0"/>
  </sheetViews>
  <sheetFormatPr defaultRowHeight="15"/>
  <cols>
    <col min="1" max="3" width="36.5703125" bestFit="1" customWidth="1"/>
    <col min="4" max="4" width="7" bestFit="1" customWidth="1"/>
    <col min="5" max="5" width="1.5703125" bestFit="1" customWidth="1"/>
    <col min="7" max="7" width="1.85546875" bestFit="1" customWidth="1"/>
    <col min="8" max="8" width="7" bestFit="1" customWidth="1"/>
    <col min="9" max="9" width="1.5703125" bestFit="1" customWidth="1"/>
    <col min="11" max="11" width="1.85546875" bestFit="1" customWidth="1"/>
    <col min="12" max="12" width="7" bestFit="1" customWidth="1"/>
    <col min="13" max="13" width="1.5703125" bestFit="1" customWidth="1"/>
    <col min="15" max="15" width="1.85546875" bestFit="1" customWidth="1"/>
    <col min="16" max="16" width="5.28515625" bestFit="1" customWidth="1"/>
    <col min="17" max="17" width="1.5703125" bestFit="1" customWidth="1"/>
  </cols>
  <sheetData>
    <row r="1" spans="1:17" ht="15" customHeight="1">
      <c r="A1" s="7" t="s">
        <v>1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62</v>
      </c>
      <c r="B3" s="12" t="s">
        <v>6</v>
      </c>
      <c r="C3" s="12"/>
      <c r="D3" s="12"/>
      <c r="E3" s="12"/>
      <c r="F3" s="12"/>
      <c r="G3" s="12"/>
      <c r="H3" s="12"/>
      <c r="I3" s="12"/>
      <c r="J3" s="12"/>
      <c r="K3" s="12"/>
      <c r="L3" s="12"/>
      <c r="M3" s="12"/>
      <c r="N3" s="12"/>
      <c r="O3" s="12"/>
      <c r="P3" s="12"/>
      <c r="Q3" s="12"/>
    </row>
    <row r="4" spans="1:17" ht="15" customHeight="1">
      <c r="A4" s="13" t="s">
        <v>1161</v>
      </c>
      <c r="B4" s="12" t="s">
        <v>6</v>
      </c>
      <c r="C4" s="12"/>
      <c r="D4" s="12"/>
      <c r="E4" s="12"/>
      <c r="F4" s="12"/>
      <c r="G4" s="12"/>
      <c r="H4" s="12"/>
      <c r="I4" s="12"/>
      <c r="J4" s="12"/>
      <c r="K4" s="12"/>
      <c r="L4" s="12"/>
      <c r="M4" s="12"/>
      <c r="N4" s="12"/>
      <c r="O4" s="12"/>
      <c r="P4" s="12"/>
      <c r="Q4" s="12"/>
    </row>
    <row r="5" spans="1:17">
      <c r="A5" s="13"/>
      <c r="B5" s="32" t="s">
        <v>1161</v>
      </c>
      <c r="C5" s="32"/>
      <c r="D5" s="32"/>
      <c r="E5" s="32"/>
      <c r="F5" s="32"/>
      <c r="G5" s="32"/>
      <c r="H5" s="32"/>
      <c r="I5" s="32"/>
      <c r="J5" s="32"/>
      <c r="K5" s="32"/>
      <c r="L5" s="32"/>
      <c r="M5" s="32"/>
      <c r="N5" s="32"/>
      <c r="O5" s="32"/>
      <c r="P5" s="32"/>
      <c r="Q5" s="32"/>
    </row>
    <row r="6" spans="1:17">
      <c r="A6" s="13"/>
      <c r="B6" s="12"/>
      <c r="C6" s="12"/>
      <c r="D6" s="12"/>
      <c r="E6" s="12"/>
      <c r="F6" s="12"/>
      <c r="G6" s="12"/>
      <c r="H6" s="12"/>
      <c r="I6" s="12"/>
      <c r="J6" s="12"/>
      <c r="K6" s="12"/>
      <c r="L6" s="12"/>
      <c r="M6" s="12"/>
      <c r="N6" s="12"/>
      <c r="O6" s="12"/>
      <c r="P6" s="12"/>
      <c r="Q6" s="12"/>
    </row>
    <row r="7" spans="1:17">
      <c r="A7" s="13"/>
      <c r="B7" s="33" t="s">
        <v>1163</v>
      </c>
      <c r="C7" s="33"/>
      <c r="D7" s="33"/>
      <c r="E7" s="33"/>
      <c r="F7" s="33"/>
      <c r="G7" s="33"/>
      <c r="H7" s="33"/>
      <c r="I7" s="33"/>
      <c r="J7" s="33"/>
      <c r="K7" s="33"/>
      <c r="L7" s="33"/>
      <c r="M7" s="33"/>
      <c r="N7" s="33"/>
      <c r="O7" s="33"/>
      <c r="P7" s="33"/>
      <c r="Q7" s="33"/>
    </row>
    <row r="8" spans="1:17">
      <c r="A8" s="13"/>
      <c r="B8" s="28"/>
      <c r="C8" s="28"/>
      <c r="D8" s="28"/>
      <c r="E8" s="28"/>
      <c r="F8" s="28"/>
      <c r="G8" s="28"/>
      <c r="H8" s="28"/>
      <c r="I8" s="28"/>
      <c r="J8" s="28"/>
      <c r="K8" s="28"/>
      <c r="L8" s="28"/>
      <c r="M8" s="28"/>
      <c r="N8" s="28"/>
      <c r="O8" s="28"/>
      <c r="P8" s="28"/>
      <c r="Q8" s="28"/>
    </row>
    <row r="9" spans="1:17">
      <c r="A9" s="13"/>
      <c r="B9" s="18"/>
      <c r="C9" s="18"/>
      <c r="D9" s="18"/>
      <c r="E9" s="18"/>
      <c r="F9" s="18"/>
      <c r="G9" s="18"/>
      <c r="H9" s="18"/>
      <c r="I9" s="18"/>
      <c r="J9" s="18"/>
      <c r="K9" s="18"/>
      <c r="L9" s="18"/>
      <c r="M9" s="18"/>
      <c r="N9" s="18"/>
      <c r="O9" s="18"/>
      <c r="P9" s="18"/>
      <c r="Q9" s="18"/>
    </row>
    <row r="10" spans="1:17" ht="24" thickBot="1">
      <c r="A10" s="13"/>
      <c r="B10" s="39" t="s">
        <v>1164</v>
      </c>
      <c r="C10" s="52" t="s">
        <v>1165</v>
      </c>
      <c r="D10" s="52"/>
      <c r="E10" s="52"/>
      <c r="F10" s="52"/>
      <c r="G10" s="52"/>
      <c r="H10" s="52"/>
      <c r="I10" s="52"/>
      <c r="J10" s="52"/>
      <c r="K10" s="52"/>
      <c r="L10" s="52"/>
      <c r="M10" s="52"/>
      <c r="N10" s="52"/>
      <c r="O10" s="52"/>
      <c r="P10" s="52"/>
      <c r="Q10" s="52"/>
    </row>
    <row r="11" spans="1:17" ht="15.75" thickBot="1">
      <c r="A11" s="13"/>
      <c r="B11" s="42" t="s">
        <v>305</v>
      </c>
      <c r="C11" s="53" t="s">
        <v>1166</v>
      </c>
      <c r="D11" s="53"/>
      <c r="E11" s="53"/>
      <c r="F11" s="15"/>
      <c r="G11" s="53" t="s">
        <v>1167</v>
      </c>
      <c r="H11" s="53"/>
      <c r="I11" s="53"/>
      <c r="J11" s="15"/>
      <c r="K11" s="53" t="s">
        <v>1168</v>
      </c>
      <c r="L11" s="53"/>
      <c r="M11" s="53"/>
      <c r="N11" s="15"/>
      <c r="O11" s="53" t="s">
        <v>1169</v>
      </c>
      <c r="P11" s="53"/>
      <c r="Q11" s="53"/>
    </row>
    <row r="12" spans="1:17" ht="15.75" thickBot="1">
      <c r="A12" s="13"/>
      <c r="B12" s="15"/>
      <c r="C12" s="53">
        <v>2013</v>
      </c>
      <c r="D12" s="53"/>
      <c r="E12" s="53"/>
      <c r="F12" s="53"/>
      <c r="G12" s="53"/>
      <c r="H12" s="53"/>
      <c r="I12" s="53"/>
      <c r="J12" s="53"/>
      <c r="K12" s="53"/>
      <c r="L12" s="53"/>
      <c r="M12" s="53"/>
      <c r="N12" s="53"/>
      <c r="O12" s="53"/>
      <c r="P12" s="53"/>
      <c r="Q12" s="53"/>
    </row>
    <row r="13" spans="1:17">
      <c r="A13" s="13"/>
      <c r="B13" s="15"/>
      <c r="C13" s="54"/>
      <c r="D13" s="54"/>
      <c r="E13" s="54"/>
      <c r="F13" s="15"/>
      <c r="G13" s="54"/>
      <c r="H13" s="54"/>
      <c r="I13" s="54"/>
      <c r="J13" s="15"/>
      <c r="K13" s="54"/>
      <c r="L13" s="54"/>
      <c r="M13" s="54"/>
      <c r="N13" s="15"/>
      <c r="O13" s="54"/>
      <c r="P13" s="54"/>
      <c r="Q13" s="54"/>
    </row>
    <row r="14" spans="1:17">
      <c r="A14" s="13"/>
      <c r="B14" s="55" t="s">
        <v>1170</v>
      </c>
      <c r="C14" s="78" t="s">
        <v>307</v>
      </c>
      <c r="D14" s="88">
        <v>108.8</v>
      </c>
      <c r="E14" s="30"/>
      <c r="F14" s="30"/>
      <c r="G14" s="78" t="s">
        <v>307</v>
      </c>
      <c r="H14" s="88">
        <v>137.1</v>
      </c>
      <c r="I14" s="30"/>
      <c r="J14" s="30"/>
      <c r="K14" s="78" t="s">
        <v>307</v>
      </c>
      <c r="L14" s="88">
        <v>130.6</v>
      </c>
      <c r="M14" s="30"/>
      <c r="N14" s="30"/>
      <c r="O14" s="78" t="s">
        <v>307</v>
      </c>
      <c r="P14" s="88">
        <v>149.19999999999999</v>
      </c>
      <c r="Q14" s="30"/>
    </row>
    <row r="15" spans="1:17">
      <c r="A15" s="13"/>
      <c r="B15" s="55"/>
      <c r="C15" s="78"/>
      <c r="D15" s="88"/>
      <c r="E15" s="30"/>
      <c r="F15" s="30"/>
      <c r="G15" s="78"/>
      <c r="H15" s="88"/>
      <c r="I15" s="30"/>
      <c r="J15" s="30"/>
      <c r="K15" s="78"/>
      <c r="L15" s="88"/>
      <c r="M15" s="30"/>
      <c r="N15" s="30"/>
      <c r="O15" s="78"/>
      <c r="P15" s="88"/>
      <c r="Q15" s="30"/>
    </row>
    <row r="16" spans="1:17">
      <c r="A16" s="13"/>
      <c r="B16" s="15"/>
      <c r="C16" s="30"/>
      <c r="D16" s="30"/>
      <c r="E16" s="30"/>
      <c r="F16" s="15"/>
      <c r="G16" s="30"/>
      <c r="H16" s="30"/>
      <c r="I16" s="30"/>
      <c r="J16" s="15"/>
      <c r="K16" s="30"/>
      <c r="L16" s="30"/>
      <c r="M16" s="30"/>
      <c r="N16" s="15"/>
      <c r="O16" s="30"/>
      <c r="P16" s="30"/>
      <c r="Q16" s="30"/>
    </row>
    <row r="17" spans="1:17">
      <c r="A17" s="13"/>
      <c r="B17" s="55" t="s">
        <v>1171</v>
      </c>
      <c r="C17" s="78" t="s">
        <v>307</v>
      </c>
      <c r="D17" s="88">
        <v>131.1</v>
      </c>
      <c r="E17" s="30"/>
      <c r="F17" s="30"/>
      <c r="G17" s="78" t="s">
        <v>307</v>
      </c>
      <c r="H17" s="88">
        <v>149.4</v>
      </c>
      <c r="I17" s="30"/>
      <c r="J17" s="30"/>
      <c r="K17" s="78" t="s">
        <v>307</v>
      </c>
      <c r="L17" s="88">
        <v>143.19999999999999</v>
      </c>
      <c r="M17" s="30"/>
      <c r="N17" s="30"/>
      <c r="O17" s="78" t="s">
        <v>307</v>
      </c>
      <c r="P17" s="88">
        <v>68</v>
      </c>
      <c r="Q17" s="30"/>
    </row>
    <row r="18" spans="1:17">
      <c r="A18" s="13"/>
      <c r="B18" s="55"/>
      <c r="C18" s="78"/>
      <c r="D18" s="88"/>
      <c r="E18" s="30"/>
      <c r="F18" s="30"/>
      <c r="G18" s="78"/>
      <c r="H18" s="88"/>
      <c r="I18" s="30"/>
      <c r="J18" s="30"/>
      <c r="K18" s="78"/>
      <c r="L18" s="88"/>
      <c r="M18" s="30"/>
      <c r="N18" s="30"/>
      <c r="O18" s="78"/>
      <c r="P18" s="88"/>
      <c r="Q18" s="30"/>
    </row>
    <row r="19" spans="1:17">
      <c r="A19" s="13"/>
      <c r="B19" s="15"/>
      <c r="C19" s="30"/>
      <c r="D19" s="30"/>
      <c r="E19" s="30"/>
      <c r="F19" s="15"/>
      <c r="G19" s="30"/>
      <c r="H19" s="30"/>
      <c r="I19" s="30"/>
      <c r="J19" s="15"/>
      <c r="K19" s="30"/>
      <c r="L19" s="30"/>
      <c r="M19" s="30"/>
      <c r="N19" s="15"/>
      <c r="O19" s="30"/>
      <c r="P19" s="30"/>
      <c r="Q19" s="30"/>
    </row>
    <row r="20" spans="1:17">
      <c r="A20" s="13"/>
      <c r="B20" s="55" t="s">
        <v>104</v>
      </c>
      <c r="C20" s="78" t="s">
        <v>307</v>
      </c>
      <c r="D20" s="88" t="s">
        <v>476</v>
      </c>
      <c r="E20" s="78" t="s">
        <v>310</v>
      </c>
      <c r="F20" s="30"/>
      <c r="G20" s="78" t="s">
        <v>307</v>
      </c>
      <c r="H20" s="88" t="s">
        <v>1172</v>
      </c>
      <c r="I20" s="78" t="s">
        <v>310</v>
      </c>
      <c r="J20" s="30"/>
      <c r="K20" s="78" t="s">
        <v>307</v>
      </c>
      <c r="L20" s="88">
        <v>2.6</v>
      </c>
      <c r="M20" s="30"/>
      <c r="N20" s="30"/>
      <c r="O20" s="78" t="s">
        <v>307</v>
      </c>
      <c r="P20" s="88" t="s">
        <v>721</v>
      </c>
      <c r="Q20" s="78" t="s">
        <v>310</v>
      </c>
    </row>
    <row r="21" spans="1:17">
      <c r="A21" s="13"/>
      <c r="B21" s="55"/>
      <c r="C21" s="78"/>
      <c r="D21" s="88"/>
      <c r="E21" s="78"/>
      <c r="F21" s="30"/>
      <c r="G21" s="78"/>
      <c r="H21" s="88"/>
      <c r="I21" s="78"/>
      <c r="J21" s="30"/>
      <c r="K21" s="78"/>
      <c r="L21" s="88"/>
      <c r="M21" s="30"/>
      <c r="N21" s="30"/>
      <c r="O21" s="78"/>
      <c r="P21" s="88"/>
      <c r="Q21" s="78"/>
    </row>
    <row r="22" spans="1:17">
      <c r="A22" s="13"/>
      <c r="B22" s="15"/>
      <c r="C22" s="30"/>
      <c r="D22" s="30"/>
      <c r="E22" s="30"/>
      <c r="F22" s="15"/>
      <c r="G22" s="30"/>
      <c r="H22" s="30"/>
      <c r="I22" s="30"/>
      <c r="J22" s="15"/>
      <c r="K22" s="30"/>
      <c r="L22" s="30"/>
      <c r="M22" s="30"/>
      <c r="N22" s="15"/>
      <c r="O22" s="30"/>
      <c r="P22" s="30"/>
      <c r="Q22" s="30"/>
    </row>
    <row r="23" spans="1:17">
      <c r="A23" s="13"/>
      <c r="B23" s="55" t="s">
        <v>105</v>
      </c>
      <c r="C23" s="78" t="s">
        <v>307</v>
      </c>
      <c r="D23" s="88" t="s">
        <v>1173</v>
      </c>
      <c r="E23" s="78" t="s">
        <v>310</v>
      </c>
      <c r="F23" s="30"/>
      <c r="G23" s="78" t="s">
        <v>307</v>
      </c>
      <c r="H23" s="88">
        <v>4.5999999999999996</v>
      </c>
      <c r="I23" s="30"/>
      <c r="J23" s="30"/>
      <c r="K23" s="78" t="s">
        <v>307</v>
      </c>
      <c r="L23" s="88" t="s">
        <v>1174</v>
      </c>
      <c r="M23" s="78" t="s">
        <v>310</v>
      </c>
      <c r="N23" s="30"/>
      <c r="O23" s="78" t="s">
        <v>307</v>
      </c>
      <c r="P23" s="88">
        <v>86.7</v>
      </c>
      <c r="Q23" s="30"/>
    </row>
    <row r="24" spans="1:17">
      <c r="A24" s="13"/>
      <c r="B24" s="55"/>
      <c r="C24" s="78"/>
      <c r="D24" s="88"/>
      <c r="E24" s="78"/>
      <c r="F24" s="30"/>
      <c r="G24" s="78"/>
      <c r="H24" s="88"/>
      <c r="I24" s="30"/>
      <c r="J24" s="30"/>
      <c r="K24" s="78"/>
      <c r="L24" s="88"/>
      <c r="M24" s="78"/>
      <c r="N24" s="30"/>
      <c r="O24" s="78"/>
      <c r="P24" s="88"/>
      <c r="Q24" s="30"/>
    </row>
    <row r="25" spans="1:17">
      <c r="A25" s="13"/>
      <c r="B25" s="30" t="s">
        <v>346</v>
      </c>
      <c r="C25" s="30"/>
      <c r="D25" s="30"/>
      <c r="E25" s="30"/>
      <c r="F25" s="30"/>
      <c r="G25" s="30"/>
      <c r="H25" s="30"/>
      <c r="I25" s="30"/>
      <c r="J25" s="30"/>
      <c r="K25" s="30"/>
      <c r="L25" s="30"/>
      <c r="M25" s="30"/>
      <c r="N25" s="30"/>
      <c r="O25" s="30"/>
      <c r="P25" s="30"/>
      <c r="Q25" s="30"/>
    </row>
    <row r="26" spans="1:17">
      <c r="A26" s="13"/>
      <c r="B26" s="18"/>
      <c r="C26" s="18"/>
    </row>
    <row r="27" spans="1:17" ht="45">
      <c r="A27" s="13"/>
      <c r="B27" s="75" t="s">
        <v>97</v>
      </c>
      <c r="C27" s="76" t="s">
        <v>1175</v>
      </c>
    </row>
    <row r="28" spans="1:17">
      <c r="A28" s="13"/>
      <c r="B28" s="115"/>
      <c r="C28" s="115"/>
      <c r="D28" s="115"/>
      <c r="E28" s="115"/>
      <c r="F28" s="115"/>
      <c r="G28" s="115"/>
      <c r="H28" s="115"/>
      <c r="I28" s="115"/>
      <c r="J28" s="115"/>
      <c r="K28" s="115"/>
      <c r="L28" s="115"/>
      <c r="M28" s="115"/>
      <c r="N28" s="115"/>
      <c r="O28" s="115"/>
      <c r="P28" s="115"/>
      <c r="Q28" s="115"/>
    </row>
    <row r="29" spans="1:17">
      <c r="A29" s="13"/>
      <c r="B29" s="28"/>
      <c r="C29" s="28"/>
      <c r="D29" s="28"/>
      <c r="E29" s="28"/>
      <c r="F29" s="28"/>
      <c r="G29" s="28"/>
      <c r="H29" s="28"/>
      <c r="I29" s="28"/>
      <c r="J29" s="28"/>
      <c r="K29" s="28"/>
      <c r="L29" s="28"/>
      <c r="M29" s="28"/>
      <c r="N29" s="28"/>
      <c r="O29" s="28"/>
      <c r="P29" s="28"/>
      <c r="Q29" s="28"/>
    </row>
    <row r="30" spans="1:17">
      <c r="A30" s="13"/>
      <c r="B30" s="18"/>
      <c r="C30" s="18"/>
      <c r="D30" s="18"/>
      <c r="E30" s="18"/>
      <c r="F30" s="18"/>
      <c r="G30" s="18"/>
      <c r="H30" s="18"/>
      <c r="I30" s="18"/>
      <c r="J30" s="18"/>
      <c r="K30" s="18"/>
      <c r="L30" s="18"/>
      <c r="M30" s="18"/>
      <c r="N30" s="18"/>
      <c r="O30" s="18"/>
      <c r="P30" s="18"/>
      <c r="Q30" s="18"/>
    </row>
    <row r="31" spans="1:17" ht="24" thickBot="1">
      <c r="A31" s="13"/>
      <c r="B31" s="39" t="s">
        <v>1164</v>
      </c>
      <c r="C31" s="52" t="s">
        <v>1165</v>
      </c>
      <c r="D31" s="52"/>
      <c r="E31" s="52"/>
      <c r="F31" s="52"/>
      <c r="G31" s="52"/>
      <c r="H31" s="52"/>
      <c r="I31" s="52"/>
      <c r="J31" s="52"/>
      <c r="K31" s="52"/>
      <c r="L31" s="52"/>
      <c r="M31" s="52"/>
      <c r="N31" s="52"/>
      <c r="O31" s="52"/>
      <c r="P31" s="52"/>
      <c r="Q31" s="52"/>
    </row>
    <row r="32" spans="1:17" ht="15.75" thickBot="1">
      <c r="A32" s="13"/>
      <c r="B32" s="42" t="s">
        <v>305</v>
      </c>
      <c r="C32" s="53" t="s">
        <v>1176</v>
      </c>
      <c r="D32" s="53"/>
      <c r="E32" s="53"/>
      <c r="F32" s="15"/>
      <c r="G32" s="53" t="s">
        <v>1167</v>
      </c>
      <c r="H32" s="53"/>
      <c r="I32" s="53"/>
      <c r="J32" s="15"/>
      <c r="K32" s="53" t="s">
        <v>1168</v>
      </c>
      <c r="L32" s="53"/>
      <c r="M32" s="53"/>
      <c r="N32" s="15"/>
      <c r="O32" s="53" t="s">
        <v>1169</v>
      </c>
      <c r="P32" s="53"/>
      <c r="Q32" s="53"/>
    </row>
    <row r="33" spans="1:17" ht="15.75" thickBot="1">
      <c r="A33" s="13"/>
      <c r="B33" s="15"/>
      <c r="C33" s="53">
        <v>2012</v>
      </c>
      <c r="D33" s="53"/>
      <c r="E33" s="53"/>
      <c r="F33" s="53"/>
      <c r="G33" s="53"/>
      <c r="H33" s="53"/>
      <c r="I33" s="53"/>
      <c r="J33" s="53"/>
      <c r="K33" s="53"/>
      <c r="L33" s="53"/>
      <c r="M33" s="53"/>
      <c r="N33" s="53"/>
      <c r="O33" s="53"/>
      <c r="P33" s="53"/>
      <c r="Q33" s="53"/>
    </row>
    <row r="34" spans="1:17">
      <c r="A34" s="13"/>
      <c r="B34" s="15"/>
      <c r="C34" s="54"/>
      <c r="D34" s="54"/>
      <c r="E34" s="54"/>
      <c r="F34" s="15"/>
      <c r="G34" s="54"/>
      <c r="H34" s="54"/>
      <c r="I34" s="54"/>
      <c r="J34" s="15"/>
      <c r="K34" s="54"/>
      <c r="L34" s="54"/>
      <c r="M34" s="54"/>
      <c r="N34" s="15"/>
      <c r="O34" s="54"/>
      <c r="P34" s="54"/>
      <c r="Q34" s="54"/>
    </row>
    <row r="35" spans="1:17">
      <c r="A35" s="13"/>
      <c r="B35" s="55" t="s">
        <v>1170</v>
      </c>
      <c r="C35" s="78" t="s">
        <v>307</v>
      </c>
      <c r="D35" s="88">
        <v>125.6</v>
      </c>
      <c r="E35" s="30"/>
      <c r="F35" s="30"/>
      <c r="G35" s="78" t="s">
        <v>307</v>
      </c>
      <c r="H35" s="88">
        <v>111.7</v>
      </c>
      <c r="I35" s="30"/>
      <c r="J35" s="30"/>
      <c r="K35" s="78" t="s">
        <v>307</v>
      </c>
      <c r="L35" s="88">
        <v>130.19999999999999</v>
      </c>
      <c r="M35" s="30"/>
      <c r="N35" s="30"/>
      <c r="O35" s="78" t="s">
        <v>307</v>
      </c>
      <c r="P35" s="88">
        <v>114.9</v>
      </c>
      <c r="Q35" s="30"/>
    </row>
    <row r="36" spans="1:17">
      <c r="A36" s="13"/>
      <c r="B36" s="55"/>
      <c r="C36" s="78"/>
      <c r="D36" s="88"/>
      <c r="E36" s="30"/>
      <c r="F36" s="30"/>
      <c r="G36" s="78"/>
      <c r="H36" s="88"/>
      <c r="I36" s="30"/>
      <c r="J36" s="30"/>
      <c r="K36" s="78"/>
      <c r="L36" s="88"/>
      <c r="M36" s="30"/>
      <c r="N36" s="30"/>
      <c r="O36" s="78"/>
      <c r="P36" s="88"/>
      <c r="Q36" s="30"/>
    </row>
    <row r="37" spans="1:17">
      <c r="A37" s="13"/>
      <c r="B37" s="15"/>
      <c r="C37" s="30"/>
      <c r="D37" s="30"/>
      <c r="E37" s="30"/>
      <c r="F37" s="15"/>
      <c r="G37" s="30"/>
      <c r="H37" s="30"/>
      <c r="I37" s="30"/>
      <c r="J37" s="15"/>
      <c r="K37" s="30"/>
      <c r="L37" s="30"/>
      <c r="M37" s="30"/>
      <c r="N37" s="15"/>
      <c r="O37" s="30"/>
      <c r="P37" s="30"/>
      <c r="Q37" s="30"/>
    </row>
    <row r="38" spans="1:17">
      <c r="A38" s="13"/>
      <c r="B38" s="55" t="s">
        <v>1171</v>
      </c>
      <c r="C38" s="78" t="s">
        <v>307</v>
      </c>
      <c r="D38" s="88">
        <v>129.30000000000001</v>
      </c>
      <c r="E38" s="30"/>
      <c r="F38" s="30"/>
      <c r="G38" s="78" t="s">
        <v>307</v>
      </c>
      <c r="H38" s="88">
        <v>143.30000000000001</v>
      </c>
      <c r="I38" s="30"/>
      <c r="J38" s="30"/>
      <c r="K38" s="78" t="s">
        <v>307</v>
      </c>
      <c r="L38" s="88">
        <v>206.5</v>
      </c>
      <c r="M38" s="30"/>
      <c r="N38" s="30"/>
      <c r="O38" s="78" t="s">
        <v>307</v>
      </c>
      <c r="P38" s="88">
        <v>124.8</v>
      </c>
      <c r="Q38" s="30"/>
    </row>
    <row r="39" spans="1:17">
      <c r="A39" s="13"/>
      <c r="B39" s="55"/>
      <c r="C39" s="78"/>
      <c r="D39" s="88"/>
      <c r="E39" s="30"/>
      <c r="F39" s="30"/>
      <c r="G39" s="78"/>
      <c r="H39" s="88"/>
      <c r="I39" s="30"/>
      <c r="J39" s="30"/>
      <c r="K39" s="78"/>
      <c r="L39" s="88"/>
      <c r="M39" s="30"/>
      <c r="N39" s="30"/>
      <c r="O39" s="78"/>
      <c r="P39" s="88"/>
      <c r="Q39" s="30"/>
    </row>
    <row r="40" spans="1:17">
      <c r="A40" s="13"/>
      <c r="B40" s="15"/>
      <c r="C40" s="30"/>
      <c r="D40" s="30"/>
      <c r="E40" s="30"/>
      <c r="F40" s="15"/>
      <c r="G40" s="30"/>
      <c r="H40" s="30"/>
      <c r="I40" s="30"/>
      <c r="J40" s="15"/>
      <c r="K40" s="30"/>
      <c r="L40" s="30"/>
      <c r="M40" s="30"/>
      <c r="N40" s="15"/>
      <c r="O40" s="30"/>
      <c r="P40" s="30"/>
      <c r="Q40" s="30"/>
    </row>
    <row r="41" spans="1:17">
      <c r="A41" s="13"/>
      <c r="B41" s="55" t="s">
        <v>104</v>
      </c>
      <c r="C41" s="78" t="s">
        <v>307</v>
      </c>
      <c r="D41" s="88">
        <v>18.8</v>
      </c>
      <c r="E41" s="30"/>
      <c r="F41" s="30"/>
      <c r="G41" s="78" t="s">
        <v>307</v>
      </c>
      <c r="H41" s="88">
        <v>0.5</v>
      </c>
      <c r="I41" s="30"/>
      <c r="J41" s="30"/>
      <c r="K41" s="78" t="s">
        <v>307</v>
      </c>
      <c r="L41" s="88">
        <v>4.3</v>
      </c>
      <c r="M41" s="30"/>
      <c r="N41" s="30"/>
      <c r="O41" s="78" t="s">
        <v>307</v>
      </c>
      <c r="P41" s="88" t="s">
        <v>484</v>
      </c>
      <c r="Q41" s="78" t="s">
        <v>310</v>
      </c>
    </row>
    <row r="42" spans="1:17">
      <c r="A42" s="13"/>
      <c r="B42" s="55"/>
      <c r="C42" s="78"/>
      <c r="D42" s="88"/>
      <c r="E42" s="30"/>
      <c r="F42" s="30"/>
      <c r="G42" s="78"/>
      <c r="H42" s="88"/>
      <c r="I42" s="30"/>
      <c r="J42" s="30"/>
      <c r="K42" s="78"/>
      <c r="L42" s="88"/>
      <c r="M42" s="30"/>
      <c r="N42" s="30"/>
      <c r="O42" s="78"/>
      <c r="P42" s="88"/>
      <c r="Q42" s="78"/>
    </row>
    <row r="43" spans="1:17">
      <c r="A43" s="13"/>
      <c r="B43" s="15"/>
      <c r="C43" s="30"/>
      <c r="D43" s="30"/>
      <c r="E43" s="30"/>
      <c r="F43" s="15"/>
      <c r="G43" s="30"/>
      <c r="H43" s="30"/>
      <c r="I43" s="30"/>
      <c r="J43" s="15"/>
      <c r="K43" s="30"/>
      <c r="L43" s="30"/>
      <c r="M43" s="30"/>
      <c r="N43" s="15"/>
      <c r="O43" s="30"/>
      <c r="P43" s="30"/>
      <c r="Q43" s="30"/>
    </row>
    <row r="44" spans="1:17">
      <c r="A44" s="13"/>
      <c r="B44" s="44" t="s">
        <v>105</v>
      </c>
      <c r="C44" s="77" t="s">
        <v>307</v>
      </c>
      <c r="D44" s="86" t="s">
        <v>1177</v>
      </c>
      <c r="E44" s="77" t="s">
        <v>310</v>
      </c>
      <c r="F44" s="15"/>
      <c r="G44" s="77" t="s">
        <v>307</v>
      </c>
      <c r="H44" s="86" t="s">
        <v>1178</v>
      </c>
      <c r="I44" s="77" t="s">
        <v>310</v>
      </c>
      <c r="J44" s="15"/>
      <c r="K44" s="77" t="s">
        <v>307</v>
      </c>
      <c r="L44" s="86" t="s">
        <v>1179</v>
      </c>
      <c r="M44" s="77" t="s">
        <v>310</v>
      </c>
      <c r="N44" s="15"/>
      <c r="O44" s="77" t="s">
        <v>307</v>
      </c>
      <c r="P44" s="86" t="s">
        <v>1180</v>
      </c>
      <c r="Q44" s="77" t="s">
        <v>310</v>
      </c>
    </row>
    <row r="45" spans="1:17">
      <c r="A45" s="13"/>
      <c r="B45" s="28"/>
      <c r="C45" s="28"/>
      <c r="D45" s="28"/>
      <c r="E45" s="28"/>
      <c r="F45" s="28"/>
      <c r="G45" s="28"/>
      <c r="H45" s="28"/>
      <c r="I45" s="28"/>
      <c r="J45" s="28"/>
      <c r="K45" s="28"/>
      <c r="L45" s="28"/>
      <c r="M45" s="28"/>
      <c r="N45" s="28"/>
      <c r="O45" s="28"/>
      <c r="P45" s="28"/>
      <c r="Q45" s="28"/>
    </row>
    <row r="46" spans="1:17">
      <c r="A46" s="13"/>
      <c r="B46" s="18"/>
      <c r="C46" s="18"/>
      <c r="D46" s="18"/>
      <c r="E46" s="18"/>
      <c r="F46" s="18"/>
      <c r="G46" s="18"/>
      <c r="H46" s="18"/>
      <c r="I46" s="18"/>
      <c r="J46" s="18"/>
      <c r="K46" s="18"/>
      <c r="L46" s="18"/>
      <c r="M46" s="18"/>
      <c r="N46" s="18"/>
      <c r="O46" s="18"/>
      <c r="P46" s="18"/>
      <c r="Q46" s="18"/>
    </row>
    <row r="47" spans="1:17" ht="15.75" thickBot="1">
      <c r="A47" s="13"/>
      <c r="B47" s="42" t="s">
        <v>305</v>
      </c>
      <c r="C47" s="52" t="s">
        <v>1076</v>
      </c>
      <c r="D47" s="52"/>
      <c r="E47" s="52"/>
      <c r="F47" s="52"/>
      <c r="G47" s="52"/>
      <c r="H47" s="52"/>
      <c r="I47" s="52"/>
      <c r="J47" s="52"/>
      <c r="K47" s="52"/>
      <c r="L47" s="52"/>
      <c r="M47" s="52"/>
      <c r="N47" s="52"/>
      <c r="O47" s="52"/>
      <c r="P47" s="52"/>
      <c r="Q47" s="52"/>
    </row>
    <row r="48" spans="1:17" ht="15.75" thickBot="1">
      <c r="A48" s="13"/>
      <c r="B48" s="15"/>
      <c r="C48" s="53" t="s">
        <v>1181</v>
      </c>
      <c r="D48" s="53"/>
      <c r="E48" s="53"/>
      <c r="F48" s="53"/>
      <c r="G48" s="53"/>
      <c r="H48" s="53"/>
      <c r="I48" s="53"/>
      <c r="J48" s="53"/>
      <c r="K48" s="53"/>
      <c r="L48" s="53"/>
      <c r="M48" s="53"/>
      <c r="N48" s="53"/>
      <c r="O48" s="53"/>
      <c r="P48" s="53"/>
      <c r="Q48" s="53"/>
    </row>
    <row r="49" spans="1:17" ht="15.75" thickBot="1">
      <c r="A49" s="13"/>
      <c r="B49" s="15"/>
      <c r="C49" s="53" t="s">
        <v>1182</v>
      </c>
      <c r="D49" s="53"/>
      <c r="E49" s="53"/>
      <c r="F49" s="43"/>
      <c r="G49" s="53" t="s">
        <v>1183</v>
      </c>
      <c r="H49" s="53"/>
      <c r="I49" s="53"/>
      <c r="J49" s="43"/>
      <c r="K49" s="53" t="s">
        <v>1184</v>
      </c>
      <c r="L49" s="53"/>
      <c r="M49" s="53"/>
      <c r="N49" s="43"/>
      <c r="O49" s="53" t="s">
        <v>1185</v>
      </c>
      <c r="P49" s="53"/>
      <c r="Q49" s="53"/>
    </row>
    <row r="50" spans="1:17" ht="15.75" thickBot="1">
      <c r="A50" s="13"/>
      <c r="B50" s="16"/>
      <c r="C50" s="53">
        <v>2013</v>
      </c>
      <c r="D50" s="53"/>
      <c r="E50" s="53"/>
      <c r="F50" s="53"/>
      <c r="G50" s="53"/>
      <c r="H50" s="53"/>
      <c r="I50" s="53"/>
      <c r="J50" s="53"/>
      <c r="K50" s="53"/>
      <c r="L50" s="53"/>
      <c r="M50" s="53"/>
      <c r="N50" s="53"/>
      <c r="O50" s="53"/>
      <c r="P50" s="53"/>
      <c r="Q50" s="53"/>
    </row>
    <row r="51" spans="1:17">
      <c r="A51" s="13"/>
      <c r="B51" s="91" t="s">
        <v>86</v>
      </c>
      <c r="C51" s="54"/>
      <c r="D51" s="54"/>
      <c r="E51" s="54"/>
      <c r="F51" s="54"/>
      <c r="G51" s="54"/>
      <c r="H51" s="54"/>
      <c r="I51" s="54"/>
      <c r="J51" s="54"/>
      <c r="K51" s="54"/>
      <c r="L51" s="54"/>
      <c r="M51" s="54"/>
      <c r="N51" s="54"/>
      <c r="O51" s="163"/>
      <c r="P51" s="163"/>
      <c r="Q51" s="54"/>
    </row>
    <row r="52" spans="1:17">
      <c r="A52" s="13"/>
      <c r="B52" s="91"/>
      <c r="C52" s="30"/>
      <c r="D52" s="30"/>
      <c r="E52" s="30"/>
      <c r="F52" s="30"/>
      <c r="G52" s="30"/>
      <c r="H52" s="30"/>
      <c r="I52" s="30"/>
      <c r="J52" s="30"/>
      <c r="K52" s="30"/>
      <c r="L52" s="30"/>
      <c r="M52" s="30"/>
      <c r="N52" s="30"/>
      <c r="O52" s="88"/>
      <c r="P52" s="88"/>
      <c r="Q52" s="30"/>
    </row>
    <row r="53" spans="1:17">
      <c r="A53" s="13"/>
      <c r="B53" s="78" t="s">
        <v>87</v>
      </c>
      <c r="C53" s="78" t="s">
        <v>307</v>
      </c>
      <c r="D53" s="88">
        <v>3.1</v>
      </c>
      <c r="E53" s="30"/>
      <c r="F53" s="30"/>
      <c r="G53" s="78" t="s">
        <v>307</v>
      </c>
      <c r="H53" s="88">
        <v>5.0999999999999996</v>
      </c>
      <c r="I53" s="30"/>
      <c r="J53" s="30"/>
      <c r="K53" s="78" t="s">
        <v>307</v>
      </c>
      <c r="L53" s="88">
        <v>3.1</v>
      </c>
      <c r="M53" s="30"/>
      <c r="N53" s="30"/>
      <c r="O53" s="78" t="s">
        <v>307</v>
      </c>
      <c r="P53" s="88">
        <v>2.6</v>
      </c>
      <c r="Q53" s="30"/>
    </row>
    <row r="54" spans="1:17">
      <c r="A54" s="13"/>
      <c r="B54" s="78"/>
      <c r="C54" s="78"/>
      <c r="D54" s="88"/>
      <c r="E54" s="30"/>
      <c r="F54" s="30"/>
      <c r="G54" s="78"/>
      <c r="H54" s="88"/>
      <c r="I54" s="30"/>
      <c r="J54" s="30"/>
      <c r="K54" s="78"/>
      <c r="L54" s="88"/>
      <c r="M54" s="30"/>
      <c r="N54" s="30"/>
      <c r="O54" s="78"/>
      <c r="P54" s="88"/>
      <c r="Q54" s="30"/>
    </row>
    <row r="55" spans="1:17">
      <c r="A55" s="13"/>
      <c r="B55" s="78" t="s">
        <v>88</v>
      </c>
      <c r="C55" s="88">
        <v>90.1</v>
      </c>
      <c r="D55" s="88"/>
      <c r="E55" s="30"/>
      <c r="F55" s="30"/>
      <c r="G55" s="88">
        <v>87.2</v>
      </c>
      <c r="H55" s="88"/>
      <c r="I55" s="30"/>
      <c r="J55" s="30"/>
      <c r="K55" s="88">
        <v>94</v>
      </c>
      <c r="L55" s="88"/>
      <c r="M55" s="30"/>
      <c r="N55" s="30"/>
      <c r="O55" s="88">
        <v>96.3</v>
      </c>
      <c r="P55" s="88"/>
      <c r="Q55" s="30"/>
    </row>
    <row r="56" spans="1:17">
      <c r="A56" s="13"/>
      <c r="B56" s="78"/>
      <c r="C56" s="88"/>
      <c r="D56" s="88"/>
      <c r="E56" s="30"/>
      <c r="F56" s="30"/>
      <c r="G56" s="88"/>
      <c r="H56" s="88"/>
      <c r="I56" s="30"/>
      <c r="J56" s="30"/>
      <c r="K56" s="88"/>
      <c r="L56" s="88"/>
      <c r="M56" s="30"/>
      <c r="N56" s="30"/>
      <c r="O56" s="88"/>
      <c r="P56" s="88"/>
      <c r="Q56" s="30"/>
    </row>
    <row r="57" spans="1:17">
      <c r="A57" s="13"/>
      <c r="B57" s="78" t="s">
        <v>89</v>
      </c>
      <c r="C57" s="88">
        <v>33</v>
      </c>
      <c r="D57" s="88"/>
      <c r="E57" s="30"/>
      <c r="F57" s="30"/>
      <c r="G57" s="88">
        <v>34.1</v>
      </c>
      <c r="H57" s="88"/>
      <c r="I57" s="30"/>
      <c r="J57" s="30"/>
      <c r="K57" s="88">
        <v>36.299999999999997</v>
      </c>
      <c r="L57" s="88"/>
      <c r="M57" s="30"/>
      <c r="N57" s="30"/>
      <c r="O57" s="88">
        <v>37.4</v>
      </c>
      <c r="P57" s="88"/>
      <c r="Q57" s="30"/>
    </row>
    <row r="58" spans="1:17">
      <c r="A58" s="13"/>
      <c r="B58" s="78"/>
      <c r="C58" s="88"/>
      <c r="D58" s="88"/>
      <c r="E58" s="30"/>
      <c r="F58" s="30"/>
      <c r="G58" s="88"/>
      <c r="H58" s="88"/>
      <c r="I58" s="30"/>
      <c r="J58" s="30"/>
      <c r="K58" s="88"/>
      <c r="L58" s="88"/>
      <c r="M58" s="30"/>
      <c r="N58" s="30"/>
      <c r="O58" s="88"/>
      <c r="P58" s="88"/>
      <c r="Q58" s="30"/>
    </row>
    <row r="59" spans="1:17">
      <c r="A59" s="13"/>
      <c r="B59" s="77" t="s">
        <v>90</v>
      </c>
      <c r="C59" s="30"/>
      <c r="D59" s="30"/>
      <c r="E59" s="30"/>
      <c r="F59" s="15"/>
      <c r="G59" s="30"/>
      <c r="H59" s="30"/>
      <c r="I59" s="30"/>
      <c r="J59" s="15"/>
      <c r="K59" s="30"/>
      <c r="L59" s="30"/>
      <c r="M59" s="30"/>
      <c r="N59" s="15"/>
      <c r="O59" s="30"/>
      <c r="P59" s="30"/>
      <c r="Q59" s="30"/>
    </row>
    <row r="60" spans="1:17">
      <c r="A60" s="13"/>
      <c r="B60" s="120" t="s">
        <v>1186</v>
      </c>
      <c r="C60" s="88" t="s">
        <v>412</v>
      </c>
      <c r="D60" s="88"/>
      <c r="E60" s="78" t="s">
        <v>310</v>
      </c>
      <c r="F60" s="30"/>
      <c r="G60" s="88" t="s">
        <v>407</v>
      </c>
      <c r="H60" s="88"/>
      <c r="I60" s="30"/>
      <c r="J60" s="30"/>
      <c r="K60" s="88" t="s">
        <v>410</v>
      </c>
      <c r="L60" s="88"/>
      <c r="M60" s="78" t="s">
        <v>310</v>
      </c>
      <c r="N60" s="30"/>
      <c r="O60" s="88" t="s">
        <v>433</v>
      </c>
      <c r="P60" s="88"/>
      <c r="Q60" s="78" t="s">
        <v>310</v>
      </c>
    </row>
    <row r="61" spans="1:17">
      <c r="A61" s="13"/>
      <c r="B61" s="120"/>
      <c r="C61" s="88"/>
      <c r="D61" s="88"/>
      <c r="E61" s="78"/>
      <c r="F61" s="30"/>
      <c r="G61" s="88"/>
      <c r="H61" s="88"/>
      <c r="I61" s="30"/>
      <c r="J61" s="30"/>
      <c r="K61" s="88"/>
      <c r="L61" s="88"/>
      <c r="M61" s="78"/>
      <c r="N61" s="30"/>
      <c r="O61" s="88"/>
      <c r="P61" s="88"/>
      <c r="Q61" s="78"/>
    </row>
    <row r="62" spans="1:17">
      <c r="A62" s="13"/>
      <c r="B62" s="120" t="s">
        <v>1187</v>
      </c>
      <c r="C62" s="88" t="s">
        <v>458</v>
      </c>
      <c r="D62" s="88"/>
      <c r="E62" s="78" t="s">
        <v>310</v>
      </c>
      <c r="F62" s="30"/>
      <c r="G62" s="88" t="s">
        <v>410</v>
      </c>
      <c r="H62" s="88"/>
      <c r="I62" s="78" t="s">
        <v>310</v>
      </c>
      <c r="J62" s="30"/>
      <c r="K62" s="88" t="s">
        <v>407</v>
      </c>
      <c r="L62" s="88"/>
      <c r="M62" s="30"/>
      <c r="N62" s="30"/>
      <c r="O62" s="88" t="s">
        <v>407</v>
      </c>
      <c r="P62" s="88"/>
      <c r="Q62" s="30"/>
    </row>
    <row r="63" spans="1:17" ht="15.75" thickBot="1">
      <c r="A63" s="13"/>
      <c r="B63" s="120"/>
      <c r="C63" s="89"/>
      <c r="D63" s="89"/>
      <c r="E63" s="90"/>
      <c r="F63" s="30"/>
      <c r="G63" s="89"/>
      <c r="H63" s="89"/>
      <c r="I63" s="90"/>
      <c r="J63" s="30"/>
      <c r="K63" s="89"/>
      <c r="L63" s="89"/>
      <c r="M63" s="69"/>
      <c r="N63" s="30"/>
      <c r="O63" s="89"/>
      <c r="P63" s="89"/>
      <c r="Q63" s="69"/>
    </row>
    <row r="64" spans="1:17">
      <c r="A64" s="13"/>
      <c r="B64" s="161" t="s">
        <v>93</v>
      </c>
      <c r="C64" s="163" t="s">
        <v>466</v>
      </c>
      <c r="D64" s="163"/>
      <c r="E64" s="125" t="s">
        <v>310</v>
      </c>
      <c r="F64" s="15"/>
      <c r="G64" s="163" t="s">
        <v>410</v>
      </c>
      <c r="H64" s="163"/>
      <c r="I64" s="125" t="s">
        <v>310</v>
      </c>
      <c r="J64" s="15"/>
      <c r="K64" s="163" t="s">
        <v>410</v>
      </c>
      <c r="L64" s="163"/>
      <c r="M64" s="125" t="s">
        <v>310</v>
      </c>
      <c r="N64" s="15"/>
      <c r="O64" s="163" t="s">
        <v>433</v>
      </c>
      <c r="P64" s="163"/>
      <c r="Q64" s="125" t="s">
        <v>310</v>
      </c>
    </row>
    <row r="65" spans="1:17">
      <c r="A65" s="13"/>
      <c r="B65" s="120" t="s">
        <v>94</v>
      </c>
      <c r="C65" s="88" t="s">
        <v>1188</v>
      </c>
      <c r="D65" s="88"/>
      <c r="E65" s="78" t="s">
        <v>310</v>
      </c>
      <c r="F65" s="30"/>
      <c r="G65" s="88">
        <v>10.9</v>
      </c>
      <c r="H65" s="88"/>
      <c r="I65" s="30"/>
      <c r="J65" s="30"/>
      <c r="K65" s="88" t="s">
        <v>1189</v>
      </c>
      <c r="L65" s="88"/>
      <c r="M65" s="78" t="s">
        <v>310</v>
      </c>
      <c r="N65" s="30"/>
      <c r="O65" s="88">
        <v>13.5</v>
      </c>
      <c r="P65" s="88"/>
      <c r="Q65" s="30"/>
    </row>
    <row r="66" spans="1:17" ht="15.75" thickBot="1">
      <c r="A66" s="13"/>
      <c r="B66" s="120"/>
      <c r="C66" s="89"/>
      <c r="D66" s="89"/>
      <c r="E66" s="90"/>
      <c r="F66" s="30"/>
      <c r="G66" s="89"/>
      <c r="H66" s="89"/>
      <c r="I66" s="69"/>
      <c r="J66" s="30"/>
      <c r="K66" s="89"/>
      <c r="L66" s="89"/>
      <c r="M66" s="90"/>
      <c r="N66" s="30"/>
      <c r="O66" s="89"/>
      <c r="P66" s="89"/>
      <c r="Q66" s="69"/>
    </row>
    <row r="67" spans="1:17">
      <c r="A67" s="13"/>
      <c r="B67" s="78" t="s">
        <v>95</v>
      </c>
      <c r="C67" s="163" t="s">
        <v>1190</v>
      </c>
      <c r="D67" s="163"/>
      <c r="E67" s="79" t="s">
        <v>310</v>
      </c>
      <c r="F67" s="30"/>
      <c r="G67" s="163">
        <v>10.7</v>
      </c>
      <c r="H67" s="163"/>
      <c r="I67" s="54"/>
      <c r="J67" s="30"/>
      <c r="K67" s="163" t="s">
        <v>530</v>
      </c>
      <c r="L67" s="163"/>
      <c r="M67" s="79" t="s">
        <v>310</v>
      </c>
      <c r="N67" s="30"/>
      <c r="O67" s="163">
        <v>12.9</v>
      </c>
      <c r="P67" s="163"/>
      <c r="Q67" s="54"/>
    </row>
    <row r="68" spans="1:17" ht="15.75" thickBot="1">
      <c r="A68" s="13"/>
      <c r="B68" s="78"/>
      <c r="C68" s="89"/>
      <c r="D68" s="89"/>
      <c r="E68" s="90"/>
      <c r="F68" s="30"/>
      <c r="G68" s="89"/>
      <c r="H68" s="89"/>
      <c r="I68" s="69"/>
      <c r="J68" s="30"/>
      <c r="K68" s="89"/>
      <c r="L68" s="89"/>
      <c r="M68" s="90"/>
      <c r="N68" s="30"/>
      <c r="O68" s="89"/>
      <c r="P68" s="89"/>
      <c r="Q68" s="69"/>
    </row>
    <row r="69" spans="1:17">
      <c r="A69" s="13"/>
      <c r="B69" s="91" t="s">
        <v>96</v>
      </c>
      <c r="C69" s="98">
        <v>108.8</v>
      </c>
      <c r="D69" s="98"/>
      <c r="E69" s="54"/>
      <c r="F69" s="30"/>
      <c r="G69" s="98">
        <v>137.1</v>
      </c>
      <c r="H69" s="98"/>
      <c r="I69" s="54"/>
      <c r="J69" s="30"/>
      <c r="K69" s="98">
        <v>130.6</v>
      </c>
      <c r="L69" s="98"/>
      <c r="M69" s="54"/>
      <c r="N69" s="30"/>
      <c r="O69" s="98">
        <v>149.19999999999999</v>
      </c>
      <c r="P69" s="98"/>
      <c r="Q69" s="54"/>
    </row>
    <row r="70" spans="1:17" ht="15.75" thickBot="1">
      <c r="A70" s="13"/>
      <c r="B70" s="91"/>
      <c r="C70" s="121"/>
      <c r="D70" s="121"/>
      <c r="E70" s="69"/>
      <c r="F70" s="30"/>
      <c r="G70" s="121"/>
      <c r="H70" s="121"/>
      <c r="I70" s="69"/>
      <c r="J70" s="30"/>
      <c r="K70" s="121"/>
      <c r="L70" s="121"/>
      <c r="M70" s="69"/>
      <c r="N70" s="30"/>
      <c r="O70" s="121"/>
      <c r="P70" s="121"/>
      <c r="Q70" s="69"/>
    </row>
    <row r="71" spans="1:17">
      <c r="A71" s="13"/>
      <c r="B71" s="78"/>
      <c r="C71" s="54"/>
      <c r="D71" s="54"/>
      <c r="E71" s="54"/>
      <c r="F71" s="30"/>
      <c r="G71" s="54"/>
      <c r="H71" s="54"/>
      <c r="I71" s="54"/>
      <c r="J71" s="30"/>
      <c r="K71" s="54"/>
      <c r="L71" s="54"/>
      <c r="M71" s="54"/>
      <c r="N71" s="30"/>
      <c r="O71" s="163"/>
      <c r="P71" s="163"/>
      <c r="Q71" s="54"/>
    </row>
    <row r="72" spans="1:17">
      <c r="A72" s="13"/>
      <c r="B72" s="78"/>
      <c r="C72" s="30"/>
      <c r="D72" s="30"/>
      <c r="E72" s="30"/>
      <c r="F72" s="30"/>
      <c r="G72" s="30"/>
      <c r="H72" s="30"/>
      <c r="I72" s="30"/>
      <c r="J72" s="30"/>
      <c r="K72" s="30"/>
      <c r="L72" s="30"/>
      <c r="M72" s="30"/>
      <c r="N72" s="30"/>
      <c r="O72" s="88"/>
      <c r="P72" s="88"/>
      <c r="Q72" s="30"/>
    </row>
    <row r="73" spans="1:17">
      <c r="A73" s="13"/>
      <c r="B73" s="91" t="s">
        <v>98</v>
      </c>
      <c r="C73" s="30"/>
      <c r="D73" s="30"/>
      <c r="E73" s="30"/>
      <c r="F73" s="30"/>
      <c r="G73" s="30"/>
      <c r="H73" s="30"/>
      <c r="I73" s="30"/>
      <c r="J73" s="30"/>
      <c r="K73" s="30"/>
      <c r="L73" s="30"/>
      <c r="M73" s="30"/>
      <c r="N73" s="30"/>
      <c r="O73" s="97"/>
      <c r="P73" s="97"/>
      <c r="Q73" s="30"/>
    </row>
    <row r="74" spans="1:17">
      <c r="A74" s="13"/>
      <c r="B74" s="91"/>
      <c r="C74" s="30"/>
      <c r="D74" s="30"/>
      <c r="E74" s="30"/>
      <c r="F74" s="30"/>
      <c r="G74" s="30"/>
      <c r="H74" s="30"/>
      <c r="I74" s="30"/>
      <c r="J74" s="30"/>
      <c r="K74" s="30"/>
      <c r="L74" s="30"/>
      <c r="M74" s="30"/>
      <c r="N74" s="30"/>
      <c r="O74" s="97"/>
      <c r="P74" s="97"/>
      <c r="Q74" s="30"/>
    </row>
    <row r="75" spans="1:17">
      <c r="A75" s="13"/>
      <c r="B75" s="78" t="s">
        <v>99</v>
      </c>
      <c r="C75" s="88">
        <v>88.5</v>
      </c>
      <c r="D75" s="88"/>
      <c r="E75" s="30"/>
      <c r="F75" s="30"/>
      <c r="G75" s="88">
        <v>91.4</v>
      </c>
      <c r="H75" s="88"/>
      <c r="I75" s="30"/>
      <c r="J75" s="30"/>
      <c r="K75" s="88">
        <v>91.8</v>
      </c>
      <c r="L75" s="88"/>
      <c r="M75" s="30"/>
      <c r="N75" s="30"/>
      <c r="O75" s="88">
        <v>14.8</v>
      </c>
      <c r="P75" s="88"/>
      <c r="Q75" s="30"/>
    </row>
    <row r="76" spans="1:17">
      <c r="A76" s="13"/>
      <c r="B76" s="78"/>
      <c r="C76" s="88"/>
      <c r="D76" s="88"/>
      <c r="E76" s="30"/>
      <c r="F76" s="30"/>
      <c r="G76" s="88"/>
      <c r="H76" s="88"/>
      <c r="I76" s="30"/>
      <c r="J76" s="30"/>
      <c r="K76" s="88"/>
      <c r="L76" s="88"/>
      <c r="M76" s="30"/>
      <c r="N76" s="30"/>
      <c r="O76" s="88"/>
      <c r="P76" s="88"/>
      <c r="Q76" s="30"/>
    </row>
    <row r="77" spans="1:17">
      <c r="A77" s="13"/>
      <c r="B77" s="78" t="s">
        <v>100</v>
      </c>
      <c r="C77" s="88">
        <v>14</v>
      </c>
      <c r="D77" s="88"/>
      <c r="E77" s="30"/>
      <c r="F77" s="30"/>
      <c r="G77" s="88">
        <v>26.6</v>
      </c>
      <c r="H77" s="88"/>
      <c r="I77" s="30"/>
      <c r="J77" s="30"/>
      <c r="K77" s="88">
        <v>22.2</v>
      </c>
      <c r="L77" s="88"/>
      <c r="M77" s="30"/>
      <c r="N77" s="30"/>
      <c r="O77" s="88">
        <v>25.6</v>
      </c>
      <c r="P77" s="88"/>
      <c r="Q77" s="30"/>
    </row>
    <row r="78" spans="1:17">
      <c r="A78" s="13"/>
      <c r="B78" s="78"/>
      <c r="C78" s="88"/>
      <c r="D78" s="88"/>
      <c r="E78" s="30"/>
      <c r="F78" s="30"/>
      <c r="G78" s="88"/>
      <c r="H78" s="88"/>
      <c r="I78" s="30"/>
      <c r="J78" s="30"/>
      <c r="K78" s="88"/>
      <c r="L78" s="88"/>
      <c r="M78" s="30"/>
      <c r="N78" s="30"/>
      <c r="O78" s="88"/>
      <c r="P78" s="88"/>
      <c r="Q78" s="30"/>
    </row>
    <row r="79" spans="1:17">
      <c r="A79" s="13"/>
      <c r="B79" s="78" t="s">
        <v>101</v>
      </c>
      <c r="C79" s="88">
        <v>28.6</v>
      </c>
      <c r="D79" s="88"/>
      <c r="E79" s="30"/>
      <c r="F79" s="30"/>
      <c r="G79" s="88">
        <v>31.4</v>
      </c>
      <c r="H79" s="88"/>
      <c r="I79" s="30"/>
      <c r="J79" s="30"/>
      <c r="K79" s="88">
        <v>29.2</v>
      </c>
      <c r="L79" s="88"/>
      <c r="M79" s="30"/>
      <c r="N79" s="30"/>
      <c r="O79" s="88">
        <v>27.6</v>
      </c>
      <c r="P79" s="88"/>
      <c r="Q79" s="30"/>
    </row>
    <row r="80" spans="1:17" ht="15.75" thickBot="1">
      <c r="A80" s="13"/>
      <c r="B80" s="78"/>
      <c r="C80" s="89"/>
      <c r="D80" s="89"/>
      <c r="E80" s="69"/>
      <c r="F80" s="30"/>
      <c r="G80" s="89"/>
      <c r="H80" s="89"/>
      <c r="I80" s="69"/>
      <c r="J80" s="30"/>
      <c r="K80" s="89"/>
      <c r="L80" s="89"/>
      <c r="M80" s="69"/>
      <c r="N80" s="30"/>
      <c r="O80" s="89"/>
      <c r="P80" s="89"/>
      <c r="Q80" s="69"/>
    </row>
    <row r="81" spans="1:17">
      <c r="A81" s="13"/>
      <c r="B81" s="91" t="s">
        <v>102</v>
      </c>
      <c r="C81" s="98">
        <v>131.1</v>
      </c>
      <c r="D81" s="98"/>
      <c r="E81" s="54"/>
      <c r="F81" s="30"/>
      <c r="G81" s="98">
        <v>149.4</v>
      </c>
      <c r="H81" s="98"/>
      <c r="I81" s="54"/>
      <c r="J81" s="30"/>
      <c r="K81" s="98">
        <v>143.19999999999999</v>
      </c>
      <c r="L81" s="98"/>
      <c r="M81" s="54"/>
      <c r="N81" s="30"/>
      <c r="O81" s="98">
        <v>68</v>
      </c>
      <c r="P81" s="98"/>
      <c r="Q81" s="54"/>
    </row>
    <row r="82" spans="1:17" ht="15.75" thickBot="1">
      <c r="A82" s="13"/>
      <c r="B82" s="91"/>
      <c r="C82" s="121"/>
      <c r="D82" s="121"/>
      <c r="E82" s="69"/>
      <c r="F82" s="30"/>
      <c r="G82" s="121"/>
      <c r="H82" s="121"/>
      <c r="I82" s="69"/>
      <c r="J82" s="30"/>
      <c r="K82" s="121"/>
      <c r="L82" s="121"/>
      <c r="M82" s="69"/>
      <c r="N82" s="30"/>
      <c r="O82" s="121"/>
      <c r="P82" s="121"/>
      <c r="Q82" s="69"/>
    </row>
    <row r="83" spans="1:17">
      <c r="A83" s="13"/>
      <c r="B83" s="78" t="s">
        <v>103</v>
      </c>
      <c r="C83" s="163" t="s">
        <v>483</v>
      </c>
      <c r="D83" s="163"/>
      <c r="E83" s="79" t="s">
        <v>310</v>
      </c>
      <c r="F83" s="30"/>
      <c r="G83" s="163" t="s">
        <v>1191</v>
      </c>
      <c r="H83" s="163"/>
      <c r="I83" s="79" t="s">
        <v>310</v>
      </c>
      <c r="J83" s="30"/>
      <c r="K83" s="163" t="s">
        <v>1064</v>
      </c>
      <c r="L83" s="163"/>
      <c r="M83" s="79" t="s">
        <v>310</v>
      </c>
      <c r="N83" s="30"/>
      <c r="O83" s="163">
        <v>81.2</v>
      </c>
      <c r="P83" s="163"/>
      <c r="Q83" s="54"/>
    </row>
    <row r="84" spans="1:17">
      <c r="A84" s="13"/>
      <c r="B84" s="78"/>
      <c r="C84" s="164"/>
      <c r="D84" s="164"/>
      <c r="E84" s="165"/>
      <c r="F84" s="30"/>
      <c r="G84" s="164"/>
      <c r="H84" s="164"/>
      <c r="I84" s="165"/>
      <c r="J84" s="30"/>
      <c r="K84" s="164"/>
      <c r="L84" s="164"/>
      <c r="M84" s="165"/>
      <c r="N84" s="30"/>
      <c r="O84" s="164"/>
      <c r="P84" s="164"/>
      <c r="Q84" s="106"/>
    </row>
    <row r="85" spans="1:17">
      <c r="A85" s="13"/>
      <c r="B85" s="78" t="s">
        <v>104</v>
      </c>
      <c r="C85" s="88" t="s">
        <v>476</v>
      </c>
      <c r="D85" s="88"/>
      <c r="E85" s="78" t="s">
        <v>310</v>
      </c>
      <c r="F85" s="30"/>
      <c r="G85" s="88" t="s">
        <v>1172</v>
      </c>
      <c r="H85" s="88"/>
      <c r="I85" s="78" t="s">
        <v>310</v>
      </c>
      <c r="J85" s="30"/>
      <c r="K85" s="88">
        <v>2.6</v>
      </c>
      <c r="L85" s="88"/>
      <c r="M85" s="30"/>
      <c r="N85" s="30"/>
      <c r="O85" s="88" t="s">
        <v>721</v>
      </c>
      <c r="P85" s="88"/>
      <c r="Q85" s="78" t="s">
        <v>310</v>
      </c>
    </row>
    <row r="86" spans="1:17" ht="15.75" thickBot="1">
      <c r="A86" s="13"/>
      <c r="B86" s="78"/>
      <c r="C86" s="89"/>
      <c r="D86" s="89"/>
      <c r="E86" s="90"/>
      <c r="F86" s="30"/>
      <c r="G86" s="89"/>
      <c r="H86" s="89"/>
      <c r="I86" s="90"/>
      <c r="J86" s="30"/>
      <c r="K86" s="89"/>
      <c r="L86" s="89"/>
      <c r="M86" s="69"/>
      <c r="N86" s="30"/>
      <c r="O86" s="89"/>
      <c r="P86" s="89"/>
      <c r="Q86" s="90"/>
    </row>
    <row r="87" spans="1:17">
      <c r="A87" s="13"/>
      <c r="B87" s="91" t="s">
        <v>105</v>
      </c>
      <c r="C87" s="92" t="s">
        <v>307</v>
      </c>
      <c r="D87" s="98" t="s">
        <v>1173</v>
      </c>
      <c r="E87" s="92" t="s">
        <v>310</v>
      </c>
      <c r="F87" s="30"/>
      <c r="G87" s="92" t="s">
        <v>307</v>
      </c>
      <c r="H87" s="98">
        <v>4.5999999999999996</v>
      </c>
      <c r="I87" s="54"/>
      <c r="J87" s="30"/>
      <c r="K87" s="92" t="s">
        <v>307</v>
      </c>
      <c r="L87" s="98" t="s">
        <v>1174</v>
      </c>
      <c r="M87" s="92" t="s">
        <v>310</v>
      </c>
      <c r="N87" s="30"/>
      <c r="O87" s="92" t="s">
        <v>307</v>
      </c>
      <c r="P87" s="98">
        <v>86.7</v>
      </c>
      <c r="Q87" s="54"/>
    </row>
    <row r="88" spans="1:17" ht="15.75" thickBot="1">
      <c r="A88" s="13"/>
      <c r="B88" s="91"/>
      <c r="C88" s="93"/>
      <c r="D88" s="99"/>
      <c r="E88" s="93"/>
      <c r="F88" s="30"/>
      <c r="G88" s="93"/>
      <c r="H88" s="99"/>
      <c r="I88" s="64"/>
      <c r="J88" s="30"/>
      <c r="K88" s="93"/>
      <c r="L88" s="99"/>
      <c r="M88" s="93"/>
      <c r="N88" s="30"/>
      <c r="O88" s="93"/>
      <c r="P88" s="99"/>
      <c r="Q88" s="64"/>
    </row>
    <row r="89" spans="1:17" ht="15.75" thickTop="1">
      <c r="A89" s="13"/>
      <c r="B89" s="77"/>
      <c r="C89" s="65"/>
      <c r="D89" s="65"/>
      <c r="E89" s="65"/>
      <c r="F89" s="15"/>
      <c r="G89" s="65"/>
      <c r="H89" s="65"/>
      <c r="I89" s="65"/>
      <c r="J89" s="15"/>
      <c r="K89" s="65"/>
      <c r="L89" s="65"/>
      <c r="M89" s="65"/>
      <c r="N89" s="15"/>
      <c r="O89" s="65"/>
      <c r="P89" s="65"/>
      <c r="Q89" s="65"/>
    </row>
    <row r="90" spans="1:17">
      <c r="A90" s="13"/>
      <c r="B90" s="39" t="s">
        <v>106</v>
      </c>
      <c r="C90" s="30"/>
      <c r="D90" s="30"/>
      <c r="E90" s="30"/>
      <c r="F90" s="15"/>
      <c r="G90" s="30"/>
      <c r="H90" s="30"/>
      <c r="I90" s="30"/>
      <c r="J90" s="15"/>
      <c r="K90" s="30"/>
      <c r="L90" s="30"/>
      <c r="M90" s="30"/>
      <c r="N90" s="15"/>
      <c r="O90" s="30"/>
      <c r="P90" s="30"/>
      <c r="Q90" s="30"/>
    </row>
    <row r="91" spans="1:17">
      <c r="A91" s="13"/>
      <c r="B91" s="91" t="s">
        <v>105</v>
      </c>
      <c r="C91" s="91" t="s">
        <v>307</v>
      </c>
      <c r="D91" s="97" t="s">
        <v>1173</v>
      </c>
      <c r="E91" s="91" t="s">
        <v>310</v>
      </c>
      <c r="F91" s="30"/>
      <c r="G91" s="91" t="s">
        <v>307</v>
      </c>
      <c r="H91" s="97">
        <v>4.5999999999999996</v>
      </c>
      <c r="I91" s="30"/>
      <c r="J91" s="30"/>
      <c r="K91" s="91" t="s">
        <v>307</v>
      </c>
      <c r="L91" s="97" t="s">
        <v>1174</v>
      </c>
      <c r="M91" s="91" t="s">
        <v>310</v>
      </c>
      <c r="N91" s="30"/>
      <c r="O91" s="91" t="s">
        <v>307</v>
      </c>
      <c r="P91" s="97">
        <v>86.7</v>
      </c>
      <c r="Q91" s="30"/>
    </row>
    <row r="92" spans="1:17" ht="15.75" thickBot="1">
      <c r="A92" s="13"/>
      <c r="B92" s="91"/>
      <c r="C92" s="149"/>
      <c r="D92" s="121"/>
      <c r="E92" s="149"/>
      <c r="F92" s="30"/>
      <c r="G92" s="149"/>
      <c r="H92" s="121"/>
      <c r="I92" s="69"/>
      <c r="J92" s="30"/>
      <c r="K92" s="149"/>
      <c r="L92" s="121"/>
      <c r="M92" s="149"/>
      <c r="N92" s="30"/>
      <c r="O92" s="149"/>
      <c r="P92" s="121"/>
      <c r="Q92" s="69"/>
    </row>
    <row r="93" spans="1:17" ht="23.25">
      <c r="A93" s="13"/>
      <c r="B93" s="117" t="s">
        <v>1192</v>
      </c>
      <c r="C93" s="54"/>
      <c r="D93" s="54"/>
      <c r="E93" s="54"/>
      <c r="F93" s="15"/>
      <c r="G93" s="54"/>
      <c r="H93" s="54"/>
      <c r="I93" s="54"/>
      <c r="J93" s="15"/>
      <c r="K93" s="54"/>
      <c r="L93" s="54"/>
      <c r="M93" s="54"/>
      <c r="N93" s="15"/>
      <c r="O93" s="54"/>
      <c r="P93" s="54"/>
      <c r="Q93" s="54"/>
    </row>
    <row r="94" spans="1:17">
      <c r="A94" s="13"/>
      <c r="B94" s="120" t="s">
        <v>1193</v>
      </c>
      <c r="C94" s="88" t="s">
        <v>1194</v>
      </c>
      <c r="D94" s="88"/>
      <c r="E94" s="78" t="s">
        <v>310</v>
      </c>
      <c r="F94" s="30"/>
      <c r="G94" s="88" t="s">
        <v>1195</v>
      </c>
      <c r="H94" s="88"/>
      <c r="I94" s="78" t="s">
        <v>310</v>
      </c>
      <c r="J94" s="30"/>
      <c r="K94" s="88">
        <v>9.9</v>
      </c>
      <c r="L94" s="88"/>
      <c r="M94" s="30"/>
      <c r="N94" s="30"/>
      <c r="O94" s="88" t="s">
        <v>1196</v>
      </c>
      <c r="P94" s="88"/>
      <c r="Q94" s="78" t="s">
        <v>310</v>
      </c>
    </row>
    <row r="95" spans="1:17">
      <c r="A95" s="13"/>
      <c r="B95" s="120"/>
      <c r="C95" s="88"/>
      <c r="D95" s="88"/>
      <c r="E95" s="78"/>
      <c r="F95" s="30"/>
      <c r="G95" s="88"/>
      <c r="H95" s="88"/>
      <c r="I95" s="78"/>
      <c r="J95" s="30"/>
      <c r="K95" s="88"/>
      <c r="L95" s="88"/>
      <c r="M95" s="30"/>
      <c r="N95" s="30"/>
      <c r="O95" s="88"/>
      <c r="P95" s="88"/>
      <c r="Q95" s="78"/>
    </row>
    <row r="96" spans="1:17">
      <c r="A96" s="13"/>
      <c r="B96" s="117" t="s">
        <v>108</v>
      </c>
      <c r="C96" s="30"/>
      <c r="D96" s="30"/>
      <c r="E96" s="30"/>
      <c r="F96" s="15"/>
      <c r="G96" s="30"/>
      <c r="H96" s="30"/>
      <c r="I96" s="30"/>
      <c r="J96" s="15"/>
      <c r="K96" s="30"/>
      <c r="L96" s="30"/>
      <c r="M96" s="30"/>
      <c r="N96" s="15"/>
      <c r="O96" s="30"/>
      <c r="P96" s="30"/>
      <c r="Q96" s="30"/>
    </row>
    <row r="97" spans="1:17">
      <c r="A97" s="13"/>
      <c r="B97" s="166" t="s">
        <v>107</v>
      </c>
      <c r="C97" s="88">
        <v>2.7</v>
      </c>
      <c r="D97" s="88"/>
      <c r="E97" s="30"/>
      <c r="F97" s="30"/>
      <c r="G97" s="88" t="s">
        <v>1195</v>
      </c>
      <c r="H97" s="88"/>
      <c r="I97" s="78" t="s">
        <v>310</v>
      </c>
      <c r="J97" s="30"/>
      <c r="K97" s="88" t="s">
        <v>412</v>
      </c>
      <c r="L97" s="88"/>
      <c r="M97" s="78" t="s">
        <v>310</v>
      </c>
      <c r="N97" s="30"/>
      <c r="O97" s="88" t="s">
        <v>990</v>
      </c>
      <c r="P97" s="88"/>
      <c r="Q97" s="78" t="s">
        <v>310</v>
      </c>
    </row>
    <row r="98" spans="1:17" ht="15.75" thickBot="1">
      <c r="A98" s="13"/>
      <c r="B98" s="166"/>
      <c r="C98" s="89"/>
      <c r="D98" s="89"/>
      <c r="E98" s="69"/>
      <c r="F98" s="30"/>
      <c r="G98" s="89"/>
      <c r="H98" s="89"/>
      <c r="I98" s="90"/>
      <c r="J98" s="30"/>
      <c r="K98" s="89"/>
      <c r="L98" s="89"/>
      <c r="M98" s="90"/>
      <c r="N98" s="30"/>
      <c r="O98" s="89"/>
      <c r="P98" s="89"/>
      <c r="Q98" s="90"/>
    </row>
    <row r="99" spans="1:17">
      <c r="A99" s="13"/>
      <c r="B99" s="167" t="s">
        <v>109</v>
      </c>
      <c r="C99" s="98" t="s">
        <v>1197</v>
      </c>
      <c r="D99" s="98"/>
      <c r="E99" s="92" t="s">
        <v>310</v>
      </c>
      <c r="F99" s="30"/>
      <c r="G99" s="98" t="s">
        <v>407</v>
      </c>
      <c r="H99" s="98"/>
      <c r="I99" s="54"/>
      <c r="J99" s="30"/>
      <c r="K99" s="98">
        <v>10.199999999999999</v>
      </c>
      <c r="L99" s="98"/>
      <c r="M99" s="54"/>
      <c r="N99" s="30"/>
      <c r="O99" s="98" t="s">
        <v>1198</v>
      </c>
      <c r="P99" s="98"/>
      <c r="Q99" s="92" t="s">
        <v>310</v>
      </c>
    </row>
    <row r="100" spans="1:17" ht="15.75" thickBot="1">
      <c r="A100" s="13"/>
      <c r="B100" s="167"/>
      <c r="C100" s="121"/>
      <c r="D100" s="121"/>
      <c r="E100" s="149"/>
      <c r="F100" s="30"/>
      <c r="G100" s="121"/>
      <c r="H100" s="121"/>
      <c r="I100" s="69"/>
      <c r="J100" s="30"/>
      <c r="K100" s="121"/>
      <c r="L100" s="121"/>
      <c r="M100" s="69"/>
      <c r="N100" s="30"/>
      <c r="O100" s="121"/>
      <c r="P100" s="121"/>
      <c r="Q100" s="149"/>
    </row>
    <row r="101" spans="1:17">
      <c r="A101" s="13"/>
      <c r="B101" s="91" t="s">
        <v>110</v>
      </c>
      <c r="C101" s="92" t="s">
        <v>307</v>
      </c>
      <c r="D101" s="98" t="s">
        <v>1199</v>
      </c>
      <c r="E101" s="92" t="s">
        <v>310</v>
      </c>
      <c r="F101" s="30"/>
      <c r="G101" s="92" t="s">
        <v>307</v>
      </c>
      <c r="H101" s="98">
        <v>4.5999999999999996</v>
      </c>
      <c r="I101" s="54"/>
      <c r="J101" s="30"/>
      <c r="K101" s="92" t="s">
        <v>307</v>
      </c>
      <c r="L101" s="98" t="s">
        <v>525</v>
      </c>
      <c r="M101" s="92" t="s">
        <v>310</v>
      </c>
      <c r="N101" s="30"/>
      <c r="O101" s="92" t="s">
        <v>307</v>
      </c>
      <c r="P101" s="98">
        <v>69.2</v>
      </c>
      <c r="Q101" s="54"/>
    </row>
    <row r="102" spans="1:17" ht="15.75" thickBot="1">
      <c r="A102" s="13"/>
      <c r="B102" s="91"/>
      <c r="C102" s="93"/>
      <c r="D102" s="99"/>
      <c r="E102" s="93"/>
      <c r="F102" s="30"/>
      <c r="G102" s="93"/>
      <c r="H102" s="99"/>
      <c r="I102" s="64"/>
      <c r="J102" s="30"/>
      <c r="K102" s="93"/>
      <c r="L102" s="99"/>
      <c r="M102" s="93"/>
      <c r="N102" s="30"/>
      <c r="O102" s="93"/>
      <c r="P102" s="99"/>
      <c r="Q102" s="64"/>
    </row>
    <row r="103" spans="1:17" ht="15.75" thickTop="1">
      <c r="A103" s="13"/>
      <c r="B103" s="30"/>
      <c r="C103" s="30"/>
      <c r="D103" s="30"/>
      <c r="E103" s="30"/>
      <c r="F103" s="30"/>
      <c r="G103" s="30"/>
      <c r="H103" s="30"/>
      <c r="I103" s="30"/>
      <c r="J103" s="30"/>
      <c r="K103" s="30"/>
      <c r="L103" s="30"/>
      <c r="M103" s="30"/>
      <c r="N103" s="30"/>
      <c r="O103" s="30"/>
      <c r="P103" s="30"/>
      <c r="Q103" s="30"/>
    </row>
    <row r="104" spans="1:17">
      <c r="A104" s="13"/>
      <c r="B104" s="18"/>
      <c r="C104" s="18"/>
    </row>
    <row r="105" spans="1:17" ht="25.5">
      <c r="A105" s="13"/>
      <c r="B105" s="19">
        <v>17</v>
      </c>
      <c r="C105" s="20" t="s">
        <v>1200</v>
      </c>
    </row>
    <row r="106" spans="1:17">
      <c r="A106" s="13"/>
      <c r="B106" s="28"/>
      <c r="C106" s="28"/>
      <c r="D106" s="28"/>
      <c r="E106" s="28"/>
      <c r="F106" s="28"/>
      <c r="G106" s="28"/>
      <c r="H106" s="28"/>
      <c r="I106" s="28"/>
    </row>
    <row r="107" spans="1:17">
      <c r="A107" s="13"/>
      <c r="B107" s="18"/>
      <c r="C107" s="18"/>
      <c r="D107" s="18"/>
      <c r="E107" s="18"/>
      <c r="F107" s="18"/>
      <c r="G107" s="18"/>
      <c r="H107" s="18"/>
      <c r="I107" s="18"/>
    </row>
    <row r="108" spans="1:17">
      <c r="A108" s="13"/>
      <c r="B108" s="173" t="s">
        <v>305</v>
      </c>
      <c r="C108" s="84" t="s">
        <v>1201</v>
      </c>
      <c r="D108" s="84"/>
      <c r="E108" s="84"/>
      <c r="F108" s="84"/>
      <c r="G108" s="84"/>
      <c r="H108" s="84"/>
      <c r="I108" s="84"/>
    </row>
    <row r="109" spans="1:17" ht="15.75" thickBot="1">
      <c r="A109" s="13"/>
      <c r="B109" s="173"/>
      <c r="C109" s="52" t="s">
        <v>1202</v>
      </c>
      <c r="D109" s="52"/>
      <c r="E109" s="52"/>
      <c r="F109" s="52"/>
      <c r="G109" s="52"/>
      <c r="H109" s="52"/>
      <c r="I109" s="52"/>
    </row>
    <row r="110" spans="1:17" ht="15.75" thickBot="1">
      <c r="A110" s="13"/>
      <c r="B110" s="15"/>
      <c r="C110" s="53" t="s">
        <v>1203</v>
      </c>
      <c r="D110" s="53"/>
      <c r="E110" s="53"/>
      <c r="F110" s="53"/>
      <c r="G110" s="53"/>
      <c r="H110" s="53"/>
      <c r="I110" s="53"/>
    </row>
    <row r="111" spans="1:17" ht="15.75" thickBot="1">
      <c r="A111" s="13"/>
      <c r="B111" s="15"/>
      <c r="C111" s="53" t="s">
        <v>1183</v>
      </c>
      <c r="D111" s="53"/>
      <c r="E111" s="53"/>
      <c r="F111" s="43"/>
      <c r="G111" s="53" t="s">
        <v>1184</v>
      </c>
      <c r="H111" s="53"/>
      <c r="I111" s="53"/>
    </row>
    <row r="112" spans="1:17" ht="15.75" thickBot="1">
      <c r="A112" s="13"/>
      <c r="B112" s="16"/>
      <c r="C112" s="53">
        <v>2013</v>
      </c>
      <c r="D112" s="53"/>
      <c r="E112" s="53"/>
      <c r="F112" s="53"/>
      <c r="G112" s="53"/>
      <c r="H112" s="53"/>
      <c r="I112" s="53"/>
    </row>
    <row r="113" spans="1:9">
      <c r="A113" s="13"/>
      <c r="B113" s="39" t="s">
        <v>86</v>
      </c>
      <c r="C113" s="54"/>
      <c r="D113" s="54"/>
      <c r="E113" s="54"/>
      <c r="F113" s="15"/>
      <c r="G113" s="54"/>
      <c r="H113" s="54"/>
      <c r="I113" s="54"/>
    </row>
    <row r="114" spans="1:9">
      <c r="A114" s="13"/>
      <c r="B114" s="78" t="s">
        <v>87</v>
      </c>
      <c r="C114" s="78" t="s">
        <v>307</v>
      </c>
      <c r="D114" s="88">
        <v>8.1999999999999993</v>
      </c>
      <c r="E114" s="30"/>
      <c r="F114" s="30"/>
      <c r="G114" s="78" t="s">
        <v>307</v>
      </c>
      <c r="H114" s="88">
        <v>11.3</v>
      </c>
      <c r="I114" s="30"/>
    </row>
    <row r="115" spans="1:9">
      <c r="A115" s="13"/>
      <c r="B115" s="78"/>
      <c r="C115" s="78"/>
      <c r="D115" s="88"/>
      <c r="E115" s="30"/>
      <c r="F115" s="30"/>
      <c r="G115" s="78"/>
      <c r="H115" s="88"/>
      <c r="I115" s="30"/>
    </row>
    <row r="116" spans="1:9">
      <c r="A116" s="13"/>
      <c r="B116" s="78" t="s">
        <v>88</v>
      </c>
      <c r="C116" s="88">
        <v>177.3</v>
      </c>
      <c r="D116" s="88"/>
      <c r="E116" s="30"/>
      <c r="F116" s="30"/>
      <c r="G116" s="88">
        <v>271.3</v>
      </c>
      <c r="H116" s="88"/>
      <c r="I116" s="30"/>
    </row>
    <row r="117" spans="1:9">
      <c r="A117" s="13"/>
      <c r="B117" s="78"/>
      <c r="C117" s="88"/>
      <c r="D117" s="88"/>
      <c r="E117" s="30"/>
      <c r="F117" s="30"/>
      <c r="G117" s="88"/>
      <c r="H117" s="88"/>
      <c r="I117" s="30"/>
    </row>
    <row r="118" spans="1:9">
      <c r="A118" s="13"/>
      <c r="B118" s="78" t="s">
        <v>89</v>
      </c>
      <c r="C118" s="88">
        <v>67.099999999999994</v>
      </c>
      <c r="D118" s="88"/>
      <c r="E118" s="30"/>
      <c r="F118" s="30"/>
      <c r="G118" s="88">
        <v>103.4</v>
      </c>
      <c r="H118" s="88"/>
      <c r="I118" s="30"/>
    </row>
    <row r="119" spans="1:9">
      <c r="A119" s="13"/>
      <c r="B119" s="78"/>
      <c r="C119" s="88"/>
      <c r="D119" s="88"/>
      <c r="E119" s="30"/>
      <c r="F119" s="30"/>
      <c r="G119" s="88"/>
      <c r="H119" s="88"/>
      <c r="I119" s="30"/>
    </row>
    <row r="120" spans="1:9">
      <c r="A120" s="13"/>
      <c r="B120" s="77" t="s">
        <v>90</v>
      </c>
      <c r="C120" s="30"/>
      <c r="D120" s="30"/>
      <c r="E120" s="30"/>
      <c r="F120" s="15"/>
      <c r="G120" s="30"/>
      <c r="H120" s="30"/>
      <c r="I120" s="30"/>
    </row>
    <row r="121" spans="1:9">
      <c r="A121" s="13"/>
      <c r="B121" s="117" t="s">
        <v>1186</v>
      </c>
      <c r="C121" s="88" t="s">
        <v>412</v>
      </c>
      <c r="D121" s="88"/>
      <c r="E121" s="77" t="s">
        <v>310</v>
      </c>
      <c r="F121" s="15"/>
      <c r="G121" s="88" t="s">
        <v>429</v>
      </c>
      <c r="H121" s="88"/>
      <c r="I121" s="77" t="s">
        <v>310</v>
      </c>
    </row>
    <row r="122" spans="1:9" ht="15.75" thickBot="1">
      <c r="A122" s="13"/>
      <c r="B122" s="117" t="s">
        <v>1187</v>
      </c>
      <c r="C122" s="89" t="s">
        <v>527</v>
      </c>
      <c r="D122" s="89"/>
      <c r="E122" s="77" t="s">
        <v>310</v>
      </c>
      <c r="F122" s="15"/>
      <c r="G122" s="89" t="s">
        <v>527</v>
      </c>
      <c r="H122" s="89"/>
      <c r="I122" s="168" t="s">
        <v>310</v>
      </c>
    </row>
    <row r="123" spans="1:9">
      <c r="A123" s="13"/>
      <c r="B123" s="161" t="s">
        <v>93</v>
      </c>
      <c r="C123" s="163" t="s">
        <v>417</v>
      </c>
      <c r="D123" s="163"/>
      <c r="E123" s="125" t="s">
        <v>310</v>
      </c>
      <c r="F123" s="15"/>
      <c r="G123" s="163" t="s">
        <v>361</v>
      </c>
      <c r="H123" s="163"/>
      <c r="I123" s="125" t="s">
        <v>310</v>
      </c>
    </row>
    <row r="124" spans="1:9" ht="24" thickBot="1">
      <c r="A124" s="13"/>
      <c r="B124" s="117" t="s">
        <v>94</v>
      </c>
      <c r="C124" s="89" t="s">
        <v>721</v>
      </c>
      <c r="D124" s="89"/>
      <c r="E124" s="77" t="s">
        <v>310</v>
      </c>
      <c r="F124" s="15"/>
      <c r="G124" s="89" t="s">
        <v>1204</v>
      </c>
      <c r="H124" s="89"/>
      <c r="I124" s="168" t="s">
        <v>310</v>
      </c>
    </row>
    <row r="125" spans="1:9" ht="15.75" thickBot="1">
      <c r="A125" s="13"/>
      <c r="B125" s="77" t="s">
        <v>95</v>
      </c>
      <c r="C125" s="174" t="s">
        <v>853</v>
      </c>
      <c r="D125" s="174"/>
      <c r="E125" s="169" t="s">
        <v>310</v>
      </c>
      <c r="F125" s="15"/>
      <c r="G125" s="174" t="s">
        <v>653</v>
      </c>
      <c r="H125" s="174"/>
      <c r="I125" s="169" t="s">
        <v>310</v>
      </c>
    </row>
    <row r="126" spans="1:9">
      <c r="A126" s="13"/>
      <c r="B126" s="91" t="s">
        <v>96</v>
      </c>
      <c r="C126" s="98">
        <v>245.9</v>
      </c>
      <c r="D126" s="98"/>
      <c r="E126" s="54"/>
      <c r="F126" s="30"/>
      <c r="G126" s="98">
        <v>376.5</v>
      </c>
      <c r="H126" s="98"/>
      <c r="I126" s="54"/>
    </row>
    <row r="127" spans="1:9" ht="15.75" thickBot="1">
      <c r="A127" s="13"/>
      <c r="B127" s="91"/>
      <c r="C127" s="121"/>
      <c r="D127" s="121"/>
      <c r="E127" s="69"/>
      <c r="F127" s="30"/>
      <c r="G127" s="121"/>
      <c r="H127" s="121"/>
      <c r="I127" s="69"/>
    </row>
    <row r="128" spans="1:9">
      <c r="A128" s="13"/>
      <c r="B128" s="16"/>
      <c r="C128" s="54"/>
      <c r="D128" s="54"/>
      <c r="E128" s="54"/>
      <c r="F128" s="15"/>
      <c r="G128" s="54"/>
      <c r="H128" s="54"/>
      <c r="I128" s="54"/>
    </row>
    <row r="129" spans="1:9">
      <c r="A129" s="13"/>
      <c r="B129" s="39" t="s">
        <v>98</v>
      </c>
      <c r="C129" s="30"/>
      <c r="D129" s="30"/>
      <c r="E129" s="30"/>
      <c r="F129" s="15"/>
      <c r="G129" s="30"/>
      <c r="H129" s="30"/>
      <c r="I129" s="30"/>
    </row>
    <row r="130" spans="1:9">
      <c r="A130" s="13"/>
      <c r="B130" s="78" t="s">
        <v>1205</v>
      </c>
      <c r="C130" s="88">
        <v>179.9</v>
      </c>
      <c r="D130" s="88"/>
      <c r="E130" s="30"/>
      <c r="F130" s="30"/>
      <c r="G130" s="88">
        <v>271.7</v>
      </c>
      <c r="H130" s="88"/>
      <c r="I130" s="30"/>
    </row>
    <row r="131" spans="1:9">
      <c r="A131" s="13"/>
      <c r="B131" s="78"/>
      <c r="C131" s="88"/>
      <c r="D131" s="88"/>
      <c r="E131" s="30"/>
      <c r="F131" s="30"/>
      <c r="G131" s="88"/>
      <c r="H131" s="88"/>
      <c r="I131" s="30"/>
    </row>
    <row r="132" spans="1:9">
      <c r="A132" s="13"/>
      <c r="B132" s="78" t="s">
        <v>100</v>
      </c>
      <c r="C132" s="88">
        <v>40.6</v>
      </c>
      <c r="D132" s="88"/>
      <c r="E132" s="30"/>
      <c r="F132" s="30"/>
      <c r="G132" s="88">
        <v>62.8</v>
      </c>
      <c r="H132" s="88"/>
      <c r="I132" s="30"/>
    </row>
    <row r="133" spans="1:9">
      <c r="A133" s="13"/>
      <c r="B133" s="78"/>
      <c r="C133" s="88"/>
      <c r="D133" s="88"/>
      <c r="E133" s="30"/>
      <c r="F133" s="30"/>
      <c r="G133" s="88"/>
      <c r="H133" s="88"/>
      <c r="I133" s="30"/>
    </row>
    <row r="134" spans="1:9">
      <c r="A134" s="13"/>
      <c r="B134" s="78" t="s">
        <v>101</v>
      </c>
      <c r="C134" s="88">
        <v>60</v>
      </c>
      <c r="D134" s="88"/>
      <c r="E134" s="30"/>
      <c r="F134" s="30"/>
      <c r="G134" s="88">
        <v>89.2</v>
      </c>
      <c r="H134" s="88"/>
      <c r="I134" s="30"/>
    </row>
    <row r="135" spans="1:9" ht="15.75" thickBot="1">
      <c r="A135" s="13"/>
      <c r="B135" s="78"/>
      <c r="C135" s="89"/>
      <c r="D135" s="89"/>
      <c r="E135" s="69"/>
      <c r="F135" s="30"/>
      <c r="G135" s="89"/>
      <c r="H135" s="89"/>
      <c r="I135" s="69"/>
    </row>
    <row r="136" spans="1:9">
      <c r="A136" s="13"/>
      <c r="B136" s="91" t="s">
        <v>102</v>
      </c>
      <c r="C136" s="98">
        <v>280.5</v>
      </c>
      <c r="D136" s="98"/>
      <c r="E136" s="54"/>
      <c r="F136" s="30"/>
      <c r="G136" s="98">
        <v>423.7</v>
      </c>
      <c r="H136" s="98"/>
      <c r="I136" s="54"/>
    </row>
    <row r="137" spans="1:9" ht="15.75" thickBot="1">
      <c r="A137" s="13"/>
      <c r="B137" s="91"/>
      <c r="C137" s="121"/>
      <c r="D137" s="121"/>
      <c r="E137" s="69"/>
      <c r="F137" s="30"/>
      <c r="G137" s="121"/>
      <c r="H137" s="121"/>
      <c r="I137" s="69"/>
    </row>
    <row r="138" spans="1:9">
      <c r="A138" s="13"/>
      <c r="B138" s="77" t="s">
        <v>1206</v>
      </c>
      <c r="C138" s="163" t="s">
        <v>1207</v>
      </c>
      <c r="D138" s="163"/>
      <c r="E138" s="125" t="s">
        <v>310</v>
      </c>
      <c r="F138" s="15"/>
      <c r="G138" s="163" t="s">
        <v>1208</v>
      </c>
      <c r="H138" s="163"/>
      <c r="I138" s="77" t="s">
        <v>310</v>
      </c>
    </row>
    <row r="139" spans="1:9" ht="15.75" thickBot="1">
      <c r="A139" s="13"/>
      <c r="B139" s="77" t="s">
        <v>104</v>
      </c>
      <c r="C139" s="89" t="s">
        <v>468</v>
      </c>
      <c r="D139" s="89"/>
      <c r="E139" s="77" t="s">
        <v>310</v>
      </c>
      <c r="F139" s="15"/>
      <c r="G139" s="89" t="s">
        <v>550</v>
      </c>
      <c r="H139" s="89"/>
      <c r="I139" s="77" t="s">
        <v>310</v>
      </c>
    </row>
    <row r="140" spans="1:9" ht="15.75" thickBot="1">
      <c r="A140" s="13"/>
      <c r="B140" s="39" t="s">
        <v>105</v>
      </c>
      <c r="C140" s="170" t="s">
        <v>307</v>
      </c>
      <c r="D140" s="171" t="s">
        <v>1209</v>
      </c>
      <c r="E140" s="170" t="s">
        <v>310</v>
      </c>
      <c r="F140" s="15"/>
      <c r="G140" s="170" t="s">
        <v>307</v>
      </c>
      <c r="H140" s="171" t="s">
        <v>1210</v>
      </c>
      <c r="I140" s="170" t="s">
        <v>310</v>
      </c>
    </row>
    <row r="141" spans="1:9" ht="15.75" thickTop="1">
      <c r="A141" s="13"/>
      <c r="B141" s="16"/>
      <c r="C141" s="65"/>
      <c r="D141" s="65"/>
      <c r="E141" s="65"/>
      <c r="F141" s="15"/>
      <c r="G141" s="65"/>
      <c r="H141" s="65"/>
      <c r="I141" s="65"/>
    </row>
    <row r="142" spans="1:9">
      <c r="A142" s="13"/>
      <c r="B142" s="39" t="s">
        <v>106</v>
      </c>
      <c r="C142" s="30"/>
      <c r="D142" s="30"/>
      <c r="E142" s="30"/>
      <c r="F142" s="15"/>
      <c r="G142" s="30"/>
      <c r="H142" s="30"/>
      <c r="I142" s="30"/>
    </row>
    <row r="143" spans="1:9" ht="15.75" thickBot="1">
      <c r="A143" s="13"/>
      <c r="B143" s="39" t="s">
        <v>105</v>
      </c>
      <c r="C143" s="25" t="s">
        <v>307</v>
      </c>
      <c r="D143" s="172" t="s">
        <v>1209</v>
      </c>
      <c r="E143" s="25" t="s">
        <v>310</v>
      </c>
      <c r="F143" s="15"/>
      <c r="G143" s="25" t="s">
        <v>307</v>
      </c>
      <c r="H143" s="172" t="s">
        <v>1210</v>
      </c>
      <c r="I143" s="25" t="s">
        <v>310</v>
      </c>
    </row>
    <row r="144" spans="1:9" ht="23.25">
      <c r="A144" s="13"/>
      <c r="B144" s="117" t="s">
        <v>1192</v>
      </c>
      <c r="C144" s="54"/>
      <c r="D144" s="54"/>
      <c r="E144" s="54"/>
      <c r="F144" s="15"/>
      <c r="G144" s="54"/>
      <c r="H144" s="54"/>
      <c r="I144" s="54"/>
    </row>
    <row r="145" spans="1:17" ht="23.25">
      <c r="A145" s="13"/>
      <c r="B145" s="117" t="s">
        <v>1193</v>
      </c>
      <c r="C145" s="88" t="s">
        <v>487</v>
      </c>
      <c r="D145" s="88"/>
      <c r="E145" s="77" t="s">
        <v>310</v>
      </c>
      <c r="F145" s="15"/>
      <c r="G145" s="88" t="s">
        <v>1211</v>
      </c>
      <c r="H145" s="88"/>
      <c r="I145" s="77" t="s">
        <v>310</v>
      </c>
    </row>
    <row r="146" spans="1:17">
      <c r="A146" s="13"/>
      <c r="B146" s="117" t="s">
        <v>108</v>
      </c>
      <c r="C146" s="30"/>
      <c r="D146" s="30"/>
      <c r="E146" s="30"/>
      <c r="F146" s="15"/>
      <c r="G146" s="30"/>
      <c r="H146" s="30"/>
      <c r="I146" s="30"/>
    </row>
    <row r="147" spans="1:17" ht="24" thickBot="1">
      <c r="A147" s="13"/>
      <c r="B147" s="161" t="s">
        <v>107</v>
      </c>
      <c r="C147" s="89" t="s">
        <v>1212</v>
      </c>
      <c r="D147" s="89"/>
      <c r="E147" s="168" t="s">
        <v>310</v>
      </c>
      <c r="F147" s="15"/>
      <c r="G147" s="89" t="s">
        <v>364</v>
      </c>
      <c r="H147" s="89"/>
      <c r="I147" s="77" t="s">
        <v>310</v>
      </c>
    </row>
    <row r="148" spans="1:17" ht="24" thickBot="1">
      <c r="A148" s="13"/>
      <c r="B148" s="162" t="s">
        <v>109</v>
      </c>
      <c r="C148" s="175" t="s">
        <v>1197</v>
      </c>
      <c r="D148" s="175"/>
      <c r="E148" s="39" t="s">
        <v>310</v>
      </c>
      <c r="F148" s="15"/>
      <c r="G148" s="175" t="s">
        <v>1213</v>
      </c>
      <c r="H148" s="175"/>
      <c r="I148" s="102" t="s">
        <v>310</v>
      </c>
    </row>
    <row r="149" spans="1:17" ht="15.75" thickBot="1">
      <c r="A149" s="13"/>
      <c r="B149" s="39" t="s">
        <v>110</v>
      </c>
      <c r="C149" s="170" t="s">
        <v>307</v>
      </c>
      <c r="D149" s="171" t="s">
        <v>1214</v>
      </c>
      <c r="E149" s="170" t="s">
        <v>310</v>
      </c>
      <c r="F149" s="15"/>
      <c r="G149" s="170" t="s">
        <v>307</v>
      </c>
      <c r="H149" s="171" t="s">
        <v>1215</v>
      </c>
      <c r="I149" s="170" t="s">
        <v>310</v>
      </c>
    </row>
    <row r="150" spans="1:17" ht="15.75" thickTop="1">
      <c r="A150" s="13"/>
      <c r="B150" s="32" t="s">
        <v>1200</v>
      </c>
      <c r="C150" s="32"/>
      <c r="D150" s="32"/>
      <c r="E150" s="32"/>
      <c r="F150" s="32"/>
      <c r="G150" s="32"/>
      <c r="H150" s="32"/>
      <c r="I150" s="32"/>
      <c r="J150" s="32"/>
      <c r="K150" s="32"/>
      <c r="L150" s="32"/>
      <c r="M150" s="32"/>
      <c r="N150" s="32"/>
      <c r="O150" s="32"/>
      <c r="P150" s="32"/>
      <c r="Q150" s="32"/>
    </row>
    <row r="151" spans="1:17">
      <c r="A151" s="13"/>
      <c r="B151" s="115"/>
      <c r="C151" s="115"/>
      <c r="D151" s="115"/>
      <c r="E151" s="115"/>
      <c r="F151" s="115"/>
      <c r="G151" s="115"/>
      <c r="H151" s="115"/>
      <c r="I151" s="115"/>
      <c r="J151" s="115"/>
      <c r="K151" s="115"/>
      <c r="L151" s="115"/>
      <c r="M151" s="115"/>
      <c r="N151" s="115"/>
      <c r="O151" s="115"/>
      <c r="P151" s="115"/>
      <c r="Q151" s="115"/>
    </row>
    <row r="152" spans="1:17">
      <c r="A152" s="13"/>
      <c r="B152" s="28"/>
      <c r="C152" s="28"/>
      <c r="D152" s="28"/>
      <c r="E152" s="28"/>
      <c r="F152" s="28"/>
      <c r="G152" s="28"/>
      <c r="H152" s="28"/>
      <c r="I152" s="28"/>
      <c r="J152" s="28"/>
      <c r="K152" s="28"/>
      <c r="L152" s="28"/>
      <c r="M152" s="28"/>
    </row>
    <row r="153" spans="1:17">
      <c r="A153" s="13"/>
      <c r="B153" s="18"/>
      <c r="C153" s="18"/>
      <c r="D153" s="18"/>
      <c r="E153" s="18"/>
      <c r="F153" s="18"/>
      <c r="G153" s="18"/>
      <c r="H153" s="18"/>
      <c r="I153" s="18"/>
      <c r="J153" s="18"/>
      <c r="K153" s="18"/>
      <c r="L153" s="18"/>
      <c r="M153" s="18"/>
    </row>
    <row r="154" spans="1:17" ht="15.75" thickBot="1">
      <c r="A154" s="13"/>
      <c r="B154" s="42" t="s">
        <v>1216</v>
      </c>
      <c r="C154" s="52" t="s">
        <v>1217</v>
      </c>
      <c r="D154" s="52"/>
      <c r="E154" s="52"/>
      <c r="F154" s="52"/>
      <c r="G154" s="52"/>
      <c r="H154" s="52"/>
      <c r="I154" s="52"/>
      <c r="J154" s="52"/>
      <c r="K154" s="52"/>
      <c r="L154" s="52"/>
      <c r="M154" s="52"/>
    </row>
    <row r="155" spans="1:17" ht="15.75" thickBot="1">
      <c r="A155" s="13"/>
      <c r="B155" s="15"/>
      <c r="C155" s="53" t="s">
        <v>1203</v>
      </c>
      <c r="D155" s="53"/>
      <c r="E155" s="53"/>
      <c r="F155" s="53"/>
      <c r="G155" s="53"/>
      <c r="H155" s="53"/>
      <c r="I155" s="53"/>
      <c r="J155" s="53"/>
      <c r="K155" s="53"/>
      <c r="L155" s="53"/>
      <c r="M155" s="53"/>
    </row>
    <row r="156" spans="1:17" ht="15.75" thickBot="1">
      <c r="A156" s="13"/>
      <c r="B156" s="15"/>
      <c r="C156" s="53" t="s">
        <v>1176</v>
      </c>
      <c r="D156" s="53"/>
      <c r="E156" s="53"/>
      <c r="F156" s="15"/>
      <c r="G156" s="53" t="s">
        <v>1167</v>
      </c>
      <c r="H156" s="53"/>
      <c r="I156" s="53"/>
      <c r="J156" s="15"/>
      <c r="K156" s="53" t="s">
        <v>1168</v>
      </c>
      <c r="L156" s="53"/>
      <c r="M156" s="53"/>
    </row>
    <row r="157" spans="1:17" ht="15.75" thickBot="1">
      <c r="A157" s="13"/>
      <c r="B157" s="15"/>
      <c r="C157" s="53">
        <v>2013</v>
      </c>
      <c r="D157" s="53"/>
      <c r="E157" s="53"/>
      <c r="F157" s="53"/>
      <c r="G157" s="53"/>
      <c r="H157" s="53"/>
      <c r="I157" s="53"/>
      <c r="J157" s="53"/>
      <c r="K157" s="53"/>
      <c r="L157" s="53"/>
      <c r="M157" s="53"/>
    </row>
    <row r="158" spans="1:17">
      <c r="A158" s="13"/>
      <c r="B158" s="176" t="s">
        <v>34</v>
      </c>
      <c r="C158" s="54"/>
      <c r="D158" s="54"/>
      <c r="E158" s="54"/>
      <c r="F158" s="15"/>
      <c r="G158" s="54"/>
      <c r="H158" s="54"/>
      <c r="I158" s="54"/>
      <c r="J158" s="15"/>
      <c r="K158" s="54"/>
      <c r="L158" s="54"/>
      <c r="M158" s="54"/>
    </row>
    <row r="159" spans="1:17">
      <c r="A159" s="13"/>
      <c r="B159" s="178" t="s">
        <v>1218</v>
      </c>
      <c r="C159" s="78" t="s">
        <v>307</v>
      </c>
      <c r="D159" s="179">
        <v>3054.7</v>
      </c>
      <c r="E159" s="30"/>
      <c r="F159" s="30"/>
      <c r="G159" s="78" t="s">
        <v>307</v>
      </c>
      <c r="H159" s="179">
        <v>3162.2</v>
      </c>
      <c r="I159" s="30"/>
      <c r="J159" s="30"/>
      <c r="K159" s="78" t="s">
        <v>307</v>
      </c>
      <c r="L159" s="179">
        <v>3252.1</v>
      </c>
      <c r="M159" s="30"/>
    </row>
    <row r="160" spans="1:17">
      <c r="A160" s="13"/>
      <c r="B160" s="178"/>
      <c r="C160" s="78"/>
      <c r="D160" s="179"/>
      <c r="E160" s="30"/>
      <c r="F160" s="30"/>
      <c r="G160" s="78"/>
      <c r="H160" s="179"/>
      <c r="I160" s="30"/>
      <c r="J160" s="30"/>
      <c r="K160" s="78"/>
      <c r="L160" s="179"/>
      <c r="M160" s="30"/>
    </row>
    <row r="161" spans="1:13">
      <c r="A161" s="13"/>
      <c r="B161" s="178" t="s">
        <v>36</v>
      </c>
      <c r="C161" s="88">
        <v>224.9</v>
      </c>
      <c r="D161" s="88"/>
      <c r="E161" s="30"/>
      <c r="F161" s="30"/>
      <c r="G161" s="88">
        <v>165</v>
      </c>
      <c r="H161" s="88"/>
      <c r="I161" s="30"/>
      <c r="J161" s="30"/>
      <c r="K161" s="88">
        <v>55</v>
      </c>
      <c r="L161" s="88"/>
      <c r="M161" s="30"/>
    </row>
    <row r="162" spans="1:13">
      <c r="A162" s="13"/>
      <c r="B162" s="178"/>
      <c r="C162" s="88"/>
      <c r="D162" s="88"/>
      <c r="E162" s="30"/>
      <c r="F162" s="30"/>
      <c r="G162" s="88"/>
      <c r="H162" s="88"/>
      <c r="I162" s="30"/>
      <c r="J162" s="30"/>
      <c r="K162" s="88"/>
      <c r="L162" s="88"/>
      <c r="M162" s="30"/>
    </row>
    <row r="163" spans="1:13">
      <c r="A163" s="13"/>
      <c r="B163" s="178" t="s">
        <v>37</v>
      </c>
      <c r="C163" s="88">
        <v>5.7</v>
      </c>
      <c r="D163" s="88"/>
      <c r="E163" s="30"/>
      <c r="F163" s="30"/>
      <c r="G163" s="88">
        <v>7.2</v>
      </c>
      <c r="H163" s="88"/>
      <c r="I163" s="30"/>
      <c r="J163" s="30"/>
      <c r="K163" s="88">
        <v>10.3</v>
      </c>
      <c r="L163" s="88"/>
      <c r="M163" s="30"/>
    </row>
    <row r="164" spans="1:13">
      <c r="A164" s="13"/>
      <c r="B164" s="178"/>
      <c r="C164" s="88"/>
      <c r="D164" s="88"/>
      <c r="E164" s="30"/>
      <c r="F164" s="30"/>
      <c r="G164" s="88"/>
      <c r="H164" s="88"/>
      <c r="I164" s="30"/>
      <c r="J164" s="30"/>
      <c r="K164" s="88"/>
      <c r="L164" s="88"/>
      <c r="M164" s="30"/>
    </row>
    <row r="165" spans="1:13">
      <c r="A165" s="13"/>
      <c r="B165" s="178" t="s">
        <v>38</v>
      </c>
      <c r="C165" s="88">
        <v>61.5</v>
      </c>
      <c r="D165" s="88"/>
      <c r="E165" s="30"/>
      <c r="F165" s="30"/>
      <c r="G165" s="88">
        <v>62.8</v>
      </c>
      <c r="H165" s="88"/>
      <c r="I165" s="30"/>
      <c r="J165" s="30"/>
      <c r="K165" s="88">
        <v>65.599999999999994</v>
      </c>
      <c r="L165" s="88"/>
      <c r="M165" s="30"/>
    </row>
    <row r="166" spans="1:13">
      <c r="A166" s="13"/>
      <c r="B166" s="178"/>
      <c r="C166" s="88"/>
      <c r="D166" s="88"/>
      <c r="E166" s="30"/>
      <c r="F166" s="30"/>
      <c r="G166" s="88"/>
      <c r="H166" s="88"/>
      <c r="I166" s="30"/>
      <c r="J166" s="30"/>
      <c r="K166" s="88"/>
      <c r="L166" s="88"/>
      <c r="M166" s="30"/>
    </row>
    <row r="167" spans="1:13">
      <c r="A167" s="13"/>
      <c r="B167" s="178" t="s">
        <v>1219</v>
      </c>
      <c r="C167" s="88">
        <v>186.6</v>
      </c>
      <c r="D167" s="88"/>
      <c r="E167" s="30"/>
      <c r="F167" s="30"/>
      <c r="G167" s="88">
        <v>199.3</v>
      </c>
      <c r="H167" s="88"/>
      <c r="I167" s="30"/>
      <c r="J167" s="30"/>
      <c r="K167" s="88">
        <v>190.7</v>
      </c>
      <c r="L167" s="88"/>
      <c r="M167" s="30"/>
    </row>
    <row r="168" spans="1:13">
      <c r="A168" s="13"/>
      <c r="B168" s="178"/>
      <c r="C168" s="88"/>
      <c r="D168" s="88"/>
      <c r="E168" s="30"/>
      <c r="F168" s="30"/>
      <c r="G168" s="88"/>
      <c r="H168" s="88"/>
      <c r="I168" s="30"/>
      <c r="J168" s="30"/>
      <c r="K168" s="88"/>
      <c r="L168" s="88"/>
      <c r="M168" s="30"/>
    </row>
    <row r="169" spans="1:13">
      <c r="A169" s="13"/>
      <c r="B169" s="178" t="s">
        <v>40</v>
      </c>
      <c r="C169" s="88">
        <v>46.5</v>
      </c>
      <c r="D169" s="88"/>
      <c r="E169" s="30"/>
      <c r="F169" s="30"/>
      <c r="G169" s="88">
        <v>48.8</v>
      </c>
      <c r="H169" s="88"/>
      <c r="I169" s="30"/>
      <c r="J169" s="30"/>
      <c r="K169" s="88">
        <v>53.1</v>
      </c>
      <c r="L169" s="88"/>
      <c r="M169" s="30"/>
    </row>
    <row r="170" spans="1:13" ht="15.75" thickBot="1">
      <c r="A170" s="13"/>
      <c r="B170" s="178"/>
      <c r="C170" s="89"/>
      <c r="D170" s="89"/>
      <c r="E170" s="69"/>
      <c r="F170" s="30"/>
      <c r="G170" s="89"/>
      <c r="H170" s="89"/>
      <c r="I170" s="69"/>
      <c r="J170" s="30"/>
      <c r="K170" s="89"/>
      <c r="L170" s="89"/>
      <c r="M170" s="69"/>
    </row>
    <row r="171" spans="1:13">
      <c r="A171" s="13"/>
      <c r="B171" s="180" t="s">
        <v>41</v>
      </c>
      <c r="C171" s="95">
        <v>3579.9</v>
      </c>
      <c r="D171" s="95"/>
      <c r="E171" s="54"/>
      <c r="F171" s="30"/>
      <c r="G171" s="95">
        <v>3645.3</v>
      </c>
      <c r="H171" s="95"/>
      <c r="I171" s="54"/>
      <c r="J171" s="30"/>
      <c r="K171" s="95">
        <v>3626.8</v>
      </c>
      <c r="L171" s="95"/>
      <c r="M171" s="54"/>
    </row>
    <row r="172" spans="1:13">
      <c r="A172" s="13"/>
      <c r="B172" s="180"/>
      <c r="C172" s="181"/>
      <c r="D172" s="181"/>
      <c r="E172" s="106"/>
      <c r="F172" s="30"/>
      <c r="G172" s="181"/>
      <c r="H172" s="181"/>
      <c r="I172" s="106"/>
      <c r="J172" s="30"/>
      <c r="K172" s="181"/>
      <c r="L172" s="181"/>
      <c r="M172" s="106"/>
    </row>
    <row r="173" spans="1:13">
      <c r="A173" s="13"/>
      <c r="B173" s="178" t="s">
        <v>42</v>
      </c>
      <c r="C173" s="88">
        <v>116.2</v>
      </c>
      <c r="D173" s="88"/>
      <c r="E173" s="30"/>
      <c r="F173" s="30"/>
      <c r="G173" s="88">
        <v>123.9</v>
      </c>
      <c r="H173" s="88"/>
      <c r="I173" s="30"/>
      <c r="J173" s="30"/>
      <c r="K173" s="88">
        <v>218.1</v>
      </c>
      <c r="L173" s="88"/>
      <c r="M173" s="30"/>
    </row>
    <row r="174" spans="1:13">
      <c r="A174" s="13"/>
      <c r="B174" s="178"/>
      <c r="C174" s="88"/>
      <c r="D174" s="88"/>
      <c r="E174" s="30"/>
      <c r="F174" s="30"/>
      <c r="G174" s="88"/>
      <c r="H174" s="88"/>
      <c r="I174" s="30"/>
      <c r="J174" s="30"/>
      <c r="K174" s="88"/>
      <c r="L174" s="88"/>
      <c r="M174" s="30"/>
    </row>
    <row r="175" spans="1:13">
      <c r="A175" s="13"/>
      <c r="B175" s="178" t="s">
        <v>43</v>
      </c>
      <c r="C175" s="88">
        <v>29</v>
      </c>
      <c r="D175" s="88"/>
      <c r="E175" s="30"/>
      <c r="F175" s="30"/>
      <c r="G175" s="88">
        <v>25.7</v>
      </c>
      <c r="H175" s="88"/>
      <c r="I175" s="30"/>
      <c r="J175" s="30"/>
      <c r="K175" s="88">
        <v>29.7</v>
      </c>
      <c r="L175" s="88"/>
      <c r="M175" s="30"/>
    </row>
    <row r="176" spans="1:13">
      <c r="A176" s="13"/>
      <c r="B176" s="178"/>
      <c r="C176" s="88"/>
      <c r="D176" s="88"/>
      <c r="E176" s="30"/>
      <c r="F176" s="30"/>
      <c r="G176" s="88"/>
      <c r="H176" s="88"/>
      <c r="I176" s="30"/>
      <c r="J176" s="30"/>
      <c r="K176" s="88"/>
      <c r="L176" s="88"/>
      <c r="M176" s="30"/>
    </row>
    <row r="177" spans="1:13">
      <c r="A177" s="13"/>
      <c r="B177" s="178" t="s">
        <v>44</v>
      </c>
      <c r="C177" s="88">
        <v>9.8000000000000007</v>
      </c>
      <c r="D177" s="88"/>
      <c r="E177" s="30"/>
      <c r="F177" s="30"/>
      <c r="G177" s="88">
        <v>8.6</v>
      </c>
      <c r="H177" s="88"/>
      <c r="I177" s="30"/>
      <c r="J177" s="30"/>
      <c r="K177" s="88">
        <v>14.3</v>
      </c>
      <c r="L177" s="88"/>
      <c r="M177" s="30"/>
    </row>
    <row r="178" spans="1:13">
      <c r="A178" s="13"/>
      <c r="B178" s="178"/>
      <c r="C178" s="88"/>
      <c r="D178" s="88"/>
      <c r="E178" s="30"/>
      <c r="F178" s="30"/>
      <c r="G178" s="88"/>
      <c r="H178" s="88"/>
      <c r="I178" s="30"/>
      <c r="J178" s="30"/>
      <c r="K178" s="88"/>
      <c r="L178" s="88"/>
      <c r="M178" s="30"/>
    </row>
    <row r="179" spans="1:13">
      <c r="A179" s="13"/>
      <c r="B179" s="178" t="s">
        <v>45</v>
      </c>
      <c r="C179" s="88">
        <v>444.1</v>
      </c>
      <c r="D179" s="88"/>
      <c r="E179" s="30"/>
      <c r="F179" s="30"/>
      <c r="G179" s="88">
        <v>455.5</v>
      </c>
      <c r="H179" s="88"/>
      <c r="I179" s="30"/>
      <c r="J179" s="30"/>
      <c r="K179" s="88">
        <v>484.8</v>
      </c>
      <c r="L179" s="88"/>
      <c r="M179" s="30"/>
    </row>
    <row r="180" spans="1:13">
      <c r="A180" s="13"/>
      <c r="B180" s="178"/>
      <c r="C180" s="88"/>
      <c r="D180" s="88"/>
      <c r="E180" s="30"/>
      <c r="F180" s="30"/>
      <c r="G180" s="88"/>
      <c r="H180" s="88"/>
      <c r="I180" s="30"/>
      <c r="J180" s="30"/>
      <c r="K180" s="88"/>
      <c r="L180" s="88"/>
      <c r="M180" s="30"/>
    </row>
    <row r="181" spans="1:13">
      <c r="A181" s="13"/>
      <c r="B181" s="178" t="s">
        <v>46</v>
      </c>
      <c r="C181" s="88">
        <v>433.6</v>
      </c>
      <c r="D181" s="88"/>
      <c r="E181" s="30"/>
      <c r="F181" s="30"/>
      <c r="G181" s="88">
        <v>463.1</v>
      </c>
      <c r="H181" s="88"/>
      <c r="I181" s="30"/>
      <c r="J181" s="30"/>
      <c r="K181" s="88">
        <v>458.5</v>
      </c>
      <c r="L181" s="88"/>
      <c r="M181" s="30"/>
    </row>
    <row r="182" spans="1:13">
      <c r="A182" s="13"/>
      <c r="B182" s="178"/>
      <c r="C182" s="88"/>
      <c r="D182" s="88"/>
      <c r="E182" s="30"/>
      <c r="F182" s="30"/>
      <c r="G182" s="88"/>
      <c r="H182" s="88"/>
      <c r="I182" s="30"/>
      <c r="J182" s="30"/>
      <c r="K182" s="88"/>
      <c r="L182" s="88"/>
      <c r="M182" s="30"/>
    </row>
    <row r="183" spans="1:13">
      <c r="A183" s="13"/>
      <c r="B183" s="178" t="s">
        <v>47</v>
      </c>
      <c r="C183" s="88">
        <v>13.4</v>
      </c>
      <c r="D183" s="88"/>
      <c r="E183" s="30"/>
      <c r="F183" s="30"/>
      <c r="G183" s="88">
        <v>25.5</v>
      </c>
      <c r="H183" s="88"/>
      <c r="I183" s="30"/>
      <c r="J183" s="30"/>
      <c r="K183" s="88">
        <v>25.8</v>
      </c>
      <c r="L183" s="88"/>
      <c r="M183" s="30"/>
    </row>
    <row r="184" spans="1:13">
      <c r="A184" s="13"/>
      <c r="B184" s="178"/>
      <c r="C184" s="88"/>
      <c r="D184" s="88"/>
      <c r="E184" s="30"/>
      <c r="F184" s="30"/>
      <c r="G184" s="88"/>
      <c r="H184" s="88"/>
      <c r="I184" s="30"/>
      <c r="J184" s="30"/>
      <c r="K184" s="88"/>
      <c r="L184" s="88"/>
      <c r="M184" s="30"/>
    </row>
    <row r="185" spans="1:13">
      <c r="A185" s="13"/>
      <c r="B185" s="178" t="s">
        <v>1220</v>
      </c>
      <c r="C185" s="88" t="s">
        <v>407</v>
      </c>
      <c r="D185" s="88"/>
      <c r="E185" s="30"/>
      <c r="F185" s="30"/>
      <c r="G185" s="88">
        <v>6</v>
      </c>
      <c r="H185" s="88"/>
      <c r="I185" s="30"/>
      <c r="J185" s="30"/>
      <c r="K185" s="88">
        <v>2</v>
      </c>
      <c r="L185" s="88"/>
      <c r="M185" s="30"/>
    </row>
    <row r="186" spans="1:13">
      <c r="A186" s="13"/>
      <c r="B186" s="178"/>
      <c r="C186" s="88"/>
      <c r="D186" s="88"/>
      <c r="E186" s="30"/>
      <c r="F186" s="30"/>
      <c r="G186" s="88"/>
      <c r="H186" s="88"/>
      <c r="I186" s="30"/>
      <c r="J186" s="30"/>
      <c r="K186" s="88"/>
      <c r="L186" s="88"/>
      <c r="M186" s="30"/>
    </row>
    <row r="187" spans="1:13">
      <c r="A187" s="13"/>
      <c r="B187" s="178" t="s">
        <v>49</v>
      </c>
      <c r="C187" s="88">
        <v>162.19999999999999</v>
      </c>
      <c r="D187" s="88"/>
      <c r="E187" s="30"/>
      <c r="F187" s="30"/>
      <c r="G187" s="88">
        <v>182.4</v>
      </c>
      <c r="H187" s="88"/>
      <c r="I187" s="30"/>
      <c r="J187" s="30"/>
      <c r="K187" s="88">
        <v>190.4</v>
      </c>
      <c r="L187" s="88"/>
      <c r="M187" s="30"/>
    </row>
    <row r="188" spans="1:13">
      <c r="A188" s="13"/>
      <c r="B188" s="178"/>
      <c r="C188" s="88"/>
      <c r="D188" s="88"/>
      <c r="E188" s="30"/>
      <c r="F188" s="30"/>
      <c r="G188" s="88"/>
      <c r="H188" s="88"/>
      <c r="I188" s="30"/>
      <c r="J188" s="30"/>
      <c r="K188" s="88"/>
      <c r="L188" s="88"/>
      <c r="M188" s="30"/>
    </row>
    <row r="189" spans="1:13">
      <c r="A189" s="13"/>
      <c r="B189" s="178" t="s">
        <v>50</v>
      </c>
      <c r="C189" s="179">
        <v>2109.5</v>
      </c>
      <c r="D189" s="179"/>
      <c r="E189" s="30"/>
      <c r="F189" s="30"/>
      <c r="G189" s="179">
        <v>2021.3</v>
      </c>
      <c r="H189" s="179"/>
      <c r="I189" s="30"/>
      <c r="J189" s="30"/>
      <c r="K189" s="179">
        <v>2049.5</v>
      </c>
      <c r="L189" s="179"/>
      <c r="M189" s="30"/>
    </row>
    <row r="190" spans="1:13" ht="15.75" thickBot="1">
      <c r="A190" s="13"/>
      <c r="B190" s="178"/>
      <c r="C190" s="182"/>
      <c r="D190" s="182"/>
      <c r="E190" s="69"/>
      <c r="F190" s="30"/>
      <c r="G190" s="182"/>
      <c r="H190" s="182"/>
      <c r="I190" s="69"/>
      <c r="J190" s="30"/>
      <c r="K190" s="182"/>
      <c r="L190" s="182"/>
      <c r="M190" s="69"/>
    </row>
    <row r="191" spans="1:13">
      <c r="A191" s="13"/>
      <c r="B191" s="180" t="s">
        <v>51</v>
      </c>
      <c r="C191" s="92" t="s">
        <v>307</v>
      </c>
      <c r="D191" s="95">
        <v>6897.7</v>
      </c>
      <c r="E191" s="54"/>
      <c r="F191" s="30"/>
      <c r="G191" s="92" t="s">
        <v>307</v>
      </c>
      <c r="H191" s="95">
        <v>6957.3</v>
      </c>
      <c r="I191" s="54"/>
      <c r="J191" s="30"/>
      <c r="K191" s="92" t="s">
        <v>307</v>
      </c>
      <c r="L191" s="95">
        <v>7099.9</v>
      </c>
      <c r="M191" s="54"/>
    </row>
    <row r="192" spans="1:13" ht="15.75" thickBot="1">
      <c r="A192" s="13"/>
      <c r="B192" s="180"/>
      <c r="C192" s="93"/>
      <c r="D192" s="96"/>
      <c r="E192" s="64"/>
      <c r="F192" s="30"/>
      <c r="G192" s="93"/>
      <c r="H192" s="96"/>
      <c r="I192" s="64"/>
      <c r="J192" s="30"/>
      <c r="K192" s="93"/>
      <c r="L192" s="96"/>
      <c r="M192" s="64"/>
    </row>
    <row r="193" spans="1:13" ht="15.75" thickTop="1">
      <c r="A193" s="13"/>
      <c r="B193" s="15"/>
      <c r="C193" s="65"/>
      <c r="D193" s="65"/>
      <c r="E193" s="65"/>
      <c r="F193" s="15"/>
      <c r="G193" s="65"/>
      <c r="H193" s="65"/>
      <c r="I193" s="65"/>
      <c r="J193" s="15"/>
      <c r="K193" s="65"/>
      <c r="L193" s="65"/>
      <c r="M193" s="65"/>
    </row>
    <row r="194" spans="1:13">
      <c r="A194" s="13"/>
      <c r="B194" s="176" t="s">
        <v>52</v>
      </c>
      <c r="C194" s="30"/>
      <c r="D194" s="30"/>
      <c r="E194" s="30"/>
      <c r="F194" s="15"/>
      <c r="G194" s="30"/>
      <c r="H194" s="30"/>
      <c r="I194" s="30"/>
      <c r="J194" s="15"/>
      <c r="K194" s="30"/>
      <c r="L194" s="30"/>
      <c r="M194" s="30"/>
    </row>
    <row r="195" spans="1:13">
      <c r="A195" s="13"/>
      <c r="B195" s="178" t="s">
        <v>53</v>
      </c>
      <c r="C195" s="78" t="s">
        <v>307</v>
      </c>
      <c r="D195" s="179">
        <v>1930.8</v>
      </c>
      <c r="E195" s="30"/>
      <c r="F195" s="30"/>
      <c r="G195" s="78" t="s">
        <v>307</v>
      </c>
      <c r="H195" s="179">
        <v>1926.5</v>
      </c>
      <c r="I195" s="30"/>
      <c r="J195" s="30"/>
      <c r="K195" s="78" t="s">
        <v>307</v>
      </c>
      <c r="L195" s="179">
        <v>1974.9</v>
      </c>
      <c r="M195" s="30"/>
    </row>
    <row r="196" spans="1:13">
      <c r="A196" s="13"/>
      <c r="B196" s="178"/>
      <c r="C196" s="78"/>
      <c r="D196" s="179"/>
      <c r="E196" s="30"/>
      <c r="F196" s="30"/>
      <c r="G196" s="78"/>
      <c r="H196" s="179"/>
      <c r="I196" s="30"/>
      <c r="J196" s="30"/>
      <c r="K196" s="78"/>
      <c r="L196" s="179"/>
      <c r="M196" s="30"/>
    </row>
    <row r="197" spans="1:13">
      <c r="A197" s="13"/>
      <c r="B197" s="178" t="s">
        <v>54</v>
      </c>
      <c r="C197" s="179">
        <v>2468.1</v>
      </c>
      <c r="D197" s="179"/>
      <c r="E197" s="30"/>
      <c r="F197" s="30"/>
      <c r="G197" s="179">
        <v>2566.5</v>
      </c>
      <c r="H197" s="179"/>
      <c r="I197" s="30"/>
      <c r="J197" s="30"/>
      <c r="K197" s="179">
        <v>2660.9</v>
      </c>
      <c r="L197" s="179"/>
      <c r="M197" s="30"/>
    </row>
    <row r="198" spans="1:13">
      <c r="A198" s="13"/>
      <c r="B198" s="178"/>
      <c r="C198" s="179"/>
      <c r="D198" s="179"/>
      <c r="E198" s="30"/>
      <c r="F198" s="30"/>
      <c r="G198" s="179"/>
      <c r="H198" s="179"/>
      <c r="I198" s="30"/>
      <c r="J198" s="30"/>
      <c r="K198" s="179"/>
      <c r="L198" s="179"/>
      <c r="M198" s="30"/>
    </row>
    <row r="199" spans="1:13">
      <c r="A199" s="13"/>
      <c r="B199" s="178" t="s">
        <v>56</v>
      </c>
      <c r="C199" s="88">
        <v>15.5</v>
      </c>
      <c r="D199" s="88"/>
      <c r="E199" s="30"/>
      <c r="F199" s="30"/>
      <c r="G199" s="88">
        <v>18.3</v>
      </c>
      <c r="H199" s="88"/>
      <c r="I199" s="30"/>
      <c r="J199" s="30"/>
      <c r="K199" s="88">
        <v>12.6</v>
      </c>
      <c r="L199" s="88"/>
      <c r="M199" s="30"/>
    </row>
    <row r="200" spans="1:13">
      <c r="A200" s="13"/>
      <c r="B200" s="178"/>
      <c r="C200" s="88"/>
      <c r="D200" s="88"/>
      <c r="E200" s="30"/>
      <c r="F200" s="30"/>
      <c r="G200" s="88"/>
      <c r="H200" s="88"/>
      <c r="I200" s="30"/>
      <c r="J200" s="30"/>
      <c r="K200" s="88"/>
      <c r="L200" s="88"/>
      <c r="M200" s="30"/>
    </row>
    <row r="201" spans="1:13">
      <c r="A201" s="13"/>
      <c r="B201" s="178" t="s">
        <v>57</v>
      </c>
      <c r="C201" s="88">
        <v>115.1</v>
      </c>
      <c r="D201" s="88"/>
      <c r="E201" s="30"/>
      <c r="F201" s="30"/>
      <c r="G201" s="88">
        <v>161.4</v>
      </c>
      <c r="H201" s="88"/>
      <c r="I201" s="30"/>
      <c r="J201" s="30"/>
      <c r="K201" s="88">
        <v>143.69999999999999</v>
      </c>
      <c r="L201" s="88"/>
      <c r="M201" s="30"/>
    </row>
    <row r="202" spans="1:13">
      <c r="A202" s="13"/>
      <c r="B202" s="178"/>
      <c r="C202" s="88"/>
      <c r="D202" s="88"/>
      <c r="E202" s="30"/>
      <c r="F202" s="30"/>
      <c r="G202" s="88"/>
      <c r="H202" s="88"/>
      <c r="I202" s="30"/>
      <c r="J202" s="30"/>
      <c r="K202" s="88"/>
      <c r="L202" s="88"/>
      <c r="M202" s="30"/>
    </row>
    <row r="203" spans="1:13">
      <c r="A203" s="13"/>
      <c r="B203" s="178" t="s">
        <v>58</v>
      </c>
      <c r="C203" s="179">
        <v>2109.5</v>
      </c>
      <c r="D203" s="179"/>
      <c r="E203" s="30"/>
      <c r="F203" s="30"/>
      <c r="G203" s="179">
        <v>2021.3</v>
      </c>
      <c r="H203" s="179"/>
      <c r="I203" s="30"/>
      <c r="J203" s="30"/>
      <c r="K203" s="179">
        <v>2049.5</v>
      </c>
      <c r="L203" s="179"/>
      <c r="M203" s="30"/>
    </row>
    <row r="204" spans="1:13" ht="15.75" thickBot="1">
      <c r="A204" s="13"/>
      <c r="B204" s="178"/>
      <c r="C204" s="182"/>
      <c r="D204" s="182"/>
      <c r="E204" s="69"/>
      <c r="F204" s="30"/>
      <c r="G204" s="182"/>
      <c r="H204" s="182"/>
      <c r="I204" s="69"/>
      <c r="J204" s="30"/>
      <c r="K204" s="182"/>
      <c r="L204" s="182"/>
      <c r="M204" s="69"/>
    </row>
    <row r="205" spans="1:13">
      <c r="A205" s="13"/>
      <c r="B205" s="180" t="s">
        <v>59</v>
      </c>
      <c r="C205" s="95">
        <v>6639</v>
      </c>
      <c r="D205" s="95"/>
      <c r="E205" s="54"/>
      <c r="F205" s="30"/>
      <c r="G205" s="95">
        <v>6694</v>
      </c>
      <c r="H205" s="95"/>
      <c r="I205" s="54"/>
      <c r="J205" s="30"/>
      <c r="K205" s="95">
        <v>6841.6</v>
      </c>
      <c r="L205" s="95"/>
      <c r="M205" s="54"/>
    </row>
    <row r="206" spans="1:13" ht="15.75" thickBot="1">
      <c r="A206" s="13"/>
      <c r="B206" s="180"/>
      <c r="C206" s="183"/>
      <c r="D206" s="183"/>
      <c r="E206" s="69"/>
      <c r="F206" s="30"/>
      <c r="G206" s="183"/>
      <c r="H206" s="183"/>
      <c r="I206" s="69"/>
      <c r="J206" s="30"/>
      <c r="K206" s="183"/>
      <c r="L206" s="183"/>
      <c r="M206" s="69"/>
    </row>
    <row r="207" spans="1:13">
      <c r="A207" s="13"/>
      <c r="B207" s="15"/>
      <c r="C207" s="54"/>
      <c r="D207" s="54"/>
      <c r="E207" s="54"/>
      <c r="F207" s="15"/>
      <c r="G207" s="54"/>
      <c r="H207" s="54"/>
      <c r="I207" s="54"/>
      <c r="J207" s="15"/>
      <c r="K207" s="54"/>
      <c r="L207" s="54"/>
      <c r="M207" s="54"/>
    </row>
    <row r="208" spans="1:13">
      <c r="A208" s="13"/>
      <c r="B208" s="180" t="s">
        <v>60</v>
      </c>
      <c r="C208" s="184"/>
      <c r="D208" s="184"/>
      <c r="E208" s="30"/>
      <c r="F208" s="30"/>
      <c r="G208" s="184"/>
      <c r="H208" s="184"/>
      <c r="I208" s="30"/>
      <c r="J208" s="30"/>
      <c r="K208" s="184"/>
      <c r="L208" s="184"/>
      <c r="M208" s="30"/>
    </row>
    <row r="209" spans="1:17">
      <c r="A209" s="13"/>
      <c r="B209" s="180"/>
      <c r="C209" s="184"/>
      <c r="D209" s="184"/>
      <c r="E209" s="30"/>
      <c r="F209" s="30"/>
      <c r="G209" s="184"/>
      <c r="H209" s="184"/>
      <c r="I209" s="30"/>
      <c r="J209" s="30"/>
      <c r="K209" s="184"/>
      <c r="L209" s="184"/>
      <c r="M209" s="30"/>
    </row>
    <row r="210" spans="1:17">
      <c r="A210" s="13"/>
      <c r="B210" s="15"/>
      <c r="C210" s="30"/>
      <c r="D210" s="30"/>
      <c r="E210" s="30"/>
      <c r="F210" s="15"/>
      <c r="G210" s="30"/>
      <c r="H210" s="30"/>
      <c r="I210" s="30"/>
      <c r="J210" s="15"/>
      <c r="K210" s="30"/>
      <c r="L210" s="30"/>
      <c r="M210" s="30"/>
    </row>
    <row r="211" spans="1:17">
      <c r="A211" s="13"/>
      <c r="B211" s="176" t="s">
        <v>1221</v>
      </c>
      <c r="C211" s="30"/>
      <c r="D211" s="30"/>
      <c r="E211" s="30"/>
      <c r="F211" s="15"/>
      <c r="G211" s="30"/>
      <c r="H211" s="30"/>
      <c r="I211" s="30"/>
      <c r="J211" s="15"/>
      <c r="K211" s="30"/>
      <c r="L211" s="30"/>
      <c r="M211" s="30"/>
    </row>
    <row r="212" spans="1:17">
      <c r="A212" s="13"/>
      <c r="B212" s="178" t="s">
        <v>63</v>
      </c>
      <c r="C212" s="88">
        <v>2.5</v>
      </c>
      <c r="D212" s="88"/>
      <c r="E212" s="30"/>
      <c r="F212" s="30"/>
      <c r="G212" s="88">
        <v>2.5</v>
      </c>
      <c r="H212" s="88"/>
      <c r="I212" s="30"/>
      <c r="J212" s="30"/>
      <c r="K212" s="88">
        <v>2.5</v>
      </c>
      <c r="L212" s="88"/>
      <c r="M212" s="30"/>
    </row>
    <row r="213" spans="1:17">
      <c r="A213" s="13"/>
      <c r="B213" s="178"/>
      <c r="C213" s="88"/>
      <c r="D213" s="88"/>
      <c r="E213" s="30"/>
      <c r="F213" s="30"/>
      <c r="G213" s="88"/>
      <c r="H213" s="88"/>
      <c r="I213" s="30"/>
      <c r="J213" s="30"/>
      <c r="K213" s="88"/>
      <c r="L213" s="88"/>
      <c r="M213" s="30"/>
    </row>
    <row r="214" spans="1:17">
      <c r="A214" s="13"/>
      <c r="B214" s="178" t="s">
        <v>64</v>
      </c>
      <c r="C214" s="88">
        <v>802.2</v>
      </c>
      <c r="D214" s="88"/>
      <c r="E214" s="30"/>
      <c r="F214" s="30"/>
      <c r="G214" s="88">
        <v>802.2</v>
      </c>
      <c r="H214" s="88"/>
      <c r="I214" s="30"/>
      <c r="J214" s="30"/>
      <c r="K214" s="88">
        <v>802.2</v>
      </c>
      <c r="L214" s="88"/>
      <c r="M214" s="30"/>
    </row>
    <row r="215" spans="1:17">
      <c r="A215" s="13"/>
      <c r="B215" s="178"/>
      <c r="C215" s="88"/>
      <c r="D215" s="88"/>
      <c r="E215" s="30"/>
      <c r="F215" s="30"/>
      <c r="G215" s="88"/>
      <c r="H215" s="88"/>
      <c r="I215" s="30"/>
      <c r="J215" s="30"/>
      <c r="K215" s="88"/>
      <c r="L215" s="88"/>
      <c r="M215" s="30"/>
    </row>
    <row r="216" spans="1:17">
      <c r="A216" s="13"/>
      <c r="B216" s="178" t="s">
        <v>1222</v>
      </c>
      <c r="C216" s="88" t="s">
        <v>1223</v>
      </c>
      <c r="D216" s="88"/>
      <c r="E216" s="78" t="s">
        <v>310</v>
      </c>
      <c r="F216" s="30"/>
      <c r="G216" s="88" t="s">
        <v>1223</v>
      </c>
      <c r="H216" s="88"/>
      <c r="I216" s="78" t="s">
        <v>310</v>
      </c>
      <c r="J216" s="30"/>
      <c r="K216" s="88">
        <v>5.6</v>
      </c>
      <c r="L216" s="88"/>
      <c r="M216" s="30"/>
    </row>
    <row r="217" spans="1:17">
      <c r="A217" s="13"/>
      <c r="B217" s="178"/>
      <c r="C217" s="88"/>
      <c r="D217" s="88"/>
      <c r="E217" s="78"/>
      <c r="F217" s="30"/>
      <c r="G217" s="88"/>
      <c r="H217" s="88"/>
      <c r="I217" s="78"/>
      <c r="J217" s="30"/>
      <c r="K217" s="88"/>
      <c r="L217" s="88"/>
      <c r="M217" s="30"/>
    </row>
    <row r="218" spans="1:17" ht="15.75" thickBot="1">
      <c r="A218" s="13"/>
      <c r="B218" s="177" t="s">
        <v>66</v>
      </c>
      <c r="C218" s="89" t="s">
        <v>1224</v>
      </c>
      <c r="D218" s="89"/>
      <c r="E218" s="77" t="s">
        <v>310</v>
      </c>
      <c r="F218" s="15"/>
      <c r="G218" s="89" t="s">
        <v>1225</v>
      </c>
      <c r="H218" s="89"/>
      <c r="I218" s="77" t="s">
        <v>310</v>
      </c>
      <c r="J218" s="15"/>
      <c r="K218" s="89" t="s">
        <v>1226</v>
      </c>
      <c r="L218" s="89"/>
      <c r="M218" s="77" t="s">
        <v>310</v>
      </c>
    </row>
    <row r="219" spans="1:17">
      <c r="A219" s="13"/>
      <c r="B219" s="180" t="s">
        <v>1227</v>
      </c>
      <c r="C219" s="98">
        <v>258.7</v>
      </c>
      <c r="D219" s="98"/>
      <c r="E219" s="54"/>
      <c r="F219" s="30"/>
      <c r="G219" s="98">
        <v>263.3</v>
      </c>
      <c r="H219" s="98"/>
      <c r="I219" s="54"/>
      <c r="J219" s="30"/>
      <c r="K219" s="98">
        <v>258.3</v>
      </c>
      <c r="L219" s="98"/>
      <c r="M219" s="54"/>
    </row>
    <row r="220" spans="1:17" ht="15.75" thickBot="1">
      <c r="A220" s="13"/>
      <c r="B220" s="180"/>
      <c r="C220" s="121"/>
      <c r="D220" s="121"/>
      <c r="E220" s="69"/>
      <c r="F220" s="30"/>
      <c r="G220" s="121"/>
      <c r="H220" s="121"/>
      <c r="I220" s="69"/>
      <c r="J220" s="30"/>
      <c r="K220" s="121"/>
      <c r="L220" s="121"/>
      <c r="M220" s="69"/>
    </row>
    <row r="221" spans="1:17">
      <c r="A221" s="13"/>
      <c r="B221" s="180" t="s">
        <v>1228</v>
      </c>
      <c r="C221" s="92" t="s">
        <v>307</v>
      </c>
      <c r="D221" s="95">
        <v>6897.7</v>
      </c>
      <c r="E221" s="54"/>
      <c r="F221" s="30"/>
      <c r="G221" s="92" t="s">
        <v>307</v>
      </c>
      <c r="H221" s="95">
        <v>6957.3</v>
      </c>
      <c r="I221" s="54"/>
      <c r="J221" s="30"/>
      <c r="K221" s="92" t="s">
        <v>307</v>
      </c>
      <c r="L221" s="95">
        <v>7099.9</v>
      </c>
      <c r="M221" s="54"/>
    </row>
    <row r="222" spans="1:17" ht="15.75" thickBot="1">
      <c r="A222" s="13"/>
      <c r="B222" s="180"/>
      <c r="C222" s="93"/>
      <c r="D222" s="96"/>
      <c r="E222" s="64"/>
      <c r="F222" s="30"/>
      <c r="G222" s="93"/>
      <c r="H222" s="96"/>
      <c r="I222" s="64"/>
      <c r="J222" s="30"/>
      <c r="K222" s="93"/>
      <c r="L222" s="96"/>
      <c r="M222" s="64"/>
    </row>
    <row r="223" spans="1:17" ht="15.75" thickTop="1">
      <c r="A223" s="13"/>
      <c r="B223" s="32" t="s">
        <v>1200</v>
      </c>
      <c r="C223" s="32"/>
      <c r="D223" s="32"/>
      <c r="E223" s="32"/>
      <c r="F223" s="32"/>
      <c r="G223" s="32"/>
      <c r="H223" s="32"/>
      <c r="I223" s="32"/>
      <c r="J223" s="32"/>
      <c r="K223" s="32"/>
      <c r="L223" s="32"/>
      <c r="M223" s="32"/>
      <c r="N223" s="32"/>
      <c r="O223" s="32"/>
      <c r="P223" s="32"/>
      <c r="Q223" s="32"/>
    </row>
    <row r="224" spans="1:17">
      <c r="A224" s="13"/>
      <c r="B224" s="115"/>
      <c r="C224" s="115"/>
      <c r="D224" s="115"/>
      <c r="E224" s="115"/>
      <c r="F224" s="115"/>
      <c r="G224" s="115"/>
      <c r="H224" s="115"/>
      <c r="I224" s="115"/>
      <c r="J224" s="115"/>
      <c r="K224" s="115"/>
      <c r="L224" s="115"/>
      <c r="M224" s="115"/>
      <c r="N224" s="115"/>
      <c r="O224" s="115"/>
      <c r="P224" s="115"/>
      <c r="Q224" s="115"/>
    </row>
    <row r="225" spans="1:13">
      <c r="A225" s="13"/>
      <c r="B225" s="28"/>
      <c r="C225" s="28"/>
      <c r="D225" s="28"/>
      <c r="E225" s="28"/>
      <c r="F225" s="28"/>
      <c r="G225" s="28"/>
      <c r="H225" s="28"/>
      <c r="I225" s="28"/>
      <c r="J225" s="28"/>
      <c r="K225" s="28"/>
      <c r="L225" s="28"/>
      <c r="M225" s="28"/>
    </row>
    <row r="226" spans="1:13">
      <c r="A226" s="13"/>
      <c r="B226" s="18"/>
      <c r="C226" s="18"/>
      <c r="D226" s="18"/>
      <c r="E226" s="18"/>
      <c r="F226" s="18"/>
      <c r="G226" s="18"/>
      <c r="H226" s="18"/>
      <c r="I226" s="18"/>
      <c r="J226" s="18"/>
      <c r="K226" s="18"/>
      <c r="L226" s="18"/>
      <c r="M226" s="18"/>
    </row>
    <row r="227" spans="1:13">
      <c r="A227" s="13"/>
      <c r="B227" s="187" t="s">
        <v>305</v>
      </c>
      <c r="C227" s="84" t="s">
        <v>1229</v>
      </c>
      <c r="D227" s="84"/>
      <c r="E227" s="84"/>
      <c r="F227" s="84"/>
      <c r="G227" s="84"/>
      <c r="H227" s="84"/>
      <c r="I227" s="84"/>
      <c r="J227" s="84"/>
      <c r="K227" s="84"/>
      <c r="L227" s="84"/>
      <c r="M227" s="84"/>
    </row>
    <row r="228" spans="1:13" ht="15.75" thickBot="1">
      <c r="A228" s="13"/>
      <c r="B228" s="187"/>
      <c r="C228" s="52" t="s">
        <v>1230</v>
      </c>
      <c r="D228" s="52"/>
      <c r="E228" s="52"/>
      <c r="F228" s="52"/>
      <c r="G228" s="52"/>
      <c r="H228" s="52"/>
      <c r="I228" s="52"/>
      <c r="J228" s="52"/>
      <c r="K228" s="52"/>
      <c r="L228" s="52"/>
      <c r="M228" s="52"/>
    </row>
    <row r="229" spans="1:13" ht="15.75" thickBot="1">
      <c r="A229" s="13"/>
      <c r="B229" s="15"/>
      <c r="C229" s="53" t="s">
        <v>1203</v>
      </c>
      <c r="D229" s="53"/>
      <c r="E229" s="53"/>
      <c r="F229" s="53"/>
      <c r="G229" s="53"/>
      <c r="H229" s="53"/>
      <c r="I229" s="53"/>
      <c r="J229" s="53"/>
      <c r="K229" s="53"/>
      <c r="L229" s="53"/>
      <c r="M229" s="53"/>
    </row>
    <row r="230" spans="1:13" ht="15.75" thickBot="1">
      <c r="A230" s="13"/>
      <c r="B230" s="15"/>
      <c r="C230" s="53" t="s">
        <v>1176</v>
      </c>
      <c r="D230" s="53"/>
      <c r="E230" s="53"/>
      <c r="F230" s="15"/>
      <c r="G230" s="53" t="s">
        <v>1167</v>
      </c>
      <c r="H230" s="53"/>
      <c r="I230" s="53"/>
      <c r="J230" s="15"/>
      <c r="K230" s="53" t="s">
        <v>1168</v>
      </c>
      <c r="L230" s="53"/>
      <c r="M230" s="53"/>
    </row>
    <row r="231" spans="1:13" ht="15.75" thickBot="1">
      <c r="A231" s="13"/>
      <c r="B231" s="15"/>
      <c r="C231" s="53">
        <v>2013</v>
      </c>
      <c r="D231" s="53"/>
      <c r="E231" s="53"/>
      <c r="F231" s="53"/>
      <c r="G231" s="53"/>
      <c r="H231" s="53"/>
      <c r="I231" s="53"/>
      <c r="J231" s="53"/>
      <c r="K231" s="53"/>
      <c r="L231" s="53"/>
      <c r="M231" s="53"/>
    </row>
    <row r="232" spans="1:13">
      <c r="A232" s="13"/>
      <c r="B232" s="39" t="s">
        <v>1231</v>
      </c>
      <c r="C232" s="54"/>
      <c r="D232" s="54"/>
      <c r="E232" s="54"/>
      <c r="F232" s="15"/>
      <c r="G232" s="54"/>
      <c r="H232" s="54"/>
      <c r="I232" s="54"/>
      <c r="J232" s="15"/>
      <c r="K232" s="54"/>
      <c r="L232" s="54"/>
      <c r="M232" s="54"/>
    </row>
    <row r="233" spans="1:13">
      <c r="A233" s="13"/>
      <c r="B233" s="78" t="s">
        <v>1232</v>
      </c>
      <c r="C233" s="91" t="s">
        <v>307</v>
      </c>
      <c r="D233" s="97">
        <v>2.5</v>
      </c>
      <c r="E233" s="30"/>
      <c r="F233" s="30"/>
      <c r="G233" s="91" t="s">
        <v>307</v>
      </c>
      <c r="H233" s="97">
        <v>2.5</v>
      </c>
      <c r="I233" s="30"/>
      <c r="J233" s="30"/>
      <c r="K233" s="91" t="s">
        <v>307</v>
      </c>
      <c r="L233" s="97">
        <v>2.5</v>
      </c>
      <c r="M233" s="30"/>
    </row>
    <row r="234" spans="1:13" ht="15.75" thickBot="1">
      <c r="A234" s="13"/>
      <c r="B234" s="78"/>
      <c r="C234" s="149"/>
      <c r="D234" s="121"/>
      <c r="E234" s="69"/>
      <c r="F234" s="69"/>
      <c r="G234" s="149"/>
      <c r="H234" s="121"/>
      <c r="I234" s="69"/>
      <c r="J234" s="69"/>
      <c r="K234" s="149"/>
      <c r="L234" s="121"/>
      <c r="M234" s="69"/>
    </row>
    <row r="235" spans="1:13">
      <c r="A235" s="13"/>
      <c r="B235" s="91" t="s">
        <v>1233</v>
      </c>
      <c r="C235" s="92" t="s">
        <v>307</v>
      </c>
      <c r="D235" s="98">
        <v>2.5</v>
      </c>
      <c r="E235" s="54"/>
      <c r="F235" s="54"/>
      <c r="G235" s="92" t="s">
        <v>307</v>
      </c>
      <c r="H235" s="98">
        <v>2.5</v>
      </c>
      <c r="I235" s="54"/>
      <c r="J235" s="54"/>
      <c r="K235" s="92" t="s">
        <v>307</v>
      </c>
      <c r="L235" s="98">
        <v>2.5</v>
      </c>
      <c r="M235" s="54"/>
    </row>
    <row r="236" spans="1:13" ht="15.75" thickBot="1">
      <c r="A236" s="13"/>
      <c r="B236" s="91"/>
      <c r="C236" s="149"/>
      <c r="D236" s="121"/>
      <c r="E236" s="69"/>
      <c r="F236" s="30"/>
      <c r="G236" s="149"/>
      <c r="H236" s="121"/>
      <c r="I236" s="69"/>
      <c r="J236" s="30"/>
      <c r="K236" s="149"/>
      <c r="L236" s="121"/>
      <c r="M236" s="69"/>
    </row>
    <row r="237" spans="1:13">
      <c r="A237" s="13"/>
      <c r="B237" s="15"/>
      <c r="C237" s="54"/>
      <c r="D237" s="54"/>
      <c r="E237" s="54"/>
      <c r="F237" s="15"/>
      <c r="G237" s="54"/>
      <c r="H237" s="54"/>
      <c r="I237" s="54"/>
      <c r="J237" s="15"/>
      <c r="K237" s="54"/>
      <c r="L237" s="54"/>
      <c r="M237" s="54"/>
    </row>
    <row r="238" spans="1:13">
      <c r="A238" s="13"/>
      <c r="B238" s="39" t="s">
        <v>150</v>
      </c>
      <c r="C238" s="30"/>
      <c r="D238" s="30"/>
      <c r="E238" s="30"/>
      <c r="F238" s="15"/>
      <c r="G238" s="30"/>
      <c r="H238" s="30"/>
      <c r="I238" s="30"/>
      <c r="J238" s="15"/>
      <c r="K238" s="30"/>
      <c r="L238" s="30"/>
      <c r="M238" s="30"/>
    </row>
    <row r="239" spans="1:13">
      <c r="A239" s="13"/>
      <c r="B239" s="78" t="s">
        <v>1232</v>
      </c>
      <c r="C239" s="91" t="s">
        <v>307</v>
      </c>
      <c r="D239" s="97">
        <v>802.2</v>
      </c>
      <c r="E239" s="30"/>
      <c r="F239" s="30"/>
      <c r="G239" s="91" t="s">
        <v>307</v>
      </c>
      <c r="H239" s="97">
        <v>802.2</v>
      </c>
      <c r="I239" s="30"/>
      <c r="J239" s="30"/>
      <c r="K239" s="91" t="s">
        <v>307</v>
      </c>
      <c r="L239" s="97">
        <v>802.2</v>
      </c>
      <c r="M239" s="30"/>
    </row>
    <row r="240" spans="1:13">
      <c r="A240" s="13"/>
      <c r="B240" s="78"/>
      <c r="C240" s="91"/>
      <c r="D240" s="97"/>
      <c r="E240" s="30"/>
      <c r="F240" s="30"/>
      <c r="G240" s="91"/>
      <c r="H240" s="97"/>
      <c r="I240" s="30"/>
      <c r="J240" s="30"/>
      <c r="K240" s="91"/>
      <c r="L240" s="97"/>
      <c r="M240" s="30"/>
    </row>
    <row r="241" spans="1:13">
      <c r="A241" s="13"/>
      <c r="B241" s="78" t="s">
        <v>1234</v>
      </c>
      <c r="C241" s="88" t="s">
        <v>407</v>
      </c>
      <c r="D241" s="88"/>
      <c r="E241" s="30"/>
      <c r="F241" s="30"/>
      <c r="G241" s="88" t="s">
        <v>407</v>
      </c>
      <c r="H241" s="88"/>
      <c r="I241" s="30"/>
      <c r="J241" s="30"/>
      <c r="K241" s="88" t="s">
        <v>407</v>
      </c>
      <c r="L241" s="88"/>
      <c r="M241" s="30"/>
    </row>
    <row r="242" spans="1:13" ht="15.75" thickBot="1">
      <c r="A242" s="13"/>
      <c r="B242" s="78"/>
      <c r="C242" s="89"/>
      <c r="D242" s="89"/>
      <c r="E242" s="69"/>
      <c r="F242" s="30"/>
      <c r="G242" s="89"/>
      <c r="H242" s="89"/>
      <c r="I242" s="69"/>
      <c r="J242" s="30"/>
      <c r="K242" s="89"/>
      <c r="L242" s="89"/>
      <c r="M242" s="69"/>
    </row>
    <row r="243" spans="1:13">
      <c r="A243" s="13"/>
      <c r="B243" s="91" t="s">
        <v>1233</v>
      </c>
      <c r="C243" s="92" t="s">
        <v>307</v>
      </c>
      <c r="D243" s="98">
        <v>802.2</v>
      </c>
      <c r="E243" s="54"/>
      <c r="F243" s="30"/>
      <c r="G243" s="92" t="s">
        <v>307</v>
      </c>
      <c r="H243" s="98">
        <v>802.2</v>
      </c>
      <c r="I243" s="54"/>
      <c r="J243" s="30"/>
      <c r="K243" s="92" t="s">
        <v>307</v>
      </c>
      <c r="L243" s="98">
        <v>802.2</v>
      </c>
      <c r="M243" s="54"/>
    </row>
    <row r="244" spans="1:13" ht="15.75" thickBot="1">
      <c r="A244" s="13"/>
      <c r="B244" s="91"/>
      <c r="C244" s="149"/>
      <c r="D244" s="121"/>
      <c r="E244" s="69"/>
      <c r="F244" s="30"/>
      <c r="G244" s="149"/>
      <c r="H244" s="121"/>
      <c r="I244" s="69"/>
      <c r="J244" s="30"/>
      <c r="K244" s="149"/>
      <c r="L244" s="121"/>
      <c r="M244" s="69"/>
    </row>
    <row r="245" spans="1:13">
      <c r="A245" s="13"/>
      <c r="B245" s="15"/>
      <c r="C245" s="54"/>
      <c r="D245" s="54"/>
      <c r="E245" s="54"/>
      <c r="F245" s="15"/>
      <c r="G245" s="54"/>
      <c r="H245" s="54"/>
      <c r="I245" s="54"/>
      <c r="J245" s="15"/>
      <c r="K245" s="54"/>
      <c r="L245" s="54"/>
      <c r="M245" s="54"/>
    </row>
    <row r="246" spans="1:13" ht="23.25">
      <c r="A246" s="13"/>
      <c r="B246" s="39" t="s">
        <v>151</v>
      </c>
      <c r="C246" s="30"/>
      <c r="D246" s="30"/>
      <c r="E246" s="30"/>
      <c r="F246" s="15"/>
      <c r="G246" s="30"/>
      <c r="H246" s="30"/>
      <c r="I246" s="30"/>
      <c r="J246" s="15"/>
      <c r="K246" s="30"/>
      <c r="L246" s="30"/>
      <c r="M246" s="30"/>
    </row>
    <row r="247" spans="1:13">
      <c r="A247" s="13"/>
      <c r="B247" s="78" t="s">
        <v>1232</v>
      </c>
      <c r="C247" s="91" t="s">
        <v>307</v>
      </c>
      <c r="D247" s="97">
        <v>11.4</v>
      </c>
      <c r="E247" s="30"/>
      <c r="F247" s="30"/>
      <c r="G247" s="91" t="s">
        <v>307</v>
      </c>
      <c r="H247" s="97">
        <v>11.4</v>
      </c>
      <c r="I247" s="30"/>
      <c r="J247" s="30"/>
      <c r="K247" s="91" t="s">
        <v>307</v>
      </c>
      <c r="L247" s="97">
        <v>11.4</v>
      </c>
      <c r="M247" s="30"/>
    </row>
    <row r="248" spans="1:13">
      <c r="A248" s="13"/>
      <c r="B248" s="78"/>
      <c r="C248" s="91"/>
      <c r="D248" s="97"/>
      <c r="E248" s="30"/>
      <c r="F248" s="30"/>
      <c r="G248" s="91"/>
      <c r="H248" s="97"/>
      <c r="I248" s="30"/>
      <c r="J248" s="30"/>
      <c r="K248" s="91"/>
      <c r="L248" s="97"/>
      <c r="M248" s="30"/>
    </row>
    <row r="249" spans="1:13" ht="15.75" thickBot="1">
      <c r="A249" s="13"/>
      <c r="B249" s="77" t="s">
        <v>1235</v>
      </c>
      <c r="C249" s="89" t="s">
        <v>1197</v>
      </c>
      <c r="D249" s="89"/>
      <c r="E249" s="168" t="s">
        <v>310</v>
      </c>
      <c r="F249" s="15"/>
      <c r="G249" s="89" t="s">
        <v>1197</v>
      </c>
      <c r="H249" s="89"/>
      <c r="I249" s="168" t="s">
        <v>310</v>
      </c>
      <c r="J249" s="15"/>
      <c r="K249" s="89" t="s">
        <v>1213</v>
      </c>
      <c r="L249" s="89"/>
      <c r="M249" s="168" t="s">
        <v>310</v>
      </c>
    </row>
    <row r="250" spans="1:13">
      <c r="A250" s="13"/>
      <c r="B250" s="91" t="s">
        <v>1233</v>
      </c>
      <c r="C250" s="92" t="s">
        <v>307</v>
      </c>
      <c r="D250" s="98" t="s">
        <v>1223</v>
      </c>
      <c r="E250" s="92" t="s">
        <v>310</v>
      </c>
      <c r="F250" s="30"/>
      <c r="G250" s="92" t="s">
        <v>307</v>
      </c>
      <c r="H250" s="98" t="s">
        <v>1223</v>
      </c>
      <c r="I250" s="92" t="s">
        <v>310</v>
      </c>
      <c r="J250" s="30"/>
      <c r="K250" s="92" t="s">
        <v>307</v>
      </c>
      <c r="L250" s="98">
        <v>5.6</v>
      </c>
      <c r="M250" s="54"/>
    </row>
    <row r="251" spans="1:13" ht="15.75" thickBot="1">
      <c r="A251" s="13"/>
      <c r="B251" s="91"/>
      <c r="C251" s="149"/>
      <c r="D251" s="121"/>
      <c r="E251" s="149"/>
      <c r="F251" s="30"/>
      <c r="G251" s="149"/>
      <c r="H251" s="121"/>
      <c r="I251" s="149"/>
      <c r="J251" s="30"/>
      <c r="K251" s="149"/>
      <c r="L251" s="121"/>
      <c r="M251" s="69"/>
    </row>
    <row r="252" spans="1:13">
      <c r="A252" s="13"/>
      <c r="B252" s="15"/>
      <c r="C252" s="54"/>
      <c r="D252" s="54"/>
      <c r="E252" s="54"/>
      <c r="F252" s="15"/>
      <c r="G252" s="54"/>
      <c r="H252" s="54"/>
      <c r="I252" s="54"/>
      <c r="J252" s="15"/>
      <c r="K252" s="54"/>
      <c r="L252" s="54"/>
      <c r="M252" s="54"/>
    </row>
    <row r="253" spans="1:13" ht="23.25">
      <c r="A253" s="13"/>
      <c r="B253" s="39" t="s">
        <v>152</v>
      </c>
      <c r="C253" s="30"/>
      <c r="D253" s="30"/>
      <c r="E253" s="30"/>
      <c r="F253" s="15"/>
      <c r="G253" s="30"/>
      <c r="H253" s="30"/>
      <c r="I253" s="30"/>
      <c r="J253" s="15"/>
      <c r="K253" s="30"/>
      <c r="L253" s="30"/>
      <c r="M253" s="30"/>
    </row>
    <row r="254" spans="1:13">
      <c r="A254" s="13"/>
      <c r="B254" s="77" t="s">
        <v>1232</v>
      </c>
      <c r="C254" s="39" t="s">
        <v>307</v>
      </c>
      <c r="D254" s="87" t="s">
        <v>1236</v>
      </c>
      <c r="E254" s="39" t="s">
        <v>310</v>
      </c>
      <c r="F254" s="15"/>
      <c r="G254" s="39" t="s">
        <v>307</v>
      </c>
      <c r="H254" s="87" t="s">
        <v>1236</v>
      </c>
      <c r="I254" s="39" t="s">
        <v>310</v>
      </c>
      <c r="J254" s="15"/>
      <c r="K254" s="39" t="s">
        <v>307</v>
      </c>
      <c r="L254" s="87" t="s">
        <v>1236</v>
      </c>
      <c r="M254" s="39" t="s">
        <v>310</v>
      </c>
    </row>
    <row r="255" spans="1:13" ht="15.75" thickBot="1">
      <c r="A255" s="13"/>
      <c r="B255" s="77" t="s">
        <v>1237</v>
      </c>
      <c r="C255" s="89" t="s">
        <v>1173</v>
      </c>
      <c r="D255" s="89"/>
      <c r="E255" s="168" t="s">
        <v>310</v>
      </c>
      <c r="F255" s="15"/>
      <c r="G255" s="89" t="s">
        <v>1209</v>
      </c>
      <c r="H255" s="89"/>
      <c r="I255" s="168" t="s">
        <v>310</v>
      </c>
      <c r="J255" s="15"/>
      <c r="K255" s="89" t="s">
        <v>1210</v>
      </c>
      <c r="L255" s="89"/>
      <c r="M255" s="168" t="s">
        <v>310</v>
      </c>
    </row>
    <row r="256" spans="1:13" ht="15.75" thickBot="1">
      <c r="A256" s="13"/>
      <c r="B256" s="39" t="s">
        <v>1233</v>
      </c>
      <c r="C256" s="185" t="s">
        <v>307</v>
      </c>
      <c r="D256" s="186" t="s">
        <v>1224</v>
      </c>
      <c r="E256" s="185" t="s">
        <v>310</v>
      </c>
      <c r="F256" s="15"/>
      <c r="G256" s="185" t="s">
        <v>307</v>
      </c>
      <c r="H256" s="186" t="s">
        <v>1225</v>
      </c>
      <c r="I256" s="185" t="s">
        <v>310</v>
      </c>
      <c r="J256" s="15"/>
      <c r="K256" s="185" t="s">
        <v>307</v>
      </c>
      <c r="L256" s="186" t="s">
        <v>1226</v>
      </c>
      <c r="M256" s="185" t="s">
        <v>310</v>
      </c>
    </row>
    <row r="257" spans="1:17">
      <c r="A257" s="13"/>
      <c r="B257" s="15"/>
      <c r="C257" s="54"/>
      <c r="D257" s="54"/>
      <c r="E257" s="54"/>
      <c r="F257" s="15"/>
      <c r="G257" s="54"/>
      <c r="H257" s="54"/>
      <c r="I257" s="54"/>
      <c r="J257" s="15"/>
      <c r="K257" s="54"/>
      <c r="L257" s="54"/>
      <c r="M257" s="54"/>
    </row>
    <row r="258" spans="1:17">
      <c r="A258" s="13"/>
      <c r="B258" s="39" t="s">
        <v>1238</v>
      </c>
      <c r="C258" s="30"/>
      <c r="D258" s="30"/>
      <c r="E258" s="30"/>
      <c r="F258" s="15"/>
      <c r="G258" s="30"/>
      <c r="H258" s="30"/>
      <c r="I258" s="30"/>
      <c r="J258" s="15"/>
      <c r="K258" s="30"/>
      <c r="L258" s="30"/>
      <c r="M258" s="30"/>
    </row>
    <row r="259" spans="1:17">
      <c r="A259" s="13"/>
      <c r="B259" s="78" t="s">
        <v>1232</v>
      </c>
      <c r="C259" s="91" t="s">
        <v>307</v>
      </c>
      <c r="D259" s="97">
        <v>295.10000000000002</v>
      </c>
      <c r="E259" s="30"/>
      <c r="F259" s="30"/>
      <c r="G259" s="91" t="s">
        <v>307</v>
      </c>
      <c r="H259" s="97">
        <v>295.10000000000002</v>
      </c>
      <c r="I259" s="30"/>
      <c r="J259" s="30"/>
      <c r="K259" s="91" t="s">
        <v>307</v>
      </c>
      <c r="L259" s="97">
        <v>295.10000000000002</v>
      </c>
      <c r="M259" s="30"/>
    </row>
    <row r="260" spans="1:17">
      <c r="A260" s="13"/>
      <c r="B260" s="78"/>
      <c r="C260" s="91"/>
      <c r="D260" s="97"/>
      <c r="E260" s="30"/>
      <c r="F260" s="30"/>
      <c r="G260" s="91"/>
      <c r="H260" s="97"/>
      <c r="I260" s="30"/>
      <c r="J260" s="30"/>
      <c r="K260" s="91"/>
      <c r="L260" s="97"/>
      <c r="M260" s="30"/>
    </row>
    <row r="261" spans="1:17" ht="15.75" thickBot="1">
      <c r="A261" s="13"/>
      <c r="B261" s="77" t="s">
        <v>1239</v>
      </c>
      <c r="C261" s="89" t="s">
        <v>1199</v>
      </c>
      <c r="D261" s="89"/>
      <c r="E261" s="77" t="s">
        <v>310</v>
      </c>
      <c r="F261" s="15"/>
      <c r="G261" s="89" t="s">
        <v>1214</v>
      </c>
      <c r="H261" s="89"/>
      <c r="I261" s="77" t="s">
        <v>310</v>
      </c>
      <c r="J261" s="15"/>
      <c r="K261" s="89" t="s">
        <v>1215</v>
      </c>
      <c r="L261" s="89"/>
      <c r="M261" s="77" t="s">
        <v>310</v>
      </c>
    </row>
    <row r="262" spans="1:17">
      <c r="A262" s="13"/>
      <c r="B262" s="91" t="s">
        <v>1240</v>
      </c>
      <c r="C262" s="92" t="s">
        <v>307</v>
      </c>
      <c r="D262" s="98">
        <v>258.7</v>
      </c>
      <c r="E262" s="54"/>
      <c r="F262" s="30"/>
      <c r="G262" s="92" t="s">
        <v>307</v>
      </c>
      <c r="H262" s="98">
        <v>263.3</v>
      </c>
      <c r="I262" s="54"/>
      <c r="J262" s="30"/>
      <c r="K262" s="92" t="s">
        <v>307</v>
      </c>
      <c r="L262" s="98">
        <v>258.3</v>
      </c>
      <c r="M262" s="54"/>
    </row>
    <row r="263" spans="1:17" ht="15.75" thickBot="1">
      <c r="A263" s="13"/>
      <c r="B263" s="91"/>
      <c r="C263" s="93"/>
      <c r="D263" s="99"/>
      <c r="E263" s="64"/>
      <c r="F263" s="30"/>
      <c r="G263" s="93"/>
      <c r="H263" s="99"/>
      <c r="I263" s="64"/>
      <c r="J263" s="30"/>
      <c r="K263" s="93"/>
      <c r="L263" s="99"/>
      <c r="M263" s="64"/>
    </row>
    <row r="264" spans="1:17" ht="15.75" thickTop="1">
      <c r="A264" s="13"/>
      <c r="B264" s="32" t="s">
        <v>1200</v>
      </c>
      <c r="C264" s="32"/>
      <c r="D264" s="32"/>
      <c r="E264" s="32"/>
      <c r="F264" s="32"/>
      <c r="G264" s="32"/>
      <c r="H264" s="32"/>
      <c r="I264" s="32"/>
      <c r="J264" s="32"/>
      <c r="K264" s="32"/>
      <c r="L264" s="32"/>
      <c r="M264" s="32"/>
      <c r="N264" s="32"/>
      <c r="O264" s="32"/>
      <c r="P264" s="32"/>
      <c r="Q264" s="32"/>
    </row>
    <row r="265" spans="1:17">
      <c r="A265" s="13"/>
      <c r="B265" s="115"/>
      <c r="C265" s="115"/>
      <c r="D265" s="115"/>
      <c r="E265" s="115"/>
      <c r="F265" s="115"/>
      <c r="G265" s="115"/>
      <c r="H265" s="115"/>
      <c r="I265" s="115"/>
      <c r="J265" s="115"/>
      <c r="K265" s="115"/>
      <c r="L265" s="115"/>
      <c r="M265" s="115"/>
      <c r="N265" s="115"/>
      <c r="O265" s="115"/>
      <c r="P265" s="115"/>
      <c r="Q265" s="115"/>
    </row>
    <row r="266" spans="1:17">
      <c r="A266" s="13"/>
      <c r="B266" s="28"/>
      <c r="C266" s="28"/>
      <c r="D266" s="28"/>
      <c r="E266" s="28"/>
      <c r="F266" s="28"/>
      <c r="G266" s="28"/>
      <c r="H266" s="28"/>
      <c r="I266" s="28"/>
      <c r="J266" s="28"/>
      <c r="K266" s="28"/>
      <c r="L266" s="28"/>
      <c r="M266" s="28"/>
    </row>
    <row r="267" spans="1:17">
      <c r="A267" s="13"/>
      <c r="B267" s="18"/>
      <c r="C267" s="18"/>
      <c r="D267" s="18"/>
      <c r="E267" s="18"/>
      <c r="F267" s="18"/>
      <c r="G267" s="18"/>
      <c r="H267" s="18"/>
      <c r="I267" s="18"/>
      <c r="J267" s="18"/>
      <c r="K267" s="18"/>
      <c r="L267" s="18"/>
      <c r="M267" s="18"/>
    </row>
    <row r="268" spans="1:17" ht="15.75" thickBot="1">
      <c r="A268" s="13"/>
      <c r="B268" s="42" t="s">
        <v>305</v>
      </c>
      <c r="C268" s="52" t="s">
        <v>1241</v>
      </c>
      <c r="D268" s="52"/>
      <c r="E268" s="52"/>
      <c r="F268" s="52"/>
      <c r="G268" s="52"/>
      <c r="H268" s="52"/>
      <c r="I268" s="52"/>
      <c r="J268" s="52"/>
      <c r="K268" s="52"/>
      <c r="L268" s="52"/>
      <c r="M268" s="52"/>
    </row>
    <row r="269" spans="1:17" ht="15.75" thickBot="1">
      <c r="A269" s="13"/>
      <c r="B269" s="15"/>
      <c r="C269" s="53" t="s">
        <v>1203</v>
      </c>
      <c r="D269" s="53"/>
      <c r="E269" s="53"/>
      <c r="F269" s="53"/>
      <c r="G269" s="53"/>
      <c r="H269" s="53"/>
      <c r="I269" s="53"/>
      <c r="J269" s="53"/>
      <c r="K269" s="53"/>
      <c r="L269" s="53"/>
      <c r="M269" s="53"/>
    </row>
    <row r="270" spans="1:17" ht="15.75" thickBot="1">
      <c r="A270" s="13"/>
      <c r="B270" s="15"/>
      <c r="C270" s="53" t="s">
        <v>1176</v>
      </c>
      <c r="D270" s="53"/>
      <c r="E270" s="53"/>
      <c r="F270" s="15"/>
      <c r="G270" s="53" t="s">
        <v>1167</v>
      </c>
      <c r="H270" s="53"/>
      <c r="I270" s="53"/>
      <c r="J270" s="15"/>
      <c r="K270" s="53" t="s">
        <v>1168</v>
      </c>
      <c r="L270" s="53"/>
      <c r="M270" s="53"/>
    </row>
    <row r="271" spans="1:17" ht="15.75" thickBot="1">
      <c r="A271" s="13"/>
      <c r="B271" s="15"/>
      <c r="C271" s="53">
        <v>2013</v>
      </c>
      <c r="D271" s="53"/>
      <c r="E271" s="53"/>
      <c r="F271" s="53"/>
      <c r="G271" s="53"/>
      <c r="H271" s="53"/>
      <c r="I271" s="53"/>
      <c r="J271" s="53"/>
      <c r="K271" s="53"/>
      <c r="L271" s="53"/>
      <c r="M271" s="53"/>
    </row>
    <row r="272" spans="1:17">
      <c r="A272" s="13"/>
      <c r="B272" s="39" t="s">
        <v>113</v>
      </c>
      <c r="C272" s="54"/>
      <c r="D272" s="54"/>
      <c r="E272" s="54"/>
      <c r="F272" s="15"/>
      <c r="G272" s="54"/>
      <c r="H272" s="54"/>
      <c r="I272" s="54"/>
      <c r="J272" s="15"/>
      <c r="K272" s="54"/>
      <c r="L272" s="54"/>
      <c r="M272" s="54"/>
    </row>
    <row r="273" spans="1:13">
      <c r="A273" s="13"/>
      <c r="B273" s="77" t="s">
        <v>105</v>
      </c>
      <c r="C273" s="77" t="s">
        <v>307</v>
      </c>
      <c r="D273" s="86" t="s">
        <v>1173</v>
      </c>
      <c r="E273" s="77" t="s">
        <v>310</v>
      </c>
      <c r="F273" s="15"/>
      <c r="G273" s="77" t="s">
        <v>307</v>
      </c>
      <c r="H273" s="86" t="s">
        <v>1209</v>
      </c>
      <c r="I273" s="77" t="s">
        <v>310</v>
      </c>
      <c r="J273" s="15"/>
      <c r="K273" s="77" t="s">
        <v>307</v>
      </c>
      <c r="L273" s="86" t="s">
        <v>1210</v>
      </c>
      <c r="M273" s="77" t="s">
        <v>310</v>
      </c>
    </row>
    <row r="274" spans="1:13">
      <c r="A274" s="13"/>
      <c r="B274" s="78" t="s">
        <v>114</v>
      </c>
      <c r="C274" s="88">
        <v>17.399999999999999</v>
      </c>
      <c r="D274" s="88"/>
      <c r="E274" s="30"/>
      <c r="F274" s="30"/>
      <c r="G274" s="88">
        <v>6.7</v>
      </c>
      <c r="H274" s="88"/>
      <c r="I274" s="30"/>
      <c r="J274" s="30"/>
      <c r="K274" s="88">
        <v>9.5</v>
      </c>
      <c r="L274" s="88"/>
      <c r="M274" s="30"/>
    </row>
    <row r="275" spans="1:13">
      <c r="A275" s="13"/>
      <c r="B275" s="78"/>
      <c r="C275" s="88"/>
      <c r="D275" s="88"/>
      <c r="E275" s="30"/>
      <c r="F275" s="30"/>
      <c r="G275" s="88"/>
      <c r="H275" s="88"/>
      <c r="I275" s="30"/>
      <c r="J275" s="30"/>
      <c r="K275" s="88"/>
      <c r="L275" s="88"/>
      <c r="M275" s="30"/>
    </row>
    <row r="276" spans="1:13">
      <c r="A276" s="13"/>
      <c r="B276" s="77" t="s">
        <v>115</v>
      </c>
      <c r="C276" s="88" t="s">
        <v>1242</v>
      </c>
      <c r="D276" s="88"/>
      <c r="E276" s="77" t="s">
        <v>310</v>
      </c>
      <c r="F276" s="15"/>
      <c r="G276" s="88" t="s">
        <v>989</v>
      </c>
      <c r="H276" s="88"/>
      <c r="I276" s="77" t="s">
        <v>310</v>
      </c>
      <c r="J276" s="15"/>
      <c r="K276" s="88" t="s">
        <v>1243</v>
      </c>
      <c r="L276" s="88"/>
      <c r="M276" s="77" t="s">
        <v>310</v>
      </c>
    </row>
    <row r="277" spans="1:13">
      <c r="A277" s="13"/>
      <c r="B277" s="78" t="s">
        <v>116</v>
      </c>
      <c r="C277" s="88">
        <v>14</v>
      </c>
      <c r="D277" s="88"/>
      <c r="E277" s="30"/>
      <c r="F277" s="30"/>
      <c r="G277" s="88">
        <v>40.6</v>
      </c>
      <c r="H277" s="88"/>
      <c r="I277" s="30"/>
      <c r="J277" s="30"/>
      <c r="K277" s="88">
        <v>62.8</v>
      </c>
      <c r="L277" s="88"/>
      <c r="M277" s="30"/>
    </row>
    <row r="278" spans="1:13">
      <c r="A278" s="13"/>
      <c r="B278" s="78"/>
      <c r="C278" s="88"/>
      <c r="D278" s="88"/>
      <c r="E278" s="30"/>
      <c r="F278" s="30"/>
      <c r="G278" s="88"/>
      <c r="H278" s="88"/>
      <c r="I278" s="30"/>
      <c r="J278" s="30"/>
      <c r="K278" s="88"/>
      <c r="L278" s="88"/>
      <c r="M278" s="30"/>
    </row>
    <row r="279" spans="1:13">
      <c r="A279" s="13"/>
      <c r="B279" s="78" t="s">
        <v>117</v>
      </c>
      <c r="C279" s="88">
        <v>18.399999999999999</v>
      </c>
      <c r="D279" s="88"/>
      <c r="E279" s="30"/>
      <c r="F279" s="30"/>
      <c r="G279" s="88">
        <v>40.1</v>
      </c>
      <c r="H279" s="88"/>
      <c r="I279" s="30"/>
      <c r="J279" s="30"/>
      <c r="K279" s="88">
        <v>64</v>
      </c>
      <c r="L279" s="88"/>
      <c r="M279" s="30"/>
    </row>
    <row r="280" spans="1:13">
      <c r="A280" s="13"/>
      <c r="B280" s="78"/>
      <c r="C280" s="88"/>
      <c r="D280" s="88"/>
      <c r="E280" s="30"/>
      <c r="F280" s="30"/>
      <c r="G280" s="88"/>
      <c r="H280" s="88"/>
      <c r="I280" s="30"/>
      <c r="J280" s="30"/>
      <c r="K280" s="88"/>
      <c r="L280" s="88"/>
      <c r="M280" s="30"/>
    </row>
    <row r="281" spans="1:13">
      <c r="A281" s="13"/>
      <c r="B281" s="78" t="s">
        <v>118</v>
      </c>
      <c r="C281" s="88">
        <v>0.8</v>
      </c>
      <c r="D281" s="88"/>
      <c r="E281" s="30"/>
      <c r="F281" s="30"/>
      <c r="G281" s="88" t="s">
        <v>365</v>
      </c>
      <c r="H281" s="88"/>
      <c r="I281" s="78" t="s">
        <v>310</v>
      </c>
      <c r="J281" s="30"/>
      <c r="K281" s="88" t="s">
        <v>412</v>
      </c>
      <c r="L281" s="88"/>
      <c r="M281" s="78" t="s">
        <v>310</v>
      </c>
    </row>
    <row r="282" spans="1:13">
      <c r="A282" s="13"/>
      <c r="B282" s="78"/>
      <c r="C282" s="88"/>
      <c r="D282" s="88"/>
      <c r="E282" s="30"/>
      <c r="F282" s="30"/>
      <c r="G282" s="88"/>
      <c r="H282" s="88"/>
      <c r="I282" s="78"/>
      <c r="J282" s="30"/>
      <c r="K282" s="88"/>
      <c r="L282" s="88"/>
      <c r="M282" s="78"/>
    </row>
    <row r="283" spans="1:13">
      <c r="A283" s="13"/>
      <c r="B283" s="77" t="s">
        <v>119</v>
      </c>
      <c r="C283" s="30"/>
      <c r="D283" s="30"/>
      <c r="E283" s="30"/>
      <c r="F283" s="15"/>
      <c r="G283" s="30"/>
      <c r="H283" s="30"/>
      <c r="I283" s="30"/>
      <c r="J283" s="15"/>
      <c r="K283" s="30"/>
      <c r="L283" s="30"/>
      <c r="M283" s="30"/>
    </row>
    <row r="284" spans="1:13">
      <c r="A284" s="13"/>
      <c r="B284" s="77" t="s">
        <v>1244</v>
      </c>
      <c r="C284" s="88" t="s">
        <v>383</v>
      </c>
      <c r="D284" s="88"/>
      <c r="E284" s="77" t="s">
        <v>310</v>
      </c>
      <c r="F284" s="15"/>
      <c r="G284" s="88" t="s">
        <v>1245</v>
      </c>
      <c r="H284" s="88"/>
      <c r="I284" s="77" t="s">
        <v>310</v>
      </c>
      <c r="J284" s="15"/>
      <c r="K284" s="88" t="s">
        <v>470</v>
      </c>
      <c r="L284" s="88"/>
      <c r="M284" s="77" t="s">
        <v>310</v>
      </c>
    </row>
    <row r="285" spans="1:13">
      <c r="A285" s="13"/>
      <c r="B285" s="78" t="s">
        <v>1246</v>
      </c>
      <c r="C285" s="88" t="s">
        <v>407</v>
      </c>
      <c r="D285" s="88"/>
      <c r="E285" s="30"/>
      <c r="F285" s="30"/>
      <c r="G285" s="88" t="s">
        <v>407</v>
      </c>
      <c r="H285" s="88"/>
      <c r="I285" s="30"/>
      <c r="J285" s="30"/>
      <c r="K285" s="88" t="s">
        <v>407</v>
      </c>
      <c r="L285" s="88"/>
      <c r="M285" s="30"/>
    </row>
    <row r="286" spans="1:13">
      <c r="A286" s="13"/>
      <c r="B286" s="78"/>
      <c r="C286" s="88"/>
      <c r="D286" s="88"/>
      <c r="E286" s="30"/>
      <c r="F286" s="30"/>
      <c r="G286" s="88"/>
      <c r="H286" s="88"/>
      <c r="I286" s="30"/>
      <c r="J286" s="30"/>
      <c r="K286" s="88"/>
      <c r="L286" s="88"/>
      <c r="M286" s="30"/>
    </row>
    <row r="287" spans="1:13">
      <c r="A287" s="13"/>
      <c r="B287" s="78" t="s">
        <v>1247</v>
      </c>
      <c r="C287" s="88">
        <v>6.4</v>
      </c>
      <c r="D287" s="88"/>
      <c r="E287" s="30"/>
      <c r="F287" s="30"/>
      <c r="G287" s="88">
        <v>7.6</v>
      </c>
      <c r="H287" s="88"/>
      <c r="I287" s="30"/>
      <c r="J287" s="30"/>
      <c r="K287" s="88">
        <v>1.9</v>
      </c>
      <c r="L287" s="88"/>
      <c r="M287" s="30"/>
    </row>
    <row r="288" spans="1:13">
      <c r="A288" s="13"/>
      <c r="B288" s="78"/>
      <c r="C288" s="88"/>
      <c r="D288" s="88"/>
      <c r="E288" s="30"/>
      <c r="F288" s="30"/>
      <c r="G288" s="88"/>
      <c r="H288" s="88"/>
      <c r="I288" s="30"/>
      <c r="J288" s="30"/>
      <c r="K288" s="88"/>
      <c r="L288" s="88"/>
      <c r="M288" s="30"/>
    </row>
    <row r="289" spans="1:13">
      <c r="A289" s="13"/>
      <c r="B289" s="77" t="s">
        <v>1248</v>
      </c>
      <c r="C289" s="88" t="s">
        <v>1249</v>
      </c>
      <c r="D289" s="88"/>
      <c r="E289" s="77" t="s">
        <v>310</v>
      </c>
      <c r="F289" s="15"/>
      <c r="G289" s="88" t="s">
        <v>1250</v>
      </c>
      <c r="H289" s="88"/>
      <c r="I289" s="77" t="s">
        <v>310</v>
      </c>
      <c r="J289" s="15"/>
      <c r="K289" s="88" t="s">
        <v>1251</v>
      </c>
      <c r="L289" s="88"/>
      <c r="M289" s="77" t="s">
        <v>310</v>
      </c>
    </row>
    <row r="290" spans="1:13">
      <c r="A290" s="13"/>
      <c r="B290" s="77" t="s">
        <v>1252</v>
      </c>
      <c r="C290" s="88" t="s">
        <v>1253</v>
      </c>
      <c r="D290" s="88"/>
      <c r="E290" s="77" t="s">
        <v>310</v>
      </c>
      <c r="F290" s="15"/>
      <c r="G290" s="88" t="s">
        <v>1254</v>
      </c>
      <c r="H290" s="88"/>
      <c r="I290" s="77" t="s">
        <v>310</v>
      </c>
      <c r="J290" s="15"/>
      <c r="K290" s="88" t="s">
        <v>311</v>
      </c>
      <c r="L290" s="88"/>
      <c r="M290" s="77" t="s">
        <v>310</v>
      </c>
    </row>
    <row r="291" spans="1:13">
      <c r="A291" s="13"/>
      <c r="B291" s="78" t="s">
        <v>1255</v>
      </c>
      <c r="C291" s="88">
        <v>4.5</v>
      </c>
      <c r="D291" s="88"/>
      <c r="E291" s="30"/>
      <c r="F291" s="30"/>
      <c r="G291" s="88">
        <v>1.3</v>
      </c>
      <c r="H291" s="88"/>
      <c r="I291" s="30"/>
      <c r="J291" s="30"/>
      <c r="K291" s="88" t="s">
        <v>418</v>
      </c>
      <c r="L291" s="88"/>
      <c r="M291" s="78" t="s">
        <v>310</v>
      </c>
    </row>
    <row r="292" spans="1:13">
      <c r="A292" s="13"/>
      <c r="B292" s="78"/>
      <c r="C292" s="88"/>
      <c r="D292" s="88"/>
      <c r="E292" s="30"/>
      <c r="F292" s="30"/>
      <c r="G292" s="88"/>
      <c r="H292" s="88"/>
      <c r="I292" s="30"/>
      <c r="J292" s="30"/>
      <c r="K292" s="88"/>
      <c r="L292" s="88"/>
      <c r="M292" s="78"/>
    </row>
    <row r="293" spans="1:13">
      <c r="A293" s="13"/>
      <c r="B293" s="78" t="s">
        <v>122</v>
      </c>
      <c r="C293" s="88">
        <v>3.6</v>
      </c>
      <c r="D293" s="88"/>
      <c r="E293" s="30"/>
      <c r="F293" s="30"/>
      <c r="G293" s="88" t="s">
        <v>465</v>
      </c>
      <c r="H293" s="88"/>
      <c r="I293" s="78" t="s">
        <v>310</v>
      </c>
      <c r="J293" s="30"/>
      <c r="K293" s="88">
        <v>7.4</v>
      </c>
      <c r="L293" s="88"/>
      <c r="M293" s="30"/>
    </row>
    <row r="294" spans="1:13" ht="15.75" thickBot="1">
      <c r="A294" s="13"/>
      <c r="B294" s="78"/>
      <c r="C294" s="89"/>
      <c r="D294" s="89"/>
      <c r="E294" s="69"/>
      <c r="F294" s="30"/>
      <c r="G294" s="89"/>
      <c r="H294" s="89"/>
      <c r="I294" s="90"/>
      <c r="J294" s="30"/>
      <c r="K294" s="89"/>
      <c r="L294" s="89"/>
      <c r="M294" s="69"/>
    </row>
    <row r="295" spans="1:13" ht="24" thickBot="1">
      <c r="A295" s="13"/>
      <c r="B295" s="39" t="s">
        <v>123</v>
      </c>
      <c r="C295" s="175" t="s">
        <v>1256</v>
      </c>
      <c r="D295" s="175"/>
      <c r="E295" s="185" t="s">
        <v>310</v>
      </c>
      <c r="F295" s="15"/>
      <c r="G295" s="175" t="s">
        <v>1257</v>
      </c>
      <c r="H295" s="175"/>
      <c r="I295" s="185" t="s">
        <v>310</v>
      </c>
      <c r="J295" s="15"/>
      <c r="K295" s="175" t="s">
        <v>1258</v>
      </c>
      <c r="L295" s="175"/>
      <c r="M295" s="185" t="s">
        <v>310</v>
      </c>
    </row>
    <row r="296" spans="1:13">
      <c r="A296" s="13"/>
      <c r="B296" s="15"/>
      <c r="C296" s="54"/>
      <c r="D296" s="54"/>
      <c r="E296" s="54"/>
      <c r="F296" s="15"/>
      <c r="G296" s="54"/>
      <c r="H296" s="54"/>
      <c r="I296" s="54"/>
      <c r="J296" s="15"/>
      <c r="K296" s="54"/>
      <c r="L296" s="54"/>
      <c r="M296" s="54"/>
    </row>
    <row r="297" spans="1:13">
      <c r="A297" s="13"/>
      <c r="B297" s="39" t="s">
        <v>1259</v>
      </c>
      <c r="C297" s="30"/>
      <c r="D297" s="30"/>
      <c r="E297" s="30"/>
      <c r="F297" s="15"/>
      <c r="G297" s="30"/>
      <c r="H297" s="30"/>
      <c r="I297" s="30"/>
      <c r="J297" s="15"/>
      <c r="K297" s="30"/>
      <c r="L297" s="30"/>
      <c r="M297" s="30"/>
    </row>
    <row r="298" spans="1:13">
      <c r="A298" s="13"/>
      <c r="B298" s="77" t="s">
        <v>124</v>
      </c>
      <c r="C298" s="30"/>
      <c r="D298" s="30"/>
      <c r="E298" s="30"/>
      <c r="F298" s="15"/>
      <c r="G298" s="30"/>
      <c r="H298" s="30"/>
      <c r="I298" s="30"/>
      <c r="J298" s="15"/>
      <c r="K298" s="30"/>
      <c r="L298" s="30"/>
      <c r="M298" s="30"/>
    </row>
    <row r="299" spans="1:13">
      <c r="A299" s="13"/>
      <c r="B299" s="77" t="s">
        <v>1260</v>
      </c>
      <c r="C299" s="88" t="s">
        <v>1261</v>
      </c>
      <c r="D299" s="88"/>
      <c r="E299" s="77" t="s">
        <v>310</v>
      </c>
      <c r="F299" s="15"/>
      <c r="G299" s="88" t="s">
        <v>1262</v>
      </c>
      <c r="H299" s="88"/>
      <c r="I299" s="77" t="s">
        <v>310</v>
      </c>
      <c r="J299" s="15"/>
      <c r="K299" s="88" t="s">
        <v>1263</v>
      </c>
      <c r="L299" s="88"/>
      <c r="M299" s="77" t="s">
        <v>310</v>
      </c>
    </row>
    <row r="300" spans="1:13">
      <c r="A300" s="13"/>
      <c r="B300" s="77" t="s">
        <v>1264</v>
      </c>
      <c r="C300" s="88" t="s">
        <v>1265</v>
      </c>
      <c r="D300" s="88"/>
      <c r="E300" s="77" t="s">
        <v>310</v>
      </c>
      <c r="F300" s="15"/>
      <c r="G300" s="88" t="s">
        <v>1265</v>
      </c>
      <c r="H300" s="88"/>
      <c r="I300" s="77" t="s">
        <v>310</v>
      </c>
      <c r="J300" s="15"/>
      <c r="K300" s="88" t="s">
        <v>1265</v>
      </c>
      <c r="L300" s="88"/>
      <c r="M300" s="77" t="s">
        <v>310</v>
      </c>
    </row>
    <row r="301" spans="1:13">
      <c r="A301" s="13"/>
      <c r="B301" s="77" t="s">
        <v>1266</v>
      </c>
      <c r="C301" s="88" t="s">
        <v>1267</v>
      </c>
      <c r="D301" s="88"/>
      <c r="E301" s="77" t="s">
        <v>310</v>
      </c>
      <c r="F301" s="15"/>
      <c r="G301" s="88" t="s">
        <v>1268</v>
      </c>
      <c r="H301" s="88"/>
      <c r="I301" s="77" t="s">
        <v>310</v>
      </c>
      <c r="J301" s="15"/>
      <c r="K301" s="88" t="s">
        <v>1269</v>
      </c>
      <c r="L301" s="88"/>
      <c r="M301" s="77" t="s">
        <v>310</v>
      </c>
    </row>
    <row r="302" spans="1:13">
      <c r="A302" s="13"/>
      <c r="B302" s="77" t="s">
        <v>1270</v>
      </c>
      <c r="C302" s="88" t="s">
        <v>1271</v>
      </c>
      <c r="D302" s="88"/>
      <c r="E302" s="77" t="s">
        <v>310</v>
      </c>
      <c r="F302" s="15"/>
      <c r="G302" s="88" t="s">
        <v>441</v>
      </c>
      <c r="H302" s="88"/>
      <c r="I302" s="77" t="s">
        <v>310</v>
      </c>
      <c r="J302" s="15"/>
      <c r="K302" s="88" t="s">
        <v>1272</v>
      </c>
      <c r="L302" s="88"/>
      <c r="M302" s="77" t="s">
        <v>310</v>
      </c>
    </row>
    <row r="303" spans="1:13">
      <c r="A303" s="13"/>
      <c r="B303" s="77" t="s">
        <v>126</v>
      </c>
      <c r="C303" s="30"/>
      <c r="D303" s="30"/>
      <c r="E303" s="30"/>
      <c r="F303" s="15"/>
      <c r="G303" s="30"/>
      <c r="H303" s="30"/>
      <c r="I303" s="30"/>
      <c r="J303" s="15"/>
      <c r="K303" s="30"/>
      <c r="L303" s="30"/>
      <c r="M303" s="30"/>
    </row>
    <row r="304" spans="1:13">
      <c r="A304" s="13"/>
      <c r="B304" s="78" t="s">
        <v>1260</v>
      </c>
      <c r="C304" s="88">
        <v>73.400000000000006</v>
      </c>
      <c r="D304" s="88"/>
      <c r="E304" s="30"/>
      <c r="F304" s="30"/>
      <c r="G304" s="88">
        <v>151.30000000000001</v>
      </c>
      <c r="H304" s="88"/>
      <c r="I304" s="30"/>
      <c r="J304" s="30"/>
      <c r="K304" s="88">
        <v>261.2</v>
      </c>
      <c r="L304" s="88"/>
      <c r="M304" s="30"/>
    </row>
    <row r="305" spans="1:13">
      <c r="A305" s="13"/>
      <c r="B305" s="78"/>
      <c r="C305" s="88"/>
      <c r="D305" s="88"/>
      <c r="E305" s="30"/>
      <c r="F305" s="30"/>
      <c r="G305" s="88"/>
      <c r="H305" s="88"/>
      <c r="I305" s="30"/>
      <c r="J305" s="30"/>
      <c r="K305" s="88"/>
      <c r="L305" s="88"/>
      <c r="M305" s="30"/>
    </row>
    <row r="306" spans="1:13">
      <c r="A306" s="13"/>
      <c r="B306" s="78" t="s">
        <v>1264</v>
      </c>
      <c r="C306" s="88">
        <v>244.9</v>
      </c>
      <c r="D306" s="88"/>
      <c r="E306" s="30"/>
      <c r="F306" s="30"/>
      <c r="G306" s="88">
        <v>304.8</v>
      </c>
      <c r="H306" s="88"/>
      <c r="I306" s="30"/>
      <c r="J306" s="30"/>
      <c r="K306" s="88">
        <v>414.8</v>
      </c>
      <c r="L306" s="88"/>
      <c r="M306" s="30"/>
    </row>
    <row r="307" spans="1:13">
      <c r="A307" s="13"/>
      <c r="B307" s="78"/>
      <c r="C307" s="88"/>
      <c r="D307" s="88"/>
      <c r="E307" s="30"/>
      <c r="F307" s="30"/>
      <c r="G307" s="88"/>
      <c r="H307" s="88"/>
      <c r="I307" s="30"/>
      <c r="J307" s="30"/>
      <c r="K307" s="88"/>
      <c r="L307" s="88"/>
      <c r="M307" s="30"/>
    </row>
    <row r="308" spans="1:13">
      <c r="A308" s="13"/>
      <c r="B308" s="78" t="s">
        <v>1266</v>
      </c>
      <c r="C308" s="88">
        <v>7.7</v>
      </c>
      <c r="D308" s="88"/>
      <c r="E308" s="30"/>
      <c r="F308" s="30"/>
      <c r="G308" s="88">
        <v>15.8</v>
      </c>
      <c r="H308" s="88"/>
      <c r="I308" s="30"/>
      <c r="J308" s="30"/>
      <c r="K308" s="88">
        <v>27.4</v>
      </c>
      <c r="L308" s="88"/>
      <c r="M308" s="30"/>
    </row>
    <row r="309" spans="1:13">
      <c r="A309" s="13"/>
      <c r="B309" s="78"/>
      <c r="C309" s="88"/>
      <c r="D309" s="88"/>
      <c r="E309" s="30"/>
      <c r="F309" s="30"/>
      <c r="G309" s="88"/>
      <c r="H309" s="88"/>
      <c r="I309" s="30"/>
      <c r="J309" s="30"/>
      <c r="K309" s="88"/>
      <c r="L309" s="88"/>
      <c r="M309" s="30"/>
    </row>
    <row r="310" spans="1:13">
      <c r="A310" s="13"/>
      <c r="B310" s="78" t="s">
        <v>1270</v>
      </c>
      <c r="C310" s="88">
        <v>1.7</v>
      </c>
      <c r="D310" s="88"/>
      <c r="E310" s="30"/>
      <c r="F310" s="30"/>
      <c r="G310" s="88">
        <v>3.7</v>
      </c>
      <c r="H310" s="88"/>
      <c r="I310" s="30"/>
      <c r="J310" s="30"/>
      <c r="K310" s="88">
        <v>5.7</v>
      </c>
      <c r="L310" s="88"/>
      <c r="M310" s="30"/>
    </row>
    <row r="311" spans="1:13">
      <c r="A311" s="13"/>
      <c r="B311" s="78"/>
      <c r="C311" s="88"/>
      <c r="D311" s="88"/>
      <c r="E311" s="30"/>
      <c r="F311" s="30"/>
      <c r="G311" s="88"/>
      <c r="H311" s="88"/>
      <c r="I311" s="30"/>
      <c r="J311" s="30"/>
      <c r="K311" s="88"/>
      <c r="L311" s="88"/>
      <c r="M311" s="30"/>
    </row>
    <row r="312" spans="1:13">
      <c r="A312" s="13"/>
      <c r="B312" s="77" t="s">
        <v>1273</v>
      </c>
      <c r="C312" s="88" t="s">
        <v>412</v>
      </c>
      <c r="D312" s="88"/>
      <c r="E312" s="77" t="s">
        <v>310</v>
      </c>
      <c r="F312" s="15"/>
      <c r="G312" s="88" t="s">
        <v>418</v>
      </c>
      <c r="H312" s="88"/>
      <c r="I312" s="77" t="s">
        <v>310</v>
      </c>
      <c r="J312" s="15"/>
      <c r="K312" s="88" t="s">
        <v>546</v>
      </c>
      <c r="L312" s="88"/>
      <c r="M312" s="77" t="s">
        <v>310</v>
      </c>
    </row>
    <row r="313" spans="1:13">
      <c r="A313" s="13"/>
      <c r="B313" s="78" t="s">
        <v>1274</v>
      </c>
      <c r="C313" s="88" t="s">
        <v>407</v>
      </c>
      <c r="D313" s="88"/>
      <c r="E313" s="30"/>
      <c r="F313" s="30"/>
      <c r="G313" s="88">
        <v>0.1</v>
      </c>
      <c r="H313" s="88"/>
      <c r="I313" s="30"/>
      <c r="J313" s="30"/>
      <c r="K313" s="88">
        <v>0.4</v>
      </c>
      <c r="L313" s="88"/>
      <c r="M313" s="30"/>
    </row>
    <row r="314" spans="1:13">
      <c r="A314" s="13"/>
      <c r="B314" s="78"/>
      <c r="C314" s="88"/>
      <c r="D314" s="88"/>
      <c r="E314" s="30"/>
      <c r="F314" s="30"/>
      <c r="G314" s="88"/>
      <c r="H314" s="88"/>
      <c r="I314" s="30"/>
      <c r="J314" s="30"/>
      <c r="K314" s="88"/>
      <c r="L314" s="88"/>
      <c r="M314" s="30"/>
    </row>
    <row r="315" spans="1:13">
      <c r="A315" s="13"/>
      <c r="B315" s="78" t="s">
        <v>129</v>
      </c>
      <c r="C315" s="88">
        <v>0.2</v>
      </c>
      <c r="D315" s="88"/>
      <c r="E315" s="30"/>
      <c r="F315" s="30"/>
      <c r="G315" s="88" t="s">
        <v>433</v>
      </c>
      <c r="H315" s="88"/>
      <c r="I315" s="78" t="s">
        <v>310</v>
      </c>
      <c r="J315" s="30"/>
      <c r="K315" s="88" t="s">
        <v>603</v>
      </c>
      <c r="L315" s="88"/>
      <c r="M315" s="78" t="s">
        <v>310</v>
      </c>
    </row>
    <row r="316" spans="1:13">
      <c r="A316" s="13"/>
      <c r="B316" s="78"/>
      <c r="C316" s="88"/>
      <c r="D316" s="88"/>
      <c r="E316" s="30"/>
      <c r="F316" s="30"/>
      <c r="G316" s="88"/>
      <c r="H316" s="88"/>
      <c r="I316" s="78"/>
      <c r="J316" s="30"/>
      <c r="K316" s="88"/>
      <c r="L316" s="88"/>
      <c r="M316" s="78"/>
    </row>
    <row r="317" spans="1:13">
      <c r="A317" s="13"/>
      <c r="B317" s="78" t="s">
        <v>130</v>
      </c>
      <c r="C317" s="88">
        <v>0.1</v>
      </c>
      <c r="D317" s="88"/>
      <c r="E317" s="30"/>
      <c r="F317" s="30"/>
      <c r="G317" s="88">
        <v>0.1</v>
      </c>
      <c r="H317" s="88"/>
      <c r="I317" s="30"/>
      <c r="J317" s="30"/>
      <c r="K317" s="88">
        <v>0.1</v>
      </c>
      <c r="L317" s="88"/>
      <c r="M317" s="30"/>
    </row>
    <row r="318" spans="1:13" ht="15.75" thickBot="1">
      <c r="A318" s="13"/>
      <c r="B318" s="78"/>
      <c r="C318" s="89"/>
      <c r="D318" s="89"/>
      <c r="E318" s="69"/>
      <c r="F318" s="30"/>
      <c r="G318" s="89"/>
      <c r="H318" s="89"/>
      <c r="I318" s="69"/>
      <c r="J318" s="30"/>
      <c r="K318" s="89"/>
      <c r="L318" s="89"/>
      <c r="M318" s="69"/>
    </row>
    <row r="319" spans="1:13" ht="24" thickBot="1">
      <c r="A319" s="13"/>
      <c r="B319" s="39" t="s">
        <v>131</v>
      </c>
      <c r="C319" s="175" t="s">
        <v>1275</v>
      </c>
      <c r="D319" s="175"/>
      <c r="E319" s="185" t="s">
        <v>310</v>
      </c>
      <c r="F319" s="15"/>
      <c r="G319" s="175" t="s">
        <v>1276</v>
      </c>
      <c r="H319" s="175"/>
      <c r="I319" s="185" t="s">
        <v>310</v>
      </c>
      <c r="J319" s="15"/>
      <c r="K319" s="175" t="s">
        <v>1277</v>
      </c>
      <c r="L319" s="175"/>
      <c r="M319" s="185" t="s">
        <v>310</v>
      </c>
    </row>
    <row r="320" spans="1:13">
      <c r="A320" s="13"/>
      <c r="B320" s="15"/>
      <c r="C320" s="54"/>
      <c r="D320" s="54"/>
      <c r="E320" s="54"/>
      <c r="F320" s="15"/>
      <c r="G320" s="54"/>
      <c r="H320" s="54"/>
      <c r="I320" s="54"/>
      <c r="J320" s="15"/>
      <c r="K320" s="54"/>
      <c r="L320" s="54"/>
      <c r="M320" s="54"/>
    </row>
    <row r="321" spans="1:13">
      <c r="A321" s="13"/>
      <c r="B321" s="39" t="s">
        <v>132</v>
      </c>
      <c r="C321" s="30"/>
      <c r="D321" s="30"/>
      <c r="E321" s="30"/>
      <c r="F321" s="15"/>
      <c r="G321" s="30"/>
      <c r="H321" s="30"/>
      <c r="I321" s="30"/>
      <c r="J321" s="15"/>
      <c r="K321" s="30"/>
      <c r="L321" s="30"/>
      <c r="M321" s="30"/>
    </row>
    <row r="322" spans="1:13">
      <c r="A322" s="13"/>
      <c r="B322" s="78" t="s">
        <v>133</v>
      </c>
      <c r="C322" s="88">
        <v>247.2</v>
      </c>
      <c r="D322" s="88"/>
      <c r="E322" s="30"/>
      <c r="F322" s="30"/>
      <c r="G322" s="88">
        <v>469.9</v>
      </c>
      <c r="H322" s="88"/>
      <c r="I322" s="30"/>
      <c r="J322" s="30"/>
      <c r="K322" s="88">
        <v>690.7</v>
      </c>
      <c r="L322" s="88"/>
      <c r="M322" s="30"/>
    </row>
    <row r="323" spans="1:13">
      <c r="A323" s="13"/>
      <c r="B323" s="78"/>
      <c r="C323" s="88"/>
      <c r="D323" s="88"/>
      <c r="E323" s="30"/>
      <c r="F323" s="30"/>
      <c r="G323" s="88"/>
      <c r="H323" s="88"/>
      <c r="I323" s="30"/>
      <c r="J323" s="30"/>
      <c r="K323" s="88"/>
      <c r="L323" s="88"/>
      <c r="M323" s="30"/>
    </row>
    <row r="324" spans="1:13">
      <c r="A324" s="13"/>
      <c r="B324" s="77" t="s">
        <v>134</v>
      </c>
      <c r="C324" s="88" t="s">
        <v>1278</v>
      </c>
      <c r="D324" s="88"/>
      <c r="E324" s="77" t="s">
        <v>310</v>
      </c>
      <c r="F324" s="15"/>
      <c r="G324" s="88" t="s">
        <v>1279</v>
      </c>
      <c r="H324" s="88"/>
      <c r="I324" s="77" t="s">
        <v>310</v>
      </c>
      <c r="J324" s="15"/>
      <c r="K324" s="88" t="s">
        <v>1280</v>
      </c>
      <c r="L324" s="88"/>
      <c r="M324" s="77" t="s">
        <v>310</v>
      </c>
    </row>
    <row r="325" spans="1:13">
      <c r="A325" s="13"/>
      <c r="B325" s="78" t="s">
        <v>135</v>
      </c>
      <c r="C325" s="88">
        <v>70</v>
      </c>
      <c r="D325" s="88"/>
      <c r="E325" s="30"/>
      <c r="F325" s="30"/>
      <c r="G325" s="88">
        <v>144.5</v>
      </c>
      <c r="H325" s="88"/>
      <c r="I325" s="30"/>
      <c r="J325" s="30"/>
      <c r="K325" s="88">
        <v>229</v>
      </c>
      <c r="L325" s="88"/>
      <c r="M325" s="30"/>
    </row>
    <row r="326" spans="1:13" ht="15.75" thickBot="1">
      <c r="A326" s="13"/>
      <c r="B326" s="78"/>
      <c r="C326" s="89"/>
      <c r="D326" s="89"/>
      <c r="E326" s="69"/>
      <c r="F326" s="30"/>
      <c r="G326" s="89"/>
      <c r="H326" s="89"/>
      <c r="I326" s="69"/>
      <c r="J326" s="30"/>
      <c r="K326" s="89"/>
      <c r="L326" s="89"/>
      <c r="M326" s="69"/>
    </row>
    <row r="327" spans="1:13">
      <c r="A327" s="13"/>
      <c r="B327" s="91" t="s">
        <v>138</v>
      </c>
      <c r="C327" s="98">
        <v>181.9</v>
      </c>
      <c r="D327" s="98"/>
      <c r="E327" s="54"/>
      <c r="F327" s="30"/>
      <c r="G327" s="98">
        <v>334.4</v>
      </c>
      <c r="H327" s="98"/>
      <c r="I327" s="54"/>
      <c r="J327" s="30"/>
      <c r="K327" s="98">
        <v>485.1</v>
      </c>
      <c r="L327" s="98"/>
      <c r="M327" s="54"/>
    </row>
    <row r="328" spans="1:13" ht="15.75" thickBot="1">
      <c r="A328" s="13"/>
      <c r="B328" s="91"/>
      <c r="C328" s="121"/>
      <c r="D328" s="121"/>
      <c r="E328" s="69"/>
      <c r="F328" s="30"/>
      <c r="G328" s="121"/>
      <c r="H328" s="121"/>
      <c r="I328" s="69"/>
      <c r="J328" s="30"/>
      <c r="K328" s="121"/>
      <c r="L328" s="121"/>
      <c r="M328" s="69"/>
    </row>
    <row r="329" spans="1:13">
      <c r="A329" s="13"/>
      <c r="B329" s="91" t="s">
        <v>139</v>
      </c>
      <c r="C329" s="98">
        <v>33.1</v>
      </c>
      <c r="D329" s="98"/>
      <c r="E329" s="54"/>
      <c r="F329" s="30"/>
      <c r="G329" s="98">
        <v>40.799999999999997</v>
      </c>
      <c r="H329" s="98"/>
      <c r="I329" s="54"/>
      <c r="J329" s="30"/>
      <c r="K329" s="98">
        <v>135</v>
      </c>
      <c r="L329" s="98"/>
      <c r="M329" s="54"/>
    </row>
    <row r="330" spans="1:13">
      <c r="A330" s="13"/>
      <c r="B330" s="91"/>
      <c r="C330" s="189"/>
      <c r="D330" s="189"/>
      <c r="E330" s="106"/>
      <c r="F330" s="30"/>
      <c r="G330" s="189"/>
      <c r="H330" s="189"/>
      <c r="I330" s="106"/>
      <c r="J330" s="30"/>
      <c r="K330" s="189"/>
      <c r="L330" s="189"/>
      <c r="M330" s="106"/>
    </row>
    <row r="331" spans="1:13">
      <c r="A331" s="13"/>
      <c r="B331" s="78" t="s">
        <v>1281</v>
      </c>
      <c r="C331" s="88">
        <v>83.1</v>
      </c>
      <c r="D331" s="88"/>
      <c r="E331" s="30"/>
      <c r="F331" s="30"/>
      <c r="G331" s="88">
        <v>83.1</v>
      </c>
      <c r="H331" s="88"/>
      <c r="I331" s="30"/>
      <c r="J331" s="30"/>
      <c r="K331" s="88">
        <v>83.1</v>
      </c>
      <c r="L331" s="88"/>
      <c r="M331" s="30"/>
    </row>
    <row r="332" spans="1:13" ht="15.75" thickBot="1">
      <c r="A332" s="13"/>
      <c r="B332" s="78"/>
      <c r="C332" s="89"/>
      <c r="D332" s="89"/>
      <c r="E332" s="69"/>
      <c r="F332" s="30"/>
      <c r="G332" s="89"/>
      <c r="H332" s="89"/>
      <c r="I332" s="69"/>
      <c r="J332" s="30"/>
      <c r="K332" s="89"/>
      <c r="L332" s="89"/>
      <c r="M332" s="69"/>
    </row>
    <row r="333" spans="1:13">
      <c r="A333" s="13"/>
      <c r="B333" s="91" t="s">
        <v>1282</v>
      </c>
      <c r="C333" s="92" t="s">
        <v>307</v>
      </c>
      <c r="D333" s="98">
        <v>116.2</v>
      </c>
      <c r="E333" s="54"/>
      <c r="F333" s="30"/>
      <c r="G333" s="92" t="s">
        <v>307</v>
      </c>
      <c r="H333" s="98">
        <v>123.9</v>
      </c>
      <c r="I333" s="54"/>
      <c r="J333" s="30"/>
      <c r="K333" s="92" t="s">
        <v>307</v>
      </c>
      <c r="L333" s="98">
        <v>218.1</v>
      </c>
      <c r="M333" s="54"/>
    </row>
    <row r="334" spans="1:13" ht="15.75" thickBot="1">
      <c r="A334" s="13"/>
      <c r="B334" s="91"/>
      <c r="C334" s="93"/>
      <c r="D334" s="99"/>
      <c r="E334" s="64"/>
      <c r="F334" s="30"/>
      <c r="G334" s="93"/>
      <c r="H334" s="99"/>
      <c r="I334" s="64"/>
      <c r="J334" s="30"/>
      <c r="K334" s="93"/>
      <c r="L334" s="99"/>
      <c r="M334" s="64"/>
    </row>
    <row r="335" spans="1:13" ht="15.75" thickTop="1">
      <c r="A335" s="13"/>
      <c r="B335" s="15"/>
      <c r="C335" s="65"/>
      <c r="D335" s="65"/>
      <c r="E335" s="65"/>
      <c r="F335" s="15"/>
      <c r="G335" s="65"/>
      <c r="H335" s="65"/>
      <c r="I335" s="65"/>
      <c r="J335" s="15"/>
      <c r="K335" s="65"/>
      <c r="L335" s="65"/>
      <c r="M335" s="65"/>
    </row>
    <row r="336" spans="1:13" ht="22.5">
      <c r="A336" s="13"/>
      <c r="B336" s="188" t="s">
        <v>142</v>
      </c>
      <c r="C336" s="30"/>
      <c r="D336" s="30"/>
      <c r="E336" s="30"/>
      <c r="F336" s="15"/>
      <c r="G336" s="30"/>
      <c r="H336" s="30"/>
      <c r="I336" s="30"/>
      <c r="J336" s="15"/>
      <c r="K336" s="30"/>
      <c r="L336" s="30"/>
      <c r="M336" s="30"/>
    </row>
    <row r="337" spans="1:13">
      <c r="A337" s="13"/>
      <c r="B337" s="77" t="s">
        <v>143</v>
      </c>
      <c r="C337" s="77" t="s">
        <v>307</v>
      </c>
      <c r="D337" s="86" t="s">
        <v>1245</v>
      </c>
      <c r="E337" s="77" t="s">
        <v>310</v>
      </c>
      <c r="F337" s="15"/>
      <c r="G337" s="77" t="s">
        <v>307</v>
      </c>
      <c r="H337" s="86" t="s">
        <v>436</v>
      </c>
      <c r="I337" s="77" t="s">
        <v>310</v>
      </c>
      <c r="J337" s="15"/>
      <c r="K337" s="77" t="s">
        <v>307</v>
      </c>
      <c r="L337" s="86" t="s">
        <v>1283</v>
      </c>
      <c r="M337" s="77" t="s">
        <v>310</v>
      </c>
    </row>
    <row r="338" spans="1:13">
      <c r="A338" s="13"/>
      <c r="B338" s="15"/>
      <c r="C338" s="30"/>
      <c r="D338" s="30"/>
      <c r="E338" s="30"/>
      <c r="F338" s="15"/>
      <c r="G338" s="30"/>
      <c r="H338" s="30"/>
      <c r="I338" s="30"/>
      <c r="J338" s="15"/>
      <c r="K338" s="30"/>
      <c r="L338" s="30"/>
      <c r="M338" s="30"/>
    </row>
    <row r="339" spans="1:13">
      <c r="A339" s="13"/>
      <c r="B339" s="188" t="s">
        <v>144</v>
      </c>
      <c r="C339" s="30"/>
      <c r="D339" s="30"/>
      <c r="E339" s="30"/>
      <c r="F339" s="15"/>
      <c r="G339" s="30"/>
      <c r="H339" s="30"/>
      <c r="I339" s="30"/>
      <c r="J339" s="15"/>
      <c r="K339" s="30"/>
      <c r="L339" s="30"/>
      <c r="M339" s="30"/>
    </row>
    <row r="340" spans="1:13">
      <c r="A340" s="13"/>
      <c r="B340" s="78" t="s">
        <v>145</v>
      </c>
      <c r="C340" s="78" t="s">
        <v>307</v>
      </c>
      <c r="D340" s="88">
        <v>19</v>
      </c>
      <c r="E340" s="30"/>
      <c r="F340" s="30"/>
      <c r="G340" s="78" t="s">
        <v>307</v>
      </c>
      <c r="H340" s="88">
        <v>29.6</v>
      </c>
      <c r="I340" s="30"/>
      <c r="J340" s="30"/>
      <c r="K340" s="78" t="s">
        <v>307</v>
      </c>
      <c r="L340" s="88">
        <v>30.5</v>
      </c>
      <c r="M340" s="30"/>
    </row>
    <row r="341" spans="1:13">
      <c r="A341" s="13"/>
      <c r="B341" s="78"/>
      <c r="C341" s="78"/>
      <c r="D341" s="88"/>
      <c r="E341" s="30"/>
      <c r="F341" s="30"/>
      <c r="G341" s="78"/>
      <c r="H341" s="88"/>
      <c r="I341" s="30"/>
      <c r="J341" s="30"/>
      <c r="K341" s="78"/>
      <c r="L341" s="88"/>
      <c r="M341" s="30"/>
    </row>
  </sheetData>
  <mergeCells count="1319">
    <mergeCell ref="B150:Q150"/>
    <mergeCell ref="B151:Q151"/>
    <mergeCell ref="B223:Q223"/>
    <mergeCell ref="B224:Q224"/>
    <mergeCell ref="B264:Q264"/>
    <mergeCell ref="B265:Q265"/>
    <mergeCell ref="B4:Q4"/>
    <mergeCell ref="B5:Q5"/>
    <mergeCell ref="B6:Q6"/>
    <mergeCell ref="B7:Q7"/>
    <mergeCell ref="B25:Q25"/>
    <mergeCell ref="B28:Q28"/>
    <mergeCell ref="I340:I341"/>
    <mergeCell ref="J340:J341"/>
    <mergeCell ref="K340:K341"/>
    <mergeCell ref="L340:L341"/>
    <mergeCell ref="M340:M341"/>
    <mergeCell ref="A1:A2"/>
    <mergeCell ref="B1:Q1"/>
    <mergeCell ref="B2:Q2"/>
    <mergeCell ref="B3:Q3"/>
    <mergeCell ref="A4:A341"/>
    <mergeCell ref="C339:E339"/>
    <mergeCell ref="G339:I339"/>
    <mergeCell ref="K339:M339"/>
    <mergeCell ref="B340:B341"/>
    <mergeCell ref="C340:C341"/>
    <mergeCell ref="D340:D341"/>
    <mergeCell ref="E340:E341"/>
    <mergeCell ref="F340:F341"/>
    <mergeCell ref="G340:G341"/>
    <mergeCell ref="H340:H341"/>
    <mergeCell ref="C336:E336"/>
    <mergeCell ref="G336:I336"/>
    <mergeCell ref="K336:M336"/>
    <mergeCell ref="C338:E338"/>
    <mergeCell ref="G338:I338"/>
    <mergeCell ref="K338:M338"/>
    <mergeCell ref="K333:K334"/>
    <mergeCell ref="L333:L334"/>
    <mergeCell ref="M333:M334"/>
    <mergeCell ref="C335:E335"/>
    <mergeCell ref="G335:I335"/>
    <mergeCell ref="K335:M335"/>
    <mergeCell ref="M331:M332"/>
    <mergeCell ref="B333:B334"/>
    <mergeCell ref="C333:C334"/>
    <mergeCell ref="D333:D334"/>
    <mergeCell ref="E333:E334"/>
    <mergeCell ref="F333:F334"/>
    <mergeCell ref="G333:G334"/>
    <mergeCell ref="H333:H334"/>
    <mergeCell ref="I333:I334"/>
    <mergeCell ref="J333:J334"/>
    <mergeCell ref="K329:L330"/>
    <mergeCell ref="M329:M330"/>
    <mergeCell ref="B331:B332"/>
    <mergeCell ref="C331:D332"/>
    <mergeCell ref="E331:E332"/>
    <mergeCell ref="F331:F332"/>
    <mergeCell ref="G331:H332"/>
    <mergeCell ref="I331:I332"/>
    <mergeCell ref="J331:J332"/>
    <mergeCell ref="K331:L332"/>
    <mergeCell ref="J327:J328"/>
    <mergeCell ref="K327:L328"/>
    <mergeCell ref="M327:M328"/>
    <mergeCell ref="B329:B330"/>
    <mergeCell ref="C329:D330"/>
    <mergeCell ref="E329:E330"/>
    <mergeCell ref="F329:F330"/>
    <mergeCell ref="G329:H330"/>
    <mergeCell ref="I329:I330"/>
    <mergeCell ref="J329:J330"/>
    <mergeCell ref="I325:I326"/>
    <mergeCell ref="J325:J326"/>
    <mergeCell ref="K325:L326"/>
    <mergeCell ref="M325:M326"/>
    <mergeCell ref="B327:B328"/>
    <mergeCell ref="C327:D328"/>
    <mergeCell ref="E327:E328"/>
    <mergeCell ref="F327:F328"/>
    <mergeCell ref="G327:H328"/>
    <mergeCell ref="I327:I328"/>
    <mergeCell ref="K322:L323"/>
    <mergeCell ref="M322:M323"/>
    <mergeCell ref="C324:D324"/>
    <mergeCell ref="G324:H324"/>
    <mergeCell ref="K324:L324"/>
    <mergeCell ref="B325:B326"/>
    <mergeCell ref="C325:D326"/>
    <mergeCell ref="E325:E326"/>
    <mergeCell ref="F325:F326"/>
    <mergeCell ref="G325:H326"/>
    <mergeCell ref="C321:E321"/>
    <mergeCell ref="G321:I321"/>
    <mergeCell ref="K321:M321"/>
    <mergeCell ref="B322:B323"/>
    <mergeCell ref="C322:D323"/>
    <mergeCell ref="E322:E323"/>
    <mergeCell ref="F322:F323"/>
    <mergeCell ref="G322:H323"/>
    <mergeCell ref="I322:I323"/>
    <mergeCell ref="J322:J323"/>
    <mergeCell ref="M317:M318"/>
    <mergeCell ref="C319:D319"/>
    <mergeCell ref="G319:H319"/>
    <mergeCell ref="K319:L319"/>
    <mergeCell ref="C320:E320"/>
    <mergeCell ref="G320:I320"/>
    <mergeCell ref="K320:M320"/>
    <mergeCell ref="K315:L316"/>
    <mergeCell ref="M315:M316"/>
    <mergeCell ref="B317:B318"/>
    <mergeCell ref="C317:D318"/>
    <mergeCell ref="E317:E318"/>
    <mergeCell ref="F317:F318"/>
    <mergeCell ref="G317:H318"/>
    <mergeCell ref="I317:I318"/>
    <mergeCell ref="J317:J318"/>
    <mergeCell ref="K317:L318"/>
    <mergeCell ref="J313:J314"/>
    <mergeCell ref="K313:L314"/>
    <mergeCell ref="M313:M314"/>
    <mergeCell ref="B315:B316"/>
    <mergeCell ref="C315:D316"/>
    <mergeCell ref="E315:E316"/>
    <mergeCell ref="F315:F316"/>
    <mergeCell ref="G315:H316"/>
    <mergeCell ref="I315:I316"/>
    <mergeCell ref="J315:J316"/>
    <mergeCell ref="B313:B314"/>
    <mergeCell ref="C313:D314"/>
    <mergeCell ref="E313:E314"/>
    <mergeCell ref="F313:F314"/>
    <mergeCell ref="G313:H314"/>
    <mergeCell ref="I313:I314"/>
    <mergeCell ref="J310:J311"/>
    <mergeCell ref="K310:L311"/>
    <mergeCell ref="M310:M311"/>
    <mergeCell ref="C312:D312"/>
    <mergeCell ref="G312:H312"/>
    <mergeCell ref="K312:L312"/>
    <mergeCell ref="B310:B311"/>
    <mergeCell ref="C310:D311"/>
    <mergeCell ref="E310:E311"/>
    <mergeCell ref="F310:F311"/>
    <mergeCell ref="G310:H311"/>
    <mergeCell ref="I310:I311"/>
    <mergeCell ref="M306:M307"/>
    <mergeCell ref="B308:B309"/>
    <mergeCell ref="C308:D309"/>
    <mergeCell ref="E308:E309"/>
    <mergeCell ref="F308:F309"/>
    <mergeCell ref="G308:H309"/>
    <mergeCell ref="I308:I309"/>
    <mergeCell ref="J308:J309"/>
    <mergeCell ref="K308:L309"/>
    <mergeCell ref="M308:M309"/>
    <mergeCell ref="K304:L305"/>
    <mergeCell ref="M304:M305"/>
    <mergeCell ref="B306:B307"/>
    <mergeCell ref="C306:D307"/>
    <mergeCell ref="E306:E307"/>
    <mergeCell ref="F306:F307"/>
    <mergeCell ref="G306:H307"/>
    <mergeCell ref="I306:I307"/>
    <mergeCell ref="J306:J307"/>
    <mergeCell ref="K306:L307"/>
    <mergeCell ref="C303:E303"/>
    <mergeCell ref="G303:I303"/>
    <mergeCell ref="K303:M303"/>
    <mergeCell ref="B304:B305"/>
    <mergeCell ref="C304:D305"/>
    <mergeCell ref="E304:E305"/>
    <mergeCell ref="F304:F305"/>
    <mergeCell ref="G304:H305"/>
    <mergeCell ref="I304:I305"/>
    <mergeCell ref="J304:J305"/>
    <mergeCell ref="C301:D301"/>
    <mergeCell ref="G301:H301"/>
    <mergeCell ref="K301:L301"/>
    <mergeCell ref="C302:D302"/>
    <mergeCell ref="G302:H302"/>
    <mergeCell ref="K302:L302"/>
    <mergeCell ref="C299:D299"/>
    <mergeCell ref="G299:H299"/>
    <mergeCell ref="K299:L299"/>
    <mergeCell ref="C300:D300"/>
    <mergeCell ref="G300:H300"/>
    <mergeCell ref="K300:L300"/>
    <mergeCell ref="C297:E297"/>
    <mergeCell ref="G297:I297"/>
    <mergeCell ref="K297:M297"/>
    <mergeCell ref="C298:E298"/>
    <mergeCell ref="G298:I298"/>
    <mergeCell ref="K298:M298"/>
    <mergeCell ref="K293:L294"/>
    <mergeCell ref="M293:M294"/>
    <mergeCell ref="C295:D295"/>
    <mergeCell ref="G295:H295"/>
    <mergeCell ref="K295:L295"/>
    <mergeCell ref="C296:E296"/>
    <mergeCell ref="G296:I296"/>
    <mergeCell ref="K296:M296"/>
    <mergeCell ref="J291:J292"/>
    <mergeCell ref="K291:L292"/>
    <mergeCell ref="M291:M292"/>
    <mergeCell ref="B293:B294"/>
    <mergeCell ref="C293:D294"/>
    <mergeCell ref="E293:E294"/>
    <mergeCell ref="F293:F294"/>
    <mergeCell ref="G293:H294"/>
    <mergeCell ref="I293:I294"/>
    <mergeCell ref="J293:J294"/>
    <mergeCell ref="B291:B292"/>
    <mergeCell ref="C291:D292"/>
    <mergeCell ref="E291:E292"/>
    <mergeCell ref="F291:F292"/>
    <mergeCell ref="G291:H292"/>
    <mergeCell ref="I291:I292"/>
    <mergeCell ref="K287:L288"/>
    <mergeCell ref="M287:M288"/>
    <mergeCell ref="C289:D289"/>
    <mergeCell ref="G289:H289"/>
    <mergeCell ref="K289:L289"/>
    <mergeCell ref="C290:D290"/>
    <mergeCell ref="G290:H290"/>
    <mergeCell ref="K290:L290"/>
    <mergeCell ref="J285:J286"/>
    <mergeCell ref="K285:L286"/>
    <mergeCell ref="M285:M286"/>
    <mergeCell ref="B287:B288"/>
    <mergeCell ref="C287:D288"/>
    <mergeCell ref="E287:E288"/>
    <mergeCell ref="F287:F288"/>
    <mergeCell ref="G287:H288"/>
    <mergeCell ref="I287:I288"/>
    <mergeCell ref="J287:J288"/>
    <mergeCell ref="B285:B286"/>
    <mergeCell ref="C285:D286"/>
    <mergeCell ref="E285:E286"/>
    <mergeCell ref="F285:F286"/>
    <mergeCell ref="G285:H286"/>
    <mergeCell ref="I285:I286"/>
    <mergeCell ref="M281:M282"/>
    <mergeCell ref="C283:E283"/>
    <mergeCell ref="G283:I283"/>
    <mergeCell ref="K283:M283"/>
    <mergeCell ref="C284:D284"/>
    <mergeCell ref="G284:H284"/>
    <mergeCell ref="K284:L284"/>
    <mergeCell ref="K279:L280"/>
    <mergeCell ref="M279:M280"/>
    <mergeCell ref="B281:B282"/>
    <mergeCell ref="C281:D282"/>
    <mergeCell ref="E281:E282"/>
    <mergeCell ref="F281:F282"/>
    <mergeCell ref="G281:H282"/>
    <mergeCell ref="I281:I282"/>
    <mergeCell ref="J281:J282"/>
    <mergeCell ref="K281:L282"/>
    <mergeCell ref="J277:J278"/>
    <mergeCell ref="K277:L278"/>
    <mergeCell ref="M277:M278"/>
    <mergeCell ref="B279:B280"/>
    <mergeCell ref="C279:D280"/>
    <mergeCell ref="E279:E280"/>
    <mergeCell ref="F279:F280"/>
    <mergeCell ref="G279:H280"/>
    <mergeCell ref="I279:I280"/>
    <mergeCell ref="J279:J280"/>
    <mergeCell ref="B277:B278"/>
    <mergeCell ref="C277:D278"/>
    <mergeCell ref="E277:E278"/>
    <mergeCell ref="F277:F278"/>
    <mergeCell ref="G277:H278"/>
    <mergeCell ref="I277:I278"/>
    <mergeCell ref="J274:J275"/>
    <mergeCell ref="K274:L275"/>
    <mergeCell ref="M274:M275"/>
    <mergeCell ref="C276:D276"/>
    <mergeCell ref="G276:H276"/>
    <mergeCell ref="K276:L276"/>
    <mergeCell ref="C271:M271"/>
    <mergeCell ref="C272:E272"/>
    <mergeCell ref="G272:I272"/>
    <mergeCell ref="K272:M272"/>
    <mergeCell ref="B274:B275"/>
    <mergeCell ref="C274:D275"/>
    <mergeCell ref="E274:E275"/>
    <mergeCell ref="F274:F275"/>
    <mergeCell ref="G274:H275"/>
    <mergeCell ref="I274:I275"/>
    <mergeCell ref="B266:M266"/>
    <mergeCell ref="C268:M268"/>
    <mergeCell ref="C269:M269"/>
    <mergeCell ref="C270:E270"/>
    <mergeCell ref="G270:I270"/>
    <mergeCell ref="K270:M270"/>
    <mergeCell ref="H262:H263"/>
    <mergeCell ref="I262:I263"/>
    <mergeCell ref="J262:J263"/>
    <mergeCell ref="K262:K263"/>
    <mergeCell ref="L262:L263"/>
    <mergeCell ref="M262:M263"/>
    <mergeCell ref="B262:B263"/>
    <mergeCell ref="C262:C263"/>
    <mergeCell ref="D262:D263"/>
    <mergeCell ref="E262:E263"/>
    <mergeCell ref="F262:F263"/>
    <mergeCell ref="G262:G263"/>
    <mergeCell ref="I259:I260"/>
    <mergeCell ref="J259:J260"/>
    <mergeCell ref="K259:K260"/>
    <mergeCell ref="L259:L260"/>
    <mergeCell ref="M259:M260"/>
    <mergeCell ref="C261:D261"/>
    <mergeCell ref="G261:H261"/>
    <mergeCell ref="K261:L261"/>
    <mergeCell ref="C258:E258"/>
    <mergeCell ref="G258:I258"/>
    <mergeCell ref="K258:M258"/>
    <mergeCell ref="B259:B260"/>
    <mergeCell ref="C259:C260"/>
    <mergeCell ref="D259:D260"/>
    <mergeCell ref="E259:E260"/>
    <mergeCell ref="F259:F260"/>
    <mergeCell ref="G259:G260"/>
    <mergeCell ref="H259:H260"/>
    <mergeCell ref="C255:D255"/>
    <mergeCell ref="G255:H255"/>
    <mergeCell ref="K255:L255"/>
    <mergeCell ref="C257:E257"/>
    <mergeCell ref="G257:I257"/>
    <mergeCell ref="K257:M257"/>
    <mergeCell ref="C252:E252"/>
    <mergeCell ref="G252:I252"/>
    <mergeCell ref="K252:M252"/>
    <mergeCell ref="C253:E253"/>
    <mergeCell ref="G253:I253"/>
    <mergeCell ref="K253:M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I247:I248"/>
    <mergeCell ref="J247:J248"/>
    <mergeCell ref="K247:K248"/>
    <mergeCell ref="L247:L248"/>
    <mergeCell ref="M247:M248"/>
    <mergeCell ref="C249:D249"/>
    <mergeCell ref="G249:H249"/>
    <mergeCell ref="K249:L249"/>
    <mergeCell ref="C246:E246"/>
    <mergeCell ref="G246:I246"/>
    <mergeCell ref="K246:M246"/>
    <mergeCell ref="B247:B248"/>
    <mergeCell ref="C247:C248"/>
    <mergeCell ref="D247:D248"/>
    <mergeCell ref="E247:E248"/>
    <mergeCell ref="F247:F248"/>
    <mergeCell ref="G247:G248"/>
    <mergeCell ref="H247:H248"/>
    <mergeCell ref="I243:I244"/>
    <mergeCell ref="J243:J244"/>
    <mergeCell ref="K243:K244"/>
    <mergeCell ref="L243:L244"/>
    <mergeCell ref="M243:M244"/>
    <mergeCell ref="C245:E245"/>
    <mergeCell ref="G245:I245"/>
    <mergeCell ref="K245:M245"/>
    <mergeCell ref="J241:J242"/>
    <mergeCell ref="K241:L242"/>
    <mergeCell ref="M241:M242"/>
    <mergeCell ref="B243:B244"/>
    <mergeCell ref="C243:C244"/>
    <mergeCell ref="D243:D244"/>
    <mergeCell ref="E243:E244"/>
    <mergeCell ref="F243:F244"/>
    <mergeCell ref="G243:G244"/>
    <mergeCell ref="H243:H244"/>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E237"/>
    <mergeCell ref="G237:I237"/>
    <mergeCell ref="K237:M237"/>
    <mergeCell ref="C238:E238"/>
    <mergeCell ref="G238:I238"/>
    <mergeCell ref="K238:M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H233:H234"/>
    <mergeCell ref="I233:I234"/>
    <mergeCell ref="J233:J234"/>
    <mergeCell ref="K233:K234"/>
    <mergeCell ref="L233:L234"/>
    <mergeCell ref="M233:M234"/>
    <mergeCell ref="C231:M231"/>
    <mergeCell ref="C232:E232"/>
    <mergeCell ref="G232:I232"/>
    <mergeCell ref="K232:M232"/>
    <mergeCell ref="B233:B234"/>
    <mergeCell ref="C233:C234"/>
    <mergeCell ref="D233:D234"/>
    <mergeCell ref="E233:E234"/>
    <mergeCell ref="F233:F234"/>
    <mergeCell ref="G233:G234"/>
    <mergeCell ref="B227:B228"/>
    <mergeCell ref="C227:M227"/>
    <mergeCell ref="C228:M228"/>
    <mergeCell ref="C229:M229"/>
    <mergeCell ref="C230:E230"/>
    <mergeCell ref="G230:I230"/>
    <mergeCell ref="K230:M230"/>
    <mergeCell ref="I221:I222"/>
    <mergeCell ref="J221:J222"/>
    <mergeCell ref="K221:K222"/>
    <mergeCell ref="L221:L222"/>
    <mergeCell ref="M221:M222"/>
    <mergeCell ref="B225:M225"/>
    <mergeCell ref="J219:J220"/>
    <mergeCell ref="K219:L220"/>
    <mergeCell ref="M219:M220"/>
    <mergeCell ref="B221:B222"/>
    <mergeCell ref="C221:C222"/>
    <mergeCell ref="D221:D222"/>
    <mergeCell ref="E221:E222"/>
    <mergeCell ref="F221:F222"/>
    <mergeCell ref="G221:G222"/>
    <mergeCell ref="H221:H222"/>
    <mergeCell ref="M216:M217"/>
    <mergeCell ref="C218:D218"/>
    <mergeCell ref="G218:H218"/>
    <mergeCell ref="K218:L218"/>
    <mergeCell ref="B219:B220"/>
    <mergeCell ref="C219:D220"/>
    <mergeCell ref="E219:E220"/>
    <mergeCell ref="F219:F220"/>
    <mergeCell ref="G219:H220"/>
    <mergeCell ref="I219:I220"/>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K208:L209"/>
    <mergeCell ref="M208:M209"/>
    <mergeCell ref="C210:E210"/>
    <mergeCell ref="G210:I210"/>
    <mergeCell ref="K210:M210"/>
    <mergeCell ref="C211:E211"/>
    <mergeCell ref="G211:I211"/>
    <mergeCell ref="K211:M211"/>
    <mergeCell ref="C207:E207"/>
    <mergeCell ref="G207:I207"/>
    <mergeCell ref="K207:M207"/>
    <mergeCell ref="B208:B209"/>
    <mergeCell ref="C208:D209"/>
    <mergeCell ref="E208:E209"/>
    <mergeCell ref="F208:F209"/>
    <mergeCell ref="G208:H209"/>
    <mergeCell ref="I208:I209"/>
    <mergeCell ref="J208:J209"/>
    <mergeCell ref="M203:M204"/>
    <mergeCell ref="B205:B206"/>
    <mergeCell ref="C205:D206"/>
    <mergeCell ref="E205:E206"/>
    <mergeCell ref="F205:F206"/>
    <mergeCell ref="G205:H206"/>
    <mergeCell ref="I205:I206"/>
    <mergeCell ref="J205:J206"/>
    <mergeCell ref="K205:L206"/>
    <mergeCell ref="M205:M20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I197:I198"/>
    <mergeCell ref="J197:J198"/>
    <mergeCell ref="K197:L198"/>
    <mergeCell ref="M197:M198"/>
    <mergeCell ref="B199:B200"/>
    <mergeCell ref="C199:D200"/>
    <mergeCell ref="E199:E200"/>
    <mergeCell ref="F199:F200"/>
    <mergeCell ref="G199:H200"/>
    <mergeCell ref="I199:I200"/>
    <mergeCell ref="I195:I196"/>
    <mergeCell ref="J195:J196"/>
    <mergeCell ref="K195:K196"/>
    <mergeCell ref="L195:L196"/>
    <mergeCell ref="M195:M196"/>
    <mergeCell ref="B197:B198"/>
    <mergeCell ref="C197:D198"/>
    <mergeCell ref="E197:E198"/>
    <mergeCell ref="F197:F198"/>
    <mergeCell ref="G197:H198"/>
    <mergeCell ref="C194:E194"/>
    <mergeCell ref="G194:I194"/>
    <mergeCell ref="K194:M194"/>
    <mergeCell ref="B195:B196"/>
    <mergeCell ref="C195:C196"/>
    <mergeCell ref="D195:D196"/>
    <mergeCell ref="E195:E196"/>
    <mergeCell ref="F195:F196"/>
    <mergeCell ref="G195:G196"/>
    <mergeCell ref="H195:H196"/>
    <mergeCell ref="K191:K192"/>
    <mergeCell ref="L191:L192"/>
    <mergeCell ref="M191:M192"/>
    <mergeCell ref="C193:E193"/>
    <mergeCell ref="G193:I193"/>
    <mergeCell ref="K193:M193"/>
    <mergeCell ref="M189:M190"/>
    <mergeCell ref="B191:B192"/>
    <mergeCell ref="C191:C192"/>
    <mergeCell ref="D191:D192"/>
    <mergeCell ref="E191:E192"/>
    <mergeCell ref="F191:F192"/>
    <mergeCell ref="G191:G192"/>
    <mergeCell ref="H191:H192"/>
    <mergeCell ref="I191:I192"/>
    <mergeCell ref="J191:J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7:M157"/>
    <mergeCell ref="C158:E158"/>
    <mergeCell ref="G158:I158"/>
    <mergeCell ref="K158:M158"/>
    <mergeCell ref="B159:B160"/>
    <mergeCell ref="C159:C160"/>
    <mergeCell ref="D159:D160"/>
    <mergeCell ref="E159:E160"/>
    <mergeCell ref="F159:F160"/>
    <mergeCell ref="G159:G160"/>
    <mergeCell ref="B152:M152"/>
    <mergeCell ref="C154:M154"/>
    <mergeCell ref="C155:M155"/>
    <mergeCell ref="C156:E156"/>
    <mergeCell ref="G156:I156"/>
    <mergeCell ref="K156:M156"/>
    <mergeCell ref="C146:E146"/>
    <mergeCell ref="G146:I146"/>
    <mergeCell ref="C147:D147"/>
    <mergeCell ref="G147:H147"/>
    <mergeCell ref="C148:D148"/>
    <mergeCell ref="G148:H148"/>
    <mergeCell ref="C142:E142"/>
    <mergeCell ref="G142:I142"/>
    <mergeCell ref="C144:E144"/>
    <mergeCell ref="G144:I144"/>
    <mergeCell ref="C145:D145"/>
    <mergeCell ref="G145:H145"/>
    <mergeCell ref="C138:D138"/>
    <mergeCell ref="G138:H138"/>
    <mergeCell ref="C139:D139"/>
    <mergeCell ref="G139:H139"/>
    <mergeCell ref="C141:E141"/>
    <mergeCell ref="G141:I141"/>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8:E128"/>
    <mergeCell ref="G128:I128"/>
    <mergeCell ref="C129:E129"/>
    <mergeCell ref="G129:I129"/>
    <mergeCell ref="B130:B131"/>
    <mergeCell ref="C130:D131"/>
    <mergeCell ref="E130:E131"/>
    <mergeCell ref="F130:F131"/>
    <mergeCell ref="G130:H131"/>
    <mergeCell ref="I130:I131"/>
    <mergeCell ref="B126:B127"/>
    <mergeCell ref="C126:D127"/>
    <mergeCell ref="E126:E127"/>
    <mergeCell ref="F126:F127"/>
    <mergeCell ref="G126:H127"/>
    <mergeCell ref="I126:I127"/>
    <mergeCell ref="C123:D123"/>
    <mergeCell ref="G123:H123"/>
    <mergeCell ref="C124:D124"/>
    <mergeCell ref="G124:H124"/>
    <mergeCell ref="C125:D125"/>
    <mergeCell ref="G125:H125"/>
    <mergeCell ref="C120:E120"/>
    <mergeCell ref="G120:I120"/>
    <mergeCell ref="C121:D121"/>
    <mergeCell ref="G121:H121"/>
    <mergeCell ref="C122:D122"/>
    <mergeCell ref="G122:H122"/>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C110:I110"/>
    <mergeCell ref="C111:E111"/>
    <mergeCell ref="G111:I111"/>
    <mergeCell ref="C112:I112"/>
    <mergeCell ref="C113:E113"/>
    <mergeCell ref="G113:I113"/>
    <mergeCell ref="N101:N102"/>
    <mergeCell ref="O101:O102"/>
    <mergeCell ref="P101:P102"/>
    <mergeCell ref="Q101:Q102"/>
    <mergeCell ref="B106:I106"/>
    <mergeCell ref="B108:B109"/>
    <mergeCell ref="C108:I108"/>
    <mergeCell ref="C109:I109"/>
    <mergeCell ref="B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O73:P74"/>
    <mergeCell ref="Q73:Q74"/>
    <mergeCell ref="B75:B76"/>
    <mergeCell ref="C75:D76"/>
    <mergeCell ref="E75:E76"/>
    <mergeCell ref="F75:F76"/>
    <mergeCell ref="G75:H76"/>
    <mergeCell ref="I75:I76"/>
    <mergeCell ref="J75:J76"/>
    <mergeCell ref="K75:L76"/>
    <mergeCell ref="N71:N72"/>
    <mergeCell ref="O71:P72"/>
    <mergeCell ref="Q71:Q72"/>
    <mergeCell ref="B73:B74"/>
    <mergeCell ref="C73:E74"/>
    <mergeCell ref="F73:F74"/>
    <mergeCell ref="G73:I74"/>
    <mergeCell ref="J73:J74"/>
    <mergeCell ref="K73:M74"/>
    <mergeCell ref="N73:N74"/>
    <mergeCell ref="B71:B72"/>
    <mergeCell ref="C71:E72"/>
    <mergeCell ref="F71:F72"/>
    <mergeCell ref="G71:I72"/>
    <mergeCell ref="J71:J72"/>
    <mergeCell ref="K71:M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0:Q50"/>
    <mergeCell ref="B51:B52"/>
    <mergeCell ref="C51:E52"/>
    <mergeCell ref="F51:F52"/>
    <mergeCell ref="G51:I52"/>
    <mergeCell ref="J51:J52"/>
    <mergeCell ref="K51:M52"/>
    <mergeCell ref="N51:N52"/>
    <mergeCell ref="O51:P52"/>
    <mergeCell ref="Q51:Q52"/>
    <mergeCell ref="B45:Q45"/>
    <mergeCell ref="C47:Q47"/>
    <mergeCell ref="C48:Q48"/>
    <mergeCell ref="C49:E49"/>
    <mergeCell ref="G49:I49"/>
    <mergeCell ref="K49:M49"/>
    <mergeCell ref="O49:Q49"/>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O32:Q32"/>
    <mergeCell ref="C33:Q33"/>
    <mergeCell ref="C34:E34"/>
    <mergeCell ref="G34:I34"/>
    <mergeCell ref="K34:M34"/>
    <mergeCell ref="O34:Q34"/>
    <mergeCell ref="N23:N24"/>
    <mergeCell ref="O23:O24"/>
    <mergeCell ref="P23:P24"/>
    <mergeCell ref="Q23:Q24"/>
    <mergeCell ref="B29:Q29"/>
    <mergeCell ref="C31:Q31"/>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27.5703125" bestFit="1" customWidth="1"/>
    <col min="2" max="2" width="36.5703125" bestFit="1" customWidth="1"/>
  </cols>
  <sheetData>
    <row r="1" spans="1:2">
      <c r="A1" s="7" t="s">
        <v>1284</v>
      </c>
      <c r="B1" s="1" t="s">
        <v>1</v>
      </c>
    </row>
    <row r="2" spans="1:2">
      <c r="A2" s="7"/>
      <c r="B2" s="1" t="s">
        <v>2</v>
      </c>
    </row>
    <row r="3" spans="1:2">
      <c r="A3" s="3" t="s">
        <v>1285</v>
      </c>
      <c r="B3" s="4" t="s">
        <v>6</v>
      </c>
    </row>
    <row r="4" spans="1:2">
      <c r="A4" s="13" t="s">
        <v>1284</v>
      </c>
      <c r="B4" s="4" t="s">
        <v>6</v>
      </c>
    </row>
    <row r="5" spans="1:2">
      <c r="A5" s="13"/>
      <c r="B5" s="14" t="s">
        <v>1284</v>
      </c>
    </row>
    <row r="6" spans="1:2">
      <c r="A6" s="13"/>
      <c r="B6" s="4"/>
    </row>
    <row r="7" spans="1:2">
      <c r="A7" s="13"/>
      <c r="B7" s="17" t="s">
        <v>1286</v>
      </c>
    </row>
    <row r="8" spans="1:2">
      <c r="A8" s="13"/>
      <c r="B8" s="4"/>
    </row>
    <row r="9" spans="1:2" ht="102.75">
      <c r="A9" s="13"/>
      <c r="B9" s="15" t="s">
        <v>1287</v>
      </c>
    </row>
    <row r="10" spans="1:2">
      <c r="A10" s="13"/>
      <c r="B10" s="4"/>
    </row>
    <row r="11" spans="1:2">
      <c r="A11" s="13"/>
      <c r="B11" s="17" t="s">
        <v>1288</v>
      </c>
    </row>
    <row r="12" spans="1:2">
      <c r="A12" s="13"/>
      <c r="B12" s="4"/>
    </row>
    <row r="13" spans="1:2" ht="64.5">
      <c r="A13" s="13"/>
      <c r="B13" s="16" t="s">
        <v>1289</v>
      </c>
    </row>
    <row r="14" spans="1:2">
      <c r="A14" s="13"/>
      <c r="B14" s="4"/>
    </row>
    <row r="15" spans="1:2" ht="77.25">
      <c r="A15" s="13"/>
      <c r="B15" s="16" t="s">
        <v>1290</v>
      </c>
    </row>
    <row r="16" spans="1:2">
      <c r="A16" s="13"/>
      <c r="B16" s="4"/>
    </row>
    <row r="17" spans="1:2" ht="77.25">
      <c r="A17" s="13"/>
      <c r="B17" s="16" t="s">
        <v>1291</v>
      </c>
    </row>
    <row r="18" spans="1:2">
      <c r="A18" s="13"/>
      <c r="B18" s="4"/>
    </row>
    <row r="19" spans="1:2">
      <c r="A19" s="13"/>
      <c r="B19" s="17" t="s">
        <v>1292</v>
      </c>
    </row>
    <row r="20" spans="1:2">
      <c r="A20" s="13"/>
      <c r="B20" s="4"/>
    </row>
    <row r="21" spans="1:2" ht="39">
      <c r="A21" s="13"/>
      <c r="B21" s="16" t="s">
        <v>1293</v>
      </c>
    </row>
    <row r="22" spans="1:2">
      <c r="A22" s="13"/>
      <c r="B22" s="4"/>
    </row>
    <row r="23" spans="1:2" ht="90">
      <c r="A23" s="13"/>
      <c r="B23" s="16" t="s">
        <v>1294</v>
      </c>
    </row>
    <row r="24" spans="1:2">
      <c r="A24" s="13"/>
      <c r="B24" s="4"/>
    </row>
    <row r="25" spans="1:2" ht="128.25">
      <c r="A25" s="13"/>
      <c r="B25" s="16" t="s">
        <v>1295</v>
      </c>
    </row>
    <row r="26" spans="1:2">
      <c r="A26" s="13"/>
      <c r="B26" s="4"/>
    </row>
    <row r="27" spans="1:2">
      <c r="A27" s="13"/>
      <c r="B27" s="17" t="s">
        <v>1120</v>
      </c>
    </row>
    <row r="28" spans="1:2">
      <c r="A28" s="13"/>
      <c r="B28" s="4"/>
    </row>
    <row r="29" spans="1:2" ht="51.75">
      <c r="A29" s="13"/>
      <c r="B29" s="15" t="s">
        <v>1296</v>
      </c>
    </row>
  </sheetData>
  <mergeCells count="2">
    <mergeCell ref="A1:A2"/>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2"/>
  <sheetViews>
    <sheetView showGridLines="0" workbookViewId="0"/>
  </sheetViews>
  <sheetFormatPr defaultRowHeight="15"/>
  <cols>
    <col min="1" max="3" width="36.5703125" bestFit="1" customWidth="1"/>
    <col min="4" max="4" width="29.7109375" customWidth="1"/>
    <col min="6" max="6" width="36.5703125" bestFit="1" customWidth="1"/>
  </cols>
  <sheetData>
    <row r="1" spans="1:6" ht="15" customHeight="1">
      <c r="A1" s="7" t="s">
        <v>1297</v>
      </c>
      <c r="B1" s="7" t="s">
        <v>1</v>
      </c>
      <c r="C1" s="7"/>
      <c r="D1" s="7"/>
      <c r="E1" s="7"/>
      <c r="F1" s="7"/>
    </row>
    <row r="2" spans="1:6" ht="15" customHeight="1">
      <c r="A2" s="7"/>
      <c r="B2" s="7" t="s">
        <v>2</v>
      </c>
      <c r="C2" s="7"/>
      <c r="D2" s="7"/>
      <c r="E2" s="7"/>
      <c r="F2" s="7"/>
    </row>
    <row r="3" spans="1:6" ht="15" customHeight="1">
      <c r="A3" s="3" t="s">
        <v>167</v>
      </c>
      <c r="B3" s="12" t="s">
        <v>6</v>
      </c>
      <c r="C3" s="12"/>
      <c r="D3" s="12"/>
      <c r="E3" s="12"/>
      <c r="F3" s="12"/>
    </row>
    <row r="4" spans="1:6" ht="15" customHeight="1">
      <c r="A4" s="13" t="s">
        <v>169</v>
      </c>
      <c r="B4" s="12" t="s">
        <v>6</v>
      </c>
      <c r="C4" s="12"/>
      <c r="D4" s="12"/>
      <c r="E4" s="12"/>
      <c r="F4" s="12"/>
    </row>
    <row r="5" spans="1:6">
      <c r="A5" s="13"/>
      <c r="B5" s="32" t="s">
        <v>169</v>
      </c>
      <c r="C5" s="32"/>
      <c r="D5" s="32"/>
      <c r="E5" s="32"/>
      <c r="F5" s="32"/>
    </row>
    <row r="6" spans="1:6">
      <c r="A6" s="13"/>
      <c r="B6" s="12"/>
      <c r="C6" s="12"/>
      <c r="D6" s="12"/>
      <c r="E6" s="12"/>
      <c r="F6" s="12"/>
    </row>
    <row r="7" spans="1:6" ht="76.5" customHeight="1">
      <c r="A7" s="13"/>
      <c r="B7" s="33" t="s">
        <v>170</v>
      </c>
      <c r="C7" s="33"/>
      <c r="D7" s="33"/>
      <c r="E7" s="33"/>
      <c r="F7" s="33"/>
    </row>
    <row r="8" spans="1:6" ht="15" customHeight="1">
      <c r="A8" s="13" t="s">
        <v>1298</v>
      </c>
      <c r="B8" s="12" t="s">
        <v>6</v>
      </c>
      <c r="C8" s="12"/>
      <c r="D8" s="12"/>
      <c r="E8" s="12"/>
      <c r="F8" s="12"/>
    </row>
    <row r="9" spans="1:6">
      <c r="A9" s="13"/>
      <c r="B9" s="32" t="s">
        <v>171</v>
      </c>
      <c r="C9" s="32"/>
      <c r="D9" s="32"/>
      <c r="E9" s="32"/>
      <c r="F9" s="32"/>
    </row>
    <row r="10" spans="1:6">
      <c r="A10" s="13"/>
      <c r="B10" s="12"/>
      <c r="C10" s="12"/>
      <c r="D10" s="12"/>
      <c r="E10" s="12"/>
      <c r="F10" s="12"/>
    </row>
    <row r="11" spans="1:6">
      <c r="A11" s="13"/>
      <c r="B11" s="34" t="s">
        <v>172</v>
      </c>
      <c r="C11" s="34"/>
      <c r="D11" s="34"/>
      <c r="E11" s="34"/>
      <c r="F11" s="34"/>
    </row>
    <row r="12" spans="1:6">
      <c r="A12" s="13"/>
      <c r="B12" s="12"/>
      <c r="C12" s="12"/>
      <c r="D12" s="12"/>
      <c r="E12" s="12"/>
      <c r="F12" s="12"/>
    </row>
    <row r="13" spans="1:6" ht="76.5" customHeight="1">
      <c r="A13" s="13"/>
      <c r="B13" s="33" t="s">
        <v>173</v>
      </c>
      <c r="C13" s="33"/>
      <c r="D13" s="33"/>
      <c r="E13" s="33"/>
      <c r="F13" s="33"/>
    </row>
    <row r="14" spans="1:6">
      <c r="A14" s="13"/>
      <c r="B14" s="12"/>
      <c r="C14" s="12"/>
      <c r="D14" s="12"/>
      <c r="E14" s="12"/>
      <c r="F14" s="12"/>
    </row>
    <row r="15" spans="1:6">
      <c r="A15" s="13"/>
      <c r="B15" s="34" t="s">
        <v>174</v>
      </c>
      <c r="C15" s="34"/>
      <c r="D15" s="34"/>
      <c r="E15" s="34"/>
      <c r="F15" s="34"/>
    </row>
    <row r="16" spans="1:6">
      <c r="A16" s="13"/>
      <c r="B16" s="12"/>
      <c r="C16" s="12"/>
      <c r="D16" s="12"/>
      <c r="E16" s="12"/>
      <c r="F16" s="12"/>
    </row>
    <row r="17" spans="1:6" ht="63.75" customHeight="1">
      <c r="A17" s="13"/>
      <c r="B17" s="33" t="s">
        <v>175</v>
      </c>
      <c r="C17" s="33"/>
      <c r="D17" s="33"/>
      <c r="E17" s="33"/>
      <c r="F17" s="33"/>
    </row>
    <row r="18" spans="1:6">
      <c r="A18" s="13"/>
      <c r="B18" s="30"/>
      <c r="C18" s="30"/>
      <c r="D18" s="30"/>
      <c r="E18" s="30"/>
      <c r="F18" s="30"/>
    </row>
    <row r="19" spans="1:6">
      <c r="A19" s="13"/>
      <c r="B19" s="18"/>
      <c r="C19" s="18"/>
    </row>
    <row r="20" spans="1:6" ht="25.5">
      <c r="A20" s="13"/>
      <c r="B20" s="19">
        <v>2</v>
      </c>
      <c r="C20" s="20" t="s">
        <v>176</v>
      </c>
    </row>
    <row r="21" spans="1:6">
      <c r="A21" s="13"/>
      <c r="B21" s="12"/>
      <c r="C21" s="12"/>
      <c r="D21" s="12"/>
      <c r="E21" s="12"/>
      <c r="F21" s="12"/>
    </row>
    <row r="22" spans="1:6">
      <c r="A22" s="13"/>
      <c r="B22" s="34" t="s">
        <v>177</v>
      </c>
      <c r="C22" s="34"/>
      <c r="D22" s="34"/>
      <c r="E22" s="34"/>
      <c r="F22" s="34"/>
    </row>
    <row r="23" spans="1:6">
      <c r="A23" s="13"/>
      <c r="B23" s="12"/>
      <c r="C23" s="12"/>
      <c r="D23" s="12"/>
      <c r="E23" s="12"/>
      <c r="F23" s="12"/>
    </row>
    <row r="24" spans="1:6" ht="25.5" customHeight="1">
      <c r="A24" s="13"/>
      <c r="B24" s="33" t="s">
        <v>178</v>
      </c>
      <c r="C24" s="33"/>
      <c r="D24" s="33"/>
      <c r="E24" s="33"/>
      <c r="F24" s="33"/>
    </row>
    <row r="25" spans="1:6">
      <c r="A25" s="13"/>
      <c r="B25" s="12"/>
      <c r="C25" s="12"/>
      <c r="D25" s="12"/>
      <c r="E25" s="12"/>
      <c r="F25" s="12"/>
    </row>
    <row r="26" spans="1:6">
      <c r="A26" s="13"/>
      <c r="B26" s="32" t="s">
        <v>179</v>
      </c>
      <c r="C26" s="32"/>
      <c r="D26" s="32"/>
      <c r="E26" s="32"/>
      <c r="F26" s="32"/>
    </row>
    <row r="27" spans="1:6">
      <c r="A27" s="13"/>
      <c r="B27" s="12"/>
      <c r="C27" s="12"/>
      <c r="D27" s="12"/>
      <c r="E27" s="12"/>
      <c r="F27" s="12"/>
    </row>
    <row r="28" spans="1:6">
      <c r="A28" s="13"/>
      <c r="B28" s="35" t="s">
        <v>180</v>
      </c>
      <c r="C28" s="35"/>
      <c r="D28" s="35"/>
      <c r="E28" s="35"/>
      <c r="F28" s="35"/>
    </row>
    <row r="29" spans="1:6">
      <c r="A29" s="13"/>
      <c r="B29" s="12"/>
      <c r="C29" s="12"/>
      <c r="D29" s="12"/>
      <c r="E29" s="12"/>
      <c r="F29" s="12"/>
    </row>
    <row r="30" spans="1:6" ht="63.75" customHeight="1">
      <c r="A30" s="13"/>
      <c r="B30" s="33" t="s">
        <v>181</v>
      </c>
      <c r="C30" s="33"/>
      <c r="D30" s="33"/>
      <c r="E30" s="33"/>
      <c r="F30" s="33"/>
    </row>
    <row r="31" spans="1:6">
      <c r="A31" s="13"/>
      <c r="B31" s="12"/>
      <c r="C31" s="12"/>
      <c r="D31" s="12"/>
      <c r="E31" s="12"/>
      <c r="F31" s="12"/>
    </row>
    <row r="32" spans="1:6">
      <c r="A32" s="13"/>
      <c r="B32" s="35" t="s">
        <v>182</v>
      </c>
      <c r="C32" s="35"/>
      <c r="D32" s="35"/>
      <c r="E32" s="35"/>
      <c r="F32" s="35"/>
    </row>
    <row r="33" spans="1:6">
      <c r="A33" s="13"/>
      <c r="B33" s="12"/>
      <c r="C33" s="12"/>
      <c r="D33" s="12"/>
      <c r="E33" s="12"/>
      <c r="F33" s="12"/>
    </row>
    <row r="34" spans="1:6" ht="89.25" customHeight="1">
      <c r="A34" s="13"/>
      <c r="B34" s="33" t="s">
        <v>183</v>
      </c>
      <c r="C34" s="33"/>
      <c r="D34" s="33"/>
      <c r="E34" s="33"/>
      <c r="F34" s="33"/>
    </row>
    <row r="35" spans="1:6">
      <c r="A35" s="13"/>
      <c r="B35" s="12"/>
      <c r="C35" s="12"/>
      <c r="D35" s="12"/>
      <c r="E35" s="12"/>
      <c r="F35" s="12"/>
    </row>
    <row r="36" spans="1:6">
      <c r="A36" s="13"/>
      <c r="B36" s="35" t="s">
        <v>184</v>
      </c>
      <c r="C36" s="35"/>
      <c r="D36" s="35"/>
      <c r="E36" s="35"/>
      <c r="F36" s="35"/>
    </row>
    <row r="37" spans="1:6">
      <c r="A37" s="13"/>
      <c r="B37" s="12"/>
      <c r="C37" s="12"/>
      <c r="D37" s="12"/>
      <c r="E37" s="12"/>
      <c r="F37" s="12"/>
    </row>
    <row r="38" spans="1:6" ht="51" customHeight="1">
      <c r="A38" s="13"/>
      <c r="B38" s="30" t="s">
        <v>185</v>
      </c>
      <c r="C38" s="30"/>
      <c r="D38" s="30"/>
      <c r="E38" s="30"/>
      <c r="F38" s="30"/>
    </row>
    <row r="39" spans="1:6">
      <c r="A39" s="13"/>
      <c r="B39" s="12"/>
      <c r="C39" s="12"/>
      <c r="D39" s="12"/>
      <c r="E39" s="12"/>
      <c r="F39" s="12"/>
    </row>
    <row r="40" spans="1:6">
      <c r="A40" s="13"/>
      <c r="B40" s="35" t="s">
        <v>186</v>
      </c>
      <c r="C40" s="35"/>
      <c r="D40" s="35"/>
      <c r="E40" s="35"/>
      <c r="F40" s="35"/>
    </row>
    <row r="41" spans="1:6">
      <c r="A41" s="13"/>
      <c r="B41" s="12"/>
      <c r="C41" s="12"/>
      <c r="D41" s="12"/>
      <c r="E41" s="12"/>
      <c r="F41" s="12"/>
    </row>
    <row r="42" spans="1:6" ht="76.5" customHeight="1">
      <c r="A42" s="13"/>
      <c r="B42" s="33" t="s">
        <v>187</v>
      </c>
      <c r="C42" s="33"/>
      <c r="D42" s="33"/>
      <c r="E42" s="33"/>
      <c r="F42" s="33"/>
    </row>
    <row r="43" spans="1:6">
      <c r="A43" s="13"/>
      <c r="B43" s="12"/>
      <c r="C43" s="12"/>
      <c r="D43" s="12"/>
      <c r="E43" s="12"/>
      <c r="F43" s="12"/>
    </row>
    <row r="44" spans="1:6">
      <c r="A44" s="13"/>
      <c r="B44" s="35" t="s">
        <v>188</v>
      </c>
      <c r="C44" s="35"/>
      <c r="D44" s="35"/>
      <c r="E44" s="35"/>
      <c r="F44" s="35"/>
    </row>
    <row r="45" spans="1:6">
      <c r="A45" s="13"/>
      <c r="B45" s="12"/>
      <c r="C45" s="12"/>
      <c r="D45" s="12"/>
      <c r="E45" s="12"/>
      <c r="F45" s="12"/>
    </row>
    <row r="46" spans="1:6" ht="38.25" customHeight="1">
      <c r="A46" s="13"/>
      <c r="B46" s="30" t="s">
        <v>189</v>
      </c>
      <c r="C46" s="30"/>
      <c r="D46" s="30"/>
      <c r="E46" s="30"/>
      <c r="F46" s="30"/>
    </row>
    <row r="47" spans="1:6">
      <c r="A47" s="13"/>
      <c r="B47" s="18"/>
      <c r="C47" s="18"/>
    </row>
    <row r="48" spans="1:6" ht="25.5">
      <c r="A48" s="13"/>
      <c r="B48" s="19">
        <v>2</v>
      </c>
      <c r="C48" s="20" t="s">
        <v>176</v>
      </c>
    </row>
    <row r="49" spans="1:6">
      <c r="A49" s="13"/>
      <c r="B49" s="12"/>
      <c r="C49" s="12"/>
      <c r="D49" s="12"/>
      <c r="E49" s="12"/>
      <c r="F49" s="12"/>
    </row>
    <row r="50" spans="1:6">
      <c r="A50" s="13"/>
      <c r="B50" s="33" t="s">
        <v>190</v>
      </c>
      <c r="C50" s="33"/>
      <c r="D50" s="33"/>
      <c r="E50" s="33"/>
      <c r="F50" s="33"/>
    </row>
    <row r="51" spans="1:6">
      <c r="A51" s="13"/>
      <c r="B51" s="36"/>
      <c r="C51" s="36"/>
      <c r="D51" s="36"/>
      <c r="E51" s="36"/>
      <c r="F51" s="36"/>
    </row>
    <row r="52" spans="1:6" ht="15" customHeight="1">
      <c r="A52" s="13" t="s">
        <v>193</v>
      </c>
      <c r="B52" s="12" t="s">
        <v>6</v>
      </c>
      <c r="C52" s="12"/>
      <c r="D52" s="12"/>
      <c r="E52" s="12"/>
      <c r="F52" s="12"/>
    </row>
    <row r="53" spans="1:6">
      <c r="A53" s="13"/>
      <c r="B53" s="37" t="s">
        <v>193</v>
      </c>
      <c r="C53" s="37"/>
      <c r="D53" s="37"/>
      <c r="E53" s="37"/>
      <c r="F53" s="37"/>
    </row>
    <row r="54" spans="1:6">
      <c r="A54" s="13"/>
      <c r="B54" s="12"/>
      <c r="C54" s="12"/>
      <c r="D54" s="12"/>
      <c r="E54" s="12"/>
      <c r="F54" s="12"/>
    </row>
    <row r="55" spans="1:6" ht="76.5" customHeight="1">
      <c r="A55" s="13"/>
      <c r="B55" s="33" t="s">
        <v>194</v>
      </c>
      <c r="C55" s="33"/>
      <c r="D55" s="33"/>
      <c r="E55" s="33"/>
      <c r="F55" s="33"/>
    </row>
    <row r="56" spans="1:6" ht="15" customHeight="1">
      <c r="A56" s="13" t="s">
        <v>195</v>
      </c>
      <c r="B56" s="12" t="s">
        <v>6</v>
      </c>
      <c r="C56" s="12"/>
      <c r="D56" s="12"/>
      <c r="E56" s="12"/>
      <c r="F56" s="12"/>
    </row>
    <row r="57" spans="1:6">
      <c r="A57" s="13"/>
      <c r="B57" s="37" t="s">
        <v>195</v>
      </c>
      <c r="C57" s="37"/>
      <c r="D57" s="37"/>
      <c r="E57" s="37"/>
      <c r="F57" s="37"/>
    </row>
    <row r="58" spans="1:6">
      <c r="A58" s="13"/>
      <c r="B58" s="12"/>
      <c r="C58" s="12"/>
      <c r="D58" s="12"/>
      <c r="E58" s="12"/>
      <c r="F58" s="12"/>
    </row>
    <row r="59" spans="1:6" ht="76.5" customHeight="1">
      <c r="A59" s="13"/>
      <c r="B59" s="33" t="s">
        <v>196</v>
      </c>
      <c r="C59" s="33"/>
      <c r="D59" s="33"/>
      <c r="E59" s="33"/>
      <c r="F59" s="33"/>
    </row>
    <row r="60" spans="1:6">
      <c r="A60" s="13"/>
      <c r="B60" s="12"/>
      <c r="C60" s="12"/>
      <c r="D60" s="12"/>
      <c r="E60" s="12"/>
      <c r="F60" s="12"/>
    </row>
    <row r="61" spans="1:6" ht="63.75" customHeight="1">
      <c r="A61" s="13"/>
      <c r="B61" s="33" t="s">
        <v>197</v>
      </c>
      <c r="C61" s="33"/>
      <c r="D61" s="33"/>
      <c r="E61" s="33"/>
      <c r="F61" s="33"/>
    </row>
    <row r="62" spans="1:6">
      <c r="A62" s="13"/>
      <c r="B62" s="12"/>
      <c r="C62" s="12"/>
      <c r="D62" s="12"/>
      <c r="E62" s="12"/>
      <c r="F62" s="12"/>
    </row>
    <row r="63" spans="1:6" ht="102" customHeight="1">
      <c r="A63" s="13"/>
      <c r="B63" s="33" t="s">
        <v>198</v>
      </c>
      <c r="C63" s="33"/>
      <c r="D63" s="33"/>
      <c r="E63" s="33"/>
      <c r="F63" s="33"/>
    </row>
    <row r="64" spans="1:6" ht="15" customHeight="1">
      <c r="A64" s="13" t="s">
        <v>199</v>
      </c>
      <c r="B64" s="12" t="s">
        <v>6</v>
      </c>
      <c r="C64" s="12"/>
      <c r="D64" s="12"/>
      <c r="E64" s="12"/>
      <c r="F64" s="12"/>
    </row>
    <row r="65" spans="1:6">
      <c r="A65" s="13"/>
      <c r="B65" s="37" t="s">
        <v>199</v>
      </c>
      <c r="C65" s="37"/>
      <c r="D65" s="37"/>
      <c r="E65" s="37"/>
      <c r="F65" s="37"/>
    </row>
    <row r="66" spans="1:6">
      <c r="A66" s="13"/>
      <c r="B66" s="12"/>
      <c r="C66" s="12"/>
      <c r="D66" s="12"/>
      <c r="E66" s="12"/>
      <c r="F66" s="12"/>
    </row>
    <row r="67" spans="1:6" ht="25.5" customHeight="1">
      <c r="A67" s="13"/>
      <c r="B67" s="33" t="s">
        <v>200</v>
      </c>
      <c r="C67" s="33"/>
      <c r="D67" s="33"/>
      <c r="E67" s="33"/>
      <c r="F67" s="33"/>
    </row>
    <row r="68" spans="1:6" ht="15" customHeight="1">
      <c r="A68" s="13" t="s">
        <v>201</v>
      </c>
      <c r="B68" s="12" t="s">
        <v>6</v>
      </c>
      <c r="C68" s="12"/>
      <c r="D68" s="12"/>
      <c r="E68" s="12"/>
      <c r="F68" s="12"/>
    </row>
    <row r="69" spans="1:6">
      <c r="A69" s="13"/>
      <c r="B69" s="37" t="s">
        <v>201</v>
      </c>
      <c r="C69" s="37"/>
      <c r="D69" s="37"/>
      <c r="E69" s="37"/>
      <c r="F69" s="37"/>
    </row>
    <row r="70" spans="1:6">
      <c r="A70" s="13"/>
      <c r="B70" s="12"/>
      <c r="C70" s="12"/>
      <c r="D70" s="12"/>
      <c r="E70" s="12"/>
      <c r="F70" s="12"/>
    </row>
    <row r="71" spans="1:6" ht="51" customHeight="1">
      <c r="A71" s="13"/>
      <c r="B71" s="33" t="s">
        <v>202</v>
      </c>
      <c r="C71" s="33"/>
      <c r="D71" s="33"/>
      <c r="E71" s="33"/>
      <c r="F71" s="33"/>
    </row>
    <row r="72" spans="1:6" ht="15" customHeight="1">
      <c r="A72" s="13" t="s">
        <v>203</v>
      </c>
      <c r="B72" s="12" t="s">
        <v>6</v>
      </c>
      <c r="C72" s="12"/>
      <c r="D72" s="12"/>
      <c r="E72" s="12"/>
      <c r="F72" s="12"/>
    </row>
    <row r="73" spans="1:6">
      <c r="A73" s="13"/>
      <c r="B73" s="37" t="s">
        <v>203</v>
      </c>
      <c r="C73" s="37"/>
      <c r="D73" s="37"/>
      <c r="E73" s="37"/>
      <c r="F73" s="37"/>
    </row>
    <row r="74" spans="1:6">
      <c r="A74" s="13"/>
      <c r="B74" s="12"/>
      <c r="C74" s="12"/>
      <c r="D74" s="12"/>
      <c r="E74" s="12"/>
      <c r="F74" s="12"/>
    </row>
    <row r="75" spans="1:6" ht="25.5" customHeight="1">
      <c r="A75" s="13"/>
      <c r="B75" s="33" t="s">
        <v>204</v>
      </c>
      <c r="C75" s="33"/>
      <c r="D75" s="33"/>
      <c r="E75" s="33"/>
      <c r="F75" s="33"/>
    </row>
    <row r="76" spans="1:6">
      <c r="A76" s="13"/>
      <c r="B76" s="12"/>
      <c r="C76" s="12"/>
      <c r="D76" s="12"/>
      <c r="E76" s="12"/>
      <c r="F76" s="12"/>
    </row>
    <row r="77" spans="1:6" ht="38.25" customHeight="1">
      <c r="A77" s="13"/>
      <c r="B77" s="33" t="s">
        <v>205</v>
      </c>
      <c r="C77" s="33"/>
      <c r="D77" s="33"/>
      <c r="E77" s="33"/>
      <c r="F77" s="33"/>
    </row>
    <row r="78" spans="1:6">
      <c r="A78" s="13"/>
      <c r="B78" s="12"/>
      <c r="C78" s="12"/>
      <c r="D78" s="12"/>
      <c r="E78" s="12"/>
      <c r="F78" s="12"/>
    </row>
    <row r="79" spans="1:6" ht="25.5" customHeight="1">
      <c r="A79" s="13"/>
      <c r="B79" s="33" t="s">
        <v>206</v>
      </c>
      <c r="C79" s="33"/>
      <c r="D79" s="33"/>
      <c r="E79" s="33"/>
      <c r="F79" s="33"/>
    </row>
    <row r="80" spans="1:6" ht="15" customHeight="1">
      <c r="A80" s="13" t="s">
        <v>207</v>
      </c>
      <c r="B80" s="12" t="s">
        <v>6</v>
      </c>
      <c r="C80" s="12"/>
      <c r="D80" s="12"/>
      <c r="E80" s="12"/>
      <c r="F80" s="12"/>
    </row>
    <row r="81" spans="1:6">
      <c r="A81" s="13"/>
      <c r="B81" s="38" t="s">
        <v>207</v>
      </c>
      <c r="C81" s="38"/>
      <c r="D81" s="38"/>
      <c r="E81" s="38"/>
      <c r="F81" s="38"/>
    </row>
    <row r="82" spans="1:6">
      <c r="A82" s="13"/>
      <c r="B82" s="12"/>
      <c r="C82" s="12"/>
      <c r="D82" s="12"/>
      <c r="E82" s="12"/>
      <c r="F82" s="12"/>
    </row>
    <row r="83" spans="1:6" ht="25.5" customHeight="1">
      <c r="A83" s="13"/>
      <c r="B83" s="30" t="s">
        <v>208</v>
      </c>
      <c r="C83" s="30"/>
      <c r="D83" s="30"/>
      <c r="E83" s="30"/>
      <c r="F83" s="30"/>
    </row>
    <row r="84" spans="1:6" ht="15" customHeight="1">
      <c r="A84" s="13" t="s">
        <v>89</v>
      </c>
      <c r="B84" s="12" t="s">
        <v>6</v>
      </c>
      <c r="C84" s="12"/>
      <c r="D84" s="12"/>
      <c r="E84" s="12"/>
      <c r="F84" s="12"/>
    </row>
    <row r="85" spans="1:6">
      <c r="A85" s="13"/>
      <c r="B85" s="37" t="s">
        <v>209</v>
      </c>
      <c r="C85" s="37"/>
      <c r="D85" s="37"/>
      <c r="E85" s="37"/>
      <c r="F85" s="37"/>
    </row>
    <row r="86" spans="1:6">
      <c r="A86" s="13"/>
      <c r="B86" s="12"/>
      <c r="C86" s="12"/>
      <c r="D86" s="12"/>
      <c r="E86" s="12"/>
      <c r="F86" s="12"/>
    </row>
    <row r="87" spans="1:6" ht="89.25" customHeight="1">
      <c r="A87" s="13"/>
      <c r="B87" s="33" t="s">
        <v>210</v>
      </c>
      <c r="C87" s="33"/>
      <c r="D87" s="33"/>
      <c r="E87" s="33"/>
      <c r="F87" s="33"/>
    </row>
    <row r="88" spans="1:6" ht="15" customHeight="1">
      <c r="A88" s="13" t="s">
        <v>211</v>
      </c>
      <c r="B88" s="12" t="s">
        <v>6</v>
      </c>
      <c r="C88" s="12"/>
      <c r="D88" s="12"/>
      <c r="E88" s="12"/>
      <c r="F88" s="12"/>
    </row>
    <row r="89" spans="1:6">
      <c r="A89" s="13"/>
      <c r="B89" s="37" t="s">
        <v>211</v>
      </c>
      <c r="C89" s="37"/>
      <c r="D89" s="37"/>
      <c r="E89" s="37"/>
      <c r="F89" s="37"/>
    </row>
    <row r="90" spans="1:6">
      <c r="A90" s="13"/>
      <c r="B90" s="12"/>
      <c r="C90" s="12"/>
      <c r="D90" s="12"/>
      <c r="E90" s="12"/>
      <c r="F90" s="12"/>
    </row>
    <row r="91" spans="1:6">
      <c r="A91" s="13"/>
      <c r="B91" s="33" t="s">
        <v>212</v>
      </c>
      <c r="C91" s="33"/>
      <c r="D91" s="33"/>
      <c r="E91" s="33"/>
      <c r="F91" s="33"/>
    </row>
    <row r="92" spans="1:6">
      <c r="A92" s="13"/>
      <c r="B92" s="12"/>
      <c r="C92" s="12"/>
      <c r="D92" s="12"/>
      <c r="E92" s="12"/>
      <c r="F92" s="12"/>
    </row>
    <row r="93" spans="1:6" ht="89.25" customHeight="1">
      <c r="A93" s="13"/>
      <c r="B93" s="33" t="s">
        <v>213</v>
      </c>
      <c r="C93" s="33"/>
      <c r="D93" s="33"/>
      <c r="E93" s="33"/>
      <c r="F93" s="33"/>
    </row>
    <row r="94" spans="1:6">
      <c r="A94" s="13"/>
      <c r="B94" s="30"/>
      <c r="C94" s="30"/>
      <c r="D94" s="30"/>
      <c r="E94" s="30"/>
      <c r="F94" s="30"/>
    </row>
    <row r="95" spans="1:6">
      <c r="A95" s="13"/>
      <c r="B95" s="18"/>
      <c r="C95" s="18"/>
    </row>
    <row r="96" spans="1:6" ht="25.5">
      <c r="A96" s="13"/>
      <c r="B96" s="19">
        <v>2</v>
      </c>
      <c r="C96" s="20" t="s">
        <v>176</v>
      </c>
    </row>
    <row r="97" spans="1:6">
      <c r="A97" s="13"/>
      <c r="B97" s="12"/>
      <c r="C97" s="12"/>
      <c r="D97" s="12"/>
      <c r="E97" s="12"/>
      <c r="F97" s="12"/>
    </row>
    <row r="98" spans="1:6">
      <c r="A98" s="13"/>
      <c r="B98" s="33" t="s">
        <v>214</v>
      </c>
      <c r="C98" s="33"/>
      <c r="D98" s="33"/>
      <c r="E98" s="33"/>
      <c r="F98" s="33"/>
    </row>
    <row r="99" spans="1:6">
      <c r="A99" s="13"/>
      <c r="B99" s="30"/>
      <c r="C99" s="30"/>
      <c r="D99" s="30"/>
      <c r="E99" s="30"/>
      <c r="F99" s="30"/>
    </row>
    <row r="100" spans="1:6">
      <c r="A100" s="13"/>
      <c r="B100" s="18"/>
      <c r="C100" s="18"/>
    </row>
    <row r="101" spans="1:6">
      <c r="A101" s="13"/>
      <c r="B101" s="22" t="s">
        <v>215</v>
      </c>
      <c r="C101" s="23" t="s">
        <v>216</v>
      </c>
    </row>
    <row r="102" spans="1:6">
      <c r="A102" s="13"/>
      <c r="B102" s="18"/>
      <c r="C102" s="18"/>
    </row>
    <row r="103" spans="1:6" ht="38.25">
      <c r="A103" s="13"/>
      <c r="B103" s="22" t="s">
        <v>215</v>
      </c>
      <c r="C103" s="23" t="s">
        <v>217</v>
      </c>
    </row>
    <row r="104" spans="1:6">
      <c r="A104" s="13"/>
      <c r="B104" s="18"/>
      <c r="C104" s="18"/>
    </row>
    <row r="105" spans="1:6" ht="38.25">
      <c r="A105" s="13"/>
      <c r="B105" s="22" t="s">
        <v>215</v>
      </c>
      <c r="C105" s="23" t="s">
        <v>218</v>
      </c>
    </row>
    <row r="106" spans="1:6">
      <c r="A106" s="13"/>
      <c r="B106" s="18"/>
      <c r="C106" s="18"/>
    </row>
    <row r="107" spans="1:6" ht="25.5">
      <c r="A107" s="13"/>
      <c r="B107" s="22" t="s">
        <v>215</v>
      </c>
      <c r="C107" s="23" t="s">
        <v>219</v>
      </c>
    </row>
    <row r="108" spans="1:6">
      <c r="A108" s="13"/>
      <c r="B108" s="12"/>
      <c r="C108" s="12"/>
      <c r="D108" s="12"/>
      <c r="E108" s="12"/>
      <c r="F108" s="12"/>
    </row>
    <row r="109" spans="1:6">
      <c r="A109" s="13"/>
      <c r="B109" s="33" t="s">
        <v>220</v>
      </c>
      <c r="C109" s="33"/>
      <c r="D109" s="33"/>
      <c r="E109" s="33"/>
      <c r="F109" s="33"/>
    </row>
    <row r="110" spans="1:6">
      <c r="A110" s="13"/>
      <c r="B110" s="30"/>
      <c r="C110" s="30"/>
      <c r="D110" s="30"/>
      <c r="E110" s="30"/>
      <c r="F110" s="30"/>
    </row>
    <row r="111" spans="1:6">
      <c r="A111" s="13"/>
      <c r="B111" s="18"/>
      <c r="C111" s="18"/>
    </row>
    <row r="112" spans="1:6" ht="51">
      <c r="A112" s="13"/>
      <c r="B112" s="22" t="s">
        <v>215</v>
      </c>
      <c r="C112" s="24" t="s">
        <v>221</v>
      </c>
    </row>
    <row r="113" spans="1:6">
      <c r="A113" s="13"/>
      <c r="B113" s="18"/>
      <c r="C113" s="18"/>
    </row>
    <row r="114" spans="1:6" ht="38.25">
      <c r="A114" s="13"/>
      <c r="B114" s="22" t="s">
        <v>215</v>
      </c>
      <c r="C114" s="24" t="s">
        <v>222</v>
      </c>
    </row>
    <row r="115" spans="1:6">
      <c r="A115" s="13"/>
      <c r="B115" s="12"/>
      <c r="C115" s="12"/>
      <c r="D115" s="12"/>
      <c r="E115" s="12"/>
      <c r="F115" s="12"/>
    </row>
    <row r="116" spans="1:6" ht="51" customHeight="1">
      <c r="A116" s="13"/>
      <c r="B116" s="33" t="s">
        <v>223</v>
      </c>
      <c r="C116" s="33"/>
      <c r="D116" s="33"/>
      <c r="E116" s="33"/>
      <c r="F116" s="33"/>
    </row>
    <row r="117" spans="1:6">
      <c r="A117" s="13"/>
      <c r="B117" s="12"/>
      <c r="C117" s="12"/>
      <c r="D117" s="12"/>
      <c r="E117" s="12"/>
      <c r="F117" s="12"/>
    </row>
    <row r="118" spans="1:6" ht="38.25" customHeight="1">
      <c r="A118" s="13"/>
      <c r="B118" s="33" t="s">
        <v>224</v>
      </c>
      <c r="C118" s="33"/>
      <c r="D118" s="33"/>
      <c r="E118" s="33"/>
      <c r="F118" s="33"/>
    </row>
    <row r="119" spans="1:6">
      <c r="A119" s="13"/>
      <c r="B119" s="12"/>
      <c r="C119" s="12"/>
      <c r="D119" s="12"/>
      <c r="E119" s="12"/>
      <c r="F119" s="12"/>
    </row>
    <row r="120" spans="1:6" ht="76.5" customHeight="1">
      <c r="A120" s="13"/>
      <c r="B120" s="33" t="s">
        <v>225</v>
      </c>
      <c r="C120" s="33"/>
      <c r="D120" s="33"/>
      <c r="E120" s="33"/>
      <c r="F120" s="33"/>
    </row>
    <row r="121" spans="1:6">
      <c r="A121" s="13"/>
      <c r="B121" s="12"/>
      <c r="C121" s="12"/>
      <c r="D121" s="12"/>
      <c r="E121" s="12"/>
      <c r="F121" s="12"/>
    </row>
    <row r="122" spans="1:6" ht="38.25" customHeight="1">
      <c r="A122" s="13"/>
      <c r="B122" s="33" t="s">
        <v>226</v>
      </c>
      <c r="C122" s="33"/>
      <c r="D122" s="33"/>
      <c r="E122" s="33"/>
      <c r="F122" s="33"/>
    </row>
    <row r="123" spans="1:6" ht="15" customHeight="1">
      <c r="A123" s="13" t="s">
        <v>227</v>
      </c>
      <c r="B123" s="12" t="s">
        <v>6</v>
      </c>
      <c r="C123" s="12"/>
      <c r="D123" s="12"/>
      <c r="E123" s="12"/>
      <c r="F123" s="12"/>
    </row>
    <row r="124" spans="1:6">
      <c r="A124" s="13"/>
      <c r="B124" s="34" t="s">
        <v>227</v>
      </c>
      <c r="C124" s="34"/>
      <c r="D124" s="34"/>
      <c r="E124" s="34"/>
      <c r="F124" s="34"/>
    </row>
    <row r="125" spans="1:6">
      <c r="A125" s="13"/>
      <c r="B125" s="12"/>
      <c r="C125" s="12"/>
      <c r="D125" s="12"/>
      <c r="E125" s="12"/>
      <c r="F125" s="12"/>
    </row>
    <row r="126" spans="1:6" ht="25.5" customHeight="1">
      <c r="A126" s="13"/>
      <c r="B126" s="33" t="s">
        <v>228</v>
      </c>
      <c r="C126" s="33"/>
      <c r="D126" s="33"/>
      <c r="E126" s="33"/>
      <c r="F126" s="33"/>
    </row>
    <row r="127" spans="1:6" ht="15" customHeight="1">
      <c r="A127" s="13" t="s">
        <v>229</v>
      </c>
      <c r="B127" s="12" t="s">
        <v>6</v>
      </c>
      <c r="C127" s="12"/>
      <c r="D127" s="12"/>
      <c r="E127" s="12"/>
      <c r="F127" s="12"/>
    </row>
    <row r="128" spans="1:6">
      <c r="A128" s="13"/>
      <c r="B128" s="34" t="s">
        <v>229</v>
      </c>
      <c r="C128" s="34"/>
      <c r="D128" s="34"/>
      <c r="E128" s="34"/>
      <c r="F128" s="34"/>
    </row>
    <row r="129" spans="1:6">
      <c r="A129" s="13"/>
      <c r="B129" s="12"/>
      <c r="C129" s="12"/>
      <c r="D129" s="12"/>
      <c r="E129" s="12"/>
      <c r="F129" s="12"/>
    </row>
    <row r="130" spans="1:6" ht="38.25" customHeight="1">
      <c r="A130" s="13"/>
      <c r="B130" s="33" t="s">
        <v>230</v>
      </c>
      <c r="C130" s="33"/>
      <c r="D130" s="33"/>
      <c r="E130" s="33"/>
      <c r="F130" s="33"/>
    </row>
    <row r="131" spans="1:6">
      <c r="A131" s="13"/>
      <c r="B131" s="30"/>
      <c r="C131" s="30"/>
      <c r="D131" s="30"/>
      <c r="E131" s="30"/>
      <c r="F131" s="30"/>
    </row>
    <row r="132" spans="1:6">
      <c r="A132" s="13"/>
      <c r="B132" s="18"/>
      <c r="C132" s="18"/>
    </row>
    <row r="133" spans="1:6" ht="25.5">
      <c r="A133" s="13"/>
      <c r="B133" s="19">
        <v>2</v>
      </c>
      <c r="C133" s="20" t="s">
        <v>176</v>
      </c>
    </row>
    <row r="134" spans="1:6">
      <c r="A134" s="13"/>
      <c r="B134" s="12"/>
      <c r="C134" s="12"/>
      <c r="D134" s="12"/>
      <c r="E134" s="12"/>
      <c r="F134" s="12"/>
    </row>
    <row r="135" spans="1:6" ht="63.75" customHeight="1">
      <c r="A135" s="13"/>
      <c r="B135" s="33" t="s">
        <v>231</v>
      </c>
      <c r="C135" s="33"/>
      <c r="D135" s="33"/>
      <c r="E135" s="33"/>
      <c r="F135" s="33"/>
    </row>
    <row r="136" spans="1:6">
      <c r="A136" s="13"/>
      <c r="B136" s="12"/>
      <c r="C136" s="12"/>
      <c r="D136" s="12"/>
      <c r="E136" s="12"/>
      <c r="F136" s="12"/>
    </row>
    <row r="137" spans="1:6" ht="38.25" customHeight="1">
      <c r="A137" s="13"/>
      <c r="B137" s="33" t="s">
        <v>232</v>
      </c>
      <c r="C137" s="33"/>
      <c r="D137" s="33"/>
      <c r="E137" s="33"/>
      <c r="F137" s="33"/>
    </row>
    <row r="138" spans="1:6">
      <c r="A138" s="13"/>
      <c r="B138" s="12"/>
      <c r="C138" s="12"/>
      <c r="D138" s="12"/>
      <c r="E138" s="12"/>
      <c r="F138" s="12"/>
    </row>
    <row r="139" spans="1:6" ht="38.25" customHeight="1">
      <c r="A139" s="13"/>
      <c r="B139" s="33" t="s">
        <v>233</v>
      </c>
      <c r="C139" s="33"/>
      <c r="D139" s="33"/>
      <c r="E139" s="33"/>
      <c r="F139" s="33"/>
    </row>
    <row r="140" spans="1:6">
      <c r="A140" s="13"/>
      <c r="B140" s="30"/>
      <c r="C140" s="30"/>
      <c r="D140" s="30"/>
      <c r="E140" s="30"/>
      <c r="F140" s="30"/>
    </row>
    <row r="141" spans="1:6">
      <c r="A141" s="13"/>
      <c r="B141" s="18"/>
      <c r="C141" s="18"/>
    </row>
    <row r="142" spans="1:6" ht="25.5">
      <c r="A142" s="13"/>
      <c r="B142" s="19">
        <v>2</v>
      </c>
      <c r="C142" s="20" t="s">
        <v>176</v>
      </c>
    </row>
    <row r="143" spans="1:6">
      <c r="A143" s="13"/>
      <c r="B143" s="28"/>
      <c r="C143" s="28"/>
      <c r="D143" s="28"/>
      <c r="E143" s="28"/>
      <c r="F143" s="28"/>
    </row>
    <row r="144" spans="1:6">
      <c r="A144" s="13"/>
      <c r="B144" s="28"/>
      <c r="C144" s="28"/>
      <c r="D144" s="28"/>
      <c r="E144" s="28"/>
      <c r="F144" s="28"/>
    </row>
    <row r="145" spans="1:6">
      <c r="A145" s="13"/>
      <c r="B145" s="18"/>
      <c r="C145" s="18"/>
      <c r="D145" s="18"/>
      <c r="E145" s="18"/>
      <c r="F145" s="18"/>
    </row>
    <row r="146" spans="1:6" ht="15.75" thickBot="1">
      <c r="A146" s="13"/>
      <c r="B146" s="25" t="s">
        <v>234</v>
      </c>
      <c r="C146" s="15"/>
      <c r="D146" s="25" t="s">
        <v>235</v>
      </c>
      <c r="E146" s="15"/>
      <c r="F146" s="25" t="s">
        <v>236</v>
      </c>
    </row>
    <row r="147" spans="1:6">
      <c r="A147" s="13"/>
      <c r="B147" s="15"/>
      <c r="C147" s="15"/>
      <c r="D147" s="26"/>
      <c r="E147" s="15"/>
      <c r="F147" s="26"/>
    </row>
    <row r="148" spans="1:6" ht="39" customHeight="1">
      <c r="A148" s="13"/>
      <c r="B148" s="29" t="s">
        <v>237</v>
      </c>
      <c r="C148" s="30"/>
      <c r="D148" s="27" t="s">
        <v>238</v>
      </c>
      <c r="E148" s="30"/>
      <c r="F148" s="29" t="s">
        <v>241</v>
      </c>
    </row>
    <row r="149" spans="1:6">
      <c r="A149" s="13"/>
      <c r="B149" s="29"/>
      <c r="C149" s="30"/>
      <c r="D149" s="27" t="s">
        <v>239</v>
      </c>
      <c r="E149" s="30"/>
      <c r="F149" s="29"/>
    </row>
    <row r="150" spans="1:6">
      <c r="A150" s="13"/>
      <c r="B150" s="29"/>
      <c r="C150" s="30"/>
      <c r="D150" s="27" t="s">
        <v>240</v>
      </c>
      <c r="E150" s="30"/>
      <c r="F150" s="29"/>
    </row>
    <row r="151" spans="1:6">
      <c r="A151" s="13"/>
      <c r="B151" s="29"/>
      <c r="C151" s="30"/>
      <c r="D151" s="27" t="s">
        <v>239</v>
      </c>
      <c r="E151" s="30"/>
      <c r="F151" s="29"/>
    </row>
    <row r="152" spans="1:6" ht="90" customHeight="1">
      <c r="A152" s="13"/>
      <c r="B152" s="31" t="s">
        <v>242</v>
      </c>
      <c r="C152" s="30"/>
      <c r="D152" s="27" t="s">
        <v>243</v>
      </c>
      <c r="E152" s="30"/>
      <c r="F152" s="29" t="s">
        <v>245</v>
      </c>
    </row>
    <row r="153" spans="1:6">
      <c r="A153" s="13"/>
      <c r="B153" s="31"/>
      <c r="C153" s="30"/>
      <c r="D153" s="27" t="s">
        <v>244</v>
      </c>
      <c r="E153" s="30"/>
      <c r="F153" s="29"/>
    </row>
    <row r="154" spans="1:6">
      <c r="A154" s="13"/>
      <c r="B154" s="31"/>
      <c r="C154" s="30"/>
      <c r="D154" s="27"/>
      <c r="E154" s="30"/>
      <c r="F154" s="29"/>
    </row>
    <row r="155" spans="1:6" ht="51" customHeight="1">
      <c r="A155" s="13"/>
      <c r="B155" s="31" t="s">
        <v>246</v>
      </c>
      <c r="C155" s="30"/>
      <c r="D155" s="27" t="s">
        <v>244</v>
      </c>
      <c r="E155" s="30"/>
      <c r="F155" s="29" t="s">
        <v>247</v>
      </c>
    </row>
    <row r="156" spans="1:6">
      <c r="A156" s="13"/>
      <c r="B156" s="31"/>
      <c r="C156" s="30"/>
      <c r="D156" s="27" t="s">
        <v>240</v>
      </c>
      <c r="E156" s="30"/>
      <c r="F156" s="29"/>
    </row>
    <row r="157" spans="1:6">
      <c r="A157" s="13"/>
      <c r="B157" s="31"/>
      <c r="C157" s="30"/>
      <c r="D157" s="27" t="s">
        <v>243</v>
      </c>
      <c r="E157" s="30"/>
      <c r="F157" s="29"/>
    </row>
    <row r="158" spans="1:6">
      <c r="A158" s="13"/>
      <c r="B158" s="31"/>
      <c r="C158" s="30"/>
      <c r="D158" s="27"/>
      <c r="E158" s="30"/>
      <c r="F158" s="29"/>
    </row>
    <row r="159" spans="1:6" ht="24" customHeight="1">
      <c r="A159" s="13"/>
      <c r="B159" s="31" t="s">
        <v>248</v>
      </c>
      <c r="C159" s="30"/>
      <c r="D159" s="27" t="s">
        <v>244</v>
      </c>
      <c r="E159" s="30"/>
      <c r="F159" s="31" t="s">
        <v>249</v>
      </c>
    </row>
    <row r="160" spans="1:6">
      <c r="A160" s="13"/>
      <c r="B160" s="31"/>
      <c r="C160" s="30"/>
      <c r="D160" s="27" t="s">
        <v>240</v>
      </c>
      <c r="E160" s="30"/>
      <c r="F160" s="31"/>
    </row>
    <row r="161" spans="1:6">
      <c r="A161" s="13"/>
      <c r="B161" s="31"/>
      <c r="C161" s="30"/>
      <c r="D161" s="27" t="s">
        <v>238</v>
      </c>
      <c r="E161" s="30"/>
      <c r="F161" s="31"/>
    </row>
    <row r="162" spans="1:6">
      <c r="A162" s="13"/>
      <c r="B162" s="31"/>
      <c r="C162" s="30"/>
      <c r="D162" s="27" t="s">
        <v>243</v>
      </c>
      <c r="E162" s="30"/>
      <c r="F162" s="31"/>
    </row>
    <row r="163" spans="1:6">
      <c r="A163" s="13"/>
      <c r="B163" s="31"/>
      <c r="C163" s="30"/>
      <c r="D163" s="27"/>
      <c r="E163" s="30"/>
      <c r="F163" s="31"/>
    </row>
    <row r="164" spans="1:6" ht="117" customHeight="1">
      <c r="A164" s="13"/>
      <c r="B164" s="31" t="s">
        <v>250</v>
      </c>
      <c r="C164" s="30"/>
      <c r="D164" s="27" t="s">
        <v>244</v>
      </c>
      <c r="E164" s="30"/>
      <c r="F164" s="29" t="s">
        <v>251</v>
      </c>
    </row>
    <row r="165" spans="1:6">
      <c r="A165" s="13"/>
      <c r="B165" s="31"/>
      <c r="C165" s="30"/>
      <c r="D165" s="27" t="s">
        <v>240</v>
      </c>
      <c r="E165" s="30"/>
      <c r="F165" s="29"/>
    </row>
    <row r="166" spans="1:6" ht="33" customHeight="1">
      <c r="A166" s="13"/>
      <c r="B166" s="31" t="s">
        <v>252</v>
      </c>
      <c r="C166" s="30"/>
      <c r="D166" s="31" t="s">
        <v>253</v>
      </c>
      <c r="E166" s="30"/>
      <c r="F166" s="29" t="s">
        <v>254</v>
      </c>
    </row>
    <row r="167" spans="1:6">
      <c r="A167" s="13"/>
      <c r="B167" s="31"/>
      <c r="C167" s="30"/>
      <c r="D167" s="31"/>
      <c r="E167" s="30"/>
      <c r="F167" s="29"/>
    </row>
    <row r="168" spans="1:6" ht="27" customHeight="1">
      <c r="A168" s="13"/>
      <c r="B168" s="31" t="s">
        <v>255</v>
      </c>
      <c r="C168" s="30"/>
      <c r="D168" s="27" t="s">
        <v>244</v>
      </c>
      <c r="E168" s="30"/>
      <c r="F168" s="31" t="s">
        <v>256</v>
      </c>
    </row>
    <row r="169" spans="1:6">
      <c r="A169" s="13"/>
      <c r="B169" s="31"/>
      <c r="C169" s="30"/>
      <c r="D169" s="27" t="s">
        <v>240</v>
      </c>
      <c r="E169" s="30"/>
      <c r="F169" s="31"/>
    </row>
    <row r="170" spans="1:6">
      <c r="A170" s="13"/>
      <c r="B170" s="31"/>
      <c r="C170" s="30"/>
      <c r="D170" s="27" t="s">
        <v>238</v>
      </c>
      <c r="E170" s="30"/>
      <c r="F170" s="31"/>
    </row>
    <row r="171" spans="1:6">
      <c r="A171" s="13"/>
      <c r="B171" s="31"/>
      <c r="C171" s="30"/>
      <c r="D171" s="27"/>
      <c r="E171" s="30"/>
      <c r="F171" s="31"/>
    </row>
    <row r="172" spans="1:6">
      <c r="A172" s="13"/>
      <c r="B172" s="12"/>
      <c r="C172" s="12"/>
      <c r="D172" s="12"/>
      <c r="E172" s="12"/>
      <c r="F172" s="12"/>
    </row>
    <row r="173" spans="1:6" ht="114.75" customHeight="1">
      <c r="A173" s="13"/>
      <c r="B173" s="30" t="s">
        <v>257</v>
      </c>
      <c r="C173" s="30"/>
      <c r="D173" s="30"/>
      <c r="E173" s="30"/>
      <c r="F173" s="30"/>
    </row>
    <row r="174" spans="1:6">
      <c r="A174" s="13"/>
      <c r="B174" s="30"/>
      <c r="C174" s="30"/>
      <c r="D174" s="30"/>
      <c r="E174" s="30"/>
      <c r="F174" s="30"/>
    </row>
    <row r="175" spans="1:6">
      <c r="A175" s="13"/>
      <c r="B175" s="18"/>
      <c r="C175" s="18"/>
    </row>
    <row r="176" spans="1:6" ht="25.5">
      <c r="A176" s="13"/>
      <c r="B176" s="19">
        <v>2</v>
      </c>
      <c r="C176" s="20" t="s">
        <v>176</v>
      </c>
    </row>
    <row r="177" spans="1:6">
      <c r="A177" s="13"/>
      <c r="B177" s="12"/>
      <c r="C177" s="12"/>
      <c r="D177" s="12"/>
      <c r="E177" s="12"/>
      <c r="F177" s="12"/>
    </row>
    <row r="178" spans="1:6" ht="38.25" customHeight="1">
      <c r="A178" s="13"/>
      <c r="B178" s="30" t="s">
        <v>258</v>
      </c>
      <c r="C178" s="30"/>
      <c r="D178" s="30"/>
      <c r="E178" s="30"/>
      <c r="F178" s="30"/>
    </row>
    <row r="179" spans="1:6">
      <c r="A179" s="13"/>
      <c r="B179" s="12"/>
      <c r="C179" s="12"/>
      <c r="D179" s="12"/>
      <c r="E179" s="12"/>
      <c r="F179" s="12"/>
    </row>
    <row r="180" spans="1:6" ht="25.5" customHeight="1">
      <c r="A180" s="13"/>
      <c r="B180" s="30" t="s">
        <v>259</v>
      </c>
      <c r="C180" s="30"/>
      <c r="D180" s="30"/>
      <c r="E180" s="30"/>
      <c r="F180" s="30"/>
    </row>
    <row r="181" spans="1:6">
      <c r="A181" s="13"/>
      <c r="B181" s="12"/>
      <c r="C181" s="12"/>
      <c r="D181" s="12"/>
      <c r="E181" s="12"/>
      <c r="F181" s="12"/>
    </row>
    <row r="182" spans="1:6" ht="76.5" customHeight="1">
      <c r="A182" s="13"/>
      <c r="B182" s="30" t="s">
        <v>260</v>
      </c>
      <c r="C182" s="30"/>
      <c r="D182" s="30"/>
      <c r="E182" s="30"/>
      <c r="F182" s="30"/>
    </row>
    <row r="183" spans="1:6" ht="15" customHeight="1">
      <c r="A183" s="13" t="s">
        <v>1299</v>
      </c>
      <c r="B183" s="12" t="s">
        <v>6</v>
      </c>
      <c r="C183" s="12"/>
      <c r="D183" s="12"/>
      <c r="E183" s="12"/>
      <c r="F183" s="12"/>
    </row>
    <row r="184" spans="1:6">
      <c r="A184" s="13"/>
      <c r="B184" s="34" t="s">
        <v>261</v>
      </c>
      <c r="C184" s="34"/>
      <c r="D184" s="34"/>
      <c r="E184" s="34"/>
      <c r="F184" s="34"/>
    </row>
    <row r="185" spans="1:6">
      <c r="A185" s="13"/>
      <c r="B185" s="12"/>
      <c r="C185" s="12"/>
      <c r="D185" s="12"/>
      <c r="E185" s="12"/>
      <c r="F185" s="12"/>
    </row>
    <row r="186" spans="1:6" ht="38.25" customHeight="1">
      <c r="A186" s="13"/>
      <c r="B186" s="33" t="s">
        <v>262</v>
      </c>
      <c r="C186" s="33"/>
      <c r="D186" s="33"/>
      <c r="E186" s="33"/>
      <c r="F186" s="33"/>
    </row>
    <row r="187" spans="1:6">
      <c r="A187" s="13"/>
      <c r="B187" s="34" t="s">
        <v>54</v>
      </c>
      <c r="C187" s="34"/>
      <c r="D187" s="34"/>
      <c r="E187" s="34"/>
      <c r="F187" s="34"/>
    </row>
    <row r="188" spans="1:6">
      <c r="A188" s="13"/>
      <c r="B188" s="12"/>
      <c r="C188" s="12"/>
      <c r="D188" s="12"/>
      <c r="E188" s="12"/>
      <c r="F188" s="12"/>
    </row>
    <row r="189" spans="1:6" ht="51" customHeight="1">
      <c r="A189" s="13"/>
      <c r="B189" s="33" t="s">
        <v>275</v>
      </c>
      <c r="C189" s="33"/>
      <c r="D189" s="33"/>
      <c r="E189" s="33"/>
      <c r="F189" s="33"/>
    </row>
    <row r="190" spans="1:6" ht="15" customHeight="1">
      <c r="A190" s="13" t="s">
        <v>53</v>
      </c>
      <c r="B190" s="12" t="s">
        <v>6</v>
      </c>
      <c r="C190" s="12"/>
      <c r="D190" s="12"/>
      <c r="E190" s="12"/>
      <c r="F190" s="12"/>
    </row>
    <row r="191" spans="1:6">
      <c r="A191" s="13"/>
      <c r="B191" s="34" t="s">
        <v>53</v>
      </c>
      <c r="C191" s="34"/>
      <c r="D191" s="34"/>
      <c r="E191" s="34"/>
      <c r="F191" s="34"/>
    </row>
    <row r="192" spans="1:6">
      <c r="A192" s="13"/>
      <c r="B192" s="12"/>
      <c r="C192" s="12"/>
      <c r="D192" s="12"/>
      <c r="E192" s="12"/>
      <c r="F192" s="12"/>
    </row>
    <row r="193" spans="1:6" ht="76.5" customHeight="1">
      <c r="A193" s="13"/>
      <c r="B193" s="33" t="s">
        <v>263</v>
      </c>
      <c r="C193" s="33"/>
      <c r="D193" s="33"/>
      <c r="E193" s="33"/>
      <c r="F193" s="33"/>
    </row>
    <row r="194" spans="1:6">
      <c r="A194" s="13"/>
      <c r="B194" s="12"/>
      <c r="C194" s="12"/>
      <c r="D194" s="12"/>
      <c r="E194" s="12"/>
      <c r="F194" s="12"/>
    </row>
    <row r="195" spans="1:6" ht="38.25" customHeight="1">
      <c r="A195" s="13"/>
      <c r="B195" s="33" t="s">
        <v>264</v>
      </c>
      <c r="C195" s="33"/>
      <c r="D195" s="33"/>
      <c r="E195" s="33"/>
      <c r="F195" s="33"/>
    </row>
    <row r="196" spans="1:6">
      <c r="A196" s="13"/>
      <c r="B196" s="12"/>
      <c r="C196" s="12"/>
      <c r="D196" s="12"/>
      <c r="E196" s="12"/>
      <c r="F196" s="12"/>
    </row>
    <row r="197" spans="1:6" ht="51" customHeight="1">
      <c r="A197" s="13"/>
      <c r="B197" s="33" t="s">
        <v>265</v>
      </c>
      <c r="C197" s="33"/>
      <c r="D197" s="33"/>
      <c r="E197" s="33"/>
      <c r="F197" s="33"/>
    </row>
    <row r="198" spans="1:6">
      <c r="A198" s="13"/>
      <c r="B198" s="12"/>
      <c r="C198" s="12"/>
      <c r="D198" s="12"/>
      <c r="E198" s="12"/>
      <c r="F198" s="12"/>
    </row>
    <row r="199" spans="1:6" ht="38.25" customHeight="1">
      <c r="A199" s="13"/>
      <c r="B199" s="33" t="s">
        <v>266</v>
      </c>
      <c r="C199" s="33"/>
      <c r="D199" s="33"/>
      <c r="E199" s="33"/>
      <c r="F199" s="33"/>
    </row>
    <row r="200" spans="1:6">
      <c r="A200" s="13"/>
      <c r="B200" s="30"/>
      <c r="C200" s="30"/>
      <c r="D200" s="30"/>
      <c r="E200" s="30"/>
      <c r="F200" s="30"/>
    </row>
    <row r="201" spans="1:6">
      <c r="A201" s="13"/>
      <c r="B201" s="18"/>
      <c r="C201" s="18"/>
    </row>
    <row r="202" spans="1:6" ht="25.5">
      <c r="A202" s="13"/>
      <c r="B202" s="19">
        <v>2</v>
      </c>
      <c r="C202" s="20" t="s">
        <v>176</v>
      </c>
    </row>
    <row r="203" spans="1:6">
      <c r="A203" s="13"/>
      <c r="B203" s="12"/>
      <c r="C203" s="12"/>
      <c r="D203" s="12"/>
      <c r="E203" s="12"/>
      <c r="F203" s="12"/>
    </row>
    <row r="204" spans="1:6" ht="51" customHeight="1">
      <c r="A204" s="13"/>
      <c r="B204" s="33" t="s">
        <v>267</v>
      </c>
      <c r="C204" s="33"/>
      <c r="D204" s="33"/>
      <c r="E204" s="33"/>
      <c r="F204" s="33"/>
    </row>
    <row r="205" spans="1:6">
      <c r="A205" s="13"/>
      <c r="B205" s="12"/>
      <c r="C205" s="12"/>
      <c r="D205" s="12"/>
      <c r="E205" s="12"/>
      <c r="F205" s="12"/>
    </row>
    <row r="206" spans="1:6" ht="25.5" customHeight="1">
      <c r="A206" s="13"/>
      <c r="B206" s="33" t="s">
        <v>268</v>
      </c>
      <c r="C206" s="33"/>
      <c r="D206" s="33"/>
      <c r="E206" s="33"/>
      <c r="F206" s="33"/>
    </row>
    <row r="207" spans="1:6">
      <c r="A207" s="13"/>
      <c r="B207" s="12"/>
      <c r="C207" s="12"/>
      <c r="D207" s="12"/>
      <c r="E207" s="12"/>
      <c r="F207" s="12"/>
    </row>
    <row r="208" spans="1:6" ht="38.25" customHeight="1">
      <c r="A208" s="13"/>
      <c r="B208" s="33" t="s">
        <v>269</v>
      </c>
      <c r="C208" s="33"/>
      <c r="D208" s="33"/>
      <c r="E208" s="33"/>
      <c r="F208" s="33"/>
    </row>
    <row r="209" spans="1:6" ht="15" customHeight="1">
      <c r="A209" s="13" t="s">
        <v>270</v>
      </c>
      <c r="B209" s="12" t="s">
        <v>6</v>
      </c>
      <c r="C209" s="12"/>
      <c r="D209" s="12"/>
      <c r="E209" s="12"/>
      <c r="F209" s="12"/>
    </row>
    <row r="210" spans="1:6">
      <c r="A210" s="13"/>
      <c r="B210" s="34" t="s">
        <v>270</v>
      </c>
      <c r="C210" s="34"/>
      <c r="D210" s="34"/>
      <c r="E210" s="34"/>
      <c r="F210" s="34"/>
    </row>
    <row r="211" spans="1:6">
      <c r="A211" s="13"/>
      <c r="B211" s="12"/>
      <c r="C211" s="12"/>
      <c r="D211" s="12"/>
      <c r="E211" s="12"/>
      <c r="F211" s="12"/>
    </row>
    <row r="212" spans="1:6" ht="38.25" customHeight="1">
      <c r="A212" s="13"/>
      <c r="B212" s="33" t="s">
        <v>271</v>
      </c>
      <c r="C212" s="33"/>
      <c r="D212" s="33"/>
      <c r="E212" s="33"/>
      <c r="F212" s="33"/>
    </row>
    <row r="213" spans="1:6">
      <c r="A213" s="13"/>
      <c r="B213" s="12"/>
      <c r="C213" s="12"/>
      <c r="D213" s="12"/>
      <c r="E213" s="12"/>
      <c r="F213" s="12"/>
    </row>
    <row r="214" spans="1:6" ht="76.5" customHeight="1">
      <c r="A214" s="13"/>
      <c r="B214" s="33" t="s">
        <v>272</v>
      </c>
      <c r="C214" s="33"/>
      <c r="D214" s="33"/>
      <c r="E214" s="33"/>
      <c r="F214" s="33"/>
    </row>
    <row r="215" spans="1:6">
      <c r="A215" s="13"/>
      <c r="B215" s="12"/>
      <c r="C215" s="12"/>
      <c r="D215" s="12"/>
      <c r="E215" s="12"/>
      <c r="F215" s="12"/>
    </row>
    <row r="216" spans="1:6" ht="63.75" customHeight="1">
      <c r="A216" s="13"/>
      <c r="B216" s="33" t="s">
        <v>273</v>
      </c>
      <c r="C216" s="33"/>
      <c r="D216" s="33"/>
      <c r="E216" s="33"/>
      <c r="F216" s="33"/>
    </row>
    <row r="217" spans="1:6">
      <c r="A217" s="13"/>
      <c r="B217" s="12"/>
      <c r="C217" s="12"/>
      <c r="D217" s="12"/>
      <c r="E217" s="12"/>
      <c r="F217" s="12"/>
    </row>
    <row r="218" spans="1:6">
      <c r="A218" s="13"/>
      <c r="B218" s="33" t="s">
        <v>274</v>
      </c>
      <c r="C218" s="33"/>
      <c r="D218" s="33"/>
      <c r="E218" s="33"/>
      <c r="F218" s="33"/>
    </row>
    <row r="219" spans="1:6" ht="15" customHeight="1">
      <c r="A219" s="13" t="s">
        <v>276</v>
      </c>
      <c r="B219" s="12" t="s">
        <v>6</v>
      </c>
      <c r="C219" s="12"/>
      <c r="D219" s="12"/>
      <c r="E219" s="12"/>
      <c r="F219" s="12"/>
    </row>
    <row r="220" spans="1:6">
      <c r="A220" s="13"/>
      <c r="B220" s="34" t="s">
        <v>276</v>
      </c>
      <c r="C220" s="34"/>
      <c r="D220" s="34"/>
      <c r="E220" s="34"/>
      <c r="F220" s="34"/>
    </row>
    <row r="221" spans="1:6">
      <c r="A221" s="13"/>
      <c r="B221" s="12"/>
      <c r="C221" s="12"/>
      <c r="D221" s="12"/>
      <c r="E221" s="12"/>
      <c r="F221" s="12"/>
    </row>
    <row r="222" spans="1:6" ht="25.5" customHeight="1">
      <c r="A222" s="13"/>
      <c r="B222" s="33" t="s">
        <v>277</v>
      </c>
      <c r="C222" s="33"/>
      <c r="D222" s="33"/>
      <c r="E222" s="33"/>
      <c r="F222" s="33"/>
    </row>
    <row r="223" spans="1:6" ht="15" customHeight="1">
      <c r="A223" s="13" t="s">
        <v>278</v>
      </c>
      <c r="B223" s="12" t="s">
        <v>6</v>
      </c>
      <c r="C223" s="12"/>
      <c r="D223" s="12"/>
      <c r="E223" s="12"/>
      <c r="F223" s="12"/>
    </row>
    <row r="224" spans="1:6">
      <c r="A224" s="13"/>
      <c r="B224" s="34" t="s">
        <v>278</v>
      </c>
      <c r="C224" s="34"/>
      <c r="D224" s="34"/>
      <c r="E224" s="34"/>
      <c r="F224" s="34"/>
    </row>
    <row r="225" spans="1:6">
      <c r="A225" s="13"/>
      <c r="B225" s="12"/>
      <c r="C225" s="12"/>
      <c r="D225" s="12"/>
      <c r="E225" s="12"/>
      <c r="F225" s="12"/>
    </row>
    <row r="226" spans="1:6" ht="25.5" customHeight="1">
      <c r="A226" s="13"/>
      <c r="B226" s="33" t="s">
        <v>279</v>
      </c>
      <c r="C226" s="33"/>
      <c r="D226" s="33"/>
      <c r="E226" s="33"/>
      <c r="F226" s="33"/>
    </row>
    <row r="227" spans="1:6">
      <c r="A227" s="13"/>
      <c r="B227" s="12"/>
      <c r="C227" s="12"/>
      <c r="D227" s="12"/>
      <c r="E227" s="12"/>
      <c r="F227" s="12"/>
    </row>
    <row r="228" spans="1:6" ht="51" customHeight="1">
      <c r="A228" s="13"/>
      <c r="B228" s="33" t="s">
        <v>280</v>
      </c>
      <c r="C228" s="33"/>
      <c r="D228" s="33"/>
      <c r="E228" s="33"/>
      <c r="F228" s="33"/>
    </row>
    <row r="229" spans="1:6">
      <c r="A229" s="13"/>
      <c r="B229" s="12"/>
      <c r="C229" s="12"/>
      <c r="D229" s="12"/>
      <c r="E229" s="12"/>
      <c r="F229" s="12"/>
    </row>
    <row r="230" spans="1:6" ht="38.25" customHeight="1">
      <c r="A230" s="13"/>
      <c r="B230" s="33" t="s">
        <v>281</v>
      </c>
      <c r="C230" s="33"/>
      <c r="D230" s="33"/>
      <c r="E230" s="33"/>
      <c r="F230" s="33"/>
    </row>
    <row r="231" spans="1:6" ht="15" customHeight="1">
      <c r="A231" s="13" t="s">
        <v>282</v>
      </c>
      <c r="B231" s="12" t="s">
        <v>6</v>
      </c>
      <c r="C231" s="12"/>
      <c r="D231" s="12"/>
      <c r="E231" s="12"/>
      <c r="F231" s="12"/>
    </row>
    <row r="232" spans="1:6">
      <c r="A232" s="13"/>
      <c r="B232" s="34" t="s">
        <v>282</v>
      </c>
      <c r="C232" s="34"/>
      <c r="D232" s="34"/>
      <c r="E232" s="34"/>
      <c r="F232" s="34"/>
    </row>
    <row r="233" spans="1:6">
      <c r="A233" s="13"/>
      <c r="B233" s="12"/>
      <c r="C233" s="12"/>
      <c r="D233" s="12"/>
      <c r="E233" s="12"/>
      <c r="F233" s="12"/>
    </row>
    <row r="234" spans="1:6" ht="51" customHeight="1">
      <c r="A234" s="13"/>
      <c r="B234" s="33" t="s">
        <v>283</v>
      </c>
      <c r="C234" s="33"/>
      <c r="D234" s="33"/>
      <c r="E234" s="33"/>
      <c r="F234" s="33"/>
    </row>
    <row r="235" spans="1:6">
      <c r="A235" s="13"/>
      <c r="B235" s="12"/>
      <c r="C235" s="12"/>
      <c r="D235" s="12"/>
      <c r="E235" s="12"/>
      <c r="F235" s="12"/>
    </row>
    <row r="236" spans="1:6" ht="38.25" customHeight="1">
      <c r="A236" s="13"/>
      <c r="B236" s="33" t="s">
        <v>284</v>
      </c>
      <c r="C236" s="33"/>
      <c r="D236" s="33"/>
      <c r="E236" s="33"/>
      <c r="F236" s="33"/>
    </row>
    <row r="237" spans="1:6" ht="15" customHeight="1">
      <c r="A237" s="13" t="s">
        <v>287</v>
      </c>
      <c r="B237" s="12" t="s">
        <v>6</v>
      </c>
      <c r="C237" s="12"/>
      <c r="D237" s="12"/>
      <c r="E237" s="12"/>
      <c r="F237" s="12"/>
    </row>
    <row r="238" spans="1:6">
      <c r="A238" s="13"/>
      <c r="B238" s="34" t="s">
        <v>287</v>
      </c>
      <c r="C238" s="34"/>
      <c r="D238" s="34"/>
      <c r="E238" s="34"/>
      <c r="F238" s="34"/>
    </row>
    <row r="239" spans="1:6">
      <c r="A239" s="13"/>
      <c r="B239" s="12"/>
      <c r="C239" s="12"/>
      <c r="D239" s="12"/>
      <c r="E239" s="12"/>
      <c r="F239" s="12"/>
    </row>
    <row r="240" spans="1:6" ht="51" customHeight="1">
      <c r="A240" s="13"/>
      <c r="B240" s="33" t="s">
        <v>288</v>
      </c>
      <c r="C240" s="33"/>
      <c r="D240" s="33"/>
      <c r="E240" s="33"/>
      <c r="F240" s="33"/>
    </row>
    <row r="241" spans="1:6">
      <c r="A241" s="13"/>
      <c r="B241" s="12"/>
      <c r="C241" s="12"/>
      <c r="D241" s="12"/>
      <c r="E241" s="12"/>
      <c r="F241" s="12"/>
    </row>
    <row r="242" spans="1:6" ht="89.25" customHeight="1">
      <c r="A242" s="13"/>
      <c r="B242" s="33" t="s">
        <v>289</v>
      </c>
      <c r="C242" s="33"/>
      <c r="D242" s="33"/>
      <c r="E242" s="33"/>
      <c r="F242" s="33"/>
    </row>
    <row r="243" spans="1:6">
      <c r="A243" s="13"/>
      <c r="B243" s="30"/>
      <c r="C243" s="30"/>
      <c r="D243" s="30"/>
      <c r="E243" s="30"/>
      <c r="F243" s="30"/>
    </row>
    <row r="244" spans="1:6">
      <c r="A244" s="13"/>
      <c r="B244" s="18"/>
      <c r="C244" s="18"/>
    </row>
    <row r="245" spans="1:6" ht="25.5">
      <c r="A245" s="13"/>
      <c r="B245" s="19">
        <v>2</v>
      </c>
      <c r="C245" s="20" t="s">
        <v>176</v>
      </c>
    </row>
    <row r="246" spans="1:6">
      <c r="A246" s="13"/>
      <c r="B246" s="12"/>
      <c r="C246" s="12"/>
      <c r="D246" s="12"/>
      <c r="E246" s="12"/>
      <c r="F246" s="12"/>
    </row>
    <row r="247" spans="1:6" ht="51" customHeight="1">
      <c r="A247" s="13"/>
      <c r="B247" s="33" t="s">
        <v>290</v>
      </c>
      <c r="C247" s="33"/>
      <c r="D247" s="33"/>
      <c r="E247" s="33"/>
      <c r="F247" s="33"/>
    </row>
    <row r="248" spans="1:6">
      <c r="A248" s="13"/>
      <c r="B248" s="35"/>
      <c r="C248" s="35"/>
      <c r="D248" s="35"/>
      <c r="E248" s="35"/>
      <c r="F248" s="35"/>
    </row>
    <row r="249" spans="1:6" ht="15" customHeight="1">
      <c r="A249" s="13" t="s">
        <v>291</v>
      </c>
      <c r="B249" s="12" t="s">
        <v>6</v>
      </c>
      <c r="C249" s="12"/>
      <c r="D249" s="12"/>
      <c r="E249" s="12"/>
      <c r="F249" s="12"/>
    </row>
    <row r="250" spans="1:6">
      <c r="A250" s="13"/>
      <c r="B250" s="34" t="s">
        <v>291</v>
      </c>
      <c r="C250" s="34"/>
      <c r="D250" s="34"/>
      <c r="E250" s="34"/>
      <c r="F250" s="34"/>
    </row>
    <row r="251" spans="1:6">
      <c r="A251" s="13"/>
      <c r="B251" s="12"/>
      <c r="C251" s="12"/>
      <c r="D251" s="12"/>
      <c r="E251" s="12"/>
      <c r="F251" s="12"/>
    </row>
    <row r="252" spans="1:6" ht="25.5" customHeight="1">
      <c r="A252" s="13"/>
      <c r="B252" s="33" t="s">
        <v>292</v>
      </c>
      <c r="C252" s="33"/>
      <c r="D252" s="33"/>
      <c r="E252" s="33"/>
      <c r="F252" s="33"/>
    </row>
  </sheetData>
  <mergeCells count="247">
    <mergeCell ref="B248:F248"/>
    <mergeCell ref="A249:A252"/>
    <mergeCell ref="B249:F249"/>
    <mergeCell ref="B250:F250"/>
    <mergeCell ref="B251:F251"/>
    <mergeCell ref="B252:F252"/>
    <mergeCell ref="A237:A248"/>
    <mergeCell ref="B237:F237"/>
    <mergeCell ref="B238:F238"/>
    <mergeCell ref="B239:F239"/>
    <mergeCell ref="B240:F240"/>
    <mergeCell ref="B241:F241"/>
    <mergeCell ref="B242:F242"/>
    <mergeCell ref="B243:F243"/>
    <mergeCell ref="B246:F246"/>
    <mergeCell ref="B247:F247"/>
    <mergeCell ref="A231:A236"/>
    <mergeCell ref="B231:F231"/>
    <mergeCell ref="B232:F232"/>
    <mergeCell ref="B233:F233"/>
    <mergeCell ref="B234:F234"/>
    <mergeCell ref="B235:F235"/>
    <mergeCell ref="B236:F236"/>
    <mergeCell ref="A223:A230"/>
    <mergeCell ref="B223:F223"/>
    <mergeCell ref="B224:F224"/>
    <mergeCell ref="B225:F225"/>
    <mergeCell ref="B226:F226"/>
    <mergeCell ref="B227:F227"/>
    <mergeCell ref="B228:F228"/>
    <mergeCell ref="B229:F229"/>
    <mergeCell ref="B230:F230"/>
    <mergeCell ref="B216:F216"/>
    <mergeCell ref="B217:F217"/>
    <mergeCell ref="B218:F218"/>
    <mergeCell ref="A219:A222"/>
    <mergeCell ref="B219:F219"/>
    <mergeCell ref="B220:F220"/>
    <mergeCell ref="B221:F221"/>
    <mergeCell ref="B222:F222"/>
    <mergeCell ref="B207:F207"/>
    <mergeCell ref="B208:F208"/>
    <mergeCell ref="A209:A218"/>
    <mergeCell ref="B209:F209"/>
    <mergeCell ref="B210:F210"/>
    <mergeCell ref="B211:F211"/>
    <mergeCell ref="B212:F212"/>
    <mergeCell ref="B213:F213"/>
    <mergeCell ref="B214:F214"/>
    <mergeCell ref="B215:F215"/>
    <mergeCell ref="B199:F199"/>
    <mergeCell ref="B200:F200"/>
    <mergeCell ref="B203:F203"/>
    <mergeCell ref="B204:F204"/>
    <mergeCell ref="B205:F205"/>
    <mergeCell ref="B206:F206"/>
    <mergeCell ref="A190:A208"/>
    <mergeCell ref="B190:F190"/>
    <mergeCell ref="B191:F191"/>
    <mergeCell ref="B192:F192"/>
    <mergeCell ref="B193:F193"/>
    <mergeCell ref="B194:F194"/>
    <mergeCell ref="B195:F195"/>
    <mergeCell ref="B196:F196"/>
    <mergeCell ref="B197:F197"/>
    <mergeCell ref="B198:F198"/>
    <mergeCell ref="A183:A189"/>
    <mergeCell ref="B183:F183"/>
    <mergeCell ref="B184:F184"/>
    <mergeCell ref="B185:F185"/>
    <mergeCell ref="B186:F186"/>
    <mergeCell ref="B187:F187"/>
    <mergeCell ref="B188:F188"/>
    <mergeCell ref="B189:F189"/>
    <mergeCell ref="B177:F177"/>
    <mergeCell ref="B178:F178"/>
    <mergeCell ref="B179:F179"/>
    <mergeCell ref="B180:F180"/>
    <mergeCell ref="B181:F181"/>
    <mergeCell ref="B182:F182"/>
    <mergeCell ref="B139:F139"/>
    <mergeCell ref="B140:F140"/>
    <mergeCell ref="B143:F143"/>
    <mergeCell ref="B172:F172"/>
    <mergeCell ref="B173:F173"/>
    <mergeCell ref="B174:F174"/>
    <mergeCell ref="B131:F131"/>
    <mergeCell ref="B134:F134"/>
    <mergeCell ref="B135:F135"/>
    <mergeCell ref="B136:F136"/>
    <mergeCell ref="B137:F137"/>
    <mergeCell ref="B138:F138"/>
    <mergeCell ref="A123:A126"/>
    <mergeCell ref="B123:F123"/>
    <mergeCell ref="B124:F124"/>
    <mergeCell ref="B125:F125"/>
    <mergeCell ref="B126:F126"/>
    <mergeCell ref="A127:A182"/>
    <mergeCell ref="B127:F127"/>
    <mergeCell ref="B128:F128"/>
    <mergeCell ref="B129:F129"/>
    <mergeCell ref="B130:F130"/>
    <mergeCell ref="B117:F117"/>
    <mergeCell ref="B118:F118"/>
    <mergeCell ref="B119:F119"/>
    <mergeCell ref="B120:F120"/>
    <mergeCell ref="B121:F121"/>
    <mergeCell ref="B122:F122"/>
    <mergeCell ref="B99:F99"/>
    <mergeCell ref="B108:F108"/>
    <mergeCell ref="B109:F109"/>
    <mergeCell ref="B110:F110"/>
    <mergeCell ref="B115:F115"/>
    <mergeCell ref="B116:F116"/>
    <mergeCell ref="A88:A122"/>
    <mergeCell ref="B88:F88"/>
    <mergeCell ref="B89:F89"/>
    <mergeCell ref="B90:F90"/>
    <mergeCell ref="B91:F91"/>
    <mergeCell ref="B92:F92"/>
    <mergeCell ref="B93:F93"/>
    <mergeCell ref="B94:F94"/>
    <mergeCell ref="B97:F97"/>
    <mergeCell ref="B98:F98"/>
    <mergeCell ref="A80:A83"/>
    <mergeCell ref="B80:F80"/>
    <mergeCell ref="B81:F81"/>
    <mergeCell ref="B82:F82"/>
    <mergeCell ref="B83:F83"/>
    <mergeCell ref="A84:A87"/>
    <mergeCell ref="B84:F84"/>
    <mergeCell ref="B85:F85"/>
    <mergeCell ref="B86:F86"/>
    <mergeCell ref="B87:F87"/>
    <mergeCell ref="A72:A79"/>
    <mergeCell ref="B72:F72"/>
    <mergeCell ref="B73:F73"/>
    <mergeCell ref="B74:F74"/>
    <mergeCell ref="B75:F75"/>
    <mergeCell ref="B76:F76"/>
    <mergeCell ref="B77:F77"/>
    <mergeCell ref="B78:F78"/>
    <mergeCell ref="B79:F79"/>
    <mergeCell ref="A64:A67"/>
    <mergeCell ref="B64:F64"/>
    <mergeCell ref="B65:F65"/>
    <mergeCell ref="B66:F66"/>
    <mergeCell ref="B67:F67"/>
    <mergeCell ref="A68:A71"/>
    <mergeCell ref="B68:F68"/>
    <mergeCell ref="B69:F69"/>
    <mergeCell ref="B70:F70"/>
    <mergeCell ref="B71:F71"/>
    <mergeCell ref="A56:A63"/>
    <mergeCell ref="B56:F56"/>
    <mergeCell ref="B57:F57"/>
    <mergeCell ref="B58:F58"/>
    <mergeCell ref="B59:F59"/>
    <mergeCell ref="B60:F60"/>
    <mergeCell ref="B61:F61"/>
    <mergeCell ref="B62:F62"/>
    <mergeCell ref="B63:F63"/>
    <mergeCell ref="B46:F46"/>
    <mergeCell ref="B49:F49"/>
    <mergeCell ref="B50:F50"/>
    <mergeCell ref="B51:F51"/>
    <mergeCell ref="A52:A55"/>
    <mergeCell ref="B52:F52"/>
    <mergeCell ref="B53:F53"/>
    <mergeCell ref="B54:F54"/>
    <mergeCell ref="B55:F55"/>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4:F14"/>
    <mergeCell ref="B15:F15"/>
    <mergeCell ref="B16:F16"/>
    <mergeCell ref="B17:F17"/>
    <mergeCell ref="B18:F18"/>
    <mergeCell ref="B21:F21"/>
    <mergeCell ref="B5:F5"/>
    <mergeCell ref="B6:F6"/>
    <mergeCell ref="B7:F7"/>
    <mergeCell ref="A8:A51"/>
    <mergeCell ref="B8:F8"/>
    <mergeCell ref="B9:F9"/>
    <mergeCell ref="B10:F10"/>
    <mergeCell ref="B11:F11"/>
    <mergeCell ref="B12:F12"/>
    <mergeCell ref="B13:F13"/>
    <mergeCell ref="B168:B171"/>
    <mergeCell ref="C168:C171"/>
    <mergeCell ref="E168:E171"/>
    <mergeCell ref="F168:F171"/>
    <mergeCell ref="A1:A2"/>
    <mergeCell ref="B1:F1"/>
    <mergeCell ref="B2:F2"/>
    <mergeCell ref="B3:F3"/>
    <mergeCell ref="A4:A7"/>
    <mergeCell ref="B4:F4"/>
    <mergeCell ref="B164:B165"/>
    <mergeCell ref="C164:C165"/>
    <mergeCell ref="E164:E165"/>
    <mergeCell ref="F164:F165"/>
    <mergeCell ref="B166:B167"/>
    <mergeCell ref="C166:C167"/>
    <mergeCell ref="D166:D167"/>
    <mergeCell ref="E166:E167"/>
    <mergeCell ref="F166:F167"/>
    <mergeCell ref="B155:B158"/>
    <mergeCell ref="C155:C158"/>
    <mergeCell ref="E155:E158"/>
    <mergeCell ref="F155:F158"/>
    <mergeCell ref="B159:B163"/>
    <mergeCell ref="C159:C163"/>
    <mergeCell ref="E159:E163"/>
    <mergeCell ref="F159:F163"/>
    <mergeCell ref="B144:F144"/>
    <mergeCell ref="B148:B151"/>
    <mergeCell ref="C148:C151"/>
    <mergeCell ref="E148:E151"/>
    <mergeCell ref="F148:F151"/>
    <mergeCell ref="B152:B154"/>
    <mergeCell ref="C152:C154"/>
    <mergeCell ref="E152:E154"/>
    <mergeCell ref="F152:F1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3" width="36.5703125" bestFit="1" customWidth="1"/>
    <col min="4" max="4" width="29.7109375" bestFit="1" customWidth="1"/>
    <col min="6" max="6" width="36.5703125" bestFit="1" customWidth="1"/>
  </cols>
  <sheetData>
    <row r="1" spans="1:6" ht="45" customHeight="1">
      <c r="A1" s="7" t="s">
        <v>1300</v>
      </c>
      <c r="B1" s="7" t="s">
        <v>1</v>
      </c>
      <c r="C1" s="7"/>
      <c r="D1" s="7"/>
      <c r="E1" s="7"/>
      <c r="F1" s="7"/>
    </row>
    <row r="2" spans="1:6" ht="15" customHeight="1">
      <c r="A2" s="7"/>
      <c r="B2" s="7" t="s">
        <v>2</v>
      </c>
      <c r="C2" s="7"/>
      <c r="D2" s="7"/>
      <c r="E2" s="7"/>
      <c r="F2" s="7"/>
    </row>
    <row r="3" spans="1:6" ht="15" customHeight="1">
      <c r="A3" s="3" t="s">
        <v>167</v>
      </c>
      <c r="B3" s="12" t="s">
        <v>6</v>
      </c>
      <c r="C3" s="12"/>
      <c r="D3" s="12"/>
      <c r="E3" s="12"/>
      <c r="F3" s="12"/>
    </row>
    <row r="4" spans="1:6" ht="15" customHeight="1">
      <c r="A4" s="13" t="s">
        <v>1301</v>
      </c>
      <c r="B4" s="12" t="s">
        <v>6</v>
      </c>
      <c r="C4" s="12"/>
      <c r="D4" s="12"/>
      <c r="E4" s="12"/>
      <c r="F4" s="12"/>
    </row>
    <row r="5" spans="1:6">
      <c r="A5" s="13"/>
      <c r="B5" s="33" t="s">
        <v>1302</v>
      </c>
      <c r="C5" s="33"/>
      <c r="D5" s="33"/>
      <c r="E5" s="33"/>
      <c r="F5" s="33"/>
    </row>
    <row r="6" spans="1:6">
      <c r="A6" s="13"/>
      <c r="B6" s="30"/>
      <c r="C6" s="30"/>
      <c r="D6" s="30"/>
      <c r="E6" s="30"/>
      <c r="F6" s="30"/>
    </row>
    <row r="7" spans="1:6">
      <c r="A7" s="13"/>
      <c r="B7" s="18"/>
      <c r="C7" s="18"/>
    </row>
    <row r="8" spans="1:6" ht="25.5">
      <c r="A8" s="13"/>
      <c r="B8" s="19">
        <v>2</v>
      </c>
      <c r="C8" s="20" t="s">
        <v>176</v>
      </c>
    </row>
    <row r="9" spans="1:6">
      <c r="A9" s="13"/>
      <c r="B9" s="28"/>
      <c r="C9" s="28"/>
      <c r="D9" s="28"/>
      <c r="E9" s="28"/>
      <c r="F9" s="28"/>
    </row>
    <row r="10" spans="1:6">
      <c r="A10" s="13"/>
      <c r="B10" s="28"/>
      <c r="C10" s="28"/>
      <c r="D10" s="28"/>
      <c r="E10" s="28"/>
      <c r="F10" s="28"/>
    </row>
    <row r="11" spans="1:6">
      <c r="A11" s="13"/>
      <c r="B11" s="18"/>
      <c r="C11" s="18"/>
      <c r="D11" s="18"/>
      <c r="E11" s="18"/>
      <c r="F11" s="18"/>
    </row>
    <row r="12" spans="1:6" ht="15.75" thickBot="1">
      <c r="A12" s="13"/>
      <c r="B12" s="25" t="s">
        <v>234</v>
      </c>
      <c r="C12" s="15"/>
      <c r="D12" s="25" t="s">
        <v>235</v>
      </c>
      <c r="E12" s="15"/>
      <c r="F12" s="25" t="s">
        <v>236</v>
      </c>
    </row>
    <row r="13" spans="1:6">
      <c r="A13" s="13"/>
      <c r="B13" s="15"/>
      <c r="C13" s="15"/>
      <c r="D13" s="26"/>
      <c r="E13" s="15"/>
      <c r="F13" s="26"/>
    </row>
    <row r="14" spans="1:6" ht="39" customHeight="1">
      <c r="A14" s="13"/>
      <c r="B14" s="29" t="s">
        <v>237</v>
      </c>
      <c r="C14" s="30"/>
      <c r="D14" s="27" t="s">
        <v>238</v>
      </c>
      <c r="E14" s="30"/>
      <c r="F14" s="29" t="s">
        <v>241</v>
      </c>
    </row>
    <row r="15" spans="1:6">
      <c r="A15" s="13"/>
      <c r="B15" s="29"/>
      <c r="C15" s="30"/>
      <c r="D15" s="27" t="s">
        <v>239</v>
      </c>
      <c r="E15" s="30"/>
      <c r="F15" s="29"/>
    </row>
    <row r="16" spans="1:6">
      <c r="A16" s="13"/>
      <c r="B16" s="29"/>
      <c r="C16" s="30"/>
      <c r="D16" s="27" t="s">
        <v>240</v>
      </c>
      <c r="E16" s="30"/>
      <c r="F16" s="29"/>
    </row>
    <row r="17" spans="1:6">
      <c r="A17" s="13"/>
      <c r="B17" s="29"/>
      <c r="C17" s="30"/>
      <c r="D17" s="27" t="s">
        <v>239</v>
      </c>
      <c r="E17" s="30"/>
      <c r="F17" s="29"/>
    </row>
    <row r="18" spans="1:6" ht="90" customHeight="1">
      <c r="A18" s="13"/>
      <c r="B18" s="31" t="s">
        <v>242</v>
      </c>
      <c r="C18" s="30"/>
      <c r="D18" s="27" t="s">
        <v>243</v>
      </c>
      <c r="E18" s="30"/>
      <c r="F18" s="29" t="s">
        <v>245</v>
      </c>
    </row>
    <row r="19" spans="1:6">
      <c r="A19" s="13"/>
      <c r="B19" s="31"/>
      <c r="C19" s="30"/>
      <c r="D19" s="27" t="s">
        <v>244</v>
      </c>
      <c r="E19" s="30"/>
      <c r="F19" s="29"/>
    </row>
    <row r="20" spans="1:6">
      <c r="A20" s="13"/>
      <c r="B20" s="31"/>
      <c r="C20" s="30"/>
      <c r="D20" s="27"/>
      <c r="E20" s="30"/>
      <c r="F20" s="29"/>
    </row>
    <row r="21" spans="1:6" ht="51" customHeight="1">
      <c r="A21" s="13"/>
      <c r="B21" s="31" t="s">
        <v>246</v>
      </c>
      <c r="C21" s="30"/>
      <c r="D21" s="27" t="s">
        <v>244</v>
      </c>
      <c r="E21" s="30"/>
      <c r="F21" s="29" t="s">
        <v>247</v>
      </c>
    </row>
    <row r="22" spans="1:6">
      <c r="A22" s="13"/>
      <c r="B22" s="31"/>
      <c r="C22" s="30"/>
      <c r="D22" s="27" t="s">
        <v>240</v>
      </c>
      <c r="E22" s="30"/>
      <c r="F22" s="29"/>
    </row>
    <row r="23" spans="1:6">
      <c r="A23" s="13"/>
      <c r="B23" s="31"/>
      <c r="C23" s="30"/>
      <c r="D23" s="27" t="s">
        <v>243</v>
      </c>
      <c r="E23" s="30"/>
      <c r="F23" s="29"/>
    </row>
    <row r="24" spans="1:6">
      <c r="A24" s="13"/>
      <c r="B24" s="31"/>
      <c r="C24" s="30"/>
      <c r="D24" s="27"/>
      <c r="E24" s="30"/>
      <c r="F24" s="29"/>
    </row>
    <row r="25" spans="1:6" ht="24" customHeight="1">
      <c r="A25" s="13"/>
      <c r="B25" s="31" t="s">
        <v>248</v>
      </c>
      <c r="C25" s="30"/>
      <c r="D25" s="27" t="s">
        <v>244</v>
      </c>
      <c r="E25" s="30"/>
      <c r="F25" s="31" t="s">
        <v>249</v>
      </c>
    </row>
    <row r="26" spans="1:6">
      <c r="A26" s="13"/>
      <c r="B26" s="31"/>
      <c r="C26" s="30"/>
      <c r="D26" s="27" t="s">
        <v>240</v>
      </c>
      <c r="E26" s="30"/>
      <c r="F26" s="31"/>
    </row>
    <row r="27" spans="1:6">
      <c r="A27" s="13"/>
      <c r="B27" s="31"/>
      <c r="C27" s="30"/>
      <c r="D27" s="27" t="s">
        <v>238</v>
      </c>
      <c r="E27" s="30"/>
      <c r="F27" s="31"/>
    </row>
    <row r="28" spans="1:6">
      <c r="A28" s="13"/>
      <c r="B28" s="31"/>
      <c r="C28" s="30"/>
      <c r="D28" s="27" t="s">
        <v>243</v>
      </c>
      <c r="E28" s="30"/>
      <c r="F28" s="31"/>
    </row>
    <row r="29" spans="1:6">
      <c r="A29" s="13"/>
      <c r="B29" s="31"/>
      <c r="C29" s="30"/>
      <c r="D29" s="27"/>
      <c r="E29" s="30"/>
      <c r="F29" s="31"/>
    </row>
    <row r="30" spans="1:6" ht="117" customHeight="1">
      <c r="A30" s="13"/>
      <c r="B30" s="31" t="s">
        <v>250</v>
      </c>
      <c r="C30" s="30"/>
      <c r="D30" s="27" t="s">
        <v>244</v>
      </c>
      <c r="E30" s="30"/>
      <c r="F30" s="29" t="s">
        <v>251</v>
      </c>
    </row>
    <row r="31" spans="1:6">
      <c r="A31" s="13"/>
      <c r="B31" s="31"/>
      <c r="C31" s="30"/>
      <c r="D31" s="27" t="s">
        <v>240</v>
      </c>
      <c r="E31" s="30"/>
      <c r="F31" s="29"/>
    </row>
    <row r="32" spans="1:6" ht="33" customHeight="1">
      <c r="A32" s="13"/>
      <c r="B32" s="31" t="s">
        <v>252</v>
      </c>
      <c r="C32" s="30"/>
      <c r="D32" s="31" t="s">
        <v>253</v>
      </c>
      <c r="E32" s="30"/>
      <c r="F32" s="29" t="s">
        <v>254</v>
      </c>
    </row>
    <row r="33" spans="1:6">
      <c r="A33" s="13"/>
      <c r="B33" s="31"/>
      <c r="C33" s="30"/>
      <c r="D33" s="31"/>
      <c r="E33" s="30"/>
      <c r="F33" s="29"/>
    </row>
    <row r="34" spans="1:6" ht="27" customHeight="1">
      <c r="A34" s="13"/>
      <c r="B34" s="31" t="s">
        <v>255</v>
      </c>
      <c r="C34" s="30"/>
      <c r="D34" s="27" t="s">
        <v>244</v>
      </c>
      <c r="E34" s="30"/>
      <c r="F34" s="31" t="s">
        <v>256</v>
      </c>
    </row>
    <row r="35" spans="1:6">
      <c r="A35" s="13"/>
      <c r="B35" s="31"/>
      <c r="C35" s="30"/>
      <c r="D35" s="27" t="s">
        <v>240</v>
      </c>
      <c r="E35" s="30"/>
      <c r="F35" s="31"/>
    </row>
    <row r="36" spans="1:6">
      <c r="A36" s="13"/>
      <c r="B36" s="31"/>
      <c r="C36" s="30"/>
      <c r="D36" s="27" t="s">
        <v>238</v>
      </c>
      <c r="E36" s="30"/>
      <c r="F36" s="31"/>
    </row>
    <row r="37" spans="1:6">
      <c r="A37" s="13"/>
      <c r="B37" s="31"/>
      <c r="C37" s="30"/>
      <c r="D37" s="27"/>
      <c r="E37" s="30"/>
      <c r="F37" s="31"/>
    </row>
  </sheetData>
  <mergeCells count="39">
    <mergeCell ref="B5:F5"/>
    <mergeCell ref="B6:F6"/>
    <mergeCell ref="B9:F9"/>
    <mergeCell ref="B34:B37"/>
    <mergeCell ref="C34:C37"/>
    <mergeCell ref="E34:E37"/>
    <mergeCell ref="F34:F37"/>
    <mergeCell ref="A1:A2"/>
    <mergeCell ref="B1:F1"/>
    <mergeCell ref="B2:F2"/>
    <mergeCell ref="B3:F3"/>
    <mergeCell ref="A4:A37"/>
    <mergeCell ref="B4:F4"/>
    <mergeCell ref="B30:B31"/>
    <mergeCell ref="C30:C31"/>
    <mergeCell ref="E30:E31"/>
    <mergeCell ref="F30:F31"/>
    <mergeCell ref="B32:B33"/>
    <mergeCell ref="C32:C33"/>
    <mergeCell ref="D32:D33"/>
    <mergeCell ref="E32:E33"/>
    <mergeCell ref="F32:F33"/>
    <mergeCell ref="B21:B24"/>
    <mergeCell ref="C21:C24"/>
    <mergeCell ref="E21:E24"/>
    <mergeCell ref="F21:F24"/>
    <mergeCell ref="B25:B29"/>
    <mergeCell ref="C25:C29"/>
    <mergeCell ref="E25:E29"/>
    <mergeCell ref="F25:F29"/>
    <mergeCell ref="B10:F10"/>
    <mergeCell ref="B14:B17"/>
    <mergeCell ref="C14:C17"/>
    <mergeCell ref="E14:E17"/>
    <mergeCell ref="F14:F17"/>
    <mergeCell ref="B18:B20"/>
    <mergeCell ref="C18:C20"/>
    <mergeCell ref="E18:E20"/>
    <mergeCell ref="F18: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19.7109375" bestFit="1" customWidth="1"/>
    <col min="2"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s>
  <sheetData>
    <row r="1" spans="1:13" ht="15" customHeight="1">
      <c r="A1" s="7" t="s">
        <v>13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12" t="s">
        <v>6</v>
      </c>
      <c r="C3" s="12"/>
      <c r="D3" s="12"/>
      <c r="E3" s="12"/>
      <c r="F3" s="12"/>
      <c r="G3" s="12"/>
      <c r="H3" s="12"/>
      <c r="I3" s="12"/>
      <c r="J3" s="12"/>
      <c r="K3" s="12"/>
      <c r="L3" s="12"/>
      <c r="M3" s="12"/>
    </row>
    <row r="4" spans="1:13" ht="15" customHeight="1">
      <c r="A4" s="13" t="s">
        <v>1304</v>
      </c>
      <c r="B4" s="12" t="s">
        <v>6</v>
      </c>
      <c r="C4" s="12"/>
      <c r="D4" s="12"/>
      <c r="E4" s="12"/>
      <c r="F4" s="12"/>
      <c r="G4" s="12"/>
      <c r="H4" s="12"/>
      <c r="I4" s="12"/>
      <c r="J4" s="12"/>
      <c r="K4" s="12"/>
      <c r="L4" s="12"/>
      <c r="M4" s="12"/>
    </row>
    <row r="5" spans="1:13">
      <c r="A5" s="13"/>
      <c r="B5" s="33" t="s">
        <v>1305</v>
      </c>
      <c r="C5" s="33"/>
      <c r="D5" s="33"/>
      <c r="E5" s="33"/>
      <c r="F5" s="33"/>
      <c r="G5" s="33"/>
      <c r="H5" s="33"/>
      <c r="I5" s="33"/>
      <c r="J5" s="33"/>
      <c r="K5" s="33"/>
      <c r="L5" s="33"/>
      <c r="M5" s="33"/>
    </row>
    <row r="6" spans="1:13">
      <c r="A6" s="13"/>
      <c r="B6" s="30"/>
      <c r="C6" s="30"/>
      <c r="D6" s="30"/>
      <c r="E6" s="30"/>
      <c r="F6" s="30"/>
      <c r="G6" s="30"/>
      <c r="H6" s="30"/>
      <c r="I6" s="30"/>
      <c r="J6" s="30"/>
      <c r="K6" s="30"/>
      <c r="L6" s="30"/>
      <c r="M6" s="30"/>
    </row>
    <row r="7" spans="1:13">
      <c r="A7" s="13"/>
      <c r="B7" s="18"/>
      <c r="C7" s="18"/>
    </row>
    <row r="8" spans="1:13">
      <c r="A8" s="13"/>
      <c r="B8" s="19">
        <v>3</v>
      </c>
      <c r="C8" s="20" t="s">
        <v>302</v>
      </c>
    </row>
    <row r="9" spans="1:13">
      <c r="A9" s="13"/>
      <c r="B9" s="28"/>
      <c r="C9" s="28"/>
      <c r="D9" s="28"/>
      <c r="E9" s="28"/>
      <c r="F9" s="28"/>
      <c r="G9" s="28"/>
      <c r="H9" s="28"/>
      <c r="I9" s="28"/>
      <c r="J9" s="28"/>
      <c r="K9" s="28"/>
      <c r="L9" s="28"/>
      <c r="M9" s="28"/>
    </row>
    <row r="10" spans="1:13">
      <c r="A10" s="13"/>
      <c r="B10" s="28"/>
      <c r="C10" s="28"/>
      <c r="D10" s="28"/>
      <c r="E10" s="28"/>
      <c r="F10" s="28"/>
      <c r="G10" s="28"/>
      <c r="H10" s="28"/>
      <c r="I10" s="28"/>
      <c r="J10" s="28"/>
      <c r="K10" s="28"/>
      <c r="L10" s="28"/>
      <c r="M10" s="28"/>
    </row>
    <row r="11" spans="1:13">
      <c r="A11" s="13"/>
      <c r="B11" s="18"/>
      <c r="C11" s="18"/>
      <c r="D11" s="18"/>
      <c r="E11" s="18"/>
      <c r="F11" s="18"/>
      <c r="G11" s="18"/>
      <c r="H11" s="18"/>
      <c r="I11" s="18"/>
      <c r="J11" s="18"/>
      <c r="K11" s="18"/>
      <c r="L11" s="18"/>
      <c r="M11" s="18"/>
    </row>
    <row r="12" spans="1:13" ht="15.75" thickBot="1">
      <c r="A12" s="13"/>
      <c r="B12" s="39" t="s">
        <v>303</v>
      </c>
      <c r="C12" s="52" t="s">
        <v>304</v>
      </c>
      <c r="D12" s="52"/>
      <c r="E12" s="52"/>
      <c r="F12" s="52"/>
      <c r="G12" s="52"/>
      <c r="H12" s="52"/>
      <c r="I12" s="52"/>
      <c r="J12" s="52"/>
      <c r="K12" s="52"/>
      <c r="L12" s="52"/>
      <c r="M12" s="52"/>
    </row>
    <row r="13" spans="1:13" ht="15.75" thickBot="1">
      <c r="A13" s="13"/>
      <c r="B13" s="42" t="s">
        <v>305</v>
      </c>
      <c r="C13" s="53">
        <v>2013</v>
      </c>
      <c r="D13" s="53"/>
      <c r="E13" s="53"/>
      <c r="F13" s="43"/>
      <c r="G13" s="53">
        <v>2012</v>
      </c>
      <c r="H13" s="53"/>
      <c r="I13" s="53"/>
      <c r="J13" s="43"/>
      <c r="K13" s="53">
        <v>2011</v>
      </c>
      <c r="L13" s="53"/>
      <c r="M13" s="53"/>
    </row>
    <row r="14" spans="1:13">
      <c r="A14" s="13"/>
      <c r="B14" s="15"/>
      <c r="C14" s="54"/>
      <c r="D14" s="54"/>
      <c r="E14" s="54"/>
      <c r="F14" s="15"/>
      <c r="G14" s="54"/>
      <c r="H14" s="54"/>
      <c r="I14" s="54"/>
      <c r="J14" s="15"/>
      <c r="K14" s="54"/>
      <c r="L14" s="54"/>
      <c r="M14" s="54"/>
    </row>
    <row r="15" spans="1:13">
      <c r="A15" s="13"/>
      <c r="B15" s="55" t="s">
        <v>306</v>
      </c>
      <c r="C15" s="55" t="s">
        <v>307</v>
      </c>
      <c r="D15" s="56">
        <v>80.900000000000006</v>
      </c>
      <c r="E15" s="30"/>
      <c r="F15" s="30"/>
      <c r="G15" s="55" t="s">
        <v>307</v>
      </c>
      <c r="H15" s="56">
        <v>79.2</v>
      </c>
      <c r="I15" s="30"/>
      <c r="J15" s="30"/>
      <c r="K15" s="55" t="s">
        <v>307</v>
      </c>
      <c r="L15" s="56">
        <v>77.099999999999994</v>
      </c>
      <c r="M15" s="30"/>
    </row>
    <row r="16" spans="1:13">
      <c r="A16" s="13"/>
      <c r="B16" s="55"/>
      <c r="C16" s="55"/>
      <c r="D16" s="56"/>
      <c r="E16" s="30"/>
      <c r="F16" s="30"/>
      <c r="G16" s="55"/>
      <c r="H16" s="56"/>
      <c r="I16" s="30"/>
      <c r="J16" s="30"/>
      <c r="K16" s="55"/>
      <c r="L16" s="56"/>
      <c r="M16" s="30"/>
    </row>
    <row r="17" spans="1:13" ht="25.5" thickBot="1">
      <c r="A17" s="13"/>
      <c r="B17" s="46" t="s">
        <v>308</v>
      </c>
      <c r="C17" s="57" t="s">
        <v>309</v>
      </c>
      <c r="D17" s="57"/>
      <c r="E17" s="47" t="s">
        <v>310</v>
      </c>
      <c r="F17" s="15"/>
      <c r="G17" s="57" t="s">
        <v>311</v>
      </c>
      <c r="H17" s="57"/>
      <c r="I17" s="47" t="s">
        <v>310</v>
      </c>
      <c r="J17" s="15"/>
      <c r="K17" s="57" t="s">
        <v>312</v>
      </c>
      <c r="L17" s="57"/>
      <c r="M17" s="47" t="s">
        <v>310</v>
      </c>
    </row>
    <row r="18" spans="1:13">
      <c r="A18" s="13"/>
      <c r="B18" s="58" t="s">
        <v>87</v>
      </c>
      <c r="C18" s="59" t="s">
        <v>307</v>
      </c>
      <c r="D18" s="62">
        <v>13.9</v>
      </c>
      <c r="E18" s="54"/>
      <c r="F18" s="30"/>
      <c r="G18" s="59" t="s">
        <v>307</v>
      </c>
      <c r="H18" s="62">
        <v>8.5</v>
      </c>
      <c r="I18" s="54"/>
      <c r="J18" s="30"/>
      <c r="K18" s="59" t="s">
        <v>307</v>
      </c>
      <c r="L18" s="62">
        <v>2.2999999999999998</v>
      </c>
      <c r="M18" s="54"/>
    </row>
    <row r="19" spans="1:13" ht="15.75" thickBot="1">
      <c r="A19" s="13"/>
      <c r="B19" s="58"/>
      <c r="C19" s="60"/>
      <c r="D19" s="63"/>
      <c r="E19" s="64"/>
      <c r="F19" s="30"/>
      <c r="G19" s="60"/>
      <c r="H19" s="63"/>
      <c r="I19" s="64"/>
      <c r="J19" s="30"/>
      <c r="K19" s="60"/>
      <c r="L19" s="63"/>
      <c r="M19" s="64"/>
    </row>
    <row r="20" spans="1:13" ht="15.75" thickTop="1">
      <c r="A20" s="13"/>
      <c r="B20" s="15"/>
      <c r="C20" s="65"/>
      <c r="D20" s="65"/>
      <c r="E20" s="65"/>
      <c r="F20" s="15"/>
      <c r="G20" s="65"/>
      <c r="H20" s="65"/>
      <c r="I20" s="65"/>
      <c r="J20" s="15"/>
      <c r="K20" s="65"/>
      <c r="L20" s="65"/>
      <c r="M20" s="65"/>
    </row>
    <row r="21" spans="1:13">
      <c r="A21" s="13"/>
      <c r="B21" s="55" t="s">
        <v>313</v>
      </c>
      <c r="C21" s="55" t="s">
        <v>307</v>
      </c>
      <c r="D21" s="56">
        <v>258.5</v>
      </c>
      <c r="E21" s="30"/>
      <c r="F21" s="30"/>
      <c r="G21" s="55" t="s">
        <v>307</v>
      </c>
      <c r="H21" s="56">
        <v>281.39999999999998</v>
      </c>
      <c r="I21" s="30"/>
      <c r="J21" s="30"/>
      <c r="K21" s="55" t="s">
        <v>307</v>
      </c>
      <c r="L21" s="56">
        <v>161.4</v>
      </c>
      <c r="M21" s="30"/>
    </row>
    <row r="22" spans="1:13">
      <c r="A22" s="13"/>
      <c r="B22" s="55"/>
      <c r="C22" s="55"/>
      <c r="D22" s="56"/>
      <c r="E22" s="30"/>
      <c r="F22" s="30"/>
      <c r="G22" s="55"/>
      <c r="H22" s="56"/>
      <c r="I22" s="30"/>
      <c r="J22" s="30"/>
      <c r="K22" s="55"/>
      <c r="L22" s="56"/>
      <c r="M22" s="30"/>
    </row>
    <row r="23" spans="1:13">
      <c r="A23" s="13"/>
      <c r="B23" s="55" t="s">
        <v>314</v>
      </c>
      <c r="C23" s="56">
        <v>0.2</v>
      </c>
      <c r="D23" s="56"/>
      <c r="E23" s="30"/>
      <c r="F23" s="30"/>
      <c r="G23" s="56">
        <v>1</v>
      </c>
      <c r="H23" s="56"/>
      <c r="I23" s="30"/>
      <c r="J23" s="30"/>
      <c r="K23" s="56">
        <v>3.8</v>
      </c>
      <c r="L23" s="56"/>
      <c r="M23" s="30"/>
    </row>
    <row r="24" spans="1:13">
      <c r="A24" s="13"/>
      <c r="B24" s="55"/>
      <c r="C24" s="56"/>
      <c r="D24" s="56"/>
      <c r="E24" s="30"/>
      <c r="F24" s="30"/>
      <c r="G24" s="56"/>
      <c r="H24" s="56"/>
      <c r="I24" s="30"/>
      <c r="J24" s="30"/>
      <c r="K24" s="56"/>
      <c r="L24" s="56"/>
      <c r="M24" s="30"/>
    </row>
    <row r="25" spans="1:13">
      <c r="A25" s="13"/>
      <c r="B25" s="44" t="s">
        <v>315</v>
      </c>
      <c r="C25" s="30"/>
      <c r="D25" s="30"/>
      <c r="E25" s="30"/>
      <c r="F25" s="15"/>
      <c r="G25" s="30"/>
      <c r="H25" s="30"/>
      <c r="I25" s="30"/>
      <c r="J25" s="15"/>
      <c r="K25" s="30"/>
      <c r="L25" s="30"/>
      <c r="M25" s="30"/>
    </row>
    <row r="26" spans="1:13">
      <c r="A26" s="13"/>
      <c r="B26" s="49" t="s">
        <v>316</v>
      </c>
      <c r="C26" s="56" t="s">
        <v>317</v>
      </c>
      <c r="D26" s="56"/>
      <c r="E26" s="44" t="s">
        <v>310</v>
      </c>
      <c r="F26" s="15"/>
      <c r="G26" s="56" t="s">
        <v>318</v>
      </c>
      <c r="H26" s="56"/>
      <c r="I26" s="44" t="s">
        <v>310</v>
      </c>
      <c r="J26" s="15"/>
      <c r="K26" s="56" t="s">
        <v>319</v>
      </c>
      <c r="L26" s="56"/>
      <c r="M26" s="44" t="s">
        <v>310</v>
      </c>
    </row>
    <row r="27" spans="1:13" ht="15.75" thickBot="1">
      <c r="A27" s="13"/>
      <c r="B27" s="49" t="s">
        <v>320</v>
      </c>
      <c r="C27" s="57" t="s">
        <v>321</v>
      </c>
      <c r="D27" s="57"/>
      <c r="E27" s="47" t="s">
        <v>310</v>
      </c>
      <c r="F27" s="15"/>
      <c r="G27" s="57" t="s">
        <v>322</v>
      </c>
      <c r="H27" s="57"/>
      <c r="I27" s="47" t="s">
        <v>310</v>
      </c>
      <c r="J27" s="15"/>
      <c r="K27" s="57" t="s">
        <v>323</v>
      </c>
      <c r="L27" s="57"/>
      <c r="M27" s="47" t="s">
        <v>310</v>
      </c>
    </row>
    <row r="28" spans="1:13" ht="15.75" thickBot="1">
      <c r="A28" s="13"/>
      <c r="B28" s="48" t="s">
        <v>324</v>
      </c>
      <c r="C28" s="67" t="s">
        <v>325</v>
      </c>
      <c r="D28" s="67"/>
      <c r="E28" s="50" t="s">
        <v>310</v>
      </c>
      <c r="F28" s="15"/>
      <c r="G28" s="67" t="s">
        <v>326</v>
      </c>
      <c r="H28" s="67"/>
      <c r="I28" s="50" t="s">
        <v>310</v>
      </c>
      <c r="J28" s="15"/>
      <c r="K28" s="67" t="s">
        <v>327</v>
      </c>
      <c r="L28" s="67"/>
      <c r="M28" s="50" t="s">
        <v>310</v>
      </c>
    </row>
    <row r="29" spans="1:13">
      <c r="A29" s="13"/>
      <c r="B29" s="44" t="s">
        <v>328</v>
      </c>
      <c r="C29" s="54"/>
      <c r="D29" s="54"/>
      <c r="E29" s="54"/>
      <c r="F29" s="15"/>
      <c r="G29" s="54"/>
      <c r="H29" s="54"/>
      <c r="I29" s="54"/>
      <c r="J29" s="15"/>
      <c r="K29" s="54"/>
      <c r="L29" s="54"/>
      <c r="M29" s="54"/>
    </row>
    <row r="30" spans="1:13">
      <c r="A30" s="13"/>
      <c r="B30" s="68" t="s">
        <v>316</v>
      </c>
      <c r="C30" s="56">
        <v>22.3</v>
      </c>
      <c r="D30" s="56"/>
      <c r="E30" s="30"/>
      <c r="F30" s="30"/>
      <c r="G30" s="56">
        <v>20.100000000000001</v>
      </c>
      <c r="H30" s="56"/>
      <c r="I30" s="30"/>
      <c r="J30" s="30"/>
      <c r="K30" s="56">
        <v>19.7</v>
      </c>
      <c r="L30" s="56"/>
      <c r="M30" s="30"/>
    </row>
    <row r="31" spans="1:13">
      <c r="A31" s="13"/>
      <c r="B31" s="68"/>
      <c r="C31" s="56"/>
      <c r="D31" s="56"/>
      <c r="E31" s="30"/>
      <c r="F31" s="30"/>
      <c r="G31" s="56"/>
      <c r="H31" s="56"/>
      <c r="I31" s="30"/>
      <c r="J31" s="30"/>
      <c r="K31" s="56"/>
      <c r="L31" s="56"/>
      <c r="M31" s="30"/>
    </row>
    <row r="32" spans="1:13">
      <c r="A32" s="13"/>
      <c r="B32" s="68" t="s">
        <v>320</v>
      </c>
      <c r="C32" s="56">
        <v>44.4</v>
      </c>
      <c r="D32" s="56"/>
      <c r="E32" s="30"/>
      <c r="F32" s="30"/>
      <c r="G32" s="56">
        <v>60.8</v>
      </c>
      <c r="H32" s="56"/>
      <c r="I32" s="30"/>
      <c r="J32" s="30"/>
      <c r="K32" s="56">
        <v>58.7</v>
      </c>
      <c r="L32" s="56"/>
      <c r="M32" s="30"/>
    </row>
    <row r="33" spans="1:13" ht="15.75" thickBot="1">
      <c r="A33" s="13"/>
      <c r="B33" s="68"/>
      <c r="C33" s="57"/>
      <c r="D33" s="57"/>
      <c r="E33" s="69"/>
      <c r="F33" s="30"/>
      <c r="G33" s="57"/>
      <c r="H33" s="57"/>
      <c r="I33" s="69"/>
      <c r="J33" s="30"/>
      <c r="K33" s="57"/>
      <c r="L33" s="57"/>
      <c r="M33" s="69"/>
    </row>
    <row r="34" spans="1:13">
      <c r="A34" s="13"/>
      <c r="B34" s="58" t="s">
        <v>329</v>
      </c>
      <c r="C34" s="62">
        <v>66.7</v>
      </c>
      <c r="D34" s="62"/>
      <c r="E34" s="54"/>
      <c r="F34" s="30"/>
      <c r="G34" s="62">
        <v>80.900000000000006</v>
      </c>
      <c r="H34" s="62"/>
      <c r="I34" s="54"/>
      <c r="J34" s="30"/>
      <c r="K34" s="62">
        <v>78.400000000000006</v>
      </c>
      <c r="L34" s="62"/>
      <c r="M34" s="54"/>
    </row>
    <row r="35" spans="1:13" ht="15.75" thickBot="1">
      <c r="A35" s="13"/>
      <c r="B35" s="58"/>
      <c r="C35" s="66"/>
      <c r="D35" s="66"/>
      <c r="E35" s="69"/>
      <c r="F35" s="30"/>
      <c r="G35" s="66"/>
      <c r="H35" s="66"/>
      <c r="I35" s="69"/>
      <c r="J35" s="30"/>
      <c r="K35" s="66"/>
      <c r="L35" s="66"/>
      <c r="M35" s="69"/>
    </row>
    <row r="36" spans="1:13">
      <c r="A36" s="13"/>
      <c r="B36" s="58" t="s">
        <v>330</v>
      </c>
      <c r="C36" s="59" t="s">
        <v>307</v>
      </c>
      <c r="D36" s="62">
        <v>187.9</v>
      </c>
      <c r="E36" s="54"/>
      <c r="F36" s="30"/>
      <c r="G36" s="59" t="s">
        <v>307</v>
      </c>
      <c r="H36" s="62">
        <v>234.9</v>
      </c>
      <c r="I36" s="54"/>
      <c r="J36" s="30"/>
      <c r="K36" s="59" t="s">
        <v>307</v>
      </c>
      <c r="L36" s="62">
        <v>152.30000000000001</v>
      </c>
      <c r="M36" s="54"/>
    </row>
    <row r="37" spans="1:13" ht="15.75" thickBot="1">
      <c r="A37" s="13"/>
      <c r="B37" s="58"/>
      <c r="C37" s="60"/>
      <c r="D37" s="63"/>
      <c r="E37" s="64"/>
      <c r="F37" s="30"/>
      <c r="G37" s="60"/>
      <c r="H37" s="63"/>
      <c r="I37" s="64"/>
      <c r="J37" s="30"/>
      <c r="K37" s="60"/>
      <c r="L37" s="63"/>
      <c r="M37" s="64"/>
    </row>
    <row r="38" spans="1:13" ht="15.75" thickTop="1">
      <c r="A38" s="13"/>
      <c r="B38" s="15"/>
      <c r="C38" s="65"/>
      <c r="D38" s="65"/>
      <c r="E38" s="65"/>
      <c r="F38" s="15"/>
      <c r="G38" s="65"/>
      <c r="H38" s="65"/>
      <c r="I38" s="65"/>
      <c r="J38" s="15"/>
      <c r="K38" s="65"/>
      <c r="L38" s="65"/>
      <c r="M38" s="65"/>
    </row>
    <row r="39" spans="1:13">
      <c r="A39" s="13"/>
      <c r="B39" s="55" t="s">
        <v>331</v>
      </c>
      <c r="C39" s="55" t="s">
        <v>307</v>
      </c>
      <c r="D39" s="70">
        <v>58198.8</v>
      </c>
      <c r="E39" s="30"/>
      <c r="F39" s="30"/>
      <c r="G39" s="55" t="s">
        <v>307</v>
      </c>
      <c r="H39" s="70">
        <v>62701.8</v>
      </c>
      <c r="I39" s="30"/>
      <c r="J39" s="30"/>
      <c r="K39" s="55" t="s">
        <v>307</v>
      </c>
      <c r="L39" s="70">
        <v>68205.100000000006</v>
      </c>
      <c r="M39" s="30"/>
    </row>
    <row r="40" spans="1:13">
      <c r="A40" s="13"/>
      <c r="B40" s="55"/>
      <c r="C40" s="55"/>
      <c r="D40" s="70"/>
      <c r="E40" s="30"/>
      <c r="F40" s="30"/>
      <c r="G40" s="55"/>
      <c r="H40" s="70"/>
      <c r="I40" s="30"/>
      <c r="J40" s="30"/>
      <c r="K40" s="55"/>
      <c r="L40" s="70"/>
      <c r="M40" s="30"/>
    </row>
    <row r="41" spans="1:13">
      <c r="A41" s="13"/>
      <c r="B41" s="55" t="s">
        <v>332</v>
      </c>
      <c r="C41" s="56">
        <v>93.2</v>
      </c>
      <c r="D41" s="56"/>
      <c r="E41" s="30"/>
      <c r="F41" s="30"/>
      <c r="G41" s="56">
        <v>78.5</v>
      </c>
      <c r="H41" s="56"/>
      <c r="I41" s="30"/>
      <c r="J41" s="30"/>
      <c r="K41" s="56">
        <v>66.099999999999994</v>
      </c>
      <c r="L41" s="56"/>
      <c r="M41" s="30"/>
    </row>
    <row r="42" spans="1:13">
      <c r="A42" s="13"/>
      <c r="B42" s="55"/>
      <c r="C42" s="56"/>
      <c r="D42" s="56"/>
      <c r="E42" s="30"/>
      <c r="F42" s="30"/>
      <c r="G42" s="56"/>
      <c r="H42" s="56"/>
      <c r="I42" s="30"/>
      <c r="J42" s="30"/>
      <c r="K42" s="56"/>
      <c r="L42" s="56"/>
      <c r="M42" s="30"/>
    </row>
    <row r="43" spans="1:13">
      <c r="A43" s="13"/>
      <c r="B43" s="44" t="s">
        <v>333</v>
      </c>
      <c r="C43" s="30"/>
      <c r="D43" s="30"/>
      <c r="E43" s="30"/>
      <c r="F43" s="15"/>
      <c r="G43" s="30"/>
      <c r="H43" s="30"/>
      <c r="I43" s="30"/>
      <c r="J43" s="15"/>
      <c r="K43" s="30"/>
      <c r="L43" s="30"/>
      <c r="M43" s="30"/>
    </row>
    <row r="44" spans="1:13">
      <c r="A44" s="13"/>
      <c r="B44" s="49" t="s">
        <v>316</v>
      </c>
      <c r="C44" s="56" t="s">
        <v>334</v>
      </c>
      <c r="D44" s="56"/>
      <c r="E44" s="44" t="s">
        <v>310</v>
      </c>
      <c r="F44" s="15"/>
      <c r="G44" s="56" t="s">
        <v>335</v>
      </c>
      <c r="H44" s="56"/>
      <c r="I44" s="44" t="s">
        <v>310</v>
      </c>
      <c r="J44" s="15"/>
      <c r="K44" s="56" t="s">
        <v>336</v>
      </c>
      <c r="L44" s="56"/>
      <c r="M44" s="44" t="s">
        <v>310</v>
      </c>
    </row>
    <row r="45" spans="1:13" ht="15.75" thickBot="1">
      <c r="A45" s="13"/>
      <c r="B45" s="49" t="s">
        <v>320</v>
      </c>
      <c r="C45" s="57" t="s">
        <v>337</v>
      </c>
      <c r="D45" s="57"/>
      <c r="E45" s="47" t="s">
        <v>310</v>
      </c>
      <c r="F45" s="15"/>
      <c r="G45" s="57" t="s">
        <v>338</v>
      </c>
      <c r="H45" s="57"/>
      <c r="I45" s="47" t="s">
        <v>310</v>
      </c>
      <c r="J45" s="15"/>
      <c r="K45" s="57" t="s">
        <v>339</v>
      </c>
      <c r="L45" s="57"/>
      <c r="M45" s="47" t="s">
        <v>310</v>
      </c>
    </row>
    <row r="46" spans="1:13" ht="15.75" thickBot="1">
      <c r="A46" s="13"/>
      <c r="B46" s="48" t="s">
        <v>340</v>
      </c>
      <c r="C46" s="67" t="s">
        <v>341</v>
      </c>
      <c r="D46" s="67"/>
      <c r="E46" s="50" t="s">
        <v>310</v>
      </c>
      <c r="F46" s="15"/>
      <c r="G46" s="67" t="s">
        <v>342</v>
      </c>
      <c r="H46" s="67"/>
      <c r="I46" s="50" t="s">
        <v>310</v>
      </c>
      <c r="J46" s="15"/>
      <c r="K46" s="67" t="s">
        <v>343</v>
      </c>
      <c r="L46" s="67"/>
      <c r="M46" s="50" t="s">
        <v>310</v>
      </c>
    </row>
    <row r="47" spans="1:13">
      <c r="A47" s="13"/>
      <c r="B47" s="58" t="s">
        <v>344</v>
      </c>
      <c r="C47" s="59" t="s">
        <v>307</v>
      </c>
      <c r="D47" s="72">
        <v>13711.2</v>
      </c>
      <c r="E47" s="54"/>
      <c r="F47" s="30"/>
      <c r="G47" s="59" t="s">
        <v>307</v>
      </c>
      <c r="H47" s="72">
        <v>13970.6</v>
      </c>
      <c r="I47" s="54"/>
      <c r="J47" s="30"/>
      <c r="K47" s="59" t="s">
        <v>307</v>
      </c>
      <c r="L47" s="72">
        <v>15950.4</v>
      </c>
      <c r="M47" s="54"/>
    </row>
    <row r="48" spans="1:13" ht="15.75" thickBot="1">
      <c r="A48" s="13"/>
      <c r="B48" s="58"/>
      <c r="C48" s="60"/>
      <c r="D48" s="73"/>
      <c r="E48" s="64"/>
      <c r="F48" s="30"/>
      <c r="G48" s="60"/>
      <c r="H48" s="73"/>
      <c r="I48" s="64"/>
      <c r="J48" s="30"/>
      <c r="K48" s="60"/>
      <c r="L48" s="73"/>
      <c r="M48" s="64"/>
    </row>
    <row r="49" spans="1:13" ht="26.25" thickTop="1" thickBot="1">
      <c r="A49" s="13"/>
      <c r="B49" s="44" t="s">
        <v>345</v>
      </c>
      <c r="C49" s="74">
        <v>7.0000000000000001E-3</v>
      </c>
      <c r="D49" s="74"/>
      <c r="E49" s="74"/>
      <c r="F49" s="15"/>
      <c r="G49" s="74">
        <v>6.0000000000000001E-3</v>
      </c>
      <c r="H49" s="74"/>
      <c r="I49" s="74"/>
      <c r="J49" s="15"/>
      <c r="K49" s="74">
        <v>4.0000000000000001E-3</v>
      </c>
      <c r="L49" s="74"/>
      <c r="M49" s="74"/>
    </row>
    <row r="50" spans="1:13" ht="15.75" thickTop="1">
      <c r="A50" s="13"/>
      <c r="B50" s="30" t="s">
        <v>346</v>
      </c>
      <c r="C50" s="30"/>
      <c r="D50" s="30"/>
      <c r="E50" s="30"/>
      <c r="F50" s="30"/>
      <c r="G50" s="30"/>
      <c r="H50" s="30"/>
      <c r="I50" s="30"/>
      <c r="J50" s="30"/>
      <c r="K50" s="30"/>
      <c r="L50" s="30"/>
      <c r="M50" s="30"/>
    </row>
    <row r="51" spans="1:13">
      <c r="A51" s="13"/>
      <c r="B51" s="18"/>
      <c r="C51" s="18"/>
    </row>
    <row r="52" spans="1:13" ht="22.5">
      <c r="A52" s="13"/>
      <c r="B52" s="75" t="s">
        <v>97</v>
      </c>
      <c r="C52" s="76" t="s">
        <v>347</v>
      </c>
    </row>
    <row r="53" spans="1:13">
      <c r="A53" s="13"/>
      <c r="B53" s="18"/>
      <c r="C53" s="18"/>
    </row>
    <row r="54" spans="1:13" ht="67.5">
      <c r="A54" s="13"/>
      <c r="B54" s="75" t="s">
        <v>348</v>
      </c>
      <c r="C54" s="76" t="s">
        <v>349</v>
      </c>
    </row>
    <row r="55" spans="1:13">
      <c r="A55" s="13"/>
      <c r="B55" s="18"/>
      <c r="C55" s="18"/>
    </row>
    <row r="56" spans="1:13" ht="67.5">
      <c r="A56" s="13"/>
      <c r="B56" s="75" t="s">
        <v>350</v>
      </c>
      <c r="C56" s="76" t="s">
        <v>351</v>
      </c>
    </row>
  </sheetData>
  <mergeCells count="174">
    <mergeCell ref="A1:A2"/>
    <mergeCell ref="B1:M1"/>
    <mergeCell ref="B2:M2"/>
    <mergeCell ref="B3:M3"/>
    <mergeCell ref="A4:A56"/>
    <mergeCell ref="B4:M4"/>
    <mergeCell ref="B5:M5"/>
    <mergeCell ref="B6:M6"/>
    <mergeCell ref="B9:M9"/>
    <mergeCell ref="B50:M50"/>
    <mergeCell ref="I47:I48"/>
    <mergeCell ref="J47:J48"/>
    <mergeCell ref="K47:K48"/>
    <mergeCell ref="L47:L48"/>
    <mergeCell ref="M47:M48"/>
    <mergeCell ref="C49:E49"/>
    <mergeCell ref="G49:I49"/>
    <mergeCell ref="K49:M49"/>
    <mergeCell ref="C46:D46"/>
    <mergeCell ref="G46:H46"/>
    <mergeCell ref="K46:L46"/>
    <mergeCell ref="B47:B48"/>
    <mergeCell ref="C47:C48"/>
    <mergeCell ref="D47:D48"/>
    <mergeCell ref="E47:E48"/>
    <mergeCell ref="F47:F48"/>
    <mergeCell ref="G47:G48"/>
    <mergeCell ref="H47:H48"/>
    <mergeCell ref="C44:D44"/>
    <mergeCell ref="G44:H44"/>
    <mergeCell ref="K44:L44"/>
    <mergeCell ref="C45:D45"/>
    <mergeCell ref="G45:H45"/>
    <mergeCell ref="K45:L45"/>
    <mergeCell ref="J41:J42"/>
    <mergeCell ref="K41:L42"/>
    <mergeCell ref="M41:M42"/>
    <mergeCell ref="C43:E43"/>
    <mergeCell ref="G43:I43"/>
    <mergeCell ref="K43:M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8:D28"/>
    <mergeCell ref="G28:H28"/>
    <mergeCell ref="K28:L28"/>
    <mergeCell ref="C29:E29"/>
    <mergeCell ref="G29:I29"/>
    <mergeCell ref="K29:M29"/>
    <mergeCell ref="C26:D26"/>
    <mergeCell ref="G26:H26"/>
    <mergeCell ref="K26:L26"/>
    <mergeCell ref="C27:D27"/>
    <mergeCell ref="G27:H27"/>
    <mergeCell ref="K27:L27"/>
    <mergeCell ref="J23:J24"/>
    <mergeCell ref="K23:L24"/>
    <mergeCell ref="M23:M24"/>
    <mergeCell ref="C25:E25"/>
    <mergeCell ref="G25:I25"/>
    <mergeCell ref="K25:M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7" t="s">
        <v>13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12" t="s">
        <v>6</v>
      </c>
      <c r="C3" s="12"/>
      <c r="D3" s="12"/>
      <c r="E3" s="12"/>
      <c r="F3" s="12"/>
      <c r="G3" s="12"/>
      <c r="H3" s="12"/>
      <c r="I3" s="12"/>
      <c r="J3" s="12"/>
      <c r="K3" s="12"/>
      <c r="L3" s="12"/>
      <c r="M3" s="12"/>
    </row>
    <row r="4" spans="1:13" ht="15" customHeight="1">
      <c r="A4" s="13" t="s">
        <v>46</v>
      </c>
      <c r="B4" s="12" t="s">
        <v>6</v>
      </c>
      <c r="C4" s="12"/>
      <c r="D4" s="12"/>
      <c r="E4" s="12"/>
      <c r="F4" s="12"/>
      <c r="G4" s="12"/>
      <c r="H4" s="12"/>
      <c r="I4" s="12"/>
      <c r="J4" s="12"/>
      <c r="K4" s="12"/>
      <c r="L4" s="12"/>
      <c r="M4" s="12"/>
    </row>
    <row r="5" spans="1:13">
      <c r="A5" s="13"/>
      <c r="B5" s="33" t="s">
        <v>353</v>
      </c>
      <c r="C5" s="33"/>
      <c r="D5" s="33"/>
      <c r="E5" s="33"/>
      <c r="F5" s="33"/>
      <c r="G5" s="33"/>
      <c r="H5" s="33"/>
      <c r="I5" s="33"/>
      <c r="J5" s="33"/>
      <c r="K5" s="33"/>
      <c r="L5" s="33"/>
      <c r="M5" s="33"/>
    </row>
    <row r="6" spans="1:13">
      <c r="A6" s="13"/>
      <c r="B6" s="28"/>
      <c r="C6" s="28"/>
      <c r="D6" s="28"/>
      <c r="E6" s="28"/>
      <c r="F6" s="28"/>
      <c r="G6" s="28"/>
      <c r="H6" s="28"/>
      <c r="I6" s="28"/>
      <c r="J6" s="28"/>
      <c r="K6" s="28"/>
      <c r="L6" s="28"/>
      <c r="M6" s="28"/>
    </row>
    <row r="7" spans="1:13">
      <c r="A7" s="13"/>
      <c r="B7" s="28"/>
      <c r="C7" s="28"/>
      <c r="D7" s="28"/>
      <c r="E7" s="28"/>
      <c r="F7" s="28"/>
      <c r="G7" s="28"/>
      <c r="H7" s="28"/>
      <c r="I7" s="28"/>
      <c r="J7" s="28"/>
      <c r="K7" s="28"/>
      <c r="L7" s="28"/>
      <c r="M7" s="28"/>
    </row>
    <row r="8" spans="1:13">
      <c r="A8" s="13"/>
      <c r="B8" s="18"/>
      <c r="C8" s="18"/>
      <c r="D8" s="18"/>
      <c r="E8" s="18"/>
      <c r="F8" s="18"/>
      <c r="G8" s="18"/>
      <c r="H8" s="18"/>
      <c r="I8" s="18"/>
      <c r="J8" s="18"/>
      <c r="K8" s="18"/>
      <c r="L8" s="18"/>
      <c r="M8" s="18"/>
    </row>
    <row r="9" spans="1:13" ht="15.75" thickBot="1">
      <c r="A9" s="13"/>
      <c r="B9" s="39" t="s">
        <v>354</v>
      </c>
      <c r="C9" s="52" t="s">
        <v>304</v>
      </c>
      <c r="D9" s="52"/>
      <c r="E9" s="52"/>
      <c r="F9" s="52"/>
      <c r="G9" s="52"/>
      <c r="H9" s="52"/>
      <c r="I9" s="52"/>
      <c r="J9" s="52"/>
      <c r="K9" s="52"/>
      <c r="L9" s="52"/>
      <c r="M9" s="52"/>
    </row>
    <row r="10" spans="1:13" ht="15.75" thickBot="1">
      <c r="A10" s="13"/>
      <c r="B10" s="42" t="s">
        <v>305</v>
      </c>
      <c r="C10" s="53">
        <v>2013</v>
      </c>
      <c r="D10" s="53"/>
      <c r="E10" s="53"/>
      <c r="F10" s="15"/>
      <c r="G10" s="53">
        <v>2012</v>
      </c>
      <c r="H10" s="53"/>
      <c r="I10" s="53"/>
      <c r="J10" s="15"/>
      <c r="K10" s="53">
        <v>2011</v>
      </c>
      <c r="L10" s="53"/>
      <c r="M10" s="53"/>
    </row>
    <row r="11" spans="1:13">
      <c r="A11" s="13"/>
      <c r="B11" s="77"/>
      <c r="C11" s="79"/>
      <c r="D11" s="79"/>
      <c r="E11" s="79"/>
      <c r="F11" s="15"/>
      <c r="G11" s="54"/>
      <c r="H11" s="54"/>
      <c r="I11" s="54"/>
      <c r="J11" s="15"/>
      <c r="K11" s="54"/>
      <c r="L11" s="54"/>
      <c r="M11" s="54"/>
    </row>
    <row r="12" spans="1:13">
      <c r="A12" s="13"/>
      <c r="B12" s="55" t="s">
        <v>115</v>
      </c>
      <c r="C12" s="55" t="s">
        <v>307</v>
      </c>
      <c r="D12" s="56">
        <v>66.7</v>
      </c>
      <c r="E12" s="30"/>
      <c r="F12" s="30"/>
      <c r="G12" s="55" t="s">
        <v>307</v>
      </c>
      <c r="H12" s="56">
        <v>69.8</v>
      </c>
      <c r="I12" s="30"/>
      <c r="J12" s="30"/>
      <c r="K12" s="55" t="s">
        <v>307</v>
      </c>
      <c r="L12" s="56">
        <v>100.7</v>
      </c>
      <c r="M12" s="30"/>
    </row>
    <row r="13" spans="1:13">
      <c r="A13" s="13"/>
      <c r="B13" s="55"/>
      <c r="C13" s="55"/>
      <c r="D13" s="56"/>
      <c r="E13" s="30"/>
      <c r="F13" s="30"/>
      <c r="G13" s="55"/>
      <c r="H13" s="56"/>
      <c r="I13" s="30"/>
      <c r="J13" s="30"/>
      <c r="K13" s="55"/>
      <c r="L13" s="56"/>
      <c r="M13" s="30"/>
    </row>
    <row r="14" spans="1:13">
      <c r="A14" s="13"/>
      <c r="B14" s="55" t="s">
        <v>355</v>
      </c>
      <c r="C14" s="56"/>
      <c r="D14" s="56"/>
      <c r="E14" s="30"/>
      <c r="F14" s="30"/>
      <c r="G14" s="56"/>
      <c r="H14" s="56"/>
      <c r="I14" s="30"/>
      <c r="J14" s="30"/>
      <c r="K14" s="56"/>
      <c r="L14" s="56"/>
      <c r="M14" s="30"/>
    </row>
    <row r="15" spans="1:13">
      <c r="A15" s="13"/>
      <c r="B15" s="55"/>
      <c r="C15" s="56"/>
      <c r="D15" s="56"/>
      <c r="E15" s="30"/>
      <c r="F15" s="30"/>
      <c r="G15" s="56"/>
      <c r="H15" s="56"/>
      <c r="I15" s="30"/>
      <c r="J15" s="30"/>
      <c r="K15" s="56"/>
      <c r="L15" s="56"/>
      <c r="M15" s="30"/>
    </row>
    <row r="16" spans="1:13">
      <c r="A16" s="13"/>
      <c r="B16" s="49" t="s">
        <v>356</v>
      </c>
      <c r="C16" s="56" t="s">
        <v>357</v>
      </c>
      <c r="D16" s="56"/>
      <c r="E16" s="44" t="s">
        <v>310</v>
      </c>
      <c r="F16" s="15"/>
      <c r="G16" s="56" t="s">
        <v>358</v>
      </c>
      <c r="H16" s="56"/>
      <c r="I16" s="44" t="s">
        <v>310</v>
      </c>
      <c r="J16" s="15"/>
      <c r="K16" s="56" t="s">
        <v>359</v>
      </c>
      <c r="L16" s="56"/>
      <c r="M16" s="44" t="s">
        <v>310</v>
      </c>
    </row>
    <row r="17" spans="1:13">
      <c r="A17" s="13"/>
      <c r="B17" s="68" t="s">
        <v>360</v>
      </c>
      <c r="C17" s="56">
        <v>1.6</v>
      </c>
      <c r="D17" s="56"/>
      <c r="E17" s="30"/>
      <c r="F17" s="30"/>
      <c r="G17" s="56" t="s">
        <v>361</v>
      </c>
      <c r="H17" s="56"/>
      <c r="I17" s="55" t="s">
        <v>310</v>
      </c>
      <c r="J17" s="30"/>
      <c r="K17" s="56" t="s">
        <v>362</v>
      </c>
      <c r="L17" s="56"/>
      <c r="M17" s="55" t="s">
        <v>310</v>
      </c>
    </row>
    <row r="18" spans="1:13">
      <c r="A18" s="13"/>
      <c r="B18" s="68"/>
      <c r="C18" s="56"/>
      <c r="D18" s="56"/>
      <c r="E18" s="30"/>
      <c r="F18" s="30"/>
      <c r="G18" s="56"/>
      <c r="H18" s="56"/>
      <c r="I18" s="55"/>
      <c r="J18" s="30"/>
      <c r="K18" s="56"/>
      <c r="L18" s="56"/>
      <c r="M18" s="55"/>
    </row>
    <row r="19" spans="1:13">
      <c r="A19" s="13"/>
      <c r="B19" s="68" t="s">
        <v>363</v>
      </c>
      <c r="C19" s="56" t="s">
        <v>364</v>
      </c>
      <c r="D19" s="56"/>
      <c r="E19" s="55" t="s">
        <v>310</v>
      </c>
      <c r="F19" s="30"/>
      <c r="G19" s="56">
        <v>0.5</v>
      </c>
      <c r="H19" s="56"/>
      <c r="I19" s="30"/>
      <c r="J19" s="30"/>
      <c r="K19" s="56" t="s">
        <v>365</v>
      </c>
      <c r="L19" s="56"/>
      <c r="M19" s="55" t="s">
        <v>310</v>
      </c>
    </row>
    <row r="20" spans="1:13">
      <c r="A20" s="13"/>
      <c r="B20" s="68"/>
      <c r="C20" s="56"/>
      <c r="D20" s="56"/>
      <c r="E20" s="55"/>
      <c r="F20" s="30"/>
      <c r="G20" s="56"/>
      <c r="H20" s="56"/>
      <c r="I20" s="30"/>
      <c r="J20" s="30"/>
      <c r="K20" s="56"/>
      <c r="L20" s="56"/>
      <c r="M20" s="55"/>
    </row>
    <row r="21" spans="1:13">
      <c r="A21" s="13"/>
      <c r="B21" s="55" t="s">
        <v>366</v>
      </c>
      <c r="C21" s="56">
        <v>57.8</v>
      </c>
      <c r="D21" s="56"/>
      <c r="E21" s="30"/>
      <c r="F21" s="30"/>
      <c r="G21" s="56" t="s">
        <v>367</v>
      </c>
      <c r="H21" s="56"/>
      <c r="I21" s="55" t="s">
        <v>310</v>
      </c>
      <c r="J21" s="30"/>
      <c r="K21" s="56" t="s">
        <v>368</v>
      </c>
      <c r="L21" s="56"/>
      <c r="M21" s="55" t="s">
        <v>310</v>
      </c>
    </row>
    <row r="22" spans="1:13" ht="15.75" thickBot="1">
      <c r="A22" s="13"/>
      <c r="B22" s="55"/>
      <c r="C22" s="57"/>
      <c r="D22" s="57"/>
      <c r="E22" s="69"/>
      <c r="F22" s="30"/>
      <c r="G22" s="57"/>
      <c r="H22" s="57"/>
      <c r="I22" s="80"/>
      <c r="J22" s="30"/>
      <c r="K22" s="57"/>
      <c r="L22" s="57"/>
      <c r="M22" s="80"/>
    </row>
    <row r="23" spans="1:13">
      <c r="A23" s="13"/>
      <c r="B23" s="55" t="s">
        <v>369</v>
      </c>
      <c r="C23" s="81">
        <v>36.1</v>
      </c>
      <c r="D23" s="81"/>
      <c r="E23" s="54"/>
      <c r="F23" s="30"/>
      <c r="G23" s="81" t="s">
        <v>370</v>
      </c>
      <c r="H23" s="81"/>
      <c r="I23" s="82" t="s">
        <v>310</v>
      </c>
      <c r="J23" s="30"/>
      <c r="K23" s="81" t="s">
        <v>371</v>
      </c>
      <c r="L23" s="81"/>
      <c r="M23" s="82" t="s">
        <v>310</v>
      </c>
    </row>
    <row r="24" spans="1:13">
      <c r="A24" s="13"/>
      <c r="B24" s="55"/>
      <c r="C24" s="56"/>
      <c r="D24" s="56"/>
      <c r="E24" s="30"/>
      <c r="F24" s="30"/>
      <c r="G24" s="56"/>
      <c r="H24" s="56"/>
      <c r="I24" s="55"/>
      <c r="J24" s="30"/>
      <c r="K24" s="56"/>
      <c r="L24" s="56"/>
      <c r="M24" s="55"/>
    </row>
    <row r="25" spans="1:13">
      <c r="A25" s="13"/>
      <c r="B25" s="55" t="s">
        <v>372</v>
      </c>
      <c r="C25" s="56">
        <v>426.2</v>
      </c>
      <c r="D25" s="56"/>
      <c r="E25" s="30"/>
      <c r="F25" s="30"/>
      <c r="G25" s="56">
        <v>489.1</v>
      </c>
      <c r="H25" s="56"/>
      <c r="I25" s="30"/>
      <c r="J25" s="30"/>
      <c r="K25" s="56">
        <v>535.29999999999995</v>
      </c>
      <c r="L25" s="56"/>
      <c r="M25" s="30"/>
    </row>
    <row r="26" spans="1:13" ht="15.75" thickBot="1">
      <c r="A26" s="13"/>
      <c r="B26" s="55"/>
      <c r="C26" s="57"/>
      <c r="D26" s="57"/>
      <c r="E26" s="69"/>
      <c r="F26" s="30"/>
      <c r="G26" s="57"/>
      <c r="H26" s="57"/>
      <c r="I26" s="69"/>
      <c r="J26" s="30"/>
      <c r="K26" s="57"/>
      <c r="L26" s="57"/>
      <c r="M26" s="69"/>
    </row>
    <row r="27" spans="1:13">
      <c r="A27" s="13"/>
      <c r="B27" s="58" t="s">
        <v>373</v>
      </c>
      <c r="C27" s="59" t="s">
        <v>307</v>
      </c>
      <c r="D27" s="62">
        <v>462.3</v>
      </c>
      <c r="E27" s="54"/>
      <c r="F27" s="30"/>
      <c r="G27" s="59" t="s">
        <v>307</v>
      </c>
      <c r="H27" s="62">
        <v>426.2</v>
      </c>
      <c r="I27" s="54"/>
      <c r="J27" s="30"/>
      <c r="K27" s="59" t="s">
        <v>307</v>
      </c>
      <c r="L27" s="62">
        <v>489.1</v>
      </c>
      <c r="M27" s="54"/>
    </row>
    <row r="28" spans="1:13" ht="15.75" thickBot="1">
      <c r="A28" s="13"/>
      <c r="B28" s="58"/>
      <c r="C28" s="60"/>
      <c r="D28" s="63"/>
      <c r="E28" s="64"/>
      <c r="F28" s="30"/>
      <c r="G28" s="60"/>
      <c r="H28" s="63"/>
      <c r="I28" s="64"/>
      <c r="J28" s="30"/>
      <c r="K28" s="60"/>
      <c r="L28" s="63"/>
      <c r="M28" s="64"/>
    </row>
    <row r="29" spans="1:13" ht="15.75" thickTop="1">
      <c r="A29" s="13"/>
      <c r="B29" s="30" t="s">
        <v>346</v>
      </c>
      <c r="C29" s="30"/>
      <c r="D29" s="30"/>
      <c r="E29" s="30"/>
      <c r="F29" s="30"/>
      <c r="G29" s="30"/>
      <c r="H29" s="30"/>
      <c r="I29" s="30"/>
      <c r="J29" s="30"/>
      <c r="K29" s="30"/>
      <c r="L29" s="30"/>
      <c r="M29" s="30"/>
    </row>
    <row r="30" spans="1:13">
      <c r="A30" s="13"/>
      <c r="B30" s="18"/>
      <c r="C30" s="18"/>
    </row>
    <row r="31" spans="1:13" ht="78.75">
      <c r="A31" s="13"/>
      <c r="B31" s="75" t="s">
        <v>97</v>
      </c>
      <c r="C31" s="76" t="s">
        <v>374</v>
      </c>
    </row>
  </sheetData>
  <mergeCells count="98">
    <mergeCell ref="B4:M4"/>
    <mergeCell ref="B5:M5"/>
    <mergeCell ref="B6:M6"/>
    <mergeCell ref="B29:M29"/>
    <mergeCell ref="I27:I28"/>
    <mergeCell ref="J27:J28"/>
    <mergeCell ref="K27:K28"/>
    <mergeCell ref="L27:L28"/>
    <mergeCell ref="M27:M28"/>
    <mergeCell ref="A1:A2"/>
    <mergeCell ref="B1:M1"/>
    <mergeCell ref="B2:M2"/>
    <mergeCell ref="B3:M3"/>
    <mergeCell ref="A4:A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s>
  <sheetData>
    <row r="1" spans="1:13" ht="15" customHeight="1">
      <c r="A1" s="7" t="s">
        <v>13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12" t="s">
        <v>6</v>
      </c>
      <c r="C3" s="12"/>
      <c r="D3" s="12"/>
      <c r="E3" s="12"/>
      <c r="F3" s="12"/>
      <c r="G3" s="12"/>
      <c r="H3" s="12"/>
      <c r="I3" s="12"/>
      <c r="J3" s="12"/>
      <c r="K3" s="12"/>
      <c r="L3" s="12"/>
      <c r="M3" s="12"/>
    </row>
    <row r="4" spans="1:13" ht="15" customHeight="1">
      <c r="A4" s="13" t="s">
        <v>1308</v>
      </c>
      <c r="B4" s="12" t="s">
        <v>6</v>
      </c>
      <c r="C4" s="12"/>
      <c r="D4" s="12"/>
      <c r="E4" s="12"/>
      <c r="F4" s="12"/>
      <c r="G4" s="12"/>
      <c r="H4" s="12"/>
      <c r="I4" s="12"/>
      <c r="J4" s="12"/>
      <c r="K4" s="12"/>
      <c r="L4" s="12"/>
      <c r="M4" s="12"/>
    </row>
    <row r="5" spans="1:13">
      <c r="A5" s="13"/>
      <c r="B5" s="28"/>
      <c r="C5" s="28"/>
      <c r="D5" s="28"/>
      <c r="E5" s="28"/>
      <c r="F5" s="28"/>
      <c r="G5" s="28"/>
      <c r="H5" s="28"/>
      <c r="I5" s="28"/>
      <c r="J5" s="28"/>
      <c r="K5" s="28"/>
      <c r="L5" s="28"/>
      <c r="M5" s="28"/>
    </row>
    <row r="6" spans="1:13">
      <c r="A6" s="13"/>
      <c r="B6" s="18"/>
      <c r="C6" s="18"/>
      <c r="D6" s="18"/>
      <c r="E6" s="18"/>
      <c r="F6" s="18"/>
      <c r="G6" s="18"/>
      <c r="H6" s="18"/>
      <c r="I6" s="18"/>
      <c r="J6" s="18"/>
      <c r="K6" s="18"/>
      <c r="L6" s="18"/>
      <c r="M6" s="18"/>
    </row>
    <row r="7" spans="1:13" ht="24" thickBot="1">
      <c r="A7" s="13"/>
      <c r="B7" s="39" t="s">
        <v>378</v>
      </c>
      <c r="C7" s="52" t="s">
        <v>304</v>
      </c>
      <c r="D7" s="52"/>
      <c r="E7" s="52"/>
      <c r="F7" s="52"/>
      <c r="G7" s="52"/>
      <c r="H7" s="52"/>
      <c r="I7" s="52"/>
      <c r="J7" s="52"/>
      <c r="K7" s="52"/>
      <c r="L7" s="52"/>
      <c r="M7" s="52"/>
    </row>
    <row r="8" spans="1:13" ht="15.75" thickBot="1">
      <c r="A8" s="13"/>
      <c r="B8" s="42" t="s">
        <v>305</v>
      </c>
      <c r="C8" s="53">
        <v>2013</v>
      </c>
      <c r="D8" s="53"/>
      <c r="E8" s="53"/>
      <c r="F8" s="43"/>
      <c r="G8" s="53">
        <v>2012</v>
      </c>
      <c r="H8" s="53"/>
      <c r="I8" s="53"/>
      <c r="J8" s="43"/>
      <c r="K8" s="53">
        <v>2011</v>
      </c>
      <c r="L8" s="53"/>
      <c r="M8" s="53"/>
    </row>
    <row r="9" spans="1:13">
      <c r="A9" s="13"/>
      <c r="B9" s="44"/>
      <c r="C9" s="82"/>
      <c r="D9" s="82"/>
      <c r="E9" s="82"/>
      <c r="F9" s="15"/>
      <c r="G9" s="54"/>
      <c r="H9" s="54"/>
      <c r="I9" s="54"/>
      <c r="J9" s="15"/>
      <c r="K9" s="54"/>
      <c r="L9" s="54"/>
      <c r="M9" s="54"/>
    </row>
    <row r="10" spans="1:13">
      <c r="A10" s="13"/>
      <c r="B10" s="55" t="s">
        <v>379</v>
      </c>
      <c r="C10" s="55" t="s">
        <v>307</v>
      </c>
      <c r="D10" s="56">
        <v>60.9</v>
      </c>
      <c r="E10" s="30"/>
      <c r="F10" s="30"/>
      <c r="G10" s="55" t="s">
        <v>307</v>
      </c>
      <c r="H10" s="56">
        <v>49.7</v>
      </c>
      <c r="I10" s="30"/>
      <c r="J10" s="30"/>
      <c r="K10" s="55" t="s">
        <v>307</v>
      </c>
      <c r="L10" s="56">
        <v>20.399999999999999</v>
      </c>
      <c r="M10" s="30"/>
    </row>
    <row r="11" spans="1:13">
      <c r="A11" s="13"/>
      <c r="B11" s="55"/>
      <c r="C11" s="55"/>
      <c r="D11" s="56"/>
      <c r="E11" s="30"/>
      <c r="F11" s="30"/>
      <c r="G11" s="55"/>
      <c r="H11" s="56"/>
      <c r="I11" s="30"/>
      <c r="J11" s="30"/>
      <c r="K11" s="55"/>
      <c r="L11" s="56"/>
      <c r="M11" s="30"/>
    </row>
    <row r="12" spans="1:13">
      <c r="A12" s="13"/>
      <c r="B12" s="55" t="s">
        <v>380</v>
      </c>
      <c r="C12" s="56">
        <v>10.7</v>
      </c>
      <c r="D12" s="56"/>
      <c r="E12" s="30"/>
      <c r="F12" s="30"/>
      <c r="G12" s="56">
        <v>15.4</v>
      </c>
      <c r="H12" s="56"/>
      <c r="I12" s="30"/>
      <c r="J12" s="30"/>
      <c r="K12" s="56">
        <v>48.3</v>
      </c>
      <c r="L12" s="56"/>
      <c r="M12" s="30"/>
    </row>
    <row r="13" spans="1:13">
      <c r="A13" s="13"/>
      <c r="B13" s="55"/>
      <c r="C13" s="56"/>
      <c r="D13" s="56"/>
      <c r="E13" s="30"/>
      <c r="F13" s="30"/>
      <c r="G13" s="56"/>
      <c r="H13" s="56"/>
      <c r="I13" s="30"/>
      <c r="J13" s="30"/>
      <c r="K13" s="56"/>
      <c r="L13" s="56"/>
      <c r="M13" s="30"/>
    </row>
    <row r="14" spans="1:13">
      <c r="A14" s="13"/>
      <c r="B14" s="44" t="s">
        <v>381</v>
      </c>
      <c r="C14" s="56" t="s">
        <v>382</v>
      </c>
      <c r="D14" s="56"/>
      <c r="E14" s="44" t="s">
        <v>310</v>
      </c>
      <c r="F14" s="15"/>
      <c r="G14" s="56" t="s">
        <v>383</v>
      </c>
      <c r="H14" s="56"/>
      <c r="I14" s="44" t="s">
        <v>310</v>
      </c>
      <c r="J14" s="15"/>
      <c r="K14" s="56" t="s">
        <v>384</v>
      </c>
      <c r="L14" s="56"/>
      <c r="M14" s="44" t="s">
        <v>310</v>
      </c>
    </row>
    <row r="15" spans="1:13">
      <c r="A15" s="13"/>
      <c r="B15" s="55" t="s">
        <v>385</v>
      </c>
      <c r="C15" s="56">
        <v>11.4</v>
      </c>
      <c r="D15" s="56"/>
      <c r="E15" s="30"/>
      <c r="F15" s="30"/>
      <c r="G15" s="56">
        <v>2.6</v>
      </c>
      <c r="H15" s="56"/>
      <c r="I15" s="30"/>
      <c r="J15" s="30"/>
      <c r="K15" s="56" t="s">
        <v>386</v>
      </c>
      <c r="L15" s="56"/>
      <c r="M15" s="55" t="s">
        <v>310</v>
      </c>
    </row>
    <row r="16" spans="1:13" ht="15.75" thickBot="1">
      <c r="A16" s="13"/>
      <c r="B16" s="55"/>
      <c r="C16" s="57"/>
      <c r="D16" s="57"/>
      <c r="E16" s="69"/>
      <c r="F16" s="30"/>
      <c r="G16" s="57"/>
      <c r="H16" s="57"/>
      <c r="I16" s="69"/>
      <c r="J16" s="30"/>
      <c r="K16" s="57"/>
      <c r="L16" s="57"/>
      <c r="M16" s="80"/>
    </row>
    <row r="17" spans="1:13">
      <c r="A17" s="13"/>
      <c r="B17" s="58" t="s">
        <v>387</v>
      </c>
      <c r="C17" s="59" t="s">
        <v>307</v>
      </c>
      <c r="D17" s="62">
        <v>75.7</v>
      </c>
      <c r="E17" s="54"/>
      <c r="F17" s="30"/>
      <c r="G17" s="59" t="s">
        <v>307</v>
      </c>
      <c r="H17" s="62">
        <v>60.9</v>
      </c>
      <c r="I17" s="54"/>
      <c r="J17" s="30"/>
      <c r="K17" s="59" t="s">
        <v>307</v>
      </c>
      <c r="L17" s="62">
        <v>49.7</v>
      </c>
      <c r="M17" s="54"/>
    </row>
    <row r="18" spans="1:13" ht="15.75" thickBot="1">
      <c r="A18" s="13"/>
      <c r="B18" s="58"/>
      <c r="C18" s="60"/>
      <c r="D18" s="63"/>
      <c r="E18" s="64"/>
      <c r="F18" s="30"/>
      <c r="G18" s="60"/>
      <c r="H18" s="63"/>
      <c r="I18" s="64"/>
      <c r="J18" s="30"/>
      <c r="K18" s="60"/>
      <c r="L18" s="63"/>
      <c r="M18" s="64"/>
    </row>
    <row r="19" spans="1:13" ht="15.75" thickTop="1"/>
  </sheetData>
  <mergeCells count="59">
    <mergeCell ref="B4:M4"/>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c r="A1" s="1" t="s">
        <v>69</v>
      </c>
      <c r="B1" s="7" t="s">
        <v>2</v>
      </c>
      <c r="C1" s="7" t="s">
        <v>71</v>
      </c>
      <c r="D1" s="7" t="s">
        <v>4</v>
      </c>
      <c r="E1" s="7" t="s">
        <v>72</v>
      </c>
      <c r="F1" s="7" t="s">
        <v>33</v>
      </c>
    </row>
    <row r="2" spans="1:6" ht="30">
      <c r="A2" s="1" t="s">
        <v>70</v>
      </c>
      <c r="B2" s="7"/>
      <c r="C2" s="7"/>
      <c r="D2" s="7"/>
      <c r="E2" s="7"/>
      <c r="F2" s="7"/>
    </row>
    <row r="3" spans="1:6" ht="30">
      <c r="A3" s="3" t="s">
        <v>73</v>
      </c>
      <c r="B3" s="4" t="s">
        <v>6</v>
      </c>
      <c r="C3" s="4" t="s">
        <v>6</v>
      </c>
      <c r="D3" s="4" t="s">
        <v>6</v>
      </c>
      <c r="E3" s="4" t="s">
        <v>6</v>
      </c>
      <c r="F3" s="4" t="s">
        <v>6</v>
      </c>
    </row>
    <row r="4" spans="1:6" ht="30">
      <c r="A4" s="2" t="s">
        <v>74</v>
      </c>
      <c r="B4" s="8">
        <v>3402.6</v>
      </c>
      <c r="C4" s="4" t="s">
        <v>6</v>
      </c>
      <c r="D4" s="4" t="s">
        <v>6</v>
      </c>
      <c r="E4" s="4" t="s">
        <v>6</v>
      </c>
      <c r="F4" s="8">
        <v>2798.1</v>
      </c>
    </row>
    <row r="5" spans="1:6" ht="30">
      <c r="A5" s="2" t="s">
        <v>75</v>
      </c>
      <c r="B5" s="6">
        <v>5000</v>
      </c>
      <c r="C5" s="6">
        <v>5000</v>
      </c>
      <c r="D5" s="6">
        <v>5000</v>
      </c>
      <c r="E5" s="6">
        <v>5000</v>
      </c>
      <c r="F5" s="6">
        <v>5000</v>
      </c>
    </row>
    <row r="6" spans="1:6" ht="30">
      <c r="A6" s="2" t="s">
        <v>76</v>
      </c>
      <c r="B6" s="10">
        <v>1000</v>
      </c>
      <c r="C6" s="10">
        <v>1000</v>
      </c>
      <c r="D6" s="10">
        <v>1000</v>
      </c>
      <c r="E6" s="10">
        <v>1000</v>
      </c>
      <c r="F6" s="10">
        <v>1000</v>
      </c>
    </row>
    <row r="7" spans="1:6" ht="30">
      <c r="A7" s="2" t="s">
        <v>77</v>
      </c>
      <c r="B7" s="4">
        <v>500</v>
      </c>
      <c r="C7" s="4">
        <v>500</v>
      </c>
      <c r="D7" s="4">
        <v>500</v>
      </c>
      <c r="E7" s="4">
        <v>500</v>
      </c>
      <c r="F7" s="4">
        <v>500</v>
      </c>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3"/>
  <sheetViews>
    <sheetView showGridLines="0" workbookViewId="0"/>
  </sheetViews>
  <sheetFormatPr defaultRowHeight="15"/>
  <cols>
    <col min="1" max="3" width="36.5703125" bestFit="1" customWidth="1"/>
    <col min="4" max="4" width="11.5703125" customWidth="1"/>
    <col min="5" max="5" width="2.28515625" customWidth="1"/>
    <col min="6" max="6" width="13.5703125" customWidth="1"/>
    <col min="7" max="7" width="2.85546875" customWidth="1"/>
    <col min="8" max="8" width="11.5703125" customWidth="1"/>
    <col min="9" max="9" width="2.28515625" customWidth="1"/>
    <col min="10" max="10" width="13.5703125" customWidth="1"/>
    <col min="11" max="11" width="2.85546875" customWidth="1"/>
    <col min="12" max="12" width="8.85546875" customWidth="1"/>
    <col min="13" max="13" width="2.28515625" customWidth="1"/>
    <col min="14" max="14" width="13.5703125" customWidth="1"/>
    <col min="15" max="15" width="2.85546875" customWidth="1"/>
    <col min="16" max="16" width="11.5703125" customWidth="1"/>
    <col min="17" max="17" width="2.28515625" customWidth="1"/>
    <col min="18" max="18" width="13.5703125" customWidth="1"/>
    <col min="19" max="19" width="2.85546875" customWidth="1"/>
    <col min="20" max="20" width="10.28515625" customWidth="1"/>
    <col min="21" max="21" width="2.28515625" customWidth="1"/>
    <col min="22" max="22" width="13.5703125" customWidth="1"/>
    <col min="23" max="23" width="2.7109375" customWidth="1"/>
    <col min="24" max="24" width="6.7109375" customWidth="1"/>
    <col min="25" max="25" width="2.28515625" customWidth="1"/>
  </cols>
  <sheetData>
    <row r="1" spans="1:25" ht="15" customHeight="1">
      <c r="A1" s="7" t="s">
        <v>13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9</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10</v>
      </c>
      <c r="B4" s="12" t="s">
        <v>6</v>
      </c>
      <c r="C4" s="12"/>
      <c r="D4" s="12"/>
      <c r="E4" s="12"/>
      <c r="F4" s="12"/>
      <c r="G4" s="12"/>
      <c r="H4" s="12"/>
      <c r="I4" s="12"/>
      <c r="J4" s="12"/>
      <c r="K4" s="12"/>
      <c r="L4" s="12"/>
      <c r="M4" s="12"/>
      <c r="N4" s="12"/>
      <c r="O4" s="12"/>
      <c r="P4" s="12"/>
      <c r="Q4" s="12"/>
      <c r="R4" s="12"/>
      <c r="S4" s="12"/>
      <c r="T4" s="12"/>
      <c r="U4" s="12"/>
      <c r="V4" s="12"/>
      <c r="W4" s="12"/>
      <c r="X4" s="12"/>
      <c r="Y4" s="12"/>
    </row>
    <row r="5" spans="1:25" ht="25.5" customHeight="1">
      <c r="A5" s="13"/>
      <c r="B5" s="33" t="s">
        <v>391</v>
      </c>
      <c r="C5" s="33"/>
      <c r="D5" s="33"/>
      <c r="E5" s="33"/>
      <c r="F5" s="33"/>
      <c r="G5" s="33"/>
      <c r="H5" s="33"/>
      <c r="I5" s="33"/>
      <c r="J5" s="33"/>
      <c r="K5" s="33"/>
      <c r="L5" s="33"/>
      <c r="M5" s="33"/>
      <c r="N5" s="33"/>
      <c r="O5" s="33"/>
      <c r="P5" s="33"/>
      <c r="Q5" s="33"/>
      <c r="R5" s="33"/>
      <c r="S5" s="33"/>
      <c r="T5" s="33"/>
      <c r="U5" s="33"/>
      <c r="V5" s="33"/>
      <c r="W5" s="33"/>
      <c r="X5" s="33"/>
      <c r="Y5" s="33"/>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c r="A7" s="13"/>
      <c r="B7" s="18"/>
      <c r="C7" s="18"/>
    </row>
    <row r="8" spans="1:25">
      <c r="A8" s="13"/>
      <c r="B8" s="19">
        <v>6</v>
      </c>
      <c r="C8" s="20" t="s">
        <v>392</v>
      </c>
    </row>
    <row r="9" spans="1:25">
      <c r="A9" s="13"/>
      <c r="B9" s="28"/>
      <c r="C9" s="28"/>
      <c r="D9" s="28"/>
      <c r="E9" s="28"/>
      <c r="F9" s="28"/>
      <c r="G9" s="28"/>
      <c r="H9" s="28"/>
      <c r="I9" s="28"/>
      <c r="J9" s="28"/>
      <c r="K9" s="28"/>
      <c r="L9" s="28"/>
      <c r="M9" s="28"/>
      <c r="N9" s="28"/>
      <c r="O9" s="28"/>
      <c r="P9" s="28"/>
      <c r="Q9" s="28"/>
      <c r="R9" s="28"/>
      <c r="S9" s="28"/>
      <c r="T9" s="28"/>
      <c r="U9" s="28"/>
      <c r="V9" s="28"/>
      <c r="W9" s="28"/>
      <c r="X9" s="28"/>
      <c r="Y9" s="28"/>
    </row>
    <row r="10" spans="1:25">
      <c r="A10" s="13"/>
      <c r="B10" s="28"/>
      <c r="C10" s="28"/>
      <c r="D10" s="28"/>
      <c r="E10" s="28"/>
      <c r="F10" s="28"/>
      <c r="G10" s="28"/>
      <c r="H10" s="28"/>
      <c r="I10" s="28"/>
      <c r="J10" s="28"/>
      <c r="K10" s="28"/>
      <c r="L10" s="28"/>
      <c r="M10" s="28"/>
      <c r="N10" s="28"/>
      <c r="O10" s="28"/>
      <c r="P10" s="28"/>
      <c r="Q10" s="28"/>
      <c r="R10" s="28"/>
      <c r="S10" s="28"/>
      <c r="T10" s="28"/>
      <c r="U10" s="28"/>
    </row>
    <row r="11" spans="1:25">
      <c r="A11" s="13"/>
      <c r="B11" s="18"/>
      <c r="C11" s="18"/>
      <c r="D11" s="18"/>
      <c r="E11" s="18"/>
      <c r="F11" s="18"/>
      <c r="G11" s="18"/>
      <c r="H11" s="18"/>
      <c r="I11" s="18"/>
      <c r="J11" s="18"/>
      <c r="K11" s="18"/>
      <c r="L11" s="18"/>
      <c r="M11" s="18"/>
      <c r="N11" s="18"/>
      <c r="O11" s="18"/>
      <c r="P11" s="18"/>
      <c r="Q11" s="18"/>
      <c r="R11" s="18"/>
      <c r="S11" s="18"/>
      <c r="T11" s="18"/>
      <c r="U11" s="18"/>
    </row>
    <row r="12" spans="1:25" ht="15.75" thickBot="1">
      <c r="A12" s="13"/>
      <c r="B12" s="39" t="s">
        <v>393</v>
      </c>
      <c r="C12" s="83">
        <v>41639</v>
      </c>
      <c r="D12" s="83"/>
      <c r="E12" s="83"/>
      <c r="F12" s="83"/>
      <c r="G12" s="83"/>
      <c r="H12" s="83"/>
      <c r="I12" s="83"/>
      <c r="J12" s="83"/>
      <c r="K12" s="83"/>
      <c r="L12" s="83"/>
      <c r="M12" s="83"/>
      <c r="N12" s="83"/>
      <c r="O12" s="83"/>
      <c r="P12" s="83"/>
      <c r="Q12" s="83"/>
      <c r="R12" s="83"/>
      <c r="S12" s="83"/>
      <c r="T12" s="83"/>
      <c r="U12" s="83"/>
    </row>
    <row r="13" spans="1:25">
      <c r="A13" s="13"/>
      <c r="B13" s="42" t="s">
        <v>305</v>
      </c>
      <c r="C13" s="54"/>
      <c r="D13" s="54"/>
      <c r="E13" s="54"/>
      <c r="F13" s="15"/>
      <c r="G13" s="85" t="s">
        <v>394</v>
      </c>
      <c r="H13" s="85"/>
      <c r="I13" s="85"/>
      <c r="J13" s="15"/>
      <c r="K13" s="85" t="s">
        <v>394</v>
      </c>
      <c r="L13" s="85"/>
      <c r="M13" s="85"/>
      <c r="N13" s="15"/>
      <c r="O13" s="54"/>
      <c r="P13" s="54"/>
      <c r="Q13" s="54"/>
      <c r="R13" s="15"/>
      <c r="S13" s="85" t="s">
        <v>395</v>
      </c>
      <c r="T13" s="85"/>
      <c r="U13" s="85"/>
    </row>
    <row r="14" spans="1:25">
      <c r="A14" s="13"/>
      <c r="B14" s="15"/>
      <c r="C14" s="84" t="s">
        <v>396</v>
      </c>
      <c r="D14" s="84"/>
      <c r="E14" s="84"/>
      <c r="F14" s="15"/>
      <c r="G14" s="84" t="s">
        <v>397</v>
      </c>
      <c r="H14" s="84"/>
      <c r="I14" s="84"/>
      <c r="J14" s="15"/>
      <c r="K14" s="84" t="s">
        <v>397</v>
      </c>
      <c r="L14" s="84"/>
      <c r="M14" s="84"/>
      <c r="N14" s="15"/>
      <c r="O14" s="84" t="s">
        <v>398</v>
      </c>
      <c r="P14" s="84"/>
      <c r="Q14" s="84"/>
      <c r="R14" s="15"/>
      <c r="S14" s="84" t="s">
        <v>399</v>
      </c>
      <c r="T14" s="84"/>
      <c r="U14" s="84"/>
    </row>
    <row r="15" spans="1:25" ht="15.75" thickBot="1">
      <c r="A15" s="13"/>
      <c r="B15" s="15"/>
      <c r="C15" s="52" t="s">
        <v>400</v>
      </c>
      <c r="D15" s="52"/>
      <c r="E15" s="52"/>
      <c r="F15" s="15"/>
      <c r="G15" s="52" t="s">
        <v>401</v>
      </c>
      <c r="H15" s="52"/>
      <c r="I15" s="52"/>
      <c r="J15" s="15"/>
      <c r="K15" s="52" t="s">
        <v>402</v>
      </c>
      <c r="L15" s="52"/>
      <c r="M15" s="52"/>
      <c r="N15" s="15"/>
      <c r="O15" s="52" t="s">
        <v>403</v>
      </c>
      <c r="P15" s="52"/>
      <c r="Q15" s="52"/>
      <c r="R15" s="15"/>
      <c r="S15" s="52" t="s">
        <v>404</v>
      </c>
      <c r="T15" s="52"/>
      <c r="U15" s="52"/>
    </row>
    <row r="16" spans="1:25">
      <c r="A16" s="13"/>
      <c r="B16" s="15"/>
      <c r="C16" s="54"/>
      <c r="D16" s="54"/>
      <c r="E16" s="54"/>
      <c r="F16" s="15"/>
      <c r="G16" s="54"/>
      <c r="H16" s="54"/>
      <c r="I16" s="54"/>
      <c r="J16" s="15"/>
      <c r="K16" s="54"/>
      <c r="L16" s="54"/>
      <c r="M16" s="54"/>
      <c r="N16" s="15"/>
      <c r="O16" s="54"/>
      <c r="P16" s="54"/>
      <c r="Q16" s="54"/>
      <c r="R16" s="15"/>
      <c r="S16" s="54"/>
      <c r="T16" s="54"/>
      <c r="U16" s="54"/>
    </row>
    <row r="17" spans="1:21">
      <c r="A17" s="13"/>
      <c r="B17" s="55" t="s">
        <v>405</v>
      </c>
      <c r="C17" s="55" t="s">
        <v>307</v>
      </c>
      <c r="D17" s="56">
        <v>66.099999999999994</v>
      </c>
      <c r="E17" s="30"/>
      <c r="F17" s="30"/>
      <c r="G17" s="55" t="s">
        <v>307</v>
      </c>
      <c r="H17" s="56">
        <v>3.3</v>
      </c>
      <c r="I17" s="30"/>
      <c r="J17" s="30"/>
      <c r="K17" s="55" t="s">
        <v>307</v>
      </c>
      <c r="L17" s="56" t="s">
        <v>406</v>
      </c>
      <c r="M17" s="55" t="s">
        <v>310</v>
      </c>
      <c r="N17" s="30"/>
      <c r="O17" s="55" t="s">
        <v>307</v>
      </c>
      <c r="P17" s="56">
        <v>68.599999999999994</v>
      </c>
      <c r="Q17" s="30"/>
      <c r="R17" s="30"/>
      <c r="S17" s="55" t="s">
        <v>307</v>
      </c>
      <c r="T17" s="56" t="s">
        <v>407</v>
      </c>
      <c r="U17" s="30"/>
    </row>
    <row r="18" spans="1:21">
      <c r="A18" s="13"/>
      <c r="B18" s="55"/>
      <c r="C18" s="55"/>
      <c r="D18" s="56"/>
      <c r="E18" s="30"/>
      <c r="F18" s="30"/>
      <c r="G18" s="55"/>
      <c r="H18" s="56"/>
      <c r="I18" s="30"/>
      <c r="J18" s="30"/>
      <c r="K18" s="55"/>
      <c r="L18" s="56"/>
      <c r="M18" s="55"/>
      <c r="N18" s="30"/>
      <c r="O18" s="55"/>
      <c r="P18" s="56"/>
      <c r="Q18" s="30"/>
      <c r="R18" s="30"/>
      <c r="S18" s="55"/>
      <c r="T18" s="56"/>
      <c r="U18" s="30"/>
    </row>
    <row r="19" spans="1:21">
      <c r="A19" s="13"/>
      <c r="B19" s="55" t="s">
        <v>408</v>
      </c>
      <c r="C19" s="56">
        <v>156.19999999999999</v>
      </c>
      <c r="D19" s="56"/>
      <c r="E19" s="30"/>
      <c r="F19" s="30"/>
      <c r="G19" s="56">
        <v>3.8</v>
      </c>
      <c r="H19" s="56"/>
      <c r="I19" s="30"/>
      <c r="J19" s="30"/>
      <c r="K19" s="56" t="s">
        <v>409</v>
      </c>
      <c r="L19" s="56"/>
      <c r="M19" s="55" t="s">
        <v>310</v>
      </c>
      <c r="N19" s="30"/>
      <c r="O19" s="56">
        <v>154.6</v>
      </c>
      <c r="P19" s="56"/>
      <c r="Q19" s="30"/>
      <c r="R19" s="30"/>
      <c r="S19" s="56" t="s">
        <v>410</v>
      </c>
      <c r="T19" s="56"/>
      <c r="U19" s="55" t="s">
        <v>310</v>
      </c>
    </row>
    <row r="20" spans="1:21">
      <c r="A20" s="13"/>
      <c r="B20" s="55"/>
      <c r="C20" s="56"/>
      <c r="D20" s="56"/>
      <c r="E20" s="30"/>
      <c r="F20" s="30"/>
      <c r="G20" s="56"/>
      <c r="H20" s="56"/>
      <c r="I20" s="30"/>
      <c r="J20" s="30"/>
      <c r="K20" s="56"/>
      <c r="L20" s="56"/>
      <c r="M20" s="55"/>
      <c r="N20" s="30"/>
      <c r="O20" s="56"/>
      <c r="P20" s="56"/>
      <c r="Q20" s="30"/>
      <c r="R20" s="30"/>
      <c r="S20" s="56"/>
      <c r="T20" s="56"/>
      <c r="U20" s="55"/>
    </row>
    <row r="21" spans="1:21">
      <c r="A21" s="13"/>
      <c r="B21" s="55" t="s">
        <v>411</v>
      </c>
      <c r="C21" s="56">
        <v>63.1</v>
      </c>
      <c r="D21" s="56"/>
      <c r="E21" s="30"/>
      <c r="F21" s="30"/>
      <c r="G21" s="56">
        <v>2.7</v>
      </c>
      <c r="H21" s="56"/>
      <c r="I21" s="30"/>
      <c r="J21" s="30"/>
      <c r="K21" s="56" t="s">
        <v>412</v>
      </c>
      <c r="L21" s="56"/>
      <c r="M21" s="55" t="s">
        <v>310</v>
      </c>
      <c r="N21" s="30"/>
      <c r="O21" s="56">
        <v>65.5</v>
      </c>
      <c r="P21" s="56"/>
      <c r="Q21" s="30"/>
      <c r="R21" s="30"/>
      <c r="S21" s="56" t="s">
        <v>407</v>
      </c>
      <c r="T21" s="56"/>
      <c r="U21" s="30"/>
    </row>
    <row r="22" spans="1:21">
      <c r="A22" s="13"/>
      <c r="B22" s="55"/>
      <c r="C22" s="56"/>
      <c r="D22" s="56"/>
      <c r="E22" s="30"/>
      <c r="F22" s="30"/>
      <c r="G22" s="56"/>
      <c r="H22" s="56"/>
      <c r="I22" s="30"/>
      <c r="J22" s="30"/>
      <c r="K22" s="56"/>
      <c r="L22" s="56"/>
      <c r="M22" s="55"/>
      <c r="N22" s="30"/>
      <c r="O22" s="56"/>
      <c r="P22" s="56"/>
      <c r="Q22" s="30"/>
      <c r="R22" s="30"/>
      <c r="S22" s="56"/>
      <c r="T22" s="56"/>
      <c r="U22" s="30"/>
    </row>
    <row r="23" spans="1:21">
      <c r="A23" s="13"/>
      <c r="B23" s="55" t="s">
        <v>413</v>
      </c>
      <c r="C23" s="70">
        <v>2194.9</v>
      </c>
      <c r="D23" s="70"/>
      <c r="E23" s="30"/>
      <c r="F23" s="30"/>
      <c r="G23" s="56">
        <v>69.5</v>
      </c>
      <c r="H23" s="56"/>
      <c r="I23" s="30"/>
      <c r="J23" s="30"/>
      <c r="K23" s="56" t="s">
        <v>414</v>
      </c>
      <c r="L23" s="56"/>
      <c r="M23" s="55" t="s">
        <v>310</v>
      </c>
      <c r="N23" s="30"/>
      <c r="O23" s="70">
        <v>2207.3000000000002</v>
      </c>
      <c r="P23" s="70"/>
      <c r="Q23" s="30"/>
      <c r="R23" s="30"/>
      <c r="S23" s="56" t="s">
        <v>415</v>
      </c>
      <c r="T23" s="56"/>
      <c r="U23" s="55" t="s">
        <v>310</v>
      </c>
    </row>
    <row r="24" spans="1:21">
      <c r="A24" s="13"/>
      <c r="B24" s="55"/>
      <c r="C24" s="70"/>
      <c r="D24" s="70"/>
      <c r="E24" s="30"/>
      <c r="F24" s="30"/>
      <c r="G24" s="56"/>
      <c r="H24" s="56"/>
      <c r="I24" s="30"/>
      <c r="J24" s="30"/>
      <c r="K24" s="56"/>
      <c r="L24" s="56"/>
      <c r="M24" s="55"/>
      <c r="N24" s="30"/>
      <c r="O24" s="70"/>
      <c r="P24" s="70"/>
      <c r="Q24" s="30"/>
      <c r="R24" s="30"/>
      <c r="S24" s="56"/>
      <c r="T24" s="56"/>
      <c r="U24" s="55"/>
    </row>
    <row r="25" spans="1:21">
      <c r="A25" s="13"/>
      <c r="B25" s="55" t="s">
        <v>416</v>
      </c>
      <c r="C25" s="56">
        <v>241.9</v>
      </c>
      <c r="D25" s="56"/>
      <c r="E25" s="30"/>
      <c r="F25" s="30"/>
      <c r="G25" s="56">
        <v>13</v>
      </c>
      <c r="H25" s="56"/>
      <c r="I25" s="30"/>
      <c r="J25" s="30"/>
      <c r="K25" s="56" t="s">
        <v>417</v>
      </c>
      <c r="L25" s="56"/>
      <c r="M25" s="55" t="s">
        <v>310</v>
      </c>
      <c r="N25" s="30"/>
      <c r="O25" s="56">
        <v>253.7</v>
      </c>
      <c r="P25" s="56"/>
      <c r="Q25" s="30"/>
      <c r="R25" s="30"/>
      <c r="S25" s="56" t="s">
        <v>418</v>
      </c>
      <c r="T25" s="56"/>
      <c r="U25" s="55" t="s">
        <v>310</v>
      </c>
    </row>
    <row r="26" spans="1:21">
      <c r="A26" s="13"/>
      <c r="B26" s="55"/>
      <c r="C26" s="56"/>
      <c r="D26" s="56"/>
      <c r="E26" s="30"/>
      <c r="F26" s="30"/>
      <c r="G26" s="56"/>
      <c r="H26" s="56"/>
      <c r="I26" s="30"/>
      <c r="J26" s="30"/>
      <c r="K26" s="56"/>
      <c r="L26" s="56"/>
      <c r="M26" s="55"/>
      <c r="N26" s="30"/>
      <c r="O26" s="56"/>
      <c r="P26" s="56"/>
      <c r="Q26" s="30"/>
      <c r="R26" s="30"/>
      <c r="S26" s="56"/>
      <c r="T26" s="56"/>
      <c r="U26" s="55"/>
    </row>
    <row r="27" spans="1:21">
      <c r="A27" s="13"/>
      <c r="B27" s="55" t="s">
        <v>419</v>
      </c>
      <c r="C27" s="56">
        <v>513.70000000000005</v>
      </c>
      <c r="D27" s="56"/>
      <c r="E27" s="30"/>
      <c r="F27" s="30"/>
      <c r="G27" s="56">
        <v>7.9</v>
      </c>
      <c r="H27" s="56"/>
      <c r="I27" s="30"/>
      <c r="J27" s="30"/>
      <c r="K27" s="56" t="s">
        <v>420</v>
      </c>
      <c r="L27" s="56"/>
      <c r="M27" s="55" t="s">
        <v>310</v>
      </c>
      <c r="N27" s="30"/>
      <c r="O27" s="56">
        <v>509.8</v>
      </c>
      <c r="P27" s="56"/>
      <c r="Q27" s="30"/>
      <c r="R27" s="30"/>
      <c r="S27" s="56" t="s">
        <v>421</v>
      </c>
      <c r="T27" s="56"/>
      <c r="U27" s="55" t="s">
        <v>310</v>
      </c>
    </row>
    <row r="28" spans="1:21">
      <c r="A28" s="13"/>
      <c r="B28" s="55"/>
      <c r="C28" s="56"/>
      <c r="D28" s="56"/>
      <c r="E28" s="30"/>
      <c r="F28" s="30"/>
      <c r="G28" s="56"/>
      <c r="H28" s="56"/>
      <c r="I28" s="30"/>
      <c r="J28" s="30"/>
      <c r="K28" s="56"/>
      <c r="L28" s="56"/>
      <c r="M28" s="55"/>
      <c r="N28" s="30"/>
      <c r="O28" s="56"/>
      <c r="P28" s="56"/>
      <c r="Q28" s="30"/>
      <c r="R28" s="30"/>
      <c r="S28" s="56"/>
      <c r="T28" s="56"/>
      <c r="U28" s="55"/>
    </row>
    <row r="29" spans="1:21">
      <c r="A29" s="13"/>
      <c r="B29" s="55" t="s">
        <v>422</v>
      </c>
      <c r="C29" s="56">
        <v>70.599999999999994</v>
      </c>
      <c r="D29" s="56"/>
      <c r="E29" s="30"/>
      <c r="F29" s="30"/>
      <c r="G29" s="56">
        <v>1.7</v>
      </c>
      <c r="H29" s="56"/>
      <c r="I29" s="30"/>
      <c r="J29" s="30"/>
      <c r="K29" s="56" t="s">
        <v>361</v>
      </c>
      <c r="L29" s="56"/>
      <c r="M29" s="55" t="s">
        <v>310</v>
      </c>
      <c r="N29" s="30"/>
      <c r="O29" s="56">
        <v>70.900000000000006</v>
      </c>
      <c r="P29" s="56"/>
      <c r="Q29" s="30"/>
      <c r="R29" s="30"/>
      <c r="S29" s="56" t="s">
        <v>423</v>
      </c>
      <c r="T29" s="56"/>
      <c r="U29" s="55" t="s">
        <v>310</v>
      </c>
    </row>
    <row r="30" spans="1:21">
      <c r="A30" s="13"/>
      <c r="B30" s="55"/>
      <c r="C30" s="56"/>
      <c r="D30" s="56"/>
      <c r="E30" s="30"/>
      <c r="F30" s="30"/>
      <c r="G30" s="56"/>
      <c r="H30" s="56"/>
      <c r="I30" s="30"/>
      <c r="J30" s="30"/>
      <c r="K30" s="56"/>
      <c r="L30" s="56"/>
      <c r="M30" s="55"/>
      <c r="N30" s="30"/>
      <c r="O30" s="56"/>
      <c r="P30" s="56"/>
      <c r="Q30" s="30"/>
      <c r="R30" s="30"/>
      <c r="S30" s="56"/>
      <c r="T30" s="56"/>
      <c r="U30" s="55"/>
    </row>
    <row r="31" spans="1:21">
      <c r="A31" s="13"/>
      <c r="B31" s="55" t="s">
        <v>424</v>
      </c>
      <c r="C31" s="56">
        <v>96.1</v>
      </c>
      <c r="D31" s="56"/>
      <c r="E31" s="30"/>
      <c r="F31" s="30"/>
      <c r="G31" s="56">
        <v>3.7</v>
      </c>
      <c r="H31" s="56"/>
      <c r="I31" s="30"/>
      <c r="J31" s="30"/>
      <c r="K31" s="56" t="s">
        <v>425</v>
      </c>
      <c r="L31" s="56"/>
      <c r="M31" s="55" t="s">
        <v>310</v>
      </c>
      <c r="N31" s="30"/>
      <c r="O31" s="56">
        <v>95.9</v>
      </c>
      <c r="P31" s="56"/>
      <c r="Q31" s="30"/>
      <c r="R31" s="30"/>
      <c r="S31" s="56" t="s">
        <v>407</v>
      </c>
      <c r="T31" s="56"/>
      <c r="U31" s="30"/>
    </row>
    <row r="32" spans="1:21" ht="15.75" thickBot="1">
      <c r="A32" s="13"/>
      <c r="B32" s="55"/>
      <c r="C32" s="57"/>
      <c r="D32" s="57"/>
      <c r="E32" s="69"/>
      <c r="F32" s="30"/>
      <c r="G32" s="57"/>
      <c r="H32" s="57"/>
      <c r="I32" s="69"/>
      <c r="J32" s="30"/>
      <c r="K32" s="57"/>
      <c r="L32" s="57"/>
      <c r="M32" s="80"/>
      <c r="N32" s="30"/>
      <c r="O32" s="57"/>
      <c r="P32" s="57"/>
      <c r="Q32" s="69"/>
      <c r="R32" s="30"/>
      <c r="S32" s="57"/>
      <c r="T32" s="57"/>
      <c r="U32" s="69"/>
    </row>
    <row r="33" spans="1:25">
      <c r="A33" s="13"/>
      <c r="B33" s="58" t="s">
        <v>125</v>
      </c>
      <c r="C33" s="59" t="s">
        <v>307</v>
      </c>
      <c r="D33" s="72">
        <v>3402.6</v>
      </c>
      <c r="E33" s="54"/>
      <c r="F33" s="30"/>
      <c r="G33" s="59" t="s">
        <v>307</v>
      </c>
      <c r="H33" s="62">
        <v>105.6</v>
      </c>
      <c r="I33" s="54"/>
      <c r="J33" s="30"/>
      <c r="K33" s="59" t="s">
        <v>307</v>
      </c>
      <c r="L33" s="62" t="s">
        <v>426</v>
      </c>
      <c r="M33" s="59" t="s">
        <v>310</v>
      </c>
      <c r="N33" s="30"/>
      <c r="O33" s="59" t="s">
        <v>307</v>
      </c>
      <c r="P33" s="72">
        <v>3426.3</v>
      </c>
      <c r="Q33" s="54"/>
      <c r="R33" s="30"/>
      <c r="S33" s="59" t="s">
        <v>307</v>
      </c>
      <c r="T33" s="62" t="s">
        <v>318</v>
      </c>
      <c r="U33" s="59" t="s">
        <v>310</v>
      </c>
    </row>
    <row r="34" spans="1:25" ht="15.75" thickBot="1">
      <c r="A34" s="13"/>
      <c r="B34" s="58"/>
      <c r="C34" s="60"/>
      <c r="D34" s="73"/>
      <c r="E34" s="64"/>
      <c r="F34" s="30"/>
      <c r="G34" s="60"/>
      <c r="H34" s="63"/>
      <c r="I34" s="64"/>
      <c r="J34" s="30"/>
      <c r="K34" s="60"/>
      <c r="L34" s="63"/>
      <c r="M34" s="60"/>
      <c r="N34" s="30"/>
      <c r="O34" s="60"/>
      <c r="P34" s="73"/>
      <c r="Q34" s="64"/>
      <c r="R34" s="30"/>
      <c r="S34" s="60"/>
      <c r="T34" s="63"/>
      <c r="U34" s="60"/>
    </row>
    <row r="35" spans="1:25" ht="15.75" thickTop="1">
      <c r="A35" s="13"/>
      <c r="B35" s="33" t="s">
        <v>346</v>
      </c>
      <c r="C35" s="33"/>
      <c r="D35" s="33"/>
      <c r="E35" s="33"/>
      <c r="F35" s="33"/>
      <c r="G35" s="33"/>
      <c r="H35" s="33"/>
      <c r="I35" s="33"/>
      <c r="J35" s="33"/>
      <c r="K35" s="33"/>
      <c r="L35" s="33"/>
      <c r="M35" s="33"/>
      <c r="N35" s="33"/>
      <c r="O35" s="33"/>
      <c r="P35" s="33"/>
      <c r="Q35" s="33"/>
      <c r="R35" s="33"/>
      <c r="S35" s="33"/>
      <c r="T35" s="33"/>
      <c r="U35" s="33"/>
      <c r="V35" s="33"/>
      <c r="W35" s="33"/>
      <c r="X35" s="33"/>
      <c r="Y35" s="33"/>
    </row>
    <row r="36" spans="1:25">
      <c r="A36" s="13"/>
      <c r="B36" s="18"/>
      <c r="C36" s="18"/>
    </row>
    <row r="37" spans="1:25" ht="45">
      <c r="A37" s="13"/>
      <c r="B37" s="75" t="s">
        <v>97</v>
      </c>
      <c r="C37" s="76" t="s">
        <v>427</v>
      </c>
    </row>
    <row r="38" spans="1:25">
      <c r="A38" s="13"/>
      <c r="B38" s="18"/>
      <c r="C38" s="18"/>
    </row>
    <row r="39" spans="1:25" ht="90">
      <c r="A39" s="13"/>
      <c r="B39" s="75" t="s">
        <v>348</v>
      </c>
      <c r="C39" s="76" t="s">
        <v>428</v>
      </c>
    </row>
    <row r="40" spans="1:25">
      <c r="A40" s="13"/>
      <c r="B40" s="28"/>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13"/>
      <c r="B41" s="28"/>
      <c r="C41" s="28"/>
      <c r="D41" s="28"/>
      <c r="E41" s="28"/>
      <c r="F41" s="28"/>
      <c r="G41" s="28"/>
      <c r="H41" s="28"/>
      <c r="I41" s="28"/>
      <c r="J41" s="28"/>
      <c r="K41" s="28"/>
      <c r="L41" s="28"/>
      <c r="M41" s="28"/>
      <c r="N41" s="28"/>
      <c r="O41" s="28"/>
      <c r="P41" s="28"/>
      <c r="Q41" s="28"/>
      <c r="R41" s="28"/>
      <c r="S41" s="28"/>
      <c r="T41" s="28"/>
      <c r="U41" s="28"/>
    </row>
    <row r="42" spans="1:25">
      <c r="A42" s="13"/>
      <c r="B42" s="18"/>
      <c r="C42" s="18"/>
      <c r="D42" s="18"/>
      <c r="E42" s="18"/>
      <c r="F42" s="18"/>
      <c r="G42" s="18"/>
      <c r="H42" s="18"/>
      <c r="I42" s="18"/>
      <c r="J42" s="18"/>
      <c r="K42" s="18"/>
      <c r="L42" s="18"/>
      <c r="M42" s="18"/>
      <c r="N42" s="18"/>
      <c r="O42" s="18"/>
      <c r="P42" s="18"/>
      <c r="Q42" s="18"/>
      <c r="R42" s="18"/>
      <c r="S42" s="18"/>
      <c r="T42" s="18"/>
      <c r="U42" s="18"/>
    </row>
    <row r="43" spans="1:25" ht="15.75" thickBot="1">
      <c r="A43" s="13"/>
      <c r="B43" s="39" t="s">
        <v>393</v>
      </c>
      <c r="C43" s="83">
        <v>41274</v>
      </c>
      <c r="D43" s="83"/>
      <c r="E43" s="83"/>
      <c r="F43" s="83"/>
      <c r="G43" s="83"/>
      <c r="H43" s="83"/>
      <c r="I43" s="83"/>
      <c r="J43" s="83"/>
      <c r="K43" s="83"/>
      <c r="L43" s="83"/>
      <c r="M43" s="83"/>
      <c r="N43" s="83"/>
      <c r="O43" s="83"/>
      <c r="P43" s="83"/>
      <c r="Q43" s="83"/>
      <c r="R43" s="83"/>
      <c r="S43" s="83"/>
      <c r="T43" s="83"/>
      <c r="U43" s="83"/>
    </row>
    <row r="44" spans="1:25">
      <c r="A44" s="13"/>
      <c r="B44" s="42" t="s">
        <v>305</v>
      </c>
      <c r="C44" s="79"/>
      <c r="D44" s="79"/>
      <c r="E44" s="79"/>
      <c r="F44" s="15"/>
      <c r="G44" s="85" t="s">
        <v>394</v>
      </c>
      <c r="H44" s="85"/>
      <c r="I44" s="85"/>
      <c r="J44" s="15"/>
      <c r="K44" s="85" t="s">
        <v>394</v>
      </c>
      <c r="L44" s="85"/>
      <c r="M44" s="85"/>
      <c r="N44" s="15"/>
      <c r="O44" s="54"/>
      <c r="P44" s="54"/>
      <c r="Q44" s="54"/>
      <c r="R44" s="15"/>
      <c r="S44" s="85" t="s">
        <v>395</v>
      </c>
      <c r="T44" s="85"/>
      <c r="U44" s="85"/>
    </row>
    <row r="45" spans="1:25">
      <c r="A45" s="13"/>
      <c r="B45" s="15"/>
      <c r="C45" s="84" t="s">
        <v>396</v>
      </c>
      <c r="D45" s="84"/>
      <c r="E45" s="84"/>
      <c r="F45" s="15"/>
      <c r="G45" s="84" t="s">
        <v>397</v>
      </c>
      <c r="H45" s="84"/>
      <c r="I45" s="84"/>
      <c r="J45" s="15"/>
      <c r="K45" s="84" t="s">
        <v>397</v>
      </c>
      <c r="L45" s="84"/>
      <c r="M45" s="84"/>
      <c r="N45" s="15"/>
      <c r="O45" s="84" t="s">
        <v>398</v>
      </c>
      <c r="P45" s="84"/>
      <c r="Q45" s="84"/>
      <c r="R45" s="15"/>
      <c r="S45" s="84" t="s">
        <v>399</v>
      </c>
      <c r="T45" s="84"/>
      <c r="U45" s="84"/>
    </row>
    <row r="46" spans="1:25" ht="15.75" thickBot="1">
      <c r="A46" s="13"/>
      <c r="B46" s="15"/>
      <c r="C46" s="52" t="s">
        <v>400</v>
      </c>
      <c r="D46" s="52"/>
      <c r="E46" s="52"/>
      <c r="F46" s="15"/>
      <c r="G46" s="52" t="s">
        <v>401</v>
      </c>
      <c r="H46" s="52"/>
      <c r="I46" s="52"/>
      <c r="J46" s="15"/>
      <c r="K46" s="52" t="s">
        <v>402</v>
      </c>
      <c r="L46" s="52"/>
      <c r="M46" s="52"/>
      <c r="N46" s="15"/>
      <c r="O46" s="52" t="s">
        <v>403</v>
      </c>
      <c r="P46" s="52"/>
      <c r="Q46" s="52"/>
      <c r="R46" s="15"/>
      <c r="S46" s="52" t="s">
        <v>404</v>
      </c>
      <c r="T46" s="52"/>
      <c r="U46" s="52"/>
    </row>
    <row r="47" spans="1:25">
      <c r="A47" s="13"/>
      <c r="B47" s="15"/>
      <c r="C47" s="54"/>
      <c r="D47" s="54"/>
      <c r="E47" s="54"/>
      <c r="F47" s="15"/>
      <c r="G47" s="54"/>
      <c r="H47" s="54"/>
      <c r="I47" s="54"/>
      <c r="J47" s="15"/>
      <c r="K47" s="54"/>
      <c r="L47" s="54"/>
      <c r="M47" s="54"/>
      <c r="N47" s="15"/>
      <c r="O47" s="54"/>
      <c r="P47" s="54"/>
      <c r="Q47" s="54"/>
      <c r="R47" s="15"/>
      <c r="S47" s="54"/>
      <c r="T47" s="54"/>
      <c r="U47" s="54"/>
    </row>
    <row r="48" spans="1:25">
      <c r="A48" s="13"/>
      <c r="B48" s="55" t="s">
        <v>405</v>
      </c>
      <c r="C48" s="55" t="s">
        <v>307</v>
      </c>
      <c r="D48" s="56">
        <v>35.799999999999997</v>
      </c>
      <c r="E48" s="30"/>
      <c r="F48" s="30"/>
      <c r="G48" s="55" t="s">
        <v>307</v>
      </c>
      <c r="H48" s="56">
        <v>4.8</v>
      </c>
      <c r="I48" s="30"/>
      <c r="J48" s="30"/>
      <c r="K48" s="55" t="s">
        <v>307</v>
      </c>
      <c r="L48" s="56" t="s">
        <v>418</v>
      </c>
      <c r="M48" s="55" t="s">
        <v>310</v>
      </c>
      <c r="N48" s="30"/>
      <c r="O48" s="55" t="s">
        <v>307</v>
      </c>
      <c r="P48" s="56">
        <v>40.200000000000003</v>
      </c>
      <c r="Q48" s="30"/>
      <c r="R48" s="30"/>
      <c r="S48" s="55" t="s">
        <v>307</v>
      </c>
      <c r="T48" s="56" t="s">
        <v>407</v>
      </c>
      <c r="U48" s="30"/>
    </row>
    <row r="49" spans="1:21">
      <c r="A49" s="13"/>
      <c r="B49" s="55"/>
      <c r="C49" s="55"/>
      <c r="D49" s="56"/>
      <c r="E49" s="30"/>
      <c r="F49" s="30"/>
      <c r="G49" s="55"/>
      <c r="H49" s="56"/>
      <c r="I49" s="30"/>
      <c r="J49" s="30"/>
      <c r="K49" s="55"/>
      <c r="L49" s="56"/>
      <c r="M49" s="55"/>
      <c r="N49" s="30"/>
      <c r="O49" s="55"/>
      <c r="P49" s="56"/>
      <c r="Q49" s="30"/>
      <c r="R49" s="30"/>
      <c r="S49" s="55"/>
      <c r="T49" s="56"/>
      <c r="U49" s="30"/>
    </row>
    <row r="50" spans="1:21">
      <c r="A50" s="13"/>
      <c r="B50" s="55" t="s">
        <v>408</v>
      </c>
      <c r="C50" s="56">
        <v>120.5</v>
      </c>
      <c r="D50" s="56"/>
      <c r="E50" s="30"/>
      <c r="F50" s="30"/>
      <c r="G50" s="56">
        <v>10.9</v>
      </c>
      <c r="H50" s="56"/>
      <c r="I50" s="30"/>
      <c r="J50" s="30"/>
      <c r="K50" s="56" t="s">
        <v>429</v>
      </c>
      <c r="L50" s="56"/>
      <c r="M50" s="55" t="s">
        <v>310</v>
      </c>
      <c r="N50" s="30"/>
      <c r="O50" s="56">
        <v>130.9</v>
      </c>
      <c r="P50" s="56"/>
      <c r="Q50" s="30"/>
      <c r="R50" s="30"/>
      <c r="S50" s="56" t="s">
        <v>410</v>
      </c>
      <c r="T50" s="56"/>
      <c r="U50" s="55" t="s">
        <v>310</v>
      </c>
    </row>
    <row r="51" spans="1:21">
      <c r="A51" s="13"/>
      <c r="B51" s="55"/>
      <c r="C51" s="56"/>
      <c r="D51" s="56"/>
      <c r="E51" s="30"/>
      <c r="F51" s="30"/>
      <c r="G51" s="56"/>
      <c r="H51" s="56"/>
      <c r="I51" s="30"/>
      <c r="J51" s="30"/>
      <c r="K51" s="56"/>
      <c r="L51" s="56"/>
      <c r="M51" s="55"/>
      <c r="N51" s="30"/>
      <c r="O51" s="56"/>
      <c r="P51" s="56"/>
      <c r="Q51" s="30"/>
      <c r="R51" s="30"/>
      <c r="S51" s="56"/>
      <c r="T51" s="56"/>
      <c r="U51" s="55"/>
    </row>
    <row r="52" spans="1:21">
      <c r="A52" s="13"/>
      <c r="B52" s="55" t="s">
        <v>411</v>
      </c>
      <c r="C52" s="56">
        <v>44.4</v>
      </c>
      <c r="D52" s="56"/>
      <c r="E52" s="30"/>
      <c r="F52" s="30"/>
      <c r="G52" s="56">
        <v>7.4</v>
      </c>
      <c r="H52" s="56"/>
      <c r="I52" s="30"/>
      <c r="J52" s="30"/>
      <c r="K52" s="56" t="s">
        <v>407</v>
      </c>
      <c r="L52" s="56"/>
      <c r="M52" s="30"/>
      <c r="N52" s="30"/>
      <c r="O52" s="56">
        <v>51.8</v>
      </c>
      <c r="P52" s="56"/>
      <c r="Q52" s="30"/>
      <c r="R52" s="30"/>
      <c r="S52" s="56" t="s">
        <v>407</v>
      </c>
      <c r="T52" s="56"/>
      <c r="U52" s="30"/>
    </row>
    <row r="53" spans="1:21">
      <c r="A53" s="13"/>
      <c r="B53" s="55"/>
      <c r="C53" s="56"/>
      <c r="D53" s="56"/>
      <c r="E53" s="30"/>
      <c r="F53" s="30"/>
      <c r="G53" s="56"/>
      <c r="H53" s="56"/>
      <c r="I53" s="30"/>
      <c r="J53" s="30"/>
      <c r="K53" s="56"/>
      <c r="L53" s="56"/>
      <c r="M53" s="30"/>
      <c r="N53" s="30"/>
      <c r="O53" s="56"/>
      <c r="P53" s="56"/>
      <c r="Q53" s="30"/>
      <c r="R53" s="30"/>
      <c r="S53" s="56"/>
      <c r="T53" s="56"/>
      <c r="U53" s="30"/>
    </row>
    <row r="54" spans="1:21">
      <c r="A54" s="13"/>
      <c r="B54" s="55" t="s">
        <v>413</v>
      </c>
      <c r="C54" s="70">
        <v>1776.9</v>
      </c>
      <c r="D54" s="70"/>
      <c r="E54" s="30"/>
      <c r="F54" s="30"/>
      <c r="G54" s="56">
        <v>144.6</v>
      </c>
      <c r="H54" s="56"/>
      <c r="I54" s="30"/>
      <c r="J54" s="30"/>
      <c r="K54" s="56" t="s">
        <v>430</v>
      </c>
      <c r="L54" s="56"/>
      <c r="M54" s="55" t="s">
        <v>310</v>
      </c>
      <c r="N54" s="30"/>
      <c r="O54" s="70">
        <v>1897.5</v>
      </c>
      <c r="P54" s="70"/>
      <c r="Q54" s="30"/>
      <c r="R54" s="30"/>
      <c r="S54" s="56" t="s">
        <v>415</v>
      </c>
      <c r="T54" s="56"/>
      <c r="U54" s="55" t="s">
        <v>310</v>
      </c>
    </row>
    <row r="55" spans="1:21">
      <c r="A55" s="13"/>
      <c r="B55" s="55"/>
      <c r="C55" s="70"/>
      <c r="D55" s="70"/>
      <c r="E55" s="30"/>
      <c r="F55" s="30"/>
      <c r="G55" s="56"/>
      <c r="H55" s="56"/>
      <c r="I55" s="30"/>
      <c r="J55" s="30"/>
      <c r="K55" s="56"/>
      <c r="L55" s="56"/>
      <c r="M55" s="55"/>
      <c r="N55" s="30"/>
      <c r="O55" s="70"/>
      <c r="P55" s="70"/>
      <c r="Q55" s="30"/>
      <c r="R55" s="30"/>
      <c r="S55" s="56"/>
      <c r="T55" s="56"/>
      <c r="U55" s="55"/>
    </row>
    <row r="56" spans="1:21">
      <c r="A56" s="13"/>
      <c r="B56" s="55" t="s">
        <v>431</v>
      </c>
      <c r="C56" s="56">
        <v>229.6</v>
      </c>
      <c r="D56" s="56"/>
      <c r="E56" s="30"/>
      <c r="F56" s="30"/>
      <c r="G56" s="56">
        <v>26</v>
      </c>
      <c r="H56" s="56"/>
      <c r="I56" s="30"/>
      <c r="J56" s="30"/>
      <c r="K56" s="56" t="s">
        <v>432</v>
      </c>
      <c r="L56" s="56"/>
      <c r="M56" s="55" t="s">
        <v>310</v>
      </c>
      <c r="N56" s="30"/>
      <c r="O56" s="56">
        <v>254</v>
      </c>
      <c r="P56" s="56"/>
      <c r="Q56" s="30"/>
      <c r="R56" s="30"/>
      <c r="S56" s="56" t="s">
        <v>433</v>
      </c>
      <c r="T56" s="56"/>
      <c r="U56" s="55" t="s">
        <v>310</v>
      </c>
    </row>
    <row r="57" spans="1:21">
      <c r="A57" s="13"/>
      <c r="B57" s="55"/>
      <c r="C57" s="56"/>
      <c r="D57" s="56"/>
      <c r="E57" s="30"/>
      <c r="F57" s="30"/>
      <c r="G57" s="56"/>
      <c r="H57" s="56"/>
      <c r="I57" s="30"/>
      <c r="J57" s="30"/>
      <c r="K57" s="56"/>
      <c r="L57" s="56"/>
      <c r="M57" s="55"/>
      <c r="N57" s="30"/>
      <c r="O57" s="56"/>
      <c r="P57" s="56"/>
      <c r="Q57" s="30"/>
      <c r="R57" s="30"/>
      <c r="S57" s="56"/>
      <c r="T57" s="56"/>
      <c r="U57" s="55"/>
    </row>
    <row r="58" spans="1:21">
      <c r="A58" s="13"/>
      <c r="B58" s="55" t="s">
        <v>434</v>
      </c>
      <c r="C58" s="56">
        <v>412.6</v>
      </c>
      <c r="D58" s="56"/>
      <c r="E58" s="30"/>
      <c r="F58" s="30"/>
      <c r="G58" s="56">
        <v>17.5</v>
      </c>
      <c r="H58" s="56"/>
      <c r="I58" s="30"/>
      <c r="J58" s="30"/>
      <c r="K58" s="56" t="s">
        <v>435</v>
      </c>
      <c r="L58" s="56"/>
      <c r="M58" s="55" t="s">
        <v>310</v>
      </c>
      <c r="N58" s="30"/>
      <c r="O58" s="56">
        <v>422.5</v>
      </c>
      <c r="P58" s="56"/>
      <c r="Q58" s="30"/>
      <c r="R58" s="30"/>
      <c r="S58" s="56" t="s">
        <v>436</v>
      </c>
      <c r="T58" s="56"/>
      <c r="U58" s="55" t="s">
        <v>310</v>
      </c>
    </row>
    <row r="59" spans="1:21">
      <c r="A59" s="13"/>
      <c r="B59" s="55"/>
      <c r="C59" s="56"/>
      <c r="D59" s="56"/>
      <c r="E59" s="30"/>
      <c r="F59" s="30"/>
      <c r="G59" s="56"/>
      <c r="H59" s="56"/>
      <c r="I59" s="30"/>
      <c r="J59" s="30"/>
      <c r="K59" s="56"/>
      <c r="L59" s="56"/>
      <c r="M59" s="55"/>
      <c r="N59" s="30"/>
      <c r="O59" s="56"/>
      <c r="P59" s="56"/>
      <c r="Q59" s="30"/>
      <c r="R59" s="30"/>
      <c r="S59" s="56"/>
      <c r="T59" s="56"/>
      <c r="U59" s="55"/>
    </row>
    <row r="60" spans="1:21">
      <c r="A60" s="13"/>
      <c r="B60" s="55" t="s">
        <v>422</v>
      </c>
      <c r="C60" s="56">
        <v>59.2</v>
      </c>
      <c r="D60" s="56"/>
      <c r="E60" s="30"/>
      <c r="F60" s="30"/>
      <c r="G60" s="56">
        <v>1.8</v>
      </c>
      <c r="H60" s="56"/>
      <c r="I60" s="30"/>
      <c r="J60" s="30"/>
      <c r="K60" s="56" t="s">
        <v>437</v>
      </c>
      <c r="L60" s="56"/>
      <c r="M60" s="55" t="s">
        <v>310</v>
      </c>
      <c r="N60" s="30"/>
      <c r="O60" s="56">
        <v>56.8</v>
      </c>
      <c r="P60" s="56"/>
      <c r="Q60" s="30"/>
      <c r="R60" s="30"/>
      <c r="S60" s="56" t="s">
        <v>438</v>
      </c>
      <c r="T60" s="56"/>
      <c r="U60" s="55" t="s">
        <v>310</v>
      </c>
    </row>
    <row r="61" spans="1:21">
      <c r="A61" s="13"/>
      <c r="B61" s="55"/>
      <c r="C61" s="56"/>
      <c r="D61" s="56"/>
      <c r="E61" s="30"/>
      <c r="F61" s="30"/>
      <c r="G61" s="56"/>
      <c r="H61" s="56"/>
      <c r="I61" s="30"/>
      <c r="J61" s="30"/>
      <c r="K61" s="56"/>
      <c r="L61" s="56"/>
      <c r="M61" s="55"/>
      <c r="N61" s="30"/>
      <c r="O61" s="56"/>
      <c r="P61" s="56"/>
      <c r="Q61" s="30"/>
      <c r="R61" s="30"/>
      <c r="S61" s="56"/>
      <c r="T61" s="56"/>
      <c r="U61" s="55"/>
    </row>
    <row r="62" spans="1:21">
      <c r="A62" s="13"/>
      <c r="B62" s="55" t="s">
        <v>424</v>
      </c>
      <c r="C62" s="56">
        <v>119.1</v>
      </c>
      <c r="D62" s="56"/>
      <c r="E62" s="30"/>
      <c r="F62" s="30"/>
      <c r="G62" s="56">
        <v>6</v>
      </c>
      <c r="H62" s="56"/>
      <c r="I62" s="30"/>
      <c r="J62" s="30"/>
      <c r="K62" s="56" t="s">
        <v>439</v>
      </c>
      <c r="L62" s="56"/>
      <c r="M62" s="55" t="s">
        <v>310</v>
      </c>
      <c r="N62" s="30"/>
      <c r="O62" s="56">
        <v>118.6</v>
      </c>
      <c r="P62" s="56"/>
      <c r="Q62" s="30"/>
      <c r="R62" s="30"/>
      <c r="S62" s="56" t="s">
        <v>407</v>
      </c>
      <c r="T62" s="56"/>
      <c r="U62" s="30"/>
    </row>
    <row r="63" spans="1:21" ht="15.75" thickBot="1">
      <c r="A63" s="13"/>
      <c r="B63" s="55"/>
      <c r="C63" s="57"/>
      <c r="D63" s="57"/>
      <c r="E63" s="69"/>
      <c r="F63" s="30"/>
      <c r="G63" s="57"/>
      <c r="H63" s="57"/>
      <c r="I63" s="69"/>
      <c r="J63" s="30"/>
      <c r="K63" s="57"/>
      <c r="L63" s="57"/>
      <c r="M63" s="80"/>
      <c r="N63" s="30"/>
      <c r="O63" s="57"/>
      <c r="P63" s="57"/>
      <c r="Q63" s="69"/>
      <c r="R63" s="30"/>
      <c r="S63" s="57"/>
      <c r="T63" s="57"/>
      <c r="U63" s="69"/>
    </row>
    <row r="64" spans="1:21">
      <c r="A64" s="13"/>
      <c r="B64" s="58" t="s">
        <v>125</v>
      </c>
      <c r="C64" s="59" t="s">
        <v>307</v>
      </c>
      <c r="D64" s="72">
        <v>2798.1</v>
      </c>
      <c r="E64" s="54"/>
      <c r="F64" s="30"/>
      <c r="G64" s="59" t="s">
        <v>307</v>
      </c>
      <c r="H64" s="62">
        <v>219</v>
      </c>
      <c r="I64" s="54"/>
      <c r="J64" s="30"/>
      <c r="K64" s="59" t="s">
        <v>307</v>
      </c>
      <c r="L64" s="62" t="s">
        <v>440</v>
      </c>
      <c r="M64" s="59" t="s">
        <v>310</v>
      </c>
      <c r="N64" s="30"/>
      <c r="O64" s="59" t="s">
        <v>307</v>
      </c>
      <c r="P64" s="72">
        <v>2972.3</v>
      </c>
      <c r="Q64" s="54"/>
      <c r="R64" s="30"/>
      <c r="S64" s="59" t="s">
        <v>307</v>
      </c>
      <c r="T64" s="62" t="s">
        <v>441</v>
      </c>
      <c r="U64" s="59" t="s">
        <v>310</v>
      </c>
    </row>
    <row r="65" spans="1:25" ht="15.75" thickBot="1">
      <c r="A65" s="13"/>
      <c r="B65" s="58"/>
      <c r="C65" s="60"/>
      <c r="D65" s="73"/>
      <c r="E65" s="64"/>
      <c r="F65" s="30"/>
      <c r="G65" s="60"/>
      <c r="H65" s="63"/>
      <c r="I65" s="64"/>
      <c r="J65" s="30"/>
      <c r="K65" s="60"/>
      <c r="L65" s="63"/>
      <c r="M65" s="60"/>
      <c r="N65" s="30"/>
      <c r="O65" s="60"/>
      <c r="P65" s="73"/>
      <c r="Q65" s="64"/>
      <c r="R65" s="30"/>
      <c r="S65" s="60"/>
      <c r="T65" s="63"/>
      <c r="U65" s="60"/>
    </row>
    <row r="66" spans="1:25" ht="15.75" thickTop="1">
      <c r="A66" s="13"/>
      <c r="B66" s="33" t="s">
        <v>346</v>
      </c>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13"/>
      <c r="B67" s="18"/>
      <c r="C67" s="18"/>
    </row>
    <row r="68" spans="1:25" ht="45">
      <c r="A68" s="13"/>
      <c r="B68" s="75" t="s">
        <v>97</v>
      </c>
      <c r="C68" s="76" t="s">
        <v>427</v>
      </c>
    </row>
    <row r="69" spans="1:25">
      <c r="A69" s="13"/>
      <c r="B69" s="18"/>
      <c r="C69" s="18"/>
    </row>
    <row r="70" spans="1:25" ht="90">
      <c r="A70" s="13"/>
      <c r="B70" s="75" t="s">
        <v>348</v>
      </c>
      <c r="C70" s="76" t="s">
        <v>428</v>
      </c>
    </row>
    <row r="71" spans="1:25" ht="15" customHeight="1">
      <c r="A71" s="13" t="s">
        <v>1311</v>
      </c>
      <c r="B71" s="12" t="s">
        <v>6</v>
      </c>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28"/>
      <c r="C72" s="28"/>
      <c r="D72" s="28"/>
      <c r="E72" s="28"/>
      <c r="F72" s="28"/>
      <c r="G72" s="28"/>
      <c r="H72" s="28"/>
      <c r="I72" s="28"/>
    </row>
    <row r="73" spans="1:25">
      <c r="A73" s="13"/>
      <c r="B73" s="18"/>
      <c r="C73" s="18"/>
      <c r="D73" s="18"/>
      <c r="E73" s="18"/>
      <c r="F73" s="18"/>
      <c r="G73" s="18"/>
      <c r="H73" s="18"/>
      <c r="I73" s="18"/>
    </row>
    <row r="74" spans="1:25" ht="15.75" thickBot="1">
      <c r="A74" s="13"/>
      <c r="B74" s="39" t="s">
        <v>442</v>
      </c>
      <c r="C74" s="83">
        <v>41639</v>
      </c>
      <c r="D74" s="83"/>
      <c r="E74" s="83"/>
      <c r="F74" s="83"/>
      <c r="G74" s="83"/>
      <c r="H74" s="83"/>
      <c r="I74" s="83"/>
    </row>
    <row r="75" spans="1:25">
      <c r="A75" s="13"/>
      <c r="B75" s="42" t="s">
        <v>305</v>
      </c>
      <c r="C75" s="85" t="s">
        <v>396</v>
      </c>
      <c r="D75" s="85"/>
      <c r="E75" s="85"/>
      <c r="F75" s="15"/>
      <c r="G75" s="85" t="s">
        <v>398</v>
      </c>
      <c r="H75" s="85"/>
      <c r="I75" s="85"/>
    </row>
    <row r="76" spans="1:25" ht="15.75" thickBot="1">
      <c r="A76" s="13"/>
      <c r="B76" s="15"/>
      <c r="C76" s="52" t="s">
        <v>400</v>
      </c>
      <c r="D76" s="52"/>
      <c r="E76" s="52"/>
      <c r="F76" s="15"/>
      <c r="G76" s="52" t="s">
        <v>403</v>
      </c>
      <c r="H76" s="52"/>
      <c r="I76" s="52"/>
    </row>
    <row r="77" spans="1:25">
      <c r="A77" s="13"/>
      <c r="B77" s="15"/>
      <c r="C77" s="54"/>
      <c r="D77" s="54"/>
      <c r="E77" s="54"/>
      <c r="F77" s="15"/>
      <c r="G77" s="54"/>
      <c r="H77" s="54"/>
      <c r="I77" s="54"/>
    </row>
    <row r="78" spans="1:25">
      <c r="A78" s="13"/>
      <c r="B78" s="55" t="s">
        <v>443</v>
      </c>
      <c r="C78" s="55" t="s">
        <v>307</v>
      </c>
      <c r="D78" s="56">
        <v>36.1</v>
      </c>
      <c r="E78" s="30"/>
      <c r="F78" s="30"/>
      <c r="G78" s="55" t="s">
        <v>307</v>
      </c>
      <c r="H78" s="56">
        <v>36.799999999999997</v>
      </c>
      <c r="I78" s="30"/>
    </row>
    <row r="79" spans="1:25">
      <c r="A79" s="13"/>
      <c r="B79" s="55"/>
      <c r="C79" s="55"/>
      <c r="D79" s="56"/>
      <c r="E79" s="30"/>
      <c r="F79" s="30"/>
      <c r="G79" s="55"/>
      <c r="H79" s="56"/>
      <c r="I79" s="30"/>
    </row>
    <row r="80" spans="1:25">
      <c r="A80" s="13"/>
      <c r="B80" s="55" t="s">
        <v>444</v>
      </c>
      <c r="C80" s="56">
        <v>438.5</v>
      </c>
      <c r="D80" s="56"/>
      <c r="E80" s="30"/>
      <c r="F80" s="30"/>
      <c r="G80" s="56">
        <v>464</v>
      </c>
      <c r="H80" s="56"/>
      <c r="I80" s="30"/>
    </row>
    <row r="81" spans="1:25">
      <c r="A81" s="13"/>
      <c r="B81" s="55"/>
      <c r="C81" s="56"/>
      <c r="D81" s="56"/>
      <c r="E81" s="30"/>
      <c r="F81" s="30"/>
      <c r="G81" s="56"/>
      <c r="H81" s="56"/>
      <c r="I81" s="30"/>
    </row>
    <row r="82" spans="1:25">
      <c r="A82" s="13"/>
      <c r="B82" s="55" t="s">
        <v>445</v>
      </c>
      <c r="C82" s="70">
        <v>1227.7</v>
      </c>
      <c r="D82" s="70"/>
      <c r="E82" s="30"/>
      <c r="F82" s="30"/>
      <c r="G82" s="70">
        <v>1225.4000000000001</v>
      </c>
      <c r="H82" s="70"/>
      <c r="I82" s="30"/>
    </row>
    <row r="83" spans="1:25">
      <c r="A83" s="13"/>
      <c r="B83" s="55"/>
      <c r="C83" s="70"/>
      <c r="D83" s="70"/>
      <c r="E83" s="30"/>
      <c r="F83" s="30"/>
      <c r="G83" s="70"/>
      <c r="H83" s="70"/>
      <c r="I83" s="30"/>
    </row>
    <row r="84" spans="1:25">
      <c r="A84" s="13"/>
      <c r="B84" s="55" t="s">
        <v>446</v>
      </c>
      <c r="C84" s="56">
        <v>778</v>
      </c>
      <c r="D84" s="56"/>
      <c r="E84" s="30"/>
      <c r="F84" s="30"/>
      <c r="G84" s="56">
        <v>769.8</v>
      </c>
      <c r="H84" s="56"/>
      <c r="I84" s="30"/>
    </row>
    <row r="85" spans="1:25">
      <c r="A85" s="13"/>
      <c r="B85" s="55"/>
      <c r="C85" s="56"/>
      <c r="D85" s="56"/>
      <c r="E85" s="30"/>
      <c r="F85" s="30"/>
      <c r="G85" s="56"/>
      <c r="H85" s="56"/>
      <c r="I85" s="30"/>
    </row>
    <row r="86" spans="1:25">
      <c r="A86" s="13"/>
      <c r="B86" s="55" t="s">
        <v>447</v>
      </c>
      <c r="C86" s="56">
        <v>922.3</v>
      </c>
      <c r="D86" s="56"/>
      <c r="E86" s="30"/>
      <c r="F86" s="30"/>
      <c r="G86" s="56">
        <v>930.3</v>
      </c>
      <c r="H86" s="56"/>
      <c r="I86" s="30"/>
    </row>
    <row r="87" spans="1:25" ht="15.75" thickBot="1">
      <c r="A87" s="13"/>
      <c r="B87" s="55"/>
      <c r="C87" s="57"/>
      <c r="D87" s="57"/>
      <c r="E87" s="69"/>
      <c r="F87" s="30"/>
      <c r="G87" s="57"/>
      <c r="H87" s="57"/>
      <c r="I87" s="69"/>
    </row>
    <row r="88" spans="1:25">
      <c r="A88" s="13"/>
      <c r="B88" s="58" t="s">
        <v>148</v>
      </c>
      <c r="C88" s="59" t="s">
        <v>307</v>
      </c>
      <c r="D88" s="72">
        <v>3402.6</v>
      </c>
      <c r="E88" s="54"/>
      <c r="F88" s="30"/>
      <c r="G88" s="59" t="s">
        <v>307</v>
      </c>
      <c r="H88" s="72">
        <v>3426.3</v>
      </c>
      <c r="I88" s="54"/>
    </row>
    <row r="89" spans="1:25" ht="15.75" thickBot="1">
      <c r="A89" s="13"/>
      <c r="B89" s="58"/>
      <c r="C89" s="60"/>
      <c r="D89" s="73"/>
      <c r="E89" s="64"/>
      <c r="F89" s="30"/>
      <c r="G89" s="60"/>
      <c r="H89" s="73"/>
      <c r="I89" s="64"/>
    </row>
    <row r="90" spans="1:25" ht="15.75" thickTop="1">
      <c r="A90" s="13"/>
      <c r="B90" s="33" t="s">
        <v>346</v>
      </c>
      <c r="C90" s="33"/>
      <c r="D90" s="33"/>
      <c r="E90" s="33"/>
      <c r="F90" s="33"/>
      <c r="G90" s="33"/>
      <c r="H90" s="33"/>
      <c r="I90" s="33"/>
      <c r="J90" s="33"/>
      <c r="K90" s="33"/>
      <c r="L90" s="33"/>
      <c r="M90" s="33"/>
      <c r="N90" s="33"/>
      <c r="O90" s="33"/>
      <c r="P90" s="33"/>
      <c r="Q90" s="33"/>
      <c r="R90" s="33"/>
      <c r="S90" s="33"/>
      <c r="T90" s="33"/>
      <c r="U90" s="33"/>
      <c r="V90" s="33"/>
      <c r="W90" s="33"/>
      <c r="X90" s="33"/>
      <c r="Y90" s="33"/>
    </row>
    <row r="91" spans="1:25">
      <c r="A91" s="13"/>
      <c r="B91" s="18"/>
      <c r="C91" s="18"/>
    </row>
    <row r="92" spans="1:25" ht="33.75">
      <c r="A92" s="13"/>
      <c r="B92" s="75" t="s">
        <v>97</v>
      </c>
      <c r="C92" s="76" t="s">
        <v>448</v>
      </c>
    </row>
    <row r="93" spans="1:25" ht="15" customHeight="1">
      <c r="A93" s="13" t="s">
        <v>1312</v>
      </c>
      <c r="B93" s="12" t="s">
        <v>6</v>
      </c>
      <c r="C93" s="12"/>
      <c r="D93" s="12"/>
      <c r="E93" s="12"/>
      <c r="F93" s="12"/>
      <c r="G93" s="12"/>
      <c r="H93" s="12"/>
      <c r="I93" s="12"/>
      <c r="J93" s="12"/>
      <c r="K93" s="12"/>
      <c r="L93" s="12"/>
      <c r="M93" s="12"/>
      <c r="N93" s="12"/>
      <c r="O93" s="12"/>
      <c r="P93" s="12"/>
      <c r="Q93" s="12"/>
      <c r="R93" s="12"/>
      <c r="S93" s="12"/>
      <c r="T93" s="12"/>
      <c r="U93" s="12"/>
      <c r="V93" s="12"/>
      <c r="W93" s="12"/>
      <c r="X93" s="12"/>
      <c r="Y93" s="12"/>
    </row>
    <row r="94" spans="1:25">
      <c r="A94" s="13"/>
      <c r="B94" s="33" t="s">
        <v>450</v>
      </c>
      <c r="C94" s="33"/>
      <c r="D94" s="33"/>
      <c r="E94" s="33"/>
      <c r="F94" s="33"/>
      <c r="G94" s="33"/>
      <c r="H94" s="33"/>
      <c r="I94" s="33"/>
      <c r="J94" s="33"/>
      <c r="K94" s="33"/>
      <c r="L94" s="33"/>
      <c r="M94" s="33"/>
      <c r="N94" s="33"/>
      <c r="O94" s="33"/>
      <c r="P94" s="33"/>
      <c r="Q94" s="33"/>
      <c r="R94" s="33"/>
      <c r="S94" s="33"/>
      <c r="T94" s="33"/>
      <c r="U94" s="33"/>
      <c r="V94" s="33"/>
      <c r="W94" s="33"/>
      <c r="X94" s="33"/>
      <c r="Y94" s="33"/>
    </row>
    <row r="95" spans="1:25">
      <c r="A95" s="13"/>
      <c r="B95" s="28"/>
      <c r="C95" s="28"/>
      <c r="D95" s="28"/>
      <c r="E95" s="28"/>
      <c r="F95" s="28"/>
      <c r="G95" s="28"/>
      <c r="H95" s="28"/>
      <c r="I95" s="28"/>
      <c r="J95" s="28"/>
      <c r="K95" s="28"/>
      <c r="L95" s="28"/>
      <c r="M95" s="28"/>
      <c r="N95" s="28"/>
      <c r="O95" s="28"/>
      <c r="P95" s="28"/>
      <c r="Q95" s="28"/>
      <c r="R95" s="28"/>
      <c r="S95" s="28"/>
      <c r="T95" s="28"/>
      <c r="U95" s="28"/>
      <c r="V95" s="28"/>
      <c r="W95" s="28"/>
      <c r="X95" s="28"/>
      <c r="Y95" s="28"/>
    </row>
    <row r="96" spans="1:25">
      <c r="A96" s="13"/>
      <c r="B96" s="28"/>
      <c r="C96" s="28"/>
      <c r="D96" s="28"/>
      <c r="E96" s="28"/>
      <c r="F96" s="28"/>
      <c r="G96" s="28"/>
      <c r="H96" s="28"/>
      <c r="I96" s="28"/>
      <c r="J96" s="28"/>
      <c r="K96" s="28"/>
      <c r="L96" s="28"/>
      <c r="M96" s="28"/>
    </row>
    <row r="97" spans="1:25">
      <c r="A97" s="13"/>
      <c r="B97" s="18"/>
      <c r="C97" s="18"/>
      <c r="D97" s="18"/>
      <c r="E97" s="18"/>
      <c r="F97" s="18"/>
      <c r="G97" s="18"/>
      <c r="H97" s="18"/>
      <c r="I97" s="18"/>
      <c r="J97" s="18"/>
      <c r="K97" s="18"/>
      <c r="L97" s="18"/>
      <c r="M97" s="18"/>
    </row>
    <row r="98" spans="1:25" ht="15.75" thickBot="1">
      <c r="A98" s="13"/>
      <c r="B98" s="39" t="s">
        <v>451</v>
      </c>
      <c r="C98" s="52" t="s">
        <v>452</v>
      </c>
      <c r="D98" s="52"/>
      <c r="E98" s="52"/>
      <c r="F98" s="52"/>
      <c r="G98" s="52"/>
      <c r="H98" s="52"/>
      <c r="I98" s="52"/>
      <c r="J98" s="52"/>
      <c r="K98" s="52"/>
      <c r="L98" s="52"/>
      <c r="M98" s="52"/>
    </row>
    <row r="99" spans="1:25" ht="15.75" thickBot="1">
      <c r="A99" s="13"/>
      <c r="B99" s="42" t="s">
        <v>305</v>
      </c>
      <c r="C99" s="53">
        <v>2013</v>
      </c>
      <c r="D99" s="53"/>
      <c r="E99" s="53"/>
      <c r="F99" s="15"/>
      <c r="G99" s="53">
        <v>2012</v>
      </c>
      <c r="H99" s="53"/>
      <c r="I99" s="53"/>
      <c r="J99" s="15"/>
      <c r="K99" s="53">
        <v>2011</v>
      </c>
      <c r="L99" s="53"/>
      <c r="M99" s="53"/>
    </row>
    <row r="100" spans="1:25">
      <c r="A100" s="13"/>
      <c r="B100" s="48" t="s">
        <v>453</v>
      </c>
      <c r="C100" s="54"/>
      <c r="D100" s="54"/>
      <c r="E100" s="54"/>
      <c r="F100" s="15"/>
      <c r="G100" s="54"/>
      <c r="H100" s="54"/>
      <c r="I100" s="54"/>
      <c r="J100" s="15"/>
      <c r="K100" s="54"/>
      <c r="L100" s="54"/>
      <c r="M100" s="54"/>
    </row>
    <row r="101" spans="1:25">
      <c r="A101" s="13"/>
      <c r="B101" s="68" t="s">
        <v>454</v>
      </c>
      <c r="C101" s="55" t="s">
        <v>307</v>
      </c>
      <c r="D101" s="56">
        <v>90</v>
      </c>
      <c r="E101" s="30"/>
      <c r="F101" s="30"/>
      <c r="G101" s="55" t="s">
        <v>307</v>
      </c>
      <c r="H101" s="56">
        <v>160</v>
      </c>
      <c r="I101" s="30"/>
      <c r="J101" s="30"/>
      <c r="K101" s="55" t="s">
        <v>307</v>
      </c>
      <c r="L101" s="56">
        <v>68.5</v>
      </c>
      <c r="M101" s="30"/>
    </row>
    <row r="102" spans="1:25">
      <c r="A102" s="13"/>
      <c r="B102" s="68"/>
      <c r="C102" s="55"/>
      <c r="D102" s="56"/>
      <c r="E102" s="30"/>
      <c r="F102" s="30"/>
      <c r="G102" s="55"/>
      <c r="H102" s="56"/>
      <c r="I102" s="30"/>
      <c r="J102" s="30"/>
      <c r="K102" s="55"/>
      <c r="L102" s="56"/>
      <c r="M102" s="30"/>
    </row>
    <row r="103" spans="1:25">
      <c r="A103" s="13"/>
      <c r="B103" s="68" t="s">
        <v>455</v>
      </c>
      <c r="C103" s="56">
        <v>286.10000000000002</v>
      </c>
      <c r="D103" s="56"/>
      <c r="E103" s="30"/>
      <c r="F103" s="30"/>
      <c r="G103" s="56">
        <v>285.3</v>
      </c>
      <c r="H103" s="56"/>
      <c r="I103" s="30"/>
      <c r="J103" s="30"/>
      <c r="K103" s="56">
        <v>180</v>
      </c>
      <c r="L103" s="56"/>
      <c r="M103" s="30"/>
    </row>
    <row r="104" spans="1:25">
      <c r="A104" s="13"/>
      <c r="B104" s="68"/>
      <c r="C104" s="56"/>
      <c r="D104" s="56"/>
      <c r="E104" s="30"/>
      <c r="F104" s="30"/>
      <c r="G104" s="56"/>
      <c r="H104" s="56"/>
      <c r="I104" s="30"/>
      <c r="J104" s="30"/>
      <c r="K104" s="56"/>
      <c r="L104" s="56"/>
      <c r="M104" s="30"/>
    </row>
    <row r="105" spans="1:25">
      <c r="A105" s="13"/>
      <c r="B105" s="68" t="s">
        <v>456</v>
      </c>
      <c r="C105" s="56">
        <v>11.3</v>
      </c>
      <c r="D105" s="56"/>
      <c r="E105" s="30"/>
      <c r="F105" s="30"/>
      <c r="G105" s="56">
        <v>22.8</v>
      </c>
      <c r="H105" s="56"/>
      <c r="I105" s="30"/>
      <c r="J105" s="30"/>
      <c r="K105" s="56">
        <v>2.4</v>
      </c>
      <c r="L105" s="56"/>
      <c r="M105" s="30"/>
    </row>
    <row r="106" spans="1:25">
      <c r="A106" s="13"/>
      <c r="B106" s="68"/>
      <c r="C106" s="56"/>
      <c r="D106" s="56"/>
      <c r="E106" s="30"/>
      <c r="F106" s="30"/>
      <c r="G106" s="56"/>
      <c r="H106" s="56"/>
      <c r="I106" s="30"/>
      <c r="J106" s="30"/>
      <c r="K106" s="56"/>
      <c r="L106" s="56"/>
      <c r="M106" s="30"/>
    </row>
    <row r="107" spans="1:25" ht="24.75">
      <c r="A107" s="13"/>
      <c r="B107" s="49" t="s">
        <v>457</v>
      </c>
      <c r="C107" s="56" t="s">
        <v>418</v>
      </c>
      <c r="D107" s="56"/>
      <c r="E107" s="44" t="s">
        <v>310</v>
      </c>
      <c r="F107" s="15"/>
      <c r="G107" s="56" t="s">
        <v>458</v>
      </c>
      <c r="H107" s="56"/>
      <c r="I107" s="44" t="s">
        <v>310</v>
      </c>
      <c r="J107" s="15"/>
      <c r="K107" s="56" t="s">
        <v>406</v>
      </c>
      <c r="L107" s="56"/>
      <c r="M107" s="44" t="s">
        <v>310</v>
      </c>
    </row>
    <row r="108" spans="1:25" ht="15" customHeight="1">
      <c r="A108" s="13" t="s">
        <v>1313</v>
      </c>
      <c r="B108" s="12" t="s">
        <v>6</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row>
    <row r="110" spans="1:25">
      <c r="A110" s="13"/>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row>
    <row r="111" spans="1:25">
      <c r="A111" s="13"/>
      <c r="B111" s="39" t="s">
        <v>459</v>
      </c>
      <c r="C111" s="84" t="s">
        <v>460</v>
      </c>
      <c r="D111" s="84"/>
      <c r="E111" s="84"/>
      <c r="F111" s="84"/>
      <c r="G111" s="84"/>
      <c r="H111" s="84"/>
      <c r="I111" s="84"/>
      <c r="J111" s="84"/>
      <c r="K111" s="84"/>
      <c r="L111" s="84"/>
      <c r="M111" s="84"/>
      <c r="N111" s="84"/>
      <c r="O111" s="84"/>
      <c r="P111" s="84"/>
      <c r="Q111" s="84"/>
      <c r="R111" s="84"/>
      <c r="S111" s="84"/>
      <c r="T111" s="84"/>
      <c r="U111" s="84"/>
      <c r="V111" s="84"/>
      <c r="W111" s="84"/>
      <c r="X111" s="84"/>
      <c r="Y111" s="84"/>
    </row>
    <row r="112" spans="1:25" ht="15.75" thickBot="1">
      <c r="A112" s="13"/>
      <c r="B112" s="39" t="s">
        <v>461</v>
      </c>
      <c r="C112" s="83">
        <v>41639</v>
      </c>
      <c r="D112" s="83"/>
      <c r="E112" s="83"/>
      <c r="F112" s="83"/>
      <c r="G112" s="83"/>
      <c r="H112" s="83"/>
      <c r="I112" s="83"/>
      <c r="J112" s="83"/>
      <c r="K112" s="83"/>
      <c r="L112" s="83"/>
      <c r="M112" s="83"/>
      <c r="N112" s="83"/>
      <c r="O112" s="83"/>
      <c r="P112" s="83"/>
      <c r="Q112" s="83"/>
      <c r="R112" s="83"/>
      <c r="S112" s="83"/>
      <c r="T112" s="83"/>
      <c r="U112" s="83"/>
      <c r="V112" s="83"/>
      <c r="W112" s="83"/>
      <c r="X112" s="83"/>
      <c r="Y112" s="83"/>
    </row>
    <row r="113" spans="1:25" ht="15.75" thickBot="1">
      <c r="A113" s="13"/>
      <c r="B113" s="42" t="s">
        <v>305</v>
      </c>
      <c r="C113" s="53" t="s">
        <v>462</v>
      </c>
      <c r="D113" s="53"/>
      <c r="E113" s="53"/>
      <c r="F113" s="53"/>
      <c r="G113" s="53"/>
      <c r="H113" s="53"/>
      <c r="I113" s="53"/>
      <c r="J113" s="15"/>
      <c r="K113" s="53" t="s">
        <v>463</v>
      </c>
      <c r="L113" s="53"/>
      <c r="M113" s="53"/>
      <c r="N113" s="53"/>
      <c r="O113" s="53"/>
      <c r="P113" s="53"/>
      <c r="Q113" s="53"/>
      <c r="R113" s="15"/>
      <c r="S113" s="53" t="s">
        <v>148</v>
      </c>
      <c r="T113" s="53"/>
      <c r="U113" s="53"/>
      <c r="V113" s="53"/>
      <c r="W113" s="53"/>
      <c r="X113" s="53"/>
      <c r="Y113" s="53"/>
    </row>
    <row r="114" spans="1:25">
      <c r="A114" s="13"/>
      <c r="B114" s="15"/>
      <c r="C114" s="85" t="s">
        <v>398</v>
      </c>
      <c r="D114" s="85"/>
      <c r="E114" s="85"/>
      <c r="F114" s="15"/>
      <c r="G114" s="85" t="s">
        <v>397</v>
      </c>
      <c r="H114" s="85"/>
      <c r="I114" s="85"/>
      <c r="J114" s="15"/>
      <c r="K114" s="85" t="s">
        <v>398</v>
      </c>
      <c r="L114" s="85"/>
      <c r="M114" s="85"/>
      <c r="N114" s="15"/>
      <c r="O114" s="85" t="s">
        <v>397</v>
      </c>
      <c r="P114" s="85"/>
      <c r="Q114" s="85"/>
      <c r="R114" s="15"/>
      <c r="S114" s="85" t="s">
        <v>398</v>
      </c>
      <c r="T114" s="85"/>
      <c r="U114" s="85"/>
      <c r="V114" s="15"/>
      <c r="W114" s="85" t="s">
        <v>397</v>
      </c>
      <c r="X114" s="85"/>
      <c r="Y114" s="85"/>
    </row>
    <row r="115" spans="1:25" ht="15.75" thickBot="1">
      <c r="A115" s="13"/>
      <c r="B115" s="15"/>
      <c r="C115" s="52" t="s">
        <v>403</v>
      </c>
      <c r="D115" s="52"/>
      <c r="E115" s="52"/>
      <c r="F115" s="15"/>
      <c r="G115" s="52" t="s">
        <v>464</v>
      </c>
      <c r="H115" s="52"/>
      <c r="I115" s="52"/>
      <c r="J115" s="15"/>
      <c r="K115" s="52" t="s">
        <v>403</v>
      </c>
      <c r="L115" s="52"/>
      <c r="M115" s="52"/>
      <c r="N115" s="15"/>
      <c r="O115" s="52" t="s">
        <v>464</v>
      </c>
      <c r="P115" s="52"/>
      <c r="Q115" s="52"/>
      <c r="R115" s="15"/>
      <c r="S115" s="52" t="s">
        <v>403</v>
      </c>
      <c r="T115" s="52"/>
      <c r="U115" s="52"/>
      <c r="V115" s="15"/>
      <c r="W115" s="52" t="s">
        <v>464</v>
      </c>
      <c r="X115" s="52"/>
      <c r="Y115" s="52"/>
    </row>
    <row r="116" spans="1:25">
      <c r="A116" s="13"/>
      <c r="B116" s="39" t="s">
        <v>193</v>
      </c>
      <c r="C116" s="54"/>
      <c r="D116" s="54"/>
      <c r="E116" s="54"/>
      <c r="F116" s="15"/>
      <c r="G116" s="54"/>
      <c r="H116" s="54"/>
      <c r="I116" s="54"/>
      <c r="J116" s="15"/>
      <c r="K116" s="54"/>
      <c r="L116" s="54"/>
      <c r="M116" s="54"/>
      <c r="N116" s="15"/>
      <c r="O116" s="54"/>
      <c r="P116" s="54"/>
      <c r="Q116" s="54"/>
      <c r="R116" s="15"/>
      <c r="S116" s="54"/>
      <c r="T116" s="54"/>
      <c r="U116" s="54"/>
      <c r="V116" s="15"/>
      <c r="W116" s="54"/>
      <c r="X116" s="54"/>
      <c r="Y116" s="54"/>
    </row>
    <row r="117" spans="1:25">
      <c r="A117" s="13"/>
      <c r="B117" s="78" t="s">
        <v>405</v>
      </c>
      <c r="C117" s="78" t="s">
        <v>307</v>
      </c>
      <c r="D117" s="88">
        <v>14.5</v>
      </c>
      <c r="E117" s="30"/>
      <c r="F117" s="30"/>
      <c r="G117" s="78" t="s">
        <v>307</v>
      </c>
      <c r="H117" s="88" t="s">
        <v>406</v>
      </c>
      <c r="I117" s="78" t="s">
        <v>310</v>
      </c>
      <c r="J117" s="30"/>
      <c r="K117" s="78" t="s">
        <v>307</v>
      </c>
      <c r="L117" s="88" t="s">
        <v>407</v>
      </c>
      <c r="M117" s="30"/>
      <c r="N117" s="30"/>
      <c r="O117" s="78" t="s">
        <v>307</v>
      </c>
      <c r="P117" s="88" t="s">
        <v>407</v>
      </c>
      <c r="Q117" s="30"/>
      <c r="R117" s="30"/>
      <c r="S117" s="78" t="s">
        <v>307</v>
      </c>
      <c r="T117" s="88">
        <v>14.5</v>
      </c>
      <c r="U117" s="30"/>
      <c r="V117" s="30"/>
      <c r="W117" s="78" t="s">
        <v>307</v>
      </c>
      <c r="X117" s="88" t="s">
        <v>406</v>
      </c>
      <c r="Y117" s="78" t="s">
        <v>310</v>
      </c>
    </row>
    <row r="118" spans="1:25">
      <c r="A118" s="13"/>
      <c r="B118" s="78"/>
      <c r="C118" s="78"/>
      <c r="D118" s="88"/>
      <c r="E118" s="30"/>
      <c r="F118" s="30"/>
      <c r="G118" s="78"/>
      <c r="H118" s="88"/>
      <c r="I118" s="78"/>
      <c r="J118" s="30"/>
      <c r="K118" s="78"/>
      <c r="L118" s="88"/>
      <c r="M118" s="30"/>
      <c r="N118" s="30"/>
      <c r="O118" s="78"/>
      <c r="P118" s="88"/>
      <c r="Q118" s="30"/>
      <c r="R118" s="30"/>
      <c r="S118" s="78"/>
      <c r="T118" s="88"/>
      <c r="U118" s="30"/>
      <c r="V118" s="30"/>
      <c r="W118" s="78"/>
      <c r="X118" s="88"/>
      <c r="Y118" s="78"/>
    </row>
    <row r="119" spans="1:25">
      <c r="A119" s="13"/>
      <c r="B119" s="78" t="s">
        <v>408</v>
      </c>
      <c r="C119" s="88">
        <v>65.3</v>
      </c>
      <c r="D119" s="88"/>
      <c r="E119" s="30"/>
      <c r="F119" s="30"/>
      <c r="G119" s="88" t="s">
        <v>465</v>
      </c>
      <c r="H119" s="88"/>
      <c r="I119" s="78" t="s">
        <v>310</v>
      </c>
      <c r="J119" s="30"/>
      <c r="K119" s="88">
        <v>4</v>
      </c>
      <c r="L119" s="88"/>
      <c r="M119" s="30"/>
      <c r="N119" s="30"/>
      <c r="O119" s="88" t="s">
        <v>466</v>
      </c>
      <c r="P119" s="88"/>
      <c r="Q119" s="78" t="s">
        <v>310</v>
      </c>
      <c r="R119" s="30"/>
      <c r="S119" s="88">
        <v>69.3</v>
      </c>
      <c r="T119" s="88"/>
      <c r="U119" s="30"/>
      <c r="V119" s="30"/>
      <c r="W119" s="88" t="s">
        <v>409</v>
      </c>
      <c r="X119" s="88"/>
      <c r="Y119" s="78" t="s">
        <v>310</v>
      </c>
    </row>
    <row r="120" spans="1:25">
      <c r="A120" s="13"/>
      <c r="B120" s="78"/>
      <c r="C120" s="88"/>
      <c r="D120" s="88"/>
      <c r="E120" s="30"/>
      <c r="F120" s="30"/>
      <c r="G120" s="88"/>
      <c r="H120" s="88"/>
      <c r="I120" s="78"/>
      <c r="J120" s="30"/>
      <c r="K120" s="88"/>
      <c r="L120" s="88"/>
      <c r="M120" s="30"/>
      <c r="N120" s="30"/>
      <c r="O120" s="88"/>
      <c r="P120" s="88"/>
      <c r="Q120" s="78"/>
      <c r="R120" s="30"/>
      <c r="S120" s="88"/>
      <c r="T120" s="88"/>
      <c r="U120" s="30"/>
      <c r="V120" s="30"/>
      <c r="W120" s="88"/>
      <c r="X120" s="88"/>
      <c r="Y120" s="78"/>
    </row>
    <row r="121" spans="1:25">
      <c r="A121" s="13"/>
      <c r="B121" s="78" t="s">
        <v>411</v>
      </c>
      <c r="C121" s="88">
        <v>17</v>
      </c>
      <c r="D121" s="88"/>
      <c r="E121" s="30"/>
      <c r="F121" s="30"/>
      <c r="G121" s="88" t="s">
        <v>412</v>
      </c>
      <c r="H121" s="88"/>
      <c r="I121" s="78" t="s">
        <v>310</v>
      </c>
      <c r="J121" s="30"/>
      <c r="K121" s="88" t="s">
        <v>407</v>
      </c>
      <c r="L121" s="88"/>
      <c r="M121" s="30"/>
      <c r="N121" s="30"/>
      <c r="O121" s="88" t="s">
        <v>407</v>
      </c>
      <c r="P121" s="88"/>
      <c r="Q121" s="30"/>
      <c r="R121" s="30"/>
      <c r="S121" s="88">
        <v>17</v>
      </c>
      <c r="T121" s="88"/>
      <c r="U121" s="30"/>
      <c r="V121" s="30"/>
      <c r="W121" s="88" t="s">
        <v>412</v>
      </c>
      <c r="X121" s="88"/>
      <c r="Y121" s="78" t="s">
        <v>310</v>
      </c>
    </row>
    <row r="122" spans="1:25">
      <c r="A122" s="13"/>
      <c r="B122" s="78"/>
      <c r="C122" s="88"/>
      <c r="D122" s="88"/>
      <c r="E122" s="30"/>
      <c r="F122" s="30"/>
      <c r="G122" s="88"/>
      <c r="H122" s="88"/>
      <c r="I122" s="78"/>
      <c r="J122" s="30"/>
      <c r="K122" s="88"/>
      <c r="L122" s="88"/>
      <c r="M122" s="30"/>
      <c r="N122" s="30"/>
      <c r="O122" s="88"/>
      <c r="P122" s="88"/>
      <c r="Q122" s="30"/>
      <c r="R122" s="30"/>
      <c r="S122" s="88"/>
      <c r="T122" s="88"/>
      <c r="U122" s="30"/>
      <c r="V122" s="30"/>
      <c r="W122" s="88"/>
      <c r="X122" s="88"/>
      <c r="Y122" s="78"/>
    </row>
    <row r="123" spans="1:25">
      <c r="A123" s="13"/>
      <c r="B123" s="78" t="s">
        <v>413</v>
      </c>
      <c r="C123" s="88">
        <v>806.5</v>
      </c>
      <c r="D123" s="88"/>
      <c r="E123" s="30"/>
      <c r="F123" s="30"/>
      <c r="G123" s="88" t="s">
        <v>467</v>
      </c>
      <c r="H123" s="88"/>
      <c r="I123" s="78" t="s">
        <v>310</v>
      </c>
      <c r="J123" s="30"/>
      <c r="K123" s="88">
        <v>120.5</v>
      </c>
      <c r="L123" s="88"/>
      <c r="M123" s="30"/>
      <c r="N123" s="30"/>
      <c r="O123" s="88" t="s">
        <v>468</v>
      </c>
      <c r="P123" s="88"/>
      <c r="Q123" s="78" t="s">
        <v>310</v>
      </c>
      <c r="R123" s="30"/>
      <c r="S123" s="88">
        <v>927</v>
      </c>
      <c r="T123" s="88"/>
      <c r="U123" s="30"/>
      <c r="V123" s="30"/>
      <c r="W123" s="88" t="s">
        <v>414</v>
      </c>
      <c r="X123" s="88"/>
      <c r="Y123" s="78" t="s">
        <v>310</v>
      </c>
    </row>
    <row r="124" spans="1:25">
      <c r="A124" s="13"/>
      <c r="B124" s="78"/>
      <c r="C124" s="88"/>
      <c r="D124" s="88"/>
      <c r="E124" s="30"/>
      <c r="F124" s="30"/>
      <c r="G124" s="88"/>
      <c r="H124" s="88"/>
      <c r="I124" s="78"/>
      <c r="J124" s="30"/>
      <c r="K124" s="88"/>
      <c r="L124" s="88"/>
      <c r="M124" s="30"/>
      <c r="N124" s="30"/>
      <c r="O124" s="88"/>
      <c r="P124" s="88"/>
      <c r="Q124" s="78"/>
      <c r="R124" s="30"/>
      <c r="S124" s="88"/>
      <c r="T124" s="88"/>
      <c r="U124" s="30"/>
      <c r="V124" s="30"/>
      <c r="W124" s="88"/>
      <c r="X124" s="88"/>
      <c r="Y124" s="78"/>
    </row>
    <row r="125" spans="1:25">
      <c r="A125" s="13"/>
      <c r="B125" s="78" t="s">
        <v>431</v>
      </c>
      <c r="C125" s="88">
        <v>39.4</v>
      </c>
      <c r="D125" s="88"/>
      <c r="E125" s="30"/>
      <c r="F125" s="30"/>
      <c r="G125" s="88" t="s">
        <v>469</v>
      </c>
      <c r="H125" s="88"/>
      <c r="I125" s="78" t="s">
        <v>310</v>
      </c>
      <c r="J125" s="30"/>
      <c r="K125" s="88">
        <v>3</v>
      </c>
      <c r="L125" s="88"/>
      <c r="M125" s="30"/>
      <c r="N125" s="30"/>
      <c r="O125" s="88" t="s">
        <v>365</v>
      </c>
      <c r="P125" s="88"/>
      <c r="Q125" s="78" t="s">
        <v>310</v>
      </c>
      <c r="R125" s="30"/>
      <c r="S125" s="88">
        <v>42.4</v>
      </c>
      <c r="T125" s="88"/>
      <c r="U125" s="30"/>
      <c r="V125" s="30"/>
      <c r="W125" s="88" t="s">
        <v>417</v>
      </c>
      <c r="X125" s="88"/>
      <c r="Y125" s="78" t="s">
        <v>310</v>
      </c>
    </row>
    <row r="126" spans="1:25">
      <c r="A126" s="13"/>
      <c r="B126" s="78"/>
      <c r="C126" s="88"/>
      <c r="D126" s="88"/>
      <c r="E126" s="30"/>
      <c r="F126" s="30"/>
      <c r="G126" s="88"/>
      <c r="H126" s="88"/>
      <c r="I126" s="78"/>
      <c r="J126" s="30"/>
      <c r="K126" s="88"/>
      <c r="L126" s="88"/>
      <c r="M126" s="30"/>
      <c r="N126" s="30"/>
      <c r="O126" s="88"/>
      <c r="P126" s="88"/>
      <c r="Q126" s="78"/>
      <c r="R126" s="30"/>
      <c r="S126" s="88"/>
      <c r="T126" s="88"/>
      <c r="U126" s="30"/>
      <c r="V126" s="30"/>
      <c r="W126" s="88"/>
      <c r="X126" s="88"/>
      <c r="Y126" s="78"/>
    </row>
    <row r="127" spans="1:25">
      <c r="A127" s="13"/>
      <c r="B127" s="78" t="s">
        <v>434</v>
      </c>
      <c r="C127" s="88">
        <v>243.5</v>
      </c>
      <c r="D127" s="88"/>
      <c r="E127" s="30"/>
      <c r="F127" s="30"/>
      <c r="G127" s="88" t="s">
        <v>470</v>
      </c>
      <c r="H127" s="88"/>
      <c r="I127" s="78" t="s">
        <v>310</v>
      </c>
      <c r="J127" s="30"/>
      <c r="K127" s="88">
        <v>40.299999999999997</v>
      </c>
      <c r="L127" s="88"/>
      <c r="M127" s="30"/>
      <c r="N127" s="30"/>
      <c r="O127" s="88" t="s">
        <v>438</v>
      </c>
      <c r="P127" s="88"/>
      <c r="Q127" s="78" t="s">
        <v>310</v>
      </c>
      <c r="R127" s="30"/>
      <c r="S127" s="88">
        <v>283.8</v>
      </c>
      <c r="T127" s="88"/>
      <c r="U127" s="30"/>
      <c r="V127" s="30"/>
      <c r="W127" s="88" t="s">
        <v>420</v>
      </c>
      <c r="X127" s="88"/>
      <c r="Y127" s="78" t="s">
        <v>310</v>
      </c>
    </row>
    <row r="128" spans="1:25">
      <c r="A128" s="13"/>
      <c r="B128" s="78"/>
      <c r="C128" s="88"/>
      <c r="D128" s="88"/>
      <c r="E128" s="30"/>
      <c r="F128" s="30"/>
      <c r="G128" s="88"/>
      <c r="H128" s="88"/>
      <c r="I128" s="78"/>
      <c r="J128" s="30"/>
      <c r="K128" s="88"/>
      <c r="L128" s="88"/>
      <c r="M128" s="30"/>
      <c r="N128" s="30"/>
      <c r="O128" s="88"/>
      <c r="P128" s="88"/>
      <c r="Q128" s="78"/>
      <c r="R128" s="30"/>
      <c r="S128" s="88"/>
      <c r="T128" s="88"/>
      <c r="U128" s="30"/>
      <c r="V128" s="30"/>
      <c r="W128" s="88"/>
      <c r="X128" s="88"/>
      <c r="Y128" s="78"/>
    </row>
    <row r="129" spans="1:25">
      <c r="A129" s="13"/>
      <c r="B129" s="78" t="s">
        <v>422</v>
      </c>
      <c r="C129" s="88">
        <v>30.5</v>
      </c>
      <c r="D129" s="88"/>
      <c r="E129" s="30"/>
      <c r="F129" s="30"/>
      <c r="G129" s="88" t="s">
        <v>412</v>
      </c>
      <c r="H129" s="88"/>
      <c r="I129" s="78" t="s">
        <v>310</v>
      </c>
      <c r="J129" s="30"/>
      <c r="K129" s="88">
        <v>24.1</v>
      </c>
      <c r="L129" s="88"/>
      <c r="M129" s="30"/>
      <c r="N129" s="30"/>
      <c r="O129" s="88" t="s">
        <v>469</v>
      </c>
      <c r="P129" s="88"/>
      <c r="Q129" s="78" t="s">
        <v>310</v>
      </c>
      <c r="R129" s="30"/>
      <c r="S129" s="88">
        <v>54.6</v>
      </c>
      <c r="T129" s="88"/>
      <c r="U129" s="30"/>
      <c r="V129" s="30"/>
      <c r="W129" s="88" t="s">
        <v>361</v>
      </c>
      <c r="X129" s="88"/>
      <c r="Y129" s="78" t="s">
        <v>310</v>
      </c>
    </row>
    <row r="130" spans="1:25">
      <c r="A130" s="13"/>
      <c r="B130" s="78"/>
      <c r="C130" s="88"/>
      <c r="D130" s="88"/>
      <c r="E130" s="30"/>
      <c r="F130" s="30"/>
      <c r="G130" s="88"/>
      <c r="H130" s="88"/>
      <c r="I130" s="78"/>
      <c r="J130" s="30"/>
      <c r="K130" s="88"/>
      <c r="L130" s="88"/>
      <c r="M130" s="30"/>
      <c r="N130" s="30"/>
      <c r="O130" s="88"/>
      <c r="P130" s="88"/>
      <c r="Q130" s="78"/>
      <c r="R130" s="30"/>
      <c r="S130" s="88"/>
      <c r="T130" s="88"/>
      <c r="U130" s="30"/>
      <c r="V130" s="30"/>
      <c r="W130" s="88"/>
      <c r="X130" s="88"/>
      <c r="Y130" s="78"/>
    </row>
    <row r="131" spans="1:25">
      <c r="A131" s="13"/>
      <c r="B131" s="78" t="s">
        <v>424</v>
      </c>
      <c r="C131" s="88">
        <v>7.9</v>
      </c>
      <c r="D131" s="88"/>
      <c r="E131" s="30"/>
      <c r="F131" s="30"/>
      <c r="G131" s="88" t="s">
        <v>365</v>
      </c>
      <c r="H131" s="88"/>
      <c r="I131" s="78" t="s">
        <v>310</v>
      </c>
      <c r="J131" s="30"/>
      <c r="K131" s="88">
        <v>8</v>
      </c>
      <c r="L131" s="88"/>
      <c r="M131" s="30"/>
      <c r="N131" s="30"/>
      <c r="O131" s="88" t="s">
        <v>471</v>
      </c>
      <c r="P131" s="88"/>
      <c r="Q131" s="78" t="s">
        <v>310</v>
      </c>
      <c r="R131" s="30"/>
      <c r="S131" s="88">
        <v>15.9</v>
      </c>
      <c r="T131" s="88"/>
      <c r="U131" s="30"/>
      <c r="V131" s="30"/>
      <c r="W131" s="88" t="s">
        <v>425</v>
      </c>
      <c r="X131" s="88"/>
      <c r="Y131" s="78" t="s">
        <v>310</v>
      </c>
    </row>
    <row r="132" spans="1:25" ht="15.75" thickBot="1">
      <c r="A132" s="13"/>
      <c r="B132" s="78"/>
      <c r="C132" s="89"/>
      <c r="D132" s="89"/>
      <c r="E132" s="69"/>
      <c r="F132" s="30"/>
      <c r="G132" s="89"/>
      <c r="H132" s="89"/>
      <c r="I132" s="90"/>
      <c r="J132" s="30"/>
      <c r="K132" s="89"/>
      <c r="L132" s="89"/>
      <c r="M132" s="69"/>
      <c r="N132" s="30"/>
      <c r="O132" s="89"/>
      <c r="P132" s="89"/>
      <c r="Q132" s="90"/>
      <c r="R132" s="30"/>
      <c r="S132" s="89"/>
      <c r="T132" s="89"/>
      <c r="U132" s="69"/>
      <c r="V132" s="30"/>
      <c r="W132" s="89"/>
      <c r="X132" s="89"/>
      <c r="Y132" s="90"/>
    </row>
    <row r="133" spans="1:25">
      <c r="A133" s="13"/>
      <c r="B133" s="91" t="s">
        <v>472</v>
      </c>
      <c r="C133" s="92" t="s">
        <v>307</v>
      </c>
      <c r="D133" s="95">
        <v>1224.5999999999999</v>
      </c>
      <c r="E133" s="54"/>
      <c r="F133" s="30"/>
      <c r="G133" s="92" t="s">
        <v>307</v>
      </c>
      <c r="H133" s="98" t="s">
        <v>473</v>
      </c>
      <c r="I133" s="92" t="s">
        <v>310</v>
      </c>
      <c r="J133" s="30"/>
      <c r="K133" s="92" t="s">
        <v>307</v>
      </c>
      <c r="L133" s="98">
        <v>199.9</v>
      </c>
      <c r="M133" s="54"/>
      <c r="N133" s="30"/>
      <c r="O133" s="92" t="s">
        <v>307</v>
      </c>
      <c r="P133" s="98" t="s">
        <v>474</v>
      </c>
      <c r="Q133" s="92" t="s">
        <v>310</v>
      </c>
      <c r="R133" s="30"/>
      <c r="S133" s="92" t="s">
        <v>307</v>
      </c>
      <c r="T133" s="95">
        <v>1424.5</v>
      </c>
      <c r="U133" s="54"/>
      <c r="V133" s="30"/>
      <c r="W133" s="92" t="s">
        <v>307</v>
      </c>
      <c r="X133" s="98" t="s">
        <v>426</v>
      </c>
      <c r="Y133" s="92" t="s">
        <v>310</v>
      </c>
    </row>
    <row r="134" spans="1:25" ht="15.75" thickBot="1">
      <c r="A134" s="13"/>
      <c r="B134" s="91"/>
      <c r="C134" s="93"/>
      <c r="D134" s="96"/>
      <c r="E134" s="64"/>
      <c r="F134" s="30"/>
      <c r="G134" s="93"/>
      <c r="H134" s="99"/>
      <c r="I134" s="93"/>
      <c r="J134" s="30"/>
      <c r="K134" s="93"/>
      <c r="L134" s="99"/>
      <c r="M134" s="64"/>
      <c r="N134" s="30"/>
      <c r="O134" s="93"/>
      <c r="P134" s="99"/>
      <c r="Q134" s="93"/>
      <c r="R134" s="30"/>
      <c r="S134" s="93"/>
      <c r="T134" s="96"/>
      <c r="U134" s="64"/>
      <c r="V134" s="30"/>
      <c r="W134" s="93"/>
      <c r="X134" s="99"/>
      <c r="Y134" s="93"/>
    </row>
    <row r="135" spans="1:25" ht="15.75" thickTop="1">
      <c r="A135" s="13"/>
      <c r="B135" s="91" t="s">
        <v>475</v>
      </c>
      <c r="C135" s="100" t="s">
        <v>307</v>
      </c>
      <c r="D135" s="101">
        <v>33.700000000000003</v>
      </c>
      <c r="E135" s="65"/>
      <c r="F135" s="30"/>
      <c r="G135" s="100" t="s">
        <v>307</v>
      </c>
      <c r="H135" s="101" t="s">
        <v>476</v>
      </c>
      <c r="I135" s="100" t="s">
        <v>310</v>
      </c>
      <c r="J135" s="30"/>
      <c r="K135" s="100" t="s">
        <v>307</v>
      </c>
      <c r="L135" s="101">
        <v>12.1</v>
      </c>
      <c r="M135" s="65"/>
      <c r="N135" s="30"/>
      <c r="O135" s="100" t="s">
        <v>307</v>
      </c>
      <c r="P135" s="101" t="s">
        <v>477</v>
      </c>
      <c r="Q135" s="100" t="s">
        <v>310</v>
      </c>
      <c r="R135" s="30"/>
      <c r="S135" s="100" t="s">
        <v>307</v>
      </c>
      <c r="T135" s="101">
        <v>45.8</v>
      </c>
      <c r="U135" s="65"/>
      <c r="V135" s="30"/>
      <c r="W135" s="100" t="s">
        <v>307</v>
      </c>
      <c r="X135" s="101" t="s">
        <v>478</v>
      </c>
      <c r="Y135" s="100" t="s">
        <v>310</v>
      </c>
    </row>
    <row r="136" spans="1:25" ht="15.75" thickBot="1">
      <c r="A136" s="13"/>
      <c r="B136" s="91"/>
      <c r="C136" s="93"/>
      <c r="D136" s="99"/>
      <c r="E136" s="64"/>
      <c r="F136" s="30"/>
      <c r="G136" s="93"/>
      <c r="H136" s="99"/>
      <c r="I136" s="93"/>
      <c r="J136" s="30"/>
      <c r="K136" s="93"/>
      <c r="L136" s="99"/>
      <c r="M136" s="64"/>
      <c r="N136" s="30"/>
      <c r="O136" s="93"/>
      <c r="P136" s="99"/>
      <c r="Q136" s="93"/>
      <c r="R136" s="30"/>
      <c r="S136" s="93"/>
      <c r="T136" s="99"/>
      <c r="U136" s="64"/>
      <c r="V136" s="30"/>
      <c r="W136" s="93"/>
      <c r="X136" s="99"/>
      <c r="Y136" s="93"/>
    </row>
    <row r="137" spans="1:25" ht="15.75" thickTop="1">
      <c r="A137" s="13"/>
      <c r="B137" s="91" t="s">
        <v>479</v>
      </c>
      <c r="C137" s="65"/>
      <c r="D137" s="65"/>
      <c r="E137" s="65"/>
      <c r="F137" s="30"/>
      <c r="G137" s="101">
        <v>325</v>
      </c>
      <c r="H137" s="101"/>
      <c r="I137" s="65"/>
      <c r="J137" s="30"/>
      <c r="K137" s="65"/>
      <c r="L137" s="65"/>
      <c r="M137" s="65"/>
      <c r="N137" s="30"/>
      <c r="O137" s="101">
        <v>79</v>
      </c>
      <c r="P137" s="101"/>
      <c r="Q137" s="65"/>
      <c r="R137" s="30"/>
      <c r="S137" s="65"/>
      <c r="T137" s="65"/>
      <c r="U137" s="65"/>
      <c r="V137" s="30"/>
      <c r="W137" s="101">
        <v>404</v>
      </c>
      <c r="X137" s="101"/>
      <c r="Y137" s="65"/>
    </row>
    <row r="138" spans="1:25" ht="15.75" thickBot="1">
      <c r="A138" s="13"/>
      <c r="B138" s="91"/>
      <c r="C138" s="30"/>
      <c r="D138" s="30"/>
      <c r="E138" s="30"/>
      <c r="F138" s="30"/>
      <c r="G138" s="99"/>
      <c r="H138" s="99"/>
      <c r="I138" s="64"/>
      <c r="J138" s="30"/>
      <c r="K138" s="30"/>
      <c r="L138" s="30"/>
      <c r="M138" s="30"/>
      <c r="N138" s="30"/>
      <c r="O138" s="99"/>
      <c r="P138" s="99"/>
      <c r="Q138" s="64"/>
      <c r="R138" s="30"/>
      <c r="S138" s="30"/>
      <c r="T138" s="30"/>
      <c r="U138" s="30"/>
      <c r="V138" s="30"/>
      <c r="W138" s="99"/>
      <c r="X138" s="99"/>
      <c r="Y138" s="64"/>
    </row>
    <row r="139" spans="1:25" ht="15.75" thickTop="1">
      <c r="A139" s="13"/>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row>
    <row r="140" spans="1:25">
      <c r="A140" s="13"/>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row>
    <row r="141" spans="1:25">
      <c r="A141" s="13"/>
      <c r="B141" s="39" t="s">
        <v>459</v>
      </c>
      <c r="C141" s="84" t="s">
        <v>460</v>
      </c>
      <c r="D141" s="84"/>
      <c r="E141" s="84"/>
      <c r="F141" s="84"/>
      <c r="G141" s="84"/>
      <c r="H141" s="84"/>
      <c r="I141" s="84"/>
      <c r="J141" s="84"/>
      <c r="K141" s="84"/>
      <c r="L141" s="84"/>
      <c r="M141" s="84"/>
      <c r="N141" s="84"/>
      <c r="O141" s="84"/>
      <c r="P141" s="84"/>
      <c r="Q141" s="84"/>
      <c r="R141" s="84"/>
      <c r="S141" s="84"/>
      <c r="T141" s="84"/>
      <c r="U141" s="84"/>
      <c r="V141" s="84"/>
      <c r="W141" s="84"/>
      <c r="X141" s="84"/>
      <c r="Y141" s="84"/>
    </row>
    <row r="142" spans="1:25" ht="15.75" thickBot="1">
      <c r="A142" s="13"/>
      <c r="B142" s="39" t="s">
        <v>461</v>
      </c>
      <c r="C142" s="83">
        <v>41274</v>
      </c>
      <c r="D142" s="83"/>
      <c r="E142" s="83"/>
      <c r="F142" s="83"/>
      <c r="G142" s="83"/>
      <c r="H142" s="83"/>
      <c r="I142" s="83"/>
      <c r="J142" s="83"/>
      <c r="K142" s="83"/>
      <c r="L142" s="83"/>
      <c r="M142" s="83"/>
      <c r="N142" s="83"/>
      <c r="O142" s="83"/>
      <c r="P142" s="83"/>
      <c r="Q142" s="83"/>
      <c r="R142" s="83"/>
      <c r="S142" s="83"/>
      <c r="T142" s="83"/>
      <c r="U142" s="83"/>
      <c r="V142" s="83"/>
      <c r="W142" s="83"/>
      <c r="X142" s="83"/>
      <c r="Y142" s="83"/>
    </row>
    <row r="143" spans="1:25" ht="15.75" thickBot="1">
      <c r="A143" s="13"/>
      <c r="B143" s="42" t="s">
        <v>305</v>
      </c>
      <c r="C143" s="53" t="s">
        <v>462</v>
      </c>
      <c r="D143" s="53"/>
      <c r="E143" s="53"/>
      <c r="F143" s="53"/>
      <c r="G143" s="53"/>
      <c r="H143" s="53"/>
      <c r="I143" s="53"/>
      <c r="J143" s="15"/>
      <c r="K143" s="53" t="s">
        <v>463</v>
      </c>
      <c r="L143" s="53"/>
      <c r="M143" s="53"/>
      <c r="N143" s="53"/>
      <c r="O143" s="53"/>
      <c r="P143" s="53"/>
      <c r="Q143" s="53"/>
      <c r="R143" s="15"/>
      <c r="S143" s="53" t="s">
        <v>148</v>
      </c>
      <c r="T143" s="53"/>
      <c r="U143" s="53"/>
      <c r="V143" s="53"/>
      <c r="W143" s="53"/>
      <c r="X143" s="53"/>
      <c r="Y143" s="53"/>
    </row>
    <row r="144" spans="1:25">
      <c r="A144" s="13"/>
      <c r="B144" s="15"/>
      <c r="C144" s="85" t="s">
        <v>398</v>
      </c>
      <c r="D144" s="85"/>
      <c r="E144" s="85"/>
      <c r="F144" s="15"/>
      <c r="G144" s="85" t="s">
        <v>397</v>
      </c>
      <c r="H144" s="85"/>
      <c r="I144" s="85"/>
      <c r="J144" s="15"/>
      <c r="K144" s="85" t="s">
        <v>398</v>
      </c>
      <c r="L144" s="85"/>
      <c r="M144" s="85"/>
      <c r="N144" s="15"/>
      <c r="O144" s="85" t="s">
        <v>397</v>
      </c>
      <c r="P144" s="85"/>
      <c r="Q144" s="85"/>
      <c r="R144" s="15"/>
      <c r="S144" s="85" t="s">
        <v>398</v>
      </c>
      <c r="T144" s="85"/>
      <c r="U144" s="85"/>
      <c r="V144" s="15"/>
      <c r="W144" s="85" t="s">
        <v>397</v>
      </c>
      <c r="X144" s="85"/>
      <c r="Y144" s="85"/>
    </row>
    <row r="145" spans="1:25" ht="15.75" thickBot="1">
      <c r="A145" s="13"/>
      <c r="B145" s="15"/>
      <c r="C145" s="52" t="s">
        <v>403</v>
      </c>
      <c r="D145" s="52"/>
      <c r="E145" s="52"/>
      <c r="F145" s="15"/>
      <c r="G145" s="52" t="s">
        <v>464</v>
      </c>
      <c r="H145" s="52"/>
      <c r="I145" s="52"/>
      <c r="J145" s="15"/>
      <c r="K145" s="52" t="s">
        <v>403</v>
      </c>
      <c r="L145" s="52"/>
      <c r="M145" s="52"/>
      <c r="N145" s="15"/>
      <c r="O145" s="52" t="s">
        <v>464</v>
      </c>
      <c r="P145" s="52"/>
      <c r="Q145" s="52"/>
      <c r="R145" s="15"/>
      <c r="S145" s="52" t="s">
        <v>403</v>
      </c>
      <c r="T145" s="52"/>
      <c r="U145" s="52"/>
      <c r="V145" s="15"/>
      <c r="W145" s="52" t="s">
        <v>464</v>
      </c>
      <c r="X145" s="52"/>
      <c r="Y145" s="52"/>
    </row>
    <row r="146" spans="1:25">
      <c r="A146" s="13"/>
      <c r="B146" s="39" t="s">
        <v>193</v>
      </c>
      <c r="C146" s="54"/>
      <c r="D146" s="54"/>
      <c r="E146" s="54"/>
      <c r="F146" s="15"/>
      <c r="G146" s="54"/>
      <c r="H146" s="54"/>
      <c r="I146" s="54"/>
      <c r="J146" s="15"/>
      <c r="K146" s="54"/>
      <c r="L146" s="54"/>
      <c r="M146" s="54"/>
      <c r="N146" s="15"/>
      <c r="O146" s="54"/>
      <c r="P146" s="54"/>
      <c r="Q146" s="54"/>
      <c r="R146" s="15"/>
      <c r="S146" s="54"/>
      <c r="T146" s="54"/>
      <c r="U146" s="54"/>
      <c r="V146" s="15"/>
      <c r="W146" s="54"/>
      <c r="X146" s="54"/>
      <c r="Y146" s="54"/>
    </row>
    <row r="147" spans="1:25">
      <c r="A147" s="13"/>
      <c r="B147" s="78" t="s">
        <v>405</v>
      </c>
      <c r="C147" s="78" t="s">
        <v>307</v>
      </c>
      <c r="D147" s="88" t="s">
        <v>407</v>
      </c>
      <c r="E147" s="30"/>
      <c r="F147" s="30"/>
      <c r="G147" s="78" t="s">
        <v>307</v>
      </c>
      <c r="H147" s="88" t="s">
        <v>407</v>
      </c>
      <c r="I147" s="30"/>
      <c r="J147" s="30"/>
      <c r="K147" s="78" t="s">
        <v>307</v>
      </c>
      <c r="L147" s="88">
        <v>3.5</v>
      </c>
      <c r="M147" s="30"/>
      <c r="N147" s="30"/>
      <c r="O147" s="78" t="s">
        <v>307</v>
      </c>
      <c r="P147" s="88" t="s">
        <v>418</v>
      </c>
      <c r="Q147" s="78" t="s">
        <v>310</v>
      </c>
      <c r="R147" s="30"/>
      <c r="S147" s="78" t="s">
        <v>307</v>
      </c>
      <c r="T147" s="88">
        <v>3.5</v>
      </c>
      <c r="U147" s="30"/>
      <c r="V147" s="30"/>
      <c r="W147" s="78" t="s">
        <v>307</v>
      </c>
      <c r="X147" s="88" t="s">
        <v>418</v>
      </c>
      <c r="Y147" s="78" t="s">
        <v>310</v>
      </c>
    </row>
    <row r="148" spans="1:25">
      <c r="A148" s="13"/>
      <c r="B148" s="78"/>
      <c r="C148" s="78"/>
      <c r="D148" s="88"/>
      <c r="E148" s="30"/>
      <c r="F148" s="30"/>
      <c r="G148" s="78"/>
      <c r="H148" s="88"/>
      <c r="I148" s="30"/>
      <c r="J148" s="30"/>
      <c r="K148" s="78"/>
      <c r="L148" s="88"/>
      <c r="M148" s="30"/>
      <c r="N148" s="30"/>
      <c r="O148" s="78"/>
      <c r="P148" s="88"/>
      <c r="Q148" s="78"/>
      <c r="R148" s="30"/>
      <c r="S148" s="78"/>
      <c r="T148" s="88"/>
      <c r="U148" s="30"/>
      <c r="V148" s="30"/>
      <c r="W148" s="78"/>
      <c r="X148" s="88"/>
      <c r="Y148" s="78"/>
    </row>
    <row r="149" spans="1:25">
      <c r="A149" s="13"/>
      <c r="B149" s="78" t="s">
        <v>408</v>
      </c>
      <c r="C149" s="88">
        <v>4.8</v>
      </c>
      <c r="D149" s="88"/>
      <c r="E149" s="30"/>
      <c r="F149" s="30"/>
      <c r="G149" s="88" t="s">
        <v>412</v>
      </c>
      <c r="H149" s="88"/>
      <c r="I149" s="78" t="s">
        <v>310</v>
      </c>
      <c r="J149" s="30"/>
      <c r="K149" s="88">
        <v>1</v>
      </c>
      <c r="L149" s="88"/>
      <c r="M149" s="30"/>
      <c r="N149" s="30"/>
      <c r="O149" s="88" t="s">
        <v>410</v>
      </c>
      <c r="P149" s="88"/>
      <c r="Q149" s="78" t="s">
        <v>310</v>
      </c>
      <c r="R149" s="30"/>
      <c r="S149" s="88">
        <v>5.8</v>
      </c>
      <c r="T149" s="88"/>
      <c r="U149" s="30"/>
      <c r="V149" s="30"/>
      <c r="W149" s="88" t="s">
        <v>429</v>
      </c>
      <c r="X149" s="88"/>
      <c r="Y149" s="78" t="s">
        <v>310</v>
      </c>
    </row>
    <row r="150" spans="1:25">
      <c r="A150" s="13"/>
      <c r="B150" s="78"/>
      <c r="C150" s="88"/>
      <c r="D150" s="88"/>
      <c r="E150" s="30"/>
      <c r="F150" s="30"/>
      <c r="G150" s="88"/>
      <c r="H150" s="88"/>
      <c r="I150" s="78"/>
      <c r="J150" s="30"/>
      <c r="K150" s="88"/>
      <c r="L150" s="88"/>
      <c r="M150" s="30"/>
      <c r="N150" s="30"/>
      <c r="O150" s="88"/>
      <c r="P150" s="88"/>
      <c r="Q150" s="78"/>
      <c r="R150" s="30"/>
      <c r="S150" s="88"/>
      <c r="T150" s="88"/>
      <c r="U150" s="30"/>
      <c r="V150" s="30"/>
      <c r="W150" s="88"/>
      <c r="X150" s="88"/>
      <c r="Y150" s="78"/>
    </row>
    <row r="151" spans="1:25">
      <c r="A151" s="13"/>
      <c r="B151" s="78" t="s">
        <v>411</v>
      </c>
      <c r="C151" s="88" t="s">
        <v>407</v>
      </c>
      <c r="D151" s="88"/>
      <c r="E151" s="30"/>
      <c r="F151" s="30"/>
      <c r="G151" s="88" t="s">
        <v>407</v>
      </c>
      <c r="H151" s="88"/>
      <c r="I151" s="30"/>
      <c r="J151" s="30"/>
      <c r="K151" s="88" t="s">
        <v>407</v>
      </c>
      <c r="L151" s="88"/>
      <c r="M151" s="30"/>
      <c r="N151" s="30"/>
      <c r="O151" s="88" t="s">
        <v>407</v>
      </c>
      <c r="P151" s="88"/>
      <c r="Q151" s="30"/>
      <c r="R151" s="30"/>
      <c r="S151" s="88" t="s">
        <v>407</v>
      </c>
      <c r="T151" s="88"/>
      <c r="U151" s="30"/>
      <c r="V151" s="30"/>
      <c r="W151" s="88" t="s">
        <v>407</v>
      </c>
      <c r="X151" s="88"/>
      <c r="Y151" s="30"/>
    </row>
    <row r="152" spans="1:25">
      <c r="A152" s="13"/>
      <c r="B152" s="78"/>
      <c r="C152" s="88"/>
      <c r="D152" s="88"/>
      <c r="E152" s="30"/>
      <c r="F152" s="30"/>
      <c r="G152" s="88"/>
      <c r="H152" s="88"/>
      <c r="I152" s="30"/>
      <c r="J152" s="30"/>
      <c r="K152" s="88"/>
      <c r="L152" s="88"/>
      <c r="M152" s="30"/>
      <c r="N152" s="30"/>
      <c r="O152" s="88"/>
      <c r="P152" s="88"/>
      <c r="Q152" s="30"/>
      <c r="R152" s="30"/>
      <c r="S152" s="88"/>
      <c r="T152" s="88"/>
      <c r="U152" s="30"/>
      <c r="V152" s="30"/>
      <c r="W152" s="88"/>
      <c r="X152" s="88"/>
      <c r="Y152" s="30"/>
    </row>
    <row r="153" spans="1:25">
      <c r="A153" s="13"/>
      <c r="B153" s="78" t="s">
        <v>413</v>
      </c>
      <c r="C153" s="88">
        <v>114.5</v>
      </c>
      <c r="D153" s="88"/>
      <c r="E153" s="30"/>
      <c r="F153" s="30"/>
      <c r="G153" s="88" t="s">
        <v>477</v>
      </c>
      <c r="H153" s="88"/>
      <c r="I153" s="78" t="s">
        <v>310</v>
      </c>
      <c r="J153" s="30"/>
      <c r="K153" s="88">
        <v>64.7</v>
      </c>
      <c r="L153" s="88"/>
      <c r="M153" s="30"/>
      <c r="N153" s="30"/>
      <c r="O153" s="88" t="s">
        <v>483</v>
      </c>
      <c r="P153" s="88"/>
      <c r="Q153" s="78" t="s">
        <v>310</v>
      </c>
      <c r="R153" s="30"/>
      <c r="S153" s="88">
        <v>179.2</v>
      </c>
      <c r="T153" s="88"/>
      <c r="U153" s="30"/>
      <c r="V153" s="30"/>
      <c r="W153" s="88" t="s">
        <v>430</v>
      </c>
      <c r="X153" s="88"/>
      <c r="Y153" s="78" t="s">
        <v>310</v>
      </c>
    </row>
    <row r="154" spans="1:25">
      <c r="A154" s="13"/>
      <c r="B154" s="78"/>
      <c r="C154" s="88"/>
      <c r="D154" s="88"/>
      <c r="E154" s="30"/>
      <c r="F154" s="30"/>
      <c r="G154" s="88"/>
      <c r="H154" s="88"/>
      <c r="I154" s="78"/>
      <c r="J154" s="30"/>
      <c r="K154" s="88"/>
      <c r="L154" s="88"/>
      <c r="M154" s="30"/>
      <c r="N154" s="30"/>
      <c r="O154" s="88"/>
      <c r="P154" s="88"/>
      <c r="Q154" s="78"/>
      <c r="R154" s="30"/>
      <c r="S154" s="88"/>
      <c r="T154" s="88"/>
      <c r="U154" s="30"/>
      <c r="V154" s="30"/>
      <c r="W154" s="88"/>
      <c r="X154" s="88"/>
      <c r="Y154" s="78"/>
    </row>
    <row r="155" spans="1:25">
      <c r="A155" s="13"/>
      <c r="B155" s="78" t="s">
        <v>431</v>
      </c>
      <c r="C155" s="88">
        <v>0.7</v>
      </c>
      <c r="D155" s="88"/>
      <c r="E155" s="30"/>
      <c r="F155" s="30"/>
      <c r="G155" s="88" t="s">
        <v>365</v>
      </c>
      <c r="H155" s="88"/>
      <c r="I155" s="78" t="s">
        <v>310</v>
      </c>
      <c r="J155" s="30"/>
      <c r="K155" s="88">
        <v>10.6</v>
      </c>
      <c r="L155" s="88"/>
      <c r="M155" s="30"/>
      <c r="N155" s="30"/>
      <c r="O155" s="88" t="s">
        <v>415</v>
      </c>
      <c r="P155" s="88"/>
      <c r="Q155" s="78" t="s">
        <v>310</v>
      </c>
      <c r="R155" s="30"/>
      <c r="S155" s="88">
        <v>11.3</v>
      </c>
      <c r="T155" s="88"/>
      <c r="U155" s="30"/>
      <c r="V155" s="30"/>
      <c r="W155" s="88" t="s">
        <v>432</v>
      </c>
      <c r="X155" s="88"/>
      <c r="Y155" s="78" t="s">
        <v>310</v>
      </c>
    </row>
    <row r="156" spans="1:25">
      <c r="A156" s="13"/>
      <c r="B156" s="78"/>
      <c r="C156" s="88"/>
      <c r="D156" s="88"/>
      <c r="E156" s="30"/>
      <c r="F156" s="30"/>
      <c r="G156" s="88"/>
      <c r="H156" s="88"/>
      <c r="I156" s="78"/>
      <c r="J156" s="30"/>
      <c r="K156" s="88"/>
      <c r="L156" s="88"/>
      <c r="M156" s="30"/>
      <c r="N156" s="30"/>
      <c r="O156" s="88"/>
      <c r="P156" s="88"/>
      <c r="Q156" s="78"/>
      <c r="R156" s="30"/>
      <c r="S156" s="88"/>
      <c r="T156" s="88"/>
      <c r="U156" s="30"/>
      <c r="V156" s="30"/>
      <c r="W156" s="88"/>
      <c r="X156" s="88"/>
      <c r="Y156" s="78"/>
    </row>
    <row r="157" spans="1:25">
      <c r="A157" s="13"/>
      <c r="B157" s="78" t="s">
        <v>434</v>
      </c>
      <c r="C157" s="88">
        <v>24.1</v>
      </c>
      <c r="D157" s="88"/>
      <c r="E157" s="30"/>
      <c r="F157" s="30"/>
      <c r="G157" s="88" t="s">
        <v>410</v>
      </c>
      <c r="H157" s="88"/>
      <c r="I157" s="78" t="s">
        <v>310</v>
      </c>
      <c r="J157" s="30"/>
      <c r="K157" s="88">
        <v>52.6</v>
      </c>
      <c r="L157" s="88"/>
      <c r="M157" s="30"/>
      <c r="N157" s="30"/>
      <c r="O157" s="88" t="s">
        <v>484</v>
      </c>
      <c r="P157" s="88"/>
      <c r="Q157" s="78" t="s">
        <v>310</v>
      </c>
      <c r="R157" s="30"/>
      <c r="S157" s="88">
        <v>76.7</v>
      </c>
      <c r="T157" s="88"/>
      <c r="U157" s="30"/>
      <c r="V157" s="30"/>
      <c r="W157" s="88" t="s">
        <v>435</v>
      </c>
      <c r="X157" s="88"/>
      <c r="Y157" s="78" t="s">
        <v>310</v>
      </c>
    </row>
    <row r="158" spans="1:25">
      <c r="A158" s="13"/>
      <c r="B158" s="78"/>
      <c r="C158" s="88"/>
      <c r="D158" s="88"/>
      <c r="E158" s="30"/>
      <c r="F158" s="30"/>
      <c r="G158" s="88"/>
      <c r="H158" s="88"/>
      <c r="I158" s="78"/>
      <c r="J158" s="30"/>
      <c r="K158" s="88"/>
      <c r="L158" s="88"/>
      <c r="M158" s="30"/>
      <c r="N158" s="30"/>
      <c r="O158" s="88"/>
      <c r="P158" s="88"/>
      <c r="Q158" s="78"/>
      <c r="R158" s="30"/>
      <c r="S158" s="88"/>
      <c r="T158" s="88"/>
      <c r="U158" s="30"/>
      <c r="V158" s="30"/>
      <c r="W158" s="88"/>
      <c r="X158" s="88"/>
      <c r="Y158" s="78"/>
    </row>
    <row r="159" spans="1:25">
      <c r="A159" s="13"/>
      <c r="B159" s="78" t="s">
        <v>422</v>
      </c>
      <c r="C159" s="88" t="s">
        <v>407</v>
      </c>
      <c r="D159" s="88"/>
      <c r="E159" s="30"/>
      <c r="F159" s="30"/>
      <c r="G159" s="88" t="s">
        <v>407</v>
      </c>
      <c r="H159" s="88"/>
      <c r="I159" s="30"/>
      <c r="J159" s="30"/>
      <c r="K159" s="88">
        <v>39</v>
      </c>
      <c r="L159" s="88"/>
      <c r="M159" s="30"/>
      <c r="N159" s="30"/>
      <c r="O159" s="88" t="s">
        <v>437</v>
      </c>
      <c r="P159" s="88"/>
      <c r="Q159" s="78" t="s">
        <v>310</v>
      </c>
      <c r="R159" s="30"/>
      <c r="S159" s="88">
        <v>39</v>
      </c>
      <c r="T159" s="88"/>
      <c r="U159" s="30"/>
      <c r="V159" s="30"/>
      <c r="W159" s="88" t="s">
        <v>437</v>
      </c>
      <c r="X159" s="88"/>
      <c r="Y159" s="78" t="s">
        <v>310</v>
      </c>
    </row>
    <row r="160" spans="1:25">
      <c r="A160" s="13"/>
      <c r="B160" s="78"/>
      <c r="C160" s="88"/>
      <c r="D160" s="88"/>
      <c r="E160" s="30"/>
      <c r="F160" s="30"/>
      <c r="G160" s="88"/>
      <c r="H160" s="88"/>
      <c r="I160" s="30"/>
      <c r="J160" s="30"/>
      <c r="K160" s="88"/>
      <c r="L160" s="88"/>
      <c r="M160" s="30"/>
      <c r="N160" s="30"/>
      <c r="O160" s="88"/>
      <c r="P160" s="88"/>
      <c r="Q160" s="78"/>
      <c r="R160" s="30"/>
      <c r="S160" s="88"/>
      <c r="T160" s="88"/>
      <c r="U160" s="30"/>
      <c r="V160" s="30"/>
      <c r="W160" s="88"/>
      <c r="X160" s="88"/>
      <c r="Y160" s="78"/>
    </row>
    <row r="161" spans="1:25">
      <c r="A161" s="13"/>
      <c r="B161" s="78" t="s">
        <v>424</v>
      </c>
      <c r="C161" s="88">
        <v>0.9</v>
      </c>
      <c r="D161" s="88"/>
      <c r="E161" s="30"/>
      <c r="F161" s="30"/>
      <c r="G161" s="88" t="s">
        <v>407</v>
      </c>
      <c r="H161" s="88"/>
      <c r="I161" s="30"/>
      <c r="J161" s="30"/>
      <c r="K161" s="88">
        <v>10.7</v>
      </c>
      <c r="L161" s="88"/>
      <c r="M161" s="30"/>
      <c r="N161" s="30"/>
      <c r="O161" s="88" t="s">
        <v>439</v>
      </c>
      <c r="P161" s="88"/>
      <c r="Q161" s="78" t="s">
        <v>310</v>
      </c>
      <c r="R161" s="30"/>
      <c r="S161" s="88">
        <v>11.6</v>
      </c>
      <c r="T161" s="88"/>
      <c r="U161" s="30"/>
      <c r="V161" s="30"/>
      <c r="W161" s="88" t="s">
        <v>439</v>
      </c>
      <c r="X161" s="88"/>
      <c r="Y161" s="78" t="s">
        <v>310</v>
      </c>
    </row>
    <row r="162" spans="1:25" ht="15.75" thickBot="1">
      <c r="A162" s="13"/>
      <c r="B162" s="78"/>
      <c r="C162" s="89"/>
      <c r="D162" s="89"/>
      <c r="E162" s="69"/>
      <c r="F162" s="30"/>
      <c r="G162" s="89"/>
      <c r="H162" s="89"/>
      <c r="I162" s="69"/>
      <c r="J162" s="30"/>
      <c r="K162" s="89"/>
      <c r="L162" s="89"/>
      <c r="M162" s="69"/>
      <c r="N162" s="30"/>
      <c r="O162" s="89"/>
      <c r="P162" s="89"/>
      <c r="Q162" s="90"/>
      <c r="R162" s="30"/>
      <c r="S162" s="89"/>
      <c r="T162" s="89"/>
      <c r="U162" s="69"/>
      <c r="V162" s="30"/>
      <c r="W162" s="89"/>
      <c r="X162" s="89"/>
      <c r="Y162" s="90"/>
    </row>
    <row r="163" spans="1:25">
      <c r="A163" s="13"/>
      <c r="B163" s="91" t="s">
        <v>472</v>
      </c>
      <c r="C163" s="92" t="s">
        <v>307</v>
      </c>
      <c r="D163" s="98">
        <v>145</v>
      </c>
      <c r="E163" s="54"/>
      <c r="F163" s="30"/>
      <c r="G163" s="92" t="s">
        <v>307</v>
      </c>
      <c r="H163" s="98" t="s">
        <v>485</v>
      </c>
      <c r="I163" s="92" t="s">
        <v>310</v>
      </c>
      <c r="J163" s="30"/>
      <c r="K163" s="92" t="s">
        <v>307</v>
      </c>
      <c r="L163" s="98">
        <v>182.1</v>
      </c>
      <c r="M163" s="54"/>
      <c r="N163" s="30"/>
      <c r="O163" s="92" t="s">
        <v>307</v>
      </c>
      <c r="P163" s="98" t="s">
        <v>486</v>
      </c>
      <c r="Q163" s="92" t="s">
        <v>310</v>
      </c>
      <c r="R163" s="30"/>
      <c r="S163" s="92" t="s">
        <v>307</v>
      </c>
      <c r="T163" s="98">
        <v>327.10000000000002</v>
      </c>
      <c r="U163" s="54"/>
      <c r="V163" s="30"/>
      <c r="W163" s="92" t="s">
        <v>307</v>
      </c>
      <c r="X163" s="98" t="s">
        <v>440</v>
      </c>
      <c r="Y163" s="92" t="s">
        <v>310</v>
      </c>
    </row>
    <row r="164" spans="1:25" ht="15.75" thickBot="1">
      <c r="A164" s="13"/>
      <c r="B164" s="91"/>
      <c r="C164" s="93"/>
      <c r="D164" s="99"/>
      <c r="E164" s="64"/>
      <c r="F164" s="30"/>
      <c r="G164" s="93"/>
      <c r="H164" s="99"/>
      <c r="I164" s="93"/>
      <c r="J164" s="30"/>
      <c r="K164" s="93"/>
      <c r="L164" s="99"/>
      <c r="M164" s="64"/>
      <c r="N164" s="30"/>
      <c r="O164" s="93"/>
      <c r="P164" s="99"/>
      <c r="Q164" s="93"/>
      <c r="R164" s="30"/>
      <c r="S164" s="93"/>
      <c r="T164" s="99"/>
      <c r="U164" s="64"/>
      <c r="V164" s="30"/>
      <c r="W164" s="93"/>
      <c r="X164" s="99"/>
      <c r="Y164" s="93"/>
    </row>
    <row r="165" spans="1:25" ht="15.75" thickTop="1">
      <c r="A165" s="13"/>
      <c r="B165" s="91" t="s">
        <v>475</v>
      </c>
      <c r="C165" s="100" t="s">
        <v>307</v>
      </c>
      <c r="D165" s="101">
        <v>7.8</v>
      </c>
      <c r="E165" s="65"/>
      <c r="F165" s="30"/>
      <c r="G165" s="100" t="s">
        <v>307</v>
      </c>
      <c r="H165" s="101" t="s">
        <v>429</v>
      </c>
      <c r="I165" s="100" t="s">
        <v>310</v>
      </c>
      <c r="J165" s="30"/>
      <c r="K165" s="100" t="s">
        <v>307</v>
      </c>
      <c r="L165" s="101">
        <v>63.4</v>
      </c>
      <c r="M165" s="65"/>
      <c r="N165" s="30"/>
      <c r="O165" s="100" t="s">
        <v>307</v>
      </c>
      <c r="P165" s="101" t="s">
        <v>487</v>
      </c>
      <c r="Q165" s="100" t="s">
        <v>310</v>
      </c>
      <c r="R165" s="30"/>
      <c r="S165" s="100" t="s">
        <v>307</v>
      </c>
      <c r="T165" s="101">
        <v>71.2</v>
      </c>
      <c r="U165" s="65"/>
      <c r="V165" s="30"/>
      <c r="W165" s="100" t="s">
        <v>307</v>
      </c>
      <c r="X165" s="101" t="s">
        <v>488</v>
      </c>
      <c r="Y165" s="100" t="s">
        <v>310</v>
      </c>
    </row>
    <row r="166" spans="1:25" ht="15.75" thickBot="1">
      <c r="A166" s="13"/>
      <c r="B166" s="91"/>
      <c r="C166" s="93"/>
      <c r="D166" s="99"/>
      <c r="E166" s="64"/>
      <c r="F166" s="30"/>
      <c r="G166" s="93"/>
      <c r="H166" s="99"/>
      <c r="I166" s="93"/>
      <c r="J166" s="30"/>
      <c r="K166" s="93"/>
      <c r="L166" s="99"/>
      <c r="M166" s="64"/>
      <c r="N166" s="30"/>
      <c r="O166" s="93"/>
      <c r="P166" s="99"/>
      <c r="Q166" s="93"/>
      <c r="R166" s="30"/>
      <c r="S166" s="93"/>
      <c r="T166" s="99"/>
      <c r="U166" s="64"/>
      <c r="V166" s="30"/>
      <c r="W166" s="93"/>
      <c r="X166" s="99"/>
      <c r="Y166" s="93"/>
    </row>
    <row r="167" spans="1:25" ht="15.75" thickTop="1">
      <c r="A167" s="13"/>
      <c r="B167" s="91" t="s">
        <v>479</v>
      </c>
      <c r="C167" s="65"/>
      <c r="D167" s="65"/>
      <c r="E167" s="65"/>
      <c r="F167" s="30"/>
      <c r="G167" s="101">
        <v>48</v>
      </c>
      <c r="H167" s="101"/>
      <c r="I167" s="65"/>
      <c r="J167" s="30"/>
      <c r="K167" s="65"/>
      <c r="L167" s="65"/>
      <c r="M167" s="65"/>
      <c r="N167" s="30"/>
      <c r="O167" s="101">
        <v>89</v>
      </c>
      <c r="P167" s="101"/>
      <c r="Q167" s="65"/>
      <c r="R167" s="30"/>
      <c r="S167" s="65"/>
      <c r="T167" s="65"/>
      <c r="U167" s="65"/>
      <c r="V167" s="30"/>
      <c r="W167" s="101">
        <v>137</v>
      </c>
      <c r="X167" s="101"/>
      <c r="Y167" s="65"/>
    </row>
    <row r="168" spans="1:25" ht="15.75" thickBot="1">
      <c r="A168" s="13"/>
      <c r="B168" s="91"/>
      <c r="C168" s="30"/>
      <c r="D168" s="30"/>
      <c r="E168" s="30"/>
      <c r="F168" s="30"/>
      <c r="G168" s="99"/>
      <c r="H168" s="99"/>
      <c r="I168" s="64"/>
      <c r="J168" s="30"/>
      <c r="K168" s="30"/>
      <c r="L168" s="30"/>
      <c r="M168" s="30"/>
      <c r="N168" s="30"/>
      <c r="O168" s="99"/>
      <c r="P168" s="99"/>
      <c r="Q168" s="64"/>
      <c r="R168" s="30"/>
      <c r="S168" s="30"/>
      <c r="T168" s="30"/>
      <c r="U168" s="30"/>
      <c r="V168" s="30"/>
      <c r="W168" s="99"/>
      <c r="X168" s="99"/>
      <c r="Y168" s="64"/>
    </row>
    <row r="169" spans="1:25" ht="15.75" thickTop="1">
      <c r="A169" s="13" t="s">
        <v>1314</v>
      </c>
      <c r="B169" s="12" t="s">
        <v>6</v>
      </c>
      <c r="C169" s="12"/>
      <c r="D169" s="12"/>
      <c r="E169" s="12"/>
      <c r="F169" s="12"/>
      <c r="G169" s="12"/>
      <c r="H169" s="12"/>
      <c r="I169" s="12"/>
      <c r="J169" s="12"/>
      <c r="K169" s="12"/>
      <c r="L169" s="12"/>
      <c r="M169" s="12"/>
      <c r="N169" s="12"/>
      <c r="O169" s="12"/>
      <c r="P169" s="12"/>
      <c r="Q169" s="12"/>
      <c r="R169" s="12"/>
      <c r="S169" s="12"/>
      <c r="T169" s="12"/>
      <c r="U169" s="12"/>
      <c r="V169" s="12"/>
      <c r="W169" s="12"/>
      <c r="X169" s="12"/>
      <c r="Y169" s="12"/>
    </row>
    <row r="170" spans="1:25">
      <c r="A170" s="13"/>
      <c r="B170" s="33" t="s">
        <v>498</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row>
    <row r="171" spans="1:25">
      <c r="A171" s="13"/>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row>
    <row r="172" spans="1:25">
      <c r="A172" s="13"/>
      <c r="B172" s="28"/>
      <c r="C172" s="28"/>
      <c r="D172" s="28"/>
      <c r="E172" s="28"/>
      <c r="F172" s="28"/>
      <c r="G172" s="28"/>
      <c r="H172" s="28"/>
      <c r="I172" s="28"/>
      <c r="J172" s="28"/>
      <c r="K172" s="28"/>
      <c r="L172" s="28"/>
      <c r="M172" s="28"/>
    </row>
    <row r="173" spans="1:25">
      <c r="A173" s="13"/>
      <c r="B173" s="18"/>
      <c r="C173" s="18"/>
      <c r="D173" s="18"/>
      <c r="E173" s="18"/>
      <c r="F173" s="18"/>
      <c r="G173" s="18"/>
      <c r="H173" s="18"/>
      <c r="I173" s="18"/>
      <c r="J173" s="18"/>
      <c r="K173" s="18"/>
      <c r="L173" s="18"/>
      <c r="M173" s="18"/>
    </row>
    <row r="174" spans="1:25" ht="24" thickBot="1">
      <c r="A174" s="13"/>
      <c r="B174" s="39" t="s">
        <v>499</v>
      </c>
      <c r="C174" s="52" t="s">
        <v>452</v>
      </c>
      <c r="D174" s="52"/>
      <c r="E174" s="52"/>
      <c r="F174" s="52"/>
      <c r="G174" s="52"/>
      <c r="H174" s="52"/>
      <c r="I174" s="52"/>
      <c r="J174" s="52"/>
      <c r="K174" s="52"/>
      <c r="L174" s="52"/>
      <c r="M174" s="52"/>
    </row>
    <row r="175" spans="1:25" ht="24" thickBot="1">
      <c r="A175" s="13"/>
      <c r="B175" s="39" t="s">
        <v>500</v>
      </c>
      <c r="C175" s="53">
        <v>2013</v>
      </c>
      <c r="D175" s="53"/>
      <c r="E175" s="53"/>
      <c r="F175" s="43"/>
      <c r="G175" s="53">
        <v>2012</v>
      </c>
      <c r="H175" s="53"/>
      <c r="I175" s="53"/>
      <c r="J175" s="43"/>
      <c r="K175" s="53">
        <v>2011</v>
      </c>
      <c r="L175" s="53"/>
      <c r="M175" s="53"/>
    </row>
    <row r="176" spans="1:25">
      <c r="A176" s="13"/>
      <c r="B176" s="42" t="s">
        <v>305</v>
      </c>
      <c r="C176" s="54"/>
      <c r="D176" s="54"/>
      <c r="E176" s="54"/>
      <c r="F176" s="15"/>
      <c r="G176" s="54"/>
      <c r="H176" s="54"/>
      <c r="I176" s="54"/>
      <c r="J176" s="15"/>
      <c r="K176" s="54"/>
      <c r="L176" s="54"/>
      <c r="M176" s="54"/>
    </row>
    <row r="177" spans="1:25">
      <c r="A177" s="13"/>
      <c r="B177" s="44" t="s">
        <v>501</v>
      </c>
      <c r="C177" s="44" t="s">
        <v>307</v>
      </c>
      <c r="D177" s="45" t="s">
        <v>502</v>
      </c>
      <c r="E177" s="44" t="s">
        <v>310</v>
      </c>
      <c r="F177" s="15"/>
      <c r="G177" s="44" t="s">
        <v>307</v>
      </c>
      <c r="H177" s="45" t="s">
        <v>503</v>
      </c>
      <c r="I177" s="44" t="s">
        <v>310</v>
      </c>
      <c r="J177" s="15"/>
      <c r="K177" s="44" t="s">
        <v>307</v>
      </c>
      <c r="L177" s="45" t="s">
        <v>504</v>
      </c>
      <c r="M177" s="44" t="s">
        <v>310</v>
      </c>
    </row>
    <row r="178" spans="1:25" ht="24.75">
      <c r="A178" s="13"/>
      <c r="B178" s="44" t="s">
        <v>505</v>
      </c>
      <c r="C178" s="56" t="s">
        <v>412</v>
      </c>
      <c r="D178" s="56"/>
      <c r="E178" s="44" t="s">
        <v>310</v>
      </c>
      <c r="F178" s="15"/>
      <c r="G178" s="56" t="s">
        <v>361</v>
      </c>
      <c r="H178" s="56"/>
      <c r="I178" s="44" t="s">
        <v>310</v>
      </c>
      <c r="J178" s="15"/>
      <c r="K178" s="56" t="s">
        <v>466</v>
      </c>
      <c r="L178" s="56"/>
      <c r="M178" s="44" t="s">
        <v>310</v>
      </c>
    </row>
    <row r="179" spans="1:25" ht="24.75">
      <c r="A179" s="13"/>
      <c r="B179" s="44" t="s">
        <v>506</v>
      </c>
      <c r="C179" s="56" t="s">
        <v>406</v>
      </c>
      <c r="D179" s="56"/>
      <c r="E179" s="44" t="s">
        <v>310</v>
      </c>
      <c r="F179" s="15"/>
      <c r="G179" s="56" t="s">
        <v>417</v>
      </c>
      <c r="H179" s="56"/>
      <c r="I179" s="44" t="s">
        <v>310</v>
      </c>
      <c r="J179" s="15"/>
      <c r="K179" s="56" t="s">
        <v>361</v>
      </c>
      <c r="L179" s="56"/>
      <c r="M179" s="44" t="s">
        <v>310</v>
      </c>
    </row>
    <row r="180" spans="1:25">
      <c r="A180" s="13"/>
      <c r="B180" s="68" t="s">
        <v>507</v>
      </c>
      <c r="C180" s="56" t="s">
        <v>407</v>
      </c>
      <c r="D180" s="56"/>
      <c r="E180" s="30"/>
      <c r="F180" s="30"/>
      <c r="G180" s="56" t="s">
        <v>407</v>
      </c>
      <c r="H180" s="56"/>
      <c r="I180" s="30"/>
      <c r="J180" s="30"/>
      <c r="K180" s="56" t="s">
        <v>407</v>
      </c>
      <c r="L180" s="56"/>
      <c r="M180" s="30"/>
    </row>
    <row r="181" spans="1:25">
      <c r="A181" s="13"/>
      <c r="B181" s="68"/>
      <c r="C181" s="56"/>
      <c r="D181" s="56"/>
      <c r="E181" s="30"/>
      <c r="F181" s="30"/>
      <c r="G181" s="56"/>
      <c r="H181" s="56"/>
      <c r="I181" s="30"/>
      <c r="J181" s="30"/>
      <c r="K181" s="56"/>
      <c r="L181" s="56"/>
      <c r="M181" s="30"/>
    </row>
    <row r="182" spans="1:25">
      <c r="A182" s="13"/>
      <c r="B182" s="68" t="s">
        <v>508</v>
      </c>
      <c r="C182" s="56">
        <v>0.3</v>
      </c>
      <c r="D182" s="56"/>
      <c r="E182" s="30"/>
      <c r="F182" s="30"/>
      <c r="G182" s="56">
        <v>6.1</v>
      </c>
      <c r="H182" s="56"/>
      <c r="I182" s="30"/>
      <c r="J182" s="30"/>
      <c r="K182" s="56">
        <v>1</v>
      </c>
      <c r="L182" s="56"/>
      <c r="M182" s="30"/>
    </row>
    <row r="183" spans="1:25">
      <c r="A183" s="13"/>
      <c r="B183" s="68"/>
      <c r="C183" s="56"/>
      <c r="D183" s="56"/>
      <c r="E183" s="30"/>
      <c r="F183" s="30"/>
      <c r="G183" s="56"/>
      <c r="H183" s="56"/>
      <c r="I183" s="30"/>
      <c r="J183" s="30"/>
      <c r="K183" s="56"/>
      <c r="L183" s="56"/>
      <c r="M183" s="30"/>
    </row>
    <row r="184" spans="1:25">
      <c r="A184" s="13"/>
      <c r="B184" s="68" t="s">
        <v>509</v>
      </c>
      <c r="C184" s="56" t="s">
        <v>407</v>
      </c>
      <c r="D184" s="56"/>
      <c r="E184" s="30"/>
      <c r="F184" s="30"/>
      <c r="G184" s="56" t="s">
        <v>407</v>
      </c>
      <c r="H184" s="56"/>
      <c r="I184" s="30"/>
      <c r="J184" s="30"/>
      <c r="K184" s="56" t="s">
        <v>407</v>
      </c>
      <c r="L184" s="56"/>
      <c r="M184" s="30"/>
    </row>
    <row r="185" spans="1:25" ht="15.75" thickBot="1">
      <c r="A185" s="13"/>
      <c r="B185" s="68"/>
      <c r="C185" s="57"/>
      <c r="D185" s="57"/>
      <c r="E185" s="69"/>
      <c r="F185" s="30"/>
      <c r="G185" s="57"/>
      <c r="H185" s="57"/>
      <c r="I185" s="69"/>
      <c r="J185" s="30"/>
      <c r="K185" s="57"/>
      <c r="L185" s="57"/>
      <c r="M185" s="69"/>
    </row>
    <row r="186" spans="1:25" ht="15.75" thickBot="1">
      <c r="A186" s="13"/>
      <c r="B186" s="48" t="s">
        <v>510</v>
      </c>
      <c r="C186" s="103" t="s">
        <v>307</v>
      </c>
      <c r="D186" s="104" t="s">
        <v>511</v>
      </c>
      <c r="E186" s="103" t="s">
        <v>310</v>
      </c>
      <c r="F186" s="15"/>
      <c r="G186" s="103" t="s">
        <v>307</v>
      </c>
      <c r="H186" s="104" t="s">
        <v>502</v>
      </c>
      <c r="I186" s="103" t="s">
        <v>310</v>
      </c>
      <c r="J186" s="15"/>
      <c r="K186" s="103" t="s">
        <v>307</v>
      </c>
      <c r="L186" s="104" t="s">
        <v>503</v>
      </c>
      <c r="M186" s="103" t="s">
        <v>310</v>
      </c>
    </row>
    <row r="187" spans="1:25" ht="15.75" thickTop="1">
      <c r="A187" s="13"/>
      <c r="B187" s="33" t="s">
        <v>346</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row>
    <row r="188" spans="1:25">
      <c r="A188" s="13"/>
      <c r="B188" s="18"/>
      <c r="C188" s="18"/>
    </row>
    <row r="189" spans="1:25" ht="56.25">
      <c r="A189" s="13"/>
      <c r="B189" s="75" t="s">
        <v>97</v>
      </c>
      <c r="C189" s="76" t="s">
        <v>512</v>
      </c>
    </row>
    <row r="190" spans="1:25" ht="15" customHeight="1">
      <c r="A190" s="13" t="s">
        <v>1315</v>
      </c>
      <c r="B190" s="12" t="s">
        <v>6</v>
      </c>
      <c r="C190" s="12"/>
      <c r="D190" s="12"/>
      <c r="E190" s="12"/>
      <c r="F190" s="12"/>
      <c r="G190" s="12"/>
      <c r="H190" s="12"/>
      <c r="I190" s="12"/>
      <c r="J190" s="12"/>
      <c r="K190" s="12"/>
      <c r="L190" s="12"/>
      <c r="M190" s="12"/>
      <c r="N190" s="12"/>
      <c r="O190" s="12"/>
      <c r="P190" s="12"/>
      <c r="Q190" s="12"/>
      <c r="R190" s="12"/>
      <c r="S190" s="12"/>
      <c r="T190" s="12"/>
      <c r="U190" s="12"/>
      <c r="V190" s="12"/>
      <c r="W190" s="12"/>
      <c r="X190" s="12"/>
      <c r="Y190" s="12"/>
    </row>
    <row r="191" spans="1:25">
      <c r="A191" s="13"/>
      <c r="B191" s="28"/>
      <c r="C191" s="28"/>
      <c r="D191" s="28"/>
      <c r="E191" s="28"/>
      <c r="F191" s="28"/>
      <c r="G191" s="28"/>
      <c r="H191" s="28"/>
      <c r="I191" s="28"/>
      <c r="J191" s="28"/>
      <c r="K191" s="28"/>
      <c r="L191" s="28"/>
      <c r="M191" s="28"/>
    </row>
    <row r="192" spans="1:25">
      <c r="A192" s="13"/>
      <c r="B192" s="18"/>
      <c r="C192" s="18"/>
      <c r="D192" s="18"/>
      <c r="E192" s="18"/>
      <c r="F192" s="18"/>
      <c r="G192" s="18"/>
      <c r="H192" s="18"/>
      <c r="I192" s="18"/>
      <c r="J192" s="18"/>
      <c r="K192" s="18"/>
      <c r="L192" s="18"/>
      <c r="M192" s="18"/>
    </row>
    <row r="193" spans="1:13" ht="15.75" thickBot="1">
      <c r="A193" s="13"/>
      <c r="B193" s="39" t="s">
        <v>517</v>
      </c>
      <c r="C193" s="52" t="s">
        <v>304</v>
      </c>
      <c r="D193" s="52"/>
      <c r="E193" s="52"/>
      <c r="F193" s="52"/>
      <c r="G193" s="52"/>
      <c r="H193" s="52"/>
      <c r="I193" s="52"/>
      <c r="J193" s="52"/>
      <c r="K193" s="52"/>
      <c r="L193" s="52"/>
      <c r="M193" s="52"/>
    </row>
    <row r="194" spans="1:13" ht="15.75" thickBot="1">
      <c r="A194" s="13"/>
      <c r="B194" s="42" t="s">
        <v>305</v>
      </c>
      <c r="C194" s="53">
        <v>2013</v>
      </c>
      <c r="D194" s="53"/>
      <c r="E194" s="53"/>
      <c r="F194" s="43"/>
      <c r="G194" s="53">
        <v>2012</v>
      </c>
      <c r="H194" s="53"/>
      <c r="I194" s="53"/>
      <c r="J194" s="43"/>
      <c r="K194" s="53">
        <v>2011</v>
      </c>
      <c r="L194" s="53"/>
      <c r="M194" s="53"/>
    </row>
    <row r="195" spans="1:13">
      <c r="A195" s="13"/>
      <c r="B195" s="15"/>
      <c r="C195" s="54"/>
      <c r="D195" s="54"/>
      <c r="E195" s="54"/>
      <c r="F195" s="15"/>
      <c r="G195" s="54"/>
      <c r="H195" s="54"/>
      <c r="I195" s="54"/>
      <c r="J195" s="15"/>
      <c r="K195" s="54"/>
      <c r="L195" s="54"/>
      <c r="M195" s="54"/>
    </row>
    <row r="196" spans="1:13">
      <c r="A196" s="13"/>
      <c r="B196" s="55" t="s">
        <v>518</v>
      </c>
      <c r="C196" s="55" t="s">
        <v>307</v>
      </c>
      <c r="D196" s="56">
        <v>135</v>
      </c>
      <c r="E196" s="30"/>
      <c r="F196" s="30"/>
      <c r="G196" s="55" t="s">
        <v>307</v>
      </c>
      <c r="H196" s="56">
        <v>122.5</v>
      </c>
      <c r="I196" s="30"/>
      <c r="J196" s="30"/>
      <c r="K196" s="55" t="s">
        <v>307</v>
      </c>
      <c r="L196" s="56">
        <v>94.8</v>
      </c>
      <c r="M196" s="30"/>
    </row>
    <row r="197" spans="1:13">
      <c r="A197" s="13"/>
      <c r="B197" s="55"/>
      <c r="C197" s="55"/>
      <c r="D197" s="56"/>
      <c r="E197" s="30"/>
      <c r="F197" s="30"/>
      <c r="G197" s="55"/>
      <c r="H197" s="56"/>
      <c r="I197" s="30"/>
      <c r="J197" s="30"/>
      <c r="K197" s="55"/>
      <c r="L197" s="56"/>
      <c r="M197" s="30"/>
    </row>
    <row r="198" spans="1:13">
      <c r="A198" s="13"/>
      <c r="B198" s="55" t="s">
        <v>519</v>
      </c>
      <c r="C198" s="56">
        <v>2.9</v>
      </c>
      <c r="D198" s="56"/>
      <c r="E198" s="30"/>
      <c r="F198" s="30"/>
      <c r="G198" s="56">
        <v>3.1</v>
      </c>
      <c r="H198" s="56"/>
      <c r="I198" s="30"/>
      <c r="J198" s="30"/>
      <c r="K198" s="56">
        <v>3.1</v>
      </c>
      <c r="L198" s="56"/>
      <c r="M198" s="30"/>
    </row>
    <row r="199" spans="1:13">
      <c r="A199" s="13"/>
      <c r="B199" s="55"/>
      <c r="C199" s="56"/>
      <c r="D199" s="56"/>
      <c r="E199" s="30"/>
      <c r="F199" s="30"/>
      <c r="G199" s="56"/>
      <c r="H199" s="56"/>
      <c r="I199" s="30"/>
      <c r="J199" s="30"/>
      <c r="K199" s="56"/>
      <c r="L199" s="56"/>
      <c r="M199" s="30"/>
    </row>
    <row r="200" spans="1:13">
      <c r="A200" s="13"/>
      <c r="B200" s="55" t="s">
        <v>37</v>
      </c>
      <c r="C200" s="56">
        <v>1.8</v>
      </c>
      <c r="D200" s="56"/>
      <c r="E200" s="30"/>
      <c r="F200" s="30"/>
      <c r="G200" s="56">
        <v>2.2000000000000002</v>
      </c>
      <c r="H200" s="56"/>
      <c r="I200" s="30"/>
      <c r="J200" s="30"/>
      <c r="K200" s="56">
        <v>1.8</v>
      </c>
      <c r="L200" s="56"/>
      <c r="M200" s="30"/>
    </row>
    <row r="201" spans="1:13">
      <c r="A201" s="13"/>
      <c r="B201" s="55"/>
      <c r="C201" s="56"/>
      <c r="D201" s="56"/>
      <c r="E201" s="30"/>
      <c r="F201" s="30"/>
      <c r="G201" s="56"/>
      <c r="H201" s="56"/>
      <c r="I201" s="30"/>
      <c r="J201" s="30"/>
      <c r="K201" s="56"/>
      <c r="L201" s="56"/>
      <c r="M201" s="30"/>
    </row>
    <row r="202" spans="1:13">
      <c r="A202" s="13"/>
      <c r="B202" s="55" t="s">
        <v>40</v>
      </c>
      <c r="C202" s="56">
        <v>2.6</v>
      </c>
      <c r="D202" s="56"/>
      <c r="E202" s="30"/>
      <c r="F202" s="30"/>
      <c r="G202" s="56">
        <v>4</v>
      </c>
      <c r="H202" s="56"/>
      <c r="I202" s="30"/>
      <c r="J202" s="30"/>
      <c r="K202" s="56">
        <v>2.8</v>
      </c>
      <c r="L202" s="56"/>
      <c r="M202" s="30"/>
    </row>
    <row r="203" spans="1:13" ht="15.75" thickBot="1">
      <c r="A203" s="13"/>
      <c r="B203" s="55"/>
      <c r="C203" s="57"/>
      <c r="D203" s="57"/>
      <c r="E203" s="69"/>
      <c r="F203" s="30"/>
      <c r="G203" s="57"/>
      <c r="H203" s="57"/>
      <c r="I203" s="69"/>
      <c r="J203" s="30"/>
      <c r="K203" s="57"/>
      <c r="L203" s="57"/>
      <c r="M203" s="69"/>
    </row>
    <row r="204" spans="1:13">
      <c r="A204" s="13"/>
      <c r="B204" s="55" t="s">
        <v>520</v>
      </c>
      <c r="C204" s="81">
        <v>142.30000000000001</v>
      </c>
      <c r="D204" s="81"/>
      <c r="E204" s="54"/>
      <c r="F204" s="30"/>
      <c r="G204" s="81">
        <v>131.80000000000001</v>
      </c>
      <c r="H204" s="81"/>
      <c r="I204" s="54"/>
      <c r="J204" s="30"/>
      <c r="K204" s="81">
        <v>102.5</v>
      </c>
      <c r="L204" s="81"/>
      <c r="M204" s="54"/>
    </row>
    <row r="205" spans="1:13">
      <c r="A205" s="13"/>
      <c r="B205" s="55"/>
      <c r="C205" s="105"/>
      <c r="D205" s="105"/>
      <c r="E205" s="106"/>
      <c r="F205" s="30"/>
      <c r="G205" s="105"/>
      <c r="H205" s="105"/>
      <c r="I205" s="106"/>
      <c r="J205" s="30"/>
      <c r="K205" s="105"/>
      <c r="L205" s="105"/>
      <c r="M205" s="106"/>
    </row>
    <row r="206" spans="1:13">
      <c r="A206" s="13"/>
      <c r="B206" s="55" t="s">
        <v>521</v>
      </c>
      <c r="C206" s="56">
        <v>1.5</v>
      </c>
      <c r="D206" s="56"/>
      <c r="E206" s="30"/>
      <c r="F206" s="30"/>
      <c r="G206" s="56">
        <v>0.9</v>
      </c>
      <c r="H206" s="56"/>
      <c r="I206" s="30"/>
      <c r="J206" s="30"/>
      <c r="K206" s="56">
        <v>1.4</v>
      </c>
      <c r="L206" s="56"/>
      <c r="M206" s="30"/>
    </row>
    <row r="207" spans="1:13" ht="15.75" thickBot="1">
      <c r="A207" s="13"/>
      <c r="B207" s="55"/>
      <c r="C207" s="57"/>
      <c r="D207" s="57"/>
      <c r="E207" s="69"/>
      <c r="F207" s="30"/>
      <c r="G207" s="57"/>
      <c r="H207" s="57"/>
      <c r="I207" s="69"/>
      <c r="J207" s="30"/>
      <c r="K207" s="57"/>
      <c r="L207" s="57"/>
      <c r="M207" s="69"/>
    </row>
    <row r="208" spans="1:13">
      <c r="A208" s="13"/>
      <c r="B208" s="58" t="s">
        <v>89</v>
      </c>
      <c r="C208" s="59" t="s">
        <v>307</v>
      </c>
      <c r="D208" s="62">
        <v>140.80000000000001</v>
      </c>
      <c r="E208" s="54"/>
      <c r="F208" s="30"/>
      <c r="G208" s="59" t="s">
        <v>307</v>
      </c>
      <c r="H208" s="62">
        <v>130.9</v>
      </c>
      <c r="I208" s="54"/>
      <c r="J208" s="30"/>
      <c r="K208" s="59" t="s">
        <v>307</v>
      </c>
      <c r="L208" s="62">
        <v>101.1</v>
      </c>
      <c r="M208" s="54"/>
    </row>
    <row r="209" spans="1:25" ht="15.75" thickBot="1">
      <c r="A209" s="13"/>
      <c r="B209" s="58"/>
      <c r="C209" s="60"/>
      <c r="D209" s="63"/>
      <c r="E209" s="64"/>
      <c r="F209" s="30"/>
      <c r="G209" s="60"/>
      <c r="H209" s="63"/>
      <c r="I209" s="64"/>
      <c r="J209" s="30"/>
      <c r="K209" s="60"/>
      <c r="L209" s="63"/>
      <c r="M209" s="64"/>
    </row>
    <row r="210" spans="1:25" ht="15.75" thickTop="1">
      <c r="A210" s="13"/>
      <c r="B210" s="33" t="s">
        <v>346</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row>
    <row r="211" spans="1:25">
      <c r="A211" s="13"/>
      <c r="B211" s="18"/>
      <c r="C211" s="18"/>
    </row>
    <row r="212" spans="1:25" ht="22.5">
      <c r="A212" s="13"/>
      <c r="B212" s="75" t="s">
        <v>97</v>
      </c>
      <c r="C212" s="76" t="s">
        <v>522</v>
      </c>
    </row>
    <row r="213" spans="1:25" ht="15" customHeight="1">
      <c r="A213" s="13" t="s">
        <v>1316</v>
      </c>
      <c r="B213" s="12" t="s">
        <v>6</v>
      </c>
      <c r="C213" s="12"/>
      <c r="D213" s="12"/>
      <c r="E213" s="12"/>
      <c r="F213" s="12"/>
      <c r="G213" s="12"/>
      <c r="H213" s="12"/>
      <c r="I213" s="12"/>
      <c r="J213" s="12"/>
      <c r="K213" s="12"/>
      <c r="L213" s="12"/>
      <c r="M213" s="12"/>
      <c r="N213" s="12"/>
      <c r="O213" s="12"/>
      <c r="P213" s="12"/>
      <c r="Q213" s="12"/>
      <c r="R213" s="12"/>
      <c r="S213" s="12"/>
      <c r="T213" s="12"/>
      <c r="U213" s="12"/>
      <c r="V213" s="12"/>
      <c r="W213" s="12"/>
      <c r="X213" s="12"/>
      <c r="Y213" s="12"/>
    </row>
    <row r="214" spans="1:25">
      <c r="A214" s="13"/>
      <c r="B214" s="28"/>
      <c r="C214" s="28"/>
      <c r="D214" s="28"/>
      <c r="E214" s="28"/>
      <c r="F214" s="28"/>
      <c r="G214" s="28"/>
      <c r="H214" s="28"/>
      <c r="I214" s="28"/>
      <c r="J214" s="28"/>
      <c r="K214" s="28"/>
      <c r="L214" s="28"/>
      <c r="M214" s="28"/>
    </row>
    <row r="215" spans="1:25">
      <c r="A215" s="13"/>
      <c r="B215" s="18"/>
      <c r="C215" s="18"/>
      <c r="D215" s="18"/>
      <c r="E215" s="18"/>
      <c r="F215" s="18"/>
      <c r="G215" s="18"/>
      <c r="H215" s="18"/>
      <c r="I215" s="18"/>
      <c r="J215" s="18"/>
      <c r="K215" s="18"/>
      <c r="L215" s="18"/>
      <c r="M215" s="18"/>
    </row>
    <row r="216" spans="1:25" ht="24" thickBot="1">
      <c r="A216" s="13"/>
      <c r="B216" s="39" t="s">
        <v>523</v>
      </c>
      <c r="C216" s="52" t="s">
        <v>304</v>
      </c>
      <c r="D216" s="52"/>
      <c r="E216" s="52"/>
      <c r="F216" s="52"/>
      <c r="G216" s="52"/>
      <c r="H216" s="52"/>
      <c r="I216" s="52"/>
      <c r="J216" s="52"/>
      <c r="K216" s="52"/>
      <c r="L216" s="52"/>
      <c r="M216" s="52"/>
    </row>
    <row r="217" spans="1:25" ht="15.75" thickBot="1">
      <c r="A217" s="13"/>
      <c r="B217" s="42" t="s">
        <v>305</v>
      </c>
      <c r="C217" s="53">
        <v>2013</v>
      </c>
      <c r="D217" s="53"/>
      <c r="E217" s="53"/>
      <c r="F217" s="43"/>
      <c r="G217" s="53">
        <v>2012</v>
      </c>
      <c r="H217" s="53"/>
      <c r="I217" s="53"/>
      <c r="J217" s="43"/>
      <c r="K217" s="53">
        <v>2011</v>
      </c>
      <c r="L217" s="53"/>
      <c r="M217" s="53"/>
    </row>
    <row r="218" spans="1:25">
      <c r="A218" s="13"/>
      <c r="B218" s="15"/>
      <c r="C218" s="54"/>
      <c r="D218" s="54"/>
      <c r="E218" s="54"/>
      <c r="F218" s="15"/>
      <c r="G218" s="54"/>
      <c r="H218" s="54"/>
      <c r="I218" s="54"/>
      <c r="J218" s="15"/>
      <c r="K218" s="54"/>
      <c r="L218" s="54"/>
      <c r="M218" s="54"/>
    </row>
    <row r="219" spans="1:25" ht="24.75">
      <c r="A219" s="13"/>
      <c r="B219" s="44" t="s">
        <v>524</v>
      </c>
      <c r="C219" s="44" t="s">
        <v>307</v>
      </c>
      <c r="D219" s="45" t="s">
        <v>469</v>
      </c>
      <c r="E219" s="44" t="s">
        <v>310</v>
      </c>
      <c r="F219" s="15"/>
      <c r="G219" s="44" t="s">
        <v>307</v>
      </c>
      <c r="H219" s="45" t="s">
        <v>525</v>
      </c>
      <c r="I219" s="44" t="s">
        <v>310</v>
      </c>
      <c r="J219" s="15"/>
      <c r="K219" s="44" t="s">
        <v>307</v>
      </c>
      <c r="L219" s="45" t="s">
        <v>364</v>
      </c>
      <c r="M219" s="44" t="s">
        <v>310</v>
      </c>
    </row>
    <row r="220" spans="1:25">
      <c r="A220" s="13"/>
      <c r="B220" s="55" t="s">
        <v>526</v>
      </c>
      <c r="C220" s="56" t="s">
        <v>527</v>
      </c>
      <c r="D220" s="56"/>
      <c r="E220" s="55" t="s">
        <v>310</v>
      </c>
      <c r="F220" s="30"/>
      <c r="G220" s="56">
        <v>2.2000000000000002</v>
      </c>
      <c r="H220" s="56"/>
      <c r="I220" s="30"/>
      <c r="J220" s="30"/>
      <c r="K220" s="56">
        <v>6.9</v>
      </c>
      <c r="L220" s="56"/>
      <c r="M220" s="30"/>
    </row>
    <row r="221" spans="1:25" ht="15.75" thickBot="1">
      <c r="A221" s="13"/>
      <c r="B221" s="55"/>
      <c r="C221" s="57"/>
      <c r="D221" s="57"/>
      <c r="E221" s="80"/>
      <c r="F221" s="30"/>
      <c r="G221" s="57"/>
      <c r="H221" s="57"/>
      <c r="I221" s="69"/>
      <c r="J221" s="30"/>
      <c r="K221" s="57"/>
      <c r="L221" s="57"/>
      <c r="M221" s="69"/>
    </row>
    <row r="222" spans="1:25" ht="25.5" thickBot="1">
      <c r="A222" s="13"/>
      <c r="B222" s="48" t="s">
        <v>528</v>
      </c>
      <c r="C222" s="103" t="s">
        <v>307</v>
      </c>
      <c r="D222" s="104" t="s">
        <v>529</v>
      </c>
      <c r="E222" s="103" t="s">
        <v>310</v>
      </c>
      <c r="F222" s="15"/>
      <c r="G222" s="103" t="s">
        <v>307</v>
      </c>
      <c r="H222" s="104" t="s">
        <v>530</v>
      </c>
      <c r="I222" s="103" t="s">
        <v>310</v>
      </c>
      <c r="J222" s="15"/>
      <c r="K222" s="103" t="s">
        <v>307</v>
      </c>
      <c r="L222" s="104" t="s">
        <v>530</v>
      </c>
      <c r="M222" s="103" t="s">
        <v>310</v>
      </c>
    </row>
    <row r="223" spans="1:25" ht="15.75" thickTop="1">
      <c r="A223" s="13"/>
      <c r="B223" s="55" t="s">
        <v>531</v>
      </c>
      <c r="C223" s="107"/>
      <c r="D223" s="107"/>
      <c r="E223" s="65"/>
      <c r="F223" s="30"/>
      <c r="G223" s="107"/>
      <c r="H223" s="107"/>
      <c r="I223" s="65"/>
      <c r="J223" s="30"/>
      <c r="K223" s="107"/>
      <c r="L223" s="107"/>
      <c r="M223" s="65"/>
    </row>
    <row r="224" spans="1:25">
      <c r="A224" s="13"/>
      <c r="B224" s="55"/>
      <c r="C224" s="56"/>
      <c r="D224" s="56"/>
      <c r="E224" s="30"/>
      <c r="F224" s="30"/>
      <c r="G224" s="56"/>
      <c r="H224" s="56"/>
      <c r="I224" s="30"/>
      <c r="J224" s="30"/>
      <c r="K224" s="56"/>
      <c r="L224" s="56"/>
      <c r="M224" s="30"/>
    </row>
    <row r="225" spans="1:13">
      <c r="A225" s="13"/>
      <c r="B225" s="68" t="s">
        <v>405</v>
      </c>
      <c r="C225" s="55" t="s">
        <v>307</v>
      </c>
      <c r="D225" s="56" t="s">
        <v>407</v>
      </c>
      <c r="E225" s="30"/>
      <c r="F225" s="30"/>
      <c r="G225" s="55" t="s">
        <v>307</v>
      </c>
      <c r="H225" s="56" t="s">
        <v>407</v>
      </c>
      <c r="I225" s="30"/>
      <c r="J225" s="30"/>
      <c r="K225" s="55" t="s">
        <v>307</v>
      </c>
      <c r="L225" s="56" t="s">
        <v>407</v>
      </c>
      <c r="M225" s="30"/>
    </row>
    <row r="226" spans="1:13">
      <c r="A226" s="13"/>
      <c r="B226" s="68"/>
      <c r="C226" s="55"/>
      <c r="D226" s="56"/>
      <c r="E226" s="30"/>
      <c r="F226" s="30"/>
      <c r="G226" s="55"/>
      <c r="H226" s="56"/>
      <c r="I226" s="30"/>
      <c r="J226" s="30"/>
      <c r="K226" s="55"/>
      <c r="L226" s="56"/>
      <c r="M226" s="30"/>
    </row>
    <row r="227" spans="1:13">
      <c r="A227" s="13"/>
      <c r="B227" s="68" t="s">
        <v>408</v>
      </c>
      <c r="C227" s="56" t="s">
        <v>407</v>
      </c>
      <c r="D227" s="56"/>
      <c r="E227" s="30"/>
      <c r="F227" s="30"/>
      <c r="G227" s="56" t="s">
        <v>365</v>
      </c>
      <c r="H227" s="56"/>
      <c r="I227" s="55" t="s">
        <v>310</v>
      </c>
      <c r="J227" s="30"/>
      <c r="K227" s="56" t="s">
        <v>407</v>
      </c>
      <c r="L227" s="56"/>
      <c r="M227" s="30"/>
    </row>
    <row r="228" spans="1:13">
      <c r="A228" s="13"/>
      <c r="B228" s="68"/>
      <c r="C228" s="56"/>
      <c r="D228" s="56"/>
      <c r="E228" s="30"/>
      <c r="F228" s="30"/>
      <c r="G228" s="56"/>
      <c r="H228" s="56"/>
      <c r="I228" s="55"/>
      <c r="J228" s="30"/>
      <c r="K228" s="56"/>
      <c r="L228" s="56"/>
      <c r="M228" s="30"/>
    </row>
    <row r="229" spans="1:13">
      <c r="A229" s="13"/>
      <c r="B229" s="68" t="s">
        <v>411</v>
      </c>
      <c r="C229" s="56" t="s">
        <v>407</v>
      </c>
      <c r="D229" s="56"/>
      <c r="E229" s="30"/>
      <c r="F229" s="30"/>
      <c r="G229" s="56" t="s">
        <v>407</v>
      </c>
      <c r="H229" s="56"/>
      <c r="I229" s="30"/>
      <c r="J229" s="30"/>
      <c r="K229" s="56" t="s">
        <v>407</v>
      </c>
      <c r="L229" s="56"/>
      <c r="M229" s="30"/>
    </row>
    <row r="230" spans="1:13">
      <c r="A230" s="13"/>
      <c r="B230" s="68"/>
      <c r="C230" s="56"/>
      <c r="D230" s="56"/>
      <c r="E230" s="30"/>
      <c r="F230" s="30"/>
      <c r="G230" s="56"/>
      <c r="H230" s="56"/>
      <c r="I230" s="30"/>
      <c r="J230" s="30"/>
      <c r="K230" s="56"/>
      <c r="L230" s="56"/>
      <c r="M230" s="30"/>
    </row>
    <row r="231" spans="1:13">
      <c r="A231" s="13"/>
      <c r="B231" s="68" t="s">
        <v>413</v>
      </c>
      <c r="C231" s="56" t="s">
        <v>407</v>
      </c>
      <c r="D231" s="56"/>
      <c r="E231" s="30"/>
      <c r="F231" s="30"/>
      <c r="G231" s="56" t="s">
        <v>407</v>
      </c>
      <c r="H231" s="56"/>
      <c r="I231" s="30"/>
      <c r="J231" s="30"/>
      <c r="K231" s="56" t="s">
        <v>418</v>
      </c>
      <c r="L231" s="56"/>
      <c r="M231" s="55" t="s">
        <v>310</v>
      </c>
    </row>
    <row r="232" spans="1:13">
      <c r="A232" s="13"/>
      <c r="B232" s="68"/>
      <c r="C232" s="56"/>
      <c r="D232" s="56"/>
      <c r="E232" s="30"/>
      <c r="F232" s="30"/>
      <c r="G232" s="56"/>
      <c r="H232" s="56"/>
      <c r="I232" s="30"/>
      <c r="J232" s="30"/>
      <c r="K232" s="56"/>
      <c r="L232" s="56"/>
      <c r="M232" s="55"/>
    </row>
    <row r="233" spans="1:13">
      <c r="A233" s="13"/>
      <c r="B233" s="49" t="s">
        <v>431</v>
      </c>
      <c r="C233" s="56" t="s">
        <v>412</v>
      </c>
      <c r="D233" s="56"/>
      <c r="E233" s="44" t="s">
        <v>310</v>
      </c>
      <c r="F233" s="15"/>
      <c r="G233" s="56" t="s">
        <v>365</v>
      </c>
      <c r="H233" s="56"/>
      <c r="I233" s="44" t="s">
        <v>310</v>
      </c>
      <c r="J233" s="15"/>
      <c r="K233" s="56" t="s">
        <v>418</v>
      </c>
      <c r="L233" s="56"/>
      <c r="M233" s="44" t="s">
        <v>310</v>
      </c>
    </row>
    <row r="234" spans="1:13">
      <c r="A234" s="13"/>
      <c r="B234" s="49" t="s">
        <v>434</v>
      </c>
      <c r="C234" s="56" t="s">
        <v>415</v>
      </c>
      <c r="D234" s="56"/>
      <c r="E234" s="44" t="s">
        <v>310</v>
      </c>
      <c r="F234" s="15"/>
      <c r="G234" s="56" t="s">
        <v>476</v>
      </c>
      <c r="H234" s="56"/>
      <c r="I234" s="44" t="s">
        <v>310</v>
      </c>
      <c r="J234" s="15"/>
      <c r="K234" s="56" t="s">
        <v>415</v>
      </c>
      <c r="L234" s="56"/>
      <c r="M234" s="44" t="s">
        <v>310</v>
      </c>
    </row>
    <row r="235" spans="1:13">
      <c r="A235" s="13"/>
      <c r="B235" s="49" t="s">
        <v>422</v>
      </c>
      <c r="C235" s="56" t="s">
        <v>410</v>
      </c>
      <c r="D235" s="56"/>
      <c r="E235" s="44" t="s">
        <v>310</v>
      </c>
      <c r="F235" s="15"/>
      <c r="G235" s="56" t="s">
        <v>418</v>
      </c>
      <c r="H235" s="56"/>
      <c r="I235" s="44" t="s">
        <v>310</v>
      </c>
      <c r="J235" s="15"/>
      <c r="K235" s="56" t="s">
        <v>418</v>
      </c>
      <c r="L235" s="56"/>
      <c r="M235" s="44" t="s">
        <v>310</v>
      </c>
    </row>
    <row r="236" spans="1:13">
      <c r="A236" s="13"/>
      <c r="B236" s="68" t="s">
        <v>424</v>
      </c>
      <c r="C236" s="56" t="s">
        <v>407</v>
      </c>
      <c r="D236" s="56"/>
      <c r="E236" s="30"/>
      <c r="F236" s="30"/>
      <c r="G236" s="56" t="s">
        <v>412</v>
      </c>
      <c r="H236" s="56"/>
      <c r="I236" s="55" t="s">
        <v>310</v>
      </c>
      <c r="J236" s="30"/>
      <c r="K236" s="56" t="s">
        <v>365</v>
      </c>
      <c r="L236" s="56"/>
      <c r="M236" s="55" t="s">
        <v>310</v>
      </c>
    </row>
    <row r="237" spans="1:13" ht="15.75" thickBot="1">
      <c r="A237" s="13"/>
      <c r="B237" s="68"/>
      <c r="C237" s="57"/>
      <c r="D237" s="57"/>
      <c r="E237" s="69"/>
      <c r="F237" s="30"/>
      <c r="G237" s="57"/>
      <c r="H237" s="57"/>
      <c r="I237" s="80"/>
      <c r="J237" s="30"/>
      <c r="K237" s="57"/>
      <c r="L237" s="57"/>
      <c r="M237" s="80"/>
    </row>
    <row r="238" spans="1:13">
      <c r="A238" s="13"/>
      <c r="B238" s="44" t="s">
        <v>532</v>
      </c>
      <c r="C238" s="81" t="s">
        <v>529</v>
      </c>
      <c r="D238" s="81"/>
      <c r="E238" s="44" t="s">
        <v>310</v>
      </c>
      <c r="F238" s="15"/>
      <c r="G238" s="81" t="s">
        <v>530</v>
      </c>
      <c r="H238" s="81"/>
      <c r="I238" s="44" t="s">
        <v>310</v>
      </c>
      <c r="J238" s="15"/>
      <c r="K238" s="81" t="s">
        <v>530</v>
      </c>
      <c r="L238" s="81"/>
      <c r="M238" s="44" t="s">
        <v>310</v>
      </c>
    </row>
    <row r="239" spans="1:13">
      <c r="A239" s="13"/>
      <c r="B239" s="55" t="s">
        <v>533</v>
      </c>
      <c r="C239" s="56" t="s">
        <v>407</v>
      </c>
      <c r="D239" s="56"/>
      <c r="E239" s="30"/>
      <c r="F239" s="30"/>
      <c r="G239" s="56" t="s">
        <v>407</v>
      </c>
      <c r="H239" s="56"/>
      <c r="I239" s="30"/>
      <c r="J239" s="30"/>
      <c r="K239" s="56" t="s">
        <v>418</v>
      </c>
      <c r="L239" s="56"/>
      <c r="M239" s="55" t="s">
        <v>310</v>
      </c>
    </row>
    <row r="240" spans="1:13" ht="15.75" thickBot="1">
      <c r="A240" s="13"/>
      <c r="B240" s="55"/>
      <c r="C240" s="57"/>
      <c r="D240" s="57"/>
      <c r="E240" s="69"/>
      <c r="F240" s="30"/>
      <c r="G240" s="57"/>
      <c r="H240" s="57"/>
      <c r="I240" s="69"/>
      <c r="J240" s="30"/>
      <c r="K240" s="57"/>
      <c r="L240" s="57"/>
      <c r="M240" s="80"/>
    </row>
    <row r="241" spans="1:13" ht="15.75" thickBot="1">
      <c r="A241" s="13"/>
      <c r="B241" s="48" t="s">
        <v>534</v>
      </c>
      <c r="C241" s="67" t="s">
        <v>529</v>
      </c>
      <c r="D241" s="67"/>
      <c r="E241" s="50" t="s">
        <v>310</v>
      </c>
      <c r="F241" s="15"/>
      <c r="G241" s="67" t="s">
        <v>530</v>
      </c>
      <c r="H241" s="67"/>
      <c r="I241" s="50" t="s">
        <v>310</v>
      </c>
      <c r="J241" s="15"/>
      <c r="K241" s="67" t="s">
        <v>535</v>
      </c>
      <c r="L241" s="67"/>
      <c r="M241" s="50" t="s">
        <v>310</v>
      </c>
    </row>
    <row r="242" spans="1:13">
      <c r="A242" s="13"/>
      <c r="B242" s="55" t="s">
        <v>536</v>
      </c>
      <c r="C242" s="81">
        <v>11.3</v>
      </c>
      <c r="D242" s="81"/>
      <c r="E242" s="54"/>
      <c r="F242" s="30"/>
      <c r="G242" s="81">
        <v>22.8</v>
      </c>
      <c r="H242" s="81"/>
      <c r="I242" s="54"/>
      <c r="J242" s="30"/>
      <c r="K242" s="81">
        <v>2.5</v>
      </c>
      <c r="L242" s="81"/>
      <c r="M242" s="54"/>
    </row>
    <row r="243" spans="1:13">
      <c r="A243" s="13"/>
      <c r="B243" s="55"/>
      <c r="C243" s="56"/>
      <c r="D243" s="56"/>
      <c r="E243" s="30"/>
      <c r="F243" s="30"/>
      <c r="G243" s="56"/>
      <c r="H243" s="56"/>
      <c r="I243" s="30"/>
      <c r="J243" s="30"/>
      <c r="K243" s="56"/>
      <c r="L243" s="56"/>
      <c r="M243" s="30"/>
    </row>
    <row r="244" spans="1:13">
      <c r="A244" s="13"/>
      <c r="B244" s="44" t="s">
        <v>537</v>
      </c>
      <c r="C244" s="56" t="s">
        <v>418</v>
      </c>
      <c r="D244" s="56"/>
      <c r="E244" s="44" t="s">
        <v>310</v>
      </c>
      <c r="F244" s="15"/>
      <c r="G244" s="56" t="s">
        <v>458</v>
      </c>
      <c r="H244" s="56"/>
      <c r="I244" s="44" t="s">
        <v>310</v>
      </c>
      <c r="J244" s="15"/>
      <c r="K244" s="56" t="s">
        <v>458</v>
      </c>
      <c r="L244" s="56"/>
      <c r="M244" s="44" t="s">
        <v>310</v>
      </c>
    </row>
    <row r="245" spans="1:13">
      <c r="A245" s="13"/>
      <c r="B245" s="55" t="s">
        <v>538</v>
      </c>
      <c r="C245" s="56" t="s">
        <v>407</v>
      </c>
      <c r="D245" s="56"/>
      <c r="E245" s="30"/>
      <c r="F245" s="30"/>
      <c r="G245" s="56" t="s">
        <v>407</v>
      </c>
      <c r="H245" s="56"/>
      <c r="I245" s="30"/>
      <c r="J245" s="30"/>
      <c r="K245" s="56">
        <v>0.1</v>
      </c>
      <c r="L245" s="56"/>
      <c r="M245" s="30"/>
    </row>
    <row r="246" spans="1:13">
      <c r="A246" s="13"/>
      <c r="B246" s="55"/>
      <c r="C246" s="56"/>
      <c r="D246" s="56"/>
      <c r="E246" s="30"/>
      <c r="F246" s="30"/>
      <c r="G246" s="56"/>
      <c r="H246" s="56"/>
      <c r="I246" s="30"/>
      <c r="J246" s="30"/>
      <c r="K246" s="56"/>
      <c r="L246" s="56"/>
      <c r="M246" s="30"/>
    </row>
    <row r="247" spans="1:13">
      <c r="A247" s="13"/>
      <c r="B247" s="55" t="s">
        <v>539</v>
      </c>
      <c r="C247" s="56" t="s">
        <v>407</v>
      </c>
      <c r="D247" s="56"/>
      <c r="E247" s="30"/>
      <c r="F247" s="30"/>
      <c r="G247" s="56" t="s">
        <v>412</v>
      </c>
      <c r="H247" s="56"/>
      <c r="I247" s="55" t="s">
        <v>310</v>
      </c>
      <c r="J247" s="30"/>
      <c r="K247" s="56" t="s">
        <v>365</v>
      </c>
      <c r="L247" s="56"/>
      <c r="M247" s="55" t="s">
        <v>310</v>
      </c>
    </row>
    <row r="248" spans="1:13" ht="15.75" thickBot="1">
      <c r="A248" s="13"/>
      <c r="B248" s="55"/>
      <c r="C248" s="57"/>
      <c r="D248" s="57"/>
      <c r="E248" s="69"/>
      <c r="F248" s="30"/>
      <c r="G248" s="57"/>
      <c r="H248" s="57"/>
      <c r="I248" s="80"/>
      <c r="J248" s="30"/>
      <c r="K248" s="57"/>
      <c r="L248" s="57"/>
      <c r="M248" s="80"/>
    </row>
    <row r="249" spans="1:13">
      <c r="A249" s="13"/>
      <c r="B249" s="58" t="s">
        <v>540</v>
      </c>
      <c r="C249" s="62">
        <v>10.9</v>
      </c>
      <c r="D249" s="62"/>
      <c r="E249" s="54"/>
      <c r="F249" s="30"/>
      <c r="G249" s="62">
        <v>21.8</v>
      </c>
      <c r="H249" s="62"/>
      <c r="I249" s="54"/>
      <c r="J249" s="30"/>
      <c r="K249" s="62">
        <v>1.8</v>
      </c>
      <c r="L249" s="62"/>
      <c r="M249" s="54"/>
    </row>
    <row r="250" spans="1:13">
      <c r="A250" s="13"/>
      <c r="B250" s="58"/>
      <c r="C250" s="61"/>
      <c r="D250" s="61"/>
      <c r="E250" s="30"/>
      <c r="F250" s="30"/>
      <c r="G250" s="61"/>
      <c r="H250" s="61"/>
      <c r="I250" s="30"/>
      <c r="J250" s="30"/>
      <c r="K250" s="61"/>
      <c r="L250" s="61"/>
      <c r="M250" s="30"/>
    </row>
    <row r="251" spans="1:13">
      <c r="A251" s="13"/>
      <c r="B251" s="55" t="s">
        <v>39</v>
      </c>
      <c r="C251" s="56" t="s">
        <v>541</v>
      </c>
      <c r="D251" s="56"/>
      <c r="E251" s="55" t="s">
        <v>310</v>
      </c>
      <c r="F251" s="30"/>
      <c r="G251" s="56" t="s">
        <v>542</v>
      </c>
      <c r="H251" s="56"/>
      <c r="I251" s="55" t="s">
        <v>310</v>
      </c>
      <c r="J251" s="30"/>
      <c r="K251" s="56">
        <v>6.2</v>
      </c>
      <c r="L251" s="56"/>
      <c r="M251" s="30"/>
    </row>
    <row r="252" spans="1:13">
      <c r="A252" s="13"/>
      <c r="B252" s="55"/>
      <c r="C252" s="56"/>
      <c r="D252" s="56"/>
      <c r="E252" s="55"/>
      <c r="F252" s="30"/>
      <c r="G252" s="56"/>
      <c r="H252" s="56"/>
      <c r="I252" s="55"/>
      <c r="J252" s="30"/>
      <c r="K252" s="56"/>
      <c r="L252" s="56"/>
      <c r="M252" s="30"/>
    </row>
    <row r="253" spans="1:13">
      <c r="A253" s="13"/>
      <c r="B253" s="55" t="s">
        <v>543</v>
      </c>
      <c r="C253" s="56">
        <v>17.600000000000001</v>
      </c>
      <c r="D253" s="56"/>
      <c r="E253" s="30"/>
      <c r="F253" s="30"/>
      <c r="G253" s="56">
        <v>11.2</v>
      </c>
      <c r="H253" s="56"/>
      <c r="I253" s="30"/>
      <c r="J253" s="30"/>
      <c r="K253" s="56" t="s">
        <v>544</v>
      </c>
      <c r="L253" s="56"/>
      <c r="M253" s="55" t="s">
        <v>310</v>
      </c>
    </row>
    <row r="254" spans="1:13">
      <c r="A254" s="13"/>
      <c r="B254" s="55"/>
      <c r="C254" s="56"/>
      <c r="D254" s="56"/>
      <c r="E254" s="30"/>
      <c r="F254" s="30"/>
      <c r="G254" s="56"/>
      <c r="H254" s="56"/>
      <c r="I254" s="30"/>
      <c r="J254" s="30"/>
      <c r="K254" s="56"/>
      <c r="L254" s="56"/>
      <c r="M254" s="55"/>
    </row>
    <row r="255" spans="1:13">
      <c r="A255" s="13"/>
      <c r="B255" s="55" t="s">
        <v>545</v>
      </c>
      <c r="C255" s="56" t="s">
        <v>407</v>
      </c>
      <c r="D255" s="56"/>
      <c r="E255" s="30"/>
      <c r="F255" s="30"/>
      <c r="G255" s="56" t="s">
        <v>546</v>
      </c>
      <c r="H255" s="56"/>
      <c r="I255" s="55" t="s">
        <v>310</v>
      </c>
      <c r="J255" s="30"/>
      <c r="K255" s="56">
        <v>9</v>
      </c>
      <c r="L255" s="56"/>
      <c r="M255" s="30"/>
    </row>
    <row r="256" spans="1:13">
      <c r="A256" s="13"/>
      <c r="B256" s="55"/>
      <c r="C256" s="56"/>
      <c r="D256" s="56"/>
      <c r="E256" s="30"/>
      <c r="F256" s="30"/>
      <c r="G256" s="56"/>
      <c r="H256" s="56"/>
      <c r="I256" s="55"/>
      <c r="J256" s="30"/>
      <c r="K256" s="56"/>
      <c r="L256" s="56"/>
      <c r="M256" s="30"/>
    </row>
    <row r="257" spans="1:25">
      <c r="A257" s="13"/>
      <c r="B257" s="55" t="s">
        <v>547</v>
      </c>
      <c r="C257" s="56" t="s">
        <v>407</v>
      </c>
      <c r="D257" s="56"/>
      <c r="E257" s="30"/>
      <c r="F257" s="30"/>
      <c r="G257" s="56" t="s">
        <v>407</v>
      </c>
      <c r="H257" s="56"/>
      <c r="I257" s="30"/>
      <c r="J257" s="30"/>
      <c r="K257" s="56" t="s">
        <v>407</v>
      </c>
      <c r="L257" s="56"/>
      <c r="M257" s="30"/>
    </row>
    <row r="258" spans="1:25" ht="15.75" thickBot="1">
      <c r="A258" s="13"/>
      <c r="B258" s="55"/>
      <c r="C258" s="57"/>
      <c r="D258" s="57"/>
      <c r="E258" s="69"/>
      <c r="F258" s="30"/>
      <c r="G258" s="57"/>
      <c r="H258" s="57"/>
      <c r="I258" s="69"/>
      <c r="J258" s="30"/>
      <c r="K258" s="57"/>
      <c r="L258" s="57"/>
      <c r="M258" s="69"/>
    </row>
    <row r="259" spans="1:25">
      <c r="A259" s="13"/>
      <c r="B259" s="58" t="s">
        <v>548</v>
      </c>
      <c r="C259" s="62">
        <v>5.4</v>
      </c>
      <c r="D259" s="62"/>
      <c r="E259" s="54"/>
      <c r="F259" s="30"/>
      <c r="G259" s="62" t="s">
        <v>549</v>
      </c>
      <c r="H259" s="62"/>
      <c r="I259" s="59" t="s">
        <v>310</v>
      </c>
      <c r="J259" s="30"/>
      <c r="K259" s="62" t="s">
        <v>550</v>
      </c>
      <c r="L259" s="62"/>
      <c r="M259" s="59" t="s">
        <v>310</v>
      </c>
    </row>
    <row r="260" spans="1:25" ht="15.75" thickBot="1">
      <c r="A260" s="13"/>
      <c r="B260" s="58"/>
      <c r="C260" s="66"/>
      <c r="D260" s="66"/>
      <c r="E260" s="69"/>
      <c r="F260" s="30"/>
      <c r="G260" s="66"/>
      <c r="H260" s="66"/>
      <c r="I260" s="108"/>
      <c r="J260" s="30"/>
      <c r="K260" s="66"/>
      <c r="L260" s="66"/>
      <c r="M260" s="108"/>
    </row>
    <row r="261" spans="1:25">
      <c r="A261" s="13"/>
      <c r="B261" s="58" t="s">
        <v>551</v>
      </c>
      <c r="C261" s="59" t="s">
        <v>307</v>
      </c>
      <c r="D261" s="62">
        <v>3.4</v>
      </c>
      <c r="E261" s="54"/>
      <c r="F261" s="30"/>
      <c r="G261" s="59" t="s">
        <v>307</v>
      </c>
      <c r="H261" s="62" t="s">
        <v>483</v>
      </c>
      <c r="I261" s="59" t="s">
        <v>310</v>
      </c>
      <c r="J261" s="30"/>
      <c r="K261" s="59" t="s">
        <v>307</v>
      </c>
      <c r="L261" s="62" t="s">
        <v>552</v>
      </c>
      <c r="M261" s="59" t="s">
        <v>310</v>
      </c>
    </row>
    <row r="262" spans="1:25" ht="15.75" thickBot="1">
      <c r="A262" s="13"/>
      <c r="B262" s="58"/>
      <c r="C262" s="60"/>
      <c r="D262" s="63"/>
      <c r="E262" s="64"/>
      <c r="F262" s="30"/>
      <c r="G262" s="60"/>
      <c r="H262" s="63"/>
      <c r="I262" s="60"/>
      <c r="J262" s="30"/>
      <c r="K262" s="60"/>
      <c r="L262" s="63"/>
      <c r="M262" s="60"/>
    </row>
    <row r="263" spans="1:25" ht="15.75" thickTop="1">
      <c r="A263" s="13"/>
      <c r="B263" s="33" t="s">
        <v>346</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row>
    <row r="264" spans="1:25">
      <c r="A264" s="13"/>
      <c r="B264" s="18"/>
      <c r="C264" s="18"/>
    </row>
    <row r="265" spans="1:25" ht="67.5">
      <c r="A265" s="13"/>
      <c r="B265" s="75" t="s">
        <v>97</v>
      </c>
      <c r="C265" s="76" t="s">
        <v>553</v>
      </c>
    </row>
    <row r="266" spans="1:25" ht="15" customHeight="1">
      <c r="A266" s="13" t="s">
        <v>1317</v>
      </c>
      <c r="B266" s="12" t="s">
        <v>6</v>
      </c>
      <c r="C266" s="12"/>
      <c r="D266" s="12"/>
      <c r="E266" s="12"/>
      <c r="F266" s="12"/>
      <c r="G266" s="12"/>
      <c r="H266" s="12"/>
      <c r="I266" s="12"/>
      <c r="J266" s="12"/>
      <c r="K266" s="12"/>
      <c r="L266" s="12"/>
      <c r="M266" s="12"/>
      <c r="N266" s="12"/>
      <c r="O266" s="12"/>
      <c r="P266" s="12"/>
      <c r="Q266" s="12"/>
      <c r="R266" s="12"/>
      <c r="S266" s="12"/>
      <c r="T266" s="12"/>
      <c r="U266" s="12"/>
      <c r="V266" s="12"/>
      <c r="W266" s="12"/>
      <c r="X266" s="12"/>
      <c r="Y266" s="12"/>
    </row>
    <row r="267" spans="1:25">
      <c r="A267" s="13"/>
      <c r="B267" s="28"/>
      <c r="C267" s="28"/>
      <c r="D267" s="28"/>
      <c r="E267" s="28"/>
      <c r="F267" s="28"/>
      <c r="G267" s="28"/>
      <c r="H267" s="28"/>
      <c r="I267" s="28"/>
      <c r="J267" s="28"/>
      <c r="K267" s="28"/>
      <c r="L267" s="28"/>
      <c r="M267" s="28"/>
    </row>
    <row r="268" spans="1:25">
      <c r="A268" s="13"/>
      <c r="B268" s="18"/>
      <c r="C268" s="18"/>
      <c r="D268" s="18"/>
      <c r="E268" s="18"/>
      <c r="F268" s="18"/>
      <c r="G268" s="18"/>
      <c r="H268" s="18"/>
      <c r="I268" s="18"/>
      <c r="J268" s="18"/>
      <c r="K268" s="18"/>
      <c r="L268" s="18"/>
      <c r="M268" s="18"/>
    </row>
    <row r="269" spans="1:25" ht="24" thickBot="1">
      <c r="A269" s="13"/>
      <c r="B269" s="39" t="s">
        <v>555</v>
      </c>
      <c r="C269" s="52" t="s">
        <v>304</v>
      </c>
      <c r="D269" s="52"/>
      <c r="E269" s="52"/>
      <c r="F269" s="52"/>
      <c r="G269" s="52"/>
      <c r="H269" s="52"/>
      <c r="I269" s="52"/>
      <c r="J269" s="52"/>
      <c r="K269" s="52"/>
      <c r="L269" s="52"/>
      <c r="M269" s="52"/>
    </row>
    <row r="270" spans="1:25" ht="15.75" thickBot="1">
      <c r="A270" s="13"/>
      <c r="B270" s="42" t="s">
        <v>305</v>
      </c>
      <c r="C270" s="53">
        <v>2013</v>
      </c>
      <c r="D270" s="53"/>
      <c r="E270" s="53"/>
      <c r="F270" s="43"/>
      <c r="G270" s="53">
        <v>2012</v>
      </c>
      <c r="H270" s="53"/>
      <c r="I270" s="53"/>
      <c r="J270" s="43"/>
      <c r="K270" s="53">
        <v>2011</v>
      </c>
      <c r="L270" s="53"/>
      <c r="M270" s="53"/>
    </row>
    <row r="271" spans="1:25">
      <c r="A271" s="13"/>
      <c r="B271" s="15"/>
      <c r="C271" s="54"/>
      <c r="D271" s="54"/>
      <c r="E271" s="54"/>
      <c r="F271" s="15"/>
      <c r="G271" s="54"/>
      <c r="H271" s="54"/>
      <c r="I271" s="54"/>
      <c r="J271" s="15"/>
      <c r="K271" s="54"/>
      <c r="L271" s="54"/>
      <c r="M271" s="54"/>
    </row>
    <row r="272" spans="1:25">
      <c r="A272" s="13"/>
      <c r="B272" s="55" t="s">
        <v>390</v>
      </c>
      <c r="C272" s="55" t="s">
        <v>307</v>
      </c>
      <c r="D272" s="56" t="s">
        <v>556</v>
      </c>
      <c r="E272" s="55" t="s">
        <v>310</v>
      </c>
      <c r="F272" s="30"/>
      <c r="G272" s="55" t="s">
        <v>307</v>
      </c>
      <c r="H272" s="56">
        <v>123</v>
      </c>
      <c r="I272" s="30"/>
      <c r="J272" s="30"/>
      <c r="K272" s="55" t="s">
        <v>307</v>
      </c>
      <c r="L272" s="56">
        <v>77.2</v>
      </c>
      <c r="M272" s="30"/>
    </row>
    <row r="273" spans="1:13">
      <c r="A273" s="13"/>
      <c r="B273" s="55"/>
      <c r="C273" s="55"/>
      <c r="D273" s="56"/>
      <c r="E273" s="55"/>
      <c r="F273" s="30"/>
      <c r="G273" s="55"/>
      <c r="H273" s="56"/>
      <c r="I273" s="30"/>
      <c r="J273" s="30"/>
      <c r="K273" s="55"/>
      <c r="L273" s="56"/>
      <c r="M273" s="30"/>
    </row>
    <row r="274" spans="1:13">
      <c r="A274" s="13"/>
      <c r="B274" s="55" t="s">
        <v>557</v>
      </c>
      <c r="C274" s="56" t="s">
        <v>407</v>
      </c>
      <c r="D274" s="56"/>
      <c r="E274" s="30"/>
      <c r="F274" s="30"/>
      <c r="G274" s="56" t="s">
        <v>407</v>
      </c>
      <c r="H274" s="56"/>
      <c r="I274" s="30"/>
      <c r="J274" s="30"/>
      <c r="K274" s="56">
        <v>0.1</v>
      </c>
      <c r="L274" s="56"/>
      <c r="M274" s="30"/>
    </row>
    <row r="275" spans="1:13">
      <c r="A275" s="13"/>
      <c r="B275" s="55"/>
      <c r="C275" s="56"/>
      <c r="D275" s="56"/>
      <c r="E275" s="30"/>
      <c r="F275" s="30"/>
      <c r="G275" s="56"/>
      <c r="H275" s="56"/>
      <c r="I275" s="30"/>
      <c r="J275" s="30"/>
      <c r="K275" s="56"/>
      <c r="L275" s="56"/>
      <c r="M275" s="30"/>
    </row>
    <row r="276" spans="1:13">
      <c r="A276" s="13"/>
      <c r="B276" s="55" t="s">
        <v>558</v>
      </c>
      <c r="C276" s="56">
        <v>0.1</v>
      </c>
      <c r="D276" s="56"/>
      <c r="E276" s="30"/>
      <c r="F276" s="30"/>
      <c r="G276" s="56" t="s">
        <v>410</v>
      </c>
      <c r="H276" s="56"/>
      <c r="I276" s="55" t="s">
        <v>310</v>
      </c>
      <c r="J276" s="30"/>
      <c r="K276" s="56" t="s">
        <v>365</v>
      </c>
      <c r="L276" s="56"/>
      <c r="M276" s="55" t="s">
        <v>310</v>
      </c>
    </row>
    <row r="277" spans="1:13" ht="15.75" thickBot="1">
      <c r="A277" s="13"/>
      <c r="B277" s="55"/>
      <c r="C277" s="57"/>
      <c r="D277" s="57"/>
      <c r="E277" s="69"/>
      <c r="F277" s="30"/>
      <c r="G277" s="57"/>
      <c r="H277" s="57"/>
      <c r="I277" s="80"/>
      <c r="J277" s="30"/>
      <c r="K277" s="57"/>
      <c r="L277" s="57"/>
      <c r="M277" s="80"/>
    </row>
    <row r="278" spans="1:13">
      <c r="A278" s="13"/>
      <c r="B278" s="58" t="s">
        <v>559</v>
      </c>
      <c r="C278" s="59" t="s">
        <v>307</v>
      </c>
      <c r="D278" s="62" t="s">
        <v>560</v>
      </c>
      <c r="E278" s="59" t="s">
        <v>310</v>
      </c>
      <c r="F278" s="30"/>
      <c r="G278" s="59" t="s">
        <v>307</v>
      </c>
      <c r="H278" s="62">
        <v>122.8</v>
      </c>
      <c r="I278" s="54"/>
      <c r="J278" s="30"/>
      <c r="K278" s="59" t="s">
        <v>307</v>
      </c>
      <c r="L278" s="62">
        <v>77.2</v>
      </c>
      <c r="M278" s="54"/>
    </row>
    <row r="279" spans="1:13" ht="15.75" thickBot="1">
      <c r="A279" s="13"/>
      <c r="B279" s="58"/>
      <c r="C279" s="60"/>
      <c r="D279" s="63"/>
      <c r="E279" s="60"/>
      <c r="F279" s="30"/>
      <c r="G279" s="60"/>
      <c r="H279" s="63"/>
      <c r="I279" s="64"/>
      <c r="J279" s="30"/>
      <c r="K279" s="60"/>
      <c r="L279" s="63"/>
      <c r="M279" s="64"/>
    </row>
    <row r="280" spans="1:13" ht="15.75" thickTop="1">
      <c r="A280" s="13"/>
      <c r="B280" s="15"/>
      <c r="C280" s="65"/>
      <c r="D280" s="65"/>
      <c r="E280" s="65"/>
      <c r="F280" s="15"/>
      <c r="G280" s="65"/>
      <c r="H280" s="65"/>
      <c r="I280" s="65"/>
      <c r="J280" s="15"/>
      <c r="K280" s="65"/>
      <c r="L280" s="65"/>
      <c r="M280" s="65"/>
    </row>
    <row r="281" spans="1:13">
      <c r="A281" s="13"/>
      <c r="B281" s="55" t="s">
        <v>559</v>
      </c>
      <c r="C281" s="55" t="s">
        <v>307</v>
      </c>
      <c r="D281" s="56" t="s">
        <v>560</v>
      </c>
      <c r="E281" s="55" t="s">
        <v>310</v>
      </c>
      <c r="F281" s="30"/>
      <c r="G281" s="55" t="s">
        <v>307</v>
      </c>
      <c r="H281" s="56">
        <v>122.8</v>
      </c>
      <c r="I281" s="30"/>
      <c r="J281" s="30"/>
      <c r="K281" s="55" t="s">
        <v>307</v>
      </c>
      <c r="L281" s="56">
        <v>77.2</v>
      </c>
      <c r="M281" s="30"/>
    </row>
    <row r="282" spans="1:13" ht="15.75" thickBot="1">
      <c r="A282" s="13"/>
      <c r="B282" s="55"/>
      <c r="C282" s="80"/>
      <c r="D282" s="57"/>
      <c r="E282" s="80"/>
      <c r="F282" s="30"/>
      <c r="G282" s="80"/>
      <c r="H282" s="57"/>
      <c r="I282" s="69"/>
      <c r="J282" s="30"/>
      <c r="K282" s="80"/>
      <c r="L282" s="57"/>
      <c r="M282" s="69"/>
    </row>
    <row r="283" spans="1:13">
      <c r="A283" s="13"/>
      <c r="B283" s="55" t="s">
        <v>561</v>
      </c>
      <c r="C283" s="81" t="s">
        <v>562</v>
      </c>
      <c r="D283" s="81"/>
      <c r="E283" s="82" t="s">
        <v>310</v>
      </c>
      <c r="F283" s="30"/>
      <c r="G283" s="81">
        <v>29.2</v>
      </c>
      <c r="H283" s="81"/>
      <c r="I283" s="54"/>
      <c r="J283" s="30"/>
      <c r="K283" s="81">
        <v>37.4</v>
      </c>
      <c r="L283" s="81"/>
      <c r="M283" s="54"/>
    </row>
    <row r="284" spans="1:13">
      <c r="A284" s="13"/>
      <c r="B284" s="55"/>
      <c r="C284" s="56"/>
      <c r="D284" s="56"/>
      <c r="E284" s="55"/>
      <c r="F284" s="30"/>
      <c r="G284" s="56"/>
      <c r="H284" s="56"/>
      <c r="I284" s="30"/>
      <c r="J284" s="30"/>
      <c r="K284" s="56"/>
      <c r="L284" s="56"/>
      <c r="M284" s="30"/>
    </row>
    <row r="285" spans="1:13">
      <c r="A285" s="13"/>
      <c r="B285" s="55" t="s">
        <v>563</v>
      </c>
      <c r="C285" s="56" t="s">
        <v>564</v>
      </c>
      <c r="D285" s="56"/>
      <c r="E285" s="55" t="s">
        <v>310</v>
      </c>
      <c r="F285" s="30"/>
      <c r="G285" s="56">
        <v>59.9</v>
      </c>
      <c r="H285" s="56"/>
      <c r="I285" s="30"/>
      <c r="J285" s="30"/>
      <c r="K285" s="56">
        <v>20.100000000000001</v>
      </c>
      <c r="L285" s="56"/>
      <c r="M285" s="30"/>
    </row>
    <row r="286" spans="1:13">
      <c r="A286" s="13"/>
      <c r="B286" s="55"/>
      <c r="C286" s="56"/>
      <c r="D286" s="56"/>
      <c r="E286" s="55"/>
      <c r="F286" s="30"/>
      <c r="G286" s="56"/>
      <c r="H286" s="56"/>
      <c r="I286" s="30"/>
      <c r="J286" s="30"/>
      <c r="K286" s="56"/>
      <c r="L286" s="56"/>
      <c r="M286" s="30"/>
    </row>
    <row r="287" spans="1:13">
      <c r="A287" s="13"/>
      <c r="B287" s="55" t="s">
        <v>565</v>
      </c>
      <c r="C287" s="56" t="s">
        <v>420</v>
      </c>
      <c r="D287" s="56"/>
      <c r="E287" s="55" t="s">
        <v>310</v>
      </c>
      <c r="F287" s="30"/>
      <c r="G287" s="56">
        <v>24.9</v>
      </c>
      <c r="H287" s="56"/>
      <c r="I287" s="30"/>
      <c r="J287" s="30"/>
      <c r="K287" s="56">
        <v>4.2</v>
      </c>
      <c r="L287" s="56"/>
      <c r="M287" s="30"/>
    </row>
    <row r="288" spans="1:13" ht="15.75" thickBot="1">
      <c r="A288" s="13"/>
      <c r="B288" s="55"/>
      <c r="C288" s="57"/>
      <c r="D288" s="57"/>
      <c r="E288" s="80"/>
      <c r="F288" s="30"/>
      <c r="G288" s="57"/>
      <c r="H288" s="57"/>
      <c r="I288" s="69"/>
      <c r="J288" s="30"/>
      <c r="K288" s="57"/>
      <c r="L288" s="57"/>
      <c r="M288" s="69"/>
    </row>
    <row r="289" spans="1:13">
      <c r="A289" s="13"/>
      <c r="B289" s="55" t="s">
        <v>566</v>
      </c>
      <c r="C289" s="81" t="s">
        <v>567</v>
      </c>
      <c r="D289" s="81"/>
      <c r="E289" s="82" t="s">
        <v>310</v>
      </c>
      <c r="F289" s="30"/>
      <c r="G289" s="81">
        <v>114</v>
      </c>
      <c r="H289" s="81"/>
      <c r="I289" s="54"/>
      <c r="J289" s="30"/>
      <c r="K289" s="81">
        <v>61.7</v>
      </c>
      <c r="L289" s="81"/>
      <c r="M289" s="54"/>
    </row>
    <row r="290" spans="1:13" ht="15.75" thickBot="1">
      <c r="A290" s="13"/>
      <c r="B290" s="55"/>
      <c r="C290" s="57"/>
      <c r="D290" s="57"/>
      <c r="E290" s="80"/>
      <c r="F290" s="30"/>
      <c r="G290" s="57"/>
      <c r="H290" s="57"/>
      <c r="I290" s="69"/>
      <c r="J290" s="30"/>
      <c r="K290" s="57"/>
      <c r="L290" s="57"/>
      <c r="M290" s="69"/>
    </row>
    <row r="291" spans="1:13">
      <c r="A291" s="13"/>
      <c r="B291" s="58" t="s">
        <v>568</v>
      </c>
      <c r="C291" s="59" t="s">
        <v>307</v>
      </c>
      <c r="D291" s="62" t="s">
        <v>569</v>
      </c>
      <c r="E291" s="59" t="s">
        <v>310</v>
      </c>
      <c r="F291" s="30"/>
      <c r="G291" s="59" t="s">
        <v>307</v>
      </c>
      <c r="H291" s="62">
        <v>8.8000000000000007</v>
      </c>
      <c r="I291" s="54"/>
      <c r="J291" s="30"/>
      <c r="K291" s="59" t="s">
        <v>307</v>
      </c>
      <c r="L291" s="62">
        <v>15.5</v>
      </c>
      <c r="M291" s="54"/>
    </row>
    <row r="292" spans="1:13" ht="15.75" thickBot="1">
      <c r="A292" s="13"/>
      <c r="B292" s="58"/>
      <c r="C292" s="60"/>
      <c r="D292" s="63"/>
      <c r="E292" s="60"/>
      <c r="F292" s="30"/>
      <c r="G292" s="60"/>
      <c r="H292" s="63"/>
      <c r="I292" s="64"/>
      <c r="J292" s="30"/>
      <c r="K292" s="60"/>
      <c r="L292" s="63"/>
      <c r="M292" s="64"/>
    </row>
    <row r="293" spans="1:13" ht="15.75" thickTop="1"/>
  </sheetData>
  <mergeCells count="1356">
    <mergeCell ref="A266:A292"/>
    <mergeCell ref="B266:Y266"/>
    <mergeCell ref="A190:A212"/>
    <mergeCell ref="B190:Y190"/>
    <mergeCell ref="B210:Y210"/>
    <mergeCell ref="A213:A265"/>
    <mergeCell ref="B213:Y213"/>
    <mergeCell ref="B263:Y263"/>
    <mergeCell ref="A108:A168"/>
    <mergeCell ref="B108:Y108"/>
    <mergeCell ref="A169:A189"/>
    <mergeCell ref="B169:Y169"/>
    <mergeCell ref="B170:Y170"/>
    <mergeCell ref="B171:Y171"/>
    <mergeCell ref="B187:Y187"/>
    <mergeCell ref="A71:A92"/>
    <mergeCell ref="B71:Y71"/>
    <mergeCell ref="B90:Y90"/>
    <mergeCell ref="A93:A107"/>
    <mergeCell ref="B93:Y93"/>
    <mergeCell ref="B94:Y94"/>
    <mergeCell ref="B95:Y95"/>
    <mergeCell ref="A1:A2"/>
    <mergeCell ref="B1:Y1"/>
    <mergeCell ref="B2:Y2"/>
    <mergeCell ref="B3:Y3"/>
    <mergeCell ref="A4:A70"/>
    <mergeCell ref="B4:Y4"/>
    <mergeCell ref="B5:Y5"/>
    <mergeCell ref="B6:Y6"/>
    <mergeCell ref="B9:Y9"/>
    <mergeCell ref="B35:Y35"/>
    <mergeCell ref="H291:H292"/>
    <mergeCell ref="I291:I292"/>
    <mergeCell ref="J291:J292"/>
    <mergeCell ref="K291:K292"/>
    <mergeCell ref="L291:L292"/>
    <mergeCell ref="M291:M292"/>
    <mergeCell ref="B291:B292"/>
    <mergeCell ref="C291:C292"/>
    <mergeCell ref="D291:D292"/>
    <mergeCell ref="E291:E292"/>
    <mergeCell ref="F291:F292"/>
    <mergeCell ref="G291:G292"/>
    <mergeCell ref="M287:M288"/>
    <mergeCell ref="B289:B290"/>
    <mergeCell ref="C289:D290"/>
    <mergeCell ref="E289:E290"/>
    <mergeCell ref="F289:F290"/>
    <mergeCell ref="G289:H290"/>
    <mergeCell ref="I289:I290"/>
    <mergeCell ref="J289:J290"/>
    <mergeCell ref="K289:L290"/>
    <mergeCell ref="M289:M290"/>
    <mergeCell ref="K285:L286"/>
    <mergeCell ref="M285:M286"/>
    <mergeCell ref="B287:B288"/>
    <mergeCell ref="C287:D288"/>
    <mergeCell ref="E287:E288"/>
    <mergeCell ref="F287:F288"/>
    <mergeCell ref="G287:H288"/>
    <mergeCell ref="I287:I288"/>
    <mergeCell ref="J287:J288"/>
    <mergeCell ref="K287:L288"/>
    <mergeCell ref="J283:J284"/>
    <mergeCell ref="K283:L284"/>
    <mergeCell ref="M283:M284"/>
    <mergeCell ref="B285:B286"/>
    <mergeCell ref="C285:D286"/>
    <mergeCell ref="E285:E286"/>
    <mergeCell ref="F285:F286"/>
    <mergeCell ref="G285:H286"/>
    <mergeCell ref="I285:I286"/>
    <mergeCell ref="J285:J286"/>
    <mergeCell ref="B283:B284"/>
    <mergeCell ref="C283:D284"/>
    <mergeCell ref="E283:E284"/>
    <mergeCell ref="F283:F284"/>
    <mergeCell ref="G283:H284"/>
    <mergeCell ref="I283:I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8:J279"/>
    <mergeCell ref="K278:K279"/>
    <mergeCell ref="L278:L279"/>
    <mergeCell ref="M278:M279"/>
    <mergeCell ref="C280:E280"/>
    <mergeCell ref="G280:I280"/>
    <mergeCell ref="K280:M280"/>
    <mergeCell ref="K276:L277"/>
    <mergeCell ref="M276:M277"/>
    <mergeCell ref="B278:B279"/>
    <mergeCell ref="C278:C279"/>
    <mergeCell ref="D278:D279"/>
    <mergeCell ref="E278:E279"/>
    <mergeCell ref="F278:F279"/>
    <mergeCell ref="G278:G279"/>
    <mergeCell ref="H278:H279"/>
    <mergeCell ref="I278:I279"/>
    <mergeCell ref="J274:J275"/>
    <mergeCell ref="K274:L275"/>
    <mergeCell ref="M274:M275"/>
    <mergeCell ref="B276:B277"/>
    <mergeCell ref="C276:D277"/>
    <mergeCell ref="E276:E277"/>
    <mergeCell ref="F276:F277"/>
    <mergeCell ref="G276:H277"/>
    <mergeCell ref="I276:I277"/>
    <mergeCell ref="J276:J277"/>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B267:M267"/>
    <mergeCell ref="C269:M269"/>
    <mergeCell ref="C270:E270"/>
    <mergeCell ref="G270:I270"/>
    <mergeCell ref="K270:M270"/>
    <mergeCell ref="C271:E271"/>
    <mergeCell ref="G271:I271"/>
    <mergeCell ref="K271:M271"/>
    <mergeCell ref="H261:H262"/>
    <mergeCell ref="I261:I262"/>
    <mergeCell ref="J261:J262"/>
    <mergeCell ref="K261:K262"/>
    <mergeCell ref="L261:L262"/>
    <mergeCell ref="M261:M262"/>
    <mergeCell ref="B261:B262"/>
    <mergeCell ref="C261:C262"/>
    <mergeCell ref="D261:D262"/>
    <mergeCell ref="E261:E262"/>
    <mergeCell ref="F261:F262"/>
    <mergeCell ref="G261:G262"/>
    <mergeCell ref="M257:M258"/>
    <mergeCell ref="B259:B260"/>
    <mergeCell ref="C259:D260"/>
    <mergeCell ref="E259:E260"/>
    <mergeCell ref="F259:F260"/>
    <mergeCell ref="G259:H260"/>
    <mergeCell ref="I259:I260"/>
    <mergeCell ref="J259:J260"/>
    <mergeCell ref="K259:L260"/>
    <mergeCell ref="M259:M260"/>
    <mergeCell ref="K255:L256"/>
    <mergeCell ref="M255:M256"/>
    <mergeCell ref="B257:B258"/>
    <mergeCell ref="C257:D258"/>
    <mergeCell ref="E257:E258"/>
    <mergeCell ref="F257:F258"/>
    <mergeCell ref="G257:H258"/>
    <mergeCell ref="I257:I258"/>
    <mergeCell ref="J257:J258"/>
    <mergeCell ref="K257:L258"/>
    <mergeCell ref="J253:J254"/>
    <mergeCell ref="K253:L254"/>
    <mergeCell ref="M253:M254"/>
    <mergeCell ref="B255:B256"/>
    <mergeCell ref="C255:D256"/>
    <mergeCell ref="E255:E256"/>
    <mergeCell ref="F255:F256"/>
    <mergeCell ref="G255:H256"/>
    <mergeCell ref="I255:I256"/>
    <mergeCell ref="J255:J256"/>
    <mergeCell ref="B253:B254"/>
    <mergeCell ref="C253:D254"/>
    <mergeCell ref="E253:E254"/>
    <mergeCell ref="F253:F254"/>
    <mergeCell ref="G253:H254"/>
    <mergeCell ref="I253:I254"/>
    <mergeCell ref="M249:M250"/>
    <mergeCell ref="B251:B252"/>
    <mergeCell ref="C251:D252"/>
    <mergeCell ref="E251:E252"/>
    <mergeCell ref="F251:F252"/>
    <mergeCell ref="G251:H252"/>
    <mergeCell ref="I251:I252"/>
    <mergeCell ref="J251:J252"/>
    <mergeCell ref="K251:L252"/>
    <mergeCell ref="M251:M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J242:J243"/>
    <mergeCell ref="K242:L243"/>
    <mergeCell ref="M242:M243"/>
    <mergeCell ref="C244:D244"/>
    <mergeCell ref="G244:H244"/>
    <mergeCell ref="K244:L244"/>
    <mergeCell ref="B242:B243"/>
    <mergeCell ref="C242:D243"/>
    <mergeCell ref="E242:E243"/>
    <mergeCell ref="F242:F243"/>
    <mergeCell ref="G242:H243"/>
    <mergeCell ref="I242:I243"/>
    <mergeCell ref="I239:I240"/>
    <mergeCell ref="J239:J240"/>
    <mergeCell ref="K239:L240"/>
    <mergeCell ref="M239:M240"/>
    <mergeCell ref="C241:D241"/>
    <mergeCell ref="G241:H241"/>
    <mergeCell ref="K241:L241"/>
    <mergeCell ref="K236:L237"/>
    <mergeCell ref="M236:M237"/>
    <mergeCell ref="C238:D238"/>
    <mergeCell ref="G238:H238"/>
    <mergeCell ref="K238:L238"/>
    <mergeCell ref="B239:B240"/>
    <mergeCell ref="C239:D240"/>
    <mergeCell ref="E239:E240"/>
    <mergeCell ref="F239:F240"/>
    <mergeCell ref="G239:H240"/>
    <mergeCell ref="C235:D235"/>
    <mergeCell ref="G235:H235"/>
    <mergeCell ref="K235:L235"/>
    <mergeCell ref="B236:B237"/>
    <mergeCell ref="C236:D237"/>
    <mergeCell ref="E236:E237"/>
    <mergeCell ref="F236:F237"/>
    <mergeCell ref="G236:H237"/>
    <mergeCell ref="I236:I237"/>
    <mergeCell ref="J236:J237"/>
    <mergeCell ref="M231:M232"/>
    <mergeCell ref="C233:D233"/>
    <mergeCell ref="G233:H233"/>
    <mergeCell ref="K233:L233"/>
    <mergeCell ref="C234:D234"/>
    <mergeCell ref="G234:H234"/>
    <mergeCell ref="K234:L234"/>
    <mergeCell ref="K229:L230"/>
    <mergeCell ref="M229:M230"/>
    <mergeCell ref="B231:B232"/>
    <mergeCell ref="C231:D232"/>
    <mergeCell ref="E231:E232"/>
    <mergeCell ref="F231:F232"/>
    <mergeCell ref="G231:H232"/>
    <mergeCell ref="I231:I232"/>
    <mergeCell ref="J231:J232"/>
    <mergeCell ref="K231:L232"/>
    <mergeCell ref="J227:J228"/>
    <mergeCell ref="K227:L228"/>
    <mergeCell ref="M227:M228"/>
    <mergeCell ref="B229:B230"/>
    <mergeCell ref="C229:D230"/>
    <mergeCell ref="E229:E230"/>
    <mergeCell ref="F229:F230"/>
    <mergeCell ref="G229:H230"/>
    <mergeCell ref="I229:I230"/>
    <mergeCell ref="J229:J230"/>
    <mergeCell ref="J225:J226"/>
    <mergeCell ref="K225:K226"/>
    <mergeCell ref="L225:L226"/>
    <mergeCell ref="M225:M226"/>
    <mergeCell ref="B227:B228"/>
    <mergeCell ref="C227:D228"/>
    <mergeCell ref="E227:E228"/>
    <mergeCell ref="F227:F228"/>
    <mergeCell ref="G227:H228"/>
    <mergeCell ref="I227:I228"/>
    <mergeCell ref="K223:L224"/>
    <mergeCell ref="M223:M224"/>
    <mergeCell ref="B225:B226"/>
    <mergeCell ref="C225:C226"/>
    <mergeCell ref="D225:D226"/>
    <mergeCell ref="E225:E226"/>
    <mergeCell ref="F225:F226"/>
    <mergeCell ref="G225:G226"/>
    <mergeCell ref="H225:H226"/>
    <mergeCell ref="I225:I226"/>
    <mergeCell ref="J220:J221"/>
    <mergeCell ref="K220:L221"/>
    <mergeCell ref="M220:M221"/>
    <mergeCell ref="B223:B224"/>
    <mergeCell ref="C223:D224"/>
    <mergeCell ref="E223:E224"/>
    <mergeCell ref="F223:F224"/>
    <mergeCell ref="G223:H224"/>
    <mergeCell ref="I223:I224"/>
    <mergeCell ref="J223:J224"/>
    <mergeCell ref="B220:B221"/>
    <mergeCell ref="C220:D221"/>
    <mergeCell ref="E220:E221"/>
    <mergeCell ref="F220:F221"/>
    <mergeCell ref="G220:H221"/>
    <mergeCell ref="I220:I221"/>
    <mergeCell ref="C216:M216"/>
    <mergeCell ref="C217:E217"/>
    <mergeCell ref="G217:I217"/>
    <mergeCell ref="K217:M217"/>
    <mergeCell ref="C218:E218"/>
    <mergeCell ref="G218:I218"/>
    <mergeCell ref="K218:M218"/>
    <mergeCell ref="I208:I209"/>
    <mergeCell ref="J208:J209"/>
    <mergeCell ref="K208:K209"/>
    <mergeCell ref="L208:L209"/>
    <mergeCell ref="M208:M209"/>
    <mergeCell ref="B214:M214"/>
    <mergeCell ref="J206:J207"/>
    <mergeCell ref="K206:L207"/>
    <mergeCell ref="M206:M207"/>
    <mergeCell ref="B208:B209"/>
    <mergeCell ref="C208:C209"/>
    <mergeCell ref="D208:D209"/>
    <mergeCell ref="E208:E209"/>
    <mergeCell ref="F208:F209"/>
    <mergeCell ref="G208:G209"/>
    <mergeCell ref="H208:H209"/>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B191:M191"/>
    <mergeCell ref="C193:M193"/>
    <mergeCell ref="C194:E194"/>
    <mergeCell ref="G194:I194"/>
    <mergeCell ref="K194:M194"/>
    <mergeCell ref="C195:E195"/>
    <mergeCell ref="G195:I195"/>
    <mergeCell ref="K195:M195"/>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C179:D179"/>
    <mergeCell ref="G179:H179"/>
    <mergeCell ref="K179:L179"/>
    <mergeCell ref="B180:B181"/>
    <mergeCell ref="C180:D181"/>
    <mergeCell ref="E180:E181"/>
    <mergeCell ref="F180:F181"/>
    <mergeCell ref="G180:H181"/>
    <mergeCell ref="I180:I181"/>
    <mergeCell ref="J180:J181"/>
    <mergeCell ref="C176:E176"/>
    <mergeCell ref="G176:I176"/>
    <mergeCell ref="K176:M176"/>
    <mergeCell ref="C178:D178"/>
    <mergeCell ref="G178:H178"/>
    <mergeCell ref="K178:L178"/>
    <mergeCell ref="V167:V168"/>
    <mergeCell ref="W167:X168"/>
    <mergeCell ref="Y167:Y168"/>
    <mergeCell ref="B172:M172"/>
    <mergeCell ref="C174:M174"/>
    <mergeCell ref="C175:E175"/>
    <mergeCell ref="G175:I175"/>
    <mergeCell ref="K175:M175"/>
    <mergeCell ref="K167:M168"/>
    <mergeCell ref="N167:N168"/>
    <mergeCell ref="O167:P168"/>
    <mergeCell ref="Q167:Q168"/>
    <mergeCell ref="R167:R168"/>
    <mergeCell ref="S167:U168"/>
    <mergeCell ref="B167:B168"/>
    <mergeCell ref="C167:E168"/>
    <mergeCell ref="F167:F168"/>
    <mergeCell ref="G167:H168"/>
    <mergeCell ref="I167:I168"/>
    <mergeCell ref="J167:J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C143:I143"/>
    <mergeCell ref="K143:Q143"/>
    <mergeCell ref="S143:Y143"/>
    <mergeCell ref="C144:E144"/>
    <mergeCell ref="G144:I144"/>
    <mergeCell ref="K144:M144"/>
    <mergeCell ref="O144:Q144"/>
    <mergeCell ref="S144:U144"/>
    <mergeCell ref="W144:Y144"/>
    <mergeCell ref="V137:V138"/>
    <mergeCell ref="W137:X138"/>
    <mergeCell ref="Y137:Y138"/>
    <mergeCell ref="B139:Y139"/>
    <mergeCell ref="C141:Y141"/>
    <mergeCell ref="C142:Y142"/>
    <mergeCell ref="K137:M138"/>
    <mergeCell ref="N137:N138"/>
    <mergeCell ref="O137:P138"/>
    <mergeCell ref="Q137:Q138"/>
    <mergeCell ref="R137:R138"/>
    <mergeCell ref="S137:U138"/>
    <mergeCell ref="B137:B138"/>
    <mergeCell ref="C137:E138"/>
    <mergeCell ref="F137:F138"/>
    <mergeCell ref="G137:H138"/>
    <mergeCell ref="I137:I138"/>
    <mergeCell ref="J137:J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C114:E114"/>
    <mergeCell ref="G114:I114"/>
    <mergeCell ref="K114:M114"/>
    <mergeCell ref="O114:Q114"/>
    <mergeCell ref="S114:U114"/>
    <mergeCell ref="W114:Y114"/>
    <mergeCell ref="B109:Y109"/>
    <mergeCell ref="C111:Y111"/>
    <mergeCell ref="C112:Y112"/>
    <mergeCell ref="C113:I113"/>
    <mergeCell ref="K113:Q113"/>
    <mergeCell ref="S113:Y113"/>
    <mergeCell ref="J105:J106"/>
    <mergeCell ref="K105:L106"/>
    <mergeCell ref="M105:M106"/>
    <mergeCell ref="C107:D107"/>
    <mergeCell ref="G107:H107"/>
    <mergeCell ref="K107:L107"/>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H88:H89"/>
    <mergeCell ref="I88:I89"/>
    <mergeCell ref="B96:M96"/>
    <mergeCell ref="C98:M98"/>
    <mergeCell ref="C99:E99"/>
    <mergeCell ref="G99:I99"/>
    <mergeCell ref="K99:M99"/>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C76:E76"/>
    <mergeCell ref="G76:I76"/>
    <mergeCell ref="C77:E77"/>
    <mergeCell ref="G77:I77"/>
    <mergeCell ref="B78:B79"/>
    <mergeCell ref="C78:C79"/>
    <mergeCell ref="D78:D79"/>
    <mergeCell ref="E78:E79"/>
    <mergeCell ref="F78:F79"/>
    <mergeCell ref="G78:G79"/>
    <mergeCell ref="T64:T65"/>
    <mergeCell ref="U64:U65"/>
    <mergeCell ref="B72:I72"/>
    <mergeCell ref="C74:I74"/>
    <mergeCell ref="C75:E75"/>
    <mergeCell ref="G75:I75"/>
    <mergeCell ref="B66:Y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C45:E45"/>
    <mergeCell ref="G45:I45"/>
    <mergeCell ref="K45:M45"/>
    <mergeCell ref="O45:Q45"/>
    <mergeCell ref="S45:U45"/>
    <mergeCell ref="C46:E46"/>
    <mergeCell ref="G46:I46"/>
    <mergeCell ref="K46:M46"/>
    <mergeCell ref="O46:Q46"/>
    <mergeCell ref="S46:U46"/>
    <mergeCell ref="T33:T34"/>
    <mergeCell ref="U33:U34"/>
    <mergeCell ref="B41:U41"/>
    <mergeCell ref="C43:U43"/>
    <mergeCell ref="C44:E44"/>
    <mergeCell ref="G44:I44"/>
    <mergeCell ref="K44:M44"/>
    <mergeCell ref="O44:Q44"/>
    <mergeCell ref="S44:U44"/>
    <mergeCell ref="B40:Y4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2"/>
  <sheetViews>
    <sheetView showGridLines="0" workbookViewId="0"/>
  </sheetViews>
  <sheetFormatPr defaultRowHeight="15"/>
  <cols>
    <col min="1" max="3" width="36.5703125" bestFit="1" customWidth="1"/>
    <col min="4" max="4" width="17.28515625" customWidth="1"/>
    <col min="5" max="5" width="3.28515625" customWidth="1"/>
    <col min="6" max="6" width="20.140625" customWidth="1"/>
    <col min="7" max="7" width="24.5703125" customWidth="1"/>
    <col min="8" max="8" width="17.28515625" customWidth="1"/>
    <col min="9" max="9" width="3.28515625" customWidth="1"/>
    <col min="10" max="10" width="20.140625" customWidth="1"/>
    <col min="11" max="11" width="24.5703125" customWidth="1"/>
    <col min="12" max="12" width="13.140625" customWidth="1"/>
    <col min="13" max="13" width="3.28515625" customWidth="1"/>
  </cols>
  <sheetData>
    <row r="1" spans="1:13" ht="30" customHeight="1">
      <c r="A1" s="7" t="s">
        <v>13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12" t="s">
        <v>6</v>
      </c>
      <c r="C3" s="12"/>
      <c r="D3" s="12"/>
      <c r="E3" s="12"/>
      <c r="F3" s="12"/>
      <c r="G3" s="12"/>
      <c r="H3" s="12"/>
      <c r="I3" s="12"/>
      <c r="J3" s="12"/>
      <c r="K3" s="12"/>
      <c r="L3" s="12"/>
      <c r="M3" s="12"/>
    </row>
    <row r="4" spans="1:13" ht="15" customHeight="1">
      <c r="A4" s="13" t="s">
        <v>1319</v>
      </c>
      <c r="B4" s="12" t="s">
        <v>6</v>
      </c>
      <c r="C4" s="12"/>
      <c r="D4" s="12"/>
      <c r="E4" s="12"/>
      <c r="F4" s="12"/>
      <c r="G4" s="12"/>
      <c r="H4" s="12"/>
      <c r="I4" s="12"/>
      <c r="J4" s="12"/>
      <c r="K4" s="12"/>
      <c r="L4" s="12"/>
      <c r="M4" s="12"/>
    </row>
    <row r="5" spans="1:13">
      <c r="A5" s="13"/>
      <c r="B5" s="28"/>
      <c r="C5" s="28"/>
      <c r="D5" s="28"/>
      <c r="E5" s="28"/>
      <c r="F5" s="28"/>
      <c r="G5" s="28"/>
      <c r="H5" s="28"/>
      <c r="I5" s="28"/>
    </row>
    <row r="6" spans="1:13">
      <c r="A6" s="13"/>
      <c r="B6" s="18"/>
      <c r="C6" s="18"/>
      <c r="D6" s="18"/>
      <c r="E6" s="18"/>
      <c r="F6" s="18"/>
      <c r="G6" s="18"/>
      <c r="H6" s="18"/>
      <c r="I6" s="18"/>
    </row>
    <row r="7" spans="1:13" ht="35.25" thickBot="1">
      <c r="A7" s="13"/>
      <c r="B7" s="39" t="s">
        <v>583</v>
      </c>
      <c r="C7" s="52" t="s">
        <v>584</v>
      </c>
      <c r="D7" s="52"/>
      <c r="E7" s="52"/>
      <c r="F7" s="52"/>
      <c r="G7" s="52"/>
      <c r="H7" s="52"/>
      <c r="I7" s="52"/>
    </row>
    <row r="8" spans="1:13" ht="15.75" thickBot="1">
      <c r="A8" s="13"/>
      <c r="B8" s="42" t="s">
        <v>305</v>
      </c>
      <c r="C8" s="53">
        <v>2013</v>
      </c>
      <c r="D8" s="53"/>
      <c r="E8" s="53"/>
      <c r="F8" s="43"/>
      <c r="G8" s="53">
        <v>2012</v>
      </c>
      <c r="H8" s="53"/>
      <c r="I8" s="53"/>
    </row>
    <row r="9" spans="1:13">
      <c r="A9" s="13"/>
      <c r="B9" s="15"/>
      <c r="C9" s="54"/>
      <c r="D9" s="54"/>
      <c r="E9" s="54"/>
      <c r="F9" s="15"/>
      <c r="G9" s="54"/>
      <c r="H9" s="54"/>
      <c r="I9" s="54"/>
    </row>
    <row r="10" spans="1:13">
      <c r="A10" s="13"/>
      <c r="B10" s="55" t="s">
        <v>390</v>
      </c>
      <c r="C10" s="55" t="s">
        <v>307</v>
      </c>
      <c r="D10" s="56">
        <v>322.10000000000002</v>
      </c>
      <c r="E10" s="30"/>
      <c r="F10" s="30"/>
      <c r="G10" s="55" t="s">
        <v>307</v>
      </c>
      <c r="H10" s="56">
        <v>369.3</v>
      </c>
      <c r="I10" s="30"/>
    </row>
    <row r="11" spans="1:13">
      <c r="A11" s="13"/>
      <c r="B11" s="55"/>
      <c r="C11" s="55"/>
      <c r="D11" s="56"/>
      <c r="E11" s="30"/>
      <c r="F11" s="30"/>
      <c r="G11" s="55"/>
      <c r="H11" s="56"/>
      <c r="I11" s="30"/>
    </row>
    <row r="12" spans="1:13">
      <c r="A12" s="13"/>
      <c r="B12" s="55" t="s">
        <v>585</v>
      </c>
      <c r="C12" s="70">
        <v>1538.7</v>
      </c>
      <c r="D12" s="70"/>
      <c r="E12" s="30"/>
      <c r="F12" s="30"/>
      <c r="G12" s="70">
        <v>1516.3</v>
      </c>
      <c r="H12" s="70"/>
      <c r="I12" s="30"/>
    </row>
    <row r="13" spans="1:13">
      <c r="A13" s="13"/>
      <c r="B13" s="55"/>
      <c r="C13" s="70"/>
      <c r="D13" s="70"/>
      <c r="E13" s="30"/>
      <c r="F13" s="30"/>
      <c r="G13" s="70"/>
      <c r="H13" s="70"/>
      <c r="I13" s="30"/>
    </row>
    <row r="14" spans="1:13">
      <c r="A14" s="13"/>
      <c r="B14" s="55" t="s">
        <v>586</v>
      </c>
      <c r="C14" s="56">
        <v>47.4</v>
      </c>
      <c r="D14" s="56"/>
      <c r="E14" s="30"/>
      <c r="F14" s="30"/>
      <c r="G14" s="56">
        <v>49.7</v>
      </c>
      <c r="H14" s="56"/>
      <c r="I14" s="30"/>
    </row>
    <row r="15" spans="1:13" ht="15.75" thickBot="1">
      <c r="A15" s="13"/>
      <c r="B15" s="55"/>
      <c r="C15" s="57"/>
      <c r="D15" s="57"/>
      <c r="E15" s="69"/>
      <c r="F15" s="30"/>
      <c r="G15" s="57"/>
      <c r="H15" s="57"/>
      <c r="I15" s="69"/>
    </row>
    <row r="16" spans="1:13">
      <c r="A16" s="13"/>
      <c r="B16" s="58" t="s">
        <v>148</v>
      </c>
      <c r="C16" s="59" t="s">
        <v>307</v>
      </c>
      <c r="D16" s="72">
        <v>1908.2</v>
      </c>
      <c r="E16" s="54"/>
      <c r="F16" s="30"/>
      <c r="G16" s="59" t="s">
        <v>307</v>
      </c>
      <c r="H16" s="72">
        <v>1935.3</v>
      </c>
      <c r="I16" s="54"/>
    </row>
    <row r="17" spans="1:13" ht="15.75" thickBot="1">
      <c r="A17" s="13"/>
      <c r="B17" s="58"/>
      <c r="C17" s="60"/>
      <c r="D17" s="73"/>
      <c r="E17" s="64"/>
      <c r="F17" s="30"/>
      <c r="G17" s="60"/>
      <c r="H17" s="73"/>
      <c r="I17" s="64"/>
    </row>
    <row r="18" spans="1:13" ht="15.75" thickTop="1">
      <c r="A18" s="13" t="s">
        <v>1320</v>
      </c>
      <c r="B18" s="12" t="s">
        <v>6</v>
      </c>
      <c r="C18" s="12"/>
      <c r="D18" s="12"/>
      <c r="E18" s="12"/>
      <c r="F18" s="12"/>
      <c r="G18" s="12"/>
      <c r="H18" s="12"/>
      <c r="I18" s="12"/>
      <c r="J18" s="12"/>
      <c r="K18" s="12"/>
      <c r="L18" s="12"/>
      <c r="M18" s="12"/>
    </row>
    <row r="19" spans="1:13">
      <c r="A19" s="13"/>
      <c r="B19" s="28"/>
      <c r="C19" s="28"/>
      <c r="D19" s="28"/>
      <c r="E19" s="28"/>
      <c r="F19" s="28"/>
      <c r="G19" s="28"/>
      <c r="H19" s="28"/>
      <c r="I19" s="28"/>
      <c r="J19" s="28"/>
      <c r="K19" s="28"/>
      <c r="L19" s="28"/>
      <c r="M19" s="28"/>
    </row>
    <row r="20" spans="1:13">
      <c r="A20" s="13"/>
      <c r="B20" s="28"/>
      <c r="C20" s="28"/>
      <c r="D20" s="28"/>
      <c r="E20" s="28"/>
      <c r="F20" s="28"/>
      <c r="G20" s="28"/>
      <c r="H20" s="28"/>
      <c r="I20" s="28"/>
    </row>
    <row r="21" spans="1:13">
      <c r="A21" s="13"/>
      <c r="B21" s="18"/>
      <c r="C21" s="18"/>
      <c r="D21" s="18"/>
      <c r="E21" s="18"/>
      <c r="F21" s="18"/>
      <c r="G21" s="18"/>
      <c r="H21" s="18"/>
      <c r="I21" s="18"/>
    </row>
    <row r="22" spans="1:13" ht="23.25">
      <c r="A22" s="13"/>
      <c r="B22" s="39" t="s">
        <v>594</v>
      </c>
      <c r="C22" s="84" t="s">
        <v>595</v>
      </c>
      <c r="D22" s="84"/>
      <c r="E22" s="84"/>
      <c r="F22" s="84"/>
      <c r="G22" s="84"/>
      <c r="H22" s="84"/>
      <c r="I22" s="84"/>
    </row>
    <row r="23" spans="1:13" ht="15.75" thickBot="1">
      <c r="A23" s="13"/>
      <c r="B23" s="42" t="s">
        <v>305</v>
      </c>
      <c r="C23" s="83">
        <v>41639</v>
      </c>
      <c r="D23" s="83"/>
      <c r="E23" s="83"/>
      <c r="F23" s="83"/>
      <c r="G23" s="83"/>
      <c r="H23" s="83"/>
      <c r="I23" s="83"/>
    </row>
    <row r="24" spans="1:13">
      <c r="A24" s="13"/>
      <c r="B24" s="15"/>
      <c r="C24" s="85" t="s">
        <v>596</v>
      </c>
      <c r="D24" s="85"/>
      <c r="E24" s="85"/>
      <c r="F24" s="15"/>
      <c r="G24" s="85" t="s">
        <v>596</v>
      </c>
      <c r="H24" s="85"/>
      <c r="I24" s="85"/>
    </row>
    <row r="25" spans="1:13" ht="15.75" thickBot="1">
      <c r="A25" s="13"/>
      <c r="B25" s="15"/>
      <c r="C25" s="52" t="s">
        <v>597</v>
      </c>
      <c r="D25" s="52"/>
      <c r="E25" s="52"/>
      <c r="F25" s="15"/>
      <c r="G25" s="52" t="s">
        <v>598</v>
      </c>
      <c r="H25" s="52"/>
      <c r="I25" s="52"/>
    </row>
    <row r="26" spans="1:13">
      <c r="A26" s="13"/>
      <c r="B26" s="15"/>
      <c r="C26" s="54"/>
      <c r="D26" s="54"/>
      <c r="E26" s="54"/>
      <c r="F26" s="15"/>
      <c r="G26" s="54"/>
      <c r="H26" s="54"/>
      <c r="I26" s="54"/>
    </row>
    <row r="27" spans="1:13">
      <c r="A27" s="13"/>
      <c r="B27" s="55" t="s">
        <v>599</v>
      </c>
      <c r="C27" s="55" t="s">
        <v>307</v>
      </c>
      <c r="D27" s="56">
        <v>10.8</v>
      </c>
      <c r="E27" s="30"/>
      <c r="F27" s="30"/>
      <c r="G27" s="55" t="s">
        <v>307</v>
      </c>
      <c r="H27" s="56">
        <v>20.9</v>
      </c>
      <c r="I27" s="30"/>
    </row>
    <row r="28" spans="1:13">
      <c r="A28" s="13"/>
      <c r="B28" s="55"/>
      <c r="C28" s="55"/>
      <c r="D28" s="56"/>
      <c r="E28" s="30"/>
      <c r="F28" s="30"/>
      <c r="G28" s="55"/>
      <c r="H28" s="56"/>
      <c r="I28" s="30"/>
    </row>
    <row r="29" spans="1:13">
      <c r="A29" s="13"/>
      <c r="B29" s="55" t="s">
        <v>600</v>
      </c>
      <c r="C29" s="56">
        <v>2</v>
      </c>
      <c r="D29" s="56"/>
      <c r="E29" s="30"/>
      <c r="F29" s="30"/>
      <c r="G29" s="56" t="s">
        <v>601</v>
      </c>
      <c r="H29" s="56"/>
      <c r="I29" s="55" t="s">
        <v>310</v>
      </c>
    </row>
    <row r="30" spans="1:13">
      <c r="A30" s="13"/>
      <c r="B30" s="55"/>
      <c r="C30" s="56"/>
      <c r="D30" s="56"/>
      <c r="E30" s="30"/>
      <c r="F30" s="30"/>
      <c r="G30" s="56"/>
      <c r="H30" s="56"/>
      <c r="I30" s="55"/>
    </row>
    <row r="31" spans="1:13">
      <c r="A31" s="13"/>
      <c r="B31" s="55" t="s">
        <v>602</v>
      </c>
      <c r="C31" s="56" t="s">
        <v>603</v>
      </c>
      <c r="D31" s="56"/>
      <c r="E31" s="55" t="s">
        <v>310</v>
      </c>
      <c r="F31" s="30"/>
      <c r="G31" s="56" t="s">
        <v>407</v>
      </c>
      <c r="H31" s="56"/>
      <c r="I31" s="30"/>
    </row>
    <row r="32" spans="1:13">
      <c r="A32" s="13"/>
      <c r="B32" s="55"/>
      <c r="C32" s="56"/>
      <c r="D32" s="56"/>
      <c r="E32" s="55"/>
      <c r="F32" s="30"/>
      <c r="G32" s="56"/>
      <c r="H32" s="56"/>
      <c r="I32" s="30"/>
    </row>
    <row r="33" spans="1:13">
      <c r="A33" s="13"/>
      <c r="B33" s="55" t="s">
        <v>604</v>
      </c>
      <c r="C33" s="56" t="s">
        <v>407</v>
      </c>
      <c r="D33" s="56"/>
      <c r="E33" s="30"/>
      <c r="F33" s="30"/>
      <c r="G33" s="56" t="s">
        <v>365</v>
      </c>
      <c r="H33" s="56"/>
      <c r="I33" s="55" t="s">
        <v>310</v>
      </c>
    </row>
    <row r="34" spans="1:13">
      <c r="A34" s="13"/>
      <c r="B34" s="55"/>
      <c r="C34" s="56"/>
      <c r="D34" s="56"/>
      <c r="E34" s="30"/>
      <c r="F34" s="30"/>
      <c r="G34" s="56"/>
      <c r="H34" s="56"/>
      <c r="I34" s="55"/>
    </row>
    <row r="35" spans="1:13">
      <c r="A35" s="13"/>
      <c r="B35" s="55" t="s">
        <v>360</v>
      </c>
      <c r="C35" s="56">
        <v>6.9</v>
      </c>
      <c r="D35" s="56"/>
      <c r="E35" s="30"/>
      <c r="F35" s="30"/>
      <c r="G35" s="56" t="s">
        <v>605</v>
      </c>
      <c r="H35" s="56"/>
      <c r="I35" s="55" t="s">
        <v>310</v>
      </c>
    </row>
    <row r="36" spans="1:13" ht="15.75" thickBot="1">
      <c r="A36" s="13"/>
      <c r="B36" s="55"/>
      <c r="C36" s="57"/>
      <c r="D36" s="57"/>
      <c r="E36" s="69"/>
      <c r="F36" s="30"/>
      <c r="G36" s="57"/>
      <c r="H36" s="57"/>
      <c r="I36" s="80"/>
    </row>
    <row r="37" spans="1:13">
      <c r="A37" s="13"/>
      <c r="B37" s="58" t="s">
        <v>606</v>
      </c>
      <c r="C37" s="59" t="s">
        <v>307</v>
      </c>
      <c r="D37" s="62">
        <v>17</v>
      </c>
      <c r="E37" s="54"/>
      <c r="F37" s="30"/>
      <c r="G37" s="59" t="s">
        <v>307</v>
      </c>
      <c r="H37" s="62">
        <v>9.5</v>
      </c>
      <c r="I37" s="54"/>
    </row>
    <row r="38" spans="1:13" ht="15.75" thickBot="1">
      <c r="A38" s="13"/>
      <c r="B38" s="58"/>
      <c r="C38" s="60"/>
      <c r="D38" s="63"/>
      <c r="E38" s="64"/>
      <c r="F38" s="30"/>
      <c r="G38" s="60"/>
      <c r="H38" s="63"/>
      <c r="I38" s="64"/>
    </row>
    <row r="39" spans="1:13" ht="15.75" thickTop="1">
      <c r="A39" s="13"/>
      <c r="B39" s="28"/>
      <c r="C39" s="28"/>
      <c r="D39" s="28"/>
      <c r="E39" s="28"/>
      <c r="F39" s="28"/>
      <c r="G39" s="28"/>
      <c r="H39" s="28"/>
      <c r="I39" s="28"/>
      <c r="J39" s="28"/>
      <c r="K39" s="28"/>
      <c r="L39" s="28"/>
      <c r="M39" s="28"/>
    </row>
    <row r="40" spans="1:13">
      <c r="A40" s="13"/>
      <c r="B40" s="28"/>
      <c r="C40" s="28"/>
      <c r="D40" s="28"/>
      <c r="E40" s="28"/>
      <c r="F40" s="28"/>
      <c r="G40" s="28"/>
      <c r="H40" s="28"/>
      <c r="I40" s="28"/>
    </row>
    <row r="41" spans="1:13">
      <c r="A41" s="13"/>
      <c r="B41" s="18"/>
      <c r="C41" s="18"/>
      <c r="D41" s="18"/>
      <c r="E41" s="18"/>
      <c r="F41" s="18"/>
      <c r="G41" s="18"/>
      <c r="H41" s="18"/>
      <c r="I41" s="18"/>
    </row>
    <row r="42" spans="1:13" ht="23.25">
      <c r="A42" s="13"/>
      <c r="B42" s="39" t="s">
        <v>594</v>
      </c>
      <c r="C42" s="84" t="s">
        <v>595</v>
      </c>
      <c r="D42" s="84"/>
      <c r="E42" s="84"/>
      <c r="F42" s="84"/>
      <c r="G42" s="84"/>
      <c r="H42" s="84"/>
      <c r="I42" s="84"/>
    </row>
    <row r="43" spans="1:13" ht="15.75" thickBot="1">
      <c r="A43" s="13"/>
      <c r="B43" s="42" t="s">
        <v>305</v>
      </c>
      <c r="C43" s="83">
        <v>41274</v>
      </c>
      <c r="D43" s="83"/>
      <c r="E43" s="83"/>
      <c r="F43" s="83"/>
      <c r="G43" s="83"/>
      <c r="H43" s="83"/>
      <c r="I43" s="83"/>
    </row>
    <row r="44" spans="1:13">
      <c r="A44" s="13"/>
      <c r="B44" s="15"/>
      <c r="C44" s="85" t="s">
        <v>596</v>
      </c>
      <c r="D44" s="85"/>
      <c r="E44" s="85"/>
      <c r="F44" s="15"/>
      <c r="G44" s="85" t="s">
        <v>596</v>
      </c>
      <c r="H44" s="85"/>
      <c r="I44" s="85"/>
    </row>
    <row r="45" spans="1:13" ht="15.75" thickBot="1">
      <c r="A45" s="13"/>
      <c r="B45" s="15"/>
      <c r="C45" s="52" t="s">
        <v>597</v>
      </c>
      <c r="D45" s="52"/>
      <c r="E45" s="52"/>
      <c r="F45" s="15"/>
      <c r="G45" s="52" t="s">
        <v>598</v>
      </c>
      <c r="H45" s="52"/>
      <c r="I45" s="52"/>
    </row>
    <row r="46" spans="1:13">
      <c r="A46" s="13"/>
      <c r="B46" s="15"/>
      <c r="C46" s="54"/>
      <c r="D46" s="54"/>
      <c r="E46" s="54"/>
      <c r="F46" s="15"/>
      <c r="G46" s="54"/>
      <c r="H46" s="54"/>
      <c r="I46" s="54"/>
    </row>
    <row r="47" spans="1:13">
      <c r="A47" s="13"/>
      <c r="B47" s="55" t="s">
        <v>607</v>
      </c>
      <c r="C47" s="55" t="s">
        <v>307</v>
      </c>
      <c r="D47" s="56">
        <v>10.8</v>
      </c>
      <c r="E47" s="30"/>
      <c r="F47" s="30"/>
      <c r="G47" s="55" t="s">
        <v>307</v>
      </c>
      <c r="H47" s="56">
        <v>17</v>
      </c>
      <c r="I47" s="30"/>
    </row>
    <row r="48" spans="1:13">
      <c r="A48" s="13"/>
      <c r="B48" s="55"/>
      <c r="C48" s="55"/>
      <c r="D48" s="56"/>
      <c r="E48" s="30"/>
      <c r="F48" s="30"/>
      <c r="G48" s="55"/>
      <c r="H48" s="56"/>
      <c r="I48" s="30"/>
    </row>
    <row r="49" spans="1:13">
      <c r="A49" s="13"/>
      <c r="B49" s="55" t="s">
        <v>600</v>
      </c>
      <c r="C49" s="56">
        <v>1</v>
      </c>
      <c r="D49" s="56"/>
      <c r="E49" s="30"/>
      <c r="F49" s="30"/>
      <c r="G49" s="56">
        <v>3.8</v>
      </c>
      <c r="H49" s="56"/>
      <c r="I49" s="30"/>
    </row>
    <row r="50" spans="1:13">
      <c r="A50" s="13"/>
      <c r="B50" s="55"/>
      <c r="C50" s="56"/>
      <c r="D50" s="56"/>
      <c r="E50" s="30"/>
      <c r="F50" s="30"/>
      <c r="G50" s="56"/>
      <c r="H50" s="56"/>
      <c r="I50" s="30"/>
    </row>
    <row r="51" spans="1:13">
      <c r="A51" s="13"/>
      <c r="B51" s="55" t="s">
        <v>602</v>
      </c>
      <c r="C51" s="56" t="s">
        <v>466</v>
      </c>
      <c r="D51" s="56"/>
      <c r="E51" s="55" t="s">
        <v>310</v>
      </c>
      <c r="F51" s="30"/>
      <c r="G51" s="56" t="s">
        <v>407</v>
      </c>
      <c r="H51" s="56"/>
      <c r="I51" s="30"/>
    </row>
    <row r="52" spans="1:13">
      <c r="A52" s="13"/>
      <c r="B52" s="55"/>
      <c r="C52" s="56"/>
      <c r="D52" s="56"/>
      <c r="E52" s="55"/>
      <c r="F52" s="30"/>
      <c r="G52" s="56"/>
      <c r="H52" s="56"/>
      <c r="I52" s="30"/>
    </row>
    <row r="53" spans="1:13">
      <c r="A53" s="13"/>
      <c r="B53" s="55" t="s">
        <v>604</v>
      </c>
      <c r="C53" s="56" t="s">
        <v>407</v>
      </c>
      <c r="D53" s="56"/>
      <c r="E53" s="30"/>
      <c r="F53" s="30"/>
      <c r="G53" s="56">
        <v>0.3</v>
      </c>
      <c r="H53" s="56"/>
      <c r="I53" s="30"/>
    </row>
    <row r="54" spans="1:13">
      <c r="A54" s="13"/>
      <c r="B54" s="55"/>
      <c r="C54" s="56"/>
      <c r="D54" s="56"/>
      <c r="E54" s="30"/>
      <c r="F54" s="30"/>
      <c r="G54" s="56"/>
      <c r="H54" s="56"/>
      <c r="I54" s="30"/>
    </row>
    <row r="55" spans="1:13">
      <c r="A55" s="13"/>
      <c r="B55" s="55" t="s">
        <v>360</v>
      </c>
      <c r="C55" s="56" t="s">
        <v>407</v>
      </c>
      <c r="D55" s="56"/>
      <c r="E55" s="30"/>
      <c r="F55" s="30"/>
      <c r="G55" s="56" t="s">
        <v>410</v>
      </c>
      <c r="H55" s="56"/>
      <c r="I55" s="55" t="s">
        <v>310</v>
      </c>
    </row>
    <row r="56" spans="1:13" ht="15.75" thickBot="1">
      <c r="A56" s="13"/>
      <c r="B56" s="55"/>
      <c r="C56" s="57"/>
      <c r="D56" s="57"/>
      <c r="E56" s="69"/>
      <c r="F56" s="30"/>
      <c r="G56" s="57"/>
      <c r="H56" s="57"/>
      <c r="I56" s="80"/>
    </row>
    <row r="57" spans="1:13">
      <c r="A57" s="13"/>
      <c r="B57" s="58" t="s">
        <v>608</v>
      </c>
      <c r="C57" s="59" t="s">
        <v>307</v>
      </c>
      <c r="D57" s="62">
        <v>10.8</v>
      </c>
      <c r="E57" s="54"/>
      <c r="F57" s="30"/>
      <c r="G57" s="59" t="s">
        <v>307</v>
      </c>
      <c r="H57" s="62">
        <v>20.9</v>
      </c>
      <c r="I57" s="54"/>
    </row>
    <row r="58" spans="1:13" ht="15.75" thickBot="1">
      <c r="A58" s="13"/>
      <c r="B58" s="58"/>
      <c r="C58" s="60"/>
      <c r="D58" s="63"/>
      <c r="E58" s="64"/>
      <c r="F58" s="30"/>
      <c r="G58" s="60"/>
      <c r="H58" s="63"/>
      <c r="I58" s="64"/>
    </row>
    <row r="59" spans="1:13" ht="15.75" thickTop="1">
      <c r="A59" s="13" t="s">
        <v>1321</v>
      </c>
      <c r="B59" s="12" t="s">
        <v>6</v>
      </c>
      <c r="C59" s="12"/>
      <c r="D59" s="12"/>
      <c r="E59" s="12"/>
      <c r="F59" s="12"/>
      <c r="G59" s="12"/>
      <c r="H59" s="12"/>
      <c r="I59" s="12"/>
      <c r="J59" s="12"/>
      <c r="K59" s="12"/>
      <c r="L59" s="12"/>
      <c r="M59" s="12"/>
    </row>
    <row r="60" spans="1:13">
      <c r="A60" s="13"/>
      <c r="B60" s="33" t="s">
        <v>1322</v>
      </c>
      <c r="C60" s="33"/>
      <c r="D60" s="33"/>
      <c r="E60" s="33"/>
      <c r="F60" s="33"/>
      <c r="G60" s="33"/>
      <c r="H60" s="33"/>
      <c r="I60" s="33"/>
      <c r="J60" s="33"/>
      <c r="K60" s="33"/>
      <c r="L60" s="33"/>
      <c r="M60" s="33"/>
    </row>
    <row r="61" spans="1:13">
      <c r="A61" s="13"/>
      <c r="B61" s="28"/>
      <c r="C61" s="28"/>
      <c r="D61" s="28"/>
      <c r="E61" s="28"/>
      <c r="F61" s="28"/>
      <c r="G61" s="28"/>
      <c r="H61" s="28"/>
      <c r="I61" s="28"/>
      <c r="J61" s="28"/>
      <c r="K61" s="28"/>
      <c r="L61" s="28"/>
      <c r="M61" s="28"/>
    </row>
    <row r="62" spans="1:13">
      <c r="A62" s="13"/>
      <c r="B62" s="28"/>
      <c r="C62" s="28"/>
      <c r="D62" s="28"/>
      <c r="E62" s="28"/>
      <c r="F62" s="28"/>
      <c r="G62" s="28"/>
      <c r="H62" s="28"/>
      <c r="I62" s="28"/>
      <c r="J62" s="28"/>
      <c r="K62" s="28"/>
    </row>
    <row r="63" spans="1:13">
      <c r="A63" s="13"/>
      <c r="B63" s="18"/>
      <c r="C63" s="18"/>
      <c r="D63" s="18"/>
      <c r="E63" s="18"/>
      <c r="F63" s="18"/>
      <c r="G63" s="18"/>
      <c r="H63" s="18"/>
      <c r="I63" s="18"/>
      <c r="J63" s="18"/>
      <c r="K63" s="18"/>
    </row>
    <row r="64" spans="1:13">
      <c r="A64" s="13"/>
      <c r="B64" s="39" t="s">
        <v>612</v>
      </c>
      <c r="C64" s="30"/>
      <c r="D64" s="30"/>
      <c r="E64" s="30"/>
      <c r="F64" s="15"/>
      <c r="G64" s="84" t="s">
        <v>613</v>
      </c>
      <c r="H64" s="84"/>
      <c r="I64" s="84"/>
      <c r="J64" s="15"/>
      <c r="K64" s="40" t="s">
        <v>614</v>
      </c>
    </row>
    <row r="65" spans="1:11">
      <c r="A65" s="13"/>
      <c r="B65" s="42" t="s">
        <v>305</v>
      </c>
      <c r="C65" s="84" t="s">
        <v>615</v>
      </c>
      <c r="D65" s="84"/>
      <c r="E65" s="84"/>
      <c r="F65" s="15"/>
      <c r="G65" s="84" t="s">
        <v>616</v>
      </c>
      <c r="H65" s="84"/>
      <c r="I65" s="84"/>
      <c r="J65" s="15"/>
      <c r="K65" s="40" t="s">
        <v>617</v>
      </c>
    </row>
    <row r="66" spans="1:11" ht="15.75" thickBot="1">
      <c r="A66" s="13"/>
      <c r="B66" s="15"/>
      <c r="C66" s="52" t="s">
        <v>403</v>
      </c>
      <c r="D66" s="52"/>
      <c r="E66" s="52"/>
      <c r="F66" s="15"/>
      <c r="G66" s="52" t="s">
        <v>282</v>
      </c>
      <c r="H66" s="52"/>
      <c r="I66" s="52"/>
      <c r="J66" s="15"/>
      <c r="K66" s="41" t="s">
        <v>618</v>
      </c>
    </row>
    <row r="67" spans="1:11">
      <c r="A67" s="13"/>
      <c r="B67" s="48">
        <v>2013</v>
      </c>
      <c r="C67" s="54"/>
      <c r="D67" s="54"/>
      <c r="E67" s="54"/>
      <c r="F67" s="15"/>
      <c r="G67" s="54"/>
      <c r="H67" s="54"/>
      <c r="I67" s="54"/>
      <c r="J67" s="15"/>
      <c r="K67" s="15"/>
    </row>
    <row r="68" spans="1:11">
      <c r="A68" s="13"/>
      <c r="B68" s="55" t="s">
        <v>619</v>
      </c>
      <c r="C68" s="55" t="s">
        <v>307</v>
      </c>
      <c r="D68" s="56">
        <v>728.8</v>
      </c>
      <c r="E68" s="30"/>
      <c r="F68" s="30"/>
      <c r="G68" s="55" t="s">
        <v>307</v>
      </c>
      <c r="H68" s="56">
        <v>1.8</v>
      </c>
      <c r="I68" s="30"/>
      <c r="J68" s="30"/>
      <c r="K68" s="109">
        <v>63</v>
      </c>
    </row>
    <row r="69" spans="1:11">
      <c r="A69" s="13"/>
      <c r="B69" s="55"/>
      <c r="C69" s="55"/>
      <c r="D69" s="56"/>
      <c r="E69" s="30"/>
      <c r="F69" s="30"/>
      <c r="G69" s="55"/>
      <c r="H69" s="56"/>
      <c r="I69" s="30"/>
      <c r="J69" s="30"/>
      <c r="K69" s="109"/>
    </row>
    <row r="70" spans="1:11">
      <c r="A70" s="13"/>
      <c r="B70" s="55" t="s">
        <v>620</v>
      </c>
      <c r="C70" s="70">
        <v>1401</v>
      </c>
      <c r="D70" s="70"/>
      <c r="E70" s="30"/>
      <c r="F70" s="30"/>
      <c r="G70" s="56">
        <v>7</v>
      </c>
      <c r="H70" s="56"/>
      <c r="I70" s="30"/>
      <c r="J70" s="30"/>
      <c r="K70" s="109">
        <v>63</v>
      </c>
    </row>
    <row r="71" spans="1:11">
      <c r="A71" s="13"/>
      <c r="B71" s="55"/>
      <c r="C71" s="70"/>
      <c r="D71" s="70"/>
      <c r="E71" s="30"/>
      <c r="F71" s="30"/>
      <c r="G71" s="56"/>
      <c r="H71" s="56"/>
      <c r="I71" s="30"/>
      <c r="J71" s="30"/>
      <c r="K71" s="109"/>
    </row>
    <row r="72" spans="1:11">
      <c r="A72" s="13"/>
      <c r="B72" s="55" t="s">
        <v>621</v>
      </c>
      <c r="C72" s="56">
        <v>35.9</v>
      </c>
      <c r="D72" s="56"/>
      <c r="E72" s="30"/>
      <c r="F72" s="30"/>
      <c r="G72" s="56">
        <v>0.1</v>
      </c>
      <c r="H72" s="56"/>
      <c r="I72" s="30"/>
      <c r="J72" s="30"/>
      <c r="K72" s="109">
        <v>64</v>
      </c>
    </row>
    <row r="73" spans="1:11">
      <c r="A73" s="13"/>
      <c r="B73" s="55"/>
      <c r="C73" s="56"/>
      <c r="D73" s="56"/>
      <c r="E73" s="30"/>
      <c r="F73" s="30"/>
      <c r="G73" s="56"/>
      <c r="H73" s="56"/>
      <c r="I73" s="30"/>
      <c r="J73" s="30"/>
      <c r="K73" s="109"/>
    </row>
    <row r="74" spans="1:11">
      <c r="A74" s="13"/>
      <c r="B74" s="55" t="s">
        <v>622</v>
      </c>
      <c r="C74" s="56">
        <v>26.7</v>
      </c>
      <c r="D74" s="56"/>
      <c r="E74" s="30"/>
      <c r="F74" s="30"/>
      <c r="G74" s="56">
        <v>4.8</v>
      </c>
      <c r="H74" s="56"/>
      <c r="I74" s="30"/>
      <c r="J74" s="30"/>
      <c r="K74" s="109">
        <v>68</v>
      </c>
    </row>
    <row r="75" spans="1:11" ht="15.75" thickBot="1">
      <c r="A75" s="13"/>
      <c r="B75" s="55"/>
      <c r="C75" s="57"/>
      <c r="D75" s="57"/>
      <c r="E75" s="69"/>
      <c r="F75" s="30"/>
      <c r="G75" s="57"/>
      <c r="H75" s="57"/>
      <c r="I75" s="69"/>
      <c r="J75" s="30"/>
      <c r="K75" s="109"/>
    </row>
    <row r="76" spans="1:11">
      <c r="A76" s="13"/>
      <c r="B76" s="58" t="s">
        <v>623</v>
      </c>
      <c r="C76" s="72">
        <v>2192.4</v>
      </c>
      <c r="D76" s="72"/>
      <c r="E76" s="54"/>
      <c r="F76" s="30"/>
      <c r="G76" s="59" t="s">
        <v>307</v>
      </c>
      <c r="H76" s="62">
        <v>13.7</v>
      </c>
      <c r="I76" s="54"/>
      <c r="J76" s="30"/>
      <c r="K76" s="30"/>
    </row>
    <row r="77" spans="1:11" ht="15.75" thickBot="1">
      <c r="A77" s="13"/>
      <c r="B77" s="58"/>
      <c r="C77" s="110"/>
      <c r="D77" s="110"/>
      <c r="E77" s="69"/>
      <c r="F77" s="30"/>
      <c r="G77" s="60"/>
      <c r="H77" s="63"/>
      <c r="I77" s="64"/>
      <c r="J77" s="30"/>
      <c r="K77" s="30"/>
    </row>
    <row r="78" spans="1:11" ht="15.75" thickTop="1">
      <c r="A78" s="13"/>
      <c r="B78" s="55" t="s">
        <v>624</v>
      </c>
      <c r="C78" s="81">
        <v>294.7</v>
      </c>
      <c r="D78" s="81"/>
      <c r="E78" s="54"/>
      <c r="F78" s="30"/>
      <c r="G78" s="65"/>
      <c r="H78" s="65"/>
      <c r="I78" s="65"/>
      <c r="J78" s="30"/>
      <c r="K78" s="30"/>
    </row>
    <row r="79" spans="1:11" ht="15.75" thickBot="1">
      <c r="A79" s="13"/>
      <c r="B79" s="55"/>
      <c r="C79" s="57"/>
      <c r="D79" s="57"/>
      <c r="E79" s="69"/>
      <c r="F79" s="30"/>
      <c r="G79" s="30"/>
      <c r="H79" s="30"/>
      <c r="I79" s="30"/>
      <c r="J79" s="30"/>
      <c r="K79" s="30"/>
    </row>
    <row r="80" spans="1:11">
      <c r="A80" s="13"/>
      <c r="B80" s="68" t="s">
        <v>625</v>
      </c>
      <c r="C80" s="111">
        <v>1897.7</v>
      </c>
      <c r="D80" s="111"/>
      <c r="E80" s="54"/>
      <c r="F80" s="30"/>
      <c r="G80" s="30"/>
      <c r="H80" s="30"/>
      <c r="I80" s="30"/>
      <c r="J80" s="30"/>
      <c r="K80" s="30"/>
    </row>
    <row r="81" spans="1:11">
      <c r="A81" s="13"/>
      <c r="B81" s="68"/>
      <c r="C81" s="70"/>
      <c r="D81" s="70"/>
      <c r="E81" s="30"/>
      <c r="F81" s="30"/>
      <c r="G81" s="30"/>
      <c r="H81" s="30"/>
      <c r="I81" s="30"/>
      <c r="J81" s="30"/>
      <c r="K81" s="30"/>
    </row>
    <row r="82" spans="1:11">
      <c r="A82" s="13"/>
      <c r="B82" s="55" t="s">
        <v>626</v>
      </c>
      <c r="C82" s="56">
        <v>155</v>
      </c>
      <c r="D82" s="56"/>
      <c r="E82" s="30"/>
      <c r="F82" s="30"/>
      <c r="G82" s="30"/>
      <c r="H82" s="30"/>
      <c r="I82" s="30"/>
      <c r="J82" s="30"/>
      <c r="K82" s="30"/>
    </row>
    <row r="83" spans="1:11" ht="15.75" thickBot="1">
      <c r="A83" s="13"/>
      <c r="B83" s="55"/>
      <c r="C83" s="57"/>
      <c r="D83" s="57"/>
      <c r="E83" s="69"/>
      <c r="F83" s="30"/>
      <c r="G83" s="30"/>
      <c r="H83" s="30"/>
      <c r="I83" s="30"/>
      <c r="J83" s="30"/>
      <c r="K83" s="30"/>
    </row>
    <row r="84" spans="1:11">
      <c r="A84" s="13"/>
      <c r="B84" s="58" t="s">
        <v>627</v>
      </c>
      <c r="C84" s="59" t="s">
        <v>307</v>
      </c>
      <c r="D84" s="72">
        <v>2052.6999999999998</v>
      </c>
      <c r="E84" s="54"/>
      <c r="F84" s="30"/>
      <c r="G84" s="30"/>
      <c r="H84" s="30"/>
      <c r="I84" s="30"/>
      <c r="J84" s="30"/>
      <c r="K84" s="30"/>
    </row>
    <row r="85" spans="1:11" ht="15.75" thickBot="1">
      <c r="A85" s="13"/>
      <c r="B85" s="58"/>
      <c r="C85" s="108"/>
      <c r="D85" s="110"/>
      <c r="E85" s="69"/>
      <c r="F85" s="30"/>
      <c r="G85" s="30"/>
      <c r="H85" s="30"/>
      <c r="I85" s="30"/>
      <c r="J85" s="30"/>
      <c r="K85" s="30"/>
    </row>
    <row r="86" spans="1:11">
      <c r="A86" s="13"/>
      <c r="B86" s="58" t="s">
        <v>628</v>
      </c>
      <c r="C86" s="59" t="s">
        <v>307</v>
      </c>
      <c r="D86" s="62">
        <v>385.7</v>
      </c>
      <c r="E86" s="54"/>
      <c r="F86" s="30"/>
      <c r="G86" s="30"/>
      <c r="H86" s="30"/>
      <c r="I86" s="30"/>
      <c r="J86" s="30"/>
      <c r="K86" s="109">
        <v>64</v>
      </c>
    </row>
    <row r="87" spans="1:11" ht="15.75" thickBot="1">
      <c r="A87" s="13"/>
      <c r="B87" s="58"/>
      <c r="C87" s="60"/>
      <c r="D87" s="63"/>
      <c r="E87" s="64"/>
      <c r="F87" s="30"/>
      <c r="G87" s="30"/>
      <c r="H87" s="30"/>
      <c r="I87" s="30"/>
      <c r="J87" s="30"/>
      <c r="K87" s="109"/>
    </row>
    <row r="88" spans="1:11" ht="15.75" thickTop="1">
      <c r="A88" s="13"/>
      <c r="B88" s="48">
        <v>2012</v>
      </c>
      <c r="C88" s="65"/>
      <c r="D88" s="65"/>
      <c r="E88" s="65"/>
      <c r="F88" s="15"/>
      <c r="G88" s="30"/>
      <c r="H88" s="30"/>
      <c r="I88" s="30"/>
      <c r="J88" s="15"/>
      <c r="K88" s="15"/>
    </row>
    <row r="89" spans="1:11">
      <c r="A89" s="13"/>
      <c r="B89" s="55" t="s">
        <v>619</v>
      </c>
      <c r="C89" s="55" t="s">
        <v>307</v>
      </c>
      <c r="D89" s="56">
        <v>755.9</v>
      </c>
      <c r="E89" s="30"/>
      <c r="F89" s="30"/>
      <c r="G89" s="55" t="s">
        <v>307</v>
      </c>
      <c r="H89" s="56">
        <v>5.7</v>
      </c>
      <c r="I89" s="30"/>
      <c r="J89" s="30"/>
      <c r="K89" s="109">
        <v>62</v>
      </c>
    </row>
    <row r="90" spans="1:11">
      <c r="A90" s="13"/>
      <c r="B90" s="55"/>
      <c r="C90" s="55"/>
      <c r="D90" s="56"/>
      <c r="E90" s="30"/>
      <c r="F90" s="30"/>
      <c r="G90" s="55"/>
      <c r="H90" s="56"/>
      <c r="I90" s="30"/>
      <c r="J90" s="30"/>
      <c r="K90" s="109"/>
    </row>
    <row r="91" spans="1:11">
      <c r="A91" s="13"/>
      <c r="B91" s="55" t="s">
        <v>620</v>
      </c>
      <c r="C91" s="70">
        <v>1412.4</v>
      </c>
      <c r="D91" s="70"/>
      <c r="E91" s="30"/>
      <c r="F91" s="30"/>
      <c r="G91" s="56">
        <v>21.7</v>
      </c>
      <c r="H91" s="56"/>
      <c r="I91" s="30"/>
      <c r="J91" s="30"/>
      <c r="K91" s="109">
        <v>62</v>
      </c>
    </row>
    <row r="92" spans="1:11">
      <c r="A92" s="13"/>
      <c r="B92" s="55"/>
      <c r="C92" s="70"/>
      <c r="D92" s="70"/>
      <c r="E92" s="30"/>
      <c r="F92" s="30"/>
      <c r="G92" s="56"/>
      <c r="H92" s="56"/>
      <c r="I92" s="30"/>
      <c r="J92" s="30"/>
      <c r="K92" s="109"/>
    </row>
    <row r="93" spans="1:11">
      <c r="A93" s="13"/>
      <c r="B93" s="55" t="s">
        <v>621</v>
      </c>
      <c r="C93" s="56">
        <v>37.4</v>
      </c>
      <c r="D93" s="56"/>
      <c r="E93" s="30"/>
      <c r="F93" s="30"/>
      <c r="G93" s="56">
        <v>0.1</v>
      </c>
      <c r="H93" s="56"/>
      <c r="I93" s="30"/>
      <c r="J93" s="30"/>
      <c r="K93" s="109">
        <v>63</v>
      </c>
    </row>
    <row r="94" spans="1:11">
      <c r="A94" s="13"/>
      <c r="B94" s="55"/>
      <c r="C94" s="56"/>
      <c r="D94" s="56"/>
      <c r="E94" s="30"/>
      <c r="F94" s="30"/>
      <c r="G94" s="56"/>
      <c r="H94" s="56"/>
      <c r="I94" s="30"/>
      <c r="J94" s="30"/>
      <c r="K94" s="109"/>
    </row>
    <row r="95" spans="1:11">
      <c r="A95" s="13"/>
      <c r="B95" s="55" t="s">
        <v>622</v>
      </c>
      <c r="C95" s="56">
        <v>26.7</v>
      </c>
      <c r="D95" s="56"/>
      <c r="E95" s="30"/>
      <c r="F95" s="30"/>
      <c r="G95" s="56">
        <v>7.4</v>
      </c>
      <c r="H95" s="56"/>
      <c r="I95" s="30"/>
      <c r="J95" s="30"/>
      <c r="K95" s="109">
        <v>67</v>
      </c>
    </row>
    <row r="96" spans="1:11" ht="15.75" thickBot="1">
      <c r="A96" s="13"/>
      <c r="B96" s="55"/>
      <c r="C96" s="57"/>
      <c r="D96" s="57"/>
      <c r="E96" s="69"/>
      <c r="F96" s="30"/>
      <c r="G96" s="57"/>
      <c r="H96" s="57"/>
      <c r="I96" s="69"/>
      <c r="J96" s="30"/>
      <c r="K96" s="109"/>
    </row>
    <row r="97" spans="1:13">
      <c r="A97" s="13"/>
      <c r="B97" s="58" t="s">
        <v>629</v>
      </c>
      <c r="C97" s="72">
        <v>2232.4</v>
      </c>
      <c r="D97" s="72"/>
      <c r="E97" s="54"/>
      <c r="F97" s="30"/>
      <c r="G97" s="59" t="s">
        <v>307</v>
      </c>
      <c r="H97" s="62">
        <v>34.9</v>
      </c>
      <c r="I97" s="54"/>
      <c r="J97" s="30"/>
      <c r="K97" s="30"/>
    </row>
    <row r="98" spans="1:13" ht="15.75" thickBot="1">
      <c r="A98" s="13"/>
      <c r="B98" s="58"/>
      <c r="C98" s="110"/>
      <c r="D98" s="110"/>
      <c r="E98" s="69"/>
      <c r="F98" s="30"/>
      <c r="G98" s="60"/>
      <c r="H98" s="63"/>
      <c r="I98" s="64"/>
      <c r="J98" s="30"/>
      <c r="K98" s="30"/>
    </row>
    <row r="99" spans="1:13" ht="15.75" thickTop="1">
      <c r="A99" s="13"/>
      <c r="B99" s="55" t="s">
        <v>624</v>
      </c>
      <c r="C99" s="81">
        <v>311.3</v>
      </c>
      <c r="D99" s="81"/>
      <c r="E99" s="54"/>
      <c r="F99" s="30"/>
      <c r="G99" s="65"/>
      <c r="H99" s="65"/>
      <c r="I99" s="65"/>
      <c r="J99" s="30"/>
      <c r="K99" s="30"/>
    </row>
    <row r="100" spans="1:13" ht="15.75" thickBot="1">
      <c r="A100" s="13"/>
      <c r="B100" s="55"/>
      <c r="C100" s="57"/>
      <c r="D100" s="57"/>
      <c r="E100" s="69"/>
      <c r="F100" s="30"/>
      <c r="G100" s="30"/>
      <c r="H100" s="30"/>
      <c r="I100" s="30"/>
      <c r="J100" s="30"/>
      <c r="K100" s="30"/>
    </row>
    <row r="101" spans="1:13">
      <c r="A101" s="13"/>
      <c r="B101" s="68" t="s">
        <v>625</v>
      </c>
      <c r="C101" s="111">
        <v>1921.1</v>
      </c>
      <c r="D101" s="111"/>
      <c r="E101" s="54"/>
      <c r="F101" s="30"/>
      <c r="G101" s="30"/>
      <c r="H101" s="30"/>
      <c r="I101" s="30"/>
      <c r="J101" s="30"/>
      <c r="K101" s="30"/>
    </row>
    <row r="102" spans="1:13">
      <c r="A102" s="13"/>
      <c r="B102" s="68"/>
      <c r="C102" s="70"/>
      <c r="D102" s="70"/>
      <c r="E102" s="30"/>
      <c r="F102" s="30"/>
      <c r="G102" s="30"/>
      <c r="H102" s="30"/>
      <c r="I102" s="30"/>
      <c r="J102" s="30"/>
      <c r="K102" s="30"/>
    </row>
    <row r="103" spans="1:13">
      <c r="A103" s="13"/>
      <c r="B103" s="55" t="s">
        <v>626</v>
      </c>
      <c r="C103" s="56">
        <v>140.69999999999999</v>
      </c>
      <c r="D103" s="56"/>
      <c r="E103" s="30"/>
      <c r="F103" s="30"/>
      <c r="G103" s="30"/>
      <c r="H103" s="30"/>
      <c r="I103" s="30"/>
      <c r="J103" s="30"/>
      <c r="K103" s="30"/>
    </row>
    <row r="104" spans="1:13" ht="15.75" thickBot="1">
      <c r="A104" s="13"/>
      <c r="B104" s="55"/>
      <c r="C104" s="57"/>
      <c r="D104" s="57"/>
      <c r="E104" s="69"/>
      <c r="F104" s="30"/>
      <c r="G104" s="30"/>
      <c r="H104" s="30"/>
      <c r="I104" s="30"/>
      <c r="J104" s="30"/>
      <c r="K104" s="30"/>
    </row>
    <row r="105" spans="1:13">
      <c r="A105" s="13"/>
      <c r="B105" s="58" t="s">
        <v>627</v>
      </c>
      <c r="C105" s="59" t="s">
        <v>307</v>
      </c>
      <c r="D105" s="72">
        <v>2061.8000000000002</v>
      </c>
      <c r="E105" s="54"/>
      <c r="F105" s="30"/>
      <c r="G105" s="30"/>
      <c r="H105" s="30"/>
      <c r="I105" s="30"/>
      <c r="J105" s="30"/>
      <c r="K105" s="30"/>
    </row>
    <row r="106" spans="1:13" ht="15.75" thickBot="1">
      <c r="A106" s="13"/>
      <c r="B106" s="58"/>
      <c r="C106" s="108"/>
      <c r="D106" s="110"/>
      <c r="E106" s="69"/>
      <c r="F106" s="30"/>
      <c r="G106" s="30"/>
      <c r="H106" s="30"/>
      <c r="I106" s="30"/>
      <c r="J106" s="30"/>
      <c r="K106" s="30"/>
    </row>
    <row r="107" spans="1:13">
      <c r="A107" s="13"/>
      <c r="B107" s="58" t="s">
        <v>630</v>
      </c>
      <c r="C107" s="59" t="s">
        <v>307</v>
      </c>
      <c r="D107" s="62">
        <v>403.3</v>
      </c>
      <c r="E107" s="54"/>
      <c r="F107" s="30"/>
      <c r="G107" s="30"/>
      <c r="H107" s="30"/>
      <c r="I107" s="30"/>
      <c r="J107" s="30"/>
      <c r="K107" s="109">
        <v>64</v>
      </c>
    </row>
    <row r="108" spans="1:13" ht="15.75" thickBot="1">
      <c r="A108" s="13"/>
      <c r="B108" s="58"/>
      <c r="C108" s="60"/>
      <c r="D108" s="63"/>
      <c r="E108" s="64"/>
      <c r="F108" s="30"/>
      <c r="G108" s="30"/>
      <c r="H108" s="30"/>
      <c r="I108" s="30"/>
      <c r="J108" s="30"/>
      <c r="K108" s="109"/>
    </row>
    <row r="109" spans="1:13" ht="15.75" thickTop="1">
      <c r="A109" s="13"/>
      <c r="B109" s="33" t="s">
        <v>346</v>
      </c>
      <c r="C109" s="33"/>
      <c r="D109" s="33"/>
      <c r="E109" s="33"/>
      <c r="F109" s="33"/>
      <c r="G109" s="33"/>
      <c r="H109" s="33"/>
      <c r="I109" s="33"/>
      <c r="J109" s="33"/>
      <c r="K109" s="33"/>
      <c r="L109" s="33"/>
      <c r="M109" s="33"/>
    </row>
    <row r="110" spans="1:13">
      <c r="A110" s="13"/>
      <c r="B110" s="18"/>
      <c r="C110" s="18"/>
    </row>
    <row r="111" spans="1:13" ht="67.5">
      <c r="A111" s="13"/>
      <c r="B111" s="75" t="s">
        <v>97</v>
      </c>
      <c r="C111" s="76" t="s">
        <v>631</v>
      </c>
    </row>
    <row r="112" spans="1:13" ht="15" customHeight="1">
      <c r="A112" s="13" t="s">
        <v>1323</v>
      </c>
      <c r="B112" s="12" t="s">
        <v>6</v>
      </c>
      <c r="C112" s="12"/>
      <c r="D112" s="12"/>
      <c r="E112" s="12"/>
      <c r="F112" s="12"/>
      <c r="G112" s="12"/>
      <c r="H112" s="12"/>
      <c r="I112" s="12"/>
      <c r="J112" s="12"/>
      <c r="K112" s="12"/>
      <c r="L112" s="12"/>
      <c r="M112" s="12"/>
    </row>
    <row r="113" spans="1:13">
      <c r="A113" s="13"/>
      <c r="B113" s="28"/>
      <c r="C113" s="28"/>
      <c r="D113" s="28"/>
      <c r="E113" s="28"/>
      <c r="F113" s="28"/>
      <c r="G113" s="28"/>
      <c r="H113" s="28"/>
      <c r="I113" s="28"/>
      <c r="J113" s="28"/>
      <c r="K113" s="28"/>
      <c r="L113" s="28"/>
      <c r="M113" s="28"/>
    </row>
    <row r="114" spans="1:13">
      <c r="A114" s="13"/>
      <c r="B114" s="18"/>
      <c r="C114" s="18"/>
      <c r="D114" s="18"/>
      <c r="E114" s="18"/>
      <c r="F114" s="18"/>
      <c r="G114" s="18"/>
      <c r="H114" s="18"/>
      <c r="I114" s="18"/>
      <c r="J114" s="18"/>
      <c r="K114" s="18"/>
      <c r="L114" s="18"/>
      <c r="M114" s="18"/>
    </row>
    <row r="115" spans="1:13">
      <c r="A115" s="13"/>
      <c r="B115" s="39" t="s">
        <v>642</v>
      </c>
      <c r="C115" s="84" t="s">
        <v>643</v>
      </c>
      <c r="D115" s="84"/>
      <c r="E115" s="84"/>
      <c r="F115" s="84"/>
      <c r="G115" s="84"/>
      <c r="H115" s="84"/>
      <c r="I115" s="84"/>
      <c r="J115" s="84"/>
      <c r="K115" s="84"/>
      <c r="L115" s="84"/>
      <c r="M115" s="84"/>
    </row>
    <row r="116" spans="1:13" ht="15.75" thickBot="1">
      <c r="A116" s="13"/>
      <c r="B116" s="42" t="s">
        <v>305</v>
      </c>
      <c r="C116" s="52" t="s">
        <v>644</v>
      </c>
      <c r="D116" s="52"/>
      <c r="E116" s="52"/>
      <c r="F116" s="52"/>
      <c r="G116" s="52"/>
      <c r="H116" s="52"/>
      <c r="I116" s="52"/>
      <c r="J116" s="52"/>
      <c r="K116" s="52"/>
      <c r="L116" s="52"/>
      <c r="M116" s="52"/>
    </row>
    <row r="117" spans="1:13" ht="15.75" thickBot="1">
      <c r="A117" s="13"/>
      <c r="B117" s="15"/>
      <c r="C117" s="53" t="s">
        <v>645</v>
      </c>
      <c r="D117" s="53"/>
      <c r="E117" s="53"/>
      <c r="F117" s="53"/>
      <c r="G117" s="53"/>
      <c r="H117" s="53"/>
      <c r="I117" s="53"/>
      <c r="J117" s="53"/>
      <c r="K117" s="53"/>
      <c r="L117" s="53"/>
      <c r="M117" s="53"/>
    </row>
    <row r="118" spans="1:13" ht="15.75" thickBot="1">
      <c r="A118" s="13"/>
      <c r="B118" s="15"/>
      <c r="C118" s="53">
        <v>2013</v>
      </c>
      <c r="D118" s="53"/>
      <c r="E118" s="53"/>
      <c r="F118" s="43"/>
      <c r="G118" s="53">
        <v>2012</v>
      </c>
      <c r="H118" s="53"/>
      <c r="I118" s="53"/>
      <c r="J118" s="43"/>
      <c r="K118" s="53">
        <v>2011</v>
      </c>
      <c r="L118" s="53"/>
      <c r="M118" s="53"/>
    </row>
    <row r="119" spans="1:13">
      <c r="A119" s="13"/>
      <c r="B119" s="15"/>
      <c r="C119" s="54"/>
      <c r="D119" s="54"/>
      <c r="E119" s="54"/>
      <c r="F119" s="15"/>
      <c r="G119" s="54"/>
      <c r="H119" s="54"/>
      <c r="I119" s="54"/>
      <c r="J119" s="15"/>
      <c r="K119" s="54"/>
      <c r="L119" s="54"/>
      <c r="M119" s="54"/>
    </row>
    <row r="120" spans="1:13">
      <c r="A120" s="13"/>
      <c r="B120" s="55" t="s">
        <v>646</v>
      </c>
      <c r="C120" s="55" t="s">
        <v>307</v>
      </c>
      <c r="D120" s="56">
        <v>103.6</v>
      </c>
      <c r="E120" s="30"/>
      <c r="F120" s="30"/>
      <c r="G120" s="55" t="s">
        <v>307</v>
      </c>
      <c r="H120" s="56">
        <v>5.6</v>
      </c>
      <c r="I120" s="30"/>
      <c r="J120" s="30"/>
      <c r="K120" s="55" t="s">
        <v>307</v>
      </c>
      <c r="L120" s="56">
        <v>0.5</v>
      </c>
      <c r="M120" s="30"/>
    </row>
    <row r="121" spans="1:13">
      <c r="A121" s="13"/>
      <c r="B121" s="55"/>
      <c r="C121" s="55"/>
      <c r="D121" s="56"/>
      <c r="E121" s="30"/>
      <c r="F121" s="30"/>
      <c r="G121" s="55"/>
      <c r="H121" s="56"/>
      <c r="I121" s="30"/>
      <c r="J121" s="30"/>
      <c r="K121" s="55"/>
      <c r="L121" s="56"/>
      <c r="M121" s="30"/>
    </row>
    <row r="122" spans="1:13">
      <c r="A122" s="13"/>
      <c r="B122" s="55" t="s">
        <v>600</v>
      </c>
      <c r="C122" s="56">
        <v>62.5</v>
      </c>
      <c r="D122" s="56"/>
      <c r="E122" s="30"/>
      <c r="F122" s="30"/>
      <c r="G122" s="56">
        <v>40.1</v>
      </c>
      <c r="H122" s="56"/>
      <c r="I122" s="30"/>
      <c r="J122" s="30"/>
      <c r="K122" s="56">
        <v>5.0999999999999996</v>
      </c>
      <c r="L122" s="56"/>
      <c r="M122" s="30"/>
    </row>
    <row r="123" spans="1:13">
      <c r="A123" s="13"/>
      <c r="B123" s="55"/>
      <c r="C123" s="56"/>
      <c r="D123" s="56"/>
      <c r="E123" s="30"/>
      <c r="F123" s="30"/>
      <c r="G123" s="56"/>
      <c r="H123" s="56"/>
      <c r="I123" s="30"/>
      <c r="J123" s="30"/>
      <c r="K123" s="56"/>
      <c r="L123" s="56"/>
      <c r="M123" s="30"/>
    </row>
    <row r="124" spans="1:13">
      <c r="A124" s="13"/>
      <c r="B124" s="55" t="s">
        <v>602</v>
      </c>
      <c r="C124" s="56" t="s">
        <v>412</v>
      </c>
      <c r="D124" s="56"/>
      <c r="E124" s="55" t="s">
        <v>310</v>
      </c>
      <c r="F124" s="30"/>
      <c r="G124" s="56" t="s">
        <v>407</v>
      </c>
      <c r="H124" s="56"/>
      <c r="I124" s="30"/>
      <c r="J124" s="30"/>
      <c r="K124" s="56" t="s">
        <v>407</v>
      </c>
      <c r="L124" s="56"/>
      <c r="M124" s="30"/>
    </row>
    <row r="125" spans="1:13">
      <c r="A125" s="13"/>
      <c r="B125" s="55"/>
      <c r="C125" s="56"/>
      <c r="D125" s="56"/>
      <c r="E125" s="55"/>
      <c r="F125" s="30"/>
      <c r="G125" s="56"/>
      <c r="H125" s="56"/>
      <c r="I125" s="30"/>
      <c r="J125" s="30"/>
      <c r="K125" s="56"/>
      <c r="L125" s="56"/>
      <c r="M125" s="30"/>
    </row>
    <row r="126" spans="1:13">
      <c r="A126" s="13"/>
      <c r="B126" s="55" t="s">
        <v>604</v>
      </c>
      <c r="C126" s="56" t="s">
        <v>414</v>
      </c>
      <c r="D126" s="56"/>
      <c r="E126" s="55" t="s">
        <v>310</v>
      </c>
      <c r="F126" s="30"/>
      <c r="G126" s="56">
        <v>57.9</v>
      </c>
      <c r="H126" s="56"/>
      <c r="I126" s="30"/>
      <c r="J126" s="30"/>
      <c r="K126" s="56" t="s">
        <v>407</v>
      </c>
      <c r="L126" s="56"/>
      <c r="M126" s="30"/>
    </row>
    <row r="127" spans="1:13">
      <c r="A127" s="13"/>
      <c r="B127" s="55"/>
      <c r="C127" s="56"/>
      <c r="D127" s="56"/>
      <c r="E127" s="55"/>
      <c r="F127" s="30"/>
      <c r="G127" s="56"/>
      <c r="H127" s="56"/>
      <c r="I127" s="30"/>
      <c r="J127" s="30"/>
      <c r="K127" s="56"/>
      <c r="L127" s="56"/>
      <c r="M127" s="30"/>
    </row>
    <row r="128" spans="1:13">
      <c r="A128" s="13"/>
      <c r="B128" s="55" t="s">
        <v>360</v>
      </c>
      <c r="C128" s="56" t="s">
        <v>647</v>
      </c>
      <c r="D128" s="56"/>
      <c r="E128" s="55" t="s">
        <v>310</v>
      </c>
      <c r="F128" s="30"/>
      <c r="G128" s="56" t="s">
        <v>407</v>
      </c>
      <c r="H128" s="56"/>
      <c r="I128" s="30"/>
      <c r="J128" s="30"/>
      <c r="K128" s="56" t="s">
        <v>407</v>
      </c>
      <c r="L128" s="56"/>
      <c r="M128" s="30"/>
    </row>
    <row r="129" spans="1:13" ht="15.75" thickBot="1">
      <c r="A129" s="13"/>
      <c r="B129" s="55"/>
      <c r="C129" s="57"/>
      <c r="D129" s="57"/>
      <c r="E129" s="80"/>
      <c r="F129" s="30"/>
      <c r="G129" s="57"/>
      <c r="H129" s="57"/>
      <c r="I129" s="69"/>
      <c r="J129" s="30"/>
      <c r="K129" s="57"/>
      <c r="L129" s="57"/>
      <c r="M129" s="69"/>
    </row>
    <row r="130" spans="1:13">
      <c r="A130" s="13"/>
      <c r="B130" s="58" t="s">
        <v>648</v>
      </c>
      <c r="C130" s="59" t="s">
        <v>307</v>
      </c>
      <c r="D130" s="62">
        <v>90</v>
      </c>
      <c r="E130" s="54"/>
      <c r="F130" s="30"/>
      <c r="G130" s="59" t="s">
        <v>307</v>
      </c>
      <c r="H130" s="62">
        <v>103.6</v>
      </c>
      <c r="I130" s="54"/>
      <c r="J130" s="30"/>
      <c r="K130" s="82" t="s">
        <v>307</v>
      </c>
      <c r="L130" s="81">
        <v>5.6</v>
      </c>
      <c r="M130" s="54"/>
    </row>
    <row r="131" spans="1:13" ht="15.75" thickBot="1">
      <c r="A131" s="13"/>
      <c r="B131" s="58"/>
      <c r="C131" s="60"/>
      <c r="D131" s="63"/>
      <c r="E131" s="64"/>
      <c r="F131" s="30"/>
      <c r="G131" s="60"/>
      <c r="H131" s="63"/>
      <c r="I131" s="64"/>
      <c r="J131" s="30"/>
      <c r="K131" s="112"/>
      <c r="L131" s="113"/>
      <c r="M131" s="64"/>
    </row>
    <row r="132" spans="1:13" ht="15.75" thickTop="1">
      <c r="A132" s="13"/>
      <c r="B132" s="12"/>
      <c r="C132" s="12"/>
      <c r="D132" s="12"/>
      <c r="E132" s="12"/>
      <c r="F132" s="12"/>
      <c r="G132" s="12"/>
      <c r="H132" s="12"/>
      <c r="I132" s="12"/>
      <c r="J132" s="12"/>
      <c r="K132" s="12"/>
      <c r="L132" s="12"/>
      <c r="M132" s="12"/>
    </row>
    <row r="133" spans="1:13">
      <c r="A133" s="13"/>
      <c r="B133" s="34" t="s">
        <v>649</v>
      </c>
      <c r="C133" s="34"/>
      <c r="D133" s="34"/>
      <c r="E133" s="34"/>
      <c r="F133" s="34"/>
      <c r="G133" s="34"/>
      <c r="H133" s="34"/>
      <c r="I133" s="34"/>
      <c r="J133" s="34"/>
      <c r="K133" s="34"/>
      <c r="L133" s="34"/>
      <c r="M133" s="34"/>
    </row>
    <row r="134" spans="1:13">
      <c r="A134" s="13"/>
      <c r="B134" s="12"/>
      <c r="C134" s="12"/>
      <c r="D134" s="12"/>
      <c r="E134" s="12"/>
      <c r="F134" s="12"/>
      <c r="G134" s="12"/>
      <c r="H134" s="12"/>
      <c r="I134" s="12"/>
      <c r="J134" s="12"/>
      <c r="K134" s="12"/>
      <c r="L134" s="12"/>
      <c r="M134" s="12"/>
    </row>
    <row r="135" spans="1:13" ht="25.5" customHeight="1">
      <c r="A135" s="13"/>
      <c r="B135" s="33" t="s">
        <v>650</v>
      </c>
      <c r="C135" s="33"/>
      <c r="D135" s="33"/>
      <c r="E135" s="33"/>
      <c r="F135" s="33"/>
      <c r="G135" s="33"/>
      <c r="H135" s="33"/>
      <c r="I135" s="33"/>
      <c r="J135" s="33"/>
      <c r="K135" s="33"/>
      <c r="L135" s="33"/>
      <c r="M135" s="33"/>
    </row>
    <row r="136" spans="1:13">
      <c r="A136" s="13"/>
      <c r="B136" s="115"/>
      <c r="C136" s="115"/>
      <c r="D136" s="115"/>
      <c r="E136" s="115"/>
      <c r="F136" s="115"/>
      <c r="G136" s="115"/>
      <c r="H136" s="115"/>
      <c r="I136" s="115"/>
      <c r="J136" s="115"/>
      <c r="K136" s="115"/>
      <c r="L136" s="115"/>
      <c r="M136" s="115"/>
    </row>
    <row r="137" spans="1:13">
      <c r="A137" s="13"/>
      <c r="B137" s="28"/>
      <c r="C137" s="28"/>
      <c r="D137" s="28"/>
      <c r="E137" s="28"/>
      <c r="F137" s="28"/>
      <c r="G137" s="28"/>
      <c r="H137" s="28"/>
      <c r="I137" s="28"/>
      <c r="J137" s="28"/>
      <c r="K137" s="28"/>
      <c r="L137" s="28"/>
      <c r="M137" s="28"/>
    </row>
    <row r="138" spans="1:13">
      <c r="A138" s="13"/>
      <c r="B138" s="18"/>
      <c r="C138" s="18"/>
      <c r="D138" s="18"/>
      <c r="E138" s="18"/>
      <c r="F138" s="18"/>
      <c r="G138" s="18"/>
      <c r="H138" s="18"/>
      <c r="I138" s="18"/>
      <c r="J138" s="18"/>
      <c r="K138" s="18"/>
      <c r="L138" s="18"/>
      <c r="M138" s="18"/>
    </row>
    <row r="139" spans="1:13">
      <c r="A139" s="13"/>
      <c r="B139" s="39" t="s">
        <v>642</v>
      </c>
      <c r="C139" s="84" t="s">
        <v>244</v>
      </c>
      <c r="D139" s="84"/>
      <c r="E139" s="84"/>
      <c r="F139" s="84"/>
      <c r="G139" s="84"/>
      <c r="H139" s="84"/>
      <c r="I139" s="84"/>
      <c r="J139" s="84"/>
      <c r="K139" s="84"/>
      <c r="L139" s="84"/>
      <c r="M139" s="84"/>
    </row>
    <row r="140" spans="1:13" ht="15.75" thickBot="1">
      <c r="A140" s="13"/>
      <c r="B140" s="42" t="s">
        <v>305</v>
      </c>
      <c r="C140" s="52" t="s">
        <v>651</v>
      </c>
      <c r="D140" s="52"/>
      <c r="E140" s="52"/>
      <c r="F140" s="52"/>
      <c r="G140" s="52"/>
      <c r="H140" s="52"/>
      <c r="I140" s="52"/>
      <c r="J140" s="52"/>
      <c r="K140" s="52"/>
      <c r="L140" s="52"/>
      <c r="M140" s="52"/>
    </row>
    <row r="141" spans="1:13" ht="15.75" thickBot="1">
      <c r="A141" s="13"/>
      <c r="B141" s="15"/>
      <c r="C141" s="53" t="s">
        <v>645</v>
      </c>
      <c r="D141" s="53"/>
      <c r="E141" s="53"/>
      <c r="F141" s="53"/>
      <c r="G141" s="53"/>
      <c r="H141" s="53"/>
      <c r="I141" s="53"/>
      <c r="J141" s="53"/>
      <c r="K141" s="53"/>
      <c r="L141" s="53"/>
      <c r="M141" s="53"/>
    </row>
    <row r="142" spans="1:13" ht="15.75" thickBot="1">
      <c r="A142" s="13"/>
      <c r="B142" s="15"/>
      <c r="C142" s="53">
        <v>2013</v>
      </c>
      <c r="D142" s="53"/>
      <c r="E142" s="53"/>
      <c r="F142" s="43"/>
      <c r="G142" s="53">
        <v>2012</v>
      </c>
      <c r="H142" s="53"/>
      <c r="I142" s="53"/>
      <c r="J142" s="43"/>
      <c r="K142" s="53">
        <v>2011</v>
      </c>
      <c r="L142" s="53"/>
      <c r="M142" s="53"/>
    </row>
    <row r="143" spans="1:13">
      <c r="A143" s="13"/>
      <c r="B143" s="15"/>
      <c r="C143" s="54"/>
      <c r="D143" s="54"/>
      <c r="E143" s="54"/>
      <c r="F143" s="15"/>
      <c r="G143" s="54"/>
      <c r="H143" s="54"/>
      <c r="I143" s="54"/>
      <c r="J143" s="15"/>
      <c r="K143" s="54"/>
      <c r="L143" s="54"/>
      <c r="M143" s="54"/>
    </row>
    <row r="144" spans="1:13">
      <c r="A144" s="13"/>
      <c r="B144" s="55" t="s">
        <v>646</v>
      </c>
      <c r="C144" s="55" t="s">
        <v>307</v>
      </c>
      <c r="D144" s="56">
        <v>115.8</v>
      </c>
      <c r="E144" s="30"/>
      <c r="F144" s="30"/>
      <c r="G144" s="55" t="s">
        <v>307</v>
      </c>
      <c r="H144" s="56">
        <v>100.6</v>
      </c>
      <c r="I144" s="30"/>
      <c r="J144" s="30"/>
      <c r="K144" s="55" t="s">
        <v>307</v>
      </c>
      <c r="L144" s="56">
        <v>89.9</v>
      </c>
      <c r="M144" s="30"/>
    </row>
    <row r="145" spans="1:13">
      <c r="A145" s="13"/>
      <c r="B145" s="55"/>
      <c r="C145" s="55"/>
      <c r="D145" s="56"/>
      <c r="E145" s="30"/>
      <c r="F145" s="30"/>
      <c r="G145" s="55"/>
      <c r="H145" s="56"/>
      <c r="I145" s="30"/>
      <c r="J145" s="30"/>
      <c r="K145" s="55"/>
      <c r="L145" s="56"/>
      <c r="M145" s="30"/>
    </row>
    <row r="146" spans="1:13">
      <c r="A146" s="13"/>
      <c r="B146" s="55" t="s">
        <v>600</v>
      </c>
      <c r="C146" s="56">
        <v>43.3</v>
      </c>
      <c r="D146" s="56"/>
      <c r="E146" s="30"/>
      <c r="F146" s="30"/>
      <c r="G146" s="56">
        <v>22.6</v>
      </c>
      <c r="H146" s="56"/>
      <c r="I146" s="30"/>
      <c r="J146" s="30"/>
      <c r="K146" s="56">
        <v>16</v>
      </c>
      <c r="L146" s="56"/>
      <c r="M146" s="30"/>
    </row>
    <row r="147" spans="1:13">
      <c r="A147" s="13"/>
      <c r="B147" s="55"/>
      <c r="C147" s="56"/>
      <c r="D147" s="56"/>
      <c r="E147" s="30"/>
      <c r="F147" s="30"/>
      <c r="G147" s="56"/>
      <c r="H147" s="56"/>
      <c r="I147" s="30"/>
      <c r="J147" s="30"/>
      <c r="K147" s="56"/>
      <c r="L147" s="56"/>
      <c r="M147" s="30"/>
    </row>
    <row r="148" spans="1:13">
      <c r="A148" s="13"/>
      <c r="B148" s="44" t="s">
        <v>602</v>
      </c>
      <c r="C148" s="56" t="s">
        <v>652</v>
      </c>
      <c r="D148" s="56"/>
      <c r="E148" s="44" t="s">
        <v>310</v>
      </c>
      <c r="F148" s="15"/>
      <c r="G148" s="56" t="s">
        <v>653</v>
      </c>
      <c r="H148" s="56"/>
      <c r="I148" s="44" t="s">
        <v>310</v>
      </c>
      <c r="J148" s="15"/>
      <c r="K148" s="56" t="s">
        <v>654</v>
      </c>
      <c r="L148" s="56"/>
      <c r="M148" s="44" t="s">
        <v>310</v>
      </c>
    </row>
    <row r="149" spans="1:13">
      <c r="A149" s="13"/>
      <c r="B149" s="55" t="s">
        <v>604</v>
      </c>
      <c r="C149" s="56" t="s">
        <v>655</v>
      </c>
      <c r="D149" s="56"/>
      <c r="E149" s="55" t="s">
        <v>310</v>
      </c>
      <c r="F149" s="30"/>
      <c r="G149" s="56">
        <v>2.1</v>
      </c>
      <c r="H149" s="56"/>
      <c r="I149" s="30"/>
      <c r="J149" s="30"/>
      <c r="K149" s="56">
        <v>1</v>
      </c>
      <c r="L149" s="56"/>
      <c r="M149" s="30"/>
    </row>
    <row r="150" spans="1:13">
      <c r="A150" s="13"/>
      <c r="B150" s="55"/>
      <c r="C150" s="56"/>
      <c r="D150" s="56"/>
      <c r="E150" s="55"/>
      <c r="F150" s="30"/>
      <c r="G150" s="56"/>
      <c r="H150" s="56"/>
      <c r="I150" s="30"/>
      <c r="J150" s="30"/>
      <c r="K150" s="56"/>
      <c r="L150" s="56"/>
      <c r="M150" s="30"/>
    </row>
    <row r="151" spans="1:13">
      <c r="A151" s="13"/>
      <c r="B151" s="55" t="s">
        <v>360</v>
      </c>
      <c r="C151" s="56">
        <v>10.6</v>
      </c>
      <c r="D151" s="56"/>
      <c r="E151" s="30"/>
      <c r="F151" s="30"/>
      <c r="G151" s="56" t="s">
        <v>407</v>
      </c>
      <c r="H151" s="56"/>
      <c r="I151" s="30"/>
      <c r="J151" s="30"/>
      <c r="K151" s="56" t="s">
        <v>407</v>
      </c>
      <c r="L151" s="56"/>
      <c r="M151" s="30"/>
    </row>
    <row r="152" spans="1:13" ht="15.75" thickBot="1">
      <c r="A152" s="13"/>
      <c r="B152" s="55"/>
      <c r="C152" s="57"/>
      <c r="D152" s="57"/>
      <c r="E152" s="69"/>
      <c r="F152" s="30"/>
      <c r="G152" s="57"/>
      <c r="H152" s="57"/>
      <c r="I152" s="69"/>
      <c r="J152" s="30"/>
      <c r="K152" s="57"/>
      <c r="L152" s="57"/>
      <c r="M152" s="69"/>
    </row>
    <row r="153" spans="1:13">
      <c r="A153" s="13"/>
      <c r="B153" s="58" t="s">
        <v>648</v>
      </c>
      <c r="C153" s="59" t="s">
        <v>307</v>
      </c>
      <c r="D153" s="62">
        <v>153.19999999999999</v>
      </c>
      <c r="E153" s="54"/>
      <c r="F153" s="30"/>
      <c r="G153" s="59" t="s">
        <v>307</v>
      </c>
      <c r="H153" s="62">
        <v>115.8</v>
      </c>
      <c r="I153" s="54"/>
      <c r="J153" s="30"/>
      <c r="K153" s="59" t="s">
        <v>307</v>
      </c>
      <c r="L153" s="62">
        <v>100.6</v>
      </c>
      <c r="M153" s="54"/>
    </row>
    <row r="154" spans="1:13" ht="15.75" thickBot="1">
      <c r="A154" s="13"/>
      <c r="B154" s="58"/>
      <c r="C154" s="60"/>
      <c r="D154" s="63"/>
      <c r="E154" s="64"/>
      <c r="F154" s="30"/>
      <c r="G154" s="60"/>
      <c r="H154" s="63"/>
      <c r="I154" s="64"/>
      <c r="J154" s="30"/>
      <c r="K154" s="60"/>
      <c r="L154" s="63"/>
      <c r="M154" s="64"/>
    </row>
    <row r="155" spans="1:13" ht="15.75" thickTop="1">
      <c r="A155" s="13"/>
      <c r="B155" s="12"/>
      <c r="C155" s="12"/>
      <c r="D155" s="12"/>
      <c r="E155" s="12"/>
      <c r="F155" s="12"/>
      <c r="G155" s="12"/>
      <c r="H155" s="12"/>
      <c r="I155" s="12"/>
      <c r="J155" s="12"/>
      <c r="K155" s="12"/>
      <c r="L155" s="12"/>
      <c r="M155" s="12"/>
    </row>
    <row r="156" spans="1:13" ht="38.25" customHeight="1">
      <c r="A156" s="13"/>
      <c r="B156" s="30" t="s">
        <v>656</v>
      </c>
      <c r="C156" s="30"/>
      <c r="D156" s="30"/>
      <c r="E156" s="30"/>
      <c r="F156" s="30"/>
      <c r="G156" s="30"/>
      <c r="H156" s="30"/>
      <c r="I156" s="30"/>
      <c r="J156" s="30"/>
      <c r="K156" s="30"/>
      <c r="L156" s="30"/>
      <c r="M156" s="30"/>
    </row>
    <row r="157" spans="1:13">
      <c r="A157" s="13"/>
      <c r="B157" s="115"/>
      <c r="C157" s="115"/>
      <c r="D157" s="115"/>
      <c r="E157" s="115"/>
      <c r="F157" s="115"/>
      <c r="G157" s="115"/>
      <c r="H157" s="115"/>
      <c r="I157" s="115"/>
      <c r="J157" s="115"/>
      <c r="K157" s="115"/>
      <c r="L157" s="115"/>
      <c r="M157" s="115"/>
    </row>
    <row r="158" spans="1:13">
      <c r="A158" s="13"/>
      <c r="B158" s="28"/>
      <c r="C158" s="28"/>
      <c r="D158" s="28"/>
      <c r="E158" s="28"/>
      <c r="F158" s="28"/>
      <c r="G158" s="28"/>
      <c r="H158" s="28"/>
      <c r="I158" s="28"/>
      <c r="J158" s="28"/>
      <c r="K158" s="28"/>
      <c r="L158" s="28"/>
      <c r="M158" s="28"/>
    </row>
    <row r="159" spans="1:13">
      <c r="A159" s="13"/>
      <c r="B159" s="18"/>
      <c r="C159" s="18"/>
      <c r="D159" s="18"/>
      <c r="E159" s="18"/>
      <c r="F159" s="18"/>
      <c r="G159" s="18"/>
      <c r="H159" s="18"/>
      <c r="I159" s="18"/>
      <c r="J159" s="18"/>
      <c r="K159" s="18"/>
      <c r="L159" s="18"/>
      <c r="M159" s="18"/>
    </row>
    <row r="160" spans="1:13">
      <c r="A160" s="13"/>
      <c r="B160" s="39" t="s">
        <v>657</v>
      </c>
      <c r="C160" s="84" t="s">
        <v>244</v>
      </c>
      <c r="D160" s="84"/>
      <c r="E160" s="84"/>
      <c r="F160" s="84"/>
      <c r="G160" s="84"/>
      <c r="H160" s="84"/>
      <c r="I160" s="84"/>
      <c r="J160" s="84"/>
      <c r="K160" s="84"/>
      <c r="L160" s="84"/>
      <c r="M160" s="84"/>
    </row>
    <row r="161" spans="1:13" ht="15.75" thickBot="1">
      <c r="A161" s="13"/>
      <c r="B161" s="42" t="s">
        <v>305</v>
      </c>
      <c r="C161" s="52" t="s">
        <v>658</v>
      </c>
      <c r="D161" s="52"/>
      <c r="E161" s="52"/>
      <c r="F161" s="52"/>
      <c r="G161" s="52"/>
      <c r="H161" s="52"/>
      <c r="I161" s="52"/>
      <c r="J161" s="52"/>
      <c r="K161" s="52"/>
      <c r="L161" s="52"/>
      <c r="M161" s="52"/>
    </row>
    <row r="162" spans="1:13" ht="15.75" thickBot="1">
      <c r="A162" s="13"/>
      <c r="B162" s="15"/>
      <c r="C162" s="53" t="s">
        <v>645</v>
      </c>
      <c r="D162" s="53"/>
      <c r="E162" s="53"/>
      <c r="F162" s="53"/>
      <c r="G162" s="53"/>
      <c r="H162" s="53"/>
      <c r="I162" s="53"/>
      <c r="J162" s="53"/>
      <c r="K162" s="53"/>
      <c r="L162" s="53"/>
      <c r="M162" s="53"/>
    </row>
    <row r="163" spans="1:13" ht="15.75" thickBot="1">
      <c r="A163" s="13"/>
      <c r="B163" s="15"/>
      <c r="C163" s="53">
        <v>2013</v>
      </c>
      <c r="D163" s="53"/>
      <c r="E163" s="53"/>
      <c r="F163" s="43"/>
      <c r="G163" s="53">
        <v>2012</v>
      </c>
      <c r="H163" s="53"/>
      <c r="I163" s="53"/>
      <c r="J163" s="43"/>
      <c r="K163" s="53">
        <v>2011</v>
      </c>
      <c r="L163" s="53"/>
      <c r="M163" s="53"/>
    </row>
    <row r="164" spans="1:13">
      <c r="A164" s="13"/>
      <c r="B164" s="15"/>
      <c r="C164" s="54"/>
      <c r="D164" s="54"/>
      <c r="E164" s="54"/>
      <c r="F164" s="15"/>
      <c r="G164" s="54"/>
      <c r="H164" s="54"/>
      <c r="I164" s="54"/>
      <c r="J164" s="15"/>
      <c r="K164" s="54"/>
      <c r="L164" s="54"/>
      <c r="M164" s="54"/>
    </row>
    <row r="165" spans="1:13">
      <c r="A165" s="13"/>
      <c r="B165" s="55" t="s">
        <v>646</v>
      </c>
      <c r="C165" s="55" t="s">
        <v>307</v>
      </c>
      <c r="D165" s="56">
        <v>300.39999999999998</v>
      </c>
      <c r="E165" s="30"/>
      <c r="F165" s="30"/>
      <c r="G165" s="55" t="s">
        <v>307</v>
      </c>
      <c r="H165" s="56">
        <v>203</v>
      </c>
      <c r="I165" s="30"/>
      <c r="J165" s="30"/>
      <c r="K165" s="55" t="s">
        <v>307</v>
      </c>
      <c r="L165" s="56">
        <v>109.7</v>
      </c>
      <c r="M165" s="30"/>
    </row>
    <row r="166" spans="1:13">
      <c r="A166" s="13"/>
      <c r="B166" s="55"/>
      <c r="C166" s="55"/>
      <c r="D166" s="56"/>
      <c r="E166" s="30"/>
      <c r="F166" s="30"/>
      <c r="G166" s="55"/>
      <c r="H166" s="56"/>
      <c r="I166" s="30"/>
      <c r="J166" s="30"/>
      <c r="K166" s="55"/>
      <c r="L166" s="56"/>
      <c r="M166" s="30"/>
    </row>
    <row r="167" spans="1:13">
      <c r="A167" s="13"/>
      <c r="B167" s="55" t="s">
        <v>252</v>
      </c>
      <c r="C167" s="56">
        <v>48.6</v>
      </c>
      <c r="D167" s="56"/>
      <c r="E167" s="30"/>
      <c r="F167" s="30"/>
      <c r="G167" s="56">
        <v>37.1</v>
      </c>
      <c r="H167" s="56"/>
      <c r="I167" s="30"/>
      <c r="J167" s="30"/>
      <c r="K167" s="56">
        <v>138.80000000000001</v>
      </c>
      <c r="L167" s="56"/>
      <c r="M167" s="30"/>
    </row>
    <row r="168" spans="1:13">
      <c r="A168" s="13"/>
      <c r="B168" s="55"/>
      <c r="C168" s="56"/>
      <c r="D168" s="56"/>
      <c r="E168" s="30"/>
      <c r="F168" s="30"/>
      <c r="G168" s="56"/>
      <c r="H168" s="56"/>
      <c r="I168" s="30"/>
      <c r="J168" s="30"/>
      <c r="K168" s="56"/>
      <c r="L168" s="56"/>
      <c r="M168" s="30"/>
    </row>
    <row r="169" spans="1:13">
      <c r="A169" s="13"/>
      <c r="B169" s="55" t="s">
        <v>604</v>
      </c>
      <c r="C169" s="56" t="s">
        <v>433</v>
      </c>
      <c r="D169" s="56"/>
      <c r="E169" s="55" t="s">
        <v>310</v>
      </c>
      <c r="F169" s="30"/>
      <c r="G169" s="56">
        <v>16.899999999999999</v>
      </c>
      <c r="H169" s="56"/>
      <c r="I169" s="30"/>
      <c r="J169" s="30"/>
      <c r="K169" s="56">
        <v>0.4</v>
      </c>
      <c r="L169" s="56"/>
      <c r="M169" s="30"/>
    </row>
    <row r="170" spans="1:13">
      <c r="A170" s="13"/>
      <c r="B170" s="55"/>
      <c r="C170" s="56"/>
      <c r="D170" s="56"/>
      <c r="E170" s="55"/>
      <c r="F170" s="30"/>
      <c r="G170" s="56"/>
      <c r="H170" s="56"/>
      <c r="I170" s="30"/>
      <c r="J170" s="30"/>
      <c r="K170" s="56"/>
      <c r="L170" s="56"/>
      <c r="M170" s="30"/>
    </row>
    <row r="171" spans="1:13">
      <c r="A171" s="13"/>
      <c r="B171" s="55" t="s">
        <v>360</v>
      </c>
      <c r="C171" s="56" t="s">
        <v>659</v>
      </c>
      <c r="D171" s="56"/>
      <c r="E171" s="55" t="s">
        <v>310</v>
      </c>
      <c r="F171" s="30"/>
      <c r="G171" s="56">
        <v>43.4</v>
      </c>
      <c r="H171" s="56"/>
      <c r="I171" s="30"/>
      <c r="J171" s="30"/>
      <c r="K171" s="56" t="s">
        <v>660</v>
      </c>
      <c r="L171" s="56"/>
      <c r="M171" s="55" t="s">
        <v>310</v>
      </c>
    </row>
    <row r="172" spans="1:13" ht="15.75" thickBot="1">
      <c r="A172" s="13"/>
      <c r="B172" s="55"/>
      <c r="C172" s="57"/>
      <c r="D172" s="57"/>
      <c r="E172" s="80"/>
      <c r="F172" s="30"/>
      <c r="G172" s="57"/>
      <c r="H172" s="57"/>
      <c r="I172" s="69"/>
      <c r="J172" s="30"/>
      <c r="K172" s="57"/>
      <c r="L172" s="57"/>
      <c r="M172" s="80"/>
    </row>
    <row r="173" spans="1:13">
      <c r="A173" s="13"/>
      <c r="B173" s="58" t="s">
        <v>648</v>
      </c>
      <c r="C173" s="59" t="s">
        <v>307</v>
      </c>
      <c r="D173" s="62">
        <v>273.39999999999998</v>
      </c>
      <c r="E173" s="54"/>
      <c r="F173" s="30"/>
      <c r="G173" s="59" t="s">
        <v>307</v>
      </c>
      <c r="H173" s="62">
        <v>300.39999999999998</v>
      </c>
      <c r="I173" s="54"/>
      <c r="J173" s="30"/>
      <c r="K173" s="59" t="s">
        <v>307</v>
      </c>
      <c r="L173" s="62">
        <v>203</v>
      </c>
      <c r="M173" s="54"/>
    </row>
    <row r="174" spans="1:13" ht="15.75" thickBot="1">
      <c r="A174" s="13"/>
      <c r="B174" s="58"/>
      <c r="C174" s="60"/>
      <c r="D174" s="63"/>
      <c r="E174" s="64"/>
      <c r="F174" s="30"/>
      <c r="G174" s="60"/>
      <c r="H174" s="63"/>
      <c r="I174" s="64"/>
      <c r="J174" s="30"/>
      <c r="K174" s="60"/>
      <c r="L174" s="63"/>
      <c r="M174" s="64"/>
    </row>
    <row r="175" spans="1:13" ht="15.75" thickTop="1">
      <c r="A175" s="13" t="s">
        <v>1324</v>
      </c>
      <c r="B175" s="12" t="s">
        <v>6</v>
      </c>
      <c r="C175" s="12"/>
      <c r="D175" s="12"/>
      <c r="E175" s="12"/>
      <c r="F175" s="12"/>
      <c r="G175" s="12"/>
      <c r="H175" s="12"/>
      <c r="I175" s="12"/>
      <c r="J175" s="12"/>
      <c r="K175" s="12"/>
      <c r="L175" s="12"/>
      <c r="M175" s="12"/>
    </row>
    <row r="176" spans="1:13">
      <c r="A176" s="13"/>
      <c r="B176" s="28"/>
      <c r="C176" s="28"/>
      <c r="D176" s="28"/>
      <c r="E176" s="28"/>
      <c r="F176" s="28"/>
      <c r="G176" s="28"/>
    </row>
    <row r="177" spans="1:7">
      <c r="A177" s="13"/>
      <c r="B177" s="18"/>
      <c r="C177" s="18"/>
      <c r="D177" s="18"/>
      <c r="E177" s="18"/>
      <c r="F177" s="18"/>
      <c r="G177" s="18"/>
    </row>
    <row r="178" spans="1:7" ht="23.25">
      <c r="A178" s="13"/>
      <c r="B178" s="39" t="s">
        <v>663</v>
      </c>
      <c r="C178" s="30"/>
      <c r="D178" s="30"/>
      <c r="E178" s="30"/>
      <c r="F178" s="15"/>
      <c r="G178" s="40" t="s">
        <v>614</v>
      </c>
    </row>
    <row r="179" spans="1:7">
      <c r="A179" s="13"/>
      <c r="B179" s="42" t="s">
        <v>305</v>
      </c>
      <c r="C179" s="84" t="s">
        <v>615</v>
      </c>
      <c r="D179" s="84"/>
      <c r="E179" s="84"/>
      <c r="F179" s="15"/>
      <c r="G179" s="40" t="s">
        <v>617</v>
      </c>
    </row>
    <row r="180" spans="1:7" ht="15.75" thickBot="1">
      <c r="A180" s="13"/>
      <c r="B180" s="15"/>
      <c r="C180" s="52" t="s">
        <v>403</v>
      </c>
      <c r="D180" s="52"/>
      <c r="E180" s="52"/>
      <c r="F180" s="15"/>
      <c r="G180" s="41" t="s">
        <v>618</v>
      </c>
    </row>
    <row r="181" spans="1:7">
      <c r="A181" s="13"/>
      <c r="B181" s="48">
        <v>2013</v>
      </c>
      <c r="C181" s="54"/>
      <c r="D181" s="54"/>
      <c r="E181" s="54"/>
      <c r="F181" s="15"/>
      <c r="G181" s="15"/>
    </row>
    <row r="182" spans="1:7">
      <c r="A182" s="13"/>
      <c r="B182" s="55" t="s">
        <v>664</v>
      </c>
      <c r="C182" s="55" t="s">
        <v>307</v>
      </c>
      <c r="D182" s="56">
        <v>551.1</v>
      </c>
      <c r="E182" s="30"/>
      <c r="F182" s="30"/>
      <c r="G182" s="109">
        <v>64</v>
      </c>
    </row>
    <row r="183" spans="1:7">
      <c r="A183" s="13"/>
      <c r="B183" s="55"/>
      <c r="C183" s="55"/>
      <c r="D183" s="56"/>
      <c r="E183" s="30"/>
      <c r="F183" s="30"/>
      <c r="G183" s="109"/>
    </row>
    <row r="184" spans="1:7">
      <c r="A184" s="13"/>
      <c r="B184" s="55" t="s">
        <v>665</v>
      </c>
      <c r="C184" s="56">
        <v>370.9</v>
      </c>
      <c r="D184" s="56"/>
      <c r="E184" s="30"/>
      <c r="F184" s="30"/>
      <c r="G184" s="109">
        <v>59</v>
      </c>
    </row>
    <row r="185" spans="1:7">
      <c r="A185" s="13"/>
      <c r="B185" s="55"/>
      <c r="C185" s="56"/>
      <c r="D185" s="56"/>
      <c r="E185" s="30"/>
      <c r="F185" s="30"/>
      <c r="G185" s="109"/>
    </row>
    <row r="186" spans="1:7">
      <c r="A186" s="13"/>
      <c r="B186" s="55" t="s">
        <v>666</v>
      </c>
      <c r="C186" s="56">
        <v>7</v>
      </c>
      <c r="D186" s="56"/>
      <c r="E186" s="30"/>
      <c r="F186" s="30"/>
      <c r="G186" s="109">
        <v>63</v>
      </c>
    </row>
    <row r="187" spans="1:7" ht="15.75" thickBot="1">
      <c r="A187" s="13"/>
      <c r="B187" s="55"/>
      <c r="C187" s="57"/>
      <c r="D187" s="57"/>
      <c r="E187" s="69"/>
      <c r="F187" s="30"/>
      <c r="G187" s="109"/>
    </row>
    <row r="188" spans="1:7">
      <c r="A188" s="13"/>
      <c r="B188" s="58" t="s">
        <v>667</v>
      </c>
      <c r="C188" s="59" t="s">
        <v>307</v>
      </c>
      <c r="D188" s="62">
        <v>929</v>
      </c>
      <c r="E188" s="54"/>
      <c r="F188" s="30"/>
      <c r="G188" s="30"/>
    </row>
    <row r="189" spans="1:7" ht="15.75" thickBot="1">
      <c r="A189" s="13"/>
      <c r="B189" s="58"/>
      <c r="C189" s="60"/>
      <c r="D189" s="63"/>
      <c r="E189" s="64"/>
      <c r="F189" s="30"/>
      <c r="G189" s="30"/>
    </row>
    <row r="190" spans="1:7" ht="15.75" thickTop="1">
      <c r="A190" s="13"/>
      <c r="B190" s="48">
        <v>2012</v>
      </c>
      <c r="C190" s="65"/>
      <c r="D190" s="65"/>
      <c r="E190" s="65"/>
      <c r="F190" s="15"/>
      <c r="G190" s="15"/>
    </row>
    <row r="191" spans="1:7">
      <c r="A191" s="13"/>
      <c r="B191" s="55" t="s">
        <v>664</v>
      </c>
      <c r="C191" s="55" t="s">
        <v>307</v>
      </c>
      <c r="D191" s="56">
        <v>547.4</v>
      </c>
      <c r="E191" s="30"/>
      <c r="F191" s="30"/>
      <c r="G191" s="109">
        <v>63</v>
      </c>
    </row>
    <row r="192" spans="1:7">
      <c r="A192" s="13"/>
      <c r="B192" s="55"/>
      <c r="C192" s="55"/>
      <c r="D192" s="56"/>
      <c r="E192" s="30"/>
      <c r="F192" s="30"/>
      <c r="G192" s="109"/>
    </row>
    <row r="193" spans="1:13">
      <c r="A193" s="13"/>
      <c r="B193" s="55" t="s">
        <v>665</v>
      </c>
      <c r="C193" s="56">
        <v>379.5</v>
      </c>
      <c r="D193" s="56"/>
      <c r="E193" s="30"/>
      <c r="F193" s="30"/>
      <c r="G193" s="109">
        <v>58</v>
      </c>
    </row>
    <row r="194" spans="1:13">
      <c r="A194" s="13"/>
      <c r="B194" s="55"/>
      <c r="C194" s="56"/>
      <c r="D194" s="56"/>
      <c r="E194" s="30"/>
      <c r="F194" s="30"/>
      <c r="G194" s="109"/>
    </row>
    <row r="195" spans="1:13">
      <c r="A195" s="13"/>
      <c r="B195" s="55" t="s">
        <v>666</v>
      </c>
      <c r="C195" s="56">
        <v>8.3000000000000007</v>
      </c>
      <c r="D195" s="56"/>
      <c r="E195" s="30"/>
      <c r="F195" s="30"/>
      <c r="G195" s="109">
        <v>61</v>
      </c>
    </row>
    <row r="196" spans="1:13" ht="15.75" thickBot="1">
      <c r="A196" s="13"/>
      <c r="B196" s="55"/>
      <c r="C196" s="57"/>
      <c r="D196" s="57"/>
      <c r="E196" s="69"/>
      <c r="F196" s="30"/>
      <c r="G196" s="109"/>
    </row>
    <row r="197" spans="1:13">
      <c r="A197" s="13"/>
      <c r="B197" s="58" t="s">
        <v>668</v>
      </c>
      <c r="C197" s="59" t="s">
        <v>307</v>
      </c>
      <c r="D197" s="62">
        <v>935.2</v>
      </c>
      <c r="E197" s="54"/>
      <c r="F197" s="30"/>
      <c r="G197" s="30"/>
    </row>
    <row r="198" spans="1:13" ht="15.75" thickBot="1">
      <c r="A198" s="13"/>
      <c r="B198" s="58"/>
      <c r="C198" s="60"/>
      <c r="D198" s="63"/>
      <c r="E198" s="64"/>
      <c r="F198" s="30"/>
      <c r="G198" s="30"/>
    </row>
    <row r="199" spans="1:13" ht="15.75" thickTop="1">
      <c r="A199" s="13" t="s">
        <v>1325</v>
      </c>
      <c r="B199" s="12" t="s">
        <v>6</v>
      </c>
      <c r="C199" s="12"/>
      <c r="D199" s="12"/>
      <c r="E199" s="12"/>
      <c r="F199" s="12"/>
      <c r="G199" s="12"/>
      <c r="H199" s="12"/>
      <c r="I199" s="12"/>
      <c r="J199" s="12"/>
      <c r="K199" s="12"/>
      <c r="L199" s="12"/>
      <c r="M199" s="12"/>
    </row>
    <row r="200" spans="1:13">
      <c r="A200" s="13"/>
      <c r="B200" s="28"/>
      <c r="C200" s="28"/>
      <c r="D200" s="28"/>
      <c r="E200" s="28"/>
      <c r="F200" s="28"/>
      <c r="G200" s="28"/>
      <c r="H200" s="28"/>
      <c r="I200" s="28"/>
    </row>
    <row r="201" spans="1:13">
      <c r="A201" s="13"/>
      <c r="B201" s="18"/>
      <c r="C201" s="18"/>
      <c r="D201" s="18"/>
      <c r="E201" s="18"/>
      <c r="F201" s="18"/>
      <c r="G201" s="18"/>
      <c r="H201" s="18"/>
      <c r="I201" s="18"/>
    </row>
    <row r="202" spans="1:13" ht="24" thickBot="1">
      <c r="A202" s="13"/>
      <c r="B202" s="39" t="s">
        <v>674</v>
      </c>
      <c r="C202" s="52" t="s">
        <v>452</v>
      </c>
      <c r="D202" s="52"/>
      <c r="E202" s="52"/>
      <c r="F202" s="52"/>
      <c r="G202" s="52"/>
      <c r="H202" s="52"/>
      <c r="I202" s="52"/>
    </row>
    <row r="203" spans="1:13" ht="15.75" thickBot="1">
      <c r="A203" s="13"/>
      <c r="B203" s="42" t="s">
        <v>305</v>
      </c>
      <c r="C203" s="53">
        <v>2013</v>
      </c>
      <c r="D203" s="53"/>
      <c r="E203" s="53"/>
      <c r="F203" s="43"/>
      <c r="G203" s="53">
        <v>2012</v>
      </c>
      <c r="H203" s="53"/>
      <c r="I203" s="53"/>
    </row>
    <row r="204" spans="1:13">
      <c r="A204" s="13"/>
      <c r="B204" s="15"/>
      <c r="C204" s="54"/>
      <c r="D204" s="54"/>
      <c r="E204" s="54"/>
      <c r="F204" s="15"/>
      <c r="G204" s="54"/>
      <c r="H204" s="54"/>
      <c r="I204" s="54"/>
    </row>
    <row r="205" spans="1:13">
      <c r="A205" s="13"/>
      <c r="B205" s="55" t="s">
        <v>664</v>
      </c>
      <c r="C205" s="55" t="s">
        <v>307</v>
      </c>
      <c r="D205" s="56" t="s">
        <v>675</v>
      </c>
      <c r="E205" s="55" t="s">
        <v>310</v>
      </c>
      <c r="F205" s="30"/>
      <c r="G205" s="55" t="s">
        <v>307</v>
      </c>
      <c r="H205" s="56">
        <v>14.3</v>
      </c>
      <c r="I205" s="30"/>
    </row>
    <row r="206" spans="1:13">
      <c r="A206" s="13"/>
      <c r="B206" s="55"/>
      <c r="C206" s="55"/>
      <c r="D206" s="56"/>
      <c r="E206" s="55"/>
      <c r="F206" s="30"/>
      <c r="G206" s="55"/>
      <c r="H206" s="56"/>
      <c r="I206" s="30"/>
    </row>
    <row r="207" spans="1:13">
      <c r="A207" s="13"/>
      <c r="B207" s="55" t="s">
        <v>665</v>
      </c>
      <c r="C207" s="56">
        <v>1.4</v>
      </c>
      <c r="D207" s="56"/>
      <c r="E207" s="30"/>
      <c r="F207" s="30"/>
      <c r="G207" s="56">
        <v>14.3</v>
      </c>
      <c r="H207" s="56"/>
      <c r="I207" s="30"/>
    </row>
    <row r="208" spans="1:13">
      <c r="A208" s="13"/>
      <c r="B208" s="55"/>
      <c r="C208" s="56"/>
      <c r="D208" s="56"/>
      <c r="E208" s="30"/>
      <c r="F208" s="30"/>
      <c r="G208" s="56"/>
      <c r="H208" s="56"/>
      <c r="I208" s="30"/>
    </row>
    <row r="209" spans="1:9" ht="15.75" thickBot="1">
      <c r="A209" s="13"/>
      <c r="B209" s="44" t="s">
        <v>666</v>
      </c>
      <c r="C209" s="57" t="s">
        <v>418</v>
      </c>
      <c r="D209" s="57"/>
      <c r="E209" s="47" t="s">
        <v>310</v>
      </c>
      <c r="F209" s="15"/>
      <c r="G209" s="57" t="s">
        <v>412</v>
      </c>
      <c r="H209" s="57"/>
      <c r="I209" s="47" t="s">
        <v>310</v>
      </c>
    </row>
    <row r="210" spans="1:9">
      <c r="A210" s="13"/>
      <c r="B210" s="58" t="s">
        <v>676</v>
      </c>
      <c r="C210" s="59" t="s">
        <v>307</v>
      </c>
      <c r="D210" s="62" t="s">
        <v>677</v>
      </c>
      <c r="E210" s="59" t="s">
        <v>310</v>
      </c>
      <c r="F210" s="30"/>
      <c r="G210" s="59" t="s">
        <v>307</v>
      </c>
      <c r="H210" s="62">
        <v>28.3</v>
      </c>
      <c r="I210" s="54"/>
    </row>
    <row r="211" spans="1:9" ht="15.75" thickBot="1">
      <c r="A211" s="13"/>
      <c r="B211" s="58"/>
      <c r="C211" s="60"/>
      <c r="D211" s="63"/>
      <c r="E211" s="60"/>
      <c r="F211" s="30"/>
      <c r="G211" s="60"/>
      <c r="H211" s="63"/>
      <c r="I211" s="64"/>
    </row>
    <row r="212" spans="1:9" ht="15.75" thickTop="1"/>
  </sheetData>
  <mergeCells count="607">
    <mergeCell ref="A175:A198"/>
    <mergeCell ref="B175:M175"/>
    <mergeCell ref="A199:A211"/>
    <mergeCell ref="B199:M199"/>
    <mergeCell ref="A59:A111"/>
    <mergeCell ref="B59:M59"/>
    <mergeCell ref="B60:M60"/>
    <mergeCell ref="B61:M61"/>
    <mergeCell ref="B109:M109"/>
    <mergeCell ref="A112:A174"/>
    <mergeCell ref="B112:M112"/>
    <mergeCell ref="B132:M132"/>
    <mergeCell ref="B133:M133"/>
    <mergeCell ref="B134:M134"/>
    <mergeCell ref="I210:I211"/>
    <mergeCell ref="A1:A2"/>
    <mergeCell ref="B1:M1"/>
    <mergeCell ref="B2:M2"/>
    <mergeCell ref="B3:M3"/>
    <mergeCell ref="A4:A17"/>
    <mergeCell ref="B4:M4"/>
    <mergeCell ref="A18:A58"/>
    <mergeCell ref="B18:M18"/>
    <mergeCell ref="B19:M19"/>
    <mergeCell ref="C209:D209"/>
    <mergeCell ref="G209:H209"/>
    <mergeCell ref="B210:B211"/>
    <mergeCell ref="C210:C211"/>
    <mergeCell ref="D210:D211"/>
    <mergeCell ref="E210:E211"/>
    <mergeCell ref="F210:F211"/>
    <mergeCell ref="G210:G211"/>
    <mergeCell ref="H210:H211"/>
    <mergeCell ref="H205:H206"/>
    <mergeCell ref="I205:I206"/>
    <mergeCell ref="B207:B208"/>
    <mergeCell ref="C207:D208"/>
    <mergeCell ref="E207:E208"/>
    <mergeCell ref="F207:F208"/>
    <mergeCell ref="G207:H208"/>
    <mergeCell ref="I207:I208"/>
    <mergeCell ref="B205:B206"/>
    <mergeCell ref="C205:C206"/>
    <mergeCell ref="D205:D206"/>
    <mergeCell ref="E205:E206"/>
    <mergeCell ref="F205:F206"/>
    <mergeCell ref="G205:G206"/>
    <mergeCell ref="B200:I200"/>
    <mergeCell ref="C202:I202"/>
    <mergeCell ref="C203:E203"/>
    <mergeCell ref="G203:I203"/>
    <mergeCell ref="C204:E204"/>
    <mergeCell ref="G204:I204"/>
    <mergeCell ref="B197:B198"/>
    <mergeCell ref="C197:C198"/>
    <mergeCell ref="D197:D198"/>
    <mergeCell ref="E197:E198"/>
    <mergeCell ref="F197:F198"/>
    <mergeCell ref="G197:G198"/>
    <mergeCell ref="B193:B194"/>
    <mergeCell ref="C193:D194"/>
    <mergeCell ref="E193:E194"/>
    <mergeCell ref="F193:F194"/>
    <mergeCell ref="G193:G194"/>
    <mergeCell ref="B195:B196"/>
    <mergeCell ref="C195:D196"/>
    <mergeCell ref="E195:E196"/>
    <mergeCell ref="F195:F196"/>
    <mergeCell ref="G195:G196"/>
    <mergeCell ref="G188:G189"/>
    <mergeCell ref="C190:E190"/>
    <mergeCell ref="B191:B192"/>
    <mergeCell ref="C191:C192"/>
    <mergeCell ref="D191:D192"/>
    <mergeCell ref="E191:E192"/>
    <mergeCell ref="F191:F192"/>
    <mergeCell ref="G191:G192"/>
    <mergeCell ref="B186:B187"/>
    <mergeCell ref="C186:D187"/>
    <mergeCell ref="E186:E187"/>
    <mergeCell ref="F186:F187"/>
    <mergeCell ref="G186:G187"/>
    <mergeCell ref="B188:B189"/>
    <mergeCell ref="C188:C189"/>
    <mergeCell ref="D188:D189"/>
    <mergeCell ref="E188:E189"/>
    <mergeCell ref="F188:F189"/>
    <mergeCell ref="F182:F183"/>
    <mergeCell ref="G182:G183"/>
    <mergeCell ref="B184:B185"/>
    <mergeCell ref="C184:D185"/>
    <mergeCell ref="E184:E185"/>
    <mergeCell ref="F184:F185"/>
    <mergeCell ref="G184:G185"/>
    <mergeCell ref="C180:E180"/>
    <mergeCell ref="C181:E181"/>
    <mergeCell ref="B182:B183"/>
    <mergeCell ref="C182:C183"/>
    <mergeCell ref="D182:D183"/>
    <mergeCell ref="E182:E183"/>
    <mergeCell ref="K173:K174"/>
    <mergeCell ref="L173:L174"/>
    <mergeCell ref="M173:M174"/>
    <mergeCell ref="B176:G176"/>
    <mergeCell ref="C178:E178"/>
    <mergeCell ref="C179:E179"/>
    <mergeCell ref="M171:M172"/>
    <mergeCell ref="B173:B174"/>
    <mergeCell ref="C173:C174"/>
    <mergeCell ref="D173:D174"/>
    <mergeCell ref="E173:E174"/>
    <mergeCell ref="F173:F174"/>
    <mergeCell ref="G173:G174"/>
    <mergeCell ref="H173:H174"/>
    <mergeCell ref="I173:I174"/>
    <mergeCell ref="J173:J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1:M161"/>
    <mergeCell ref="C162:M162"/>
    <mergeCell ref="C163:E163"/>
    <mergeCell ref="G163:I163"/>
    <mergeCell ref="K163:M163"/>
    <mergeCell ref="C164:E164"/>
    <mergeCell ref="G164:I164"/>
    <mergeCell ref="K164:M164"/>
    <mergeCell ref="J153:J154"/>
    <mergeCell ref="K153:K154"/>
    <mergeCell ref="L153:L154"/>
    <mergeCell ref="M153:M154"/>
    <mergeCell ref="B158:M158"/>
    <mergeCell ref="C160:M160"/>
    <mergeCell ref="B155:M155"/>
    <mergeCell ref="B156:M156"/>
    <mergeCell ref="B157:M157"/>
    <mergeCell ref="K151:L152"/>
    <mergeCell ref="M151:M152"/>
    <mergeCell ref="B153:B154"/>
    <mergeCell ref="C153:C154"/>
    <mergeCell ref="D153:D154"/>
    <mergeCell ref="E153:E154"/>
    <mergeCell ref="F153:F154"/>
    <mergeCell ref="G153:G154"/>
    <mergeCell ref="H153:H154"/>
    <mergeCell ref="I153:I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J146:J147"/>
    <mergeCell ref="K146:L147"/>
    <mergeCell ref="M146:M147"/>
    <mergeCell ref="C148:D148"/>
    <mergeCell ref="G148:H148"/>
    <mergeCell ref="K148:L148"/>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1:M141"/>
    <mergeCell ref="C142:E142"/>
    <mergeCell ref="G142:I142"/>
    <mergeCell ref="K142:M142"/>
    <mergeCell ref="C143:E143"/>
    <mergeCell ref="G143:I143"/>
    <mergeCell ref="K143:M143"/>
    <mergeCell ref="K130:K131"/>
    <mergeCell ref="L130:L131"/>
    <mergeCell ref="M130:M131"/>
    <mergeCell ref="B137:M137"/>
    <mergeCell ref="C139:M139"/>
    <mergeCell ref="C140:M140"/>
    <mergeCell ref="B135:M135"/>
    <mergeCell ref="B136:M136"/>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B113:M113"/>
    <mergeCell ref="C115:M115"/>
    <mergeCell ref="C116:M116"/>
    <mergeCell ref="C117:M117"/>
    <mergeCell ref="C118:E118"/>
    <mergeCell ref="G118:I118"/>
    <mergeCell ref="K118:M118"/>
    <mergeCell ref="J105:J106"/>
    <mergeCell ref="K105:K106"/>
    <mergeCell ref="B107:B108"/>
    <mergeCell ref="C107:C108"/>
    <mergeCell ref="D107:D108"/>
    <mergeCell ref="E107:E108"/>
    <mergeCell ref="F107:F108"/>
    <mergeCell ref="G107:I108"/>
    <mergeCell ref="J107:J108"/>
    <mergeCell ref="K107:K108"/>
    <mergeCell ref="B105:B106"/>
    <mergeCell ref="C105:C106"/>
    <mergeCell ref="D105:D106"/>
    <mergeCell ref="E105:E106"/>
    <mergeCell ref="F105:F106"/>
    <mergeCell ref="G105:I106"/>
    <mergeCell ref="K101:K102"/>
    <mergeCell ref="B103:B104"/>
    <mergeCell ref="C103:D104"/>
    <mergeCell ref="E103:E104"/>
    <mergeCell ref="F103:F104"/>
    <mergeCell ref="G103:I104"/>
    <mergeCell ref="J103:J104"/>
    <mergeCell ref="K103:K104"/>
    <mergeCell ref="B101:B102"/>
    <mergeCell ref="C101:D102"/>
    <mergeCell ref="E101:E102"/>
    <mergeCell ref="F101:F102"/>
    <mergeCell ref="G101:I102"/>
    <mergeCell ref="J101:J102"/>
    <mergeCell ref="I97:I98"/>
    <mergeCell ref="J97:J98"/>
    <mergeCell ref="K97:K98"/>
    <mergeCell ref="B99:B100"/>
    <mergeCell ref="C99:D100"/>
    <mergeCell ref="E99:E100"/>
    <mergeCell ref="F99:F100"/>
    <mergeCell ref="G99:I100"/>
    <mergeCell ref="J99:J100"/>
    <mergeCell ref="K99:K100"/>
    <mergeCell ref="B97:B98"/>
    <mergeCell ref="C97:D98"/>
    <mergeCell ref="E97:E98"/>
    <mergeCell ref="F97:F98"/>
    <mergeCell ref="G97:G98"/>
    <mergeCell ref="H97:H98"/>
    <mergeCell ref="J93:J94"/>
    <mergeCell ref="K93:K94"/>
    <mergeCell ref="B95:B96"/>
    <mergeCell ref="C95:D96"/>
    <mergeCell ref="E95:E96"/>
    <mergeCell ref="F95:F96"/>
    <mergeCell ref="G95:H96"/>
    <mergeCell ref="I95:I96"/>
    <mergeCell ref="J95:J96"/>
    <mergeCell ref="K95:K96"/>
    <mergeCell ref="B93:B94"/>
    <mergeCell ref="C93:D94"/>
    <mergeCell ref="E93:E94"/>
    <mergeCell ref="F93:F94"/>
    <mergeCell ref="G93:H94"/>
    <mergeCell ref="I93:I94"/>
    <mergeCell ref="J89:J90"/>
    <mergeCell ref="K89:K90"/>
    <mergeCell ref="B91:B92"/>
    <mergeCell ref="C91:D92"/>
    <mergeCell ref="E91:E92"/>
    <mergeCell ref="F91:F92"/>
    <mergeCell ref="G91:H92"/>
    <mergeCell ref="I91:I92"/>
    <mergeCell ref="J91:J92"/>
    <mergeCell ref="K91:K92"/>
    <mergeCell ref="C88:E88"/>
    <mergeCell ref="G88:I88"/>
    <mergeCell ref="B89:B90"/>
    <mergeCell ref="C89:C90"/>
    <mergeCell ref="D89:D90"/>
    <mergeCell ref="E89:E90"/>
    <mergeCell ref="F89:F90"/>
    <mergeCell ref="G89:G90"/>
    <mergeCell ref="H89:H90"/>
    <mergeCell ref="I89:I90"/>
    <mergeCell ref="J84:J85"/>
    <mergeCell ref="K84:K85"/>
    <mergeCell ref="B86:B87"/>
    <mergeCell ref="C86:C87"/>
    <mergeCell ref="D86:D87"/>
    <mergeCell ref="E86:E87"/>
    <mergeCell ref="F86:F87"/>
    <mergeCell ref="G86:I87"/>
    <mergeCell ref="J86:J87"/>
    <mergeCell ref="K86:K87"/>
    <mergeCell ref="B84:B85"/>
    <mergeCell ref="C84:C85"/>
    <mergeCell ref="D84:D85"/>
    <mergeCell ref="E84:E85"/>
    <mergeCell ref="F84:F85"/>
    <mergeCell ref="G84:I85"/>
    <mergeCell ref="K80:K81"/>
    <mergeCell ref="B82:B83"/>
    <mergeCell ref="C82:D83"/>
    <mergeCell ref="E82:E83"/>
    <mergeCell ref="F82:F83"/>
    <mergeCell ref="G82:I83"/>
    <mergeCell ref="J82:J83"/>
    <mergeCell ref="K82:K83"/>
    <mergeCell ref="B80:B81"/>
    <mergeCell ref="C80:D81"/>
    <mergeCell ref="E80:E81"/>
    <mergeCell ref="F80:F81"/>
    <mergeCell ref="G80:I81"/>
    <mergeCell ref="J80:J81"/>
    <mergeCell ref="K76:K77"/>
    <mergeCell ref="B78:B79"/>
    <mergeCell ref="C78:D79"/>
    <mergeCell ref="E78:E79"/>
    <mergeCell ref="F78:F79"/>
    <mergeCell ref="G78:I79"/>
    <mergeCell ref="J78:J79"/>
    <mergeCell ref="K78:K79"/>
    <mergeCell ref="J74:J75"/>
    <mergeCell ref="K74:K75"/>
    <mergeCell ref="B76:B77"/>
    <mergeCell ref="C76:D77"/>
    <mergeCell ref="E76:E77"/>
    <mergeCell ref="F76:F77"/>
    <mergeCell ref="G76:G77"/>
    <mergeCell ref="H76:H77"/>
    <mergeCell ref="I76:I77"/>
    <mergeCell ref="J76:J77"/>
    <mergeCell ref="B74:B75"/>
    <mergeCell ref="C74:D75"/>
    <mergeCell ref="E74:E75"/>
    <mergeCell ref="F74:F75"/>
    <mergeCell ref="G74:H75"/>
    <mergeCell ref="I74:I75"/>
    <mergeCell ref="J70:J71"/>
    <mergeCell ref="K70:K71"/>
    <mergeCell ref="B72:B73"/>
    <mergeCell ref="C72:D73"/>
    <mergeCell ref="E72:E73"/>
    <mergeCell ref="F72:F73"/>
    <mergeCell ref="G72:H73"/>
    <mergeCell ref="I72:I73"/>
    <mergeCell ref="J72:J73"/>
    <mergeCell ref="K72:K73"/>
    <mergeCell ref="H68:H69"/>
    <mergeCell ref="I68:I69"/>
    <mergeCell ref="J68:J69"/>
    <mergeCell ref="K68:K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H57:H58"/>
    <mergeCell ref="I57:I58"/>
    <mergeCell ref="B62:K62"/>
    <mergeCell ref="C64:E64"/>
    <mergeCell ref="G64:I64"/>
    <mergeCell ref="C65:E65"/>
    <mergeCell ref="G65:I65"/>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C45:E45"/>
    <mergeCell ref="G45:I45"/>
    <mergeCell ref="C46:E46"/>
    <mergeCell ref="G46:I46"/>
    <mergeCell ref="B47:B48"/>
    <mergeCell ref="C47:C48"/>
    <mergeCell ref="D47:D48"/>
    <mergeCell ref="E47:E48"/>
    <mergeCell ref="F47:F48"/>
    <mergeCell ref="G47:G48"/>
    <mergeCell ref="H37:H38"/>
    <mergeCell ref="I37:I38"/>
    <mergeCell ref="B40:I40"/>
    <mergeCell ref="C42:I42"/>
    <mergeCell ref="C43:I43"/>
    <mergeCell ref="C44:E44"/>
    <mergeCell ref="G44:I44"/>
    <mergeCell ref="B39:M3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H16:H17"/>
    <mergeCell ref="I16:I17"/>
    <mergeCell ref="B20:I20"/>
    <mergeCell ref="C22:I22"/>
    <mergeCell ref="C23:I23"/>
    <mergeCell ref="C24:E24"/>
    <mergeCell ref="G24:I2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3" width="36.5703125" bestFit="1" customWidth="1"/>
    <col min="4" max="4" width="9.140625" customWidth="1"/>
    <col min="5" max="5" width="3" customWidth="1"/>
    <col min="6" max="6" width="12" customWidth="1"/>
    <col min="7" max="7" width="3" customWidth="1"/>
    <col min="8" max="8" width="7.5703125" customWidth="1"/>
    <col min="9" max="9" width="3" customWidth="1"/>
    <col min="10" max="10" width="9.140625" customWidth="1"/>
    <col min="11" max="11" width="3" customWidth="1"/>
    <col min="12" max="12" width="9.140625" customWidth="1"/>
    <col min="13" max="13" width="3" customWidth="1"/>
    <col min="14" max="14" width="9.140625" customWidth="1"/>
    <col min="15" max="15" width="3" customWidth="1"/>
    <col min="16" max="16" width="9.140625" customWidth="1"/>
    <col min="17" max="17" width="2.28515625" customWidth="1"/>
    <col min="18" max="18" width="14" customWidth="1"/>
    <col min="19" max="19" width="3" customWidth="1"/>
    <col min="20" max="20" width="6" customWidth="1"/>
    <col min="21" max="22" width="14" customWidth="1"/>
    <col min="23" max="23" width="3" customWidth="1"/>
    <col min="24" max="24" width="9.140625" customWidth="1"/>
    <col min="25" max="25" width="14" customWidth="1"/>
  </cols>
  <sheetData>
    <row r="1" spans="1:25" ht="15" customHeight="1">
      <c r="A1" s="7" t="s">
        <v>13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83</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0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30"/>
      <c r="C5" s="30"/>
      <c r="D5" s="30"/>
      <c r="E5" s="30"/>
      <c r="F5" s="30"/>
      <c r="G5" s="30"/>
      <c r="H5" s="30"/>
      <c r="I5" s="30"/>
      <c r="J5" s="30"/>
      <c r="K5" s="30"/>
      <c r="L5" s="30"/>
      <c r="M5" s="30"/>
      <c r="N5" s="30"/>
      <c r="O5" s="30"/>
      <c r="P5" s="30"/>
      <c r="Q5" s="30"/>
      <c r="R5" s="30"/>
      <c r="S5" s="30"/>
      <c r="T5" s="30"/>
      <c r="U5" s="30"/>
      <c r="V5" s="30"/>
      <c r="W5" s="30"/>
      <c r="X5" s="30"/>
      <c r="Y5" s="30"/>
    </row>
    <row r="6" spans="1:25">
      <c r="A6" s="13"/>
      <c r="B6" s="18"/>
      <c r="C6" s="18"/>
    </row>
    <row r="7" spans="1:25">
      <c r="A7" s="13"/>
      <c r="B7" s="19">
        <v>8</v>
      </c>
      <c r="C7" s="19" t="s">
        <v>687</v>
      </c>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c r="A9" s="13"/>
      <c r="B9" s="28"/>
      <c r="C9" s="28"/>
      <c r="D9" s="28"/>
      <c r="E9" s="28"/>
      <c r="F9" s="28"/>
      <c r="G9" s="28"/>
      <c r="H9" s="28"/>
      <c r="I9" s="28"/>
      <c r="J9" s="28"/>
      <c r="K9" s="28"/>
      <c r="L9" s="28"/>
      <c r="M9" s="28"/>
      <c r="N9" s="28"/>
      <c r="O9" s="28"/>
    </row>
    <row r="10" spans="1:25">
      <c r="A10" s="13"/>
      <c r="B10" s="18"/>
      <c r="C10" s="18"/>
      <c r="D10" s="18"/>
      <c r="E10" s="18"/>
      <c r="F10" s="18"/>
      <c r="G10" s="18"/>
      <c r="H10" s="18"/>
      <c r="I10" s="18"/>
      <c r="J10" s="18"/>
      <c r="K10" s="18"/>
      <c r="L10" s="18"/>
      <c r="M10" s="18"/>
      <c r="N10" s="18"/>
      <c r="O10" s="18"/>
    </row>
    <row r="11" spans="1:25">
      <c r="A11" s="13"/>
      <c r="B11" s="39" t="s">
        <v>688</v>
      </c>
      <c r="C11" s="15"/>
      <c r="D11" s="15"/>
      <c r="E11" s="30"/>
      <c r="F11" s="30"/>
      <c r="G11" s="30"/>
      <c r="H11" s="15"/>
      <c r="I11" s="84" t="s">
        <v>689</v>
      </c>
      <c r="J11" s="84"/>
      <c r="K11" s="84"/>
      <c r="L11" s="84"/>
      <c r="M11" s="84"/>
      <c r="N11" s="84"/>
      <c r="O11" s="84"/>
    </row>
    <row r="12" spans="1:25" ht="15.75" thickBot="1">
      <c r="A12" s="13"/>
      <c r="B12" s="42" t="s">
        <v>305</v>
      </c>
      <c r="C12" s="15"/>
      <c r="D12" s="15"/>
      <c r="E12" s="30"/>
      <c r="F12" s="30"/>
      <c r="G12" s="30"/>
      <c r="H12" s="15"/>
      <c r="I12" s="83">
        <v>41639</v>
      </c>
      <c r="J12" s="83"/>
      <c r="K12" s="83"/>
      <c r="L12" s="83"/>
      <c r="M12" s="83"/>
      <c r="N12" s="83"/>
      <c r="O12" s="83"/>
    </row>
    <row r="13" spans="1:25">
      <c r="A13" s="13"/>
      <c r="B13" s="15"/>
      <c r="C13" s="15"/>
      <c r="D13" s="15"/>
      <c r="E13" s="84" t="s">
        <v>690</v>
      </c>
      <c r="F13" s="84"/>
      <c r="G13" s="84"/>
      <c r="H13" s="15"/>
      <c r="I13" s="54"/>
      <c r="J13" s="54"/>
      <c r="K13" s="54"/>
      <c r="L13" s="15"/>
      <c r="M13" s="54"/>
      <c r="N13" s="54"/>
      <c r="O13" s="54"/>
    </row>
    <row r="14" spans="1:25" ht="15.75" thickBot="1">
      <c r="A14" s="13"/>
      <c r="B14" s="15"/>
      <c r="C14" s="41" t="s">
        <v>691</v>
      </c>
      <c r="D14" s="15"/>
      <c r="E14" s="52" t="s">
        <v>692</v>
      </c>
      <c r="F14" s="52"/>
      <c r="G14" s="52"/>
      <c r="H14" s="15"/>
      <c r="I14" s="52" t="s">
        <v>693</v>
      </c>
      <c r="J14" s="52"/>
      <c r="K14" s="52"/>
      <c r="L14" s="15"/>
      <c r="M14" s="52" t="s">
        <v>694</v>
      </c>
      <c r="N14" s="52"/>
      <c r="O14" s="52"/>
    </row>
    <row r="15" spans="1:25">
      <c r="A15" s="13"/>
      <c r="B15" s="15"/>
      <c r="C15" s="15"/>
      <c r="D15" s="15"/>
      <c r="E15" s="54"/>
      <c r="F15" s="54"/>
      <c r="G15" s="54"/>
      <c r="H15" s="15"/>
      <c r="I15" s="54"/>
      <c r="J15" s="54"/>
      <c r="K15" s="54"/>
      <c r="L15" s="15"/>
      <c r="M15" s="54"/>
      <c r="N15" s="54"/>
      <c r="O15" s="54"/>
    </row>
    <row r="16" spans="1:25">
      <c r="A16" s="13"/>
      <c r="B16" s="68" t="s">
        <v>695</v>
      </c>
      <c r="C16" s="109" t="s">
        <v>696</v>
      </c>
      <c r="D16" s="30"/>
      <c r="E16" s="55" t="s">
        <v>307</v>
      </c>
      <c r="F16" s="56">
        <v>139</v>
      </c>
      <c r="G16" s="30"/>
      <c r="H16" s="30"/>
      <c r="I16" s="55" t="s">
        <v>307</v>
      </c>
      <c r="J16" s="56">
        <v>3.9</v>
      </c>
      <c r="K16" s="30"/>
      <c r="L16" s="30"/>
      <c r="M16" s="55" t="s">
        <v>307</v>
      </c>
      <c r="N16" s="56">
        <v>6.8</v>
      </c>
      <c r="O16" s="30"/>
    </row>
    <row r="17" spans="1:25">
      <c r="A17" s="13"/>
      <c r="B17" s="68"/>
      <c r="C17" s="109"/>
      <c r="D17" s="30"/>
      <c r="E17" s="55"/>
      <c r="F17" s="56"/>
      <c r="G17" s="30"/>
      <c r="H17" s="30"/>
      <c r="I17" s="55"/>
      <c r="J17" s="56"/>
      <c r="K17" s="30"/>
      <c r="L17" s="30"/>
      <c r="M17" s="55"/>
      <c r="N17" s="56"/>
      <c r="O17" s="30"/>
    </row>
    <row r="18" spans="1:25">
      <c r="A18" s="13"/>
      <c r="B18" s="68" t="s">
        <v>697</v>
      </c>
      <c r="C18" s="109" t="s">
        <v>698</v>
      </c>
      <c r="D18" s="30"/>
      <c r="E18" s="56">
        <v>0.9</v>
      </c>
      <c r="F18" s="56"/>
      <c r="G18" s="30"/>
      <c r="H18" s="30"/>
      <c r="I18" s="56" t="s">
        <v>407</v>
      </c>
      <c r="J18" s="56"/>
      <c r="K18" s="30"/>
      <c r="L18" s="30"/>
      <c r="M18" s="56">
        <v>7.9</v>
      </c>
      <c r="N18" s="56"/>
      <c r="O18" s="30"/>
    </row>
    <row r="19" spans="1:25">
      <c r="A19" s="13"/>
      <c r="B19" s="68"/>
      <c r="C19" s="109"/>
      <c r="D19" s="30"/>
      <c r="E19" s="56"/>
      <c r="F19" s="56"/>
      <c r="G19" s="30"/>
      <c r="H19" s="30"/>
      <c r="I19" s="56"/>
      <c r="J19" s="56"/>
      <c r="K19" s="30"/>
      <c r="L19" s="30"/>
      <c r="M19" s="56"/>
      <c r="N19" s="56"/>
      <c r="O19" s="30"/>
    </row>
    <row r="20" spans="1:25">
      <c r="A20" s="13"/>
      <c r="B20" s="68" t="s">
        <v>699</v>
      </c>
      <c r="C20" s="109" t="s">
        <v>700</v>
      </c>
      <c r="D20" s="30"/>
      <c r="E20" s="70">
        <v>3902</v>
      </c>
      <c r="F20" s="70"/>
      <c r="G20" s="30"/>
      <c r="H20" s="30"/>
      <c r="I20" s="56">
        <v>30.7</v>
      </c>
      <c r="J20" s="56"/>
      <c r="K20" s="30"/>
      <c r="L20" s="30"/>
      <c r="M20" s="56" t="s">
        <v>407</v>
      </c>
      <c r="N20" s="56"/>
      <c r="O20" s="30"/>
    </row>
    <row r="21" spans="1:25">
      <c r="A21" s="13"/>
      <c r="B21" s="68"/>
      <c r="C21" s="109"/>
      <c r="D21" s="30"/>
      <c r="E21" s="70"/>
      <c r="F21" s="70"/>
      <c r="G21" s="30"/>
      <c r="H21" s="30"/>
      <c r="I21" s="56"/>
      <c r="J21" s="56"/>
      <c r="K21" s="30"/>
      <c r="L21" s="30"/>
      <c r="M21" s="56"/>
      <c r="N21" s="56"/>
      <c r="O21" s="30"/>
    </row>
    <row r="22" spans="1:25">
      <c r="A22" s="13"/>
      <c r="B22" s="68" t="s">
        <v>701</v>
      </c>
      <c r="C22" s="109" t="s">
        <v>702</v>
      </c>
      <c r="D22" s="30"/>
      <c r="E22" s="56">
        <v>391</v>
      </c>
      <c r="F22" s="56"/>
      <c r="G22" s="30"/>
      <c r="H22" s="30"/>
      <c r="I22" s="56">
        <v>29.5</v>
      </c>
      <c r="J22" s="56"/>
      <c r="K22" s="30"/>
      <c r="L22" s="30"/>
      <c r="M22" s="56" t="s">
        <v>407</v>
      </c>
      <c r="N22" s="56"/>
      <c r="O22" s="30"/>
    </row>
    <row r="23" spans="1:25">
      <c r="A23" s="13"/>
      <c r="B23" s="68"/>
      <c r="C23" s="109"/>
      <c r="D23" s="30"/>
      <c r="E23" s="56"/>
      <c r="F23" s="56"/>
      <c r="G23" s="30"/>
      <c r="H23" s="30"/>
      <c r="I23" s="56"/>
      <c r="J23" s="56"/>
      <c r="K23" s="30"/>
      <c r="L23" s="30"/>
      <c r="M23" s="56"/>
      <c r="N23" s="56"/>
      <c r="O23" s="30"/>
    </row>
    <row r="24" spans="1:25">
      <c r="A24" s="13"/>
      <c r="B24" s="68" t="s">
        <v>703</v>
      </c>
      <c r="C24" s="109" t="s">
        <v>704</v>
      </c>
      <c r="D24" s="30"/>
      <c r="E24" s="70">
        <v>1701.6</v>
      </c>
      <c r="F24" s="70"/>
      <c r="G24" s="30"/>
      <c r="H24" s="30"/>
      <c r="I24" s="56">
        <v>161.19999999999999</v>
      </c>
      <c r="J24" s="56"/>
      <c r="K24" s="30"/>
      <c r="L24" s="30"/>
      <c r="M24" s="56">
        <v>96.1</v>
      </c>
      <c r="N24" s="56"/>
      <c r="O24" s="30"/>
    </row>
    <row r="25" spans="1:25">
      <c r="A25" s="13"/>
      <c r="B25" s="68"/>
      <c r="C25" s="109"/>
      <c r="D25" s="30"/>
      <c r="E25" s="70"/>
      <c r="F25" s="70"/>
      <c r="G25" s="30"/>
      <c r="H25" s="30"/>
      <c r="I25" s="56"/>
      <c r="J25" s="56"/>
      <c r="K25" s="30"/>
      <c r="L25" s="30"/>
      <c r="M25" s="56"/>
      <c r="N25" s="56"/>
      <c r="O25" s="30"/>
    </row>
    <row r="26" spans="1:25">
      <c r="A26" s="13"/>
      <c r="B26" s="68" t="s">
        <v>705</v>
      </c>
      <c r="C26" s="109">
        <v>2014</v>
      </c>
      <c r="D26" s="30"/>
      <c r="E26" s="56">
        <v>159.69999999999999</v>
      </c>
      <c r="F26" s="56"/>
      <c r="G26" s="30"/>
      <c r="H26" s="30"/>
      <c r="I26" s="56">
        <v>12.5</v>
      </c>
      <c r="J26" s="56"/>
      <c r="K26" s="30"/>
      <c r="L26" s="30"/>
      <c r="M26" s="56" t="s">
        <v>407</v>
      </c>
      <c r="N26" s="56"/>
      <c r="O26" s="30"/>
    </row>
    <row r="27" spans="1:25" ht="15.75" thickBot="1">
      <c r="A27" s="13"/>
      <c r="B27" s="68"/>
      <c r="C27" s="109"/>
      <c r="D27" s="30"/>
      <c r="E27" s="57"/>
      <c r="F27" s="57"/>
      <c r="G27" s="69"/>
      <c r="H27" s="30"/>
      <c r="I27" s="57"/>
      <c r="J27" s="57"/>
      <c r="K27" s="69"/>
      <c r="L27" s="30"/>
      <c r="M27" s="57"/>
      <c r="N27" s="57"/>
      <c r="O27" s="69"/>
    </row>
    <row r="28" spans="1:25">
      <c r="A28" s="13"/>
      <c r="B28" s="58" t="s">
        <v>706</v>
      </c>
      <c r="C28" s="30"/>
      <c r="D28" s="30"/>
      <c r="E28" s="59" t="s">
        <v>307</v>
      </c>
      <c r="F28" s="72">
        <v>6294.2</v>
      </c>
      <c r="G28" s="54"/>
      <c r="H28" s="30"/>
      <c r="I28" s="59" t="s">
        <v>307</v>
      </c>
      <c r="J28" s="62">
        <v>237.8</v>
      </c>
      <c r="K28" s="54"/>
      <c r="L28" s="30"/>
      <c r="M28" s="59" t="s">
        <v>307</v>
      </c>
      <c r="N28" s="62">
        <v>110.8</v>
      </c>
      <c r="O28" s="54"/>
    </row>
    <row r="29" spans="1:25" ht="15.75" thickBot="1">
      <c r="A29" s="13"/>
      <c r="B29" s="58"/>
      <c r="C29" s="30"/>
      <c r="D29" s="30"/>
      <c r="E29" s="60"/>
      <c r="F29" s="73"/>
      <c r="G29" s="64"/>
      <c r="H29" s="30"/>
      <c r="I29" s="60"/>
      <c r="J29" s="63"/>
      <c r="K29" s="64"/>
      <c r="L29" s="30"/>
      <c r="M29" s="60"/>
      <c r="N29" s="63"/>
      <c r="O29" s="64"/>
    </row>
    <row r="30" spans="1:25" ht="15.75" thickTop="1">
      <c r="A30" s="13"/>
      <c r="B30" s="33" t="s">
        <v>346</v>
      </c>
      <c r="C30" s="33"/>
      <c r="D30" s="33"/>
      <c r="E30" s="33"/>
      <c r="F30" s="33"/>
      <c r="G30" s="33"/>
      <c r="H30" s="33"/>
      <c r="I30" s="33"/>
      <c r="J30" s="33"/>
      <c r="K30" s="33"/>
      <c r="L30" s="33"/>
      <c r="M30" s="33"/>
      <c r="N30" s="33"/>
      <c r="O30" s="33"/>
      <c r="P30" s="33"/>
      <c r="Q30" s="33"/>
      <c r="R30" s="33"/>
      <c r="S30" s="33"/>
      <c r="T30" s="33"/>
      <c r="U30" s="33"/>
      <c r="V30" s="33"/>
      <c r="W30" s="33"/>
      <c r="X30" s="33"/>
      <c r="Y30" s="33"/>
    </row>
    <row r="31" spans="1:25">
      <c r="A31" s="13"/>
      <c r="B31" s="18"/>
      <c r="C31" s="18"/>
    </row>
    <row r="32" spans="1:25" ht="22.5">
      <c r="A32" s="13"/>
      <c r="B32" s="75" t="s">
        <v>97</v>
      </c>
      <c r="C32" s="76" t="s">
        <v>707</v>
      </c>
    </row>
    <row r="33" spans="1:25">
      <c r="A33" s="13"/>
      <c r="B33" s="28"/>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13"/>
      <c r="B34" s="28"/>
      <c r="C34" s="28"/>
      <c r="D34" s="28"/>
      <c r="E34" s="28"/>
      <c r="F34" s="28"/>
      <c r="G34" s="28"/>
      <c r="H34" s="28"/>
      <c r="I34" s="28"/>
      <c r="J34" s="28"/>
      <c r="K34" s="28"/>
      <c r="L34" s="28"/>
      <c r="M34" s="28"/>
      <c r="N34" s="28"/>
      <c r="O34" s="28"/>
    </row>
    <row r="35" spans="1:25">
      <c r="A35" s="13"/>
      <c r="B35" s="18"/>
      <c r="C35" s="18"/>
      <c r="D35" s="18"/>
      <c r="E35" s="18"/>
      <c r="F35" s="18"/>
      <c r="G35" s="18"/>
      <c r="H35" s="18"/>
      <c r="I35" s="18"/>
      <c r="J35" s="18"/>
      <c r="K35" s="18"/>
      <c r="L35" s="18"/>
      <c r="M35" s="18"/>
      <c r="N35" s="18"/>
      <c r="O35" s="18"/>
    </row>
    <row r="36" spans="1:25">
      <c r="A36" s="13"/>
      <c r="B36" s="39" t="s">
        <v>688</v>
      </c>
      <c r="C36" s="15"/>
      <c r="D36" s="15"/>
      <c r="E36" s="30"/>
      <c r="F36" s="30"/>
      <c r="G36" s="30"/>
      <c r="H36" s="15"/>
      <c r="I36" s="84" t="s">
        <v>689</v>
      </c>
      <c r="J36" s="84"/>
      <c r="K36" s="84"/>
      <c r="L36" s="84"/>
      <c r="M36" s="84"/>
      <c r="N36" s="84"/>
      <c r="O36" s="84"/>
    </row>
    <row r="37" spans="1:25" ht="15.75" thickBot="1">
      <c r="A37" s="13"/>
      <c r="B37" s="42" t="s">
        <v>305</v>
      </c>
      <c r="C37" s="15"/>
      <c r="D37" s="15"/>
      <c r="E37" s="84" t="s">
        <v>690</v>
      </c>
      <c r="F37" s="84"/>
      <c r="G37" s="84"/>
      <c r="H37" s="15"/>
      <c r="I37" s="83">
        <v>41274</v>
      </c>
      <c r="J37" s="83"/>
      <c r="K37" s="83"/>
      <c r="L37" s="83"/>
      <c r="M37" s="83"/>
      <c r="N37" s="83"/>
      <c r="O37" s="83"/>
    </row>
    <row r="38" spans="1:25" ht="15.75" thickBot="1">
      <c r="A38" s="13"/>
      <c r="B38" s="15"/>
      <c r="C38" s="41" t="s">
        <v>691</v>
      </c>
      <c r="D38" s="15"/>
      <c r="E38" s="52" t="s">
        <v>692</v>
      </c>
      <c r="F38" s="52"/>
      <c r="G38" s="52"/>
      <c r="H38" s="15"/>
      <c r="I38" s="53" t="s">
        <v>693</v>
      </c>
      <c r="J38" s="53"/>
      <c r="K38" s="53"/>
      <c r="L38" s="15"/>
      <c r="M38" s="53" t="s">
        <v>694</v>
      </c>
      <c r="N38" s="53"/>
      <c r="O38" s="53"/>
    </row>
    <row r="39" spans="1:25">
      <c r="A39" s="13"/>
      <c r="B39" s="15"/>
      <c r="C39" s="15"/>
      <c r="D39" s="15"/>
      <c r="E39" s="54"/>
      <c r="F39" s="54"/>
      <c r="G39" s="54"/>
      <c r="H39" s="15"/>
      <c r="I39" s="54"/>
      <c r="J39" s="54"/>
      <c r="K39" s="54"/>
      <c r="L39" s="15"/>
      <c r="M39" s="54"/>
      <c r="N39" s="54"/>
      <c r="O39" s="54"/>
    </row>
    <row r="40" spans="1:25">
      <c r="A40" s="13"/>
      <c r="B40" s="68" t="s">
        <v>695</v>
      </c>
      <c r="C40" s="109" t="s">
        <v>708</v>
      </c>
      <c r="D40" s="30"/>
      <c r="E40" s="55" t="s">
        <v>307</v>
      </c>
      <c r="F40" s="56">
        <v>180</v>
      </c>
      <c r="G40" s="30"/>
      <c r="H40" s="30"/>
      <c r="I40" s="55" t="s">
        <v>307</v>
      </c>
      <c r="J40" s="56">
        <v>15.5</v>
      </c>
      <c r="K40" s="30"/>
      <c r="L40" s="30"/>
      <c r="M40" s="55" t="s">
        <v>307</v>
      </c>
      <c r="N40" s="56">
        <v>7.7</v>
      </c>
      <c r="O40" s="30"/>
    </row>
    <row r="41" spans="1:25">
      <c r="A41" s="13"/>
      <c r="B41" s="68"/>
      <c r="C41" s="109"/>
      <c r="D41" s="30"/>
      <c r="E41" s="55"/>
      <c r="F41" s="56"/>
      <c r="G41" s="30"/>
      <c r="H41" s="30"/>
      <c r="I41" s="55"/>
      <c r="J41" s="56"/>
      <c r="K41" s="30"/>
      <c r="L41" s="30"/>
      <c r="M41" s="55"/>
      <c r="N41" s="56"/>
      <c r="O41" s="30"/>
    </row>
    <row r="42" spans="1:25">
      <c r="A42" s="13"/>
      <c r="B42" s="68" t="s">
        <v>697</v>
      </c>
      <c r="C42" s="109" t="s">
        <v>709</v>
      </c>
      <c r="D42" s="30"/>
      <c r="E42" s="56">
        <v>0.9</v>
      </c>
      <c r="F42" s="56"/>
      <c r="G42" s="30"/>
      <c r="H42" s="30"/>
      <c r="I42" s="56" t="s">
        <v>407</v>
      </c>
      <c r="J42" s="56"/>
      <c r="K42" s="30"/>
      <c r="L42" s="30"/>
      <c r="M42" s="56">
        <v>4.4000000000000004</v>
      </c>
      <c r="N42" s="56"/>
      <c r="O42" s="30"/>
    </row>
    <row r="43" spans="1:25">
      <c r="A43" s="13"/>
      <c r="B43" s="68"/>
      <c r="C43" s="109"/>
      <c r="D43" s="30"/>
      <c r="E43" s="56"/>
      <c r="F43" s="56"/>
      <c r="G43" s="30"/>
      <c r="H43" s="30"/>
      <c r="I43" s="56"/>
      <c r="J43" s="56"/>
      <c r="K43" s="30"/>
      <c r="L43" s="30"/>
      <c r="M43" s="56"/>
      <c r="N43" s="56"/>
      <c r="O43" s="30"/>
    </row>
    <row r="44" spans="1:25">
      <c r="A44" s="13"/>
      <c r="B44" s="68" t="s">
        <v>699</v>
      </c>
      <c r="C44" s="109">
        <v>2024</v>
      </c>
      <c r="D44" s="30"/>
      <c r="E44" s="56">
        <v>25</v>
      </c>
      <c r="F44" s="56"/>
      <c r="G44" s="30"/>
      <c r="H44" s="30"/>
      <c r="I44" s="56" t="s">
        <v>407</v>
      </c>
      <c r="J44" s="56"/>
      <c r="K44" s="30"/>
      <c r="L44" s="30"/>
      <c r="M44" s="56" t="s">
        <v>407</v>
      </c>
      <c r="N44" s="56"/>
      <c r="O44" s="30"/>
    </row>
    <row r="45" spans="1:25">
      <c r="A45" s="13"/>
      <c r="B45" s="68"/>
      <c r="C45" s="109"/>
      <c r="D45" s="30"/>
      <c r="E45" s="56"/>
      <c r="F45" s="56"/>
      <c r="G45" s="30"/>
      <c r="H45" s="30"/>
      <c r="I45" s="56"/>
      <c r="J45" s="56"/>
      <c r="K45" s="30"/>
      <c r="L45" s="30"/>
      <c r="M45" s="56"/>
      <c r="N45" s="56"/>
      <c r="O45" s="30"/>
    </row>
    <row r="46" spans="1:25">
      <c r="A46" s="13"/>
      <c r="B46" s="68" t="s">
        <v>701</v>
      </c>
      <c r="C46" s="109" t="s">
        <v>710</v>
      </c>
      <c r="D46" s="30"/>
      <c r="E46" s="56">
        <v>391</v>
      </c>
      <c r="F46" s="56"/>
      <c r="G46" s="30"/>
      <c r="H46" s="30"/>
      <c r="I46" s="56">
        <v>69.5</v>
      </c>
      <c r="J46" s="56"/>
      <c r="K46" s="30"/>
      <c r="L46" s="30"/>
      <c r="M46" s="56" t="s">
        <v>407</v>
      </c>
      <c r="N46" s="56"/>
      <c r="O46" s="30"/>
    </row>
    <row r="47" spans="1:25">
      <c r="A47" s="13"/>
      <c r="B47" s="68"/>
      <c r="C47" s="109"/>
      <c r="D47" s="30"/>
      <c r="E47" s="56"/>
      <c r="F47" s="56"/>
      <c r="G47" s="30"/>
      <c r="H47" s="30"/>
      <c r="I47" s="56"/>
      <c r="J47" s="56"/>
      <c r="K47" s="30"/>
      <c r="L47" s="30"/>
      <c r="M47" s="56"/>
      <c r="N47" s="56"/>
      <c r="O47" s="30"/>
    </row>
    <row r="48" spans="1:25">
      <c r="A48" s="13"/>
      <c r="B48" s="68" t="s">
        <v>703</v>
      </c>
      <c r="C48" s="109" t="s">
        <v>711</v>
      </c>
      <c r="D48" s="30"/>
      <c r="E48" s="70">
        <v>1328.4</v>
      </c>
      <c r="F48" s="70"/>
      <c r="G48" s="30"/>
      <c r="H48" s="30"/>
      <c r="I48" s="56">
        <v>50.6</v>
      </c>
      <c r="J48" s="56"/>
      <c r="K48" s="30"/>
      <c r="L48" s="30"/>
      <c r="M48" s="56">
        <v>33.6</v>
      </c>
      <c r="N48" s="56"/>
      <c r="O48" s="30"/>
    </row>
    <row r="49" spans="1:25">
      <c r="A49" s="13"/>
      <c r="B49" s="68"/>
      <c r="C49" s="109"/>
      <c r="D49" s="30"/>
      <c r="E49" s="70"/>
      <c r="F49" s="70"/>
      <c r="G49" s="30"/>
      <c r="H49" s="30"/>
      <c r="I49" s="56"/>
      <c r="J49" s="56"/>
      <c r="K49" s="30"/>
      <c r="L49" s="30"/>
      <c r="M49" s="56"/>
      <c r="N49" s="56"/>
      <c r="O49" s="30"/>
    </row>
    <row r="50" spans="1:25">
      <c r="A50" s="13"/>
      <c r="B50" s="68" t="s">
        <v>705</v>
      </c>
      <c r="C50" s="109">
        <v>2013</v>
      </c>
      <c r="D50" s="30"/>
      <c r="E50" s="56">
        <v>182.9</v>
      </c>
      <c r="F50" s="56"/>
      <c r="G50" s="30"/>
      <c r="H50" s="30"/>
      <c r="I50" s="56">
        <v>13.8</v>
      </c>
      <c r="J50" s="56"/>
      <c r="K50" s="30"/>
      <c r="L50" s="30"/>
      <c r="M50" s="56" t="s">
        <v>407</v>
      </c>
      <c r="N50" s="56"/>
      <c r="O50" s="30"/>
    </row>
    <row r="51" spans="1:25" ht="15.75" thickBot="1">
      <c r="A51" s="13"/>
      <c r="B51" s="68"/>
      <c r="C51" s="109"/>
      <c r="D51" s="30"/>
      <c r="E51" s="57"/>
      <c r="F51" s="57"/>
      <c r="G51" s="69"/>
      <c r="H51" s="30"/>
      <c r="I51" s="57"/>
      <c r="J51" s="57"/>
      <c r="K51" s="69"/>
      <c r="L51" s="30"/>
      <c r="M51" s="57"/>
      <c r="N51" s="57"/>
      <c r="O51" s="69"/>
    </row>
    <row r="52" spans="1:25">
      <c r="A52" s="13"/>
      <c r="B52" s="58" t="s">
        <v>706</v>
      </c>
      <c r="C52" s="30"/>
      <c r="D52" s="30"/>
      <c r="E52" s="59" t="s">
        <v>307</v>
      </c>
      <c r="F52" s="72">
        <v>2108.1999999999998</v>
      </c>
      <c r="G52" s="54"/>
      <c r="H52" s="30"/>
      <c r="I52" s="59" t="s">
        <v>307</v>
      </c>
      <c r="J52" s="62">
        <v>149.4</v>
      </c>
      <c r="K52" s="54"/>
      <c r="L52" s="30"/>
      <c r="M52" s="59" t="s">
        <v>307</v>
      </c>
      <c r="N52" s="62">
        <v>45.7</v>
      </c>
      <c r="O52" s="54"/>
    </row>
    <row r="53" spans="1:25" ht="15.75" thickBot="1">
      <c r="A53" s="13"/>
      <c r="B53" s="58"/>
      <c r="C53" s="30"/>
      <c r="D53" s="30"/>
      <c r="E53" s="60"/>
      <c r="F53" s="73"/>
      <c r="G53" s="64"/>
      <c r="H53" s="30"/>
      <c r="I53" s="60"/>
      <c r="J53" s="63"/>
      <c r="K53" s="64"/>
      <c r="L53" s="30"/>
      <c r="M53" s="60"/>
      <c r="N53" s="63"/>
      <c r="O53" s="64"/>
    </row>
    <row r="54" spans="1:25" ht="15.75" thickTop="1">
      <c r="A54" s="13"/>
      <c r="B54" s="33" t="s">
        <v>346</v>
      </c>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13"/>
      <c r="B55" s="18"/>
      <c r="C55" s="18"/>
    </row>
    <row r="56" spans="1:25" ht="22.5">
      <c r="A56" s="13"/>
      <c r="B56" s="75" t="s">
        <v>97</v>
      </c>
      <c r="C56" s="76" t="s">
        <v>707</v>
      </c>
    </row>
    <row r="57" spans="1:25" ht="15" customHeight="1">
      <c r="A57" s="13" t="s">
        <v>1327</v>
      </c>
      <c r="B57" s="12" t="s">
        <v>6</v>
      </c>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13"/>
      <c r="B58" s="28"/>
      <c r="C58" s="28"/>
      <c r="D58" s="28"/>
      <c r="E58" s="28"/>
      <c r="F58" s="28"/>
      <c r="G58" s="28"/>
      <c r="H58" s="28"/>
      <c r="I58" s="28"/>
      <c r="J58" s="28"/>
      <c r="K58" s="28"/>
      <c r="L58" s="28"/>
      <c r="M58" s="28"/>
    </row>
    <row r="59" spans="1:25">
      <c r="A59" s="13"/>
      <c r="B59" s="18"/>
      <c r="C59" s="18"/>
      <c r="D59" s="18"/>
      <c r="E59" s="18"/>
      <c r="F59" s="18"/>
      <c r="G59" s="18"/>
      <c r="H59" s="18"/>
      <c r="I59" s="18"/>
      <c r="J59" s="18"/>
      <c r="K59" s="18"/>
      <c r="L59" s="18"/>
      <c r="M59" s="18"/>
    </row>
    <row r="60" spans="1:25" ht="34.5">
      <c r="A60" s="13"/>
      <c r="B60" s="39" t="s">
        <v>712</v>
      </c>
      <c r="C60" s="84" t="s">
        <v>713</v>
      </c>
      <c r="D60" s="84"/>
      <c r="E60" s="84"/>
      <c r="F60" s="84"/>
      <c r="G60" s="84"/>
      <c r="H60" s="84"/>
      <c r="I60" s="84"/>
      <c r="J60" s="84"/>
      <c r="K60" s="84"/>
      <c r="L60" s="84"/>
      <c r="M60" s="84"/>
    </row>
    <row r="61" spans="1:25" ht="15.75" thickBot="1">
      <c r="A61" s="13"/>
      <c r="B61" s="42" t="s">
        <v>305</v>
      </c>
      <c r="C61" s="52" t="s">
        <v>584</v>
      </c>
      <c r="D61" s="52"/>
      <c r="E61" s="52"/>
      <c r="F61" s="52"/>
      <c r="G61" s="52"/>
      <c r="H61" s="52"/>
      <c r="I61" s="52"/>
      <c r="J61" s="52"/>
      <c r="K61" s="52"/>
      <c r="L61" s="52"/>
      <c r="M61" s="52"/>
    </row>
    <row r="62" spans="1:25" ht="15.75" thickBot="1">
      <c r="A62" s="13"/>
      <c r="B62" s="15"/>
      <c r="C62" s="53">
        <v>2013</v>
      </c>
      <c r="D62" s="53"/>
      <c r="E62" s="53"/>
      <c r="F62" s="43"/>
      <c r="G62" s="53">
        <v>2012</v>
      </c>
      <c r="H62" s="53"/>
      <c r="I62" s="53"/>
      <c r="J62" s="43"/>
      <c r="K62" s="53">
        <v>2011</v>
      </c>
      <c r="L62" s="53"/>
      <c r="M62" s="53"/>
    </row>
    <row r="63" spans="1:25">
      <c r="A63" s="13"/>
      <c r="B63" s="48" t="s">
        <v>714</v>
      </c>
      <c r="C63" s="54"/>
      <c r="D63" s="54"/>
      <c r="E63" s="54"/>
      <c r="F63" s="15"/>
      <c r="G63" s="54"/>
      <c r="H63" s="54"/>
      <c r="I63" s="54"/>
      <c r="J63" s="15"/>
      <c r="K63" s="54"/>
      <c r="L63" s="54"/>
      <c r="M63" s="54"/>
    </row>
    <row r="64" spans="1:25">
      <c r="A64" s="13"/>
      <c r="B64" s="68" t="s">
        <v>695</v>
      </c>
      <c r="C64" s="55" t="s">
        <v>307</v>
      </c>
      <c r="D64" s="56" t="s">
        <v>715</v>
      </c>
      <c r="E64" s="55" t="s">
        <v>310</v>
      </c>
      <c r="F64" s="30"/>
      <c r="G64" s="55" t="s">
        <v>307</v>
      </c>
      <c r="H64" s="56" t="s">
        <v>477</v>
      </c>
      <c r="I64" s="55" t="s">
        <v>310</v>
      </c>
      <c r="J64" s="30"/>
      <c r="K64" s="55" t="s">
        <v>307</v>
      </c>
      <c r="L64" s="56">
        <v>6.9</v>
      </c>
      <c r="M64" s="30"/>
    </row>
    <row r="65" spans="1:25">
      <c r="A65" s="13"/>
      <c r="B65" s="68"/>
      <c r="C65" s="55"/>
      <c r="D65" s="56"/>
      <c r="E65" s="55"/>
      <c r="F65" s="30"/>
      <c r="G65" s="55"/>
      <c r="H65" s="56"/>
      <c r="I65" s="55"/>
      <c r="J65" s="30"/>
      <c r="K65" s="55"/>
      <c r="L65" s="56"/>
      <c r="M65" s="30"/>
    </row>
    <row r="66" spans="1:25">
      <c r="A66" s="13"/>
      <c r="B66" s="68" t="s">
        <v>697</v>
      </c>
      <c r="C66" s="56" t="s">
        <v>478</v>
      </c>
      <c r="D66" s="56"/>
      <c r="E66" s="55" t="s">
        <v>310</v>
      </c>
      <c r="F66" s="30"/>
      <c r="G66" s="56" t="s">
        <v>605</v>
      </c>
      <c r="H66" s="56"/>
      <c r="I66" s="55" t="s">
        <v>310</v>
      </c>
      <c r="J66" s="30"/>
      <c r="K66" s="56">
        <v>3.5</v>
      </c>
      <c r="L66" s="56"/>
      <c r="M66" s="30"/>
    </row>
    <row r="67" spans="1:25">
      <c r="A67" s="13"/>
      <c r="B67" s="68"/>
      <c r="C67" s="56"/>
      <c r="D67" s="56"/>
      <c r="E67" s="55"/>
      <c r="F67" s="30"/>
      <c r="G67" s="56"/>
      <c r="H67" s="56"/>
      <c r="I67" s="55"/>
      <c r="J67" s="30"/>
      <c r="K67" s="56"/>
      <c r="L67" s="56"/>
      <c r="M67" s="30"/>
    </row>
    <row r="68" spans="1:25">
      <c r="A68" s="13"/>
      <c r="B68" s="68" t="s">
        <v>699</v>
      </c>
      <c r="C68" s="56">
        <v>17.3</v>
      </c>
      <c r="D68" s="56"/>
      <c r="E68" s="30"/>
      <c r="F68" s="30"/>
      <c r="G68" s="56" t="s">
        <v>410</v>
      </c>
      <c r="H68" s="56"/>
      <c r="I68" s="55" t="s">
        <v>310</v>
      </c>
      <c r="J68" s="30"/>
      <c r="K68" s="56" t="s">
        <v>406</v>
      </c>
      <c r="L68" s="56"/>
      <c r="M68" s="55" t="s">
        <v>310</v>
      </c>
    </row>
    <row r="69" spans="1:25">
      <c r="A69" s="13"/>
      <c r="B69" s="68"/>
      <c r="C69" s="56"/>
      <c r="D69" s="56"/>
      <c r="E69" s="30"/>
      <c r="F69" s="30"/>
      <c r="G69" s="56"/>
      <c r="H69" s="56"/>
      <c r="I69" s="55"/>
      <c r="J69" s="30"/>
      <c r="K69" s="56"/>
      <c r="L69" s="56"/>
      <c r="M69" s="55"/>
    </row>
    <row r="70" spans="1:25">
      <c r="A70" s="13"/>
      <c r="B70" s="68" t="s">
        <v>701</v>
      </c>
      <c r="C70" s="56" t="s">
        <v>716</v>
      </c>
      <c r="D70" s="56"/>
      <c r="E70" s="55" t="s">
        <v>310</v>
      </c>
      <c r="F70" s="30"/>
      <c r="G70" s="56" t="s">
        <v>717</v>
      </c>
      <c r="H70" s="56"/>
      <c r="I70" s="55" t="s">
        <v>310</v>
      </c>
      <c r="J70" s="30"/>
      <c r="K70" s="56">
        <v>10.6</v>
      </c>
      <c r="L70" s="56"/>
      <c r="M70" s="30"/>
    </row>
    <row r="71" spans="1:25">
      <c r="A71" s="13"/>
      <c r="B71" s="68"/>
      <c r="C71" s="56"/>
      <c r="D71" s="56"/>
      <c r="E71" s="55"/>
      <c r="F71" s="30"/>
      <c r="G71" s="56"/>
      <c r="H71" s="56"/>
      <c r="I71" s="55"/>
      <c r="J71" s="30"/>
      <c r="K71" s="56"/>
      <c r="L71" s="56"/>
      <c r="M71" s="30"/>
    </row>
    <row r="72" spans="1:25">
      <c r="A72" s="13"/>
      <c r="B72" s="68" t="s">
        <v>703</v>
      </c>
      <c r="C72" s="56">
        <v>60.1</v>
      </c>
      <c r="D72" s="56"/>
      <c r="E72" s="30"/>
      <c r="F72" s="30"/>
      <c r="G72" s="56">
        <v>0.9</v>
      </c>
      <c r="H72" s="56"/>
      <c r="I72" s="30"/>
      <c r="J72" s="30"/>
      <c r="K72" s="56" t="s">
        <v>718</v>
      </c>
      <c r="L72" s="56"/>
      <c r="M72" s="55" t="s">
        <v>310</v>
      </c>
    </row>
    <row r="73" spans="1:25">
      <c r="A73" s="13"/>
      <c r="B73" s="68"/>
      <c r="C73" s="56"/>
      <c r="D73" s="56"/>
      <c r="E73" s="30"/>
      <c r="F73" s="30"/>
      <c r="G73" s="56"/>
      <c r="H73" s="56"/>
      <c r="I73" s="30"/>
      <c r="J73" s="30"/>
      <c r="K73" s="56"/>
      <c r="L73" s="56"/>
      <c r="M73" s="55"/>
    </row>
    <row r="74" spans="1:25">
      <c r="A74" s="13"/>
      <c r="B74" s="49" t="s">
        <v>705</v>
      </c>
      <c r="C74" s="56" t="s">
        <v>440</v>
      </c>
      <c r="D74" s="56"/>
      <c r="E74" s="44" t="s">
        <v>310</v>
      </c>
      <c r="F74" s="15"/>
      <c r="G74" s="56" t="s">
        <v>719</v>
      </c>
      <c r="H74" s="56"/>
      <c r="I74" s="44" t="s">
        <v>310</v>
      </c>
      <c r="J74" s="15"/>
      <c r="K74" s="56" t="s">
        <v>675</v>
      </c>
      <c r="L74" s="56"/>
      <c r="M74" s="44" t="s">
        <v>310</v>
      </c>
    </row>
    <row r="75" spans="1:25">
      <c r="A75" s="13"/>
      <c r="B75" s="68" t="s">
        <v>270</v>
      </c>
      <c r="C75" s="56">
        <v>17.600000000000001</v>
      </c>
      <c r="D75" s="56"/>
      <c r="E75" s="30"/>
      <c r="F75" s="30"/>
      <c r="G75" s="56">
        <v>11.2</v>
      </c>
      <c r="H75" s="56"/>
      <c r="I75" s="30"/>
      <c r="J75" s="30"/>
      <c r="K75" s="56" t="s">
        <v>544</v>
      </c>
      <c r="L75" s="56"/>
      <c r="M75" s="55" t="s">
        <v>310</v>
      </c>
    </row>
    <row r="76" spans="1:25">
      <c r="A76" s="13"/>
      <c r="B76" s="68"/>
      <c r="C76" s="56"/>
      <c r="D76" s="56"/>
      <c r="E76" s="30"/>
      <c r="F76" s="30"/>
      <c r="G76" s="56"/>
      <c r="H76" s="56"/>
      <c r="I76" s="30"/>
      <c r="J76" s="30"/>
      <c r="K76" s="56"/>
      <c r="L76" s="56"/>
      <c r="M76" s="55"/>
    </row>
    <row r="77" spans="1:25">
      <c r="A77" s="13"/>
      <c r="B77" s="68" t="s">
        <v>545</v>
      </c>
      <c r="C77" s="56" t="s">
        <v>407</v>
      </c>
      <c r="D77" s="56"/>
      <c r="E77" s="30"/>
      <c r="F77" s="30"/>
      <c r="G77" s="56" t="s">
        <v>546</v>
      </c>
      <c r="H77" s="56"/>
      <c r="I77" s="55" t="s">
        <v>310</v>
      </c>
      <c r="J77" s="30"/>
      <c r="K77" s="56">
        <v>9</v>
      </c>
      <c r="L77" s="56"/>
      <c r="M77" s="30"/>
    </row>
    <row r="78" spans="1:25" ht="15.75" thickBot="1">
      <c r="A78" s="13"/>
      <c r="B78" s="68"/>
      <c r="C78" s="57"/>
      <c r="D78" s="57"/>
      <c r="E78" s="69"/>
      <c r="F78" s="30"/>
      <c r="G78" s="57"/>
      <c r="H78" s="57"/>
      <c r="I78" s="80"/>
      <c r="J78" s="30"/>
      <c r="K78" s="57"/>
      <c r="L78" s="57"/>
      <c r="M78" s="69"/>
    </row>
    <row r="79" spans="1:25" ht="37.5" thickBot="1">
      <c r="A79" s="13"/>
      <c r="B79" s="48" t="s">
        <v>720</v>
      </c>
      <c r="C79" s="103" t="s">
        <v>307</v>
      </c>
      <c r="D79" s="104" t="s">
        <v>721</v>
      </c>
      <c r="E79" s="103" t="s">
        <v>310</v>
      </c>
      <c r="F79" s="15"/>
      <c r="G79" s="103" t="s">
        <v>307</v>
      </c>
      <c r="H79" s="104" t="s">
        <v>722</v>
      </c>
      <c r="I79" s="103" t="s">
        <v>310</v>
      </c>
      <c r="J79" s="15"/>
      <c r="K79" s="103" t="s">
        <v>307</v>
      </c>
      <c r="L79" s="104" t="s">
        <v>317</v>
      </c>
      <c r="M79" s="103" t="s">
        <v>310</v>
      </c>
    </row>
    <row r="80" spans="1:25" ht="15.75" thickTop="1">
      <c r="A80" s="13" t="s">
        <v>1328</v>
      </c>
      <c r="B80" s="12" t="s">
        <v>6</v>
      </c>
      <c r="C80" s="12"/>
      <c r="D80" s="12"/>
      <c r="E80" s="12"/>
      <c r="F80" s="12"/>
      <c r="G80" s="12"/>
      <c r="H80" s="12"/>
      <c r="I80" s="12"/>
      <c r="J80" s="12"/>
      <c r="K80" s="12"/>
      <c r="L80" s="12"/>
      <c r="M80" s="12"/>
      <c r="N80" s="12"/>
      <c r="O80" s="12"/>
      <c r="P80" s="12"/>
      <c r="Q80" s="12"/>
      <c r="R80" s="12"/>
      <c r="S80" s="12"/>
      <c r="T80" s="12"/>
      <c r="U80" s="12"/>
      <c r="V80" s="12"/>
      <c r="W80" s="12"/>
      <c r="X80" s="12"/>
      <c r="Y80" s="12"/>
    </row>
    <row r="81" spans="1:25" ht="25.5" customHeight="1">
      <c r="A81" s="13"/>
      <c r="B81" s="30" t="s">
        <v>1329</v>
      </c>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3"/>
      <c r="B82" s="115"/>
      <c r="C82" s="115"/>
      <c r="D82" s="115"/>
      <c r="E82" s="115"/>
      <c r="F82" s="115"/>
      <c r="G82" s="115"/>
      <c r="H82" s="115"/>
      <c r="I82" s="115"/>
      <c r="J82" s="115"/>
      <c r="K82" s="115"/>
      <c r="L82" s="115"/>
      <c r="M82" s="115"/>
      <c r="N82" s="115"/>
      <c r="O82" s="115"/>
      <c r="P82" s="115"/>
      <c r="Q82" s="115"/>
      <c r="R82" s="115"/>
      <c r="S82" s="115"/>
      <c r="T82" s="115"/>
      <c r="U82" s="115"/>
      <c r="V82" s="115"/>
      <c r="W82" s="115"/>
      <c r="X82" s="115"/>
      <c r="Y82" s="115"/>
    </row>
    <row r="83" spans="1:25">
      <c r="A83" s="13"/>
      <c r="B83" s="28"/>
      <c r="C83" s="28"/>
      <c r="D83" s="28"/>
      <c r="E83" s="28"/>
      <c r="F83" s="28"/>
      <c r="G83" s="28"/>
      <c r="H83" s="28"/>
      <c r="I83" s="28"/>
      <c r="J83" s="28"/>
      <c r="K83" s="28"/>
      <c r="L83" s="28"/>
      <c r="M83" s="28"/>
      <c r="N83" s="28"/>
      <c r="O83" s="28"/>
      <c r="P83" s="28"/>
      <c r="Q83" s="28"/>
      <c r="R83" s="28"/>
      <c r="S83" s="28"/>
      <c r="T83" s="28"/>
      <c r="U83" s="28"/>
      <c r="V83" s="28"/>
      <c r="W83" s="28"/>
      <c r="X83" s="28"/>
      <c r="Y83" s="28"/>
    </row>
    <row r="84" spans="1:25">
      <c r="A84" s="13"/>
      <c r="B84" s="18"/>
      <c r="C84" s="18"/>
      <c r="D84" s="18"/>
      <c r="E84" s="18"/>
      <c r="F84" s="18"/>
      <c r="G84" s="18"/>
      <c r="H84" s="18"/>
      <c r="I84" s="18"/>
      <c r="J84" s="18"/>
      <c r="K84" s="18"/>
      <c r="L84" s="18"/>
      <c r="M84" s="18"/>
      <c r="N84" s="18"/>
      <c r="O84" s="18"/>
      <c r="P84" s="18"/>
      <c r="Q84" s="18"/>
      <c r="R84" s="18"/>
      <c r="S84" s="18"/>
      <c r="T84" s="18"/>
      <c r="U84" s="18"/>
      <c r="V84" s="18"/>
      <c r="W84" s="18"/>
      <c r="X84" s="18"/>
      <c r="Y84" s="18"/>
    </row>
    <row r="85" spans="1:25" ht="15.75" thickBot="1">
      <c r="A85" s="13"/>
      <c r="B85" s="15"/>
      <c r="C85" s="52" t="s">
        <v>735</v>
      </c>
      <c r="D85" s="52"/>
      <c r="E85" s="52"/>
      <c r="F85" s="52"/>
      <c r="G85" s="52"/>
      <c r="H85" s="52"/>
      <c r="I85" s="52"/>
      <c r="J85" s="52"/>
      <c r="K85" s="52"/>
      <c r="L85" s="52"/>
      <c r="M85" s="52"/>
      <c r="N85" s="52"/>
      <c r="O85" s="52"/>
      <c r="P85" s="52"/>
      <c r="Q85" s="52"/>
      <c r="R85" s="52"/>
      <c r="S85" s="52"/>
      <c r="T85" s="52"/>
      <c r="U85" s="52"/>
      <c r="V85" s="52"/>
      <c r="W85" s="52"/>
      <c r="X85" s="52"/>
      <c r="Y85" s="52"/>
    </row>
    <row r="86" spans="1:25">
      <c r="A86" s="13"/>
      <c r="B86" s="39" t="s">
        <v>736</v>
      </c>
      <c r="C86" s="54"/>
      <c r="D86" s="54"/>
      <c r="E86" s="54"/>
      <c r="F86" s="15"/>
      <c r="G86" s="85" t="s">
        <v>394</v>
      </c>
      <c r="H86" s="85"/>
      <c r="I86" s="85"/>
      <c r="J86" s="15"/>
      <c r="K86" s="54"/>
      <c r="L86" s="54"/>
      <c r="M86" s="54"/>
      <c r="N86" s="15"/>
      <c r="O86" s="85" t="s">
        <v>737</v>
      </c>
      <c r="P86" s="85"/>
      <c r="Q86" s="85"/>
      <c r="R86" s="85"/>
      <c r="S86" s="85"/>
      <c r="T86" s="85"/>
      <c r="U86" s="85"/>
      <c r="V86" s="15"/>
      <c r="W86" s="54"/>
      <c r="X86" s="54"/>
      <c r="Y86" s="54"/>
    </row>
    <row r="87" spans="1:25" ht="15.75" thickBot="1">
      <c r="A87" s="13"/>
      <c r="B87" s="39" t="s">
        <v>738</v>
      </c>
      <c r="C87" s="84" t="s">
        <v>394</v>
      </c>
      <c r="D87" s="84"/>
      <c r="E87" s="84"/>
      <c r="F87" s="15"/>
      <c r="G87" s="84" t="s">
        <v>739</v>
      </c>
      <c r="H87" s="84"/>
      <c r="I87" s="84"/>
      <c r="J87" s="15"/>
      <c r="K87" s="84" t="s">
        <v>740</v>
      </c>
      <c r="L87" s="84"/>
      <c r="M87" s="84"/>
      <c r="N87" s="15"/>
      <c r="O87" s="52" t="s">
        <v>741</v>
      </c>
      <c r="P87" s="52"/>
      <c r="Q87" s="52"/>
      <c r="R87" s="52"/>
      <c r="S87" s="52"/>
      <c r="T87" s="52"/>
      <c r="U87" s="52"/>
      <c r="V87" s="15"/>
      <c r="W87" s="30"/>
      <c r="X87" s="30"/>
      <c r="Y87" s="30"/>
    </row>
    <row r="88" spans="1:25">
      <c r="A88" s="13"/>
      <c r="B88" s="42" t="s">
        <v>305</v>
      </c>
      <c r="C88" s="84" t="s">
        <v>739</v>
      </c>
      <c r="D88" s="84"/>
      <c r="E88" s="84"/>
      <c r="F88" s="15"/>
      <c r="G88" s="84" t="s">
        <v>742</v>
      </c>
      <c r="H88" s="84"/>
      <c r="I88" s="84"/>
      <c r="J88" s="15"/>
      <c r="K88" s="84" t="s">
        <v>743</v>
      </c>
      <c r="L88" s="84"/>
      <c r="M88" s="84"/>
      <c r="N88" s="15"/>
      <c r="O88" s="85" t="s">
        <v>744</v>
      </c>
      <c r="P88" s="85"/>
      <c r="Q88" s="85"/>
      <c r="R88" s="15"/>
      <c r="S88" s="85" t="s">
        <v>745</v>
      </c>
      <c r="T88" s="85"/>
      <c r="U88" s="85"/>
      <c r="V88" s="15"/>
      <c r="W88" s="30"/>
      <c r="X88" s="30"/>
      <c r="Y88" s="30"/>
    </row>
    <row r="89" spans="1:25" ht="15.75" thickBot="1">
      <c r="A89" s="13"/>
      <c r="B89" s="15"/>
      <c r="C89" s="52" t="s">
        <v>746</v>
      </c>
      <c r="D89" s="52"/>
      <c r="E89" s="52"/>
      <c r="F89" s="15"/>
      <c r="G89" s="52" t="s">
        <v>747</v>
      </c>
      <c r="H89" s="52"/>
      <c r="I89" s="52"/>
      <c r="J89" s="15"/>
      <c r="K89" s="52" t="s">
        <v>747</v>
      </c>
      <c r="L89" s="52"/>
      <c r="M89" s="52"/>
      <c r="N89" s="15"/>
      <c r="O89" s="52" t="s">
        <v>748</v>
      </c>
      <c r="P89" s="52"/>
      <c r="Q89" s="52"/>
      <c r="R89" s="15"/>
      <c r="S89" s="52" t="s">
        <v>749</v>
      </c>
      <c r="T89" s="52"/>
      <c r="U89" s="52"/>
      <c r="V89" s="15"/>
      <c r="W89" s="52" t="s">
        <v>750</v>
      </c>
      <c r="X89" s="52"/>
      <c r="Y89" s="52"/>
    </row>
    <row r="90" spans="1:25">
      <c r="A90" s="13"/>
      <c r="B90" s="15"/>
      <c r="C90" s="54"/>
      <c r="D90" s="54"/>
      <c r="E90" s="54"/>
      <c r="F90" s="15"/>
      <c r="G90" s="54"/>
      <c r="H90" s="54"/>
      <c r="I90" s="54"/>
      <c r="J90" s="15"/>
      <c r="K90" s="54"/>
      <c r="L90" s="54"/>
      <c r="M90" s="54"/>
      <c r="N90" s="15"/>
      <c r="O90" s="54"/>
      <c r="P90" s="54"/>
      <c r="Q90" s="54"/>
      <c r="R90" s="15"/>
      <c r="S90" s="54"/>
      <c r="T90" s="54"/>
      <c r="U90" s="54"/>
      <c r="V90" s="15"/>
      <c r="W90" s="54"/>
      <c r="X90" s="54"/>
      <c r="Y90" s="54"/>
    </row>
    <row r="91" spans="1:25">
      <c r="A91" s="13"/>
      <c r="B91" s="55" t="s">
        <v>751</v>
      </c>
      <c r="C91" s="55" t="s">
        <v>307</v>
      </c>
      <c r="D91" s="56">
        <v>237.8</v>
      </c>
      <c r="E91" s="30"/>
      <c r="F91" s="30"/>
      <c r="G91" s="55" t="s">
        <v>307</v>
      </c>
      <c r="H91" s="56" t="s">
        <v>407</v>
      </c>
      <c r="I91" s="30"/>
      <c r="J91" s="30"/>
      <c r="K91" s="55" t="s">
        <v>307</v>
      </c>
      <c r="L91" s="56">
        <v>237.8</v>
      </c>
      <c r="M91" s="30"/>
      <c r="N91" s="30"/>
      <c r="O91" s="55" t="s">
        <v>307</v>
      </c>
      <c r="P91" s="56" t="s">
        <v>752</v>
      </c>
      <c r="Q91" s="55" t="s">
        <v>310</v>
      </c>
      <c r="R91" s="30"/>
      <c r="S91" s="55" t="s">
        <v>307</v>
      </c>
      <c r="T91" s="56" t="s">
        <v>407</v>
      </c>
      <c r="U91" s="30"/>
      <c r="V91" s="30"/>
      <c r="W91" s="55" t="s">
        <v>307</v>
      </c>
      <c r="X91" s="56">
        <v>127.6</v>
      </c>
      <c r="Y91" s="30"/>
    </row>
    <row r="92" spans="1:25">
      <c r="A92" s="13"/>
      <c r="B92" s="55"/>
      <c r="C92" s="55"/>
      <c r="D92" s="56"/>
      <c r="E92" s="30"/>
      <c r="F92" s="30"/>
      <c r="G92" s="55"/>
      <c r="H92" s="56"/>
      <c r="I92" s="30"/>
      <c r="J92" s="30"/>
      <c r="K92" s="55"/>
      <c r="L92" s="56"/>
      <c r="M92" s="30"/>
      <c r="N92" s="30"/>
      <c r="O92" s="55"/>
      <c r="P92" s="56"/>
      <c r="Q92" s="55"/>
      <c r="R92" s="30"/>
      <c r="S92" s="55"/>
      <c r="T92" s="56"/>
      <c r="U92" s="30"/>
      <c r="V92" s="30"/>
      <c r="W92" s="55"/>
      <c r="X92" s="56"/>
      <c r="Y92" s="30"/>
    </row>
    <row r="93" spans="1:25">
      <c r="A93" s="13"/>
      <c r="B93" s="55" t="s">
        <v>753</v>
      </c>
      <c r="C93" s="55" t="s">
        <v>307</v>
      </c>
      <c r="D93" s="56" t="s">
        <v>754</v>
      </c>
      <c r="E93" s="55" t="s">
        <v>310</v>
      </c>
      <c r="F93" s="30"/>
      <c r="G93" s="55" t="s">
        <v>307</v>
      </c>
      <c r="H93" s="56" t="s">
        <v>407</v>
      </c>
      <c r="I93" s="30"/>
      <c r="J93" s="30"/>
      <c r="K93" s="55" t="s">
        <v>307</v>
      </c>
      <c r="L93" s="56" t="s">
        <v>754</v>
      </c>
      <c r="M93" s="55" t="s">
        <v>310</v>
      </c>
      <c r="N93" s="30"/>
      <c r="O93" s="55" t="s">
        <v>307</v>
      </c>
      <c r="P93" s="56">
        <v>110.2</v>
      </c>
      <c r="Q93" s="30"/>
      <c r="R93" s="30"/>
      <c r="S93" s="55" t="s">
        <v>307</v>
      </c>
      <c r="T93" s="56">
        <v>0.6</v>
      </c>
      <c r="U93" s="30"/>
      <c r="V93" s="30"/>
      <c r="W93" s="55" t="s">
        <v>307</v>
      </c>
      <c r="X93" s="56" t="s">
        <v>407</v>
      </c>
      <c r="Y93" s="30"/>
    </row>
    <row r="94" spans="1:25">
      <c r="A94" s="13"/>
      <c r="B94" s="55"/>
      <c r="C94" s="55"/>
      <c r="D94" s="56"/>
      <c r="E94" s="55"/>
      <c r="F94" s="30"/>
      <c r="G94" s="55"/>
      <c r="H94" s="56"/>
      <c r="I94" s="30"/>
      <c r="J94" s="30"/>
      <c r="K94" s="55"/>
      <c r="L94" s="56"/>
      <c r="M94" s="55"/>
      <c r="N94" s="30"/>
      <c r="O94" s="55"/>
      <c r="P94" s="56"/>
      <c r="Q94" s="30"/>
      <c r="R94" s="30"/>
      <c r="S94" s="55"/>
      <c r="T94" s="56"/>
      <c r="U94" s="30"/>
      <c r="V94" s="30"/>
      <c r="W94" s="55"/>
      <c r="X94" s="56"/>
      <c r="Y94" s="30"/>
    </row>
    <row r="95" spans="1:25">
      <c r="A95" s="13"/>
      <c r="B95" s="15"/>
      <c r="C95" s="30"/>
      <c r="D95" s="30"/>
      <c r="E95" s="30"/>
      <c r="F95" s="15"/>
      <c r="G95" s="30"/>
      <c r="H95" s="30"/>
      <c r="I95" s="30"/>
      <c r="J95" s="15"/>
      <c r="K95" s="30"/>
      <c r="L95" s="30"/>
      <c r="M95" s="30"/>
      <c r="N95" s="15"/>
      <c r="O95" s="30"/>
      <c r="P95" s="30"/>
      <c r="Q95" s="30"/>
      <c r="R95" s="15"/>
      <c r="S95" s="30"/>
      <c r="T95" s="30"/>
      <c r="U95" s="30"/>
      <c r="V95" s="15"/>
      <c r="W95" s="30"/>
      <c r="X95" s="30"/>
      <c r="Y95" s="30"/>
    </row>
    <row r="96" spans="1:25" ht="15.75" thickBot="1">
      <c r="A96" s="13"/>
      <c r="B96" s="15"/>
      <c r="C96" s="52" t="s">
        <v>755</v>
      </c>
      <c r="D96" s="52"/>
      <c r="E96" s="52"/>
      <c r="F96" s="52"/>
      <c r="G96" s="52"/>
      <c r="H96" s="52"/>
      <c r="I96" s="52"/>
      <c r="J96" s="52"/>
      <c r="K96" s="52"/>
      <c r="L96" s="52"/>
      <c r="M96" s="52"/>
      <c r="N96" s="52"/>
      <c r="O96" s="52"/>
      <c r="P96" s="52"/>
      <c r="Q96" s="52"/>
      <c r="R96" s="52"/>
      <c r="S96" s="52"/>
      <c r="T96" s="52"/>
      <c r="U96" s="52"/>
      <c r="V96" s="52"/>
      <c r="W96" s="52"/>
      <c r="X96" s="52"/>
      <c r="Y96" s="52"/>
    </row>
    <row r="97" spans="1:25">
      <c r="A97" s="13"/>
      <c r="B97" s="39" t="s">
        <v>736</v>
      </c>
      <c r="C97" s="54"/>
      <c r="D97" s="54"/>
      <c r="E97" s="54"/>
      <c r="F97" s="15"/>
      <c r="G97" s="85" t="s">
        <v>394</v>
      </c>
      <c r="H97" s="85"/>
      <c r="I97" s="85"/>
      <c r="J97" s="15"/>
      <c r="K97" s="54"/>
      <c r="L97" s="54"/>
      <c r="M97" s="54"/>
      <c r="N97" s="15"/>
      <c r="O97" s="85" t="s">
        <v>737</v>
      </c>
      <c r="P97" s="85"/>
      <c r="Q97" s="85"/>
      <c r="R97" s="85"/>
      <c r="S97" s="85"/>
      <c r="T97" s="85"/>
      <c r="U97" s="85"/>
      <c r="V97" s="15"/>
      <c r="W97" s="54"/>
      <c r="X97" s="54"/>
      <c r="Y97" s="54"/>
    </row>
    <row r="98" spans="1:25" ht="15.75" thickBot="1">
      <c r="A98" s="13"/>
      <c r="B98" s="39" t="s">
        <v>738</v>
      </c>
      <c r="C98" s="84" t="s">
        <v>394</v>
      </c>
      <c r="D98" s="84"/>
      <c r="E98" s="84"/>
      <c r="F98" s="15"/>
      <c r="G98" s="84" t="s">
        <v>739</v>
      </c>
      <c r="H98" s="84"/>
      <c r="I98" s="84"/>
      <c r="J98" s="15"/>
      <c r="K98" s="84" t="s">
        <v>740</v>
      </c>
      <c r="L98" s="84"/>
      <c r="M98" s="84"/>
      <c r="N98" s="15"/>
      <c r="O98" s="52" t="s">
        <v>741</v>
      </c>
      <c r="P98" s="52"/>
      <c r="Q98" s="52"/>
      <c r="R98" s="52"/>
      <c r="S98" s="52"/>
      <c r="T98" s="52"/>
      <c r="U98" s="52"/>
      <c r="V98" s="15"/>
      <c r="W98" s="30"/>
      <c r="X98" s="30"/>
      <c r="Y98" s="30"/>
    </row>
    <row r="99" spans="1:25">
      <c r="A99" s="13"/>
      <c r="B99" s="42" t="s">
        <v>305</v>
      </c>
      <c r="C99" s="84" t="s">
        <v>739</v>
      </c>
      <c r="D99" s="84"/>
      <c r="E99" s="84"/>
      <c r="F99" s="15"/>
      <c r="G99" s="84" t="s">
        <v>742</v>
      </c>
      <c r="H99" s="84"/>
      <c r="I99" s="84"/>
      <c r="J99" s="15"/>
      <c r="K99" s="84" t="s">
        <v>743</v>
      </c>
      <c r="L99" s="84"/>
      <c r="M99" s="84"/>
      <c r="N99" s="15"/>
      <c r="O99" s="85" t="s">
        <v>744</v>
      </c>
      <c r="P99" s="85"/>
      <c r="Q99" s="85"/>
      <c r="R99" s="15"/>
      <c r="S99" s="85" t="s">
        <v>745</v>
      </c>
      <c r="T99" s="85"/>
      <c r="U99" s="85"/>
      <c r="V99" s="15"/>
      <c r="W99" s="30"/>
      <c r="X99" s="30"/>
      <c r="Y99" s="30"/>
    </row>
    <row r="100" spans="1:25" ht="15.75" thickBot="1">
      <c r="A100" s="13"/>
      <c r="B100" s="15"/>
      <c r="C100" s="52" t="s">
        <v>746</v>
      </c>
      <c r="D100" s="52"/>
      <c r="E100" s="52"/>
      <c r="F100" s="15"/>
      <c r="G100" s="52" t="s">
        <v>747</v>
      </c>
      <c r="H100" s="52"/>
      <c r="I100" s="52"/>
      <c r="J100" s="15"/>
      <c r="K100" s="52" t="s">
        <v>747</v>
      </c>
      <c r="L100" s="52"/>
      <c r="M100" s="52"/>
      <c r="N100" s="15"/>
      <c r="O100" s="52" t="s">
        <v>748</v>
      </c>
      <c r="P100" s="52"/>
      <c r="Q100" s="52"/>
      <c r="R100" s="15"/>
      <c r="S100" s="52" t="s">
        <v>749</v>
      </c>
      <c r="T100" s="52"/>
      <c r="U100" s="52"/>
      <c r="V100" s="15"/>
      <c r="W100" s="52" t="s">
        <v>750</v>
      </c>
      <c r="X100" s="52"/>
      <c r="Y100" s="52"/>
    </row>
    <row r="101" spans="1:25">
      <c r="A101" s="13"/>
      <c r="B101" s="15"/>
      <c r="C101" s="54"/>
      <c r="D101" s="54"/>
      <c r="E101" s="54"/>
      <c r="F101" s="15"/>
      <c r="G101" s="54"/>
      <c r="H101" s="54"/>
      <c r="I101" s="54"/>
      <c r="J101" s="15"/>
      <c r="K101" s="54"/>
      <c r="L101" s="54"/>
      <c r="M101" s="54"/>
      <c r="N101" s="15"/>
      <c r="O101" s="54"/>
      <c r="P101" s="54"/>
      <c r="Q101" s="54"/>
      <c r="R101" s="15"/>
      <c r="S101" s="54"/>
      <c r="T101" s="54"/>
      <c r="U101" s="54"/>
      <c r="V101" s="15"/>
      <c r="W101" s="54"/>
      <c r="X101" s="54"/>
      <c r="Y101" s="54"/>
    </row>
    <row r="102" spans="1:25">
      <c r="A102" s="13"/>
      <c r="B102" s="55" t="s">
        <v>751</v>
      </c>
      <c r="C102" s="55" t="s">
        <v>307</v>
      </c>
      <c r="D102" s="56">
        <v>149.4</v>
      </c>
      <c r="E102" s="30"/>
      <c r="F102" s="30"/>
      <c r="G102" s="55" t="s">
        <v>307</v>
      </c>
      <c r="H102" s="56" t="s">
        <v>407</v>
      </c>
      <c r="I102" s="30"/>
      <c r="J102" s="30"/>
      <c r="K102" s="55" t="s">
        <v>307</v>
      </c>
      <c r="L102" s="56">
        <v>149.4</v>
      </c>
      <c r="M102" s="30"/>
      <c r="N102" s="30"/>
      <c r="O102" s="55" t="s">
        <v>307</v>
      </c>
      <c r="P102" s="56" t="s">
        <v>756</v>
      </c>
      <c r="Q102" s="55" t="s">
        <v>310</v>
      </c>
      <c r="R102" s="30"/>
      <c r="S102" s="55" t="s">
        <v>307</v>
      </c>
      <c r="T102" s="56" t="s">
        <v>407</v>
      </c>
      <c r="U102" s="30"/>
      <c r="V102" s="30"/>
      <c r="W102" s="55" t="s">
        <v>307</v>
      </c>
      <c r="X102" s="56">
        <v>103.7</v>
      </c>
      <c r="Y102" s="30"/>
    </row>
    <row r="103" spans="1:25">
      <c r="A103" s="13"/>
      <c r="B103" s="55"/>
      <c r="C103" s="55"/>
      <c r="D103" s="56"/>
      <c r="E103" s="30"/>
      <c r="F103" s="30"/>
      <c r="G103" s="55"/>
      <c r="H103" s="56"/>
      <c r="I103" s="30"/>
      <c r="J103" s="30"/>
      <c r="K103" s="55"/>
      <c r="L103" s="56"/>
      <c r="M103" s="30"/>
      <c r="N103" s="30"/>
      <c r="O103" s="55"/>
      <c r="P103" s="56"/>
      <c r="Q103" s="55"/>
      <c r="R103" s="30"/>
      <c r="S103" s="55"/>
      <c r="T103" s="56"/>
      <c r="U103" s="30"/>
      <c r="V103" s="30"/>
      <c r="W103" s="55"/>
      <c r="X103" s="56"/>
      <c r="Y103" s="30"/>
    </row>
    <row r="104" spans="1:25">
      <c r="A104" s="13"/>
      <c r="B104" s="55" t="s">
        <v>753</v>
      </c>
      <c r="C104" s="55" t="s">
        <v>307</v>
      </c>
      <c r="D104" s="56" t="s">
        <v>756</v>
      </c>
      <c r="E104" s="55" t="s">
        <v>310</v>
      </c>
      <c r="F104" s="30"/>
      <c r="G104" s="55" t="s">
        <v>307</v>
      </c>
      <c r="H104" s="56" t="s">
        <v>407</v>
      </c>
      <c r="I104" s="30"/>
      <c r="J104" s="30"/>
      <c r="K104" s="55" t="s">
        <v>307</v>
      </c>
      <c r="L104" s="56" t="s">
        <v>756</v>
      </c>
      <c r="M104" s="55" t="s">
        <v>310</v>
      </c>
      <c r="N104" s="30"/>
      <c r="O104" s="55" t="s">
        <v>307</v>
      </c>
      <c r="P104" s="56">
        <v>45.7</v>
      </c>
      <c r="Q104" s="30"/>
      <c r="R104" s="30"/>
      <c r="S104" s="55" t="s">
        <v>307</v>
      </c>
      <c r="T104" s="56" t="s">
        <v>407</v>
      </c>
      <c r="U104" s="30"/>
      <c r="V104" s="30"/>
      <c r="W104" s="55" t="s">
        <v>307</v>
      </c>
      <c r="X104" s="56" t="s">
        <v>407</v>
      </c>
      <c r="Y104" s="30"/>
    </row>
    <row r="105" spans="1:25">
      <c r="A105" s="13"/>
      <c r="B105" s="55"/>
      <c r="C105" s="55"/>
      <c r="D105" s="56"/>
      <c r="E105" s="55"/>
      <c r="F105" s="30"/>
      <c r="G105" s="55"/>
      <c r="H105" s="56"/>
      <c r="I105" s="30"/>
      <c r="J105" s="30"/>
      <c r="K105" s="55"/>
      <c r="L105" s="56"/>
      <c r="M105" s="55"/>
      <c r="N105" s="30"/>
      <c r="O105" s="55"/>
      <c r="P105" s="56"/>
      <c r="Q105" s="30"/>
      <c r="R105" s="30"/>
      <c r="S105" s="55"/>
      <c r="T105" s="56"/>
      <c r="U105" s="30"/>
      <c r="V105" s="30"/>
      <c r="W105" s="55"/>
      <c r="X105" s="56"/>
      <c r="Y105" s="30"/>
    </row>
    <row r="106" spans="1:25">
      <c r="A106" s="13"/>
      <c r="B106" s="30" t="s">
        <v>346</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25">
      <c r="A107" s="13"/>
      <c r="B107" s="18"/>
      <c r="C107" s="18"/>
    </row>
    <row r="108" spans="1:25" ht="33.75">
      <c r="A108" s="13"/>
      <c r="B108" s="75" t="s">
        <v>97</v>
      </c>
      <c r="C108" s="75" t="s">
        <v>757</v>
      </c>
    </row>
    <row r="109" spans="1:25">
      <c r="A109" s="13"/>
      <c r="B109" s="18"/>
      <c r="C109" s="18"/>
    </row>
    <row r="110" spans="1:25" ht="112.5">
      <c r="A110" s="13"/>
      <c r="B110" s="75" t="s">
        <v>348</v>
      </c>
      <c r="C110" s="75" t="s">
        <v>758</v>
      </c>
    </row>
  </sheetData>
  <mergeCells count="448">
    <mergeCell ref="A57:A79"/>
    <mergeCell ref="B57:Y57"/>
    <mergeCell ref="A80:A110"/>
    <mergeCell ref="B80:Y80"/>
    <mergeCell ref="B81:Y81"/>
    <mergeCell ref="B82:Y82"/>
    <mergeCell ref="B106:Y106"/>
    <mergeCell ref="A1:A2"/>
    <mergeCell ref="B1:Y1"/>
    <mergeCell ref="B2:Y2"/>
    <mergeCell ref="B3:Y3"/>
    <mergeCell ref="A4:A56"/>
    <mergeCell ref="B4:Y4"/>
    <mergeCell ref="B5:Y5"/>
    <mergeCell ref="B8:Y8"/>
    <mergeCell ref="B30:Y30"/>
    <mergeCell ref="B33:Y33"/>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W99:Y99"/>
    <mergeCell ref="C100:E100"/>
    <mergeCell ref="G100:I100"/>
    <mergeCell ref="K100:M100"/>
    <mergeCell ref="O100:Q100"/>
    <mergeCell ref="S100:U100"/>
    <mergeCell ref="W100:Y100"/>
    <mergeCell ref="C98:E98"/>
    <mergeCell ref="G98:I98"/>
    <mergeCell ref="K98:M98"/>
    <mergeCell ref="O98:U98"/>
    <mergeCell ref="W98:Y98"/>
    <mergeCell ref="C99:E99"/>
    <mergeCell ref="G99:I99"/>
    <mergeCell ref="K99:M99"/>
    <mergeCell ref="O99:Q99"/>
    <mergeCell ref="S99:U99"/>
    <mergeCell ref="C96:Y96"/>
    <mergeCell ref="C97:E97"/>
    <mergeCell ref="G97:I97"/>
    <mergeCell ref="K97:M97"/>
    <mergeCell ref="O97:U97"/>
    <mergeCell ref="W97:Y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W88:Y88"/>
    <mergeCell ref="C89:E89"/>
    <mergeCell ref="G89:I89"/>
    <mergeCell ref="K89:M89"/>
    <mergeCell ref="O89:Q89"/>
    <mergeCell ref="S89:U89"/>
    <mergeCell ref="W89:Y89"/>
    <mergeCell ref="C87:E87"/>
    <mergeCell ref="G87:I87"/>
    <mergeCell ref="K87:M87"/>
    <mergeCell ref="O87:U87"/>
    <mergeCell ref="W87:Y87"/>
    <mergeCell ref="C88:E88"/>
    <mergeCell ref="G88:I88"/>
    <mergeCell ref="K88:M88"/>
    <mergeCell ref="O88:Q88"/>
    <mergeCell ref="S88:U88"/>
    <mergeCell ref="M77:M78"/>
    <mergeCell ref="B83:Y83"/>
    <mergeCell ref="C85:Y85"/>
    <mergeCell ref="C86:E86"/>
    <mergeCell ref="G86:I86"/>
    <mergeCell ref="K86:M86"/>
    <mergeCell ref="O86:U86"/>
    <mergeCell ref="W86:Y86"/>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M52:M53"/>
    <mergeCell ref="N52:N53"/>
    <mergeCell ref="O52:O53"/>
    <mergeCell ref="B58:M58"/>
    <mergeCell ref="C60:M60"/>
    <mergeCell ref="C61:M61"/>
    <mergeCell ref="B54:Y54"/>
    <mergeCell ref="G52:G53"/>
    <mergeCell ref="H52:H53"/>
    <mergeCell ref="I52:I53"/>
    <mergeCell ref="J52:J53"/>
    <mergeCell ref="K52:K53"/>
    <mergeCell ref="L52:L53"/>
    <mergeCell ref="I50:J51"/>
    <mergeCell ref="K50:K51"/>
    <mergeCell ref="L50:L51"/>
    <mergeCell ref="M50:N51"/>
    <mergeCell ref="O50:O51"/>
    <mergeCell ref="B52:B53"/>
    <mergeCell ref="C52:C53"/>
    <mergeCell ref="D52:D53"/>
    <mergeCell ref="E52:E53"/>
    <mergeCell ref="F52:F53"/>
    <mergeCell ref="B50:B51"/>
    <mergeCell ref="C50:C51"/>
    <mergeCell ref="D50:D51"/>
    <mergeCell ref="E50:F51"/>
    <mergeCell ref="G50:G51"/>
    <mergeCell ref="H50:H51"/>
    <mergeCell ref="H48:H49"/>
    <mergeCell ref="I48:J49"/>
    <mergeCell ref="K48:K49"/>
    <mergeCell ref="L48:L49"/>
    <mergeCell ref="M48:N49"/>
    <mergeCell ref="O48:O49"/>
    <mergeCell ref="I46:J47"/>
    <mergeCell ref="K46:K47"/>
    <mergeCell ref="L46:L47"/>
    <mergeCell ref="M46:N47"/>
    <mergeCell ref="O46:O47"/>
    <mergeCell ref="B48:B49"/>
    <mergeCell ref="C48:C49"/>
    <mergeCell ref="D48:D49"/>
    <mergeCell ref="E48:F49"/>
    <mergeCell ref="G48:G49"/>
    <mergeCell ref="K44:K45"/>
    <mergeCell ref="L44:L45"/>
    <mergeCell ref="M44:N45"/>
    <mergeCell ref="O44:O45"/>
    <mergeCell ref="B46:B47"/>
    <mergeCell ref="C46:C47"/>
    <mergeCell ref="D46:D47"/>
    <mergeCell ref="E46:F47"/>
    <mergeCell ref="G46:G47"/>
    <mergeCell ref="H46:H47"/>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B40:B41"/>
    <mergeCell ref="C40:C41"/>
    <mergeCell ref="D40:D41"/>
    <mergeCell ref="E40:E41"/>
    <mergeCell ref="F40:F41"/>
    <mergeCell ref="G40:G41"/>
    <mergeCell ref="E37:G37"/>
    <mergeCell ref="I37:O37"/>
    <mergeCell ref="E38:G38"/>
    <mergeCell ref="I38:K38"/>
    <mergeCell ref="M38:O38"/>
    <mergeCell ref="E39:G39"/>
    <mergeCell ref="I39:K39"/>
    <mergeCell ref="M39:O39"/>
    <mergeCell ref="M28:M29"/>
    <mergeCell ref="N28:N29"/>
    <mergeCell ref="O28:O29"/>
    <mergeCell ref="B34:O34"/>
    <mergeCell ref="E36:G36"/>
    <mergeCell ref="I36:O36"/>
    <mergeCell ref="G28:G29"/>
    <mergeCell ref="H28:H29"/>
    <mergeCell ref="I28:I29"/>
    <mergeCell ref="J28:J29"/>
    <mergeCell ref="K28:K29"/>
    <mergeCell ref="L28:L29"/>
    <mergeCell ref="I26:J27"/>
    <mergeCell ref="K26:K27"/>
    <mergeCell ref="L26:L27"/>
    <mergeCell ref="M26:N27"/>
    <mergeCell ref="O26:O27"/>
    <mergeCell ref="B28:B29"/>
    <mergeCell ref="C28:C29"/>
    <mergeCell ref="D28:D29"/>
    <mergeCell ref="E28:E29"/>
    <mergeCell ref="F28:F29"/>
    <mergeCell ref="B26:B27"/>
    <mergeCell ref="C26:C27"/>
    <mergeCell ref="D26:D27"/>
    <mergeCell ref="E26:F27"/>
    <mergeCell ref="G26:G27"/>
    <mergeCell ref="H26:H27"/>
    <mergeCell ref="H24:H25"/>
    <mergeCell ref="I24:J25"/>
    <mergeCell ref="K24:K25"/>
    <mergeCell ref="L24:L25"/>
    <mergeCell ref="M24:N25"/>
    <mergeCell ref="O24:O25"/>
    <mergeCell ref="I22:J23"/>
    <mergeCell ref="K22:K23"/>
    <mergeCell ref="L22:L23"/>
    <mergeCell ref="M22:N23"/>
    <mergeCell ref="O22:O23"/>
    <mergeCell ref="B24:B25"/>
    <mergeCell ref="C24:C25"/>
    <mergeCell ref="D24:D25"/>
    <mergeCell ref="E24:F25"/>
    <mergeCell ref="G24:G25"/>
    <mergeCell ref="K20:K21"/>
    <mergeCell ref="L20:L21"/>
    <mergeCell ref="M20:N21"/>
    <mergeCell ref="O20:O21"/>
    <mergeCell ref="B22:B23"/>
    <mergeCell ref="C22:C23"/>
    <mergeCell ref="D22:D23"/>
    <mergeCell ref="E22:F23"/>
    <mergeCell ref="G22:G23"/>
    <mergeCell ref="H22:H23"/>
    <mergeCell ref="L18:L19"/>
    <mergeCell ref="M18:N19"/>
    <mergeCell ref="O18:O19"/>
    <mergeCell ref="B20:B21"/>
    <mergeCell ref="C20:C21"/>
    <mergeCell ref="D20:D21"/>
    <mergeCell ref="E20:F21"/>
    <mergeCell ref="G20:G21"/>
    <mergeCell ref="H20:H21"/>
    <mergeCell ref="I20:J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B16:B17"/>
    <mergeCell ref="C16:C17"/>
    <mergeCell ref="D16:D17"/>
    <mergeCell ref="E16:E17"/>
    <mergeCell ref="F16:F17"/>
    <mergeCell ref="G16:G17"/>
    <mergeCell ref="E14:G14"/>
    <mergeCell ref="I14:K14"/>
    <mergeCell ref="M14:O14"/>
    <mergeCell ref="E15:G15"/>
    <mergeCell ref="I15:K15"/>
    <mergeCell ref="M15:O15"/>
    <mergeCell ref="B9:O9"/>
    <mergeCell ref="E11:G11"/>
    <mergeCell ref="I11:O11"/>
    <mergeCell ref="E12:G12"/>
    <mergeCell ref="I12:O12"/>
    <mergeCell ref="E13:G13"/>
    <mergeCell ref="I13:K13"/>
    <mergeCell ref="M13:O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7"/>
  <sheetViews>
    <sheetView showGridLines="0" workbookViewId="0"/>
  </sheetViews>
  <sheetFormatPr defaultRowHeight="15"/>
  <cols>
    <col min="1" max="3" width="36.5703125" bestFit="1" customWidth="1"/>
    <col min="4" max="4" width="23.28515625" customWidth="1"/>
    <col min="5" max="5" width="5.7109375" customWidth="1"/>
    <col min="6" max="6" width="23.28515625" customWidth="1"/>
    <col min="7" max="7" width="36.5703125" customWidth="1"/>
    <col min="8" max="8" width="23.28515625" customWidth="1"/>
    <col min="9" max="9" width="36.5703125" customWidth="1"/>
    <col min="10" max="10" width="23.28515625" customWidth="1"/>
    <col min="11" max="11" width="36.5703125" customWidth="1"/>
    <col min="12" max="12" width="23.28515625" customWidth="1"/>
    <col min="13" max="13" width="5.7109375" customWidth="1"/>
    <col min="14" max="14" width="23.28515625" customWidth="1"/>
    <col min="15" max="15" width="5.7109375" customWidth="1"/>
    <col min="16" max="16" width="23.28515625" customWidth="1"/>
    <col min="17" max="17" width="5.7109375" customWidth="1"/>
    <col min="18" max="18" width="23.28515625" customWidth="1"/>
    <col min="19" max="19" width="5.28515625" customWidth="1"/>
    <col min="20" max="20" width="13.7109375" customWidth="1"/>
    <col min="21" max="21" width="4.5703125" customWidth="1"/>
    <col min="22" max="22" width="27.5703125" customWidth="1"/>
    <col min="23" max="23" width="12.7109375" customWidth="1"/>
    <col min="24" max="24" width="26.42578125" customWidth="1"/>
    <col min="25" max="25" width="11" customWidth="1"/>
    <col min="26" max="26" width="27.5703125" customWidth="1"/>
    <col min="27" max="27" width="6.85546875" customWidth="1"/>
    <col min="28" max="28" width="21" customWidth="1"/>
    <col min="29" max="29" width="5.85546875" customWidth="1"/>
    <col min="30" max="30" width="27.5703125" customWidth="1"/>
    <col min="31" max="31" width="5.28515625" customWidth="1"/>
    <col min="32" max="32" width="21" customWidth="1"/>
    <col min="33" max="33" width="27.5703125" customWidth="1"/>
  </cols>
  <sheetData>
    <row r="1" spans="1:33" ht="15" customHeight="1">
      <c r="A1" s="7" t="s">
        <v>1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6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33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3" t="s">
        <v>79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3"/>
      <c r="B7" s="18"/>
      <c r="C7" s="18"/>
    </row>
    <row r="8" spans="1:33" ht="25.5">
      <c r="A8" s="13"/>
      <c r="B8" s="19">
        <v>9</v>
      </c>
      <c r="C8" s="20" t="s">
        <v>770</v>
      </c>
    </row>
    <row r="9" spans="1:33">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3"/>
      <c r="B10" s="28"/>
      <c r="C10" s="28"/>
      <c r="D10" s="28"/>
      <c r="E10" s="28"/>
      <c r="F10" s="28"/>
      <c r="G10" s="28"/>
      <c r="H10" s="28"/>
      <c r="I10" s="28"/>
      <c r="J10" s="28"/>
      <c r="K10" s="28"/>
      <c r="L10" s="28"/>
      <c r="M10" s="28"/>
      <c r="N10" s="28"/>
      <c r="O10" s="28"/>
      <c r="P10" s="28"/>
      <c r="Q10" s="28"/>
    </row>
    <row r="11" spans="1:33">
      <c r="A11" s="13"/>
      <c r="B11" s="18"/>
      <c r="C11" s="18"/>
      <c r="D11" s="18"/>
      <c r="E11" s="18"/>
      <c r="F11" s="18"/>
      <c r="G11" s="18"/>
      <c r="H11" s="18"/>
      <c r="I11" s="18"/>
      <c r="J11" s="18"/>
      <c r="K11" s="18"/>
      <c r="L11" s="18"/>
      <c r="M11" s="18"/>
      <c r="N11" s="18"/>
      <c r="O11" s="18"/>
      <c r="P11" s="18"/>
      <c r="Q11" s="18"/>
    </row>
    <row r="12" spans="1:33" ht="23.25">
      <c r="A12" s="13"/>
      <c r="B12" s="39" t="s">
        <v>798</v>
      </c>
      <c r="C12" s="84" t="s">
        <v>460</v>
      </c>
      <c r="D12" s="84"/>
      <c r="E12" s="84"/>
      <c r="F12" s="84"/>
      <c r="G12" s="84"/>
      <c r="H12" s="84"/>
      <c r="I12" s="84"/>
      <c r="J12" s="84"/>
      <c r="K12" s="84"/>
      <c r="L12" s="84"/>
      <c r="M12" s="84"/>
      <c r="N12" s="84"/>
      <c r="O12" s="84"/>
      <c r="P12" s="84"/>
      <c r="Q12" s="84"/>
    </row>
    <row r="13" spans="1:33" ht="15.75" thickBot="1">
      <c r="A13" s="13"/>
      <c r="B13" s="42" t="s">
        <v>305</v>
      </c>
      <c r="C13" s="83">
        <v>41639</v>
      </c>
      <c r="D13" s="83"/>
      <c r="E13" s="83"/>
      <c r="F13" s="83"/>
      <c r="G13" s="83"/>
      <c r="H13" s="83"/>
      <c r="I13" s="83"/>
      <c r="J13" s="83"/>
      <c r="K13" s="83"/>
      <c r="L13" s="83"/>
      <c r="M13" s="83"/>
      <c r="N13" s="83"/>
      <c r="O13" s="83"/>
      <c r="P13" s="83"/>
      <c r="Q13" s="83"/>
    </row>
    <row r="14" spans="1:33" ht="15.75" thickBot="1">
      <c r="A14" s="13"/>
      <c r="B14" s="15"/>
      <c r="C14" s="53" t="s">
        <v>799</v>
      </c>
      <c r="D14" s="53"/>
      <c r="E14" s="53"/>
      <c r="F14" s="15"/>
      <c r="G14" s="53" t="s">
        <v>800</v>
      </c>
      <c r="H14" s="53"/>
      <c r="I14" s="53"/>
      <c r="J14" s="15"/>
      <c r="K14" s="53" t="s">
        <v>801</v>
      </c>
      <c r="L14" s="53"/>
      <c r="M14" s="53"/>
      <c r="N14" s="15"/>
      <c r="O14" s="53" t="s">
        <v>148</v>
      </c>
      <c r="P14" s="53"/>
      <c r="Q14" s="53"/>
    </row>
    <row r="15" spans="1:33">
      <c r="A15" s="13"/>
      <c r="B15" s="48" t="s">
        <v>693</v>
      </c>
      <c r="C15" s="54"/>
      <c r="D15" s="54"/>
      <c r="E15" s="54"/>
      <c r="F15" s="15"/>
      <c r="G15" s="54"/>
      <c r="H15" s="54"/>
      <c r="I15" s="54"/>
      <c r="J15" s="15"/>
      <c r="K15" s="54"/>
      <c r="L15" s="54"/>
      <c r="M15" s="54"/>
      <c r="N15" s="15"/>
      <c r="O15" s="54"/>
      <c r="P15" s="54"/>
      <c r="Q15" s="54"/>
    </row>
    <row r="16" spans="1:33">
      <c r="A16" s="13"/>
      <c r="B16" s="44" t="s">
        <v>125</v>
      </c>
      <c r="C16" s="30"/>
      <c r="D16" s="30"/>
      <c r="E16" s="30"/>
      <c r="F16" s="15"/>
      <c r="G16" s="30"/>
      <c r="H16" s="30"/>
      <c r="I16" s="30"/>
      <c r="J16" s="15"/>
      <c r="K16" s="30"/>
      <c r="L16" s="30"/>
      <c r="M16" s="30"/>
      <c r="N16" s="15"/>
      <c r="O16" s="30"/>
      <c r="P16" s="30"/>
      <c r="Q16" s="30"/>
    </row>
    <row r="17" spans="1:17">
      <c r="A17" s="13"/>
      <c r="B17" s="68" t="s">
        <v>405</v>
      </c>
      <c r="C17" s="55" t="s">
        <v>307</v>
      </c>
      <c r="D17" s="56" t="s">
        <v>407</v>
      </c>
      <c r="E17" s="30"/>
      <c r="F17" s="30"/>
      <c r="G17" s="55" t="s">
        <v>307</v>
      </c>
      <c r="H17" s="56">
        <v>9.8000000000000007</v>
      </c>
      <c r="I17" s="30"/>
      <c r="J17" s="30"/>
      <c r="K17" s="55" t="s">
        <v>307</v>
      </c>
      <c r="L17" s="56">
        <v>58.8</v>
      </c>
      <c r="M17" s="30"/>
      <c r="N17" s="55" t="s">
        <v>97</v>
      </c>
      <c r="O17" s="58" t="s">
        <v>307</v>
      </c>
      <c r="P17" s="61">
        <v>68.599999999999994</v>
      </c>
      <c r="Q17" s="30"/>
    </row>
    <row r="18" spans="1:17">
      <c r="A18" s="13"/>
      <c r="B18" s="68"/>
      <c r="C18" s="55"/>
      <c r="D18" s="56"/>
      <c r="E18" s="30"/>
      <c r="F18" s="30"/>
      <c r="G18" s="55"/>
      <c r="H18" s="56"/>
      <c r="I18" s="30"/>
      <c r="J18" s="30"/>
      <c r="K18" s="55"/>
      <c r="L18" s="56"/>
      <c r="M18" s="30"/>
      <c r="N18" s="55"/>
      <c r="O18" s="58"/>
      <c r="P18" s="61"/>
      <c r="Q18" s="30"/>
    </row>
    <row r="19" spans="1:17">
      <c r="A19" s="13"/>
      <c r="B19" s="68" t="s">
        <v>408</v>
      </c>
      <c r="C19" s="56" t="s">
        <v>407</v>
      </c>
      <c r="D19" s="56"/>
      <c r="E19" s="30"/>
      <c r="F19" s="30"/>
      <c r="G19" s="56">
        <v>20.8</v>
      </c>
      <c r="H19" s="56"/>
      <c r="I19" s="30"/>
      <c r="J19" s="30"/>
      <c r="K19" s="56">
        <v>133.80000000000001</v>
      </c>
      <c r="L19" s="56"/>
      <c r="M19" s="30"/>
      <c r="N19" s="30"/>
      <c r="O19" s="61">
        <v>154.6</v>
      </c>
      <c r="P19" s="61"/>
      <c r="Q19" s="30"/>
    </row>
    <row r="20" spans="1:17">
      <c r="A20" s="13"/>
      <c r="B20" s="68"/>
      <c r="C20" s="56"/>
      <c r="D20" s="56"/>
      <c r="E20" s="30"/>
      <c r="F20" s="30"/>
      <c r="G20" s="56"/>
      <c r="H20" s="56"/>
      <c r="I20" s="30"/>
      <c r="J20" s="30"/>
      <c r="K20" s="56"/>
      <c r="L20" s="56"/>
      <c r="M20" s="30"/>
      <c r="N20" s="30"/>
      <c r="O20" s="61"/>
      <c r="P20" s="61"/>
      <c r="Q20" s="30"/>
    </row>
    <row r="21" spans="1:17">
      <c r="A21" s="13"/>
      <c r="B21" s="68" t="s">
        <v>411</v>
      </c>
      <c r="C21" s="56" t="s">
        <v>407</v>
      </c>
      <c r="D21" s="56"/>
      <c r="E21" s="30"/>
      <c r="F21" s="30"/>
      <c r="G21" s="56">
        <v>62.2</v>
      </c>
      <c r="H21" s="56"/>
      <c r="I21" s="30"/>
      <c r="J21" s="30"/>
      <c r="K21" s="56">
        <v>3.3</v>
      </c>
      <c r="L21" s="56"/>
      <c r="M21" s="30"/>
      <c r="N21" s="30"/>
      <c r="O21" s="61">
        <v>65.5</v>
      </c>
      <c r="P21" s="61"/>
      <c r="Q21" s="30"/>
    </row>
    <row r="22" spans="1:17">
      <c r="A22" s="13"/>
      <c r="B22" s="68"/>
      <c r="C22" s="56"/>
      <c r="D22" s="56"/>
      <c r="E22" s="30"/>
      <c r="F22" s="30"/>
      <c r="G22" s="56"/>
      <c r="H22" s="56"/>
      <c r="I22" s="30"/>
      <c r="J22" s="30"/>
      <c r="K22" s="56"/>
      <c r="L22" s="56"/>
      <c r="M22" s="30"/>
      <c r="N22" s="30"/>
      <c r="O22" s="61"/>
      <c r="P22" s="61"/>
      <c r="Q22" s="30"/>
    </row>
    <row r="23" spans="1:17">
      <c r="A23" s="13"/>
      <c r="B23" s="68" t="s">
        <v>413</v>
      </c>
      <c r="C23" s="56" t="s">
        <v>407</v>
      </c>
      <c r="D23" s="56"/>
      <c r="E23" s="30"/>
      <c r="F23" s="30"/>
      <c r="G23" s="70">
        <v>1105</v>
      </c>
      <c r="H23" s="70"/>
      <c r="I23" s="30"/>
      <c r="J23" s="30"/>
      <c r="K23" s="70">
        <v>1102.3</v>
      </c>
      <c r="L23" s="70"/>
      <c r="M23" s="30"/>
      <c r="N23" s="30"/>
      <c r="O23" s="71">
        <v>2207.3000000000002</v>
      </c>
      <c r="P23" s="71"/>
      <c r="Q23" s="30"/>
    </row>
    <row r="24" spans="1:17">
      <c r="A24" s="13"/>
      <c r="B24" s="68"/>
      <c r="C24" s="56"/>
      <c r="D24" s="56"/>
      <c r="E24" s="30"/>
      <c r="F24" s="30"/>
      <c r="G24" s="70"/>
      <c r="H24" s="70"/>
      <c r="I24" s="30"/>
      <c r="J24" s="30"/>
      <c r="K24" s="70"/>
      <c r="L24" s="70"/>
      <c r="M24" s="30"/>
      <c r="N24" s="30"/>
      <c r="O24" s="71"/>
      <c r="P24" s="71"/>
      <c r="Q24" s="30"/>
    </row>
    <row r="25" spans="1:17">
      <c r="A25" s="13"/>
      <c r="B25" s="68" t="s">
        <v>431</v>
      </c>
      <c r="C25" s="56" t="s">
        <v>407</v>
      </c>
      <c r="D25" s="56"/>
      <c r="E25" s="30"/>
      <c r="F25" s="30"/>
      <c r="G25" s="56">
        <v>221.8</v>
      </c>
      <c r="H25" s="56"/>
      <c r="I25" s="30"/>
      <c r="J25" s="30"/>
      <c r="K25" s="56">
        <v>31.9</v>
      </c>
      <c r="L25" s="56"/>
      <c r="M25" s="30"/>
      <c r="N25" s="30"/>
      <c r="O25" s="61">
        <v>253.7</v>
      </c>
      <c r="P25" s="61"/>
      <c r="Q25" s="30"/>
    </row>
    <row r="26" spans="1:17">
      <c r="A26" s="13"/>
      <c r="B26" s="68"/>
      <c r="C26" s="56"/>
      <c r="D26" s="56"/>
      <c r="E26" s="30"/>
      <c r="F26" s="30"/>
      <c r="G26" s="56"/>
      <c r="H26" s="56"/>
      <c r="I26" s="30"/>
      <c r="J26" s="30"/>
      <c r="K26" s="56"/>
      <c r="L26" s="56"/>
      <c r="M26" s="30"/>
      <c r="N26" s="30"/>
      <c r="O26" s="61"/>
      <c r="P26" s="61"/>
      <c r="Q26" s="30"/>
    </row>
    <row r="27" spans="1:17">
      <c r="A27" s="13"/>
      <c r="B27" s="68" t="s">
        <v>434</v>
      </c>
      <c r="C27" s="56" t="s">
        <v>407</v>
      </c>
      <c r="D27" s="56"/>
      <c r="E27" s="30"/>
      <c r="F27" s="30"/>
      <c r="G27" s="56">
        <v>333.9</v>
      </c>
      <c r="H27" s="56"/>
      <c r="I27" s="30"/>
      <c r="J27" s="30"/>
      <c r="K27" s="56">
        <v>175.9</v>
      </c>
      <c r="L27" s="56"/>
      <c r="M27" s="30"/>
      <c r="N27" s="30"/>
      <c r="O27" s="61">
        <v>509.8</v>
      </c>
      <c r="P27" s="61"/>
      <c r="Q27" s="30"/>
    </row>
    <row r="28" spans="1:17">
      <c r="A28" s="13"/>
      <c r="B28" s="68"/>
      <c r="C28" s="56"/>
      <c r="D28" s="56"/>
      <c r="E28" s="30"/>
      <c r="F28" s="30"/>
      <c r="G28" s="56"/>
      <c r="H28" s="56"/>
      <c r="I28" s="30"/>
      <c r="J28" s="30"/>
      <c r="K28" s="56"/>
      <c r="L28" s="56"/>
      <c r="M28" s="30"/>
      <c r="N28" s="30"/>
      <c r="O28" s="61"/>
      <c r="P28" s="61"/>
      <c r="Q28" s="30"/>
    </row>
    <row r="29" spans="1:17">
      <c r="A29" s="13"/>
      <c r="B29" s="68" t="s">
        <v>422</v>
      </c>
      <c r="C29" s="56" t="s">
        <v>407</v>
      </c>
      <c r="D29" s="56"/>
      <c r="E29" s="30"/>
      <c r="F29" s="30"/>
      <c r="G29" s="56" t="s">
        <v>407</v>
      </c>
      <c r="H29" s="56"/>
      <c r="I29" s="30"/>
      <c r="J29" s="30"/>
      <c r="K29" s="56">
        <v>70.900000000000006</v>
      </c>
      <c r="L29" s="56"/>
      <c r="M29" s="30"/>
      <c r="N29" s="30"/>
      <c r="O29" s="61">
        <v>70.900000000000006</v>
      </c>
      <c r="P29" s="61"/>
      <c r="Q29" s="30"/>
    </row>
    <row r="30" spans="1:17">
      <c r="A30" s="13"/>
      <c r="B30" s="68"/>
      <c r="C30" s="56"/>
      <c r="D30" s="56"/>
      <c r="E30" s="30"/>
      <c r="F30" s="30"/>
      <c r="G30" s="56"/>
      <c r="H30" s="56"/>
      <c r="I30" s="30"/>
      <c r="J30" s="30"/>
      <c r="K30" s="56"/>
      <c r="L30" s="56"/>
      <c r="M30" s="30"/>
      <c r="N30" s="30"/>
      <c r="O30" s="61"/>
      <c r="P30" s="61"/>
      <c r="Q30" s="30"/>
    </row>
    <row r="31" spans="1:17">
      <c r="A31" s="13"/>
      <c r="B31" s="68" t="s">
        <v>424</v>
      </c>
      <c r="C31" s="56" t="s">
        <v>407</v>
      </c>
      <c r="D31" s="56"/>
      <c r="E31" s="30"/>
      <c r="F31" s="30"/>
      <c r="G31" s="56">
        <v>13.6</v>
      </c>
      <c r="H31" s="56"/>
      <c r="I31" s="30"/>
      <c r="J31" s="30"/>
      <c r="K31" s="56">
        <v>82.3</v>
      </c>
      <c r="L31" s="56"/>
      <c r="M31" s="30"/>
      <c r="N31" s="30"/>
      <c r="O31" s="61">
        <v>95.9</v>
      </c>
      <c r="P31" s="61"/>
      <c r="Q31" s="30"/>
    </row>
    <row r="32" spans="1:17" ht="15.75" thickBot="1">
      <c r="A32" s="13"/>
      <c r="B32" s="68"/>
      <c r="C32" s="57"/>
      <c r="D32" s="57"/>
      <c r="E32" s="69"/>
      <c r="F32" s="30"/>
      <c r="G32" s="57"/>
      <c r="H32" s="57"/>
      <c r="I32" s="69"/>
      <c r="J32" s="30"/>
      <c r="K32" s="57"/>
      <c r="L32" s="57"/>
      <c r="M32" s="69"/>
      <c r="N32" s="30"/>
      <c r="O32" s="66"/>
      <c r="P32" s="66"/>
      <c r="Q32" s="69"/>
    </row>
    <row r="33" spans="1:17">
      <c r="A33" s="13"/>
      <c r="B33" s="58" t="s">
        <v>802</v>
      </c>
      <c r="C33" s="62" t="s">
        <v>407</v>
      </c>
      <c r="D33" s="62"/>
      <c r="E33" s="54"/>
      <c r="F33" s="30"/>
      <c r="G33" s="72">
        <v>1767.1</v>
      </c>
      <c r="H33" s="72"/>
      <c r="I33" s="54"/>
      <c r="J33" s="30"/>
      <c r="K33" s="72">
        <v>1659.2</v>
      </c>
      <c r="L33" s="72"/>
      <c r="M33" s="54"/>
      <c r="N33" s="30"/>
      <c r="O33" s="72">
        <v>3426.3</v>
      </c>
      <c r="P33" s="72"/>
      <c r="Q33" s="54"/>
    </row>
    <row r="34" spans="1:17">
      <c r="A34" s="13"/>
      <c r="B34" s="58"/>
      <c r="C34" s="61"/>
      <c r="D34" s="61"/>
      <c r="E34" s="30"/>
      <c r="F34" s="30"/>
      <c r="G34" s="71"/>
      <c r="H34" s="71"/>
      <c r="I34" s="30"/>
      <c r="J34" s="30"/>
      <c r="K34" s="71"/>
      <c r="L34" s="71"/>
      <c r="M34" s="30"/>
      <c r="N34" s="30"/>
      <c r="O34" s="71"/>
      <c r="P34" s="71"/>
      <c r="Q34" s="30"/>
    </row>
    <row r="35" spans="1:17">
      <c r="A35" s="13"/>
      <c r="B35" s="55" t="s">
        <v>36</v>
      </c>
      <c r="C35" s="56">
        <v>80</v>
      </c>
      <c r="D35" s="56"/>
      <c r="E35" s="30"/>
      <c r="F35" s="30"/>
      <c r="G35" s="56">
        <v>1</v>
      </c>
      <c r="H35" s="56"/>
      <c r="I35" s="30"/>
      <c r="J35" s="30"/>
      <c r="K35" s="56" t="s">
        <v>407</v>
      </c>
      <c r="L35" s="56"/>
      <c r="M35" s="30"/>
      <c r="N35" s="30"/>
      <c r="O35" s="61">
        <v>81</v>
      </c>
      <c r="P35" s="61"/>
      <c r="Q35" s="30"/>
    </row>
    <row r="36" spans="1:17">
      <c r="A36" s="13"/>
      <c r="B36" s="55"/>
      <c r="C36" s="56"/>
      <c r="D36" s="56"/>
      <c r="E36" s="30"/>
      <c r="F36" s="30"/>
      <c r="G36" s="56"/>
      <c r="H36" s="56"/>
      <c r="I36" s="30"/>
      <c r="J36" s="30"/>
      <c r="K36" s="56"/>
      <c r="L36" s="56"/>
      <c r="M36" s="30"/>
      <c r="N36" s="30"/>
      <c r="O36" s="61"/>
      <c r="P36" s="61"/>
      <c r="Q36" s="30"/>
    </row>
    <row r="37" spans="1:17">
      <c r="A37" s="13"/>
      <c r="B37" s="55" t="s">
        <v>803</v>
      </c>
      <c r="C37" s="56">
        <v>12.5</v>
      </c>
      <c r="D37" s="56"/>
      <c r="E37" s="30"/>
      <c r="F37" s="30"/>
      <c r="G37" s="56">
        <v>225.3</v>
      </c>
      <c r="H37" s="56"/>
      <c r="I37" s="30"/>
      <c r="J37" s="30"/>
      <c r="K37" s="56" t="s">
        <v>407</v>
      </c>
      <c r="L37" s="56"/>
      <c r="M37" s="30"/>
      <c r="N37" s="30"/>
      <c r="O37" s="61">
        <v>237.8</v>
      </c>
      <c r="P37" s="61"/>
      <c r="Q37" s="30"/>
    </row>
    <row r="38" spans="1:17">
      <c r="A38" s="13"/>
      <c r="B38" s="55"/>
      <c r="C38" s="56"/>
      <c r="D38" s="56"/>
      <c r="E38" s="30"/>
      <c r="F38" s="30"/>
      <c r="G38" s="56"/>
      <c r="H38" s="56"/>
      <c r="I38" s="30"/>
      <c r="J38" s="30"/>
      <c r="K38" s="56"/>
      <c r="L38" s="56"/>
      <c r="M38" s="30"/>
      <c r="N38" s="30"/>
      <c r="O38" s="61"/>
      <c r="P38" s="61"/>
      <c r="Q38" s="30"/>
    </row>
    <row r="39" spans="1:17">
      <c r="A39" s="13"/>
      <c r="B39" s="55" t="s">
        <v>804</v>
      </c>
      <c r="C39" s="56" t="s">
        <v>407</v>
      </c>
      <c r="D39" s="56"/>
      <c r="E39" s="30"/>
      <c r="F39" s="30"/>
      <c r="G39" s="56" t="s">
        <v>407</v>
      </c>
      <c r="H39" s="56"/>
      <c r="I39" s="30"/>
      <c r="J39" s="30"/>
      <c r="K39" s="56" t="s">
        <v>407</v>
      </c>
      <c r="L39" s="56"/>
      <c r="M39" s="30"/>
      <c r="N39" s="30"/>
      <c r="O39" s="61" t="s">
        <v>407</v>
      </c>
      <c r="P39" s="61"/>
      <c r="Q39" s="30"/>
    </row>
    <row r="40" spans="1:17">
      <c r="A40" s="13"/>
      <c r="B40" s="55"/>
      <c r="C40" s="56"/>
      <c r="D40" s="56"/>
      <c r="E40" s="30"/>
      <c r="F40" s="30"/>
      <c r="G40" s="56"/>
      <c r="H40" s="56"/>
      <c r="I40" s="30"/>
      <c r="J40" s="30"/>
      <c r="K40" s="56"/>
      <c r="L40" s="56"/>
      <c r="M40" s="30"/>
      <c r="N40" s="30"/>
      <c r="O40" s="61"/>
      <c r="P40" s="61"/>
      <c r="Q40" s="30"/>
    </row>
    <row r="41" spans="1:17">
      <c r="A41" s="13"/>
      <c r="B41" s="55" t="s">
        <v>40</v>
      </c>
      <c r="C41" s="56" t="s">
        <v>407</v>
      </c>
      <c r="D41" s="56"/>
      <c r="E41" s="30"/>
      <c r="F41" s="30"/>
      <c r="G41" s="56">
        <v>13</v>
      </c>
      <c r="H41" s="56"/>
      <c r="I41" s="30"/>
      <c r="J41" s="30"/>
      <c r="K41" s="56">
        <v>35.6</v>
      </c>
      <c r="L41" s="56"/>
      <c r="M41" s="30"/>
      <c r="N41" s="30"/>
      <c r="O41" s="61">
        <v>48.6</v>
      </c>
      <c r="P41" s="61"/>
      <c r="Q41" s="30"/>
    </row>
    <row r="42" spans="1:17">
      <c r="A42" s="13"/>
      <c r="B42" s="55"/>
      <c r="C42" s="56"/>
      <c r="D42" s="56"/>
      <c r="E42" s="30"/>
      <c r="F42" s="30"/>
      <c r="G42" s="56"/>
      <c r="H42" s="56"/>
      <c r="I42" s="30"/>
      <c r="J42" s="30"/>
      <c r="K42" s="56"/>
      <c r="L42" s="56"/>
      <c r="M42" s="30"/>
      <c r="N42" s="30"/>
      <c r="O42" s="61"/>
      <c r="P42" s="61"/>
      <c r="Q42" s="30"/>
    </row>
    <row r="43" spans="1:17">
      <c r="A43" s="13"/>
      <c r="B43" s="55" t="s">
        <v>50</v>
      </c>
      <c r="C43" s="70">
        <v>2052.6999999999998</v>
      </c>
      <c r="D43" s="70"/>
      <c r="E43" s="30"/>
      <c r="F43" s="30"/>
      <c r="G43" s="56" t="s">
        <v>407</v>
      </c>
      <c r="H43" s="56"/>
      <c r="I43" s="30"/>
      <c r="J43" s="30"/>
      <c r="K43" s="56" t="s">
        <v>407</v>
      </c>
      <c r="L43" s="56"/>
      <c r="M43" s="30"/>
      <c r="N43" s="30"/>
      <c r="O43" s="71">
        <v>2052.6999999999998</v>
      </c>
      <c r="P43" s="71"/>
      <c r="Q43" s="30"/>
    </row>
    <row r="44" spans="1:17" ht="15.75" thickBot="1">
      <c r="A44" s="13"/>
      <c r="B44" s="55"/>
      <c r="C44" s="116"/>
      <c r="D44" s="116"/>
      <c r="E44" s="69"/>
      <c r="F44" s="30"/>
      <c r="G44" s="57"/>
      <c r="H44" s="57"/>
      <c r="I44" s="69"/>
      <c r="J44" s="30"/>
      <c r="K44" s="57"/>
      <c r="L44" s="57"/>
      <c r="M44" s="69"/>
      <c r="N44" s="30"/>
      <c r="O44" s="110"/>
      <c r="P44" s="110"/>
      <c r="Q44" s="69"/>
    </row>
    <row r="45" spans="1:17">
      <c r="A45" s="13"/>
      <c r="B45" s="58" t="s">
        <v>51</v>
      </c>
      <c r="C45" s="59" t="s">
        <v>307</v>
      </c>
      <c r="D45" s="72">
        <v>2145.1999999999998</v>
      </c>
      <c r="E45" s="54"/>
      <c r="F45" s="30"/>
      <c r="G45" s="59" t="s">
        <v>307</v>
      </c>
      <c r="H45" s="72">
        <v>2006.4</v>
      </c>
      <c r="I45" s="54"/>
      <c r="J45" s="30"/>
      <c r="K45" s="59" t="s">
        <v>307</v>
      </c>
      <c r="L45" s="72">
        <v>1694.8</v>
      </c>
      <c r="M45" s="54"/>
      <c r="N45" s="30"/>
      <c r="O45" s="59" t="s">
        <v>307</v>
      </c>
      <c r="P45" s="72">
        <v>5846.4</v>
      </c>
      <c r="Q45" s="54"/>
    </row>
    <row r="46" spans="1:17" ht="15.75" thickBot="1">
      <c r="A46" s="13"/>
      <c r="B46" s="58"/>
      <c r="C46" s="60"/>
      <c r="D46" s="73"/>
      <c r="E46" s="64"/>
      <c r="F46" s="30"/>
      <c r="G46" s="60"/>
      <c r="H46" s="73"/>
      <c r="I46" s="64"/>
      <c r="J46" s="30"/>
      <c r="K46" s="60"/>
      <c r="L46" s="73"/>
      <c r="M46" s="64"/>
      <c r="N46" s="30"/>
      <c r="O46" s="60"/>
      <c r="P46" s="73"/>
      <c r="Q46" s="64"/>
    </row>
    <row r="47" spans="1:17" ht="15.75" thickTop="1">
      <c r="A47" s="13"/>
      <c r="B47" s="48" t="s">
        <v>805</v>
      </c>
      <c r="C47" s="65"/>
      <c r="D47" s="65"/>
      <c r="E47" s="65"/>
      <c r="F47" s="15"/>
      <c r="G47" s="65"/>
      <c r="H47" s="65"/>
      <c r="I47" s="65"/>
      <c r="J47" s="15"/>
      <c r="K47" s="65"/>
      <c r="L47" s="65"/>
      <c r="M47" s="65"/>
      <c r="N47" s="15"/>
      <c r="O47" s="65"/>
      <c r="P47" s="65"/>
      <c r="Q47" s="65"/>
    </row>
    <row r="48" spans="1:17">
      <c r="A48" s="13"/>
      <c r="B48" s="55" t="s">
        <v>806</v>
      </c>
      <c r="C48" s="55" t="s">
        <v>307</v>
      </c>
      <c r="D48" s="56" t="s">
        <v>407</v>
      </c>
      <c r="E48" s="30"/>
      <c r="F48" s="30"/>
      <c r="G48" s="55" t="s">
        <v>307</v>
      </c>
      <c r="H48" s="56">
        <v>110.8</v>
      </c>
      <c r="I48" s="30"/>
      <c r="J48" s="30"/>
      <c r="K48" s="55" t="s">
        <v>307</v>
      </c>
      <c r="L48" s="56" t="s">
        <v>407</v>
      </c>
      <c r="M48" s="30"/>
      <c r="N48" s="30"/>
      <c r="O48" s="58" t="s">
        <v>307</v>
      </c>
      <c r="P48" s="61">
        <v>110.8</v>
      </c>
      <c r="Q48" s="30"/>
    </row>
    <row r="49" spans="1:33">
      <c r="A49" s="13"/>
      <c r="B49" s="55"/>
      <c r="C49" s="55"/>
      <c r="D49" s="56"/>
      <c r="E49" s="30"/>
      <c r="F49" s="30"/>
      <c r="G49" s="55"/>
      <c r="H49" s="56"/>
      <c r="I49" s="30"/>
      <c r="J49" s="30"/>
      <c r="K49" s="55"/>
      <c r="L49" s="56"/>
      <c r="M49" s="30"/>
      <c r="N49" s="30"/>
      <c r="O49" s="58"/>
      <c r="P49" s="61"/>
      <c r="Q49" s="30"/>
    </row>
    <row r="50" spans="1:33">
      <c r="A50" s="13"/>
      <c r="B50" s="55" t="s">
        <v>270</v>
      </c>
      <c r="C50" s="56" t="s">
        <v>407</v>
      </c>
      <c r="D50" s="56"/>
      <c r="E50" s="30"/>
      <c r="F50" s="30"/>
      <c r="G50" s="56" t="s">
        <v>407</v>
      </c>
      <c r="H50" s="56"/>
      <c r="I50" s="30"/>
      <c r="J50" s="30"/>
      <c r="K50" s="56">
        <v>74.8</v>
      </c>
      <c r="L50" s="56"/>
      <c r="M50" s="30"/>
      <c r="N50" s="30"/>
      <c r="O50" s="61">
        <v>74.8</v>
      </c>
      <c r="P50" s="61"/>
      <c r="Q50" s="30"/>
    </row>
    <row r="51" spans="1:33" ht="15.75" thickBot="1">
      <c r="A51" s="13"/>
      <c r="B51" s="55"/>
      <c r="C51" s="57"/>
      <c r="D51" s="57"/>
      <c r="E51" s="69"/>
      <c r="F51" s="30"/>
      <c r="G51" s="57"/>
      <c r="H51" s="57"/>
      <c r="I51" s="69"/>
      <c r="J51" s="30"/>
      <c r="K51" s="57"/>
      <c r="L51" s="57"/>
      <c r="M51" s="69"/>
      <c r="N51" s="30"/>
      <c r="O51" s="66"/>
      <c r="P51" s="66"/>
      <c r="Q51" s="69"/>
    </row>
    <row r="52" spans="1:33">
      <c r="A52" s="13"/>
      <c r="B52" s="58" t="s">
        <v>59</v>
      </c>
      <c r="C52" s="59" t="s">
        <v>307</v>
      </c>
      <c r="D52" s="62" t="s">
        <v>407</v>
      </c>
      <c r="E52" s="54"/>
      <c r="F52" s="30"/>
      <c r="G52" s="59" t="s">
        <v>307</v>
      </c>
      <c r="H52" s="62">
        <v>110.8</v>
      </c>
      <c r="I52" s="54"/>
      <c r="J52" s="30"/>
      <c r="K52" s="59" t="s">
        <v>307</v>
      </c>
      <c r="L52" s="62">
        <v>74.8</v>
      </c>
      <c r="M52" s="54"/>
      <c r="N52" s="30"/>
      <c r="O52" s="59" t="s">
        <v>307</v>
      </c>
      <c r="P52" s="62">
        <v>185.6</v>
      </c>
      <c r="Q52" s="54"/>
    </row>
    <row r="53" spans="1:33" ht="15.75" thickBot="1">
      <c r="A53" s="13"/>
      <c r="B53" s="58"/>
      <c r="C53" s="60"/>
      <c r="D53" s="63"/>
      <c r="E53" s="64"/>
      <c r="F53" s="30"/>
      <c r="G53" s="60"/>
      <c r="H53" s="63"/>
      <c r="I53" s="64"/>
      <c r="J53" s="30"/>
      <c r="K53" s="60"/>
      <c r="L53" s="63"/>
      <c r="M53" s="64"/>
      <c r="N53" s="30"/>
      <c r="O53" s="60"/>
      <c r="P53" s="63"/>
      <c r="Q53" s="64"/>
    </row>
    <row r="54" spans="1:33" ht="15.75" thickTop="1">
      <c r="A54" s="13"/>
      <c r="B54" s="30" t="s">
        <v>346</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row>
    <row r="55" spans="1:33">
      <c r="A55" s="13"/>
      <c r="B55" s="18"/>
      <c r="C55" s="18"/>
    </row>
    <row r="56" spans="1:33" ht="22.5">
      <c r="A56" s="13"/>
      <c r="B56" s="75" t="s">
        <v>97</v>
      </c>
      <c r="C56" s="75" t="s">
        <v>807</v>
      </c>
    </row>
    <row r="57" spans="1:33">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row>
    <row r="58" spans="1:33">
      <c r="A58" s="13"/>
      <c r="B58" s="33" t="s">
        <v>808</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row>
    <row r="59" spans="1:33">
      <c r="A59" s="13"/>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row>
    <row r="60" spans="1:33">
      <c r="A60" s="13"/>
      <c r="B60" s="18"/>
      <c r="C60" s="18"/>
    </row>
    <row r="61" spans="1:33" ht="25.5">
      <c r="A61" s="13"/>
      <c r="B61" s="19">
        <v>9</v>
      </c>
      <c r="C61" s="20" t="s">
        <v>770</v>
      </c>
    </row>
    <row r="62" spans="1:33">
      <c r="A62" s="13"/>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row>
    <row r="63" spans="1:33">
      <c r="A63" s="13"/>
      <c r="B63" s="28"/>
      <c r="C63" s="28"/>
      <c r="D63" s="28"/>
      <c r="E63" s="28"/>
      <c r="F63" s="28"/>
      <c r="G63" s="28"/>
      <c r="H63" s="28"/>
      <c r="I63" s="28"/>
      <c r="J63" s="28"/>
      <c r="K63" s="28"/>
      <c r="L63" s="28"/>
      <c r="M63" s="28"/>
      <c r="N63" s="28"/>
      <c r="O63" s="28"/>
      <c r="P63" s="28"/>
      <c r="Q63" s="28"/>
    </row>
    <row r="64" spans="1:33">
      <c r="A64" s="13"/>
      <c r="B64" s="18"/>
      <c r="C64" s="18"/>
      <c r="D64" s="18"/>
      <c r="E64" s="18"/>
      <c r="F64" s="18"/>
      <c r="G64" s="18"/>
      <c r="H64" s="18"/>
      <c r="I64" s="18"/>
      <c r="J64" s="18"/>
      <c r="K64" s="18"/>
      <c r="L64" s="18"/>
      <c r="M64" s="18"/>
      <c r="N64" s="18"/>
      <c r="O64" s="18"/>
      <c r="P64" s="18"/>
      <c r="Q64" s="18"/>
    </row>
    <row r="65" spans="1:17" ht="23.25">
      <c r="A65" s="13"/>
      <c r="B65" s="39" t="s">
        <v>798</v>
      </c>
      <c r="C65" s="84" t="s">
        <v>809</v>
      </c>
      <c r="D65" s="84"/>
      <c r="E65" s="84"/>
      <c r="F65" s="84"/>
      <c r="G65" s="84"/>
      <c r="H65" s="84"/>
      <c r="I65" s="84"/>
      <c r="J65" s="84"/>
      <c r="K65" s="84"/>
      <c r="L65" s="84"/>
      <c r="M65" s="84"/>
      <c r="N65" s="84"/>
      <c r="O65" s="84"/>
      <c r="P65" s="84"/>
      <c r="Q65" s="84"/>
    </row>
    <row r="66" spans="1:17" ht="15.75" thickBot="1">
      <c r="A66" s="13"/>
      <c r="B66" s="42" t="s">
        <v>305</v>
      </c>
      <c r="C66" s="83">
        <v>41274</v>
      </c>
      <c r="D66" s="83"/>
      <c r="E66" s="83"/>
      <c r="F66" s="83"/>
      <c r="G66" s="83"/>
      <c r="H66" s="83"/>
      <c r="I66" s="83"/>
      <c r="J66" s="83"/>
      <c r="K66" s="83"/>
      <c r="L66" s="83"/>
      <c r="M66" s="83"/>
      <c r="N66" s="83"/>
      <c r="O66" s="83"/>
      <c r="P66" s="83"/>
      <c r="Q66" s="83"/>
    </row>
    <row r="67" spans="1:17" ht="15.75" thickBot="1">
      <c r="A67" s="13"/>
      <c r="B67" s="15"/>
      <c r="C67" s="53" t="s">
        <v>799</v>
      </c>
      <c r="D67" s="53"/>
      <c r="E67" s="53"/>
      <c r="F67" s="15"/>
      <c r="G67" s="53" t="s">
        <v>800</v>
      </c>
      <c r="H67" s="53"/>
      <c r="I67" s="53"/>
      <c r="J67" s="15"/>
      <c r="K67" s="53" t="s">
        <v>801</v>
      </c>
      <c r="L67" s="53"/>
      <c r="M67" s="53"/>
      <c r="N67" s="15"/>
      <c r="O67" s="53" t="s">
        <v>148</v>
      </c>
      <c r="P67" s="53"/>
      <c r="Q67" s="53"/>
    </row>
    <row r="68" spans="1:17">
      <c r="A68" s="13"/>
      <c r="B68" s="48" t="s">
        <v>693</v>
      </c>
      <c r="C68" s="54"/>
      <c r="D68" s="54"/>
      <c r="E68" s="54"/>
      <c r="F68" s="15"/>
      <c r="G68" s="54"/>
      <c r="H68" s="54"/>
      <c r="I68" s="54"/>
      <c r="J68" s="15"/>
      <c r="K68" s="54"/>
      <c r="L68" s="54"/>
      <c r="M68" s="54"/>
      <c r="N68" s="15"/>
      <c r="O68" s="54"/>
      <c r="P68" s="54"/>
      <c r="Q68" s="54"/>
    </row>
    <row r="69" spans="1:17">
      <c r="A69" s="13"/>
      <c r="B69" s="44" t="s">
        <v>125</v>
      </c>
      <c r="C69" s="30"/>
      <c r="D69" s="30"/>
      <c r="E69" s="30"/>
      <c r="F69" s="15"/>
      <c r="G69" s="30"/>
      <c r="H69" s="30"/>
      <c r="I69" s="30"/>
      <c r="J69" s="15"/>
      <c r="K69" s="30"/>
      <c r="L69" s="30"/>
      <c r="M69" s="30"/>
      <c r="N69" s="15"/>
      <c r="O69" s="30"/>
      <c r="P69" s="30"/>
      <c r="Q69" s="30"/>
    </row>
    <row r="70" spans="1:17">
      <c r="A70" s="13"/>
      <c r="B70" s="68" t="s">
        <v>405</v>
      </c>
      <c r="C70" s="55" t="s">
        <v>307</v>
      </c>
      <c r="D70" s="56" t="s">
        <v>407</v>
      </c>
      <c r="E70" s="30"/>
      <c r="F70" s="30"/>
      <c r="G70" s="55" t="s">
        <v>307</v>
      </c>
      <c r="H70" s="56">
        <v>14.3</v>
      </c>
      <c r="I70" s="30"/>
      <c r="J70" s="30"/>
      <c r="K70" s="55" t="s">
        <v>307</v>
      </c>
      <c r="L70" s="56">
        <v>25.9</v>
      </c>
      <c r="M70" s="30"/>
      <c r="N70" s="55" t="s">
        <v>97</v>
      </c>
      <c r="O70" s="58" t="s">
        <v>307</v>
      </c>
      <c r="P70" s="61">
        <v>40.200000000000003</v>
      </c>
      <c r="Q70" s="30"/>
    </row>
    <row r="71" spans="1:17">
      <c r="A71" s="13"/>
      <c r="B71" s="68"/>
      <c r="C71" s="55"/>
      <c r="D71" s="56"/>
      <c r="E71" s="30"/>
      <c r="F71" s="30"/>
      <c r="G71" s="55"/>
      <c r="H71" s="56"/>
      <c r="I71" s="30"/>
      <c r="J71" s="30"/>
      <c r="K71" s="55"/>
      <c r="L71" s="56"/>
      <c r="M71" s="30"/>
      <c r="N71" s="55"/>
      <c r="O71" s="58"/>
      <c r="P71" s="61"/>
      <c r="Q71" s="30"/>
    </row>
    <row r="72" spans="1:17">
      <c r="A72" s="13"/>
      <c r="B72" s="68" t="s">
        <v>408</v>
      </c>
      <c r="C72" s="56" t="s">
        <v>407</v>
      </c>
      <c r="D72" s="56"/>
      <c r="E72" s="30"/>
      <c r="F72" s="30"/>
      <c r="G72" s="56">
        <v>14.8</v>
      </c>
      <c r="H72" s="56"/>
      <c r="I72" s="30"/>
      <c r="J72" s="30"/>
      <c r="K72" s="56">
        <v>116.1</v>
      </c>
      <c r="L72" s="56"/>
      <c r="M72" s="30"/>
      <c r="N72" s="30"/>
      <c r="O72" s="61">
        <v>130.9</v>
      </c>
      <c r="P72" s="61"/>
      <c r="Q72" s="30"/>
    </row>
    <row r="73" spans="1:17">
      <c r="A73" s="13"/>
      <c r="B73" s="68"/>
      <c r="C73" s="56"/>
      <c r="D73" s="56"/>
      <c r="E73" s="30"/>
      <c r="F73" s="30"/>
      <c r="G73" s="56"/>
      <c r="H73" s="56"/>
      <c r="I73" s="30"/>
      <c r="J73" s="30"/>
      <c r="K73" s="56"/>
      <c r="L73" s="56"/>
      <c r="M73" s="30"/>
      <c r="N73" s="30"/>
      <c r="O73" s="61"/>
      <c r="P73" s="61"/>
      <c r="Q73" s="30"/>
    </row>
    <row r="74" spans="1:17">
      <c r="A74" s="13"/>
      <c r="B74" s="68" t="s">
        <v>411</v>
      </c>
      <c r="C74" s="56" t="s">
        <v>407</v>
      </c>
      <c r="D74" s="56"/>
      <c r="E74" s="30"/>
      <c r="F74" s="30"/>
      <c r="G74" s="56">
        <v>43.8</v>
      </c>
      <c r="H74" s="56"/>
      <c r="I74" s="30"/>
      <c r="J74" s="30"/>
      <c r="K74" s="56">
        <v>8</v>
      </c>
      <c r="L74" s="56"/>
      <c r="M74" s="30"/>
      <c r="N74" s="30"/>
      <c r="O74" s="61">
        <v>51.8</v>
      </c>
      <c r="P74" s="61"/>
      <c r="Q74" s="30"/>
    </row>
    <row r="75" spans="1:17">
      <c r="A75" s="13"/>
      <c r="B75" s="68"/>
      <c r="C75" s="56"/>
      <c r="D75" s="56"/>
      <c r="E75" s="30"/>
      <c r="F75" s="30"/>
      <c r="G75" s="56"/>
      <c r="H75" s="56"/>
      <c r="I75" s="30"/>
      <c r="J75" s="30"/>
      <c r="K75" s="56"/>
      <c r="L75" s="56"/>
      <c r="M75" s="30"/>
      <c r="N75" s="30"/>
      <c r="O75" s="61"/>
      <c r="P75" s="61"/>
      <c r="Q75" s="30"/>
    </row>
    <row r="76" spans="1:17">
      <c r="A76" s="13"/>
      <c r="B76" s="68" t="s">
        <v>413</v>
      </c>
      <c r="C76" s="56" t="s">
        <v>407</v>
      </c>
      <c r="D76" s="56"/>
      <c r="E76" s="30"/>
      <c r="F76" s="30"/>
      <c r="G76" s="70">
        <v>1096</v>
      </c>
      <c r="H76" s="70"/>
      <c r="I76" s="30"/>
      <c r="J76" s="30"/>
      <c r="K76" s="56">
        <v>801.5</v>
      </c>
      <c r="L76" s="56"/>
      <c r="M76" s="30"/>
      <c r="N76" s="30"/>
      <c r="O76" s="71">
        <v>1897.5</v>
      </c>
      <c r="P76" s="71"/>
      <c r="Q76" s="30"/>
    </row>
    <row r="77" spans="1:17">
      <c r="A77" s="13"/>
      <c r="B77" s="68"/>
      <c r="C77" s="56"/>
      <c r="D77" s="56"/>
      <c r="E77" s="30"/>
      <c r="F77" s="30"/>
      <c r="G77" s="70"/>
      <c r="H77" s="70"/>
      <c r="I77" s="30"/>
      <c r="J77" s="30"/>
      <c r="K77" s="56"/>
      <c r="L77" s="56"/>
      <c r="M77" s="30"/>
      <c r="N77" s="30"/>
      <c r="O77" s="71"/>
      <c r="P77" s="71"/>
      <c r="Q77" s="30"/>
    </row>
    <row r="78" spans="1:17">
      <c r="A78" s="13"/>
      <c r="B78" s="68" t="s">
        <v>431</v>
      </c>
      <c r="C78" s="56" t="s">
        <v>407</v>
      </c>
      <c r="D78" s="56"/>
      <c r="E78" s="30"/>
      <c r="F78" s="30"/>
      <c r="G78" s="56">
        <v>234.7</v>
      </c>
      <c r="H78" s="56"/>
      <c r="I78" s="30"/>
      <c r="J78" s="30"/>
      <c r="K78" s="56">
        <v>19.3</v>
      </c>
      <c r="L78" s="56"/>
      <c r="M78" s="30"/>
      <c r="N78" s="30"/>
      <c r="O78" s="61">
        <v>254</v>
      </c>
      <c r="P78" s="61"/>
      <c r="Q78" s="30"/>
    </row>
    <row r="79" spans="1:17">
      <c r="A79" s="13"/>
      <c r="B79" s="68"/>
      <c r="C79" s="56"/>
      <c r="D79" s="56"/>
      <c r="E79" s="30"/>
      <c r="F79" s="30"/>
      <c r="G79" s="56"/>
      <c r="H79" s="56"/>
      <c r="I79" s="30"/>
      <c r="J79" s="30"/>
      <c r="K79" s="56"/>
      <c r="L79" s="56"/>
      <c r="M79" s="30"/>
      <c r="N79" s="30"/>
      <c r="O79" s="61"/>
      <c r="P79" s="61"/>
      <c r="Q79" s="30"/>
    </row>
    <row r="80" spans="1:17">
      <c r="A80" s="13"/>
      <c r="B80" s="68" t="s">
        <v>434</v>
      </c>
      <c r="C80" s="56" t="s">
        <v>407</v>
      </c>
      <c r="D80" s="56"/>
      <c r="E80" s="30"/>
      <c r="F80" s="30"/>
      <c r="G80" s="56">
        <v>199.9</v>
      </c>
      <c r="H80" s="56"/>
      <c r="I80" s="30"/>
      <c r="J80" s="30"/>
      <c r="K80" s="56">
        <v>222.6</v>
      </c>
      <c r="L80" s="56"/>
      <c r="M80" s="30"/>
      <c r="N80" s="30"/>
      <c r="O80" s="61">
        <v>422.5</v>
      </c>
      <c r="P80" s="61"/>
      <c r="Q80" s="30"/>
    </row>
    <row r="81" spans="1:17">
      <c r="A81" s="13"/>
      <c r="B81" s="68"/>
      <c r="C81" s="56"/>
      <c r="D81" s="56"/>
      <c r="E81" s="30"/>
      <c r="F81" s="30"/>
      <c r="G81" s="56"/>
      <c r="H81" s="56"/>
      <c r="I81" s="30"/>
      <c r="J81" s="30"/>
      <c r="K81" s="56"/>
      <c r="L81" s="56"/>
      <c r="M81" s="30"/>
      <c r="N81" s="30"/>
      <c r="O81" s="61"/>
      <c r="P81" s="61"/>
      <c r="Q81" s="30"/>
    </row>
    <row r="82" spans="1:17">
      <c r="A82" s="13"/>
      <c r="B82" s="68" t="s">
        <v>422</v>
      </c>
      <c r="C82" s="56" t="s">
        <v>407</v>
      </c>
      <c r="D82" s="56"/>
      <c r="E82" s="30"/>
      <c r="F82" s="30"/>
      <c r="G82" s="56" t="s">
        <v>407</v>
      </c>
      <c r="H82" s="56"/>
      <c r="I82" s="30"/>
      <c r="J82" s="30"/>
      <c r="K82" s="56">
        <v>56.8</v>
      </c>
      <c r="L82" s="56"/>
      <c r="M82" s="30"/>
      <c r="N82" s="30"/>
      <c r="O82" s="61">
        <v>56.8</v>
      </c>
      <c r="P82" s="61"/>
      <c r="Q82" s="30"/>
    </row>
    <row r="83" spans="1:17">
      <c r="A83" s="13"/>
      <c r="B83" s="68"/>
      <c r="C83" s="56"/>
      <c r="D83" s="56"/>
      <c r="E83" s="30"/>
      <c r="F83" s="30"/>
      <c r="G83" s="56"/>
      <c r="H83" s="56"/>
      <c r="I83" s="30"/>
      <c r="J83" s="30"/>
      <c r="K83" s="56"/>
      <c r="L83" s="56"/>
      <c r="M83" s="30"/>
      <c r="N83" s="30"/>
      <c r="O83" s="61"/>
      <c r="P83" s="61"/>
      <c r="Q83" s="30"/>
    </row>
    <row r="84" spans="1:17">
      <c r="A84" s="13"/>
      <c r="B84" s="68" t="s">
        <v>424</v>
      </c>
      <c r="C84" s="56" t="s">
        <v>407</v>
      </c>
      <c r="D84" s="56"/>
      <c r="E84" s="30"/>
      <c r="F84" s="30"/>
      <c r="G84" s="56">
        <v>38.5</v>
      </c>
      <c r="H84" s="56"/>
      <c r="I84" s="30"/>
      <c r="J84" s="30"/>
      <c r="K84" s="56">
        <v>80.099999999999994</v>
      </c>
      <c r="L84" s="56"/>
      <c r="M84" s="30"/>
      <c r="N84" s="30"/>
      <c r="O84" s="61">
        <v>118.6</v>
      </c>
      <c r="P84" s="61"/>
      <c r="Q84" s="30"/>
    </row>
    <row r="85" spans="1:17" ht="15.75" thickBot="1">
      <c r="A85" s="13"/>
      <c r="B85" s="68"/>
      <c r="C85" s="57"/>
      <c r="D85" s="57"/>
      <c r="E85" s="69"/>
      <c r="F85" s="30"/>
      <c r="G85" s="57"/>
      <c r="H85" s="57"/>
      <c r="I85" s="69"/>
      <c r="J85" s="30"/>
      <c r="K85" s="57"/>
      <c r="L85" s="57"/>
      <c r="M85" s="69"/>
      <c r="N85" s="30"/>
      <c r="O85" s="66"/>
      <c r="P85" s="66"/>
      <c r="Q85" s="69"/>
    </row>
    <row r="86" spans="1:17">
      <c r="A86" s="13"/>
      <c r="B86" s="58" t="s">
        <v>802</v>
      </c>
      <c r="C86" s="62" t="s">
        <v>407</v>
      </c>
      <c r="D86" s="62"/>
      <c r="E86" s="54"/>
      <c r="F86" s="30"/>
      <c r="G86" s="72">
        <v>1642</v>
      </c>
      <c r="H86" s="72"/>
      <c r="I86" s="54"/>
      <c r="J86" s="30"/>
      <c r="K86" s="72">
        <v>1330.3</v>
      </c>
      <c r="L86" s="72"/>
      <c r="M86" s="54"/>
      <c r="N86" s="30"/>
      <c r="O86" s="72">
        <v>2972.3</v>
      </c>
      <c r="P86" s="72"/>
      <c r="Q86" s="54"/>
    </row>
    <row r="87" spans="1:17">
      <c r="A87" s="13"/>
      <c r="B87" s="58"/>
      <c r="C87" s="61"/>
      <c r="D87" s="61"/>
      <c r="E87" s="30"/>
      <c r="F87" s="30"/>
      <c r="G87" s="71"/>
      <c r="H87" s="71"/>
      <c r="I87" s="30"/>
      <c r="J87" s="30"/>
      <c r="K87" s="71"/>
      <c r="L87" s="71"/>
      <c r="M87" s="30"/>
      <c r="N87" s="30"/>
      <c r="O87" s="71"/>
      <c r="P87" s="71"/>
      <c r="Q87" s="30"/>
    </row>
    <row r="88" spans="1:17">
      <c r="A88" s="13"/>
      <c r="B88" s="55" t="s">
        <v>36</v>
      </c>
      <c r="C88" s="56">
        <v>244.9</v>
      </c>
      <c r="D88" s="56"/>
      <c r="E88" s="30"/>
      <c r="F88" s="30"/>
      <c r="G88" s="56" t="s">
        <v>407</v>
      </c>
      <c r="H88" s="56"/>
      <c r="I88" s="30"/>
      <c r="J88" s="30"/>
      <c r="K88" s="56" t="s">
        <v>407</v>
      </c>
      <c r="L88" s="56"/>
      <c r="M88" s="30"/>
      <c r="N88" s="30"/>
      <c r="O88" s="61">
        <v>244.9</v>
      </c>
      <c r="P88" s="61"/>
      <c r="Q88" s="30"/>
    </row>
    <row r="89" spans="1:17">
      <c r="A89" s="13"/>
      <c r="B89" s="55"/>
      <c r="C89" s="56"/>
      <c r="D89" s="56"/>
      <c r="E89" s="30"/>
      <c r="F89" s="30"/>
      <c r="G89" s="56"/>
      <c r="H89" s="56"/>
      <c r="I89" s="30"/>
      <c r="J89" s="30"/>
      <c r="K89" s="56"/>
      <c r="L89" s="56"/>
      <c r="M89" s="30"/>
      <c r="N89" s="30"/>
      <c r="O89" s="61"/>
      <c r="P89" s="61"/>
      <c r="Q89" s="30"/>
    </row>
    <row r="90" spans="1:17">
      <c r="A90" s="13"/>
      <c r="B90" s="55" t="s">
        <v>803</v>
      </c>
      <c r="C90" s="56">
        <v>13.8</v>
      </c>
      <c r="D90" s="56"/>
      <c r="E90" s="30"/>
      <c r="F90" s="30"/>
      <c r="G90" s="56">
        <v>135.6</v>
      </c>
      <c r="H90" s="56"/>
      <c r="I90" s="30"/>
      <c r="J90" s="30"/>
      <c r="K90" s="56" t="s">
        <v>407</v>
      </c>
      <c r="L90" s="56"/>
      <c r="M90" s="30"/>
      <c r="N90" s="30"/>
      <c r="O90" s="61">
        <v>149.4</v>
      </c>
      <c r="P90" s="61"/>
      <c r="Q90" s="30"/>
    </row>
    <row r="91" spans="1:17">
      <c r="A91" s="13"/>
      <c r="B91" s="55"/>
      <c r="C91" s="56"/>
      <c r="D91" s="56"/>
      <c r="E91" s="30"/>
      <c r="F91" s="30"/>
      <c r="G91" s="56"/>
      <c r="H91" s="56"/>
      <c r="I91" s="30"/>
      <c r="J91" s="30"/>
      <c r="K91" s="56"/>
      <c r="L91" s="56"/>
      <c r="M91" s="30"/>
      <c r="N91" s="30"/>
      <c r="O91" s="61"/>
      <c r="P91" s="61"/>
      <c r="Q91" s="30"/>
    </row>
    <row r="92" spans="1:17">
      <c r="A92" s="13"/>
      <c r="B92" s="55" t="s">
        <v>804</v>
      </c>
      <c r="C92" s="56" t="s">
        <v>407</v>
      </c>
      <c r="D92" s="56"/>
      <c r="E92" s="30"/>
      <c r="F92" s="30"/>
      <c r="G92" s="56" t="s">
        <v>407</v>
      </c>
      <c r="H92" s="56"/>
      <c r="I92" s="30"/>
      <c r="J92" s="30"/>
      <c r="K92" s="56" t="s">
        <v>407</v>
      </c>
      <c r="L92" s="56"/>
      <c r="M92" s="30"/>
      <c r="N92" s="30"/>
      <c r="O92" s="61" t="s">
        <v>407</v>
      </c>
      <c r="P92" s="61"/>
      <c r="Q92" s="30"/>
    </row>
    <row r="93" spans="1:17">
      <c r="A93" s="13"/>
      <c r="B93" s="55"/>
      <c r="C93" s="56"/>
      <c r="D93" s="56"/>
      <c r="E93" s="30"/>
      <c r="F93" s="30"/>
      <c r="G93" s="56"/>
      <c r="H93" s="56"/>
      <c r="I93" s="30"/>
      <c r="J93" s="30"/>
      <c r="K93" s="56"/>
      <c r="L93" s="56"/>
      <c r="M93" s="30"/>
      <c r="N93" s="30"/>
      <c r="O93" s="61"/>
      <c r="P93" s="61"/>
      <c r="Q93" s="30"/>
    </row>
    <row r="94" spans="1:17">
      <c r="A94" s="13"/>
      <c r="B94" s="55" t="s">
        <v>40</v>
      </c>
      <c r="C94" s="56" t="s">
        <v>407</v>
      </c>
      <c r="D94" s="56"/>
      <c r="E94" s="30"/>
      <c r="F94" s="30"/>
      <c r="G94" s="56">
        <v>15.8</v>
      </c>
      <c r="H94" s="56"/>
      <c r="I94" s="30"/>
      <c r="J94" s="30"/>
      <c r="K94" s="56">
        <v>22.7</v>
      </c>
      <c r="L94" s="56"/>
      <c r="M94" s="30"/>
      <c r="N94" s="30"/>
      <c r="O94" s="61">
        <v>38.5</v>
      </c>
      <c r="P94" s="61"/>
      <c r="Q94" s="30"/>
    </row>
    <row r="95" spans="1:17">
      <c r="A95" s="13"/>
      <c r="B95" s="55"/>
      <c r="C95" s="56"/>
      <c r="D95" s="56"/>
      <c r="E95" s="30"/>
      <c r="F95" s="30"/>
      <c r="G95" s="56"/>
      <c r="H95" s="56"/>
      <c r="I95" s="30"/>
      <c r="J95" s="30"/>
      <c r="K95" s="56"/>
      <c r="L95" s="56"/>
      <c r="M95" s="30"/>
      <c r="N95" s="30"/>
      <c r="O95" s="61"/>
      <c r="P95" s="61"/>
      <c r="Q95" s="30"/>
    </row>
    <row r="96" spans="1:17">
      <c r="A96" s="13"/>
      <c r="B96" s="55" t="s">
        <v>50</v>
      </c>
      <c r="C96" s="70">
        <v>2061.8000000000002</v>
      </c>
      <c r="D96" s="70"/>
      <c r="E96" s="30"/>
      <c r="F96" s="30"/>
      <c r="G96" s="56" t="s">
        <v>407</v>
      </c>
      <c r="H96" s="56"/>
      <c r="I96" s="30"/>
      <c r="J96" s="30"/>
      <c r="K96" s="56" t="s">
        <v>407</v>
      </c>
      <c r="L96" s="56"/>
      <c r="M96" s="30"/>
      <c r="N96" s="30"/>
      <c r="O96" s="71">
        <v>2061.8000000000002</v>
      </c>
      <c r="P96" s="71"/>
      <c r="Q96" s="30"/>
    </row>
    <row r="97" spans="1:33" ht="15.75" thickBot="1">
      <c r="A97" s="13"/>
      <c r="B97" s="55"/>
      <c r="C97" s="116"/>
      <c r="D97" s="116"/>
      <c r="E97" s="69"/>
      <c r="F97" s="30"/>
      <c r="G97" s="57"/>
      <c r="H97" s="57"/>
      <c r="I97" s="69"/>
      <c r="J97" s="30"/>
      <c r="K97" s="57"/>
      <c r="L97" s="57"/>
      <c r="M97" s="69"/>
      <c r="N97" s="30"/>
      <c r="O97" s="110"/>
      <c r="P97" s="110"/>
      <c r="Q97" s="69"/>
    </row>
    <row r="98" spans="1:33">
      <c r="A98" s="13"/>
      <c r="B98" s="58" t="s">
        <v>51</v>
      </c>
      <c r="C98" s="59" t="s">
        <v>307</v>
      </c>
      <c r="D98" s="72">
        <v>2320.5</v>
      </c>
      <c r="E98" s="54"/>
      <c r="F98" s="30"/>
      <c r="G98" s="59" t="s">
        <v>307</v>
      </c>
      <c r="H98" s="72">
        <v>1793.4</v>
      </c>
      <c r="I98" s="54"/>
      <c r="J98" s="30"/>
      <c r="K98" s="59" t="s">
        <v>307</v>
      </c>
      <c r="L98" s="72">
        <v>1353</v>
      </c>
      <c r="M98" s="54"/>
      <c r="N98" s="30"/>
      <c r="O98" s="59" t="s">
        <v>307</v>
      </c>
      <c r="P98" s="72">
        <v>5466.9</v>
      </c>
      <c r="Q98" s="54"/>
    </row>
    <row r="99" spans="1:33" ht="15.75" thickBot="1">
      <c r="A99" s="13"/>
      <c r="B99" s="58"/>
      <c r="C99" s="60"/>
      <c r="D99" s="73"/>
      <c r="E99" s="64"/>
      <c r="F99" s="30"/>
      <c r="G99" s="60"/>
      <c r="H99" s="73"/>
      <c r="I99" s="64"/>
      <c r="J99" s="30"/>
      <c r="K99" s="60"/>
      <c r="L99" s="73"/>
      <c r="M99" s="64"/>
      <c r="N99" s="30"/>
      <c r="O99" s="60"/>
      <c r="P99" s="73"/>
      <c r="Q99" s="64"/>
    </row>
    <row r="100" spans="1:33" ht="15.75" thickTop="1">
      <c r="A100" s="13"/>
      <c r="B100" s="48" t="s">
        <v>805</v>
      </c>
      <c r="C100" s="65"/>
      <c r="D100" s="65"/>
      <c r="E100" s="65"/>
      <c r="F100" s="15"/>
      <c r="G100" s="65"/>
      <c r="H100" s="65"/>
      <c r="I100" s="65"/>
      <c r="J100" s="15"/>
      <c r="K100" s="65"/>
      <c r="L100" s="65"/>
      <c r="M100" s="65"/>
      <c r="N100" s="15"/>
      <c r="O100" s="65"/>
      <c r="P100" s="65"/>
      <c r="Q100" s="65"/>
    </row>
    <row r="101" spans="1:33">
      <c r="A101" s="13"/>
      <c r="B101" s="55" t="s">
        <v>806</v>
      </c>
      <c r="C101" s="55" t="s">
        <v>307</v>
      </c>
      <c r="D101" s="56" t="s">
        <v>407</v>
      </c>
      <c r="E101" s="30"/>
      <c r="F101" s="30"/>
      <c r="G101" s="55" t="s">
        <v>307</v>
      </c>
      <c r="H101" s="56">
        <v>45.7</v>
      </c>
      <c r="I101" s="30"/>
      <c r="J101" s="30"/>
      <c r="K101" s="55" t="s">
        <v>307</v>
      </c>
      <c r="L101" s="56" t="s">
        <v>407</v>
      </c>
      <c r="M101" s="30"/>
      <c r="N101" s="30"/>
      <c r="O101" s="58" t="s">
        <v>307</v>
      </c>
      <c r="P101" s="61">
        <v>45.7</v>
      </c>
      <c r="Q101" s="30"/>
    </row>
    <row r="102" spans="1:33">
      <c r="A102" s="13"/>
      <c r="B102" s="55"/>
      <c r="C102" s="55"/>
      <c r="D102" s="56"/>
      <c r="E102" s="30"/>
      <c r="F102" s="30"/>
      <c r="G102" s="55"/>
      <c r="H102" s="56"/>
      <c r="I102" s="30"/>
      <c r="J102" s="30"/>
      <c r="K102" s="55"/>
      <c r="L102" s="56"/>
      <c r="M102" s="30"/>
      <c r="N102" s="30"/>
      <c r="O102" s="58"/>
      <c r="P102" s="61"/>
      <c r="Q102" s="30"/>
    </row>
    <row r="103" spans="1:33">
      <c r="A103" s="13"/>
      <c r="B103" s="55" t="s">
        <v>270</v>
      </c>
      <c r="C103" s="56" t="s">
        <v>407</v>
      </c>
      <c r="D103" s="56"/>
      <c r="E103" s="30"/>
      <c r="F103" s="30"/>
      <c r="G103" s="56" t="s">
        <v>407</v>
      </c>
      <c r="H103" s="56"/>
      <c r="I103" s="30"/>
      <c r="J103" s="30"/>
      <c r="K103" s="56">
        <v>79.5</v>
      </c>
      <c r="L103" s="56"/>
      <c r="M103" s="30"/>
      <c r="N103" s="30"/>
      <c r="O103" s="61">
        <v>79.5</v>
      </c>
      <c r="P103" s="61"/>
      <c r="Q103" s="30"/>
    </row>
    <row r="104" spans="1:33" ht="15.75" thickBot="1">
      <c r="A104" s="13"/>
      <c r="B104" s="55"/>
      <c r="C104" s="57"/>
      <c r="D104" s="57"/>
      <c r="E104" s="69"/>
      <c r="F104" s="30"/>
      <c r="G104" s="57"/>
      <c r="H104" s="57"/>
      <c r="I104" s="69"/>
      <c r="J104" s="30"/>
      <c r="K104" s="57"/>
      <c r="L104" s="57"/>
      <c r="M104" s="69"/>
      <c r="N104" s="30"/>
      <c r="O104" s="66"/>
      <c r="P104" s="66"/>
      <c r="Q104" s="69"/>
    </row>
    <row r="105" spans="1:33">
      <c r="A105" s="13"/>
      <c r="B105" s="58" t="s">
        <v>59</v>
      </c>
      <c r="C105" s="59" t="s">
        <v>307</v>
      </c>
      <c r="D105" s="62" t="s">
        <v>407</v>
      </c>
      <c r="E105" s="54"/>
      <c r="F105" s="30"/>
      <c r="G105" s="59" t="s">
        <v>307</v>
      </c>
      <c r="H105" s="62">
        <v>45.7</v>
      </c>
      <c r="I105" s="54"/>
      <c r="J105" s="30"/>
      <c r="K105" s="59" t="s">
        <v>307</v>
      </c>
      <c r="L105" s="62">
        <v>79.5</v>
      </c>
      <c r="M105" s="54"/>
      <c r="N105" s="30"/>
      <c r="O105" s="59" t="s">
        <v>307</v>
      </c>
      <c r="P105" s="62">
        <v>125.2</v>
      </c>
      <c r="Q105" s="54"/>
    </row>
    <row r="106" spans="1:33" ht="15.75" thickBot="1">
      <c r="A106" s="13"/>
      <c r="B106" s="58"/>
      <c r="C106" s="60"/>
      <c r="D106" s="63"/>
      <c r="E106" s="64"/>
      <c r="F106" s="30"/>
      <c r="G106" s="60"/>
      <c r="H106" s="63"/>
      <c r="I106" s="64"/>
      <c r="J106" s="30"/>
      <c r="K106" s="60"/>
      <c r="L106" s="63"/>
      <c r="M106" s="64"/>
      <c r="N106" s="30"/>
      <c r="O106" s="60"/>
      <c r="P106" s="63"/>
      <c r="Q106" s="64"/>
    </row>
    <row r="107" spans="1:33" ht="15.75" thickTop="1">
      <c r="A107" s="13"/>
      <c r="B107" s="30" t="s">
        <v>346</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row>
    <row r="108" spans="1:33">
      <c r="A108" s="13"/>
      <c r="B108" s="18"/>
      <c r="C108" s="18"/>
    </row>
    <row r="109" spans="1:33" ht="22.5">
      <c r="A109" s="13"/>
      <c r="B109" s="75" t="s">
        <v>97</v>
      </c>
      <c r="C109" s="75" t="s">
        <v>807</v>
      </c>
    </row>
    <row r="110" spans="1:33" ht="15" customHeight="1">
      <c r="A110" s="13" t="s">
        <v>1332</v>
      </c>
      <c r="B110" s="12" t="s">
        <v>6</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row>
    <row r="111" spans="1:33">
      <c r="A111" s="13"/>
      <c r="B111" s="30" t="s">
        <v>811</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row>
    <row r="112" spans="1:33">
      <c r="A112" s="13"/>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row>
    <row r="113" spans="1:17">
      <c r="A113" s="13"/>
      <c r="B113" s="28"/>
      <c r="C113" s="28"/>
      <c r="D113" s="28"/>
      <c r="E113" s="28"/>
      <c r="F113" s="28"/>
      <c r="G113" s="28"/>
      <c r="H113" s="28"/>
      <c r="I113" s="28"/>
      <c r="J113" s="28"/>
      <c r="K113" s="28"/>
      <c r="L113" s="28"/>
      <c r="M113" s="28"/>
      <c r="N113" s="28"/>
      <c r="O113" s="28"/>
      <c r="P113" s="28"/>
      <c r="Q113" s="28"/>
    </row>
    <row r="114" spans="1:17">
      <c r="A114" s="13"/>
      <c r="B114" s="18"/>
      <c r="C114" s="18"/>
      <c r="D114" s="18"/>
      <c r="E114" s="18"/>
      <c r="F114" s="18"/>
      <c r="G114" s="18"/>
      <c r="H114" s="18"/>
      <c r="I114" s="18"/>
      <c r="J114" s="18"/>
      <c r="K114" s="18"/>
      <c r="L114" s="18"/>
      <c r="M114" s="18"/>
      <c r="N114" s="18"/>
      <c r="O114" s="18"/>
      <c r="P114" s="18"/>
      <c r="Q114" s="18"/>
    </row>
    <row r="115" spans="1:17" ht="23.25">
      <c r="A115" s="13"/>
      <c r="B115" s="39" t="s">
        <v>812</v>
      </c>
      <c r="C115" s="84" t="s">
        <v>809</v>
      </c>
      <c r="D115" s="84"/>
      <c r="E115" s="84"/>
      <c r="F115" s="84"/>
      <c r="G115" s="84"/>
      <c r="H115" s="84"/>
      <c r="I115" s="84"/>
      <c r="J115" s="84"/>
      <c r="K115" s="84"/>
      <c r="L115" s="84"/>
      <c r="M115" s="84"/>
      <c r="N115" s="84"/>
      <c r="O115" s="84"/>
      <c r="P115" s="84"/>
      <c r="Q115" s="84"/>
    </row>
    <row r="116" spans="1:17" ht="15.75" thickBot="1">
      <c r="A116" s="13"/>
      <c r="B116" s="42" t="s">
        <v>305</v>
      </c>
      <c r="C116" s="83">
        <v>41639</v>
      </c>
      <c r="D116" s="83"/>
      <c r="E116" s="83"/>
      <c r="F116" s="83"/>
      <c r="G116" s="83"/>
      <c r="H116" s="83"/>
      <c r="I116" s="83"/>
      <c r="J116" s="83"/>
      <c r="K116" s="83"/>
      <c r="L116" s="83"/>
      <c r="M116" s="83"/>
      <c r="N116" s="83"/>
      <c r="O116" s="83"/>
      <c r="P116" s="83"/>
      <c r="Q116" s="83"/>
    </row>
    <row r="117" spans="1:17" ht="15.75" thickBot="1">
      <c r="A117" s="13"/>
      <c r="B117" s="15"/>
      <c r="C117" s="53" t="s">
        <v>799</v>
      </c>
      <c r="D117" s="53"/>
      <c r="E117" s="53"/>
      <c r="F117" s="15"/>
      <c r="G117" s="53" t="s">
        <v>800</v>
      </c>
      <c r="H117" s="53"/>
      <c r="I117" s="53"/>
      <c r="J117" s="15"/>
      <c r="K117" s="53" t="s">
        <v>801</v>
      </c>
      <c r="L117" s="53"/>
      <c r="M117" s="53"/>
      <c r="N117" s="15"/>
      <c r="O117" s="53" t="s">
        <v>148</v>
      </c>
      <c r="P117" s="53"/>
      <c r="Q117" s="53"/>
    </row>
    <row r="118" spans="1:17">
      <c r="A118" s="13"/>
      <c r="B118" s="48" t="s">
        <v>813</v>
      </c>
      <c r="C118" s="54"/>
      <c r="D118" s="54"/>
      <c r="E118" s="54"/>
      <c r="F118" s="15"/>
      <c r="G118" s="54"/>
      <c r="H118" s="54"/>
      <c r="I118" s="54"/>
      <c r="J118" s="15"/>
      <c r="K118" s="54"/>
      <c r="L118" s="54"/>
      <c r="M118" s="54"/>
      <c r="N118" s="15"/>
      <c r="O118" s="54"/>
      <c r="P118" s="54"/>
      <c r="Q118" s="54"/>
    </row>
    <row r="119" spans="1:17">
      <c r="A119" s="13"/>
      <c r="B119" s="55" t="s">
        <v>814</v>
      </c>
      <c r="C119" s="55" t="s">
        <v>307</v>
      </c>
      <c r="D119" s="56" t="s">
        <v>407</v>
      </c>
      <c r="E119" s="30"/>
      <c r="F119" s="30"/>
      <c r="G119" s="55" t="s">
        <v>307</v>
      </c>
      <c r="H119" s="56">
        <v>288.89999999999998</v>
      </c>
      <c r="I119" s="30"/>
      <c r="J119" s="30"/>
      <c r="K119" s="55" t="s">
        <v>307</v>
      </c>
      <c r="L119" s="56">
        <v>377</v>
      </c>
      <c r="M119" s="30"/>
      <c r="N119" s="30"/>
      <c r="O119" s="58" t="s">
        <v>307</v>
      </c>
      <c r="P119" s="61">
        <v>665.9</v>
      </c>
      <c r="Q119" s="30"/>
    </row>
    <row r="120" spans="1:17">
      <c r="A120" s="13"/>
      <c r="B120" s="55"/>
      <c r="C120" s="55"/>
      <c r="D120" s="56"/>
      <c r="E120" s="30"/>
      <c r="F120" s="30"/>
      <c r="G120" s="55"/>
      <c r="H120" s="56"/>
      <c r="I120" s="30"/>
      <c r="J120" s="30"/>
      <c r="K120" s="55"/>
      <c r="L120" s="56"/>
      <c r="M120" s="30"/>
      <c r="N120" s="30"/>
      <c r="O120" s="58"/>
      <c r="P120" s="61"/>
      <c r="Q120" s="30"/>
    </row>
    <row r="121" spans="1:17">
      <c r="A121" s="13"/>
      <c r="B121" s="55" t="s">
        <v>815</v>
      </c>
      <c r="C121" s="56" t="s">
        <v>407</v>
      </c>
      <c r="D121" s="56"/>
      <c r="E121" s="30"/>
      <c r="F121" s="30"/>
      <c r="G121" s="56">
        <v>137.69999999999999</v>
      </c>
      <c r="H121" s="56"/>
      <c r="I121" s="30"/>
      <c r="J121" s="30"/>
      <c r="K121" s="56">
        <v>95.4</v>
      </c>
      <c r="L121" s="56"/>
      <c r="M121" s="30"/>
      <c r="N121" s="30"/>
      <c r="O121" s="61">
        <v>233.1</v>
      </c>
      <c r="P121" s="61"/>
      <c r="Q121" s="30"/>
    </row>
    <row r="122" spans="1:17">
      <c r="A122" s="13"/>
      <c r="B122" s="55"/>
      <c r="C122" s="56"/>
      <c r="D122" s="56"/>
      <c r="E122" s="30"/>
      <c r="F122" s="30"/>
      <c r="G122" s="56"/>
      <c r="H122" s="56"/>
      <c r="I122" s="30"/>
      <c r="J122" s="30"/>
      <c r="K122" s="56"/>
      <c r="L122" s="56"/>
      <c r="M122" s="30"/>
      <c r="N122" s="30"/>
      <c r="O122" s="61"/>
      <c r="P122" s="61"/>
      <c r="Q122" s="30"/>
    </row>
    <row r="123" spans="1:17">
      <c r="A123" s="13"/>
      <c r="B123" s="55" t="s">
        <v>816</v>
      </c>
      <c r="C123" s="56" t="s">
        <v>407</v>
      </c>
      <c r="D123" s="56"/>
      <c r="E123" s="30"/>
      <c r="F123" s="30"/>
      <c r="G123" s="56">
        <v>440.3</v>
      </c>
      <c r="H123" s="56"/>
      <c r="I123" s="30"/>
      <c r="J123" s="30"/>
      <c r="K123" s="56">
        <v>262.2</v>
      </c>
      <c r="L123" s="56"/>
      <c r="M123" s="30"/>
      <c r="N123" s="30"/>
      <c r="O123" s="61">
        <v>702.5</v>
      </c>
      <c r="P123" s="61"/>
      <c r="Q123" s="30"/>
    </row>
    <row r="124" spans="1:17">
      <c r="A124" s="13"/>
      <c r="B124" s="55"/>
      <c r="C124" s="56"/>
      <c r="D124" s="56"/>
      <c r="E124" s="30"/>
      <c r="F124" s="30"/>
      <c r="G124" s="56"/>
      <c r="H124" s="56"/>
      <c r="I124" s="30"/>
      <c r="J124" s="30"/>
      <c r="K124" s="56"/>
      <c r="L124" s="56"/>
      <c r="M124" s="30"/>
      <c r="N124" s="30"/>
      <c r="O124" s="61"/>
      <c r="P124" s="61"/>
      <c r="Q124" s="30"/>
    </row>
    <row r="125" spans="1:17">
      <c r="A125" s="13"/>
      <c r="B125" s="55" t="s">
        <v>817</v>
      </c>
      <c r="C125" s="56" t="s">
        <v>407</v>
      </c>
      <c r="D125" s="56"/>
      <c r="E125" s="30"/>
      <c r="F125" s="30"/>
      <c r="G125" s="56">
        <v>32.799999999999997</v>
      </c>
      <c r="H125" s="56"/>
      <c r="I125" s="30"/>
      <c r="J125" s="30"/>
      <c r="K125" s="56">
        <v>25.4</v>
      </c>
      <c r="L125" s="56"/>
      <c r="M125" s="30"/>
      <c r="N125" s="30"/>
      <c r="O125" s="61">
        <v>58.2</v>
      </c>
      <c r="P125" s="61"/>
      <c r="Q125" s="30"/>
    </row>
    <row r="126" spans="1:17">
      <c r="A126" s="13"/>
      <c r="B126" s="55"/>
      <c r="C126" s="56"/>
      <c r="D126" s="56"/>
      <c r="E126" s="30"/>
      <c r="F126" s="30"/>
      <c r="G126" s="56"/>
      <c r="H126" s="56"/>
      <c r="I126" s="30"/>
      <c r="J126" s="30"/>
      <c r="K126" s="56"/>
      <c r="L126" s="56"/>
      <c r="M126" s="30"/>
      <c r="N126" s="30"/>
      <c r="O126" s="61"/>
      <c r="P126" s="61"/>
      <c r="Q126" s="30"/>
    </row>
    <row r="127" spans="1:17">
      <c r="A127" s="13"/>
      <c r="B127" s="55" t="s">
        <v>818</v>
      </c>
      <c r="C127" s="56" t="s">
        <v>407</v>
      </c>
      <c r="D127" s="56"/>
      <c r="E127" s="30"/>
      <c r="F127" s="30"/>
      <c r="G127" s="56">
        <v>25</v>
      </c>
      <c r="H127" s="56"/>
      <c r="I127" s="30"/>
      <c r="J127" s="30"/>
      <c r="K127" s="56">
        <v>85.1</v>
      </c>
      <c r="L127" s="56"/>
      <c r="M127" s="30"/>
      <c r="N127" s="30"/>
      <c r="O127" s="61">
        <v>110.1</v>
      </c>
      <c r="P127" s="61"/>
      <c r="Q127" s="30"/>
    </row>
    <row r="128" spans="1:17">
      <c r="A128" s="13"/>
      <c r="B128" s="55"/>
      <c r="C128" s="56"/>
      <c r="D128" s="56"/>
      <c r="E128" s="30"/>
      <c r="F128" s="30"/>
      <c r="G128" s="56"/>
      <c r="H128" s="56"/>
      <c r="I128" s="30"/>
      <c r="J128" s="30"/>
      <c r="K128" s="56"/>
      <c r="L128" s="56"/>
      <c r="M128" s="30"/>
      <c r="N128" s="30"/>
      <c r="O128" s="61"/>
      <c r="P128" s="61"/>
      <c r="Q128" s="30"/>
    </row>
    <row r="129" spans="1:33">
      <c r="A129" s="13"/>
      <c r="B129" s="55" t="s">
        <v>819</v>
      </c>
      <c r="C129" s="56" t="s">
        <v>407</v>
      </c>
      <c r="D129" s="56"/>
      <c r="E129" s="30"/>
      <c r="F129" s="30"/>
      <c r="G129" s="56">
        <v>83.6</v>
      </c>
      <c r="H129" s="56"/>
      <c r="I129" s="30"/>
      <c r="J129" s="30"/>
      <c r="K129" s="56">
        <v>154.30000000000001</v>
      </c>
      <c r="L129" s="56"/>
      <c r="M129" s="30"/>
      <c r="N129" s="30"/>
      <c r="O129" s="61">
        <v>237.9</v>
      </c>
      <c r="P129" s="61"/>
      <c r="Q129" s="30"/>
    </row>
    <row r="130" spans="1:33">
      <c r="A130" s="13"/>
      <c r="B130" s="55"/>
      <c r="C130" s="56"/>
      <c r="D130" s="56"/>
      <c r="E130" s="30"/>
      <c r="F130" s="30"/>
      <c r="G130" s="56"/>
      <c r="H130" s="56"/>
      <c r="I130" s="30"/>
      <c r="J130" s="30"/>
      <c r="K130" s="56"/>
      <c r="L130" s="56"/>
      <c r="M130" s="30"/>
      <c r="N130" s="30"/>
      <c r="O130" s="61"/>
      <c r="P130" s="61"/>
      <c r="Q130" s="30"/>
    </row>
    <row r="131" spans="1:33">
      <c r="A131" s="13"/>
      <c r="B131" s="55" t="s">
        <v>586</v>
      </c>
      <c r="C131" s="56" t="s">
        <v>407</v>
      </c>
      <c r="D131" s="56"/>
      <c r="E131" s="30"/>
      <c r="F131" s="30"/>
      <c r="G131" s="56">
        <v>96.7</v>
      </c>
      <c r="H131" s="56"/>
      <c r="I131" s="30"/>
      <c r="J131" s="30"/>
      <c r="K131" s="56">
        <v>102.9</v>
      </c>
      <c r="L131" s="56"/>
      <c r="M131" s="30"/>
      <c r="N131" s="30"/>
      <c r="O131" s="61">
        <v>199.6</v>
      </c>
      <c r="P131" s="61"/>
      <c r="Q131" s="30"/>
    </row>
    <row r="132" spans="1:33" ht="15.75" thickBot="1">
      <c r="A132" s="13"/>
      <c r="B132" s="55"/>
      <c r="C132" s="57"/>
      <c r="D132" s="57"/>
      <c r="E132" s="69"/>
      <c r="F132" s="30"/>
      <c r="G132" s="57"/>
      <c r="H132" s="57"/>
      <c r="I132" s="69"/>
      <c r="J132" s="30"/>
      <c r="K132" s="57"/>
      <c r="L132" s="57"/>
      <c r="M132" s="69"/>
      <c r="N132" s="30"/>
      <c r="O132" s="66"/>
      <c r="P132" s="66"/>
      <c r="Q132" s="69"/>
    </row>
    <row r="133" spans="1:33">
      <c r="A133" s="13"/>
      <c r="B133" s="58" t="s">
        <v>820</v>
      </c>
      <c r="C133" s="59" t="s">
        <v>307</v>
      </c>
      <c r="D133" s="62" t="s">
        <v>407</v>
      </c>
      <c r="E133" s="54"/>
      <c r="F133" s="30"/>
      <c r="G133" s="59" t="s">
        <v>307</v>
      </c>
      <c r="H133" s="72">
        <v>1105</v>
      </c>
      <c r="I133" s="54"/>
      <c r="J133" s="30"/>
      <c r="K133" s="59" t="s">
        <v>307</v>
      </c>
      <c r="L133" s="72">
        <v>1102.3</v>
      </c>
      <c r="M133" s="54"/>
      <c r="N133" s="30"/>
      <c r="O133" s="59" t="s">
        <v>307</v>
      </c>
      <c r="P133" s="72">
        <v>2207.3000000000002</v>
      </c>
      <c r="Q133" s="54"/>
    </row>
    <row r="134" spans="1:33" ht="15.75" thickBot="1">
      <c r="A134" s="13"/>
      <c r="B134" s="58"/>
      <c r="C134" s="60"/>
      <c r="D134" s="63"/>
      <c r="E134" s="64"/>
      <c r="F134" s="30"/>
      <c r="G134" s="60"/>
      <c r="H134" s="73"/>
      <c r="I134" s="64"/>
      <c r="J134" s="30"/>
      <c r="K134" s="60"/>
      <c r="L134" s="73"/>
      <c r="M134" s="64"/>
      <c r="N134" s="30"/>
      <c r="O134" s="60"/>
      <c r="P134" s="73"/>
      <c r="Q134" s="64"/>
    </row>
    <row r="135" spans="1:33" ht="15.75" thickTop="1">
      <c r="A135" s="13"/>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row>
    <row r="136" spans="1:33">
      <c r="A136" s="13"/>
      <c r="B136" s="18"/>
      <c r="C136" s="18"/>
    </row>
    <row r="137" spans="1:33" ht="25.5">
      <c r="A137" s="13"/>
      <c r="B137" s="19">
        <v>9</v>
      </c>
      <c r="C137" s="20" t="s">
        <v>770</v>
      </c>
    </row>
    <row r="138" spans="1:33">
      <c r="A138" s="13"/>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row>
    <row r="139" spans="1:33">
      <c r="A139" s="13"/>
      <c r="B139" s="28"/>
      <c r="C139" s="28"/>
      <c r="D139" s="28"/>
      <c r="E139" s="28"/>
      <c r="F139" s="28"/>
      <c r="G139" s="28"/>
      <c r="H139" s="28"/>
      <c r="I139" s="28"/>
      <c r="J139" s="28"/>
      <c r="K139" s="28"/>
      <c r="L139" s="28"/>
      <c r="M139" s="28"/>
      <c r="N139" s="28"/>
      <c r="O139" s="28"/>
      <c r="P139" s="28"/>
      <c r="Q139" s="28"/>
    </row>
    <row r="140" spans="1:33">
      <c r="A140" s="13"/>
      <c r="B140" s="18"/>
      <c r="C140" s="18"/>
      <c r="D140" s="18"/>
      <c r="E140" s="18"/>
      <c r="F140" s="18"/>
      <c r="G140" s="18"/>
      <c r="H140" s="18"/>
      <c r="I140" s="18"/>
      <c r="J140" s="18"/>
      <c r="K140" s="18"/>
      <c r="L140" s="18"/>
      <c r="M140" s="18"/>
      <c r="N140" s="18"/>
      <c r="O140" s="18"/>
      <c r="P140" s="18"/>
      <c r="Q140" s="18"/>
    </row>
    <row r="141" spans="1:33" ht="23.25">
      <c r="A141" s="13"/>
      <c r="B141" s="39" t="s">
        <v>812</v>
      </c>
      <c r="C141" s="84" t="s">
        <v>809</v>
      </c>
      <c r="D141" s="84"/>
      <c r="E141" s="84"/>
      <c r="F141" s="84"/>
      <c r="G141" s="84"/>
      <c r="H141" s="84"/>
      <c r="I141" s="84"/>
      <c r="J141" s="84"/>
      <c r="K141" s="84"/>
      <c r="L141" s="84"/>
      <c r="M141" s="84"/>
      <c r="N141" s="84"/>
      <c r="O141" s="84"/>
      <c r="P141" s="84"/>
      <c r="Q141" s="84"/>
    </row>
    <row r="142" spans="1:33" ht="15.75" thickBot="1">
      <c r="A142" s="13"/>
      <c r="B142" s="42" t="s">
        <v>305</v>
      </c>
      <c r="C142" s="83">
        <v>41274</v>
      </c>
      <c r="D142" s="83"/>
      <c r="E142" s="83"/>
      <c r="F142" s="83"/>
      <c r="G142" s="83"/>
      <c r="H142" s="83"/>
      <c r="I142" s="83"/>
      <c r="J142" s="83"/>
      <c r="K142" s="83"/>
      <c r="L142" s="83"/>
      <c r="M142" s="83"/>
      <c r="N142" s="83"/>
      <c r="O142" s="83"/>
      <c r="P142" s="83"/>
      <c r="Q142" s="83"/>
    </row>
    <row r="143" spans="1:33" ht="15.75" thickBot="1">
      <c r="A143" s="13"/>
      <c r="B143" s="15"/>
      <c r="C143" s="53" t="s">
        <v>799</v>
      </c>
      <c r="D143" s="53"/>
      <c r="E143" s="53"/>
      <c r="F143" s="15"/>
      <c r="G143" s="53" t="s">
        <v>800</v>
      </c>
      <c r="H143" s="53"/>
      <c r="I143" s="53"/>
      <c r="J143" s="15"/>
      <c r="K143" s="53" t="s">
        <v>801</v>
      </c>
      <c r="L143" s="53"/>
      <c r="M143" s="53"/>
      <c r="N143" s="15"/>
      <c r="O143" s="53" t="s">
        <v>148</v>
      </c>
      <c r="P143" s="53"/>
      <c r="Q143" s="53"/>
    </row>
    <row r="144" spans="1:33">
      <c r="A144" s="13"/>
      <c r="B144" s="48" t="s">
        <v>813</v>
      </c>
      <c r="C144" s="54"/>
      <c r="D144" s="54"/>
      <c r="E144" s="54"/>
      <c r="F144" s="15"/>
      <c r="G144" s="54"/>
      <c r="H144" s="54"/>
      <c r="I144" s="54"/>
      <c r="J144" s="15"/>
      <c r="K144" s="54"/>
      <c r="L144" s="54"/>
      <c r="M144" s="54"/>
      <c r="N144" s="15"/>
      <c r="O144" s="54"/>
      <c r="P144" s="54"/>
      <c r="Q144" s="54"/>
    </row>
    <row r="145" spans="1:17">
      <c r="A145" s="13"/>
      <c r="B145" s="55" t="s">
        <v>814</v>
      </c>
      <c r="C145" s="55" t="s">
        <v>307</v>
      </c>
      <c r="D145" s="56" t="s">
        <v>407</v>
      </c>
      <c r="E145" s="30"/>
      <c r="F145" s="30"/>
      <c r="G145" s="55" t="s">
        <v>307</v>
      </c>
      <c r="H145" s="56">
        <v>352.9</v>
      </c>
      <c r="I145" s="30"/>
      <c r="J145" s="30"/>
      <c r="K145" s="55" t="s">
        <v>307</v>
      </c>
      <c r="L145" s="56">
        <v>389.5</v>
      </c>
      <c r="M145" s="30"/>
      <c r="N145" s="30"/>
      <c r="O145" s="58" t="s">
        <v>307</v>
      </c>
      <c r="P145" s="61">
        <v>742.4</v>
      </c>
      <c r="Q145" s="30"/>
    </row>
    <row r="146" spans="1:17">
      <c r="A146" s="13"/>
      <c r="B146" s="55"/>
      <c r="C146" s="55"/>
      <c r="D146" s="56"/>
      <c r="E146" s="30"/>
      <c r="F146" s="30"/>
      <c r="G146" s="55"/>
      <c r="H146" s="56"/>
      <c r="I146" s="30"/>
      <c r="J146" s="30"/>
      <c r="K146" s="55"/>
      <c r="L146" s="56"/>
      <c r="M146" s="30"/>
      <c r="N146" s="30"/>
      <c r="O146" s="58"/>
      <c r="P146" s="61"/>
      <c r="Q146" s="30"/>
    </row>
    <row r="147" spans="1:17">
      <c r="A147" s="13"/>
      <c r="B147" s="55" t="s">
        <v>815</v>
      </c>
      <c r="C147" s="56" t="s">
        <v>407</v>
      </c>
      <c r="D147" s="56"/>
      <c r="E147" s="30"/>
      <c r="F147" s="30"/>
      <c r="G147" s="56">
        <v>79.599999999999994</v>
      </c>
      <c r="H147" s="56"/>
      <c r="I147" s="30"/>
      <c r="J147" s="30"/>
      <c r="K147" s="56">
        <v>18.8</v>
      </c>
      <c r="L147" s="56"/>
      <c r="M147" s="30"/>
      <c r="N147" s="30"/>
      <c r="O147" s="61">
        <v>98.4</v>
      </c>
      <c r="P147" s="61"/>
      <c r="Q147" s="30"/>
    </row>
    <row r="148" spans="1:17">
      <c r="A148" s="13"/>
      <c r="B148" s="55"/>
      <c r="C148" s="56"/>
      <c r="D148" s="56"/>
      <c r="E148" s="30"/>
      <c r="F148" s="30"/>
      <c r="G148" s="56"/>
      <c r="H148" s="56"/>
      <c r="I148" s="30"/>
      <c r="J148" s="30"/>
      <c r="K148" s="56"/>
      <c r="L148" s="56"/>
      <c r="M148" s="30"/>
      <c r="N148" s="30"/>
      <c r="O148" s="61"/>
      <c r="P148" s="61"/>
      <c r="Q148" s="30"/>
    </row>
    <row r="149" spans="1:17">
      <c r="A149" s="13"/>
      <c r="B149" s="55" t="s">
        <v>816</v>
      </c>
      <c r="C149" s="56" t="s">
        <v>407</v>
      </c>
      <c r="D149" s="56"/>
      <c r="E149" s="30"/>
      <c r="F149" s="30"/>
      <c r="G149" s="56">
        <v>361.9</v>
      </c>
      <c r="H149" s="56"/>
      <c r="I149" s="30"/>
      <c r="J149" s="30"/>
      <c r="K149" s="56">
        <v>165.8</v>
      </c>
      <c r="L149" s="56"/>
      <c r="M149" s="30"/>
      <c r="N149" s="30"/>
      <c r="O149" s="61">
        <v>527.70000000000005</v>
      </c>
      <c r="P149" s="61"/>
      <c r="Q149" s="30"/>
    </row>
    <row r="150" spans="1:17">
      <c r="A150" s="13"/>
      <c r="B150" s="55"/>
      <c r="C150" s="56"/>
      <c r="D150" s="56"/>
      <c r="E150" s="30"/>
      <c r="F150" s="30"/>
      <c r="G150" s="56"/>
      <c r="H150" s="56"/>
      <c r="I150" s="30"/>
      <c r="J150" s="30"/>
      <c r="K150" s="56"/>
      <c r="L150" s="56"/>
      <c r="M150" s="30"/>
      <c r="N150" s="30"/>
      <c r="O150" s="61"/>
      <c r="P150" s="61"/>
      <c r="Q150" s="30"/>
    </row>
    <row r="151" spans="1:17">
      <c r="A151" s="13"/>
      <c r="B151" s="55" t="s">
        <v>817</v>
      </c>
      <c r="C151" s="56" t="s">
        <v>407</v>
      </c>
      <c r="D151" s="56"/>
      <c r="E151" s="30"/>
      <c r="F151" s="30"/>
      <c r="G151" s="56">
        <v>45.4</v>
      </c>
      <c r="H151" s="56"/>
      <c r="I151" s="30"/>
      <c r="J151" s="30"/>
      <c r="K151" s="56">
        <v>7.6</v>
      </c>
      <c r="L151" s="56"/>
      <c r="M151" s="30"/>
      <c r="N151" s="30"/>
      <c r="O151" s="61">
        <v>53</v>
      </c>
      <c r="P151" s="61"/>
      <c r="Q151" s="30"/>
    </row>
    <row r="152" spans="1:17">
      <c r="A152" s="13"/>
      <c r="B152" s="55"/>
      <c r="C152" s="56"/>
      <c r="D152" s="56"/>
      <c r="E152" s="30"/>
      <c r="F152" s="30"/>
      <c r="G152" s="56"/>
      <c r="H152" s="56"/>
      <c r="I152" s="30"/>
      <c r="J152" s="30"/>
      <c r="K152" s="56"/>
      <c r="L152" s="56"/>
      <c r="M152" s="30"/>
      <c r="N152" s="30"/>
      <c r="O152" s="61"/>
      <c r="P152" s="61"/>
      <c r="Q152" s="30"/>
    </row>
    <row r="153" spans="1:17">
      <c r="A153" s="13"/>
      <c r="B153" s="55" t="s">
        <v>818</v>
      </c>
      <c r="C153" s="56" t="s">
        <v>407</v>
      </c>
      <c r="D153" s="56"/>
      <c r="E153" s="30"/>
      <c r="F153" s="30"/>
      <c r="G153" s="56">
        <v>9.3000000000000007</v>
      </c>
      <c r="H153" s="56"/>
      <c r="I153" s="30"/>
      <c r="J153" s="30"/>
      <c r="K153" s="56">
        <v>29.8</v>
      </c>
      <c r="L153" s="56"/>
      <c r="M153" s="30"/>
      <c r="N153" s="30"/>
      <c r="O153" s="61">
        <v>39.1</v>
      </c>
      <c r="P153" s="61"/>
      <c r="Q153" s="30"/>
    </row>
    <row r="154" spans="1:17">
      <c r="A154" s="13"/>
      <c r="B154" s="55"/>
      <c r="C154" s="56"/>
      <c r="D154" s="56"/>
      <c r="E154" s="30"/>
      <c r="F154" s="30"/>
      <c r="G154" s="56"/>
      <c r="H154" s="56"/>
      <c r="I154" s="30"/>
      <c r="J154" s="30"/>
      <c r="K154" s="56"/>
      <c r="L154" s="56"/>
      <c r="M154" s="30"/>
      <c r="N154" s="30"/>
      <c r="O154" s="61"/>
      <c r="P154" s="61"/>
      <c r="Q154" s="30"/>
    </row>
    <row r="155" spans="1:17">
      <c r="A155" s="13"/>
      <c r="B155" s="55" t="s">
        <v>819</v>
      </c>
      <c r="C155" s="56" t="s">
        <v>407</v>
      </c>
      <c r="D155" s="56"/>
      <c r="E155" s="30"/>
      <c r="F155" s="30"/>
      <c r="G155" s="56">
        <v>116.9</v>
      </c>
      <c r="H155" s="56"/>
      <c r="I155" s="30"/>
      <c r="J155" s="30"/>
      <c r="K155" s="56">
        <v>134.19999999999999</v>
      </c>
      <c r="L155" s="56"/>
      <c r="M155" s="30"/>
      <c r="N155" s="30"/>
      <c r="O155" s="61">
        <v>251.1</v>
      </c>
      <c r="P155" s="61"/>
      <c r="Q155" s="30"/>
    </row>
    <row r="156" spans="1:17">
      <c r="A156" s="13"/>
      <c r="B156" s="55"/>
      <c r="C156" s="56"/>
      <c r="D156" s="56"/>
      <c r="E156" s="30"/>
      <c r="F156" s="30"/>
      <c r="G156" s="56"/>
      <c r="H156" s="56"/>
      <c r="I156" s="30"/>
      <c r="J156" s="30"/>
      <c r="K156" s="56"/>
      <c r="L156" s="56"/>
      <c r="M156" s="30"/>
      <c r="N156" s="30"/>
      <c r="O156" s="61"/>
      <c r="P156" s="61"/>
      <c r="Q156" s="30"/>
    </row>
    <row r="157" spans="1:17">
      <c r="A157" s="13"/>
      <c r="B157" s="55" t="s">
        <v>586</v>
      </c>
      <c r="C157" s="56" t="s">
        <v>407</v>
      </c>
      <c r="D157" s="56"/>
      <c r="E157" s="30"/>
      <c r="F157" s="30"/>
      <c r="G157" s="56">
        <v>130</v>
      </c>
      <c r="H157" s="56"/>
      <c r="I157" s="30"/>
      <c r="J157" s="30"/>
      <c r="K157" s="56">
        <v>55.8</v>
      </c>
      <c r="L157" s="56"/>
      <c r="M157" s="30"/>
      <c r="N157" s="30"/>
      <c r="O157" s="61">
        <v>185.8</v>
      </c>
      <c r="P157" s="61"/>
      <c r="Q157" s="30"/>
    </row>
    <row r="158" spans="1:17" ht="15.75" thickBot="1">
      <c r="A158" s="13"/>
      <c r="B158" s="55"/>
      <c r="C158" s="57"/>
      <c r="D158" s="57"/>
      <c r="E158" s="69"/>
      <c r="F158" s="30"/>
      <c r="G158" s="57"/>
      <c r="H158" s="57"/>
      <c r="I158" s="69"/>
      <c r="J158" s="30"/>
      <c r="K158" s="57"/>
      <c r="L158" s="57"/>
      <c r="M158" s="69"/>
      <c r="N158" s="30"/>
      <c r="O158" s="66"/>
      <c r="P158" s="66"/>
      <c r="Q158" s="69"/>
    </row>
    <row r="159" spans="1:17">
      <c r="A159" s="13"/>
      <c r="B159" s="58" t="s">
        <v>820</v>
      </c>
      <c r="C159" s="59" t="s">
        <v>307</v>
      </c>
      <c r="D159" s="62" t="s">
        <v>407</v>
      </c>
      <c r="E159" s="54"/>
      <c r="F159" s="30"/>
      <c r="G159" s="59" t="s">
        <v>307</v>
      </c>
      <c r="H159" s="72">
        <v>1096</v>
      </c>
      <c r="I159" s="54"/>
      <c r="J159" s="30"/>
      <c r="K159" s="59" t="s">
        <v>307</v>
      </c>
      <c r="L159" s="62">
        <v>801.5</v>
      </c>
      <c r="M159" s="54"/>
      <c r="N159" s="30"/>
      <c r="O159" s="59" t="s">
        <v>307</v>
      </c>
      <c r="P159" s="72">
        <v>1897.5</v>
      </c>
      <c r="Q159" s="54"/>
    </row>
    <row r="160" spans="1:17" ht="15.75" thickBot="1">
      <c r="A160" s="13"/>
      <c r="B160" s="58"/>
      <c r="C160" s="60"/>
      <c r="D160" s="63"/>
      <c r="E160" s="64"/>
      <c r="F160" s="30"/>
      <c r="G160" s="60"/>
      <c r="H160" s="73"/>
      <c r="I160" s="64"/>
      <c r="J160" s="30"/>
      <c r="K160" s="60"/>
      <c r="L160" s="63"/>
      <c r="M160" s="64"/>
      <c r="N160" s="30"/>
      <c r="O160" s="60"/>
      <c r="P160" s="73"/>
      <c r="Q160" s="64"/>
    </row>
    <row r="161" spans="1:33" ht="15.75" thickTop="1">
      <c r="A161" s="13" t="s">
        <v>1333</v>
      </c>
      <c r="B161" s="12" t="s">
        <v>6</v>
      </c>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row>
    <row r="162" spans="1:33">
      <c r="A162" s="13"/>
      <c r="B162" s="33" t="s">
        <v>822</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row>
    <row r="163" spans="1:33">
      <c r="A163" s="13"/>
      <c r="B163" s="30" t="s">
        <v>823</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c r="AA163" s="30"/>
      <c r="AB163" s="30"/>
      <c r="AC163" s="30"/>
      <c r="AD163" s="30"/>
      <c r="AE163" s="30"/>
      <c r="AF163" s="30"/>
      <c r="AG163" s="30"/>
    </row>
    <row r="164" spans="1:33">
      <c r="A164" s="13"/>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row>
    <row r="165" spans="1:33">
      <c r="A165" s="13"/>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row>
    <row r="166" spans="1:33">
      <c r="A166" s="13"/>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row>
    <row r="167" spans="1:33">
      <c r="A167" s="13"/>
      <c r="B167" s="39" t="s">
        <v>824</v>
      </c>
      <c r="C167" s="84" t="s">
        <v>460</v>
      </c>
      <c r="D167" s="84"/>
      <c r="E167" s="84"/>
      <c r="F167" s="84"/>
      <c r="G167" s="84"/>
      <c r="H167" s="84"/>
      <c r="I167" s="84"/>
      <c r="J167" s="84"/>
      <c r="K167" s="84"/>
      <c r="L167" s="84"/>
      <c r="M167" s="84"/>
      <c r="N167" s="84"/>
      <c r="O167" s="84"/>
      <c r="P167" s="84"/>
      <c r="Q167" s="84"/>
      <c r="R167" s="84"/>
      <c r="S167" s="84"/>
      <c r="T167" s="84"/>
      <c r="U167" s="84"/>
      <c r="V167" s="84"/>
      <c r="W167" s="84"/>
      <c r="X167" s="84"/>
      <c r="Y167" s="84"/>
      <c r="Z167" s="84"/>
      <c r="AA167" s="84"/>
      <c r="AB167" s="84"/>
      <c r="AC167" s="84"/>
      <c r="AD167" s="84"/>
      <c r="AE167" s="84"/>
      <c r="AF167" s="84"/>
      <c r="AG167" s="84"/>
    </row>
    <row r="168" spans="1:33" ht="15.75" thickBot="1">
      <c r="A168" s="13"/>
      <c r="B168" s="42" t="s">
        <v>305</v>
      </c>
      <c r="C168" s="83">
        <v>41639</v>
      </c>
      <c r="D168" s="83"/>
      <c r="E168" s="83"/>
      <c r="F168" s="83"/>
      <c r="G168" s="83"/>
      <c r="H168" s="83"/>
      <c r="I168" s="83"/>
      <c r="J168" s="83"/>
      <c r="K168" s="83"/>
      <c r="L168" s="83"/>
      <c r="M168" s="83"/>
      <c r="N168" s="83"/>
      <c r="O168" s="83"/>
      <c r="P168" s="83"/>
      <c r="Q168" s="83"/>
      <c r="R168" s="83"/>
      <c r="S168" s="83"/>
      <c r="T168" s="83"/>
      <c r="U168" s="83"/>
      <c r="V168" s="83"/>
      <c r="W168" s="83"/>
      <c r="X168" s="83"/>
      <c r="Y168" s="83"/>
      <c r="Z168" s="83"/>
      <c r="AA168" s="83"/>
      <c r="AB168" s="83"/>
      <c r="AC168" s="83"/>
      <c r="AD168" s="83"/>
      <c r="AE168" s="83"/>
      <c r="AF168" s="83"/>
      <c r="AG168" s="83"/>
    </row>
    <row r="169" spans="1:33">
      <c r="A169" s="13"/>
      <c r="B169" s="15"/>
      <c r="C169" s="85" t="s">
        <v>501</v>
      </c>
      <c r="D169" s="85"/>
      <c r="E169" s="85"/>
      <c r="F169" s="15"/>
      <c r="G169" s="85" t="s">
        <v>825</v>
      </c>
      <c r="H169" s="85"/>
      <c r="I169" s="85"/>
      <c r="J169" s="15"/>
      <c r="K169" s="85" t="s">
        <v>826</v>
      </c>
      <c r="L169" s="85"/>
      <c r="M169" s="85"/>
      <c r="N169" s="15"/>
      <c r="O169" s="85" t="s">
        <v>827</v>
      </c>
      <c r="P169" s="85"/>
      <c r="Q169" s="85"/>
      <c r="R169" s="15"/>
      <c r="S169" s="85" t="s">
        <v>828</v>
      </c>
      <c r="T169" s="85"/>
      <c r="U169" s="85"/>
      <c r="V169" s="15"/>
      <c r="W169" s="85" t="s">
        <v>829</v>
      </c>
      <c r="X169" s="85"/>
      <c r="Y169" s="85"/>
      <c r="Z169" s="15"/>
      <c r="AA169" s="85" t="s">
        <v>830</v>
      </c>
      <c r="AB169" s="85"/>
      <c r="AC169" s="85"/>
      <c r="AD169" s="15"/>
      <c r="AE169" s="85" t="s">
        <v>148</v>
      </c>
      <c r="AF169" s="85"/>
      <c r="AG169" s="85"/>
    </row>
    <row r="170" spans="1:33">
      <c r="A170" s="13"/>
      <c r="B170" s="15"/>
      <c r="C170" s="84"/>
      <c r="D170" s="84"/>
      <c r="E170" s="84"/>
      <c r="F170" s="15"/>
      <c r="G170" s="84"/>
      <c r="H170" s="84"/>
      <c r="I170" s="84"/>
      <c r="J170" s="15"/>
      <c r="K170" s="84"/>
      <c r="L170" s="84"/>
      <c r="M170" s="84"/>
      <c r="N170" s="15"/>
      <c r="O170" s="84" t="s">
        <v>801</v>
      </c>
      <c r="P170" s="84"/>
      <c r="Q170" s="84"/>
      <c r="R170" s="15"/>
      <c r="S170" s="84" t="s">
        <v>801</v>
      </c>
      <c r="T170" s="84"/>
      <c r="U170" s="84"/>
      <c r="V170" s="15"/>
      <c r="W170" s="84"/>
      <c r="X170" s="84"/>
      <c r="Y170" s="84"/>
      <c r="Z170" s="15"/>
      <c r="AA170" s="84"/>
      <c r="AB170" s="84"/>
      <c r="AC170" s="84"/>
      <c r="AD170" s="15"/>
      <c r="AE170" s="84"/>
      <c r="AF170" s="84"/>
      <c r="AG170" s="84"/>
    </row>
    <row r="171" spans="1:33">
      <c r="A171" s="13"/>
      <c r="B171" s="15"/>
      <c r="C171" s="84"/>
      <c r="D171" s="84"/>
      <c r="E171" s="84"/>
      <c r="F171" s="15"/>
      <c r="G171" s="84"/>
      <c r="H171" s="84"/>
      <c r="I171" s="84"/>
      <c r="J171" s="15"/>
      <c r="K171" s="84"/>
      <c r="L171" s="84"/>
      <c r="M171" s="84"/>
      <c r="N171" s="15"/>
      <c r="O171" s="12"/>
      <c r="P171" s="12"/>
      <c r="Q171" s="12"/>
      <c r="R171" s="15"/>
      <c r="S171" s="12"/>
      <c r="T171" s="12"/>
      <c r="U171" s="12"/>
      <c r="V171" s="15"/>
      <c r="W171" s="84"/>
      <c r="X171" s="84"/>
      <c r="Y171" s="84"/>
      <c r="Z171" s="15"/>
      <c r="AA171" s="84"/>
      <c r="AB171" s="84"/>
      <c r="AC171" s="84"/>
      <c r="AD171" s="15"/>
      <c r="AE171" s="84"/>
      <c r="AF171" s="84"/>
      <c r="AG171" s="84"/>
    </row>
    <row r="172" spans="1:33">
      <c r="A172" s="13"/>
      <c r="B172" s="15"/>
      <c r="C172" s="84"/>
      <c r="D172" s="84"/>
      <c r="E172" s="84"/>
      <c r="F172" s="15"/>
      <c r="G172" s="84"/>
      <c r="H172" s="84"/>
      <c r="I172" s="84"/>
      <c r="J172" s="15"/>
      <c r="K172" s="84"/>
      <c r="L172" s="84"/>
      <c r="M172" s="84"/>
      <c r="N172" s="15"/>
      <c r="O172" s="12"/>
      <c r="P172" s="12"/>
      <c r="Q172" s="12"/>
      <c r="R172" s="15"/>
      <c r="S172" s="12"/>
      <c r="T172" s="12"/>
      <c r="U172" s="12"/>
      <c r="V172" s="15"/>
      <c r="W172" s="84"/>
      <c r="X172" s="84"/>
      <c r="Y172" s="84"/>
      <c r="Z172" s="15"/>
      <c r="AA172" s="84"/>
      <c r="AB172" s="84"/>
      <c r="AC172" s="84"/>
      <c r="AD172" s="15"/>
      <c r="AE172" s="84"/>
      <c r="AF172" s="84"/>
      <c r="AG172" s="84"/>
    </row>
    <row r="173" spans="1:33" ht="15.75" thickBot="1">
      <c r="A173" s="13"/>
      <c r="B173" s="15"/>
      <c r="C173" s="52"/>
      <c r="D173" s="52"/>
      <c r="E173" s="52"/>
      <c r="F173" s="15"/>
      <c r="G173" s="52"/>
      <c r="H173" s="52"/>
      <c r="I173" s="52"/>
      <c r="J173" s="15"/>
      <c r="K173" s="52"/>
      <c r="L173" s="52"/>
      <c r="M173" s="52"/>
      <c r="N173" s="15"/>
      <c r="O173" s="119"/>
      <c r="P173" s="119"/>
      <c r="Q173" s="119"/>
      <c r="R173" s="15"/>
      <c r="S173" s="119"/>
      <c r="T173" s="119"/>
      <c r="U173" s="119"/>
      <c r="V173" s="15"/>
      <c r="W173" s="52"/>
      <c r="X173" s="52"/>
      <c r="Y173" s="52"/>
      <c r="Z173" s="15"/>
      <c r="AA173" s="52"/>
      <c r="AB173" s="52"/>
      <c r="AC173" s="52"/>
      <c r="AD173" s="15"/>
      <c r="AE173" s="52"/>
      <c r="AF173" s="52"/>
      <c r="AG173" s="52"/>
    </row>
    <row r="174" spans="1:33">
      <c r="A174" s="13"/>
      <c r="B174" s="39" t="s">
        <v>693</v>
      </c>
      <c r="C174" s="54"/>
      <c r="D174" s="54"/>
      <c r="E174" s="54"/>
      <c r="F174" s="15"/>
      <c r="G174" s="54"/>
      <c r="H174" s="54"/>
      <c r="I174" s="54"/>
      <c r="J174" s="15"/>
      <c r="K174" s="54"/>
      <c r="L174" s="54"/>
      <c r="M174" s="54"/>
      <c r="N174" s="15"/>
      <c r="O174" s="54"/>
      <c r="P174" s="54"/>
      <c r="Q174" s="54"/>
      <c r="R174" s="15"/>
      <c r="S174" s="54"/>
      <c r="T174" s="54"/>
      <c r="U174" s="54"/>
      <c r="V174" s="15"/>
      <c r="W174" s="54"/>
      <c r="X174" s="54"/>
      <c r="Y174" s="54"/>
      <c r="Z174" s="15"/>
      <c r="AA174" s="54"/>
      <c r="AB174" s="54"/>
      <c r="AC174" s="54"/>
      <c r="AD174" s="15"/>
      <c r="AE174" s="54"/>
      <c r="AF174" s="54"/>
      <c r="AG174" s="54"/>
    </row>
    <row r="175" spans="1:33">
      <c r="A175" s="13"/>
      <c r="B175" s="77" t="s">
        <v>125</v>
      </c>
      <c r="C175" s="30"/>
      <c r="D175" s="30"/>
      <c r="E175" s="30"/>
      <c r="F175" s="15"/>
      <c r="G175" s="30"/>
      <c r="H175" s="30"/>
      <c r="I175" s="30"/>
      <c r="J175" s="15"/>
      <c r="K175" s="30"/>
      <c r="L175" s="30"/>
      <c r="M175" s="30"/>
      <c r="N175" s="15"/>
      <c r="O175" s="30"/>
      <c r="P175" s="30"/>
      <c r="Q175" s="30"/>
      <c r="R175" s="15"/>
      <c r="S175" s="30"/>
      <c r="T175" s="30"/>
      <c r="U175" s="30"/>
      <c r="V175" s="15"/>
      <c r="W175" s="30"/>
      <c r="X175" s="30"/>
      <c r="Y175" s="30"/>
      <c r="Z175" s="15"/>
      <c r="AA175" s="30"/>
      <c r="AB175" s="30"/>
      <c r="AC175" s="30"/>
      <c r="AD175" s="15"/>
      <c r="AE175" s="30"/>
      <c r="AF175" s="30"/>
      <c r="AG175" s="30"/>
    </row>
    <row r="176" spans="1:33">
      <c r="A176" s="13"/>
      <c r="B176" s="120" t="s">
        <v>831</v>
      </c>
      <c r="C176" s="78" t="s">
        <v>307</v>
      </c>
      <c r="D176" s="88">
        <v>25.9</v>
      </c>
      <c r="E176" s="30"/>
      <c r="F176" s="30"/>
      <c r="G176" s="78" t="s">
        <v>307</v>
      </c>
      <c r="H176" s="88">
        <v>44.3</v>
      </c>
      <c r="I176" s="30"/>
      <c r="J176" s="30"/>
      <c r="K176" s="78" t="s">
        <v>307</v>
      </c>
      <c r="L176" s="88" t="s">
        <v>832</v>
      </c>
      <c r="M176" s="78" t="s">
        <v>310</v>
      </c>
      <c r="N176" s="30"/>
      <c r="O176" s="78" t="s">
        <v>307</v>
      </c>
      <c r="P176" s="88" t="s">
        <v>407</v>
      </c>
      <c r="Q176" s="30"/>
      <c r="R176" s="30"/>
      <c r="S176" s="78" t="s">
        <v>307</v>
      </c>
      <c r="T176" s="88" t="s">
        <v>407</v>
      </c>
      <c r="U176" s="30"/>
      <c r="V176" s="30"/>
      <c r="W176" s="78" t="s">
        <v>307</v>
      </c>
      <c r="X176" s="88" t="s">
        <v>407</v>
      </c>
      <c r="Y176" s="30"/>
      <c r="Z176" s="30"/>
      <c r="AA176" s="78" t="s">
        <v>307</v>
      </c>
      <c r="AB176" s="88" t="s">
        <v>833</v>
      </c>
      <c r="AC176" s="78" t="s">
        <v>310</v>
      </c>
      <c r="AD176" s="30"/>
      <c r="AE176" s="91" t="s">
        <v>307</v>
      </c>
      <c r="AF176" s="97">
        <v>58.8</v>
      </c>
      <c r="AG176" s="30"/>
    </row>
    <row r="177" spans="1:33">
      <c r="A177" s="13"/>
      <c r="B177" s="120"/>
      <c r="C177" s="78"/>
      <c r="D177" s="88"/>
      <c r="E177" s="30"/>
      <c r="F177" s="30"/>
      <c r="G177" s="78"/>
      <c r="H177" s="88"/>
      <c r="I177" s="30"/>
      <c r="J177" s="30"/>
      <c r="K177" s="78"/>
      <c r="L177" s="88"/>
      <c r="M177" s="78"/>
      <c r="N177" s="30"/>
      <c r="O177" s="78"/>
      <c r="P177" s="88"/>
      <c r="Q177" s="30"/>
      <c r="R177" s="30"/>
      <c r="S177" s="78"/>
      <c r="T177" s="88"/>
      <c r="U177" s="30"/>
      <c r="V177" s="30"/>
      <c r="W177" s="78"/>
      <c r="X177" s="88"/>
      <c r="Y177" s="30"/>
      <c r="Z177" s="30"/>
      <c r="AA177" s="78"/>
      <c r="AB177" s="88"/>
      <c r="AC177" s="78"/>
      <c r="AD177" s="30"/>
      <c r="AE177" s="91"/>
      <c r="AF177" s="97"/>
      <c r="AG177" s="30"/>
    </row>
    <row r="178" spans="1:33">
      <c r="A178" s="13"/>
      <c r="B178" s="120" t="s">
        <v>408</v>
      </c>
      <c r="C178" s="88">
        <v>116.1</v>
      </c>
      <c r="D178" s="88"/>
      <c r="E178" s="30"/>
      <c r="F178" s="30"/>
      <c r="G178" s="88">
        <v>47.8</v>
      </c>
      <c r="H178" s="88"/>
      <c r="I178" s="30"/>
      <c r="J178" s="30"/>
      <c r="K178" s="88" t="s">
        <v>415</v>
      </c>
      <c r="L178" s="88"/>
      <c r="M178" s="78" t="s">
        <v>310</v>
      </c>
      <c r="N178" s="30"/>
      <c r="O178" s="88" t="s">
        <v>407</v>
      </c>
      <c r="P178" s="88"/>
      <c r="Q178" s="30"/>
      <c r="R178" s="30"/>
      <c r="S178" s="88" t="s">
        <v>407</v>
      </c>
      <c r="T178" s="88"/>
      <c r="U178" s="30"/>
      <c r="V178" s="30"/>
      <c r="W178" s="88" t="s">
        <v>407</v>
      </c>
      <c r="X178" s="88"/>
      <c r="Y178" s="30"/>
      <c r="Z178" s="30"/>
      <c r="AA178" s="88" t="s">
        <v>834</v>
      </c>
      <c r="AB178" s="88"/>
      <c r="AC178" s="78" t="s">
        <v>310</v>
      </c>
      <c r="AD178" s="30"/>
      <c r="AE178" s="97">
        <v>133.80000000000001</v>
      </c>
      <c r="AF178" s="97"/>
      <c r="AG178" s="30"/>
    </row>
    <row r="179" spans="1:33">
      <c r="A179" s="13"/>
      <c r="B179" s="120"/>
      <c r="C179" s="88"/>
      <c r="D179" s="88"/>
      <c r="E179" s="30"/>
      <c r="F179" s="30"/>
      <c r="G179" s="88"/>
      <c r="H179" s="88"/>
      <c r="I179" s="30"/>
      <c r="J179" s="30"/>
      <c r="K179" s="88"/>
      <c r="L179" s="88"/>
      <c r="M179" s="78"/>
      <c r="N179" s="30"/>
      <c r="O179" s="88"/>
      <c r="P179" s="88"/>
      <c r="Q179" s="30"/>
      <c r="R179" s="30"/>
      <c r="S179" s="88"/>
      <c r="T179" s="88"/>
      <c r="U179" s="30"/>
      <c r="V179" s="30"/>
      <c r="W179" s="88"/>
      <c r="X179" s="88"/>
      <c r="Y179" s="30"/>
      <c r="Z179" s="30"/>
      <c r="AA179" s="88"/>
      <c r="AB179" s="88"/>
      <c r="AC179" s="78"/>
      <c r="AD179" s="30"/>
      <c r="AE179" s="97"/>
      <c r="AF179" s="97"/>
      <c r="AG179" s="30"/>
    </row>
    <row r="180" spans="1:33">
      <c r="A180" s="13"/>
      <c r="B180" s="120" t="s">
        <v>411</v>
      </c>
      <c r="C180" s="88">
        <v>8</v>
      </c>
      <c r="D180" s="88"/>
      <c r="E180" s="30"/>
      <c r="F180" s="30"/>
      <c r="G180" s="88" t="s">
        <v>407</v>
      </c>
      <c r="H180" s="88"/>
      <c r="I180" s="30"/>
      <c r="J180" s="30"/>
      <c r="K180" s="88" t="s">
        <v>407</v>
      </c>
      <c r="L180" s="88"/>
      <c r="M180" s="30"/>
      <c r="N180" s="30"/>
      <c r="O180" s="88">
        <v>1.6</v>
      </c>
      <c r="P180" s="88"/>
      <c r="Q180" s="30"/>
      <c r="R180" s="30"/>
      <c r="S180" s="88" t="s">
        <v>835</v>
      </c>
      <c r="T180" s="88"/>
      <c r="U180" s="78" t="s">
        <v>310</v>
      </c>
      <c r="V180" s="30"/>
      <c r="W180" s="88" t="s">
        <v>407</v>
      </c>
      <c r="X180" s="88"/>
      <c r="Y180" s="30"/>
      <c r="Z180" s="30"/>
      <c r="AA180" s="88" t="s">
        <v>410</v>
      </c>
      <c r="AB180" s="88"/>
      <c r="AC180" s="78" t="s">
        <v>310</v>
      </c>
      <c r="AD180" s="30"/>
      <c r="AE180" s="97">
        <v>3.3</v>
      </c>
      <c r="AF180" s="97"/>
      <c r="AG180" s="30"/>
    </row>
    <row r="181" spans="1:33">
      <c r="A181" s="13"/>
      <c r="B181" s="120"/>
      <c r="C181" s="88"/>
      <c r="D181" s="88"/>
      <c r="E181" s="30"/>
      <c r="F181" s="30"/>
      <c r="G181" s="88"/>
      <c r="H181" s="88"/>
      <c r="I181" s="30"/>
      <c r="J181" s="30"/>
      <c r="K181" s="88"/>
      <c r="L181" s="88"/>
      <c r="M181" s="30"/>
      <c r="N181" s="30"/>
      <c r="O181" s="88"/>
      <c r="P181" s="88"/>
      <c r="Q181" s="30"/>
      <c r="R181" s="30"/>
      <c r="S181" s="88"/>
      <c r="T181" s="88"/>
      <c r="U181" s="78"/>
      <c r="V181" s="30"/>
      <c r="W181" s="88"/>
      <c r="X181" s="88"/>
      <c r="Y181" s="30"/>
      <c r="Z181" s="30"/>
      <c r="AA181" s="88"/>
      <c r="AB181" s="88"/>
      <c r="AC181" s="78"/>
      <c r="AD181" s="30"/>
      <c r="AE181" s="97"/>
      <c r="AF181" s="97"/>
      <c r="AG181" s="30"/>
    </row>
    <row r="182" spans="1:33">
      <c r="A182" s="13"/>
      <c r="B182" s="120" t="s">
        <v>413</v>
      </c>
      <c r="C182" s="88">
        <v>801.5</v>
      </c>
      <c r="D182" s="88"/>
      <c r="E182" s="30"/>
      <c r="F182" s="30"/>
      <c r="G182" s="88">
        <v>364.8</v>
      </c>
      <c r="H182" s="88"/>
      <c r="I182" s="30"/>
      <c r="J182" s="30"/>
      <c r="K182" s="88" t="s">
        <v>836</v>
      </c>
      <c r="L182" s="88"/>
      <c r="M182" s="78" t="s">
        <v>310</v>
      </c>
      <c r="N182" s="30"/>
      <c r="O182" s="88">
        <v>41.6</v>
      </c>
      <c r="P182" s="88"/>
      <c r="Q182" s="30"/>
      <c r="R182" s="30"/>
      <c r="S182" s="88" t="s">
        <v>837</v>
      </c>
      <c r="T182" s="88"/>
      <c r="U182" s="78" t="s">
        <v>310</v>
      </c>
      <c r="V182" s="30"/>
      <c r="W182" s="88" t="s">
        <v>407</v>
      </c>
      <c r="X182" s="88"/>
      <c r="Y182" s="30"/>
      <c r="Z182" s="30"/>
      <c r="AA182" s="88" t="s">
        <v>426</v>
      </c>
      <c r="AB182" s="88"/>
      <c r="AC182" s="78" t="s">
        <v>310</v>
      </c>
      <c r="AD182" s="30"/>
      <c r="AE182" s="94">
        <v>1102.3</v>
      </c>
      <c r="AF182" s="94"/>
      <c r="AG182" s="30"/>
    </row>
    <row r="183" spans="1:33">
      <c r="A183" s="13"/>
      <c r="B183" s="120"/>
      <c r="C183" s="88"/>
      <c r="D183" s="88"/>
      <c r="E183" s="30"/>
      <c r="F183" s="30"/>
      <c r="G183" s="88"/>
      <c r="H183" s="88"/>
      <c r="I183" s="30"/>
      <c r="J183" s="30"/>
      <c r="K183" s="88"/>
      <c r="L183" s="88"/>
      <c r="M183" s="78"/>
      <c r="N183" s="30"/>
      <c r="O183" s="88"/>
      <c r="P183" s="88"/>
      <c r="Q183" s="30"/>
      <c r="R183" s="30"/>
      <c r="S183" s="88"/>
      <c r="T183" s="88"/>
      <c r="U183" s="78"/>
      <c r="V183" s="30"/>
      <c r="W183" s="88"/>
      <c r="X183" s="88"/>
      <c r="Y183" s="30"/>
      <c r="Z183" s="30"/>
      <c r="AA183" s="88"/>
      <c r="AB183" s="88"/>
      <c r="AC183" s="78"/>
      <c r="AD183" s="30"/>
      <c r="AE183" s="94"/>
      <c r="AF183" s="94"/>
      <c r="AG183" s="30"/>
    </row>
    <row r="184" spans="1:33">
      <c r="A184" s="13"/>
      <c r="B184" s="120" t="s">
        <v>431</v>
      </c>
      <c r="C184" s="88">
        <v>19.3</v>
      </c>
      <c r="D184" s="88"/>
      <c r="E184" s="30"/>
      <c r="F184" s="30"/>
      <c r="G184" s="88">
        <v>19.3</v>
      </c>
      <c r="H184" s="88"/>
      <c r="I184" s="30"/>
      <c r="J184" s="30"/>
      <c r="K184" s="88" t="s">
        <v>458</v>
      </c>
      <c r="L184" s="88"/>
      <c r="M184" s="78" t="s">
        <v>310</v>
      </c>
      <c r="N184" s="30"/>
      <c r="O184" s="88" t="s">
        <v>407</v>
      </c>
      <c r="P184" s="88"/>
      <c r="Q184" s="30"/>
      <c r="R184" s="30"/>
      <c r="S184" s="88" t="s">
        <v>415</v>
      </c>
      <c r="T184" s="88"/>
      <c r="U184" s="78" t="s">
        <v>310</v>
      </c>
      <c r="V184" s="30"/>
      <c r="W184" s="88" t="s">
        <v>410</v>
      </c>
      <c r="X184" s="88"/>
      <c r="Y184" s="78" t="s">
        <v>310</v>
      </c>
      <c r="Z184" s="30"/>
      <c r="AA184" s="88" t="s">
        <v>832</v>
      </c>
      <c r="AB184" s="88"/>
      <c r="AC184" s="78" t="s">
        <v>310</v>
      </c>
      <c r="AD184" s="30"/>
      <c r="AE184" s="97">
        <v>31.9</v>
      </c>
      <c r="AF184" s="97"/>
      <c r="AG184" s="30"/>
    </row>
    <row r="185" spans="1:33">
      <c r="A185" s="13"/>
      <c r="B185" s="120"/>
      <c r="C185" s="88"/>
      <c r="D185" s="88"/>
      <c r="E185" s="30"/>
      <c r="F185" s="30"/>
      <c r="G185" s="88"/>
      <c r="H185" s="88"/>
      <c r="I185" s="30"/>
      <c r="J185" s="30"/>
      <c r="K185" s="88"/>
      <c r="L185" s="88"/>
      <c r="M185" s="78"/>
      <c r="N185" s="30"/>
      <c r="O185" s="88"/>
      <c r="P185" s="88"/>
      <c r="Q185" s="30"/>
      <c r="R185" s="30"/>
      <c r="S185" s="88"/>
      <c r="T185" s="88"/>
      <c r="U185" s="78"/>
      <c r="V185" s="30"/>
      <c r="W185" s="88"/>
      <c r="X185" s="88"/>
      <c r="Y185" s="78"/>
      <c r="Z185" s="30"/>
      <c r="AA185" s="88"/>
      <c r="AB185" s="88"/>
      <c r="AC185" s="78"/>
      <c r="AD185" s="30"/>
      <c r="AE185" s="97"/>
      <c r="AF185" s="97"/>
      <c r="AG185" s="30"/>
    </row>
    <row r="186" spans="1:33">
      <c r="A186" s="13"/>
      <c r="B186" s="120" t="s">
        <v>434</v>
      </c>
      <c r="C186" s="88">
        <v>222.6</v>
      </c>
      <c r="D186" s="88"/>
      <c r="E186" s="30"/>
      <c r="F186" s="30"/>
      <c r="G186" s="88">
        <v>1.3</v>
      </c>
      <c r="H186" s="88"/>
      <c r="I186" s="30"/>
      <c r="J186" s="30"/>
      <c r="K186" s="88" t="s">
        <v>838</v>
      </c>
      <c r="L186" s="88"/>
      <c r="M186" s="78" t="s">
        <v>310</v>
      </c>
      <c r="N186" s="30"/>
      <c r="O186" s="88">
        <v>5.0999999999999996</v>
      </c>
      <c r="P186" s="88"/>
      <c r="Q186" s="30"/>
      <c r="R186" s="30"/>
      <c r="S186" s="88" t="s">
        <v>407</v>
      </c>
      <c r="T186" s="88"/>
      <c r="U186" s="30"/>
      <c r="V186" s="30"/>
      <c r="W186" s="88" t="s">
        <v>418</v>
      </c>
      <c r="X186" s="88"/>
      <c r="Y186" s="78" t="s">
        <v>310</v>
      </c>
      <c r="Z186" s="30"/>
      <c r="AA186" s="88" t="s">
        <v>839</v>
      </c>
      <c r="AB186" s="88"/>
      <c r="AC186" s="78" t="s">
        <v>310</v>
      </c>
      <c r="AD186" s="30"/>
      <c r="AE186" s="97">
        <v>175.9</v>
      </c>
      <c r="AF186" s="97"/>
      <c r="AG186" s="30"/>
    </row>
    <row r="187" spans="1:33">
      <c r="A187" s="13"/>
      <c r="B187" s="120"/>
      <c r="C187" s="88"/>
      <c r="D187" s="88"/>
      <c r="E187" s="30"/>
      <c r="F187" s="30"/>
      <c r="G187" s="88"/>
      <c r="H187" s="88"/>
      <c r="I187" s="30"/>
      <c r="J187" s="30"/>
      <c r="K187" s="88"/>
      <c r="L187" s="88"/>
      <c r="M187" s="78"/>
      <c r="N187" s="30"/>
      <c r="O187" s="88"/>
      <c r="P187" s="88"/>
      <c r="Q187" s="30"/>
      <c r="R187" s="30"/>
      <c r="S187" s="88"/>
      <c r="T187" s="88"/>
      <c r="U187" s="30"/>
      <c r="V187" s="30"/>
      <c r="W187" s="88"/>
      <c r="X187" s="88"/>
      <c r="Y187" s="78"/>
      <c r="Z187" s="30"/>
      <c r="AA187" s="88"/>
      <c r="AB187" s="88"/>
      <c r="AC187" s="78"/>
      <c r="AD187" s="30"/>
      <c r="AE187" s="97"/>
      <c r="AF187" s="97"/>
      <c r="AG187" s="30"/>
    </row>
    <row r="188" spans="1:33">
      <c r="A188" s="13"/>
      <c r="B188" s="120" t="s">
        <v>422</v>
      </c>
      <c r="C188" s="88">
        <v>56.8</v>
      </c>
      <c r="D188" s="88"/>
      <c r="E188" s="30"/>
      <c r="F188" s="30"/>
      <c r="G188" s="88">
        <v>36.6</v>
      </c>
      <c r="H188" s="88"/>
      <c r="I188" s="30"/>
      <c r="J188" s="30"/>
      <c r="K188" s="88" t="s">
        <v>840</v>
      </c>
      <c r="L188" s="88"/>
      <c r="M188" s="78" t="s">
        <v>310</v>
      </c>
      <c r="N188" s="30"/>
      <c r="O188" s="88" t="s">
        <v>407</v>
      </c>
      <c r="P188" s="88"/>
      <c r="Q188" s="30"/>
      <c r="R188" s="30"/>
      <c r="S188" s="88" t="s">
        <v>407</v>
      </c>
      <c r="T188" s="88"/>
      <c r="U188" s="30"/>
      <c r="V188" s="30"/>
      <c r="W188" s="88" t="s">
        <v>412</v>
      </c>
      <c r="X188" s="88"/>
      <c r="Y188" s="78" t="s">
        <v>310</v>
      </c>
      <c r="Z188" s="30"/>
      <c r="AA188" s="88" t="s">
        <v>841</v>
      </c>
      <c r="AB188" s="88"/>
      <c r="AC188" s="78" t="s">
        <v>310</v>
      </c>
      <c r="AD188" s="30"/>
      <c r="AE188" s="97">
        <v>70.900000000000006</v>
      </c>
      <c r="AF188" s="97"/>
      <c r="AG188" s="30"/>
    </row>
    <row r="189" spans="1:33">
      <c r="A189" s="13"/>
      <c r="B189" s="120"/>
      <c r="C189" s="88"/>
      <c r="D189" s="88"/>
      <c r="E189" s="30"/>
      <c r="F189" s="30"/>
      <c r="G189" s="88"/>
      <c r="H189" s="88"/>
      <c r="I189" s="30"/>
      <c r="J189" s="30"/>
      <c r="K189" s="88"/>
      <c r="L189" s="88"/>
      <c r="M189" s="78"/>
      <c r="N189" s="30"/>
      <c r="O189" s="88"/>
      <c r="P189" s="88"/>
      <c r="Q189" s="30"/>
      <c r="R189" s="30"/>
      <c r="S189" s="88"/>
      <c r="T189" s="88"/>
      <c r="U189" s="30"/>
      <c r="V189" s="30"/>
      <c r="W189" s="88"/>
      <c r="X189" s="88"/>
      <c r="Y189" s="78"/>
      <c r="Z189" s="30"/>
      <c r="AA189" s="88"/>
      <c r="AB189" s="88"/>
      <c r="AC189" s="78"/>
      <c r="AD189" s="30"/>
      <c r="AE189" s="97"/>
      <c r="AF189" s="97"/>
      <c r="AG189" s="30"/>
    </row>
    <row r="190" spans="1:33">
      <c r="A190" s="13"/>
      <c r="B190" s="120" t="s">
        <v>424</v>
      </c>
      <c r="C190" s="88">
        <v>80.099999999999994</v>
      </c>
      <c r="D190" s="88"/>
      <c r="E190" s="30"/>
      <c r="F190" s="30"/>
      <c r="G190" s="88">
        <v>13.4</v>
      </c>
      <c r="H190" s="88"/>
      <c r="I190" s="30"/>
      <c r="J190" s="30"/>
      <c r="K190" s="88" t="s">
        <v>842</v>
      </c>
      <c r="L190" s="88"/>
      <c r="M190" s="78" t="s">
        <v>310</v>
      </c>
      <c r="N190" s="30"/>
      <c r="O190" s="88" t="s">
        <v>407</v>
      </c>
      <c r="P190" s="88"/>
      <c r="Q190" s="30"/>
      <c r="R190" s="30"/>
      <c r="S190" s="88" t="s">
        <v>407</v>
      </c>
      <c r="T190" s="88"/>
      <c r="U190" s="30"/>
      <c r="V190" s="30"/>
      <c r="W190" s="88" t="s">
        <v>407</v>
      </c>
      <c r="X190" s="88"/>
      <c r="Y190" s="30"/>
      <c r="Z190" s="30"/>
      <c r="AA190" s="88" t="s">
        <v>843</v>
      </c>
      <c r="AB190" s="88"/>
      <c r="AC190" s="78" t="s">
        <v>310</v>
      </c>
      <c r="AD190" s="30"/>
      <c r="AE190" s="97">
        <v>82.3</v>
      </c>
      <c r="AF190" s="97"/>
      <c r="AG190" s="30"/>
    </row>
    <row r="191" spans="1:33" ht="15.75" thickBot="1">
      <c r="A191" s="13"/>
      <c r="B191" s="120"/>
      <c r="C191" s="89"/>
      <c r="D191" s="89"/>
      <c r="E191" s="69"/>
      <c r="F191" s="30"/>
      <c r="G191" s="89"/>
      <c r="H191" s="89"/>
      <c r="I191" s="69"/>
      <c r="J191" s="30"/>
      <c r="K191" s="89"/>
      <c r="L191" s="89"/>
      <c r="M191" s="90"/>
      <c r="N191" s="30"/>
      <c r="O191" s="89"/>
      <c r="P191" s="89"/>
      <c r="Q191" s="69"/>
      <c r="R191" s="30"/>
      <c r="S191" s="89"/>
      <c r="T191" s="89"/>
      <c r="U191" s="69"/>
      <c r="V191" s="30"/>
      <c r="W191" s="89"/>
      <c r="X191" s="89"/>
      <c r="Y191" s="69"/>
      <c r="Z191" s="30"/>
      <c r="AA191" s="89"/>
      <c r="AB191" s="89"/>
      <c r="AC191" s="90"/>
      <c r="AD191" s="30"/>
      <c r="AE191" s="121"/>
      <c r="AF191" s="121"/>
      <c r="AG191" s="69"/>
    </row>
    <row r="192" spans="1:33">
      <c r="A192" s="13"/>
      <c r="B192" s="118" t="s">
        <v>844</v>
      </c>
      <c r="C192" s="95">
        <v>1330.3</v>
      </c>
      <c r="D192" s="95"/>
      <c r="E192" s="54"/>
      <c r="F192" s="30"/>
      <c r="G192" s="98">
        <v>527.5</v>
      </c>
      <c r="H192" s="98"/>
      <c r="I192" s="54"/>
      <c r="J192" s="30"/>
      <c r="K192" s="98" t="s">
        <v>846</v>
      </c>
      <c r="L192" s="98"/>
      <c r="M192" s="92" t="s">
        <v>310</v>
      </c>
      <c r="N192" s="30"/>
      <c r="O192" s="98">
        <v>48.3</v>
      </c>
      <c r="P192" s="98"/>
      <c r="Q192" s="54"/>
      <c r="R192" s="30"/>
      <c r="S192" s="98" t="s">
        <v>847</v>
      </c>
      <c r="T192" s="98"/>
      <c r="U192" s="92" t="s">
        <v>310</v>
      </c>
      <c r="V192" s="30"/>
      <c r="W192" s="98" t="s">
        <v>527</v>
      </c>
      <c r="X192" s="98"/>
      <c r="Y192" s="92" t="s">
        <v>310</v>
      </c>
      <c r="Z192" s="30"/>
      <c r="AA192" s="98" t="s">
        <v>848</v>
      </c>
      <c r="AB192" s="98"/>
      <c r="AC192" s="92" t="s">
        <v>310</v>
      </c>
      <c r="AD192" s="30"/>
      <c r="AE192" s="95">
        <v>1659.2</v>
      </c>
      <c r="AF192" s="95"/>
      <c r="AG192" s="54"/>
    </row>
    <row r="193" spans="1:33">
      <c r="A193" s="13"/>
      <c r="B193" s="118" t="s">
        <v>845</v>
      </c>
      <c r="C193" s="94"/>
      <c r="D193" s="94"/>
      <c r="E193" s="30"/>
      <c r="F193" s="30"/>
      <c r="G193" s="97"/>
      <c r="H193" s="97"/>
      <c r="I193" s="30"/>
      <c r="J193" s="30"/>
      <c r="K193" s="97"/>
      <c r="L193" s="97"/>
      <c r="M193" s="91"/>
      <c r="N193" s="30"/>
      <c r="O193" s="97"/>
      <c r="P193" s="97"/>
      <c r="Q193" s="30"/>
      <c r="R193" s="30"/>
      <c r="S193" s="97"/>
      <c r="T193" s="97"/>
      <c r="U193" s="91"/>
      <c r="V193" s="30"/>
      <c r="W193" s="97"/>
      <c r="X193" s="97"/>
      <c r="Y193" s="91"/>
      <c r="Z193" s="30"/>
      <c r="AA193" s="97"/>
      <c r="AB193" s="97"/>
      <c r="AC193" s="91"/>
      <c r="AD193" s="30"/>
      <c r="AE193" s="94"/>
      <c r="AF193" s="94"/>
      <c r="AG193" s="30"/>
    </row>
    <row r="194" spans="1:33">
      <c r="A194" s="13"/>
      <c r="B194" s="77" t="s">
        <v>849</v>
      </c>
      <c r="C194" s="88" t="s">
        <v>407</v>
      </c>
      <c r="D194" s="88"/>
      <c r="E194" s="30"/>
      <c r="F194" s="30"/>
      <c r="G194" s="88" t="s">
        <v>407</v>
      </c>
      <c r="H194" s="88"/>
      <c r="I194" s="30"/>
      <c r="J194" s="30"/>
      <c r="K194" s="88" t="s">
        <v>407</v>
      </c>
      <c r="L194" s="88"/>
      <c r="M194" s="30"/>
      <c r="N194" s="30"/>
      <c r="O194" s="88" t="s">
        <v>407</v>
      </c>
      <c r="P194" s="88"/>
      <c r="Q194" s="30"/>
      <c r="R194" s="30"/>
      <c r="S194" s="88" t="s">
        <v>407</v>
      </c>
      <c r="T194" s="88"/>
      <c r="U194" s="30"/>
      <c r="V194" s="30"/>
      <c r="W194" s="88" t="s">
        <v>407</v>
      </c>
      <c r="X194" s="88"/>
      <c r="Y194" s="30"/>
      <c r="Z194" s="30"/>
      <c r="AA194" s="88" t="s">
        <v>407</v>
      </c>
      <c r="AB194" s="88"/>
      <c r="AC194" s="30"/>
      <c r="AD194" s="30"/>
      <c r="AE194" s="97" t="s">
        <v>407</v>
      </c>
      <c r="AF194" s="97"/>
      <c r="AG194" s="30"/>
    </row>
    <row r="195" spans="1:33">
      <c r="A195" s="13"/>
      <c r="B195" s="77" t="s">
        <v>850</v>
      </c>
      <c r="C195" s="88"/>
      <c r="D195" s="88"/>
      <c r="E195" s="30"/>
      <c r="F195" s="30"/>
      <c r="G195" s="88"/>
      <c r="H195" s="88"/>
      <c r="I195" s="30"/>
      <c r="J195" s="30"/>
      <c r="K195" s="88"/>
      <c r="L195" s="88"/>
      <c r="M195" s="30"/>
      <c r="N195" s="30"/>
      <c r="O195" s="88"/>
      <c r="P195" s="88"/>
      <c r="Q195" s="30"/>
      <c r="R195" s="30"/>
      <c r="S195" s="88"/>
      <c r="T195" s="88"/>
      <c r="U195" s="30"/>
      <c r="V195" s="30"/>
      <c r="W195" s="88"/>
      <c r="X195" s="88"/>
      <c r="Y195" s="30"/>
      <c r="Z195" s="30"/>
      <c r="AA195" s="88"/>
      <c r="AB195" s="88"/>
      <c r="AC195" s="30"/>
      <c r="AD195" s="30"/>
      <c r="AE195" s="97"/>
      <c r="AF195" s="97"/>
      <c r="AG195" s="30"/>
    </row>
    <row r="196" spans="1:33">
      <c r="A196" s="13"/>
      <c r="B196" s="78" t="s">
        <v>40</v>
      </c>
      <c r="C196" s="88">
        <v>22.7</v>
      </c>
      <c r="D196" s="88"/>
      <c r="E196" s="30"/>
      <c r="F196" s="30"/>
      <c r="G196" s="88">
        <v>21.1</v>
      </c>
      <c r="H196" s="88"/>
      <c r="I196" s="30"/>
      <c r="J196" s="30"/>
      <c r="K196" s="88" t="s">
        <v>471</v>
      </c>
      <c r="L196" s="88"/>
      <c r="M196" s="78" t="s">
        <v>310</v>
      </c>
      <c r="N196" s="30"/>
      <c r="O196" s="88" t="s">
        <v>407</v>
      </c>
      <c r="P196" s="88"/>
      <c r="Q196" s="30"/>
      <c r="R196" s="30"/>
      <c r="S196" s="88" t="s">
        <v>407</v>
      </c>
      <c r="T196" s="88"/>
      <c r="U196" s="30"/>
      <c r="V196" s="30"/>
      <c r="W196" s="88" t="s">
        <v>465</v>
      </c>
      <c r="X196" s="88"/>
      <c r="Y196" s="78" t="s">
        <v>310</v>
      </c>
      <c r="Z196" s="30"/>
      <c r="AA196" s="88" t="s">
        <v>407</v>
      </c>
      <c r="AB196" s="88"/>
      <c r="AC196" s="30"/>
      <c r="AD196" s="30"/>
      <c r="AE196" s="97">
        <v>35.6</v>
      </c>
      <c r="AF196" s="97"/>
      <c r="AG196" s="30"/>
    </row>
    <row r="197" spans="1:33" ht="15.75" thickBot="1">
      <c r="A197" s="13"/>
      <c r="B197" s="78"/>
      <c r="C197" s="89"/>
      <c r="D197" s="89"/>
      <c r="E197" s="69"/>
      <c r="F197" s="30"/>
      <c r="G197" s="89"/>
      <c r="H197" s="89"/>
      <c r="I197" s="69"/>
      <c r="J197" s="30"/>
      <c r="K197" s="89"/>
      <c r="L197" s="89"/>
      <c r="M197" s="90"/>
      <c r="N197" s="30"/>
      <c r="O197" s="89"/>
      <c r="P197" s="89"/>
      <c r="Q197" s="69"/>
      <c r="R197" s="30"/>
      <c r="S197" s="89"/>
      <c r="T197" s="89"/>
      <c r="U197" s="69"/>
      <c r="V197" s="30"/>
      <c r="W197" s="89"/>
      <c r="X197" s="89"/>
      <c r="Y197" s="90"/>
      <c r="Z197" s="30"/>
      <c r="AA197" s="89"/>
      <c r="AB197" s="89"/>
      <c r="AC197" s="69"/>
      <c r="AD197" s="30"/>
      <c r="AE197" s="121"/>
      <c r="AF197" s="121"/>
      <c r="AG197" s="69"/>
    </row>
    <row r="198" spans="1:33">
      <c r="A198" s="13"/>
      <c r="B198" s="91" t="s">
        <v>51</v>
      </c>
      <c r="C198" s="92" t="s">
        <v>307</v>
      </c>
      <c r="D198" s="95">
        <v>1353</v>
      </c>
      <c r="E198" s="54"/>
      <c r="F198" s="30"/>
      <c r="G198" s="92" t="s">
        <v>307</v>
      </c>
      <c r="H198" s="98">
        <v>548.6</v>
      </c>
      <c r="I198" s="54"/>
      <c r="J198" s="30"/>
      <c r="K198" s="92" t="s">
        <v>307</v>
      </c>
      <c r="L198" s="98" t="s">
        <v>851</v>
      </c>
      <c r="M198" s="92" t="s">
        <v>310</v>
      </c>
      <c r="N198" s="30"/>
      <c r="O198" s="92" t="s">
        <v>307</v>
      </c>
      <c r="P198" s="98">
        <v>48.3</v>
      </c>
      <c r="Q198" s="54"/>
      <c r="R198" s="30"/>
      <c r="S198" s="92" t="s">
        <v>307</v>
      </c>
      <c r="T198" s="98" t="s">
        <v>847</v>
      </c>
      <c r="U198" s="92" t="s">
        <v>310</v>
      </c>
      <c r="V198" s="30"/>
      <c r="W198" s="92" t="s">
        <v>307</v>
      </c>
      <c r="X198" s="98" t="s">
        <v>319</v>
      </c>
      <c r="Y198" s="92" t="s">
        <v>310</v>
      </c>
      <c r="Z198" s="30"/>
      <c r="AA198" s="92" t="s">
        <v>307</v>
      </c>
      <c r="AB198" s="98" t="s">
        <v>848</v>
      </c>
      <c r="AC198" s="92" t="s">
        <v>310</v>
      </c>
      <c r="AD198" s="30"/>
      <c r="AE198" s="92" t="s">
        <v>307</v>
      </c>
      <c r="AF198" s="95">
        <v>1694.8</v>
      </c>
      <c r="AG198" s="54"/>
    </row>
    <row r="199" spans="1:33" ht="15.75" thickBot="1">
      <c r="A199" s="13"/>
      <c r="B199" s="91"/>
      <c r="C199" s="93"/>
      <c r="D199" s="96"/>
      <c r="E199" s="64"/>
      <c r="F199" s="30"/>
      <c r="G199" s="93"/>
      <c r="H199" s="99"/>
      <c r="I199" s="64"/>
      <c r="J199" s="30"/>
      <c r="K199" s="93"/>
      <c r="L199" s="99"/>
      <c r="M199" s="93"/>
      <c r="N199" s="30"/>
      <c r="O199" s="93"/>
      <c r="P199" s="99"/>
      <c r="Q199" s="64"/>
      <c r="R199" s="30"/>
      <c r="S199" s="93"/>
      <c r="T199" s="99"/>
      <c r="U199" s="93"/>
      <c r="V199" s="30"/>
      <c r="W199" s="93"/>
      <c r="X199" s="99"/>
      <c r="Y199" s="93"/>
      <c r="Z199" s="30"/>
      <c r="AA199" s="93"/>
      <c r="AB199" s="99"/>
      <c r="AC199" s="93"/>
      <c r="AD199" s="30"/>
      <c r="AE199" s="93"/>
      <c r="AF199" s="96"/>
      <c r="AG199" s="64"/>
    </row>
    <row r="200" spans="1:33" ht="15.75" thickTop="1">
      <c r="A200" s="13"/>
      <c r="B200" s="30" t="s">
        <v>346</v>
      </c>
      <c r="C200" s="30"/>
      <c r="D200" s="30"/>
      <c r="E200" s="30"/>
      <c r="F200" s="30"/>
      <c r="G200" s="30"/>
      <c r="H200" s="30"/>
      <c r="I200" s="30"/>
      <c r="J200" s="30"/>
      <c r="K200" s="30"/>
      <c r="L200" s="30"/>
      <c r="M200" s="30"/>
      <c r="N200" s="30"/>
      <c r="O200" s="30"/>
      <c r="P200" s="30"/>
      <c r="Q200" s="30"/>
      <c r="R200" s="30"/>
      <c r="S200" s="30"/>
      <c r="T200" s="30"/>
      <c r="U200" s="30"/>
      <c r="V200" s="30"/>
      <c r="W200" s="30"/>
      <c r="X200" s="30"/>
      <c r="Y200" s="30"/>
      <c r="Z200" s="30"/>
      <c r="AA200" s="30"/>
      <c r="AB200" s="30"/>
      <c r="AC200" s="30"/>
      <c r="AD200" s="30"/>
      <c r="AE200" s="30"/>
      <c r="AF200" s="30"/>
      <c r="AG200" s="30"/>
    </row>
    <row r="201" spans="1:33">
      <c r="A201" s="13"/>
      <c r="B201" s="18"/>
      <c r="C201" s="18"/>
    </row>
    <row r="202" spans="1:33" ht="33.75">
      <c r="A202" s="13"/>
      <c r="B202" s="75" t="s">
        <v>97</v>
      </c>
      <c r="C202" s="76" t="s">
        <v>852</v>
      </c>
    </row>
    <row r="203" spans="1:33">
      <c r="A203" s="13"/>
      <c r="B203" s="18"/>
      <c r="C203" s="18"/>
    </row>
    <row r="204" spans="1:33" ht="22.5">
      <c r="A204" s="13"/>
      <c r="B204" s="75" t="s">
        <v>348</v>
      </c>
      <c r="C204" s="76" t="s">
        <v>807</v>
      </c>
    </row>
    <row r="205" spans="1:33">
      <c r="A205" s="13"/>
      <c r="B205" s="30"/>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c r="AE205" s="30"/>
      <c r="AF205" s="30"/>
      <c r="AG205" s="30"/>
    </row>
    <row r="206" spans="1:33">
      <c r="A206" s="13"/>
      <c r="B206" s="18"/>
      <c r="C206" s="18"/>
    </row>
    <row r="207" spans="1:33" ht="25.5">
      <c r="A207" s="13"/>
      <c r="B207" s="19">
        <v>9</v>
      </c>
      <c r="C207" s="20" t="s">
        <v>770</v>
      </c>
    </row>
    <row r="208" spans="1:33">
      <c r="A208" s="13"/>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c r="AE208" s="28"/>
      <c r="AF208" s="28"/>
      <c r="AG208" s="28"/>
    </row>
    <row r="209" spans="1:33">
      <c r="A209" s="13"/>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c r="Z209" s="28"/>
      <c r="AA209" s="28"/>
      <c r="AB209" s="28"/>
      <c r="AC209" s="28"/>
      <c r="AD209" s="28"/>
      <c r="AE209" s="28"/>
      <c r="AF209" s="28"/>
      <c r="AG209" s="28"/>
    </row>
    <row r="210" spans="1:33">
      <c r="A210" s="13"/>
      <c r="B210" s="18"/>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c r="AC210" s="18"/>
      <c r="AD210" s="18"/>
      <c r="AE210" s="18"/>
      <c r="AF210" s="18"/>
      <c r="AG210" s="18"/>
    </row>
    <row r="211" spans="1:33">
      <c r="A211" s="13"/>
      <c r="B211" s="39" t="s">
        <v>824</v>
      </c>
      <c r="C211" s="84" t="s">
        <v>460</v>
      </c>
      <c r="D211" s="84"/>
      <c r="E211" s="84"/>
      <c r="F211" s="84"/>
      <c r="G211" s="84"/>
      <c r="H211" s="84"/>
      <c r="I211" s="84"/>
      <c r="J211" s="84"/>
      <c r="K211" s="84"/>
      <c r="L211" s="84"/>
      <c r="M211" s="84"/>
      <c r="N211" s="84"/>
      <c r="O211" s="84"/>
      <c r="P211" s="84"/>
      <c r="Q211" s="84"/>
      <c r="R211" s="84"/>
      <c r="S211" s="84"/>
      <c r="T211" s="84"/>
      <c r="U211" s="84"/>
      <c r="V211" s="84"/>
      <c r="W211" s="84"/>
      <c r="X211" s="84"/>
      <c r="Y211" s="84"/>
      <c r="Z211" s="84"/>
      <c r="AA211" s="84"/>
      <c r="AB211" s="84"/>
      <c r="AC211" s="84"/>
      <c r="AD211" s="84"/>
      <c r="AE211" s="84"/>
      <c r="AF211" s="84"/>
      <c r="AG211" s="84"/>
    </row>
    <row r="212" spans="1:33" ht="15.75" thickBot="1">
      <c r="A212" s="13"/>
      <c r="B212" s="42" t="s">
        <v>305</v>
      </c>
      <c r="C212" s="83">
        <v>41274</v>
      </c>
      <c r="D212" s="83"/>
      <c r="E212" s="83"/>
      <c r="F212" s="83"/>
      <c r="G212" s="83"/>
      <c r="H212" s="83"/>
      <c r="I212" s="83"/>
      <c r="J212" s="83"/>
      <c r="K212" s="83"/>
      <c r="L212" s="83"/>
      <c r="M212" s="83"/>
      <c r="N212" s="83"/>
      <c r="O212" s="83"/>
      <c r="P212" s="83"/>
      <c r="Q212" s="83"/>
      <c r="R212" s="83"/>
      <c r="S212" s="83"/>
      <c r="T212" s="83"/>
      <c r="U212" s="83"/>
      <c r="V212" s="83"/>
      <c r="W212" s="83"/>
      <c r="X212" s="83"/>
      <c r="Y212" s="83"/>
      <c r="Z212" s="83"/>
      <c r="AA212" s="83"/>
      <c r="AB212" s="83"/>
      <c r="AC212" s="83"/>
      <c r="AD212" s="83"/>
      <c r="AE212" s="83"/>
      <c r="AF212" s="83"/>
      <c r="AG212" s="83"/>
    </row>
    <row r="213" spans="1:33">
      <c r="A213" s="13"/>
      <c r="B213" s="15"/>
      <c r="C213" s="85" t="s">
        <v>501</v>
      </c>
      <c r="D213" s="85"/>
      <c r="E213" s="85"/>
      <c r="F213" s="43"/>
      <c r="G213" s="85" t="s">
        <v>825</v>
      </c>
      <c r="H213" s="85"/>
      <c r="I213" s="85"/>
      <c r="J213" s="43"/>
      <c r="K213" s="85" t="s">
        <v>826</v>
      </c>
      <c r="L213" s="85"/>
      <c r="M213" s="85"/>
      <c r="N213" s="43"/>
      <c r="O213" s="85" t="s">
        <v>827</v>
      </c>
      <c r="P213" s="85"/>
      <c r="Q213" s="85"/>
      <c r="R213" s="43"/>
      <c r="S213" s="85" t="s">
        <v>828</v>
      </c>
      <c r="T213" s="85"/>
      <c r="U213" s="85"/>
      <c r="V213" s="43"/>
      <c r="W213" s="85" t="s">
        <v>829</v>
      </c>
      <c r="X213" s="85"/>
      <c r="Y213" s="85"/>
      <c r="Z213" s="43"/>
      <c r="AA213" s="85" t="s">
        <v>830</v>
      </c>
      <c r="AB213" s="85"/>
      <c r="AC213" s="85"/>
      <c r="AD213" s="43"/>
      <c r="AE213" s="85" t="s">
        <v>148</v>
      </c>
      <c r="AF213" s="85"/>
      <c r="AG213" s="85"/>
    </row>
    <row r="214" spans="1:33">
      <c r="A214" s="13"/>
      <c r="B214" s="15"/>
      <c r="C214" s="123"/>
      <c r="D214" s="123"/>
      <c r="E214" s="123"/>
      <c r="F214" s="15"/>
      <c r="G214" s="123"/>
      <c r="H214" s="123"/>
      <c r="I214" s="123"/>
      <c r="J214" s="15"/>
      <c r="K214" s="123"/>
      <c r="L214" s="123"/>
      <c r="M214" s="123"/>
      <c r="N214" s="15"/>
      <c r="O214" s="84" t="s">
        <v>801</v>
      </c>
      <c r="P214" s="84"/>
      <c r="Q214" s="84"/>
      <c r="R214" s="15"/>
      <c r="S214" s="84" t="s">
        <v>801</v>
      </c>
      <c r="T214" s="84"/>
      <c r="U214" s="84"/>
      <c r="V214" s="15"/>
      <c r="W214" s="123"/>
      <c r="X214" s="123"/>
      <c r="Y214" s="123"/>
      <c r="Z214" s="15"/>
      <c r="AA214" s="123"/>
      <c r="AB214" s="123"/>
      <c r="AC214" s="123"/>
      <c r="AD214" s="15"/>
      <c r="AE214" s="123"/>
      <c r="AF214" s="123"/>
      <c r="AG214" s="123"/>
    </row>
    <row r="215" spans="1:33">
      <c r="A215" s="13"/>
      <c r="B215" s="15"/>
      <c r="C215" s="123"/>
      <c r="D215" s="123"/>
      <c r="E215" s="123"/>
      <c r="F215" s="15"/>
      <c r="G215" s="123"/>
      <c r="H215" s="123"/>
      <c r="I215" s="123"/>
      <c r="J215" s="15"/>
      <c r="K215" s="123"/>
      <c r="L215" s="123"/>
      <c r="M215" s="123"/>
      <c r="N215" s="15"/>
      <c r="O215" s="12"/>
      <c r="P215" s="12"/>
      <c r="Q215" s="12"/>
      <c r="R215" s="15"/>
      <c r="S215" s="12"/>
      <c r="T215" s="12"/>
      <c r="U215" s="12"/>
      <c r="V215" s="15"/>
      <c r="W215" s="123"/>
      <c r="X215" s="123"/>
      <c r="Y215" s="123"/>
      <c r="Z215" s="15"/>
      <c r="AA215" s="123"/>
      <c r="AB215" s="123"/>
      <c r="AC215" s="123"/>
      <c r="AD215" s="15"/>
      <c r="AE215" s="123"/>
      <c r="AF215" s="123"/>
      <c r="AG215" s="123"/>
    </row>
    <row r="216" spans="1:33">
      <c r="A216" s="13"/>
      <c r="B216" s="15"/>
      <c r="C216" s="123"/>
      <c r="D216" s="123"/>
      <c r="E216" s="123"/>
      <c r="F216" s="15"/>
      <c r="G216" s="123"/>
      <c r="H216" s="123"/>
      <c r="I216" s="123"/>
      <c r="J216" s="15"/>
      <c r="K216" s="123"/>
      <c r="L216" s="123"/>
      <c r="M216" s="123"/>
      <c r="N216" s="15"/>
      <c r="O216" s="12"/>
      <c r="P216" s="12"/>
      <c r="Q216" s="12"/>
      <c r="R216" s="15"/>
      <c r="S216" s="12"/>
      <c r="T216" s="12"/>
      <c r="U216" s="12"/>
      <c r="V216" s="15"/>
      <c r="W216" s="123"/>
      <c r="X216" s="123"/>
      <c r="Y216" s="123"/>
      <c r="Z216" s="15"/>
      <c r="AA216" s="123"/>
      <c r="AB216" s="123"/>
      <c r="AC216" s="123"/>
      <c r="AD216" s="15"/>
      <c r="AE216" s="123"/>
      <c r="AF216" s="123"/>
      <c r="AG216" s="123"/>
    </row>
    <row r="217" spans="1:33" ht="15.75" thickBot="1">
      <c r="A217" s="13"/>
      <c r="B217" s="15"/>
      <c r="C217" s="52"/>
      <c r="D217" s="52"/>
      <c r="E217" s="52"/>
      <c r="F217" s="15"/>
      <c r="G217" s="52"/>
      <c r="H217" s="52"/>
      <c r="I217" s="52"/>
      <c r="J217" s="15"/>
      <c r="K217" s="52"/>
      <c r="L217" s="52"/>
      <c r="M217" s="52"/>
      <c r="N217" s="15"/>
      <c r="O217" s="119"/>
      <c r="P217" s="119"/>
      <c r="Q217" s="119"/>
      <c r="R217" s="15"/>
      <c r="S217" s="119"/>
      <c r="T217" s="119"/>
      <c r="U217" s="119"/>
      <c r="V217" s="15"/>
      <c r="W217" s="52"/>
      <c r="X217" s="52"/>
      <c r="Y217" s="52"/>
      <c r="Z217" s="15"/>
      <c r="AA217" s="52"/>
      <c r="AB217" s="52"/>
      <c r="AC217" s="52"/>
      <c r="AD217" s="15"/>
      <c r="AE217" s="52"/>
      <c r="AF217" s="52"/>
      <c r="AG217" s="52"/>
    </row>
    <row r="218" spans="1:33">
      <c r="A218" s="13"/>
      <c r="B218" s="39" t="s">
        <v>693</v>
      </c>
      <c r="C218" s="54"/>
      <c r="D218" s="54"/>
      <c r="E218" s="54"/>
      <c r="F218" s="15"/>
      <c r="G218" s="54"/>
      <c r="H218" s="54"/>
      <c r="I218" s="54"/>
      <c r="J218" s="15"/>
      <c r="K218" s="54"/>
      <c r="L218" s="54"/>
      <c r="M218" s="54"/>
      <c r="N218" s="15"/>
      <c r="O218" s="54"/>
      <c r="P218" s="54"/>
      <c r="Q218" s="54"/>
      <c r="R218" s="15"/>
      <c r="S218" s="54"/>
      <c r="T218" s="54"/>
      <c r="U218" s="54"/>
      <c r="V218" s="15"/>
      <c r="W218" s="54"/>
      <c r="X218" s="54"/>
      <c r="Y218" s="54"/>
      <c r="Z218" s="15"/>
      <c r="AA218" s="54"/>
      <c r="AB218" s="54"/>
      <c r="AC218" s="54"/>
      <c r="AD218" s="15"/>
      <c r="AE218" s="54"/>
      <c r="AF218" s="54"/>
      <c r="AG218" s="54"/>
    </row>
    <row r="219" spans="1:33">
      <c r="A219" s="13"/>
      <c r="B219" s="77" t="s">
        <v>125</v>
      </c>
      <c r="C219" s="30"/>
      <c r="D219" s="30"/>
      <c r="E219" s="30"/>
      <c r="F219" s="15"/>
      <c r="G219" s="30"/>
      <c r="H219" s="30"/>
      <c r="I219" s="30"/>
      <c r="J219" s="15"/>
      <c r="K219" s="30"/>
      <c r="L219" s="30"/>
      <c r="M219" s="30"/>
      <c r="N219" s="15"/>
      <c r="O219" s="30"/>
      <c r="P219" s="30"/>
      <c r="Q219" s="30"/>
      <c r="R219" s="15"/>
      <c r="S219" s="30"/>
      <c r="T219" s="30"/>
      <c r="U219" s="30"/>
      <c r="V219" s="15"/>
      <c r="W219" s="30"/>
      <c r="X219" s="30"/>
      <c r="Y219" s="30"/>
      <c r="Z219" s="15"/>
      <c r="AA219" s="30"/>
      <c r="AB219" s="30"/>
      <c r="AC219" s="30"/>
      <c r="AD219" s="15"/>
      <c r="AE219" s="30"/>
      <c r="AF219" s="30"/>
      <c r="AG219" s="30"/>
    </row>
    <row r="220" spans="1:33">
      <c r="A220" s="13"/>
      <c r="B220" s="120" t="s">
        <v>831</v>
      </c>
      <c r="C220" s="78" t="s">
        <v>307</v>
      </c>
      <c r="D220" s="88">
        <v>31.7</v>
      </c>
      <c r="E220" s="30"/>
      <c r="F220" s="30"/>
      <c r="G220" s="78" t="s">
        <v>307</v>
      </c>
      <c r="H220" s="88">
        <v>3.2</v>
      </c>
      <c r="I220" s="30"/>
      <c r="J220" s="30"/>
      <c r="K220" s="78" t="s">
        <v>307</v>
      </c>
      <c r="L220" s="88" t="s">
        <v>853</v>
      </c>
      <c r="M220" s="78" t="s">
        <v>310</v>
      </c>
      <c r="N220" s="30"/>
      <c r="O220" s="78" t="s">
        <v>307</v>
      </c>
      <c r="P220" s="88" t="s">
        <v>407</v>
      </c>
      <c r="Q220" s="30"/>
      <c r="R220" s="30"/>
      <c r="S220" s="78" t="s">
        <v>307</v>
      </c>
      <c r="T220" s="88" t="s">
        <v>407</v>
      </c>
      <c r="U220" s="30"/>
      <c r="V220" s="30"/>
      <c r="W220" s="78" t="s">
        <v>307</v>
      </c>
      <c r="X220" s="88" t="s">
        <v>407</v>
      </c>
      <c r="Y220" s="30"/>
      <c r="Z220" s="30"/>
      <c r="AA220" s="78" t="s">
        <v>307</v>
      </c>
      <c r="AB220" s="88" t="s">
        <v>485</v>
      </c>
      <c r="AC220" s="78" t="s">
        <v>310</v>
      </c>
      <c r="AD220" s="30"/>
      <c r="AE220" s="91" t="s">
        <v>307</v>
      </c>
      <c r="AF220" s="97">
        <v>25.9</v>
      </c>
      <c r="AG220" s="30"/>
    </row>
    <row r="221" spans="1:33">
      <c r="A221" s="13"/>
      <c r="B221" s="120"/>
      <c r="C221" s="78"/>
      <c r="D221" s="88"/>
      <c r="E221" s="30"/>
      <c r="F221" s="30"/>
      <c r="G221" s="78"/>
      <c r="H221" s="88"/>
      <c r="I221" s="30"/>
      <c r="J221" s="30"/>
      <c r="K221" s="78"/>
      <c r="L221" s="88"/>
      <c r="M221" s="78"/>
      <c r="N221" s="30"/>
      <c r="O221" s="78"/>
      <c r="P221" s="88"/>
      <c r="Q221" s="30"/>
      <c r="R221" s="30"/>
      <c r="S221" s="78"/>
      <c r="T221" s="88"/>
      <c r="U221" s="30"/>
      <c r="V221" s="30"/>
      <c r="W221" s="78"/>
      <c r="X221" s="88"/>
      <c r="Y221" s="30"/>
      <c r="Z221" s="30"/>
      <c r="AA221" s="78"/>
      <c r="AB221" s="88"/>
      <c r="AC221" s="78"/>
      <c r="AD221" s="30"/>
      <c r="AE221" s="91"/>
      <c r="AF221" s="97"/>
      <c r="AG221" s="30"/>
    </row>
    <row r="222" spans="1:33">
      <c r="A222" s="13"/>
      <c r="B222" s="120" t="s">
        <v>408</v>
      </c>
      <c r="C222" s="88">
        <v>48.7</v>
      </c>
      <c r="D222" s="88"/>
      <c r="E222" s="30"/>
      <c r="F222" s="30"/>
      <c r="G222" s="88">
        <v>41.9</v>
      </c>
      <c r="H222" s="88"/>
      <c r="I222" s="30"/>
      <c r="J222" s="30"/>
      <c r="K222" s="88" t="s">
        <v>406</v>
      </c>
      <c r="L222" s="88"/>
      <c r="M222" s="78" t="s">
        <v>310</v>
      </c>
      <c r="N222" s="30"/>
      <c r="O222" s="88">
        <v>12.9</v>
      </c>
      <c r="P222" s="88"/>
      <c r="Q222" s="30"/>
      <c r="R222" s="30"/>
      <c r="S222" s="88" t="s">
        <v>407</v>
      </c>
      <c r="T222" s="88"/>
      <c r="U222" s="30"/>
      <c r="V222" s="30"/>
      <c r="W222" s="88" t="s">
        <v>407</v>
      </c>
      <c r="X222" s="88"/>
      <c r="Y222" s="30"/>
      <c r="Z222" s="30"/>
      <c r="AA222" s="88">
        <v>13.4</v>
      </c>
      <c r="AB222" s="88"/>
      <c r="AC222" s="30"/>
      <c r="AD222" s="30"/>
      <c r="AE222" s="97">
        <v>116.1</v>
      </c>
      <c r="AF222" s="97"/>
      <c r="AG222" s="30"/>
    </row>
    <row r="223" spans="1:33">
      <c r="A223" s="13"/>
      <c r="B223" s="120"/>
      <c r="C223" s="88"/>
      <c r="D223" s="88"/>
      <c r="E223" s="30"/>
      <c r="F223" s="30"/>
      <c r="G223" s="88"/>
      <c r="H223" s="88"/>
      <c r="I223" s="30"/>
      <c r="J223" s="30"/>
      <c r="K223" s="88"/>
      <c r="L223" s="88"/>
      <c r="M223" s="78"/>
      <c r="N223" s="30"/>
      <c r="O223" s="88"/>
      <c r="P223" s="88"/>
      <c r="Q223" s="30"/>
      <c r="R223" s="30"/>
      <c r="S223" s="88"/>
      <c r="T223" s="88"/>
      <c r="U223" s="30"/>
      <c r="V223" s="30"/>
      <c r="W223" s="88"/>
      <c r="X223" s="88"/>
      <c r="Y223" s="30"/>
      <c r="Z223" s="30"/>
      <c r="AA223" s="88"/>
      <c r="AB223" s="88"/>
      <c r="AC223" s="30"/>
      <c r="AD223" s="30"/>
      <c r="AE223" s="97"/>
      <c r="AF223" s="97"/>
      <c r="AG223" s="30"/>
    </row>
    <row r="224" spans="1:33">
      <c r="A224" s="13"/>
      <c r="B224" s="120" t="s">
        <v>411</v>
      </c>
      <c r="C224" s="88">
        <v>3.1</v>
      </c>
      <c r="D224" s="88"/>
      <c r="E224" s="30"/>
      <c r="F224" s="30"/>
      <c r="G224" s="88">
        <v>3.5</v>
      </c>
      <c r="H224" s="88"/>
      <c r="I224" s="30"/>
      <c r="J224" s="30"/>
      <c r="K224" s="88" t="s">
        <v>407</v>
      </c>
      <c r="L224" s="88"/>
      <c r="M224" s="30"/>
      <c r="N224" s="30"/>
      <c r="O224" s="88" t="s">
        <v>407</v>
      </c>
      <c r="P224" s="88"/>
      <c r="Q224" s="30"/>
      <c r="R224" s="30"/>
      <c r="S224" s="88" t="s">
        <v>407</v>
      </c>
      <c r="T224" s="88"/>
      <c r="U224" s="30"/>
      <c r="V224" s="30"/>
      <c r="W224" s="88" t="s">
        <v>407</v>
      </c>
      <c r="X224" s="88"/>
      <c r="Y224" s="30"/>
      <c r="Z224" s="30"/>
      <c r="AA224" s="88">
        <v>1.4</v>
      </c>
      <c r="AB224" s="88"/>
      <c r="AC224" s="30"/>
      <c r="AD224" s="30"/>
      <c r="AE224" s="97">
        <v>8</v>
      </c>
      <c r="AF224" s="97"/>
      <c r="AG224" s="30"/>
    </row>
    <row r="225" spans="1:33">
      <c r="A225" s="13"/>
      <c r="B225" s="120"/>
      <c r="C225" s="88"/>
      <c r="D225" s="88"/>
      <c r="E225" s="30"/>
      <c r="F225" s="30"/>
      <c r="G225" s="88"/>
      <c r="H225" s="88"/>
      <c r="I225" s="30"/>
      <c r="J225" s="30"/>
      <c r="K225" s="88"/>
      <c r="L225" s="88"/>
      <c r="M225" s="30"/>
      <c r="N225" s="30"/>
      <c r="O225" s="88"/>
      <c r="P225" s="88"/>
      <c r="Q225" s="30"/>
      <c r="R225" s="30"/>
      <c r="S225" s="88"/>
      <c r="T225" s="88"/>
      <c r="U225" s="30"/>
      <c r="V225" s="30"/>
      <c r="W225" s="88"/>
      <c r="X225" s="88"/>
      <c r="Y225" s="30"/>
      <c r="Z225" s="30"/>
      <c r="AA225" s="88"/>
      <c r="AB225" s="88"/>
      <c r="AC225" s="30"/>
      <c r="AD225" s="30"/>
      <c r="AE225" s="97"/>
      <c r="AF225" s="97"/>
      <c r="AG225" s="30"/>
    </row>
    <row r="226" spans="1:33">
      <c r="A226" s="13"/>
      <c r="B226" s="120" t="s">
        <v>413</v>
      </c>
      <c r="C226" s="88">
        <v>513.79999999999995</v>
      </c>
      <c r="D226" s="88"/>
      <c r="E226" s="30"/>
      <c r="F226" s="30"/>
      <c r="G226" s="88">
        <v>297.10000000000002</v>
      </c>
      <c r="H226" s="88"/>
      <c r="I226" s="30"/>
      <c r="J226" s="30"/>
      <c r="K226" s="88" t="s">
        <v>550</v>
      </c>
      <c r="L226" s="88"/>
      <c r="M226" s="78" t="s">
        <v>310</v>
      </c>
      <c r="N226" s="30"/>
      <c r="O226" s="88">
        <v>21</v>
      </c>
      <c r="P226" s="88"/>
      <c r="Q226" s="30"/>
      <c r="R226" s="30"/>
      <c r="S226" s="88" t="s">
        <v>854</v>
      </c>
      <c r="T226" s="88"/>
      <c r="U226" s="78" t="s">
        <v>310</v>
      </c>
      <c r="V226" s="30"/>
      <c r="W226" s="88" t="s">
        <v>407</v>
      </c>
      <c r="X226" s="88"/>
      <c r="Y226" s="30"/>
      <c r="Z226" s="30"/>
      <c r="AA226" s="88" t="s">
        <v>407</v>
      </c>
      <c r="AB226" s="88"/>
      <c r="AC226" s="30"/>
      <c r="AD226" s="30"/>
      <c r="AE226" s="97">
        <v>801.5</v>
      </c>
      <c r="AF226" s="97"/>
      <c r="AG226" s="30"/>
    </row>
    <row r="227" spans="1:33">
      <c r="A227" s="13"/>
      <c r="B227" s="120"/>
      <c r="C227" s="88"/>
      <c r="D227" s="88"/>
      <c r="E227" s="30"/>
      <c r="F227" s="30"/>
      <c r="G227" s="88"/>
      <c r="H227" s="88"/>
      <c r="I227" s="30"/>
      <c r="J227" s="30"/>
      <c r="K227" s="88"/>
      <c r="L227" s="88"/>
      <c r="M227" s="78"/>
      <c r="N227" s="30"/>
      <c r="O227" s="88"/>
      <c r="P227" s="88"/>
      <c r="Q227" s="30"/>
      <c r="R227" s="30"/>
      <c r="S227" s="88"/>
      <c r="T227" s="88"/>
      <c r="U227" s="78"/>
      <c r="V227" s="30"/>
      <c r="W227" s="88"/>
      <c r="X227" s="88"/>
      <c r="Y227" s="30"/>
      <c r="Z227" s="30"/>
      <c r="AA227" s="88"/>
      <c r="AB227" s="88"/>
      <c r="AC227" s="30"/>
      <c r="AD227" s="30"/>
      <c r="AE227" s="97"/>
      <c r="AF227" s="97"/>
      <c r="AG227" s="30"/>
    </row>
    <row r="228" spans="1:33">
      <c r="A228" s="13"/>
      <c r="B228" s="120" t="s">
        <v>431</v>
      </c>
      <c r="C228" s="88">
        <v>35.4</v>
      </c>
      <c r="D228" s="88"/>
      <c r="E228" s="30"/>
      <c r="F228" s="30"/>
      <c r="G228" s="88" t="s">
        <v>407</v>
      </c>
      <c r="H228" s="88"/>
      <c r="I228" s="30"/>
      <c r="J228" s="30"/>
      <c r="K228" s="88" t="s">
        <v>433</v>
      </c>
      <c r="L228" s="88"/>
      <c r="M228" s="78" t="s">
        <v>310</v>
      </c>
      <c r="N228" s="30"/>
      <c r="O228" s="88">
        <v>1.1000000000000001</v>
      </c>
      <c r="P228" s="88"/>
      <c r="Q228" s="30"/>
      <c r="R228" s="30"/>
      <c r="S228" s="88" t="s">
        <v>855</v>
      </c>
      <c r="T228" s="88"/>
      <c r="U228" s="78" t="s">
        <v>310</v>
      </c>
      <c r="V228" s="30"/>
      <c r="W228" s="88" t="s">
        <v>407</v>
      </c>
      <c r="X228" s="88"/>
      <c r="Y228" s="30"/>
      <c r="Z228" s="30"/>
      <c r="AA228" s="88">
        <v>0.5</v>
      </c>
      <c r="AB228" s="88"/>
      <c r="AC228" s="30"/>
      <c r="AD228" s="30"/>
      <c r="AE228" s="97">
        <v>19.3</v>
      </c>
      <c r="AF228" s="97"/>
      <c r="AG228" s="30"/>
    </row>
    <row r="229" spans="1:33">
      <c r="A229" s="13"/>
      <c r="B229" s="120"/>
      <c r="C229" s="88"/>
      <c r="D229" s="88"/>
      <c r="E229" s="30"/>
      <c r="F229" s="30"/>
      <c r="G229" s="88"/>
      <c r="H229" s="88"/>
      <c r="I229" s="30"/>
      <c r="J229" s="30"/>
      <c r="K229" s="88"/>
      <c r="L229" s="88"/>
      <c r="M229" s="78"/>
      <c r="N229" s="30"/>
      <c r="O229" s="88"/>
      <c r="P229" s="88"/>
      <c r="Q229" s="30"/>
      <c r="R229" s="30"/>
      <c r="S229" s="88"/>
      <c r="T229" s="88"/>
      <c r="U229" s="78"/>
      <c r="V229" s="30"/>
      <c r="W229" s="88"/>
      <c r="X229" s="88"/>
      <c r="Y229" s="30"/>
      <c r="Z229" s="30"/>
      <c r="AA229" s="88"/>
      <c r="AB229" s="88"/>
      <c r="AC229" s="30"/>
      <c r="AD229" s="30"/>
      <c r="AE229" s="97"/>
      <c r="AF229" s="97"/>
      <c r="AG229" s="30"/>
    </row>
    <row r="230" spans="1:33">
      <c r="A230" s="13"/>
      <c r="B230" s="120" t="s">
        <v>434</v>
      </c>
      <c r="C230" s="88">
        <v>268</v>
      </c>
      <c r="D230" s="88"/>
      <c r="E230" s="30"/>
      <c r="F230" s="30"/>
      <c r="G230" s="88">
        <v>1.6</v>
      </c>
      <c r="H230" s="88"/>
      <c r="I230" s="30"/>
      <c r="J230" s="30"/>
      <c r="K230" s="88" t="s">
        <v>856</v>
      </c>
      <c r="L230" s="88"/>
      <c r="M230" s="78" t="s">
        <v>310</v>
      </c>
      <c r="N230" s="30"/>
      <c r="O230" s="88" t="s">
        <v>407</v>
      </c>
      <c r="P230" s="88"/>
      <c r="Q230" s="30"/>
      <c r="R230" s="30"/>
      <c r="S230" s="88" t="s">
        <v>407</v>
      </c>
      <c r="T230" s="88"/>
      <c r="U230" s="30"/>
      <c r="V230" s="30"/>
      <c r="W230" s="88">
        <v>2</v>
      </c>
      <c r="X230" s="88"/>
      <c r="Y230" s="30"/>
      <c r="Z230" s="30"/>
      <c r="AA230" s="88" t="s">
        <v>857</v>
      </c>
      <c r="AB230" s="88"/>
      <c r="AC230" s="78" t="s">
        <v>310</v>
      </c>
      <c r="AD230" s="30"/>
      <c r="AE230" s="97">
        <v>222.6</v>
      </c>
      <c r="AF230" s="97"/>
      <c r="AG230" s="30"/>
    </row>
    <row r="231" spans="1:33">
      <c r="A231" s="13"/>
      <c r="B231" s="120"/>
      <c r="C231" s="88"/>
      <c r="D231" s="88"/>
      <c r="E231" s="30"/>
      <c r="F231" s="30"/>
      <c r="G231" s="88"/>
      <c r="H231" s="88"/>
      <c r="I231" s="30"/>
      <c r="J231" s="30"/>
      <c r="K231" s="88"/>
      <c r="L231" s="88"/>
      <c r="M231" s="78"/>
      <c r="N231" s="30"/>
      <c r="O231" s="88"/>
      <c r="P231" s="88"/>
      <c r="Q231" s="30"/>
      <c r="R231" s="30"/>
      <c r="S231" s="88"/>
      <c r="T231" s="88"/>
      <c r="U231" s="30"/>
      <c r="V231" s="30"/>
      <c r="W231" s="88"/>
      <c r="X231" s="88"/>
      <c r="Y231" s="30"/>
      <c r="Z231" s="30"/>
      <c r="AA231" s="88"/>
      <c r="AB231" s="88"/>
      <c r="AC231" s="78"/>
      <c r="AD231" s="30"/>
      <c r="AE231" s="97"/>
      <c r="AF231" s="97"/>
      <c r="AG231" s="30"/>
    </row>
    <row r="232" spans="1:33">
      <c r="A232" s="13"/>
      <c r="B232" s="120" t="s">
        <v>422</v>
      </c>
      <c r="C232" s="88">
        <v>62.5</v>
      </c>
      <c r="D232" s="88"/>
      <c r="E232" s="30"/>
      <c r="F232" s="30"/>
      <c r="G232" s="88">
        <v>2.8</v>
      </c>
      <c r="H232" s="88"/>
      <c r="I232" s="30"/>
      <c r="J232" s="30"/>
      <c r="K232" s="88" t="s">
        <v>319</v>
      </c>
      <c r="L232" s="88"/>
      <c r="M232" s="78" t="s">
        <v>310</v>
      </c>
      <c r="N232" s="30"/>
      <c r="O232" s="88" t="s">
        <v>407</v>
      </c>
      <c r="P232" s="88"/>
      <c r="Q232" s="30"/>
      <c r="R232" s="30"/>
      <c r="S232" s="88" t="s">
        <v>407</v>
      </c>
      <c r="T232" s="88"/>
      <c r="U232" s="30"/>
      <c r="V232" s="30"/>
      <c r="W232" s="88" t="s">
        <v>412</v>
      </c>
      <c r="X232" s="88"/>
      <c r="Y232" s="78" t="s">
        <v>310</v>
      </c>
      <c r="Z232" s="30"/>
      <c r="AA232" s="88" t="s">
        <v>858</v>
      </c>
      <c r="AB232" s="88"/>
      <c r="AC232" s="78" t="s">
        <v>310</v>
      </c>
      <c r="AD232" s="30"/>
      <c r="AE232" s="97">
        <v>56.8</v>
      </c>
      <c r="AF232" s="97"/>
      <c r="AG232" s="30"/>
    </row>
    <row r="233" spans="1:33">
      <c r="A233" s="13"/>
      <c r="B233" s="120"/>
      <c r="C233" s="88"/>
      <c r="D233" s="88"/>
      <c r="E233" s="30"/>
      <c r="F233" s="30"/>
      <c r="G233" s="88"/>
      <c r="H233" s="88"/>
      <c r="I233" s="30"/>
      <c r="J233" s="30"/>
      <c r="K233" s="88"/>
      <c r="L233" s="88"/>
      <c r="M233" s="78"/>
      <c r="N233" s="30"/>
      <c r="O233" s="88"/>
      <c r="P233" s="88"/>
      <c r="Q233" s="30"/>
      <c r="R233" s="30"/>
      <c r="S233" s="88"/>
      <c r="T233" s="88"/>
      <c r="U233" s="30"/>
      <c r="V233" s="30"/>
      <c r="W233" s="88"/>
      <c r="X233" s="88"/>
      <c r="Y233" s="78"/>
      <c r="Z233" s="30"/>
      <c r="AA233" s="88"/>
      <c r="AB233" s="88"/>
      <c r="AC233" s="78"/>
      <c r="AD233" s="30"/>
      <c r="AE233" s="97"/>
      <c r="AF233" s="97"/>
      <c r="AG233" s="30"/>
    </row>
    <row r="234" spans="1:33">
      <c r="A234" s="13"/>
      <c r="B234" s="120" t="s">
        <v>424</v>
      </c>
      <c r="C234" s="88">
        <v>81.2</v>
      </c>
      <c r="D234" s="88"/>
      <c r="E234" s="30"/>
      <c r="F234" s="30"/>
      <c r="G234" s="88">
        <v>9.5</v>
      </c>
      <c r="H234" s="88"/>
      <c r="I234" s="30"/>
      <c r="J234" s="30"/>
      <c r="K234" s="88" t="s">
        <v>435</v>
      </c>
      <c r="L234" s="88"/>
      <c r="M234" s="78" t="s">
        <v>310</v>
      </c>
      <c r="N234" s="30"/>
      <c r="O234" s="88" t="s">
        <v>407</v>
      </c>
      <c r="P234" s="88"/>
      <c r="Q234" s="30"/>
      <c r="R234" s="30"/>
      <c r="S234" s="88" t="s">
        <v>859</v>
      </c>
      <c r="T234" s="88"/>
      <c r="U234" s="78" t="s">
        <v>310</v>
      </c>
      <c r="V234" s="30"/>
      <c r="W234" s="88" t="s">
        <v>407</v>
      </c>
      <c r="X234" s="88"/>
      <c r="Y234" s="30"/>
      <c r="Z234" s="30"/>
      <c r="AA234" s="88" t="s">
        <v>417</v>
      </c>
      <c r="AB234" s="88"/>
      <c r="AC234" s="78" t="s">
        <v>310</v>
      </c>
      <c r="AD234" s="30"/>
      <c r="AE234" s="97">
        <v>80.099999999999994</v>
      </c>
      <c r="AF234" s="97"/>
      <c r="AG234" s="30"/>
    </row>
    <row r="235" spans="1:33" ht="15.75" thickBot="1">
      <c r="A235" s="13"/>
      <c r="B235" s="120"/>
      <c r="C235" s="89"/>
      <c r="D235" s="89"/>
      <c r="E235" s="69"/>
      <c r="F235" s="30"/>
      <c r="G235" s="89"/>
      <c r="H235" s="89"/>
      <c r="I235" s="69"/>
      <c r="J235" s="30"/>
      <c r="K235" s="89"/>
      <c r="L235" s="89"/>
      <c r="M235" s="90"/>
      <c r="N235" s="30"/>
      <c r="O235" s="89"/>
      <c r="P235" s="89"/>
      <c r="Q235" s="69"/>
      <c r="R235" s="30"/>
      <c r="S235" s="89"/>
      <c r="T235" s="89"/>
      <c r="U235" s="90"/>
      <c r="V235" s="30"/>
      <c r="W235" s="89"/>
      <c r="X235" s="89"/>
      <c r="Y235" s="69"/>
      <c r="Z235" s="30"/>
      <c r="AA235" s="89"/>
      <c r="AB235" s="89"/>
      <c r="AC235" s="90"/>
      <c r="AD235" s="30"/>
      <c r="AE235" s="121"/>
      <c r="AF235" s="121"/>
      <c r="AG235" s="69"/>
    </row>
    <row r="236" spans="1:33">
      <c r="A236" s="13"/>
      <c r="B236" s="118" t="s">
        <v>844</v>
      </c>
      <c r="C236" s="95">
        <v>1044.4000000000001</v>
      </c>
      <c r="D236" s="95"/>
      <c r="E236" s="54"/>
      <c r="F236" s="30"/>
      <c r="G236" s="98">
        <v>359.6</v>
      </c>
      <c r="H236" s="98"/>
      <c r="I236" s="54"/>
      <c r="J236" s="30"/>
      <c r="K236" s="98" t="s">
        <v>860</v>
      </c>
      <c r="L236" s="98"/>
      <c r="M236" s="92" t="s">
        <v>310</v>
      </c>
      <c r="N236" s="30"/>
      <c r="O236" s="98">
        <v>35</v>
      </c>
      <c r="P236" s="98"/>
      <c r="Q236" s="54"/>
      <c r="R236" s="30"/>
      <c r="S236" s="98" t="s">
        <v>861</v>
      </c>
      <c r="T236" s="98"/>
      <c r="U236" s="92" t="s">
        <v>310</v>
      </c>
      <c r="V236" s="30"/>
      <c r="W236" s="98">
        <v>1.7</v>
      </c>
      <c r="X236" s="98"/>
      <c r="Y236" s="54"/>
      <c r="Z236" s="30"/>
      <c r="AA236" s="98" t="s">
        <v>417</v>
      </c>
      <c r="AB236" s="98"/>
      <c r="AC236" s="92" t="s">
        <v>310</v>
      </c>
      <c r="AD236" s="30"/>
      <c r="AE236" s="95">
        <v>1330.3</v>
      </c>
      <c r="AF236" s="95"/>
      <c r="AG236" s="54"/>
    </row>
    <row r="237" spans="1:33">
      <c r="A237" s="13"/>
      <c r="B237" s="118" t="s">
        <v>845</v>
      </c>
      <c r="C237" s="94"/>
      <c r="D237" s="94"/>
      <c r="E237" s="30"/>
      <c r="F237" s="30"/>
      <c r="G237" s="97"/>
      <c r="H237" s="97"/>
      <c r="I237" s="30"/>
      <c r="J237" s="30"/>
      <c r="K237" s="97"/>
      <c r="L237" s="97"/>
      <c r="M237" s="91"/>
      <c r="N237" s="30"/>
      <c r="O237" s="97"/>
      <c r="P237" s="97"/>
      <c r="Q237" s="30"/>
      <c r="R237" s="30"/>
      <c r="S237" s="97"/>
      <c r="T237" s="97"/>
      <c r="U237" s="91"/>
      <c r="V237" s="30"/>
      <c r="W237" s="97"/>
      <c r="X237" s="97"/>
      <c r="Y237" s="30"/>
      <c r="Z237" s="30"/>
      <c r="AA237" s="97"/>
      <c r="AB237" s="97"/>
      <c r="AC237" s="91"/>
      <c r="AD237" s="30"/>
      <c r="AE237" s="94"/>
      <c r="AF237" s="94"/>
      <c r="AG237" s="30"/>
    </row>
    <row r="238" spans="1:33">
      <c r="A238" s="13"/>
      <c r="B238" s="77" t="s">
        <v>849</v>
      </c>
      <c r="C238" s="88">
        <v>3.5</v>
      </c>
      <c r="D238" s="88"/>
      <c r="E238" s="30"/>
      <c r="F238" s="30"/>
      <c r="G238" s="88" t="s">
        <v>407</v>
      </c>
      <c r="H238" s="88"/>
      <c r="I238" s="30"/>
      <c r="J238" s="30"/>
      <c r="K238" s="88" t="s">
        <v>407</v>
      </c>
      <c r="L238" s="88"/>
      <c r="M238" s="30"/>
      <c r="N238" s="30"/>
      <c r="O238" s="88" t="s">
        <v>407</v>
      </c>
      <c r="P238" s="88"/>
      <c r="Q238" s="30"/>
      <c r="R238" s="30"/>
      <c r="S238" s="88" t="s">
        <v>407</v>
      </c>
      <c r="T238" s="88"/>
      <c r="U238" s="30"/>
      <c r="V238" s="30"/>
      <c r="W238" s="88" t="s">
        <v>546</v>
      </c>
      <c r="X238" s="88"/>
      <c r="Y238" s="78" t="s">
        <v>310</v>
      </c>
      <c r="Z238" s="30"/>
      <c r="AA238" s="88" t="s">
        <v>407</v>
      </c>
      <c r="AB238" s="88"/>
      <c r="AC238" s="30"/>
      <c r="AD238" s="30"/>
      <c r="AE238" s="97" t="s">
        <v>407</v>
      </c>
      <c r="AF238" s="97"/>
      <c r="AG238" s="30"/>
    </row>
    <row r="239" spans="1:33">
      <c r="A239" s="13"/>
      <c r="B239" s="77" t="s">
        <v>850</v>
      </c>
      <c r="C239" s="88"/>
      <c r="D239" s="88"/>
      <c r="E239" s="30"/>
      <c r="F239" s="30"/>
      <c r="G239" s="88"/>
      <c r="H239" s="88"/>
      <c r="I239" s="30"/>
      <c r="J239" s="30"/>
      <c r="K239" s="88"/>
      <c r="L239" s="88"/>
      <c r="M239" s="30"/>
      <c r="N239" s="30"/>
      <c r="O239" s="88"/>
      <c r="P239" s="88"/>
      <c r="Q239" s="30"/>
      <c r="R239" s="30"/>
      <c r="S239" s="88"/>
      <c r="T239" s="88"/>
      <c r="U239" s="30"/>
      <c r="V239" s="30"/>
      <c r="W239" s="88"/>
      <c r="X239" s="88"/>
      <c r="Y239" s="78"/>
      <c r="Z239" s="30"/>
      <c r="AA239" s="88"/>
      <c r="AB239" s="88"/>
      <c r="AC239" s="30"/>
      <c r="AD239" s="30"/>
      <c r="AE239" s="97"/>
      <c r="AF239" s="97"/>
      <c r="AG239" s="30"/>
    </row>
    <row r="240" spans="1:33">
      <c r="A240" s="13"/>
      <c r="B240" s="78" t="s">
        <v>40</v>
      </c>
      <c r="C240" s="88">
        <v>27.5</v>
      </c>
      <c r="D240" s="88"/>
      <c r="E240" s="30"/>
      <c r="F240" s="30"/>
      <c r="G240" s="88">
        <v>5.7</v>
      </c>
      <c r="H240" s="88"/>
      <c r="I240" s="30"/>
      <c r="J240" s="30"/>
      <c r="K240" s="88" t="s">
        <v>862</v>
      </c>
      <c r="L240" s="88"/>
      <c r="M240" s="78" t="s">
        <v>310</v>
      </c>
      <c r="N240" s="30"/>
      <c r="O240" s="88" t="s">
        <v>407</v>
      </c>
      <c r="P240" s="88"/>
      <c r="Q240" s="30"/>
      <c r="R240" s="30"/>
      <c r="S240" s="88" t="s">
        <v>407</v>
      </c>
      <c r="T240" s="88"/>
      <c r="U240" s="30"/>
      <c r="V240" s="30"/>
      <c r="W240" s="88">
        <v>1</v>
      </c>
      <c r="X240" s="88"/>
      <c r="Y240" s="30"/>
      <c r="Z240" s="30"/>
      <c r="AA240" s="88" t="s">
        <v>407</v>
      </c>
      <c r="AB240" s="88"/>
      <c r="AC240" s="30"/>
      <c r="AD240" s="30"/>
      <c r="AE240" s="97">
        <v>22.7</v>
      </c>
      <c r="AF240" s="97"/>
      <c r="AG240" s="30"/>
    </row>
    <row r="241" spans="1:33" ht="15.75" thickBot="1">
      <c r="A241" s="13"/>
      <c r="B241" s="78"/>
      <c r="C241" s="89"/>
      <c r="D241" s="89"/>
      <c r="E241" s="69"/>
      <c r="F241" s="30"/>
      <c r="G241" s="89"/>
      <c r="H241" s="89"/>
      <c r="I241" s="69"/>
      <c r="J241" s="30"/>
      <c r="K241" s="89"/>
      <c r="L241" s="89"/>
      <c r="M241" s="90"/>
      <c r="N241" s="30"/>
      <c r="O241" s="89"/>
      <c r="P241" s="89"/>
      <c r="Q241" s="69"/>
      <c r="R241" s="30"/>
      <c r="S241" s="89"/>
      <c r="T241" s="89"/>
      <c r="U241" s="69"/>
      <c r="V241" s="30"/>
      <c r="W241" s="89"/>
      <c r="X241" s="89"/>
      <c r="Y241" s="69"/>
      <c r="Z241" s="30"/>
      <c r="AA241" s="89"/>
      <c r="AB241" s="89"/>
      <c r="AC241" s="69"/>
      <c r="AD241" s="30"/>
      <c r="AE241" s="121"/>
      <c r="AF241" s="121"/>
      <c r="AG241" s="69"/>
    </row>
    <row r="242" spans="1:33">
      <c r="A242" s="13"/>
      <c r="B242" s="91" t="s">
        <v>51</v>
      </c>
      <c r="C242" s="92" t="s">
        <v>307</v>
      </c>
      <c r="D242" s="95">
        <v>1075.4000000000001</v>
      </c>
      <c r="E242" s="54"/>
      <c r="F242" s="30"/>
      <c r="G242" s="92" t="s">
        <v>307</v>
      </c>
      <c r="H242" s="98">
        <v>365.3</v>
      </c>
      <c r="I242" s="54"/>
      <c r="J242" s="30"/>
      <c r="K242" s="92" t="s">
        <v>307</v>
      </c>
      <c r="L242" s="98" t="s">
        <v>863</v>
      </c>
      <c r="M242" s="92" t="s">
        <v>310</v>
      </c>
      <c r="N242" s="30"/>
      <c r="O242" s="92" t="s">
        <v>307</v>
      </c>
      <c r="P242" s="98">
        <v>35</v>
      </c>
      <c r="Q242" s="54"/>
      <c r="R242" s="30"/>
      <c r="S242" s="92" t="s">
        <v>307</v>
      </c>
      <c r="T242" s="98" t="s">
        <v>861</v>
      </c>
      <c r="U242" s="92" t="s">
        <v>310</v>
      </c>
      <c r="V242" s="30"/>
      <c r="W242" s="92" t="s">
        <v>307</v>
      </c>
      <c r="X242" s="98" t="s">
        <v>406</v>
      </c>
      <c r="Y242" s="92" t="s">
        <v>310</v>
      </c>
      <c r="Z242" s="30"/>
      <c r="AA242" s="92" t="s">
        <v>307</v>
      </c>
      <c r="AB242" s="98" t="s">
        <v>417</v>
      </c>
      <c r="AC242" s="92" t="s">
        <v>310</v>
      </c>
      <c r="AD242" s="30"/>
      <c r="AE242" s="92" t="s">
        <v>307</v>
      </c>
      <c r="AF242" s="95">
        <v>1353</v>
      </c>
      <c r="AG242" s="54"/>
    </row>
    <row r="243" spans="1:33" ht="15.75" thickBot="1">
      <c r="A243" s="13"/>
      <c r="B243" s="91"/>
      <c r="C243" s="93"/>
      <c r="D243" s="96"/>
      <c r="E243" s="64"/>
      <c r="F243" s="30"/>
      <c r="G243" s="93"/>
      <c r="H243" s="99"/>
      <c r="I243" s="64"/>
      <c r="J243" s="30"/>
      <c r="K243" s="93"/>
      <c r="L243" s="99"/>
      <c r="M243" s="93"/>
      <c r="N243" s="30"/>
      <c r="O243" s="93"/>
      <c r="P243" s="99"/>
      <c r="Q243" s="64"/>
      <c r="R243" s="30"/>
      <c r="S243" s="93"/>
      <c r="T243" s="99"/>
      <c r="U243" s="93"/>
      <c r="V243" s="30"/>
      <c r="W243" s="93"/>
      <c r="X243" s="99"/>
      <c r="Y243" s="93"/>
      <c r="Z243" s="30"/>
      <c r="AA243" s="93"/>
      <c r="AB243" s="99"/>
      <c r="AC243" s="93"/>
      <c r="AD243" s="30"/>
      <c r="AE243" s="93"/>
      <c r="AF243" s="96"/>
      <c r="AG243" s="64"/>
    </row>
    <row r="244" spans="1:33" ht="15.75" thickTop="1">
      <c r="A244" s="13"/>
      <c r="B244" s="30" t="s">
        <v>346</v>
      </c>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c r="AB244" s="30"/>
      <c r="AC244" s="30"/>
      <c r="AD244" s="30"/>
      <c r="AE244" s="30"/>
      <c r="AF244" s="30"/>
      <c r="AG244" s="30"/>
    </row>
    <row r="245" spans="1:33">
      <c r="A245" s="13"/>
      <c r="B245" s="18"/>
      <c r="C245" s="18"/>
    </row>
    <row r="246" spans="1:33" ht="33.75">
      <c r="A246" s="13"/>
      <c r="B246" s="75" t="s">
        <v>97</v>
      </c>
      <c r="C246" s="76" t="s">
        <v>852</v>
      </c>
    </row>
    <row r="247" spans="1:33">
      <c r="A247" s="13"/>
      <c r="B247" s="18"/>
      <c r="C247" s="18"/>
    </row>
    <row r="248" spans="1:33" ht="22.5">
      <c r="A248" s="13"/>
      <c r="B248" s="75" t="s">
        <v>348</v>
      </c>
      <c r="C248" s="76" t="s">
        <v>807</v>
      </c>
    </row>
    <row r="249" spans="1:33">
      <c r="A249" s="13"/>
      <c r="B249" s="28"/>
      <c r="C249" s="28"/>
      <c r="D249" s="28"/>
      <c r="E249" s="28"/>
      <c r="F249" s="28"/>
      <c r="G249" s="28"/>
      <c r="H249" s="28"/>
      <c r="I249" s="28"/>
    </row>
    <row r="250" spans="1:33">
      <c r="A250" s="13"/>
      <c r="B250" s="18"/>
      <c r="C250" s="18"/>
      <c r="D250" s="18"/>
      <c r="E250" s="18"/>
      <c r="F250" s="18"/>
      <c r="G250" s="18"/>
      <c r="H250" s="18"/>
      <c r="I250" s="18"/>
    </row>
    <row r="251" spans="1:33" ht="15.75" thickBot="1">
      <c r="A251" s="13"/>
      <c r="B251" s="39" t="s">
        <v>864</v>
      </c>
      <c r="C251" s="52" t="s">
        <v>865</v>
      </c>
      <c r="D251" s="52"/>
      <c r="E251" s="52"/>
      <c r="F251" s="52"/>
      <c r="G251" s="52"/>
      <c r="H251" s="52"/>
      <c r="I251" s="52"/>
    </row>
    <row r="252" spans="1:33" ht="15.75" thickBot="1">
      <c r="A252" s="13"/>
      <c r="B252" s="42" t="s">
        <v>305</v>
      </c>
      <c r="C252" s="53" t="s">
        <v>304</v>
      </c>
      <c r="D252" s="53"/>
      <c r="E252" s="53"/>
      <c r="F252" s="53"/>
      <c r="G252" s="53"/>
      <c r="H252" s="53"/>
      <c r="I252" s="53"/>
    </row>
    <row r="253" spans="1:33" ht="15.75" thickBot="1">
      <c r="A253" s="13"/>
      <c r="B253" s="15"/>
      <c r="C253" s="53">
        <v>2013</v>
      </c>
      <c r="D253" s="53"/>
      <c r="E253" s="53"/>
      <c r="F253" s="15"/>
      <c r="G253" s="53">
        <v>2012</v>
      </c>
      <c r="H253" s="53"/>
      <c r="I253" s="53"/>
    </row>
    <row r="254" spans="1:33">
      <c r="A254" s="13"/>
      <c r="B254" s="15"/>
      <c r="C254" s="54"/>
      <c r="D254" s="54"/>
      <c r="E254" s="54"/>
      <c r="F254" s="15"/>
      <c r="G254" s="54"/>
      <c r="H254" s="54"/>
      <c r="I254" s="54"/>
    </row>
    <row r="255" spans="1:33">
      <c r="A255" s="13"/>
      <c r="B255" s="55" t="s">
        <v>501</v>
      </c>
      <c r="C255" s="55" t="s">
        <v>307</v>
      </c>
      <c r="D255" s="56">
        <v>79.5</v>
      </c>
      <c r="E255" s="30"/>
      <c r="F255" s="30"/>
      <c r="G255" s="55" t="s">
        <v>307</v>
      </c>
      <c r="H255" s="56">
        <v>82.3</v>
      </c>
      <c r="I255" s="30"/>
    </row>
    <row r="256" spans="1:33">
      <c r="A256" s="13"/>
      <c r="B256" s="55"/>
      <c r="C256" s="55"/>
      <c r="D256" s="56"/>
      <c r="E256" s="30"/>
      <c r="F256" s="30"/>
      <c r="G256" s="55"/>
      <c r="H256" s="56"/>
      <c r="I256" s="30"/>
    </row>
    <row r="257" spans="1:33">
      <c r="A257" s="13"/>
      <c r="B257" s="55" t="s">
        <v>866</v>
      </c>
      <c r="C257" s="56">
        <v>12.9</v>
      </c>
      <c r="D257" s="56"/>
      <c r="E257" s="30"/>
      <c r="F257" s="30"/>
      <c r="G257" s="56">
        <v>8.4</v>
      </c>
      <c r="H257" s="56"/>
      <c r="I257" s="30"/>
    </row>
    <row r="258" spans="1:33">
      <c r="A258" s="13"/>
      <c r="B258" s="55"/>
      <c r="C258" s="56"/>
      <c r="D258" s="56"/>
      <c r="E258" s="30"/>
      <c r="F258" s="30"/>
      <c r="G258" s="56"/>
      <c r="H258" s="56"/>
      <c r="I258" s="30"/>
    </row>
    <row r="259" spans="1:33">
      <c r="A259" s="13"/>
      <c r="B259" s="55" t="s">
        <v>867</v>
      </c>
      <c r="C259" s="56" t="s">
        <v>407</v>
      </c>
      <c r="D259" s="56"/>
      <c r="E259" s="30"/>
      <c r="F259" s="30"/>
      <c r="G259" s="56" t="s">
        <v>407</v>
      </c>
      <c r="H259" s="56"/>
      <c r="I259" s="30"/>
    </row>
    <row r="260" spans="1:33">
      <c r="A260" s="13"/>
      <c r="B260" s="55"/>
      <c r="C260" s="56"/>
      <c r="D260" s="56"/>
      <c r="E260" s="30"/>
      <c r="F260" s="30"/>
      <c r="G260" s="56"/>
      <c r="H260" s="56"/>
      <c r="I260" s="30"/>
    </row>
    <row r="261" spans="1:33">
      <c r="A261" s="13"/>
      <c r="B261" s="55" t="s">
        <v>868</v>
      </c>
      <c r="C261" s="56" t="s">
        <v>407</v>
      </c>
      <c r="D261" s="56"/>
      <c r="E261" s="30"/>
      <c r="F261" s="30"/>
      <c r="G261" s="56" t="s">
        <v>407</v>
      </c>
      <c r="H261" s="56"/>
      <c r="I261" s="30"/>
    </row>
    <row r="262" spans="1:33">
      <c r="A262" s="13"/>
      <c r="B262" s="55"/>
      <c r="C262" s="56"/>
      <c r="D262" s="56"/>
      <c r="E262" s="30"/>
      <c r="F262" s="30"/>
      <c r="G262" s="56"/>
      <c r="H262" s="56"/>
      <c r="I262" s="30"/>
    </row>
    <row r="263" spans="1:33" ht="15.75" thickBot="1">
      <c r="A263" s="13"/>
      <c r="B263" s="44" t="s">
        <v>869</v>
      </c>
      <c r="C263" s="57" t="s">
        <v>870</v>
      </c>
      <c r="D263" s="57"/>
      <c r="E263" s="47" t="s">
        <v>310</v>
      </c>
      <c r="F263" s="15"/>
      <c r="G263" s="57" t="s">
        <v>871</v>
      </c>
      <c r="H263" s="57"/>
      <c r="I263" s="47" t="s">
        <v>310</v>
      </c>
    </row>
    <row r="264" spans="1:33">
      <c r="A264" s="13"/>
      <c r="B264" s="58" t="s">
        <v>510</v>
      </c>
      <c r="C264" s="59" t="s">
        <v>307</v>
      </c>
      <c r="D264" s="62">
        <v>74.8</v>
      </c>
      <c r="E264" s="54"/>
      <c r="F264" s="30"/>
      <c r="G264" s="59" t="s">
        <v>307</v>
      </c>
      <c r="H264" s="62">
        <v>79.5</v>
      </c>
      <c r="I264" s="54"/>
    </row>
    <row r="265" spans="1:33" ht="15.75" thickBot="1">
      <c r="A265" s="13"/>
      <c r="B265" s="58"/>
      <c r="C265" s="60"/>
      <c r="D265" s="63"/>
      <c r="E265" s="64"/>
      <c r="F265" s="30"/>
      <c r="G265" s="60"/>
      <c r="H265" s="63"/>
      <c r="I265" s="64"/>
    </row>
    <row r="266" spans="1:33" ht="15.75" thickTop="1">
      <c r="A266" s="13"/>
      <c r="B266" s="33" t="s">
        <v>346</v>
      </c>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c r="AC266" s="33"/>
      <c r="AD266" s="33"/>
      <c r="AE266" s="33"/>
      <c r="AF266" s="33"/>
      <c r="AG266" s="33"/>
    </row>
    <row r="267" spans="1:33">
      <c r="A267" s="13"/>
      <c r="B267" s="18"/>
      <c r="C267" s="18"/>
    </row>
    <row r="268" spans="1:33" ht="33.75">
      <c r="A268" s="13"/>
      <c r="B268" s="75" t="s">
        <v>97</v>
      </c>
      <c r="C268" s="76" t="s">
        <v>872</v>
      </c>
    </row>
    <row r="269" spans="1:33" ht="15" customHeight="1">
      <c r="A269" s="13" t="s">
        <v>1334</v>
      </c>
      <c r="B269" s="12" t="s">
        <v>6</v>
      </c>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c r="AD269" s="12"/>
      <c r="AE269" s="12"/>
      <c r="AF269" s="12"/>
      <c r="AG269" s="12"/>
    </row>
    <row r="270" spans="1:33">
      <c r="A270" s="13"/>
      <c r="B270" s="33" t="s">
        <v>874</v>
      </c>
      <c r="C270" s="33"/>
      <c r="D270" s="33"/>
      <c r="E270" s="33"/>
      <c r="F270" s="33"/>
      <c r="G270" s="33"/>
      <c r="H270" s="33"/>
      <c r="I270" s="33"/>
      <c r="J270" s="33"/>
      <c r="K270" s="33"/>
      <c r="L270" s="33"/>
      <c r="M270" s="33"/>
      <c r="N270" s="33"/>
      <c r="O270" s="33"/>
      <c r="P270" s="33"/>
      <c r="Q270" s="33"/>
      <c r="R270" s="33"/>
      <c r="S270" s="33"/>
      <c r="T270" s="33"/>
      <c r="U270" s="33"/>
      <c r="V270" s="33"/>
      <c r="W270" s="33"/>
      <c r="X270" s="33"/>
      <c r="Y270" s="33"/>
      <c r="Z270" s="33"/>
      <c r="AA270" s="33"/>
      <c r="AB270" s="33"/>
      <c r="AC270" s="33"/>
      <c r="AD270" s="33"/>
      <c r="AE270" s="33"/>
      <c r="AF270" s="33"/>
      <c r="AG270" s="33"/>
    </row>
    <row r="271" spans="1:33">
      <c r="A271" s="13"/>
      <c r="B271" s="115"/>
      <c r="C271" s="115"/>
      <c r="D271" s="115"/>
      <c r="E271" s="115"/>
      <c r="F271" s="115"/>
      <c r="G271" s="115"/>
      <c r="H271" s="115"/>
      <c r="I271" s="115"/>
      <c r="J271" s="115"/>
      <c r="K271" s="115"/>
      <c r="L271" s="115"/>
      <c r="M271" s="115"/>
      <c r="N271" s="115"/>
      <c r="O271" s="115"/>
      <c r="P271" s="115"/>
      <c r="Q271" s="115"/>
      <c r="R271" s="115"/>
      <c r="S271" s="115"/>
      <c r="T271" s="115"/>
      <c r="U271" s="115"/>
      <c r="V271" s="115"/>
      <c r="W271" s="115"/>
      <c r="X271" s="115"/>
      <c r="Y271" s="115"/>
      <c r="Z271" s="115"/>
      <c r="AA271" s="115"/>
      <c r="AB271" s="115"/>
      <c r="AC271" s="115"/>
      <c r="AD271" s="115"/>
      <c r="AE271" s="115"/>
      <c r="AF271" s="115"/>
      <c r="AG271" s="115"/>
    </row>
    <row r="272" spans="1:33">
      <c r="A272" s="13"/>
      <c r="B272" s="28"/>
      <c r="C272" s="28"/>
      <c r="D272" s="28"/>
      <c r="E272" s="28"/>
      <c r="F272" s="28"/>
      <c r="G272" s="28"/>
      <c r="H272" s="28"/>
      <c r="I272" s="28"/>
      <c r="J272" s="28"/>
      <c r="K272" s="28"/>
    </row>
    <row r="273" spans="1:11">
      <c r="A273" s="13"/>
      <c r="B273" s="18"/>
      <c r="C273" s="18"/>
      <c r="D273" s="18"/>
      <c r="E273" s="18"/>
      <c r="F273" s="18"/>
      <c r="G273" s="18"/>
      <c r="H273" s="18"/>
      <c r="I273" s="18"/>
      <c r="J273" s="18"/>
      <c r="K273" s="18"/>
    </row>
    <row r="274" spans="1:11">
      <c r="A274" s="13"/>
      <c r="B274" s="39" t="s">
        <v>875</v>
      </c>
      <c r="C274" s="84" t="s">
        <v>809</v>
      </c>
      <c r="D274" s="84"/>
      <c r="E274" s="84"/>
      <c r="F274" s="84"/>
      <c r="G274" s="84"/>
      <c r="H274" s="84"/>
      <c r="I274" s="84"/>
      <c r="J274" s="84"/>
      <c r="K274" s="84"/>
    </row>
    <row r="275" spans="1:11" ht="15.75" thickBot="1">
      <c r="A275" s="13"/>
      <c r="B275" s="124" t="s">
        <v>305</v>
      </c>
      <c r="C275" s="83">
        <v>41639</v>
      </c>
      <c r="D275" s="83"/>
      <c r="E275" s="83"/>
      <c r="F275" s="83"/>
      <c r="G275" s="83"/>
      <c r="H275" s="83"/>
      <c r="I275" s="83"/>
      <c r="J275" s="83"/>
      <c r="K275" s="83"/>
    </row>
    <row r="276" spans="1:11">
      <c r="A276" s="13"/>
      <c r="B276" s="30"/>
      <c r="C276" s="85" t="s">
        <v>398</v>
      </c>
      <c r="D276" s="85"/>
      <c r="E276" s="85"/>
      <c r="F276" s="54"/>
      <c r="G276" s="40" t="s">
        <v>876</v>
      </c>
      <c r="H276" s="54"/>
      <c r="I276" s="40" t="s">
        <v>878</v>
      </c>
      <c r="J276" s="54"/>
      <c r="K276" s="85" t="s">
        <v>880</v>
      </c>
    </row>
    <row r="277" spans="1:11" ht="15.75" thickBot="1">
      <c r="A277" s="13"/>
      <c r="B277" s="30"/>
      <c r="C277" s="52" t="s">
        <v>403</v>
      </c>
      <c r="D277" s="52"/>
      <c r="E277" s="52"/>
      <c r="F277" s="30"/>
      <c r="G277" s="41" t="s">
        <v>877</v>
      </c>
      <c r="H277" s="30"/>
      <c r="I277" s="41" t="s">
        <v>879</v>
      </c>
      <c r="J277" s="30"/>
      <c r="K277" s="52"/>
    </row>
    <row r="278" spans="1:11">
      <c r="A278" s="13"/>
      <c r="B278" s="15"/>
      <c r="C278" s="54"/>
      <c r="D278" s="54"/>
      <c r="E278" s="54"/>
      <c r="F278" s="15"/>
      <c r="G278" s="15"/>
      <c r="H278" s="15"/>
      <c r="I278" s="15"/>
      <c r="J278" s="15"/>
      <c r="K278" s="43"/>
    </row>
    <row r="279" spans="1:11">
      <c r="A279" s="13"/>
      <c r="B279" s="78" t="s">
        <v>405</v>
      </c>
      <c r="C279" s="129" t="s">
        <v>307</v>
      </c>
      <c r="D279" s="131">
        <v>58.8</v>
      </c>
      <c r="E279" s="30"/>
      <c r="F279" s="30"/>
      <c r="G279" s="129" t="s">
        <v>881</v>
      </c>
      <c r="H279" s="30"/>
      <c r="I279" s="129" t="s">
        <v>882</v>
      </c>
      <c r="J279" s="30"/>
      <c r="K279" s="129" t="s">
        <v>883</v>
      </c>
    </row>
    <row r="280" spans="1:11" ht="15.75" thickBot="1">
      <c r="A280" s="13"/>
      <c r="B280" s="90"/>
      <c r="C280" s="130"/>
      <c r="D280" s="132"/>
      <c r="E280" s="69"/>
      <c r="F280" s="69"/>
      <c r="G280" s="130"/>
      <c r="H280" s="69"/>
      <c r="I280" s="130"/>
      <c r="J280" s="69"/>
      <c r="K280" s="130"/>
    </row>
    <row r="281" spans="1:11">
      <c r="A281" s="13"/>
      <c r="B281" s="79" t="s">
        <v>408</v>
      </c>
      <c r="C281" s="133" t="s">
        <v>307</v>
      </c>
      <c r="D281" s="134">
        <v>45.4</v>
      </c>
      <c r="E281" s="54"/>
      <c r="F281" s="54"/>
      <c r="G281" s="133" t="s">
        <v>881</v>
      </c>
      <c r="H281" s="54"/>
      <c r="I281" s="133" t="s">
        <v>882</v>
      </c>
      <c r="J281" s="54"/>
      <c r="K281" s="133" t="s">
        <v>884</v>
      </c>
    </row>
    <row r="282" spans="1:11" ht="15.75" thickBot="1">
      <c r="A282" s="13"/>
      <c r="B282" s="90"/>
      <c r="C282" s="130"/>
      <c r="D282" s="132"/>
      <c r="E282" s="69"/>
      <c r="F282" s="69"/>
      <c r="G282" s="130"/>
      <c r="H282" s="69"/>
      <c r="I282" s="130"/>
      <c r="J282" s="69"/>
      <c r="K282" s="130"/>
    </row>
    <row r="283" spans="1:11">
      <c r="A283" s="13"/>
      <c r="B283" s="79" t="s">
        <v>413</v>
      </c>
      <c r="C283" s="133" t="s">
        <v>307</v>
      </c>
      <c r="D283" s="134">
        <v>874.1</v>
      </c>
      <c r="E283" s="54"/>
      <c r="F283" s="54"/>
      <c r="G283" s="133" t="s">
        <v>881</v>
      </c>
      <c r="H283" s="54"/>
      <c r="I283" s="133" t="s">
        <v>882</v>
      </c>
      <c r="J283" s="54"/>
      <c r="K283" s="133" t="s">
        <v>885</v>
      </c>
    </row>
    <row r="284" spans="1:11" ht="15.75" thickBot="1">
      <c r="A284" s="13"/>
      <c r="B284" s="90"/>
      <c r="C284" s="130"/>
      <c r="D284" s="132"/>
      <c r="E284" s="69"/>
      <c r="F284" s="69"/>
      <c r="G284" s="130"/>
      <c r="H284" s="69"/>
      <c r="I284" s="130"/>
      <c r="J284" s="69"/>
      <c r="K284" s="130"/>
    </row>
    <row r="285" spans="1:11">
      <c r="A285" s="13"/>
      <c r="B285" s="133" t="s">
        <v>424</v>
      </c>
      <c r="C285" s="133" t="s">
        <v>307</v>
      </c>
      <c r="D285" s="134">
        <v>11.3</v>
      </c>
      <c r="E285" s="54"/>
      <c r="F285" s="54"/>
      <c r="G285" s="133" t="s">
        <v>881</v>
      </c>
      <c r="H285" s="54"/>
      <c r="I285" s="133" t="s">
        <v>882</v>
      </c>
      <c r="J285" s="54"/>
      <c r="K285" s="133" t="s">
        <v>886</v>
      </c>
    </row>
    <row r="286" spans="1:11">
      <c r="A286" s="13"/>
      <c r="B286" s="129"/>
      <c r="C286" s="129"/>
      <c r="D286" s="131"/>
      <c r="E286" s="30"/>
      <c r="F286" s="30"/>
      <c r="G286" s="129"/>
      <c r="H286" s="30"/>
      <c r="I286" s="129"/>
      <c r="J286" s="30"/>
      <c r="K286" s="129"/>
    </row>
    <row r="287" spans="1:11">
      <c r="A287" s="13"/>
      <c r="B287" s="15"/>
      <c r="C287" s="30"/>
      <c r="D287" s="30"/>
      <c r="E287" s="30"/>
      <c r="F287" s="15"/>
      <c r="G287" s="76" t="s">
        <v>881</v>
      </c>
      <c r="H287" s="15"/>
      <c r="I287" s="76" t="s">
        <v>887</v>
      </c>
      <c r="J287" s="15"/>
      <c r="K287" s="126">
        <v>0.02</v>
      </c>
    </row>
    <row r="288" spans="1:11">
      <c r="A288" s="13"/>
      <c r="B288" s="15"/>
      <c r="C288" s="30"/>
      <c r="D288" s="30"/>
      <c r="E288" s="30"/>
      <c r="F288" s="15"/>
      <c r="G288" s="15"/>
      <c r="H288" s="15"/>
      <c r="I288" s="76" t="s">
        <v>888</v>
      </c>
      <c r="J288" s="15"/>
      <c r="K288" s="76" t="s">
        <v>889</v>
      </c>
    </row>
    <row r="289" spans="1:33" ht="15.75" thickBot="1">
      <c r="A289" s="13"/>
      <c r="B289" s="51"/>
      <c r="C289" s="69"/>
      <c r="D289" s="69"/>
      <c r="E289" s="69"/>
      <c r="F289" s="51"/>
      <c r="G289" s="51"/>
      <c r="H289" s="51"/>
      <c r="I289" s="127" t="s">
        <v>890</v>
      </c>
      <c r="J289" s="51"/>
      <c r="K289" s="127" t="s">
        <v>891</v>
      </c>
    </row>
    <row r="290" spans="1:33">
      <c r="A290" s="13"/>
      <c r="B290" s="133" t="s">
        <v>40</v>
      </c>
      <c r="C290" s="133" t="s">
        <v>307</v>
      </c>
      <c r="D290" s="134">
        <v>0.8</v>
      </c>
      <c r="E290" s="54"/>
      <c r="F290" s="54"/>
      <c r="G290" s="133" t="s">
        <v>881</v>
      </c>
      <c r="H290" s="54"/>
      <c r="I290" s="133" t="s">
        <v>888</v>
      </c>
      <c r="J290" s="54"/>
      <c r="K290" s="136">
        <v>2.5000000000000001E-3</v>
      </c>
    </row>
    <row r="291" spans="1:33">
      <c r="A291" s="13"/>
      <c r="B291" s="129"/>
      <c r="C291" s="129"/>
      <c r="D291" s="131"/>
      <c r="E291" s="30"/>
      <c r="F291" s="30"/>
      <c r="G291" s="129"/>
      <c r="H291" s="30"/>
      <c r="I291" s="129"/>
      <c r="J291" s="30"/>
      <c r="K291" s="135"/>
    </row>
    <row r="292" spans="1:33" ht="15.75" thickBot="1">
      <c r="A292" s="13"/>
      <c r="B292" s="51"/>
      <c r="C292" s="69"/>
      <c r="D292" s="69"/>
      <c r="E292" s="69"/>
      <c r="F292" s="51"/>
      <c r="G292" s="51"/>
      <c r="H292" s="51"/>
      <c r="I292" s="127" t="s">
        <v>890</v>
      </c>
      <c r="J292" s="51"/>
      <c r="K292" s="128">
        <v>0.45</v>
      </c>
    </row>
    <row r="293" spans="1:33">
      <c r="A293" s="13"/>
      <c r="B293" s="33" t="s">
        <v>346</v>
      </c>
      <c r="C293" s="33"/>
      <c r="D293" s="33"/>
      <c r="E293" s="33"/>
      <c r="F293" s="33"/>
      <c r="G293" s="33"/>
      <c r="H293" s="33"/>
      <c r="I293" s="33"/>
      <c r="J293" s="33"/>
      <c r="K293" s="33"/>
      <c r="L293" s="33"/>
      <c r="M293" s="33"/>
      <c r="N293" s="33"/>
      <c r="O293" s="33"/>
      <c r="P293" s="33"/>
      <c r="Q293" s="33"/>
      <c r="R293" s="33"/>
      <c r="S293" s="33"/>
      <c r="T293" s="33"/>
      <c r="U293" s="33"/>
      <c r="V293" s="33"/>
      <c r="W293" s="33"/>
      <c r="X293" s="33"/>
      <c r="Y293" s="33"/>
      <c r="Z293" s="33"/>
      <c r="AA293" s="33"/>
      <c r="AB293" s="33"/>
      <c r="AC293" s="33"/>
      <c r="AD293" s="33"/>
      <c r="AE293" s="33"/>
      <c r="AF293" s="33"/>
      <c r="AG293" s="33"/>
    </row>
    <row r="294" spans="1:33">
      <c r="A294" s="13"/>
      <c r="B294" s="18"/>
      <c r="C294" s="18"/>
    </row>
    <row r="295" spans="1:33" ht="56.25">
      <c r="A295" s="13"/>
      <c r="B295" s="75" t="s">
        <v>97</v>
      </c>
      <c r="C295" s="76" t="s">
        <v>892</v>
      </c>
    </row>
    <row r="296" spans="1:33">
      <c r="A296" s="13"/>
      <c r="B296" s="143"/>
      <c r="C296" s="143"/>
      <c r="D296" s="143"/>
      <c r="E296" s="143"/>
      <c r="F296" s="143"/>
      <c r="G296" s="143"/>
      <c r="H296" s="143"/>
      <c r="I296" s="143"/>
      <c r="J296" s="143"/>
      <c r="K296" s="143"/>
      <c r="L296" s="143"/>
      <c r="M296" s="143"/>
      <c r="N296" s="143"/>
      <c r="O296" s="143"/>
      <c r="P296" s="143"/>
      <c r="Q296" s="143"/>
      <c r="R296" s="143"/>
      <c r="S296" s="143"/>
      <c r="T296" s="143"/>
      <c r="U296" s="143"/>
      <c r="V296" s="143"/>
      <c r="W296" s="143"/>
      <c r="X296" s="143"/>
      <c r="Y296" s="143"/>
      <c r="Z296" s="143"/>
      <c r="AA296" s="143"/>
      <c r="AB296" s="143"/>
      <c r="AC296" s="143"/>
      <c r="AD296" s="143"/>
      <c r="AE296" s="143"/>
      <c r="AF296" s="143"/>
      <c r="AG296" s="143"/>
    </row>
    <row r="297" spans="1:33">
      <c r="A297" s="13"/>
      <c r="B297" s="28"/>
      <c r="C297" s="28"/>
      <c r="D297" s="28"/>
      <c r="E297" s="28"/>
      <c r="F297" s="28"/>
      <c r="G297" s="28"/>
      <c r="H297" s="28"/>
      <c r="I297" s="28"/>
      <c r="J297" s="28"/>
      <c r="K297" s="28"/>
    </row>
    <row r="298" spans="1:33">
      <c r="A298" s="13"/>
      <c r="B298" s="18"/>
      <c r="C298" s="18"/>
      <c r="D298" s="18"/>
      <c r="E298" s="18"/>
      <c r="F298" s="18"/>
      <c r="G298" s="18"/>
      <c r="H298" s="18"/>
      <c r="I298" s="18"/>
      <c r="J298" s="18"/>
      <c r="K298" s="18"/>
    </row>
    <row r="299" spans="1:33">
      <c r="A299" s="13"/>
      <c r="B299" s="39" t="s">
        <v>875</v>
      </c>
      <c r="C299" s="84" t="s">
        <v>809</v>
      </c>
      <c r="D299" s="84"/>
      <c r="E299" s="84"/>
      <c r="F299" s="84"/>
      <c r="G299" s="84"/>
      <c r="H299" s="84"/>
      <c r="I299" s="84"/>
      <c r="J299" s="84"/>
      <c r="K299" s="84"/>
    </row>
    <row r="300" spans="1:33" ht="15.75" thickBot="1">
      <c r="A300" s="13"/>
      <c r="B300" s="42" t="s">
        <v>305</v>
      </c>
      <c r="C300" s="83">
        <v>41274</v>
      </c>
      <c r="D300" s="83"/>
      <c r="E300" s="83"/>
      <c r="F300" s="83"/>
      <c r="G300" s="83"/>
      <c r="H300" s="83"/>
      <c r="I300" s="83"/>
      <c r="J300" s="83"/>
      <c r="K300" s="83"/>
    </row>
    <row r="301" spans="1:33">
      <c r="A301" s="13"/>
      <c r="B301" s="30"/>
      <c r="C301" s="85" t="s">
        <v>398</v>
      </c>
      <c r="D301" s="85"/>
      <c r="E301" s="85"/>
      <c r="F301" s="54"/>
      <c r="G301" s="122" t="s">
        <v>876</v>
      </c>
      <c r="H301" s="54"/>
      <c r="I301" s="122" t="s">
        <v>878</v>
      </c>
      <c r="J301" s="54"/>
      <c r="K301" s="85" t="s">
        <v>880</v>
      </c>
    </row>
    <row r="302" spans="1:33" ht="15.75" thickBot="1">
      <c r="A302" s="13"/>
      <c r="B302" s="30"/>
      <c r="C302" s="52" t="s">
        <v>403</v>
      </c>
      <c r="D302" s="52"/>
      <c r="E302" s="52"/>
      <c r="F302" s="106"/>
      <c r="G302" s="41" t="s">
        <v>877</v>
      </c>
      <c r="H302" s="106"/>
      <c r="I302" s="41" t="s">
        <v>879</v>
      </c>
      <c r="J302" s="106"/>
      <c r="K302" s="52"/>
    </row>
    <row r="303" spans="1:33">
      <c r="A303" s="13"/>
      <c r="B303" s="15"/>
      <c r="C303" s="54"/>
      <c r="D303" s="54"/>
      <c r="E303" s="54"/>
      <c r="F303" s="15"/>
      <c r="G303" s="15"/>
      <c r="H303" s="15"/>
      <c r="I303" s="15"/>
      <c r="J303" s="15"/>
      <c r="K303" s="15"/>
    </row>
    <row r="304" spans="1:33">
      <c r="A304" s="13"/>
      <c r="B304" s="78" t="s">
        <v>405</v>
      </c>
      <c r="C304" s="129" t="s">
        <v>307</v>
      </c>
      <c r="D304" s="131">
        <v>25.9</v>
      </c>
      <c r="E304" s="30"/>
      <c r="F304" s="30"/>
      <c r="G304" s="129" t="s">
        <v>881</v>
      </c>
      <c r="H304" s="30"/>
      <c r="I304" s="129" t="s">
        <v>882</v>
      </c>
      <c r="J304" s="30"/>
      <c r="K304" s="129" t="s">
        <v>893</v>
      </c>
    </row>
    <row r="305" spans="1:11" ht="15.75" thickBot="1">
      <c r="A305" s="13"/>
      <c r="B305" s="90"/>
      <c r="C305" s="130"/>
      <c r="D305" s="132"/>
      <c r="E305" s="69"/>
      <c r="F305" s="69"/>
      <c r="G305" s="130"/>
      <c r="H305" s="69"/>
      <c r="I305" s="130"/>
      <c r="J305" s="69"/>
      <c r="K305" s="130"/>
    </row>
    <row r="306" spans="1:11">
      <c r="A306" s="13"/>
      <c r="B306" s="79" t="s">
        <v>408</v>
      </c>
      <c r="C306" s="133" t="s">
        <v>307</v>
      </c>
      <c r="D306" s="134">
        <v>58</v>
      </c>
      <c r="E306" s="54"/>
      <c r="F306" s="54"/>
      <c r="G306" s="133" t="s">
        <v>881</v>
      </c>
      <c r="H306" s="54"/>
      <c r="I306" s="133" t="s">
        <v>882</v>
      </c>
      <c r="J306" s="54"/>
      <c r="K306" s="133" t="s">
        <v>894</v>
      </c>
    </row>
    <row r="307" spans="1:11" ht="15.75" thickBot="1">
      <c r="A307" s="13"/>
      <c r="B307" s="90"/>
      <c r="C307" s="130"/>
      <c r="D307" s="132"/>
      <c r="E307" s="69"/>
      <c r="F307" s="69"/>
      <c r="G307" s="130"/>
      <c r="H307" s="69"/>
      <c r="I307" s="130"/>
      <c r="J307" s="69"/>
      <c r="K307" s="130"/>
    </row>
    <row r="308" spans="1:11">
      <c r="A308" s="13"/>
      <c r="B308" s="133" t="s">
        <v>413</v>
      </c>
      <c r="C308" s="133" t="s">
        <v>307</v>
      </c>
      <c r="D308" s="134">
        <v>649.6</v>
      </c>
      <c r="E308" s="54"/>
      <c r="F308" s="54"/>
      <c r="G308" s="133" t="s">
        <v>881</v>
      </c>
      <c r="H308" s="54"/>
      <c r="I308" s="133" t="s">
        <v>882</v>
      </c>
      <c r="J308" s="54"/>
      <c r="K308" s="133" t="s">
        <v>895</v>
      </c>
    </row>
    <row r="309" spans="1:11" ht="15.75" thickBot="1">
      <c r="A309" s="13"/>
      <c r="B309" s="130"/>
      <c r="C309" s="130"/>
      <c r="D309" s="132"/>
      <c r="E309" s="69"/>
      <c r="F309" s="69"/>
      <c r="G309" s="130"/>
      <c r="H309" s="69"/>
      <c r="I309" s="130"/>
      <c r="J309" s="69"/>
      <c r="K309" s="130"/>
    </row>
    <row r="310" spans="1:11">
      <c r="A310" s="13"/>
      <c r="B310" s="133" t="s">
        <v>422</v>
      </c>
      <c r="C310" s="133" t="s">
        <v>307</v>
      </c>
      <c r="D310" s="134">
        <v>3.4</v>
      </c>
      <c r="E310" s="54"/>
      <c r="F310" s="54"/>
      <c r="G310" s="133" t="s">
        <v>881</v>
      </c>
      <c r="H310" s="54"/>
      <c r="I310" s="133" t="s">
        <v>887</v>
      </c>
      <c r="J310" s="54"/>
      <c r="K310" s="133" t="s">
        <v>896</v>
      </c>
    </row>
    <row r="311" spans="1:11">
      <c r="A311" s="13"/>
      <c r="B311" s="129"/>
      <c r="C311" s="129"/>
      <c r="D311" s="131"/>
      <c r="E311" s="30"/>
      <c r="F311" s="30"/>
      <c r="G311" s="129"/>
      <c r="H311" s="30"/>
      <c r="I311" s="129"/>
      <c r="J311" s="30"/>
      <c r="K311" s="129"/>
    </row>
    <row r="312" spans="1:11">
      <c r="A312" s="13"/>
      <c r="B312" s="15"/>
      <c r="C312" s="30"/>
      <c r="D312" s="30"/>
      <c r="E312" s="30"/>
      <c r="F312" s="15"/>
      <c r="G312" s="15"/>
      <c r="H312" s="15"/>
      <c r="I312" s="76" t="s">
        <v>888</v>
      </c>
      <c r="J312" s="15"/>
      <c r="K312" s="76" t="s">
        <v>897</v>
      </c>
    </row>
    <row r="313" spans="1:11">
      <c r="A313" s="13"/>
      <c r="B313" s="30"/>
      <c r="C313" s="30"/>
      <c r="D313" s="30"/>
      <c r="E313" s="30"/>
      <c r="F313" s="30"/>
      <c r="G313" s="30"/>
      <c r="H313" s="30"/>
      <c r="I313" s="129" t="s">
        <v>890</v>
      </c>
      <c r="J313" s="30"/>
      <c r="K313" s="76" t="s">
        <v>898</v>
      </c>
    </row>
    <row r="314" spans="1:11">
      <c r="A314" s="13"/>
      <c r="B314" s="30"/>
      <c r="C314" s="30"/>
      <c r="D314" s="30"/>
      <c r="E314" s="30"/>
      <c r="F314" s="30"/>
      <c r="G314" s="30"/>
      <c r="H314" s="30"/>
      <c r="I314" s="129"/>
      <c r="J314" s="30"/>
      <c r="K314" s="76" t="s">
        <v>899</v>
      </c>
    </row>
    <row r="315" spans="1:11" ht="15.75" thickBot="1">
      <c r="A315" s="13"/>
      <c r="B315" s="51"/>
      <c r="C315" s="69"/>
      <c r="D315" s="69"/>
      <c r="E315" s="69"/>
      <c r="F315" s="51"/>
      <c r="G315" s="51"/>
      <c r="H315" s="51"/>
      <c r="I315" s="127" t="s">
        <v>900</v>
      </c>
      <c r="J315" s="51"/>
      <c r="K315" s="127" t="s">
        <v>901</v>
      </c>
    </row>
    <row r="316" spans="1:11">
      <c r="A316" s="13"/>
      <c r="B316" s="133" t="s">
        <v>424</v>
      </c>
      <c r="C316" s="133" t="s">
        <v>307</v>
      </c>
      <c r="D316" s="134">
        <v>2.8</v>
      </c>
      <c r="E316" s="54"/>
      <c r="F316" s="54"/>
      <c r="G316" s="133" t="s">
        <v>881</v>
      </c>
      <c r="H316" s="54"/>
      <c r="I316" s="133" t="s">
        <v>882</v>
      </c>
      <c r="J316" s="54"/>
      <c r="K316" s="133" t="s">
        <v>902</v>
      </c>
    </row>
    <row r="317" spans="1:11">
      <c r="A317" s="13"/>
      <c r="B317" s="129"/>
      <c r="C317" s="129"/>
      <c r="D317" s="131"/>
      <c r="E317" s="30"/>
      <c r="F317" s="30"/>
      <c r="G317" s="129"/>
      <c r="H317" s="30"/>
      <c r="I317" s="129"/>
      <c r="J317" s="30"/>
      <c r="K317" s="129"/>
    </row>
    <row r="318" spans="1:11">
      <c r="A318" s="13"/>
      <c r="B318" s="15"/>
      <c r="C318" s="30"/>
      <c r="D318" s="30"/>
      <c r="E318" s="30"/>
      <c r="F318" s="15"/>
      <c r="G318" s="76" t="s">
        <v>881</v>
      </c>
      <c r="H318" s="15"/>
      <c r="I318" s="76" t="s">
        <v>887</v>
      </c>
      <c r="J318" s="15"/>
      <c r="K318" s="126">
        <v>0.02</v>
      </c>
    </row>
    <row r="319" spans="1:11">
      <c r="A319" s="13"/>
      <c r="B319" s="15"/>
      <c r="C319" s="30"/>
      <c r="D319" s="30"/>
      <c r="E319" s="30"/>
      <c r="F319" s="15"/>
      <c r="G319" s="15"/>
      <c r="H319" s="15"/>
      <c r="I319" s="76" t="s">
        <v>888</v>
      </c>
      <c r="J319" s="15"/>
      <c r="K319" s="76" t="s">
        <v>903</v>
      </c>
    </row>
    <row r="320" spans="1:11" ht="15.75" thickBot="1">
      <c r="A320" s="13"/>
      <c r="B320" s="51"/>
      <c r="C320" s="69"/>
      <c r="D320" s="69"/>
      <c r="E320" s="69"/>
      <c r="F320" s="51"/>
      <c r="G320" s="51"/>
      <c r="H320" s="51"/>
      <c r="I320" s="127" t="s">
        <v>890</v>
      </c>
      <c r="J320" s="51"/>
      <c r="K320" s="127" t="s">
        <v>891</v>
      </c>
    </row>
    <row r="321" spans="1:33">
      <c r="A321" s="13"/>
      <c r="B321" s="133" t="s">
        <v>40</v>
      </c>
      <c r="C321" s="133" t="s">
        <v>307</v>
      </c>
      <c r="D321" s="134">
        <v>0.8</v>
      </c>
      <c r="E321" s="54"/>
      <c r="F321" s="54"/>
      <c r="G321" s="133" t="s">
        <v>881</v>
      </c>
      <c r="H321" s="54"/>
      <c r="I321" s="133" t="s">
        <v>888</v>
      </c>
      <c r="J321" s="54"/>
      <c r="K321" s="136">
        <v>2.3999999999999998E-3</v>
      </c>
    </row>
    <row r="322" spans="1:33">
      <c r="A322" s="13"/>
      <c r="B322" s="129"/>
      <c r="C322" s="129"/>
      <c r="D322" s="131"/>
      <c r="E322" s="30"/>
      <c r="F322" s="30"/>
      <c r="G322" s="129"/>
      <c r="H322" s="30"/>
      <c r="I322" s="129"/>
      <c r="J322" s="30"/>
      <c r="K322" s="135"/>
    </row>
    <row r="323" spans="1:33" ht="15.75" thickBot="1">
      <c r="A323" s="13"/>
      <c r="B323" s="51"/>
      <c r="C323" s="69"/>
      <c r="D323" s="69"/>
      <c r="E323" s="69"/>
      <c r="F323" s="51"/>
      <c r="G323" s="51"/>
      <c r="H323" s="51"/>
      <c r="I323" s="127" t="s">
        <v>890</v>
      </c>
      <c r="J323" s="51"/>
      <c r="K323" s="128">
        <v>0.45</v>
      </c>
    </row>
    <row r="324" spans="1:33">
      <c r="A324" s="13"/>
      <c r="B324" s="33" t="s">
        <v>346</v>
      </c>
      <c r="C324" s="33"/>
      <c r="D324" s="33"/>
      <c r="E324" s="33"/>
      <c r="F324" s="33"/>
      <c r="G324" s="33"/>
      <c r="H324" s="33"/>
      <c r="I324" s="33"/>
      <c r="J324" s="33"/>
      <c r="K324" s="33"/>
      <c r="L324" s="33"/>
      <c r="M324" s="33"/>
      <c r="N324" s="33"/>
      <c r="O324" s="33"/>
      <c r="P324" s="33"/>
      <c r="Q324" s="33"/>
      <c r="R324" s="33"/>
      <c r="S324" s="33"/>
      <c r="T324" s="33"/>
      <c r="U324" s="33"/>
      <c r="V324" s="33"/>
      <c r="W324" s="33"/>
      <c r="X324" s="33"/>
      <c r="Y324" s="33"/>
      <c r="Z324" s="33"/>
      <c r="AA324" s="33"/>
      <c r="AB324" s="33"/>
      <c r="AC324" s="33"/>
      <c r="AD324" s="33"/>
      <c r="AE324" s="33"/>
      <c r="AF324" s="33"/>
      <c r="AG324" s="33"/>
    </row>
    <row r="325" spans="1:33">
      <c r="A325" s="13"/>
      <c r="B325" s="18"/>
      <c r="C325" s="18"/>
    </row>
    <row r="326" spans="1:33" ht="56.25">
      <c r="A326" s="13"/>
      <c r="B326" s="75" t="s">
        <v>97</v>
      </c>
      <c r="C326" s="76" t="s">
        <v>892</v>
      </c>
    </row>
    <row r="327" spans="1:33" ht="25.5" customHeight="1">
      <c r="A327" s="13"/>
      <c r="B327" s="33" t="s">
        <v>904</v>
      </c>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c r="AE327" s="33"/>
      <c r="AF327" s="33"/>
      <c r="AG327" s="33"/>
    </row>
    <row r="328" spans="1:33">
      <c r="A328" s="13"/>
      <c r="B328" s="18"/>
      <c r="C328" s="18"/>
    </row>
    <row r="329" spans="1:33" ht="25.5">
      <c r="A329" s="13"/>
      <c r="B329" s="19">
        <v>9</v>
      </c>
      <c r="C329" s="20" t="s">
        <v>770</v>
      </c>
    </row>
    <row r="330" spans="1:33">
      <c r="A330" s="13"/>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c r="AA330" s="12"/>
      <c r="AB330" s="12"/>
      <c r="AC330" s="12"/>
      <c r="AD330" s="12"/>
      <c r="AE330" s="12"/>
      <c r="AF330" s="12"/>
      <c r="AG330" s="12"/>
    </row>
    <row r="331" spans="1:33">
      <c r="A331" s="13"/>
      <c r="B331" s="33" t="s">
        <v>905</v>
      </c>
      <c r="C331" s="33"/>
      <c r="D331" s="33"/>
      <c r="E331" s="33"/>
      <c r="F331" s="33"/>
      <c r="G331" s="33"/>
      <c r="H331" s="33"/>
      <c r="I331" s="33"/>
      <c r="J331" s="33"/>
      <c r="K331" s="33"/>
      <c r="L331" s="33"/>
      <c r="M331" s="33"/>
      <c r="N331" s="33"/>
      <c r="O331" s="33"/>
      <c r="P331" s="33"/>
      <c r="Q331" s="33"/>
      <c r="R331" s="33"/>
      <c r="S331" s="33"/>
      <c r="T331" s="33"/>
      <c r="U331" s="33"/>
      <c r="V331" s="33"/>
      <c r="W331" s="33"/>
      <c r="X331" s="33"/>
      <c r="Y331" s="33"/>
      <c r="Z331" s="33"/>
      <c r="AA331" s="33"/>
      <c r="AB331" s="33"/>
      <c r="AC331" s="33"/>
      <c r="AD331" s="33"/>
      <c r="AE331" s="33"/>
      <c r="AF331" s="33"/>
      <c r="AG331" s="33"/>
    </row>
    <row r="332" spans="1:33">
      <c r="A332" s="13"/>
      <c r="B332" s="115"/>
      <c r="C332" s="115"/>
      <c r="D332" s="115"/>
      <c r="E332" s="115"/>
      <c r="F332" s="115"/>
      <c r="G332" s="115"/>
      <c r="H332" s="115"/>
      <c r="I332" s="115"/>
      <c r="J332" s="115"/>
      <c r="K332" s="115"/>
      <c r="L332" s="115"/>
      <c r="M332" s="115"/>
      <c r="N332" s="115"/>
      <c r="O332" s="115"/>
      <c r="P332" s="115"/>
      <c r="Q332" s="115"/>
      <c r="R332" s="115"/>
      <c r="S332" s="115"/>
      <c r="T332" s="115"/>
      <c r="U332" s="115"/>
      <c r="V332" s="115"/>
      <c r="W332" s="115"/>
      <c r="X332" s="115"/>
      <c r="Y332" s="115"/>
      <c r="Z332" s="115"/>
      <c r="AA332" s="115"/>
      <c r="AB332" s="115"/>
      <c r="AC332" s="115"/>
      <c r="AD332" s="115"/>
      <c r="AE332" s="115"/>
      <c r="AF332" s="115"/>
      <c r="AG332" s="115"/>
    </row>
    <row r="333" spans="1:33">
      <c r="A333" s="13"/>
      <c r="B333" s="28"/>
      <c r="C333" s="28"/>
      <c r="D333" s="28"/>
      <c r="E333" s="28"/>
      <c r="F333" s="28"/>
      <c r="G333" s="28"/>
      <c r="H333" s="28"/>
      <c r="I333" s="28"/>
      <c r="J333" s="28"/>
      <c r="K333" s="28"/>
    </row>
    <row r="334" spans="1:33">
      <c r="A334" s="13"/>
      <c r="B334" s="18"/>
      <c r="C334" s="18"/>
      <c r="D334" s="18"/>
      <c r="E334" s="18"/>
      <c r="F334" s="18"/>
      <c r="G334" s="18"/>
      <c r="H334" s="18"/>
      <c r="I334" s="18"/>
      <c r="J334" s="18"/>
      <c r="K334" s="18"/>
    </row>
    <row r="335" spans="1:33">
      <c r="A335" s="13"/>
      <c r="B335" s="137" t="s">
        <v>906</v>
      </c>
      <c r="C335" s="140" t="s">
        <v>809</v>
      </c>
      <c r="D335" s="140"/>
      <c r="E335" s="140"/>
      <c r="F335" s="140"/>
      <c r="G335" s="140"/>
      <c r="H335" s="140"/>
      <c r="I335" s="140"/>
      <c r="J335" s="140"/>
      <c r="K335" s="140"/>
    </row>
    <row r="336" spans="1:33" ht="15.75" thickBot="1">
      <c r="A336" s="13"/>
      <c r="B336" s="124" t="s">
        <v>305</v>
      </c>
      <c r="C336" s="141">
        <v>41639</v>
      </c>
      <c r="D336" s="141"/>
      <c r="E336" s="141"/>
      <c r="F336" s="141"/>
      <c r="G336" s="141"/>
      <c r="H336" s="141"/>
      <c r="I336" s="141"/>
      <c r="J336" s="141"/>
      <c r="K336" s="141"/>
    </row>
    <row r="337" spans="1:33" ht="15.75" thickBot="1">
      <c r="A337" s="13"/>
      <c r="B337" s="15"/>
      <c r="C337" s="142" t="s">
        <v>907</v>
      </c>
      <c r="D337" s="142"/>
      <c r="E337" s="142"/>
      <c r="F337" s="15"/>
      <c r="G337" s="138" t="s">
        <v>908</v>
      </c>
      <c r="H337" s="15"/>
      <c r="I337" s="138" t="s">
        <v>909</v>
      </c>
      <c r="J337" s="15"/>
      <c r="K337" s="138" t="s">
        <v>910</v>
      </c>
    </row>
    <row r="338" spans="1:33">
      <c r="A338" s="13"/>
      <c r="B338" s="15"/>
      <c r="C338" s="54"/>
      <c r="D338" s="54"/>
      <c r="E338" s="54"/>
      <c r="F338" s="15"/>
      <c r="G338" s="15"/>
      <c r="H338" s="15"/>
      <c r="I338" s="15"/>
      <c r="J338" s="15"/>
      <c r="K338" s="15"/>
    </row>
    <row r="339" spans="1:33">
      <c r="A339" s="13"/>
      <c r="B339" s="129" t="s">
        <v>911</v>
      </c>
      <c r="C339" s="129" t="s">
        <v>307</v>
      </c>
      <c r="D339" s="131">
        <v>78.900000000000006</v>
      </c>
      <c r="E339" s="30"/>
      <c r="F339" s="30"/>
      <c r="G339" s="129" t="s">
        <v>912</v>
      </c>
      <c r="H339" s="30"/>
      <c r="I339" s="129" t="s">
        <v>913</v>
      </c>
      <c r="J339" s="30"/>
      <c r="K339" s="129" t="s">
        <v>914</v>
      </c>
    </row>
    <row r="340" spans="1:33">
      <c r="A340" s="13"/>
      <c r="B340" s="129"/>
      <c r="C340" s="129"/>
      <c r="D340" s="131"/>
      <c r="E340" s="30"/>
      <c r="F340" s="30"/>
      <c r="G340" s="129"/>
      <c r="H340" s="30"/>
      <c r="I340" s="129"/>
      <c r="J340" s="30"/>
      <c r="K340" s="129"/>
    </row>
    <row r="341" spans="1:33">
      <c r="A341" s="13"/>
      <c r="B341" s="30"/>
      <c r="C341" s="30"/>
      <c r="D341" s="30"/>
      <c r="E341" s="30"/>
      <c r="F341" s="30"/>
      <c r="G341" s="30"/>
      <c r="H341" s="30"/>
      <c r="I341" s="129" t="s">
        <v>915</v>
      </c>
      <c r="J341" s="30"/>
      <c r="K341" s="76" t="s">
        <v>916</v>
      </c>
    </row>
    <row r="342" spans="1:33">
      <c r="A342" s="13"/>
      <c r="B342" s="30"/>
      <c r="C342" s="30"/>
      <c r="D342" s="30"/>
      <c r="E342" s="30"/>
      <c r="F342" s="30"/>
      <c r="G342" s="30"/>
      <c r="H342" s="30"/>
      <c r="I342" s="129"/>
      <c r="J342" s="30"/>
      <c r="K342" s="76" t="s">
        <v>917</v>
      </c>
    </row>
    <row r="343" spans="1:33">
      <c r="A343" s="13"/>
      <c r="B343" s="15"/>
      <c r="C343" s="30"/>
      <c r="D343" s="30"/>
      <c r="E343" s="30"/>
      <c r="F343" s="15"/>
      <c r="G343" s="15"/>
      <c r="H343" s="15"/>
      <c r="I343" s="76" t="s">
        <v>918</v>
      </c>
      <c r="J343" s="15"/>
      <c r="K343" s="76" t="s">
        <v>919</v>
      </c>
    </row>
    <row r="344" spans="1:33" ht="15.75" thickBot="1">
      <c r="A344" s="13"/>
      <c r="B344" s="51"/>
      <c r="C344" s="69"/>
      <c r="D344" s="69"/>
      <c r="E344" s="69"/>
      <c r="F344" s="51"/>
      <c r="G344" s="51"/>
      <c r="H344" s="51"/>
      <c r="I344" s="127" t="s">
        <v>920</v>
      </c>
      <c r="J344" s="51"/>
      <c r="K344" s="139">
        <v>3.2300000000000002E-2</v>
      </c>
    </row>
    <row r="345" spans="1:33">
      <c r="A345" s="13"/>
      <c r="B345" s="75" t="s">
        <v>270</v>
      </c>
      <c r="C345" s="133" t="s">
        <v>307</v>
      </c>
      <c r="D345" s="134" t="s">
        <v>677</v>
      </c>
      <c r="E345" s="133" t="s">
        <v>310</v>
      </c>
      <c r="F345" s="54"/>
      <c r="G345" s="76" t="s">
        <v>922</v>
      </c>
      <c r="H345" s="54"/>
      <c r="I345" s="133" t="s">
        <v>924</v>
      </c>
      <c r="J345" s="54"/>
      <c r="K345" s="133" t="s">
        <v>925</v>
      </c>
    </row>
    <row r="346" spans="1:33">
      <c r="A346" s="13"/>
      <c r="B346" s="75" t="s">
        <v>921</v>
      </c>
      <c r="C346" s="129"/>
      <c r="D346" s="131"/>
      <c r="E346" s="129"/>
      <c r="F346" s="30"/>
      <c r="G346" s="76" t="s">
        <v>923</v>
      </c>
      <c r="H346" s="30"/>
      <c r="I346" s="129"/>
      <c r="J346" s="30"/>
      <c r="K346" s="129"/>
    </row>
    <row r="347" spans="1:33">
      <c r="A347" s="13"/>
      <c r="B347" s="15"/>
      <c r="C347" s="30"/>
      <c r="D347" s="30"/>
      <c r="E347" s="30"/>
      <c r="F347" s="15"/>
      <c r="G347" s="15"/>
      <c r="H347" s="15"/>
      <c r="I347" s="76" t="s">
        <v>913</v>
      </c>
      <c r="J347" s="15"/>
      <c r="K347" s="76" t="s">
        <v>926</v>
      </c>
    </row>
    <row r="348" spans="1:33">
      <c r="A348" s="13"/>
      <c r="B348" s="30"/>
      <c r="C348" s="30"/>
      <c r="D348" s="30"/>
      <c r="E348" s="30"/>
      <c r="F348" s="30"/>
      <c r="G348" s="30"/>
      <c r="H348" s="30"/>
      <c r="I348" s="129" t="s">
        <v>915</v>
      </c>
      <c r="J348" s="30"/>
      <c r="K348" s="76" t="s">
        <v>927</v>
      </c>
    </row>
    <row r="349" spans="1:33">
      <c r="A349" s="13"/>
      <c r="B349" s="30"/>
      <c r="C349" s="30"/>
      <c r="D349" s="30"/>
      <c r="E349" s="30"/>
      <c r="F349" s="30"/>
      <c r="G349" s="30"/>
      <c r="H349" s="30"/>
      <c r="I349" s="129"/>
      <c r="J349" s="30"/>
      <c r="K349" s="76" t="s">
        <v>928</v>
      </c>
    </row>
    <row r="350" spans="1:33">
      <c r="A350" s="13"/>
      <c r="B350" s="15"/>
      <c r="C350" s="30"/>
      <c r="D350" s="30"/>
      <c r="E350" s="30"/>
      <c r="F350" s="15"/>
      <c r="G350" s="15"/>
      <c r="H350" s="15"/>
      <c r="I350" s="76" t="s">
        <v>918</v>
      </c>
      <c r="J350" s="15"/>
      <c r="K350" s="76" t="s">
        <v>929</v>
      </c>
    </row>
    <row r="351" spans="1:33" ht="15.75" thickBot="1">
      <c r="A351" s="13"/>
      <c r="B351" s="51"/>
      <c r="C351" s="69"/>
      <c r="D351" s="69"/>
      <c r="E351" s="69"/>
      <c r="F351" s="51"/>
      <c r="G351" s="51"/>
      <c r="H351" s="51"/>
      <c r="I351" s="127" t="s">
        <v>920</v>
      </c>
      <c r="J351" s="51"/>
      <c r="K351" s="139">
        <v>3.2300000000000002E-2</v>
      </c>
    </row>
    <row r="352" spans="1:33">
      <c r="A352" s="13"/>
      <c r="B352" s="28"/>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c r="AA352" s="28"/>
      <c r="AB352" s="28"/>
      <c r="AC352" s="28"/>
      <c r="AD352" s="28"/>
      <c r="AE352" s="28"/>
      <c r="AF352" s="28"/>
      <c r="AG352" s="28"/>
    </row>
    <row r="353" spans="1:11">
      <c r="A353" s="13"/>
      <c r="B353" s="28"/>
      <c r="C353" s="28"/>
      <c r="D353" s="28"/>
      <c r="E353" s="28"/>
      <c r="F353" s="28"/>
      <c r="G353" s="28"/>
      <c r="H353" s="28"/>
      <c r="I353" s="28"/>
      <c r="J353" s="28"/>
      <c r="K353" s="28"/>
    </row>
    <row r="354" spans="1:11">
      <c r="A354" s="13"/>
      <c r="B354" s="18"/>
      <c r="C354" s="18"/>
      <c r="D354" s="18"/>
      <c r="E354" s="18"/>
      <c r="F354" s="18"/>
      <c r="G354" s="18"/>
      <c r="H354" s="18"/>
      <c r="I354" s="18"/>
      <c r="J354" s="18"/>
      <c r="K354" s="18"/>
    </row>
    <row r="355" spans="1:11">
      <c r="A355" s="13"/>
      <c r="B355" s="137" t="s">
        <v>906</v>
      </c>
      <c r="C355" s="140" t="s">
        <v>809</v>
      </c>
      <c r="D355" s="140"/>
      <c r="E355" s="140"/>
      <c r="F355" s="140"/>
      <c r="G355" s="140"/>
      <c r="H355" s="140"/>
      <c r="I355" s="140"/>
      <c r="J355" s="140"/>
      <c r="K355" s="140"/>
    </row>
    <row r="356" spans="1:11" ht="15.75" thickBot="1">
      <c r="A356" s="13"/>
      <c r="B356" s="124" t="s">
        <v>305</v>
      </c>
      <c r="C356" s="141">
        <v>41274</v>
      </c>
      <c r="D356" s="141"/>
      <c r="E356" s="141"/>
      <c r="F356" s="141"/>
      <c r="G356" s="141"/>
      <c r="H356" s="141"/>
      <c r="I356" s="141"/>
      <c r="J356" s="141"/>
      <c r="K356" s="141"/>
    </row>
    <row r="357" spans="1:11" ht="15.75" thickBot="1">
      <c r="A357" s="13"/>
      <c r="B357" s="15"/>
      <c r="C357" s="142" t="s">
        <v>907</v>
      </c>
      <c r="D357" s="142"/>
      <c r="E357" s="142"/>
      <c r="F357" s="15"/>
      <c r="G357" s="138" t="s">
        <v>908</v>
      </c>
      <c r="H357" s="15"/>
      <c r="I357" s="138" t="s">
        <v>909</v>
      </c>
      <c r="J357" s="15"/>
      <c r="K357" s="138" t="s">
        <v>910</v>
      </c>
    </row>
    <row r="358" spans="1:11">
      <c r="A358" s="13"/>
      <c r="B358" s="15"/>
      <c r="C358" s="54"/>
      <c r="D358" s="54"/>
      <c r="E358" s="54"/>
      <c r="F358" s="15"/>
      <c r="G358" s="15"/>
      <c r="H358" s="15"/>
      <c r="I358" s="15"/>
      <c r="J358" s="15"/>
      <c r="K358" s="15"/>
    </row>
    <row r="359" spans="1:11">
      <c r="A359" s="13"/>
      <c r="B359" s="129" t="s">
        <v>911</v>
      </c>
      <c r="C359" s="129" t="s">
        <v>307</v>
      </c>
      <c r="D359" s="131">
        <v>51.2</v>
      </c>
      <c r="E359" s="30"/>
      <c r="F359" s="30"/>
      <c r="G359" s="129" t="s">
        <v>912</v>
      </c>
      <c r="H359" s="30"/>
      <c r="I359" s="129" t="s">
        <v>913</v>
      </c>
      <c r="J359" s="30"/>
      <c r="K359" s="129" t="s">
        <v>930</v>
      </c>
    </row>
    <row r="360" spans="1:11">
      <c r="A360" s="13"/>
      <c r="B360" s="129"/>
      <c r="C360" s="129"/>
      <c r="D360" s="131"/>
      <c r="E360" s="30"/>
      <c r="F360" s="30"/>
      <c r="G360" s="129"/>
      <c r="H360" s="30"/>
      <c r="I360" s="129"/>
      <c r="J360" s="30"/>
      <c r="K360" s="129"/>
    </row>
    <row r="361" spans="1:11">
      <c r="A361" s="13"/>
      <c r="B361" s="15"/>
      <c r="C361" s="30"/>
      <c r="D361" s="30"/>
      <c r="E361" s="30"/>
      <c r="F361" s="15"/>
      <c r="G361" s="15"/>
      <c r="H361" s="15"/>
      <c r="I361" s="76" t="s">
        <v>915</v>
      </c>
      <c r="J361" s="15"/>
      <c r="K361" s="76" t="s">
        <v>931</v>
      </c>
    </row>
    <row r="362" spans="1:11">
      <c r="A362" s="13"/>
      <c r="B362" s="15"/>
      <c r="C362" s="30"/>
      <c r="D362" s="30"/>
      <c r="E362" s="30"/>
      <c r="F362" s="15"/>
      <c r="G362" s="15"/>
      <c r="H362" s="15"/>
      <c r="I362" s="76" t="s">
        <v>918</v>
      </c>
      <c r="J362" s="15"/>
      <c r="K362" s="76" t="s">
        <v>932</v>
      </c>
    </row>
    <row r="363" spans="1:11" ht="15.75" thickBot="1">
      <c r="A363" s="13"/>
      <c r="B363" s="51"/>
      <c r="C363" s="69"/>
      <c r="D363" s="69"/>
      <c r="E363" s="69"/>
      <c r="F363" s="51"/>
      <c r="G363" s="51"/>
      <c r="H363" s="51"/>
      <c r="I363" s="127" t="s">
        <v>920</v>
      </c>
      <c r="J363" s="51"/>
      <c r="K363" s="139">
        <v>4.4699999999999997E-2</v>
      </c>
    </row>
    <row r="364" spans="1:11">
      <c r="A364" s="13"/>
      <c r="B364" s="75" t="s">
        <v>270</v>
      </c>
      <c r="C364" s="133" t="s">
        <v>307</v>
      </c>
      <c r="D364" s="134">
        <v>28.3</v>
      </c>
      <c r="E364" s="54"/>
      <c r="F364" s="54"/>
      <c r="G364" s="76" t="s">
        <v>922</v>
      </c>
      <c r="H364" s="54"/>
      <c r="I364" s="133" t="s">
        <v>924</v>
      </c>
      <c r="J364" s="54"/>
      <c r="K364" s="133" t="s">
        <v>933</v>
      </c>
    </row>
    <row r="365" spans="1:11">
      <c r="A365" s="13"/>
      <c r="B365" s="75" t="s">
        <v>921</v>
      </c>
      <c r="C365" s="129"/>
      <c r="D365" s="131"/>
      <c r="E365" s="30"/>
      <c r="F365" s="30"/>
      <c r="G365" s="76" t="s">
        <v>923</v>
      </c>
      <c r="H365" s="30"/>
      <c r="I365" s="129"/>
      <c r="J365" s="30"/>
      <c r="K365" s="129"/>
    </row>
    <row r="366" spans="1:11">
      <c r="A366" s="13"/>
      <c r="B366" s="15"/>
      <c r="C366" s="30"/>
      <c r="D366" s="30"/>
      <c r="E366" s="30"/>
      <c r="F366" s="15"/>
      <c r="G366" s="15"/>
      <c r="H366" s="15"/>
      <c r="I366" s="76" t="s">
        <v>913</v>
      </c>
      <c r="J366" s="15"/>
      <c r="K366" s="76" t="s">
        <v>934</v>
      </c>
    </row>
    <row r="367" spans="1:11">
      <c r="A367" s="13"/>
      <c r="B367" s="15"/>
      <c r="C367" s="30"/>
      <c r="D367" s="30"/>
      <c r="E367" s="30"/>
      <c r="F367" s="15"/>
      <c r="G367" s="15"/>
      <c r="H367" s="15"/>
      <c r="I367" s="76" t="s">
        <v>915</v>
      </c>
      <c r="J367" s="15"/>
      <c r="K367" s="76" t="s">
        <v>931</v>
      </c>
    </row>
    <row r="368" spans="1:11">
      <c r="A368" s="13"/>
      <c r="B368" s="15"/>
      <c r="C368" s="30"/>
      <c r="D368" s="30"/>
      <c r="E368" s="30"/>
      <c r="F368" s="15"/>
      <c r="G368" s="15"/>
      <c r="H368" s="15"/>
      <c r="I368" s="76" t="s">
        <v>918</v>
      </c>
      <c r="J368" s="15"/>
      <c r="K368" s="76" t="s">
        <v>935</v>
      </c>
    </row>
    <row r="369" spans="1:33" ht="15.75" thickBot="1">
      <c r="A369" s="13"/>
      <c r="B369" s="51"/>
      <c r="C369" s="69"/>
      <c r="D369" s="69"/>
      <c r="E369" s="69"/>
      <c r="F369" s="51"/>
      <c r="G369" s="51"/>
      <c r="H369" s="51"/>
      <c r="I369" s="127" t="s">
        <v>920</v>
      </c>
      <c r="J369" s="51"/>
      <c r="K369" s="139">
        <v>4.4699999999999997E-2</v>
      </c>
    </row>
    <row r="370" spans="1:33" ht="15" customHeight="1">
      <c r="A370" s="13" t="s">
        <v>1335</v>
      </c>
      <c r="B370" s="12" t="s">
        <v>6</v>
      </c>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c r="AA370" s="12"/>
      <c r="AB370" s="12"/>
      <c r="AC370" s="12"/>
      <c r="AD370" s="12"/>
      <c r="AE370" s="12"/>
      <c r="AF370" s="12"/>
      <c r="AG370" s="12"/>
    </row>
    <row r="371" spans="1:33">
      <c r="A371" s="13"/>
      <c r="B371" s="28"/>
      <c r="C371" s="28"/>
      <c r="D371" s="28"/>
      <c r="E371" s="28"/>
      <c r="F371" s="28"/>
      <c r="G371" s="28"/>
      <c r="H371" s="28"/>
      <c r="I371" s="28"/>
      <c r="J371" s="28"/>
      <c r="K371" s="28"/>
      <c r="L371" s="28"/>
      <c r="M371" s="28"/>
    </row>
    <row r="372" spans="1:33">
      <c r="A372" s="13"/>
      <c r="B372" s="18"/>
      <c r="C372" s="18"/>
      <c r="D372" s="18"/>
      <c r="E372" s="18"/>
      <c r="F372" s="18"/>
      <c r="G372" s="18"/>
      <c r="H372" s="18"/>
      <c r="I372" s="18"/>
      <c r="J372" s="18"/>
      <c r="K372" s="18"/>
      <c r="L372" s="18"/>
      <c r="M372" s="18"/>
    </row>
    <row r="373" spans="1:33" ht="23.25">
      <c r="A373" s="13"/>
      <c r="B373" s="39" t="s">
        <v>936</v>
      </c>
      <c r="C373" s="84" t="s">
        <v>809</v>
      </c>
      <c r="D373" s="84"/>
      <c r="E373" s="84"/>
      <c r="F373" s="84"/>
      <c r="G373" s="84"/>
      <c r="H373" s="84"/>
      <c r="I373" s="84"/>
      <c r="J373" s="84"/>
      <c r="K373" s="84"/>
      <c r="L373" s="84"/>
      <c r="M373" s="84"/>
    </row>
    <row r="374" spans="1:33" ht="15.75" thickBot="1">
      <c r="A374" s="13"/>
      <c r="B374" s="42" t="s">
        <v>305</v>
      </c>
      <c r="C374" s="83">
        <v>41639</v>
      </c>
      <c r="D374" s="83"/>
      <c r="E374" s="83"/>
      <c r="F374" s="83"/>
      <c r="G374" s="83"/>
      <c r="H374" s="83"/>
      <c r="I374" s="83"/>
      <c r="J374" s="83"/>
      <c r="K374" s="83"/>
      <c r="L374" s="83"/>
      <c r="M374" s="83"/>
    </row>
    <row r="375" spans="1:33" ht="15.75" thickBot="1">
      <c r="A375" s="13"/>
      <c r="B375" s="15"/>
      <c r="C375" s="53" t="s">
        <v>937</v>
      </c>
      <c r="D375" s="53"/>
      <c r="E375" s="53"/>
      <c r="F375" s="15"/>
      <c r="G375" s="53" t="s">
        <v>938</v>
      </c>
      <c r="H375" s="53"/>
      <c r="I375" s="53"/>
      <c r="J375" s="15"/>
      <c r="K375" s="53" t="s">
        <v>148</v>
      </c>
      <c r="L375" s="53"/>
      <c r="M375" s="53"/>
    </row>
    <row r="376" spans="1:33">
      <c r="A376" s="13"/>
      <c r="B376" s="48" t="s">
        <v>693</v>
      </c>
      <c r="C376" s="54"/>
      <c r="D376" s="54"/>
      <c r="E376" s="54"/>
      <c r="F376" s="15"/>
      <c r="G376" s="54"/>
      <c r="H376" s="54"/>
      <c r="I376" s="54"/>
      <c r="J376" s="15"/>
      <c r="K376" s="54"/>
      <c r="L376" s="54"/>
      <c r="M376" s="54"/>
    </row>
    <row r="377" spans="1:33">
      <c r="A377" s="13"/>
      <c r="B377" s="44" t="s">
        <v>125</v>
      </c>
      <c r="C377" s="30"/>
      <c r="D377" s="30"/>
      <c r="E377" s="30"/>
      <c r="F377" s="15"/>
      <c r="G377" s="30"/>
      <c r="H377" s="30"/>
      <c r="I377" s="30"/>
      <c r="J377" s="15"/>
      <c r="K377" s="30"/>
      <c r="L377" s="30"/>
      <c r="M377" s="30"/>
    </row>
    <row r="378" spans="1:33">
      <c r="A378" s="13"/>
      <c r="B378" s="55" t="s">
        <v>939</v>
      </c>
      <c r="C378" s="55" t="s">
        <v>307</v>
      </c>
      <c r="D378" s="56">
        <v>58.8</v>
      </c>
      <c r="E378" s="30"/>
      <c r="F378" s="30"/>
      <c r="G378" s="55" t="s">
        <v>307</v>
      </c>
      <c r="H378" s="56" t="s">
        <v>407</v>
      </c>
      <c r="I378" s="30"/>
      <c r="J378" s="30"/>
      <c r="K378" s="58" t="s">
        <v>307</v>
      </c>
      <c r="L378" s="61">
        <v>58.8</v>
      </c>
      <c r="M378" s="30"/>
    </row>
    <row r="379" spans="1:33">
      <c r="A379" s="13"/>
      <c r="B379" s="55"/>
      <c r="C379" s="55"/>
      <c r="D379" s="56"/>
      <c r="E379" s="30"/>
      <c r="F379" s="30"/>
      <c r="G379" s="55"/>
      <c r="H379" s="56"/>
      <c r="I379" s="30"/>
      <c r="J379" s="30"/>
      <c r="K379" s="58"/>
      <c r="L379" s="61"/>
      <c r="M379" s="30"/>
    </row>
    <row r="380" spans="1:33">
      <c r="A380" s="13"/>
      <c r="B380" s="68" t="s">
        <v>408</v>
      </c>
      <c r="C380" s="56">
        <v>45.4</v>
      </c>
      <c r="D380" s="56"/>
      <c r="E380" s="30"/>
      <c r="F380" s="30"/>
      <c r="G380" s="56">
        <v>88.4</v>
      </c>
      <c r="H380" s="56"/>
      <c r="I380" s="30"/>
      <c r="J380" s="30"/>
      <c r="K380" s="61">
        <v>133.80000000000001</v>
      </c>
      <c r="L380" s="61"/>
      <c r="M380" s="30"/>
    </row>
    <row r="381" spans="1:33">
      <c r="A381" s="13"/>
      <c r="B381" s="68"/>
      <c r="C381" s="56"/>
      <c r="D381" s="56"/>
      <c r="E381" s="30"/>
      <c r="F381" s="30"/>
      <c r="G381" s="56"/>
      <c r="H381" s="56"/>
      <c r="I381" s="30"/>
      <c r="J381" s="30"/>
      <c r="K381" s="61"/>
      <c r="L381" s="61"/>
      <c r="M381" s="30"/>
    </row>
    <row r="382" spans="1:33">
      <c r="A382" s="13"/>
      <c r="B382" s="68" t="s">
        <v>411</v>
      </c>
      <c r="C382" s="56" t="s">
        <v>407</v>
      </c>
      <c r="D382" s="56"/>
      <c r="E382" s="30"/>
      <c r="F382" s="30"/>
      <c r="G382" s="56">
        <v>3.3</v>
      </c>
      <c r="H382" s="56"/>
      <c r="I382" s="30"/>
      <c r="J382" s="30"/>
      <c r="K382" s="61">
        <v>3.3</v>
      </c>
      <c r="L382" s="61"/>
      <c r="M382" s="30"/>
    </row>
    <row r="383" spans="1:33">
      <c r="A383" s="13"/>
      <c r="B383" s="68"/>
      <c r="C383" s="56"/>
      <c r="D383" s="56"/>
      <c r="E383" s="30"/>
      <c r="F383" s="30"/>
      <c r="G383" s="56"/>
      <c r="H383" s="56"/>
      <c r="I383" s="30"/>
      <c r="J383" s="30"/>
      <c r="K383" s="61"/>
      <c r="L383" s="61"/>
      <c r="M383" s="30"/>
    </row>
    <row r="384" spans="1:33">
      <c r="A384" s="13"/>
      <c r="B384" s="68" t="s">
        <v>413</v>
      </c>
      <c r="C384" s="56">
        <v>874.1</v>
      </c>
      <c r="D384" s="56"/>
      <c r="E384" s="30"/>
      <c r="F384" s="30"/>
      <c r="G384" s="56">
        <v>228.2</v>
      </c>
      <c r="H384" s="56"/>
      <c r="I384" s="30"/>
      <c r="J384" s="30"/>
      <c r="K384" s="71">
        <v>1102.3</v>
      </c>
      <c r="L384" s="71"/>
      <c r="M384" s="30"/>
    </row>
    <row r="385" spans="1:13">
      <c r="A385" s="13"/>
      <c r="B385" s="68"/>
      <c r="C385" s="56"/>
      <c r="D385" s="56"/>
      <c r="E385" s="30"/>
      <c r="F385" s="30"/>
      <c r="G385" s="56"/>
      <c r="H385" s="56"/>
      <c r="I385" s="30"/>
      <c r="J385" s="30"/>
      <c r="K385" s="71"/>
      <c r="L385" s="71"/>
      <c r="M385" s="30"/>
    </row>
    <row r="386" spans="1:13">
      <c r="A386" s="13"/>
      <c r="B386" s="68" t="s">
        <v>431</v>
      </c>
      <c r="C386" s="56" t="s">
        <v>407</v>
      </c>
      <c r="D386" s="56"/>
      <c r="E386" s="30"/>
      <c r="F386" s="30"/>
      <c r="G386" s="56">
        <v>31.9</v>
      </c>
      <c r="H386" s="56"/>
      <c r="I386" s="30"/>
      <c r="J386" s="30"/>
      <c r="K386" s="61">
        <v>31.9</v>
      </c>
      <c r="L386" s="61"/>
      <c r="M386" s="30"/>
    </row>
    <row r="387" spans="1:13">
      <c r="A387" s="13"/>
      <c r="B387" s="68"/>
      <c r="C387" s="56"/>
      <c r="D387" s="56"/>
      <c r="E387" s="30"/>
      <c r="F387" s="30"/>
      <c r="G387" s="56"/>
      <c r="H387" s="56"/>
      <c r="I387" s="30"/>
      <c r="J387" s="30"/>
      <c r="K387" s="61"/>
      <c r="L387" s="61"/>
      <c r="M387" s="30"/>
    </row>
    <row r="388" spans="1:13">
      <c r="A388" s="13"/>
      <c r="B388" s="68" t="s">
        <v>434</v>
      </c>
      <c r="C388" s="56" t="s">
        <v>407</v>
      </c>
      <c r="D388" s="56"/>
      <c r="E388" s="30"/>
      <c r="F388" s="30"/>
      <c r="G388" s="56">
        <v>175.9</v>
      </c>
      <c r="H388" s="56"/>
      <c r="I388" s="30"/>
      <c r="J388" s="30"/>
      <c r="K388" s="61">
        <v>175.9</v>
      </c>
      <c r="L388" s="61"/>
      <c r="M388" s="30"/>
    </row>
    <row r="389" spans="1:13">
      <c r="A389" s="13"/>
      <c r="B389" s="68"/>
      <c r="C389" s="56"/>
      <c r="D389" s="56"/>
      <c r="E389" s="30"/>
      <c r="F389" s="30"/>
      <c r="G389" s="56"/>
      <c r="H389" s="56"/>
      <c r="I389" s="30"/>
      <c r="J389" s="30"/>
      <c r="K389" s="61"/>
      <c r="L389" s="61"/>
      <c r="M389" s="30"/>
    </row>
    <row r="390" spans="1:13">
      <c r="A390" s="13"/>
      <c r="B390" s="68" t="s">
        <v>422</v>
      </c>
      <c r="C390" s="56" t="s">
        <v>407</v>
      </c>
      <c r="D390" s="56"/>
      <c r="E390" s="30"/>
      <c r="F390" s="30"/>
      <c r="G390" s="56">
        <v>70.900000000000006</v>
      </c>
      <c r="H390" s="56"/>
      <c r="I390" s="30"/>
      <c r="J390" s="30"/>
      <c r="K390" s="61">
        <v>70.900000000000006</v>
      </c>
      <c r="L390" s="61"/>
      <c r="M390" s="30"/>
    </row>
    <row r="391" spans="1:13">
      <c r="A391" s="13"/>
      <c r="B391" s="68"/>
      <c r="C391" s="56"/>
      <c r="D391" s="56"/>
      <c r="E391" s="30"/>
      <c r="F391" s="30"/>
      <c r="G391" s="56"/>
      <c r="H391" s="56"/>
      <c r="I391" s="30"/>
      <c r="J391" s="30"/>
      <c r="K391" s="61"/>
      <c r="L391" s="61"/>
      <c r="M391" s="30"/>
    </row>
    <row r="392" spans="1:13">
      <c r="A392" s="13"/>
      <c r="B392" s="68" t="s">
        <v>424</v>
      </c>
      <c r="C392" s="56">
        <v>11.3</v>
      </c>
      <c r="D392" s="56"/>
      <c r="E392" s="30"/>
      <c r="F392" s="30"/>
      <c r="G392" s="56">
        <v>71</v>
      </c>
      <c r="H392" s="56"/>
      <c r="I392" s="30"/>
      <c r="J392" s="30"/>
      <c r="K392" s="61">
        <v>82.3</v>
      </c>
      <c r="L392" s="61"/>
      <c r="M392" s="30"/>
    </row>
    <row r="393" spans="1:13" ht="15.75" thickBot="1">
      <c r="A393" s="13"/>
      <c r="B393" s="68"/>
      <c r="C393" s="57"/>
      <c r="D393" s="57"/>
      <c r="E393" s="69"/>
      <c r="F393" s="30"/>
      <c r="G393" s="57"/>
      <c r="H393" s="57"/>
      <c r="I393" s="69"/>
      <c r="J393" s="30"/>
      <c r="K393" s="66"/>
      <c r="L393" s="66"/>
      <c r="M393" s="69"/>
    </row>
    <row r="394" spans="1:13">
      <c r="A394" s="13"/>
      <c r="B394" s="58" t="s">
        <v>802</v>
      </c>
      <c r="C394" s="81">
        <v>989.6</v>
      </c>
      <c r="D394" s="81"/>
      <c r="E394" s="54"/>
      <c r="F394" s="30"/>
      <c r="G394" s="81">
        <v>669.6</v>
      </c>
      <c r="H394" s="81"/>
      <c r="I394" s="54"/>
      <c r="J394" s="30"/>
      <c r="K394" s="72">
        <v>1659.2</v>
      </c>
      <c r="L394" s="72"/>
      <c r="M394" s="54"/>
    </row>
    <row r="395" spans="1:13">
      <c r="A395" s="13"/>
      <c r="B395" s="58"/>
      <c r="C395" s="56"/>
      <c r="D395" s="56"/>
      <c r="E395" s="30"/>
      <c r="F395" s="30"/>
      <c r="G395" s="56"/>
      <c r="H395" s="56"/>
      <c r="I395" s="30"/>
      <c r="J395" s="30"/>
      <c r="K395" s="71"/>
      <c r="L395" s="71"/>
      <c r="M395" s="30"/>
    </row>
    <row r="396" spans="1:13">
      <c r="A396" s="13"/>
      <c r="B396" s="55" t="s">
        <v>940</v>
      </c>
      <c r="C396" s="56" t="s">
        <v>407</v>
      </c>
      <c r="D396" s="56"/>
      <c r="E396" s="30"/>
      <c r="F396" s="30"/>
      <c r="G396" s="56" t="s">
        <v>407</v>
      </c>
      <c r="H396" s="56"/>
      <c r="I396" s="30"/>
      <c r="J396" s="30"/>
      <c r="K396" s="61" t="s">
        <v>407</v>
      </c>
      <c r="L396" s="61"/>
      <c r="M396" s="30"/>
    </row>
    <row r="397" spans="1:13">
      <c r="A397" s="13"/>
      <c r="B397" s="55"/>
      <c r="C397" s="56"/>
      <c r="D397" s="56"/>
      <c r="E397" s="30"/>
      <c r="F397" s="30"/>
      <c r="G397" s="56"/>
      <c r="H397" s="56"/>
      <c r="I397" s="30"/>
      <c r="J397" s="30"/>
      <c r="K397" s="61"/>
      <c r="L397" s="61"/>
      <c r="M397" s="30"/>
    </row>
    <row r="398" spans="1:13">
      <c r="A398" s="13"/>
      <c r="B398" s="55" t="s">
        <v>40</v>
      </c>
      <c r="C398" s="56">
        <v>0.8</v>
      </c>
      <c r="D398" s="56"/>
      <c r="E398" s="30"/>
      <c r="F398" s="30"/>
      <c r="G398" s="56">
        <v>34.799999999999997</v>
      </c>
      <c r="H398" s="56"/>
      <c r="I398" s="30"/>
      <c r="J398" s="30"/>
      <c r="K398" s="61">
        <v>35.6</v>
      </c>
      <c r="L398" s="61"/>
      <c r="M398" s="30"/>
    </row>
    <row r="399" spans="1:13" ht="15.75" thickBot="1">
      <c r="A399" s="13"/>
      <c r="B399" s="55"/>
      <c r="C399" s="57"/>
      <c r="D399" s="57"/>
      <c r="E399" s="69"/>
      <c r="F399" s="30"/>
      <c r="G399" s="57"/>
      <c r="H399" s="57"/>
      <c r="I399" s="69"/>
      <c r="J399" s="30"/>
      <c r="K399" s="66"/>
      <c r="L399" s="66"/>
      <c r="M399" s="69"/>
    </row>
    <row r="400" spans="1:13">
      <c r="A400" s="13"/>
      <c r="B400" s="58" t="s">
        <v>51</v>
      </c>
      <c r="C400" s="59" t="s">
        <v>307</v>
      </c>
      <c r="D400" s="62">
        <v>990.4</v>
      </c>
      <c r="E400" s="54"/>
      <c r="F400" s="30"/>
      <c r="G400" s="59" t="s">
        <v>307</v>
      </c>
      <c r="H400" s="62">
        <v>704.4</v>
      </c>
      <c r="I400" s="54"/>
      <c r="J400" s="30"/>
      <c r="K400" s="59" t="s">
        <v>307</v>
      </c>
      <c r="L400" s="72">
        <v>1694.8</v>
      </c>
      <c r="M400" s="54"/>
    </row>
    <row r="401" spans="1:33" ht="15.75" thickBot="1">
      <c r="A401" s="13"/>
      <c r="B401" s="58"/>
      <c r="C401" s="60"/>
      <c r="D401" s="63"/>
      <c r="E401" s="64"/>
      <c r="F401" s="30"/>
      <c r="G401" s="60"/>
      <c r="H401" s="63"/>
      <c r="I401" s="64"/>
      <c r="J401" s="30"/>
      <c r="K401" s="60"/>
      <c r="L401" s="73"/>
      <c r="M401" s="64"/>
    </row>
    <row r="402" spans="1:33" ht="15.75" thickTop="1">
      <c r="A402" s="13"/>
      <c r="B402" s="48" t="s">
        <v>805</v>
      </c>
      <c r="C402" s="65"/>
      <c r="D402" s="65"/>
      <c r="E402" s="65"/>
      <c r="F402" s="15"/>
      <c r="G402" s="65"/>
      <c r="H402" s="65"/>
      <c r="I402" s="65"/>
      <c r="J402" s="15"/>
      <c r="K402" s="65"/>
      <c r="L402" s="65"/>
      <c r="M402" s="65"/>
    </row>
    <row r="403" spans="1:33">
      <c r="A403" s="13"/>
      <c r="B403" s="55" t="s">
        <v>270</v>
      </c>
      <c r="C403" s="55" t="s">
        <v>307</v>
      </c>
      <c r="D403" s="56">
        <v>74.8</v>
      </c>
      <c r="E403" s="30"/>
      <c r="F403" s="30"/>
      <c r="G403" s="55" t="s">
        <v>307</v>
      </c>
      <c r="H403" s="56" t="s">
        <v>407</v>
      </c>
      <c r="I403" s="30"/>
      <c r="J403" s="30"/>
      <c r="K403" s="55" t="s">
        <v>307</v>
      </c>
      <c r="L403" s="56">
        <v>74.8</v>
      </c>
      <c r="M403" s="30"/>
    </row>
    <row r="404" spans="1:33" ht="15.75" thickBot="1">
      <c r="A404" s="13"/>
      <c r="B404" s="55"/>
      <c r="C404" s="80"/>
      <c r="D404" s="57"/>
      <c r="E404" s="69"/>
      <c r="F404" s="30"/>
      <c r="G404" s="80"/>
      <c r="H404" s="57"/>
      <c r="I404" s="69"/>
      <c r="J404" s="30"/>
      <c r="K404" s="80"/>
      <c r="L404" s="57"/>
      <c r="M404" s="69"/>
    </row>
    <row r="405" spans="1:33">
      <c r="A405" s="13"/>
      <c r="B405" s="58" t="s">
        <v>59</v>
      </c>
      <c r="C405" s="59" t="s">
        <v>307</v>
      </c>
      <c r="D405" s="62">
        <v>74.8</v>
      </c>
      <c r="E405" s="54"/>
      <c r="F405" s="30"/>
      <c r="G405" s="59" t="s">
        <v>307</v>
      </c>
      <c r="H405" s="62" t="s">
        <v>407</v>
      </c>
      <c r="I405" s="54"/>
      <c r="J405" s="30"/>
      <c r="K405" s="59" t="s">
        <v>307</v>
      </c>
      <c r="L405" s="62">
        <v>74.8</v>
      </c>
      <c r="M405" s="54"/>
    </row>
    <row r="406" spans="1:33" ht="15.75" thickBot="1">
      <c r="A406" s="13"/>
      <c r="B406" s="58"/>
      <c r="C406" s="60"/>
      <c r="D406" s="63"/>
      <c r="E406" s="64"/>
      <c r="F406" s="30"/>
      <c r="G406" s="60"/>
      <c r="H406" s="63"/>
      <c r="I406" s="64"/>
      <c r="J406" s="30"/>
      <c r="K406" s="60"/>
      <c r="L406" s="63"/>
      <c r="M406" s="64"/>
    </row>
    <row r="407" spans="1:33" ht="15.75" thickTop="1">
      <c r="A407" s="13"/>
      <c r="B407" s="33" t="s">
        <v>346</v>
      </c>
      <c r="C407" s="33"/>
      <c r="D407" s="33"/>
      <c r="E407" s="33"/>
      <c r="F407" s="33"/>
      <c r="G407" s="33"/>
      <c r="H407" s="33"/>
      <c r="I407" s="33"/>
      <c r="J407" s="33"/>
      <c r="K407" s="33"/>
      <c r="L407" s="33"/>
      <c r="M407" s="33"/>
      <c r="N407" s="33"/>
      <c r="O407" s="33"/>
      <c r="P407" s="33"/>
      <c r="Q407" s="33"/>
      <c r="R407" s="33"/>
      <c r="S407" s="33"/>
      <c r="T407" s="33"/>
      <c r="U407" s="33"/>
      <c r="V407" s="33"/>
      <c r="W407" s="33"/>
      <c r="X407" s="33"/>
      <c r="Y407" s="33"/>
      <c r="Z407" s="33"/>
      <c r="AA407" s="33"/>
      <c r="AB407" s="33"/>
      <c r="AC407" s="33"/>
      <c r="AD407" s="33"/>
      <c r="AE407" s="33"/>
      <c r="AF407" s="33"/>
      <c r="AG407" s="33"/>
    </row>
    <row r="408" spans="1:33">
      <c r="A408" s="13"/>
      <c r="B408" s="18"/>
      <c r="C408" s="18"/>
    </row>
    <row r="409" spans="1:33" ht="33.75">
      <c r="A409" s="13"/>
      <c r="B409" s="75" t="s">
        <v>97</v>
      </c>
      <c r="C409" s="76" t="s">
        <v>941</v>
      </c>
    </row>
    <row r="410" spans="1:33">
      <c r="A410" s="13"/>
      <c r="B410" s="18"/>
      <c r="C410" s="18"/>
    </row>
    <row r="411" spans="1:33" ht="45">
      <c r="A411" s="13"/>
      <c r="B411" s="75" t="s">
        <v>348</v>
      </c>
      <c r="C411" s="76" t="s">
        <v>942</v>
      </c>
    </row>
    <row r="412" spans="1:33">
      <c r="A412" s="13"/>
      <c r="B412" s="18"/>
      <c r="C412" s="18"/>
    </row>
    <row r="413" spans="1:33" ht="22.5">
      <c r="A413" s="13"/>
      <c r="B413" s="75" t="s">
        <v>350</v>
      </c>
      <c r="C413" s="76" t="s">
        <v>807</v>
      </c>
    </row>
    <row r="414" spans="1:33">
      <c r="A414" s="13"/>
      <c r="B414" s="28"/>
      <c r="C414" s="28"/>
      <c r="D414" s="28"/>
      <c r="E414" s="28"/>
      <c r="F414" s="28"/>
      <c r="G414" s="28"/>
      <c r="H414" s="28"/>
      <c r="I414" s="28"/>
      <c r="J414" s="28"/>
      <c r="K414" s="28"/>
      <c r="L414" s="28"/>
      <c r="M414" s="28"/>
      <c r="N414" s="28"/>
      <c r="O414" s="28"/>
      <c r="P414" s="28"/>
      <c r="Q414" s="28"/>
      <c r="R414" s="28"/>
      <c r="S414" s="28"/>
      <c r="T414" s="28"/>
      <c r="U414" s="28"/>
      <c r="V414" s="28"/>
      <c r="W414" s="28"/>
      <c r="X414" s="28"/>
      <c r="Y414" s="28"/>
      <c r="Z414" s="28"/>
      <c r="AA414" s="28"/>
      <c r="AB414" s="28"/>
      <c r="AC414" s="28"/>
      <c r="AD414" s="28"/>
      <c r="AE414" s="28"/>
      <c r="AF414" s="28"/>
      <c r="AG414" s="28"/>
    </row>
    <row r="415" spans="1:33">
      <c r="A415" s="13"/>
      <c r="B415" s="28"/>
      <c r="C415" s="28"/>
      <c r="D415" s="28"/>
      <c r="E415" s="28"/>
      <c r="F415" s="28"/>
      <c r="G415" s="28"/>
      <c r="H415" s="28"/>
      <c r="I415" s="28"/>
      <c r="J415" s="28"/>
      <c r="K415" s="28"/>
      <c r="L415" s="28"/>
      <c r="M415" s="28"/>
    </row>
    <row r="416" spans="1:33">
      <c r="A416" s="13"/>
      <c r="B416" s="18"/>
      <c r="C416" s="18"/>
      <c r="D416" s="18"/>
      <c r="E416" s="18"/>
      <c r="F416" s="18"/>
      <c r="G416" s="18"/>
      <c r="H416" s="18"/>
      <c r="I416" s="18"/>
      <c r="J416" s="18"/>
      <c r="K416" s="18"/>
      <c r="L416" s="18"/>
      <c r="M416" s="18"/>
    </row>
    <row r="417" spans="1:13" ht="23.25">
      <c r="A417" s="13"/>
      <c r="B417" s="39" t="s">
        <v>936</v>
      </c>
      <c r="C417" s="84" t="s">
        <v>809</v>
      </c>
      <c r="D417" s="84"/>
      <c r="E417" s="84"/>
      <c r="F417" s="84"/>
      <c r="G417" s="84"/>
      <c r="H417" s="84"/>
      <c r="I417" s="84"/>
      <c r="J417" s="84"/>
      <c r="K417" s="84"/>
      <c r="L417" s="84"/>
      <c r="M417" s="84"/>
    </row>
    <row r="418" spans="1:13" ht="15.75" thickBot="1">
      <c r="A418" s="13"/>
      <c r="B418" s="42" t="s">
        <v>305</v>
      </c>
      <c r="C418" s="83">
        <v>41274</v>
      </c>
      <c r="D418" s="83"/>
      <c r="E418" s="83"/>
      <c r="F418" s="83"/>
      <c r="G418" s="83"/>
      <c r="H418" s="83"/>
      <c r="I418" s="83"/>
      <c r="J418" s="83"/>
      <c r="K418" s="83"/>
      <c r="L418" s="83"/>
      <c r="M418" s="83"/>
    </row>
    <row r="419" spans="1:13" ht="15.75" thickBot="1">
      <c r="A419" s="13"/>
      <c r="B419" s="15"/>
      <c r="C419" s="53" t="s">
        <v>937</v>
      </c>
      <c r="D419" s="53"/>
      <c r="E419" s="53"/>
      <c r="F419" s="15"/>
      <c r="G419" s="53" t="s">
        <v>938</v>
      </c>
      <c r="H419" s="53"/>
      <c r="I419" s="53"/>
      <c r="J419" s="15"/>
      <c r="K419" s="53" t="s">
        <v>148</v>
      </c>
      <c r="L419" s="53"/>
      <c r="M419" s="53"/>
    </row>
    <row r="420" spans="1:13">
      <c r="A420" s="13"/>
      <c r="B420" s="48" t="s">
        <v>693</v>
      </c>
      <c r="C420" s="54"/>
      <c r="D420" s="54"/>
      <c r="E420" s="54"/>
      <c r="F420" s="15"/>
      <c r="G420" s="54"/>
      <c r="H420" s="54"/>
      <c r="I420" s="54"/>
      <c r="J420" s="15"/>
      <c r="K420" s="54"/>
      <c r="L420" s="54"/>
      <c r="M420" s="54"/>
    </row>
    <row r="421" spans="1:13">
      <c r="A421" s="13"/>
      <c r="B421" s="44" t="s">
        <v>125</v>
      </c>
      <c r="C421" s="30"/>
      <c r="D421" s="30"/>
      <c r="E421" s="30"/>
      <c r="F421" s="15"/>
      <c r="G421" s="30"/>
      <c r="H421" s="30"/>
      <c r="I421" s="30"/>
      <c r="J421" s="15"/>
      <c r="K421" s="30"/>
      <c r="L421" s="30"/>
      <c r="M421" s="30"/>
    </row>
    <row r="422" spans="1:13">
      <c r="A422" s="13"/>
      <c r="B422" s="55" t="s">
        <v>939</v>
      </c>
      <c r="C422" s="55" t="s">
        <v>307</v>
      </c>
      <c r="D422" s="56">
        <v>25.9</v>
      </c>
      <c r="E422" s="30"/>
      <c r="F422" s="30"/>
      <c r="G422" s="55" t="s">
        <v>307</v>
      </c>
      <c r="H422" s="56" t="s">
        <v>407</v>
      </c>
      <c r="I422" s="30"/>
      <c r="J422" s="30"/>
      <c r="K422" s="58" t="s">
        <v>307</v>
      </c>
      <c r="L422" s="61">
        <v>25.9</v>
      </c>
      <c r="M422" s="30"/>
    </row>
    <row r="423" spans="1:13">
      <c r="A423" s="13"/>
      <c r="B423" s="55"/>
      <c r="C423" s="55"/>
      <c r="D423" s="56"/>
      <c r="E423" s="30"/>
      <c r="F423" s="30"/>
      <c r="G423" s="55"/>
      <c r="H423" s="56"/>
      <c r="I423" s="30"/>
      <c r="J423" s="30"/>
      <c r="K423" s="58"/>
      <c r="L423" s="61"/>
      <c r="M423" s="30"/>
    </row>
    <row r="424" spans="1:13">
      <c r="A424" s="13"/>
      <c r="B424" s="68" t="s">
        <v>408</v>
      </c>
      <c r="C424" s="56">
        <v>58</v>
      </c>
      <c r="D424" s="56"/>
      <c r="E424" s="30"/>
      <c r="F424" s="30"/>
      <c r="G424" s="56">
        <v>58.1</v>
      </c>
      <c r="H424" s="56"/>
      <c r="I424" s="30"/>
      <c r="J424" s="30"/>
      <c r="K424" s="61">
        <v>116.1</v>
      </c>
      <c r="L424" s="61"/>
      <c r="M424" s="30"/>
    </row>
    <row r="425" spans="1:13">
      <c r="A425" s="13"/>
      <c r="B425" s="68"/>
      <c r="C425" s="56"/>
      <c r="D425" s="56"/>
      <c r="E425" s="30"/>
      <c r="F425" s="30"/>
      <c r="G425" s="56"/>
      <c r="H425" s="56"/>
      <c r="I425" s="30"/>
      <c r="J425" s="30"/>
      <c r="K425" s="61"/>
      <c r="L425" s="61"/>
      <c r="M425" s="30"/>
    </row>
    <row r="426" spans="1:13">
      <c r="A426" s="13"/>
      <c r="B426" s="68" t="s">
        <v>411</v>
      </c>
      <c r="C426" s="56" t="s">
        <v>407</v>
      </c>
      <c r="D426" s="56"/>
      <c r="E426" s="30"/>
      <c r="F426" s="30"/>
      <c r="G426" s="56">
        <v>8</v>
      </c>
      <c r="H426" s="56"/>
      <c r="I426" s="30"/>
      <c r="J426" s="30"/>
      <c r="K426" s="61">
        <v>8</v>
      </c>
      <c r="L426" s="61"/>
      <c r="M426" s="30"/>
    </row>
    <row r="427" spans="1:13">
      <c r="A427" s="13"/>
      <c r="B427" s="68"/>
      <c r="C427" s="56"/>
      <c r="D427" s="56"/>
      <c r="E427" s="30"/>
      <c r="F427" s="30"/>
      <c r="G427" s="56"/>
      <c r="H427" s="56"/>
      <c r="I427" s="30"/>
      <c r="J427" s="30"/>
      <c r="K427" s="61"/>
      <c r="L427" s="61"/>
      <c r="M427" s="30"/>
    </row>
    <row r="428" spans="1:13">
      <c r="A428" s="13"/>
      <c r="B428" s="68" t="s">
        <v>413</v>
      </c>
      <c r="C428" s="56">
        <v>649.6</v>
      </c>
      <c r="D428" s="56"/>
      <c r="E428" s="30"/>
      <c r="F428" s="30"/>
      <c r="G428" s="56">
        <v>151.9</v>
      </c>
      <c r="H428" s="56"/>
      <c r="I428" s="30"/>
      <c r="J428" s="30"/>
      <c r="K428" s="61">
        <v>801.5</v>
      </c>
      <c r="L428" s="61"/>
      <c r="M428" s="30"/>
    </row>
    <row r="429" spans="1:13">
      <c r="A429" s="13"/>
      <c r="B429" s="68"/>
      <c r="C429" s="56"/>
      <c r="D429" s="56"/>
      <c r="E429" s="30"/>
      <c r="F429" s="30"/>
      <c r="G429" s="56"/>
      <c r="H429" s="56"/>
      <c r="I429" s="30"/>
      <c r="J429" s="30"/>
      <c r="K429" s="61"/>
      <c r="L429" s="61"/>
      <c r="M429" s="30"/>
    </row>
    <row r="430" spans="1:13">
      <c r="A430" s="13"/>
      <c r="B430" s="68" t="s">
        <v>431</v>
      </c>
      <c r="C430" s="56" t="s">
        <v>407</v>
      </c>
      <c r="D430" s="56"/>
      <c r="E430" s="30"/>
      <c r="F430" s="30"/>
      <c r="G430" s="56">
        <v>19.3</v>
      </c>
      <c r="H430" s="56"/>
      <c r="I430" s="30"/>
      <c r="J430" s="30"/>
      <c r="K430" s="61">
        <v>19.3</v>
      </c>
      <c r="L430" s="61"/>
      <c r="M430" s="30"/>
    </row>
    <row r="431" spans="1:13">
      <c r="A431" s="13"/>
      <c r="B431" s="68"/>
      <c r="C431" s="56"/>
      <c r="D431" s="56"/>
      <c r="E431" s="30"/>
      <c r="F431" s="30"/>
      <c r="G431" s="56"/>
      <c r="H431" s="56"/>
      <c r="I431" s="30"/>
      <c r="J431" s="30"/>
      <c r="K431" s="61"/>
      <c r="L431" s="61"/>
      <c r="M431" s="30"/>
    </row>
    <row r="432" spans="1:13">
      <c r="A432" s="13"/>
      <c r="B432" s="68" t="s">
        <v>434</v>
      </c>
      <c r="C432" s="56" t="s">
        <v>407</v>
      </c>
      <c r="D432" s="56"/>
      <c r="E432" s="30"/>
      <c r="F432" s="30"/>
      <c r="G432" s="56">
        <v>222.6</v>
      </c>
      <c r="H432" s="56"/>
      <c r="I432" s="30"/>
      <c r="J432" s="30"/>
      <c r="K432" s="61">
        <v>222.6</v>
      </c>
      <c r="L432" s="61"/>
      <c r="M432" s="30"/>
    </row>
    <row r="433" spans="1:13">
      <c r="A433" s="13"/>
      <c r="B433" s="68"/>
      <c r="C433" s="56"/>
      <c r="D433" s="56"/>
      <c r="E433" s="30"/>
      <c r="F433" s="30"/>
      <c r="G433" s="56"/>
      <c r="H433" s="56"/>
      <c r="I433" s="30"/>
      <c r="J433" s="30"/>
      <c r="K433" s="61"/>
      <c r="L433" s="61"/>
      <c r="M433" s="30"/>
    </row>
    <row r="434" spans="1:13">
      <c r="A434" s="13"/>
      <c r="B434" s="68" t="s">
        <v>422</v>
      </c>
      <c r="C434" s="56">
        <v>3.4</v>
      </c>
      <c r="D434" s="56"/>
      <c r="E434" s="30"/>
      <c r="F434" s="30"/>
      <c r="G434" s="56">
        <v>53.4</v>
      </c>
      <c r="H434" s="56"/>
      <c r="I434" s="30"/>
      <c r="J434" s="30"/>
      <c r="K434" s="61">
        <v>56.8</v>
      </c>
      <c r="L434" s="61"/>
      <c r="M434" s="30"/>
    </row>
    <row r="435" spans="1:13">
      <c r="A435" s="13"/>
      <c r="B435" s="68"/>
      <c r="C435" s="56"/>
      <c r="D435" s="56"/>
      <c r="E435" s="30"/>
      <c r="F435" s="30"/>
      <c r="G435" s="56"/>
      <c r="H435" s="56"/>
      <c r="I435" s="30"/>
      <c r="J435" s="30"/>
      <c r="K435" s="61"/>
      <c r="L435" s="61"/>
      <c r="M435" s="30"/>
    </row>
    <row r="436" spans="1:13">
      <c r="A436" s="13"/>
      <c r="B436" s="68" t="s">
        <v>424</v>
      </c>
      <c r="C436" s="56">
        <v>2.8</v>
      </c>
      <c r="D436" s="56"/>
      <c r="E436" s="30"/>
      <c r="F436" s="30"/>
      <c r="G436" s="56">
        <v>77.3</v>
      </c>
      <c r="H436" s="56"/>
      <c r="I436" s="30"/>
      <c r="J436" s="30"/>
      <c r="K436" s="61">
        <v>80.099999999999994</v>
      </c>
      <c r="L436" s="61"/>
      <c r="M436" s="30"/>
    </row>
    <row r="437" spans="1:13" ht="15.75" thickBot="1">
      <c r="A437" s="13"/>
      <c r="B437" s="68"/>
      <c r="C437" s="57"/>
      <c r="D437" s="57"/>
      <c r="E437" s="69"/>
      <c r="F437" s="30"/>
      <c r="G437" s="57"/>
      <c r="H437" s="57"/>
      <c r="I437" s="69"/>
      <c r="J437" s="30"/>
      <c r="K437" s="66"/>
      <c r="L437" s="66"/>
      <c r="M437" s="69"/>
    </row>
    <row r="438" spans="1:13">
      <c r="A438" s="13"/>
      <c r="B438" s="58" t="s">
        <v>802</v>
      </c>
      <c r="C438" s="81">
        <v>739.7</v>
      </c>
      <c r="D438" s="81"/>
      <c r="E438" s="54"/>
      <c r="F438" s="30"/>
      <c r="G438" s="81">
        <v>590.6</v>
      </c>
      <c r="H438" s="81"/>
      <c r="I438" s="54"/>
      <c r="J438" s="30"/>
      <c r="K438" s="72">
        <v>1330.3</v>
      </c>
      <c r="L438" s="72"/>
      <c r="M438" s="54"/>
    </row>
    <row r="439" spans="1:13">
      <c r="A439" s="13"/>
      <c r="B439" s="58"/>
      <c r="C439" s="56"/>
      <c r="D439" s="56"/>
      <c r="E439" s="30"/>
      <c r="F439" s="30"/>
      <c r="G439" s="56"/>
      <c r="H439" s="56"/>
      <c r="I439" s="30"/>
      <c r="J439" s="30"/>
      <c r="K439" s="71"/>
      <c r="L439" s="71"/>
      <c r="M439" s="30"/>
    </row>
    <row r="440" spans="1:13">
      <c r="A440" s="13"/>
      <c r="B440" s="55" t="s">
        <v>940</v>
      </c>
      <c r="C440" s="56" t="s">
        <v>407</v>
      </c>
      <c r="D440" s="56"/>
      <c r="E440" s="30"/>
      <c r="F440" s="30"/>
      <c r="G440" s="56" t="s">
        <v>407</v>
      </c>
      <c r="H440" s="56"/>
      <c r="I440" s="30"/>
      <c r="J440" s="30"/>
      <c r="K440" s="61" t="s">
        <v>407</v>
      </c>
      <c r="L440" s="61"/>
      <c r="M440" s="30"/>
    </row>
    <row r="441" spans="1:13">
      <c r="A441" s="13"/>
      <c r="B441" s="55"/>
      <c r="C441" s="56"/>
      <c r="D441" s="56"/>
      <c r="E441" s="30"/>
      <c r="F441" s="30"/>
      <c r="G441" s="56"/>
      <c r="H441" s="56"/>
      <c r="I441" s="30"/>
      <c r="J441" s="30"/>
      <c r="K441" s="61"/>
      <c r="L441" s="61"/>
      <c r="M441" s="30"/>
    </row>
    <row r="442" spans="1:13">
      <c r="A442" s="13"/>
      <c r="B442" s="55" t="s">
        <v>40</v>
      </c>
      <c r="C442" s="56">
        <v>0.8</v>
      </c>
      <c r="D442" s="56"/>
      <c r="E442" s="30"/>
      <c r="F442" s="30"/>
      <c r="G442" s="56">
        <v>21.9</v>
      </c>
      <c r="H442" s="56"/>
      <c r="I442" s="30"/>
      <c r="J442" s="30"/>
      <c r="K442" s="61">
        <v>22.7</v>
      </c>
      <c r="L442" s="61"/>
      <c r="M442" s="30"/>
    </row>
    <row r="443" spans="1:13" ht="15.75" thickBot="1">
      <c r="A443" s="13"/>
      <c r="B443" s="55"/>
      <c r="C443" s="57"/>
      <c r="D443" s="57"/>
      <c r="E443" s="69"/>
      <c r="F443" s="30"/>
      <c r="G443" s="57"/>
      <c r="H443" s="57"/>
      <c r="I443" s="69"/>
      <c r="J443" s="30"/>
      <c r="K443" s="66"/>
      <c r="L443" s="66"/>
      <c r="M443" s="69"/>
    </row>
    <row r="444" spans="1:13">
      <c r="A444" s="13"/>
      <c r="B444" s="58" t="s">
        <v>51</v>
      </c>
      <c r="C444" s="59" t="s">
        <v>307</v>
      </c>
      <c r="D444" s="62">
        <v>740.5</v>
      </c>
      <c r="E444" s="54"/>
      <c r="F444" s="30"/>
      <c r="G444" s="59" t="s">
        <v>307</v>
      </c>
      <c r="H444" s="62">
        <v>612.5</v>
      </c>
      <c r="I444" s="54"/>
      <c r="J444" s="30"/>
      <c r="K444" s="59" t="s">
        <v>307</v>
      </c>
      <c r="L444" s="72">
        <v>1353</v>
      </c>
      <c r="M444" s="54"/>
    </row>
    <row r="445" spans="1:13" ht="15.75" thickBot="1">
      <c r="A445" s="13"/>
      <c r="B445" s="58"/>
      <c r="C445" s="60"/>
      <c r="D445" s="63"/>
      <c r="E445" s="64"/>
      <c r="F445" s="30"/>
      <c r="G445" s="60"/>
      <c r="H445" s="63"/>
      <c r="I445" s="64"/>
      <c r="J445" s="30"/>
      <c r="K445" s="60"/>
      <c r="L445" s="73"/>
      <c r="M445" s="64"/>
    </row>
    <row r="446" spans="1:13" ht="15.75" thickTop="1">
      <c r="A446" s="13"/>
      <c r="B446" s="48" t="s">
        <v>805</v>
      </c>
      <c r="C446" s="65"/>
      <c r="D446" s="65"/>
      <c r="E446" s="65"/>
      <c r="F446" s="15"/>
      <c r="G446" s="65"/>
      <c r="H446" s="65"/>
      <c r="I446" s="65"/>
      <c r="J446" s="15"/>
      <c r="K446" s="65"/>
      <c r="L446" s="65"/>
      <c r="M446" s="65"/>
    </row>
    <row r="447" spans="1:13">
      <c r="A447" s="13"/>
      <c r="B447" s="55" t="s">
        <v>270</v>
      </c>
      <c r="C447" s="55" t="s">
        <v>307</v>
      </c>
      <c r="D447" s="56">
        <v>79.5</v>
      </c>
      <c r="E447" s="30"/>
      <c r="F447" s="30"/>
      <c r="G447" s="55" t="s">
        <v>307</v>
      </c>
      <c r="H447" s="56" t="s">
        <v>407</v>
      </c>
      <c r="I447" s="30"/>
      <c r="J447" s="30"/>
      <c r="K447" s="55" t="s">
        <v>307</v>
      </c>
      <c r="L447" s="56">
        <v>79.5</v>
      </c>
      <c r="M447" s="30"/>
    </row>
    <row r="448" spans="1:13" ht="15.75" thickBot="1">
      <c r="A448" s="13"/>
      <c r="B448" s="55"/>
      <c r="C448" s="80"/>
      <c r="D448" s="57"/>
      <c r="E448" s="69"/>
      <c r="F448" s="30"/>
      <c r="G448" s="80"/>
      <c r="H448" s="57"/>
      <c r="I448" s="69"/>
      <c r="J448" s="30"/>
      <c r="K448" s="80"/>
      <c r="L448" s="57"/>
      <c r="M448" s="69"/>
    </row>
    <row r="449" spans="1:33">
      <c r="A449" s="13"/>
      <c r="B449" s="58" t="s">
        <v>59</v>
      </c>
      <c r="C449" s="59" t="s">
        <v>307</v>
      </c>
      <c r="D449" s="62">
        <v>79.5</v>
      </c>
      <c r="E449" s="54"/>
      <c r="F449" s="30"/>
      <c r="G449" s="59" t="s">
        <v>307</v>
      </c>
      <c r="H449" s="62" t="s">
        <v>407</v>
      </c>
      <c r="I449" s="54"/>
      <c r="J449" s="30"/>
      <c r="K449" s="59" t="s">
        <v>307</v>
      </c>
      <c r="L449" s="62">
        <v>79.5</v>
      </c>
      <c r="M449" s="54"/>
    </row>
    <row r="450" spans="1:33" ht="15.75" thickBot="1">
      <c r="A450" s="13"/>
      <c r="B450" s="58"/>
      <c r="C450" s="60"/>
      <c r="D450" s="63"/>
      <c r="E450" s="64"/>
      <c r="F450" s="30"/>
      <c r="G450" s="60"/>
      <c r="H450" s="63"/>
      <c r="I450" s="64"/>
      <c r="J450" s="30"/>
      <c r="K450" s="60"/>
      <c r="L450" s="63"/>
      <c r="M450" s="64"/>
    </row>
    <row r="451" spans="1:33" ht="15.75" thickTop="1">
      <c r="A451" s="13"/>
      <c r="B451" s="33" t="s">
        <v>346</v>
      </c>
      <c r="C451" s="33"/>
      <c r="D451" s="33"/>
      <c r="E451" s="33"/>
      <c r="F451" s="33"/>
      <c r="G451" s="33"/>
      <c r="H451" s="33"/>
      <c r="I451" s="33"/>
      <c r="J451" s="33"/>
      <c r="K451" s="33"/>
      <c r="L451" s="33"/>
      <c r="M451" s="33"/>
      <c r="N451" s="33"/>
      <c r="O451" s="33"/>
      <c r="P451" s="33"/>
      <c r="Q451" s="33"/>
      <c r="R451" s="33"/>
      <c r="S451" s="33"/>
      <c r="T451" s="33"/>
      <c r="U451" s="33"/>
      <c r="V451" s="33"/>
      <c r="W451" s="33"/>
      <c r="X451" s="33"/>
      <c r="Y451" s="33"/>
      <c r="Z451" s="33"/>
      <c r="AA451" s="33"/>
      <c r="AB451" s="33"/>
      <c r="AC451" s="33"/>
      <c r="AD451" s="33"/>
      <c r="AE451" s="33"/>
      <c r="AF451" s="33"/>
      <c r="AG451" s="33"/>
    </row>
    <row r="452" spans="1:33">
      <c r="A452" s="13"/>
      <c r="B452" s="18"/>
      <c r="C452" s="18"/>
    </row>
    <row r="453" spans="1:33" ht="33.75">
      <c r="A453" s="13"/>
      <c r="B453" s="75" t="s">
        <v>97</v>
      </c>
      <c r="C453" s="76" t="s">
        <v>941</v>
      </c>
    </row>
    <row r="454" spans="1:33">
      <c r="A454" s="13"/>
      <c r="B454" s="18"/>
      <c r="C454" s="18"/>
    </row>
    <row r="455" spans="1:33" ht="45">
      <c r="A455" s="13"/>
      <c r="B455" s="75" t="s">
        <v>348</v>
      </c>
      <c r="C455" s="76" t="s">
        <v>942</v>
      </c>
    </row>
    <row r="456" spans="1:33">
      <c r="A456" s="13"/>
      <c r="B456" s="18"/>
      <c r="C456" s="18"/>
    </row>
    <row r="457" spans="1:33" ht="22.5">
      <c r="A457" s="13"/>
      <c r="B457" s="75" t="s">
        <v>350</v>
      </c>
      <c r="C457" s="76" t="s">
        <v>807</v>
      </c>
    </row>
    <row r="458" spans="1:33" ht="15" customHeight="1">
      <c r="A458" s="13" t="s">
        <v>1336</v>
      </c>
      <c r="B458" s="12" t="s">
        <v>6</v>
      </c>
      <c r="C458" s="12"/>
      <c r="D458" s="12"/>
      <c r="E458" s="12"/>
      <c r="F458" s="12"/>
      <c r="G458" s="12"/>
      <c r="H458" s="12"/>
      <c r="I458" s="12"/>
      <c r="J458" s="12"/>
      <c r="K458" s="12"/>
      <c r="L458" s="12"/>
      <c r="M458" s="12"/>
      <c r="N458" s="12"/>
      <c r="O458" s="12"/>
      <c r="P458" s="12"/>
      <c r="Q458" s="12"/>
      <c r="R458" s="12"/>
      <c r="S458" s="12"/>
      <c r="T458" s="12"/>
      <c r="U458" s="12"/>
      <c r="V458" s="12"/>
      <c r="W458" s="12"/>
      <c r="X458" s="12"/>
      <c r="Y458" s="12"/>
      <c r="Z458" s="12"/>
      <c r="AA458" s="12"/>
      <c r="AB458" s="12"/>
      <c r="AC458" s="12"/>
      <c r="AD458" s="12"/>
      <c r="AE458" s="12"/>
      <c r="AF458" s="12"/>
      <c r="AG458" s="12"/>
    </row>
    <row r="459" spans="1:33">
      <c r="A459" s="13"/>
      <c r="B459" s="33" t="s">
        <v>1337</v>
      </c>
      <c r="C459" s="33"/>
      <c r="D459" s="33"/>
      <c r="E459" s="33"/>
      <c r="F459" s="33"/>
      <c r="G459" s="33"/>
      <c r="H459" s="33"/>
      <c r="I459" s="33"/>
      <c r="J459" s="33"/>
      <c r="K459" s="33"/>
      <c r="L459" s="33"/>
      <c r="M459" s="33"/>
      <c r="N459" s="33"/>
      <c r="O459" s="33"/>
      <c r="P459" s="33"/>
      <c r="Q459" s="33"/>
      <c r="R459" s="33"/>
      <c r="S459" s="33"/>
      <c r="T459" s="33"/>
      <c r="U459" s="33"/>
      <c r="V459" s="33"/>
      <c r="W459" s="33"/>
      <c r="X459" s="33"/>
      <c r="Y459" s="33"/>
      <c r="Z459" s="33"/>
      <c r="AA459" s="33"/>
      <c r="AB459" s="33"/>
      <c r="AC459" s="33"/>
      <c r="AD459" s="33"/>
      <c r="AE459" s="33"/>
      <c r="AF459" s="33"/>
      <c r="AG459" s="33"/>
    </row>
    <row r="460" spans="1:33">
      <c r="A460" s="13"/>
      <c r="B460" s="28"/>
      <c r="C460" s="28"/>
      <c r="D460" s="28"/>
      <c r="E460" s="28"/>
      <c r="F460" s="28"/>
      <c r="G460" s="28"/>
      <c r="H460" s="28"/>
      <c r="I460" s="28"/>
      <c r="J460" s="28"/>
      <c r="K460" s="28"/>
      <c r="L460" s="28"/>
      <c r="M460" s="28"/>
      <c r="N460" s="28"/>
      <c r="O460" s="28"/>
      <c r="P460" s="28"/>
      <c r="Q460" s="28"/>
      <c r="R460" s="28"/>
      <c r="S460" s="28"/>
      <c r="T460" s="28"/>
      <c r="U460" s="28"/>
      <c r="V460" s="28"/>
      <c r="W460" s="28"/>
      <c r="X460" s="28"/>
      <c r="Y460" s="28"/>
      <c r="Z460" s="28"/>
      <c r="AA460" s="28"/>
      <c r="AB460" s="28"/>
      <c r="AC460" s="28"/>
      <c r="AD460" s="28"/>
      <c r="AE460" s="28"/>
      <c r="AF460" s="28"/>
      <c r="AG460" s="28"/>
    </row>
    <row r="461" spans="1:33">
      <c r="A461" s="13"/>
      <c r="B461" s="28"/>
      <c r="C461" s="28"/>
      <c r="D461" s="28"/>
      <c r="E461" s="28"/>
      <c r="F461" s="28"/>
      <c r="G461" s="28"/>
      <c r="H461" s="28"/>
      <c r="I461" s="28"/>
      <c r="J461" s="28"/>
      <c r="K461" s="28"/>
      <c r="L461" s="28"/>
      <c r="M461" s="28"/>
      <c r="N461" s="28"/>
      <c r="O461" s="28"/>
      <c r="P461" s="28"/>
      <c r="Q461" s="28"/>
      <c r="R461" s="28"/>
      <c r="S461" s="28"/>
    </row>
    <row r="462" spans="1:33">
      <c r="A462" s="13"/>
      <c r="B462" s="18"/>
      <c r="C462" s="18"/>
      <c r="D462" s="18"/>
      <c r="E462" s="18"/>
      <c r="F462" s="18"/>
      <c r="G462" s="18"/>
      <c r="H462" s="18"/>
      <c r="I462" s="18"/>
      <c r="J462" s="18"/>
      <c r="K462" s="18"/>
      <c r="L462" s="18"/>
      <c r="M462" s="18"/>
      <c r="N462" s="18"/>
      <c r="O462" s="18"/>
      <c r="P462" s="18"/>
      <c r="Q462" s="18"/>
      <c r="R462" s="18"/>
      <c r="S462" s="18"/>
    </row>
    <row r="463" spans="1:33" ht="15.75" thickBot="1">
      <c r="A463" s="13"/>
      <c r="B463" s="39" t="s">
        <v>945</v>
      </c>
      <c r="C463" s="77"/>
      <c r="D463" s="15"/>
      <c r="E463" s="52" t="s">
        <v>452</v>
      </c>
      <c r="F463" s="52"/>
      <c r="G463" s="52"/>
      <c r="H463" s="52"/>
      <c r="I463" s="52"/>
      <c r="J463" s="52"/>
      <c r="K463" s="52"/>
      <c r="L463" s="52"/>
      <c r="M463" s="52"/>
      <c r="N463" s="52"/>
      <c r="O463" s="52"/>
      <c r="P463" s="52"/>
      <c r="Q463" s="52"/>
      <c r="R463" s="52"/>
      <c r="S463" s="52"/>
    </row>
    <row r="464" spans="1:33" ht="15.75" thickBot="1">
      <c r="A464" s="13"/>
      <c r="B464" s="39" t="s">
        <v>946</v>
      </c>
      <c r="C464" s="40" t="s">
        <v>907</v>
      </c>
      <c r="D464" s="15"/>
      <c r="E464" s="53">
        <v>2013</v>
      </c>
      <c r="F464" s="53"/>
      <c r="G464" s="53"/>
      <c r="H464" s="53"/>
      <c r="I464" s="53"/>
      <c r="J464" s="53"/>
      <c r="K464" s="53"/>
      <c r="L464" s="15"/>
      <c r="M464" s="53">
        <v>2012</v>
      </c>
      <c r="N464" s="53"/>
      <c r="O464" s="53"/>
      <c r="P464" s="53"/>
      <c r="Q464" s="53"/>
      <c r="R464" s="53"/>
      <c r="S464" s="53"/>
    </row>
    <row r="465" spans="1:19">
      <c r="A465" s="13"/>
      <c r="B465" s="42" t="s">
        <v>305</v>
      </c>
      <c r="C465" s="40" t="s">
        <v>947</v>
      </c>
      <c r="D465" s="15"/>
      <c r="E465" s="85" t="s">
        <v>948</v>
      </c>
      <c r="F465" s="85"/>
      <c r="G465" s="85"/>
      <c r="H465" s="15"/>
      <c r="I465" s="85" t="s">
        <v>398</v>
      </c>
      <c r="J465" s="85"/>
      <c r="K465" s="85"/>
      <c r="L465" s="15"/>
      <c r="M465" s="85" t="s">
        <v>948</v>
      </c>
      <c r="N465" s="85"/>
      <c r="O465" s="85"/>
      <c r="P465" s="15"/>
      <c r="Q465" s="85" t="s">
        <v>398</v>
      </c>
      <c r="R465" s="85"/>
      <c r="S465" s="85"/>
    </row>
    <row r="466" spans="1:19" ht="15.75" thickBot="1">
      <c r="A466" s="13"/>
      <c r="B466" s="77"/>
      <c r="C466" s="41" t="s">
        <v>949</v>
      </c>
      <c r="D466" s="15"/>
      <c r="E466" s="52" t="s">
        <v>403</v>
      </c>
      <c r="F466" s="52"/>
      <c r="G466" s="52"/>
      <c r="H466" s="15"/>
      <c r="I466" s="52" t="s">
        <v>403</v>
      </c>
      <c r="J466" s="52"/>
      <c r="K466" s="52"/>
      <c r="L466" s="15"/>
      <c r="M466" s="52" t="s">
        <v>403</v>
      </c>
      <c r="N466" s="52"/>
      <c r="O466" s="52"/>
      <c r="P466" s="15"/>
      <c r="Q466" s="52" t="s">
        <v>403</v>
      </c>
      <c r="R466" s="52"/>
      <c r="S466" s="52"/>
    </row>
    <row r="467" spans="1:19">
      <c r="A467" s="13"/>
      <c r="B467" s="48" t="s">
        <v>950</v>
      </c>
      <c r="C467" s="44"/>
      <c r="D467" s="15"/>
      <c r="E467" s="82"/>
      <c r="F467" s="82"/>
      <c r="G467" s="82"/>
      <c r="H467" s="15"/>
      <c r="I467" s="82"/>
      <c r="J467" s="82"/>
      <c r="K467" s="82"/>
      <c r="L467" s="15"/>
      <c r="M467" s="82"/>
      <c r="N467" s="82"/>
      <c r="O467" s="82"/>
      <c r="P467" s="15"/>
      <c r="Q467" s="82"/>
      <c r="R467" s="82"/>
      <c r="S467" s="82"/>
    </row>
    <row r="468" spans="1:19">
      <c r="A468" s="13"/>
      <c r="B468" s="55" t="s">
        <v>519</v>
      </c>
      <c r="C468" s="109" t="s">
        <v>801</v>
      </c>
      <c r="D468" s="30"/>
      <c r="E468" s="55" t="s">
        <v>307</v>
      </c>
      <c r="F468" s="56">
        <v>66.099999999999994</v>
      </c>
      <c r="G468" s="30"/>
      <c r="H468" s="30"/>
      <c r="I468" s="55" t="s">
        <v>307</v>
      </c>
      <c r="J468" s="56">
        <v>65.599999999999994</v>
      </c>
      <c r="K468" s="30"/>
      <c r="L468" s="30"/>
      <c r="M468" s="55" t="s">
        <v>307</v>
      </c>
      <c r="N468" s="56">
        <v>61</v>
      </c>
      <c r="O468" s="30"/>
      <c r="P468" s="30"/>
      <c r="Q468" s="55" t="s">
        <v>307</v>
      </c>
      <c r="R468" s="56">
        <v>60.6</v>
      </c>
      <c r="S468" s="30"/>
    </row>
    <row r="469" spans="1:19">
      <c r="A469" s="13"/>
      <c r="B469" s="55"/>
      <c r="C469" s="109"/>
      <c r="D469" s="30"/>
      <c r="E469" s="55"/>
      <c r="F469" s="56"/>
      <c r="G469" s="30"/>
      <c r="H469" s="30"/>
      <c r="I469" s="55"/>
      <c r="J469" s="56"/>
      <c r="K469" s="30"/>
      <c r="L469" s="30"/>
      <c r="M469" s="55"/>
      <c r="N469" s="56"/>
      <c r="O469" s="30"/>
      <c r="P469" s="30"/>
      <c r="Q469" s="55"/>
      <c r="R469" s="56"/>
      <c r="S469" s="30"/>
    </row>
    <row r="470" spans="1:19">
      <c r="A470" s="13"/>
      <c r="B470" s="55" t="s">
        <v>42</v>
      </c>
      <c r="C470" s="109" t="s">
        <v>799</v>
      </c>
      <c r="D470" s="30"/>
      <c r="E470" s="55" t="s">
        <v>307</v>
      </c>
      <c r="F470" s="56">
        <v>181</v>
      </c>
      <c r="G470" s="30"/>
      <c r="H470" s="30"/>
      <c r="I470" s="55" t="s">
        <v>307</v>
      </c>
      <c r="J470" s="56">
        <v>181</v>
      </c>
      <c r="K470" s="30"/>
      <c r="L470" s="30"/>
      <c r="M470" s="55" t="s">
        <v>307</v>
      </c>
      <c r="N470" s="56">
        <v>83.1</v>
      </c>
      <c r="O470" s="30"/>
      <c r="P470" s="30"/>
      <c r="Q470" s="55" t="s">
        <v>307</v>
      </c>
      <c r="R470" s="56">
        <v>83.1</v>
      </c>
      <c r="S470" s="30"/>
    </row>
    <row r="471" spans="1:19">
      <c r="A471" s="13"/>
      <c r="B471" s="55"/>
      <c r="C471" s="109"/>
      <c r="D471" s="30"/>
      <c r="E471" s="55"/>
      <c r="F471" s="56"/>
      <c r="G471" s="30"/>
      <c r="H471" s="30"/>
      <c r="I471" s="55"/>
      <c r="J471" s="56"/>
      <c r="K471" s="30"/>
      <c r="L471" s="30"/>
      <c r="M471" s="55"/>
      <c r="N471" s="56"/>
      <c r="O471" s="30"/>
      <c r="P471" s="30"/>
      <c r="Q471" s="55"/>
      <c r="R471" s="56"/>
      <c r="S471" s="30"/>
    </row>
    <row r="472" spans="1:19">
      <c r="A472" s="13"/>
      <c r="B472" s="58" t="s">
        <v>951</v>
      </c>
      <c r="C472" s="55"/>
      <c r="D472" s="30"/>
      <c r="E472" s="30"/>
      <c r="F472" s="30"/>
      <c r="G472" s="30"/>
      <c r="H472" s="30"/>
      <c r="I472" s="30"/>
      <c r="J472" s="30"/>
      <c r="K472" s="30"/>
      <c r="L472" s="30"/>
      <c r="M472" s="56"/>
      <c r="N472" s="56"/>
      <c r="O472" s="30"/>
      <c r="P472" s="30"/>
      <c r="Q472" s="56"/>
      <c r="R472" s="56"/>
      <c r="S472" s="30"/>
    </row>
    <row r="473" spans="1:19">
      <c r="A473" s="13"/>
      <c r="B473" s="58"/>
      <c r="C473" s="55"/>
      <c r="D473" s="30"/>
      <c r="E473" s="30"/>
      <c r="F473" s="30"/>
      <c r="G473" s="30"/>
      <c r="H473" s="30"/>
      <c r="I473" s="30"/>
      <c r="J473" s="30"/>
      <c r="K473" s="30"/>
      <c r="L473" s="30"/>
      <c r="M473" s="56"/>
      <c r="N473" s="56"/>
      <c r="O473" s="30"/>
      <c r="P473" s="30"/>
      <c r="Q473" s="56"/>
      <c r="R473" s="56"/>
      <c r="S473" s="30"/>
    </row>
    <row r="474" spans="1:19">
      <c r="A474" s="13"/>
      <c r="B474" s="55" t="s">
        <v>952</v>
      </c>
      <c r="C474" s="109" t="s">
        <v>801</v>
      </c>
      <c r="D474" s="30"/>
      <c r="E474" s="55" t="s">
        <v>307</v>
      </c>
      <c r="F474" s="70">
        <v>2762.8</v>
      </c>
      <c r="G474" s="30"/>
      <c r="H474" s="30"/>
      <c r="I474" s="55" t="s">
        <v>307</v>
      </c>
      <c r="J474" s="70">
        <v>2763.8</v>
      </c>
      <c r="K474" s="30"/>
      <c r="L474" s="30"/>
      <c r="M474" s="55" t="s">
        <v>307</v>
      </c>
      <c r="N474" s="70">
        <v>2349.8000000000002</v>
      </c>
      <c r="O474" s="30"/>
      <c r="P474" s="30"/>
      <c r="Q474" s="55" t="s">
        <v>307</v>
      </c>
      <c r="R474" s="70">
        <v>2355.4</v>
      </c>
      <c r="S474" s="30"/>
    </row>
    <row r="475" spans="1:19">
      <c r="A475" s="13"/>
      <c r="B475" s="55"/>
      <c r="C475" s="109"/>
      <c r="D475" s="30"/>
      <c r="E475" s="55"/>
      <c r="F475" s="70"/>
      <c r="G475" s="30"/>
      <c r="H475" s="30"/>
      <c r="I475" s="55"/>
      <c r="J475" s="70"/>
      <c r="K475" s="30"/>
      <c r="L475" s="30"/>
      <c r="M475" s="55"/>
      <c r="N475" s="70"/>
      <c r="O475" s="30"/>
      <c r="P475" s="30"/>
      <c r="Q475" s="55"/>
      <c r="R475" s="70"/>
      <c r="S475" s="30"/>
    </row>
    <row r="476" spans="1:19">
      <c r="A476" s="13"/>
      <c r="B476" s="55" t="s">
        <v>953</v>
      </c>
      <c r="C476" s="109" t="s">
        <v>801</v>
      </c>
      <c r="D476" s="30"/>
      <c r="E476" s="55" t="s">
        <v>307</v>
      </c>
      <c r="F476" s="56">
        <v>30</v>
      </c>
      <c r="G476" s="30"/>
      <c r="H476" s="30"/>
      <c r="I476" s="55" t="s">
        <v>307</v>
      </c>
      <c r="J476" s="56">
        <v>30</v>
      </c>
      <c r="K476" s="30"/>
      <c r="L476" s="30"/>
      <c r="M476" s="55" t="s">
        <v>307</v>
      </c>
      <c r="N476" s="56" t="s">
        <v>407</v>
      </c>
      <c r="O476" s="30"/>
      <c r="P476" s="30"/>
      <c r="Q476" s="55" t="s">
        <v>307</v>
      </c>
      <c r="R476" s="56" t="s">
        <v>407</v>
      </c>
      <c r="S476" s="30"/>
    </row>
    <row r="477" spans="1:19">
      <c r="A477" s="13"/>
      <c r="B477" s="55"/>
      <c r="C477" s="109"/>
      <c r="D477" s="30"/>
      <c r="E477" s="55"/>
      <c r="F477" s="56"/>
      <c r="G477" s="30"/>
      <c r="H477" s="30"/>
      <c r="I477" s="55"/>
      <c r="J477" s="56"/>
      <c r="K477" s="30"/>
      <c r="L477" s="30"/>
      <c r="M477" s="55"/>
      <c r="N477" s="56"/>
      <c r="O477" s="30"/>
      <c r="P477" s="30"/>
      <c r="Q477" s="55"/>
      <c r="R477" s="56"/>
      <c r="S477" s="30"/>
    </row>
  </sheetData>
  <mergeCells count="2128">
    <mergeCell ref="A458:A477"/>
    <mergeCell ref="B458:AG458"/>
    <mergeCell ref="B459:AG459"/>
    <mergeCell ref="B460:AG460"/>
    <mergeCell ref="B332:AG332"/>
    <mergeCell ref="B352:AG352"/>
    <mergeCell ref="A370:A457"/>
    <mergeCell ref="B370:AG370"/>
    <mergeCell ref="B407:AG407"/>
    <mergeCell ref="B414:AG414"/>
    <mergeCell ref="B451:AG451"/>
    <mergeCell ref="A269:A369"/>
    <mergeCell ref="B269:AG269"/>
    <mergeCell ref="B270:AG270"/>
    <mergeCell ref="B271:AG271"/>
    <mergeCell ref="B293:AG293"/>
    <mergeCell ref="B296:AG296"/>
    <mergeCell ref="B324:AG324"/>
    <mergeCell ref="B327:AG327"/>
    <mergeCell ref="B330:AG330"/>
    <mergeCell ref="B331:AG331"/>
    <mergeCell ref="A161:A268"/>
    <mergeCell ref="B161:AG161"/>
    <mergeCell ref="B162:AG162"/>
    <mergeCell ref="B163:AG163"/>
    <mergeCell ref="B164:AG164"/>
    <mergeCell ref="B200:AG200"/>
    <mergeCell ref="B205:AG205"/>
    <mergeCell ref="B208:AG208"/>
    <mergeCell ref="B244:AG244"/>
    <mergeCell ref="B266:AG266"/>
    <mergeCell ref="A110:A160"/>
    <mergeCell ref="B110:AG110"/>
    <mergeCell ref="B111:AG111"/>
    <mergeCell ref="B112:AG112"/>
    <mergeCell ref="B135:AG135"/>
    <mergeCell ref="B138:AG138"/>
    <mergeCell ref="A1:A2"/>
    <mergeCell ref="B1:AG1"/>
    <mergeCell ref="B2:AG2"/>
    <mergeCell ref="B3:AG3"/>
    <mergeCell ref="A4:A109"/>
    <mergeCell ref="B4:AG4"/>
    <mergeCell ref="B5:AG5"/>
    <mergeCell ref="B6:AG6"/>
    <mergeCell ref="B9:AG9"/>
    <mergeCell ref="B54:AG54"/>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L472:L473"/>
    <mergeCell ref="M472:N473"/>
    <mergeCell ref="O472:O473"/>
    <mergeCell ref="P472:P473"/>
    <mergeCell ref="Q472:R473"/>
    <mergeCell ref="S472:S473"/>
    <mergeCell ref="B472:B473"/>
    <mergeCell ref="C472:C473"/>
    <mergeCell ref="D472:D473"/>
    <mergeCell ref="E472:G473"/>
    <mergeCell ref="H472:H473"/>
    <mergeCell ref="I472:K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E466:G466"/>
    <mergeCell ref="I466:K466"/>
    <mergeCell ref="M466:O466"/>
    <mergeCell ref="Q466:S466"/>
    <mergeCell ref="E467:G467"/>
    <mergeCell ref="I467:K467"/>
    <mergeCell ref="M467:O467"/>
    <mergeCell ref="Q467:S467"/>
    <mergeCell ref="B461:S461"/>
    <mergeCell ref="E463:S463"/>
    <mergeCell ref="E464:K464"/>
    <mergeCell ref="M464:S464"/>
    <mergeCell ref="E465:G465"/>
    <mergeCell ref="I465:K465"/>
    <mergeCell ref="M465:O465"/>
    <mergeCell ref="Q465:S465"/>
    <mergeCell ref="H449:H450"/>
    <mergeCell ref="I449:I450"/>
    <mergeCell ref="J449:J450"/>
    <mergeCell ref="K449:K450"/>
    <mergeCell ref="L449:L450"/>
    <mergeCell ref="M449:M450"/>
    <mergeCell ref="B449:B450"/>
    <mergeCell ref="C449:C450"/>
    <mergeCell ref="D449:D450"/>
    <mergeCell ref="E449:E450"/>
    <mergeCell ref="F449:F450"/>
    <mergeCell ref="G449:G450"/>
    <mergeCell ref="H447:H448"/>
    <mergeCell ref="I447:I448"/>
    <mergeCell ref="J447:J448"/>
    <mergeCell ref="K447:K448"/>
    <mergeCell ref="L447:L448"/>
    <mergeCell ref="M447:M448"/>
    <mergeCell ref="B447:B448"/>
    <mergeCell ref="C447:C448"/>
    <mergeCell ref="D447:D448"/>
    <mergeCell ref="E447:E448"/>
    <mergeCell ref="F447:F448"/>
    <mergeCell ref="G447:G448"/>
    <mergeCell ref="J444:J445"/>
    <mergeCell ref="K444:K445"/>
    <mergeCell ref="L444:L445"/>
    <mergeCell ref="M444:M445"/>
    <mergeCell ref="C446:E446"/>
    <mergeCell ref="G446:I446"/>
    <mergeCell ref="K446:M446"/>
    <mergeCell ref="K442:L443"/>
    <mergeCell ref="M442:M443"/>
    <mergeCell ref="B444:B445"/>
    <mergeCell ref="C444:C445"/>
    <mergeCell ref="D444:D445"/>
    <mergeCell ref="E444:E445"/>
    <mergeCell ref="F444:F445"/>
    <mergeCell ref="G444:G445"/>
    <mergeCell ref="H444:H445"/>
    <mergeCell ref="I444:I445"/>
    <mergeCell ref="J440:J441"/>
    <mergeCell ref="K440:L441"/>
    <mergeCell ref="M440:M441"/>
    <mergeCell ref="B442:B443"/>
    <mergeCell ref="C442:D443"/>
    <mergeCell ref="E442:E443"/>
    <mergeCell ref="F442:F443"/>
    <mergeCell ref="G442:H443"/>
    <mergeCell ref="I442:I443"/>
    <mergeCell ref="J442:J443"/>
    <mergeCell ref="B440:B441"/>
    <mergeCell ref="C440:D441"/>
    <mergeCell ref="E440:E441"/>
    <mergeCell ref="F440:F441"/>
    <mergeCell ref="G440:H441"/>
    <mergeCell ref="I440:I441"/>
    <mergeCell ref="M436:M437"/>
    <mergeCell ref="B438:B439"/>
    <mergeCell ref="C438:D439"/>
    <mergeCell ref="E438:E439"/>
    <mergeCell ref="F438:F439"/>
    <mergeCell ref="G438:H439"/>
    <mergeCell ref="I438:I439"/>
    <mergeCell ref="J438:J439"/>
    <mergeCell ref="K438:L439"/>
    <mergeCell ref="M438:M439"/>
    <mergeCell ref="K434:L435"/>
    <mergeCell ref="M434:M435"/>
    <mergeCell ref="B436:B437"/>
    <mergeCell ref="C436:D437"/>
    <mergeCell ref="E436:E437"/>
    <mergeCell ref="F436:F437"/>
    <mergeCell ref="G436:H437"/>
    <mergeCell ref="I436:I437"/>
    <mergeCell ref="J436:J437"/>
    <mergeCell ref="K436:L437"/>
    <mergeCell ref="J432:J433"/>
    <mergeCell ref="K432:L433"/>
    <mergeCell ref="M432:M433"/>
    <mergeCell ref="B434:B435"/>
    <mergeCell ref="C434:D435"/>
    <mergeCell ref="E434:E435"/>
    <mergeCell ref="F434:F435"/>
    <mergeCell ref="G434:H435"/>
    <mergeCell ref="I434:I435"/>
    <mergeCell ref="J434:J435"/>
    <mergeCell ref="B432:B433"/>
    <mergeCell ref="C432:D433"/>
    <mergeCell ref="E432:E433"/>
    <mergeCell ref="F432:F433"/>
    <mergeCell ref="G432:H433"/>
    <mergeCell ref="I432:I433"/>
    <mergeCell ref="M428:M429"/>
    <mergeCell ref="B430:B431"/>
    <mergeCell ref="C430:D431"/>
    <mergeCell ref="E430:E431"/>
    <mergeCell ref="F430:F431"/>
    <mergeCell ref="G430:H431"/>
    <mergeCell ref="I430:I431"/>
    <mergeCell ref="J430:J431"/>
    <mergeCell ref="K430:L431"/>
    <mergeCell ref="M430:M431"/>
    <mergeCell ref="K426:L427"/>
    <mergeCell ref="M426:M427"/>
    <mergeCell ref="B428:B429"/>
    <mergeCell ref="C428:D429"/>
    <mergeCell ref="E428:E429"/>
    <mergeCell ref="F428:F429"/>
    <mergeCell ref="G428:H429"/>
    <mergeCell ref="I428:I429"/>
    <mergeCell ref="J428:J429"/>
    <mergeCell ref="K428:L429"/>
    <mergeCell ref="J424:J425"/>
    <mergeCell ref="K424:L425"/>
    <mergeCell ref="M424:M425"/>
    <mergeCell ref="B426:B427"/>
    <mergeCell ref="C426:D427"/>
    <mergeCell ref="E426:E427"/>
    <mergeCell ref="F426:F427"/>
    <mergeCell ref="G426:H427"/>
    <mergeCell ref="I426:I427"/>
    <mergeCell ref="J426:J427"/>
    <mergeCell ref="B424:B425"/>
    <mergeCell ref="C424:D425"/>
    <mergeCell ref="E424:E425"/>
    <mergeCell ref="F424:F425"/>
    <mergeCell ref="G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C420:E420"/>
    <mergeCell ref="G420:I420"/>
    <mergeCell ref="K420:M420"/>
    <mergeCell ref="C421:E421"/>
    <mergeCell ref="G421:I421"/>
    <mergeCell ref="K421:M421"/>
    <mergeCell ref="B415:M415"/>
    <mergeCell ref="C417:M417"/>
    <mergeCell ref="C418:M418"/>
    <mergeCell ref="C419:E419"/>
    <mergeCell ref="G419:I419"/>
    <mergeCell ref="K419:M419"/>
    <mergeCell ref="H405:H406"/>
    <mergeCell ref="I405:I406"/>
    <mergeCell ref="J405:J406"/>
    <mergeCell ref="K405:K406"/>
    <mergeCell ref="L405:L406"/>
    <mergeCell ref="M405:M406"/>
    <mergeCell ref="B405:B406"/>
    <mergeCell ref="C405:C406"/>
    <mergeCell ref="D405:D406"/>
    <mergeCell ref="E405:E406"/>
    <mergeCell ref="F405:F406"/>
    <mergeCell ref="G405:G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J400:J401"/>
    <mergeCell ref="K400:K401"/>
    <mergeCell ref="L400:L401"/>
    <mergeCell ref="M400:M401"/>
    <mergeCell ref="C402:E402"/>
    <mergeCell ref="G402:I402"/>
    <mergeCell ref="K402:M402"/>
    <mergeCell ref="K398:L399"/>
    <mergeCell ref="M398:M399"/>
    <mergeCell ref="B400:B401"/>
    <mergeCell ref="C400:C401"/>
    <mergeCell ref="D400:D401"/>
    <mergeCell ref="E400:E401"/>
    <mergeCell ref="F400:F401"/>
    <mergeCell ref="G400:G401"/>
    <mergeCell ref="H400:H401"/>
    <mergeCell ref="I400:I401"/>
    <mergeCell ref="J396:J397"/>
    <mergeCell ref="K396:L397"/>
    <mergeCell ref="M396:M397"/>
    <mergeCell ref="B398:B399"/>
    <mergeCell ref="C398:D399"/>
    <mergeCell ref="E398:E399"/>
    <mergeCell ref="F398:F399"/>
    <mergeCell ref="G398:H399"/>
    <mergeCell ref="I398:I399"/>
    <mergeCell ref="J398:J399"/>
    <mergeCell ref="B396:B397"/>
    <mergeCell ref="C396:D397"/>
    <mergeCell ref="E396:E397"/>
    <mergeCell ref="F396:F397"/>
    <mergeCell ref="G396:H397"/>
    <mergeCell ref="I396:I397"/>
    <mergeCell ref="M392:M393"/>
    <mergeCell ref="B394:B395"/>
    <mergeCell ref="C394:D395"/>
    <mergeCell ref="E394:E395"/>
    <mergeCell ref="F394:F395"/>
    <mergeCell ref="G394:H395"/>
    <mergeCell ref="I394:I395"/>
    <mergeCell ref="J394:J395"/>
    <mergeCell ref="K394:L395"/>
    <mergeCell ref="M394:M395"/>
    <mergeCell ref="K390:L391"/>
    <mergeCell ref="M390:M391"/>
    <mergeCell ref="B392:B393"/>
    <mergeCell ref="C392:D393"/>
    <mergeCell ref="E392:E393"/>
    <mergeCell ref="F392:F393"/>
    <mergeCell ref="G392:H393"/>
    <mergeCell ref="I392:I393"/>
    <mergeCell ref="J392:J393"/>
    <mergeCell ref="K392:L393"/>
    <mergeCell ref="J388:J389"/>
    <mergeCell ref="K388:L389"/>
    <mergeCell ref="M388:M389"/>
    <mergeCell ref="B390:B391"/>
    <mergeCell ref="C390:D391"/>
    <mergeCell ref="E390:E391"/>
    <mergeCell ref="F390:F391"/>
    <mergeCell ref="G390:H391"/>
    <mergeCell ref="I390:I391"/>
    <mergeCell ref="J390:J391"/>
    <mergeCell ref="B388:B389"/>
    <mergeCell ref="C388:D389"/>
    <mergeCell ref="E388:E389"/>
    <mergeCell ref="F388:F389"/>
    <mergeCell ref="G388:H389"/>
    <mergeCell ref="I388:I389"/>
    <mergeCell ref="M384:M385"/>
    <mergeCell ref="B386:B387"/>
    <mergeCell ref="C386:D387"/>
    <mergeCell ref="E386:E387"/>
    <mergeCell ref="F386:F387"/>
    <mergeCell ref="G386:H387"/>
    <mergeCell ref="I386:I387"/>
    <mergeCell ref="J386:J387"/>
    <mergeCell ref="K386:L387"/>
    <mergeCell ref="M386:M387"/>
    <mergeCell ref="K382:L383"/>
    <mergeCell ref="M382:M383"/>
    <mergeCell ref="B384:B385"/>
    <mergeCell ref="C384:D385"/>
    <mergeCell ref="E384:E385"/>
    <mergeCell ref="F384:F385"/>
    <mergeCell ref="G384:H385"/>
    <mergeCell ref="I384:I385"/>
    <mergeCell ref="J384:J385"/>
    <mergeCell ref="K384:L385"/>
    <mergeCell ref="J380:J381"/>
    <mergeCell ref="K380:L381"/>
    <mergeCell ref="M380:M381"/>
    <mergeCell ref="B382:B383"/>
    <mergeCell ref="C382:D383"/>
    <mergeCell ref="E382:E383"/>
    <mergeCell ref="F382:F383"/>
    <mergeCell ref="G382:H383"/>
    <mergeCell ref="I382:I383"/>
    <mergeCell ref="J382:J383"/>
    <mergeCell ref="B380:B381"/>
    <mergeCell ref="C380:D381"/>
    <mergeCell ref="E380:E381"/>
    <mergeCell ref="F380:F381"/>
    <mergeCell ref="G380:H381"/>
    <mergeCell ref="I380:I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6:E376"/>
    <mergeCell ref="G376:I376"/>
    <mergeCell ref="K376:M376"/>
    <mergeCell ref="C377:E377"/>
    <mergeCell ref="G377:I377"/>
    <mergeCell ref="K377:M377"/>
    <mergeCell ref="C368:E368"/>
    <mergeCell ref="C369:E369"/>
    <mergeCell ref="B371:M371"/>
    <mergeCell ref="C373:M373"/>
    <mergeCell ref="C374:M374"/>
    <mergeCell ref="C375:E375"/>
    <mergeCell ref="G375:I375"/>
    <mergeCell ref="K375:M375"/>
    <mergeCell ref="H364:H365"/>
    <mergeCell ref="I364:I365"/>
    <mergeCell ref="J364:J365"/>
    <mergeCell ref="K364:K365"/>
    <mergeCell ref="C366:E366"/>
    <mergeCell ref="C367:E367"/>
    <mergeCell ref="C362:E362"/>
    <mergeCell ref="C363:E363"/>
    <mergeCell ref="C364:C365"/>
    <mergeCell ref="D364:D365"/>
    <mergeCell ref="E364:E365"/>
    <mergeCell ref="F364:F365"/>
    <mergeCell ref="G359:G360"/>
    <mergeCell ref="H359:H360"/>
    <mergeCell ref="I359:I360"/>
    <mergeCell ref="J359:J360"/>
    <mergeCell ref="K359:K360"/>
    <mergeCell ref="C361:E361"/>
    <mergeCell ref="C358:E358"/>
    <mergeCell ref="B359:B360"/>
    <mergeCell ref="C359:C360"/>
    <mergeCell ref="D359:D360"/>
    <mergeCell ref="E359:E360"/>
    <mergeCell ref="F359:F360"/>
    <mergeCell ref="C350:E350"/>
    <mergeCell ref="C351:E351"/>
    <mergeCell ref="B353:K353"/>
    <mergeCell ref="C355:K355"/>
    <mergeCell ref="C356:K356"/>
    <mergeCell ref="C357:E357"/>
    <mergeCell ref="J345:J346"/>
    <mergeCell ref="K345:K346"/>
    <mergeCell ref="C347:E347"/>
    <mergeCell ref="B348:B349"/>
    <mergeCell ref="C348:E349"/>
    <mergeCell ref="F348:F349"/>
    <mergeCell ref="G348:G349"/>
    <mergeCell ref="H348:H349"/>
    <mergeCell ref="I348:I349"/>
    <mergeCell ref="J348:J349"/>
    <mergeCell ref="I341:I342"/>
    <mergeCell ref="J341:J342"/>
    <mergeCell ref="C343:E343"/>
    <mergeCell ref="C344:E344"/>
    <mergeCell ref="C345:C346"/>
    <mergeCell ref="D345:D346"/>
    <mergeCell ref="E345:E346"/>
    <mergeCell ref="F345:F346"/>
    <mergeCell ref="H345:H346"/>
    <mergeCell ref="I345:I346"/>
    <mergeCell ref="G339:G340"/>
    <mergeCell ref="H339:H340"/>
    <mergeCell ref="I339:I340"/>
    <mergeCell ref="J339:J340"/>
    <mergeCell ref="K339:K340"/>
    <mergeCell ref="B341:B342"/>
    <mergeCell ref="C341:E342"/>
    <mergeCell ref="F341:F342"/>
    <mergeCell ref="G341:G342"/>
    <mergeCell ref="H341:H342"/>
    <mergeCell ref="B333:K333"/>
    <mergeCell ref="C335:K335"/>
    <mergeCell ref="C336:K336"/>
    <mergeCell ref="C337:E337"/>
    <mergeCell ref="C338:E338"/>
    <mergeCell ref="B339:B340"/>
    <mergeCell ref="C339:C340"/>
    <mergeCell ref="D339:D340"/>
    <mergeCell ref="E339:E340"/>
    <mergeCell ref="F339:F340"/>
    <mergeCell ref="G321:G322"/>
    <mergeCell ref="H321:H322"/>
    <mergeCell ref="I321:I322"/>
    <mergeCell ref="J321:J322"/>
    <mergeCell ref="K321:K322"/>
    <mergeCell ref="C323:E323"/>
    <mergeCell ref="J316:J317"/>
    <mergeCell ref="K316:K317"/>
    <mergeCell ref="C318:E318"/>
    <mergeCell ref="C319:E319"/>
    <mergeCell ref="C320:E320"/>
    <mergeCell ref="B321:B322"/>
    <mergeCell ref="C321:C322"/>
    <mergeCell ref="D321:D322"/>
    <mergeCell ref="E321:E322"/>
    <mergeCell ref="F321:F322"/>
    <mergeCell ref="J313:J314"/>
    <mergeCell ref="C315:E315"/>
    <mergeCell ref="B316:B317"/>
    <mergeCell ref="C316:C317"/>
    <mergeCell ref="D316:D317"/>
    <mergeCell ref="E316:E317"/>
    <mergeCell ref="F316:F317"/>
    <mergeCell ref="G316:G317"/>
    <mergeCell ref="H316:H317"/>
    <mergeCell ref="I316:I317"/>
    <mergeCell ref="B313:B314"/>
    <mergeCell ref="C313:E314"/>
    <mergeCell ref="F313:F314"/>
    <mergeCell ref="G313:G314"/>
    <mergeCell ref="H313:H314"/>
    <mergeCell ref="I313:I314"/>
    <mergeCell ref="G310:G311"/>
    <mergeCell ref="H310:H311"/>
    <mergeCell ref="I310:I311"/>
    <mergeCell ref="J310:J311"/>
    <mergeCell ref="K310:K311"/>
    <mergeCell ref="C312:E312"/>
    <mergeCell ref="G308:G309"/>
    <mergeCell ref="H308:H309"/>
    <mergeCell ref="I308:I309"/>
    <mergeCell ref="J308:J309"/>
    <mergeCell ref="K308:K309"/>
    <mergeCell ref="B310:B311"/>
    <mergeCell ref="C310:C311"/>
    <mergeCell ref="D310:D311"/>
    <mergeCell ref="E310:E311"/>
    <mergeCell ref="F310:F311"/>
    <mergeCell ref="G306:G307"/>
    <mergeCell ref="H306:H307"/>
    <mergeCell ref="I306:I307"/>
    <mergeCell ref="J306:J307"/>
    <mergeCell ref="K306:K307"/>
    <mergeCell ref="B308:B309"/>
    <mergeCell ref="C308:C309"/>
    <mergeCell ref="D308:D309"/>
    <mergeCell ref="E308:E309"/>
    <mergeCell ref="F308:F309"/>
    <mergeCell ref="G304:G305"/>
    <mergeCell ref="H304:H305"/>
    <mergeCell ref="I304:I305"/>
    <mergeCell ref="J304:J305"/>
    <mergeCell ref="K304:K305"/>
    <mergeCell ref="B306:B307"/>
    <mergeCell ref="C306:C307"/>
    <mergeCell ref="D306:D307"/>
    <mergeCell ref="E306:E307"/>
    <mergeCell ref="F306:F307"/>
    <mergeCell ref="C303:E303"/>
    <mergeCell ref="B304:B305"/>
    <mergeCell ref="C304:C305"/>
    <mergeCell ref="D304:D305"/>
    <mergeCell ref="E304:E305"/>
    <mergeCell ref="F304:F305"/>
    <mergeCell ref="B297:K297"/>
    <mergeCell ref="C299:K299"/>
    <mergeCell ref="C300:K300"/>
    <mergeCell ref="B301:B302"/>
    <mergeCell ref="C301:E301"/>
    <mergeCell ref="C302:E302"/>
    <mergeCell ref="F301:F302"/>
    <mergeCell ref="H301:H302"/>
    <mergeCell ref="J301:J302"/>
    <mergeCell ref="K301:K302"/>
    <mergeCell ref="G290:G291"/>
    <mergeCell ref="H290:H291"/>
    <mergeCell ref="I290:I291"/>
    <mergeCell ref="J290:J291"/>
    <mergeCell ref="K290:K291"/>
    <mergeCell ref="C292:E292"/>
    <mergeCell ref="J285:J286"/>
    <mergeCell ref="K285:K286"/>
    <mergeCell ref="C287:E287"/>
    <mergeCell ref="C288:E288"/>
    <mergeCell ref="C289:E289"/>
    <mergeCell ref="B290:B291"/>
    <mergeCell ref="C290:C291"/>
    <mergeCell ref="D290:D291"/>
    <mergeCell ref="E290:E291"/>
    <mergeCell ref="F290:F291"/>
    <mergeCell ref="J283:J284"/>
    <mergeCell ref="K283:K284"/>
    <mergeCell ref="B285:B286"/>
    <mergeCell ref="C285:C286"/>
    <mergeCell ref="D285:D286"/>
    <mergeCell ref="E285:E286"/>
    <mergeCell ref="F285:F286"/>
    <mergeCell ref="G285:G286"/>
    <mergeCell ref="H285:H286"/>
    <mergeCell ref="I285:I286"/>
    <mergeCell ref="J281:J282"/>
    <mergeCell ref="K281:K282"/>
    <mergeCell ref="B283:B284"/>
    <mergeCell ref="C283:C284"/>
    <mergeCell ref="D283:D284"/>
    <mergeCell ref="E283:E284"/>
    <mergeCell ref="F283:F284"/>
    <mergeCell ref="G283:G284"/>
    <mergeCell ref="H283:H284"/>
    <mergeCell ref="I283:I284"/>
    <mergeCell ref="J279:J280"/>
    <mergeCell ref="K279:K280"/>
    <mergeCell ref="B281:B282"/>
    <mergeCell ref="C281:C282"/>
    <mergeCell ref="D281:D282"/>
    <mergeCell ref="E281:E282"/>
    <mergeCell ref="F281:F282"/>
    <mergeCell ref="G281:G282"/>
    <mergeCell ref="H281:H282"/>
    <mergeCell ref="I281:I282"/>
    <mergeCell ref="K276:K277"/>
    <mergeCell ref="C278:E278"/>
    <mergeCell ref="B279:B280"/>
    <mergeCell ref="C279:C280"/>
    <mergeCell ref="D279:D280"/>
    <mergeCell ref="E279:E280"/>
    <mergeCell ref="F279:F280"/>
    <mergeCell ref="G279:G280"/>
    <mergeCell ref="H279:H280"/>
    <mergeCell ref="I279:I280"/>
    <mergeCell ref="I264:I265"/>
    <mergeCell ref="B272:K272"/>
    <mergeCell ref="C274:K274"/>
    <mergeCell ref="C275:K275"/>
    <mergeCell ref="B276:B277"/>
    <mergeCell ref="C276:E276"/>
    <mergeCell ref="C277:E277"/>
    <mergeCell ref="F276:F277"/>
    <mergeCell ref="H276:H277"/>
    <mergeCell ref="J276:J277"/>
    <mergeCell ref="C263:D263"/>
    <mergeCell ref="G263:H263"/>
    <mergeCell ref="B264:B265"/>
    <mergeCell ref="C264:C265"/>
    <mergeCell ref="D264:D265"/>
    <mergeCell ref="E264:E265"/>
    <mergeCell ref="F264:F265"/>
    <mergeCell ref="G264:G265"/>
    <mergeCell ref="H264:H265"/>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C254:E254"/>
    <mergeCell ref="G254:I254"/>
    <mergeCell ref="B255:B256"/>
    <mergeCell ref="C255:C256"/>
    <mergeCell ref="D255:D256"/>
    <mergeCell ref="E255:E256"/>
    <mergeCell ref="F255:F256"/>
    <mergeCell ref="G255:G256"/>
    <mergeCell ref="H255:H256"/>
    <mergeCell ref="I255:I256"/>
    <mergeCell ref="AF242:AF243"/>
    <mergeCell ref="AG242:AG243"/>
    <mergeCell ref="B249:I249"/>
    <mergeCell ref="C251:I251"/>
    <mergeCell ref="C252:I252"/>
    <mergeCell ref="C253:E253"/>
    <mergeCell ref="G253:I253"/>
    <mergeCell ref="Z242:Z243"/>
    <mergeCell ref="AA242:AA243"/>
    <mergeCell ref="AB242:AB243"/>
    <mergeCell ref="AC242:AC243"/>
    <mergeCell ref="AD242:AD243"/>
    <mergeCell ref="AE242:AE243"/>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AA236:AB237"/>
    <mergeCell ref="AC236:AC237"/>
    <mergeCell ref="AD236:AD237"/>
    <mergeCell ref="AE236:AF237"/>
    <mergeCell ref="AG236:AG237"/>
    <mergeCell ref="C238:D239"/>
    <mergeCell ref="E238:E239"/>
    <mergeCell ref="F238:F239"/>
    <mergeCell ref="G238:H239"/>
    <mergeCell ref="I238:I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C236:D237"/>
    <mergeCell ref="E236:E237"/>
    <mergeCell ref="F236:F237"/>
    <mergeCell ref="G236:H237"/>
    <mergeCell ref="I236:I237"/>
    <mergeCell ref="J236:J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AC222:AC223"/>
    <mergeCell ref="AD222:AD223"/>
    <mergeCell ref="AE222:AF223"/>
    <mergeCell ref="AG222:AG223"/>
    <mergeCell ref="B224:B225"/>
    <mergeCell ref="C224:D225"/>
    <mergeCell ref="E224:E225"/>
    <mergeCell ref="F224:F225"/>
    <mergeCell ref="G224:H225"/>
    <mergeCell ref="I224:I225"/>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F220:AF221"/>
    <mergeCell ref="AG220:AG221"/>
    <mergeCell ref="B222:B223"/>
    <mergeCell ref="C222:D223"/>
    <mergeCell ref="E222:E223"/>
    <mergeCell ref="F222:F223"/>
    <mergeCell ref="G222:H223"/>
    <mergeCell ref="I222:I223"/>
    <mergeCell ref="J222:J223"/>
    <mergeCell ref="K222:L223"/>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E218:AG218"/>
    <mergeCell ref="C219:E219"/>
    <mergeCell ref="G219:I219"/>
    <mergeCell ref="K219:M219"/>
    <mergeCell ref="O219:Q219"/>
    <mergeCell ref="S219:U219"/>
    <mergeCell ref="W219:Y219"/>
    <mergeCell ref="AA219:AC219"/>
    <mergeCell ref="AE219:AG219"/>
    <mergeCell ref="W213:Y217"/>
    <mergeCell ref="AA213:AC217"/>
    <mergeCell ref="AE213:AG217"/>
    <mergeCell ref="C218:E218"/>
    <mergeCell ref="G218:I218"/>
    <mergeCell ref="K218:M218"/>
    <mergeCell ref="O218:Q218"/>
    <mergeCell ref="S218:U218"/>
    <mergeCell ref="W218:Y218"/>
    <mergeCell ref="AA218:AC218"/>
    <mergeCell ref="O215:Q215"/>
    <mergeCell ref="O216:Q216"/>
    <mergeCell ref="O217:Q217"/>
    <mergeCell ref="S213:U213"/>
    <mergeCell ref="S214:U214"/>
    <mergeCell ref="S215:U215"/>
    <mergeCell ref="S216:U216"/>
    <mergeCell ref="S217:U217"/>
    <mergeCell ref="AF198:AF199"/>
    <mergeCell ref="AG198:AG199"/>
    <mergeCell ref="B209:AG209"/>
    <mergeCell ref="C211:AG211"/>
    <mergeCell ref="C212:AG212"/>
    <mergeCell ref="C213:E217"/>
    <mergeCell ref="G213:I217"/>
    <mergeCell ref="K213:M217"/>
    <mergeCell ref="O213:Q213"/>
    <mergeCell ref="O214:Q214"/>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AA192:AB193"/>
    <mergeCell ref="AC192:AC193"/>
    <mergeCell ref="AD192:AD193"/>
    <mergeCell ref="AE192:AF193"/>
    <mergeCell ref="AG192:AG193"/>
    <mergeCell ref="C194:D195"/>
    <mergeCell ref="E194:E195"/>
    <mergeCell ref="F194:F195"/>
    <mergeCell ref="G194:H195"/>
    <mergeCell ref="I194:I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C192:D193"/>
    <mergeCell ref="E192:E193"/>
    <mergeCell ref="F192:F193"/>
    <mergeCell ref="G192:H193"/>
    <mergeCell ref="I192:I193"/>
    <mergeCell ref="J192:J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B176:AB177"/>
    <mergeCell ref="AC176:AC177"/>
    <mergeCell ref="AD176:AD177"/>
    <mergeCell ref="AE176:AE177"/>
    <mergeCell ref="AF176:AF177"/>
    <mergeCell ref="AG176:AG177"/>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A175:AC175"/>
    <mergeCell ref="AE175:AG175"/>
    <mergeCell ref="B176:B177"/>
    <mergeCell ref="C176:C177"/>
    <mergeCell ref="D176:D177"/>
    <mergeCell ref="E176:E177"/>
    <mergeCell ref="F176:F177"/>
    <mergeCell ref="G176:G177"/>
    <mergeCell ref="H176:H177"/>
    <mergeCell ref="I176:I177"/>
    <mergeCell ref="C175:E175"/>
    <mergeCell ref="G175:I175"/>
    <mergeCell ref="K175:M175"/>
    <mergeCell ref="O175:Q175"/>
    <mergeCell ref="S175:U175"/>
    <mergeCell ref="W175:Y175"/>
    <mergeCell ref="AE169:AG173"/>
    <mergeCell ref="C174:E174"/>
    <mergeCell ref="G174:I174"/>
    <mergeCell ref="K174:M174"/>
    <mergeCell ref="O174:Q174"/>
    <mergeCell ref="S174:U174"/>
    <mergeCell ref="W174:Y174"/>
    <mergeCell ref="AA174:AC174"/>
    <mergeCell ref="AE174:AG174"/>
    <mergeCell ref="S170:U170"/>
    <mergeCell ref="S171:U171"/>
    <mergeCell ref="S172:U172"/>
    <mergeCell ref="S173:U173"/>
    <mergeCell ref="W169:Y173"/>
    <mergeCell ref="AA169:AC173"/>
    <mergeCell ref="C168:AG168"/>
    <mergeCell ref="C169:E173"/>
    <mergeCell ref="G169:I173"/>
    <mergeCell ref="K169:M173"/>
    <mergeCell ref="O169:Q169"/>
    <mergeCell ref="O170:Q170"/>
    <mergeCell ref="O171:Q171"/>
    <mergeCell ref="O172:Q172"/>
    <mergeCell ref="O173:Q173"/>
    <mergeCell ref="S169:U169"/>
    <mergeCell ref="N159:N160"/>
    <mergeCell ref="O159:O160"/>
    <mergeCell ref="P159:P160"/>
    <mergeCell ref="Q159:Q160"/>
    <mergeCell ref="B165:AG165"/>
    <mergeCell ref="C167:AG167"/>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2:Q142"/>
    <mergeCell ref="C143:E143"/>
    <mergeCell ref="G143:I143"/>
    <mergeCell ref="K143:M143"/>
    <mergeCell ref="O143:Q143"/>
    <mergeCell ref="C144:E144"/>
    <mergeCell ref="G144:I144"/>
    <mergeCell ref="K144:M144"/>
    <mergeCell ref="O144:Q144"/>
    <mergeCell ref="N133:N134"/>
    <mergeCell ref="O133:O134"/>
    <mergeCell ref="P133:P134"/>
    <mergeCell ref="Q133:Q134"/>
    <mergeCell ref="B139:Q139"/>
    <mergeCell ref="C141:Q141"/>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6:Q116"/>
    <mergeCell ref="C117:E117"/>
    <mergeCell ref="G117:I117"/>
    <mergeCell ref="K117:M117"/>
    <mergeCell ref="O117:Q117"/>
    <mergeCell ref="C118:E118"/>
    <mergeCell ref="G118:I118"/>
    <mergeCell ref="K118:M118"/>
    <mergeCell ref="O118:Q118"/>
    <mergeCell ref="N105:N106"/>
    <mergeCell ref="O105:O106"/>
    <mergeCell ref="P105:P106"/>
    <mergeCell ref="Q105:Q106"/>
    <mergeCell ref="B113:Q113"/>
    <mergeCell ref="C115:Q115"/>
    <mergeCell ref="B107:AG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6:Q66"/>
    <mergeCell ref="C67:E67"/>
    <mergeCell ref="G67:I67"/>
    <mergeCell ref="K67:M67"/>
    <mergeCell ref="O67:Q67"/>
    <mergeCell ref="C68:E68"/>
    <mergeCell ref="G68:I68"/>
    <mergeCell ref="K68:M68"/>
    <mergeCell ref="O68:Q68"/>
    <mergeCell ref="N52:N53"/>
    <mergeCell ref="O52:O53"/>
    <mergeCell ref="P52:P53"/>
    <mergeCell ref="Q52:Q53"/>
    <mergeCell ref="B63:Q63"/>
    <mergeCell ref="C65:Q65"/>
    <mergeCell ref="B57:AG57"/>
    <mergeCell ref="B58:AG58"/>
    <mergeCell ref="B59:AG59"/>
    <mergeCell ref="B62:AG62"/>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0:Q10"/>
    <mergeCell ref="C12:Q12"/>
    <mergeCell ref="C13:Q13"/>
    <mergeCell ref="C14:E14"/>
    <mergeCell ref="G14:I14"/>
    <mergeCell ref="K14:M14"/>
    <mergeCell ref="O14:Q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24.85546875" bestFit="1" customWidth="1"/>
    <col min="4" max="4" width="5" customWidth="1"/>
    <col min="5" max="5" width="1.5703125" customWidth="1"/>
    <col min="7" max="7" width="2" customWidth="1"/>
    <col min="8" max="8" width="6" customWidth="1"/>
    <col min="9" max="9" width="1.5703125" customWidth="1"/>
    <col min="11" max="11" width="2" customWidth="1"/>
    <col min="12" max="12" width="5" customWidth="1"/>
    <col min="13" max="13" width="1.5703125" customWidth="1"/>
  </cols>
  <sheetData>
    <row r="1" spans="1:13" ht="15" customHeight="1">
      <c r="A1" s="7" t="s">
        <v>1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63</v>
      </c>
      <c r="B3" s="12" t="s">
        <v>6</v>
      </c>
      <c r="C3" s="12"/>
      <c r="D3" s="12"/>
      <c r="E3" s="12"/>
      <c r="F3" s="12"/>
      <c r="G3" s="12"/>
      <c r="H3" s="12"/>
      <c r="I3" s="12"/>
      <c r="J3" s="12"/>
      <c r="K3" s="12"/>
      <c r="L3" s="12"/>
      <c r="M3" s="12"/>
    </row>
    <row r="4" spans="1:13" ht="15" customHeight="1">
      <c r="A4" s="13" t="s">
        <v>1339</v>
      </c>
      <c r="B4" s="12" t="s">
        <v>6</v>
      </c>
      <c r="C4" s="12"/>
      <c r="D4" s="12"/>
      <c r="E4" s="12"/>
      <c r="F4" s="12"/>
      <c r="G4" s="12"/>
      <c r="H4" s="12"/>
      <c r="I4" s="12"/>
      <c r="J4" s="12"/>
      <c r="K4" s="12"/>
      <c r="L4" s="12"/>
      <c r="M4" s="12"/>
    </row>
    <row r="5" spans="1:13">
      <c r="A5" s="13"/>
      <c r="B5" s="33" t="s">
        <v>1340</v>
      </c>
      <c r="C5" s="33"/>
      <c r="D5" s="33"/>
      <c r="E5" s="33"/>
      <c r="F5" s="33"/>
      <c r="G5" s="33"/>
      <c r="H5" s="33"/>
      <c r="I5" s="33"/>
      <c r="J5" s="33"/>
      <c r="K5" s="33"/>
      <c r="L5" s="33"/>
      <c r="M5" s="33"/>
    </row>
    <row r="6" spans="1:13">
      <c r="A6" s="13"/>
      <c r="B6" s="30"/>
      <c r="C6" s="30"/>
      <c r="D6" s="30"/>
      <c r="E6" s="30"/>
      <c r="F6" s="30"/>
      <c r="G6" s="30"/>
      <c r="H6" s="30"/>
      <c r="I6" s="30"/>
      <c r="J6" s="30"/>
      <c r="K6" s="30"/>
      <c r="L6" s="30"/>
      <c r="M6" s="30"/>
    </row>
    <row r="7" spans="1:13">
      <c r="A7" s="13"/>
      <c r="B7" s="18"/>
      <c r="C7" s="18"/>
    </row>
    <row r="8" spans="1:13">
      <c r="A8" s="13"/>
      <c r="B8" s="19">
        <v>10</v>
      </c>
      <c r="C8" s="19" t="s">
        <v>965</v>
      </c>
    </row>
    <row r="9" spans="1:13">
      <c r="A9" s="13"/>
      <c r="B9" s="28"/>
      <c r="C9" s="28"/>
      <c r="D9" s="28"/>
      <c r="E9" s="28"/>
      <c r="F9" s="28"/>
      <c r="G9" s="28"/>
      <c r="H9" s="28"/>
      <c r="I9" s="28"/>
      <c r="J9" s="28"/>
      <c r="K9" s="28"/>
      <c r="L9" s="28"/>
      <c r="M9" s="28"/>
    </row>
    <row r="10" spans="1:13">
      <c r="A10" s="13"/>
      <c r="B10" s="28"/>
      <c r="C10" s="28"/>
      <c r="D10" s="28"/>
      <c r="E10" s="28"/>
      <c r="F10" s="28"/>
      <c r="G10" s="28"/>
      <c r="H10" s="28"/>
      <c r="I10" s="28"/>
      <c r="J10" s="28"/>
      <c r="K10" s="28"/>
      <c r="L10" s="28"/>
      <c r="M10" s="28"/>
    </row>
    <row r="11" spans="1:13">
      <c r="A11" s="13"/>
      <c r="B11" s="18"/>
      <c r="C11" s="18"/>
      <c r="D11" s="18"/>
      <c r="E11" s="18"/>
      <c r="F11" s="18"/>
      <c r="G11" s="18"/>
      <c r="H11" s="18"/>
      <c r="I11" s="18"/>
      <c r="J11" s="18"/>
      <c r="K11" s="18"/>
      <c r="L11" s="18"/>
      <c r="M11" s="18"/>
    </row>
    <row r="12" spans="1:13" ht="15.75" thickBot="1">
      <c r="A12" s="13"/>
      <c r="B12" s="39" t="s">
        <v>966</v>
      </c>
      <c r="C12" s="52" t="s">
        <v>304</v>
      </c>
      <c r="D12" s="52"/>
      <c r="E12" s="52"/>
      <c r="F12" s="52"/>
      <c r="G12" s="52"/>
      <c r="H12" s="52"/>
      <c r="I12" s="52"/>
      <c r="J12" s="52"/>
      <c r="K12" s="52"/>
      <c r="L12" s="52"/>
      <c r="M12" s="52"/>
    </row>
    <row r="13" spans="1:13" ht="15.75" thickBot="1">
      <c r="A13" s="13"/>
      <c r="B13" s="144" t="s">
        <v>305</v>
      </c>
      <c r="C13" s="53">
        <v>2013</v>
      </c>
      <c r="D13" s="53"/>
      <c r="E13" s="53"/>
      <c r="F13" s="15"/>
      <c r="G13" s="53">
        <v>2012</v>
      </c>
      <c r="H13" s="53"/>
      <c r="I13" s="53"/>
      <c r="J13" s="15"/>
      <c r="K13" s="53">
        <v>2011</v>
      </c>
      <c r="L13" s="53"/>
      <c r="M13" s="53"/>
    </row>
    <row r="14" spans="1:13">
      <c r="A14" s="13"/>
      <c r="B14" s="44" t="s">
        <v>967</v>
      </c>
      <c r="C14" s="54"/>
      <c r="D14" s="54"/>
      <c r="E14" s="54"/>
      <c r="F14" s="15"/>
      <c r="G14" s="54"/>
      <c r="H14" s="54"/>
      <c r="I14" s="54"/>
      <c r="J14" s="15"/>
      <c r="K14" s="54"/>
      <c r="L14" s="54"/>
      <c r="M14" s="54"/>
    </row>
    <row r="15" spans="1:13">
      <c r="A15" s="13"/>
      <c r="B15" s="68" t="s">
        <v>968</v>
      </c>
      <c r="C15" s="55" t="s">
        <v>307</v>
      </c>
      <c r="D15" s="56" t="s">
        <v>969</v>
      </c>
      <c r="E15" s="55" t="s">
        <v>310</v>
      </c>
      <c r="F15" s="30"/>
      <c r="G15" s="55" t="s">
        <v>307</v>
      </c>
      <c r="H15" s="56">
        <v>27.7</v>
      </c>
      <c r="I15" s="30"/>
      <c r="J15" s="30"/>
      <c r="K15" s="55" t="s">
        <v>307</v>
      </c>
      <c r="L15" s="56">
        <v>0.6</v>
      </c>
      <c r="M15" s="30"/>
    </row>
    <row r="16" spans="1:13">
      <c r="A16" s="13"/>
      <c r="B16" s="68"/>
      <c r="C16" s="55"/>
      <c r="D16" s="56"/>
      <c r="E16" s="55"/>
      <c r="F16" s="30"/>
      <c r="G16" s="55"/>
      <c r="H16" s="56"/>
      <c r="I16" s="30"/>
      <c r="J16" s="30"/>
      <c r="K16" s="55"/>
      <c r="L16" s="56"/>
      <c r="M16" s="30"/>
    </row>
    <row r="17" spans="1:13">
      <c r="A17" s="13"/>
      <c r="B17" s="68" t="s">
        <v>970</v>
      </c>
      <c r="C17" s="56" t="s">
        <v>407</v>
      </c>
      <c r="D17" s="56"/>
      <c r="E17" s="30"/>
      <c r="F17" s="30"/>
      <c r="G17" s="56" t="s">
        <v>862</v>
      </c>
      <c r="H17" s="56"/>
      <c r="I17" s="55" t="s">
        <v>310</v>
      </c>
      <c r="J17" s="30"/>
      <c r="K17" s="56" t="s">
        <v>971</v>
      </c>
      <c r="L17" s="56"/>
      <c r="M17" s="55" t="s">
        <v>310</v>
      </c>
    </row>
    <row r="18" spans="1:13" ht="15.75" thickBot="1">
      <c r="A18" s="13"/>
      <c r="B18" s="68"/>
      <c r="C18" s="57"/>
      <c r="D18" s="57"/>
      <c r="E18" s="69"/>
      <c r="F18" s="30"/>
      <c r="G18" s="57"/>
      <c r="H18" s="57"/>
      <c r="I18" s="80"/>
      <c r="J18" s="30"/>
      <c r="K18" s="57"/>
      <c r="L18" s="57"/>
      <c r="M18" s="80"/>
    </row>
    <row r="19" spans="1:13">
      <c r="A19" s="13"/>
      <c r="B19" s="58" t="s">
        <v>104</v>
      </c>
      <c r="C19" s="59" t="s">
        <v>307</v>
      </c>
      <c r="D19" s="62" t="s">
        <v>969</v>
      </c>
      <c r="E19" s="59" t="s">
        <v>310</v>
      </c>
      <c r="F19" s="30"/>
      <c r="G19" s="59" t="s">
        <v>307</v>
      </c>
      <c r="H19" s="62">
        <v>16.2</v>
      </c>
      <c r="I19" s="54"/>
      <c r="J19" s="30"/>
      <c r="K19" s="59" t="s">
        <v>307</v>
      </c>
      <c r="L19" s="62" t="s">
        <v>654</v>
      </c>
      <c r="M19" s="59" t="s">
        <v>310</v>
      </c>
    </row>
    <row r="20" spans="1:13" ht="15.75" thickBot="1">
      <c r="A20" s="13"/>
      <c r="B20" s="58"/>
      <c r="C20" s="60"/>
      <c r="D20" s="63"/>
      <c r="E20" s="60"/>
      <c r="F20" s="30"/>
      <c r="G20" s="60"/>
      <c r="H20" s="63"/>
      <c r="I20" s="64"/>
      <c r="J20" s="30"/>
      <c r="K20" s="60"/>
      <c r="L20" s="63"/>
      <c r="M20" s="60"/>
    </row>
    <row r="21" spans="1:13" ht="15.75" thickTop="1">
      <c r="A21" s="13" t="s">
        <v>1341</v>
      </c>
      <c r="B21" s="12" t="s">
        <v>6</v>
      </c>
      <c r="C21" s="12"/>
      <c r="D21" s="12"/>
      <c r="E21" s="12"/>
      <c r="F21" s="12"/>
      <c r="G21" s="12"/>
      <c r="H21" s="12"/>
      <c r="I21" s="12"/>
      <c r="J21" s="12"/>
      <c r="K21" s="12"/>
      <c r="L21" s="12"/>
      <c r="M21" s="12"/>
    </row>
    <row r="22" spans="1:13">
      <c r="A22" s="13"/>
      <c r="B22" s="28"/>
      <c r="C22" s="28"/>
      <c r="D22" s="28"/>
      <c r="E22" s="28"/>
      <c r="F22" s="28"/>
      <c r="G22" s="28"/>
      <c r="H22" s="28"/>
      <c r="I22" s="28"/>
      <c r="J22" s="28"/>
      <c r="K22" s="28"/>
      <c r="L22" s="28"/>
      <c r="M22" s="28"/>
    </row>
    <row r="23" spans="1:13">
      <c r="A23" s="13"/>
      <c r="B23" s="18"/>
      <c r="C23" s="18"/>
      <c r="D23" s="18"/>
      <c r="E23" s="18"/>
      <c r="F23" s="18"/>
      <c r="G23" s="18"/>
      <c r="H23" s="18"/>
      <c r="I23" s="18"/>
      <c r="J23" s="18"/>
      <c r="K23" s="18"/>
      <c r="L23" s="18"/>
      <c r="M23" s="18"/>
    </row>
    <row r="24" spans="1:13" ht="15.75" thickBot="1">
      <c r="A24" s="13"/>
      <c r="B24" s="145" t="s">
        <v>972</v>
      </c>
      <c r="C24" s="52" t="s">
        <v>304</v>
      </c>
      <c r="D24" s="52"/>
      <c r="E24" s="52"/>
      <c r="F24" s="52"/>
      <c r="G24" s="52"/>
      <c r="H24" s="52"/>
      <c r="I24" s="52"/>
      <c r="J24" s="52"/>
      <c r="K24" s="52"/>
      <c r="L24" s="52"/>
      <c r="M24" s="52"/>
    </row>
    <row r="25" spans="1:13" ht="15.75" thickBot="1">
      <c r="A25" s="13"/>
      <c r="B25" s="144" t="s">
        <v>305</v>
      </c>
      <c r="C25" s="53">
        <v>2013</v>
      </c>
      <c r="D25" s="53"/>
      <c r="E25" s="53"/>
      <c r="F25" s="15"/>
      <c r="G25" s="53">
        <v>2012</v>
      </c>
      <c r="H25" s="53"/>
      <c r="I25" s="53"/>
      <c r="J25" s="15"/>
      <c r="K25" s="53">
        <v>2011</v>
      </c>
      <c r="L25" s="53"/>
      <c r="M25" s="53"/>
    </row>
    <row r="26" spans="1:13">
      <c r="A26" s="13"/>
      <c r="B26" s="15"/>
      <c r="C26" s="54"/>
      <c r="D26" s="54"/>
      <c r="E26" s="54"/>
      <c r="F26" s="15"/>
      <c r="G26" s="54"/>
      <c r="H26" s="54"/>
      <c r="I26" s="54"/>
      <c r="J26" s="15"/>
      <c r="K26" s="54"/>
      <c r="L26" s="54"/>
      <c r="M26" s="54"/>
    </row>
    <row r="27" spans="1:13">
      <c r="A27" s="13"/>
      <c r="B27" s="147" t="s">
        <v>103</v>
      </c>
      <c r="C27" s="55" t="s">
        <v>307</v>
      </c>
      <c r="D27" s="56">
        <v>34</v>
      </c>
      <c r="E27" s="30"/>
      <c r="F27" s="30"/>
      <c r="G27" s="55" t="s">
        <v>307</v>
      </c>
      <c r="H27" s="56" t="s">
        <v>973</v>
      </c>
      <c r="I27" s="55" t="s">
        <v>310</v>
      </c>
      <c r="J27" s="30"/>
      <c r="K27" s="55" t="s">
        <v>307</v>
      </c>
      <c r="L27" s="56" t="s">
        <v>974</v>
      </c>
      <c r="M27" s="55" t="s">
        <v>310</v>
      </c>
    </row>
    <row r="28" spans="1:13" ht="15.75" thickBot="1">
      <c r="A28" s="13"/>
      <c r="B28" s="147"/>
      <c r="C28" s="80"/>
      <c r="D28" s="57"/>
      <c r="E28" s="69"/>
      <c r="F28" s="30"/>
      <c r="G28" s="80"/>
      <c r="H28" s="57"/>
      <c r="I28" s="80"/>
      <c r="J28" s="30"/>
      <c r="K28" s="80"/>
      <c r="L28" s="57"/>
      <c r="M28" s="80"/>
    </row>
    <row r="29" spans="1:13">
      <c r="A29" s="13"/>
      <c r="B29" s="147" t="s">
        <v>975</v>
      </c>
      <c r="C29" s="81">
        <v>11.9</v>
      </c>
      <c r="D29" s="81"/>
      <c r="E29" s="54"/>
      <c r="F29" s="30"/>
      <c r="G29" s="81" t="s">
        <v>486</v>
      </c>
      <c r="H29" s="81"/>
      <c r="I29" s="82" t="s">
        <v>310</v>
      </c>
      <c r="J29" s="30"/>
      <c r="K29" s="81" t="s">
        <v>976</v>
      </c>
      <c r="L29" s="81"/>
      <c r="M29" s="82" t="s">
        <v>310</v>
      </c>
    </row>
    <row r="30" spans="1:13">
      <c r="A30" s="13"/>
      <c r="B30" s="147"/>
      <c r="C30" s="56"/>
      <c r="D30" s="56"/>
      <c r="E30" s="30"/>
      <c r="F30" s="30"/>
      <c r="G30" s="56"/>
      <c r="H30" s="56"/>
      <c r="I30" s="55"/>
      <c r="J30" s="30"/>
      <c r="K30" s="56"/>
      <c r="L30" s="56"/>
      <c r="M30" s="55"/>
    </row>
    <row r="31" spans="1:13">
      <c r="A31" s="13"/>
      <c r="B31" s="146" t="s">
        <v>977</v>
      </c>
      <c r="C31" s="56" t="s">
        <v>417</v>
      </c>
      <c r="D31" s="56"/>
      <c r="E31" s="44" t="s">
        <v>310</v>
      </c>
      <c r="F31" s="15"/>
      <c r="G31" s="56" t="s">
        <v>415</v>
      </c>
      <c r="H31" s="56"/>
      <c r="I31" s="44" t="s">
        <v>310</v>
      </c>
      <c r="J31" s="15"/>
      <c r="K31" s="56" t="s">
        <v>529</v>
      </c>
      <c r="L31" s="56"/>
      <c r="M31" s="44" t="s">
        <v>310</v>
      </c>
    </row>
    <row r="32" spans="1:13">
      <c r="A32" s="13"/>
      <c r="B32" s="147" t="s">
        <v>978</v>
      </c>
      <c r="C32" s="56" t="s">
        <v>979</v>
      </c>
      <c r="D32" s="56"/>
      <c r="E32" s="55" t="s">
        <v>310</v>
      </c>
      <c r="F32" s="30"/>
      <c r="G32" s="56">
        <v>60.2</v>
      </c>
      <c r="H32" s="56"/>
      <c r="I32" s="30"/>
      <c r="J32" s="30"/>
      <c r="K32" s="56">
        <v>4.0999999999999996</v>
      </c>
      <c r="L32" s="56"/>
      <c r="M32" s="30"/>
    </row>
    <row r="33" spans="1:13">
      <c r="A33" s="13"/>
      <c r="B33" s="147"/>
      <c r="C33" s="56"/>
      <c r="D33" s="56"/>
      <c r="E33" s="55"/>
      <c r="F33" s="30"/>
      <c r="G33" s="56"/>
      <c r="H33" s="56"/>
      <c r="I33" s="30"/>
      <c r="J33" s="30"/>
      <c r="K33" s="56"/>
      <c r="L33" s="56"/>
      <c r="M33" s="30"/>
    </row>
    <row r="34" spans="1:13">
      <c r="A34" s="13"/>
      <c r="B34" s="147" t="s">
        <v>980</v>
      </c>
      <c r="C34" s="56" t="s">
        <v>458</v>
      </c>
      <c r="D34" s="56"/>
      <c r="E34" s="55" t="s">
        <v>310</v>
      </c>
      <c r="F34" s="30"/>
      <c r="G34" s="56" t="s">
        <v>407</v>
      </c>
      <c r="H34" s="56"/>
      <c r="I34" s="30"/>
      <c r="J34" s="30"/>
      <c r="K34" s="56">
        <v>0.8</v>
      </c>
      <c r="L34" s="56"/>
      <c r="M34" s="30"/>
    </row>
    <row r="35" spans="1:13" ht="15.75" thickBot="1">
      <c r="A35" s="13"/>
      <c r="B35" s="147"/>
      <c r="C35" s="57"/>
      <c r="D35" s="57"/>
      <c r="E35" s="80"/>
      <c r="F35" s="30"/>
      <c r="G35" s="57"/>
      <c r="H35" s="57"/>
      <c r="I35" s="69"/>
      <c r="J35" s="30"/>
      <c r="K35" s="57"/>
      <c r="L35" s="57"/>
      <c r="M35" s="69"/>
    </row>
    <row r="36" spans="1:13">
      <c r="A36" s="13"/>
      <c r="B36" s="148" t="s">
        <v>104</v>
      </c>
      <c r="C36" s="59" t="s">
        <v>307</v>
      </c>
      <c r="D36" s="62" t="s">
        <v>969</v>
      </c>
      <c r="E36" s="59" t="s">
        <v>310</v>
      </c>
      <c r="F36" s="30"/>
      <c r="G36" s="59" t="s">
        <v>307</v>
      </c>
      <c r="H36" s="62">
        <v>16.2</v>
      </c>
      <c r="I36" s="54"/>
      <c r="J36" s="30"/>
      <c r="K36" s="59" t="s">
        <v>307</v>
      </c>
      <c r="L36" s="62" t="s">
        <v>654</v>
      </c>
      <c r="M36" s="59" t="s">
        <v>310</v>
      </c>
    </row>
    <row r="37" spans="1:13" ht="15.75" thickBot="1">
      <c r="A37" s="13"/>
      <c r="B37" s="148"/>
      <c r="C37" s="60"/>
      <c r="D37" s="63"/>
      <c r="E37" s="60"/>
      <c r="F37" s="30"/>
      <c r="G37" s="60"/>
      <c r="H37" s="63"/>
      <c r="I37" s="64"/>
      <c r="J37" s="30"/>
      <c r="K37" s="60"/>
      <c r="L37" s="63"/>
      <c r="M37" s="60"/>
    </row>
    <row r="38" spans="1:13" ht="16.5" thickTop="1" thickBot="1">
      <c r="A38" s="13"/>
      <c r="B38" s="146" t="s">
        <v>981</v>
      </c>
      <c r="C38" s="74">
        <v>-0.63800000000000001</v>
      </c>
      <c r="D38" s="74"/>
      <c r="E38" s="74"/>
      <c r="F38" s="15"/>
      <c r="G38" s="74">
        <v>-0.13300000000000001</v>
      </c>
      <c r="H38" s="74"/>
      <c r="I38" s="74"/>
      <c r="J38" s="15"/>
      <c r="K38" s="74">
        <v>0.23899999999999999</v>
      </c>
      <c r="L38" s="74"/>
      <c r="M38" s="74"/>
    </row>
    <row r="39" spans="1:13" ht="15.75" thickTop="1">
      <c r="A39" s="13" t="s">
        <v>1342</v>
      </c>
      <c r="B39" s="12" t="s">
        <v>6</v>
      </c>
      <c r="C39" s="12"/>
      <c r="D39" s="12"/>
      <c r="E39" s="12"/>
      <c r="F39" s="12"/>
      <c r="G39" s="12"/>
      <c r="H39" s="12"/>
      <c r="I39" s="12"/>
      <c r="J39" s="12"/>
      <c r="K39" s="12"/>
      <c r="L39" s="12"/>
      <c r="M39" s="12"/>
    </row>
    <row r="40" spans="1:13">
      <c r="A40" s="13"/>
      <c r="B40" s="28"/>
      <c r="C40" s="28"/>
      <c r="D40" s="28"/>
      <c r="E40" s="28"/>
      <c r="F40" s="28"/>
      <c r="G40" s="28"/>
      <c r="H40" s="28"/>
      <c r="I40" s="28"/>
      <c r="J40" s="28"/>
      <c r="K40" s="28"/>
      <c r="L40" s="28"/>
      <c r="M40" s="28"/>
    </row>
    <row r="41" spans="1:13">
      <c r="A41" s="13"/>
      <c r="B41" s="18"/>
      <c r="C41" s="18"/>
      <c r="D41" s="18"/>
      <c r="E41" s="18"/>
      <c r="F41" s="18"/>
      <c r="G41" s="18"/>
      <c r="H41" s="18"/>
      <c r="I41" s="18"/>
      <c r="J41" s="18"/>
      <c r="K41" s="18"/>
      <c r="L41" s="18"/>
      <c r="M41" s="18"/>
    </row>
    <row r="42" spans="1:13" ht="15.75" thickBot="1">
      <c r="A42" s="13"/>
      <c r="B42" s="39" t="s">
        <v>982</v>
      </c>
      <c r="C42" s="52" t="s">
        <v>304</v>
      </c>
      <c r="D42" s="52"/>
      <c r="E42" s="52"/>
      <c r="F42" s="52"/>
      <c r="G42" s="52"/>
      <c r="H42" s="52"/>
      <c r="I42" s="52"/>
      <c r="J42" s="52"/>
      <c r="K42" s="52"/>
      <c r="L42" s="52"/>
      <c r="M42" s="52"/>
    </row>
    <row r="43" spans="1:13" ht="15.75" thickBot="1">
      <c r="A43" s="13"/>
      <c r="B43" s="42" t="s">
        <v>305</v>
      </c>
      <c r="C43" s="53">
        <v>2013</v>
      </c>
      <c r="D43" s="53"/>
      <c r="E43" s="53"/>
      <c r="F43" s="15"/>
      <c r="G43" s="53">
        <v>2012</v>
      </c>
      <c r="H43" s="53"/>
      <c r="I43" s="53"/>
      <c r="J43" s="15"/>
      <c r="K43" s="53">
        <v>2011</v>
      </c>
      <c r="L43" s="53"/>
      <c r="M43" s="53"/>
    </row>
    <row r="44" spans="1:13">
      <c r="A44" s="13"/>
      <c r="B44" s="15"/>
      <c r="C44" s="54"/>
      <c r="D44" s="54"/>
      <c r="E44" s="54"/>
      <c r="F44" s="15"/>
      <c r="G44" s="54"/>
      <c r="H44" s="54"/>
      <c r="I44" s="54"/>
      <c r="J44" s="15"/>
      <c r="K44" s="54"/>
      <c r="L44" s="54"/>
      <c r="M44" s="54"/>
    </row>
    <row r="45" spans="1:13">
      <c r="A45" s="13"/>
      <c r="B45" s="55" t="s">
        <v>104</v>
      </c>
      <c r="C45" s="55" t="s">
        <v>307</v>
      </c>
      <c r="D45" s="56" t="s">
        <v>969</v>
      </c>
      <c r="E45" s="55" t="s">
        <v>310</v>
      </c>
      <c r="F45" s="30"/>
      <c r="G45" s="55" t="s">
        <v>307</v>
      </c>
      <c r="H45" s="56">
        <v>16.2</v>
      </c>
      <c r="I45" s="30"/>
      <c r="J45" s="30"/>
      <c r="K45" s="55" t="s">
        <v>307</v>
      </c>
      <c r="L45" s="56" t="s">
        <v>654</v>
      </c>
      <c r="M45" s="55" t="s">
        <v>310</v>
      </c>
    </row>
    <row r="46" spans="1:13">
      <c r="A46" s="13"/>
      <c r="B46" s="55"/>
      <c r="C46" s="55"/>
      <c r="D46" s="56"/>
      <c r="E46" s="55"/>
      <c r="F46" s="30"/>
      <c r="G46" s="55"/>
      <c r="H46" s="56"/>
      <c r="I46" s="30"/>
      <c r="J46" s="30"/>
      <c r="K46" s="55"/>
      <c r="L46" s="56"/>
      <c r="M46" s="55"/>
    </row>
    <row r="47" spans="1:13">
      <c r="A47" s="13"/>
      <c r="B47" s="55" t="s">
        <v>983</v>
      </c>
      <c r="C47" s="30"/>
      <c r="D47" s="30"/>
      <c r="E47" s="30"/>
      <c r="F47" s="30"/>
      <c r="G47" s="56"/>
      <c r="H47" s="56"/>
      <c r="I47" s="30"/>
      <c r="J47" s="30"/>
      <c r="K47" s="56"/>
      <c r="L47" s="56"/>
      <c r="M47" s="30"/>
    </row>
    <row r="48" spans="1:13">
      <c r="A48" s="13"/>
      <c r="B48" s="55"/>
      <c r="C48" s="30"/>
      <c r="D48" s="30"/>
      <c r="E48" s="30"/>
      <c r="F48" s="30"/>
      <c r="G48" s="56"/>
      <c r="H48" s="56"/>
      <c r="I48" s="30"/>
      <c r="J48" s="30"/>
      <c r="K48" s="56"/>
      <c r="L48" s="56"/>
      <c r="M48" s="30"/>
    </row>
    <row r="49" spans="1:13">
      <c r="A49" s="13"/>
      <c r="B49" s="68" t="s">
        <v>984</v>
      </c>
      <c r="C49" s="56" t="s">
        <v>420</v>
      </c>
      <c r="D49" s="56"/>
      <c r="E49" s="55" t="s">
        <v>310</v>
      </c>
      <c r="F49" s="30"/>
      <c r="G49" s="56">
        <v>24.9</v>
      </c>
      <c r="H49" s="56"/>
      <c r="I49" s="30"/>
      <c r="J49" s="30"/>
      <c r="K49" s="56">
        <v>4.2</v>
      </c>
      <c r="L49" s="56"/>
      <c r="M49" s="30"/>
    </row>
    <row r="50" spans="1:13">
      <c r="A50" s="13"/>
      <c r="B50" s="68"/>
      <c r="C50" s="56"/>
      <c r="D50" s="56"/>
      <c r="E50" s="55"/>
      <c r="F50" s="30"/>
      <c r="G50" s="56"/>
      <c r="H50" s="56"/>
      <c r="I50" s="30"/>
      <c r="J50" s="30"/>
      <c r="K50" s="56"/>
      <c r="L50" s="56"/>
      <c r="M50" s="30"/>
    </row>
    <row r="51" spans="1:13">
      <c r="A51" s="13"/>
      <c r="B51" s="68" t="s">
        <v>985</v>
      </c>
      <c r="C51" s="56" t="s">
        <v>407</v>
      </c>
      <c r="D51" s="56"/>
      <c r="E51" s="30"/>
      <c r="F51" s="30"/>
      <c r="G51" s="56" t="s">
        <v>407</v>
      </c>
      <c r="H51" s="56"/>
      <c r="I51" s="30"/>
      <c r="J51" s="30"/>
      <c r="K51" s="56" t="s">
        <v>407</v>
      </c>
      <c r="L51" s="56"/>
      <c r="M51" s="30"/>
    </row>
    <row r="52" spans="1:13">
      <c r="A52" s="13"/>
      <c r="B52" s="68"/>
      <c r="C52" s="56"/>
      <c r="D52" s="56"/>
      <c r="E52" s="30"/>
      <c r="F52" s="30"/>
      <c r="G52" s="56"/>
      <c r="H52" s="56"/>
      <c r="I52" s="30"/>
      <c r="J52" s="30"/>
      <c r="K52" s="56"/>
      <c r="L52" s="56"/>
      <c r="M52" s="30"/>
    </row>
    <row r="53" spans="1:13">
      <c r="A53" s="13"/>
      <c r="B53" s="68" t="s">
        <v>986</v>
      </c>
      <c r="C53" s="56" t="s">
        <v>407</v>
      </c>
      <c r="D53" s="56"/>
      <c r="E53" s="30"/>
      <c r="F53" s="30"/>
      <c r="G53" s="56" t="s">
        <v>407</v>
      </c>
      <c r="H53" s="56"/>
      <c r="I53" s="30"/>
      <c r="J53" s="30"/>
      <c r="K53" s="56" t="s">
        <v>407</v>
      </c>
      <c r="L53" s="56"/>
      <c r="M53" s="30"/>
    </row>
    <row r="54" spans="1:13">
      <c r="A54" s="13"/>
      <c r="B54" s="68"/>
      <c r="C54" s="56"/>
      <c r="D54" s="56"/>
      <c r="E54" s="30"/>
      <c r="F54" s="30"/>
      <c r="G54" s="56"/>
      <c r="H54" s="56"/>
      <c r="I54" s="30"/>
      <c r="J54" s="30"/>
      <c r="K54" s="56"/>
      <c r="L54" s="56"/>
      <c r="M54" s="30"/>
    </row>
    <row r="55" spans="1:13">
      <c r="A55" s="13"/>
      <c r="B55" s="68" t="s">
        <v>586</v>
      </c>
      <c r="C55" s="56" t="s">
        <v>407</v>
      </c>
      <c r="D55" s="56"/>
      <c r="E55" s="30"/>
      <c r="F55" s="30"/>
      <c r="G55" s="56" t="s">
        <v>407</v>
      </c>
      <c r="H55" s="56"/>
      <c r="I55" s="30"/>
      <c r="J55" s="30"/>
      <c r="K55" s="56" t="s">
        <v>407</v>
      </c>
      <c r="L55" s="56"/>
      <c r="M55" s="30"/>
    </row>
    <row r="56" spans="1:13">
      <c r="A56" s="13"/>
      <c r="B56" s="68"/>
      <c r="C56" s="56"/>
      <c r="D56" s="56"/>
      <c r="E56" s="30"/>
      <c r="F56" s="30"/>
      <c r="G56" s="56"/>
      <c r="H56" s="56"/>
      <c r="I56" s="30"/>
      <c r="J56" s="30"/>
      <c r="K56" s="56"/>
      <c r="L56" s="56"/>
      <c r="M56" s="30"/>
    </row>
    <row r="57" spans="1:13">
      <c r="A57" s="13"/>
      <c r="B57" s="55" t="s">
        <v>987</v>
      </c>
      <c r="C57" s="56" t="s">
        <v>407</v>
      </c>
      <c r="D57" s="56"/>
      <c r="E57" s="30"/>
      <c r="F57" s="30"/>
      <c r="G57" s="56" t="s">
        <v>407</v>
      </c>
      <c r="H57" s="56"/>
      <c r="I57" s="30"/>
      <c r="J57" s="30"/>
      <c r="K57" s="56" t="s">
        <v>407</v>
      </c>
      <c r="L57" s="56"/>
      <c r="M57" s="30"/>
    </row>
    <row r="58" spans="1:13" ht="15.75" thickBot="1">
      <c r="A58" s="13"/>
      <c r="B58" s="55"/>
      <c r="C58" s="57"/>
      <c r="D58" s="57"/>
      <c r="E58" s="69"/>
      <c r="F58" s="30"/>
      <c r="G58" s="57"/>
      <c r="H58" s="57"/>
      <c r="I58" s="69"/>
      <c r="J58" s="30"/>
      <c r="K58" s="57"/>
      <c r="L58" s="57"/>
      <c r="M58" s="69"/>
    </row>
    <row r="59" spans="1:13">
      <c r="A59" s="13"/>
      <c r="B59" s="58" t="s">
        <v>988</v>
      </c>
      <c r="C59" s="59" t="s">
        <v>307</v>
      </c>
      <c r="D59" s="62" t="s">
        <v>989</v>
      </c>
      <c r="E59" s="59" t="s">
        <v>310</v>
      </c>
      <c r="F59" s="30"/>
      <c r="G59" s="59" t="s">
        <v>307</v>
      </c>
      <c r="H59" s="62">
        <v>41.1</v>
      </c>
      <c r="I59" s="54"/>
      <c r="J59" s="30"/>
      <c r="K59" s="59" t="s">
        <v>307</v>
      </c>
      <c r="L59" s="62" t="s">
        <v>990</v>
      </c>
      <c r="M59" s="59" t="s">
        <v>310</v>
      </c>
    </row>
    <row r="60" spans="1:13" ht="15.75" thickBot="1">
      <c r="A60" s="13"/>
      <c r="B60" s="58"/>
      <c r="C60" s="60"/>
      <c r="D60" s="63"/>
      <c r="E60" s="60"/>
      <c r="F60" s="30"/>
      <c r="G60" s="60"/>
      <c r="H60" s="63"/>
      <c r="I60" s="64"/>
      <c r="J60" s="30"/>
      <c r="K60" s="60"/>
      <c r="L60" s="63"/>
      <c r="M60" s="60"/>
    </row>
    <row r="61" spans="1:13" ht="15.75" thickTop="1">
      <c r="A61" s="13" t="s">
        <v>1343</v>
      </c>
      <c r="B61" s="12" t="s">
        <v>6</v>
      </c>
      <c r="C61" s="12"/>
      <c r="D61" s="12"/>
      <c r="E61" s="12"/>
      <c r="F61" s="12"/>
      <c r="G61" s="12"/>
      <c r="H61" s="12"/>
      <c r="I61" s="12"/>
      <c r="J61" s="12"/>
      <c r="K61" s="12"/>
      <c r="L61" s="12"/>
      <c r="M61" s="12"/>
    </row>
    <row r="62" spans="1:13">
      <c r="A62" s="13"/>
      <c r="B62" s="28"/>
      <c r="C62" s="28"/>
      <c r="D62" s="28"/>
      <c r="E62" s="28"/>
      <c r="F62" s="28"/>
      <c r="G62" s="28"/>
      <c r="H62" s="28"/>
      <c r="I62" s="28"/>
    </row>
    <row r="63" spans="1:13">
      <c r="A63" s="13"/>
      <c r="B63" s="18"/>
      <c r="C63" s="18"/>
      <c r="D63" s="18"/>
      <c r="E63" s="18"/>
      <c r="F63" s="18"/>
      <c r="G63" s="18"/>
      <c r="H63" s="18"/>
      <c r="I63" s="18"/>
    </row>
    <row r="64" spans="1:13" ht="24" thickBot="1">
      <c r="A64" s="13"/>
      <c r="B64" s="39" t="s">
        <v>991</v>
      </c>
      <c r="C64" s="52" t="s">
        <v>452</v>
      </c>
      <c r="D64" s="52"/>
      <c r="E64" s="52"/>
      <c r="F64" s="52"/>
      <c r="G64" s="52"/>
      <c r="H64" s="52"/>
      <c r="I64" s="52"/>
    </row>
    <row r="65" spans="1:9" ht="15.75" thickBot="1">
      <c r="A65" s="13"/>
      <c r="B65" s="42" t="s">
        <v>305</v>
      </c>
      <c r="C65" s="53">
        <v>2013</v>
      </c>
      <c r="D65" s="53"/>
      <c r="E65" s="53"/>
      <c r="F65" s="15"/>
      <c r="G65" s="53">
        <v>2012</v>
      </c>
      <c r="H65" s="53"/>
      <c r="I65" s="53"/>
    </row>
    <row r="66" spans="1:9">
      <c r="A66" s="13"/>
      <c r="B66" s="48" t="s">
        <v>992</v>
      </c>
      <c r="C66" s="54"/>
      <c r="D66" s="54"/>
      <c r="E66" s="54"/>
      <c r="F66" s="15"/>
      <c r="G66" s="54"/>
      <c r="H66" s="54"/>
      <c r="I66" s="54"/>
    </row>
    <row r="67" spans="1:9">
      <c r="A67" s="13"/>
      <c r="B67" s="55" t="s">
        <v>993</v>
      </c>
      <c r="C67" s="55" t="s">
        <v>307</v>
      </c>
      <c r="D67" s="56">
        <v>270</v>
      </c>
      <c r="E67" s="30"/>
      <c r="F67" s="30"/>
      <c r="G67" s="55" t="s">
        <v>307</v>
      </c>
      <c r="H67" s="56">
        <v>276.7</v>
      </c>
      <c r="I67" s="30"/>
    </row>
    <row r="68" spans="1:9">
      <c r="A68" s="13"/>
      <c r="B68" s="55"/>
      <c r="C68" s="55"/>
      <c r="D68" s="56"/>
      <c r="E68" s="30"/>
      <c r="F68" s="30"/>
      <c r="G68" s="55"/>
      <c r="H68" s="56"/>
      <c r="I68" s="30"/>
    </row>
    <row r="69" spans="1:9">
      <c r="A69" s="13"/>
      <c r="B69" s="55" t="s">
        <v>994</v>
      </c>
      <c r="C69" s="56" t="s">
        <v>407</v>
      </c>
      <c r="D69" s="56"/>
      <c r="E69" s="30"/>
      <c r="F69" s="30"/>
      <c r="G69" s="56" t="s">
        <v>407</v>
      </c>
      <c r="H69" s="56"/>
      <c r="I69" s="30"/>
    </row>
    <row r="70" spans="1:9">
      <c r="A70" s="13"/>
      <c r="B70" s="55"/>
      <c r="C70" s="56"/>
      <c r="D70" s="56"/>
      <c r="E70" s="30"/>
      <c r="F70" s="30"/>
      <c r="G70" s="56"/>
      <c r="H70" s="56"/>
      <c r="I70" s="30"/>
    </row>
    <row r="71" spans="1:9">
      <c r="A71" s="13"/>
      <c r="B71" s="55" t="s">
        <v>192</v>
      </c>
      <c r="C71" s="56" t="s">
        <v>407</v>
      </c>
      <c r="D71" s="56"/>
      <c r="E71" s="30"/>
      <c r="F71" s="30"/>
      <c r="G71" s="56" t="s">
        <v>407</v>
      </c>
      <c r="H71" s="56"/>
      <c r="I71" s="30"/>
    </row>
    <row r="72" spans="1:9">
      <c r="A72" s="13"/>
      <c r="B72" s="55"/>
      <c r="C72" s="56"/>
      <c r="D72" s="56"/>
      <c r="E72" s="30"/>
      <c r="F72" s="30"/>
      <c r="G72" s="56"/>
      <c r="H72" s="56"/>
      <c r="I72" s="30"/>
    </row>
    <row r="73" spans="1:9">
      <c r="A73" s="13"/>
      <c r="B73" s="55" t="s">
        <v>995</v>
      </c>
      <c r="C73" s="56" t="s">
        <v>407</v>
      </c>
      <c r="D73" s="56"/>
      <c r="E73" s="30"/>
      <c r="F73" s="30"/>
      <c r="G73" s="56">
        <v>1.7</v>
      </c>
      <c r="H73" s="56"/>
      <c r="I73" s="30"/>
    </row>
    <row r="74" spans="1:9">
      <c r="A74" s="13"/>
      <c r="B74" s="55"/>
      <c r="C74" s="56"/>
      <c r="D74" s="56"/>
      <c r="E74" s="30"/>
      <c r="F74" s="30"/>
      <c r="G74" s="56"/>
      <c r="H74" s="56"/>
      <c r="I74" s="30"/>
    </row>
    <row r="75" spans="1:9">
      <c r="A75" s="13"/>
      <c r="B75" s="55" t="s">
        <v>586</v>
      </c>
      <c r="C75" s="56">
        <v>0.8</v>
      </c>
      <c r="D75" s="56"/>
      <c r="E75" s="30"/>
      <c r="F75" s="30"/>
      <c r="G75" s="56">
        <v>0.2</v>
      </c>
      <c r="H75" s="56"/>
      <c r="I75" s="30"/>
    </row>
    <row r="76" spans="1:9">
      <c r="A76" s="13"/>
      <c r="B76" s="55"/>
      <c r="C76" s="56"/>
      <c r="D76" s="56"/>
      <c r="E76" s="30"/>
      <c r="F76" s="30"/>
      <c r="G76" s="56"/>
      <c r="H76" s="56"/>
      <c r="I76" s="30"/>
    </row>
    <row r="77" spans="1:9">
      <c r="A77" s="13"/>
      <c r="B77" s="55" t="s">
        <v>125</v>
      </c>
      <c r="C77" s="56">
        <v>28</v>
      </c>
      <c r="D77" s="56"/>
      <c r="E77" s="30"/>
      <c r="F77" s="30"/>
      <c r="G77" s="56">
        <v>16.2</v>
      </c>
      <c r="H77" s="56"/>
      <c r="I77" s="30"/>
    </row>
    <row r="78" spans="1:9">
      <c r="A78" s="13"/>
      <c r="B78" s="55"/>
      <c r="C78" s="56"/>
      <c r="D78" s="56"/>
      <c r="E78" s="30"/>
      <c r="F78" s="30"/>
      <c r="G78" s="56"/>
      <c r="H78" s="56"/>
      <c r="I78" s="30"/>
    </row>
    <row r="79" spans="1:9">
      <c r="A79" s="13"/>
      <c r="B79" s="55" t="s">
        <v>996</v>
      </c>
      <c r="C79" s="56">
        <v>2.1</v>
      </c>
      <c r="D79" s="56"/>
      <c r="E79" s="30"/>
      <c r="F79" s="30"/>
      <c r="G79" s="56">
        <v>1.8</v>
      </c>
      <c r="H79" s="56"/>
      <c r="I79" s="30"/>
    </row>
    <row r="80" spans="1:9" ht="15.75" thickBot="1">
      <c r="A80" s="13"/>
      <c r="B80" s="55"/>
      <c r="C80" s="57"/>
      <c r="D80" s="57"/>
      <c r="E80" s="69"/>
      <c r="F80" s="30"/>
      <c r="G80" s="57"/>
      <c r="H80" s="57"/>
      <c r="I80" s="69"/>
    </row>
    <row r="81" spans="1:9">
      <c r="A81" s="13"/>
      <c r="B81" s="55" t="s">
        <v>997</v>
      </c>
      <c r="C81" s="81">
        <v>300.89999999999998</v>
      </c>
      <c r="D81" s="81"/>
      <c r="E81" s="54"/>
      <c r="F81" s="30"/>
      <c r="G81" s="81">
        <v>296.60000000000002</v>
      </c>
      <c r="H81" s="81"/>
      <c r="I81" s="54"/>
    </row>
    <row r="82" spans="1:9">
      <c r="A82" s="13"/>
      <c r="B82" s="55"/>
      <c r="C82" s="56"/>
      <c r="D82" s="56"/>
      <c r="E82" s="30"/>
      <c r="F82" s="30"/>
      <c r="G82" s="56"/>
      <c r="H82" s="56"/>
      <c r="I82" s="30"/>
    </row>
    <row r="83" spans="1:9" ht="15.75" thickBot="1">
      <c r="A83" s="13"/>
      <c r="B83" s="44" t="s">
        <v>998</v>
      </c>
      <c r="C83" s="57" t="s">
        <v>999</v>
      </c>
      <c r="D83" s="57"/>
      <c r="E83" s="47" t="s">
        <v>310</v>
      </c>
      <c r="F83" s="15"/>
      <c r="G83" s="57" t="s">
        <v>1000</v>
      </c>
      <c r="H83" s="57"/>
      <c r="I83" s="47" t="s">
        <v>310</v>
      </c>
    </row>
    <row r="84" spans="1:9">
      <c r="A84" s="13"/>
      <c r="B84" s="58" t="s">
        <v>1001</v>
      </c>
      <c r="C84" s="62">
        <v>226.7</v>
      </c>
      <c r="D84" s="62"/>
      <c r="E84" s="54"/>
      <c r="F84" s="30"/>
      <c r="G84" s="62">
        <v>191.2</v>
      </c>
      <c r="H84" s="62"/>
      <c r="I84" s="54"/>
    </row>
    <row r="85" spans="1:9" ht="15.75" thickBot="1">
      <c r="A85" s="13"/>
      <c r="B85" s="58"/>
      <c r="C85" s="66"/>
      <c r="D85" s="66"/>
      <c r="E85" s="69"/>
      <c r="F85" s="30"/>
      <c r="G85" s="66"/>
      <c r="H85" s="66"/>
      <c r="I85" s="69"/>
    </row>
    <row r="86" spans="1:9">
      <c r="A86" s="13"/>
      <c r="B86" s="48" t="s">
        <v>1002</v>
      </c>
      <c r="C86" s="54"/>
      <c r="D86" s="54"/>
      <c r="E86" s="54"/>
      <c r="F86" s="15"/>
      <c r="G86" s="54"/>
      <c r="H86" s="54"/>
      <c r="I86" s="54"/>
    </row>
    <row r="87" spans="1:9">
      <c r="A87" s="13"/>
      <c r="B87" s="44" t="s">
        <v>46</v>
      </c>
      <c r="C87" s="56" t="s">
        <v>1003</v>
      </c>
      <c r="D87" s="56"/>
      <c r="E87" s="44" t="s">
        <v>310</v>
      </c>
      <c r="F87" s="15"/>
      <c r="G87" s="56" t="s">
        <v>1004</v>
      </c>
      <c r="H87" s="56"/>
      <c r="I87" s="44" t="s">
        <v>310</v>
      </c>
    </row>
    <row r="88" spans="1:9">
      <c r="A88" s="13"/>
      <c r="B88" s="44" t="s">
        <v>192</v>
      </c>
      <c r="C88" s="56" t="s">
        <v>1005</v>
      </c>
      <c r="D88" s="56"/>
      <c r="E88" s="44" t="s">
        <v>310</v>
      </c>
      <c r="F88" s="15"/>
      <c r="G88" s="56" t="s">
        <v>1006</v>
      </c>
      <c r="H88" s="56"/>
      <c r="I88" s="44" t="s">
        <v>310</v>
      </c>
    </row>
    <row r="89" spans="1:9" ht="15.75" thickBot="1">
      <c r="A89" s="13"/>
      <c r="B89" s="44" t="s">
        <v>586</v>
      </c>
      <c r="C89" s="57" t="s">
        <v>1007</v>
      </c>
      <c r="D89" s="57"/>
      <c r="E89" s="47" t="s">
        <v>310</v>
      </c>
      <c r="F89" s="15"/>
      <c r="G89" s="57" t="s">
        <v>525</v>
      </c>
      <c r="H89" s="57"/>
      <c r="I89" s="47" t="s">
        <v>310</v>
      </c>
    </row>
    <row r="90" spans="1:9" ht="15.75" thickBot="1">
      <c r="A90" s="13"/>
      <c r="B90" s="48" t="s">
        <v>1008</v>
      </c>
      <c r="C90" s="67" t="s">
        <v>1009</v>
      </c>
      <c r="D90" s="67"/>
      <c r="E90" s="50" t="s">
        <v>310</v>
      </c>
      <c r="F90" s="15"/>
      <c r="G90" s="67" t="s">
        <v>1010</v>
      </c>
      <c r="H90" s="67"/>
      <c r="I90" s="50" t="s">
        <v>310</v>
      </c>
    </row>
    <row r="91" spans="1:9">
      <c r="A91" s="13"/>
      <c r="B91" s="58" t="s">
        <v>1011</v>
      </c>
      <c r="C91" s="59" t="s">
        <v>307</v>
      </c>
      <c r="D91" s="62">
        <v>28</v>
      </c>
      <c r="E91" s="54"/>
      <c r="F91" s="30"/>
      <c r="G91" s="59" t="s">
        <v>307</v>
      </c>
      <c r="H91" s="62">
        <v>16.2</v>
      </c>
      <c r="I91" s="54"/>
    </row>
    <row r="92" spans="1:9" ht="15.75" thickBot="1">
      <c r="A92" s="13"/>
      <c r="B92" s="58"/>
      <c r="C92" s="60"/>
      <c r="D92" s="63"/>
      <c r="E92" s="64"/>
      <c r="F92" s="30"/>
      <c r="G92" s="60"/>
      <c r="H92" s="63"/>
      <c r="I92" s="64"/>
    </row>
    <row r="93" spans="1:9" ht="15.75" thickTop="1"/>
  </sheetData>
  <mergeCells count="288">
    <mergeCell ref="B9:M9"/>
    <mergeCell ref="A21:A38"/>
    <mergeCell ref="B21:M21"/>
    <mergeCell ref="A39:A60"/>
    <mergeCell ref="B39:M39"/>
    <mergeCell ref="A61:A92"/>
    <mergeCell ref="B61:M61"/>
    <mergeCell ref="H91:H92"/>
    <mergeCell ref="I91:I92"/>
    <mergeCell ref="A1:A2"/>
    <mergeCell ref="B1:M1"/>
    <mergeCell ref="B2:M2"/>
    <mergeCell ref="B3:M3"/>
    <mergeCell ref="A4:A20"/>
    <mergeCell ref="B4:M4"/>
    <mergeCell ref="B5:M5"/>
    <mergeCell ref="B6:M6"/>
    <mergeCell ref="C89:D89"/>
    <mergeCell ref="G89:H89"/>
    <mergeCell ref="C90:D90"/>
    <mergeCell ref="G90:H90"/>
    <mergeCell ref="B91:B92"/>
    <mergeCell ref="C91:C92"/>
    <mergeCell ref="D91:D92"/>
    <mergeCell ref="E91:E92"/>
    <mergeCell ref="F91:F92"/>
    <mergeCell ref="G91:G92"/>
    <mergeCell ref="I84:I85"/>
    <mergeCell ref="C86:E86"/>
    <mergeCell ref="G86:I86"/>
    <mergeCell ref="C87:D87"/>
    <mergeCell ref="G87:H87"/>
    <mergeCell ref="C88:D88"/>
    <mergeCell ref="G88: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K59:K60"/>
    <mergeCell ref="L59:L60"/>
    <mergeCell ref="M59:M60"/>
    <mergeCell ref="B62:I62"/>
    <mergeCell ref="C64:I64"/>
    <mergeCell ref="C65:E65"/>
    <mergeCell ref="G65:I65"/>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B47:B48"/>
    <mergeCell ref="C47:E48"/>
    <mergeCell ref="F47:F48"/>
    <mergeCell ref="G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E43"/>
    <mergeCell ref="G43:I43"/>
    <mergeCell ref="K43:M43"/>
    <mergeCell ref="C44:E44"/>
    <mergeCell ref="G44:I44"/>
    <mergeCell ref="K44:M44"/>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I19:I20"/>
    <mergeCell ref="J19:J20"/>
    <mergeCell ref="K19:K20"/>
    <mergeCell ref="L19:L20"/>
    <mergeCell ref="M19:M20"/>
    <mergeCell ref="B22:M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2" width="36.5703125" bestFit="1" customWidth="1"/>
    <col min="3" max="3" width="2.7109375" customWidth="1"/>
    <col min="4" max="4" width="5.7109375" customWidth="1"/>
    <col min="5" max="5" width="5.140625" customWidth="1"/>
    <col min="7" max="7" width="2.28515625" customWidth="1"/>
    <col min="8" max="8" width="6.140625" customWidth="1"/>
    <col min="9" max="9" width="5.28515625" customWidth="1"/>
    <col min="11" max="11" width="2" customWidth="1"/>
    <col min="12" max="12" width="5" customWidth="1"/>
    <col min="13" max="13" width="3.7109375" customWidth="1"/>
    <col min="14" max="14" width="1.5703125" customWidth="1"/>
    <col min="16" max="16" width="36.5703125" bestFit="1" customWidth="1"/>
  </cols>
  <sheetData>
    <row r="1" spans="1:16" ht="15" customHeight="1">
      <c r="A1" s="7" t="s">
        <v>134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048</v>
      </c>
      <c r="B3" s="12" t="s">
        <v>6</v>
      </c>
      <c r="C3" s="12"/>
      <c r="D3" s="12"/>
      <c r="E3" s="12"/>
      <c r="F3" s="12"/>
      <c r="G3" s="12"/>
      <c r="H3" s="12"/>
      <c r="I3" s="12"/>
      <c r="J3" s="12"/>
      <c r="K3" s="12"/>
      <c r="L3" s="12"/>
      <c r="M3" s="12"/>
      <c r="N3" s="12"/>
      <c r="O3" s="12"/>
      <c r="P3" s="12"/>
    </row>
    <row r="4" spans="1:16" ht="15" customHeight="1">
      <c r="A4" s="13" t="s">
        <v>1047</v>
      </c>
      <c r="B4" s="12" t="s">
        <v>6</v>
      </c>
      <c r="C4" s="12"/>
      <c r="D4" s="12"/>
      <c r="E4" s="12"/>
      <c r="F4" s="12"/>
      <c r="G4" s="12"/>
      <c r="H4" s="12"/>
      <c r="I4" s="12"/>
      <c r="J4" s="12"/>
      <c r="K4" s="12"/>
      <c r="L4" s="12"/>
      <c r="M4" s="12"/>
      <c r="N4" s="12"/>
      <c r="O4" s="12"/>
      <c r="P4" s="12"/>
    </row>
    <row r="5" spans="1:16">
      <c r="A5" s="13"/>
      <c r="B5" s="33" t="s">
        <v>1049</v>
      </c>
      <c r="C5" s="33"/>
      <c r="D5" s="33"/>
      <c r="E5" s="33"/>
      <c r="F5" s="33"/>
      <c r="G5" s="33"/>
      <c r="H5" s="33"/>
      <c r="I5" s="33"/>
      <c r="J5" s="33"/>
      <c r="K5" s="33"/>
      <c r="L5" s="33"/>
      <c r="M5" s="33"/>
      <c r="N5" s="33"/>
      <c r="O5" s="33"/>
      <c r="P5" s="33"/>
    </row>
    <row r="6" spans="1:16">
      <c r="A6" s="13"/>
      <c r="B6" s="30"/>
      <c r="C6" s="30"/>
      <c r="D6" s="30"/>
      <c r="E6" s="30"/>
      <c r="F6" s="30"/>
      <c r="G6" s="30"/>
      <c r="H6" s="30"/>
      <c r="I6" s="30"/>
      <c r="J6" s="30"/>
      <c r="K6" s="30"/>
      <c r="L6" s="30"/>
      <c r="M6" s="30"/>
      <c r="N6" s="30"/>
      <c r="O6" s="30"/>
      <c r="P6" s="30"/>
    </row>
    <row r="7" spans="1:16">
      <c r="A7" s="13"/>
      <c r="B7" s="28"/>
      <c r="C7" s="28"/>
      <c r="D7" s="28"/>
      <c r="E7" s="28"/>
      <c r="F7" s="28"/>
      <c r="G7" s="28"/>
      <c r="H7" s="28"/>
      <c r="I7" s="28"/>
      <c r="J7" s="28"/>
      <c r="K7" s="28"/>
      <c r="L7" s="28"/>
      <c r="M7" s="28"/>
    </row>
    <row r="8" spans="1:16">
      <c r="A8" s="13"/>
      <c r="B8" s="18"/>
      <c r="C8" s="18"/>
      <c r="D8" s="18"/>
      <c r="E8" s="18"/>
      <c r="F8" s="18"/>
      <c r="G8" s="18"/>
      <c r="H8" s="18"/>
      <c r="I8" s="18"/>
      <c r="J8" s="18"/>
      <c r="K8" s="18"/>
      <c r="L8" s="18"/>
      <c r="M8" s="18"/>
    </row>
    <row r="9" spans="1:16" ht="23.25">
      <c r="A9" s="13"/>
      <c r="B9" s="39" t="s">
        <v>1050</v>
      </c>
      <c r="C9" s="84" t="s">
        <v>1051</v>
      </c>
      <c r="D9" s="84"/>
      <c r="E9" s="84"/>
      <c r="F9" s="15"/>
      <c r="G9" s="30"/>
      <c r="H9" s="30"/>
      <c r="I9" s="30"/>
      <c r="J9" s="15"/>
      <c r="K9" s="30"/>
      <c r="L9" s="30"/>
      <c r="M9" s="30"/>
    </row>
    <row r="10" spans="1:16">
      <c r="A10" s="13"/>
      <c r="B10" s="42" t="s">
        <v>305</v>
      </c>
      <c r="C10" s="84" t="s">
        <v>1052</v>
      </c>
      <c r="D10" s="84"/>
      <c r="E10" s="84"/>
      <c r="F10" s="15"/>
      <c r="G10" s="30"/>
      <c r="H10" s="30"/>
      <c r="I10" s="30"/>
      <c r="J10" s="15"/>
      <c r="K10" s="30"/>
      <c r="L10" s="30"/>
      <c r="M10" s="30"/>
    </row>
    <row r="11" spans="1:16">
      <c r="A11" s="13"/>
      <c r="B11" s="15"/>
      <c r="C11" s="84" t="s">
        <v>1053</v>
      </c>
      <c r="D11" s="84"/>
      <c r="E11" s="84"/>
      <c r="F11" s="15"/>
      <c r="G11" s="30"/>
      <c r="H11" s="30"/>
      <c r="I11" s="30"/>
      <c r="J11" s="15"/>
      <c r="K11" s="30"/>
      <c r="L11" s="30"/>
      <c r="M11" s="30"/>
    </row>
    <row r="12" spans="1:16">
      <c r="A12" s="13"/>
      <c r="B12" s="15"/>
      <c r="C12" s="84" t="s">
        <v>1054</v>
      </c>
      <c r="D12" s="84"/>
      <c r="E12" s="84"/>
      <c r="F12" s="15"/>
      <c r="G12" s="84" t="s">
        <v>1051</v>
      </c>
      <c r="H12" s="84"/>
      <c r="I12" s="84"/>
      <c r="J12" s="15"/>
      <c r="K12" s="30"/>
      <c r="L12" s="30"/>
      <c r="M12" s="30"/>
    </row>
    <row r="13" spans="1:16">
      <c r="A13" s="13"/>
      <c r="B13" s="15"/>
      <c r="C13" s="84" t="s">
        <v>1055</v>
      </c>
      <c r="D13" s="84"/>
      <c r="E13" s="84"/>
      <c r="F13" s="15"/>
      <c r="G13" s="84" t="s">
        <v>1052</v>
      </c>
      <c r="H13" s="84"/>
      <c r="I13" s="84"/>
      <c r="J13" s="15"/>
      <c r="K13" s="30"/>
      <c r="L13" s="30"/>
      <c r="M13" s="30"/>
    </row>
    <row r="14" spans="1:16">
      <c r="A14" s="13"/>
      <c r="B14" s="15"/>
      <c r="C14" s="84" t="s">
        <v>1056</v>
      </c>
      <c r="D14" s="84"/>
      <c r="E14" s="84"/>
      <c r="F14" s="15"/>
      <c r="G14" s="84" t="s">
        <v>1057</v>
      </c>
      <c r="H14" s="84"/>
      <c r="I14" s="84"/>
      <c r="J14" s="15"/>
      <c r="K14" s="30"/>
      <c r="L14" s="30"/>
      <c r="M14" s="30"/>
    </row>
    <row r="15" spans="1:16" ht="15.75" thickBot="1">
      <c r="A15" s="13"/>
      <c r="B15" s="15"/>
      <c r="C15" s="52" t="s">
        <v>1058</v>
      </c>
      <c r="D15" s="52"/>
      <c r="E15" s="52"/>
      <c r="F15" s="15"/>
      <c r="G15" s="52" t="s">
        <v>1059</v>
      </c>
      <c r="H15" s="52"/>
      <c r="I15" s="52"/>
      <c r="J15" s="15"/>
      <c r="K15" s="52" t="s">
        <v>148</v>
      </c>
      <c r="L15" s="52"/>
      <c r="M15" s="52"/>
    </row>
    <row r="16" spans="1:16">
      <c r="A16" s="13"/>
      <c r="B16" s="15"/>
      <c r="C16" s="54"/>
      <c r="D16" s="54"/>
      <c r="E16" s="54"/>
      <c r="F16" s="15"/>
      <c r="G16" s="54"/>
      <c r="H16" s="54"/>
      <c r="I16" s="54"/>
      <c r="J16" s="15"/>
      <c r="K16" s="54"/>
      <c r="L16" s="54"/>
      <c r="M16" s="54"/>
    </row>
    <row r="17" spans="1:16">
      <c r="A17" s="13"/>
      <c r="B17" s="58" t="s">
        <v>1060</v>
      </c>
      <c r="C17" s="58" t="s">
        <v>307</v>
      </c>
      <c r="D17" s="61" t="s">
        <v>484</v>
      </c>
      <c r="E17" s="58" t="s">
        <v>310</v>
      </c>
      <c r="F17" s="30"/>
      <c r="G17" s="58" t="s">
        <v>307</v>
      </c>
      <c r="H17" s="61">
        <v>10</v>
      </c>
      <c r="I17" s="30"/>
      <c r="J17" s="30"/>
      <c r="K17" s="58" t="s">
        <v>307</v>
      </c>
      <c r="L17" s="61">
        <v>2.6</v>
      </c>
      <c r="M17" s="30"/>
    </row>
    <row r="18" spans="1:16">
      <c r="A18" s="13"/>
      <c r="B18" s="58"/>
      <c r="C18" s="58"/>
      <c r="D18" s="61"/>
      <c r="E18" s="58"/>
      <c r="F18" s="30"/>
      <c r="G18" s="58"/>
      <c r="H18" s="61"/>
      <c r="I18" s="30"/>
      <c r="J18" s="30"/>
      <c r="K18" s="58"/>
      <c r="L18" s="61"/>
      <c r="M18" s="30"/>
    </row>
    <row r="19" spans="1:16">
      <c r="A19" s="13"/>
      <c r="B19" s="55" t="s">
        <v>1061</v>
      </c>
      <c r="C19" s="56">
        <v>6.7</v>
      </c>
      <c r="D19" s="56"/>
      <c r="E19" s="30"/>
      <c r="F19" s="30"/>
      <c r="G19" s="56">
        <v>14.7</v>
      </c>
      <c r="H19" s="56"/>
      <c r="I19" s="30"/>
      <c r="J19" s="30"/>
      <c r="K19" s="56">
        <v>21.4</v>
      </c>
      <c r="L19" s="56"/>
      <c r="M19" s="30"/>
    </row>
    <row r="20" spans="1:16">
      <c r="A20" s="13"/>
      <c r="B20" s="55"/>
      <c r="C20" s="56"/>
      <c r="D20" s="56"/>
      <c r="E20" s="30"/>
      <c r="F20" s="30"/>
      <c r="G20" s="56"/>
      <c r="H20" s="56"/>
      <c r="I20" s="30"/>
      <c r="J20" s="30"/>
      <c r="K20" s="56"/>
      <c r="L20" s="56"/>
      <c r="M20" s="30"/>
    </row>
    <row r="21" spans="1:16" ht="15.75" thickBot="1">
      <c r="A21" s="13"/>
      <c r="B21" s="44" t="s">
        <v>1062</v>
      </c>
      <c r="C21" s="57" t="s">
        <v>433</v>
      </c>
      <c r="D21" s="57"/>
      <c r="E21" s="47" t="s">
        <v>310</v>
      </c>
      <c r="F21" s="15"/>
      <c r="G21" s="57" t="s">
        <v>1063</v>
      </c>
      <c r="H21" s="57"/>
      <c r="I21" s="47" t="s">
        <v>310</v>
      </c>
      <c r="J21" s="15"/>
      <c r="K21" s="57" t="s">
        <v>1064</v>
      </c>
      <c r="L21" s="57"/>
      <c r="M21" s="47" t="s">
        <v>310</v>
      </c>
    </row>
    <row r="22" spans="1:16">
      <c r="A22" s="13"/>
      <c r="B22" s="58" t="s">
        <v>1065</v>
      </c>
      <c r="C22" s="62" t="s">
        <v>362</v>
      </c>
      <c r="D22" s="62"/>
      <c r="E22" s="59" t="s">
        <v>310</v>
      </c>
      <c r="F22" s="30"/>
      <c r="G22" s="62">
        <v>12.7</v>
      </c>
      <c r="H22" s="62"/>
      <c r="I22" s="54"/>
      <c r="J22" s="30"/>
      <c r="K22" s="62">
        <v>11.4</v>
      </c>
      <c r="L22" s="62"/>
      <c r="M22" s="54"/>
    </row>
    <row r="23" spans="1:16">
      <c r="A23" s="13"/>
      <c r="B23" s="58"/>
      <c r="C23" s="61"/>
      <c r="D23" s="61"/>
      <c r="E23" s="58"/>
      <c r="F23" s="30"/>
      <c r="G23" s="61"/>
      <c r="H23" s="61"/>
      <c r="I23" s="30"/>
      <c r="J23" s="30"/>
      <c r="K23" s="61"/>
      <c r="L23" s="61"/>
      <c r="M23" s="30"/>
    </row>
    <row r="24" spans="1:16">
      <c r="A24" s="13"/>
      <c r="B24" s="55" t="s">
        <v>1061</v>
      </c>
      <c r="C24" s="56">
        <v>3.9</v>
      </c>
      <c r="D24" s="56"/>
      <c r="E24" s="30"/>
      <c r="F24" s="30"/>
      <c r="G24" s="56" t="s">
        <v>1066</v>
      </c>
      <c r="H24" s="56"/>
      <c r="I24" s="55" t="s">
        <v>310</v>
      </c>
      <c r="J24" s="30"/>
      <c r="K24" s="56" t="s">
        <v>870</v>
      </c>
      <c r="L24" s="56"/>
      <c r="M24" s="55" t="s">
        <v>310</v>
      </c>
    </row>
    <row r="25" spans="1:16">
      <c r="A25" s="13"/>
      <c r="B25" s="55"/>
      <c r="C25" s="56"/>
      <c r="D25" s="56"/>
      <c r="E25" s="30"/>
      <c r="F25" s="30"/>
      <c r="G25" s="56"/>
      <c r="H25" s="56"/>
      <c r="I25" s="55"/>
      <c r="J25" s="30"/>
      <c r="K25" s="56"/>
      <c r="L25" s="56"/>
      <c r="M25" s="55"/>
    </row>
    <row r="26" spans="1:16" ht="15.75" thickBot="1">
      <c r="A26" s="13"/>
      <c r="B26" s="44" t="s">
        <v>1062</v>
      </c>
      <c r="C26" s="57" t="s">
        <v>433</v>
      </c>
      <c r="D26" s="57"/>
      <c r="E26" s="47" t="s">
        <v>310</v>
      </c>
      <c r="F26" s="15"/>
      <c r="G26" s="57" t="s">
        <v>675</v>
      </c>
      <c r="H26" s="57"/>
      <c r="I26" s="47" t="s">
        <v>310</v>
      </c>
      <c r="J26" s="15"/>
      <c r="K26" s="57" t="s">
        <v>1067</v>
      </c>
      <c r="L26" s="57"/>
      <c r="M26" s="47" t="s">
        <v>310</v>
      </c>
    </row>
    <row r="27" spans="1:16">
      <c r="A27" s="13"/>
      <c r="B27" s="58" t="s">
        <v>1068</v>
      </c>
      <c r="C27" s="59" t="s">
        <v>307</v>
      </c>
      <c r="D27" s="62">
        <v>2</v>
      </c>
      <c r="E27" s="54"/>
      <c r="F27" s="30"/>
      <c r="G27" s="59" t="s">
        <v>307</v>
      </c>
      <c r="H27" s="62" t="s">
        <v>1069</v>
      </c>
      <c r="I27" s="59" t="s">
        <v>310</v>
      </c>
      <c r="J27" s="30"/>
      <c r="K27" s="59" t="s">
        <v>307</v>
      </c>
      <c r="L27" s="62" t="s">
        <v>1070</v>
      </c>
      <c r="M27" s="59" t="s">
        <v>310</v>
      </c>
    </row>
    <row r="28" spans="1:16" ht="15.75" thickBot="1">
      <c r="A28" s="13"/>
      <c r="B28" s="58"/>
      <c r="C28" s="60"/>
      <c r="D28" s="63"/>
      <c r="E28" s="64"/>
      <c r="F28" s="30"/>
      <c r="G28" s="60"/>
      <c r="H28" s="63"/>
      <c r="I28" s="60"/>
      <c r="J28" s="30"/>
      <c r="K28" s="60"/>
      <c r="L28" s="63"/>
      <c r="M28" s="60"/>
    </row>
    <row r="29" spans="1:16" ht="15.75" thickTop="1">
      <c r="A29" s="13" t="s">
        <v>1345</v>
      </c>
      <c r="B29" s="12" t="s">
        <v>6</v>
      </c>
      <c r="C29" s="12"/>
      <c r="D29" s="12"/>
      <c r="E29" s="12"/>
      <c r="F29" s="12"/>
      <c r="G29" s="12"/>
      <c r="H29" s="12"/>
      <c r="I29" s="12"/>
      <c r="J29" s="12"/>
      <c r="K29" s="12"/>
      <c r="L29" s="12"/>
      <c r="M29" s="12"/>
      <c r="N29" s="12"/>
      <c r="O29" s="12"/>
      <c r="P29" s="12"/>
    </row>
    <row r="30" spans="1:16">
      <c r="A30" s="13"/>
      <c r="B30" s="30" t="s">
        <v>1072</v>
      </c>
      <c r="C30" s="30"/>
      <c r="D30" s="30"/>
      <c r="E30" s="30"/>
      <c r="F30" s="30"/>
      <c r="G30" s="30"/>
      <c r="H30" s="30"/>
      <c r="I30" s="30"/>
      <c r="J30" s="30"/>
      <c r="K30" s="30"/>
      <c r="L30" s="30"/>
      <c r="M30" s="30"/>
      <c r="N30" s="30"/>
      <c r="O30" s="30"/>
      <c r="P30" s="30"/>
    </row>
    <row r="31" spans="1:16">
      <c r="A31" s="13"/>
      <c r="B31" s="115"/>
      <c r="C31" s="115"/>
      <c r="D31" s="115"/>
      <c r="E31" s="115"/>
      <c r="F31" s="115"/>
      <c r="G31" s="115"/>
      <c r="H31" s="115"/>
      <c r="I31" s="115"/>
      <c r="J31" s="115"/>
      <c r="K31" s="115"/>
      <c r="L31" s="115"/>
      <c r="M31" s="115"/>
      <c r="N31" s="115"/>
      <c r="O31" s="115"/>
      <c r="P31" s="115"/>
    </row>
    <row r="32" spans="1:16">
      <c r="A32" s="13"/>
      <c r="B32" s="28"/>
      <c r="C32" s="28"/>
      <c r="D32" s="28"/>
      <c r="E32" s="28"/>
      <c r="F32" s="28"/>
      <c r="G32" s="28"/>
      <c r="H32" s="28"/>
      <c r="I32" s="28"/>
      <c r="J32" s="28"/>
      <c r="K32" s="28"/>
      <c r="L32" s="28"/>
      <c r="M32" s="28"/>
      <c r="N32" s="28"/>
      <c r="O32" s="28"/>
      <c r="P32" s="28"/>
    </row>
    <row r="33" spans="1:16">
      <c r="A33" s="13"/>
      <c r="B33" s="18"/>
      <c r="C33" s="18"/>
      <c r="D33" s="18"/>
      <c r="E33" s="18"/>
      <c r="F33" s="18"/>
      <c r="G33" s="18"/>
      <c r="H33" s="18"/>
      <c r="I33" s="18"/>
      <c r="J33" s="18"/>
      <c r="K33" s="18"/>
      <c r="L33" s="18"/>
      <c r="M33" s="18"/>
      <c r="N33" s="18"/>
      <c r="O33" s="18"/>
      <c r="P33" s="18"/>
    </row>
    <row r="34" spans="1:16">
      <c r="A34" s="13"/>
      <c r="B34" s="84" t="s">
        <v>1073</v>
      </c>
      <c r="C34" s="30"/>
      <c r="D34" s="84" t="s">
        <v>1074</v>
      </c>
      <c r="E34" s="84"/>
      <c r="F34" s="84"/>
      <c r="G34" s="84"/>
      <c r="H34" s="84"/>
      <c r="I34" s="84"/>
      <c r="J34" s="84"/>
      <c r="K34" s="84"/>
      <c r="L34" s="84"/>
      <c r="M34" s="84"/>
      <c r="N34" s="84"/>
      <c r="O34" s="30"/>
      <c r="P34" s="40" t="s">
        <v>1075</v>
      </c>
    </row>
    <row r="35" spans="1:16" ht="24" thickBot="1">
      <c r="A35" s="13"/>
      <c r="B35" s="52"/>
      <c r="C35" s="30"/>
      <c r="D35" s="52"/>
      <c r="E35" s="52"/>
      <c r="F35" s="52"/>
      <c r="G35" s="52"/>
      <c r="H35" s="52"/>
      <c r="I35" s="52"/>
      <c r="J35" s="52"/>
      <c r="K35" s="52"/>
      <c r="L35" s="52"/>
      <c r="M35" s="52"/>
      <c r="N35" s="52"/>
      <c r="O35" s="30"/>
      <c r="P35" s="41" t="s">
        <v>1076</v>
      </c>
    </row>
    <row r="36" spans="1:16" ht="15.75" thickBot="1">
      <c r="A36" s="13"/>
      <c r="B36" s="15"/>
      <c r="C36" s="15"/>
      <c r="D36" s="53" t="s">
        <v>1077</v>
      </c>
      <c r="E36" s="53"/>
      <c r="F36" s="53"/>
      <c r="G36" s="53"/>
      <c r="H36" s="53"/>
      <c r="I36" s="53"/>
      <c r="J36" s="53"/>
      <c r="K36" s="53"/>
      <c r="L36" s="53"/>
      <c r="M36" s="53"/>
      <c r="N36" s="53"/>
      <c r="O36" s="15"/>
      <c r="P36" s="15"/>
    </row>
    <row r="37" spans="1:16" ht="15.75" thickBot="1">
      <c r="A37" s="13"/>
      <c r="B37" s="42" t="s">
        <v>305</v>
      </c>
      <c r="C37" s="15"/>
      <c r="D37" s="53">
        <v>2013</v>
      </c>
      <c r="E37" s="53"/>
      <c r="F37" s="53"/>
      <c r="G37" s="15"/>
      <c r="H37" s="53">
        <v>2012</v>
      </c>
      <c r="I37" s="53"/>
      <c r="J37" s="53"/>
      <c r="K37" s="15"/>
      <c r="L37" s="53">
        <v>2011</v>
      </c>
      <c r="M37" s="53"/>
      <c r="N37" s="53"/>
      <c r="O37" s="15"/>
      <c r="P37" s="15"/>
    </row>
    <row r="38" spans="1:16">
      <c r="A38" s="13"/>
      <c r="B38" s="15"/>
      <c r="C38" s="15"/>
      <c r="D38" s="54"/>
      <c r="E38" s="54"/>
      <c r="F38" s="54"/>
      <c r="G38" s="15"/>
      <c r="H38" s="54"/>
      <c r="I38" s="54"/>
      <c r="J38" s="54"/>
      <c r="K38" s="15"/>
      <c r="L38" s="54"/>
      <c r="M38" s="54"/>
      <c r="N38" s="54"/>
      <c r="O38" s="15"/>
      <c r="P38" s="15"/>
    </row>
    <row r="39" spans="1:16" ht="34.5">
      <c r="A39" s="13"/>
      <c r="B39" s="39" t="s">
        <v>1078</v>
      </c>
      <c r="C39" s="15"/>
      <c r="D39" s="30"/>
      <c r="E39" s="30"/>
      <c r="F39" s="30"/>
      <c r="G39" s="15"/>
      <c r="H39" s="30"/>
      <c r="I39" s="30"/>
      <c r="J39" s="30"/>
      <c r="K39" s="15"/>
      <c r="L39" s="30"/>
      <c r="M39" s="30"/>
      <c r="N39" s="30"/>
      <c r="O39" s="15"/>
      <c r="P39" s="15"/>
    </row>
    <row r="40" spans="1:16">
      <c r="A40" s="13"/>
      <c r="B40" s="120" t="s">
        <v>1079</v>
      </c>
      <c r="C40" s="30"/>
      <c r="D40" s="78" t="s">
        <v>307</v>
      </c>
      <c r="E40" s="88">
        <v>0.9</v>
      </c>
      <c r="F40" s="30"/>
      <c r="G40" s="30"/>
      <c r="H40" s="78" t="s">
        <v>307</v>
      </c>
      <c r="I40" s="88">
        <v>0.9</v>
      </c>
      <c r="J40" s="30"/>
      <c r="K40" s="30"/>
      <c r="L40" s="78" t="s">
        <v>307</v>
      </c>
      <c r="M40" s="88">
        <v>0.4</v>
      </c>
      <c r="N40" s="30"/>
      <c r="O40" s="30"/>
      <c r="P40" s="78" t="s">
        <v>1080</v>
      </c>
    </row>
    <row r="41" spans="1:16" ht="15.75" thickBot="1">
      <c r="A41" s="13"/>
      <c r="B41" s="120"/>
      <c r="C41" s="30"/>
      <c r="D41" s="90"/>
      <c r="E41" s="89"/>
      <c r="F41" s="69"/>
      <c r="G41" s="30"/>
      <c r="H41" s="90"/>
      <c r="I41" s="89"/>
      <c r="J41" s="69"/>
      <c r="K41" s="30"/>
      <c r="L41" s="90"/>
      <c r="M41" s="89"/>
      <c r="N41" s="69"/>
      <c r="O41" s="30"/>
      <c r="P41" s="78"/>
    </row>
    <row r="42" spans="1:16">
      <c r="A42" s="13"/>
      <c r="B42" s="30"/>
      <c r="C42" s="30"/>
      <c r="D42" s="98">
        <v>0.9</v>
      </c>
      <c r="E42" s="98"/>
      <c r="F42" s="54"/>
      <c r="G42" s="30"/>
      <c r="H42" s="98">
        <v>0.9</v>
      </c>
      <c r="I42" s="98"/>
      <c r="J42" s="54"/>
      <c r="K42" s="30"/>
      <c r="L42" s="98">
        <v>0.4</v>
      </c>
      <c r="M42" s="98"/>
      <c r="N42" s="54"/>
      <c r="O42" s="30"/>
      <c r="P42" s="91" t="s">
        <v>1081</v>
      </c>
    </row>
    <row r="43" spans="1:16">
      <c r="A43" s="13"/>
      <c r="B43" s="30"/>
      <c r="C43" s="30"/>
      <c r="D43" s="97"/>
      <c r="E43" s="97"/>
      <c r="F43" s="30"/>
      <c r="G43" s="30"/>
      <c r="H43" s="97"/>
      <c r="I43" s="97"/>
      <c r="J43" s="30"/>
      <c r="K43" s="30"/>
      <c r="L43" s="97"/>
      <c r="M43" s="97"/>
      <c r="N43" s="30"/>
      <c r="O43" s="30"/>
      <c r="P43" s="91"/>
    </row>
    <row r="44" spans="1:16">
      <c r="A44" s="13"/>
      <c r="B44" s="30"/>
      <c r="C44" s="30"/>
      <c r="D44" s="88">
        <v>0.3</v>
      </c>
      <c r="E44" s="88"/>
      <c r="F44" s="30"/>
      <c r="G44" s="30"/>
      <c r="H44" s="88">
        <v>0.3</v>
      </c>
      <c r="I44" s="88"/>
      <c r="J44" s="30"/>
      <c r="K44" s="30"/>
      <c r="L44" s="88">
        <v>0.1</v>
      </c>
      <c r="M44" s="88"/>
      <c r="N44" s="30"/>
      <c r="O44" s="30"/>
      <c r="P44" s="78" t="s">
        <v>104</v>
      </c>
    </row>
    <row r="45" spans="1:16" ht="15.75" thickBot="1">
      <c r="A45" s="13"/>
      <c r="B45" s="30"/>
      <c r="C45" s="30"/>
      <c r="D45" s="89"/>
      <c r="E45" s="89"/>
      <c r="F45" s="69"/>
      <c r="G45" s="30"/>
      <c r="H45" s="89"/>
      <c r="I45" s="89"/>
      <c r="J45" s="69"/>
      <c r="K45" s="30"/>
      <c r="L45" s="89"/>
      <c r="M45" s="89"/>
      <c r="N45" s="69"/>
      <c r="O45" s="30"/>
      <c r="P45" s="78"/>
    </row>
    <row r="46" spans="1:16">
      <c r="A46" s="13"/>
      <c r="B46" s="30"/>
      <c r="C46" s="30"/>
      <c r="D46" s="92" t="s">
        <v>307</v>
      </c>
      <c r="E46" s="98">
        <v>0.6</v>
      </c>
      <c r="F46" s="54"/>
      <c r="G46" s="30"/>
      <c r="H46" s="92" t="s">
        <v>307</v>
      </c>
      <c r="I46" s="98">
        <v>0.6</v>
      </c>
      <c r="J46" s="54"/>
      <c r="K46" s="30"/>
      <c r="L46" s="92" t="s">
        <v>307</v>
      </c>
      <c r="M46" s="98">
        <v>0.3</v>
      </c>
      <c r="N46" s="54"/>
      <c r="O46" s="30"/>
      <c r="P46" s="91" t="s">
        <v>105</v>
      </c>
    </row>
    <row r="47" spans="1:16" ht="15.75" thickBot="1">
      <c r="A47" s="13"/>
      <c r="B47" s="30"/>
      <c r="C47" s="30"/>
      <c r="D47" s="149"/>
      <c r="E47" s="121"/>
      <c r="F47" s="69"/>
      <c r="G47" s="30"/>
      <c r="H47" s="149"/>
      <c r="I47" s="121"/>
      <c r="J47" s="69"/>
      <c r="K47" s="30"/>
      <c r="L47" s="149"/>
      <c r="M47" s="121"/>
      <c r="N47" s="69"/>
      <c r="O47" s="30"/>
      <c r="P47" s="91"/>
    </row>
    <row r="48" spans="1:16">
      <c r="A48" s="13"/>
      <c r="B48" s="118" t="s">
        <v>1082</v>
      </c>
      <c r="C48" s="30"/>
      <c r="D48" s="54"/>
      <c r="E48" s="54"/>
      <c r="F48" s="54"/>
      <c r="G48" s="30"/>
      <c r="H48" s="54"/>
      <c r="I48" s="54"/>
      <c r="J48" s="54"/>
      <c r="K48" s="30"/>
      <c r="L48" s="54"/>
      <c r="M48" s="54"/>
      <c r="N48" s="54"/>
      <c r="O48" s="30"/>
      <c r="P48" s="30"/>
    </row>
    <row r="49" spans="1:16">
      <c r="A49" s="13"/>
      <c r="B49" s="118" t="s">
        <v>1083</v>
      </c>
      <c r="C49" s="30"/>
      <c r="D49" s="30"/>
      <c r="E49" s="30"/>
      <c r="F49" s="30"/>
      <c r="G49" s="30"/>
      <c r="H49" s="30"/>
      <c r="I49" s="30"/>
      <c r="J49" s="30"/>
      <c r="K49" s="30"/>
      <c r="L49" s="30"/>
      <c r="M49" s="30"/>
      <c r="N49" s="30"/>
      <c r="O49" s="30"/>
      <c r="P49" s="30"/>
    </row>
    <row r="50" spans="1:16">
      <c r="A50" s="13"/>
      <c r="B50" s="120" t="s">
        <v>1079</v>
      </c>
      <c r="C50" s="30"/>
      <c r="D50" s="78" t="s">
        <v>307</v>
      </c>
      <c r="E50" s="88">
        <v>7.8</v>
      </c>
      <c r="F50" s="30"/>
      <c r="G50" s="30"/>
      <c r="H50" s="78" t="s">
        <v>307</v>
      </c>
      <c r="I50" s="88">
        <v>18.5</v>
      </c>
      <c r="J50" s="30"/>
      <c r="K50" s="30"/>
      <c r="L50" s="78" t="s">
        <v>307</v>
      </c>
      <c r="M50" s="88" t="s">
        <v>859</v>
      </c>
      <c r="N50" s="78" t="s">
        <v>310</v>
      </c>
      <c r="O50" s="30"/>
      <c r="P50" s="78" t="s">
        <v>1080</v>
      </c>
    </row>
    <row r="51" spans="1:16" ht="15.75" thickBot="1">
      <c r="A51" s="13"/>
      <c r="B51" s="120"/>
      <c r="C51" s="30"/>
      <c r="D51" s="90"/>
      <c r="E51" s="89"/>
      <c r="F51" s="69"/>
      <c r="G51" s="30"/>
      <c r="H51" s="90"/>
      <c r="I51" s="89"/>
      <c r="J51" s="69"/>
      <c r="K51" s="30"/>
      <c r="L51" s="90"/>
      <c r="M51" s="89"/>
      <c r="N51" s="90"/>
      <c r="O51" s="30"/>
      <c r="P51" s="78"/>
    </row>
    <row r="52" spans="1:16">
      <c r="A52" s="13"/>
      <c r="B52" s="30"/>
      <c r="C52" s="30"/>
      <c r="D52" s="98">
        <v>7.8</v>
      </c>
      <c r="E52" s="98"/>
      <c r="F52" s="54"/>
      <c r="G52" s="30"/>
      <c r="H52" s="98">
        <v>18.5</v>
      </c>
      <c r="I52" s="98"/>
      <c r="J52" s="54"/>
      <c r="K52" s="30"/>
      <c r="L52" s="98" t="s">
        <v>859</v>
      </c>
      <c r="M52" s="98"/>
      <c r="N52" s="92" t="s">
        <v>310</v>
      </c>
      <c r="O52" s="30"/>
      <c r="P52" s="91" t="s">
        <v>1081</v>
      </c>
    </row>
    <row r="53" spans="1:16">
      <c r="A53" s="13"/>
      <c r="B53" s="30"/>
      <c r="C53" s="30"/>
      <c r="D53" s="97"/>
      <c r="E53" s="97"/>
      <c r="F53" s="30"/>
      <c r="G53" s="30"/>
      <c r="H53" s="97"/>
      <c r="I53" s="97"/>
      <c r="J53" s="30"/>
      <c r="K53" s="30"/>
      <c r="L53" s="97"/>
      <c r="M53" s="97"/>
      <c r="N53" s="91"/>
      <c r="O53" s="30"/>
      <c r="P53" s="91"/>
    </row>
    <row r="54" spans="1:16">
      <c r="A54" s="13"/>
      <c r="B54" s="30"/>
      <c r="C54" s="30"/>
      <c r="D54" s="88">
        <v>2.7</v>
      </c>
      <c r="E54" s="88"/>
      <c r="F54" s="30"/>
      <c r="G54" s="30"/>
      <c r="H54" s="88">
        <v>6.5</v>
      </c>
      <c r="I54" s="88"/>
      <c r="J54" s="30"/>
      <c r="K54" s="30"/>
      <c r="L54" s="88" t="s">
        <v>433</v>
      </c>
      <c r="M54" s="88"/>
      <c r="N54" s="78" t="s">
        <v>310</v>
      </c>
      <c r="O54" s="30"/>
      <c r="P54" s="78" t="s">
        <v>104</v>
      </c>
    </row>
    <row r="55" spans="1:16" ht="15.75" thickBot="1">
      <c r="A55" s="13"/>
      <c r="B55" s="30"/>
      <c r="C55" s="30"/>
      <c r="D55" s="89"/>
      <c r="E55" s="89"/>
      <c r="F55" s="69"/>
      <c r="G55" s="30"/>
      <c r="H55" s="89"/>
      <c r="I55" s="89"/>
      <c r="J55" s="69"/>
      <c r="K55" s="30"/>
      <c r="L55" s="89"/>
      <c r="M55" s="89"/>
      <c r="N55" s="90"/>
      <c r="O55" s="30"/>
      <c r="P55" s="78"/>
    </row>
    <row r="56" spans="1:16">
      <c r="A56" s="13"/>
      <c r="B56" s="30"/>
      <c r="C56" s="30"/>
      <c r="D56" s="92" t="s">
        <v>307</v>
      </c>
      <c r="E56" s="98">
        <v>5.0999999999999996</v>
      </c>
      <c r="F56" s="54"/>
      <c r="G56" s="30"/>
      <c r="H56" s="92" t="s">
        <v>307</v>
      </c>
      <c r="I56" s="98">
        <v>12</v>
      </c>
      <c r="J56" s="54"/>
      <c r="K56" s="30"/>
      <c r="L56" s="92" t="s">
        <v>307</v>
      </c>
      <c r="M56" s="98" t="s">
        <v>417</v>
      </c>
      <c r="N56" s="92" t="s">
        <v>310</v>
      </c>
      <c r="O56" s="30"/>
      <c r="P56" s="91" t="s">
        <v>105</v>
      </c>
    </row>
    <row r="57" spans="1:16" ht="15.75" thickBot="1">
      <c r="A57" s="13"/>
      <c r="B57" s="30"/>
      <c r="C57" s="30"/>
      <c r="D57" s="149"/>
      <c r="E57" s="121"/>
      <c r="F57" s="69"/>
      <c r="G57" s="30"/>
      <c r="H57" s="149"/>
      <c r="I57" s="121"/>
      <c r="J57" s="69"/>
      <c r="K57" s="30"/>
      <c r="L57" s="149"/>
      <c r="M57" s="121"/>
      <c r="N57" s="149"/>
      <c r="O57" s="30"/>
      <c r="P57" s="91"/>
    </row>
    <row r="58" spans="1:16">
      <c r="A58" s="13"/>
      <c r="B58" s="91" t="s">
        <v>1084</v>
      </c>
      <c r="C58" s="30"/>
      <c r="D58" s="92" t="s">
        <v>307</v>
      </c>
      <c r="E58" s="98">
        <v>5.7</v>
      </c>
      <c r="F58" s="54"/>
      <c r="G58" s="30"/>
      <c r="H58" s="92" t="s">
        <v>307</v>
      </c>
      <c r="I58" s="98">
        <v>12.6</v>
      </c>
      <c r="J58" s="54"/>
      <c r="K58" s="30"/>
      <c r="L58" s="92" t="s">
        <v>307</v>
      </c>
      <c r="M58" s="98" t="s">
        <v>527</v>
      </c>
      <c r="N58" s="92" t="s">
        <v>310</v>
      </c>
      <c r="O58" s="30"/>
      <c r="P58" s="91" t="s">
        <v>105</v>
      </c>
    </row>
    <row r="59" spans="1:16" ht="15.75" thickBot="1">
      <c r="A59" s="13"/>
      <c r="B59" s="91"/>
      <c r="C59" s="30"/>
      <c r="D59" s="93"/>
      <c r="E59" s="99"/>
      <c r="F59" s="64"/>
      <c r="G59" s="30"/>
      <c r="H59" s="93"/>
      <c r="I59" s="99"/>
      <c r="J59" s="64"/>
      <c r="K59" s="30"/>
      <c r="L59" s="93"/>
      <c r="M59" s="99"/>
      <c r="N59" s="93"/>
      <c r="O59" s="30"/>
      <c r="P59" s="91"/>
    </row>
    <row r="60" spans="1:16" ht="15.75" thickTop="1"/>
  </sheetData>
  <mergeCells count="240">
    <mergeCell ref="A29:A59"/>
    <mergeCell ref="B29:P29"/>
    <mergeCell ref="B30:P30"/>
    <mergeCell ref="B31:P31"/>
    <mergeCell ref="O58:O59"/>
    <mergeCell ref="P58:P59"/>
    <mergeCell ref="A1:A2"/>
    <mergeCell ref="B1:P1"/>
    <mergeCell ref="B2:P2"/>
    <mergeCell ref="B3:P3"/>
    <mergeCell ref="A4:A28"/>
    <mergeCell ref="B4:P4"/>
    <mergeCell ref="B5:P5"/>
    <mergeCell ref="B6:P6"/>
    <mergeCell ref="I58:I59"/>
    <mergeCell ref="J58:J59"/>
    <mergeCell ref="K58:K59"/>
    <mergeCell ref="L58:L59"/>
    <mergeCell ref="M58:M59"/>
    <mergeCell ref="N58:N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J54:J55"/>
    <mergeCell ref="K54:K55"/>
    <mergeCell ref="L54:M55"/>
    <mergeCell ref="N54:N55"/>
    <mergeCell ref="O54:O55"/>
    <mergeCell ref="P54:P55"/>
    <mergeCell ref="B54:B55"/>
    <mergeCell ref="C54:C55"/>
    <mergeCell ref="D54:E55"/>
    <mergeCell ref="F54:F55"/>
    <mergeCell ref="G54:G55"/>
    <mergeCell ref="H54:I55"/>
    <mergeCell ref="J52:J53"/>
    <mergeCell ref="K52:K53"/>
    <mergeCell ref="L52:M53"/>
    <mergeCell ref="N52:N53"/>
    <mergeCell ref="O52:O53"/>
    <mergeCell ref="P52:P53"/>
    <mergeCell ref="B52:B53"/>
    <mergeCell ref="C52:C53"/>
    <mergeCell ref="D52:E53"/>
    <mergeCell ref="F52:F53"/>
    <mergeCell ref="G52:G53"/>
    <mergeCell ref="H52:I53"/>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N46:N47"/>
    <mergeCell ref="O46:O47"/>
    <mergeCell ref="P46:P47"/>
    <mergeCell ref="C48:C49"/>
    <mergeCell ref="D48:F49"/>
    <mergeCell ref="G48:G49"/>
    <mergeCell ref="H48:J49"/>
    <mergeCell ref="K48:K49"/>
    <mergeCell ref="L48:N49"/>
    <mergeCell ref="O48:O49"/>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M45"/>
    <mergeCell ref="N44:N45"/>
    <mergeCell ref="O44:O45"/>
    <mergeCell ref="P44:P45"/>
    <mergeCell ref="L42:M43"/>
    <mergeCell ref="N42:N43"/>
    <mergeCell ref="O42:O43"/>
    <mergeCell ref="P42:P43"/>
    <mergeCell ref="B44:B45"/>
    <mergeCell ref="C44:C45"/>
    <mergeCell ref="D44:E45"/>
    <mergeCell ref="F44:F45"/>
    <mergeCell ref="G44:G45"/>
    <mergeCell ref="H44:I45"/>
    <mergeCell ref="O40:O41"/>
    <mergeCell ref="P40:P41"/>
    <mergeCell ref="B42:B43"/>
    <mergeCell ref="C42:C43"/>
    <mergeCell ref="D42:E43"/>
    <mergeCell ref="F42:F43"/>
    <mergeCell ref="G42:G43"/>
    <mergeCell ref="H42:I43"/>
    <mergeCell ref="J42:J43"/>
    <mergeCell ref="K42:K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D36:N36"/>
    <mergeCell ref="D37:F37"/>
    <mergeCell ref="H37:J37"/>
    <mergeCell ref="L37:N37"/>
    <mergeCell ref="D38:F38"/>
    <mergeCell ref="H38:J38"/>
    <mergeCell ref="L38:N38"/>
    <mergeCell ref="M27:M28"/>
    <mergeCell ref="B32:P32"/>
    <mergeCell ref="B34:B35"/>
    <mergeCell ref="C34:C35"/>
    <mergeCell ref="D34:N35"/>
    <mergeCell ref="O34:O35"/>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C13:E13"/>
    <mergeCell ref="G13:I13"/>
    <mergeCell ref="K13:M13"/>
    <mergeCell ref="C14:E14"/>
    <mergeCell ref="G14:I14"/>
    <mergeCell ref="K14:M14"/>
    <mergeCell ref="C11:E11"/>
    <mergeCell ref="G11:I11"/>
    <mergeCell ref="K11:M11"/>
    <mergeCell ref="C12:E12"/>
    <mergeCell ref="G12:I12"/>
    <mergeCell ref="K12:M12"/>
    <mergeCell ref="B7:M7"/>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3" width="36.5703125" bestFit="1" customWidth="1"/>
    <col min="4" max="4" width="7.7109375" customWidth="1"/>
    <col min="5" max="5" width="2" customWidth="1"/>
    <col min="6" max="6" width="11.85546875" customWidth="1"/>
    <col min="7" max="7" width="2.5703125" customWidth="1"/>
    <col min="8" max="8" width="7.7109375" customWidth="1"/>
    <col min="9" max="10" width="11.85546875" customWidth="1"/>
    <col min="11" max="11" width="2.5703125" customWidth="1"/>
    <col min="12" max="12" width="7.7109375" customWidth="1"/>
    <col min="13" max="13" width="11.85546875" customWidth="1"/>
  </cols>
  <sheetData>
    <row r="1" spans="1:13" ht="15" customHeight="1">
      <c r="A1" s="7" t="s">
        <v>13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098</v>
      </c>
      <c r="B3" s="12" t="s">
        <v>6</v>
      </c>
      <c r="C3" s="12"/>
      <c r="D3" s="12"/>
      <c r="E3" s="12"/>
      <c r="F3" s="12"/>
      <c r="G3" s="12"/>
      <c r="H3" s="12"/>
      <c r="I3" s="12"/>
      <c r="J3" s="12"/>
      <c r="K3" s="12"/>
      <c r="L3" s="12"/>
      <c r="M3" s="12"/>
    </row>
    <row r="4" spans="1:13" ht="15" customHeight="1">
      <c r="A4" s="13" t="s">
        <v>1347</v>
      </c>
      <c r="B4" s="12" t="s">
        <v>6</v>
      </c>
      <c r="C4" s="12"/>
      <c r="D4" s="12"/>
      <c r="E4" s="12"/>
      <c r="F4" s="12"/>
      <c r="G4" s="12"/>
      <c r="H4" s="12"/>
      <c r="I4" s="12"/>
      <c r="J4" s="12"/>
      <c r="K4" s="12"/>
      <c r="L4" s="12"/>
      <c r="M4" s="12"/>
    </row>
    <row r="5" spans="1:13" ht="25.5" customHeight="1">
      <c r="A5" s="13"/>
      <c r="B5" s="33" t="s">
        <v>1348</v>
      </c>
      <c r="C5" s="33"/>
      <c r="D5" s="33"/>
      <c r="E5" s="33"/>
      <c r="F5" s="33"/>
      <c r="G5" s="33"/>
      <c r="H5" s="33"/>
      <c r="I5" s="33"/>
      <c r="J5" s="33"/>
      <c r="K5" s="33"/>
      <c r="L5" s="33"/>
      <c r="M5" s="33"/>
    </row>
    <row r="6" spans="1:13">
      <c r="A6" s="13"/>
      <c r="B6" s="30"/>
      <c r="C6" s="30"/>
      <c r="D6" s="30"/>
      <c r="E6" s="30"/>
      <c r="F6" s="30"/>
      <c r="G6" s="30"/>
      <c r="H6" s="30"/>
      <c r="I6" s="30"/>
      <c r="J6" s="30"/>
      <c r="K6" s="30"/>
      <c r="L6" s="30"/>
      <c r="M6" s="30"/>
    </row>
    <row r="7" spans="1:13">
      <c r="A7" s="13"/>
      <c r="B7" s="18"/>
      <c r="C7" s="18"/>
    </row>
    <row r="8" spans="1:13" ht="25.5">
      <c r="A8" s="13"/>
      <c r="B8" s="19">
        <v>15</v>
      </c>
      <c r="C8" s="150" t="s">
        <v>1101</v>
      </c>
    </row>
    <row r="9" spans="1:13">
      <c r="A9" s="13"/>
      <c r="B9" s="12"/>
      <c r="C9" s="12"/>
      <c r="D9" s="12"/>
      <c r="E9" s="12"/>
      <c r="F9" s="12"/>
      <c r="G9" s="12"/>
      <c r="H9" s="12"/>
      <c r="I9" s="12"/>
      <c r="J9" s="12"/>
      <c r="K9" s="12"/>
      <c r="L9" s="12"/>
      <c r="M9" s="12"/>
    </row>
    <row r="10" spans="1:13">
      <c r="A10" s="13"/>
      <c r="B10" s="30" t="s">
        <v>1102</v>
      </c>
      <c r="C10" s="30"/>
      <c r="D10" s="30"/>
      <c r="E10" s="30"/>
      <c r="F10" s="30"/>
      <c r="G10" s="30"/>
      <c r="H10" s="30"/>
      <c r="I10" s="30"/>
      <c r="J10" s="30"/>
      <c r="K10" s="30"/>
      <c r="L10" s="30"/>
      <c r="M10" s="30"/>
    </row>
    <row r="11" spans="1:13">
      <c r="A11" s="13"/>
      <c r="B11" s="28"/>
      <c r="C11" s="28"/>
      <c r="D11" s="28"/>
      <c r="E11" s="28"/>
      <c r="F11" s="28"/>
      <c r="G11" s="28"/>
      <c r="H11" s="28"/>
      <c r="I11" s="28"/>
      <c r="J11" s="28"/>
      <c r="K11" s="28"/>
      <c r="L11" s="28"/>
      <c r="M11" s="28"/>
    </row>
    <row r="12" spans="1:13">
      <c r="A12" s="13"/>
      <c r="B12" s="18"/>
      <c r="C12" s="18"/>
      <c r="D12" s="18"/>
      <c r="E12" s="18"/>
      <c r="F12" s="18"/>
      <c r="G12" s="18"/>
      <c r="H12" s="18"/>
      <c r="I12" s="18"/>
      <c r="J12" s="18"/>
      <c r="K12" s="18"/>
      <c r="L12" s="18"/>
      <c r="M12" s="18"/>
    </row>
    <row r="13" spans="1:13" ht="15.75" thickBot="1">
      <c r="A13" s="13"/>
      <c r="B13" s="39" t="s">
        <v>1103</v>
      </c>
      <c r="C13" s="52" t="s">
        <v>1104</v>
      </c>
      <c r="D13" s="52"/>
      <c r="E13" s="52"/>
      <c r="F13" s="52"/>
      <c r="G13" s="52"/>
      <c r="H13" s="52"/>
      <c r="I13" s="52"/>
      <c r="J13" s="52"/>
      <c r="K13" s="52"/>
      <c r="L13" s="52"/>
      <c r="M13" s="52"/>
    </row>
    <row r="14" spans="1:13" ht="15.75" thickBot="1">
      <c r="A14" s="13"/>
      <c r="B14" s="42" t="s">
        <v>305</v>
      </c>
      <c r="C14" s="53">
        <v>2013</v>
      </c>
      <c r="D14" s="53"/>
      <c r="E14" s="53"/>
      <c r="F14" s="15"/>
      <c r="G14" s="53">
        <v>2012</v>
      </c>
      <c r="H14" s="53"/>
      <c r="I14" s="53"/>
      <c r="J14" s="15"/>
      <c r="K14" s="53">
        <v>2011</v>
      </c>
      <c r="L14" s="53"/>
      <c r="M14" s="53"/>
    </row>
    <row r="15" spans="1:13">
      <c r="A15" s="13"/>
      <c r="B15" s="15"/>
      <c r="C15" s="54"/>
      <c r="D15" s="54"/>
      <c r="E15" s="54"/>
      <c r="F15" s="15"/>
      <c r="G15" s="54"/>
      <c r="H15" s="54"/>
      <c r="I15" s="54"/>
      <c r="J15" s="15"/>
      <c r="K15" s="54"/>
      <c r="L15" s="54"/>
      <c r="M15" s="54"/>
    </row>
    <row r="16" spans="1:13">
      <c r="A16" s="13"/>
      <c r="B16" s="55" t="s">
        <v>1105</v>
      </c>
      <c r="C16" s="55" t="s">
        <v>307</v>
      </c>
      <c r="D16" s="56">
        <v>222.9</v>
      </c>
      <c r="E16" s="30"/>
      <c r="F16" s="30"/>
      <c r="G16" s="55" t="s">
        <v>307</v>
      </c>
      <c r="H16" s="56">
        <v>313.5</v>
      </c>
      <c r="I16" s="30"/>
      <c r="J16" s="30"/>
      <c r="K16" s="55" t="s">
        <v>307</v>
      </c>
      <c r="L16" s="56">
        <v>312.8</v>
      </c>
      <c r="M16" s="30"/>
    </row>
    <row r="17" spans="1:13">
      <c r="A17" s="13"/>
      <c r="B17" s="55"/>
      <c r="C17" s="55"/>
      <c r="D17" s="56"/>
      <c r="E17" s="30"/>
      <c r="F17" s="30"/>
      <c r="G17" s="55"/>
      <c r="H17" s="56"/>
      <c r="I17" s="30"/>
      <c r="J17" s="30"/>
      <c r="K17" s="55"/>
      <c r="L17" s="56"/>
      <c r="M17" s="30"/>
    </row>
    <row r="18" spans="1:13">
      <c r="A18" s="13"/>
      <c r="B18" s="55" t="s">
        <v>1106</v>
      </c>
      <c r="C18" s="56">
        <v>12.3</v>
      </c>
      <c r="D18" s="56"/>
      <c r="E18" s="30"/>
      <c r="F18" s="30"/>
      <c r="G18" s="56">
        <v>7.5</v>
      </c>
      <c r="H18" s="56"/>
      <c r="I18" s="30"/>
      <c r="J18" s="30"/>
      <c r="K18" s="56">
        <v>7.3</v>
      </c>
      <c r="L18" s="56"/>
      <c r="M18" s="30"/>
    </row>
    <row r="19" spans="1:13" ht="15.75" thickBot="1">
      <c r="A19" s="13"/>
      <c r="B19" s="55"/>
      <c r="C19" s="57"/>
      <c r="D19" s="57"/>
      <c r="E19" s="69"/>
      <c r="F19" s="30"/>
      <c r="G19" s="57"/>
      <c r="H19" s="57"/>
      <c r="I19" s="69"/>
      <c r="J19" s="30"/>
      <c r="K19" s="57"/>
      <c r="L19" s="57"/>
      <c r="M19" s="69"/>
    </row>
    <row r="20" spans="1:13">
      <c r="A20" s="13"/>
      <c r="B20" s="58" t="s">
        <v>1107</v>
      </c>
      <c r="C20" s="59" t="s">
        <v>307</v>
      </c>
      <c r="D20" s="62">
        <v>235.2</v>
      </c>
      <c r="E20" s="54"/>
      <c r="F20" s="30"/>
      <c r="G20" s="59" t="s">
        <v>307</v>
      </c>
      <c r="H20" s="62">
        <v>321</v>
      </c>
      <c r="I20" s="54"/>
      <c r="J20" s="30"/>
      <c r="K20" s="59" t="s">
        <v>307</v>
      </c>
      <c r="L20" s="62">
        <v>320.10000000000002</v>
      </c>
      <c r="M20" s="54"/>
    </row>
    <row r="21" spans="1:13" ht="15.75" thickBot="1">
      <c r="A21" s="13"/>
      <c r="B21" s="58"/>
      <c r="C21" s="60"/>
      <c r="D21" s="63"/>
      <c r="E21" s="64"/>
      <c r="F21" s="30"/>
      <c r="G21" s="60"/>
      <c r="H21" s="63"/>
      <c r="I21" s="64"/>
      <c r="J21" s="30"/>
      <c r="K21" s="60"/>
      <c r="L21" s="63"/>
      <c r="M21" s="64"/>
    </row>
    <row r="22" spans="1:13" ht="15.75" thickTop="1">
      <c r="A22" s="13"/>
      <c r="B22" s="58" t="s">
        <v>1108</v>
      </c>
      <c r="C22" s="151" t="s">
        <v>307</v>
      </c>
      <c r="D22" s="152" t="s">
        <v>1109</v>
      </c>
      <c r="E22" s="151" t="s">
        <v>310</v>
      </c>
      <c r="F22" s="30"/>
      <c r="G22" s="151" t="s">
        <v>307</v>
      </c>
      <c r="H22" s="152">
        <v>61.9</v>
      </c>
      <c r="I22" s="65"/>
      <c r="J22" s="30"/>
      <c r="K22" s="151" t="s">
        <v>307</v>
      </c>
      <c r="L22" s="152">
        <v>56.4</v>
      </c>
      <c r="M22" s="65"/>
    </row>
    <row r="23" spans="1:13" ht="15.75" thickBot="1">
      <c r="A23" s="13"/>
      <c r="B23" s="58"/>
      <c r="C23" s="60"/>
      <c r="D23" s="63"/>
      <c r="E23" s="60"/>
      <c r="F23" s="30"/>
      <c r="G23" s="60"/>
      <c r="H23" s="63"/>
      <c r="I23" s="64"/>
      <c r="J23" s="30"/>
      <c r="K23" s="60"/>
      <c r="L23" s="63"/>
      <c r="M23" s="64"/>
    </row>
    <row r="24" spans="1:13" ht="15.75" thickTop="1">
      <c r="A24" s="13"/>
      <c r="B24" s="58" t="s">
        <v>1110</v>
      </c>
      <c r="C24" s="151" t="s">
        <v>307</v>
      </c>
      <c r="D24" s="152" t="s">
        <v>1111</v>
      </c>
      <c r="E24" s="151" t="s">
        <v>310</v>
      </c>
      <c r="F24" s="30"/>
      <c r="G24" s="151" t="s">
        <v>307</v>
      </c>
      <c r="H24" s="152">
        <v>49.7</v>
      </c>
      <c r="I24" s="65"/>
      <c r="J24" s="30"/>
      <c r="K24" s="151" t="s">
        <v>307</v>
      </c>
      <c r="L24" s="152">
        <v>61.4</v>
      </c>
      <c r="M24" s="65"/>
    </row>
    <row r="25" spans="1:13" ht="15.75" thickBot="1">
      <c r="A25" s="13"/>
      <c r="B25" s="58"/>
      <c r="C25" s="60"/>
      <c r="D25" s="63"/>
      <c r="E25" s="60"/>
      <c r="F25" s="30"/>
      <c r="G25" s="60"/>
      <c r="H25" s="63"/>
      <c r="I25" s="64"/>
      <c r="J25" s="30"/>
      <c r="K25" s="60"/>
      <c r="L25" s="63"/>
      <c r="M25" s="64"/>
    </row>
    <row r="26" spans="1:13" ht="15.75" thickTop="1"/>
  </sheetData>
  <mergeCells count="75">
    <mergeCell ref="B6:M6"/>
    <mergeCell ref="B9:M9"/>
    <mergeCell ref="B10:M10"/>
    <mergeCell ref="K24:K25"/>
    <mergeCell ref="L24:L25"/>
    <mergeCell ref="M24:M25"/>
    <mergeCell ref="A1:A2"/>
    <mergeCell ref="B1:M1"/>
    <mergeCell ref="B2:M2"/>
    <mergeCell ref="B3:M3"/>
    <mergeCell ref="A4:A25"/>
    <mergeCell ref="B4:M4"/>
    <mergeCell ref="B5:M5"/>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3"/>
  <sheetViews>
    <sheetView showGridLines="0" workbookViewId="0"/>
  </sheetViews>
  <sheetFormatPr defaultRowHeight="15"/>
  <cols>
    <col min="1" max="3" width="36.5703125" bestFit="1" customWidth="1"/>
    <col min="4" max="4" width="7" bestFit="1" customWidth="1"/>
    <col min="5" max="5" width="1.5703125" bestFit="1" customWidth="1"/>
    <col min="7" max="7" width="1.85546875" bestFit="1" customWidth="1"/>
    <col min="8" max="8" width="7" bestFit="1" customWidth="1"/>
    <col min="9" max="9" width="1.5703125" bestFit="1" customWidth="1"/>
    <col min="11" max="11" width="1.85546875" bestFit="1" customWidth="1"/>
    <col min="12" max="12" width="7" bestFit="1" customWidth="1"/>
    <col min="13" max="13" width="1.5703125" bestFit="1" customWidth="1"/>
    <col min="15" max="15" width="1.85546875" bestFit="1" customWidth="1"/>
    <col min="16" max="16" width="5.28515625" bestFit="1" customWidth="1"/>
    <col min="17" max="17" width="1.5703125" bestFit="1" customWidth="1"/>
  </cols>
  <sheetData>
    <row r="1" spans="1:17" ht="15" customHeight="1">
      <c r="A1" s="7" t="s">
        <v>1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62</v>
      </c>
      <c r="B3" s="12" t="s">
        <v>6</v>
      </c>
      <c r="C3" s="12"/>
      <c r="D3" s="12"/>
      <c r="E3" s="12"/>
      <c r="F3" s="12"/>
      <c r="G3" s="12"/>
      <c r="H3" s="12"/>
      <c r="I3" s="12"/>
      <c r="J3" s="12"/>
      <c r="K3" s="12"/>
      <c r="L3" s="12"/>
      <c r="M3" s="12"/>
      <c r="N3" s="12"/>
      <c r="O3" s="12"/>
      <c r="P3" s="12"/>
      <c r="Q3" s="12"/>
    </row>
    <row r="4" spans="1:17" ht="15" customHeight="1">
      <c r="A4" s="13" t="s">
        <v>1161</v>
      </c>
      <c r="B4" s="12" t="s">
        <v>6</v>
      </c>
      <c r="C4" s="12"/>
      <c r="D4" s="12"/>
      <c r="E4" s="12"/>
      <c r="F4" s="12"/>
      <c r="G4" s="12"/>
      <c r="H4" s="12"/>
      <c r="I4" s="12"/>
      <c r="J4" s="12"/>
      <c r="K4" s="12"/>
      <c r="L4" s="12"/>
      <c r="M4" s="12"/>
      <c r="N4" s="12"/>
      <c r="O4" s="12"/>
      <c r="P4" s="12"/>
      <c r="Q4" s="12"/>
    </row>
    <row r="5" spans="1:17">
      <c r="A5" s="13"/>
      <c r="B5" s="33" t="s">
        <v>1163</v>
      </c>
      <c r="C5" s="33"/>
      <c r="D5" s="33"/>
      <c r="E5" s="33"/>
      <c r="F5" s="33"/>
      <c r="G5" s="33"/>
      <c r="H5" s="33"/>
      <c r="I5" s="33"/>
      <c r="J5" s="33"/>
      <c r="K5" s="33"/>
      <c r="L5" s="33"/>
      <c r="M5" s="33"/>
      <c r="N5" s="33"/>
      <c r="O5" s="33"/>
      <c r="P5" s="33"/>
      <c r="Q5" s="33"/>
    </row>
    <row r="6" spans="1:17">
      <c r="A6" s="13"/>
      <c r="B6" s="28"/>
      <c r="C6" s="28"/>
      <c r="D6" s="28"/>
      <c r="E6" s="28"/>
      <c r="F6" s="28"/>
      <c r="G6" s="28"/>
      <c r="H6" s="28"/>
      <c r="I6" s="28"/>
      <c r="J6" s="28"/>
      <c r="K6" s="28"/>
      <c r="L6" s="28"/>
      <c r="M6" s="28"/>
      <c r="N6" s="28"/>
      <c r="O6" s="28"/>
      <c r="P6" s="28"/>
      <c r="Q6" s="28"/>
    </row>
    <row r="7" spans="1:17">
      <c r="A7" s="13"/>
      <c r="B7" s="18"/>
      <c r="C7" s="18"/>
      <c r="D7" s="18"/>
      <c r="E7" s="18"/>
      <c r="F7" s="18"/>
      <c r="G7" s="18"/>
      <c r="H7" s="18"/>
      <c r="I7" s="18"/>
      <c r="J7" s="18"/>
      <c r="K7" s="18"/>
      <c r="L7" s="18"/>
      <c r="M7" s="18"/>
      <c r="N7" s="18"/>
      <c r="O7" s="18"/>
      <c r="P7" s="18"/>
      <c r="Q7" s="18"/>
    </row>
    <row r="8" spans="1:17" ht="24" thickBot="1">
      <c r="A8" s="13"/>
      <c r="B8" s="39" t="s">
        <v>1164</v>
      </c>
      <c r="C8" s="52" t="s">
        <v>1165</v>
      </c>
      <c r="D8" s="52"/>
      <c r="E8" s="52"/>
      <c r="F8" s="52"/>
      <c r="G8" s="52"/>
      <c r="H8" s="52"/>
      <c r="I8" s="52"/>
      <c r="J8" s="52"/>
      <c r="K8" s="52"/>
      <c r="L8" s="52"/>
      <c r="M8" s="52"/>
      <c r="N8" s="52"/>
      <c r="O8" s="52"/>
      <c r="P8" s="52"/>
      <c r="Q8" s="52"/>
    </row>
    <row r="9" spans="1:17" ht="15.75" thickBot="1">
      <c r="A9" s="13"/>
      <c r="B9" s="42" t="s">
        <v>305</v>
      </c>
      <c r="C9" s="53" t="s">
        <v>1166</v>
      </c>
      <c r="D9" s="53"/>
      <c r="E9" s="53"/>
      <c r="F9" s="15"/>
      <c r="G9" s="53" t="s">
        <v>1167</v>
      </c>
      <c r="H9" s="53"/>
      <c r="I9" s="53"/>
      <c r="J9" s="15"/>
      <c r="K9" s="53" t="s">
        <v>1168</v>
      </c>
      <c r="L9" s="53"/>
      <c r="M9" s="53"/>
      <c r="N9" s="15"/>
      <c r="O9" s="53" t="s">
        <v>1169</v>
      </c>
      <c r="P9" s="53"/>
      <c r="Q9" s="53"/>
    </row>
    <row r="10" spans="1:17" ht="15.75" thickBot="1">
      <c r="A10" s="13"/>
      <c r="B10" s="15"/>
      <c r="C10" s="53">
        <v>2013</v>
      </c>
      <c r="D10" s="53"/>
      <c r="E10" s="53"/>
      <c r="F10" s="53"/>
      <c r="G10" s="53"/>
      <c r="H10" s="53"/>
      <c r="I10" s="53"/>
      <c r="J10" s="53"/>
      <c r="K10" s="53"/>
      <c r="L10" s="53"/>
      <c r="M10" s="53"/>
      <c r="N10" s="53"/>
      <c r="O10" s="53"/>
      <c r="P10" s="53"/>
      <c r="Q10" s="53"/>
    </row>
    <row r="11" spans="1:17">
      <c r="A11" s="13"/>
      <c r="B11" s="15"/>
      <c r="C11" s="54"/>
      <c r="D11" s="54"/>
      <c r="E11" s="54"/>
      <c r="F11" s="15"/>
      <c r="G11" s="54"/>
      <c r="H11" s="54"/>
      <c r="I11" s="54"/>
      <c r="J11" s="15"/>
      <c r="K11" s="54"/>
      <c r="L11" s="54"/>
      <c r="M11" s="54"/>
      <c r="N11" s="15"/>
      <c r="O11" s="54"/>
      <c r="P11" s="54"/>
      <c r="Q11" s="54"/>
    </row>
    <row r="12" spans="1:17">
      <c r="A12" s="13"/>
      <c r="B12" s="55" t="s">
        <v>1170</v>
      </c>
      <c r="C12" s="78" t="s">
        <v>307</v>
      </c>
      <c r="D12" s="88">
        <v>108.8</v>
      </c>
      <c r="E12" s="30"/>
      <c r="F12" s="30"/>
      <c r="G12" s="78" t="s">
        <v>307</v>
      </c>
      <c r="H12" s="88">
        <v>137.1</v>
      </c>
      <c r="I12" s="30"/>
      <c r="J12" s="30"/>
      <c r="K12" s="78" t="s">
        <v>307</v>
      </c>
      <c r="L12" s="88">
        <v>130.6</v>
      </c>
      <c r="M12" s="30"/>
      <c r="N12" s="30"/>
      <c r="O12" s="78" t="s">
        <v>307</v>
      </c>
      <c r="P12" s="88">
        <v>149.19999999999999</v>
      </c>
      <c r="Q12" s="30"/>
    </row>
    <row r="13" spans="1:17">
      <c r="A13" s="13"/>
      <c r="B13" s="55"/>
      <c r="C13" s="78"/>
      <c r="D13" s="88"/>
      <c r="E13" s="30"/>
      <c r="F13" s="30"/>
      <c r="G13" s="78"/>
      <c r="H13" s="88"/>
      <c r="I13" s="30"/>
      <c r="J13" s="30"/>
      <c r="K13" s="78"/>
      <c r="L13" s="88"/>
      <c r="M13" s="30"/>
      <c r="N13" s="30"/>
      <c r="O13" s="78"/>
      <c r="P13" s="88"/>
      <c r="Q13" s="30"/>
    </row>
    <row r="14" spans="1:17">
      <c r="A14" s="13"/>
      <c r="B14" s="15"/>
      <c r="C14" s="30"/>
      <c r="D14" s="30"/>
      <c r="E14" s="30"/>
      <c r="F14" s="15"/>
      <c r="G14" s="30"/>
      <c r="H14" s="30"/>
      <c r="I14" s="30"/>
      <c r="J14" s="15"/>
      <c r="K14" s="30"/>
      <c r="L14" s="30"/>
      <c r="M14" s="30"/>
      <c r="N14" s="15"/>
      <c r="O14" s="30"/>
      <c r="P14" s="30"/>
      <c r="Q14" s="30"/>
    </row>
    <row r="15" spans="1:17">
      <c r="A15" s="13"/>
      <c r="B15" s="55" t="s">
        <v>1171</v>
      </c>
      <c r="C15" s="78" t="s">
        <v>307</v>
      </c>
      <c r="D15" s="88">
        <v>131.1</v>
      </c>
      <c r="E15" s="30"/>
      <c r="F15" s="30"/>
      <c r="G15" s="78" t="s">
        <v>307</v>
      </c>
      <c r="H15" s="88">
        <v>149.4</v>
      </c>
      <c r="I15" s="30"/>
      <c r="J15" s="30"/>
      <c r="K15" s="78" t="s">
        <v>307</v>
      </c>
      <c r="L15" s="88">
        <v>143.19999999999999</v>
      </c>
      <c r="M15" s="30"/>
      <c r="N15" s="30"/>
      <c r="O15" s="78" t="s">
        <v>307</v>
      </c>
      <c r="P15" s="88">
        <v>68</v>
      </c>
      <c r="Q15" s="30"/>
    </row>
    <row r="16" spans="1:17">
      <c r="A16" s="13"/>
      <c r="B16" s="55"/>
      <c r="C16" s="78"/>
      <c r="D16" s="88"/>
      <c r="E16" s="30"/>
      <c r="F16" s="30"/>
      <c r="G16" s="78"/>
      <c r="H16" s="88"/>
      <c r="I16" s="30"/>
      <c r="J16" s="30"/>
      <c r="K16" s="78"/>
      <c r="L16" s="88"/>
      <c r="M16" s="30"/>
      <c r="N16" s="30"/>
      <c r="O16" s="78"/>
      <c r="P16" s="88"/>
      <c r="Q16" s="30"/>
    </row>
    <row r="17" spans="1:17">
      <c r="A17" s="13"/>
      <c r="B17" s="15"/>
      <c r="C17" s="30"/>
      <c r="D17" s="30"/>
      <c r="E17" s="30"/>
      <c r="F17" s="15"/>
      <c r="G17" s="30"/>
      <c r="H17" s="30"/>
      <c r="I17" s="30"/>
      <c r="J17" s="15"/>
      <c r="K17" s="30"/>
      <c r="L17" s="30"/>
      <c r="M17" s="30"/>
      <c r="N17" s="15"/>
      <c r="O17" s="30"/>
      <c r="P17" s="30"/>
      <c r="Q17" s="30"/>
    </row>
    <row r="18" spans="1:17">
      <c r="A18" s="13"/>
      <c r="B18" s="55" t="s">
        <v>104</v>
      </c>
      <c r="C18" s="78" t="s">
        <v>307</v>
      </c>
      <c r="D18" s="88" t="s">
        <v>476</v>
      </c>
      <c r="E18" s="78" t="s">
        <v>310</v>
      </c>
      <c r="F18" s="30"/>
      <c r="G18" s="78" t="s">
        <v>307</v>
      </c>
      <c r="H18" s="88" t="s">
        <v>1172</v>
      </c>
      <c r="I18" s="78" t="s">
        <v>310</v>
      </c>
      <c r="J18" s="30"/>
      <c r="K18" s="78" t="s">
        <v>307</v>
      </c>
      <c r="L18" s="88">
        <v>2.6</v>
      </c>
      <c r="M18" s="30"/>
      <c r="N18" s="30"/>
      <c r="O18" s="78" t="s">
        <v>307</v>
      </c>
      <c r="P18" s="88" t="s">
        <v>721</v>
      </c>
      <c r="Q18" s="78" t="s">
        <v>310</v>
      </c>
    </row>
    <row r="19" spans="1:17">
      <c r="A19" s="13"/>
      <c r="B19" s="55"/>
      <c r="C19" s="78"/>
      <c r="D19" s="88"/>
      <c r="E19" s="78"/>
      <c r="F19" s="30"/>
      <c r="G19" s="78"/>
      <c r="H19" s="88"/>
      <c r="I19" s="78"/>
      <c r="J19" s="30"/>
      <c r="K19" s="78"/>
      <c r="L19" s="88"/>
      <c r="M19" s="30"/>
      <c r="N19" s="30"/>
      <c r="O19" s="78"/>
      <c r="P19" s="88"/>
      <c r="Q19" s="78"/>
    </row>
    <row r="20" spans="1:17">
      <c r="A20" s="13"/>
      <c r="B20" s="15"/>
      <c r="C20" s="30"/>
      <c r="D20" s="30"/>
      <c r="E20" s="30"/>
      <c r="F20" s="15"/>
      <c r="G20" s="30"/>
      <c r="H20" s="30"/>
      <c r="I20" s="30"/>
      <c r="J20" s="15"/>
      <c r="K20" s="30"/>
      <c r="L20" s="30"/>
      <c r="M20" s="30"/>
      <c r="N20" s="15"/>
      <c r="O20" s="30"/>
      <c r="P20" s="30"/>
      <c r="Q20" s="30"/>
    </row>
    <row r="21" spans="1:17">
      <c r="A21" s="13"/>
      <c r="B21" s="55" t="s">
        <v>105</v>
      </c>
      <c r="C21" s="78" t="s">
        <v>307</v>
      </c>
      <c r="D21" s="88" t="s">
        <v>1173</v>
      </c>
      <c r="E21" s="78" t="s">
        <v>310</v>
      </c>
      <c r="F21" s="30"/>
      <c r="G21" s="78" t="s">
        <v>307</v>
      </c>
      <c r="H21" s="88">
        <v>4.5999999999999996</v>
      </c>
      <c r="I21" s="30"/>
      <c r="J21" s="30"/>
      <c r="K21" s="78" t="s">
        <v>307</v>
      </c>
      <c r="L21" s="88" t="s">
        <v>1174</v>
      </c>
      <c r="M21" s="78" t="s">
        <v>310</v>
      </c>
      <c r="N21" s="30"/>
      <c r="O21" s="78" t="s">
        <v>307</v>
      </c>
      <c r="P21" s="88">
        <v>86.7</v>
      </c>
      <c r="Q21" s="30"/>
    </row>
    <row r="22" spans="1:17">
      <c r="A22" s="13"/>
      <c r="B22" s="55"/>
      <c r="C22" s="78"/>
      <c r="D22" s="88"/>
      <c r="E22" s="78"/>
      <c r="F22" s="30"/>
      <c r="G22" s="78"/>
      <c r="H22" s="88"/>
      <c r="I22" s="30"/>
      <c r="J22" s="30"/>
      <c r="K22" s="78"/>
      <c r="L22" s="88"/>
      <c r="M22" s="78"/>
      <c r="N22" s="30"/>
      <c r="O22" s="78"/>
      <c r="P22" s="88"/>
      <c r="Q22" s="30"/>
    </row>
    <row r="23" spans="1:17">
      <c r="A23" s="13"/>
      <c r="B23" s="30" t="s">
        <v>346</v>
      </c>
      <c r="C23" s="30"/>
      <c r="D23" s="30"/>
      <c r="E23" s="30"/>
      <c r="F23" s="30"/>
      <c r="G23" s="30"/>
      <c r="H23" s="30"/>
      <c r="I23" s="30"/>
      <c r="J23" s="30"/>
      <c r="K23" s="30"/>
      <c r="L23" s="30"/>
      <c r="M23" s="30"/>
      <c r="N23" s="30"/>
      <c r="O23" s="30"/>
      <c r="P23" s="30"/>
      <c r="Q23" s="30"/>
    </row>
    <row r="24" spans="1:17">
      <c r="A24" s="13"/>
      <c r="B24" s="18"/>
      <c r="C24" s="18"/>
    </row>
    <row r="25" spans="1:17" ht="45">
      <c r="A25" s="13"/>
      <c r="B25" s="75" t="s">
        <v>97</v>
      </c>
      <c r="C25" s="76" t="s">
        <v>1175</v>
      </c>
    </row>
    <row r="26" spans="1:17">
      <c r="A26" s="13"/>
      <c r="B26" s="115"/>
      <c r="C26" s="115"/>
      <c r="D26" s="115"/>
      <c r="E26" s="115"/>
      <c r="F26" s="115"/>
      <c r="G26" s="115"/>
      <c r="H26" s="115"/>
      <c r="I26" s="115"/>
      <c r="J26" s="115"/>
      <c r="K26" s="115"/>
      <c r="L26" s="115"/>
      <c r="M26" s="115"/>
      <c r="N26" s="115"/>
      <c r="O26" s="115"/>
      <c r="P26" s="115"/>
      <c r="Q26" s="115"/>
    </row>
    <row r="27" spans="1:17">
      <c r="A27" s="13"/>
      <c r="B27" s="28"/>
      <c r="C27" s="28"/>
      <c r="D27" s="28"/>
      <c r="E27" s="28"/>
      <c r="F27" s="28"/>
      <c r="G27" s="28"/>
      <c r="H27" s="28"/>
      <c r="I27" s="28"/>
      <c r="J27" s="28"/>
      <c r="K27" s="28"/>
      <c r="L27" s="28"/>
      <c r="M27" s="28"/>
      <c r="N27" s="28"/>
      <c r="O27" s="28"/>
      <c r="P27" s="28"/>
      <c r="Q27" s="28"/>
    </row>
    <row r="28" spans="1:17">
      <c r="A28" s="13"/>
      <c r="B28" s="18"/>
      <c r="C28" s="18"/>
      <c r="D28" s="18"/>
      <c r="E28" s="18"/>
      <c r="F28" s="18"/>
      <c r="G28" s="18"/>
      <c r="H28" s="18"/>
      <c r="I28" s="18"/>
      <c r="J28" s="18"/>
      <c r="K28" s="18"/>
      <c r="L28" s="18"/>
      <c r="M28" s="18"/>
      <c r="N28" s="18"/>
      <c r="O28" s="18"/>
      <c r="P28" s="18"/>
      <c r="Q28" s="18"/>
    </row>
    <row r="29" spans="1:17" ht="24" thickBot="1">
      <c r="A29" s="13"/>
      <c r="B29" s="39" t="s">
        <v>1164</v>
      </c>
      <c r="C29" s="52" t="s">
        <v>1165</v>
      </c>
      <c r="D29" s="52"/>
      <c r="E29" s="52"/>
      <c r="F29" s="52"/>
      <c r="G29" s="52"/>
      <c r="H29" s="52"/>
      <c r="I29" s="52"/>
      <c r="J29" s="52"/>
      <c r="K29" s="52"/>
      <c r="L29" s="52"/>
      <c r="M29" s="52"/>
      <c r="N29" s="52"/>
      <c r="O29" s="52"/>
      <c r="P29" s="52"/>
      <c r="Q29" s="52"/>
    </row>
    <row r="30" spans="1:17" ht="15.75" thickBot="1">
      <c r="A30" s="13"/>
      <c r="B30" s="42" t="s">
        <v>305</v>
      </c>
      <c r="C30" s="53" t="s">
        <v>1176</v>
      </c>
      <c r="D30" s="53"/>
      <c r="E30" s="53"/>
      <c r="F30" s="15"/>
      <c r="G30" s="53" t="s">
        <v>1167</v>
      </c>
      <c r="H30" s="53"/>
      <c r="I30" s="53"/>
      <c r="J30" s="15"/>
      <c r="K30" s="53" t="s">
        <v>1168</v>
      </c>
      <c r="L30" s="53"/>
      <c r="M30" s="53"/>
      <c r="N30" s="15"/>
      <c r="O30" s="53" t="s">
        <v>1169</v>
      </c>
      <c r="P30" s="53"/>
      <c r="Q30" s="53"/>
    </row>
    <row r="31" spans="1:17" ht="15.75" thickBot="1">
      <c r="A31" s="13"/>
      <c r="B31" s="15"/>
      <c r="C31" s="53">
        <v>2012</v>
      </c>
      <c r="D31" s="53"/>
      <c r="E31" s="53"/>
      <c r="F31" s="53"/>
      <c r="G31" s="53"/>
      <c r="H31" s="53"/>
      <c r="I31" s="53"/>
      <c r="J31" s="53"/>
      <c r="K31" s="53"/>
      <c r="L31" s="53"/>
      <c r="M31" s="53"/>
      <c r="N31" s="53"/>
      <c r="O31" s="53"/>
      <c r="P31" s="53"/>
      <c r="Q31" s="53"/>
    </row>
    <row r="32" spans="1:17">
      <c r="A32" s="13"/>
      <c r="B32" s="15"/>
      <c r="C32" s="54"/>
      <c r="D32" s="54"/>
      <c r="E32" s="54"/>
      <c r="F32" s="15"/>
      <c r="G32" s="54"/>
      <c r="H32" s="54"/>
      <c r="I32" s="54"/>
      <c r="J32" s="15"/>
      <c r="K32" s="54"/>
      <c r="L32" s="54"/>
      <c r="M32" s="54"/>
      <c r="N32" s="15"/>
      <c r="O32" s="54"/>
      <c r="P32" s="54"/>
      <c r="Q32" s="54"/>
    </row>
    <row r="33" spans="1:17">
      <c r="A33" s="13"/>
      <c r="B33" s="55" t="s">
        <v>1170</v>
      </c>
      <c r="C33" s="78" t="s">
        <v>307</v>
      </c>
      <c r="D33" s="88">
        <v>125.6</v>
      </c>
      <c r="E33" s="30"/>
      <c r="F33" s="30"/>
      <c r="G33" s="78" t="s">
        <v>307</v>
      </c>
      <c r="H33" s="88">
        <v>111.7</v>
      </c>
      <c r="I33" s="30"/>
      <c r="J33" s="30"/>
      <c r="K33" s="78" t="s">
        <v>307</v>
      </c>
      <c r="L33" s="88">
        <v>130.19999999999999</v>
      </c>
      <c r="M33" s="30"/>
      <c r="N33" s="30"/>
      <c r="O33" s="78" t="s">
        <v>307</v>
      </c>
      <c r="P33" s="88">
        <v>114.9</v>
      </c>
      <c r="Q33" s="30"/>
    </row>
    <row r="34" spans="1:17">
      <c r="A34" s="13"/>
      <c r="B34" s="55"/>
      <c r="C34" s="78"/>
      <c r="D34" s="88"/>
      <c r="E34" s="30"/>
      <c r="F34" s="30"/>
      <c r="G34" s="78"/>
      <c r="H34" s="88"/>
      <c r="I34" s="30"/>
      <c r="J34" s="30"/>
      <c r="K34" s="78"/>
      <c r="L34" s="88"/>
      <c r="M34" s="30"/>
      <c r="N34" s="30"/>
      <c r="O34" s="78"/>
      <c r="P34" s="88"/>
      <c r="Q34" s="30"/>
    </row>
    <row r="35" spans="1:17">
      <c r="A35" s="13"/>
      <c r="B35" s="15"/>
      <c r="C35" s="30"/>
      <c r="D35" s="30"/>
      <c r="E35" s="30"/>
      <c r="F35" s="15"/>
      <c r="G35" s="30"/>
      <c r="H35" s="30"/>
      <c r="I35" s="30"/>
      <c r="J35" s="15"/>
      <c r="K35" s="30"/>
      <c r="L35" s="30"/>
      <c r="M35" s="30"/>
      <c r="N35" s="15"/>
      <c r="O35" s="30"/>
      <c r="P35" s="30"/>
      <c r="Q35" s="30"/>
    </row>
    <row r="36" spans="1:17">
      <c r="A36" s="13"/>
      <c r="B36" s="55" t="s">
        <v>1171</v>
      </c>
      <c r="C36" s="78" t="s">
        <v>307</v>
      </c>
      <c r="D36" s="88">
        <v>129.30000000000001</v>
      </c>
      <c r="E36" s="30"/>
      <c r="F36" s="30"/>
      <c r="G36" s="78" t="s">
        <v>307</v>
      </c>
      <c r="H36" s="88">
        <v>143.30000000000001</v>
      </c>
      <c r="I36" s="30"/>
      <c r="J36" s="30"/>
      <c r="K36" s="78" t="s">
        <v>307</v>
      </c>
      <c r="L36" s="88">
        <v>206.5</v>
      </c>
      <c r="M36" s="30"/>
      <c r="N36" s="30"/>
      <c r="O36" s="78" t="s">
        <v>307</v>
      </c>
      <c r="P36" s="88">
        <v>124.8</v>
      </c>
      <c r="Q36" s="30"/>
    </row>
    <row r="37" spans="1:17">
      <c r="A37" s="13"/>
      <c r="B37" s="55"/>
      <c r="C37" s="78"/>
      <c r="D37" s="88"/>
      <c r="E37" s="30"/>
      <c r="F37" s="30"/>
      <c r="G37" s="78"/>
      <c r="H37" s="88"/>
      <c r="I37" s="30"/>
      <c r="J37" s="30"/>
      <c r="K37" s="78"/>
      <c r="L37" s="88"/>
      <c r="M37" s="30"/>
      <c r="N37" s="30"/>
      <c r="O37" s="78"/>
      <c r="P37" s="88"/>
      <c r="Q37" s="30"/>
    </row>
    <row r="38" spans="1:17">
      <c r="A38" s="13"/>
      <c r="B38" s="15"/>
      <c r="C38" s="30"/>
      <c r="D38" s="30"/>
      <c r="E38" s="30"/>
      <c r="F38" s="15"/>
      <c r="G38" s="30"/>
      <c r="H38" s="30"/>
      <c r="I38" s="30"/>
      <c r="J38" s="15"/>
      <c r="K38" s="30"/>
      <c r="L38" s="30"/>
      <c r="M38" s="30"/>
      <c r="N38" s="15"/>
      <c r="O38" s="30"/>
      <c r="P38" s="30"/>
      <c r="Q38" s="30"/>
    </row>
    <row r="39" spans="1:17">
      <c r="A39" s="13"/>
      <c r="B39" s="55" t="s">
        <v>104</v>
      </c>
      <c r="C39" s="78" t="s">
        <v>307</v>
      </c>
      <c r="D39" s="88">
        <v>18.8</v>
      </c>
      <c r="E39" s="30"/>
      <c r="F39" s="30"/>
      <c r="G39" s="78" t="s">
        <v>307</v>
      </c>
      <c r="H39" s="88">
        <v>0.5</v>
      </c>
      <c r="I39" s="30"/>
      <c r="J39" s="30"/>
      <c r="K39" s="78" t="s">
        <v>307</v>
      </c>
      <c r="L39" s="88">
        <v>4.3</v>
      </c>
      <c r="M39" s="30"/>
      <c r="N39" s="30"/>
      <c r="O39" s="78" t="s">
        <v>307</v>
      </c>
      <c r="P39" s="88" t="s">
        <v>484</v>
      </c>
      <c r="Q39" s="78" t="s">
        <v>310</v>
      </c>
    </row>
    <row r="40" spans="1:17">
      <c r="A40" s="13"/>
      <c r="B40" s="55"/>
      <c r="C40" s="78"/>
      <c r="D40" s="88"/>
      <c r="E40" s="30"/>
      <c r="F40" s="30"/>
      <c r="G40" s="78"/>
      <c r="H40" s="88"/>
      <c r="I40" s="30"/>
      <c r="J40" s="30"/>
      <c r="K40" s="78"/>
      <c r="L40" s="88"/>
      <c r="M40" s="30"/>
      <c r="N40" s="30"/>
      <c r="O40" s="78"/>
      <c r="P40" s="88"/>
      <c r="Q40" s="78"/>
    </row>
    <row r="41" spans="1:17">
      <c r="A41" s="13"/>
      <c r="B41" s="15"/>
      <c r="C41" s="30"/>
      <c r="D41" s="30"/>
      <c r="E41" s="30"/>
      <c r="F41" s="15"/>
      <c r="G41" s="30"/>
      <c r="H41" s="30"/>
      <c r="I41" s="30"/>
      <c r="J41" s="15"/>
      <c r="K41" s="30"/>
      <c r="L41" s="30"/>
      <c r="M41" s="30"/>
      <c r="N41" s="15"/>
      <c r="O41" s="30"/>
      <c r="P41" s="30"/>
      <c r="Q41" s="30"/>
    </row>
    <row r="42" spans="1:17">
      <c r="A42" s="13"/>
      <c r="B42" s="44" t="s">
        <v>105</v>
      </c>
      <c r="C42" s="77" t="s">
        <v>307</v>
      </c>
      <c r="D42" s="86" t="s">
        <v>1177</v>
      </c>
      <c r="E42" s="77" t="s">
        <v>310</v>
      </c>
      <c r="F42" s="15"/>
      <c r="G42" s="77" t="s">
        <v>307</v>
      </c>
      <c r="H42" s="86" t="s">
        <v>1178</v>
      </c>
      <c r="I42" s="77" t="s">
        <v>310</v>
      </c>
      <c r="J42" s="15"/>
      <c r="K42" s="77" t="s">
        <v>307</v>
      </c>
      <c r="L42" s="86" t="s">
        <v>1179</v>
      </c>
      <c r="M42" s="77" t="s">
        <v>310</v>
      </c>
      <c r="N42" s="15"/>
      <c r="O42" s="77" t="s">
        <v>307</v>
      </c>
      <c r="P42" s="86" t="s">
        <v>1180</v>
      </c>
      <c r="Q42" s="77" t="s">
        <v>310</v>
      </c>
    </row>
    <row r="43" spans="1:17">
      <c r="A43" s="13"/>
      <c r="B43" s="28"/>
      <c r="C43" s="28"/>
      <c r="D43" s="28"/>
      <c r="E43" s="28"/>
      <c r="F43" s="28"/>
      <c r="G43" s="28"/>
      <c r="H43" s="28"/>
      <c r="I43" s="28"/>
      <c r="J43" s="28"/>
      <c r="K43" s="28"/>
      <c r="L43" s="28"/>
      <c r="M43" s="28"/>
      <c r="N43" s="28"/>
      <c r="O43" s="28"/>
      <c r="P43" s="28"/>
      <c r="Q43" s="28"/>
    </row>
    <row r="44" spans="1:17">
      <c r="A44" s="13"/>
      <c r="B44" s="18"/>
      <c r="C44" s="18"/>
      <c r="D44" s="18"/>
      <c r="E44" s="18"/>
      <c r="F44" s="18"/>
      <c r="G44" s="18"/>
      <c r="H44" s="18"/>
      <c r="I44" s="18"/>
      <c r="J44" s="18"/>
      <c r="K44" s="18"/>
      <c r="L44" s="18"/>
      <c r="M44" s="18"/>
      <c r="N44" s="18"/>
      <c r="O44" s="18"/>
      <c r="P44" s="18"/>
      <c r="Q44" s="18"/>
    </row>
    <row r="45" spans="1:17" ht="15.75" thickBot="1">
      <c r="A45" s="13"/>
      <c r="B45" s="42" t="s">
        <v>305</v>
      </c>
      <c r="C45" s="52" t="s">
        <v>1076</v>
      </c>
      <c r="D45" s="52"/>
      <c r="E45" s="52"/>
      <c r="F45" s="52"/>
      <c r="G45" s="52"/>
      <c r="H45" s="52"/>
      <c r="I45" s="52"/>
      <c r="J45" s="52"/>
      <c r="K45" s="52"/>
      <c r="L45" s="52"/>
      <c r="M45" s="52"/>
      <c r="N45" s="52"/>
      <c r="O45" s="52"/>
      <c r="P45" s="52"/>
      <c r="Q45" s="52"/>
    </row>
    <row r="46" spans="1:17" ht="15.75" thickBot="1">
      <c r="A46" s="13"/>
      <c r="B46" s="15"/>
      <c r="C46" s="53" t="s">
        <v>1181</v>
      </c>
      <c r="D46" s="53"/>
      <c r="E46" s="53"/>
      <c r="F46" s="53"/>
      <c r="G46" s="53"/>
      <c r="H46" s="53"/>
      <c r="I46" s="53"/>
      <c r="J46" s="53"/>
      <c r="K46" s="53"/>
      <c r="L46" s="53"/>
      <c r="M46" s="53"/>
      <c r="N46" s="53"/>
      <c r="O46" s="53"/>
      <c r="P46" s="53"/>
      <c r="Q46" s="53"/>
    </row>
    <row r="47" spans="1:17" ht="15.75" thickBot="1">
      <c r="A47" s="13"/>
      <c r="B47" s="15"/>
      <c r="C47" s="53" t="s">
        <v>1182</v>
      </c>
      <c r="D47" s="53"/>
      <c r="E47" s="53"/>
      <c r="F47" s="43"/>
      <c r="G47" s="53" t="s">
        <v>1183</v>
      </c>
      <c r="H47" s="53"/>
      <c r="I47" s="53"/>
      <c r="J47" s="43"/>
      <c r="K47" s="53" t="s">
        <v>1184</v>
      </c>
      <c r="L47" s="53"/>
      <c r="M47" s="53"/>
      <c r="N47" s="43"/>
      <c r="O47" s="53" t="s">
        <v>1185</v>
      </c>
      <c r="P47" s="53"/>
      <c r="Q47" s="53"/>
    </row>
    <row r="48" spans="1:17" ht="15.75" thickBot="1">
      <c r="A48" s="13"/>
      <c r="B48" s="16"/>
      <c r="C48" s="53">
        <v>2013</v>
      </c>
      <c r="D48" s="53"/>
      <c r="E48" s="53"/>
      <c r="F48" s="53"/>
      <c r="G48" s="53"/>
      <c r="H48" s="53"/>
      <c r="I48" s="53"/>
      <c r="J48" s="53"/>
      <c r="K48" s="53"/>
      <c r="L48" s="53"/>
      <c r="M48" s="53"/>
      <c r="N48" s="53"/>
      <c r="O48" s="53"/>
      <c r="P48" s="53"/>
      <c r="Q48" s="53"/>
    </row>
    <row r="49" spans="1:17">
      <c r="A49" s="13"/>
      <c r="B49" s="91" t="s">
        <v>86</v>
      </c>
      <c r="C49" s="54"/>
      <c r="D49" s="54"/>
      <c r="E49" s="54"/>
      <c r="F49" s="54"/>
      <c r="G49" s="54"/>
      <c r="H49" s="54"/>
      <c r="I49" s="54"/>
      <c r="J49" s="54"/>
      <c r="K49" s="54"/>
      <c r="L49" s="54"/>
      <c r="M49" s="54"/>
      <c r="N49" s="54"/>
      <c r="O49" s="163"/>
      <c r="P49" s="163"/>
      <c r="Q49" s="54"/>
    </row>
    <row r="50" spans="1:17">
      <c r="A50" s="13"/>
      <c r="B50" s="91"/>
      <c r="C50" s="30"/>
      <c r="D50" s="30"/>
      <c r="E50" s="30"/>
      <c r="F50" s="30"/>
      <c r="G50" s="30"/>
      <c r="H50" s="30"/>
      <c r="I50" s="30"/>
      <c r="J50" s="30"/>
      <c r="K50" s="30"/>
      <c r="L50" s="30"/>
      <c r="M50" s="30"/>
      <c r="N50" s="30"/>
      <c r="O50" s="88"/>
      <c r="P50" s="88"/>
      <c r="Q50" s="30"/>
    </row>
    <row r="51" spans="1:17">
      <c r="A51" s="13"/>
      <c r="B51" s="78" t="s">
        <v>87</v>
      </c>
      <c r="C51" s="78" t="s">
        <v>307</v>
      </c>
      <c r="D51" s="88">
        <v>3.1</v>
      </c>
      <c r="E51" s="30"/>
      <c r="F51" s="30"/>
      <c r="G51" s="78" t="s">
        <v>307</v>
      </c>
      <c r="H51" s="88">
        <v>5.0999999999999996</v>
      </c>
      <c r="I51" s="30"/>
      <c r="J51" s="30"/>
      <c r="K51" s="78" t="s">
        <v>307</v>
      </c>
      <c r="L51" s="88">
        <v>3.1</v>
      </c>
      <c r="M51" s="30"/>
      <c r="N51" s="30"/>
      <c r="O51" s="78" t="s">
        <v>307</v>
      </c>
      <c r="P51" s="88">
        <v>2.6</v>
      </c>
      <c r="Q51" s="30"/>
    </row>
    <row r="52" spans="1:17">
      <c r="A52" s="13"/>
      <c r="B52" s="78"/>
      <c r="C52" s="78"/>
      <c r="D52" s="88"/>
      <c r="E52" s="30"/>
      <c r="F52" s="30"/>
      <c r="G52" s="78"/>
      <c r="H52" s="88"/>
      <c r="I52" s="30"/>
      <c r="J52" s="30"/>
      <c r="K52" s="78"/>
      <c r="L52" s="88"/>
      <c r="M52" s="30"/>
      <c r="N52" s="30"/>
      <c r="O52" s="78"/>
      <c r="P52" s="88"/>
      <c r="Q52" s="30"/>
    </row>
    <row r="53" spans="1:17">
      <c r="A53" s="13"/>
      <c r="B53" s="78" t="s">
        <v>88</v>
      </c>
      <c r="C53" s="88">
        <v>90.1</v>
      </c>
      <c r="D53" s="88"/>
      <c r="E53" s="30"/>
      <c r="F53" s="30"/>
      <c r="G53" s="88">
        <v>87.2</v>
      </c>
      <c r="H53" s="88"/>
      <c r="I53" s="30"/>
      <c r="J53" s="30"/>
      <c r="K53" s="88">
        <v>94</v>
      </c>
      <c r="L53" s="88"/>
      <c r="M53" s="30"/>
      <c r="N53" s="30"/>
      <c r="O53" s="88">
        <v>96.3</v>
      </c>
      <c r="P53" s="88"/>
      <c r="Q53" s="30"/>
    </row>
    <row r="54" spans="1:17">
      <c r="A54" s="13"/>
      <c r="B54" s="78"/>
      <c r="C54" s="88"/>
      <c r="D54" s="88"/>
      <c r="E54" s="30"/>
      <c r="F54" s="30"/>
      <c r="G54" s="88"/>
      <c r="H54" s="88"/>
      <c r="I54" s="30"/>
      <c r="J54" s="30"/>
      <c r="K54" s="88"/>
      <c r="L54" s="88"/>
      <c r="M54" s="30"/>
      <c r="N54" s="30"/>
      <c r="O54" s="88"/>
      <c r="P54" s="88"/>
      <c r="Q54" s="30"/>
    </row>
    <row r="55" spans="1:17">
      <c r="A55" s="13"/>
      <c r="B55" s="78" t="s">
        <v>89</v>
      </c>
      <c r="C55" s="88">
        <v>33</v>
      </c>
      <c r="D55" s="88"/>
      <c r="E55" s="30"/>
      <c r="F55" s="30"/>
      <c r="G55" s="88">
        <v>34.1</v>
      </c>
      <c r="H55" s="88"/>
      <c r="I55" s="30"/>
      <c r="J55" s="30"/>
      <c r="K55" s="88">
        <v>36.299999999999997</v>
      </c>
      <c r="L55" s="88"/>
      <c r="M55" s="30"/>
      <c r="N55" s="30"/>
      <c r="O55" s="88">
        <v>37.4</v>
      </c>
      <c r="P55" s="88"/>
      <c r="Q55" s="30"/>
    </row>
    <row r="56" spans="1:17">
      <c r="A56" s="13"/>
      <c r="B56" s="78"/>
      <c r="C56" s="88"/>
      <c r="D56" s="88"/>
      <c r="E56" s="30"/>
      <c r="F56" s="30"/>
      <c r="G56" s="88"/>
      <c r="H56" s="88"/>
      <c r="I56" s="30"/>
      <c r="J56" s="30"/>
      <c r="K56" s="88"/>
      <c r="L56" s="88"/>
      <c r="M56" s="30"/>
      <c r="N56" s="30"/>
      <c r="O56" s="88"/>
      <c r="P56" s="88"/>
      <c r="Q56" s="30"/>
    </row>
    <row r="57" spans="1:17">
      <c r="A57" s="13"/>
      <c r="B57" s="77" t="s">
        <v>90</v>
      </c>
      <c r="C57" s="30"/>
      <c r="D57" s="30"/>
      <c r="E57" s="30"/>
      <c r="F57" s="15"/>
      <c r="G57" s="30"/>
      <c r="H57" s="30"/>
      <c r="I57" s="30"/>
      <c r="J57" s="15"/>
      <c r="K57" s="30"/>
      <c r="L57" s="30"/>
      <c r="M57" s="30"/>
      <c r="N57" s="15"/>
      <c r="O57" s="30"/>
      <c r="P57" s="30"/>
      <c r="Q57" s="30"/>
    </row>
    <row r="58" spans="1:17">
      <c r="A58" s="13"/>
      <c r="B58" s="120" t="s">
        <v>1186</v>
      </c>
      <c r="C58" s="88" t="s">
        <v>412</v>
      </c>
      <c r="D58" s="88"/>
      <c r="E58" s="78" t="s">
        <v>310</v>
      </c>
      <c r="F58" s="30"/>
      <c r="G58" s="88" t="s">
        <v>407</v>
      </c>
      <c r="H58" s="88"/>
      <c r="I58" s="30"/>
      <c r="J58" s="30"/>
      <c r="K58" s="88" t="s">
        <v>410</v>
      </c>
      <c r="L58" s="88"/>
      <c r="M58" s="78" t="s">
        <v>310</v>
      </c>
      <c r="N58" s="30"/>
      <c r="O58" s="88" t="s">
        <v>433</v>
      </c>
      <c r="P58" s="88"/>
      <c r="Q58" s="78" t="s">
        <v>310</v>
      </c>
    </row>
    <row r="59" spans="1:17">
      <c r="A59" s="13"/>
      <c r="B59" s="120"/>
      <c r="C59" s="88"/>
      <c r="D59" s="88"/>
      <c r="E59" s="78"/>
      <c r="F59" s="30"/>
      <c r="G59" s="88"/>
      <c r="H59" s="88"/>
      <c r="I59" s="30"/>
      <c r="J59" s="30"/>
      <c r="K59" s="88"/>
      <c r="L59" s="88"/>
      <c r="M59" s="78"/>
      <c r="N59" s="30"/>
      <c r="O59" s="88"/>
      <c r="P59" s="88"/>
      <c r="Q59" s="78"/>
    </row>
    <row r="60" spans="1:17">
      <c r="A60" s="13"/>
      <c r="B60" s="120" t="s">
        <v>1187</v>
      </c>
      <c r="C60" s="88" t="s">
        <v>458</v>
      </c>
      <c r="D60" s="88"/>
      <c r="E60" s="78" t="s">
        <v>310</v>
      </c>
      <c r="F60" s="30"/>
      <c r="G60" s="88" t="s">
        <v>410</v>
      </c>
      <c r="H60" s="88"/>
      <c r="I60" s="78" t="s">
        <v>310</v>
      </c>
      <c r="J60" s="30"/>
      <c r="K60" s="88" t="s">
        <v>407</v>
      </c>
      <c r="L60" s="88"/>
      <c r="M60" s="30"/>
      <c r="N60" s="30"/>
      <c r="O60" s="88" t="s">
        <v>407</v>
      </c>
      <c r="P60" s="88"/>
      <c r="Q60" s="30"/>
    </row>
    <row r="61" spans="1:17" ht="15.75" thickBot="1">
      <c r="A61" s="13"/>
      <c r="B61" s="120"/>
      <c r="C61" s="89"/>
      <c r="D61" s="89"/>
      <c r="E61" s="90"/>
      <c r="F61" s="30"/>
      <c r="G61" s="89"/>
      <c r="H61" s="89"/>
      <c r="I61" s="90"/>
      <c r="J61" s="30"/>
      <c r="K61" s="89"/>
      <c r="L61" s="89"/>
      <c r="M61" s="69"/>
      <c r="N61" s="30"/>
      <c r="O61" s="89"/>
      <c r="P61" s="89"/>
      <c r="Q61" s="69"/>
    </row>
    <row r="62" spans="1:17">
      <c r="A62" s="13"/>
      <c r="B62" s="161" t="s">
        <v>93</v>
      </c>
      <c r="C62" s="163" t="s">
        <v>466</v>
      </c>
      <c r="D62" s="163"/>
      <c r="E62" s="125" t="s">
        <v>310</v>
      </c>
      <c r="F62" s="15"/>
      <c r="G62" s="163" t="s">
        <v>410</v>
      </c>
      <c r="H62" s="163"/>
      <c r="I62" s="125" t="s">
        <v>310</v>
      </c>
      <c r="J62" s="15"/>
      <c r="K62" s="163" t="s">
        <v>410</v>
      </c>
      <c r="L62" s="163"/>
      <c r="M62" s="125" t="s">
        <v>310</v>
      </c>
      <c r="N62" s="15"/>
      <c r="O62" s="163" t="s">
        <v>433</v>
      </c>
      <c r="P62" s="163"/>
      <c r="Q62" s="125" t="s">
        <v>310</v>
      </c>
    </row>
    <row r="63" spans="1:17">
      <c r="A63" s="13"/>
      <c r="B63" s="120" t="s">
        <v>94</v>
      </c>
      <c r="C63" s="88" t="s">
        <v>1188</v>
      </c>
      <c r="D63" s="88"/>
      <c r="E63" s="78" t="s">
        <v>310</v>
      </c>
      <c r="F63" s="30"/>
      <c r="G63" s="88">
        <v>10.9</v>
      </c>
      <c r="H63" s="88"/>
      <c r="I63" s="30"/>
      <c r="J63" s="30"/>
      <c r="K63" s="88" t="s">
        <v>1189</v>
      </c>
      <c r="L63" s="88"/>
      <c r="M63" s="78" t="s">
        <v>310</v>
      </c>
      <c r="N63" s="30"/>
      <c r="O63" s="88">
        <v>13.5</v>
      </c>
      <c r="P63" s="88"/>
      <c r="Q63" s="30"/>
    </row>
    <row r="64" spans="1:17" ht="15.75" thickBot="1">
      <c r="A64" s="13"/>
      <c r="B64" s="120"/>
      <c r="C64" s="89"/>
      <c r="D64" s="89"/>
      <c r="E64" s="90"/>
      <c r="F64" s="30"/>
      <c r="G64" s="89"/>
      <c r="H64" s="89"/>
      <c r="I64" s="69"/>
      <c r="J64" s="30"/>
      <c r="K64" s="89"/>
      <c r="L64" s="89"/>
      <c r="M64" s="90"/>
      <c r="N64" s="30"/>
      <c r="O64" s="89"/>
      <c r="P64" s="89"/>
      <c r="Q64" s="69"/>
    </row>
    <row r="65" spans="1:17">
      <c r="A65" s="13"/>
      <c r="B65" s="78" t="s">
        <v>95</v>
      </c>
      <c r="C65" s="163" t="s">
        <v>1190</v>
      </c>
      <c r="D65" s="163"/>
      <c r="E65" s="79" t="s">
        <v>310</v>
      </c>
      <c r="F65" s="30"/>
      <c r="G65" s="163">
        <v>10.7</v>
      </c>
      <c r="H65" s="163"/>
      <c r="I65" s="54"/>
      <c r="J65" s="30"/>
      <c r="K65" s="163" t="s">
        <v>530</v>
      </c>
      <c r="L65" s="163"/>
      <c r="M65" s="79" t="s">
        <v>310</v>
      </c>
      <c r="N65" s="30"/>
      <c r="O65" s="163">
        <v>12.9</v>
      </c>
      <c r="P65" s="163"/>
      <c r="Q65" s="54"/>
    </row>
    <row r="66" spans="1:17" ht="15.75" thickBot="1">
      <c r="A66" s="13"/>
      <c r="B66" s="78"/>
      <c r="C66" s="89"/>
      <c r="D66" s="89"/>
      <c r="E66" s="90"/>
      <c r="F66" s="30"/>
      <c r="G66" s="89"/>
      <c r="H66" s="89"/>
      <c r="I66" s="69"/>
      <c r="J66" s="30"/>
      <c r="K66" s="89"/>
      <c r="L66" s="89"/>
      <c r="M66" s="90"/>
      <c r="N66" s="30"/>
      <c r="O66" s="89"/>
      <c r="P66" s="89"/>
      <c r="Q66" s="69"/>
    </row>
    <row r="67" spans="1:17">
      <c r="A67" s="13"/>
      <c r="B67" s="91" t="s">
        <v>96</v>
      </c>
      <c r="C67" s="98">
        <v>108.8</v>
      </c>
      <c r="D67" s="98"/>
      <c r="E67" s="54"/>
      <c r="F67" s="30"/>
      <c r="G67" s="98">
        <v>137.1</v>
      </c>
      <c r="H67" s="98"/>
      <c r="I67" s="54"/>
      <c r="J67" s="30"/>
      <c r="K67" s="98">
        <v>130.6</v>
      </c>
      <c r="L67" s="98"/>
      <c r="M67" s="54"/>
      <c r="N67" s="30"/>
      <c r="O67" s="98">
        <v>149.19999999999999</v>
      </c>
      <c r="P67" s="98"/>
      <c r="Q67" s="54"/>
    </row>
    <row r="68" spans="1:17" ht="15.75" thickBot="1">
      <c r="A68" s="13"/>
      <c r="B68" s="91"/>
      <c r="C68" s="121"/>
      <c r="D68" s="121"/>
      <c r="E68" s="69"/>
      <c r="F68" s="30"/>
      <c r="G68" s="121"/>
      <c r="H68" s="121"/>
      <c r="I68" s="69"/>
      <c r="J68" s="30"/>
      <c r="K68" s="121"/>
      <c r="L68" s="121"/>
      <c r="M68" s="69"/>
      <c r="N68" s="30"/>
      <c r="O68" s="121"/>
      <c r="P68" s="121"/>
      <c r="Q68" s="69"/>
    </row>
    <row r="69" spans="1:17">
      <c r="A69" s="13"/>
      <c r="B69" s="78"/>
      <c r="C69" s="54"/>
      <c r="D69" s="54"/>
      <c r="E69" s="54"/>
      <c r="F69" s="30"/>
      <c r="G69" s="54"/>
      <c r="H69" s="54"/>
      <c r="I69" s="54"/>
      <c r="J69" s="30"/>
      <c r="K69" s="54"/>
      <c r="L69" s="54"/>
      <c r="M69" s="54"/>
      <c r="N69" s="30"/>
      <c r="O69" s="163"/>
      <c r="P69" s="163"/>
      <c r="Q69" s="54"/>
    </row>
    <row r="70" spans="1:17">
      <c r="A70" s="13"/>
      <c r="B70" s="78"/>
      <c r="C70" s="30"/>
      <c r="D70" s="30"/>
      <c r="E70" s="30"/>
      <c r="F70" s="30"/>
      <c r="G70" s="30"/>
      <c r="H70" s="30"/>
      <c r="I70" s="30"/>
      <c r="J70" s="30"/>
      <c r="K70" s="30"/>
      <c r="L70" s="30"/>
      <c r="M70" s="30"/>
      <c r="N70" s="30"/>
      <c r="O70" s="88"/>
      <c r="P70" s="88"/>
      <c r="Q70" s="30"/>
    </row>
    <row r="71" spans="1:17">
      <c r="A71" s="13"/>
      <c r="B71" s="91" t="s">
        <v>98</v>
      </c>
      <c r="C71" s="30"/>
      <c r="D71" s="30"/>
      <c r="E71" s="30"/>
      <c r="F71" s="30"/>
      <c r="G71" s="30"/>
      <c r="H71" s="30"/>
      <c r="I71" s="30"/>
      <c r="J71" s="30"/>
      <c r="K71" s="30"/>
      <c r="L71" s="30"/>
      <c r="M71" s="30"/>
      <c r="N71" s="30"/>
      <c r="O71" s="97"/>
      <c r="P71" s="97"/>
      <c r="Q71" s="30"/>
    </row>
    <row r="72" spans="1:17">
      <c r="A72" s="13"/>
      <c r="B72" s="91"/>
      <c r="C72" s="30"/>
      <c r="D72" s="30"/>
      <c r="E72" s="30"/>
      <c r="F72" s="30"/>
      <c r="G72" s="30"/>
      <c r="H72" s="30"/>
      <c r="I72" s="30"/>
      <c r="J72" s="30"/>
      <c r="K72" s="30"/>
      <c r="L72" s="30"/>
      <c r="M72" s="30"/>
      <c r="N72" s="30"/>
      <c r="O72" s="97"/>
      <c r="P72" s="97"/>
      <c r="Q72" s="30"/>
    </row>
    <row r="73" spans="1:17">
      <c r="A73" s="13"/>
      <c r="B73" s="78" t="s">
        <v>99</v>
      </c>
      <c r="C73" s="88">
        <v>88.5</v>
      </c>
      <c r="D73" s="88"/>
      <c r="E73" s="30"/>
      <c r="F73" s="30"/>
      <c r="G73" s="88">
        <v>91.4</v>
      </c>
      <c r="H73" s="88"/>
      <c r="I73" s="30"/>
      <c r="J73" s="30"/>
      <c r="K73" s="88">
        <v>91.8</v>
      </c>
      <c r="L73" s="88"/>
      <c r="M73" s="30"/>
      <c r="N73" s="30"/>
      <c r="O73" s="88">
        <v>14.8</v>
      </c>
      <c r="P73" s="88"/>
      <c r="Q73" s="30"/>
    </row>
    <row r="74" spans="1:17">
      <c r="A74" s="13"/>
      <c r="B74" s="78"/>
      <c r="C74" s="88"/>
      <c r="D74" s="88"/>
      <c r="E74" s="30"/>
      <c r="F74" s="30"/>
      <c r="G74" s="88"/>
      <c r="H74" s="88"/>
      <c r="I74" s="30"/>
      <c r="J74" s="30"/>
      <c r="K74" s="88"/>
      <c r="L74" s="88"/>
      <c r="M74" s="30"/>
      <c r="N74" s="30"/>
      <c r="O74" s="88"/>
      <c r="P74" s="88"/>
      <c r="Q74" s="30"/>
    </row>
    <row r="75" spans="1:17">
      <c r="A75" s="13"/>
      <c r="B75" s="78" t="s">
        <v>100</v>
      </c>
      <c r="C75" s="88">
        <v>14</v>
      </c>
      <c r="D75" s="88"/>
      <c r="E75" s="30"/>
      <c r="F75" s="30"/>
      <c r="G75" s="88">
        <v>26.6</v>
      </c>
      <c r="H75" s="88"/>
      <c r="I75" s="30"/>
      <c r="J75" s="30"/>
      <c r="K75" s="88">
        <v>22.2</v>
      </c>
      <c r="L75" s="88"/>
      <c r="M75" s="30"/>
      <c r="N75" s="30"/>
      <c r="O75" s="88">
        <v>25.6</v>
      </c>
      <c r="P75" s="88"/>
      <c r="Q75" s="30"/>
    </row>
    <row r="76" spans="1:17">
      <c r="A76" s="13"/>
      <c r="B76" s="78"/>
      <c r="C76" s="88"/>
      <c r="D76" s="88"/>
      <c r="E76" s="30"/>
      <c r="F76" s="30"/>
      <c r="G76" s="88"/>
      <c r="H76" s="88"/>
      <c r="I76" s="30"/>
      <c r="J76" s="30"/>
      <c r="K76" s="88"/>
      <c r="L76" s="88"/>
      <c r="M76" s="30"/>
      <c r="N76" s="30"/>
      <c r="O76" s="88"/>
      <c r="P76" s="88"/>
      <c r="Q76" s="30"/>
    </row>
    <row r="77" spans="1:17">
      <c r="A77" s="13"/>
      <c r="B77" s="78" t="s">
        <v>101</v>
      </c>
      <c r="C77" s="88">
        <v>28.6</v>
      </c>
      <c r="D77" s="88"/>
      <c r="E77" s="30"/>
      <c r="F77" s="30"/>
      <c r="G77" s="88">
        <v>31.4</v>
      </c>
      <c r="H77" s="88"/>
      <c r="I77" s="30"/>
      <c r="J77" s="30"/>
      <c r="K77" s="88">
        <v>29.2</v>
      </c>
      <c r="L77" s="88"/>
      <c r="M77" s="30"/>
      <c r="N77" s="30"/>
      <c r="O77" s="88">
        <v>27.6</v>
      </c>
      <c r="P77" s="88"/>
      <c r="Q77" s="30"/>
    </row>
    <row r="78" spans="1:17" ht="15.75" thickBot="1">
      <c r="A78" s="13"/>
      <c r="B78" s="78"/>
      <c r="C78" s="89"/>
      <c r="D78" s="89"/>
      <c r="E78" s="69"/>
      <c r="F78" s="30"/>
      <c r="G78" s="89"/>
      <c r="H78" s="89"/>
      <c r="I78" s="69"/>
      <c r="J78" s="30"/>
      <c r="K78" s="89"/>
      <c r="L78" s="89"/>
      <c r="M78" s="69"/>
      <c r="N78" s="30"/>
      <c r="O78" s="89"/>
      <c r="P78" s="89"/>
      <c r="Q78" s="69"/>
    </row>
    <row r="79" spans="1:17">
      <c r="A79" s="13"/>
      <c r="B79" s="91" t="s">
        <v>102</v>
      </c>
      <c r="C79" s="98">
        <v>131.1</v>
      </c>
      <c r="D79" s="98"/>
      <c r="E79" s="54"/>
      <c r="F79" s="30"/>
      <c r="G79" s="98">
        <v>149.4</v>
      </c>
      <c r="H79" s="98"/>
      <c r="I79" s="54"/>
      <c r="J79" s="30"/>
      <c r="K79" s="98">
        <v>143.19999999999999</v>
      </c>
      <c r="L79" s="98"/>
      <c r="M79" s="54"/>
      <c r="N79" s="30"/>
      <c r="O79" s="98">
        <v>68</v>
      </c>
      <c r="P79" s="98"/>
      <c r="Q79" s="54"/>
    </row>
    <row r="80" spans="1:17" ht="15.75" thickBot="1">
      <c r="A80" s="13"/>
      <c r="B80" s="91"/>
      <c r="C80" s="121"/>
      <c r="D80" s="121"/>
      <c r="E80" s="69"/>
      <c r="F80" s="30"/>
      <c r="G80" s="121"/>
      <c r="H80" s="121"/>
      <c r="I80" s="69"/>
      <c r="J80" s="30"/>
      <c r="K80" s="121"/>
      <c r="L80" s="121"/>
      <c r="M80" s="69"/>
      <c r="N80" s="30"/>
      <c r="O80" s="121"/>
      <c r="P80" s="121"/>
      <c r="Q80" s="69"/>
    </row>
    <row r="81" spans="1:17">
      <c r="A81" s="13"/>
      <c r="B81" s="78" t="s">
        <v>103</v>
      </c>
      <c r="C81" s="163" t="s">
        <v>483</v>
      </c>
      <c r="D81" s="163"/>
      <c r="E81" s="79" t="s">
        <v>310</v>
      </c>
      <c r="F81" s="30"/>
      <c r="G81" s="163" t="s">
        <v>1191</v>
      </c>
      <c r="H81" s="163"/>
      <c r="I81" s="79" t="s">
        <v>310</v>
      </c>
      <c r="J81" s="30"/>
      <c r="K81" s="163" t="s">
        <v>1064</v>
      </c>
      <c r="L81" s="163"/>
      <c r="M81" s="79" t="s">
        <v>310</v>
      </c>
      <c r="N81" s="30"/>
      <c r="O81" s="163">
        <v>81.2</v>
      </c>
      <c r="P81" s="163"/>
      <c r="Q81" s="54"/>
    </row>
    <row r="82" spans="1:17">
      <c r="A82" s="13"/>
      <c r="B82" s="78"/>
      <c r="C82" s="164"/>
      <c r="D82" s="164"/>
      <c r="E82" s="165"/>
      <c r="F82" s="30"/>
      <c r="G82" s="164"/>
      <c r="H82" s="164"/>
      <c r="I82" s="165"/>
      <c r="J82" s="30"/>
      <c r="K82" s="164"/>
      <c r="L82" s="164"/>
      <c r="M82" s="165"/>
      <c r="N82" s="30"/>
      <c r="O82" s="164"/>
      <c r="P82" s="164"/>
      <c r="Q82" s="106"/>
    </row>
    <row r="83" spans="1:17">
      <c r="A83" s="13"/>
      <c r="B83" s="78" t="s">
        <v>104</v>
      </c>
      <c r="C83" s="88" t="s">
        <v>476</v>
      </c>
      <c r="D83" s="88"/>
      <c r="E83" s="78" t="s">
        <v>310</v>
      </c>
      <c r="F83" s="30"/>
      <c r="G83" s="88" t="s">
        <v>1172</v>
      </c>
      <c r="H83" s="88"/>
      <c r="I83" s="78" t="s">
        <v>310</v>
      </c>
      <c r="J83" s="30"/>
      <c r="K83" s="88">
        <v>2.6</v>
      </c>
      <c r="L83" s="88"/>
      <c r="M83" s="30"/>
      <c r="N83" s="30"/>
      <c r="O83" s="88" t="s">
        <v>721</v>
      </c>
      <c r="P83" s="88"/>
      <c r="Q83" s="78" t="s">
        <v>310</v>
      </c>
    </row>
    <row r="84" spans="1:17" ht="15.75" thickBot="1">
      <c r="A84" s="13"/>
      <c r="B84" s="78"/>
      <c r="C84" s="89"/>
      <c r="D84" s="89"/>
      <c r="E84" s="90"/>
      <c r="F84" s="30"/>
      <c r="G84" s="89"/>
      <c r="H84" s="89"/>
      <c r="I84" s="90"/>
      <c r="J84" s="30"/>
      <c r="K84" s="89"/>
      <c r="L84" s="89"/>
      <c r="M84" s="69"/>
      <c r="N84" s="30"/>
      <c r="O84" s="89"/>
      <c r="P84" s="89"/>
      <c r="Q84" s="90"/>
    </row>
    <row r="85" spans="1:17">
      <c r="A85" s="13"/>
      <c r="B85" s="91" t="s">
        <v>105</v>
      </c>
      <c r="C85" s="92" t="s">
        <v>307</v>
      </c>
      <c r="D85" s="98" t="s">
        <v>1173</v>
      </c>
      <c r="E85" s="92" t="s">
        <v>310</v>
      </c>
      <c r="F85" s="30"/>
      <c r="G85" s="92" t="s">
        <v>307</v>
      </c>
      <c r="H85" s="98">
        <v>4.5999999999999996</v>
      </c>
      <c r="I85" s="54"/>
      <c r="J85" s="30"/>
      <c r="K85" s="92" t="s">
        <v>307</v>
      </c>
      <c r="L85" s="98" t="s">
        <v>1174</v>
      </c>
      <c r="M85" s="92" t="s">
        <v>310</v>
      </c>
      <c r="N85" s="30"/>
      <c r="O85" s="92" t="s">
        <v>307</v>
      </c>
      <c r="P85" s="98">
        <v>86.7</v>
      </c>
      <c r="Q85" s="54"/>
    </row>
    <row r="86" spans="1:17" ht="15.75" thickBot="1">
      <c r="A86" s="13"/>
      <c r="B86" s="91"/>
      <c r="C86" s="93"/>
      <c r="D86" s="99"/>
      <c r="E86" s="93"/>
      <c r="F86" s="30"/>
      <c r="G86" s="93"/>
      <c r="H86" s="99"/>
      <c r="I86" s="64"/>
      <c r="J86" s="30"/>
      <c r="K86" s="93"/>
      <c r="L86" s="99"/>
      <c r="M86" s="93"/>
      <c r="N86" s="30"/>
      <c r="O86" s="93"/>
      <c r="P86" s="99"/>
      <c r="Q86" s="64"/>
    </row>
    <row r="87" spans="1:17" ht="15.75" thickTop="1">
      <c r="A87" s="13"/>
      <c r="B87" s="77"/>
      <c r="C87" s="65"/>
      <c r="D87" s="65"/>
      <c r="E87" s="65"/>
      <c r="F87" s="15"/>
      <c r="G87" s="65"/>
      <c r="H87" s="65"/>
      <c r="I87" s="65"/>
      <c r="J87" s="15"/>
      <c r="K87" s="65"/>
      <c r="L87" s="65"/>
      <c r="M87" s="65"/>
      <c r="N87" s="15"/>
      <c r="O87" s="65"/>
      <c r="P87" s="65"/>
      <c r="Q87" s="65"/>
    </row>
    <row r="88" spans="1:17">
      <c r="A88" s="13"/>
      <c r="B88" s="39" t="s">
        <v>106</v>
      </c>
      <c r="C88" s="30"/>
      <c r="D88" s="30"/>
      <c r="E88" s="30"/>
      <c r="F88" s="15"/>
      <c r="G88" s="30"/>
      <c r="H88" s="30"/>
      <c r="I88" s="30"/>
      <c r="J88" s="15"/>
      <c r="K88" s="30"/>
      <c r="L88" s="30"/>
      <c r="M88" s="30"/>
      <c r="N88" s="15"/>
      <c r="O88" s="30"/>
      <c r="P88" s="30"/>
      <c r="Q88" s="30"/>
    </row>
    <row r="89" spans="1:17">
      <c r="A89" s="13"/>
      <c r="B89" s="91" t="s">
        <v>105</v>
      </c>
      <c r="C89" s="91" t="s">
        <v>307</v>
      </c>
      <c r="D89" s="97" t="s">
        <v>1173</v>
      </c>
      <c r="E89" s="91" t="s">
        <v>310</v>
      </c>
      <c r="F89" s="30"/>
      <c r="G89" s="91" t="s">
        <v>307</v>
      </c>
      <c r="H89" s="97">
        <v>4.5999999999999996</v>
      </c>
      <c r="I89" s="30"/>
      <c r="J89" s="30"/>
      <c r="K89" s="91" t="s">
        <v>307</v>
      </c>
      <c r="L89" s="97" t="s">
        <v>1174</v>
      </c>
      <c r="M89" s="91" t="s">
        <v>310</v>
      </c>
      <c r="N89" s="30"/>
      <c r="O89" s="91" t="s">
        <v>307</v>
      </c>
      <c r="P89" s="97">
        <v>86.7</v>
      </c>
      <c r="Q89" s="30"/>
    </row>
    <row r="90" spans="1:17" ht="15.75" thickBot="1">
      <c r="A90" s="13"/>
      <c r="B90" s="91"/>
      <c r="C90" s="149"/>
      <c r="D90" s="121"/>
      <c r="E90" s="149"/>
      <c r="F90" s="30"/>
      <c r="G90" s="149"/>
      <c r="H90" s="121"/>
      <c r="I90" s="69"/>
      <c r="J90" s="30"/>
      <c r="K90" s="149"/>
      <c r="L90" s="121"/>
      <c r="M90" s="149"/>
      <c r="N90" s="30"/>
      <c r="O90" s="149"/>
      <c r="P90" s="121"/>
      <c r="Q90" s="69"/>
    </row>
    <row r="91" spans="1:17" ht="23.25">
      <c r="A91" s="13"/>
      <c r="B91" s="117" t="s">
        <v>1192</v>
      </c>
      <c r="C91" s="54"/>
      <c r="D91" s="54"/>
      <c r="E91" s="54"/>
      <c r="F91" s="15"/>
      <c r="G91" s="54"/>
      <c r="H91" s="54"/>
      <c r="I91" s="54"/>
      <c r="J91" s="15"/>
      <c r="K91" s="54"/>
      <c r="L91" s="54"/>
      <c r="M91" s="54"/>
      <c r="N91" s="15"/>
      <c r="O91" s="54"/>
      <c r="P91" s="54"/>
      <c r="Q91" s="54"/>
    </row>
    <row r="92" spans="1:17">
      <c r="A92" s="13"/>
      <c r="B92" s="120" t="s">
        <v>1193</v>
      </c>
      <c r="C92" s="88" t="s">
        <v>1194</v>
      </c>
      <c r="D92" s="88"/>
      <c r="E92" s="78" t="s">
        <v>310</v>
      </c>
      <c r="F92" s="30"/>
      <c r="G92" s="88" t="s">
        <v>1195</v>
      </c>
      <c r="H92" s="88"/>
      <c r="I92" s="78" t="s">
        <v>310</v>
      </c>
      <c r="J92" s="30"/>
      <c r="K92" s="88">
        <v>9.9</v>
      </c>
      <c r="L92" s="88"/>
      <c r="M92" s="30"/>
      <c r="N92" s="30"/>
      <c r="O92" s="88" t="s">
        <v>1196</v>
      </c>
      <c r="P92" s="88"/>
      <c r="Q92" s="78" t="s">
        <v>310</v>
      </c>
    </row>
    <row r="93" spans="1:17">
      <c r="A93" s="13"/>
      <c r="B93" s="120"/>
      <c r="C93" s="88"/>
      <c r="D93" s="88"/>
      <c r="E93" s="78"/>
      <c r="F93" s="30"/>
      <c r="G93" s="88"/>
      <c r="H93" s="88"/>
      <c r="I93" s="78"/>
      <c r="J93" s="30"/>
      <c r="K93" s="88"/>
      <c r="L93" s="88"/>
      <c r="M93" s="30"/>
      <c r="N93" s="30"/>
      <c r="O93" s="88"/>
      <c r="P93" s="88"/>
      <c r="Q93" s="78"/>
    </row>
    <row r="94" spans="1:17">
      <c r="A94" s="13"/>
      <c r="B94" s="117" t="s">
        <v>108</v>
      </c>
      <c r="C94" s="30"/>
      <c r="D94" s="30"/>
      <c r="E94" s="30"/>
      <c r="F94" s="15"/>
      <c r="G94" s="30"/>
      <c r="H94" s="30"/>
      <c r="I94" s="30"/>
      <c r="J94" s="15"/>
      <c r="K94" s="30"/>
      <c r="L94" s="30"/>
      <c r="M94" s="30"/>
      <c r="N94" s="15"/>
      <c r="O94" s="30"/>
      <c r="P94" s="30"/>
      <c r="Q94" s="30"/>
    </row>
    <row r="95" spans="1:17">
      <c r="A95" s="13"/>
      <c r="B95" s="166" t="s">
        <v>107</v>
      </c>
      <c r="C95" s="88">
        <v>2.7</v>
      </c>
      <c r="D95" s="88"/>
      <c r="E95" s="30"/>
      <c r="F95" s="30"/>
      <c r="G95" s="88" t="s">
        <v>1195</v>
      </c>
      <c r="H95" s="88"/>
      <c r="I95" s="78" t="s">
        <v>310</v>
      </c>
      <c r="J95" s="30"/>
      <c r="K95" s="88" t="s">
        <v>412</v>
      </c>
      <c r="L95" s="88"/>
      <c r="M95" s="78" t="s">
        <v>310</v>
      </c>
      <c r="N95" s="30"/>
      <c r="O95" s="88" t="s">
        <v>990</v>
      </c>
      <c r="P95" s="88"/>
      <c r="Q95" s="78" t="s">
        <v>310</v>
      </c>
    </row>
    <row r="96" spans="1:17" ht="15.75" thickBot="1">
      <c r="A96" s="13"/>
      <c r="B96" s="166"/>
      <c r="C96" s="89"/>
      <c r="D96" s="89"/>
      <c r="E96" s="69"/>
      <c r="F96" s="30"/>
      <c r="G96" s="89"/>
      <c r="H96" s="89"/>
      <c r="I96" s="90"/>
      <c r="J96" s="30"/>
      <c r="K96" s="89"/>
      <c r="L96" s="89"/>
      <c r="M96" s="90"/>
      <c r="N96" s="30"/>
      <c r="O96" s="89"/>
      <c r="P96" s="89"/>
      <c r="Q96" s="90"/>
    </row>
    <row r="97" spans="1:17">
      <c r="A97" s="13"/>
      <c r="B97" s="167" t="s">
        <v>109</v>
      </c>
      <c r="C97" s="98" t="s">
        <v>1197</v>
      </c>
      <c r="D97" s="98"/>
      <c r="E97" s="92" t="s">
        <v>310</v>
      </c>
      <c r="F97" s="30"/>
      <c r="G97" s="98" t="s">
        <v>407</v>
      </c>
      <c r="H97" s="98"/>
      <c r="I97" s="54"/>
      <c r="J97" s="30"/>
      <c r="K97" s="98">
        <v>10.199999999999999</v>
      </c>
      <c r="L97" s="98"/>
      <c r="M97" s="54"/>
      <c r="N97" s="30"/>
      <c r="O97" s="98" t="s">
        <v>1198</v>
      </c>
      <c r="P97" s="98"/>
      <c r="Q97" s="92" t="s">
        <v>310</v>
      </c>
    </row>
    <row r="98" spans="1:17" ht="15.75" thickBot="1">
      <c r="A98" s="13"/>
      <c r="B98" s="167"/>
      <c r="C98" s="121"/>
      <c r="D98" s="121"/>
      <c r="E98" s="149"/>
      <c r="F98" s="30"/>
      <c r="G98" s="121"/>
      <c r="H98" s="121"/>
      <c r="I98" s="69"/>
      <c r="J98" s="30"/>
      <c r="K98" s="121"/>
      <c r="L98" s="121"/>
      <c r="M98" s="69"/>
      <c r="N98" s="30"/>
      <c r="O98" s="121"/>
      <c r="P98" s="121"/>
      <c r="Q98" s="149"/>
    </row>
    <row r="99" spans="1:17">
      <c r="A99" s="13"/>
      <c r="B99" s="91" t="s">
        <v>110</v>
      </c>
      <c r="C99" s="92" t="s">
        <v>307</v>
      </c>
      <c r="D99" s="98" t="s">
        <v>1199</v>
      </c>
      <c r="E99" s="92" t="s">
        <v>310</v>
      </c>
      <c r="F99" s="30"/>
      <c r="G99" s="92" t="s">
        <v>307</v>
      </c>
      <c r="H99" s="98">
        <v>4.5999999999999996</v>
      </c>
      <c r="I99" s="54"/>
      <c r="J99" s="30"/>
      <c r="K99" s="92" t="s">
        <v>307</v>
      </c>
      <c r="L99" s="98" t="s">
        <v>525</v>
      </c>
      <c r="M99" s="92" t="s">
        <v>310</v>
      </c>
      <c r="N99" s="30"/>
      <c r="O99" s="92" t="s">
        <v>307</v>
      </c>
      <c r="P99" s="98">
        <v>69.2</v>
      </c>
      <c r="Q99" s="54"/>
    </row>
    <row r="100" spans="1:17" ht="15.75" thickBot="1">
      <c r="A100" s="13"/>
      <c r="B100" s="91"/>
      <c r="C100" s="93"/>
      <c r="D100" s="99"/>
      <c r="E100" s="93"/>
      <c r="F100" s="30"/>
      <c r="G100" s="93"/>
      <c r="H100" s="99"/>
      <c r="I100" s="64"/>
      <c r="J100" s="30"/>
      <c r="K100" s="93"/>
      <c r="L100" s="99"/>
      <c r="M100" s="93"/>
      <c r="N100" s="30"/>
      <c r="O100" s="93"/>
      <c r="P100" s="99"/>
      <c r="Q100" s="64"/>
    </row>
    <row r="101" spans="1:17" ht="15.75" thickTop="1">
      <c r="A101" s="13"/>
      <c r="B101" s="30"/>
      <c r="C101" s="30"/>
      <c r="D101" s="30"/>
      <c r="E101" s="30"/>
      <c r="F101" s="30"/>
      <c r="G101" s="30"/>
      <c r="H101" s="30"/>
      <c r="I101" s="30"/>
      <c r="J101" s="30"/>
      <c r="K101" s="30"/>
      <c r="L101" s="30"/>
      <c r="M101" s="30"/>
      <c r="N101" s="30"/>
      <c r="O101" s="30"/>
      <c r="P101" s="30"/>
      <c r="Q101" s="30"/>
    </row>
    <row r="102" spans="1:17">
      <c r="A102" s="13"/>
      <c r="B102" s="18"/>
      <c r="C102" s="18"/>
    </row>
    <row r="103" spans="1:17" ht="25.5">
      <c r="A103" s="13"/>
      <c r="B103" s="19">
        <v>17</v>
      </c>
      <c r="C103" s="20" t="s">
        <v>1200</v>
      </c>
    </row>
    <row r="104" spans="1:17">
      <c r="A104" s="13"/>
      <c r="B104" s="28"/>
      <c r="C104" s="28"/>
      <c r="D104" s="28"/>
      <c r="E104" s="28"/>
      <c r="F104" s="28"/>
      <c r="G104" s="28"/>
      <c r="H104" s="28"/>
      <c r="I104" s="28"/>
    </row>
    <row r="105" spans="1:17">
      <c r="A105" s="13"/>
      <c r="B105" s="18"/>
      <c r="C105" s="18"/>
      <c r="D105" s="18"/>
      <c r="E105" s="18"/>
      <c r="F105" s="18"/>
      <c r="G105" s="18"/>
      <c r="H105" s="18"/>
      <c r="I105" s="18"/>
    </row>
    <row r="106" spans="1:17">
      <c r="A106" s="13"/>
      <c r="B106" s="173" t="s">
        <v>305</v>
      </c>
      <c r="C106" s="84" t="s">
        <v>1201</v>
      </c>
      <c r="D106" s="84"/>
      <c r="E106" s="84"/>
      <c r="F106" s="84"/>
      <c r="G106" s="84"/>
      <c r="H106" s="84"/>
      <c r="I106" s="84"/>
    </row>
    <row r="107" spans="1:17" ht="15.75" thickBot="1">
      <c r="A107" s="13"/>
      <c r="B107" s="173"/>
      <c r="C107" s="52" t="s">
        <v>1202</v>
      </c>
      <c r="D107" s="52"/>
      <c r="E107" s="52"/>
      <c r="F107" s="52"/>
      <c r="G107" s="52"/>
      <c r="H107" s="52"/>
      <c r="I107" s="52"/>
    </row>
    <row r="108" spans="1:17" ht="15.75" thickBot="1">
      <c r="A108" s="13"/>
      <c r="B108" s="15"/>
      <c r="C108" s="53" t="s">
        <v>1203</v>
      </c>
      <c r="D108" s="53"/>
      <c r="E108" s="53"/>
      <c r="F108" s="53"/>
      <c r="G108" s="53"/>
      <c r="H108" s="53"/>
      <c r="I108" s="53"/>
    </row>
    <row r="109" spans="1:17" ht="15.75" thickBot="1">
      <c r="A109" s="13"/>
      <c r="B109" s="15"/>
      <c r="C109" s="53" t="s">
        <v>1183</v>
      </c>
      <c r="D109" s="53"/>
      <c r="E109" s="53"/>
      <c r="F109" s="43"/>
      <c r="G109" s="53" t="s">
        <v>1184</v>
      </c>
      <c r="H109" s="53"/>
      <c r="I109" s="53"/>
    </row>
    <row r="110" spans="1:17" ht="15.75" thickBot="1">
      <c r="A110" s="13"/>
      <c r="B110" s="16"/>
      <c r="C110" s="53">
        <v>2013</v>
      </c>
      <c r="D110" s="53"/>
      <c r="E110" s="53"/>
      <c r="F110" s="53"/>
      <c r="G110" s="53"/>
      <c r="H110" s="53"/>
      <c r="I110" s="53"/>
    </row>
    <row r="111" spans="1:17">
      <c r="A111" s="13"/>
      <c r="B111" s="39" t="s">
        <v>86</v>
      </c>
      <c r="C111" s="54"/>
      <c r="D111" s="54"/>
      <c r="E111" s="54"/>
      <c r="F111" s="15"/>
      <c r="G111" s="54"/>
      <c r="H111" s="54"/>
      <c r="I111" s="54"/>
    </row>
    <row r="112" spans="1:17">
      <c r="A112" s="13"/>
      <c r="B112" s="78" t="s">
        <v>87</v>
      </c>
      <c r="C112" s="78" t="s">
        <v>307</v>
      </c>
      <c r="D112" s="88">
        <v>8.1999999999999993</v>
      </c>
      <c r="E112" s="30"/>
      <c r="F112" s="30"/>
      <c r="G112" s="78" t="s">
        <v>307</v>
      </c>
      <c r="H112" s="88">
        <v>11.3</v>
      </c>
      <c r="I112" s="30"/>
    </row>
    <row r="113" spans="1:9">
      <c r="A113" s="13"/>
      <c r="B113" s="78"/>
      <c r="C113" s="78"/>
      <c r="D113" s="88"/>
      <c r="E113" s="30"/>
      <c r="F113" s="30"/>
      <c r="G113" s="78"/>
      <c r="H113" s="88"/>
      <c r="I113" s="30"/>
    </row>
    <row r="114" spans="1:9">
      <c r="A114" s="13"/>
      <c r="B114" s="78" t="s">
        <v>88</v>
      </c>
      <c r="C114" s="88">
        <v>177.3</v>
      </c>
      <c r="D114" s="88"/>
      <c r="E114" s="30"/>
      <c r="F114" s="30"/>
      <c r="G114" s="88">
        <v>271.3</v>
      </c>
      <c r="H114" s="88"/>
      <c r="I114" s="30"/>
    </row>
    <row r="115" spans="1:9">
      <c r="A115" s="13"/>
      <c r="B115" s="78"/>
      <c r="C115" s="88"/>
      <c r="D115" s="88"/>
      <c r="E115" s="30"/>
      <c r="F115" s="30"/>
      <c r="G115" s="88"/>
      <c r="H115" s="88"/>
      <c r="I115" s="30"/>
    </row>
    <row r="116" spans="1:9">
      <c r="A116" s="13"/>
      <c r="B116" s="78" t="s">
        <v>89</v>
      </c>
      <c r="C116" s="88">
        <v>67.099999999999994</v>
      </c>
      <c r="D116" s="88"/>
      <c r="E116" s="30"/>
      <c r="F116" s="30"/>
      <c r="G116" s="88">
        <v>103.4</v>
      </c>
      <c r="H116" s="88"/>
      <c r="I116" s="30"/>
    </row>
    <row r="117" spans="1:9">
      <c r="A117" s="13"/>
      <c r="B117" s="78"/>
      <c r="C117" s="88"/>
      <c r="D117" s="88"/>
      <c r="E117" s="30"/>
      <c r="F117" s="30"/>
      <c r="G117" s="88"/>
      <c r="H117" s="88"/>
      <c r="I117" s="30"/>
    </row>
    <row r="118" spans="1:9">
      <c r="A118" s="13"/>
      <c r="B118" s="77" t="s">
        <v>90</v>
      </c>
      <c r="C118" s="30"/>
      <c r="D118" s="30"/>
      <c r="E118" s="30"/>
      <c r="F118" s="15"/>
      <c r="G118" s="30"/>
      <c r="H118" s="30"/>
      <c r="I118" s="30"/>
    </row>
    <row r="119" spans="1:9">
      <c r="A119" s="13"/>
      <c r="B119" s="117" t="s">
        <v>1186</v>
      </c>
      <c r="C119" s="88" t="s">
        <v>412</v>
      </c>
      <c r="D119" s="88"/>
      <c r="E119" s="77" t="s">
        <v>310</v>
      </c>
      <c r="F119" s="15"/>
      <c r="G119" s="88" t="s">
        <v>429</v>
      </c>
      <c r="H119" s="88"/>
      <c r="I119" s="77" t="s">
        <v>310</v>
      </c>
    </row>
    <row r="120" spans="1:9" ht="15.75" thickBot="1">
      <c r="A120" s="13"/>
      <c r="B120" s="117" t="s">
        <v>1187</v>
      </c>
      <c r="C120" s="89" t="s">
        <v>527</v>
      </c>
      <c r="D120" s="89"/>
      <c r="E120" s="77" t="s">
        <v>310</v>
      </c>
      <c r="F120" s="15"/>
      <c r="G120" s="89" t="s">
        <v>527</v>
      </c>
      <c r="H120" s="89"/>
      <c r="I120" s="168" t="s">
        <v>310</v>
      </c>
    </row>
    <row r="121" spans="1:9">
      <c r="A121" s="13"/>
      <c r="B121" s="161" t="s">
        <v>93</v>
      </c>
      <c r="C121" s="163" t="s">
        <v>417</v>
      </c>
      <c r="D121" s="163"/>
      <c r="E121" s="125" t="s">
        <v>310</v>
      </c>
      <c r="F121" s="15"/>
      <c r="G121" s="163" t="s">
        <v>361</v>
      </c>
      <c r="H121" s="163"/>
      <c r="I121" s="125" t="s">
        <v>310</v>
      </c>
    </row>
    <row r="122" spans="1:9" ht="24" thickBot="1">
      <c r="A122" s="13"/>
      <c r="B122" s="117" t="s">
        <v>94</v>
      </c>
      <c r="C122" s="89" t="s">
        <v>721</v>
      </c>
      <c r="D122" s="89"/>
      <c r="E122" s="77" t="s">
        <v>310</v>
      </c>
      <c r="F122" s="15"/>
      <c r="G122" s="89" t="s">
        <v>1204</v>
      </c>
      <c r="H122" s="89"/>
      <c r="I122" s="168" t="s">
        <v>310</v>
      </c>
    </row>
    <row r="123" spans="1:9" ht="15.75" thickBot="1">
      <c r="A123" s="13"/>
      <c r="B123" s="77" t="s">
        <v>95</v>
      </c>
      <c r="C123" s="174" t="s">
        <v>853</v>
      </c>
      <c r="D123" s="174"/>
      <c r="E123" s="169" t="s">
        <v>310</v>
      </c>
      <c r="F123" s="15"/>
      <c r="G123" s="174" t="s">
        <v>653</v>
      </c>
      <c r="H123" s="174"/>
      <c r="I123" s="169" t="s">
        <v>310</v>
      </c>
    </row>
    <row r="124" spans="1:9">
      <c r="A124" s="13"/>
      <c r="B124" s="91" t="s">
        <v>96</v>
      </c>
      <c r="C124" s="98">
        <v>245.9</v>
      </c>
      <c r="D124" s="98"/>
      <c r="E124" s="54"/>
      <c r="F124" s="30"/>
      <c r="G124" s="98">
        <v>376.5</v>
      </c>
      <c r="H124" s="98"/>
      <c r="I124" s="54"/>
    </row>
    <row r="125" spans="1:9" ht="15.75" thickBot="1">
      <c r="A125" s="13"/>
      <c r="B125" s="91"/>
      <c r="C125" s="121"/>
      <c r="D125" s="121"/>
      <c r="E125" s="69"/>
      <c r="F125" s="30"/>
      <c r="G125" s="121"/>
      <c r="H125" s="121"/>
      <c r="I125" s="69"/>
    </row>
    <row r="126" spans="1:9">
      <c r="A126" s="13"/>
      <c r="B126" s="16"/>
      <c r="C126" s="54"/>
      <c r="D126" s="54"/>
      <c r="E126" s="54"/>
      <c r="F126" s="15"/>
      <c r="G126" s="54"/>
      <c r="H126" s="54"/>
      <c r="I126" s="54"/>
    </row>
    <row r="127" spans="1:9">
      <c r="A127" s="13"/>
      <c r="B127" s="39" t="s">
        <v>98</v>
      </c>
      <c r="C127" s="30"/>
      <c r="D127" s="30"/>
      <c r="E127" s="30"/>
      <c r="F127" s="15"/>
      <c r="G127" s="30"/>
      <c r="H127" s="30"/>
      <c r="I127" s="30"/>
    </row>
    <row r="128" spans="1:9">
      <c r="A128" s="13"/>
      <c r="B128" s="78" t="s">
        <v>1205</v>
      </c>
      <c r="C128" s="88">
        <v>179.9</v>
      </c>
      <c r="D128" s="88"/>
      <c r="E128" s="30"/>
      <c r="F128" s="30"/>
      <c r="G128" s="88">
        <v>271.7</v>
      </c>
      <c r="H128" s="88"/>
      <c r="I128" s="30"/>
    </row>
    <row r="129" spans="1:9">
      <c r="A129" s="13"/>
      <c r="B129" s="78"/>
      <c r="C129" s="88"/>
      <c r="D129" s="88"/>
      <c r="E129" s="30"/>
      <c r="F129" s="30"/>
      <c r="G129" s="88"/>
      <c r="H129" s="88"/>
      <c r="I129" s="30"/>
    </row>
    <row r="130" spans="1:9">
      <c r="A130" s="13"/>
      <c r="B130" s="78" t="s">
        <v>100</v>
      </c>
      <c r="C130" s="88">
        <v>40.6</v>
      </c>
      <c r="D130" s="88"/>
      <c r="E130" s="30"/>
      <c r="F130" s="30"/>
      <c r="G130" s="88">
        <v>62.8</v>
      </c>
      <c r="H130" s="88"/>
      <c r="I130" s="30"/>
    </row>
    <row r="131" spans="1:9">
      <c r="A131" s="13"/>
      <c r="B131" s="78"/>
      <c r="C131" s="88"/>
      <c r="D131" s="88"/>
      <c r="E131" s="30"/>
      <c r="F131" s="30"/>
      <c r="G131" s="88"/>
      <c r="H131" s="88"/>
      <c r="I131" s="30"/>
    </row>
    <row r="132" spans="1:9">
      <c r="A132" s="13"/>
      <c r="B132" s="78" t="s">
        <v>101</v>
      </c>
      <c r="C132" s="88">
        <v>60</v>
      </c>
      <c r="D132" s="88"/>
      <c r="E132" s="30"/>
      <c r="F132" s="30"/>
      <c r="G132" s="88">
        <v>89.2</v>
      </c>
      <c r="H132" s="88"/>
      <c r="I132" s="30"/>
    </row>
    <row r="133" spans="1:9" ht="15.75" thickBot="1">
      <c r="A133" s="13"/>
      <c r="B133" s="78"/>
      <c r="C133" s="89"/>
      <c r="D133" s="89"/>
      <c r="E133" s="69"/>
      <c r="F133" s="30"/>
      <c r="G133" s="89"/>
      <c r="H133" s="89"/>
      <c r="I133" s="69"/>
    </row>
    <row r="134" spans="1:9">
      <c r="A134" s="13"/>
      <c r="B134" s="91" t="s">
        <v>102</v>
      </c>
      <c r="C134" s="98">
        <v>280.5</v>
      </c>
      <c r="D134" s="98"/>
      <c r="E134" s="54"/>
      <c r="F134" s="30"/>
      <c r="G134" s="98">
        <v>423.7</v>
      </c>
      <c r="H134" s="98"/>
      <c r="I134" s="54"/>
    </row>
    <row r="135" spans="1:9" ht="15.75" thickBot="1">
      <c r="A135" s="13"/>
      <c r="B135" s="91"/>
      <c r="C135" s="121"/>
      <c r="D135" s="121"/>
      <c r="E135" s="69"/>
      <c r="F135" s="30"/>
      <c r="G135" s="121"/>
      <c r="H135" s="121"/>
      <c r="I135" s="69"/>
    </row>
    <row r="136" spans="1:9">
      <c r="A136" s="13"/>
      <c r="B136" s="77" t="s">
        <v>1206</v>
      </c>
      <c r="C136" s="163" t="s">
        <v>1207</v>
      </c>
      <c r="D136" s="163"/>
      <c r="E136" s="125" t="s">
        <v>310</v>
      </c>
      <c r="F136" s="15"/>
      <c r="G136" s="163" t="s">
        <v>1208</v>
      </c>
      <c r="H136" s="163"/>
      <c r="I136" s="77" t="s">
        <v>310</v>
      </c>
    </row>
    <row r="137" spans="1:9" ht="15.75" thickBot="1">
      <c r="A137" s="13"/>
      <c r="B137" s="77" t="s">
        <v>104</v>
      </c>
      <c r="C137" s="89" t="s">
        <v>468</v>
      </c>
      <c r="D137" s="89"/>
      <c r="E137" s="77" t="s">
        <v>310</v>
      </c>
      <c r="F137" s="15"/>
      <c r="G137" s="89" t="s">
        <v>550</v>
      </c>
      <c r="H137" s="89"/>
      <c r="I137" s="77" t="s">
        <v>310</v>
      </c>
    </row>
    <row r="138" spans="1:9" ht="15.75" thickBot="1">
      <c r="A138" s="13"/>
      <c r="B138" s="39" t="s">
        <v>105</v>
      </c>
      <c r="C138" s="170" t="s">
        <v>307</v>
      </c>
      <c r="D138" s="171" t="s">
        <v>1209</v>
      </c>
      <c r="E138" s="170" t="s">
        <v>310</v>
      </c>
      <c r="F138" s="15"/>
      <c r="G138" s="170" t="s">
        <v>307</v>
      </c>
      <c r="H138" s="171" t="s">
        <v>1210</v>
      </c>
      <c r="I138" s="170" t="s">
        <v>310</v>
      </c>
    </row>
    <row r="139" spans="1:9" ht="15.75" thickTop="1">
      <c r="A139" s="13"/>
      <c r="B139" s="16"/>
      <c r="C139" s="65"/>
      <c r="D139" s="65"/>
      <c r="E139" s="65"/>
      <c r="F139" s="15"/>
      <c r="G139" s="65"/>
      <c r="H139" s="65"/>
      <c r="I139" s="65"/>
    </row>
    <row r="140" spans="1:9">
      <c r="A140" s="13"/>
      <c r="B140" s="39" t="s">
        <v>106</v>
      </c>
      <c r="C140" s="30"/>
      <c r="D140" s="30"/>
      <c r="E140" s="30"/>
      <c r="F140" s="15"/>
      <c r="G140" s="30"/>
      <c r="H140" s="30"/>
      <c r="I140" s="30"/>
    </row>
    <row r="141" spans="1:9" ht="15.75" thickBot="1">
      <c r="A141" s="13"/>
      <c r="B141" s="39" t="s">
        <v>105</v>
      </c>
      <c r="C141" s="25" t="s">
        <v>307</v>
      </c>
      <c r="D141" s="172" t="s">
        <v>1209</v>
      </c>
      <c r="E141" s="25" t="s">
        <v>310</v>
      </c>
      <c r="F141" s="15"/>
      <c r="G141" s="25" t="s">
        <v>307</v>
      </c>
      <c r="H141" s="172" t="s">
        <v>1210</v>
      </c>
      <c r="I141" s="25" t="s">
        <v>310</v>
      </c>
    </row>
    <row r="142" spans="1:9" ht="23.25">
      <c r="A142" s="13"/>
      <c r="B142" s="117" t="s">
        <v>1192</v>
      </c>
      <c r="C142" s="54"/>
      <c r="D142" s="54"/>
      <c r="E142" s="54"/>
      <c r="F142" s="15"/>
      <c r="G142" s="54"/>
      <c r="H142" s="54"/>
      <c r="I142" s="54"/>
    </row>
    <row r="143" spans="1:9" ht="23.25">
      <c r="A143" s="13"/>
      <c r="B143" s="117" t="s">
        <v>1193</v>
      </c>
      <c r="C143" s="88" t="s">
        <v>487</v>
      </c>
      <c r="D143" s="88"/>
      <c r="E143" s="77" t="s">
        <v>310</v>
      </c>
      <c r="F143" s="15"/>
      <c r="G143" s="88" t="s">
        <v>1211</v>
      </c>
      <c r="H143" s="88"/>
      <c r="I143" s="77" t="s">
        <v>310</v>
      </c>
    </row>
    <row r="144" spans="1:9">
      <c r="A144" s="13"/>
      <c r="B144" s="117" t="s">
        <v>108</v>
      </c>
      <c r="C144" s="30"/>
      <c r="D144" s="30"/>
      <c r="E144" s="30"/>
      <c r="F144" s="15"/>
      <c r="G144" s="30"/>
      <c r="H144" s="30"/>
      <c r="I144" s="30"/>
    </row>
    <row r="145" spans="1:13" ht="24" thickBot="1">
      <c r="A145" s="13"/>
      <c r="B145" s="161" t="s">
        <v>107</v>
      </c>
      <c r="C145" s="89" t="s">
        <v>1212</v>
      </c>
      <c r="D145" s="89"/>
      <c r="E145" s="168" t="s">
        <v>310</v>
      </c>
      <c r="F145" s="15"/>
      <c r="G145" s="89" t="s">
        <v>364</v>
      </c>
      <c r="H145" s="89"/>
      <c r="I145" s="77" t="s">
        <v>310</v>
      </c>
    </row>
    <row r="146" spans="1:13" ht="24" thickBot="1">
      <c r="A146" s="13"/>
      <c r="B146" s="162" t="s">
        <v>109</v>
      </c>
      <c r="C146" s="175" t="s">
        <v>1197</v>
      </c>
      <c r="D146" s="175"/>
      <c r="E146" s="39" t="s">
        <v>310</v>
      </c>
      <c r="F146" s="15"/>
      <c r="G146" s="175" t="s">
        <v>1213</v>
      </c>
      <c r="H146" s="175"/>
      <c r="I146" s="102" t="s">
        <v>310</v>
      </c>
    </row>
    <row r="147" spans="1:13" ht="15.75" thickBot="1">
      <c r="A147" s="13"/>
      <c r="B147" s="39" t="s">
        <v>110</v>
      </c>
      <c r="C147" s="170" t="s">
        <v>307</v>
      </c>
      <c r="D147" s="171" t="s">
        <v>1214</v>
      </c>
      <c r="E147" s="170" t="s">
        <v>310</v>
      </c>
      <c r="F147" s="15"/>
      <c r="G147" s="170" t="s">
        <v>307</v>
      </c>
      <c r="H147" s="171" t="s">
        <v>1215</v>
      </c>
      <c r="I147" s="170" t="s">
        <v>310</v>
      </c>
    </row>
    <row r="148" spans="1:13" ht="15.75" thickTop="1">
      <c r="A148" s="13"/>
      <c r="B148" s="28"/>
      <c r="C148" s="28"/>
      <c r="D148" s="28"/>
      <c r="E148" s="28"/>
      <c r="F148" s="28"/>
      <c r="G148" s="28"/>
      <c r="H148" s="28"/>
      <c r="I148" s="28"/>
      <c r="J148" s="28"/>
      <c r="K148" s="28"/>
      <c r="L148" s="28"/>
      <c r="M148" s="28"/>
    </row>
    <row r="149" spans="1:13">
      <c r="A149" s="13"/>
      <c r="B149" s="18"/>
      <c r="C149" s="18"/>
      <c r="D149" s="18"/>
      <c r="E149" s="18"/>
      <c r="F149" s="18"/>
      <c r="G149" s="18"/>
      <c r="H149" s="18"/>
      <c r="I149" s="18"/>
      <c r="J149" s="18"/>
      <c r="K149" s="18"/>
      <c r="L149" s="18"/>
      <c r="M149" s="18"/>
    </row>
    <row r="150" spans="1:13" ht="15.75" thickBot="1">
      <c r="A150" s="13"/>
      <c r="B150" s="42" t="s">
        <v>1216</v>
      </c>
      <c r="C150" s="52" t="s">
        <v>1217</v>
      </c>
      <c r="D150" s="52"/>
      <c r="E150" s="52"/>
      <c r="F150" s="52"/>
      <c r="G150" s="52"/>
      <c r="H150" s="52"/>
      <c r="I150" s="52"/>
      <c r="J150" s="52"/>
      <c r="K150" s="52"/>
      <c r="L150" s="52"/>
      <c r="M150" s="52"/>
    </row>
    <row r="151" spans="1:13" ht="15.75" thickBot="1">
      <c r="A151" s="13"/>
      <c r="B151" s="15"/>
      <c r="C151" s="53" t="s">
        <v>1203</v>
      </c>
      <c r="D151" s="53"/>
      <c r="E151" s="53"/>
      <c r="F151" s="53"/>
      <c r="G151" s="53"/>
      <c r="H151" s="53"/>
      <c r="I151" s="53"/>
      <c r="J151" s="53"/>
      <c r="K151" s="53"/>
      <c r="L151" s="53"/>
      <c r="M151" s="53"/>
    </row>
    <row r="152" spans="1:13" ht="15.75" thickBot="1">
      <c r="A152" s="13"/>
      <c r="B152" s="15"/>
      <c r="C152" s="53" t="s">
        <v>1176</v>
      </c>
      <c r="D152" s="53"/>
      <c r="E152" s="53"/>
      <c r="F152" s="15"/>
      <c r="G152" s="53" t="s">
        <v>1167</v>
      </c>
      <c r="H152" s="53"/>
      <c r="I152" s="53"/>
      <c r="J152" s="15"/>
      <c r="K152" s="53" t="s">
        <v>1168</v>
      </c>
      <c r="L152" s="53"/>
      <c r="M152" s="53"/>
    </row>
    <row r="153" spans="1:13" ht="15.75" thickBot="1">
      <c r="A153" s="13"/>
      <c r="B153" s="15"/>
      <c r="C153" s="53">
        <v>2013</v>
      </c>
      <c r="D153" s="53"/>
      <c r="E153" s="53"/>
      <c r="F153" s="53"/>
      <c r="G153" s="53"/>
      <c r="H153" s="53"/>
      <c r="I153" s="53"/>
      <c r="J153" s="53"/>
      <c r="K153" s="53"/>
      <c r="L153" s="53"/>
      <c r="M153" s="53"/>
    </row>
    <row r="154" spans="1:13">
      <c r="A154" s="13"/>
      <c r="B154" s="176" t="s">
        <v>34</v>
      </c>
      <c r="C154" s="54"/>
      <c r="D154" s="54"/>
      <c r="E154" s="54"/>
      <c r="F154" s="15"/>
      <c r="G154" s="54"/>
      <c r="H154" s="54"/>
      <c r="I154" s="54"/>
      <c r="J154" s="15"/>
      <c r="K154" s="54"/>
      <c r="L154" s="54"/>
      <c r="M154" s="54"/>
    </row>
    <row r="155" spans="1:13">
      <c r="A155" s="13"/>
      <c r="B155" s="178" t="s">
        <v>1218</v>
      </c>
      <c r="C155" s="78" t="s">
        <v>307</v>
      </c>
      <c r="D155" s="179">
        <v>3054.7</v>
      </c>
      <c r="E155" s="30"/>
      <c r="F155" s="30"/>
      <c r="G155" s="78" t="s">
        <v>307</v>
      </c>
      <c r="H155" s="179">
        <v>3162.2</v>
      </c>
      <c r="I155" s="30"/>
      <c r="J155" s="30"/>
      <c r="K155" s="78" t="s">
        <v>307</v>
      </c>
      <c r="L155" s="179">
        <v>3252.1</v>
      </c>
      <c r="M155" s="30"/>
    </row>
    <row r="156" spans="1:13">
      <c r="A156" s="13"/>
      <c r="B156" s="178"/>
      <c r="C156" s="78"/>
      <c r="D156" s="179"/>
      <c r="E156" s="30"/>
      <c r="F156" s="30"/>
      <c r="G156" s="78"/>
      <c r="H156" s="179"/>
      <c r="I156" s="30"/>
      <c r="J156" s="30"/>
      <c r="K156" s="78"/>
      <c r="L156" s="179"/>
      <c r="M156" s="30"/>
    </row>
    <row r="157" spans="1:13">
      <c r="A157" s="13"/>
      <c r="B157" s="178" t="s">
        <v>36</v>
      </c>
      <c r="C157" s="88">
        <v>224.9</v>
      </c>
      <c r="D157" s="88"/>
      <c r="E157" s="30"/>
      <c r="F157" s="30"/>
      <c r="G157" s="88">
        <v>165</v>
      </c>
      <c r="H157" s="88"/>
      <c r="I157" s="30"/>
      <c r="J157" s="30"/>
      <c r="K157" s="88">
        <v>55</v>
      </c>
      <c r="L157" s="88"/>
      <c r="M157" s="30"/>
    </row>
    <row r="158" spans="1:13">
      <c r="A158" s="13"/>
      <c r="B158" s="178"/>
      <c r="C158" s="88"/>
      <c r="D158" s="88"/>
      <c r="E158" s="30"/>
      <c r="F158" s="30"/>
      <c r="G158" s="88"/>
      <c r="H158" s="88"/>
      <c r="I158" s="30"/>
      <c r="J158" s="30"/>
      <c r="K158" s="88"/>
      <c r="L158" s="88"/>
      <c r="M158" s="30"/>
    </row>
    <row r="159" spans="1:13">
      <c r="A159" s="13"/>
      <c r="B159" s="178" t="s">
        <v>37</v>
      </c>
      <c r="C159" s="88">
        <v>5.7</v>
      </c>
      <c r="D159" s="88"/>
      <c r="E159" s="30"/>
      <c r="F159" s="30"/>
      <c r="G159" s="88">
        <v>7.2</v>
      </c>
      <c r="H159" s="88"/>
      <c r="I159" s="30"/>
      <c r="J159" s="30"/>
      <c r="K159" s="88">
        <v>10.3</v>
      </c>
      <c r="L159" s="88"/>
      <c r="M159" s="30"/>
    </row>
    <row r="160" spans="1:13">
      <c r="A160" s="13"/>
      <c r="B160" s="178"/>
      <c r="C160" s="88"/>
      <c r="D160" s="88"/>
      <c r="E160" s="30"/>
      <c r="F160" s="30"/>
      <c r="G160" s="88"/>
      <c r="H160" s="88"/>
      <c r="I160" s="30"/>
      <c r="J160" s="30"/>
      <c r="K160" s="88"/>
      <c r="L160" s="88"/>
      <c r="M160" s="30"/>
    </row>
    <row r="161" spans="1:13">
      <c r="A161" s="13"/>
      <c r="B161" s="178" t="s">
        <v>38</v>
      </c>
      <c r="C161" s="88">
        <v>61.5</v>
      </c>
      <c r="D161" s="88"/>
      <c r="E161" s="30"/>
      <c r="F161" s="30"/>
      <c r="G161" s="88">
        <v>62.8</v>
      </c>
      <c r="H161" s="88"/>
      <c r="I161" s="30"/>
      <c r="J161" s="30"/>
      <c r="K161" s="88">
        <v>65.599999999999994</v>
      </c>
      <c r="L161" s="88"/>
      <c r="M161" s="30"/>
    </row>
    <row r="162" spans="1:13">
      <c r="A162" s="13"/>
      <c r="B162" s="178"/>
      <c r="C162" s="88"/>
      <c r="D162" s="88"/>
      <c r="E162" s="30"/>
      <c r="F162" s="30"/>
      <c r="G162" s="88"/>
      <c r="H162" s="88"/>
      <c r="I162" s="30"/>
      <c r="J162" s="30"/>
      <c r="K162" s="88"/>
      <c r="L162" s="88"/>
      <c r="M162" s="30"/>
    </row>
    <row r="163" spans="1:13">
      <c r="A163" s="13"/>
      <c r="B163" s="178" t="s">
        <v>1219</v>
      </c>
      <c r="C163" s="88">
        <v>186.6</v>
      </c>
      <c r="D163" s="88"/>
      <c r="E163" s="30"/>
      <c r="F163" s="30"/>
      <c r="G163" s="88">
        <v>199.3</v>
      </c>
      <c r="H163" s="88"/>
      <c r="I163" s="30"/>
      <c r="J163" s="30"/>
      <c r="K163" s="88">
        <v>190.7</v>
      </c>
      <c r="L163" s="88"/>
      <c r="M163" s="30"/>
    </row>
    <row r="164" spans="1:13">
      <c r="A164" s="13"/>
      <c r="B164" s="178"/>
      <c r="C164" s="88"/>
      <c r="D164" s="88"/>
      <c r="E164" s="30"/>
      <c r="F164" s="30"/>
      <c r="G164" s="88"/>
      <c r="H164" s="88"/>
      <c r="I164" s="30"/>
      <c r="J164" s="30"/>
      <c r="K164" s="88"/>
      <c r="L164" s="88"/>
      <c r="M164" s="30"/>
    </row>
    <row r="165" spans="1:13">
      <c r="A165" s="13"/>
      <c r="B165" s="178" t="s">
        <v>40</v>
      </c>
      <c r="C165" s="88">
        <v>46.5</v>
      </c>
      <c r="D165" s="88"/>
      <c r="E165" s="30"/>
      <c r="F165" s="30"/>
      <c r="G165" s="88">
        <v>48.8</v>
      </c>
      <c r="H165" s="88"/>
      <c r="I165" s="30"/>
      <c r="J165" s="30"/>
      <c r="K165" s="88">
        <v>53.1</v>
      </c>
      <c r="L165" s="88"/>
      <c r="M165" s="30"/>
    </row>
    <row r="166" spans="1:13" ht="15.75" thickBot="1">
      <c r="A166" s="13"/>
      <c r="B166" s="178"/>
      <c r="C166" s="89"/>
      <c r="D166" s="89"/>
      <c r="E166" s="69"/>
      <c r="F166" s="30"/>
      <c r="G166" s="89"/>
      <c r="H166" s="89"/>
      <c r="I166" s="69"/>
      <c r="J166" s="30"/>
      <c r="K166" s="89"/>
      <c r="L166" s="89"/>
      <c r="M166" s="69"/>
    </row>
    <row r="167" spans="1:13">
      <c r="A167" s="13"/>
      <c r="B167" s="180" t="s">
        <v>41</v>
      </c>
      <c r="C167" s="95">
        <v>3579.9</v>
      </c>
      <c r="D167" s="95"/>
      <c r="E167" s="54"/>
      <c r="F167" s="30"/>
      <c r="G167" s="95">
        <v>3645.3</v>
      </c>
      <c r="H167" s="95"/>
      <c r="I167" s="54"/>
      <c r="J167" s="30"/>
      <c r="K167" s="95">
        <v>3626.8</v>
      </c>
      <c r="L167" s="95"/>
      <c r="M167" s="54"/>
    </row>
    <row r="168" spans="1:13">
      <c r="A168" s="13"/>
      <c r="B168" s="180"/>
      <c r="C168" s="181"/>
      <c r="D168" s="181"/>
      <c r="E168" s="106"/>
      <c r="F168" s="30"/>
      <c r="G168" s="181"/>
      <c r="H168" s="181"/>
      <c r="I168" s="106"/>
      <c r="J168" s="30"/>
      <c r="K168" s="181"/>
      <c r="L168" s="181"/>
      <c r="M168" s="106"/>
    </row>
    <row r="169" spans="1:13">
      <c r="A169" s="13"/>
      <c r="B169" s="178" t="s">
        <v>42</v>
      </c>
      <c r="C169" s="88">
        <v>116.2</v>
      </c>
      <c r="D169" s="88"/>
      <c r="E169" s="30"/>
      <c r="F169" s="30"/>
      <c r="G169" s="88">
        <v>123.9</v>
      </c>
      <c r="H169" s="88"/>
      <c r="I169" s="30"/>
      <c r="J169" s="30"/>
      <c r="K169" s="88">
        <v>218.1</v>
      </c>
      <c r="L169" s="88"/>
      <c r="M169" s="30"/>
    </row>
    <row r="170" spans="1:13">
      <c r="A170" s="13"/>
      <c r="B170" s="178"/>
      <c r="C170" s="88"/>
      <c r="D170" s="88"/>
      <c r="E170" s="30"/>
      <c r="F170" s="30"/>
      <c r="G170" s="88"/>
      <c r="H170" s="88"/>
      <c r="I170" s="30"/>
      <c r="J170" s="30"/>
      <c r="K170" s="88"/>
      <c r="L170" s="88"/>
      <c r="M170" s="30"/>
    </row>
    <row r="171" spans="1:13">
      <c r="A171" s="13"/>
      <c r="B171" s="178" t="s">
        <v>43</v>
      </c>
      <c r="C171" s="88">
        <v>29</v>
      </c>
      <c r="D171" s="88"/>
      <c r="E171" s="30"/>
      <c r="F171" s="30"/>
      <c r="G171" s="88">
        <v>25.7</v>
      </c>
      <c r="H171" s="88"/>
      <c r="I171" s="30"/>
      <c r="J171" s="30"/>
      <c r="K171" s="88">
        <v>29.7</v>
      </c>
      <c r="L171" s="88"/>
      <c r="M171" s="30"/>
    </row>
    <row r="172" spans="1:13">
      <c r="A172" s="13"/>
      <c r="B172" s="178"/>
      <c r="C172" s="88"/>
      <c r="D172" s="88"/>
      <c r="E172" s="30"/>
      <c r="F172" s="30"/>
      <c r="G172" s="88"/>
      <c r="H172" s="88"/>
      <c r="I172" s="30"/>
      <c r="J172" s="30"/>
      <c r="K172" s="88"/>
      <c r="L172" s="88"/>
      <c r="M172" s="30"/>
    </row>
    <row r="173" spans="1:13">
      <c r="A173" s="13"/>
      <c r="B173" s="178" t="s">
        <v>44</v>
      </c>
      <c r="C173" s="88">
        <v>9.8000000000000007</v>
      </c>
      <c r="D173" s="88"/>
      <c r="E173" s="30"/>
      <c r="F173" s="30"/>
      <c r="G173" s="88">
        <v>8.6</v>
      </c>
      <c r="H173" s="88"/>
      <c r="I173" s="30"/>
      <c r="J173" s="30"/>
      <c r="K173" s="88">
        <v>14.3</v>
      </c>
      <c r="L173" s="88"/>
      <c r="M173" s="30"/>
    </row>
    <row r="174" spans="1:13">
      <c r="A174" s="13"/>
      <c r="B174" s="178"/>
      <c r="C174" s="88"/>
      <c r="D174" s="88"/>
      <c r="E174" s="30"/>
      <c r="F174" s="30"/>
      <c r="G174" s="88"/>
      <c r="H174" s="88"/>
      <c r="I174" s="30"/>
      <c r="J174" s="30"/>
      <c r="K174" s="88"/>
      <c r="L174" s="88"/>
      <c r="M174" s="30"/>
    </row>
    <row r="175" spans="1:13">
      <c r="A175" s="13"/>
      <c r="B175" s="178" t="s">
        <v>45</v>
      </c>
      <c r="C175" s="88">
        <v>444.1</v>
      </c>
      <c r="D175" s="88"/>
      <c r="E175" s="30"/>
      <c r="F175" s="30"/>
      <c r="G175" s="88">
        <v>455.5</v>
      </c>
      <c r="H175" s="88"/>
      <c r="I175" s="30"/>
      <c r="J175" s="30"/>
      <c r="K175" s="88">
        <v>484.8</v>
      </c>
      <c r="L175" s="88"/>
      <c r="M175" s="30"/>
    </row>
    <row r="176" spans="1:13">
      <c r="A176" s="13"/>
      <c r="B176" s="178"/>
      <c r="C176" s="88"/>
      <c r="D176" s="88"/>
      <c r="E176" s="30"/>
      <c r="F176" s="30"/>
      <c r="G176" s="88"/>
      <c r="H176" s="88"/>
      <c r="I176" s="30"/>
      <c r="J176" s="30"/>
      <c r="K176" s="88"/>
      <c r="L176" s="88"/>
      <c r="M176" s="30"/>
    </row>
    <row r="177" spans="1:13">
      <c r="A177" s="13"/>
      <c r="B177" s="178" t="s">
        <v>46</v>
      </c>
      <c r="C177" s="88">
        <v>433.6</v>
      </c>
      <c r="D177" s="88"/>
      <c r="E177" s="30"/>
      <c r="F177" s="30"/>
      <c r="G177" s="88">
        <v>463.1</v>
      </c>
      <c r="H177" s="88"/>
      <c r="I177" s="30"/>
      <c r="J177" s="30"/>
      <c r="K177" s="88">
        <v>458.5</v>
      </c>
      <c r="L177" s="88"/>
      <c r="M177" s="30"/>
    </row>
    <row r="178" spans="1:13">
      <c r="A178" s="13"/>
      <c r="B178" s="178"/>
      <c r="C178" s="88"/>
      <c r="D178" s="88"/>
      <c r="E178" s="30"/>
      <c r="F178" s="30"/>
      <c r="G178" s="88"/>
      <c r="H178" s="88"/>
      <c r="I178" s="30"/>
      <c r="J178" s="30"/>
      <c r="K178" s="88"/>
      <c r="L178" s="88"/>
      <c r="M178" s="30"/>
    </row>
    <row r="179" spans="1:13">
      <c r="A179" s="13"/>
      <c r="B179" s="178" t="s">
        <v>47</v>
      </c>
      <c r="C179" s="88">
        <v>13.4</v>
      </c>
      <c r="D179" s="88"/>
      <c r="E179" s="30"/>
      <c r="F179" s="30"/>
      <c r="G179" s="88">
        <v>25.5</v>
      </c>
      <c r="H179" s="88"/>
      <c r="I179" s="30"/>
      <c r="J179" s="30"/>
      <c r="K179" s="88">
        <v>25.8</v>
      </c>
      <c r="L179" s="88"/>
      <c r="M179" s="30"/>
    </row>
    <row r="180" spans="1:13">
      <c r="A180" s="13"/>
      <c r="B180" s="178"/>
      <c r="C180" s="88"/>
      <c r="D180" s="88"/>
      <c r="E180" s="30"/>
      <c r="F180" s="30"/>
      <c r="G180" s="88"/>
      <c r="H180" s="88"/>
      <c r="I180" s="30"/>
      <c r="J180" s="30"/>
      <c r="K180" s="88"/>
      <c r="L180" s="88"/>
      <c r="M180" s="30"/>
    </row>
    <row r="181" spans="1:13">
      <c r="A181" s="13"/>
      <c r="B181" s="178" t="s">
        <v>1220</v>
      </c>
      <c r="C181" s="88" t="s">
        <v>407</v>
      </c>
      <c r="D181" s="88"/>
      <c r="E181" s="30"/>
      <c r="F181" s="30"/>
      <c r="G181" s="88">
        <v>6</v>
      </c>
      <c r="H181" s="88"/>
      <c r="I181" s="30"/>
      <c r="J181" s="30"/>
      <c r="K181" s="88">
        <v>2</v>
      </c>
      <c r="L181" s="88"/>
      <c r="M181" s="30"/>
    </row>
    <row r="182" spans="1:13">
      <c r="A182" s="13"/>
      <c r="B182" s="178"/>
      <c r="C182" s="88"/>
      <c r="D182" s="88"/>
      <c r="E182" s="30"/>
      <c r="F182" s="30"/>
      <c r="G182" s="88"/>
      <c r="H182" s="88"/>
      <c r="I182" s="30"/>
      <c r="J182" s="30"/>
      <c r="K182" s="88"/>
      <c r="L182" s="88"/>
      <c r="M182" s="30"/>
    </row>
    <row r="183" spans="1:13">
      <c r="A183" s="13"/>
      <c r="B183" s="178" t="s">
        <v>49</v>
      </c>
      <c r="C183" s="88">
        <v>162.19999999999999</v>
      </c>
      <c r="D183" s="88"/>
      <c r="E183" s="30"/>
      <c r="F183" s="30"/>
      <c r="G183" s="88">
        <v>182.4</v>
      </c>
      <c r="H183" s="88"/>
      <c r="I183" s="30"/>
      <c r="J183" s="30"/>
      <c r="K183" s="88">
        <v>190.4</v>
      </c>
      <c r="L183" s="88"/>
      <c r="M183" s="30"/>
    </row>
    <row r="184" spans="1:13">
      <c r="A184" s="13"/>
      <c r="B184" s="178"/>
      <c r="C184" s="88"/>
      <c r="D184" s="88"/>
      <c r="E184" s="30"/>
      <c r="F184" s="30"/>
      <c r="G184" s="88"/>
      <c r="H184" s="88"/>
      <c r="I184" s="30"/>
      <c r="J184" s="30"/>
      <c r="K184" s="88"/>
      <c r="L184" s="88"/>
      <c r="M184" s="30"/>
    </row>
    <row r="185" spans="1:13">
      <c r="A185" s="13"/>
      <c r="B185" s="178" t="s">
        <v>50</v>
      </c>
      <c r="C185" s="179">
        <v>2109.5</v>
      </c>
      <c r="D185" s="179"/>
      <c r="E185" s="30"/>
      <c r="F185" s="30"/>
      <c r="G185" s="179">
        <v>2021.3</v>
      </c>
      <c r="H185" s="179"/>
      <c r="I185" s="30"/>
      <c r="J185" s="30"/>
      <c r="K185" s="179">
        <v>2049.5</v>
      </c>
      <c r="L185" s="179"/>
      <c r="M185" s="30"/>
    </row>
    <row r="186" spans="1:13" ht="15.75" thickBot="1">
      <c r="A186" s="13"/>
      <c r="B186" s="178"/>
      <c r="C186" s="182"/>
      <c r="D186" s="182"/>
      <c r="E186" s="69"/>
      <c r="F186" s="30"/>
      <c r="G186" s="182"/>
      <c r="H186" s="182"/>
      <c r="I186" s="69"/>
      <c r="J186" s="30"/>
      <c r="K186" s="182"/>
      <c r="L186" s="182"/>
      <c r="M186" s="69"/>
    </row>
    <row r="187" spans="1:13">
      <c r="A187" s="13"/>
      <c r="B187" s="180" t="s">
        <v>51</v>
      </c>
      <c r="C187" s="92" t="s">
        <v>307</v>
      </c>
      <c r="D187" s="95">
        <v>6897.7</v>
      </c>
      <c r="E187" s="54"/>
      <c r="F187" s="30"/>
      <c r="G187" s="92" t="s">
        <v>307</v>
      </c>
      <c r="H187" s="95">
        <v>6957.3</v>
      </c>
      <c r="I187" s="54"/>
      <c r="J187" s="30"/>
      <c r="K187" s="92" t="s">
        <v>307</v>
      </c>
      <c r="L187" s="95">
        <v>7099.9</v>
      </c>
      <c r="M187" s="54"/>
    </row>
    <row r="188" spans="1:13" ht="15.75" thickBot="1">
      <c r="A188" s="13"/>
      <c r="B188" s="180"/>
      <c r="C188" s="93"/>
      <c r="D188" s="96"/>
      <c r="E188" s="64"/>
      <c r="F188" s="30"/>
      <c r="G188" s="93"/>
      <c r="H188" s="96"/>
      <c r="I188" s="64"/>
      <c r="J188" s="30"/>
      <c r="K188" s="93"/>
      <c r="L188" s="96"/>
      <c r="M188" s="64"/>
    </row>
    <row r="189" spans="1:13" ht="15.75" thickTop="1">
      <c r="A189" s="13"/>
      <c r="B189" s="15"/>
      <c r="C189" s="65"/>
      <c r="D189" s="65"/>
      <c r="E189" s="65"/>
      <c r="F189" s="15"/>
      <c r="G189" s="65"/>
      <c r="H189" s="65"/>
      <c r="I189" s="65"/>
      <c r="J189" s="15"/>
      <c r="K189" s="65"/>
      <c r="L189" s="65"/>
      <c r="M189" s="65"/>
    </row>
    <row r="190" spans="1:13">
      <c r="A190" s="13"/>
      <c r="B190" s="176" t="s">
        <v>52</v>
      </c>
      <c r="C190" s="30"/>
      <c r="D190" s="30"/>
      <c r="E190" s="30"/>
      <c r="F190" s="15"/>
      <c r="G190" s="30"/>
      <c r="H190" s="30"/>
      <c r="I190" s="30"/>
      <c r="J190" s="15"/>
      <c r="K190" s="30"/>
      <c r="L190" s="30"/>
      <c r="M190" s="30"/>
    </row>
    <row r="191" spans="1:13">
      <c r="A191" s="13"/>
      <c r="B191" s="178" t="s">
        <v>53</v>
      </c>
      <c r="C191" s="78" t="s">
        <v>307</v>
      </c>
      <c r="D191" s="179">
        <v>1930.8</v>
      </c>
      <c r="E191" s="30"/>
      <c r="F191" s="30"/>
      <c r="G191" s="78" t="s">
        <v>307</v>
      </c>
      <c r="H191" s="179">
        <v>1926.5</v>
      </c>
      <c r="I191" s="30"/>
      <c r="J191" s="30"/>
      <c r="K191" s="78" t="s">
        <v>307</v>
      </c>
      <c r="L191" s="179">
        <v>1974.9</v>
      </c>
      <c r="M191" s="30"/>
    </row>
    <row r="192" spans="1:13">
      <c r="A192" s="13"/>
      <c r="B192" s="178"/>
      <c r="C192" s="78"/>
      <c r="D192" s="179"/>
      <c r="E192" s="30"/>
      <c r="F192" s="30"/>
      <c r="G192" s="78"/>
      <c r="H192" s="179"/>
      <c r="I192" s="30"/>
      <c r="J192" s="30"/>
      <c r="K192" s="78"/>
      <c r="L192" s="179"/>
      <c r="M192" s="30"/>
    </row>
    <row r="193" spans="1:13">
      <c r="A193" s="13"/>
      <c r="B193" s="178" t="s">
        <v>54</v>
      </c>
      <c r="C193" s="179">
        <v>2468.1</v>
      </c>
      <c r="D193" s="179"/>
      <c r="E193" s="30"/>
      <c r="F193" s="30"/>
      <c r="G193" s="179">
        <v>2566.5</v>
      </c>
      <c r="H193" s="179"/>
      <c r="I193" s="30"/>
      <c r="J193" s="30"/>
      <c r="K193" s="179">
        <v>2660.9</v>
      </c>
      <c r="L193" s="179"/>
      <c r="M193" s="30"/>
    </row>
    <row r="194" spans="1:13">
      <c r="A194" s="13"/>
      <c r="B194" s="178"/>
      <c r="C194" s="179"/>
      <c r="D194" s="179"/>
      <c r="E194" s="30"/>
      <c r="F194" s="30"/>
      <c r="G194" s="179"/>
      <c r="H194" s="179"/>
      <c r="I194" s="30"/>
      <c r="J194" s="30"/>
      <c r="K194" s="179"/>
      <c r="L194" s="179"/>
      <c r="M194" s="30"/>
    </row>
    <row r="195" spans="1:13">
      <c r="A195" s="13"/>
      <c r="B195" s="178" t="s">
        <v>56</v>
      </c>
      <c r="C195" s="88">
        <v>15.5</v>
      </c>
      <c r="D195" s="88"/>
      <c r="E195" s="30"/>
      <c r="F195" s="30"/>
      <c r="G195" s="88">
        <v>18.3</v>
      </c>
      <c r="H195" s="88"/>
      <c r="I195" s="30"/>
      <c r="J195" s="30"/>
      <c r="K195" s="88">
        <v>12.6</v>
      </c>
      <c r="L195" s="88"/>
      <c r="M195" s="30"/>
    </row>
    <row r="196" spans="1:13">
      <c r="A196" s="13"/>
      <c r="B196" s="178"/>
      <c r="C196" s="88"/>
      <c r="D196" s="88"/>
      <c r="E196" s="30"/>
      <c r="F196" s="30"/>
      <c r="G196" s="88"/>
      <c r="H196" s="88"/>
      <c r="I196" s="30"/>
      <c r="J196" s="30"/>
      <c r="K196" s="88"/>
      <c r="L196" s="88"/>
      <c r="M196" s="30"/>
    </row>
    <row r="197" spans="1:13">
      <c r="A197" s="13"/>
      <c r="B197" s="178" t="s">
        <v>57</v>
      </c>
      <c r="C197" s="88">
        <v>115.1</v>
      </c>
      <c r="D197" s="88"/>
      <c r="E197" s="30"/>
      <c r="F197" s="30"/>
      <c r="G197" s="88">
        <v>161.4</v>
      </c>
      <c r="H197" s="88"/>
      <c r="I197" s="30"/>
      <c r="J197" s="30"/>
      <c r="K197" s="88">
        <v>143.69999999999999</v>
      </c>
      <c r="L197" s="88"/>
      <c r="M197" s="30"/>
    </row>
    <row r="198" spans="1:13">
      <c r="A198" s="13"/>
      <c r="B198" s="178"/>
      <c r="C198" s="88"/>
      <c r="D198" s="88"/>
      <c r="E198" s="30"/>
      <c r="F198" s="30"/>
      <c r="G198" s="88"/>
      <c r="H198" s="88"/>
      <c r="I198" s="30"/>
      <c r="J198" s="30"/>
      <c r="K198" s="88"/>
      <c r="L198" s="88"/>
      <c r="M198" s="30"/>
    </row>
    <row r="199" spans="1:13">
      <c r="A199" s="13"/>
      <c r="B199" s="178" t="s">
        <v>58</v>
      </c>
      <c r="C199" s="179">
        <v>2109.5</v>
      </c>
      <c r="D199" s="179"/>
      <c r="E199" s="30"/>
      <c r="F199" s="30"/>
      <c r="G199" s="179">
        <v>2021.3</v>
      </c>
      <c r="H199" s="179"/>
      <c r="I199" s="30"/>
      <c r="J199" s="30"/>
      <c r="K199" s="179">
        <v>2049.5</v>
      </c>
      <c r="L199" s="179"/>
      <c r="M199" s="30"/>
    </row>
    <row r="200" spans="1:13" ht="15.75" thickBot="1">
      <c r="A200" s="13"/>
      <c r="B200" s="178"/>
      <c r="C200" s="182"/>
      <c r="D200" s="182"/>
      <c r="E200" s="69"/>
      <c r="F200" s="30"/>
      <c r="G200" s="182"/>
      <c r="H200" s="182"/>
      <c r="I200" s="69"/>
      <c r="J200" s="30"/>
      <c r="K200" s="182"/>
      <c r="L200" s="182"/>
      <c r="M200" s="69"/>
    </row>
    <row r="201" spans="1:13">
      <c r="A201" s="13"/>
      <c r="B201" s="180" t="s">
        <v>59</v>
      </c>
      <c r="C201" s="95">
        <v>6639</v>
      </c>
      <c r="D201" s="95"/>
      <c r="E201" s="54"/>
      <c r="F201" s="30"/>
      <c r="G201" s="95">
        <v>6694</v>
      </c>
      <c r="H201" s="95"/>
      <c r="I201" s="54"/>
      <c r="J201" s="30"/>
      <c r="K201" s="95">
        <v>6841.6</v>
      </c>
      <c r="L201" s="95"/>
      <c r="M201" s="54"/>
    </row>
    <row r="202" spans="1:13" ht="15.75" thickBot="1">
      <c r="A202" s="13"/>
      <c r="B202" s="180"/>
      <c r="C202" s="183"/>
      <c r="D202" s="183"/>
      <c r="E202" s="69"/>
      <c r="F202" s="30"/>
      <c r="G202" s="183"/>
      <c r="H202" s="183"/>
      <c r="I202" s="69"/>
      <c r="J202" s="30"/>
      <c r="K202" s="183"/>
      <c r="L202" s="183"/>
      <c r="M202" s="69"/>
    </row>
    <row r="203" spans="1:13">
      <c r="A203" s="13"/>
      <c r="B203" s="15"/>
      <c r="C203" s="54"/>
      <c r="D203" s="54"/>
      <c r="E203" s="54"/>
      <c r="F203" s="15"/>
      <c r="G203" s="54"/>
      <c r="H203" s="54"/>
      <c r="I203" s="54"/>
      <c r="J203" s="15"/>
      <c r="K203" s="54"/>
      <c r="L203" s="54"/>
      <c r="M203" s="54"/>
    </row>
    <row r="204" spans="1:13">
      <c r="A204" s="13"/>
      <c r="B204" s="180" t="s">
        <v>60</v>
      </c>
      <c r="C204" s="184"/>
      <c r="D204" s="184"/>
      <c r="E204" s="30"/>
      <c r="F204" s="30"/>
      <c r="G204" s="184"/>
      <c r="H204" s="184"/>
      <c r="I204" s="30"/>
      <c r="J204" s="30"/>
      <c r="K204" s="184"/>
      <c r="L204" s="184"/>
      <c r="M204" s="30"/>
    </row>
    <row r="205" spans="1:13">
      <c r="A205" s="13"/>
      <c r="B205" s="180"/>
      <c r="C205" s="184"/>
      <c r="D205" s="184"/>
      <c r="E205" s="30"/>
      <c r="F205" s="30"/>
      <c r="G205" s="184"/>
      <c r="H205" s="184"/>
      <c r="I205" s="30"/>
      <c r="J205" s="30"/>
      <c r="K205" s="184"/>
      <c r="L205" s="184"/>
      <c r="M205" s="30"/>
    </row>
    <row r="206" spans="1:13">
      <c r="A206" s="13"/>
      <c r="B206" s="15"/>
      <c r="C206" s="30"/>
      <c r="D206" s="30"/>
      <c r="E206" s="30"/>
      <c r="F206" s="15"/>
      <c r="G206" s="30"/>
      <c r="H206" s="30"/>
      <c r="I206" s="30"/>
      <c r="J206" s="15"/>
      <c r="K206" s="30"/>
      <c r="L206" s="30"/>
      <c r="M206" s="30"/>
    </row>
    <row r="207" spans="1:13">
      <c r="A207" s="13"/>
      <c r="B207" s="176" t="s">
        <v>1221</v>
      </c>
      <c r="C207" s="30"/>
      <c r="D207" s="30"/>
      <c r="E207" s="30"/>
      <c r="F207" s="15"/>
      <c r="G207" s="30"/>
      <c r="H207" s="30"/>
      <c r="I207" s="30"/>
      <c r="J207" s="15"/>
      <c r="K207" s="30"/>
      <c r="L207" s="30"/>
      <c r="M207" s="30"/>
    </row>
    <row r="208" spans="1:13">
      <c r="A208" s="13"/>
      <c r="B208" s="178" t="s">
        <v>63</v>
      </c>
      <c r="C208" s="88">
        <v>2.5</v>
      </c>
      <c r="D208" s="88"/>
      <c r="E208" s="30"/>
      <c r="F208" s="30"/>
      <c r="G208" s="88">
        <v>2.5</v>
      </c>
      <c r="H208" s="88"/>
      <c r="I208" s="30"/>
      <c r="J208" s="30"/>
      <c r="K208" s="88">
        <v>2.5</v>
      </c>
      <c r="L208" s="88"/>
      <c r="M208" s="30"/>
    </row>
    <row r="209" spans="1:13">
      <c r="A209" s="13"/>
      <c r="B209" s="178"/>
      <c r="C209" s="88"/>
      <c r="D209" s="88"/>
      <c r="E209" s="30"/>
      <c r="F209" s="30"/>
      <c r="G209" s="88"/>
      <c r="H209" s="88"/>
      <c r="I209" s="30"/>
      <c r="J209" s="30"/>
      <c r="K209" s="88"/>
      <c r="L209" s="88"/>
      <c r="M209" s="30"/>
    </row>
    <row r="210" spans="1:13">
      <c r="A210" s="13"/>
      <c r="B210" s="178" t="s">
        <v>64</v>
      </c>
      <c r="C210" s="88">
        <v>802.2</v>
      </c>
      <c r="D210" s="88"/>
      <c r="E210" s="30"/>
      <c r="F210" s="30"/>
      <c r="G210" s="88">
        <v>802.2</v>
      </c>
      <c r="H210" s="88"/>
      <c r="I210" s="30"/>
      <c r="J210" s="30"/>
      <c r="K210" s="88">
        <v>802.2</v>
      </c>
      <c r="L210" s="88"/>
      <c r="M210" s="30"/>
    </row>
    <row r="211" spans="1:13">
      <c r="A211" s="13"/>
      <c r="B211" s="178"/>
      <c r="C211" s="88"/>
      <c r="D211" s="88"/>
      <c r="E211" s="30"/>
      <c r="F211" s="30"/>
      <c r="G211" s="88"/>
      <c r="H211" s="88"/>
      <c r="I211" s="30"/>
      <c r="J211" s="30"/>
      <c r="K211" s="88"/>
      <c r="L211" s="88"/>
      <c r="M211" s="30"/>
    </row>
    <row r="212" spans="1:13">
      <c r="A212" s="13"/>
      <c r="B212" s="178" t="s">
        <v>1222</v>
      </c>
      <c r="C212" s="88" t="s">
        <v>1223</v>
      </c>
      <c r="D212" s="88"/>
      <c r="E212" s="78" t="s">
        <v>310</v>
      </c>
      <c r="F212" s="30"/>
      <c r="G212" s="88" t="s">
        <v>1223</v>
      </c>
      <c r="H212" s="88"/>
      <c r="I212" s="78" t="s">
        <v>310</v>
      </c>
      <c r="J212" s="30"/>
      <c r="K212" s="88">
        <v>5.6</v>
      </c>
      <c r="L212" s="88"/>
      <c r="M212" s="30"/>
    </row>
    <row r="213" spans="1:13">
      <c r="A213" s="13"/>
      <c r="B213" s="178"/>
      <c r="C213" s="88"/>
      <c r="D213" s="88"/>
      <c r="E213" s="78"/>
      <c r="F213" s="30"/>
      <c r="G213" s="88"/>
      <c r="H213" s="88"/>
      <c r="I213" s="78"/>
      <c r="J213" s="30"/>
      <c r="K213" s="88"/>
      <c r="L213" s="88"/>
      <c r="M213" s="30"/>
    </row>
    <row r="214" spans="1:13" ht="15.75" thickBot="1">
      <c r="A214" s="13"/>
      <c r="B214" s="177" t="s">
        <v>66</v>
      </c>
      <c r="C214" s="89" t="s">
        <v>1224</v>
      </c>
      <c r="D214" s="89"/>
      <c r="E214" s="77" t="s">
        <v>310</v>
      </c>
      <c r="F214" s="15"/>
      <c r="G214" s="89" t="s">
        <v>1225</v>
      </c>
      <c r="H214" s="89"/>
      <c r="I214" s="77" t="s">
        <v>310</v>
      </c>
      <c r="J214" s="15"/>
      <c r="K214" s="89" t="s">
        <v>1226</v>
      </c>
      <c r="L214" s="89"/>
      <c r="M214" s="77" t="s">
        <v>310</v>
      </c>
    </row>
    <row r="215" spans="1:13">
      <c r="A215" s="13"/>
      <c r="B215" s="180" t="s">
        <v>1227</v>
      </c>
      <c r="C215" s="98">
        <v>258.7</v>
      </c>
      <c r="D215" s="98"/>
      <c r="E215" s="54"/>
      <c r="F215" s="30"/>
      <c r="G215" s="98">
        <v>263.3</v>
      </c>
      <c r="H215" s="98"/>
      <c r="I215" s="54"/>
      <c r="J215" s="30"/>
      <c r="K215" s="98">
        <v>258.3</v>
      </c>
      <c r="L215" s="98"/>
      <c r="M215" s="54"/>
    </row>
    <row r="216" spans="1:13" ht="15.75" thickBot="1">
      <c r="A216" s="13"/>
      <c r="B216" s="180"/>
      <c r="C216" s="121"/>
      <c r="D216" s="121"/>
      <c r="E216" s="69"/>
      <c r="F216" s="30"/>
      <c r="G216" s="121"/>
      <c r="H216" s="121"/>
      <c r="I216" s="69"/>
      <c r="J216" s="30"/>
      <c r="K216" s="121"/>
      <c r="L216" s="121"/>
      <c r="M216" s="69"/>
    </row>
    <row r="217" spans="1:13">
      <c r="A217" s="13"/>
      <c r="B217" s="180" t="s">
        <v>1228</v>
      </c>
      <c r="C217" s="92" t="s">
        <v>307</v>
      </c>
      <c r="D217" s="95">
        <v>6897.7</v>
      </c>
      <c r="E217" s="54"/>
      <c r="F217" s="30"/>
      <c r="G217" s="92" t="s">
        <v>307</v>
      </c>
      <c r="H217" s="95">
        <v>6957.3</v>
      </c>
      <c r="I217" s="54"/>
      <c r="J217" s="30"/>
      <c r="K217" s="92" t="s">
        <v>307</v>
      </c>
      <c r="L217" s="95">
        <v>7099.9</v>
      </c>
      <c r="M217" s="54"/>
    </row>
    <row r="218" spans="1:13" ht="15.75" thickBot="1">
      <c r="A218" s="13"/>
      <c r="B218" s="180"/>
      <c r="C218" s="93"/>
      <c r="D218" s="96"/>
      <c r="E218" s="64"/>
      <c r="F218" s="30"/>
      <c r="G218" s="93"/>
      <c r="H218" s="96"/>
      <c r="I218" s="64"/>
      <c r="J218" s="30"/>
      <c r="K218" s="93"/>
      <c r="L218" s="96"/>
      <c r="M218" s="64"/>
    </row>
    <row r="219" spans="1:13" ht="15.75" thickTop="1">
      <c r="A219" s="13"/>
      <c r="B219" s="28"/>
      <c r="C219" s="28"/>
      <c r="D219" s="28"/>
      <c r="E219" s="28"/>
      <c r="F219" s="28"/>
      <c r="G219" s="28"/>
      <c r="H219" s="28"/>
      <c r="I219" s="28"/>
      <c r="J219" s="28"/>
      <c r="K219" s="28"/>
      <c r="L219" s="28"/>
      <c r="M219" s="28"/>
    </row>
    <row r="220" spans="1:13">
      <c r="A220" s="13"/>
      <c r="B220" s="18"/>
      <c r="C220" s="18"/>
      <c r="D220" s="18"/>
      <c r="E220" s="18"/>
      <c r="F220" s="18"/>
      <c r="G220" s="18"/>
      <c r="H220" s="18"/>
      <c r="I220" s="18"/>
      <c r="J220" s="18"/>
      <c r="K220" s="18"/>
      <c r="L220" s="18"/>
      <c r="M220" s="18"/>
    </row>
    <row r="221" spans="1:13">
      <c r="A221" s="13"/>
      <c r="B221" s="187" t="s">
        <v>305</v>
      </c>
      <c r="C221" s="84" t="s">
        <v>1229</v>
      </c>
      <c r="D221" s="84"/>
      <c r="E221" s="84"/>
      <c r="F221" s="84"/>
      <c r="G221" s="84"/>
      <c r="H221" s="84"/>
      <c r="I221" s="84"/>
      <c r="J221" s="84"/>
      <c r="K221" s="84"/>
      <c r="L221" s="84"/>
      <c r="M221" s="84"/>
    </row>
    <row r="222" spans="1:13" ht="15.75" thickBot="1">
      <c r="A222" s="13"/>
      <c r="B222" s="187"/>
      <c r="C222" s="52" t="s">
        <v>1230</v>
      </c>
      <c r="D222" s="52"/>
      <c r="E222" s="52"/>
      <c r="F222" s="52"/>
      <c r="G222" s="52"/>
      <c r="H222" s="52"/>
      <c r="I222" s="52"/>
      <c r="J222" s="52"/>
      <c r="K222" s="52"/>
      <c r="L222" s="52"/>
      <c r="M222" s="52"/>
    </row>
    <row r="223" spans="1:13" ht="15.75" thickBot="1">
      <c r="A223" s="13"/>
      <c r="B223" s="15"/>
      <c r="C223" s="53" t="s">
        <v>1203</v>
      </c>
      <c r="D223" s="53"/>
      <c r="E223" s="53"/>
      <c r="F223" s="53"/>
      <c r="G223" s="53"/>
      <c r="H223" s="53"/>
      <c r="I223" s="53"/>
      <c r="J223" s="53"/>
      <c r="K223" s="53"/>
      <c r="L223" s="53"/>
      <c r="M223" s="53"/>
    </row>
    <row r="224" spans="1:13" ht="15.75" thickBot="1">
      <c r="A224" s="13"/>
      <c r="B224" s="15"/>
      <c r="C224" s="53" t="s">
        <v>1176</v>
      </c>
      <c r="D224" s="53"/>
      <c r="E224" s="53"/>
      <c r="F224" s="15"/>
      <c r="G224" s="53" t="s">
        <v>1167</v>
      </c>
      <c r="H224" s="53"/>
      <c r="I224" s="53"/>
      <c r="J224" s="15"/>
      <c r="K224" s="53" t="s">
        <v>1168</v>
      </c>
      <c r="L224" s="53"/>
      <c r="M224" s="53"/>
    </row>
    <row r="225" spans="1:13" ht="15.75" thickBot="1">
      <c r="A225" s="13"/>
      <c r="B225" s="15"/>
      <c r="C225" s="53">
        <v>2013</v>
      </c>
      <c r="D225" s="53"/>
      <c r="E225" s="53"/>
      <c r="F225" s="53"/>
      <c r="G225" s="53"/>
      <c r="H225" s="53"/>
      <c r="I225" s="53"/>
      <c r="J225" s="53"/>
      <c r="K225" s="53"/>
      <c r="L225" s="53"/>
      <c r="M225" s="53"/>
    </row>
    <row r="226" spans="1:13">
      <c r="A226" s="13"/>
      <c r="B226" s="39" t="s">
        <v>1231</v>
      </c>
      <c r="C226" s="54"/>
      <c r="D226" s="54"/>
      <c r="E226" s="54"/>
      <c r="F226" s="15"/>
      <c r="G226" s="54"/>
      <c r="H226" s="54"/>
      <c r="I226" s="54"/>
      <c r="J226" s="15"/>
      <c r="K226" s="54"/>
      <c r="L226" s="54"/>
      <c r="M226" s="54"/>
    </row>
    <row r="227" spans="1:13">
      <c r="A227" s="13"/>
      <c r="B227" s="78" t="s">
        <v>1232</v>
      </c>
      <c r="C227" s="91" t="s">
        <v>307</v>
      </c>
      <c r="D227" s="97">
        <v>2.5</v>
      </c>
      <c r="E227" s="30"/>
      <c r="F227" s="30"/>
      <c r="G227" s="91" t="s">
        <v>307</v>
      </c>
      <c r="H227" s="97">
        <v>2.5</v>
      </c>
      <c r="I227" s="30"/>
      <c r="J227" s="30"/>
      <c r="K227" s="91" t="s">
        <v>307</v>
      </c>
      <c r="L227" s="97">
        <v>2.5</v>
      </c>
      <c r="M227" s="30"/>
    </row>
    <row r="228" spans="1:13" ht="15.75" thickBot="1">
      <c r="A228" s="13"/>
      <c r="B228" s="78"/>
      <c r="C228" s="149"/>
      <c r="D228" s="121"/>
      <c r="E228" s="69"/>
      <c r="F228" s="69"/>
      <c r="G228" s="149"/>
      <c r="H228" s="121"/>
      <c r="I228" s="69"/>
      <c r="J228" s="69"/>
      <c r="K228" s="149"/>
      <c r="L228" s="121"/>
      <c r="M228" s="69"/>
    </row>
    <row r="229" spans="1:13">
      <c r="A229" s="13"/>
      <c r="B229" s="91" t="s">
        <v>1233</v>
      </c>
      <c r="C229" s="92" t="s">
        <v>307</v>
      </c>
      <c r="D229" s="98">
        <v>2.5</v>
      </c>
      <c r="E229" s="54"/>
      <c r="F229" s="54"/>
      <c r="G229" s="92" t="s">
        <v>307</v>
      </c>
      <c r="H229" s="98">
        <v>2.5</v>
      </c>
      <c r="I229" s="54"/>
      <c r="J229" s="54"/>
      <c r="K229" s="92" t="s">
        <v>307</v>
      </c>
      <c r="L229" s="98">
        <v>2.5</v>
      </c>
      <c r="M229" s="54"/>
    </row>
    <row r="230" spans="1:13" ht="15.75" thickBot="1">
      <c r="A230" s="13"/>
      <c r="B230" s="91"/>
      <c r="C230" s="149"/>
      <c r="D230" s="121"/>
      <c r="E230" s="69"/>
      <c r="F230" s="30"/>
      <c r="G230" s="149"/>
      <c r="H230" s="121"/>
      <c r="I230" s="69"/>
      <c r="J230" s="30"/>
      <c r="K230" s="149"/>
      <c r="L230" s="121"/>
      <c r="M230" s="69"/>
    </row>
    <row r="231" spans="1:13">
      <c r="A231" s="13"/>
      <c r="B231" s="15"/>
      <c r="C231" s="54"/>
      <c r="D231" s="54"/>
      <c r="E231" s="54"/>
      <c r="F231" s="15"/>
      <c r="G231" s="54"/>
      <c r="H231" s="54"/>
      <c r="I231" s="54"/>
      <c r="J231" s="15"/>
      <c r="K231" s="54"/>
      <c r="L231" s="54"/>
      <c r="M231" s="54"/>
    </row>
    <row r="232" spans="1:13">
      <c r="A232" s="13"/>
      <c r="B232" s="39" t="s">
        <v>150</v>
      </c>
      <c r="C232" s="30"/>
      <c r="D232" s="30"/>
      <c r="E232" s="30"/>
      <c r="F232" s="15"/>
      <c r="G232" s="30"/>
      <c r="H232" s="30"/>
      <c r="I232" s="30"/>
      <c r="J232" s="15"/>
      <c r="K232" s="30"/>
      <c r="L232" s="30"/>
      <c r="M232" s="30"/>
    </row>
    <row r="233" spans="1:13">
      <c r="A233" s="13"/>
      <c r="B233" s="78" t="s">
        <v>1232</v>
      </c>
      <c r="C233" s="91" t="s">
        <v>307</v>
      </c>
      <c r="D233" s="97">
        <v>802.2</v>
      </c>
      <c r="E233" s="30"/>
      <c r="F233" s="30"/>
      <c r="G233" s="91" t="s">
        <v>307</v>
      </c>
      <c r="H233" s="97">
        <v>802.2</v>
      </c>
      <c r="I233" s="30"/>
      <c r="J233" s="30"/>
      <c r="K233" s="91" t="s">
        <v>307</v>
      </c>
      <c r="L233" s="97">
        <v>802.2</v>
      </c>
      <c r="M233" s="30"/>
    </row>
    <row r="234" spans="1:13">
      <c r="A234" s="13"/>
      <c r="B234" s="78"/>
      <c r="C234" s="91"/>
      <c r="D234" s="97"/>
      <c r="E234" s="30"/>
      <c r="F234" s="30"/>
      <c r="G234" s="91"/>
      <c r="H234" s="97"/>
      <c r="I234" s="30"/>
      <c r="J234" s="30"/>
      <c r="K234" s="91"/>
      <c r="L234" s="97"/>
      <c r="M234" s="30"/>
    </row>
    <row r="235" spans="1:13">
      <c r="A235" s="13"/>
      <c r="B235" s="78" t="s">
        <v>1234</v>
      </c>
      <c r="C235" s="88" t="s">
        <v>407</v>
      </c>
      <c r="D235" s="88"/>
      <c r="E235" s="30"/>
      <c r="F235" s="30"/>
      <c r="G235" s="88" t="s">
        <v>407</v>
      </c>
      <c r="H235" s="88"/>
      <c r="I235" s="30"/>
      <c r="J235" s="30"/>
      <c r="K235" s="88" t="s">
        <v>407</v>
      </c>
      <c r="L235" s="88"/>
      <c r="M235" s="30"/>
    </row>
    <row r="236" spans="1:13" ht="15.75" thickBot="1">
      <c r="A236" s="13"/>
      <c r="B236" s="78"/>
      <c r="C236" s="89"/>
      <c r="D236" s="89"/>
      <c r="E236" s="69"/>
      <c r="F236" s="30"/>
      <c r="G236" s="89"/>
      <c r="H236" s="89"/>
      <c r="I236" s="69"/>
      <c r="J236" s="30"/>
      <c r="K236" s="89"/>
      <c r="L236" s="89"/>
      <c r="M236" s="69"/>
    </row>
    <row r="237" spans="1:13">
      <c r="A237" s="13"/>
      <c r="B237" s="91" t="s">
        <v>1233</v>
      </c>
      <c r="C237" s="92" t="s">
        <v>307</v>
      </c>
      <c r="D237" s="98">
        <v>802.2</v>
      </c>
      <c r="E237" s="54"/>
      <c r="F237" s="30"/>
      <c r="G237" s="92" t="s">
        <v>307</v>
      </c>
      <c r="H237" s="98">
        <v>802.2</v>
      </c>
      <c r="I237" s="54"/>
      <c r="J237" s="30"/>
      <c r="K237" s="92" t="s">
        <v>307</v>
      </c>
      <c r="L237" s="98">
        <v>802.2</v>
      </c>
      <c r="M237" s="54"/>
    </row>
    <row r="238" spans="1:13" ht="15.75" thickBot="1">
      <c r="A238" s="13"/>
      <c r="B238" s="91"/>
      <c r="C238" s="149"/>
      <c r="D238" s="121"/>
      <c r="E238" s="69"/>
      <c r="F238" s="30"/>
      <c r="G238" s="149"/>
      <c r="H238" s="121"/>
      <c r="I238" s="69"/>
      <c r="J238" s="30"/>
      <c r="K238" s="149"/>
      <c r="L238" s="121"/>
      <c r="M238" s="69"/>
    </row>
    <row r="239" spans="1:13">
      <c r="A239" s="13"/>
      <c r="B239" s="15"/>
      <c r="C239" s="54"/>
      <c r="D239" s="54"/>
      <c r="E239" s="54"/>
      <c r="F239" s="15"/>
      <c r="G239" s="54"/>
      <c r="H239" s="54"/>
      <c r="I239" s="54"/>
      <c r="J239" s="15"/>
      <c r="K239" s="54"/>
      <c r="L239" s="54"/>
      <c r="M239" s="54"/>
    </row>
    <row r="240" spans="1:13" ht="23.25">
      <c r="A240" s="13"/>
      <c r="B240" s="39" t="s">
        <v>151</v>
      </c>
      <c r="C240" s="30"/>
      <c r="D240" s="30"/>
      <c r="E240" s="30"/>
      <c r="F240" s="15"/>
      <c r="G240" s="30"/>
      <c r="H240" s="30"/>
      <c r="I240" s="30"/>
      <c r="J240" s="15"/>
      <c r="K240" s="30"/>
      <c r="L240" s="30"/>
      <c r="M240" s="30"/>
    </row>
    <row r="241" spans="1:13">
      <c r="A241" s="13"/>
      <c r="B241" s="78" t="s">
        <v>1232</v>
      </c>
      <c r="C241" s="91" t="s">
        <v>307</v>
      </c>
      <c r="D241" s="97">
        <v>11.4</v>
      </c>
      <c r="E241" s="30"/>
      <c r="F241" s="30"/>
      <c r="G241" s="91" t="s">
        <v>307</v>
      </c>
      <c r="H241" s="97">
        <v>11.4</v>
      </c>
      <c r="I241" s="30"/>
      <c r="J241" s="30"/>
      <c r="K241" s="91" t="s">
        <v>307</v>
      </c>
      <c r="L241" s="97">
        <v>11.4</v>
      </c>
      <c r="M241" s="30"/>
    </row>
    <row r="242" spans="1:13">
      <c r="A242" s="13"/>
      <c r="B242" s="78"/>
      <c r="C242" s="91"/>
      <c r="D242" s="97"/>
      <c r="E242" s="30"/>
      <c r="F242" s="30"/>
      <c r="G242" s="91"/>
      <c r="H242" s="97"/>
      <c r="I242" s="30"/>
      <c r="J242" s="30"/>
      <c r="K242" s="91"/>
      <c r="L242" s="97"/>
      <c r="M242" s="30"/>
    </row>
    <row r="243" spans="1:13" ht="15.75" thickBot="1">
      <c r="A243" s="13"/>
      <c r="B243" s="77" t="s">
        <v>1235</v>
      </c>
      <c r="C243" s="89" t="s">
        <v>1197</v>
      </c>
      <c r="D243" s="89"/>
      <c r="E243" s="168" t="s">
        <v>310</v>
      </c>
      <c r="F243" s="15"/>
      <c r="G243" s="89" t="s">
        <v>1197</v>
      </c>
      <c r="H243" s="89"/>
      <c r="I243" s="168" t="s">
        <v>310</v>
      </c>
      <c r="J243" s="15"/>
      <c r="K243" s="89" t="s">
        <v>1213</v>
      </c>
      <c r="L243" s="89"/>
      <c r="M243" s="168" t="s">
        <v>310</v>
      </c>
    </row>
    <row r="244" spans="1:13">
      <c r="A244" s="13"/>
      <c r="B244" s="91" t="s">
        <v>1233</v>
      </c>
      <c r="C244" s="92" t="s">
        <v>307</v>
      </c>
      <c r="D244" s="98" t="s">
        <v>1223</v>
      </c>
      <c r="E244" s="92" t="s">
        <v>310</v>
      </c>
      <c r="F244" s="30"/>
      <c r="G244" s="92" t="s">
        <v>307</v>
      </c>
      <c r="H244" s="98" t="s">
        <v>1223</v>
      </c>
      <c r="I244" s="92" t="s">
        <v>310</v>
      </c>
      <c r="J244" s="30"/>
      <c r="K244" s="92" t="s">
        <v>307</v>
      </c>
      <c r="L244" s="98">
        <v>5.6</v>
      </c>
      <c r="M244" s="54"/>
    </row>
    <row r="245" spans="1:13" ht="15.75" thickBot="1">
      <c r="A245" s="13"/>
      <c r="B245" s="91"/>
      <c r="C245" s="149"/>
      <c r="D245" s="121"/>
      <c r="E245" s="149"/>
      <c r="F245" s="30"/>
      <c r="G245" s="149"/>
      <c r="H245" s="121"/>
      <c r="I245" s="149"/>
      <c r="J245" s="30"/>
      <c r="K245" s="149"/>
      <c r="L245" s="121"/>
      <c r="M245" s="69"/>
    </row>
    <row r="246" spans="1:13">
      <c r="A246" s="13"/>
      <c r="B246" s="15"/>
      <c r="C246" s="54"/>
      <c r="D246" s="54"/>
      <c r="E246" s="54"/>
      <c r="F246" s="15"/>
      <c r="G246" s="54"/>
      <c r="H246" s="54"/>
      <c r="I246" s="54"/>
      <c r="J246" s="15"/>
      <c r="K246" s="54"/>
      <c r="L246" s="54"/>
      <c r="M246" s="54"/>
    </row>
    <row r="247" spans="1:13" ht="23.25">
      <c r="A247" s="13"/>
      <c r="B247" s="39" t="s">
        <v>152</v>
      </c>
      <c r="C247" s="30"/>
      <c r="D247" s="30"/>
      <c r="E247" s="30"/>
      <c r="F247" s="15"/>
      <c r="G247" s="30"/>
      <c r="H247" s="30"/>
      <c r="I247" s="30"/>
      <c r="J247" s="15"/>
      <c r="K247" s="30"/>
      <c r="L247" s="30"/>
      <c r="M247" s="30"/>
    </row>
    <row r="248" spans="1:13">
      <c r="A248" s="13"/>
      <c r="B248" s="77" t="s">
        <v>1232</v>
      </c>
      <c r="C248" s="39" t="s">
        <v>307</v>
      </c>
      <c r="D248" s="87" t="s">
        <v>1236</v>
      </c>
      <c r="E248" s="39" t="s">
        <v>310</v>
      </c>
      <c r="F248" s="15"/>
      <c r="G248" s="39" t="s">
        <v>307</v>
      </c>
      <c r="H248" s="87" t="s">
        <v>1236</v>
      </c>
      <c r="I248" s="39" t="s">
        <v>310</v>
      </c>
      <c r="J248" s="15"/>
      <c r="K248" s="39" t="s">
        <v>307</v>
      </c>
      <c r="L248" s="87" t="s">
        <v>1236</v>
      </c>
      <c r="M248" s="39" t="s">
        <v>310</v>
      </c>
    </row>
    <row r="249" spans="1:13" ht="15.75" thickBot="1">
      <c r="A249" s="13"/>
      <c r="B249" s="77" t="s">
        <v>1237</v>
      </c>
      <c r="C249" s="89" t="s">
        <v>1173</v>
      </c>
      <c r="D249" s="89"/>
      <c r="E249" s="168" t="s">
        <v>310</v>
      </c>
      <c r="F249" s="15"/>
      <c r="G249" s="89" t="s">
        <v>1209</v>
      </c>
      <c r="H249" s="89"/>
      <c r="I249" s="168" t="s">
        <v>310</v>
      </c>
      <c r="J249" s="15"/>
      <c r="K249" s="89" t="s">
        <v>1210</v>
      </c>
      <c r="L249" s="89"/>
      <c r="M249" s="168" t="s">
        <v>310</v>
      </c>
    </row>
    <row r="250" spans="1:13" ht="15.75" thickBot="1">
      <c r="A250" s="13"/>
      <c r="B250" s="39" t="s">
        <v>1233</v>
      </c>
      <c r="C250" s="185" t="s">
        <v>307</v>
      </c>
      <c r="D250" s="186" t="s">
        <v>1224</v>
      </c>
      <c r="E250" s="185" t="s">
        <v>310</v>
      </c>
      <c r="F250" s="15"/>
      <c r="G250" s="185" t="s">
        <v>307</v>
      </c>
      <c r="H250" s="186" t="s">
        <v>1225</v>
      </c>
      <c r="I250" s="185" t="s">
        <v>310</v>
      </c>
      <c r="J250" s="15"/>
      <c r="K250" s="185" t="s">
        <v>307</v>
      </c>
      <c r="L250" s="186" t="s">
        <v>1226</v>
      </c>
      <c r="M250" s="185" t="s">
        <v>310</v>
      </c>
    </row>
    <row r="251" spans="1:13">
      <c r="A251" s="13"/>
      <c r="B251" s="15"/>
      <c r="C251" s="54"/>
      <c r="D251" s="54"/>
      <c r="E251" s="54"/>
      <c r="F251" s="15"/>
      <c r="G251" s="54"/>
      <c r="H251" s="54"/>
      <c r="I251" s="54"/>
      <c r="J251" s="15"/>
      <c r="K251" s="54"/>
      <c r="L251" s="54"/>
      <c r="M251" s="54"/>
    </row>
    <row r="252" spans="1:13">
      <c r="A252" s="13"/>
      <c r="B252" s="39" t="s">
        <v>1238</v>
      </c>
      <c r="C252" s="30"/>
      <c r="D252" s="30"/>
      <c r="E252" s="30"/>
      <c r="F252" s="15"/>
      <c r="G252" s="30"/>
      <c r="H252" s="30"/>
      <c r="I252" s="30"/>
      <c r="J252" s="15"/>
      <c r="K252" s="30"/>
      <c r="L252" s="30"/>
      <c r="M252" s="30"/>
    </row>
    <row r="253" spans="1:13">
      <c r="A253" s="13"/>
      <c r="B253" s="78" t="s">
        <v>1232</v>
      </c>
      <c r="C253" s="91" t="s">
        <v>307</v>
      </c>
      <c r="D253" s="97">
        <v>295.10000000000002</v>
      </c>
      <c r="E253" s="30"/>
      <c r="F253" s="30"/>
      <c r="G253" s="91" t="s">
        <v>307</v>
      </c>
      <c r="H253" s="97">
        <v>295.10000000000002</v>
      </c>
      <c r="I253" s="30"/>
      <c r="J253" s="30"/>
      <c r="K253" s="91" t="s">
        <v>307</v>
      </c>
      <c r="L253" s="97">
        <v>295.10000000000002</v>
      </c>
      <c r="M253" s="30"/>
    </row>
    <row r="254" spans="1:13">
      <c r="A254" s="13"/>
      <c r="B254" s="78"/>
      <c r="C254" s="91"/>
      <c r="D254" s="97"/>
      <c r="E254" s="30"/>
      <c r="F254" s="30"/>
      <c r="G254" s="91"/>
      <c r="H254" s="97"/>
      <c r="I254" s="30"/>
      <c r="J254" s="30"/>
      <c r="K254" s="91"/>
      <c r="L254" s="97"/>
      <c r="M254" s="30"/>
    </row>
    <row r="255" spans="1:13" ht="15.75" thickBot="1">
      <c r="A255" s="13"/>
      <c r="B255" s="77" t="s">
        <v>1239</v>
      </c>
      <c r="C255" s="89" t="s">
        <v>1199</v>
      </c>
      <c r="D255" s="89"/>
      <c r="E255" s="77" t="s">
        <v>310</v>
      </c>
      <c r="F255" s="15"/>
      <c r="G255" s="89" t="s">
        <v>1214</v>
      </c>
      <c r="H255" s="89"/>
      <c r="I255" s="77" t="s">
        <v>310</v>
      </c>
      <c r="J255" s="15"/>
      <c r="K255" s="89" t="s">
        <v>1215</v>
      </c>
      <c r="L255" s="89"/>
      <c r="M255" s="77" t="s">
        <v>310</v>
      </c>
    </row>
    <row r="256" spans="1:13">
      <c r="A256" s="13"/>
      <c r="B256" s="91" t="s">
        <v>1240</v>
      </c>
      <c r="C256" s="92" t="s">
        <v>307</v>
      </c>
      <c r="D256" s="98">
        <v>258.7</v>
      </c>
      <c r="E256" s="54"/>
      <c r="F256" s="30"/>
      <c r="G256" s="92" t="s">
        <v>307</v>
      </c>
      <c r="H256" s="98">
        <v>263.3</v>
      </c>
      <c r="I256" s="54"/>
      <c r="J256" s="30"/>
      <c r="K256" s="92" t="s">
        <v>307</v>
      </c>
      <c r="L256" s="98">
        <v>258.3</v>
      </c>
      <c r="M256" s="54"/>
    </row>
    <row r="257" spans="1:13" ht="15.75" thickBot="1">
      <c r="A257" s="13"/>
      <c r="B257" s="91"/>
      <c r="C257" s="93"/>
      <c r="D257" s="99"/>
      <c r="E257" s="64"/>
      <c r="F257" s="30"/>
      <c r="G257" s="93"/>
      <c r="H257" s="99"/>
      <c r="I257" s="64"/>
      <c r="J257" s="30"/>
      <c r="K257" s="93"/>
      <c r="L257" s="99"/>
      <c r="M257" s="64"/>
    </row>
    <row r="258" spans="1:13" ht="15.75" thickTop="1">
      <c r="A258" s="13"/>
      <c r="B258" s="28"/>
      <c r="C258" s="28"/>
      <c r="D258" s="28"/>
      <c r="E258" s="28"/>
      <c r="F258" s="28"/>
      <c r="G258" s="28"/>
      <c r="H258" s="28"/>
      <c r="I258" s="28"/>
      <c r="J258" s="28"/>
      <c r="K258" s="28"/>
      <c r="L258" s="28"/>
      <c r="M258" s="28"/>
    </row>
    <row r="259" spans="1:13">
      <c r="A259" s="13"/>
      <c r="B259" s="18"/>
      <c r="C259" s="18"/>
      <c r="D259" s="18"/>
      <c r="E259" s="18"/>
      <c r="F259" s="18"/>
      <c r="G259" s="18"/>
      <c r="H259" s="18"/>
      <c r="I259" s="18"/>
      <c r="J259" s="18"/>
      <c r="K259" s="18"/>
      <c r="L259" s="18"/>
      <c r="M259" s="18"/>
    </row>
    <row r="260" spans="1:13" ht="15.75" thickBot="1">
      <c r="A260" s="13"/>
      <c r="B260" s="42" t="s">
        <v>305</v>
      </c>
      <c r="C260" s="52" t="s">
        <v>1241</v>
      </c>
      <c r="D260" s="52"/>
      <c r="E260" s="52"/>
      <c r="F260" s="52"/>
      <c r="G260" s="52"/>
      <c r="H260" s="52"/>
      <c r="I260" s="52"/>
      <c r="J260" s="52"/>
      <c r="K260" s="52"/>
      <c r="L260" s="52"/>
      <c r="M260" s="52"/>
    </row>
    <row r="261" spans="1:13" ht="15.75" thickBot="1">
      <c r="A261" s="13"/>
      <c r="B261" s="15"/>
      <c r="C261" s="53" t="s">
        <v>1203</v>
      </c>
      <c r="D261" s="53"/>
      <c r="E261" s="53"/>
      <c r="F261" s="53"/>
      <c r="G261" s="53"/>
      <c r="H261" s="53"/>
      <c r="I261" s="53"/>
      <c r="J261" s="53"/>
      <c r="K261" s="53"/>
      <c r="L261" s="53"/>
      <c r="M261" s="53"/>
    </row>
    <row r="262" spans="1:13" ht="15.75" thickBot="1">
      <c r="A262" s="13"/>
      <c r="B262" s="15"/>
      <c r="C262" s="53" t="s">
        <v>1176</v>
      </c>
      <c r="D262" s="53"/>
      <c r="E262" s="53"/>
      <c r="F262" s="15"/>
      <c r="G262" s="53" t="s">
        <v>1167</v>
      </c>
      <c r="H262" s="53"/>
      <c r="I262" s="53"/>
      <c r="J262" s="15"/>
      <c r="K262" s="53" t="s">
        <v>1168</v>
      </c>
      <c r="L262" s="53"/>
      <c r="M262" s="53"/>
    </row>
    <row r="263" spans="1:13" ht="15.75" thickBot="1">
      <c r="A263" s="13"/>
      <c r="B263" s="15"/>
      <c r="C263" s="53">
        <v>2013</v>
      </c>
      <c r="D263" s="53"/>
      <c r="E263" s="53"/>
      <c r="F263" s="53"/>
      <c r="G263" s="53"/>
      <c r="H263" s="53"/>
      <c r="I263" s="53"/>
      <c r="J263" s="53"/>
      <c r="K263" s="53"/>
      <c r="L263" s="53"/>
      <c r="M263" s="53"/>
    </row>
    <row r="264" spans="1:13">
      <c r="A264" s="13"/>
      <c r="B264" s="39" t="s">
        <v>113</v>
      </c>
      <c r="C264" s="54"/>
      <c r="D264" s="54"/>
      <c r="E264" s="54"/>
      <c r="F264" s="15"/>
      <c r="G264" s="54"/>
      <c r="H264" s="54"/>
      <c r="I264" s="54"/>
      <c r="J264" s="15"/>
      <c r="K264" s="54"/>
      <c r="L264" s="54"/>
      <c r="M264" s="54"/>
    </row>
    <row r="265" spans="1:13">
      <c r="A265" s="13"/>
      <c r="B265" s="77" t="s">
        <v>105</v>
      </c>
      <c r="C265" s="77" t="s">
        <v>307</v>
      </c>
      <c r="D265" s="86" t="s">
        <v>1173</v>
      </c>
      <c r="E265" s="77" t="s">
        <v>310</v>
      </c>
      <c r="F265" s="15"/>
      <c r="G265" s="77" t="s">
        <v>307</v>
      </c>
      <c r="H265" s="86" t="s">
        <v>1209</v>
      </c>
      <c r="I265" s="77" t="s">
        <v>310</v>
      </c>
      <c r="J265" s="15"/>
      <c r="K265" s="77" t="s">
        <v>307</v>
      </c>
      <c r="L265" s="86" t="s">
        <v>1210</v>
      </c>
      <c r="M265" s="77" t="s">
        <v>310</v>
      </c>
    </row>
    <row r="266" spans="1:13">
      <c r="A266" s="13"/>
      <c r="B266" s="78" t="s">
        <v>114</v>
      </c>
      <c r="C266" s="88">
        <v>17.399999999999999</v>
      </c>
      <c r="D266" s="88"/>
      <c r="E266" s="30"/>
      <c r="F266" s="30"/>
      <c r="G266" s="88">
        <v>6.7</v>
      </c>
      <c r="H266" s="88"/>
      <c r="I266" s="30"/>
      <c r="J266" s="30"/>
      <c r="K266" s="88">
        <v>9.5</v>
      </c>
      <c r="L266" s="88"/>
      <c r="M266" s="30"/>
    </row>
    <row r="267" spans="1:13">
      <c r="A267" s="13"/>
      <c r="B267" s="78"/>
      <c r="C267" s="88"/>
      <c r="D267" s="88"/>
      <c r="E267" s="30"/>
      <c r="F267" s="30"/>
      <c r="G267" s="88"/>
      <c r="H267" s="88"/>
      <c r="I267" s="30"/>
      <c r="J267" s="30"/>
      <c r="K267" s="88"/>
      <c r="L267" s="88"/>
      <c r="M267" s="30"/>
    </row>
    <row r="268" spans="1:13">
      <c r="A268" s="13"/>
      <c r="B268" s="77" t="s">
        <v>115</v>
      </c>
      <c r="C268" s="88" t="s">
        <v>1242</v>
      </c>
      <c r="D268" s="88"/>
      <c r="E268" s="77" t="s">
        <v>310</v>
      </c>
      <c r="F268" s="15"/>
      <c r="G268" s="88" t="s">
        <v>989</v>
      </c>
      <c r="H268" s="88"/>
      <c r="I268" s="77" t="s">
        <v>310</v>
      </c>
      <c r="J268" s="15"/>
      <c r="K268" s="88" t="s">
        <v>1243</v>
      </c>
      <c r="L268" s="88"/>
      <c r="M268" s="77" t="s">
        <v>310</v>
      </c>
    </row>
    <row r="269" spans="1:13">
      <c r="A269" s="13"/>
      <c r="B269" s="78" t="s">
        <v>116</v>
      </c>
      <c r="C269" s="88">
        <v>14</v>
      </c>
      <c r="D269" s="88"/>
      <c r="E269" s="30"/>
      <c r="F269" s="30"/>
      <c r="G269" s="88">
        <v>40.6</v>
      </c>
      <c r="H269" s="88"/>
      <c r="I269" s="30"/>
      <c r="J269" s="30"/>
      <c r="K269" s="88">
        <v>62.8</v>
      </c>
      <c r="L269" s="88"/>
      <c r="M269" s="30"/>
    </row>
    <row r="270" spans="1:13">
      <c r="A270" s="13"/>
      <c r="B270" s="78"/>
      <c r="C270" s="88"/>
      <c r="D270" s="88"/>
      <c r="E270" s="30"/>
      <c r="F270" s="30"/>
      <c r="G270" s="88"/>
      <c r="H270" s="88"/>
      <c r="I270" s="30"/>
      <c r="J270" s="30"/>
      <c r="K270" s="88"/>
      <c r="L270" s="88"/>
      <c r="M270" s="30"/>
    </row>
    <row r="271" spans="1:13">
      <c r="A271" s="13"/>
      <c r="B271" s="78" t="s">
        <v>117</v>
      </c>
      <c r="C271" s="88">
        <v>18.399999999999999</v>
      </c>
      <c r="D271" s="88"/>
      <c r="E271" s="30"/>
      <c r="F271" s="30"/>
      <c r="G271" s="88">
        <v>40.1</v>
      </c>
      <c r="H271" s="88"/>
      <c r="I271" s="30"/>
      <c r="J271" s="30"/>
      <c r="K271" s="88">
        <v>64</v>
      </c>
      <c r="L271" s="88"/>
      <c r="M271" s="30"/>
    </row>
    <row r="272" spans="1:13">
      <c r="A272" s="13"/>
      <c r="B272" s="78"/>
      <c r="C272" s="88"/>
      <c r="D272" s="88"/>
      <c r="E272" s="30"/>
      <c r="F272" s="30"/>
      <c r="G272" s="88"/>
      <c r="H272" s="88"/>
      <c r="I272" s="30"/>
      <c r="J272" s="30"/>
      <c r="K272" s="88"/>
      <c r="L272" s="88"/>
      <c r="M272" s="30"/>
    </row>
    <row r="273" spans="1:13">
      <c r="A273" s="13"/>
      <c r="B273" s="78" t="s">
        <v>118</v>
      </c>
      <c r="C273" s="88">
        <v>0.8</v>
      </c>
      <c r="D273" s="88"/>
      <c r="E273" s="30"/>
      <c r="F273" s="30"/>
      <c r="G273" s="88" t="s">
        <v>365</v>
      </c>
      <c r="H273" s="88"/>
      <c r="I273" s="78" t="s">
        <v>310</v>
      </c>
      <c r="J273" s="30"/>
      <c r="K273" s="88" t="s">
        <v>412</v>
      </c>
      <c r="L273" s="88"/>
      <c r="M273" s="78" t="s">
        <v>310</v>
      </c>
    </row>
    <row r="274" spans="1:13">
      <c r="A274" s="13"/>
      <c r="B274" s="78"/>
      <c r="C274" s="88"/>
      <c r="D274" s="88"/>
      <c r="E274" s="30"/>
      <c r="F274" s="30"/>
      <c r="G274" s="88"/>
      <c r="H274" s="88"/>
      <c r="I274" s="78"/>
      <c r="J274" s="30"/>
      <c r="K274" s="88"/>
      <c r="L274" s="88"/>
      <c r="M274" s="78"/>
    </row>
    <row r="275" spans="1:13">
      <c r="A275" s="13"/>
      <c r="B275" s="77" t="s">
        <v>119</v>
      </c>
      <c r="C275" s="30"/>
      <c r="D275" s="30"/>
      <c r="E275" s="30"/>
      <c r="F275" s="15"/>
      <c r="G275" s="30"/>
      <c r="H275" s="30"/>
      <c r="I275" s="30"/>
      <c r="J275" s="15"/>
      <c r="K275" s="30"/>
      <c r="L275" s="30"/>
      <c r="M275" s="30"/>
    </row>
    <row r="276" spans="1:13">
      <c r="A276" s="13"/>
      <c r="B276" s="77" t="s">
        <v>1244</v>
      </c>
      <c r="C276" s="88" t="s">
        <v>383</v>
      </c>
      <c r="D276" s="88"/>
      <c r="E276" s="77" t="s">
        <v>310</v>
      </c>
      <c r="F276" s="15"/>
      <c r="G276" s="88" t="s">
        <v>1245</v>
      </c>
      <c r="H276" s="88"/>
      <c r="I276" s="77" t="s">
        <v>310</v>
      </c>
      <c r="J276" s="15"/>
      <c r="K276" s="88" t="s">
        <v>470</v>
      </c>
      <c r="L276" s="88"/>
      <c r="M276" s="77" t="s">
        <v>310</v>
      </c>
    </row>
    <row r="277" spans="1:13">
      <c r="A277" s="13"/>
      <c r="B277" s="78" t="s">
        <v>1246</v>
      </c>
      <c r="C277" s="88" t="s">
        <v>407</v>
      </c>
      <c r="D277" s="88"/>
      <c r="E277" s="30"/>
      <c r="F277" s="30"/>
      <c r="G277" s="88" t="s">
        <v>407</v>
      </c>
      <c r="H277" s="88"/>
      <c r="I277" s="30"/>
      <c r="J277" s="30"/>
      <c r="K277" s="88" t="s">
        <v>407</v>
      </c>
      <c r="L277" s="88"/>
      <c r="M277" s="30"/>
    </row>
    <row r="278" spans="1:13">
      <c r="A278" s="13"/>
      <c r="B278" s="78"/>
      <c r="C278" s="88"/>
      <c r="D278" s="88"/>
      <c r="E278" s="30"/>
      <c r="F278" s="30"/>
      <c r="G278" s="88"/>
      <c r="H278" s="88"/>
      <c r="I278" s="30"/>
      <c r="J278" s="30"/>
      <c r="K278" s="88"/>
      <c r="L278" s="88"/>
      <c r="M278" s="30"/>
    </row>
    <row r="279" spans="1:13">
      <c r="A279" s="13"/>
      <c r="B279" s="78" t="s">
        <v>1247</v>
      </c>
      <c r="C279" s="88">
        <v>6.4</v>
      </c>
      <c r="D279" s="88"/>
      <c r="E279" s="30"/>
      <c r="F279" s="30"/>
      <c r="G279" s="88">
        <v>7.6</v>
      </c>
      <c r="H279" s="88"/>
      <c r="I279" s="30"/>
      <c r="J279" s="30"/>
      <c r="K279" s="88">
        <v>1.9</v>
      </c>
      <c r="L279" s="88"/>
      <c r="M279" s="30"/>
    </row>
    <row r="280" spans="1:13">
      <c r="A280" s="13"/>
      <c r="B280" s="78"/>
      <c r="C280" s="88"/>
      <c r="D280" s="88"/>
      <c r="E280" s="30"/>
      <c r="F280" s="30"/>
      <c r="G280" s="88"/>
      <c r="H280" s="88"/>
      <c r="I280" s="30"/>
      <c r="J280" s="30"/>
      <c r="K280" s="88"/>
      <c r="L280" s="88"/>
      <c r="M280" s="30"/>
    </row>
    <row r="281" spans="1:13">
      <c r="A281" s="13"/>
      <c r="B281" s="77" t="s">
        <v>1248</v>
      </c>
      <c r="C281" s="88" t="s">
        <v>1249</v>
      </c>
      <c r="D281" s="88"/>
      <c r="E281" s="77" t="s">
        <v>310</v>
      </c>
      <c r="F281" s="15"/>
      <c r="G281" s="88" t="s">
        <v>1250</v>
      </c>
      <c r="H281" s="88"/>
      <c r="I281" s="77" t="s">
        <v>310</v>
      </c>
      <c r="J281" s="15"/>
      <c r="K281" s="88" t="s">
        <v>1251</v>
      </c>
      <c r="L281" s="88"/>
      <c r="M281" s="77" t="s">
        <v>310</v>
      </c>
    </row>
    <row r="282" spans="1:13">
      <c r="A282" s="13"/>
      <c r="B282" s="77" t="s">
        <v>1252</v>
      </c>
      <c r="C282" s="88" t="s">
        <v>1253</v>
      </c>
      <c r="D282" s="88"/>
      <c r="E282" s="77" t="s">
        <v>310</v>
      </c>
      <c r="F282" s="15"/>
      <c r="G282" s="88" t="s">
        <v>1254</v>
      </c>
      <c r="H282" s="88"/>
      <c r="I282" s="77" t="s">
        <v>310</v>
      </c>
      <c r="J282" s="15"/>
      <c r="K282" s="88" t="s">
        <v>311</v>
      </c>
      <c r="L282" s="88"/>
      <c r="M282" s="77" t="s">
        <v>310</v>
      </c>
    </row>
    <row r="283" spans="1:13">
      <c r="A283" s="13"/>
      <c r="B283" s="78" t="s">
        <v>1255</v>
      </c>
      <c r="C283" s="88">
        <v>4.5</v>
      </c>
      <c r="D283" s="88"/>
      <c r="E283" s="30"/>
      <c r="F283" s="30"/>
      <c r="G283" s="88">
        <v>1.3</v>
      </c>
      <c r="H283" s="88"/>
      <c r="I283" s="30"/>
      <c r="J283" s="30"/>
      <c r="K283" s="88" t="s">
        <v>418</v>
      </c>
      <c r="L283" s="88"/>
      <c r="M283" s="78" t="s">
        <v>310</v>
      </c>
    </row>
    <row r="284" spans="1:13">
      <c r="A284" s="13"/>
      <c r="B284" s="78"/>
      <c r="C284" s="88"/>
      <c r="D284" s="88"/>
      <c r="E284" s="30"/>
      <c r="F284" s="30"/>
      <c r="G284" s="88"/>
      <c r="H284" s="88"/>
      <c r="I284" s="30"/>
      <c r="J284" s="30"/>
      <c r="K284" s="88"/>
      <c r="L284" s="88"/>
      <c r="M284" s="78"/>
    </row>
    <row r="285" spans="1:13">
      <c r="A285" s="13"/>
      <c r="B285" s="78" t="s">
        <v>122</v>
      </c>
      <c r="C285" s="88">
        <v>3.6</v>
      </c>
      <c r="D285" s="88"/>
      <c r="E285" s="30"/>
      <c r="F285" s="30"/>
      <c r="G285" s="88" t="s">
        <v>465</v>
      </c>
      <c r="H285" s="88"/>
      <c r="I285" s="78" t="s">
        <v>310</v>
      </c>
      <c r="J285" s="30"/>
      <c r="K285" s="88">
        <v>7.4</v>
      </c>
      <c r="L285" s="88"/>
      <c r="M285" s="30"/>
    </row>
    <row r="286" spans="1:13" ht="15.75" thickBot="1">
      <c r="A286" s="13"/>
      <c r="B286" s="78"/>
      <c r="C286" s="89"/>
      <c r="D286" s="89"/>
      <c r="E286" s="69"/>
      <c r="F286" s="30"/>
      <c r="G286" s="89"/>
      <c r="H286" s="89"/>
      <c r="I286" s="90"/>
      <c r="J286" s="30"/>
      <c r="K286" s="89"/>
      <c r="L286" s="89"/>
      <c r="M286" s="69"/>
    </row>
    <row r="287" spans="1:13" ht="24" thickBot="1">
      <c r="A287" s="13"/>
      <c r="B287" s="39" t="s">
        <v>123</v>
      </c>
      <c r="C287" s="175" t="s">
        <v>1256</v>
      </c>
      <c r="D287" s="175"/>
      <c r="E287" s="185" t="s">
        <v>310</v>
      </c>
      <c r="F287" s="15"/>
      <c r="G287" s="175" t="s">
        <v>1257</v>
      </c>
      <c r="H287" s="175"/>
      <c r="I287" s="185" t="s">
        <v>310</v>
      </c>
      <c r="J287" s="15"/>
      <c r="K287" s="175" t="s">
        <v>1258</v>
      </c>
      <c r="L287" s="175"/>
      <c r="M287" s="185" t="s">
        <v>310</v>
      </c>
    </row>
    <row r="288" spans="1:13">
      <c r="A288" s="13"/>
      <c r="B288" s="15"/>
      <c r="C288" s="54"/>
      <c r="D288" s="54"/>
      <c r="E288" s="54"/>
      <c r="F288" s="15"/>
      <c r="G288" s="54"/>
      <c r="H288" s="54"/>
      <c r="I288" s="54"/>
      <c r="J288" s="15"/>
      <c r="K288" s="54"/>
      <c r="L288" s="54"/>
      <c r="M288" s="54"/>
    </row>
    <row r="289" spans="1:13">
      <c r="A289" s="13"/>
      <c r="B289" s="39" t="s">
        <v>1259</v>
      </c>
      <c r="C289" s="30"/>
      <c r="D289" s="30"/>
      <c r="E289" s="30"/>
      <c r="F289" s="15"/>
      <c r="G289" s="30"/>
      <c r="H289" s="30"/>
      <c r="I289" s="30"/>
      <c r="J289" s="15"/>
      <c r="K289" s="30"/>
      <c r="L289" s="30"/>
      <c r="M289" s="30"/>
    </row>
    <row r="290" spans="1:13">
      <c r="A290" s="13"/>
      <c r="B290" s="77" t="s">
        <v>124</v>
      </c>
      <c r="C290" s="30"/>
      <c r="D290" s="30"/>
      <c r="E290" s="30"/>
      <c r="F290" s="15"/>
      <c r="G290" s="30"/>
      <c r="H290" s="30"/>
      <c r="I290" s="30"/>
      <c r="J290" s="15"/>
      <c r="K290" s="30"/>
      <c r="L290" s="30"/>
      <c r="M290" s="30"/>
    </row>
    <row r="291" spans="1:13">
      <c r="A291" s="13"/>
      <c r="B291" s="77" t="s">
        <v>1260</v>
      </c>
      <c r="C291" s="88" t="s">
        <v>1261</v>
      </c>
      <c r="D291" s="88"/>
      <c r="E291" s="77" t="s">
        <v>310</v>
      </c>
      <c r="F291" s="15"/>
      <c r="G291" s="88" t="s">
        <v>1262</v>
      </c>
      <c r="H291" s="88"/>
      <c r="I291" s="77" t="s">
        <v>310</v>
      </c>
      <c r="J291" s="15"/>
      <c r="K291" s="88" t="s">
        <v>1263</v>
      </c>
      <c r="L291" s="88"/>
      <c r="M291" s="77" t="s">
        <v>310</v>
      </c>
    </row>
    <row r="292" spans="1:13">
      <c r="A292" s="13"/>
      <c r="B292" s="77" t="s">
        <v>1264</v>
      </c>
      <c r="C292" s="88" t="s">
        <v>1265</v>
      </c>
      <c r="D292" s="88"/>
      <c r="E292" s="77" t="s">
        <v>310</v>
      </c>
      <c r="F292" s="15"/>
      <c r="G292" s="88" t="s">
        <v>1265</v>
      </c>
      <c r="H292" s="88"/>
      <c r="I292" s="77" t="s">
        <v>310</v>
      </c>
      <c r="J292" s="15"/>
      <c r="K292" s="88" t="s">
        <v>1265</v>
      </c>
      <c r="L292" s="88"/>
      <c r="M292" s="77" t="s">
        <v>310</v>
      </c>
    </row>
    <row r="293" spans="1:13">
      <c r="A293" s="13"/>
      <c r="B293" s="77" t="s">
        <v>1266</v>
      </c>
      <c r="C293" s="88" t="s">
        <v>1267</v>
      </c>
      <c r="D293" s="88"/>
      <c r="E293" s="77" t="s">
        <v>310</v>
      </c>
      <c r="F293" s="15"/>
      <c r="G293" s="88" t="s">
        <v>1268</v>
      </c>
      <c r="H293" s="88"/>
      <c r="I293" s="77" t="s">
        <v>310</v>
      </c>
      <c r="J293" s="15"/>
      <c r="K293" s="88" t="s">
        <v>1269</v>
      </c>
      <c r="L293" s="88"/>
      <c r="M293" s="77" t="s">
        <v>310</v>
      </c>
    </row>
    <row r="294" spans="1:13">
      <c r="A294" s="13"/>
      <c r="B294" s="77" t="s">
        <v>1270</v>
      </c>
      <c r="C294" s="88" t="s">
        <v>1271</v>
      </c>
      <c r="D294" s="88"/>
      <c r="E294" s="77" t="s">
        <v>310</v>
      </c>
      <c r="F294" s="15"/>
      <c r="G294" s="88" t="s">
        <v>441</v>
      </c>
      <c r="H294" s="88"/>
      <c r="I294" s="77" t="s">
        <v>310</v>
      </c>
      <c r="J294" s="15"/>
      <c r="K294" s="88" t="s">
        <v>1272</v>
      </c>
      <c r="L294" s="88"/>
      <c r="M294" s="77" t="s">
        <v>310</v>
      </c>
    </row>
    <row r="295" spans="1:13">
      <c r="A295" s="13"/>
      <c r="B295" s="77" t="s">
        <v>126</v>
      </c>
      <c r="C295" s="30"/>
      <c r="D295" s="30"/>
      <c r="E295" s="30"/>
      <c r="F295" s="15"/>
      <c r="G295" s="30"/>
      <c r="H295" s="30"/>
      <c r="I295" s="30"/>
      <c r="J295" s="15"/>
      <c r="K295" s="30"/>
      <c r="L295" s="30"/>
      <c r="M295" s="30"/>
    </row>
    <row r="296" spans="1:13">
      <c r="A296" s="13"/>
      <c r="B296" s="78" t="s">
        <v>1260</v>
      </c>
      <c r="C296" s="88">
        <v>73.400000000000006</v>
      </c>
      <c r="D296" s="88"/>
      <c r="E296" s="30"/>
      <c r="F296" s="30"/>
      <c r="G296" s="88">
        <v>151.30000000000001</v>
      </c>
      <c r="H296" s="88"/>
      <c r="I296" s="30"/>
      <c r="J296" s="30"/>
      <c r="K296" s="88">
        <v>261.2</v>
      </c>
      <c r="L296" s="88"/>
      <c r="M296" s="30"/>
    </row>
    <row r="297" spans="1:13">
      <c r="A297" s="13"/>
      <c r="B297" s="78"/>
      <c r="C297" s="88"/>
      <c r="D297" s="88"/>
      <c r="E297" s="30"/>
      <c r="F297" s="30"/>
      <c r="G297" s="88"/>
      <c r="H297" s="88"/>
      <c r="I297" s="30"/>
      <c r="J297" s="30"/>
      <c r="K297" s="88"/>
      <c r="L297" s="88"/>
      <c r="M297" s="30"/>
    </row>
    <row r="298" spans="1:13">
      <c r="A298" s="13"/>
      <c r="B298" s="78" t="s">
        <v>1264</v>
      </c>
      <c r="C298" s="88">
        <v>244.9</v>
      </c>
      <c r="D298" s="88"/>
      <c r="E298" s="30"/>
      <c r="F298" s="30"/>
      <c r="G298" s="88">
        <v>304.8</v>
      </c>
      <c r="H298" s="88"/>
      <c r="I298" s="30"/>
      <c r="J298" s="30"/>
      <c r="K298" s="88">
        <v>414.8</v>
      </c>
      <c r="L298" s="88"/>
      <c r="M298" s="30"/>
    </row>
    <row r="299" spans="1:13">
      <c r="A299" s="13"/>
      <c r="B299" s="78"/>
      <c r="C299" s="88"/>
      <c r="D299" s="88"/>
      <c r="E299" s="30"/>
      <c r="F299" s="30"/>
      <c r="G299" s="88"/>
      <c r="H299" s="88"/>
      <c r="I299" s="30"/>
      <c r="J299" s="30"/>
      <c r="K299" s="88"/>
      <c r="L299" s="88"/>
      <c r="M299" s="30"/>
    </row>
    <row r="300" spans="1:13">
      <c r="A300" s="13"/>
      <c r="B300" s="78" t="s">
        <v>1266</v>
      </c>
      <c r="C300" s="88">
        <v>7.7</v>
      </c>
      <c r="D300" s="88"/>
      <c r="E300" s="30"/>
      <c r="F300" s="30"/>
      <c r="G300" s="88">
        <v>15.8</v>
      </c>
      <c r="H300" s="88"/>
      <c r="I300" s="30"/>
      <c r="J300" s="30"/>
      <c r="K300" s="88">
        <v>27.4</v>
      </c>
      <c r="L300" s="88"/>
      <c r="M300" s="30"/>
    </row>
    <row r="301" spans="1:13">
      <c r="A301" s="13"/>
      <c r="B301" s="78"/>
      <c r="C301" s="88"/>
      <c r="D301" s="88"/>
      <c r="E301" s="30"/>
      <c r="F301" s="30"/>
      <c r="G301" s="88"/>
      <c r="H301" s="88"/>
      <c r="I301" s="30"/>
      <c r="J301" s="30"/>
      <c r="K301" s="88"/>
      <c r="L301" s="88"/>
      <c r="M301" s="30"/>
    </row>
    <row r="302" spans="1:13">
      <c r="A302" s="13"/>
      <c r="B302" s="78" t="s">
        <v>1270</v>
      </c>
      <c r="C302" s="88">
        <v>1.7</v>
      </c>
      <c r="D302" s="88"/>
      <c r="E302" s="30"/>
      <c r="F302" s="30"/>
      <c r="G302" s="88">
        <v>3.7</v>
      </c>
      <c r="H302" s="88"/>
      <c r="I302" s="30"/>
      <c r="J302" s="30"/>
      <c r="K302" s="88">
        <v>5.7</v>
      </c>
      <c r="L302" s="88"/>
      <c r="M302" s="30"/>
    </row>
    <row r="303" spans="1:13">
      <c r="A303" s="13"/>
      <c r="B303" s="78"/>
      <c r="C303" s="88"/>
      <c r="D303" s="88"/>
      <c r="E303" s="30"/>
      <c r="F303" s="30"/>
      <c r="G303" s="88"/>
      <c r="H303" s="88"/>
      <c r="I303" s="30"/>
      <c r="J303" s="30"/>
      <c r="K303" s="88"/>
      <c r="L303" s="88"/>
      <c r="M303" s="30"/>
    </row>
    <row r="304" spans="1:13">
      <c r="A304" s="13"/>
      <c r="B304" s="77" t="s">
        <v>1273</v>
      </c>
      <c r="C304" s="88" t="s">
        <v>412</v>
      </c>
      <c r="D304" s="88"/>
      <c r="E304" s="77" t="s">
        <v>310</v>
      </c>
      <c r="F304" s="15"/>
      <c r="G304" s="88" t="s">
        <v>418</v>
      </c>
      <c r="H304" s="88"/>
      <c r="I304" s="77" t="s">
        <v>310</v>
      </c>
      <c r="J304" s="15"/>
      <c r="K304" s="88" t="s">
        <v>546</v>
      </c>
      <c r="L304" s="88"/>
      <c r="M304" s="77" t="s">
        <v>310</v>
      </c>
    </row>
    <row r="305" spans="1:13">
      <c r="A305" s="13"/>
      <c r="B305" s="78" t="s">
        <v>1274</v>
      </c>
      <c r="C305" s="88" t="s">
        <v>407</v>
      </c>
      <c r="D305" s="88"/>
      <c r="E305" s="30"/>
      <c r="F305" s="30"/>
      <c r="G305" s="88">
        <v>0.1</v>
      </c>
      <c r="H305" s="88"/>
      <c r="I305" s="30"/>
      <c r="J305" s="30"/>
      <c r="K305" s="88">
        <v>0.4</v>
      </c>
      <c r="L305" s="88"/>
      <c r="M305" s="30"/>
    </row>
    <row r="306" spans="1:13">
      <c r="A306" s="13"/>
      <c r="B306" s="78"/>
      <c r="C306" s="88"/>
      <c r="D306" s="88"/>
      <c r="E306" s="30"/>
      <c r="F306" s="30"/>
      <c r="G306" s="88"/>
      <c r="H306" s="88"/>
      <c r="I306" s="30"/>
      <c r="J306" s="30"/>
      <c r="K306" s="88"/>
      <c r="L306" s="88"/>
      <c r="M306" s="30"/>
    </row>
    <row r="307" spans="1:13">
      <c r="A307" s="13"/>
      <c r="B307" s="78" t="s">
        <v>129</v>
      </c>
      <c r="C307" s="88">
        <v>0.2</v>
      </c>
      <c r="D307" s="88"/>
      <c r="E307" s="30"/>
      <c r="F307" s="30"/>
      <c r="G307" s="88" t="s">
        <v>433</v>
      </c>
      <c r="H307" s="88"/>
      <c r="I307" s="78" t="s">
        <v>310</v>
      </c>
      <c r="J307" s="30"/>
      <c r="K307" s="88" t="s">
        <v>603</v>
      </c>
      <c r="L307" s="88"/>
      <c r="M307" s="78" t="s">
        <v>310</v>
      </c>
    </row>
    <row r="308" spans="1:13">
      <c r="A308" s="13"/>
      <c r="B308" s="78"/>
      <c r="C308" s="88"/>
      <c r="D308" s="88"/>
      <c r="E308" s="30"/>
      <c r="F308" s="30"/>
      <c r="G308" s="88"/>
      <c r="H308" s="88"/>
      <c r="I308" s="78"/>
      <c r="J308" s="30"/>
      <c r="K308" s="88"/>
      <c r="L308" s="88"/>
      <c r="M308" s="78"/>
    </row>
    <row r="309" spans="1:13">
      <c r="A309" s="13"/>
      <c r="B309" s="78" t="s">
        <v>130</v>
      </c>
      <c r="C309" s="88">
        <v>0.1</v>
      </c>
      <c r="D309" s="88"/>
      <c r="E309" s="30"/>
      <c r="F309" s="30"/>
      <c r="G309" s="88">
        <v>0.1</v>
      </c>
      <c r="H309" s="88"/>
      <c r="I309" s="30"/>
      <c r="J309" s="30"/>
      <c r="K309" s="88">
        <v>0.1</v>
      </c>
      <c r="L309" s="88"/>
      <c r="M309" s="30"/>
    </row>
    <row r="310" spans="1:13" ht="15.75" thickBot="1">
      <c r="A310" s="13"/>
      <c r="B310" s="78"/>
      <c r="C310" s="89"/>
      <c r="D310" s="89"/>
      <c r="E310" s="69"/>
      <c r="F310" s="30"/>
      <c r="G310" s="89"/>
      <c r="H310" s="89"/>
      <c r="I310" s="69"/>
      <c r="J310" s="30"/>
      <c r="K310" s="89"/>
      <c r="L310" s="89"/>
      <c r="M310" s="69"/>
    </row>
    <row r="311" spans="1:13" ht="24" thickBot="1">
      <c r="A311" s="13"/>
      <c r="B311" s="39" t="s">
        <v>131</v>
      </c>
      <c r="C311" s="175" t="s">
        <v>1275</v>
      </c>
      <c r="D311" s="175"/>
      <c r="E311" s="185" t="s">
        <v>310</v>
      </c>
      <c r="F311" s="15"/>
      <c r="G311" s="175" t="s">
        <v>1276</v>
      </c>
      <c r="H311" s="175"/>
      <c r="I311" s="185" t="s">
        <v>310</v>
      </c>
      <c r="J311" s="15"/>
      <c r="K311" s="175" t="s">
        <v>1277</v>
      </c>
      <c r="L311" s="175"/>
      <c r="M311" s="185" t="s">
        <v>310</v>
      </c>
    </row>
    <row r="312" spans="1:13">
      <c r="A312" s="13"/>
      <c r="B312" s="15"/>
      <c r="C312" s="54"/>
      <c r="D312" s="54"/>
      <c r="E312" s="54"/>
      <c r="F312" s="15"/>
      <c r="G312" s="54"/>
      <c r="H312" s="54"/>
      <c r="I312" s="54"/>
      <c r="J312" s="15"/>
      <c r="K312" s="54"/>
      <c r="L312" s="54"/>
      <c r="M312" s="54"/>
    </row>
    <row r="313" spans="1:13">
      <c r="A313" s="13"/>
      <c r="B313" s="39" t="s">
        <v>132</v>
      </c>
      <c r="C313" s="30"/>
      <c r="D313" s="30"/>
      <c r="E313" s="30"/>
      <c r="F313" s="15"/>
      <c r="G313" s="30"/>
      <c r="H313" s="30"/>
      <c r="I313" s="30"/>
      <c r="J313" s="15"/>
      <c r="K313" s="30"/>
      <c r="L313" s="30"/>
      <c r="M313" s="30"/>
    </row>
    <row r="314" spans="1:13">
      <c r="A314" s="13"/>
      <c r="B314" s="78" t="s">
        <v>133</v>
      </c>
      <c r="C314" s="88">
        <v>247.2</v>
      </c>
      <c r="D314" s="88"/>
      <c r="E314" s="30"/>
      <c r="F314" s="30"/>
      <c r="G314" s="88">
        <v>469.9</v>
      </c>
      <c r="H314" s="88"/>
      <c r="I314" s="30"/>
      <c r="J314" s="30"/>
      <c r="K314" s="88">
        <v>690.7</v>
      </c>
      <c r="L314" s="88"/>
      <c r="M314" s="30"/>
    </row>
    <row r="315" spans="1:13">
      <c r="A315" s="13"/>
      <c r="B315" s="78"/>
      <c r="C315" s="88"/>
      <c r="D315" s="88"/>
      <c r="E315" s="30"/>
      <c r="F315" s="30"/>
      <c r="G315" s="88"/>
      <c r="H315" s="88"/>
      <c r="I315" s="30"/>
      <c r="J315" s="30"/>
      <c r="K315" s="88"/>
      <c r="L315" s="88"/>
      <c r="M315" s="30"/>
    </row>
    <row r="316" spans="1:13">
      <c r="A316" s="13"/>
      <c r="B316" s="77" t="s">
        <v>134</v>
      </c>
      <c r="C316" s="88" t="s">
        <v>1278</v>
      </c>
      <c r="D316" s="88"/>
      <c r="E316" s="77" t="s">
        <v>310</v>
      </c>
      <c r="F316" s="15"/>
      <c r="G316" s="88" t="s">
        <v>1279</v>
      </c>
      <c r="H316" s="88"/>
      <c r="I316" s="77" t="s">
        <v>310</v>
      </c>
      <c r="J316" s="15"/>
      <c r="K316" s="88" t="s">
        <v>1280</v>
      </c>
      <c r="L316" s="88"/>
      <c r="M316" s="77" t="s">
        <v>310</v>
      </c>
    </row>
    <row r="317" spans="1:13">
      <c r="A317" s="13"/>
      <c r="B317" s="78" t="s">
        <v>135</v>
      </c>
      <c r="C317" s="88">
        <v>70</v>
      </c>
      <c r="D317" s="88"/>
      <c r="E317" s="30"/>
      <c r="F317" s="30"/>
      <c r="G317" s="88">
        <v>144.5</v>
      </c>
      <c r="H317" s="88"/>
      <c r="I317" s="30"/>
      <c r="J317" s="30"/>
      <c r="K317" s="88">
        <v>229</v>
      </c>
      <c r="L317" s="88"/>
      <c r="M317" s="30"/>
    </row>
    <row r="318" spans="1:13" ht="15.75" thickBot="1">
      <c r="A318" s="13"/>
      <c r="B318" s="78"/>
      <c r="C318" s="89"/>
      <c r="D318" s="89"/>
      <c r="E318" s="69"/>
      <c r="F318" s="30"/>
      <c r="G318" s="89"/>
      <c r="H318" s="89"/>
      <c r="I318" s="69"/>
      <c r="J318" s="30"/>
      <c r="K318" s="89"/>
      <c r="L318" s="89"/>
      <c r="M318" s="69"/>
    </row>
    <row r="319" spans="1:13">
      <c r="A319" s="13"/>
      <c r="B319" s="91" t="s">
        <v>138</v>
      </c>
      <c r="C319" s="98">
        <v>181.9</v>
      </c>
      <c r="D319" s="98"/>
      <c r="E319" s="54"/>
      <c r="F319" s="30"/>
      <c r="G319" s="98">
        <v>334.4</v>
      </c>
      <c r="H319" s="98"/>
      <c r="I319" s="54"/>
      <c r="J319" s="30"/>
      <c r="K319" s="98">
        <v>485.1</v>
      </c>
      <c r="L319" s="98"/>
      <c r="M319" s="54"/>
    </row>
    <row r="320" spans="1:13" ht="15.75" thickBot="1">
      <c r="A320" s="13"/>
      <c r="B320" s="91"/>
      <c r="C320" s="121"/>
      <c r="D320" s="121"/>
      <c r="E320" s="69"/>
      <c r="F320" s="30"/>
      <c r="G320" s="121"/>
      <c r="H320" s="121"/>
      <c r="I320" s="69"/>
      <c r="J320" s="30"/>
      <c r="K320" s="121"/>
      <c r="L320" s="121"/>
      <c r="M320" s="69"/>
    </row>
    <row r="321" spans="1:13">
      <c r="A321" s="13"/>
      <c r="B321" s="91" t="s">
        <v>139</v>
      </c>
      <c r="C321" s="98">
        <v>33.1</v>
      </c>
      <c r="D321" s="98"/>
      <c r="E321" s="54"/>
      <c r="F321" s="30"/>
      <c r="G321" s="98">
        <v>40.799999999999997</v>
      </c>
      <c r="H321" s="98"/>
      <c r="I321" s="54"/>
      <c r="J321" s="30"/>
      <c r="K321" s="98">
        <v>135</v>
      </c>
      <c r="L321" s="98"/>
      <c r="M321" s="54"/>
    </row>
    <row r="322" spans="1:13">
      <c r="A322" s="13"/>
      <c r="B322" s="91"/>
      <c r="C322" s="189"/>
      <c r="D322" s="189"/>
      <c r="E322" s="106"/>
      <c r="F322" s="30"/>
      <c r="G322" s="189"/>
      <c r="H322" s="189"/>
      <c r="I322" s="106"/>
      <c r="J322" s="30"/>
      <c r="K322" s="189"/>
      <c r="L322" s="189"/>
      <c r="M322" s="106"/>
    </row>
    <row r="323" spans="1:13">
      <c r="A323" s="13"/>
      <c r="B323" s="78" t="s">
        <v>1281</v>
      </c>
      <c r="C323" s="88">
        <v>83.1</v>
      </c>
      <c r="D323" s="88"/>
      <c r="E323" s="30"/>
      <c r="F323" s="30"/>
      <c r="G323" s="88">
        <v>83.1</v>
      </c>
      <c r="H323" s="88"/>
      <c r="I323" s="30"/>
      <c r="J323" s="30"/>
      <c r="K323" s="88">
        <v>83.1</v>
      </c>
      <c r="L323" s="88"/>
      <c r="M323" s="30"/>
    </row>
    <row r="324" spans="1:13" ht="15.75" thickBot="1">
      <c r="A324" s="13"/>
      <c r="B324" s="78"/>
      <c r="C324" s="89"/>
      <c r="D324" s="89"/>
      <c r="E324" s="69"/>
      <c r="F324" s="30"/>
      <c r="G324" s="89"/>
      <c r="H324" s="89"/>
      <c r="I324" s="69"/>
      <c r="J324" s="30"/>
      <c r="K324" s="89"/>
      <c r="L324" s="89"/>
      <c r="M324" s="69"/>
    </row>
    <row r="325" spans="1:13">
      <c r="A325" s="13"/>
      <c r="B325" s="91" t="s">
        <v>1282</v>
      </c>
      <c r="C325" s="92" t="s">
        <v>307</v>
      </c>
      <c r="D325" s="98">
        <v>116.2</v>
      </c>
      <c r="E325" s="54"/>
      <c r="F325" s="30"/>
      <c r="G325" s="92" t="s">
        <v>307</v>
      </c>
      <c r="H325" s="98">
        <v>123.9</v>
      </c>
      <c r="I325" s="54"/>
      <c r="J325" s="30"/>
      <c r="K325" s="92" t="s">
        <v>307</v>
      </c>
      <c r="L325" s="98">
        <v>218.1</v>
      </c>
      <c r="M325" s="54"/>
    </row>
    <row r="326" spans="1:13" ht="15.75" thickBot="1">
      <c r="A326" s="13"/>
      <c r="B326" s="91"/>
      <c r="C326" s="93"/>
      <c r="D326" s="99"/>
      <c r="E326" s="64"/>
      <c r="F326" s="30"/>
      <c r="G326" s="93"/>
      <c r="H326" s="99"/>
      <c r="I326" s="64"/>
      <c r="J326" s="30"/>
      <c r="K326" s="93"/>
      <c r="L326" s="99"/>
      <c r="M326" s="64"/>
    </row>
    <row r="327" spans="1:13" ht="15.75" thickTop="1">
      <c r="A327" s="13"/>
      <c r="B327" s="15"/>
      <c r="C327" s="65"/>
      <c r="D327" s="65"/>
      <c r="E327" s="65"/>
      <c r="F327" s="15"/>
      <c r="G327" s="65"/>
      <c r="H327" s="65"/>
      <c r="I327" s="65"/>
      <c r="J327" s="15"/>
      <c r="K327" s="65"/>
      <c r="L327" s="65"/>
      <c r="M327" s="65"/>
    </row>
    <row r="328" spans="1:13" ht="22.5">
      <c r="A328" s="13"/>
      <c r="B328" s="188" t="s">
        <v>142</v>
      </c>
      <c r="C328" s="30"/>
      <c r="D328" s="30"/>
      <c r="E328" s="30"/>
      <c r="F328" s="15"/>
      <c r="G328" s="30"/>
      <c r="H328" s="30"/>
      <c r="I328" s="30"/>
      <c r="J328" s="15"/>
      <c r="K328" s="30"/>
      <c r="L328" s="30"/>
      <c r="M328" s="30"/>
    </row>
    <row r="329" spans="1:13">
      <c r="A329" s="13"/>
      <c r="B329" s="77" t="s">
        <v>143</v>
      </c>
      <c r="C329" s="77" t="s">
        <v>307</v>
      </c>
      <c r="D329" s="86" t="s">
        <v>1245</v>
      </c>
      <c r="E329" s="77" t="s">
        <v>310</v>
      </c>
      <c r="F329" s="15"/>
      <c r="G329" s="77" t="s">
        <v>307</v>
      </c>
      <c r="H329" s="86" t="s">
        <v>436</v>
      </c>
      <c r="I329" s="77" t="s">
        <v>310</v>
      </c>
      <c r="J329" s="15"/>
      <c r="K329" s="77" t="s">
        <v>307</v>
      </c>
      <c r="L329" s="86" t="s">
        <v>1283</v>
      </c>
      <c r="M329" s="77" t="s">
        <v>310</v>
      </c>
    </row>
    <row r="330" spans="1:13">
      <c r="A330" s="13"/>
      <c r="B330" s="15"/>
      <c r="C330" s="30"/>
      <c r="D330" s="30"/>
      <c r="E330" s="30"/>
      <c r="F330" s="15"/>
      <c r="G330" s="30"/>
      <c r="H330" s="30"/>
      <c r="I330" s="30"/>
      <c r="J330" s="15"/>
      <c r="K330" s="30"/>
      <c r="L330" s="30"/>
      <c r="M330" s="30"/>
    </row>
    <row r="331" spans="1:13">
      <c r="A331" s="13"/>
      <c r="B331" s="188" t="s">
        <v>144</v>
      </c>
      <c r="C331" s="30"/>
      <c r="D331" s="30"/>
      <c r="E331" s="30"/>
      <c r="F331" s="15"/>
      <c r="G331" s="30"/>
      <c r="H331" s="30"/>
      <c r="I331" s="30"/>
      <c r="J331" s="15"/>
      <c r="K331" s="30"/>
      <c r="L331" s="30"/>
      <c r="M331" s="30"/>
    </row>
    <row r="332" spans="1:13">
      <c r="A332" s="13"/>
      <c r="B332" s="78" t="s">
        <v>145</v>
      </c>
      <c r="C332" s="78" t="s">
        <v>307</v>
      </c>
      <c r="D332" s="88">
        <v>19</v>
      </c>
      <c r="E332" s="30"/>
      <c r="F332" s="30"/>
      <c r="G332" s="78" t="s">
        <v>307</v>
      </c>
      <c r="H332" s="88">
        <v>29.6</v>
      </c>
      <c r="I332" s="30"/>
      <c r="J332" s="30"/>
      <c r="K332" s="78" t="s">
        <v>307</v>
      </c>
      <c r="L332" s="88">
        <v>30.5</v>
      </c>
      <c r="M332" s="30"/>
    </row>
    <row r="333" spans="1:13">
      <c r="A333" s="13"/>
      <c r="B333" s="78"/>
      <c r="C333" s="78"/>
      <c r="D333" s="88"/>
      <c r="E333" s="30"/>
      <c r="F333" s="30"/>
      <c r="G333" s="78"/>
      <c r="H333" s="88"/>
      <c r="I333" s="30"/>
      <c r="J333" s="30"/>
      <c r="K333" s="78"/>
      <c r="L333" s="88"/>
      <c r="M333" s="30"/>
    </row>
  </sheetData>
  <mergeCells count="1311">
    <mergeCell ref="B4:Q4"/>
    <mergeCell ref="B5:Q5"/>
    <mergeCell ref="B23:Q23"/>
    <mergeCell ref="B26:Q26"/>
    <mergeCell ref="B101:Q101"/>
    <mergeCell ref="I332:I333"/>
    <mergeCell ref="J332:J333"/>
    <mergeCell ref="K332:K333"/>
    <mergeCell ref="L332:L333"/>
    <mergeCell ref="M332:M333"/>
    <mergeCell ref="A1:A2"/>
    <mergeCell ref="B1:Q1"/>
    <mergeCell ref="B2:Q2"/>
    <mergeCell ref="B3:Q3"/>
    <mergeCell ref="A4:A333"/>
    <mergeCell ref="C331:E331"/>
    <mergeCell ref="G331:I331"/>
    <mergeCell ref="K331:M331"/>
    <mergeCell ref="B332:B333"/>
    <mergeCell ref="C332:C333"/>
    <mergeCell ref="D332:D333"/>
    <mergeCell ref="E332:E333"/>
    <mergeCell ref="F332:F333"/>
    <mergeCell ref="G332:G333"/>
    <mergeCell ref="H332:H333"/>
    <mergeCell ref="C328:E328"/>
    <mergeCell ref="G328:I328"/>
    <mergeCell ref="K328:M328"/>
    <mergeCell ref="C330:E330"/>
    <mergeCell ref="G330:I330"/>
    <mergeCell ref="K330:M330"/>
    <mergeCell ref="K325:K326"/>
    <mergeCell ref="L325:L326"/>
    <mergeCell ref="M325:M326"/>
    <mergeCell ref="C327:E327"/>
    <mergeCell ref="G327:I327"/>
    <mergeCell ref="K327:M327"/>
    <mergeCell ref="M323:M324"/>
    <mergeCell ref="B325:B326"/>
    <mergeCell ref="C325:C326"/>
    <mergeCell ref="D325:D326"/>
    <mergeCell ref="E325:E326"/>
    <mergeCell ref="F325:F326"/>
    <mergeCell ref="G325:G326"/>
    <mergeCell ref="H325:H326"/>
    <mergeCell ref="I325:I326"/>
    <mergeCell ref="J325:J326"/>
    <mergeCell ref="K321:L322"/>
    <mergeCell ref="M321:M322"/>
    <mergeCell ref="B323:B324"/>
    <mergeCell ref="C323:D324"/>
    <mergeCell ref="E323:E324"/>
    <mergeCell ref="F323:F324"/>
    <mergeCell ref="G323:H324"/>
    <mergeCell ref="I323:I324"/>
    <mergeCell ref="J323:J324"/>
    <mergeCell ref="K323:L324"/>
    <mergeCell ref="J319:J320"/>
    <mergeCell ref="K319:L320"/>
    <mergeCell ref="M319:M320"/>
    <mergeCell ref="B321:B322"/>
    <mergeCell ref="C321:D322"/>
    <mergeCell ref="E321:E322"/>
    <mergeCell ref="F321:F322"/>
    <mergeCell ref="G321:H322"/>
    <mergeCell ref="I321:I322"/>
    <mergeCell ref="J321:J322"/>
    <mergeCell ref="I317:I318"/>
    <mergeCell ref="J317:J318"/>
    <mergeCell ref="K317:L318"/>
    <mergeCell ref="M317:M318"/>
    <mergeCell ref="B319:B320"/>
    <mergeCell ref="C319:D320"/>
    <mergeCell ref="E319:E320"/>
    <mergeCell ref="F319:F320"/>
    <mergeCell ref="G319:H320"/>
    <mergeCell ref="I319:I320"/>
    <mergeCell ref="K314:L315"/>
    <mergeCell ref="M314:M315"/>
    <mergeCell ref="C316:D316"/>
    <mergeCell ref="G316:H316"/>
    <mergeCell ref="K316:L316"/>
    <mergeCell ref="B317:B318"/>
    <mergeCell ref="C317:D318"/>
    <mergeCell ref="E317:E318"/>
    <mergeCell ref="F317:F318"/>
    <mergeCell ref="G317:H318"/>
    <mergeCell ref="C313:E313"/>
    <mergeCell ref="G313:I313"/>
    <mergeCell ref="K313:M313"/>
    <mergeCell ref="B314:B315"/>
    <mergeCell ref="C314:D315"/>
    <mergeCell ref="E314:E315"/>
    <mergeCell ref="F314:F315"/>
    <mergeCell ref="G314:H315"/>
    <mergeCell ref="I314:I315"/>
    <mergeCell ref="J314:J315"/>
    <mergeCell ref="M309:M310"/>
    <mergeCell ref="C311:D311"/>
    <mergeCell ref="G311:H311"/>
    <mergeCell ref="K311:L311"/>
    <mergeCell ref="C312:E312"/>
    <mergeCell ref="G312:I312"/>
    <mergeCell ref="K312:M312"/>
    <mergeCell ref="K307:L308"/>
    <mergeCell ref="M307:M308"/>
    <mergeCell ref="B309:B310"/>
    <mergeCell ref="C309:D310"/>
    <mergeCell ref="E309:E310"/>
    <mergeCell ref="F309:F310"/>
    <mergeCell ref="G309:H310"/>
    <mergeCell ref="I309:I310"/>
    <mergeCell ref="J309:J310"/>
    <mergeCell ref="K309:L310"/>
    <mergeCell ref="J305:J306"/>
    <mergeCell ref="K305:L306"/>
    <mergeCell ref="M305:M306"/>
    <mergeCell ref="B307:B308"/>
    <mergeCell ref="C307:D308"/>
    <mergeCell ref="E307:E308"/>
    <mergeCell ref="F307:F308"/>
    <mergeCell ref="G307:H308"/>
    <mergeCell ref="I307:I308"/>
    <mergeCell ref="J307:J308"/>
    <mergeCell ref="B305:B306"/>
    <mergeCell ref="C305:D306"/>
    <mergeCell ref="E305:E306"/>
    <mergeCell ref="F305:F306"/>
    <mergeCell ref="G305:H306"/>
    <mergeCell ref="I305:I306"/>
    <mergeCell ref="J302:J303"/>
    <mergeCell ref="K302:L303"/>
    <mergeCell ref="M302:M303"/>
    <mergeCell ref="C304:D304"/>
    <mergeCell ref="G304:H304"/>
    <mergeCell ref="K304:L304"/>
    <mergeCell ref="B302:B303"/>
    <mergeCell ref="C302:D303"/>
    <mergeCell ref="E302:E303"/>
    <mergeCell ref="F302:F303"/>
    <mergeCell ref="G302:H303"/>
    <mergeCell ref="I302:I303"/>
    <mergeCell ref="M298:M299"/>
    <mergeCell ref="B300:B301"/>
    <mergeCell ref="C300:D301"/>
    <mergeCell ref="E300:E301"/>
    <mergeCell ref="F300:F301"/>
    <mergeCell ref="G300:H301"/>
    <mergeCell ref="I300:I301"/>
    <mergeCell ref="J300:J301"/>
    <mergeCell ref="K300:L301"/>
    <mergeCell ref="M300:M301"/>
    <mergeCell ref="K296:L297"/>
    <mergeCell ref="M296:M297"/>
    <mergeCell ref="B298:B299"/>
    <mergeCell ref="C298:D299"/>
    <mergeCell ref="E298:E299"/>
    <mergeCell ref="F298:F299"/>
    <mergeCell ref="G298:H299"/>
    <mergeCell ref="I298:I299"/>
    <mergeCell ref="J298:J299"/>
    <mergeCell ref="K298:L299"/>
    <mergeCell ref="C295:E295"/>
    <mergeCell ref="G295:I295"/>
    <mergeCell ref="K295:M295"/>
    <mergeCell ref="B296:B297"/>
    <mergeCell ref="C296:D297"/>
    <mergeCell ref="E296:E297"/>
    <mergeCell ref="F296:F297"/>
    <mergeCell ref="G296:H297"/>
    <mergeCell ref="I296:I297"/>
    <mergeCell ref="J296:J297"/>
    <mergeCell ref="C293:D293"/>
    <mergeCell ref="G293:H293"/>
    <mergeCell ref="K293:L293"/>
    <mergeCell ref="C294:D294"/>
    <mergeCell ref="G294:H294"/>
    <mergeCell ref="K294:L294"/>
    <mergeCell ref="C291:D291"/>
    <mergeCell ref="G291:H291"/>
    <mergeCell ref="K291:L291"/>
    <mergeCell ref="C292:D292"/>
    <mergeCell ref="G292:H292"/>
    <mergeCell ref="K292:L292"/>
    <mergeCell ref="C289:E289"/>
    <mergeCell ref="G289:I289"/>
    <mergeCell ref="K289:M289"/>
    <mergeCell ref="C290:E290"/>
    <mergeCell ref="G290:I290"/>
    <mergeCell ref="K290:M290"/>
    <mergeCell ref="K285:L286"/>
    <mergeCell ref="M285:M286"/>
    <mergeCell ref="C287:D287"/>
    <mergeCell ref="G287:H287"/>
    <mergeCell ref="K287:L287"/>
    <mergeCell ref="C288:E288"/>
    <mergeCell ref="G288:I288"/>
    <mergeCell ref="K288:M288"/>
    <mergeCell ref="J283:J284"/>
    <mergeCell ref="K283:L284"/>
    <mergeCell ref="M283:M284"/>
    <mergeCell ref="B285:B286"/>
    <mergeCell ref="C285:D286"/>
    <mergeCell ref="E285:E286"/>
    <mergeCell ref="F285:F286"/>
    <mergeCell ref="G285:H286"/>
    <mergeCell ref="I285:I286"/>
    <mergeCell ref="J285:J286"/>
    <mergeCell ref="B283:B284"/>
    <mergeCell ref="C283:D284"/>
    <mergeCell ref="E283:E284"/>
    <mergeCell ref="F283:F284"/>
    <mergeCell ref="G283:H284"/>
    <mergeCell ref="I283:I284"/>
    <mergeCell ref="K279:L280"/>
    <mergeCell ref="M279:M280"/>
    <mergeCell ref="C281:D281"/>
    <mergeCell ref="G281:H281"/>
    <mergeCell ref="K281:L281"/>
    <mergeCell ref="C282:D282"/>
    <mergeCell ref="G282:H282"/>
    <mergeCell ref="K282:L282"/>
    <mergeCell ref="J277:J278"/>
    <mergeCell ref="K277:L278"/>
    <mergeCell ref="M277:M278"/>
    <mergeCell ref="B279:B280"/>
    <mergeCell ref="C279:D280"/>
    <mergeCell ref="E279:E280"/>
    <mergeCell ref="F279:F280"/>
    <mergeCell ref="G279:H280"/>
    <mergeCell ref="I279:I280"/>
    <mergeCell ref="J279:J280"/>
    <mergeCell ref="B277:B278"/>
    <mergeCell ref="C277:D278"/>
    <mergeCell ref="E277:E278"/>
    <mergeCell ref="F277:F278"/>
    <mergeCell ref="G277:H278"/>
    <mergeCell ref="I277:I278"/>
    <mergeCell ref="M273:M274"/>
    <mergeCell ref="C275:E275"/>
    <mergeCell ref="G275:I275"/>
    <mergeCell ref="K275:M275"/>
    <mergeCell ref="C276:D276"/>
    <mergeCell ref="G276:H276"/>
    <mergeCell ref="K276:L276"/>
    <mergeCell ref="K271:L272"/>
    <mergeCell ref="M271:M272"/>
    <mergeCell ref="B273:B274"/>
    <mergeCell ref="C273:D274"/>
    <mergeCell ref="E273:E274"/>
    <mergeCell ref="F273:F274"/>
    <mergeCell ref="G273:H274"/>
    <mergeCell ref="I273:I274"/>
    <mergeCell ref="J273:J274"/>
    <mergeCell ref="K273:L274"/>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J266:J267"/>
    <mergeCell ref="K266:L267"/>
    <mergeCell ref="M266:M267"/>
    <mergeCell ref="C268:D268"/>
    <mergeCell ref="G268:H268"/>
    <mergeCell ref="K268:L268"/>
    <mergeCell ref="C263:M263"/>
    <mergeCell ref="C264:E264"/>
    <mergeCell ref="G264:I264"/>
    <mergeCell ref="K264:M264"/>
    <mergeCell ref="B266:B267"/>
    <mergeCell ref="C266:D267"/>
    <mergeCell ref="E266:E267"/>
    <mergeCell ref="F266:F267"/>
    <mergeCell ref="G266:H267"/>
    <mergeCell ref="I266:I267"/>
    <mergeCell ref="B258:M258"/>
    <mergeCell ref="C260:M260"/>
    <mergeCell ref="C261:M261"/>
    <mergeCell ref="C262:E262"/>
    <mergeCell ref="G262:I262"/>
    <mergeCell ref="K262:M262"/>
    <mergeCell ref="H256:H257"/>
    <mergeCell ref="I256:I257"/>
    <mergeCell ref="J256:J257"/>
    <mergeCell ref="K256:K257"/>
    <mergeCell ref="L256:L257"/>
    <mergeCell ref="M256:M257"/>
    <mergeCell ref="B256:B257"/>
    <mergeCell ref="C256:C257"/>
    <mergeCell ref="D256:D257"/>
    <mergeCell ref="E256:E257"/>
    <mergeCell ref="F256:F257"/>
    <mergeCell ref="G256:G257"/>
    <mergeCell ref="I253:I254"/>
    <mergeCell ref="J253:J254"/>
    <mergeCell ref="K253:K254"/>
    <mergeCell ref="L253:L254"/>
    <mergeCell ref="M253:M254"/>
    <mergeCell ref="C255:D255"/>
    <mergeCell ref="G255:H255"/>
    <mergeCell ref="K255:L255"/>
    <mergeCell ref="C252:E252"/>
    <mergeCell ref="G252:I252"/>
    <mergeCell ref="K252:M252"/>
    <mergeCell ref="B253:B254"/>
    <mergeCell ref="C253:C254"/>
    <mergeCell ref="D253:D254"/>
    <mergeCell ref="E253:E254"/>
    <mergeCell ref="F253:F254"/>
    <mergeCell ref="G253:G254"/>
    <mergeCell ref="H253:H254"/>
    <mergeCell ref="C249:D249"/>
    <mergeCell ref="G249:H249"/>
    <mergeCell ref="K249:L249"/>
    <mergeCell ref="C251:E251"/>
    <mergeCell ref="G251:I251"/>
    <mergeCell ref="K251:M251"/>
    <mergeCell ref="C246:E246"/>
    <mergeCell ref="G246:I246"/>
    <mergeCell ref="K246:M246"/>
    <mergeCell ref="C247:E247"/>
    <mergeCell ref="G247:I247"/>
    <mergeCell ref="K247:M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I241:I242"/>
    <mergeCell ref="J241:J242"/>
    <mergeCell ref="K241:K242"/>
    <mergeCell ref="L241:L242"/>
    <mergeCell ref="M241:M242"/>
    <mergeCell ref="C243:D243"/>
    <mergeCell ref="G243:H243"/>
    <mergeCell ref="K243:L243"/>
    <mergeCell ref="C240:E240"/>
    <mergeCell ref="G240:I240"/>
    <mergeCell ref="K240:M240"/>
    <mergeCell ref="B241:B242"/>
    <mergeCell ref="C241:C242"/>
    <mergeCell ref="D241:D242"/>
    <mergeCell ref="E241:E242"/>
    <mergeCell ref="F241:F242"/>
    <mergeCell ref="G241:G242"/>
    <mergeCell ref="H241:H242"/>
    <mergeCell ref="I237:I238"/>
    <mergeCell ref="J237:J238"/>
    <mergeCell ref="K237:K238"/>
    <mergeCell ref="L237:L238"/>
    <mergeCell ref="M237:M238"/>
    <mergeCell ref="C239:E239"/>
    <mergeCell ref="G239:I239"/>
    <mergeCell ref="K239:M239"/>
    <mergeCell ref="J235:J236"/>
    <mergeCell ref="K235:L236"/>
    <mergeCell ref="M235:M236"/>
    <mergeCell ref="B237:B238"/>
    <mergeCell ref="C237:C238"/>
    <mergeCell ref="D237:D238"/>
    <mergeCell ref="E237:E238"/>
    <mergeCell ref="F237:F238"/>
    <mergeCell ref="G237:G238"/>
    <mergeCell ref="H237:H238"/>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E231"/>
    <mergeCell ref="G231:I231"/>
    <mergeCell ref="K231:M231"/>
    <mergeCell ref="C232:E232"/>
    <mergeCell ref="G232:I232"/>
    <mergeCell ref="K232:M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H227:H228"/>
    <mergeCell ref="I227:I228"/>
    <mergeCell ref="J227:J228"/>
    <mergeCell ref="K227:K228"/>
    <mergeCell ref="L227:L228"/>
    <mergeCell ref="M227:M228"/>
    <mergeCell ref="C225:M225"/>
    <mergeCell ref="C226:E226"/>
    <mergeCell ref="G226:I226"/>
    <mergeCell ref="K226:M226"/>
    <mergeCell ref="B227:B228"/>
    <mergeCell ref="C227:C228"/>
    <mergeCell ref="D227:D228"/>
    <mergeCell ref="E227:E228"/>
    <mergeCell ref="F227:F228"/>
    <mergeCell ref="G227:G228"/>
    <mergeCell ref="B221:B222"/>
    <mergeCell ref="C221:M221"/>
    <mergeCell ref="C222:M222"/>
    <mergeCell ref="C223:M223"/>
    <mergeCell ref="C224:E224"/>
    <mergeCell ref="G224:I224"/>
    <mergeCell ref="K224:M224"/>
    <mergeCell ref="I217:I218"/>
    <mergeCell ref="J217:J218"/>
    <mergeCell ref="K217:K218"/>
    <mergeCell ref="L217:L218"/>
    <mergeCell ref="M217:M218"/>
    <mergeCell ref="B219:M219"/>
    <mergeCell ref="J215:J216"/>
    <mergeCell ref="K215:L216"/>
    <mergeCell ref="M215:M216"/>
    <mergeCell ref="B217:B218"/>
    <mergeCell ref="C217:C218"/>
    <mergeCell ref="D217:D218"/>
    <mergeCell ref="E217:E218"/>
    <mergeCell ref="F217:F218"/>
    <mergeCell ref="G217:G218"/>
    <mergeCell ref="H217:H218"/>
    <mergeCell ref="M212:M213"/>
    <mergeCell ref="C214:D214"/>
    <mergeCell ref="G214:H214"/>
    <mergeCell ref="K214:L214"/>
    <mergeCell ref="B215:B216"/>
    <mergeCell ref="C215:D216"/>
    <mergeCell ref="E215:E216"/>
    <mergeCell ref="F215:F216"/>
    <mergeCell ref="G215:H216"/>
    <mergeCell ref="I215:I216"/>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K204:L205"/>
    <mergeCell ref="M204:M205"/>
    <mergeCell ref="C206:E206"/>
    <mergeCell ref="G206:I206"/>
    <mergeCell ref="K206:M206"/>
    <mergeCell ref="C207:E207"/>
    <mergeCell ref="G207:I207"/>
    <mergeCell ref="K207:M207"/>
    <mergeCell ref="C203:E203"/>
    <mergeCell ref="G203:I203"/>
    <mergeCell ref="K203:M203"/>
    <mergeCell ref="B204:B205"/>
    <mergeCell ref="C204:D205"/>
    <mergeCell ref="E204:E205"/>
    <mergeCell ref="F204:F205"/>
    <mergeCell ref="G204:H205"/>
    <mergeCell ref="I204:I205"/>
    <mergeCell ref="J204:J205"/>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I193:I194"/>
    <mergeCell ref="J193:J194"/>
    <mergeCell ref="K193:L194"/>
    <mergeCell ref="M193:M194"/>
    <mergeCell ref="B195:B196"/>
    <mergeCell ref="C195:D196"/>
    <mergeCell ref="E195:E196"/>
    <mergeCell ref="F195:F196"/>
    <mergeCell ref="G195:H196"/>
    <mergeCell ref="I195:I196"/>
    <mergeCell ref="I191:I192"/>
    <mergeCell ref="J191:J192"/>
    <mergeCell ref="K191:K192"/>
    <mergeCell ref="L191:L192"/>
    <mergeCell ref="M191:M192"/>
    <mergeCell ref="B193:B194"/>
    <mergeCell ref="C193:D194"/>
    <mergeCell ref="E193:E194"/>
    <mergeCell ref="F193:F194"/>
    <mergeCell ref="G193:H194"/>
    <mergeCell ref="C190:E190"/>
    <mergeCell ref="G190:I190"/>
    <mergeCell ref="K190:M190"/>
    <mergeCell ref="B191:B192"/>
    <mergeCell ref="C191:C192"/>
    <mergeCell ref="D191:D192"/>
    <mergeCell ref="E191:E192"/>
    <mergeCell ref="F191:F192"/>
    <mergeCell ref="G191:G192"/>
    <mergeCell ref="H191:H192"/>
    <mergeCell ref="K187:K188"/>
    <mergeCell ref="L187:L188"/>
    <mergeCell ref="M187:M188"/>
    <mergeCell ref="C189:E189"/>
    <mergeCell ref="G189:I189"/>
    <mergeCell ref="K189:M189"/>
    <mergeCell ref="M185:M186"/>
    <mergeCell ref="B187:B188"/>
    <mergeCell ref="C187:C188"/>
    <mergeCell ref="D187:D188"/>
    <mergeCell ref="E187:E188"/>
    <mergeCell ref="F187:F188"/>
    <mergeCell ref="G187:G188"/>
    <mergeCell ref="H187:H188"/>
    <mergeCell ref="I187:I188"/>
    <mergeCell ref="J187:J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3:M153"/>
    <mergeCell ref="C154:E154"/>
    <mergeCell ref="G154:I154"/>
    <mergeCell ref="K154:M154"/>
    <mergeCell ref="B155:B156"/>
    <mergeCell ref="C155:C156"/>
    <mergeCell ref="D155:D156"/>
    <mergeCell ref="E155:E156"/>
    <mergeCell ref="F155:F156"/>
    <mergeCell ref="G155:G156"/>
    <mergeCell ref="B148:M148"/>
    <mergeCell ref="C150:M150"/>
    <mergeCell ref="C151:M151"/>
    <mergeCell ref="C152:E152"/>
    <mergeCell ref="G152:I152"/>
    <mergeCell ref="K152:M152"/>
    <mergeCell ref="C144:E144"/>
    <mergeCell ref="G144:I144"/>
    <mergeCell ref="C145:D145"/>
    <mergeCell ref="G145:H145"/>
    <mergeCell ref="C146:D146"/>
    <mergeCell ref="G146:H146"/>
    <mergeCell ref="C140:E140"/>
    <mergeCell ref="G140:I140"/>
    <mergeCell ref="C142:E142"/>
    <mergeCell ref="G142:I142"/>
    <mergeCell ref="C143:D143"/>
    <mergeCell ref="G143:H143"/>
    <mergeCell ref="C136:D136"/>
    <mergeCell ref="G136:H136"/>
    <mergeCell ref="C137:D137"/>
    <mergeCell ref="G137:H137"/>
    <mergeCell ref="C139:E139"/>
    <mergeCell ref="G139:I139"/>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6:E126"/>
    <mergeCell ref="G126:I126"/>
    <mergeCell ref="C127:E127"/>
    <mergeCell ref="G127:I127"/>
    <mergeCell ref="B128:B129"/>
    <mergeCell ref="C128:D129"/>
    <mergeCell ref="E128:E129"/>
    <mergeCell ref="F128:F129"/>
    <mergeCell ref="G128:H129"/>
    <mergeCell ref="I128:I129"/>
    <mergeCell ref="B124:B125"/>
    <mergeCell ref="C124:D125"/>
    <mergeCell ref="E124:E125"/>
    <mergeCell ref="F124:F125"/>
    <mergeCell ref="G124:H125"/>
    <mergeCell ref="I124:I125"/>
    <mergeCell ref="C121:D121"/>
    <mergeCell ref="G121:H121"/>
    <mergeCell ref="C122:D122"/>
    <mergeCell ref="G122:H122"/>
    <mergeCell ref="C123:D123"/>
    <mergeCell ref="G123:H123"/>
    <mergeCell ref="C118:E118"/>
    <mergeCell ref="G118:I118"/>
    <mergeCell ref="C119:D119"/>
    <mergeCell ref="G119:H119"/>
    <mergeCell ref="C120:D120"/>
    <mergeCell ref="G120:H120"/>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C108:I108"/>
    <mergeCell ref="C109:E109"/>
    <mergeCell ref="G109:I109"/>
    <mergeCell ref="C110:I110"/>
    <mergeCell ref="C111:E111"/>
    <mergeCell ref="G111:I111"/>
    <mergeCell ref="N99:N100"/>
    <mergeCell ref="O99:O100"/>
    <mergeCell ref="P99:P100"/>
    <mergeCell ref="Q99:Q100"/>
    <mergeCell ref="B104:I104"/>
    <mergeCell ref="B106:B107"/>
    <mergeCell ref="C106:I106"/>
    <mergeCell ref="C107:I107"/>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M73:M74"/>
    <mergeCell ref="N73:N74"/>
    <mergeCell ref="O73:P74"/>
    <mergeCell ref="Q73:Q74"/>
    <mergeCell ref="B75:B76"/>
    <mergeCell ref="C75:D76"/>
    <mergeCell ref="E75:E76"/>
    <mergeCell ref="F75:F76"/>
    <mergeCell ref="G75:H76"/>
    <mergeCell ref="I75:I76"/>
    <mergeCell ref="O71:P72"/>
    <mergeCell ref="Q71:Q72"/>
    <mergeCell ref="B73:B74"/>
    <mergeCell ref="C73:D74"/>
    <mergeCell ref="E73:E74"/>
    <mergeCell ref="F73:F74"/>
    <mergeCell ref="G73:H74"/>
    <mergeCell ref="I73:I74"/>
    <mergeCell ref="J73:J74"/>
    <mergeCell ref="K73:L74"/>
    <mergeCell ref="N69:N70"/>
    <mergeCell ref="O69:P70"/>
    <mergeCell ref="Q69:Q70"/>
    <mergeCell ref="B71:B72"/>
    <mergeCell ref="C71:E72"/>
    <mergeCell ref="F71:F72"/>
    <mergeCell ref="G71:I72"/>
    <mergeCell ref="J71:J72"/>
    <mergeCell ref="K71:M72"/>
    <mergeCell ref="N71:N72"/>
    <mergeCell ref="B69:B70"/>
    <mergeCell ref="C69:E70"/>
    <mergeCell ref="F69:F70"/>
    <mergeCell ref="G69:I70"/>
    <mergeCell ref="J69:J70"/>
    <mergeCell ref="K69:M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Q48"/>
    <mergeCell ref="B49:B50"/>
    <mergeCell ref="C49:E50"/>
    <mergeCell ref="F49:F50"/>
    <mergeCell ref="G49:I50"/>
    <mergeCell ref="J49:J50"/>
    <mergeCell ref="K49:M50"/>
    <mergeCell ref="N49:N50"/>
    <mergeCell ref="O49:P50"/>
    <mergeCell ref="Q49:Q50"/>
    <mergeCell ref="B43:Q43"/>
    <mergeCell ref="C45:Q45"/>
    <mergeCell ref="C46:Q46"/>
    <mergeCell ref="C47:E47"/>
    <mergeCell ref="G47:I47"/>
    <mergeCell ref="K47:M47"/>
    <mergeCell ref="O47:Q47"/>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C30:E30"/>
    <mergeCell ref="G30:I30"/>
    <mergeCell ref="K30:M30"/>
    <mergeCell ref="O30:Q30"/>
    <mergeCell ref="C31:Q31"/>
    <mergeCell ref="C32:E32"/>
    <mergeCell ref="G32:I32"/>
    <mergeCell ref="K32:M32"/>
    <mergeCell ref="O32:Q32"/>
    <mergeCell ref="N21:N22"/>
    <mergeCell ref="O21:O22"/>
    <mergeCell ref="P21:P22"/>
    <mergeCell ref="Q21:Q22"/>
    <mergeCell ref="B27:Q27"/>
    <mergeCell ref="C29:Q29"/>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50</v>
      </c>
      <c r="B1" s="1" t="s">
        <v>79</v>
      </c>
      <c r="C1" s="1" t="s">
        <v>1</v>
      </c>
    </row>
    <row r="2" spans="1:3">
      <c r="A2" s="1" t="s">
        <v>32</v>
      </c>
      <c r="B2" s="1" t="s">
        <v>72</v>
      </c>
      <c r="C2" s="1" t="s">
        <v>2</v>
      </c>
    </row>
    <row r="3" spans="1:3" ht="30">
      <c r="A3" s="3" t="s">
        <v>1351</v>
      </c>
      <c r="B3" s="4" t="s">
        <v>6</v>
      </c>
      <c r="C3" s="4" t="s">
        <v>6</v>
      </c>
    </row>
    <row r="4" spans="1:3" ht="30">
      <c r="A4" s="2" t="s">
        <v>1352</v>
      </c>
      <c r="B4" s="8">
        <v>3.2</v>
      </c>
      <c r="C4" s="8">
        <v>3.2</v>
      </c>
    </row>
    <row r="5" spans="1:3" ht="60">
      <c r="A5" s="2" t="s">
        <v>1353</v>
      </c>
      <c r="B5" s="4" t="s">
        <v>6</v>
      </c>
      <c r="C5" s="4" t="s">
        <v>1354</v>
      </c>
    </row>
    <row r="6" spans="1:3">
      <c r="A6" s="2" t="s">
        <v>1355</v>
      </c>
      <c r="B6" s="4" t="s">
        <v>6</v>
      </c>
      <c r="C6" s="4" t="s">
        <v>1354</v>
      </c>
    </row>
    <row r="7" spans="1:3" ht="30">
      <c r="A7" s="2" t="s">
        <v>1356</v>
      </c>
      <c r="B7" s="4" t="s">
        <v>6</v>
      </c>
      <c r="C7" s="8">
        <v>18.600000000000001</v>
      </c>
    </row>
    <row r="8" spans="1:3">
      <c r="A8" s="2" t="s">
        <v>1357</v>
      </c>
      <c r="B8" s="4" t="s">
        <v>6</v>
      </c>
      <c r="C8" s="4" t="s">
        <v>6</v>
      </c>
    </row>
    <row r="9" spans="1:3" ht="30">
      <c r="A9" s="3" t="s">
        <v>1351</v>
      </c>
      <c r="B9" s="4" t="s">
        <v>6</v>
      </c>
      <c r="C9" s="4" t="s">
        <v>6</v>
      </c>
    </row>
    <row r="10" spans="1:3" ht="30">
      <c r="A10" s="2" t="s">
        <v>1358</v>
      </c>
      <c r="B10" s="4" t="s">
        <v>6</v>
      </c>
      <c r="C10" s="190">
        <v>0.03</v>
      </c>
    </row>
    <row r="11" spans="1:3">
      <c r="A11" s="2" t="s">
        <v>1359</v>
      </c>
      <c r="B11" s="4" t="s">
        <v>6</v>
      </c>
      <c r="C11" s="4" t="s">
        <v>6</v>
      </c>
    </row>
    <row r="12" spans="1:3" ht="30">
      <c r="A12" s="3" t="s">
        <v>1351</v>
      </c>
      <c r="B12" s="4" t="s">
        <v>6</v>
      </c>
      <c r="C12" s="4" t="s">
        <v>6</v>
      </c>
    </row>
    <row r="13" spans="1:3" ht="30">
      <c r="A13" s="2" t="s">
        <v>1358</v>
      </c>
      <c r="B13" s="4" t="s">
        <v>6</v>
      </c>
      <c r="C13" s="190">
        <v>4.4999999999999998E-2</v>
      </c>
    </row>
    <row r="14" spans="1:3">
      <c r="A14" s="2" t="s">
        <v>1360</v>
      </c>
      <c r="B14" s="4" t="s">
        <v>6</v>
      </c>
      <c r="C14" s="4" t="s">
        <v>6</v>
      </c>
    </row>
    <row r="15" spans="1:3" ht="30">
      <c r="A15" s="3" t="s">
        <v>1351</v>
      </c>
      <c r="B15" s="4" t="s">
        <v>6</v>
      </c>
      <c r="C15" s="4" t="s">
        <v>6</v>
      </c>
    </row>
    <row r="16" spans="1:3">
      <c r="A16" s="2" t="s">
        <v>1361</v>
      </c>
      <c r="B16" s="4" t="s">
        <v>6</v>
      </c>
      <c r="C16" s="190">
        <v>0.08</v>
      </c>
    </row>
    <row r="17" spans="1:3">
      <c r="A17" s="2" t="s">
        <v>240</v>
      </c>
      <c r="B17" s="4" t="s">
        <v>6</v>
      </c>
      <c r="C17" s="4" t="s">
        <v>6</v>
      </c>
    </row>
    <row r="18" spans="1:3" ht="30">
      <c r="A18" s="3" t="s">
        <v>1351</v>
      </c>
      <c r="B18" s="4" t="s">
        <v>6</v>
      </c>
      <c r="C18" s="4" t="s">
        <v>6</v>
      </c>
    </row>
    <row r="19" spans="1:3">
      <c r="A19" s="2" t="s">
        <v>1361</v>
      </c>
      <c r="B19" s="4" t="s">
        <v>6</v>
      </c>
      <c r="C19" s="190">
        <v>0.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4" width="26" bestFit="1" customWidth="1"/>
    <col min="5" max="6" width="36.42578125" bestFit="1" customWidth="1"/>
    <col min="7" max="7" width="22.7109375" bestFit="1" customWidth="1"/>
    <col min="8" max="8" width="21.140625" bestFit="1" customWidth="1"/>
  </cols>
  <sheetData>
    <row r="1" spans="1:8">
      <c r="A1" s="7" t="s">
        <v>1362</v>
      </c>
      <c r="B1" s="7" t="s">
        <v>2</v>
      </c>
      <c r="C1" s="7" t="s">
        <v>33</v>
      </c>
      <c r="D1" s="1" t="s">
        <v>2</v>
      </c>
      <c r="E1" s="1" t="s">
        <v>85</v>
      </c>
      <c r="F1" s="1" t="s">
        <v>1367</v>
      </c>
      <c r="G1" s="1" t="s">
        <v>1367</v>
      </c>
      <c r="H1" s="1" t="s">
        <v>85</v>
      </c>
    </row>
    <row r="2" spans="1:8">
      <c r="A2" s="7"/>
      <c r="B2" s="7"/>
      <c r="C2" s="7"/>
      <c r="D2" s="1" t="s">
        <v>1363</v>
      </c>
      <c r="E2" s="1" t="s">
        <v>1366</v>
      </c>
      <c r="F2" s="1" t="s">
        <v>1366</v>
      </c>
      <c r="G2" s="1" t="s">
        <v>1368</v>
      </c>
      <c r="H2" s="1" t="s">
        <v>1369</v>
      </c>
    </row>
    <row r="3" spans="1:8">
      <c r="A3" s="7"/>
      <c r="B3" s="7"/>
      <c r="C3" s="7"/>
      <c r="D3" s="1" t="s">
        <v>1364</v>
      </c>
      <c r="E3" s="1"/>
      <c r="F3" s="1"/>
      <c r="G3" s="1"/>
      <c r="H3" s="1"/>
    </row>
    <row r="4" spans="1:8">
      <c r="A4" s="7"/>
      <c r="B4" s="7"/>
      <c r="C4" s="7"/>
      <c r="D4" s="1" t="s">
        <v>1365</v>
      </c>
      <c r="E4" s="1"/>
      <c r="F4" s="1"/>
      <c r="G4" s="1"/>
      <c r="H4" s="1"/>
    </row>
    <row r="5" spans="1:8" ht="30">
      <c r="A5" s="3" t="s">
        <v>1370</v>
      </c>
      <c r="B5" s="4" t="s">
        <v>6</v>
      </c>
      <c r="C5" s="4" t="s">
        <v>6</v>
      </c>
      <c r="D5" s="4" t="s">
        <v>6</v>
      </c>
      <c r="E5" s="4" t="s">
        <v>6</v>
      </c>
      <c r="F5" s="4" t="s">
        <v>6</v>
      </c>
      <c r="G5" s="4" t="s">
        <v>6</v>
      </c>
      <c r="H5" s="4" t="s">
        <v>6</v>
      </c>
    </row>
    <row r="6" spans="1:8" ht="30">
      <c r="A6" s="2" t="s">
        <v>1371</v>
      </c>
      <c r="B6" s="4" t="s">
        <v>6</v>
      </c>
      <c r="C6" s="4" t="s">
        <v>6</v>
      </c>
      <c r="D6" s="4">
        <v>5</v>
      </c>
      <c r="E6" s="4" t="s">
        <v>6</v>
      </c>
      <c r="F6" s="4" t="s">
        <v>6</v>
      </c>
      <c r="G6" s="4" t="s">
        <v>6</v>
      </c>
      <c r="H6" s="4" t="s">
        <v>6</v>
      </c>
    </row>
    <row r="7" spans="1:8">
      <c r="A7" s="2" t="s">
        <v>1372</v>
      </c>
      <c r="B7" s="4" t="s">
        <v>6</v>
      </c>
      <c r="C7" s="4" t="s">
        <v>6</v>
      </c>
      <c r="D7" s="4" t="s">
        <v>6</v>
      </c>
      <c r="E7" s="6">
        <v>5000000</v>
      </c>
      <c r="F7" s="6">
        <v>10000000</v>
      </c>
      <c r="G7" s="6">
        <v>12000000</v>
      </c>
      <c r="H7" s="6">
        <v>6000000</v>
      </c>
    </row>
    <row r="8" spans="1:8" ht="30">
      <c r="A8" s="2" t="s">
        <v>1373</v>
      </c>
      <c r="B8" s="10">
        <v>26700000</v>
      </c>
      <c r="C8" s="4" t="s">
        <v>6</v>
      </c>
      <c r="D8" s="4" t="s">
        <v>6</v>
      </c>
      <c r="E8" s="4" t="s">
        <v>6</v>
      </c>
      <c r="F8" s="4" t="s">
        <v>6</v>
      </c>
      <c r="G8" s="4" t="s">
        <v>6</v>
      </c>
      <c r="H8" s="4" t="s">
        <v>6</v>
      </c>
    </row>
    <row r="9" spans="1:8">
      <c r="A9" s="2" t="s">
        <v>45</v>
      </c>
      <c r="B9" s="6">
        <v>500600000</v>
      </c>
      <c r="C9" s="6">
        <v>427100000</v>
      </c>
      <c r="D9" s="4" t="s">
        <v>6</v>
      </c>
      <c r="E9" s="4" t="s">
        <v>6</v>
      </c>
      <c r="F9" s="4" t="s">
        <v>6</v>
      </c>
      <c r="G9" s="4" t="s">
        <v>6</v>
      </c>
      <c r="H9" s="4" t="s">
        <v>6</v>
      </c>
    </row>
    <row r="10" spans="1:8">
      <c r="A10" s="2" t="s">
        <v>1374</v>
      </c>
      <c r="B10" s="4" t="s">
        <v>6</v>
      </c>
      <c r="C10" s="4" t="s">
        <v>6</v>
      </c>
      <c r="D10" s="190">
        <v>0.73</v>
      </c>
      <c r="E10" s="4" t="s">
        <v>6</v>
      </c>
      <c r="F10" s="4" t="s">
        <v>6</v>
      </c>
      <c r="G10" s="4" t="s">
        <v>6</v>
      </c>
      <c r="H10" s="4" t="s">
        <v>6</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12.28515625" bestFit="1" customWidth="1"/>
    <col min="4" max="4" width="12" bestFit="1" customWidth="1"/>
    <col min="5" max="5" width="9.28515625" customWidth="1"/>
    <col min="6" max="6" width="3" customWidth="1"/>
    <col min="7" max="8" width="12.28515625" bestFit="1" customWidth="1"/>
    <col min="9" max="9" width="12" bestFit="1" customWidth="1"/>
    <col min="10" max="10" width="12.5703125" bestFit="1" customWidth="1"/>
    <col min="11" max="12" width="15.42578125" bestFit="1" customWidth="1"/>
    <col min="13" max="15" width="12.28515625" bestFit="1" customWidth="1"/>
  </cols>
  <sheetData>
    <row r="1" spans="1:15" ht="15" customHeight="1">
      <c r="A1" s="1" t="s">
        <v>78</v>
      </c>
      <c r="B1" s="7" t="s">
        <v>79</v>
      </c>
      <c r="C1" s="7"/>
      <c r="D1" s="7"/>
      <c r="E1" s="7"/>
      <c r="F1" s="7"/>
      <c r="G1" s="7"/>
      <c r="H1" s="7"/>
      <c r="I1" s="7"/>
      <c r="J1" s="7"/>
      <c r="K1" s="1" t="s">
        <v>80</v>
      </c>
      <c r="L1" s="1" t="s">
        <v>81</v>
      </c>
      <c r="M1" s="7" t="s">
        <v>1</v>
      </c>
      <c r="N1" s="7"/>
      <c r="O1" s="7"/>
    </row>
    <row r="2" spans="1:15" ht="15" customHeight="1">
      <c r="A2" s="1" t="s">
        <v>32</v>
      </c>
      <c r="B2" s="1" t="s">
        <v>2</v>
      </c>
      <c r="C2" s="1" t="s">
        <v>71</v>
      </c>
      <c r="D2" s="1" t="s">
        <v>4</v>
      </c>
      <c r="E2" s="7" t="s">
        <v>72</v>
      </c>
      <c r="F2" s="7"/>
      <c r="G2" s="1" t="s">
        <v>33</v>
      </c>
      <c r="H2" s="1" t="s">
        <v>82</v>
      </c>
      <c r="I2" s="1" t="s">
        <v>83</v>
      </c>
      <c r="J2" s="1" t="s">
        <v>84</v>
      </c>
      <c r="K2" s="1" t="s">
        <v>4</v>
      </c>
      <c r="L2" s="1" t="s">
        <v>71</v>
      </c>
      <c r="M2" s="1" t="s">
        <v>2</v>
      </c>
      <c r="N2" s="1" t="s">
        <v>33</v>
      </c>
      <c r="O2" s="1" t="s">
        <v>85</v>
      </c>
    </row>
    <row r="3" spans="1:15">
      <c r="A3" s="3" t="s">
        <v>86</v>
      </c>
      <c r="B3" s="4" t="s">
        <v>6</v>
      </c>
      <c r="C3" s="4" t="s">
        <v>6</v>
      </c>
      <c r="D3" s="4" t="s">
        <v>6</v>
      </c>
      <c r="E3" s="4" t="s">
        <v>6</v>
      </c>
      <c r="F3" s="4"/>
      <c r="G3" s="4" t="s">
        <v>6</v>
      </c>
      <c r="H3" s="4" t="s">
        <v>6</v>
      </c>
      <c r="I3" s="4" t="s">
        <v>6</v>
      </c>
      <c r="J3" s="4" t="s">
        <v>6</v>
      </c>
      <c r="K3" s="4" t="s">
        <v>6</v>
      </c>
      <c r="L3" s="4" t="s">
        <v>6</v>
      </c>
      <c r="M3" s="4" t="s">
        <v>6</v>
      </c>
      <c r="N3" s="4" t="s">
        <v>6</v>
      </c>
      <c r="O3" s="4" t="s">
        <v>6</v>
      </c>
    </row>
    <row r="4" spans="1:15">
      <c r="A4" s="2" t="s">
        <v>87</v>
      </c>
      <c r="B4" s="8">
        <v>2.6</v>
      </c>
      <c r="C4" s="8">
        <v>3.1</v>
      </c>
      <c r="D4" s="8">
        <v>5.0999999999999996</v>
      </c>
      <c r="E4" s="8">
        <v>3.1</v>
      </c>
      <c r="F4" s="4"/>
      <c r="G4" s="4" t="s">
        <v>6</v>
      </c>
      <c r="H4" s="4" t="s">
        <v>6</v>
      </c>
      <c r="I4" s="4" t="s">
        <v>6</v>
      </c>
      <c r="J4" s="4" t="s">
        <v>6</v>
      </c>
      <c r="K4" s="8">
        <v>8.1999999999999993</v>
      </c>
      <c r="L4" s="8">
        <v>11.3</v>
      </c>
      <c r="M4" s="8">
        <v>13.9</v>
      </c>
      <c r="N4" s="8">
        <v>8.5</v>
      </c>
      <c r="O4" s="8">
        <v>2.2999999999999998</v>
      </c>
    </row>
    <row r="5" spans="1:15">
      <c r="A5" s="2" t="s">
        <v>88</v>
      </c>
      <c r="B5" s="4">
        <v>96.3</v>
      </c>
      <c r="C5" s="4">
        <v>94</v>
      </c>
      <c r="D5" s="4">
        <v>87.2</v>
      </c>
      <c r="E5" s="4">
        <v>90.1</v>
      </c>
      <c r="F5" s="4"/>
      <c r="G5" s="4" t="s">
        <v>6</v>
      </c>
      <c r="H5" s="4" t="s">
        <v>6</v>
      </c>
      <c r="I5" s="4" t="s">
        <v>6</v>
      </c>
      <c r="J5" s="4" t="s">
        <v>6</v>
      </c>
      <c r="K5" s="4">
        <v>177.3</v>
      </c>
      <c r="L5" s="4">
        <v>271.3</v>
      </c>
      <c r="M5" s="4">
        <v>367.6</v>
      </c>
      <c r="N5" s="4">
        <v>365.3</v>
      </c>
      <c r="O5" s="4">
        <v>394.3</v>
      </c>
    </row>
    <row r="6" spans="1:15">
      <c r="A6" s="2" t="s">
        <v>89</v>
      </c>
      <c r="B6" s="4">
        <v>37.4</v>
      </c>
      <c r="C6" s="4">
        <v>36.299999999999997</v>
      </c>
      <c r="D6" s="4">
        <v>34.1</v>
      </c>
      <c r="E6" s="4">
        <v>33</v>
      </c>
      <c r="F6" s="4"/>
      <c r="G6" s="4" t="s">
        <v>6</v>
      </c>
      <c r="H6" s="4" t="s">
        <v>6</v>
      </c>
      <c r="I6" s="4" t="s">
        <v>6</v>
      </c>
      <c r="J6" s="4" t="s">
        <v>6</v>
      </c>
      <c r="K6" s="4">
        <v>67.099999999999994</v>
      </c>
      <c r="L6" s="4">
        <v>103.4</v>
      </c>
      <c r="M6" s="4">
        <v>140.80000000000001</v>
      </c>
      <c r="N6" s="4">
        <v>130.9</v>
      </c>
      <c r="O6" s="4">
        <v>101.1</v>
      </c>
    </row>
    <row r="7" spans="1:15">
      <c r="A7" s="3" t="s">
        <v>90</v>
      </c>
      <c r="B7" s="4" t="s">
        <v>6</v>
      </c>
      <c r="C7" s="4" t="s">
        <v>6</v>
      </c>
      <c r="D7" s="4" t="s">
        <v>6</v>
      </c>
      <c r="E7" s="4" t="s">
        <v>6</v>
      </c>
      <c r="F7" s="4"/>
      <c r="G7" s="4" t="s">
        <v>6</v>
      </c>
      <c r="H7" s="4" t="s">
        <v>6</v>
      </c>
      <c r="I7" s="4" t="s">
        <v>6</v>
      </c>
      <c r="J7" s="4" t="s">
        <v>6</v>
      </c>
      <c r="K7" s="4" t="s">
        <v>6</v>
      </c>
      <c r="L7" s="4" t="s">
        <v>6</v>
      </c>
      <c r="M7" s="4" t="s">
        <v>6</v>
      </c>
      <c r="N7" s="4" t="s">
        <v>6</v>
      </c>
      <c r="O7" s="4" t="s">
        <v>6</v>
      </c>
    </row>
    <row r="8" spans="1:15" ht="30">
      <c r="A8" s="2" t="s">
        <v>91</v>
      </c>
      <c r="B8" s="4">
        <v>-0.6</v>
      </c>
      <c r="C8" s="4">
        <v>-0.2</v>
      </c>
      <c r="D8" s="4">
        <v>0</v>
      </c>
      <c r="E8" s="4">
        <v>-0.3</v>
      </c>
      <c r="F8" s="4"/>
      <c r="G8" s="4" t="s">
        <v>6</v>
      </c>
      <c r="H8" s="4" t="s">
        <v>6</v>
      </c>
      <c r="I8" s="4" t="s">
        <v>6</v>
      </c>
      <c r="J8" s="4" t="s">
        <v>6</v>
      </c>
      <c r="K8" s="4">
        <v>-0.3</v>
      </c>
      <c r="L8" s="4">
        <v>-0.5</v>
      </c>
      <c r="M8" s="4">
        <v>-1.1000000000000001</v>
      </c>
      <c r="N8" s="4">
        <v>-5</v>
      </c>
      <c r="O8" s="4">
        <v>-10.1</v>
      </c>
    </row>
    <row r="9" spans="1:15" ht="45">
      <c r="A9" s="2" t="s">
        <v>92</v>
      </c>
      <c r="B9" s="4">
        <v>0</v>
      </c>
      <c r="C9" s="4">
        <v>0</v>
      </c>
      <c r="D9" s="4">
        <v>-0.2</v>
      </c>
      <c r="E9" s="4">
        <v>-0.7</v>
      </c>
      <c r="F9" s="4"/>
      <c r="G9" s="4" t="s">
        <v>6</v>
      </c>
      <c r="H9" s="4" t="s">
        <v>6</v>
      </c>
      <c r="I9" s="4" t="s">
        <v>6</v>
      </c>
      <c r="J9" s="4" t="s">
        <v>6</v>
      </c>
      <c r="K9" s="4">
        <v>-0.9</v>
      </c>
      <c r="L9" s="4">
        <v>-0.9</v>
      </c>
      <c r="M9" s="4">
        <v>-0.9</v>
      </c>
      <c r="N9" s="4">
        <v>2.2000000000000002</v>
      </c>
      <c r="O9" s="4">
        <v>6.9</v>
      </c>
    </row>
    <row r="10" spans="1:15">
      <c r="A10" s="2" t="s">
        <v>93</v>
      </c>
      <c r="B10" s="4">
        <v>-0.6</v>
      </c>
      <c r="C10" s="4">
        <v>-0.2</v>
      </c>
      <c r="D10" s="4">
        <v>-0.2</v>
      </c>
      <c r="E10" s="4">
        <v>-1</v>
      </c>
      <c r="F10" s="4"/>
      <c r="G10" s="4" t="s">
        <v>6</v>
      </c>
      <c r="H10" s="4" t="s">
        <v>6</v>
      </c>
      <c r="I10" s="4" t="s">
        <v>6</v>
      </c>
      <c r="J10" s="4" t="s">
        <v>6</v>
      </c>
      <c r="K10" s="4">
        <v>-1.2</v>
      </c>
      <c r="L10" s="4">
        <v>-1.4</v>
      </c>
      <c r="M10" s="4">
        <v>-2</v>
      </c>
      <c r="N10" s="4">
        <v>-2.8</v>
      </c>
      <c r="O10" s="4">
        <v>-3.2</v>
      </c>
    </row>
    <row r="11" spans="1:15" ht="30">
      <c r="A11" s="2" t="s">
        <v>94</v>
      </c>
      <c r="B11" s="4">
        <v>13.5</v>
      </c>
      <c r="C11" s="4">
        <v>-2.6</v>
      </c>
      <c r="D11" s="4">
        <v>10.9</v>
      </c>
      <c r="E11" s="4">
        <v>-16.399999999999999</v>
      </c>
      <c r="F11" s="4"/>
      <c r="G11" s="4" t="s">
        <v>6</v>
      </c>
      <c r="H11" s="4" t="s">
        <v>6</v>
      </c>
      <c r="I11" s="4" t="s">
        <v>6</v>
      </c>
      <c r="J11" s="4" t="s">
        <v>6</v>
      </c>
      <c r="K11" s="4">
        <v>-5.5</v>
      </c>
      <c r="L11" s="4">
        <v>-8.1</v>
      </c>
      <c r="M11" s="4">
        <v>5.4</v>
      </c>
      <c r="N11" s="4">
        <v>-19.5</v>
      </c>
      <c r="O11" s="4">
        <v>-16.2</v>
      </c>
    </row>
    <row r="12" spans="1:15">
      <c r="A12" s="2" t="s">
        <v>95</v>
      </c>
      <c r="B12" s="4">
        <v>12.9</v>
      </c>
      <c r="C12" s="4">
        <v>-2.8</v>
      </c>
      <c r="D12" s="4">
        <v>10.7</v>
      </c>
      <c r="E12" s="4">
        <v>-17.399999999999999</v>
      </c>
      <c r="F12" s="4"/>
      <c r="G12" s="4" t="s">
        <v>6</v>
      </c>
      <c r="H12" s="4" t="s">
        <v>6</v>
      </c>
      <c r="I12" s="4" t="s">
        <v>6</v>
      </c>
      <c r="J12" s="4" t="s">
        <v>6</v>
      </c>
      <c r="K12" s="4">
        <v>-6.7</v>
      </c>
      <c r="L12" s="4">
        <v>-9.5</v>
      </c>
      <c r="M12" s="4">
        <v>3.4</v>
      </c>
      <c r="N12" s="4">
        <v>-22.3</v>
      </c>
      <c r="O12" s="4">
        <v>-19.399999999999999</v>
      </c>
    </row>
    <row r="13" spans="1:15" ht="17.25">
      <c r="A13" s="2" t="s">
        <v>96</v>
      </c>
      <c r="B13" s="4">
        <v>149.19999999999999</v>
      </c>
      <c r="C13" s="4">
        <v>130.6</v>
      </c>
      <c r="D13" s="4">
        <v>137.1</v>
      </c>
      <c r="E13" s="4">
        <v>108.8</v>
      </c>
      <c r="F13" s="11" t="s">
        <v>97</v>
      </c>
      <c r="G13" s="4">
        <v>114.9</v>
      </c>
      <c r="H13" s="4">
        <v>130.19999999999999</v>
      </c>
      <c r="I13" s="4">
        <v>111.7</v>
      </c>
      <c r="J13" s="4">
        <v>125.6</v>
      </c>
      <c r="K13" s="4">
        <v>245.9</v>
      </c>
      <c r="L13" s="4">
        <v>376.5</v>
      </c>
      <c r="M13" s="4">
        <v>525.70000000000005</v>
      </c>
      <c r="N13" s="4">
        <v>482.4</v>
      </c>
      <c r="O13" s="4">
        <v>478.3</v>
      </c>
    </row>
    <row r="14" spans="1:15">
      <c r="A14" s="3" t="s">
        <v>98</v>
      </c>
      <c r="B14" s="4" t="s">
        <v>6</v>
      </c>
      <c r="C14" s="4" t="s">
        <v>6</v>
      </c>
      <c r="D14" s="4" t="s">
        <v>6</v>
      </c>
      <c r="E14" s="4" t="s">
        <v>6</v>
      </c>
      <c r="F14" s="4"/>
      <c r="G14" s="4" t="s">
        <v>6</v>
      </c>
      <c r="H14" s="4" t="s">
        <v>6</v>
      </c>
      <c r="I14" s="4" t="s">
        <v>6</v>
      </c>
      <c r="J14" s="4" t="s">
        <v>6</v>
      </c>
      <c r="K14" s="4" t="s">
        <v>6</v>
      </c>
      <c r="L14" s="4" t="s">
        <v>6</v>
      </c>
      <c r="M14" s="4" t="s">
        <v>6</v>
      </c>
      <c r="N14" s="4" t="s">
        <v>6</v>
      </c>
      <c r="O14" s="4" t="s">
        <v>6</v>
      </c>
    </row>
    <row r="15" spans="1:15">
      <c r="A15" s="2" t="s">
        <v>99</v>
      </c>
      <c r="B15" s="4">
        <v>14.8</v>
      </c>
      <c r="C15" s="4">
        <v>91.8</v>
      </c>
      <c r="D15" s="4">
        <v>91.4</v>
      </c>
      <c r="E15" s="4">
        <v>88.5</v>
      </c>
      <c r="F15" s="4"/>
      <c r="G15" s="4" t="s">
        <v>6</v>
      </c>
      <c r="H15" s="4" t="s">
        <v>6</v>
      </c>
      <c r="I15" s="4" t="s">
        <v>6</v>
      </c>
      <c r="J15" s="4" t="s">
        <v>6</v>
      </c>
      <c r="K15" s="4">
        <v>179.9</v>
      </c>
      <c r="L15" s="4">
        <v>271.7</v>
      </c>
      <c r="M15" s="4">
        <v>286.5</v>
      </c>
      <c r="N15" s="4">
        <v>396.8</v>
      </c>
      <c r="O15" s="4">
        <v>302.60000000000002</v>
      </c>
    </row>
    <row r="16" spans="1:15">
      <c r="A16" s="2" t="s">
        <v>100</v>
      </c>
      <c r="B16" s="4">
        <v>25.6</v>
      </c>
      <c r="C16" s="4">
        <v>22.2</v>
      </c>
      <c r="D16" s="4">
        <v>26.6</v>
      </c>
      <c r="E16" s="4">
        <v>14</v>
      </c>
      <c r="F16" s="4"/>
      <c r="G16" s="4" t="s">
        <v>6</v>
      </c>
      <c r="H16" s="4" t="s">
        <v>6</v>
      </c>
      <c r="I16" s="4" t="s">
        <v>6</v>
      </c>
      <c r="J16" s="4" t="s">
        <v>6</v>
      </c>
      <c r="K16" s="4">
        <v>40.6</v>
      </c>
      <c r="L16" s="4">
        <v>62.8</v>
      </c>
      <c r="M16" s="4">
        <v>88.4</v>
      </c>
      <c r="N16" s="4">
        <v>103.5</v>
      </c>
      <c r="O16" s="4">
        <v>109.5</v>
      </c>
    </row>
    <row r="17" spans="1:15">
      <c r="A17" s="2" t="s">
        <v>101</v>
      </c>
      <c r="B17" s="4">
        <v>27.6</v>
      </c>
      <c r="C17" s="4">
        <v>29.2</v>
      </c>
      <c r="D17" s="4">
        <v>31.4</v>
      </c>
      <c r="E17" s="4">
        <v>28.6</v>
      </c>
      <c r="F17" s="4"/>
      <c r="G17" s="4" t="s">
        <v>6</v>
      </c>
      <c r="H17" s="4" t="s">
        <v>6</v>
      </c>
      <c r="I17" s="4" t="s">
        <v>6</v>
      </c>
      <c r="J17" s="4" t="s">
        <v>6</v>
      </c>
      <c r="K17" s="4">
        <v>60</v>
      </c>
      <c r="L17" s="4">
        <v>89.2</v>
      </c>
      <c r="M17" s="4">
        <v>116.8</v>
      </c>
      <c r="N17" s="4">
        <v>103.6</v>
      </c>
      <c r="O17" s="4">
        <v>92.5</v>
      </c>
    </row>
    <row r="18" spans="1:15" ht="17.25">
      <c r="A18" s="2" t="s">
        <v>102</v>
      </c>
      <c r="B18" s="4">
        <v>68</v>
      </c>
      <c r="C18" s="4">
        <v>143.19999999999999</v>
      </c>
      <c r="D18" s="4">
        <v>149.4</v>
      </c>
      <c r="E18" s="4">
        <v>131.1</v>
      </c>
      <c r="F18" s="11" t="s">
        <v>97</v>
      </c>
      <c r="G18" s="4">
        <v>124.8</v>
      </c>
      <c r="H18" s="4">
        <v>206.5</v>
      </c>
      <c r="I18" s="4">
        <v>143.30000000000001</v>
      </c>
      <c r="J18" s="4">
        <v>129.30000000000001</v>
      </c>
      <c r="K18" s="4">
        <v>280.5</v>
      </c>
      <c r="L18" s="4">
        <v>423.7</v>
      </c>
      <c r="M18" s="4">
        <v>491.7</v>
      </c>
      <c r="N18" s="4">
        <v>603.9</v>
      </c>
      <c r="O18" s="4">
        <v>504.6</v>
      </c>
    </row>
    <row r="19" spans="1:15">
      <c r="A19" s="2" t="s">
        <v>103</v>
      </c>
      <c r="B19" s="4">
        <v>81.2</v>
      </c>
      <c r="C19" s="4">
        <v>-12.6</v>
      </c>
      <c r="D19" s="4">
        <v>-12.3</v>
      </c>
      <c r="E19" s="4">
        <v>-22.3</v>
      </c>
      <c r="F19" s="4"/>
      <c r="G19" s="4" t="s">
        <v>6</v>
      </c>
      <c r="H19" s="4" t="s">
        <v>6</v>
      </c>
      <c r="I19" s="4" t="s">
        <v>6</v>
      </c>
      <c r="J19" s="4" t="s">
        <v>6</v>
      </c>
      <c r="K19" s="4">
        <v>-34.6</v>
      </c>
      <c r="L19" s="4">
        <v>-47.2</v>
      </c>
      <c r="M19" s="4">
        <v>34</v>
      </c>
      <c r="N19" s="4">
        <v>-121.5</v>
      </c>
      <c r="O19" s="4">
        <v>-26.3</v>
      </c>
    </row>
    <row r="20" spans="1:15" ht="17.25">
      <c r="A20" s="2" t="s">
        <v>104</v>
      </c>
      <c r="B20" s="4">
        <v>-5.5</v>
      </c>
      <c r="C20" s="4">
        <v>2.6</v>
      </c>
      <c r="D20" s="4">
        <v>-16.899999999999999</v>
      </c>
      <c r="E20" s="4">
        <v>-1.9</v>
      </c>
      <c r="F20" s="11" t="s">
        <v>97</v>
      </c>
      <c r="G20" s="4">
        <v>-7.4</v>
      </c>
      <c r="H20" s="4">
        <v>4.3</v>
      </c>
      <c r="I20" s="4">
        <v>0.5</v>
      </c>
      <c r="J20" s="4">
        <v>18.8</v>
      </c>
      <c r="K20" s="4">
        <v>-18.8</v>
      </c>
      <c r="L20" s="4">
        <v>-16.2</v>
      </c>
      <c r="M20" s="4">
        <v>-21.7</v>
      </c>
      <c r="N20" s="4">
        <v>16.2</v>
      </c>
      <c r="O20" s="4">
        <v>-6.3</v>
      </c>
    </row>
    <row r="21" spans="1:15" ht="17.25">
      <c r="A21" s="2" t="s">
        <v>105</v>
      </c>
      <c r="B21" s="4">
        <v>86.7</v>
      </c>
      <c r="C21" s="4">
        <v>-15.2</v>
      </c>
      <c r="D21" s="4">
        <v>4.5999999999999996</v>
      </c>
      <c r="E21" s="4">
        <v>-20.399999999999999</v>
      </c>
      <c r="F21" s="11" t="s">
        <v>97</v>
      </c>
      <c r="G21" s="4">
        <v>-2.5</v>
      </c>
      <c r="H21" s="4">
        <v>-80.599999999999994</v>
      </c>
      <c r="I21" s="4">
        <v>-32.1</v>
      </c>
      <c r="J21" s="4">
        <v>-22.5</v>
      </c>
      <c r="K21" s="4">
        <v>-15.8</v>
      </c>
      <c r="L21" s="4">
        <v>-31</v>
      </c>
      <c r="M21" s="4">
        <v>55.7</v>
      </c>
      <c r="N21" s="4">
        <v>-137.69999999999999</v>
      </c>
      <c r="O21" s="4">
        <v>-20</v>
      </c>
    </row>
    <row r="22" spans="1:15">
      <c r="A22" s="3" t="s">
        <v>106</v>
      </c>
      <c r="B22" s="4" t="s">
        <v>6</v>
      </c>
      <c r="C22" s="4" t="s">
        <v>6</v>
      </c>
      <c r="D22" s="4" t="s">
        <v>6</v>
      </c>
      <c r="E22" s="4" t="s">
        <v>6</v>
      </c>
      <c r="F22" s="4"/>
      <c r="G22" s="4" t="s">
        <v>6</v>
      </c>
      <c r="H22" s="4" t="s">
        <v>6</v>
      </c>
      <c r="I22" s="4" t="s">
        <v>6</v>
      </c>
      <c r="J22" s="4" t="s">
        <v>6</v>
      </c>
      <c r="K22" s="4" t="s">
        <v>6</v>
      </c>
      <c r="L22" s="4" t="s">
        <v>6</v>
      </c>
      <c r="M22" s="4" t="s">
        <v>6</v>
      </c>
      <c r="N22" s="4" t="s">
        <v>6</v>
      </c>
      <c r="O22" s="4" t="s">
        <v>6</v>
      </c>
    </row>
    <row r="23" spans="1:15" ht="17.25">
      <c r="A23" s="2" t="s">
        <v>105</v>
      </c>
      <c r="B23" s="4">
        <v>86.7</v>
      </c>
      <c r="C23" s="4">
        <v>-15.2</v>
      </c>
      <c r="D23" s="4">
        <v>4.5999999999999996</v>
      </c>
      <c r="E23" s="4">
        <v>-20.399999999999999</v>
      </c>
      <c r="F23" s="11" t="s">
        <v>97</v>
      </c>
      <c r="G23" s="4">
        <v>-2.5</v>
      </c>
      <c r="H23" s="4">
        <v>-80.599999999999994</v>
      </c>
      <c r="I23" s="4">
        <v>-32.1</v>
      </c>
      <c r="J23" s="4">
        <v>-22.5</v>
      </c>
      <c r="K23" s="4">
        <v>-15.8</v>
      </c>
      <c r="L23" s="4">
        <v>-31</v>
      </c>
      <c r="M23" s="4">
        <v>55.7</v>
      </c>
      <c r="N23" s="4">
        <v>-137.69999999999999</v>
      </c>
      <c r="O23" s="4">
        <v>-20</v>
      </c>
    </row>
    <row r="24" spans="1:15" ht="30">
      <c r="A24" s="2" t="s">
        <v>107</v>
      </c>
      <c r="B24" s="4">
        <v>-19.600000000000001</v>
      </c>
      <c r="C24" s="4">
        <v>9.9</v>
      </c>
      <c r="D24" s="4">
        <v>-12.1</v>
      </c>
      <c r="E24" s="4">
        <v>-13.3</v>
      </c>
      <c r="F24" s="4"/>
      <c r="G24" s="4" t="s">
        <v>6</v>
      </c>
      <c r="H24" s="4" t="s">
        <v>6</v>
      </c>
      <c r="I24" s="4" t="s">
        <v>6</v>
      </c>
      <c r="J24" s="4" t="s">
        <v>6</v>
      </c>
      <c r="K24" s="4">
        <v>-25.4</v>
      </c>
      <c r="L24" s="4">
        <v>-15.5</v>
      </c>
      <c r="M24" s="4">
        <v>-35.1</v>
      </c>
      <c r="N24" s="4">
        <v>33.700000000000003</v>
      </c>
      <c r="O24" s="4">
        <v>19.7</v>
      </c>
    </row>
    <row r="25" spans="1:15" ht="30">
      <c r="A25" s="3" t="s">
        <v>108</v>
      </c>
      <c r="B25" s="4" t="s">
        <v>6</v>
      </c>
      <c r="C25" s="4" t="s">
        <v>6</v>
      </c>
      <c r="D25" s="4" t="s">
        <v>6</v>
      </c>
      <c r="E25" s="4" t="s">
        <v>6</v>
      </c>
      <c r="F25" s="4"/>
      <c r="G25" s="4" t="s">
        <v>6</v>
      </c>
      <c r="H25" s="4" t="s">
        <v>6</v>
      </c>
      <c r="I25" s="4" t="s">
        <v>6</v>
      </c>
      <c r="J25" s="4" t="s">
        <v>6</v>
      </c>
      <c r="K25" s="4" t="s">
        <v>6</v>
      </c>
      <c r="L25" s="4" t="s">
        <v>6</v>
      </c>
      <c r="M25" s="4" t="s">
        <v>6</v>
      </c>
      <c r="N25" s="4" t="s">
        <v>6</v>
      </c>
      <c r="O25" s="4" t="s">
        <v>6</v>
      </c>
    </row>
    <row r="26" spans="1:15" ht="30">
      <c r="A26" s="2" t="s">
        <v>107</v>
      </c>
      <c r="B26" s="4">
        <v>-2.1</v>
      </c>
      <c r="C26" s="4">
        <v>-0.3</v>
      </c>
      <c r="D26" s="4">
        <v>-12.1</v>
      </c>
      <c r="E26" s="4">
        <v>2.7</v>
      </c>
      <c r="F26" s="4"/>
      <c r="G26" s="4" t="s">
        <v>6</v>
      </c>
      <c r="H26" s="4" t="s">
        <v>6</v>
      </c>
      <c r="I26" s="4" t="s">
        <v>6</v>
      </c>
      <c r="J26" s="4" t="s">
        <v>6</v>
      </c>
      <c r="K26" s="4">
        <v>-9.4</v>
      </c>
      <c r="L26" s="4">
        <v>-9.6999999999999993</v>
      </c>
      <c r="M26" s="4">
        <v>-11.8</v>
      </c>
      <c r="N26" s="4">
        <v>24.9</v>
      </c>
      <c r="O26" s="4">
        <v>4.2</v>
      </c>
    </row>
    <row r="27" spans="1:15" ht="30">
      <c r="A27" s="2" t="s">
        <v>109</v>
      </c>
      <c r="B27" s="4">
        <v>-17.5</v>
      </c>
      <c r="C27" s="4">
        <v>10.199999999999999</v>
      </c>
      <c r="D27" s="4">
        <v>0</v>
      </c>
      <c r="E27" s="4">
        <v>-16</v>
      </c>
      <c r="F27" s="4"/>
      <c r="G27" s="4" t="s">
        <v>6</v>
      </c>
      <c r="H27" s="4" t="s">
        <v>6</v>
      </c>
      <c r="I27" s="4" t="s">
        <v>6</v>
      </c>
      <c r="J27" s="4" t="s">
        <v>6</v>
      </c>
      <c r="K27" s="4">
        <v>-16</v>
      </c>
      <c r="L27" s="4">
        <v>-5.8</v>
      </c>
      <c r="M27" s="4">
        <v>-23.3</v>
      </c>
      <c r="N27" s="4">
        <v>8.8000000000000007</v>
      </c>
      <c r="O27" s="4">
        <v>15.5</v>
      </c>
    </row>
    <row r="28" spans="1:15">
      <c r="A28" s="2" t="s">
        <v>110</v>
      </c>
      <c r="B28" s="8">
        <v>69.2</v>
      </c>
      <c r="C28" s="6">
        <v>-5</v>
      </c>
      <c r="D28" s="8">
        <v>4.5999999999999996</v>
      </c>
      <c r="E28" s="8">
        <v>-36.4</v>
      </c>
      <c r="F28" s="4"/>
      <c r="G28" s="4" t="s">
        <v>6</v>
      </c>
      <c r="H28" s="4" t="s">
        <v>6</v>
      </c>
      <c r="I28" s="4" t="s">
        <v>6</v>
      </c>
      <c r="J28" s="4" t="s">
        <v>6</v>
      </c>
      <c r="K28" s="8">
        <v>-31.8</v>
      </c>
      <c r="L28" s="8">
        <v>-36.799999999999997</v>
      </c>
      <c r="M28" s="8">
        <v>32.4</v>
      </c>
      <c r="N28" s="8">
        <v>-128.9</v>
      </c>
      <c r="O28" s="8">
        <v>-4.5</v>
      </c>
    </row>
    <row r="29" spans="1:15">
      <c r="A29" s="12"/>
      <c r="B29" s="12"/>
      <c r="C29" s="12"/>
      <c r="D29" s="12"/>
      <c r="E29" s="12"/>
      <c r="F29" s="12"/>
      <c r="G29" s="12"/>
      <c r="H29" s="12"/>
      <c r="I29" s="12"/>
      <c r="J29" s="12"/>
      <c r="K29" s="12"/>
      <c r="L29" s="12"/>
      <c r="M29" s="12"/>
      <c r="N29" s="12"/>
      <c r="O29" s="12"/>
    </row>
    <row r="30" spans="1:15" ht="15" customHeight="1">
      <c r="A30" s="2" t="s">
        <v>97</v>
      </c>
      <c r="B30" s="13" t="s">
        <v>111</v>
      </c>
      <c r="C30" s="13"/>
      <c r="D30" s="13"/>
      <c r="E30" s="13"/>
      <c r="F30" s="13"/>
      <c r="G30" s="13"/>
      <c r="H30" s="13"/>
      <c r="I30" s="13"/>
      <c r="J30" s="13"/>
      <c r="K30" s="13"/>
      <c r="L30" s="13"/>
      <c r="M30" s="13"/>
      <c r="N30" s="13"/>
      <c r="O30" s="13"/>
    </row>
  </sheetData>
  <mergeCells count="5">
    <mergeCell ref="B1:J1"/>
    <mergeCell ref="M1:O1"/>
    <mergeCell ref="E2:F2"/>
    <mergeCell ref="A29:O29"/>
    <mergeCell ref="B30:O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 t="s">
        <v>1375</v>
      </c>
      <c r="B1" s="7" t="s">
        <v>1</v>
      </c>
      <c r="C1" s="7"/>
      <c r="D1" s="7"/>
      <c r="E1" s="7"/>
      <c r="F1" s="7"/>
      <c r="G1" s="7"/>
    </row>
    <row r="2" spans="1:7" ht="15" customHeight="1">
      <c r="A2" s="1" t="s">
        <v>32</v>
      </c>
      <c r="B2" s="7" t="s">
        <v>2</v>
      </c>
      <c r="C2" s="7"/>
      <c r="D2" s="7" t="s">
        <v>33</v>
      </c>
      <c r="E2" s="7"/>
      <c r="F2" s="7" t="s">
        <v>85</v>
      </c>
      <c r="G2" s="7"/>
    </row>
    <row r="3" spans="1:7">
      <c r="A3" s="3" t="s">
        <v>303</v>
      </c>
      <c r="B3" s="4" t="s">
        <v>6</v>
      </c>
      <c r="C3" s="4"/>
      <c r="D3" s="4" t="s">
        <v>6</v>
      </c>
      <c r="E3" s="4"/>
      <c r="F3" s="4" t="s">
        <v>6</v>
      </c>
      <c r="G3" s="4"/>
    </row>
    <row r="4" spans="1:7">
      <c r="A4" s="2" t="s">
        <v>306</v>
      </c>
      <c r="B4" s="8">
        <v>80.900000000000006</v>
      </c>
      <c r="C4" s="4"/>
      <c r="D4" s="8">
        <v>79.2</v>
      </c>
      <c r="E4" s="4"/>
      <c r="F4" s="8">
        <v>77.099999999999994</v>
      </c>
      <c r="G4" s="4"/>
    </row>
    <row r="5" spans="1:7" ht="30">
      <c r="A5" s="2" t="s">
        <v>1376</v>
      </c>
      <c r="B5" s="4">
        <v>-67</v>
      </c>
      <c r="C5" s="11" t="s">
        <v>97</v>
      </c>
      <c r="D5" s="4">
        <v>-70.7</v>
      </c>
      <c r="E5" s="11" t="s">
        <v>97</v>
      </c>
      <c r="F5" s="4">
        <v>-74.8</v>
      </c>
      <c r="G5" s="11" t="s">
        <v>97</v>
      </c>
    </row>
    <row r="6" spans="1:7">
      <c r="A6" s="2" t="s">
        <v>87</v>
      </c>
      <c r="B6" s="4">
        <v>13.9</v>
      </c>
      <c r="C6" s="4"/>
      <c r="D6" s="4">
        <v>8.5</v>
      </c>
      <c r="E6" s="4"/>
      <c r="F6" s="4">
        <v>2.2999999999999998</v>
      </c>
      <c r="G6" s="4"/>
    </row>
    <row r="7" spans="1:7">
      <c r="A7" s="2" t="s">
        <v>313</v>
      </c>
      <c r="B7" s="4">
        <v>258.5</v>
      </c>
      <c r="C7" s="4"/>
      <c r="D7" s="4">
        <v>281.39999999999998</v>
      </c>
      <c r="E7" s="4"/>
      <c r="F7" s="4">
        <v>161.4</v>
      </c>
      <c r="G7" s="4"/>
    </row>
    <row r="8" spans="1:7" ht="30">
      <c r="A8" s="2" t="s">
        <v>314</v>
      </c>
      <c r="B8" s="4">
        <v>0.2</v>
      </c>
      <c r="C8" s="4"/>
      <c r="D8" s="4">
        <v>1</v>
      </c>
      <c r="E8" s="4"/>
      <c r="F8" s="4">
        <v>3.8</v>
      </c>
      <c r="G8" s="4"/>
    </row>
    <row r="9" spans="1:7">
      <c r="A9" s="2" t="s">
        <v>316</v>
      </c>
      <c r="B9" s="4">
        <v>-18</v>
      </c>
      <c r="C9" s="4"/>
      <c r="D9" s="4">
        <v>-13.7</v>
      </c>
      <c r="E9" s="4"/>
      <c r="F9" s="4">
        <v>-5.3</v>
      </c>
      <c r="G9" s="4"/>
    </row>
    <row r="10" spans="1:7">
      <c r="A10" s="2" t="s">
        <v>320</v>
      </c>
      <c r="B10" s="4">
        <v>-119.5</v>
      </c>
      <c r="C10" s="4"/>
      <c r="D10" s="4">
        <v>-114.7</v>
      </c>
      <c r="E10" s="4"/>
      <c r="F10" s="4">
        <v>-86</v>
      </c>
      <c r="G10" s="4"/>
    </row>
    <row r="11" spans="1:7">
      <c r="A11" s="2" t="s">
        <v>324</v>
      </c>
      <c r="B11" s="4">
        <v>-137.5</v>
      </c>
      <c r="C11" s="4"/>
      <c r="D11" s="4">
        <v>-128.4</v>
      </c>
      <c r="E11" s="4"/>
      <c r="F11" s="4">
        <v>-91.3</v>
      </c>
      <c r="G11" s="4"/>
    </row>
    <row r="12" spans="1:7">
      <c r="A12" s="2" t="s">
        <v>1377</v>
      </c>
      <c r="B12" s="4">
        <v>22.3</v>
      </c>
      <c r="C12" s="4"/>
      <c r="D12" s="4">
        <v>20.100000000000001</v>
      </c>
      <c r="E12" s="4"/>
      <c r="F12" s="4">
        <v>19.7</v>
      </c>
      <c r="G12" s="4"/>
    </row>
    <row r="13" spans="1:7" ht="30">
      <c r="A13" s="2" t="s">
        <v>1378</v>
      </c>
      <c r="B13" s="4">
        <v>44.4</v>
      </c>
      <c r="C13" s="4"/>
      <c r="D13" s="4">
        <v>60.8</v>
      </c>
      <c r="E13" s="4"/>
      <c r="F13" s="4">
        <v>58.7</v>
      </c>
      <c r="G13" s="4"/>
    </row>
    <row r="14" spans="1:7" ht="17.25">
      <c r="A14" s="2" t="s">
        <v>1379</v>
      </c>
      <c r="B14" s="4">
        <v>66.7</v>
      </c>
      <c r="C14" s="11" t="s">
        <v>348</v>
      </c>
      <c r="D14" s="4">
        <v>80.900000000000006</v>
      </c>
      <c r="E14" s="11" t="s">
        <v>348</v>
      </c>
      <c r="F14" s="4">
        <v>78.400000000000006</v>
      </c>
      <c r="G14" s="11" t="s">
        <v>348</v>
      </c>
    </row>
    <row r="15" spans="1:7" ht="17.25">
      <c r="A15" s="2" t="s">
        <v>99</v>
      </c>
      <c r="B15" s="4">
        <v>187.9</v>
      </c>
      <c r="C15" s="11" t="s">
        <v>350</v>
      </c>
      <c r="D15" s="4">
        <v>234.9</v>
      </c>
      <c r="E15" s="11" t="s">
        <v>350</v>
      </c>
      <c r="F15" s="4">
        <v>152.30000000000001</v>
      </c>
      <c r="G15" s="11" t="s">
        <v>350</v>
      </c>
    </row>
    <row r="16" spans="1:7">
      <c r="A16" s="2" t="s">
        <v>331</v>
      </c>
      <c r="B16" s="9">
        <v>58198.8</v>
      </c>
      <c r="C16" s="4"/>
      <c r="D16" s="9">
        <v>62701.8</v>
      </c>
      <c r="E16" s="4"/>
      <c r="F16" s="9">
        <v>68205.100000000006</v>
      </c>
      <c r="G16" s="4"/>
    </row>
    <row r="17" spans="1:7" ht="30">
      <c r="A17" s="2" t="s">
        <v>332</v>
      </c>
      <c r="B17" s="4">
        <v>93.2</v>
      </c>
      <c r="C17" s="4"/>
      <c r="D17" s="4">
        <v>78.5</v>
      </c>
      <c r="E17" s="4"/>
      <c r="F17" s="4">
        <v>66.099999999999994</v>
      </c>
      <c r="G17" s="4"/>
    </row>
    <row r="18" spans="1:7" ht="30">
      <c r="A18" s="2" t="s">
        <v>1380</v>
      </c>
      <c r="B18" s="9">
        <v>-1622.9</v>
      </c>
      <c r="C18" s="4"/>
      <c r="D18" s="9">
        <v>-1859.3</v>
      </c>
      <c r="E18" s="4"/>
      <c r="F18" s="9">
        <v>-2520.6999999999998</v>
      </c>
      <c r="G18" s="4"/>
    </row>
    <row r="19" spans="1:7" ht="30">
      <c r="A19" s="2" t="s">
        <v>1381</v>
      </c>
      <c r="B19" s="9">
        <v>-42957.9</v>
      </c>
      <c r="C19" s="4"/>
      <c r="D19" s="9">
        <v>-46950.400000000001</v>
      </c>
      <c r="E19" s="4"/>
      <c r="F19" s="9">
        <v>-49800.1</v>
      </c>
      <c r="G19" s="4"/>
    </row>
    <row r="20" spans="1:7" ht="30">
      <c r="A20" s="2" t="s">
        <v>340</v>
      </c>
      <c r="B20" s="9">
        <v>-44580.800000000003</v>
      </c>
      <c r="C20" s="4"/>
      <c r="D20" s="9">
        <v>-48809.7</v>
      </c>
      <c r="E20" s="4"/>
      <c r="F20" s="9">
        <v>-52320.800000000003</v>
      </c>
      <c r="G20" s="4"/>
    </row>
    <row r="21" spans="1:7">
      <c r="A21" s="2" t="s">
        <v>344</v>
      </c>
      <c r="B21" s="9">
        <v>13711.2</v>
      </c>
      <c r="C21" s="4"/>
      <c r="D21" s="9">
        <v>13970.6</v>
      </c>
      <c r="E21" s="4"/>
      <c r="F21" s="9">
        <v>15950.4</v>
      </c>
      <c r="G21" s="4"/>
    </row>
    <row r="22" spans="1:7" ht="30">
      <c r="A22" s="2" t="s">
        <v>345</v>
      </c>
      <c r="B22" s="190">
        <v>7.0000000000000001E-3</v>
      </c>
      <c r="C22" s="4"/>
      <c r="D22" s="190">
        <v>6.0000000000000001E-3</v>
      </c>
      <c r="E22" s="4"/>
      <c r="F22" s="190">
        <v>4.0000000000000001E-3</v>
      </c>
      <c r="G22" s="4"/>
    </row>
    <row r="23" spans="1:7" ht="45">
      <c r="A23" s="2" t="s">
        <v>1382</v>
      </c>
      <c r="B23" s="8">
        <v>98.6</v>
      </c>
      <c r="C23" s="4"/>
      <c r="D23" s="8">
        <v>161.9</v>
      </c>
      <c r="E23" s="4"/>
      <c r="F23" s="8">
        <v>150.30000000000001</v>
      </c>
      <c r="G23" s="4"/>
    </row>
    <row r="24" spans="1:7">
      <c r="A24" s="12"/>
      <c r="B24" s="12"/>
      <c r="C24" s="12"/>
      <c r="D24" s="12"/>
      <c r="E24" s="12"/>
      <c r="F24" s="12"/>
      <c r="G24" s="12"/>
    </row>
    <row r="25" spans="1:7" ht="15" customHeight="1">
      <c r="A25" s="2" t="s">
        <v>97</v>
      </c>
      <c r="B25" s="13" t="s">
        <v>347</v>
      </c>
      <c r="C25" s="13"/>
      <c r="D25" s="13"/>
      <c r="E25" s="13"/>
      <c r="F25" s="13"/>
      <c r="G25" s="13"/>
    </row>
    <row r="26" spans="1:7" ht="30" customHeight="1">
      <c r="A26" s="2" t="s">
        <v>348</v>
      </c>
      <c r="B26" s="13" t="s">
        <v>1383</v>
      </c>
      <c r="C26" s="13"/>
      <c r="D26" s="13"/>
      <c r="E26" s="13"/>
      <c r="F26" s="13"/>
      <c r="G26" s="13"/>
    </row>
    <row r="27" spans="1:7" ht="30" customHeight="1">
      <c r="A27" s="2" t="s">
        <v>350</v>
      </c>
      <c r="B27" s="13" t="s">
        <v>1384</v>
      </c>
      <c r="C27" s="13"/>
      <c r="D27" s="13"/>
      <c r="E27" s="13"/>
      <c r="F27" s="13"/>
      <c r="G27" s="13"/>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385</v>
      </c>
      <c r="B1" s="7" t="s">
        <v>1</v>
      </c>
      <c r="C1" s="7"/>
      <c r="D1" s="7"/>
      <c r="E1" s="7"/>
      <c r="F1" s="7"/>
      <c r="G1" s="7"/>
    </row>
    <row r="2" spans="1:7" ht="15" customHeight="1">
      <c r="A2" s="1" t="s">
        <v>32</v>
      </c>
      <c r="B2" s="7" t="s">
        <v>2</v>
      </c>
      <c r="C2" s="7"/>
      <c r="D2" s="7" t="s">
        <v>33</v>
      </c>
      <c r="E2" s="7"/>
      <c r="F2" s="7" t="s">
        <v>85</v>
      </c>
      <c r="G2" s="7"/>
    </row>
    <row r="3" spans="1:7">
      <c r="A3" s="3" t="s">
        <v>354</v>
      </c>
      <c r="B3" s="4" t="s">
        <v>6</v>
      </c>
      <c r="C3" s="4"/>
      <c r="D3" s="4" t="s">
        <v>6</v>
      </c>
      <c r="E3" s="4"/>
      <c r="F3" s="4" t="s">
        <v>6</v>
      </c>
      <c r="G3" s="4"/>
    </row>
    <row r="4" spans="1:7">
      <c r="A4" s="2" t="s">
        <v>115</v>
      </c>
      <c r="B4" s="8">
        <v>66.7</v>
      </c>
      <c r="C4" s="4"/>
      <c r="D4" s="8">
        <v>69.8</v>
      </c>
      <c r="E4" s="4"/>
      <c r="F4" s="8">
        <v>100.7</v>
      </c>
      <c r="G4" s="4"/>
    </row>
    <row r="5" spans="1:7">
      <c r="A5" s="3" t="s">
        <v>355</v>
      </c>
      <c r="B5" s="4" t="s">
        <v>6</v>
      </c>
      <c r="C5" s="4"/>
      <c r="D5" s="4" t="s">
        <v>6</v>
      </c>
      <c r="E5" s="4"/>
      <c r="F5" s="4" t="s">
        <v>6</v>
      </c>
      <c r="G5" s="4"/>
    </row>
    <row r="6" spans="1:7">
      <c r="A6" s="2" t="s">
        <v>356</v>
      </c>
      <c r="B6" s="4">
        <v>-80.3</v>
      </c>
      <c r="C6" s="4"/>
      <c r="D6" s="4">
        <v>-102.6</v>
      </c>
      <c r="E6" s="4"/>
      <c r="F6" s="4">
        <v>-108.1</v>
      </c>
      <c r="G6" s="4"/>
    </row>
    <row r="7" spans="1:7">
      <c r="A7" s="2" t="s">
        <v>360</v>
      </c>
      <c r="B7" s="4">
        <v>1.6</v>
      </c>
      <c r="C7" s="4"/>
      <c r="D7" s="4">
        <v>-1.4</v>
      </c>
      <c r="E7" s="4"/>
      <c r="F7" s="4">
        <v>-1.3</v>
      </c>
      <c r="G7" s="4"/>
    </row>
    <row r="8" spans="1:7">
      <c r="A8" s="2" t="s">
        <v>363</v>
      </c>
      <c r="B8" s="4">
        <v>-9.6999999999999993</v>
      </c>
      <c r="C8" s="4"/>
      <c r="D8" s="4">
        <v>0.5</v>
      </c>
      <c r="E8" s="4"/>
      <c r="F8" s="4">
        <v>-0.1</v>
      </c>
      <c r="G8" s="4"/>
    </row>
    <row r="9" spans="1:7" ht="30">
      <c r="A9" s="2" t="s">
        <v>366</v>
      </c>
      <c r="B9" s="4">
        <v>57.8</v>
      </c>
      <c r="C9" s="11" t="s">
        <v>97</v>
      </c>
      <c r="D9" s="4">
        <v>-29.2</v>
      </c>
      <c r="E9" s="11" t="s">
        <v>97</v>
      </c>
      <c r="F9" s="4">
        <v>-37.4</v>
      </c>
      <c r="G9" s="11" t="s">
        <v>97</v>
      </c>
    </row>
    <row r="10" spans="1:7" ht="30">
      <c r="A10" s="2" t="s">
        <v>369</v>
      </c>
      <c r="B10" s="4">
        <v>36.1</v>
      </c>
      <c r="C10" s="4"/>
      <c r="D10" s="4">
        <v>-62.9</v>
      </c>
      <c r="E10" s="4"/>
      <c r="F10" s="4">
        <v>-46.2</v>
      </c>
      <c r="G10" s="4"/>
    </row>
    <row r="11" spans="1:7" ht="30">
      <c r="A11" s="2" t="s">
        <v>372</v>
      </c>
      <c r="B11" s="4">
        <v>426.2</v>
      </c>
      <c r="C11" s="4"/>
      <c r="D11" s="4">
        <v>489.1</v>
      </c>
      <c r="E11" s="4"/>
      <c r="F11" s="4">
        <v>535.29999999999995</v>
      </c>
      <c r="G11" s="4"/>
    </row>
    <row r="12" spans="1:7" ht="30">
      <c r="A12" s="2" t="s">
        <v>373</v>
      </c>
      <c r="B12" s="8">
        <v>462.3</v>
      </c>
      <c r="C12" s="4"/>
      <c r="D12" s="8">
        <v>426.2</v>
      </c>
      <c r="E12" s="4"/>
      <c r="F12" s="8">
        <v>489.1</v>
      </c>
      <c r="G12" s="4"/>
    </row>
    <row r="13" spans="1:7">
      <c r="A13" s="12"/>
      <c r="B13" s="12"/>
      <c r="C13" s="12"/>
      <c r="D13" s="12"/>
      <c r="E13" s="12"/>
      <c r="F13" s="12"/>
      <c r="G13" s="12"/>
    </row>
    <row r="14" spans="1:7" ht="30" customHeight="1">
      <c r="A14" s="2" t="s">
        <v>97</v>
      </c>
      <c r="B14" s="13" t="s">
        <v>374</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7" t="s">
        <v>1</v>
      </c>
      <c r="C1" s="7"/>
      <c r="D1" s="7"/>
    </row>
    <row r="2" spans="1:4">
      <c r="A2" s="1" t="s">
        <v>32</v>
      </c>
      <c r="B2" s="1" t="s">
        <v>2</v>
      </c>
      <c r="C2" s="1" t="s">
        <v>33</v>
      </c>
      <c r="D2" s="1" t="s">
        <v>85</v>
      </c>
    </row>
    <row r="3" spans="1:4" ht="30">
      <c r="A3" s="3" t="s">
        <v>378</v>
      </c>
      <c r="B3" s="4" t="s">
        <v>6</v>
      </c>
      <c r="C3" s="4" t="s">
        <v>6</v>
      </c>
      <c r="D3" s="4" t="s">
        <v>6</v>
      </c>
    </row>
    <row r="4" spans="1:4">
      <c r="A4" s="2" t="s">
        <v>379</v>
      </c>
      <c r="B4" s="8">
        <v>60.9</v>
      </c>
      <c r="C4" s="8">
        <v>49.7</v>
      </c>
      <c r="D4" s="8">
        <v>20.399999999999999</v>
      </c>
    </row>
    <row r="5" spans="1:4">
      <c r="A5" s="2" t="s">
        <v>380</v>
      </c>
      <c r="B5" s="4">
        <v>10.7</v>
      </c>
      <c r="C5" s="4">
        <v>15.4</v>
      </c>
      <c r="D5" s="4">
        <v>48.3</v>
      </c>
    </row>
    <row r="6" spans="1:4">
      <c r="A6" s="2" t="s">
        <v>381</v>
      </c>
      <c r="B6" s="4">
        <v>-7.3</v>
      </c>
      <c r="C6" s="4">
        <v>-6.8</v>
      </c>
      <c r="D6" s="4">
        <v>-4.9000000000000004</v>
      </c>
    </row>
    <row r="7" spans="1:4" ht="30">
      <c r="A7" s="2" t="s">
        <v>385</v>
      </c>
      <c r="B7" s="4">
        <v>11.4</v>
      </c>
      <c r="C7" s="4">
        <v>2.6</v>
      </c>
      <c r="D7" s="4">
        <v>-14.1</v>
      </c>
    </row>
    <row r="8" spans="1:4">
      <c r="A8" s="2" t="s">
        <v>387</v>
      </c>
      <c r="B8" s="8">
        <v>75.7</v>
      </c>
      <c r="C8" s="8">
        <v>60.9</v>
      </c>
      <c r="D8" s="8">
        <v>49.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24.42578125" customWidth="1"/>
    <col min="3" max="3" width="6.5703125" customWidth="1"/>
    <col min="4" max="4" width="31.42578125" customWidth="1"/>
    <col min="5" max="5" width="30.7109375" customWidth="1"/>
    <col min="6" max="6" width="32.140625" customWidth="1"/>
    <col min="7" max="7" width="24.42578125" customWidth="1"/>
    <col min="8" max="8" width="6.5703125" customWidth="1"/>
  </cols>
  <sheetData>
    <row r="1" spans="1:8" ht="45">
      <c r="A1" s="1" t="s">
        <v>1387</v>
      </c>
      <c r="B1" s="7" t="s">
        <v>2</v>
      </c>
      <c r="C1" s="7"/>
      <c r="D1" s="7" t="s">
        <v>71</v>
      </c>
      <c r="E1" s="7" t="s">
        <v>4</v>
      </c>
      <c r="F1" s="7" t="s">
        <v>72</v>
      </c>
      <c r="G1" s="7" t="s">
        <v>33</v>
      </c>
      <c r="H1" s="7"/>
    </row>
    <row r="2" spans="1:8">
      <c r="A2" s="1" t="s">
        <v>32</v>
      </c>
      <c r="B2" s="7"/>
      <c r="C2" s="7"/>
      <c r="D2" s="7"/>
      <c r="E2" s="7"/>
      <c r="F2" s="7"/>
      <c r="G2" s="7"/>
      <c r="H2" s="7"/>
    </row>
    <row r="3" spans="1:8" ht="30">
      <c r="A3" s="3" t="s">
        <v>1388</v>
      </c>
      <c r="B3" s="4" t="s">
        <v>6</v>
      </c>
      <c r="C3" s="4"/>
      <c r="D3" s="4" t="s">
        <v>6</v>
      </c>
      <c r="E3" s="4" t="s">
        <v>6</v>
      </c>
      <c r="F3" s="4" t="s">
        <v>6</v>
      </c>
      <c r="G3" s="4" t="s">
        <v>6</v>
      </c>
      <c r="H3" s="4"/>
    </row>
    <row r="4" spans="1:8">
      <c r="A4" s="2" t="s">
        <v>1389</v>
      </c>
      <c r="B4" s="8">
        <v>3402.6</v>
      </c>
      <c r="C4" s="4"/>
      <c r="D4" s="4" t="s">
        <v>6</v>
      </c>
      <c r="E4" s="4" t="s">
        <v>6</v>
      </c>
      <c r="F4" s="4" t="s">
        <v>6</v>
      </c>
      <c r="G4" s="8">
        <v>2798.1</v>
      </c>
      <c r="H4" s="4"/>
    </row>
    <row r="5" spans="1:8" ht="17.25">
      <c r="A5" s="2" t="s">
        <v>1390</v>
      </c>
      <c r="B5" s="4">
        <v>105.6</v>
      </c>
      <c r="C5" s="11" t="s">
        <v>97</v>
      </c>
      <c r="D5" s="4" t="s">
        <v>6</v>
      </c>
      <c r="E5" s="4" t="s">
        <v>6</v>
      </c>
      <c r="F5" s="4" t="s">
        <v>6</v>
      </c>
      <c r="G5" s="4">
        <v>219</v>
      </c>
      <c r="H5" s="11" t="s">
        <v>97</v>
      </c>
    </row>
    <row r="6" spans="1:8" ht="17.25">
      <c r="A6" s="2" t="s">
        <v>1391</v>
      </c>
      <c r="B6" s="4">
        <v>-81.900000000000006</v>
      </c>
      <c r="C6" s="11" t="s">
        <v>97</v>
      </c>
      <c r="D6" s="4" t="s">
        <v>6</v>
      </c>
      <c r="E6" s="4" t="s">
        <v>6</v>
      </c>
      <c r="F6" s="4" t="s">
        <v>6</v>
      </c>
      <c r="G6" s="4">
        <v>-44.8</v>
      </c>
      <c r="H6" s="11" t="s">
        <v>97</v>
      </c>
    </row>
    <row r="7" spans="1:8" ht="30">
      <c r="A7" s="2" t="s">
        <v>1218</v>
      </c>
      <c r="B7" s="9">
        <v>3426.3</v>
      </c>
      <c r="C7" s="4"/>
      <c r="D7" s="9">
        <v>3252.1</v>
      </c>
      <c r="E7" s="9">
        <v>3162.2</v>
      </c>
      <c r="F7" s="9">
        <v>3054.7</v>
      </c>
      <c r="G7" s="9">
        <v>2972.3</v>
      </c>
      <c r="H7" s="4"/>
    </row>
    <row r="8" spans="1:8" ht="17.25">
      <c r="A8" s="2" t="s">
        <v>1392</v>
      </c>
      <c r="B8" s="4">
        <v>-13.7</v>
      </c>
      <c r="C8" s="11" t="s">
        <v>348</v>
      </c>
      <c r="D8" s="4" t="s">
        <v>6</v>
      </c>
      <c r="E8" s="4" t="s">
        <v>6</v>
      </c>
      <c r="F8" s="4" t="s">
        <v>6</v>
      </c>
      <c r="G8" s="4">
        <v>-14.6</v>
      </c>
      <c r="H8" s="11" t="s">
        <v>350</v>
      </c>
    </row>
    <row r="9" spans="1:8">
      <c r="A9" s="2" t="s">
        <v>405</v>
      </c>
      <c r="B9" s="4" t="s">
        <v>6</v>
      </c>
      <c r="C9" s="4"/>
      <c r="D9" s="4" t="s">
        <v>6</v>
      </c>
      <c r="E9" s="4" t="s">
        <v>6</v>
      </c>
      <c r="F9" s="4" t="s">
        <v>6</v>
      </c>
      <c r="G9" s="4" t="s">
        <v>6</v>
      </c>
      <c r="H9" s="4"/>
    </row>
    <row r="10" spans="1:8" ht="30">
      <c r="A10" s="3" t="s">
        <v>1388</v>
      </c>
      <c r="B10" s="4" t="s">
        <v>6</v>
      </c>
      <c r="C10" s="4"/>
      <c r="D10" s="4" t="s">
        <v>6</v>
      </c>
      <c r="E10" s="4" t="s">
        <v>6</v>
      </c>
      <c r="F10" s="4" t="s">
        <v>6</v>
      </c>
      <c r="G10" s="4" t="s">
        <v>6</v>
      </c>
      <c r="H10" s="4"/>
    </row>
    <row r="11" spans="1:8">
      <c r="A11" s="2" t="s">
        <v>1389</v>
      </c>
      <c r="B11" s="4">
        <v>66.099999999999994</v>
      </c>
      <c r="C11" s="4"/>
      <c r="D11" s="4" t="s">
        <v>6</v>
      </c>
      <c r="E11" s="4" t="s">
        <v>6</v>
      </c>
      <c r="F11" s="4" t="s">
        <v>6</v>
      </c>
      <c r="G11" s="4">
        <v>35.799999999999997</v>
      </c>
      <c r="H11" s="4"/>
    </row>
    <row r="12" spans="1:8" ht="17.25">
      <c r="A12" s="2" t="s">
        <v>1390</v>
      </c>
      <c r="B12" s="4">
        <v>3.3</v>
      </c>
      <c r="C12" s="11" t="s">
        <v>97</v>
      </c>
      <c r="D12" s="4" t="s">
        <v>6</v>
      </c>
      <c r="E12" s="4" t="s">
        <v>6</v>
      </c>
      <c r="F12" s="4" t="s">
        <v>6</v>
      </c>
      <c r="G12" s="4">
        <v>4.8</v>
      </c>
      <c r="H12" s="11" t="s">
        <v>97</v>
      </c>
    </row>
    <row r="13" spans="1:8" ht="17.25">
      <c r="A13" s="2" t="s">
        <v>1391</v>
      </c>
      <c r="B13" s="4">
        <v>-0.8</v>
      </c>
      <c r="C13" s="11" t="s">
        <v>97</v>
      </c>
      <c r="D13" s="4" t="s">
        <v>6</v>
      </c>
      <c r="E13" s="4" t="s">
        <v>6</v>
      </c>
      <c r="F13" s="4" t="s">
        <v>6</v>
      </c>
      <c r="G13" s="4">
        <v>-0.4</v>
      </c>
      <c r="H13" s="11" t="s">
        <v>97</v>
      </c>
    </row>
    <row r="14" spans="1:8" ht="30">
      <c r="A14" s="2" t="s">
        <v>1218</v>
      </c>
      <c r="B14" s="4">
        <v>68.599999999999994</v>
      </c>
      <c r="C14" s="4"/>
      <c r="D14" s="4" t="s">
        <v>6</v>
      </c>
      <c r="E14" s="4" t="s">
        <v>6</v>
      </c>
      <c r="F14" s="4" t="s">
        <v>6</v>
      </c>
      <c r="G14" s="4">
        <v>40.200000000000003</v>
      </c>
      <c r="H14" s="4"/>
    </row>
    <row r="15" spans="1:8" ht="17.25">
      <c r="A15" s="2" t="s">
        <v>1392</v>
      </c>
      <c r="B15" s="4">
        <v>0</v>
      </c>
      <c r="C15" s="11" t="s">
        <v>348</v>
      </c>
      <c r="D15" s="4" t="s">
        <v>6</v>
      </c>
      <c r="E15" s="4" t="s">
        <v>6</v>
      </c>
      <c r="F15" s="4" t="s">
        <v>6</v>
      </c>
      <c r="G15" s="4">
        <v>0</v>
      </c>
      <c r="H15" s="11" t="s">
        <v>350</v>
      </c>
    </row>
    <row r="16" spans="1:8">
      <c r="A16" s="2" t="s">
        <v>408</v>
      </c>
      <c r="B16" s="4" t="s">
        <v>6</v>
      </c>
      <c r="C16" s="4"/>
      <c r="D16" s="4" t="s">
        <v>6</v>
      </c>
      <c r="E16" s="4" t="s">
        <v>6</v>
      </c>
      <c r="F16" s="4" t="s">
        <v>6</v>
      </c>
      <c r="G16" s="4" t="s">
        <v>6</v>
      </c>
      <c r="H16" s="4"/>
    </row>
    <row r="17" spans="1:8" ht="30">
      <c r="A17" s="3" t="s">
        <v>1388</v>
      </c>
      <c r="B17" s="4" t="s">
        <v>6</v>
      </c>
      <c r="C17" s="4"/>
      <c r="D17" s="4" t="s">
        <v>6</v>
      </c>
      <c r="E17" s="4" t="s">
        <v>6</v>
      </c>
      <c r="F17" s="4" t="s">
        <v>6</v>
      </c>
      <c r="G17" s="4" t="s">
        <v>6</v>
      </c>
      <c r="H17" s="4"/>
    </row>
    <row r="18" spans="1:8">
      <c r="A18" s="2" t="s">
        <v>1389</v>
      </c>
      <c r="B18" s="4">
        <v>156.19999999999999</v>
      </c>
      <c r="C18" s="4"/>
      <c r="D18" s="4" t="s">
        <v>6</v>
      </c>
      <c r="E18" s="4" t="s">
        <v>6</v>
      </c>
      <c r="F18" s="4" t="s">
        <v>6</v>
      </c>
      <c r="G18" s="4">
        <v>120.5</v>
      </c>
      <c r="H18" s="4"/>
    </row>
    <row r="19" spans="1:8" ht="17.25">
      <c r="A19" s="2" t="s">
        <v>1390</v>
      </c>
      <c r="B19" s="4">
        <v>3.8</v>
      </c>
      <c r="C19" s="11" t="s">
        <v>97</v>
      </c>
      <c r="D19" s="4" t="s">
        <v>6</v>
      </c>
      <c r="E19" s="4" t="s">
        <v>6</v>
      </c>
      <c r="F19" s="4" t="s">
        <v>6</v>
      </c>
      <c r="G19" s="4">
        <v>10.9</v>
      </c>
      <c r="H19" s="4"/>
    </row>
    <row r="20" spans="1:8" ht="17.25">
      <c r="A20" s="2" t="s">
        <v>1391</v>
      </c>
      <c r="B20" s="4">
        <v>-5.4</v>
      </c>
      <c r="C20" s="11" t="s">
        <v>97</v>
      </c>
      <c r="D20" s="4" t="s">
        <v>6</v>
      </c>
      <c r="E20" s="4" t="s">
        <v>6</v>
      </c>
      <c r="F20" s="4" t="s">
        <v>6</v>
      </c>
      <c r="G20" s="4">
        <v>-0.5</v>
      </c>
      <c r="H20" s="11" t="s">
        <v>97</v>
      </c>
    </row>
    <row r="21" spans="1:8" ht="30">
      <c r="A21" s="2" t="s">
        <v>1218</v>
      </c>
      <c r="B21" s="4">
        <v>154.6</v>
      </c>
      <c r="C21" s="4"/>
      <c r="D21" s="4" t="s">
        <v>6</v>
      </c>
      <c r="E21" s="4" t="s">
        <v>6</v>
      </c>
      <c r="F21" s="4" t="s">
        <v>6</v>
      </c>
      <c r="G21" s="4">
        <v>130.9</v>
      </c>
      <c r="H21" s="4"/>
    </row>
    <row r="22" spans="1:8" ht="17.25">
      <c r="A22" s="2" t="s">
        <v>1392</v>
      </c>
      <c r="B22" s="4">
        <v>-0.2</v>
      </c>
      <c r="C22" s="11" t="s">
        <v>348</v>
      </c>
      <c r="D22" s="4" t="s">
        <v>6</v>
      </c>
      <c r="E22" s="4" t="s">
        <v>6</v>
      </c>
      <c r="F22" s="4" t="s">
        <v>6</v>
      </c>
      <c r="G22" s="4">
        <v>-0.2</v>
      </c>
      <c r="H22" s="11" t="s">
        <v>350</v>
      </c>
    </row>
    <row r="23" spans="1:8">
      <c r="A23" s="2" t="s">
        <v>411</v>
      </c>
      <c r="B23" s="4" t="s">
        <v>6</v>
      </c>
      <c r="C23" s="4"/>
      <c r="D23" s="4" t="s">
        <v>6</v>
      </c>
      <c r="E23" s="4" t="s">
        <v>6</v>
      </c>
      <c r="F23" s="4" t="s">
        <v>6</v>
      </c>
      <c r="G23" s="4" t="s">
        <v>6</v>
      </c>
      <c r="H23" s="4"/>
    </row>
    <row r="24" spans="1:8" ht="30">
      <c r="A24" s="3" t="s">
        <v>1388</v>
      </c>
      <c r="B24" s="4" t="s">
        <v>6</v>
      </c>
      <c r="C24" s="4"/>
      <c r="D24" s="4" t="s">
        <v>6</v>
      </c>
      <c r="E24" s="4" t="s">
        <v>6</v>
      </c>
      <c r="F24" s="4" t="s">
        <v>6</v>
      </c>
      <c r="G24" s="4" t="s">
        <v>6</v>
      </c>
      <c r="H24" s="4"/>
    </row>
    <row r="25" spans="1:8">
      <c r="A25" s="2" t="s">
        <v>1389</v>
      </c>
      <c r="B25" s="4">
        <v>63.1</v>
      </c>
      <c r="C25" s="4"/>
      <c r="D25" s="4" t="s">
        <v>6</v>
      </c>
      <c r="E25" s="4" t="s">
        <v>6</v>
      </c>
      <c r="F25" s="4" t="s">
        <v>6</v>
      </c>
      <c r="G25" s="4">
        <v>44.4</v>
      </c>
      <c r="H25" s="4"/>
    </row>
    <row r="26" spans="1:8" ht="17.25">
      <c r="A26" s="2" t="s">
        <v>1390</v>
      </c>
      <c r="B26" s="4">
        <v>2.7</v>
      </c>
      <c r="C26" s="11" t="s">
        <v>97</v>
      </c>
      <c r="D26" s="4" t="s">
        <v>6</v>
      </c>
      <c r="E26" s="4" t="s">
        <v>6</v>
      </c>
      <c r="F26" s="4" t="s">
        <v>6</v>
      </c>
      <c r="G26" s="4">
        <v>7.4</v>
      </c>
      <c r="H26" s="11" t="s">
        <v>97</v>
      </c>
    </row>
    <row r="27" spans="1:8" ht="17.25">
      <c r="A27" s="2" t="s">
        <v>1391</v>
      </c>
      <c r="B27" s="4">
        <v>-0.3</v>
      </c>
      <c r="C27" s="11" t="s">
        <v>97</v>
      </c>
      <c r="D27" s="4" t="s">
        <v>6</v>
      </c>
      <c r="E27" s="4" t="s">
        <v>6</v>
      </c>
      <c r="F27" s="4" t="s">
        <v>6</v>
      </c>
      <c r="G27" s="4">
        <v>0</v>
      </c>
      <c r="H27" s="11" t="s">
        <v>97</v>
      </c>
    </row>
    <row r="28" spans="1:8" ht="30">
      <c r="A28" s="2" t="s">
        <v>1218</v>
      </c>
      <c r="B28" s="4">
        <v>65.5</v>
      </c>
      <c r="C28" s="4"/>
      <c r="D28" s="4" t="s">
        <v>6</v>
      </c>
      <c r="E28" s="4" t="s">
        <v>6</v>
      </c>
      <c r="F28" s="4" t="s">
        <v>6</v>
      </c>
      <c r="G28" s="4">
        <v>51.8</v>
      </c>
      <c r="H28" s="4"/>
    </row>
    <row r="29" spans="1:8" ht="17.25">
      <c r="A29" s="2" t="s">
        <v>1392</v>
      </c>
      <c r="B29" s="4">
        <v>0</v>
      </c>
      <c r="C29" s="11" t="s">
        <v>348</v>
      </c>
      <c r="D29" s="4" t="s">
        <v>6</v>
      </c>
      <c r="E29" s="4" t="s">
        <v>6</v>
      </c>
      <c r="F29" s="4" t="s">
        <v>6</v>
      </c>
      <c r="G29" s="4">
        <v>0</v>
      </c>
      <c r="H29" s="11" t="s">
        <v>350</v>
      </c>
    </row>
    <row r="30" spans="1:8">
      <c r="A30" s="2" t="s">
        <v>413</v>
      </c>
      <c r="B30" s="4" t="s">
        <v>6</v>
      </c>
      <c r="C30" s="4"/>
      <c r="D30" s="4" t="s">
        <v>6</v>
      </c>
      <c r="E30" s="4" t="s">
        <v>6</v>
      </c>
      <c r="F30" s="4" t="s">
        <v>6</v>
      </c>
      <c r="G30" s="4" t="s">
        <v>6</v>
      </c>
      <c r="H30" s="4"/>
    </row>
    <row r="31" spans="1:8" ht="30">
      <c r="A31" s="3" t="s">
        <v>1388</v>
      </c>
      <c r="B31" s="4" t="s">
        <v>6</v>
      </c>
      <c r="C31" s="4"/>
      <c r="D31" s="4" t="s">
        <v>6</v>
      </c>
      <c r="E31" s="4" t="s">
        <v>6</v>
      </c>
      <c r="F31" s="4" t="s">
        <v>6</v>
      </c>
      <c r="G31" s="4" t="s">
        <v>6</v>
      </c>
      <c r="H31" s="4"/>
    </row>
    <row r="32" spans="1:8">
      <c r="A32" s="2" t="s">
        <v>1389</v>
      </c>
      <c r="B32" s="9">
        <v>2194.9</v>
      </c>
      <c r="C32" s="4"/>
      <c r="D32" s="4" t="s">
        <v>6</v>
      </c>
      <c r="E32" s="4" t="s">
        <v>6</v>
      </c>
      <c r="F32" s="4" t="s">
        <v>6</v>
      </c>
      <c r="G32" s="9">
        <v>1776.9</v>
      </c>
      <c r="H32" s="4"/>
    </row>
    <row r="33" spans="1:8" ht="17.25">
      <c r="A33" s="2" t="s">
        <v>1390</v>
      </c>
      <c r="B33" s="4">
        <v>69.5</v>
      </c>
      <c r="C33" s="11" t="s">
        <v>97</v>
      </c>
      <c r="D33" s="4" t="s">
        <v>6</v>
      </c>
      <c r="E33" s="4" t="s">
        <v>6</v>
      </c>
      <c r="F33" s="4" t="s">
        <v>6</v>
      </c>
      <c r="G33" s="4">
        <v>144.6</v>
      </c>
      <c r="H33" s="11" t="s">
        <v>97</v>
      </c>
    </row>
    <row r="34" spans="1:8" ht="17.25">
      <c r="A34" s="2" t="s">
        <v>1391</v>
      </c>
      <c r="B34" s="4">
        <v>-57.1</v>
      </c>
      <c r="C34" s="11" t="s">
        <v>97</v>
      </c>
      <c r="D34" s="4" t="s">
        <v>6</v>
      </c>
      <c r="E34" s="4" t="s">
        <v>6</v>
      </c>
      <c r="F34" s="4" t="s">
        <v>6</v>
      </c>
      <c r="G34" s="4">
        <v>-24</v>
      </c>
      <c r="H34" s="11" t="s">
        <v>97</v>
      </c>
    </row>
    <row r="35" spans="1:8" ht="30">
      <c r="A35" s="2" t="s">
        <v>1218</v>
      </c>
      <c r="B35" s="9">
        <v>2207.3000000000002</v>
      </c>
      <c r="C35" s="4"/>
      <c r="D35" s="4" t="s">
        <v>6</v>
      </c>
      <c r="E35" s="4" t="s">
        <v>6</v>
      </c>
      <c r="F35" s="4" t="s">
        <v>6</v>
      </c>
      <c r="G35" s="9">
        <v>1897.5</v>
      </c>
      <c r="H35" s="4"/>
    </row>
    <row r="36" spans="1:8" ht="17.25">
      <c r="A36" s="2" t="s">
        <v>1392</v>
      </c>
      <c r="B36" s="4">
        <v>-1.5</v>
      </c>
      <c r="C36" s="11" t="s">
        <v>348</v>
      </c>
      <c r="D36" s="4" t="s">
        <v>6</v>
      </c>
      <c r="E36" s="4" t="s">
        <v>6</v>
      </c>
      <c r="F36" s="4" t="s">
        <v>6</v>
      </c>
      <c r="G36" s="4">
        <v>-1.5</v>
      </c>
      <c r="H36" s="11" t="s">
        <v>350</v>
      </c>
    </row>
    <row r="37" spans="1:8" ht="30">
      <c r="A37" s="2" t="s">
        <v>1393</v>
      </c>
      <c r="B37" s="4" t="s">
        <v>6</v>
      </c>
      <c r="C37" s="4"/>
      <c r="D37" s="4" t="s">
        <v>6</v>
      </c>
      <c r="E37" s="4" t="s">
        <v>6</v>
      </c>
      <c r="F37" s="4" t="s">
        <v>6</v>
      </c>
      <c r="G37" s="4" t="s">
        <v>6</v>
      </c>
      <c r="H37" s="4"/>
    </row>
    <row r="38" spans="1:8" ht="30">
      <c r="A38" s="3" t="s">
        <v>1388</v>
      </c>
      <c r="B38" s="4" t="s">
        <v>6</v>
      </c>
      <c r="C38" s="4"/>
      <c r="D38" s="4" t="s">
        <v>6</v>
      </c>
      <c r="E38" s="4" t="s">
        <v>6</v>
      </c>
      <c r="F38" s="4" t="s">
        <v>6</v>
      </c>
      <c r="G38" s="4" t="s">
        <v>6</v>
      </c>
      <c r="H38" s="4"/>
    </row>
    <row r="39" spans="1:8">
      <c r="A39" s="2" t="s">
        <v>1389</v>
      </c>
      <c r="B39" s="4">
        <v>241.9</v>
      </c>
      <c r="C39" s="4"/>
      <c r="D39" s="4" t="s">
        <v>6</v>
      </c>
      <c r="E39" s="4" t="s">
        <v>6</v>
      </c>
      <c r="F39" s="4" t="s">
        <v>6</v>
      </c>
      <c r="G39" s="4">
        <v>229.6</v>
      </c>
      <c r="H39" s="4"/>
    </row>
    <row r="40" spans="1:8" ht="17.25">
      <c r="A40" s="2" t="s">
        <v>1390</v>
      </c>
      <c r="B40" s="4">
        <v>13</v>
      </c>
      <c r="C40" s="11" t="s">
        <v>97</v>
      </c>
      <c r="D40" s="4" t="s">
        <v>6</v>
      </c>
      <c r="E40" s="4" t="s">
        <v>6</v>
      </c>
      <c r="F40" s="4" t="s">
        <v>6</v>
      </c>
      <c r="G40" s="4">
        <v>26</v>
      </c>
      <c r="H40" s="11" t="s">
        <v>97</v>
      </c>
    </row>
    <row r="41" spans="1:8" ht="17.25">
      <c r="A41" s="2" t="s">
        <v>1391</v>
      </c>
      <c r="B41" s="4">
        <v>-1.2</v>
      </c>
      <c r="C41" s="11" t="s">
        <v>97</v>
      </c>
      <c r="D41" s="4" t="s">
        <v>6</v>
      </c>
      <c r="E41" s="4" t="s">
        <v>6</v>
      </c>
      <c r="F41" s="4" t="s">
        <v>6</v>
      </c>
      <c r="G41" s="4">
        <v>-1.6</v>
      </c>
      <c r="H41" s="11" t="s">
        <v>97</v>
      </c>
    </row>
    <row r="42" spans="1:8" ht="30">
      <c r="A42" s="2" t="s">
        <v>1218</v>
      </c>
      <c r="B42" s="4">
        <v>253.7</v>
      </c>
      <c r="C42" s="4"/>
      <c r="D42" s="4" t="s">
        <v>6</v>
      </c>
      <c r="E42" s="4" t="s">
        <v>6</v>
      </c>
      <c r="F42" s="4" t="s">
        <v>6</v>
      </c>
      <c r="G42" s="4">
        <v>254</v>
      </c>
      <c r="H42" s="4"/>
    </row>
    <row r="43" spans="1:8" ht="17.25">
      <c r="A43" s="2" t="s">
        <v>1392</v>
      </c>
      <c r="B43" s="4">
        <v>-0.4</v>
      </c>
      <c r="C43" s="11" t="s">
        <v>348</v>
      </c>
      <c r="D43" s="4" t="s">
        <v>6</v>
      </c>
      <c r="E43" s="4" t="s">
        <v>6</v>
      </c>
      <c r="F43" s="4" t="s">
        <v>6</v>
      </c>
      <c r="G43" s="4">
        <v>-0.6</v>
      </c>
      <c r="H43" s="11" t="s">
        <v>350</v>
      </c>
    </row>
    <row r="44" spans="1:8" ht="30">
      <c r="A44" s="2" t="s">
        <v>1394</v>
      </c>
      <c r="B44" s="4" t="s">
        <v>6</v>
      </c>
      <c r="C44" s="4"/>
      <c r="D44" s="4" t="s">
        <v>6</v>
      </c>
      <c r="E44" s="4" t="s">
        <v>6</v>
      </c>
      <c r="F44" s="4" t="s">
        <v>6</v>
      </c>
      <c r="G44" s="4" t="s">
        <v>6</v>
      </c>
      <c r="H44" s="4"/>
    </row>
    <row r="45" spans="1:8" ht="30">
      <c r="A45" s="3" t="s">
        <v>1388</v>
      </c>
      <c r="B45" s="4" t="s">
        <v>6</v>
      </c>
      <c r="C45" s="4"/>
      <c r="D45" s="4" t="s">
        <v>6</v>
      </c>
      <c r="E45" s="4" t="s">
        <v>6</v>
      </c>
      <c r="F45" s="4" t="s">
        <v>6</v>
      </c>
      <c r="G45" s="4" t="s">
        <v>6</v>
      </c>
      <c r="H45" s="4"/>
    </row>
    <row r="46" spans="1:8">
      <c r="A46" s="2" t="s">
        <v>1389</v>
      </c>
      <c r="B46" s="4">
        <v>513.70000000000005</v>
      </c>
      <c r="C46" s="4"/>
      <c r="D46" s="4" t="s">
        <v>6</v>
      </c>
      <c r="E46" s="4" t="s">
        <v>6</v>
      </c>
      <c r="F46" s="4" t="s">
        <v>6</v>
      </c>
      <c r="G46" s="4">
        <v>412.6</v>
      </c>
      <c r="H46" s="4"/>
    </row>
    <row r="47" spans="1:8" ht="17.25">
      <c r="A47" s="2" t="s">
        <v>1390</v>
      </c>
      <c r="B47" s="4">
        <v>7.9</v>
      </c>
      <c r="C47" s="11" t="s">
        <v>97</v>
      </c>
      <c r="D47" s="4" t="s">
        <v>6</v>
      </c>
      <c r="E47" s="4" t="s">
        <v>6</v>
      </c>
      <c r="F47" s="4" t="s">
        <v>6</v>
      </c>
      <c r="G47" s="4">
        <v>17.5</v>
      </c>
      <c r="H47" s="11" t="s">
        <v>97</v>
      </c>
    </row>
    <row r="48" spans="1:8" ht="17.25">
      <c r="A48" s="2" t="s">
        <v>1391</v>
      </c>
      <c r="B48" s="4">
        <v>-11.8</v>
      </c>
      <c r="C48" s="11" t="s">
        <v>97</v>
      </c>
      <c r="D48" s="4" t="s">
        <v>6</v>
      </c>
      <c r="E48" s="4" t="s">
        <v>6</v>
      </c>
      <c r="F48" s="4" t="s">
        <v>6</v>
      </c>
      <c r="G48" s="4">
        <v>-7.6</v>
      </c>
      <c r="H48" s="11" t="s">
        <v>97</v>
      </c>
    </row>
    <row r="49" spans="1:8" ht="30">
      <c r="A49" s="2" t="s">
        <v>1218</v>
      </c>
      <c r="B49" s="4">
        <v>509.8</v>
      </c>
      <c r="C49" s="4"/>
      <c r="D49" s="4" t="s">
        <v>6</v>
      </c>
      <c r="E49" s="4" t="s">
        <v>6</v>
      </c>
      <c r="F49" s="4" t="s">
        <v>6</v>
      </c>
      <c r="G49" s="4">
        <v>422.5</v>
      </c>
      <c r="H49" s="4"/>
    </row>
    <row r="50" spans="1:8" ht="17.25">
      <c r="A50" s="2" t="s">
        <v>1392</v>
      </c>
      <c r="B50" s="4">
        <v>-8.6</v>
      </c>
      <c r="C50" s="11" t="s">
        <v>348</v>
      </c>
      <c r="D50" s="4" t="s">
        <v>6</v>
      </c>
      <c r="E50" s="4" t="s">
        <v>6</v>
      </c>
      <c r="F50" s="4" t="s">
        <v>6</v>
      </c>
      <c r="G50" s="4">
        <v>-9</v>
      </c>
      <c r="H50" s="11" t="s">
        <v>350</v>
      </c>
    </row>
    <row r="51" spans="1:8">
      <c r="A51" s="2" t="s">
        <v>422</v>
      </c>
      <c r="B51" s="4" t="s">
        <v>6</v>
      </c>
      <c r="C51" s="4"/>
      <c r="D51" s="4" t="s">
        <v>6</v>
      </c>
      <c r="E51" s="4" t="s">
        <v>6</v>
      </c>
      <c r="F51" s="4" t="s">
        <v>6</v>
      </c>
      <c r="G51" s="4" t="s">
        <v>6</v>
      </c>
      <c r="H51" s="4"/>
    </row>
    <row r="52" spans="1:8" ht="30">
      <c r="A52" s="3" t="s">
        <v>1388</v>
      </c>
      <c r="B52" s="4" t="s">
        <v>6</v>
      </c>
      <c r="C52" s="4"/>
      <c r="D52" s="4" t="s">
        <v>6</v>
      </c>
      <c r="E52" s="4" t="s">
        <v>6</v>
      </c>
      <c r="F52" s="4" t="s">
        <v>6</v>
      </c>
      <c r="G52" s="4" t="s">
        <v>6</v>
      </c>
      <c r="H52" s="4"/>
    </row>
    <row r="53" spans="1:8">
      <c r="A53" s="2" t="s">
        <v>1389</v>
      </c>
      <c r="B53" s="4">
        <v>70.599999999999994</v>
      </c>
      <c r="C53" s="4"/>
      <c r="D53" s="4" t="s">
        <v>6</v>
      </c>
      <c r="E53" s="4" t="s">
        <v>6</v>
      </c>
      <c r="F53" s="4" t="s">
        <v>6</v>
      </c>
      <c r="G53" s="4">
        <v>59.2</v>
      </c>
      <c r="H53" s="4"/>
    </row>
    <row r="54" spans="1:8" ht="17.25">
      <c r="A54" s="2" t="s">
        <v>1390</v>
      </c>
      <c r="B54" s="4">
        <v>1.7</v>
      </c>
      <c r="C54" s="11" t="s">
        <v>97</v>
      </c>
      <c r="D54" s="4" t="s">
        <v>6</v>
      </c>
      <c r="E54" s="4" t="s">
        <v>6</v>
      </c>
      <c r="F54" s="4" t="s">
        <v>6</v>
      </c>
      <c r="G54" s="4">
        <v>1.8</v>
      </c>
      <c r="H54" s="11" t="s">
        <v>97</v>
      </c>
    </row>
    <row r="55" spans="1:8" ht="17.25">
      <c r="A55" s="2" t="s">
        <v>1391</v>
      </c>
      <c r="B55" s="4">
        <v>-1.4</v>
      </c>
      <c r="C55" s="11" t="s">
        <v>97</v>
      </c>
      <c r="D55" s="4" t="s">
        <v>6</v>
      </c>
      <c r="E55" s="4" t="s">
        <v>6</v>
      </c>
      <c r="F55" s="4" t="s">
        <v>6</v>
      </c>
      <c r="G55" s="4">
        <v>-4.2</v>
      </c>
      <c r="H55" s="11" t="s">
        <v>97</v>
      </c>
    </row>
    <row r="56" spans="1:8" ht="30">
      <c r="A56" s="2" t="s">
        <v>1218</v>
      </c>
      <c r="B56" s="4">
        <v>70.900000000000006</v>
      </c>
      <c r="C56" s="4"/>
      <c r="D56" s="4" t="s">
        <v>6</v>
      </c>
      <c r="E56" s="4" t="s">
        <v>6</v>
      </c>
      <c r="F56" s="4" t="s">
        <v>6</v>
      </c>
      <c r="G56" s="4">
        <v>56.8</v>
      </c>
      <c r="H56" s="4"/>
    </row>
    <row r="57" spans="1:8" ht="17.25">
      <c r="A57" s="2" t="s">
        <v>1392</v>
      </c>
      <c r="B57" s="4">
        <v>-3</v>
      </c>
      <c r="C57" s="11" t="s">
        <v>348</v>
      </c>
      <c r="D57" s="4" t="s">
        <v>6</v>
      </c>
      <c r="E57" s="4" t="s">
        <v>6</v>
      </c>
      <c r="F57" s="4" t="s">
        <v>6</v>
      </c>
      <c r="G57" s="4">
        <v>-3.3</v>
      </c>
      <c r="H57" s="11" t="s">
        <v>350</v>
      </c>
    </row>
    <row r="58" spans="1:8">
      <c r="A58" s="2" t="s">
        <v>424</v>
      </c>
      <c r="B58" s="4" t="s">
        <v>6</v>
      </c>
      <c r="C58" s="4"/>
      <c r="D58" s="4" t="s">
        <v>6</v>
      </c>
      <c r="E58" s="4" t="s">
        <v>6</v>
      </c>
      <c r="F58" s="4" t="s">
        <v>6</v>
      </c>
      <c r="G58" s="4" t="s">
        <v>6</v>
      </c>
      <c r="H58" s="4"/>
    </row>
    <row r="59" spans="1:8" ht="30">
      <c r="A59" s="3" t="s">
        <v>1388</v>
      </c>
      <c r="B59" s="4" t="s">
        <v>6</v>
      </c>
      <c r="C59" s="4"/>
      <c r="D59" s="4" t="s">
        <v>6</v>
      </c>
      <c r="E59" s="4" t="s">
        <v>6</v>
      </c>
      <c r="F59" s="4" t="s">
        <v>6</v>
      </c>
      <c r="G59" s="4" t="s">
        <v>6</v>
      </c>
      <c r="H59" s="4"/>
    </row>
    <row r="60" spans="1:8">
      <c r="A60" s="2" t="s">
        <v>1389</v>
      </c>
      <c r="B60" s="4">
        <v>96.1</v>
      </c>
      <c r="C60" s="4"/>
      <c r="D60" s="4" t="s">
        <v>6</v>
      </c>
      <c r="E60" s="4" t="s">
        <v>6</v>
      </c>
      <c r="F60" s="4" t="s">
        <v>6</v>
      </c>
      <c r="G60" s="4">
        <v>119.1</v>
      </c>
      <c r="H60" s="4"/>
    </row>
    <row r="61" spans="1:8" ht="17.25">
      <c r="A61" s="2" t="s">
        <v>1390</v>
      </c>
      <c r="B61" s="4">
        <v>3.7</v>
      </c>
      <c r="C61" s="11" t="s">
        <v>97</v>
      </c>
      <c r="D61" s="4" t="s">
        <v>6</v>
      </c>
      <c r="E61" s="4" t="s">
        <v>6</v>
      </c>
      <c r="F61" s="4" t="s">
        <v>6</v>
      </c>
      <c r="G61" s="4">
        <v>6</v>
      </c>
      <c r="H61" s="11" t="s">
        <v>97</v>
      </c>
    </row>
    <row r="62" spans="1:8" ht="17.25">
      <c r="A62" s="2" t="s">
        <v>1391</v>
      </c>
      <c r="B62" s="4">
        <v>-3.9</v>
      </c>
      <c r="C62" s="4"/>
      <c r="D62" s="4" t="s">
        <v>6</v>
      </c>
      <c r="E62" s="4" t="s">
        <v>6</v>
      </c>
      <c r="F62" s="4" t="s">
        <v>6</v>
      </c>
      <c r="G62" s="4">
        <v>-6.5</v>
      </c>
      <c r="H62" s="11" t="s">
        <v>97</v>
      </c>
    </row>
    <row r="63" spans="1:8" ht="30">
      <c r="A63" s="2" t="s">
        <v>1218</v>
      </c>
      <c r="B63" s="4">
        <v>95.9</v>
      </c>
      <c r="C63" s="4"/>
      <c r="D63" s="4" t="s">
        <v>6</v>
      </c>
      <c r="E63" s="4" t="s">
        <v>6</v>
      </c>
      <c r="F63" s="4" t="s">
        <v>6</v>
      </c>
      <c r="G63" s="4">
        <v>118.6</v>
      </c>
      <c r="H63" s="4"/>
    </row>
    <row r="64" spans="1:8" ht="17.25">
      <c r="A64" s="2" t="s">
        <v>1392</v>
      </c>
      <c r="B64" s="6">
        <v>0</v>
      </c>
      <c r="C64" s="11" t="s">
        <v>348</v>
      </c>
      <c r="D64" s="4" t="s">
        <v>6</v>
      </c>
      <c r="E64" s="4" t="s">
        <v>6</v>
      </c>
      <c r="F64" s="4" t="s">
        <v>6</v>
      </c>
      <c r="G64" s="6">
        <v>0</v>
      </c>
      <c r="H64" s="11" t="s">
        <v>350</v>
      </c>
    </row>
    <row r="65" spans="1:8">
      <c r="A65" s="12"/>
      <c r="B65" s="12"/>
      <c r="C65" s="12"/>
      <c r="D65" s="12"/>
      <c r="E65" s="12"/>
      <c r="F65" s="12"/>
      <c r="G65" s="12"/>
      <c r="H65" s="12"/>
    </row>
    <row r="66" spans="1:8" ht="15" customHeight="1">
      <c r="A66" s="2" t="s">
        <v>97</v>
      </c>
      <c r="B66" s="13" t="s">
        <v>1395</v>
      </c>
      <c r="C66" s="13"/>
      <c r="D66" s="13"/>
      <c r="E66" s="13"/>
      <c r="F66" s="13"/>
      <c r="G66" s="13"/>
      <c r="H66" s="13"/>
    </row>
    <row r="67" spans="1:8" ht="15" customHeight="1">
      <c r="A67" s="2" t="s">
        <v>348</v>
      </c>
      <c r="B67" s="13" t="s">
        <v>1396</v>
      </c>
      <c r="C67" s="13"/>
      <c r="D67" s="13"/>
      <c r="E67" s="13"/>
      <c r="F67" s="13"/>
      <c r="G67" s="13"/>
      <c r="H67" s="13"/>
    </row>
    <row r="68" spans="1:8" ht="45" customHeight="1">
      <c r="A68" s="2" t="s">
        <v>350</v>
      </c>
      <c r="B68" s="13" t="s">
        <v>428</v>
      </c>
      <c r="C68" s="13"/>
      <c r="D68" s="13"/>
      <c r="E68" s="13"/>
      <c r="F68" s="13"/>
      <c r="G68" s="13"/>
      <c r="H68" s="13"/>
    </row>
  </sheetData>
  <mergeCells count="9">
    <mergeCell ref="B66:H66"/>
    <mergeCell ref="B67:H67"/>
    <mergeCell ref="B68:H68"/>
    <mergeCell ref="B1:C2"/>
    <mergeCell ref="D1:D2"/>
    <mergeCell ref="E1:E2"/>
    <mergeCell ref="F1:F2"/>
    <mergeCell ref="G1:H2"/>
    <mergeCell ref="A65:H6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7.5703125" customWidth="1"/>
    <col min="3" max="3" width="4.7109375" customWidth="1"/>
    <col min="4" max="4" width="22.42578125" customWidth="1"/>
    <col min="5" max="5" width="22" customWidth="1"/>
    <col min="6" max="6" width="23" customWidth="1"/>
    <col min="7" max="7" width="22.42578125" customWidth="1"/>
  </cols>
  <sheetData>
    <row r="1" spans="1:7" ht="45">
      <c r="A1" s="1" t="s">
        <v>1397</v>
      </c>
      <c r="B1" s="7" t="s">
        <v>2</v>
      </c>
      <c r="C1" s="7"/>
      <c r="D1" s="7" t="s">
        <v>71</v>
      </c>
      <c r="E1" s="7" t="s">
        <v>4</v>
      </c>
      <c r="F1" s="7" t="s">
        <v>72</v>
      </c>
      <c r="G1" s="7" t="s">
        <v>33</v>
      </c>
    </row>
    <row r="2" spans="1:7">
      <c r="A2" s="1" t="s">
        <v>32</v>
      </c>
      <c r="B2" s="7"/>
      <c r="C2" s="7"/>
      <c r="D2" s="7"/>
      <c r="E2" s="7"/>
      <c r="F2" s="7"/>
      <c r="G2" s="7"/>
    </row>
    <row r="3" spans="1:7">
      <c r="A3" s="3" t="s">
        <v>1389</v>
      </c>
      <c r="B3" s="4" t="s">
        <v>6</v>
      </c>
      <c r="C3" s="4"/>
      <c r="D3" s="4" t="s">
        <v>6</v>
      </c>
      <c r="E3" s="4" t="s">
        <v>6</v>
      </c>
      <c r="F3" s="4" t="s">
        <v>6</v>
      </c>
      <c r="G3" s="4" t="s">
        <v>6</v>
      </c>
    </row>
    <row r="4" spans="1:7">
      <c r="A4" s="2" t="s">
        <v>443</v>
      </c>
      <c r="B4" s="8">
        <v>36.1</v>
      </c>
      <c r="C4" s="4"/>
      <c r="D4" s="4" t="s">
        <v>6</v>
      </c>
      <c r="E4" s="4" t="s">
        <v>6</v>
      </c>
      <c r="F4" s="4" t="s">
        <v>6</v>
      </c>
      <c r="G4" s="4" t="s">
        <v>6</v>
      </c>
    </row>
    <row r="5" spans="1:7">
      <c r="A5" s="2" t="s">
        <v>444</v>
      </c>
      <c r="B5" s="4">
        <v>438.5</v>
      </c>
      <c r="C5" s="4"/>
      <c r="D5" s="4" t="s">
        <v>6</v>
      </c>
      <c r="E5" s="4" t="s">
        <v>6</v>
      </c>
      <c r="F5" s="4" t="s">
        <v>6</v>
      </c>
      <c r="G5" s="4" t="s">
        <v>6</v>
      </c>
    </row>
    <row r="6" spans="1:7">
      <c r="A6" s="2" t="s">
        <v>445</v>
      </c>
      <c r="B6" s="9">
        <v>1227.7</v>
      </c>
      <c r="C6" s="4"/>
      <c r="D6" s="4" t="s">
        <v>6</v>
      </c>
      <c r="E6" s="4" t="s">
        <v>6</v>
      </c>
      <c r="F6" s="4" t="s">
        <v>6</v>
      </c>
      <c r="G6" s="4" t="s">
        <v>6</v>
      </c>
    </row>
    <row r="7" spans="1:7">
      <c r="A7" s="2" t="s">
        <v>446</v>
      </c>
      <c r="B7" s="4">
        <v>778</v>
      </c>
      <c r="C7" s="4"/>
      <c r="D7" s="4" t="s">
        <v>6</v>
      </c>
      <c r="E7" s="4" t="s">
        <v>6</v>
      </c>
      <c r="F7" s="4" t="s">
        <v>6</v>
      </c>
      <c r="G7" s="4" t="s">
        <v>6</v>
      </c>
    </row>
    <row r="8" spans="1:7" ht="17.25">
      <c r="A8" s="2" t="s">
        <v>1398</v>
      </c>
      <c r="B8" s="4">
        <v>922.3</v>
      </c>
      <c r="C8" s="11" t="s">
        <v>97</v>
      </c>
      <c r="D8" s="4" t="s">
        <v>6</v>
      </c>
      <c r="E8" s="4" t="s">
        <v>6</v>
      </c>
      <c r="F8" s="4" t="s">
        <v>6</v>
      </c>
      <c r="G8" s="4" t="s">
        <v>6</v>
      </c>
    </row>
    <row r="9" spans="1:7">
      <c r="A9" s="2" t="s">
        <v>1389</v>
      </c>
      <c r="B9" s="9">
        <v>3402.6</v>
      </c>
      <c r="C9" s="4"/>
      <c r="D9" s="4" t="s">
        <v>6</v>
      </c>
      <c r="E9" s="4" t="s">
        <v>6</v>
      </c>
      <c r="F9" s="4" t="s">
        <v>6</v>
      </c>
      <c r="G9" s="9">
        <v>2798.1</v>
      </c>
    </row>
    <row r="10" spans="1:7">
      <c r="A10" s="3" t="s">
        <v>907</v>
      </c>
      <c r="B10" s="4" t="s">
        <v>6</v>
      </c>
      <c r="C10" s="4"/>
      <c r="D10" s="4" t="s">
        <v>6</v>
      </c>
      <c r="E10" s="4" t="s">
        <v>6</v>
      </c>
      <c r="F10" s="4" t="s">
        <v>6</v>
      </c>
      <c r="G10" s="4" t="s">
        <v>6</v>
      </c>
    </row>
    <row r="11" spans="1:7">
      <c r="A11" s="2" t="s">
        <v>443</v>
      </c>
      <c r="B11" s="4">
        <v>36.799999999999997</v>
      </c>
      <c r="C11" s="4"/>
      <c r="D11" s="4" t="s">
        <v>6</v>
      </c>
      <c r="E11" s="4" t="s">
        <v>6</v>
      </c>
      <c r="F11" s="4" t="s">
        <v>6</v>
      </c>
      <c r="G11" s="4" t="s">
        <v>6</v>
      </c>
    </row>
    <row r="12" spans="1:7">
      <c r="A12" s="2" t="s">
        <v>444</v>
      </c>
      <c r="B12" s="4">
        <v>464</v>
      </c>
      <c r="C12" s="4"/>
      <c r="D12" s="4" t="s">
        <v>6</v>
      </c>
      <c r="E12" s="4" t="s">
        <v>6</v>
      </c>
      <c r="F12" s="4" t="s">
        <v>6</v>
      </c>
      <c r="G12" s="4" t="s">
        <v>6</v>
      </c>
    </row>
    <row r="13" spans="1:7">
      <c r="A13" s="2" t="s">
        <v>445</v>
      </c>
      <c r="B13" s="9">
        <v>1225.4000000000001</v>
      </c>
      <c r="C13" s="4"/>
      <c r="D13" s="4" t="s">
        <v>6</v>
      </c>
      <c r="E13" s="4" t="s">
        <v>6</v>
      </c>
      <c r="F13" s="4" t="s">
        <v>6</v>
      </c>
      <c r="G13" s="4" t="s">
        <v>6</v>
      </c>
    </row>
    <row r="14" spans="1:7">
      <c r="A14" s="2" t="s">
        <v>446</v>
      </c>
      <c r="B14" s="4">
        <v>769.8</v>
      </c>
      <c r="C14" s="4"/>
      <c r="D14" s="4" t="s">
        <v>6</v>
      </c>
      <c r="E14" s="4" t="s">
        <v>6</v>
      </c>
      <c r="F14" s="4" t="s">
        <v>6</v>
      </c>
      <c r="G14" s="4" t="s">
        <v>6</v>
      </c>
    </row>
    <row r="15" spans="1:7" ht="17.25">
      <c r="A15" s="2" t="s">
        <v>1398</v>
      </c>
      <c r="B15" s="4">
        <v>930.3</v>
      </c>
      <c r="C15" s="11" t="s">
        <v>97</v>
      </c>
      <c r="D15" s="4" t="s">
        <v>6</v>
      </c>
      <c r="E15" s="4" t="s">
        <v>6</v>
      </c>
      <c r="F15" s="4" t="s">
        <v>6</v>
      </c>
      <c r="G15" s="4" t="s">
        <v>6</v>
      </c>
    </row>
    <row r="16" spans="1:7">
      <c r="A16" s="2" t="s">
        <v>148</v>
      </c>
      <c r="B16" s="8">
        <v>3426.3</v>
      </c>
      <c r="C16" s="4"/>
      <c r="D16" s="8">
        <v>3252.1</v>
      </c>
      <c r="E16" s="8">
        <v>3162.2</v>
      </c>
      <c r="F16" s="8">
        <v>3054.7</v>
      </c>
      <c r="G16" s="8">
        <v>2972.3</v>
      </c>
    </row>
    <row r="17" spans="1:7">
      <c r="A17" s="12"/>
      <c r="B17" s="12"/>
      <c r="C17" s="12"/>
      <c r="D17" s="12"/>
      <c r="E17" s="12"/>
      <c r="F17" s="12"/>
      <c r="G17" s="12"/>
    </row>
    <row r="18" spans="1:7" ht="15" customHeight="1">
      <c r="A18" s="2" t="s">
        <v>97</v>
      </c>
      <c r="B18" s="13" t="s">
        <v>448</v>
      </c>
      <c r="C18" s="13"/>
      <c r="D18" s="13"/>
      <c r="E18" s="13"/>
      <c r="F18" s="13"/>
      <c r="G18" s="13"/>
    </row>
  </sheetData>
  <mergeCells count="7">
    <mergeCell ref="B18:G18"/>
    <mergeCell ref="B1:C2"/>
    <mergeCell ref="D1:D2"/>
    <mergeCell ref="E1:E2"/>
    <mergeCell ref="F1:F2"/>
    <mergeCell ref="G1:G2"/>
    <mergeCell ref="A17:G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7" t="s">
        <v>1</v>
      </c>
      <c r="C1" s="7"/>
      <c r="D1" s="7"/>
    </row>
    <row r="2" spans="1:4">
      <c r="A2" s="1" t="s">
        <v>32</v>
      </c>
      <c r="B2" s="1" t="s">
        <v>2</v>
      </c>
      <c r="C2" s="1" t="s">
        <v>33</v>
      </c>
      <c r="D2" s="1" t="s">
        <v>85</v>
      </c>
    </row>
    <row r="3" spans="1:4" ht="30">
      <c r="A3" s="3" t="s">
        <v>1400</v>
      </c>
      <c r="B3" s="4" t="s">
        <v>6</v>
      </c>
      <c r="C3" s="4" t="s">
        <v>6</v>
      </c>
      <c r="D3" s="4" t="s">
        <v>6</v>
      </c>
    </row>
    <row r="4" spans="1:4">
      <c r="A4" s="2" t="s">
        <v>454</v>
      </c>
      <c r="B4" s="6">
        <v>90</v>
      </c>
      <c r="C4" s="6">
        <v>160</v>
      </c>
      <c r="D4" s="8">
        <v>68.5</v>
      </c>
    </row>
    <row r="5" spans="1:4">
      <c r="A5" s="2" t="s">
        <v>455</v>
      </c>
      <c r="B5" s="4">
        <v>286.10000000000002</v>
      </c>
      <c r="C5" s="4">
        <v>285.3</v>
      </c>
      <c r="D5" s="4">
        <v>180</v>
      </c>
    </row>
    <row r="6" spans="1:4" ht="30">
      <c r="A6" s="2" t="s">
        <v>456</v>
      </c>
      <c r="B6" s="4">
        <v>11.3</v>
      </c>
      <c r="C6" s="4">
        <v>22.8</v>
      </c>
      <c r="D6" s="4">
        <v>2.4</v>
      </c>
    </row>
    <row r="7" spans="1:4" ht="30">
      <c r="A7" s="2" t="s">
        <v>457</v>
      </c>
      <c r="B7" s="8">
        <v>-0.4</v>
      </c>
      <c r="C7" s="8">
        <v>-0.7</v>
      </c>
      <c r="D7" s="8">
        <v>-0.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45">
      <c r="A1" s="1" t="s">
        <v>1401</v>
      </c>
      <c r="B1" s="1" t="s">
        <v>2</v>
      </c>
      <c r="C1" s="1" t="s">
        <v>33</v>
      </c>
    </row>
    <row r="2" spans="1:3">
      <c r="A2" s="1" t="s">
        <v>32</v>
      </c>
      <c r="B2" s="1" t="s">
        <v>1402</v>
      </c>
      <c r="C2" s="1" t="s">
        <v>1402</v>
      </c>
    </row>
    <row r="3" spans="1:3">
      <c r="A3" s="2" t="s">
        <v>462</v>
      </c>
      <c r="B3" s="4" t="s">
        <v>6</v>
      </c>
      <c r="C3" s="4" t="s">
        <v>6</v>
      </c>
    </row>
    <row r="4" spans="1:3">
      <c r="A4" s="3" t="s">
        <v>1403</v>
      </c>
      <c r="B4" s="4" t="s">
        <v>6</v>
      </c>
      <c r="C4" s="4" t="s">
        <v>6</v>
      </c>
    </row>
    <row r="5" spans="1:3">
      <c r="A5" s="2" t="s">
        <v>479</v>
      </c>
      <c r="B5" s="4">
        <v>325</v>
      </c>
      <c r="C5" s="4">
        <v>48</v>
      </c>
    </row>
    <row r="6" spans="1:3">
      <c r="A6" s="2" t="s">
        <v>1404</v>
      </c>
      <c r="B6" s="4" t="s">
        <v>6</v>
      </c>
      <c r="C6" s="4" t="s">
        <v>6</v>
      </c>
    </row>
    <row r="7" spans="1:3">
      <c r="A7" s="3" t="s">
        <v>1403</v>
      </c>
      <c r="B7" s="4" t="s">
        <v>6</v>
      </c>
      <c r="C7" s="4" t="s">
        <v>6</v>
      </c>
    </row>
    <row r="8" spans="1:3">
      <c r="A8" s="2" t="s">
        <v>405</v>
      </c>
      <c r="B8" s="4">
        <v>14.5</v>
      </c>
      <c r="C8" s="4">
        <v>0</v>
      </c>
    </row>
    <row r="9" spans="1:3">
      <c r="A9" s="2" t="s">
        <v>408</v>
      </c>
      <c r="B9" s="4">
        <v>65.3</v>
      </c>
      <c r="C9" s="4">
        <v>4.8</v>
      </c>
    </row>
    <row r="10" spans="1:3">
      <c r="A10" s="2" t="s">
        <v>411</v>
      </c>
      <c r="B10" s="4">
        <v>17</v>
      </c>
      <c r="C10" s="4">
        <v>0</v>
      </c>
    </row>
    <row r="11" spans="1:3">
      <c r="A11" s="2" t="s">
        <v>413</v>
      </c>
      <c r="B11" s="4">
        <v>806.5</v>
      </c>
      <c r="C11" s="4">
        <v>114.5</v>
      </c>
    </row>
    <row r="12" spans="1:3">
      <c r="A12" s="2" t="s">
        <v>431</v>
      </c>
      <c r="B12" s="4">
        <v>39.4</v>
      </c>
      <c r="C12" s="4">
        <v>0.7</v>
      </c>
    </row>
    <row r="13" spans="1:3">
      <c r="A13" s="2" t="s">
        <v>434</v>
      </c>
      <c r="B13" s="4">
        <v>243.5</v>
      </c>
      <c r="C13" s="4">
        <v>24.1</v>
      </c>
    </row>
    <row r="14" spans="1:3">
      <c r="A14" s="2" t="s">
        <v>422</v>
      </c>
      <c r="B14" s="4">
        <v>30.5</v>
      </c>
      <c r="C14" s="4">
        <v>0</v>
      </c>
    </row>
    <row r="15" spans="1:3">
      <c r="A15" s="2" t="s">
        <v>424</v>
      </c>
      <c r="B15" s="4">
        <v>7.9</v>
      </c>
      <c r="C15" s="4">
        <v>0.9</v>
      </c>
    </row>
    <row r="16" spans="1:3">
      <c r="A16" s="2" t="s">
        <v>472</v>
      </c>
      <c r="B16" s="9">
        <v>1224.5999999999999</v>
      </c>
      <c r="C16" s="4">
        <v>145</v>
      </c>
    </row>
    <row r="17" spans="1:3">
      <c r="A17" s="2" t="s">
        <v>475</v>
      </c>
      <c r="B17" s="4">
        <v>33.700000000000003</v>
      </c>
      <c r="C17" s="4">
        <v>7.8</v>
      </c>
    </row>
    <row r="18" spans="1:3" ht="30">
      <c r="A18" s="2" t="s">
        <v>1405</v>
      </c>
      <c r="B18" s="4" t="s">
        <v>6</v>
      </c>
      <c r="C18" s="4" t="s">
        <v>6</v>
      </c>
    </row>
    <row r="19" spans="1:3">
      <c r="A19" s="3" t="s">
        <v>1403</v>
      </c>
      <c r="B19" s="4" t="s">
        <v>6</v>
      </c>
      <c r="C19" s="4" t="s">
        <v>6</v>
      </c>
    </row>
    <row r="20" spans="1:3">
      <c r="A20" s="2" t="s">
        <v>405</v>
      </c>
      <c r="B20" s="4">
        <v>-0.8</v>
      </c>
      <c r="C20" s="4">
        <v>0</v>
      </c>
    </row>
    <row r="21" spans="1:3">
      <c r="A21" s="2" t="s">
        <v>408</v>
      </c>
      <c r="B21" s="4">
        <v>-4.4000000000000004</v>
      </c>
      <c r="C21" s="4">
        <v>-0.3</v>
      </c>
    </row>
    <row r="22" spans="1:3">
      <c r="A22" s="2" t="s">
        <v>411</v>
      </c>
      <c r="B22" s="4">
        <v>-0.3</v>
      </c>
      <c r="C22" s="4">
        <v>0</v>
      </c>
    </row>
    <row r="23" spans="1:3">
      <c r="A23" s="2" t="s">
        <v>413</v>
      </c>
      <c r="B23" s="4">
        <v>-38.299999999999997</v>
      </c>
      <c r="C23" s="4">
        <v>-1.7</v>
      </c>
    </row>
    <row r="24" spans="1:3">
      <c r="A24" s="2" t="s">
        <v>431</v>
      </c>
      <c r="B24" s="4">
        <v>-1.1000000000000001</v>
      </c>
      <c r="C24" s="4">
        <v>-0.1</v>
      </c>
    </row>
    <row r="25" spans="1:3">
      <c r="A25" s="2" t="s">
        <v>434</v>
      </c>
      <c r="B25" s="4">
        <v>-8.5</v>
      </c>
      <c r="C25" s="4">
        <v>-0.2</v>
      </c>
    </row>
    <row r="26" spans="1:3">
      <c r="A26" s="2" t="s">
        <v>422</v>
      </c>
      <c r="B26" s="4">
        <v>-0.3</v>
      </c>
      <c r="C26" s="4">
        <v>0</v>
      </c>
    </row>
    <row r="27" spans="1:3">
      <c r="A27" s="2" t="s">
        <v>424</v>
      </c>
      <c r="B27" s="4">
        <v>-0.1</v>
      </c>
      <c r="C27" s="4">
        <v>0</v>
      </c>
    </row>
    <row r="28" spans="1:3">
      <c r="A28" s="2" t="s">
        <v>472</v>
      </c>
      <c r="B28" s="4">
        <v>-53.8</v>
      </c>
      <c r="C28" s="4">
        <v>-2.2999999999999998</v>
      </c>
    </row>
    <row r="29" spans="1:3">
      <c r="A29" s="2" t="s">
        <v>475</v>
      </c>
      <c r="B29" s="4">
        <v>-1.9</v>
      </c>
      <c r="C29" s="4">
        <v>-0.5</v>
      </c>
    </row>
    <row r="30" spans="1:3">
      <c r="A30" s="2" t="s">
        <v>463</v>
      </c>
      <c r="B30" s="4" t="s">
        <v>6</v>
      </c>
      <c r="C30" s="4" t="s">
        <v>6</v>
      </c>
    </row>
    <row r="31" spans="1:3">
      <c r="A31" s="3" t="s">
        <v>1403</v>
      </c>
      <c r="B31" s="4" t="s">
        <v>6</v>
      </c>
      <c r="C31" s="4" t="s">
        <v>6</v>
      </c>
    </row>
    <row r="32" spans="1:3">
      <c r="A32" s="2" t="s">
        <v>479</v>
      </c>
      <c r="B32" s="4">
        <v>79</v>
      </c>
      <c r="C32" s="4">
        <v>89</v>
      </c>
    </row>
    <row r="33" spans="1:3">
      <c r="A33" s="2" t="s">
        <v>1406</v>
      </c>
      <c r="B33" s="4" t="s">
        <v>6</v>
      </c>
      <c r="C33" s="4" t="s">
        <v>6</v>
      </c>
    </row>
    <row r="34" spans="1:3">
      <c r="A34" s="3" t="s">
        <v>1403</v>
      </c>
      <c r="B34" s="4" t="s">
        <v>6</v>
      </c>
      <c r="C34" s="4" t="s">
        <v>6</v>
      </c>
    </row>
    <row r="35" spans="1:3">
      <c r="A35" s="2" t="s">
        <v>405</v>
      </c>
      <c r="B35" s="4">
        <v>0</v>
      </c>
      <c r="C35" s="4">
        <v>3.5</v>
      </c>
    </row>
    <row r="36" spans="1:3">
      <c r="A36" s="2" t="s">
        <v>408</v>
      </c>
      <c r="B36" s="4">
        <v>4</v>
      </c>
      <c r="C36" s="4">
        <v>1</v>
      </c>
    </row>
    <row r="37" spans="1:3">
      <c r="A37" s="2" t="s">
        <v>411</v>
      </c>
      <c r="B37" s="4">
        <v>0</v>
      </c>
      <c r="C37" s="4">
        <v>0</v>
      </c>
    </row>
    <row r="38" spans="1:3">
      <c r="A38" s="2" t="s">
        <v>413</v>
      </c>
      <c r="B38" s="4">
        <v>120.5</v>
      </c>
      <c r="C38" s="4">
        <v>64.7</v>
      </c>
    </row>
    <row r="39" spans="1:3">
      <c r="A39" s="2" t="s">
        <v>431</v>
      </c>
      <c r="B39" s="4">
        <v>3</v>
      </c>
      <c r="C39" s="4">
        <v>10.6</v>
      </c>
    </row>
    <row r="40" spans="1:3">
      <c r="A40" s="2" t="s">
        <v>434</v>
      </c>
      <c r="B40" s="4">
        <v>40.299999999999997</v>
      </c>
      <c r="C40" s="4">
        <v>52.6</v>
      </c>
    </row>
    <row r="41" spans="1:3">
      <c r="A41" s="2" t="s">
        <v>422</v>
      </c>
      <c r="B41" s="4">
        <v>24.1</v>
      </c>
      <c r="C41" s="4">
        <v>39</v>
      </c>
    </row>
    <row r="42" spans="1:3">
      <c r="A42" s="2" t="s">
        <v>424</v>
      </c>
      <c r="B42" s="4">
        <v>8</v>
      </c>
      <c r="C42" s="4">
        <v>10.7</v>
      </c>
    </row>
    <row r="43" spans="1:3">
      <c r="A43" s="2" t="s">
        <v>472</v>
      </c>
      <c r="B43" s="4">
        <v>199.9</v>
      </c>
      <c r="C43" s="4">
        <v>182.1</v>
      </c>
    </row>
    <row r="44" spans="1:3">
      <c r="A44" s="2" t="s">
        <v>475</v>
      </c>
      <c r="B44" s="4">
        <v>12.1</v>
      </c>
      <c r="C44" s="4">
        <v>63.4</v>
      </c>
    </row>
    <row r="45" spans="1:3" ht="30">
      <c r="A45" s="2" t="s">
        <v>1407</v>
      </c>
      <c r="B45" s="4" t="s">
        <v>6</v>
      </c>
      <c r="C45" s="4" t="s">
        <v>6</v>
      </c>
    </row>
    <row r="46" spans="1:3">
      <c r="A46" s="3" t="s">
        <v>1403</v>
      </c>
      <c r="B46" s="4" t="s">
        <v>6</v>
      </c>
      <c r="C46" s="4" t="s">
        <v>6</v>
      </c>
    </row>
    <row r="47" spans="1:3">
      <c r="A47" s="2" t="s">
        <v>405</v>
      </c>
      <c r="B47" s="4">
        <v>0</v>
      </c>
      <c r="C47" s="4">
        <v>-0.4</v>
      </c>
    </row>
    <row r="48" spans="1:3">
      <c r="A48" s="2" t="s">
        <v>408</v>
      </c>
      <c r="B48" s="4">
        <v>-1</v>
      </c>
      <c r="C48" s="4">
        <v>-0.2</v>
      </c>
    </row>
    <row r="49" spans="1:3">
      <c r="A49" s="2" t="s">
        <v>411</v>
      </c>
      <c r="B49" s="4">
        <v>0</v>
      </c>
      <c r="C49" s="4">
        <v>0</v>
      </c>
    </row>
    <row r="50" spans="1:3">
      <c r="A50" s="2" t="s">
        <v>413</v>
      </c>
      <c r="B50" s="4">
        <v>-18.8</v>
      </c>
      <c r="C50" s="4">
        <v>-22.3</v>
      </c>
    </row>
    <row r="51" spans="1:3">
      <c r="A51" s="2" t="s">
        <v>431</v>
      </c>
      <c r="B51" s="4">
        <v>-0.1</v>
      </c>
      <c r="C51" s="4">
        <v>-1.5</v>
      </c>
    </row>
    <row r="52" spans="1:3">
      <c r="A52" s="2" t="s">
        <v>434</v>
      </c>
      <c r="B52" s="4">
        <v>-3.3</v>
      </c>
      <c r="C52" s="4">
        <v>-7.4</v>
      </c>
    </row>
    <row r="53" spans="1:3">
      <c r="A53" s="2" t="s">
        <v>422</v>
      </c>
      <c r="B53" s="4">
        <v>-1.1000000000000001</v>
      </c>
      <c r="C53" s="4">
        <v>-4.2</v>
      </c>
    </row>
    <row r="54" spans="1:3">
      <c r="A54" s="2" t="s">
        <v>424</v>
      </c>
      <c r="B54" s="4">
        <v>-3.8</v>
      </c>
      <c r="C54" s="4">
        <v>-6.5</v>
      </c>
    </row>
    <row r="55" spans="1:3">
      <c r="A55" s="2" t="s">
        <v>472</v>
      </c>
      <c r="B55" s="4">
        <v>-28.1</v>
      </c>
      <c r="C55" s="4">
        <v>-42.5</v>
      </c>
    </row>
    <row r="56" spans="1:3">
      <c r="A56" s="2" t="s">
        <v>475</v>
      </c>
      <c r="B56" s="4">
        <v>-1.7</v>
      </c>
      <c r="C56" s="4">
        <v>-25.4</v>
      </c>
    </row>
    <row r="57" spans="1:3">
      <c r="A57" s="2" t="s">
        <v>148</v>
      </c>
      <c r="B57" s="4" t="s">
        <v>6</v>
      </c>
      <c r="C57" s="4" t="s">
        <v>6</v>
      </c>
    </row>
    <row r="58" spans="1:3">
      <c r="A58" s="3" t="s">
        <v>1403</v>
      </c>
      <c r="B58" s="4" t="s">
        <v>6</v>
      </c>
      <c r="C58" s="4" t="s">
        <v>6</v>
      </c>
    </row>
    <row r="59" spans="1:3">
      <c r="A59" s="2" t="s">
        <v>479</v>
      </c>
      <c r="B59" s="4">
        <v>404</v>
      </c>
      <c r="C59" s="4">
        <v>137</v>
      </c>
    </row>
    <row r="60" spans="1:3">
      <c r="A60" s="2" t="s">
        <v>1408</v>
      </c>
      <c r="B60" s="4" t="s">
        <v>6</v>
      </c>
      <c r="C60" s="4" t="s">
        <v>6</v>
      </c>
    </row>
    <row r="61" spans="1:3">
      <c r="A61" s="3" t="s">
        <v>1403</v>
      </c>
      <c r="B61" s="4" t="s">
        <v>6</v>
      </c>
      <c r="C61" s="4" t="s">
        <v>6</v>
      </c>
    </row>
    <row r="62" spans="1:3">
      <c r="A62" s="2" t="s">
        <v>405</v>
      </c>
      <c r="B62" s="4">
        <v>14.5</v>
      </c>
      <c r="C62" s="4">
        <v>3.5</v>
      </c>
    </row>
    <row r="63" spans="1:3">
      <c r="A63" s="2" t="s">
        <v>408</v>
      </c>
      <c r="B63" s="4">
        <v>69.3</v>
      </c>
      <c r="C63" s="4">
        <v>5.8</v>
      </c>
    </row>
    <row r="64" spans="1:3">
      <c r="A64" s="2" t="s">
        <v>411</v>
      </c>
      <c r="B64" s="4">
        <v>17</v>
      </c>
      <c r="C64" s="4">
        <v>0</v>
      </c>
    </row>
    <row r="65" spans="1:3">
      <c r="A65" s="2" t="s">
        <v>413</v>
      </c>
      <c r="B65" s="4">
        <v>927</v>
      </c>
      <c r="C65" s="4">
        <v>179.2</v>
      </c>
    </row>
    <row r="66" spans="1:3">
      <c r="A66" s="2" t="s">
        <v>431</v>
      </c>
      <c r="B66" s="4">
        <v>42.4</v>
      </c>
      <c r="C66" s="4">
        <v>11.3</v>
      </c>
    </row>
    <row r="67" spans="1:3">
      <c r="A67" s="2" t="s">
        <v>434</v>
      </c>
      <c r="B67" s="4">
        <v>283.8</v>
      </c>
      <c r="C67" s="4">
        <v>76.7</v>
      </c>
    </row>
    <row r="68" spans="1:3">
      <c r="A68" s="2" t="s">
        <v>422</v>
      </c>
      <c r="B68" s="4">
        <v>54.6</v>
      </c>
      <c r="C68" s="4">
        <v>39</v>
      </c>
    </row>
    <row r="69" spans="1:3">
      <c r="A69" s="2" t="s">
        <v>424</v>
      </c>
      <c r="B69" s="4">
        <v>15.9</v>
      </c>
      <c r="C69" s="4">
        <v>11.6</v>
      </c>
    </row>
    <row r="70" spans="1:3">
      <c r="A70" s="2" t="s">
        <v>472</v>
      </c>
      <c r="B70" s="9">
        <v>1424.5</v>
      </c>
      <c r="C70" s="4">
        <v>327.10000000000002</v>
      </c>
    </row>
    <row r="71" spans="1:3">
      <c r="A71" s="2" t="s">
        <v>475</v>
      </c>
      <c r="B71" s="4">
        <v>45.8</v>
      </c>
      <c r="C71" s="4">
        <v>71.2</v>
      </c>
    </row>
    <row r="72" spans="1:3">
      <c r="A72" s="2" t="s">
        <v>1409</v>
      </c>
      <c r="B72" s="4" t="s">
        <v>6</v>
      </c>
      <c r="C72" s="4" t="s">
        <v>6</v>
      </c>
    </row>
    <row r="73" spans="1:3">
      <c r="A73" s="3" t="s">
        <v>1403</v>
      </c>
      <c r="B73" s="4" t="s">
        <v>6</v>
      </c>
      <c r="C73" s="4" t="s">
        <v>6</v>
      </c>
    </row>
    <row r="74" spans="1:3">
      <c r="A74" s="2" t="s">
        <v>405</v>
      </c>
      <c r="B74" s="4">
        <v>-0.8</v>
      </c>
      <c r="C74" s="4">
        <v>-0.4</v>
      </c>
    </row>
    <row r="75" spans="1:3">
      <c r="A75" s="2" t="s">
        <v>408</v>
      </c>
      <c r="B75" s="4">
        <v>-5.4</v>
      </c>
      <c r="C75" s="4">
        <v>-0.5</v>
      </c>
    </row>
    <row r="76" spans="1:3">
      <c r="A76" s="2" t="s">
        <v>411</v>
      </c>
      <c r="B76" s="4">
        <v>-0.3</v>
      </c>
      <c r="C76" s="4">
        <v>0</v>
      </c>
    </row>
    <row r="77" spans="1:3">
      <c r="A77" s="2" t="s">
        <v>413</v>
      </c>
      <c r="B77" s="4">
        <v>-57.1</v>
      </c>
      <c r="C77" s="4">
        <v>-24</v>
      </c>
    </row>
    <row r="78" spans="1:3">
      <c r="A78" s="2" t="s">
        <v>431</v>
      </c>
      <c r="B78" s="4">
        <v>-1.2</v>
      </c>
      <c r="C78" s="4">
        <v>-1.6</v>
      </c>
    </row>
    <row r="79" spans="1:3">
      <c r="A79" s="2" t="s">
        <v>434</v>
      </c>
      <c r="B79" s="4">
        <v>-11.8</v>
      </c>
      <c r="C79" s="4">
        <v>-7.6</v>
      </c>
    </row>
    <row r="80" spans="1:3">
      <c r="A80" s="2" t="s">
        <v>422</v>
      </c>
      <c r="B80" s="4">
        <v>-1.4</v>
      </c>
      <c r="C80" s="4">
        <v>-4.2</v>
      </c>
    </row>
    <row r="81" spans="1:3">
      <c r="A81" s="2" t="s">
        <v>424</v>
      </c>
      <c r="B81" s="4">
        <v>-3.9</v>
      </c>
      <c r="C81" s="4">
        <v>-6.5</v>
      </c>
    </row>
    <row r="82" spans="1:3">
      <c r="A82" s="2" t="s">
        <v>472</v>
      </c>
      <c r="B82" s="4">
        <v>-81.900000000000006</v>
      </c>
      <c r="C82" s="4">
        <v>-44.8</v>
      </c>
    </row>
    <row r="83" spans="1:3">
      <c r="A83" s="2" t="s">
        <v>475</v>
      </c>
      <c r="B83" s="4">
        <v>-3.6</v>
      </c>
      <c r="C83" s="4">
        <v>-25.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10</v>
      </c>
      <c r="B1" s="1" t="s">
        <v>2</v>
      </c>
      <c r="C1" s="1" t="s">
        <v>33</v>
      </c>
    </row>
    <row r="2" spans="1:3">
      <c r="A2" s="1" t="s">
        <v>32</v>
      </c>
      <c r="B2" s="1" t="s">
        <v>1402</v>
      </c>
      <c r="C2" s="1" t="s">
        <v>1402</v>
      </c>
    </row>
    <row r="3" spans="1:3" ht="30">
      <c r="A3" s="3" t="s">
        <v>389</v>
      </c>
      <c r="B3" s="4" t="s">
        <v>6</v>
      </c>
      <c r="C3" s="4" t="s">
        <v>6</v>
      </c>
    </row>
    <row r="4" spans="1:3" ht="45">
      <c r="A4" s="2" t="s">
        <v>1411</v>
      </c>
      <c r="B4" s="190">
        <v>0.2</v>
      </c>
      <c r="C4" s="190">
        <v>0.2</v>
      </c>
    </row>
    <row r="5" spans="1:3" ht="45">
      <c r="A5" s="2" t="s">
        <v>1412</v>
      </c>
      <c r="B5" s="6">
        <v>1</v>
      </c>
      <c r="C5" s="8">
        <v>21.6</v>
      </c>
    </row>
    <row r="6" spans="1:3" ht="60">
      <c r="A6" s="2" t="s">
        <v>1413</v>
      </c>
      <c r="B6" s="8">
        <v>0.8</v>
      </c>
      <c r="C6" s="8">
        <v>21.6</v>
      </c>
    </row>
    <row r="7" spans="1:3" ht="60">
      <c r="A7" s="2" t="s">
        <v>1414</v>
      </c>
      <c r="B7" s="190">
        <v>0.2</v>
      </c>
      <c r="C7" s="190">
        <v>0.2</v>
      </c>
    </row>
    <row r="8" spans="1:3" ht="45">
      <c r="A8" s="2" t="s">
        <v>1415</v>
      </c>
      <c r="B8" s="4">
        <v>79</v>
      </c>
      <c r="C8" s="4">
        <v>8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416</v>
      </c>
      <c r="B1" s="7" t="s">
        <v>1</v>
      </c>
      <c r="C1" s="7"/>
      <c r="D1" s="7"/>
      <c r="E1" s="7"/>
      <c r="F1" s="7"/>
      <c r="G1" s="7"/>
    </row>
    <row r="2" spans="1:7" ht="15" customHeight="1">
      <c r="A2" s="1" t="s">
        <v>32</v>
      </c>
      <c r="B2" s="7" t="s">
        <v>2</v>
      </c>
      <c r="C2" s="7"/>
      <c r="D2" s="7" t="s">
        <v>33</v>
      </c>
      <c r="E2" s="7"/>
      <c r="F2" s="7" t="s">
        <v>85</v>
      </c>
      <c r="G2" s="7"/>
    </row>
    <row r="3" spans="1:7" ht="60">
      <c r="A3" s="3" t="s">
        <v>1417</v>
      </c>
      <c r="B3" s="4" t="s">
        <v>6</v>
      </c>
      <c r="C3" s="4"/>
      <c r="D3" s="4" t="s">
        <v>6</v>
      </c>
      <c r="E3" s="4"/>
      <c r="F3" s="4" t="s">
        <v>6</v>
      </c>
      <c r="G3" s="4"/>
    </row>
    <row r="4" spans="1:7">
      <c r="A4" s="2" t="s">
        <v>501</v>
      </c>
      <c r="B4" s="8">
        <v>-17.8</v>
      </c>
      <c r="C4" s="4"/>
      <c r="D4" s="8">
        <v>-21.3</v>
      </c>
      <c r="E4" s="4"/>
      <c r="F4" s="8">
        <v>-19.899999999999999</v>
      </c>
      <c r="G4" s="4"/>
    </row>
    <row r="5" spans="1:7" ht="30">
      <c r="A5" s="2" t="s">
        <v>1418</v>
      </c>
      <c r="B5" s="4">
        <v>-0.3</v>
      </c>
      <c r="C5" s="11" t="s">
        <v>97</v>
      </c>
      <c r="D5" s="4">
        <v>-1.4</v>
      </c>
      <c r="E5" s="11" t="s">
        <v>97</v>
      </c>
      <c r="F5" s="4">
        <v>-1</v>
      </c>
      <c r="G5" s="11" t="s">
        <v>97</v>
      </c>
    </row>
    <row r="6" spans="1:7" ht="30">
      <c r="A6" s="2" t="s">
        <v>1419</v>
      </c>
      <c r="B6" s="4">
        <v>-0.8</v>
      </c>
      <c r="C6" s="11" t="s">
        <v>97</v>
      </c>
      <c r="D6" s="4">
        <v>-1.2</v>
      </c>
      <c r="E6" s="11" t="s">
        <v>97</v>
      </c>
      <c r="F6" s="4">
        <v>-1.4</v>
      </c>
      <c r="G6" s="11" t="s">
        <v>97</v>
      </c>
    </row>
    <row r="7" spans="1:7" ht="30">
      <c r="A7" s="2" t="s">
        <v>507</v>
      </c>
      <c r="B7" s="4">
        <v>0</v>
      </c>
      <c r="C7" s="4"/>
      <c r="D7" s="4">
        <v>0</v>
      </c>
      <c r="E7" s="4"/>
      <c r="F7" s="4">
        <v>0</v>
      </c>
      <c r="G7" s="4"/>
    </row>
    <row r="8" spans="1:7">
      <c r="A8" s="2" t="s">
        <v>508</v>
      </c>
      <c r="B8" s="4">
        <v>0.3</v>
      </c>
      <c r="C8" s="4"/>
      <c r="D8" s="4">
        <v>6.1</v>
      </c>
      <c r="E8" s="4"/>
      <c r="F8" s="4">
        <v>1</v>
      </c>
      <c r="G8" s="4"/>
    </row>
    <row r="9" spans="1:7" ht="30">
      <c r="A9" s="2" t="s">
        <v>509</v>
      </c>
      <c r="B9" s="4">
        <v>0</v>
      </c>
      <c r="C9" s="4"/>
      <c r="D9" s="4">
        <v>0</v>
      </c>
      <c r="E9" s="4"/>
      <c r="F9" s="4">
        <v>0</v>
      </c>
      <c r="G9" s="4"/>
    </row>
    <row r="10" spans="1:7">
      <c r="A10" s="2" t="s">
        <v>510</v>
      </c>
      <c r="B10" s="8">
        <v>-18.600000000000001</v>
      </c>
      <c r="C10" s="4"/>
      <c r="D10" s="8">
        <v>-17.8</v>
      </c>
      <c r="E10" s="4"/>
      <c r="F10" s="8">
        <v>-21.3</v>
      </c>
      <c r="G10" s="4"/>
    </row>
    <row r="11" spans="1:7">
      <c r="A11" s="12"/>
      <c r="B11" s="12"/>
      <c r="C11" s="12"/>
      <c r="D11" s="12"/>
      <c r="E11" s="12"/>
      <c r="F11" s="12"/>
      <c r="G11" s="12"/>
    </row>
    <row r="12" spans="1:7" ht="30" customHeight="1">
      <c r="A12" s="2" t="s">
        <v>97</v>
      </c>
      <c r="B12" s="13" t="s">
        <v>1420</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7" t="s">
        <v>1421</v>
      </c>
      <c r="B1" s="7" t="s">
        <v>1</v>
      </c>
      <c r="C1" s="7"/>
      <c r="D1" s="7"/>
    </row>
    <row r="2" spans="1:4">
      <c r="A2" s="7"/>
      <c r="B2" s="1" t="s">
        <v>2</v>
      </c>
      <c r="C2" s="1" t="s">
        <v>33</v>
      </c>
      <c r="D2" s="1" t="s">
        <v>85</v>
      </c>
    </row>
    <row r="3" spans="1:4" ht="30">
      <c r="A3" s="3" t="s">
        <v>389</v>
      </c>
      <c r="B3" s="4" t="s">
        <v>6</v>
      </c>
      <c r="C3" s="4" t="s">
        <v>6</v>
      </c>
      <c r="D3" s="4" t="s">
        <v>6</v>
      </c>
    </row>
    <row r="4" spans="1:4">
      <c r="A4" s="2" t="s">
        <v>1422</v>
      </c>
      <c r="B4" s="6">
        <v>2000000</v>
      </c>
      <c r="C4" s="6">
        <v>2800000</v>
      </c>
      <c r="D4" s="6">
        <v>2800000</v>
      </c>
    </row>
    <row r="5" spans="1:4">
      <c r="A5" s="2" t="s">
        <v>1423</v>
      </c>
      <c r="B5" s="4">
        <v>0</v>
      </c>
      <c r="C5" s="4">
        <v>0</v>
      </c>
      <c r="D5" s="10">
        <v>400000</v>
      </c>
    </row>
    <row r="6" spans="1:4" ht="45">
      <c r="A6" s="2" t="s">
        <v>1424</v>
      </c>
      <c r="B6" s="10">
        <v>-900000</v>
      </c>
      <c r="C6" s="10">
        <v>2200000</v>
      </c>
      <c r="D6" s="10">
        <v>6900000</v>
      </c>
    </row>
    <row r="7" spans="1:4" ht="30">
      <c r="A7" s="2" t="s">
        <v>1425</v>
      </c>
      <c r="B7" s="6">
        <v>0</v>
      </c>
      <c r="C7" s="6">
        <v>0</v>
      </c>
      <c r="D7" s="6">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7" t="s">
        <v>1</v>
      </c>
      <c r="C1" s="7"/>
      <c r="D1" s="7"/>
    </row>
    <row r="2" spans="1:4">
      <c r="A2" s="1" t="s">
        <v>32</v>
      </c>
      <c r="B2" s="1" t="s">
        <v>2</v>
      </c>
      <c r="C2" s="1" t="s">
        <v>33</v>
      </c>
      <c r="D2" s="1" t="s">
        <v>85</v>
      </c>
    </row>
    <row r="3" spans="1:4">
      <c r="A3" s="3" t="s">
        <v>113</v>
      </c>
      <c r="B3" s="4" t="s">
        <v>6</v>
      </c>
      <c r="C3" s="4" t="s">
        <v>6</v>
      </c>
      <c r="D3" s="4" t="s">
        <v>6</v>
      </c>
    </row>
    <row r="4" spans="1:4">
      <c r="A4" s="2" t="s">
        <v>105</v>
      </c>
      <c r="B4" s="8">
        <v>55.7</v>
      </c>
      <c r="C4" s="8">
        <v>-137.69999999999999</v>
      </c>
      <c r="D4" s="6">
        <v>-20</v>
      </c>
    </row>
    <row r="5" spans="1:4">
      <c r="A5" s="2" t="s">
        <v>114</v>
      </c>
      <c r="B5" s="4">
        <v>-3.4</v>
      </c>
      <c r="C5" s="4">
        <v>22.3</v>
      </c>
      <c r="D5" s="4">
        <v>19.399999999999999</v>
      </c>
    </row>
    <row r="6" spans="1:4">
      <c r="A6" s="2" t="s">
        <v>115</v>
      </c>
      <c r="B6" s="4">
        <v>-66.7</v>
      </c>
      <c r="C6" s="4">
        <v>-69.2</v>
      </c>
      <c r="D6" s="4">
        <v>-100.7</v>
      </c>
    </row>
    <row r="7" spans="1:4" ht="30">
      <c r="A7" s="2" t="s">
        <v>116</v>
      </c>
      <c r="B7" s="4">
        <v>88.4</v>
      </c>
      <c r="C7" s="4">
        <v>103.5</v>
      </c>
      <c r="D7" s="4">
        <v>109.5</v>
      </c>
    </row>
    <row r="8" spans="1:4">
      <c r="A8" s="2" t="s">
        <v>117</v>
      </c>
      <c r="B8" s="4">
        <v>91.2</v>
      </c>
      <c r="C8" s="4">
        <v>69.5</v>
      </c>
      <c r="D8" s="4">
        <v>60.9</v>
      </c>
    </row>
    <row r="9" spans="1:4" ht="30">
      <c r="A9" s="2" t="s">
        <v>118</v>
      </c>
      <c r="B9" s="4">
        <v>-0.4</v>
      </c>
      <c r="C9" s="4">
        <v>-0.1</v>
      </c>
      <c r="D9" s="4">
        <v>-0.2</v>
      </c>
    </row>
    <row r="10" spans="1:4">
      <c r="A10" s="3" t="s">
        <v>119</v>
      </c>
      <c r="B10" s="4" t="s">
        <v>6</v>
      </c>
      <c r="C10" s="4" t="s">
        <v>6</v>
      </c>
      <c r="D10" s="4" t="s">
        <v>6</v>
      </c>
    </row>
    <row r="11" spans="1:4">
      <c r="A11" s="2" t="s">
        <v>43</v>
      </c>
      <c r="B11" s="4">
        <v>-7.2</v>
      </c>
      <c r="C11" s="4">
        <v>-8.5</v>
      </c>
      <c r="D11" s="4">
        <v>-12.2</v>
      </c>
    </row>
    <row r="12" spans="1:4">
      <c r="A12" s="2" t="s">
        <v>120</v>
      </c>
      <c r="B12" s="4">
        <v>0</v>
      </c>
      <c r="C12" s="4">
        <v>-13.4</v>
      </c>
      <c r="D12" s="4">
        <v>-6.9</v>
      </c>
    </row>
    <row r="13" spans="1:4">
      <c r="A13" s="2" t="s">
        <v>44</v>
      </c>
      <c r="B13" s="4">
        <v>7.6</v>
      </c>
      <c r="C13" s="4">
        <v>-3.5</v>
      </c>
      <c r="D13" s="4">
        <v>-3.2</v>
      </c>
    </row>
    <row r="14" spans="1:4">
      <c r="A14" s="2" t="s">
        <v>45</v>
      </c>
      <c r="B14" s="4">
        <v>-73.5</v>
      </c>
      <c r="C14" s="4">
        <v>-26.1</v>
      </c>
      <c r="D14" s="4">
        <v>-7.7</v>
      </c>
    </row>
    <row r="15" spans="1:4">
      <c r="A15" s="2" t="s">
        <v>53</v>
      </c>
      <c r="B15" s="4">
        <v>-224</v>
      </c>
      <c r="C15" s="4">
        <v>-56.4</v>
      </c>
      <c r="D15" s="4">
        <v>-128.30000000000001</v>
      </c>
    </row>
    <row r="16" spans="1:4">
      <c r="A16" s="2" t="s">
        <v>121</v>
      </c>
      <c r="B16" s="4">
        <v>0.5</v>
      </c>
      <c r="C16" s="4">
        <v>-7.5</v>
      </c>
      <c r="D16" s="4">
        <v>21.1</v>
      </c>
    </row>
    <row r="17" spans="1:4">
      <c r="A17" s="2" t="s">
        <v>122</v>
      </c>
      <c r="B17" s="4">
        <v>1.3</v>
      </c>
      <c r="C17" s="4">
        <v>-38.299999999999997</v>
      </c>
      <c r="D17" s="4">
        <v>-54</v>
      </c>
    </row>
    <row r="18" spans="1:4" ht="30">
      <c r="A18" s="2" t="s">
        <v>123</v>
      </c>
      <c r="B18" s="4">
        <v>-130.5</v>
      </c>
      <c r="C18" s="4">
        <v>-165.4</v>
      </c>
      <c r="D18" s="4">
        <v>-122.3</v>
      </c>
    </row>
    <row r="19" spans="1:4">
      <c r="A19" s="3" t="s">
        <v>124</v>
      </c>
      <c r="B19" s="4" t="s">
        <v>6</v>
      </c>
      <c r="C19" s="4" t="s">
        <v>6</v>
      </c>
      <c r="D19" s="4" t="s">
        <v>6</v>
      </c>
    </row>
    <row r="20" spans="1:4">
      <c r="A20" s="2" t="s">
        <v>125</v>
      </c>
      <c r="B20" s="4">
        <v>-985.6</v>
      </c>
      <c r="C20" s="4">
        <v>-852.8</v>
      </c>
      <c r="D20" s="9">
        <v>-1133.7</v>
      </c>
    </row>
    <row r="21" spans="1:4">
      <c r="A21" s="2" t="s">
        <v>36</v>
      </c>
      <c r="B21" s="4">
        <v>-324.8</v>
      </c>
      <c r="C21" s="4">
        <v>-574.70000000000005</v>
      </c>
      <c r="D21" s="4">
        <v>-325.5</v>
      </c>
    </row>
    <row r="22" spans="1:4">
      <c r="A22" s="2" t="s">
        <v>39</v>
      </c>
      <c r="B22" s="4">
        <v>-89</v>
      </c>
      <c r="C22" s="4">
        <v>-98.1</v>
      </c>
      <c r="D22" s="4">
        <v>-46.1</v>
      </c>
    </row>
    <row r="23" spans="1:4">
      <c r="A23" s="2" t="s">
        <v>40</v>
      </c>
      <c r="B23" s="4">
        <v>-21.1</v>
      </c>
      <c r="C23" s="4">
        <v>-5.7</v>
      </c>
      <c r="D23" s="4">
        <v>-34.299999999999997</v>
      </c>
    </row>
    <row r="24" spans="1:4">
      <c r="A24" s="3" t="s">
        <v>126</v>
      </c>
      <c r="B24" s="4" t="s">
        <v>6</v>
      </c>
      <c r="C24" s="4" t="s">
        <v>6</v>
      </c>
      <c r="D24" s="4" t="s">
        <v>6</v>
      </c>
    </row>
    <row r="25" spans="1:4">
      <c r="A25" s="2" t="s">
        <v>125</v>
      </c>
      <c r="B25" s="4">
        <v>389</v>
      </c>
      <c r="C25" s="4">
        <v>438.1</v>
      </c>
      <c r="D25" s="4">
        <v>250.1</v>
      </c>
    </row>
    <row r="26" spans="1:4">
      <c r="A26" s="2" t="s">
        <v>36</v>
      </c>
      <c r="B26" s="4">
        <v>489.8</v>
      </c>
      <c r="C26" s="4">
        <v>425.8</v>
      </c>
      <c r="D26" s="4">
        <v>288.3</v>
      </c>
    </row>
    <row r="27" spans="1:4">
      <c r="A27" s="2" t="s">
        <v>39</v>
      </c>
      <c r="B27" s="4">
        <v>42.9</v>
      </c>
      <c r="C27" s="4">
        <v>26.7</v>
      </c>
      <c r="D27" s="4">
        <v>63.8</v>
      </c>
    </row>
    <row r="28" spans="1:4">
      <c r="A28" s="2" t="s">
        <v>40</v>
      </c>
      <c r="B28" s="4">
        <v>10.1</v>
      </c>
      <c r="C28" s="4">
        <v>12.4</v>
      </c>
      <c r="D28" s="4">
        <v>7.7</v>
      </c>
    </row>
    <row r="29" spans="1:4">
      <c r="A29" s="2" t="s">
        <v>127</v>
      </c>
      <c r="B29" s="4">
        <v>-4.3</v>
      </c>
      <c r="C29" s="4">
        <v>-2.1</v>
      </c>
      <c r="D29" s="4">
        <v>-1.2</v>
      </c>
    </row>
    <row r="30" spans="1:4">
      <c r="A30" s="2" t="s">
        <v>128</v>
      </c>
      <c r="B30" s="4">
        <v>7.8</v>
      </c>
      <c r="C30" s="4">
        <v>0.3</v>
      </c>
      <c r="D30" s="4">
        <v>0.1</v>
      </c>
    </row>
    <row r="31" spans="1:4">
      <c r="A31" s="2" t="s">
        <v>129</v>
      </c>
      <c r="B31" s="4">
        <v>-2.8</v>
      </c>
      <c r="C31" s="4">
        <v>3.9</v>
      </c>
      <c r="D31" s="4">
        <v>-2.9</v>
      </c>
    </row>
    <row r="32" spans="1:4">
      <c r="A32" s="2" t="s">
        <v>130</v>
      </c>
      <c r="B32" s="4">
        <v>0.7</v>
      </c>
      <c r="C32" s="4">
        <v>-1</v>
      </c>
      <c r="D32" s="4">
        <v>-0.6</v>
      </c>
    </row>
    <row r="33" spans="1:4" ht="30">
      <c r="A33" s="2" t="s">
        <v>131</v>
      </c>
      <c r="B33" s="4">
        <v>-487.3</v>
      </c>
      <c r="C33" s="4">
        <v>-627.20000000000005</v>
      </c>
      <c r="D33" s="4">
        <v>-934.3</v>
      </c>
    </row>
    <row r="34" spans="1:4">
      <c r="A34" s="3" t="s">
        <v>132</v>
      </c>
      <c r="B34" s="4" t="s">
        <v>6</v>
      </c>
      <c r="C34" s="4" t="s">
        <v>6</v>
      </c>
      <c r="D34" s="4" t="s">
        <v>6</v>
      </c>
    </row>
    <row r="35" spans="1:4">
      <c r="A35" s="2" t="s">
        <v>133</v>
      </c>
      <c r="B35" s="4">
        <v>920.8</v>
      </c>
      <c r="C35" s="9">
        <v>1074.7</v>
      </c>
      <c r="D35" s="9">
        <v>1225.4000000000001</v>
      </c>
    </row>
    <row r="36" spans="1:4">
      <c r="A36" s="2" t="s">
        <v>134</v>
      </c>
      <c r="B36" s="4">
        <v>-605.20000000000005</v>
      </c>
      <c r="C36" s="4">
        <v>-513.79999999999995</v>
      </c>
      <c r="D36" s="4">
        <v>-465</v>
      </c>
    </row>
    <row r="37" spans="1:4" ht="30">
      <c r="A37" s="2" t="s">
        <v>135</v>
      </c>
      <c r="B37" s="4">
        <v>325.10000000000002</v>
      </c>
      <c r="C37" s="4">
        <v>265.3</v>
      </c>
      <c r="D37" s="4">
        <v>311.60000000000002</v>
      </c>
    </row>
    <row r="38" spans="1:4">
      <c r="A38" s="2" t="s">
        <v>136</v>
      </c>
      <c r="B38" s="4">
        <v>45</v>
      </c>
      <c r="C38" s="4">
        <v>0</v>
      </c>
      <c r="D38" s="4">
        <v>0</v>
      </c>
    </row>
    <row r="39" spans="1:4">
      <c r="A39" s="2" t="s">
        <v>137</v>
      </c>
      <c r="B39" s="4">
        <v>30</v>
      </c>
      <c r="C39" s="4">
        <v>0</v>
      </c>
      <c r="D39" s="4">
        <v>0</v>
      </c>
    </row>
    <row r="40" spans="1:4" ht="30">
      <c r="A40" s="2" t="s">
        <v>138</v>
      </c>
      <c r="B40" s="4">
        <v>715.7</v>
      </c>
      <c r="C40" s="4">
        <v>826.2</v>
      </c>
      <c r="D40" s="10">
        <v>1072</v>
      </c>
    </row>
    <row r="41" spans="1:4">
      <c r="A41" s="2" t="s">
        <v>139</v>
      </c>
      <c r="B41" s="4">
        <v>97.9</v>
      </c>
      <c r="C41" s="4">
        <v>33.6</v>
      </c>
      <c r="D41" s="4">
        <v>15.4</v>
      </c>
    </row>
    <row r="42" spans="1:4" ht="30">
      <c r="A42" s="2" t="s">
        <v>140</v>
      </c>
      <c r="B42" s="4">
        <v>83.1</v>
      </c>
      <c r="C42" s="4">
        <v>49.5</v>
      </c>
      <c r="D42" s="4">
        <v>34.1</v>
      </c>
    </row>
    <row r="43" spans="1:4">
      <c r="A43" s="2" t="s">
        <v>141</v>
      </c>
      <c r="B43" s="4">
        <v>181</v>
      </c>
      <c r="C43" s="4">
        <v>83.1</v>
      </c>
      <c r="D43" s="4">
        <v>49.5</v>
      </c>
    </row>
    <row r="44" spans="1:4" ht="30">
      <c r="A44" s="3" t="s">
        <v>142</v>
      </c>
      <c r="B44" s="4" t="s">
        <v>6</v>
      </c>
      <c r="C44" s="4" t="s">
        <v>6</v>
      </c>
      <c r="D44" s="4" t="s">
        <v>6</v>
      </c>
    </row>
    <row r="45" spans="1:4">
      <c r="A45" s="2" t="s">
        <v>143</v>
      </c>
      <c r="B45" s="4">
        <v>-24.9</v>
      </c>
      <c r="C45" s="4">
        <v>40.9</v>
      </c>
      <c r="D45" s="4">
        <v>-2.5</v>
      </c>
    </row>
    <row r="46" spans="1:4">
      <c r="A46" s="3" t="s">
        <v>144</v>
      </c>
      <c r="B46" s="4" t="s">
        <v>6</v>
      </c>
      <c r="C46" s="4" t="s">
        <v>6</v>
      </c>
      <c r="D46" s="4" t="s">
        <v>6</v>
      </c>
    </row>
    <row r="47" spans="1:4">
      <c r="A47" s="2" t="s">
        <v>145</v>
      </c>
      <c r="B47" s="8">
        <v>33.4</v>
      </c>
      <c r="C47" s="8">
        <v>28.6</v>
      </c>
      <c r="D47" s="8">
        <v>2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26</v>
      </c>
      <c r="B1" s="7" t="s">
        <v>2</v>
      </c>
      <c r="C1" s="7" t="s">
        <v>33</v>
      </c>
    </row>
    <row r="2" spans="1:3">
      <c r="A2" s="1" t="s">
        <v>32</v>
      </c>
      <c r="B2" s="7"/>
      <c r="C2" s="7"/>
    </row>
    <row r="3" spans="1:3">
      <c r="A3" s="2" t="s">
        <v>1427</v>
      </c>
      <c r="B3" s="4" t="s">
        <v>6</v>
      </c>
      <c r="C3" s="4" t="s">
        <v>6</v>
      </c>
    </row>
    <row r="4" spans="1:3" ht="30">
      <c r="A4" s="3" t="s">
        <v>1428</v>
      </c>
      <c r="B4" s="4" t="s">
        <v>6</v>
      </c>
      <c r="C4" s="4" t="s">
        <v>6</v>
      </c>
    </row>
    <row r="5" spans="1:3">
      <c r="A5" s="2" t="s">
        <v>1429</v>
      </c>
      <c r="B5" s="8">
        <v>7.9</v>
      </c>
      <c r="C5" s="8">
        <v>6.7</v>
      </c>
    </row>
    <row r="6" spans="1:3">
      <c r="A6" s="2" t="s">
        <v>1430</v>
      </c>
      <c r="B6" s="4" t="s">
        <v>6</v>
      </c>
      <c r="C6" s="4" t="s">
        <v>6</v>
      </c>
    </row>
    <row r="7" spans="1:3" ht="30">
      <c r="A7" s="3" t="s">
        <v>1428</v>
      </c>
      <c r="B7" s="4" t="s">
        <v>6</v>
      </c>
      <c r="C7" s="4" t="s">
        <v>6</v>
      </c>
    </row>
    <row r="8" spans="1:3">
      <c r="A8" s="2" t="s">
        <v>1429</v>
      </c>
      <c r="B8" s="8">
        <v>2.6</v>
      </c>
      <c r="C8"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31</v>
      </c>
      <c r="B1" s="7" t="s">
        <v>2</v>
      </c>
      <c r="C1" s="7" t="s">
        <v>33</v>
      </c>
    </row>
    <row r="2" spans="1:3">
      <c r="A2" s="1" t="s">
        <v>32</v>
      </c>
      <c r="B2" s="7"/>
      <c r="C2" s="7"/>
    </row>
    <row r="3" spans="1:3" ht="30">
      <c r="A3" s="3" t="s">
        <v>389</v>
      </c>
      <c r="B3" s="4" t="s">
        <v>6</v>
      </c>
      <c r="C3" s="4" t="s">
        <v>6</v>
      </c>
    </row>
    <row r="4" spans="1:3">
      <c r="A4" s="2" t="s">
        <v>1432</v>
      </c>
      <c r="B4" s="8">
        <v>1.9</v>
      </c>
      <c r="C4" s="8">
        <v>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5.42578125" bestFit="1" customWidth="1"/>
    <col min="8" max="8" width="9.140625" customWidth="1"/>
    <col min="9" max="9" width="2.85546875" customWidth="1"/>
    <col min="10" max="10" width="9.140625" customWidth="1"/>
    <col min="11" max="11" width="2.85546875" customWidth="1"/>
    <col min="12" max="12" width="9.140625" customWidth="1"/>
    <col min="13" max="13" width="2.85546875" customWidth="1"/>
  </cols>
  <sheetData>
    <row r="1" spans="1:13" ht="15" customHeight="1">
      <c r="A1" s="1" t="s">
        <v>1433</v>
      </c>
      <c r="B1" s="7" t="s">
        <v>79</v>
      </c>
      <c r="C1" s="7"/>
      <c r="D1" s="7"/>
      <c r="E1" s="7"/>
      <c r="F1" s="1" t="s">
        <v>80</v>
      </c>
      <c r="G1" s="1" t="s">
        <v>81</v>
      </c>
      <c r="H1" s="7" t="s">
        <v>1</v>
      </c>
      <c r="I1" s="7"/>
      <c r="J1" s="7"/>
      <c r="K1" s="7"/>
      <c r="L1" s="7"/>
      <c r="M1" s="7"/>
    </row>
    <row r="2" spans="1:13" ht="15" customHeight="1">
      <c r="A2" s="1" t="s">
        <v>32</v>
      </c>
      <c r="B2" s="1" t="s">
        <v>2</v>
      </c>
      <c r="C2" s="1" t="s">
        <v>71</v>
      </c>
      <c r="D2" s="1" t="s">
        <v>4</v>
      </c>
      <c r="E2" s="1" t="s">
        <v>72</v>
      </c>
      <c r="F2" s="1" t="s">
        <v>4</v>
      </c>
      <c r="G2" s="1" t="s">
        <v>71</v>
      </c>
      <c r="H2" s="7" t="s">
        <v>2</v>
      </c>
      <c r="I2" s="7"/>
      <c r="J2" s="7" t="s">
        <v>33</v>
      </c>
      <c r="K2" s="7"/>
      <c r="L2" s="7" t="s">
        <v>85</v>
      </c>
      <c r="M2" s="7"/>
    </row>
    <row r="3" spans="1:13" ht="30">
      <c r="A3" s="3" t="s">
        <v>389</v>
      </c>
      <c r="B3" s="4" t="s">
        <v>6</v>
      </c>
      <c r="C3" s="4" t="s">
        <v>6</v>
      </c>
      <c r="D3" s="4" t="s">
        <v>6</v>
      </c>
      <c r="E3" s="4" t="s">
        <v>6</v>
      </c>
      <c r="F3" s="4" t="s">
        <v>6</v>
      </c>
      <c r="G3" s="4" t="s">
        <v>6</v>
      </c>
      <c r="H3" s="4" t="s">
        <v>6</v>
      </c>
      <c r="I3" s="4"/>
      <c r="J3" s="4" t="s">
        <v>6</v>
      </c>
      <c r="K3" s="4"/>
      <c r="L3" s="4" t="s">
        <v>6</v>
      </c>
      <c r="M3" s="4"/>
    </row>
    <row r="4" spans="1:13" ht="17.25">
      <c r="A4" s="2" t="s">
        <v>390</v>
      </c>
      <c r="B4" s="4" t="s">
        <v>6</v>
      </c>
      <c r="C4" s="4" t="s">
        <v>6</v>
      </c>
      <c r="D4" s="4" t="s">
        <v>6</v>
      </c>
      <c r="E4" s="4" t="s">
        <v>6</v>
      </c>
      <c r="F4" s="4" t="s">
        <v>6</v>
      </c>
      <c r="G4" s="4" t="s">
        <v>6</v>
      </c>
      <c r="H4" s="6">
        <v>135</v>
      </c>
      <c r="I4" s="11" t="s">
        <v>97</v>
      </c>
      <c r="J4" s="8">
        <v>122.5</v>
      </c>
      <c r="K4" s="11" t="s">
        <v>97</v>
      </c>
      <c r="L4" s="8">
        <v>94.8</v>
      </c>
      <c r="M4" s="11" t="s">
        <v>97</v>
      </c>
    </row>
    <row r="5" spans="1:13">
      <c r="A5" s="2" t="s">
        <v>519</v>
      </c>
      <c r="B5" s="4" t="s">
        <v>6</v>
      </c>
      <c r="C5" s="4" t="s">
        <v>6</v>
      </c>
      <c r="D5" s="4" t="s">
        <v>6</v>
      </c>
      <c r="E5" s="4" t="s">
        <v>6</v>
      </c>
      <c r="F5" s="4" t="s">
        <v>6</v>
      </c>
      <c r="G5" s="4" t="s">
        <v>6</v>
      </c>
      <c r="H5" s="4">
        <v>2.9</v>
      </c>
      <c r="I5" s="4"/>
      <c r="J5" s="4">
        <v>3.1</v>
      </c>
      <c r="K5" s="4"/>
      <c r="L5" s="4">
        <v>3.1</v>
      </c>
      <c r="M5" s="4"/>
    </row>
    <row r="6" spans="1:13" ht="30">
      <c r="A6" s="2" t="s">
        <v>37</v>
      </c>
      <c r="B6" s="4" t="s">
        <v>6</v>
      </c>
      <c r="C6" s="4" t="s">
        <v>6</v>
      </c>
      <c r="D6" s="4" t="s">
        <v>6</v>
      </c>
      <c r="E6" s="4" t="s">
        <v>6</v>
      </c>
      <c r="F6" s="4" t="s">
        <v>6</v>
      </c>
      <c r="G6" s="4" t="s">
        <v>6</v>
      </c>
      <c r="H6" s="4">
        <v>1.8</v>
      </c>
      <c r="I6" s="4"/>
      <c r="J6" s="4">
        <v>2.2000000000000002</v>
      </c>
      <c r="K6" s="4"/>
      <c r="L6" s="4">
        <v>1.8</v>
      </c>
      <c r="M6" s="4"/>
    </row>
    <row r="7" spans="1:13">
      <c r="A7" s="2" t="s">
        <v>40</v>
      </c>
      <c r="B7" s="4" t="s">
        <v>6</v>
      </c>
      <c r="C7" s="4" t="s">
        <v>6</v>
      </c>
      <c r="D7" s="4" t="s">
        <v>6</v>
      </c>
      <c r="E7" s="4" t="s">
        <v>6</v>
      </c>
      <c r="F7" s="4" t="s">
        <v>6</v>
      </c>
      <c r="G7" s="4" t="s">
        <v>6</v>
      </c>
      <c r="H7" s="4">
        <v>2.6</v>
      </c>
      <c r="I7" s="4"/>
      <c r="J7" s="4">
        <v>4</v>
      </c>
      <c r="K7" s="4"/>
      <c r="L7" s="4">
        <v>2.8</v>
      </c>
      <c r="M7" s="4"/>
    </row>
    <row r="8" spans="1:13">
      <c r="A8" s="2" t="s">
        <v>520</v>
      </c>
      <c r="B8" s="4" t="s">
        <v>6</v>
      </c>
      <c r="C8" s="4" t="s">
        <v>6</v>
      </c>
      <c r="D8" s="4" t="s">
        <v>6</v>
      </c>
      <c r="E8" s="4" t="s">
        <v>6</v>
      </c>
      <c r="F8" s="4" t="s">
        <v>6</v>
      </c>
      <c r="G8" s="4" t="s">
        <v>6</v>
      </c>
      <c r="H8" s="4">
        <v>142.30000000000001</v>
      </c>
      <c r="I8" s="4"/>
      <c r="J8" s="4">
        <v>131.80000000000001</v>
      </c>
      <c r="K8" s="4"/>
      <c r="L8" s="4">
        <v>102.5</v>
      </c>
      <c r="M8" s="4"/>
    </row>
    <row r="9" spans="1:13">
      <c r="A9" s="2" t="s">
        <v>1434</v>
      </c>
      <c r="B9" s="4" t="s">
        <v>6</v>
      </c>
      <c r="C9" s="4" t="s">
        <v>6</v>
      </c>
      <c r="D9" s="4" t="s">
        <v>6</v>
      </c>
      <c r="E9" s="4" t="s">
        <v>6</v>
      </c>
      <c r="F9" s="4" t="s">
        <v>6</v>
      </c>
      <c r="G9" s="4" t="s">
        <v>6</v>
      </c>
      <c r="H9" s="4">
        <v>1.5</v>
      </c>
      <c r="I9" s="4"/>
      <c r="J9" s="4">
        <v>0.9</v>
      </c>
      <c r="K9" s="4"/>
      <c r="L9" s="4">
        <v>1.4</v>
      </c>
      <c r="M9" s="4"/>
    </row>
    <row r="10" spans="1:13">
      <c r="A10" s="2" t="s">
        <v>89</v>
      </c>
      <c r="B10" s="8">
        <v>37.4</v>
      </c>
      <c r="C10" s="8">
        <v>36.299999999999997</v>
      </c>
      <c r="D10" s="8">
        <v>34.1</v>
      </c>
      <c r="E10" s="6">
        <v>33</v>
      </c>
      <c r="F10" s="8">
        <v>67.099999999999994</v>
      </c>
      <c r="G10" s="8">
        <v>103.4</v>
      </c>
      <c r="H10" s="8">
        <v>140.80000000000001</v>
      </c>
      <c r="I10" s="4"/>
      <c r="J10" s="8">
        <v>130.9</v>
      </c>
      <c r="K10" s="4"/>
      <c r="L10" s="8">
        <v>101.1</v>
      </c>
      <c r="M10" s="4"/>
    </row>
    <row r="11" spans="1:13">
      <c r="A11" s="12"/>
      <c r="B11" s="12"/>
      <c r="C11" s="12"/>
      <c r="D11" s="12"/>
      <c r="E11" s="12"/>
      <c r="F11" s="12"/>
      <c r="G11" s="12"/>
      <c r="H11" s="12"/>
      <c r="I11" s="12"/>
      <c r="J11" s="12"/>
      <c r="K11" s="12"/>
      <c r="L11" s="12"/>
      <c r="M11" s="12"/>
    </row>
    <row r="12" spans="1:13" ht="15" customHeight="1">
      <c r="A12" s="2" t="s">
        <v>97</v>
      </c>
      <c r="B12" s="13" t="s">
        <v>522</v>
      </c>
      <c r="C12" s="13"/>
      <c r="D12" s="13"/>
      <c r="E12" s="13"/>
      <c r="F12" s="13"/>
      <c r="G12" s="13"/>
      <c r="H12" s="13"/>
      <c r="I12" s="13"/>
      <c r="J12" s="13"/>
      <c r="K12" s="13"/>
      <c r="L12" s="13"/>
      <c r="M12" s="13"/>
    </row>
  </sheetData>
  <mergeCells count="7">
    <mergeCell ref="B12:M12"/>
    <mergeCell ref="B1:E1"/>
    <mergeCell ref="H1:M1"/>
    <mergeCell ref="H2:I2"/>
    <mergeCell ref="J2:K2"/>
    <mergeCell ref="L2:M2"/>
    <mergeCell ref="A11:M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23.5703125" customWidth="1"/>
    <col min="4" max="4" width="23" customWidth="1"/>
    <col min="5" max="5" width="24.140625" customWidth="1"/>
    <col min="6" max="7" width="29.5703125" customWidth="1"/>
    <col min="8" max="8" width="17" customWidth="1"/>
    <col min="9" max="9" width="6" customWidth="1"/>
    <col min="10" max="10" width="17.5703125" customWidth="1"/>
    <col min="11" max="11" width="5.42578125" customWidth="1"/>
    <col min="12" max="12" width="17.5703125" customWidth="1"/>
    <col min="13" max="13" width="5.42578125" customWidth="1"/>
  </cols>
  <sheetData>
    <row r="1" spans="1:13" ht="15" customHeight="1">
      <c r="A1" s="1" t="s">
        <v>1435</v>
      </c>
      <c r="B1" s="7" t="s">
        <v>79</v>
      </c>
      <c r="C1" s="7"/>
      <c r="D1" s="7"/>
      <c r="E1" s="7"/>
      <c r="F1" s="1" t="s">
        <v>80</v>
      </c>
      <c r="G1" s="1" t="s">
        <v>81</v>
      </c>
      <c r="H1" s="7" t="s">
        <v>1</v>
      </c>
      <c r="I1" s="7"/>
      <c r="J1" s="7"/>
      <c r="K1" s="7"/>
      <c r="L1" s="7"/>
      <c r="M1" s="7"/>
    </row>
    <row r="2" spans="1:13" ht="15" customHeight="1">
      <c r="A2" s="1" t="s">
        <v>32</v>
      </c>
      <c r="B2" s="1" t="s">
        <v>2</v>
      </c>
      <c r="C2" s="1" t="s">
        <v>71</v>
      </c>
      <c r="D2" s="1" t="s">
        <v>4</v>
      </c>
      <c r="E2" s="1" t="s">
        <v>72</v>
      </c>
      <c r="F2" s="1" t="s">
        <v>4</v>
      </c>
      <c r="G2" s="1" t="s">
        <v>71</v>
      </c>
      <c r="H2" s="7" t="s">
        <v>2</v>
      </c>
      <c r="I2" s="7"/>
      <c r="J2" s="7" t="s">
        <v>33</v>
      </c>
      <c r="K2" s="7"/>
      <c r="L2" s="7" t="s">
        <v>85</v>
      </c>
      <c r="M2" s="7"/>
    </row>
    <row r="3" spans="1:13" ht="30">
      <c r="A3" s="3" t="s">
        <v>389</v>
      </c>
      <c r="B3" s="4" t="s">
        <v>6</v>
      </c>
      <c r="C3" s="4" t="s">
        <v>6</v>
      </c>
      <c r="D3" s="4" t="s">
        <v>6</v>
      </c>
      <c r="E3" s="4" t="s">
        <v>6</v>
      </c>
      <c r="F3" s="4" t="s">
        <v>6</v>
      </c>
      <c r="G3" s="4" t="s">
        <v>6</v>
      </c>
      <c r="H3" s="4" t="s">
        <v>6</v>
      </c>
      <c r="I3" s="4"/>
      <c r="J3" s="4" t="s">
        <v>6</v>
      </c>
      <c r="K3" s="4"/>
      <c r="L3" s="4" t="s">
        <v>6</v>
      </c>
      <c r="M3" s="4"/>
    </row>
    <row r="4" spans="1:13" ht="30">
      <c r="A4" s="2" t="s">
        <v>524</v>
      </c>
      <c r="B4" s="4" t="s">
        <v>6</v>
      </c>
      <c r="C4" s="4" t="s">
        <v>6</v>
      </c>
      <c r="D4" s="4" t="s">
        <v>6</v>
      </c>
      <c r="E4" s="4" t="s">
        <v>6</v>
      </c>
      <c r="F4" s="4" t="s">
        <v>6</v>
      </c>
      <c r="G4" s="4" t="s">
        <v>6</v>
      </c>
      <c r="H4" s="8">
        <v>-1.1000000000000001</v>
      </c>
      <c r="I4" s="4"/>
      <c r="J4" s="6">
        <v>-5</v>
      </c>
      <c r="K4" s="4"/>
      <c r="L4" s="8">
        <v>-9.6999999999999993</v>
      </c>
      <c r="M4" s="4"/>
    </row>
    <row r="5" spans="1:13">
      <c r="A5" s="2" t="s">
        <v>526</v>
      </c>
      <c r="B5" s="4">
        <v>0</v>
      </c>
      <c r="C5" s="4">
        <v>0</v>
      </c>
      <c r="D5" s="4">
        <v>-0.2</v>
      </c>
      <c r="E5" s="4">
        <v>-0.7</v>
      </c>
      <c r="F5" s="4">
        <v>-0.9</v>
      </c>
      <c r="G5" s="4">
        <v>-0.9</v>
      </c>
      <c r="H5" s="4">
        <v>-0.9</v>
      </c>
      <c r="I5" s="4"/>
      <c r="J5" s="4">
        <v>2.2000000000000002</v>
      </c>
      <c r="K5" s="4"/>
      <c r="L5" s="4">
        <v>6.9</v>
      </c>
      <c r="M5" s="4"/>
    </row>
    <row r="6" spans="1:13" ht="30">
      <c r="A6" s="2" t="s">
        <v>528</v>
      </c>
      <c r="B6" s="4" t="s">
        <v>6</v>
      </c>
      <c r="C6" s="4" t="s">
        <v>6</v>
      </c>
      <c r="D6" s="4" t="s">
        <v>6</v>
      </c>
      <c r="E6" s="4" t="s">
        <v>6</v>
      </c>
      <c r="F6" s="4" t="s">
        <v>6</v>
      </c>
      <c r="G6" s="4" t="s">
        <v>6</v>
      </c>
      <c r="H6" s="4">
        <v>-2</v>
      </c>
      <c r="I6" s="4"/>
      <c r="J6" s="4">
        <v>-2.8</v>
      </c>
      <c r="K6" s="4"/>
      <c r="L6" s="4">
        <v>-2.8</v>
      </c>
      <c r="M6" s="4"/>
    </row>
    <row r="7" spans="1:13">
      <c r="A7" s="3" t="s">
        <v>531</v>
      </c>
      <c r="B7" s="4" t="s">
        <v>6</v>
      </c>
      <c r="C7" s="4" t="s">
        <v>6</v>
      </c>
      <c r="D7" s="4" t="s">
        <v>6</v>
      </c>
      <c r="E7" s="4" t="s">
        <v>6</v>
      </c>
      <c r="F7" s="4" t="s">
        <v>6</v>
      </c>
      <c r="G7" s="4" t="s">
        <v>6</v>
      </c>
      <c r="H7" s="4" t="s">
        <v>6</v>
      </c>
      <c r="I7" s="4"/>
      <c r="J7" s="4" t="s">
        <v>6</v>
      </c>
      <c r="K7" s="4"/>
      <c r="L7" s="4" t="s">
        <v>6</v>
      </c>
      <c r="M7" s="4"/>
    </row>
    <row r="8" spans="1:13">
      <c r="A8" s="2" t="s">
        <v>405</v>
      </c>
      <c r="B8" s="4" t="s">
        <v>6</v>
      </c>
      <c r="C8" s="4" t="s">
        <v>6</v>
      </c>
      <c r="D8" s="4" t="s">
        <v>6</v>
      </c>
      <c r="E8" s="4" t="s">
        <v>6</v>
      </c>
      <c r="F8" s="4" t="s">
        <v>6</v>
      </c>
      <c r="G8" s="4" t="s">
        <v>6</v>
      </c>
      <c r="H8" s="4">
        <v>0</v>
      </c>
      <c r="I8" s="4"/>
      <c r="J8" s="4">
        <v>0</v>
      </c>
      <c r="K8" s="4"/>
      <c r="L8" s="4">
        <v>0</v>
      </c>
      <c r="M8" s="4"/>
    </row>
    <row r="9" spans="1:13">
      <c r="A9" s="2" t="s">
        <v>408</v>
      </c>
      <c r="B9" s="4" t="s">
        <v>6</v>
      </c>
      <c r="C9" s="4" t="s">
        <v>6</v>
      </c>
      <c r="D9" s="4" t="s">
        <v>6</v>
      </c>
      <c r="E9" s="4" t="s">
        <v>6</v>
      </c>
      <c r="F9" s="4" t="s">
        <v>6</v>
      </c>
      <c r="G9" s="4" t="s">
        <v>6</v>
      </c>
      <c r="H9" s="4">
        <v>0</v>
      </c>
      <c r="I9" s="4"/>
      <c r="J9" s="4">
        <v>-0.1</v>
      </c>
      <c r="K9" s="4"/>
      <c r="L9" s="4">
        <v>0</v>
      </c>
      <c r="M9" s="4"/>
    </row>
    <row r="10" spans="1:13">
      <c r="A10" s="2" t="s">
        <v>411</v>
      </c>
      <c r="B10" s="4" t="s">
        <v>6</v>
      </c>
      <c r="C10" s="4" t="s">
        <v>6</v>
      </c>
      <c r="D10" s="4" t="s">
        <v>6</v>
      </c>
      <c r="E10" s="4" t="s">
        <v>6</v>
      </c>
      <c r="F10" s="4" t="s">
        <v>6</v>
      </c>
      <c r="G10" s="4" t="s">
        <v>6</v>
      </c>
      <c r="H10" s="4">
        <v>0</v>
      </c>
      <c r="I10" s="4"/>
      <c r="J10" s="4">
        <v>0</v>
      </c>
      <c r="K10" s="4"/>
      <c r="L10" s="4">
        <v>0</v>
      </c>
      <c r="M10" s="4"/>
    </row>
    <row r="11" spans="1:13">
      <c r="A11" s="2" t="s">
        <v>413</v>
      </c>
      <c r="B11" s="4" t="s">
        <v>6</v>
      </c>
      <c r="C11" s="4" t="s">
        <v>6</v>
      </c>
      <c r="D11" s="4" t="s">
        <v>6</v>
      </c>
      <c r="E11" s="4" t="s">
        <v>6</v>
      </c>
      <c r="F11" s="4" t="s">
        <v>6</v>
      </c>
      <c r="G11" s="4" t="s">
        <v>6</v>
      </c>
      <c r="H11" s="4">
        <v>0</v>
      </c>
      <c r="I11" s="4"/>
      <c r="J11" s="4">
        <v>0</v>
      </c>
      <c r="K11" s="4"/>
      <c r="L11" s="4">
        <v>-0.4</v>
      </c>
      <c r="M11" s="4"/>
    </row>
    <row r="12" spans="1:13">
      <c r="A12" s="2" t="s">
        <v>431</v>
      </c>
      <c r="B12" s="4" t="s">
        <v>6</v>
      </c>
      <c r="C12" s="4" t="s">
        <v>6</v>
      </c>
      <c r="D12" s="4" t="s">
        <v>6</v>
      </c>
      <c r="E12" s="4" t="s">
        <v>6</v>
      </c>
      <c r="F12" s="4" t="s">
        <v>6</v>
      </c>
      <c r="G12" s="4" t="s">
        <v>6</v>
      </c>
      <c r="H12" s="4">
        <v>-0.3</v>
      </c>
      <c r="I12" s="4"/>
      <c r="J12" s="4">
        <v>-0.1</v>
      </c>
      <c r="K12" s="4"/>
      <c r="L12" s="4">
        <v>-0.4</v>
      </c>
      <c r="M12" s="4"/>
    </row>
    <row r="13" spans="1:13">
      <c r="A13" s="2" t="s">
        <v>434</v>
      </c>
      <c r="B13" s="4" t="s">
        <v>6</v>
      </c>
      <c r="C13" s="4" t="s">
        <v>6</v>
      </c>
      <c r="D13" s="4" t="s">
        <v>6</v>
      </c>
      <c r="E13" s="4" t="s">
        <v>6</v>
      </c>
      <c r="F13" s="4" t="s">
        <v>6</v>
      </c>
      <c r="G13" s="4" t="s">
        <v>6</v>
      </c>
      <c r="H13" s="4">
        <v>-1.5</v>
      </c>
      <c r="I13" s="4"/>
      <c r="J13" s="4">
        <v>-1.9</v>
      </c>
      <c r="K13" s="4"/>
      <c r="L13" s="4">
        <v>-1.5</v>
      </c>
      <c r="M13" s="4"/>
    </row>
    <row r="14" spans="1:13">
      <c r="A14" s="2" t="s">
        <v>422</v>
      </c>
      <c r="B14" s="4" t="s">
        <v>6</v>
      </c>
      <c r="C14" s="4" t="s">
        <v>6</v>
      </c>
      <c r="D14" s="4" t="s">
        <v>6</v>
      </c>
      <c r="E14" s="4" t="s">
        <v>6</v>
      </c>
      <c r="F14" s="4" t="s">
        <v>6</v>
      </c>
      <c r="G14" s="4" t="s">
        <v>6</v>
      </c>
      <c r="H14" s="4">
        <v>-0.2</v>
      </c>
      <c r="I14" s="4"/>
      <c r="J14" s="4">
        <v>-0.4</v>
      </c>
      <c r="K14" s="4"/>
      <c r="L14" s="4">
        <v>-0.4</v>
      </c>
      <c r="M14" s="4"/>
    </row>
    <row r="15" spans="1:13">
      <c r="A15" s="2" t="s">
        <v>424</v>
      </c>
      <c r="B15" s="4" t="s">
        <v>6</v>
      </c>
      <c r="C15" s="4" t="s">
        <v>6</v>
      </c>
      <c r="D15" s="4" t="s">
        <v>6</v>
      </c>
      <c r="E15" s="4" t="s">
        <v>6</v>
      </c>
      <c r="F15" s="4" t="s">
        <v>6</v>
      </c>
      <c r="G15" s="4" t="s">
        <v>6</v>
      </c>
      <c r="H15" s="4">
        <v>0</v>
      </c>
      <c r="I15" s="4"/>
      <c r="J15" s="4">
        <v>-0.3</v>
      </c>
      <c r="K15" s="4"/>
      <c r="L15" s="4">
        <v>-0.1</v>
      </c>
      <c r="M15" s="4"/>
    </row>
    <row r="16" spans="1:13">
      <c r="A16" s="2" t="s">
        <v>532</v>
      </c>
      <c r="B16" s="4" t="s">
        <v>6</v>
      </c>
      <c r="C16" s="4" t="s">
        <v>6</v>
      </c>
      <c r="D16" s="4" t="s">
        <v>6</v>
      </c>
      <c r="E16" s="4" t="s">
        <v>6</v>
      </c>
      <c r="F16" s="4" t="s">
        <v>6</v>
      </c>
      <c r="G16" s="4" t="s">
        <v>6</v>
      </c>
      <c r="H16" s="4">
        <v>-2</v>
      </c>
      <c r="I16" s="4"/>
      <c r="J16" s="4">
        <v>-2.8</v>
      </c>
      <c r="K16" s="4"/>
      <c r="L16" s="4">
        <v>-2.8</v>
      </c>
      <c r="M16" s="4"/>
    </row>
    <row r="17" spans="1:13">
      <c r="A17" s="2" t="s">
        <v>533</v>
      </c>
      <c r="B17" s="4" t="s">
        <v>6</v>
      </c>
      <c r="C17" s="4" t="s">
        <v>6</v>
      </c>
      <c r="D17" s="4" t="s">
        <v>6</v>
      </c>
      <c r="E17" s="4" t="s">
        <v>6</v>
      </c>
      <c r="F17" s="4" t="s">
        <v>6</v>
      </c>
      <c r="G17" s="4" t="s">
        <v>6</v>
      </c>
      <c r="H17" s="4">
        <v>0</v>
      </c>
      <c r="I17" s="4"/>
      <c r="J17" s="4">
        <v>0</v>
      </c>
      <c r="K17" s="4"/>
      <c r="L17" s="4">
        <v>-0.4</v>
      </c>
      <c r="M17" s="4"/>
    </row>
    <row r="18" spans="1:13">
      <c r="A18" s="2" t="s">
        <v>93</v>
      </c>
      <c r="B18" s="4">
        <v>-0.6</v>
      </c>
      <c r="C18" s="4">
        <v>-0.2</v>
      </c>
      <c r="D18" s="4">
        <v>-0.2</v>
      </c>
      <c r="E18" s="4">
        <v>-1</v>
      </c>
      <c r="F18" s="4">
        <v>-1.2</v>
      </c>
      <c r="G18" s="4">
        <v>-1.4</v>
      </c>
      <c r="H18" s="4">
        <v>-2</v>
      </c>
      <c r="I18" s="4"/>
      <c r="J18" s="4">
        <v>-2.8</v>
      </c>
      <c r="K18" s="4"/>
      <c r="L18" s="4">
        <v>-3.2</v>
      </c>
      <c r="M18" s="4"/>
    </row>
    <row r="19" spans="1:13">
      <c r="A19" s="2" t="s">
        <v>536</v>
      </c>
      <c r="B19" s="4" t="s">
        <v>6</v>
      </c>
      <c r="C19" s="4" t="s">
        <v>6</v>
      </c>
      <c r="D19" s="4" t="s">
        <v>6</v>
      </c>
      <c r="E19" s="4" t="s">
        <v>6</v>
      </c>
      <c r="F19" s="4" t="s">
        <v>6</v>
      </c>
      <c r="G19" s="4" t="s">
        <v>6</v>
      </c>
      <c r="H19" s="4">
        <v>11.3</v>
      </c>
      <c r="I19" s="4"/>
      <c r="J19" s="4">
        <v>22.8</v>
      </c>
      <c r="K19" s="4"/>
      <c r="L19" s="4">
        <v>2.5</v>
      </c>
      <c r="M19" s="4"/>
    </row>
    <row r="20" spans="1:13">
      <c r="A20" s="2" t="s">
        <v>537</v>
      </c>
      <c r="B20" s="4" t="s">
        <v>6</v>
      </c>
      <c r="C20" s="4" t="s">
        <v>6</v>
      </c>
      <c r="D20" s="4" t="s">
        <v>6</v>
      </c>
      <c r="E20" s="4" t="s">
        <v>6</v>
      </c>
      <c r="F20" s="4" t="s">
        <v>6</v>
      </c>
      <c r="G20" s="4" t="s">
        <v>6</v>
      </c>
      <c r="H20" s="4">
        <v>-0.4</v>
      </c>
      <c r="I20" s="4"/>
      <c r="J20" s="4">
        <v>-0.7</v>
      </c>
      <c r="K20" s="4"/>
      <c r="L20" s="4">
        <v>-0.7</v>
      </c>
      <c r="M20" s="4"/>
    </row>
    <row r="21" spans="1:13" ht="30">
      <c r="A21" s="2" t="s">
        <v>538</v>
      </c>
      <c r="B21" s="4" t="s">
        <v>6</v>
      </c>
      <c r="C21" s="4" t="s">
        <v>6</v>
      </c>
      <c r="D21" s="4" t="s">
        <v>6</v>
      </c>
      <c r="E21" s="4" t="s">
        <v>6</v>
      </c>
      <c r="F21" s="4" t="s">
        <v>6</v>
      </c>
      <c r="G21" s="4" t="s">
        <v>6</v>
      </c>
      <c r="H21" s="4">
        <v>0</v>
      </c>
      <c r="I21" s="4"/>
      <c r="J21" s="4">
        <v>0</v>
      </c>
      <c r="K21" s="4"/>
      <c r="L21" s="4">
        <v>0.1</v>
      </c>
      <c r="M21" s="4"/>
    </row>
    <row r="22" spans="1:13" ht="30">
      <c r="A22" s="2" t="s">
        <v>539</v>
      </c>
      <c r="B22" s="4" t="s">
        <v>6</v>
      </c>
      <c r="C22" s="4" t="s">
        <v>6</v>
      </c>
      <c r="D22" s="4" t="s">
        <v>6</v>
      </c>
      <c r="E22" s="4" t="s">
        <v>6</v>
      </c>
      <c r="F22" s="4" t="s">
        <v>6</v>
      </c>
      <c r="G22" s="4" t="s">
        <v>6</v>
      </c>
      <c r="H22" s="4">
        <v>0</v>
      </c>
      <c r="I22" s="4"/>
      <c r="J22" s="4">
        <v>-0.3</v>
      </c>
      <c r="K22" s="4"/>
      <c r="L22" s="4">
        <v>-0.1</v>
      </c>
      <c r="M22" s="4"/>
    </row>
    <row r="23" spans="1:13">
      <c r="A23" s="2" t="s">
        <v>540</v>
      </c>
      <c r="B23" s="4" t="s">
        <v>6</v>
      </c>
      <c r="C23" s="4" t="s">
        <v>6</v>
      </c>
      <c r="D23" s="4" t="s">
        <v>6</v>
      </c>
      <c r="E23" s="4" t="s">
        <v>6</v>
      </c>
      <c r="F23" s="4" t="s">
        <v>6</v>
      </c>
      <c r="G23" s="4" t="s">
        <v>6</v>
      </c>
      <c r="H23" s="4">
        <v>10.9</v>
      </c>
      <c r="I23" s="4"/>
      <c r="J23" s="4">
        <v>21.8</v>
      </c>
      <c r="K23" s="4"/>
      <c r="L23" s="4">
        <v>1.8</v>
      </c>
      <c r="M23" s="4"/>
    </row>
    <row r="24" spans="1:13">
      <c r="A24" s="2" t="s">
        <v>39</v>
      </c>
      <c r="B24" s="4" t="s">
        <v>6</v>
      </c>
      <c r="C24" s="4" t="s">
        <v>6</v>
      </c>
      <c r="D24" s="4" t="s">
        <v>6</v>
      </c>
      <c r="E24" s="4" t="s">
        <v>6</v>
      </c>
      <c r="F24" s="4" t="s">
        <v>6</v>
      </c>
      <c r="G24" s="4" t="s">
        <v>6</v>
      </c>
      <c r="H24" s="4">
        <v>-23.1</v>
      </c>
      <c r="I24" s="4"/>
      <c r="J24" s="4">
        <v>-49</v>
      </c>
      <c r="K24" s="4"/>
      <c r="L24" s="4">
        <v>6.2</v>
      </c>
      <c r="M24" s="4"/>
    </row>
    <row r="25" spans="1:13" ht="17.25">
      <c r="A25" s="2" t="s">
        <v>270</v>
      </c>
      <c r="B25" s="4" t="s">
        <v>6</v>
      </c>
      <c r="C25" s="4" t="s">
        <v>6</v>
      </c>
      <c r="D25" s="4" t="s">
        <v>6</v>
      </c>
      <c r="E25" s="4" t="s">
        <v>6</v>
      </c>
      <c r="F25" s="4" t="s">
        <v>6</v>
      </c>
      <c r="G25" s="4" t="s">
        <v>6</v>
      </c>
      <c r="H25" s="4">
        <v>17.600000000000001</v>
      </c>
      <c r="I25" s="11" t="s">
        <v>97</v>
      </c>
      <c r="J25" s="4">
        <v>11.2</v>
      </c>
      <c r="K25" s="11" t="s">
        <v>97</v>
      </c>
      <c r="L25" s="4">
        <v>-33.200000000000003</v>
      </c>
      <c r="M25" s="11" t="s">
        <v>97</v>
      </c>
    </row>
    <row r="26" spans="1:13">
      <c r="A26" s="2" t="s">
        <v>1436</v>
      </c>
      <c r="B26" s="4" t="s">
        <v>6</v>
      </c>
      <c r="C26" s="4" t="s">
        <v>6</v>
      </c>
      <c r="D26" s="4" t="s">
        <v>6</v>
      </c>
      <c r="E26" s="4" t="s">
        <v>6</v>
      </c>
      <c r="F26" s="4" t="s">
        <v>6</v>
      </c>
      <c r="G26" s="4" t="s">
        <v>6</v>
      </c>
      <c r="H26" s="4">
        <v>0</v>
      </c>
      <c r="I26" s="4"/>
      <c r="J26" s="4">
        <v>-3.5</v>
      </c>
      <c r="K26" s="4"/>
      <c r="L26" s="4">
        <v>9</v>
      </c>
      <c r="M26" s="4"/>
    </row>
    <row r="27" spans="1:13">
      <c r="A27" s="2" t="s">
        <v>547</v>
      </c>
      <c r="B27" s="4" t="s">
        <v>6</v>
      </c>
      <c r="C27" s="4" t="s">
        <v>6</v>
      </c>
      <c r="D27" s="4" t="s">
        <v>6</v>
      </c>
      <c r="E27" s="4" t="s">
        <v>6</v>
      </c>
      <c r="F27" s="4" t="s">
        <v>6</v>
      </c>
      <c r="G27" s="4" t="s">
        <v>6</v>
      </c>
      <c r="H27" s="4">
        <v>0</v>
      </c>
      <c r="I27" s="4"/>
      <c r="J27" s="4">
        <v>0</v>
      </c>
      <c r="K27" s="4"/>
      <c r="L27" s="4">
        <v>0</v>
      </c>
      <c r="M27" s="4"/>
    </row>
    <row r="28" spans="1:13" ht="30">
      <c r="A28" s="2" t="s">
        <v>1437</v>
      </c>
      <c r="B28" s="4">
        <v>13.5</v>
      </c>
      <c r="C28" s="4">
        <v>-2.6</v>
      </c>
      <c r="D28" s="4">
        <v>10.9</v>
      </c>
      <c r="E28" s="4">
        <v>-16.399999999999999</v>
      </c>
      <c r="F28" s="4">
        <v>-5.5</v>
      </c>
      <c r="G28" s="4">
        <v>-8.1</v>
      </c>
      <c r="H28" s="4">
        <v>5.4</v>
      </c>
      <c r="I28" s="4"/>
      <c r="J28" s="4">
        <v>-19.5</v>
      </c>
      <c r="K28" s="4"/>
      <c r="L28" s="4">
        <v>-16.2</v>
      </c>
      <c r="M28" s="4"/>
    </row>
    <row r="29" spans="1:13" ht="30">
      <c r="A29" s="2" t="s">
        <v>1438</v>
      </c>
      <c r="B29" s="4" t="s">
        <v>6</v>
      </c>
      <c r="C29" s="4" t="s">
        <v>6</v>
      </c>
      <c r="D29" s="4" t="s">
        <v>6</v>
      </c>
      <c r="E29" s="4" t="s">
        <v>6</v>
      </c>
      <c r="F29" s="4" t="s">
        <v>6</v>
      </c>
      <c r="G29" s="4" t="s">
        <v>6</v>
      </c>
      <c r="H29" s="8">
        <v>3.4</v>
      </c>
      <c r="I29" s="4"/>
      <c r="J29" s="8">
        <v>-22.3</v>
      </c>
      <c r="K29" s="4"/>
      <c r="L29" s="8">
        <v>-19.399999999999999</v>
      </c>
      <c r="M29" s="4"/>
    </row>
    <row r="30" spans="1:13">
      <c r="A30" s="12"/>
      <c r="B30" s="12"/>
      <c r="C30" s="12"/>
      <c r="D30" s="12"/>
      <c r="E30" s="12"/>
      <c r="F30" s="12"/>
      <c r="G30" s="12"/>
      <c r="H30" s="12"/>
      <c r="I30" s="12"/>
      <c r="J30" s="12"/>
      <c r="K30" s="12"/>
      <c r="L30" s="12"/>
      <c r="M30" s="12"/>
    </row>
    <row r="31" spans="1:13" ht="15" customHeight="1">
      <c r="A31" s="2" t="s">
        <v>97</v>
      </c>
      <c r="B31" s="13" t="s">
        <v>1439</v>
      </c>
      <c r="C31" s="13"/>
      <c r="D31" s="13"/>
      <c r="E31" s="13"/>
      <c r="F31" s="13"/>
      <c r="G31" s="13"/>
      <c r="H31" s="13"/>
      <c r="I31" s="13"/>
      <c r="J31" s="13"/>
      <c r="K31" s="13"/>
      <c r="L31" s="13"/>
      <c r="M31" s="13"/>
    </row>
  </sheetData>
  <mergeCells count="7">
    <mergeCell ref="B31:M31"/>
    <mergeCell ref="B1:E1"/>
    <mergeCell ref="H1:M1"/>
    <mergeCell ref="H2:I2"/>
    <mergeCell ref="J2:K2"/>
    <mergeCell ref="L2:M2"/>
    <mergeCell ref="A30:M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7" t="s">
        <v>1</v>
      </c>
      <c r="C1" s="7"/>
      <c r="D1" s="7"/>
    </row>
    <row r="2" spans="1:4">
      <c r="A2" s="1" t="s">
        <v>32</v>
      </c>
      <c r="B2" s="1" t="s">
        <v>2</v>
      </c>
      <c r="C2" s="1" t="s">
        <v>33</v>
      </c>
      <c r="D2" s="1" t="s">
        <v>85</v>
      </c>
    </row>
    <row r="3" spans="1:4" ht="30">
      <c r="A3" s="3" t="s">
        <v>389</v>
      </c>
      <c r="B3" s="4" t="s">
        <v>6</v>
      </c>
      <c r="C3" s="4" t="s">
        <v>6</v>
      </c>
      <c r="D3" s="4" t="s">
        <v>6</v>
      </c>
    </row>
    <row r="4" spans="1:4">
      <c r="A4" s="2" t="s">
        <v>390</v>
      </c>
      <c r="B4" s="8">
        <v>-150.5</v>
      </c>
      <c r="C4" s="6">
        <v>123</v>
      </c>
      <c r="D4" s="8">
        <v>77.2</v>
      </c>
    </row>
    <row r="5" spans="1:4">
      <c r="A5" s="2" t="s">
        <v>557</v>
      </c>
      <c r="B5" s="4">
        <v>0</v>
      </c>
      <c r="C5" s="4">
        <v>0</v>
      </c>
      <c r="D5" s="4">
        <v>0.1</v>
      </c>
    </row>
    <row r="6" spans="1:4">
      <c r="A6" s="2" t="s">
        <v>558</v>
      </c>
      <c r="B6" s="4">
        <v>0.1</v>
      </c>
      <c r="C6" s="4">
        <v>-0.2</v>
      </c>
      <c r="D6" s="4">
        <v>-0.1</v>
      </c>
    </row>
    <row r="7" spans="1:4">
      <c r="A7" s="2" t="s">
        <v>1441</v>
      </c>
      <c r="B7" s="4">
        <v>-150.4</v>
      </c>
      <c r="C7" s="4">
        <v>122.8</v>
      </c>
      <c r="D7" s="4">
        <v>77.2</v>
      </c>
    </row>
    <row r="8" spans="1:4">
      <c r="A8" s="2" t="s">
        <v>1441</v>
      </c>
      <c r="B8" s="4">
        <v>-150.4</v>
      </c>
      <c r="C8" s="4">
        <v>122.8</v>
      </c>
      <c r="D8" s="4">
        <v>77.2</v>
      </c>
    </row>
    <row r="9" spans="1:4" ht="30">
      <c r="A9" s="2" t="s">
        <v>1442</v>
      </c>
      <c r="B9" s="4">
        <v>-57.8</v>
      </c>
      <c r="C9" s="4">
        <v>29.2</v>
      </c>
      <c r="D9" s="4">
        <v>37.4</v>
      </c>
    </row>
    <row r="10" spans="1:4">
      <c r="A10" s="2" t="s">
        <v>1443</v>
      </c>
      <c r="B10" s="4">
        <v>-57.5</v>
      </c>
      <c r="C10" s="4">
        <v>59.9</v>
      </c>
      <c r="D10" s="4">
        <v>20.100000000000001</v>
      </c>
    </row>
    <row r="11" spans="1:4" ht="30">
      <c r="A11" s="2" t="s">
        <v>1444</v>
      </c>
      <c r="B11" s="4">
        <v>-11.8</v>
      </c>
      <c r="C11" s="4">
        <v>24.9</v>
      </c>
      <c r="D11" s="4">
        <v>4.2</v>
      </c>
    </row>
    <row r="12" spans="1:4" ht="30">
      <c r="A12" s="2" t="s">
        <v>566</v>
      </c>
      <c r="B12" s="4">
        <v>-127.1</v>
      </c>
      <c r="C12" s="4">
        <v>114</v>
      </c>
      <c r="D12" s="4">
        <v>61.7</v>
      </c>
    </row>
    <row r="13" spans="1:4" ht="30">
      <c r="A13" s="2" t="s">
        <v>1445</v>
      </c>
      <c r="B13" s="8">
        <v>-23.3</v>
      </c>
      <c r="C13" s="8">
        <v>8.8000000000000007</v>
      </c>
      <c r="D13" s="8">
        <v>15.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46</v>
      </c>
      <c r="B1" s="7" t="s">
        <v>2</v>
      </c>
      <c r="C1" s="7" t="s">
        <v>33</v>
      </c>
    </row>
    <row r="2" spans="1:3">
      <c r="A2" s="1" t="s">
        <v>32</v>
      </c>
      <c r="B2" s="7"/>
      <c r="C2" s="7"/>
    </row>
    <row r="3" spans="1:3" ht="30">
      <c r="A3" s="3" t="s">
        <v>389</v>
      </c>
      <c r="B3" s="4" t="s">
        <v>6</v>
      </c>
      <c r="C3" s="4" t="s">
        <v>6</v>
      </c>
    </row>
    <row r="4" spans="1:3" ht="30">
      <c r="A4" s="2" t="s">
        <v>1447</v>
      </c>
      <c r="B4" s="8">
        <v>15.6</v>
      </c>
      <c r="C4" s="8">
        <v>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48</v>
      </c>
      <c r="B1" s="1" t="s">
        <v>1</v>
      </c>
      <c r="C1" s="1"/>
    </row>
    <row r="2" spans="1:3">
      <c r="A2" s="1" t="s">
        <v>32</v>
      </c>
      <c r="B2" s="1" t="s">
        <v>2</v>
      </c>
      <c r="C2" s="7" t="s">
        <v>33</v>
      </c>
    </row>
    <row r="3" spans="1:3">
      <c r="A3" s="1"/>
      <c r="B3" s="1" t="s">
        <v>1449</v>
      </c>
      <c r="C3" s="7"/>
    </row>
    <row r="4" spans="1:3">
      <c r="A4" s="3" t="s">
        <v>1450</v>
      </c>
      <c r="B4" s="4" t="s">
        <v>6</v>
      </c>
      <c r="C4" s="4" t="s">
        <v>6</v>
      </c>
    </row>
    <row r="5" spans="1:3" ht="30">
      <c r="A5" s="2" t="s">
        <v>1451</v>
      </c>
      <c r="B5" s="8">
        <v>137.69999999999999</v>
      </c>
      <c r="C5" s="8">
        <v>182.5</v>
      </c>
    </row>
    <row r="6" spans="1:3">
      <c r="A6" s="2" t="s">
        <v>1452</v>
      </c>
      <c r="B6" s="4">
        <v>127</v>
      </c>
      <c r="C6" s="4" t="s">
        <v>6</v>
      </c>
    </row>
    <row r="7" spans="1:3">
      <c r="A7" s="2" t="s">
        <v>1453</v>
      </c>
      <c r="B7" s="4">
        <v>11</v>
      </c>
      <c r="C7" s="4" t="s">
        <v>6</v>
      </c>
    </row>
    <row r="8" spans="1:3">
      <c r="A8" s="2" t="s">
        <v>1454</v>
      </c>
      <c r="B8" s="4">
        <v>43.6</v>
      </c>
      <c r="C8" s="4" t="s">
        <v>6</v>
      </c>
    </row>
    <row r="9" spans="1:3" ht="30">
      <c r="A9" s="2" t="s">
        <v>1455</v>
      </c>
      <c r="B9" s="8">
        <v>170.6</v>
      </c>
      <c r="C9" s="4" t="s">
        <v>6</v>
      </c>
    </row>
    <row r="10" spans="1:3">
      <c r="A10" s="2" t="s">
        <v>1456</v>
      </c>
      <c r="B10" s="4" t="s">
        <v>6</v>
      </c>
      <c r="C10" s="4" t="s">
        <v>6</v>
      </c>
    </row>
    <row r="11" spans="1:3">
      <c r="A11" s="3" t="s">
        <v>1450</v>
      </c>
      <c r="B11" s="4" t="s">
        <v>6</v>
      </c>
      <c r="C11" s="4" t="s">
        <v>6</v>
      </c>
    </row>
    <row r="12" spans="1:3">
      <c r="A12" s="2" t="s">
        <v>1374</v>
      </c>
      <c r="B12" s="190">
        <v>0.1</v>
      </c>
      <c r="C12" s="4" t="s">
        <v>6</v>
      </c>
    </row>
  </sheetData>
  <mergeCells count="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05">
      <c r="A1" s="1" t="s">
        <v>1457</v>
      </c>
      <c r="B1" s="7" t="s">
        <v>2</v>
      </c>
      <c r="C1" s="7" t="s">
        <v>33</v>
      </c>
    </row>
    <row r="2" spans="1:3">
      <c r="A2" s="1" t="s">
        <v>32</v>
      </c>
      <c r="B2" s="7"/>
      <c r="C2" s="7"/>
    </row>
    <row r="3" spans="1:3">
      <c r="A3" s="3" t="s">
        <v>293</v>
      </c>
      <c r="B3" s="4" t="s">
        <v>6</v>
      </c>
      <c r="C3" s="4" t="s">
        <v>6</v>
      </c>
    </row>
    <row r="4" spans="1:3">
      <c r="A4" s="2" t="s">
        <v>390</v>
      </c>
      <c r="B4" s="8">
        <v>322.10000000000002</v>
      </c>
      <c r="C4" s="8">
        <v>369.3</v>
      </c>
    </row>
    <row r="5" spans="1:3">
      <c r="A5" s="2" t="s">
        <v>585</v>
      </c>
      <c r="B5" s="9">
        <v>1538.7</v>
      </c>
      <c r="C5" s="9">
        <v>1516.3</v>
      </c>
    </row>
    <row r="6" spans="1:3">
      <c r="A6" s="2" t="s">
        <v>586</v>
      </c>
      <c r="B6" s="4">
        <v>47.4</v>
      </c>
      <c r="C6" s="4">
        <v>49.7</v>
      </c>
    </row>
    <row r="7" spans="1:3">
      <c r="A7" s="2" t="s">
        <v>148</v>
      </c>
      <c r="B7" s="8">
        <v>1908.2</v>
      </c>
      <c r="C7" s="8">
        <v>193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7" t="s">
        <v>1</v>
      </c>
      <c r="C1" s="7"/>
      <c r="D1" s="7"/>
    </row>
    <row r="2" spans="1:4">
      <c r="A2" s="1" t="s">
        <v>32</v>
      </c>
      <c r="B2" s="1" t="s">
        <v>2</v>
      </c>
      <c r="C2" s="1" t="s">
        <v>33</v>
      </c>
      <c r="D2" s="1" t="s">
        <v>85</v>
      </c>
    </row>
    <row r="3" spans="1:4">
      <c r="A3" s="2" t="s">
        <v>1459</v>
      </c>
      <c r="B3" s="4" t="s">
        <v>6</v>
      </c>
      <c r="C3" s="4" t="s">
        <v>6</v>
      </c>
      <c r="D3" s="4" t="s">
        <v>6</v>
      </c>
    </row>
    <row r="4" spans="1:4" ht="30">
      <c r="A4" s="3" t="s">
        <v>1460</v>
      </c>
      <c r="B4" s="4" t="s">
        <v>6</v>
      </c>
      <c r="C4" s="4" t="s">
        <v>6</v>
      </c>
      <c r="D4" s="4" t="s">
        <v>6</v>
      </c>
    </row>
    <row r="5" spans="1:4" ht="30">
      <c r="A5" s="2" t="s">
        <v>1461</v>
      </c>
      <c r="B5" s="8">
        <v>10.8</v>
      </c>
      <c r="C5" s="8">
        <v>10.8</v>
      </c>
      <c r="D5" s="8">
        <v>11.2</v>
      </c>
    </row>
    <row r="6" spans="1:4">
      <c r="A6" s="2" t="s">
        <v>600</v>
      </c>
      <c r="B6" s="4">
        <v>2</v>
      </c>
      <c r="C6" s="4">
        <v>1</v>
      </c>
      <c r="D6" s="4">
        <v>1.5</v>
      </c>
    </row>
    <row r="7" spans="1:4">
      <c r="A7" s="2" t="s">
        <v>602</v>
      </c>
      <c r="B7" s="4">
        <v>-2.7</v>
      </c>
      <c r="C7" s="4">
        <v>-1</v>
      </c>
      <c r="D7" s="4">
        <v>-1.9</v>
      </c>
    </row>
    <row r="8" spans="1:4" ht="30">
      <c r="A8" s="2" t="s">
        <v>604</v>
      </c>
      <c r="B8" s="4">
        <v>0</v>
      </c>
      <c r="C8" s="4">
        <v>0</v>
      </c>
      <c r="D8" s="4">
        <v>0</v>
      </c>
    </row>
    <row r="9" spans="1:4">
      <c r="A9" s="2" t="s">
        <v>360</v>
      </c>
      <c r="B9" s="4">
        <v>6.9</v>
      </c>
      <c r="C9" s="4">
        <v>0</v>
      </c>
      <c r="D9" s="4">
        <v>0</v>
      </c>
    </row>
    <row r="10" spans="1:4">
      <c r="A10" s="2" t="s">
        <v>1462</v>
      </c>
      <c r="B10" s="4">
        <v>17</v>
      </c>
      <c r="C10" s="4">
        <v>10.8</v>
      </c>
      <c r="D10" s="4">
        <v>10.8</v>
      </c>
    </row>
    <row r="11" spans="1:4">
      <c r="A11" s="2" t="s">
        <v>1463</v>
      </c>
      <c r="B11" s="4" t="s">
        <v>6</v>
      </c>
      <c r="C11" s="4" t="s">
        <v>6</v>
      </c>
      <c r="D11" s="4" t="s">
        <v>6</v>
      </c>
    </row>
    <row r="12" spans="1:4" ht="30">
      <c r="A12" s="3" t="s">
        <v>1460</v>
      </c>
      <c r="B12" s="4" t="s">
        <v>6</v>
      </c>
      <c r="C12" s="4" t="s">
        <v>6</v>
      </c>
      <c r="D12" s="4" t="s">
        <v>6</v>
      </c>
    </row>
    <row r="13" spans="1:4" ht="30">
      <c r="A13" s="2" t="s">
        <v>1461</v>
      </c>
      <c r="B13" s="4">
        <v>20.9</v>
      </c>
      <c r="C13" s="4">
        <v>17</v>
      </c>
      <c r="D13" s="4">
        <v>17.3</v>
      </c>
    </row>
    <row r="14" spans="1:4">
      <c r="A14" s="2" t="s">
        <v>600</v>
      </c>
      <c r="B14" s="4">
        <v>-3.4</v>
      </c>
      <c r="C14" s="4">
        <v>3.8</v>
      </c>
      <c r="D14" s="4">
        <v>-0.7</v>
      </c>
    </row>
    <row r="15" spans="1:4">
      <c r="A15" s="2" t="s">
        <v>602</v>
      </c>
      <c r="B15" s="4">
        <v>0</v>
      </c>
      <c r="C15" s="4">
        <v>0</v>
      </c>
      <c r="D15" s="4">
        <v>0</v>
      </c>
    </row>
    <row r="16" spans="1:4" ht="30">
      <c r="A16" s="2" t="s">
        <v>604</v>
      </c>
      <c r="B16" s="4">
        <v>-0.1</v>
      </c>
      <c r="C16" s="4">
        <v>0.3</v>
      </c>
      <c r="D16" s="4">
        <v>0</v>
      </c>
    </row>
    <row r="17" spans="1:4">
      <c r="A17" s="2" t="s">
        <v>360</v>
      </c>
      <c r="B17" s="4">
        <v>-7.9</v>
      </c>
      <c r="C17" s="4">
        <v>-0.2</v>
      </c>
      <c r="D17" s="4">
        <v>0.4</v>
      </c>
    </row>
    <row r="18" spans="1:4">
      <c r="A18" s="2" t="s">
        <v>1462</v>
      </c>
      <c r="B18" s="4">
        <v>9.5</v>
      </c>
      <c r="C18" s="4">
        <v>20.9</v>
      </c>
      <c r="D18" s="4">
        <v>17</v>
      </c>
    </row>
    <row r="19" spans="1:4">
      <c r="A19" s="2" t="s">
        <v>1464</v>
      </c>
      <c r="B19" s="4" t="s">
        <v>6</v>
      </c>
      <c r="C19" s="4" t="s">
        <v>6</v>
      </c>
      <c r="D19" s="4" t="s">
        <v>6</v>
      </c>
    </row>
    <row r="20" spans="1:4" ht="30">
      <c r="A20" s="3" t="s">
        <v>1460</v>
      </c>
      <c r="B20" s="4" t="s">
        <v>6</v>
      </c>
      <c r="C20" s="4" t="s">
        <v>6</v>
      </c>
      <c r="D20" s="4" t="s">
        <v>6</v>
      </c>
    </row>
    <row r="21" spans="1:4" ht="30">
      <c r="A21" s="2" t="s">
        <v>1461</v>
      </c>
      <c r="B21" s="4">
        <v>103.6</v>
      </c>
      <c r="C21" s="4">
        <v>5.6</v>
      </c>
      <c r="D21" s="4">
        <v>0.5</v>
      </c>
    </row>
    <row r="22" spans="1:4">
      <c r="A22" s="2" t="s">
        <v>600</v>
      </c>
      <c r="B22" s="4">
        <v>62.5</v>
      </c>
      <c r="C22" s="4">
        <v>40.1</v>
      </c>
      <c r="D22" s="4">
        <v>5.0999999999999996</v>
      </c>
    </row>
    <row r="23" spans="1:4">
      <c r="A23" s="2" t="s">
        <v>602</v>
      </c>
      <c r="B23" s="4">
        <v>-0.3</v>
      </c>
      <c r="C23" s="4">
        <v>0</v>
      </c>
      <c r="D23" s="4">
        <v>0</v>
      </c>
    </row>
    <row r="24" spans="1:4" ht="30">
      <c r="A24" s="2" t="s">
        <v>604</v>
      </c>
      <c r="B24" s="4">
        <v>-57.1</v>
      </c>
      <c r="C24" s="4">
        <v>57.9</v>
      </c>
      <c r="D24" s="4">
        <v>0</v>
      </c>
    </row>
    <row r="25" spans="1:4">
      <c r="A25" s="2" t="s">
        <v>360</v>
      </c>
      <c r="B25" s="4">
        <v>-18.7</v>
      </c>
      <c r="C25" s="4">
        <v>0</v>
      </c>
      <c r="D25" s="4">
        <v>0</v>
      </c>
    </row>
    <row r="26" spans="1:4">
      <c r="A26" s="2" t="s">
        <v>1462</v>
      </c>
      <c r="B26" s="4">
        <v>90</v>
      </c>
      <c r="C26" s="4">
        <v>103.6</v>
      </c>
      <c r="D26" s="4">
        <v>5.6</v>
      </c>
    </row>
    <row r="27" spans="1:4">
      <c r="A27" s="2" t="s">
        <v>244</v>
      </c>
      <c r="B27" s="4" t="s">
        <v>6</v>
      </c>
      <c r="C27" s="4" t="s">
        <v>6</v>
      </c>
      <c r="D27" s="4" t="s">
        <v>6</v>
      </c>
    </row>
    <row r="28" spans="1:4" ht="30">
      <c r="A28" s="3" t="s">
        <v>1460</v>
      </c>
      <c r="B28" s="4" t="s">
        <v>6</v>
      </c>
      <c r="C28" s="4" t="s">
        <v>6</v>
      </c>
      <c r="D28" s="4" t="s">
        <v>6</v>
      </c>
    </row>
    <row r="29" spans="1:4" ht="30">
      <c r="A29" s="2" t="s">
        <v>1461</v>
      </c>
      <c r="B29" s="4">
        <v>115.8</v>
      </c>
      <c r="C29" s="4">
        <v>100.6</v>
      </c>
      <c r="D29" s="4">
        <v>89.9</v>
      </c>
    </row>
    <row r="30" spans="1:4">
      <c r="A30" s="2" t="s">
        <v>600</v>
      </c>
      <c r="B30" s="4">
        <v>43.3</v>
      </c>
      <c r="C30" s="4">
        <v>22.6</v>
      </c>
      <c r="D30" s="4">
        <v>16</v>
      </c>
    </row>
    <row r="31" spans="1:4">
      <c r="A31" s="2" t="s">
        <v>602</v>
      </c>
      <c r="B31" s="4">
        <v>-14.3</v>
      </c>
      <c r="C31" s="4">
        <v>-9.5</v>
      </c>
      <c r="D31" s="4">
        <v>-6.3</v>
      </c>
    </row>
    <row r="32" spans="1:4" ht="30">
      <c r="A32" s="2" t="s">
        <v>604</v>
      </c>
      <c r="B32" s="4">
        <v>-2.2000000000000002</v>
      </c>
      <c r="C32" s="4">
        <v>2.1</v>
      </c>
      <c r="D32" s="4">
        <v>1</v>
      </c>
    </row>
    <row r="33" spans="1:4">
      <c r="A33" s="2" t="s">
        <v>360</v>
      </c>
      <c r="B33" s="4">
        <v>10.6</v>
      </c>
      <c r="C33" s="4">
        <v>0</v>
      </c>
      <c r="D33" s="4">
        <v>0</v>
      </c>
    </row>
    <row r="34" spans="1:4">
      <c r="A34" s="2" t="s">
        <v>1462</v>
      </c>
      <c r="B34" s="8">
        <v>153.19999999999999</v>
      </c>
      <c r="C34" s="8">
        <v>115.8</v>
      </c>
      <c r="D34" s="8">
        <v>100.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465</v>
      </c>
      <c r="B1" s="7" t="s">
        <v>1</v>
      </c>
      <c r="C1" s="7"/>
      <c r="D1" s="7"/>
      <c r="E1" s="7"/>
    </row>
    <row r="2" spans="1:5" ht="15" customHeight="1">
      <c r="A2" s="1" t="s">
        <v>32</v>
      </c>
      <c r="B2" s="7" t="s">
        <v>2</v>
      </c>
      <c r="C2" s="7"/>
      <c r="D2" s="7" t="s">
        <v>33</v>
      </c>
      <c r="E2" s="7"/>
    </row>
    <row r="3" spans="1:5" ht="30">
      <c r="A3" s="3" t="s">
        <v>1466</v>
      </c>
      <c r="B3" s="4" t="s">
        <v>6</v>
      </c>
      <c r="C3" s="4"/>
      <c r="D3" s="4" t="s">
        <v>6</v>
      </c>
      <c r="E3" s="4"/>
    </row>
    <row r="4" spans="1:5">
      <c r="A4" s="2" t="s">
        <v>1467</v>
      </c>
      <c r="B4" s="8">
        <v>2192.4</v>
      </c>
      <c r="C4" s="4"/>
      <c r="D4" s="8">
        <v>2232.4</v>
      </c>
      <c r="E4" s="4"/>
    </row>
    <row r="5" spans="1:5">
      <c r="A5" s="2" t="s">
        <v>1468</v>
      </c>
      <c r="B5" s="4">
        <v>13.7</v>
      </c>
      <c r="C5" s="4"/>
      <c r="D5" s="4">
        <v>34.9</v>
      </c>
      <c r="E5" s="4"/>
    </row>
    <row r="6" spans="1:5">
      <c r="A6" s="2" t="s">
        <v>1469</v>
      </c>
      <c r="B6" s="4" t="s">
        <v>1470</v>
      </c>
      <c r="C6" s="4"/>
      <c r="D6" s="4" t="s">
        <v>1470</v>
      </c>
      <c r="E6" s="4"/>
    </row>
    <row r="7" spans="1:5">
      <c r="A7" s="2" t="s">
        <v>624</v>
      </c>
      <c r="B7" s="4">
        <v>294.7</v>
      </c>
      <c r="C7" s="4"/>
      <c r="D7" s="4">
        <v>311.3</v>
      </c>
      <c r="E7" s="4"/>
    </row>
    <row r="8" spans="1:5" ht="30">
      <c r="A8" s="2" t="s">
        <v>625</v>
      </c>
      <c r="B8" s="9">
        <v>1897.7</v>
      </c>
      <c r="C8" s="4"/>
      <c r="D8" s="9">
        <v>1921.1</v>
      </c>
      <c r="E8" s="4"/>
    </row>
    <row r="9" spans="1:5" ht="30">
      <c r="A9" s="2" t="s">
        <v>626</v>
      </c>
      <c r="B9" s="4">
        <v>155</v>
      </c>
      <c r="C9" s="4"/>
      <c r="D9" s="4">
        <v>140.69999999999999</v>
      </c>
      <c r="E9" s="4"/>
    </row>
    <row r="10" spans="1:5">
      <c r="A10" s="2" t="s">
        <v>627</v>
      </c>
      <c r="B10" s="9">
        <v>2052.6999999999998</v>
      </c>
      <c r="C10" s="4"/>
      <c r="D10" s="9">
        <v>2061.8000000000002</v>
      </c>
      <c r="E10" s="4"/>
    </row>
    <row r="11" spans="1:5" ht="17.25">
      <c r="A11" s="2" t="s">
        <v>1471</v>
      </c>
      <c r="B11" s="4">
        <v>385.7</v>
      </c>
      <c r="C11" s="11" t="s">
        <v>97</v>
      </c>
      <c r="D11" s="4">
        <v>403.3</v>
      </c>
      <c r="E11" s="11" t="s">
        <v>97</v>
      </c>
    </row>
    <row r="12" spans="1:5">
      <c r="A12" s="2" t="s">
        <v>1472</v>
      </c>
      <c r="B12" s="4" t="s">
        <v>6</v>
      </c>
      <c r="C12" s="4"/>
      <c r="D12" s="4" t="s">
        <v>6</v>
      </c>
      <c r="E12" s="4"/>
    </row>
    <row r="13" spans="1:5" ht="30">
      <c r="A13" s="3" t="s">
        <v>1466</v>
      </c>
      <c r="B13" s="4" t="s">
        <v>6</v>
      </c>
      <c r="C13" s="4"/>
      <c r="D13" s="4" t="s">
        <v>6</v>
      </c>
      <c r="E13" s="4"/>
    </row>
    <row r="14" spans="1:5">
      <c r="A14" s="2" t="s">
        <v>1467</v>
      </c>
      <c r="B14" s="4">
        <v>728.8</v>
      </c>
      <c r="C14" s="4"/>
      <c r="D14" s="4">
        <v>755.9</v>
      </c>
      <c r="E14" s="4"/>
    </row>
    <row r="15" spans="1:5">
      <c r="A15" s="2" t="s">
        <v>1468</v>
      </c>
      <c r="B15" s="4">
        <v>1.8</v>
      </c>
      <c r="C15" s="4"/>
      <c r="D15" s="4">
        <v>5.7</v>
      </c>
      <c r="E15" s="4"/>
    </row>
    <row r="16" spans="1:5">
      <c r="A16" s="2" t="s">
        <v>1469</v>
      </c>
      <c r="B16" s="4" t="s">
        <v>1473</v>
      </c>
      <c r="C16" s="4"/>
      <c r="D16" s="4" t="s">
        <v>1474</v>
      </c>
      <c r="E16" s="4"/>
    </row>
    <row r="17" spans="1:5">
      <c r="A17" s="2" t="s">
        <v>1475</v>
      </c>
      <c r="B17" s="4" t="s">
        <v>6</v>
      </c>
      <c r="C17" s="4"/>
      <c r="D17" s="4" t="s">
        <v>6</v>
      </c>
      <c r="E17" s="4"/>
    </row>
    <row r="18" spans="1:5" ht="30">
      <c r="A18" s="3" t="s">
        <v>1466</v>
      </c>
      <c r="B18" s="4" t="s">
        <v>6</v>
      </c>
      <c r="C18" s="4"/>
      <c r="D18" s="4" t="s">
        <v>6</v>
      </c>
      <c r="E18" s="4"/>
    </row>
    <row r="19" spans="1:5">
      <c r="A19" s="2" t="s">
        <v>1467</v>
      </c>
      <c r="B19" s="10">
        <v>1401</v>
      </c>
      <c r="C19" s="4"/>
      <c r="D19" s="9">
        <v>1412.4</v>
      </c>
      <c r="E19" s="4"/>
    </row>
    <row r="20" spans="1:5">
      <c r="A20" s="2" t="s">
        <v>1468</v>
      </c>
      <c r="B20" s="4">
        <v>7</v>
      </c>
      <c r="C20" s="4"/>
      <c r="D20" s="4">
        <v>21.7</v>
      </c>
      <c r="E20" s="4"/>
    </row>
    <row r="21" spans="1:5">
      <c r="A21" s="2" t="s">
        <v>1469</v>
      </c>
      <c r="B21" s="4" t="s">
        <v>1473</v>
      </c>
      <c r="C21" s="4"/>
      <c r="D21" s="4" t="s">
        <v>1474</v>
      </c>
      <c r="E21" s="4"/>
    </row>
    <row r="22" spans="1:5">
      <c r="A22" s="2" t="s">
        <v>1476</v>
      </c>
      <c r="B22" s="4" t="s">
        <v>6</v>
      </c>
      <c r="C22" s="4"/>
      <c r="D22" s="4" t="s">
        <v>6</v>
      </c>
      <c r="E22" s="4"/>
    </row>
    <row r="23" spans="1:5" ht="30">
      <c r="A23" s="3" t="s">
        <v>1466</v>
      </c>
      <c r="B23" s="4" t="s">
        <v>6</v>
      </c>
      <c r="C23" s="4"/>
      <c r="D23" s="4" t="s">
        <v>6</v>
      </c>
      <c r="E23" s="4"/>
    </row>
    <row r="24" spans="1:5">
      <c r="A24" s="2" t="s">
        <v>1467</v>
      </c>
      <c r="B24" s="4">
        <v>35.9</v>
      </c>
      <c r="C24" s="4"/>
      <c r="D24" s="4">
        <v>37.4</v>
      </c>
      <c r="E24" s="4"/>
    </row>
    <row r="25" spans="1:5">
      <c r="A25" s="2" t="s">
        <v>1468</v>
      </c>
      <c r="B25" s="4">
        <v>0.1</v>
      </c>
      <c r="C25" s="4"/>
      <c r="D25" s="4">
        <v>0.1</v>
      </c>
      <c r="E25" s="4"/>
    </row>
    <row r="26" spans="1:5">
      <c r="A26" s="2" t="s">
        <v>1469</v>
      </c>
      <c r="B26" s="4" t="s">
        <v>1470</v>
      </c>
      <c r="C26" s="4"/>
      <c r="D26" s="4" t="s">
        <v>1473</v>
      </c>
      <c r="E26" s="4"/>
    </row>
    <row r="27" spans="1:5">
      <c r="A27" s="2" t="s">
        <v>1477</v>
      </c>
      <c r="B27" s="4" t="s">
        <v>6</v>
      </c>
      <c r="C27" s="4"/>
      <c r="D27" s="4" t="s">
        <v>6</v>
      </c>
      <c r="E27" s="4"/>
    </row>
    <row r="28" spans="1:5" ht="30">
      <c r="A28" s="3" t="s">
        <v>1466</v>
      </c>
      <c r="B28" s="4" t="s">
        <v>6</v>
      </c>
      <c r="C28" s="4"/>
      <c r="D28" s="4" t="s">
        <v>6</v>
      </c>
      <c r="E28" s="4"/>
    </row>
    <row r="29" spans="1:5">
      <c r="A29" s="2" t="s">
        <v>1467</v>
      </c>
      <c r="B29" s="4">
        <v>26.7</v>
      </c>
      <c r="C29" s="4"/>
      <c r="D29" s="4">
        <v>26.7</v>
      </c>
      <c r="E29" s="4"/>
    </row>
    <row r="30" spans="1:5">
      <c r="A30" s="2" t="s">
        <v>1468</v>
      </c>
      <c r="B30" s="8">
        <v>4.8</v>
      </c>
      <c r="C30" s="4"/>
      <c r="D30" s="8">
        <v>7.4</v>
      </c>
      <c r="E30" s="4"/>
    </row>
    <row r="31" spans="1:5">
      <c r="A31" s="2" t="s">
        <v>1469</v>
      </c>
      <c r="B31" s="4" t="s">
        <v>1478</v>
      </c>
      <c r="C31" s="4"/>
      <c r="D31" s="4" t="s">
        <v>1479</v>
      </c>
      <c r="E31" s="4"/>
    </row>
    <row r="32" spans="1:5">
      <c r="A32" s="12"/>
      <c r="B32" s="12"/>
      <c r="C32" s="12"/>
      <c r="D32" s="12"/>
      <c r="E32" s="12"/>
    </row>
    <row r="33" spans="1:5" ht="45" customHeight="1">
      <c r="A33" s="2" t="s">
        <v>97</v>
      </c>
      <c r="B33" s="13" t="s">
        <v>631</v>
      </c>
      <c r="C33" s="13"/>
      <c r="D33" s="13"/>
      <c r="E33" s="13"/>
    </row>
  </sheetData>
  <mergeCells count="5">
    <mergeCell ref="B1:E1"/>
    <mergeCell ref="B2:C2"/>
    <mergeCell ref="D2:E2"/>
    <mergeCell ref="A32:E32"/>
    <mergeCell ref="B33:E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5703125" customWidth="1"/>
    <col min="3" max="3" width="8" customWidth="1"/>
    <col min="4" max="4" width="17" customWidth="1"/>
    <col min="5" max="5" width="28.28515625" customWidth="1"/>
    <col min="6" max="7" width="36.5703125" bestFit="1" customWidth="1"/>
  </cols>
  <sheetData>
    <row r="1" spans="1:7" ht="30" customHeight="1">
      <c r="A1" s="7" t="s">
        <v>146</v>
      </c>
      <c r="B1" s="7"/>
      <c r="C1" s="7" t="s">
        <v>148</v>
      </c>
      <c r="D1" s="7" t="s">
        <v>149</v>
      </c>
      <c r="E1" s="7" t="s">
        <v>150</v>
      </c>
      <c r="F1" s="7" t="s">
        <v>151</v>
      </c>
      <c r="G1" s="7" t="s">
        <v>152</v>
      </c>
    </row>
    <row r="2" spans="1:7" ht="15" customHeight="1">
      <c r="A2" s="7" t="s">
        <v>147</v>
      </c>
      <c r="B2" s="7"/>
      <c r="C2" s="7"/>
      <c r="D2" s="7"/>
      <c r="E2" s="7"/>
      <c r="F2" s="7"/>
      <c r="G2" s="7"/>
    </row>
    <row r="3" spans="1:7" ht="30">
      <c r="A3" s="2" t="s">
        <v>153</v>
      </c>
      <c r="B3" s="11"/>
      <c r="C3" s="8">
        <v>428.5</v>
      </c>
      <c r="D3" s="8">
        <v>2.5</v>
      </c>
      <c r="E3" s="8">
        <v>802.2</v>
      </c>
      <c r="F3" s="8">
        <v>-12.9</v>
      </c>
      <c r="G3" s="8">
        <v>-363.3</v>
      </c>
    </row>
    <row r="4" spans="1:7" ht="17.25">
      <c r="A4" s="2" t="s">
        <v>154</v>
      </c>
      <c r="B4" s="11"/>
      <c r="C4" s="4">
        <v>0</v>
      </c>
      <c r="D4" s="4" t="s">
        <v>6</v>
      </c>
      <c r="E4" s="4">
        <v>0</v>
      </c>
      <c r="F4" s="4" t="s">
        <v>6</v>
      </c>
      <c r="G4" s="4" t="s">
        <v>6</v>
      </c>
    </row>
    <row r="5" spans="1:7" ht="30">
      <c r="A5" s="2" t="s">
        <v>109</v>
      </c>
      <c r="B5" s="11"/>
      <c r="C5" s="4">
        <v>15.5</v>
      </c>
      <c r="D5" s="4" t="s">
        <v>6</v>
      </c>
      <c r="E5" s="4" t="s">
        <v>6</v>
      </c>
      <c r="F5" s="4">
        <v>15.5</v>
      </c>
      <c r="G5" s="4" t="s">
        <v>6</v>
      </c>
    </row>
    <row r="6" spans="1:7" ht="17.25">
      <c r="A6" s="2" t="s">
        <v>105</v>
      </c>
      <c r="B6" s="11"/>
      <c r="C6" s="4">
        <v>-20</v>
      </c>
      <c r="D6" s="4" t="s">
        <v>6</v>
      </c>
      <c r="E6" s="4" t="s">
        <v>6</v>
      </c>
      <c r="F6" s="4" t="s">
        <v>6</v>
      </c>
      <c r="G6" s="4">
        <v>-20</v>
      </c>
    </row>
    <row r="7" spans="1:7" ht="17.25">
      <c r="A7" s="2" t="s">
        <v>155</v>
      </c>
      <c r="B7" s="11"/>
      <c r="C7" s="4">
        <v>-4.5</v>
      </c>
      <c r="D7" s="4" t="s">
        <v>6</v>
      </c>
      <c r="E7" s="4" t="s">
        <v>6</v>
      </c>
      <c r="F7" s="4" t="s">
        <v>6</v>
      </c>
      <c r="G7" s="4" t="s">
        <v>6</v>
      </c>
    </row>
    <row r="8" spans="1:7" ht="17.25">
      <c r="A8" s="2" t="s">
        <v>156</v>
      </c>
      <c r="B8" s="11"/>
      <c r="C8" s="4">
        <v>424</v>
      </c>
      <c r="D8" s="4">
        <v>2.5</v>
      </c>
      <c r="E8" s="4">
        <v>802.2</v>
      </c>
      <c r="F8" s="4">
        <v>2.6</v>
      </c>
      <c r="G8" s="4">
        <v>-383.3</v>
      </c>
    </row>
    <row r="9" spans="1:7" ht="17.25">
      <c r="A9" s="2" t="s">
        <v>154</v>
      </c>
      <c r="B9" s="11"/>
      <c r="C9" s="4">
        <v>0</v>
      </c>
      <c r="D9" s="4" t="s">
        <v>6</v>
      </c>
      <c r="E9" s="4">
        <v>0</v>
      </c>
      <c r="F9" s="4" t="s">
        <v>6</v>
      </c>
      <c r="G9" s="4" t="s">
        <v>6</v>
      </c>
    </row>
    <row r="10" spans="1:7" ht="30">
      <c r="A10" s="2" t="s">
        <v>109</v>
      </c>
      <c r="B10" s="11"/>
      <c r="C10" s="4">
        <v>8.8000000000000007</v>
      </c>
      <c r="D10" s="4" t="s">
        <v>6</v>
      </c>
      <c r="E10" s="4" t="s">
        <v>6</v>
      </c>
      <c r="F10" s="4">
        <v>8.8000000000000007</v>
      </c>
      <c r="G10" s="4" t="s">
        <v>6</v>
      </c>
    </row>
    <row r="11" spans="1:7" ht="17.25">
      <c r="A11" s="2" t="s">
        <v>105</v>
      </c>
      <c r="B11" s="11"/>
      <c r="C11" s="4">
        <v>-137.69999999999999</v>
      </c>
      <c r="D11" s="4" t="s">
        <v>6</v>
      </c>
      <c r="E11" s="4" t="s">
        <v>6</v>
      </c>
      <c r="F11" s="4" t="s">
        <v>6</v>
      </c>
      <c r="G11" s="4">
        <v>-137.69999999999999</v>
      </c>
    </row>
    <row r="12" spans="1:7" ht="17.25">
      <c r="A12" s="2" t="s">
        <v>155</v>
      </c>
      <c r="B12" s="11"/>
      <c r="C12" s="4">
        <v>-128.9</v>
      </c>
      <c r="D12" s="4" t="s">
        <v>6</v>
      </c>
      <c r="E12" s="4" t="s">
        <v>6</v>
      </c>
      <c r="F12" s="4" t="s">
        <v>6</v>
      </c>
      <c r="G12" s="4" t="s">
        <v>6</v>
      </c>
    </row>
    <row r="13" spans="1:7" ht="17.25">
      <c r="A13" s="2" t="s">
        <v>157</v>
      </c>
      <c r="B13" s="11"/>
      <c r="C13" s="4">
        <v>295.10000000000002</v>
      </c>
      <c r="D13" s="4">
        <v>2.5</v>
      </c>
      <c r="E13" s="4">
        <v>802.2</v>
      </c>
      <c r="F13" s="4">
        <v>11.4</v>
      </c>
      <c r="G13" s="4">
        <v>-521</v>
      </c>
    </row>
    <row r="14" spans="1:7" ht="17.25">
      <c r="A14" s="2" t="s">
        <v>154</v>
      </c>
      <c r="B14" s="11"/>
      <c r="C14" s="4" t="s">
        <v>6</v>
      </c>
      <c r="D14" s="4" t="s">
        <v>6</v>
      </c>
      <c r="E14" s="4">
        <v>0</v>
      </c>
      <c r="F14" s="4" t="s">
        <v>6</v>
      </c>
      <c r="G14" s="4" t="s">
        <v>6</v>
      </c>
    </row>
    <row r="15" spans="1:7" ht="30">
      <c r="A15" s="2" t="s">
        <v>109</v>
      </c>
      <c r="B15" s="11"/>
      <c r="C15" s="4">
        <v>-16</v>
      </c>
      <c r="D15" s="4" t="s">
        <v>6</v>
      </c>
      <c r="E15" s="4" t="s">
        <v>6</v>
      </c>
      <c r="F15" s="4" t="s">
        <v>6</v>
      </c>
      <c r="G15" s="4" t="s">
        <v>6</v>
      </c>
    </row>
    <row r="16" spans="1:7" ht="17.25">
      <c r="A16" s="2" t="s">
        <v>105</v>
      </c>
      <c r="B16" s="11" t="s">
        <v>97</v>
      </c>
      <c r="C16" s="4">
        <v>-20.399999999999999</v>
      </c>
      <c r="D16" s="4" t="s">
        <v>6</v>
      </c>
      <c r="E16" s="4" t="s">
        <v>6</v>
      </c>
      <c r="F16" s="4" t="s">
        <v>6</v>
      </c>
      <c r="G16" s="4" t="s">
        <v>6</v>
      </c>
    </row>
    <row r="17" spans="1:7" ht="17.25">
      <c r="A17" s="2" t="s">
        <v>158</v>
      </c>
      <c r="B17" s="11"/>
      <c r="C17" s="4">
        <v>258.7</v>
      </c>
      <c r="D17" s="4">
        <v>2.5</v>
      </c>
      <c r="E17" s="4">
        <v>802.2</v>
      </c>
      <c r="F17" s="4">
        <v>-4.5999999999999996</v>
      </c>
      <c r="G17" s="4">
        <v>-541.4</v>
      </c>
    </row>
    <row r="18" spans="1:7" ht="30">
      <c r="A18" s="2" t="s">
        <v>159</v>
      </c>
      <c r="B18" s="11"/>
      <c r="C18" s="4">
        <v>295.10000000000002</v>
      </c>
      <c r="D18" s="4">
        <v>2.5</v>
      </c>
      <c r="E18" s="4">
        <v>802.2</v>
      </c>
      <c r="F18" s="4">
        <v>11.4</v>
      </c>
      <c r="G18" s="4">
        <v>-521</v>
      </c>
    </row>
    <row r="19" spans="1:7" ht="17.25">
      <c r="A19" s="2" t="s">
        <v>154</v>
      </c>
      <c r="B19" s="11"/>
      <c r="C19" s="4" t="s">
        <v>6</v>
      </c>
      <c r="D19" s="4" t="s">
        <v>6</v>
      </c>
      <c r="E19" s="4">
        <v>0</v>
      </c>
      <c r="F19" s="4" t="s">
        <v>6</v>
      </c>
      <c r="G19" s="4" t="s">
        <v>6</v>
      </c>
    </row>
    <row r="20" spans="1:7" ht="30">
      <c r="A20" s="2" t="s">
        <v>109</v>
      </c>
      <c r="B20" s="11"/>
      <c r="C20" s="4">
        <v>-16</v>
      </c>
      <c r="D20" s="4" t="s">
        <v>6</v>
      </c>
      <c r="E20" s="4" t="s">
        <v>6</v>
      </c>
      <c r="F20" s="4">
        <v>-16</v>
      </c>
      <c r="G20" s="4" t="s">
        <v>6</v>
      </c>
    </row>
    <row r="21" spans="1:7" ht="17.25">
      <c r="A21" s="2" t="s">
        <v>105</v>
      </c>
      <c r="B21" s="11"/>
      <c r="C21" s="4">
        <v>-15.8</v>
      </c>
      <c r="D21" s="4" t="s">
        <v>6</v>
      </c>
      <c r="E21" s="4" t="s">
        <v>6</v>
      </c>
      <c r="F21" s="4" t="s">
        <v>6</v>
      </c>
      <c r="G21" s="4">
        <v>-15.8</v>
      </c>
    </row>
    <row r="22" spans="1:7" ht="17.25">
      <c r="A22" s="2" t="s">
        <v>160</v>
      </c>
      <c r="B22" s="11"/>
      <c r="C22" s="4">
        <v>263.3</v>
      </c>
      <c r="D22" s="4">
        <v>2.5</v>
      </c>
      <c r="E22" s="4">
        <v>802.2</v>
      </c>
      <c r="F22" s="4">
        <v>-4.5999999999999996</v>
      </c>
      <c r="G22" s="4">
        <v>-536.79999999999995</v>
      </c>
    </row>
    <row r="23" spans="1:7" ht="30">
      <c r="A23" s="2" t="s">
        <v>159</v>
      </c>
      <c r="B23" s="11"/>
      <c r="C23" s="4">
        <v>295.10000000000002</v>
      </c>
      <c r="D23" s="4">
        <v>2.5</v>
      </c>
      <c r="E23" s="4">
        <v>802.2</v>
      </c>
      <c r="F23" s="4">
        <v>11.4</v>
      </c>
      <c r="G23" s="4">
        <v>-521</v>
      </c>
    </row>
    <row r="24" spans="1:7" ht="17.25">
      <c r="A24" s="2" t="s">
        <v>154</v>
      </c>
      <c r="B24" s="11"/>
      <c r="C24" s="4" t="s">
        <v>6</v>
      </c>
      <c r="D24" s="4" t="s">
        <v>6</v>
      </c>
      <c r="E24" s="4">
        <v>0</v>
      </c>
      <c r="F24" s="4" t="s">
        <v>6</v>
      </c>
      <c r="G24" s="4" t="s">
        <v>6</v>
      </c>
    </row>
    <row r="25" spans="1:7" ht="30">
      <c r="A25" s="2" t="s">
        <v>109</v>
      </c>
      <c r="B25" s="11"/>
      <c r="C25" s="4">
        <v>-5.8</v>
      </c>
      <c r="D25" s="4" t="s">
        <v>6</v>
      </c>
      <c r="E25" s="4" t="s">
        <v>6</v>
      </c>
      <c r="F25" s="4">
        <v>-5.8</v>
      </c>
      <c r="G25" s="4" t="s">
        <v>6</v>
      </c>
    </row>
    <row r="26" spans="1:7" ht="17.25">
      <c r="A26" s="2" t="s">
        <v>105</v>
      </c>
      <c r="B26" s="11"/>
      <c r="C26" s="4">
        <v>-31</v>
      </c>
      <c r="D26" s="4" t="s">
        <v>6</v>
      </c>
      <c r="E26" s="4" t="s">
        <v>6</v>
      </c>
      <c r="F26" s="4" t="s">
        <v>6</v>
      </c>
      <c r="G26" s="4">
        <v>-31</v>
      </c>
    </row>
    <row r="27" spans="1:7" ht="17.25">
      <c r="A27" s="2" t="s">
        <v>161</v>
      </c>
      <c r="B27" s="11"/>
      <c r="C27" s="4">
        <v>258.3</v>
      </c>
      <c r="D27" s="4">
        <v>2.5</v>
      </c>
      <c r="E27" s="4">
        <v>802.2</v>
      </c>
      <c r="F27" s="4">
        <v>5.6</v>
      </c>
      <c r="G27" s="4">
        <v>-552</v>
      </c>
    </row>
    <row r="28" spans="1:7" ht="30">
      <c r="A28" s="2" t="s">
        <v>159</v>
      </c>
      <c r="B28" s="11"/>
      <c r="C28" s="4">
        <v>295.10000000000002</v>
      </c>
      <c r="D28" s="4">
        <v>2.5</v>
      </c>
      <c r="E28" s="4">
        <v>802.2</v>
      </c>
      <c r="F28" s="4">
        <v>11.4</v>
      </c>
      <c r="G28" s="4">
        <v>-521</v>
      </c>
    </row>
    <row r="29" spans="1:7" ht="17.25">
      <c r="A29" s="2" t="s">
        <v>154</v>
      </c>
      <c r="B29" s="11"/>
      <c r="C29" s="4">
        <v>-45</v>
      </c>
      <c r="D29" s="4" t="s">
        <v>6</v>
      </c>
      <c r="E29" s="4">
        <v>45</v>
      </c>
      <c r="F29" s="4" t="s">
        <v>6</v>
      </c>
      <c r="G29" s="4" t="s">
        <v>6</v>
      </c>
    </row>
    <row r="30" spans="1:7" ht="30">
      <c r="A30" s="2" t="s">
        <v>109</v>
      </c>
      <c r="B30" s="11"/>
      <c r="C30" s="4">
        <v>-23.3</v>
      </c>
      <c r="D30" s="4" t="s">
        <v>6</v>
      </c>
      <c r="E30" s="4" t="s">
        <v>6</v>
      </c>
      <c r="F30" s="4">
        <v>-23.3</v>
      </c>
      <c r="G30" s="4" t="s">
        <v>6</v>
      </c>
    </row>
    <row r="31" spans="1:7" ht="17.25">
      <c r="A31" s="2" t="s">
        <v>105</v>
      </c>
      <c r="B31" s="11"/>
      <c r="C31" s="4">
        <v>55.7</v>
      </c>
      <c r="D31" s="4" t="s">
        <v>6</v>
      </c>
      <c r="E31" s="4" t="s">
        <v>6</v>
      </c>
      <c r="F31" s="4" t="s">
        <v>6</v>
      </c>
      <c r="G31" s="4">
        <v>55.7</v>
      </c>
    </row>
    <row r="32" spans="1:7" ht="17.25">
      <c r="A32" s="2" t="s">
        <v>155</v>
      </c>
      <c r="B32" s="11"/>
      <c r="C32" s="4">
        <v>77.400000000000006</v>
      </c>
      <c r="D32" s="4" t="s">
        <v>6</v>
      </c>
      <c r="E32" s="4" t="s">
        <v>6</v>
      </c>
      <c r="F32" s="4" t="s">
        <v>6</v>
      </c>
      <c r="G32" s="4" t="s">
        <v>6</v>
      </c>
    </row>
    <row r="33" spans="1:7" ht="17.25">
      <c r="A33" s="2" t="s">
        <v>162</v>
      </c>
      <c r="B33" s="11"/>
      <c r="C33" s="8">
        <v>372.5</v>
      </c>
      <c r="D33" s="8">
        <v>2.5</v>
      </c>
      <c r="E33" s="8">
        <v>847.2</v>
      </c>
      <c r="F33" s="8">
        <v>-11.9</v>
      </c>
      <c r="G33" s="8">
        <v>-465.3</v>
      </c>
    </row>
    <row r="34" spans="1:7">
      <c r="A34" s="12"/>
      <c r="B34" s="12"/>
      <c r="C34" s="12"/>
      <c r="D34" s="12"/>
      <c r="E34" s="12"/>
      <c r="F34" s="12"/>
    </row>
    <row r="35" spans="1:7" ht="30" customHeight="1">
      <c r="A35" s="2" t="s">
        <v>97</v>
      </c>
      <c r="B35" s="13" t="s">
        <v>111</v>
      </c>
      <c r="C35" s="13"/>
      <c r="D35" s="13"/>
      <c r="E35" s="13"/>
      <c r="F35" s="13"/>
    </row>
  </sheetData>
  <mergeCells count="9">
    <mergeCell ref="G1:G2"/>
    <mergeCell ref="A34:F34"/>
    <mergeCell ref="B35:F35"/>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7" t="s">
        <v>1</v>
      </c>
      <c r="C1" s="7"/>
      <c r="D1" s="7"/>
    </row>
    <row r="2" spans="1:4">
      <c r="A2" s="1" t="s">
        <v>32</v>
      </c>
      <c r="B2" s="1" t="s">
        <v>2</v>
      </c>
      <c r="C2" s="1" t="s">
        <v>33</v>
      </c>
      <c r="D2" s="1" t="s">
        <v>85</v>
      </c>
    </row>
    <row r="3" spans="1:4">
      <c r="A3" s="2" t="s">
        <v>244</v>
      </c>
      <c r="B3" s="4" t="s">
        <v>6</v>
      </c>
      <c r="C3" s="4" t="s">
        <v>6</v>
      </c>
      <c r="D3" s="4" t="s">
        <v>6</v>
      </c>
    </row>
    <row r="4" spans="1:4" ht="30">
      <c r="A4" s="3" t="s">
        <v>1466</v>
      </c>
      <c r="B4" s="4" t="s">
        <v>6</v>
      </c>
      <c r="C4" s="4" t="s">
        <v>6</v>
      </c>
      <c r="D4" s="4" t="s">
        <v>6</v>
      </c>
    </row>
    <row r="5" spans="1:4" ht="30">
      <c r="A5" s="2" t="s">
        <v>1461</v>
      </c>
      <c r="B5" s="8">
        <v>300.39999999999998</v>
      </c>
      <c r="C5" s="6">
        <v>203</v>
      </c>
      <c r="D5" s="8">
        <v>109.7</v>
      </c>
    </row>
    <row r="6" spans="1:4">
      <c r="A6" s="2" t="s">
        <v>600</v>
      </c>
      <c r="B6" s="4">
        <v>48.6</v>
      </c>
      <c r="C6" s="4">
        <v>37.1</v>
      </c>
      <c r="D6" s="4">
        <v>138.80000000000001</v>
      </c>
    </row>
    <row r="7" spans="1:4" ht="30">
      <c r="A7" s="2" t="s">
        <v>604</v>
      </c>
      <c r="B7" s="4">
        <v>0.6</v>
      </c>
      <c r="C7" s="4">
        <v>-16.899999999999999</v>
      </c>
      <c r="D7" s="4">
        <v>-0.4</v>
      </c>
    </row>
    <row r="8" spans="1:4">
      <c r="A8" s="2" t="s">
        <v>360</v>
      </c>
      <c r="B8" s="4">
        <v>-75</v>
      </c>
      <c r="C8" s="4">
        <v>43.4</v>
      </c>
      <c r="D8" s="4">
        <v>-45.9</v>
      </c>
    </row>
    <row r="9" spans="1:4">
      <c r="A9" s="2" t="s">
        <v>1462</v>
      </c>
      <c r="B9" s="8">
        <v>273.39999999999998</v>
      </c>
      <c r="C9" s="8">
        <v>300.39999999999998</v>
      </c>
      <c r="D9" s="6">
        <v>20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81</v>
      </c>
      <c r="B1" s="7" t="s">
        <v>1</v>
      </c>
      <c r="C1" s="7"/>
    </row>
    <row r="2" spans="1:3">
      <c r="A2" s="1" t="s">
        <v>32</v>
      </c>
      <c r="B2" s="1" t="s">
        <v>2</v>
      </c>
      <c r="C2" s="1" t="s">
        <v>33</v>
      </c>
    </row>
    <row r="3" spans="1:3">
      <c r="A3" s="2" t="s">
        <v>1467</v>
      </c>
      <c r="B3" s="6">
        <v>929</v>
      </c>
      <c r="C3" s="8">
        <v>935.2</v>
      </c>
    </row>
    <row r="4" spans="1:3">
      <c r="A4" s="2" t="s">
        <v>1469</v>
      </c>
      <c r="B4" s="4" t="s">
        <v>1470</v>
      </c>
      <c r="C4" s="4" t="s">
        <v>1470</v>
      </c>
    </row>
    <row r="5" spans="1:3">
      <c r="A5" s="2" t="s">
        <v>664</v>
      </c>
      <c r="B5" s="4" t="s">
        <v>6</v>
      </c>
      <c r="C5" s="4" t="s">
        <v>6</v>
      </c>
    </row>
    <row r="6" spans="1:3">
      <c r="A6" s="2" t="s">
        <v>1467</v>
      </c>
      <c r="B6" s="4">
        <v>551.1</v>
      </c>
      <c r="C6" s="4">
        <v>547.4</v>
      </c>
    </row>
    <row r="7" spans="1:3">
      <c r="A7" s="2" t="s">
        <v>1469</v>
      </c>
      <c r="B7" s="4" t="s">
        <v>1470</v>
      </c>
      <c r="C7" s="4" t="s">
        <v>1473</v>
      </c>
    </row>
    <row r="8" spans="1:3">
      <c r="A8" s="2" t="s">
        <v>665</v>
      </c>
      <c r="B8" s="4" t="s">
        <v>6</v>
      </c>
      <c r="C8" s="4" t="s">
        <v>6</v>
      </c>
    </row>
    <row r="9" spans="1:3">
      <c r="A9" s="2" t="s">
        <v>1467</v>
      </c>
      <c r="B9" s="4">
        <v>370.9</v>
      </c>
      <c r="C9" s="4">
        <v>379.5</v>
      </c>
    </row>
    <row r="10" spans="1:3">
      <c r="A10" s="2" t="s">
        <v>1469</v>
      </c>
      <c r="B10" s="4" t="s">
        <v>1482</v>
      </c>
      <c r="C10" s="4" t="s">
        <v>1483</v>
      </c>
    </row>
    <row r="11" spans="1:3">
      <c r="A11" s="2" t="s">
        <v>666</v>
      </c>
      <c r="B11" s="4" t="s">
        <v>6</v>
      </c>
      <c r="C11" s="4" t="s">
        <v>6</v>
      </c>
    </row>
    <row r="12" spans="1:3">
      <c r="A12" s="2" t="s">
        <v>1467</v>
      </c>
      <c r="B12" s="6">
        <v>7</v>
      </c>
      <c r="C12" s="8">
        <v>8.3000000000000007</v>
      </c>
    </row>
    <row r="13" spans="1:3">
      <c r="A13" s="2" t="s">
        <v>1469</v>
      </c>
      <c r="B13" s="4" t="s">
        <v>1473</v>
      </c>
      <c r="C13" s="4" t="s">
        <v>148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485</v>
      </c>
      <c r="B1" s="7" t="s">
        <v>2</v>
      </c>
      <c r="C1" s="7" t="s">
        <v>33</v>
      </c>
    </row>
    <row r="2" spans="1:3">
      <c r="A2" s="1" t="s">
        <v>32</v>
      </c>
      <c r="B2" s="7"/>
      <c r="C2" s="7"/>
    </row>
    <row r="3" spans="1:3">
      <c r="A3" s="3" t="s">
        <v>293</v>
      </c>
      <c r="B3" s="4" t="s">
        <v>6</v>
      </c>
      <c r="C3" s="4" t="s">
        <v>6</v>
      </c>
    </row>
    <row r="4" spans="1:3">
      <c r="A4" s="2" t="s">
        <v>664</v>
      </c>
      <c r="B4" s="8">
        <v>-5.0999999999999996</v>
      </c>
      <c r="C4" s="8">
        <v>14.3</v>
      </c>
    </row>
    <row r="5" spans="1:3">
      <c r="A5" s="2" t="s">
        <v>665</v>
      </c>
      <c r="B5" s="4">
        <v>1.4</v>
      </c>
      <c r="C5" s="4">
        <v>14.3</v>
      </c>
    </row>
    <row r="6" spans="1:3">
      <c r="A6" s="2" t="s">
        <v>666</v>
      </c>
      <c r="B6" s="4">
        <v>-0.4</v>
      </c>
      <c r="C6" s="4">
        <v>-0.3</v>
      </c>
    </row>
    <row r="7" spans="1:3" ht="30">
      <c r="A7" s="2" t="s">
        <v>676</v>
      </c>
      <c r="B7" s="8">
        <v>-4.0999999999999996</v>
      </c>
      <c r="C7" s="8">
        <v>28.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45" customHeight="1">
      <c r="A1" s="7" t="s">
        <v>1486</v>
      </c>
      <c r="B1" s="7" t="s">
        <v>1</v>
      </c>
      <c r="C1" s="7"/>
      <c r="D1" s="1"/>
    </row>
    <row r="2" spans="1:4">
      <c r="A2" s="7"/>
      <c r="B2" s="1" t="s">
        <v>2</v>
      </c>
      <c r="C2" s="1" t="s">
        <v>33</v>
      </c>
      <c r="D2" s="1" t="s">
        <v>85</v>
      </c>
    </row>
    <row r="3" spans="1:4">
      <c r="A3" s="3" t="s">
        <v>293</v>
      </c>
      <c r="B3" s="4" t="s">
        <v>6</v>
      </c>
      <c r="C3" s="4" t="s">
        <v>6</v>
      </c>
      <c r="D3" s="4" t="s">
        <v>6</v>
      </c>
    </row>
    <row r="4" spans="1:4" ht="30">
      <c r="A4" s="2" t="s">
        <v>1487</v>
      </c>
      <c r="B4" s="6">
        <v>2000000000</v>
      </c>
      <c r="C4" s="6">
        <v>1800000000</v>
      </c>
      <c r="D4" s="4" t="s">
        <v>6</v>
      </c>
    </row>
    <row r="5" spans="1:4" ht="30">
      <c r="A5" s="2" t="s">
        <v>1488</v>
      </c>
      <c r="B5" s="10">
        <v>464200000</v>
      </c>
      <c r="C5" s="4" t="s">
        <v>6</v>
      </c>
      <c r="D5" s="4" t="s">
        <v>6</v>
      </c>
    </row>
    <row r="6" spans="1:4">
      <c r="A6" s="2" t="s">
        <v>1489</v>
      </c>
      <c r="B6" s="4" t="s">
        <v>1490</v>
      </c>
      <c r="C6" s="4" t="s">
        <v>6</v>
      </c>
      <c r="D6" s="4" t="s">
        <v>6</v>
      </c>
    </row>
    <row r="7" spans="1:4" ht="30">
      <c r="A7" s="2" t="s">
        <v>1491</v>
      </c>
      <c r="B7" s="190">
        <v>2</v>
      </c>
      <c r="C7" s="4" t="s">
        <v>6</v>
      </c>
      <c r="D7" s="4" t="s">
        <v>6</v>
      </c>
    </row>
    <row r="8" spans="1:4">
      <c r="A8" s="2" t="s">
        <v>1492</v>
      </c>
      <c r="B8" s="4" t="s">
        <v>6</v>
      </c>
      <c r="C8" s="4" t="s">
        <v>6</v>
      </c>
      <c r="D8" s="10">
        <v>3500000</v>
      </c>
    </row>
    <row r="9" spans="1:4">
      <c r="A9" s="2" t="s">
        <v>1493</v>
      </c>
      <c r="B9" s="10">
        <v>78900000</v>
      </c>
      <c r="C9" s="10">
        <v>51200000</v>
      </c>
      <c r="D9" s="4" t="s">
        <v>6</v>
      </c>
    </row>
    <row r="10" spans="1:4" ht="30">
      <c r="A10" s="2" t="s">
        <v>1494</v>
      </c>
      <c r="B10" s="6">
        <v>17600000</v>
      </c>
      <c r="C10" s="6">
        <v>11200000</v>
      </c>
      <c r="D10"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95</v>
      </c>
      <c r="B1" s="7" t="s">
        <v>2</v>
      </c>
      <c r="C1" s="7" t="s">
        <v>33</v>
      </c>
    </row>
    <row r="2" spans="1:3">
      <c r="A2" s="1" t="s">
        <v>32</v>
      </c>
      <c r="B2" s="7"/>
      <c r="C2" s="7"/>
    </row>
    <row r="3" spans="1:3" ht="30">
      <c r="A3" s="3" t="s">
        <v>683</v>
      </c>
      <c r="B3" s="4" t="s">
        <v>6</v>
      </c>
      <c r="C3" s="4" t="s">
        <v>6</v>
      </c>
    </row>
    <row r="4" spans="1:3" ht="45">
      <c r="A4" s="2" t="s">
        <v>1496</v>
      </c>
      <c r="B4" s="8">
        <v>7.8</v>
      </c>
      <c r="C4" s="8">
        <v>8.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6" customWidth="1"/>
    <col min="3" max="3" width="8.140625" customWidth="1"/>
    <col min="4" max="4" width="26" customWidth="1"/>
    <col min="5" max="5" width="8.140625" customWidth="1"/>
  </cols>
  <sheetData>
    <row r="1" spans="1:5" ht="30">
      <c r="A1" s="1" t="s">
        <v>1497</v>
      </c>
      <c r="B1" s="7" t="s">
        <v>2</v>
      </c>
      <c r="C1" s="7"/>
      <c r="D1" s="7" t="s">
        <v>33</v>
      </c>
      <c r="E1" s="7"/>
    </row>
    <row r="2" spans="1:5">
      <c r="A2" s="1" t="s">
        <v>32</v>
      </c>
      <c r="B2" s="7"/>
      <c r="C2" s="7"/>
      <c r="D2" s="7"/>
      <c r="E2" s="7"/>
    </row>
    <row r="3" spans="1:5">
      <c r="A3" s="3" t="s">
        <v>1498</v>
      </c>
      <c r="B3" s="4" t="s">
        <v>6</v>
      </c>
      <c r="C3" s="4"/>
      <c r="D3" s="4" t="s">
        <v>6</v>
      </c>
      <c r="E3" s="4"/>
    </row>
    <row r="4" spans="1:5">
      <c r="A4" s="2" t="s">
        <v>1499</v>
      </c>
      <c r="B4" s="8">
        <v>237.8</v>
      </c>
      <c r="C4" s="4"/>
      <c r="D4" s="8">
        <v>149.4</v>
      </c>
      <c r="E4" s="4"/>
    </row>
    <row r="5" spans="1:5">
      <c r="A5" s="2" t="s">
        <v>1500</v>
      </c>
      <c r="B5" s="4">
        <v>110.8</v>
      </c>
      <c r="C5" s="4"/>
      <c r="D5" s="4">
        <v>45.7</v>
      </c>
      <c r="E5" s="4"/>
    </row>
    <row r="6" spans="1:5">
      <c r="A6" s="2" t="s">
        <v>695</v>
      </c>
      <c r="B6" s="4" t="s">
        <v>6</v>
      </c>
      <c r="C6" s="4"/>
      <c r="D6" s="4" t="s">
        <v>6</v>
      </c>
      <c r="E6" s="4"/>
    </row>
    <row r="7" spans="1:5">
      <c r="A7" s="3" t="s">
        <v>1498</v>
      </c>
      <c r="B7" s="4" t="s">
        <v>6</v>
      </c>
      <c r="C7" s="4"/>
      <c r="D7" s="4" t="s">
        <v>6</v>
      </c>
      <c r="E7" s="4"/>
    </row>
    <row r="8" spans="1:5">
      <c r="A8" s="2" t="s">
        <v>1501</v>
      </c>
      <c r="B8" s="4">
        <v>139</v>
      </c>
      <c r="C8" s="4"/>
      <c r="D8" s="4">
        <v>180</v>
      </c>
      <c r="E8" s="4"/>
    </row>
    <row r="9" spans="1:5">
      <c r="A9" s="2" t="s">
        <v>1499</v>
      </c>
      <c r="B9" s="4">
        <v>3.9</v>
      </c>
      <c r="C9" s="4"/>
      <c r="D9" s="4">
        <v>15.5</v>
      </c>
      <c r="E9" s="4"/>
    </row>
    <row r="10" spans="1:5" ht="17.25">
      <c r="A10" s="2" t="s">
        <v>1500</v>
      </c>
      <c r="B10" s="4">
        <v>6.8</v>
      </c>
      <c r="C10" s="11" t="s">
        <v>97</v>
      </c>
      <c r="D10" s="4">
        <v>7.7</v>
      </c>
      <c r="E10" s="11" t="s">
        <v>97</v>
      </c>
    </row>
    <row r="11" spans="1:5">
      <c r="A11" s="2" t="s">
        <v>697</v>
      </c>
      <c r="B11" s="4" t="s">
        <v>6</v>
      </c>
      <c r="C11" s="4"/>
      <c r="D11" s="4" t="s">
        <v>6</v>
      </c>
      <c r="E11" s="4"/>
    </row>
    <row r="12" spans="1:5">
      <c r="A12" s="3" t="s">
        <v>1498</v>
      </c>
      <c r="B12" s="4" t="s">
        <v>6</v>
      </c>
      <c r="C12" s="4"/>
      <c r="D12" s="4" t="s">
        <v>6</v>
      </c>
      <c r="E12" s="4"/>
    </row>
    <row r="13" spans="1:5">
      <c r="A13" s="2" t="s">
        <v>1501</v>
      </c>
      <c r="B13" s="4">
        <v>0.9</v>
      </c>
      <c r="C13" s="4"/>
      <c r="D13" s="4">
        <v>0.9</v>
      </c>
      <c r="E13" s="4"/>
    </row>
    <row r="14" spans="1:5">
      <c r="A14" s="2" t="s">
        <v>1499</v>
      </c>
      <c r="B14" s="4">
        <v>0</v>
      </c>
      <c r="C14" s="4"/>
      <c r="D14" s="4">
        <v>0</v>
      </c>
      <c r="E14" s="4"/>
    </row>
    <row r="15" spans="1:5" ht="17.25">
      <c r="A15" s="2" t="s">
        <v>1500</v>
      </c>
      <c r="B15" s="4">
        <v>7.9</v>
      </c>
      <c r="C15" s="11" t="s">
        <v>97</v>
      </c>
      <c r="D15" s="4">
        <v>4.4000000000000004</v>
      </c>
      <c r="E15" s="11" t="s">
        <v>97</v>
      </c>
    </row>
    <row r="16" spans="1:5">
      <c r="A16" s="2" t="s">
        <v>699</v>
      </c>
      <c r="B16" s="4" t="s">
        <v>6</v>
      </c>
      <c r="C16" s="4"/>
      <c r="D16" s="4" t="s">
        <v>6</v>
      </c>
      <c r="E16" s="4"/>
    </row>
    <row r="17" spans="1:5">
      <c r="A17" s="3" t="s">
        <v>1498</v>
      </c>
      <c r="B17" s="4" t="s">
        <v>6</v>
      </c>
      <c r="C17" s="4"/>
      <c r="D17" s="4" t="s">
        <v>6</v>
      </c>
      <c r="E17" s="4"/>
    </row>
    <row r="18" spans="1:5">
      <c r="A18" s="2" t="s">
        <v>1501</v>
      </c>
      <c r="B18" s="10">
        <v>3902</v>
      </c>
      <c r="C18" s="4"/>
      <c r="D18" s="4">
        <v>25</v>
      </c>
      <c r="E18" s="4"/>
    </row>
    <row r="19" spans="1:5">
      <c r="A19" s="2" t="s">
        <v>1499</v>
      </c>
      <c r="B19" s="4">
        <v>30.7</v>
      </c>
      <c r="C19" s="4"/>
      <c r="D19" s="4">
        <v>0</v>
      </c>
      <c r="E19" s="4"/>
    </row>
    <row r="20" spans="1:5" ht="17.25">
      <c r="A20" s="2" t="s">
        <v>1500</v>
      </c>
      <c r="B20" s="4">
        <v>0</v>
      </c>
      <c r="C20" s="11" t="s">
        <v>97</v>
      </c>
      <c r="D20" s="4">
        <v>0</v>
      </c>
      <c r="E20" s="11" t="s">
        <v>97</v>
      </c>
    </row>
    <row r="21" spans="1:5">
      <c r="A21" s="2" t="s">
        <v>701</v>
      </c>
      <c r="B21" s="4" t="s">
        <v>6</v>
      </c>
      <c r="C21" s="4"/>
      <c r="D21" s="4" t="s">
        <v>6</v>
      </c>
      <c r="E21" s="4"/>
    </row>
    <row r="22" spans="1:5">
      <c r="A22" s="3" t="s">
        <v>1498</v>
      </c>
      <c r="B22" s="4" t="s">
        <v>6</v>
      </c>
      <c r="C22" s="4"/>
      <c r="D22" s="4" t="s">
        <v>6</v>
      </c>
      <c r="E22" s="4"/>
    </row>
    <row r="23" spans="1:5">
      <c r="A23" s="2" t="s">
        <v>1501</v>
      </c>
      <c r="B23" s="4">
        <v>391</v>
      </c>
      <c r="C23" s="4"/>
      <c r="D23" s="4">
        <v>391</v>
      </c>
      <c r="E23" s="4"/>
    </row>
    <row r="24" spans="1:5">
      <c r="A24" s="2" t="s">
        <v>1499</v>
      </c>
      <c r="B24" s="4">
        <v>29.5</v>
      </c>
      <c r="C24" s="4"/>
      <c r="D24" s="4">
        <v>69.5</v>
      </c>
      <c r="E24" s="4"/>
    </row>
    <row r="25" spans="1:5" ht="17.25">
      <c r="A25" s="2" t="s">
        <v>1500</v>
      </c>
      <c r="B25" s="4">
        <v>0</v>
      </c>
      <c r="C25" s="11" t="s">
        <v>97</v>
      </c>
      <c r="D25" s="4">
        <v>0</v>
      </c>
      <c r="E25" s="11" t="s">
        <v>97</v>
      </c>
    </row>
    <row r="26" spans="1:5">
      <c r="A26" s="2" t="s">
        <v>703</v>
      </c>
      <c r="B26" s="4" t="s">
        <v>6</v>
      </c>
      <c r="C26" s="4"/>
      <c r="D26" s="4" t="s">
        <v>6</v>
      </c>
      <c r="E26" s="4"/>
    </row>
    <row r="27" spans="1:5">
      <c r="A27" s="3" t="s">
        <v>1498</v>
      </c>
      <c r="B27" s="4" t="s">
        <v>6</v>
      </c>
      <c r="C27" s="4"/>
      <c r="D27" s="4" t="s">
        <v>6</v>
      </c>
      <c r="E27" s="4"/>
    </row>
    <row r="28" spans="1:5">
      <c r="A28" s="2" t="s">
        <v>1501</v>
      </c>
      <c r="B28" s="9">
        <v>1701.6</v>
      </c>
      <c r="C28" s="4"/>
      <c r="D28" s="9">
        <v>1328.4</v>
      </c>
      <c r="E28" s="4"/>
    </row>
    <row r="29" spans="1:5">
      <c r="A29" s="2" t="s">
        <v>1499</v>
      </c>
      <c r="B29" s="4">
        <v>161.19999999999999</v>
      </c>
      <c r="C29" s="4"/>
      <c r="D29" s="4">
        <v>50.6</v>
      </c>
      <c r="E29" s="4"/>
    </row>
    <row r="30" spans="1:5" ht="17.25">
      <c r="A30" s="2" t="s">
        <v>1500</v>
      </c>
      <c r="B30" s="4">
        <v>96.1</v>
      </c>
      <c r="C30" s="11" t="s">
        <v>97</v>
      </c>
      <c r="D30" s="4">
        <v>33.6</v>
      </c>
      <c r="E30" s="11" t="s">
        <v>97</v>
      </c>
    </row>
    <row r="31" spans="1:5">
      <c r="A31" s="2" t="s">
        <v>705</v>
      </c>
      <c r="B31" s="4" t="s">
        <v>6</v>
      </c>
      <c r="C31" s="4"/>
      <c r="D31" s="4" t="s">
        <v>6</v>
      </c>
      <c r="E31" s="4"/>
    </row>
    <row r="32" spans="1:5">
      <c r="A32" s="3" t="s">
        <v>1498</v>
      </c>
      <c r="B32" s="4" t="s">
        <v>6</v>
      </c>
      <c r="C32" s="4"/>
      <c r="D32" s="4" t="s">
        <v>6</v>
      </c>
      <c r="E32" s="4"/>
    </row>
    <row r="33" spans="1:5">
      <c r="A33" s="2" t="s">
        <v>1501</v>
      </c>
      <c r="B33" s="4">
        <v>159.69999999999999</v>
      </c>
      <c r="C33" s="4"/>
      <c r="D33" s="4">
        <v>182.9</v>
      </c>
      <c r="E33" s="4"/>
    </row>
    <row r="34" spans="1:5">
      <c r="A34" s="2" t="s">
        <v>1499</v>
      </c>
      <c r="B34" s="4">
        <v>12.5</v>
      </c>
      <c r="C34" s="4"/>
      <c r="D34" s="4">
        <v>13.8</v>
      </c>
      <c r="E34" s="4"/>
    </row>
    <row r="35" spans="1:5" ht="17.25">
      <c r="A35" s="2" t="s">
        <v>1500</v>
      </c>
      <c r="B35" s="4">
        <v>0</v>
      </c>
      <c r="C35" s="11" t="s">
        <v>97</v>
      </c>
      <c r="D35" s="4">
        <v>0</v>
      </c>
      <c r="E35" s="11" t="s">
        <v>97</v>
      </c>
    </row>
    <row r="36" spans="1:5">
      <c r="A36" s="2" t="s">
        <v>706</v>
      </c>
      <c r="B36" s="4" t="s">
        <v>6</v>
      </c>
      <c r="C36" s="4"/>
      <c r="D36" s="4" t="s">
        <v>6</v>
      </c>
      <c r="E36" s="4"/>
    </row>
    <row r="37" spans="1:5">
      <c r="A37" s="3" t="s">
        <v>1498</v>
      </c>
      <c r="B37" s="4" t="s">
        <v>6</v>
      </c>
      <c r="C37" s="4"/>
      <c r="D37" s="4" t="s">
        <v>6</v>
      </c>
      <c r="E37" s="4"/>
    </row>
    <row r="38" spans="1:5">
      <c r="A38" s="2" t="s">
        <v>1501</v>
      </c>
      <c r="B38" s="9">
        <v>6294.2</v>
      </c>
      <c r="C38" s="4"/>
      <c r="D38" s="9">
        <v>2108.1999999999998</v>
      </c>
      <c r="E38" s="4"/>
    </row>
    <row r="39" spans="1:5">
      <c r="A39" s="2" t="s">
        <v>1499</v>
      </c>
      <c r="B39" s="4">
        <v>237.8</v>
      </c>
      <c r="C39" s="4"/>
      <c r="D39" s="4">
        <v>149.4</v>
      </c>
      <c r="E39" s="4"/>
    </row>
    <row r="40" spans="1:5" ht="17.25">
      <c r="A40" s="2" t="s">
        <v>1500</v>
      </c>
      <c r="B40" s="8">
        <v>110.8</v>
      </c>
      <c r="C40" s="11" t="s">
        <v>97</v>
      </c>
      <c r="D40" s="8">
        <v>45.7</v>
      </c>
      <c r="E40" s="11" t="s">
        <v>97</v>
      </c>
    </row>
    <row r="41" spans="1:5">
      <c r="A41" s="12"/>
      <c r="B41" s="12"/>
      <c r="C41" s="12"/>
      <c r="D41" s="12"/>
      <c r="E41" s="12"/>
    </row>
    <row r="42" spans="1:5" ht="15" customHeight="1">
      <c r="A42" s="2" t="s">
        <v>97</v>
      </c>
      <c r="B42" s="13" t="s">
        <v>707</v>
      </c>
      <c r="C42" s="13"/>
      <c r="D42" s="13"/>
      <c r="E42" s="13"/>
    </row>
  </sheetData>
  <mergeCells count="4">
    <mergeCell ref="B1:C2"/>
    <mergeCell ref="D1:E2"/>
    <mergeCell ref="A41:E41"/>
    <mergeCell ref="B42:E4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7" t="s">
        <v>1</v>
      </c>
      <c r="C1" s="7"/>
      <c r="D1" s="7"/>
    </row>
    <row r="2" spans="1:4">
      <c r="A2" s="1" t="s">
        <v>32</v>
      </c>
      <c r="B2" s="1" t="s">
        <v>2</v>
      </c>
      <c r="C2" s="1" t="s">
        <v>33</v>
      </c>
      <c r="D2" s="1" t="s">
        <v>85</v>
      </c>
    </row>
    <row r="3" spans="1:4">
      <c r="A3" s="3" t="s">
        <v>1498</v>
      </c>
      <c r="B3" s="4" t="s">
        <v>6</v>
      </c>
      <c r="C3" s="4" t="s">
        <v>6</v>
      </c>
      <c r="D3" s="4" t="s">
        <v>6</v>
      </c>
    </row>
    <row r="4" spans="1:4" ht="45">
      <c r="A4" s="2" t="s">
        <v>720</v>
      </c>
      <c r="B4" s="8">
        <v>-5.5</v>
      </c>
      <c r="C4" s="8">
        <v>-41.3</v>
      </c>
      <c r="D4" s="6">
        <v>-18</v>
      </c>
    </row>
    <row r="5" spans="1:4">
      <c r="A5" s="2" t="s">
        <v>695</v>
      </c>
      <c r="B5" s="4" t="s">
        <v>6</v>
      </c>
      <c r="C5" s="4" t="s">
        <v>6</v>
      </c>
      <c r="D5" s="4" t="s">
        <v>6</v>
      </c>
    </row>
    <row r="6" spans="1:4">
      <c r="A6" s="3" t="s">
        <v>1498</v>
      </c>
      <c r="B6" s="4" t="s">
        <v>6</v>
      </c>
      <c r="C6" s="4" t="s">
        <v>6</v>
      </c>
      <c r="D6" s="4" t="s">
        <v>6</v>
      </c>
    </row>
    <row r="7" spans="1:4" ht="45">
      <c r="A7" s="2" t="s">
        <v>720</v>
      </c>
      <c r="B7" s="4">
        <v>-11.4</v>
      </c>
      <c r="C7" s="4">
        <v>-1.7</v>
      </c>
      <c r="D7" s="4">
        <v>6.9</v>
      </c>
    </row>
    <row r="8" spans="1:4">
      <c r="A8" s="2" t="s">
        <v>697</v>
      </c>
      <c r="B8" s="4" t="s">
        <v>6</v>
      </c>
      <c r="C8" s="4" t="s">
        <v>6</v>
      </c>
      <c r="D8" s="4" t="s">
        <v>6</v>
      </c>
    </row>
    <row r="9" spans="1:4">
      <c r="A9" s="3" t="s">
        <v>1498</v>
      </c>
      <c r="B9" s="4" t="s">
        <v>6</v>
      </c>
      <c r="C9" s="4" t="s">
        <v>6</v>
      </c>
      <c r="D9" s="4" t="s">
        <v>6</v>
      </c>
    </row>
    <row r="10" spans="1:4" ht="45">
      <c r="A10" s="2" t="s">
        <v>720</v>
      </c>
      <c r="B10" s="4">
        <v>-3.6</v>
      </c>
      <c r="C10" s="4">
        <v>-7.9</v>
      </c>
      <c r="D10" s="4">
        <v>3.5</v>
      </c>
    </row>
    <row r="11" spans="1:4">
      <c r="A11" s="2" t="s">
        <v>699</v>
      </c>
      <c r="B11" s="4" t="s">
        <v>6</v>
      </c>
      <c r="C11" s="4" t="s">
        <v>6</v>
      </c>
      <c r="D11" s="4" t="s">
        <v>6</v>
      </c>
    </row>
    <row r="12" spans="1:4">
      <c r="A12" s="3" t="s">
        <v>1498</v>
      </c>
      <c r="B12" s="4" t="s">
        <v>6</v>
      </c>
      <c r="C12" s="4" t="s">
        <v>6</v>
      </c>
      <c r="D12" s="4" t="s">
        <v>6</v>
      </c>
    </row>
    <row r="13" spans="1:4" ht="45">
      <c r="A13" s="2" t="s">
        <v>720</v>
      </c>
      <c r="B13" s="4">
        <v>17.3</v>
      </c>
      <c r="C13" s="4">
        <v>-0.2</v>
      </c>
      <c r="D13" s="4">
        <v>-0.8</v>
      </c>
    </row>
    <row r="14" spans="1:4">
      <c r="A14" s="2" t="s">
        <v>701</v>
      </c>
      <c r="B14" s="4" t="s">
        <v>6</v>
      </c>
      <c r="C14" s="4" t="s">
        <v>6</v>
      </c>
      <c r="D14" s="4" t="s">
        <v>6</v>
      </c>
    </row>
    <row r="15" spans="1:4">
      <c r="A15" s="3" t="s">
        <v>1498</v>
      </c>
      <c r="B15" s="4" t="s">
        <v>6</v>
      </c>
      <c r="C15" s="4" t="s">
        <v>6</v>
      </c>
      <c r="D15" s="4" t="s">
        <v>6</v>
      </c>
    </row>
    <row r="16" spans="1:4" ht="45">
      <c r="A16" s="2" t="s">
        <v>720</v>
      </c>
      <c r="B16" s="4">
        <v>-40.700000000000003</v>
      </c>
      <c r="C16" s="4">
        <v>-20.9</v>
      </c>
      <c r="D16" s="4">
        <v>10.6</v>
      </c>
    </row>
    <row r="17" spans="1:4">
      <c r="A17" s="2" t="s">
        <v>703</v>
      </c>
      <c r="B17" s="4" t="s">
        <v>6</v>
      </c>
      <c r="C17" s="4" t="s">
        <v>6</v>
      </c>
      <c r="D17" s="4" t="s">
        <v>6</v>
      </c>
    </row>
    <row r="18" spans="1:4">
      <c r="A18" s="3" t="s">
        <v>1498</v>
      </c>
      <c r="B18" s="4" t="s">
        <v>6</v>
      </c>
      <c r="C18" s="4" t="s">
        <v>6</v>
      </c>
      <c r="D18" s="4" t="s">
        <v>6</v>
      </c>
    </row>
    <row r="19" spans="1:4" ht="45">
      <c r="A19" s="2" t="s">
        <v>720</v>
      </c>
      <c r="B19" s="4">
        <v>60.1</v>
      </c>
      <c r="C19" s="4">
        <v>0.9</v>
      </c>
      <c r="D19" s="4">
        <v>-8.9</v>
      </c>
    </row>
    <row r="20" spans="1:4">
      <c r="A20" s="2" t="s">
        <v>705</v>
      </c>
      <c r="B20" s="4" t="s">
        <v>6</v>
      </c>
      <c r="C20" s="4" t="s">
        <v>6</v>
      </c>
      <c r="D20" s="4" t="s">
        <v>6</v>
      </c>
    </row>
    <row r="21" spans="1:4">
      <c r="A21" s="3" t="s">
        <v>1498</v>
      </c>
      <c r="B21" s="4" t="s">
        <v>6</v>
      </c>
      <c r="C21" s="4" t="s">
        <v>6</v>
      </c>
      <c r="D21" s="4" t="s">
        <v>6</v>
      </c>
    </row>
    <row r="22" spans="1:4" ht="45">
      <c r="A22" s="2" t="s">
        <v>720</v>
      </c>
      <c r="B22" s="4">
        <v>-44.8</v>
      </c>
      <c r="C22" s="4">
        <v>-19.2</v>
      </c>
      <c r="D22" s="4">
        <v>-5.0999999999999996</v>
      </c>
    </row>
    <row r="23" spans="1:4">
      <c r="A23" s="2" t="s">
        <v>270</v>
      </c>
      <c r="B23" s="4" t="s">
        <v>6</v>
      </c>
      <c r="C23" s="4" t="s">
        <v>6</v>
      </c>
      <c r="D23" s="4" t="s">
        <v>6</v>
      </c>
    </row>
    <row r="24" spans="1:4">
      <c r="A24" s="3" t="s">
        <v>1498</v>
      </c>
      <c r="B24" s="4" t="s">
        <v>6</v>
      </c>
      <c r="C24" s="4" t="s">
        <v>6</v>
      </c>
      <c r="D24" s="4" t="s">
        <v>6</v>
      </c>
    </row>
    <row r="25" spans="1:4" ht="45">
      <c r="A25" s="2" t="s">
        <v>720</v>
      </c>
      <c r="B25" s="4">
        <v>17.600000000000001</v>
      </c>
      <c r="C25" s="4">
        <v>11.2</v>
      </c>
      <c r="D25" s="4">
        <v>-33.200000000000003</v>
      </c>
    </row>
    <row r="26" spans="1:4">
      <c r="A26" s="2" t="s">
        <v>1436</v>
      </c>
      <c r="B26" s="4" t="s">
        <v>6</v>
      </c>
      <c r="C26" s="4" t="s">
        <v>6</v>
      </c>
      <c r="D26" s="4" t="s">
        <v>6</v>
      </c>
    </row>
    <row r="27" spans="1:4">
      <c r="A27" s="3" t="s">
        <v>1498</v>
      </c>
      <c r="B27" s="4" t="s">
        <v>6</v>
      </c>
      <c r="C27" s="4" t="s">
        <v>6</v>
      </c>
      <c r="D27" s="4" t="s">
        <v>6</v>
      </c>
    </row>
    <row r="28" spans="1:4" ht="45">
      <c r="A28" s="2" t="s">
        <v>720</v>
      </c>
      <c r="B28" s="6">
        <v>0</v>
      </c>
      <c r="C28" s="8">
        <v>-3.5</v>
      </c>
      <c r="D28" s="6">
        <v>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503</v>
      </c>
      <c r="B1" s="7" t="s">
        <v>2</v>
      </c>
      <c r="C1" s="7"/>
      <c r="D1" s="7" t="s">
        <v>33</v>
      </c>
      <c r="E1" s="7"/>
    </row>
    <row r="2" spans="1:5">
      <c r="A2" s="1" t="s">
        <v>32</v>
      </c>
      <c r="B2" s="7"/>
      <c r="C2" s="7"/>
      <c r="D2" s="7"/>
      <c r="E2" s="7"/>
    </row>
    <row r="3" spans="1:5">
      <c r="A3" s="3" t="s">
        <v>1504</v>
      </c>
      <c r="B3" s="4" t="s">
        <v>6</v>
      </c>
      <c r="C3" s="4"/>
      <c r="D3" s="4" t="s">
        <v>6</v>
      </c>
      <c r="E3" s="4"/>
    </row>
    <row r="4" spans="1:5" ht="17.25">
      <c r="A4" s="2" t="s">
        <v>1505</v>
      </c>
      <c r="B4" s="8">
        <v>237.8</v>
      </c>
      <c r="C4" s="11" t="s">
        <v>97</v>
      </c>
      <c r="D4" s="8">
        <v>149.4</v>
      </c>
      <c r="E4" s="11" t="s">
        <v>97</v>
      </c>
    </row>
    <row r="5" spans="1:5" ht="30">
      <c r="A5" s="2" t="s">
        <v>1506</v>
      </c>
      <c r="B5" s="4">
        <v>0</v>
      </c>
      <c r="C5" s="4"/>
      <c r="D5" s="4">
        <v>0</v>
      </c>
      <c r="E5" s="4"/>
    </row>
    <row r="6" spans="1:5" ht="30">
      <c r="A6" s="2" t="s">
        <v>1507</v>
      </c>
      <c r="B6" s="4">
        <v>237.8</v>
      </c>
      <c r="C6" s="4"/>
      <c r="D6" s="4">
        <v>149.4</v>
      </c>
      <c r="E6" s="4"/>
    </row>
    <row r="7" spans="1:5" ht="30">
      <c r="A7" s="2" t="s">
        <v>1508</v>
      </c>
      <c r="B7" s="4">
        <v>-110.2</v>
      </c>
      <c r="C7" s="4"/>
      <c r="D7" s="4">
        <v>-45.7</v>
      </c>
      <c r="E7" s="4"/>
    </row>
    <row r="8" spans="1:5">
      <c r="A8" s="2" t="s">
        <v>750</v>
      </c>
      <c r="B8" s="4">
        <v>127.6</v>
      </c>
      <c r="C8" s="4"/>
      <c r="D8" s="4">
        <v>103.7</v>
      </c>
      <c r="E8" s="4"/>
    </row>
    <row r="9" spans="1:5" ht="30">
      <c r="A9" s="3" t="s">
        <v>1509</v>
      </c>
      <c r="B9" s="4" t="s">
        <v>6</v>
      </c>
      <c r="C9" s="4"/>
      <c r="D9" s="4" t="s">
        <v>6</v>
      </c>
      <c r="E9" s="4"/>
    </row>
    <row r="10" spans="1:5" ht="17.25">
      <c r="A10" s="2" t="s">
        <v>1505</v>
      </c>
      <c r="B10" s="4">
        <v>-110.8</v>
      </c>
      <c r="C10" s="11" t="s">
        <v>97</v>
      </c>
      <c r="D10" s="4">
        <v>-45.7</v>
      </c>
      <c r="E10" s="11" t="s">
        <v>97</v>
      </c>
    </row>
    <row r="11" spans="1:5" ht="30">
      <c r="A11" s="2" t="s">
        <v>1507</v>
      </c>
      <c r="B11" s="4">
        <v>-110.8</v>
      </c>
      <c r="C11" s="4"/>
      <c r="D11" s="4">
        <v>-45.7</v>
      </c>
      <c r="E11" s="4"/>
    </row>
    <row r="12" spans="1:5" ht="30">
      <c r="A12" s="2" t="s">
        <v>1508</v>
      </c>
      <c r="B12" s="4">
        <v>110.2</v>
      </c>
      <c r="C12" s="4"/>
      <c r="D12" s="4">
        <v>45.7</v>
      </c>
      <c r="E12" s="4"/>
    </row>
    <row r="13" spans="1:5" ht="45">
      <c r="A13" s="2" t="s">
        <v>1510</v>
      </c>
      <c r="B13" s="4">
        <v>0.6</v>
      </c>
      <c r="C13" s="11" t="s">
        <v>348</v>
      </c>
      <c r="D13" s="4">
        <v>0</v>
      </c>
      <c r="E13" s="11" t="s">
        <v>348</v>
      </c>
    </row>
    <row r="14" spans="1:5">
      <c r="A14" s="2" t="s">
        <v>750</v>
      </c>
      <c r="B14" s="4">
        <v>0</v>
      </c>
      <c r="C14" s="4"/>
      <c r="D14" s="4">
        <v>0</v>
      </c>
      <c r="E14" s="4"/>
    </row>
    <row r="15" spans="1:5">
      <c r="A15" s="2" t="s">
        <v>1511</v>
      </c>
      <c r="B15" s="4" t="s">
        <v>6</v>
      </c>
      <c r="C15" s="4"/>
      <c r="D15" s="4" t="s">
        <v>6</v>
      </c>
      <c r="E15" s="4"/>
    </row>
    <row r="16" spans="1:5" ht="30">
      <c r="A16" s="3" t="s">
        <v>1509</v>
      </c>
      <c r="B16" s="4" t="s">
        <v>6</v>
      </c>
      <c r="C16" s="4"/>
      <c r="D16" s="4" t="s">
        <v>6</v>
      </c>
      <c r="E16" s="4"/>
    </row>
    <row r="17" spans="1:5" ht="30">
      <c r="A17" s="2" t="s">
        <v>1512</v>
      </c>
      <c r="B17" s="8">
        <v>7.2</v>
      </c>
      <c r="C17" s="4"/>
      <c r="D17" s="8">
        <v>8.5</v>
      </c>
      <c r="E17" s="4"/>
    </row>
    <row r="18" spans="1:5">
      <c r="A18" s="12"/>
      <c r="B18" s="12"/>
      <c r="C18" s="12"/>
      <c r="D18" s="12"/>
      <c r="E18" s="12"/>
    </row>
    <row r="19" spans="1:5" ht="30" customHeight="1">
      <c r="A19" s="2" t="s">
        <v>97</v>
      </c>
      <c r="B19" s="13" t="s">
        <v>757</v>
      </c>
      <c r="C19" s="13"/>
      <c r="D19" s="13"/>
      <c r="E19" s="13"/>
    </row>
    <row r="20" spans="1:5" ht="75" customHeight="1">
      <c r="A20" s="2" t="s">
        <v>348</v>
      </c>
      <c r="B20" s="13" t="s">
        <v>758</v>
      </c>
      <c r="C20" s="13"/>
      <c r="D20" s="13"/>
      <c r="E20" s="13"/>
    </row>
  </sheetData>
  <mergeCells count="5">
    <mergeCell ref="B1:C2"/>
    <mergeCell ref="D1:E2"/>
    <mergeCell ref="A18:E18"/>
    <mergeCell ref="B19:E19"/>
    <mergeCell ref="B20:E2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6"/>
  <sheetViews>
    <sheetView showGridLines="0" workbookViewId="0"/>
  </sheetViews>
  <sheetFormatPr defaultRowHeight="15"/>
  <cols>
    <col min="1" max="1" width="36.5703125" bestFit="1" customWidth="1"/>
    <col min="2" max="2" width="13" customWidth="1"/>
    <col min="3" max="3" width="3.42578125" customWidth="1"/>
    <col min="4" max="4" width="16.7109375" customWidth="1"/>
    <col min="5" max="5" width="16.42578125" customWidth="1"/>
    <col min="6" max="6" width="17.140625" customWidth="1"/>
    <col min="7" max="7" width="13" customWidth="1"/>
    <col min="8" max="8" width="3.42578125" customWidth="1"/>
  </cols>
  <sheetData>
    <row r="1" spans="1:8" ht="30">
      <c r="A1" s="1" t="s">
        <v>1513</v>
      </c>
      <c r="B1" s="7" t="s">
        <v>2</v>
      </c>
      <c r="C1" s="7"/>
      <c r="D1" s="7" t="s">
        <v>71</v>
      </c>
      <c r="E1" s="7" t="s">
        <v>4</v>
      </c>
      <c r="F1" s="7" t="s">
        <v>72</v>
      </c>
      <c r="G1" s="7" t="s">
        <v>33</v>
      </c>
      <c r="H1" s="7"/>
    </row>
    <row r="2" spans="1:8">
      <c r="A2" s="1" t="s">
        <v>32</v>
      </c>
      <c r="B2" s="7"/>
      <c r="C2" s="7"/>
      <c r="D2" s="7"/>
      <c r="E2" s="7"/>
      <c r="F2" s="7"/>
      <c r="G2" s="7"/>
      <c r="H2" s="7"/>
    </row>
    <row r="3" spans="1:8">
      <c r="A3" s="3" t="s">
        <v>34</v>
      </c>
      <c r="B3" s="4" t="s">
        <v>6</v>
      </c>
      <c r="C3" s="4"/>
      <c r="D3" s="4" t="s">
        <v>6</v>
      </c>
      <c r="E3" s="4" t="s">
        <v>6</v>
      </c>
      <c r="F3" s="4" t="s">
        <v>6</v>
      </c>
      <c r="G3" s="4" t="s">
        <v>6</v>
      </c>
      <c r="H3" s="4"/>
    </row>
    <row r="4" spans="1:8" ht="30">
      <c r="A4" s="2" t="s">
        <v>1218</v>
      </c>
      <c r="B4" s="8">
        <v>3426.3</v>
      </c>
      <c r="C4" s="4"/>
      <c r="D4" s="8">
        <v>3252.1</v>
      </c>
      <c r="E4" s="8">
        <v>3162.2</v>
      </c>
      <c r="F4" s="8">
        <v>3054.7</v>
      </c>
      <c r="G4" s="8">
        <v>2972.3</v>
      </c>
      <c r="H4" s="4"/>
    </row>
    <row r="5" spans="1:8">
      <c r="A5" s="2" t="s">
        <v>50</v>
      </c>
      <c r="B5" s="9">
        <v>2052.6999999999998</v>
      </c>
      <c r="C5" s="4"/>
      <c r="D5" s="9">
        <v>2049.5</v>
      </c>
      <c r="E5" s="9">
        <v>2021.3</v>
      </c>
      <c r="F5" s="9">
        <v>2109.5</v>
      </c>
      <c r="G5" s="9">
        <v>2061.8000000000002</v>
      </c>
      <c r="H5" s="4"/>
    </row>
    <row r="6" spans="1:8">
      <c r="A6" s="2" t="s">
        <v>405</v>
      </c>
      <c r="B6" s="4" t="s">
        <v>6</v>
      </c>
      <c r="C6" s="4"/>
      <c r="D6" s="4" t="s">
        <v>6</v>
      </c>
      <c r="E6" s="4" t="s">
        <v>6</v>
      </c>
      <c r="F6" s="4" t="s">
        <v>6</v>
      </c>
      <c r="G6" s="4" t="s">
        <v>6</v>
      </c>
      <c r="H6" s="4"/>
    </row>
    <row r="7" spans="1:8">
      <c r="A7" s="3" t="s">
        <v>34</v>
      </c>
      <c r="B7" s="4" t="s">
        <v>6</v>
      </c>
      <c r="C7" s="4"/>
      <c r="D7" s="4" t="s">
        <v>6</v>
      </c>
      <c r="E7" s="4" t="s">
        <v>6</v>
      </c>
      <c r="F7" s="4" t="s">
        <v>6</v>
      </c>
      <c r="G7" s="4" t="s">
        <v>6</v>
      </c>
      <c r="H7" s="4"/>
    </row>
    <row r="8" spans="1:8" ht="30">
      <c r="A8" s="2" t="s">
        <v>1218</v>
      </c>
      <c r="B8" s="4">
        <v>68.599999999999994</v>
      </c>
      <c r="C8" s="4"/>
      <c r="D8" s="4" t="s">
        <v>6</v>
      </c>
      <c r="E8" s="4" t="s">
        <v>6</v>
      </c>
      <c r="F8" s="4" t="s">
        <v>6</v>
      </c>
      <c r="G8" s="4">
        <v>40.200000000000003</v>
      </c>
      <c r="H8" s="4"/>
    </row>
    <row r="9" spans="1:8">
      <c r="A9" s="2" t="s">
        <v>408</v>
      </c>
      <c r="B9" s="4" t="s">
        <v>6</v>
      </c>
      <c r="C9" s="4"/>
      <c r="D9" s="4" t="s">
        <v>6</v>
      </c>
      <c r="E9" s="4" t="s">
        <v>6</v>
      </c>
      <c r="F9" s="4" t="s">
        <v>6</v>
      </c>
      <c r="G9" s="4" t="s">
        <v>6</v>
      </c>
      <c r="H9" s="4"/>
    </row>
    <row r="10" spans="1:8">
      <c r="A10" s="3" t="s">
        <v>34</v>
      </c>
      <c r="B10" s="4" t="s">
        <v>6</v>
      </c>
      <c r="C10" s="4"/>
      <c r="D10" s="4" t="s">
        <v>6</v>
      </c>
      <c r="E10" s="4" t="s">
        <v>6</v>
      </c>
      <c r="F10" s="4" t="s">
        <v>6</v>
      </c>
      <c r="G10" s="4" t="s">
        <v>6</v>
      </c>
      <c r="H10" s="4"/>
    </row>
    <row r="11" spans="1:8" ht="30">
      <c r="A11" s="2" t="s">
        <v>1218</v>
      </c>
      <c r="B11" s="4">
        <v>154.6</v>
      </c>
      <c r="C11" s="4"/>
      <c r="D11" s="4" t="s">
        <v>6</v>
      </c>
      <c r="E11" s="4" t="s">
        <v>6</v>
      </c>
      <c r="F11" s="4" t="s">
        <v>6</v>
      </c>
      <c r="G11" s="4">
        <v>130.9</v>
      </c>
      <c r="H11" s="4"/>
    </row>
    <row r="12" spans="1:8">
      <c r="A12" s="2" t="s">
        <v>411</v>
      </c>
      <c r="B12" s="4" t="s">
        <v>6</v>
      </c>
      <c r="C12" s="4"/>
      <c r="D12" s="4" t="s">
        <v>6</v>
      </c>
      <c r="E12" s="4" t="s">
        <v>6</v>
      </c>
      <c r="F12" s="4" t="s">
        <v>6</v>
      </c>
      <c r="G12" s="4" t="s">
        <v>6</v>
      </c>
      <c r="H12" s="4"/>
    </row>
    <row r="13" spans="1:8">
      <c r="A13" s="3" t="s">
        <v>34</v>
      </c>
      <c r="B13" s="4" t="s">
        <v>6</v>
      </c>
      <c r="C13" s="4"/>
      <c r="D13" s="4" t="s">
        <v>6</v>
      </c>
      <c r="E13" s="4" t="s">
        <v>6</v>
      </c>
      <c r="F13" s="4" t="s">
        <v>6</v>
      </c>
      <c r="G13" s="4" t="s">
        <v>6</v>
      </c>
      <c r="H13" s="4"/>
    </row>
    <row r="14" spans="1:8" ht="30">
      <c r="A14" s="2" t="s">
        <v>1218</v>
      </c>
      <c r="B14" s="4">
        <v>65.5</v>
      </c>
      <c r="C14" s="4"/>
      <c r="D14" s="4" t="s">
        <v>6</v>
      </c>
      <c r="E14" s="4" t="s">
        <v>6</v>
      </c>
      <c r="F14" s="4" t="s">
        <v>6</v>
      </c>
      <c r="G14" s="4">
        <v>51.8</v>
      </c>
      <c r="H14" s="4"/>
    </row>
    <row r="15" spans="1:8">
      <c r="A15" s="2" t="s">
        <v>413</v>
      </c>
      <c r="B15" s="4" t="s">
        <v>6</v>
      </c>
      <c r="C15" s="4"/>
      <c r="D15" s="4" t="s">
        <v>6</v>
      </c>
      <c r="E15" s="4" t="s">
        <v>6</v>
      </c>
      <c r="F15" s="4" t="s">
        <v>6</v>
      </c>
      <c r="G15" s="4" t="s">
        <v>6</v>
      </c>
      <c r="H15" s="4"/>
    </row>
    <row r="16" spans="1:8">
      <c r="A16" s="3" t="s">
        <v>34</v>
      </c>
      <c r="B16" s="4" t="s">
        <v>6</v>
      </c>
      <c r="C16" s="4"/>
      <c r="D16" s="4" t="s">
        <v>6</v>
      </c>
      <c r="E16" s="4" t="s">
        <v>6</v>
      </c>
      <c r="F16" s="4" t="s">
        <v>6</v>
      </c>
      <c r="G16" s="4" t="s">
        <v>6</v>
      </c>
      <c r="H16" s="4"/>
    </row>
    <row r="17" spans="1:8" ht="30">
      <c r="A17" s="2" t="s">
        <v>1218</v>
      </c>
      <c r="B17" s="9">
        <v>2207.3000000000002</v>
      </c>
      <c r="C17" s="4"/>
      <c r="D17" s="4" t="s">
        <v>6</v>
      </c>
      <c r="E17" s="4" t="s">
        <v>6</v>
      </c>
      <c r="F17" s="4" t="s">
        <v>6</v>
      </c>
      <c r="G17" s="9">
        <v>1897.5</v>
      </c>
      <c r="H17" s="4"/>
    </row>
    <row r="18" spans="1:8" ht="30">
      <c r="A18" s="2" t="s">
        <v>1393</v>
      </c>
      <c r="B18" s="4" t="s">
        <v>6</v>
      </c>
      <c r="C18" s="4"/>
      <c r="D18" s="4" t="s">
        <v>6</v>
      </c>
      <c r="E18" s="4" t="s">
        <v>6</v>
      </c>
      <c r="F18" s="4" t="s">
        <v>6</v>
      </c>
      <c r="G18" s="4" t="s">
        <v>6</v>
      </c>
      <c r="H18" s="4"/>
    </row>
    <row r="19" spans="1:8">
      <c r="A19" s="3" t="s">
        <v>34</v>
      </c>
      <c r="B19" s="4" t="s">
        <v>6</v>
      </c>
      <c r="C19" s="4"/>
      <c r="D19" s="4" t="s">
        <v>6</v>
      </c>
      <c r="E19" s="4" t="s">
        <v>6</v>
      </c>
      <c r="F19" s="4" t="s">
        <v>6</v>
      </c>
      <c r="G19" s="4" t="s">
        <v>6</v>
      </c>
      <c r="H19" s="4"/>
    </row>
    <row r="20" spans="1:8" ht="30">
      <c r="A20" s="2" t="s">
        <v>1218</v>
      </c>
      <c r="B20" s="4">
        <v>253.7</v>
      </c>
      <c r="C20" s="4"/>
      <c r="D20" s="4" t="s">
        <v>6</v>
      </c>
      <c r="E20" s="4" t="s">
        <v>6</v>
      </c>
      <c r="F20" s="4" t="s">
        <v>6</v>
      </c>
      <c r="G20" s="4">
        <v>254</v>
      </c>
      <c r="H20" s="4"/>
    </row>
    <row r="21" spans="1:8" ht="30">
      <c r="A21" s="2" t="s">
        <v>1394</v>
      </c>
      <c r="B21" s="4" t="s">
        <v>6</v>
      </c>
      <c r="C21" s="4"/>
      <c r="D21" s="4" t="s">
        <v>6</v>
      </c>
      <c r="E21" s="4" t="s">
        <v>6</v>
      </c>
      <c r="F21" s="4" t="s">
        <v>6</v>
      </c>
      <c r="G21" s="4" t="s">
        <v>6</v>
      </c>
      <c r="H21" s="4"/>
    </row>
    <row r="22" spans="1:8">
      <c r="A22" s="3" t="s">
        <v>34</v>
      </c>
      <c r="B22" s="4" t="s">
        <v>6</v>
      </c>
      <c r="C22" s="4"/>
      <c r="D22" s="4" t="s">
        <v>6</v>
      </c>
      <c r="E22" s="4" t="s">
        <v>6</v>
      </c>
      <c r="F22" s="4" t="s">
        <v>6</v>
      </c>
      <c r="G22" s="4" t="s">
        <v>6</v>
      </c>
      <c r="H22" s="4"/>
    </row>
    <row r="23" spans="1:8" ht="30">
      <c r="A23" s="2" t="s">
        <v>1218</v>
      </c>
      <c r="B23" s="4">
        <v>509.8</v>
      </c>
      <c r="C23" s="4"/>
      <c r="D23" s="4" t="s">
        <v>6</v>
      </c>
      <c r="E23" s="4" t="s">
        <v>6</v>
      </c>
      <c r="F23" s="4" t="s">
        <v>6</v>
      </c>
      <c r="G23" s="4">
        <v>422.5</v>
      </c>
      <c r="H23" s="4"/>
    </row>
    <row r="24" spans="1:8">
      <c r="A24" s="2" t="s">
        <v>422</v>
      </c>
      <c r="B24" s="4" t="s">
        <v>6</v>
      </c>
      <c r="C24" s="4"/>
      <c r="D24" s="4" t="s">
        <v>6</v>
      </c>
      <c r="E24" s="4" t="s">
        <v>6</v>
      </c>
      <c r="F24" s="4" t="s">
        <v>6</v>
      </c>
      <c r="G24" s="4" t="s">
        <v>6</v>
      </c>
      <c r="H24" s="4"/>
    </row>
    <row r="25" spans="1:8">
      <c r="A25" s="3" t="s">
        <v>34</v>
      </c>
      <c r="B25" s="4" t="s">
        <v>6</v>
      </c>
      <c r="C25" s="4"/>
      <c r="D25" s="4" t="s">
        <v>6</v>
      </c>
      <c r="E25" s="4" t="s">
        <v>6</v>
      </c>
      <c r="F25" s="4" t="s">
        <v>6</v>
      </c>
      <c r="G25" s="4" t="s">
        <v>6</v>
      </c>
      <c r="H25" s="4"/>
    </row>
    <row r="26" spans="1:8" ht="30">
      <c r="A26" s="2" t="s">
        <v>1218</v>
      </c>
      <c r="B26" s="4">
        <v>70.900000000000006</v>
      </c>
      <c r="C26" s="4"/>
      <c r="D26" s="4" t="s">
        <v>6</v>
      </c>
      <c r="E26" s="4" t="s">
        <v>6</v>
      </c>
      <c r="F26" s="4" t="s">
        <v>6</v>
      </c>
      <c r="G26" s="4">
        <v>56.8</v>
      </c>
      <c r="H26" s="4"/>
    </row>
    <row r="27" spans="1:8">
      <c r="A27" s="2" t="s">
        <v>424</v>
      </c>
      <c r="B27" s="4" t="s">
        <v>6</v>
      </c>
      <c r="C27" s="4"/>
      <c r="D27" s="4" t="s">
        <v>6</v>
      </c>
      <c r="E27" s="4" t="s">
        <v>6</v>
      </c>
      <c r="F27" s="4" t="s">
        <v>6</v>
      </c>
      <c r="G27" s="4" t="s">
        <v>6</v>
      </c>
      <c r="H27" s="4"/>
    </row>
    <row r="28" spans="1:8">
      <c r="A28" s="3" t="s">
        <v>34</v>
      </c>
      <c r="B28" s="4" t="s">
        <v>6</v>
      </c>
      <c r="C28" s="4"/>
      <c r="D28" s="4" t="s">
        <v>6</v>
      </c>
      <c r="E28" s="4" t="s">
        <v>6</v>
      </c>
      <c r="F28" s="4" t="s">
        <v>6</v>
      </c>
      <c r="G28" s="4" t="s">
        <v>6</v>
      </c>
      <c r="H28" s="4"/>
    </row>
    <row r="29" spans="1:8" ht="30">
      <c r="A29" s="2" t="s">
        <v>1218</v>
      </c>
      <c r="B29" s="4">
        <v>95.9</v>
      </c>
      <c r="C29" s="4"/>
      <c r="D29" s="4" t="s">
        <v>6</v>
      </c>
      <c r="E29" s="4" t="s">
        <v>6</v>
      </c>
      <c r="F29" s="4" t="s">
        <v>6</v>
      </c>
      <c r="G29" s="4">
        <v>118.6</v>
      </c>
      <c r="H29" s="4"/>
    </row>
    <row r="30" spans="1:8">
      <c r="A30" s="2" t="s">
        <v>1514</v>
      </c>
      <c r="B30" s="4" t="s">
        <v>6</v>
      </c>
      <c r="C30" s="4"/>
      <c r="D30" s="4" t="s">
        <v>6</v>
      </c>
      <c r="E30" s="4" t="s">
        <v>6</v>
      </c>
      <c r="F30" s="4" t="s">
        <v>6</v>
      </c>
      <c r="G30" s="4" t="s">
        <v>6</v>
      </c>
      <c r="H30" s="4"/>
    </row>
    <row r="31" spans="1:8">
      <c r="A31" s="3" t="s">
        <v>34</v>
      </c>
      <c r="B31" s="4" t="s">
        <v>6</v>
      </c>
      <c r="C31" s="4"/>
      <c r="D31" s="4" t="s">
        <v>6</v>
      </c>
      <c r="E31" s="4" t="s">
        <v>6</v>
      </c>
      <c r="F31" s="4" t="s">
        <v>6</v>
      </c>
      <c r="G31" s="4" t="s">
        <v>6</v>
      </c>
      <c r="H31" s="4"/>
    </row>
    <row r="32" spans="1:8" ht="30">
      <c r="A32" s="2" t="s">
        <v>1218</v>
      </c>
      <c r="B32" s="4">
        <v>0</v>
      </c>
      <c r="C32" s="4"/>
      <c r="D32" s="4" t="s">
        <v>6</v>
      </c>
      <c r="E32" s="4" t="s">
        <v>6</v>
      </c>
      <c r="F32" s="4" t="s">
        <v>6</v>
      </c>
      <c r="G32" s="4">
        <v>0</v>
      </c>
      <c r="H32" s="4"/>
    </row>
    <row r="33" spans="1:8">
      <c r="A33" s="2" t="s">
        <v>1515</v>
      </c>
      <c r="B33" s="4" t="s">
        <v>6</v>
      </c>
      <c r="C33" s="4"/>
      <c r="D33" s="4" t="s">
        <v>6</v>
      </c>
      <c r="E33" s="4" t="s">
        <v>6</v>
      </c>
      <c r="F33" s="4" t="s">
        <v>6</v>
      </c>
      <c r="G33" s="4" t="s">
        <v>6</v>
      </c>
      <c r="H33" s="4"/>
    </row>
    <row r="34" spans="1:8">
      <c r="A34" s="3" t="s">
        <v>34</v>
      </c>
      <c r="B34" s="4" t="s">
        <v>6</v>
      </c>
      <c r="C34" s="4"/>
      <c r="D34" s="4" t="s">
        <v>6</v>
      </c>
      <c r="E34" s="4" t="s">
        <v>6</v>
      </c>
      <c r="F34" s="4" t="s">
        <v>6</v>
      </c>
      <c r="G34" s="4" t="s">
        <v>6</v>
      </c>
      <c r="H34" s="4"/>
    </row>
    <row r="35" spans="1:8" ht="30">
      <c r="A35" s="2" t="s">
        <v>1218</v>
      </c>
      <c r="B35" s="4">
        <v>0</v>
      </c>
      <c r="C35" s="4"/>
      <c r="D35" s="4" t="s">
        <v>6</v>
      </c>
      <c r="E35" s="4" t="s">
        <v>6</v>
      </c>
      <c r="F35" s="4" t="s">
        <v>6</v>
      </c>
      <c r="G35" s="4">
        <v>0</v>
      </c>
      <c r="H35" s="4"/>
    </row>
    <row r="36" spans="1:8">
      <c r="A36" s="2" t="s">
        <v>1516</v>
      </c>
      <c r="B36" s="4" t="s">
        <v>6</v>
      </c>
      <c r="C36" s="4"/>
      <c r="D36" s="4" t="s">
        <v>6</v>
      </c>
      <c r="E36" s="4" t="s">
        <v>6</v>
      </c>
      <c r="F36" s="4" t="s">
        <v>6</v>
      </c>
      <c r="G36" s="4" t="s">
        <v>6</v>
      </c>
      <c r="H36" s="4"/>
    </row>
    <row r="37" spans="1:8">
      <c r="A37" s="3" t="s">
        <v>34</v>
      </c>
      <c r="B37" s="4" t="s">
        <v>6</v>
      </c>
      <c r="C37" s="4"/>
      <c r="D37" s="4" t="s">
        <v>6</v>
      </c>
      <c r="E37" s="4" t="s">
        <v>6</v>
      </c>
      <c r="F37" s="4" t="s">
        <v>6</v>
      </c>
      <c r="G37" s="4" t="s">
        <v>6</v>
      </c>
      <c r="H37" s="4"/>
    </row>
    <row r="38" spans="1:8" ht="30">
      <c r="A38" s="2" t="s">
        <v>1218</v>
      </c>
      <c r="B38" s="4">
        <v>70.900000000000006</v>
      </c>
      <c r="C38" s="4"/>
      <c r="D38" s="4" t="s">
        <v>6</v>
      </c>
      <c r="E38" s="4" t="s">
        <v>6</v>
      </c>
      <c r="F38" s="4" t="s">
        <v>6</v>
      </c>
      <c r="G38" s="4">
        <v>56.8</v>
      </c>
      <c r="H38" s="4"/>
    </row>
    <row r="39" spans="1:8">
      <c r="A39" s="2" t="s">
        <v>1517</v>
      </c>
      <c r="B39" s="4" t="s">
        <v>6</v>
      </c>
      <c r="C39" s="4"/>
      <c r="D39" s="4" t="s">
        <v>6</v>
      </c>
      <c r="E39" s="4" t="s">
        <v>6</v>
      </c>
      <c r="F39" s="4" t="s">
        <v>6</v>
      </c>
      <c r="G39" s="4" t="s">
        <v>6</v>
      </c>
      <c r="H39" s="4"/>
    </row>
    <row r="40" spans="1:8">
      <c r="A40" s="3" t="s">
        <v>34</v>
      </c>
      <c r="B40" s="4" t="s">
        <v>6</v>
      </c>
      <c r="C40" s="4"/>
      <c r="D40" s="4" t="s">
        <v>6</v>
      </c>
      <c r="E40" s="4" t="s">
        <v>6</v>
      </c>
      <c r="F40" s="4" t="s">
        <v>6</v>
      </c>
      <c r="G40" s="4" t="s">
        <v>6</v>
      </c>
      <c r="H40" s="4"/>
    </row>
    <row r="41" spans="1:8" ht="30">
      <c r="A41" s="2" t="s">
        <v>1218</v>
      </c>
      <c r="B41" s="9">
        <v>3426.3</v>
      </c>
      <c r="C41" s="4"/>
      <c r="D41" s="4" t="s">
        <v>6</v>
      </c>
      <c r="E41" s="4" t="s">
        <v>6</v>
      </c>
      <c r="F41" s="4" t="s">
        <v>6</v>
      </c>
      <c r="G41" s="9">
        <v>2972.3</v>
      </c>
      <c r="H41" s="4"/>
    </row>
    <row r="42" spans="1:8">
      <c r="A42" s="2" t="s">
        <v>36</v>
      </c>
      <c r="B42" s="4">
        <v>81</v>
      </c>
      <c r="C42" s="4"/>
      <c r="D42" s="4" t="s">
        <v>6</v>
      </c>
      <c r="E42" s="4" t="s">
        <v>6</v>
      </c>
      <c r="F42" s="4" t="s">
        <v>6</v>
      </c>
      <c r="G42" s="4">
        <v>244.9</v>
      </c>
      <c r="H42" s="4"/>
    </row>
    <row r="43" spans="1:8">
      <c r="A43" s="2" t="s">
        <v>803</v>
      </c>
      <c r="B43" s="4">
        <v>237.8</v>
      </c>
      <c r="C43" s="4"/>
      <c r="D43" s="4" t="s">
        <v>6</v>
      </c>
      <c r="E43" s="4" t="s">
        <v>6</v>
      </c>
      <c r="F43" s="4" t="s">
        <v>6</v>
      </c>
      <c r="G43" s="4">
        <v>149.4</v>
      </c>
      <c r="H43" s="4"/>
    </row>
    <row r="44" spans="1:8" ht="30">
      <c r="A44" s="2" t="s">
        <v>804</v>
      </c>
      <c r="B44" s="4">
        <v>0</v>
      </c>
      <c r="C44" s="4"/>
      <c r="D44" s="4" t="s">
        <v>6</v>
      </c>
      <c r="E44" s="4" t="s">
        <v>6</v>
      </c>
      <c r="F44" s="4" t="s">
        <v>6</v>
      </c>
      <c r="G44" s="4">
        <v>0</v>
      </c>
      <c r="H44" s="4"/>
    </row>
    <row r="45" spans="1:8">
      <c r="A45" s="2" t="s">
        <v>40</v>
      </c>
      <c r="B45" s="4">
        <v>48.6</v>
      </c>
      <c r="C45" s="4"/>
      <c r="D45" s="4" t="s">
        <v>6</v>
      </c>
      <c r="E45" s="4" t="s">
        <v>6</v>
      </c>
      <c r="F45" s="4" t="s">
        <v>6</v>
      </c>
      <c r="G45" s="4">
        <v>38.5</v>
      </c>
      <c r="H45" s="4"/>
    </row>
    <row r="46" spans="1:8">
      <c r="A46" s="2" t="s">
        <v>50</v>
      </c>
      <c r="B46" s="9">
        <v>2052.6999999999998</v>
      </c>
      <c r="C46" s="4"/>
      <c r="D46" s="4" t="s">
        <v>6</v>
      </c>
      <c r="E46" s="4" t="s">
        <v>6</v>
      </c>
      <c r="F46" s="4" t="s">
        <v>6</v>
      </c>
      <c r="G46" s="9">
        <v>2061.8000000000002</v>
      </c>
      <c r="H46" s="4"/>
    </row>
    <row r="47" spans="1:8">
      <c r="A47" s="2" t="s">
        <v>51</v>
      </c>
      <c r="B47" s="9">
        <v>5846.4</v>
      </c>
      <c r="C47" s="4"/>
      <c r="D47" s="4" t="s">
        <v>6</v>
      </c>
      <c r="E47" s="4" t="s">
        <v>6</v>
      </c>
      <c r="F47" s="4" t="s">
        <v>6</v>
      </c>
      <c r="G47" s="9">
        <v>5466.9</v>
      </c>
      <c r="H47" s="4"/>
    </row>
    <row r="48" spans="1:8">
      <c r="A48" s="3" t="s">
        <v>805</v>
      </c>
      <c r="B48" s="4" t="s">
        <v>6</v>
      </c>
      <c r="C48" s="4"/>
      <c r="D48" s="4" t="s">
        <v>6</v>
      </c>
      <c r="E48" s="4" t="s">
        <v>6</v>
      </c>
      <c r="F48" s="4" t="s">
        <v>6</v>
      </c>
      <c r="G48" s="4" t="s">
        <v>6</v>
      </c>
      <c r="H48" s="4"/>
    </row>
    <row r="49" spans="1:8">
      <c r="A49" s="2" t="s">
        <v>806</v>
      </c>
      <c r="B49" s="4">
        <v>110.8</v>
      </c>
      <c r="C49" s="4"/>
      <c r="D49" s="4" t="s">
        <v>6</v>
      </c>
      <c r="E49" s="4" t="s">
        <v>6</v>
      </c>
      <c r="F49" s="4" t="s">
        <v>6</v>
      </c>
      <c r="G49" s="4">
        <v>45.7</v>
      </c>
      <c r="H49" s="4"/>
    </row>
    <row r="50" spans="1:8">
      <c r="A50" s="2" t="s">
        <v>270</v>
      </c>
      <c r="B50" s="4">
        <v>74.8</v>
      </c>
      <c r="C50" s="4"/>
      <c r="D50" s="4" t="s">
        <v>6</v>
      </c>
      <c r="E50" s="4" t="s">
        <v>6</v>
      </c>
      <c r="F50" s="4" t="s">
        <v>6</v>
      </c>
      <c r="G50" s="4">
        <v>79.5</v>
      </c>
      <c r="H50" s="4"/>
    </row>
    <row r="51" spans="1:8">
      <c r="A51" s="2" t="s">
        <v>59</v>
      </c>
      <c r="B51" s="4">
        <v>185.6</v>
      </c>
      <c r="C51" s="4"/>
      <c r="D51" s="4" t="s">
        <v>6</v>
      </c>
      <c r="E51" s="4" t="s">
        <v>6</v>
      </c>
      <c r="F51" s="4" t="s">
        <v>6</v>
      </c>
      <c r="G51" s="4">
        <v>125.2</v>
      </c>
      <c r="H51" s="4"/>
    </row>
    <row r="52" spans="1:8" ht="30">
      <c r="A52" s="2" t="s">
        <v>1518</v>
      </c>
      <c r="B52" s="4" t="s">
        <v>6</v>
      </c>
      <c r="C52" s="4"/>
      <c r="D52" s="4" t="s">
        <v>6</v>
      </c>
      <c r="E52" s="4" t="s">
        <v>6</v>
      </c>
      <c r="F52" s="4" t="s">
        <v>6</v>
      </c>
      <c r="G52" s="4" t="s">
        <v>6</v>
      </c>
      <c r="H52" s="4"/>
    </row>
    <row r="53" spans="1:8">
      <c r="A53" s="3" t="s">
        <v>34</v>
      </c>
      <c r="B53" s="4" t="s">
        <v>6</v>
      </c>
      <c r="C53" s="4"/>
      <c r="D53" s="4" t="s">
        <v>6</v>
      </c>
      <c r="E53" s="4" t="s">
        <v>6</v>
      </c>
      <c r="F53" s="4" t="s">
        <v>6</v>
      </c>
      <c r="G53" s="4" t="s">
        <v>6</v>
      </c>
      <c r="H53" s="4"/>
    </row>
    <row r="54" spans="1:8" ht="30">
      <c r="A54" s="2" t="s">
        <v>1218</v>
      </c>
      <c r="B54" s="4">
        <v>68.599999999999994</v>
      </c>
      <c r="C54" s="4"/>
      <c r="D54" s="4" t="s">
        <v>6</v>
      </c>
      <c r="E54" s="4" t="s">
        <v>6</v>
      </c>
      <c r="F54" s="4" t="s">
        <v>6</v>
      </c>
      <c r="G54" s="4">
        <v>40.200000000000003</v>
      </c>
      <c r="H54" s="4"/>
    </row>
    <row r="55" spans="1:8" ht="30">
      <c r="A55" s="2" t="s">
        <v>1519</v>
      </c>
      <c r="B55" s="4" t="s">
        <v>6</v>
      </c>
      <c r="C55" s="4"/>
      <c r="D55" s="4" t="s">
        <v>6</v>
      </c>
      <c r="E55" s="4" t="s">
        <v>6</v>
      </c>
      <c r="F55" s="4" t="s">
        <v>6</v>
      </c>
      <c r="G55" s="4" t="s">
        <v>6</v>
      </c>
      <c r="H55" s="4"/>
    </row>
    <row r="56" spans="1:8">
      <c r="A56" s="3" t="s">
        <v>34</v>
      </c>
      <c r="B56" s="4" t="s">
        <v>6</v>
      </c>
      <c r="C56" s="4"/>
      <c r="D56" s="4" t="s">
        <v>6</v>
      </c>
      <c r="E56" s="4" t="s">
        <v>6</v>
      </c>
      <c r="F56" s="4" t="s">
        <v>6</v>
      </c>
      <c r="G56" s="4" t="s">
        <v>6</v>
      </c>
      <c r="H56" s="4"/>
    </row>
    <row r="57" spans="1:8" ht="30">
      <c r="A57" s="2" t="s">
        <v>1218</v>
      </c>
      <c r="B57" s="4">
        <v>154.6</v>
      </c>
      <c r="C57" s="4"/>
      <c r="D57" s="4" t="s">
        <v>6</v>
      </c>
      <c r="E57" s="4" t="s">
        <v>6</v>
      </c>
      <c r="F57" s="4" t="s">
        <v>6</v>
      </c>
      <c r="G57" s="4">
        <v>130.9</v>
      </c>
      <c r="H57" s="4"/>
    </row>
    <row r="58" spans="1:8">
      <c r="A58" s="2" t="s">
        <v>1520</v>
      </c>
      <c r="B58" s="4" t="s">
        <v>6</v>
      </c>
      <c r="C58" s="4"/>
      <c r="D58" s="4" t="s">
        <v>6</v>
      </c>
      <c r="E58" s="4" t="s">
        <v>6</v>
      </c>
      <c r="F58" s="4" t="s">
        <v>6</v>
      </c>
      <c r="G58" s="4" t="s">
        <v>6</v>
      </c>
      <c r="H58" s="4"/>
    </row>
    <row r="59" spans="1:8">
      <c r="A59" s="3" t="s">
        <v>34</v>
      </c>
      <c r="B59" s="4" t="s">
        <v>6</v>
      </c>
      <c r="C59" s="4"/>
      <c r="D59" s="4" t="s">
        <v>6</v>
      </c>
      <c r="E59" s="4" t="s">
        <v>6</v>
      </c>
      <c r="F59" s="4" t="s">
        <v>6</v>
      </c>
      <c r="G59" s="4" t="s">
        <v>6</v>
      </c>
      <c r="H59" s="4"/>
    </row>
    <row r="60" spans="1:8" ht="30">
      <c r="A60" s="2" t="s">
        <v>1218</v>
      </c>
      <c r="B60" s="4">
        <v>65.5</v>
      </c>
      <c r="C60" s="4"/>
      <c r="D60" s="4" t="s">
        <v>6</v>
      </c>
      <c r="E60" s="4" t="s">
        <v>6</v>
      </c>
      <c r="F60" s="4" t="s">
        <v>6</v>
      </c>
      <c r="G60" s="4">
        <v>51.8</v>
      </c>
      <c r="H60" s="4"/>
    </row>
    <row r="61" spans="1:8">
      <c r="A61" s="2" t="s">
        <v>1521</v>
      </c>
      <c r="B61" s="4" t="s">
        <v>6</v>
      </c>
      <c r="C61" s="4"/>
      <c r="D61" s="4" t="s">
        <v>6</v>
      </c>
      <c r="E61" s="4" t="s">
        <v>6</v>
      </c>
      <c r="F61" s="4" t="s">
        <v>6</v>
      </c>
      <c r="G61" s="4" t="s">
        <v>6</v>
      </c>
      <c r="H61" s="4"/>
    </row>
    <row r="62" spans="1:8">
      <c r="A62" s="3" t="s">
        <v>34</v>
      </c>
      <c r="B62" s="4" t="s">
        <v>6</v>
      </c>
      <c r="C62" s="4"/>
      <c r="D62" s="4" t="s">
        <v>6</v>
      </c>
      <c r="E62" s="4" t="s">
        <v>6</v>
      </c>
      <c r="F62" s="4" t="s">
        <v>6</v>
      </c>
      <c r="G62" s="4" t="s">
        <v>6</v>
      </c>
      <c r="H62" s="4"/>
    </row>
    <row r="63" spans="1:8" ht="30">
      <c r="A63" s="2" t="s">
        <v>1218</v>
      </c>
      <c r="B63" s="9">
        <v>2207.3000000000002</v>
      </c>
      <c r="C63" s="4"/>
      <c r="D63" s="4" t="s">
        <v>6</v>
      </c>
      <c r="E63" s="4" t="s">
        <v>6</v>
      </c>
      <c r="F63" s="4" t="s">
        <v>6</v>
      </c>
      <c r="G63" s="9">
        <v>1897.5</v>
      </c>
      <c r="H63" s="4"/>
    </row>
    <row r="64" spans="1:8" ht="30">
      <c r="A64" s="2" t="s">
        <v>1522</v>
      </c>
      <c r="B64" s="4" t="s">
        <v>6</v>
      </c>
      <c r="C64" s="4"/>
      <c r="D64" s="4" t="s">
        <v>6</v>
      </c>
      <c r="E64" s="4" t="s">
        <v>6</v>
      </c>
      <c r="F64" s="4" t="s">
        <v>6</v>
      </c>
      <c r="G64" s="4" t="s">
        <v>6</v>
      </c>
      <c r="H64" s="4"/>
    </row>
    <row r="65" spans="1:8">
      <c r="A65" s="3" t="s">
        <v>34</v>
      </c>
      <c r="B65" s="4" t="s">
        <v>6</v>
      </c>
      <c r="C65" s="4"/>
      <c r="D65" s="4" t="s">
        <v>6</v>
      </c>
      <c r="E65" s="4" t="s">
        <v>6</v>
      </c>
      <c r="F65" s="4" t="s">
        <v>6</v>
      </c>
      <c r="G65" s="4" t="s">
        <v>6</v>
      </c>
      <c r="H65" s="4"/>
    </row>
    <row r="66" spans="1:8" ht="30">
      <c r="A66" s="2" t="s">
        <v>1218</v>
      </c>
      <c r="B66" s="4">
        <v>253.7</v>
      </c>
      <c r="C66" s="4"/>
      <c r="D66" s="4" t="s">
        <v>6</v>
      </c>
      <c r="E66" s="4" t="s">
        <v>6</v>
      </c>
      <c r="F66" s="4" t="s">
        <v>6</v>
      </c>
      <c r="G66" s="4">
        <v>254</v>
      </c>
      <c r="H66" s="4"/>
    </row>
    <row r="67" spans="1:8" ht="30">
      <c r="A67" s="2" t="s">
        <v>1523</v>
      </c>
      <c r="B67" s="4" t="s">
        <v>6</v>
      </c>
      <c r="C67" s="4"/>
      <c r="D67" s="4" t="s">
        <v>6</v>
      </c>
      <c r="E67" s="4" t="s">
        <v>6</v>
      </c>
      <c r="F67" s="4" t="s">
        <v>6</v>
      </c>
      <c r="G67" s="4" t="s">
        <v>6</v>
      </c>
      <c r="H67" s="4"/>
    </row>
    <row r="68" spans="1:8">
      <c r="A68" s="3" t="s">
        <v>34</v>
      </c>
      <c r="B68" s="4" t="s">
        <v>6</v>
      </c>
      <c r="C68" s="4"/>
      <c r="D68" s="4" t="s">
        <v>6</v>
      </c>
      <c r="E68" s="4" t="s">
        <v>6</v>
      </c>
      <c r="F68" s="4" t="s">
        <v>6</v>
      </c>
      <c r="G68" s="4" t="s">
        <v>6</v>
      </c>
      <c r="H68" s="4"/>
    </row>
    <row r="69" spans="1:8" ht="30">
      <c r="A69" s="2" t="s">
        <v>1218</v>
      </c>
      <c r="B69" s="4">
        <v>509.8</v>
      </c>
      <c r="C69" s="4"/>
      <c r="D69" s="4" t="s">
        <v>6</v>
      </c>
      <c r="E69" s="4" t="s">
        <v>6</v>
      </c>
      <c r="F69" s="4" t="s">
        <v>6</v>
      </c>
      <c r="G69" s="4">
        <v>422.5</v>
      </c>
      <c r="H69" s="4"/>
    </row>
    <row r="70" spans="1:8">
      <c r="A70" s="2" t="s">
        <v>1524</v>
      </c>
      <c r="B70" s="4" t="s">
        <v>6</v>
      </c>
      <c r="C70" s="4"/>
      <c r="D70" s="4" t="s">
        <v>6</v>
      </c>
      <c r="E70" s="4" t="s">
        <v>6</v>
      </c>
      <c r="F70" s="4" t="s">
        <v>6</v>
      </c>
      <c r="G70" s="4" t="s">
        <v>6</v>
      </c>
      <c r="H70" s="4"/>
    </row>
    <row r="71" spans="1:8">
      <c r="A71" s="3" t="s">
        <v>34</v>
      </c>
      <c r="B71" s="4" t="s">
        <v>6</v>
      </c>
      <c r="C71" s="4"/>
      <c r="D71" s="4" t="s">
        <v>6</v>
      </c>
      <c r="E71" s="4" t="s">
        <v>6</v>
      </c>
      <c r="F71" s="4" t="s">
        <v>6</v>
      </c>
      <c r="G71" s="4" t="s">
        <v>6</v>
      </c>
      <c r="H71" s="4"/>
    </row>
    <row r="72" spans="1:8" ht="30">
      <c r="A72" s="2" t="s">
        <v>1218</v>
      </c>
      <c r="B72" s="4">
        <v>95.9</v>
      </c>
      <c r="C72" s="4"/>
      <c r="D72" s="4" t="s">
        <v>6</v>
      </c>
      <c r="E72" s="4" t="s">
        <v>6</v>
      </c>
      <c r="F72" s="4" t="s">
        <v>6</v>
      </c>
      <c r="G72" s="4">
        <v>118.6</v>
      </c>
      <c r="H72" s="4"/>
    </row>
    <row r="73" spans="1:8">
      <c r="A73" s="2" t="s">
        <v>1525</v>
      </c>
      <c r="B73" s="4" t="s">
        <v>6</v>
      </c>
      <c r="C73" s="4"/>
      <c r="D73" s="4" t="s">
        <v>6</v>
      </c>
      <c r="E73" s="4" t="s">
        <v>6</v>
      </c>
      <c r="F73" s="4" t="s">
        <v>6</v>
      </c>
      <c r="G73" s="4" t="s">
        <v>6</v>
      </c>
      <c r="H73" s="4"/>
    </row>
    <row r="74" spans="1:8">
      <c r="A74" s="3" t="s">
        <v>34</v>
      </c>
      <c r="B74" s="4" t="s">
        <v>6</v>
      </c>
      <c r="C74" s="4"/>
      <c r="D74" s="4" t="s">
        <v>6</v>
      </c>
      <c r="E74" s="4" t="s">
        <v>6</v>
      </c>
      <c r="F74" s="4" t="s">
        <v>6</v>
      </c>
      <c r="G74" s="4" t="s">
        <v>6</v>
      </c>
      <c r="H74" s="4"/>
    </row>
    <row r="75" spans="1:8" ht="30">
      <c r="A75" s="2" t="s">
        <v>1218</v>
      </c>
      <c r="B75" s="4">
        <v>0</v>
      </c>
      <c r="C75" s="4"/>
      <c r="D75" s="4" t="s">
        <v>6</v>
      </c>
      <c r="E75" s="4" t="s">
        <v>6</v>
      </c>
      <c r="F75" s="4" t="s">
        <v>6</v>
      </c>
      <c r="G75" s="4">
        <v>0</v>
      </c>
      <c r="H75" s="4"/>
    </row>
    <row r="76" spans="1:8">
      <c r="A76" s="2" t="s">
        <v>36</v>
      </c>
      <c r="B76" s="4">
        <v>80</v>
      </c>
      <c r="C76" s="4"/>
      <c r="D76" s="4" t="s">
        <v>6</v>
      </c>
      <c r="E76" s="4" t="s">
        <v>6</v>
      </c>
      <c r="F76" s="4" t="s">
        <v>6</v>
      </c>
      <c r="G76" s="4">
        <v>244.9</v>
      </c>
      <c r="H76" s="4"/>
    </row>
    <row r="77" spans="1:8">
      <c r="A77" s="2" t="s">
        <v>803</v>
      </c>
      <c r="B77" s="4">
        <v>12.5</v>
      </c>
      <c r="C77" s="4"/>
      <c r="D77" s="4" t="s">
        <v>6</v>
      </c>
      <c r="E77" s="4" t="s">
        <v>6</v>
      </c>
      <c r="F77" s="4" t="s">
        <v>6</v>
      </c>
      <c r="G77" s="4">
        <v>13.8</v>
      </c>
      <c r="H77" s="4"/>
    </row>
    <row r="78" spans="1:8" ht="30">
      <c r="A78" s="2" t="s">
        <v>804</v>
      </c>
      <c r="B78" s="4">
        <v>0</v>
      </c>
      <c r="C78" s="4"/>
      <c r="D78" s="4" t="s">
        <v>6</v>
      </c>
      <c r="E78" s="4" t="s">
        <v>6</v>
      </c>
      <c r="F78" s="4" t="s">
        <v>6</v>
      </c>
      <c r="G78" s="4">
        <v>0</v>
      </c>
      <c r="H78" s="4"/>
    </row>
    <row r="79" spans="1:8">
      <c r="A79" s="2" t="s">
        <v>40</v>
      </c>
      <c r="B79" s="4">
        <v>0</v>
      </c>
      <c r="C79" s="4"/>
      <c r="D79" s="4" t="s">
        <v>6</v>
      </c>
      <c r="E79" s="4" t="s">
        <v>6</v>
      </c>
      <c r="F79" s="4" t="s">
        <v>6</v>
      </c>
      <c r="G79" s="4">
        <v>0</v>
      </c>
      <c r="H79" s="4"/>
    </row>
    <row r="80" spans="1:8">
      <c r="A80" s="2" t="s">
        <v>50</v>
      </c>
      <c r="B80" s="9">
        <v>2052.6999999999998</v>
      </c>
      <c r="C80" s="4"/>
      <c r="D80" s="4" t="s">
        <v>6</v>
      </c>
      <c r="E80" s="4" t="s">
        <v>6</v>
      </c>
      <c r="F80" s="4" t="s">
        <v>6</v>
      </c>
      <c r="G80" s="9">
        <v>2061.8000000000002</v>
      </c>
      <c r="H80" s="4"/>
    </row>
    <row r="81" spans="1:8">
      <c r="A81" s="2" t="s">
        <v>51</v>
      </c>
      <c r="B81" s="9">
        <v>2145.1999999999998</v>
      </c>
      <c r="C81" s="4"/>
      <c r="D81" s="4" t="s">
        <v>6</v>
      </c>
      <c r="E81" s="4" t="s">
        <v>6</v>
      </c>
      <c r="F81" s="4" t="s">
        <v>6</v>
      </c>
      <c r="G81" s="9">
        <v>2320.5</v>
      </c>
      <c r="H81" s="4"/>
    </row>
    <row r="82" spans="1:8">
      <c r="A82" s="3" t="s">
        <v>805</v>
      </c>
      <c r="B82" s="4" t="s">
        <v>6</v>
      </c>
      <c r="C82" s="4"/>
      <c r="D82" s="4" t="s">
        <v>6</v>
      </c>
      <c r="E82" s="4" t="s">
        <v>6</v>
      </c>
      <c r="F82" s="4" t="s">
        <v>6</v>
      </c>
      <c r="G82" s="4" t="s">
        <v>6</v>
      </c>
      <c r="H82" s="4"/>
    </row>
    <row r="83" spans="1:8">
      <c r="A83" s="2" t="s">
        <v>806</v>
      </c>
      <c r="B83" s="4">
        <v>0</v>
      </c>
      <c r="C83" s="4"/>
      <c r="D83" s="4" t="s">
        <v>6</v>
      </c>
      <c r="E83" s="4" t="s">
        <v>6</v>
      </c>
      <c r="F83" s="4" t="s">
        <v>6</v>
      </c>
      <c r="G83" s="4">
        <v>0</v>
      </c>
      <c r="H83" s="4"/>
    </row>
    <row r="84" spans="1:8">
      <c r="A84" s="2" t="s">
        <v>270</v>
      </c>
      <c r="B84" s="4">
        <v>0</v>
      </c>
      <c r="C84" s="4"/>
      <c r="D84" s="4" t="s">
        <v>6</v>
      </c>
      <c r="E84" s="4" t="s">
        <v>6</v>
      </c>
      <c r="F84" s="4" t="s">
        <v>6</v>
      </c>
      <c r="G84" s="4">
        <v>0</v>
      </c>
      <c r="H84" s="4"/>
    </row>
    <row r="85" spans="1:8">
      <c r="A85" s="2" t="s">
        <v>59</v>
      </c>
      <c r="B85" s="4">
        <v>0</v>
      </c>
      <c r="C85" s="4"/>
      <c r="D85" s="4" t="s">
        <v>6</v>
      </c>
      <c r="E85" s="4" t="s">
        <v>6</v>
      </c>
      <c r="F85" s="4" t="s">
        <v>6</v>
      </c>
      <c r="G85" s="4">
        <v>0</v>
      </c>
      <c r="H85" s="4"/>
    </row>
    <row r="86" spans="1:8" ht="30">
      <c r="A86" s="2" t="s">
        <v>1526</v>
      </c>
      <c r="B86" s="4" t="s">
        <v>6</v>
      </c>
      <c r="C86" s="4"/>
      <c r="D86" s="4" t="s">
        <v>6</v>
      </c>
      <c r="E86" s="4" t="s">
        <v>6</v>
      </c>
      <c r="F86" s="4" t="s">
        <v>6</v>
      </c>
      <c r="G86" s="4" t="s">
        <v>6</v>
      </c>
      <c r="H86" s="4"/>
    </row>
    <row r="87" spans="1:8">
      <c r="A87" s="3" t="s">
        <v>34</v>
      </c>
      <c r="B87" s="4" t="s">
        <v>6</v>
      </c>
      <c r="C87" s="4"/>
      <c r="D87" s="4" t="s">
        <v>6</v>
      </c>
      <c r="E87" s="4" t="s">
        <v>6</v>
      </c>
      <c r="F87" s="4" t="s">
        <v>6</v>
      </c>
      <c r="G87" s="4" t="s">
        <v>6</v>
      </c>
      <c r="H87" s="4"/>
    </row>
    <row r="88" spans="1:8" ht="30">
      <c r="A88" s="2" t="s">
        <v>1218</v>
      </c>
      <c r="B88" s="4">
        <v>0</v>
      </c>
      <c r="C88" s="4"/>
      <c r="D88" s="4" t="s">
        <v>6</v>
      </c>
      <c r="E88" s="4" t="s">
        <v>6</v>
      </c>
      <c r="F88" s="4" t="s">
        <v>6</v>
      </c>
      <c r="G88" s="4">
        <v>0</v>
      </c>
      <c r="H88" s="4"/>
    </row>
    <row r="89" spans="1:8" ht="30">
      <c r="A89" s="2" t="s">
        <v>1527</v>
      </c>
      <c r="B89" s="4" t="s">
        <v>6</v>
      </c>
      <c r="C89" s="4"/>
      <c r="D89" s="4" t="s">
        <v>6</v>
      </c>
      <c r="E89" s="4" t="s">
        <v>6</v>
      </c>
      <c r="F89" s="4" t="s">
        <v>6</v>
      </c>
      <c r="G89" s="4" t="s">
        <v>6</v>
      </c>
      <c r="H89" s="4"/>
    </row>
    <row r="90" spans="1:8">
      <c r="A90" s="3" t="s">
        <v>34</v>
      </c>
      <c r="B90" s="4" t="s">
        <v>6</v>
      </c>
      <c r="C90" s="4"/>
      <c r="D90" s="4" t="s">
        <v>6</v>
      </c>
      <c r="E90" s="4" t="s">
        <v>6</v>
      </c>
      <c r="F90" s="4" t="s">
        <v>6</v>
      </c>
      <c r="G90" s="4" t="s">
        <v>6</v>
      </c>
      <c r="H90" s="4"/>
    </row>
    <row r="91" spans="1:8" ht="30">
      <c r="A91" s="2" t="s">
        <v>1218</v>
      </c>
      <c r="B91" s="4">
        <v>0</v>
      </c>
      <c r="C91" s="4"/>
      <c r="D91" s="4" t="s">
        <v>6</v>
      </c>
      <c r="E91" s="4" t="s">
        <v>6</v>
      </c>
      <c r="F91" s="4" t="s">
        <v>6</v>
      </c>
      <c r="G91" s="4">
        <v>0</v>
      </c>
      <c r="H91" s="4"/>
    </row>
    <row r="92" spans="1:8" ht="30">
      <c r="A92" s="2" t="s">
        <v>1528</v>
      </c>
      <c r="B92" s="4" t="s">
        <v>6</v>
      </c>
      <c r="C92" s="4"/>
      <c r="D92" s="4" t="s">
        <v>6</v>
      </c>
      <c r="E92" s="4" t="s">
        <v>6</v>
      </c>
      <c r="F92" s="4" t="s">
        <v>6</v>
      </c>
      <c r="G92" s="4" t="s">
        <v>6</v>
      </c>
      <c r="H92" s="4"/>
    </row>
    <row r="93" spans="1:8">
      <c r="A93" s="3" t="s">
        <v>34</v>
      </c>
      <c r="B93" s="4" t="s">
        <v>6</v>
      </c>
      <c r="C93" s="4"/>
      <c r="D93" s="4" t="s">
        <v>6</v>
      </c>
      <c r="E93" s="4" t="s">
        <v>6</v>
      </c>
      <c r="F93" s="4" t="s">
        <v>6</v>
      </c>
      <c r="G93" s="4" t="s">
        <v>6</v>
      </c>
      <c r="H93" s="4"/>
    </row>
    <row r="94" spans="1:8" ht="30">
      <c r="A94" s="2" t="s">
        <v>1218</v>
      </c>
      <c r="B94" s="4">
        <v>0</v>
      </c>
      <c r="C94" s="4"/>
      <c r="D94" s="4" t="s">
        <v>6</v>
      </c>
      <c r="E94" s="4" t="s">
        <v>6</v>
      </c>
      <c r="F94" s="4" t="s">
        <v>6</v>
      </c>
      <c r="G94" s="4">
        <v>0</v>
      </c>
      <c r="H94" s="4"/>
    </row>
    <row r="95" spans="1:8">
      <c r="A95" s="2" t="s">
        <v>1529</v>
      </c>
      <c r="B95" s="4" t="s">
        <v>6</v>
      </c>
      <c r="C95" s="4"/>
      <c r="D95" s="4" t="s">
        <v>6</v>
      </c>
      <c r="E95" s="4" t="s">
        <v>6</v>
      </c>
      <c r="F95" s="4" t="s">
        <v>6</v>
      </c>
      <c r="G95" s="4" t="s">
        <v>6</v>
      </c>
      <c r="H95" s="4"/>
    </row>
    <row r="96" spans="1:8">
      <c r="A96" s="3" t="s">
        <v>34</v>
      </c>
      <c r="B96" s="4" t="s">
        <v>6</v>
      </c>
      <c r="C96" s="4"/>
      <c r="D96" s="4" t="s">
        <v>6</v>
      </c>
      <c r="E96" s="4" t="s">
        <v>6</v>
      </c>
      <c r="F96" s="4" t="s">
        <v>6</v>
      </c>
      <c r="G96" s="4" t="s">
        <v>6</v>
      </c>
      <c r="H96" s="4"/>
    </row>
    <row r="97" spans="1:8" ht="30">
      <c r="A97" s="2" t="s">
        <v>1218</v>
      </c>
      <c r="B97" s="4">
        <v>0</v>
      </c>
      <c r="C97" s="4"/>
      <c r="D97" s="4" t="s">
        <v>6</v>
      </c>
      <c r="E97" s="4" t="s">
        <v>6</v>
      </c>
      <c r="F97" s="4" t="s">
        <v>6</v>
      </c>
      <c r="G97" s="4">
        <v>0</v>
      </c>
      <c r="H97" s="4"/>
    </row>
    <row r="98" spans="1:8" ht="30">
      <c r="A98" s="2" t="s">
        <v>1530</v>
      </c>
      <c r="B98" s="4" t="s">
        <v>6</v>
      </c>
      <c r="C98" s="4"/>
      <c r="D98" s="4" t="s">
        <v>6</v>
      </c>
      <c r="E98" s="4" t="s">
        <v>6</v>
      </c>
      <c r="F98" s="4" t="s">
        <v>6</v>
      </c>
      <c r="G98" s="4" t="s">
        <v>6</v>
      </c>
      <c r="H98" s="4"/>
    </row>
    <row r="99" spans="1:8">
      <c r="A99" s="3" t="s">
        <v>34</v>
      </c>
      <c r="B99" s="4" t="s">
        <v>6</v>
      </c>
      <c r="C99" s="4"/>
      <c r="D99" s="4" t="s">
        <v>6</v>
      </c>
      <c r="E99" s="4" t="s">
        <v>6</v>
      </c>
      <c r="F99" s="4" t="s">
        <v>6</v>
      </c>
      <c r="G99" s="4" t="s">
        <v>6</v>
      </c>
      <c r="H99" s="4"/>
    </row>
    <row r="100" spans="1:8" ht="30">
      <c r="A100" s="2" t="s">
        <v>1218</v>
      </c>
      <c r="B100" s="4">
        <v>0</v>
      </c>
      <c r="C100" s="4"/>
      <c r="D100" s="4" t="s">
        <v>6</v>
      </c>
      <c r="E100" s="4" t="s">
        <v>6</v>
      </c>
      <c r="F100" s="4" t="s">
        <v>6</v>
      </c>
      <c r="G100" s="4">
        <v>0</v>
      </c>
      <c r="H100" s="4"/>
    </row>
    <row r="101" spans="1:8" ht="30">
      <c r="A101" s="2" t="s">
        <v>1531</v>
      </c>
      <c r="B101" s="4" t="s">
        <v>6</v>
      </c>
      <c r="C101" s="4"/>
      <c r="D101" s="4" t="s">
        <v>6</v>
      </c>
      <c r="E101" s="4" t="s">
        <v>6</v>
      </c>
      <c r="F101" s="4" t="s">
        <v>6</v>
      </c>
      <c r="G101" s="4" t="s">
        <v>6</v>
      </c>
      <c r="H101" s="4"/>
    </row>
    <row r="102" spans="1:8">
      <c r="A102" s="3" t="s">
        <v>34</v>
      </c>
      <c r="B102" s="4" t="s">
        <v>6</v>
      </c>
      <c r="C102" s="4"/>
      <c r="D102" s="4" t="s">
        <v>6</v>
      </c>
      <c r="E102" s="4" t="s">
        <v>6</v>
      </c>
      <c r="F102" s="4" t="s">
        <v>6</v>
      </c>
      <c r="G102" s="4" t="s">
        <v>6</v>
      </c>
      <c r="H102" s="4"/>
    </row>
    <row r="103" spans="1:8" ht="30">
      <c r="A103" s="2" t="s">
        <v>1218</v>
      </c>
      <c r="B103" s="4">
        <v>0</v>
      </c>
      <c r="C103" s="4"/>
      <c r="D103" s="4" t="s">
        <v>6</v>
      </c>
      <c r="E103" s="4" t="s">
        <v>6</v>
      </c>
      <c r="F103" s="4" t="s">
        <v>6</v>
      </c>
      <c r="G103" s="4">
        <v>0</v>
      </c>
      <c r="H103" s="4"/>
    </row>
    <row r="104" spans="1:8" ht="30">
      <c r="A104" s="2" t="s">
        <v>1532</v>
      </c>
      <c r="B104" s="4" t="s">
        <v>6</v>
      </c>
      <c r="C104" s="4"/>
      <c r="D104" s="4" t="s">
        <v>6</v>
      </c>
      <c r="E104" s="4" t="s">
        <v>6</v>
      </c>
      <c r="F104" s="4" t="s">
        <v>6</v>
      </c>
      <c r="G104" s="4" t="s">
        <v>6</v>
      </c>
      <c r="H104" s="4"/>
    </row>
    <row r="105" spans="1:8">
      <c r="A105" s="3" t="s">
        <v>34</v>
      </c>
      <c r="B105" s="4" t="s">
        <v>6</v>
      </c>
      <c r="C105" s="4"/>
      <c r="D105" s="4" t="s">
        <v>6</v>
      </c>
      <c r="E105" s="4" t="s">
        <v>6</v>
      </c>
      <c r="F105" s="4" t="s">
        <v>6</v>
      </c>
      <c r="G105" s="4" t="s">
        <v>6</v>
      </c>
      <c r="H105" s="4"/>
    </row>
    <row r="106" spans="1:8" ht="30">
      <c r="A106" s="2" t="s">
        <v>1218</v>
      </c>
      <c r="B106" s="4">
        <v>0</v>
      </c>
      <c r="C106" s="4"/>
      <c r="D106" s="4" t="s">
        <v>6</v>
      </c>
      <c r="E106" s="4" t="s">
        <v>6</v>
      </c>
      <c r="F106" s="4" t="s">
        <v>6</v>
      </c>
      <c r="G106" s="4">
        <v>0</v>
      </c>
      <c r="H106" s="4"/>
    </row>
    <row r="107" spans="1:8">
      <c r="A107" s="2" t="s">
        <v>1533</v>
      </c>
      <c r="B107" s="4" t="s">
        <v>6</v>
      </c>
      <c r="C107" s="4"/>
      <c r="D107" s="4" t="s">
        <v>6</v>
      </c>
      <c r="E107" s="4" t="s">
        <v>6</v>
      </c>
      <c r="F107" s="4" t="s">
        <v>6</v>
      </c>
      <c r="G107" s="4" t="s">
        <v>6</v>
      </c>
      <c r="H107" s="4"/>
    </row>
    <row r="108" spans="1:8">
      <c r="A108" s="3" t="s">
        <v>34</v>
      </c>
      <c r="B108" s="4" t="s">
        <v>6</v>
      </c>
      <c r="C108" s="4"/>
      <c r="D108" s="4" t="s">
        <v>6</v>
      </c>
      <c r="E108" s="4" t="s">
        <v>6</v>
      </c>
      <c r="F108" s="4" t="s">
        <v>6</v>
      </c>
      <c r="G108" s="4" t="s">
        <v>6</v>
      </c>
      <c r="H108" s="4"/>
    </row>
    <row r="109" spans="1:8" ht="30">
      <c r="A109" s="2" t="s">
        <v>1218</v>
      </c>
      <c r="B109" s="9">
        <v>1767.1</v>
      </c>
      <c r="C109" s="4"/>
      <c r="D109" s="4" t="s">
        <v>6</v>
      </c>
      <c r="E109" s="4" t="s">
        <v>6</v>
      </c>
      <c r="F109" s="4" t="s">
        <v>6</v>
      </c>
      <c r="G109" s="10">
        <v>1642</v>
      </c>
      <c r="H109" s="4"/>
    </row>
    <row r="110" spans="1:8">
      <c r="A110" s="2" t="s">
        <v>36</v>
      </c>
      <c r="B110" s="4">
        <v>1</v>
      </c>
      <c r="C110" s="4"/>
      <c r="D110" s="4" t="s">
        <v>6</v>
      </c>
      <c r="E110" s="4" t="s">
        <v>6</v>
      </c>
      <c r="F110" s="4" t="s">
        <v>6</v>
      </c>
      <c r="G110" s="4">
        <v>0</v>
      </c>
      <c r="H110" s="4"/>
    </row>
    <row r="111" spans="1:8">
      <c r="A111" s="2" t="s">
        <v>803</v>
      </c>
      <c r="B111" s="4">
        <v>225.3</v>
      </c>
      <c r="C111" s="4"/>
      <c r="D111" s="4" t="s">
        <v>6</v>
      </c>
      <c r="E111" s="4" t="s">
        <v>6</v>
      </c>
      <c r="F111" s="4" t="s">
        <v>6</v>
      </c>
      <c r="G111" s="4">
        <v>135.6</v>
      </c>
      <c r="H111" s="4"/>
    </row>
    <row r="112" spans="1:8" ht="30">
      <c r="A112" s="2" t="s">
        <v>804</v>
      </c>
      <c r="B112" s="4">
        <v>0</v>
      </c>
      <c r="C112" s="4"/>
      <c r="D112" s="4" t="s">
        <v>6</v>
      </c>
      <c r="E112" s="4" t="s">
        <v>6</v>
      </c>
      <c r="F112" s="4" t="s">
        <v>6</v>
      </c>
      <c r="G112" s="4">
        <v>0</v>
      </c>
      <c r="H112" s="4"/>
    </row>
    <row r="113" spans="1:8">
      <c r="A113" s="2" t="s">
        <v>40</v>
      </c>
      <c r="B113" s="4">
        <v>13</v>
      </c>
      <c r="C113" s="4"/>
      <c r="D113" s="4" t="s">
        <v>6</v>
      </c>
      <c r="E113" s="4" t="s">
        <v>6</v>
      </c>
      <c r="F113" s="4" t="s">
        <v>6</v>
      </c>
      <c r="G113" s="4">
        <v>15.8</v>
      </c>
      <c r="H113" s="4"/>
    </row>
    <row r="114" spans="1:8">
      <c r="A114" s="2" t="s">
        <v>50</v>
      </c>
      <c r="B114" s="4">
        <v>0</v>
      </c>
      <c r="C114" s="4"/>
      <c r="D114" s="4" t="s">
        <v>6</v>
      </c>
      <c r="E114" s="4" t="s">
        <v>6</v>
      </c>
      <c r="F114" s="4" t="s">
        <v>6</v>
      </c>
      <c r="G114" s="4">
        <v>0</v>
      </c>
      <c r="H114" s="4"/>
    </row>
    <row r="115" spans="1:8">
      <c r="A115" s="2" t="s">
        <v>51</v>
      </c>
      <c r="B115" s="9">
        <v>2006.4</v>
      </c>
      <c r="C115" s="4"/>
      <c r="D115" s="4" t="s">
        <v>6</v>
      </c>
      <c r="E115" s="4" t="s">
        <v>6</v>
      </c>
      <c r="F115" s="4" t="s">
        <v>6</v>
      </c>
      <c r="G115" s="9">
        <v>1793.4</v>
      </c>
      <c r="H115" s="4"/>
    </row>
    <row r="116" spans="1:8">
      <c r="A116" s="3" t="s">
        <v>805</v>
      </c>
      <c r="B116" s="4" t="s">
        <v>6</v>
      </c>
      <c r="C116" s="4"/>
      <c r="D116" s="4" t="s">
        <v>6</v>
      </c>
      <c r="E116" s="4" t="s">
        <v>6</v>
      </c>
      <c r="F116" s="4" t="s">
        <v>6</v>
      </c>
      <c r="G116" s="4" t="s">
        <v>6</v>
      </c>
      <c r="H116" s="4"/>
    </row>
    <row r="117" spans="1:8">
      <c r="A117" s="2" t="s">
        <v>806</v>
      </c>
      <c r="B117" s="4">
        <v>110.8</v>
      </c>
      <c r="C117" s="4"/>
      <c r="D117" s="4" t="s">
        <v>6</v>
      </c>
      <c r="E117" s="4" t="s">
        <v>6</v>
      </c>
      <c r="F117" s="4" t="s">
        <v>6</v>
      </c>
      <c r="G117" s="4">
        <v>45.7</v>
      </c>
      <c r="H117" s="4"/>
    </row>
    <row r="118" spans="1:8">
      <c r="A118" s="2" t="s">
        <v>270</v>
      </c>
      <c r="B118" s="4">
        <v>0</v>
      </c>
      <c r="C118" s="4"/>
      <c r="D118" s="4" t="s">
        <v>6</v>
      </c>
      <c r="E118" s="4" t="s">
        <v>6</v>
      </c>
      <c r="F118" s="4" t="s">
        <v>6</v>
      </c>
      <c r="G118" s="4">
        <v>0</v>
      </c>
      <c r="H118" s="4"/>
    </row>
    <row r="119" spans="1:8">
      <c r="A119" s="2" t="s">
        <v>59</v>
      </c>
      <c r="B119" s="4">
        <v>110.8</v>
      </c>
      <c r="C119" s="4"/>
      <c r="D119" s="4" t="s">
        <v>6</v>
      </c>
      <c r="E119" s="4" t="s">
        <v>6</v>
      </c>
      <c r="F119" s="4" t="s">
        <v>6</v>
      </c>
      <c r="G119" s="4">
        <v>45.7</v>
      </c>
      <c r="H119" s="4"/>
    </row>
    <row r="120" spans="1:8" ht="30">
      <c r="A120" s="2" t="s">
        <v>1534</v>
      </c>
      <c r="B120" s="4" t="s">
        <v>6</v>
      </c>
      <c r="C120" s="4"/>
      <c r="D120" s="4" t="s">
        <v>6</v>
      </c>
      <c r="E120" s="4" t="s">
        <v>6</v>
      </c>
      <c r="F120" s="4" t="s">
        <v>6</v>
      </c>
      <c r="G120" s="4" t="s">
        <v>6</v>
      </c>
      <c r="H120" s="4"/>
    </row>
    <row r="121" spans="1:8">
      <c r="A121" s="3" t="s">
        <v>34</v>
      </c>
      <c r="B121" s="4" t="s">
        <v>6</v>
      </c>
      <c r="C121" s="4"/>
      <c r="D121" s="4" t="s">
        <v>6</v>
      </c>
      <c r="E121" s="4" t="s">
        <v>6</v>
      </c>
      <c r="F121" s="4" t="s">
        <v>6</v>
      </c>
      <c r="G121" s="4" t="s">
        <v>6</v>
      </c>
      <c r="H121" s="4"/>
    </row>
    <row r="122" spans="1:8" ht="30">
      <c r="A122" s="2" t="s">
        <v>1218</v>
      </c>
      <c r="B122" s="4">
        <v>9.8000000000000007</v>
      </c>
      <c r="C122" s="4"/>
      <c r="D122" s="4" t="s">
        <v>6</v>
      </c>
      <c r="E122" s="4" t="s">
        <v>6</v>
      </c>
      <c r="F122" s="4" t="s">
        <v>6</v>
      </c>
      <c r="G122" s="4">
        <v>14.3</v>
      </c>
      <c r="H122" s="4"/>
    </row>
    <row r="123" spans="1:8" ht="30">
      <c r="A123" s="2" t="s">
        <v>1535</v>
      </c>
      <c r="B123" s="4" t="s">
        <v>6</v>
      </c>
      <c r="C123" s="4"/>
      <c r="D123" s="4" t="s">
        <v>6</v>
      </c>
      <c r="E123" s="4" t="s">
        <v>6</v>
      </c>
      <c r="F123" s="4" t="s">
        <v>6</v>
      </c>
      <c r="G123" s="4" t="s">
        <v>6</v>
      </c>
      <c r="H123" s="4"/>
    </row>
    <row r="124" spans="1:8">
      <c r="A124" s="3" t="s">
        <v>34</v>
      </c>
      <c r="B124" s="4" t="s">
        <v>6</v>
      </c>
      <c r="C124" s="4"/>
      <c r="D124" s="4" t="s">
        <v>6</v>
      </c>
      <c r="E124" s="4" t="s">
        <v>6</v>
      </c>
      <c r="F124" s="4" t="s">
        <v>6</v>
      </c>
      <c r="G124" s="4" t="s">
        <v>6</v>
      </c>
      <c r="H124" s="4"/>
    </row>
    <row r="125" spans="1:8" ht="30">
      <c r="A125" s="2" t="s">
        <v>1218</v>
      </c>
      <c r="B125" s="4">
        <v>20.8</v>
      </c>
      <c r="C125" s="4"/>
      <c r="D125" s="4" t="s">
        <v>6</v>
      </c>
      <c r="E125" s="4" t="s">
        <v>6</v>
      </c>
      <c r="F125" s="4" t="s">
        <v>6</v>
      </c>
      <c r="G125" s="4">
        <v>14.8</v>
      </c>
      <c r="H125" s="4"/>
    </row>
    <row r="126" spans="1:8" ht="30">
      <c r="A126" s="2" t="s">
        <v>1536</v>
      </c>
      <c r="B126" s="4" t="s">
        <v>6</v>
      </c>
      <c r="C126" s="4"/>
      <c r="D126" s="4" t="s">
        <v>6</v>
      </c>
      <c r="E126" s="4" t="s">
        <v>6</v>
      </c>
      <c r="F126" s="4" t="s">
        <v>6</v>
      </c>
      <c r="G126" s="4" t="s">
        <v>6</v>
      </c>
      <c r="H126" s="4"/>
    </row>
    <row r="127" spans="1:8">
      <c r="A127" s="3" t="s">
        <v>34</v>
      </c>
      <c r="B127" s="4" t="s">
        <v>6</v>
      </c>
      <c r="C127" s="4"/>
      <c r="D127" s="4" t="s">
        <v>6</v>
      </c>
      <c r="E127" s="4" t="s">
        <v>6</v>
      </c>
      <c r="F127" s="4" t="s">
        <v>6</v>
      </c>
      <c r="G127" s="4" t="s">
        <v>6</v>
      </c>
      <c r="H127" s="4"/>
    </row>
    <row r="128" spans="1:8" ht="30">
      <c r="A128" s="2" t="s">
        <v>1218</v>
      </c>
      <c r="B128" s="4">
        <v>62.2</v>
      </c>
      <c r="C128" s="4"/>
      <c r="D128" s="4" t="s">
        <v>6</v>
      </c>
      <c r="E128" s="4" t="s">
        <v>6</v>
      </c>
      <c r="F128" s="4" t="s">
        <v>6</v>
      </c>
      <c r="G128" s="4">
        <v>43.8</v>
      </c>
      <c r="H128" s="4"/>
    </row>
    <row r="129" spans="1:8">
      <c r="A129" s="2" t="s">
        <v>1537</v>
      </c>
      <c r="B129" s="4" t="s">
        <v>6</v>
      </c>
      <c r="C129" s="4"/>
      <c r="D129" s="4" t="s">
        <v>6</v>
      </c>
      <c r="E129" s="4" t="s">
        <v>6</v>
      </c>
      <c r="F129" s="4" t="s">
        <v>6</v>
      </c>
      <c r="G129" s="4" t="s">
        <v>6</v>
      </c>
      <c r="H129" s="4"/>
    </row>
    <row r="130" spans="1:8">
      <c r="A130" s="3" t="s">
        <v>34</v>
      </c>
      <c r="B130" s="4" t="s">
        <v>6</v>
      </c>
      <c r="C130" s="4"/>
      <c r="D130" s="4" t="s">
        <v>6</v>
      </c>
      <c r="E130" s="4" t="s">
        <v>6</v>
      </c>
      <c r="F130" s="4" t="s">
        <v>6</v>
      </c>
      <c r="G130" s="4" t="s">
        <v>6</v>
      </c>
      <c r="H130" s="4"/>
    </row>
    <row r="131" spans="1:8" ht="30">
      <c r="A131" s="2" t="s">
        <v>1218</v>
      </c>
      <c r="B131" s="10">
        <v>1105</v>
      </c>
      <c r="C131" s="4"/>
      <c r="D131" s="4" t="s">
        <v>6</v>
      </c>
      <c r="E131" s="4" t="s">
        <v>6</v>
      </c>
      <c r="F131" s="4" t="s">
        <v>6</v>
      </c>
      <c r="G131" s="10">
        <v>1096</v>
      </c>
      <c r="H131" s="4"/>
    </row>
    <row r="132" spans="1:8" ht="30">
      <c r="A132" s="2" t="s">
        <v>1538</v>
      </c>
      <c r="B132" s="4" t="s">
        <v>6</v>
      </c>
      <c r="C132" s="4"/>
      <c r="D132" s="4" t="s">
        <v>6</v>
      </c>
      <c r="E132" s="4" t="s">
        <v>6</v>
      </c>
      <c r="F132" s="4" t="s">
        <v>6</v>
      </c>
      <c r="G132" s="4" t="s">
        <v>6</v>
      </c>
      <c r="H132" s="4"/>
    </row>
    <row r="133" spans="1:8">
      <c r="A133" s="3" t="s">
        <v>34</v>
      </c>
      <c r="B133" s="4" t="s">
        <v>6</v>
      </c>
      <c r="C133" s="4"/>
      <c r="D133" s="4" t="s">
        <v>6</v>
      </c>
      <c r="E133" s="4" t="s">
        <v>6</v>
      </c>
      <c r="F133" s="4" t="s">
        <v>6</v>
      </c>
      <c r="G133" s="4" t="s">
        <v>6</v>
      </c>
      <c r="H133" s="4"/>
    </row>
    <row r="134" spans="1:8" ht="30">
      <c r="A134" s="2" t="s">
        <v>1218</v>
      </c>
      <c r="B134" s="4">
        <v>221.8</v>
      </c>
      <c r="C134" s="4"/>
      <c r="D134" s="4" t="s">
        <v>6</v>
      </c>
      <c r="E134" s="4" t="s">
        <v>6</v>
      </c>
      <c r="F134" s="4" t="s">
        <v>6</v>
      </c>
      <c r="G134" s="4">
        <v>234.7</v>
      </c>
      <c r="H134" s="4"/>
    </row>
    <row r="135" spans="1:8" ht="30">
      <c r="A135" s="2" t="s">
        <v>1539</v>
      </c>
      <c r="B135" s="4" t="s">
        <v>6</v>
      </c>
      <c r="C135" s="4"/>
      <c r="D135" s="4" t="s">
        <v>6</v>
      </c>
      <c r="E135" s="4" t="s">
        <v>6</v>
      </c>
      <c r="F135" s="4" t="s">
        <v>6</v>
      </c>
      <c r="G135" s="4" t="s">
        <v>6</v>
      </c>
      <c r="H135" s="4"/>
    </row>
    <row r="136" spans="1:8">
      <c r="A136" s="3" t="s">
        <v>34</v>
      </c>
      <c r="B136" s="4" t="s">
        <v>6</v>
      </c>
      <c r="C136" s="4"/>
      <c r="D136" s="4" t="s">
        <v>6</v>
      </c>
      <c r="E136" s="4" t="s">
        <v>6</v>
      </c>
      <c r="F136" s="4" t="s">
        <v>6</v>
      </c>
      <c r="G136" s="4" t="s">
        <v>6</v>
      </c>
      <c r="H136" s="4"/>
    </row>
    <row r="137" spans="1:8" ht="30">
      <c r="A137" s="2" t="s">
        <v>1218</v>
      </c>
      <c r="B137" s="4">
        <v>333.9</v>
      </c>
      <c r="C137" s="4"/>
      <c r="D137" s="4" t="s">
        <v>6</v>
      </c>
      <c r="E137" s="4" t="s">
        <v>6</v>
      </c>
      <c r="F137" s="4" t="s">
        <v>6</v>
      </c>
      <c r="G137" s="4">
        <v>199.9</v>
      </c>
      <c r="H137" s="4"/>
    </row>
    <row r="138" spans="1:8" ht="30">
      <c r="A138" s="2" t="s">
        <v>1540</v>
      </c>
      <c r="B138" s="4" t="s">
        <v>6</v>
      </c>
      <c r="C138" s="4"/>
      <c r="D138" s="4" t="s">
        <v>6</v>
      </c>
      <c r="E138" s="4" t="s">
        <v>6</v>
      </c>
      <c r="F138" s="4" t="s">
        <v>6</v>
      </c>
      <c r="G138" s="4" t="s">
        <v>6</v>
      </c>
      <c r="H138" s="4"/>
    </row>
    <row r="139" spans="1:8">
      <c r="A139" s="3" t="s">
        <v>34</v>
      </c>
      <c r="B139" s="4" t="s">
        <v>6</v>
      </c>
      <c r="C139" s="4"/>
      <c r="D139" s="4" t="s">
        <v>6</v>
      </c>
      <c r="E139" s="4" t="s">
        <v>6</v>
      </c>
      <c r="F139" s="4" t="s">
        <v>6</v>
      </c>
      <c r="G139" s="4" t="s">
        <v>6</v>
      </c>
      <c r="H139" s="4"/>
    </row>
    <row r="140" spans="1:8" ht="30">
      <c r="A140" s="2" t="s">
        <v>1218</v>
      </c>
      <c r="B140" s="4">
        <v>13.6</v>
      </c>
      <c r="C140" s="4"/>
      <c r="D140" s="4" t="s">
        <v>6</v>
      </c>
      <c r="E140" s="4" t="s">
        <v>6</v>
      </c>
      <c r="F140" s="4" t="s">
        <v>6</v>
      </c>
      <c r="G140" s="4">
        <v>38.5</v>
      </c>
      <c r="H140" s="4"/>
    </row>
    <row r="141" spans="1:8">
      <c r="A141" s="2" t="s">
        <v>1541</v>
      </c>
      <c r="B141" s="4" t="s">
        <v>6</v>
      </c>
      <c r="C141" s="4"/>
      <c r="D141" s="4" t="s">
        <v>6</v>
      </c>
      <c r="E141" s="4" t="s">
        <v>6</v>
      </c>
      <c r="F141" s="4" t="s">
        <v>6</v>
      </c>
      <c r="G141" s="4" t="s">
        <v>6</v>
      </c>
      <c r="H141" s="4"/>
    </row>
    <row r="142" spans="1:8">
      <c r="A142" s="3" t="s">
        <v>34</v>
      </c>
      <c r="B142" s="4" t="s">
        <v>6</v>
      </c>
      <c r="C142" s="4"/>
      <c r="D142" s="4" t="s">
        <v>6</v>
      </c>
      <c r="E142" s="4" t="s">
        <v>6</v>
      </c>
      <c r="F142" s="4" t="s">
        <v>6</v>
      </c>
      <c r="G142" s="4" t="s">
        <v>6</v>
      </c>
      <c r="H142" s="4"/>
    </row>
    <row r="143" spans="1:8" ht="30">
      <c r="A143" s="2" t="s">
        <v>1218</v>
      </c>
      <c r="B143" s="9">
        <v>1659.2</v>
      </c>
      <c r="C143" s="4"/>
      <c r="D143" s="4" t="s">
        <v>6</v>
      </c>
      <c r="E143" s="4" t="s">
        <v>6</v>
      </c>
      <c r="F143" s="4" t="s">
        <v>6</v>
      </c>
      <c r="G143" s="9">
        <v>1330.3</v>
      </c>
      <c r="H143" s="4"/>
    </row>
    <row r="144" spans="1:8">
      <c r="A144" s="2" t="s">
        <v>36</v>
      </c>
      <c r="B144" s="4">
        <v>0</v>
      </c>
      <c r="C144" s="4"/>
      <c r="D144" s="4" t="s">
        <v>6</v>
      </c>
      <c r="E144" s="4" t="s">
        <v>6</v>
      </c>
      <c r="F144" s="4" t="s">
        <v>6</v>
      </c>
      <c r="G144" s="4">
        <v>0</v>
      </c>
      <c r="H144" s="4"/>
    </row>
    <row r="145" spans="1:8">
      <c r="A145" s="2" t="s">
        <v>803</v>
      </c>
      <c r="B145" s="4">
        <v>0</v>
      </c>
      <c r="C145" s="4"/>
      <c r="D145" s="4" t="s">
        <v>6</v>
      </c>
      <c r="E145" s="4" t="s">
        <v>6</v>
      </c>
      <c r="F145" s="4" t="s">
        <v>6</v>
      </c>
      <c r="G145" s="4">
        <v>0</v>
      </c>
      <c r="H145" s="4"/>
    </row>
    <row r="146" spans="1:8" ht="30">
      <c r="A146" s="2" t="s">
        <v>804</v>
      </c>
      <c r="B146" s="4">
        <v>0</v>
      </c>
      <c r="C146" s="4"/>
      <c r="D146" s="4" t="s">
        <v>6</v>
      </c>
      <c r="E146" s="4" t="s">
        <v>6</v>
      </c>
      <c r="F146" s="4" t="s">
        <v>6</v>
      </c>
      <c r="G146" s="4">
        <v>0</v>
      </c>
      <c r="H146" s="4"/>
    </row>
    <row r="147" spans="1:8">
      <c r="A147" s="2" t="s">
        <v>40</v>
      </c>
      <c r="B147" s="4">
        <v>35.6</v>
      </c>
      <c r="C147" s="4"/>
      <c r="D147" s="4" t="s">
        <v>6</v>
      </c>
      <c r="E147" s="4" t="s">
        <v>6</v>
      </c>
      <c r="F147" s="4" t="s">
        <v>6</v>
      </c>
      <c r="G147" s="4">
        <v>22.7</v>
      </c>
      <c r="H147" s="4"/>
    </row>
    <row r="148" spans="1:8">
      <c r="A148" s="2" t="s">
        <v>50</v>
      </c>
      <c r="B148" s="4">
        <v>0</v>
      </c>
      <c r="C148" s="4"/>
      <c r="D148" s="4" t="s">
        <v>6</v>
      </c>
      <c r="E148" s="4" t="s">
        <v>6</v>
      </c>
      <c r="F148" s="4" t="s">
        <v>6</v>
      </c>
      <c r="G148" s="4">
        <v>0</v>
      </c>
      <c r="H148" s="4"/>
    </row>
    <row r="149" spans="1:8">
      <c r="A149" s="2" t="s">
        <v>51</v>
      </c>
      <c r="B149" s="9">
        <v>1694.8</v>
      </c>
      <c r="C149" s="4"/>
      <c r="D149" s="4" t="s">
        <v>6</v>
      </c>
      <c r="E149" s="4" t="s">
        <v>6</v>
      </c>
      <c r="F149" s="4" t="s">
        <v>6</v>
      </c>
      <c r="G149" s="10">
        <v>1353</v>
      </c>
      <c r="H149" s="4"/>
    </row>
    <row r="150" spans="1:8">
      <c r="A150" s="3" t="s">
        <v>805</v>
      </c>
      <c r="B150" s="4" t="s">
        <v>6</v>
      </c>
      <c r="C150" s="4"/>
      <c r="D150" s="4" t="s">
        <v>6</v>
      </c>
      <c r="E150" s="4" t="s">
        <v>6</v>
      </c>
      <c r="F150" s="4" t="s">
        <v>6</v>
      </c>
      <c r="G150" s="4" t="s">
        <v>6</v>
      </c>
      <c r="H150" s="4"/>
    </row>
    <row r="151" spans="1:8">
      <c r="A151" s="2" t="s">
        <v>806</v>
      </c>
      <c r="B151" s="4">
        <v>0</v>
      </c>
      <c r="C151" s="4"/>
      <c r="D151" s="4" t="s">
        <v>6</v>
      </c>
      <c r="E151" s="4" t="s">
        <v>6</v>
      </c>
      <c r="F151" s="4" t="s">
        <v>6</v>
      </c>
      <c r="G151" s="4">
        <v>0</v>
      </c>
      <c r="H151" s="4"/>
    </row>
    <row r="152" spans="1:8">
      <c r="A152" s="2" t="s">
        <v>270</v>
      </c>
      <c r="B152" s="4">
        <v>74.8</v>
      </c>
      <c r="C152" s="4"/>
      <c r="D152" s="4" t="s">
        <v>6</v>
      </c>
      <c r="E152" s="4" t="s">
        <v>6</v>
      </c>
      <c r="F152" s="4" t="s">
        <v>6</v>
      </c>
      <c r="G152" s="4">
        <v>79.5</v>
      </c>
      <c r="H152" s="4"/>
    </row>
    <row r="153" spans="1:8">
      <c r="A153" s="2" t="s">
        <v>59</v>
      </c>
      <c r="B153" s="4">
        <v>74.8</v>
      </c>
      <c r="C153" s="4"/>
      <c r="D153" s="4" t="s">
        <v>6</v>
      </c>
      <c r="E153" s="4" t="s">
        <v>6</v>
      </c>
      <c r="F153" s="4" t="s">
        <v>6</v>
      </c>
      <c r="G153" s="4">
        <v>79.5</v>
      </c>
      <c r="H153" s="4"/>
    </row>
    <row r="154" spans="1:8" ht="30">
      <c r="A154" s="2" t="s">
        <v>1542</v>
      </c>
      <c r="B154" s="4" t="s">
        <v>6</v>
      </c>
      <c r="C154" s="4"/>
      <c r="D154" s="4" t="s">
        <v>6</v>
      </c>
      <c r="E154" s="4" t="s">
        <v>6</v>
      </c>
      <c r="F154" s="4" t="s">
        <v>6</v>
      </c>
      <c r="G154" s="4" t="s">
        <v>6</v>
      </c>
      <c r="H154" s="4"/>
    </row>
    <row r="155" spans="1:8">
      <c r="A155" s="3" t="s">
        <v>34</v>
      </c>
      <c r="B155" s="4" t="s">
        <v>6</v>
      </c>
      <c r="C155" s="4"/>
      <c r="D155" s="4" t="s">
        <v>6</v>
      </c>
      <c r="E155" s="4" t="s">
        <v>6</v>
      </c>
      <c r="F155" s="4" t="s">
        <v>6</v>
      </c>
      <c r="G155" s="4" t="s">
        <v>6</v>
      </c>
      <c r="H155" s="4"/>
    </row>
    <row r="156" spans="1:8" ht="30">
      <c r="A156" s="2" t="s">
        <v>1218</v>
      </c>
      <c r="B156" s="4">
        <v>58.8</v>
      </c>
      <c r="C156" s="11" t="s">
        <v>97</v>
      </c>
      <c r="D156" s="4" t="s">
        <v>6</v>
      </c>
      <c r="E156" s="4" t="s">
        <v>6</v>
      </c>
      <c r="F156" s="4" t="s">
        <v>6</v>
      </c>
      <c r="G156" s="4">
        <v>25.9</v>
      </c>
      <c r="H156" s="11" t="s">
        <v>97</v>
      </c>
    </row>
    <row r="157" spans="1:8" ht="30">
      <c r="A157" s="2" t="s">
        <v>1543</v>
      </c>
      <c r="B157" s="4" t="s">
        <v>6</v>
      </c>
      <c r="C157" s="4"/>
      <c r="D157" s="4" t="s">
        <v>6</v>
      </c>
      <c r="E157" s="4" t="s">
        <v>6</v>
      </c>
      <c r="F157" s="4" t="s">
        <v>6</v>
      </c>
      <c r="G157" s="4" t="s">
        <v>6</v>
      </c>
      <c r="H157" s="4"/>
    </row>
    <row r="158" spans="1:8">
      <c r="A158" s="3" t="s">
        <v>34</v>
      </c>
      <c r="B158" s="4" t="s">
        <v>6</v>
      </c>
      <c r="C158" s="4"/>
      <c r="D158" s="4" t="s">
        <v>6</v>
      </c>
      <c r="E158" s="4" t="s">
        <v>6</v>
      </c>
      <c r="F158" s="4" t="s">
        <v>6</v>
      </c>
      <c r="G158" s="4" t="s">
        <v>6</v>
      </c>
      <c r="H158" s="4"/>
    </row>
    <row r="159" spans="1:8" ht="30">
      <c r="A159" s="2" t="s">
        <v>1218</v>
      </c>
      <c r="B159" s="4">
        <v>133.80000000000001</v>
      </c>
      <c r="C159" s="4"/>
      <c r="D159" s="4" t="s">
        <v>6</v>
      </c>
      <c r="E159" s="4" t="s">
        <v>6</v>
      </c>
      <c r="F159" s="4" t="s">
        <v>6</v>
      </c>
      <c r="G159" s="4">
        <v>116.1</v>
      </c>
      <c r="H159" s="4"/>
    </row>
    <row r="160" spans="1:8" ht="30">
      <c r="A160" s="2" t="s">
        <v>1544</v>
      </c>
      <c r="B160" s="4" t="s">
        <v>6</v>
      </c>
      <c r="C160" s="4"/>
      <c r="D160" s="4" t="s">
        <v>6</v>
      </c>
      <c r="E160" s="4" t="s">
        <v>6</v>
      </c>
      <c r="F160" s="4" t="s">
        <v>6</v>
      </c>
      <c r="G160" s="4" t="s">
        <v>6</v>
      </c>
      <c r="H160" s="4"/>
    </row>
    <row r="161" spans="1:8">
      <c r="A161" s="3" t="s">
        <v>34</v>
      </c>
      <c r="B161" s="4" t="s">
        <v>6</v>
      </c>
      <c r="C161" s="4"/>
      <c r="D161" s="4" t="s">
        <v>6</v>
      </c>
      <c r="E161" s="4" t="s">
        <v>6</v>
      </c>
      <c r="F161" s="4" t="s">
        <v>6</v>
      </c>
      <c r="G161" s="4" t="s">
        <v>6</v>
      </c>
      <c r="H161" s="4"/>
    </row>
    <row r="162" spans="1:8" ht="30">
      <c r="A162" s="2" t="s">
        <v>1218</v>
      </c>
      <c r="B162" s="4">
        <v>3.3</v>
      </c>
      <c r="C162" s="4"/>
      <c r="D162" s="4" t="s">
        <v>6</v>
      </c>
      <c r="E162" s="4" t="s">
        <v>6</v>
      </c>
      <c r="F162" s="4" t="s">
        <v>6</v>
      </c>
      <c r="G162" s="4">
        <v>8</v>
      </c>
      <c r="H162" s="4"/>
    </row>
    <row r="163" spans="1:8">
      <c r="A163" s="2" t="s">
        <v>1545</v>
      </c>
      <c r="B163" s="4" t="s">
        <v>6</v>
      </c>
      <c r="C163" s="4"/>
      <c r="D163" s="4" t="s">
        <v>6</v>
      </c>
      <c r="E163" s="4" t="s">
        <v>6</v>
      </c>
      <c r="F163" s="4" t="s">
        <v>6</v>
      </c>
      <c r="G163" s="4" t="s">
        <v>6</v>
      </c>
      <c r="H163" s="4"/>
    </row>
    <row r="164" spans="1:8">
      <c r="A164" s="3" t="s">
        <v>34</v>
      </c>
      <c r="B164" s="4" t="s">
        <v>6</v>
      </c>
      <c r="C164" s="4"/>
      <c r="D164" s="4" t="s">
        <v>6</v>
      </c>
      <c r="E164" s="4" t="s">
        <v>6</v>
      </c>
      <c r="F164" s="4" t="s">
        <v>6</v>
      </c>
      <c r="G164" s="4" t="s">
        <v>6</v>
      </c>
      <c r="H164" s="4"/>
    </row>
    <row r="165" spans="1:8" ht="30">
      <c r="A165" s="2" t="s">
        <v>1218</v>
      </c>
      <c r="B165" s="9">
        <v>1102.3</v>
      </c>
      <c r="C165" s="4"/>
      <c r="D165" s="4" t="s">
        <v>6</v>
      </c>
      <c r="E165" s="4" t="s">
        <v>6</v>
      </c>
      <c r="F165" s="4" t="s">
        <v>6</v>
      </c>
      <c r="G165" s="4">
        <v>801.5</v>
      </c>
      <c r="H165" s="4"/>
    </row>
    <row r="166" spans="1:8" ht="30">
      <c r="A166" s="2" t="s">
        <v>1546</v>
      </c>
      <c r="B166" s="4" t="s">
        <v>6</v>
      </c>
      <c r="C166" s="4"/>
      <c r="D166" s="4" t="s">
        <v>6</v>
      </c>
      <c r="E166" s="4" t="s">
        <v>6</v>
      </c>
      <c r="F166" s="4" t="s">
        <v>6</v>
      </c>
      <c r="G166" s="4" t="s">
        <v>6</v>
      </c>
      <c r="H166" s="4"/>
    </row>
    <row r="167" spans="1:8">
      <c r="A167" s="3" t="s">
        <v>34</v>
      </c>
      <c r="B167" s="4" t="s">
        <v>6</v>
      </c>
      <c r="C167" s="4"/>
      <c r="D167" s="4" t="s">
        <v>6</v>
      </c>
      <c r="E167" s="4" t="s">
        <v>6</v>
      </c>
      <c r="F167" s="4" t="s">
        <v>6</v>
      </c>
      <c r="G167" s="4" t="s">
        <v>6</v>
      </c>
      <c r="H167" s="4"/>
    </row>
    <row r="168" spans="1:8" ht="30">
      <c r="A168" s="2" t="s">
        <v>1218</v>
      </c>
      <c r="B168" s="4">
        <v>31.9</v>
      </c>
      <c r="C168" s="4"/>
      <c r="D168" s="4" t="s">
        <v>6</v>
      </c>
      <c r="E168" s="4" t="s">
        <v>6</v>
      </c>
      <c r="F168" s="4" t="s">
        <v>6</v>
      </c>
      <c r="G168" s="4">
        <v>19.3</v>
      </c>
      <c r="H168" s="4"/>
    </row>
    <row r="169" spans="1:8" ht="30">
      <c r="A169" s="2" t="s">
        <v>1547</v>
      </c>
      <c r="B169" s="4" t="s">
        <v>6</v>
      </c>
      <c r="C169" s="4"/>
      <c r="D169" s="4" t="s">
        <v>6</v>
      </c>
      <c r="E169" s="4" t="s">
        <v>6</v>
      </c>
      <c r="F169" s="4" t="s">
        <v>6</v>
      </c>
      <c r="G169" s="4" t="s">
        <v>6</v>
      </c>
      <c r="H169" s="4"/>
    </row>
    <row r="170" spans="1:8">
      <c r="A170" s="3" t="s">
        <v>34</v>
      </c>
      <c r="B170" s="4" t="s">
        <v>6</v>
      </c>
      <c r="C170" s="4"/>
      <c r="D170" s="4" t="s">
        <v>6</v>
      </c>
      <c r="E170" s="4" t="s">
        <v>6</v>
      </c>
      <c r="F170" s="4" t="s">
        <v>6</v>
      </c>
      <c r="G170" s="4" t="s">
        <v>6</v>
      </c>
      <c r="H170" s="4"/>
    </row>
    <row r="171" spans="1:8" ht="30">
      <c r="A171" s="2" t="s">
        <v>1218</v>
      </c>
      <c r="B171" s="4">
        <v>175.9</v>
      </c>
      <c r="C171" s="4"/>
      <c r="D171" s="4" t="s">
        <v>6</v>
      </c>
      <c r="E171" s="4" t="s">
        <v>6</v>
      </c>
      <c r="F171" s="4" t="s">
        <v>6</v>
      </c>
      <c r="G171" s="4">
        <v>222.6</v>
      </c>
      <c r="H171" s="4"/>
    </row>
    <row r="172" spans="1:8" ht="30">
      <c r="A172" s="2" t="s">
        <v>1548</v>
      </c>
      <c r="B172" s="4" t="s">
        <v>6</v>
      </c>
      <c r="C172" s="4"/>
      <c r="D172" s="4" t="s">
        <v>6</v>
      </c>
      <c r="E172" s="4" t="s">
        <v>6</v>
      </c>
      <c r="F172" s="4" t="s">
        <v>6</v>
      </c>
      <c r="G172" s="4" t="s">
        <v>6</v>
      </c>
      <c r="H172" s="4"/>
    </row>
    <row r="173" spans="1:8">
      <c r="A173" s="3" t="s">
        <v>34</v>
      </c>
      <c r="B173" s="4" t="s">
        <v>6</v>
      </c>
      <c r="C173" s="4"/>
      <c r="D173" s="4" t="s">
        <v>6</v>
      </c>
      <c r="E173" s="4" t="s">
        <v>6</v>
      </c>
      <c r="F173" s="4" t="s">
        <v>6</v>
      </c>
      <c r="G173" s="4" t="s">
        <v>6</v>
      </c>
      <c r="H173" s="4"/>
    </row>
    <row r="174" spans="1:8" ht="30">
      <c r="A174" s="2" t="s">
        <v>1218</v>
      </c>
      <c r="B174" s="8">
        <v>82.3</v>
      </c>
      <c r="C174" s="4"/>
      <c r="D174" s="4" t="s">
        <v>6</v>
      </c>
      <c r="E174" s="4" t="s">
        <v>6</v>
      </c>
      <c r="F174" s="4" t="s">
        <v>6</v>
      </c>
      <c r="G174" s="8">
        <v>80.099999999999994</v>
      </c>
      <c r="H174" s="4"/>
    </row>
    <row r="175" spans="1:8">
      <c r="A175" s="12"/>
      <c r="B175" s="12"/>
      <c r="C175" s="12"/>
      <c r="D175" s="12"/>
      <c r="E175" s="12"/>
      <c r="F175" s="12"/>
      <c r="G175" s="12"/>
      <c r="H175" s="12"/>
    </row>
    <row r="176" spans="1:8" ht="15" customHeight="1">
      <c r="A176" s="2" t="s">
        <v>97</v>
      </c>
      <c r="B176" s="13" t="s">
        <v>807</v>
      </c>
      <c r="C176" s="13"/>
      <c r="D176" s="13"/>
      <c r="E176" s="13"/>
      <c r="F176" s="13"/>
      <c r="G176" s="13"/>
      <c r="H176" s="13"/>
    </row>
  </sheetData>
  <mergeCells count="7">
    <mergeCell ref="B176:H176"/>
    <mergeCell ref="B1:C2"/>
    <mergeCell ref="D1:D2"/>
    <mergeCell ref="E1:E2"/>
    <mergeCell ref="F1:F2"/>
    <mergeCell ref="G1:H2"/>
    <mergeCell ref="A175:H17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549</v>
      </c>
      <c r="B1" s="7" t="s">
        <v>2</v>
      </c>
      <c r="C1" s="7" t="s">
        <v>33</v>
      </c>
    </row>
    <row r="2" spans="1:3">
      <c r="A2" s="1" t="s">
        <v>32</v>
      </c>
      <c r="B2" s="7"/>
      <c r="C2" s="7"/>
    </row>
    <row r="3" spans="1:3">
      <c r="A3" s="3" t="s">
        <v>305</v>
      </c>
      <c r="B3" s="4" t="s">
        <v>6</v>
      </c>
      <c r="C3" s="4" t="s">
        <v>6</v>
      </c>
    </row>
    <row r="4" spans="1:3">
      <c r="A4" s="2" t="s">
        <v>814</v>
      </c>
      <c r="B4" s="8">
        <v>665.9</v>
      </c>
      <c r="C4" s="8">
        <v>742.4</v>
      </c>
    </row>
    <row r="5" spans="1:3">
      <c r="A5" s="2" t="s">
        <v>815</v>
      </c>
      <c r="B5" s="4">
        <v>233.1</v>
      </c>
      <c r="C5" s="4">
        <v>98.4</v>
      </c>
    </row>
    <row r="6" spans="1:3">
      <c r="A6" s="2" t="s">
        <v>816</v>
      </c>
      <c r="B6" s="4">
        <v>702.5</v>
      </c>
      <c r="C6" s="4">
        <v>527.70000000000005</v>
      </c>
    </row>
    <row r="7" spans="1:3">
      <c r="A7" s="2" t="s">
        <v>817</v>
      </c>
      <c r="B7" s="4">
        <v>58.2</v>
      </c>
      <c r="C7" s="4">
        <v>53</v>
      </c>
    </row>
    <row r="8" spans="1:3">
      <c r="A8" s="2" t="s">
        <v>818</v>
      </c>
      <c r="B8" s="4">
        <v>110.1</v>
      </c>
      <c r="C8" s="4">
        <v>39.1</v>
      </c>
    </row>
    <row r="9" spans="1:3">
      <c r="A9" s="2" t="s">
        <v>819</v>
      </c>
      <c r="B9" s="4">
        <v>237.9</v>
      </c>
      <c r="C9" s="4">
        <v>251.1</v>
      </c>
    </row>
    <row r="10" spans="1:3">
      <c r="A10" s="2" t="s">
        <v>586</v>
      </c>
      <c r="B10" s="4">
        <v>199.6</v>
      </c>
      <c r="C10" s="4">
        <v>185.8</v>
      </c>
    </row>
    <row r="11" spans="1:3">
      <c r="A11" s="2" t="s">
        <v>820</v>
      </c>
      <c r="B11" s="9">
        <v>2207.3000000000002</v>
      </c>
      <c r="C11" s="9">
        <v>1897.5</v>
      </c>
    </row>
    <row r="12" spans="1:3">
      <c r="A12" s="2" t="s">
        <v>799</v>
      </c>
      <c r="B12" s="4" t="s">
        <v>6</v>
      </c>
      <c r="C12" s="4" t="s">
        <v>6</v>
      </c>
    </row>
    <row r="13" spans="1:3">
      <c r="A13" s="3" t="s">
        <v>305</v>
      </c>
      <c r="B13" s="4" t="s">
        <v>6</v>
      </c>
      <c r="C13" s="4" t="s">
        <v>6</v>
      </c>
    </row>
    <row r="14" spans="1:3">
      <c r="A14" s="2" t="s">
        <v>814</v>
      </c>
      <c r="B14" s="4">
        <v>0</v>
      </c>
      <c r="C14" s="4">
        <v>0</v>
      </c>
    </row>
    <row r="15" spans="1:3">
      <c r="A15" s="2" t="s">
        <v>815</v>
      </c>
      <c r="B15" s="4">
        <v>0</v>
      </c>
      <c r="C15" s="4">
        <v>0</v>
      </c>
    </row>
    <row r="16" spans="1:3">
      <c r="A16" s="2" t="s">
        <v>816</v>
      </c>
      <c r="B16" s="4">
        <v>0</v>
      </c>
      <c r="C16" s="4">
        <v>0</v>
      </c>
    </row>
    <row r="17" spans="1:3">
      <c r="A17" s="2" t="s">
        <v>817</v>
      </c>
      <c r="B17" s="4">
        <v>0</v>
      </c>
      <c r="C17" s="4">
        <v>0</v>
      </c>
    </row>
    <row r="18" spans="1:3">
      <c r="A18" s="2" t="s">
        <v>818</v>
      </c>
      <c r="B18" s="4">
        <v>0</v>
      </c>
      <c r="C18" s="4">
        <v>0</v>
      </c>
    </row>
    <row r="19" spans="1:3">
      <c r="A19" s="2" t="s">
        <v>819</v>
      </c>
      <c r="B19" s="4">
        <v>0</v>
      </c>
      <c r="C19" s="4">
        <v>0</v>
      </c>
    </row>
    <row r="20" spans="1:3">
      <c r="A20" s="2" t="s">
        <v>586</v>
      </c>
      <c r="B20" s="4">
        <v>0</v>
      </c>
      <c r="C20" s="4">
        <v>0</v>
      </c>
    </row>
    <row r="21" spans="1:3">
      <c r="A21" s="2" t="s">
        <v>820</v>
      </c>
      <c r="B21" s="4">
        <v>0</v>
      </c>
      <c r="C21" s="4">
        <v>0</v>
      </c>
    </row>
    <row r="22" spans="1:3">
      <c r="A22" s="2" t="s">
        <v>800</v>
      </c>
      <c r="B22" s="4" t="s">
        <v>6</v>
      </c>
      <c r="C22" s="4" t="s">
        <v>6</v>
      </c>
    </row>
    <row r="23" spans="1:3">
      <c r="A23" s="3" t="s">
        <v>305</v>
      </c>
      <c r="B23" s="4" t="s">
        <v>6</v>
      </c>
      <c r="C23" s="4" t="s">
        <v>6</v>
      </c>
    </row>
    <row r="24" spans="1:3">
      <c r="A24" s="2" t="s">
        <v>814</v>
      </c>
      <c r="B24" s="4">
        <v>288.89999999999998</v>
      </c>
      <c r="C24" s="4">
        <v>352.9</v>
      </c>
    </row>
    <row r="25" spans="1:3">
      <c r="A25" s="2" t="s">
        <v>815</v>
      </c>
      <c r="B25" s="4">
        <v>137.69999999999999</v>
      </c>
      <c r="C25" s="4">
        <v>79.599999999999994</v>
      </c>
    </row>
    <row r="26" spans="1:3">
      <c r="A26" s="2" t="s">
        <v>816</v>
      </c>
      <c r="B26" s="4">
        <v>440.3</v>
      </c>
      <c r="C26" s="4">
        <v>361.9</v>
      </c>
    </row>
    <row r="27" spans="1:3">
      <c r="A27" s="2" t="s">
        <v>817</v>
      </c>
      <c r="B27" s="4">
        <v>32.799999999999997</v>
      </c>
      <c r="C27" s="4">
        <v>45.4</v>
      </c>
    </row>
    <row r="28" spans="1:3">
      <c r="A28" s="2" t="s">
        <v>818</v>
      </c>
      <c r="B28" s="4">
        <v>25</v>
      </c>
      <c r="C28" s="4">
        <v>9.3000000000000007</v>
      </c>
    </row>
    <row r="29" spans="1:3">
      <c r="A29" s="2" t="s">
        <v>819</v>
      </c>
      <c r="B29" s="4">
        <v>83.6</v>
      </c>
      <c r="C29" s="4">
        <v>116.9</v>
      </c>
    </row>
    <row r="30" spans="1:3">
      <c r="A30" s="2" t="s">
        <v>586</v>
      </c>
      <c r="B30" s="4">
        <v>96.7</v>
      </c>
      <c r="C30" s="4">
        <v>130</v>
      </c>
    </row>
    <row r="31" spans="1:3">
      <c r="A31" s="2" t="s">
        <v>820</v>
      </c>
      <c r="B31" s="10">
        <v>1105</v>
      </c>
      <c r="C31" s="10">
        <v>1096</v>
      </c>
    </row>
    <row r="32" spans="1:3">
      <c r="A32" s="2" t="s">
        <v>801</v>
      </c>
      <c r="B32" s="4" t="s">
        <v>6</v>
      </c>
      <c r="C32" s="4" t="s">
        <v>6</v>
      </c>
    </row>
    <row r="33" spans="1:3">
      <c r="A33" s="3" t="s">
        <v>305</v>
      </c>
      <c r="B33" s="4" t="s">
        <v>6</v>
      </c>
      <c r="C33" s="4" t="s">
        <v>6</v>
      </c>
    </row>
    <row r="34" spans="1:3">
      <c r="A34" s="2" t="s">
        <v>814</v>
      </c>
      <c r="B34" s="4">
        <v>377</v>
      </c>
      <c r="C34" s="4">
        <v>389.5</v>
      </c>
    </row>
    <row r="35" spans="1:3">
      <c r="A35" s="2" t="s">
        <v>815</v>
      </c>
      <c r="B35" s="4">
        <v>95.4</v>
      </c>
      <c r="C35" s="4">
        <v>18.8</v>
      </c>
    </row>
    <row r="36" spans="1:3">
      <c r="A36" s="2" t="s">
        <v>816</v>
      </c>
      <c r="B36" s="4">
        <v>262.2</v>
      </c>
      <c r="C36" s="4">
        <v>165.8</v>
      </c>
    </row>
    <row r="37" spans="1:3">
      <c r="A37" s="2" t="s">
        <v>817</v>
      </c>
      <c r="B37" s="4">
        <v>25.4</v>
      </c>
      <c r="C37" s="4">
        <v>7.6</v>
      </c>
    </row>
    <row r="38" spans="1:3">
      <c r="A38" s="2" t="s">
        <v>818</v>
      </c>
      <c r="B38" s="4">
        <v>85.1</v>
      </c>
      <c r="C38" s="4">
        <v>29.8</v>
      </c>
    </row>
    <row r="39" spans="1:3">
      <c r="A39" s="2" t="s">
        <v>819</v>
      </c>
      <c r="B39" s="4">
        <v>154.30000000000001</v>
      </c>
      <c r="C39" s="4">
        <v>134.19999999999999</v>
      </c>
    </row>
    <row r="40" spans="1:3">
      <c r="A40" s="2" t="s">
        <v>586</v>
      </c>
      <c r="B40" s="4">
        <v>102.9</v>
      </c>
      <c r="C40" s="4">
        <v>55.8</v>
      </c>
    </row>
    <row r="41" spans="1:3">
      <c r="A41" s="2" t="s">
        <v>820</v>
      </c>
      <c r="B41" s="8">
        <v>1102.3</v>
      </c>
      <c r="C41" s="8">
        <v>80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6</v>
      </c>
    </row>
    <row r="4" spans="1:2">
      <c r="A4" s="13" t="s">
        <v>163</v>
      </c>
      <c r="B4" s="4" t="s">
        <v>6</v>
      </c>
    </row>
    <row r="5" spans="1:2">
      <c r="A5" s="13"/>
      <c r="B5" s="14" t="s">
        <v>163</v>
      </c>
    </row>
    <row r="6" spans="1:2">
      <c r="A6" s="13"/>
      <c r="B6" s="4"/>
    </row>
    <row r="7" spans="1:2" ht="243">
      <c r="A7" s="13"/>
      <c r="B7" s="15" t="s">
        <v>165</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2" width="29.85546875" customWidth="1"/>
    <col min="3" max="3" width="14.140625" customWidth="1"/>
    <col min="4" max="4" width="25.28515625" customWidth="1"/>
    <col min="5" max="5" width="14.140625" customWidth="1"/>
  </cols>
  <sheetData>
    <row r="1" spans="1:5" ht="15" customHeight="1">
      <c r="A1" s="1" t="s">
        <v>1550</v>
      </c>
      <c r="B1" s="7" t="s">
        <v>1</v>
      </c>
      <c r="C1" s="7"/>
      <c r="D1" s="7"/>
      <c r="E1" s="7"/>
    </row>
    <row r="2" spans="1:5" ht="15" customHeight="1">
      <c r="A2" s="1" t="s">
        <v>32</v>
      </c>
      <c r="B2" s="7" t="s">
        <v>2</v>
      </c>
      <c r="C2" s="7"/>
      <c r="D2" s="7" t="s">
        <v>33</v>
      </c>
      <c r="E2" s="7"/>
    </row>
    <row r="3" spans="1:5">
      <c r="A3" s="2" t="s">
        <v>405</v>
      </c>
      <c r="B3" s="4" t="s">
        <v>6</v>
      </c>
      <c r="C3" s="4"/>
      <c r="D3" s="4" t="s">
        <v>6</v>
      </c>
      <c r="E3" s="4"/>
    </row>
    <row r="4" spans="1:5">
      <c r="A4" s="3" t="s">
        <v>824</v>
      </c>
      <c r="B4" s="4" t="s">
        <v>6</v>
      </c>
      <c r="C4" s="4"/>
      <c r="D4" s="4" t="s">
        <v>6</v>
      </c>
      <c r="E4" s="4"/>
    </row>
    <row r="5" spans="1:5" ht="17.25">
      <c r="A5" s="2" t="s">
        <v>501</v>
      </c>
      <c r="B5" s="8">
        <v>25.9</v>
      </c>
      <c r="C5" s="11" t="s">
        <v>97</v>
      </c>
      <c r="D5" s="8">
        <v>31.7</v>
      </c>
      <c r="E5" s="11" t="s">
        <v>97</v>
      </c>
    </row>
    <row r="6" spans="1:5" ht="17.25">
      <c r="A6" s="2" t="s">
        <v>825</v>
      </c>
      <c r="B6" s="4">
        <v>44.3</v>
      </c>
      <c r="C6" s="11" t="s">
        <v>97</v>
      </c>
      <c r="D6" s="4">
        <v>3.2</v>
      </c>
      <c r="E6" s="11" t="s">
        <v>97</v>
      </c>
    </row>
    <row r="7" spans="1:5" ht="17.25">
      <c r="A7" s="2" t="s">
        <v>826</v>
      </c>
      <c r="B7" s="4">
        <v>-4.3</v>
      </c>
      <c r="C7" s="11" t="s">
        <v>97</v>
      </c>
      <c r="D7" s="4">
        <v>-6.7</v>
      </c>
      <c r="E7" s="11" t="s">
        <v>97</v>
      </c>
    </row>
    <row r="8" spans="1:5" ht="17.25">
      <c r="A8" s="2" t="s">
        <v>867</v>
      </c>
      <c r="B8" s="4">
        <v>0</v>
      </c>
      <c r="C8" s="11" t="s">
        <v>97</v>
      </c>
      <c r="D8" s="4">
        <v>0</v>
      </c>
      <c r="E8" s="11" t="s">
        <v>97</v>
      </c>
    </row>
    <row r="9" spans="1:5" ht="17.25">
      <c r="A9" s="2" t="s">
        <v>868</v>
      </c>
      <c r="B9" s="4">
        <v>0</v>
      </c>
      <c r="C9" s="11" t="s">
        <v>97</v>
      </c>
      <c r="D9" s="4">
        <v>0</v>
      </c>
      <c r="E9" s="11" t="s">
        <v>97</v>
      </c>
    </row>
    <row r="10" spans="1:5" ht="30">
      <c r="A10" s="2" t="s">
        <v>1551</v>
      </c>
      <c r="B10" s="4">
        <v>0</v>
      </c>
      <c r="C10" s="11" t="s">
        <v>1552</v>
      </c>
      <c r="D10" s="4">
        <v>0</v>
      </c>
      <c r="E10" s="11" t="s">
        <v>1552</v>
      </c>
    </row>
    <row r="11" spans="1:5" ht="30">
      <c r="A11" s="2" t="s">
        <v>830</v>
      </c>
      <c r="B11" s="4">
        <v>-7.1</v>
      </c>
      <c r="C11" s="11" t="s">
        <v>97</v>
      </c>
      <c r="D11" s="4">
        <v>-2.2999999999999998</v>
      </c>
      <c r="E11" s="11" t="s">
        <v>97</v>
      </c>
    </row>
    <row r="12" spans="1:5" ht="17.25">
      <c r="A12" s="2" t="s">
        <v>148</v>
      </c>
      <c r="B12" s="4">
        <v>58.8</v>
      </c>
      <c r="C12" s="11" t="s">
        <v>97</v>
      </c>
      <c r="D12" s="4">
        <v>25.9</v>
      </c>
      <c r="E12" s="11" t="s">
        <v>97</v>
      </c>
    </row>
    <row r="13" spans="1:5">
      <c r="A13" s="2" t="s">
        <v>408</v>
      </c>
      <c r="B13" s="4" t="s">
        <v>6</v>
      </c>
      <c r="C13" s="4"/>
      <c r="D13" s="4" t="s">
        <v>6</v>
      </c>
      <c r="E13" s="4"/>
    </row>
    <row r="14" spans="1:5">
      <c r="A14" s="3" t="s">
        <v>824</v>
      </c>
      <c r="B14" s="4" t="s">
        <v>6</v>
      </c>
      <c r="C14" s="4"/>
      <c r="D14" s="4" t="s">
        <v>6</v>
      </c>
      <c r="E14" s="4"/>
    </row>
    <row r="15" spans="1:5">
      <c r="A15" s="2" t="s">
        <v>501</v>
      </c>
      <c r="B15" s="4">
        <v>116.1</v>
      </c>
      <c r="C15" s="4"/>
      <c r="D15" s="4">
        <v>48.7</v>
      </c>
      <c r="E15" s="4"/>
    </row>
    <row r="16" spans="1:5">
      <c r="A16" s="2" t="s">
        <v>825</v>
      </c>
      <c r="B16" s="4">
        <v>47.8</v>
      </c>
      <c r="C16" s="4"/>
      <c r="D16" s="4">
        <v>41.9</v>
      </c>
      <c r="E16" s="4"/>
    </row>
    <row r="17" spans="1:5">
      <c r="A17" s="2" t="s">
        <v>826</v>
      </c>
      <c r="B17" s="4">
        <v>-1.5</v>
      </c>
      <c r="C17" s="4"/>
      <c r="D17" s="4">
        <v>-0.8</v>
      </c>
      <c r="E17" s="4"/>
    </row>
    <row r="18" spans="1:5">
      <c r="A18" s="2" t="s">
        <v>867</v>
      </c>
      <c r="B18" s="4">
        <v>0</v>
      </c>
      <c r="C18" s="4"/>
      <c r="D18" s="4">
        <v>12.9</v>
      </c>
      <c r="E18" s="4"/>
    </row>
    <row r="19" spans="1:5">
      <c r="A19" s="2" t="s">
        <v>868</v>
      </c>
      <c r="B19" s="4">
        <v>0</v>
      </c>
      <c r="C19" s="4"/>
      <c r="D19" s="4">
        <v>0</v>
      </c>
      <c r="E19" s="4"/>
    </row>
    <row r="20" spans="1:5" ht="30">
      <c r="A20" s="2" t="s">
        <v>1551</v>
      </c>
      <c r="B20" s="4">
        <v>0</v>
      </c>
      <c r="C20" s="11" t="s">
        <v>348</v>
      </c>
      <c r="D20" s="4">
        <v>0</v>
      </c>
      <c r="E20" s="11" t="s">
        <v>348</v>
      </c>
    </row>
    <row r="21" spans="1:5" ht="30">
      <c r="A21" s="2" t="s">
        <v>830</v>
      </c>
      <c r="B21" s="4">
        <v>-28.6</v>
      </c>
      <c r="C21" s="4"/>
      <c r="D21" s="4">
        <v>13.4</v>
      </c>
      <c r="E21" s="4"/>
    </row>
    <row r="22" spans="1:5">
      <c r="A22" s="2" t="s">
        <v>148</v>
      </c>
      <c r="B22" s="4">
        <v>133.80000000000001</v>
      </c>
      <c r="C22" s="4"/>
      <c r="D22" s="4">
        <v>116.1</v>
      </c>
      <c r="E22" s="4"/>
    </row>
    <row r="23" spans="1:5">
      <c r="A23" s="2" t="s">
        <v>411</v>
      </c>
      <c r="B23" s="4" t="s">
        <v>6</v>
      </c>
      <c r="C23" s="4"/>
      <c r="D23" s="4" t="s">
        <v>6</v>
      </c>
      <c r="E23" s="4"/>
    </row>
    <row r="24" spans="1:5">
      <c r="A24" s="3" t="s">
        <v>824</v>
      </c>
      <c r="B24" s="4" t="s">
        <v>6</v>
      </c>
      <c r="C24" s="4"/>
      <c r="D24" s="4" t="s">
        <v>6</v>
      </c>
      <c r="E24" s="4"/>
    </row>
    <row r="25" spans="1:5">
      <c r="A25" s="2" t="s">
        <v>501</v>
      </c>
      <c r="B25" s="4">
        <v>8</v>
      </c>
      <c r="C25" s="4"/>
      <c r="D25" s="4">
        <v>3.1</v>
      </c>
      <c r="E25" s="4"/>
    </row>
    <row r="26" spans="1:5">
      <c r="A26" s="2" t="s">
        <v>825</v>
      </c>
      <c r="B26" s="4">
        <v>0</v>
      </c>
      <c r="C26" s="4"/>
      <c r="D26" s="4">
        <v>3.5</v>
      </c>
      <c r="E26" s="4"/>
    </row>
    <row r="27" spans="1:5">
      <c r="A27" s="2" t="s">
        <v>826</v>
      </c>
      <c r="B27" s="4">
        <v>0</v>
      </c>
      <c r="C27" s="4"/>
      <c r="D27" s="4">
        <v>0</v>
      </c>
      <c r="E27" s="4"/>
    </row>
    <row r="28" spans="1:5">
      <c r="A28" s="2" t="s">
        <v>867</v>
      </c>
      <c r="B28" s="4">
        <v>1.6</v>
      </c>
      <c r="C28" s="4"/>
      <c r="D28" s="4">
        <v>0</v>
      </c>
      <c r="E28" s="4"/>
    </row>
    <row r="29" spans="1:5">
      <c r="A29" s="2" t="s">
        <v>868</v>
      </c>
      <c r="B29" s="4">
        <v>-6.1</v>
      </c>
      <c r="C29" s="4"/>
      <c r="D29" s="4">
        <v>0</v>
      </c>
      <c r="E29" s="4"/>
    </row>
    <row r="30" spans="1:5" ht="30">
      <c r="A30" s="2" t="s">
        <v>1551</v>
      </c>
      <c r="B30" s="4">
        <v>0</v>
      </c>
      <c r="C30" s="11" t="s">
        <v>348</v>
      </c>
      <c r="D30" s="4">
        <v>0</v>
      </c>
      <c r="E30" s="11" t="s">
        <v>348</v>
      </c>
    </row>
    <row r="31" spans="1:5" ht="30">
      <c r="A31" s="2" t="s">
        <v>830</v>
      </c>
      <c r="B31" s="4">
        <v>-0.2</v>
      </c>
      <c r="C31" s="4"/>
      <c r="D31" s="4">
        <v>1.4</v>
      </c>
      <c r="E31" s="4"/>
    </row>
    <row r="32" spans="1:5">
      <c r="A32" s="2" t="s">
        <v>148</v>
      </c>
      <c r="B32" s="4">
        <v>3.3</v>
      </c>
      <c r="C32" s="4"/>
      <c r="D32" s="4">
        <v>8</v>
      </c>
      <c r="E32" s="4"/>
    </row>
    <row r="33" spans="1:5">
      <c r="A33" s="2" t="s">
        <v>413</v>
      </c>
      <c r="B33" s="4" t="s">
        <v>6</v>
      </c>
      <c r="C33" s="4"/>
      <c r="D33" s="4" t="s">
        <v>6</v>
      </c>
      <c r="E33" s="4"/>
    </row>
    <row r="34" spans="1:5">
      <c r="A34" s="3" t="s">
        <v>824</v>
      </c>
      <c r="B34" s="4" t="s">
        <v>6</v>
      </c>
      <c r="C34" s="4"/>
      <c r="D34" s="4" t="s">
        <v>6</v>
      </c>
      <c r="E34" s="4"/>
    </row>
    <row r="35" spans="1:5">
      <c r="A35" s="2" t="s">
        <v>501</v>
      </c>
      <c r="B35" s="4">
        <v>801.5</v>
      </c>
      <c r="C35" s="4"/>
      <c r="D35" s="4">
        <v>513.79999999999995</v>
      </c>
      <c r="E35" s="4"/>
    </row>
    <row r="36" spans="1:5">
      <c r="A36" s="2" t="s">
        <v>825</v>
      </c>
      <c r="B36" s="4">
        <v>364.8</v>
      </c>
      <c r="C36" s="4"/>
      <c r="D36" s="4">
        <v>297.10000000000002</v>
      </c>
      <c r="E36" s="4"/>
    </row>
    <row r="37" spans="1:5">
      <c r="A37" s="2" t="s">
        <v>826</v>
      </c>
      <c r="B37" s="4">
        <v>-12.8</v>
      </c>
      <c r="C37" s="4"/>
      <c r="D37" s="4">
        <v>-16.2</v>
      </c>
      <c r="E37" s="4"/>
    </row>
    <row r="38" spans="1:5">
      <c r="A38" s="2" t="s">
        <v>867</v>
      </c>
      <c r="B38" s="4">
        <v>41.6</v>
      </c>
      <c r="C38" s="4"/>
      <c r="D38" s="4">
        <v>21</v>
      </c>
      <c r="E38" s="4"/>
    </row>
    <row r="39" spans="1:5">
      <c r="A39" s="2" t="s">
        <v>868</v>
      </c>
      <c r="B39" s="4">
        <v>-10.9</v>
      </c>
      <c r="C39" s="4"/>
      <c r="D39" s="4">
        <v>-14.2</v>
      </c>
      <c r="E39" s="4"/>
    </row>
    <row r="40" spans="1:5" ht="30">
      <c r="A40" s="2" t="s">
        <v>1551</v>
      </c>
      <c r="B40" s="4">
        <v>0</v>
      </c>
      <c r="C40" s="11" t="s">
        <v>348</v>
      </c>
      <c r="D40" s="4">
        <v>0</v>
      </c>
      <c r="E40" s="11" t="s">
        <v>348</v>
      </c>
    </row>
    <row r="41" spans="1:5" ht="30">
      <c r="A41" s="2" t="s">
        <v>830</v>
      </c>
      <c r="B41" s="4">
        <v>-81.900000000000006</v>
      </c>
      <c r="C41" s="4"/>
      <c r="D41" s="4">
        <v>0</v>
      </c>
      <c r="E41" s="4"/>
    </row>
    <row r="42" spans="1:5">
      <c r="A42" s="2" t="s">
        <v>148</v>
      </c>
      <c r="B42" s="9">
        <v>1102.3</v>
      </c>
      <c r="C42" s="4"/>
      <c r="D42" s="4">
        <v>801.5</v>
      </c>
      <c r="E42" s="4"/>
    </row>
    <row r="43" spans="1:5">
      <c r="A43" s="2" t="s">
        <v>431</v>
      </c>
      <c r="B43" s="4" t="s">
        <v>6</v>
      </c>
      <c r="C43" s="4"/>
      <c r="D43" s="4" t="s">
        <v>6</v>
      </c>
      <c r="E43" s="4"/>
    </row>
    <row r="44" spans="1:5">
      <c r="A44" s="3" t="s">
        <v>824</v>
      </c>
      <c r="B44" s="4" t="s">
        <v>6</v>
      </c>
      <c r="C44" s="4"/>
      <c r="D44" s="4" t="s">
        <v>6</v>
      </c>
      <c r="E44" s="4"/>
    </row>
    <row r="45" spans="1:5">
      <c r="A45" s="2" t="s">
        <v>501</v>
      </c>
      <c r="B45" s="4">
        <v>19.3</v>
      </c>
      <c r="C45" s="4"/>
      <c r="D45" s="4">
        <v>35.4</v>
      </c>
      <c r="E45" s="4"/>
    </row>
    <row r="46" spans="1:5">
      <c r="A46" s="2" t="s">
        <v>825</v>
      </c>
      <c r="B46" s="4">
        <v>19.3</v>
      </c>
      <c r="C46" s="4"/>
      <c r="D46" s="4">
        <v>0</v>
      </c>
      <c r="E46" s="4"/>
    </row>
    <row r="47" spans="1:5">
      <c r="A47" s="2" t="s">
        <v>826</v>
      </c>
      <c r="B47" s="4">
        <v>-0.7</v>
      </c>
      <c r="C47" s="4"/>
      <c r="D47" s="4">
        <v>-0.6</v>
      </c>
      <c r="E47" s="4"/>
    </row>
    <row r="48" spans="1:5">
      <c r="A48" s="2" t="s">
        <v>867</v>
      </c>
      <c r="B48" s="4">
        <v>0</v>
      </c>
      <c r="C48" s="4"/>
      <c r="D48" s="4">
        <v>1.1000000000000001</v>
      </c>
      <c r="E48" s="4"/>
    </row>
    <row r="49" spans="1:5">
      <c r="A49" s="2" t="s">
        <v>868</v>
      </c>
      <c r="B49" s="4">
        <v>-1.5</v>
      </c>
      <c r="C49" s="4"/>
      <c r="D49" s="4">
        <v>-17.100000000000001</v>
      </c>
      <c r="E49" s="4"/>
    </row>
    <row r="50" spans="1:5" ht="30">
      <c r="A50" s="2" t="s">
        <v>1551</v>
      </c>
      <c r="B50" s="4">
        <v>-0.2</v>
      </c>
      <c r="C50" s="11" t="s">
        <v>348</v>
      </c>
      <c r="D50" s="4">
        <v>0</v>
      </c>
      <c r="E50" s="11" t="s">
        <v>348</v>
      </c>
    </row>
    <row r="51" spans="1:5" ht="30">
      <c r="A51" s="2" t="s">
        <v>830</v>
      </c>
      <c r="B51" s="4">
        <v>-4.3</v>
      </c>
      <c r="C51" s="4"/>
      <c r="D51" s="4">
        <v>0.5</v>
      </c>
      <c r="E51" s="4"/>
    </row>
    <row r="52" spans="1:5">
      <c r="A52" s="2" t="s">
        <v>148</v>
      </c>
      <c r="B52" s="4">
        <v>31.9</v>
      </c>
      <c r="C52" s="4"/>
      <c r="D52" s="4">
        <v>19.3</v>
      </c>
      <c r="E52" s="4"/>
    </row>
    <row r="53" spans="1:5">
      <c r="A53" s="2" t="s">
        <v>434</v>
      </c>
      <c r="B53" s="4" t="s">
        <v>6</v>
      </c>
      <c r="C53" s="4"/>
      <c r="D53" s="4" t="s">
        <v>6</v>
      </c>
      <c r="E53" s="4"/>
    </row>
    <row r="54" spans="1:5">
      <c r="A54" s="3" t="s">
        <v>824</v>
      </c>
      <c r="B54" s="4" t="s">
        <v>6</v>
      </c>
      <c r="C54" s="4"/>
      <c r="D54" s="4" t="s">
        <v>6</v>
      </c>
      <c r="E54" s="4"/>
    </row>
    <row r="55" spans="1:5">
      <c r="A55" s="2" t="s">
        <v>501</v>
      </c>
      <c r="B55" s="4">
        <v>222.6</v>
      </c>
      <c r="C55" s="4"/>
      <c r="D55" s="4">
        <v>268</v>
      </c>
      <c r="E55" s="4"/>
    </row>
    <row r="56" spans="1:5">
      <c r="A56" s="2" t="s">
        <v>825</v>
      </c>
      <c r="B56" s="4">
        <v>1.3</v>
      </c>
      <c r="C56" s="4"/>
      <c r="D56" s="4">
        <v>1.6</v>
      </c>
      <c r="E56" s="4"/>
    </row>
    <row r="57" spans="1:5">
      <c r="A57" s="2" t="s">
        <v>826</v>
      </c>
      <c r="B57" s="4">
        <v>-28.9</v>
      </c>
      <c r="C57" s="4"/>
      <c r="D57" s="4">
        <v>-38.9</v>
      </c>
      <c r="E57" s="4"/>
    </row>
    <row r="58" spans="1:5">
      <c r="A58" s="2" t="s">
        <v>867</v>
      </c>
      <c r="B58" s="4">
        <v>5.0999999999999996</v>
      </c>
      <c r="C58" s="4"/>
      <c r="D58" s="4">
        <v>0</v>
      </c>
      <c r="E58" s="4"/>
    </row>
    <row r="59" spans="1:5">
      <c r="A59" s="2" t="s">
        <v>868</v>
      </c>
      <c r="B59" s="4">
        <v>0</v>
      </c>
      <c r="C59" s="4"/>
      <c r="D59" s="4">
        <v>0</v>
      </c>
      <c r="E59" s="4"/>
    </row>
    <row r="60" spans="1:5" ht="30">
      <c r="A60" s="2" t="s">
        <v>1551</v>
      </c>
      <c r="B60" s="4">
        <v>-0.4</v>
      </c>
      <c r="C60" s="11" t="s">
        <v>348</v>
      </c>
      <c r="D60" s="4">
        <v>2</v>
      </c>
      <c r="E60" s="11" t="s">
        <v>348</v>
      </c>
    </row>
    <row r="61" spans="1:5" ht="30">
      <c r="A61" s="2" t="s">
        <v>830</v>
      </c>
      <c r="B61" s="4">
        <v>-23.8</v>
      </c>
      <c r="C61" s="4"/>
      <c r="D61" s="4">
        <v>-10.1</v>
      </c>
      <c r="E61" s="4"/>
    </row>
    <row r="62" spans="1:5">
      <c r="A62" s="2" t="s">
        <v>148</v>
      </c>
      <c r="B62" s="4">
        <v>175.9</v>
      </c>
      <c r="C62" s="4"/>
      <c r="D62" s="4">
        <v>222.6</v>
      </c>
      <c r="E62" s="4"/>
    </row>
    <row r="63" spans="1:5">
      <c r="A63" s="2" t="s">
        <v>422</v>
      </c>
      <c r="B63" s="4" t="s">
        <v>6</v>
      </c>
      <c r="C63" s="4"/>
      <c r="D63" s="4" t="s">
        <v>6</v>
      </c>
      <c r="E63" s="4"/>
    </row>
    <row r="64" spans="1:5">
      <c r="A64" s="3" t="s">
        <v>824</v>
      </c>
      <c r="B64" s="4" t="s">
        <v>6</v>
      </c>
      <c r="C64" s="4"/>
      <c r="D64" s="4" t="s">
        <v>6</v>
      </c>
      <c r="E64" s="4"/>
    </row>
    <row r="65" spans="1:5">
      <c r="A65" s="2" t="s">
        <v>501</v>
      </c>
      <c r="B65" s="4">
        <v>56.8</v>
      </c>
      <c r="C65" s="4"/>
      <c r="D65" s="4">
        <v>62.5</v>
      </c>
      <c r="E65" s="4"/>
    </row>
    <row r="66" spans="1:5">
      <c r="A66" s="2" t="s">
        <v>825</v>
      </c>
      <c r="B66" s="4">
        <v>36.6</v>
      </c>
      <c r="C66" s="4"/>
      <c r="D66" s="4">
        <v>2.8</v>
      </c>
      <c r="E66" s="4"/>
    </row>
    <row r="67" spans="1:5">
      <c r="A67" s="2" t="s">
        <v>826</v>
      </c>
      <c r="B67" s="4">
        <v>-6.6</v>
      </c>
      <c r="C67" s="4"/>
      <c r="D67" s="4">
        <v>-5.3</v>
      </c>
      <c r="E67" s="4"/>
    </row>
    <row r="68" spans="1:5">
      <c r="A68" s="2" t="s">
        <v>867</v>
      </c>
      <c r="B68" s="4">
        <v>0</v>
      </c>
      <c r="C68" s="4"/>
      <c r="D68" s="4">
        <v>0</v>
      </c>
      <c r="E68" s="4"/>
    </row>
    <row r="69" spans="1:5">
      <c r="A69" s="2" t="s">
        <v>868</v>
      </c>
      <c r="B69" s="4">
        <v>0</v>
      </c>
      <c r="C69" s="4"/>
      <c r="D69" s="4">
        <v>0</v>
      </c>
      <c r="E69" s="4"/>
    </row>
    <row r="70" spans="1:5" ht="30">
      <c r="A70" s="2" t="s">
        <v>1551</v>
      </c>
      <c r="B70" s="4">
        <v>-0.3</v>
      </c>
      <c r="C70" s="11" t="s">
        <v>348</v>
      </c>
      <c r="D70" s="4">
        <v>-0.3</v>
      </c>
      <c r="E70" s="11" t="s">
        <v>348</v>
      </c>
    </row>
    <row r="71" spans="1:5" ht="30">
      <c r="A71" s="2" t="s">
        <v>830</v>
      </c>
      <c r="B71" s="4">
        <v>-15.6</v>
      </c>
      <c r="C71" s="4"/>
      <c r="D71" s="4">
        <v>-2.9</v>
      </c>
      <c r="E71" s="4"/>
    </row>
    <row r="72" spans="1:5">
      <c r="A72" s="2" t="s">
        <v>148</v>
      </c>
      <c r="B72" s="4">
        <v>70.900000000000006</v>
      </c>
      <c r="C72" s="4"/>
      <c r="D72" s="4">
        <v>56.8</v>
      </c>
      <c r="E72" s="4"/>
    </row>
    <row r="73" spans="1:5">
      <c r="A73" s="2" t="s">
        <v>424</v>
      </c>
      <c r="B73" s="4" t="s">
        <v>6</v>
      </c>
      <c r="C73" s="4"/>
      <c r="D73" s="4" t="s">
        <v>6</v>
      </c>
      <c r="E73" s="4"/>
    </row>
    <row r="74" spans="1:5">
      <c r="A74" s="3" t="s">
        <v>824</v>
      </c>
      <c r="B74" s="4" t="s">
        <v>6</v>
      </c>
      <c r="C74" s="4"/>
      <c r="D74" s="4" t="s">
        <v>6</v>
      </c>
      <c r="E74" s="4"/>
    </row>
    <row r="75" spans="1:5">
      <c r="A75" s="2" t="s">
        <v>501</v>
      </c>
      <c r="B75" s="4">
        <v>80.099999999999994</v>
      </c>
      <c r="C75" s="4"/>
      <c r="D75" s="4">
        <v>81.2</v>
      </c>
      <c r="E75" s="4"/>
    </row>
    <row r="76" spans="1:5">
      <c r="A76" s="2" t="s">
        <v>825</v>
      </c>
      <c r="B76" s="4">
        <v>13.4</v>
      </c>
      <c r="C76" s="4"/>
      <c r="D76" s="4">
        <v>9.5</v>
      </c>
      <c r="E76" s="4"/>
    </row>
    <row r="77" spans="1:5">
      <c r="A77" s="2" t="s">
        <v>826</v>
      </c>
      <c r="B77" s="4">
        <v>-6</v>
      </c>
      <c r="C77" s="4"/>
      <c r="D77" s="4">
        <v>-7.6</v>
      </c>
      <c r="E77" s="4"/>
    </row>
    <row r="78" spans="1:5">
      <c r="A78" s="2" t="s">
        <v>867</v>
      </c>
      <c r="B78" s="4">
        <v>0</v>
      </c>
      <c r="C78" s="4"/>
      <c r="D78" s="4">
        <v>0</v>
      </c>
      <c r="E78" s="4"/>
    </row>
    <row r="79" spans="1:5">
      <c r="A79" s="2" t="s">
        <v>868</v>
      </c>
      <c r="B79" s="4">
        <v>0</v>
      </c>
      <c r="C79" s="4"/>
      <c r="D79" s="4">
        <v>-1.8</v>
      </c>
      <c r="E79" s="4"/>
    </row>
    <row r="80" spans="1:5" ht="30">
      <c r="A80" s="2" t="s">
        <v>1551</v>
      </c>
      <c r="B80" s="4">
        <v>0</v>
      </c>
      <c r="C80" s="11" t="s">
        <v>348</v>
      </c>
      <c r="D80" s="4">
        <v>0</v>
      </c>
      <c r="E80" s="11" t="s">
        <v>348</v>
      </c>
    </row>
    <row r="81" spans="1:5" ht="30">
      <c r="A81" s="2" t="s">
        <v>830</v>
      </c>
      <c r="B81" s="4">
        <v>-5.2</v>
      </c>
      <c r="C81" s="4"/>
      <c r="D81" s="4">
        <v>-1.2</v>
      </c>
      <c r="E81" s="4"/>
    </row>
    <row r="82" spans="1:5">
      <c r="A82" s="2" t="s">
        <v>148</v>
      </c>
      <c r="B82" s="4">
        <v>82.3</v>
      </c>
      <c r="C82" s="4"/>
      <c r="D82" s="4">
        <v>80.099999999999994</v>
      </c>
      <c r="E82" s="4"/>
    </row>
    <row r="83" spans="1:5">
      <c r="A83" s="2" t="s">
        <v>802</v>
      </c>
      <c r="B83" s="4" t="s">
        <v>6</v>
      </c>
      <c r="C83" s="4"/>
      <c r="D83" s="4" t="s">
        <v>6</v>
      </c>
      <c r="E83" s="4"/>
    </row>
    <row r="84" spans="1:5">
      <c r="A84" s="3" t="s">
        <v>824</v>
      </c>
      <c r="B84" s="4" t="s">
        <v>6</v>
      </c>
      <c r="C84" s="4"/>
      <c r="D84" s="4" t="s">
        <v>6</v>
      </c>
      <c r="E84" s="4"/>
    </row>
    <row r="85" spans="1:5">
      <c r="A85" s="2" t="s">
        <v>501</v>
      </c>
      <c r="B85" s="9">
        <v>1330.3</v>
      </c>
      <c r="C85" s="4"/>
      <c r="D85" s="9">
        <v>1044.4000000000001</v>
      </c>
      <c r="E85" s="4"/>
    </row>
    <row r="86" spans="1:5">
      <c r="A86" s="2" t="s">
        <v>825</v>
      </c>
      <c r="B86" s="4">
        <v>527.5</v>
      </c>
      <c r="C86" s="4"/>
      <c r="D86" s="4">
        <v>359.6</v>
      </c>
      <c r="E86" s="4"/>
    </row>
    <row r="87" spans="1:5">
      <c r="A87" s="2" t="s">
        <v>826</v>
      </c>
      <c r="B87" s="4">
        <v>-60.8</v>
      </c>
      <c r="C87" s="4"/>
      <c r="D87" s="4">
        <v>-76.099999999999994</v>
      </c>
      <c r="E87" s="4"/>
    </row>
    <row r="88" spans="1:5">
      <c r="A88" s="2" t="s">
        <v>867</v>
      </c>
      <c r="B88" s="4">
        <v>48.3</v>
      </c>
      <c r="C88" s="4"/>
      <c r="D88" s="4">
        <v>35</v>
      </c>
      <c r="E88" s="4"/>
    </row>
    <row r="89" spans="1:5">
      <c r="A89" s="2" t="s">
        <v>868</v>
      </c>
      <c r="B89" s="4">
        <v>-18.5</v>
      </c>
      <c r="C89" s="4"/>
      <c r="D89" s="4">
        <v>-33.1</v>
      </c>
      <c r="E89" s="4"/>
    </row>
    <row r="90" spans="1:5" ht="30">
      <c r="A90" s="2" t="s">
        <v>1551</v>
      </c>
      <c r="B90" s="4">
        <v>-0.9</v>
      </c>
      <c r="C90" s="11" t="s">
        <v>348</v>
      </c>
      <c r="D90" s="4">
        <v>1.7</v>
      </c>
      <c r="E90" s="11" t="s">
        <v>348</v>
      </c>
    </row>
    <row r="91" spans="1:5" ht="30">
      <c r="A91" s="2" t="s">
        <v>830</v>
      </c>
      <c r="B91" s="4">
        <v>-166.7</v>
      </c>
      <c r="C91" s="4"/>
      <c r="D91" s="4">
        <v>-1.2</v>
      </c>
      <c r="E91" s="4"/>
    </row>
    <row r="92" spans="1:5">
      <c r="A92" s="2" t="s">
        <v>148</v>
      </c>
      <c r="B92" s="9">
        <v>1659.2</v>
      </c>
      <c r="C92" s="4"/>
      <c r="D92" s="9">
        <v>1330.3</v>
      </c>
      <c r="E92" s="4"/>
    </row>
    <row r="93" spans="1:5" ht="30">
      <c r="A93" s="2" t="s">
        <v>804</v>
      </c>
      <c r="B93" s="4" t="s">
        <v>6</v>
      </c>
      <c r="C93" s="4"/>
      <c r="D93" s="4" t="s">
        <v>6</v>
      </c>
      <c r="E93" s="4"/>
    </row>
    <row r="94" spans="1:5">
      <c r="A94" s="3" t="s">
        <v>824</v>
      </c>
      <c r="B94" s="4" t="s">
        <v>6</v>
      </c>
      <c r="C94" s="4"/>
      <c r="D94" s="4" t="s">
        <v>6</v>
      </c>
      <c r="E94" s="4"/>
    </row>
    <row r="95" spans="1:5">
      <c r="A95" s="2" t="s">
        <v>501</v>
      </c>
      <c r="B95" s="4">
        <v>0</v>
      </c>
      <c r="C95" s="4"/>
      <c r="D95" s="4">
        <v>3.5</v>
      </c>
      <c r="E95" s="4"/>
    </row>
    <row r="96" spans="1:5">
      <c r="A96" s="2" t="s">
        <v>825</v>
      </c>
      <c r="B96" s="4">
        <v>0</v>
      </c>
      <c r="C96" s="4"/>
      <c r="D96" s="4">
        <v>0</v>
      </c>
      <c r="E96" s="4"/>
    </row>
    <row r="97" spans="1:5">
      <c r="A97" s="2" t="s">
        <v>826</v>
      </c>
      <c r="B97" s="4">
        <v>0</v>
      </c>
      <c r="C97" s="4"/>
      <c r="D97" s="4">
        <v>0</v>
      </c>
      <c r="E97" s="4"/>
    </row>
    <row r="98" spans="1:5">
      <c r="A98" s="2" t="s">
        <v>867</v>
      </c>
      <c r="B98" s="4">
        <v>0</v>
      </c>
      <c r="C98" s="4"/>
      <c r="D98" s="4">
        <v>0</v>
      </c>
      <c r="E98" s="4"/>
    </row>
    <row r="99" spans="1:5">
      <c r="A99" s="2" t="s">
        <v>868</v>
      </c>
      <c r="B99" s="4">
        <v>0</v>
      </c>
      <c r="C99" s="4"/>
      <c r="D99" s="4">
        <v>0</v>
      </c>
      <c r="E99" s="4"/>
    </row>
    <row r="100" spans="1:5" ht="30">
      <c r="A100" s="2" t="s">
        <v>1551</v>
      </c>
      <c r="B100" s="4">
        <v>0</v>
      </c>
      <c r="C100" s="11" t="s">
        <v>348</v>
      </c>
      <c r="D100" s="4">
        <v>-3.5</v>
      </c>
      <c r="E100" s="11" t="s">
        <v>348</v>
      </c>
    </row>
    <row r="101" spans="1:5" ht="30">
      <c r="A101" s="2" t="s">
        <v>830</v>
      </c>
      <c r="B101" s="4">
        <v>0</v>
      </c>
      <c r="C101" s="4"/>
      <c r="D101" s="4">
        <v>0</v>
      </c>
      <c r="E101" s="4"/>
    </row>
    <row r="102" spans="1:5">
      <c r="A102" s="2" t="s">
        <v>148</v>
      </c>
      <c r="B102" s="4">
        <v>0</v>
      </c>
      <c r="C102" s="4"/>
      <c r="D102" s="4">
        <v>0</v>
      </c>
      <c r="E102" s="4"/>
    </row>
    <row r="103" spans="1:5">
      <c r="A103" s="2" t="s">
        <v>40</v>
      </c>
      <c r="B103" s="4" t="s">
        <v>6</v>
      </c>
      <c r="C103" s="4"/>
      <c r="D103" s="4" t="s">
        <v>6</v>
      </c>
      <c r="E103" s="4"/>
    </row>
    <row r="104" spans="1:5">
      <c r="A104" s="3" t="s">
        <v>824</v>
      </c>
      <c r="B104" s="4" t="s">
        <v>6</v>
      </c>
      <c r="C104" s="4"/>
      <c r="D104" s="4" t="s">
        <v>6</v>
      </c>
      <c r="E104" s="4"/>
    </row>
    <row r="105" spans="1:5">
      <c r="A105" s="2" t="s">
        <v>501</v>
      </c>
      <c r="B105" s="4">
        <v>22.7</v>
      </c>
      <c r="C105" s="4"/>
      <c r="D105" s="4">
        <v>27.5</v>
      </c>
      <c r="E105" s="4"/>
    </row>
    <row r="106" spans="1:5">
      <c r="A106" s="2" t="s">
        <v>825</v>
      </c>
      <c r="B106" s="4">
        <v>21.1</v>
      </c>
      <c r="C106" s="4"/>
      <c r="D106" s="4">
        <v>5.7</v>
      </c>
      <c r="E106" s="4"/>
    </row>
    <row r="107" spans="1:5">
      <c r="A107" s="2" t="s">
        <v>826</v>
      </c>
      <c r="B107" s="4">
        <v>-3.8</v>
      </c>
      <c r="C107" s="4"/>
      <c r="D107" s="4">
        <v>-11.5</v>
      </c>
      <c r="E107" s="4"/>
    </row>
    <row r="108" spans="1:5">
      <c r="A108" s="2" t="s">
        <v>867</v>
      </c>
      <c r="B108" s="4">
        <v>0</v>
      </c>
      <c r="C108" s="4"/>
      <c r="D108" s="4">
        <v>0</v>
      </c>
      <c r="E108" s="4"/>
    </row>
    <row r="109" spans="1:5">
      <c r="A109" s="2" t="s">
        <v>868</v>
      </c>
      <c r="B109" s="4">
        <v>0</v>
      </c>
      <c r="C109" s="4"/>
      <c r="D109" s="4">
        <v>0</v>
      </c>
      <c r="E109" s="4"/>
    </row>
    <row r="110" spans="1:5" ht="30">
      <c r="A110" s="2" t="s">
        <v>1551</v>
      </c>
      <c r="B110" s="4">
        <v>-4.4000000000000004</v>
      </c>
      <c r="C110" s="11" t="s">
        <v>348</v>
      </c>
      <c r="D110" s="4">
        <v>1</v>
      </c>
      <c r="E110" s="11" t="s">
        <v>348</v>
      </c>
    </row>
    <row r="111" spans="1:5" ht="30">
      <c r="A111" s="2" t="s">
        <v>830</v>
      </c>
      <c r="B111" s="4">
        <v>0</v>
      </c>
      <c r="C111" s="4"/>
      <c r="D111" s="4">
        <v>0</v>
      </c>
      <c r="E111" s="4"/>
    </row>
    <row r="112" spans="1:5">
      <c r="A112" s="2" t="s">
        <v>148</v>
      </c>
      <c r="B112" s="4">
        <v>35.6</v>
      </c>
      <c r="C112" s="4"/>
      <c r="D112" s="4">
        <v>22.7</v>
      </c>
      <c r="E112" s="4"/>
    </row>
    <row r="113" spans="1:5">
      <c r="A113" s="2" t="s">
        <v>51</v>
      </c>
      <c r="B113" s="4" t="s">
        <v>6</v>
      </c>
      <c r="C113" s="4"/>
      <c r="D113" s="4" t="s">
        <v>6</v>
      </c>
      <c r="E113" s="4"/>
    </row>
    <row r="114" spans="1:5">
      <c r="A114" s="3" t="s">
        <v>824</v>
      </c>
      <c r="B114" s="4" t="s">
        <v>6</v>
      </c>
      <c r="C114" s="4"/>
      <c r="D114" s="4" t="s">
        <v>6</v>
      </c>
      <c r="E114" s="4"/>
    </row>
    <row r="115" spans="1:5">
      <c r="A115" s="2" t="s">
        <v>501</v>
      </c>
      <c r="B115" s="10">
        <v>1353</v>
      </c>
      <c r="C115" s="4"/>
      <c r="D115" s="9">
        <v>1075.4000000000001</v>
      </c>
      <c r="E115" s="4"/>
    </row>
    <row r="116" spans="1:5">
      <c r="A116" s="2" t="s">
        <v>825</v>
      </c>
      <c r="B116" s="4">
        <v>548.6</v>
      </c>
      <c r="C116" s="4"/>
      <c r="D116" s="4">
        <v>365.3</v>
      </c>
      <c r="E116" s="4"/>
    </row>
    <row r="117" spans="1:5">
      <c r="A117" s="2" t="s">
        <v>826</v>
      </c>
      <c r="B117" s="4">
        <v>-64.599999999999994</v>
      </c>
      <c r="C117" s="4"/>
      <c r="D117" s="4">
        <v>-87.6</v>
      </c>
      <c r="E117" s="4"/>
    </row>
    <row r="118" spans="1:5">
      <c r="A118" s="2" t="s">
        <v>867</v>
      </c>
      <c r="B118" s="4">
        <v>48.3</v>
      </c>
      <c r="C118" s="4"/>
      <c r="D118" s="4">
        <v>35</v>
      </c>
      <c r="E118" s="4"/>
    </row>
    <row r="119" spans="1:5">
      <c r="A119" s="2" t="s">
        <v>868</v>
      </c>
      <c r="B119" s="4">
        <v>-18.5</v>
      </c>
      <c r="C119" s="4"/>
      <c r="D119" s="4">
        <v>-33.1</v>
      </c>
      <c r="E119" s="4"/>
    </row>
    <row r="120" spans="1:5" ht="30">
      <c r="A120" s="2" t="s">
        <v>1551</v>
      </c>
      <c r="B120" s="4">
        <v>-5.3</v>
      </c>
      <c r="C120" s="11" t="s">
        <v>348</v>
      </c>
      <c r="D120" s="4">
        <v>-0.8</v>
      </c>
      <c r="E120" s="11" t="s">
        <v>348</v>
      </c>
    </row>
    <row r="121" spans="1:5" ht="30">
      <c r="A121" s="2" t="s">
        <v>830</v>
      </c>
      <c r="B121" s="4">
        <v>-166.7</v>
      </c>
      <c r="C121" s="4"/>
      <c r="D121" s="4">
        <v>-1.2</v>
      </c>
      <c r="E121" s="4"/>
    </row>
    <row r="122" spans="1:5">
      <c r="A122" s="2" t="s">
        <v>148</v>
      </c>
      <c r="B122" s="8">
        <v>1694.8</v>
      </c>
      <c r="C122" s="4"/>
      <c r="D122" s="6">
        <v>1353</v>
      </c>
      <c r="E122" s="4"/>
    </row>
    <row r="123" spans="1:5">
      <c r="A123" s="12"/>
      <c r="B123" s="12"/>
      <c r="C123" s="12"/>
      <c r="D123" s="12"/>
      <c r="E123" s="12"/>
    </row>
    <row r="124" spans="1:5" ht="15" customHeight="1">
      <c r="A124" s="2" t="s">
        <v>97</v>
      </c>
      <c r="B124" s="13" t="s">
        <v>807</v>
      </c>
      <c r="C124" s="13"/>
      <c r="D124" s="13"/>
      <c r="E124" s="13"/>
    </row>
    <row r="125" spans="1:5" ht="30" customHeight="1">
      <c r="A125" s="2" t="s">
        <v>348</v>
      </c>
      <c r="B125" s="13" t="s">
        <v>852</v>
      </c>
      <c r="C125" s="13"/>
      <c r="D125" s="13"/>
      <c r="E125" s="13"/>
    </row>
  </sheetData>
  <mergeCells count="6">
    <mergeCell ref="B1:E1"/>
    <mergeCell ref="B2:C2"/>
    <mergeCell ref="D2:E2"/>
    <mergeCell ref="A123:E123"/>
    <mergeCell ref="B124:E124"/>
    <mergeCell ref="B125:E12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15" customHeight="1">
      <c r="A1" s="1" t="s">
        <v>1553</v>
      </c>
      <c r="B1" s="7" t="s">
        <v>1</v>
      </c>
      <c r="C1" s="7"/>
      <c r="D1" s="7"/>
      <c r="E1" s="7"/>
    </row>
    <row r="2" spans="1:5" ht="15" customHeight="1">
      <c r="A2" s="1" t="s">
        <v>32</v>
      </c>
      <c r="B2" s="7" t="s">
        <v>2</v>
      </c>
      <c r="C2" s="7"/>
      <c r="D2" s="7" t="s">
        <v>33</v>
      </c>
      <c r="E2" s="7"/>
    </row>
    <row r="3" spans="1:5">
      <c r="A3" s="2" t="s">
        <v>801</v>
      </c>
      <c r="B3" s="4" t="s">
        <v>6</v>
      </c>
      <c r="C3" s="4"/>
      <c r="D3" s="4" t="s">
        <v>6</v>
      </c>
      <c r="E3" s="4"/>
    </row>
    <row r="4" spans="1:5">
      <c r="A4" s="3" t="s">
        <v>864</v>
      </c>
      <c r="B4" s="4" t="s">
        <v>6</v>
      </c>
      <c r="C4" s="4"/>
      <c r="D4" s="4" t="s">
        <v>6</v>
      </c>
      <c r="E4" s="4"/>
    </row>
    <row r="5" spans="1:5">
      <c r="A5" s="2" t="s">
        <v>501</v>
      </c>
      <c r="B5" s="8">
        <v>79.5</v>
      </c>
      <c r="C5" s="4"/>
      <c r="D5" s="8">
        <v>82.3</v>
      </c>
      <c r="E5" s="4"/>
    </row>
    <row r="6" spans="1:5">
      <c r="A6" s="2" t="s">
        <v>866</v>
      </c>
      <c r="B6" s="4">
        <v>12.9</v>
      </c>
      <c r="C6" s="4"/>
      <c r="D6" s="4">
        <v>8.4</v>
      </c>
      <c r="E6" s="4"/>
    </row>
    <row r="7" spans="1:5">
      <c r="A7" s="2" t="s">
        <v>867</v>
      </c>
      <c r="B7" s="4">
        <v>0</v>
      </c>
      <c r="C7" s="4"/>
      <c r="D7" s="4">
        <v>0</v>
      </c>
      <c r="E7" s="4"/>
    </row>
    <row r="8" spans="1:5">
      <c r="A8" s="2" t="s">
        <v>868</v>
      </c>
      <c r="B8" s="4">
        <v>0</v>
      </c>
      <c r="C8" s="4"/>
      <c r="D8" s="4">
        <v>0</v>
      </c>
      <c r="E8" s="4"/>
    </row>
    <row r="9" spans="1:5" ht="17.25">
      <c r="A9" s="2" t="s">
        <v>1554</v>
      </c>
      <c r="B9" s="4">
        <v>-17.600000000000001</v>
      </c>
      <c r="C9" s="11" t="s">
        <v>97</v>
      </c>
      <c r="D9" s="4">
        <v>-11.2</v>
      </c>
      <c r="E9" s="11" t="s">
        <v>97</v>
      </c>
    </row>
    <row r="10" spans="1:5">
      <c r="A10" s="2" t="s">
        <v>510</v>
      </c>
      <c r="B10" s="8">
        <v>74.8</v>
      </c>
      <c r="C10" s="4"/>
      <c r="D10" s="8">
        <v>79.5</v>
      </c>
      <c r="E10" s="4"/>
    </row>
    <row r="11" spans="1:5">
      <c r="A11" s="12"/>
      <c r="B11" s="12"/>
      <c r="C11" s="12"/>
      <c r="D11" s="12"/>
      <c r="E11" s="12"/>
    </row>
    <row r="12" spans="1:5" ht="30" customHeight="1">
      <c r="A12" s="2" t="s">
        <v>97</v>
      </c>
      <c r="B12" s="13" t="s">
        <v>1555</v>
      </c>
      <c r="C12" s="13"/>
      <c r="D12" s="13"/>
      <c r="E12" s="13"/>
    </row>
  </sheetData>
  <mergeCells count="5">
    <mergeCell ref="B1:E1"/>
    <mergeCell ref="B2:C2"/>
    <mergeCell ref="D2:E2"/>
    <mergeCell ref="A11:E11"/>
    <mergeCell ref="B12:E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556</v>
      </c>
      <c r="B1" s="7" t="s">
        <v>1</v>
      </c>
      <c r="C1" s="7"/>
      <c r="D1" s="7"/>
      <c r="E1" s="7"/>
    </row>
    <row r="2" spans="1:5" ht="15" customHeight="1">
      <c r="A2" s="1" t="s">
        <v>32</v>
      </c>
      <c r="B2" s="7" t="s">
        <v>2</v>
      </c>
      <c r="C2" s="7"/>
      <c r="D2" s="7" t="s">
        <v>33</v>
      </c>
      <c r="E2" s="7"/>
    </row>
    <row r="3" spans="1:5">
      <c r="A3" s="2" t="s">
        <v>1557</v>
      </c>
      <c r="B3" s="4" t="s">
        <v>6</v>
      </c>
      <c r="C3" s="4"/>
      <c r="D3" s="4" t="s">
        <v>6</v>
      </c>
      <c r="E3" s="4"/>
    </row>
    <row r="4" spans="1:5" ht="30">
      <c r="A4" s="3" t="s">
        <v>1558</v>
      </c>
      <c r="B4" s="4" t="s">
        <v>6</v>
      </c>
      <c r="C4" s="4"/>
      <c r="D4" s="4" t="s">
        <v>6</v>
      </c>
      <c r="E4" s="4"/>
    </row>
    <row r="5" spans="1:5" ht="17.25">
      <c r="A5" s="2" t="s">
        <v>405</v>
      </c>
      <c r="B5" s="4">
        <v>58.8</v>
      </c>
      <c r="C5" s="11" t="s">
        <v>97</v>
      </c>
      <c r="D5" s="4">
        <v>25.9</v>
      </c>
      <c r="E5" s="11" t="s">
        <v>97</v>
      </c>
    </row>
    <row r="6" spans="1:5">
      <c r="A6" s="2" t="s">
        <v>1559</v>
      </c>
      <c r="B6" s="4" t="s">
        <v>6</v>
      </c>
      <c r="C6" s="4"/>
      <c r="D6" s="4" t="s">
        <v>6</v>
      </c>
      <c r="E6" s="4"/>
    </row>
    <row r="7" spans="1:5" ht="30">
      <c r="A7" s="3" t="s">
        <v>1558</v>
      </c>
      <c r="B7" s="4" t="s">
        <v>6</v>
      </c>
      <c r="C7" s="4"/>
      <c r="D7" s="4" t="s">
        <v>6</v>
      </c>
      <c r="E7" s="4"/>
    </row>
    <row r="8" spans="1:5" ht="17.25">
      <c r="A8" s="2" t="s">
        <v>408</v>
      </c>
      <c r="B8" s="4">
        <v>45.4</v>
      </c>
      <c r="C8" s="11" t="s">
        <v>97</v>
      </c>
      <c r="D8" s="4">
        <v>58</v>
      </c>
      <c r="E8" s="11" t="s">
        <v>97</v>
      </c>
    </row>
    <row r="9" spans="1:5">
      <c r="A9" s="2" t="s">
        <v>1560</v>
      </c>
      <c r="B9" s="4" t="s">
        <v>6</v>
      </c>
      <c r="C9" s="4"/>
      <c r="D9" s="4" t="s">
        <v>6</v>
      </c>
      <c r="E9" s="4"/>
    </row>
    <row r="10" spans="1:5" ht="30">
      <c r="A10" s="3" t="s">
        <v>1558</v>
      </c>
      <c r="B10" s="4" t="s">
        <v>6</v>
      </c>
      <c r="C10" s="4"/>
      <c r="D10" s="4" t="s">
        <v>6</v>
      </c>
      <c r="E10" s="4"/>
    </row>
    <row r="11" spans="1:5" ht="17.25">
      <c r="A11" s="2" t="s">
        <v>413</v>
      </c>
      <c r="B11" s="4">
        <v>874.1</v>
      </c>
      <c r="C11" s="11" t="s">
        <v>97</v>
      </c>
      <c r="D11" s="4">
        <v>649.6</v>
      </c>
      <c r="E11" s="11" t="s">
        <v>97</v>
      </c>
    </row>
    <row r="12" spans="1:5">
      <c r="A12" s="2" t="s">
        <v>1516</v>
      </c>
      <c r="B12" s="4" t="s">
        <v>6</v>
      </c>
      <c r="C12" s="4"/>
      <c r="D12" s="4" t="s">
        <v>6</v>
      </c>
      <c r="E12" s="4"/>
    </row>
    <row r="13" spans="1:5" ht="30">
      <c r="A13" s="3" t="s">
        <v>1558</v>
      </c>
      <c r="B13" s="4" t="s">
        <v>6</v>
      </c>
      <c r="C13" s="4"/>
      <c r="D13" s="4" t="s">
        <v>6</v>
      </c>
      <c r="E13" s="4"/>
    </row>
    <row r="14" spans="1:5" ht="17.25">
      <c r="A14" s="2" t="s">
        <v>422</v>
      </c>
      <c r="B14" s="4" t="s">
        <v>6</v>
      </c>
      <c r="C14" s="4"/>
      <c r="D14" s="4">
        <v>3.4</v>
      </c>
      <c r="E14" s="11" t="s">
        <v>97</v>
      </c>
    </row>
    <row r="15" spans="1:5">
      <c r="A15" s="2" t="s">
        <v>1561</v>
      </c>
      <c r="B15" s="4" t="s">
        <v>6</v>
      </c>
      <c r="C15" s="4"/>
      <c r="D15" s="4" t="s">
        <v>6</v>
      </c>
      <c r="E15" s="4"/>
    </row>
    <row r="16" spans="1:5" ht="30">
      <c r="A16" s="3" t="s">
        <v>1558</v>
      </c>
      <c r="B16" s="4" t="s">
        <v>6</v>
      </c>
      <c r="C16" s="4"/>
      <c r="D16" s="4" t="s">
        <v>6</v>
      </c>
      <c r="E16" s="4"/>
    </row>
    <row r="17" spans="1:5" ht="17.25">
      <c r="A17" s="2" t="s">
        <v>424</v>
      </c>
      <c r="B17" s="4">
        <v>11.3</v>
      </c>
      <c r="C17" s="11" t="s">
        <v>97</v>
      </c>
      <c r="D17" s="4">
        <v>2.8</v>
      </c>
      <c r="E17" s="11" t="s">
        <v>97</v>
      </c>
    </row>
    <row r="18" spans="1:5">
      <c r="A18" s="2" t="s">
        <v>1562</v>
      </c>
      <c r="B18" s="4" t="s">
        <v>6</v>
      </c>
      <c r="C18" s="4"/>
      <c r="D18" s="4" t="s">
        <v>6</v>
      </c>
      <c r="E18" s="4"/>
    </row>
    <row r="19" spans="1:5" ht="30">
      <c r="A19" s="3" t="s">
        <v>1558</v>
      </c>
      <c r="B19" s="4" t="s">
        <v>6</v>
      </c>
      <c r="C19" s="4"/>
      <c r="D19" s="4" t="s">
        <v>6</v>
      </c>
      <c r="E19" s="4"/>
    </row>
    <row r="20" spans="1:5" ht="17.25">
      <c r="A20" s="2" t="s">
        <v>40</v>
      </c>
      <c r="B20" s="4">
        <v>0.8</v>
      </c>
      <c r="C20" s="11" t="s">
        <v>97</v>
      </c>
      <c r="D20" s="4">
        <v>0.8</v>
      </c>
      <c r="E20" s="11" t="s">
        <v>97</v>
      </c>
    </row>
    <row r="21" spans="1:5" ht="30">
      <c r="A21" s="2" t="s">
        <v>1563</v>
      </c>
      <c r="B21" s="4" t="s">
        <v>6</v>
      </c>
      <c r="C21" s="4"/>
      <c r="D21" s="4" t="s">
        <v>6</v>
      </c>
      <c r="E21" s="4"/>
    </row>
    <row r="22" spans="1:5" ht="30">
      <c r="A22" s="3" t="s">
        <v>1558</v>
      </c>
      <c r="B22" s="4" t="s">
        <v>6</v>
      </c>
      <c r="C22" s="4"/>
      <c r="D22" s="4" t="s">
        <v>6</v>
      </c>
      <c r="E22" s="4"/>
    </row>
    <row r="23" spans="1:5" ht="17.25">
      <c r="A23" s="2" t="s">
        <v>887</v>
      </c>
      <c r="B23" s="190">
        <v>0.02</v>
      </c>
      <c r="C23" s="11" t="s">
        <v>97</v>
      </c>
      <c r="D23" s="190">
        <v>0.02</v>
      </c>
      <c r="E23" s="11" t="s">
        <v>97</v>
      </c>
    </row>
    <row r="24" spans="1:5" ht="30">
      <c r="A24" s="2" t="s">
        <v>1564</v>
      </c>
      <c r="B24" s="4" t="s">
        <v>6</v>
      </c>
      <c r="C24" s="4"/>
      <c r="D24" s="4" t="s">
        <v>6</v>
      </c>
      <c r="E24" s="4"/>
    </row>
    <row r="25" spans="1:5" ht="30">
      <c r="A25" s="3" t="s">
        <v>1558</v>
      </c>
      <c r="B25" s="4" t="s">
        <v>6</v>
      </c>
      <c r="C25" s="4"/>
      <c r="D25" s="4" t="s">
        <v>6</v>
      </c>
      <c r="E25" s="4"/>
    </row>
    <row r="26" spans="1:5" ht="17.25">
      <c r="A26" s="2" t="s">
        <v>888</v>
      </c>
      <c r="B26" s="190">
        <v>2.5000000000000001E-3</v>
      </c>
      <c r="C26" s="11" t="s">
        <v>97</v>
      </c>
      <c r="D26" s="190">
        <v>2.3999999999999998E-3</v>
      </c>
      <c r="E26" s="11" t="s">
        <v>97</v>
      </c>
    </row>
    <row r="27" spans="1:5" ht="17.25">
      <c r="A27" s="2" t="s">
        <v>890</v>
      </c>
      <c r="B27" s="190">
        <v>0.45</v>
      </c>
      <c r="C27" s="11" t="s">
        <v>97</v>
      </c>
      <c r="D27" s="190">
        <v>0.45</v>
      </c>
      <c r="E27" s="11" t="s">
        <v>97</v>
      </c>
    </row>
    <row r="28" spans="1:5" ht="30">
      <c r="A28" s="2" t="s">
        <v>1565</v>
      </c>
      <c r="B28" s="4" t="s">
        <v>6</v>
      </c>
      <c r="C28" s="4"/>
      <c r="D28" s="4" t="s">
        <v>6</v>
      </c>
      <c r="E28" s="4"/>
    </row>
    <row r="29" spans="1:5" ht="30">
      <c r="A29" s="3" t="s">
        <v>1558</v>
      </c>
      <c r="B29" s="4" t="s">
        <v>6</v>
      </c>
      <c r="C29" s="4"/>
      <c r="D29" s="4" t="s">
        <v>6</v>
      </c>
      <c r="E29" s="4"/>
    </row>
    <row r="30" spans="1:5" ht="17.25">
      <c r="A30" s="2" t="s">
        <v>882</v>
      </c>
      <c r="B30" s="190">
        <v>3.1800000000000002E-2</v>
      </c>
      <c r="C30" s="11" t="s">
        <v>97</v>
      </c>
      <c r="D30" s="190">
        <v>2.5700000000000001E-2</v>
      </c>
      <c r="E30" s="11" t="s">
        <v>97</v>
      </c>
    </row>
    <row r="31" spans="1:5" ht="30">
      <c r="A31" s="2" t="s">
        <v>1566</v>
      </c>
      <c r="B31" s="4" t="s">
        <v>6</v>
      </c>
      <c r="C31" s="4"/>
      <c r="D31" s="4" t="s">
        <v>6</v>
      </c>
      <c r="E31" s="4"/>
    </row>
    <row r="32" spans="1:5" ht="30">
      <c r="A32" s="3" t="s">
        <v>1558</v>
      </c>
      <c r="B32" s="4" t="s">
        <v>6</v>
      </c>
      <c r="C32" s="4"/>
      <c r="D32" s="4" t="s">
        <v>6</v>
      </c>
      <c r="E32" s="4"/>
    </row>
    <row r="33" spans="1:5" ht="17.25">
      <c r="A33" s="2" t="s">
        <v>882</v>
      </c>
      <c r="B33" s="190">
        <v>3.8800000000000001E-2</v>
      </c>
      <c r="C33" s="11" t="s">
        <v>97</v>
      </c>
      <c r="D33" s="190">
        <v>2.9399999999999999E-2</v>
      </c>
      <c r="E33" s="11" t="s">
        <v>97</v>
      </c>
    </row>
    <row r="34" spans="1:5" ht="30">
      <c r="A34" s="2" t="s">
        <v>1567</v>
      </c>
      <c r="B34" s="4" t="s">
        <v>6</v>
      </c>
      <c r="C34" s="4"/>
      <c r="D34" s="4" t="s">
        <v>6</v>
      </c>
      <c r="E34" s="4"/>
    </row>
    <row r="35" spans="1:5" ht="30">
      <c r="A35" s="3" t="s">
        <v>1558</v>
      </c>
      <c r="B35" s="4" t="s">
        <v>6</v>
      </c>
      <c r="C35" s="4"/>
      <c r="D35" s="4" t="s">
        <v>6</v>
      </c>
      <c r="E35" s="4"/>
    </row>
    <row r="36" spans="1:5" ht="17.25">
      <c r="A36" s="2" t="s">
        <v>882</v>
      </c>
      <c r="B36" s="190">
        <v>3.8100000000000002E-2</v>
      </c>
      <c r="C36" s="11" t="s">
        <v>97</v>
      </c>
      <c r="D36" s="190">
        <v>3.0099999999999998E-2</v>
      </c>
      <c r="E36" s="11" t="s">
        <v>97</v>
      </c>
    </row>
    <row r="37" spans="1:5" ht="30">
      <c r="A37" s="2" t="s">
        <v>1568</v>
      </c>
      <c r="B37" s="4" t="s">
        <v>6</v>
      </c>
      <c r="C37" s="4"/>
      <c r="D37" s="4" t="s">
        <v>6</v>
      </c>
      <c r="E37" s="4"/>
    </row>
    <row r="38" spans="1:5" ht="30">
      <c r="A38" s="3" t="s">
        <v>1558</v>
      </c>
      <c r="B38" s="4" t="s">
        <v>6</v>
      </c>
      <c r="C38" s="4"/>
      <c r="D38" s="4" t="s">
        <v>6</v>
      </c>
      <c r="E38" s="4"/>
    </row>
    <row r="39" spans="1:5" ht="17.25">
      <c r="A39" s="2" t="s">
        <v>888</v>
      </c>
      <c r="B39" s="4" t="s">
        <v>6</v>
      </c>
      <c r="C39" s="4"/>
      <c r="D39" s="190">
        <v>2.5000000000000001E-2</v>
      </c>
      <c r="E39" s="11" t="s">
        <v>97</v>
      </c>
    </row>
    <row r="40" spans="1:5" ht="17.25">
      <c r="A40" s="2" t="s">
        <v>890</v>
      </c>
      <c r="B40" s="4" t="s">
        <v>6</v>
      </c>
      <c r="C40" s="4"/>
      <c r="D40" s="190">
        <v>0.65</v>
      </c>
      <c r="E40" s="11" t="s">
        <v>97</v>
      </c>
    </row>
    <row r="41" spans="1:5" ht="17.25">
      <c r="A41" s="2" t="s">
        <v>887</v>
      </c>
      <c r="B41" s="4" t="s">
        <v>6</v>
      </c>
      <c r="C41" s="4"/>
      <c r="D41" s="190">
        <v>0.2</v>
      </c>
      <c r="E41" s="11" t="s">
        <v>97</v>
      </c>
    </row>
    <row r="42" spans="1:5" ht="17.25">
      <c r="A42" s="2" t="s">
        <v>1569</v>
      </c>
      <c r="B42" s="4" t="s">
        <v>6</v>
      </c>
      <c r="C42" s="4"/>
      <c r="D42" s="190">
        <v>0.04</v>
      </c>
      <c r="E42" s="11" t="s">
        <v>97</v>
      </c>
    </row>
    <row r="43" spans="1:5" ht="30">
      <c r="A43" s="2" t="s">
        <v>1570</v>
      </c>
      <c r="B43" s="4" t="s">
        <v>6</v>
      </c>
      <c r="C43" s="4"/>
      <c r="D43" s="4" t="s">
        <v>6</v>
      </c>
      <c r="E43" s="4"/>
    </row>
    <row r="44" spans="1:5" ht="30">
      <c r="A44" s="3" t="s">
        <v>1558</v>
      </c>
      <c r="B44" s="4" t="s">
        <v>6</v>
      </c>
      <c r="C44" s="4"/>
      <c r="D44" s="4" t="s">
        <v>6</v>
      </c>
      <c r="E44" s="4"/>
    </row>
    <row r="45" spans="1:5" ht="17.25">
      <c r="A45" s="2" t="s">
        <v>890</v>
      </c>
      <c r="B45" s="4" t="s">
        <v>6</v>
      </c>
      <c r="C45" s="4"/>
      <c r="D45" s="190">
        <v>0.35</v>
      </c>
      <c r="E45" s="11" t="s">
        <v>97</v>
      </c>
    </row>
    <row r="46" spans="1:5" ht="30">
      <c r="A46" s="2" t="s">
        <v>1571</v>
      </c>
      <c r="B46" s="4" t="s">
        <v>6</v>
      </c>
      <c r="C46" s="4"/>
      <c r="D46" s="4" t="s">
        <v>6</v>
      </c>
      <c r="E46" s="4"/>
    </row>
    <row r="47" spans="1:5" ht="30">
      <c r="A47" s="3" t="s">
        <v>1558</v>
      </c>
      <c r="B47" s="4" t="s">
        <v>6</v>
      </c>
      <c r="C47" s="4"/>
      <c r="D47" s="4" t="s">
        <v>6</v>
      </c>
      <c r="E47" s="4"/>
    </row>
    <row r="48" spans="1:5" ht="17.25">
      <c r="A48" s="2" t="s">
        <v>890</v>
      </c>
      <c r="B48" s="4" t="s">
        <v>6</v>
      </c>
      <c r="C48" s="4"/>
      <c r="D48" s="190">
        <v>0.45</v>
      </c>
      <c r="E48" s="11" t="s">
        <v>97</v>
      </c>
    </row>
    <row r="49" spans="1:5" ht="30">
      <c r="A49" s="2" t="s">
        <v>1572</v>
      </c>
      <c r="B49" s="4" t="s">
        <v>6</v>
      </c>
      <c r="C49" s="4"/>
      <c r="D49" s="4" t="s">
        <v>6</v>
      </c>
      <c r="E49" s="4"/>
    </row>
    <row r="50" spans="1:5" ht="30">
      <c r="A50" s="3" t="s">
        <v>1558</v>
      </c>
      <c r="B50" s="4" t="s">
        <v>6</v>
      </c>
      <c r="C50" s="4"/>
      <c r="D50" s="4" t="s">
        <v>6</v>
      </c>
      <c r="E50" s="4"/>
    </row>
    <row r="51" spans="1:5" ht="17.25">
      <c r="A51" s="2" t="s">
        <v>882</v>
      </c>
      <c r="B51" s="190">
        <v>2.3E-2</v>
      </c>
      <c r="C51" s="11" t="s">
        <v>97</v>
      </c>
      <c r="D51" s="190">
        <v>4.9700000000000001E-2</v>
      </c>
      <c r="E51" s="11" t="s">
        <v>97</v>
      </c>
    </row>
    <row r="52" spans="1:5" ht="17.25">
      <c r="A52" s="2" t="s">
        <v>888</v>
      </c>
      <c r="B52" s="190">
        <v>2.53E-2</v>
      </c>
      <c r="C52" s="11" t="s">
        <v>97</v>
      </c>
      <c r="D52" s="190">
        <v>2.53E-2</v>
      </c>
      <c r="E52" s="11" t="s">
        <v>97</v>
      </c>
    </row>
    <row r="53" spans="1:5" ht="17.25">
      <c r="A53" s="2" t="s">
        <v>1573</v>
      </c>
      <c r="B53" s="190">
        <v>3.7000000000000002E-3</v>
      </c>
      <c r="C53" s="11" t="s">
        <v>97</v>
      </c>
      <c r="D53" s="190">
        <v>3.3E-3</v>
      </c>
      <c r="E53" s="11" t="s">
        <v>97</v>
      </c>
    </row>
    <row r="54" spans="1:5" ht="17.25">
      <c r="A54" s="2" t="s">
        <v>890</v>
      </c>
      <c r="B54" s="190">
        <v>0.1</v>
      </c>
      <c r="C54" s="11" t="s">
        <v>97</v>
      </c>
      <c r="D54" s="190">
        <v>0.1</v>
      </c>
      <c r="E54" s="11" t="s">
        <v>97</v>
      </c>
    </row>
    <row r="55" spans="1:5" ht="30">
      <c r="A55" s="2" t="s">
        <v>1574</v>
      </c>
      <c r="B55" s="4" t="s">
        <v>6</v>
      </c>
      <c r="C55" s="4"/>
      <c r="D55" s="4" t="s">
        <v>6</v>
      </c>
      <c r="E55" s="4"/>
    </row>
    <row r="56" spans="1:5" ht="30">
      <c r="A56" s="3" t="s">
        <v>1558</v>
      </c>
      <c r="B56" s="4" t="s">
        <v>6</v>
      </c>
      <c r="C56" s="4"/>
      <c r="D56" s="4" t="s">
        <v>6</v>
      </c>
      <c r="E56" s="4"/>
    </row>
    <row r="57" spans="1:5" ht="17.25">
      <c r="A57" s="2" t="s">
        <v>882</v>
      </c>
      <c r="B57" s="190">
        <v>1.0699999999999999E-2</v>
      </c>
      <c r="C57" s="11" t="s">
        <v>97</v>
      </c>
      <c r="D57" s="190">
        <v>1.46E-2</v>
      </c>
      <c r="E57" s="11" t="s">
        <v>97</v>
      </c>
    </row>
    <row r="58" spans="1:5" ht="30">
      <c r="A58" s="2" t="s">
        <v>1575</v>
      </c>
      <c r="B58" s="4" t="s">
        <v>6</v>
      </c>
      <c r="C58" s="4"/>
      <c r="D58" s="4" t="s">
        <v>6</v>
      </c>
      <c r="E58" s="4"/>
    </row>
    <row r="59" spans="1:5" ht="30">
      <c r="A59" s="3" t="s">
        <v>1558</v>
      </c>
      <c r="B59" s="4" t="s">
        <v>6</v>
      </c>
      <c r="C59" s="4"/>
      <c r="D59" s="4" t="s">
        <v>6</v>
      </c>
      <c r="E59" s="4"/>
    </row>
    <row r="60" spans="1:5" ht="17.25">
      <c r="A60" s="2" t="s">
        <v>882</v>
      </c>
      <c r="B60" s="190">
        <v>2.4400000000000002E-2</v>
      </c>
      <c r="C60" s="11" t="s">
        <v>97</v>
      </c>
      <c r="D60" s="190">
        <v>1.9400000000000001E-2</v>
      </c>
      <c r="E60" s="11" t="s">
        <v>97</v>
      </c>
    </row>
    <row r="61" spans="1:5" ht="30">
      <c r="A61" s="2" t="s">
        <v>1576</v>
      </c>
      <c r="B61" s="4" t="s">
        <v>6</v>
      </c>
      <c r="C61" s="4"/>
      <c r="D61" s="4" t="s">
        <v>6</v>
      </c>
      <c r="E61" s="4"/>
    </row>
    <row r="62" spans="1:5" ht="30">
      <c r="A62" s="3" t="s">
        <v>1558</v>
      </c>
      <c r="B62" s="4" t="s">
        <v>6</v>
      </c>
      <c r="C62" s="4"/>
      <c r="D62" s="4" t="s">
        <v>6</v>
      </c>
      <c r="E62" s="4"/>
    </row>
    <row r="63" spans="1:5" ht="17.25">
      <c r="A63" s="2" t="s">
        <v>882</v>
      </c>
      <c r="B63" s="190">
        <v>1.06E-2</v>
      </c>
      <c r="C63" s="11" t="s">
        <v>97</v>
      </c>
      <c r="D63" s="190">
        <v>1.47E-2</v>
      </c>
      <c r="E63" s="11" t="s">
        <v>97</v>
      </c>
    </row>
    <row r="64" spans="1:5" ht="30">
      <c r="A64" s="2" t="s">
        <v>1577</v>
      </c>
      <c r="B64" s="4" t="s">
        <v>6</v>
      </c>
      <c r="C64" s="4"/>
      <c r="D64" s="4" t="s">
        <v>6</v>
      </c>
      <c r="E64" s="4"/>
    </row>
    <row r="65" spans="1:5" ht="30">
      <c r="A65" s="3" t="s">
        <v>1558</v>
      </c>
      <c r="B65" s="4" t="s">
        <v>6</v>
      </c>
      <c r="C65" s="4"/>
      <c r="D65" s="4" t="s">
        <v>6</v>
      </c>
      <c r="E65" s="4"/>
    </row>
    <row r="66" spans="1:5" ht="17.25">
      <c r="A66" s="2" t="s">
        <v>882</v>
      </c>
      <c r="B66" s="190">
        <v>2.1000000000000001E-2</v>
      </c>
      <c r="C66" s="11" t="s">
        <v>97</v>
      </c>
      <c r="D66" s="190">
        <v>2.6100000000000002E-2</v>
      </c>
      <c r="E66" s="11" t="s">
        <v>97</v>
      </c>
    </row>
    <row r="67" spans="1:5" ht="30">
      <c r="A67" s="2" t="s">
        <v>1578</v>
      </c>
      <c r="B67" s="4" t="s">
        <v>6</v>
      </c>
      <c r="C67" s="4"/>
      <c r="D67" s="4" t="s">
        <v>6</v>
      </c>
      <c r="E67" s="4"/>
    </row>
    <row r="68" spans="1:5" ht="30">
      <c r="A68" s="3" t="s">
        <v>1558</v>
      </c>
      <c r="B68" s="4" t="s">
        <v>6</v>
      </c>
      <c r="C68" s="4"/>
      <c r="D68" s="4" t="s">
        <v>6</v>
      </c>
      <c r="E68" s="4"/>
    </row>
    <row r="69" spans="1:5" ht="17.25">
      <c r="A69" s="2" t="s">
        <v>882</v>
      </c>
      <c r="B69" s="190">
        <v>0.05</v>
      </c>
      <c r="C69" s="11" t="s">
        <v>97</v>
      </c>
      <c r="D69" s="190">
        <v>3.2899999999999999E-2</v>
      </c>
      <c r="E69" s="11" t="s">
        <v>97</v>
      </c>
    </row>
    <row r="70" spans="1:5" ht="30">
      <c r="A70" s="2" t="s">
        <v>1579</v>
      </c>
      <c r="B70" s="4" t="s">
        <v>6</v>
      </c>
      <c r="C70" s="4"/>
      <c r="D70" s="4" t="s">
        <v>6</v>
      </c>
      <c r="E70" s="4"/>
    </row>
    <row r="71" spans="1:5" ht="30">
      <c r="A71" s="3" t="s">
        <v>1558</v>
      </c>
      <c r="B71" s="4" t="s">
        <v>6</v>
      </c>
      <c r="C71" s="4"/>
      <c r="D71" s="4" t="s">
        <v>6</v>
      </c>
      <c r="E71" s="4"/>
    </row>
    <row r="72" spans="1:5" ht="17.25">
      <c r="A72" s="2" t="s">
        <v>882</v>
      </c>
      <c r="B72" s="190">
        <v>5.79E-2</v>
      </c>
      <c r="C72" s="11" t="s">
        <v>97</v>
      </c>
      <c r="D72" s="190">
        <v>3.5299999999999998E-2</v>
      </c>
      <c r="E72" s="11" t="s">
        <v>97</v>
      </c>
    </row>
    <row r="73" spans="1:5" ht="30">
      <c r="A73" s="2" t="s">
        <v>1580</v>
      </c>
      <c r="B73" s="4" t="s">
        <v>6</v>
      </c>
      <c r="C73" s="4"/>
      <c r="D73" s="4" t="s">
        <v>6</v>
      </c>
      <c r="E73" s="4"/>
    </row>
    <row r="74" spans="1:5" ht="30">
      <c r="A74" s="3" t="s">
        <v>1558</v>
      </c>
      <c r="B74" s="4" t="s">
        <v>6</v>
      </c>
      <c r="C74" s="4"/>
      <c r="D74" s="4" t="s">
        <v>6</v>
      </c>
      <c r="E74" s="4"/>
    </row>
    <row r="75" spans="1:5" ht="17.25">
      <c r="A75" s="2" t="s">
        <v>882</v>
      </c>
      <c r="B75" s="190">
        <v>6.7500000000000004E-2</v>
      </c>
      <c r="C75" s="11" t="s">
        <v>97</v>
      </c>
      <c r="D75" s="190">
        <v>6.3299999999999995E-2</v>
      </c>
      <c r="E75" s="11" t="s">
        <v>97</v>
      </c>
    </row>
    <row r="76" spans="1:5" ht="30">
      <c r="A76" s="2" t="s">
        <v>1581</v>
      </c>
      <c r="B76" s="4" t="s">
        <v>6</v>
      </c>
      <c r="C76" s="4"/>
      <c r="D76" s="4" t="s">
        <v>6</v>
      </c>
      <c r="E76" s="4"/>
    </row>
    <row r="77" spans="1:5" ht="30">
      <c r="A77" s="3" t="s">
        <v>1558</v>
      </c>
      <c r="B77" s="4" t="s">
        <v>6</v>
      </c>
      <c r="C77" s="4"/>
      <c r="D77" s="4" t="s">
        <v>6</v>
      </c>
      <c r="E77" s="4"/>
    </row>
    <row r="78" spans="1:5" ht="17.25">
      <c r="A78" s="2" t="s">
        <v>882</v>
      </c>
      <c r="B78" s="190">
        <v>3.4099999999999998E-2</v>
      </c>
      <c r="C78" s="11" t="s">
        <v>97</v>
      </c>
      <c r="D78" s="190">
        <v>9.5000000000000001E-2</v>
      </c>
      <c r="E78" s="11" t="s">
        <v>97</v>
      </c>
    </row>
    <row r="79" spans="1:5">
      <c r="A79" s="12"/>
      <c r="B79" s="12"/>
      <c r="C79" s="12"/>
      <c r="D79" s="12"/>
      <c r="E79" s="12"/>
    </row>
    <row r="80" spans="1:5" ht="30" customHeight="1">
      <c r="A80" s="2" t="s">
        <v>97</v>
      </c>
      <c r="B80" s="13" t="s">
        <v>1582</v>
      </c>
      <c r="C80" s="13"/>
      <c r="D80" s="13"/>
      <c r="E80" s="13"/>
    </row>
  </sheetData>
  <mergeCells count="5">
    <mergeCell ref="B1:E1"/>
    <mergeCell ref="B2:C2"/>
    <mergeCell ref="D2:E2"/>
    <mergeCell ref="A79:E79"/>
    <mergeCell ref="B80:E8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583</v>
      </c>
      <c r="B1" s="7" t="s">
        <v>1</v>
      </c>
      <c r="C1" s="7"/>
    </row>
    <row r="2" spans="1:3">
      <c r="A2" s="1" t="s">
        <v>32</v>
      </c>
      <c r="B2" s="1" t="s">
        <v>2</v>
      </c>
      <c r="C2" s="1" t="s">
        <v>33</v>
      </c>
    </row>
    <row r="3" spans="1:3">
      <c r="A3" s="2" t="s">
        <v>1584</v>
      </c>
      <c r="B3" s="4" t="s">
        <v>6</v>
      </c>
      <c r="C3" s="4" t="s">
        <v>6</v>
      </c>
    </row>
    <row r="4" spans="1:3" ht="30">
      <c r="A4" s="3" t="s">
        <v>1585</v>
      </c>
      <c r="B4" s="4" t="s">
        <v>6</v>
      </c>
      <c r="C4" s="4" t="s">
        <v>6</v>
      </c>
    </row>
    <row r="5" spans="1:3">
      <c r="A5" s="2" t="s">
        <v>1586</v>
      </c>
      <c r="B5" s="4">
        <v>-78.900000000000006</v>
      </c>
      <c r="C5" s="4">
        <v>-51.2</v>
      </c>
    </row>
    <row r="6" spans="1:3" ht="30">
      <c r="A6" s="2" t="s">
        <v>1587</v>
      </c>
      <c r="B6" s="4" t="s">
        <v>6</v>
      </c>
      <c r="C6" s="4" t="s">
        <v>6</v>
      </c>
    </row>
    <row r="7" spans="1:3" ht="30">
      <c r="A7" s="3" t="s">
        <v>1585</v>
      </c>
      <c r="B7" s="4" t="s">
        <v>6</v>
      </c>
      <c r="C7" s="4" t="s">
        <v>6</v>
      </c>
    </row>
    <row r="8" spans="1:3">
      <c r="A8" s="2" t="s">
        <v>915</v>
      </c>
      <c r="B8" s="4" t="s">
        <v>6</v>
      </c>
      <c r="C8" s="190">
        <v>0.75</v>
      </c>
    </row>
    <row r="9" spans="1:3">
      <c r="A9" s="2" t="s">
        <v>1588</v>
      </c>
      <c r="B9" s="190">
        <v>3.2300000000000002E-2</v>
      </c>
      <c r="C9" s="190">
        <v>4.4699999999999997E-2</v>
      </c>
    </row>
    <row r="10" spans="1:3" ht="45">
      <c r="A10" s="2" t="s">
        <v>1589</v>
      </c>
      <c r="B10" s="4" t="s">
        <v>6</v>
      </c>
      <c r="C10" s="4" t="s">
        <v>6</v>
      </c>
    </row>
    <row r="11" spans="1:3" ht="30">
      <c r="A11" s="3" t="s">
        <v>1585</v>
      </c>
      <c r="B11" s="4" t="s">
        <v>6</v>
      </c>
      <c r="C11" s="4" t="s">
        <v>6</v>
      </c>
    </row>
    <row r="12" spans="1:3">
      <c r="A12" s="2" t="s">
        <v>913</v>
      </c>
      <c r="B12" s="190">
        <v>1.9E-3</v>
      </c>
      <c r="C12" s="190">
        <v>2.0999999999999999E-3</v>
      </c>
    </row>
    <row r="13" spans="1:3">
      <c r="A13" s="2" t="s">
        <v>915</v>
      </c>
      <c r="B13" s="190">
        <v>0.97</v>
      </c>
      <c r="C13" s="4" t="s">
        <v>6</v>
      </c>
    </row>
    <row r="14" spans="1:3">
      <c r="A14" s="2" t="s">
        <v>918</v>
      </c>
      <c r="B14" s="190">
        <v>2E-3</v>
      </c>
      <c r="C14" s="190">
        <v>0.01</v>
      </c>
    </row>
    <row r="15" spans="1:3" ht="45">
      <c r="A15" s="2" t="s">
        <v>1590</v>
      </c>
      <c r="B15" s="4" t="s">
        <v>6</v>
      </c>
      <c r="C15" s="4" t="s">
        <v>6</v>
      </c>
    </row>
    <row r="16" spans="1:3" ht="30">
      <c r="A16" s="3" t="s">
        <v>1585</v>
      </c>
      <c r="B16" s="4" t="s">
        <v>6</v>
      </c>
      <c r="C16" s="4" t="s">
        <v>6</v>
      </c>
    </row>
    <row r="17" spans="1:3">
      <c r="A17" s="2" t="s">
        <v>913</v>
      </c>
      <c r="B17" s="190">
        <v>3.7900000000000003E-2</v>
      </c>
      <c r="C17" s="190">
        <v>2.5000000000000001E-2</v>
      </c>
    </row>
    <row r="18" spans="1:3">
      <c r="A18" s="2" t="s">
        <v>915</v>
      </c>
      <c r="B18" s="190">
        <v>1.03</v>
      </c>
      <c r="C18" s="4" t="s">
        <v>6</v>
      </c>
    </row>
    <row r="19" spans="1:3">
      <c r="A19" s="2" t="s">
        <v>918</v>
      </c>
      <c r="B19" s="190">
        <v>0.47149999999999997</v>
      </c>
      <c r="C19" s="190">
        <v>0.35</v>
      </c>
    </row>
    <row r="20" spans="1:3">
      <c r="A20" s="2" t="s">
        <v>1591</v>
      </c>
      <c r="B20" s="4" t="s">
        <v>6</v>
      </c>
      <c r="C20" s="4" t="s">
        <v>6</v>
      </c>
    </row>
    <row r="21" spans="1:3" ht="30">
      <c r="A21" s="3" t="s">
        <v>1585</v>
      </c>
      <c r="B21" s="4" t="s">
        <v>6</v>
      </c>
      <c r="C21" s="4" t="s">
        <v>6</v>
      </c>
    </row>
    <row r="22" spans="1:3">
      <c r="A22" s="2" t="s">
        <v>1586</v>
      </c>
      <c r="B22" s="4">
        <v>-4.0999999999999996</v>
      </c>
      <c r="C22" s="4">
        <v>-28.3</v>
      </c>
    </row>
    <row r="23" spans="1:3" ht="30">
      <c r="A23" s="2" t="s">
        <v>1592</v>
      </c>
      <c r="B23" s="4" t="s">
        <v>6</v>
      </c>
      <c r="C23" s="4" t="s">
        <v>6</v>
      </c>
    </row>
    <row r="24" spans="1:3" ht="30">
      <c r="A24" s="3" t="s">
        <v>1585</v>
      </c>
      <c r="B24" s="4" t="s">
        <v>6</v>
      </c>
      <c r="C24" s="4" t="s">
        <v>6</v>
      </c>
    </row>
    <row r="25" spans="1:3">
      <c r="A25" s="2" t="s">
        <v>915</v>
      </c>
      <c r="B25" s="190">
        <v>1.05</v>
      </c>
      <c r="C25" s="190">
        <v>0.75</v>
      </c>
    </row>
    <row r="26" spans="1:3">
      <c r="A26" s="2" t="s">
        <v>1588</v>
      </c>
      <c r="B26" s="190">
        <v>3.2300000000000002E-2</v>
      </c>
      <c r="C26" s="190">
        <v>4.4699999999999997E-2</v>
      </c>
    </row>
    <row r="27" spans="1:3" ht="45">
      <c r="A27" s="2" t="s">
        <v>1593</v>
      </c>
      <c r="B27" s="4" t="s">
        <v>6</v>
      </c>
      <c r="C27" s="4" t="s">
        <v>6</v>
      </c>
    </row>
    <row r="28" spans="1:3" ht="30">
      <c r="A28" s="3" t="s">
        <v>1585</v>
      </c>
      <c r="B28" s="4" t="s">
        <v>6</v>
      </c>
      <c r="C28" s="4" t="s">
        <v>6</v>
      </c>
    </row>
    <row r="29" spans="1:3">
      <c r="A29" s="2" t="s">
        <v>913</v>
      </c>
      <c r="B29" s="190">
        <v>1.5E-3</v>
      </c>
      <c r="C29" s="190">
        <v>3.5999999999999999E-3</v>
      </c>
    </row>
    <row r="30" spans="1:3">
      <c r="A30" s="2" t="s">
        <v>924</v>
      </c>
      <c r="B30" s="190">
        <v>0.1085</v>
      </c>
      <c r="C30" s="190">
        <v>0.1167</v>
      </c>
    </row>
    <row r="31" spans="1:3">
      <c r="A31" s="2" t="s">
        <v>918</v>
      </c>
      <c r="B31" s="190">
        <v>0</v>
      </c>
      <c r="C31" s="190">
        <v>0</v>
      </c>
    </row>
    <row r="32" spans="1:3" ht="45">
      <c r="A32" s="2" t="s">
        <v>1594</v>
      </c>
      <c r="B32" s="4" t="s">
        <v>6</v>
      </c>
      <c r="C32" s="4" t="s">
        <v>6</v>
      </c>
    </row>
    <row r="33" spans="1:3" ht="30">
      <c r="A33" s="3" t="s">
        <v>1585</v>
      </c>
      <c r="B33" s="4" t="s">
        <v>6</v>
      </c>
      <c r="C33" s="4" t="s">
        <v>6</v>
      </c>
    </row>
    <row r="34" spans="1:3">
      <c r="A34" s="2" t="s">
        <v>913</v>
      </c>
      <c r="B34" s="190">
        <v>4.1500000000000002E-2</v>
      </c>
      <c r="C34" s="190">
        <v>3.1699999999999999E-2</v>
      </c>
    </row>
    <row r="35" spans="1:3">
      <c r="A35" s="2" t="s">
        <v>924</v>
      </c>
      <c r="B35" s="190">
        <v>0.46329999999999999</v>
      </c>
      <c r="C35" s="190">
        <v>0.50829999999999997</v>
      </c>
    </row>
    <row r="36" spans="1:3">
      <c r="A36" s="2" t="s">
        <v>918</v>
      </c>
      <c r="B36" s="190">
        <v>0.4</v>
      </c>
      <c r="C36" s="190">
        <v>0.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27" customWidth="1"/>
    <col min="3" max="3" width="12.85546875" customWidth="1"/>
    <col min="4" max="4" width="23" customWidth="1"/>
    <col min="5" max="5" width="12.85546875" customWidth="1"/>
    <col min="6" max="6" width="27" customWidth="1"/>
    <col min="7" max="7" width="7.140625" customWidth="1"/>
  </cols>
  <sheetData>
    <row r="1" spans="1:7" ht="45">
      <c r="A1" s="1" t="s">
        <v>1595</v>
      </c>
      <c r="B1" s="7" t="s">
        <v>2</v>
      </c>
      <c r="C1" s="7"/>
      <c r="D1" s="7" t="s">
        <v>33</v>
      </c>
      <c r="E1" s="7"/>
      <c r="F1" s="7" t="s">
        <v>85</v>
      </c>
      <c r="G1" s="7"/>
    </row>
    <row r="2" spans="1:7">
      <c r="A2" s="1" t="s">
        <v>32</v>
      </c>
      <c r="B2" s="7"/>
      <c r="C2" s="7"/>
      <c r="D2" s="7"/>
      <c r="E2" s="7"/>
      <c r="F2" s="7"/>
      <c r="G2" s="7"/>
    </row>
    <row r="3" spans="1:7">
      <c r="A3" s="2" t="s">
        <v>270</v>
      </c>
      <c r="B3" s="4" t="s">
        <v>6</v>
      </c>
      <c r="C3" s="4"/>
      <c r="D3" s="4" t="s">
        <v>6</v>
      </c>
      <c r="E3" s="4"/>
      <c r="F3" s="4" t="s">
        <v>6</v>
      </c>
      <c r="G3" s="4"/>
    </row>
    <row r="4" spans="1:7" ht="30">
      <c r="A4" s="3" t="s">
        <v>936</v>
      </c>
      <c r="B4" s="4" t="s">
        <v>6</v>
      </c>
      <c r="C4" s="4"/>
      <c r="D4" s="4" t="s">
        <v>6</v>
      </c>
      <c r="E4" s="4"/>
      <c r="F4" s="4" t="s">
        <v>6</v>
      </c>
      <c r="G4" s="4"/>
    </row>
    <row r="5" spans="1:7" ht="17.25">
      <c r="A5" s="2" t="s">
        <v>1596</v>
      </c>
      <c r="B5" s="8">
        <v>74.8</v>
      </c>
      <c r="C5" s="11" t="s">
        <v>97</v>
      </c>
      <c r="D5" s="8">
        <v>79.5</v>
      </c>
      <c r="E5" s="11" t="s">
        <v>97</v>
      </c>
      <c r="F5" s="4" t="s">
        <v>6</v>
      </c>
      <c r="G5" s="4"/>
    </row>
    <row r="6" spans="1:7" ht="17.25">
      <c r="A6" s="2" t="s">
        <v>1597</v>
      </c>
      <c r="B6" s="4">
        <v>0</v>
      </c>
      <c r="C6" s="11" t="s">
        <v>348</v>
      </c>
      <c r="D6" s="4">
        <v>0</v>
      </c>
      <c r="E6" s="11" t="s">
        <v>348</v>
      </c>
      <c r="F6" s="4" t="s">
        <v>6</v>
      </c>
      <c r="G6" s="4"/>
    </row>
    <row r="7" spans="1:7">
      <c r="A7" s="2" t="s">
        <v>59</v>
      </c>
      <c r="B7" s="4">
        <v>74.8</v>
      </c>
      <c r="C7" s="4"/>
      <c r="D7" s="4">
        <v>79.5</v>
      </c>
      <c r="E7" s="4"/>
      <c r="F7" s="4" t="s">
        <v>6</v>
      </c>
      <c r="G7" s="4"/>
    </row>
    <row r="8" spans="1:7">
      <c r="A8" s="2" t="s">
        <v>59</v>
      </c>
      <c r="B8" s="4" t="s">
        <v>6</v>
      </c>
      <c r="C8" s="4"/>
      <c r="D8" s="4" t="s">
        <v>6</v>
      </c>
      <c r="E8" s="4"/>
      <c r="F8" s="4" t="s">
        <v>6</v>
      </c>
      <c r="G8" s="4"/>
    </row>
    <row r="9" spans="1:7" ht="30">
      <c r="A9" s="3" t="s">
        <v>936</v>
      </c>
      <c r="B9" s="4" t="s">
        <v>6</v>
      </c>
      <c r="C9" s="4"/>
      <c r="D9" s="4" t="s">
        <v>6</v>
      </c>
      <c r="E9" s="4"/>
      <c r="F9" s="4" t="s">
        <v>6</v>
      </c>
      <c r="G9" s="4"/>
    </row>
    <row r="10" spans="1:7" ht="17.25">
      <c r="A10" s="2" t="s">
        <v>1596</v>
      </c>
      <c r="B10" s="4">
        <v>74.8</v>
      </c>
      <c r="C10" s="11" t="s">
        <v>97</v>
      </c>
      <c r="D10" s="4">
        <v>79.5</v>
      </c>
      <c r="E10" s="11" t="s">
        <v>97</v>
      </c>
      <c r="F10" s="4" t="s">
        <v>6</v>
      </c>
      <c r="G10" s="4"/>
    </row>
    <row r="11" spans="1:7" ht="17.25">
      <c r="A11" s="2" t="s">
        <v>1597</v>
      </c>
      <c r="B11" s="4">
        <v>0</v>
      </c>
      <c r="C11" s="11" t="s">
        <v>348</v>
      </c>
      <c r="D11" s="4">
        <v>0</v>
      </c>
      <c r="E11" s="11" t="s">
        <v>348</v>
      </c>
      <c r="F11" s="4" t="s">
        <v>6</v>
      </c>
      <c r="G11" s="4"/>
    </row>
    <row r="12" spans="1:7">
      <c r="A12" s="2" t="s">
        <v>59</v>
      </c>
      <c r="B12" s="4">
        <v>74.8</v>
      </c>
      <c r="C12" s="4"/>
      <c r="D12" s="4">
        <v>79.5</v>
      </c>
      <c r="E12" s="4"/>
      <c r="F12" s="4" t="s">
        <v>6</v>
      </c>
      <c r="G12" s="4"/>
    </row>
    <row r="13" spans="1:7">
      <c r="A13" s="2" t="s">
        <v>405</v>
      </c>
      <c r="B13" s="4" t="s">
        <v>6</v>
      </c>
      <c r="C13" s="4"/>
      <c r="D13" s="4" t="s">
        <v>6</v>
      </c>
      <c r="E13" s="4"/>
      <c r="F13" s="4" t="s">
        <v>6</v>
      </c>
      <c r="G13" s="4"/>
    </row>
    <row r="14" spans="1:7" ht="30">
      <c r="A14" s="3" t="s">
        <v>936</v>
      </c>
      <c r="B14" s="4" t="s">
        <v>6</v>
      </c>
      <c r="C14" s="4"/>
      <c r="D14" s="4" t="s">
        <v>6</v>
      </c>
      <c r="E14" s="4"/>
      <c r="F14" s="4" t="s">
        <v>6</v>
      </c>
      <c r="G14" s="4"/>
    </row>
    <row r="15" spans="1:7" ht="17.25">
      <c r="A15" s="2" t="s">
        <v>1598</v>
      </c>
      <c r="B15" s="4">
        <v>58.8</v>
      </c>
      <c r="C15" s="11" t="s">
        <v>1599</v>
      </c>
      <c r="D15" s="4">
        <v>25.9</v>
      </c>
      <c r="E15" s="11" t="s">
        <v>1599</v>
      </c>
      <c r="F15" s="4" t="s">
        <v>6</v>
      </c>
      <c r="G15" s="4"/>
    </row>
    <row r="16" spans="1:7" ht="17.25">
      <c r="A16" s="2" t="s">
        <v>1600</v>
      </c>
      <c r="B16" s="4">
        <v>0</v>
      </c>
      <c r="C16" s="11" t="s">
        <v>1601</v>
      </c>
      <c r="D16" s="4">
        <v>0</v>
      </c>
      <c r="E16" s="11" t="s">
        <v>1601</v>
      </c>
      <c r="F16" s="4" t="s">
        <v>6</v>
      </c>
      <c r="G16" s="4"/>
    </row>
    <row r="17" spans="1:7" ht="17.25">
      <c r="A17" s="2" t="s">
        <v>51</v>
      </c>
      <c r="B17" s="4">
        <v>58.8</v>
      </c>
      <c r="C17" s="11" t="s">
        <v>350</v>
      </c>
      <c r="D17" s="4">
        <v>25.9</v>
      </c>
      <c r="E17" s="11" t="s">
        <v>350</v>
      </c>
      <c r="F17" s="4">
        <v>31.7</v>
      </c>
      <c r="G17" s="11" t="s">
        <v>350</v>
      </c>
    </row>
    <row r="18" spans="1:7">
      <c r="A18" s="2" t="s">
        <v>408</v>
      </c>
      <c r="B18" s="4" t="s">
        <v>6</v>
      </c>
      <c r="C18" s="4"/>
      <c r="D18" s="4" t="s">
        <v>6</v>
      </c>
      <c r="E18" s="4"/>
      <c r="F18" s="4" t="s">
        <v>6</v>
      </c>
      <c r="G18" s="4"/>
    </row>
    <row r="19" spans="1:7" ht="30">
      <c r="A19" s="3" t="s">
        <v>936</v>
      </c>
      <c r="B19" s="4" t="s">
        <v>6</v>
      </c>
      <c r="C19" s="4"/>
      <c r="D19" s="4" t="s">
        <v>6</v>
      </c>
      <c r="E19" s="4"/>
      <c r="F19" s="4" t="s">
        <v>6</v>
      </c>
      <c r="G19" s="4"/>
    </row>
    <row r="20" spans="1:7" ht="17.25">
      <c r="A20" s="2" t="s">
        <v>1598</v>
      </c>
      <c r="B20" s="4">
        <v>45.4</v>
      </c>
      <c r="C20" s="11" t="s">
        <v>97</v>
      </c>
      <c r="D20" s="4">
        <v>58</v>
      </c>
      <c r="E20" s="11" t="s">
        <v>97</v>
      </c>
      <c r="F20" s="4" t="s">
        <v>6</v>
      </c>
      <c r="G20" s="4"/>
    </row>
    <row r="21" spans="1:7" ht="17.25">
      <c r="A21" s="2" t="s">
        <v>1600</v>
      </c>
      <c r="B21" s="4">
        <v>88.4</v>
      </c>
      <c r="C21" s="11" t="s">
        <v>348</v>
      </c>
      <c r="D21" s="4">
        <v>58.1</v>
      </c>
      <c r="E21" s="11" t="s">
        <v>348</v>
      </c>
      <c r="F21" s="4" t="s">
        <v>6</v>
      </c>
      <c r="G21" s="4"/>
    </row>
    <row r="22" spans="1:7">
      <c r="A22" s="2" t="s">
        <v>51</v>
      </c>
      <c r="B22" s="4">
        <v>133.80000000000001</v>
      </c>
      <c r="C22" s="4"/>
      <c r="D22" s="4">
        <v>116.1</v>
      </c>
      <c r="E22" s="4"/>
      <c r="F22" s="4">
        <v>48.7</v>
      </c>
      <c r="G22" s="4"/>
    </row>
    <row r="23" spans="1:7">
      <c r="A23" s="2" t="s">
        <v>411</v>
      </c>
      <c r="B23" s="4" t="s">
        <v>6</v>
      </c>
      <c r="C23" s="4"/>
      <c r="D23" s="4" t="s">
        <v>6</v>
      </c>
      <c r="E23" s="4"/>
      <c r="F23" s="4" t="s">
        <v>6</v>
      </c>
      <c r="G23" s="4"/>
    </row>
    <row r="24" spans="1:7" ht="30">
      <c r="A24" s="3" t="s">
        <v>936</v>
      </c>
      <c r="B24" s="4" t="s">
        <v>6</v>
      </c>
      <c r="C24" s="4"/>
      <c r="D24" s="4" t="s">
        <v>6</v>
      </c>
      <c r="E24" s="4"/>
      <c r="F24" s="4" t="s">
        <v>6</v>
      </c>
      <c r="G24" s="4"/>
    </row>
    <row r="25" spans="1:7" ht="17.25">
      <c r="A25" s="2" t="s">
        <v>1598</v>
      </c>
      <c r="B25" s="4">
        <v>0</v>
      </c>
      <c r="C25" s="11" t="s">
        <v>97</v>
      </c>
      <c r="D25" s="4">
        <v>0</v>
      </c>
      <c r="E25" s="11" t="s">
        <v>97</v>
      </c>
      <c r="F25" s="4" t="s">
        <v>6</v>
      </c>
      <c r="G25" s="4"/>
    </row>
    <row r="26" spans="1:7" ht="17.25">
      <c r="A26" s="2" t="s">
        <v>1600</v>
      </c>
      <c r="B26" s="4">
        <v>3.3</v>
      </c>
      <c r="C26" s="11" t="s">
        <v>348</v>
      </c>
      <c r="D26" s="4">
        <v>8</v>
      </c>
      <c r="E26" s="11" t="s">
        <v>348</v>
      </c>
      <c r="F26" s="4" t="s">
        <v>6</v>
      </c>
      <c r="G26" s="4"/>
    </row>
    <row r="27" spans="1:7">
      <c r="A27" s="2" t="s">
        <v>51</v>
      </c>
      <c r="B27" s="4">
        <v>3.3</v>
      </c>
      <c r="C27" s="4"/>
      <c r="D27" s="4">
        <v>8</v>
      </c>
      <c r="E27" s="4"/>
      <c r="F27" s="4">
        <v>3.1</v>
      </c>
      <c r="G27" s="4"/>
    </row>
    <row r="28" spans="1:7">
      <c r="A28" s="2" t="s">
        <v>413</v>
      </c>
      <c r="B28" s="4" t="s">
        <v>6</v>
      </c>
      <c r="C28" s="4"/>
      <c r="D28" s="4" t="s">
        <v>6</v>
      </c>
      <c r="E28" s="4"/>
      <c r="F28" s="4" t="s">
        <v>6</v>
      </c>
      <c r="G28" s="4"/>
    </row>
    <row r="29" spans="1:7" ht="30">
      <c r="A29" s="3" t="s">
        <v>936</v>
      </c>
      <c r="B29" s="4" t="s">
        <v>6</v>
      </c>
      <c r="C29" s="4"/>
      <c r="D29" s="4" t="s">
        <v>6</v>
      </c>
      <c r="E29" s="4"/>
      <c r="F29" s="4" t="s">
        <v>6</v>
      </c>
      <c r="G29" s="4"/>
    </row>
    <row r="30" spans="1:7" ht="17.25">
      <c r="A30" s="2" t="s">
        <v>1598</v>
      </c>
      <c r="B30" s="4">
        <v>874.1</v>
      </c>
      <c r="C30" s="11" t="s">
        <v>97</v>
      </c>
      <c r="D30" s="4">
        <v>649.6</v>
      </c>
      <c r="E30" s="11" t="s">
        <v>97</v>
      </c>
      <c r="F30" s="4" t="s">
        <v>6</v>
      </c>
      <c r="G30" s="4"/>
    </row>
    <row r="31" spans="1:7" ht="17.25">
      <c r="A31" s="2" t="s">
        <v>1600</v>
      </c>
      <c r="B31" s="4">
        <v>228.2</v>
      </c>
      <c r="C31" s="11" t="s">
        <v>348</v>
      </c>
      <c r="D31" s="4">
        <v>151.9</v>
      </c>
      <c r="E31" s="11" t="s">
        <v>348</v>
      </c>
      <c r="F31" s="4" t="s">
        <v>6</v>
      </c>
      <c r="G31" s="4"/>
    </row>
    <row r="32" spans="1:7">
      <c r="A32" s="2" t="s">
        <v>51</v>
      </c>
      <c r="B32" s="9">
        <v>1102.3</v>
      </c>
      <c r="C32" s="4"/>
      <c r="D32" s="4">
        <v>801.5</v>
      </c>
      <c r="E32" s="4"/>
      <c r="F32" s="4">
        <v>513.79999999999995</v>
      </c>
      <c r="G32" s="4"/>
    </row>
    <row r="33" spans="1:7">
      <c r="A33" s="2" t="s">
        <v>431</v>
      </c>
      <c r="B33" s="4" t="s">
        <v>6</v>
      </c>
      <c r="C33" s="4"/>
      <c r="D33" s="4" t="s">
        <v>6</v>
      </c>
      <c r="E33" s="4"/>
      <c r="F33" s="4" t="s">
        <v>6</v>
      </c>
      <c r="G33" s="4"/>
    </row>
    <row r="34" spans="1:7" ht="30">
      <c r="A34" s="3" t="s">
        <v>936</v>
      </c>
      <c r="B34" s="4" t="s">
        <v>6</v>
      </c>
      <c r="C34" s="4"/>
      <c r="D34" s="4" t="s">
        <v>6</v>
      </c>
      <c r="E34" s="4"/>
      <c r="F34" s="4" t="s">
        <v>6</v>
      </c>
      <c r="G34" s="4"/>
    </row>
    <row r="35" spans="1:7" ht="17.25">
      <c r="A35" s="2" t="s">
        <v>1598</v>
      </c>
      <c r="B35" s="4">
        <v>0</v>
      </c>
      <c r="C35" s="11" t="s">
        <v>97</v>
      </c>
      <c r="D35" s="4">
        <v>0</v>
      </c>
      <c r="E35" s="11" t="s">
        <v>97</v>
      </c>
      <c r="F35" s="4" t="s">
        <v>6</v>
      </c>
      <c r="G35" s="4"/>
    </row>
    <row r="36" spans="1:7" ht="17.25">
      <c r="A36" s="2" t="s">
        <v>1600</v>
      </c>
      <c r="B36" s="4">
        <v>31.9</v>
      </c>
      <c r="C36" s="11" t="s">
        <v>348</v>
      </c>
      <c r="D36" s="4">
        <v>19.3</v>
      </c>
      <c r="E36" s="11" t="s">
        <v>348</v>
      </c>
      <c r="F36" s="4" t="s">
        <v>6</v>
      </c>
      <c r="G36" s="4"/>
    </row>
    <row r="37" spans="1:7">
      <c r="A37" s="2" t="s">
        <v>51</v>
      </c>
      <c r="B37" s="4">
        <v>31.9</v>
      </c>
      <c r="C37" s="4"/>
      <c r="D37" s="4">
        <v>19.3</v>
      </c>
      <c r="E37" s="4"/>
      <c r="F37" s="4">
        <v>35.4</v>
      </c>
      <c r="G37" s="4"/>
    </row>
    <row r="38" spans="1:7">
      <c r="A38" s="2" t="s">
        <v>434</v>
      </c>
      <c r="B38" s="4" t="s">
        <v>6</v>
      </c>
      <c r="C38" s="4"/>
      <c r="D38" s="4" t="s">
        <v>6</v>
      </c>
      <c r="E38" s="4"/>
      <c r="F38" s="4" t="s">
        <v>6</v>
      </c>
      <c r="G38" s="4"/>
    </row>
    <row r="39" spans="1:7" ht="30">
      <c r="A39" s="3" t="s">
        <v>936</v>
      </c>
      <c r="B39" s="4" t="s">
        <v>6</v>
      </c>
      <c r="C39" s="4"/>
      <c r="D39" s="4" t="s">
        <v>6</v>
      </c>
      <c r="E39" s="4"/>
      <c r="F39" s="4" t="s">
        <v>6</v>
      </c>
      <c r="G39" s="4"/>
    </row>
    <row r="40" spans="1:7" ht="17.25">
      <c r="A40" s="2" t="s">
        <v>1598</v>
      </c>
      <c r="B40" s="4">
        <v>0</v>
      </c>
      <c r="C40" s="11" t="s">
        <v>97</v>
      </c>
      <c r="D40" s="4">
        <v>0</v>
      </c>
      <c r="E40" s="11" t="s">
        <v>97</v>
      </c>
      <c r="F40" s="4" t="s">
        <v>6</v>
      </c>
      <c r="G40" s="4"/>
    </row>
    <row r="41" spans="1:7" ht="17.25">
      <c r="A41" s="2" t="s">
        <v>1600</v>
      </c>
      <c r="B41" s="4">
        <v>175.9</v>
      </c>
      <c r="C41" s="11" t="s">
        <v>348</v>
      </c>
      <c r="D41" s="4">
        <v>222.6</v>
      </c>
      <c r="E41" s="11" t="s">
        <v>348</v>
      </c>
      <c r="F41" s="4" t="s">
        <v>6</v>
      </c>
      <c r="G41" s="4"/>
    </row>
    <row r="42" spans="1:7">
      <c r="A42" s="2" t="s">
        <v>51</v>
      </c>
      <c r="B42" s="4">
        <v>175.9</v>
      </c>
      <c r="C42" s="4"/>
      <c r="D42" s="4">
        <v>222.6</v>
      </c>
      <c r="E42" s="4"/>
      <c r="F42" s="4">
        <v>268</v>
      </c>
      <c r="G42" s="4"/>
    </row>
    <row r="43" spans="1:7">
      <c r="A43" s="2" t="s">
        <v>422</v>
      </c>
      <c r="B43" s="4" t="s">
        <v>6</v>
      </c>
      <c r="C43" s="4"/>
      <c r="D43" s="4" t="s">
        <v>6</v>
      </c>
      <c r="E43" s="4"/>
      <c r="F43" s="4" t="s">
        <v>6</v>
      </c>
      <c r="G43" s="4"/>
    </row>
    <row r="44" spans="1:7" ht="30">
      <c r="A44" s="3" t="s">
        <v>936</v>
      </c>
      <c r="B44" s="4" t="s">
        <v>6</v>
      </c>
      <c r="C44" s="4"/>
      <c r="D44" s="4" t="s">
        <v>6</v>
      </c>
      <c r="E44" s="4"/>
      <c r="F44" s="4" t="s">
        <v>6</v>
      </c>
      <c r="G44" s="4"/>
    </row>
    <row r="45" spans="1:7" ht="17.25">
      <c r="A45" s="2" t="s">
        <v>1598</v>
      </c>
      <c r="B45" s="4">
        <v>0</v>
      </c>
      <c r="C45" s="11" t="s">
        <v>97</v>
      </c>
      <c r="D45" s="4">
        <v>3.4</v>
      </c>
      <c r="E45" s="11" t="s">
        <v>97</v>
      </c>
      <c r="F45" s="4" t="s">
        <v>6</v>
      </c>
      <c r="G45" s="4"/>
    </row>
    <row r="46" spans="1:7" ht="17.25">
      <c r="A46" s="2" t="s">
        <v>1600</v>
      </c>
      <c r="B46" s="4">
        <v>70.900000000000006</v>
      </c>
      <c r="C46" s="11" t="s">
        <v>348</v>
      </c>
      <c r="D46" s="4">
        <v>53.4</v>
      </c>
      <c r="E46" s="11" t="s">
        <v>348</v>
      </c>
      <c r="F46" s="4" t="s">
        <v>6</v>
      </c>
      <c r="G46" s="4"/>
    </row>
    <row r="47" spans="1:7">
      <c r="A47" s="2" t="s">
        <v>51</v>
      </c>
      <c r="B47" s="4">
        <v>70.900000000000006</v>
      </c>
      <c r="C47" s="4"/>
      <c r="D47" s="4">
        <v>56.8</v>
      </c>
      <c r="E47" s="4"/>
      <c r="F47" s="4">
        <v>62.5</v>
      </c>
      <c r="G47" s="4"/>
    </row>
    <row r="48" spans="1:7">
      <c r="A48" s="2" t="s">
        <v>424</v>
      </c>
      <c r="B48" s="4" t="s">
        <v>6</v>
      </c>
      <c r="C48" s="4"/>
      <c r="D48" s="4" t="s">
        <v>6</v>
      </c>
      <c r="E48" s="4"/>
      <c r="F48" s="4" t="s">
        <v>6</v>
      </c>
      <c r="G48" s="4"/>
    </row>
    <row r="49" spans="1:7" ht="30">
      <c r="A49" s="3" t="s">
        <v>936</v>
      </c>
      <c r="B49" s="4" t="s">
        <v>6</v>
      </c>
      <c r="C49" s="4"/>
      <c r="D49" s="4" t="s">
        <v>6</v>
      </c>
      <c r="E49" s="4"/>
      <c r="F49" s="4" t="s">
        <v>6</v>
      </c>
      <c r="G49" s="4"/>
    </row>
    <row r="50" spans="1:7" ht="17.25">
      <c r="A50" s="2" t="s">
        <v>1598</v>
      </c>
      <c r="B50" s="4">
        <v>11.3</v>
      </c>
      <c r="C50" s="11" t="s">
        <v>97</v>
      </c>
      <c r="D50" s="4">
        <v>2.8</v>
      </c>
      <c r="E50" s="11" t="s">
        <v>97</v>
      </c>
      <c r="F50" s="4" t="s">
        <v>6</v>
      </c>
      <c r="G50" s="4"/>
    </row>
    <row r="51" spans="1:7" ht="17.25">
      <c r="A51" s="2" t="s">
        <v>1600</v>
      </c>
      <c r="B51" s="4">
        <v>71</v>
      </c>
      <c r="C51" s="11" t="s">
        <v>348</v>
      </c>
      <c r="D51" s="4">
        <v>77.3</v>
      </c>
      <c r="E51" s="11" t="s">
        <v>348</v>
      </c>
      <c r="F51" s="4" t="s">
        <v>6</v>
      </c>
      <c r="G51" s="4"/>
    </row>
    <row r="52" spans="1:7">
      <c r="A52" s="2" t="s">
        <v>51</v>
      </c>
      <c r="B52" s="4">
        <v>82.3</v>
      </c>
      <c r="C52" s="4"/>
      <c r="D52" s="4">
        <v>80.099999999999994</v>
      </c>
      <c r="E52" s="4"/>
      <c r="F52" s="4">
        <v>81.2</v>
      </c>
      <c r="G52" s="4"/>
    </row>
    <row r="53" spans="1:7">
      <c r="A53" s="2" t="s">
        <v>802</v>
      </c>
      <c r="B53" s="4" t="s">
        <v>6</v>
      </c>
      <c r="C53" s="4"/>
      <c r="D53" s="4" t="s">
        <v>6</v>
      </c>
      <c r="E53" s="4"/>
      <c r="F53" s="4" t="s">
        <v>6</v>
      </c>
      <c r="G53" s="4"/>
    </row>
    <row r="54" spans="1:7" ht="30">
      <c r="A54" s="3" t="s">
        <v>936</v>
      </c>
      <c r="B54" s="4" t="s">
        <v>6</v>
      </c>
      <c r="C54" s="4"/>
      <c r="D54" s="4" t="s">
        <v>6</v>
      </c>
      <c r="E54" s="4"/>
      <c r="F54" s="4" t="s">
        <v>6</v>
      </c>
      <c r="G54" s="4"/>
    </row>
    <row r="55" spans="1:7" ht="17.25">
      <c r="A55" s="2" t="s">
        <v>1598</v>
      </c>
      <c r="B55" s="4">
        <v>989.6</v>
      </c>
      <c r="C55" s="11" t="s">
        <v>97</v>
      </c>
      <c r="D55" s="4">
        <v>739.7</v>
      </c>
      <c r="E55" s="11" t="s">
        <v>97</v>
      </c>
      <c r="F55" s="4" t="s">
        <v>6</v>
      </c>
      <c r="G55" s="4"/>
    </row>
    <row r="56" spans="1:7" ht="17.25">
      <c r="A56" s="2" t="s">
        <v>1600</v>
      </c>
      <c r="B56" s="4">
        <v>669.6</v>
      </c>
      <c r="C56" s="11" t="s">
        <v>348</v>
      </c>
      <c r="D56" s="4">
        <v>590.6</v>
      </c>
      <c r="E56" s="11" t="s">
        <v>348</v>
      </c>
      <c r="F56" s="4" t="s">
        <v>6</v>
      </c>
      <c r="G56" s="4"/>
    </row>
    <row r="57" spans="1:7">
      <c r="A57" s="2" t="s">
        <v>51</v>
      </c>
      <c r="B57" s="9">
        <v>1659.2</v>
      </c>
      <c r="C57" s="4"/>
      <c r="D57" s="9">
        <v>1330.3</v>
      </c>
      <c r="E57" s="4"/>
      <c r="F57" s="9">
        <v>1044.4000000000001</v>
      </c>
      <c r="G57" s="4"/>
    </row>
    <row r="58" spans="1:7" ht="30">
      <c r="A58" s="2" t="s">
        <v>804</v>
      </c>
      <c r="B58" s="4" t="s">
        <v>6</v>
      </c>
      <c r="C58" s="4"/>
      <c r="D58" s="4" t="s">
        <v>6</v>
      </c>
      <c r="E58" s="4"/>
      <c r="F58" s="4" t="s">
        <v>6</v>
      </c>
      <c r="G58" s="4"/>
    </row>
    <row r="59" spans="1:7" ht="30">
      <c r="A59" s="3" t="s">
        <v>936</v>
      </c>
      <c r="B59" s="4" t="s">
        <v>6</v>
      </c>
      <c r="C59" s="4"/>
      <c r="D59" s="4" t="s">
        <v>6</v>
      </c>
      <c r="E59" s="4"/>
      <c r="F59" s="4" t="s">
        <v>6</v>
      </c>
      <c r="G59" s="4"/>
    </row>
    <row r="60" spans="1:7" ht="17.25">
      <c r="A60" s="2" t="s">
        <v>1598</v>
      </c>
      <c r="B60" s="4">
        <v>0</v>
      </c>
      <c r="C60" s="11" t="s">
        <v>97</v>
      </c>
      <c r="D60" s="4">
        <v>0</v>
      </c>
      <c r="E60" s="11" t="s">
        <v>97</v>
      </c>
      <c r="F60" s="4" t="s">
        <v>6</v>
      </c>
      <c r="G60" s="4"/>
    </row>
    <row r="61" spans="1:7" ht="17.25">
      <c r="A61" s="2" t="s">
        <v>1600</v>
      </c>
      <c r="B61" s="4">
        <v>0</v>
      </c>
      <c r="C61" s="11" t="s">
        <v>348</v>
      </c>
      <c r="D61" s="4">
        <v>0</v>
      </c>
      <c r="E61" s="11" t="s">
        <v>348</v>
      </c>
      <c r="F61" s="4" t="s">
        <v>6</v>
      </c>
      <c r="G61" s="4"/>
    </row>
    <row r="62" spans="1:7">
      <c r="A62" s="2" t="s">
        <v>51</v>
      </c>
      <c r="B62" s="4">
        <v>0</v>
      </c>
      <c r="C62" s="4"/>
      <c r="D62" s="4">
        <v>0</v>
      </c>
      <c r="E62" s="4"/>
      <c r="F62" s="4">
        <v>3.5</v>
      </c>
      <c r="G62" s="4"/>
    </row>
    <row r="63" spans="1:7">
      <c r="A63" s="2" t="s">
        <v>40</v>
      </c>
      <c r="B63" s="4" t="s">
        <v>6</v>
      </c>
      <c r="C63" s="4"/>
      <c r="D63" s="4" t="s">
        <v>6</v>
      </c>
      <c r="E63" s="4"/>
      <c r="F63" s="4" t="s">
        <v>6</v>
      </c>
      <c r="G63" s="4"/>
    </row>
    <row r="64" spans="1:7" ht="30">
      <c r="A64" s="3" t="s">
        <v>936</v>
      </c>
      <c r="B64" s="4" t="s">
        <v>6</v>
      </c>
      <c r="C64" s="4"/>
      <c r="D64" s="4" t="s">
        <v>6</v>
      </c>
      <c r="E64" s="4"/>
      <c r="F64" s="4" t="s">
        <v>6</v>
      </c>
      <c r="G64" s="4"/>
    </row>
    <row r="65" spans="1:7" ht="17.25">
      <c r="A65" s="2" t="s">
        <v>1598</v>
      </c>
      <c r="B65" s="4">
        <v>0.8</v>
      </c>
      <c r="C65" s="11" t="s">
        <v>97</v>
      </c>
      <c r="D65" s="4">
        <v>0.8</v>
      </c>
      <c r="E65" s="11" t="s">
        <v>97</v>
      </c>
      <c r="F65" s="4" t="s">
        <v>6</v>
      </c>
      <c r="G65" s="4"/>
    </row>
    <row r="66" spans="1:7" ht="17.25">
      <c r="A66" s="2" t="s">
        <v>1600</v>
      </c>
      <c r="B66" s="4">
        <v>34.799999999999997</v>
      </c>
      <c r="C66" s="11" t="s">
        <v>348</v>
      </c>
      <c r="D66" s="4">
        <v>21.9</v>
      </c>
      <c r="E66" s="11" t="s">
        <v>348</v>
      </c>
      <c r="F66" s="4" t="s">
        <v>6</v>
      </c>
      <c r="G66" s="4"/>
    </row>
    <row r="67" spans="1:7">
      <c r="A67" s="2" t="s">
        <v>51</v>
      </c>
      <c r="B67" s="4">
        <v>35.6</v>
      </c>
      <c r="C67" s="4"/>
      <c r="D67" s="4">
        <v>22.7</v>
      </c>
      <c r="E67" s="4"/>
      <c r="F67" s="4">
        <v>27.5</v>
      </c>
      <c r="G67" s="4"/>
    </row>
    <row r="68" spans="1:7">
      <c r="A68" s="2" t="s">
        <v>51</v>
      </c>
      <c r="B68" s="4" t="s">
        <v>6</v>
      </c>
      <c r="C68" s="4"/>
      <c r="D68" s="4" t="s">
        <v>6</v>
      </c>
      <c r="E68" s="4"/>
      <c r="F68" s="4" t="s">
        <v>6</v>
      </c>
      <c r="G68" s="4"/>
    </row>
    <row r="69" spans="1:7" ht="30">
      <c r="A69" s="3" t="s">
        <v>936</v>
      </c>
      <c r="B69" s="4" t="s">
        <v>6</v>
      </c>
      <c r="C69" s="4"/>
      <c r="D69" s="4" t="s">
        <v>6</v>
      </c>
      <c r="E69" s="4"/>
      <c r="F69" s="4" t="s">
        <v>6</v>
      </c>
      <c r="G69" s="4"/>
    </row>
    <row r="70" spans="1:7" ht="17.25">
      <c r="A70" s="2" t="s">
        <v>1598</v>
      </c>
      <c r="B70" s="4">
        <v>990.4</v>
      </c>
      <c r="C70" s="11" t="s">
        <v>97</v>
      </c>
      <c r="D70" s="4">
        <v>740.5</v>
      </c>
      <c r="E70" s="11" t="s">
        <v>97</v>
      </c>
      <c r="F70" s="4" t="s">
        <v>6</v>
      </c>
      <c r="G70" s="4"/>
    </row>
    <row r="71" spans="1:7" ht="17.25">
      <c r="A71" s="2" t="s">
        <v>1600</v>
      </c>
      <c r="B71" s="4">
        <v>704.4</v>
      </c>
      <c r="C71" s="11" t="s">
        <v>348</v>
      </c>
      <c r="D71" s="4">
        <v>612.5</v>
      </c>
      <c r="E71" s="11" t="s">
        <v>348</v>
      </c>
      <c r="F71" s="4" t="s">
        <v>6</v>
      </c>
      <c r="G71" s="4"/>
    </row>
    <row r="72" spans="1:7">
      <c r="A72" s="2" t="s">
        <v>51</v>
      </c>
      <c r="B72" s="8">
        <v>1694.8</v>
      </c>
      <c r="C72" s="4"/>
      <c r="D72" s="6">
        <v>1353</v>
      </c>
      <c r="E72" s="4"/>
      <c r="F72" s="8">
        <v>1075.4000000000001</v>
      </c>
      <c r="G72" s="4"/>
    </row>
    <row r="73" spans="1:7">
      <c r="A73" s="12"/>
      <c r="B73" s="12"/>
      <c r="C73" s="12"/>
      <c r="D73" s="12"/>
      <c r="E73" s="12"/>
      <c r="F73" s="12"/>
      <c r="G73" s="12"/>
    </row>
    <row r="74" spans="1:7" ht="15" customHeight="1">
      <c r="A74" s="2" t="s">
        <v>97</v>
      </c>
      <c r="B74" s="13" t="s">
        <v>941</v>
      </c>
      <c r="C74" s="13"/>
      <c r="D74" s="13"/>
      <c r="E74" s="13"/>
      <c r="F74" s="13"/>
      <c r="G74" s="13"/>
    </row>
    <row r="75" spans="1:7" ht="30" customHeight="1">
      <c r="A75" s="2" t="s">
        <v>348</v>
      </c>
      <c r="B75" s="13" t="s">
        <v>942</v>
      </c>
      <c r="C75" s="13"/>
      <c r="D75" s="13"/>
      <c r="E75" s="13"/>
      <c r="F75" s="13"/>
      <c r="G75" s="13"/>
    </row>
    <row r="76" spans="1:7" ht="15" customHeight="1">
      <c r="A76" s="2" t="s">
        <v>350</v>
      </c>
      <c r="B76" s="13" t="s">
        <v>807</v>
      </c>
      <c r="C76" s="13"/>
      <c r="D76" s="13"/>
      <c r="E76" s="13"/>
      <c r="F76" s="13"/>
      <c r="G76" s="13"/>
    </row>
  </sheetData>
  <mergeCells count="7">
    <mergeCell ref="B76:G76"/>
    <mergeCell ref="B1:C2"/>
    <mergeCell ref="D1:E2"/>
    <mergeCell ref="F1:G2"/>
    <mergeCell ref="A73:G73"/>
    <mergeCell ref="B74:G74"/>
    <mergeCell ref="B75:G7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602</v>
      </c>
      <c r="B1" s="7" t="s">
        <v>2</v>
      </c>
      <c r="C1" s="7" t="s">
        <v>33</v>
      </c>
    </row>
    <row r="2" spans="1:3">
      <c r="A2" s="1" t="s">
        <v>32</v>
      </c>
      <c r="B2" s="7"/>
      <c r="C2" s="7"/>
    </row>
    <row r="3" spans="1:3">
      <c r="A3" s="2" t="s">
        <v>1603</v>
      </c>
      <c r="B3" s="4" t="s">
        <v>6</v>
      </c>
      <c r="C3" s="4" t="s">
        <v>6</v>
      </c>
    </row>
    <row r="4" spans="1:3" ht="30">
      <c r="A4" s="3" t="s">
        <v>1604</v>
      </c>
      <c r="B4" s="4" t="s">
        <v>6</v>
      </c>
      <c r="C4" s="4" t="s">
        <v>6</v>
      </c>
    </row>
    <row r="5" spans="1:3">
      <c r="A5" s="2" t="s">
        <v>1605</v>
      </c>
      <c r="B5" s="8">
        <v>66.099999999999994</v>
      </c>
      <c r="C5" s="6">
        <v>61</v>
      </c>
    </row>
    <row r="6" spans="1:3">
      <c r="A6" s="2" t="s">
        <v>907</v>
      </c>
      <c r="B6" s="4">
        <v>65.599999999999994</v>
      </c>
      <c r="C6" s="4">
        <v>60.6</v>
      </c>
    </row>
    <row r="7" spans="1:3">
      <c r="A7" s="2" t="s">
        <v>1606</v>
      </c>
      <c r="B7" s="4" t="s">
        <v>6</v>
      </c>
      <c r="C7" s="4" t="s">
        <v>6</v>
      </c>
    </row>
    <row r="8" spans="1:3" ht="30">
      <c r="A8" s="3" t="s">
        <v>1604</v>
      </c>
      <c r="B8" s="4" t="s">
        <v>6</v>
      </c>
      <c r="C8" s="4" t="s">
        <v>6</v>
      </c>
    </row>
    <row r="9" spans="1:3">
      <c r="A9" s="2" t="s">
        <v>1605</v>
      </c>
      <c r="B9" s="9">
        <v>2762.8</v>
      </c>
      <c r="C9" s="9">
        <v>2349.8000000000002</v>
      </c>
    </row>
    <row r="10" spans="1:3">
      <c r="A10" s="2" t="s">
        <v>907</v>
      </c>
      <c r="B10" s="9">
        <v>2763.8</v>
      </c>
      <c r="C10" s="9">
        <v>2355.4</v>
      </c>
    </row>
    <row r="11" spans="1:3">
      <c r="A11" s="2" t="s">
        <v>1607</v>
      </c>
      <c r="B11" s="4" t="s">
        <v>6</v>
      </c>
      <c r="C11" s="4" t="s">
        <v>6</v>
      </c>
    </row>
    <row r="12" spans="1:3" ht="30">
      <c r="A12" s="3" t="s">
        <v>1604</v>
      </c>
      <c r="B12" s="4" t="s">
        <v>6</v>
      </c>
      <c r="C12" s="4" t="s">
        <v>6</v>
      </c>
    </row>
    <row r="13" spans="1:3">
      <c r="A13" s="2" t="s">
        <v>1605</v>
      </c>
      <c r="B13" s="4">
        <v>30</v>
      </c>
      <c r="C13" s="4">
        <v>0</v>
      </c>
    </row>
    <row r="14" spans="1:3">
      <c r="A14" s="2" t="s">
        <v>907</v>
      </c>
      <c r="B14" s="4">
        <v>30</v>
      </c>
      <c r="C14" s="4">
        <v>0</v>
      </c>
    </row>
    <row r="15" spans="1:3">
      <c r="A15" s="2" t="s">
        <v>1608</v>
      </c>
      <c r="B15" s="4" t="s">
        <v>6</v>
      </c>
      <c r="C15" s="4" t="s">
        <v>6</v>
      </c>
    </row>
    <row r="16" spans="1:3" ht="30">
      <c r="A16" s="3" t="s">
        <v>1604</v>
      </c>
      <c r="B16" s="4" t="s">
        <v>6</v>
      </c>
      <c r="C16" s="4" t="s">
        <v>6</v>
      </c>
    </row>
    <row r="17" spans="1:3">
      <c r="A17" s="2" t="s">
        <v>1605</v>
      </c>
      <c r="B17" s="4">
        <v>181</v>
      </c>
      <c r="C17" s="4">
        <v>83.1</v>
      </c>
    </row>
    <row r="18" spans="1:3">
      <c r="A18" s="2" t="s">
        <v>907</v>
      </c>
      <c r="B18" s="6">
        <v>181</v>
      </c>
      <c r="C18" s="8">
        <v>83.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4" width="12" bestFit="1" customWidth="1"/>
    <col min="5" max="5" width="9" customWidth="1"/>
    <col min="6" max="6" width="3.28515625" customWidth="1"/>
    <col min="7" max="8" width="12.28515625" bestFit="1" customWidth="1"/>
    <col min="9" max="9" width="12" bestFit="1" customWidth="1"/>
    <col min="10" max="10" width="12.5703125" bestFit="1" customWidth="1"/>
    <col min="11" max="12" width="15.42578125" bestFit="1" customWidth="1"/>
    <col min="13" max="15" width="12.28515625" bestFit="1" customWidth="1"/>
  </cols>
  <sheetData>
    <row r="1" spans="1:15" ht="15" customHeight="1">
      <c r="A1" s="1" t="s">
        <v>1609</v>
      </c>
      <c r="B1" s="7" t="s">
        <v>79</v>
      </c>
      <c r="C1" s="7"/>
      <c r="D1" s="7"/>
      <c r="E1" s="7"/>
      <c r="F1" s="7"/>
      <c r="G1" s="7"/>
      <c r="H1" s="7"/>
      <c r="I1" s="7"/>
      <c r="J1" s="7"/>
      <c r="K1" s="1" t="s">
        <v>80</v>
      </c>
      <c r="L1" s="1" t="s">
        <v>81</v>
      </c>
      <c r="M1" s="7" t="s">
        <v>1</v>
      </c>
      <c r="N1" s="7"/>
      <c r="O1" s="7"/>
    </row>
    <row r="2" spans="1:15" ht="15" customHeight="1">
      <c r="A2" s="1" t="s">
        <v>32</v>
      </c>
      <c r="B2" s="1" t="s">
        <v>2</v>
      </c>
      <c r="C2" s="1" t="s">
        <v>71</v>
      </c>
      <c r="D2" s="1" t="s">
        <v>4</v>
      </c>
      <c r="E2" s="7" t="s">
        <v>72</v>
      </c>
      <c r="F2" s="7"/>
      <c r="G2" s="1" t="s">
        <v>33</v>
      </c>
      <c r="H2" s="1" t="s">
        <v>82</v>
      </c>
      <c r="I2" s="1" t="s">
        <v>83</v>
      </c>
      <c r="J2" s="1" t="s">
        <v>84</v>
      </c>
      <c r="K2" s="1" t="s">
        <v>4</v>
      </c>
      <c r="L2" s="1" t="s">
        <v>71</v>
      </c>
      <c r="M2" s="1" t="s">
        <v>2</v>
      </c>
      <c r="N2" s="1" t="s">
        <v>33</v>
      </c>
      <c r="O2" s="1" t="s">
        <v>85</v>
      </c>
    </row>
    <row r="3" spans="1:15" ht="30">
      <c r="A3" s="3" t="s">
        <v>967</v>
      </c>
      <c r="B3" s="4" t="s">
        <v>6</v>
      </c>
      <c r="C3" s="4" t="s">
        <v>6</v>
      </c>
      <c r="D3" s="4" t="s">
        <v>6</v>
      </c>
      <c r="E3" s="4" t="s">
        <v>6</v>
      </c>
      <c r="F3" s="4"/>
      <c r="G3" s="4" t="s">
        <v>6</v>
      </c>
      <c r="H3" s="4" t="s">
        <v>6</v>
      </c>
      <c r="I3" s="4" t="s">
        <v>6</v>
      </c>
      <c r="J3" s="4" t="s">
        <v>6</v>
      </c>
      <c r="K3" s="4" t="s">
        <v>6</v>
      </c>
      <c r="L3" s="4" t="s">
        <v>6</v>
      </c>
      <c r="M3" s="4" t="s">
        <v>6</v>
      </c>
      <c r="N3" s="4" t="s">
        <v>6</v>
      </c>
      <c r="O3" s="4" t="s">
        <v>6</v>
      </c>
    </row>
    <row r="4" spans="1:15">
      <c r="A4" s="2" t="s">
        <v>968</v>
      </c>
      <c r="B4" s="4" t="s">
        <v>6</v>
      </c>
      <c r="C4" s="4" t="s">
        <v>6</v>
      </c>
      <c r="D4" s="4" t="s">
        <v>6</v>
      </c>
      <c r="E4" s="4" t="s">
        <v>6</v>
      </c>
      <c r="F4" s="4"/>
      <c r="G4" s="4" t="s">
        <v>6</v>
      </c>
      <c r="H4" s="4" t="s">
        <v>6</v>
      </c>
      <c r="I4" s="4" t="s">
        <v>6</v>
      </c>
      <c r="J4" s="4" t="s">
        <v>6</v>
      </c>
      <c r="K4" s="4" t="s">
        <v>6</v>
      </c>
      <c r="L4" s="4" t="s">
        <v>6</v>
      </c>
      <c r="M4" s="8">
        <v>-21.7</v>
      </c>
      <c r="N4" s="8">
        <v>27.7</v>
      </c>
      <c r="O4" s="8">
        <v>0.6</v>
      </c>
    </row>
    <row r="5" spans="1:15">
      <c r="A5" s="2" t="s">
        <v>970</v>
      </c>
      <c r="B5" s="4" t="s">
        <v>6</v>
      </c>
      <c r="C5" s="4" t="s">
        <v>6</v>
      </c>
      <c r="D5" s="4" t="s">
        <v>6</v>
      </c>
      <c r="E5" s="4" t="s">
        <v>6</v>
      </c>
      <c r="F5" s="4"/>
      <c r="G5" s="4" t="s">
        <v>6</v>
      </c>
      <c r="H5" s="4" t="s">
        <v>6</v>
      </c>
      <c r="I5" s="4" t="s">
        <v>6</v>
      </c>
      <c r="J5" s="4" t="s">
        <v>6</v>
      </c>
      <c r="K5" s="4" t="s">
        <v>6</v>
      </c>
      <c r="L5" s="4" t="s">
        <v>6</v>
      </c>
      <c r="M5" s="4">
        <v>0</v>
      </c>
      <c r="N5" s="4">
        <v>-11.5</v>
      </c>
      <c r="O5" s="4">
        <v>-6.9</v>
      </c>
    </row>
    <row r="6" spans="1:15" ht="17.25">
      <c r="A6" s="2" t="s">
        <v>104</v>
      </c>
      <c r="B6" s="8">
        <v>-5.5</v>
      </c>
      <c r="C6" s="8">
        <v>2.6</v>
      </c>
      <c r="D6" s="8">
        <v>-16.899999999999999</v>
      </c>
      <c r="E6" s="8">
        <v>-1.9</v>
      </c>
      <c r="F6" s="11" t="s">
        <v>97</v>
      </c>
      <c r="G6" s="8">
        <v>-7.4</v>
      </c>
      <c r="H6" s="8">
        <v>4.3</v>
      </c>
      <c r="I6" s="8">
        <v>0.5</v>
      </c>
      <c r="J6" s="8">
        <v>18.8</v>
      </c>
      <c r="K6" s="8">
        <v>-18.8</v>
      </c>
      <c r="L6" s="8">
        <v>-16.2</v>
      </c>
      <c r="M6" s="8">
        <v>-21.7</v>
      </c>
      <c r="N6" s="8">
        <v>16.2</v>
      </c>
      <c r="O6" s="8">
        <v>-6.3</v>
      </c>
    </row>
    <row r="7" spans="1:15">
      <c r="A7" s="12"/>
      <c r="B7" s="12"/>
      <c r="C7" s="12"/>
      <c r="D7" s="12"/>
      <c r="E7" s="12"/>
      <c r="F7" s="12"/>
      <c r="G7" s="12"/>
      <c r="H7" s="12"/>
      <c r="I7" s="12"/>
      <c r="J7" s="12"/>
      <c r="K7" s="12"/>
      <c r="L7" s="12"/>
      <c r="M7" s="12"/>
      <c r="N7" s="12"/>
      <c r="O7" s="12"/>
    </row>
    <row r="8" spans="1:15" ht="15" customHeight="1">
      <c r="A8" s="2" t="s">
        <v>97</v>
      </c>
      <c r="B8" s="13" t="s">
        <v>111</v>
      </c>
      <c r="C8" s="13"/>
      <c r="D8" s="13"/>
      <c r="E8" s="13"/>
      <c r="F8" s="13"/>
      <c r="G8" s="13"/>
      <c r="H8" s="13"/>
      <c r="I8" s="13"/>
      <c r="J8" s="13"/>
      <c r="K8" s="13"/>
      <c r="L8" s="13"/>
      <c r="M8" s="13"/>
      <c r="N8" s="13"/>
      <c r="O8" s="13"/>
    </row>
  </sheetData>
  <mergeCells count="5">
    <mergeCell ref="B1:J1"/>
    <mergeCell ref="M1:O1"/>
    <mergeCell ref="E2:F2"/>
    <mergeCell ref="A7:O7"/>
    <mergeCell ref="B8:O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9.28515625" customWidth="1"/>
    <col min="6" max="6" width="3" customWidth="1"/>
    <col min="7" max="8" width="12.28515625" bestFit="1" customWidth="1"/>
    <col min="9" max="9" width="12" bestFit="1" customWidth="1"/>
    <col min="10" max="10" width="12.5703125" bestFit="1" customWidth="1"/>
    <col min="11" max="12" width="15.42578125" bestFit="1" customWidth="1"/>
    <col min="13" max="15" width="12.28515625" bestFit="1" customWidth="1"/>
  </cols>
  <sheetData>
    <row r="1" spans="1:15" ht="15" customHeight="1">
      <c r="A1" s="1" t="s">
        <v>1610</v>
      </c>
      <c r="B1" s="7" t="s">
        <v>79</v>
      </c>
      <c r="C1" s="7"/>
      <c r="D1" s="7"/>
      <c r="E1" s="7"/>
      <c r="F1" s="7"/>
      <c r="G1" s="7"/>
      <c r="H1" s="7"/>
      <c r="I1" s="7"/>
      <c r="J1" s="7"/>
      <c r="K1" s="1" t="s">
        <v>80</v>
      </c>
      <c r="L1" s="1" t="s">
        <v>81</v>
      </c>
      <c r="M1" s="7" t="s">
        <v>1</v>
      </c>
      <c r="N1" s="7"/>
      <c r="O1" s="7"/>
    </row>
    <row r="2" spans="1:15" ht="15" customHeight="1">
      <c r="A2" s="1" t="s">
        <v>32</v>
      </c>
      <c r="B2" s="1" t="s">
        <v>2</v>
      </c>
      <c r="C2" s="1" t="s">
        <v>71</v>
      </c>
      <c r="D2" s="1" t="s">
        <v>4</v>
      </c>
      <c r="E2" s="7" t="s">
        <v>72</v>
      </c>
      <c r="F2" s="7"/>
      <c r="G2" s="1" t="s">
        <v>33</v>
      </c>
      <c r="H2" s="1" t="s">
        <v>82</v>
      </c>
      <c r="I2" s="1" t="s">
        <v>83</v>
      </c>
      <c r="J2" s="1" t="s">
        <v>84</v>
      </c>
      <c r="K2" s="1" t="s">
        <v>4</v>
      </c>
      <c r="L2" s="1" t="s">
        <v>71</v>
      </c>
      <c r="M2" s="1" t="s">
        <v>2</v>
      </c>
      <c r="N2" s="1" t="s">
        <v>33</v>
      </c>
      <c r="O2" s="1" t="s">
        <v>85</v>
      </c>
    </row>
    <row r="3" spans="1:15">
      <c r="A3" s="3" t="s">
        <v>963</v>
      </c>
      <c r="B3" s="4" t="s">
        <v>6</v>
      </c>
      <c r="C3" s="4" t="s">
        <v>6</v>
      </c>
      <c r="D3" s="4" t="s">
        <v>6</v>
      </c>
      <c r="E3" s="4" t="s">
        <v>6</v>
      </c>
      <c r="F3" s="4"/>
      <c r="G3" s="4" t="s">
        <v>6</v>
      </c>
      <c r="H3" s="4" t="s">
        <v>6</v>
      </c>
      <c r="I3" s="4" t="s">
        <v>6</v>
      </c>
      <c r="J3" s="4" t="s">
        <v>6</v>
      </c>
      <c r="K3" s="4" t="s">
        <v>6</v>
      </c>
      <c r="L3" s="4" t="s">
        <v>6</v>
      </c>
      <c r="M3" s="4" t="s">
        <v>6</v>
      </c>
      <c r="N3" s="4" t="s">
        <v>6</v>
      </c>
      <c r="O3" s="4" t="s">
        <v>6</v>
      </c>
    </row>
    <row r="4" spans="1:15">
      <c r="A4" s="2" t="s">
        <v>103</v>
      </c>
      <c r="B4" s="8">
        <v>81.2</v>
      </c>
      <c r="C4" s="8">
        <v>-12.6</v>
      </c>
      <c r="D4" s="8">
        <v>-12.3</v>
      </c>
      <c r="E4" s="8">
        <v>-22.3</v>
      </c>
      <c r="F4" s="4"/>
      <c r="G4" s="4" t="s">
        <v>6</v>
      </c>
      <c r="H4" s="4" t="s">
        <v>6</v>
      </c>
      <c r="I4" s="4" t="s">
        <v>6</v>
      </c>
      <c r="J4" s="4" t="s">
        <v>6</v>
      </c>
      <c r="K4" s="8">
        <v>-34.6</v>
      </c>
      <c r="L4" s="8">
        <v>-47.2</v>
      </c>
      <c r="M4" s="6">
        <v>34</v>
      </c>
      <c r="N4" s="8">
        <v>-121.5</v>
      </c>
      <c r="O4" s="8">
        <v>-26.3</v>
      </c>
    </row>
    <row r="5" spans="1:15" ht="30">
      <c r="A5" s="2" t="s">
        <v>975</v>
      </c>
      <c r="B5" s="4" t="s">
        <v>6</v>
      </c>
      <c r="C5" s="4" t="s">
        <v>6</v>
      </c>
      <c r="D5" s="4" t="s">
        <v>6</v>
      </c>
      <c r="E5" s="4" t="s">
        <v>6</v>
      </c>
      <c r="F5" s="4"/>
      <c r="G5" s="4" t="s">
        <v>6</v>
      </c>
      <c r="H5" s="4" t="s">
        <v>6</v>
      </c>
      <c r="I5" s="4" t="s">
        <v>6</v>
      </c>
      <c r="J5" s="4" t="s">
        <v>6</v>
      </c>
      <c r="K5" s="4" t="s">
        <v>6</v>
      </c>
      <c r="L5" s="4" t="s">
        <v>6</v>
      </c>
      <c r="M5" s="4">
        <v>11.9</v>
      </c>
      <c r="N5" s="4">
        <v>-42.5</v>
      </c>
      <c r="O5" s="4">
        <v>-9.1999999999999993</v>
      </c>
    </row>
    <row r="6" spans="1:15">
      <c r="A6" s="2" t="s">
        <v>977</v>
      </c>
      <c r="B6" s="4" t="s">
        <v>6</v>
      </c>
      <c r="C6" s="4" t="s">
        <v>6</v>
      </c>
      <c r="D6" s="4" t="s">
        <v>6</v>
      </c>
      <c r="E6" s="4" t="s">
        <v>6</v>
      </c>
      <c r="F6" s="4"/>
      <c r="G6" s="4" t="s">
        <v>6</v>
      </c>
      <c r="H6" s="4" t="s">
        <v>6</v>
      </c>
      <c r="I6" s="4" t="s">
        <v>6</v>
      </c>
      <c r="J6" s="4" t="s">
        <v>6</v>
      </c>
      <c r="K6" s="4" t="s">
        <v>6</v>
      </c>
      <c r="L6" s="4" t="s">
        <v>6</v>
      </c>
      <c r="M6" s="4">
        <v>-1.2</v>
      </c>
      <c r="N6" s="4">
        <v>-1.5</v>
      </c>
      <c r="O6" s="4">
        <v>-2</v>
      </c>
    </row>
    <row r="7" spans="1:15">
      <c r="A7" s="2" t="s">
        <v>978</v>
      </c>
      <c r="B7" s="4" t="s">
        <v>6</v>
      </c>
      <c r="C7" s="4" t="s">
        <v>6</v>
      </c>
      <c r="D7" s="4" t="s">
        <v>6</v>
      </c>
      <c r="E7" s="4" t="s">
        <v>6</v>
      </c>
      <c r="F7" s="4"/>
      <c r="G7" s="4" t="s">
        <v>6</v>
      </c>
      <c r="H7" s="4" t="s">
        <v>6</v>
      </c>
      <c r="I7" s="4" t="s">
        <v>6</v>
      </c>
      <c r="J7" s="4" t="s">
        <v>6</v>
      </c>
      <c r="K7" s="4" t="s">
        <v>6</v>
      </c>
      <c r="L7" s="4" t="s">
        <v>6</v>
      </c>
      <c r="M7" s="4">
        <v>-31.7</v>
      </c>
      <c r="N7" s="4">
        <v>60.2</v>
      </c>
      <c r="O7" s="4">
        <v>4.0999999999999996</v>
      </c>
    </row>
    <row r="8" spans="1:15">
      <c r="A8" s="2" t="s">
        <v>980</v>
      </c>
      <c r="B8" s="4" t="s">
        <v>6</v>
      </c>
      <c r="C8" s="4" t="s">
        <v>6</v>
      </c>
      <c r="D8" s="4" t="s">
        <v>6</v>
      </c>
      <c r="E8" s="4" t="s">
        <v>6</v>
      </c>
      <c r="F8" s="4"/>
      <c r="G8" s="4" t="s">
        <v>6</v>
      </c>
      <c r="H8" s="4" t="s">
        <v>6</v>
      </c>
      <c r="I8" s="4" t="s">
        <v>6</v>
      </c>
      <c r="J8" s="4" t="s">
        <v>6</v>
      </c>
      <c r="K8" s="4" t="s">
        <v>6</v>
      </c>
      <c r="L8" s="4" t="s">
        <v>6</v>
      </c>
      <c r="M8" s="4">
        <v>-0.7</v>
      </c>
      <c r="N8" s="4">
        <v>0</v>
      </c>
      <c r="O8" s="4">
        <v>0.8</v>
      </c>
    </row>
    <row r="9" spans="1:15" ht="17.25">
      <c r="A9" s="2" t="s">
        <v>104</v>
      </c>
      <c r="B9" s="8">
        <v>-5.5</v>
      </c>
      <c r="C9" s="8">
        <v>2.6</v>
      </c>
      <c r="D9" s="8">
        <v>-16.899999999999999</v>
      </c>
      <c r="E9" s="8">
        <v>-1.9</v>
      </c>
      <c r="F9" s="11" t="s">
        <v>97</v>
      </c>
      <c r="G9" s="8">
        <v>-7.4</v>
      </c>
      <c r="H9" s="8">
        <v>4.3</v>
      </c>
      <c r="I9" s="8">
        <v>0.5</v>
      </c>
      <c r="J9" s="8">
        <v>18.8</v>
      </c>
      <c r="K9" s="8">
        <v>-18.8</v>
      </c>
      <c r="L9" s="8">
        <v>-16.2</v>
      </c>
      <c r="M9" s="8">
        <v>-21.7</v>
      </c>
      <c r="N9" s="8">
        <v>16.2</v>
      </c>
      <c r="O9" s="8">
        <v>-6.3</v>
      </c>
    </row>
    <row r="10" spans="1:15">
      <c r="A10" s="2" t="s">
        <v>981</v>
      </c>
      <c r="B10" s="4" t="s">
        <v>6</v>
      </c>
      <c r="C10" s="4" t="s">
        <v>6</v>
      </c>
      <c r="D10" s="4" t="s">
        <v>6</v>
      </c>
      <c r="E10" s="4" t="s">
        <v>6</v>
      </c>
      <c r="F10" s="4"/>
      <c r="G10" s="4" t="s">
        <v>6</v>
      </c>
      <c r="H10" s="4" t="s">
        <v>6</v>
      </c>
      <c r="I10" s="4" t="s">
        <v>6</v>
      </c>
      <c r="J10" s="4" t="s">
        <v>6</v>
      </c>
      <c r="K10" s="4" t="s">
        <v>6</v>
      </c>
      <c r="L10" s="4" t="s">
        <v>6</v>
      </c>
      <c r="M10" s="190">
        <v>-0.63800000000000001</v>
      </c>
      <c r="N10" s="190">
        <v>-0.13300000000000001</v>
      </c>
      <c r="O10" s="190">
        <v>0.23899999999999999</v>
      </c>
    </row>
    <row r="11" spans="1:15">
      <c r="A11" s="2" t="s">
        <v>1611</v>
      </c>
      <c r="B11" s="4" t="s">
        <v>6</v>
      </c>
      <c r="C11" s="4" t="s">
        <v>6</v>
      </c>
      <c r="D11" s="4" t="s">
        <v>6</v>
      </c>
      <c r="E11" s="4" t="s">
        <v>6</v>
      </c>
      <c r="F11" s="4"/>
      <c r="G11" s="4" t="s">
        <v>6</v>
      </c>
      <c r="H11" s="4" t="s">
        <v>6</v>
      </c>
      <c r="I11" s="4" t="s">
        <v>6</v>
      </c>
      <c r="J11" s="4" t="s">
        <v>6</v>
      </c>
      <c r="K11" s="4" t="s">
        <v>6</v>
      </c>
      <c r="L11" s="4" t="s">
        <v>6</v>
      </c>
      <c r="M11" s="190">
        <v>0.35</v>
      </c>
      <c r="N11" s="190">
        <v>0.35</v>
      </c>
      <c r="O11" s="190">
        <v>0.35</v>
      </c>
    </row>
    <row r="12" spans="1:15">
      <c r="A12" s="12"/>
      <c r="B12" s="12"/>
      <c r="C12" s="12"/>
      <c r="D12" s="12"/>
      <c r="E12" s="12"/>
      <c r="F12" s="12"/>
      <c r="G12" s="12"/>
      <c r="H12" s="12"/>
      <c r="I12" s="12"/>
      <c r="J12" s="12"/>
      <c r="K12" s="12"/>
      <c r="L12" s="12"/>
      <c r="M12" s="12"/>
      <c r="N12" s="12"/>
      <c r="O12" s="12"/>
    </row>
    <row r="13" spans="1:15" ht="15" customHeight="1">
      <c r="A13" s="2" t="s">
        <v>97</v>
      </c>
      <c r="B13" s="13" t="s">
        <v>111</v>
      </c>
      <c r="C13" s="13"/>
      <c r="D13" s="13"/>
      <c r="E13" s="13"/>
      <c r="F13" s="13"/>
      <c r="G13" s="13"/>
      <c r="H13" s="13"/>
      <c r="I13" s="13"/>
      <c r="J13" s="13"/>
      <c r="K13" s="13"/>
      <c r="L13" s="13"/>
      <c r="M13" s="13"/>
      <c r="N13" s="13"/>
      <c r="O13" s="13"/>
    </row>
  </sheetData>
  <mergeCells count="5">
    <mergeCell ref="B1:J1"/>
    <mergeCell ref="M1:O1"/>
    <mergeCell ref="E2:F2"/>
    <mergeCell ref="A12:O12"/>
    <mergeCell ref="B13:O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9" customWidth="1"/>
    <col min="6" max="6" width="3.28515625" customWidth="1"/>
    <col min="7" max="8" width="12.28515625" bestFit="1" customWidth="1"/>
    <col min="9" max="9" width="12" bestFit="1" customWidth="1"/>
    <col min="10" max="10" width="12.5703125" bestFit="1" customWidth="1"/>
    <col min="11" max="12" width="15.42578125" bestFit="1" customWidth="1"/>
    <col min="13" max="15" width="12.28515625" bestFit="1" customWidth="1"/>
  </cols>
  <sheetData>
    <row r="1" spans="1:15" ht="15" customHeight="1">
      <c r="A1" s="1" t="s">
        <v>1612</v>
      </c>
      <c r="B1" s="7" t="s">
        <v>79</v>
      </c>
      <c r="C1" s="7"/>
      <c r="D1" s="7"/>
      <c r="E1" s="7"/>
      <c r="F1" s="7"/>
      <c r="G1" s="7"/>
      <c r="H1" s="7"/>
      <c r="I1" s="7"/>
      <c r="J1" s="7"/>
      <c r="K1" s="1" t="s">
        <v>80</v>
      </c>
      <c r="L1" s="1" t="s">
        <v>81</v>
      </c>
      <c r="M1" s="7" t="s">
        <v>1</v>
      </c>
      <c r="N1" s="7"/>
      <c r="O1" s="7"/>
    </row>
    <row r="2" spans="1:15" ht="15" customHeight="1">
      <c r="A2" s="1" t="s">
        <v>32</v>
      </c>
      <c r="B2" s="1" t="s">
        <v>2</v>
      </c>
      <c r="C2" s="1" t="s">
        <v>71</v>
      </c>
      <c r="D2" s="1" t="s">
        <v>4</v>
      </c>
      <c r="E2" s="7" t="s">
        <v>72</v>
      </c>
      <c r="F2" s="7"/>
      <c r="G2" s="1" t="s">
        <v>33</v>
      </c>
      <c r="H2" s="1" t="s">
        <v>82</v>
      </c>
      <c r="I2" s="1" t="s">
        <v>83</v>
      </c>
      <c r="J2" s="1" t="s">
        <v>84</v>
      </c>
      <c r="K2" s="1" t="s">
        <v>4</v>
      </c>
      <c r="L2" s="1" t="s">
        <v>71</v>
      </c>
      <c r="M2" s="1" t="s">
        <v>2</v>
      </c>
      <c r="N2" s="1" t="s">
        <v>33</v>
      </c>
      <c r="O2" s="1" t="s">
        <v>85</v>
      </c>
    </row>
    <row r="3" spans="1:15">
      <c r="A3" s="3" t="s">
        <v>963</v>
      </c>
      <c r="B3" s="4" t="s">
        <v>6</v>
      </c>
      <c r="C3" s="4" t="s">
        <v>6</v>
      </c>
      <c r="D3" s="4" t="s">
        <v>6</v>
      </c>
      <c r="E3" s="4" t="s">
        <v>6</v>
      </c>
      <c r="F3" s="4"/>
      <c r="G3" s="4" t="s">
        <v>6</v>
      </c>
      <c r="H3" s="4" t="s">
        <v>6</v>
      </c>
      <c r="I3" s="4" t="s">
        <v>6</v>
      </c>
      <c r="J3" s="4" t="s">
        <v>6</v>
      </c>
      <c r="K3" s="4" t="s">
        <v>6</v>
      </c>
      <c r="L3" s="4" t="s">
        <v>6</v>
      </c>
      <c r="M3" s="4" t="s">
        <v>6</v>
      </c>
      <c r="N3" s="4" t="s">
        <v>6</v>
      </c>
      <c r="O3" s="4" t="s">
        <v>6</v>
      </c>
    </row>
    <row r="4" spans="1:15" ht="17.25">
      <c r="A4" s="2" t="s">
        <v>104</v>
      </c>
      <c r="B4" s="8">
        <v>-5.5</v>
      </c>
      <c r="C4" s="8">
        <v>2.6</v>
      </c>
      <c r="D4" s="8">
        <v>-16.899999999999999</v>
      </c>
      <c r="E4" s="8">
        <v>-1.9</v>
      </c>
      <c r="F4" s="11" t="s">
        <v>97</v>
      </c>
      <c r="G4" s="8">
        <v>-7.4</v>
      </c>
      <c r="H4" s="8">
        <v>4.3</v>
      </c>
      <c r="I4" s="8">
        <v>0.5</v>
      </c>
      <c r="J4" s="8">
        <v>18.8</v>
      </c>
      <c r="K4" s="8">
        <v>-18.8</v>
      </c>
      <c r="L4" s="8">
        <v>-16.2</v>
      </c>
      <c r="M4" s="8">
        <v>-21.7</v>
      </c>
      <c r="N4" s="8">
        <v>16.2</v>
      </c>
      <c r="O4" s="8">
        <v>-6.3</v>
      </c>
    </row>
    <row r="5" spans="1:15">
      <c r="A5" s="3" t="s">
        <v>983</v>
      </c>
      <c r="B5" s="4" t="s">
        <v>6</v>
      </c>
      <c r="C5" s="4" t="s">
        <v>6</v>
      </c>
      <c r="D5" s="4" t="s">
        <v>6</v>
      </c>
      <c r="E5" s="4" t="s">
        <v>6</v>
      </c>
      <c r="F5" s="4"/>
      <c r="G5" s="4" t="s">
        <v>6</v>
      </c>
      <c r="H5" s="4" t="s">
        <v>6</v>
      </c>
      <c r="I5" s="4" t="s">
        <v>6</v>
      </c>
      <c r="J5" s="4" t="s">
        <v>6</v>
      </c>
      <c r="K5" s="4" t="s">
        <v>6</v>
      </c>
      <c r="L5" s="4" t="s">
        <v>6</v>
      </c>
      <c r="M5" s="4" t="s">
        <v>6</v>
      </c>
      <c r="N5" s="4" t="s">
        <v>6</v>
      </c>
      <c r="O5" s="4" t="s">
        <v>6</v>
      </c>
    </row>
    <row r="6" spans="1:15">
      <c r="A6" s="2" t="s">
        <v>984</v>
      </c>
      <c r="B6" s="4" t="s">
        <v>6</v>
      </c>
      <c r="C6" s="4" t="s">
        <v>6</v>
      </c>
      <c r="D6" s="4" t="s">
        <v>6</v>
      </c>
      <c r="E6" s="4" t="s">
        <v>6</v>
      </c>
      <c r="F6" s="4"/>
      <c r="G6" s="4" t="s">
        <v>6</v>
      </c>
      <c r="H6" s="4" t="s">
        <v>6</v>
      </c>
      <c r="I6" s="4" t="s">
        <v>6</v>
      </c>
      <c r="J6" s="4" t="s">
        <v>6</v>
      </c>
      <c r="K6" s="4" t="s">
        <v>6</v>
      </c>
      <c r="L6" s="4" t="s">
        <v>6</v>
      </c>
      <c r="M6" s="4">
        <v>-11.8</v>
      </c>
      <c r="N6" s="4">
        <v>24.9</v>
      </c>
      <c r="O6" s="4">
        <v>4.2</v>
      </c>
    </row>
    <row r="7" spans="1:15">
      <c r="A7" s="2" t="s">
        <v>985</v>
      </c>
      <c r="B7" s="4" t="s">
        <v>6</v>
      </c>
      <c r="C7" s="4" t="s">
        <v>6</v>
      </c>
      <c r="D7" s="4" t="s">
        <v>6</v>
      </c>
      <c r="E7" s="4" t="s">
        <v>6</v>
      </c>
      <c r="F7" s="4"/>
      <c r="G7" s="4" t="s">
        <v>6</v>
      </c>
      <c r="H7" s="4" t="s">
        <v>6</v>
      </c>
      <c r="I7" s="4" t="s">
        <v>6</v>
      </c>
      <c r="J7" s="4" t="s">
        <v>6</v>
      </c>
      <c r="K7" s="4" t="s">
        <v>6</v>
      </c>
      <c r="L7" s="4" t="s">
        <v>6</v>
      </c>
      <c r="M7" s="4">
        <v>0</v>
      </c>
      <c r="N7" s="4">
        <v>0</v>
      </c>
      <c r="O7" s="4">
        <v>0</v>
      </c>
    </row>
    <row r="8" spans="1:15" ht="30">
      <c r="A8" s="2" t="s">
        <v>986</v>
      </c>
      <c r="B8" s="4" t="s">
        <v>6</v>
      </c>
      <c r="C8" s="4" t="s">
        <v>6</v>
      </c>
      <c r="D8" s="4" t="s">
        <v>6</v>
      </c>
      <c r="E8" s="4" t="s">
        <v>6</v>
      </c>
      <c r="F8" s="4"/>
      <c r="G8" s="4" t="s">
        <v>6</v>
      </c>
      <c r="H8" s="4" t="s">
        <v>6</v>
      </c>
      <c r="I8" s="4" t="s">
        <v>6</v>
      </c>
      <c r="J8" s="4" t="s">
        <v>6</v>
      </c>
      <c r="K8" s="4" t="s">
        <v>6</v>
      </c>
      <c r="L8" s="4" t="s">
        <v>6</v>
      </c>
      <c r="M8" s="4">
        <v>0</v>
      </c>
      <c r="N8" s="4">
        <v>0</v>
      </c>
      <c r="O8" s="4">
        <v>0</v>
      </c>
    </row>
    <row r="9" spans="1:15">
      <c r="A9" s="2" t="s">
        <v>586</v>
      </c>
      <c r="B9" s="4" t="s">
        <v>6</v>
      </c>
      <c r="C9" s="4" t="s">
        <v>6</v>
      </c>
      <c r="D9" s="4" t="s">
        <v>6</v>
      </c>
      <c r="E9" s="4" t="s">
        <v>6</v>
      </c>
      <c r="F9" s="4"/>
      <c r="G9" s="4" t="s">
        <v>6</v>
      </c>
      <c r="H9" s="4" t="s">
        <v>6</v>
      </c>
      <c r="I9" s="4" t="s">
        <v>6</v>
      </c>
      <c r="J9" s="4" t="s">
        <v>6</v>
      </c>
      <c r="K9" s="4" t="s">
        <v>6</v>
      </c>
      <c r="L9" s="4" t="s">
        <v>6</v>
      </c>
      <c r="M9" s="4">
        <v>0</v>
      </c>
      <c r="N9" s="4">
        <v>0</v>
      </c>
      <c r="O9" s="4">
        <v>0</v>
      </c>
    </row>
    <row r="10" spans="1:15" ht="30">
      <c r="A10" s="2" t="s">
        <v>987</v>
      </c>
      <c r="B10" s="4" t="s">
        <v>6</v>
      </c>
      <c r="C10" s="4" t="s">
        <v>6</v>
      </c>
      <c r="D10" s="4" t="s">
        <v>6</v>
      </c>
      <c r="E10" s="4" t="s">
        <v>6</v>
      </c>
      <c r="F10" s="4"/>
      <c r="G10" s="4" t="s">
        <v>6</v>
      </c>
      <c r="H10" s="4" t="s">
        <v>6</v>
      </c>
      <c r="I10" s="4" t="s">
        <v>6</v>
      </c>
      <c r="J10" s="4" t="s">
        <v>6</v>
      </c>
      <c r="K10" s="4" t="s">
        <v>6</v>
      </c>
      <c r="L10" s="4" t="s">
        <v>6</v>
      </c>
      <c r="M10" s="4">
        <v>0</v>
      </c>
      <c r="N10" s="4">
        <v>0</v>
      </c>
      <c r="O10" s="4">
        <v>0</v>
      </c>
    </row>
    <row r="11" spans="1:15" ht="30">
      <c r="A11" s="2" t="s">
        <v>988</v>
      </c>
      <c r="B11" s="4" t="s">
        <v>6</v>
      </c>
      <c r="C11" s="4" t="s">
        <v>6</v>
      </c>
      <c r="D11" s="4" t="s">
        <v>6</v>
      </c>
      <c r="E11" s="4" t="s">
        <v>6</v>
      </c>
      <c r="F11" s="4"/>
      <c r="G11" s="4" t="s">
        <v>6</v>
      </c>
      <c r="H11" s="4" t="s">
        <v>6</v>
      </c>
      <c r="I11" s="4" t="s">
        <v>6</v>
      </c>
      <c r="J11" s="4" t="s">
        <v>6</v>
      </c>
      <c r="K11" s="4" t="s">
        <v>6</v>
      </c>
      <c r="L11" s="4" t="s">
        <v>6</v>
      </c>
      <c r="M11" s="8">
        <v>-33.5</v>
      </c>
      <c r="N11" s="8">
        <v>41.1</v>
      </c>
      <c r="O11" s="8">
        <v>-2.1</v>
      </c>
    </row>
    <row r="12" spans="1:15">
      <c r="A12" s="12"/>
      <c r="B12" s="12"/>
      <c r="C12" s="12"/>
      <c r="D12" s="12"/>
      <c r="E12" s="12"/>
      <c r="F12" s="12"/>
      <c r="G12" s="12"/>
      <c r="H12" s="12"/>
      <c r="I12" s="12"/>
      <c r="J12" s="12"/>
      <c r="K12" s="12"/>
      <c r="L12" s="12"/>
      <c r="M12" s="12"/>
      <c r="N12" s="12"/>
      <c r="O12" s="12"/>
    </row>
    <row r="13" spans="1:15" ht="15" customHeight="1">
      <c r="A13" s="2" t="s">
        <v>97</v>
      </c>
      <c r="B13" s="13" t="s">
        <v>111</v>
      </c>
      <c r="C13" s="13"/>
      <c r="D13" s="13"/>
      <c r="E13" s="13"/>
      <c r="F13" s="13"/>
      <c r="G13" s="13"/>
      <c r="H13" s="13"/>
      <c r="I13" s="13"/>
      <c r="J13" s="13"/>
      <c r="K13" s="13"/>
      <c r="L13" s="13"/>
      <c r="M13" s="13"/>
      <c r="N13" s="13"/>
      <c r="O13" s="13"/>
    </row>
  </sheetData>
  <mergeCells count="5">
    <mergeCell ref="B1:J1"/>
    <mergeCell ref="M1:O1"/>
    <mergeCell ref="E2:F2"/>
    <mergeCell ref="A12:O12"/>
    <mergeCell ref="B13:O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13</v>
      </c>
      <c r="B1" s="7" t="s">
        <v>2</v>
      </c>
      <c r="C1" s="7" t="s">
        <v>33</v>
      </c>
    </row>
    <row r="2" spans="1:3">
      <c r="A2" s="1" t="s">
        <v>32</v>
      </c>
      <c r="B2" s="7"/>
      <c r="C2" s="7"/>
    </row>
    <row r="3" spans="1:3">
      <c r="A3" s="3" t="s">
        <v>992</v>
      </c>
      <c r="B3" s="4" t="s">
        <v>6</v>
      </c>
      <c r="C3" s="4" t="s">
        <v>6</v>
      </c>
    </row>
    <row r="4" spans="1:3">
      <c r="A4" s="2" t="s">
        <v>993</v>
      </c>
      <c r="B4" s="6">
        <v>270</v>
      </c>
      <c r="C4" s="8">
        <v>276.7</v>
      </c>
    </row>
    <row r="5" spans="1:3" ht="30">
      <c r="A5" s="2" t="s">
        <v>994</v>
      </c>
      <c r="B5" s="4">
        <v>0</v>
      </c>
      <c r="C5" s="4">
        <v>0</v>
      </c>
    </row>
    <row r="6" spans="1:3">
      <c r="A6" s="2" t="s">
        <v>192</v>
      </c>
      <c r="B6" s="4">
        <v>0</v>
      </c>
      <c r="C6" s="4">
        <v>0</v>
      </c>
    </row>
    <row r="7" spans="1:3" ht="30">
      <c r="A7" s="2" t="s">
        <v>995</v>
      </c>
      <c r="B7" s="4">
        <v>0</v>
      </c>
      <c r="C7" s="4">
        <v>1.7</v>
      </c>
    </row>
    <row r="8" spans="1:3">
      <c r="A8" s="2" t="s">
        <v>586</v>
      </c>
      <c r="B8" s="4">
        <v>0.8</v>
      </c>
      <c r="C8" s="4">
        <v>0.2</v>
      </c>
    </row>
    <row r="9" spans="1:3">
      <c r="A9" s="2" t="s">
        <v>125</v>
      </c>
      <c r="B9" s="4">
        <v>28</v>
      </c>
      <c r="C9" s="4">
        <v>16.2</v>
      </c>
    </row>
    <row r="10" spans="1:3">
      <c r="A10" s="2" t="s">
        <v>996</v>
      </c>
      <c r="B10" s="4">
        <v>2.1</v>
      </c>
      <c r="C10" s="4">
        <v>1.8</v>
      </c>
    </row>
    <row r="11" spans="1:3">
      <c r="A11" s="2" t="s">
        <v>997</v>
      </c>
      <c r="B11" s="4">
        <v>300.89999999999998</v>
      </c>
      <c r="C11" s="4">
        <v>296.60000000000002</v>
      </c>
    </row>
    <row r="12" spans="1:3">
      <c r="A12" s="2" t="s">
        <v>998</v>
      </c>
      <c r="B12" s="4">
        <v>-74.2</v>
      </c>
      <c r="C12" s="4">
        <v>-105.4</v>
      </c>
    </row>
    <row r="13" spans="1:3" ht="30">
      <c r="A13" s="2" t="s">
        <v>1001</v>
      </c>
      <c r="B13" s="4">
        <v>226.7</v>
      </c>
      <c r="C13" s="4">
        <v>191.2</v>
      </c>
    </row>
    <row r="14" spans="1:3">
      <c r="A14" s="3" t="s">
        <v>1002</v>
      </c>
      <c r="B14" s="4" t="s">
        <v>6</v>
      </c>
      <c r="C14" s="4" t="s">
        <v>6</v>
      </c>
    </row>
    <row r="15" spans="1:3">
      <c r="A15" s="2" t="s">
        <v>46</v>
      </c>
      <c r="B15" s="4">
        <v>-101.7</v>
      </c>
      <c r="C15" s="4">
        <v>-92.2</v>
      </c>
    </row>
    <row r="16" spans="1:3">
      <c r="A16" s="2" t="s">
        <v>192</v>
      </c>
      <c r="B16" s="4">
        <v>-78.7</v>
      </c>
      <c r="C16" s="4">
        <v>-77.8</v>
      </c>
    </row>
    <row r="17" spans="1:3">
      <c r="A17" s="2" t="s">
        <v>586</v>
      </c>
      <c r="B17" s="4">
        <v>-18.3</v>
      </c>
      <c r="C17" s="4">
        <v>-5</v>
      </c>
    </row>
    <row r="18" spans="1:3">
      <c r="A18" s="2" t="s">
        <v>1008</v>
      </c>
      <c r="B18" s="4">
        <v>-198.7</v>
      </c>
      <c r="C18" s="4">
        <v>-175</v>
      </c>
    </row>
    <row r="19" spans="1:3">
      <c r="A19" s="2" t="s">
        <v>1011</v>
      </c>
      <c r="B19" s="6">
        <v>28</v>
      </c>
      <c r="C19" s="8">
        <v>16.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9"/>
  <sheetViews>
    <sheetView showGridLines="0" workbookViewId="0"/>
  </sheetViews>
  <sheetFormatPr defaultRowHeight="15"/>
  <cols>
    <col min="1" max="3" width="36.5703125" bestFit="1" customWidth="1"/>
    <col min="4" max="4" width="29.7109375" customWidth="1"/>
    <col min="6" max="6" width="36.5703125" bestFit="1" customWidth="1"/>
  </cols>
  <sheetData>
    <row r="1" spans="1:6" ht="15" customHeight="1">
      <c r="A1" s="7" t="s">
        <v>166</v>
      </c>
      <c r="B1" s="7" t="s">
        <v>1</v>
      </c>
      <c r="C1" s="7"/>
      <c r="D1" s="7"/>
      <c r="E1" s="7"/>
      <c r="F1" s="7"/>
    </row>
    <row r="2" spans="1:6" ht="15" customHeight="1">
      <c r="A2" s="7"/>
      <c r="B2" s="7" t="s">
        <v>2</v>
      </c>
      <c r="C2" s="7"/>
      <c r="D2" s="7"/>
      <c r="E2" s="7"/>
      <c r="F2" s="7"/>
    </row>
    <row r="3" spans="1:6" ht="15" customHeight="1">
      <c r="A3" s="3" t="s">
        <v>167</v>
      </c>
      <c r="B3" s="12" t="s">
        <v>6</v>
      </c>
      <c r="C3" s="12"/>
      <c r="D3" s="12"/>
      <c r="E3" s="12"/>
      <c r="F3" s="12"/>
    </row>
    <row r="4" spans="1:6" ht="15" customHeight="1">
      <c r="A4" s="13" t="s">
        <v>166</v>
      </c>
      <c r="B4" s="12" t="s">
        <v>6</v>
      </c>
      <c r="C4" s="12"/>
      <c r="D4" s="12"/>
      <c r="E4" s="12"/>
      <c r="F4" s="12"/>
    </row>
    <row r="5" spans="1:6">
      <c r="A5" s="13"/>
      <c r="B5" s="32" t="s">
        <v>166</v>
      </c>
      <c r="C5" s="32"/>
      <c r="D5" s="32"/>
      <c r="E5" s="32"/>
      <c r="F5" s="32"/>
    </row>
    <row r="6" spans="1:6">
      <c r="A6" s="13"/>
      <c r="B6" s="12"/>
      <c r="C6" s="12"/>
      <c r="D6" s="12"/>
      <c r="E6" s="12"/>
      <c r="F6" s="12"/>
    </row>
    <row r="7" spans="1:6" ht="38.25" customHeight="1">
      <c r="A7" s="13"/>
      <c r="B7" s="33" t="s">
        <v>168</v>
      </c>
      <c r="C7" s="33"/>
      <c r="D7" s="33"/>
      <c r="E7" s="33"/>
      <c r="F7" s="33"/>
    </row>
    <row r="8" spans="1:6">
      <c r="A8" s="13"/>
      <c r="B8" s="12"/>
      <c r="C8" s="12"/>
      <c r="D8" s="12"/>
      <c r="E8" s="12"/>
      <c r="F8" s="12"/>
    </row>
    <row r="9" spans="1:6">
      <c r="A9" s="13"/>
      <c r="B9" s="32" t="s">
        <v>169</v>
      </c>
      <c r="C9" s="32"/>
      <c r="D9" s="32"/>
      <c r="E9" s="32"/>
      <c r="F9" s="32"/>
    </row>
    <row r="10" spans="1:6">
      <c r="A10" s="13"/>
      <c r="B10" s="12"/>
      <c r="C10" s="12"/>
      <c r="D10" s="12"/>
      <c r="E10" s="12"/>
      <c r="F10" s="12"/>
    </row>
    <row r="11" spans="1:6" ht="76.5" customHeight="1">
      <c r="A11" s="13"/>
      <c r="B11" s="33" t="s">
        <v>170</v>
      </c>
      <c r="C11" s="33"/>
      <c r="D11" s="33"/>
      <c r="E11" s="33"/>
      <c r="F11" s="33"/>
    </row>
    <row r="12" spans="1:6">
      <c r="A12" s="13"/>
      <c r="B12" s="12"/>
      <c r="C12" s="12"/>
      <c r="D12" s="12"/>
      <c r="E12" s="12"/>
      <c r="F12" s="12"/>
    </row>
    <row r="13" spans="1:6">
      <c r="A13" s="13"/>
      <c r="B13" s="32" t="s">
        <v>171</v>
      </c>
      <c r="C13" s="32"/>
      <c r="D13" s="32"/>
      <c r="E13" s="32"/>
      <c r="F13" s="32"/>
    </row>
    <row r="14" spans="1:6">
      <c r="A14" s="13"/>
      <c r="B14" s="12"/>
      <c r="C14" s="12"/>
      <c r="D14" s="12"/>
      <c r="E14" s="12"/>
      <c r="F14" s="12"/>
    </row>
    <row r="15" spans="1:6">
      <c r="A15" s="13"/>
      <c r="B15" s="34" t="s">
        <v>172</v>
      </c>
      <c r="C15" s="34"/>
      <c r="D15" s="34"/>
      <c r="E15" s="34"/>
      <c r="F15" s="34"/>
    </row>
    <row r="16" spans="1:6">
      <c r="A16" s="13"/>
      <c r="B16" s="12"/>
      <c r="C16" s="12"/>
      <c r="D16" s="12"/>
      <c r="E16" s="12"/>
      <c r="F16" s="12"/>
    </row>
    <row r="17" spans="1:6" ht="76.5" customHeight="1">
      <c r="A17" s="13"/>
      <c r="B17" s="33" t="s">
        <v>173</v>
      </c>
      <c r="C17" s="33"/>
      <c r="D17" s="33"/>
      <c r="E17" s="33"/>
      <c r="F17" s="33"/>
    </row>
    <row r="18" spans="1:6">
      <c r="A18" s="13"/>
      <c r="B18" s="12"/>
      <c r="C18" s="12"/>
      <c r="D18" s="12"/>
      <c r="E18" s="12"/>
      <c r="F18" s="12"/>
    </row>
    <row r="19" spans="1:6">
      <c r="A19" s="13"/>
      <c r="B19" s="34" t="s">
        <v>174</v>
      </c>
      <c r="C19" s="34"/>
      <c r="D19" s="34"/>
      <c r="E19" s="34"/>
      <c r="F19" s="34"/>
    </row>
    <row r="20" spans="1:6">
      <c r="A20" s="13"/>
      <c r="B20" s="12"/>
      <c r="C20" s="12"/>
      <c r="D20" s="12"/>
      <c r="E20" s="12"/>
      <c r="F20" s="12"/>
    </row>
    <row r="21" spans="1:6" ht="63.75" customHeight="1">
      <c r="A21" s="13"/>
      <c r="B21" s="33" t="s">
        <v>175</v>
      </c>
      <c r="C21" s="33"/>
      <c r="D21" s="33"/>
      <c r="E21" s="33"/>
      <c r="F21" s="33"/>
    </row>
    <row r="22" spans="1:6">
      <c r="A22" s="13"/>
      <c r="B22" s="30"/>
      <c r="C22" s="30"/>
      <c r="D22" s="30"/>
      <c r="E22" s="30"/>
      <c r="F22" s="30"/>
    </row>
    <row r="23" spans="1:6">
      <c r="A23" s="13"/>
      <c r="B23" s="18"/>
      <c r="C23" s="18"/>
    </row>
    <row r="24" spans="1:6" ht="25.5">
      <c r="A24" s="13"/>
      <c r="B24" s="19">
        <v>2</v>
      </c>
      <c r="C24" s="20" t="s">
        <v>176</v>
      </c>
    </row>
    <row r="25" spans="1:6">
      <c r="A25" s="13"/>
      <c r="B25" s="12"/>
      <c r="C25" s="12"/>
      <c r="D25" s="12"/>
      <c r="E25" s="12"/>
      <c r="F25" s="12"/>
    </row>
    <row r="26" spans="1:6">
      <c r="A26" s="13"/>
      <c r="B26" s="34" t="s">
        <v>177</v>
      </c>
      <c r="C26" s="34"/>
      <c r="D26" s="34"/>
      <c r="E26" s="34"/>
      <c r="F26" s="34"/>
    </row>
    <row r="27" spans="1:6">
      <c r="A27" s="13"/>
      <c r="B27" s="12"/>
      <c r="C27" s="12"/>
      <c r="D27" s="12"/>
      <c r="E27" s="12"/>
      <c r="F27" s="12"/>
    </row>
    <row r="28" spans="1:6" ht="25.5" customHeight="1">
      <c r="A28" s="13"/>
      <c r="B28" s="33" t="s">
        <v>178</v>
      </c>
      <c r="C28" s="33"/>
      <c r="D28" s="33"/>
      <c r="E28" s="33"/>
      <c r="F28" s="33"/>
    </row>
    <row r="29" spans="1:6">
      <c r="A29" s="13"/>
      <c r="B29" s="12"/>
      <c r="C29" s="12"/>
      <c r="D29" s="12"/>
      <c r="E29" s="12"/>
      <c r="F29" s="12"/>
    </row>
    <row r="30" spans="1:6">
      <c r="A30" s="13"/>
      <c r="B30" s="32" t="s">
        <v>179</v>
      </c>
      <c r="C30" s="32"/>
      <c r="D30" s="32"/>
      <c r="E30" s="32"/>
      <c r="F30" s="32"/>
    </row>
    <row r="31" spans="1:6">
      <c r="A31" s="13"/>
      <c r="B31" s="12"/>
      <c r="C31" s="12"/>
      <c r="D31" s="12"/>
      <c r="E31" s="12"/>
      <c r="F31" s="12"/>
    </row>
    <row r="32" spans="1:6">
      <c r="A32" s="13"/>
      <c r="B32" s="35" t="s">
        <v>180</v>
      </c>
      <c r="C32" s="35"/>
      <c r="D32" s="35"/>
      <c r="E32" s="35"/>
      <c r="F32" s="35"/>
    </row>
    <row r="33" spans="1:6">
      <c r="A33" s="13"/>
      <c r="B33" s="12"/>
      <c r="C33" s="12"/>
      <c r="D33" s="12"/>
      <c r="E33" s="12"/>
      <c r="F33" s="12"/>
    </row>
    <row r="34" spans="1:6" ht="63.75" customHeight="1">
      <c r="A34" s="13"/>
      <c r="B34" s="33" t="s">
        <v>181</v>
      </c>
      <c r="C34" s="33"/>
      <c r="D34" s="33"/>
      <c r="E34" s="33"/>
      <c r="F34" s="33"/>
    </row>
    <row r="35" spans="1:6">
      <c r="A35" s="13"/>
      <c r="B35" s="12"/>
      <c r="C35" s="12"/>
      <c r="D35" s="12"/>
      <c r="E35" s="12"/>
      <c r="F35" s="12"/>
    </row>
    <row r="36" spans="1:6">
      <c r="A36" s="13"/>
      <c r="B36" s="35" t="s">
        <v>182</v>
      </c>
      <c r="C36" s="35"/>
      <c r="D36" s="35"/>
      <c r="E36" s="35"/>
      <c r="F36" s="35"/>
    </row>
    <row r="37" spans="1:6">
      <c r="A37" s="13"/>
      <c r="B37" s="12"/>
      <c r="C37" s="12"/>
      <c r="D37" s="12"/>
      <c r="E37" s="12"/>
      <c r="F37" s="12"/>
    </row>
    <row r="38" spans="1:6" ht="89.25" customHeight="1">
      <c r="A38" s="13"/>
      <c r="B38" s="33" t="s">
        <v>183</v>
      </c>
      <c r="C38" s="33"/>
      <c r="D38" s="33"/>
      <c r="E38" s="33"/>
      <c r="F38" s="33"/>
    </row>
    <row r="39" spans="1:6">
      <c r="A39" s="13"/>
      <c r="B39" s="12"/>
      <c r="C39" s="12"/>
      <c r="D39" s="12"/>
      <c r="E39" s="12"/>
      <c r="F39" s="12"/>
    </row>
    <row r="40" spans="1:6">
      <c r="A40" s="13"/>
      <c r="B40" s="35" t="s">
        <v>184</v>
      </c>
      <c r="C40" s="35"/>
      <c r="D40" s="35"/>
      <c r="E40" s="35"/>
      <c r="F40" s="35"/>
    </row>
    <row r="41" spans="1:6">
      <c r="A41" s="13"/>
      <c r="B41" s="12"/>
      <c r="C41" s="12"/>
      <c r="D41" s="12"/>
      <c r="E41" s="12"/>
      <c r="F41" s="12"/>
    </row>
    <row r="42" spans="1:6" ht="51" customHeight="1">
      <c r="A42" s="13"/>
      <c r="B42" s="30" t="s">
        <v>185</v>
      </c>
      <c r="C42" s="30"/>
      <c r="D42" s="30"/>
      <c r="E42" s="30"/>
      <c r="F42" s="30"/>
    </row>
    <row r="43" spans="1:6">
      <c r="A43" s="13"/>
      <c r="B43" s="12"/>
      <c r="C43" s="12"/>
      <c r="D43" s="12"/>
      <c r="E43" s="12"/>
      <c r="F43" s="12"/>
    </row>
    <row r="44" spans="1:6">
      <c r="A44" s="13"/>
      <c r="B44" s="35" t="s">
        <v>186</v>
      </c>
      <c r="C44" s="35"/>
      <c r="D44" s="35"/>
      <c r="E44" s="35"/>
      <c r="F44" s="35"/>
    </row>
    <row r="45" spans="1:6">
      <c r="A45" s="13"/>
      <c r="B45" s="12"/>
      <c r="C45" s="12"/>
      <c r="D45" s="12"/>
      <c r="E45" s="12"/>
      <c r="F45" s="12"/>
    </row>
    <row r="46" spans="1:6" ht="76.5" customHeight="1">
      <c r="A46" s="13"/>
      <c r="B46" s="33" t="s">
        <v>187</v>
      </c>
      <c r="C46" s="33"/>
      <c r="D46" s="33"/>
      <c r="E46" s="33"/>
      <c r="F46" s="33"/>
    </row>
    <row r="47" spans="1:6">
      <c r="A47" s="13"/>
      <c r="B47" s="12"/>
      <c r="C47" s="12"/>
      <c r="D47" s="12"/>
      <c r="E47" s="12"/>
      <c r="F47" s="12"/>
    </row>
    <row r="48" spans="1:6">
      <c r="A48" s="13"/>
      <c r="B48" s="35" t="s">
        <v>188</v>
      </c>
      <c r="C48" s="35"/>
      <c r="D48" s="35"/>
      <c r="E48" s="35"/>
      <c r="F48" s="35"/>
    </row>
    <row r="49" spans="1:6">
      <c r="A49" s="13"/>
      <c r="B49" s="12"/>
      <c r="C49" s="12"/>
      <c r="D49" s="12"/>
      <c r="E49" s="12"/>
      <c r="F49" s="12"/>
    </row>
    <row r="50" spans="1:6" ht="38.25" customHeight="1">
      <c r="A50" s="13"/>
      <c r="B50" s="30" t="s">
        <v>189</v>
      </c>
      <c r="C50" s="30"/>
      <c r="D50" s="30"/>
      <c r="E50" s="30"/>
      <c r="F50" s="30"/>
    </row>
    <row r="51" spans="1:6">
      <c r="A51" s="13"/>
      <c r="B51" s="18"/>
      <c r="C51" s="18"/>
    </row>
    <row r="52" spans="1:6" ht="25.5">
      <c r="A52" s="13"/>
      <c r="B52" s="19">
        <v>2</v>
      </c>
      <c r="C52" s="20" t="s">
        <v>176</v>
      </c>
    </row>
    <row r="53" spans="1:6">
      <c r="A53" s="13"/>
      <c r="B53" s="12"/>
      <c r="C53" s="12"/>
      <c r="D53" s="12"/>
      <c r="E53" s="12"/>
      <c r="F53" s="12"/>
    </row>
    <row r="54" spans="1:6">
      <c r="A54" s="13"/>
      <c r="B54" s="33" t="s">
        <v>190</v>
      </c>
      <c r="C54" s="33"/>
      <c r="D54" s="33"/>
      <c r="E54" s="33"/>
      <c r="F54" s="33"/>
    </row>
    <row r="55" spans="1:6">
      <c r="A55" s="13"/>
      <c r="B55" s="12"/>
      <c r="C55" s="12"/>
      <c r="D55" s="12"/>
      <c r="E55" s="12"/>
      <c r="F55" s="12"/>
    </row>
    <row r="56" spans="1:6">
      <c r="A56" s="13"/>
      <c r="B56" s="36" t="s">
        <v>191</v>
      </c>
      <c r="C56" s="36"/>
      <c r="D56" s="36"/>
      <c r="E56" s="36"/>
      <c r="F56" s="36"/>
    </row>
    <row r="57" spans="1:6">
      <c r="A57" s="13"/>
      <c r="B57" s="12"/>
      <c r="C57" s="12"/>
      <c r="D57" s="12"/>
      <c r="E57" s="12"/>
      <c r="F57" s="12"/>
    </row>
    <row r="58" spans="1:6">
      <c r="A58" s="13"/>
      <c r="B58" s="34" t="s">
        <v>192</v>
      </c>
      <c r="C58" s="34"/>
      <c r="D58" s="34"/>
      <c r="E58" s="34"/>
      <c r="F58" s="34"/>
    </row>
    <row r="59" spans="1:6">
      <c r="A59" s="13"/>
      <c r="B59" s="12"/>
      <c r="C59" s="12"/>
      <c r="D59" s="12"/>
      <c r="E59" s="12"/>
      <c r="F59" s="12"/>
    </row>
    <row r="60" spans="1:6">
      <c r="A60" s="13"/>
      <c r="B60" s="37" t="s">
        <v>193</v>
      </c>
      <c r="C60" s="37"/>
      <c r="D60" s="37"/>
      <c r="E60" s="37"/>
      <c r="F60" s="37"/>
    </row>
    <row r="61" spans="1:6">
      <c r="A61" s="13"/>
      <c r="B61" s="12"/>
      <c r="C61" s="12"/>
      <c r="D61" s="12"/>
      <c r="E61" s="12"/>
      <c r="F61" s="12"/>
    </row>
    <row r="62" spans="1:6" ht="76.5" customHeight="1">
      <c r="A62" s="13"/>
      <c r="B62" s="33" t="s">
        <v>194</v>
      </c>
      <c r="C62" s="33"/>
      <c r="D62" s="33"/>
      <c r="E62" s="33"/>
      <c r="F62" s="33"/>
    </row>
    <row r="63" spans="1:6">
      <c r="A63" s="13"/>
      <c r="B63" s="12"/>
      <c r="C63" s="12"/>
      <c r="D63" s="12"/>
      <c r="E63" s="12"/>
      <c r="F63" s="12"/>
    </row>
    <row r="64" spans="1:6">
      <c r="A64" s="13"/>
      <c r="B64" s="37" t="s">
        <v>195</v>
      </c>
      <c r="C64" s="37"/>
      <c r="D64" s="37"/>
      <c r="E64" s="37"/>
      <c r="F64" s="37"/>
    </row>
    <row r="65" spans="1:6">
      <c r="A65" s="13"/>
      <c r="B65" s="12"/>
      <c r="C65" s="12"/>
      <c r="D65" s="12"/>
      <c r="E65" s="12"/>
      <c r="F65" s="12"/>
    </row>
    <row r="66" spans="1:6" ht="76.5" customHeight="1">
      <c r="A66" s="13"/>
      <c r="B66" s="33" t="s">
        <v>196</v>
      </c>
      <c r="C66" s="33"/>
      <c r="D66" s="33"/>
      <c r="E66" s="33"/>
      <c r="F66" s="33"/>
    </row>
    <row r="67" spans="1:6">
      <c r="A67" s="13"/>
      <c r="B67" s="12"/>
      <c r="C67" s="12"/>
      <c r="D67" s="12"/>
      <c r="E67" s="12"/>
      <c r="F67" s="12"/>
    </row>
    <row r="68" spans="1:6" ht="63.75" customHeight="1">
      <c r="A68" s="13"/>
      <c r="B68" s="33" t="s">
        <v>197</v>
      </c>
      <c r="C68" s="33"/>
      <c r="D68" s="33"/>
      <c r="E68" s="33"/>
      <c r="F68" s="33"/>
    </row>
    <row r="69" spans="1:6">
      <c r="A69" s="13"/>
      <c r="B69" s="12"/>
      <c r="C69" s="12"/>
      <c r="D69" s="12"/>
      <c r="E69" s="12"/>
      <c r="F69" s="12"/>
    </row>
    <row r="70" spans="1:6" ht="102" customHeight="1">
      <c r="A70" s="13"/>
      <c r="B70" s="33" t="s">
        <v>198</v>
      </c>
      <c r="C70" s="33"/>
      <c r="D70" s="33"/>
      <c r="E70" s="33"/>
      <c r="F70" s="33"/>
    </row>
    <row r="71" spans="1:6">
      <c r="A71" s="13"/>
      <c r="B71" s="12"/>
      <c r="C71" s="12"/>
      <c r="D71" s="12"/>
      <c r="E71" s="12"/>
      <c r="F71" s="12"/>
    </row>
    <row r="72" spans="1:6">
      <c r="A72" s="13"/>
      <c r="B72" s="37" t="s">
        <v>199</v>
      </c>
      <c r="C72" s="37"/>
      <c r="D72" s="37"/>
      <c r="E72" s="37"/>
      <c r="F72" s="37"/>
    </row>
    <row r="73" spans="1:6">
      <c r="A73" s="13"/>
      <c r="B73" s="12"/>
      <c r="C73" s="12"/>
      <c r="D73" s="12"/>
      <c r="E73" s="12"/>
      <c r="F73" s="12"/>
    </row>
    <row r="74" spans="1:6" ht="25.5" customHeight="1">
      <c r="A74" s="13"/>
      <c r="B74" s="33" t="s">
        <v>200</v>
      </c>
      <c r="C74" s="33"/>
      <c r="D74" s="33"/>
      <c r="E74" s="33"/>
      <c r="F74" s="33"/>
    </row>
    <row r="75" spans="1:6">
      <c r="A75" s="13"/>
      <c r="B75" s="30"/>
      <c r="C75" s="30"/>
      <c r="D75" s="30"/>
      <c r="E75" s="30"/>
      <c r="F75" s="30"/>
    </row>
    <row r="76" spans="1:6">
      <c r="A76" s="13"/>
      <c r="B76" s="18"/>
      <c r="C76" s="18"/>
    </row>
    <row r="77" spans="1:6" ht="25.5">
      <c r="A77" s="13"/>
      <c r="B77" s="19">
        <v>2</v>
      </c>
      <c r="C77" s="20" t="s">
        <v>176</v>
      </c>
    </row>
    <row r="78" spans="1:6">
      <c r="A78" s="13"/>
      <c r="B78" s="12"/>
      <c r="C78" s="12"/>
      <c r="D78" s="12"/>
      <c r="E78" s="12"/>
      <c r="F78" s="12"/>
    </row>
    <row r="79" spans="1:6">
      <c r="A79" s="13"/>
      <c r="B79" s="37" t="s">
        <v>201</v>
      </c>
      <c r="C79" s="37"/>
      <c r="D79" s="37"/>
      <c r="E79" s="37"/>
      <c r="F79" s="37"/>
    </row>
    <row r="80" spans="1:6">
      <c r="A80" s="13"/>
      <c r="B80" s="12"/>
      <c r="C80" s="12"/>
      <c r="D80" s="12"/>
      <c r="E80" s="12"/>
      <c r="F80" s="12"/>
    </row>
    <row r="81" spans="1:6" ht="51" customHeight="1">
      <c r="A81" s="13"/>
      <c r="B81" s="33" t="s">
        <v>202</v>
      </c>
      <c r="C81" s="33"/>
      <c r="D81" s="33"/>
      <c r="E81" s="33"/>
      <c r="F81" s="33"/>
    </row>
    <row r="82" spans="1:6">
      <c r="A82" s="13"/>
      <c r="B82" s="12"/>
      <c r="C82" s="12"/>
      <c r="D82" s="12"/>
      <c r="E82" s="12"/>
      <c r="F82" s="12"/>
    </row>
    <row r="83" spans="1:6">
      <c r="A83" s="13"/>
      <c r="B83" s="37" t="s">
        <v>203</v>
      </c>
      <c r="C83" s="37"/>
      <c r="D83" s="37"/>
      <c r="E83" s="37"/>
      <c r="F83" s="37"/>
    </row>
    <row r="84" spans="1:6">
      <c r="A84" s="13"/>
      <c r="B84" s="12"/>
      <c r="C84" s="12"/>
      <c r="D84" s="12"/>
      <c r="E84" s="12"/>
      <c r="F84" s="12"/>
    </row>
    <row r="85" spans="1:6" ht="25.5" customHeight="1">
      <c r="A85" s="13"/>
      <c r="B85" s="33" t="s">
        <v>204</v>
      </c>
      <c r="C85" s="33"/>
      <c r="D85" s="33"/>
      <c r="E85" s="33"/>
      <c r="F85" s="33"/>
    </row>
    <row r="86" spans="1:6">
      <c r="A86" s="13"/>
      <c r="B86" s="12"/>
      <c r="C86" s="12"/>
      <c r="D86" s="12"/>
      <c r="E86" s="12"/>
      <c r="F86" s="12"/>
    </row>
    <row r="87" spans="1:6" ht="38.25" customHeight="1">
      <c r="A87" s="13"/>
      <c r="B87" s="33" t="s">
        <v>205</v>
      </c>
      <c r="C87" s="33"/>
      <c r="D87" s="33"/>
      <c r="E87" s="33"/>
      <c r="F87" s="33"/>
    </row>
    <row r="88" spans="1:6">
      <c r="A88" s="13"/>
      <c r="B88" s="12"/>
      <c r="C88" s="12"/>
      <c r="D88" s="12"/>
      <c r="E88" s="12"/>
      <c r="F88" s="12"/>
    </row>
    <row r="89" spans="1:6" ht="25.5" customHeight="1">
      <c r="A89" s="13"/>
      <c r="B89" s="33" t="s">
        <v>206</v>
      </c>
      <c r="C89" s="33"/>
      <c r="D89" s="33"/>
      <c r="E89" s="33"/>
      <c r="F89" s="33"/>
    </row>
    <row r="90" spans="1:6">
      <c r="A90" s="13"/>
      <c r="B90" s="12"/>
      <c r="C90" s="12"/>
      <c r="D90" s="12"/>
      <c r="E90" s="12"/>
      <c r="F90" s="12"/>
    </row>
    <row r="91" spans="1:6">
      <c r="A91" s="13"/>
      <c r="B91" s="38" t="s">
        <v>207</v>
      </c>
      <c r="C91" s="38"/>
      <c r="D91" s="38"/>
      <c r="E91" s="38"/>
      <c r="F91" s="38"/>
    </row>
    <row r="92" spans="1:6">
      <c r="A92" s="13"/>
      <c r="B92" s="12"/>
      <c r="C92" s="12"/>
      <c r="D92" s="12"/>
      <c r="E92" s="12"/>
      <c r="F92" s="12"/>
    </row>
    <row r="93" spans="1:6" ht="25.5" customHeight="1">
      <c r="A93" s="13"/>
      <c r="B93" s="30" t="s">
        <v>208</v>
      </c>
      <c r="C93" s="30"/>
      <c r="D93" s="30"/>
      <c r="E93" s="30"/>
      <c r="F93" s="30"/>
    </row>
    <row r="94" spans="1:6">
      <c r="A94" s="13"/>
      <c r="B94" s="12"/>
      <c r="C94" s="12"/>
      <c r="D94" s="12"/>
      <c r="E94" s="12"/>
      <c r="F94" s="12"/>
    </row>
    <row r="95" spans="1:6">
      <c r="A95" s="13"/>
      <c r="B95" s="37" t="s">
        <v>209</v>
      </c>
      <c r="C95" s="37"/>
      <c r="D95" s="37"/>
      <c r="E95" s="37"/>
      <c r="F95" s="37"/>
    </row>
    <row r="96" spans="1:6">
      <c r="A96" s="13"/>
      <c r="B96" s="12"/>
      <c r="C96" s="12"/>
      <c r="D96" s="12"/>
      <c r="E96" s="12"/>
      <c r="F96" s="12"/>
    </row>
    <row r="97" spans="1:6" ht="89.25" customHeight="1">
      <c r="A97" s="13"/>
      <c r="B97" s="33" t="s">
        <v>210</v>
      </c>
      <c r="C97" s="33"/>
      <c r="D97" s="33"/>
      <c r="E97" s="33"/>
      <c r="F97" s="33"/>
    </row>
    <row r="98" spans="1:6">
      <c r="A98" s="13"/>
      <c r="B98" s="12"/>
      <c r="C98" s="12"/>
      <c r="D98" s="12"/>
      <c r="E98" s="12"/>
      <c r="F98" s="12"/>
    </row>
    <row r="99" spans="1:6">
      <c r="A99" s="13"/>
      <c r="B99" s="37" t="s">
        <v>211</v>
      </c>
      <c r="C99" s="37"/>
      <c r="D99" s="37"/>
      <c r="E99" s="37"/>
      <c r="F99" s="37"/>
    </row>
    <row r="100" spans="1:6">
      <c r="A100" s="13"/>
      <c r="B100" s="12"/>
      <c r="C100" s="12"/>
      <c r="D100" s="12"/>
      <c r="E100" s="12"/>
      <c r="F100" s="12"/>
    </row>
    <row r="101" spans="1:6">
      <c r="A101" s="13"/>
      <c r="B101" s="33" t="s">
        <v>212</v>
      </c>
      <c r="C101" s="33"/>
      <c r="D101" s="33"/>
      <c r="E101" s="33"/>
      <c r="F101" s="33"/>
    </row>
    <row r="102" spans="1:6">
      <c r="A102" s="13"/>
      <c r="B102" s="12"/>
      <c r="C102" s="12"/>
      <c r="D102" s="12"/>
      <c r="E102" s="12"/>
      <c r="F102" s="12"/>
    </row>
    <row r="103" spans="1:6" ht="89.25" customHeight="1">
      <c r="A103" s="13"/>
      <c r="B103" s="33" t="s">
        <v>213</v>
      </c>
      <c r="C103" s="33"/>
      <c r="D103" s="33"/>
      <c r="E103" s="33"/>
      <c r="F103" s="33"/>
    </row>
    <row r="104" spans="1:6">
      <c r="A104" s="13"/>
      <c r="B104" s="30"/>
      <c r="C104" s="30"/>
      <c r="D104" s="30"/>
      <c r="E104" s="30"/>
      <c r="F104" s="30"/>
    </row>
    <row r="105" spans="1:6">
      <c r="A105" s="13"/>
      <c r="B105" s="18"/>
      <c r="C105" s="18"/>
    </row>
    <row r="106" spans="1:6" ht="25.5">
      <c r="A106" s="13"/>
      <c r="B106" s="19">
        <v>2</v>
      </c>
      <c r="C106" s="20" t="s">
        <v>176</v>
      </c>
    </row>
    <row r="107" spans="1:6">
      <c r="A107" s="13"/>
      <c r="B107" s="12"/>
      <c r="C107" s="12"/>
      <c r="D107" s="12"/>
      <c r="E107" s="12"/>
      <c r="F107" s="12"/>
    </row>
    <row r="108" spans="1:6">
      <c r="A108" s="13"/>
      <c r="B108" s="33" t="s">
        <v>214</v>
      </c>
      <c r="C108" s="33"/>
      <c r="D108" s="33"/>
      <c r="E108" s="33"/>
      <c r="F108" s="33"/>
    </row>
    <row r="109" spans="1:6">
      <c r="A109" s="13"/>
      <c r="B109" s="30"/>
      <c r="C109" s="30"/>
      <c r="D109" s="30"/>
      <c r="E109" s="30"/>
      <c r="F109" s="30"/>
    </row>
    <row r="110" spans="1:6">
      <c r="A110" s="13"/>
      <c r="B110" s="18"/>
      <c r="C110" s="18"/>
    </row>
    <row r="111" spans="1:6">
      <c r="A111" s="13"/>
      <c r="B111" s="22" t="s">
        <v>215</v>
      </c>
      <c r="C111" s="23" t="s">
        <v>216</v>
      </c>
    </row>
    <row r="112" spans="1:6">
      <c r="A112" s="13"/>
      <c r="B112" s="18"/>
      <c r="C112" s="18"/>
    </row>
    <row r="113" spans="1:6" ht="38.25">
      <c r="A113" s="13"/>
      <c r="B113" s="22" t="s">
        <v>215</v>
      </c>
      <c r="C113" s="23" t="s">
        <v>217</v>
      </c>
    </row>
    <row r="114" spans="1:6">
      <c r="A114" s="13"/>
      <c r="B114" s="18"/>
      <c r="C114" s="18"/>
    </row>
    <row r="115" spans="1:6" ht="38.25">
      <c r="A115" s="13"/>
      <c r="B115" s="22" t="s">
        <v>215</v>
      </c>
      <c r="C115" s="23" t="s">
        <v>218</v>
      </c>
    </row>
    <row r="116" spans="1:6">
      <c r="A116" s="13"/>
      <c r="B116" s="18"/>
      <c r="C116" s="18"/>
    </row>
    <row r="117" spans="1:6" ht="25.5">
      <c r="A117" s="13"/>
      <c r="B117" s="22" t="s">
        <v>215</v>
      </c>
      <c r="C117" s="23" t="s">
        <v>219</v>
      </c>
    </row>
    <row r="118" spans="1:6">
      <c r="A118" s="13"/>
      <c r="B118" s="12"/>
      <c r="C118" s="12"/>
      <c r="D118" s="12"/>
      <c r="E118" s="12"/>
      <c r="F118" s="12"/>
    </row>
    <row r="119" spans="1:6">
      <c r="A119" s="13"/>
      <c r="B119" s="33" t="s">
        <v>220</v>
      </c>
      <c r="C119" s="33"/>
      <c r="D119" s="33"/>
      <c r="E119" s="33"/>
      <c r="F119" s="33"/>
    </row>
    <row r="120" spans="1:6">
      <c r="A120" s="13"/>
      <c r="B120" s="30"/>
      <c r="C120" s="30"/>
      <c r="D120" s="30"/>
      <c r="E120" s="30"/>
      <c r="F120" s="30"/>
    </row>
    <row r="121" spans="1:6">
      <c r="A121" s="13"/>
      <c r="B121" s="18"/>
      <c r="C121" s="18"/>
    </row>
    <row r="122" spans="1:6" ht="51">
      <c r="A122" s="13"/>
      <c r="B122" s="22" t="s">
        <v>215</v>
      </c>
      <c r="C122" s="24" t="s">
        <v>221</v>
      </c>
    </row>
    <row r="123" spans="1:6">
      <c r="A123" s="13"/>
      <c r="B123" s="18"/>
      <c r="C123" s="18"/>
    </row>
    <row r="124" spans="1:6" ht="38.25">
      <c r="A124" s="13"/>
      <c r="B124" s="22" t="s">
        <v>215</v>
      </c>
      <c r="C124" s="24" t="s">
        <v>222</v>
      </c>
    </row>
    <row r="125" spans="1:6">
      <c r="A125" s="13"/>
      <c r="B125" s="12"/>
      <c r="C125" s="12"/>
      <c r="D125" s="12"/>
      <c r="E125" s="12"/>
      <c r="F125" s="12"/>
    </row>
    <row r="126" spans="1:6" ht="51" customHeight="1">
      <c r="A126" s="13"/>
      <c r="B126" s="33" t="s">
        <v>223</v>
      </c>
      <c r="C126" s="33"/>
      <c r="D126" s="33"/>
      <c r="E126" s="33"/>
      <c r="F126" s="33"/>
    </row>
    <row r="127" spans="1:6">
      <c r="A127" s="13"/>
      <c r="B127" s="12"/>
      <c r="C127" s="12"/>
      <c r="D127" s="12"/>
      <c r="E127" s="12"/>
      <c r="F127" s="12"/>
    </row>
    <row r="128" spans="1:6" ht="38.25" customHeight="1">
      <c r="A128" s="13"/>
      <c r="B128" s="33" t="s">
        <v>224</v>
      </c>
      <c r="C128" s="33"/>
      <c r="D128" s="33"/>
      <c r="E128" s="33"/>
      <c r="F128" s="33"/>
    </row>
    <row r="129" spans="1:6">
      <c r="A129" s="13"/>
      <c r="B129" s="12"/>
      <c r="C129" s="12"/>
      <c r="D129" s="12"/>
      <c r="E129" s="12"/>
      <c r="F129" s="12"/>
    </row>
    <row r="130" spans="1:6" ht="76.5" customHeight="1">
      <c r="A130" s="13"/>
      <c r="B130" s="33" t="s">
        <v>225</v>
      </c>
      <c r="C130" s="33"/>
      <c r="D130" s="33"/>
      <c r="E130" s="33"/>
      <c r="F130" s="33"/>
    </row>
    <row r="131" spans="1:6">
      <c r="A131" s="13"/>
      <c r="B131" s="12"/>
      <c r="C131" s="12"/>
      <c r="D131" s="12"/>
      <c r="E131" s="12"/>
      <c r="F131" s="12"/>
    </row>
    <row r="132" spans="1:6" ht="38.25" customHeight="1">
      <c r="A132" s="13"/>
      <c r="B132" s="33" t="s">
        <v>226</v>
      </c>
      <c r="C132" s="33"/>
      <c r="D132" s="33"/>
      <c r="E132" s="33"/>
      <c r="F132" s="33"/>
    </row>
    <row r="133" spans="1:6">
      <c r="A133" s="13"/>
      <c r="B133" s="12"/>
      <c r="C133" s="12"/>
      <c r="D133" s="12"/>
      <c r="E133" s="12"/>
      <c r="F133" s="12"/>
    </row>
    <row r="134" spans="1:6">
      <c r="A134" s="13"/>
      <c r="B134" s="34" t="s">
        <v>227</v>
      </c>
      <c r="C134" s="34"/>
      <c r="D134" s="34"/>
      <c r="E134" s="34"/>
      <c r="F134" s="34"/>
    </row>
    <row r="135" spans="1:6">
      <c r="A135" s="13"/>
      <c r="B135" s="12"/>
      <c r="C135" s="12"/>
      <c r="D135" s="12"/>
      <c r="E135" s="12"/>
      <c r="F135" s="12"/>
    </row>
    <row r="136" spans="1:6" ht="25.5" customHeight="1">
      <c r="A136" s="13"/>
      <c r="B136" s="33" t="s">
        <v>228</v>
      </c>
      <c r="C136" s="33"/>
      <c r="D136" s="33"/>
      <c r="E136" s="33"/>
      <c r="F136" s="33"/>
    </row>
    <row r="137" spans="1:6">
      <c r="A137" s="13"/>
      <c r="B137" s="12"/>
      <c r="C137" s="12"/>
      <c r="D137" s="12"/>
      <c r="E137" s="12"/>
      <c r="F137" s="12"/>
    </row>
    <row r="138" spans="1:6">
      <c r="A138" s="13"/>
      <c r="B138" s="34" t="s">
        <v>229</v>
      </c>
      <c r="C138" s="34"/>
      <c r="D138" s="34"/>
      <c r="E138" s="34"/>
      <c r="F138" s="34"/>
    </row>
    <row r="139" spans="1:6">
      <c r="A139" s="13"/>
      <c r="B139" s="12"/>
      <c r="C139" s="12"/>
      <c r="D139" s="12"/>
      <c r="E139" s="12"/>
      <c r="F139" s="12"/>
    </row>
    <row r="140" spans="1:6" ht="38.25" customHeight="1">
      <c r="A140" s="13"/>
      <c r="B140" s="33" t="s">
        <v>230</v>
      </c>
      <c r="C140" s="33"/>
      <c r="D140" s="33"/>
      <c r="E140" s="33"/>
      <c r="F140" s="33"/>
    </row>
    <row r="141" spans="1:6">
      <c r="A141" s="13"/>
      <c r="B141" s="30"/>
      <c r="C141" s="30"/>
      <c r="D141" s="30"/>
      <c r="E141" s="30"/>
      <c r="F141" s="30"/>
    </row>
    <row r="142" spans="1:6">
      <c r="A142" s="13"/>
      <c r="B142" s="18"/>
      <c r="C142" s="18"/>
    </row>
    <row r="143" spans="1:6" ht="25.5">
      <c r="A143" s="13"/>
      <c r="B143" s="19">
        <v>2</v>
      </c>
      <c r="C143" s="20" t="s">
        <v>176</v>
      </c>
    </row>
    <row r="144" spans="1:6">
      <c r="A144" s="13"/>
      <c r="B144" s="12"/>
      <c r="C144" s="12"/>
      <c r="D144" s="12"/>
      <c r="E144" s="12"/>
      <c r="F144" s="12"/>
    </row>
    <row r="145" spans="1:6" ht="63.75" customHeight="1">
      <c r="A145" s="13"/>
      <c r="B145" s="33" t="s">
        <v>231</v>
      </c>
      <c r="C145" s="33"/>
      <c r="D145" s="33"/>
      <c r="E145" s="33"/>
      <c r="F145" s="33"/>
    </row>
    <row r="146" spans="1:6">
      <c r="A146" s="13"/>
      <c r="B146" s="12"/>
      <c r="C146" s="12"/>
      <c r="D146" s="12"/>
      <c r="E146" s="12"/>
      <c r="F146" s="12"/>
    </row>
    <row r="147" spans="1:6" ht="38.25" customHeight="1">
      <c r="A147" s="13"/>
      <c r="B147" s="33" t="s">
        <v>232</v>
      </c>
      <c r="C147" s="33"/>
      <c r="D147" s="33"/>
      <c r="E147" s="33"/>
      <c r="F147" s="33"/>
    </row>
    <row r="148" spans="1:6">
      <c r="A148" s="13"/>
      <c r="B148" s="12"/>
      <c r="C148" s="12"/>
      <c r="D148" s="12"/>
      <c r="E148" s="12"/>
      <c r="F148" s="12"/>
    </row>
    <row r="149" spans="1:6" ht="38.25" customHeight="1">
      <c r="A149" s="13"/>
      <c r="B149" s="33" t="s">
        <v>233</v>
      </c>
      <c r="C149" s="33"/>
      <c r="D149" s="33"/>
      <c r="E149" s="33"/>
      <c r="F149" s="33"/>
    </row>
    <row r="150" spans="1:6">
      <c r="A150" s="13"/>
      <c r="B150" s="30"/>
      <c r="C150" s="30"/>
      <c r="D150" s="30"/>
      <c r="E150" s="30"/>
      <c r="F150" s="30"/>
    </row>
    <row r="151" spans="1:6">
      <c r="A151" s="13"/>
      <c r="B151" s="18"/>
      <c r="C151" s="18"/>
    </row>
    <row r="152" spans="1:6" ht="25.5">
      <c r="A152" s="13"/>
      <c r="B152" s="19">
        <v>2</v>
      </c>
      <c r="C152" s="20" t="s">
        <v>176</v>
      </c>
    </row>
    <row r="153" spans="1:6">
      <c r="A153" s="13"/>
      <c r="B153" s="28"/>
      <c r="C153" s="28"/>
      <c r="D153" s="28"/>
      <c r="E153" s="28"/>
      <c r="F153" s="28"/>
    </row>
    <row r="154" spans="1:6">
      <c r="A154" s="13"/>
      <c r="B154" s="28"/>
      <c r="C154" s="28"/>
      <c r="D154" s="28"/>
      <c r="E154" s="28"/>
      <c r="F154" s="28"/>
    </row>
    <row r="155" spans="1:6">
      <c r="A155" s="13"/>
      <c r="B155" s="18"/>
      <c r="C155" s="18"/>
      <c r="D155" s="18"/>
      <c r="E155" s="18"/>
      <c r="F155" s="18"/>
    </row>
    <row r="156" spans="1:6" ht="15.75" thickBot="1">
      <c r="A156" s="13"/>
      <c r="B156" s="25" t="s">
        <v>234</v>
      </c>
      <c r="C156" s="15"/>
      <c r="D156" s="25" t="s">
        <v>235</v>
      </c>
      <c r="E156" s="15"/>
      <c r="F156" s="25" t="s">
        <v>236</v>
      </c>
    </row>
    <row r="157" spans="1:6">
      <c r="A157" s="13"/>
      <c r="B157" s="15"/>
      <c r="C157" s="15"/>
      <c r="D157" s="26"/>
      <c r="E157" s="15"/>
      <c r="F157" s="26"/>
    </row>
    <row r="158" spans="1:6" ht="39" customHeight="1">
      <c r="A158" s="13"/>
      <c r="B158" s="29" t="s">
        <v>237</v>
      </c>
      <c r="C158" s="30"/>
      <c r="D158" s="27" t="s">
        <v>238</v>
      </c>
      <c r="E158" s="30"/>
      <c r="F158" s="29" t="s">
        <v>241</v>
      </c>
    </row>
    <row r="159" spans="1:6">
      <c r="A159" s="13"/>
      <c r="B159" s="29"/>
      <c r="C159" s="30"/>
      <c r="D159" s="27" t="s">
        <v>239</v>
      </c>
      <c r="E159" s="30"/>
      <c r="F159" s="29"/>
    </row>
    <row r="160" spans="1:6">
      <c r="A160" s="13"/>
      <c r="B160" s="29"/>
      <c r="C160" s="30"/>
      <c r="D160" s="27" t="s">
        <v>240</v>
      </c>
      <c r="E160" s="30"/>
      <c r="F160" s="29"/>
    </row>
    <row r="161" spans="1:6">
      <c r="A161" s="13"/>
      <c r="B161" s="29"/>
      <c r="C161" s="30"/>
      <c r="D161" s="27" t="s">
        <v>239</v>
      </c>
      <c r="E161" s="30"/>
      <c r="F161" s="29"/>
    </row>
    <row r="162" spans="1:6" ht="90" customHeight="1">
      <c r="A162" s="13"/>
      <c r="B162" s="31" t="s">
        <v>242</v>
      </c>
      <c r="C162" s="30"/>
      <c r="D162" s="27" t="s">
        <v>243</v>
      </c>
      <c r="E162" s="30"/>
      <c r="F162" s="29" t="s">
        <v>245</v>
      </c>
    </row>
    <row r="163" spans="1:6">
      <c r="A163" s="13"/>
      <c r="B163" s="31"/>
      <c r="C163" s="30"/>
      <c r="D163" s="27" t="s">
        <v>244</v>
      </c>
      <c r="E163" s="30"/>
      <c r="F163" s="29"/>
    </row>
    <row r="164" spans="1:6">
      <c r="A164" s="13"/>
      <c r="B164" s="31"/>
      <c r="C164" s="30"/>
      <c r="D164" s="27"/>
      <c r="E164" s="30"/>
      <c r="F164" s="29"/>
    </row>
    <row r="165" spans="1:6" ht="51" customHeight="1">
      <c r="A165" s="13"/>
      <c r="B165" s="31" t="s">
        <v>246</v>
      </c>
      <c r="C165" s="30"/>
      <c r="D165" s="27" t="s">
        <v>244</v>
      </c>
      <c r="E165" s="30"/>
      <c r="F165" s="29" t="s">
        <v>247</v>
      </c>
    </row>
    <row r="166" spans="1:6">
      <c r="A166" s="13"/>
      <c r="B166" s="31"/>
      <c r="C166" s="30"/>
      <c r="D166" s="27" t="s">
        <v>240</v>
      </c>
      <c r="E166" s="30"/>
      <c r="F166" s="29"/>
    </row>
    <row r="167" spans="1:6">
      <c r="A167" s="13"/>
      <c r="B167" s="31"/>
      <c r="C167" s="30"/>
      <c r="D167" s="27" t="s">
        <v>243</v>
      </c>
      <c r="E167" s="30"/>
      <c r="F167" s="29"/>
    </row>
    <row r="168" spans="1:6">
      <c r="A168" s="13"/>
      <c r="B168" s="31"/>
      <c r="C168" s="30"/>
      <c r="D168" s="27"/>
      <c r="E168" s="30"/>
      <c r="F168" s="29"/>
    </row>
    <row r="169" spans="1:6" ht="24" customHeight="1">
      <c r="A169" s="13"/>
      <c r="B169" s="31" t="s">
        <v>248</v>
      </c>
      <c r="C169" s="30"/>
      <c r="D169" s="27" t="s">
        <v>244</v>
      </c>
      <c r="E169" s="30"/>
      <c r="F169" s="31" t="s">
        <v>249</v>
      </c>
    </row>
    <row r="170" spans="1:6">
      <c r="A170" s="13"/>
      <c r="B170" s="31"/>
      <c r="C170" s="30"/>
      <c r="D170" s="27" t="s">
        <v>240</v>
      </c>
      <c r="E170" s="30"/>
      <c r="F170" s="31"/>
    </row>
    <row r="171" spans="1:6">
      <c r="A171" s="13"/>
      <c r="B171" s="31"/>
      <c r="C171" s="30"/>
      <c r="D171" s="27" t="s">
        <v>238</v>
      </c>
      <c r="E171" s="30"/>
      <c r="F171" s="31"/>
    </row>
    <row r="172" spans="1:6">
      <c r="A172" s="13"/>
      <c r="B172" s="31"/>
      <c r="C172" s="30"/>
      <c r="D172" s="27" t="s">
        <v>243</v>
      </c>
      <c r="E172" s="30"/>
      <c r="F172" s="31"/>
    </row>
    <row r="173" spans="1:6">
      <c r="A173" s="13"/>
      <c r="B173" s="31"/>
      <c r="C173" s="30"/>
      <c r="D173" s="27"/>
      <c r="E173" s="30"/>
      <c r="F173" s="31"/>
    </row>
    <row r="174" spans="1:6" ht="117" customHeight="1">
      <c r="A174" s="13"/>
      <c r="B174" s="31" t="s">
        <v>250</v>
      </c>
      <c r="C174" s="30"/>
      <c r="D174" s="27" t="s">
        <v>244</v>
      </c>
      <c r="E174" s="30"/>
      <c r="F174" s="29" t="s">
        <v>251</v>
      </c>
    </row>
    <row r="175" spans="1:6">
      <c r="A175" s="13"/>
      <c r="B175" s="31"/>
      <c r="C175" s="30"/>
      <c r="D175" s="27" t="s">
        <v>240</v>
      </c>
      <c r="E175" s="30"/>
      <c r="F175" s="29"/>
    </row>
    <row r="176" spans="1:6" ht="33" customHeight="1">
      <c r="A176" s="13"/>
      <c r="B176" s="31" t="s">
        <v>252</v>
      </c>
      <c r="C176" s="30"/>
      <c r="D176" s="31" t="s">
        <v>253</v>
      </c>
      <c r="E176" s="30"/>
      <c r="F176" s="29" t="s">
        <v>254</v>
      </c>
    </row>
    <row r="177" spans="1:6">
      <c r="A177" s="13"/>
      <c r="B177" s="31"/>
      <c r="C177" s="30"/>
      <c r="D177" s="31"/>
      <c r="E177" s="30"/>
      <c r="F177" s="29"/>
    </row>
    <row r="178" spans="1:6" ht="27" customHeight="1">
      <c r="A178" s="13"/>
      <c r="B178" s="31" t="s">
        <v>255</v>
      </c>
      <c r="C178" s="30"/>
      <c r="D178" s="27" t="s">
        <v>244</v>
      </c>
      <c r="E178" s="30"/>
      <c r="F178" s="31" t="s">
        <v>256</v>
      </c>
    </row>
    <row r="179" spans="1:6">
      <c r="A179" s="13"/>
      <c r="B179" s="31"/>
      <c r="C179" s="30"/>
      <c r="D179" s="27" t="s">
        <v>240</v>
      </c>
      <c r="E179" s="30"/>
      <c r="F179" s="31"/>
    </row>
    <row r="180" spans="1:6">
      <c r="A180" s="13"/>
      <c r="B180" s="31"/>
      <c r="C180" s="30"/>
      <c r="D180" s="27" t="s">
        <v>238</v>
      </c>
      <c r="E180" s="30"/>
      <c r="F180" s="31"/>
    </row>
    <row r="181" spans="1:6">
      <c r="A181" s="13"/>
      <c r="B181" s="31"/>
      <c r="C181" s="30"/>
      <c r="D181" s="27"/>
      <c r="E181" s="30"/>
      <c r="F181" s="31"/>
    </row>
    <row r="182" spans="1:6">
      <c r="A182" s="13"/>
      <c r="B182" s="12"/>
      <c r="C182" s="12"/>
      <c r="D182" s="12"/>
      <c r="E182" s="12"/>
      <c r="F182" s="12"/>
    </row>
    <row r="183" spans="1:6" ht="114.75" customHeight="1">
      <c r="A183" s="13"/>
      <c r="B183" s="30" t="s">
        <v>257</v>
      </c>
      <c r="C183" s="30"/>
      <c r="D183" s="30"/>
      <c r="E183" s="30"/>
      <c r="F183" s="30"/>
    </row>
    <row r="184" spans="1:6">
      <c r="A184" s="13"/>
      <c r="B184" s="30"/>
      <c r="C184" s="30"/>
      <c r="D184" s="30"/>
      <c r="E184" s="30"/>
      <c r="F184" s="30"/>
    </row>
    <row r="185" spans="1:6">
      <c r="A185" s="13"/>
      <c r="B185" s="18"/>
      <c r="C185" s="18"/>
    </row>
    <row r="186" spans="1:6" ht="25.5">
      <c r="A186" s="13"/>
      <c r="B186" s="19">
        <v>2</v>
      </c>
      <c r="C186" s="20" t="s">
        <v>176</v>
      </c>
    </row>
    <row r="187" spans="1:6">
      <c r="A187" s="13"/>
      <c r="B187" s="12"/>
      <c r="C187" s="12"/>
      <c r="D187" s="12"/>
      <c r="E187" s="12"/>
      <c r="F187" s="12"/>
    </row>
    <row r="188" spans="1:6" ht="38.25" customHeight="1">
      <c r="A188" s="13"/>
      <c r="B188" s="30" t="s">
        <v>258</v>
      </c>
      <c r="C188" s="30"/>
      <c r="D188" s="30"/>
      <c r="E188" s="30"/>
      <c r="F188" s="30"/>
    </row>
    <row r="189" spans="1:6">
      <c r="A189" s="13"/>
      <c r="B189" s="12"/>
      <c r="C189" s="12"/>
      <c r="D189" s="12"/>
      <c r="E189" s="12"/>
      <c r="F189" s="12"/>
    </row>
    <row r="190" spans="1:6" ht="25.5" customHeight="1">
      <c r="A190" s="13"/>
      <c r="B190" s="30" t="s">
        <v>259</v>
      </c>
      <c r="C190" s="30"/>
      <c r="D190" s="30"/>
      <c r="E190" s="30"/>
      <c r="F190" s="30"/>
    </row>
    <row r="191" spans="1:6">
      <c r="A191" s="13"/>
      <c r="B191" s="12"/>
      <c r="C191" s="12"/>
      <c r="D191" s="12"/>
      <c r="E191" s="12"/>
      <c r="F191" s="12"/>
    </row>
    <row r="192" spans="1:6" ht="76.5" customHeight="1">
      <c r="A192" s="13"/>
      <c r="B192" s="30" t="s">
        <v>260</v>
      </c>
      <c r="C192" s="30"/>
      <c r="D192" s="30"/>
      <c r="E192" s="30"/>
      <c r="F192" s="30"/>
    </row>
    <row r="193" spans="1:6">
      <c r="A193" s="13"/>
      <c r="B193" s="12"/>
      <c r="C193" s="12"/>
      <c r="D193" s="12"/>
      <c r="E193" s="12"/>
      <c r="F193" s="12"/>
    </row>
    <row r="194" spans="1:6">
      <c r="A194" s="13"/>
      <c r="B194" s="34" t="s">
        <v>261</v>
      </c>
      <c r="C194" s="34"/>
      <c r="D194" s="34"/>
      <c r="E194" s="34"/>
      <c r="F194" s="34"/>
    </row>
    <row r="195" spans="1:6">
      <c r="A195" s="13"/>
      <c r="B195" s="12"/>
      <c r="C195" s="12"/>
      <c r="D195" s="12"/>
      <c r="E195" s="12"/>
      <c r="F195" s="12"/>
    </row>
    <row r="196" spans="1:6" ht="38.25" customHeight="1">
      <c r="A196" s="13"/>
      <c r="B196" s="33" t="s">
        <v>262</v>
      </c>
      <c r="C196" s="33"/>
      <c r="D196" s="33"/>
      <c r="E196" s="33"/>
      <c r="F196" s="33"/>
    </row>
    <row r="197" spans="1:6">
      <c r="A197" s="13"/>
      <c r="B197" s="12"/>
      <c r="C197" s="12"/>
      <c r="D197" s="12"/>
      <c r="E197" s="12"/>
      <c r="F197" s="12"/>
    </row>
    <row r="198" spans="1:6">
      <c r="A198" s="13"/>
      <c r="B198" s="34" t="s">
        <v>53</v>
      </c>
      <c r="C198" s="34"/>
      <c r="D198" s="34"/>
      <c r="E198" s="34"/>
      <c r="F198" s="34"/>
    </row>
    <row r="199" spans="1:6">
      <c r="A199" s="13"/>
      <c r="B199" s="12"/>
      <c r="C199" s="12"/>
      <c r="D199" s="12"/>
      <c r="E199" s="12"/>
      <c r="F199" s="12"/>
    </row>
    <row r="200" spans="1:6" ht="76.5" customHeight="1">
      <c r="A200" s="13"/>
      <c r="B200" s="33" t="s">
        <v>263</v>
      </c>
      <c r="C200" s="33"/>
      <c r="D200" s="33"/>
      <c r="E200" s="33"/>
      <c r="F200" s="33"/>
    </row>
    <row r="201" spans="1:6">
      <c r="A201" s="13"/>
      <c r="B201" s="12"/>
      <c r="C201" s="12"/>
      <c r="D201" s="12"/>
      <c r="E201" s="12"/>
      <c r="F201" s="12"/>
    </row>
    <row r="202" spans="1:6" ht="38.25" customHeight="1">
      <c r="A202" s="13"/>
      <c r="B202" s="33" t="s">
        <v>264</v>
      </c>
      <c r="C202" s="33"/>
      <c r="D202" s="33"/>
      <c r="E202" s="33"/>
      <c r="F202" s="33"/>
    </row>
    <row r="203" spans="1:6">
      <c r="A203" s="13"/>
      <c r="B203" s="12"/>
      <c r="C203" s="12"/>
      <c r="D203" s="12"/>
      <c r="E203" s="12"/>
      <c r="F203" s="12"/>
    </row>
    <row r="204" spans="1:6" ht="51" customHeight="1">
      <c r="A204" s="13"/>
      <c r="B204" s="33" t="s">
        <v>265</v>
      </c>
      <c r="C204" s="33"/>
      <c r="D204" s="33"/>
      <c r="E204" s="33"/>
      <c r="F204" s="33"/>
    </row>
    <row r="205" spans="1:6">
      <c r="A205" s="13"/>
      <c r="B205" s="12"/>
      <c r="C205" s="12"/>
      <c r="D205" s="12"/>
      <c r="E205" s="12"/>
      <c r="F205" s="12"/>
    </row>
    <row r="206" spans="1:6" ht="38.25" customHeight="1">
      <c r="A206" s="13"/>
      <c r="B206" s="33" t="s">
        <v>266</v>
      </c>
      <c r="C206" s="33"/>
      <c r="D206" s="33"/>
      <c r="E206" s="33"/>
      <c r="F206" s="33"/>
    </row>
    <row r="207" spans="1:6">
      <c r="A207" s="13"/>
      <c r="B207" s="30"/>
      <c r="C207" s="30"/>
      <c r="D207" s="30"/>
      <c r="E207" s="30"/>
      <c r="F207" s="30"/>
    </row>
    <row r="208" spans="1:6">
      <c r="A208" s="13"/>
      <c r="B208" s="18"/>
      <c r="C208" s="18"/>
    </row>
    <row r="209" spans="1:6" ht="25.5">
      <c r="A209" s="13"/>
      <c r="B209" s="19">
        <v>2</v>
      </c>
      <c r="C209" s="20" t="s">
        <v>176</v>
      </c>
    </row>
    <row r="210" spans="1:6">
      <c r="A210" s="13"/>
      <c r="B210" s="12"/>
      <c r="C210" s="12"/>
      <c r="D210" s="12"/>
      <c r="E210" s="12"/>
      <c r="F210" s="12"/>
    </row>
    <row r="211" spans="1:6" ht="51" customHeight="1">
      <c r="A211" s="13"/>
      <c r="B211" s="33" t="s">
        <v>267</v>
      </c>
      <c r="C211" s="33"/>
      <c r="D211" s="33"/>
      <c r="E211" s="33"/>
      <c r="F211" s="33"/>
    </row>
    <row r="212" spans="1:6">
      <c r="A212" s="13"/>
      <c r="B212" s="12"/>
      <c r="C212" s="12"/>
      <c r="D212" s="12"/>
      <c r="E212" s="12"/>
      <c r="F212" s="12"/>
    </row>
    <row r="213" spans="1:6" ht="25.5" customHeight="1">
      <c r="A213" s="13"/>
      <c r="B213" s="33" t="s">
        <v>268</v>
      </c>
      <c r="C213" s="33"/>
      <c r="D213" s="33"/>
      <c r="E213" s="33"/>
      <c r="F213" s="33"/>
    </row>
    <row r="214" spans="1:6">
      <c r="A214" s="13"/>
      <c r="B214" s="12"/>
      <c r="C214" s="12"/>
      <c r="D214" s="12"/>
      <c r="E214" s="12"/>
      <c r="F214" s="12"/>
    </row>
    <row r="215" spans="1:6" ht="38.25" customHeight="1">
      <c r="A215" s="13"/>
      <c r="B215" s="33" t="s">
        <v>269</v>
      </c>
      <c r="C215" s="33"/>
      <c r="D215" s="33"/>
      <c r="E215" s="33"/>
      <c r="F215" s="33"/>
    </row>
    <row r="216" spans="1:6">
      <c r="A216" s="13"/>
      <c r="B216" s="12"/>
      <c r="C216" s="12"/>
      <c r="D216" s="12"/>
      <c r="E216" s="12"/>
      <c r="F216" s="12"/>
    </row>
    <row r="217" spans="1:6">
      <c r="A217" s="13"/>
      <c r="B217" s="34" t="s">
        <v>270</v>
      </c>
      <c r="C217" s="34"/>
      <c r="D217" s="34"/>
      <c r="E217" s="34"/>
      <c r="F217" s="34"/>
    </row>
    <row r="218" spans="1:6">
      <c r="A218" s="13"/>
      <c r="B218" s="12"/>
      <c r="C218" s="12"/>
      <c r="D218" s="12"/>
      <c r="E218" s="12"/>
      <c r="F218" s="12"/>
    </row>
    <row r="219" spans="1:6" ht="38.25" customHeight="1">
      <c r="A219" s="13"/>
      <c r="B219" s="33" t="s">
        <v>271</v>
      </c>
      <c r="C219" s="33"/>
      <c r="D219" s="33"/>
      <c r="E219" s="33"/>
      <c r="F219" s="33"/>
    </row>
    <row r="220" spans="1:6">
      <c r="A220" s="13"/>
      <c r="B220" s="12"/>
      <c r="C220" s="12"/>
      <c r="D220" s="12"/>
      <c r="E220" s="12"/>
      <c r="F220" s="12"/>
    </row>
    <row r="221" spans="1:6" ht="76.5" customHeight="1">
      <c r="A221" s="13"/>
      <c r="B221" s="33" t="s">
        <v>272</v>
      </c>
      <c r="C221" s="33"/>
      <c r="D221" s="33"/>
      <c r="E221" s="33"/>
      <c r="F221" s="33"/>
    </row>
    <row r="222" spans="1:6">
      <c r="A222" s="13"/>
      <c r="B222" s="12"/>
      <c r="C222" s="12"/>
      <c r="D222" s="12"/>
      <c r="E222" s="12"/>
      <c r="F222" s="12"/>
    </row>
    <row r="223" spans="1:6" ht="63.75" customHeight="1">
      <c r="A223" s="13"/>
      <c r="B223" s="33" t="s">
        <v>273</v>
      </c>
      <c r="C223" s="33"/>
      <c r="D223" s="33"/>
      <c r="E223" s="33"/>
      <c r="F223" s="33"/>
    </row>
    <row r="224" spans="1:6">
      <c r="A224" s="13"/>
      <c r="B224" s="12"/>
      <c r="C224" s="12"/>
      <c r="D224" s="12"/>
      <c r="E224" s="12"/>
      <c r="F224" s="12"/>
    </row>
    <row r="225" spans="1:6">
      <c r="A225" s="13"/>
      <c r="B225" s="33" t="s">
        <v>274</v>
      </c>
      <c r="C225" s="33"/>
      <c r="D225" s="33"/>
      <c r="E225" s="33"/>
      <c r="F225" s="33"/>
    </row>
    <row r="226" spans="1:6">
      <c r="A226" s="13"/>
      <c r="B226" s="12"/>
      <c r="C226" s="12"/>
      <c r="D226" s="12"/>
      <c r="E226" s="12"/>
      <c r="F226" s="12"/>
    </row>
    <row r="227" spans="1:6">
      <c r="A227" s="13"/>
      <c r="B227" s="34" t="s">
        <v>54</v>
      </c>
      <c r="C227" s="34"/>
      <c r="D227" s="34"/>
      <c r="E227" s="34"/>
      <c r="F227" s="34"/>
    </row>
    <row r="228" spans="1:6">
      <c r="A228" s="13"/>
      <c r="B228" s="12"/>
      <c r="C228" s="12"/>
      <c r="D228" s="12"/>
      <c r="E228" s="12"/>
      <c r="F228" s="12"/>
    </row>
    <row r="229" spans="1:6" ht="51" customHeight="1">
      <c r="A229" s="13"/>
      <c r="B229" s="33" t="s">
        <v>275</v>
      </c>
      <c r="C229" s="33"/>
      <c r="D229" s="33"/>
      <c r="E229" s="33"/>
      <c r="F229" s="33"/>
    </row>
    <row r="230" spans="1:6">
      <c r="A230" s="13"/>
      <c r="B230" s="12"/>
      <c r="C230" s="12"/>
      <c r="D230" s="12"/>
      <c r="E230" s="12"/>
      <c r="F230" s="12"/>
    </row>
    <row r="231" spans="1:6">
      <c r="A231" s="13"/>
      <c r="B231" s="34" t="s">
        <v>276</v>
      </c>
      <c r="C231" s="34"/>
      <c r="D231" s="34"/>
      <c r="E231" s="34"/>
      <c r="F231" s="34"/>
    </row>
    <row r="232" spans="1:6">
      <c r="A232" s="13"/>
      <c r="B232" s="12"/>
      <c r="C232" s="12"/>
      <c r="D232" s="12"/>
      <c r="E232" s="12"/>
      <c r="F232" s="12"/>
    </row>
    <row r="233" spans="1:6" ht="25.5" customHeight="1">
      <c r="A233" s="13"/>
      <c r="B233" s="33" t="s">
        <v>277</v>
      </c>
      <c r="C233" s="33"/>
      <c r="D233" s="33"/>
      <c r="E233" s="33"/>
      <c r="F233" s="33"/>
    </row>
    <row r="234" spans="1:6">
      <c r="A234" s="13"/>
      <c r="B234" s="30"/>
      <c r="C234" s="30"/>
      <c r="D234" s="30"/>
      <c r="E234" s="30"/>
      <c r="F234" s="30"/>
    </row>
    <row r="235" spans="1:6">
      <c r="A235" s="13"/>
      <c r="B235" s="18"/>
      <c r="C235" s="18"/>
    </row>
    <row r="236" spans="1:6" ht="25.5">
      <c r="A236" s="13"/>
      <c r="B236" s="19">
        <v>2</v>
      </c>
      <c r="C236" s="20" t="s">
        <v>176</v>
      </c>
    </row>
    <row r="237" spans="1:6">
      <c r="A237" s="13"/>
      <c r="B237" s="12"/>
      <c r="C237" s="12"/>
      <c r="D237" s="12"/>
      <c r="E237" s="12"/>
      <c r="F237" s="12"/>
    </row>
    <row r="238" spans="1:6">
      <c r="A238" s="13"/>
      <c r="B238" s="34" t="s">
        <v>278</v>
      </c>
      <c r="C238" s="34"/>
      <c r="D238" s="34"/>
      <c r="E238" s="34"/>
      <c r="F238" s="34"/>
    </row>
    <row r="239" spans="1:6">
      <c r="A239" s="13"/>
      <c r="B239" s="12"/>
      <c r="C239" s="12"/>
      <c r="D239" s="12"/>
      <c r="E239" s="12"/>
      <c r="F239" s="12"/>
    </row>
    <row r="240" spans="1:6" ht="25.5" customHeight="1">
      <c r="A240" s="13"/>
      <c r="B240" s="33" t="s">
        <v>279</v>
      </c>
      <c r="C240" s="33"/>
      <c r="D240" s="33"/>
      <c r="E240" s="33"/>
      <c r="F240" s="33"/>
    </row>
    <row r="241" spans="1:6">
      <c r="A241" s="13"/>
      <c r="B241" s="12"/>
      <c r="C241" s="12"/>
      <c r="D241" s="12"/>
      <c r="E241" s="12"/>
      <c r="F241" s="12"/>
    </row>
    <row r="242" spans="1:6" ht="51" customHeight="1">
      <c r="A242" s="13"/>
      <c r="B242" s="33" t="s">
        <v>280</v>
      </c>
      <c r="C242" s="33"/>
      <c r="D242" s="33"/>
      <c r="E242" s="33"/>
      <c r="F242" s="33"/>
    </row>
    <row r="243" spans="1:6">
      <c r="A243" s="13"/>
      <c r="B243" s="12"/>
      <c r="C243" s="12"/>
      <c r="D243" s="12"/>
      <c r="E243" s="12"/>
      <c r="F243" s="12"/>
    </row>
    <row r="244" spans="1:6" ht="38.25" customHeight="1">
      <c r="A244" s="13"/>
      <c r="B244" s="33" t="s">
        <v>281</v>
      </c>
      <c r="C244" s="33"/>
      <c r="D244" s="33"/>
      <c r="E244" s="33"/>
      <c r="F244" s="33"/>
    </row>
    <row r="245" spans="1:6">
      <c r="A245" s="13"/>
      <c r="B245" s="12"/>
      <c r="C245" s="12"/>
      <c r="D245" s="12"/>
      <c r="E245" s="12"/>
      <c r="F245" s="12"/>
    </row>
    <row r="246" spans="1:6">
      <c r="A246" s="13"/>
      <c r="B246" s="34" t="s">
        <v>282</v>
      </c>
      <c r="C246" s="34"/>
      <c r="D246" s="34"/>
      <c r="E246" s="34"/>
      <c r="F246" s="34"/>
    </row>
    <row r="247" spans="1:6">
      <c r="A247" s="13"/>
      <c r="B247" s="12"/>
      <c r="C247" s="12"/>
      <c r="D247" s="12"/>
      <c r="E247" s="12"/>
      <c r="F247" s="12"/>
    </row>
    <row r="248" spans="1:6" ht="51" customHeight="1">
      <c r="A248" s="13"/>
      <c r="B248" s="33" t="s">
        <v>283</v>
      </c>
      <c r="C248" s="33"/>
      <c r="D248" s="33"/>
      <c r="E248" s="33"/>
      <c r="F248" s="33"/>
    </row>
    <row r="249" spans="1:6">
      <c r="A249" s="13"/>
      <c r="B249" s="12"/>
      <c r="C249" s="12"/>
      <c r="D249" s="12"/>
      <c r="E249" s="12"/>
      <c r="F249" s="12"/>
    </row>
    <row r="250" spans="1:6" ht="38.25" customHeight="1">
      <c r="A250" s="13"/>
      <c r="B250" s="33" t="s">
        <v>284</v>
      </c>
      <c r="C250" s="33"/>
      <c r="D250" s="33"/>
      <c r="E250" s="33"/>
      <c r="F250" s="33"/>
    </row>
    <row r="251" spans="1:6">
      <c r="A251" s="13"/>
      <c r="B251" s="12"/>
      <c r="C251" s="12"/>
      <c r="D251" s="12"/>
      <c r="E251" s="12"/>
      <c r="F251" s="12"/>
    </row>
    <row r="252" spans="1:6">
      <c r="A252" s="13"/>
      <c r="B252" s="35" t="s">
        <v>285</v>
      </c>
      <c r="C252" s="35"/>
      <c r="D252" s="35"/>
      <c r="E252" s="35"/>
      <c r="F252" s="35"/>
    </row>
    <row r="253" spans="1:6">
      <c r="A253" s="13"/>
      <c r="B253" s="12"/>
      <c r="C253" s="12"/>
      <c r="D253" s="12"/>
      <c r="E253" s="12"/>
      <c r="F253" s="12"/>
    </row>
    <row r="254" spans="1:6" ht="25.5" customHeight="1">
      <c r="A254" s="13"/>
      <c r="B254" s="30" t="s">
        <v>286</v>
      </c>
      <c r="C254" s="30"/>
      <c r="D254" s="30"/>
      <c r="E254" s="30"/>
      <c r="F254" s="30"/>
    </row>
    <row r="255" spans="1:6">
      <c r="A255" s="13"/>
      <c r="B255" s="12"/>
      <c r="C255" s="12"/>
      <c r="D255" s="12"/>
      <c r="E255" s="12"/>
      <c r="F255" s="12"/>
    </row>
    <row r="256" spans="1:6">
      <c r="A256" s="13"/>
      <c r="B256" s="34" t="s">
        <v>287</v>
      </c>
      <c r="C256" s="34"/>
      <c r="D256" s="34"/>
      <c r="E256" s="34"/>
      <c r="F256" s="34"/>
    </row>
    <row r="257" spans="1:6">
      <c r="A257" s="13"/>
      <c r="B257" s="12"/>
      <c r="C257" s="12"/>
      <c r="D257" s="12"/>
      <c r="E257" s="12"/>
      <c r="F257" s="12"/>
    </row>
    <row r="258" spans="1:6" ht="51" customHeight="1">
      <c r="A258" s="13"/>
      <c r="B258" s="33" t="s">
        <v>288</v>
      </c>
      <c r="C258" s="33"/>
      <c r="D258" s="33"/>
      <c r="E258" s="33"/>
      <c r="F258" s="33"/>
    </row>
    <row r="259" spans="1:6">
      <c r="A259" s="13"/>
      <c r="B259" s="12"/>
      <c r="C259" s="12"/>
      <c r="D259" s="12"/>
      <c r="E259" s="12"/>
      <c r="F259" s="12"/>
    </row>
    <row r="260" spans="1:6" ht="89.25" customHeight="1">
      <c r="A260" s="13"/>
      <c r="B260" s="33" t="s">
        <v>289</v>
      </c>
      <c r="C260" s="33"/>
      <c r="D260" s="33"/>
      <c r="E260" s="33"/>
      <c r="F260" s="33"/>
    </row>
    <row r="261" spans="1:6">
      <c r="A261" s="13"/>
      <c r="B261" s="30"/>
      <c r="C261" s="30"/>
      <c r="D261" s="30"/>
      <c r="E261" s="30"/>
      <c r="F261" s="30"/>
    </row>
    <row r="262" spans="1:6">
      <c r="A262" s="13"/>
      <c r="B262" s="18"/>
      <c r="C262" s="18"/>
    </row>
    <row r="263" spans="1:6" ht="25.5">
      <c r="A263" s="13"/>
      <c r="B263" s="19">
        <v>2</v>
      </c>
      <c r="C263" s="20" t="s">
        <v>176</v>
      </c>
    </row>
    <row r="264" spans="1:6">
      <c r="A264" s="13"/>
      <c r="B264" s="12"/>
      <c r="C264" s="12"/>
      <c r="D264" s="12"/>
      <c r="E264" s="12"/>
      <c r="F264" s="12"/>
    </row>
    <row r="265" spans="1:6" ht="51" customHeight="1">
      <c r="A265" s="13"/>
      <c r="B265" s="33" t="s">
        <v>290</v>
      </c>
      <c r="C265" s="33"/>
      <c r="D265" s="33"/>
      <c r="E265" s="33"/>
      <c r="F265" s="33"/>
    </row>
    <row r="266" spans="1:6">
      <c r="A266" s="13"/>
      <c r="B266" s="12"/>
      <c r="C266" s="12"/>
      <c r="D266" s="12"/>
      <c r="E266" s="12"/>
      <c r="F266" s="12"/>
    </row>
    <row r="267" spans="1:6">
      <c r="A267" s="13"/>
      <c r="B267" s="34" t="s">
        <v>291</v>
      </c>
      <c r="C267" s="34"/>
      <c r="D267" s="34"/>
      <c r="E267" s="34"/>
      <c r="F267" s="34"/>
    </row>
    <row r="268" spans="1:6">
      <c r="A268" s="13"/>
      <c r="B268" s="12"/>
      <c r="C268" s="12"/>
      <c r="D268" s="12"/>
      <c r="E268" s="12"/>
      <c r="F268" s="12"/>
    </row>
    <row r="269" spans="1:6" ht="25.5" customHeight="1">
      <c r="A269" s="13"/>
      <c r="B269" s="33" t="s">
        <v>292</v>
      </c>
      <c r="C269" s="33"/>
      <c r="D269" s="33"/>
      <c r="E269" s="33"/>
      <c r="F269" s="33"/>
    </row>
  </sheetData>
  <mergeCells count="241">
    <mergeCell ref="B269:F269"/>
    <mergeCell ref="B261:F261"/>
    <mergeCell ref="B264:F264"/>
    <mergeCell ref="B265:F265"/>
    <mergeCell ref="B266:F266"/>
    <mergeCell ref="B267:F267"/>
    <mergeCell ref="B268:F268"/>
    <mergeCell ref="B255:F255"/>
    <mergeCell ref="B256:F256"/>
    <mergeCell ref="B257:F257"/>
    <mergeCell ref="B258:F258"/>
    <mergeCell ref="B259:F259"/>
    <mergeCell ref="B260:F260"/>
    <mergeCell ref="B249:F249"/>
    <mergeCell ref="B250:F250"/>
    <mergeCell ref="B251:F251"/>
    <mergeCell ref="B252:F252"/>
    <mergeCell ref="B253:F253"/>
    <mergeCell ref="B254:F254"/>
    <mergeCell ref="B243:F243"/>
    <mergeCell ref="B244:F244"/>
    <mergeCell ref="B245:F245"/>
    <mergeCell ref="B246:F246"/>
    <mergeCell ref="B247:F247"/>
    <mergeCell ref="B248:F248"/>
    <mergeCell ref="B237:F237"/>
    <mergeCell ref="B238:F238"/>
    <mergeCell ref="B239:F239"/>
    <mergeCell ref="B240:F240"/>
    <mergeCell ref="B241:F241"/>
    <mergeCell ref="B242:F242"/>
    <mergeCell ref="B229:F229"/>
    <mergeCell ref="B230:F230"/>
    <mergeCell ref="B231:F231"/>
    <mergeCell ref="B232:F232"/>
    <mergeCell ref="B233:F233"/>
    <mergeCell ref="B234:F234"/>
    <mergeCell ref="B223:F223"/>
    <mergeCell ref="B224:F224"/>
    <mergeCell ref="B225:F225"/>
    <mergeCell ref="B226:F226"/>
    <mergeCell ref="B227:F227"/>
    <mergeCell ref="B228:F228"/>
    <mergeCell ref="B217:F217"/>
    <mergeCell ref="B218:F218"/>
    <mergeCell ref="B219:F219"/>
    <mergeCell ref="B220:F220"/>
    <mergeCell ref="B221:F221"/>
    <mergeCell ref="B222:F222"/>
    <mergeCell ref="B211:F211"/>
    <mergeCell ref="B212:F212"/>
    <mergeCell ref="B213:F213"/>
    <mergeCell ref="B214:F214"/>
    <mergeCell ref="B215:F215"/>
    <mergeCell ref="B216:F216"/>
    <mergeCell ref="B203:F203"/>
    <mergeCell ref="B204:F204"/>
    <mergeCell ref="B205:F205"/>
    <mergeCell ref="B206:F206"/>
    <mergeCell ref="B207:F207"/>
    <mergeCell ref="B210:F210"/>
    <mergeCell ref="B197:F197"/>
    <mergeCell ref="B198:F198"/>
    <mergeCell ref="B199:F199"/>
    <mergeCell ref="B200:F200"/>
    <mergeCell ref="B201:F201"/>
    <mergeCell ref="B202:F202"/>
    <mergeCell ref="B191:F191"/>
    <mergeCell ref="B192:F192"/>
    <mergeCell ref="B193:F193"/>
    <mergeCell ref="B194:F194"/>
    <mergeCell ref="B195:F195"/>
    <mergeCell ref="B196:F196"/>
    <mergeCell ref="B183:F183"/>
    <mergeCell ref="B184:F184"/>
    <mergeCell ref="B187:F187"/>
    <mergeCell ref="B188:F188"/>
    <mergeCell ref="B189:F189"/>
    <mergeCell ref="B190:F190"/>
    <mergeCell ref="B147:F147"/>
    <mergeCell ref="B148:F148"/>
    <mergeCell ref="B149:F149"/>
    <mergeCell ref="B150:F150"/>
    <mergeCell ref="B153:F153"/>
    <mergeCell ref="B182:F182"/>
    <mergeCell ref="B139:F139"/>
    <mergeCell ref="B140:F140"/>
    <mergeCell ref="B141:F141"/>
    <mergeCell ref="B144:F144"/>
    <mergeCell ref="B145:F145"/>
    <mergeCell ref="B146:F146"/>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09:F109"/>
    <mergeCell ref="B118:F118"/>
    <mergeCell ref="B119:F119"/>
    <mergeCell ref="B120:F120"/>
    <mergeCell ref="B125:F125"/>
    <mergeCell ref="B126:F126"/>
    <mergeCell ref="B101:F101"/>
    <mergeCell ref="B102:F102"/>
    <mergeCell ref="B103:F103"/>
    <mergeCell ref="B104:F104"/>
    <mergeCell ref="B107:F107"/>
    <mergeCell ref="B108:F108"/>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5:F75"/>
    <mergeCell ref="B78:F78"/>
    <mergeCell ref="B79:F79"/>
    <mergeCell ref="B80:F80"/>
    <mergeCell ref="B81:F81"/>
    <mergeCell ref="B82:F82"/>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49:F49"/>
    <mergeCell ref="B50:F50"/>
    <mergeCell ref="B53:F53"/>
    <mergeCell ref="B54:F54"/>
    <mergeCell ref="B55:F55"/>
    <mergeCell ref="B56:F56"/>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178:B181"/>
    <mergeCell ref="C178:C181"/>
    <mergeCell ref="E178:E181"/>
    <mergeCell ref="F178:F181"/>
    <mergeCell ref="A1:A2"/>
    <mergeCell ref="B1:F1"/>
    <mergeCell ref="B2:F2"/>
    <mergeCell ref="B3:F3"/>
    <mergeCell ref="A4:A269"/>
    <mergeCell ref="B4:F4"/>
    <mergeCell ref="B174:B175"/>
    <mergeCell ref="C174:C175"/>
    <mergeCell ref="E174:E175"/>
    <mergeCell ref="F174:F175"/>
    <mergeCell ref="B176:B177"/>
    <mergeCell ref="C176:C177"/>
    <mergeCell ref="D176:D177"/>
    <mergeCell ref="E176:E177"/>
    <mergeCell ref="F176:F177"/>
    <mergeCell ref="B165:B168"/>
    <mergeCell ref="C165:C168"/>
    <mergeCell ref="E165:E168"/>
    <mergeCell ref="F165:F168"/>
    <mergeCell ref="B169:B173"/>
    <mergeCell ref="C169:C173"/>
    <mergeCell ref="E169:E173"/>
    <mergeCell ref="F169:F173"/>
    <mergeCell ref="B154:F154"/>
    <mergeCell ref="B158:B161"/>
    <mergeCell ref="C158:C161"/>
    <mergeCell ref="E158:E161"/>
    <mergeCell ref="F158:F161"/>
    <mergeCell ref="B162:B164"/>
    <mergeCell ref="C162:C164"/>
    <mergeCell ref="E162:E164"/>
    <mergeCell ref="F162:F16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5.42578125" bestFit="1" customWidth="1"/>
    <col min="8" max="10" width="12.28515625" bestFit="1" customWidth="1"/>
  </cols>
  <sheetData>
    <row r="1" spans="1:10" ht="15" customHeight="1">
      <c r="A1" s="1" t="s">
        <v>1614</v>
      </c>
      <c r="B1" s="7" t="s">
        <v>79</v>
      </c>
      <c r="C1" s="7"/>
      <c r="D1" s="7"/>
      <c r="E1" s="7"/>
      <c r="F1" s="1" t="s">
        <v>80</v>
      </c>
      <c r="G1" s="1" t="s">
        <v>81</v>
      </c>
      <c r="H1" s="7" t="s">
        <v>1</v>
      </c>
      <c r="I1" s="7"/>
      <c r="J1" s="7"/>
    </row>
    <row r="2" spans="1:10">
      <c r="A2" s="1" t="s">
        <v>32</v>
      </c>
      <c r="B2" s="1" t="s">
        <v>2</v>
      </c>
      <c r="C2" s="1" t="s">
        <v>71</v>
      </c>
      <c r="D2" s="1" t="s">
        <v>4</v>
      </c>
      <c r="E2" s="1" t="s">
        <v>72</v>
      </c>
      <c r="F2" s="1" t="s">
        <v>4</v>
      </c>
      <c r="G2" s="1" t="s">
        <v>71</v>
      </c>
      <c r="H2" s="1" t="s">
        <v>2</v>
      </c>
      <c r="I2" s="1" t="s">
        <v>33</v>
      </c>
      <c r="J2" s="1" t="s">
        <v>85</v>
      </c>
    </row>
    <row r="3" spans="1:10">
      <c r="A3" s="3" t="s">
        <v>963</v>
      </c>
      <c r="B3" s="4" t="s">
        <v>6</v>
      </c>
      <c r="C3" s="4" t="s">
        <v>6</v>
      </c>
      <c r="D3" s="4" t="s">
        <v>6</v>
      </c>
      <c r="E3" s="4" t="s">
        <v>6</v>
      </c>
      <c r="F3" s="4" t="s">
        <v>6</v>
      </c>
      <c r="G3" s="4" t="s">
        <v>6</v>
      </c>
      <c r="H3" s="4" t="s">
        <v>6</v>
      </c>
      <c r="I3" s="4" t="s">
        <v>6</v>
      </c>
      <c r="J3" s="4" t="s">
        <v>6</v>
      </c>
    </row>
    <row r="4" spans="1:10">
      <c r="A4" s="2" t="s">
        <v>103</v>
      </c>
      <c r="B4" s="8">
        <v>81.2</v>
      </c>
      <c r="C4" s="8">
        <v>-12.6</v>
      </c>
      <c r="D4" s="8">
        <v>-12.3</v>
      </c>
      <c r="E4" s="8">
        <v>-22.3</v>
      </c>
      <c r="F4" s="8">
        <v>-34.6</v>
      </c>
      <c r="G4" s="8">
        <v>-47.2</v>
      </c>
      <c r="H4" s="6">
        <v>34</v>
      </c>
      <c r="I4" s="8">
        <v>-121.5</v>
      </c>
      <c r="J4" s="8">
        <v>-26.3</v>
      </c>
    </row>
    <row r="5" spans="1:10">
      <c r="A5" s="2" t="s">
        <v>998</v>
      </c>
      <c r="B5" s="4">
        <v>74.2</v>
      </c>
      <c r="C5" s="4" t="s">
        <v>6</v>
      </c>
      <c r="D5" s="4" t="s">
        <v>6</v>
      </c>
      <c r="E5" s="4" t="s">
        <v>6</v>
      </c>
      <c r="F5" s="4" t="s">
        <v>6</v>
      </c>
      <c r="G5" s="4" t="s">
        <v>6</v>
      </c>
      <c r="H5" s="4">
        <v>74.2</v>
      </c>
      <c r="I5" s="4">
        <v>105.4</v>
      </c>
      <c r="J5" s="4" t="s">
        <v>6</v>
      </c>
    </row>
    <row r="6" spans="1:10" ht="30">
      <c r="A6" s="2" t="s">
        <v>1615</v>
      </c>
      <c r="B6" s="4">
        <v>102.2</v>
      </c>
      <c r="C6" s="4" t="s">
        <v>6</v>
      </c>
      <c r="D6" s="4" t="s">
        <v>6</v>
      </c>
      <c r="E6" s="4" t="s">
        <v>6</v>
      </c>
      <c r="F6" s="4" t="s">
        <v>6</v>
      </c>
      <c r="G6" s="4" t="s">
        <v>6</v>
      </c>
      <c r="H6" s="4">
        <v>102.2</v>
      </c>
      <c r="I6" s="4" t="s">
        <v>6</v>
      </c>
      <c r="J6" s="4" t="s">
        <v>6</v>
      </c>
    </row>
    <row r="7" spans="1:10" ht="45">
      <c r="A7" s="2" t="s">
        <v>1616</v>
      </c>
      <c r="B7" s="4">
        <v>28</v>
      </c>
      <c r="C7" s="4" t="s">
        <v>6</v>
      </c>
      <c r="D7" s="4" t="s">
        <v>6</v>
      </c>
      <c r="E7" s="4" t="s">
        <v>6</v>
      </c>
      <c r="F7" s="4" t="s">
        <v>6</v>
      </c>
      <c r="G7" s="4" t="s">
        <v>6</v>
      </c>
      <c r="H7" s="4">
        <v>28</v>
      </c>
      <c r="I7" s="4" t="s">
        <v>6</v>
      </c>
      <c r="J7" s="4" t="s">
        <v>6</v>
      </c>
    </row>
    <row r="8" spans="1:10" ht="30">
      <c r="A8" s="2" t="s">
        <v>1617</v>
      </c>
      <c r="B8" s="4" t="s">
        <v>6</v>
      </c>
      <c r="C8" s="4" t="s">
        <v>6</v>
      </c>
      <c r="D8" s="4" t="s">
        <v>6</v>
      </c>
      <c r="E8" s="4" t="s">
        <v>6</v>
      </c>
      <c r="F8" s="4" t="s">
        <v>6</v>
      </c>
      <c r="G8" s="4" t="s">
        <v>6</v>
      </c>
      <c r="H8" s="4">
        <v>31.7</v>
      </c>
      <c r="I8" s="4" t="s">
        <v>6</v>
      </c>
      <c r="J8" s="4" t="s">
        <v>6</v>
      </c>
    </row>
    <row r="9" spans="1:10" ht="30">
      <c r="A9" s="2" t="s">
        <v>1618</v>
      </c>
      <c r="B9" s="4" t="s">
        <v>6</v>
      </c>
      <c r="C9" s="4" t="s">
        <v>6</v>
      </c>
      <c r="D9" s="4" t="s">
        <v>6</v>
      </c>
      <c r="E9" s="4" t="s">
        <v>6</v>
      </c>
      <c r="F9" s="4" t="s">
        <v>6</v>
      </c>
      <c r="G9" s="4" t="s">
        <v>6</v>
      </c>
      <c r="H9" s="4" t="s">
        <v>6</v>
      </c>
      <c r="I9" s="4">
        <v>0.5</v>
      </c>
      <c r="J9" s="4" t="s">
        <v>6</v>
      </c>
    </row>
    <row r="10" spans="1:10" ht="30">
      <c r="A10" s="2" t="s">
        <v>995</v>
      </c>
      <c r="B10" s="4">
        <v>0</v>
      </c>
      <c r="C10" s="4" t="s">
        <v>6</v>
      </c>
      <c r="D10" s="4" t="s">
        <v>6</v>
      </c>
      <c r="E10" s="4" t="s">
        <v>6</v>
      </c>
      <c r="F10" s="4" t="s">
        <v>6</v>
      </c>
      <c r="G10" s="4" t="s">
        <v>6</v>
      </c>
      <c r="H10" s="4">
        <v>0</v>
      </c>
      <c r="I10" s="4">
        <v>1.7</v>
      </c>
      <c r="J10" s="4" t="s">
        <v>6</v>
      </c>
    </row>
    <row r="11" spans="1:10">
      <c r="A11" s="2" t="s">
        <v>996</v>
      </c>
      <c r="B11" s="8">
        <v>2.1</v>
      </c>
      <c r="C11" s="4" t="s">
        <v>6</v>
      </c>
      <c r="D11" s="4" t="s">
        <v>6</v>
      </c>
      <c r="E11" s="4" t="s">
        <v>6</v>
      </c>
      <c r="F11" s="4" t="s">
        <v>6</v>
      </c>
      <c r="G11" s="4" t="s">
        <v>6</v>
      </c>
      <c r="H11" s="8">
        <v>2.1</v>
      </c>
      <c r="I11" s="8">
        <v>1.8</v>
      </c>
      <c r="J11" s="4" t="s">
        <v>6</v>
      </c>
    </row>
  </sheetData>
  <mergeCells count="2">
    <mergeCell ref="B1:E1"/>
    <mergeCell ref="H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20" width="12.28515625" bestFit="1" customWidth="1"/>
    <col min="21" max="22" width="19" bestFit="1" customWidth="1"/>
    <col min="23" max="26" width="17" bestFit="1" customWidth="1"/>
    <col min="27" max="28" width="29.140625" bestFit="1" customWidth="1"/>
    <col min="29" max="30" width="29" bestFit="1" customWidth="1"/>
  </cols>
  <sheetData>
    <row r="1" spans="1:30" ht="15" customHeight="1">
      <c r="A1" s="7" t="s">
        <v>1619</v>
      </c>
      <c r="B1" s="7" t="s">
        <v>1</v>
      </c>
      <c r="C1" s="7"/>
      <c r="D1" s="7"/>
      <c r="E1" s="1"/>
      <c r="F1" s="1"/>
      <c r="G1" s="1"/>
      <c r="H1" s="1"/>
      <c r="I1" s="1"/>
      <c r="J1" s="7" t="s">
        <v>1</v>
      </c>
      <c r="K1" s="7"/>
      <c r="L1" s="7"/>
      <c r="M1" s="7"/>
      <c r="N1" s="7"/>
      <c r="O1" s="7"/>
      <c r="P1" s="7"/>
      <c r="Q1" s="7"/>
      <c r="R1" s="7"/>
      <c r="S1" s="7"/>
      <c r="T1" s="7"/>
      <c r="U1" s="1"/>
      <c r="V1" s="1"/>
      <c r="W1" s="1"/>
      <c r="X1" s="1"/>
      <c r="Y1" s="1"/>
      <c r="Z1" s="1"/>
      <c r="AA1" s="1"/>
      <c r="AB1" s="1"/>
      <c r="AC1" s="1" t="s">
        <v>1</v>
      </c>
      <c r="AD1" s="1"/>
    </row>
    <row r="2" spans="1:30">
      <c r="A2" s="7"/>
      <c r="B2" s="7" t="s">
        <v>2</v>
      </c>
      <c r="C2" s="7" t="s">
        <v>33</v>
      </c>
      <c r="D2" s="7" t="s">
        <v>85</v>
      </c>
      <c r="E2" s="7" t="s">
        <v>71</v>
      </c>
      <c r="F2" s="7" t="s">
        <v>4</v>
      </c>
      <c r="G2" s="7" t="s">
        <v>72</v>
      </c>
      <c r="H2" s="1" t="s">
        <v>2</v>
      </c>
      <c r="I2" s="1" t="s">
        <v>33</v>
      </c>
      <c r="J2" s="1" t="s">
        <v>2</v>
      </c>
      <c r="K2" s="1" t="s">
        <v>33</v>
      </c>
      <c r="L2" s="1" t="s">
        <v>85</v>
      </c>
      <c r="M2" s="1" t="s">
        <v>33</v>
      </c>
      <c r="N2" s="1" t="s">
        <v>85</v>
      </c>
      <c r="O2" s="1" t="s">
        <v>2</v>
      </c>
      <c r="P2" s="1" t="s">
        <v>33</v>
      </c>
      <c r="Q2" s="1" t="s">
        <v>85</v>
      </c>
      <c r="R2" s="1" t="s">
        <v>2</v>
      </c>
      <c r="S2" s="1" t="s">
        <v>33</v>
      </c>
      <c r="T2" s="1" t="s">
        <v>85</v>
      </c>
      <c r="U2" s="1" t="s">
        <v>2</v>
      </c>
      <c r="V2" s="1" t="s">
        <v>33</v>
      </c>
      <c r="W2" s="1" t="s">
        <v>2</v>
      </c>
      <c r="X2" s="1" t="s">
        <v>33</v>
      </c>
      <c r="Y2" s="1" t="s">
        <v>2</v>
      </c>
      <c r="Z2" s="1" t="s">
        <v>33</v>
      </c>
      <c r="AA2" s="1" t="s">
        <v>2</v>
      </c>
      <c r="AB2" s="1" t="s">
        <v>33</v>
      </c>
      <c r="AC2" s="1" t="s">
        <v>2</v>
      </c>
      <c r="AD2" s="1" t="s">
        <v>1629</v>
      </c>
    </row>
    <row r="3" spans="1:30">
      <c r="A3" s="7"/>
      <c r="B3" s="7"/>
      <c r="C3" s="7"/>
      <c r="D3" s="7"/>
      <c r="E3" s="7"/>
      <c r="F3" s="7"/>
      <c r="G3" s="7"/>
      <c r="H3" s="1" t="s">
        <v>1620</v>
      </c>
      <c r="I3" s="1" t="s">
        <v>1620</v>
      </c>
      <c r="J3" s="1">
        <v>1851</v>
      </c>
      <c r="K3" s="1">
        <v>1851</v>
      </c>
      <c r="L3" s="1">
        <v>1851</v>
      </c>
      <c r="M3" s="1" t="s">
        <v>1621</v>
      </c>
      <c r="N3" s="1" t="s">
        <v>1621</v>
      </c>
      <c r="O3" s="1" t="s">
        <v>1622</v>
      </c>
      <c r="P3" s="1" t="s">
        <v>1622</v>
      </c>
      <c r="Q3" s="1" t="s">
        <v>1622</v>
      </c>
      <c r="R3" s="1" t="s">
        <v>1623</v>
      </c>
      <c r="S3" s="1" t="s">
        <v>1623</v>
      </c>
      <c r="T3" s="1" t="s">
        <v>1623</v>
      </c>
      <c r="U3" s="1" t="s">
        <v>1624</v>
      </c>
      <c r="V3" s="1" t="s">
        <v>1624</v>
      </c>
      <c r="W3" s="1" t="s">
        <v>1625</v>
      </c>
      <c r="X3" s="1" t="s">
        <v>1625</v>
      </c>
      <c r="Y3" s="1" t="s">
        <v>1625</v>
      </c>
      <c r="Z3" s="1" t="s">
        <v>1625</v>
      </c>
      <c r="AA3" s="1" t="s">
        <v>1626</v>
      </c>
      <c r="AB3" s="1" t="s">
        <v>1626</v>
      </c>
      <c r="AC3" s="1" t="s">
        <v>1627</v>
      </c>
      <c r="AD3" s="1" t="s">
        <v>1627</v>
      </c>
    </row>
    <row r="4" spans="1:30">
      <c r="A4" s="7"/>
      <c r="B4" s="7"/>
      <c r="C4" s="7"/>
      <c r="D4" s="7"/>
      <c r="E4" s="7"/>
      <c r="F4" s="7"/>
      <c r="G4" s="7"/>
      <c r="H4" s="1"/>
      <c r="I4" s="1"/>
      <c r="J4" s="1"/>
      <c r="K4" s="1"/>
      <c r="L4" s="1"/>
      <c r="M4" s="1"/>
      <c r="N4" s="1"/>
      <c r="O4" s="1"/>
      <c r="P4" s="1"/>
      <c r="Q4" s="1"/>
      <c r="R4" s="1"/>
      <c r="S4" s="1"/>
      <c r="T4" s="1"/>
      <c r="U4" s="1"/>
      <c r="V4" s="1"/>
      <c r="W4" s="1" t="s">
        <v>1622</v>
      </c>
      <c r="X4" s="1" t="s">
        <v>1622</v>
      </c>
      <c r="Y4" s="1" t="s">
        <v>1623</v>
      </c>
      <c r="Z4" s="1" t="s">
        <v>1623</v>
      </c>
      <c r="AA4" s="1" t="s">
        <v>1622</v>
      </c>
      <c r="AB4" s="1" t="s">
        <v>1622</v>
      </c>
      <c r="AC4" s="1" t="s">
        <v>1628</v>
      </c>
      <c r="AD4" s="1" t="s">
        <v>1628</v>
      </c>
    </row>
    <row r="5" spans="1:30">
      <c r="A5" s="3" t="s">
        <v>16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136</v>
      </c>
      <c r="B6" s="6">
        <v>45000000</v>
      </c>
      <c r="C6" s="6">
        <v>0</v>
      </c>
      <c r="D6" s="6">
        <v>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1631</v>
      </c>
      <c r="B7" s="10">
        <v>91500000</v>
      </c>
      <c r="C7" s="10">
        <v>71400000</v>
      </c>
      <c r="D7" s="10">
        <v>733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c r="A8" s="2" t="s">
        <v>1632</v>
      </c>
      <c r="B8" s="4" t="s">
        <v>6</v>
      </c>
      <c r="C8" s="4" t="s">
        <v>6</v>
      </c>
      <c r="D8" s="4" t="s">
        <v>6</v>
      </c>
      <c r="E8" s="4" t="s">
        <v>6</v>
      </c>
      <c r="F8" s="4" t="s">
        <v>6</v>
      </c>
      <c r="G8" s="4" t="s">
        <v>6</v>
      </c>
      <c r="H8" s="4">
        <v>0</v>
      </c>
      <c r="I8" s="4">
        <v>0</v>
      </c>
      <c r="J8" s="4" t="s">
        <v>6</v>
      </c>
      <c r="K8" s="4" t="s">
        <v>6</v>
      </c>
      <c r="L8" s="4" t="s">
        <v>6</v>
      </c>
      <c r="M8" s="4" t="s">
        <v>6</v>
      </c>
      <c r="N8" s="4" t="s">
        <v>6</v>
      </c>
      <c r="O8" s="4" t="s">
        <v>6</v>
      </c>
      <c r="P8" s="4" t="s">
        <v>6</v>
      </c>
      <c r="Q8" s="4" t="s">
        <v>6</v>
      </c>
      <c r="R8" s="4" t="s">
        <v>6</v>
      </c>
      <c r="S8" s="4" t="s">
        <v>6</v>
      </c>
      <c r="T8" s="4" t="s">
        <v>6</v>
      </c>
      <c r="U8" s="10">
        <v>6300000</v>
      </c>
      <c r="V8" s="10">
        <v>4400000</v>
      </c>
      <c r="W8" s="10">
        <v>1300000</v>
      </c>
      <c r="X8" s="10">
        <v>8000000</v>
      </c>
      <c r="Y8" s="4" t="s">
        <v>6</v>
      </c>
      <c r="Z8" s="4" t="s">
        <v>6</v>
      </c>
      <c r="AA8" s="4" t="s">
        <v>6</v>
      </c>
      <c r="AB8" s="4" t="s">
        <v>6</v>
      </c>
      <c r="AC8" s="4" t="s">
        <v>6</v>
      </c>
      <c r="AD8" s="4" t="s">
        <v>6</v>
      </c>
    </row>
    <row r="9" spans="1:30">
      <c r="A9" s="2" t="s">
        <v>1633</v>
      </c>
      <c r="B9" s="4">
        <v>0</v>
      </c>
      <c r="C9" s="4">
        <v>0</v>
      </c>
      <c r="D9" s="10">
        <v>12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1634</v>
      </c>
      <c r="B10" s="4" t="s">
        <v>6</v>
      </c>
      <c r="C10" s="4" t="s">
        <v>6</v>
      </c>
      <c r="D10" s="4" t="s">
        <v>6</v>
      </c>
      <c r="E10" s="4" t="s">
        <v>6</v>
      </c>
      <c r="F10" s="4" t="s">
        <v>6</v>
      </c>
      <c r="G10" s="4" t="s">
        <v>6</v>
      </c>
      <c r="H10" s="4" t="s">
        <v>6</v>
      </c>
      <c r="I10" s="4" t="s">
        <v>6</v>
      </c>
      <c r="J10" s="10">
        <v>6400000</v>
      </c>
      <c r="K10" s="10">
        <v>6500000</v>
      </c>
      <c r="L10" s="10">
        <v>6900000</v>
      </c>
      <c r="M10" s="4">
        <v>0</v>
      </c>
      <c r="N10" s="4">
        <v>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1635</v>
      </c>
      <c r="B11" s="4" t="s">
        <v>6</v>
      </c>
      <c r="C11" s="4" t="s">
        <v>6</v>
      </c>
      <c r="D11" s="4" t="s">
        <v>6</v>
      </c>
      <c r="E11" s="4" t="s">
        <v>6</v>
      </c>
      <c r="F11" s="4" t="s">
        <v>6</v>
      </c>
      <c r="G11" s="4" t="s">
        <v>6</v>
      </c>
      <c r="H11" s="4" t="s">
        <v>6</v>
      </c>
      <c r="I11" s="4" t="s">
        <v>6</v>
      </c>
      <c r="J11" s="4" t="s">
        <v>6</v>
      </c>
      <c r="K11" s="4" t="s">
        <v>6</v>
      </c>
      <c r="L11" s="4" t="s">
        <v>6</v>
      </c>
      <c r="M11" s="4" t="s">
        <v>6</v>
      </c>
      <c r="N11" s="4" t="s">
        <v>6</v>
      </c>
      <c r="O11" s="10">
        <v>65400000</v>
      </c>
      <c r="P11" s="10">
        <v>73300000</v>
      </c>
      <c r="Q11" s="10">
        <v>97300000</v>
      </c>
      <c r="R11" s="10">
        <v>9200000</v>
      </c>
      <c r="S11" s="10">
        <v>11300000</v>
      </c>
      <c r="T11" s="10">
        <v>11200000</v>
      </c>
      <c r="U11" s="4" t="s">
        <v>6</v>
      </c>
      <c r="V11" s="4" t="s">
        <v>6</v>
      </c>
      <c r="W11" s="4" t="s">
        <v>6</v>
      </c>
      <c r="X11" s="4" t="s">
        <v>6</v>
      </c>
      <c r="Y11" s="4" t="s">
        <v>6</v>
      </c>
      <c r="Z11" s="4" t="s">
        <v>6</v>
      </c>
      <c r="AA11" s="4" t="s">
        <v>6</v>
      </c>
      <c r="AB11" s="4" t="s">
        <v>6</v>
      </c>
      <c r="AC11" s="4" t="s">
        <v>6</v>
      </c>
      <c r="AD11" s="4" t="s">
        <v>6</v>
      </c>
    </row>
    <row r="12" spans="1:30" ht="30">
      <c r="A12" s="2" t="s">
        <v>16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10">
        <v>700000</v>
      </c>
      <c r="Z12" s="10">
        <v>900000</v>
      </c>
      <c r="AA12" s="4" t="s">
        <v>6</v>
      </c>
      <c r="AB12" s="4" t="s">
        <v>6</v>
      </c>
      <c r="AC12" s="4" t="s">
        <v>6</v>
      </c>
      <c r="AD12" s="4" t="s">
        <v>6</v>
      </c>
    </row>
    <row r="13" spans="1:30">
      <c r="A13" s="2" t="s">
        <v>16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10">
        <v>-2600000</v>
      </c>
      <c r="AB13" s="10">
        <v>2400000</v>
      </c>
      <c r="AC13" s="4" t="s">
        <v>6</v>
      </c>
      <c r="AD13" s="4" t="s">
        <v>6</v>
      </c>
    </row>
    <row r="14" spans="1:30">
      <c r="A14" s="2" t="s">
        <v>56</v>
      </c>
      <c r="B14" s="10">
        <v>14100000</v>
      </c>
      <c r="C14" s="10">
        <v>11000000</v>
      </c>
      <c r="D14" s="4" t="s">
        <v>6</v>
      </c>
      <c r="E14" s="10">
        <v>12600000</v>
      </c>
      <c r="F14" s="10">
        <v>18300000</v>
      </c>
      <c r="G14" s="10">
        <v>155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10">
        <v>500000</v>
      </c>
      <c r="AB14" s="4" t="s">
        <v>6</v>
      </c>
      <c r="AC14" s="4" t="s">
        <v>6</v>
      </c>
      <c r="AD14" s="4" t="s">
        <v>6</v>
      </c>
    </row>
    <row r="15" spans="1:30">
      <c r="A15" s="2" t="s">
        <v>163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6">
        <v>30000000</v>
      </c>
    </row>
    <row r="16" spans="1:30" ht="30">
      <c r="A16" s="2" t="s">
        <v>163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190">
        <v>0.105</v>
      </c>
    </row>
    <row r="17" spans="1:30">
      <c r="A17" s="2" t="s">
        <v>16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190">
        <v>1</v>
      </c>
      <c r="AD17" s="4" t="s">
        <v>6</v>
      </c>
    </row>
  </sheetData>
  <mergeCells count="9">
    <mergeCell ref="A1:A4"/>
    <mergeCell ref="B1:D1"/>
    <mergeCell ref="J1:T1"/>
    <mergeCell ref="B2:B4"/>
    <mergeCell ref="C2:C4"/>
    <mergeCell ref="D2:D4"/>
    <mergeCell ref="E2:E4"/>
    <mergeCell ref="F2:F4"/>
    <mergeCell ref="G2:G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9.28515625" customWidth="1"/>
    <col min="3" max="3" width="9.140625" customWidth="1"/>
    <col min="4" max="4" width="28.28515625" customWidth="1"/>
    <col min="5" max="5" width="10" customWidth="1"/>
    <col min="6" max="8" width="36.5703125" customWidth="1"/>
  </cols>
  <sheetData>
    <row r="1" spans="1:8" ht="15" customHeight="1">
      <c r="A1" s="1" t="s">
        <v>1641</v>
      </c>
      <c r="B1" s="7" t="s">
        <v>1</v>
      </c>
      <c r="C1" s="7"/>
      <c r="D1" s="7"/>
      <c r="E1" s="7"/>
      <c r="F1" s="1"/>
      <c r="G1" s="1"/>
      <c r="H1" s="1"/>
    </row>
    <row r="2" spans="1:8" ht="15" customHeight="1">
      <c r="A2" s="1" t="s">
        <v>32</v>
      </c>
      <c r="B2" s="7" t="s">
        <v>2</v>
      </c>
      <c r="C2" s="7"/>
      <c r="D2" s="7" t="s">
        <v>33</v>
      </c>
      <c r="E2" s="7"/>
      <c r="F2" s="1" t="s">
        <v>71</v>
      </c>
      <c r="G2" s="1" t="s">
        <v>4</v>
      </c>
      <c r="H2" s="1" t="s">
        <v>72</v>
      </c>
    </row>
    <row r="3" spans="1:8" ht="45">
      <c r="A3" s="3" t="s">
        <v>1642</v>
      </c>
      <c r="B3" s="4" t="s">
        <v>6</v>
      </c>
      <c r="C3" s="4"/>
      <c r="D3" s="4" t="s">
        <v>6</v>
      </c>
      <c r="E3" s="4"/>
      <c r="F3" s="4" t="s">
        <v>6</v>
      </c>
      <c r="G3" s="4" t="s">
        <v>6</v>
      </c>
      <c r="H3" s="4" t="s">
        <v>6</v>
      </c>
    </row>
    <row r="4" spans="1:8">
      <c r="A4" s="2" t="s">
        <v>1643</v>
      </c>
      <c r="B4" s="8">
        <v>11.4</v>
      </c>
      <c r="C4" s="4"/>
      <c r="D4" s="8">
        <v>2.6</v>
      </c>
      <c r="E4" s="4"/>
      <c r="F4" s="8">
        <v>5.6</v>
      </c>
      <c r="G4" s="8">
        <v>-4.5999999999999996</v>
      </c>
      <c r="H4" s="8">
        <v>-4.5999999999999996</v>
      </c>
    </row>
    <row r="5" spans="1:8" ht="30">
      <c r="A5" s="2" t="s">
        <v>1061</v>
      </c>
      <c r="B5" s="4">
        <v>-17.600000000000001</v>
      </c>
      <c r="C5" s="4"/>
      <c r="D5" s="4">
        <v>21.4</v>
      </c>
      <c r="E5" s="4"/>
      <c r="F5" s="4" t="s">
        <v>6</v>
      </c>
      <c r="G5" s="4" t="s">
        <v>6</v>
      </c>
      <c r="H5" s="4" t="s">
        <v>6</v>
      </c>
    </row>
    <row r="6" spans="1:8">
      <c r="A6" s="2" t="s">
        <v>1062</v>
      </c>
      <c r="B6" s="4">
        <v>-5.7</v>
      </c>
      <c r="C6" s="4"/>
      <c r="D6" s="4">
        <v>-12.6</v>
      </c>
      <c r="E6" s="4"/>
      <c r="F6" s="4" t="s">
        <v>6</v>
      </c>
      <c r="G6" s="4" t="s">
        <v>6</v>
      </c>
      <c r="H6" s="4" t="s">
        <v>6</v>
      </c>
    </row>
    <row r="7" spans="1:8">
      <c r="A7" s="2" t="s">
        <v>1644</v>
      </c>
      <c r="B7" s="4">
        <v>-11.9</v>
      </c>
      <c r="C7" s="4"/>
      <c r="D7" s="4">
        <v>11.4</v>
      </c>
      <c r="E7" s="4"/>
      <c r="F7" s="4">
        <v>5.6</v>
      </c>
      <c r="G7" s="4">
        <v>-4.5999999999999996</v>
      </c>
      <c r="H7" s="4">
        <v>-4.5999999999999996</v>
      </c>
    </row>
    <row r="8" spans="1:8" ht="60">
      <c r="A8" s="2" t="s">
        <v>1645</v>
      </c>
      <c r="B8" s="4" t="s">
        <v>6</v>
      </c>
      <c r="C8" s="4"/>
      <c r="D8" s="4" t="s">
        <v>6</v>
      </c>
      <c r="E8" s="4"/>
      <c r="F8" s="4" t="s">
        <v>6</v>
      </c>
      <c r="G8" s="4" t="s">
        <v>6</v>
      </c>
      <c r="H8" s="4" t="s">
        <v>6</v>
      </c>
    </row>
    <row r="9" spans="1:8" ht="45">
      <c r="A9" s="3" t="s">
        <v>1642</v>
      </c>
      <c r="B9" s="4" t="s">
        <v>6</v>
      </c>
      <c r="C9" s="4"/>
      <c r="D9" s="4" t="s">
        <v>6</v>
      </c>
      <c r="E9" s="4"/>
      <c r="F9" s="4" t="s">
        <v>6</v>
      </c>
      <c r="G9" s="4" t="s">
        <v>6</v>
      </c>
      <c r="H9" s="4" t="s">
        <v>6</v>
      </c>
    </row>
    <row r="10" spans="1:8" ht="17.25">
      <c r="A10" s="2" t="s">
        <v>1643</v>
      </c>
      <c r="B10" s="4">
        <v>-1.3</v>
      </c>
      <c r="C10" s="11" t="s">
        <v>97</v>
      </c>
      <c r="D10" s="4">
        <v>-7.4</v>
      </c>
      <c r="E10" s="11" t="s">
        <v>97</v>
      </c>
      <c r="F10" s="4" t="s">
        <v>6</v>
      </c>
      <c r="G10" s="4" t="s">
        <v>6</v>
      </c>
      <c r="H10" s="4" t="s">
        <v>6</v>
      </c>
    </row>
    <row r="11" spans="1:8" ht="30">
      <c r="A11" s="2" t="s">
        <v>1061</v>
      </c>
      <c r="B11" s="4">
        <v>3.9</v>
      </c>
      <c r="C11" s="11" t="s">
        <v>97</v>
      </c>
      <c r="D11" s="4">
        <v>6.7</v>
      </c>
      <c r="E11" s="11" t="s">
        <v>97</v>
      </c>
      <c r="F11" s="4" t="s">
        <v>6</v>
      </c>
      <c r="G11" s="4" t="s">
        <v>6</v>
      </c>
      <c r="H11" s="4" t="s">
        <v>6</v>
      </c>
    </row>
    <row r="12" spans="1:8" ht="17.25">
      <c r="A12" s="2" t="s">
        <v>1062</v>
      </c>
      <c r="B12" s="4">
        <v>-0.6</v>
      </c>
      <c r="C12" s="11" t="s">
        <v>97</v>
      </c>
      <c r="D12" s="4">
        <v>-0.6</v>
      </c>
      <c r="E12" s="11" t="s">
        <v>97</v>
      </c>
      <c r="F12" s="4" t="s">
        <v>6</v>
      </c>
      <c r="G12" s="4" t="s">
        <v>6</v>
      </c>
      <c r="H12" s="4" t="s">
        <v>6</v>
      </c>
    </row>
    <row r="13" spans="1:8" ht="17.25">
      <c r="A13" s="2" t="s">
        <v>1644</v>
      </c>
      <c r="B13" s="4">
        <v>2</v>
      </c>
      <c r="C13" s="11" t="s">
        <v>97</v>
      </c>
      <c r="D13" s="4">
        <v>-1.3</v>
      </c>
      <c r="E13" s="11" t="s">
        <v>97</v>
      </c>
      <c r="F13" s="4" t="s">
        <v>6</v>
      </c>
      <c r="G13" s="4" t="s">
        <v>6</v>
      </c>
      <c r="H13" s="4" t="s">
        <v>6</v>
      </c>
    </row>
    <row r="14" spans="1:8" ht="75">
      <c r="A14" s="2" t="s">
        <v>1646</v>
      </c>
      <c r="B14" s="4" t="s">
        <v>6</v>
      </c>
      <c r="C14" s="4"/>
      <c r="D14" s="4" t="s">
        <v>6</v>
      </c>
      <c r="E14" s="4"/>
      <c r="F14" s="4" t="s">
        <v>6</v>
      </c>
      <c r="G14" s="4" t="s">
        <v>6</v>
      </c>
      <c r="H14" s="4" t="s">
        <v>6</v>
      </c>
    </row>
    <row r="15" spans="1:8" ht="45">
      <c r="A15" s="3" t="s">
        <v>1642</v>
      </c>
      <c r="B15" s="4" t="s">
        <v>6</v>
      </c>
      <c r="C15" s="4"/>
      <c r="D15" s="4" t="s">
        <v>6</v>
      </c>
      <c r="E15" s="4"/>
      <c r="F15" s="4" t="s">
        <v>6</v>
      </c>
      <c r="G15" s="4" t="s">
        <v>6</v>
      </c>
      <c r="H15" s="4" t="s">
        <v>6</v>
      </c>
    </row>
    <row r="16" spans="1:8" ht="17.25">
      <c r="A16" s="2" t="s">
        <v>1643</v>
      </c>
      <c r="B16" s="4">
        <v>12.7</v>
      </c>
      <c r="C16" s="11" t="s">
        <v>97</v>
      </c>
      <c r="D16" s="4">
        <v>10</v>
      </c>
      <c r="E16" s="11" t="s">
        <v>97</v>
      </c>
      <c r="F16" s="4" t="s">
        <v>6</v>
      </c>
      <c r="G16" s="4" t="s">
        <v>6</v>
      </c>
      <c r="H16" s="4" t="s">
        <v>6</v>
      </c>
    </row>
    <row r="17" spans="1:8" ht="30">
      <c r="A17" s="2" t="s">
        <v>1061</v>
      </c>
      <c r="B17" s="4">
        <v>-21.5</v>
      </c>
      <c r="C17" s="11" t="s">
        <v>97</v>
      </c>
      <c r="D17" s="4">
        <v>14.7</v>
      </c>
      <c r="E17" s="11" t="s">
        <v>97</v>
      </c>
      <c r="F17" s="4" t="s">
        <v>6</v>
      </c>
      <c r="G17" s="4" t="s">
        <v>6</v>
      </c>
      <c r="H17" s="4" t="s">
        <v>6</v>
      </c>
    </row>
    <row r="18" spans="1:8" ht="17.25">
      <c r="A18" s="2" t="s">
        <v>1062</v>
      </c>
      <c r="B18" s="4">
        <v>-5.0999999999999996</v>
      </c>
      <c r="C18" s="11" t="s">
        <v>97</v>
      </c>
      <c r="D18" s="4">
        <v>-12</v>
      </c>
      <c r="E18" s="11" t="s">
        <v>97</v>
      </c>
      <c r="F18" s="4" t="s">
        <v>6</v>
      </c>
      <c r="G18" s="4" t="s">
        <v>6</v>
      </c>
      <c r="H18" s="4" t="s">
        <v>6</v>
      </c>
    </row>
    <row r="19" spans="1:8" ht="17.25">
      <c r="A19" s="2" t="s">
        <v>1644</v>
      </c>
      <c r="B19" s="8">
        <v>-13.9</v>
      </c>
      <c r="C19" s="11" t="s">
        <v>97</v>
      </c>
      <c r="D19" s="8">
        <v>12.7</v>
      </c>
      <c r="E19" s="11" t="s">
        <v>97</v>
      </c>
      <c r="F19" s="4" t="s">
        <v>6</v>
      </c>
      <c r="G19" s="4" t="s">
        <v>6</v>
      </c>
      <c r="H19" s="4" t="s">
        <v>6</v>
      </c>
    </row>
    <row r="20" spans="1:8">
      <c r="A20" s="12"/>
      <c r="B20" s="12"/>
      <c r="C20" s="12"/>
      <c r="D20" s="12"/>
      <c r="E20" s="12"/>
      <c r="F20" s="12"/>
      <c r="G20" s="12"/>
      <c r="H20" s="12"/>
    </row>
    <row r="21" spans="1:8" ht="30" customHeight="1">
      <c r="A21" s="2" t="s">
        <v>97</v>
      </c>
      <c r="B21" s="13" t="s">
        <v>1071</v>
      </c>
      <c r="C21" s="13"/>
      <c r="D21" s="13"/>
      <c r="E21" s="13"/>
      <c r="F21" s="13"/>
      <c r="G21" s="13"/>
      <c r="H21" s="13"/>
    </row>
  </sheetData>
  <mergeCells count="5">
    <mergeCell ref="B1:E1"/>
    <mergeCell ref="B2:C2"/>
    <mergeCell ref="D2:E2"/>
    <mergeCell ref="A20:H20"/>
    <mergeCell ref="B21:H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2.28515625" bestFit="1" customWidth="1"/>
    <col min="4" max="4" width="12" bestFit="1" customWidth="1"/>
    <col min="5" max="5" width="9.28515625" customWidth="1"/>
    <col min="6" max="6" width="3" customWidth="1"/>
    <col min="7" max="8" width="12.28515625" bestFit="1" customWidth="1"/>
    <col min="9" max="9" width="12" bestFit="1" customWidth="1"/>
    <col min="10" max="10" width="12.5703125" bestFit="1" customWidth="1"/>
    <col min="11" max="12" width="15.42578125" bestFit="1" customWidth="1"/>
    <col min="13" max="15" width="12.28515625" bestFit="1" customWidth="1"/>
  </cols>
  <sheetData>
    <row r="1" spans="1:15" ht="15" customHeight="1">
      <c r="A1" s="1" t="s">
        <v>1647</v>
      </c>
      <c r="B1" s="7" t="s">
        <v>79</v>
      </c>
      <c r="C1" s="7"/>
      <c r="D1" s="7"/>
      <c r="E1" s="7"/>
      <c r="F1" s="7"/>
      <c r="G1" s="7"/>
      <c r="H1" s="7"/>
      <c r="I1" s="7"/>
      <c r="J1" s="7"/>
      <c r="K1" s="1" t="s">
        <v>80</v>
      </c>
      <c r="L1" s="1" t="s">
        <v>81</v>
      </c>
      <c r="M1" s="7" t="s">
        <v>1</v>
      </c>
      <c r="N1" s="7"/>
      <c r="O1" s="7"/>
    </row>
    <row r="2" spans="1:15" ht="15" customHeight="1">
      <c r="A2" s="1" t="s">
        <v>32</v>
      </c>
      <c r="B2" s="1" t="s">
        <v>2</v>
      </c>
      <c r="C2" s="1" t="s">
        <v>71</v>
      </c>
      <c r="D2" s="1" t="s">
        <v>4</v>
      </c>
      <c r="E2" s="7" t="s">
        <v>72</v>
      </c>
      <c r="F2" s="7"/>
      <c r="G2" s="1" t="s">
        <v>33</v>
      </c>
      <c r="H2" s="1" t="s">
        <v>82</v>
      </c>
      <c r="I2" s="1" t="s">
        <v>83</v>
      </c>
      <c r="J2" s="1" t="s">
        <v>84</v>
      </c>
      <c r="K2" s="1" t="s">
        <v>4</v>
      </c>
      <c r="L2" s="1" t="s">
        <v>71</v>
      </c>
      <c r="M2" s="1" t="s">
        <v>2</v>
      </c>
      <c r="N2" s="1" t="s">
        <v>33</v>
      </c>
      <c r="O2" s="1" t="s">
        <v>85</v>
      </c>
    </row>
    <row r="3" spans="1:15" ht="45">
      <c r="A3" s="3" t="s">
        <v>1648</v>
      </c>
      <c r="B3" s="4" t="s">
        <v>6</v>
      </c>
      <c r="C3" s="4" t="s">
        <v>6</v>
      </c>
      <c r="D3" s="4" t="s">
        <v>6</v>
      </c>
      <c r="E3" s="4" t="s">
        <v>6</v>
      </c>
      <c r="F3" s="4"/>
      <c r="G3" s="4" t="s">
        <v>6</v>
      </c>
      <c r="H3" s="4" t="s">
        <v>6</v>
      </c>
      <c r="I3" s="4" t="s">
        <v>6</v>
      </c>
      <c r="J3" s="4" t="s">
        <v>6</v>
      </c>
      <c r="K3" s="4" t="s">
        <v>6</v>
      </c>
      <c r="L3" s="4" t="s">
        <v>6</v>
      </c>
      <c r="M3" s="4" t="s">
        <v>6</v>
      </c>
      <c r="N3" s="4" t="s">
        <v>6</v>
      </c>
      <c r="O3" s="4" t="s">
        <v>6</v>
      </c>
    </row>
    <row r="4" spans="1:15">
      <c r="A4" s="2" t="s">
        <v>1080</v>
      </c>
      <c r="B4" s="8">
        <v>12.9</v>
      </c>
      <c r="C4" s="8">
        <v>-2.8</v>
      </c>
      <c r="D4" s="8">
        <v>10.7</v>
      </c>
      <c r="E4" s="8">
        <v>-17.399999999999999</v>
      </c>
      <c r="F4" s="4"/>
      <c r="G4" s="4" t="s">
        <v>6</v>
      </c>
      <c r="H4" s="4" t="s">
        <v>6</v>
      </c>
      <c r="I4" s="4" t="s">
        <v>6</v>
      </c>
      <c r="J4" s="4" t="s">
        <v>6</v>
      </c>
      <c r="K4" s="8">
        <v>-6.7</v>
      </c>
      <c r="L4" s="8">
        <v>-9.5</v>
      </c>
      <c r="M4" s="8">
        <v>3.4</v>
      </c>
      <c r="N4" s="8">
        <v>-22.3</v>
      </c>
      <c r="O4" s="8">
        <v>-19.399999999999999</v>
      </c>
    </row>
    <row r="5" spans="1:15" ht="17.25">
      <c r="A5" s="2" t="s">
        <v>104</v>
      </c>
      <c r="B5" s="4">
        <v>-5.5</v>
      </c>
      <c r="C5" s="4">
        <v>2.6</v>
      </c>
      <c r="D5" s="4">
        <v>-16.899999999999999</v>
      </c>
      <c r="E5" s="4">
        <v>-1.9</v>
      </c>
      <c r="F5" s="11" t="s">
        <v>97</v>
      </c>
      <c r="G5" s="4">
        <v>-7.4</v>
      </c>
      <c r="H5" s="4">
        <v>4.3</v>
      </c>
      <c r="I5" s="4">
        <v>0.5</v>
      </c>
      <c r="J5" s="4">
        <v>18.8</v>
      </c>
      <c r="K5" s="4">
        <v>-18.8</v>
      </c>
      <c r="L5" s="4">
        <v>-16.2</v>
      </c>
      <c r="M5" s="4">
        <v>-21.7</v>
      </c>
      <c r="N5" s="4">
        <v>16.2</v>
      </c>
      <c r="O5" s="4">
        <v>-6.3</v>
      </c>
    </row>
    <row r="6" spans="1:15" ht="45">
      <c r="A6" s="2" t="s">
        <v>1649</v>
      </c>
      <c r="B6" s="4" t="s">
        <v>6</v>
      </c>
      <c r="C6" s="4" t="s">
        <v>6</v>
      </c>
      <c r="D6" s="4" t="s">
        <v>6</v>
      </c>
      <c r="E6" s="4" t="s">
        <v>6</v>
      </c>
      <c r="F6" s="4"/>
      <c r="G6" s="4" t="s">
        <v>6</v>
      </c>
      <c r="H6" s="4" t="s">
        <v>6</v>
      </c>
      <c r="I6" s="4" t="s">
        <v>6</v>
      </c>
      <c r="J6" s="4" t="s">
        <v>6</v>
      </c>
      <c r="K6" s="4" t="s">
        <v>6</v>
      </c>
      <c r="L6" s="4" t="s">
        <v>6</v>
      </c>
      <c r="M6" s="4" t="s">
        <v>6</v>
      </c>
      <c r="N6" s="4" t="s">
        <v>6</v>
      </c>
      <c r="O6" s="4" t="s">
        <v>6</v>
      </c>
    </row>
    <row r="7" spans="1:15" ht="45">
      <c r="A7" s="3" t="s">
        <v>1648</v>
      </c>
      <c r="B7" s="4" t="s">
        <v>6</v>
      </c>
      <c r="C7" s="4" t="s">
        <v>6</v>
      </c>
      <c r="D7" s="4" t="s">
        <v>6</v>
      </c>
      <c r="E7" s="4" t="s">
        <v>6</v>
      </c>
      <c r="F7" s="4"/>
      <c r="G7" s="4" t="s">
        <v>6</v>
      </c>
      <c r="H7" s="4" t="s">
        <v>6</v>
      </c>
      <c r="I7" s="4" t="s">
        <v>6</v>
      </c>
      <c r="J7" s="4" t="s">
        <v>6</v>
      </c>
      <c r="K7" s="4" t="s">
        <v>6</v>
      </c>
      <c r="L7" s="4" t="s">
        <v>6</v>
      </c>
      <c r="M7" s="4" t="s">
        <v>6</v>
      </c>
      <c r="N7" s="4" t="s">
        <v>6</v>
      </c>
      <c r="O7" s="4" t="s">
        <v>6</v>
      </c>
    </row>
    <row r="8" spans="1:15">
      <c r="A8" s="2" t="s">
        <v>105</v>
      </c>
      <c r="B8" s="4" t="s">
        <v>6</v>
      </c>
      <c r="C8" s="4" t="s">
        <v>6</v>
      </c>
      <c r="D8" s="4" t="s">
        <v>6</v>
      </c>
      <c r="E8" s="4" t="s">
        <v>6</v>
      </c>
      <c r="F8" s="4"/>
      <c r="G8" s="4" t="s">
        <v>6</v>
      </c>
      <c r="H8" s="4" t="s">
        <v>6</v>
      </c>
      <c r="I8" s="4" t="s">
        <v>6</v>
      </c>
      <c r="J8" s="4" t="s">
        <v>6</v>
      </c>
      <c r="K8" s="4" t="s">
        <v>6</v>
      </c>
      <c r="L8" s="4" t="s">
        <v>6</v>
      </c>
      <c r="M8" s="4">
        <v>5.7</v>
      </c>
      <c r="N8" s="4">
        <v>12.6</v>
      </c>
      <c r="O8" s="4">
        <v>-0.9</v>
      </c>
    </row>
    <row r="9" spans="1:15" ht="60">
      <c r="A9" s="2" t="s">
        <v>1650</v>
      </c>
      <c r="B9" s="4" t="s">
        <v>6</v>
      </c>
      <c r="C9" s="4" t="s">
        <v>6</v>
      </c>
      <c r="D9" s="4" t="s">
        <v>6</v>
      </c>
      <c r="E9" s="4" t="s">
        <v>6</v>
      </c>
      <c r="F9" s="4"/>
      <c r="G9" s="4" t="s">
        <v>6</v>
      </c>
      <c r="H9" s="4" t="s">
        <v>6</v>
      </c>
      <c r="I9" s="4" t="s">
        <v>6</v>
      </c>
      <c r="J9" s="4" t="s">
        <v>6</v>
      </c>
      <c r="K9" s="4" t="s">
        <v>6</v>
      </c>
      <c r="L9" s="4" t="s">
        <v>6</v>
      </c>
      <c r="M9" s="4" t="s">
        <v>6</v>
      </c>
      <c r="N9" s="4" t="s">
        <v>6</v>
      </c>
      <c r="O9" s="4" t="s">
        <v>6</v>
      </c>
    </row>
    <row r="10" spans="1:15" ht="45">
      <c r="A10" s="3" t="s">
        <v>1648</v>
      </c>
      <c r="B10" s="4" t="s">
        <v>6</v>
      </c>
      <c r="C10" s="4" t="s">
        <v>6</v>
      </c>
      <c r="D10" s="4" t="s">
        <v>6</v>
      </c>
      <c r="E10" s="4" t="s">
        <v>6</v>
      </c>
      <c r="F10" s="4"/>
      <c r="G10" s="4" t="s">
        <v>6</v>
      </c>
      <c r="H10" s="4" t="s">
        <v>6</v>
      </c>
      <c r="I10" s="4" t="s">
        <v>6</v>
      </c>
      <c r="J10" s="4" t="s">
        <v>6</v>
      </c>
      <c r="K10" s="4" t="s">
        <v>6</v>
      </c>
      <c r="L10" s="4" t="s">
        <v>6</v>
      </c>
      <c r="M10" s="4" t="s">
        <v>6</v>
      </c>
      <c r="N10" s="4" t="s">
        <v>6</v>
      </c>
      <c r="O10" s="4" t="s">
        <v>6</v>
      </c>
    </row>
    <row r="11" spans="1:15">
      <c r="A11" s="2" t="s">
        <v>1080</v>
      </c>
      <c r="B11" s="4" t="s">
        <v>6</v>
      </c>
      <c r="C11" s="4" t="s">
        <v>6</v>
      </c>
      <c r="D11" s="4" t="s">
        <v>6</v>
      </c>
      <c r="E11" s="4" t="s">
        <v>6</v>
      </c>
      <c r="F11" s="4"/>
      <c r="G11" s="4" t="s">
        <v>6</v>
      </c>
      <c r="H11" s="4" t="s">
        <v>6</v>
      </c>
      <c r="I11" s="4" t="s">
        <v>6</v>
      </c>
      <c r="J11" s="4" t="s">
        <v>6</v>
      </c>
      <c r="K11" s="4" t="s">
        <v>6</v>
      </c>
      <c r="L11" s="4" t="s">
        <v>6</v>
      </c>
      <c r="M11" s="4">
        <v>0.9</v>
      </c>
      <c r="N11" s="4">
        <v>0.9</v>
      </c>
      <c r="O11" s="4">
        <v>0.4</v>
      </c>
    </row>
    <row r="12" spans="1:15">
      <c r="A12" s="2" t="s">
        <v>1081</v>
      </c>
      <c r="B12" s="4" t="s">
        <v>6</v>
      </c>
      <c r="C12" s="4" t="s">
        <v>6</v>
      </c>
      <c r="D12" s="4" t="s">
        <v>6</v>
      </c>
      <c r="E12" s="4" t="s">
        <v>6</v>
      </c>
      <c r="F12" s="4"/>
      <c r="G12" s="4" t="s">
        <v>6</v>
      </c>
      <c r="H12" s="4" t="s">
        <v>6</v>
      </c>
      <c r="I12" s="4" t="s">
        <v>6</v>
      </c>
      <c r="J12" s="4" t="s">
        <v>6</v>
      </c>
      <c r="K12" s="4" t="s">
        <v>6</v>
      </c>
      <c r="L12" s="4" t="s">
        <v>6</v>
      </c>
      <c r="M12" s="4">
        <v>0.9</v>
      </c>
      <c r="N12" s="4">
        <v>0.9</v>
      </c>
      <c r="O12" s="4">
        <v>0.4</v>
      </c>
    </row>
    <row r="13" spans="1:15">
      <c r="A13" s="2" t="s">
        <v>104</v>
      </c>
      <c r="B13" s="4" t="s">
        <v>6</v>
      </c>
      <c r="C13" s="4" t="s">
        <v>6</v>
      </c>
      <c r="D13" s="4" t="s">
        <v>6</v>
      </c>
      <c r="E13" s="4" t="s">
        <v>6</v>
      </c>
      <c r="F13" s="4"/>
      <c r="G13" s="4" t="s">
        <v>6</v>
      </c>
      <c r="H13" s="4" t="s">
        <v>6</v>
      </c>
      <c r="I13" s="4" t="s">
        <v>6</v>
      </c>
      <c r="J13" s="4" t="s">
        <v>6</v>
      </c>
      <c r="K13" s="4" t="s">
        <v>6</v>
      </c>
      <c r="L13" s="4" t="s">
        <v>6</v>
      </c>
      <c r="M13" s="4">
        <v>0.3</v>
      </c>
      <c r="N13" s="4">
        <v>0.3</v>
      </c>
      <c r="O13" s="4">
        <v>0.1</v>
      </c>
    </row>
    <row r="14" spans="1:15">
      <c r="A14" s="2" t="s">
        <v>105</v>
      </c>
      <c r="B14" s="4" t="s">
        <v>6</v>
      </c>
      <c r="C14" s="4" t="s">
        <v>6</v>
      </c>
      <c r="D14" s="4" t="s">
        <v>6</v>
      </c>
      <c r="E14" s="4" t="s">
        <v>6</v>
      </c>
      <c r="F14" s="4"/>
      <c r="G14" s="4" t="s">
        <v>6</v>
      </c>
      <c r="H14" s="4" t="s">
        <v>6</v>
      </c>
      <c r="I14" s="4" t="s">
        <v>6</v>
      </c>
      <c r="J14" s="4" t="s">
        <v>6</v>
      </c>
      <c r="K14" s="4" t="s">
        <v>6</v>
      </c>
      <c r="L14" s="4" t="s">
        <v>6</v>
      </c>
      <c r="M14" s="4">
        <v>0.6</v>
      </c>
      <c r="N14" s="4">
        <v>0.6</v>
      </c>
      <c r="O14" s="4">
        <v>0.3</v>
      </c>
    </row>
    <row r="15" spans="1:15" ht="60">
      <c r="A15" s="2" t="s">
        <v>1651</v>
      </c>
      <c r="B15" s="4" t="s">
        <v>6</v>
      </c>
      <c r="C15" s="4" t="s">
        <v>6</v>
      </c>
      <c r="D15" s="4" t="s">
        <v>6</v>
      </c>
      <c r="E15" s="4" t="s">
        <v>6</v>
      </c>
      <c r="F15" s="4"/>
      <c r="G15" s="4" t="s">
        <v>6</v>
      </c>
      <c r="H15" s="4" t="s">
        <v>6</v>
      </c>
      <c r="I15" s="4" t="s">
        <v>6</v>
      </c>
      <c r="J15" s="4" t="s">
        <v>6</v>
      </c>
      <c r="K15" s="4" t="s">
        <v>6</v>
      </c>
      <c r="L15" s="4" t="s">
        <v>6</v>
      </c>
      <c r="M15" s="4" t="s">
        <v>6</v>
      </c>
      <c r="N15" s="4" t="s">
        <v>6</v>
      </c>
      <c r="O15" s="4" t="s">
        <v>6</v>
      </c>
    </row>
    <row r="16" spans="1:15" ht="45">
      <c r="A16" s="3" t="s">
        <v>1648</v>
      </c>
      <c r="B16" s="4" t="s">
        <v>6</v>
      </c>
      <c r="C16" s="4" t="s">
        <v>6</v>
      </c>
      <c r="D16" s="4" t="s">
        <v>6</v>
      </c>
      <c r="E16" s="4" t="s">
        <v>6</v>
      </c>
      <c r="F16" s="4"/>
      <c r="G16" s="4" t="s">
        <v>6</v>
      </c>
      <c r="H16" s="4" t="s">
        <v>6</v>
      </c>
      <c r="I16" s="4" t="s">
        <v>6</v>
      </c>
      <c r="J16" s="4" t="s">
        <v>6</v>
      </c>
      <c r="K16" s="4" t="s">
        <v>6</v>
      </c>
      <c r="L16" s="4" t="s">
        <v>6</v>
      </c>
      <c r="M16" s="4" t="s">
        <v>6</v>
      </c>
      <c r="N16" s="4" t="s">
        <v>6</v>
      </c>
      <c r="O16" s="4" t="s">
        <v>6</v>
      </c>
    </row>
    <row r="17" spans="1:15">
      <c r="A17" s="2" t="s">
        <v>1080</v>
      </c>
      <c r="B17" s="4" t="s">
        <v>6</v>
      </c>
      <c r="C17" s="4" t="s">
        <v>6</v>
      </c>
      <c r="D17" s="4" t="s">
        <v>6</v>
      </c>
      <c r="E17" s="4" t="s">
        <v>6</v>
      </c>
      <c r="F17" s="4"/>
      <c r="G17" s="4" t="s">
        <v>6</v>
      </c>
      <c r="H17" s="4" t="s">
        <v>6</v>
      </c>
      <c r="I17" s="4" t="s">
        <v>6</v>
      </c>
      <c r="J17" s="4" t="s">
        <v>6</v>
      </c>
      <c r="K17" s="4" t="s">
        <v>6</v>
      </c>
      <c r="L17" s="4" t="s">
        <v>6</v>
      </c>
      <c r="M17" s="4">
        <v>7.8</v>
      </c>
      <c r="N17" s="4">
        <v>18.5</v>
      </c>
      <c r="O17" s="4">
        <v>-1.8</v>
      </c>
    </row>
    <row r="18" spans="1:15">
      <c r="A18" s="2" t="s">
        <v>1081</v>
      </c>
      <c r="B18" s="4" t="s">
        <v>6</v>
      </c>
      <c r="C18" s="4" t="s">
        <v>6</v>
      </c>
      <c r="D18" s="4" t="s">
        <v>6</v>
      </c>
      <c r="E18" s="4" t="s">
        <v>6</v>
      </c>
      <c r="F18" s="4"/>
      <c r="G18" s="4" t="s">
        <v>6</v>
      </c>
      <c r="H18" s="4" t="s">
        <v>6</v>
      </c>
      <c r="I18" s="4" t="s">
        <v>6</v>
      </c>
      <c r="J18" s="4" t="s">
        <v>6</v>
      </c>
      <c r="K18" s="4" t="s">
        <v>6</v>
      </c>
      <c r="L18" s="4" t="s">
        <v>6</v>
      </c>
      <c r="M18" s="4">
        <v>7.8</v>
      </c>
      <c r="N18" s="4">
        <v>18.5</v>
      </c>
      <c r="O18" s="4">
        <v>-1.8</v>
      </c>
    </row>
    <row r="19" spans="1:15">
      <c r="A19" s="2" t="s">
        <v>104</v>
      </c>
      <c r="B19" s="4" t="s">
        <v>6</v>
      </c>
      <c r="C19" s="4" t="s">
        <v>6</v>
      </c>
      <c r="D19" s="4" t="s">
        <v>6</v>
      </c>
      <c r="E19" s="4" t="s">
        <v>6</v>
      </c>
      <c r="F19" s="4"/>
      <c r="G19" s="4" t="s">
        <v>6</v>
      </c>
      <c r="H19" s="4" t="s">
        <v>6</v>
      </c>
      <c r="I19" s="4" t="s">
        <v>6</v>
      </c>
      <c r="J19" s="4" t="s">
        <v>6</v>
      </c>
      <c r="K19" s="4" t="s">
        <v>6</v>
      </c>
      <c r="L19" s="4" t="s">
        <v>6</v>
      </c>
      <c r="M19" s="4">
        <v>2.7</v>
      </c>
      <c r="N19" s="4">
        <v>6.5</v>
      </c>
      <c r="O19" s="4">
        <v>-0.6</v>
      </c>
    </row>
    <row r="20" spans="1:15">
      <c r="A20" s="2" t="s">
        <v>105</v>
      </c>
      <c r="B20" s="4" t="s">
        <v>6</v>
      </c>
      <c r="C20" s="4" t="s">
        <v>6</v>
      </c>
      <c r="D20" s="4" t="s">
        <v>6</v>
      </c>
      <c r="E20" s="4" t="s">
        <v>6</v>
      </c>
      <c r="F20" s="4"/>
      <c r="G20" s="4" t="s">
        <v>6</v>
      </c>
      <c r="H20" s="4" t="s">
        <v>6</v>
      </c>
      <c r="I20" s="4" t="s">
        <v>6</v>
      </c>
      <c r="J20" s="4" t="s">
        <v>6</v>
      </c>
      <c r="K20" s="4" t="s">
        <v>6</v>
      </c>
      <c r="L20" s="4" t="s">
        <v>6</v>
      </c>
      <c r="M20" s="8">
        <v>5.0999999999999996</v>
      </c>
      <c r="N20" s="6">
        <v>12</v>
      </c>
      <c r="O20" s="8">
        <v>-1.2</v>
      </c>
    </row>
    <row r="21" spans="1:15">
      <c r="A21" s="12"/>
      <c r="B21" s="12"/>
      <c r="C21" s="12"/>
      <c r="D21" s="12"/>
      <c r="E21" s="12"/>
      <c r="F21" s="12"/>
      <c r="G21" s="12"/>
      <c r="H21" s="12"/>
      <c r="I21" s="12"/>
      <c r="J21" s="12"/>
      <c r="K21" s="12"/>
      <c r="L21" s="12"/>
      <c r="M21" s="12"/>
      <c r="N21" s="12"/>
      <c r="O21" s="12"/>
    </row>
    <row r="22" spans="1:15" ht="15" customHeight="1">
      <c r="A22" s="2" t="s">
        <v>97</v>
      </c>
      <c r="B22" s="13" t="s">
        <v>111</v>
      </c>
      <c r="C22" s="13"/>
      <c r="D22" s="13"/>
      <c r="E22" s="13"/>
      <c r="F22" s="13"/>
      <c r="G22" s="13"/>
      <c r="H22" s="13"/>
      <c r="I22" s="13"/>
      <c r="J22" s="13"/>
      <c r="K22" s="13"/>
      <c r="L22" s="13"/>
      <c r="M22" s="13"/>
      <c r="N22" s="13"/>
      <c r="O22" s="13"/>
    </row>
  </sheetData>
  <mergeCells count="5">
    <mergeCell ref="B1:J1"/>
    <mergeCell ref="M1:O1"/>
    <mergeCell ref="E2:F2"/>
    <mergeCell ref="A21:O21"/>
    <mergeCell ref="B22:O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7" t="s">
        <v>1</v>
      </c>
      <c r="C1" s="7"/>
      <c r="D1" s="7"/>
    </row>
    <row r="2" spans="1:4">
      <c r="A2" s="1" t="s">
        <v>32</v>
      </c>
      <c r="B2" s="1" t="s">
        <v>2</v>
      </c>
      <c r="C2" s="7" t="s">
        <v>33</v>
      </c>
      <c r="D2" s="7" t="s">
        <v>85</v>
      </c>
    </row>
    <row r="3" spans="1:4">
      <c r="A3" s="1"/>
      <c r="B3" s="1" t="s">
        <v>1653</v>
      </c>
      <c r="C3" s="7"/>
      <c r="D3" s="7"/>
    </row>
    <row r="4" spans="1:4" ht="30">
      <c r="A4" s="3" t="s">
        <v>1086</v>
      </c>
      <c r="B4" s="4" t="s">
        <v>6</v>
      </c>
      <c r="C4" s="4" t="s">
        <v>6</v>
      </c>
      <c r="D4" s="4" t="s">
        <v>6</v>
      </c>
    </row>
    <row r="5" spans="1:4">
      <c r="A5" s="2" t="s">
        <v>1654</v>
      </c>
      <c r="B5" s="4">
        <v>3</v>
      </c>
      <c r="C5" s="4" t="s">
        <v>6</v>
      </c>
      <c r="D5" s="4" t="s">
        <v>6</v>
      </c>
    </row>
    <row r="6" spans="1:4">
      <c r="A6" s="2" t="s">
        <v>1655</v>
      </c>
      <c r="B6" s="4">
        <v>2</v>
      </c>
      <c r="C6" s="4" t="s">
        <v>6</v>
      </c>
      <c r="D6" s="4" t="s">
        <v>6</v>
      </c>
    </row>
    <row r="7" spans="1:4">
      <c r="A7" s="2" t="s">
        <v>1656</v>
      </c>
      <c r="B7" s="4" t="s">
        <v>1657</v>
      </c>
      <c r="C7" s="4" t="s">
        <v>6</v>
      </c>
      <c r="D7" s="4" t="s">
        <v>6</v>
      </c>
    </row>
    <row r="8" spans="1:4">
      <c r="A8" s="2" t="s">
        <v>1658</v>
      </c>
      <c r="B8" s="8">
        <v>3.2</v>
      </c>
      <c r="C8" s="8">
        <v>4.5999999999999996</v>
      </c>
      <c r="D8" s="8">
        <v>7.6</v>
      </c>
    </row>
    <row r="9" spans="1:4" ht="30">
      <c r="A9" s="2" t="s">
        <v>1659</v>
      </c>
      <c r="B9" s="8">
        <v>6.4</v>
      </c>
      <c r="C9" s="4" t="s">
        <v>6</v>
      </c>
      <c r="D9" s="4" t="s">
        <v>6</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7" t="s">
        <v>1</v>
      </c>
      <c r="C1" s="7"/>
      <c r="D1" s="7"/>
    </row>
    <row r="2" spans="1:4">
      <c r="A2" s="1" t="s">
        <v>32</v>
      </c>
      <c r="B2" s="1" t="s">
        <v>2</v>
      </c>
      <c r="C2" s="1" t="s">
        <v>33</v>
      </c>
      <c r="D2" s="1" t="s">
        <v>85</v>
      </c>
    </row>
    <row r="3" spans="1:4" ht="45">
      <c r="A3" s="3" t="s">
        <v>1094</v>
      </c>
      <c r="B3" s="4" t="s">
        <v>6</v>
      </c>
      <c r="C3" s="4" t="s">
        <v>6</v>
      </c>
      <c r="D3" s="4" t="s">
        <v>6</v>
      </c>
    </row>
    <row r="4" spans="1:4">
      <c r="A4" s="2" t="s">
        <v>1661</v>
      </c>
      <c r="B4" s="8">
        <v>1.3</v>
      </c>
      <c r="C4" s="8">
        <v>1.1000000000000001</v>
      </c>
      <c r="D4" s="8">
        <v>1.7</v>
      </c>
    </row>
    <row r="5" spans="1:4">
      <c r="A5" s="2" t="s">
        <v>1662</v>
      </c>
      <c r="B5" s="8">
        <v>-0.5</v>
      </c>
      <c r="C5" s="8">
        <v>-0.4</v>
      </c>
      <c r="D5" s="8">
        <v>-0.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4" width="12.28515625" bestFit="1" customWidth="1"/>
    <col min="5" max="5" width="23.7109375" bestFit="1" customWidth="1"/>
  </cols>
  <sheetData>
    <row r="1" spans="1:5" ht="30">
      <c r="A1" s="1" t="s">
        <v>1663</v>
      </c>
      <c r="B1" s="1" t="s">
        <v>1</v>
      </c>
      <c r="C1" s="1"/>
      <c r="D1" s="1"/>
      <c r="E1" s="1"/>
    </row>
    <row r="2" spans="1:5">
      <c r="A2" s="1" t="s">
        <v>32</v>
      </c>
      <c r="B2" s="7" t="s">
        <v>2</v>
      </c>
      <c r="C2" s="7" t="s">
        <v>33</v>
      </c>
      <c r="D2" s="7" t="s">
        <v>85</v>
      </c>
      <c r="E2" s="1" t="s">
        <v>1664</v>
      </c>
    </row>
    <row r="3" spans="1:5">
      <c r="A3" s="1"/>
      <c r="B3" s="7"/>
      <c r="C3" s="7"/>
      <c r="D3" s="7"/>
      <c r="E3" s="1" t="s">
        <v>1665</v>
      </c>
    </row>
    <row r="4" spans="1:5">
      <c r="A4" s="1"/>
      <c r="B4" s="7"/>
      <c r="C4" s="7"/>
      <c r="D4" s="7"/>
      <c r="E4" s="1" t="s">
        <v>1666</v>
      </c>
    </row>
    <row r="5" spans="1:5" ht="30">
      <c r="A5" s="2" t="s">
        <v>1667</v>
      </c>
      <c r="B5" s="190">
        <v>0.1</v>
      </c>
      <c r="C5" s="4" t="s">
        <v>6</v>
      </c>
      <c r="D5" s="4" t="s">
        <v>6</v>
      </c>
      <c r="E5" s="4" t="s">
        <v>6</v>
      </c>
    </row>
    <row r="6" spans="1:5" ht="30">
      <c r="A6" s="2" t="s">
        <v>1668</v>
      </c>
      <c r="B6" s="190">
        <v>0.15</v>
      </c>
      <c r="C6" s="4" t="s">
        <v>6</v>
      </c>
      <c r="D6" s="4" t="s">
        <v>6</v>
      </c>
      <c r="E6" s="4" t="s">
        <v>6</v>
      </c>
    </row>
    <row r="7" spans="1:5" ht="30">
      <c r="A7" s="2" t="s">
        <v>1669</v>
      </c>
      <c r="B7" s="190">
        <v>2.5</v>
      </c>
      <c r="C7" s="4" t="s">
        <v>6</v>
      </c>
      <c r="D7" s="4" t="s">
        <v>6</v>
      </c>
      <c r="E7" s="4" t="s">
        <v>6</v>
      </c>
    </row>
    <row r="8" spans="1:5">
      <c r="A8" s="2" t="s">
        <v>1105</v>
      </c>
      <c r="B8" s="8">
        <v>222.9</v>
      </c>
      <c r="C8" s="8">
        <v>313.5</v>
      </c>
      <c r="D8" s="8">
        <v>312.8</v>
      </c>
      <c r="E8" s="4" t="s">
        <v>6</v>
      </c>
    </row>
    <row r="9" spans="1:5">
      <c r="A9" s="2" t="s">
        <v>1106</v>
      </c>
      <c r="B9" s="4">
        <v>12.3</v>
      </c>
      <c r="C9" s="4">
        <v>7.5</v>
      </c>
      <c r="D9" s="4">
        <v>7.3</v>
      </c>
      <c r="E9" s="4" t="s">
        <v>6</v>
      </c>
    </row>
    <row r="10" spans="1:5" ht="30">
      <c r="A10" s="2" t="s">
        <v>1107</v>
      </c>
      <c r="B10" s="4">
        <v>235.2</v>
      </c>
      <c r="C10" s="4">
        <v>321</v>
      </c>
      <c r="D10" s="4">
        <v>320.10000000000002</v>
      </c>
      <c r="E10" s="4" t="s">
        <v>6</v>
      </c>
    </row>
    <row r="11" spans="1:5">
      <c r="A11" s="2" t="s">
        <v>1108</v>
      </c>
      <c r="B11" s="4">
        <v>-67.599999999999994</v>
      </c>
      <c r="C11" s="4">
        <v>61.9</v>
      </c>
      <c r="D11" s="4">
        <v>56.4</v>
      </c>
      <c r="E11" s="4" t="s">
        <v>6</v>
      </c>
    </row>
    <row r="12" spans="1:5">
      <c r="A12" s="2" t="s">
        <v>1110</v>
      </c>
      <c r="B12" s="4">
        <v>-86.1</v>
      </c>
      <c r="C12" s="4">
        <v>49.7</v>
      </c>
      <c r="D12" s="4">
        <v>61.4</v>
      </c>
      <c r="E12" s="4" t="s">
        <v>6</v>
      </c>
    </row>
    <row r="13" spans="1:5">
      <c r="A13" s="2" t="s">
        <v>1670</v>
      </c>
      <c r="B13" s="4" t="s">
        <v>6</v>
      </c>
      <c r="C13" s="4" t="s">
        <v>6</v>
      </c>
      <c r="D13" s="4" t="s">
        <v>6</v>
      </c>
      <c r="E13" s="8">
        <v>8.1</v>
      </c>
    </row>
  </sheetData>
  <mergeCells count="3">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1.42578125" bestFit="1" customWidth="1"/>
    <col min="3" max="4" width="12.28515625" bestFit="1" customWidth="1"/>
    <col min="5" max="6" width="17.28515625" bestFit="1" customWidth="1"/>
    <col min="7" max="7" width="26.140625" bestFit="1" customWidth="1"/>
    <col min="8" max="13" width="36.5703125" bestFit="1" customWidth="1"/>
  </cols>
  <sheetData>
    <row r="1" spans="1:13">
      <c r="A1" s="7" t="s">
        <v>1671</v>
      </c>
      <c r="B1" s="1" t="s">
        <v>1672</v>
      </c>
      <c r="C1" s="1" t="s">
        <v>2</v>
      </c>
      <c r="D1" s="1" t="s">
        <v>2</v>
      </c>
      <c r="E1" s="1" t="s">
        <v>1676</v>
      </c>
      <c r="F1" s="1" t="s">
        <v>1677</v>
      </c>
      <c r="G1" s="1" t="s">
        <v>1676</v>
      </c>
      <c r="H1" s="1" t="s">
        <v>1679</v>
      </c>
      <c r="I1" s="1" t="s">
        <v>1683</v>
      </c>
      <c r="J1" s="1" t="s">
        <v>1685</v>
      </c>
      <c r="K1" s="1" t="s">
        <v>1672</v>
      </c>
      <c r="L1" s="1" t="s">
        <v>1689</v>
      </c>
      <c r="M1" s="1" t="s">
        <v>1672</v>
      </c>
    </row>
    <row r="2" spans="1:13">
      <c r="A2" s="7"/>
      <c r="B2" s="1" t="s">
        <v>1673</v>
      </c>
      <c r="C2" s="1" t="s">
        <v>1674</v>
      </c>
      <c r="D2" s="1" t="s">
        <v>1675</v>
      </c>
      <c r="E2" s="1" t="s">
        <v>1666</v>
      </c>
      <c r="F2" s="1" t="s">
        <v>1666</v>
      </c>
      <c r="G2" s="1" t="s">
        <v>1678</v>
      </c>
      <c r="H2" s="1" t="s">
        <v>1680</v>
      </c>
      <c r="I2" s="1" t="s">
        <v>1680</v>
      </c>
      <c r="J2" s="1" t="s">
        <v>1680</v>
      </c>
      <c r="K2" s="1" t="s">
        <v>1680</v>
      </c>
      <c r="L2" s="1" t="s">
        <v>1680</v>
      </c>
      <c r="M2" s="1" t="s">
        <v>1680</v>
      </c>
    </row>
    <row r="3" spans="1:13" ht="30">
      <c r="A3" s="7"/>
      <c r="B3" s="1"/>
      <c r="C3" s="1" t="s">
        <v>1673</v>
      </c>
      <c r="D3" s="1" t="s">
        <v>1673</v>
      </c>
      <c r="E3" s="1"/>
      <c r="F3" s="1"/>
      <c r="G3" s="1" t="s">
        <v>1120</v>
      </c>
      <c r="H3" s="1" t="s">
        <v>1681</v>
      </c>
      <c r="I3" s="1" t="s">
        <v>1681</v>
      </c>
      <c r="J3" s="1" t="s">
        <v>1681</v>
      </c>
      <c r="K3" s="1" t="s">
        <v>1687</v>
      </c>
      <c r="L3" s="1" t="s">
        <v>1687</v>
      </c>
      <c r="M3" s="1" t="s">
        <v>1687</v>
      </c>
    </row>
    <row r="4" spans="1:13">
      <c r="A4" s="7"/>
      <c r="B4" s="1"/>
      <c r="C4" s="1"/>
      <c r="D4" s="1"/>
      <c r="E4" s="1"/>
      <c r="F4" s="1"/>
      <c r="G4" s="1" t="s">
        <v>1666</v>
      </c>
      <c r="H4" s="1" t="s">
        <v>1682</v>
      </c>
      <c r="I4" s="1" t="s">
        <v>1684</v>
      </c>
      <c r="J4" s="1" t="s">
        <v>1666</v>
      </c>
      <c r="K4" s="1" t="s">
        <v>1688</v>
      </c>
      <c r="L4" s="1" t="s">
        <v>1686</v>
      </c>
      <c r="M4" s="1" t="s">
        <v>1686</v>
      </c>
    </row>
    <row r="5" spans="1:13">
      <c r="A5" s="7"/>
      <c r="B5" s="1"/>
      <c r="C5" s="1"/>
      <c r="D5" s="1"/>
      <c r="E5" s="1"/>
      <c r="F5" s="1"/>
      <c r="G5" s="1"/>
      <c r="H5" s="1"/>
      <c r="I5" s="1"/>
      <c r="J5" s="1" t="s">
        <v>1686</v>
      </c>
      <c r="K5" s="1" t="s">
        <v>1686</v>
      </c>
      <c r="L5" s="1"/>
      <c r="M5" s="1"/>
    </row>
    <row r="6" spans="1:13">
      <c r="A6" s="3" t="s">
        <v>1690</v>
      </c>
      <c r="B6" s="4" t="s">
        <v>6</v>
      </c>
      <c r="C6" s="4" t="s">
        <v>6</v>
      </c>
      <c r="D6" s="4" t="s">
        <v>6</v>
      </c>
      <c r="E6" s="4" t="s">
        <v>6</v>
      </c>
      <c r="F6" s="4" t="s">
        <v>6</v>
      </c>
      <c r="G6" s="4" t="s">
        <v>6</v>
      </c>
      <c r="H6" s="4" t="s">
        <v>6</v>
      </c>
      <c r="I6" s="4" t="s">
        <v>6</v>
      </c>
      <c r="J6" s="4" t="s">
        <v>6</v>
      </c>
      <c r="K6" s="4" t="s">
        <v>6</v>
      </c>
      <c r="L6" s="4" t="s">
        <v>6</v>
      </c>
      <c r="M6" s="4" t="s">
        <v>6</v>
      </c>
    </row>
    <row r="7" spans="1:13">
      <c r="A7" s="2" t="s">
        <v>1691</v>
      </c>
      <c r="B7" s="4" t="s">
        <v>6</v>
      </c>
      <c r="C7" s="4" t="s">
        <v>6</v>
      </c>
      <c r="D7" s="4" t="s">
        <v>6</v>
      </c>
      <c r="E7" s="4" t="s">
        <v>6</v>
      </c>
      <c r="F7" s="6">
        <v>375000</v>
      </c>
      <c r="G7" s="6">
        <v>100000</v>
      </c>
      <c r="H7" s="4" t="s">
        <v>6</v>
      </c>
      <c r="I7" s="4" t="s">
        <v>6</v>
      </c>
      <c r="J7" s="4" t="s">
        <v>6</v>
      </c>
      <c r="K7" s="4" t="s">
        <v>6</v>
      </c>
      <c r="L7" s="4" t="s">
        <v>6</v>
      </c>
      <c r="M7" s="4" t="s">
        <v>6</v>
      </c>
    </row>
    <row r="8" spans="1:13" ht="45">
      <c r="A8" s="2" t="s">
        <v>1692</v>
      </c>
      <c r="B8" s="4" t="s">
        <v>6</v>
      </c>
      <c r="C8" s="4" t="s">
        <v>6</v>
      </c>
      <c r="D8" s="4" t="s">
        <v>6</v>
      </c>
      <c r="E8" s="10">
        <v>20000</v>
      </c>
      <c r="F8" s="4" t="s">
        <v>6</v>
      </c>
      <c r="G8" s="4" t="s">
        <v>6</v>
      </c>
      <c r="H8" s="4" t="s">
        <v>6</v>
      </c>
      <c r="I8" s="4" t="s">
        <v>6</v>
      </c>
      <c r="J8" s="4" t="s">
        <v>6</v>
      </c>
      <c r="K8" s="4" t="s">
        <v>6</v>
      </c>
      <c r="L8" s="4" t="s">
        <v>6</v>
      </c>
      <c r="M8" s="4" t="s">
        <v>6</v>
      </c>
    </row>
    <row r="9" spans="1:13" ht="30">
      <c r="A9" s="2" t="s">
        <v>1693</v>
      </c>
      <c r="B9" s="4" t="s">
        <v>6</v>
      </c>
      <c r="C9" s="4" t="s">
        <v>6</v>
      </c>
      <c r="D9" s="4" t="s">
        <v>6</v>
      </c>
      <c r="E9" s="10">
        <v>20000</v>
      </c>
      <c r="F9" s="4" t="s">
        <v>6</v>
      </c>
      <c r="G9" s="4" t="s">
        <v>6</v>
      </c>
      <c r="H9" s="4" t="s">
        <v>6</v>
      </c>
      <c r="I9" s="4" t="s">
        <v>6</v>
      </c>
      <c r="J9" s="4" t="s">
        <v>6</v>
      </c>
      <c r="K9" s="4" t="s">
        <v>6</v>
      </c>
      <c r="L9" s="4" t="s">
        <v>6</v>
      </c>
      <c r="M9" s="4" t="s">
        <v>6</v>
      </c>
    </row>
    <row r="10" spans="1:13" ht="45">
      <c r="A10" s="2" t="s">
        <v>1694</v>
      </c>
      <c r="B10" s="4" t="s">
        <v>6</v>
      </c>
      <c r="C10" s="4" t="s">
        <v>6</v>
      </c>
      <c r="D10" s="4" t="s">
        <v>6</v>
      </c>
      <c r="E10" s="6">
        <v>5000</v>
      </c>
      <c r="F10" s="4" t="s">
        <v>6</v>
      </c>
      <c r="G10" s="4" t="s">
        <v>6</v>
      </c>
      <c r="H10" s="4" t="s">
        <v>6</v>
      </c>
      <c r="I10" s="4" t="s">
        <v>6</v>
      </c>
      <c r="J10" s="4" t="s">
        <v>6</v>
      </c>
      <c r="K10" s="4" t="s">
        <v>6</v>
      </c>
      <c r="L10" s="4" t="s">
        <v>6</v>
      </c>
      <c r="M10" s="4" t="s">
        <v>6</v>
      </c>
    </row>
    <row r="11" spans="1:13">
      <c r="A11" s="2" t="s">
        <v>1695</v>
      </c>
      <c r="B11" s="4" t="s">
        <v>6</v>
      </c>
      <c r="C11" s="4" t="s">
        <v>6</v>
      </c>
      <c r="D11" s="4" t="s">
        <v>6</v>
      </c>
      <c r="E11" s="4" t="s">
        <v>6</v>
      </c>
      <c r="F11" s="4" t="s">
        <v>6</v>
      </c>
      <c r="G11" s="4" t="s">
        <v>6</v>
      </c>
      <c r="H11" s="4" t="s">
        <v>6</v>
      </c>
      <c r="I11" s="4">
        <v>60</v>
      </c>
      <c r="J11" s="4" t="s">
        <v>6</v>
      </c>
      <c r="K11" s="4" t="s">
        <v>6</v>
      </c>
      <c r="L11" s="4" t="s">
        <v>6</v>
      </c>
      <c r="M11" s="4" t="s">
        <v>6</v>
      </c>
    </row>
    <row r="12" spans="1:13">
      <c r="A12" s="2" t="s">
        <v>1696</v>
      </c>
      <c r="B12" s="4" t="s">
        <v>6</v>
      </c>
      <c r="C12" s="4" t="s">
        <v>6</v>
      </c>
      <c r="D12" s="4" t="s">
        <v>6</v>
      </c>
      <c r="E12" s="4" t="s">
        <v>6</v>
      </c>
      <c r="F12" s="4" t="s">
        <v>6</v>
      </c>
      <c r="G12" s="4" t="s">
        <v>6</v>
      </c>
      <c r="H12" s="4" t="s">
        <v>6</v>
      </c>
      <c r="I12" s="4" t="s">
        <v>6</v>
      </c>
      <c r="J12" s="4">
        <v>7</v>
      </c>
      <c r="K12" s="4" t="s">
        <v>6</v>
      </c>
      <c r="L12" s="4" t="s">
        <v>6</v>
      </c>
      <c r="M12" s="4" t="s">
        <v>6</v>
      </c>
    </row>
    <row r="13" spans="1:13">
      <c r="A13" s="2" t="s">
        <v>1697</v>
      </c>
      <c r="B13" s="4" t="s">
        <v>6</v>
      </c>
      <c r="C13" s="4" t="s">
        <v>6</v>
      </c>
      <c r="D13" s="4" t="s">
        <v>6</v>
      </c>
      <c r="E13" s="4" t="s">
        <v>6</v>
      </c>
      <c r="F13" s="4" t="s">
        <v>6</v>
      </c>
      <c r="G13" s="4" t="s">
        <v>6</v>
      </c>
      <c r="H13" s="4" t="s">
        <v>6</v>
      </c>
      <c r="I13" s="4" t="s">
        <v>6</v>
      </c>
      <c r="J13" s="4">
        <v>10</v>
      </c>
      <c r="K13" s="4" t="s">
        <v>6</v>
      </c>
      <c r="L13" s="4" t="s">
        <v>6</v>
      </c>
      <c r="M13" s="4">
        <v>2</v>
      </c>
    </row>
    <row r="14" spans="1:13" ht="30">
      <c r="A14" s="2" t="s">
        <v>1698</v>
      </c>
      <c r="B14" s="4" t="s">
        <v>6</v>
      </c>
      <c r="C14" s="4" t="s">
        <v>6</v>
      </c>
      <c r="D14" s="4" t="s">
        <v>6</v>
      </c>
      <c r="E14" s="4" t="s">
        <v>6</v>
      </c>
      <c r="F14" s="4" t="s">
        <v>6</v>
      </c>
      <c r="G14" s="4" t="s">
        <v>6</v>
      </c>
      <c r="H14" s="4" t="s">
        <v>6</v>
      </c>
      <c r="I14" s="4" t="s">
        <v>6</v>
      </c>
      <c r="J14" s="4" t="s">
        <v>6</v>
      </c>
      <c r="K14" s="4" t="s">
        <v>6</v>
      </c>
      <c r="L14" s="4">
        <v>1</v>
      </c>
      <c r="M14" s="4" t="s">
        <v>6</v>
      </c>
    </row>
    <row r="15" spans="1:13">
      <c r="A15" s="2" t="s">
        <v>1699</v>
      </c>
      <c r="B15" s="4" t="s">
        <v>6</v>
      </c>
      <c r="C15" s="4" t="s">
        <v>6</v>
      </c>
      <c r="D15" s="4" t="s">
        <v>6</v>
      </c>
      <c r="E15" s="4" t="s">
        <v>6</v>
      </c>
      <c r="F15" s="4" t="s">
        <v>6</v>
      </c>
      <c r="G15" s="4" t="s">
        <v>6</v>
      </c>
      <c r="H15" s="4" t="s">
        <v>6</v>
      </c>
      <c r="I15" s="4" t="s">
        <v>6</v>
      </c>
      <c r="J15" s="4">
        <v>2</v>
      </c>
      <c r="K15" s="4" t="s">
        <v>6</v>
      </c>
      <c r="L15" s="4" t="s">
        <v>6</v>
      </c>
      <c r="M15" s="4" t="s">
        <v>6</v>
      </c>
    </row>
    <row r="16" spans="1:13" ht="30">
      <c r="A16" s="2" t="s">
        <v>1700</v>
      </c>
      <c r="B16" s="4" t="s">
        <v>6</v>
      </c>
      <c r="C16" s="4" t="s">
        <v>6</v>
      </c>
      <c r="D16" s="4" t="s">
        <v>6</v>
      </c>
      <c r="E16" s="4" t="s">
        <v>6</v>
      </c>
      <c r="F16" s="4" t="s">
        <v>6</v>
      </c>
      <c r="G16" s="4" t="s">
        <v>6</v>
      </c>
      <c r="H16" s="4" t="s">
        <v>6</v>
      </c>
      <c r="I16" s="4" t="s">
        <v>6</v>
      </c>
      <c r="J16" s="4" t="s">
        <v>6</v>
      </c>
      <c r="K16" s="4">
        <v>4</v>
      </c>
      <c r="L16" s="4" t="s">
        <v>6</v>
      </c>
      <c r="M16" s="4" t="s">
        <v>6</v>
      </c>
    </row>
    <row r="17" spans="1:13" ht="45">
      <c r="A17" s="2" t="s">
        <v>1701</v>
      </c>
      <c r="B17" s="4">
        <v>2</v>
      </c>
      <c r="C17" s="4" t="s">
        <v>6</v>
      </c>
      <c r="D17" s="4" t="s">
        <v>6</v>
      </c>
      <c r="E17" s="4" t="s">
        <v>6</v>
      </c>
      <c r="F17" s="4" t="s">
        <v>6</v>
      </c>
      <c r="G17" s="4" t="s">
        <v>6</v>
      </c>
      <c r="H17" s="4" t="s">
        <v>6</v>
      </c>
      <c r="I17" s="4" t="s">
        <v>6</v>
      </c>
      <c r="J17" s="4" t="s">
        <v>6</v>
      </c>
      <c r="K17" s="4" t="s">
        <v>6</v>
      </c>
      <c r="L17" s="4" t="s">
        <v>6</v>
      </c>
      <c r="M17" s="4" t="s">
        <v>6</v>
      </c>
    </row>
    <row r="18" spans="1:13" ht="30">
      <c r="A18" s="2" t="s">
        <v>1702</v>
      </c>
      <c r="B18" s="4" t="s">
        <v>6</v>
      </c>
      <c r="C18" s="4">
        <v>33</v>
      </c>
      <c r="D18" s="4">
        <v>6</v>
      </c>
      <c r="E18" s="4" t="s">
        <v>6</v>
      </c>
      <c r="F18" s="4" t="s">
        <v>6</v>
      </c>
      <c r="G18" s="4" t="s">
        <v>6</v>
      </c>
      <c r="H18" s="4" t="s">
        <v>6</v>
      </c>
      <c r="I18" s="4" t="s">
        <v>6</v>
      </c>
      <c r="J18" s="4" t="s">
        <v>6</v>
      </c>
      <c r="K18" s="4" t="s">
        <v>6</v>
      </c>
      <c r="L18" s="4" t="s">
        <v>6</v>
      </c>
      <c r="M18" s="4" t="s">
        <v>6</v>
      </c>
    </row>
    <row r="19" spans="1:13">
      <c r="A19" s="2" t="s">
        <v>1703</v>
      </c>
      <c r="B19" s="4" t="s">
        <v>6</v>
      </c>
      <c r="C19" s="4" t="s">
        <v>6</v>
      </c>
      <c r="D19" s="4" t="s">
        <v>6</v>
      </c>
      <c r="E19" s="4" t="s">
        <v>6</v>
      </c>
      <c r="F19" s="4" t="s">
        <v>6</v>
      </c>
      <c r="G19" s="4" t="s">
        <v>6</v>
      </c>
      <c r="H19" s="4">
        <v>1</v>
      </c>
      <c r="I19" s="4" t="s">
        <v>6</v>
      </c>
      <c r="J19" s="4" t="s">
        <v>6</v>
      </c>
      <c r="K19" s="4" t="s">
        <v>6</v>
      </c>
      <c r="L19" s="4" t="s">
        <v>6</v>
      </c>
      <c r="M19" s="4" t="s">
        <v>6</v>
      </c>
    </row>
  </sheetData>
  <mergeCells count="1">
    <mergeCell ref="A1:A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4" width="12" bestFit="1" customWidth="1"/>
    <col min="5" max="5" width="9.28515625" customWidth="1"/>
    <col min="6" max="6" width="3" customWidth="1"/>
    <col min="7" max="8" width="12.28515625" bestFit="1" customWidth="1"/>
    <col min="9" max="9" width="12" bestFit="1" customWidth="1"/>
    <col min="10" max="10" width="12.5703125" bestFit="1" customWidth="1"/>
    <col min="11" max="12" width="15.42578125" bestFit="1" customWidth="1"/>
    <col min="13" max="15" width="12.28515625" bestFit="1" customWidth="1"/>
  </cols>
  <sheetData>
    <row r="1" spans="1:15" ht="15" customHeight="1">
      <c r="A1" s="1" t="s">
        <v>1704</v>
      </c>
      <c r="B1" s="7" t="s">
        <v>79</v>
      </c>
      <c r="C1" s="7"/>
      <c r="D1" s="7"/>
      <c r="E1" s="7"/>
      <c r="F1" s="7"/>
      <c r="G1" s="7"/>
      <c r="H1" s="7"/>
      <c r="I1" s="7"/>
      <c r="J1" s="7"/>
      <c r="K1" s="1" t="s">
        <v>80</v>
      </c>
      <c r="L1" s="1" t="s">
        <v>81</v>
      </c>
      <c r="M1" s="7" t="s">
        <v>1</v>
      </c>
      <c r="N1" s="7"/>
      <c r="O1" s="7"/>
    </row>
    <row r="2" spans="1:15" ht="15" customHeight="1">
      <c r="A2" s="1" t="s">
        <v>32</v>
      </c>
      <c r="B2" s="1" t="s">
        <v>2</v>
      </c>
      <c r="C2" s="1" t="s">
        <v>71</v>
      </c>
      <c r="D2" s="1" t="s">
        <v>4</v>
      </c>
      <c r="E2" s="7" t="s">
        <v>72</v>
      </c>
      <c r="F2" s="7"/>
      <c r="G2" s="1" t="s">
        <v>33</v>
      </c>
      <c r="H2" s="1" t="s">
        <v>82</v>
      </c>
      <c r="I2" s="1" t="s">
        <v>83</v>
      </c>
      <c r="J2" s="1" t="s">
        <v>84</v>
      </c>
      <c r="K2" s="1" t="s">
        <v>4</v>
      </c>
      <c r="L2" s="1" t="s">
        <v>71</v>
      </c>
      <c r="M2" s="1" t="s">
        <v>2</v>
      </c>
      <c r="N2" s="1" t="s">
        <v>33</v>
      </c>
      <c r="O2" s="1" t="s">
        <v>85</v>
      </c>
    </row>
    <row r="3" spans="1:15" ht="30">
      <c r="A3" s="3" t="s">
        <v>1162</v>
      </c>
      <c r="B3" s="4" t="s">
        <v>6</v>
      </c>
      <c r="C3" s="4" t="s">
        <v>6</v>
      </c>
      <c r="D3" s="4" t="s">
        <v>6</v>
      </c>
      <c r="E3" s="4" t="s">
        <v>6</v>
      </c>
      <c r="F3" s="4"/>
      <c r="G3" s="4" t="s">
        <v>6</v>
      </c>
      <c r="H3" s="4" t="s">
        <v>6</v>
      </c>
      <c r="I3" s="4" t="s">
        <v>6</v>
      </c>
      <c r="J3" s="4" t="s">
        <v>6</v>
      </c>
      <c r="K3" s="4" t="s">
        <v>6</v>
      </c>
      <c r="L3" s="4" t="s">
        <v>6</v>
      </c>
      <c r="M3" s="4" t="s">
        <v>6</v>
      </c>
      <c r="N3" s="4" t="s">
        <v>6</v>
      </c>
      <c r="O3" s="4" t="s">
        <v>6</v>
      </c>
    </row>
    <row r="4" spans="1:15" ht="17.25">
      <c r="A4" s="2" t="s">
        <v>1170</v>
      </c>
      <c r="B4" s="8">
        <v>149.19999999999999</v>
      </c>
      <c r="C4" s="8">
        <v>130.6</v>
      </c>
      <c r="D4" s="8">
        <v>137.1</v>
      </c>
      <c r="E4" s="8">
        <v>108.8</v>
      </c>
      <c r="F4" s="11" t="s">
        <v>97</v>
      </c>
      <c r="G4" s="8">
        <v>114.9</v>
      </c>
      <c r="H4" s="8">
        <v>130.19999999999999</v>
      </c>
      <c r="I4" s="8">
        <v>111.7</v>
      </c>
      <c r="J4" s="8">
        <v>125.6</v>
      </c>
      <c r="K4" s="8">
        <v>245.9</v>
      </c>
      <c r="L4" s="8">
        <v>376.5</v>
      </c>
      <c r="M4" s="8">
        <v>525.70000000000005</v>
      </c>
      <c r="N4" s="8">
        <v>482.4</v>
      </c>
      <c r="O4" s="8">
        <v>478.3</v>
      </c>
    </row>
    <row r="5" spans="1:15" ht="17.25">
      <c r="A5" s="2" t="s">
        <v>1171</v>
      </c>
      <c r="B5" s="4">
        <v>68</v>
      </c>
      <c r="C5" s="4">
        <v>143.19999999999999</v>
      </c>
      <c r="D5" s="4">
        <v>149.4</v>
      </c>
      <c r="E5" s="4">
        <v>131.1</v>
      </c>
      <c r="F5" s="11" t="s">
        <v>97</v>
      </c>
      <c r="G5" s="4">
        <v>124.8</v>
      </c>
      <c r="H5" s="4">
        <v>206.5</v>
      </c>
      <c r="I5" s="4">
        <v>143.30000000000001</v>
      </c>
      <c r="J5" s="4">
        <v>129.30000000000001</v>
      </c>
      <c r="K5" s="4">
        <v>280.5</v>
      </c>
      <c r="L5" s="4">
        <v>423.7</v>
      </c>
      <c r="M5" s="4">
        <v>491.7</v>
      </c>
      <c r="N5" s="4">
        <v>603.9</v>
      </c>
      <c r="O5" s="4">
        <v>504.6</v>
      </c>
    </row>
    <row r="6" spans="1:15" ht="17.25">
      <c r="A6" s="2" t="s">
        <v>104</v>
      </c>
      <c r="B6" s="4">
        <v>-5.5</v>
      </c>
      <c r="C6" s="4">
        <v>2.6</v>
      </c>
      <c r="D6" s="4">
        <v>-16.899999999999999</v>
      </c>
      <c r="E6" s="4">
        <v>-1.9</v>
      </c>
      <c r="F6" s="11" t="s">
        <v>97</v>
      </c>
      <c r="G6" s="4">
        <v>-7.4</v>
      </c>
      <c r="H6" s="4">
        <v>4.3</v>
      </c>
      <c r="I6" s="4">
        <v>0.5</v>
      </c>
      <c r="J6" s="4">
        <v>18.8</v>
      </c>
      <c r="K6" s="4">
        <v>-18.8</v>
      </c>
      <c r="L6" s="4">
        <v>-16.2</v>
      </c>
      <c r="M6" s="4">
        <v>-21.7</v>
      </c>
      <c r="N6" s="4">
        <v>16.2</v>
      </c>
      <c r="O6" s="4">
        <v>-6.3</v>
      </c>
    </row>
    <row r="7" spans="1:15" ht="17.25">
      <c r="A7" s="2" t="s">
        <v>105</v>
      </c>
      <c r="B7" s="4">
        <v>86.7</v>
      </c>
      <c r="C7" s="4">
        <v>-15.2</v>
      </c>
      <c r="D7" s="4">
        <v>4.5999999999999996</v>
      </c>
      <c r="E7" s="4">
        <v>-20.399999999999999</v>
      </c>
      <c r="F7" s="11" t="s">
        <v>97</v>
      </c>
      <c r="G7" s="4">
        <v>-2.5</v>
      </c>
      <c r="H7" s="4">
        <v>-80.599999999999994</v>
      </c>
      <c r="I7" s="4">
        <v>-32.1</v>
      </c>
      <c r="J7" s="4">
        <v>-22.5</v>
      </c>
      <c r="K7" s="4">
        <v>-15.8</v>
      </c>
      <c r="L7" s="4">
        <v>-31</v>
      </c>
      <c r="M7" s="4">
        <v>55.7</v>
      </c>
      <c r="N7" s="4">
        <v>-137.69999999999999</v>
      </c>
      <c r="O7" s="4">
        <v>-20</v>
      </c>
    </row>
    <row r="8" spans="1:15" ht="30">
      <c r="A8" s="2" t="s">
        <v>1705</v>
      </c>
      <c r="B8" s="4" t="s">
        <v>6</v>
      </c>
      <c r="C8" s="4" t="s">
        <v>6</v>
      </c>
      <c r="D8" s="4" t="s">
        <v>6</v>
      </c>
      <c r="E8" s="8">
        <v>3.2</v>
      </c>
      <c r="F8" s="4"/>
      <c r="G8" s="4" t="s">
        <v>6</v>
      </c>
      <c r="H8" s="4" t="s">
        <v>6</v>
      </c>
      <c r="I8" s="4" t="s">
        <v>6</v>
      </c>
      <c r="J8" s="4" t="s">
        <v>6</v>
      </c>
      <c r="K8" s="4" t="s">
        <v>6</v>
      </c>
      <c r="L8" s="4" t="s">
        <v>6</v>
      </c>
      <c r="M8" s="8">
        <v>3.2</v>
      </c>
      <c r="N8" s="4" t="s">
        <v>6</v>
      </c>
      <c r="O8" s="4" t="s">
        <v>6</v>
      </c>
    </row>
    <row r="9" spans="1:15">
      <c r="A9" s="12"/>
      <c r="B9" s="12"/>
      <c r="C9" s="12"/>
      <c r="D9" s="12"/>
      <c r="E9" s="12"/>
      <c r="F9" s="12"/>
      <c r="G9" s="12"/>
      <c r="H9" s="12"/>
      <c r="I9" s="12"/>
      <c r="J9" s="12"/>
      <c r="K9" s="12"/>
      <c r="L9" s="12"/>
      <c r="M9" s="12"/>
      <c r="N9" s="12"/>
      <c r="O9" s="12"/>
    </row>
    <row r="10" spans="1:15" ht="15" customHeight="1">
      <c r="A10" s="2" t="s">
        <v>97</v>
      </c>
      <c r="B10" s="13" t="s">
        <v>111</v>
      </c>
      <c r="C10" s="13"/>
      <c r="D10" s="13"/>
      <c r="E10" s="13"/>
      <c r="F10" s="13"/>
      <c r="G10" s="13"/>
      <c r="H10" s="13"/>
      <c r="I10" s="13"/>
      <c r="J10" s="13"/>
      <c r="K10" s="13"/>
      <c r="L10" s="13"/>
      <c r="M10" s="13"/>
      <c r="N10" s="13"/>
      <c r="O10" s="13"/>
    </row>
  </sheetData>
  <mergeCells count="5">
    <mergeCell ref="B1:J1"/>
    <mergeCell ref="M1:O1"/>
    <mergeCell ref="E2:F2"/>
    <mergeCell ref="A9:O9"/>
    <mergeCell ref="B10:O1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12.28515625" bestFit="1" customWidth="1"/>
    <col min="4" max="4" width="12" bestFit="1" customWidth="1"/>
    <col min="5" max="5" width="9.28515625" customWidth="1"/>
    <col min="6" max="6" width="3" customWidth="1"/>
    <col min="7" max="8" width="12.28515625" bestFit="1" customWidth="1"/>
    <col min="9" max="9" width="12" bestFit="1" customWidth="1"/>
    <col min="10" max="10" width="12.5703125" bestFit="1" customWidth="1"/>
    <col min="11" max="12" width="15.42578125" bestFit="1" customWidth="1"/>
    <col min="13" max="15" width="12.28515625" bestFit="1" customWidth="1"/>
  </cols>
  <sheetData>
    <row r="1" spans="1:15" ht="15" customHeight="1">
      <c r="A1" s="1" t="s">
        <v>1706</v>
      </c>
      <c r="B1" s="7" t="s">
        <v>79</v>
      </c>
      <c r="C1" s="7"/>
      <c r="D1" s="7"/>
      <c r="E1" s="7"/>
      <c r="F1" s="7"/>
      <c r="G1" s="7"/>
      <c r="H1" s="7"/>
      <c r="I1" s="7"/>
      <c r="J1" s="7"/>
      <c r="K1" s="1" t="s">
        <v>80</v>
      </c>
      <c r="L1" s="1" t="s">
        <v>81</v>
      </c>
      <c r="M1" s="7" t="s">
        <v>1</v>
      </c>
      <c r="N1" s="7"/>
      <c r="O1" s="7"/>
    </row>
    <row r="2" spans="1:15" ht="15" customHeight="1">
      <c r="A2" s="1" t="s">
        <v>32</v>
      </c>
      <c r="B2" s="1" t="s">
        <v>2</v>
      </c>
      <c r="C2" s="1" t="s">
        <v>71</v>
      </c>
      <c r="D2" s="1" t="s">
        <v>4</v>
      </c>
      <c r="E2" s="7" t="s">
        <v>72</v>
      </c>
      <c r="F2" s="7"/>
      <c r="G2" s="1" t="s">
        <v>33</v>
      </c>
      <c r="H2" s="1" t="s">
        <v>82</v>
      </c>
      <c r="I2" s="1" t="s">
        <v>83</v>
      </c>
      <c r="J2" s="1" t="s">
        <v>84</v>
      </c>
      <c r="K2" s="1" t="s">
        <v>4</v>
      </c>
      <c r="L2" s="1" t="s">
        <v>71</v>
      </c>
      <c r="M2" s="1" t="s">
        <v>2</v>
      </c>
      <c r="N2" s="1" t="s">
        <v>33</v>
      </c>
      <c r="O2" s="1" t="s">
        <v>85</v>
      </c>
    </row>
    <row r="3" spans="1:15">
      <c r="A3" s="3" t="s">
        <v>86</v>
      </c>
      <c r="B3" s="4" t="s">
        <v>6</v>
      </c>
      <c r="C3" s="4" t="s">
        <v>6</v>
      </c>
      <c r="D3" s="4" t="s">
        <v>6</v>
      </c>
      <c r="E3" s="4" t="s">
        <v>6</v>
      </c>
      <c r="F3" s="4"/>
      <c r="G3" s="4" t="s">
        <v>6</v>
      </c>
      <c r="H3" s="4" t="s">
        <v>6</v>
      </c>
      <c r="I3" s="4" t="s">
        <v>6</v>
      </c>
      <c r="J3" s="4" t="s">
        <v>6</v>
      </c>
      <c r="K3" s="4" t="s">
        <v>6</v>
      </c>
      <c r="L3" s="4" t="s">
        <v>6</v>
      </c>
      <c r="M3" s="4" t="s">
        <v>6</v>
      </c>
      <c r="N3" s="4" t="s">
        <v>6</v>
      </c>
      <c r="O3" s="4" t="s">
        <v>6</v>
      </c>
    </row>
    <row r="4" spans="1:15">
      <c r="A4" s="2" t="s">
        <v>87</v>
      </c>
      <c r="B4" s="8">
        <v>2.6</v>
      </c>
      <c r="C4" s="8">
        <v>3.1</v>
      </c>
      <c r="D4" s="8">
        <v>5.0999999999999996</v>
      </c>
      <c r="E4" s="8">
        <v>3.1</v>
      </c>
      <c r="F4" s="4"/>
      <c r="G4" s="4" t="s">
        <v>6</v>
      </c>
      <c r="H4" s="4" t="s">
        <v>6</v>
      </c>
      <c r="I4" s="4" t="s">
        <v>6</v>
      </c>
      <c r="J4" s="4" t="s">
        <v>6</v>
      </c>
      <c r="K4" s="8">
        <v>8.1999999999999993</v>
      </c>
      <c r="L4" s="8">
        <v>11.3</v>
      </c>
      <c r="M4" s="8">
        <v>13.9</v>
      </c>
      <c r="N4" s="8">
        <v>8.5</v>
      </c>
      <c r="O4" s="8">
        <v>2.2999999999999998</v>
      </c>
    </row>
    <row r="5" spans="1:15">
      <c r="A5" s="2" t="s">
        <v>88</v>
      </c>
      <c r="B5" s="4">
        <v>96.3</v>
      </c>
      <c r="C5" s="4">
        <v>94</v>
      </c>
      <c r="D5" s="4">
        <v>87.2</v>
      </c>
      <c r="E5" s="4">
        <v>90.1</v>
      </c>
      <c r="F5" s="4"/>
      <c r="G5" s="4" t="s">
        <v>6</v>
      </c>
      <c r="H5" s="4" t="s">
        <v>6</v>
      </c>
      <c r="I5" s="4" t="s">
        <v>6</v>
      </c>
      <c r="J5" s="4" t="s">
        <v>6</v>
      </c>
      <c r="K5" s="4">
        <v>177.3</v>
      </c>
      <c r="L5" s="4">
        <v>271.3</v>
      </c>
      <c r="M5" s="4">
        <v>367.6</v>
      </c>
      <c r="N5" s="4">
        <v>365.3</v>
      </c>
      <c r="O5" s="4">
        <v>394.3</v>
      </c>
    </row>
    <row r="6" spans="1:15">
      <c r="A6" s="2" t="s">
        <v>89</v>
      </c>
      <c r="B6" s="4">
        <v>37.4</v>
      </c>
      <c r="C6" s="4">
        <v>36.299999999999997</v>
      </c>
      <c r="D6" s="4">
        <v>34.1</v>
      </c>
      <c r="E6" s="4">
        <v>33</v>
      </c>
      <c r="F6" s="4"/>
      <c r="G6" s="4" t="s">
        <v>6</v>
      </c>
      <c r="H6" s="4" t="s">
        <v>6</v>
      </c>
      <c r="I6" s="4" t="s">
        <v>6</v>
      </c>
      <c r="J6" s="4" t="s">
        <v>6</v>
      </c>
      <c r="K6" s="4">
        <v>67.099999999999994</v>
      </c>
      <c r="L6" s="4">
        <v>103.4</v>
      </c>
      <c r="M6" s="4">
        <v>140.80000000000001</v>
      </c>
      <c r="N6" s="4">
        <v>130.9</v>
      </c>
      <c r="O6" s="4">
        <v>101.1</v>
      </c>
    </row>
    <row r="7" spans="1:15">
      <c r="A7" s="3" t="s">
        <v>90</v>
      </c>
      <c r="B7" s="4" t="s">
        <v>6</v>
      </c>
      <c r="C7" s="4" t="s">
        <v>6</v>
      </c>
      <c r="D7" s="4" t="s">
        <v>6</v>
      </c>
      <c r="E7" s="4" t="s">
        <v>6</v>
      </c>
      <c r="F7" s="4"/>
      <c r="G7" s="4" t="s">
        <v>6</v>
      </c>
      <c r="H7" s="4" t="s">
        <v>6</v>
      </c>
      <c r="I7" s="4" t="s">
        <v>6</v>
      </c>
      <c r="J7" s="4" t="s">
        <v>6</v>
      </c>
      <c r="K7" s="4" t="s">
        <v>6</v>
      </c>
      <c r="L7" s="4" t="s">
        <v>6</v>
      </c>
      <c r="M7" s="4" t="s">
        <v>6</v>
      </c>
      <c r="N7" s="4" t="s">
        <v>6</v>
      </c>
      <c r="O7" s="4" t="s">
        <v>6</v>
      </c>
    </row>
    <row r="8" spans="1:15" ht="30">
      <c r="A8" s="2" t="s">
        <v>91</v>
      </c>
      <c r="B8" s="4">
        <v>-0.6</v>
      </c>
      <c r="C8" s="4">
        <v>-0.2</v>
      </c>
      <c r="D8" s="4">
        <v>0</v>
      </c>
      <c r="E8" s="4">
        <v>-0.3</v>
      </c>
      <c r="F8" s="4"/>
      <c r="G8" s="4" t="s">
        <v>6</v>
      </c>
      <c r="H8" s="4" t="s">
        <v>6</v>
      </c>
      <c r="I8" s="4" t="s">
        <v>6</v>
      </c>
      <c r="J8" s="4" t="s">
        <v>6</v>
      </c>
      <c r="K8" s="4">
        <v>-0.3</v>
      </c>
      <c r="L8" s="4">
        <v>-0.5</v>
      </c>
      <c r="M8" s="4">
        <v>-1.1000000000000001</v>
      </c>
      <c r="N8" s="4">
        <v>-5</v>
      </c>
      <c r="O8" s="4">
        <v>-10.1</v>
      </c>
    </row>
    <row r="9" spans="1:15" ht="45">
      <c r="A9" s="2" t="s">
        <v>92</v>
      </c>
      <c r="B9" s="4">
        <v>0</v>
      </c>
      <c r="C9" s="4">
        <v>0</v>
      </c>
      <c r="D9" s="4">
        <v>-0.2</v>
      </c>
      <c r="E9" s="4">
        <v>-0.7</v>
      </c>
      <c r="F9" s="4"/>
      <c r="G9" s="4" t="s">
        <v>6</v>
      </c>
      <c r="H9" s="4" t="s">
        <v>6</v>
      </c>
      <c r="I9" s="4" t="s">
        <v>6</v>
      </c>
      <c r="J9" s="4" t="s">
        <v>6</v>
      </c>
      <c r="K9" s="4">
        <v>-0.9</v>
      </c>
      <c r="L9" s="4">
        <v>-0.9</v>
      </c>
      <c r="M9" s="4">
        <v>-0.9</v>
      </c>
      <c r="N9" s="4">
        <v>2.2000000000000002</v>
      </c>
      <c r="O9" s="4">
        <v>6.9</v>
      </c>
    </row>
    <row r="10" spans="1:15">
      <c r="A10" s="2" t="s">
        <v>93</v>
      </c>
      <c r="B10" s="4">
        <v>-0.6</v>
      </c>
      <c r="C10" s="4">
        <v>-0.2</v>
      </c>
      <c r="D10" s="4">
        <v>-0.2</v>
      </c>
      <c r="E10" s="4">
        <v>-1</v>
      </c>
      <c r="F10" s="4"/>
      <c r="G10" s="4" t="s">
        <v>6</v>
      </c>
      <c r="H10" s="4" t="s">
        <v>6</v>
      </c>
      <c r="I10" s="4" t="s">
        <v>6</v>
      </c>
      <c r="J10" s="4" t="s">
        <v>6</v>
      </c>
      <c r="K10" s="4">
        <v>-1.2</v>
      </c>
      <c r="L10" s="4">
        <v>-1.4</v>
      </c>
      <c r="M10" s="4">
        <v>-2</v>
      </c>
      <c r="N10" s="4">
        <v>-2.8</v>
      </c>
      <c r="O10" s="4">
        <v>-3.2</v>
      </c>
    </row>
    <row r="11" spans="1:15" ht="30">
      <c r="A11" s="2" t="s">
        <v>94</v>
      </c>
      <c r="B11" s="4">
        <v>13.5</v>
      </c>
      <c r="C11" s="4">
        <v>-2.6</v>
      </c>
      <c r="D11" s="4">
        <v>10.9</v>
      </c>
      <c r="E11" s="4">
        <v>-16.399999999999999</v>
      </c>
      <c r="F11" s="4"/>
      <c r="G11" s="4" t="s">
        <v>6</v>
      </c>
      <c r="H11" s="4" t="s">
        <v>6</v>
      </c>
      <c r="I11" s="4" t="s">
        <v>6</v>
      </c>
      <c r="J11" s="4" t="s">
        <v>6</v>
      </c>
      <c r="K11" s="4">
        <v>-5.5</v>
      </c>
      <c r="L11" s="4">
        <v>-8.1</v>
      </c>
      <c r="M11" s="4">
        <v>5.4</v>
      </c>
      <c r="N11" s="4">
        <v>-19.5</v>
      </c>
      <c r="O11" s="4">
        <v>-16.2</v>
      </c>
    </row>
    <row r="12" spans="1:15">
      <c r="A12" s="2" t="s">
        <v>95</v>
      </c>
      <c r="B12" s="4">
        <v>12.9</v>
      </c>
      <c r="C12" s="4">
        <v>-2.8</v>
      </c>
      <c r="D12" s="4">
        <v>10.7</v>
      </c>
      <c r="E12" s="4">
        <v>-17.399999999999999</v>
      </c>
      <c r="F12" s="4"/>
      <c r="G12" s="4" t="s">
        <v>6</v>
      </c>
      <c r="H12" s="4" t="s">
        <v>6</v>
      </c>
      <c r="I12" s="4" t="s">
        <v>6</v>
      </c>
      <c r="J12" s="4" t="s">
        <v>6</v>
      </c>
      <c r="K12" s="4">
        <v>-6.7</v>
      </c>
      <c r="L12" s="4">
        <v>-9.5</v>
      </c>
      <c r="M12" s="4">
        <v>3.4</v>
      </c>
      <c r="N12" s="4">
        <v>-22.3</v>
      </c>
      <c r="O12" s="4">
        <v>-19.399999999999999</v>
      </c>
    </row>
    <row r="13" spans="1:15" ht="17.25">
      <c r="A13" s="2" t="s">
        <v>96</v>
      </c>
      <c r="B13" s="4">
        <v>149.19999999999999</v>
      </c>
      <c r="C13" s="4">
        <v>130.6</v>
      </c>
      <c r="D13" s="4">
        <v>137.1</v>
      </c>
      <c r="E13" s="4">
        <v>108.8</v>
      </c>
      <c r="F13" s="11" t="s">
        <v>97</v>
      </c>
      <c r="G13" s="4">
        <v>114.9</v>
      </c>
      <c r="H13" s="4">
        <v>130.19999999999999</v>
      </c>
      <c r="I13" s="4">
        <v>111.7</v>
      </c>
      <c r="J13" s="4">
        <v>125.6</v>
      </c>
      <c r="K13" s="4">
        <v>245.9</v>
      </c>
      <c r="L13" s="4">
        <v>376.5</v>
      </c>
      <c r="M13" s="4">
        <v>525.70000000000005</v>
      </c>
      <c r="N13" s="4">
        <v>482.4</v>
      </c>
      <c r="O13" s="4">
        <v>478.3</v>
      </c>
    </row>
    <row r="14" spans="1:15">
      <c r="A14" s="3" t="s">
        <v>98</v>
      </c>
      <c r="B14" s="4" t="s">
        <v>6</v>
      </c>
      <c r="C14" s="4" t="s">
        <v>6</v>
      </c>
      <c r="D14" s="4" t="s">
        <v>6</v>
      </c>
      <c r="E14" s="4" t="s">
        <v>6</v>
      </c>
      <c r="F14" s="4"/>
      <c r="G14" s="4" t="s">
        <v>6</v>
      </c>
      <c r="H14" s="4" t="s">
        <v>6</v>
      </c>
      <c r="I14" s="4" t="s">
        <v>6</v>
      </c>
      <c r="J14" s="4" t="s">
        <v>6</v>
      </c>
      <c r="K14" s="4" t="s">
        <v>6</v>
      </c>
      <c r="L14" s="4" t="s">
        <v>6</v>
      </c>
      <c r="M14" s="4" t="s">
        <v>6</v>
      </c>
      <c r="N14" s="4" t="s">
        <v>6</v>
      </c>
      <c r="O14" s="4" t="s">
        <v>6</v>
      </c>
    </row>
    <row r="15" spans="1:15">
      <c r="A15" s="2" t="s">
        <v>99</v>
      </c>
      <c r="B15" s="4">
        <v>14.8</v>
      </c>
      <c r="C15" s="4">
        <v>91.8</v>
      </c>
      <c r="D15" s="4">
        <v>91.4</v>
      </c>
      <c r="E15" s="4">
        <v>88.5</v>
      </c>
      <c r="F15" s="4"/>
      <c r="G15" s="4" t="s">
        <v>6</v>
      </c>
      <c r="H15" s="4" t="s">
        <v>6</v>
      </c>
      <c r="I15" s="4" t="s">
        <v>6</v>
      </c>
      <c r="J15" s="4" t="s">
        <v>6</v>
      </c>
      <c r="K15" s="4">
        <v>179.9</v>
      </c>
      <c r="L15" s="4">
        <v>271.7</v>
      </c>
      <c r="M15" s="4">
        <v>286.5</v>
      </c>
      <c r="N15" s="4">
        <v>396.8</v>
      </c>
      <c r="O15" s="4">
        <v>302.60000000000002</v>
      </c>
    </row>
    <row r="16" spans="1:15">
      <c r="A16" s="2" t="s">
        <v>100</v>
      </c>
      <c r="B16" s="4">
        <v>25.6</v>
      </c>
      <c r="C16" s="4">
        <v>22.2</v>
      </c>
      <c r="D16" s="4">
        <v>26.6</v>
      </c>
      <c r="E16" s="4">
        <v>14</v>
      </c>
      <c r="F16" s="4"/>
      <c r="G16" s="4" t="s">
        <v>6</v>
      </c>
      <c r="H16" s="4" t="s">
        <v>6</v>
      </c>
      <c r="I16" s="4" t="s">
        <v>6</v>
      </c>
      <c r="J16" s="4" t="s">
        <v>6</v>
      </c>
      <c r="K16" s="4">
        <v>40.6</v>
      </c>
      <c r="L16" s="4">
        <v>62.8</v>
      </c>
      <c r="M16" s="4">
        <v>88.4</v>
      </c>
      <c r="N16" s="4">
        <v>103.5</v>
      </c>
      <c r="O16" s="4">
        <v>109.5</v>
      </c>
    </row>
    <row r="17" spans="1:15">
      <c r="A17" s="2" t="s">
        <v>101</v>
      </c>
      <c r="B17" s="4">
        <v>27.6</v>
      </c>
      <c r="C17" s="4">
        <v>29.2</v>
      </c>
      <c r="D17" s="4">
        <v>31.4</v>
      </c>
      <c r="E17" s="4">
        <v>28.6</v>
      </c>
      <c r="F17" s="4"/>
      <c r="G17" s="4" t="s">
        <v>6</v>
      </c>
      <c r="H17" s="4" t="s">
        <v>6</v>
      </c>
      <c r="I17" s="4" t="s">
        <v>6</v>
      </c>
      <c r="J17" s="4" t="s">
        <v>6</v>
      </c>
      <c r="K17" s="4">
        <v>60</v>
      </c>
      <c r="L17" s="4">
        <v>89.2</v>
      </c>
      <c r="M17" s="4">
        <v>116.8</v>
      </c>
      <c r="N17" s="4">
        <v>103.6</v>
      </c>
      <c r="O17" s="4">
        <v>92.5</v>
      </c>
    </row>
    <row r="18" spans="1:15" ht="17.25">
      <c r="A18" s="2" t="s">
        <v>102</v>
      </c>
      <c r="B18" s="4">
        <v>68</v>
      </c>
      <c r="C18" s="4">
        <v>143.19999999999999</v>
      </c>
      <c r="D18" s="4">
        <v>149.4</v>
      </c>
      <c r="E18" s="4">
        <v>131.1</v>
      </c>
      <c r="F18" s="11" t="s">
        <v>97</v>
      </c>
      <c r="G18" s="4">
        <v>124.8</v>
      </c>
      <c r="H18" s="4">
        <v>206.5</v>
      </c>
      <c r="I18" s="4">
        <v>143.30000000000001</v>
      </c>
      <c r="J18" s="4">
        <v>129.30000000000001</v>
      </c>
      <c r="K18" s="4">
        <v>280.5</v>
      </c>
      <c r="L18" s="4">
        <v>423.7</v>
      </c>
      <c r="M18" s="4">
        <v>491.7</v>
      </c>
      <c r="N18" s="4">
        <v>603.9</v>
      </c>
      <c r="O18" s="4">
        <v>504.6</v>
      </c>
    </row>
    <row r="19" spans="1:15">
      <c r="A19" s="2" t="s">
        <v>103</v>
      </c>
      <c r="B19" s="4">
        <v>81.2</v>
      </c>
      <c r="C19" s="4">
        <v>-12.6</v>
      </c>
      <c r="D19" s="4">
        <v>-12.3</v>
      </c>
      <c r="E19" s="4">
        <v>-22.3</v>
      </c>
      <c r="F19" s="4"/>
      <c r="G19" s="4" t="s">
        <v>6</v>
      </c>
      <c r="H19" s="4" t="s">
        <v>6</v>
      </c>
      <c r="I19" s="4" t="s">
        <v>6</v>
      </c>
      <c r="J19" s="4" t="s">
        <v>6</v>
      </c>
      <c r="K19" s="4">
        <v>-34.6</v>
      </c>
      <c r="L19" s="4">
        <v>-47.2</v>
      </c>
      <c r="M19" s="4">
        <v>34</v>
      </c>
      <c r="N19" s="4">
        <v>-121.5</v>
      </c>
      <c r="O19" s="4">
        <v>-26.3</v>
      </c>
    </row>
    <row r="20" spans="1:15" ht="17.25">
      <c r="A20" s="2" t="s">
        <v>104</v>
      </c>
      <c r="B20" s="4">
        <v>-5.5</v>
      </c>
      <c r="C20" s="4">
        <v>2.6</v>
      </c>
      <c r="D20" s="4">
        <v>-16.899999999999999</v>
      </c>
      <c r="E20" s="4">
        <v>-1.9</v>
      </c>
      <c r="F20" s="11" t="s">
        <v>97</v>
      </c>
      <c r="G20" s="4">
        <v>-7.4</v>
      </c>
      <c r="H20" s="4">
        <v>4.3</v>
      </c>
      <c r="I20" s="4">
        <v>0.5</v>
      </c>
      <c r="J20" s="4">
        <v>18.8</v>
      </c>
      <c r="K20" s="4">
        <v>-18.8</v>
      </c>
      <c r="L20" s="4">
        <v>-16.2</v>
      </c>
      <c r="M20" s="4">
        <v>-21.7</v>
      </c>
      <c r="N20" s="4">
        <v>16.2</v>
      </c>
      <c r="O20" s="4">
        <v>-6.3</v>
      </c>
    </row>
    <row r="21" spans="1:15" ht="17.25">
      <c r="A21" s="2" t="s">
        <v>105</v>
      </c>
      <c r="B21" s="4">
        <v>86.7</v>
      </c>
      <c r="C21" s="4">
        <v>-15.2</v>
      </c>
      <c r="D21" s="4">
        <v>4.5999999999999996</v>
      </c>
      <c r="E21" s="4">
        <v>-20.399999999999999</v>
      </c>
      <c r="F21" s="11" t="s">
        <v>97</v>
      </c>
      <c r="G21" s="4">
        <v>-2.5</v>
      </c>
      <c r="H21" s="4">
        <v>-80.599999999999994</v>
      </c>
      <c r="I21" s="4">
        <v>-32.1</v>
      </c>
      <c r="J21" s="4">
        <v>-22.5</v>
      </c>
      <c r="K21" s="4">
        <v>-15.8</v>
      </c>
      <c r="L21" s="4">
        <v>-31</v>
      </c>
      <c r="M21" s="4">
        <v>55.7</v>
      </c>
      <c r="N21" s="4">
        <v>-137.69999999999999</v>
      </c>
      <c r="O21" s="4">
        <v>-20</v>
      </c>
    </row>
    <row r="22" spans="1:15">
      <c r="A22" s="3" t="s">
        <v>106</v>
      </c>
      <c r="B22" s="4" t="s">
        <v>6</v>
      </c>
      <c r="C22" s="4" t="s">
        <v>6</v>
      </c>
      <c r="D22" s="4" t="s">
        <v>6</v>
      </c>
      <c r="E22" s="4" t="s">
        <v>6</v>
      </c>
      <c r="F22" s="4"/>
      <c r="G22" s="4" t="s">
        <v>6</v>
      </c>
      <c r="H22" s="4" t="s">
        <v>6</v>
      </c>
      <c r="I22" s="4" t="s">
        <v>6</v>
      </c>
      <c r="J22" s="4" t="s">
        <v>6</v>
      </c>
      <c r="K22" s="4" t="s">
        <v>6</v>
      </c>
      <c r="L22" s="4" t="s">
        <v>6</v>
      </c>
      <c r="M22" s="4" t="s">
        <v>6</v>
      </c>
      <c r="N22" s="4" t="s">
        <v>6</v>
      </c>
      <c r="O22" s="4" t="s">
        <v>6</v>
      </c>
    </row>
    <row r="23" spans="1:15" ht="30">
      <c r="A23" s="2" t="s">
        <v>107</v>
      </c>
      <c r="B23" s="4">
        <v>-19.600000000000001</v>
      </c>
      <c r="C23" s="4">
        <v>9.9</v>
      </c>
      <c r="D23" s="4">
        <v>-12.1</v>
      </c>
      <c r="E23" s="4">
        <v>-13.3</v>
      </c>
      <c r="F23" s="4"/>
      <c r="G23" s="4" t="s">
        <v>6</v>
      </c>
      <c r="H23" s="4" t="s">
        <v>6</v>
      </c>
      <c r="I23" s="4" t="s">
        <v>6</v>
      </c>
      <c r="J23" s="4" t="s">
        <v>6</v>
      </c>
      <c r="K23" s="4">
        <v>-25.4</v>
      </c>
      <c r="L23" s="4">
        <v>-15.5</v>
      </c>
      <c r="M23" s="4">
        <v>-35.1</v>
      </c>
      <c r="N23" s="4">
        <v>33.700000000000003</v>
      </c>
      <c r="O23" s="4">
        <v>19.7</v>
      </c>
    </row>
    <row r="24" spans="1:15" ht="30">
      <c r="A24" s="2" t="s">
        <v>107</v>
      </c>
      <c r="B24" s="4">
        <v>-2.1</v>
      </c>
      <c r="C24" s="4">
        <v>-0.3</v>
      </c>
      <c r="D24" s="4">
        <v>-12.1</v>
      </c>
      <c r="E24" s="4">
        <v>2.7</v>
      </c>
      <c r="F24" s="4"/>
      <c r="G24" s="4" t="s">
        <v>6</v>
      </c>
      <c r="H24" s="4" t="s">
        <v>6</v>
      </c>
      <c r="I24" s="4" t="s">
        <v>6</v>
      </c>
      <c r="J24" s="4" t="s">
        <v>6</v>
      </c>
      <c r="K24" s="4">
        <v>-9.4</v>
      </c>
      <c r="L24" s="4">
        <v>-9.6999999999999993</v>
      </c>
      <c r="M24" s="4">
        <v>-11.8</v>
      </c>
      <c r="N24" s="4">
        <v>24.9</v>
      </c>
      <c r="O24" s="4">
        <v>4.2</v>
      </c>
    </row>
    <row r="25" spans="1:15" ht="30">
      <c r="A25" s="2" t="s">
        <v>109</v>
      </c>
      <c r="B25" s="4">
        <v>-17.5</v>
      </c>
      <c r="C25" s="4">
        <v>10.199999999999999</v>
      </c>
      <c r="D25" s="4">
        <v>0</v>
      </c>
      <c r="E25" s="4">
        <v>-16</v>
      </c>
      <c r="F25" s="4"/>
      <c r="G25" s="4" t="s">
        <v>6</v>
      </c>
      <c r="H25" s="4" t="s">
        <v>6</v>
      </c>
      <c r="I25" s="4" t="s">
        <v>6</v>
      </c>
      <c r="J25" s="4" t="s">
        <v>6</v>
      </c>
      <c r="K25" s="4">
        <v>-16</v>
      </c>
      <c r="L25" s="4">
        <v>-5.8</v>
      </c>
      <c r="M25" s="4">
        <v>-23.3</v>
      </c>
      <c r="N25" s="4">
        <v>8.8000000000000007</v>
      </c>
      <c r="O25" s="4">
        <v>15.5</v>
      </c>
    </row>
    <row r="26" spans="1:15">
      <c r="A26" s="2" t="s">
        <v>110</v>
      </c>
      <c r="B26" s="8">
        <v>69.2</v>
      </c>
      <c r="C26" s="6">
        <v>-5</v>
      </c>
      <c r="D26" s="8">
        <v>4.5999999999999996</v>
      </c>
      <c r="E26" s="8">
        <v>-36.4</v>
      </c>
      <c r="F26" s="4"/>
      <c r="G26" s="4" t="s">
        <v>6</v>
      </c>
      <c r="H26" s="4" t="s">
        <v>6</v>
      </c>
      <c r="I26" s="4" t="s">
        <v>6</v>
      </c>
      <c r="J26" s="4" t="s">
        <v>6</v>
      </c>
      <c r="K26" s="8">
        <v>-31.8</v>
      </c>
      <c r="L26" s="8">
        <v>-36.799999999999997</v>
      </c>
      <c r="M26" s="8">
        <v>32.4</v>
      </c>
      <c r="N26" s="8">
        <v>-128.9</v>
      </c>
      <c r="O26" s="8">
        <v>-4.5</v>
      </c>
    </row>
    <row r="27" spans="1:15">
      <c r="A27" s="12"/>
      <c r="B27" s="12"/>
      <c r="C27" s="12"/>
      <c r="D27" s="12"/>
      <c r="E27" s="12"/>
      <c r="F27" s="12"/>
      <c r="G27" s="12"/>
      <c r="H27" s="12"/>
      <c r="I27" s="12"/>
      <c r="J27" s="12"/>
      <c r="K27" s="12"/>
      <c r="L27" s="12"/>
      <c r="M27" s="12"/>
      <c r="N27" s="12"/>
      <c r="O27" s="12"/>
    </row>
    <row r="28" spans="1:15" ht="15" customHeight="1">
      <c r="A28" s="2" t="s">
        <v>97</v>
      </c>
      <c r="B28" s="13" t="s">
        <v>111</v>
      </c>
      <c r="C28" s="13"/>
      <c r="D28" s="13"/>
      <c r="E28" s="13"/>
      <c r="F28" s="13"/>
      <c r="G28" s="13"/>
      <c r="H28" s="13"/>
      <c r="I28" s="13"/>
      <c r="J28" s="13"/>
      <c r="K28" s="13"/>
      <c r="L28" s="13"/>
      <c r="M28" s="13"/>
      <c r="N28" s="13"/>
      <c r="O28" s="13"/>
    </row>
  </sheetData>
  <mergeCells count="5">
    <mergeCell ref="B1:J1"/>
    <mergeCell ref="M1:O1"/>
    <mergeCell ref="E2:F2"/>
    <mergeCell ref="A27:O27"/>
    <mergeCell ref="B28:O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19" bestFit="1" customWidth="1"/>
    <col min="2" max="3" width="36.5703125" bestFit="1" customWidth="1"/>
    <col min="4" max="4" width="24.85546875" customWidth="1"/>
    <col min="5" max="5" width="4.28515625" customWidth="1"/>
    <col min="6" max="6" width="25.7109375" customWidth="1"/>
    <col min="7" max="7" width="5.42578125" customWidth="1"/>
    <col min="8" max="8" width="24.85546875" customWidth="1"/>
    <col min="9" max="9" width="4.28515625" customWidth="1"/>
    <col min="10" max="10" width="25.7109375" customWidth="1"/>
    <col min="11" max="11" width="5.42578125" customWidth="1"/>
    <col min="12" max="12" width="24.85546875" customWidth="1"/>
    <col min="13" max="13" width="4.28515625" customWidth="1"/>
  </cols>
  <sheetData>
    <row r="1" spans="1:13" ht="15" customHeight="1">
      <c r="A1" s="7" t="s">
        <v>2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12" t="s">
        <v>6</v>
      </c>
      <c r="C3" s="12"/>
      <c r="D3" s="12"/>
      <c r="E3" s="12"/>
      <c r="F3" s="12"/>
      <c r="G3" s="12"/>
      <c r="H3" s="12"/>
      <c r="I3" s="12"/>
      <c r="J3" s="12"/>
      <c r="K3" s="12"/>
      <c r="L3" s="12"/>
      <c r="M3" s="12"/>
    </row>
    <row r="4" spans="1:13" ht="15" customHeight="1">
      <c r="A4" s="13" t="s">
        <v>282</v>
      </c>
      <c r="B4" s="12" t="s">
        <v>6</v>
      </c>
      <c r="C4" s="12"/>
      <c r="D4" s="12"/>
      <c r="E4" s="12"/>
      <c r="F4" s="12"/>
      <c r="G4" s="12"/>
      <c r="H4" s="12"/>
      <c r="I4" s="12"/>
      <c r="J4" s="12"/>
      <c r="K4" s="12"/>
      <c r="L4" s="12"/>
      <c r="M4" s="12"/>
    </row>
    <row r="5" spans="1:13">
      <c r="A5" s="13"/>
      <c r="B5" s="32" t="s">
        <v>282</v>
      </c>
      <c r="C5" s="32"/>
      <c r="D5" s="32"/>
      <c r="E5" s="32"/>
      <c r="F5" s="32"/>
      <c r="G5" s="32"/>
      <c r="H5" s="32"/>
      <c r="I5" s="32"/>
      <c r="J5" s="32"/>
      <c r="K5" s="32"/>
      <c r="L5" s="32"/>
      <c r="M5" s="32"/>
    </row>
    <row r="6" spans="1:13">
      <c r="A6" s="13"/>
      <c r="B6" s="12"/>
      <c r="C6" s="12"/>
      <c r="D6" s="12"/>
      <c r="E6" s="12"/>
      <c r="F6" s="12"/>
      <c r="G6" s="12"/>
      <c r="H6" s="12"/>
      <c r="I6" s="12"/>
      <c r="J6" s="12"/>
      <c r="K6" s="12"/>
      <c r="L6" s="12"/>
      <c r="M6" s="12"/>
    </row>
    <row r="7" spans="1:13">
      <c r="A7" s="13"/>
      <c r="B7" s="33" t="s">
        <v>294</v>
      </c>
      <c r="C7" s="33"/>
      <c r="D7" s="33"/>
      <c r="E7" s="33"/>
      <c r="F7" s="33"/>
      <c r="G7" s="33"/>
      <c r="H7" s="33"/>
      <c r="I7" s="33"/>
      <c r="J7" s="33"/>
      <c r="K7" s="33"/>
      <c r="L7" s="33"/>
      <c r="M7" s="33"/>
    </row>
    <row r="8" spans="1:13">
      <c r="A8" s="13"/>
      <c r="B8" s="12"/>
      <c r="C8" s="12"/>
      <c r="D8" s="12"/>
      <c r="E8" s="12"/>
      <c r="F8" s="12"/>
      <c r="G8" s="12"/>
      <c r="H8" s="12"/>
      <c r="I8" s="12"/>
      <c r="J8" s="12"/>
      <c r="K8" s="12"/>
      <c r="L8" s="12"/>
      <c r="M8" s="12"/>
    </row>
    <row r="9" spans="1:13" ht="25.5" customHeight="1">
      <c r="A9" s="13"/>
      <c r="B9" s="33" t="s">
        <v>295</v>
      </c>
      <c r="C9" s="33"/>
      <c r="D9" s="33"/>
      <c r="E9" s="33"/>
      <c r="F9" s="33"/>
      <c r="G9" s="33"/>
      <c r="H9" s="33"/>
      <c r="I9" s="33"/>
      <c r="J9" s="33"/>
      <c r="K9" s="33"/>
      <c r="L9" s="33"/>
      <c r="M9" s="33"/>
    </row>
    <row r="10" spans="1:13">
      <c r="A10" s="13"/>
      <c r="B10" s="12"/>
      <c r="C10" s="12"/>
      <c r="D10" s="12"/>
      <c r="E10" s="12"/>
      <c r="F10" s="12"/>
      <c r="G10" s="12"/>
      <c r="H10" s="12"/>
      <c r="I10" s="12"/>
      <c r="J10" s="12"/>
      <c r="K10" s="12"/>
      <c r="L10" s="12"/>
      <c r="M10" s="12"/>
    </row>
    <row r="11" spans="1:13" ht="38.25" customHeight="1">
      <c r="A11" s="13"/>
      <c r="B11" s="33" t="s">
        <v>296</v>
      </c>
      <c r="C11" s="33"/>
      <c r="D11" s="33"/>
      <c r="E11" s="33"/>
      <c r="F11" s="33"/>
      <c r="G11" s="33"/>
      <c r="H11" s="33"/>
      <c r="I11" s="33"/>
      <c r="J11" s="33"/>
      <c r="K11" s="33"/>
      <c r="L11" s="33"/>
      <c r="M11" s="33"/>
    </row>
    <row r="12" spans="1:13">
      <c r="A12" s="13"/>
      <c r="B12" s="12"/>
      <c r="C12" s="12"/>
      <c r="D12" s="12"/>
      <c r="E12" s="12"/>
      <c r="F12" s="12"/>
      <c r="G12" s="12"/>
      <c r="H12" s="12"/>
      <c r="I12" s="12"/>
      <c r="J12" s="12"/>
      <c r="K12" s="12"/>
      <c r="L12" s="12"/>
      <c r="M12" s="12"/>
    </row>
    <row r="13" spans="1:13" ht="38.25" customHeight="1">
      <c r="A13" s="13"/>
      <c r="B13" s="33" t="s">
        <v>297</v>
      </c>
      <c r="C13" s="33"/>
      <c r="D13" s="33"/>
      <c r="E13" s="33"/>
      <c r="F13" s="33"/>
      <c r="G13" s="33"/>
      <c r="H13" s="33"/>
      <c r="I13" s="33"/>
      <c r="J13" s="33"/>
      <c r="K13" s="33"/>
      <c r="L13" s="33"/>
      <c r="M13" s="33"/>
    </row>
    <row r="14" spans="1:13">
      <c r="A14" s="13"/>
      <c r="B14" s="12"/>
      <c r="C14" s="12"/>
      <c r="D14" s="12"/>
      <c r="E14" s="12"/>
      <c r="F14" s="12"/>
      <c r="G14" s="12"/>
      <c r="H14" s="12"/>
      <c r="I14" s="12"/>
      <c r="J14" s="12"/>
      <c r="K14" s="12"/>
      <c r="L14" s="12"/>
      <c r="M14" s="12"/>
    </row>
    <row r="15" spans="1:13">
      <c r="A15" s="13"/>
      <c r="B15" s="33" t="s">
        <v>298</v>
      </c>
      <c r="C15" s="33"/>
      <c r="D15" s="33"/>
      <c r="E15" s="33"/>
      <c r="F15" s="33"/>
      <c r="G15" s="33"/>
      <c r="H15" s="33"/>
      <c r="I15" s="33"/>
      <c r="J15" s="33"/>
      <c r="K15" s="33"/>
      <c r="L15" s="33"/>
      <c r="M15" s="33"/>
    </row>
    <row r="16" spans="1:13">
      <c r="A16" s="13"/>
      <c r="B16" s="12"/>
      <c r="C16" s="12"/>
      <c r="D16" s="12"/>
      <c r="E16" s="12"/>
      <c r="F16" s="12"/>
      <c r="G16" s="12"/>
      <c r="H16" s="12"/>
      <c r="I16" s="12"/>
      <c r="J16" s="12"/>
      <c r="K16" s="12"/>
      <c r="L16" s="12"/>
      <c r="M16" s="12"/>
    </row>
    <row r="17" spans="1:13" ht="25.5" customHeight="1">
      <c r="A17" s="13"/>
      <c r="B17" s="33" t="s">
        <v>299</v>
      </c>
      <c r="C17" s="33"/>
      <c r="D17" s="33"/>
      <c r="E17" s="33"/>
      <c r="F17" s="33"/>
      <c r="G17" s="33"/>
      <c r="H17" s="33"/>
      <c r="I17" s="33"/>
      <c r="J17" s="33"/>
      <c r="K17" s="33"/>
      <c r="L17" s="33"/>
      <c r="M17" s="33"/>
    </row>
    <row r="18" spans="1:13">
      <c r="A18" s="13"/>
      <c r="B18" s="12"/>
      <c r="C18" s="12"/>
      <c r="D18" s="12"/>
      <c r="E18" s="12"/>
      <c r="F18" s="12"/>
      <c r="G18" s="12"/>
      <c r="H18" s="12"/>
      <c r="I18" s="12"/>
      <c r="J18" s="12"/>
      <c r="K18" s="12"/>
      <c r="L18" s="12"/>
      <c r="M18" s="12"/>
    </row>
    <row r="19" spans="1:13">
      <c r="A19" s="13"/>
      <c r="B19" s="33" t="s">
        <v>300</v>
      </c>
      <c r="C19" s="33"/>
      <c r="D19" s="33"/>
      <c r="E19" s="33"/>
      <c r="F19" s="33"/>
      <c r="G19" s="33"/>
      <c r="H19" s="33"/>
      <c r="I19" s="33"/>
      <c r="J19" s="33"/>
      <c r="K19" s="33"/>
      <c r="L19" s="33"/>
      <c r="M19" s="33"/>
    </row>
    <row r="20" spans="1:13">
      <c r="A20" s="13"/>
      <c r="B20" s="12"/>
      <c r="C20" s="12"/>
      <c r="D20" s="12"/>
      <c r="E20" s="12"/>
      <c r="F20" s="12"/>
      <c r="G20" s="12"/>
      <c r="H20" s="12"/>
      <c r="I20" s="12"/>
      <c r="J20" s="12"/>
      <c r="K20" s="12"/>
      <c r="L20" s="12"/>
      <c r="M20" s="12"/>
    </row>
    <row r="21" spans="1:13" ht="25.5" customHeight="1">
      <c r="A21" s="13"/>
      <c r="B21" s="33" t="s">
        <v>301</v>
      </c>
      <c r="C21" s="33"/>
      <c r="D21" s="33"/>
      <c r="E21" s="33"/>
      <c r="F21" s="33"/>
      <c r="G21" s="33"/>
      <c r="H21" s="33"/>
      <c r="I21" s="33"/>
      <c r="J21" s="33"/>
      <c r="K21" s="33"/>
      <c r="L21" s="33"/>
      <c r="M21" s="33"/>
    </row>
    <row r="22" spans="1:13">
      <c r="A22" s="13"/>
      <c r="B22" s="30"/>
      <c r="C22" s="30"/>
      <c r="D22" s="30"/>
      <c r="E22" s="30"/>
      <c r="F22" s="30"/>
      <c r="G22" s="30"/>
      <c r="H22" s="30"/>
      <c r="I22" s="30"/>
      <c r="J22" s="30"/>
      <c r="K22" s="30"/>
      <c r="L22" s="30"/>
      <c r="M22" s="30"/>
    </row>
    <row r="23" spans="1:13">
      <c r="A23" s="13"/>
      <c r="B23" s="18"/>
      <c r="C23" s="18"/>
    </row>
    <row r="24" spans="1:13">
      <c r="A24" s="13"/>
      <c r="B24" s="19">
        <v>3</v>
      </c>
      <c r="C24" s="20" t="s">
        <v>302</v>
      </c>
    </row>
    <row r="25" spans="1:13">
      <c r="A25" s="13"/>
      <c r="B25" s="28"/>
      <c r="C25" s="28"/>
      <c r="D25" s="28"/>
      <c r="E25" s="28"/>
      <c r="F25" s="28"/>
      <c r="G25" s="28"/>
      <c r="H25" s="28"/>
      <c r="I25" s="28"/>
      <c r="J25" s="28"/>
      <c r="K25" s="28"/>
      <c r="L25" s="28"/>
      <c r="M25" s="28"/>
    </row>
    <row r="26" spans="1:13">
      <c r="A26" s="13"/>
      <c r="B26" s="28"/>
      <c r="C26" s="28"/>
      <c r="D26" s="28"/>
      <c r="E26" s="28"/>
      <c r="F26" s="28"/>
      <c r="G26" s="28"/>
      <c r="H26" s="28"/>
      <c r="I26" s="28"/>
      <c r="J26" s="28"/>
      <c r="K26" s="28"/>
      <c r="L26" s="28"/>
      <c r="M26" s="28"/>
    </row>
    <row r="27" spans="1:13">
      <c r="A27" s="13"/>
      <c r="B27" s="18"/>
      <c r="C27" s="18"/>
      <c r="D27" s="18"/>
      <c r="E27" s="18"/>
      <c r="F27" s="18"/>
      <c r="G27" s="18"/>
      <c r="H27" s="18"/>
      <c r="I27" s="18"/>
      <c r="J27" s="18"/>
      <c r="K27" s="18"/>
      <c r="L27" s="18"/>
      <c r="M27" s="18"/>
    </row>
    <row r="28" spans="1:13" ht="15.75" thickBot="1">
      <c r="A28" s="13"/>
      <c r="B28" s="39" t="s">
        <v>303</v>
      </c>
      <c r="C28" s="52" t="s">
        <v>304</v>
      </c>
      <c r="D28" s="52"/>
      <c r="E28" s="52"/>
      <c r="F28" s="52"/>
      <c r="G28" s="52"/>
      <c r="H28" s="52"/>
      <c r="I28" s="52"/>
      <c r="J28" s="52"/>
      <c r="K28" s="52"/>
      <c r="L28" s="52"/>
      <c r="M28" s="52"/>
    </row>
    <row r="29" spans="1:13" ht="15.75" thickBot="1">
      <c r="A29" s="13"/>
      <c r="B29" s="42" t="s">
        <v>305</v>
      </c>
      <c r="C29" s="53">
        <v>2013</v>
      </c>
      <c r="D29" s="53"/>
      <c r="E29" s="53"/>
      <c r="F29" s="43"/>
      <c r="G29" s="53">
        <v>2012</v>
      </c>
      <c r="H29" s="53"/>
      <c r="I29" s="53"/>
      <c r="J29" s="43"/>
      <c r="K29" s="53">
        <v>2011</v>
      </c>
      <c r="L29" s="53"/>
      <c r="M29" s="53"/>
    </row>
    <row r="30" spans="1:13">
      <c r="A30" s="13"/>
      <c r="B30" s="15"/>
      <c r="C30" s="54"/>
      <c r="D30" s="54"/>
      <c r="E30" s="54"/>
      <c r="F30" s="15"/>
      <c r="G30" s="54"/>
      <c r="H30" s="54"/>
      <c r="I30" s="54"/>
      <c r="J30" s="15"/>
      <c r="K30" s="54"/>
      <c r="L30" s="54"/>
      <c r="M30" s="54"/>
    </row>
    <row r="31" spans="1:13">
      <c r="A31" s="13"/>
      <c r="B31" s="55" t="s">
        <v>306</v>
      </c>
      <c r="C31" s="55" t="s">
        <v>307</v>
      </c>
      <c r="D31" s="56">
        <v>80.900000000000006</v>
      </c>
      <c r="E31" s="30"/>
      <c r="F31" s="30"/>
      <c r="G31" s="55" t="s">
        <v>307</v>
      </c>
      <c r="H31" s="56">
        <v>79.2</v>
      </c>
      <c r="I31" s="30"/>
      <c r="J31" s="30"/>
      <c r="K31" s="55" t="s">
        <v>307</v>
      </c>
      <c r="L31" s="56">
        <v>77.099999999999994</v>
      </c>
      <c r="M31" s="30"/>
    </row>
    <row r="32" spans="1:13">
      <c r="A32" s="13"/>
      <c r="B32" s="55"/>
      <c r="C32" s="55"/>
      <c r="D32" s="56"/>
      <c r="E32" s="30"/>
      <c r="F32" s="30"/>
      <c r="G32" s="55"/>
      <c r="H32" s="56"/>
      <c r="I32" s="30"/>
      <c r="J32" s="30"/>
      <c r="K32" s="55"/>
      <c r="L32" s="56"/>
      <c r="M32" s="30"/>
    </row>
    <row r="33" spans="1:13" ht="25.5" thickBot="1">
      <c r="A33" s="13"/>
      <c r="B33" s="46" t="s">
        <v>308</v>
      </c>
      <c r="C33" s="57" t="s">
        <v>309</v>
      </c>
      <c r="D33" s="57"/>
      <c r="E33" s="47" t="s">
        <v>310</v>
      </c>
      <c r="F33" s="15"/>
      <c r="G33" s="57" t="s">
        <v>311</v>
      </c>
      <c r="H33" s="57"/>
      <c r="I33" s="47" t="s">
        <v>310</v>
      </c>
      <c r="J33" s="15"/>
      <c r="K33" s="57" t="s">
        <v>312</v>
      </c>
      <c r="L33" s="57"/>
      <c r="M33" s="47" t="s">
        <v>310</v>
      </c>
    </row>
    <row r="34" spans="1:13">
      <c r="A34" s="13"/>
      <c r="B34" s="58" t="s">
        <v>87</v>
      </c>
      <c r="C34" s="59" t="s">
        <v>307</v>
      </c>
      <c r="D34" s="62">
        <v>13.9</v>
      </c>
      <c r="E34" s="54"/>
      <c r="F34" s="30"/>
      <c r="G34" s="59" t="s">
        <v>307</v>
      </c>
      <c r="H34" s="62">
        <v>8.5</v>
      </c>
      <c r="I34" s="54"/>
      <c r="J34" s="30"/>
      <c r="K34" s="59" t="s">
        <v>307</v>
      </c>
      <c r="L34" s="62">
        <v>2.2999999999999998</v>
      </c>
      <c r="M34" s="54"/>
    </row>
    <row r="35" spans="1:13" ht="15.75" thickBot="1">
      <c r="A35" s="13"/>
      <c r="B35" s="58"/>
      <c r="C35" s="60"/>
      <c r="D35" s="63"/>
      <c r="E35" s="64"/>
      <c r="F35" s="30"/>
      <c r="G35" s="60"/>
      <c r="H35" s="63"/>
      <c r="I35" s="64"/>
      <c r="J35" s="30"/>
      <c r="K35" s="60"/>
      <c r="L35" s="63"/>
      <c r="M35" s="64"/>
    </row>
    <row r="36" spans="1:13" ht="15.75" thickTop="1">
      <c r="A36" s="13"/>
      <c r="B36" s="15"/>
      <c r="C36" s="65"/>
      <c r="D36" s="65"/>
      <c r="E36" s="65"/>
      <c r="F36" s="15"/>
      <c r="G36" s="65"/>
      <c r="H36" s="65"/>
      <c r="I36" s="65"/>
      <c r="J36" s="15"/>
      <c r="K36" s="65"/>
      <c r="L36" s="65"/>
      <c r="M36" s="65"/>
    </row>
    <row r="37" spans="1:13">
      <c r="A37" s="13"/>
      <c r="B37" s="55" t="s">
        <v>313</v>
      </c>
      <c r="C37" s="55" t="s">
        <v>307</v>
      </c>
      <c r="D37" s="56">
        <v>258.5</v>
      </c>
      <c r="E37" s="30"/>
      <c r="F37" s="30"/>
      <c r="G37" s="55" t="s">
        <v>307</v>
      </c>
      <c r="H37" s="56">
        <v>281.39999999999998</v>
      </c>
      <c r="I37" s="30"/>
      <c r="J37" s="30"/>
      <c r="K37" s="55" t="s">
        <v>307</v>
      </c>
      <c r="L37" s="56">
        <v>161.4</v>
      </c>
      <c r="M37" s="30"/>
    </row>
    <row r="38" spans="1:13">
      <c r="A38" s="13"/>
      <c r="B38" s="55"/>
      <c r="C38" s="55"/>
      <c r="D38" s="56"/>
      <c r="E38" s="30"/>
      <c r="F38" s="30"/>
      <c r="G38" s="55"/>
      <c r="H38" s="56"/>
      <c r="I38" s="30"/>
      <c r="J38" s="30"/>
      <c r="K38" s="55"/>
      <c r="L38" s="56"/>
      <c r="M38" s="30"/>
    </row>
    <row r="39" spans="1:13">
      <c r="A39" s="13"/>
      <c r="B39" s="55" t="s">
        <v>314</v>
      </c>
      <c r="C39" s="56">
        <v>0.2</v>
      </c>
      <c r="D39" s="56"/>
      <c r="E39" s="30"/>
      <c r="F39" s="30"/>
      <c r="G39" s="56">
        <v>1</v>
      </c>
      <c r="H39" s="56"/>
      <c r="I39" s="30"/>
      <c r="J39" s="30"/>
      <c r="K39" s="56">
        <v>3.8</v>
      </c>
      <c r="L39" s="56"/>
      <c r="M39" s="30"/>
    </row>
    <row r="40" spans="1:13">
      <c r="A40" s="13"/>
      <c r="B40" s="55"/>
      <c r="C40" s="56"/>
      <c r="D40" s="56"/>
      <c r="E40" s="30"/>
      <c r="F40" s="30"/>
      <c r="G40" s="56"/>
      <c r="H40" s="56"/>
      <c r="I40" s="30"/>
      <c r="J40" s="30"/>
      <c r="K40" s="56"/>
      <c r="L40" s="56"/>
      <c r="M40" s="30"/>
    </row>
    <row r="41" spans="1:13">
      <c r="A41" s="13"/>
      <c r="B41" s="44" t="s">
        <v>315</v>
      </c>
      <c r="C41" s="30"/>
      <c r="D41" s="30"/>
      <c r="E41" s="30"/>
      <c r="F41" s="15"/>
      <c r="G41" s="30"/>
      <c r="H41" s="30"/>
      <c r="I41" s="30"/>
      <c r="J41" s="15"/>
      <c r="K41" s="30"/>
      <c r="L41" s="30"/>
      <c r="M41" s="30"/>
    </row>
    <row r="42" spans="1:13">
      <c r="A42" s="13"/>
      <c r="B42" s="49" t="s">
        <v>316</v>
      </c>
      <c r="C42" s="56" t="s">
        <v>317</v>
      </c>
      <c r="D42" s="56"/>
      <c r="E42" s="44" t="s">
        <v>310</v>
      </c>
      <c r="F42" s="15"/>
      <c r="G42" s="56" t="s">
        <v>318</v>
      </c>
      <c r="H42" s="56"/>
      <c r="I42" s="44" t="s">
        <v>310</v>
      </c>
      <c r="J42" s="15"/>
      <c r="K42" s="56" t="s">
        <v>319</v>
      </c>
      <c r="L42" s="56"/>
      <c r="M42" s="44" t="s">
        <v>310</v>
      </c>
    </row>
    <row r="43" spans="1:13" ht="15.75" thickBot="1">
      <c r="A43" s="13"/>
      <c r="B43" s="49" t="s">
        <v>320</v>
      </c>
      <c r="C43" s="57" t="s">
        <v>321</v>
      </c>
      <c r="D43" s="57"/>
      <c r="E43" s="47" t="s">
        <v>310</v>
      </c>
      <c r="F43" s="15"/>
      <c r="G43" s="57" t="s">
        <v>322</v>
      </c>
      <c r="H43" s="57"/>
      <c r="I43" s="47" t="s">
        <v>310</v>
      </c>
      <c r="J43" s="15"/>
      <c r="K43" s="57" t="s">
        <v>323</v>
      </c>
      <c r="L43" s="57"/>
      <c r="M43" s="47" t="s">
        <v>310</v>
      </c>
    </row>
    <row r="44" spans="1:13" ht="15.75" thickBot="1">
      <c r="A44" s="13"/>
      <c r="B44" s="48" t="s">
        <v>324</v>
      </c>
      <c r="C44" s="67" t="s">
        <v>325</v>
      </c>
      <c r="D44" s="67"/>
      <c r="E44" s="50" t="s">
        <v>310</v>
      </c>
      <c r="F44" s="15"/>
      <c r="G44" s="67" t="s">
        <v>326</v>
      </c>
      <c r="H44" s="67"/>
      <c r="I44" s="50" t="s">
        <v>310</v>
      </c>
      <c r="J44" s="15"/>
      <c r="K44" s="67" t="s">
        <v>327</v>
      </c>
      <c r="L44" s="67"/>
      <c r="M44" s="50" t="s">
        <v>310</v>
      </c>
    </row>
    <row r="45" spans="1:13">
      <c r="A45" s="13"/>
      <c r="B45" s="44" t="s">
        <v>328</v>
      </c>
      <c r="C45" s="54"/>
      <c r="D45" s="54"/>
      <c r="E45" s="54"/>
      <c r="F45" s="15"/>
      <c r="G45" s="54"/>
      <c r="H45" s="54"/>
      <c r="I45" s="54"/>
      <c r="J45" s="15"/>
      <c r="K45" s="54"/>
      <c r="L45" s="54"/>
      <c r="M45" s="54"/>
    </row>
    <row r="46" spans="1:13">
      <c r="A46" s="13"/>
      <c r="B46" s="68" t="s">
        <v>316</v>
      </c>
      <c r="C46" s="56">
        <v>22.3</v>
      </c>
      <c r="D46" s="56"/>
      <c r="E46" s="30"/>
      <c r="F46" s="30"/>
      <c r="G46" s="56">
        <v>20.100000000000001</v>
      </c>
      <c r="H46" s="56"/>
      <c r="I46" s="30"/>
      <c r="J46" s="30"/>
      <c r="K46" s="56">
        <v>19.7</v>
      </c>
      <c r="L46" s="56"/>
      <c r="M46" s="30"/>
    </row>
    <row r="47" spans="1:13">
      <c r="A47" s="13"/>
      <c r="B47" s="68"/>
      <c r="C47" s="56"/>
      <c r="D47" s="56"/>
      <c r="E47" s="30"/>
      <c r="F47" s="30"/>
      <c r="G47" s="56"/>
      <c r="H47" s="56"/>
      <c r="I47" s="30"/>
      <c r="J47" s="30"/>
      <c r="K47" s="56"/>
      <c r="L47" s="56"/>
      <c r="M47" s="30"/>
    </row>
    <row r="48" spans="1:13">
      <c r="A48" s="13"/>
      <c r="B48" s="68" t="s">
        <v>320</v>
      </c>
      <c r="C48" s="56">
        <v>44.4</v>
      </c>
      <c r="D48" s="56"/>
      <c r="E48" s="30"/>
      <c r="F48" s="30"/>
      <c r="G48" s="56">
        <v>60.8</v>
      </c>
      <c r="H48" s="56"/>
      <c r="I48" s="30"/>
      <c r="J48" s="30"/>
      <c r="K48" s="56">
        <v>58.7</v>
      </c>
      <c r="L48" s="56"/>
      <c r="M48" s="30"/>
    </row>
    <row r="49" spans="1:13" ht="15.75" thickBot="1">
      <c r="A49" s="13"/>
      <c r="B49" s="68"/>
      <c r="C49" s="57"/>
      <c r="D49" s="57"/>
      <c r="E49" s="69"/>
      <c r="F49" s="30"/>
      <c r="G49" s="57"/>
      <c r="H49" s="57"/>
      <c r="I49" s="69"/>
      <c r="J49" s="30"/>
      <c r="K49" s="57"/>
      <c r="L49" s="57"/>
      <c r="M49" s="69"/>
    </row>
    <row r="50" spans="1:13">
      <c r="A50" s="13"/>
      <c r="B50" s="58" t="s">
        <v>329</v>
      </c>
      <c r="C50" s="62">
        <v>66.7</v>
      </c>
      <c r="D50" s="62"/>
      <c r="E50" s="54"/>
      <c r="F50" s="30"/>
      <c r="G50" s="62">
        <v>80.900000000000006</v>
      </c>
      <c r="H50" s="62"/>
      <c r="I50" s="54"/>
      <c r="J50" s="30"/>
      <c r="K50" s="62">
        <v>78.400000000000006</v>
      </c>
      <c r="L50" s="62"/>
      <c r="M50" s="54"/>
    </row>
    <row r="51" spans="1:13" ht="15.75" thickBot="1">
      <c r="A51" s="13"/>
      <c r="B51" s="58"/>
      <c r="C51" s="66"/>
      <c r="D51" s="66"/>
      <c r="E51" s="69"/>
      <c r="F51" s="30"/>
      <c r="G51" s="66"/>
      <c r="H51" s="66"/>
      <c r="I51" s="69"/>
      <c r="J51" s="30"/>
      <c r="K51" s="66"/>
      <c r="L51" s="66"/>
      <c r="M51" s="69"/>
    </row>
    <row r="52" spans="1:13">
      <c r="A52" s="13"/>
      <c r="B52" s="58" t="s">
        <v>330</v>
      </c>
      <c r="C52" s="59" t="s">
        <v>307</v>
      </c>
      <c r="D52" s="62">
        <v>187.9</v>
      </c>
      <c r="E52" s="54"/>
      <c r="F52" s="30"/>
      <c r="G52" s="59" t="s">
        <v>307</v>
      </c>
      <c r="H52" s="62">
        <v>234.9</v>
      </c>
      <c r="I52" s="54"/>
      <c r="J52" s="30"/>
      <c r="K52" s="59" t="s">
        <v>307</v>
      </c>
      <c r="L52" s="62">
        <v>152.30000000000001</v>
      </c>
      <c r="M52" s="54"/>
    </row>
    <row r="53" spans="1:13" ht="15.75" thickBot="1">
      <c r="A53" s="13"/>
      <c r="B53" s="58"/>
      <c r="C53" s="60"/>
      <c r="D53" s="63"/>
      <c r="E53" s="64"/>
      <c r="F53" s="30"/>
      <c r="G53" s="60"/>
      <c r="H53" s="63"/>
      <c r="I53" s="64"/>
      <c r="J53" s="30"/>
      <c r="K53" s="60"/>
      <c r="L53" s="63"/>
      <c r="M53" s="64"/>
    </row>
    <row r="54" spans="1:13" ht="15.75" thickTop="1">
      <c r="A54" s="13"/>
      <c r="B54" s="15"/>
      <c r="C54" s="65"/>
      <c r="D54" s="65"/>
      <c r="E54" s="65"/>
      <c r="F54" s="15"/>
      <c r="G54" s="65"/>
      <c r="H54" s="65"/>
      <c r="I54" s="65"/>
      <c r="J54" s="15"/>
      <c r="K54" s="65"/>
      <c r="L54" s="65"/>
      <c r="M54" s="65"/>
    </row>
    <row r="55" spans="1:13">
      <c r="A55" s="13"/>
      <c r="B55" s="55" t="s">
        <v>331</v>
      </c>
      <c r="C55" s="55" t="s">
        <v>307</v>
      </c>
      <c r="D55" s="70">
        <v>58198.8</v>
      </c>
      <c r="E55" s="30"/>
      <c r="F55" s="30"/>
      <c r="G55" s="55" t="s">
        <v>307</v>
      </c>
      <c r="H55" s="70">
        <v>62701.8</v>
      </c>
      <c r="I55" s="30"/>
      <c r="J55" s="30"/>
      <c r="K55" s="55" t="s">
        <v>307</v>
      </c>
      <c r="L55" s="70">
        <v>68205.100000000006</v>
      </c>
      <c r="M55" s="30"/>
    </row>
    <row r="56" spans="1:13">
      <c r="A56" s="13"/>
      <c r="B56" s="55"/>
      <c r="C56" s="55"/>
      <c r="D56" s="70"/>
      <c r="E56" s="30"/>
      <c r="F56" s="30"/>
      <c r="G56" s="55"/>
      <c r="H56" s="70"/>
      <c r="I56" s="30"/>
      <c r="J56" s="30"/>
      <c r="K56" s="55"/>
      <c r="L56" s="70"/>
      <c r="M56" s="30"/>
    </row>
    <row r="57" spans="1:13">
      <c r="A57" s="13"/>
      <c r="B57" s="55" t="s">
        <v>332</v>
      </c>
      <c r="C57" s="56">
        <v>93.2</v>
      </c>
      <c r="D57" s="56"/>
      <c r="E57" s="30"/>
      <c r="F57" s="30"/>
      <c r="G57" s="56">
        <v>78.5</v>
      </c>
      <c r="H57" s="56"/>
      <c r="I57" s="30"/>
      <c r="J57" s="30"/>
      <c r="K57" s="56">
        <v>66.099999999999994</v>
      </c>
      <c r="L57" s="56"/>
      <c r="M57" s="30"/>
    </row>
    <row r="58" spans="1:13">
      <c r="A58" s="13"/>
      <c r="B58" s="55"/>
      <c r="C58" s="56"/>
      <c r="D58" s="56"/>
      <c r="E58" s="30"/>
      <c r="F58" s="30"/>
      <c r="G58" s="56"/>
      <c r="H58" s="56"/>
      <c r="I58" s="30"/>
      <c r="J58" s="30"/>
      <c r="K58" s="56"/>
      <c r="L58" s="56"/>
      <c r="M58" s="30"/>
    </row>
    <row r="59" spans="1:13">
      <c r="A59" s="13"/>
      <c r="B59" s="44" t="s">
        <v>333</v>
      </c>
      <c r="C59" s="30"/>
      <c r="D59" s="30"/>
      <c r="E59" s="30"/>
      <c r="F59" s="15"/>
      <c r="G59" s="30"/>
      <c r="H59" s="30"/>
      <c r="I59" s="30"/>
      <c r="J59" s="15"/>
      <c r="K59" s="30"/>
      <c r="L59" s="30"/>
      <c r="M59" s="30"/>
    </row>
    <row r="60" spans="1:13">
      <c r="A60" s="13"/>
      <c r="B60" s="49" t="s">
        <v>316</v>
      </c>
      <c r="C60" s="56" t="s">
        <v>334</v>
      </c>
      <c r="D60" s="56"/>
      <c r="E60" s="44" t="s">
        <v>310</v>
      </c>
      <c r="F60" s="15"/>
      <c r="G60" s="56" t="s">
        <v>335</v>
      </c>
      <c r="H60" s="56"/>
      <c r="I60" s="44" t="s">
        <v>310</v>
      </c>
      <c r="J60" s="15"/>
      <c r="K60" s="56" t="s">
        <v>336</v>
      </c>
      <c r="L60" s="56"/>
      <c r="M60" s="44" t="s">
        <v>310</v>
      </c>
    </row>
    <row r="61" spans="1:13" ht="15.75" thickBot="1">
      <c r="A61" s="13"/>
      <c r="B61" s="49" t="s">
        <v>320</v>
      </c>
      <c r="C61" s="57" t="s">
        <v>337</v>
      </c>
      <c r="D61" s="57"/>
      <c r="E61" s="47" t="s">
        <v>310</v>
      </c>
      <c r="F61" s="15"/>
      <c r="G61" s="57" t="s">
        <v>338</v>
      </c>
      <c r="H61" s="57"/>
      <c r="I61" s="47" t="s">
        <v>310</v>
      </c>
      <c r="J61" s="15"/>
      <c r="K61" s="57" t="s">
        <v>339</v>
      </c>
      <c r="L61" s="57"/>
      <c r="M61" s="47" t="s">
        <v>310</v>
      </c>
    </row>
    <row r="62" spans="1:13" ht="15.75" thickBot="1">
      <c r="A62" s="13"/>
      <c r="B62" s="48" t="s">
        <v>340</v>
      </c>
      <c r="C62" s="67" t="s">
        <v>341</v>
      </c>
      <c r="D62" s="67"/>
      <c r="E62" s="50" t="s">
        <v>310</v>
      </c>
      <c r="F62" s="15"/>
      <c r="G62" s="67" t="s">
        <v>342</v>
      </c>
      <c r="H62" s="67"/>
      <c r="I62" s="50" t="s">
        <v>310</v>
      </c>
      <c r="J62" s="15"/>
      <c r="K62" s="67" t="s">
        <v>343</v>
      </c>
      <c r="L62" s="67"/>
      <c r="M62" s="50" t="s">
        <v>310</v>
      </c>
    </row>
    <row r="63" spans="1:13">
      <c r="A63" s="13"/>
      <c r="B63" s="58" t="s">
        <v>344</v>
      </c>
      <c r="C63" s="59" t="s">
        <v>307</v>
      </c>
      <c r="D63" s="72">
        <v>13711.2</v>
      </c>
      <c r="E63" s="54"/>
      <c r="F63" s="30"/>
      <c r="G63" s="59" t="s">
        <v>307</v>
      </c>
      <c r="H63" s="72">
        <v>13970.6</v>
      </c>
      <c r="I63" s="54"/>
      <c r="J63" s="30"/>
      <c r="K63" s="59" t="s">
        <v>307</v>
      </c>
      <c r="L63" s="72">
        <v>15950.4</v>
      </c>
      <c r="M63" s="54"/>
    </row>
    <row r="64" spans="1:13" ht="15.75" thickBot="1">
      <c r="A64" s="13"/>
      <c r="B64" s="58"/>
      <c r="C64" s="60"/>
      <c r="D64" s="73"/>
      <c r="E64" s="64"/>
      <c r="F64" s="30"/>
      <c r="G64" s="60"/>
      <c r="H64" s="73"/>
      <c r="I64" s="64"/>
      <c r="J64" s="30"/>
      <c r="K64" s="60"/>
      <c r="L64" s="73"/>
      <c r="M64" s="64"/>
    </row>
    <row r="65" spans="1:13" ht="26.25" thickTop="1" thickBot="1">
      <c r="A65" s="13"/>
      <c r="B65" s="44" t="s">
        <v>345</v>
      </c>
      <c r="C65" s="74">
        <v>7.0000000000000001E-3</v>
      </c>
      <c r="D65" s="74"/>
      <c r="E65" s="74"/>
      <c r="F65" s="15"/>
      <c r="G65" s="74">
        <v>6.0000000000000001E-3</v>
      </c>
      <c r="H65" s="74"/>
      <c r="I65" s="74"/>
      <c r="J65" s="15"/>
      <c r="K65" s="74">
        <v>4.0000000000000001E-3</v>
      </c>
      <c r="L65" s="74"/>
      <c r="M65" s="74"/>
    </row>
    <row r="66" spans="1:13" ht="15.75" thickTop="1">
      <c r="A66" s="13"/>
      <c r="B66" s="30" t="s">
        <v>346</v>
      </c>
      <c r="C66" s="30"/>
      <c r="D66" s="30"/>
      <c r="E66" s="30"/>
      <c r="F66" s="30"/>
      <c r="G66" s="30"/>
      <c r="H66" s="30"/>
      <c r="I66" s="30"/>
      <c r="J66" s="30"/>
      <c r="K66" s="30"/>
      <c r="L66" s="30"/>
      <c r="M66" s="30"/>
    </row>
    <row r="67" spans="1:13">
      <c r="A67" s="13"/>
      <c r="B67" s="18"/>
      <c r="C67" s="18"/>
    </row>
    <row r="68" spans="1:13" ht="22.5">
      <c r="A68" s="13"/>
      <c r="B68" s="75" t="s">
        <v>97</v>
      </c>
      <c r="C68" s="76" t="s">
        <v>347</v>
      </c>
    </row>
    <row r="69" spans="1:13">
      <c r="A69" s="13"/>
      <c r="B69" s="18"/>
      <c r="C69" s="18"/>
    </row>
    <row r="70" spans="1:13" ht="67.5">
      <c r="A70" s="13"/>
      <c r="B70" s="75" t="s">
        <v>348</v>
      </c>
      <c r="C70" s="76" t="s">
        <v>349</v>
      </c>
    </row>
    <row r="71" spans="1:13">
      <c r="A71" s="13"/>
      <c r="B71" s="18"/>
      <c r="C71" s="18"/>
    </row>
    <row r="72" spans="1:13" ht="67.5">
      <c r="A72" s="13"/>
      <c r="B72" s="75" t="s">
        <v>350</v>
      </c>
      <c r="C72" s="76" t="s">
        <v>351</v>
      </c>
    </row>
    <row r="73" spans="1:13">
      <c r="A73" s="13"/>
      <c r="B73" s="12"/>
      <c r="C73" s="12"/>
      <c r="D73" s="12"/>
      <c r="E73" s="12"/>
      <c r="F73" s="12"/>
      <c r="G73" s="12"/>
      <c r="H73" s="12"/>
      <c r="I73" s="12"/>
      <c r="J73" s="12"/>
      <c r="K73" s="12"/>
      <c r="L73" s="12"/>
      <c r="M73" s="12"/>
    </row>
    <row r="74" spans="1:13" ht="38.25" customHeight="1">
      <c r="A74" s="13"/>
      <c r="B74" s="33" t="s">
        <v>352</v>
      </c>
      <c r="C74" s="33"/>
      <c r="D74" s="33"/>
      <c r="E74" s="33"/>
      <c r="F74" s="33"/>
      <c r="G74" s="33"/>
      <c r="H74" s="33"/>
      <c r="I74" s="33"/>
      <c r="J74" s="33"/>
      <c r="K74" s="33"/>
      <c r="L74" s="33"/>
      <c r="M74" s="33"/>
    </row>
  </sheetData>
  <mergeCells count="192">
    <mergeCell ref="B21:M21"/>
    <mergeCell ref="B22:M22"/>
    <mergeCell ref="B25:M25"/>
    <mergeCell ref="B66:M66"/>
    <mergeCell ref="B73:M73"/>
    <mergeCell ref="B74:M7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4"/>
    <mergeCell ref="B4:M4"/>
    <mergeCell ref="B5:M5"/>
    <mergeCell ref="B6:M6"/>
    <mergeCell ref="B7:M7"/>
    <mergeCell ref="B8:M8"/>
    <mergeCell ref="I63:I64"/>
    <mergeCell ref="J63:J64"/>
    <mergeCell ref="K63:K64"/>
    <mergeCell ref="L63:L64"/>
    <mergeCell ref="M63:M64"/>
    <mergeCell ref="C65:E65"/>
    <mergeCell ref="G65:I65"/>
    <mergeCell ref="K65:M65"/>
    <mergeCell ref="C62:D62"/>
    <mergeCell ref="G62:H62"/>
    <mergeCell ref="K62:L62"/>
    <mergeCell ref="B63:B64"/>
    <mergeCell ref="C63:C64"/>
    <mergeCell ref="D63:D64"/>
    <mergeCell ref="E63:E64"/>
    <mergeCell ref="F63:F64"/>
    <mergeCell ref="G63:G64"/>
    <mergeCell ref="H63:H64"/>
    <mergeCell ref="C60:D60"/>
    <mergeCell ref="G60:H60"/>
    <mergeCell ref="K60:L60"/>
    <mergeCell ref="C61:D61"/>
    <mergeCell ref="G61:H61"/>
    <mergeCell ref="K61:L61"/>
    <mergeCell ref="J57:J58"/>
    <mergeCell ref="K57:L58"/>
    <mergeCell ref="M57:M58"/>
    <mergeCell ref="C59:E59"/>
    <mergeCell ref="G59:I59"/>
    <mergeCell ref="K59:M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4:D44"/>
    <mergeCell ref="G44:H44"/>
    <mergeCell ref="K44:L44"/>
    <mergeCell ref="C45:E45"/>
    <mergeCell ref="G45:I45"/>
    <mergeCell ref="K45:M45"/>
    <mergeCell ref="C42:D42"/>
    <mergeCell ref="G42:H42"/>
    <mergeCell ref="K42:L42"/>
    <mergeCell ref="C43:D43"/>
    <mergeCell ref="G43:H43"/>
    <mergeCell ref="K43:L43"/>
    <mergeCell ref="J39:J40"/>
    <mergeCell ref="K39:L40"/>
    <mergeCell ref="M39:M40"/>
    <mergeCell ref="C41:E41"/>
    <mergeCell ref="G41:I41"/>
    <mergeCell ref="K41:M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E30"/>
    <mergeCell ref="G30:I30"/>
    <mergeCell ref="K30:M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45">
      <c r="A1" s="1" t="s">
        <v>1707</v>
      </c>
      <c r="B1" s="7" t="s">
        <v>2</v>
      </c>
      <c r="C1" s="7" t="s">
        <v>71</v>
      </c>
      <c r="D1" s="7" t="s">
        <v>4</v>
      </c>
      <c r="E1" s="7" t="s">
        <v>72</v>
      </c>
      <c r="F1" s="7" t="s">
        <v>33</v>
      </c>
      <c r="G1" s="7" t="s">
        <v>85</v>
      </c>
      <c r="H1" s="7" t="s">
        <v>1367</v>
      </c>
    </row>
    <row r="2" spans="1:8">
      <c r="A2" s="1" t="s">
        <v>32</v>
      </c>
      <c r="B2" s="7"/>
      <c r="C2" s="7"/>
      <c r="D2" s="7"/>
      <c r="E2" s="7"/>
      <c r="F2" s="7"/>
      <c r="G2" s="7"/>
      <c r="H2" s="7"/>
    </row>
    <row r="3" spans="1:8">
      <c r="A3" s="3" t="s">
        <v>34</v>
      </c>
      <c r="B3" s="4" t="s">
        <v>6</v>
      </c>
      <c r="C3" s="4" t="s">
        <v>6</v>
      </c>
      <c r="D3" s="4" t="s">
        <v>6</v>
      </c>
      <c r="E3" s="4" t="s">
        <v>6</v>
      </c>
      <c r="F3" s="4" t="s">
        <v>6</v>
      </c>
      <c r="G3" s="4" t="s">
        <v>6</v>
      </c>
      <c r="H3" s="4" t="s">
        <v>6</v>
      </c>
    </row>
    <row r="4" spans="1:8" ht="30">
      <c r="A4" s="2" t="s">
        <v>1218</v>
      </c>
      <c r="B4" s="8">
        <v>3426.3</v>
      </c>
      <c r="C4" s="8">
        <v>3252.1</v>
      </c>
      <c r="D4" s="8">
        <v>3162.2</v>
      </c>
      <c r="E4" s="8">
        <v>3054.7</v>
      </c>
      <c r="F4" s="8">
        <v>2972.3</v>
      </c>
      <c r="G4" s="4" t="s">
        <v>6</v>
      </c>
      <c r="H4" s="4" t="s">
        <v>6</v>
      </c>
    </row>
    <row r="5" spans="1:8">
      <c r="A5" s="2" t="s">
        <v>36</v>
      </c>
      <c r="B5" s="4">
        <v>81</v>
      </c>
      <c r="C5" s="4">
        <v>55</v>
      </c>
      <c r="D5" s="4">
        <v>165</v>
      </c>
      <c r="E5" s="4">
        <v>224.9</v>
      </c>
      <c r="F5" s="4">
        <v>244.9</v>
      </c>
      <c r="G5" s="4" t="s">
        <v>6</v>
      </c>
      <c r="H5" s="4" t="s">
        <v>6</v>
      </c>
    </row>
    <row r="6" spans="1:8" ht="30">
      <c r="A6" s="2" t="s">
        <v>37</v>
      </c>
      <c r="B6" s="4">
        <v>10.5</v>
      </c>
      <c r="C6" s="4">
        <v>10.3</v>
      </c>
      <c r="D6" s="4">
        <v>7.2</v>
      </c>
      <c r="E6" s="4">
        <v>5.7</v>
      </c>
      <c r="F6" s="4">
        <v>6.7</v>
      </c>
      <c r="G6" s="4" t="s">
        <v>6</v>
      </c>
      <c r="H6" s="4" t="s">
        <v>6</v>
      </c>
    </row>
    <row r="7" spans="1:8" ht="30">
      <c r="A7" s="2" t="s">
        <v>38</v>
      </c>
      <c r="B7" s="4">
        <v>66.099999999999994</v>
      </c>
      <c r="C7" s="4">
        <v>65.599999999999994</v>
      </c>
      <c r="D7" s="4">
        <v>62.8</v>
      </c>
      <c r="E7" s="4">
        <v>61.5</v>
      </c>
      <c r="F7" s="4">
        <v>61</v>
      </c>
      <c r="G7" s="4" t="s">
        <v>6</v>
      </c>
      <c r="H7" s="4" t="s">
        <v>6</v>
      </c>
    </row>
    <row r="8" spans="1:8">
      <c r="A8" s="2" t="s">
        <v>39</v>
      </c>
      <c r="B8" s="4">
        <v>237.8</v>
      </c>
      <c r="C8" s="4">
        <v>190.7</v>
      </c>
      <c r="D8" s="4">
        <v>199.3</v>
      </c>
      <c r="E8" s="4">
        <v>186.6</v>
      </c>
      <c r="F8" s="4">
        <v>149.4</v>
      </c>
      <c r="G8" s="4" t="s">
        <v>6</v>
      </c>
      <c r="H8" s="4" t="s">
        <v>6</v>
      </c>
    </row>
    <row r="9" spans="1:8">
      <c r="A9" s="2" t="s">
        <v>40</v>
      </c>
      <c r="B9" s="4">
        <v>48.6</v>
      </c>
      <c r="C9" s="4">
        <v>53.1</v>
      </c>
      <c r="D9" s="4">
        <v>48.8</v>
      </c>
      <c r="E9" s="4">
        <v>46.5</v>
      </c>
      <c r="F9" s="4">
        <v>38.5</v>
      </c>
      <c r="G9" s="4" t="s">
        <v>6</v>
      </c>
      <c r="H9" s="4" t="s">
        <v>6</v>
      </c>
    </row>
    <row r="10" spans="1:8">
      <c r="A10" s="2" t="s">
        <v>41</v>
      </c>
      <c r="B10" s="9">
        <v>3870.3</v>
      </c>
      <c r="C10" s="9">
        <v>3626.8</v>
      </c>
      <c r="D10" s="9">
        <v>3645.3</v>
      </c>
      <c r="E10" s="9">
        <v>3579.9</v>
      </c>
      <c r="F10" s="9">
        <v>3472.8</v>
      </c>
      <c r="G10" s="4" t="s">
        <v>6</v>
      </c>
      <c r="H10" s="4" t="s">
        <v>6</v>
      </c>
    </row>
    <row r="11" spans="1:8">
      <c r="A11" s="2" t="s">
        <v>42</v>
      </c>
      <c r="B11" s="4">
        <v>181</v>
      </c>
      <c r="C11" s="4">
        <v>218.1</v>
      </c>
      <c r="D11" s="4">
        <v>123.9</v>
      </c>
      <c r="E11" s="4">
        <v>116.2</v>
      </c>
      <c r="F11" s="4">
        <v>83.1</v>
      </c>
      <c r="G11" s="4">
        <v>49.5</v>
      </c>
      <c r="H11" s="4">
        <v>34.1</v>
      </c>
    </row>
    <row r="12" spans="1:8">
      <c r="A12" s="2" t="s">
        <v>43</v>
      </c>
      <c r="B12" s="4">
        <v>27.3</v>
      </c>
      <c r="C12" s="4">
        <v>29.7</v>
      </c>
      <c r="D12" s="4">
        <v>25.7</v>
      </c>
      <c r="E12" s="4">
        <v>29</v>
      </c>
      <c r="F12" s="4">
        <v>23.2</v>
      </c>
      <c r="G12" s="4" t="s">
        <v>6</v>
      </c>
      <c r="H12" s="4" t="s">
        <v>6</v>
      </c>
    </row>
    <row r="13" spans="1:8">
      <c r="A13" s="2" t="s">
        <v>44</v>
      </c>
      <c r="B13" s="4">
        <v>8.6</v>
      </c>
      <c r="C13" s="4">
        <v>14.3</v>
      </c>
      <c r="D13" s="4">
        <v>8.6</v>
      </c>
      <c r="E13" s="4">
        <v>9.8000000000000007</v>
      </c>
      <c r="F13" s="4">
        <v>16.2</v>
      </c>
      <c r="G13" s="4" t="s">
        <v>6</v>
      </c>
      <c r="H13" s="4" t="s">
        <v>6</v>
      </c>
    </row>
    <row r="14" spans="1:8">
      <c r="A14" s="2" t="s">
        <v>45</v>
      </c>
      <c r="B14" s="4" t="s">
        <v>6</v>
      </c>
      <c r="C14" s="4">
        <v>484.8</v>
      </c>
      <c r="D14" s="4">
        <v>455.5</v>
      </c>
      <c r="E14" s="4">
        <v>444.1</v>
      </c>
      <c r="F14" s="4" t="s">
        <v>6</v>
      </c>
      <c r="G14" s="4" t="s">
        <v>6</v>
      </c>
      <c r="H14" s="4" t="s">
        <v>6</v>
      </c>
    </row>
    <row r="15" spans="1:8">
      <c r="A15" s="2" t="s">
        <v>46</v>
      </c>
      <c r="B15" s="4">
        <v>462.3</v>
      </c>
      <c r="C15" s="4">
        <v>458.5</v>
      </c>
      <c r="D15" s="4">
        <v>463.1</v>
      </c>
      <c r="E15" s="4">
        <v>433.6</v>
      </c>
      <c r="F15" s="4">
        <v>426.2</v>
      </c>
      <c r="G15" s="4" t="s">
        <v>6</v>
      </c>
      <c r="H15" s="4" t="s">
        <v>6</v>
      </c>
    </row>
    <row r="16" spans="1:8">
      <c r="A16" s="2" t="s">
        <v>47</v>
      </c>
      <c r="B16" s="4">
        <v>28</v>
      </c>
      <c r="C16" s="4">
        <v>25.8</v>
      </c>
      <c r="D16" s="4">
        <v>25.5</v>
      </c>
      <c r="E16" s="4">
        <v>13.4</v>
      </c>
      <c r="F16" s="4">
        <v>16.2</v>
      </c>
      <c r="G16" s="4" t="s">
        <v>6</v>
      </c>
      <c r="H16" s="4" t="s">
        <v>6</v>
      </c>
    </row>
    <row r="17" spans="1:8">
      <c r="A17" s="2" t="s">
        <v>48</v>
      </c>
      <c r="B17" s="4">
        <v>2.6</v>
      </c>
      <c r="C17" s="4">
        <v>2</v>
      </c>
      <c r="D17" s="4">
        <v>6</v>
      </c>
      <c r="E17" s="4">
        <v>0</v>
      </c>
      <c r="F17" s="4">
        <v>0</v>
      </c>
      <c r="G17" s="4" t="s">
        <v>6</v>
      </c>
      <c r="H17" s="4" t="s">
        <v>6</v>
      </c>
    </row>
    <row r="18" spans="1:8">
      <c r="A18" s="2" t="s">
        <v>49</v>
      </c>
      <c r="B18" s="4">
        <v>174.8</v>
      </c>
      <c r="C18" s="4">
        <v>190.4</v>
      </c>
      <c r="D18" s="4">
        <v>182.4</v>
      </c>
      <c r="E18" s="4">
        <v>162.19999999999999</v>
      </c>
      <c r="F18" s="4">
        <v>135.5</v>
      </c>
      <c r="G18" s="4" t="s">
        <v>6</v>
      </c>
      <c r="H18" s="4" t="s">
        <v>6</v>
      </c>
    </row>
    <row r="19" spans="1:8">
      <c r="A19" s="2" t="s">
        <v>50</v>
      </c>
      <c r="B19" s="9">
        <v>2052.6999999999998</v>
      </c>
      <c r="C19" s="9">
        <v>2049.5</v>
      </c>
      <c r="D19" s="9">
        <v>2021.3</v>
      </c>
      <c r="E19" s="9">
        <v>2109.5</v>
      </c>
      <c r="F19" s="9">
        <v>2061.8000000000002</v>
      </c>
      <c r="G19" s="4" t="s">
        <v>6</v>
      </c>
      <c r="H19" s="4" t="s">
        <v>6</v>
      </c>
    </row>
    <row r="20" spans="1:8">
      <c r="A20" s="2" t="s">
        <v>51</v>
      </c>
      <c r="B20" s="9">
        <v>7308.2</v>
      </c>
      <c r="C20" s="9">
        <v>7099.9</v>
      </c>
      <c r="D20" s="9">
        <v>6957.3</v>
      </c>
      <c r="E20" s="9">
        <v>6897.7</v>
      </c>
      <c r="F20" s="9">
        <v>6662.1</v>
      </c>
      <c r="G20" s="4" t="s">
        <v>6</v>
      </c>
      <c r="H20" s="4" t="s">
        <v>6</v>
      </c>
    </row>
    <row r="21" spans="1:8">
      <c r="A21" s="3" t="s">
        <v>52</v>
      </c>
      <c r="B21" s="4" t="s">
        <v>6</v>
      </c>
      <c r="C21" s="4" t="s">
        <v>6</v>
      </c>
      <c r="D21" s="4" t="s">
        <v>6</v>
      </c>
      <c r="E21" s="4" t="s">
        <v>6</v>
      </c>
      <c r="F21" s="4" t="s">
        <v>6</v>
      </c>
      <c r="G21" s="4" t="s">
        <v>6</v>
      </c>
      <c r="H21" s="4" t="s">
        <v>6</v>
      </c>
    </row>
    <row r="22" spans="1:8">
      <c r="A22" s="2" t="s">
        <v>53</v>
      </c>
      <c r="B22" s="10">
        <v>1899</v>
      </c>
      <c r="C22" s="9">
        <v>1974.9</v>
      </c>
      <c r="D22" s="9">
        <v>1926.5</v>
      </c>
      <c r="E22" s="9">
        <v>1930.8</v>
      </c>
      <c r="F22" s="9">
        <v>1876.2</v>
      </c>
      <c r="G22" s="4" t="s">
        <v>6</v>
      </c>
      <c r="H22" s="4" t="s">
        <v>6</v>
      </c>
    </row>
    <row r="23" spans="1:8">
      <c r="A23" s="2" t="s">
        <v>54</v>
      </c>
      <c r="B23" s="9">
        <v>2762.8</v>
      </c>
      <c r="C23" s="9">
        <v>2660.9</v>
      </c>
      <c r="D23" s="9">
        <v>2566.5</v>
      </c>
      <c r="E23" s="9">
        <v>2468.1</v>
      </c>
      <c r="F23" s="9">
        <v>2349.8000000000002</v>
      </c>
      <c r="G23" s="4" t="s">
        <v>6</v>
      </c>
      <c r="H23" s="4" t="s">
        <v>6</v>
      </c>
    </row>
    <row r="24" spans="1:8">
      <c r="A24" s="2" t="s">
        <v>56</v>
      </c>
      <c r="B24" s="4">
        <v>14.1</v>
      </c>
      <c r="C24" s="4">
        <v>12.6</v>
      </c>
      <c r="D24" s="4">
        <v>18.3</v>
      </c>
      <c r="E24" s="4">
        <v>15.5</v>
      </c>
      <c r="F24" s="4">
        <v>11</v>
      </c>
      <c r="G24" s="4" t="s">
        <v>6</v>
      </c>
      <c r="H24" s="4" t="s">
        <v>6</v>
      </c>
    </row>
    <row r="25" spans="1:8">
      <c r="A25" s="2" t="s">
        <v>57</v>
      </c>
      <c r="B25" s="4">
        <v>177.1</v>
      </c>
      <c r="C25" s="4">
        <v>143.69999999999999</v>
      </c>
      <c r="D25" s="4">
        <v>161.4</v>
      </c>
      <c r="E25" s="4">
        <v>115.1</v>
      </c>
      <c r="F25" s="4">
        <v>68.2</v>
      </c>
      <c r="G25" s="4" t="s">
        <v>6</v>
      </c>
      <c r="H25" s="4" t="s">
        <v>6</v>
      </c>
    </row>
    <row r="26" spans="1:8">
      <c r="A26" s="2" t="s">
        <v>58</v>
      </c>
      <c r="B26" s="9">
        <v>2052.6999999999998</v>
      </c>
      <c r="C26" s="9">
        <v>2049.5</v>
      </c>
      <c r="D26" s="9">
        <v>2021.3</v>
      </c>
      <c r="E26" s="9">
        <v>2109.5</v>
      </c>
      <c r="F26" s="9">
        <v>2061.8000000000002</v>
      </c>
      <c r="G26" s="4" t="s">
        <v>6</v>
      </c>
      <c r="H26" s="4" t="s">
        <v>6</v>
      </c>
    </row>
    <row r="27" spans="1:8">
      <c r="A27" s="2" t="s">
        <v>59</v>
      </c>
      <c r="B27" s="9">
        <v>6935.7</v>
      </c>
      <c r="C27" s="9">
        <v>6841.6</v>
      </c>
      <c r="D27" s="10">
        <v>6694</v>
      </c>
      <c r="E27" s="10">
        <v>6639</v>
      </c>
      <c r="F27" s="10">
        <v>6367</v>
      </c>
      <c r="G27" s="4" t="s">
        <v>6</v>
      </c>
      <c r="H27" s="4" t="s">
        <v>6</v>
      </c>
    </row>
    <row r="28" spans="1:8" ht="30">
      <c r="A28" s="2" t="s">
        <v>60</v>
      </c>
      <c r="B28" s="4" t="s">
        <v>61</v>
      </c>
      <c r="C28" s="4" t="s">
        <v>61</v>
      </c>
      <c r="D28" s="4" t="s">
        <v>61</v>
      </c>
      <c r="E28" s="4" t="s">
        <v>61</v>
      </c>
      <c r="F28" s="4" t="s">
        <v>61</v>
      </c>
      <c r="G28" s="4" t="s">
        <v>6</v>
      </c>
      <c r="H28" s="4" t="s">
        <v>6</v>
      </c>
    </row>
    <row r="29" spans="1:8">
      <c r="A29" s="3" t="s">
        <v>62</v>
      </c>
      <c r="B29" s="4" t="s">
        <v>6</v>
      </c>
      <c r="C29" s="4" t="s">
        <v>6</v>
      </c>
      <c r="D29" s="4" t="s">
        <v>6</v>
      </c>
      <c r="E29" s="4" t="s">
        <v>6</v>
      </c>
      <c r="F29" s="4" t="s">
        <v>6</v>
      </c>
      <c r="G29" s="4" t="s">
        <v>6</v>
      </c>
      <c r="H29" s="4" t="s">
        <v>6</v>
      </c>
    </row>
    <row r="30" spans="1:8" ht="30">
      <c r="A30" s="2" t="s">
        <v>63</v>
      </c>
      <c r="B30" s="4">
        <v>2.5</v>
      </c>
      <c r="C30" s="4">
        <v>2.5</v>
      </c>
      <c r="D30" s="4">
        <v>2.5</v>
      </c>
      <c r="E30" s="4">
        <v>2.5</v>
      </c>
      <c r="F30" s="4">
        <v>2.5</v>
      </c>
      <c r="G30" s="4" t="s">
        <v>6</v>
      </c>
      <c r="H30" s="4" t="s">
        <v>6</v>
      </c>
    </row>
    <row r="31" spans="1:8">
      <c r="A31" s="2" t="s">
        <v>64</v>
      </c>
      <c r="B31" s="4">
        <v>847.2</v>
      </c>
      <c r="C31" s="4">
        <v>802.2</v>
      </c>
      <c r="D31" s="4">
        <v>802.2</v>
      </c>
      <c r="E31" s="4">
        <v>802.2</v>
      </c>
      <c r="F31" s="4">
        <v>802.2</v>
      </c>
      <c r="G31" s="4" t="s">
        <v>6</v>
      </c>
      <c r="H31" s="4" t="s">
        <v>6</v>
      </c>
    </row>
    <row r="32" spans="1:8" ht="30">
      <c r="A32" s="2" t="s">
        <v>65</v>
      </c>
      <c r="B32" s="4">
        <v>-11.9</v>
      </c>
      <c r="C32" s="4">
        <v>5.6</v>
      </c>
      <c r="D32" s="4">
        <v>-4.5999999999999996</v>
      </c>
      <c r="E32" s="4">
        <v>-4.5999999999999996</v>
      </c>
      <c r="F32" s="4">
        <v>11.4</v>
      </c>
      <c r="G32" s="4">
        <v>2.6</v>
      </c>
      <c r="H32" s="4" t="s">
        <v>6</v>
      </c>
    </row>
    <row r="33" spans="1:8" ht="30">
      <c r="A33" s="2" t="s">
        <v>66</v>
      </c>
      <c r="B33" s="4">
        <v>-465.3</v>
      </c>
      <c r="C33" s="4">
        <v>-552</v>
      </c>
      <c r="D33" s="4">
        <v>-536.79999999999995</v>
      </c>
      <c r="E33" s="4">
        <v>-541.4</v>
      </c>
      <c r="F33" s="4">
        <v>-521</v>
      </c>
      <c r="G33" s="4" t="s">
        <v>6</v>
      </c>
      <c r="H33" s="4" t="s">
        <v>6</v>
      </c>
    </row>
    <row r="34" spans="1:8">
      <c r="A34" s="2" t="s">
        <v>67</v>
      </c>
      <c r="B34" s="4">
        <v>372.5</v>
      </c>
      <c r="C34" s="4">
        <v>258.3</v>
      </c>
      <c r="D34" s="4">
        <v>263.3</v>
      </c>
      <c r="E34" s="4">
        <v>258.7</v>
      </c>
      <c r="F34" s="4">
        <v>295.10000000000002</v>
      </c>
      <c r="G34" s="4">
        <v>424</v>
      </c>
      <c r="H34" s="4">
        <v>428.5</v>
      </c>
    </row>
    <row r="35" spans="1:8" ht="30">
      <c r="A35" s="2" t="s">
        <v>68</v>
      </c>
      <c r="B35" s="8">
        <v>7308.2</v>
      </c>
      <c r="C35" s="8">
        <v>7099.9</v>
      </c>
      <c r="D35" s="8">
        <v>6957.3</v>
      </c>
      <c r="E35" s="8">
        <v>6897.7</v>
      </c>
      <c r="F35" s="8">
        <v>6662.1</v>
      </c>
      <c r="G35" s="4" t="s">
        <v>6</v>
      </c>
      <c r="H3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60">
      <c r="A1" s="1" t="s">
        <v>1708</v>
      </c>
      <c r="B1" s="1" t="s">
        <v>2</v>
      </c>
      <c r="C1" s="1" t="s">
        <v>71</v>
      </c>
      <c r="D1" s="1" t="s">
        <v>4</v>
      </c>
      <c r="E1" s="1" t="s">
        <v>72</v>
      </c>
      <c r="F1" s="1" t="s">
        <v>33</v>
      </c>
    </row>
    <row r="2" spans="1:6" ht="30">
      <c r="A2" s="3" t="s">
        <v>1162</v>
      </c>
      <c r="B2" s="4" t="s">
        <v>6</v>
      </c>
      <c r="C2" s="4" t="s">
        <v>6</v>
      </c>
      <c r="D2" s="4" t="s">
        <v>6</v>
      </c>
      <c r="E2" s="4" t="s">
        <v>6</v>
      </c>
      <c r="F2" s="4" t="s">
        <v>6</v>
      </c>
    </row>
    <row r="3" spans="1:6" ht="30">
      <c r="A3" s="2" t="s">
        <v>75</v>
      </c>
      <c r="B3" s="6">
        <v>5000</v>
      </c>
      <c r="C3" s="6">
        <v>5000</v>
      </c>
      <c r="D3" s="6">
        <v>5000</v>
      </c>
      <c r="E3" s="6">
        <v>5000</v>
      </c>
      <c r="F3" s="6">
        <v>5000</v>
      </c>
    </row>
    <row r="4" spans="1:6" ht="30">
      <c r="A4" s="2" t="s">
        <v>76</v>
      </c>
      <c r="B4" s="10">
        <v>1000</v>
      </c>
      <c r="C4" s="10">
        <v>1000</v>
      </c>
      <c r="D4" s="10">
        <v>1000</v>
      </c>
      <c r="E4" s="10">
        <v>1000</v>
      </c>
      <c r="F4" s="10">
        <v>1000</v>
      </c>
    </row>
    <row r="5" spans="1:6" ht="30">
      <c r="A5" s="2" t="s">
        <v>77</v>
      </c>
      <c r="B5" s="4">
        <v>500</v>
      </c>
      <c r="C5" s="4">
        <v>500</v>
      </c>
      <c r="D5" s="4">
        <v>500</v>
      </c>
      <c r="E5" s="4">
        <v>500</v>
      </c>
      <c r="F5" s="4">
        <v>5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
  <sheetViews>
    <sheetView showGridLines="0" workbookViewId="0"/>
  </sheetViews>
  <sheetFormatPr defaultRowHeight="15"/>
  <cols>
    <col min="1" max="1" width="36.5703125" bestFit="1" customWidth="1"/>
    <col min="2" max="3" width="12.28515625" bestFit="1" customWidth="1"/>
    <col min="4" max="4" width="12" bestFit="1" customWidth="1"/>
    <col min="5" max="5" width="9.28515625" customWidth="1"/>
    <col min="6" max="6" width="3" customWidth="1"/>
    <col min="7" max="8" width="12.28515625" bestFit="1" customWidth="1"/>
    <col min="9" max="9" width="12" bestFit="1" customWidth="1"/>
    <col min="10" max="10" width="12.5703125" bestFit="1" customWidth="1"/>
    <col min="11" max="12" width="15.42578125" bestFit="1" customWidth="1"/>
    <col min="13" max="15" width="12.28515625" bestFit="1" customWidth="1"/>
    <col min="16" max="22" width="17" bestFit="1" customWidth="1"/>
    <col min="23" max="28" width="28.28515625" bestFit="1" customWidth="1"/>
    <col min="29" max="40" width="36.5703125" bestFit="1" customWidth="1"/>
  </cols>
  <sheetData>
    <row r="1" spans="1:40" ht="15" customHeight="1">
      <c r="A1" s="1" t="s">
        <v>1709</v>
      </c>
      <c r="B1" s="7" t="s">
        <v>79</v>
      </c>
      <c r="C1" s="7"/>
      <c r="D1" s="7"/>
      <c r="E1" s="7"/>
      <c r="F1" s="7"/>
      <c r="G1" s="7"/>
      <c r="H1" s="7"/>
      <c r="I1" s="7"/>
      <c r="J1" s="7"/>
      <c r="K1" s="1" t="s">
        <v>80</v>
      </c>
      <c r="L1" s="1" t="s">
        <v>81</v>
      </c>
      <c r="M1" s="7" t="s">
        <v>1</v>
      </c>
      <c r="N1" s="7"/>
      <c r="O1" s="7"/>
      <c r="P1" s="1"/>
      <c r="Q1" s="1"/>
      <c r="R1" s="1"/>
      <c r="S1" s="1"/>
      <c r="T1" s="1"/>
      <c r="U1" s="1"/>
      <c r="V1" s="1"/>
      <c r="W1" s="1" t="s">
        <v>79</v>
      </c>
      <c r="X1" s="1" t="s">
        <v>80</v>
      </c>
      <c r="Y1" s="1" t="s">
        <v>81</v>
      </c>
      <c r="Z1" s="7" t="s">
        <v>1</v>
      </c>
      <c r="AA1" s="7"/>
      <c r="AB1" s="7"/>
      <c r="AC1" s="1" t="s">
        <v>80</v>
      </c>
      <c r="AD1" s="1" t="s">
        <v>81</v>
      </c>
      <c r="AE1" s="7" t="s">
        <v>1</v>
      </c>
      <c r="AF1" s="7"/>
      <c r="AG1" s="7"/>
      <c r="AH1" s="1"/>
      <c r="AI1" s="1" t="s">
        <v>80</v>
      </c>
      <c r="AJ1" s="1" t="s">
        <v>81</v>
      </c>
      <c r="AK1" s="7" t="s">
        <v>1</v>
      </c>
      <c r="AL1" s="7"/>
      <c r="AM1" s="7"/>
      <c r="AN1" s="1"/>
    </row>
    <row r="2" spans="1:40">
      <c r="A2" s="1" t="s">
        <v>32</v>
      </c>
      <c r="B2" s="7" t="s">
        <v>2</v>
      </c>
      <c r="C2" s="7" t="s">
        <v>71</v>
      </c>
      <c r="D2" s="7" t="s">
        <v>4</v>
      </c>
      <c r="E2" s="7" t="s">
        <v>72</v>
      </c>
      <c r="F2" s="7"/>
      <c r="G2" s="7" t="s">
        <v>33</v>
      </c>
      <c r="H2" s="7" t="s">
        <v>82</v>
      </c>
      <c r="I2" s="7" t="s">
        <v>83</v>
      </c>
      <c r="J2" s="7" t="s">
        <v>84</v>
      </c>
      <c r="K2" s="7" t="s">
        <v>4</v>
      </c>
      <c r="L2" s="7" t="s">
        <v>71</v>
      </c>
      <c r="M2" s="7" t="s">
        <v>2</v>
      </c>
      <c r="N2" s="7" t="s">
        <v>33</v>
      </c>
      <c r="O2" s="7" t="s">
        <v>85</v>
      </c>
      <c r="P2" s="1" t="s">
        <v>2</v>
      </c>
      <c r="Q2" s="1" t="s">
        <v>71</v>
      </c>
      <c r="R2" s="1" t="s">
        <v>4</v>
      </c>
      <c r="S2" s="1" t="s">
        <v>72</v>
      </c>
      <c r="T2" s="1" t="s">
        <v>33</v>
      </c>
      <c r="U2" s="1" t="s">
        <v>85</v>
      </c>
      <c r="V2" s="1" t="s">
        <v>1367</v>
      </c>
      <c r="W2" s="1" t="s">
        <v>72</v>
      </c>
      <c r="X2" s="1" t="s">
        <v>4</v>
      </c>
      <c r="Y2" s="1" t="s">
        <v>71</v>
      </c>
      <c r="Z2" s="1" t="s">
        <v>2</v>
      </c>
      <c r="AA2" s="1" t="s">
        <v>33</v>
      </c>
      <c r="AB2" s="1" t="s">
        <v>85</v>
      </c>
      <c r="AC2" s="1" t="s">
        <v>4</v>
      </c>
      <c r="AD2" s="1" t="s">
        <v>71</v>
      </c>
      <c r="AE2" s="1" t="s">
        <v>2</v>
      </c>
      <c r="AF2" s="1" t="s">
        <v>33</v>
      </c>
      <c r="AG2" s="1" t="s">
        <v>85</v>
      </c>
      <c r="AH2" s="1" t="s">
        <v>72</v>
      </c>
      <c r="AI2" s="1" t="s">
        <v>4</v>
      </c>
      <c r="AJ2" s="1" t="s">
        <v>71</v>
      </c>
      <c r="AK2" s="1" t="s">
        <v>2</v>
      </c>
      <c r="AL2" s="1" t="s">
        <v>33</v>
      </c>
      <c r="AM2" s="1" t="s">
        <v>85</v>
      </c>
      <c r="AN2" s="1" t="s">
        <v>72</v>
      </c>
    </row>
    <row r="3" spans="1:40" ht="30">
      <c r="A3" s="1"/>
      <c r="B3" s="7"/>
      <c r="C3" s="7"/>
      <c r="D3" s="7"/>
      <c r="E3" s="7"/>
      <c r="F3" s="7"/>
      <c r="G3" s="7"/>
      <c r="H3" s="7"/>
      <c r="I3" s="7"/>
      <c r="J3" s="7"/>
      <c r="K3" s="7"/>
      <c r="L3" s="7"/>
      <c r="M3" s="7"/>
      <c r="N3" s="7"/>
      <c r="O3" s="7"/>
      <c r="P3" s="1" t="s">
        <v>149</v>
      </c>
      <c r="Q3" s="1" t="s">
        <v>149</v>
      </c>
      <c r="R3" s="1" t="s">
        <v>149</v>
      </c>
      <c r="S3" s="1" t="s">
        <v>149</v>
      </c>
      <c r="T3" s="1" t="s">
        <v>149</v>
      </c>
      <c r="U3" s="1" t="s">
        <v>149</v>
      </c>
      <c r="V3" s="1" t="s">
        <v>149</v>
      </c>
      <c r="W3" s="1" t="s">
        <v>150</v>
      </c>
      <c r="X3" s="1" t="s">
        <v>150</v>
      </c>
      <c r="Y3" s="1" t="s">
        <v>150</v>
      </c>
      <c r="Z3" s="1" t="s">
        <v>150</v>
      </c>
      <c r="AA3" s="1" t="s">
        <v>150</v>
      </c>
      <c r="AB3" s="1" t="s">
        <v>150</v>
      </c>
      <c r="AC3" s="1" t="s">
        <v>1710</v>
      </c>
      <c r="AD3" s="1" t="s">
        <v>1710</v>
      </c>
      <c r="AE3" s="1" t="s">
        <v>1710</v>
      </c>
      <c r="AF3" s="1" t="s">
        <v>1710</v>
      </c>
      <c r="AG3" s="1" t="s">
        <v>1710</v>
      </c>
      <c r="AH3" s="1" t="s">
        <v>1710</v>
      </c>
      <c r="AI3" s="1" t="s">
        <v>151</v>
      </c>
      <c r="AJ3" s="1" t="s">
        <v>151</v>
      </c>
      <c r="AK3" s="1" t="s">
        <v>151</v>
      </c>
      <c r="AL3" s="1" t="s">
        <v>151</v>
      </c>
      <c r="AM3" s="1" t="s">
        <v>151</v>
      </c>
      <c r="AN3" s="1" t="s">
        <v>151</v>
      </c>
    </row>
    <row r="4" spans="1:40" ht="30">
      <c r="A4" s="3" t="s">
        <v>1711</v>
      </c>
      <c r="B4" s="4" t="s">
        <v>6</v>
      </c>
      <c r="C4" s="4" t="s">
        <v>6</v>
      </c>
      <c r="D4" s="4" t="s">
        <v>6</v>
      </c>
      <c r="E4" s="4" t="s">
        <v>6</v>
      </c>
      <c r="F4" s="4"/>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row>
    <row r="5" spans="1:40">
      <c r="A5" s="2" t="s">
        <v>501</v>
      </c>
      <c r="B5" s="8">
        <v>258.3</v>
      </c>
      <c r="C5" s="8">
        <v>263.3</v>
      </c>
      <c r="D5" s="8">
        <v>258.7</v>
      </c>
      <c r="E5" s="8">
        <v>295.10000000000002</v>
      </c>
      <c r="F5" s="4"/>
      <c r="G5" s="4" t="s">
        <v>6</v>
      </c>
      <c r="H5" s="4" t="s">
        <v>6</v>
      </c>
      <c r="I5" s="4" t="s">
        <v>6</v>
      </c>
      <c r="J5" s="6">
        <v>424</v>
      </c>
      <c r="K5" s="8">
        <v>295.10000000000002</v>
      </c>
      <c r="L5" s="8">
        <v>295.10000000000002</v>
      </c>
      <c r="M5" s="8">
        <v>295.10000000000002</v>
      </c>
      <c r="N5" s="6">
        <v>424</v>
      </c>
      <c r="O5" s="8">
        <v>428.5</v>
      </c>
      <c r="P5" s="8">
        <v>2.5</v>
      </c>
      <c r="Q5" s="8">
        <v>2.5</v>
      </c>
      <c r="R5" s="8">
        <v>2.5</v>
      </c>
      <c r="S5" s="8">
        <v>2.5</v>
      </c>
      <c r="T5" s="8">
        <v>2.5</v>
      </c>
      <c r="U5" s="8">
        <v>2.5</v>
      </c>
      <c r="V5" s="8">
        <v>2.5</v>
      </c>
      <c r="W5" s="8">
        <v>802.2</v>
      </c>
      <c r="X5" s="8">
        <v>802.2</v>
      </c>
      <c r="Y5" s="8">
        <v>802.2</v>
      </c>
      <c r="Z5" s="8">
        <v>802.2</v>
      </c>
      <c r="AA5" s="8">
        <v>802.2</v>
      </c>
      <c r="AB5" s="8">
        <v>802.2</v>
      </c>
      <c r="AC5" s="6">
        <v>-521</v>
      </c>
      <c r="AD5" s="6">
        <v>-521</v>
      </c>
      <c r="AE5" s="6">
        <v>-521</v>
      </c>
      <c r="AF5" s="8">
        <v>-383.3</v>
      </c>
      <c r="AG5" s="8">
        <v>-363.3</v>
      </c>
      <c r="AH5" s="8">
        <v>-541.4</v>
      </c>
      <c r="AI5" s="8">
        <v>11.4</v>
      </c>
      <c r="AJ5" s="8">
        <v>11.4</v>
      </c>
      <c r="AK5" s="8">
        <v>11.4</v>
      </c>
      <c r="AL5" s="8">
        <v>2.6</v>
      </c>
      <c r="AM5" s="8">
        <v>-12.9</v>
      </c>
      <c r="AN5" s="8">
        <v>-4.5999999999999996</v>
      </c>
    </row>
    <row r="6" spans="1:40">
      <c r="A6" s="2" t="s">
        <v>154</v>
      </c>
      <c r="B6" s="4" t="s">
        <v>6</v>
      </c>
      <c r="C6" s="4" t="s">
        <v>6</v>
      </c>
      <c r="D6" s="4" t="s">
        <v>6</v>
      </c>
      <c r="E6" s="4" t="s">
        <v>6</v>
      </c>
      <c r="F6" s="4"/>
      <c r="G6" s="4" t="s">
        <v>6</v>
      </c>
      <c r="H6" s="4" t="s">
        <v>6</v>
      </c>
      <c r="I6" s="4" t="s">
        <v>6</v>
      </c>
      <c r="J6" s="4" t="s">
        <v>6</v>
      </c>
      <c r="K6" s="4" t="s">
        <v>6</v>
      </c>
      <c r="L6" s="4" t="s">
        <v>6</v>
      </c>
      <c r="M6" s="4">
        <v>-45</v>
      </c>
      <c r="N6" s="4">
        <v>0</v>
      </c>
      <c r="O6" s="4">
        <v>0</v>
      </c>
      <c r="P6" s="4" t="s">
        <v>6</v>
      </c>
      <c r="Q6" s="4" t="s">
        <v>6</v>
      </c>
      <c r="R6" s="4" t="s">
        <v>6</v>
      </c>
      <c r="S6" s="4" t="s">
        <v>6</v>
      </c>
      <c r="T6" s="4" t="s">
        <v>6</v>
      </c>
      <c r="U6" s="4" t="s">
        <v>6</v>
      </c>
      <c r="V6" s="4" t="s">
        <v>6</v>
      </c>
      <c r="W6" s="4">
        <v>0</v>
      </c>
      <c r="X6" s="4">
        <v>0</v>
      </c>
      <c r="Y6" s="4">
        <v>0</v>
      </c>
      <c r="Z6" s="4">
        <v>45</v>
      </c>
      <c r="AA6" s="4">
        <v>0</v>
      </c>
      <c r="AB6" s="4">
        <v>0</v>
      </c>
      <c r="AC6" s="4" t="s">
        <v>6</v>
      </c>
      <c r="AD6" s="4" t="s">
        <v>6</v>
      </c>
      <c r="AE6" s="4" t="s">
        <v>6</v>
      </c>
      <c r="AF6" s="4" t="s">
        <v>6</v>
      </c>
      <c r="AG6" s="4" t="s">
        <v>6</v>
      </c>
      <c r="AH6" s="4" t="s">
        <v>6</v>
      </c>
      <c r="AI6" s="4" t="s">
        <v>6</v>
      </c>
      <c r="AJ6" s="4" t="s">
        <v>6</v>
      </c>
      <c r="AK6" s="4" t="s">
        <v>6</v>
      </c>
      <c r="AL6" s="4" t="s">
        <v>6</v>
      </c>
      <c r="AM6" s="4" t="s">
        <v>6</v>
      </c>
      <c r="AN6" s="4" t="s">
        <v>6</v>
      </c>
    </row>
    <row r="7" spans="1:40" ht="30">
      <c r="A7" s="2" t="s">
        <v>109</v>
      </c>
      <c r="B7" s="4">
        <v>-17.5</v>
      </c>
      <c r="C7" s="4">
        <v>10.199999999999999</v>
      </c>
      <c r="D7" s="4">
        <v>0</v>
      </c>
      <c r="E7" s="4">
        <v>-16</v>
      </c>
      <c r="F7" s="4"/>
      <c r="G7" s="4" t="s">
        <v>6</v>
      </c>
      <c r="H7" s="4" t="s">
        <v>6</v>
      </c>
      <c r="I7" s="4" t="s">
        <v>6</v>
      </c>
      <c r="J7" s="4" t="s">
        <v>6</v>
      </c>
      <c r="K7" s="4">
        <v>-16</v>
      </c>
      <c r="L7" s="4">
        <v>-5.8</v>
      </c>
      <c r="M7" s="4">
        <v>-23.3</v>
      </c>
      <c r="N7" s="4">
        <v>8.8000000000000007</v>
      </c>
      <c r="O7" s="4">
        <v>15.5</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v>-16</v>
      </c>
      <c r="AJ7" s="4">
        <v>-5.8</v>
      </c>
      <c r="AK7" s="4">
        <v>-23.3</v>
      </c>
      <c r="AL7" s="4">
        <v>8.8000000000000007</v>
      </c>
      <c r="AM7" s="4">
        <v>15.5</v>
      </c>
      <c r="AN7" s="4" t="s">
        <v>6</v>
      </c>
    </row>
    <row r="8" spans="1:40" ht="17.25">
      <c r="A8" s="2" t="s">
        <v>105</v>
      </c>
      <c r="B8" s="4">
        <v>86.7</v>
      </c>
      <c r="C8" s="4">
        <v>-15.2</v>
      </c>
      <c r="D8" s="4">
        <v>4.5999999999999996</v>
      </c>
      <c r="E8" s="4">
        <v>-20.399999999999999</v>
      </c>
      <c r="F8" s="11" t="s">
        <v>97</v>
      </c>
      <c r="G8" s="4">
        <v>-2.5</v>
      </c>
      <c r="H8" s="4">
        <v>-80.599999999999994</v>
      </c>
      <c r="I8" s="4">
        <v>-32.1</v>
      </c>
      <c r="J8" s="4">
        <v>-22.5</v>
      </c>
      <c r="K8" s="4">
        <v>-15.8</v>
      </c>
      <c r="L8" s="4">
        <v>-31</v>
      </c>
      <c r="M8" s="4">
        <v>55.7</v>
      </c>
      <c r="N8" s="4">
        <v>-137.69999999999999</v>
      </c>
      <c r="O8" s="4">
        <v>-20</v>
      </c>
      <c r="P8" s="4" t="s">
        <v>6</v>
      </c>
      <c r="Q8" s="4" t="s">
        <v>6</v>
      </c>
      <c r="R8" s="4" t="s">
        <v>6</v>
      </c>
      <c r="S8" s="4" t="s">
        <v>6</v>
      </c>
      <c r="T8" s="4" t="s">
        <v>6</v>
      </c>
      <c r="U8" s="4" t="s">
        <v>6</v>
      </c>
      <c r="V8" s="4" t="s">
        <v>6</v>
      </c>
      <c r="W8" s="4" t="s">
        <v>6</v>
      </c>
      <c r="X8" s="4" t="s">
        <v>6</v>
      </c>
      <c r="Y8" s="4" t="s">
        <v>6</v>
      </c>
      <c r="Z8" s="4" t="s">
        <v>6</v>
      </c>
      <c r="AA8" s="4" t="s">
        <v>6</v>
      </c>
      <c r="AB8" s="4" t="s">
        <v>6</v>
      </c>
      <c r="AC8" s="4">
        <v>-15.8</v>
      </c>
      <c r="AD8" s="4">
        <v>-31</v>
      </c>
      <c r="AE8" s="4">
        <v>55.7</v>
      </c>
      <c r="AF8" s="4">
        <v>-137.69999999999999</v>
      </c>
      <c r="AG8" s="4">
        <v>-20</v>
      </c>
      <c r="AH8" s="4" t="s">
        <v>6</v>
      </c>
      <c r="AI8" s="4" t="s">
        <v>6</v>
      </c>
      <c r="AJ8" s="4" t="s">
        <v>6</v>
      </c>
      <c r="AK8" s="4" t="s">
        <v>6</v>
      </c>
      <c r="AL8" s="4" t="s">
        <v>6</v>
      </c>
      <c r="AM8" s="4" t="s">
        <v>6</v>
      </c>
      <c r="AN8" s="4" t="s">
        <v>6</v>
      </c>
    </row>
    <row r="9" spans="1:40">
      <c r="A9" s="2" t="s">
        <v>155</v>
      </c>
      <c r="B9" s="4" t="s">
        <v>6</v>
      </c>
      <c r="C9" s="4" t="s">
        <v>6</v>
      </c>
      <c r="D9" s="4" t="s">
        <v>6</v>
      </c>
      <c r="E9" s="4">
        <v>-36.4</v>
      </c>
      <c r="F9" s="4"/>
      <c r="G9" s="4" t="s">
        <v>6</v>
      </c>
      <c r="H9" s="4" t="s">
        <v>6</v>
      </c>
      <c r="I9" s="4" t="s">
        <v>6</v>
      </c>
      <c r="J9" s="4" t="s">
        <v>6</v>
      </c>
      <c r="K9" s="4">
        <v>-31.8</v>
      </c>
      <c r="L9" s="4">
        <v>-36.799999999999997</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c r="A10" s="2" t="s">
        <v>510</v>
      </c>
      <c r="B10" s="8">
        <v>372.5</v>
      </c>
      <c r="C10" s="8">
        <v>258.3</v>
      </c>
      <c r="D10" s="8">
        <v>263.3</v>
      </c>
      <c r="E10" s="8">
        <v>258.7</v>
      </c>
      <c r="F10" s="4"/>
      <c r="G10" s="8">
        <v>295.10000000000002</v>
      </c>
      <c r="H10" s="4" t="s">
        <v>6</v>
      </c>
      <c r="I10" s="4" t="s">
        <v>6</v>
      </c>
      <c r="J10" s="4" t="s">
        <v>6</v>
      </c>
      <c r="K10" s="8">
        <v>263.3</v>
      </c>
      <c r="L10" s="8">
        <v>258.3</v>
      </c>
      <c r="M10" s="8">
        <v>372.5</v>
      </c>
      <c r="N10" s="8">
        <v>295.10000000000002</v>
      </c>
      <c r="O10" s="6">
        <v>424</v>
      </c>
      <c r="P10" s="8">
        <v>2.5</v>
      </c>
      <c r="Q10" s="8">
        <v>2.5</v>
      </c>
      <c r="R10" s="8">
        <v>2.5</v>
      </c>
      <c r="S10" s="8">
        <v>2.5</v>
      </c>
      <c r="T10" s="8">
        <v>2.5</v>
      </c>
      <c r="U10" s="8">
        <v>2.5</v>
      </c>
      <c r="V10" s="8">
        <v>2.5</v>
      </c>
      <c r="W10" s="8">
        <v>802.2</v>
      </c>
      <c r="X10" s="8">
        <v>802.2</v>
      </c>
      <c r="Y10" s="8">
        <v>802.2</v>
      </c>
      <c r="Z10" s="8">
        <v>847.2</v>
      </c>
      <c r="AA10" s="8">
        <v>802.2</v>
      </c>
      <c r="AB10" s="8">
        <v>802.2</v>
      </c>
      <c r="AC10" s="8">
        <v>-536.79999999999995</v>
      </c>
      <c r="AD10" s="6">
        <v>-552</v>
      </c>
      <c r="AE10" s="8">
        <v>-465.3</v>
      </c>
      <c r="AF10" s="6">
        <v>-521</v>
      </c>
      <c r="AG10" s="8">
        <v>-383.3</v>
      </c>
      <c r="AH10" s="8">
        <v>-541.4</v>
      </c>
      <c r="AI10" s="8">
        <v>-4.5999999999999996</v>
      </c>
      <c r="AJ10" s="8">
        <v>5.6</v>
      </c>
      <c r="AK10" s="8">
        <v>-11.9</v>
      </c>
      <c r="AL10" s="8">
        <v>11.4</v>
      </c>
      <c r="AM10" s="8">
        <v>2.6</v>
      </c>
      <c r="AN10" s="8">
        <v>-4.5999999999999996</v>
      </c>
    </row>
    <row r="11" spans="1:40">
      <c r="A11" s="12"/>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row>
    <row r="12" spans="1:40" ht="15" customHeight="1">
      <c r="A12" s="2" t="s">
        <v>97</v>
      </c>
      <c r="B12" s="13" t="s">
        <v>111</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row>
  </sheetData>
  <mergeCells count="20">
    <mergeCell ref="N2:N3"/>
    <mergeCell ref="O2:O3"/>
    <mergeCell ref="A11:AN11"/>
    <mergeCell ref="B12:AN12"/>
    <mergeCell ref="H2:H3"/>
    <mergeCell ref="I2:I3"/>
    <mergeCell ref="J2:J3"/>
    <mergeCell ref="K2:K3"/>
    <mergeCell ref="L2:L3"/>
    <mergeCell ref="M2:M3"/>
    <mergeCell ref="B1:J1"/>
    <mergeCell ref="M1:O1"/>
    <mergeCell ref="Z1:AB1"/>
    <mergeCell ref="AE1:AG1"/>
    <mergeCell ref="AK1:AM1"/>
    <mergeCell ref="B2:B3"/>
    <mergeCell ref="C2:C3"/>
    <mergeCell ref="D2:D3"/>
    <mergeCell ref="E2:F3"/>
    <mergeCell ref="G2: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22" customWidth="1"/>
    <col min="3" max="3" width="7.140625" customWidth="1"/>
    <col min="4" max="5" width="29.7109375" customWidth="1"/>
    <col min="6" max="8" width="23.7109375" customWidth="1"/>
  </cols>
  <sheetData>
    <row r="1" spans="1:8" ht="15" customHeight="1">
      <c r="A1" s="1" t="s">
        <v>1712</v>
      </c>
      <c r="B1" s="7" t="s">
        <v>79</v>
      </c>
      <c r="C1" s="7"/>
      <c r="D1" s="1" t="s">
        <v>80</v>
      </c>
      <c r="E1" s="1" t="s">
        <v>81</v>
      </c>
      <c r="F1" s="7" t="s">
        <v>1</v>
      </c>
      <c r="G1" s="7"/>
      <c r="H1" s="7"/>
    </row>
    <row r="2" spans="1:8" ht="15" customHeight="1">
      <c r="A2" s="1" t="s">
        <v>32</v>
      </c>
      <c r="B2" s="7" t="s">
        <v>72</v>
      </c>
      <c r="C2" s="7"/>
      <c r="D2" s="1" t="s">
        <v>4</v>
      </c>
      <c r="E2" s="1" t="s">
        <v>71</v>
      </c>
      <c r="F2" s="1" t="s">
        <v>2</v>
      </c>
      <c r="G2" s="1" t="s">
        <v>33</v>
      </c>
      <c r="H2" s="1" t="s">
        <v>85</v>
      </c>
    </row>
    <row r="3" spans="1:8">
      <c r="A3" s="3" t="s">
        <v>113</v>
      </c>
      <c r="B3" s="4" t="s">
        <v>6</v>
      </c>
      <c r="C3" s="4"/>
      <c r="D3" s="4" t="s">
        <v>6</v>
      </c>
      <c r="E3" s="4" t="s">
        <v>6</v>
      </c>
      <c r="F3" s="4" t="s">
        <v>6</v>
      </c>
      <c r="G3" s="4" t="s">
        <v>6</v>
      </c>
      <c r="H3" s="4" t="s">
        <v>6</v>
      </c>
    </row>
    <row r="4" spans="1:8" ht="17.25">
      <c r="A4" s="2" t="s">
        <v>105</v>
      </c>
      <c r="B4" s="8">
        <v>-20.399999999999999</v>
      </c>
      <c r="C4" s="11" t="s">
        <v>97</v>
      </c>
      <c r="D4" s="8">
        <v>-15.8</v>
      </c>
      <c r="E4" s="6">
        <v>-31</v>
      </c>
      <c r="F4" s="8">
        <v>55.7</v>
      </c>
      <c r="G4" s="8">
        <v>-137.69999999999999</v>
      </c>
      <c r="H4" s="6">
        <v>-20</v>
      </c>
    </row>
    <row r="5" spans="1:8">
      <c r="A5" s="2" t="s">
        <v>114</v>
      </c>
      <c r="B5" s="4">
        <v>17.399999999999999</v>
      </c>
      <c r="C5" s="4"/>
      <c r="D5" s="4">
        <v>6.7</v>
      </c>
      <c r="E5" s="4">
        <v>9.5</v>
      </c>
      <c r="F5" s="4" t="s">
        <v>6</v>
      </c>
      <c r="G5" s="4" t="s">
        <v>6</v>
      </c>
      <c r="H5" s="4" t="s">
        <v>6</v>
      </c>
    </row>
    <row r="6" spans="1:8">
      <c r="A6" s="2" t="s">
        <v>115</v>
      </c>
      <c r="B6" s="4">
        <v>-17.2</v>
      </c>
      <c r="C6" s="4"/>
      <c r="D6" s="4">
        <v>-33.5</v>
      </c>
      <c r="E6" s="4">
        <v>-49.6</v>
      </c>
      <c r="F6" s="4">
        <v>-66.7</v>
      </c>
      <c r="G6" s="4">
        <v>-69.2</v>
      </c>
      <c r="H6" s="4">
        <v>-100.7</v>
      </c>
    </row>
    <row r="7" spans="1:8">
      <c r="A7" s="2" t="s">
        <v>100</v>
      </c>
      <c r="B7" s="4">
        <v>14</v>
      </c>
      <c r="C7" s="4"/>
      <c r="D7" s="4">
        <v>40.6</v>
      </c>
      <c r="E7" s="4">
        <v>62.8</v>
      </c>
      <c r="F7" s="4">
        <v>88.4</v>
      </c>
      <c r="G7" s="4">
        <v>103.5</v>
      </c>
      <c r="H7" s="4">
        <v>109.5</v>
      </c>
    </row>
    <row r="8" spans="1:8">
      <c r="A8" s="2" t="s">
        <v>117</v>
      </c>
      <c r="B8" s="4">
        <v>18.399999999999999</v>
      </c>
      <c r="C8" s="4"/>
      <c r="D8" s="4">
        <v>40.1</v>
      </c>
      <c r="E8" s="4">
        <v>64</v>
      </c>
      <c r="F8" s="4">
        <v>91.2</v>
      </c>
      <c r="G8" s="4">
        <v>69.5</v>
      </c>
      <c r="H8" s="4">
        <v>60.9</v>
      </c>
    </row>
    <row r="9" spans="1:8" ht="30">
      <c r="A9" s="2" t="s">
        <v>118</v>
      </c>
      <c r="B9" s="4">
        <v>0.8</v>
      </c>
      <c r="C9" s="4"/>
      <c r="D9" s="4">
        <v>-0.1</v>
      </c>
      <c r="E9" s="4">
        <v>-0.3</v>
      </c>
      <c r="F9" s="4">
        <v>-0.4</v>
      </c>
      <c r="G9" s="4">
        <v>-0.1</v>
      </c>
      <c r="H9" s="4">
        <v>-0.2</v>
      </c>
    </row>
    <row r="10" spans="1:8">
      <c r="A10" s="2" t="s">
        <v>43</v>
      </c>
      <c r="B10" s="4">
        <v>-6.8</v>
      </c>
      <c r="C10" s="4"/>
      <c r="D10" s="4">
        <v>-3.7</v>
      </c>
      <c r="E10" s="4">
        <v>-8.5</v>
      </c>
      <c r="F10" s="4">
        <v>-7.2</v>
      </c>
      <c r="G10" s="4">
        <v>-8.5</v>
      </c>
      <c r="H10" s="4">
        <v>-12.2</v>
      </c>
    </row>
    <row r="11" spans="1:8">
      <c r="A11" s="2" t="s">
        <v>120</v>
      </c>
      <c r="B11" s="4">
        <v>0</v>
      </c>
      <c r="C11" s="4"/>
      <c r="D11" s="4">
        <v>0</v>
      </c>
      <c r="E11" s="4">
        <v>0</v>
      </c>
      <c r="F11" s="4">
        <v>0</v>
      </c>
      <c r="G11" s="4">
        <v>-13.4</v>
      </c>
      <c r="H11" s="4">
        <v>-6.9</v>
      </c>
    </row>
    <row r="12" spans="1:8">
      <c r="A12" s="2" t="s">
        <v>44</v>
      </c>
      <c r="B12" s="4">
        <v>6.4</v>
      </c>
      <c r="C12" s="4"/>
      <c r="D12" s="4">
        <v>7.6</v>
      </c>
      <c r="E12" s="4">
        <v>1.9</v>
      </c>
      <c r="F12" s="4">
        <v>7.6</v>
      </c>
      <c r="G12" s="4">
        <v>-3.5</v>
      </c>
      <c r="H12" s="4">
        <v>-3.2</v>
      </c>
    </row>
    <row r="13" spans="1:8">
      <c r="A13" s="2" t="s">
        <v>45</v>
      </c>
      <c r="B13" s="4">
        <v>-17</v>
      </c>
      <c r="C13" s="4"/>
      <c r="D13" s="4">
        <v>-28.4</v>
      </c>
      <c r="E13" s="4">
        <v>-57.7</v>
      </c>
      <c r="F13" s="4">
        <v>-73.5</v>
      </c>
      <c r="G13" s="4">
        <v>-26.1</v>
      </c>
      <c r="H13" s="4">
        <v>-7.7</v>
      </c>
    </row>
    <row r="14" spans="1:8">
      <c r="A14" s="2" t="s">
        <v>53</v>
      </c>
      <c r="B14" s="4">
        <v>-55.5</v>
      </c>
      <c r="C14" s="4"/>
      <c r="D14" s="4">
        <v>-59.5</v>
      </c>
      <c r="E14" s="4">
        <v>-70.7</v>
      </c>
      <c r="F14" s="4">
        <v>-224</v>
      </c>
      <c r="G14" s="4">
        <v>-56.4</v>
      </c>
      <c r="H14" s="4">
        <v>-128.30000000000001</v>
      </c>
    </row>
    <row r="15" spans="1:8">
      <c r="A15" s="2" t="s">
        <v>121</v>
      </c>
      <c r="B15" s="4">
        <v>4.5</v>
      </c>
      <c r="C15" s="4"/>
      <c r="D15" s="4">
        <v>1.3</v>
      </c>
      <c r="E15" s="4">
        <v>-0.4</v>
      </c>
      <c r="F15" s="4">
        <v>0.5</v>
      </c>
      <c r="G15" s="4">
        <v>-7.5</v>
      </c>
      <c r="H15" s="4">
        <v>21.1</v>
      </c>
    </row>
    <row r="16" spans="1:8">
      <c r="A16" s="2" t="s">
        <v>122</v>
      </c>
      <c r="B16" s="4">
        <v>3.6</v>
      </c>
      <c r="C16" s="4"/>
      <c r="D16" s="4">
        <v>-4.4000000000000004</v>
      </c>
      <c r="E16" s="4">
        <v>7.4</v>
      </c>
      <c r="F16" s="4">
        <v>1.3</v>
      </c>
      <c r="G16" s="4">
        <v>-38.299999999999997</v>
      </c>
      <c r="H16" s="4">
        <v>-54</v>
      </c>
    </row>
    <row r="17" spans="1:8" ht="30">
      <c r="A17" s="2" t="s">
        <v>123</v>
      </c>
      <c r="B17" s="4">
        <v>-51.8</v>
      </c>
      <c r="C17" s="4"/>
      <c r="D17" s="4">
        <v>-49.1</v>
      </c>
      <c r="E17" s="4">
        <v>-72.599999999999994</v>
      </c>
      <c r="F17" s="4">
        <v>-130.5</v>
      </c>
      <c r="G17" s="4">
        <v>-165.4</v>
      </c>
      <c r="H17" s="4">
        <v>-122.3</v>
      </c>
    </row>
    <row r="18" spans="1:8">
      <c r="A18" s="3" t="s">
        <v>1259</v>
      </c>
      <c r="B18" s="4" t="s">
        <v>6</v>
      </c>
      <c r="C18" s="4"/>
      <c r="D18" s="4" t="s">
        <v>6</v>
      </c>
      <c r="E18" s="4" t="s">
        <v>6</v>
      </c>
      <c r="F18" s="4" t="s">
        <v>6</v>
      </c>
      <c r="G18" s="4" t="s">
        <v>6</v>
      </c>
      <c r="H18" s="4" t="s">
        <v>6</v>
      </c>
    </row>
    <row r="19" spans="1:8">
      <c r="A19" s="2" t="s">
        <v>125</v>
      </c>
      <c r="B19" s="4">
        <v>-155</v>
      </c>
      <c r="C19" s="4"/>
      <c r="D19" s="4">
        <v>-429.8</v>
      </c>
      <c r="E19" s="4">
        <v>-672.3</v>
      </c>
      <c r="F19" s="4">
        <v>-985.6</v>
      </c>
      <c r="G19" s="4">
        <v>-852.8</v>
      </c>
      <c r="H19" s="9">
        <v>-1133.7</v>
      </c>
    </row>
    <row r="20" spans="1:8">
      <c r="A20" s="2" t="s">
        <v>36</v>
      </c>
      <c r="B20" s="4">
        <v>-224.8</v>
      </c>
      <c r="C20" s="4"/>
      <c r="D20" s="4">
        <v>-224.8</v>
      </c>
      <c r="E20" s="4">
        <v>-224.8</v>
      </c>
      <c r="F20" s="4">
        <v>-324.8</v>
      </c>
      <c r="G20" s="4">
        <v>-574.70000000000005</v>
      </c>
      <c r="H20" s="4">
        <v>-325.5</v>
      </c>
    </row>
    <row r="21" spans="1:8">
      <c r="A21" s="2" t="s">
        <v>39</v>
      </c>
      <c r="B21" s="4">
        <v>-35.1</v>
      </c>
      <c r="C21" s="4"/>
      <c r="D21" s="4">
        <v>-50.1</v>
      </c>
      <c r="E21" s="4">
        <v>-62.7</v>
      </c>
      <c r="F21" s="4">
        <v>-89</v>
      </c>
      <c r="G21" s="4">
        <v>-98.1</v>
      </c>
      <c r="H21" s="4">
        <v>-46.1</v>
      </c>
    </row>
    <row r="22" spans="1:8">
      <c r="A22" s="2" t="s">
        <v>40</v>
      </c>
      <c r="B22" s="4">
        <v>-9.8000000000000007</v>
      </c>
      <c r="C22" s="4"/>
      <c r="D22" s="4">
        <v>-14.6</v>
      </c>
      <c r="E22" s="4">
        <v>-21.1</v>
      </c>
      <c r="F22" s="4">
        <v>-21.1</v>
      </c>
      <c r="G22" s="4">
        <v>-5.7</v>
      </c>
      <c r="H22" s="4">
        <v>-34.299999999999997</v>
      </c>
    </row>
    <row r="23" spans="1:8">
      <c r="A23" s="2" t="s">
        <v>125</v>
      </c>
      <c r="B23" s="4">
        <v>73.400000000000006</v>
      </c>
      <c r="C23" s="4"/>
      <c r="D23" s="4">
        <v>151.30000000000001</v>
      </c>
      <c r="E23" s="4">
        <v>261.2</v>
      </c>
      <c r="F23" s="4">
        <v>389</v>
      </c>
      <c r="G23" s="4">
        <v>438.1</v>
      </c>
      <c r="H23" s="4">
        <v>250.1</v>
      </c>
    </row>
    <row r="24" spans="1:8">
      <c r="A24" s="2" t="s">
        <v>36</v>
      </c>
      <c r="B24" s="4">
        <v>244.9</v>
      </c>
      <c r="C24" s="4"/>
      <c r="D24" s="4">
        <v>304.8</v>
      </c>
      <c r="E24" s="4">
        <v>414.8</v>
      </c>
      <c r="F24" s="4">
        <v>489.8</v>
      </c>
      <c r="G24" s="4">
        <v>425.8</v>
      </c>
      <c r="H24" s="4">
        <v>288.3</v>
      </c>
    </row>
    <row r="25" spans="1:8">
      <c r="A25" s="2" t="s">
        <v>39</v>
      </c>
      <c r="B25" s="4">
        <v>7.7</v>
      </c>
      <c r="C25" s="4"/>
      <c r="D25" s="4">
        <v>15.8</v>
      </c>
      <c r="E25" s="4">
        <v>27.4</v>
      </c>
      <c r="F25" s="4">
        <v>42.9</v>
      </c>
      <c r="G25" s="4">
        <v>26.7</v>
      </c>
      <c r="H25" s="4">
        <v>63.8</v>
      </c>
    </row>
    <row r="26" spans="1:8">
      <c r="A26" s="2" t="s">
        <v>40</v>
      </c>
      <c r="B26" s="4">
        <v>1.7</v>
      </c>
      <c r="C26" s="4"/>
      <c r="D26" s="4">
        <v>3.7</v>
      </c>
      <c r="E26" s="4">
        <v>5.7</v>
      </c>
      <c r="F26" s="4">
        <v>10.1</v>
      </c>
      <c r="G26" s="4">
        <v>12.4</v>
      </c>
      <c r="H26" s="4">
        <v>7.7</v>
      </c>
    </row>
    <row r="27" spans="1:8">
      <c r="A27" s="2" t="s">
        <v>127</v>
      </c>
      <c r="B27" s="4">
        <v>-0.3</v>
      </c>
      <c r="C27" s="4"/>
      <c r="D27" s="4">
        <v>-0.4</v>
      </c>
      <c r="E27" s="4">
        <v>-3.5</v>
      </c>
      <c r="F27" s="4">
        <v>-4.3</v>
      </c>
      <c r="G27" s="4">
        <v>-2.1</v>
      </c>
      <c r="H27" s="4">
        <v>-1.2</v>
      </c>
    </row>
    <row r="28" spans="1:8">
      <c r="A28" s="2" t="s">
        <v>128</v>
      </c>
      <c r="B28" s="4">
        <v>0</v>
      </c>
      <c r="C28" s="4"/>
      <c r="D28" s="4">
        <v>0.1</v>
      </c>
      <c r="E28" s="4">
        <v>0.4</v>
      </c>
      <c r="F28" s="4">
        <v>7.8</v>
      </c>
      <c r="G28" s="4">
        <v>0.3</v>
      </c>
      <c r="H28" s="4">
        <v>0.1</v>
      </c>
    </row>
    <row r="29" spans="1:8">
      <c r="A29" s="2" t="s">
        <v>129</v>
      </c>
      <c r="B29" s="4">
        <v>0.2</v>
      </c>
      <c r="C29" s="4"/>
      <c r="D29" s="4">
        <v>-0.6</v>
      </c>
      <c r="E29" s="4">
        <v>-2.7</v>
      </c>
      <c r="F29" s="4">
        <v>-2.8</v>
      </c>
      <c r="G29" s="4">
        <v>3.9</v>
      </c>
      <c r="H29" s="4">
        <v>-2.9</v>
      </c>
    </row>
    <row r="30" spans="1:8">
      <c r="A30" s="2" t="s">
        <v>130</v>
      </c>
      <c r="B30" s="4">
        <v>0.1</v>
      </c>
      <c r="C30" s="4"/>
      <c r="D30" s="4">
        <v>0.1</v>
      </c>
      <c r="E30" s="4">
        <v>0.1</v>
      </c>
      <c r="F30" s="4">
        <v>0.7</v>
      </c>
      <c r="G30" s="4">
        <v>-1</v>
      </c>
      <c r="H30" s="4">
        <v>-0.6</v>
      </c>
    </row>
    <row r="31" spans="1:8" ht="30">
      <c r="A31" s="2" t="s">
        <v>131</v>
      </c>
      <c r="B31" s="4">
        <v>-97</v>
      </c>
      <c r="C31" s="4"/>
      <c r="D31" s="4">
        <v>-244.5</v>
      </c>
      <c r="E31" s="4">
        <v>-277.5</v>
      </c>
      <c r="F31" s="4">
        <v>-487.3</v>
      </c>
      <c r="G31" s="4">
        <v>-627.20000000000005</v>
      </c>
      <c r="H31" s="4">
        <v>-934.3</v>
      </c>
    </row>
    <row r="32" spans="1:8">
      <c r="A32" s="3" t="s">
        <v>132</v>
      </c>
      <c r="B32" s="4" t="s">
        <v>6</v>
      </c>
      <c r="C32" s="4"/>
      <c r="D32" s="4" t="s">
        <v>6</v>
      </c>
      <c r="E32" s="4" t="s">
        <v>6</v>
      </c>
      <c r="F32" s="4" t="s">
        <v>6</v>
      </c>
      <c r="G32" s="4" t="s">
        <v>6</v>
      </c>
      <c r="H32" s="4" t="s">
        <v>6</v>
      </c>
    </row>
    <row r="33" spans="1:8">
      <c r="A33" s="2" t="s">
        <v>133</v>
      </c>
      <c r="B33" s="4">
        <v>247.2</v>
      </c>
      <c r="C33" s="4"/>
      <c r="D33" s="4">
        <v>469.9</v>
      </c>
      <c r="E33" s="4">
        <v>690.7</v>
      </c>
      <c r="F33" s="4">
        <v>920.8</v>
      </c>
      <c r="G33" s="9">
        <v>1074.7</v>
      </c>
      <c r="H33" s="9">
        <v>1225.4000000000001</v>
      </c>
    </row>
    <row r="34" spans="1:8">
      <c r="A34" s="2" t="s">
        <v>134</v>
      </c>
      <c r="B34" s="4">
        <v>-135.30000000000001</v>
      </c>
      <c r="C34" s="4"/>
      <c r="D34" s="4">
        <v>-280</v>
      </c>
      <c r="E34" s="4">
        <v>-434.6</v>
      </c>
      <c r="F34" s="4">
        <v>-605.20000000000005</v>
      </c>
      <c r="G34" s="4">
        <v>-513.79999999999995</v>
      </c>
      <c r="H34" s="4">
        <v>-465</v>
      </c>
    </row>
    <row r="35" spans="1:8" ht="30">
      <c r="A35" s="2" t="s">
        <v>135</v>
      </c>
      <c r="B35" s="4">
        <v>70</v>
      </c>
      <c r="C35" s="4"/>
      <c r="D35" s="4">
        <v>144.5</v>
      </c>
      <c r="E35" s="4">
        <v>229</v>
      </c>
      <c r="F35" s="4">
        <v>325.10000000000002</v>
      </c>
      <c r="G35" s="4">
        <v>265.3</v>
      </c>
      <c r="H35" s="4">
        <v>311.60000000000002</v>
      </c>
    </row>
    <row r="36" spans="1:8" ht="30">
      <c r="A36" s="2" t="s">
        <v>138</v>
      </c>
      <c r="B36" s="4">
        <v>181.9</v>
      </c>
      <c r="C36" s="4"/>
      <c r="D36" s="4">
        <v>334.4</v>
      </c>
      <c r="E36" s="4">
        <v>485.1</v>
      </c>
      <c r="F36" s="4">
        <v>715.7</v>
      </c>
      <c r="G36" s="4">
        <v>826.2</v>
      </c>
      <c r="H36" s="10">
        <v>1072</v>
      </c>
    </row>
    <row r="37" spans="1:8">
      <c r="A37" s="2" t="s">
        <v>139</v>
      </c>
      <c r="B37" s="4">
        <v>33.1</v>
      </c>
      <c r="C37" s="4"/>
      <c r="D37" s="4">
        <v>40.799999999999997</v>
      </c>
      <c r="E37" s="4">
        <v>135</v>
      </c>
      <c r="F37" s="4">
        <v>97.9</v>
      </c>
      <c r="G37" s="4">
        <v>33.6</v>
      </c>
      <c r="H37" s="4">
        <v>15.4</v>
      </c>
    </row>
    <row r="38" spans="1:8" ht="30">
      <c r="A38" s="2" t="s">
        <v>140</v>
      </c>
      <c r="B38" s="4">
        <v>83.1</v>
      </c>
      <c r="C38" s="4"/>
      <c r="D38" s="4">
        <v>83.1</v>
      </c>
      <c r="E38" s="4">
        <v>83.1</v>
      </c>
      <c r="F38" s="4">
        <v>83.1</v>
      </c>
      <c r="G38" s="4">
        <v>49.5</v>
      </c>
      <c r="H38" s="4">
        <v>34.1</v>
      </c>
    </row>
    <row r="39" spans="1:8">
      <c r="A39" s="2" t="s">
        <v>141</v>
      </c>
      <c r="B39" s="4">
        <v>116.2</v>
      </c>
      <c r="C39" s="4"/>
      <c r="D39" s="4">
        <v>123.9</v>
      </c>
      <c r="E39" s="4">
        <v>218.1</v>
      </c>
      <c r="F39" s="4">
        <v>181</v>
      </c>
      <c r="G39" s="4">
        <v>83.1</v>
      </c>
      <c r="H39" s="4">
        <v>49.5</v>
      </c>
    </row>
    <row r="40" spans="1:8" ht="30">
      <c r="A40" s="3" t="s">
        <v>142</v>
      </c>
      <c r="B40" s="4" t="s">
        <v>6</v>
      </c>
      <c r="C40" s="4"/>
      <c r="D40" s="4" t="s">
        <v>6</v>
      </c>
      <c r="E40" s="4" t="s">
        <v>6</v>
      </c>
      <c r="F40" s="4" t="s">
        <v>6</v>
      </c>
      <c r="G40" s="4" t="s">
        <v>6</v>
      </c>
      <c r="H40" s="4" t="s">
        <v>6</v>
      </c>
    </row>
    <row r="41" spans="1:8">
      <c r="A41" s="2" t="s">
        <v>143</v>
      </c>
      <c r="B41" s="4">
        <v>-3.7</v>
      </c>
      <c r="C41" s="4"/>
      <c r="D41" s="4">
        <v>-9</v>
      </c>
      <c r="E41" s="4">
        <v>-25.5</v>
      </c>
      <c r="F41" s="4">
        <v>-24.9</v>
      </c>
      <c r="G41" s="4">
        <v>40.9</v>
      </c>
      <c r="H41" s="4">
        <v>-2.5</v>
      </c>
    </row>
    <row r="42" spans="1:8">
      <c r="A42" s="2" t="s">
        <v>145</v>
      </c>
      <c r="B42" s="6">
        <v>19</v>
      </c>
      <c r="C42" s="4"/>
      <c r="D42" s="8">
        <v>29.6</v>
      </c>
      <c r="E42" s="8">
        <v>30.5</v>
      </c>
      <c r="F42" s="8">
        <v>33.4</v>
      </c>
      <c r="G42" s="8">
        <v>28.6</v>
      </c>
      <c r="H42" s="8">
        <v>26.4</v>
      </c>
    </row>
    <row r="43" spans="1:8">
      <c r="A43" s="12"/>
      <c r="B43" s="12"/>
      <c r="C43" s="12"/>
      <c r="D43" s="12"/>
      <c r="E43" s="12"/>
      <c r="F43" s="12"/>
      <c r="G43" s="12"/>
      <c r="H43" s="12"/>
    </row>
    <row r="44" spans="1:8" ht="15" customHeight="1">
      <c r="A44" s="2" t="s">
        <v>97</v>
      </c>
      <c r="B44" s="13" t="s">
        <v>111</v>
      </c>
      <c r="C44" s="13"/>
      <c r="D44" s="13"/>
      <c r="E44" s="13"/>
      <c r="F44" s="13"/>
      <c r="G44" s="13"/>
      <c r="H44" s="13"/>
    </row>
  </sheetData>
  <mergeCells count="5">
    <mergeCell ref="B1:C1"/>
    <mergeCell ref="F1:H1"/>
    <mergeCell ref="B2:C2"/>
    <mergeCell ref="A43:H43"/>
    <mergeCell ref="B44:H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Balance_Sheets</vt:lpstr>
      <vt:lpstr>Balance_Sheets_Parenthetical</vt:lpstr>
      <vt:lpstr>Statements_of_Income_and_Compr</vt:lpstr>
      <vt:lpstr>Statements_of_Cash_Flows</vt:lpstr>
      <vt:lpstr>Statements_of_Changes_in_Stock</vt:lpstr>
      <vt:lpstr>Organization_and_Operations</vt:lpstr>
      <vt:lpstr>Basis_of_Presentation_and_Sign</vt:lpstr>
      <vt:lpstr>Reinsurance</vt:lpstr>
      <vt:lpstr>Deferred_Policy_Acquisition_Co</vt:lpstr>
      <vt:lpstr>Sales_Inducements</vt:lpstr>
      <vt:lpstr>Investing_Activities</vt:lpstr>
      <vt:lpstr>Separate_Accounts_Death_Benefi</vt:lpstr>
      <vt:lpstr>Derivative_Instruments</vt:lpstr>
      <vt:lpstr>Fair_Value_of_Financial_Instru</vt:lpstr>
      <vt:lpstr>Income_Taxes</vt:lpstr>
      <vt:lpstr>Related_Party_Transactions</vt:lpstr>
      <vt:lpstr>Accumulated_Other_Comprehensiv</vt:lpstr>
      <vt:lpstr>Employee_Benefit_Plans_and_Emp</vt:lpstr>
      <vt:lpstr>ShareBased_Payment</vt:lpstr>
      <vt:lpstr>Statutory_Financial_Informatio</vt:lpstr>
      <vt:lpstr>Contingent_Liabilities</vt:lpstr>
      <vt:lpstr>Supplemental_Unaudited_Quarter</vt:lpstr>
      <vt:lpstr>Subsequent_Events</vt:lpstr>
      <vt:lpstr>Basis_of_Presentation_and_Sign1</vt:lpstr>
      <vt:lpstr>Basis_of_Presentation_and_Sign2</vt:lpstr>
      <vt:lpstr>Reinsurance_Tables</vt:lpstr>
      <vt:lpstr>Deferred_Policy_Acquisition_Co1</vt:lpstr>
      <vt:lpstr>Sales_Inducements_Tables</vt:lpstr>
      <vt:lpstr>Investing_Activities_Tables</vt:lpstr>
      <vt:lpstr>Separate_Accounts_Death_Benefi1</vt:lpstr>
      <vt:lpstr>Derivative_Instruments_Tables</vt:lpstr>
      <vt:lpstr>Fair_Value_of_Financial_Instru1</vt:lpstr>
      <vt:lpstr>Income_Taxes_Tables</vt:lpstr>
      <vt:lpstr>Accumulated_Other_Comprehensiv1</vt:lpstr>
      <vt:lpstr>Statutory_Financial_Informatio1</vt:lpstr>
      <vt:lpstr>Supplemental_Unaudited_Quarter1</vt:lpstr>
      <vt:lpstr>Basis_of_Presentation_and_Sign3</vt:lpstr>
      <vt:lpstr>Reinsurance_Details</vt:lpstr>
      <vt:lpstr>Reinsurance_Other_Resinsurance</vt:lpstr>
      <vt:lpstr>Deferred_Policy_Acquisition_Co2</vt:lpstr>
      <vt:lpstr>Sales_Inducements_Details</vt:lpstr>
      <vt:lpstr>Investing_Activities_Schedule_</vt:lpstr>
      <vt:lpstr>Investing_Activities_Investmen</vt:lpstr>
      <vt:lpstr>Investing_Activities_Schedule_1</vt:lpstr>
      <vt:lpstr>Availableforsale_Securities_Co</vt:lpstr>
      <vt:lpstr>Investing_Activities_Debt_Secu</vt:lpstr>
      <vt:lpstr>Investing_Activities_Other_tha</vt:lpstr>
      <vt:lpstr>Investing_Activities_Other_tha1</vt:lpstr>
      <vt:lpstr>Investing_Activities_Limited_p</vt:lpstr>
      <vt:lpstr>Investing_Activities_Statutory</vt:lpstr>
      <vt:lpstr>Investing_Activities_Investmen1</vt:lpstr>
      <vt:lpstr>Investing_Activities_Gain_Loss</vt:lpstr>
      <vt:lpstr>Investing_Activities_Schedule_2</vt:lpstr>
      <vt:lpstr>Investing_Activities_Nonconsol</vt:lpstr>
      <vt:lpstr>Issuer_and_counterparty_credit</vt:lpstr>
      <vt:lpstr>Separate_Accounts_Death_Benefi2</vt:lpstr>
      <vt:lpstr>Separate_Accounts_Death_Benefi3</vt:lpstr>
      <vt:lpstr>Separate_Accounts_Death_Benefi4</vt:lpstr>
      <vt:lpstr>Separate_Accounts_Death_Benefi5</vt:lpstr>
      <vt:lpstr>Separate_Accounts_Death_Benefi6</vt:lpstr>
      <vt:lpstr>Separate_Accounts_Death_Benefi7</vt:lpstr>
      <vt:lpstr>Separate_Accounts_Death_Benefi8</vt:lpstr>
      <vt:lpstr>Derivative_Instruments_Narrati</vt:lpstr>
      <vt:lpstr>Derivative_Instruments_Details</vt:lpstr>
      <vt:lpstr>Derivative_Instruments_Derivat</vt:lpstr>
      <vt:lpstr>Derivative_Instruments_Offsett</vt:lpstr>
      <vt:lpstr>Fair_Value_Measurements_Recurr</vt:lpstr>
      <vt:lpstr>Fair_Value_Assets_Measured_on_</vt:lpstr>
      <vt:lpstr>Schedule_of_Level_3_Financial_</vt:lpstr>
      <vt:lpstr>Schedule_of_Level_3_Financial_1</vt:lpstr>
      <vt:lpstr>Level_3_Assets_Unobservable_in</vt:lpstr>
      <vt:lpstr>Fair_Value_of_Financial_Instru2</vt:lpstr>
      <vt:lpstr>Schdeule_of_Level_3_Assets_and</vt:lpstr>
      <vt:lpstr>Schedule_for_Carrying_Amounts_</vt:lpstr>
      <vt:lpstr>Income_Taxes_Significant_Compo</vt:lpstr>
      <vt:lpstr>Income_Taxes_Reconciliation_of</vt:lpstr>
      <vt:lpstr>Income_Taxes_Allocation_of_Inc</vt:lpstr>
      <vt:lpstr>Income_Taxes_Deferred_Income_T</vt:lpstr>
      <vt:lpstr>Income_Taxes_Narrative_Details</vt:lpstr>
      <vt:lpstr>Related_Party_Transactions_Det</vt:lpstr>
      <vt:lpstr>Accumulated_Other_Comprehensiv2</vt:lpstr>
      <vt:lpstr>Accumulated_Other_Comprehensiv3</vt:lpstr>
      <vt:lpstr>Employee_Benefit_Plans_and_Emp1</vt:lpstr>
      <vt:lpstr>ShareBased_Payment_Details_Nar</vt:lpstr>
      <vt:lpstr>Statutory_Financial_Informatio2</vt:lpstr>
      <vt:lpstr>Contingent_Liabilities_Conting</vt:lpstr>
      <vt:lpstr>Supplemental_Unaudited_Quarter2</vt:lpstr>
      <vt:lpstr>Supplemental_Unaudited_Quarter3</vt:lpstr>
      <vt:lpstr>Supplemental_Unaudited_Quarter4</vt:lpstr>
      <vt:lpstr>Supplemental_Unaudited_Quarter5</vt:lpstr>
      <vt:lpstr>Supplemental_Unaudited_Quarter6</vt:lpstr>
      <vt:lpstr>Supplemental_Unaudited_Quarte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8:30:29Z</dcterms:created>
  <dcterms:modified xsi:type="dcterms:W3CDTF">2014-08-22T18:30:29Z</dcterms:modified>
</cp:coreProperties>
</file>